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35" r:id="rId4"/>
    <sheet name="CONSOLIDATED_BALANCE_SHEETS_Pa" sheetId="5" r:id="rId5"/>
    <sheet name="CONSOLIDATED_STATEMENTS_OF_CAS" sheetId="6" r:id="rId6"/>
    <sheet name="CONSOLIDATED_STATEMENTS_OF_CHA" sheetId="136" r:id="rId7"/>
    <sheet name="General_information" sheetId="137" r:id="rId8"/>
    <sheet name="Accounting_policies" sheetId="138" r:id="rId9"/>
    <sheet name="Segment_information" sheetId="139" r:id="rId10"/>
    <sheet name="Other_revenues" sheetId="140" r:id="rId11"/>
    <sheet name="Gain_on_sale_of_assets" sheetId="141" r:id="rId12"/>
    <sheet name="Interest_expense_Notes" sheetId="142" r:id="rId13"/>
    <sheet name="Gain_on_realization_of_marketa" sheetId="143" r:id="rId14"/>
    <sheet name="Impairment_loss_on_marketable_" sheetId="144" r:id="rId15"/>
    <sheet name="Taxation" sheetId="145" r:id="rId16"/>
    <sheet name="Earnings_per_share" sheetId="146" r:id="rId17"/>
    <sheet name="Disposal_of_businesses_and_dec" sheetId="147" r:id="rId18"/>
    <sheet name="Business_Acquisitions" sheetId="148" r:id="rId19"/>
    <sheet name="Restricted_cash" sheetId="149" r:id="rId20"/>
    <sheet name="Marketable_securities" sheetId="150" r:id="rId21"/>
    <sheet name="Accounts_receivable" sheetId="151" r:id="rId22"/>
    <sheet name="Other_current_assets" sheetId="152" r:id="rId23"/>
    <sheet name="Investment_in_associated_compa" sheetId="153" r:id="rId24"/>
    <sheet name="Newbuildings" sheetId="154" r:id="rId25"/>
    <sheet name="Drilling_units" sheetId="155" r:id="rId26"/>
    <sheet name="Equipment" sheetId="156" r:id="rId27"/>
    <sheet name="Goodwill_and_other_intangible_" sheetId="157" r:id="rId28"/>
    <sheet name="Other_noncurrent_assets" sheetId="158" r:id="rId29"/>
    <sheet name="Longterm_debt_Notes" sheetId="159" r:id="rId30"/>
    <sheet name="Other_current_liabilities" sheetId="160" r:id="rId31"/>
    <sheet name="Other_noncurrent_liabilities" sheetId="161" r:id="rId32"/>
    <sheet name="Common_Shares" sheetId="162" r:id="rId33"/>
    <sheet name="Noncontrolling_interest" sheetId="163" r:id="rId34"/>
    <sheet name="Accumulated_other_comprehensiv" sheetId="164" r:id="rId35"/>
    <sheet name="Share_based_compensation" sheetId="165" r:id="rId36"/>
    <sheet name="Pension_benefits" sheetId="166" r:id="rId37"/>
    <sheet name="Related_party_transactions" sheetId="167" r:id="rId38"/>
    <sheet name="Risk_management_and_financial_" sheetId="168" r:id="rId39"/>
    <sheet name="Commitments_and_contingencies" sheetId="169" r:id="rId40"/>
    <sheet name="Operating_leases" sheetId="170" r:id="rId41"/>
    <sheet name="Variable_Interest_Entities_VIE" sheetId="171" r:id="rId42"/>
    <sheet name="Equity_offerings_and_drilling_" sheetId="172" r:id="rId43"/>
    <sheet name="Subsequent_Events" sheetId="173" r:id="rId44"/>
    <sheet name="Accounting_policies_Policies" sheetId="174" r:id="rId45"/>
    <sheet name="Segment_information_Tables" sheetId="175" r:id="rId46"/>
    <sheet name="Other_revenues_Tables" sheetId="176" r:id="rId47"/>
    <sheet name="Gain_on_sale_of_assets_Tables" sheetId="177" r:id="rId48"/>
    <sheet name="Interest_expense_Tables" sheetId="178" r:id="rId49"/>
    <sheet name="Taxation_Tables" sheetId="179" r:id="rId50"/>
    <sheet name="Earnings_per_share_Tables" sheetId="180" r:id="rId51"/>
    <sheet name="Disposal_of_businesses_and_dec1" sheetId="181" r:id="rId52"/>
    <sheet name="Business_Acquisitions_Tables" sheetId="182" r:id="rId53"/>
    <sheet name="Restricted_cash_Tables" sheetId="183" r:id="rId54"/>
    <sheet name="Marketable_securities_Tables" sheetId="184" r:id="rId55"/>
    <sheet name="Other_current_assets_Tables" sheetId="185" r:id="rId56"/>
    <sheet name="Investment_in_associated_compa1" sheetId="186" r:id="rId57"/>
    <sheet name="Newbuildings_Tables" sheetId="187" r:id="rId58"/>
    <sheet name="Drilling_units_Tables" sheetId="188" r:id="rId59"/>
    <sheet name="Equipment_Tables" sheetId="189" r:id="rId60"/>
    <sheet name="Goodwill_and_other_intangible_1" sheetId="190" r:id="rId61"/>
    <sheet name="Other_noncurrent_assets_Tables" sheetId="191" r:id="rId62"/>
    <sheet name="Longterm_debt_Tables" sheetId="192" r:id="rId63"/>
    <sheet name="Other_current_liabilities_Tabl" sheetId="193" r:id="rId64"/>
    <sheet name="Other_noncurrent_liabilities_T" sheetId="194" r:id="rId65"/>
    <sheet name="Common_Shares_Tables" sheetId="195" r:id="rId66"/>
    <sheet name="Noncontrolling_interest_Tables" sheetId="196" r:id="rId67"/>
    <sheet name="Accumulated_other_comprehensiv1" sheetId="197" r:id="rId68"/>
    <sheet name="Share_based_compensation_Table" sheetId="198" r:id="rId69"/>
    <sheet name="Pension_benefits_Tables" sheetId="199" r:id="rId70"/>
    <sheet name="Related_party_transactions_Tab" sheetId="200" r:id="rId71"/>
    <sheet name="Risk_management_and_financial_1" sheetId="201" r:id="rId72"/>
    <sheet name="Commitments_and_contingencies_" sheetId="202" r:id="rId73"/>
    <sheet name="Operating_leases_Tables" sheetId="203" r:id="rId74"/>
    <sheet name="Variable_Interest_Entities_VIE1" sheetId="204" r:id="rId75"/>
    <sheet name="Equity_offerings_and_drilling_1" sheetId="205" r:id="rId76"/>
    <sheet name="Subsequent_Events_Tables" sheetId="206" r:id="rId77"/>
    <sheet name="General_information_Details" sheetId="207" r:id="rId78"/>
    <sheet name="Accounting_policies_Details" sheetId="79" r:id="rId79"/>
    <sheet name="Segment_information_Details" sheetId="208" r:id="rId80"/>
    <sheet name="Segment_Information_Geographic" sheetId="81" r:id="rId81"/>
    <sheet name="Other_revenues_Details" sheetId="82" r:id="rId82"/>
    <sheet name="Gain_on_sale_of_assets_Details" sheetId="83" r:id="rId83"/>
    <sheet name="Interest_expense_Details" sheetId="84" r:id="rId84"/>
    <sheet name="Gain_on_realization_of_marketa1" sheetId="209" r:id="rId85"/>
    <sheet name="Impairment_loss_on_marketable_1" sheetId="210" r:id="rId86"/>
    <sheet name="Taxation_Details" sheetId="87" r:id="rId87"/>
    <sheet name="Earnings_per_share_Details" sheetId="88" r:id="rId88"/>
    <sheet name="Disposal_of_businesses_and_dec2" sheetId="211" r:id="rId89"/>
    <sheet name="Business_Acquisitions_Details" sheetId="212" r:id="rId90"/>
    <sheet name="Business_Acquisitions_Details_" sheetId="213" r:id="rId91"/>
    <sheet name="Business_Acquisitions_Details_1" sheetId="214" r:id="rId92"/>
    <sheet name="Business_Acquisition_Narrative" sheetId="215" r:id="rId93"/>
    <sheet name="Restricted_cash_Details" sheetId="216" r:id="rId94"/>
    <sheet name="Marketable_securities_Details" sheetId="217" r:id="rId95"/>
    <sheet name="Accounts_receivable_Details" sheetId="96" r:id="rId96"/>
    <sheet name="Other_current_assets_Details" sheetId="218" r:id="rId97"/>
    <sheet name="Investment_in_associated_compa2" sheetId="219" r:id="rId98"/>
    <sheet name="Newbuildings_Details" sheetId="99" r:id="rId99"/>
    <sheet name="Drilling_units_Details" sheetId="100" r:id="rId100"/>
    <sheet name="Equipment_Details" sheetId="101" r:id="rId101"/>
    <sheet name="Goodwill_and_other_intangible_2" sheetId="102" r:id="rId102"/>
    <sheet name="Other_noncurrent_assets_Detail" sheetId="103" r:id="rId103"/>
    <sheet name="Longterm_debt_Details" sheetId="220" r:id="rId104"/>
    <sheet name="Other_current_liabilities_Deta" sheetId="221" r:id="rId105"/>
    <sheet name="Other_noncurrent_liabilities_D" sheetId="222" r:id="rId106"/>
    <sheet name="Common_Shares_Details" sheetId="107" r:id="rId107"/>
    <sheet name="Noncontrolling_interest_Detail" sheetId="223" r:id="rId108"/>
    <sheet name="Noncontrolling_interest_Change" sheetId="109" r:id="rId109"/>
    <sheet name="Accumulated_other_comprehensiv2" sheetId="110" r:id="rId110"/>
    <sheet name="Share_based_compensation_Detai" sheetId="224" r:id="rId111"/>
    <sheet name="Pension_benefits_Details" sheetId="112" r:id="rId112"/>
    <sheet name="Related_party_transactions_Det" sheetId="225" r:id="rId113"/>
    <sheet name="Risk_management_and_financial_2" sheetId="226" r:id="rId114"/>
    <sheet name="Risk_management_and_financial_3" sheetId="115" r:id="rId115"/>
    <sheet name="Risk_management_and_financial_4" sheetId="227" r:id="rId116"/>
    <sheet name="Risk_management_and_financial_5" sheetId="228" r:id="rId117"/>
    <sheet name="Risk_management_and_financial_6" sheetId="118" r:id="rId118"/>
    <sheet name="Risk_management_and_financial_7" sheetId="229" r:id="rId119"/>
    <sheet name="Risk_management_and_financial_8" sheetId="120" r:id="rId120"/>
    <sheet name="Risk_management_and_financial_9" sheetId="230" r:id="rId121"/>
    <sheet name="Commitments_and_contingencies_1" sheetId="231" r:id="rId122"/>
    <sheet name="Operating_leases_Details" sheetId="123" r:id="rId123"/>
    <sheet name="Variable_Interest_Entities_Nar" sheetId="232" r:id="rId124"/>
    <sheet name="Variable_Interest_Entities_Sum" sheetId="125" r:id="rId125"/>
    <sheet name="Variable_Interest_Entities_Sum1" sheetId="126" r:id="rId126"/>
    <sheet name="Variable_Interest_Entities_Ass" sheetId="233" r:id="rId127"/>
    <sheet name="Equity_offerings_and_drilling_2" sheetId="128" r:id="rId128"/>
    <sheet name="Equity_offerings_and_drilling_3" sheetId="129" r:id="rId129"/>
    <sheet name="Equity_offerings_and_drilling_4" sheetId="234" r:id="rId130"/>
    <sheet name="Subsequent_Events_Details" sheetId="235" r:id="rId131"/>
    <sheet name="Subsequent_Events_Gain_on_Deco" sheetId="236" r:id="rId132"/>
    <sheet name="Subsequent_Events_Pro_Forma_Ba" sheetId="237" r:id="rId133"/>
    <sheet name="Subsequent_Events_Fair_Value_o" sheetId="238" r:id="rId134"/>
  </sheets>
  <calcPr calcId="0"/>
</workbook>
</file>

<file path=xl/sharedStrings.xml><?xml version="1.0" encoding="utf-8"?>
<sst xmlns="http://schemas.openxmlformats.org/spreadsheetml/2006/main" count="32078" uniqueCount="2411">
  <si>
    <t>Document and Entity Information</t>
  </si>
  <si>
    <t>12 Months Ended</t>
  </si>
  <si>
    <t>Dec. 31, 2013</t>
  </si>
  <si>
    <t>Document and Entity Information [Abstract]</t>
  </si>
  <si>
    <t>'</t>
  </si>
  <si>
    <t>Entity Registrant Name</t>
  </si>
  <si>
    <t>'SEADRILL LTD</t>
  </si>
  <si>
    <t>Entity Central Index Key</t>
  </si>
  <si>
    <t>'000135141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FY</t>
  </si>
  <si>
    <t>Document Type</t>
  </si>
  <si>
    <t>'20-F</t>
  </si>
  <si>
    <t>Amendment Flag</t>
  </si>
  <si>
    <t>'false</t>
  </si>
  <si>
    <t>Document Period End Date</t>
  </si>
  <si>
    <t>CONSOLIDATED STATEMENTS OF OPERATIONS (USD $)</t>
  </si>
  <si>
    <t>In Millions, except Per Share data, unless otherwise specified</t>
  </si>
  <si>
    <t>Dec. 31, 2012</t>
  </si>
  <si>
    <t>Dec. 31, 2011</t>
  </si>
  <si>
    <t>Operating revenues</t>
  </si>
  <si>
    <t>Contract revenues</t>
  </si>
  <si>
    <t>Reimbursable revenues</t>
  </si>
  <si>
    <t>Other revenues</t>
  </si>
  <si>
    <t>Total operating revenues</t>
  </si>
  <si>
    <t>Gain on sale of assets</t>
  </si>
  <si>
    <t>Operating expenses</t>
  </si>
  <si>
    <t>Vessel and rig operating expenses</t>
  </si>
  <si>
    <t>Reimbursable expenses</t>
  </si>
  <si>
    <t>Depreciation and amortization</t>
  </si>
  <si>
    <t>General and administrative expenses</t>
  </si>
  <si>
    <t>Total operating expenses</t>
  </si>
  <si>
    <t>Net operating income</t>
  </si>
  <si>
    <t>Financial items</t>
  </si>
  <si>
    <t>Interest income</t>
  </si>
  <si>
    <t>Interest Income (Expense), Net</t>
  </si>
  <si>
    <t>Share in results from associated companies</t>
  </si>
  <si>
    <t>Impairment loss on marketable securities</t>
  </si>
  <si>
    <t>Gain/(loss) on derivative financial instruments</t>
  </si>
  <si>
    <t>Gain on re-measurement of previously held equity interest</t>
  </si>
  <si>
    <t>Gain on bargain purchase</t>
  </si>
  <si>
    <t>Foreign exchange gain/(loss)</t>
  </si>
  <si>
    <t>Gain on loss of control in subsidiary</t>
  </si>
  <si>
    <t>Gain on realization of marketable securities</t>
  </si>
  <si>
    <t>Gain on sale of tender rig business</t>
  </si>
  <si>
    <t>Other financial items</t>
  </si>
  <si>
    <t>Total financial items and other income and expense</t>
  </si>
  <si>
    <t>Income before income taxes</t>
  </si>
  <si>
    <t>Income taxes</t>
  </si>
  <si>
    <t>Net income</t>
  </si>
  <si>
    <t>Net income attributable to the non-controlling interest</t>
  </si>
  <si>
    <t>Net income attributable to the parent</t>
  </si>
  <si>
    <t>Basic earnings per share (in US dollars per share)</t>
  </si>
  <si>
    <t>Diluted earnings per share (in US dollars per share)</t>
  </si>
  <si>
    <t>Declared regular dividend per share (in US dollars per share)</t>
  </si>
  <si>
    <t>Declared extraordinary dividend per share (in US dollars per share)</t>
  </si>
  <si>
    <t>CONSOLIDATED STATEMENTS OF COMPREHENSIVE INCOME (USD $)</t>
  </si>
  <si>
    <t>In Millions, unless otherwise specified</t>
  </si>
  <si>
    <t>Statement of Comprehensive Income [Abstract]</t>
  </si>
  <si>
    <t>Other comprehensive income/(loss), net of tax:</t>
  </si>
  <si>
    <t>Change in unrealized gain/(loss) on marketable securities, net</t>
  </si>
  <si>
    <t>Change in unrealized foreign exchange differences</t>
  </si>
  <si>
    <t>Change in actuarial (loss)/gain relating to pension</t>
  </si>
  <si>
    <t>Change in unrealized gain/(loss) on interest rate swaps in VIEs and subsidiaries</t>
  </si>
  <si>
    <t>Deconsolidation of subsidiaries</t>
  </si>
  <si>
    <t>Other comprehensive (loss)/income:</t>
  </si>
  <si>
    <t>Total comprehensive income for the period</t>
  </si>
  <si>
    <t>Comprehensive income attributable to the non-controlling interest</t>
  </si>
  <si>
    <t>Comprehensive income attributable to the parent</t>
  </si>
  <si>
    <t>CONSOLIDATED BALANCE SHEETS (USD $)</t>
  </si>
  <si>
    <t>Current assets</t>
  </si>
  <si>
    <t>Cash and cash equivalents</t>
  </si>
  <si>
    <t>Restricted cash</t>
  </si>
  <si>
    <t>Marketable securities</t>
  </si>
  <si>
    <t>Accounts receivables, net</t>
  </si>
  <si>
    <t>Amount due from related party</t>
  </si>
  <si>
    <t>Other current assets</t>
  </si>
  <si>
    <t>Total current assets</t>
  </si>
  <si>
    <t>Non-current assets</t>
  </si>
  <si>
    <t>Investment in associated companies</t>
  </si>
  <si>
    <t>Newbuildings</t>
  </si>
  <si>
    <t>Drilling units</t>
  </si>
  <si>
    <t>Goodwill</t>
  </si>
  <si>
    <t>Deferred tax assets</t>
  </si>
  <si>
    <t>Equipment</t>
  </si>
  <si>
    <t>Other non-current assets</t>
  </si>
  <si>
    <t>Total non-current assets</t>
  </si>
  <si>
    <t>Total assets</t>
  </si>
  <si>
    <t>Current liabilities</t>
  </si>
  <si>
    <t>Current portion of long-term debt</t>
  </si>
  <si>
    <t>Trade accounts payable</t>
  </si>
  <si>
    <t>Deferred tax liabilities</t>
  </si>
  <si>
    <t>Short-term debt to related party</t>
  </si>
  <si>
    <t>Other current liabilities</t>
  </si>
  <si>
    <t>Total current liabilities</t>
  </si>
  <si>
    <t>Non-current liabilities</t>
  </si>
  <si>
    <t>Long-term debt</t>
  </si>
  <si>
    <t>Long-term debt due to related parties</t>
  </si>
  <si>
    <t>Other non-current liabilities</t>
  </si>
  <si>
    <t>Total non-current liabilities</t>
  </si>
  <si>
    <t>Commitments and contingencies</t>
  </si>
  <si>
    <t>Equity</t>
  </si>
  <si>
    <t>Common shares of par value $2.00 per share: 800,000,000 shares authorized 468,978,492 outstanding at December 31, 2013 (December 31 2012: 469,178,074)</t>
  </si>
  <si>
    <t>Additional paid in capital</t>
  </si>
  <si>
    <t>Contributed surplus</t>
  </si>
  <si>
    <t>Accumulated other comprehensive income</t>
  </si>
  <si>
    <t>Retained earnings</t>
  </si>
  <si>
    <t>Non-controlling interest</t>
  </si>
  <si>
    <t>Total equity</t>
  </si>
  <si>
    <t>Total liabilities and equity</t>
  </si>
  <si>
    <t>CONSOLIDATED BALANCE SHEETS (Parenthetical) (USD $)</t>
  </si>
  <si>
    <t>Common shares, par value (in dollars per share)</t>
  </si>
  <si>
    <t>Common shares, shares authorized (in shares)</t>
  </si>
  <si>
    <t>Common shares, shares outstanding (in shares)</t>
  </si>
  <si>
    <t>CONSOLIDATED STATEMENTS OF CASH FLOWS (USD $)</t>
  </si>
  <si>
    <t>Cash Flows from Operating Activities</t>
  </si>
  <si>
    <t>Adjustments to reconcile net income to net cash provided by operating activities:</t>
  </si>
  <si>
    <t>Amortization of deferred loan charges</t>
  </si>
  <si>
    <t>Amortization of unfavorable and favorable contracts</t>
  </si>
  <si>
    <t>Amortization of mobilization revenue</t>
  </si>
  <si>
    <t>Share of results from associated companies</t>
  </si>
  <si>
    <t>Share-based compensation expense</t>
  </si>
  <si>
    <t>Gain on disposal of fixed assets</t>
  </si>
  <si>
    <t>Gain on decline in ownership interest</t>
  </si>
  <si>
    <t>Unrealized (gain)/loss related to derivative financial instruments</t>
  </si>
  <si>
    <t>Gain on loss of control of subsidiary</t>
  </si>
  <si>
    <t>Dividends received from associated company</t>
  </si>
  <si>
    <t>Deferred income tax (benefit)/expense</t>
  </si>
  <si>
    <t>Unrealized foreign exchange (gain)/loss on long term debt</t>
  </si>
  <si>
    <t>Gain recognized related to bargain purchase</t>
  </si>
  <si>
    <t>Payments for long-term maintenance</t>
  </si>
  <si>
    <t>Changes in operating assets and liabilities, net of effect of acquisitions</t>
  </si>
  <si>
    <t>Unrecognized mobilization fees received from customers</t>
  </si>
  <si>
    <t>Trade accounts receivable</t>
  </si>
  <si>
    <t>Prepaid expenses/accrued revenue</t>
  </si>
  <si>
    <t>Interest bearing note receivable with customers</t>
  </si>
  <si>
    <t>Other, net</t>
  </si>
  <si>
    <t>Net cash provided by operating activities</t>
  </si>
  <si>
    <t>Cash Flows from Investing Activities</t>
  </si>
  <si>
    <t>Additions to newbuildings</t>
  </si>
  <si>
    <t>Additions to drilling units and equipment</t>
  </si>
  <si>
    <t>Sale of rigs and equipment</t>
  </si>
  <si>
    <t>Settlement of disputes with ship yard</t>
  </si>
  <si>
    <t>Business combinations and step acquisitions, net of cash acquired</t>
  </si>
  <si>
    <t>Proceeds from sale of tender rigs</t>
  </si>
  <si>
    <t>Investment in subsidiaries, net of cash acquired</t>
  </si>
  <si>
    <t>Cash deconsolidated upon loss of control in subsidiary</t>
  </si>
  <si>
    <t>Change in restricted cash</t>
  </si>
  <si>
    <t>Disposal of associated companies</t>
  </si>
  <si>
    <t>Short-term loan granted to related parties</t>
  </si>
  <si>
    <t>Purchase of marketable securities</t>
  </si>
  <si>
    <t>Long term loan granted to related parties</t>
  </si>
  <si>
    <t>Repayment from long term loan granted to related parties</t>
  </si>
  <si>
    <t>Proceeds from disposal of marketable securities</t>
  </si>
  <si>
    <t>Net cash used in investing activities</t>
  </si>
  <si>
    <t>Cash Flows from Financing Activities</t>
  </si>
  <si>
    <t>Proceeds from debt</t>
  </si>
  <si>
    <t>Repayments of debt</t>
  </si>
  <si>
    <t>Debt fees paid</t>
  </si>
  <si>
    <t>Proceeds from debt to related party</t>
  </si>
  <si>
    <t>Repayments of debt to related party</t>
  </si>
  <si>
    <t>Amounts paid to non-controlling interests</t>
  </si>
  <si>
    <t>Contribution from non-controlling interests, net of issuance cost</t>
  </si>
  <si>
    <t>Proceeds relating to share forward contracts and other derivatives</t>
  </si>
  <si>
    <t>Purchase of treasury shares</t>
  </si>
  <si>
    <t>Proceeds from sale of treasury shares</t>
  </si>
  <si>
    <t>Dividends paid</t>
  </si>
  <si>
    <t>Net cash provided by/(used in) financing activities</t>
  </si>
  <si>
    <t>Effect of exchange rate changes on cash and cash equivalents</t>
  </si>
  <si>
    <t>Net increase/(decrease) in cash and cash equivalents</t>
  </si>
  <si>
    <t>Cash and cash equivalents at beginning of the period</t>
  </si>
  <si>
    <t>Cash and cash equivalents at the end of period</t>
  </si>
  <si>
    <t>Supplementary disclosure of cash flow information</t>
  </si>
  <si>
    <t>Interest paid, net of capitalized interest</t>
  </si>
  <si>
    <t>Taxes paid</t>
  </si>
  <si>
    <t>CONSOLIDATED STATEMENTS OF CHANGES IN EQUITY (USD $)</t>
  </si>
  <si>
    <t>In Millions, except Share data, unless otherwise specified</t>
  </si>
  <si>
    <t>Total</t>
  </si>
  <si>
    <t>USD ($)</t>
  </si>
  <si>
    <t>Share Capital</t>
  </si>
  <si>
    <t>Additional paid-in capital</t>
  </si>
  <si>
    <t>Retained Earnings</t>
  </si>
  <si>
    <t>Non-controlling Interest</t>
  </si>
  <si>
    <t>Beginning Balance at Dec. 31, 2010</t>
  </si>
  <si>
    <t>Beginning Balance, shares at Dec. 31, 2010</t>
  </si>
  <si>
    <t>Increase (Decrease) in Stockholders' Equity [Roll Forward]</t>
  </si>
  <si>
    <t>Sale of treasury shares</t>
  </si>
  <si>
    <t>Sale of treasury shares, shares</t>
  </si>
  <si>
    <t>Purchase of treasury shares, shares</t>
  </si>
  <si>
    <t>Share-based compensation</t>
  </si>
  <si>
    <t>Establishment of non-controlling interest in North Atlantic Drilling Ltd</t>
  </si>
  <si>
    <t>Costs related to capital increase in subsidiary</t>
  </si>
  <si>
    <t>Dividend payments</t>
  </si>
  <si>
    <t>Dividend to Non-controlling interests in VIEs</t>
  </si>
  <si>
    <t>Other comprehensive income</t>
  </si>
  <si>
    <t>Shares purchased from non controlling interests</t>
  </si>
  <si>
    <t>Induced conversion of convertible bonds</t>
  </si>
  <si>
    <t>Induced conversion of convertible bonds, shares</t>
  </si>
  <si>
    <t>Ending Balance at Dec. 31, 2011</t>
  </si>
  <si>
    <t>Ending Balance, Shares at Dec. 31, 2011</t>
  </si>
  <si>
    <t>Private placement in North Atlantic Drilling Ltd</t>
  </si>
  <si>
    <t>Ending Balance at Dec. 31, 2012</t>
  </si>
  <si>
    <t>Ending Balance, Shares at Dec. 31, 2012</t>
  </si>
  <si>
    <t>Issuance of common units by Seadrill Partners LLC to public</t>
  </si>
  <si>
    <t>Issuances of common units by Seadrill Partners LLC and impact on non-controlling interest</t>
  </si>
  <si>
    <t>Ending Balance at Dec. 31, 2013</t>
  </si>
  <si>
    <t>Ending Balance, Shares at Dec. 31, 2013</t>
  </si>
  <si>
    <t>Beginning Balance at Nov. 30, 2013</t>
  </si>
  <si>
    <t>General information</t>
  </si>
  <si>
    <t>Organization, Consolidation and Presentation of Financial Statements [Abstract]</t>
  </si>
  <si>
    <r>
      <t xml:space="preserve">Seadrill Limited is incorporated in Bermuda and is a publicly listed company on the New York Stock Exchange and the Oslo Stock Exchange. We provide offshore drilling services to the oil and gas industry. As of </t>
    </r>
    <r>
      <rPr>
        <sz val="9"/>
        <color rgb="FF000000"/>
        <rFont val="Times New Roman"/>
        <family val="1"/>
      </rPr>
      <t>December 31, 2013</t>
    </r>
    <r>
      <rPr>
        <sz val="9"/>
        <color theme="1"/>
        <rFont val="Inherit"/>
      </rPr>
      <t xml:space="preserve"> the Company owned and operated </t>
    </r>
    <r>
      <rPr>
        <sz val="9"/>
        <color rgb="FF000000"/>
        <rFont val="Times New Roman"/>
        <family val="1"/>
      </rPr>
      <t>45</t>
    </r>
    <r>
      <rPr>
        <sz val="9"/>
        <color theme="1"/>
        <rFont val="Inherit"/>
      </rPr>
      <t xml:space="preserve"> offshore drilling units and had </t>
    </r>
    <r>
      <rPr>
        <sz val="9"/>
        <color rgb="FF000000"/>
        <rFont val="Times New Roman"/>
        <family val="1"/>
      </rPr>
      <t>24</t>
    </r>
    <r>
      <rPr>
        <sz val="9"/>
        <color theme="1"/>
        <rFont val="Inherit"/>
      </rPr>
      <t xml:space="preserve"> units under construction. Our fleet consists of drillships, jack-up rigs, semi-submersible rigs and tender rigs for operations in shallow and deepwater areas, as well as benign and harsh environments.</t>
    </r>
  </si>
  <si>
    <t>As used herein, and unless otherwise required by the context, the term "Seadrill" refers to Seadrill Limited and the terms "Company", "we", "Group", "our" and words of similar import refer to Seadrill and its consolidated companies. The use herein of such terms as group, organization, we, us, our and its, or references to specific entities, is not intended to be a precise description of corporate relationships.</t>
  </si>
  <si>
    <t>Basis of presentation</t>
  </si>
  <si>
    <t>The financial statements are presented in accordance with generally accepted accounting principles in the United States of America (U.S. GAAP). The amounts are presented in United States dollar (U.S. dollar) rounded to the nearest million, unless otherwise stated.</t>
  </si>
  <si>
    <r>
      <t xml:space="preserve">The accompanying consolidated financial statements present the financial position of Seadrill Limited, the consolidated subsidiaries and the group's interest in associated entities. Investments in companies in which the Company controls, or directly or indirectly holds more than </t>
    </r>
    <r>
      <rPr>
        <sz val="9"/>
        <color rgb="FF000000"/>
        <rFont val="Inherit"/>
      </rPr>
      <t>50%</t>
    </r>
    <r>
      <rPr>
        <sz val="9"/>
        <color theme="1"/>
        <rFont val="Inherit"/>
      </rPr>
      <t xml:space="preserve"> of the voting control are consolidated in the financial statements, as well as certain variable interest entities of which the Company is deemed to be the primary beneficiary.</t>
    </r>
  </si>
  <si>
    <t>The accounting policies set out below have been applied consistently to all periods in these consolidated financial statements, unless otherwise noted.</t>
  </si>
  <si>
    <t>Basis of consolidation</t>
  </si>
  <si>
    <t>The consolidated financial statements include the assets and liabilities of the Company, its majority owned and controlled subsidiaries and certain variable interest entities, ("VIE"s) in which the Company is deemed to be the primary beneficiary. All intercompany balances and transactions have been eliminated on consolidation.</t>
  </si>
  <si>
    <t>A variable interest entity is defined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U.S. GAAP requires a variable interest entity to be consolidated by its primary beneficiary, being the interest holder, if any, which has both (1)the power to direct the activities of the entity which most significantly impact on the entity's economic performance, and (2)the right to receive benefits or the obligation to absorb losses from the entity which could potentially be significant to the entity.We evaluate our subsidiaries, and any other entities in which we hold a variable interest, in order to determine whether we are the primary beneficiary of the entity, and where it is determined that we are the primary beneficiary we fully consolidate the entity.</t>
  </si>
  <si>
    <r>
      <t xml:space="preserve">Investment in companies in which we hold an ownership interest of between </t>
    </r>
    <r>
      <rPr>
        <sz val="9"/>
        <color rgb="FF000000"/>
        <rFont val="Inherit"/>
      </rPr>
      <t>20%</t>
    </r>
    <r>
      <rPr>
        <sz val="9"/>
        <color theme="1"/>
        <rFont val="Inherit"/>
      </rPr>
      <t xml:space="preserve"> and </t>
    </r>
    <r>
      <rPr>
        <sz val="9"/>
        <color rgb="FF000000"/>
        <rFont val="Inherit"/>
      </rPr>
      <t>50%</t>
    </r>
    <r>
      <rPr>
        <sz val="9"/>
        <color theme="1"/>
        <rFont val="Inherit"/>
      </rPr>
      <t>, and over which we exercise significant influence, but do not consolidate, are accounted for using the equity method. The Company records its investments in associated companies and its share of earnings or losses in the consolidated statements of operations as "Share in results from associated companies." The excess, if any, of purchase price over book value of the Company's investments in equity method investees is included in the accompanying consolidated balance sheets in "Investment in associated companies."</t>
    </r>
  </si>
  <si>
    <r>
      <t xml:space="preserve">Investments in companies in which our ownership is less than </t>
    </r>
    <r>
      <rPr>
        <sz val="9"/>
        <color rgb="FF000000"/>
        <rFont val="Inherit"/>
      </rPr>
      <t>20%</t>
    </r>
    <r>
      <rPr>
        <sz val="9"/>
        <color theme="1"/>
        <rFont val="Inherit"/>
      </rPr>
      <t xml:space="preserve"> are valued at fair value unless it is not possible to estimate fair value, then the cost method is used.</t>
    </r>
  </si>
  <si>
    <t>Intercompany transactions and internal sales have been eliminated on consolidation. Unrealized gains and losses arising from transactions with associates are eliminated to the extent of the Company's interest in the entity.</t>
  </si>
  <si>
    <t>Accounting policies</t>
  </si>
  <si>
    <t>Accounting Policies [Abstract]</t>
  </si>
  <si>
    <t>Use of estimates</t>
  </si>
  <si>
    <t>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tract revenue</t>
  </si>
  <si>
    <t>A substantial majority of the Company's revenues are derived from dayrate based drilling contracts (which may include lump sum fees for mobilization and demobilization) and other service contracts. Both dayrate based and lump sum fee revenues are recognized ratably over the contract period when services are rendered. Under some contracts, the Company is entitled to additional payments for meeting or exceeding certain performance targets. Such additional payments are recognized when any uncertainties are resolved or upon completion of the drilling program.</t>
  </si>
  <si>
    <t>In connection with drilling contracts, the Company may receive lump sum fees for the mobilization of equipment and personnel or for capital additions and upgrades prior to commencement of drilling services. These up-front fees are recognized as revenue over the contract term, excluding option periods.</t>
  </si>
  <si>
    <t>In some cases, the Company may receive lump sum non-contingent fees or dayrate based fees from customers for demobilization upon completion of a drilling contract. Non-contingent demobilization fees are recognized as revenue over contract term, excluding option periods not exercised by our customers. Contingent demobilization fees are recognized as earned upon completion of the drilling contract.</t>
  </si>
  <si>
    <t>Fees received from customers under drilling contracts for capital upgrades are deferred and recognized over the contract term, excluding option periods not exercised.</t>
  </si>
  <si>
    <t>In certain countries in which we operate, taxes such as sales, use, value-added, gross receipts and excise may be assessed by the local government on our revenues. We generally record our tax-assessed revenue transactions on a net basis in our consolidated statement of income.</t>
  </si>
  <si>
    <t>Reimbursables</t>
  </si>
  <si>
    <t>Reimbursements received for the purchases of supplies, personnel services and other services provided on behalf of and at the request of our customers in accordance with a contract or agreement are recorded as revenue. The related costs are recorded as reimbursable expenses in the same period.</t>
  </si>
  <si>
    <t>In a business combination there may exist favorable and unfavorable drilling contracts which are recorded at fair value at the date of acquisition. A favorable or unfavorable drilling contract is a contract that has a dayrate which differs from prevailing market rates at the time of acquisition. The net present value of such contracts is recorded as an asset or liability at the purchase date and subsequently recognized as revenue or reduction to revenue over the contract term.</t>
  </si>
  <si>
    <t>Mobilization and demobilization expenses</t>
  </si>
  <si>
    <t>  </t>
  </si>
  <si>
    <t>Mobilization costs incurred as part of a drilling contract are capitalized and recognized as expense over the contract term, excluding option periods not exercised by our customers. The costs of relocating drilling units that are not under contract are expensed as incurred.</t>
  </si>
  <si>
    <t>Demobilization costs are costs related to the transfer of a vessel or drilling rig to a safe harbor or different geographic area and are expensed as incurred.</t>
  </si>
  <si>
    <t>Vessel and Rig Operating Expenses</t>
  </si>
  <si>
    <t>Vessel and rig operating expenses are costs associated with operating a drilling unit that is either in operation or stacked, and include the remuneration of offshore crews and related costs, supplies, insurance costs, expenses for repairs and maintenance as well as costs related to onshore personnel in various locations where we operate the drilling units and are expensed as incurred.</t>
  </si>
  <si>
    <t>Repairs, maintenance and periodic surveys</t>
  </si>
  <si>
    <r>
      <t xml:space="preserve">Costs related to periodic overhauls of drilling units are capitalized under drilling units and amortized over the anticipated period between overhauls, which is generally </t>
    </r>
    <r>
      <rPr>
        <sz val="9"/>
        <color rgb="FF000000"/>
        <rFont val="Inherit"/>
      </rPr>
      <t>5</t>
    </r>
    <r>
      <rPr>
        <sz val="9"/>
        <color theme="1"/>
        <rFont val="Inherit"/>
      </rPr>
      <t xml:space="preserve"> years. Related costs are primarily yard costs and the cost of employees directly involved in the work. Amortization costs for periodic overhauls are included in depreciation and amortization expense. Costs for other repair and maintenance activities are included in vessel and rig operating expenses and are expensed as incurred.</t>
    </r>
  </si>
  <si>
    <t>Foreign currencies</t>
  </si>
  <si>
    <t>The Company and the majority of its subsidiaries use the U.S. dollars as their functional currency because the majority of their revenues and expenses are denominated in U.S. dollars. Accordingly, the Company's reporting currency is also U.S. dollars. For subsidiaries that maintain their accounts in currencies other than U.S. dollars, the Company uses the current method of translation whereby the statements of operations are translated using the average exchange rate for the year and the assets and liabilities are translated using the year end exchange rate. Foreign currency translation gains or losses on consolidation are recorded as a separate component of other comprehensive income in shareholders' equity.</t>
  </si>
  <si>
    <t>Transactions in foreign currencies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t>
  </si>
  <si>
    <t>Current and non-current classification</t>
  </si>
  <si>
    <r>
      <t xml:space="preserve">Assets and liabilities are classified as current assets and liabilities respectively, if their maturity is within </t>
    </r>
    <r>
      <rPr>
        <sz val="9"/>
        <color rgb="FF000000"/>
        <rFont val="Inherit"/>
      </rPr>
      <t>1</t>
    </r>
    <r>
      <rPr>
        <sz val="9"/>
        <color theme="1"/>
        <rFont val="Inherit"/>
      </rPr>
      <t xml:space="preserve"> year of the balance sheet date. Otherwise, they are classified as non-current assets and liabilities.</t>
    </r>
  </si>
  <si>
    <t>Cash and cash equivalents consist of cash, bank deposits and highly liquid financial instruments with original maturities of three months or less.</t>
  </si>
  <si>
    <t>Restricted cash consists of bank deposits which have been pledged as collateral for certain guarantees issued by a bank or minimum deposits which must be maintained in accordance with contractual arrangements. Restricted cash amounts with maturities longer than one year are classified as non-current assets.</t>
  </si>
  <si>
    <t>Marketable equity securities held by the Company are considered to be available-for-sale and, as such, are recorded at fair value with resulting unrealized gains and losses recorded as a separate component of accumulated other comprehensive income in shareholders' equity. The Company also holds marketable securities considered to be trading securities and as such, are recorded at fair value with resulting unrealized gains and losses recorded through the consolidated statement of operations. Gains and losses on forward contracts to purchase marketable equity securities that do not meet the definition of a derivative are accounted for as available-for-sale.</t>
  </si>
  <si>
    <t>Receivables</t>
  </si>
  <si>
    <t>Receivables, including accounts receivable, are recorded in the balance sheet at their nominal amount less an allowance for doubtful accounts. The Company establishes reserves for doubtful accounts on a case-by-case basis when it is unlikely that required payments of specific amounts will occur. In establishing these reserves, the Company considers the financial condition of the customer as well as specific circumstances related to the receivable such as customer disputes. Receivable amounts determined as being unrecoverable are written off.</t>
  </si>
  <si>
    <t>Impairment of marketable securities and equity method investees</t>
  </si>
  <si>
    <t>The Company analyzes its available-for-sale securities and equity method investees for impairment at each reporting period to evaluate whether an event or change in circumstances has occurred in that period that may have a significant adverse effect on the value of the investment. The Company records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securities held as available for sale or of the equity method investee are sold.</t>
  </si>
  <si>
    <t>The carrying value of drilling units under construction ("Newbuildings") represents the accumulated costs at the balance sheet date. Cost components include payments for yard installments and variation orders, construction supervision, equipment, spare parts, capitalized interest, costs related to first time mobilization and commissioning costs. No charge for depreciation is made until commissioning of the newbuilding has been completed and it is ready for its intended use.</t>
  </si>
  <si>
    <t>The Company may have option agreements with shipyards to order new drilling units at fixed or variable prices which require some or no additional payment upon exercise. Payments for drilling unit purchase options are capitalized at the time when option contracts are acquired or entered into. The Company reviews the expected future cash flows, which would result from the exercise of each option contract on a contract by contract basis to determine whether the carrying value of the option is recoverable.</t>
  </si>
  <si>
    <t>Capitalized interest</t>
  </si>
  <si>
    <t>Interest expense is capitalized during construction of newbuildings based on accumulated expenditures for the applicable project at the Company's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t>
  </si>
  <si>
    <t>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t>
  </si>
  <si>
    <r>
      <t xml:space="preserve">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the Company's floaters, jack-up rigs and tender rigs, when new, is </t>
    </r>
    <r>
      <rPr>
        <sz val="9"/>
        <color rgb="FF000000"/>
        <rFont val="Inherit"/>
      </rPr>
      <t>30</t>
    </r>
    <r>
      <rPr>
        <sz val="9"/>
        <color theme="1"/>
        <rFont val="Inherit"/>
      </rPr>
      <t xml:space="preserve"> years.</t>
    </r>
  </si>
  <si>
    <t>Significant investments are capitalized and depreciated in accordance with the nature of the investment. Significant investments that are deemed to increase an asset's value for its remaining useful life are capitalized and depreciated over the remaining life of the asset.</t>
  </si>
  <si>
    <t>Cost of property and equipment sold or retired, with the related accumulated depreciation and write-downs are removed from the consolidated balance sheet, and resulting gains or losses are included in the consolidated statement of operations.</t>
  </si>
  <si>
    <t>Assets held for sale</t>
  </si>
  <si>
    <r>
      <t xml:space="preserve">Assets are classified as held for sale when all of the following criteria are met, which are as follows: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t>
    </r>
    <r>
      <rPr>
        <sz val="9"/>
        <color rgb="FF000000"/>
        <rFont val="Inherit"/>
      </rPr>
      <t>1</t>
    </r>
    <r>
      <rPr>
        <sz val="9"/>
        <color theme="1"/>
        <rFont val="Inherit"/>
      </rPr>
      <t xml:space="preserve"> year. The term probable refers to a future sale that is likely to occu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t>
    </r>
  </si>
  <si>
    <t>Discontinued operations</t>
  </si>
  <si>
    <t>The Company will present the results of operations of a component of the Company as defined by US GAAP, that either has been disposed of or is classified as held for sale, as discontinued operations, if both of the conditions are met: The operations and cash flow of the component have been (or will be) eliminated from the ongoing operations of the Company as a result of the disposal transaction and; the Company will not have any significant continuing involvement in the operations of the component after the disposal transaction.</t>
  </si>
  <si>
    <r>
      <t xml:space="preserve">Equipment is recorded at historical cost less accumulated depreciation and is depreciated over its estimated remaining useful life, which is between </t>
    </r>
    <r>
      <rPr>
        <sz val="9"/>
        <color rgb="FF000000"/>
        <rFont val="Inherit"/>
      </rPr>
      <t>3</t>
    </r>
    <r>
      <rPr>
        <sz val="9"/>
        <color theme="1"/>
        <rFont val="Inherit"/>
      </rPr>
      <t xml:space="preserve"> and </t>
    </r>
    <r>
      <rPr>
        <sz val="9"/>
        <color rgb="FF000000"/>
        <rFont val="Inherit"/>
      </rPr>
      <t>5</t>
    </r>
    <r>
      <rPr>
        <sz val="9"/>
        <color theme="1"/>
        <rFont val="Inherit"/>
      </rPr>
      <t xml:space="preserve"> years depending on the type of asset.</t>
    </r>
  </si>
  <si>
    <t>The Company allocates the purchase price of acquired businesses to the identifiable tangible and intangible assets and liabilities acquired, with any remaining amount being recorded as goodwill. Goodwill is tested for impairment at least annually at the reporting unit level, which is defined as an operating segment or a component of an operating segment that constitutes a business for which financial information is available and is regularly reviewed by management. The Company has determined that its reporting units are the same as its operating segments for the purpose of allocating goodwill and the subsequent testing of goodwill for impairment.</t>
  </si>
  <si>
    <t>The Company tests goodwill for impairment on an annual basis as of December 31 each year or when events or circumstances indicate that a potential impairment exists. The Company first assesses qualitative factors to determine whether it is more-likely-than-not that the fair value of a reporting unit is less than its carrying amount as a basis for determining whether it is necessary to perform the two step goodwill impairment test.</t>
  </si>
  <si>
    <r>
      <t xml:space="preserve">If the qualitative factors indicate possible impairment, the Company performs a quantitative assessment to estimate fair value of its reporting units compared to their carrying value.  In the event that the fair value is less than carrying value, the Company must perform an exercise similar to a purchase price allocation in a business combination in order to determine the amount of the impairment charge.The quantitative goodwill impairment test for a reporting unit is based on discounted cash flows. The Company uses estimated future cash flows applying contract dayrates during the firm contract periods and estimated forecasted dayrates for the periods after expiry of firm contract periods. </t>
    </r>
    <r>
      <rPr>
        <sz val="9"/>
        <color rgb="FF000000"/>
        <rFont val="Inherit"/>
      </rPr>
      <t>Zero</t>
    </r>
    <r>
      <rPr>
        <sz val="9"/>
        <color theme="1"/>
        <rFont val="Inherit"/>
      </rPr>
      <t xml:space="preserve"> escalation of dayrates for the periods will be assumed. The estimated future cash flows will be based on remaining economic useful lives for the assets, and discounted using a weighted average cost of capital (WACC).</t>
    </r>
  </si>
  <si>
    <t>Other intangible assets and liabilities</t>
  </si>
  <si>
    <t>Other intangible assets and liabilities are recorded at fair value on the date of acquisition less accumulated amortization. The amounts of these assets and liabilities less the estimated residual value, if any, is generally amortized on a straight-line basis over the estimated remaining economic useful life or contractual period. Other intangible assets include technology, customer relationships and favorable drilling contracts. Other intangible liabilities include unfavorable drilling contracts.</t>
  </si>
  <si>
    <t>Impairment of long-lived assets</t>
  </si>
  <si>
    <t>The carrying value of long-lived assets that are held and used by the Company are reviewed for impairment whenever events or changes in circumstances indicate that the carrying amount of an asset may no longer be appropriate. The Company assesses recoverability of the carrying value of the asset by estimating the undiscounted future net cash flows expected to result from the asset, including eventual disposition. If the undiscounted future net cash flows are less than the carrying value of the asset, an impairment is made to the market value or the discounted future net cash flows.</t>
  </si>
  <si>
    <t>Defined benefit pension plans</t>
  </si>
  <si>
    <t>The Company has several defined benefit plans which provide retirement, death and early termination benefits. The Company's net obligation is calculated separately for each plan by estimating the amount of the future benefit that employees have earned in return for their cumulative service.</t>
  </si>
  <si>
    <r>
      <t xml:space="preserve">The aggregated projected future benefit obligation is discounted to a present value, and the aggregated fair value of any plan assets is deducted. The discount rate is the market yield at the balance sheet date on government bonds in the relevant currency and based on terms consistent with the post-employment benefit obligations. The retirement benefits are generally a function of number of years of employment and amount of employees' remuneration. The plans are primarily funded through payments to insurance companies. The Company records its pension costs in the period during which the services are rendered by the employees. Actuarial gains and losses are recognized in the statement of operations when the net cumulative unrecognized actuarial gains or losses for each individual plan at the end of the previous reporting year exceed </t>
    </r>
    <r>
      <rPr>
        <sz val="9"/>
        <color rgb="FF000000"/>
        <rFont val="Inherit"/>
      </rPr>
      <t>10</t>
    </r>
    <r>
      <rPr>
        <sz val="9"/>
        <color theme="1"/>
        <rFont val="Inherit"/>
      </rPr>
      <t xml:space="preserve"> percent of the higher of the present value of the defined benefit obligation and the fair value of plan assets at that date. These gains and losses are recognized over the expected remaining working lives of the employees participating in the plans. Otherwise, recognition of actuarial gains and losses is included in other comprehensive income.  Those amounts will be subsequently recognized as a component of net periodic pension cost on the same basis as the amounts recognized in accumulated other comprehensive income.</t>
    </r>
  </si>
  <si>
    <t>Treasury shares</t>
  </si>
  <si>
    <t>Treasury shares are recognized at cost as a component of equity. The purchase of treasury shares reduces the Company's share capital by the nominal value of the acquired treasury shares. The amount paid in excess of the nominal value is treated as a reduction of additional paid-in capital.</t>
  </si>
  <si>
    <t>Derivative Financial Instruments and Hedging Activities</t>
  </si>
  <si>
    <t>The Company's primary derivative instruments include interest-rate swap agreements, foreign currency options and forward exchange contracts which are recorded at fair value. Changes in the fair value of these derivatives, which have not been designated as hedging instruments, are recorded as a gain or loss as a separate line item within financial items in our consolidated statement of operations.</t>
  </si>
  <si>
    <t>Changes in the fair value of any derivative instrument that we have formally designated as a hedge, are recognized in accumulated other comprehensive income/(loss) in the consolidated balance sheets. Any change in fair value relating to an ineffective portion of a designated hedge is recognized, in the consolidated statement of operations. When the hedged item affects the income statement, the gain or loss included in accumulated other comprehensive income is reported on the same line in the consolidated statements of operations as the hedged item.</t>
  </si>
  <si>
    <t>Seadrill is a Bermuda company. Currently, the Company is not required to pay taxes in Bermuda on ordinary income or capital gains as we qualify as an exempt company. The Company has received written assurance from the Minister of Finance in Bermuda that it will be exempt from taxation until March 2035. Certain subsidiaries operate in other jurisdictions where taxes are imposed. Consequently income taxes have been recorded in these jurisdictions when appropriate.</t>
  </si>
  <si>
    <t>Significant judgment is involved in determining the provision for income taxes. There are certain transactions for which the ultimate tax determination is unclear due to uncertainty in the ordinary course of business. Seadrill recognizes tax liabilities based on its assessment of whether its tax positions are more likely than not sustainable, based on the technical merits and considerations of the relevant taxing authority's widely understood administrative practices and precedence.</t>
  </si>
  <si>
    <t>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The amount of deferred tax provided is based upon the expected manner of settlement of the carrying amount of assets and liabilities, using tax rates enacted at the balance sheet date. The impact of tax law changes is recognized in periods when the change is enacted.</t>
  </si>
  <si>
    <t>Deferred charges</t>
  </si>
  <si>
    <t>Loan related costs, including debt arrangement fees, are capitalized and amortized over the term of the related loan and are included in interest expense.</t>
  </si>
  <si>
    <t>Convertible debt</t>
  </si>
  <si>
    <t>Convertible bond loans issued by the Company include both a loan component (host contract) and an option to convert the loan to shares (embedded derivative).</t>
  </si>
  <si>
    <t>An embedded derivative, such as a conversion option, may be separated from its host contract and accounted for separately if certain criteria are met (including if the contract that embodies both the embedded derivative and the host contract is not measured at fair value, the economic characteristics and risks of the embedded derivative instrument are not clearly and closely related to the economic characteristics and risks of the host contract and if a separate instrument with the same terms as the embedded instrument would be a derivative).</t>
  </si>
  <si>
    <t>If an embedded derivative instrument is separated from its host contract, the host contract shall be accounted for based on generally accepted accounting principles applicable to instruments of that type which do not contain embedded derivative instruments.</t>
  </si>
  <si>
    <t>Total Return Equity Swaps</t>
  </si>
  <si>
    <t>From time to time, the Company enters into total return equity swaps ("TRS") indexed to the Company's own shares, where the counterparty acquires shares in the Company and the Company carries the risk of fluctuations in the share price of the acquired shares. The fair value of each TRS is recorded as an asset or liability, with the changes in fair value recorded in the consolidated statement of operations. The Company may, from time to time, enter into TRS arrangements indexed to shares in other companies which are accounted for in a similar manner.</t>
  </si>
  <si>
    <t>The Company has established an employee share ownership plan under which employees, directors and officers of the Group may be allocated options to subscribe for new shares in the ultimate parent, Seadrill Limited. The compensation cost for share options is recognized as an expense over the service period based on the fair value of the options granted.</t>
  </si>
  <si>
    <t>The fair value of the share options issued under the Company's employee share option plans is determined at grant date taking into account the terms and conditions upon which the options are granted, and using a valuation technique that is consistent with generally accepted valuation methodologies for pricing financial instruments, and that incorporates all factors and assumptions that knowledgeable, willing market participants would consider in determining fair value. The fair value of the share options is recognized as personnel expenses with a corresponding increase in equity over the period during which the employees become unconditionally entitled to the options. Compensation cost is initially recognized based upon options expected to vest with appropriate adjustments to reflect actual forfeitures. National insurance contributions arising from such incentive programs are expensed when the options are exercised.</t>
  </si>
  <si>
    <t xml:space="preserve">The Company has also established a Restricted Stock Units (“RSU”) plan where the holder of an award is entitled to receive shares if still employed at the end of the three year vesting period. There is no requirement for the holder to pay for the share on grant or vesting of the award. </t>
  </si>
  <si>
    <t xml:space="preserve">The fair value of the RSU award is calculated as the market share price on grant date. The fair value of the awards expected to vest is recognized as compensation cost straight-line over the vesting period. </t>
  </si>
  <si>
    <t>Provisions</t>
  </si>
  <si>
    <t>A provision is recognized in the balance sheet when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si>
  <si>
    <t>Related parties</t>
  </si>
  <si>
    <t>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All transactions between the related parties are based on the principle of arm's length.</t>
  </si>
  <si>
    <t>Earnings per share</t>
  </si>
  <si>
    <t>Basic earnings per share ("EPS") is calculated based on the income (loss) for the period available to common stockholders divided by the weighted average number of shares outstanding for basic EPS for the period. Diluted EPS includes the effect of the assumed conversion of potentially dilutive instruments which for the Company includes share options, restricted stock units and convertible debt. The determination of dilutive earnings per share requires the Company to potentially make certain adjustments to net income and for the weighted average shares outstanding used to compute basic earnings per share unless anti-dilutive.</t>
  </si>
  <si>
    <t>Recently Adopted Accounting Standards</t>
  </si>
  <si>
    <t>Balance sheet—Effective January 1, 2013, the Company adopted the accounting standards update that expands the disclosure requirements for the offsetting of assets and liabilities related to certain financial instruments and derivative instruments.  The update requires disclosures to present both gross information and net information for financial instruments and derivative instruments that are eligible for net presentation due to a right of offset, an enforceable master netting arrangement or similar agreement.  The update is effective for interim and annual periods beginning on or after January 1, 2013.  The effect of this to our consolidated financial statements is included in Note 32.</t>
  </si>
  <si>
    <t>Balance sheet—Effective January 1, 2013, the Company adopted the accounting standards update that requires an entity to report the effect of significant reclassifications out of accumulated other comprehensive income on the respective line items in net income if the amount being reclassified is required under U.S. generally accepted accounting principles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For public entities, the amendments are effective prospectively for reporting periods beginning after December 15, 2012. The adoption did not have an material effect on our consolidated financial statements.</t>
  </si>
  <si>
    <t>Segment information</t>
  </si>
  <si>
    <t>Segment Reporting [Abstract]</t>
  </si>
  <si>
    <t>Operating segments</t>
  </si>
  <si>
    <r>
      <t xml:space="preserve">The Company provides drilling and related services to the offshore oil and gas industry. Our business has been organized into segments based on differences in management structure and reporting, economic characteristics, customer base, asset class, and contract structure. The Company currently operates in the following </t>
    </r>
    <r>
      <rPr>
        <sz val="9"/>
        <color rgb="FF000000"/>
        <rFont val="Inherit"/>
      </rPr>
      <t>three</t>
    </r>
    <r>
      <rPr>
        <sz val="9"/>
        <color theme="1"/>
        <rFont val="Inherit"/>
      </rPr>
      <t xml:space="preserve"> segments:</t>
    </r>
  </si>
  <si>
    <t>Floaters: Services encompassing drilling, completion and maintenance of offshore exploration and production wells. The drilling contracts relate to semi-submersible rigs and drillships for harsh and benign environments in mid-, deep- and ultra-deep waters.</t>
  </si>
  <si>
    <t>Jack-up rigs: Services encompassing drilling, completion and maintenance of offshore exploration and production wells. The drilling contracts relate to jack-up rigs for operations in harsh and benign environment.</t>
  </si>
  <si>
    <t>Tender rigs: Services encompassing drilling, completion and maintenance of offshore production wells in Southeast Asia, West Africa and the Americas. The drilling contracts relate to self-erecting tender rigs and semi-submersible tender rigs.</t>
  </si>
  <si>
    <t>Segment results are evaluated on the basis of operating income, and the information given below is based on information used for internal management reporting. The accounting principles for the segments are the same as for our consolidated financial statements. The Well Services segment was related to Archer which was deconsolidated from our financial statements in February 2011 and therefore discontinued as a segment. See Note 11 to the consolidated financial statements included herein.</t>
  </si>
  <si>
    <t>Revenues (excluding gain on sale of drilling units)</t>
  </si>
  <si>
    <t>(In US$ millions)</t>
  </si>
  <si>
    <t>Floaters</t>
  </si>
  <si>
    <t>Jack-up rigs</t>
  </si>
  <si>
    <t>Tender Rigs</t>
  </si>
  <si>
    <t>Well Services</t>
  </si>
  <si>
    <t>—</t>
  </si>
  <si>
    <t>Operating income – net income</t>
  </si>
  <si>
    <t>Jack-up Rigs</t>
  </si>
  <si>
    <t>Operating income</t>
  </si>
  <si>
    <t>Unallocated items:</t>
  </si>
  <si>
    <t>Total financial items and other</t>
  </si>
  <si>
    <t>(354</t>
  </si>
  <si>
    <t>)</t>
  </si>
  <si>
    <t>(103</t>
  </si>
  <si>
    <t>(154</t>
  </si>
  <si>
    <t>(232</t>
  </si>
  <si>
    <t>(189</t>
  </si>
  <si>
    <t>Total liabilities</t>
  </si>
  <si>
    <r>
      <t> </t>
    </r>
    <r>
      <rPr>
        <b/>
        <i/>
        <sz val="9"/>
        <color theme="1"/>
        <rFont val="Inherit"/>
      </rPr>
      <t>Capital expenditures – fixed assets</t>
    </r>
  </si>
  <si>
    <t>Geographic segment data</t>
  </si>
  <si>
    <t>Revenues are attributed to geographical segments based on the country of operations for drilling activities, i.e. the country where the revenues are generated. The following presents the Company's revenues and fixed assets by geographic area:</t>
  </si>
  <si>
    <t>Revenues (excluding gain on sale of assets)</t>
  </si>
  <si>
    <t>Norway</t>
  </si>
  <si>
    <t>Brazil</t>
  </si>
  <si>
    <t>Angola</t>
  </si>
  <si>
    <t>Others *</t>
  </si>
  <si>
    <t>* Other countries represents countries in which we operate that individually had revenues representing less than 10 percent of total revenues earned for any of the periods presented.</t>
  </si>
  <si>
    <t xml:space="preserve">Fixed assets – operating drilling units (1) </t>
  </si>
  <si>
    <t>USA</t>
  </si>
  <si>
    <t>Saudi Arabia</t>
  </si>
  <si>
    <t>(1) The fixed assets referred to in the table are the Company's operating drilling units. Asset locations at the end of a period are not necessarily indicative of the geographic distribution of the revenues or operating profits generated by such assets during such period.</t>
  </si>
  <si>
    <t>* Other countries represents countries in which we operate that individually had fixed assets representing less than 10 percent of total fixed assets for any of the periods presented.</t>
  </si>
  <si>
    <t>Revenues [Abstract]</t>
  </si>
  <si>
    <t xml:space="preserve">Other revenues consist of the following: </t>
  </si>
  <si>
    <t>Year ended December 31</t>
  </si>
  <si>
    <t>Amortization of unfavorable contracts</t>
  </si>
  <si>
    <t>Amortization of favorable contracts</t>
  </si>
  <si>
    <t>(2</t>
  </si>
  <si>
    <t>(12</t>
  </si>
  <si>
    <t>(23</t>
  </si>
  <si>
    <t>Revenues related party</t>
  </si>
  <si>
    <t>External management fees with third parties</t>
  </si>
  <si>
    <t>The unfavorable contract values presented for 2011 arose from the acquisition of Smedvig and Eastern Drilling in 2006 and were fully amortized at December 31, 2011. The unfavorable contract values in 2013 arose from our acquisitions of the Songa Eclipse and Sevan Drilling ASA, see Notes 12 and 21 to the consolidated financial statements included herein.</t>
  </si>
  <si>
    <t xml:space="preserve">Related party revenues were related to management support and administrative services during the year provided to our associates in which we maintain an investment in. </t>
  </si>
  <si>
    <t>External management fees relate to the operational, administrative and support services we provide to SapuraKencana as part of the agreement we entered into when we sold the tender rig business. See Note 11 to the consolidated financial statements included herein.</t>
  </si>
  <si>
    <t>Proceeds from Sale of Productive Assets [Abstract]</t>
  </si>
  <si>
    <t>The Company has recognized the following gains on sales of assets:</t>
  </si>
  <si>
    <t>Net proceeds</t>
  </si>
  <si>
    <t>Book value on</t>
  </si>
  <si>
    <t>disposal</t>
  </si>
  <si>
    <t>Gain</t>
  </si>
  <si>
    <t>Year ended December 31, 2013:</t>
  </si>
  <si>
    <r>
      <t xml:space="preserve">Sale of jack-up </t>
    </r>
    <r>
      <rPr>
        <i/>
        <sz val="9"/>
        <color theme="1"/>
        <rFont val="Inherit"/>
      </rPr>
      <t>West Janus</t>
    </r>
  </si>
  <si>
    <t>Total for year ended December 31, 2013</t>
  </si>
  <si>
    <t>Year ended December 31, 2012:</t>
  </si>
  <si>
    <t>Total for year ended December 31, 2012</t>
  </si>
  <si>
    <t>Year ended December 31, 2011:</t>
  </si>
  <si>
    <r>
      <t xml:space="preserve">Sale of Jack-up rig </t>
    </r>
    <r>
      <rPr>
        <i/>
        <sz val="9"/>
        <color theme="1"/>
        <rFont val="Inherit"/>
      </rPr>
      <t>West Juno</t>
    </r>
  </si>
  <si>
    <t>Total for year ended December 31, 2011</t>
  </si>
  <si>
    <t>Interest expense (Notes)</t>
  </si>
  <si>
    <t>Interest Expense [Abstract]</t>
  </si>
  <si>
    <t>Interest Expense</t>
  </si>
  <si>
    <t>Interest expense</t>
  </si>
  <si>
    <t>Gross interest expense</t>
  </si>
  <si>
    <t>(95</t>
  </si>
  <si>
    <t>(76</t>
  </si>
  <si>
    <t>(73</t>
  </si>
  <si>
    <t>Net interest expense</t>
  </si>
  <si>
    <t>Gain on realization of marketable securities [Abstract]</t>
  </si>
  <si>
    <t>On May 17, 2012, SapuraCrest (BURSA: SCRES) and Kencana (BURSA: KEPB) jointly announced that they entered into a merger agreement forming a new company, SapuraKencana Petroleum BHD (SapuraKencana). Consequently the Company received 589 million shares in the new company and a cash payment of $65 million. This merger resulted in a dilution of our equity share from 23.59% to 11.79% and we recognized a gain on the decline in our ownership of $169 million in our consolidated statement of operations. Additionally, on May 30, 2012, the Company announced the sale of 300 million shares in SapuraKencana which resulted in a gain of $84 million in our consolidated statement of operations. The Company's holding of shares in SapuraKencana following this transaction represented 6.4% ownership of the outstanding shares at that time. The net proceed from the sale of these shares was $198 million. As at December 31, 2013, the Company's ownership in SapuraKencana is 12.0%, See Note 14 to the consolidated financial statements included herein.</t>
  </si>
  <si>
    <r>
      <t>On February 7, 2011, Ensco plc ("Ensco") (NYSE: ESV) and Pride International, Inc. ("Pride") (NYSE: PDE) announced that they entered into a definitive merger agreement under which Ensco</t>
    </r>
    <r>
      <rPr>
        <sz val="10"/>
        <color theme="1"/>
        <rFont val="Inherit"/>
      </rPr>
      <t xml:space="preserve"> </t>
    </r>
    <r>
      <rPr>
        <sz val="9"/>
        <color theme="1"/>
        <rFont val="Inherit"/>
      </rPr>
      <t>will combine with Pride in a cash and stock transaction. On May 31, 2011, Ensco announced the completion of its acquisition of Pride International, after both companies received shareholder approvals. Under the terms of the merger agreement, Pride stockholders received 0.4778 newly-issued shares of Ensco plus $15.60 in cash for each share of Pride common stock. The merger represents a realization of our previously held Pride positions. The accumulated other-comprehensive income effect related to our holding in Pride amounted to $416 million as of May 31, 2011. </t>
    </r>
    <r>
      <rPr>
        <sz val="10"/>
        <color theme="1"/>
        <rFont val="Inherit"/>
      </rPr>
      <t xml:space="preserve"> </t>
    </r>
    <r>
      <rPr>
        <sz val="9"/>
        <color theme="1"/>
        <rFont val="Inherit"/>
      </rPr>
      <t>This amount has been released into the profit and loss statement upon our acceptance of the Ensco offer, and the gain is in our consolidated statement of operations. The cash effect of</t>
    </r>
    <r>
      <rPr>
        <sz val="10"/>
        <color theme="1"/>
        <rFont val="Inherit"/>
      </rPr>
      <t xml:space="preserve"> </t>
    </r>
    <r>
      <rPr>
        <sz val="9"/>
        <color theme="1"/>
        <rFont val="Inherit"/>
      </rPr>
      <t>this transaction was $141 million in 2011.</t>
    </r>
  </si>
  <si>
    <t>Impairment loss on marketable securities and investments in associated companies</t>
  </si>
  <si>
    <t>Impairment loss on marketable securities and investments in associated companies [Abstract]</t>
  </si>
  <si>
    <r>
      <t xml:space="preserve">In 2012, the Company determined that the decline in fair value of the Archer investment was other than temporary based primarily upon its evaluation of the severity of the excess of its cost basis over the market price of the security and the prospects for recovery within 2013. As a result, an impairment loss was recognized reducing its cost basis of this associated company to the market price of the shares in question as of December 31, 2012, which was </t>
    </r>
    <r>
      <rPr>
        <sz val="9"/>
        <color rgb="FF000000"/>
        <rFont val="Inherit"/>
      </rPr>
      <t>$121 million</t>
    </r>
    <r>
      <rPr>
        <sz val="9"/>
        <color theme="1"/>
        <rFont val="Inherit"/>
      </rPr>
      <t xml:space="preserve">. The impairment loss amounted to </t>
    </r>
    <r>
      <rPr>
        <sz val="9"/>
        <color rgb="FF000000"/>
        <rFont val="Inherit"/>
      </rPr>
      <t>$221 million</t>
    </r>
    <r>
      <rPr>
        <sz val="9"/>
        <color theme="1"/>
        <rFont val="Inherit"/>
      </rPr>
      <t xml:space="preserve"> and is presented as share of result from associated companies in the consolidated statements of operations.</t>
    </r>
  </si>
  <si>
    <r>
      <t xml:space="preserve">In 2011, the Company determined that the decline in fair value of the Archer investment was other than temporary based primarily upon its evaluation of the severity of the excess of its cost basis over the market price of the security and the future prospects. As a result, an impairment loss was recognized reducing its cost basis of this associated company to the market price of the shares in question as of December 31, 2011, which was </t>
    </r>
    <r>
      <rPr>
        <sz val="9"/>
        <color rgb="FF000000"/>
        <rFont val="Inherit"/>
      </rPr>
      <t>$393 million</t>
    </r>
    <r>
      <rPr>
        <sz val="9"/>
        <color theme="1"/>
        <rFont val="Inherit"/>
      </rPr>
      <t xml:space="preserve">. The impairment loss amounted to </t>
    </r>
    <r>
      <rPr>
        <sz val="9"/>
        <color rgb="FF000000"/>
        <rFont val="Inherit"/>
      </rPr>
      <t>$463 million</t>
    </r>
    <r>
      <rPr>
        <sz val="9"/>
        <color theme="1"/>
        <rFont val="Inherit"/>
      </rPr>
      <t xml:space="preserve"> and is presented as share of result from associated companies in the consolidated statements of operations.</t>
    </r>
  </si>
  <si>
    <r>
      <t xml:space="preserve">In 2011, the Company determined that the decline in fair value of its Seahawk Drilling Inc, "Seahawk", shares was other than temporary and as a result, an impairment loss was recognized reducing its cost basis to the market price of the shares in question as of </t>
    </r>
    <r>
      <rPr>
        <sz val="9"/>
        <color rgb="FF000000"/>
        <rFont val="Inherit"/>
      </rPr>
      <t>December 31, 2012</t>
    </r>
    <r>
      <rPr>
        <sz val="9"/>
        <color theme="1"/>
        <rFont val="Inherit"/>
      </rPr>
      <t xml:space="preserve">. The impairment loss amounted to </t>
    </r>
    <r>
      <rPr>
        <sz val="9"/>
        <color rgb="FF000000"/>
        <rFont val="Inherit"/>
      </rPr>
      <t>$10 million</t>
    </r>
    <r>
      <rPr>
        <sz val="9"/>
        <color theme="1"/>
        <rFont val="Inherit"/>
      </rPr>
      <t xml:space="preserve"> and has been classified as a separate line item in the consolidated statements of operations.</t>
    </r>
  </si>
  <si>
    <t>Taxation</t>
  </si>
  <si>
    <t>Income Tax Disclosure [Abstract]</t>
  </si>
  <si>
    <t>Income taxes consist of the following:</t>
  </si>
  <si>
    <t>Year ended December 31 </t>
  </si>
  <si>
    <t>Current tax expense:</t>
  </si>
  <si>
    <t>Bermuda</t>
  </si>
  <si>
    <t>Foreign</t>
  </si>
  <si>
    <t>Deferred tax expense:</t>
  </si>
  <si>
    <t>(50</t>
  </si>
  <si>
    <t>Deferred taxes acquired during the year</t>
  </si>
  <si>
    <t>Tax related to internal sale of assets in subsidiary,  amortized for group purposes</t>
  </si>
  <si>
    <t>(163</t>
  </si>
  <si>
    <t>Total tax expense</t>
  </si>
  <si>
    <t>Effective tax rate</t>
  </si>
  <si>
    <t>%</t>
  </si>
  <si>
    <t xml:space="preserve">Excluding the gain on sale of tender rigs the effective tax rate for the twelve months ended December 31, 2013 is 9.1%. </t>
  </si>
  <si>
    <t>The Company, including its subsidiaries, is taxable in several jurisdictions based on its rig operations. A loss in one jurisdiction may not be offset against taxable income in another jurisdiction. Thus, the Company may pay tax within some jurisdictions even though it might have an overall loss at the consolidated level.</t>
  </si>
  <si>
    <t>The income taxes for the years ended December 31 differed from the amount computed by applying the Bermudan statutory income tax rate of 0% as follows:</t>
  </si>
  <si>
    <t>Income taxes at statutory rate</t>
  </si>
  <si>
    <t>Effect of transfers to new tax jurisdictions</t>
  </si>
  <si>
    <t>Effect of change on uncertain tax positions relating to prior year </t>
  </si>
  <si>
    <t>(7</t>
  </si>
  <si>
    <t>Effect of taxable income in various countries</t>
  </si>
  <si>
    <t>Deferred Income Taxes</t>
  </si>
  <si>
    <t>Deferred income taxes reflect the impact of temporary differences between the amount of assets and liabilities recognized for financial reporting purposes and such amounts recognized for tax purposes. The net deferred tax assets (liabilities) consist of the following:</t>
  </si>
  <si>
    <t>Deferred Tax Assets:</t>
  </si>
  <si>
    <t>December 31,</t>
  </si>
  <si>
    <t>Pension</t>
  </si>
  <si>
    <t>Property, plant and equipment</t>
  </si>
  <si>
    <t>Net operating losses carried forward</t>
  </si>
  <si>
    <t>Other</t>
  </si>
  <si>
    <t>Gross deferred tax asset</t>
  </si>
  <si>
    <t>Valuation allowance related to net operating losses carried forward</t>
  </si>
  <si>
    <t>(115</t>
  </si>
  <si>
    <t>(74</t>
  </si>
  <si>
    <t>Net deferred tax asset</t>
  </si>
  <si>
    <t>Deferred Tax Liability:</t>
  </si>
  <si>
    <t>Gain from sale of fixed assets</t>
  </si>
  <si>
    <t>Foreign exchange </t>
  </si>
  <si>
    <t>Gross deferred tax liability</t>
  </si>
  <si>
    <t>Net deferred tax</t>
  </si>
  <si>
    <t>(70</t>
  </si>
  <si>
    <t>Net deferred taxes are classified as follows:</t>
  </si>
  <si>
    <t>Short-term deferred tax asset</t>
  </si>
  <si>
    <t>Long-term deferred tax asset</t>
  </si>
  <si>
    <t>Short-term deferred tax liability</t>
  </si>
  <si>
    <t>(6</t>
  </si>
  <si>
    <t>Long-term deferred tax liability</t>
  </si>
  <si>
    <t>(60</t>
  </si>
  <si>
    <t>(77</t>
  </si>
  <si>
    <r>
      <t xml:space="preserve">As of December 31, 2013, deferred tax assets related to net operating loss ("NOL") carryforwards was $130 million, which can be used to offset future taxable income. NOL carryforwards which were generated in various jurisdictions, include $120 million that will not expire and $10 million that will expire, if not utilized, in 2033. A valuation allowance of $115 million on the NOL carryforwards results where we do not expect to generate future taxable income. The change in the valuation allowance was due to increases of $41 million and zero utilization during the year compared to an increase of </t>
    </r>
    <r>
      <rPr>
        <sz val="9"/>
        <color rgb="FF000000"/>
        <rFont val="Times New Roman"/>
        <family val="1"/>
      </rPr>
      <t>$44 million</t>
    </r>
    <r>
      <rPr>
        <sz val="9"/>
        <color theme="1"/>
        <rFont val="Inherit"/>
      </rPr>
      <t xml:space="preserve"> and zero utilization in 2012.</t>
    </r>
  </si>
  <si>
    <t>Uncertain tax positions</t>
  </si>
  <si>
    <t>In October 2011, the tax authorities in Norway issued a tax reassessment pertaining to tax filings made by certain of our consolidated subsidiaries for the years 2007 through 2009. The following items were addressed in the tax reassessment:</t>
  </si>
  <si>
    <t>a) the Company's 2007 tax positions relating to a possible taxable gain arising from the transfer of certain legal entities to a different tax jurisdiction. These positions also affect the relevant filed tax assessments for 2008, 2009 and 2010. To the extent there is a taxable gain, there is also an uncertainty related to the amount of such gain, and this, in turn, is affected by the timing of the transfer of the domiciles of the legal entities to a new tax jurisdiction. In the Company's opinion, the transfer by the legal entities of their domiciles took place in December 2007.</t>
  </si>
  <si>
    <t>b) the principles for conversion of the functional currency for several Norwegian subsidiaries for tax reporting purposes. In the Company's view, applicable tax legislation is subject to various interpretations related to the calculation of the tax basis measured in Norwegian kroner. There is ongoing correspondence with tax authorities with regards to calculation methods for conversion of accounts in functional currency to taxable income in Norwegian kroner.</t>
  </si>
  <si>
    <t>The Company, remains of the opinion that the tax authorities' position, related to item a) above, is based on an unconstitutional retroactive application of the law. We will vigorously defend ourselves against this claim and continue to have ongoing discussions with the tax authorities and we have filed legal action in Norway. The case is set to be heard in May 2014 in the Oslo District Court. As for item b) above, we are in ongoing discussions with the tax authorities. In the event that we are successful in defending ourselves against these claims, the amounts that have been recognized would be reversed into the consolidated statement operations.</t>
  </si>
  <si>
    <t>As of December 31, 2013, we had unrecognized tax benefits of $147 million which is included in other current liabilities on our consolidated balance sheet. The changes to our liabilities related to unrecognized tax benefits, including interest and penalties that we recognize as a component of income tax expense, where as follows:</t>
  </si>
  <si>
    <t> (In US$ millions)</t>
  </si>
  <si>
    <t>Balance beginning of period</t>
  </si>
  <si>
    <t>Increases as a result of positions taken in prior periods</t>
  </si>
  <si>
    <t>Increases as a result of positions taken during the current period</t>
  </si>
  <si>
    <t>Decreases as a result of positions taken in prior periods</t>
  </si>
  <si>
    <t>(14</t>
  </si>
  <si>
    <t>(26</t>
  </si>
  <si>
    <t>Decreases as a result of positions taken in the current period</t>
  </si>
  <si>
    <t>(34</t>
  </si>
  <si>
    <t>Balance end of period</t>
  </si>
  <si>
    <t xml:space="preserve">In relation to the above mentioned possible tax claims, the majority of the subsidiaries which are subject to these claims were previously part of the North Atlantic Drilling Ltd consolidated group which is also our consolidated subsidiary. For part of 2013, 2012 and 2011, the Company had provided North Atlantic Drilling Ltd with a liquidity facility covering any liquidity exposure for North Atlantic Drilling Limited and an agreement which the Company will keep North Atlantic Drilling Limited harmless for any tax claim exceeding $63 million related to these claims. During 2013, North Atlantic Drilling Ltd sold these entities back to the Company and entered into an agreement which terminated the liquidity facility and hold harmless agreement for any remaining liability at the North Atlantic Drilling Ltd group level. </t>
  </si>
  <si>
    <r>
      <t xml:space="preserve">We recognized interest and penalties of </t>
    </r>
    <r>
      <rPr>
        <sz val="9"/>
        <color rgb="FF000000"/>
        <rFont val="Times New Roman"/>
        <family val="1"/>
      </rPr>
      <t>$22 million</t>
    </r>
    <r>
      <rPr>
        <sz val="9"/>
        <color theme="1"/>
        <rFont val="Inherit"/>
      </rPr>
      <t xml:space="preserve"> (2012: </t>
    </r>
    <r>
      <rPr>
        <sz val="9"/>
        <color rgb="FF000000"/>
        <rFont val="Times New Roman"/>
        <family val="1"/>
      </rPr>
      <t>$0 million</t>
    </r>
    <r>
      <rPr>
        <sz val="9"/>
        <color theme="1"/>
        <rFont val="Inherit"/>
      </rPr>
      <t xml:space="preserve">; 2011: </t>
    </r>
    <r>
      <rPr>
        <sz val="9"/>
        <color rgb="FF000000"/>
        <rFont val="Times New Roman"/>
        <family val="1"/>
      </rPr>
      <t>$0 million</t>
    </r>
    <r>
      <rPr>
        <sz val="9"/>
        <color theme="1"/>
        <rFont val="Inherit"/>
      </rPr>
      <t xml:space="preserve">) associated with our unrecognized tax benefits in our consolidated income statement as a component of income tax expense. As of December 31, 2013, if recognized, </t>
    </r>
    <r>
      <rPr>
        <sz val="9"/>
        <color rgb="FF000000"/>
        <rFont val="Times New Roman"/>
        <family val="1"/>
      </rPr>
      <t>$147 million</t>
    </r>
    <r>
      <rPr>
        <sz val="9"/>
        <color theme="1"/>
        <rFont val="Inherit"/>
      </rPr>
      <t xml:space="preserve"> of our unrecognized tax benefits, including interest and penalties, would have a favorable impact on our effective tax rate.</t>
    </r>
  </si>
  <si>
    <t>The parent company, Seadrill Limited, is headquartered in Bermuda where it has been granted a tax exemption until 2035.  Other jurisdictions in which the Company and its subsidiaries operate are taxable based on rig operations. A loss in one jurisdiction may not be offset against taxable income in another jurisdiction.  Thus, the Company may pay tax within some jurisdictions even though it may have an overall loss at the consolidated level.  The following table summarizes the earliest tax years that remain subject to examination by the major taxable jurisdictions in which the Company operates:</t>
  </si>
  <si>
    <t>Jurisdiction</t>
  </si>
  <si>
    <t>Earliest Open Year</t>
  </si>
  <si>
    <t>United States</t>
  </si>
  <si>
    <t>Australia</t>
  </si>
  <si>
    <t>Nigeria</t>
  </si>
  <si>
    <t>Thailand</t>
  </si>
  <si>
    <t>Earnings Per Share [Abstract]</t>
  </si>
  <si>
    <t>The computation of basic earnings per share (“EPS”) is based on the weighted average number of shares outstanding during the period. Diluted EPS includes the effect of the assumed conversion of potentially dilutive instruments.</t>
  </si>
  <si>
    <t>The components of the numerator for the calculation of basic and diluted EPS are as follows:</t>
  </si>
  <si>
    <t>Net income available to stockholders</t>
  </si>
  <si>
    <t>Effect of dilution</t>
  </si>
  <si>
    <t>Diluted net income available to stockholders</t>
  </si>
  <si>
    <t>The components of the denominator for the calculation of basic and diluted EPS are as follows:</t>
  </si>
  <si>
    <t>Basic earnings per share:</t>
  </si>
  <si>
    <t>Weighted average number of common shares outstanding</t>
  </si>
  <si>
    <t>Diluted earnings per share:</t>
  </si>
  <si>
    <t>Effect of dilutive share options</t>
  </si>
  <si>
    <t>Weighted average number of common shares outstanding adjusted for the effects of dilution</t>
  </si>
  <si>
    <t>(In US$)</t>
  </si>
  <si>
    <t>Basic Earnings per share</t>
  </si>
  <si>
    <t>Diluted earnings per share</t>
  </si>
  <si>
    <t>Disposal of businesses and deconsolidation of subsidiary</t>
  </si>
  <si>
    <t>Disposal Group, Including Discontinued Operation, Balance Sheet Disclosures [Abstract]</t>
  </si>
  <si>
    <t>Deconsolidation of subsidiary</t>
  </si>
  <si>
    <t>Disposals in 2013</t>
  </si>
  <si>
    <t>Sale of Tender rig business</t>
  </si>
  <si>
    <r>
      <t xml:space="preserve">On April 30, 2013 we completed the sale of the entities which owned and operated the following tender rigs: </t>
    </r>
    <r>
      <rPr>
        <i/>
        <sz val="9"/>
        <color theme="1"/>
        <rFont val="Inherit"/>
      </rPr>
      <t>T-4</t>
    </r>
    <r>
      <rPr>
        <sz val="9"/>
        <color theme="1"/>
        <rFont val="Inherit"/>
      </rPr>
      <t xml:space="preserve">, </t>
    </r>
    <r>
      <rPr>
        <i/>
        <sz val="9"/>
        <color theme="1"/>
        <rFont val="Inherit"/>
      </rPr>
      <t>T-7</t>
    </r>
    <r>
      <rPr>
        <sz val="9"/>
        <color theme="1"/>
        <rFont val="Inherit"/>
      </rPr>
      <t xml:space="preserve">, </t>
    </r>
    <r>
      <rPr>
        <i/>
        <sz val="9"/>
        <color theme="1"/>
        <rFont val="Inherit"/>
      </rPr>
      <t>T-11</t>
    </r>
    <r>
      <rPr>
        <sz val="9"/>
        <color theme="1"/>
        <rFont val="Inherit"/>
      </rPr>
      <t xml:space="preserve">, </t>
    </r>
    <r>
      <rPr>
        <i/>
        <sz val="9"/>
        <color theme="1"/>
        <rFont val="Inherit"/>
      </rPr>
      <t>T-12</t>
    </r>
    <r>
      <rPr>
        <sz val="9"/>
        <color theme="1"/>
        <rFont val="Inherit"/>
      </rPr>
      <t xml:space="preserve">, </t>
    </r>
    <r>
      <rPr>
        <i/>
        <sz val="9"/>
        <color theme="1"/>
        <rFont val="Inherit"/>
      </rPr>
      <t>West Alliance</t>
    </r>
    <r>
      <rPr>
        <sz val="9"/>
        <color theme="1"/>
        <rFont val="Inherit"/>
      </rPr>
      <t xml:space="preserve">, </t>
    </r>
    <r>
      <rPr>
        <i/>
        <sz val="9"/>
        <color theme="1"/>
        <rFont val="Inherit"/>
      </rPr>
      <t>West Berani</t>
    </r>
    <r>
      <rPr>
        <sz val="9"/>
        <color theme="1"/>
        <rFont val="Inherit"/>
      </rPr>
      <t xml:space="preserve">, </t>
    </r>
    <r>
      <rPr>
        <i/>
        <sz val="9"/>
        <color theme="1"/>
        <rFont val="Inherit"/>
      </rPr>
      <t>West Jaya</t>
    </r>
    <r>
      <rPr>
        <sz val="9"/>
        <color theme="1"/>
        <rFont val="Inherit"/>
      </rPr>
      <t xml:space="preserve">, </t>
    </r>
    <r>
      <rPr>
        <i/>
        <sz val="9"/>
        <color theme="1"/>
        <rFont val="Inherit"/>
      </rPr>
      <t>West Menang</t>
    </r>
    <r>
      <rPr>
        <sz val="9"/>
        <color theme="1"/>
        <rFont val="Inherit"/>
      </rPr>
      <t xml:space="preserve">, </t>
    </r>
    <r>
      <rPr>
        <i/>
        <sz val="9"/>
        <color theme="1"/>
        <rFont val="Inherit"/>
      </rPr>
      <t>West Pelaut</t>
    </r>
    <r>
      <rPr>
        <sz val="9"/>
        <color theme="1"/>
        <rFont val="Inherit"/>
      </rPr>
      <t xml:space="preserve">, </t>
    </r>
    <r>
      <rPr>
        <i/>
        <sz val="9"/>
        <color theme="1"/>
        <rFont val="Inherit"/>
      </rPr>
      <t>West Setia</t>
    </r>
    <r>
      <rPr>
        <sz val="9"/>
        <color theme="1"/>
        <rFont val="Inherit"/>
      </rPr>
      <t>, and the newbuilds</t>
    </r>
    <r>
      <rPr>
        <i/>
        <sz val="9"/>
        <color theme="1"/>
        <rFont val="Inherit"/>
      </rPr>
      <t xml:space="preserve"> T-17</t>
    </r>
    <r>
      <rPr>
        <sz val="9"/>
        <color theme="1"/>
        <rFont val="Inherit"/>
      </rPr>
      <t xml:space="preserve">, </t>
    </r>
    <r>
      <rPr>
        <i/>
        <sz val="9"/>
        <color theme="1"/>
        <rFont val="Inherit"/>
      </rPr>
      <t>T-18</t>
    </r>
    <r>
      <rPr>
        <sz val="9"/>
        <color theme="1"/>
        <rFont val="Inherit"/>
      </rPr>
      <t xml:space="preserve">, and </t>
    </r>
    <r>
      <rPr>
        <i/>
        <sz val="9"/>
        <color theme="1"/>
        <rFont val="Inherit"/>
      </rPr>
      <t>West Esperanza</t>
    </r>
    <r>
      <rPr>
        <sz val="9"/>
        <color theme="1"/>
        <rFont val="Inherit"/>
      </rPr>
      <t xml:space="preserve">. In addition our 49% ownership in Varia Perdana and Tioman Drilling was sold as part of this transaction, which included the following rigs: </t>
    </r>
    <r>
      <rPr>
        <i/>
        <sz val="9"/>
        <color theme="1"/>
        <rFont val="Inherit"/>
      </rPr>
      <t>T-3</t>
    </r>
    <r>
      <rPr>
        <sz val="9"/>
        <color theme="1"/>
        <rFont val="Inherit"/>
      </rPr>
      <t xml:space="preserve">, </t>
    </r>
    <r>
      <rPr>
        <i/>
        <sz val="9"/>
        <color theme="1"/>
        <rFont val="Inherit"/>
      </rPr>
      <t>T-6</t>
    </r>
    <r>
      <rPr>
        <sz val="9"/>
        <color theme="1"/>
        <rFont val="Inherit"/>
      </rPr>
      <t xml:space="preserve">, </t>
    </r>
    <r>
      <rPr>
        <i/>
        <sz val="9"/>
        <color theme="1"/>
        <rFont val="Inherit"/>
      </rPr>
      <t>T-9</t>
    </r>
    <r>
      <rPr>
        <sz val="9"/>
        <color theme="1"/>
        <rFont val="Inherit"/>
      </rPr>
      <t xml:space="preserve">, </t>
    </r>
    <r>
      <rPr>
        <i/>
        <sz val="9"/>
        <color theme="1"/>
        <rFont val="Inherit"/>
      </rPr>
      <t>T-10</t>
    </r>
    <r>
      <rPr>
        <sz val="9"/>
        <color theme="1"/>
        <rFont val="Inherit"/>
      </rPr>
      <t xml:space="preserve">, and the </t>
    </r>
    <r>
      <rPr>
        <i/>
        <sz val="9"/>
        <color theme="1"/>
        <rFont val="Inherit"/>
      </rPr>
      <t>Teknik Berkat</t>
    </r>
    <r>
      <rPr>
        <sz val="9"/>
        <color theme="1"/>
        <rFont val="Inherit"/>
      </rPr>
      <t>. This is collectively referred to as the “tender rig businesses”.</t>
    </r>
  </si>
  <si>
    <t>The agreed upon price was for an enterprise value of $2.9 billion. The enterprise value price is comprised of $1.2 billion in cash, $416 million in new shares in SapuraKencana (at MYR3.18per share), $760 million related to all the debt in the tender rigs business, future estimated non recognized capital commitments of $320 million and deferred consideration of $187 million. The deferred consideration consists of non-contingent consideration of $145 million payable in three years and contingent consideration of $42 million depending on certain specified future performance conditions. Fair value of consideration received of $2.6 billion is the estimated enterprise value reduced by the future non recognized estimated capital commitments, an EBITDA contribution of approximately $75 million and an adjustment for working capital balances and other miscellaneous items and deferred consideration. The fair values recognized for the deferred consideration are $135 million and $nil for the non-contingent and contingent consideration respectively. The total recognized gain on this transaction was $1.3 billion, which has been presented in our consolidated statement of operations, under “Gain on sale of tender rig business”. The gain is calculated as follows:</t>
  </si>
  <si>
    <t>Fair value of consideration received</t>
  </si>
  <si>
    <t>Carry value of assets and liabilities</t>
  </si>
  <si>
    <t>Other related costs to sale</t>
  </si>
  <si>
    <t>Total gain on sale</t>
  </si>
  <si>
    <r>
      <t xml:space="preserve">In conjunction with the sale agreement, the Company entered into an arrangement to continue to manage and supervise at the Company's risk, the construction of three tender rig newbuilds; </t>
    </r>
    <r>
      <rPr>
        <i/>
        <sz val="9"/>
        <color theme="1"/>
        <rFont val="Inherit"/>
      </rPr>
      <t>T-17</t>
    </r>
    <r>
      <rPr>
        <sz val="9"/>
        <color theme="1"/>
        <rFont val="Inherit"/>
      </rPr>
      <t xml:space="preserve">, </t>
    </r>
    <r>
      <rPr>
        <i/>
        <sz val="9"/>
        <color theme="1"/>
        <rFont val="Inherit"/>
      </rPr>
      <t>T-18</t>
    </r>
    <r>
      <rPr>
        <sz val="9"/>
        <color theme="1"/>
        <rFont val="Inherit"/>
      </rPr>
      <t xml:space="preserve">, and </t>
    </r>
    <r>
      <rPr>
        <i/>
        <sz val="9"/>
        <color theme="1"/>
        <rFont val="Inherit"/>
      </rPr>
      <t>West Esperanza</t>
    </r>
    <r>
      <rPr>
        <sz val="9"/>
        <color theme="1"/>
        <rFont val="Inherit"/>
      </rPr>
      <t xml:space="preserve">. Under this arrangement the Company will incur and be reimbursed for all associated costs in accordance within an agreed upon budget to complete the construction of these rigs, except for the yard installment payments, which are paid by SapuraKencana. These rigs will be delivered in 2013 and 2014. The Company will also provide operational management, administration and support services for the three tender rigs: </t>
    </r>
    <r>
      <rPr>
        <i/>
        <sz val="9"/>
        <color theme="1"/>
        <rFont val="Inherit"/>
      </rPr>
      <t>West Jaya</t>
    </r>
    <r>
      <rPr>
        <sz val="9"/>
        <color theme="1"/>
        <rFont val="Inherit"/>
      </rPr>
      <t xml:space="preserve">, </t>
    </r>
    <r>
      <rPr>
        <i/>
        <sz val="9"/>
        <color theme="1"/>
        <rFont val="Inherit"/>
      </rPr>
      <t>West Setia</t>
    </r>
    <r>
      <rPr>
        <sz val="9"/>
        <color theme="1"/>
        <rFont val="Inherit"/>
      </rPr>
      <t xml:space="preserve">, and </t>
    </r>
    <r>
      <rPr>
        <i/>
        <sz val="9"/>
        <color theme="1"/>
        <rFont val="Inherit"/>
      </rPr>
      <t>West Esperanza</t>
    </r>
    <r>
      <rPr>
        <sz val="9"/>
        <color theme="1"/>
        <rFont val="Inherit"/>
      </rPr>
      <t xml:space="preserve"> which are located outside of Asia until the client contract expiry date. The Company will be reimbursed for all costs and expenses incurred and earn an agreed upon margin for these rig management services. Additionally, the Company will provide transition and separation services for certain administrative and IT functions for the tender rig business for a period of one year following the sale in which costs and expenses are reimbursed in addition to earning an agreed upon margin. While we have retained the ownership of the tender rigs </t>
    </r>
    <r>
      <rPr>
        <i/>
        <sz val="9"/>
        <color theme="1"/>
        <rFont val="Inherit"/>
      </rPr>
      <t>T-15</t>
    </r>
    <r>
      <rPr>
        <sz val="9"/>
        <color theme="1"/>
        <rFont val="Inherit"/>
      </rPr>
      <t xml:space="preserve"> and </t>
    </r>
    <r>
      <rPr>
        <i/>
        <sz val="9"/>
        <color theme="1"/>
        <rFont val="Inherit"/>
      </rPr>
      <t>T-16</t>
    </r>
    <r>
      <rPr>
        <sz val="9"/>
        <color theme="1"/>
        <rFont val="Inherit"/>
      </rPr>
      <t xml:space="preserve">, also as part of the sale agreement, SapuraKencana have been responsible for the operational management, administration and support services for the tender rig </t>
    </r>
    <r>
      <rPr>
        <i/>
        <sz val="9"/>
        <color theme="1"/>
        <rFont val="Inherit"/>
      </rPr>
      <t>T-15</t>
    </r>
    <r>
      <rPr>
        <sz val="9"/>
        <color theme="1"/>
        <rFont val="Inherit"/>
      </rPr>
      <t xml:space="preserve"> and </t>
    </r>
    <r>
      <rPr>
        <i/>
        <sz val="9"/>
        <color theme="1"/>
        <rFont val="Inherit"/>
      </rPr>
      <t>T-16</t>
    </r>
    <r>
      <rPr>
        <sz val="9"/>
        <color theme="1"/>
        <rFont val="Inherit"/>
      </rPr>
      <t xml:space="preserve"> effective from November 1, 2013 subject to similar terms for the rigs we will continue to manage as noted above.</t>
    </r>
  </si>
  <si>
    <t>After this transaction, the Company has ownership of 720,329,691 shares in SapuraKencana, a holding of 12.02%, representing a gross value of $1,078 million based on the closing share price of RM4.90 on December 31, 2013. This is currently held as a marketable security on the consolidated balance sheet, see Note 14 to the consolidated financial statements included herein. Additionally as a result of the sale transaction, the Company obtained board representation for SapuraKencana.</t>
  </si>
  <si>
    <t xml:space="preserve">We have determined that we have significant continuing involvement in the ongoing tender rig business with SapuraKencana and therefore, we have concluded that the results of the tender rig business sold should not be presented as a discontinued operation in our consolidated statement of operations. </t>
  </si>
  <si>
    <t xml:space="preserve">Disposals in 2012 </t>
  </si>
  <si>
    <r>
      <t xml:space="preserve">There were no disposals of businesses in the year ended </t>
    </r>
    <r>
      <rPr>
        <sz val="9"/>
        <color rgb="FF000000"/>
        <rFont val="Times New Roman"/>
        <family val="1"/>
      </rPr>
      <t>December 31, 2012</t>
    </r>
    <r>
      <rPr>
        <sz val="9"/>
        <color theme="1"/>
        <rFont val="Inherit"/>
      </rPr>
      <t>.</t>
    </r>
  </si>
  <si>
    <t xml:space="preserve">Disposals in 2011 </t>
  </si>
  <si>
    <t>Deconsolidation of Seawell/Archer</t>
  </si>
  <si>
    <t>Prior to February 23, 2011, Seawell Ltd was a consolidated subsidiary of the Company. On February 23, 2011, the stockholders in Allis-Chalmers Inc approved a merger agreement and a plan of merger, involving Allis-Chalmers, Seawell and Wellco Sub Company, pursuant to which Allis-Chalmers became a subsidiary of Seawell. At the same time Seawell was renamed Archer.</t>
  </si>
  <si>
    <r>
      <t xml:space="preserve">As of February 23, 2011, we held </t>
    </r>
    <r>
      <rPr>
        <sz val="9"/>
        <color rgb="FF000000"/>
        <rFont val="Inherit"/>
      </rPr>
      <t>117,798,650</t>
    </r>
    <r>
      <rPr>
        <sz val="9"/>
        <color theme="1"/>
        <rFont val="Inherit"/>
      </rPr>
      <t xml:space="preserve"> shares in Archer. Based on closing share price of NOK</t>
    </r>
    <r>
      <rPr>
        <sz val="9"/>
        <color rgb="FF000000"/>
        <rFont val="Inherit"/>
      </rPr>
      <t>34.00</t>
    </r>
    <r>
      <rPr>
        <sz val="9"/>
        <color theme="1"/>
        <rFont val="Inherit"/>
      </rPr>
      <t xml:space="preserve"> on February 23, 2011, this ownership had a gross value of $711 million. As a consequence of the merger, our ownership interest in Archer was reduced from </t>
    </r>
    <r>
      <rPr>
        <sz val="9"/>
        <color rgb="FF000000"/>
        <rFont val="Inherit"/>
      </rPr>
      <t>52.3%</t>
    </r>
    <r>
      <rPr>
        <sz val="9"/>
        <color theme="1"/>
        <rFont val="Inherit"/>
      </rPr>
      <t xml:space="preserve"> to </t>
    </r>
    <r>
      <rPr>
        <sz val="9"/>
        <color rgb="FF000000"/>
        <rFont val="Inherit"/>
      </rPr>
      <t>36.4%</t>
    </r>
    <r>
      <rPr>
        <sz val="9"/>
        <color theme="1"/>
        <rFont val="Inherit"/>
      </rPr>
      <t>, and as such we no longer had control of Archer and therefore the results and financial position of Archer was deconsolidated as a subsidiary as of February 23, 2011.</t>
    </r>
  </si>
  <si>
    <t>A change in control is considered a re-measurement event; therefore, upon losing control of Archer, we re-measured at fair value our retained equity interest in Archer. The effect of this event is show below:</t>
  </si>
  <si>
    <t>Fair value of the consideration received</t>
  </si>
  <si>
    <t>Fair value of the retained non-controlling investment</t>
  </si>
  <si>
    <t>The carrying amount of non-controlling interest in Archer</t>
  </si>
  <si>
    <t>The carrying amount of Archer's assets and liabilities</t>
  </si>
  <si>
    <t>(564</t>
  </si>
  <si>
    <t>Accumulated translation adjustments recycled from OCI into profit &amp; loss</t>
  </si>
  <si>
    <t>Accumulated actuarial loss recycled from OCI into profit &amp; loss</t>
  </si>
  <si>
    <t>Total gain</t>
  </si>
  <si>
    <t>Subsequent to the deconsolidation of Archer, the Company purchased additional shares in Archer, increasing our overall ownership. See Notes 8 and 17 to the consolidated financial statements included herein for further information on our investment in Archer.</t>
  </si>
  <si>
    <t>Business Acquisitions</t>
  </si>
  <si>
    <t>Business Combinations [Abstract]</t>
  </si>
  <si>
    <t xml:space="preserve">Acquisitions in 2013 </t>
  </si>
  <si>
    <t>Acquisition of Songa Eclipse</t>
  </si>
  <si>
    <t xml:space="preserve">On November 15, 2012 a subsidiary of the Company Ltd entered into an agreement with Songa Eclipse Ltd to acquire the ultra-deepwater semi-submersible drilling rig, "Songa Eclipse" for cash consideration of $590 million. The cash consideration also included the acquisition of the drilling contract with Total Offshore Angola that is fixed and ending in December 2013 with three one year options to extend the contract. This acquisition is in line with our strategy of building a modern fleet through selective acquisitions and organic growth giving us an increased exposure to the ultra-deepwater market. A prepayment of $59 million was made before the end of 2012 and the physical delivery and final payment took place on January 3, 2013 which is considered to be the acquisition date. This purchase is considered to constitute a business combination for accounting purposes. </t>
  </si>
  <si>
    <t>The drilling unit has been valued at fair value separately from the attached drilling contract. Drilling unit valuations are derived from the assessment of a variety of valuation techniques and inputs.  These include assessing comparable market transactions and considering implied earnings multiples, replacement values and current construction costs to arrive an an estimated fair value.</t>
  </si>
  <si>
    <t xml:space="preserve">The fair value of the attached drilling contract has been assessed separately.  The contract was valued using an 'excess earnings' technique where the terms of the contract are assessed relative to current market conditions. The value of the contract related intangible was determined by means of calculating the incremental or decremental cash flows arising over the life of the contract compared with a contract with terms at prevailing market rates.  An estimate of prevailing market rates was obtained from independent brokers and cross checked against the Company’s own view on prevailing market rates.  </t>
  </si>
  <si>
    <r>
      <t xml:space="preserve">The unfavorable contract acquired is amortized over the estimated length of the contract, including extension periods, and is presented in the Statement of Operations within other revenues. Subsequent to the acquisition, the drilling rig has been renamed the </t>
    </r>
    <r>
      <rPr>
        <i/>
        <sz val="9"/>
        <color theme="1"/>
        <rFont val="Inherit"/>
      </rPr>
      <t>West Eclipse</t>
    </r>
    <r>
      <rPr>
        <sz val="9"/>
        <color theme="1"/>
        <rFont val="Inherit"/>
      </rPr>
      <t>.</t>
    </r>
  </si>
  <si>
    <t>The fair values of net assets acquired were as follows:</t>
  </si>
  <si>
    <t>January 3, 2013</t>
  </si>
  <si>
    <t>Fair value of net assets acquired:</t>
  </si>
  <si>
    <t>Unfavorable contract – Other current liabilities</t>
  </si>
  <si>
    <t>(27</t>
  </si>
  <si>
    <t>Unfavorable contract – Other non-current liabilities</t>
  </si>
  <si>
    <t>(81</t>
  </si>
  <si>
    <t>Net assets acquired</t>
  </si>
  <si>
    <t>Fair value of consideration</t>
  </si>
  <si>
    <r>
      <t xml:space="preserve">In the Consolidated Statement of Operations $194 million of </t>
    </r>
    <r>
      <rPr>
        <i/>
        <sz val="9"/>
        <color theme="1"/>
        <rFont val="Inherit"/>
      </rPr>
      <t>West Eclipse</t>
    </r>
    <r>
      <rPr>
        <sz val="9"/>
        <color theme="1"/>
        <rFont val="Inherit"/>
      </rPr>
      <t xml:space="preserve"> revenue and a net income of $42 million have been included since the acquisition date up until December 31, 2013. </t>
    </r>
  </si>
  <si>
    <t>Consolidation of Asia Offshore Drilling Ltd (AOD)</t>
  </si>
  <si>
    <t xml:space="preserve">On March 25, 2013, we and the other major shareholder in AOD, Mermaid Maritime Plc, signed a shareholder resolution that changed the board of directors composition in favor of the Company. Based on this change as of March 25, 2013 we obtained control of the board of directors and also own 66.18% of the outstanding shares. As a result of obtaining control, we have consolidated the results and financial position of AOD from this date This event is considered to constitute a business combination achieved in stages in accordance with US GAAP. This acquisition is in line with our strategy of building a modern fleet through selective acquisitions and organic growth giving us an increased exposure to the high specification jack-up market. </t>
  </si>
  <si>
    <t>The drilling unit has been valued at fair value separately from the attached drilling contract. Drilling unit valuations are derived from the assessment of a variety of valuation techniques and inputs.  These include assessing comparable market transactions and considering implied earnings multiples, replacement values and current construction costs to arrive at an estimated fair value. For newbuilds we have made an estimation of the remaining contractual payments for newbuilds under construction.</t>
  </si>
  <si>
    <t>The fair value of the attached drilling contract has been assessed separately.  The contract was valued using an 'excess earnings' technique where the terms of the contract are assessed relative to current market conditions. The value of the contract related intangible was determined by means of calculating the incremental or decremental cash flows arising over the life of the contract compared with a contract with terms at prevailing market rates. The contract was deemed to be at prevailing market rates and as such no intangible asset or liability was recognized.</t>
  </si>
  <si>
    <t>The estimated fair value of the non-controlling interest and the previously held equity investment have been determined based on the quoted share price for AOD at the time of the acquisition.</t>
  </si>
  <si>
    <t>The fair values of net assets acquired, the remeasurement of our previously held equity interest, measurement of the non-controlling interest and associated bargain purchase gain are as follows:</t>
  </si>
  <si>
    <t>March 25, 2013</t>
  </si>
  <si>
    <t>Construction obligation</t>
  </si>
  <si>
    <t>(316</t>
  </si>
  <si>
    <t>(8</t>
  </si>
  <si>
    <t>(324</t>
  </si>
  <si>
    <t>Net book value of equity investment</t>
  </si>
  <si>
    <t>Fair value of previously held equity investment</t>
  </si>
  <si>
    <t>Gain on re-measurement of previously held equity  investment</t>
  </si>
  <si>
    <t>Fair value of establishment of non-controlling interest</t>
  </si>
  <si>
    <t>Bargain purchase</t>
  </si>
  <si>
    <t>The Company recognized a bargain purchase gain on this acquisition as a result of the market capitalization of AOD being lower than the net assets at the time of acquisition.</t>
  </si>
  <si>
    <t xml:space="preserve">In the consolidated statement of operations $75 million of AOD revenue and a net income of $37 million have been included since the acquisition date up until December 31, 2013. </t>
  </si>
  <si>
    <t>Consolidation of Sevan Drilling ASA</t>
  </si>
  <si>
    <t>On June 26 and 27, 2013 we entered into arrangements to purchase an additional 120,065,464 shares in Sevan Drilling ASA ("Sevan") at an average price of NOK 3.9311, for a total of $78 million. This transaction was settled on July 2, 2013. The increased interest in Sevan allows us to expand our fleet of deepwater drilling units. Following these additional share acquisitions we obtained control of 50.1% of the total outstanding shares of Sevan through direct ownership and our existing interest in forward share purchase agreements which result in a controlling financial interest under US GAAP. As a result of obtaining a controlling financial interest, we have consolidated the results and financial position of Sevan from July 2, 2013 which has been determined to be the acquisition date. The acquisition is considered to constitute a business combination achieved in stages. </t>
  </si>
  <si>
    <t>The drilling unit has been valued at fair value separately from the attached drilling contract. Drilling unit valuations are derived from the assessment of a variety of valuation techniques and inputs.  These include assessing comparable market transactions and considering implied earnings multiples, replacement values and current construction costs to arrive at an estimated fair value.</t>
  </si>
  <si>
    <t xml:space="preserve">The fair value of any attached drilling contracts has been assessed separately.  The contracts were valued using an 'excess earnings' technique where the terms of the contract are assessed relative to current market conditions. The values of the contract related intangibles were determined by means of calculating the incremental or decremental cash flows arising over the life of the contracts compared with contracts with terms at prevailing market rates.  An estimate of prevailing market rates was obtained from independent brokers and cross checked against the Company’s own view on prevailing market rates.  </t>
  </si>
  <si>
    <t>The unfavorable contracts for Sevan Driller and Sevan Brasil are amortized over the remaining contract periods resulting in approximately $20 million per quarter in total. The unfavorable contract for Sevan Louisiana will start amortizing when the contract commences with approximately $1 million per quarter for the fixed contract period.</t>
  </si>
  <si>
    <t xml:space="preserve">The fair value of the non-controlling interest and the previously held equity investment have been determined based on the quoted share price for Sevan at the time of the acquisition. Additionally the Company recognized a gain of $8 million as a result of measuring at fair value its 29.9% equity interest in Sevan Drilling held before obtaining a controlling financial interest. The gain is reported as a separate line "Gain on re-measurement of previously held equity interest" in the consolidated statement of operations. </t>
  </si>
  <si>
    <t xml:space="preserve">The fair value of trade and other receivables is $49 million and includes trade receivables with a fair value of $24 million. This amount is also the gross contractual amount for trade receivables. All other assets and liabilities book values have been estimated to equal fair values at the date of acquisition. </t>
  </si>
  <si>
    <t>The Company recognized a bargain purchase gain of $17 million as a result of this acquisition. The gain is reported as a separate line "Gain on bargain purchase" in the consolidated statement of operations. The bargain purchase gain is a result of the the market capitalization of Sevan Drilling being lower than the net assets at the time of the acquisition.</t>
  </si>
  <si>
    <t xml:space="preserve">In the consolidated statement of operations $169 million of Sevan revenue and a net income of $31 million have been included since the acquisition date up until December 31, 2013. </t>
  </si>
  <si>
    <t>The preliminary fair values of net assets acquired including the remeasurement of our previously held equity interest, measurement of the non-controlling interest and associated bargain purchase gain are as follows:</t>
  </si>
  <si>
    <t>July 2,</t>
  </si>
  <si>
    <t>Trade and other receivables</t>
  </si>
  <si>
    <t>Deferred income tax asset</t>
  </si>
  <si>
    <t>Valuation allowance income tax asset</t>
  </si>
  <si>
    <t>(112</t>
  </si>
  <si>
    <t>Trade and other payables</t>
  </si>
  <si>
    <t>(923</t>
  </si>
  <si>
    <t>Unfavorable contracts</t>
  </si>
  <si>
    <t>(79</t>
  </si>
  <si>
    <t>(1,255</t>
  </si>
  <si>
    <t>Long-term interest bearing debt</t>
  </si>
  <si>
    <t>(703</t>
  </si>
  <si>
    <t>(257</t>
  </si>
  <si>
    <t>(16</t>
  </si>
  <si>
    <t>(976</t>
  </si>
  <si>
    <t>(2,231</t>
  </si>
  <si>
    <t>Fair value of consideration transferred</t>
  </si>
  <si>
    <t xml:space="preserve">The fair value of the assets and liabilities summarized above are preliminary pending finalization of the Company’s acquisition accounting exercise. The Company believes that the preliminary allocations provide a reasonable basis for estimating the fair values of assets acquired and liabilities assumed. The Company expects to finalize the valuation and complete the purchase price allocation as soon as practicable, but no later than one year from the acquisition date. Final determination of the fair value may result in further adjustments. </t>
  </si>
  <si>
    <t>As a result of our increased ownership interests in Sevan during the quarter, we were required to make a mandatory offer in accordance with the Oslo Stock Exchange rules for the remaining outstanding shares in Sevan for NOK 3.95. This mandatory offer period expired on August 23, 2013. As a result of the offer, we obtained an additional 47,394 shares, bringing our total interest in Sevan to 297,941,358 shares, or 50.11% of the total outstanding shares.</t>
  </si>
  <si>
    <t xml:space="preserve">Acquisitions in 2012 </t>
  </si>
  <si>
    <r>
      <t xml:space="preserve">There were no business acquisitions in the year ended </t>
    </r>
    <r>
      <rPr>
        <sz val="9"/>
        <color rgb="FF000000"/>
        <rFont val="Times New Roman"/>
        <family val="1"/>
      </rPr>
      <t>December 31, 2012</t>
    </r>
    <r>
      <rPr>
        <sz val="9"/>
        <color theme="1"/>
        <rFont val="Inherit"/>
      </rPr>
      <t>.</t>
    </r>
  </si>
  <si>
    <t xml:space="preserve">Acquisitions in 2011 </t>
  </si>
  <si>
    <t xml:space="preserve">In January 2011, our then subsidiary Archer acquired Universal Wireline for $26 million on a debt and cash free basis, however Universal Wireline was deconsolidated with Archer in February 2011. </t>
  </si>
  <si>
    <t>Restricted Cash and Investments [Abstract]</t>
  </si>
  <si>
    <t>Restricted cash includes:</t>
  </si>
  <si>
    <t>CIRR deposits (1)</t>
  </si>
  <si>
    <t>Margin calls related to share forward agreements</t>
  </si>
  <si>
    <t>Restricted deposit related to loan facility</t>
  </si>
  <si>
    <t>Tax withholding deposits</t>
  </si>
  <si>
    <t>Total restricted cash</t>
  </si>
  <si>
    <r>
      <t>Long-term restricted cash</t>
    </r>
    <r>
      <rPr>
        <sz val="9"/>
        <color theme="1"/>
        <rFont val="Inherit"/>
      </rPr>
      <t> (related to CIRR deposits and loan facility)</t>
    </r>
  </si>
  <si>
    <t>Short-term restricted cash</t>
  </si>
  <si>
    <t>(1) CIRR deposits are cash deposited with commercial banks, which match Commercial Interest Reference Rate ("CIRR") loans from Eksportfinans ASA, the Norwegian export credit agency (See Note 23 to the consolidated financial statements included herein). The deposits are used to make repayments of the CIRR loans.</t>
  </si>
  <si>
    <t>Marketable Securities [Abstract]</t>
  </si>
  <si>
    <t>Marketable securities held by the Company are equity securities considered to be available-for-sale securities or trading securities.</t>
  </si>
  <si>
    <t>Original cost</t>
  </si>
  <si>
    <t>Cumulative unrealized gain on marketable securities</t>
  </si>
  <si>
    <t>Carrying value</t>
  </si>
  <si>
    <t>During 2012 we owned a 23.6% share in SapuraCrest Petroleum Bhd, which was accounted for using the equity method. On May 17, 2012 SapuraCrest Petroleum Bhd and Kencana Petroleum Bhd merged resulting in dilution of our shareholdings from 23.6% to 11.8% and therefore we recognized a gain of $169 million which is included in in our consolidated statement of operations. The investment was consequently transferred from investment in associated companies to an investment accounted for at fair value as an available-for-sale security. Additionally during 2012 we further reduced our ownership share to 6.4% through a sale of shares and therefore we recognized a gain of $84 million which is included in the consolidated statement of operations.</t>
  </si>
  <si>
    <t xml:space="preserve">On April 30, 2013, as part of the consideration for the sale of certain tender rigs to SapuraKencana, we received 400.8 million shares in SapuraKencana, increasing our shareholding from 6.4% to 12.0%. </t>
  </si>
  <si>
    <t xml:space="preserve">On September 18, 2013, we entered into a financing arrangement whereby a proportion of our holding of SapuraKencana shares have been pledged as security for the contractual period which extends beyond the next 12 months. Accordingly, these pledged shares have been reclassified as long term marketable securities in the balance sheet. See Note 32 to the consolidated financial statements included herein. </t>
  </si>
  <si>
    <r>
      <t xml:space="preserve">The net cumulative unrealized holding gains as of December 31, 2013 amounted to $538 million (December 31, 2012: </t>
    </r>
    <r>
      <rPr>
        <sz val="9"/>
        <color rgb="FF000000"/>
        <rFont val="Times New Roman"/>
        <family val="1"/>
      </rPr>
      <t>$205 million</t>
    </r>
    <r>
      <rPr>
        <sz val="9"/>
        <color theme="1"/>
        <rFont val="Inherit"/>
      </rPr>
      <t>.). This represents the unrealized gain on our SapuraKencana investment recorded in accumulated other comprehensive income in the balance sheet.</t>
    </r>
  </si>
  <si>
    <t xml:space="preserve">As at December 31, 2013, marketable securities held by us include approximately 81.1% of the partially redeemed Petromena NOK2,000 million bond ("Petromena") and 12% of SapuraKencana . </t>
  </si>
  <si>
    <t>Marketable securities and changes in their carrying value are as follows:</t>
  </si>
  <si>
    <t>Ensco</t>
  </si>
  <si>
    <t>Petromena</t>
  </si>
  <si>
    <t>Golden Close</t>
  </si>
  <si>
    <t>Sapura Kencana</t>
  </si>
  <si>
    <t>Net book value at December 31, 2011</t>
  </si>
  <si>
    <t>Additions</t>
  </si>
  <si>
    <t>Fair Market value adjustments recognized via OCI</t>
  </si>
  <si>
    <t>Release of OCI into profit &amp; loss</t>
  </si>
  <si>
    <t>(1</t>
  </si>
  <si>
    <t>(84</t>
  </si>
  <si>
    <t>(85</t>
  </si>
  <si>
    <t>Realization of historic cost</t>
  </si>
  <si>
    <t>(4</t>
  </si>
  <si>
    <t>(15</t>
  </si>
  <si>
    <t>(113</t>
  </si>
  <si>
    <t>(132</t>
  </si>
  <si>
    <t>Historic cost at December 31, 2012</t>
  </si>
  <si>
    <t>Cumulative Fair Market value adjustments recognized via OCI</t>
  </si>
  <si>
    <t>Net book value at December 31, 2012</t>
  </si>
  <si>
    <t>Marketable securities short-term</t>
  </si>
  <si>
    <t>Marketable securities long-term</t>
  </si>
  <si>
    <t>Market value of shares acquired on disposal of tender rig division</t>
  </si>
  <si>
    <t>Historic cost at December 31, 2013</t>
  </si>
  <si>
    <t>Net book value at December 31, 2013</t>
  </si>
  <si>
    <t>Accounts receivable</t>
  </si>
  <si>
    <t>Accounts Receivable, Net, Current [Abstract]</t>
  </si>
  <si>
    <t>Accounts receivable are presented net of allowances for doubtful accounts. The allowance for doubtful accounts receivables at December 31, 2013 was $27 million (2012: $13 million).</t>
  </si>
  <si>
    <t>The Company did not recognize any bad debt expense in 2013, 2012, or 2011, but has instead reduced contract revenue for the disputed amounts.</t>
  </si>
  <si>
    <t>Other Assets [Abstract]</t>
  </si>
  <si>
    <t>Other current assets include:</t>
  </si>
  <si>
    <t>Prepaid expenses</t>
  </si>
  <si>
    <t>Accrued revenue</t>
  </si>
  <si>
    <t>Unrealized gains on derivative contracts</t>
  </si>
  <si>
    <t>Reimbursable amounts due from customers</t>
  </si>
  <si>
    <t>Favorable contracts</t>
  </si>
  <si>
    <t>Deferred mobilization cost</t>
  </si>
  <si>
    <t>Total other current assets</t>
  </si>
  <si>
    <t>Equity Method Investments and Joint Ventures [Abstract]</t>
  </si>
  <si>
    <t>The Company has the following investments that are or have been recorded using the equity method for the periods presented in these financial statements:</t>
  </si>
  <si>
    <t>SapuraKencana Berhad ("SapuraKencana")</t>
  </si>
  <si>
    <t>*</t>
  </si>
  <si>
    <t>Varia Perdana Sdn Bhd ("Varia Perdana")</t>
  </si>
  <si>
    <t>Tioman Drilling Company Sdn Bhd ("Tioman Drilling")</t>
  </si>
  <si>
    <t>Archer Ltd ("Archer")</t>
  </si>
  <si>
    <t>Asia Offshore Drilling Ltd ("AOD")</t>
  </si>
  <si>
    <t xml:space="preserve">Sevan Drilling ASA ("Sevan Drilling") </t>
  </si>
  <si>
    <t>Seabras Sapura Participacoes SA ("Seabras Sapura Participacoes")</t>
  </si>
  <si>
    <t>Seabras Sapura Holdco Ltd ("Seabras Sapura Holdco")</t>
  </si>
  <si>
    <t>Itaunas Drilling B.V. ("Itaunas Drilling")</t>
  </si>
  <si>
    <t>Camburi Drilling B.V. ("Camburi Drilling")</t>
  </si>
  <si>
    <t>Sahy Drilling B.V. ("Sahy Drilling")</t>
  </si>
  <si>
    <t>* During these periods the relevant investment is no longer accounted for under the equity method</t>
  </si>
  <si>
    <t>SapuraKencana</t>
  </si>
  <si>
    <t>SapuraKencana is a company listed on the Malaysian stock exchange, which provides drilling and related services to offshore oil and gas industries in Malaysia and other countries.</t>
  </si>
  <si>
    <t>In 2012, the Company's ownership share in SapuraKencana was reduced from 23.5% to 11.8% when SapuraCrest Petroleum Bhd and Kencana Petroleum Bhd merged to form SapuraKencana, resulting in a dilution of our shareholdings. Our shareholding was further reduced to 6.4% as at December 31, 2012 due to the sale of additional shares. As result of these ownership changes in 2012, the investment became accounted for as available-for-sale marketable security. See Note 14 to the consolidated financial statements included herein.</t>
  </si>
  <si>
    <t>Varia Perdana and Tioman Drilling</t>
  </si>
  <si>
    <t>Varia Perdana is a company incorporated in Malaysia, which operates a fleet of tender rigs. It was 51% owned by SapuraKencana and 49% owned by the Company. The Company sold its share to SapuraKencana in April 2013 as part of the disposal of tender rigs to SapuraKencana, see Note 11 to the consolidated financial statements included herein.</t>
  </si>
  <si>
    <t>Tioman Drilling is a company incorporated in Malaysia, which provides well services. It was 51% owned by SapuraKencana. and 49% owned by the Company. The Company sold its share to SapuraKencana in April 2013 as part of the disposal of tender rigs to SapuraKencana, see Note 11 to the consolidated financial statements included herein.</t>
  </si>
  <si>
    <t>In the 12 months ended December 31, 2013, the Company received dividends of $15 million relating to Varia Perdana and Tioman Drilling. (2012: $18 million).</t>
  </si>
  <si>
    <t xml:space="preserve">Archer </t>
  </si>
  <si>
    <t>Archer is a company listed in Oslo Stock Exchange and provides drilling and well services. Prior to February 2011, Archer was a consolidated subsidiary. In February 2011, we deconsolidated Archer and as a result, Archer is accounted for as an associated company. See Note 11 to the consolidated financial statements included herein.</t>
  </si>
  <si>
    <t>On February 8, 2013, we were allocated 82,003,000 shares in the private placement of Archer, amounting to a value of $98 million. In addition, as consideration for acting as an underwriter to the placement, the Company received another 2,811,793 shares, amounting to a value of $3 million. The consideration for the shares was settled against the existing $55 million loan to Archer, with the remainder of the consideration funded by a $43 million loan from Archer, which was repaid on February 27, 2013. See Note 31 to the consolidated financial statements included herein. As of December 31, 2013 we held 39.9% of the outstanding shares of Archer.</t>
  </si>
  <si>
    <t>In conjunction with the private placement of Archer on February 8, 2013 the Company also provided a guarantee to Archer on its payment obligations on a certain financing arrangements. The maximum liability to the Company is limited to $100 million with a guarantee fee of 1.25%.</t>
  </si>
  <si>
    <t>On July 31, 2013, the Company provided Archer with an additional guarantee of $100 million, which was provided as part of Archer’s divestiture of a division, to support Archer's existing bank facilities. The guarantee fee is 1.25% per annum.</t>
  </si>
  <si>
    <t>On December 31, 2013, the Company provided Archer Topaz Limited, a wholly owned subsidiary of Archer, with a guarantee of a maximum of €56 million, to support Archer's credit facilities. The guarantee fee is 1.25% per annum.</t>
  </si>
  <si>
    <t>AOD</t>
  </si>
  <si>
    <t xml:space="preserve">AOD is a company incorporated in Bermuda that owns and operates three high specification jack up drilling rigs. In addition to the Company's investment, the Company was responsible for the construction supervision, project and commercial management of AOD's drilling rigs. </t>
  </si>
  <si>
    <t xml:space="preserve">During 2012 the Company's ownership in AOD increased from 33.8% to 66.2%, and though the Company had 66.2% ownership in AOD, the Company did not have control and therefore, AOD continued to be an equity method investment of the Company as of December 31, 2012. </t>
  </si>
  <si>
    <t>On March 12, 2013 we participated in Asia Offshore Drilling’s private placement and were allocated 13.2 million shares worth $67 million. This was settled by converting debt into shares.</t>
  </si>
  <si>
    <t>In March 2013 a shareholder resolution changed the board of directors composition of AOD in which the Company gained control of a majority of the board of directors, and as a result, AOD became a consolidated subsidiary of the Company from March 25, 2013, and AOD was derecognized as an associated company. See Note 12 to the consolidated financial statements included herein.</t>
  </si>
  <si>
    <t>Sevan Drilling</t>
  </si>
  <si>
    <t>Sevan Drilling is a Norwegian public limited liability company (ASA), and is listed on the Oslo Stock Exchange specializing in the ultra deepwater drilling segment.</t>
  </si>
  <si>
    <t xml:space="preserve">On February 7, 2013, the Company was allocated and subscribed for 81,828,500 additional shares in Sevan Drilling at a subscription price of NOK $3.95 as part of a private placement. This increased our ownership to approximately 29.9% </t>
  </si>
  <si>
    <t>On June 26 and 27, 2013 the Company entered into agreements with a commercial bank to acquire a total of 120,065,464 additional shares in Sevan Drilling at an average price of NOK 3.9311. These agreements were settled on July 2, 2013. After settlement on July 2, 2013 of these additional share purchases, the Company had direct ownership in shares or ownership interests through existing share forward purchase agreements in 50.1% of the total outstanding shares in Sevan Drilling. As a result of the increased ownership, the Company obtained a controlling financial interest and Sevan Drilling became a consolidated subsidiary from July 2, 2013 and Sevan Drilling was derecognized as an associated company. See Note 12 to the consolidated financial statements included herein.</t>
  </si>
  <si>
    <t>Seabras Sapura Participacoes and Seabras Sapura Holdco</t>
  </si>
  <si>
    <t xml:space="preserve">Seabras Sapura Participacoes SA is a company incorporated in Brazil, which is currently constructing one pipelying vessel. It is 50% owned by TL Offshore Sdn. Bhd. and 50% owned by the Company. </t>
  </si>
  <si>
    <t>The Company has provided yard guarantees in relation to the Seabras Sapura Participacoes pipelying vessel of EUR47 million, which have been provided on a 50:50 basis with TL Offshore. The guarantee continues to be in place until the yard obligations have been fulfilled, which is expected to be in 2015.</t>
  </si>
  <si>
    <r>
      <t xml:space="preserve">Seabras Sapura Holdco Ltd is a company incorporated in Bermuda, which is currently constructing </t>
    </r>
    <r>
      <rPr>
        <sz val="9"/>
        <color rgb="FF000000"/>
        <rFont val="Inherit"/>
      </rPr>
      <t>two</t>
    </r>
    <r>
      <rPr>
        <sz val="9"/>
        <color theme="1"/>
        <rFont val="Inherit"/>
      </rPr>
      <t xml:space="preserve"> pipelying vessels. It is </t>
    </r>
    <r>
      <rPr>
        <sz val="9"/>
        <color rgb="FF000000"/>
        <rFont val="Inherit"/>
      </rPr>
      <t>50%</t>
    </r>
    <r>
      <rPr>
        <sz val="9"/>
        <color theme="1"/>
        <rFont val="Inherit"/>
      </rPr>
      <t xml:space="preserve"> owned by TL Offshore Sdn. Bhd. and </t>
    </r>
    <r>
      <rPr>
        <sz val="9"/>
        <color rgb="FF000000"/>
        <rFont val="Inherit"/>
      </rPr>
      <t>50%</t>
    </r>
    <r>
      <rPr>
        <sz val="9"/>
        <color theme="1"/>
        <rFont val="Inherit"/>
      </rPr>
      <t xml:space="preserve"> owned by the Company. During </t>
    </r>
    <r>
      <rPr>
        <sz val="9"/>
        <color rgb="FF000000"/>
        <rFont val="Inherit"/>
      </rPr>
      <t>2013</t>
    </r>
    <r>
      <rPr>
        <sz val="9"/>
        <color theme="1"/>
        <rFont val="Inherit"/>
      </rPr>
      <t xml:space="preserve"> a further three pipelying vessels have been ordered.</t>
    </r>
  </si>
  <si>
    <t>The Company has provided yard guarantees in relation to Seabras Sapura Holdco pipelying vessels totaling $625 million, which have been provided on a 50:50 basis with TL Offshore. The guarantees continue to be in place until the yard obligations have been fulfilled, which is expected to be during 2014 for the first two vessels, and 2016 for the final three vessels.</t>
  </si>
  <si>
    <t>Itaunas Drilling, Camburi Drilling, and Sahy Drilling</t>
  </si>
  <si>
    <t>Itaunas Drilling BV is a company incorporated in Holland, which is currently constructing a drillship. It is 70% owned by Sete International GmbH and 30% owned by the Company.</t>
  </si>
  <si>
    <t>Camburi Drilling BV is a company incorporated in Holland, which is currently constructing a drillship. It is 70% owned by Sete International GmbH and 30% owned by the Company.</t>
  </si>
  <si>
    <t>Sahy Drilling BV is a company incorporated in Holland, which is currently constructing a drillship. It is 70% owned by Sete International GmbH and 30% owned by the Company.</t>
  </si>
  <si>
    <t>Summarized balance sheet information of the Company's equity method investees is as follows:</t>
  </si>
  <si>
    <t>As of December 31, 2013</t>
  </si>
  <si>
    <t>Non-current</t>
  </si>
  <si>
    <t>assets</t>
  </si>
  <si>
    <t>Archer</t>
  </si>
  <si>
    <t>Seabras Sapura Participacoes</t>
  </si>
  <si>
    <t>Seabras Sapura Holdco</t>
  </si>
  <si>
    <t>Itaunas Drilling</t>
  </si>
  <si>
    <t>Camburi Drilling</t>
  </si>
  <si>
    <t>Sahy Drilling</t>
  </si>
  <si>
    <t>Varia Perdana</t>
  </si>
  <si>
    <t>Tioman</t>
  </si>
  <si>
    <t>Summarized statement of operations information for the Company's equity method investees is as follows:</t>
  </si>
  <si>
    <t>Year ended December 31, 2013</t>
  </si>
  <si>
    <t>Net operating</t>
  </si>
  <si>
    <t>income</t>
  </si>
  <si>
    <t>Net</t>
  </si>
  <si>
    <t>(438</t>
  </si>
  <si>
    <t>(519</t>
  </si>
  <si>
    <t>(440</t>
  </si>
  <si>
    <t>(521</t>
  </si>
  <si>
    <t>Year ended December 31, 2012</t>
  </si>
  <si>
    <t>(322</t>
  </si>
  <si>
    <t>(375</t>
  </si>
  <si>
    <t>(217</t>
  </si>
  <si>
    <t>(302</t>
  </si>
  <si>
    <t>Year ended December 31, 2011</t>
  </si>
  <si>
    <t>SapuraCrest</t>
  </si>
  <si>
    <t>At the year-end the book values of the Company's investment in associated companies are as follows:</t>
  </si>
  <si>
    <t>December 31, 2013</t>
  </si>
  <si>
    <t>The quoted market value for Archer as at December 31, 2013, was $189 million. Quoted market prices for all our other equity investments are not available because these companies are not publicly traded.</t>
  </si>
  <si>
    <t>At year-end the share of recorded equity in the statutory accounts of the Company's associated companies are as follows:</t>
  </si>
  <si>
    <t>Property, Plant and Equipment [Abstract]</t>
  </si>
  <si>
    <t>Opening balance</t>
  </si>
  <si>
    <t>Capitalized interest and loan related costs</t>
  </si>
  <si>
    <t>Re-classified as Drilling Units</t>
  </si>
  <si>
    <t>(3,335</t>
  </si>
  <si>
    <t>(1,992</t>
  </si>
  <si>
    <t>Disposal of Tender rigs</t>
  </si>
  <si>
    <t>(153</t>
  </si>
  <si>
    <t>Closing balance</t>
  </si>
  <si>
    <t>Drilling units [Abstract]</t>
  </si>
  <si>
    <t>Cost</t>
  </si>
  <si>
    <t>Accumulated depreciation</t>
  </si>
  <si>
    <t>(2,986</t>
  </si>
  <si>
    <t>(2,283</t>
  </si>
  <si>
    <t>Disposals</t>
  </si>
  <si>
    <t>(800</t>
  </si>
  <si>
    <t>Net book value</t>
  </si>
  <si>
    <t>Depreciation and amortization expense was $703 million, $608 million and $547 million for the years ended December 31, 2013, 2012 and 2011, respectively.</t>
  </si>
  <si>
    <t>Equipment [Abstract]</t>
  </si>
  <si>
    <t>Equipment consists of office equipment, furniture and fittings.</t>
  </si>
  <si>
    <t>(30</t>
  </si>
  <si>
    <t>(22</t>
  </si>
  <si>
    <t>Depreciation and amortization expense was $8 million, $7 million and $16 million for the years ended December 31, 2013, 2012 and 2011, respectively.</t>
  </si>
  <si>
    <t>Goodwill and other intangible assets</t>
  </si>
  <si>
    <t>Goodwill and Intangible Assets Disclosure [Abstract]</t>
  </si>
  <si>
    <t>Goodwill and other intangible assets and liabilities</t>
  </si>
  <si>
    <t>The goodwill balance and changes in the carrying amount is as follows:</t>
  </si>
  <si>
    <t>Net book balance at January 1</t>
  </si>
  <si>
    <t>Disposal of tender rigs</t>
  </si>
  <si>
    <t>(120</t>
  </si>
  <si>
    <t>Net book balance of December 31</t>
  </si>
  <si>
    <t>In the years ended December 31, 2013, 2012 and 2011 no impairment losses were recognized. See Note 11 to the consolidated financial statements included herein for the goodwill disposed due to sale of tender rigs.</t>
  </si>
  <si>
    <t>Intangibles</t>
  </si>
  <si>
    <r>
      <t xml:space="preserve">Intangible assets/liabilities relate to favorable/unfavorable contracts which are recorded at fair value at the date of acquisition. The amounts recognized represent the net present value of the existing contracts at the time of acquisition compared to the current market rates at the time of acquisition, discounted at the weighted average cost of capital. The estimated unfavorable contract values have been recognized and amortized over the terms of the contracts, ranging from </t>
    </r>
    <r>
      <rPr>
        <sz val="9"/>
        <color rgb="FF000000"/>
        <rFont val="Inherit"/>
      </rPr>
      <t>two</t>
    </r>
    <r>
      <rPr>
        <sz val="9"/>
        <color theme="1"/>
        <rFont val="Inherit"/>
      </rPr>
      <t xml:space="preserve"> to </t>
    </r>
    <r>
      <rPr>
        <sz val="9"/>
        <color rgb="FF000000"/>
        <rFont val="Inherit"/>
      </rPr>
      <t>five</t>
    </r>
    <r>
      <rPr>
        <sz val="9"/>
        <color theme="1"/>
        <rFont val="Inherit"/>
      </rPr>
      <t xml:space="preserve"> years. The gross carrying amounts and accumulated amortization were as follows:</t>
    </r>
  </si>
  <si>
    <t>Gross carrying amount</t>
  </si>
  <si>
    <t>Accumulated amortization</t>
  </si>
  <si>
    <t>Net carrying amount</t>
  </si>
  <si>
    <t>Favorable contracts - intangible assets</t>
  </si>
  <si>
    <t>Balance at beginning of period</t>
  </si>
  <si>
    <t>(49</t>
  </si>
  <si>
    <t>(37</t>
  </si>
  <si>
    <t>Derecognition of fully amortized contracts</t>
  </si>
  <si>
    <t>(51</t>
  </si>
  <si>
    <t>Balance at end of period</t>
  </si>
  <si>
    <t>Unfavorable contracts - intangible liabilities</t>
  </si>
  <si>
    <t>(67</t>
  </si>
  <si>
    <t>We amortize the favorable and unfavorable contracts as revenue or reduction to revenue over the contract term. This is recognized within other revenues in the consolidated statement of operations. The table below shows the amounts relating to favorable and unfavorable contracts that is expected to be amortized over the next five years:</t>
  </si>
  <si>
    <t>Other Assets, Noncurrent Disclosure [Abstract]</t>
  </si>
  <si>
    <r>
      <t> </t>
    </r>
    <r>
      <rPr>
        <sz val="9"/>
        <color theme="1"/>
        <rFont val="Inherit"/>
      </rPr>
      <t>Other non-current assets consist of the following:</t>
    </r>
  </si>
  <si>
    <t>Deferred tax effect of internal transfer of assets</t>
  </si>
  <si>
    <t>Deferred mobilization costs</t>
  </si>
  <si>
    <t>Deferred consideration (1)</t>
  </si>
  <si>
    <t xml:space="preserve">Other </t>
  </si>
  <si>
    <t>Total other non-current assets</t>
  </si>
  <si>
    <t xml:space="preserve">(1) Deferred consideration is related to the sale of the tender rig business. See Note 11 to the consolidated financial statements included herein. </t>
  </si>
  <si>
    <t>Deferred charges represent debt arrangement fees that are capitalized and amortized into interest expense over the life of the debt instrument.</t>
  </si>
  <si>
    <t>Debt arrangement fees</t>
  </si>
  <si>
    <t>(186</t>
  </si>
  <si>
    <t>(143</t>
  </si>
  <si>
    <t>Total book value</t>
  </si>
  <si>
    <t>Less: Short-term amount</t>
  </si>
  <si>
    <t>(38</t>
  </si>
  <si>
    <t>(24</t>
  </si>
  <si>
    <t>Long-term amount</t>
  </si>
  <si>
    <t>Amortization for the period</t>
  </si>
  <si>
    <t>Long-term debt (Notes)</t>
  </si>
  <si>
    <t>Debt Disclosure [Abstract]</t>
  </si>
  <si>
    <r>
      <t xml:space="preserve">As of </t>
    </r>
    <r>
      <rPr>
        <sz val="9"/>
        <color rgb="FF000000"/>
        <rFont val="Inherit"/>
      </rPr>
      <t>December 31, 2013</t>
    </r>
    <r>
      <rPr>
        <sz val="9"/>
        <color theme="1"/>
        <rFont val="Inherit"/>
      </rPr>
      <t xml:space="preserve"> and </t>
    </r>
    <r>
      <rPr>
        <sz val="9"/>
        <color rgb="FF000000"/>
        <rFont val="Inherit"/>
      </rPr>
      <t>2012</t>
    </r>
    <r>
      <rPr>
        <sz val="9"/>
        <color theme="1"/>
        <rFont val="Inherit"/>
      </rPr>
      <t>, the Company had the following debt:</t>
    </r>
  </si>
  <si>
    <t>Credit facilities:</t>
  </si>
  <si>
    <t>$800 facility</t>
  </si>
  <si>
    <t>$170 facility</t>
  </si>
  <si>
    <t>$100 facility</t>
  </si>
  <si>
    <t>$1,500 facility</t>
  </si>
  <si>
    <t>$1,200 facility</t>
  </si>
  <si>
    <t>$700 facility</t>
  </si>
  <si>
    <t>$1,121 facility</t>
  </si>
  <si>
    <t>$2,000 facility (North Atlantic Drilling)</t>
  </si>
  <si>
    <t>$400 facility</t>
  </si>
  <si>
    <t>$550 facility</t>
  </si>
  <si>
    <t>$900 facility</t>
  </si>
  <si>
    <t>$440 facility</t>
  </si>
  <si>
    <t>$450 facility</t>
  </si>
  <si>
    <t>$1,450 facility</t>
  </si>
  <si>
    <t>$360 facility (Asia Offshore Drilling)</t>
  </si>
  <si>
    <t>$300 facility</t>
  </si>
  <si>
    <t>$1,750 facility (Sevan Drilling)</t>
  </si>
  <si>
    <t>$150 facility</t>
  </si>
  <si>
    <t>Total credit facilities</t>
  </si>
  <si>
    <t>Ship Finance International Loans</t>
  </si>
  <si>
    <t>$1,400 facility</t>
  </si>
  <si>
    <t>$420 facility</t>
  </si>
  <si>
    <t>$375 facility</t>
  </si>
  <si>
    <t>$390 facility</t>
  </si>
  <si>
    <t>$475 facility</t>
  </si>
  <si>
    <t>Total Ship Finance International Loans</t>
  </si>
  <si>
    <t>Unsecured bonds and convertible bonds</t>
  </si>
  <si>
    <t>Unsecured bonds</t>
  </si>
  <si>
    <t>Convertible bonds</t>
  </si>
  <si>
    <t>Total unsecured bonds and convertible bonds</t>
  </si>
  <si>
    <t>Other credit facilities with corresponding restricted cash deposits</t>
  </si>
  <si>
    <t>Total debt</t>
  </si>
  <si>
    <t>Less: current portion</t>
  </si>
  <si>
    <t>(1,566</t>
  </si>
  <si>
    <t>(2,066</t>
  </si>
  <si>
    <t xml:space="preserve">Long-term portion </t>
  </si>
  <si>
    <r>
      <t xml:space="preserve">The outstanding debt as of </t>
    </r>
    <r>
      <rPr>
        <sz val="9"/>
        <color rgb="FF000000"/>
        <rFont val="Inherit"/>
      </rPr>
      <t>December 31, 2013</t>
    </r>
    <r>
      <rPr>
        <sz val="9"/>
        <color theme="1"/>
        <rFont val="Inherit"/>
      </rPr>
      <t xml:space="preserve"> is repayable as follows:</t>
    </r>
  </si>
  <si>
    <r>
      <t> </t>
    </r>
    <r>
      <rPr>
        <i/>
        <sz val="9"/>
        <color theme="1"/>
        <rFont val="Inherit"/>
      </rPr>
      <t>(In US$ millions)</t>
    </r>
  </si>
  <si>
    <t>2019 and thereafter</t>
  </si>
  <si>
    <t>Effect of amortization of convertible bond</t>
  </si>
  <si>
    <t>Credit facilities</t>
  </si>
  <si>
    <r>
      <t>$800 million</t>
    </r>
    <r>
      <rPr>
        <b/>
        <i/>
        <sz val="9"/>
        <color theme="1"/>
        <rFont val="Inherit"/>
      </rPr>
      <t xml:space="preserve"> term loan and revolving credit facility</t>
    </r>
  </si>
  <si>
    <r>
      <t xml:space="preserve">In August 2005, the Company entered into a </t>
    </r>
    <r>
      <rPr>
        <sz val="9"/>
        <color rgb="FF000000"/>
        <rFont val="Inherit"/>
      </rPr>
      <t>$300 million</t>
    </r>
    <r>
      <rPr>
        <sz val="9"/>
        <color theme="1"/>
        <rFont val="Inherit"/>
      </rPr>
      <t xml:space="preserve"> term loan and revolving credit facility with a syndicate of banks to partly fund the acquisition of </t>
    </r>
    <r>
      <rPr>
        <sz val="9"/>
        <color rgb="FF000000"/>
        <rFont val="Inherit"/>
      </rPr>
      <t>two</t>
    </r>
    <r>
      <rPr>
        <sz val="9"/>
        <color theme="1"/>
        <rFont val="Inherit"/>
      </rPr>
      <t xml:space="preserve"> semi-submersible rigs, </t>
    </r>
    <r>
      <rPr>
        <i/>
        <sz val="9"/>
        <color theme="1"/>
        <rFont val="Inherit"/>
      </rPr>
      <t>West Eminence</t>
    </r>
    <r>
      <rPr>
        <sz val="9"/>
        <color theme="1"/>
        <rFont val="Inherit"/>
      </rPr>
      <t xml:space="preserve"> and </t>
    </r>
    <r>
      <rPr>
        <i/>
        <sz val="9"/>
        <color theme="1"/>
        <rFont val="Inherit"/>
      </rPr>
      <t>West Phoenix,</t>
    </r>
    <r>
      <rPr>
        <sz val="9"/>
        <color theme="1"/>
        <rFont val="Inherit"/>
      </rPr>
      <t xml:space="preserve"> which have been pledged as security. The facility was amended and increased in 2006 to </t>
    </r>
    <r>
      <rPr>
        <sz val="9"/>
        <color rgb="FF000000"/>
        <rFont val="Inherit"/>
      </rPr>
      <t>$800 million</t>
    </r>
    <r>
      <rPr>
        <sz val="9"/>
        <color theme="1"/>
        <rFont val="Inherit"/>
      </rPr>
      <t xml:space="preserve">. The facility was amended again in 2011 due to </t>
    </r>
    <r>
      <rPr>
        <i/>
        <sz val="9"/>
        <color theme="1"/>
        <rFont val="Inherit"/>
      </rPr>
      <t>West Phoenix</t>
    </r>
    <r>
      <rPr>
        <sz val="9"/>
        <color theme="1"/>
        <rFont val="Inherit"/>
      </rPr>
      <t xml:space="preserve"> being moved to North Atlantic Drilling Ltd. The net book value at </t>
    </r>
    <r>
      <rPr>
        <sz val="9"/>
        <color rgb="FF000000"/>
        <rFont val="Inherit"/>
      </rPr>
      <t>December 31, 2013</t>
    </r>
    <r>
      <rPr>
        <sz val="9"/>
        <color theme="1"/>
        <rFont val="Inherit"/>
      </rPr>
      <t xml:space="preserve"> of the </t>
    </r>
    <r>
      <rPr>
        <i/>
        <sz val="9"/>
        <color theme="1"/>
        <rFont val="Inherit"/>
      </rPr>
      <t>West Eminence</t>
    </r>
    <r>
      <rPr>
        <sz val="9"/>
        <color theme="1"/>
        <rFont val="Inherit"/>
      </rPr>
      <t xml:space="preserve"> is </t>
    </r>
    <r>
      <rPr>
        <sz val="9"/>
        <color rgb="FF000000"/>
        <rFont val="Inherit"/>
      </rPr>
      <t>$607 million</t>
    </r>
    <r>
      <rPr>
        <sz val="9"/>
        <color theme="1"/>
        <rFont val="Inherit"/>
      </rPr>
      <t xml:space="preserve">. The facility consists of </t>
    </r>
    <r>
      <rPr>
        <sz val="9"/>
        <color rgb="FF000000"/>
        <rFont val="Inherit"/>
      </rPr>
      <t>two</t>
    </r>
    <r>
      <rPr>
        <sz val="9"/>
        <color theme="1"/>
        <rFont val="Inherit"/>
      </rPr>
      <t xml:space="preserve"> tranches, and bears interest at LIBOR plus </t>
    </r>
    <r>
      <rPr>
        <sz val="9"/>
        <color rgb="FF000000"/>
        <rFont val="Inherit"/>
      </rPr>
      <t>1.70%</t>
    </r>
    <r>
      <rPr>
        <sz val="9"/>
        <color theme="1"/>
        <rFont val="Inherit"/>
      </rPr>
      <t xml:space="preserve"> and </t>
    </r>
    <r>
      <rPr>
        <sz val="9"/>
        <color rgb="FF000000"/>
        <rFont val="Inherit"/>
      </rPr>
      <t>3.50%</t>
    </r>
    <r>
      <rPr>
        <sz val="9"/>
        <color theme="1"/>
        <rFont val="Inherit"/>
      </rPr>
      <t xml:space="preserve"> per annum. As of </t>
    </r>
    <r>
      <rPr>
        <sz val="9"/>
        <color rgb="FF000000"/>
        <rFont val="Inherit"/>
      </rPr>
      <t>December 31, 2013</t>
    </r>
    <r>
      <rPr>
        <sz val="9"/>
        <color theme="1"/>
        <rFont val="Inherit"/>
      </rPr>
      <t xml:space="preserve">, the outstanding balance was nil, as compared to </t>
    </r>
    <r>
      <rPr>
        <sz val="9"/>
        <color rgb="FF000000"/>
        <rFont val="Inherit"/>
      </rPr>
      <t>$227 million</t>
    </r>
    <r>
      <rPr>
        <sz val="9"/>
        <color theme="1"/>
        <rFont val="Inherit"/>
      </rPr>
      <t xml:space="preserve"> in </t>
    </r>
    <r>
      <rPr>
        <sz val="9"/>
        <color rgb="FF000000"/>
        <rFont val="Inherit"/>
      </rPr>
      <t>2012</t>
    </r>
    <r>
      <rPr>
        <sz val="9"/>
        <color theme="1"/>
        <rFont val="Inherit"/>
      </rPr>
      <t xml:space="preserve">. The final repayment of </t>
    </r>
    <r>
      <rPr>
        <sz val="9"/>
        <color rgb="FF000000"/>
        <rFont val="Inherit"/>
      </rPr>
      <t>$183 million</t>
    </r>
    <r>
      <rPr>
        <sz val="9"/>
        <color theme="1"/>
        <rFont val="Inherit"/>
      </rPr>
      <t xml:space="preserve"> was paid in December 2013 and the </t>
    </r>
    <r>
      <rPr>
        <i/>
        <sz val="9"/>
        <color theme="1"/>
        <rFont val="Inherit"/>
      </rPr>
      <t>West Eminence</t>
    </r>
    <r>
      <rPr>
        <sz val="9"/>
        <color theme="1"/>
        <rFont val="Inherit"/>
      </rPr>
      <t xml:space="preserve"> was refinanced with a new $450 million facility, see further discussion below.</t>
    </r>
  </si>
  <si>
    <r>
      <t>$170 million</t>
    </r>
    <r>
      <rPr>
        <b/>
        <i/>
        <sz val="9"/>
        <color theme="1"/>
        <rFont val="Inherit"/>
      </rPr>
      <t xml:space="preserve"> loan facility</t>
    </r>
  </si>
  <si>
    <r>
      <t xml:space="preserve">In February 2007, the Company entered into a sale and leaseback agreement for the jack-up rig </t>
    </r>
    <r>
      <rPr>
        <i/>
        <sz val="9"/>
        <color theme="1"/>
        <rFont val="Inherit"/>
      </rPr>
      <t>West Prospero</t>
    </r>
    <r>
      <rPr>
        <sz val="9"/>
        <color theme="1"/>
        <rFont val="Inherit"/>
      </rPr>
      <t xml:space="preserve"> with Rig Finance II Ltd, at that time a subsidiary of Ship Finance International Limited. In February 2007 Rig Finance II Ltd entered into a </t>
    </r>
    <r>
      <rPr>
        <sz val="9"/>
        <color rgb="FF000000"/>
        <rFont val="Inherit"/>
      </rPr>
      <t>$170 million</t>
    </r>
    <r>
      <rPr>
        <sz val="9"/>
        <color theme="1"/>
        <rFont val="Inherit"/>
      </rPr>
      <t xml:space="preserve"> secured term loan facility with a syndicate of banks to partly fund the acquisition of </t>
    </r>
    <r>
      <rPr>
        <i/>
        <sz val="9"/>
        <color theme="1"/>
        <rFont val="Inherit"/>
      </rPr>
      <t>West Prospero</t>
    </r>
    <r>
      <rPr>
        <sz val="9"/>
        <color theme="1"/>
        <rFont val="Inherit"/>
      </rPr>
      <t xml:space="preserve">, which has been pledged as security. In June 2011, the Company acquired all the shares of Rig Finance II Limited. The facility bore interest at LIBOR plus </t>
    </r>
    <r>
      <rPr>
        <sz val="9"/>
        <color rgb="FF000000"/>
        <rFont val="Inherit"/>
      </rPr>
      <t>0.90%</t>
    </r>
    <r>
      <rPr>
        <sz val="9"/>
        <color theme="1"/>
        <rFont val="Inherit"/>
      </rPr>
      <t xml:space="preserve"> to </t>
    </r>
    <r>
      <rPr>
        <sz val="9"/>
        <color rgb="FF000000"/>
        <rFont val="Inherit"/>
      </rPr>
      <t>1.20%</t>
    </r>
    <r>
      <rPr>
        <sz val="9"/>
        <color theme="1"/>
        <rFont val="Inherit"/>
      </rPr>
      <t xml:space="preserve"> per annum depending on the ratio of market value to loan, and was repayable over a term of </t>
    </r>
    <r>
      <rPr>
        <sz val="9"/>
        <color rgb="FF000000"/>
        <rFont val="Inherit"/>
      </rPr>
      <t>six years</t>
    </r>
    <r>
      <rPr>
        <sz val="9"/>
        <color theme="1"/>
        <rFont val="Inherit"/>
      </rPr>
      <t>. On June 27, 2013, we repaid in full the amount outstanding relating to the this facility.</t>
    </r>
  </si>
  <si>
    <r>
      <t>$100 million</t>
    </r>
    <r>
      <rPr>
        <b/>
        <i/>
        <sz val="9"/>
        <color theme="1"/>
        <rFont val="Inherit"/>
      </rPr>
      <t xml:space="preserve"> revolving credit facility</t>
    </r>
  </si>
  <si>
    <r>
      <t xml:space="preserve">In April 2008, the Company entered into a </t>
    </r>
    <r>
      <rPr>
        <sz val="9"/>
        <color rgb="FF000000"/>
        <rFont val="Inherit"/>
      </rPr>
      <t>$100 million</t>
    </r>
    <r>
      <rPr>
        <sz val="9"/>
        <color theme="1"/>
        <rFont val="Inherit"/>
      </rPr>
      <t xml:space="preserve"> revolving credit facility with </t>
    </r>
    <r>
      <rPr>
        <sz val="9"/>
        <color rgb="FF000000"/>
        <rFont val="Inherit"/>
      </rPr>
      <t>two</t>
    </r>
    <r>
      <rPr>
        <sz val="9"/>
        <color theme="1"/>
        <rFont val="Inherit"/>
      </rPr>
      <t xml:space="preserve"> banks to partly fund the acquisition of the tender rig </t>
    </r>
    <r>
      <rPr>
        <i/>
        <sz val="9"/>
        <color theme="1"/>
        <rFont val="Inherit"/>
      </rPr>
      <t>T-11</t>
    </r>
    <r>
      <rPr>
        <sz val="9"/>
        <color theme="1"/>
        <rFont val="Inherit"/>
      </rPr>
      <t xml:space="preserve">, which was pledged as security. The facility had an interest at a fixed rate of </t>
    </r>
    <r>
      <rPr>
        <sz val="9"/>
        <color rgb="FF000000"/>
        <rFont val="Inherit"/>
      </rPr>
      <t>3.03%</t>
    </r>
    <r>
      <rPr>
        <sz val="9"/>
        <color theme="1"/>
        <rFont val="Inherit"/>
      </rPr>
      <t xml:space="preserve"> per annum and was repayable over a term of </t>
    </r>
    <r>
      <rPr>
        <sz val="9"/>
        <color rgb="FF000000"/>
        <rFont val="Inherit"/>
      </rPr>
      <t>six years</t>
    </r>
    <r>
      <rPr>
        <sz val="9"/>
        <color theme="1"/>
        <rFont val="Inherit"/>
      </rPr>
      <t>. On April 30, 2013, this facility was repaid in full as part of the disposal of our tender rigs to SapuraKencana.</t>
    </r>
  </si>
  <si>
    <r>
      <t>$1,500 million</t>
    </r>
    <r>
      <rPr>
        <b/>
        <i/>
        <sz val="9"/>
        <color theme="1"/>
        <rFont val="Inherit"/>
      </rPr>
      <t xml:space="preserve"> senior secured credit facility</t>
    </r>
  </si>
  <si>
    <r>
      <t xml:space="preserve">In June 2009, the Company entered into a </t>
    </r>
    <r>
      <rPr>
        <sz val="9"/>
        <color rgb="FF000000"/>
        <rFont val="Inherit"/>
      </rPr>
      <t>$1,500 million</t>
    </r>
    <r>
      <rPr>
        <sz val="9"/>
        <color theme="1"/>
        <rFont val="Inherit"/>
      </rPr>
      <t xml:space="preserve"> senior secured loan facility with a syndicate of banks and export credit facility agencies, to partly fund the acquisition of the </t>
    </r>
    <r>
      <rPr>
        <i/>
        <sz val="9"/>
        <color theme="1"/>
        <rFont val="Inherit"/>
      </rPr>
      <t>West Capella, West Sirius, West Ariel</t>
    </r>
    <r>
      <rPr>
        <sz val="9"/>
        <color theme="1"/>
        <rFont val="Inherit"/>
      </rPr>
      <t xml:space="preserve"> and </t>
    </r>
    <r>
      <rPr>
        <i/>
        <sz val="9"/>
        <color theme="1"/>
        <rFont val="Inherit"/>
      </rPr>
      <t>West Aquarius</t>
    </r>
    <r>
      <rPr>
        <sz val="9"/>
        <color theme="1"/>
        <rFont val="Inherit"/>
      </rPr>
      <t xml:space="preserve">, which have been pledged as security. The net book value at </t>
    </r>
    <r>
      <rPr>
        <sz val="9"/>
        <color rgb="FF000000"/>
        <rFont val="Inherit"/>
      </rPr>
      <t>December 31, 2013</t>
    </r>
    <r>
      <rPr>
        <sz val="9"/>
        <color theme="1"/>
        <rFont val="Inherit"/>
      </rPr>
      <t xml:space="preserve"> of the units pledged as security is </t>
    </r>
    <r>
      <rPr>
        <sz val="9"/>
        <color rgb="FF000000"/>
        <rFont val="Inherit"/>
      </rPr>
      <t>$1,721 million</t>
    </r>
    <r>
      <rPr>
        <sz val="9"/>
        <color theme="1"/>
        <rFont val="Inherit"/>
      </rPr>
      <t xml:space="preserve">. The facility bears interest at LIBOR plus </t>
    </r>
    <r>
      <rPr>
        <sz val="9"/>
        <color rgb="FF000000"/>
        <rFont val="Inherit"/>
      </rPr>
      <t>3.31%</t>
    </r>
    <r>
      <rPr>
        <sz val="9"/>
        <color theme="1"/>
        <rFont val="Inherit"/>
      </rPr>
      <t xml:space="preserve"> per annum and is repayable over a term of </t>
    </r>
    <r>
      <rPr>
        <sz val="9"/>
        <color rgb="FF000000"/>
        <rFont val="Inherit"/>
      </rPr>
      <t>five years</t>
    </r>
    <r>
      <rPr>
        <sz val="9"/>
        <color theme="1"/>
        <rFont val="Inherit"/>
      </rPr>
      <t xml:space="preserve">. The outstanding balance at </t>
    </r>
    <r>
      <rPr>
        <sz val="9"/>
        <color rgb="FF000000"/>
        <rFont val="Inherit"/>
      </rPr>
      <t>December 31, 2013</t>
    </r>
    <r>
      <rPr>
        <sz val="9"/>
        <color theme="1"/>
        <rFont val="Inherit"/>
      </rPr>
      <t xml:space="preserve"> was </t>
    </r>
    <r>
      <rPr>
        <sz val="9"/>
        <color rgb="FF000000"/>
        <rFont val="Inherit"/>
      </rPr>
      <t>$706 million</t>
    </r>
    <r>
      <rPr>
        <sz val="9"/>
        <color theme="1"/>
        <rFont val="Inherit"/>
      </rPr>
      <t xml:space="preserve">, as compared to </t>
    </r>
    <r>
      <rPr>
        <sz val="9"/>
        <color rgb="FF000000"/>
        <rFont val="Inherit"/>
      </rPr>
      <t>$882 million</t>
    </r>
    <r>
      <rPr>
        <sz val="9"/>
        <color theme="1"/>
        <rFont val="Inherit"/>
      </rPr>
      <t xml:space="preserve"> in </t>
    </r>
    <r>
      <rPr>
        <sz val="9"/>
        <color rgb="FF000000"/>
        <rFont val="Inherit"/>
      </rPr>
      <t>2012</t>
    </r>
    <r>
      <rPr>
        <sz val="9"/>
        <color theme="1"/>
        <rFont val="Inherit"/>
      </rPr>
      <t xml:space="preserve">. At maturity a balloon payment of </t>
    </r>
    <r>
      <rPr>
        <sz val="9"/>
        <color rgb="FF000000"/>
        <rFont val="Inherit"/>
      </rPr>
      <t>$662 million</t>
    </r>
    <r>
      <rPr>
        <sz val="9"/>
        <color theme="1"/>
        <rFont val="Inherit"/>
      </rPr>
      <t xml:space="preserve"> is due. We do not have any undrawn capacity on this facility as of December 31, 2013.</t>
    </r>
  </si>
  <si>
    <r>
      <t xml:space="preserve">On February 21, 2014, Seadrill Partners, our subsidiary, entered into a term loan B agreement for $1.8 billion due in February 2021 in which the proceeds have been used to repay this facility in full. As a result a portion of this facility due has been reclassified to long-term debt as at </t>
    </r>
    <r>
      <rPr>
        <sz val="9"/>
        <color rgb="FF000000"/>
        <rFont val="Inherit"/>
      </rPr>
      <t>December 31, 2013</t>
    </r>
    <r>
      <rPr>
        <sz val="9"/>
        <color theme="1"/>
        <rFont val="Inherit"/>
      </rPr>
      <t>. See Note 36 to the consolidated financial statements included herein.</t>
    </r>
  </si>
  <si>
    <r>
      <t>$1,200 million</t>
    </r>
    <r>
      <rPr>
        <b/>
        <i/>
        <sz val="9"/>
        <color theme="1"/>
        <rFont val="Inherit"/>
      </rPr>
      <t xml:space="preserve"> senior secured term loan</t>
    </r>
  </si>
  <si>
    <r>
      <t xml:space="preserve">In June 2010, the Company entered into a </t>
    </r>
    <r>
      <rPr>
        <sz val="9"/>
        <color rgb="FF000000"/>
        <rFont val="Inherit"/>
      </rPr>
      <t>$1,200 million</t>
    </r>
    <r>
      <rPr>
        <sz val="9"/>
        <color theme="1"/>
        <rFont val="Inherit"/>
      </rPr>
      <t xml:space="preserve"> senior secured facility with a group of commercial lending institutions and export credit agencies. The ultra-deepwater semi-submersible drilling rig </t>
    </r>
    <r>
      <rPr>
        <i/>
        <sz val="9"/>
        <color theme="1"/>
        <rFont val="Inherit"/>
      </rPr>
      <t>West Orion</t>
    </r>
    <r>
      <rPr>
        <sz val="9"/>
        <color theme="1"/>
        <rFont val="Inherit"/>
      </rPr>
      <t xml:space="preserve">, the ultra-deepwater drillship </t>
    </r>
    <r>
      <rPr>
        <i/>
        <sz val="9"/>
        <color theme="1"/>
        <rFont val="Inherit"/>
      </rPr>
      <t>West Gemini</t>
    </r>
    <r>
      <rPr>
        <sz val="9"/>
        <color theme="1"/>
        <rFont val="Inherit"/>
      </rPr>
      <t xml:space="preserve"> and the tender rig </t>
    </r>
    <r>
      <rPr>
        <i/>
        <sz val="9"/>
        <color theme="1"/>
        <rFont val="Inherit"/>
      </rPr>
      <t>West Vencedor</t>
    </r>
    <r>
      <rPr>
        <sz val="9"/>
        <color theme="1"/>
        <rFont val="Inherit"/>
      </rPr>
      <t xml:space="preserve"> have been pledged as security. The net book value at </t>
    </r>
    <r>
      <rPr>
        <sz val="9"/>
        <color rgb="FF000000"/>
        <rFont val="Inherit"/>
      </rPr>
      <t>December 31, 2013</t>
    </r>
    <r>
      <rPr>
        <sz val="9"/>
        <color theme="1"/>
        <rFont val="Inherit"/>
      </rPr>
      <t xml:space="preserve"> of the units pledged as security is </t>
    </r>
    <r>
      <rPr>
        <sz val="9"/>
        <color rgb="FF000000"/>
        <rFont val="Inherit"/>
      </rPr>
      <t>$1,426 million</t>
    </r>
    <r>
      <rPr>
        <sz val="9"/>
        <color theme="1"/>
        <rFont val="Inherit"/>
      </rPr>
      <t xml:space="preserve">. The facility bears interest at LIBOR plus </t>
    </r>
    <r>
      <rPr>
        <sz val="9"/>
        <color rgb="FF000000"/>
        <rFont val="Inherit"/>
      </rPr>
      <t>2.25%</t>
    </r>
    <r>
      <rPr>
        <sz val="9"/>
        <color theme="1"/>
        <rFont val="Inherit"/>
      </rPr>
      <t xml:space="preserve"> per annum and is repayable over a term of </t>
    </r>
    <r>
      <rPr>
        <sz val="9"/>
        <color rgb="FF000000"/>
        <rFont val="Inherit"/>
      </rPr>
      <t>five years</t>
    </r>
    <r>
      <rPr>
        <sz val="9"/>
        <color theme="1"/>
        <rFont val="Inherit"/>
      </rPr>
      <t xml:space="preserve">. The outstanding balance as of </t>
    </r>
    <r>
      <rPr>
        <sz val="9"/>
        <color rgb="FF000000"/>
        <rFont val="Inherit"/>
      </rPr>
      <t>December 31, 2013</t>
    </r>
    <r>
      <rPr>
        <sz val="9"/>
        <color theme="1"/>
        <rFont val="Inherit"/>
      </rPr>
      <t xml:space="preserve">, was </t>
    </r>
    <r>
      <rPr>
        <sz val="9"/>
        <color rgb="FF000000"/>
        <rFont val="Inherit"/>
      </rPr>
      <t>$733 million</t>
    </r>
    <r>
      <rPr>
        <sz val="9"/>
        <color theme="1"/>
        <rFont val="Inherit"/>
      </rPr>
      <t xml:space="preserve">, as compared to </t>
    </r>
    <r>
      <rPr>
        <sz val="9"/>
        <color rgb="FF000000"/>
        <rFont val="Inherit"/>
      </rPr>
      <t>$867 million</t>
    </r>
    <r>
      <rPr>
        <sz val="9"/>
        <color theme="1"/>
        <rFont val="Inherit"/>
      </rPr>
      <t xml:space="preserve"> in </t>
    </r>
    <r>
      <rPr>
        <sz val="9"/>
        <color rgb="FF000000"/>
        <rFont val="Inherit"/>
      </rPr>
      <t>2012</t>
    </r>
    <r>
      <rPr>
        <sz val="9"/>
        <color theme="1"/>
        <rFont val="Inherit"/>
      </rPr>
      <t xml:space="preserve">. At maturity a balloon payment of </t>
    </r>
    <r>
      <rPr>
        <sz val="9"/>
        <color rgb="FF000000"/>
        <rFont val="Inherit"/>
      </rPr>
      <t>$567 million</t>
    </r>
    <r>
      <rPr>
        <sz val="9"/>
        <color theme="1"/>
        <rFont val="Inherit"/>
      </rPr>
      <t xml:space="preserve"> is due. We do not have any undrawn capacity on this facility as of December 31, 2013.</t>
    </r>
  </si>
  <si>
    <r>
      <t>$700 million</t>
    </r>
    <r>
      <rPr>
        <b/>
        <i/>
        <sz val="9"/>
        <color theme="1"/>
        <rFont val="Inherit"/>
      </rPr>
      <t xml:space="preserve"> senior secured term loan</t>
    </r>
  </si>
  <si>
    <r>
      <t xml:space="preserve">In October 2010, the Company entered into a </t>
    </r>
    <r>
      <rPr>
        <sz val="9"/>
        <color rgb="FF000000"/>
        <rFont val="Inherit"/>
      </rPr>
      <t>$700 million</t>
    </r>
    <r>
      <rPr>
        <sz val="9"/>
        <color theme="1"/>
        <rFont val="Inherit"/>
      </rPr>
      <t xml:space="preserve"> senior secured loan facility with a syndicate of banks to partly fund the acquisition of </t>
    </r>
    <r>
      <rPr>
        <sz val="9"/>
        <color rgb="FF000000"/>
        <rFont val="Inherit"/>
      </rPr>
      <t>seven</t>
    </r>
    <r>
      <rPr>
        <sz val="9"/>
        <color theme="1"/>
        <rFont val="Inherit"/>
      </rPr>
      <t xml:space="preserve"> jack-up drilling rigs, which have been pledged as security. The net book value at </t>
    </r>
    <r>
      <rPr>
        <sz val="9"/>
        <color rgb="FF000000"/>
        <rFont val="Inherit"/>
      </rPr>
      <t>December 31, 2013</t>
    </r>
    <r>
      <rPr>
        <sz val="9"/>
        <color theme="1"/>
        <rFont val="Inherit"/>
      </rPr>
      <t xml:space="preserve"> of the units pledged as security is </t>
    </r>
    <r>
      <rPr>
        <sz val="9"/>
        <color rgb="FF000000"/>
        <rFont val="Inherit"/>
      </rPr>
      <t>$1,085 million</t>
    </r>
    <r>
      <rPr>
        <sz val="9"/>
        <color theme="1"/>
        <rFont val="Inherit"/>
      </rPr>
      <t xml:space="preserve">. The facility bears interest at LIBOR plus </t>
    </r>
    <r>
      <rPr>
        <sz val="9"/>
        <color rgb="FF000000"/>
        <rFont val="Inherit"/>
      </rPr>
      <t>2.50%</t>
    </r>
    <r>
      <rPr>
        <sz val="9"/>
        <color theme="1"/>
        <rFont val="Inherit"/>
      </rPr>
      <t xml:space="preserve"> per annum and is repayable over a term of </t>
    </r>
    <r>
      <rPr>
        <sz val="9"/>
        <color rgb="FF000000"/>
        <rFont val="Inherit"/>
      </rPr>
      <t>five years</t>
    </r>
    <r>
      <rPr>
        <sz val="9"/>
        <color theme="1"/>
        <rFont val="Inherit"/>
      </rPr>
      <t xml:space="preserve">. As of </t>
    </r>
    <r>
      <rPr>
        <sz val="9"/>
        <color rgb="FF000000"/>
        <rFont val="Inherit"/>
      </rPr>
      <t>December 31, 2013</t>
    </r>
    <r>
      <rPr>
        <sz val="9"/>
        <color theme="1"/>
        <rFont val="Inherit"/>
      </rPr>
      <t xml:space="preserve">, the outstanding balance was </t>
    </r>
    <r>
      <rPr>
        <sz val="9"/>
        <color rgb="FF000000"/>
        <rFont val="Inherit"/>
      </rPr>
      <t>$490 million</t>
    </r>
    <r>
      <rPr>
        <sz val="9"/>
        <color theme="1"/>
        <rFont val="Inherit"/>
      </rPr>
      <t xml:space="preserve">, as compared to </t>
    </r>
    <r>
      <rPr>
        <sz val="9"/>
        <color rgb="FF000000"/>
        <rFont val="Inherit"/>
      </rPr>
      <t>$560 million</t>
    </r>
    <r>
      <rPr>
        <sz val="9"/>
        <color theme="1"/>
        <rFont val="Inherit"/>
      </rPr>
      <t xml:space="preserve"> in </t>
    </r>
    <r>
      <rPr>
        <sz val="9"/>
        <color rgb="FF000000"/>
        <rFont val="Inherit"/>
      </rPr>
      <t>2012</t>
    </r>
    <r>
      <rPr>
        <sz val="9"/>
        <color theme="1"/>
        <rFont val="Inherit"/>
      </rPr>
      <t xml:space="preserve">. At maturity a balloon payment of </t>
    </r>
    <r>
      <rPr>
        <sz val="9"/>
        <color rgb="FF000000"/>
        <rFont val="Inherit"/>
      </rPr>
      <t>$350 million</t>
    </r>
    <r>
      <rPr>
        <sz val="9"/>
        <color theme="1"/>
        <rFont val="Inherit"/>
      </rPr>
      <t xml:space="preserve"> is due in October 2015. We do not have any undrawn capacity on this facility as of December 31, 2013.</t>
    </r>
  </si>
  <si>
    <r>
      <t>$1,121 million</t>
    </r>
    <r>
      <rPr>
        <b/>
        <i/>
        <sz val="9"/>
        <color theme="1"/>
        <rFont val="Inherit"/>
      </rPr>
      <t xml:space="preserve"> senior secured credit facility</t>
    </r>
  </si>
  <si>
    <r>
      <t xml:space="preserve">In January 2011, the Company entered into a </t>
    </r>
    <r>
      <rPr>
        <sz val="9"/>
        <color rgb="FF000000"/>
        <rFont val="Inherit"/>
      </rPr>
      <t>$1,121 million</t>
    </r>
    <r>
      <rPr>
        <sz val="9"/>
        <color theme="1"/>
        <rFont val="Inherit"/>
      </rPr>
      <t xml:space="preserve"> senior secured credit facility with a bank to fund the acquisition of </t>
    </r>
    <r>
      <rPr>
        <sz val="9"/>
        <color rgb="FF000000"/>
        <rFont val="Inherit"/>
      </rPr>
      <t>two</t>
    </r>
    <r>
      <rPr>
        <sz val="9"/>
        <color theme="1"/>
        <rFont val="Inherit"/>
      </rPr>
      <t xml:space="preserve"> ultra-deepwater semi-submersible rigs, </t>
    </r>
    <r>
      <rPr>
        <i/>
        <sz val="9"/>
        <color theme="1"/>
        <rFont val="Inherit"/>
      </rPr>
      <t xml:space="preserve">West Leo </t>
    </r>
    <r>
      <rPr>
        <sz val="9"/>
        <color theme="1"/>
        <rFont val="Inherit"/>
      </rPr>
      <t xml:space="preserve">and </t>
    </r>
    <r>
      <rPr>
        <i/>
        <sz val="9"/>
        <color theme="1"/>
        <rFont val="Inherit"/>
      </rPr>
      <t>West Pegasus</t>
    </r>
    <r>
      <rPr>
        <sz val="9"/>
        <color theme="1"/>
        <rFont val="Inherit"/>
      </rPr>
      <t xml:space="preserve">, which both have been pledged as security. The net book value at </t>
    </r>
    <r>
      <rPr>
        <sz val="9"/>
        <color rgb="FF000000"/>
        <rFont val="Inherit"/>
      </rPr>
      <t>December 31, 2013</t>
    </r>
    <r>
      <rPr>
        <sz val="9"/>
        <color theme="1"/>
        <rFont val="Inherit"/>
      </rPr>
      <t xml:space="preserve"> of the units pledged as security is </t>
    </r>
    <r>
      <rPr>
        <sz val="9"/>
        <color rgb="FF000000"/>
        <rFont val="Inherit"/>
      </rPr>
      <t>$1,205 million</t>
    </r>
    <r>
      <rPr>
        <sz val="9"/>
        <color theme="1"/>
        <rFont val="Inherit"/>
      </rPr>
      <t xml:space="preserve">. The facility bears interest at LIBOR plus a margin between 2.25% and 3.00% per annum, and is repayable over a term of </t>
    </r>
    <r>
      <rPr>
        <sz val="9"/>
        <color rgb="FF000000"/>
        <rFont val="Inherit"/>
      </rPr>
      <t>seven years</t>
    </r>
    <r>
      <rPr>
        <sz val="9"/>
        <color theme="1"/>
        <rFont val="Inherit"/>
      </rPr>
      <t xml:space="preserve">. The facility was fully drawn as of </t>
    </r>
    <r>
      <rPr>
        <sz val="9"/>
        <color rgb="FF000000"/>
        <rFont val="Inherit"/>
      </rPr>
      <t>December 31, 2013</t>
    </r>
    <r>
      <rPr>
        <sz val="9"/>
        <color theme="1"/>
        <rFont val="Inherit"/>
      </rPr>
      <t xml:space="preserve"> with a balance of </t>
    </r>
    <r>
      <rPr>
        <sz val="9"/>
        <color rgb="FF000000"/>
        <rFont val="Inherit"/>
      </rPr>
      <t>$912 million</t>
    </r>
    <r>
      <rPr>
        <sz val="9"/>
        <color theme="1"/>
        <rFont val="Inherit"/>
      </rPr>
      <t xml:space="preserve">, as compared to </t>
    </r>
    <r>
      <rPr>
        <sz val="9"/>
        <color rgb="FF000000"/>
        <rFont val="Inherit"/>
      </rPr>
      <t>$1,019 million</t>
    </r>
    <r>
      <rPr>
        <sz val="9"/>
        <color theme="1"/>
        <rFont val="Inherit"/>
      </rPr>
      <t xml:space="preserve"> in </t>
    </r>
    <r>
      <rPr>
        <sz val="9"/>
        <color rgb="FF000000"/>
        <rFont val="Inherit"/>
      </rPr>
      <t>2012</t>
    </r>
    <r>
      <rPr>
        <sz val="9"/>
        <color theme="1"/>
        <rFont val="Inherit"/>
      </rPr>
      <t xml:space="preserve">. At maturity a balloon payment of </t>
    </r>
    <r>
      <rPr>
        <sz val="9"/>
        <color rgb="FF000000"/>
        <rFont val="Inherit"/>
      </rPr>
      <t>$498 million</t>
    </r>
    <r>
      <rPr>
        <sz val="9"/>
        <color theme="1"/>
        <rFont val="Inherit"/>
      </rPr>
      <t xml:space="preserve"> is due. </t>
    </r>
  </si>
  <si>
    <t>On December 10, 2013, the $1,121 million facility with Lloyds Bank TSB as agent was transferred to DNB Bank ASA as new agent and to Metrogas Holdings Inc, a related party, as new lender. There have been no other changes to the facility. As Metrogas is a related party of the Company, the portion of the facility related to Metrogas of $840 million has accordingly been reclassified as debt due to related parties on the consolidated balance sheet, leaving the remaining $72 million in long-term debt. See Note 31 to the consolidated financial statements included herein.</t>
  </si>
  <si>
    <r>
      <t xml:space="preserve">On February 21, 2014, subsequent to the year end, Seadrill Partners, our subsidiary, entered into a term loan B agreement for $1.8 billion due in February 2021 in which part of the proceeds have been used to repay the </t>
    </r>
    <r>
      <rPr>
        <i/>
        <sz val="9"/>
        <color theme="1"/>
        <rFont val="Inherit"/>
      </rPr>
      <t xml:space="preserve">West Leo </t>
    </r>
    <r>
      <rPr>
        <sz val="9"/>
        <color theme="1"/>
        <rFont val="Inherit"/>
      </rPr>
      <t xml:space="preserve">portion of this facility, which totaled $473 million as at </t>
    </r>
    <r>
      <rPr>
        <sz val="9"/>
        <color rgb="FF000000"/>
        <rFont val="Inherit"/>
      </rPr>
      <t>December 31, 2013</t>
    </r>
    <r>
      <rPr>
        <sz val="9"/>
        <color theme="1"/>
        <rFont val="Inherit"/>
      </rPr>
      <t>, of which the related party portion of this due to Metrogas was $436 million. See Note 36 to the consolidated financial statements included herein. We do not have any undrawn capacity on this facility at year end.</t>
    </r>
  </si>
  <si>
    <r>
      <t>$2,000 million</t>
    </r>
    <r>
      <rPr>
        <b/>
        <i/>
        <sz val="9"/>
        <color theme="1"/>
        <rFont val="Inherit"/>
      </rPr>
      <t xml:space="preserve"> senior secured credit facility</t>
    </r>
    <r>
      <rPr>
        <sz val="9"/>
        <color theme="1"/>
        <rFont val="Inherit"/>
      </rPr>
      <t> </t>
    </r>
  </si>
  <si>
    <r>
      <t xml:space="preserve">In April 2011, our subsidiary North Atlantic Drilling Ltd entered into a </t>
    </r>
    <r>
      <rPr>
        <sz val="9"/>
        <color rgb="FF000000"/>
        <rFont val="Inherit"/>
      </rPr>
      <t>$2,000 million</t>
    </r>
    <r>
      <rPr>
        <sz val="9"/>
        <color theme="1"/>
        <rFont val="Inherit"/>
      </rPr>
      <t xml:space="preserve"> senior secured credit facility with a syndicate of banks to partly fund the acquisition of </t>
    </r>
    <r>
      <rPr>
        <sz val="9"/>
        <color rgb="FF000000"/>
        <rFont val="Inherit"/>
      </rPr>
      <t>six</t>
    </r>
    <r>
      <rPr>
        <sz val="9"/>
        <color theme="1"/>
        <rFont val="Inherit"/>
      </rPr>
      <t xml:space="preserve"> drilling units from Seadrill, which have been pledged as security. The net book value at </t>
    </r>
    <r>
      <rPr>
        <sz val="9"/>
        <color rgb="FF000000"/>
        <rFont val="Inherit"/>
      </rPr>
      <t>December 31, 2013</t>
    </r>
    <r>
      <rPr>
        <sz val="9"/>
        <color theme="1"/>
        <rFont val="Inherit"/>
      </rPr>
      <t xml:space="preserve"> of the units pledged as security is </t>
    </r>
    <r>
      <rPr>
        <sz val="9"/>
        <color rgb="FF000000"/>
        <rFont val="Inherit"/>
      </rPr>
      <t>$2,377 million</t>
    </r>
    <r>
      <rPr>
        <sz val="9"/>
        <color theme="1"/>
        <rFont val="Inherit"/>
      </rPr>
      <t xml:space="preserve">. The facility has a </t>
    </r>
    <r>
      <rPr>
        <sz val="9"/>
        <color rgb="FF000000"/>
        <rFont val="Inherit"/>
      </rPr>
      <t>six</t>
    </r>
    <r>
      <rPr>
        <sz val="9"/>
        <color theme="1"/>
        <rFont val="Inherit"/>
      </rPr>
      <t xml:space="preserve"> year term and bears interest at LIBOR plus </t>
    </r>
    <r>
      <rPr>
        <sz val="9"/>
        <color rgb="FF000000"/>
        <rFont val="Inherit"/>
      </rPr>
      <t>2.00%</t>
    </r>
    <r>
      <rPr>
        <sz val="9"/>
        <color theme="1"/>
        <rFont val="Inherit"/>
      </rPr>
      <t xml:space="preserve"> per annum. As of </t>
    </r>
    <r>
      <rPr>
        <sz val="9"/>
        <color rgb="FF000000"/>
        <rFont val="Inherit"/>
      </rPr>
      <t>December 31, 2013</t>
    </r>
    <r>
      <rPr>
        <sz val="9"/>
        <color theme="1"/>
        <rFont val="Inherit"/>
      </rPr>
      <t xml:space="preserve">, the outstanding balance was </t>
    </r>
    <r>
      <rPr>
        <sz val="9"/>
        <color rgb="FF000000"/>
        <rFont val="Inherit"/>
      </rPr>
      <t>$1,503 million</t>
    </r>
    <r>
      <rPr>
        <sz val="9"/>
        <color theme="1"/>
        <rFont val="Inherit"/>
      </rPr>
      <t xml:space="preserve">, as compared to </t>
    </r>
    <r>
      <rPr>
        <sz val="9"/>
        <color rgb="FF000000"/>
        <rFont val="Inherit"/>
      </rPr>
      <t>$1,750 million</t>
    </r>
    <r>
      <rPr>
        <sz val="9"/>
        <color theme="1"/>
        <rFont val="Inherit"/>
      </rPr>
      <t xml:space="preserve"> in </t>
    </r>
    <r>
      <rPr>
        <sz val="9"/>
        <color rgb="FF000000"/>
        <rFont val="Inherit"/>
      </rPr>
      <t>2012</t>
    </r>
    <r>
      <rPr>
        <sz val="9"/>
        <color theme="1"/>
        <rFont val="Inherit"/>
      </rPr>
      <t xml:space="preserve">. At maturity a balloon payment of </t>
    </r>
    <r>
      <rPr>
        <sz val="9"/>
        <color rgb="FF000000"/>
        <rFont val="Inherit"/>
      </rPr>
      <t>$920 million</t>
    </r>
    <r>
      <rPr>
        <sz val="9"/>
        <color theme="1"/>
        <rFont val="Inherit"/>
      </rPr>
      <t xml:space="preserve"> is due. We had </t>
    </r>
    <r>
      <rPr>
        <sz val="9"/>
        <color rgb="FF000000"/>
        <rFont val="Times New Roman"/>
        <family val="1"/>
      </rPr>
      <t>$80 million</t>
    </r>
    <r>
      <rPr>
        <sz val="9"/>
        <color theme="1"/>
        <rFont val="Inherit"/>
      </rPr>
      <t xml:space="preserve"> undrawn under this facility as of December 31, 2013, which bears a commitment fee of 40% of the margin.</t>
    </r>
  </si>
  <si>
    <r>
      <t>$400 million</t>
    </r>
    <r>
      <rPr>
        <b/>
        <i/>
        <sz val="9"/>
        <color theme="1"/>
        <rFont val="Inherit"/>
      </rPr>
      <t xml:space="preserve"> senior secured credit facility</t>
    </r>
  </si>
  <si>
    <r>
      <t xml:space="preserve">In December 2011, the Company entered into a </t>
    </r>
    <r>
      <rPr>
        <sz val="9"/>
        <color rgb="FF000000"/>
        <rFont val="Inherit"/>
      </rPr>
      <t>$400 million</t>
    </r>
    <r>
      <rPr>
        <sz val="9"/>
        <color theme="1"/>
        <rFont val="Inherit"/>
      </rPr>
      <t xml:space="preserve"> senior secured credit facility with a syndicate of banks. The jack-up rigs </t>
    </r>
    <r>
      <rPr>
        <i/>
        <sz val="9"/>
        <color theme="1"/>
        <rFont val="Inherit"/>
      </rPr>
      <t>West Cressida</t>
    </r>
    <r>
      <rPr>
        <sz val="9"/>
        <color theme="1"/>
        <rFont val="Inherit"/>
      </rPr>
      <t xml:space="preserve">, </t>
    </r>
    <r>
      <rPr>
        <i/>
        <sz val="9"/>
        <color theme="1"/>
        <rFont val="Inherit"/>
      </rPr>
      <t>West Callisto</t>
    </r>
    <r>
      <rPr>
        <sz val="9"/>
        <color theme="1"/>
        <rFont val="Inherit"/>
      </rPr>
      <t xml:space="preserve">, </t>
    </r>
    <r>
      <rPr>
        <i/>
        <sz val="9"/>
        <color theme="1"/>
        <rFont val="Inherit"/>
      </rPr>
      <t>West Leda</t>
    </r>
    <r>
      <rPr>
        <sz val="9"/>
        <color theme="1"/>
        <rFont val="Inherit"/>
      </rPr>
      <t xml:space="preserve"> and </t>
    </r>
    <r>
      <rPr>
        <i/>
        <sz val="9"/>
        <color theme="1"/>
        <rFont val="Inherit"/>
      </rPr>
      <t>West Triton</t>
    </r>
    <r>
      <rPr>
        <sz val="9"/>
        <color theme="1"/>
        <rFont val="Inherit"/>
      </rPr>
      <t xml:space="preserve"> have been pledged as security. The net book value at </t>
    </r>
    <r>
      <rPr>
        <sz val="9"/>
        <color rgb="FF000000"/>
        <rFont val="Inherit"/>
      </rPr>
      <t>December 31, 2013</t>
    </r>
    <r>
      <rPr>
        <sz val="9"/>
        <color theme="1"/>
        <rFont val="Inherit"/>
      </rPr>
      <t xml:space="preserve"> of the units pledged as security is </t>
    </r>
    <r>
      <rPr>
        <sz val="9"/>
        <color rgb="FF000000"/>
        <rFont val="Inherit"/>
      </rPr>
      <t>$708 million</t>
    </r>
    <r>
      <rPr>
        <sz val="9"/>
        <color theme="1"/>
        <rFont val="Inherit"/>
      </rPr>
      <t xml:space="preserve">. The facility has a </t>
    </r>
    <r>
      <rPr>
        <sz val="9"/>
        <color rgb="FF000000"/>
        <rFont val="Inherit"/>
      </rPr>
      <t>five</t>
    </r>
    <r>
      <rPr>
        <sz val="9"/>
        <color theme="1"/>
        <rFont val="Inherit"/>
      </rPr>
      <t xml:space="preserve"> year term and bears interest of LIBOR plus </t>
    </r>
    <r>
      <rPr>
        <sz val="9"/>
        <color rgb="FF000000"/>
        <rFont val="Inherit"/>
      </rPr>
      <t>2.50%</t>
    </r>
    <r>
      <rPr>
        <sz val="9"/>
        <color theme="1"/>
        <rFont val="Inherit"/>
      </rPr>
      <t xml:space="preserve"> per annum. As of </t>
    </r>
    <r>
      <rPr>
        <sz val="9"/>
        <color rgb="FF000000"/>
        <rFont val="Inherit"/>
      </rPr>
      <t>December 31, 2013</t>
    </r>
    <r>
      <rPr>
        <sz val="9"/>
        <color theme="1"/>
        <rFont val="Inherit"/>
      </rPr>
      <t xml:space="preserve">, the outstanding balance was </t>
    </r>
    <r>
      <rPr>
        <sz val="9"/>
        <color rgb="FF000000"/>
        <rFont val="Inherit"/>
      </rPr>
      <t>$320 million</t>
    </r>
    <r>
      <rPr>
        <sz val="9"/>
        <color theme="1"/>
        <rFont val="Inherit"/>
      </rPr>
      <t xml:space="preserve">, as compared to </t>
    </r>
    <r>
      <rPr>
        <sz val="9"/>
        <color rgb="FF000000"/>
        <rFont val="Inherit"/>
      </rPr>
      <t>$360 million</t>
    </r>
    <r>
      <rPr>
        <sz val="9"/>
        <color theme="1"/>
        <rFont val="Inherit"/>
      </rPr>
      <t xml:space="preserve"> in </t>
    </r>
    <r>
      <rPr>
        <sz val="9"/>
        <color rgb="FF000000"/>
        <rFont val="Inherit"/>
      </rPr>
      <t>2012</t>
    </r>
    <r>
      <rPr>
        <sz val="9"/>
        <color theme="1"/>
        <rFont val="Inherit"/>
      </rPr>
      <t xml:space="preserve">. At maturity a balloon payment of </t>
    </r>
    <r>
      <rPr>
        <sz val="9"/>
        <color rgb="FF000000"/>
        <rFont val="Inherit"/>
      </rPr>
      <t>$200 million</t>
    </r>
    <r>
      <rPr>
        <sz val="9"/>
        <color theme="1"/>
        <rFont val="Inherit"/>
      </rPr>
      <t xml:space="preserve"> is due. We do not have any undrawn capacity on this facility as December 31, 2013. </t>
    </r>
  </si>
  <si>
    <r>
      <t>$550 million</t>
    </r>
    <r>
      <rPr>
        <b/>
        <i/>
        <sz val="9"/>
        <color theme="1"/>
        <rFont val="Inherit"/>
      </rPr>
      <t xml:space="preserve"> senior secured term loan and revolving credit facility</t>
    </r>
  </si>
  <si>
    <r>
      <t xml:space="preserve">In December 2011, the Company entered into a </t>
    </r>
    <r>
      <rPr>
        <sz val="9"/>
        <color rgb="FF000000"/>
        <rFont val="Inherit"/>
      </rPr>
      <t>$550 million</t>
    </r>
    <r>
      <rPr>
        <sz val="9"/>
        <color theme="1"/>
        <rFont val="Inherit"/>
      </rPr>
      <t xml:space="preserve"> secured credit facility with a syndicate of banks to partly fund the delivery of the ultra-deepwater semi-submersible drilling unit </t>
    </r>
    <r>
      <rPr>
        <i/>
        <sz val="9"/>
        <color theme="1"/>
        <rFont val="Inherit"/>
      </rPr>
      <t>West Capricorn,</t>
    </r>
    <r>
      <rPr>
        <sz val="9"/>
        <color theme="1"/>
        <rFont val="Inherit"/>
      </rPr>
      <t xml:space="preserve"> which has been pledged as security. The net book value at </t>
    </r>
    <r>
      <rPr>
        <sz val="9"/>
        <color rgb="FF000000"/>
        <rFont val="Inherit"/>
      </rPr>
      <t>December 31, 2013</t>
    </r>
    <r>
      <rPr>
        <sz val="9"/>
        <color theme="1"/>
        <rFont val="Inherit"/>
      </rPr>
      <t xml:space="preserve"> of the unit pledged as security is </t>
    </r>
    <r>
      <rPr>
        <sz val="9"/>
        <color rgb="FF000000"/>
        <rFont val="Inherit"/>
      </rPr>
      <t>$785 million</t>
    </r>
    <r>
      <rPr>
        <sz val="9"/>
        <color theme="1"/>
        <rFont val="Inherit"/>
      </rPr>
      <t xml:space="preserve">. The facility has a </t>
    </r>
    <r>
      <rPr>
        <sz val="9"/>
        <color rgb="FF000000"/>
        <rFont val="Inherit"/>
      </rPr>
      <t>five</t>
    </r>
    <r>
      <rPr>
        <sz val="9"/>
        <color theme="1"/>
        <rFont val="Inherit"/>
      </rPr>
      <t xml:space="preserve"> year term and bears interest at LIBOR plus 1.50% to 2.25% per annum. As of </t>
    </r>
    <r>
      <rPr>
        <sz val="9"/>
        <color rgb="FF000000"/>
        <rFont val="Inherit"/>
      </rPr>
      <t>December 31, 2013</t>
    </r>
    <r>
      <rPr>
        <sz val="9"/>
        <color theme="1"/>
        <rFont val="Inherit"/>
      </rPr>
      <t xml:space="preserve">, the outstanding balance was </t>
    </r>
    <r>
      <rPr>
        <sz val="9"/>
        <color rgb="FF000000"/>
        <rFont val="Inherit"/>
      </rPr>
      <t>$440 million</t>
    </r>
    <r>
      <rPr>
        <sz val="9"/>
        <color theme="1"/>
        <rFont val="Inherit"/>
      </rPr>
      <t xml:space="preserve">, as compared to </t>
    </r>
    <r>
      <rPr>
        <sz val="9"/>
        <color rgb="FF000000"/>
        <rFont val="Inherit"/>
      </rPr>
      <t>$495 million</t>
    </r>
    <r>
      <rPr>
        <sz val="9"/>
        <color theme="1"/>
        <rFont val="Inherit"/>
      </rPr>
      <t xml:space="preserve"> in </t>
    </r>
    <r>
      <rPr>
        <sz val="9"/>
        <color rgb="FF000000"/>
        <rFont val="Inherit"/>
      </rPr>
      <t>2012</t>
    </r>
    <r>
      <rPr>
        <sz val="9"/>
        <color theme="1"/>
        <rFont val="Inherit"/>
      </rPr>
      <t xml:space="preserve">. At maturity a balloon payment of </t>
    </r>
    <r>
      <rPr>
        <sz val="9"/>
        <color rgb="FF000000"/>
        <rFont val="Inherit"/>
      </rPr>
      <t>$275 million</t>
    </r>
    <r>
      <rPr>
        <sz val="9"/>
        <color theme="1"/>
        <rFont val="Inherit"/>
      </rPr>
      <t xml:space="preserve"> is due. We do not have any undrawn capacity on this facility as of December 31, 2013.</t>
    </r>
  </si>
  <si>
    <r>
      <t>$900 million</t>
    </r>
    <r>
      <rPr>
        <b/>
        <i/>
        <sz val="9"/>
        <color theme="1"/>
        <rFont val="Inherit"/>
      </rPr>
      <t xml:space="preserve"> senior secured term loan</t>
    </r>
  </si>
  <si>
    <r>
      <t xml:space="preserve">In July 2012, the Company refinanced its </t>
    </r>
    <r>
      <rPr>
        <sz val="9"/>
        <color rgb="FF000000"/>
        <rFont val="Inherit"/>
      </rPr>
      <t>$585 million</t>
    </r>
    <r>
      <rPr>
        <sz val="9"/>
        <color theme="1"/>
        <rFont val="Inherit"/>
      </rPr>
      <t xml:space="preserve"> loan and entered into new </t>
    </r>
    <r>
      <rPr>
        <sz val="9"/>
        <color rgb="FF000000"/>
        <rFont val="Inherit"/>
      </rPr>
      <t>$900 million</t>
    </r>
    <r>
      <rPr>
        <sz val="9"/>
        <color theme="1"/>
        <rFont val="Inherit"/>
      </rPr>
      <t xml:space="preserve"> senior secured credit facility with a group of commercial lending institutions, comprised of a term loan in the amount of </t>
    </r>
    <r>
      <rPr>
        <sz val="9"/>
        <color rgb="FF000000"/>
        <rFont val="Inherit"/>
      </rPr>
      <t>$375 million</t>
    </r>
    <r>
      <rPr>
        <sz val="9"/>
        <color theme="1"/>
        <rFont val="Inherit"/>
      </rPr>
      <t xml:space="preserve">, a term loan in the amount of </t>
    </r>
    <r>
      <rPr>
        <sz val="9"/>
        <color rgb="FF000000"/>
        <rFont val="Inherit"/>
      </rPr>
      <t>$150 million</t>
    </r>
    <r>
      <rPr>
        <sz val="9"/>
        <color theme="1"/>
        <rFont val="Inherit"/>
      </rPr>
      <t xml:space="preserve">, and a revolving facility in the amount of </t>
    </r>
    <r>
      <rPr>
        <sz val="9"/>
        <color rgb="FF000000"/>
        <rFont val="Inherit"/>
      </rPr>
      <t>$375 million</t>
    </r>
    <r>
      <rPr>
        <sz val="9"/>
        <color theme="1"/>
        <rFont val="Inherit"/>
      </rPr>
      <t xml:space="preserve">. This facility had a </t>
    </r>
    <r>
      <rPr>
        <sz val="9"/>
        <color rgb="FF000000"/>
        <rFont val="Inherit"/>
      </rPr>
      <t>five</t>
    </r>
    <r>
      <rPr>
        <sz val="9"/>
        <color theme="1"/>
        <rFont val="Inherit"/>
      </rPr>
      <t xml:space="preserve"> year term, and was repayable in quarterly installments of </t>
    </r>
    <r>
      <rPr>
        <sz val="9"/>
        <color rgb="FF000000"/>
        <rFont val="Inherit"/>
      </rPr>
      <t>$18.8 million</t>
    </r>
    <r>
      <rPr>
        <sz val="9"/>
        <color theme="1"/>
        <rFont val="Inherit"/>
      </rPr>
      <t xml:space="preserve"> for the first three installments, followed by quarterly installments of </t>
    </r>
    <r>
      <rPr>
        <sz val="9"/>
        <color rgb="FF000000"/>
        <rFont val="Inherit"/>
      </rPr>
      <t>$22.5 million</t>
    </r>
    <r>
      <rPr>
        <sz val="9"/>
        <color theme="1"/>
        <rFont val="Inherit"/>
      </rPr>
      <t xml:space="preserve"> thereafter, with a balloon payment of </t>
    </r>
    <r>
      <rPr>
        <sz val="9"/>
        <color rgb="FF000000"/>
        <rFont val="Inherit"/>
      </rPr>
      <t>$484 million</t>
    </r>
    <r>
      <rPr>
        <sz val="9"/>
        <color theme="1"/>
        <rFont val="Inherit"/>
      </rPr>
      <t xml:space="preserve"> due at maturity. The facility bears interest at LIBOR plus a margin. The tender rigs </t>
    </r>
    <r>
      <rPr>
        <i/>
        <sz val="9"/>
        <color theme="1"/>
        <rFont val="Inherit"/>
      </rPr>
      <t>West Alliance</t>
    </r>
    <r>
      <rPr>
        <sz val="9"/>
        <color theme="1"/>
        <rFont val="Inherit"/>
      </rPr>
      <t xml:space="preserve">, </t>
    </r>
    <r>
      <rPr>
        <i/>
        <sz val="9"/>
        <color theme="1"/>
        <rFont val="Inherit"/>
      </rPr>
      <t>West Berani</t>
    </r>
    <r>
      <rPr>
        <sz val="9"/>
        <color theme="1"/>
        <rFont val="Inherit"/>
      </rPr>
      <t xml:space="preserve">, </t>
    </r>
    <r>
      <rPr>
        <i/>
        <sz val="9"/>
        <color theme="1"/>
        <rFont val="Inherit"/>
      </rPr>
      <t>West Menang</t>
    </r>
    <r>
      <rPr>
        <sz val="9"/>
        <color theme="1"/>
        <rFont val="Inherit"/>
      </rPr>
      <t xml:space="preserve">, </t>
    </r>
    <r>
      <rPr>
        <i/>
        <sz val="9"/>
        <color theme="1"/>
        <rFont val="Inherit"/>
      </rPr>
      <t>West Pelaut</t>
    </r>
    <r>
      <rPr>
        <sz val="9"/>
        <color theme="1"/>
        <rFont val="Inherit"/>
      </rPr>
      <t xml:space="preserve">, </t>
    </r>
    <r>
      <rPr>
        <i/>
        <sz val="9"/>
        <color theme="1"/>
        <rFont val="Inherit"/>
      </rPr>
      <t>West Setia</t>
    </r>
    <r>
      <rPr>
        <sz val="9"/>
        <color theme="1"/>
        <rFont val="Inherit"/>
      </rPr>
      <t xml:space="preserve">, </t>
    </r>
    <r>
      <rPr>
        <i/>
        <sz val="9"/>
        <color theme="1"/>
        <rFont val="Inherit"/>
      </rPr>
      <t>West Jaya, West Esperanza</t>
    </r>
    <r>
      <rPr>
        <sz val="9"/>
        <color theme="1"/>
        <rFont val="Inherit"/>
      </rPr>
      <t xml:space="preserve"> and </t>
    </r>
    <r>
      <rPr>
        <i/>
        <sz val="9"/>
        <color theme="1"/>
        <rFont val="Inherit"/>
      </rPr>
      <t>T-12</t>
    </r>
    <r>
      <rPr>
        <sz val="9"/>
        <color theme="1"/>
        <rFont val="Inherit"/>
      </rPr>
      <t xml:space="preserve"> were pledged as security. On April 30, 2013, the </t>
    </r>
    <r>
      <rPr>
        <sz val="9"/>
        <color rgb="FF000000"/>
        <rFont val="Inherit"/>
      </rPr>
      <t>$900 million</t>
    </r>
    <r>
      <rPr>
        <sz val="9"/>
        <color theme="1"/>
        <rFont val="Inherit"/>
      </rPr>
      <t xml:space="preserve"> facility was repaid in full as part of the disposal of our tender rigs to SapuraKencana.</t>
    </r>
  </si>
  <si>
    <r>
      <t>$440 million</t>
    </r>
    <r>
      <rPr>
        <b/>
        <i/>
        <sz val="9"/>
        <color theme="1"/>
        <rFont val="Inherit"/>
      </rPr>
      <t xml:space="preserve"> secured credit facility</t>
    </r>
  </si>
  <si>
    <r>
      <t xml:space="preserve">In December 2012, the Company entered into a </t>
    </r>
    <r>
      <rPr>
        <sz val="9"/>
        <color rgb="FF000000"/>
        <rFont val="Inherit"/>
      </rPr>
      <t>$440 million</t>
    </r>
    <r>
      <rPr>
        <sz val="9"/>
        <color theme="1"/>
        <rFont val="Inherit"/>
      </rPr>
      <t xml:space="preserve"> secured credit facility with a syndicate of banks to fund the delivery of two tender rigs and two jack-up drilling rigs under construction. As of </t>
    </r>
    <r>
      <rPr>
        <sz val="9"/>
        <color rgb="FF000000"/>
        <rFont val="Inherit"/>
      </rPr>
      <t>December 31, 2013</t>
    </r>
    <r>
      <rPr>
        <sz val="9"/>
        <color theme="1"/>
        <rFont val="Inherit"/>
      </rPr>
      <t xml:space="preserve"> we have drawn </t>
    </r>
    <r>
      <rPr>
        <sz val="9"/>
        <color rgb="FF000000"/>
        <rFont val="Inherit"/>
      </rPr>
      <t>$320 million</t>
    </r>
    <r>
      <rPr>
        <sz val="9"/>
        <color theme="1"/>
        <rFont val="Inherit"/>
      </rPr>
      <t xml:space="preserve"> on the facility and the </t>
    </r>
    <r>
      <rPr>
        <i/>
        <sz val="9"/>
        <color theme="1"/>
        <rFont val="Inherit"/>
      </rPr>
      <t>T-15, T-16</t>
    </r>
    <r>
      <rPr>
        <sz val="9"/>
        <color theme="1"/>
        <rFont val="Inherit"/>
      </rPr>
      <t xml:space="preserve">, and </t>
    </r>
    <r>
      <rPr>
        <i/>
        <sz val="9"/>
        <color theme="1"/>
        <rFont val="Inherit"/>
      </rPr>
      <t>West Telesto</t>
    </r>
    <r>
      <rPr>
        <sz val="9"/>
        <color theme="1"/>
        <rFont val="Inherit"/>
      </rPr>
      <t xml:space="preserve"> have been pledged as security, while the tranche for </t>
    </r>
    <r>
      <rPr>
        <i/>
        <sz val="9"/>
        <color theme="1"/>
        <rFont val="Inherit"/>
      </rPr>
      <t>West Oberon</t>
    </r>
    <r>
      <rPr>
        <sz val="9"/>
        <color theme="1"/>
        <rFont val="Inherit"/>
      </rPr>
      <t xml:space="preserve"> was cancelled due to other funding opportunities for this rig which is explained later below. The net book values at </t>
    </r>
    <r>
      <rPr>
        <sz val="9"/>
        <color rgb="FF000000"/>
        <rFont val="Inherit"/>
      </rPr>
      <t>December 31, 2013</t>
    </r>
    <r>
      <rPr>
        <sz val="9"/>
        <color theme="1"/>
        <rFont val="Inherit"/>
      </rPr>
      <t xml:space="preserve"> of the units pledged as security is </t>
    </r>
    <r>
      <rPr>
        <sz val="9"/>
        <color rgb="FF000000"/>
        <rFont val="Inherit"/>
      </rPr>
      <t>$488 million</t>
    </r>
    <r>
      <rPr>
        <sz val="9"/>
        <color theme="1"/>
        <rFont val="Inherit"/>
      </rPr>
      <t xml:space="preserve">. The facility bears interest at LIBOR plus </t>
    </r>
    <r>
      <rPr>
        <sz val="9"/>
        <color rgb="FF000000"/>
        <rFont val="Inherit"/>
      </rPr>
      <t>3.25%</t>
    </r>
    <r>
      <rPr>
        <sz val="9"/>
        <color theme="1"/>
        <rFont val="Inherit"/>
      </rPr>
      <t xml:space="preserve"> per annum and is repayable over a term of </t>
    </r>
    <r>
      <rPr>
        <sz val="9"/>
        <color rgb="FF000000"/>
        <rFont val="Inherit"/>
      </rPr>
      <t>5 years</t>
    </r>
    <r>
      <rPr>
        <sz val="9"/>
        <color theme="1"/>
        <rFont val="Inherit"/>
      </rPr>
      <t xml:space="preserve">. The outstanding balance as at </t>
    </r>
    <r>
      <rPr>
        <sz val="9"/>
        <color rgb="FF000000"/>
        <rFont val="Inherit"/>
      </rPr>
      <t>December 31, 2013</t>
    </r>
    <r>
      <rPr>
        <sz val="9"/>
        <color theme="1"/>
        <rFont val="Inherit"/>
      </rPr>
      <t xml:space="preserve"> was </t>
    </r>
    <r>
      <rPr>
        <sz val="9"/>
        <color rgb="FF000000"/>
        <rFont val="Inherit"/>
      </rPr>
      <t>$293 million</t>
    </r>
    <r>
      <rPr>
        <sz val="9"/>
        <color theme="1"/>
        <rFont val="Inherit"/>
      </rPr>
      <t xml:space="preserve">, as compared with $101 million in </t>
    </r>
    <r>
      <rPr>
        <sz val="9"/>
        <color rgb="FF000000"/>
        <rFont val="Inherit"/>
      </rPr>
      <t>2012</t>
    </r>
    <r>
      <rPr>
        <sz val="9"/>
        <color theme="1"/>
        <rFont val="Inherit"/>
      </rPr>
      <t xml:space="preserve">. At maturity a balloon payment of </t>
    </r>
    <r>
      <rPr>
        <sz val="9"/>
        <color rgb="FF000000"/>
        <rFont val="Inherit"/>
      </rPr>
      <t>$166 million</t>
    </r>
    <r>
      <rPr>
        <sz val="9"/>
        <color theme="1"/>
        <rFont val="Inherit"/>
      </rPr>
      <t xml:space="preserve"> is due. We do not have any undrawn capacity on this facility as of December 31, 2013.</t>
    </r>
  </si>
  <si>
    <t>$450 million senior secured credit facility</t>
  </si>
  <si>
    <r>
      <t xml:space="preserve">On December 21, 2012, we entered into and drew down on a new $450 million senior secured credit facility, which was entered into with a syndicate of banks, and was drawn down on January 3, 2013. The </t>
    </r>
    <r>
      <rPr>
        <i/>
        <sz val="9"/>
        <color theme="1"/>
        <rFont val="Inherit"/>
      </rPr>
      <t>West Eclipse</t>
    </r>
    <r>
      <rPr>
        <sz val="9"/>
        <color theme="1"/>
        <rFont val="Inherit"/>
      </rPr>
      <t xml:space="preserve"> semi-submersible rig has been pledged as security and has a net book value of $678 million as at </t>
    </r>
    <r>
      <rPr>
        <sz val="9"/>
        <color rgb="FF000000"/>
        <rFont val="Inherit"/>
      </rPr>
      <t>December 31, 2013</t>
    </r>
    <r>
      <rPr>
        <sz val="9"/>
        <color theme="1"/>
        <rFont val="Inherit"/>
      </rPr>
      <t xml:space="preserve">. The facility was scheduled to mature within one year and bore interest of LIBOR plus 3.00%. On December 20, 2013, we refinanced this facility for an additional one year, with an amended interest rate of LIBOR plus 2.00%. As of </t>
    </r>
    <r>
      <rPr>
        <sz val="9"/>
        <color rgb="FF000000"/>
        <rFont val="Inherit"/>
      </rPr>
      <t>December 31, 2013</t>
    </r>
    <r>
      <rPr>
        <sz val="9"/>
        <color theme="1"/>
        <rFont val="Inherit"/>
      </rPr>
      <t xml:space="preserve">, the outstanding balance was $450 million as compared to nil in </t>
    </r>
    <r>
      <rPr>
        <sz val="9"/>
        <color rgb="FF000000"/>
        <rFont val="Inherit"/>
      </rPr>
      <t>2012</t>
    </r>
    <r>
      <rPr>
        <sz val="9"/>
        <color theme="1"/>
        <rFont val="Inherit"/>
      </rPr>
      <t xml:space="preserve">. We do not have any undrawn capacity on this facility as of </t>
    </r>
    <r>
      <rPr>
        <sz val="9"/>
        <color rgb="FF000000"/>
        <rFont val="Inherit"/>
      </rPr>
      <t>December 31, 2013</t>
    </r>
    <r>
      <rPr>
        <sz val="9"/>
        <color theme="1"/>
        <rFont val="Inherit"/>
      </rPr>
      <t>.</t>
    </r>
  </si>
  <si>
    <t>$1,450 million senior secured credit facility</t>
  </si>
  <si>
    <r>
      <t xml:space="preserve">On March 20, 2013, we entered into a $1,450 million senior secured credit facility with a syndicate of banks and export credit agencies. On May 1, 2013 we drew down the first tranche of the $1,450 million facility, relating to the </t>
    </r>
    <r>
      <rPr>
        <i/>
        <sz val="9"/>
        <color theme="1"/>
        <rFont val="Inherit"/>
      </rPr>
      <t>West Auriga</t>
    </r>
    <r>
      <rPr>
        <sz val="9"/>
        <color theme="1"/>
        <rFont val="Inherit"/>
      </rPr>
      <t xml:space="preserve">, and on June 28, 2013 we drew down the second tranche relating to the </t>
    </r>
    <r>
      <rPr>
        <i/>
        <sz val="9"/>
        <color theme="1"/>
        <rFont val="Inherit"/>
      </rPr>
      <t>West Vela</t>
    </r>
    <r>
      <rPr>
        <sz val="9"/>
        <color theme="1"/>
        <rFont val="Inherit"/>
      </rPr>
      <t xml:space="preserve">. On October 18, 2013 we drew down the final tranche relating to the </t>
    </r>
    <r>
      <rPr>
        <i/>
        <sz val="9"/>
        <color theme="1"/>
        <rFont val="Inherit"/>
      </rPr>
      <t>West Tellus</t>
    </r>
    <r>
      <rPr>
        <sz val="9"/>
        <color theme="1"/>
        <rFont val="Inherit"/>
      </rPr>
      <t xml:space="preserve">. The facility has a final maturity in 2025, with the commercial tranche due for renewal in 2018, and bears an interest of LIBOR plus a margin in the range of 1.20% to 3.00%. The </t>
    </r>
    <r>
      <rPr>
        <i/>
        <sz val="9"/>
        <color theme="1"/>
        <rFont val="Inherit"/>
      </rPr>
      <t>West Auriga</t>
    </r>
    <r>
      <rPr>
        <sz val="9"/>
        <color theme="1"/>
        <rFont val="Inherit"/>
      </rPr>
      <t xml:space="preserve">, </t>
    </r>
    <r>
      <rPr>
        <i/>
        <sz val="9"/>
        <color theme="1"/>
        <rFont val="Inherit"/>
      </rPr>
      <t>West Vela</t>
    </r>
    <r>
      <rPr>
        <sz val="9"/>
        <color theme="1"/>
        <rFont val="Inherit"/>
      </rPr>
      <t xml:space="preserve">, and </t>
    </r>
    <r>
      <rPr>
        <i/>
        <sz val="9"/>
        <color theme="1"/>
        <rFont val="Inherit"/>
      </rPr>
      <t>West Tellus</t>
    </r>
    <r>
      <rPr>
        <sz val="9"/>
        <color theme="1"/>
        <rFont val="Inherit"/>
      </rPr>
      <t xml:space="preserve"> have been pledged as security. The net book values of the </t>
    </r>
    <r>
      <rPr>
        <i/>
        <sz val="9"/>
        <color theme="1"/>
        <rFont val="Inherit"/>
      </rPr>
      <t>West Auriga</t>
    </r>
    <r>
      <rPr>
        <sz val="9"/>
        <color theme="1"/>
        <rFont val="Inherit"/>
      </rPr>
      <t xml:space="preserve">, </t>
    </r>
    <r>
      <rPr>
        <i/>
        <sz val="9"/>
        <color theme="1"/>
        <rFont val="Inherit"/>
      </rPr>
      <t>West Vela</t>
    </r>
    <r>
      <rPr>
        <sz val="9"/>
        <color theme="1"/>
        <rFont val="Inherit"/>
      </rPr>
      <t xml:space="preserve">, and </t>
    </r>
    <r>
      <rPr>
        <i/>
        <sz val="9"/>
        <color theme="1"/>
        <rFont val="Inherit"/>
      </rPr>
      <t>West Tellus</t>
    </r>
    <r>
      <rPr>
        <sz val="9"/>
        <color theme="1"/>
        <rFont val="Inherit"/>
      </rPr>
      <t xml:space="preserve"> are $742 million, $703 million and $616 million respectively. We do not have any undrawn capacity on this facility as of December 31, 2013.</t>
    </r>
  </si>
  <si>
    <t>$360 million senior secured credit facility</t>
  </si>
  <si>
    <r>
      <t xml:space="preserve">On April 10, 2013, our subsidiary Asia Offshore Drilling Ltd entered into a $360 million senior secured credit facility with a syndicate of banks. The facility is available in three equal tranches of $120 million, with each tranche relating to </t>
    </r>
    <r>
      <rPr>
        <i/>
        <sz val="9"/>
        <color theme="1"/>
        <rFont val="Inherit"/>
      </rPr>
      <t xml:space="preserve">AOD I, AOD II </t>
    </r>
    <r>
      <rPr>
        <sz val="9"/>
        <color theme="1"/>
        <rFont val="Inherit"/>
      </rPr>
      <t xml:space="preserve">and </t>
    </r>
    <r>
      <rPr>
        <i/>
        <sz val="9"/>
        <color theme="1"/>
        <rFont val="Inherit"/>
      </rPr>
      <t>AOD III</t>
    </r>
    <r>
      <rPr>
        <sz val="9"/>
        <color theme="1"/>
        <rFont val="Inherit"/>
      </rPr>
      <t xml:space="preserve">, which have been pledged as security. The loan has a five year maturity from the initial borrowing date, and bears interest of LIBOR plus 2.75%. The first drawdown of $205 million was made on April 15, 2013, relating to AOD I and AOD II. On July 17, 2013, a further drawdown of $155 million was made relating to AOD II and the delivery of AOD III. As at </t>
    </r>
    <r>
      <rPr>
        <sz val="9"/>
        <color rgb="FF000000"/>
        <rFont val="Inherit"/>
      </rPr>
      <t>December 31, 2013</t>
    </r>
    <r>
      <rPr>
        <sz val="9"/>
        <color theme="1"/>
        <rFont val="Inherit"/>
      </rPr>
      <t xml:space="preserve"> the rigs have a net book value of $231 million, $225 million and $234 million respectively. We do not have any undrawn capacity on this facility as of </t>
    </r>
    <r>
      <rPr>
        <sz val="9"/>
        <color rgb="FF000000"/>
        <rFont val="Inherit"/>
      </rPr>
      <t>December 31, 2013</t>
    </r>
    <r>
      <rPr>
        <sz val="9"/>
        <color theme="1"/>
        <rFont val="Inherit"/>
      </rPr>
      <t>.</t>
    </r>
  </si>
  <si>
    <t>$300 million senior secured credit facility</t>
  </si>
  <si>
    <r>
      <t xml:space="preserve">On July 16, 2013, we entered into a new $300 million senior secured credit facility with a syndicate of banks and export credit agencies. The </t>
    </r>
    <r>
      <rPr>
        <i/>
        <sz val="9"/>
        <color theme="1"/>
        <rFont val="Inherit"/>
      </rPr>
      <t>West Tucana</t>
    </r>
    <r>
      <rPr>
        <sz val="9"/>
        <color theme="1"/>
        <rFont val="Inherit"/>
      </rPr>
      <t xml:space="preserve"> and </t>
    </r>
    <r>
      <rPr>
        <i/>
        <sz val="9"/>
        <color theme="1"/>
        <rFont val="Inherit"/>
      </rPr>
      <t>West Castor</t>
    </r>
    <r>
      <rPr>
        <sz val="9"/>
        <color theme="1"/>
        <rFont val="Inherit"/>
      </rPr>
      <t xml:space="preserve"> have been pledged as security, and bears interest of LIBOR plus a margin of 3.00% , and matures in 2023. On August 23, 2013 we drew down $120 million on delivery of the </t>
    </r>
    <r>
      <rPr>
        <i/>
        <sz val="9"/>
        <color theme="1"/>
        <rFont val="Inherit"/>
      </rPr>
      <t>West Tucana</t>
    </r>
    <r>
      <rPr>
        <sz val="9"/>
        <color theme="1"/>
        <rFont val="Inherit"/>
      </rPr>
      <t xml:space="preserve">. On November 8, 2013 we drew down $120 million on delivery of the </t>
    </r>
    <r>
      <rPr>
        <i/>
        <sz val="9"/>
        <color theme="1"/>
        <rFont val="Inherit"/>
      </rPr>
      <t>West Castor</t>
    </r>
    <r>
      <rPr>
        <sz val="9"/>
        <color theme="1"/>
        <rFont val="Inherit"/>
      </rPr>
      <t xml:space="preserve">. As at December 31, 2013 the net book values of the </t>
    </r>
    <r>
      <rPr>
        <i/>
        <sz val="9"/>
        <color theme="1"/>
        <rFont val="Inherit"/>
      </rPr>
      <t>West Tucana</t>
    </r>
    <r>
      <rPr>
        <sz val="9"/>
        <color theme="1"/>
        <rFont val="Inherit"/>
      </rPr>
      <t xml:space="preserve"> and </t>
    </r>
    <r>
      <rPr>
        <i/>
        <sz val="9"/>
        <color theme="1"/>
        <rFont val="Inherit"/>
      </rPr>
      <t xml:space="preserve">West Castor </t>
    </r>
    <r>
      <rPr>
        <sz val="9"/>
        <color theme="1"/>
        <rFont val="Inherit"/>
      </rPr>
      <t xml:space="preserve">were $208 million and $217 million respectively. We do not have any undrawn capacity on this facility as of </t>
    </r>
    <r>
      <rPr>
        <sz val="9"/>
        <color rgb="FF000000"/>
        <rFont val="Inherit"/>
      </rPr>
      <t>December 31, 2013</t>
    </r>
    <r>
      <rPr>
        <sz val="9"/>
        <color theme="1"/>
        <rFont val="Inherit"/>
      </rPr>
      <t>.</t>
    </r>
  </si>
  <si>
    <t>$150 million senior secured credit facility</t>
  </si>
  <si>
    <r>
      <t xml:space="preserve">On October 22, 2013, we entered into a new $150 million secured credit facility with a bank. The </t>
    </r>
    <r>
      <rPr>
        <i/>
        <sz val="9"/>
        <color theme="1"/>
        <rFont val="Inherit"/>
      </rPr>
      <t>West Oberon</t>
    </r>
    <r>
      <rPr>
        <sz val="9"/>
        <color theme="1"/>
        <rFont val="Inherit"/>
      </rPr>
      <t xml:space="preserve"> and the </t>
    </r>
    <r>
      <rPr>
        <i/>
        <sz val="9"/>
        <color theme="1"/>
        <rFont val="Inherit"/>
      </rPr>
      <t>West Prospero</t>
    </r>
    <r>
      <rPr>
        <sz val="9"/>
        <color theme="1"/>
        <rFont val="Inherit"/>
      </rPr>
      <t xml:space="preserve"> has been pledged as security, bears interest of LIBOR plus a margin of 0.75%, and matures in June 2014. As at December 31, 2013 the net book value of the </t>
    </r>
    <r>
      <rPr>
        <i/>
        <sz val="9"/>
        <color theme="1"/>
        <rFont val="Inherit"/>
      </rPr>
      <t>West Oberon</t>
    </r>
    <r>
      <rPr>
        <sz val="9"/>
        <color theme="1"/>
        <rFont val="Inherit"/>
      </rPr>
      <t xml:space="preserve"> and </t>
    </r>
    <r>
      <rPr>
        <i/>
        <sz val="9"/>
        <color theme="1"/>
        <rFont val="Inherit"/>
      </rPr>
      <t>West Prospero</t>
    </r>
    <r>
      <rPr>
        <sz val="9"/>
        <color theme="1"/>
        <rFont val="Inherit"/>
      </rPr>
      <t xml:space="preserve"> were $211 million and $171 million respectively. We do not have any undrawn capacity on this facility as of </t>
    </r>
    <r>
      <rPr>
        <sz val="9"/>
        <color rgb="FF000000"/>
        <rFont val="Inherit"/>
      </rPr>
      <t>December 31, 2013</t>
    </r>
    <r>
      <rPr>
        <sz val="9"/>
        <color theme="1"/>
        <rFont val="Inherit"/>
      </rPr>
      <t>.</t>
    </r>
  </si>
  <si>
    <r>
      <t xml:space="preserve">On December 13, 2013, we entered into a new $450 million senior secured facility with a syndicate of banks. The </t>
    </r>
    <r>
      <rPr>
        <i/>
        <sz val="9"/>
        <color theme="1"/>
        <rFont val="Inherit"/>
      </rPr>
      <t>West Eminence</t>
    </r>
    <r>
      <rPr>
        <sz val="9"/>
        <color theme="1"/>
        <rFont val="Inherit"/>
      </rPr>
      <t xml:space="preserve"> has been pledged as security, bears interest of LIBOR plus a margin of 1.75% and matures in June 2016. This facility replaces the existing $800 million facility, which had an outstanding balance of $194 million and was fully repaid on December 19, 2013. As at December 31, 2013 the net book value of the </t>
    </r>
    <r>
      <rPr>
        <i/>
        <sz val="9"/>
        <color theme="1"/>
        <rFont val="Inherit"/>
      </rPr>
      <t>West Eminence</t>
    </r>
    <r>
      <rPr>
        <sz val="9"/>
        <color theme="1"/>
        <rFont val="Inherit"/>
      </rPr>
      <t xml:space="preserve"> was $607 million. We do not have any undrawn capacity on this facility as of </t>
    </r>
    <r>
      <rPr>
        <sz val="9"/>
        <color rgb="FF000000"/>
        <rFont val="Inherit"/>
      </rPr>
      <t>December 31, 2013</t>
    </r>
    <r>
      <rPr>
        <sz val="9"/>
        <color theme="1"/>
        <rFont val="Inherit"/>
      </rPr>
      <t>.</t>
    </r>
  </si>
  <si>
    <t>Sevan Drilling credit facilities</t>
  </si>
  <si>
    <t xml:space="preserve">As a result of our acquisition of Sevan Drilling ASA on July 2, 2013, the following facilities were included in our consolidated financial statements as of that date: </t>
  </si>
  <si>
    <r>
      <t>$525 million facility</t>
    </r>
    <r>
      <rPr>
        <sz val="9"/>
        <color theme="1"/>
        <rFont val="Inherit"/>
      </rPr>
      <t xml:space="preserve"> </t>
    </r>
  </si>
  <si>
    <r>
      <t xml:space="preserve">This facility was signed December 23, 2010 with a syndicate of banks and financial institutions. The </t>
    </r>
    <r>
      <rPr>
        <i/>
        <sz val="9"/>
        <color theme="1"/>
        <rFont val="Inherit"/>
      </rPr>
      <t>Sevan Brasil</t>
    </r>
    <r>
      <rPr>
        <sz val="9"/>
        <color theme="1"/>
        <rFont val="Inherit"/>
      </rPr>
      <t xml:space="preserve"> was pledged as security, bore interest of LIBOR plus a margin of 4.75%, with a maturity date in July 2018. This facility has been repaid during 2013 as discussed below.</t>
    </r>
  </si>
  <si>
    <r>
      <t>$480 million facility</t>
    </r>
    <r>
      <rPr>
        <sz val="9"/>
        <color theme="1"/>
        <rFont val="Inherit"/>
      </rPr>
      <t xml:space="preserve"> </t>
    </r>
  </si>
  <si>
    <r>
      <t xml:space="preserve">This facility was signed March 8, 2011 with a syndicate of banks and financial institutions. The </t>
    </r>
    <r>
      <rPr>
        <i/>
        <sz val="9"/>
        <color theme="1"/>
        <rFont val="Inherit"/>
      </rPr>
      <t>Sevan Driller</t>
    </r>
    <r>
      <rPr>
        <sz val="9"/>
        <color theme="1"/>
        <rFont val="Inherit"/>
      </rPr>
      <t xml:space="preserve"> was pledged as security, bore interest of LIBOR plus a margin of 4.30%, with a maturity date in July 2016. This facility has been repaid during 2013 as discussed below.</t>
    </r>
  </si>
  <si>
    <t>$1,750 million secured credit facility</t>
  </si>
  <si>
    <r>
      <t xml:space="preserve">On September 27, 2013 subsidiaries of Sevan Drilling entered into a new $1,750 million bank facility with a syndicate of banks and export credit agencies. The facility consists of two tranches in the amounts of $1,400 million and $350 million. On October 23, 2013 the first tranche of $1,400 million was drawn and was used to repay the existing credit facilities related to </t>
    </r>
    <r>
      <rPr>
        <i/>
        <sz val="9"/>
        <color theme="1"/>
        <rFont val="Inherit"/>
      </rPr>
      <t>Sevan Driller</t>
    </r>
    <r>
      <rPr>
        <sz val="9"/>
        <color theme="1"/>
        <rFont val="Inherit"/>
      </rPr>
      <t xml:space="preserve"> and </t>
    </r>
    <r>
      <rPr>
        <i/>
        <sz val="9"/>
        <color theme="1"/>
        <rFont val="Inherit"/>
      </rPr>
      <t>Sevan Brasil</t>
    </r>
    <r>
      <rPr>
        <sz val="9"/>
        <color theme="1"/>
        <rFont val="Inherit"/>
      </rPr>
      <t xml:space="preserve"> (noted above) and to settle the remaining installment and other amounts for the delivery of </t>
    </r>
    <r>
      <rPr>
        <i/>
        <sz val="9"/>
        <color theme="1"/>
        <rFont val="Inherit"/>
      </rPr>
      <t>Sevan Louisiana</t>
    </r>
    <r>
      <rPr>
        <sz val="9"/>
        <color theme="1"/>
        <rFont val="Inherit"/>
      </rPr>
      <t xml:space="preserve">. The </t>
    </r>
    <r>
      <rPr>
        <i/>
        <sz val="9"/>
        <color theme="1"/>
        <rFont val="Inherit"/>
      </rPr>
      <t>Sevan Driller</t>
    </r>
    <r>
      <rPr>
        <sz val="9"/>
        <color theme="1"/>
        <rFont val="Inherit"/>
      </rPr>
      <t xml:space="preserve">, </t>
    </r>
    <r>
      <rPr>
        <i/>
        <sz val="9"/>
        <color theme="1"/>
        <rFont val="Inherit"/>
      </rPr>
      <t>Sevan Brasil</t>
    </r>
    <r>
      <rPr>
        <sz val="9"/>
        <color theme="1"/>
        <rFont val="Inherit"/>
      </rPr>
      <t xml:space="preserve"> and </t>
    </r>
    <r>
      <rPr>
        <i/>
        <sz val="9"/>
        <color theme="1"/>
        <rFont val="Inherit"/>
      </rPr>
      <t xml:space="preserve">Sevan Louisiana </t>
    </r>
    <r>
      <rPr>
        <sz val="9"/>
        <color theme="1"/>
        <rFont val="Inherit"/>
      </rPr>
      <t xml:space="preserve">have been pledged as security. The facility has a maturity in September 2018 and bears interest of LIBOR plus a margin of 2.90%. As at </t>
    </r>
    <r>
      <rPr>
        <sz val="9"/>
        <color rgb="FF000000"/>
        <rFont val="Inherit"/>
      </rPr>
      <t>December 31, 2013</t>
    </r>
    <r>
      <rPr>
        <sz val="9"/>
        <color theme="1"/>
        <rFont val="Inherit"/>
      </rPr>
      <t xml:space="preserve"> the net book of the </t>
    </r>
    <r>
      <rPr>
        <i/>
        <sz val="9"/>
        <color theme="1"/>
        <rFont val="Inherit"/>
      </rPr>
      <t>Sevan Driller</t>
    </r>
    <r>
      <rPr>
        <sz val="9"/>
        <color theme="1"/>
        <rFont val="Inherit"/>
      </rPr>
      <t xml:space="preserve">, </t>
    </r>
    <r>
      <rPr>
        <i/>
        <sz val="9"/>
        <color theme="1"/>
        <rFont val="Inherit"/>
      </rPr>
      <t>Sevan Brasil</t>
    </r>
    <r>
      <rPr>
        <sz val="9"/>
        <color theme="1"/>
        <rFont val="Inherit"/>
      </rPr>
      <t xml:space="preserve"> and </t>
    </r>
    <r>
      <rPr>
        <i/>
        <sz val="9"/>
        <color theme="1"/>
        <rFont val="Inherit"/>
      </rPr>
      <t xml:space="preserve">Sevan Louisiana </t>
    </r>
    <r>
      <rPr>
        <sz val="9"/>
        <color theme="1"/>
        <rFont val="Inherit"/>
      </rPr>
      <t xml:space="preserve">were $611 million, $614 million and $624 million respectively. At </t>
    </r>
    <r>
      <rPr>
        <sz val="9"/>
        <color rgb="FF000000"/>
        <rFont val="Inherit"/>
      </rPr>
      <t>December 31, 2013</t>
    </r>
    <r>
      <rPr>
        <sz val="9"/>
        <color theme="1"/>
        <rFont val="Inherit"/>
      </rPr>
      <t xml:space="preserve">, the tranche for $350 million is reserved subject to conditions in the agreement for the final yard installment and delivery of </t>
    </r>
    <r>
      <rPr>
        <i/>
        <sz val="9"/>
        <color theme="1"/>
        <rFont val="Inherit"/>
      </rPr>
      <t>Sevan Developer</t>
    </r>
    <r>
      <rPr>
        <sz val="9"/>
        <color theme="1"/>
        <rFont val="Inherit"/>
      </rPr>
      <t xml:space="preserve"> and has not been drawn upon, which bears a commitment fee of 40% of the margin.</t>
    </r>
  </si>
  <si>
    <t>SFL West Polaris</t>
  </si>
  <si>
    <r>
      <t xml:space="preserve">On December 28, 2012 SFL West Polaris Limited entered into a $420 million term loan facility with a syndicate of banks to refinance the existing </t>
    </r>
    <r>
      <rPr>
        <sz val="9"/>
        <color rgb="FF000000"/>
        <rFont val="Inherit"/>
      </rPr>
      <t>$700 million</t>
    </r>
    <r>
      <rPr>
        <sz val="9"/>
        <color theme="1"/>
        <rFont val="Inherit"/>
      </rPr>
      <t xml:space="preserve"> secured term loan facility. The new facility has a term of five years and bears interest of LIBOR plus a margin of 3.00%. At </t>
    </r>
    <r>
      <rPr>
        <sz val="9"/>
        <color rgb="FF000000"/>
        <rFont val="Inherit"/>
      </rPr>
      <t>December 31, 2013</t>
    </r>
    <r>
      <rPr>
        <sz val="9"/>
        <color theme="1"/>
        <rFont val="Inherit"/>
      </rPr>
      <t xml:space="preserve">, the outstanding balance under the facility was </t>
    </r>
    <r>
      <rPr>
        <sz val="9"/>
        <color rgb="FF000000"/>
        <rFont val="Inherit"/>
      </rPr>
      <t>$387 million</t>
    </r>
    <r>
      <rPr>
        <sz val="9"/>
        <color theme="1"/>
        <rFont val="Inherit"/>
      </rPr>
      <t xml:space="preserve">, as compared to </t>
    </r>
    <r>
      <rPr>
        <sz val="9"/>
        <color rgb="FF000000"/>
        <rFont val="Inherit"/>
      </rPr>
      <t>$397 million</t>
    </r>
    <r>
      <rPr>
        <sz val="9"/>
        <color theme="1"/>
        <rFont val="Inherit"/>
      </rPr>
      <t xml:space="preserve"> in </t>
    </r>
    <r>
      <rPr>
        <sz val="9"/>
        <color rgb="FF000000"/>
        <rFont val="Inherit"/>
      </rPr>
      <t>2012</t>
    </r>
    <r>
      <rPr>
        <sz val="9"/>
        <color theme="1"/>
        <rFont val="Inherit"/>
      </rPr>
      <t xml:space="preserve">. The net book value at </t>
    </r>
    <r>
      <rPr>
        <sz val="9"/>
        <color rgb="FF000000"/>
        <rFont val="Inherit"/>
      </rPr>
      <t>December 31, 2013</t>
    </r>
    <r>
      <rPr>
        <sz val="9"/>
        <color theme="1"/>
        <rFont val="Inherit"/>
      </rPr>
      <t xml:space="preserve"> of the </t>
    </r>
    <r>
      <rPr>
        <i/>
        <sz val="9"/>
        <color theme="1"/>
        <rFont val="Inherit"/>
      </rPr>
      <t>West Polaris</t>
    </r>
    <r>
      <rPr>
        <sz val="9"/>
        <color theme="1"/>
        <rFont val="Inherit"/>
      </rPr>
      <t xml:space="preserve"> pledged as security is </t>
    </r>
    <r>
      <rPr>
        <sz val="9"/>
        <color rgb="FF000000"/>
        <rFont val="Inherit"/>
      </rPr>
      <t>$577 million</t>
    </r>
    <r>
      <rPr>
        <sz val="9"/>
        <color theme="1"/>
        <rFont val="Inherit"/>
      </rPr>
      <t xml:space="preserve">. We do not have any undrawn capacity on this facility as of </t>
    </r>
    <r>
      <rPr>
        <sz val="9"/>
        <color rgb="FF000000"/>
        <rFont val="Inherit"/>
      </rPr>
      <t>December 31, 2013</t>
    </r>
    <r>
      <rPr>
        <sz val="9"/>
        <color theme="1"/>
        <rFont val="Inherit"/>
      </rPr>
      <t>.</t>
    </r>
  </si>
  <si>
    <t>SFL Deepwater Ltd and SFL Hercules Ltd</t>
  </si>
  <si>
    <r>
      <t xml:space="preserve">In September 2008, SFL Deepwater Ltd entered into a </t>
    </r>
    <r>
      <rPr>
        <sz val="9"/>
        <color rgb="FF000000"/>
        <rFont val="Inherit"/>
      </rPr>
      <t>$1,400 million</t>
    </r>
    <r>
      <rPr>
        <sz val="9"/>
        <color theme="1"/>
        <rFont val="Inherit"/>
      </rPr>
      <t xml:space="preserve"> secured term loan facility with a syndicate of banks to partly fund the acquisition of </t>
    </r>
    <r>
      <rPr>
        <i/>
        <sz val="9"/>
        <color theme="1"/>
        <rFont val="Inherit"/>
      </rPr>
      <t>West Taurus</t>
    </r>
    <r>
      <rPr>
        <sz val="9"/>
        <color theme="1"/>
        <rFont val="Inherit"/>
      </rPr>
      <t xml:space="preserve"> and </t>
    </r>
    <r>
      <rPr>
        <i/>
        <sz val="9"/>
        <color theme="1"/>
        <rFont val="Inherit"/>
      </rPr>
      <t>West Hercules,</t>
    </r>
    <r>
      <rPr>
        <sz val="9"/>
        <color theme="1"/>
        <rFont val="Inherit"/>
      </rPr>
      <t xml:space="preserve"> which have been pledged as security. The facility had an interest at LIBOR plus </t>
    </r>
    <r>
      <rPr>
        <sz val="9"/>
        <color rgb="FF000000"/>
        <rFont val="Inherit"/>
      </rPr>
      <t>1.40%</t>
    </r>
    <r>
      <rPr>
        <sz val="9"/>
        <color theme="1"/>
        <rFont val="Inherit"/>
      </rPr>
      <t xml:space="preserve"> per annum and was repayable over a term of </t>
    </r>
    <r>
      <rPr>
        <sz val="9"/>
        <color rgb="FF000000"/>
        <rFont val="Inherit"/>
      </rPr>
      <t>five years</t>
    </r>
    <r>
      <rPr>
        <sz val="9"/>
        <color theme="1"/>
        <rFont val="Inherit"/>
      </rPr>
      <t>. The facility has been repaid in full as discussed further below.</t>
    </r>
  </si>
  <si>
    <r>
      <t xml:space="preserve">On May 24, 2013, the Hercules tranche of the $1,400 million facility was refinanced and replaced by a new $375 million facility, with a syndicate of banks and financial institutions. The new facility is secured by the </t>
    </r>
    <r>
      <rPr>
        <i/>
        <sz val="9"/>
        <color theme="1"/>
        <rFont val="Inherit"/>
      </rPr>
      <t>West Hercules</t>
    </r>
    <r>
      <rPr>
        <sz val="9"/>
        <color theme="1"/>
        <rFont val="Inherit"/>
      </rPr>
      <t xml:space="preserve">, which has a net book value of $617 million as of </t>
    </r>
    <r>
      <rPr>
        <sz val="9"/>
        <color rgb="FF000000"/>
        <rFont val="Inherit"/>
      </rPr>
      <t>December 31, 2013</t>
    </r>
    <r>
      <rPr>
        <sz val="9"/>
        <color theme="1"/>
        <rFont val="Inherit"/>
      </rPr>
      <t xml:space="preserve">. The new facility has a term of six years and bears interest of LIBOR plus a margin of 2.75%. As of </t>
    </r>
    <r>
      <rPr>
        <sz val="9"/>
        <color rgb="FF000000"/>
        <rFont val="Inherit"/>
      </rPr>
      <t>December 31, 2013</t>
    </r>
    <r>
      <rPr>
        <sz val="9"/>
        <color theme="1"/>
        <rFont val="Inherit"/>
      </rPr>
      <t>, the outstanding balance under the facility is $362 million. We do not have any undrawn capacity on this facility at year end.</t>
    </r>
  </si>
  <si>
    <r>
      <t xml:space="preserve">On October 31, 2013, the Taurus tranche of the </t>
    </r>
    <r>
      <rPr>
        <sz val="9"/>
        <color rgb="FF000000"/>
        <rFont val="Inherit"/>
      </rPr>
      <t>$1,400 million</t>
    </r>
    <r>
      <rPr>
        <sz val="9"/>
        <color theme="1"/>
        <rFont val="Inherit"/>
      </rPr>
      <t xml:space="preserve"> facility was refinanced and replaced with a new $390 million facility with a syndicate of banks and financial institutions. The new facility is secured by the </t>
    </r>
    <r>
      <rPr>
        <i/>
        <sz val="9"/>
        <color theme="1"/>
        <rFont val="Inherit"/>
      </rPr>
      <t>West Taurus</t>
    </r>
    <r>
      <rPr>
        <sz val="9"/>
        <color theme="1"/>
        <rFont val="Inherit"/>
      </rPr>
      <t xml:space="preserve">, which has a net book value of $458 million as at </t>
    </r>
    <r>
      <rPr>
        <sz val="9"/>
        <color rgb="FF000000"/>
        <rFont val="Inherit"/>
      </rPr>
      <t>December 31, 2013</t>
    </r>
    <r>
      <rPr>
        <sz val="9"/>
        <color theme="1"/>
        <rFont val="Inherit"/>
      </rPr>
      <t xml:space="preserve">. The new facility has a term of five years and bears an interest of LIBOR plus a margin of 2.50%. As of </t>
    </r>
    <r>
      <rPr>
        <sz val="9"/>
        <color rgb="FF000000"/>
        <rFont val="Inherit"/>
      </rPr>
      <t>December 31, 2013</t>
    </r>
    <r>
      <rPr>
        <sz val="9"/>
        <color theme="1"/>
        <rFont val="Inherit"/>
      </rPr>
      <t>, the outstanding balance under the facility is $383 million. We do not have any undrawn capacity on this facility at year end.</t>
    </r>
  </si>
  <si>
    <t>SFL Linus Ltd</t>
  </si>
  <si>
    <t>On October 17, 2013, SFL Linus Ltd entered into a $475 million secured term loan and revolving credit facility with a syndicate of banks to fund the acquisition of West Linus, which has been pledged as security. The facility was fully drawn subsequent to the year end on February 18, 2014, on the date of delivery of West Linus. The proceeds were used to pay the final yard installment. The facility bears interest of LIBOR plus 2.75% and matures in June 2019. We do not have any undrawn capacity on this facility at year end.</t>
  </si>
  <si>
    <t>Unsecured Bonds and convertible bonds</t>
  </si>
  <si>
    <r>
      <t>$350 million</t>
    </r>
    <r>
      <rPr>
        <b/>
        <i/>
        <sz val="9"/>
        <color theme="1"/>
        <rFont val="Inherit"/>
      </rPr>
      <t xml:space="preserve"> fixed interest rate bond</t>
    </r>
  </si>
  <si>
    <r>
      <t xml:space="preserve">In October 2010, the Company raised </t>
    </r>
    <r>
      <rPr>
        <sz val="9"/>
        <color rgb="FF000000"/>
        <rFont val="Inherit"/>
      </rPr>
      <t>$350 million</t>
    </r>
    <r>
      <rPr>
        <sz val="9"/>
        <color theme="1"/>
        <rFont val="Inherit"/>
      </rPr>
      <t xml:space="preserve"> through the issue of a </t>
    </r>
    <r>
      <rPr>
        <sz val="9"/>
        <color rgb="FF000000"/>
        <rFont val="Inherit"/>
      </rPr>
      <t>five</t>
    </r>
    <r>
      <rPr>
        <sz val="9"/>
        <color theme="1"/>
        <rFont val="Inherit"/>
      </rPr>
      <t xml:space="preserve"> year bond which matures in October 2015. The bond bears a fixed interest rate of </t>
    </r>
    <r>
      <rPr>
        <sz val="9"/>
        <color rgb="FF000000"/>
        <rFont val="Inherit"/>
      </rPr>
      <t>6.50%</t>
    </r>
    <r>
      <rPr>
        <sz val="9"/>
        <color theme="1"/>
        <rFont val="Inherit"/>
      </rPr>
      <t xml:space="preserve"> per annum, payable semi-annually in arrears. In May 2012, we repurchased </t>
    </r>
    <r>
      <rPr>
        <sz val="9"/>
        <color rgb="FF000000"/>
        <rFont val="Inherit"/>
      </rPr>
      <t>$8 million</t>
    </r>
    <r>
      <rPr>
        <sz val="9"/>
        <color theme="1"/>
        <rFont val="Inherit"/>
      </rPr>
      <t xml:space="preserve"> of the bonds.  As of </t>
    </r>
    <r>
      <rPr>
        <sz val="9"/>
        <color rgb="FF000000"/>
        <rFont val="Inherit"/>
      </rPr>
      <t>December 31, 2013</t>
    </r>
    <r>
      <rPr>
        <sz val="9"/>
        <color theme="1"/>
        <rFont val="Inherit"/>
      </rPr>
      <t xml:space="preserve">, the outstanding balance was </t>
    </r>
    <r>
      <rPr>
        <sz val="9"/>
        <color rgb="FF000000"/>
        <rFont val="Inherit"/>
      </rPr>
      <t>$342 million</t>
    </r>
    <r>
      <rPr>
        <sz val="9"/>
        <color theme="1"/>
        <rFont val="Inherit"/>
      </rPr>
      <t xml:space="preserve">, as compared to </t>
    </r>
    <r>
      <rPr>
        <sz val="9"/>
        <color rgb="FF000000"/>
        <rFont val="Inherit"/>
      </rPr>
      <t>$342 million</t>
    </r>
    <r>
      <rPr>
        <sz val="9"/>
        <color theme="1"/>
        <rFont val="Inherit"/>
      </rPr>
      <t xml:space="preserve"> in </t>
    </r>
    <r>
      <rPr>
        <sz val="9"/>
        <color rgb="FF000000"/>
        <rFont val="Inherit"/>
      </rPr>
      <t>2012</t>
    </r>
    <r>
      <rPr>
        <sz val="9"/>
        <color theme="1"/>
        <rFont val="Inherit"/>
      </rPr>
      <t>.</t>
    </r>
  </si>
  <si>
    <r>
      <t>3.375%</t>
    </r>
    <r>
      <rPr>
        <b/>
        <i/>
        <sz val="9"/>
        <color theme="1"/>
        <rFont val="Inherit"/>
      </rPr>
      <t xml:space="preserve"> Convertible Bonds due 2017</t>
    </r>
  </si>
  <si>
    <r>
      <t xml:space="preserve">In October 2010, the Company issued at par </t>
    </r>
    <r>
      <rPr>
        <sz val="9"/>
        <color rgb="FF000000"/>
        <rFont val="Inherit"/>
      </rPr>
      <t>$650 million</t>
    </r>
    <r>
      <rPr>
        <sz val="9"/>
        <color theme="1"/>
        <rFont val="Inherit"/>
      </rPr>
      <t xml:space="preserve"> of convertible bonds. Interest on the bonds is fixed at </t>
    </r>
    <r>
      <rPr>
        <sz val="9"/>
        <color rgb="FF000000"/>
        <rFont val="Inherit"/>
      </rPr>
      <t>3.375%</t>
    </r>
    <r>
      <rPr>
        <sz val="9"/>
        <color theme="1"/>
        <rFont val="Inherit"/>
      </rPr>
      <t xml:space="preserve">, payable semi-annually in arrears. The bonds are convertible into the Company's common shares at any time up to 10 banking days prior to October 27, 2017. The conversion price at the time of issuance was </t>
    </r>
    <r>
      <rPr>
        <sz val="9"/>
        <color rgb="FF000000"/>
        <rFont val="Inherit"/>
      </rPr>
      <t>$38.92</t>
    </r>
    <r>
      <rPr>
        <sz val="9"/>
        <color theme="1"/>
        <rFont val="Inherit"/>
      </rPr>
      <t xml:space="preserve"> per share, representing a 30% premium to the share price at the time. Since then, dividend distributions have reduced the conversion price to $29.2103 as at </t>
    </r>
    <r>
      <rPr>
        <sz val="9"/>
        <color rgb="FF000000"/>
        <rFont val="Inherit"/>
      </rPr>
      <t>December 31, 2013</t>
    </r>
    <r>
      <rPr>
        <sz val="9"/>
        <color theme="1"/>
        <rFont val="Inherit"/>
      </rPr>
      <t xml:space="preserve">. For accounting purposes $121 million was, at the time of issuance of the bonds, allocated to the bond equity component and $529 million to the bond liability component. This is due to the cash settlement option stipulated in the bond agreement. Unless previously redeemed, converted or purchased and cancelled, the bonds mature in October 2017. The bond equity component is amortized over the maturity term, and is recognized within interest expense in the consolidated statement of operations. The convertible bonds are tradable, and their market price as of </t>
    </r>
    <r>
      <rPr>
        <sz val="9"/>
        <color rgb="FF000000"/>
        <rFont val="Inherit"/>
      </rPr>
      <t>December 31, 2013</t>
    </r>
    <r>
      <rPr>
        <sz val="9"/>
        <color theme="1"/>
        <rFont val="Inherit"/>
      </rPr>
      <t xml:space="preserve"> was 150% of the nominal value. If the bonds were converted into shares at the current conversion price of $29.2103, a further 22,252,425 new shares would be issued. </t>
    </r>
  </si>
  <si>
    <r>
      <t>NOK</t>
    </r>
    <r>
      <rPr>
        <b/>
        <i/>
        <sz val="9"/>
        <color rgb="FF000000"/>
        <rFont val="Inherit"/>
      </rPr>
      <t>1,250 million</t>
    </r>
    <r>
      <rPr>
        <b/>
        <i/>
        <sz val="9"/>
        <color theme="1"/>
        <rFont val="Inherit"/>
      </rPr>
      <t xml:space="preserve"> floating interest rate bond</t>
    </r>
  </si>
  <si>
    <r>
      <t xml:space="preserve">In January 2012, the Company raised </t>
    </r>
    <r>
      <rPr>
        <sz val="9"/>
        <color rgb="FF000000"/>
        <rFont val="Inherit"/>
      </rPr>
      <t>$225 million</t>
    </r>
    <r>
      <rPr>
        <sz val="9"/>
        <color theme="1"/>
        <rFont val="Inherit"/>
      </rPr>
      <t xml:space="preserve"> (NOK</t>
    </r>
    <r>
      <rPr>
        <sz val="9"/>
        <color rgb="FF000000"/>
        <rFont val="Inherit"/>
      </rPr>
      <t>1,250 million</t>
    </r>
    <r>
      <rPr>
        <sz val="9"/>
        <color theme="1"/>
        <rFont val="Inherit"/>
      </rPr>
      <t xml:space="preserve">) through the issue of a </t>
    </r>
    <r>
      <rPr>
        <sz val="9"/>
        <color rgb="FF000000"/>
        <rFont val="Inherit"/>
      </rPr>
      <t>two</t>
    </r>
    <r>
      <rPr>
        <sz val="9"/>
        <color theme="1"/>
        <rFont val="Inherit"/>
      </rPr>
      <t xml:space="preserve"> year senior unsecured bond, with a maturity date of February 13, 2014. The bond bears interest of NIBOR plus </t>
    </r>
    <r>
      <rPr>
        <sz val="9"/>
        <color rgb="FF000000"/>
        <rFont val="Inherit"/>
      </rPr>
      <t>3.25%</t>
    </r>
    <r>
      <rPr>
        <sz val="9"/>
        <color theme="1"/>
        <rFont val="Inherit"/>
      </rPr>
      <t xml:space="preserve"> per annum, payable quarterly in arrears. The bond was repaid in full on the maturity date.</t>
    </r>
  </si>
  <si>
    <t>$1,000 million fixed interest bond</t>
  </si>
  <si>
    <r>
      <t xml:space="preserve">In September 2012, the Company raised </t>
    </r>
    <r>
      <rPr>
        <sz val="9"/>
        <color rgb="FF000000"/>
        <rFont val="Inherit"/>
      </rPr>
      <t>$1,000 million</t>
    </r>
    <r>
      <rPr>
        <sz val="9"/>
        <color theme="1"/>
        <rFont val="Inherit"/>
      </rPr>
      <t xml:space="preserve"> through the issue of a </t>
    </r>
    <r>
      <rPr>
        <sz val="9"/>
        <color rgb="FF000000"/>
        <rFont val="Inherit"/>
      </rPr>
      <t>5</t>
    </r>
    <r>
      <rPr>
        <sz val="9"/>
        <color theme="1"/>
        <rFont val="Inherit"/>
      </rPr>
      <t xml:space="preserve"> year bond which matures in September 2017. Interest on the bonds bears a fixed interest rate of </t>
    </r>
    <r>
      <rPr>
        <sz val="9"/>
        <color rgb="FF000000"/>
        <rFont val="Inherit"/>
      </rPr>
      <t>5.625%</t>
    </r>
    <r>
      <rPr>
        <sz val="9"/>
        <color theme="1"/>
        <rFont val="Inherit"/>
      </rPr>
      <t xml:space="preserve"> per annum, payable semi-annually in arrears. Subsequent to December 31, 2013, the interest rate increased by 50bps in March 2014 as the Company remained unrated. </t>
    </r>
  </si>
  <si>
    <t>NOK1,800 million floating interest rate bonds</t>
  </si>
  <si>
    <r>
      <t>On March 5, 2013 the Company issued a NOK1,800 million</t>
    </r>
    <r>
      <rPr>
        <b/>
        <i/>
        <sz val="9"/>
        <color theme="1"/>
        <rFont val="Inherit"/>
      </rPr>
      <t xml:space="preserve"> </t>
    </r>
    <r>
      <rPr>
        <sz val="9"/>
        <color theme="1"/>
        <rFont val="Inherit"/>
      </rPr>
      <t>senior unsecured bond with maturity in March 2018. The bond bears interest of NIBOR plus a margin of 3.75% per annum. The bond was subsequently swapped to US$ with a fixed rate of 4.94% per annum until maturity.</t>
    </r>
  </si>
  <si>
    <t>$500 million fixed interest bond</t>
  </si>
  <si>
    <t xml:space="preserve">On September 20, 2013, the Company issued a $500 million senior unsecured bond issue. The bond matures in September 2020 and bears interest of 6.13% per annum. Subsequent to December 31, 2013, the interest rate increased by 50bps in March 2014 as the Company remained unrated. </t>
  </si>
  <si>
    <t>NOK1,500 million floating interest rate bonds</t>
  </si>
  <si>
    <r>
      <t>On October 17, 2013, our subsidiary, North Atlantic Drilling issued a NOK</t>
    </r>
    <r>
      <rPr>
        <sz val="9"/>
        <color rgb="FF000000"/>
        <rFont val="Times New Roman"/>
        <family val="1"/>
      </rPr>
      <t>1,500 million</t>
    </r>
    <r>
      <rPr>
        <sz val="9"/>
        <color theme="1"/>
        <rFont val="Inherit"/>
      </rPr>
      <t xml:space="preserve"> senior unsecured bond issue with maturity in October 2018, and an interest rate of NIBOR plus a margin of 4.40% per annum. The bond was subsequently swapped to US$ with a fixed rate of 6.18% per annum until maturity.</t>
    </r>
  </si>
  <si>
    <t>Commercial Interest Reference Rate (CIRR) Credit Facilities</t>
  </si>
  <si>
    <r>
      <t xml:space="preserve">In April 2008, the Company entered into a CIRR term loan for NOK850 million with Eksportfinans ASA, the Norwegian export credit agency. The loan bears fixed interest at 4.56% per annum and is repayable over a term of eight years. The outstanding balance at </t>
    </r>
    <r>
      <rPr>
        <sz val="9"/>
        <color rgb="FF000000"/>
        <rFont val="Inherit"/>
      </rPr>
      <t>December 31, 2013</t>
    </r>
    <r>
      <rPr>
        <sz val="9"/>
        <color theme="1"/>
        <rFont val="Inherit"/>
      </rPr>
      <t xml:space="preserve"> was $49 million (NOK300 million), $72 million, in </t>
    </r>
    <r>
      <rPr>
        <sz val="9"/>
        <color rgb="FF000000"/>
        <rFont val="Inherit"/>
      </rPr>
      <t>2012</t>
    </r>
    <r>
      <rPr>
        <sz val="9"/>
        <color theme="1"/>
        <rFont val="Inherit"/>
      </rPr>
      <t>.</t>
    </r>
  </si>
  <si>
    <r>
      <t xml:space="preserve">In June 2008, the Company entered into a CIRR term loan for NOK904 million with Eksportfinans ASA. The loan bears fixed interest at 4.15% per annum and is repayable over a term of eight years. The outstanding balance at </t>
    </r>
    <r>
      <rPr>
        <sz val="9"/>
        <color rgb="FF000000"/>
        <rFont val="Inherit"/>
      </rPr>
      <t>December 31, 2013</t>
    </r>
    <r>
      <rPr>
        <sz val="9"/>
        <color theme="1"/>
        <rFont val="Inherit"/>
      </rPr>
      <t xml:space="preserve"> was $52 million (NOK319 million), $77 million, in </t>
    </r>
    <r>
      <rPr>
        <sz val="9"/>
        <color rgb="FF000000"/>
        <rFont val="Inherit"/>
      </rPr>
      <t>2012</t>
    </r>
    <r>
      <rPr>
        <sz val="9"/>
        <color theme="1"/>
        <rFont val="Inherit"/>
      </rPr>
      <t>.</t>
    </r>
  </si>
  <si>
    <r>
      <t xml:space="preserve">In July 2008, the Company entered into a CIRR term loan for NOK1,011 million with Eksportfinans ASA. The loan bears fixed interest at 4.15% per annum and is repayable over a term of 12 years. The outstanding balance at </t>
    </r>
    <r>
      <rPr>
        <sz val="9"/>
        <color rgb="FF000000"/>
        <rFont val="Inherit"/>
      </rPr>
      <t>December 31, 2013</t>
    </r>
    <r>
      <rPr>
        <sz val="9"/>
        <color theme="1"/>
        <rFont val="Inherit"/>
      </rPr>
      <t xml:space="preserve"> was $96 million (NOK590 million), $121 million, in </t>
    </r>
    <r>
      <rPr>
        <sz val="9"/>
        <color rgb="FF000000"/>
        <rFont val="Inherit"/>
      </rPr>
      <t>2012</t>
    </r>
    <r>
      <rPr>
        <sz val="9"/>
        <color theme="1"/>
        <rFont val="Inherit"/>
      </rPr>
      <t>.</t>
    </r>
  </si>
  <si>
    <t>In connection with the above three CIRR fixed interest term loans totaling $197 million (NOK1,499 million), fixed interest cash deposits equal to the total outstanding loan balances have been established with commercial banks. The collateral cash deposits are reduced in parallel with repayments of the CIRR loans and receive fixed interest at the same rates as those paid on the CIRR loans. The collateral cash deposits are classified as "restricted cash" in the consolidated balance sheet, and the effect of these arrangements is that the CIRR loans have no effect on net interest bearing debt.</t>
  </si>
  <si>
    <t>Covenants on loans and bonds</t>
  </si>
  <si>
    <t>Bank Loans</t>
  </si>
  <si>
    <t>In addition to security provided to lenders in the form of pledged assets, bank loan agreements generally contain financial covenants, of which the primary ones are as follows:</t>
  </si>
  <si>
    <t>•</t>
  </si>
  <si>
    <t xml:space="preserve">Aggregated minimum liquidity requirement for the group: to maintain cash and cash equivalents of at least $150 million within the group. NADL, our subsidiary, have an aggregated minimum liquidity requirement to maintain cash and cash equivalents of at least $75 million. </t>
  </si>
  <si>
    <t>Interest coverage ratio: to maintain an EBITDA to interest expense ratio of at least 2.5:1.</t>
  </si>
  <si>
    <t>Current ratio: to maintain current assets to current liabilities ratio of at least 1:1. Current assets are defined as book value less minimum liquidity, but including up to 20.0% of shares in listed companies owned 20.0% or more. Current liabilities are defined as book value less the current portion of long term debt.</t>
  </si>
  <si>
    <t>Equity ratio: to maintain total equity to total assets ratio of at least 30.0%. Both equity and total assets are adjusted for the difference between book and market values of drilling units.</t>
  </si>
  <si>
    <t xml:space="preserve">Leverage ratio: to maintain a ratio of net debt to EBITDA no greater than 4.5:1. Net debt is calculated as all interest bearing debt less cash and cash equivalents excluding minimum liquidity requirements. </t>
  </si>
  <si>
    <t xml:space="preserve">In the event that the Company acquires a rig without historic EBITDA available, the Company is entitled to base a twelve months historical EBITDA calculation on future projected EBITDA subject to the following: </t>
  </si>
  <si>
    <t>the drilling unit has a firm charter contract at the time of delivery with a minimum duration of 12 months and a firm charter contract in place at the time of such EBITDA calculation.</t>
  </si>
  <si>
    <r>
      <t xml:space="preserve">In addition to financial covenants, our credit facility agreements generally contain covenants which are customary in secured financing in this industry, including  operational covenants in relation to the relevant rigs, information undertakings and covenants in relation to corporate existence and conduct of our business. We are in compliance with related covenants as of </t>
    </r>
    <r>
      <rPr>
        <sz val="9"/>
        <color rgb="FF000000"/>
        <rFont val="Inherit"/>
      </rPr>
      <t>December 31, 2013</t>
    </r>
    <r>
      <rPr>
        <sz val="9"/>
        <color theme="1"/>
        <rFont val="Inherit"/>
      </rPr>
      <t>.</t>
    </r>
  </si>
  <si>
    <t>Bonds</t>
  </si>
  <si>
    <r>
      <t xml:space="preserve">For the Company’s outstanding Norwegian bonds, the main covenant is an equity ratio; to maintain a total equity to total assets ratio of at least </t>
    </r>
    <r>
      <rPr>
        <sz val="9"/>
        <color rgb="FF000000"/>
        <rFont val="Times New Roman"/>
        <family val="1"/>
      </rPr>
      <t>30.0%</t>
    </r>
    <r>
      <rPr>
        <sz val="9"/>
        <color theme="1"/>
        <rFont val="Inherit"/>
      </rPr>
      <t>. Both equity and total assets are adjusted for the difference between book value and market values of drilling units.</t>
    </r>
  </si>
  <si>
    <r>
      <t xml:space="preserve">For our </t>
    </r>
    <r>
      <rPr>
        <sz val="9"/>
        <color rgb="FF000000"/>
        <rFont val="Inherit"/>
      </rPr>
      <t>$1,000 million</t>
    </r>
    <r>
      <rPr>
        <sz val="9"/>
        <color theme="1"/>
        <rFont val="Inherit"/>
      </rPr>
      <t xml:space="preserve"> and </t>
    </r>
    <r>
      <rPr>
        <sz val="9"/>
        <color rgb="FF000000"/>
        <rFont val="Inherit"/>
      </rPr>
      <t>$500 million</t>
    </r>
    <r>
      <rPr>
        <sz val="9"/>
        <color theme="1"/>
        <rFont val="Inherit"/>
      </rPr>
      <t xml:space="preserve"> bonds, we are subject to certain financial and restrictive covenants contained in our indentures which restrict, among other things, our ability to pay dividends, incur indebtedness, incur liens, and make certain investments. In addition, these indentures contain other customary terms, including certain events of default, upon the occurrence of which, the bonds may be declared immediately due and payable.</t>
    </r>
  </si>
  <si>
    <t xml:space="preserve">In addition to the above, our bond indentures generally also contain restrictions which are customary for unsecured financings in this industry for similar unrated bonds, including limitations on indebtedness, payments, transactions with affiliates and restrictions on consolidation, merger and sale of assets. </t>
  </si>
  <si>
    <r>
      <t xml:space="preserve">We are in compliance with related covenants as of </t>
    </r>
    <r>
      <rPr>
        <sz val="9"/>
        <color rgb="FF000000"/>
        <rFont val="Inherit"/>
      </rPr>
      <t>December 31, 2013</t>
    </r>
    <r>
      <rPr>
        <sz val="9"/>
        <color theme="1"/>
        <rFont val="Inherit"/>
      </rPr>
      <t>.</t>
    </r>
  </si>
  <si>
    <t>Covenants contained within our consolidated Ship Finance Variable Interest Entities</t>
  </si>
  <si>
    <t>We also consolidate certain Ship Finance entities into our financial statements as a variable interest entities. While we are not, directly or indirectly, obligated to repay the borrowings under this facility, a breach of one or more of the covenants contained in this credit facility may have a material adverse affect on us. The main financial covenants contained in the variable interest entities are as follows:</t>
  </si>
  <si>
    <t>Ship Finance must maintain cash and cash equivalents of at least $25 million.</t>
  </si>
  <si>
    <t>Ship Finance must maintain positive working capital.</t>
  </si>
  <si>
    <t>Ship Finance must have a ratio of total liabilities to total assets of at least 0.8 to 1.0 at the end of each quarter.</t>
  </si>
  <si>
    <t>The Company's covenants under the bank loans listed above also apply.</t>
  </si>
  <si>
    <r>
      <t xml:space="preserve">The Ship Finance subsidiaries owning West Polaris, West Taurus, West Hercules and West Linus are consolidated into our financial statements as a variable interest entity (“VIEs”).  To the extent that these VIEs defaults under its indebtedness and is marked current in its financial statements, we would in turn, mark such indebtedness current in our consolidated financial statements.  The characterization of the indebtedness in our financial statements as current may adversely impact our compliance with the covenants contained in our existing and future debt agreements. In the event of a default by us under one of our debt agreements, the lenders under our existing debt agreements could determine that we are in default under our other financing agreements. This could result in the acceleration of the maturity of such debt under these agreements and the lenders thereunder may foreclose upon any collateral securing that debt, including our drilling rigs, even if we were to subsequently cure such default. We and Ship Finance are in compliance with related covenants as of </t>
    </r>
    <r>
      <rPr>
        <sz val="9"/>
        <color rgb="FF000000"/>
        <rFont val="Inherit"/>
      </rPr>
      <t>December 31, 2013</t>
    </r>
    <r>
      <rPr>
        <sz val="9"/>
        <color theme="1"/>
        <rFont val="Inherit"/>
      </rPr>
      <t>.</t>
    </r>
  </si>
  <si>
    <t>Covenants contained in the Sevan Drilling facilities prior to refinancing</t>
  </si>
  <si>
    <t xml:space="preserve">The two facilities recognized in conjunction with the acquisition of Sevan Drilling noted elsewhere in this note had the following covenants for the Sevan Drilling consolidated group until the facilities were repaid and terminated in conjunction with the new Sevan $1,750 million secured credit facility: </t>
  </si>
  <si>
    <t xml:space="preserve">Debt service cover ratio of not less than 1.1:1.0; </t>
  </si>
  <si>
    <r>
      <t xml:space="preserve">Minimum liquidity of </t>
    </r>
    <r>
      <rPr>
        <sz val="9"/>
        <color rgb="FF000000"/>
        <rFont val="Times New Roman"/>
        <family val="1"/>
      </rPr>
      <t>$25 million</t>
    </r>
    <r>
      <rPr>
        <sz val="9"/>
        <color rgb="FF030303"/>
        <rFont val="Inherit"/>
      </rPr>
      <t xml:space="preserve">; </t>
    </r>
  </si>
  <si>
    <t>Equity ratio of minimum 30%;</t>
  </si>
  <si>
    <t>Leverage on a forward looking basis of 5.25:1.</t>
  </si>
  <si>
    <t>Payables and Accruals [Abstract]</t>
  </si>
  <si>
    <t>Other current liabilities are comprised of the following:</t>
  </si>
  <si>
    <t>Taxes payable</t>
  </si>
  <si>
    <t>Employee withheld taxes, social security and vacation payment</t>
  </si>
  <si>
    <t>Intangible liabilities - unfavorable contracts (1)</t>
  </si>
  <si>
    <t>Accrued interest expense</t>
  </si>
  <si>
    <t>Liabilities relating to investment in shares (2)</t>
  </si>
  <si>
    <t>Deferred mobilization revenue</t>
  </si>
  <si>
    <t>Derivative financial instruments (3)</t>
  </si>
  <si>
    <t>Accrued expenses</t>
  </si>
  <si>
    <t>Construction obligation (4)</t>
  </si>
  <si>
    <t>Total other current liabilities</t>
  </si>
  <si>
    <t>(1) Intangible liabilities represent the estimated fair values of acquired unfavorable drilling contracts. See Notes 12 and 21 to the consolidated financial statements included herein.</t>
  </si>
  <si>
    <t>(2) Liabilities relating to investment in shares primarily represents amounts owed in respect of the Company's share forward purchase contracts for Sevan Drilling. See Note 12 to the consolidated financial statements included herein.</t>
  </si>
  <si>
    <t>(3) Derivative financial instruments consist of unrealized losses on various types of derivatives.</t>
  </si>
  <si>
    <t>(4) The construction obligation has been recognized upon the acquisition of Sevan Drilling. See Note 12 to the consolidated financial statements included herein.</t>
  </si>
  <si>
    <t>Other Liabilities Disclosure [Abstract]</t>
  </si>
  <si>
    <t>Other non-current liabilities are comprised of the following:</t>
  </si>
  <si>
    <t>Accrued pension liabilities</t>
  </si>
  <si>
    <t>Deferred mobilization revenues</t>
  </si>
  <si>
    <t xml:space="preserve">Derivative financial instruments (2) </t>
  </si>
  <si>
    <t>Total other non-current liabilities</t>
  </si>
  <si>
    <t>(1) Intangible liabilities represent the estimated fair values of acquired unfavorable drilling contracts. See Note 12 and 21 to the consolidated financial statements included herein.</t>
  </si>
  <si>
    <t>(2) Derivative financial instruments represent liabilities associated with other derivative arrangements. See Note 32 to the consolidated financial statements included herein.</t>
  </si>
  <si>
    <t>Common Shares</t>
  </si>
  <si>
    <t>Equity [Abstract]</t>
  </si>
  <si>
    <t>Share capital</t>
  </si>
  <si>
    <t>Common shares</t>
  </si>
  <si>
    <t>All shares are common shares of $2.00 par value each</t>
  </si>
  <si>
    <t>Shares</t>
  </si>
  <si>
    <t>$millions</t>
  </si>
  <si>
    <t>Authorized share capital</t>
  </si>
  <si>
    <t>Issued and fully paid share capital</t>
  </si>
  <si>
    <t>Treasury shares held by Company</t>
  </si>
  <si>
    <t>(272,441</t>
  </si>
  <si>
    <t>(72,859</t>
  </si>
  <si>
    <t>(1,478,759</t>
  </si>
  <si>
    <t>(3</t>
  </si>
  <si>
    <t>Outstanding shares in issue</t>
  </si>
  <si>
    <t>As of December 31, 2013, the Company's shares are listed on the Oslo Stock Exchange and the New York Stock Exchange.</t>
  </si>
  <si>
    <t xml:space="preserve">The Company was incorporated on May 10, 2005 and 6,000 ordinary shares of par value $2.00 each were issued. Since incorporation the number of issued shares has increased from 6,000 to 469,250,933 of par value $2.00 each as of December 31, 2013. There were no new shares issued in 2013 or 2012. </t>
  </si>
  <si>
    <t>A share repurchase program was approved by the Board in 2007 giving the Company the authorization to buy back shares. Shares bought back under the authorization may be cancelled or held as treasury shares. Treasury shares may be held to meet the Company's obligations relating to the share option plans. As at December 31, 2013 the Company held 272,441 treasury shares and net shares outstanding at December 31, 2013 was 468,978,492.</t>
  </si>
  <si>
    <t>Equity offerings and drilling unit sale transactions with Seadrill Partners</t>
  </si>
  <si>
    <t>The following table summarizes the issuances of common units for Seadrill Partners since their initial public offering ("IPO") in October 2012:</t>
  </si>
  <si>
    <t>Date</t>
  </si>
  <si>
    <t>Number of Common Units Issued to the Public</t>
  </si>
  <si>
    <t>Number of Common Units Issued to Seadrill</t>
  </si>
  <si>
    <t>Offering Price ($)</t>
  </si>
  <si>
    <t>Gross proceeds from public</t>
  </si>
  <si>
    <t>($'millions)</t>
  </si>
  <si>
    <t>Net proceeds from public ($'millions)</t>
  </si>
  <si>
    <t>Seadrill's ownership after the offering</t>
  </si>
  <si>
    <t>October 24, 2012 (IPO)</t>
  </si>
  <si>
    <t>October 18, 2013</t>
  </si>
  <si>
    <t>December 13, 2013</t>
  </si>
  <si>
    <t>The following table summarizes the sale of the Company's drilling units to Seadrill Partners since its IPO:</t>
  </si>
  <si>
    <t>(In US$millions)</t>
  </si>
  <si>
    <t>T-15</t>
  </si>
  <si>
    <t>T-16</t>
  </si>
  <si>
    <t>West Sirius</t>
  </si>
  <si>
    <t>West Leo</t>
  </si>
  <si>
    <t>Adjusted sales price *</t>
  </si>
  <si>
    <t>Less net assets transferred</t>
  </si>
  <si>
    <t>(116</t>
  </si>
  <si>
    <t>(486</t>
  </si>
  <si>
    <t>Excess of sales price over net assets transferred</t>
  </si>
  <si>
    <t>Deemed contribution to Seadrill shareholders from non-controlling interest</t>
  </si>
  <si>
    <t>* The Adjusted sales price above includes debt assumed and working capital adjustments.</t>
  </si>
  <si>
    <t>These transactions were deemed to be reorganizations of entities under common control and accordingly no gains or losses were recognized by the Company.</t>
  </si>
  <si>
    <r>
      <t xml:space="preserve">On May 17, 2013, the Company sold its </t>
    </r>
    <r>
      <rPr>
        <sz val="9"/>
        <color rgb="FF000000"/>
        <rFont val="Times New Roman"/>
        <family val="1"/>
      </rPr>
      <t>100%</t>
    </r>
    <r>
      <rPr>
        <sz val="9"/>
        <color theme="1"/>
        <rFont val="Inherit"/>
      </rPr>
      <t xml:space="preserve"> interest in the entities that own and operate the tender rig </t>
    </r>
    <r>
      <rPr>
        <i/>
        <sz val="9"/>
        <color theme="1"/>
        <rFont val="Inherit"/>
      </rPr>
      <t xml:space="preserve">T-15 </t>
    </r>
    <r>
      <rPr>
        <sz val="9"/>
        <color theme="1"/>
        <rFont val="Inherit"/>
      </rPr>
      <t xml:space="preserve">to Seadrill Partners a total purchase price of </t>
    </r>
    <r>
      <rPr>
        <sz val="9"/>
        <color rgb="FF000000"/>
        <rFont val="Times New Roman"/>
        <family val="1"/>
      </rPr>
      <t>$210 million</t>
    </r>
    <r>
      <rPr>
        <sz val="9"/>
        <color theme="1"/>
        <rFont val="Inherit"/>
      </rPr>
      <t>, less approximately $101 million of debt outstanding, less $35 million of working capital adjustments. The acquisition was funded by issuance of vendor financing loan to Seadrill Partners of $110 million.</t>
    </r>
  </si>
  <si>
    <r>
      <t xml:space="preserve">On October 18, 2013, the Company sold its 100% interest in the entity that owns the tender rig </t>
    </r>
    <r>
      <rPr>
        <i/>
        <sz val="9"/>
        <color theme="1"/>
        <rFont val="Inherit"/>
      </rPr>
      <t>T-16</t>
    </r>
    <r>
      <rPr>
        <sz val="9"/>
        <color theme="1"/>
        <rFont val="Inherit"/>
      </rPr>
      <t>, and the beneficial interest in the T-16 drilling contract (collectively, the “T-16 Business”), to Seadrill Partners for a total purchase price of $200 million, less approximately $93 million of debt outstanding, less $39 million of working capital adjustments. As part of the consideration, Seadrill Partners issued 3,310,622 common units to Seadrill as consideration for the purchase in a private placement transaction at a price of $32.29 per unit. This resulted in an increase in net assets attributable to the non-controlling interest of $19 million.</t>
    </r>
  </si>
  <si>
    <r>
      <t xml:space="preserve">On December 13, 2013, the Company sold to Seadrill Partners: (i) 51% of its interest in each of the entities that own, operate and manage the semi-submersible drilling rig, </t>
    </r>
    <r>
      <rPr>
        <i/>
        <sz val="9"/>
        <color theme="1"/>
        <rFont val="Inherit"/>
      </rPr>
      <t>West Sirius</t>
    </r>
    <r>
      <rPr>
        <sz val="9"/>
        <color theme="1"/>
        <rFont val="Inherit"/>
      </rPr>
      <t xml:space="preserve"> (the “</t>
    </r>
    <r>
      <rPr>
        <i/>
        <sz val="9"/>
        <color theme="1"/>
        <rFont val="Inherit"/>
      </rPr>
      <t>Sirius</t>
    </r>
    <r>
      <rPr>
        <sz val="9"/>
        <color theme="1"/>
        <rFont val="Inherit"/>
      </rPr>
      <t xml:space="preserve"> Business”); and (ii) 30% of its interest interests in each of the entities that own and operate the semi-submersible drilling rig, </t>
    </r>
    <r>
      <rPr>
        <i/>
        <sz val="9"/>
        <color theme="1"/>
        <rFont val="Inherit"/>
      </rPr>
      <t xml:space="preserve">West Leo </t>
    </r>
    <r>
      <rPr>
        <sz val="9"/>
        <color theme="1"/>
        <rFont val="Inherit"/>
      </rPr>
      <t>(the “Leo Business”). The implied purchase prices of the Sirius Business was $1,035 million, less debt assumed of $220 million , plus working capital adjustments of $107 million. The implied purchase prices of the Leo Business was $1,250 million, less debt assumed of $486 million, less working capital adjustments of $35 million. In relation to these acquisitions, Seadrill Partners issued 12,880,000 common units to the public (including 1,680,000 common units issued to underwriters) and 3,394,916 common units to Seadrill, at a price of $29.50 per unit. The gross proceeds raised from the public was $380 million, and the net proceeds raised after issuance fees was $365 million, of which $137 million was attributable to the non-controlling interest. This resulted in an increase in net assets attributable to the non-controlling interest of $83 million.</t>
    </r>
  </si>
  <si>
    <t>Noncontrolling Interest [Abstract]</t>
  </si>
  <si>
    <t>The Company's consolidated statement of operations, balance sheet and statement of cash flows include the results of North Atlantic Drilling Ltd, Seadrill Partners LLC, Asia Offshore Drilling Ltd, and Sevan Drilling ASA. As at December 31, 2013, the Company has the following ownership interests in these companies: 74.21% of North Atlantic Drilling Ltd , 62.35% of Seadrill Partners LLC, 66.23% of Asia Offshore Drilling Ltd, and 50.11% of Sevan Drilling ASA. The amount of shareholders' equity not attributable to the Company is included in non-controlling interests.</t>
  </si>
  <si>
    <t>On October 24, 2012, Seadrill Partners LLC completed its initial public offering (IPO) of 10,062,500 common units representing limited liability company interests in Seadrill Partners LLC at a price of $22.00 per unit, for gross proceeds of $221.4 million and expenses of $18.7 million (including 1,312,500 common units issued in connection with the exercise of the over-allotment option). Seadrill Partners LLC is listed on the New York stock exchange under the symbol "SDLP". Upon completion of the offering, the Company owned 14,752,525 common units and 16,543,350 subordinated units which represents 75.67% of the limited liability company interests in Seadrill Partners LLC. Subsequent to the IPO, in October 2013, Seadrill Partners issued 3,310,622 common units to the Company, which increased the Company's total ownership interest to 77.47%. In December 2013, Seadrill Partners issued a further 3,394,916 common units to the Company and 12,880,000 common units to the public, which had the effect of reducing the Company's ownership total ownership to 62.35% as of December 31, 2013.</t>
  </si>
  <si>
    <t>On March 25, 2013, we obtained control of the Board of Asia Offshore Drilling Ltd and owned 66.18% of the outstanding shares. As a result of obtaining control we have consolidated the results and financial position of Asia Offshore Drilling Ltd from this date. The fair value of the non-controlling interest established upon obtaining a controlling financial interest was $100 million. See Note 12 to the consolidated financial statements included herein. Subsequent to the date of consolidation, the Company's percentage ownership increased to 66.21%, and then increased again to 66.23% as at December 31, 2013.</t>
  </si>
  <si>
    <t>On July 2, 2013 we obtained a controlling financial interest in Sevan Drilling and had ownership interests in 50.1% of the outstanding shares. As a result of obtaining control we consolidated the results and financial position of Sevan Drilling from this date. The fair value non-controlling interest established upon obtaining a controlling financial interest was $197 million. See Note 12 to the consolidated financial statements included herein.</t>
  </si>
  <si>
    <t>In 2007 and 2008 the Company entered into five sale and leaseback arrangements for drilling units with Ship Finance International Ltd, who incorporated subsidiary companies for the sole purpose of owning and leasing the drilling units. The Company has recognized these subsidiary companies as VIEs and concluded that the Company is their primary beneficiary. Accordingly, these subsidiary companies are included in the Company's consolidated financial statements, with the Ship Finance International Ltd equity in these companies included in non-controlling interest. In 2012, the Company acquired all the shares in one of these Ship Finance International Ltd companies, Rig Finance II Ltd for $47 million. As a consequence of this, Rig Finance II Ltd is no longer treated as a VIE but a wholly owned subsidiary. In 2013 these VIEs paid dividends of $223 million to Ship Finance International Limited.</t>
  </si>
  <si>
    <t>Changes in non-controlling interest in 2013, 2012 and 2011 are as follows:</t>
  </si>
  <si>
    <t>Ship Finance International Ltd</t>
  </si>
  <si>
    <t>North Atlantic Drilling Ltd</t>
  </si>
  <si>
    <t>Seadrill Partners LLC</t>
  </si>
  <si>
    <t>Asia Offshore Drilling Ltd</t>
  </si>
  <si>
    <t>Sevan Drilling ASA</t>
  </si>
  <si>
    <t>December 31, 2011</t>
  </si>
  <si>
    <t>Changes in 2012</t>
  </si>
  <si>
    <t>Net income attributable to non-controlling interest in 2012</t>
  </si>
  <si>
    <t>December 31, 2012</t>
  </si>
  <si>
    <t>Changes in 2013</t>
  </si>
  <si>
    <t>(220</t>
  </si>
  <si>
    <t>(56</t>
  </si>
  <si>
    <t>Net income attributable to non-controlling interest in 2013</t>
  </si>
  <si>
    <t>Accumulated other comprehensive income [Abstract]</t>
  </si>
  <si>
    <t>Accumulated other comprehensive income for the years December 31, 2013 and December 31, 2012:</t>
  </si>
  <si>
    <t>Unrealized gain on marketable securities</t>
  </si>
  <si>
    <t>Unrealized gain on foreign exchange</t>
  </si>
  <si>
    <t>Actuarial loss relating to pension</t>
  </si>
  <si>
    <t>(35</t>
  </si>
  <si>
    <t>Unrealized loss on interest rate swaps in VIEs</t>
  </si>
  <si>
    <r>
      <t xml:space="preserve">The applicable amount of income taxes associated with each component of other comprehensive income is nil due to the fact that the items relate to companies domiciled in non-taxable jurisdictions. However, for actuarial loss related to pension, the accumulated applicable amount of income taxes is </t>
    </r>
    <r>
      <rPr>
        <sz val="9"/>
        <color rgb="FF000000"/>
        <rFont val="Inherit"/>
      </rPr>
      <t>$16 million</t>
    </r>
    <r>
      <rPr>
        <sz val="9"/>
        <color theme="1"/>
        <rFont val="Inherit"/>
      </rPr>
      <t xml:space="preserve"> (</t>
    </r>
    <r>
      <rPr>
        <sz val="9"/>
        <color rgb="FF000000"/>
        <rFont val="Inherit"/>
      </rPr>
      <t>$8 million</t>
    </r>
    <r>
      <rPr>
        <sz val="9"/>
        <color theme="1"/>
        <rFont val="Inherit"/>
      </rPr>
      <t xml:space="preserve"> in 2012) as this item is related to companies domiciled in Norway where the tax rate is </t>
    </r>
    <r>
      <rPr>
        <sz val="9"/>
        <color rgb="FF000000"/>
        <rFont val="Inherit"/>
      </rPr>
      <t>28%</t>
    </r>
    <r>
      <rPr>
        <sz val="9"/>
        <color theme="1"/>
        <rFont val="Inherit"/>
      </rPr>
      <t>.</t>
    </r>
  </si>
  <si>
    <t>Share based compensation</t>
  </si>
  <si>
    <t>Disclosure of Compensation Related Costs, Share-based Payments [Abstract]</t>
  </si>
  <si>
    <t>Share Options</t>
  </si>
  <si>
    <t xml:space="preserve">The fair value of share options granted is recognized as personnel compensation expense, and in the year ended December 31, 2013, $7 million (2012: $8 million) was included in the consolidated statement of operations. </t>
  </si>
  <si>
    <t>In May 2005, a general meeting of the Company approved the authorization for the Board of Directors to establish and maintain an option scheme (the "Seadrill Scheme") for encouraging the holding of shares in the Company. The Seadrill Scheme will expire in May 2016. The Seadrill Scheme permits the board of directors, at its discretion, to grant options to acquire shares in the Company to employees and directors of the Company or its subsidiaries.  The options are not transferable. The subscription price is at the discretion of the board of directors, provided the subscription price is never reduced below the par value of the share. The subscription price for certain options granted under the scheme will be reduced by the amount of all dividends declared by the Company in the period from the date of grant until the date the option is exercised. Options granted under the scheme will vest at a date determined by the board at the date of the grant.  The options granted under the plan to date vest over a period of one to five years.  There is no maximum number of shares authorized for awards of equity share options and authorized, unissued or treasury shares of the Company may be used to satisfy exercised options.</t>
  </si>
  <si>
    <t>During 2013, 270,000 share options were granted. The assumptions used in estimating fair value are as follows: 2.4% risk-free interest rate, volatility of 26.1%, 0% dividend yield and an expected option term of four years. The risk-free interest rates were estimated using the US Treasury yield curve in effect at the time of grant for instruments with a similar life. The dividend yield has been estimated at 0% as the exercise price is reduced by all dividends declared by the Company from the date of grant to the exercise date. It is also assumed that 100% of options granted will vest.</t>
  </si>
  <si>
    <t>The following summarizes share option transactions related to the Seadrill Scheme in 2013, 2012 and 2011:</t>
  </si>
  <si>
    <t>Options</t>
  </si>
  <si>
    <t>Weighted average exercise price</t>
  </si>
  <si>
    <t>$</t>
  </si>
  <si>
    <t>Outstanding at beginning of year</t>
  </si>
  <si>
    <t>Granted</t>
  </si>
  <si>
    <t>Exercised</t>
  </si>
  <si>
    <t>(700,418</t>
  </si>
  <si>
    <t>(1,415,000</t>
  </si>
  <si>
    <t>(1,638,165</t>
  </si>
  <si>
    <t>Forfeited</t>
  </si>
  <si>
    <t>(606,715</t>
  </si>
  <si>
    <t>(312,559</t>
  </si>
  <si>
    <t>(240,568</t>
  </si>
  <si>
    <t>Outstanding at end of year</t>
  </si>
  <si>
    <t>Exercisable at end of year</t>
  </si>
  <si>
    <t>Options granted in 2006 had initial exercise prices between $2.23 and NOK102 ($16.28) per share, could be exercised one third each year beginning 12 months after they were granted, and expired between May 2010 and September 2011. Options granted in 2007 had initial exercise prices between NOK98.63 ($15.23) and NOK129.63 ($22.35) per share, could be exercised one third each year beginning 12 months after they were granted, and expired in September 2011. Options granted in 2008 had been repriced with exercise prices now being NOK90.83 ($14.09) and NOK104.64 ($16.24) per share; they may be exercised one third each year beginning 12 months after they were granted, and expire in May 2014. These same prices and dates apply to the options granted in 2009. Options granted in April 2010 had exercise price of NOK137.40 ($23.13), may be exercised one third after 12 or 15 months and expire in March/June 2015. Options granted in November 2010 had exercise prices of NOK192.90 ($31.4) for American citizens or residents and NOK185.20 ($31.06) for non-Americans. They may be exercised one fifth each year beginning 12 months after they were granted and expire in December 2015. Options granted in November 2011 had exercise prices of NOK202.10 ($34.68) and can be exercised one fourth at a time, after the first 18, 36, 48 and 60 months from the grant date. They expire in December 2016. Options granted during 2012 had exercise prices, ranging from NOK202.10 to NOK224.53. They have the same exercise schedule as the 2011's grant and expire between December 2016 and December 2017. In October 2013, there were 270,000 options granted with an exercise price of NOK273 and can be exercised one fourth at at time after 13, 25, 37 and 49 months from the grant date.</t>
  </si>
  <si>
    <t>The weighted average grant-date fair value of options granted during 2013 is $10.23 per share (2012: $7.06 per share, 2011: $7.07 per share).</t>
  </si>
  <si>
    <t>As of December 31, 2013 there was $7 million in unrecognized compensation costs relating to non-vested options granted under the Options Schemes (2012: $11 million). This amount will be recognized as expense of $4 million in 2014, $2 million in 2015, $1 million in 2016 and less than a million in 2017 and 2018.</t>
  </si>
  <si>
    <r>
      <t xml:space="preserve">There were 2,838,758 options outstanding at December 31, 2013 (2012: 3,875,891). Their weighted average remaining contractual life was 43 months (2012: 39 months) and their weighted average fair value was $8.27 per option (2012: $7.75 per option). The weighted average parameters used in calculating these weighted average fair values are as follows: risk-free interest rate 2.03% (2012: 2.25%), volatility 26% (2012: 28%), dividend yield 0% (2012: 0%), option holder retirement rate 0% (2012: 0%) and expected term </t>
    </r>
    <r>
      <rPr>
        <sz val="9"/>
        <color rgb="FF000000"/>
        <rFont val="Times New Roman"/>
        <family val="1"/>
      </rPr>
      <t>4 years</t>
    </r>
    <r>
      <rPr>
        <sz val="9"/>
        <color theme="1"/>
        <rFont val="Inherit"/>
      </rPr>
      <t xml:space="preserve"> (2012: 5 years).</t>
    </r>
  </si>
  <si>
    <t>During 2013 the total intrinsic value of options exercised was $17 million (2012: $40 million, 2011: $32 million ) on the day of exercise. The intrinsic value of options fully vested but not exercised at December 31, 2013 was $14 million and their average remaining term was 34 months.</t>
  </si>
  <si>
    <t>Restricted Stock Units</t>
  </si>
  <si>
    <t>On October 1, 2013, the Board of the Company approved 373,700 awards under the Company`s Restricted Stock Units (“RSU”) plan. On November 7, 2013, the Board of our consolidated subsidiary, North Atlantic Drilling Limited (“NADL”), approved 278,778 awards under NADL`s RSU plan.</t>
  </si>
  <si>
    <t>Under the terms of both plans, the holder of an award is entitled to receive a share in the respective company if still employed at the end of the three year vesting period. There is no requirement for the holder to pay for the share on grant date or upon vesting of the award. In addition the holder is entitled to receive an amount equal to the ordinary dividends declared and paid on the Company and NADL shares during the vesting period.</t>
  </si>
  <si>
    <t>The fair value of the awards are calculated based on the market share price on grant date which was $46.10 and NOK58 for the Company and NADL shares respectively.</t>
  </si>
  <si>
    <t>The fair value of the awards expected to vest is recognized as compensation cost straight-line over the vesting period. All awards are currently expected to vest. Compensation cost related to the RSU plans of $1.5 million has been recognized in 2013 (2012: $0 million). As of December 31, 2013 there was $18.3 million in unrecognized compensation costs related to non-vested awards.</t>
  </si>
  <si>
    <t>Pension benefits</t>
  </si>
  <si>
    <t>Compensation and Retirement Disclosure [Abstract]</t>
  </si>
  <si>
    <r>
      <t xml:space="preserve">The Company has several defined benefit pension plans covering substantially all Norwegian employees. All of the plans are administered by a life insurance company. Under these plans, the Company contributes to the employee's pension plans with amounts ranging from five to eight percent of the employee's annual salary. Total payments to these plans were </t>
    </r>
    <r>
      <rPr>
        <sz val="9"/>
        <color rgb="FF000000"/>
        <rFont val="Times New Roman"/>
        <family val="1"/>
      </rPr>
      <t>$1.6 million</t>
    </r>
    <r>
      <rPr>
        <sz val="9"/>
        <color theme="1"/>
        <rFont val="Inherit"/>
      </rPr>
      <t xml:space="preserve">, </t>
    </r>
    <r>
      <rPr>
        <sz val="9"/>
        <color rgb="FF000000"/>
        <rFont val="Times New Roman"/>
        <family val="1"/>
      </rPr>
      <t>$1.8 million</t>
    </r>
    <r>
      <rPr>
        <sz val="9"/>
        <color theme="1"/>
        <rFont val="Inherit"/>
      </rPr>
      <t xml:space="preserve"> and </t>
    </r>
    <r>
      <rPr>
        <sz val="9"/>
        <color rgb="FF000000"/>
        <rFont val="Times New Roman"/>
        <family val="1"/>
      </rPr>
      <t>$2.3 million</t>
    </r>
    <r>
      <rPr>
        <sz val="9"/>
        <color theme="1"/>
        <rFont val="Inherit"/>
      </rPr>
      <t xml:space="preserve"> for the years ended December 31, 2013, 2012 and 2011, respectively.</t>
    </r>
  </si>
  <si>
    <t>For onshore employees in Norway, who are participants in the defined benefit plans, the primary benefits are a retirement pension of approximately 66 percent of salary at retirement age of 67 years, together with a long-term disability pension. The retirement pension per employee is capped at an annual payment of 66 percent of the total of 12 times the Norwegian Social Security Base. All employees in this group may choose to retire at 62 years of age on a pre-retirement pension. Offshore employees in Norway have a retirement and long-term disability pension of approximately 60 percent of salary at retirement age of 67. Most offshore employees on drilling units may choose to retire at 60 years of age on a pre-retirement pension.</t>
  </si>
  <si>
    <t>Consolidated balance sheet position</t>
  </si>
  <si>
    <t>Deferred tax</t>
  </si>
  <si>
    <t>Shareholders equity</t>
  </si>
  <si>
    <t>Annual pension cost</t>
  </si>
  <si>
    <t>Service cost</t>
  </si>
  <si>
    <t>Interest cost on prior years' benefit obligation</t>
  </si>
  <si>
    <t>Gross pension cost for the year</t>
  </si>
  <si>
    <t>Expected return on plan assets</t>
  </si>
  <si>
    <t>(5</t>
  </si>
  <si>
    <t>Administration charges</t>
  </si>
  <si>
    <t>Net pension cost for the year</t>
  </si>
  <si>
    <t>Social security cost</t>
  </si>
  <si>
    <t>Amortization of actuarial gains/losses</t>
  </si>
  <si>
    <t>Impact of settlement/curtailment funded status</t>
  </si>
  <si>
    <t>Total net pension cost</t>
  </si>
  <si>
    <t>The funded status of the defined benefit plan</t>
  </si>
  <si>
    <t>Projected benefit obligations at end of period</t>
  </si>
  <si>
    <t>Plan assets at market value</t>
  </si>
  <si>
    <t>(129</t>
  </si>
  <si>
    <t>(122</t>
  </si>
  <si>
    <t>Accrued pension liability exclusive social security</t>
  </si>
  <si>
    <t>Social security related to pension obligations</t>
  </si>
  <si>
    <t>Change in benefit obligations</t>
  </si>
  <si>
    <t>Projected benefit obligations at beginning of period</t>
  </si>
  <si>
    <t>Interest cost</t>
  </si>
  <si>
    <t>Benefits paid</t>
  </si>
  <si>
    <t>Change in unrecognized actuarial gain</t>
  </si>
  <si>
    <t>Foreign currency translations</t>
  </si>
  <si>
    <t>Acquisition/transfer members</t>
  </si>
  <si>
    <t>Change in pension plan assets</t>
  </si>
  <si>
    <t>Fair value of plan assets at beginning of year</t>
  </si>
  <si>
    <t>Estimated return</t>
  </si>
  <si>
    <t>Contribution by employer</t>
  </si>
  <si>
    <t>Change in unrecognized actuarial loss</t>
  </si>
  <si>
    <t>(10</t>
  </si>
  <si>
    <t>Fair value of plan assets at end of year</t>
  </si>
  <si>
    <r>
      <t xml:space="preserve">The accumulated benefit obligation for all defined benefit pension plans was </t>
    </r>
    <r>
      <rPr>
        <sz val="9"/>
        <color rgb="FF000000"/>
        <rFont val="Times New Roman"/>
        <family val="1"/>
      </rPr>
      <t>$132 million</t>
    </r>
    <r>
      <rPr>
        <sz val="9"/>
        <color theme="1"/>
        <rFont val="Inherit"/>
      </rPr>
      <t xml:space="preserve"> and </t>
    </r>
    <r>
      <rPr>
        <sz val="9"/>
        <color rgb="FF000000"/>
        <rFont val="Times New Roman"/>
        <family val="1"/>
      </rPr>
      <t>$120 million</t>
    </r>
    <r>
      <rPr>
        <sz val="9"/>
        <color theme="1"/>
        <rFont val="Inherit"/>
      </rPr>
      <t xml:space="preserve"> at December 31, 2013 and 2012, respectively.</t>
    </r>
  </si>
  <si>
    <t>Pension obligations are actuarially determined and are critically affected by the assumptions used, including the expected return on plan assets, discount rates, compensation increases and employee turnover rates. The Company periodically reviews the assumptions used, and adjusts them and the recorded liabilities as necessary.</t>
  </si>
  <si>
    <t>The expected rate of return on plan assets and the discount rate applied to projected benefits are particularly important factors in calculating the Company's pension expense and liabilities. The Company evaluates assumptions regarding the estimated rate of return on plan assets based on historical experience and future expectations on investment returns, utilizing the asset allocation classes held by the plan's portfolios. The discount rate is based on the covered bond rate in Norway. Changes in these and other assumptions used in the actuarial computations could impact the projected benefit obligations, pension liabilities, pension expense and other comprehensive income.</t>
  </si>
  <si>
    <r>
      <t>Assumptions used in calculation of pension obligations</t>
    </r>
    <r>
      <rPr>
        <sz val="10"/>
        <color theme="1"/>
        <rFont val="Inherit"/>
      </rPr>
      <t> </t>
    </r>
  </si>
  <si>
    <t>(In %)</t>
  </si>
  <si>
    <t>Rate of compensation increase at the end of year</t>
  </si>
  <si>
    <t>Discount rate at the end of year</t>
  </si>
  <si>
    <t>Prescribed pension index factor</t>
  </si>
  <si>
    <t>Expected return on plan assets for the year</t>
  </si>
  <si>
    <t>Employee turnover</t>
  </si>
  <si>
    <t>Expected increases in Social Security Base</t>
  </si>
  <si>
    <t>The weighted-average asset allocation of funds related to the Company's defined benefit plan at December 31, was as follows:</t>
  </si>
  <si>
    <r>
      <t>Pension benefit plan assets</t>
    </r>
    <r>
      <rPr>
        <sz val="10"/>
        <color theme="1"/>
        <rFont val="Inherit"/>
      </rPr>
      <t> </t>
    </r>
  </si>
  <si>
    <t>Equity securities</t>
  </si>
  <si>
    <t>Debt securities</t>
  </si>
  <si>
    <t>Real estate</t>
  </si>
  <si>
    <t>Money market</t>
  </si>
  <si>
    <t>The investment policies and strategies for the pension benefit plan funds do not use target allocations for the individual asset categories. The investment objectives are to maximize returns subject to specific risk management policies. The Company diversifies its allocation of plan assets by investing in both domestic and international fixed income securities and domestic and international equity securities. These investments are readily marketable and can be sold to fund benefit payment obligations as they become payable.</t>
  </si>
  <si>
    <t>Cash flows - Contributions expected to be paid</t>
  </si>
  <si>
    <t>The table below shows the Company's expected annual pension plans contributions under defined benefit plans for the years 2014-2023. The expected payments are based on the assumptions used to measure the Company's obligations at December 31, 2013 and include estimated future employee services.</t>
  </si>
  <si>
    <t>2019-2023</t>
  </si>
  <si>
    <t>Total payments expected during the next 10 years</t>
  </si>
  <si>
    <t>Related party transactions</t>
  </si>
  <si>
    <t>Related Party Transactions [Abstract]</t>
  </si>
  <si>
    <t>The Company transacts business with the following related parties, being companies in which our principal shareholder Hemen has a significant interest:</t>
  </si>
  <si>
    <t>Ship Finance International Limited ("Ship Finance")</t>
  </si>
  <si>
    <t>Metrogas Holdings Inc ("Metrogas")</t>
  </si>
  <si>
    <t>Archer Limited ("Archer")</t>
  </si>
  <si>
    <t>Frontline Management (Bermuda) Limited ("Frontline")</t>
  </si>
  <si>
    <t>Ship Finance Transactions</t>
  </si>
  <si>
    <t>The Company has entered into sale and lease back contracts for several drilling units with subsidiaries of Ship Finance.The Company has determined that the Ship Finance subsidiaries, which own the units, are variable interest entities (VIEs), and that the Company is the primary beneficiary of the risks and rewards connected with the ownership of the units and the charter contracts. Accordingly, these VIEs are fully consolidated in the Company's consolidated accounts. The equity attributable to Ship Finance in the VIEs is included in non-controlling interests in the Company's consolidated accounts (See Note 35 to the consolidated financial statements included herein).</t>
  </si>
  <si>
    <t>In the 12 months ended December 31, 2013, the Company incurred the following lease costs on units leased from the Ship Finance subsidiaries.</t>
  </si>
  <si>
    <t>(US$ millions)</t>
  </si>
  <si>
    <t>West Prospero</t>
  </si>
  <si>
    <t>West Polaris</t>
  </si>
  <si>
    <t>West Hercules</t>
  </si>
  <si>
    <t>West Taurus</t>
  </si>
  <si>
    <t>These lease costs are eliminated on consolidation.</t>
  </si>
  <si>
    <t>On July 1, 2010 our consolidated VIEs, SFL Deepwater Ltd and SFL Polaris Ltd, paid a dividend of $290 million and $145 million respectively to Ship Finance. Ship Finance simultaneously granted loans to SFL Deepwater Ltd and SFL Polaris Ltd for the same amounts. The loans bear interest at 4.5% per annum and comprise the balance of $435 million, reported as long-term debt due to related parties in our balance sheet as of December 31, 2013 as the loans mature in 2023.</t>
  </si>
  <si>
    <r>
      <t xml:space="preserve">On June 24, 2011, we entered into a share sale and purchase agreement with Ship Finance, where we acquired all the shares of Rig Finance II Limited, which was the owner of </t>
    </r>
    <r>
      <rPr>
        <i/>
        <sz val="9"/>
        <color theme="1"/>
        <rFont val="Inherit"/>
      </rPr>
      <t>West Prospero</t>
    </r>
    <r>
      <rPr>
        <sz val="9"/>
        <color theme="1"/>
        <rFont val="Inherit"/>
      </rPr>
      <t>. The acquisition price for the shares amounted to $47 million. This transaction is accounted for as an equity transaction and no gain or loss is recognized.</t>
    </r>
  </si>
  <si>
    <r>
      <t xml:space="preserve">On June 28, 2013, our subsidiary North Atlantic Drilling Ltd sold the entity that owns the newbuild jack-up, </t>
    </r>
    <r>
      <rPr>
        <i/>
        <sz val="9"/>
        <color theme="1"/>
        <rFont val="Inherit"/>
      </rPr>
      <t>West Linus</t>
    </r>
    <r>
      <rPr>
        <sz val="9"/>
        <color theme="1"/>
        <rFont val="Inherit"/>
      </rPr>
      <t>, to Ship Finance. The purchase consideration for this transfer should reflect the market value of the rig as of the delivery date. This shall not exceed $600 million. Upon closing, North Atlantic Drilling received $195 million and will receive the remaining balance on the delivery date. The $195 million is reported as long-term debt due to related parties in our balance sheet as of December 31, 2013, and matures in 2029.This rig was simultaneously chartered back over a period of 15 years to North Atlantic Drilling Ltd.</t>
    </r>
  </si>
  <si>
    <t>The total interest expense of the above loans relating to Ship Finance for 2013 was $20 million (2012: $20 million, 2011: $20 million).</t>
  </si>
  <si>
    <t>During 2013 the VIEs declared dividends totaling $223 million, which were settled against existing intercompany balances with Ship Finance.</t>
  </si>
  <si>
    <t>Metrogas transactions</t>
  </si>
  <si>
    <t>From time to time, we may enter into agreements with Metrogas primarily to manage short-term working capital requirements. We had the following transactions with Metrogas:</t>
  </si>
  <si>
    <t>On March 22, 2012, we obtained a short-term unsecured credit facility of $84 million from Metrogas. The principal plus interest was repaid in full in May 2012.</t>
  </si>
  <si>
    <t>On May 15, 2012 we obtained a short term unsecured credit facility of $50 million from Metrogas. The principal plus interest was repaid in July 2012.</t>
  </si>
  <si>
    <t>On June 7, 2012 we obtained a long term unsecured credit facility of NOK1,200 million from Metrogas. This loan agreement was amended on June 14 and June 27 increasing the loan amount to a total of NOK2,100 million . The principal plus interest was repaid in full in September 2012.</t>
  </si>
  <si>
    <t>On December 20, 2012, we sold the Company's holding in a North Atlantic Drilling Ltd unsecured bond of $500 million to Metrogas plus accrued interest of $9 million with a call option to repurchase the bond in full for a price equal to par plus unpaid accrued interest on the date of repurchase with a maturity date in June 2013. The obligation was recorded as a long term related party liability. In conjunction with this arrangement we also entered into an agreement to settle dividends payable to Metrogas in return for a short term unsecured loan of $93 million (see below). The North Atlantic bond bears a coupon of 7.75% per annum payable semi-annually in arrears. The net proceeds from these arrangements were $415 million. On May 31, 2013, the Company exercised its option to repurchase the bond from Metrogas, and as a result the bond is eliminated in the consolidated financial statements at December 31, 2013.</t>
  </si>
  <si>
    <t>On December 21, 2012, we obtained a short term loan of $93 million from Metrogas. The loan bears interest of LIBOR plus a margin and was repaid in full on May 2, 2013.</t>
  </si>
  <si>
    <t>On December 31, 2012, we obtained a short term loan from Metrogas of NOK140 million. The loan bears interest of NIBOR plus a margin and was repaid in full on January 2, 2013.</t>
  </si>
  <si>
    <t>On February 27, 2013, we obtained a short-term loan from Metrogas of NOK300 million. The loan had an interest of NIBOR plus a margin and was repaid in full on March 12, 2013.</t>
  </si>
  <si>
    <t>On March 27, 2013, we obtained a short-term loan from Metrogas of NOK700 million. The loan had an interest of NIBOR plus a margin, and was repaid in full on April 3, 2013.</t>
  </si>
  <si>
    <t>On July 19, 2013, we entered into a loan agreement with Metrogas of NOK1,500 million. The loan had an interest of NIBOR plus a margin of 3.5% and was repaid in full on October 9, 2013.</t>
  </si>
  <si>
    <t>On September 20, 2013, we obtained a short-term loan from Metrogas of $99 million. The loan had an interest of LIBOR plus a margin of 3.0%, and was repaid in full on September 30, 2013.</t>
  </si>
  <si>
    <r>
      <t xml:space="preserve">On December 10, 2013, the $1,121 million facility with Lloyds Bank TSB as agent was transferred to DNB Bank ASA as new agent and to Metrogas Holdings Inc, as the lender. There have been no other changes to the facility. As Metrogas is a related party of the Company, the proportion of the facility related to Metrogas of $840 million has accordingly been reclassified as debt due to related parties on the consolidated balance sheet as at </t>
    </r>
    <r>
      <rPr>
        <sz val="9"/>
        <color rgb="FF000000"/>
        <rFont val="Inherit"/>
      </rPr>
      <t>December 31, 2013</t>
    </r>
    <r>
      <rPr>
        <sz val="9"/>
        <color theme="1"/>
        <rFont val="Inherit"/>
      </rPr>
      <t xml:space="preserve">. On February 21, 2014, subsequent to the year end, the Company entered into a term loan B agreement for $1.8 billion due in February 2021 in which some of the proceeds have been used to repay the portion of this facility that is related to the </t>
    </r>
    <r>
      <rPr>
        <i/>
        <sz val="9"/>
        <color theme="1"/>
        <rFont val="Inherit"/>
      </rPr>
      <t>West Leo</t>
    </r>
    <r>
      <rPr>
        <sz val="9"/>
        <color theme="1"/>
        <rFont val="Inherit"/>
      </rPr>
      <t xml:space="preserve">, which totaled $472.6 million as at </t>
    </r>
    <r>
      <rPr>
        <sz val="9"/>
        <color rgb="FF000000"/>
        <rFont val="Inherit"/>
      </rPr>
      <t>December 31, 2013</t>
    </r>
    <r>
      <rPr>
        <sz val="9"/>
        <color theme="1"/>
        <rFont val="Inherit"/>
      </rPr>
      <t>. The amount that was paid to Metrogas was $436 million.</t>
    </r>
  </si>
  <si>
    <t>The total interest expense of the above loans relating to Metrogas for 2013 was $10 million (2012: $7 million; 2011: nil).</t>
  </si>
  <si>
    <t>Archer transactions</t>
  </si>
  <si>
    <t>From time to time, we may enter into transactions with Archer our former consolidated subsidiary and current associate investment related to Archer's working capital requirements and debt restructuring. We had the following transactions with Archer:</t>
  </si>
  <si>
    <t>On June 27, 2012, the Company granted Archer a long term unsecured credit facility of $20 million. The principal plus interest was repaid in August 2012.</t>
  </si>
  <si>
    <t>On November 12, 2012, the Company granted Archer a short term unsecured loan of $55 million. The loan bears interest of LIBOR plus a margin and was settled in February 2013.</t>
  </si>
  <si>
    <t>On February 20, 2013, the Company obtained a short-term unsecured loan of $43 million from Archer. The loan had an interest of LIBOR plus a margin of 5% and was repaid on February 27, 2013.</t>
  </si>
  <si>
    <t>On March 7, 2013, the Company provided a guarantee to Archer on its payment obligations on a certain financing arrangements. The maximum liability to the Company is limited to $100 million. The guarantee fee is 1.25% per annum.</t>
  </si>
  <si>
    <t>On March 27, 2013 the Company granted Archer a short term unsecured loan of $10 million. The loan had an interest of LIBOR plus a margin of 5%, and was repaid on April 2, 2013.</t>
  </si>
  <si>
    <t>On December 9, 2013, the Company provided Archer Topaz Limited, a wholly owned subsidiary of Archer, with a guarantee of a maximum of EUR56 million, to support Archer's credit facilities. The guarantee fee is 1.25% per annum.</t>
  </si>
  <si>
    <t>The total net interest income of the above loans relating to Archer for 2013 was $1 million (2012: nil; 2011: nil).</t>
  </si>
  <si>
    <t>Frontline transactions</t>
  </si>
  <si>
    <t>Frontline provides management support and administrative services for the Company, and charged the Company fees of $2 million, $2 million and $2 million for these services in the years 2013, 2012 and 2011, respectively. These amounts are included in "general and administrative expenses".</t>
  </si>
  <si>
    <t>Other related party transactions</t>
  </si>
  <si>
    <t>In the 12 months ended December 31, 2013, the Company recognized related party revenues of $2 million (2012: $15 million, 2011: nil) relating to Varia Perdana and its subsidiary Crest Tender Rigs Pte Ltd (together "Varia Group"), and Asia Offshore Drilling Ltd (AOD). During 2013 we provided management support, administrative and construction management services to AOD and received bare boat fees from the Varia Group. AOD became a consolidated subsidiary of the Company during the year and therefore these revenues are now eliminated on consolidation, see Note 12 to the consolidated financial statements included herein. The amounts related to the Varia Group during 2013 included the period up until the sale of our tender rig business, see Note 11 to the consolidated financial statements included herein.</t>
  </si>
  <si>
    <t>Risk management and financial instruments</t>
  </si>
  <si>
    <t>Derivative Instruments and Hedging Activities Disclosure [Abstract]</t>
  </si>
  <si>
    <t>The majority of gross earnings from the Company's drilling units are receivable in U.S. dollars and the majority of the Company's other transactions, assets and liabilities are denominated in U.S. dollars, the functional currency of the Company. However, the Company has operations and assets in a number of countries worldwide and incurs expenditures in other currencies, causing its results from operations to be affected by fluctuations in currency exchange rates, primarily relative to the U.S. dollar. The Company is also exposed to changes in interest rates on floating interest rate debt, and to the impact of changes in currency exchange rates on NOK denominated debt. There is thus a risk that currency and interest rate fluctuations will have a negative effect on the value of the Company's cash flows.</t>
  </si>
  <si>
    <t>Interest rate risk management</t>
  </si>
  <si>
    <t>The Company's exposure to interest rate risk relates mainly to its floating interest rate debt and balances of surplus funds placed with financial institutions. This exposure is managed through the use of interest rate swaps and other derivative arrangements. The Company's objective is to obtain the most favorable interest rate borrowings available without increasing its foreign currency exposure. Surplus funds are generally used to repay revolving credit facilities, which yield higher returns than are available on fixed or overnight deposits with banks. Amounts available on revolving credit facilities can be drawn down with short term notice, in order to provide the Company with flexibility to meet all requirements for working capital and capital investments. The extent to which the Company utilizes interest rate swaps and other derivatives to manage its interest rate risk is determined by the net debt exposure.</t>
  </si>
  <si>
    <t>Interest rate swap agreements not qualified as hedge accounting</t>
  </si>
  <si>
    <r>
      <t xml:space="preserve">At December 31, 2013, the Company had interest rate swap agreements with an outstanding principal of $9,776 million (December 31, 2012: $6,148 million). These agreements do not qualify for hedge accounting, and accordingly any changes in the fair values of the swap agreements are included in the consolidated statement of operations under "Gain/(loss) on derivative financial instruments". The total fair value of the interest rate swaps outstanding at December 31, 2013 amounted to a gross liability of </t>
    </r>
    <r>
      <rPr>
        <sz val="9"/>
        <color rgb="FF000000"/>
        <rFont val="Times New Roman"/>
        <family val="1"/>
      </rPr>
      <t>$244 million</t>
    </r>
    <r>
      <rPr>
        <sz val="9"/>
        <color theme="1"/>
        <rFont val="Inherit"/>
      </rPr>
      <t xml:space="preserve"> and a net liability of $89 million due to master netting agreements with our counterparties (December 31, 2012: a gross and net liability of $383 million). The fair value of the interest rate swaps are classified as other current liabilities in our consolidated balance sheet as of December 31, 2013 and December 31, 2012.</t>
    </r>
  </si>
  <si>
    <t>The total realized and unrealized gains recognized in the consolidated statement of operations relating to interest rate swap agreements in 2013 amounted to $143 million (2012: loss of $129 million, 2011: loss of $302 million).</t>
  </si>
  <si>
    <t>The Company's interest rate swap and cross currency interest rate swap agreements as at December 31, 2013, were as follows:</t>
  </si>
  <si>
    <t>Maturity date</t>
  </si>
  <si>
    <t>Total outstanding principal as at December 31, 2013</t>
  </si>
  <si>
    <t>Receive rate</t>
  </si>
  <si>
    <t xml:space="preserve">Pay rate range </t>
  </si>
  <si>
    <t>Expiring in 2014</t>
  </si>
  <si>
    <t>3 month LIBOR</t>
  </si>
  <si>
    <t>Expiring in 2015</t>
  </si>
  <si>
    <t>Expiring in 2016</t>
  </si>
  <si>
    <t>6 month LIBOR</t>
  </si>
  <si>
    <t>Expiring in 2017</t>
  </si>
  <si>
    <t>Expiring in 2018</t>
  </si>
  <si>
    <t>Expiring in 2019</t>
  </si>
  <si>
    <t>Expiring in 2020</t>
  </si>
  <si>
    <t>Expiring in 2021</t>
  </si>
  <si>
    <t>—%</t>
  </si>
  <si>
    <t>Expiring in 2022</t>
  </si>
  <si>
    <t>The counterparties to the above agreements are reputable financial institutions. Credit risk exists to the extent that the counterparties are unable to perform under the contracts, but this risk is considered remote as the counterparties are reputable financial institutions which have all provided loan finance to us and the interest rate swaps are related to those financing arrangements.</t>
  </si>
  <si>
    <t>In October 2013, five interest rate swaps relating to our consolidated subsidiary Sevan, with a total outstanding principle of $606 million and maturities between June 2016 and July 2018, were terminated as part of Sevan entering into a new $1,750 million facility, see Note 23 to the consolidated financial statements included herein. The total exit cost was $19 million, and the loss recorded for the quarter was $4 million which is recorded in the consolidated statement of operations under " Gain/(loss) on derivative financial instruments".</t>
  </si>
  <si>
    <t>Cross currency interest rate swaps not qualified as hedge accounting</t>
  </si>
  <si>
    <r>
      <t xml:space="preserve">At December 31, 2013 the Company had outstanding cross currency interest rate swaps with principal amounts of $786 million (December 31, 2012: $216 million) with maturity dates between February 2014 and October 2018 at fixed rates ranging from </t>
    </r>
    <r>
      <rPr>
        <sz val="9"/>
        <color rgb="FF000000"/>
        <rFont val="Times New Roman"/>
        <family val="1"/>
      </rPr>
      <t>4.33%</t>
    </r>
    <r>
      <rPr>
        <sz val="9"/>
        <color theme="1"/>
        <rFont val="Inherit"/>
      </rPr>
      <t xml:space="preserve"> to </t>
    </r>
    <r>
      <rPr>
        <sz val="9"/>
        <color rgb="FF000000"/>
        <rFont val="Times New Roman"/>
        <family val="1"/>
      </rPr>
      <t>6.18%</t>
    </r>
    <r>
      <rPr>
        <sz val="9"/>
        <color theme="1"/>
        <rFont val="Inherit"/>
      </rPr>
      <t>. These agreements do not qualify for hedge accounting and accordingly any changes in the fair values of the swap agreements are included in the consolidated statement of operations under " Gain/(loss) on derivative financial instruments". The total fair value of cross currency interest swaps outstanding at December 31, 2013 amounted to a liability of $46 million (December 31, 2012: an asset of $7 million). The fair value of the cross currency interest swaps are classified as other current liabilities in the consolidated balance sheet as at December 31, 2013 and within other current assets as at December 31, 2012.</t>
    </r>
  </si>
  <si>
    <t>The total realized and unrealized losses recognized in the consolidated statement of operations relating to cross currency interest rate swap agreements in 2013 amounted to $10 million (2012: gain of $36 million, 2011: loss of $19 million).</t>
  </si>
  <si>
    <t>Interest rate hedge accounting</t>
  </si>
  <si>
    <t xml:space="preserve">The Ship Finance subsidiaries consolidated by the Company as variable interest entities (VIEs), have entered into interest rate swaps in order to mitigate the exposure to variability in cash flows for future interest payments on the loans taken out to finance the acquisition the respective rigs.  These interest rate swaps qualify for hedge accounting under US GAAP, and the instruments have been formally designated as a hedge to the underlying loan. When the hedge is effective, any changes in its fair value is included in "other comprehensive income". The effectiveness of hedging instruments is assessed at each reporting period. Below is a summary of the notional amount, fixed interest rate payable and duration of the outstanding principal as of December 31, 2013. </t>
  </si>
  <si>
    <t>Variable interest entity</t>
  </si>
  <si>
    <t>Outstanding principal as at December 31, 2013</t>
  </si>
  <si>
    <t>Pay rate</t>
  </si>
  <si>
    <t>Length of contract</t>
  </si>
  <si>
    <t>SFL Linus Limited</t>
  </si>
  <si>
    <t>(West Linus)</t>
  </si>
  <si>
    <t>1 month LIBOR</t>
  </si>
  <si>
    <t>Mar 2014 - Oct 2018</t>
  </si>
  <si>
    <t>2 month LIBOR</t>
  </si>
  <si>
    <t>Mar 2014 - Nov 2018</t>
  </si>
  <si>
    <t>Dec 2013 - Dec 2018</t>
  </si>
  <si>
    <r>
      <t xml:space="preserve">During the year, the interest rate swap relating to SFL Deepwater Limited </t>
    </r>
    <r>
      <rPr>
        <i/>
        <sz val="9"/>
        <color theme="1"/>
        <rFont val="Inherit"/>
      </rPr>
      <t>(West Taurus)</t>
    </r>
    <r>
      <rPr>
        <sz val="9"/>
        <color theme="1"/>
        <rFont val="Inherit"/>
      </rPr>
      <t xml:space="preserve"> with principal $450 million matured in August 2013. In the year ended December 31, 2013 the above VIEs recorded fair value gains of $3 million on their interest rate swaps (December 31, 2012: gains of $20 million). These gains were recorded by those VIEs as "other comprehensive income" but due to their ownership by Ship Finance these gains are allocated to "non-controlling interest" in our consolidated statement of changes in equity.</t>
    </r>
  </si>
  <si>
    <t>Any change in fair value resulting from hedge ineffectiveness is recognized immediately in earnings. The VIEs and therefore the Company, did not recognize any gain or loss due to hedge ineffectiveness in the consolidated financial statements during the years ended December 31, 2013, 2012 and 2011 relating to derivative financial instruments.</t>
  </si>
  <si>
    <t>Foreign exchange risk management</t>
  </si>
  <si>
    <t>The Company and the majority of its subsidiaries use the U.S. dollar as their functional currency because the majority of their revenues and expenses are denominated in U.S. dollars. Accordingly, the Company's reporting currency is also U.S. dollars. The Company does, however, earn revenue and incur expenses in other currencies and there is thus a risk that currency fluctuations could have an adverse effect on the value of our cash flows.</t>
  </si>
  <si>
    <t>Foreign currency forwards not qualified as hedge accounting</t>
  </si>
  <si>
    <t>The Company uses foreign currency forward contracts and other derivatives to manage exposure to foreign currency risk on certain assets, liabilities and future anticipated transactions. Such derivative contracts do not qualify for hedge accounting treatment and are recorded in the consolidated balance sheet under current receivables if the contracts have a net positive fair value, and under other current liabilities if the contracts have a net negative fair value. At December 31, 2013, the Company had forward contracts to sell approximately $272 million between January 2014 and June 2014 at exchange rates ranging from NOK5.96 to NOK6.18 per US dollar. The total fair value of currency forward contracts December 31, 2013 amounted to a liability $3 million (December 31, 2012: an asset $4 million), and are classified as other current liabilities in the consolidated balance sheet.</t>
  </si>
  <si>
    <r>
      <t xml:space="preserve">During the year, we also entered into British Pounds Sterling (GBP) swap contracts to sell approximately GBP 40 million ($65 million) between March 2014 and June 2014 at an average exchange rate of GBP1.63 per US dollar. The total fair value of GBP currency swaps outstanding at December 31, 2013 amounted to an asset of </t>
    </r>
    <r>
      <rPr>
        <sz val="9"/>
        <color rgb="FF000000"/>
        <rFont val="Times New Roman"/>
        <family val="1"/>
      </rPr>
      <t>$1 million</t>
    </r>
    <r>
      <rPr>
        <sz val="9"/>
        <color theme="1"/>
        <rFont val="Inherit"/>
      </rPr>
      <t xml:space="preserve"> (December 31, 2012: nil), and are classified as other current assets in the consolidated balance sheet as at December 31, 2013 and December 31, 2012.</t>
    </r>
  </si>
  <si>
    <t>The total realized and unrealized losses recognized in the consolidated statement of operations relating to foreign currency forward agreements in 2013 amounted to $49 million (2012: gain of $12 million, 2011: gain of $7 million).</t>
  </si>
  <si>
    <t>Other arrangements</t>
  </si>
  <si>
    <t xml:space="preserve">The Company from time to time may enter into swap agreements, forward contracts or other derivative arrangements based on assets or equity shares of the Company which provide flexible financing alternatives at a low cost. </t>
  </si>
  <si>
    <t>Total Return Swap Agreements</t>
  </si>
  <si>
    <t xml:space="preserve">During 2013, 2012 and 2011 the Company entered into and settled various TRS agreements which are indexed to the Company's own common shares. The total realized and unrealized gain recognized in the consolidated statement of operations relating to the Company's TRS agreements in 2013 was $19 million (2012: gain of $7 million, 2011: gain of $5 million). The fair value of the TRS agreements at December 31, 2013 was a liability of $2 million (December 31, 2012: a liability of $2 million). The fair values of the TRS agreements are classified as other current liabilities in the balance sheet as at December 31, 2013 and December 31, 2012. As of December 31, 2013 we had an outstanding agreement related to 1.4 million shares at NOK255.38 per share (2012: 2.0 million shares at NOK220.32 per share, 2011: 2.0 million shares at NOK242.80 per share). We generally settle these agreements in cash, or through further rolling of the agreements. We are in control of the settlement of these agreements. </t>
  </si>
  <si>
    <t>Sevan share repurchase agreements</t>
  </si>
  <si>
    <t>During 2013 the Company has entered into agreements in which the Company has sold its shares in Sevan Drilling to commercial banks and then entered into a share purchase agreement to repurchase the same amount of shares at a later date which is generally within three months from the date of entering into the sale agreement. As of December 31, 2013 the company has agreements for 216,065,464 Sevan Drilling shares to be repurchased on February 6, 2014 at a strike price of NOK4.04 and 81,828,500 Sevan Drilling shares to be repurchased on February 6, 2014 at a strike price of NOK4.07. These share repurchase agreements have been accounted for as secured borrowings and therefore the Company have recognized the liabilities associated with these repurchases in other current liabilities in the amount of $198 million as of December 31, 2013.</t>
  </si>
  <si>
    <t>SapuraKencana share agreements</t>
  </si>
  <si>
    <t>On September 18, 2013, we entered into two derivative contract agreements with a commercial bank which enabled the Company to obtain financing against a portion of our equity investment in SapuraKencana in which the Company received $250 million upfront as prepayment for one of the agreements. The agreements have a settlement date three years from the inception date and include an interest equivalent component which is based on the prepaid amount received and LIBOR plus 1.90% per annum. As part of these agreements, a number of shares in SapuraKencana were pledged as security, the value of which as at December 31, 2013 amounted to $666 million, and is presented as a long term marketable security on the consolidated balance sheet (see Note 14 to the consolidated financial statements included herein). The unrealized gains and losses resulting from measuring the fair value of these contracts at December 31, 2013 are a gross asset of $84 million, and a gross liability of $84 million which have been offset in the consolidated balance sheet and consolidated income statement as these agreements meet the criteria for offsetting. The $250 million received as a prepayment to the Company is included in other long-term liabilities. The agreements also contain financial covenants which are similar to the Company's bank loans, See Note 23 to the consolidated financial statements included herein.</t>
  </si>
  <si>
    <t>Other derivative agreements</t>
  </si>
  <si>
    <r>
      <t xml:space="preserve">Total realized and unrealized gains and losses on other derivative instruments amounted to a gain of $30 million for 2013 (2012: gain of </t>
    </r>
    <r>
      <rPr>
        <sz val="9"/>
        <color rgb="FF000000"/>
        <rFont val="Times New Roman"/>
        <family val="1"/>
      </rPr>
      <t>$77 million</t>
    </r>
    <r>
      <rPr>
        <sz val="9"/>
        <color theme="1"/>
        <rFont val="Inherit"/>
      </rPr>
      <t>).</t>
    </r>
  </si>
  <si>
    <t>Credit risk</t>
  </si>
  <si>
    <t>The Company has financial assets, including cash and cash equivalents, marketable securities, other receivables and certain amounts receivable on derivative instruments, mainly forward exchange contracts and interest rate swaps. These assets expose the Company to credit risk arising from possible default by the counterparty. The Company considers the counterparties to be creditworthy financial institutions and does not expect any significant loss to result from non-performance by such counterparties. The Company, in the normal course of business, does not demand collateral. The credit exposure of interest rate swap agreements, currency option contracts and foreign currency contracts is represented by the fair value of contracts with a positive fair value at the end of each period, reduced by the effects of master netting agreements. It is the Company's policy to enter into master netting agreements with the counterparties to derivative financial instrument contracts, which give the Company the legal right to discharge all or a portion of amounts owed to a counterparty by offsetting them against amounts that the counterparty owes to the Company.</t>
  </si>
  <si>
    <t>Fair values of financial instruments</t>
  </si>
  <si>
    <t>The carrying value and estimated fair value of the Company's financial instruments at December 31, 2013 and December 31, 2012 are as follows:</t>
  </si>
  <si>
    <t>Fair value</t>
  </si>
  <si>
    <t>Carrying</t>
  </si>
  <si>
    <t>value</t>
  </si>
  <si>
    <t>Long-term portion of floating rate debt</t>
  </si>
  <si>
    <t>Long term portion of fixed rate CIRR loans</t>
  </si>
  <si>
    <t>Fixed interest loans</t>
  </si>
  <si>
    <t>Fixed interest convertible bonds</t>
  </si>
  <si>
    <t>Fixed interest bonds</t>
  </si>
  <si>
    <t>Floating interest bonds</t>
  </si>
  <si>
    <t>The carrying value of cash and cash equivalents and restricted cash, which are highly liquid, is a reasonable estimate of fair value and categorized at level 1 on the fair value measurement hierarchy.</t>
  </si>
  <si>
    <t>The fair value of the current and long-term portion of floating rate debt is estimated to be equal to the carrying value since it bears variable interest rates, which are reset regularly and usually in the range between every one to six months. This debt is not freely tradable and cannot be purchased by the Company at prices other than the outstanding balance plus accrued interest. We have categorized this at level 2 on the fair value measurement hierarchy.</t>
  </si>
  <si>
    <t>The fair value of the long-term portion of the fixed rate CIRR loans is equal to the carrying value, as they are matched with equal balances of restricted cash. We have categorized this at level 2 on the fair value measurement hierarchy.</t>
  </si>
  <si>
    <t>The convertible bonds are freely tradable and their fair value has been set equal to the price at which they were traded at on December 31, 2013 and 2012. We have categorized this at level 1 on the fair value measurement hierarchy.</t>
  </si>
  <si>
    <t>The fixed interest rate bonds are freely tradable and their fair value has been set equal to the price at which they were traded at on December 31, 2013 and December 31, 2012. We have categorized this at level 1 on the fair value measurement hierarchy.</t>
  </si>
  <si>
    <t>Financial instruments that are measured at fair value on a recurring basis:</t>
  </si>
  <si>
    <t>Fair value measurements</t>
  </si>
  <si>
    <t>at reporting date using</t>
  </si>
  <si>
    <t>Quoted Prices in Active Markets for Identical Assets</t>
  </si>
  <si>
    <t>Significant Other Observable Inputs</t>
  </si>
  <si>
    <t>Significant Unobservable Inputs</t>
  </si>
  <si>
    <t>(Level 1)</t>
  </si>
  <si>
    <t>(Level 2)</t>
  </si>
  <si>
    <t>(Level 3)</t>
  </si>
  <si>
    <t>Assets:</t>
  </si>
  <si>
    <t>Interest rate swap contracts – short term receivable</t>
  </si>
  <si>
    <t>Foreign exchange forwards – short term receivable</t>
  </si>
  <si>
    <t>Other derivative instruments – short term receivable</t>
  </si>
  <si>
    <t>Liabilities:</t>
  </si>
  <si>
    <t>Interest rate swap contracts – short term payable</t>
  </si>
  <si>
    <t>Interest rate swap contracts – long term payable</t>
  </si>
  <si>
    <t>Cross currency interest rate swap contracts – short term payable</t>
  </si>
  <si>
    <t>Foreign exchange forwards – short term payable</t>
  </si>
  <si>
    <t>Other derivative instruments – short term payable</t>
  </si>
  <si>
    <t>Cross currency swap contracts – short term receivable</t>
  </si>
  <si>
    <t>Roll forward of fair value measurements using unobservable inputs (Level 3):</t>
  </si>
  <si>
    <t>Beginning balance January 1, 2013</t>
  </si>
  <si>
    <t>Realization</t>
  </si>
  <si>
    <t>Purchase</t>
  </si>
  <si>
    <t>Changes in fair value of bonds</t>
  </si>
  <si>
    <t>Closing balance December 31, 2013</t>
  </si>
  <si>
    <t>US GAAP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U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t>
  </si>
  <si>
    <t>Level one input utilizes unadjusted quoted prices in active markets for identical assets or liabilities that the Company has the ability to access. Level two inputs are inputs other than quoted prices included in level one that are observable for the asset or liability, either directly or indirectly. Level two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three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Quoted market prices are used to estimate the fair value of marketable securities, which are valued at fair value on a recurring basis.</t>
  </si>
  <si>
    <t>The fair value of total return equity swaps is calculated using the closing prices of the underlying listed shares, dividends paid since inception and the interest rate charged by the counterparty.</t>
  </si>
  <si>
    <t>The fair values of interest rate swaps, cross currency interest rate swaps, and forward exchange contracts are calculated using well-established independent valuation techniques applied to contracted cash flows and LIBOR and NIBOR interest rates as of December 31, 2013.</t>
  </si>
  <si>
    <t>The fair value of other derivative instruments is calculated using the closing prices of the underlying securities, dividends paid since inception and the interest charged by the counterparty.</t>
  </si>
  <si>
    <t>Retained Risk</t>
  </si>
  <si>
    <t>a) Physical Damage Insurance</t>
  </si>
  <si>
    <t>The Company retains the risk, through self-insurance, for the deductibles relating to physical damage insurance on the Company's drilling unit fleet, currently a maximum of $5 million per occurrence.</t>
  </si>
  <si>
    <t>b) Loss of Hire Insurance</t>
  </si>
  <si>
    <t>The Company purchases insurance to cover the deepwater drilling units, one semi tender and the North Atlantic fleet for loss of revenue in the event of extensive downtime caused by physical damage, where such damage is covered under the Company's physical damage insurance. The Company's self-insured retentions under the loss of hire insurance are up to 60 days after the occurrence of the physical damage plus a 25% quota share on the Loss of Hire daily amount. Thereafter, under the terms of the insurance, the Company is compensated for loss of revenue for a period ranging from 210 days up to 290 days. The Company retains the risk that the repair of physical damage takes longer than the total number of days in the loss of hire policy.</t>
  </si>
  <si>
    <t>Concentration of risk</t>
  </si>
  <si>
    <t>The Company has financial assets, including cash and cash equivalents, marketable securities, other receivables and certain derivative instrument receivable amounts. These other assets expose the Company to credit risk arising from possible default by the counterparty. There is also a concentration of credit risk with respect to cash and cash equivalents to the extent that most of the amounts are carried with DnB NOR Bank ASA, Nordea Bank Finland Plc, Fokus Bank, and ING Bank N.V. The Company considers these risks to be remote.</t>
  </si>
  <si>
    <t>In the years ended December 31, 2013, 2012 and 2011, the Company had the following customers with contract revenues greater than 10%:</t>
  </si>
  <si>
    <t>Petroleo Brasileiro S.A ("Petrobras")</t>
  </si>
  <si>
    <t>Total S.A Group ("Total")</t>
  </si>
  <si>
    <t>Statoil ASA ("Statoil")</t>
  </si>
  <si>
    <t>Exxon Mobil Corp ("Exxon")</t>
  </si>
  <si>
    <t>Royal Dutch Shell Group ("Shell")</t>
  </si>
  <si>
    <t>Commitments and Contingencies Disclosure [Abstract]</t>
  </si>
  <si>
    <t>Legal Proceedings:</t>
  </si>
  <si>
    <t>The Company is a party, as plaintiff or defendant, to some lawsuits in various jurisdictions for demurrage, damages, off-hire and other claims and commercial disputes arising from the construction or operation of its drilling units, in the ordinary course of business or in connection with its acquisition activities.  The Company believes that the resolution of such claims will not have a material adverse effect on the Company's operations or financial condition either individually or in the aggregate. The Company's best estimate of the outcome of the various disputes has been reflected in the financial statements of the Company as of December 31, 2013 which is not material.</t>
  </si>
  <si>
    <t>Pledged assets</t>
  </si>
  <si>
    <t>The book value of assets pledged under mortgages and overdraft facilities at December 31, 2013 was $18,302 million (2012: $12,886 million). In addition we have $666 million of marketable securities pledged as security for certain derivative arrangements.</t>
  </si>
  <si>
    <t>Purchase Commitments</t>
  </si>
  <si>
    <r>
      <t xml:space="preserve">At December 31, 2013, the Company had contractual commitments under twenty-four newbuilding contracts totaling $7,683 million (2012: $5,604 million). The contract commitments are mainly yard installments and are for the construction of four semi-submersible rigs, twelve jack-up rigs and eight drillships. Note that the newbuilding commitments include $483 million related to the </t>
    </r>
    <r>
      <rPr>
        <i/>
        <sz val="9"/>
        <color theme="1"/>
        <rFont val="Inherit"/>
      </rPr>
      <t>Sevan Developer</t>
    </r>
    <r>
      <rPr>
        <sz val="9"/>
        <color theme="1"/>
        <rFont val="Inherit"/>
      </rPr>
      <t xml:space="preserve"> that are presented as a contractual obligation in the balance sheet in the line item "Other short term liabilities". See Note 12 - Business Acquisitions for further information.</t>
    </r>
  </si>
  <si>
    <t>The maturity schedule for the contractual commitments as of December 31, 2013 is as follows:</t>
  </si>
  <si>
    <t>Guarantees</t>
  </si>
  <si>
    <t>The Company has issued guarantees in favor of third parties as follows, which is the maximum potential future payment for each type of guarantee:</t>
  </si>
  <si>
    <t>Guarantees to customers of the Company's own performance</t>
  </si>
  <si>
    <r>
      <t>Guarantee in favor of banks</t>
    </r>
    <r>
      <rPr>
        <sz val="6"/>
        <color theme="1"/>
        <rFont val="Inherit"/>
      </rPr>
      <t> </t>
    </r>
    <r>
      <rPr>
        <sz val="9"/>
        <color theme="1"/>
        <rFont val="Inherit"/>
      </rPr>
      <t>(1)</t>
    </r>
  </si>
  <si>
    <t>Guarantee in favor of suppliers (2)</t>
  </si>
  <si>
    <t>Guarantee in favor of Variable Interest Entities</t>
  </si>
  <si>
    <t>(1) Within guarantees in favor of banks are guarantees provided on behalf of Archer of $200 million and EUR56 million ($77 million). See Note 31 to the consolidated financial statements included herein.</t>
  </si>
  <si>
    <t>(2) Within guarantees in favor of suppliers are guarantees provided in relation to our joint ventures Seabras Sapura Participacoes and Seabras Sapura Holdco of EUR47 million ($64 million) and $625 million respectively. See Note 17 to the consolidated financial statements included herein.</t>
  </si>
  <si>
    <t>Operating leases</t>
  </si>
  <si>
    <t>Leases, Operating [Abstract]</t>
  </si>
  <si>
    <r>
      <t xml:space="preserve">The Company has operating leases relating to premises, the most significant being its offices in Stavanger, London, Singapore, Houston, Rio de Janeiro and Dubai. In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rental expenses amounted to </t>
    </r>
    <r>
      <rPr>
        <sz val="9"/>
        <color rgb="FF000000"/>
        <rFont val="Inherit"/>
      </rPr>
      <t>$21 million</t>
    </r>
    <r>
      <rPr>
        <sz val="9"/>
        <color theme="1"/>
        <rFont val="Inherit"/>
      </rPr>
      <t xml:space="preserve">, </t>
    </r>
    <r>
      <rPr>
        <sz val="9"/>
        <color rgb="FF000000"/>
        <rFont val="Inherit"/>
      </rPr>
      <t>$25 million</t>
    </r>
    <r>
      <rPr>
        <sz val="9"/>
        <color theme="1"/>
        <rFont val="Inherit"/>
      </rPr>
      <t xml:space="preserve"> and </t>
    </r>
    <r>
      <rPr>
        <sz val="9"/>
        <color rgb="FF000000"/>
        <rFont val="Inherit"/>
      </rPr>
      <t>$20 million</t>
    </r>
    <r>
      <rPr>
        <sz val="9"/>
        <color theme="1"/>
        <rFont val="Inherit"/>
      </rPr>
      <t>, respectively. Future minimum rental payments are as follows:</t>
    </r>
  </si>
  <si>
    <t>Year</t>
  </si>
  <si>
    <t>Variable Interest Entities (VIEs)</t>
  </si>
  <si>
    <t>Variable Interest Entities (VIEs) [Abstract]</t>
  </si>
  <si>
    <t xml:space="preserve">As of December 31, 2013, the Company leased a drillship and two semi-submersible rigs, and a newbuild jack-up from VIEs under finance leases. Each of the units had been sold by the Company to single purpose subsidiaries of Ship Finance and simultaneously leased back by the Company on bareboat charter contracts for a term of 15 years. The Company has several options to repurchase the units during the charter periods, and put options and obligations to purchase the assets at the end of the 15 years lease period. </t>
  </si>
  <si>
    <t>On June 19, 2013, SFL Deepwater Ltd sold the West Hercules to SFL Hercules Ltd. This transaction under common control has no net effects on our consolidated financial statements, and we will continue to consolidate all relevant VIEs.</t>
  </si>
  <si>
    <r>
      <t xml:space="preserve">On June 28, 2013, our consolidated subsidiary North Atlantic Drilling sold the entity that owns the newbuild jack-up, the </t>
    </r>
    <r>
      <rPr>
        <i/>
        <sz val="9"/>
        <color theme="1"/>
        <rFont val="Inherit"/>
      </rPr>
      <t>West Linus</t>
    </r>
    <r>
      <rPr>
        <sz val="9"/>
        <color theme="1"/>
        <rFont val="Inherit"/>
      </rPr>
      <t xml:space="preserve">, to Ship Finance . The purchase consideration for this transfer should reflect the market value of the rig as of the delivery date. This shall not exceed US$600 million. Upon closing North Atlantic Drilling received $195 million and will receive the remaining balance on the delivery date. This rig was simultaneously chartered back over a period of 15 years. The Company has granted a guarantee in the principal amount of up to $525 million issued in favor of Ship Finance, which will become payable in the event that the </t>
    </r>
    <r>
      <rPr>
        <i/>
        <sz val="9"/>
        <color theme="1"/>
        <rFont val="Inherit"/>
      </rPr>
      <t>West Linus</t>
    </r>
    <r>
      <rPr>
        <sz val="9"/>
        <color theme="1"/>
        <rFont val="Inherit"/>
      </rPr>
      <t xml:space="preserve"> is not unconditionally accepted by the charterer by June 30, 2014.</t>
    </r>
  </si>
  <si>
    <t>The following table gives a summary of the sale and leaseback arrangements, as of December 31, 2013:</t>
  </si>
  <si>
    <t>Unit</t>
  </si>
  <si>
    <t>Effective</t>
  </si>
  <si>
    <t>from</t>
  </si>
  <si>
    <t>Sale value</t>
  </si>
  <si>
    <t>(In $ millions)</t>
  </si>
  <si>
    <t>First</t>
  </si>
  <si>
    <t>repurchase</t>
  </si>
  <si>
    <t>option</t>
  </si>
  <si>
    <t>Month of first</t>
  </si>
  <si>
    <t>Last</t>
  </si>
  <si>
    <t>option *</t>
  </si>
  <si>
    <t>Month of last</t>
  </si>
  <si>
    <t>Option *</t>
  </si>
  <si>
    <t>Oct  2008</t>
  </si>
  <si>
    <t>West Linus</t>
  </si>
  <si>
    <r>
      <t xml:space="preserve">* For the unit </t>
    </r>
    <r>
      <rPr>
        <i/>
        <sz val="9"/>
        <color theme="1"/>
        <rFont val="Inherit"/>
      </rPr>
      <t>West Polaris,</t>
    </r>
    <r>
      <rPr>
        <sz val="9"/>
        <color theme="1"/>
        <rFont val="Inherit"/>
      </rPr>
      <t xml:space="preserve"> Ship Finance has a put option exercisable at the end of the lease terms by which the vessel may be sold to the Company for a fixed price of $75 million. For </t>
    </r>
    <r>
      <rPr>
        <i/>
        <sz val="9"/>
        <color theme="1"/>
        <rFont val="Inherit"/>
      </rPr>
      <t>West Taurus</t>
    </r>
    <r>
      <rPr>
        <sz val="9"/>
        <color theme="1"/>
        <rFont val="Inherit"/>
      </rPr>
      <t xml:space="preserve"> and </t>
    </r>
    <r>
      <rPr>
        <i/>
        <sz val="9"/>
        <color theme="1"/>
        <rFont val="Inherit"/>
      </rPr>
      <t>West Hercules</t>
    </r>
    <r>
      <rPr>
        <sz val="9"/>
        <color theme="1"/>
        <rFont val="Inherit"/>
      </rPr>
      <t xml:space="preserve"> repurchase obligations at the end of the lease terms have been agreed, at $149 million and $135 million, respectively. For West Linus the put option is $100 million.</t>
    </r>
  </si>
  <si>
    <t>The Company has determined that the Ship Finance subsidiaries, which own the units, are variable interest entities (VIEs), and that the Company is the primary beneficiary of the risks and rewards connected with the ownership of the units and the charter contracts. Accordingly, these VIEs are consolidated in the Company's results. The Company did not record any gains from the sale of the units, as they continued to be reported as assets at their original cost in the Company's consolidated balance sheet at the time of each transaction. The equity attributable to Ship Finance in the VIEs is included in non-controlling interests in the Company's consolidated results. At December 31, 2013 and December 31, 2012 the units are reported under drilling units in the Company's balance sheet.</t>
  </si>
  <si>
    <t>The bareboat charter rates are set on the basis of a Base LIBOR Interest Rate for each bareboat charter contract, and thereafter are adjusted for differences between the LIBOR fixing each month and the Base LIBOR Interest Rate for each contract. A summary of the bareboat charter rates per day for each unit is given below. The amounts shown are based on the Base LIBOR Interest Rate, and reflect average rates for the year.</t>
  </si>
  <si>
    <t>Base LIBOR</t>
  </si>
  <si>
    <t>Interest Rate</t>
  </si>
  <si>
    <t>(In $</t>
  </si>
  <si>
    <t> thousands)</t>
  </si>
  <si>
    <t>thousands)</t>
  </si>
  <si>
    <t>**</t>
  </si>
  <si>
    <r>
      <t xml:space="preserve">* For a period the interest rates </t>
    </r>
    <r>
      <rPr>
        <i/>
        <sz val="9"/>
        <color theme="1"/>
        <rFont val="Inherit"/>
      </rPr>
      <t>West Taurus</t>
    </r>
    <r>
      <rPr>
        <sz val="9"/>
        <color theme="1"/>
        <rFont val="Inherit"/>
      </rPr>
      <t xml:space="preserve"> have been fixed at 2.17% regardless of movements in LIBOR interest rates. The fixed charter rate is reflected in the above table.</t>
    </r>
  </si>
  <si>
    <r>
      <t xml:space="preserve">** For </t>
    </r>
    <r>
      <rPr>
        <i/>
        <sz val="9"/>
        <color theme="1"/>
        <rFont val="Inherit"/>
      </rPr>
      <t>West Linus</t>
    </r>
    <r>
      <rPr>
        <sz val="9"/>
        <color theme="1"/>
        <rFont val="Inherit"/>
      </rPr>
      <t>, the charter rate is $85,000 per day from the date of delivery from the shipyard up until the date of commencement of the Drilling Contract.</t>
    </r>
  </si>
  <si>
    <t>The assets and liabilities in the statutory accounts of the VIEs as at December 31, 2013 and as at December 31, 2012 are as follows:</t>
  </si>
  <si>
    <t>SFL West</t>
  </si>
  <si>
    <t>Polaris</t>
  </si>
  <si>
    <t>Limited</t>
  </si>
  <si>
    <t>SFL</t>
  </si>
  <si>
    <t>Deepwater</t>
  </si>
  <si>
    <t>Hercules</t>
  </si>
  <si>
    <t>Linus</t>
  </si>
  <si>
    <t>West</t>
  </si>
  <si>
    <t>Ltd.</t>
  </si>
  <si>
    <t>Name of unit</t>
  </si>
  <si>
    <t>Taurus</t>
  </si>
  <si>
    <r>
      <t>and</t>
    </r>
    <r>
      <rPr>
        <b/>
        <i/>
        <sz val="9"/>
        <color theme="1"/>
        <rFont val="Inherit"/>
      </rPr>
      <t> West</t>
    </r>
  </si>
  <si>
    <t>Investment in finance lease</t>
  </si>
  <si>
    <t>Amount due from related parties *</t>
  </si>
  <si>
    <t>Other assets</t>
  </si>
  <si>
    <t>Short-term interest bearing debt</t>
  </si>
  <si>
    <t>Other liabilities</t>
  </si>
  <si>
    <t>Long-term debt due to related parties *</t>
  </si>
  <si>
    <t>Book value of units in the Company's consolidated accounts</t>
  </si>
  <si>
    <t>* In the VIEs separate financial statements the related party balances are presented on a net basis.</t>
  </si>
  <si>
    <t>Equity offerings and drilling unit sale transactions with Seadrill Partners (Notes)</t>
  </si>
  <si>
    <t>Subsequent Events</t>
  </si>
  <si>
    <t>Subsequent Events [Abstract]</t>
  </si>
  <si>
    <t>Seadrill Partners - deconsolidation event</t>
  </si>
  <si>
    <t>Under the terms of the Operating Agreement of Seadrill Partners LLC (Seadrill Partners) the board of directors of Seadrill Partners have the power to oversee and direct the operations of, and manage and determine the strategies and policies of Seadrill Partners. During the period from Seadrill Partners' IPO in October 2012 until the time of its first effective AGM on January 2, 2014, the Company retained the sole power to appoint, remove and replace all members of Seadrill Partner's board of directors. From the first AGM the majority of the board members became electable by the common unitholders and accordingly, from this date the Company no longer retains the power to control the board of directors as a result of certain provisions in the Operating Agreement which limits the Company's ability to vote its full holding of common units in an election of directors to the board of Seadrill Partners. As of this date Seadrill Partners has been considered an affiliated entity and not a controlled subsidiary of the Company. Seadrill Partners will therefore be deconsolidated by the Company on January 2, 2014.</t>
  </si>
  <si>
    <t>As a result of the deconsolidation the Company will derecognize the assets and liabilities of Seadrill Partners, and will recognize its ownership interests in Seadrill Partners and its direct ownership in Seadrill Partners subsidiaries, Seadrill Capricorn Holdings LLC and Seadrill Operating LP at fair value. Additionally, the external third party debt associated with the drilling units in Seadrill Partners is not derecognized from the Company as the debt has not been transferred to Seadrill Partners entities, however, the Company had entered into back to back loan agreements at the time of the IPO and upon each sale to Seadrill Partners which mirror the same terms and conditions and therefore the Company will recognize a related party loan receivable for these amounts. The excess of the fair value of the investments over the carrying value of Seadrill’s share of Seadrill Partners' net assets will be recognized as a gain in the Company’s consolidated statement of operations.</t>
  </si>
  <si>
    <t>We estimate the gain to be recognized on deconsolidation to be calculated as follows:</t>
  </si>
  <si>
    <t>As at January 2, 2014</t>
  </si>
  <si>
    <t>Fair value of investment in Seadrill Partners (a)</t>
  </si>
  <si>
    <t>Carrying value of the non-controlling interest in Seadrill Partners</t>
  </si>
  <si>
    <t>Subtotal</t>
  </si>
  <si>
    <t>Less:</t>
  </si>
  <si>
    <t>Carrying value of Seadrill Partners’ net assets</t>
  </si>
  <si>
    <t>Goodwill allocated to Seadrill Partners</t>
  </si>
  <si>
    <t>Gain on deconsolidation of Seadrill Partners</t>
  </si>
  <si>
    <t xml:space="preserve">Had the Company deconsolidated the assets and liabilities of Seadrill Partners as of December 31, 2013, certain line items in our balance sheet would have been impacted as follows: </t>
  </si>
  <si>
    <t>Balance sheet line items</t>
  </si>
  <si>
    <t>As reported</t>
  </si>
  <si>
    <t>As adjusted on proforma basis</t>
  </si>
  <si>
    <t>Amounts due from related party - current</t>
  </si>
  <si>
    <t>Amounts due from related party - long term</t>
  </si>
  <si>
    <r>
      <t>(a)</t>
    </r>
    <r>
      <rPr>
        <sz val="9"/>
        <color theme="1"/>
        <rFont val="Inherit"/>
      </rPr>
      <t>    </t>
    </r>
    <r>
      <rPr>
        <i/>
        <sz val="9"/>
        <color theme="1"/>
        <rFont val="Inherit"/>
      </rPr>
      <t>Fair value of investments and continuing involvement with investees</t>
    </r>
  </si>
  <si>
    <t>The estimated fair value of the Company's residual interest in Seadrill Partners comprised of the following:</t>
  </si>
  <si>
    <t>As of January 2, 2014</t>
  </si>
  <si>
    <t xml:space="preserve">Common units (i) </t>
  </si>
  <si>
    <t xml:space="preserve">Subordinated units (ii) </t>
  </si>
  <si>
    <t xml:space="preserve">Seadrill Member Interest and Incentive Distribution Rights ("IDRs") (iii) </t>
  </si>
  <si>
    <t>Direct ownership interests (iv)</t>
  </si>
  <si>
    <t>(i) Common units (marketable securities)</t>
  </si>
  <si>
    <t xml:space="preserve">As of the deconsolidation date, the Company held 21.5 million common units representing 48.3% of the common units in issue as a class. The Company's holding in the voting common units of Seadrill Partners will be accounted for as marketable securities on the basis that during the subordination period the common units have preferential dividend and liquidation rights, and therefore do not represent a ‘common stock’ interest as defined by US GAAP. </t>
  </si>
  <si>
    <t xml:space="preserve">These securities will be recognized on January 02, 2014 at the quoted market price and re-measured at fair value each reporting period. Any unrealized gains and losses on these securities are recognized directly in equity unless a realized loss is considered "other-than-temporary", in which case it is transferred to the statement of operations. Dividend income from the Common units will be recognized in the consolidated statement of operations. </t>
  </si>
  <si>
    <t>(ii) Subordinated units</t>
  </si>
  <si>
    <t xml:space="preserve">As of the deconsolidation date the Company held 16.5 million units representing 100% of the subordinated units. The Company's holding in the subordinated units of Seadrill Partners will be accounted for under the equity method on the basis that the subordinated units are considered to be ‘in-substance common stock’. The subordination period will end on the satisfaction of various tests as prescribed in the Operating Agreement of Seadrill Partners, but will not end before September 30, 2017 except for the removal of the Seadrill Member. Upon the expiration of the subordination period, the subordinated units will convert into common units. </t>
  </si>
  <si>
    <t xml:space="preserve">The fair value of the subordinated units, on January 02, 2014, was determined based on the quoted market price of the listed common units as of the deconsolidation date, but discounted for their non-tradability and subordinated dividend and liquidation rights during the subordination period. Under the equity method the Company will recognize its share of Seadrill Partners’ earnings allocable to the subordinated units, less amortization of the basis difference (see (c) below), through the ‘Share in results of associated companies’ line in the consolidated statement of operations. Dividends are recognized as a reduction in investment carrying value. </t>
  </si>
  <si>
    <t>(iii) Seadrill Member Interest and IDRs</t>
  </si>
  <si>
    <t xml:space="preserve">The Seadrill Member Interest (which is a 0% non-economic interest) holds the rights to 100% of the IDRs and is unable to trade these until the end of the subordination period without the approval of a majority of unaffiliated common unitholders. The Seadrill Member Interest and the incentive distribution rights (IDRs) in Seadrill Partners will be accounted for as cost-method investments on the basis that they do not represent common stock interests and their fair value is not readily determinable. The investments are held at cost and not subsequently re-measured. </t>
  </si>
  <si>
    <t xml:space="preserve">The fair value of Company's interest in the Seadrill Member and the attached IDRs as of January 02, 2014 was determined using a Monte Carlo simulation method. The method takes into account the cash distribution waterfall, historical volatility, dividend yield and share price of the common units as of the deconsolidation date. Distributions to the IDRs will be recognized in the consolidated statement of operations. </t>
  </si>
  <si>
    <t>iv) Direct Ownership interests</t>
  </si>
  <si>
    <t>The Company holds the following ownership interests in entities controlled by Seadrill Partners:</t>
  </si>
  <si>
    <t>70% ownership in Seadrill Operating LP</t>
  </si>
  <si>
    <t>Seadrill Operating LP is a limited partnership and is controlled by its General Partner, Seadrill Operating GP LLC, which is wholly owned by Seadrill Partners. The Company's limited partner interests will be accounted for under the equity method as the Company is deemed to have significant influence over Seadrill Operating LP by virtue of Seadrill’s representation on the board of Seadrill Partners.</t>
  </si>
  <si>
    <t>49% ownership in Seadrill Capricorn Holdings LLC</t>
  </si>
  <si>
    <t>Seadrill Capricorn Holdings LLC is a limited liability company. There is only one class of member interest which is deemed to represent voting common stock. The Company’s 49% holding will be accounted for under the equity method, as the Company is deemed to have significant influence over Seadrill Capricorn Holdings by virtue of Seadrill’s representation on the board of Seadrill Partners.</t>
  </si>
  <si>
    <t>39% ownership of Seadrill Deepwater Drillship Ltd. and 39% (indirect) ownership of Seadrill Mobile Units (Nigeria) Ltd.</t>
  </si>
  <si>
    <t>The Company holds a 39% direct ownership interest in Seadrill Deepwater Drillship Ltd. and a 39% indirect ownership of Seadrill Mobile Units Ltd., through its 100% subsidiary Seadrill UK Ltd. Both entities are limited companies and only have one class of stock, which is deemed to represent voting common stock. The equity method of accounting will be applied for both investments, as the Company is deemed to have significant influence by virtue of the Company’s representation on the board of Seadrill Partners.</t>
  </si>
  <si>
    <t xml:space="preserve">The fair values of the four ownership interests described above have been determined using discounted cash-flow (“DCF”) methodology, using cash-flow forecasts and a discount rate of 7.7% which is deemed to be representative for a market participant. </t>
  </si>
  <si>
    <r>
      <t>(b)</t>
    </r>
    <r>
      <rPr>
        <sz val="9"/>
        <color theme="1"/>
        <rFont val="Inherit"/>
      </rPr>
      <t>    </t>
    </r>
    <r>
      <rPr>
        <i/>
        <sz val="9"/>
        <color theme="1"/>
        <rFont val="Inherit"/>
      </rPr>
      <t>Gain on retained investment</t>
    </r>
  </si>
  <si>
    <t>The entire gain on deconsolidation relates to the re-measurement of the retained investments.</t>
  </si>
  <si>
    <r>
      <t>(c)</t>
    </r>
    <r>
      <rPr>
        <sz val="9"/>
        <color theme="1"/>
        <rFont val="Inherit"/>
      </rPr>
      <t>    </t>
    </r>
    <r>
      <rPr>
        <i/>
        <sz val="9"/>
        <color theme="1"/>
        <rFont val="Inherit"/>
      </rPr>
      <t>Accounting for basis differences</t>
    </r>
  </si>
  <si>
    <t xml:space="preserve">The Company’s investments that are accounted for under the equity method (subordinated units and direct ownership interests) are recognized at fair value. Basis differences therefore exist between the fair value of the investments and the underlying carrying values of the investees’ net assets at the date of deconsolidation. An exercise will be performed to allocate these basis differences to identifiable assets and liabilities, with any residual recognized as goodwill. Differences allocated to depreciable or amortizable assets or liabilities will be amortized over the estimated useful economic life of the underlying assets and liabilities. This amortization will be recognized in the consolidated statement of operations in the ‘Share in results from associated companies’ line. </t>
  </si>
  <si>
    <t>Issuance of bonds and new debt arrangements</t>
  </si>
  <si>
    <t xml:space="preserve">On January 28, 2014, North Atlantic Drilling our subsidiary, raised $600 million in senior unsecured notes in a private offering in the United States pursuant to Rule144A and Reg-S under the Securities Act. The bond bears interest of 6.25% per annum with maturity in 2019. </t>
  </si>
  <si>
    <r>
      <t xml:space="preserve">On February 21, 2014, Seadrill Partners, our consolidated subsidiary as of December 31, 2013, closed on a $1.8 billion Term Loan B with a $100 million revolving credit facility. The term loan bears interest of LIBOR plus 3% per annum and is due in February 2021. Subsequently we repaid in full the existing $1,500 million facility and the </t>
    </r>
    <r>
      <rPr>
        <i/>
        <sz val="9"/>
        <color theme="1"/>
        <rFont val="Inherit"/>
      </rPr>
      <t>West Leo</t>
    </r>
    <r>
      <rPr>
        <sz val="9"/>
        <color theme="1"/>
        <rFont val="Inherit"/>
      </rPr>
      <t xml:space="preserve"> portion of the $1,121 million facility, which had outstanding balances of $706 million and $472.6 million respectively.</t>
    </r>
  </si>
  <si>
    <t xml:space="preserve">On March 6, 2014, the Company completed a 1,500 million Swedish kronor senior unsecured bond issue. The bond bears interest of STIBOR plus 3.25% per annum with maturity in March 2019. </t>
  </si>
  <si>
    <t>Issuance of equity by subsidiaries</t>
  </si>
  <si>
    <t>On January 29, 2014, North Atlantic Drilling, our subsidiary, completed its initial public offering in the United States by issuing $125 million in new shares and commenced trading on the New York Stock Exchange under the symbol "NADL". The offering of 13,513,514 common shares was priced at $9.25 per share. North Atlantic Drilling has granted the underwriters a 30-day option to purchase up to 2,027,027 additional common shares.</t>
  </si>
  <si>
    <t xml:space="preserve">On March 17, 2014, Seadrill Partners LLC, our consolidated subsidiary as of December 31, 2013, issued 10,400,000 common units representing liability company interests in a public offering at a price of $30.60 per common unit. Seadrill Partners LLC also granted the underwriters a 30-day option to purchase up to an additional 1,560,000 common units in which the underwriters have exercised in full this option, bringing the the total number of public common units sold in the offering to 11,960,000. In addition, and concurrently with the closing of the public offering, the Company has agreed to purchase directly from Seadrill Partners LLC, 1,633,987 common units at a price of $30.60 per unit. As a result of this transaction the Company's ownership interest in Seadrill Partners LLC is 53.2% including both the common and subordinated units. </t>
  </si>
  <si>
    <t xml:space="preserve">Sale of West Auriga to Seadrill Partners </t>
  </si>
  <si>
    <r>
      <t xml:space="preserve">On March 21, 2014, the Company completed the sale of the entities that own and operate the </t>
    </r>
    <r>
      <rPr>
        <i/>
        <sz val="9"/>
        <color theme="1"/>
        <rFont val="Inherit"/>
      </rPr>
      <t>West Auriga</t>
    </r>
    <r>
      <rPr>
        <sz val="9"/>
        <color theme="1"/>
        <rFont val="Inherit"/>
      </rPr>
      <t xml:space="preserve"> to Seadrill Capricorn Holdings LLC, a 49% owned subsidiary by the Company and 51% owned by Seadrill Partners LLC. The total implied purchase price was $1.24 billion, of which Seadrill Partners' 51% share was $632.4 million. As Seadrill Partners LLC became a deconsolidated subsidiary as of January 2, 2014, this sale will not be treated as a transaction with an entity under common control. </t>
    </r>
  </si>
  <si>
    <t>Sale of shares in SapuraKencana</t>
  </si>
  <si>
    <t>On April 9, 2014, the Company sold 230 million shares of SapuraKencana, raising approximately $300 million in net proceeds. Following the completion of this transaction the percentage shareholding in SapuraKencana has been reduced from 12% to 8%.</t>
  </si>
  <si>
    <t>Accounting policies (Policies)</t>
  </si>
  <si>
    <t>Rig operating expenses</t>
  </si>
  <si>
    <t>Other intangible assets</t>
  </si>
  <si>
    <t>Reclassifications</t>
  </si>
  <si>
    <t>Segment information (Tables)</t>
  </si>
  <si>
    <t>Segment results</t>
  </si>
  <si>
    <t>Company's revenues and fixed assets by geographic area</t>
  </si>
  <si>
    <t>Other revenues (Tables)</t>
  </si>
  <si>
    <t>Gain on sale of assets (Tables)</t>
  </si>
  <si>
    <t>Interest expense (Tables)</t>
  </si>
  <si>
    <t>Schedule of Debt</t>
  </si>
  <si>
    <t>Taxation (Tables)</t>
  </si>
  <si>
    <t>Components of income taxes</t>
  </si>
  <si>
    <t>Income tax reconciliation</t>
  </si>
  <si>
    <t>Net deferred tax assets (liabilities)</t>
  </si>
  <si>
    <t>Changes to liabilities related to unrecognized tax benefits</t>
  </si>
  <si>
    <t>The changes to our liabilities related to unrecognized tax benefits, including interest and penalties that we recognize as a component of income tax expense, where as follows:</t>
  </si>
  <si>
    <t>Earliest tax years that remain subject to examination by major taxable jurisdictions</t>
  </si>
  <si>
    <t>The following table summarizes the earliest tax years that remain subject to examination by the major taxable jurisdictions in which the Company operates:</t>
  </si>
  <si>
    <t>Earnings per share (Tables)</t>
  </si>
  <si>
    <t>Schedule of Earnings Per Share, Basic and Diluted</t>
  </si>
  <si>
    <t>Disposal of businesses and deconsolidation of subsidiary (Tables)</t>
  </si>
  <si>
    <t>Schedule of Disposal Groups, Including Discontinued Operations, Income Statement, Balance Sheet and Additional Disclosures</t>
  </si>
  <si>
    <t>The gain is calculated as follows:</t>
  </si>
  <si>
    <t>Re-measurement of any retained equity interest in former subsidiary at fair value</t>
  </si>
  <si>
    <t>Business Acquisitions (Tables)</t>
  </si>
  <si>
    <t>Business Acquisition [Line Items]</t>
  </si>
  <si>
    <t>Preliminary Value of Net Assets Acquired</t>
  </si>
  <si>
    <t>Purchase price allocation of acquired companies</t>
  </si>
  <si>
    <t>Asia Offshore Drilling</t>
  </si>
  <si>
    <t>Restricted cash (Tables)</t>
  </si>
  <si>
    <t>Schedule of Restricted Cash and Cash Equivalents</t>
  </si>
  <si>
    <t>Marketable securities (Tables)</t>
  </si>
  <si>
    <t>Marketable securities held</t>
  </si>
  <si>
    <t>Marketable securities and changes in carrying value</t>
  </si>
  <si>
    <t>Other current assets (Tables)</t>
  </si>
  <si>
    <t>Investment in associated companies (Tables)</t>
  </si>
  <si>
    <t>Percentages of ownership and book value of investments recorded using equity method</t>
  </si>
  <si>
    <t>Summarized balance sheet information of equity method investees</t>
  </si>
  <si>
    <t>Summarized statement of operations information of equity method investees</t>
  </si>
  <si>
    <t>Recorded equity in the statutory accounts of equity method investees</t>
  </si>
  <si>
    <t>Newbuildings (Tables)</t>
  </si>
  <si>
    <t>Drilling units (Tables)</t>
  </si>
  <si>
    <t>Equipment (Tables)</t>
  </si>
  <si>
    <t>Goodwill and other intangible assets (Tables)</t>
  </si>
  <si>
    <t>The gross carrying amounts and accumulated amortization were as follows:</t>
  </si>
  <si>
    <t>Finite-Lived Intangible Liabilities, Future Amortization Expense</t>
  </si>
  <si>
    <t>The table below shows the amounts relating to favorable and unfavorable contracts that is expected to be amortized over the next five years:</t>
  </si>
  <si>
    <t>Other non-current assets (Tables)</t>
  </si>
  <si>
    <t>Other non-current assets consist of the following:</t>
  </si>
  <si>
    <t>Long-term debt (Tables)</t>
  </si>
  <si>
    <t>Debt facilities</t>
  </si>
  <si>
    <t>Maturities of outstanding debt</t>
  </si>
  <si>
    <t>Other current liabilities (Tables)</t>
  </si>
  <si>
    <t>Other non-current liabilities (Tables)</t>
  </si>
  <si>
    <t>Common Shares (Tables)</t>
  </si>
  <si>
    <t>Non-controlling interest (Tables)</t>
  </si>
  <si>
    <t>Changes in non-controlling interest</t>
  </si>
  <si>
    <t>Accumulated other comprehensive income (Tables)</t>
  </si>
  <si>
    <t>Share based compensation (Tables)</t>
  </si>
  <si>
    <t>Share option transactions related to the Seadrill Scheme</t>
  </si>
  <si>
    <t>Pension benefits (Tables)</t>
  </si>
  <si>
    <t>Effect of formerly SFAS No. 158 on the consolidated balance sheet</t>
  </si>
  <si>
    <t>Funded status of the defined benefit plan</t>
  </si>
  <si>
    <t>Assumptions used in calculation of pension obligations</t>
  </si>
  <si>
    <t>Weighted-average asset allocation of funds related to defined benefit plan</t>
  </si>
  <si>
    <t>Expected annual pension plan contributions under defined benefit plans</t>
  </si>
  <si>
    <t>Related party transactions (Tables)</t>
  </si>
  <si>
    <t>Lease costs on units leased back from related parties</t>
  </si>
  <si>
    <t>Risk management and financial instruments (Tables)</t>
  </si>
  <si>
    <t>Interest rate swap and cross currency interest rate swap agreements</t>
  </si>
  <si>
    <t>Schedule of Derivatives, by Variable Interest Entities</t>
  </si>
  <si>
    <t>Carrying value and estimated fair value of financial instruments</t>
  </si>
  <si>
    <t>Financial instruments measured at fair value on a recurring basis</t>
  </si>
  <si>
    <t>Roll forward of fair value measurements using unobservable inputs (Level 3)</t>
  </si>
  <si>
    <t>Schedules of Concentration of Risk, by Risk Factor</t>
  </si>
  <si>
    <t>n the years ended December 31, 2013, 2012 and 2011, the Company had the following customers with contract revenues greater than 10%:</t>
  </si>
  <si>
    <t>Commitments and contingencies (Tables)</t>
  </si>
  <si>
    <t>Maturity schedule for contractual commitments</t>
  </si>
  <si>
    <t>Maximum potential future payment for each type of guarantee</t>
  </si>
  <si>
    <t>Operating leases (Tables)</t>
  </si>
  <si>
    <t>Future minimum rental payments for operating leases</t>
  </si>
  <si>
    <t>Future minimum rental payments are as follows:</t>
  </si>
  <si>
    <t>Variable Interest Entities (VIEs) (Tables)</t>
  </si>
  <si>
    <t>Summary of sale and leaseback arrangements</t>
  </si>
  <si>
    <t>Summary of the bareboat charter rates per day based on Base LIBOR Interest Rate for the next five years</t>
  </si>
  <si>
    <t>The amounts shown are based on the Base LIBOR Interest Rate, and reflect average rates for the year.</t>
  </si>
  <si>
    <t>Assets and liabilities in the statutory accounts of the VIEs</t>
  </si>
  <si>
    <t xml:space="preserve">* In the VIEs separate financial statements the related party balances are presented on a net basis. </t>
  </si>
  <si>
    <t>Equity offerings and drilling unit sale transactions with Seadrill Partners (Tables)</t>
  </si>
  <si>
    <t>Issuances of common units since IPO</t>
  </si>
  <si>
    <t>Subsequent Events (Tables)</t>
  </si>
  <si>
    <t>Schedule of Subsequent Events</t>
  </si>
  <si>
    <t>General information (Details)</t>
  </si>
  <si>
    <t>drilling_unit</t>
  </si>
  <si>
    <t>Schedule of Equity Method Investments [Line Items]</t>
  </si>
  <si>
    <t>Number of offshore drilling units owned by the Company</t>
  </si>
  <si>
    <t>Number of offshore drilling units under construction</t>
  </si>
  <si>
    <t>Percentage of voting control for certain variable interest entities (in hundredths)</t>
  </si>
  <si>
    <t>Minimum</t>
  </si>
  <si>
    <t>Ownership interest, percentage</t>
  </si>
  <si>
    <t>Maximum</t>
  </si>
  <si>
    <t>Accounting policies (Details)</t>
  </si>
  <si>
    <t>Property, Plant and Equipment [Line Items]</t>
  </si>
  <si>
    <t>Escalation of dayrates (in hundredths)</t>
  </si>
  <si>
    <t>Defined benefit pension plans [Abstract]</t>
  </si>
  <si>
    <t>Threshold percentage for recognizing actuarial gains and losses (in hundredths)</t>
  </si>
  <si>
    <t>Overhauls of drilling units</t>
  </si>
  <si>
    <t>Estimated economic useful life</t>
  </si>
  <si>
    <t>'5 years</t>
  </si>
  <si>
    <t>'30 years</t>
  </si>
  <si>
    <t>Period within which management is actively committed to a probable sale of assets classified as held for sale</t>
  </si>
  <si>
    <t>'1 year</t>
  </si>
  <si>
    <t>Equipment | Minimum</t>
  </si>
  <si>
    <t>'3 years</t>
  </si>
  <si>
    <t>Equipment | Maximum</t>
  </si>
  <si>
    <t>Segment information (Details) (USD $)</t>
  </si>
  <si>
    <t>segment</t>
  </si>
  <si>
    <t>Segment Reporting Information [Line Items]</t>
  </si>
  <si>
    <t>Number of operating segments</t>
  </si>
  <si>
    <t>Operating Income - net income [Abstract]</t>
  </si>
  <si>
    <t>Unallocated items [Abstract]</t>
  </si>
  <si>
    <t>Total financial items</t>
  </si>
  <si>
    <t>Capital expenditures - fixed assets</t>
  </si>
  <si>
    <t>Jack up Rigs</t>
  </si>
  <si>
    <t>Segment Information - Geographic (Details) (USD $)</t>
  </si>
  <si>
    <t>Revenues from External Customers and Long-Lived Assets [Line Items]</t>
  </si>
  <si>
    <t>Revenue, Net</t>
  </si>
  <si>
    <t>Machinery and Equipment, Gross</t>
  </si>
  <si>
    <t>[1]</t>
  </si>
  <si>
    <t>NORWAY</t>
  </si>
  <si>
    <t>BRAZIL</t>
  </si>
  <si>
    <t>UNITED STATES</t>
  </si>
  <si>
    <t>ANGOLA</t>
  </si>
  <si>
    <t>SAUDI ARABIA</t>
  </si>
  <si>
    <t>OTHER</t>
  </si>
  <si>
    <t>[2]</t>
  </si>
  <si>
    <t>[1],[3]</t>
  </si>
  <si>
    <t>The fixed assets referred to in the table are the Company's operating drilling units. Asset locations at the end of a period are not necessarily indicative of the geographic distribution of the revenues or operating profits generated by such assets during such period.</t>
  </si>
  <si>
    <t>Other countries represents countries in which we operate that individually had revenues representing less than 10 percent of total revenues earned for any of the periods presented.</t>
  </si>
  <si>
    <t>[3]</t>
  </si>
  <si>
    <t>Other countries represents countries in which we operate that individually had fixed assets representing less than 10 percent of total fixed assets for any of the periods presented.</t>
  </si>
  <si>
    <t>Other revenues (Details) (USD $)</t>
  </si>
  <si>
    <t>Gain on sale of assets (Details) (USD $)</t>
  </si>
  <si>
    <t>Significant Acquisitions and Disposals [Line Items]</t>
  </si>
  <si>
    <t>West Janus</t>
  </si>
  <si>
    <t>Book value on disposal</t>
  </si>
  <si>
    <t>West Juno</t>
  </si>
  <si>
    <t>Interest expense (Details) (USD $)</t>
  </si>
  <si>
    <t>Gain on realization of marketable securities (Details) (USD $)</t>
  </si>
  <si>
    <t>0 Months Ended</t>
  </si>
  <si>
    <t>Number of shares received of merged entity (in shares)</t>
  </si>
  <si>
    <t>Proceeds from disposal of associated companies</t>
  </si>
  <si>
    <t>Percentage of equity method investment ownership (in hundredths)</t>
  </si>
  <si>
    <t>Shares sold (in shares)</t>
  </si>
  <si>
    <t>Cash proceeds</t>
  </si>
  <si>
    <t>Conversion factor for each newly issued share</t>
  </si>
  <si>
    <t>Additional amount paid to former shareholders (in dollars per share)</t>
  </si>
  <si>
    <t>Accumulated other comprehensive income effect in Pride holdings</t>
  </si>
  <si>
    <t>Impairment loss on marketable securities and investments in associated companies (Details) (USD $)</t>
  </si>
  <si>
    <t>6 Months Ended</t>
  </si>
  <si>
    <t>Jun. 30, 2012</t>
  </si>
  <si>
    <t>Seahawk</t>
  </si>
  <si>
    <t>Other than Temporary Impairment, Credit Losses Recognized in Earnings [Line Items]</t>
  </si>
  <si>
    <t>Current fair value of investment</t>
  </si>
  <si>
    <t>Share in results from associated companies (loss)/gain</t>
  </si>
  <si>
    <t>Impairment loss on investments</t>
  </si>
  <si>
    <t>Taxation (Details) (USD $)</t>
  </si>
  <si>
    <t>Significant Change in Unrecognized Tax Benefits is Reasonably Possible [Line Items]</t>
  </si>
  <si>
    <t>Income Tax Examination, Penalties and Interest Expense</t>
  </si>
  <si>
    <t>Current tax expense [Abstract]</t>
  </si>
  <si>
    <t>Deferred tax expense [Abstract]</t>
  </si>
  <si>
    <t>Tax related to internal sale of assets in subsidiary, amortized for group purposes</t>
  </si>
  <si>
    <t>Effective tax rate (as a percent)</t>
  </si>
  <si>
    <t>Effective tax rate, excluding gain on sale of tender rigs (as a percent)</t>
  </si>
  <si>
    <t>Statutory income tax rate (in hundredths) (as a percent)</t>
  </si>
  <si>
    <t>Deferred tax assets not subject to expiration</t>
  </si>
  <si>
    <t>Deferred tax assets subject to expiration</t>
  </si>
  <si>
    <t>Income tax reconciliation [Abstract]</t>
  </si>
  <si>
    <t>Effect of change on uncertain tax positions relating to prior year</t>
  </si>
  <si>
    <t>Deferred Tax Assets [Abstract]</t>
  </si>
  <si>
    <t>Valuation allowance, change in amount</t>
  </si>
  <si>
    <t>Valuation allowance, utilization</t>
  </si>
  <si>
    <t>Deferred Tax Liability [Abstract]</t>
  </si>
  <si>
    <t>Foreign exchange</t>
  </si>
  <si>
    <t>Net deferred taxes, classified [Abstract]</t>
  </si>
  <si>
    <t>Changes to liabilities related to unrecognized tax benefits, excluding interest and penalties [Roll Forward]</t>
  </si>
  <si>
    <t>Income Tax Examination [Line Items]</t>
  </si>
  <si>
    <t>'2010</t>
  </si>
  <si>
    <t>'2007</t>
  </si>
  <si>
    <t>AUSTRALIA</t>
  </si>
  <si>
    <t>'2008</t>
  </si>
  <si>
    <t>NIGERIA</t>
  </si>
  <si>
    <t>THAILAND</t>
  </si>
  <si>
    <t>'2003</t>
  </si>
  <si>
    <t>North Atlantic Drilling</t>
  </si>
  <si>
    <t>Threshold for Tax Claims Payable by Parent</t>
  </si>
  <si>
    <t>Earnings per share (Details) (USD $)</t>
  </si>
  <si>
    <t>Basic and Diluted Earnings Per Share [Abstract]</t>
  </si>
  <si>
    <t>Weighted average number of common shares outstanding, basic, in shares</t>
  </si>
  <si>
    <t>Weighted average number of common shares outstanding, in shares</t>
  </si>
  <si>
    <t>Effect of dilutive share options, in shares</t>
  </si>
  <si>
    <t>Disposal of businesses and deconsolidation of subsidiary (Details)</t>
  </si>
  <si>
    <t>Apr. 30, 2013</t>
  </si>
  <si>
    <t>MYR</t>
  </si>
  <si>
    <t>Tender Rig Business</t>
  </si>
  <si>
    <t>rig</t>
  </si>
  <si>
    <t>Feb. 23, 2011</t>
  </si>
  <si>
    <t>NOK</t>
  </si>
  <si>
    <t>Available-for-sale Securities</t>
  </si>
  <si>
    <t>Subsidiary, Sale of Stock [Line Items]</t>
  </si>
  <si>
    <t>Ownership interest (in hundredths)</t>
  </si>
  <si>
    <t>Enterprise value</t>
  </si>
  <si>
    <t>Cash</t>
  </si>
  <si>
    <t>Investment in Equity Investee</t>
  </si>
  <si>
    <t>Investment in Equity Investee, share price</t>
  </si>
  <si>
    <t>Assets secured by collateral</t>
  </si>
  <si>
    <t>non recognized capital commitments</t>
  </si>
  <si>
    <t>Deferred consideration</t>
  </si>
  <si>
    <t>Deferred consideration, non-contingent</t>
  </si>
  <si>
    <t>Deferred Consideration, non-contingent, payable period</t>
  </si>
  <si>
    <t>Deferred consideration, contingent</t>
  </si>
  <si>
    <t>Earnings contribution</t>
  </si>
  <si>
    <t>Deferred Consideration, non-Contingent, fair value</t>
  </si>
  <si>
    <t>Deferred Consideration, contingent, fair value</t>
  </si>
  <si>
    <t>Number of rigs under construction</t>
  </si>
  <si>
    <t>Cumulative number of shares issued</t>
  </si>
  <si>
    <t>Ownership percentage after issuance of stock (in hundredths)</t>
  </si>
  <si>
    <t>Number of shares held (in shares)</t>
  </si>
  <si>
    <t>Closing share price (per share)</t>
  </si>
  <si>
    <t>Ownership interest before merger (in hundredths)</t>
  </si>
  <si>
    <t>Re-measurement of any retained equity interest in former subsidiary at fair value [Abstract]</t>
  </si>
  <si>
    <t>Business Acquisitions (Details) (Songa Eclipse Ltd, USD $)</t>
  </si>
  <si>
    <t>Jan. 03, 2013</t>
  </si>
  <si>
    <t>Songa Eclipse Ltd</t>
  </si>
  <si>
    <t>Unfavorable contract b_x0013_ Other current liabilities</t>
  </si>
  <si>
    <t>Unfavorable contract b_x0013_ Other non-current liabilities</t>
  </si>
  <si>
    <t>Business Acquisitions (Details) (2) (USD $)</t>
  </si>
  <si>
    <t>Mar. 25, 2013</t>
  </si>
  <si>
    <t>Gain on re-measurement of previously held equity investment</t>
  </si>
  <si>
    <t>Business Acquisitions (Details) (3) (USD $)</t>
  </si>
  <si>
    <t>Jul. 02, 2013</t>
  </si>
  <si>
    <t>Business Acquisition (Narrative) (Details)</t>
  </si>
  <si>
    <t>business_acquisition</t>
  </si>
  <si>
    <t>Jan. 31, 2011</t>
  </si>
  <si>
    <t>Nov. 15, 2012</t>
  </si>
  <si>
    <t>West Eclipse</t>
  </si>
  <si>
    <t>Aug. 23, 2013</t>
  </si>
  <si>
    <t>Jun. 27, 2013</t>
  </si>
  <si>
    <t>Feb. 08, 2013</t>
  </si>
  <si>
    <t>Sevan Driller and Sevan Brasil</t>
  </si>
  <si>
    <t>Sevan Louisiana</t>
  </si>
  <si>
    <t>Trade Accounts Receivable</t>
  </si>
  <si>
    <t>Number of one year option to extend the contract</t>
  </si>
  <si>
    <t>Option Period</t>
  </si>
  <si>
    <t>Prepayment before the acquisition</t>
  </si>
  <si>
    <t>Operating Revenue</t>
  </si>
  <si>
    <t>Net Income</t>
  </si>
  <si>
    <t>Per share price of shares issued (in NOK per share)</t>
  </si>
  <si>
    <t>Business Acquisition, Number of Shares Acquired</t>
  </si>
  <si>
    <t>Consideration received from shares issued</t>
  </si>
  <si>
    <t>Number of business acquisitions</t>
  </si>
  <si>
    <t>Below market contracts, accumulated amortization</t>
  </si>
  <si>
    <t>Remeasurement gain</t>
  </si>
  <si>
    <t>Business Combination, Acquired Receivables, Fair Value</t>
  </si>
  <si>
    <t>Purchase price of Universal Wireline</t>
  </si>
  <si>
    <t>Restricted cash (Details) (USD $)</t>
  </si>
  <si>
    <t>Restricted Cash [Line Items]</t>
  </si>
  <si>
    <t>Long-term restricted cash (related to CIRR deposits and loan facility)</t>
  </si>
  <si>
    <t>CIRR Deposits</t>
  </si>
  <si>
    <t>Margin Calls Related to Share Forward Agreements</t>
  </si>
  <si>
    <t>Restricted Deposit Related to Loan Facility</t>
  </si>
  <si>
    <t>Tax Withholding Deposits</t>
  </si>
  <si>
    <t>CIRR deposits are cash deposited with commercial banks, which match Commercial Interest Reference Rate ("CIRR") loans from Eksportfinans ASA, the Norwegian export credit agency (See Note 23 to the consolidated financial statements included herein). The deposits are used to make repayments of the CIRR loans.</t>
  </si>
  <si>
    <t>Marketable securities (Details)</t>
  </si>
  <si>
    <t>1 Months Ended</t>
  </si>
  <si>
    <t>SapuraCrest Bhd</t>
  </si>
  <si>
    <t>Marketable Securities, Investee [Line Items]</t>
  </si>
  <si>
    <t>Recognized gain</t>
  </si>
  <si>
    <t>Percentage of marketable securities held (in hundredths)</t>
  </si>
  <si>
    <t>Sale of Stock, Number of Shares Issued in Transaction</t>
  </si>
  <si>
    <t>Face amount of bond securities held</t>
  </si>
  <si>
    <t>Marketable Securities and Changes in Carrying Value [Roll Forward]</t>
  </si>
  <si>
    <t>Historic cost, ending</t>
  </si>
  <si>
    <t>Historic cost, beginning</t>
  </si>
  <si>
    <t>Net book value, beginning</t>
  </si>
  <si>
    <t>Net book value, ending</t>
  </si>
  <si>
    <t>Investment Owned, Ownership Percentage</t>
  </si>
  <si>
    <t>Accounts receivable (Details) (USD $)</t>
  </si>
  <si>
    <t>Allowance for doubtful accounts receivables</t>
  </si>
  <si>
    <t>Bad debt expense</t>
  </si>
  <si>
    <t>Other current assets (Details) (USD $)</t>
  </si>
  <si>
    <t>Investment in associated companies (Details)</t>
  </si>
  <si>
    <t>Feb. 07, 2013</t>
  </si>
  <si>
    <t>Mar. 12, 2013</t>
  </si>
  <si>
    <t>vessel</t>
  </si>
  <si>
    <t>Private Placement</t>
  </si>
  <si>
    <t>Underwrite Placement</t>
  </si>
  <si>
    <t>Jul. 31, 2013</t>
  </si>
  <si>
    <t>Financial Guarantee</t>
  </si>
  <si>
    <t>Archer Topaz Limited</t>
  </si>
  <si>
    <t>EUR (€)</t>
  </si>
  <si>
    <t>Dec. 09, 2013</t>
  </si>
  <si>
    <t>Mar. 27, 2013</t>
  </si>
  <si>
    <t>Nov. 12, 2012</t>
  </si>
  <si>
    <t>Jun. 27, 2012</t>
  </si>
  <si>
    <t>Percentage of ownership, consolidation method (in hundredths)</t>
  </si>
  <si>
    <t>Ownership percentage held by equity method investee (in hundredths)</t>
  </si>
  <si>
    <t>Dividends</t>
  </si>
  <si>
    <t>New shares issued by equity method investment</t>
  </si>
  <si>
    <t>Sale of Stock, Price Per Share</t>
  </si>
  <si>
    <t>Loan to related party</t>
  </si>
  <si>
    <t>Maximum potential future payment</t>
  </si>
  <si>
    <t>Guarantee fee percentage</t>
  </si>
  <si>
    <t>Number of pipelying vessels</t>
  </si>
  <si>
    <t>Number of pipelying vessels ordered</t>
  </si>
  <si>
    <t>Equity method investment, summarized balance sheet information [Abstract]</t>
  </si>
  <si>
    <t>Equity method investment, summarized statement of operations information [Abstract]</t>
  </si>
  <si>
    <t>Equity method investment, equity information [Abstract]</t>
  </si>
  <si>
    <t>Equity method investment, Quoted market value</t>
  </si>
  <si>
    <t>Equity in statutory accounts</t>
  </si>
  <si>
    <t>Newbuildings (Details) (Newbuildings, USD $)</t>
  </si>
  <si>
    <t>Movement in Newbuildings [Roll Forward]</t>
  </si>
  <si>
    <t>Drilling units (Details) (Drilling units, USD $)</t>
  </si>
  <si>
    <t>Drilling units [Line Items]</t>
  </si>
  <si>
    <t>Depreciation and amortization expense</t>
  </si>
  <si>
    <t>Equipment (Details) (Equipment, USD $)</t>
  </si>
  <si>
    <t>Equipment [Line Items]</t>
  </si>
  <si>
    <t>Goodwill and other intangible assets (Details) (USD $)</t>
  </si>
  <si>
    <t>Goodwill [Roll Forward]</t>
  </si>
  <si>
    <t>Net book balance, beginning of period</t>
  </si>
  <si>
    <t>Net book balance, end of period</t>
  </si>
  <si>
    <t>Goodwill, impairment loss</t>
  </si>
  <si>
    <t>Amortization life of unfavorable contracts, lower range</t>
  </si>
  <si>
    <t>'2 years</t>
  </si>
  <si>
    <t>Amortization life of unfavorable contracts, upper range</t>
  </si>
  <si>
    <t>Amortization life of Favorable (Unfavorable) Contracts</t>
  </si>
  <si>
    <t>Gross Carrying Amount, Intangible Assets [Roll Forward]</t>
  </si>
  <si>
    <t>Gross carrying value, balance at beginning of period</t>
  </si>
  <si>
    <t>Gross carrying value, balance at end of period</t>
  </si>
  <si>
    <t>Accumulated Amortization, Intangible Assets [Roll Forward]</t>
  </si>
  <si>
    <t>Accumulated amortization, balance at beginning of period</t>
  </si>
  <si>
    <t>Accumulated amortization, balance at end of period</t>
  </si>
  <si>
    <t>Intangible Assets [Roll Forward]</t>
  </si>
  <si>
    <t>Gross Carrying Amount, Intangible Liabilities [Roll Forward]</t>
  </si>
  <si>
    <t>Accumulated Amortization, Intangible Liabilities [Roll Forward]</t>
  </si>
  <si>
    <t>Intangible Liabilities [Roll Forward]</t>
  </si>
  <si>
    <t>Finite-Lived Intangible Assets, Net, Amortization Expense, Fiscal Year Maturity [Abstract]</t>
  </si>
  <si>
    <t>Other non-current assets (Details) (USD $)</t>
  </si>
  <si>
    <t>Total other non-current assets</t>
  </si>
  <si>
    <t>Deferred Finance Costs [Abstract]</t>
  </si>
  <si>
    <t>Deferred consideration is related to the sale of the tender rig business. See Note 11 to the consolidated financial statements included herein.</t>
  </si>
  <si>
    <t>Long-term debt (Details)</t>
  </si>
  <si>
    <t>Aug. 31, 2005</t>
  </si>
  <si>
    <t>US$800 facility</t>
  </si>
  <si>
    <t>tranche</t>
  </si>
  <si>
    <t>Dec. 20, 2013</t>
  </si>
  <si>
    <t>Dec. 31, 2006</t>
  </si>
  <si>
    <t>Feb. 28, 2007</t>
  </si>
  <si>
    <t>US$170 facility</t>
  </si>
  <si>
    <t>Apr. 30, 2008</t>
  </si>
  <si>
    <t>lender</t>
  </si>
  <si>
    <t>US$1,500 facility</t>
  </si>
  <si>
    <t>Jun. 30, 2009</t>
  </si>
  <si>
    <t>US$1,200 facility</t>
  </si>
  <si>
    <t>Oct. 31, 2010</t>
  </si>
  <si>
    <t>Credit facility US$1,121</t>
  </si>
  <si>
    <t>Apr. 30, 2011</t>
  </si>
  <si>
    <t>US$2,000 facility (North Atlantic Drilling)</t>
  </si>
  <si>
    <t>US$400 facility</t>
  </si>
  <si>
    <t>US$550 facility</t>
  </si>
  <si>
    <t>Jul. 31, 2012</t>
  </si>
  <si>
    <t>Jul. 30, 2012</t>
  </si>
  <si>
    <t>US$440 facility</t>
  </si>
  <si>
    <t>US$450 facility (Eclipse)</t>
  </si>
  <si>
    <t>US$1,450 facility</t>
  </si>
  <si>
    <t>Mar. 20, 2013</t>
  </si>
  <si>
    <t>US$360 facility (Asia Offshore Drilling)</t>
  </si>
  <si>
    <t>Credit facility US$300</t>
  </si>
  <si>
    <t>Oct. 22, 2013</t>
  </si>
  <si>
    <t>US$450 facility (Eminence)</t>
  </si>
  <si>
    <t>Total Bank Loans and other</t>
  </si>
  <si>
    <t>Ship Finance International Loans, $700 facility</t>
  </si>
  <si>
    <t>Ship Finance International Loans, $1,400 facility</t>
  </si>
  <si>
    <t>Credit facility, Ship Finance International Loans, $420 facility</t>
  </si>
  <si>
    <t>Credit facility, Ship Finance International Loans, $375 facility</t>
  </si>
  <si>
    <t>Credit facility, Ship Finance International Loans, $390 facility</t>
  </si>
  <si>
    <t>Credit facility, Ship Finance International Loans, $475 facility</t>
  </si>
  <si>
    <t>Total Ship Finance Facilities</t>
  </si>
  <si>
    <t>Total Bonds</t>
  </si>
  <si>
    <t>Other credit facilities with corresponding restricted cash deposit [Member]</t>
  </si>
  <si>
    <t>Dec. 23, 2010</t>
  </si>
  <si>
    <t>Credit facility, Sevan Drilling, $525 facility</t>
  </si>
  <si>
    <t>Mar. 08, 2011</t>
  </si>
  <si>
    <t>Credit facility, Sevan Drilling, $480 facility</t>
  </si>
  <si>
    <t>Sep. 27, 2013</t>
  </si>
  <si>
    <t>Credit facility, Sevan Drilling, $1,750 facility</t>
  </si>
  <si>
    <t>Oct. 17, 2013</t>
  </si>
  <si>
    <t>Credit facility, International Loans, 1</t>
  </si>
  <si>
    <t>Jan. 31, 2012</t>
  </si>
  <si>
    <t>Floating interest rate bonds</t>
  </si>
  <si>
    <t>Mar. 05, 2013</t>
  </si>
  <si>
    <t>$350 million fixed interest rate bond</t>
  </si>
  <si>
    <t>Sep. 30, 2012</t>
  </si>
  <si>
    <t>Convertible bonds due 2017</t>
  </si>
  <si>
    <t>Commercial Interest Reference Rate Term Loan 1</t>
  </si>
  <si>
    <t>Jun. 30, 2008</t>
  </si>
  <si>
    <t>Commercial Interest Reference Rate Term Loan 2</t>
  </si>
  <si>
    <t>Commercial Interest Reference Rate Term Loan 3</t>
  </si>
  <si>
    <t>West Oberon</t>
  </si>
  <si>
    <t>Dec. 28, 2012</t>
  </si>
  <si>
    <t>SFL West Polaris Limited</t>
  </si>
  <si>
    <t>Oct. 31, 2013</t>
  </si>
  <si>
    <t>Sep. 30, 2008</t>
  </si>
  <si>
    <t>Ship Finance Variable Interest Entities</t>
  </si>
  <si>
    <t>Feb. 21, 2014</t>
  </si>
  <si>
    <t>Subsequent Event</t>
  </si>
  <si>
    <t>Term Loan B</t>
  </si>
  <si>
    <t>Tranche 1</t>
  </si>
  <si>
    <t>Tranche 2</t>
  </si>
  <si>
    <t>Tranche 3</t>
  </si>
  <si>
    <t>Secured Term Loan I $375</t>
  </si>
  <si>
    <t>Secured Term Loan II $150</t>
  </si>
  <si>
    <t>Sep. 20, 2013</t>
  </si>
  <si>
    <t>US $500 Million Fixed Interest Bond</t>
  </si>
  <si>
    <t>Senior Unsecured Bond</t>
  </si>
  <si>
    <t>Sevan Drilling Pte Ltd.</t>
  </si>
  <si>
    <t>Sevan Drilling Rig II Pte Ltd.</t>
  </si>
  <si>
    <t>Sevan Drilling Rig V Pte Ltd.</t>
  </si>
  <si>
    <t>Seadrill Tucana Ltd.</t>
  </si>
  <si>
    <t>Seadrill Castor Ltd.</t>
  </si>
  <si>
    <t>Nov. 08, 2013</t>
  </si>
  <si>
    <t>Secured Debt</t>
  </si>
  <si>
    <t>Jul. 16, 2013</t>
  </si>
  <si>
    <t>Apr. 10, 2013</t>
  </si>
  <si>
    <t>Apr. 15, 2013</t>
  </si>
  <si>
    <t>Jul. 17, 2013</t>
  </si>
  <si>
    <t>Tranche 2 and Tranche 3</t>
  </si>
  <si>
    <t>Dec. 13, 2013</t>
  </si>
  <si>
    <t>Dec. 10, 2013</t>
  </si>
  <si>
    <t>NOK1,500 Million Floating Interest Rate Bond</t>
  </si>
  <si>
    <t>LIBOR</t>
  </si>
  <si>
    <t>Revolving Credit Facility</t>
  </si>
  <si>
    <t>NIBOR</t>
  </si>
  <si>
    <t>Metrogas</t>
  </si>
  <si>
    <t>Debt Due to Related Parties</t>
  </si>
  <si>
    <t>Long-term Debt</t>
  </si>
  <si>
    <t>facility</t>
  </si>
  <si>
    <t>Debt Instrument [Line Items]</t>
  </si>
  <si>
    <t>Long-term portion</t>
  </si>
  <si>
    <t>Debt, face amount</t>
  </si>
  <si>
    <t>Commitment fee (percentage)</t>
  </si>
  <si>
    <t>Number of tender rigs in an acquisition</t>
  </si>
  <si>
    <t>Debt Instrument, Interest Rate, Stated Percentage</t>
  </si>
  <si>
    <t>Number of Tranches</t>
  </si>
  <si>
    <t>Number of ultra deepwater semi submersible rigs in an acquisition</t>
  </si>
  <si>
    <t>Assets pledged</t>
  </si>
  <si>
    <t>Number of debt tranches</t>
  </si>
  <si>
    <t>Description of variable rate basis</t>
  </si>
  <si>
    <t>'LIBOR</t>
  </si>
  <si>
    <t>' LIBOR</t>
  </si>
  <si>
    <t>'NIBOR</t>
  </si>
  <si>
    <t>Line of Credit Facility, Maximum Borrowing Capacity</t>
  </si>
  <si>
    <t>Amount drawn from the facility</t>
  </si>
  <si>
    <t>Debt Instrument, Maturity Date</t>
  </si>
  <si>
    <t>Interest rate added to LIBOR (in hundredths)</t>
  </si>
  <si>
    <t>Proceeds from Long-term Lines of Credit</t>
  </si>
  <si>
    <t>Debt collateral amount</t>
  </si>
  <si>
    <t>Maturity period of debt</t>
  </si>
  <si>
    <t>'6 years</t>
  </si>
  <si>
    <t>'7 years</t>
  </si>
  <si>
    <t>'8 years</t>
  </si>
  <si>
    <t>'12 years</t>
  </si>
  <si>
    <t>Maturity date of debt</t>
  </si>
  <si>
    <t>'October 2015</t>
  </si>
  <si>
    <t>'September 2017</t>
  </si>
  <si>
    <t>'October 2017</t>
  </si>
  <si>
    <t>Payment due at maturity of debt</t>
  </si>
  <si>
    <t>Line of Credit Facility, Remaining Borrowing Capacity</t>
  </si>
  <si>
    <t>Payment due for the first three installments</t>
  </si>
  <si>
    <t>Subsequent quarterly installments</t>
  </si>
  <si>
    <t>Debt repurchased</t>
  </si>
  <si>
    <t>Number of lender</t>
  </si>
  <si>
    <t>Fixed interest rate (in hundredths)</t>
  </si>
  <si>
    <t>Number of jack up drilling rigs in an acquisition</t>
  </si>
  <si>
    <t>Number of drilling rigs in an acquisition</t>
  </si>
  <si>
    <t>Number of banking days</t>
  </si>
  <si>
    <t>'10 days</t>
  </si>
  <si>
    <t>Conversion price (in dollars per share)</t>
  </si>
  <si>
    <t>Percentage of common shares premium (in hundredths)</t>
  </si>
  <si>
    <t>Reduced conversion price (in dollars per share)</t>
  </si>
  <si>
    <t>Convertible bonds allocated to bond equity</t>
  </si>
  <si>
    <t>Convertible bonds allocated to bond liability</t>
  </si>
  <si>
    <t>Market price to nominal value (in hundredths)</t>
  </si>
  <si>
    <t>Number of equity instruments issuable (in shares)</t>
  </si>
  <si>
    <t>Equity ratio (in hundredths)</t>
  </si>
  <si>
    <t>Debt covenant, cash and cash equivalents</t>
  </si>
  <si>
    <t>Debt covenant, EBITDA to interest expense ratio</t>
  </si>
  <si>
    <t>Debt covenant, current assets to current liabilities ratio</t>
  </si>
  <si>
    <t>Debt covenant, percentage of shares in listed companies owned</t>
  </si>
  <si>
    <t>Debt covenant, net debt to EBITDA</t>
  </si>
  <si>
    <t>Line of Credit Facility, Amount Outstanding</t>
  </si>
  <si>
    <t>Increase in Fixed Interest Bond</t>
  </si>
  <si>
    <t>Debt covenant, total liabilities to total assets</t>
  </si>
  <si>
    <t>Number of Facilities</t>
  </si>
  <si>
    <t>Debt service cover ratio, minimum</t>
  </si>
  <si>
    <t>Minimum Liquidity</t>
  </si>
  <si>
    <t>Debt covenant, leverage on forward looking basis</t>
  </si>
  <si>
    <t>Long-term Debt, Fiscal Year Maturity [Abstract]</t>
  </si>
  <si>
    <t>Other current liabilities (Details) (USD $)</t>
  </si>
  <si>
    <t>Intangible liabilities - unfavorable contracts</t>
  </si>
  <si>
    <t>Liabilities relating to investment in shares</t>
  </si>
  <si>
    <t>Derivative financial instruments</t>
  </si>
  <si>
    <t>[4]</t>
  </si>
  <si>
    <t>Intangible liabilities represent the estimated fair values of acquired unfavorable drilling contracts. See Notes 12 and 21 to the consolidated financial statements included herein.</t>
  </si>
  <si>
    <t>Liabilities relating to investment in shares primarily represents amounts owed in respect of the Company's share forward purchase contracts for Sevan Drilling. See Note 12 to the consolidated financial statements included herein.</t>
  </si>
  <si>
    <t>Derivative financial instruments consist of unrealized losses on various types of derivatives.</t>
  </si>
  <si>
    <t>The construction obligation has been recognized upon the acquisition of Sevan Drilling. See Note 12 to the consolidated financial statements included herein.</t>
  </si>
  <si>
    <t>Other non-current liabilities (Details) (USD $)</t>
  </si>
  <si>
    <t>Intangible liabilities represent the estimated fair values of acquired unfavorable drilling contracts. See Note 12 and 21 to the consolidated financial statements included herein.</t>
  </si>
  <si>
    <t>Derivative financial instruments represent liabilities associated with other derivative arrangements. See Note 32 to the consolidated financial statements included herein.</t>
  </si>
  <si>
    <t>Common Shares (Details) (USD $)</t>
  </si>
  <si>
    <t>Share capital [Abstract]</t>
  </si>
  <si>
    <t>Authorized share capital, shares (in shares)</t>
  </si>
  <si>
    <t>Issued and fully paid share capital, shares (in shares)</t>
  </si>
  <si>
    <t>Treasury shares held by Company, shares (in shares)</t>
  </si>
  <si>
    <t>Outstanding shares in issue, shares (in shares)</t>
  </si>
  <si>
    <t>Number of shares issued (in shares)</t>
  </si>
  <si>
    <t>Number of shares issued due to conversion of convertible debt instruments (in shares)</t>
  </si>
  <si>
    <t>Non-controlling interest (Details) (USD $)</t>
  </si>
  <si>
    <t>24 Months Ended</t>
  </si>
  <si>
    <t>Ship Finance</t>
  </si>
  <si>
    <t>company</t>
  </si>
  <si>
    <t>Dec. 31, 2008</t>
  </si>
  <si>
    <t>arrangement</t>
  </si>
  <si>
    <t>Oct. 18, 2013</t>
  </si>
  <si>
    <t>Oct. 24, 2012</t>
  </si>
  <si>
    <t>Mar. 26, 2013</t>
  </si>
  <si>
    <t>Stock Issued to Reporting Entity</t>
  </si>
  <si>
    <t>Stock Issued to Public</t>
  </si>
  <si>
    <t>Noncontrolling Interest [Line Items]</t>
  </si>
  <si>
    <t>Common units representing liability entity's interests (in shares)</t>
  </si>
  <si>
    <t>Common unit price representing liability entity's interests</t>
  </si>
  <si>
    <t>Gross proceeds from completion of IPO</t>
  </si>
  <si>
    <t>Expenses related completion of IPO of common units</t>
  </si>
  <si>
    <t>Common units issued in connection with an over allotment option (in shares)</t>
  </si>
  <si>
    <t>Common units owned upon completion of IPO (in shares)</t>
  </si>
  <si>
    <t>Subordinated units owned upon completion of IPO (in shares)</t>
  </si>
  <si>
    <t>Fair Value of Non Controlling Interests</t>
  </si>
  <si>
    <t>Number of sale and leaseback arrangements for drilling rigs with Ship Finance</t>
  </si>
  <si>
    <t>Number of Ship Finance companies acquired</t>
  </si>
  <si>
    <t>Acquisition of remaining equity shares of former VIE</t>
  </si>
  <si>
    <t>Dividend paid to non controlling interest in VIE</t>
  </si>
  <si>
    <t>Non-controlling interest (Changes in Noncontrolling Interest) (Details) (USD $)</t>
  </si>
  <si>
    <t>Changes in non-controlling interest [Roll Forward]</t>
  </si>
  <si>
    <t>Balance, beginning of period</t>
  </si>
  <si>
    <t>Changes during period</t>
  </si>
  <si>
    <t>Net income attributable to non-controlling interest</t>
  </si>
  <si>
    <t>Balance, end of period</t>
  </si>
  <si>
    <t>Accumulated other comprehensive income (Details) (USD $)</t>
  </si>
  <si>
    <t>Accumulated other comprehensive income, net of tax [Abstract]</t>
  </si>
  <si>
    <t>Other comprehensive income taxes</t>
  </si>
  <si>
    <t>Actuarial loss related to pension, tax effect</t>
  </si>
  <si>
    <t>Tax rate in Norway (in hundredths)</t>
  </si>
  <si>
    <t>Share based compensation (Details)</t>
  </si>
  <si>
    <t>3 Months Ended</t>
  </si>
  <si>
    <t>Stock Options</t>
  </si>
  <si>
    <t>Nov. 30, 2011</t>
  </si>
  <si>
    <t>Nov. 30, 2010</t>
  </si>
  <si>
    <t>Apr. 30, 2010</t>
  </si>
  <si>
    <t>Dec. 31, 2009</t>
  </si>
  <si>
    <t>Dec. 31, 2007</t>
  </si>
  <si>
    <t>Restricted Stock Units (RSUs)</t>
  </si>
  <si>
    <t>Sep. 30, 2013</t>
  </si>
  <si>
    <t>2011 Program</t>
  </si>
  <si>
    <t>Seadrill Scheme</t>
  </si>
  <si>
    <t>Nov. 07, 2013</t>
  </si>
  <si>
    <t>Vesting in 18 months</t>
  </si>
  <si>
    <t>Vesting in 36 months</t>
  </si>
  <si>
    <t>Vesting in 48 months</t>
  </si>
  <si>
    <t>Vesting in 60 months</t>
  </si>
  <si>
    <t>Vesting in 12 months</t>
  </si>
  <si>
    <t>Vesting in 15 months</t>
  </si>
  <si>
    <t>Vesting in 13 months</t>
  </si>
  <si>
    <t>Vesting in 25 months</t>
  </si>
  <si>
    <t>Vesting in 37 months</t>
  </si>
  <si>
    <t>Vesting in 49 months</t>
  </si>
  <si>
    <t>Share-based Compensation Arrangement by Share-based Payment Award [Line Items]</t>
  </si>
  <si>
    <t>Share options granted recognized as personnel expenses</t>
  </si>
  <si>
    <t>Vesting period</t>
  </si>
  <si>
    <t>Fair value assumptions used to determine the value of options [Abstract]</t>
  </si>
  <si>
    <t>Risk-free interest rate (in hundredths)</t>
  </si>
  <si>
    <t>Volatility (in hundredths)</t>
  </si>
  <si>
    <t>Dividend yield (in hundredths)</t>
  </si>
  <si>
    <t>Expected option term</t>
  </si>
  <si>
    <t>'4 years</t>
  </si>
  <si>
    <t>Vesting of options granted (in hundredths)</t>
  </si>
  <si>
    <t>Option holder retirement rate (in hundredths)</t>
  </si>
  <si>
    <t>Options [Roll Forward]</t>
  </si>
  <si>
    <t>Outstanding at beginning of year (in shares)</t>
  </si>
  <si>
    <t>Granted (in shares)</t>
  </si>
  <si>
    <t>Exercised (in shares)</t>
  </si>
  <si>
    <t>Forfeited (in shares)</t>
  </si>
  <si>
    <t>Outstanding at end of year (in shares)</t>
  </si>
  <si>
    <t>Exercisable at end of year (in shares)</t>
  </si>
  <si>
    <t>Weighted average exercise price [Roll Forward]</t>
  </si>
  <si>
    <t>Outstanding at beginning of year (in US dollars per share)</t>
  </si>
  <si>
    <t>Granted (in US dollars per share)</t>
  </si>
  <si>
    <t>Exercised (in US dollars per share)</t>
  </si>
  <si>
    <t>Forfeited (in US dollars per share)</t>
  </si>
  <si>
    <t>Outstanding at end of year (in US dollars per share)</t>
  </si>
  <si>
    <t>Exercisable at end of year (in US dollars per share)</t>
  </si>
  <si>
    <t>Options, exercise price range, lower range limit</t>
  </si>
  <si>
    <t>Options, exercise price range, upper range limit</t>
  </si>
  <si>
    <t>Options, exercise price</t>
  </si>
  <si>
    <t>Options granted to Americans, exercise price</t>
  </si>
  <si>
    <t>Options granted to non-Americans, exercise price</t>
  </si>
  <si>
    <t>Award vesting rights</t>
  </si>
  <si>
    <t>'can be exercised one fourth at a time, after the first 18, 36, 48 and 60 months from the grant date</t>
  </si>
  <si>
    <t>'may be exercised one fifth each year beginning 12 months after they were granted</t>
  </si>
  <si>
    <t>'may be exercised one third after 12 or 15 months</t>
  </si>
  <si>
    <t>'may be exercised one third each year beginning 12 months after they were granted</t>
  </si>
  <si>
    <t>'could be exercised one third each year beginning 12 months after they were granted</t>
  </si>
  <si>
    <t>Award vesting rights (percentage)</t>
  </si>
  <si>
    <t>Weighted average grant-date fair value of options granted (in US dollars per share)</t>
  </si>
  <si>
    <t>Unrecognized compensation costs relating to non-vested options granted under the Options Schemes</t>
  </si>
  <si>
    <t>Future amortization of unrecognized compensation costs relating to non-vested options [Abstract]</t>
  </si>
  <si>
    <t>Options, weighted average remaining contractual life (in months)</t>
  </si>
  <si>
    <t>'43 months</t>
  </si>
  <si>
    <t>'39 months</t>
  </si>
  <si>
    <t>Options, weighted average fair value (in US dollars per share)</t>
  </si>
  <si>
    <t>Total intrinsic value of options exercised</t>
  </si>
  <si>
    <t>Intrinsic value of options fully vested but not exercised</t>
  </si>
  <si>
    <t>Average remaining term of options fully vested but not exercised</t>
  </si>
  <si>
    <t>'34 months</t>
  </si>
  <si>
    <t>Number of shares authorized</t>
  </si>
  <si>
    <t>Share-based Compensation Arrangement by Share-based Payment Award, Equity Instruments Other than Options, Grants in Period, Weighted Average Grant Date Fair Value</t>
  </si>
  <si>
    <t>Compensation cost, RSU plans</t>
  </si>
  <si>
    <t>Unrecognized compensation costs</t>
  </si>
  <si>
    <t>Pension benefits (Details) (USD $)</t>
  </si>
  <si>
    <t>Defined Contribution Plan [Line Items]</t>
  </si>
  <si>
    <t>Pension Contributions</t>
  </si>
  <si>
    <t>Defined Benefit Plan Disclosure [Line Items]</t>
  </si>
  <si>
    <t>Accumulated benefit obligation</t>
  </si>
  <si>
    <t>Contributions expected to be paid [Abstract]</t>
  </si>
  <si>
    <t>Defined Benefit Pension Plan</t>
  </si>
  <si>
    <t>Effect of formerly SFAS No. 158 on the consolidated balance sheet [Abstract]</t>
  </si>
  <si>
    <t>Annual pension cost [Abstract]</t>
  </si>
  <si>
    <t>The funded status of the defined benefit plan [Abstract]</t>
  </si>
  <si>
    <t>Change in benefit obligations [Roll Forward]</t>
  </si>
  <si>
    <t>Benefit obligations at beginning of year</t>
  </si>
  <si>
    <t>Benefit obligations at end of year</t>
  </si>
  <si>
    <t>Change in pension plan assets [Roll Forward]</t>
  </si>
  <si>
    <t>Assumptions used in calculation of pension obligations [Abstract]</t>
  </si>
  <si>
    <t>Rate of compensation increase at the end of year (in hundredths)</t>
  </si>
  <si>
    <t>Discount rate at the end of year (in hundredths)</t>
  </si>
  <si>
    <t>Prescribed pension index factor (in hundredths)</t>
  </si>
  <si>
    <t>Expected return on plan assets for the year (in hundredths)</t>
  </si>
  <si>
    <t>Employee turnover (in hundredths)</t>
  </si>
  <si>
    <t>Expected increases in Social Security Base (in hundredths)</t>
  </si>
  <si>
    <t>Pension benefit plan assets [Abstract]</t>
  </si>
  <si>
    <t>Weighted-average asset allocation of funds related to defined benefit plan (in hundredths)</t>
  </si>
  <si>
    <t>Defined Benefit Pension Plan | Equity Securities</t>
  </si>
  <si>
    <t>Defined Benefit Pension Plan | Debt Securities</t>
  </si>
  <si>
    <t>Defined Benefit Pension Plan | Real Estate</t>
  </si>
  <si>
    <t>Defined Benefit Pension Plan | Money Market</t>
  </si>
  <si>
    <t>Defined Benefit Pension Plan | Other</t>
  </si>
  <si>
    <t>Defined Benefit Pension Plan | Onshore Employees</t>
  </si>
  <si>
    <t>Retirement pension as a percent of salary (in hundredths)</t>
  </si>
  <si>
    <t>Retirement age</t>
  </si>
  <si>
    <t>'67 years</t>
  </si>
  <si>
    <t>Retirement pension cap (in hundredths)</t>
  </si>
  <si>
    <t>Multiple of base</t>
  </si>
  <si>
    <t>Retirement age to receive pre-retirement pension</t>
  </si>
  <si>
    <t>'62 years</t>
  </si>
  <si>
    <t>Defined Benefit Pension Plan | Offshore Employees</t>
  </si>
  <si>
    <t>Defined Benefit Pension Plan | Offshore Employees, Mobile Units</t>
  </si>
  <si>
    <t>'60 years</t>
  </si>
  <si>
    <t>Defined Contribution Plan | Minimum</t>
  </si>
  <si>
    <t>Employee contribution (in hundredths)</t>
  </si>
  <si>
    <t>Defined Contribution Plan | Maximum</t>
  </si>
  <si>
    <t>Related party transactions (Details)</t>
  </si>
  <si>
    <t>Jul. 02, 2010</t>
  </si>
  <si>
    <t>VIEs, SFL Deepwater Ltd and SFL Polaris Ltd</t>
  </si>
  <si>
    <t>Jun. 28, 2013</t>
  </si>
  <si>
    <t>SFL Deepwater Ltd</t>
  </si>
  <si>
    <t>Jun. 24, 2011</t>
  </si>
  <si>
    <t>Rig Finance II Ltd</t>
  </si>
  <si>
    <t>Dec. 20, 2012</t>
  </si>
  <si>
    <t>Dec. 21, 2012</t>
  </si>
  <si>
    <t>Jun. 07, 2012</t>
  </si>
  <si>
    <t>Mar. 22, 2012</t>
  </si>
  <si>
    <t>Frontline</t>
  </si>
  <si>
    <t>Mar. 07, 2013</t>
  </si>
  <si>
    <t>Jul. 19, 2013</t>
  </si>
  <si>
    <t>Loans Payable</t>
  </si>
  <si>
    <t>Feb. 27, 2013</t>
  </si>
  <si>
    <t>Feb. 20, 2013</t>
  </si>
  <si>
    <t>Related Party Transaction [Line Items]</t>
  </si>
  <si>
    <t>Lease costs on units leased back from related party</t>
  </si>
  <si>
    <t>Payments of dividends to related party</t>
  </si>
  <si>
    <t>Interest rate on related party debt (in hundredths)</t>
  </si>
  <si>
    <t>Contingent consideration arrangements, maximum</t>
  </si>
  <si>
    <t>Rig charter period (in years)</t>
  </si>
  <si>
    <t>'15 years</t>
  </si>
  <si>
    <t>Interest expense, net</t>
  </si>
  <si>
    <t>Short term loan obtained by entity</t>
  </si>
  <si>
    <t>Proceeds from sale of unsecured bond</t>
  </si>
  <si>
    <t>Accrued interest on sale of unsecured bond</t>
  </si>
  <si>
    <t>Due to related parties</t>
  </si>
  <si>
    <t>Repayments of Related Party Debt</t>
  </si>
  <si>
    <t>Debt Instrument, basis spread on variable rate</t>
  </si>
  <si>
    <t>Basis spread on variable rate (as a percent)</t>
  </si>
  <si>
    <t>Guarantor Obligations, Additional Guarantee</t>
  </si>
  <si>
    <t>Investment income, net</t>
  </si>
  <si>
    <t>Management support and administrative services fees paid to related party</t>
  </si>
  <si>
    <t>Related party revenues</t>
  </si>
  <si>
    <t>Risk management and financial instruments - By Maturity (Details) (Interest Rate Swap, USD $)</t>
  </si>
  <si>
    <t>Derivative [Line Items]</t>
  </si>
  <si>
    <t>Outstanding principal amount</t>
  </si>
  <si>
    <t>'3 month LIBOR</t>
  </si>
  <si>
    <t>'6 month LIBOR</t>
  </si>
  <si>
    <t>Pay rate, lower limit</t>
  </si>
  <si>
    <t>Pay rate, upper limit</t>
  </si>
  <si>
    <t>Risk management and financial instruments - Derivatives with Variable Interest Entities (Details) (VIE, primary beneficiary, Interest Rate Swap, USD $)</t>
  </si>
  <si>
    <t>Swap 32</t>
  </si>
  <si>
    <t>Outstanding principal</t>
  </si>
  <si>
    <t>'1 month LIBOR</t>
  </si>
  <si>
    <t>Derivative, fixed interest rate</t>
  </si>
  <si>
    <t>Swap 33</t>
  </si>
  <si>
    <t>'2 month LIBOR</t>
  </si>
  <si>
    <t>Swap 34</t>
  </si>
  <si>
    <t>Risk management and financial instruments - Fair Value of Financial Instruments Table (Details) (USD $)</t>
  </si>
  <si>
    <t>Fair Value, Balance Sheet Grouping, Financial Statement Captions [Line Items]</t>
  </si>
  <si>
    <t>Risk management and financial instruments - Fair Value Measurements of Recurring Assets and Liabilities (Details) (Fair value, recurring basis, USD $)</t>
  </si>
  <si>
    <t>Fair Value, Assets and Liabilities Measured on Recurring and Nonrecurring Basis [Line Items]</t>
  </si>
  <si>
    <t>Level 1</t>
  </si>
  <si>
    <t>Level 2</t>
  </si>
  <si>
    <t>Level 3</t>
  </si>
  <si>
    <t>Interest Rate Swap | Short-term payable</t>
  </si>
  <si>
    <t>Interest rate swap contracts, payable</t>
  </si>
  <si>
    <t>Interest Rate Swap | Short-term payable | Level 1</t>
  </si>
  <si>
    <t>Interest Rate Swap | Short-term payable | Level 2</t>
  </si>
  <si>
    <t>Interest Rate Swap | Short-term payable | Level 3</t>
  </si>
  <si>
    <t>Interest Rate Swap | Long-term payable</t>
  </si>
  <si>
    <t>Interest Rate Swap | Long-term payable | Level 1</t>
  </si>
  <si>
    <t>Interest Rate Swap | Long-term payable | Level 2</t>
  </si>
  <si>
    <t>Interest Rate Swap | Long-term payable | Level 3</t>
  </si>
  <si>
    <t>Cross Currency Interest Rate Contract | Short-term payable</t>
  </si>
  <si>
    <t>Cross Currency Interest Rate Contract | Short-term payable | Level 1</t>
  </si>
  <si>
    <t>Cross Currency Interest Rate Contract | Short-term payable | Level 2</t>
  </si>
  <si>
    <t>Cross Currency Interest Rate Contract | Short-term payable | Level 3</t>
  </si>
  <si>
    <t>Forward Contracts | Short-term payable</t>
  </si>
  <si>
    <t>Foreign exchange forwards b_x0013_ short term payable</t>
  </si>
  <si>
    <t>Forward Contracts | Short-term payable | Level 1</t>
  </si>
  <si>
    <t>Forward Contracts | Short-term payable | Level 2</t>
  </si>
  <si>
    <t>Forward Contracts | Short-term payable | Level 3</t>
  </si>
  <si>
    <t>Other Contract | Short-term payable</t>
  </si>
  <si>
    <t>Other derivative instruments b_x0013_ short term payable</t>
  </si>
  <si>
    <t>Other Contract | Short-term payable | Level 1</t>
  </si>
  <si>
    <t>Other Contract | Short-term payable | Level 2</t>
  </si>
  <si>
    <t>Other Contract | Short-term payable | Level 3</t>
  </si>
  <si>
    <t>Short-term receivable</t>
  </si>
  <si>
    <t>Interest rate swap contracts, receivable</t>
  </si>
  <si>
    <t>Foreign exchange forwards b_x0013_ short term receivable</t>
  </si>
  <si>
    <t>Other derivative instruments b_x0013_ short term receivable</t>
  </si>
  <si>
    <t>Short-term receivable | Level 1</t>
  </si>
  <si>
    <t>Short-term receivable | Level 2</t>
  </si>
  <si>
    <t>Short-term receivable | Level 3</t>
  </si>
  <si>
    <t>Short-term receivable | Cross Currency Interest Rate Contract</t>
  </si>
  <si>
    <t>Short-term receivable | Cross Currency Interest Rate Contract | Level 1</t>
  </si>
  <si>
    <t>Short-term receivable | Cross Currency Interest Rate Contract | Level 2</t>
  </si>
  <si>
    <t>Short-term receivable | Cross Currency Interest Rate Contract | Level 3</t>
  </si>
  <si>
    <t>Risk management and financial instruments - Rollforward of Level 3 Activity (Details) (USD $)</t>
  </si>
  <si>
    <t>Fair Value, Assets Measured on Recurring Basis, Unobservable Input Reconciliation, Calculation [Roll Forward]</t>
  </si>
  <si>
    <t>Beginning balance</t>
  </si>
  <si>
    <t>Ending balance</t>
  </si>
  <si>
    <t>Risk management and financial instruments - Loss Contingencies (Details) (Uninsured Risk, USD $)</t>
  </si>
  <si>
    <t>Loss Contingencies [Line Items]</t>
  </si>
  <si>
    <t>Loss Contingency, Range of Possible Loss, Maximum</t>
  </si>
  <si>
    <t>Number of semi tenders insured</t>
  </si>
  <si>
    <t>Self insured retention period</t>
  </si>
  <si>
    <t>'60 days</t>
  </si>
  <si>
    <t>Compensation period</t>
  </si>
  <si>
    <t>'210 days</t>
  </si>
  <si>
    <t>'290 days</t>
  </si>
  <si>
    <t>Risk management and financial instruments - Concentration Risk (Details) (Contract Revenues, Customer Concentration Risk)</t>
  </si>
  <si>
    <t>Petrobras</t>
  </si>
  <si>
    <t>Concentration Risk [Line Items]</t>
  </si>
  <si>
    <t>Concentration risk percentage</t>
  </si>
  <si>
    <t>Statoil</t>
  </si>
  <si>
    <t>Exxon</t>
  </si>
  <si>
    <t>Shell</t>
  </si>
  <si>
    <t>Risk management and financial instruments - Narrative (Details)</t>
  </si>
  <si>
    <t>Total Return Swap</t>
  </si>
  <si>
    <t>Other Contract</t>
  </si>
  <si>
    <t>Sep. 18, 2013</t>
  </si>
  <si>
    <t>SapuraKencana Share Agreements</t>
  </si>
  <si>
    <t>contract</t>
  </si>
  <si>
    <t>Interest Rate Swap</t>
  </si>
  <si>
    <t>Cross Currency Interest Rate Contract</t>
  </si>
  <si>
    <t>Forward Contracts</t>
  </si>
  <si>
    <t>Forward Contract 2</t>
  </si>
  <si>
    <t>GBP (£)</t>
  </si>
  <si>
    <t>swap</t>
  </si>
  <si>
    <t>VIE, primary beneficiary</t>
  </si>
  <si>
    <t>Strike Price 1</t>
  </si>
  <si>
    <t>Strike Price 2</t>
  </si>
  <si>
    <t>Securities Investment</t>
  </si>
  <si>
    <t>Other Current Liabilities</t>
  </si>
  <si>
    <t>Sevan Share Repurchase Agreement</t>
  </si>
  <si>
    <t>Other Noncurrent Liabilities</t>
  </si>
  <si>
    <t>£ 40,000,000</t>
  </si>
  <si>
    <t>Gross liability</t>
  </si>
  <si>
    <t>Net Liability</t>
  </si>
  <si>
    <t>Derivative Liability, Noncurrent</t>
  </si>
  <si>
    <t>Interest Rate Derivative Instruments Not Designated as Hedging Instruments, Liability at Fair Value</t>
  </si>
  <si>
    <t>Gain (Loss) on interest rate derivative instruments, not designated as hedging instruments</t>
  </si>
  <si>
    <t>Number of instruments held</t>
  </si>
  <si>
    <t>Contract termination cost</t>
  </si>
  <si>
    <t>Gain (Loss) on financial instruments</t>
  </si>
  <si>
    <t>Derivative maturity date</t>
  </si>
  <si>
    <t>Gross Asset</t>
  </si>
  <si>
    <t>Other comprehensive income, unrealized gain (loss) on interest rate swaps in VIEs</t>
  </si>
  <si>
    <t>Derivative forward exchange rate</t>
  </si>
  <si>
    <t>Derivative average forward exchange rate</t>
  </si>
  <si>
    <t>Derivative instruments not designated as hedging instruments, gain (loss), net</t>
  </si>
  <si>
    <t>Option agreement, shares</t>
  </si>
  <si>
    <t>Option agreement, strike price</t>
  </si>
  <si>
    <t>Associated liabilities</t>
  </si>
  <si>
    <t>Proceeds from Derivative Instrument, Financing Activities</t>
  </si>
  <si>
    <t>Derivative, Term of Contract</t>
  </si>
  <si>
    <t>Derivative, basis spread on variable rate</t>
  </si>
  <si>
    <t>Marketable Securities</t>
  </si>
  <si>
    <t>Commitments and contingencies (Details)</t>
  </si>
  <si>
    <t>drillship</t>
  </si>
  <si>
    <t>Guarantee in favor of banks</t>
  </si>
  <si>
    <t>Archer Limited</t>
  </si>
  <si>
    <t>Guarantee in favor of suppliers</t>
  </si>
  <si>
    <t>Assets pledged under mortgages and overdraft facilities</t>
  </si>
  <si>
    <t>Marketable securities pledged as collateral</t>
  </si>
  <si>
    <t>Number of newbuilding contracts</t>
  </si>
  <si>
    <t>Number of new building contracts for semi submersible rigs</t>
  </si>
  <si>
    <t>Number of new building contracts for jack up rigs</t>
  </si>
  <si>
    <t>Number of newbuilding contracts for drillships</t>
  </si>
  <si>
    <t>Maturity schedule for contractual commitments [Abstract]</t>
  </si>
  <si>
    <t>Purchase commitments</t>
  </si>
  <si>
    <t>Guarantor Obligations [Line Items]</t>
  </si>
  <si>
    <t>Within guarantees in favor of banks are guarantees provided on behalf of Archer of $200 million and EUR56 million ($77 million). See Note 31 to the consolidated financial statements included herein.</t>
  </si>
  <si>
    <t>Within guarantees in favor of suppliers are guarantees provided in relation to our joint ventures Seabras Sapura Participacoes and Seabras Sapura Holdco of EUR47 million ($64 million) and $625 million respectively. See Note 17 to the consolidated financial statements included herein.</t>
  </si>
  <si>
    <t>Operating leases (Details) (USD $)</t>
  </si>
  <si>
    <t>Rent expense</t>
  </si>
  <si>
    <t>Operating leases, future minimum payments due, fiscal year maturity [Abstract]</t>
  </si>
  <si>
    <t>Variable Interest Entities (Narrative) (Details) (USD $)</t>
  </si>
  <si>
    <t>Sale Leaseback Transaction [Line Items]</t>
  </si>
  <si>
    <t>Number of semi submersible rigs under sale leaseback arrangements</t>
  </si>
  <si>
    <t>Term of lease contracts</t>
  </si>
  <si>
    <t>Number of newbuild jack-ups under finance lease arrangements</t>
  </si>
  <si>
    <t>Guarantor Obligations, Maximum Exposure, Undiscounted</t>
  </si>
  <si>
    <t>Lessee Leasing Arrangements, Operating Leases, Term of Contract</t>
  </si>
  <si>
    <t>Sale Leaseback Transaction, Gross Proceeds</t>
  </si>
  <si>
    <t>Proceeds from Sales of Business, Affiliate and Productive Assets</t>
  </si>
  <si>
    <t>Variable Interest Entities (Summary of Sale and Leaseback Arrangements) (Details) (USD $)</t>
  </si>
  <si>
    <t>Variable Interest Entity [Line Items]</t>
  </si>
  <si>
    <t>Effective from</t>
  </si>
  <si>
    <t>'Jul 2008</t>
  </si>
  <si>
    <t>Sale value (In $ millions)</t>
  </si>
  <si>
    <t>First repurchase option (In $ millions)</t>
  </si>
  <si>
    <t>Month of first repurchase option</t>
  </si>
  <si>
    <t>'September 2012</t>
  </si>
  <si>
    <t>Last repurchase option</t>
  </si>
  <si>
    <t>Month of last repurchase Option</t>
  </si>
  <si>
    <t>'June 2023</t>
  </si>
  <si>
    <t>Put option exercisable at end of lease terms</t>
  </si>
  <si>
    <t>'Nov 2008</t>
  </si>
  <si>
    <t>'February 2015</t>
  </si>
  <si>
    <t>'November 2023</t>
  </si>
  <si>
    <t>Repurchase obligation</t>
  </si>
  <si>
    <t>'OctB B 2008</t>
  </si>
  <si>
    <t>'August 2011</t>
  </si>
  <si>
    <t>'August 2023</t>
  </si>
  <si>
    <t>'Jul 2013</t>
  </si>
  <si>
    <t>'June 2018</t>
  </si>
  <si>
    <t>'June 2028</t>
  </si>
  <si>
    <t>For the unit West Polaris, Ship Finance has a put option exercisable at the end of the lease terms by which the vessel may be sold to the Company for a fixed price of $75 million. For West Taurus and West Hercules repurchase obligations at the end of the lease terms have been agreed, at $149 million and $135 million, respectively. For West Linus the put option is $100 million.</t>
  </si>
  <si>
    <t>Variable Interest Entities (Summary of Bareboat Charter Rates per Day) (Details) (USD $)</t>
  </si>
  <si>
    <t>Base LIBOR Interest Rate (in hundredths)</t>
  </si>
  <si>
    <t>Fixed interest rate for the period (in hundredths)</t>
  </si>
  <si>
    <t>Bareboat charter rate per day</t>
  </si>
  <si>
    <t>For a period the interest rates West Taurus have been fixed at 2.17% regardless of movements in LIBOR interest rates. The fixed charter rate is reflected in the above table.</t>
  </si>
  <si>
    <t>For West Linus, the charter rate is $85,000 per day from the date of delivery from the shipyard up until the date of commencement of the Drilling Contract.</t>
  </si>
  <si>
    <t>Variable Interest Entities (Assets and Liabilities in Statutory Accounts of VIEs) (Details) (USD $)</t>
  </si>
  <si>
    <t>SFL West Polaris Limited [Member]</t>
  </si>
  <si>
    <t>Due from Related Parties</t>
  </si>
  <si>
    <t>Short term debt</t>
  </si>
  <si>
    <t>Long term debt</t>
  </si>
  <si>
    <t>Long term debt due to related parties</t>
  </si>
  <si>
    <t>SFL Deepwater Ltd [Member]</t>
  </si>
  <si>
    <t>West Hercules [Member]</t>
  </si>
  <si>
    <t>West Linus [Member]</t>
  </si>
  <si>
    <t>In the VIEs separate financial statements the related party balances are presented on a net basis.</t>
  </si>
  <si>
    <t>Equity offerings and drilling unit sale transactions with Seadrill Partners (Sale of Seadrill Partners Equity) (Details) (Seadrill Partners LLC, USD $)</t>
  </si>
  <si>
    <t>Net proceeds from public</t>
  </si>
  <si>
    <t>Noncontrolling Interest, Ownership Percentage by Parent</t>
  </si>
  <si>
    <t>Number of common units issued</t>
  </si>
  <si>
    <t>Equity offerings and drilling unit sale transactions with Seadrill Partners (Sale of Company Drilling Units to Seadrill Partners) (Details) (USD $)</t>
  </si>
  <si>
    <t>15 Months Ended</t>
  </si>
  <si>
    <t>Redeemable Noncontrolling Interest [Line Items]</t>
  </si>
  <si>
    <t>Adjusted sales price</t>
  </si>
  <si>
    <t>The Adjusted sales price above includes debt assumed and working capital adjustments.</t>
  </si>
  <si>
    <t>Equity offerings and drilling unit sale transactions with Seadrill Partners (Details) (USD $)</t>
  </si>
  <si>
    <t>Ownership percentage disposed</t>
  </si>
  <si>
    <t>Sale price</t>
  </si>
  <si>
    <t>Debt outstanding</t>
  </si>
  <si>
    <t>Working capital adjustments</t>
  </si>
  <si>
    <t>Loan to Seadrill Partners LLC</t>
  </si>
  <si>
    <t>Offering Price</t>
  </si>
  <si>
    <t>Proceeds from Issuance of Common Limited Partners Units And Impact on Non-Controlling Interest</t>
  </si>
  <si>
    <t>Subsequent Events (Details)</t>
  </si>
  <si>
    <t>Jan. 02, 2014</t>
  </si>
  <si>
    <t>Seadrill Operating LP</t>
  </si>
  <si>
    <t>Seadrill Capricorn Holdings LLC</t>
  </si>
  <si>
    <t>Seadrill Mobile Units (Nigeria) Ltd</t>
  </si>
  <si>
    <t>Seadrill UK Ltd</t>
  </si>
  <si>
    <t>Jan. 29, 2014</t>
  </si>
  <si>
    <t>IPO</t>
  </si>
  <si>
    <t>Jan. 28, 2014</t>
  </si>
  <si>
    <t>Senior Notes</t>
  </si>
  <si>
    <t>Mar. 06, 2014</t>
  </si>
  <si>
    <t>Swedish Kronor Senior Unsecured Bonds</t>
  </si>
  <si>
    <t>SEK</t>
  </si>
  <si>
    <t>Apr. 09, 2014</t>
  </si>
  <si>
    <t>Mar. 17, 2014</t>
  </si>
  <si>
    <t>Common Unit</t>
  </si>
  <si>
    <t>Subordinated Units</t>
  </si>
  <si>
    <t>Incentive Distribution Rights</t>
  </si>
  <si>
    <t>Mar. 21, 2014</t>
  </si>
  <si>
    <t>West Auriga</t>
  </si>
  <si>
    <t>Mar. 21, 2013</t>
  </si>
  <si>
    <t>Subsequent Event [Line Items]</t>
  </si>
  <si>
    <t>Common units issued to the Company</t>
  </si>
  <si>
    <t>Non-Economic Ownership Interest, Percentage</t>
  </si>
  <si>
    <t>Incentive Distribution Rights, Ownership Percentage</t>
  </si>
  <si>
    <t>Fair Value Inputs, Discount Rate</t>
  </si>
  <si>
    <t>Proceeds from Unsecured Notes Payable</t>
  </si>
  <si>
    <t>'STIBOR</t>
  </si>
  <si>
    <t>Underwriter Option to Purchase, Period From Issuance</t>
  </si>
  <si>
    <t>'30 days</t>
  </si>
  <si>
    <t>Underwriter Option to Purchase, Number of Shares</t>
  </si>
  <si>
    <t>Ownership percentage by noncontrolling owners</t>
  </si>
  <si>
    <t>Business Acquisition (Divestiture), Sale of Investment, Implied Purchase Price</t>
  </si>
  <si>
    <t>Investment owned, shares sold</t>
  </si>
  <si>
    <t>Proceeds from sale of affiliate shares</t>
  </si>
  <si>
    <t>Subsequent Events (Gain on Deconsolidation) (Details) (USD $)</t>
  </si>
  <si>
    <t>Fair value of investment in Seadrill Partners</t>
  </si>
  <si>
    <t>Carrying amount of non controlling interest</t>
  </si>
  <si>
    <t>Investment owned, including noncontrolling interest</t>
  </si>
  <si>
    <t>Investments in and Advance to Affiliates, Subsidiaries, Associates, and Joint Ventures</t>
  </si>
  <si>
    <t>Fair value of investments and continuing involvement with investees</t>
  </si>
  <si>
    <t>Subsequent Events (Pro Forma Balance Sheet Items) (Details) (USD $)</t>
  </si>
  <si>
    <t>Pro Forma</t>
  </si>
  <si>
    <t>Subsequent Events (Fair Value of Investments and Continuing Involvement with Investees) (Details) (Seadrill Partners LLC, Subsequent Event, USD $)</t>
  </si>
  <si>
    <t>Direct Ownership Interest</t>
  </si>
  <si>
    <t>Common units (marketable securities)As of the deconsolidation date, the Company held 21.5 million common units representing 48.3% of the common units in issue as a class. The Company's holding in the voting common units of Seadrill Partners will be accounted for as marketable securities on the basis that during the subordination period the common units have preferential dividend and liquidation rights, and therefore do not represent a b_x0018_common stockb_x0019_ interest as defined by US GAAP. These securities will be recognized on January 02, 2014 at the quoted market price and re-measured at fair value each reporting period. Any unrealized gains and losses on these securities are recognized directly in equity unless a realized loss is considered "other-than-temporary", in which case it is transferred to the statement of operations. Dividend income from the Common units will be recognized in the consolidated statement of operations.</t>
  </si>
  <si>
    <t>Subordinated unitsAs of the deconsolidation date the Company held 16.5 million units representing 100% of the subordinated units. The Company's holding in the subordinated units of Seadrill Partners will be accounted for under the equity method on the basis that the subordinated units are considered to be b_x0018_in-substance common stockb_x0019_. The subordination period will end on the satisfaction of various tests as prescribed in the Operating Agreement of Seadrill Partners, but will not end before September 30, 2017 except for the removal of the Seadrill Member. Upon the expiration of the subordination period, the subordinated units will convert into common units. The fair value of the subordinated units, on January 02, 2014, was determined based on the quoted market price of the listed common units as of the deconsolidation date, but discounted for their non-tradability and subordinated dividend and liquidation rights during the subordination period. Under the equity method the Company will recognize its share of Seadrill Partnersb_x0019_ earnings allocable to the subordinated units, less amortization of the basis difference (see (c) below), through the b_x0018_Share in results of associated companiesb_x0019_ line in the consolidated statement of operations. Dividends are recognized as a reduction in investment carrying value.</t>
  </si>
  <si>
    <t>Seadrill Member Interest and IDRsThe Seadrill Member Interest (which is a 0% non-economic interest) holds the rights to 100% of the IDRs and is unable to trade these until the end of the subordination period without the approval of a majority of unaffiliated common unitholders. The Seadrill Member Interest and the incentive distribution rights (IDRs) in Seadrill Partners will be accounted for as cost-method investments on the basis that they do not represent common stock interests and their fair value is not readily determinable. The investments are held at cost and not subsequently re-measured. The fair value of Company's interest in the Seadrill Member and the attached IDRs as of January 02, 2014 was determined using a Monte Carlo simulation method. The method takes into account the cash distribution waterfall, historical volatility, dividend yield and share price of the common units as of the deconsolidation date. Distributions to the IDRs will be recognized in the consolidated statement of operations.</t>
  </si>
  <si>
    <t>Direct Ownership interestsThe Company holds the following ownership interests in entities controlled by Seadrill Partners:b"70% ownership in Seadrill Operating LPSeadrill Operating LP is a limited partnership and is controlled by its General Partner, Seadrill Operating GP LLC, which is wholly owned by Seadrill Partners. The Company's limited partner interests will be accounted for under the equity method as the Company is deemed to have significant influence over Seadrill Operating LP by virtue of Seadrillb_x0019_s representation on the board of Seadrill Partners.b"49% ownership in Seadrill Capricorn Holdings LLCSeadrill Capricorn Holdings LLC is a limited liability company. There is only one class of member interest which is deemed to represent voting common stock. The Companyb_x0019_s 49% holding will be accounted for under the equity method, as the Company is deemed to have significant influence over Seadrill Capricorn Holdings by virtue of Seadrillb_x0019_s representation on the board of Seadrill Partners.b"39% ownership of Seadrill Deepwater Drillship Ltd. and 39% (indirect) ownership of Seadrill Mobile Units (Nigeria) Ltd.The Company holds a 39% direct ownership interest in Seadrill Deepwater Drillship Ltd. and a 39% indirect ownership of Seadrill Mobile Units Ltd., through its 100% subsidiary Seadrill UK Ltd. Both entities are limited companies and only have one class of stock, which is deemed to represent voting common stock. The equity method of accounting will be applied for both investments, as the Company is deemed to have significant influence by virtue of the Companyb_x0019_s representation on the board of Seadrill Partners.The fair values of the four ownership interests described above have been determined using discounted cash-flow (b_x001C_DCFb_x001D_) methodology, using cash-flow forecasts and a discount rate of 7.7% which is deemed to be representative for a market participant. (b) Gain on retained investmentThe entire gain on deconsolidation relates to the re-measurement of the retained investments.(c) Accounting for basis differencesThe Companyb_x0019_s investments that are accounted for under the equity method (subordinated units and direct ownership interests) are recognized at fair value. Basis differences therefore exist between the fair value of the investments and the underlying carrying values of the investeesb_x0019_ net assets at the date of deconsolidation. An exercise will be performed to allocate these basis differences to identifiable assets and liabilities, with any residual recognized as goodwill. Differences allocated to depreciable or amortizable assets or liabilities will be amortized over the estimated useful economic life of the underlying assets and liabilities. This amortization will be recognized in the consolidated statement of operations in the b_x0018_Share in results from associated companiesb_x0019_ lin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10"/>
      <color theme="1"/>
      <name val="Inherit"/>
    </font>
    <font>
      <sz val="9"/>
      <color theme="1"/>
      <name val="Inherit"/>
    </font>
    <font>
      <sz val="9"/>
      <color rgb="FF000000"/>
      <name val="Times New Roman"/>
      <family val="1"/>
    </font>
    <font>
      <sz val="9"/>
      <color rgb="FF000000"/>
      <name val="Inherit"/>
    </font>
    <font>
      <i/>
      <sz val="9"/>
      <color theme="1"/>
      <name val="Inherit"/>
    </font>
    <font>
      <b/>
      <i/>
      <sz val="9"/>
      <color theme="1"/>
      <name val="Inherit"/>
    </font>
    <font>
      <i/>
      <u/>
      <sz val="9"/>
      <color theme="1"/>
      <name val="Inherit"/>
    </font>
    <font>
      <b/>
      <u/>
      <sz val="9"/>
      <color theme="1"/>
      <name val="Inherit"/>
    </font>
    <font>
      <b/>
      <i/>
      <sz val="9"/>
      <color rgb="FF000000"/>
      <name val="Inherit"/>
    </font>
    <font>
      <sz val="9"/>
      <color rgb="FF030303"/>
      <name val="Inherit"/>
    </font>
    <font>
      <b/>
      <i/>
      <u/>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4"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wrapText="1"/>
    </xf>
    <xf numFmtId="0" fontId="21" fillId="33" borderId="0" xfId="0" applyFont="1" applyFill="1" applyAlignment="1">
      <alignment horizontal="left" wrapText="1"/>
    </xf>
    <xf numFmtId="0" fontId="20"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9" fillId="33" borderId="0" xfId="0" applyFont="1" applyFill="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0"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1" xfId="0" applyFont="1" applyBorder="1" applyAlignment="1">
      <alignment horizontal="right" wrapText="1"/>
    </xf>
    <xf numFmtId="0" fontId="20" fillId="0" borderId="11" xfId="0" applyFont="1" applyBorder="1" applyAlignment="1">
      <alignment wrapText="1"/>
    </xf>
    <xf numFmtId="0" fontId="19" fillId="33" borderId="0" xfId="0" applyFont="1" applyFill="1" applyAlignment="1">
      <alignment horizontal="left" wrapText="1"/>
    </xf>
    <xf numFmtId="3" fontId="19" fillId="33" borderId="10"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Border="1" applyAlignment="1">
      <alignment horizontal="right" wrapText="1"/>
    </xf>
    <xf numFmtId="0" fontId="24" fillId="0" borderId="0" xfId="0" applyFont="1" applyAlignment="1">
      <alignment horizontal="left" wrapText="1" inden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wrapText="1"/>
    </xf>
    <xf numFmtId="0" fontId="21" fillId="33" borderId="11" xfId="0" applyFont="1" applyFill="1" applyBorder="1" applyAlignment="1">
      <alignment horizontal="right" wrapText="1"/>
    </xf>
    <xf numFmtId="0" fontId="20" fillId="33" borderId="11" xfId="0" applyFont="1" applyFill="1" applyBorder="1" applyAlignment="1">
      <alignment wrapText="1"/>
    </xf>
    <xf numFmtId="3" fontId="21" fillId="33" borderId="11" xfId="0" applyNumberFormat="1" applyFont="1" applyFill="1" applyBorder="1" applyAlignment="1">
      <alignment horizontal="right" wrapText="1"/>
    </xf>
    <xf numFmtId="0" fontId="19" fillId="0" borderId="0" xfId="0" applyFont="1" applyAlignment="1">
      <alignment horizontal="left" wrapText="1"/>
    </xf>
    <xf numFmtId="3" fontId="19" fillId="0" borderId="10"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10" xfId="0" applyFont="1" applyBorder="1" applyAlignment="1">
      <alignment wrapText="1"/>
    </xf>
    <xf numFmtId="0" fontId="20" fillId="0" borderId="0" xfId="0" applyFont="1" applyBorder="1" applyAlignment="1">
      <alignment wrapText="1"/>
    </xf>
    <xf numFmtId="3" fontId="21" fillId="0" borderId="11" xfId="0" applyNumberFormat="1" applyFont="1" applyBorder="1" applyAlignment="1">
      <alignment horizontal="right" wrapText="1"/>
    </xf>
    <xf numFmtId="0" fontId="21" fillId="0" borderId="0" xfId="0" applyFont="1" applyAlignment="1">
      <alignment wrapText="1"/>
    </xf>
    <xf numFmtId="0" fontId="0" fillId="0" borderId="0" xfId="0" applyAlignment="1">
      <alignment wrapText="1"/>
    </xf>
    <xf numFmtId="0" fontId="20"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4"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right" vertical="top" wrapText="1"/>
    </xf>
    <xf numFmtId="0" fontId="24" fillId="0" borderId="0" xfId="0" applyFont="1" applyAlignment="1">
      <alignment wrapText="1"/>
    </xf>
    <xf numFmtId="0" fontId="21" fillId="33" borderId="0" xfId="0" applyFont="1" applyFill="1" applyAlignment="1">
      <alignment wrapText="1"/>
    </xf>
    <xf numFmtId="0" fontId="19" fillId="0" borderId="10" xfId="0" applyFont="1" applyBorder="1" applyAlignment="1">
      <alignment horizontal="right" wrapText="1"/>
    </xf>
    <xf numFmtId="0" fontId="19" fillId="0" borderId="0" xfId="0" applyFont="1" applyBorder="1" applyAlignment="1">
      <alignment horizontal="right" wrapText="1"/>
    </xf>
    <xf numFmtId="0" fontId="24" fillId="0" borderId="0" xfId="0" applyFont="1" applyAlignment="1">
      <alignment horizontal="left" vertical="top" wrapText="1"/>
    </xf>
    <xf numFmtId="0" fontId="20" fillId="0" borderId="11" xfId="0" applyFont="1" applyBorder="1" applyAlignment="1">
      <alignment wrapText="1"/>
    </xf>
    <xf numFmtId="0" fontId="24" fillId="0" borderId="0" xfId="0" applyFont="1" applyAlignment="1">
      <alignment horizontal="left" vertical="top" wrapText="1"/>
    </xf>
    <xf numFmtId="0" fontId="21" fillId="33" borderId="0" xfId="0" applyFont="1" applyFill="1" applyAlignment="1">
      <alignment horizontal="left" wrapText="1" indent="1"/>
    </xf>
    <xf numFmtId="0" fontId="19" fillId="33" borderId="0" xfId="0" applyFont="1" applyFill="1" applyAlignment="1">
      <alignment horizontal="right" wrapText="1"/>
    </xf>
    <xf numFmtId="0" fontId="21" fillId="0" borderId="0" xfId="0" applyFont="1" applyAlignment="1">
      <alignment horizontal="left" wrapText="1" indent="1"/>
    </xf>
    <xf numFmtId="0" fontId="21" fillId="33" borderId="11" xfId="0" applyFont="1" applyFill="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0" fillId="0" borderId="12" xfId="0" applyFont="1" applyBorder="1" applyAlignment="1">
      <alignmen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20" fillId="33" borderId="12" xfId="0" applyFont="1" applyFill="1" applyBorder="1" applyAlignment="1">
      <alignment wrapText="1"/>
    </xf>
    <xf numFmtId="0" fontId="24" fillId="33" borderId="0" xfId="0" applyFont="1" applyFill="1" applyAlignment="1">
      <alignment horizontal="left" vertical="top" wrapText="1"/>
    </xf>
    <xf numFmtId="0" fontId="19" fillId="33" borderId="0" xfId="0" applyFont="1" applyFill="1" applyAlignment="1">
      <alignment horizontal="right" vertical="top" wrapText="1"/>
    </xf>
    <xf numFmtId="0" fontId="21" fillId="0" borderId="11" xfId="0" applyFont="1" applyBorder="1" applyAlignment="1">
      <alignment horizontal="left" wrapText="1"/>
    </xf>
    <xf numFmtId="0" fontId="19" fillId="33" borderId="13" xfId="0" applyFont="1" applyFill="1" applyBorder="1" applyAlignment="1">
      <alignment horizontal="right" wrapText="1"/>
    </xf>
    <xf numFmtId="0" fontId="19"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justify" wrapText="1"/>
    </xf>
    <xf numFmtId="0" fontId="21" fillId="33" borderId="0" xfId="0" applyFont="1" applyFill="1" applyAlignment="1">
      <alignment horizontal="justify" wrapText="1"/>
    </xf>
    <xf numFmtId="0" fontId="19" fillId="33" borderId="0" xfId="0" applyFont="1" applyFill="1" applyAlignment="1">
      <alignment horizontal="justify" wrapText="1"/>
    </xf>
    <xf numFmtId="0" fontId="21" fillId="33" borderId="0" xfId="0" applyFont="1" applyFill="1" applyAlignment="1">
      <alignment horizontal="justify" wrapText="1"/>
    </xf>
    <xf numFmtId="0" fontId="21" fillId="0" borderId="0" xfId="0" applyFont="1" applyAlignment="1">
      <alignment horizontal="left" wrapText="1" indent="2"/>
    </xf>
    <xf numFmtId="0" fontId="19" fillId="33" borderId="0" xfId="0" applyFont="1" applyFill="1" applyAlignment="1">
      <alignment horizontal="justify" wrapText="1"/>
    </xf>
    <xf numFmtId="0" fontId="21" fillId="33" borderId="0" xfId="0" applyFont="1" applyFill="1" applyAlignment="1">
      <alignment horizontal="left" wrapText="1" indent="2"/>
    </xf>
    <xf numFmtId="0" fontId="24" fillId="0" borderId="0" xfId="0" applyFont="1" applyAlignment="1">
      <alignment horizontal="justify" wrapText="1"/>
    </xf>
    <xf numFmtId="15" fontId="19" fillId="0" borderId="0" xfId="0" applyNumberFormat="1" applyFont="1" applyAlignment="1">
      <alignment horizontal="right" wrapText="1"/>
    </xf>
    <xf numFmtId="0" fontId="26" fillId="0" borderId="0" xfId="0" applyFont="1" applyAlignment="1">
      <alignment horizontal="justify" wrapText="1"/>
    </xf>
    <xf numFmtId="0" fontId="21" fillId="33" borderId="10" xfId="0"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10" xfId="0" applyFont="1" applyBorder="1" applyAlignment="1">
      <alignment horizontal="right" wrapText="1"/>
    </xf>
    <xf numFmtId="0" fontId="25" fillId="33" borderId="0" xfId="0" applyFont="1" applyFill="1" applyAlignment="1">
      <alignment horizontal="justify" wrapText="1"/>
    </xf>
    <xf numFmtId="0" fontId="24" fillId="33" borderId="0" xfId="0" applyFont="1" applyFill="1" applyAlignment="1">
      <alignment horizontal="left" wrapText="1"/>
    </xf>
    <xf numFmtId="0" fontId="19" fillId="0" borderId="14" xfId="0" applyFont="1" applyBorder="1" applyAlignment="1">
      <alignment horizontal="right" wrapText="1"/>
    </xf>
    <xf numFmtId="0" fontId="19" fillId="0" borderId="14" xfId="0" applyFont="1" applyBorder="1" applyAlignment="1">
      <alignment horizontal="left" wrapText="1"/>
    </xf>
    <xf numFmtId="3" fontId="21"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wrapText="1"/>
    </xf>
    <xf numFmtId="3" fontId="19" fillId="33" borderId="0" xfId="0" applyNumberFormat="1" applyFont="1" applyFill="1" applyAlignment="1">
      <alignment horizontal="right"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left" wrapText="1"/>
    </xf>
    <xf numFmtId="0" fontId="19" fillId="33" borderId="10" xfId="0" applyFont="1" applyFill="1" applyBorder="1" applyAlignment="1">
      <alignment horizontal="left" wrapText="1"/>
    </xf>
    <xf numFmtId="0" fontId="19" fillId="33" borderId="13" xfId="0" applyFont="1" applyFill="1" applyBorder="1" applyAlignment="1">
      <alignment horizontal="left" wrapText="1"/>
    </xf>
    <xf numFmtId="0" fontId="19" fillId="0" borderId="15" xfId="0" applyFont="1" applyBorder="1" applyAlignment="1">
      <alignment horizontal="left" wrapText="1"/>
    </xf>
    <xf numFmtId="0" fontId="19" fillId="0" borderId="0" xfId="0" applyFont="1" applyBorder="1" applyAlignment="1">
      <alignment horizontal="left" wrapText="1"/>
    </xf>
    <xf numFmtId="0" fontId="19" fillId="0" borderId="15" xfId="0" applyFont="1" applyBorder="1" applyAlignment="1">
      <alignment horizontal="right" wrapText="1"/>
    </xf>
    <xf numFmtId="0" fontId="20" fillId="0" borderId="15" xfId="0" applyFont="1" applyBorder="1" applyAlignment="1">
      <alignment wrapText="1"/>
    </xf>
    <xf numFmtId="0" fontId="25" fillId="0" borderId="0" xfId="0" applyFont="1" applyAlignment="1">
      <alignment wrapText="1"/>
    </xf>
    <xf numFmtId="15" fontId="19" fillId="0" borderId="0" xfId="0" applyNumberFormat="1" applyFont="1" applyAlignment="1">
      <alignment horizontal="center" wrapText="1"/>
    </xf>
    <xf numFmtId="0" fontId="19" fillId="33" borderId="0" xfId="0" applyFont="1" applyFill="1" applyBorder="1" applyAlignment="1">
      <alignment horizontal="left"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19" fillId="33" borderId="10" xfId="0" applyFont="1" applyFill="1" applyBorder="1" applyAlignment="1">
      <alignment horizontal="right" vertical="top" wrapText="1"/>
    </xf>
    <xf numFmtId="0" fontId="19" fillId="33" borderId="0" xfId="0" applyFont="1" applyFill="1" applyBorder="1" applyAlignment="1">
      <alignment horizontal="right" vertical="top" wrapText="1"/>
    </xf>
    <xf numFmtId="3" fontId="21" fillId="33" borderId="0" xfId="0" applyNumberFormat="1" applyFont="1" applyFill="1" applyAlignment="1">
      <alignment horizontal="right" vertical="top" wrapText="1"/>
    </xf>
    <xf numFmtId="0" fontId="21" fillId="0" borderId="0" xfId="0" applyFont="1" applyAlignment="1">
      <alignment horizontal="right" vertical="top" wrapText="1"/>
    </xf>
    <xf numFmtId="0" fontId="21" fillId="0" borderId="11" xfId="0" applyFont="1" applyBorder="1" applyAlignment="1">
      <alignment horizontal="right" vertical="top"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3" fontId="19" fillId="33" borderId="10" xfId="0" applyNumberFormat="1" applyFont="1" applyFill="1" applyBorder="1" applyAlignment="1">
      <alignment horizontal="right" vertical="top" wrapText="1"/>
    </xf>
    <xf numFmtId="3" fontId="19" fillId="33" borderId="0" xfId="0" applyNumberFormat="1" applyFont="1" applyFill="1" applyBorder="1" applyAlignment="1">
      <alignment horizontal="right" vertical="top" wrapText="1"/>
    </xf>
    <xf numFmtId="0" fontId="19" fillId="0" borderId="10" xfId="0" applyFont="1" applyBorder="1" applyAlignment="1">
      <alignment horizontal="center" wrapText="1"/>
    </xf>
    <xf numFmtId="0" fontId="25" fillId="33" borderId="0" xfId="0" applyFont="1" applyFill="1" applyAlignment="1">
      <alignment horizontal="left" wrapText="1"/>
    </xf>
    <xf numFmtId="15" fontId="19" fillId="0" borderId="11" xfId="0" applyNumberFormat="1" applyFont="1" applyBorder="1" applyAlignment="1">
      <alignment horizontal="center" wrapText="1"/>
    </xf>
    <xf numFmtId="0" fontId="19" fillId="0" borderId="10" xfId="0" applyFont="1" applyBorder="1" applyAlignment="1">
      <alignment horizontal="center" wrapText="1"/>
    </xf>
    <xf numFmtId="0" fontId="19" fillId="33" borderId="11" xfId="0" applyFont="1" applyFill="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9" fillId="0" borderId="0" xfId="0" applyFont="1" applyAlignment="1">
      <alignment horizontal="left" vertical="top" wrapText="1" indent="2"/>
    </xf>
    <xf numFmtId="0" fontId="29" fillId="0" borderId="0" xfId="0" applyFont="1" applyAlignment="1">
      <alignment horizontal="justify" vertical="top" wrapText="1"/>
    </xf>
    <xf numFmtId="0" fontId="27" fillId="0" borderId="0" xfId="0" applyFont="1" applyAlignment="1">
      <alignment horizontal="justify" wrapText="1"/>
    </xf>
    <xf numFmtId="0" fontId="28" fillId="0" borderId="0" xfId="0" applyFont="1" applyAlignment="1">
      <alignment horizontal="justify" wrapText="1"/>
    </xf>
    <xf numFmtId="3" fontId="19" fillId="0" borderId="0" xfId="0" applyNumberFormat="1" applyFont="1" applyAlignment="1">
      <alignment horizontal="right" wrapText="1"/>
    </xf>
    <xf numFmtId="0" fontId="21" fillId="33" borderId="0" xfId="0" applyFont="1" applyFill="1" applyAlignment="1">
      <alignment horizontal="left" vertical="top" wrapText="1"/>
    </xf>
    <xf numFmtId="3" fontId="21" fillId="0" borderId="0" xfId="0" applyNumberFormat="1" applyFont="1" applyAlignment="1">
      <alignment horizontal="right" vertical="top" wrapText="1"/>
    </xf>
    <xf numFmtId="0" fontId="24" fillId="0" borderId="0" xfId="0" applyFont="1" applyAlignment="1">
      <alignment horizontal="right" wrapText="1"/>
    </xf>
    <xf numFmtId="0" fontId="19"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center" wrapText="1"/>
    </xf>
    <xf numFmtId="0" fontId="19" fillId="33" borderId="0" xfId="0" applyFont="1" applyFill="1" applyAlignment="1">
      <alignment horizontal="center" wrapText="1"/>
    </xf>
    <xf numFmtId="0" fontId="30" fillId="0" borderId="0" xfId="0" applyFont="1" applyAlignment="1">
      <alignment horizontal="justify" wrapText="1"/>
    </xf>
    <xf numFmtId="0" fontId="24" fillId="0" borderId="0" xfId="0" applyFont="1" applyAlignment="1">
      <alignment horizontal="center"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10" fontId="21" fillId="33" borderId="0" xfId="0" applyNumberFormat="1" applyFont="1" applyFill="1" applyAlignment="1">
      <alignment horizontal="center" wrapText="1"/>
    </xf>
    <xf numFmtId="10" fontId="21" fillId="33" borderId="10" xfId="0" applyNumberFormat="1" applyFont="1" applyFill="1" applyBorder="1" applyAlignment="1">
      <alignment horizontal="center" wrapText="1"/>
    </xf>
    <xf numFmtId="10" fontId="21" fillId="0" borderId="0" xfId="0" applyNumberFormat="1" applyFont="1" applyAlignment="1">
      <alignment horizontal="center" wrapText="1"/>
    </xf>
    <xf numFmtId="0" fontId="21" fillId="0" borderId="11" xfId="0" applyFont="1" applyBorder="1" applyAlignment="1">
      <alignment horizontal="center" wrapText="1"/>
    </xf>
    <xf numFmtId="10" fontId="21" fillId="0" borderId="11" xfId="0" applyNumberFormat="1" applyFont="1" applyBorder="1" applyAlignment="1">
      <alignment horizontal="center" wrapText="1"/>
    </xf>
    <xf numFmtId="0" fontId="21" fillId="33" borderId="0" xfId="0" applyFont="1" applyFill="1" applyAlignment="1">
      <alignment horizontal="center" vertical="center" wrapText="1"/>
    </xf>
    <xf numFmtId="10" fontId="21" fillId="33" borderId="0" xfId="0" applyNumberFormat="1" applyFont="1" applyFill="1" applyAlignment="1">
      <alignment horizontal="center" vertical="center" wrapText="1"/>
    </xf>
    <xf numFmtId="0" fontId="21" fillId="0" borderId="0" xfId="0" applyFont="1" applyAlignment="1">
      <alignment horizontal="center" vertical="center" wrapText="1"/>
    </xf>
    <xf numFmtId="10" fontId="21" fillId="0" borderId="0" xfId="0" applyNumberFormat="1" applyFont="1" applyAlignment="1">
      <alignment horizontal="center" vertical="center" wrapText="1"/>
    </xf>
    <xf numFmtId="3" fontId="21" fillId="0" borderId="11" xfId="0" applyNumberFormat="1" applyFont="1" applyBorder="1" applyAlignment="1">
      <alignment horizontal="right" vertical="top" wrapText="1"/>
    </xf>
    <xf numFmtId="17" fontId="21" fillId="33" borderId="0" xfId="0" applyNumberFormat="1" applyFont="1" applyFill="1" applyAlignment="1">
      <alignment horizontal="center" wrapText="1"/>
    </xf>
    <xf numFmtId="17" fontId="21" fillId="0" borderId="0" xfId="0" applyNumberFormat="1" applyFont="1" applyAlignment="1">
      <alignment horizontal="center" wrapText="1"/>
    </xf>
    <xf numFmtId="17" fontId="21" fillId="0" borderId="0" xfId="0" applyNumberFormat="1" applyFont="1" applyAlignment="1">
      <alignment horizontal="center" vertical="top" wrapText="1"/>
    </xf>
    <xf numFmtId="0" fontId="21" fillId="0" borderId="0" xfId="0" applyFont="1" applyAlignment="1">
      <alignment horizontal="center" vertical="top" wrapText="1"/>
    </xf>
    <xf numFmtId="0" fontId="25" fillId="0" borderId="0" xfId="0" applyFont="1" applyAlignment="1">
      <alignment horizontal="right" wrapText="1"/>
    </xf>
    <xf numFmtId="0" fontId="20" fillId="33" borderId="14" xfId="0" applyFont="1" applyFill="1" applyBorder="1" applyAlignment="1">
      <alignment wrapText="1"/>
    </xf>
    <xf numFmtId="0" fontId="19" fillId="0" borderId="11" xfId="0" applyFont="1" applyBorder="1" applyAlignment="1">
      <alignment horizontal="center" wrapText="1"/>
    </xf>
    <xf numFmtId="0" fontId="25" fillId="0" borderId="0" xfId="0" applyFont="1" applyAlignment="1">
      <alignment horizontal="right" wrapText="1"/>
    </xf>
    <xf numFmtId="0" fontId="20" fillId="33" borderId="14" xfId="0" applyFont="1" applyFill="1" applyBorder="1" applyAlignment="1">
      <alignment wrapText="1"/>
    </xf>
    <xf numFmtId="0" fontId="24" fillId="0" borderId="0" xfId="0" applyFont="1" applyAlignment="1">
      <alignment horizontal="justify" vertical="top" wrapText="1"/>
    </xf>
    <xf numFmtId="0" fontId="21" fillId="0" borderId="10" xfId="0" applyFont="1" applyBorder="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2</v>
      </c>
    </row>
    <row r="10" spans="1:2">
      <c r="A10" s="2" t="s">
        <v>16</v>
      </c>
      <c r="B10" s="4" t="s">
        <v>17</v>
      </c>
    </row>
    <row r="11" spans="1:2" ht="30">
      <c r="A11" s="2" t="s">
        <v>18</v>
      </c>
      <c r="B11" s="5">
        <v>468978492</v>
      </c>
    </row>
    <row r="12" spans="1:2">
      <c r="A12" s="2" t="s">
        <v>19</v>
      </c>
      <c r="B12" s="4" t="s">
        <v>20</v>
      </c>
    </row>
    <row r="13" spans="1:2">
      <c r="A13" s="2" t="s">
        <v>21</v>
      </c>
      <c r="B13" s="4" t="s">
        <v>22</v>
      </c>
    </row>
    <row r="14" spans="1:2">
      <c r="A14" s="2" t="s">
        <v>23</v>
      </c>
      <c r="B14" s="4" t="s">
        <v>24</v>
      </c>
    </row>
    <row r="15" spans="1:2">
      <c r="A15" s="2" t="s">
        <v>25</v>
      </c>
      <c r="B15" s="4" t="s">
        <v>26</v>
      </c>
    </row>
    <row r="16" spans="1:2">
      <c r="A16" s="2" t="s">
        <v>27</v>
      </c>
      <c r="B16" s="6">
        <v>41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6"/>
  <sheetViews>
    <sheetView showGridLines="0" workbookViewId="0"/>
  </sheetViews>
  <sheetFormatPr defaultRowHeight="15"/>
  <cols>
    <col min="1" max="1" width="27.7109375" bestFit="1" customWidth="1"/>
    <col min="2" max="2" width="36.5703125" customWidth="1"/>
    <col min="3" max="3" width="25.42578125" customWidth="1"/>
    <col min="4" max="4" width="6.140625" customWidth="1"/>
    <col min="5" max="5" width="36.140625" customWidth="1"/>
    <col min="6" max="6" width="25.42578125" customWidth="1"/>
    <col min="7" max="7" width="6.140625" customWidth="1"/>
    <col min="8" max="8" width="36.140625" customWidth="1"/>
    <col min="9" max="9" width="21.42578125" customWidth="1"/>
    <col min="10" max="10" width="6.140625" customWidth="1"/>
  </cols>
  <sheetData>
    <row r="1" spans="1:10" ht="15" customHeight="1">
      <c r="A1" s="7" t="s">
        <v>31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0</v>
      </c>
      <c r="B3" s="62" t="s">
        <v>4</v>
      </c>
      <c r="C3" s="62"/>
      <c r="D3" s="62"/>
      <c r="E3" s="62"/>
      <c r="F3" s="62"/>
      <c r="G3" s="62"/>
      <c r="H3" s="62"/>
      <c r="I3" s="62"/>
      <c r="J3" s="62"/>
    </row>
    <row r="4" spans="1:10" ht="15" customHeight="1">
      <c r="A4" s="14" t="s">
        <v>319</v>
      </c>
      <c r="B4" s="62" t="s">
        <v>4</v>
      </c>
      <c r="C4" s="62"/>
      <c r="D4" s="62"/>
      <c r="E4" s="62"/>
      <c r="F4" s="62"/>
      <c r="G4" s="62"/>
      <c r="H4" s="62"/>
      <c r="I4" s="62"/>
      <c r="J4" s="62"/>
    </row>
    <row r="5" spans="1:10">
      <c r="A5" s="14"/>
      <c r="B5" s="55" t="s">
        <v>319</v>
      </c>
      <c r="C5" s="55"/>
      <c r="D5" s="55"/>
      <c r="E5" s="55"/>
      <c r="F5" s="55"/>
      <c r="G5" s="55"/>
      <c r="H5" s="55"/>
      <c r="I5" s="55"/>
      <c r="J5" s="55"/>
    </row>
    <row r="6" spans="1:10">
      <c r="A6" s="14"/>
      <c r="B6" s="63"/>
      <c r="C6" s="63"/>
      <c r="D6" s="63"/>
      <c r="E6" s="63"/>
      <c r="F6" s="63"/>
      <c r="G6" s="63"/>
      <c r="H6" s="63"/>
      <c r="I6" s="63"/>
      <c r="J6" s="63"/>
    </row>
    <row r="7" spans="1:10">
      <c r="A7" s="14"/>
      <c r="B7" s="64" t="s">
        <v>321</v>
      </c>
      <c r="C7" s="64"/>
      <c r="D7" s="64"/>
      <c r="E7" s="64"/>
      <c r="F7" s="64"/>
      <c r="G7" s="64"/>
      <c r="H7" s="64"/>
      <c r="I7" s="64"/>
      <c r="J7" s="64"/>
    </row>
    <row r="8" spans="1:10">
      <c r="A8" s="14"/>
      <c r="B8" s="63"/>
      <c r="C8" s="63"/>
      <c r="D8" s="63"/>
      <c r="E8" s="63"/>
      <c r="F8" s="63"/>
      <c r="G8" s="63"/>
      <c r="H8" s="63"/>
      <c r="I8" s="63"/>
      <c r="J8" s="63"/>
    </row>
    <row r="9" spans="1:10" ht="24" customHeight="1">
      <c r="A9" s="14"/>
      <c r="B9" s="65" t="s">
        <v>322</v>
      </c>
      <c r="C9" s="65"/>
      <c r="D9" s="65"/>
      <c r="E9" s="65"/>
      <c r="F9" s="65"/>
      <c r="G9" s="65"/>
      <c r="H9" s="65"/>
      <c r="I9" s="65"/>
      <c r="J9" s="65"/>
    </row>
    <row r="10" spans="1:10">
      <c r="A10" s="14"/>
      <c r="B10" s="62"/>
      <c r="C10" s="62"/>
      <c r="D10" s="62"/>
      <c r="E10" s="62"/>
      <c r="F10" s="62"/>
      <c r="G10" s="62"/>
      <c r="H10" s="62"/>
      <c r="I10" s="62"/>
      <c r="J10" s="62"/>
    </row>
    <row r="11" spans="1:10" ht="24" customHeight="1">
      <c r="A11" s="14"/>
      <c r="B11" s="65" t="s">
        <v>323</v>
      </c>
      <c r="C11" s="65"/>
      <c r="D11" s="65"/>
      <c r="E11" s="65"/>
      <c r="F11" s="65"/>
      <c r="G11" s="65"/>
      <c r="H11" s="65"/>
      <c r="I11" s="65"/>
      <c r="J11" s="65"/>
    </row>
    <row r="12" spans="1:10">
      <c r="A12" s="14"/>
      <c r="B12" s="62"/>
      <c r="C12" s="62"/>
      <c r="D12" s="62"/>
      <c r="E12" s="62"/>
      <c r="F12" s="62"/>
      <c r="G12" s="62"/>
      <c r="H12" s="62"/>
      <c r="I12" s="62"/>
      <c r="J12" s="62"/>
    </row>
    <row r="13" spans="1:10">
      <c r="A13" s="14"/>
      <c r="B13" s="65" t="s">
        <v>324</v>
      </c>
      <c r="C13" s="65"/>
      <c r="D13" s="65"/>
      <c r="E13" s="65"/>
      <c r="F13" s="65"/>
      <c r="G13" s="65"/>
      <c r="H13" s="65"/>
      <c r="I13" s="65"/>
      <c r="J13" s="65"/>
    </row>
    <row r="14" spans="1:10">
      <c r="A14" s="14"/>
      <c r="B14" s="62"/>
      <c r="C14" s="62"/>
      <c r="D14" s="62"/>
      <c r="E14" s="62"/>
      <c r="F14" s="62"/>
      <c r="G14" s="62"/>
      <c r="H14" s="62"/>
      <c r="I14" s="62"/>
      <c r="J14" s="62"/>
    </row>
    <row r="15" spans="1:10">
      <c r="A15" s="14"/>
      <c r="B15" s="65" t="s">
        <v>325</v>
      </c>
      <c r="C15" s="65"/>
      <c r="D15" s="65"/>
      <c r="E15" s="65"/>
      <c r="F15" s="65"/>
      <c r="G15" s="65"/>
      <c r="H15" s="65"/>
      <c r="I15" s="65"/>
      <c r="J15" s="65"/>
    </row>
    <row r="16" spans="1:10">
      <c r="A16" s="14"/>
      <c r="B16" s="62"/>
      <c r="C16" s="62"/>
      <c r="D16" s="62"/>
      <c r="E16" s="62"/>
      <c r="F16" s="62"/>
      <c r="G16" s="62"/>
      <c r="H16" s="62"/>
      <c r="I16" s="62"/>
      <c r="J16" s="62"/>
    </row>
    <row r="17" spans="1:10" ht="24" customHeight="1">
      <c r="A17" s="14"/>
      <c r="B17" s="65" t="s">
        <v>326</v>
      </c>
      <c r="C17" s="65"/>
      <c r="D17" s="65"/>
      <c r="E17" s="65"/>
      <c r="F17" s="65"/>
      <c r="G17" s="65"/>
      <c r="H17" s="65"/>
      <c r="I17" s="65"/>
      <c r="J17" s="65"/>
    </row>
    <row r="18" spans="1:10">
      <c r="A18" s="14"/>
      <c r="B18" s="62"/>
      <c r="C18" s="62"/>
      <c r="D18" s="62"/>
      <c r="E18" s="62"/>
      <c r="F18" s="62"/>
      <c r="G18" s="62"/>
      <c r="H18" s="62"/>
      <c r="I18" s="62"/>
      <c r="J18" s="62"/>
    </row>
    <row r="19" spans="1:10">
      <c r="A19" s="14"/>
      <c r="B19" s="63"/>
      <c r="C19" s="63"/>
      <c r="D19" s="63"/>
      <c r="E19" s="63"/>
      <c r="F19" s="63"/>
      <c r="G19" s="63"/>
      <c r="H19" s="63"/>
      <c r="I19" s="63"/>
      <c r="J19" s="63"/>
    </row>
    <row r="20" spans="1:10">
      <c r="A20" s="14"/>
      <c r="B20" s="64" t="s">
        <v>327</v>
      </c>
      <c r="C20" s="64"/>
      <c r="D20" s="64"/>
      <c r="E20" s="64"/>
      <c r="F20" s="64"/>
      <c r="G20" s="64"/>
      <c r="H20" s="64"/>
      <c r="I20" s="64"/>
      <c r="J20" s="64"/>
    </row>
    <row r="21" spans="1:10">
      <c r="A21" s="14"/>
      <c r="B21" s="27"/>
      <c r="C21" s="27"/>
      <c r="D21" s="27"/>
      <c r="E21" s="27"/>
      <c r="F21" s="27"/>
      <c r="G21" s="27"/>
      <c r="H21" s="27"/>
      <c r="I21" s="27"/>
      <c r="J21" s="27"/>
    </row>
    <row r="22" spans="1:10">
      <c r="A22" s="14"/>
      <c r="B22" s="27"/>
      <c r="C22" s="27"/>
      <c r="D22" s="27"/>
      <c r="E22" s="27"/>
      <c r="F22" s="27"/>
      <c r="G22" s="27"/>
      <c r="H22" s="27"/>
      <c r="I22" s="27"/>
      <c r="J22" s="27"/>
    </row>
    <row r="23" spans="1:10">
      <c r="A23" s="14"/>
      <c r="B23" s="18"/>
      <c r="C23" s="18"/>
      <c r="D23" s="18"/>
      <c r="E23" s="18"/>
      <c r="F23" s="18"/>
      <c r="G23" s="18"/>
      <c r="H23" s="18"/>
      <c r="I23" s="18"/>
      <c r="J23" s="18"/>
    </row>
    <row r="24" spans="1:10">
      <c r="A24" s="14"/>
      <c r="B24" s="28" t="s">
        <v>328</v>
      </c>
      <c r="C24" s="29">
        <v>2013</v>
      </c>
      <c r="D24" s="30"/>
      <c r="E24" s="30"/>
      <c r="F24" s="29">
        <v>2012</v>
      </c>
      <c r="G24" s="30"/>
      <c r="H24" s="30"/>
      <c r="I24" s="29">
        <v>2011</v>
      </c>
      <c r="J24" s="30"/>
    </row>
    <row r="25" spans="1:10">
      <c r="A25" s="14"/>
      <c r="B25" s="28"/>
      <c r="C25" s="29"/>
      <c r="D25" s="30"/>
      <c r="E25" s="30"/>
      <c r="F25" s="29"/>
      <c r="G25" s="30"/>
      <c r="H25" s="30"/>
      <c r="I25" s="29"/>
      <c r="J25" s="30"/>
    </row>
    <row r="26" spans="1:10">
      <c r="A26" s="14"/>
      <c r="B26" s="31" t="s">
        <v>329</v>
      </c>
      <c r="C26" s="32">
        <v>3698</v>
      </c>
      <c r="D26" s="33"/>
      <c r="E26" s="33"/>
      <c r="F26" s="32">
        <v>2859</v>
      </c>
      <c r="G26" s="33"/>
      <c r="H26" s="33"/>
      <c r="I26" s="32">
        <v>2694</v>
      </c>
      <c r="J26" s="33"/>
    </row>
    <row r="27" spans="1:10">
      <c r="A27" s="14"/>
      <c r="B27" s="31"/>
      <c r="C27" s="32"/>
      <c r="D27" s="33"/>
      <c r="E27" s="33"/>
      <c r="F27" s="32"/>
      <c r="G27" s="33"/>
      <c r="H27" s="33"/>
      <c r="I27" s="32"/>
      <c r="J27" s="33"/>
    </row>
    <row r="28" spans="1:10">
      <c r="A28" s="14"/>
      <c r="B28" s="34" t="s">
        <v>330</v>
      </c>
      <c r="C28" s="35">
        <v>1175</v>
      </c>
      <c r="D28" s="30"/>
      <c r="E28" s="30"/>
      <c r="F28" s="36">
        <v>861</v>
      </c>
      <c r="G28" s="30"/>
      <c r="H28" s="30"/>
      <c r="I28" s="36">
        <v>776</v>
      </c>
      <c r="J28" s="30"/>
    </row>
    <row r="29" spans="1:10">
      <c r="A29" s="14"/>
      <c r="B29" s="34"/>
      <c r="C29" s="35"/>
      <c r="D29" s="30"/>
      <c r="E29" s="30"/>
      <c r="F29" s="36"/>
      <c r="G29" s="30"/>
      <c r="H29" s="30"/>
      <c r="I29" s="36"/>
      <c r="J29" s="30"/>
    </row>
    <row r="30" spans="1:10">
      <c r="A30" s="14"/>
      <c r="B30" s="31" t="s">
        <v>331</v>
      </c>
      <c r="C30" s="37">
        <v>409</v>
      </c>
      <c r="D30" s="33"/>
      <c r="E30" s="33"/>
      <c r="F30" s="37">
        <v>758</v>
      </c>
      <c r="G30" s="33"/>
      <c r="H30" s="33"/>
      <c r="I30" s="37">
        <v>589</v>
      </c>
      <c r="J30" s="33"/>
    </row>
    <row r="31" spans="1:10">
      <c r="A31" s="14"/>
      <c r="B31" s="31"/>
      <c r="C31" s="37"/>
      <c r="D31" s="33"/>
      <c r="E31" s="33"/>
      <c r="F31" s="37"/>
      <c r="G31" s="33"/>
      <c r="H31" s="33"/>
      <c r="I31" s="37"/>
      <c r="J31" s="33"/>
    </row>
    <row r="32" spans="1:10">
      <c r="A32" s="14"/>
      <c r="B32" s="34" t="s">
        <v>332</v>
      </c>
      <c r="C32" s="36" t="s">
        <v>333</v>
      </c>
      <c r="D32" s="30"/>
      <c r="E32" s="30"/>
      <c r="F32" s="36" t="s">
        <v>333</v>
      </c>
      <c r="G32" s="30"/>
      <c r="H32" s="30"/>
      <c r="I32" s="36">
        <v>133</v>
      </c>
      <c r="J32" s="30"/>
    </row>
    <row r="33" spans="1:10" ht="15.75" thickBot="1">
      <c r="A33" s="14"/>
      <c r="B33" s="34"/>
      <c r="C33" s="38"/>
      <c r="D33" s="39"/>
      <c r="E33" s="30"/>
      <c r="F33" s="38"/>
      <c r="G33" s="39"/>
      <c r="H33" s="30"/>
      <c r="I33" s="38"/>
      <c r="J33" s="39"/>
    </row>
    <row r="34" spans="1:10">
      <c r="A34" s="14"/>
      <c r="B34" s="40" t="s">
        <v>189</v>
      </c>
      <c r="C34" s="41">
        <v>5282</v>
      </c>
      <c r="D34" s="43"/>
      <c r="E34" s="33"/>
      <c r="F34" s="41">
        <v>4478</v>
      </c>
      <c r="G34" s="43"/>
      <c r="H34" s="33"/>
      <c r="I34" s="41">
        <v>4192</v>
      </c>
      <c r="J34" s="43"/>
    </row>
    <row r="35" spans="1:10">
      <c r="A35" s="14"/>
      <c r="B35" s="40"/>
      <c r="C35" s="42"/>
      <c r="D35" s="44"/>
      <c r="E35" s="33"/>
      <c r="F35" s="42"/>
      <c r="G35" s="44"/>
      <c r="H35" s="33"/>
      <c r="I35" s="42"/>
      <c r="J35" s="44"/>
    </row>
    <row r="36" spans="1:10">
      <c r="A36" s="14"/>
      <c r="B36" s="62"/>
      <c r="C36" s="62"/>
      <c r="D36" s="62"/>
      <c r="E36" s="62"/>
      <c r="F36" s="62"/>
      <c r="G36" s="62"/>
      <c r="H36" s="62"/>
      <c r="I36" s="62"/>
      <c r="J36" s="62"/>
    </row>
    <row r="37" spans="1:10">
      <c r="A37" s="14"/>
      <c r="B37" s="64" t="s">
        <v>41</v>
      </c>
      <c r="C37" s="64"/>
      <c r="D37" s="64"/>
      <c r="E37" s="64"/>
      <c r="F37" s="64"/>
      <c r="G37" s="64"/>
      <c r="H37" s="64"/>
      <c r="I37" s="64"/>
      <c r="J37" s="64"/>
    </row>
    <row r="38" spans="1:10">
      <c r="A38" s="14"/>
      <c r="B38" s="27"/>
      <c r="C38" s="27"/>
      <c r="D38" s="27"/>
      <c r="E38" s="27"/>
      <c r="F38" s="27"/>
      <c r="G38" s="27"/>
      <c r="H38" s="27"/>
      <c r="I38" s="27"/>
      <c r="J38" s="27"/>
    </row>
    <row r="39" spans="1:10">
      <c r="A39" s="14"/>
      <c r="B39" s="27"/>
      <c r="C39" s="27"/>
      <c r="D39" s="27"/>
      <c r="E39" s="27"/>
      <c r="F39" s="27"/>
      <c r="G39" s="27"/>
      <c r="H39" s="27"/>
      <c r="I39" s="27"/>
      <c r="J39" s="27"/>
    </row>
    <row r="40" spans="1:10">
      <c r="A40" s="14"/>
      <c r="B40" s="18"/>
      <c r="C40" s="18"/>
      <c r="D40" s="18"/>
      <c r="E40" s="18"/>
      <c r="F40" s="18"/>
      <c r="G40" s="18"/>
      <c r="H40" s="18"/>
      <c r="I40" s="18"/>
      <c r="J40" s="18"/>
    </row>
    <row r="41" spans="1:10">
      <c r="A41" s="14"/>
      <c r="B41" s="28" t="s">
        <v>328</v>
      </c>
      <c r="C41" s="29">
        <v>2013</v>
      </c>
      <c r="D41" s="30"/>
      <c r="E41" s="30"/>
      <c r="F41" s="29">
        <v>2012</v>
      </c>
      <c r="G41" s="30"/>
      <c r="H41" s="30"/>
      <c r="I41" s="29">
        <v>2011</v>
      </c>
      <c r="J41" s="30"/>
    </row>
    <row r="42" spans="1:10">
      <c r="A42" s="14"/>
      <c r="B42" s="28"/>
      <c r="C42" s="29"/>
      <c r="D42" s="30"/>
      <c r="E42" s="30"/>
      <c r="F42" s="29"/>
      <c r="G42" s="30"/>
      <c r="H42" s="30"/>
      <c r="I42" s="29"/>
      <c r="J42" s="30"/>
    </row>
    <row r="43" spans="1:10">
      <c r="A43" s="14"/>
      <c r="B43" s="31" t="s">
        <v>329</v>
      </c>
      <c r="C43" s="37">
        <v>531</v>
      </c>
      <c r="D43" s="33"/>
      <c r="E43" s="33"/>
      <c r="F43" s="37">
        <v>412</v>
      </c>
      <c r="G43" s="33"/>
      <c r="H43" s="33"/>
      <c r="I43" s="37">
        <v>358</v>
      </c>
      <c r="J43" s="33"/>
    </row>
    <row r="44" spans="1:10">
      <c r="A44" s="14"/>
      <c r="B44" s="31"/>
      <c r="C44" s="37"/>
      <c r="D44" s="33"/>
      <c r="E44" s="33"/>
      <c r="F44" s="37"/>
      <c r="G44" s="33"/>
      <c r="H44" s="33"/>
      <c r="I44" s="37"/>
      <c r="J44" s="33"/>
    </row>
    <row r="45" spans="1:10">
      <c r="A45" s="14"/>
      <c r="B45" s="34" t="s">
        <v>330</v>
      </c>
      <c r="C45" s="36">
        <v>163</v>
      </c>
      <c r="D45" s="30"/>
      <c r="E45" s="30"/>
      <c r="F45" s="36">
        <v>146</v>
      </c>
      <c r="G45" s="30"/>
      <c r="H45" s="30"/>
      <c r="I45" s="36">
        <v>135</v>
      </c>
      <c r="J45" s="30"/>
    </row>
    <row r="46" spans="1:10">
      <c r="A46" s="14"/>
      <c r="B46" s="34"/>
      <c r="C46" s="36"/>
      <c r="D46" s="30"/>
      <c r="E46" s="30"/>
      <c r="F46" s="36"/>
      <c r="G46" s="30"/>
      <c r="H46" s="30"/>
      <c r="I46" s="36"/>
      <c r="J46" s="30"/>
    </row>
    <row r="47" spans="1:10">
      <c r="A47" s="14"/>
      <c r="B47" s="31" t="s">
        <v>331</v>
      </c>
      <c r="C47" s="37">
        <v>17</v>
      </c>
      <c r="D47" s="33"/>
      <c r="E47" s="33"/>
      <c r="F47" s="37">
        <v>57</v>
      </c>
      <c r="G47" s="33"/>
      <c r="H47" s="33"/>
      <c r="I47" s="37">
        <v>63</v>
      </c>
      <c r="J47" s="33"/>
    </row>
    <row r="48" spans="1:10">
      <c r="A48" s="14"/>
      <c r="B48" s="31"/>
      <c r="C48" s="37"/>
      <c r="D48" s="33"/>
      <c r="E48" s="33"/>
      <c r="F48" s="37"/>
      <c r="G48" s="33"/>
      <c r="H48" s="33"/>
      <c r="I48" s="37"/>
      <c r="J48" s="33"/>
    </row>
    <row r="49" spans="1:10">
      <c r="A49" s="14"/>
      <c r="B49" s="34" t="s">
        <v>332</v>
      </c>
      <c r="C49" s="36" t="s">
        <v>333</v>
      </c>
      <c r="D49" s="30"/>
      <c r="E49" s="30"/>
      <c r="F49" s="36" t="s">
        <v>333</v>
      </c>
      <c r="G49" s="30"/>
      <c r="H49" s="30"/>
      <c r="I49" s="36">
        <v>7</v>
      </c>
      <c r="J49" s="30"/>
    </row>
    <row r="50" spans="1:10" ht="15.75" thickBot="1">
      <c r="A50" s="14"/>
      <c r="B50" s="34"/>
      <c r="C50" s="38"/>
      <c r="D50" s="39"/>
      <c r="E50" s="30"/>
      <c r="F50" s="38"/>
      <c r="G50" s="39"/>
      <c r="H50" s="30"/>
      <c r="I50" s="38"/>
      <c r="J50" s="39"/>
    </row>
    <row r="51" spans="1:10">
      <c r="A51" s="14"/>
      <c r="B51" s="40" t="s">
        <v>189</v>
      </c>
      <c r="C51" s="46">
        <v>711</v>
      </c>
      <c r="D51" s="43"/>
      <c r="E51" s="33"/>
      <c r="F51" s="46">
        <v>615</v>
      </c>
      <c r="G51" s="43"/>
      <c r="H51" s="33"/>
      <c r="I51" s="46">
        <v>563</v>
      </c>
      <c r="J51" s="43"/>
    </row>
    <row r="52" spans="1:10">
      <c r="A52" s="14"/>
      <c r="B52" s="40"/>
      <c r="C52" s="47"/>
      <c r="D52" s="44"/>
      <c r="E52" s="33"/>
      <c r="F52" s="47"/>
      <c r="G52" s="44"/>
      <c r="H52" s="33"/>
      <c r="I52" s="47"/>
      <c r="J52" s="44"/>
    </row>
    <row r="53" spans="1:10">
      <c r="A53" s="14"/>
      <c r="B53" s="62"/>
      <c r="C53" s="62"/>
      <c r="D53" s="62"/>
      <c r="E53" s="62"/>
      <c r="F53" s="62"/>
      <c r="G53" s="62"/>
      <c r="H53" s="62"/>
      <c r="I53" s="62"/>
      <c r="J53" s="62"/>
    </row>
    <row r="54" spans="1:10">
      <c r="A54" s="14"/>
      <c r="B54" s="64" t="s">
        <v>334</v>
      </c>
      <c r="C54" s="64"/>
      <c r="D54" s="64"/>
      <c r="E54" s="64"/>
      <c r="F54" s="64"/>
      <c r="G54" s="64"/>
      <c r="H54" s="64"/>
      <c r="I54" s="64"/>
      <c r="J54" s="64"/>
    </row>
    <row r="55" spans="1:10">
      <c r="A55" s="14"/>
      <c r="B55" s="27"/>
      <c r="C55" s="27"/>
      <c r="D55" s="27"/>
      <c r="E55" s="27"/>
      <c r="F55" s="27"/>
      <c r="G55" s="27"/>
      <c r="H55" s="27"/>
      <c r="I55" s="27"/>
      <c r="J55" s="27"/>
    </row>
    <row r="56" spans="1:10">
      <c r="A56" s="14"/>
      <c r="B56" s="27"/>
      <c r="C56" s="27"/>
      <c r="D56" s="27"/>
      <c r="E56" s="27"/>
      <c r="F56" s="27"/>
      <c r="G56" s="27"/>
      <c r="H56" s="27"/>
      <c r="I56" s="27"/>
      <c r="J56" s="27"/>
    </row>
    <row r="57" spans="1:10">
      <c r="A57" s="14"/>
      <c r="B57" s="18"/>
      <c r="C57" s="18"/>
      <c r="D57" s="18"/>
      <c r="E57" s="18"/>
      <c r="F57" s="18"/>
      <c r="G57" s="18"/>
      <c r="H57" s="18"/>
      <c r="I57" s="18"/>
      <c r="J57" s="18"/>
    </row>
    <row r="58" spans="1:10">
      <c r="A58" s="14"/>
      <c r="B58" s="28" t="s">
        <v>328</v>
      </c>
      <c r="C58" s="29">
        <v>2013</v>
      </c>
      <c r="D58" s="30"/>
      <c r="E58" s="30"/>
      <c r="F58" s="29">
        <v>2012</v>
      </c>
      <c r="G58" s="30"/>
      <c r="H58" s="30"/>
      <c r="I58" s="29">
        <v>2011</v>
      </c>
      <c r="J58" s="30"/>
    </row>
    <row r="59" spans="1:10">
      <c r="A59" s="14"/>
      <c r="B59" s="28"/>
      <c r="C59" s="29"/>
      <c r="D59" s="30"/>
      <c r="E59" s="30"/>
      <c r="F59" s="29"/>
      <c r="G59" s="30"/>
      <c r="H59" s="30"/>
      <c r="I59" s="29"/>
      <c r="J59" s="30"/>
    </row>
    <row r="60" spans="1:10">
      <c r="A60" s="14"/>
      <c r="B60" s="31" t="s">
        <v>329</v>
      </c>
      <c r="C60" s="32">
        <v>1472</v>
      </c>
      <c r="D60" s="33"/>
      <c r="E60" s="33"/>
      <c r="F60" s="32">
        <v>1250</v>
      </c>
      <c r="G60" s="33"/>
      <c r="H60" s="33"/>
      <c r="I60" s="32">
        <v>1328</v>
      </c>
      <c r="J60" s="33"/>
    </row>
    <row r="61" spans="1:10">
      <c r="A61" s="14"/>
      <c r="B61" s="31"/>
      <c r="C61" s="32"/>
      <c r="D61" s="33"/>
      <c r="E61" s="33"/>
      <c r="F61" s="32"/>
      <c r="G61" s="33"/>
      <c r="H61" s="33"/>
      <c r="I61" s="32"/>
      <c r="J61" s="33"/>
    </row>
    <row r="62" spans="1:10">
      <c r="A62" s="14"/>
      <c r="B62" s="34" t="s">
        <v>335</v>
      </c>
      <c r="C62" s="36">
        <v>450</v>
      </c>
      <c r="D62" s="30"/>
      <c r="E62" s="30"/>
      <c r="F62" s="36">
        <v>225</v>
      </c>
      <c r="G62" s="30"/>
      <c r="H62" s="30"/>
      <c r="I62" s="36">
        <v>220</v>
      </c>
      <c r="J62" s="30"/>
    </row>
    <row r="63" spans="1:10">
      <c r="A63" s="14"/>
      <c r="B63" s="34"/>
      <c r="C63" s="36"/>
      <c r="D63" s="30"/>
      <c r="E63" s="30"/>
      <c r="F63" s="36"/>
      <c r="G63" s="30"/>
      <c r="H63" s="30"/>
      <c r="I63" s="36"/>
      <c r="J63" s="30"/>
    </row>
    <row r="64" spans="1:10">
      <c r="A64" s="14"/>
      <c r="B64" s="31" t="s">
        <v>331</v>
      </c>
      <c r="C64" s="37">
        <v>176</v>
      </c>
      <c r="D64" s="33"/>
      <c r="E64" s="33"/>
      <c r="F64" s="37">
        <v>316</v>
      </c>
      <c r="G64" s="33"/>
      <c r="H64" s="33"/>
      <c r="I64" s="37">
        <v>221</v>
      </c>
      <c r="J64" s="33"/>
    </row>
    <row r="65" spans="1:10">
      <c r="A65" s="14"/>
      <c r="B65" s="31"/>
      <c r="C65" s="37"/>
      <c r="D65" s="33"/>
      <c r="E65" s="33"/>
      <c r="F65" s="37"/>
      <c r="G65" s="33"/>
      <c r="H65" s="33"/>
      <c r="I65" s="37"/>
      <c r="J65" s="33"/>
    </row>
    <row r="66" spans="1:10">
      <c r="A66" s="14"/>
      <c r="B66" s="34" t="s">
        <v>332</v>
      </c>
      <c r="C66" s="36" t="s">
        <v>333</v>
      </c>
      <c r="D66" s="30"/>
      <c r="E66" s="30"/>
      <c r="F66" s="36" t="s">
        <v>333</v>
      </c>
      <c r="G66" s="30"/>
      <c r="H66" s="30"/>
      <c r="I66" s="36">
        <v>5</v>
      </c>
      <c r="J66" s="30"/>
    </row>
    <row r="67" spans="1:10" ht="15.75" thickBot="1">
      <c r="A67" s="14"/>
      <c r="B67" s="34"/>
      <c r="C67" s="38"/>
      <c r="D67" s="39"/>
      <c r="E67" s="30"/>
      <c r="F67" s="38"/>
      <c r="G67" s="39"/>
      <c r="H67" s="30"/>
      <c r="I67" s="38"/>
      <c r="J67" s="39"/>
    </row>
    <row r="68" spans="1:10">
      <c r="A68" s="14"/>
      <c r="B68" s="40" t="s">
        <v>336</v>
      </c>
      <c r="C68" s="41">
        <v>2098</v>
      </c>
      <c r="D68" s="43"/>
      <c r="E68" s="33"/>
      <c r="F68" s="41">
        <v>1791</v>
      </c>
      <c r="G68" s="43"/>
      <c r="H68" s="33"/>
      <c r="I68" s="41">
        <v>1774</v>
      </c>
      <c r="J68" s="43"/>
    </row>
    <row r="69" spans="1:10">
      <c r="A69" s="14"/>
      <c r="B69" s="40"/>
      <c r="C69" s="42"/>
      <c r="D69" s="44"/>
      <c r="E69" s="33"/>
      <c r="F69" s="42"/>
      <c r="G69" s="44"/>
      <c r="H69" s="33"/>
      <c r="I69" s="42"/>
      <c r="J69" s="44"/>
    </row>
    <row r="70" spans="1:10">
      <c r="A70" s="14"/>
      <c r="B70" s="48" t="s">
        <v>337</v>
      </c>
      <c r="C70" s="36"/>
      <c r="D70" s="30"/>
      <c r="E70" s="30"/>
      <c r="F70" s="36"/>
      <c r="G70" s="30"/>
      <c r="H70" s="30"/>
      <c r="I70" s="36"/>
      <c r="J70" s="30"/>
    </row>
    <row r="71" spans="1:10">
      <c r="A71" s="14"/>
      <c r="B71" s="48"/>
      <c r="C71" s="36"/>
      <c r="D71" s="30"/>
      <c r="E71" s="30"/>
      <c r="F71" s="36"/>
      <c r="G71" s="30"/>
      <c r="H71" s="30"/>
      <c r="I71" s="36"/>
      <c r="J71" s="30"/>
    </row>
    <row r="72" spans="1:10">
      <c r="A72" s="14"/>
      <c r="B72" s="31" t="s">
        <v>338</v>
      </c>
      <c r="C72" s="37">
        <v>842</v>
      </c>
      <c r="D72" s="33"/>
      <c r="E72" s="33"/>
      <c r="F72" s="37" t="s">
        <v>339</v>
      </c>
      <c r="G72" s="31" t="s">
        <v>340</v>
      </c>
      <c r="H72" s="33"/>
      <c r="I72" s="37" t="s">
        <v>341</v>
      </c>
      <c r="J72" s="31" t="s">
        <v>340</v>
      </c>
    </row>
    <row r="73" spans="1:10">
      <c r="A73" s="14"/>
      <c r="B73" s="31"/>
      <c r="C73" s="37"/>
      <c r="D73" s="33"/>
      <c r="E73" s="33"/>
      <c r="F73" s="37"/>
      <c r="G73" s="31"/>
      <c r="H73" s="33"/>
      <c r="I73" s="37"/>
      <c r="J73" s="31"/>
    </row>
    <row r="74" spans="1:10" ht="15.75" thickBot="1">
      <c r="A74" s="14"/>
      <c r="B74" s="16" t="s">
        <v>60</v>
      </c>
      <c r="C74" s="24" t="s">
        <v>342</v>
      </c>
      <c r="D74" s="16" t="s">
        <v>340</v>
      </c>
      <c r="E74" s="21"/>
      <c r="F74" s="24" t="s">
        <v>343</v>
      </c>
      <c r="G74" s="16" t="s">
        <v>340</v>
      </c>
      <c r="H74" s="21"/>
      <c r="I74" s="24" t="s">
        <v>344</v>
      </c>
      <c r="J74" s="16" t="s">
        <v>340</v>
      </c>
    </row>
    <row r="75" spans="1:10">
      <c r="A75" s="14"/>
      <c r="B75" s="40" t="s">
        <v>61</v>
      </c>
      <c r="C75" s="41">
        <v>2786</v>
      </c>
      <c r="D75" s="43"/>
      <c r="E75" s="33"/>
      <c r="F75" s="41">
        <v>1205</v>
      </c>
      <c r="G75" s="43"/>
      <c r="H75" s="33"/>
      <c r="I75" s="41">
        <v>1482</v>
      </c>
      <c r="J75" s="43"/>
    </row>
    <row r="76" spans="1:10" ht="15.75" thickBot="1">
      <c r="A76" s="14"/>
      <c r="B76" s="40"/>
      <c r="C76" s="49"/>
      <c r="D76" s="50"/>
      <c r="E76" s="33"/>
      <c r="F76" s="49"/>
      <c r="G76" s="50"/>
      <c r="H76" s="33"/>
      <c r="I76" s="49"/>
      <c r="J76" s="50"/>
    </row>
    <row r="77" spans="1:10" ht="15.75" thickTop="1">
      <c r="A77" s="14"/>
      <c r="B77" s="62"/>
      <c r="C77" s="62"/>
      <c r="D77" s="62"/>
      <c r="E77" s="62"/>
      <c r="F77" s="62"/>
      <c r="G77" s="62"/>
      <c r="H77" s="62"/>
      <c r="I77" s="62"/>
      <c r="J77" s="62"/>
    </row>
    <row r="78" spans="1:10">
      <c r="A78" s="14"/>
      <c r="B78" s="64" t="s">
        <v>99</v>
      </c>
      <c r="C78" s="64"/>
      <c r="D78" s="64"/>
      <c r="E78" s="64"/>
      <c r="F78" s="64"/>
      <c r="G78" s="64"/>
      <c r="H78" s="64"/>
      <c r="I78" s="64"/>
      <c r="J78" s="64"/>
    </row>
    <row r="79" spans="1:10">
      <c r="A79" s="14"/>
      <c r="B79" s="27"/>
      <c r="C79" s="27"/>
      <c r="D79" s="27"/>
      <c r="E79" s="27"/>
      <c r="F79" s="27"/>
      <c r="G79" s="27"/>
      <c r="H79" s="27"/>
      <c r="I79" s="27"/>
      <c r="J79" s="27"/>
    </row>
    <row r="80" spans="1:10">
      <c r="A80" s="14"/>
      <c r="B80" s="27"/>
      <c r="C80" s="27"/>
      <c r="D80" s="27"/>
      <c r="E80" s="27"/>
      <c r="F80" s="27"/>
      <c r="G80" s="27"/>
    </row>
    <row r="81" spans="1:10">
      <c r="A81" s="14"/>
      <c r="B81" s="18"/>
      <c r="C81" s="18"/>
      <c r="D81" s="18"/>
      <c r="E81" s="18"/>
      <c r="F81" s="18"/>
      <c r="G81" s="18"/>
    </row>
    <row r="82" spans="1:10">
      <c r="A82" s="14"/>
      <c r="B82" s="28" t="s">
        <v>328</v>
      </c>
      <c r="C82" s="29">
        <v>2013</v>
      </c>
      <c r="D82" s="30"/>
      <c r="E82" s="30"/>
      <c r="F82" s="29">
        <v>2012</v>
      </c>
      <c r="G82" s="30"/>
    </row>
    <row r="83" spans="1:10">
      <c r="A83" s="14"/>
      <c r="B83" s="28"/>
      <c r="C83" s="29"/>
      <c r="D83" s="30"/>
      <c r="E83" s="30"/>
      <c r="F83" s="29"/>
      <c r="G83" s="30"/>
    </row>
    <row r="84" spans="1:10">
      <c r="A84" s="14"/>
      <c r="B84" s="31" t="s">
        <v>329</v>
      </c>
      <c r="C84" s="32">
        <v>19725</v>
      </c>
      <c r="D84" s="33"/>
      <c r="E84" s="33"/>
      <c r="F84" s="32">
        <v>13725</v>
      </c>
      <c r="G84" s="33"/>
    </row>
    <row r="85" spans="1:10">
      <c r="A85" s="14"/>
      <c r="B85" s="31"/>
      <c r="C85" s="32"/>
      <c r="D85" s="33"/>
      <c r="E85" s="33"/>
      <c r="F85" s="32"/>
      <c r="G85" s="33"/>
    </row>
    <row r="86" spans="1:10">
      <c r="A86" s="14"/>
      <c r="B86" s="34" t="s">
        <v>335</v>
      </c>
      <c r="C86" s="35">
        <v>5996</v>
      </c>
      <c r="D86" s="30"/>
      <c r="E86" s="30"/>
      <c r="F86" s="35">
        <v>4210</v>
      </c>
      <c r="G86" s="30"/>
    </row>
    <row r="87" spans="1:10">
      <c r="A87" s="14"/>
      <c r="B87" s="34"/>
      <c r="C87" s="35"/>
      <c r="D87" s="30"/>
      <c r="E87" s="30"/>
      <c r="F87" s="35"/>
      <c r="G87" s="30"/>
    </row>
    <row r="88" spans="1:10">
      <c r="A88" s="14"/>
      <c r="B88" s="31" t="s">
        <v>331</v>
      </c>
      <c r="C88" s="37">
        <v>579</v>
      </c>
      <c r="D88" s="33"/>
      <c r="E88" s="33"/>
      <c r="F88" s="32">
        <v>1697</v>
      </c>
      <c r="G88" s="33"/>
    </row>
    <row r="89" spans="1:10" ht="15.75" thickBot="1">
      <c r="A89" s="14"/>
      <c r="B89" s="31"/>
      <c r="C89" s="52"/>
      <c r="D89" s="53"/>
      <c r="E89" s="33"/>
      <c r="F89" s="54"/>
      <c r="G89" s="53"/>
    </row>
    <row r="90" spans="1:10">
      <c r="A90" s="14"/>
      <c r="B90" s="55" t="s">
        <v>189</v>
      </c>
      <c r="C90" s="56">
        <v>26300</v>
      </c>
      <c r="D90" s="58"/>
      <c r="E90" s="30"/>
      <c r="F90" s="56">
        <v>19632</v>
      </c>
      <c r="G90" s="58"/>
    </row>
    <row r="91" spans="1:10">
      <c r="A91" s="14"/>
      <c r="B91" s="55"/>
      <c r="C91" s="57"/>
      <c r="D91" s="59"/>
      <c r="E91" s="30"/>
      <c r="F91" s="57"/>
      <c r="G91" s="59"/>
    </row>
    <row r="92" spans="1:10">
      <c r="A92" s="14"/>
      <c r="B92" s="62"/>
      <c r="C92" s="62"/>
      <c r="D92" s="62"/>
      <c r="E92" s="62"/>
      <c r="F92" s="62"/>
      <c r="G92" s="62"/>
      <c r="H92" s="62"/>
      <c r="I92" s="62"/>
      <c r="J92" s="62"/>
    </row>
    <row r="93" spans="1:10">
      <c r="A93" s="14"/>
      <c r="B93" s="64" t="s">
        <v>94</v>
      </c>
      <c r="C93" s="64"/>
      <c r="D93" s="64"/>
      <c r="E93" s="64"/>
      <c r="F93" s="64"/>
      <c r="G93" s="64"/>
      <c r="H93" s="64"/>
      <c r="I93" s="64"/>
      <c r="J93" s="64"/>
    </row>
    <row r="94" spans="1:10">
      <c r="A94" s="14"/>
      <c r="B94" s="63"/>
      <c r="C94" s="63"/>
      <c r="D94" s="63"/>
      <c r="E94" s="63"/>
      <c r="F94" s="63"/>
      <c r="G94" s="63"/>
      <c r="H94" s="63"/>
      <c r="I94" s="63"/>
      <c r="J94" s="63"/>
    </row>
    <row r="95" spans="1:10">
      <c r="A95" s="14"/>
      <c r="B95" s="27"/>
      <c r="C95" s="27"/>
      <c r="D95" s="27"/>
      <c r="E95" s="27"/>
      <c r="F95" s="27"/>
      <c r="G95" s="27"/>
    </row>
    <row r="96" spans="1:10">
      <c r="A96" s="14"/>
      <c r="B96" s="18"/>
      <c r="C96" s="18"/>
      <c r="D96" s="18"/>
      <c r="E96" s="18"/>
      <c r="F96" s="18"/>
      <c r="G96" s="18"/>
    </row>
    <row r="97" spans="1:10">
      <c r="A97" s="14"/>
      <c r="B97" s="28" t="s">
        <v>328</v>
      </c>
      <c r="C97" s="29">
        <v>2013</v>
      </c>
      <c r="D97" s="30"/>
      <c r="E97" s="30"/>
      <c r="F97" s="29">
        <v>2012</v>
      </c>
      <c r="G97" s="30"/>
    </row>
    <row r="98" spans="1:10">
      <c r="A98" s="14"/>
      <c r="B98" s="28"/>
      <c r="C98" s="29"/>
      <c r="D98" s="30"/>
      <c r="E98" s="30"/>
      <c r="F98" s="29"/>
      <c r="G98" s="30"/>
    </row>
    <row r="99" spans="1:10">
      <c r="A99" s="14"/>
      <c r="B99" s="31" t="s">
        <v>329</v>
      </c>
      <c r="C99" s="37">
        <v>890</v>
      </c>
      <c r="D99" s="33"/>
      <c r="E99" s="33"/>
      <c r="F99" s="37">
        <v>890</v>
      </c>
      <c r="G99" s="33"/>
    </row>
    <row r="100" spans="1:10">
      <c r="A100" s="14"/>
      <c r="B100" s="31"/>
      <c r="C100" s="37"/>
      <c r="D100" s="33"/>
      <c r="E100" s="33"/>
      <c r="F100" s="37"/>
      <c r="G100" s="33"/>
    </row>
    <row r="101" spans="1:10">
      <c r="A101" s="14"/>
      <c r="B101" s="34" t="s">
        <v>335</v>
      </c>
      <c r="C101" s="36">
        <v>281</v>
      </c>
      <c r="D101" s="30"/>
      <c r="E101" s="30"/>
      <c r="F101" s="36">
        <v>281</v>
      </c>
      <c r="G101" s="30"/>
    </row>
    <row r="102" spans="1:10">
      <c r="A102" s="14"/>
      <c r="B102" s="34"/>
      <c r="C102" s="36"/>
      <c r="D102" s="30"/>
      <c r="E102" s="30"/>
      <c r="F102" s="36"/>
      <c r="G102" s="30"/>
    </row>
    <row r="103" spans="1:10">
      <c r="A103" s="14"/>
      <c r="B103" s="31" t="s">
        <v>331</v>
      </c>
      <c r="C103" s="37">
        <v>29</v>
      </c>
      <c r="D103" s="33"/>
      <c r="E103" s="33"/>
      <c r="F103" s="37">
        <v>149</v>
      </c>
      <c r="G103" s="33"/>
    </row>
    <row r="104" spans="1:10" ht="15.75" thickBot="1">
      <c r="A104" s="14"/>
      <c r="B104" s="31"/>
      <c r="C104" s="52"/>
      <c r="D104" s="53"/>
      <c r="E104" s="33"/>
      <c r="F104" s="52"/>
      <c r="G104" s="53"/>
    </row>
    <row r="105" spans="1:10">
      <c r="A105" s="14"/>
      <c r="B105" s="55" t="s">
        <v>189</v>
      </c>
      <c r="C105" s="56">
        <v>1200</v>
      </c>
      <c r="D105" s="58"/>
      <c r="E105" s="30"/>
      <c r="F105" s="56">
        <v>1320</v>
      </c>
      <c r="G105" s="58"/>
    </row>
    <row r="106" spans="1:10">
      <c r="A106" s="14"/>
      <c r="B106" s="55"/>
      <c r="C106" s="57"/>
      <c r="D106" s="59"/>
      <c r="E106" s="30"/>
      <c r="F106" s="57"/>
      <c r="G106" s="59"/>
    </row>
    <row r="107" spans="1:10">
      <c r="A107" s="14"/>
      <c r="B107" s="63"/>
      <c r="C107" s="63"/>
      <c r="D107" s="63"/>
      <c r="E107" s="63"/>
      <c r="F107" s="63"/>
      <c r="G107" s="63"/>
      <c r="H107" s="63"/>
      <c r="I107" s="63"/>
      <c r="J107" s="63"/>
    </row>
    <row r="108" spans="1:10">
      <c r="A108" s="14"/>
      <c r="B108" s="66" t="s">
        <v>345</v>
      </c>
      <c r="C108" s="66"/>
      <c r="D108" s="66"/>
      <c r="E108" s="66"/>
      <c r="F108" s="66"/>
      <c r="G108" s="66"/>
      <c r="H108" s="66"/>
      <c r="I108" s="66"/>
      <c r="J108" s="66"/>
    </row>
    <row r="109" spans="1:10">
      <c r="A109" s="14"/>
      <c r="B109" s="63"/>
      <c r="C109" s="63"/>
      <c r="D109" s="63"/>
      <c r="E109" s="63"/>
      <c r="F109" s="63"/>
      <c r="G109" s="63"/>
      <c r="H109" s="63"/>
      <c r="I109" s="63"/>
      <c r="J109" s="63"/>
    </row>
    <row r="110" spans="1:10">
      <c r="A110" s="14"/>
      <c r="B110" s="27"/>
      <c r="C110" s="27"/>
      <c r="D110" s="27"/>
      <c r="E110" s="27"/>
      <c r="F110" s="27"/>
      <c r="G110" s="27"/>
    </row>
    <row r="111" spans="1:10">
      <c r="A111" s="14"/>
      <c r="B111" s="18"/>
      <c r="C111" s="18"/>
      <c r="D111" s="18"/>
      <c r="E111" s="18"/>
      <c r="F111" s="18"/>
      <c r="G111" s="18"/>
    </row>
    <row r="112" spans="1:10">
      <c r="A112" s="14"/>
      <c r="B112" s="28" t="s">
        <v>328</v>
      </c>
      <c r="C112" s="29">
        <v>2013</v>
      </c>
      <c r="D112" s="30"/>
      <c r="E112" s="30"/>
      <c r="F112" s="29">
        <v>2012</v>
      </c>
      <c r="G112" s="30"/>
    </row>
    <row r="113" spans="1:10">
      <c r="A113" s="14"/>
      <c r="B113" s="28"/>
      <c r="C113" s="29"/>
      <c r="D113" s="30"/>
      <c r="E113" s="30"/>
      <c r="F113" s="29"/>
      <c r="G113" s="30"/>
    </row>
    <row r="114" spans="1:10">
      <c r="A114" s="14"/>
      <c r="B114" s="31" t="s">
        <v>329</v>
      </c>
      <c r="C114" s="32">
        <v>13573</v>
      </c>
      <c r="D114" s="33"/>
      <c r="E114" s="33"/>
      <c r="F114" s="32">
        <v>9514</v>
      </c>
      <c r="G114" s="33"/>
    </row>
    <row r="115" spans="1:10">
      <c r="A115" s="14"/>
      <c r="B115" s="31"/>
      <c r="C115" s="32"/>
      <c r="D115" s="33"/>
      <c r="E115" s="33"/>
      <c r="F115" s="32"/>
      <c r="G115" s="33"/>
    </row>
    <row r="116" spans="1:10">
      <c r="A116" s="14"/>
      <c r="B116" s="34" t="s">
        <v>335</v>
      </c>
      <c r="C116" s="35">
        <v>4126</v>
      </c>
      <c r="D116" s="30"/>
      <c r="E116" s="30"/>
      <c r="F116" s="35">
        <v>2918</v>
      </c>
      <c r="G116" s="30"/>
    </row>
    <row r="117" spans="1:10">
      <c r="A117" s="14"/>
      <c r="B117" s="34"/>
      <c r="C117" s="35"/>
      <c r="D117" s="30"/>
      <c r="E117" s="30"/>
      <c r="F117" s="35"/>
      <c r="G117" s="30"/>
    </row>
    <row r="118" spans="1:10">
      <c r="A118" s="14"/>
      <c r="B118" s="31" t="s">
        <v>331</v>
      </c>
      <c r="C118" s="37">
        <v>399</v>
      </c>
      <c r="D118" s="33"/>
      <c r="E118" s="33"/>
      <c r="F118" s="32">
        <v>1176</v>
      </c>
      <c r="G118" s="33"/>
    </row>
    <row r="119" spans="1:10" ht="15.75" thickBot="1">
      <c r="A119" s="14"/>
      <c r="B119" s="31"/>
      <c r="C119" s="52"/>
      <c r="D119" s="53"/>
      <c r="E119" s="33"/>
      <c r="F119" s="54"/>
      <c r="G119" s="53"/>
    </row>
    <row r="120" spans="1:10">
      <c r="A120" s="14"/>
      <c r="B120" s="55" t="s">
        <v>189</v>
      </c>
      <c r="C120" s="56">
        <v>18098</v>
      </c>
      <c r="D120" s="58"/>
      <c r="E120" s="30"/>
      <c r="F120" s="56">
        <v>13608</v>
      </c>
      <c r="G120" s="58"/>
    </row>
    <row r="121" spans="1:10">
      <c r="A121" s="14"/>
      <c r="B121" s="55"/>
      <c r="C121" s="57"/>
      <c r="D121" s="59"/>
      <c r="E121" s="30"/>
      <c r="F121" s="57"/>
      <c r="G121" s="59"/>
    </row>
    <row r="122" spans="1:10">
      <c r="A122" s="14"/>
      <c r="B122" s="67"/>
      <c r="C122" s="67"/>
      <c r="D122" s="67"/>
      <c r="E122" s="67"/>
      <c r="F122" s="67"/>
      <c r="G122" s="67"/>
      <c r="H122" s="67"/>
      <c r="I122" s="67"/>
      <c r="J122" s="67"/>
    </row>
    <row r="123" spans="1:10">
      <c r="A123" s="14"/>
      <c r="B123" s="65" t="s">
        <v>346</v>
      </c>
      <c r="C123" s="65"/>
      <c r="D123" s="65"/>
      <c r="E123" s="65"/>
      <c r="F123" s="65"/>
      <c r="G123" s="65"/>
      <c r="H123" s="65"/>
      <c r="I123" s="65"/>
      <c r="J123" s="65"/>
    </row>
    <row r="124" spans="1:10">
      <c r="A124" s="14"/>
      <c r="B124" s="27"/>
      <c r="C124" s="27"/>
      <c r="D124" s="27"/>
      <c r="E124" s="27"/>
      <c r="F124" s="27"/>
      <c r="G124" s="27"/>
      <c r="H124" s="27"/>
      <c r="I124" s="27"/>
      <c r="J124" s="27"/>
    </row>
    <row r="125" spans="1:10">
      <c r="A125" s="14"/>
      <c r="B125" s="27"/>
      <c r="C125" s="27"/>
      <c r="D125" s="27"/>
      <c r="E125" s="27"/>
      <c r="F125" s="27"/>
      <c r="G125" s="27"/>
      <c r="H125" s="27"/>
      <c r="I125" s="27"/>
      <c r="J125" s="27"/>
    </row>
    <row r="126" spans="1:10">
      <c r="A126" s="14"/>
      <c r="B126" s="18"/>
      <c r="C126" s="18"/>
      <c r="D126" s="18"/>
      <c r="E126" s="18"/>
      <c r="F126" s="18"/>
      <c r="G126" s="18"/>
      <c r="H126" s="18"/>
      <c r="I126" s="18"/>
      <c r="J126" s="18"/>
    </row>
    <row r="127" spans="1:10">
      <c r="A127" s="14"/>
      <c r="B127" s="28" t="s">
        <v>328</v>
      </c>
      <c r="C127" s="29">
        <v>2013</v>
      </c>
      <c r="D127" s="30"/>
      <c r="E127" s="30"/>
      <c r="F127" s="29">
        <v>2012</v>
      </c>
      <c r="G127" s="30"/>
      <c r="H127" s="30"/>
      <c r="I127" s="29">
        <v>2011</v>
      </c>
      <c r="J127" s="30"/>
    </row>
    <row r="128" spans="1:10">
      <c r="A128" s="14"/>
      <c r="B128" s="28"/>
      <c r="C128" s="29"/>
      <c r="D128" s="30"/>
      <c r="E128" s="30"/>
      <c r="F128" s="29"/>
      <c r="G128" s="30"/>
      <c r="H128" s="30"/>
      <c r="I128" s="29"/>
      <c r="J128" s="30"/>
    </row>
    <row r="129" spans="1:10">
      <c r="A129" s="14"/>
      <c r="B129" s="31" t="s">
        <v>329</v>
      </c>
      <c r="C129" s="32">
        <v>3178</v>
      </c>
      <c r="D129" s="33"/>
      <c r="E129" s="33"/>
      <c r="F129" s="32">
        <v>1342</v>
      </c>
      <c r="G129" s="33"/>
      <c r="H129" s="33"/>
      <c r="I129" s="32">
        <v>1805</v>
      </c>
      <c r="J129" s="33"/>
    </row>
    <row r="130" spans="1:10">
      <c r="A130" s="14"/>
      <c r="B130" s="31"/>
      <c r="C130" s="32"/>
      <c r="D130" s="33"/>
      <c r="E130" s="33"/>
      <c r="F130" s="32"/>
      <c r="G130" s="33"/>
      <c r="H130" s="33"/>
      <c r="I130" s="32"/>
      <c r="J130" s="33"/>
    </row>
    <row r="131" spans="1:10">
      <c r="A131" s="14"/>
      <c r="B131" s="34" t="s">
        <v>335</v>
      </c>
      <c r="C131" s="35">
        <v>1371</v>
      </c>
      <c r="D131" s="30"/>
      <c r="E131" s="30"/>
      <c r="F131" s="36">
        <v>150</v>
      </c>
      <c r="G131" s="30"/>
      <c r="H131" s="30"/>
      <c r="I131" s="36">
        <v>495</v>
      </c>
      <c r="J131" s="30"/>
    </row>
    <row r="132" spans="1:10">
      <c r="A132" s="14"/>
      <c r="B132" s="34"/>
      <c r="C132" s="35"/>
      <c r="D132" s="30"/>
      <c r="E132" s="30"/>
      <c r="F132" s="36"/>
      <c r="G132" s="30"/>
      <c r="H132" s="30"/>
      <c r="I132" s="36"/>
      <c r="J132" s="30"/>
    </row>
    <row r="133" spans="1:10">
      <c r="A133" s="14"/>
      <c r="B133" s="31" t="s">
        <v>331</v>
      </c>
      <c r="C133" s="37">
        <v>150</v>
      </c>
      <c r="D133" s="33"/>
      <c r="E133" s="33"/>
      <c r="F133" s="37">
        <v>198</v>
      </c>
      <c r="G133" s="33"/>
      <c r="H133" s="33"/>
      <c r="I133" s="37">
        <v>243</v>
      </c>
      <c r="J133" s="33"/>
    </row>
    <row r="134" spans="1:10">
      <c r="A134" s="14"/>
      <c r="B134" s="31"/>
      <c r="C134" s="37"/>
      <c r="D134" s="33"/>
      <c r="E134" s="33"/>
      <c r="F134" s="37"/>
      <c r="G134" s="33"/>
      <c r="H134" s="33"/>
      <c r="I134" s="37"/>
      <c r="J134" s="33"/>
    </row>
    <row r="135" spans="1:10">
      <c r="A135" s="14"/>
      <c r="B135" s="34" t="s">
        <v>332</v>
      </c>
      <c r="C135" s="36" t="s">
        <v>333</v>
      </c>
      <c r="D135" s="30"/>
      <c r="E135" s="30"/>
      <c r="F135" s="36" t="s">
        <v>333</v>
      </c>
      <c r="G135" s="30"/>
      <c r="H135" s="30"/>
      <c r="I135" s="36" t="s">
        <v>333</v>
      </c>
      <c r="J135" s="30"/>
    </row>
    <row r="136" spans="1:10" ht="15.75" thickBot="1">
      <c r="A136" s="14"/>
      <c r="B136" s="34"/>
      <c r="C136" s="38"/>
      <c r="D136" s="39"/>
      <c r="E136" s="30"/>
      <c r="F136" s="38"/>
      <c r="G136" s="39"/>
      <c r="H136" s="30"/>
      <c r="I136" s="38"/>
      <c r="J136" s="39"/>
    </row>
    <row r="137" spans="1:10">
      <c r="A137" s="14"/>
      <c r="B137" s="40" t="s">
        <v>189</v>
      </c>
      <c r="C137" s="41">
        <v>4699</v>
      </c>
      <c r="D137" s="43"/>
      <c r="E137" s="33"/>
      <c r="F137" s="41">
        <v>1690</v>
      </c>
      <c r="G137" s="43"/>
      <c r="H137" s="33"/>
      <c r="I137" s="41">
        <v>2543</v>
      </c>
      <c r="J137" s="43"/>
    </row>
    <row r="138" spans="1:10">
      <c r="A138" s="14"/>
      <c r="B138" s="40"/>
      <c r="C138" s="42"/>
      <c r="D138" s="44"/>
      <c r="E138" s="33"/>
      <c r="F138" s="42"/>
      <c r="G138" s="44"/>
      <c r="H138" s="33"/>
      <c r="I138" s="42"/>
      <c r="J138" s="44"/>
    </row>
    <row r="139" spans="1:10">
      <c r="A139" s="14"/>
      <c r="B139" s="62"/>
      <c r="C139" s="62"/>
      <c r="D139" s="62"/>
      <c r="E139" s="62"/>
      <c r="F139" s="62"/>
      <c r="G139" s="62"/>
      <c r="H139" s="62"/>
      <c r="I139" s="62"/>
      <c r="J139" s="62"/>
    </row>
    <row r="140" spans="1:10">
      <c r="A140" s="14"/>
      <c r="B140" s="55" t="s">
        <v>347</v>
      </c>
      <c r="C140" s="55"/>
      <c r="D140" s="55"/>
      <c r="E140" s="55"/>
      <c r="F140" s="55"/>
      <c r="G140" s="55"/>
      <c r="H140" s="55"/>
      <c r="I140" s="55"/>
      <c r="J140" s="55"/>
    </row>
    <row r="141" spans="1:10">
      <c r="A141" s="14"/>
      <c r="B141" s="63"/>
      <c r="C141" s="63"/>
      <c r="D141" s="63"/>
      <c r="E141" s="63"/>
      <c r="F141" s="63"/>
      <c r="G141" s="63"/>
      <c r="H141" s="63"/>
      <c r="I141" s="63"/>
      <c r="J141" s="63"/>
    </row>
    <row r="142" spans="1:10">
      <c r="A142" s="14"/>
      <c r="B142" s="65" t="s">
        <v>348</v>
      </c>
      <c r="C142" s="65"/>
      <c r="D142" s="65"/>
      <c r="E142" s="65"/>
      <c r="F142" s="65"/>
      <c r="G142" s="65"/>
      <c r="H142" s="65"/>
      <c r="I142" s="65"/>
      <c r="J142" s="65"/>
    </row>
    <row r="143" spans="1:10">
      <c r="A143" s="14"/>
      <c r="B143" s="62"/>
      <c r="C143" s="62"/>
      <c r="D143" s="62"/>
      <c r="E143" s="62"/>
      <c r="F143" s="62"/>
      <c r="G143" s="62"/>
      <c r="H143" s="62"/>
      <c r="I143" s="62"/>
      <c r="J143" s="62"/>
    </row>
    <row r="144" spans="1:10">
      <c r="A144" s="14"/>
      <c r="B144" s="64" t="s">
        <v>349</v>
      </c>
      <c r="C144" s="64"/>
      <c r="D144" s="64"/>
      <c r="E144" s="64"/>
      <c r="F144" s="64"/>
      <c r="G144" s="64"/>
      <c r="H144" s="64"/>
      <c r="I144" s="64"/>
      <c r="J144" s="64"/>
    </row>
    <row r="145" spans="1:10">
      <c r="A145" s="14"/>
      <c r="B145" s="27"/>
      <c r="C145" s="27"/>
      <c r="D145" s="27"/>
      <c r="E145" s="27"/>
      <c r="F145" s="27"/>
      <c r="G145" s="27"/>
      <c r="H145" s="27"/>
      <c r="I145" s="27"/>
      <c r="J145" s="27"/>
    </row>
    <row r="146" spans="1:10">
      <c r="A146" s="14"/>
      <c r="B146" s="27"/>
      <c r="C146" s="27"/>
      <c r="D146" s="27"/>
      <c r="E146" s="27"/>
      <c r="F146" s="27"/>
      <c r="G146" s="27"/>
      <c r="H146" s="27"/>
      <c r="I146" s="27"/>
      <c r="J146" s="27"/>
    </row>
    <row r="147" spans="1:10">
      <c r="A147" s="14"/>
      <c r="B147" s="18"/>
      <c r="C147" s="18"/>
      <c r="D147" s="18"/>
      <c r="E147" s="18"/>
      <c r="F147" s="18"/>
      <c r="G147" s="18"/>
      <c r="H147" s="18"/>
      <c r="I147" s="18"/>
      <c r="J147" s="18"/>
    </row>
    <row r="148" spans="1:10">
      <c r="A148" s="14"/>
      <c r="B148" s="28" t="s">
        <v>328</v>
      </c>
      <c r="C148" s="29">
        <v>2013</v>
      </c>
      <c r="D148" s="30"/>
      <c r="E148" s="30"/>
      <c r="F148" s="29">
        <v>2012</v>
      </c>
      <c r="G148" s="30"/>
      <c r="H148" s="30"/>
      <c r="I148" s="29">
        <v>2011</v>
      </c>
      <c r="J148" s="30"/>
    </row>
    <row r="149" spans="1:10">
      <c r="A149" s="14"/>
      <c r="B149" s="28"/>
      <c r="C149" s="29"/>
      <c r="D149" s="30"/>
      <c r="E149" s="30"/>
      <c r="F149" s="29"/>
      <c r="G149" s="30"/>
      <c r="H149" s="30"/>
      <c r="I149" s="29"/>
      <c r="J149" s="30"/>
    </row>
    <row r="150" spans="1:10">
      <c r="A150" s="14"/>
      <c r="B150" s="31" t="s">
        <v>350</v>
      </c>
      <c r="C150" s="32">
        <v>1198</v>
      </c>
      <c r="D150" s="33"/>
      <c r="E150" s="33"/>
      <c r="F150" s="37">
        <v>815</v>
      </c>
      <c r="G150" s="33"/>
      <c r="H150" s="33"/>
      <c r="I150" s="37">
        <v>966</v>
      </c>
      <c r="J150" s="33"/>
    </row>
    <row r="151" spans="1:10">
      <c r="A151" s="14"/>
      <c r="B151" s="31"/>
      <c r="C151" s="32"/>
      <c r="D151" s="33"/>
      <c r="E151" s="33"/>
      <c r="F151" s="37"/>
      <c r="G151" s="33"/>
      <c r="H151" s="33"/>
      <c r="I151" s="37"/>
      <c r="J151" s="33"/>
    </row>
    <row r="152" spans="1:10">
      <c r="A152" s="14"/>
      <c r="B152" s="34" t="s">
        <v>351</v>
      </c>
      <c r="C152" s="36">
        <v>825</v>
      </c>
      <c r="D152" s="30"/>
      <c r="E152" s="30"/>
      <c r="F152" s="36">
        <v>629</v>
      </c>
      <c r="G152" s="30"/>
      <c r="H152" s="30"/>
      <c r="I152" s="36">
        <v>913</v>
      </c>
      <c r="J152" s="30"/>
    </row>
    <row r="153" spans="1:10">
      <c r="A153" s="14"/>
      <c r="B153" s="34"/>
      <c r="C153" s="36"/>
      <c r="D153" s="30"/>
      <c r="E153" s="30"/>
      <c r="F153" s="36"/>
      <c r="G153" s="30"/>
      <c r="H153" s="30"/>
      <c r="I153" s="36"/>
      <c r="J153" s="30"/>
    </row>
    <row r="154" spans="1:10">
      <c r="A154" s="14"/>
      <c r="B154" s="31" t="s">
        <v>352</v>
      </c>
      <c r="C154" s="37">
        <v>734</v>
      </c>
      <c r="D154" s="33"/>
      <c r="E154" s="33"/>
      <c r="F154" s="37">
        <v>358</v>
      </c>
      <c r="G154" s="33"/>
      <c r="H154" s="33"/>
      <c r="I154" s="37">
        <v>337</v>
      </c>
      <c r="J154" s="33"/>
    </row>
    <row r="155" spans="1:10">
      <c r="A155" s="14"/>
      <c r="B155" s="31"/>
      <c r="C155" s="37"/>
      <c r="D155" s="33"/>
      <c r="E155" s="33"/>
      <c r="F155" s="37"/>
      <c r="G155" s="33"/>
      <c r="H155" s="33"/>
      <c r="I155" s="37"/>
      <c r="J155" s="33"/>
    </row>
    <row r="156" spans="1:10">
      <c r="A156" s="14"/>
      <c r="B156" s="34" t="s">
        <v>353</v>
      </c>
      <c r="C156" s="35">
        <v>2525</v>
      </c>
      <c r="D156" s="30"/>
      <c r="E156" s="30"/>
      <c r="F156" s="35">
        <v>2676</v>
      </c>
      <c r="G156" s="30"/>
      <c r="H156" s="30"/>
      <c r="I156" s="35">
        <v>1976</v>
      </c>
      <c r="J156" s="30"/>
    </row>
    <row r="157" spans="1:10" ht="15.75" thickBot="1">
      <c r="A157" s="14"/>
      <c r="B157" s="34"/>
      <c r="C157" s="60"/>
      <c r="D157" s="39"/>
      <c r="E157" s="30"/>
      <c r="F157" s="60"/>
      <c r="G157" s="39"/>
      <c r="H157" s="30"/>
      <c r="I157" s="60"/>
      <c r="J157" s="39"/>
    </row>
    <row r="158" spans="1:10">
      <c r="A158" s="14"/>
      <c r="B158" s="40" t="s">
        <v>189</v>
      </c>
      <c r="C158" s="41">
        <v>5282</v>
      </c>
      <c r="D158" s="43"/>
      <c r="E158" s="33"/>
      <c r="F158" s="41">
        <v>4478</v>
      </c>
      <c r="G158" s="43"/>
      <c r="H158" s="33"/>
      <c r="I158" s="41">
        <v>4192</v>
      </c>
      <c r="J158" s="43"/>
    </row>
    <row r="159" spans="1:10">
      <c r="A159" s="14"/>
      <c r="B159" s="40"/>
      <c r="C159" s="42"/>
      <c r="D159" s="44"/>
      <c r="E159" s="33"/>
      <c r="F159" s="42"/>
      <c r="G159" s="44"/>
      <c r="H159" s="33"/>
      <c r="I159" s="42"/>
      <c r="J159" s="44"/>
    </row>
    <row r="160" spans="1:10">
      <c r="A160" s="14"/>
      <c r="B160" s="62"/>
      <c r="C160" s="62"/>
      <c r="D160" s="62"/>
      <c r="E160" s="62"/>
      <c r="F160" s="62"/>
      <c r="G160" s="62"/>
      <c r="H160" s="62"/>
      <c r="I160" s="62"/>
      <c r="J160" s="62"/>
    </row>
    <row r="161" spans="1:10">
      <c r="A161" s="14"/>
      <c r="B161" s="68" t="s">
        <v>354</v>
      </c>
      <c r="C161" s="68"/>
      <c r="D161" s="68"/>
      <c r="E161" s="68"/>
      <c r="F161" s="68"/>
      <c r="G161" s="68"/>
      <c r="H161" s="68"/>
      <c r="I161" s="68"/>
      <c r="J161" s="68"/>
    </row>
    <row r="162" spans="1:10">
      <c r="A162" s="14"/>
      <c r="B162" s="62"/>
      <c r="C162" s="62"/>
      <c r="D162" s="62"/>
      <c r="E162" s="62"/>
      <c r="F162" s="62"/>
      <c r="G162" s="62"/>
      <c r="H162" s="62"/>
      <c r="I162" s="62"/>
      <c r="J162" s="62"/>
    </row>
    <row r="163" spans="1:10">
      <c r="A163" s="14"/>
      <c r="B163" s="64" t="s">
        <v>355</v>
      </c>
      <c r="C163" s="64"/>
      <c r="D163" s="64"/>
      <c r="E163" s="64"/>
      <c r="F163" s="64"/>
      <c r="G163" s="64"/>
      <c r="H163" s="64"/>
      <c r="I163" s="64"/>
      <c r="J163" s="64"/>
    </row>
    <row r="164" spans="1:10">
      <c r="A164" s="14"/>
      <c r="B164" s="69"/>
      <c r="C164" s="69"/>
      <c r="D164" s="69"/>
      <c r="E164" s="69"/>
      <c r="F164" s="69"/>
      <c r="G164" s="69"/>
      <c r="H164" s="69"/>
      <c r="I164" s="69"/>
      <c r="J164" s="69"/>
    </row>
    <row r="165" spans="1:10">
      <c r="A165" s="14"/>
      <c r="B165" s="27"/>
      <c r="C165" s="27"/>
      <c r="D165" s="27"/>
      <c r="E165" s="27"/>
      <c r="F165" s="27"/>
      <c r="G165" s="27"/>
    </row>
    <row r="166" spans="1:10">
      <c r="A166" s="14"/>
      <c r="B166" s="18"/>
      <c r="C166" s="18"/>
      <c r="D166" s="18"/>
      <c r="E166" s="18"/>
      <c r="F166" s="18"/>
      <c r="G166" s="18"/>
    </row>
    <row r="167" spans="1:10">
      <c r="A167" s="14"/>
      <c r="B167" s="28" t="s">
        <v>328</v>
      </c>
      <c r="C167" s="29">
        <v>2013</v>
      </c>
      <c r="D167" s="30"/>
      <c r="E167" s="30"/>
      <c r="F167" s="29">
        <v>2012</v>
      </c>
      <c r="G167" s="30"/>
    </row>
    <row r="168" spans="1:10">
      <c r="A168" s="14"/>
      <c r="B168" s="28"/>
      <c r="C168" s="29"/>
      <c r="D168" s="30"/>
      <c r="E168" s="30"/>
      <c r="F168" s="29"/>
      <c r="G168" s="30"/>
    </row>
    <row r="169" spans="1:10">
      <c r="A169" s="14"/>
      <c r="B169" s="31" t="s">
        <v>351</v>
      </c>
      <c r="C169" s="32">
        <v>2881</v>
      </c>
      <c r="D169" s="33"/>
      <c r="E169" s="33"/>
      <c r="F169" s="32">
        <v>1714</v>
      </c>
      <c r="G169" s="33"/>
    </row>
    <row r="170" spans="1:10">
      <c r="A170" s="14"/>
      <c r="B170" s="31"/>
      <c r="C170" s="32"/>
      <c r="D170" s="33"/>
      <c r="E170" s="33"/>
      <c r="F170" s="32"/>
      <c r="G170" s="33"/>
    </row>
    <row r="171" spans="1:10">
      <c r="A171" s="14"/>
      <c r="B171" s="34" t="s">
        <v>350</v>
      </c>
      <c r="C171" s="35">
        <v>2298</v>
      </c>
      <c r="D171" s="30"/>
      <c r="E171" s="30"/>
      <c r="F171" s="35">
        <v>1868</v>
      </c>
      <c r="G171" s="30"/>
    </row>
    <row r="172" spans="1:10">
      <c r="A172" s="14"/>
      <c r="B172" s="34"/>
      <c r="C172" s="35"/>
      <c r="D172" s="30"/>
      <c r="E172" s="30"/>
      <c r="F172" s="35"/>
      <c r="G172" s="30"/>
    </row>
    <row r="173" spans="1:10">
      <c r="A173" s="14"/>
      <c r="B173" s="31" t="s">
        <v>356</v>
      </c>
      <c r="C173" s="32">
        <v>2718</v>
      </c>
      <c r="D173" s="33"/>
      <c r="E173" s="33"/>
      <c r="F173" s="32">
        <v>1296</v>
      </c>
      <c r="G173" s="33"/>
    </row>
    <row r="174" spans="1:10">
      <c r="A174" s="14"/>
      <c r="B174" s="31"/>
      <c r="C174" s="32"/>
      <c r="D174" s="33"/>
      <c r="E174" s="33"/>
      <c r="F174" s="32"/>
      <c r="G174" s="33"/>
    </row>
    <row r="175" spans="1:10">
      <c r="A175" s="14"/>
      <c r="B175" s="34" t="s">
        <v>352</v>
      </c>
      <c r="C175" s="35">
        <v>2090</v>
      </c>
      <c r="D175" s="30"/>
      <c r="E175" s="30"/>
      <c r="F175" s="36">
        <v>945</v>
      </c>
      <c r="G175" s="30"/>
    </row>
    <row r="176" spans="1:10">
      <c r="A176" s="14"/>
      <c r="B176" s="34"/>
      <c r="C176" s="35"/>
      <c r="D176" s="30"/>
      <c r="E176" s="30"/>
      <c r="F176" s="36"/>
      <c r="G176" s="30"/>
    </row>
    <row r="177" spans="1:10">
      <c r="A177" s="14"/>
      <c r="B177" s="31" t="s">
        <v>357</v>
      </c>
      <c r="C177" s="32">
        <v>1325</v>
      </c>
      <c r="D177" s="33"/>
      <c r="E177" s="33"/>
      <c r="F177" s="37">
        <v>661</v>
      </c>
      <c r="G177" s="33"/>
    </row>
    <row r="178" spans="1:10">
      <c r="A178" s="14"/>
      <c r="B178" s="31"/>
      <c r="C178" s="32"/>
      <c r="D178" s="33"/>
      <c r="E178" s="33"/>
      <c r="F178" s="37"/>
      <c r="G178" s="33"/>
    </row>
    <row r="179" spans="1:10">
      <c r="A179" s="14"/>
      <c r="B179" s="34" t="s">
        <v>353</v>
      </c>
      <c r="C179" s="35">
        <v>5881</v>
      </c>
      <c r="D179" s="30"/>
      <c r="E179" s="30"/>
      <c r="F179" s="35">
        <v>6410</v>
      </c>
      <c r="G179" s="30"/>
    </row>
    <row r="180" spans="1:10" ht="15.75" thickBot="1">
      <c r="A180" s="14"/>
      <c r="B180" s="34"/>
      <c r="C180" s="60"/>
      <c r="D180" s="39"/>
      <c r="E180" s="30"/>
      <c r="F180" s="60"/>
      <c r="G180" s="39"/>
    </row>
    <row r="181" spans="1:10">
      <c r="A181" s="14"/>
      <c r="B181" s="40" t="s">
        <v>189</v>
      </c>
      <c r="C181" s="41">
        <v>17193</v>
      </c>
      <c r="D181" s="43"/>
      <c r="E181" s="33"/>
      <c r="F181" s="41">
        <v>12894</v>
      </c>
      <c r="G181" s="43"/>
    </row>
    <row r="182" spans="1:10">
      <c r="A182" s="14"/>
      <c r="B182" s="40"/>
      <c r="C182" s="42"/>
      <c r="D182" s="44"/>
      <c r="E182" s="33"/>
      <c r="F182" s="42"/>
      <c r="G182" s="44"/>
    </row>
    <row r="183" spans="1:10">
      <c r="A183" s="14"/>
      <c r="B183" s="62"/>
      <c r="C183" s="62"/>
      <c r="D183" s="62"/>
      <c r="E183" s="62"/>
      <c r="F183" s="62"/>
      <c r="G183" s="62"/>
      <c r="H183" s="62"/>
      <c r="I183" s="62"/>
      <c r="J183" s="62"/>
    </row>
    <row r="184" spans="1:10" ht="24" customHeight="1">
      <c r="A184" s="14"/>
      <c r="B184" s="65" t="s">
        <v>358</v>
      </c>
      <c r="C184" s="65"/>
      <c r="D184" s="65"/>
      <c r="E184" s="65"/>
      <c r="F184" s="65"/>
      <c r="G184" s="65"/>
      <c r="H184" s="65"/>
      <c r="I184" s="65"/>
      <c r="J184" s="65"/>
    </row>
    <row r="185" spans="1:10">
      <c r="A185" s="14"/>
      <c r="B185" s="62"/>
      <c r="C185" s="62"/>
      <c r="D185" s="62"/>
      <c r="E185" s="62"/>
      <c r="F185" s="62"/>
      <c r="G185" s="62"/>
      <c r="H185" s="62"/>
      <c r="I185" s="62"/>
      <c r="J185" s="62"/>
    </row>
    <row r="186" spans="1:10">
      <c r="A186" s="14"/>
      <c r="B186" s="65" t="s">
        <v>359</v>
      </c>
      <c r="C186" s="65"/>
      <c r="D186" s="65"/>
      <c r="E186" s="65"/>
      <c r="F186" s="65"/>
      <c r="G186" s="65"/>
      <c r="H186" s="65"/>
      <c r="I186" s="65"/>
      <c r="J186" s="65"/>
    </row>
  </sheetData>
  <mergeCells count="501">
    <mergeCell ref="B183:J183"/>
    <mergeCell ref="B184:J184"/>
    <mergeCell ref="B185:J185"/>
    <mergeCell ref="B186:J186"/>
    <mergeCell ref="B144:J144"/>
    <mergeCell ref="B145:J145"/>
    <mergeCell ref="B160:J160"/>
    <mergeCell ref="B161:J161"/>
    <mergeCell ref="B162:J162"/>
    <mergeCell ref="B163:J163"/>
    <mergeCell ref="B124:J124"/>
    <mergeCell ref="B139:J139"/>
    <mergeCell ref="B140:J140"/>
    <mergeCell ref="B141:J141"/>
    <mergeCell ref="B142:J142"/>
    <mergeCell ref="B143:J143"/>
    <mergeCell ref="B94:J94"/>
    <mergeCell ref="B107:J107"/>
    <mergeCell ref="B108:J108"/>
    <mergeCell ref="B109:J109"/>
    <mergeCell ref="B122:J122"/>
    <mergeCell ref="B123:J123"/>
    <mergeCell ref="B55:J55"/>
    <mergeCell ref="B77:J77"/>
    <mergeCell ref="B78:J78"/>
    <mergeCell ref="B79:J79"/>
    <mergeCell ref="B92:J92"/>
    <mergeCell ref="B93:J93"/>
    <mergeCell ref="B21:J21"/>
    <mergeCell ref="B36:J36"/>
    <mergeCell ref="B37:J37"/>
    <mergeCell ref="B38:J38"/>
    <mergeCell ref="B53:J53"/>
    <mergeCell ref="B54:J54"/>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86"/>
    <mergeCell ref="B4:J4"/>
    <mergeCell ref="B5:J5"/>
    <mergeCell ref="B6:J6"/>
    <mergeCell ref="B7:J7"/>
    <mergeCell ref="B8:J8"/>
    <mergeCell ref="B181:B182"/>
    <mergeCell ref="C181:C182"/>
    <mergeCell ref="D181:D182"/>
    <mergeCell ref="E181:E182"/>
    <mergeCell ref="F181:F182"/>
    <mergeCell ref="G181:G182"/>
    <mergeCell ref="B179:B180"/>
    <mergeCell ref="C179:C180"/>
    <mergeCell ref="D179:D180"/>
    <mergeCell ref="E179:E180"/>
    <mergeCell ref="F179:F180"/>
    <mergeCell ref="G179:G180"/>
    <mergeCell ref="B177:B178"/>
    <mergeCell ref="C177:C178"/>
    <mergeCell ref="D177:D178"/>
    <mergeCell ref="E177:E178"/>
    <mergeCell ref="F177:F178"/>
    <mergeCell ref="G177:G178"/>
    <mergeCell ref="B175:B176"/>
    <mergeCell ref="C175:C176"/>
    <mergeCell ref="D175:D176"/>
    <mergeCell ref="E175:E176"/>
    <mergeCell ref="F175:F176"/>
    <mergeCell ref="G175:G176"/>
    <mergeCell ref="B173:B174"/>
    <mergeCell ref="C173:C174"/>
    <mergeCell ref="D173:D174"/>
    <mergeCell ref="E173:E174"/>
    <mergeCell ref="F173:F174"/>
    <mergeCell ref="G173:G174"/>
    <mergeCell ref="B171:B172"/>
    <mergeCell ref="C171:C172"/>
    <mergeCell ref="D171:D172"/>
    <mergeCell ref="E171:E172"/>
    <mergeCell ref="F171:F172"/>
    <mergeCell ref="G171:G172"/>
    <mergeCell ref="B169:B170"/>
    <mergeCell ref="C169:C170"/>
    <mergeCell ref="D169:D170"/>
    <mergeCell ref="E169:E170"/>
    <mergeCell ref="F169:F170"/>
    <mergeCell ref="G169:G170"/>
    <mergeCell ref="I158:I159"/>
    <mergeCell ref="J158:J159"/>
    <mergeCell ref="B165:G165"/>
    <mergeCell ref="B167:B168"/>
    <mergeCell ref="C167:C168"/>
    <mergeCell ref="D167:D168"/>
    <mergeCell ref="E167:E168"/>
    <mergeCell ref="F167:F168"/>
    <mergeCell ref="G167:G168"/>
    <mergeCell ref="B164:J164"/>
    <mergeCell ref="H156:H157"/>
    <mergeCell ref="I156:I157"/>
    <mergeCell ref="J156:J157"/>
    <mergeCell ref="B158:B159"/>
    <mergeCell ref="C158:C159"/>
    <mergeCell ref="D158:D159"/>
    <mergeCell ref="E158:E159"/>
    <mergeCell ref="F158:F159"/>
    <mergeCell ref="G158:G159"/>
    <mergeCell ref="H158:H159"/>
    <mergeCell ref="B156:B157"/>
    <mergeCell ref="C156:C157"/>
    <mergeCell ref="D156:D157"/>
    <mergeCell ref="E156:E157"/>
    <mergeCell ref="F156:F157"/>
    <mergeCell ref="G156:G157"/>
    <mergeCell ref="J152:J153"/>
    <mergeCell ref="B154:B155"/>
    <mergeCell ref="C154:C155"/>
    <mergeCell ref="D154:D155"/>
    <mergeCell ref="E154:E155"/>
    <mergeCell ref="F154:F155"/>
    <mergeCell ref="G154:G155"/>
    <mergeCell ref="H154:H155"/>
    <mergeCell ref="I154:I155"/>
    <mergeCell ref="J154:J155"/>
    <mergeCell ref="I150:I151"/>
    <mergeCell ref="J150:J151"/>
    <mergeCell ref="B152:B153"/>
    <mergeCell ref="C152:C153"/>
    <mergeCell ref="D152:D153"/>
    <mergeCell ref="E152:E153"/>
    <mergeCell ref="F152:F153"/>
    <mergeCell ref="G152:G153"/>
    <mergeCell ref="H152:H153"/>
    <mergeCell ref="I152:I153"/>
    <mergeCell ref="H148:H149"/>
    <mergeCell ref="I148:I149"/>
    <mergeCell ref="J148:J149"/>
    <mergeCell ref="B150:B151"/>
    <mergeCell ref="C150:C151"/>
    <mergeCell ref="D150:D151"/>
    <mergeCell ref="E150:E151"/>
    <mergeCell ref="F150:F151"/>
    <mergeCell ref="G150:G151"/>
    <mergeCell ref="H150:H151"/>
    <mergeCell ref="H137:H138"/>
    <mergeCell ref="I137:I138"/>
    <mergeCell ref="J137:J138"/>
    <mergeCell ref="B146:J146"/>
    <mergeCell ref="B148:B149"/>
    <mergeCell ref="C148:C149"/>
    <mergeCell ref="D148:D149"/>
    <mergeCell ref="E148:E149"/>
    <mergeCell ref="F148:F149"/>
    <mergeCell ref="G148:G149"/>
    <mergeCell ref="B137:B138"/>
    <mergeCell ref="C137:C138"/>
    <mergeCell ref="D137:D138"/>
    <mergeCell ref="E137:E138"/>
    <mergeCell ref="F137:F138"/>
    <mergeCell ref="G137:G138"/>
    <mergeCell ref="J133:J134"/>
    <mergeCell ref="B135:B136"/>
    <mergeCell ref="C135:C136"/>
    <mergeCell ref="D135:D136"/>
    <mergeCell ref="E135:E136"/>
    <mergeCell ref="F135:F136"/>
    <mergeCell ref="G135:G136"/>
    <mergeCell ref="H135:H136"/>
    <mergeCell ref="I135:I136"/>
    <mergeCell ref="J135:J136"/>
    <mergeCell ref="I131:I132"/>
    <mergeCell ref="J131:J132"/>
    <mergeCell ref="B133:B134"/>
    <mergeCell ref="C133:C134"/>
    <mergeCell ref="D133:D134"/>
    <mergeCell ref="E133:E134"/>
    <mergeCell ref="F133:F134"/>
    <mergeCell ref="G133:G134"/>
    <mergeCell ref="H133:H134"/>
    <mergeCell ref="I133:I134"/>
    <mergeCell ref="H129:H130"/>
    <mergeCell ref="I129:I130"/>
    <mergeCell ref="J129:J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B125:J125"/>
    <mergeCell ref="B127:B128"/>
    <mergeCell ref="C127:C128"/>
    <mergeCell ref="D127:D128"/>
    <mergeCell ref="E127:E128"/>
    <mergeCell ref="F127:F128"/>
    <mergeCell ref="G127:G128"/>
    <mergeCell ref="H127:H128"/>
    <mergeCell ref="I127:I128"/>
    <mergeCell ref="J127:J128"/>
    <mergeCell ref="B120:B121"/>
    <mergeCell ref="C120:C121"/>
    <mergeCell ref="D120:D121"/>
    <mergeCell ref="E120:E121"/>
    <mergeCell ref="F120:F121"/>
    <mergeCell ref="G120:G121"/>
    <mergeCell ref="B118:B119"/>
    <mergeCell ref="C118:C119"/>
    <mergeCell ref="D118:D119"/>
    <mergeCell ref="E118:E119"/>
    <mergeCell ref="F118:F119"/>
    <mergeCell ref="G118:G119"/>
    <mergeCell ref="B116:B117"/>
    <mergeCell ref="C116:C117"/>
    <mergeCell ref="D116:D117"/>
    <mergeCell ref="E116:E117"/>
    <mergeCell ref="F116:F117"/>
    <mergeCell ref="G116:G117"/>
    <mergeCell ref="B114:B115"/>
    <mergeCell ref="C114:C115"/>
    <mergeCell ref="D114:D115"/>
    <mergeCell ref="E114:E115"/>
    <mergeCell ref="F114:F115"/>
    <mergeCell ref="G114:G115"/>
    <mergeCell ref="B110:G110"/>
    <mergeCell ref="B112:B113"/>
    <mergeCell ref="C112:C113"/>
    <mergeCell ref="D112:D113"/>
    <mergeCell ref="E112:E113"/>
    <mergeCell ref="F112:F113"/>
    <mergeCell ref="G112:G113"/>
    <mergeCell ref="B105:B106"/>
    <mergeCell ref="C105:C106"/>
    <mergeCell ref="D105:D106"/>
    <mergeCell ref="E105:E106"/>
    <mergeCell ref="F105:F106"/>
    <mergeCell ref="G105:G106"/>
    <mergeCell ref="B103:B104"/>
    <mergeCell ref="C103:C104"/>
    <mergeCell ref="D103:D104"/>
    <mergeCell ref="E103:E104"/>
    <mergeCell ref="F103:F104"/>
    <mergeCell ref="G103:G104"/>
    <mergeCell ref="B101:B102"/>
    <mergeCell ref="C101:C102"/>
    <mergeCell ref="D101:D102"/>
    <mergeCell ref="E101:E102"/>
    <mergeCell ref="F101:F102"/>
    <mergeCell ref="G101:G102"/>
    <mergeCell ref="B99:B100"/>
    <mergeCell ref="C99:C100"/>
    <mergeCell ref="D99:D100"/>
    <mergeCell ref="E99:E100"/>
    <mergeCell ref="F99:F100"/>
    <mergeCell ref="G99:G100"/>
    <mergeCell ref="B95:G95"/>
    <mergeCell ref="B97:B98"/>
    <mergeCell ref="C97:C98"/>
    <mergeCell ref="D97:D98"/>
    <mergeCell ref="E97:E98"/>
    <mergeCell ref="F97:F98"/>
    <mergeCell ref="G97:G98"/>
    <mergeCell ref="B90:B91"/>
    <mergeCell ref="C90:C91"/>
    <mergeCell ref="D90:D91"/>
    <mergeCell ref="E90:E91"/>
    <mergeCell ref="F90:F91"/>
    <mergeCell ref="G90:G91"/>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I75:I76"/>
    <mergeCell ref="J75:J76"/>
    <mergeCell ref="B80:G80"/>
    <mergeCell ref="B82:B83"/>
    <mergeCell ref="C82:C83"/>
    <mergeCell ref="D82:D83"/>
    <mergeCell ref="E82:E83"/>
    <mergeCell ref="F82:F83"/>
    <mergeCell ref="G82:G83"/>
    <mergeCell ref="H72:H73"/>
    <mergeCell ref="I72:I73"/>
    <mergeCell ref="J72:J73"/>
    <mergeCell ref="B75:B76"/>
    <mergeCell ref="C75:C76"/>
    <mergeCell ref="D75:D76"/>
    <mergeCell ref="E75:E76"/>
    <mergeCell ref="F75:F76"/>
    <mergeCell ref="G75:G76"/>
    <mergeCell ref="H75:H76"/>
    <mergeCell ref="B72:B73"/>
    <mergeCell ref="C72:C73"/>
    <mergeCell ref="D72:D73"/>
    <mergeCell ref="E72:E73"/>
    <mergeCell ref="F72:F73"/>
    <mergeCell ref="G72:G73"/>
    <mergeCell ref="J68:J69"/>
    <mergeCell ref="B70:B71"/>
    <mergeCell ref="C70:C71"/>
    <mergeCell ref="D70:D71"/>
    <mergeCell ref="E70:E71"/>
    <mergeCell ref="F70:F71"/>
    <mergeCell ref="G70:G71"/>
    <mergeCell ref="H70:H71"/>
    <mergeCell ref="I70:I71"/>
    <mergeCell ref="J70:J71"/>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I51:I52"/>
    <mergeCell ref="J51:J52"/>
    <mergeCell ref="B56:J56"/>
    <mergeCell ref="B58:B59"/>
    <mergeCell ref="C58:C59"/>
    <mergeCell ref="D58:D59"/>
    <mergeCell ref="E58:E59"/>
    <mergeCell ref="F58:F59"/>
    <mergeCell ref="G58:G59"/>
    <mergeCell ref="H58:H59"/>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H34:H35"/>
    <mergeCell ref="I34:I35"/>
    <mergeCell ref="J34:J35"/>
    <mergeCell ref="B39:J39"/>
    <mergeCell ref="B41:B42"/>
    <mergeCell ref="C41:C42"/>
    <mergeCell ref="D41:D42"/>
    <mergeCell ref="E41:E42"/>
    <mergeCell ref="F41:F42"/>
    <mergeCell ref="G41:G42"/>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B22:J22"/>
    <mergeCell ref="B24:B25"/>
    <mergeCell ref="C24:C25"/>
    <mergeCell ref="D24:D25"/>
    <mergeCell ref="E24:E25"/>
    <mergeCell ref="F24:F25"/>
    <mergeCell ref="G24:G25"/>
    <mergeCell ref="H24:H25"/>
    <mergeCell ref="I24:I25"/>
    <mergeCell ref="J24:J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67</v>
      </c>
      <c r="B1" s="7" t="s">
        <v>1</v>
      </c>
      <c r="C1" s="7"/>
      <c r="D1" s="7"/>
    </row>
    <row r="2" spans="1:4">
      <c r="A2" s="1" t="s">
        <v>69</v>
      </c>
      <c r="B2" s="1" t="s">
        <v>2</v>
      </c>
      <c r="C2" s="1" t="s">
        <v>30</v>
      </c>
      <c r="D2" s="1" t="s">
        <v>31</v>
      </c>
    </row>
    <row r="3" spans="1:4">
      <c r="A3" s="2" t="s">
        <v>93</v>
      </c>
      <c r="B3" s="4" t="s">
        <v>4</v>
      </c>
      <c r="C3" s="4" t="s">
        <v>4</v>
      </c>
      <c r="D3" s="4" t="s">
        <v>4</v>
      </c>
    </row>
    <row r="4" spans="1:4">
      <c r="A4" s="3" t="s">
        <v>1768</v>
      </c>
      <c r="B4" s="4" t="s">
        <v>4</v>
      </c>
      <c r="C4" s="4" t="s">
        <v>4</v>
      </c>
      <c r="D4" s="4" t="s">
        <v>4</v>
      </c>
    </row>
    <row r="5" spans="1:4">
      <c r="A5" s="2" t="s">
        <v>740</v>
      </c>
      <c r="B5" s="8">
        <v>20979</v>
      </c>
      <c r="C5" s="8">
        <v>15177</v>
      </c>
      <c r="D5" s="4" t="s">
        <v>4</v>
      </c>
    </row>
    <row r="6" spans="1:4">
      <c r="A6" s="2" t="s">
        <v>741</v>
      </c>
      <c r="B6" s="5">
        <v>-2986</v>
      </c>
      <c r="C6" s="5">
        <v>-2283</v>
      </c>
      <c r="D6" s="4" t="s">
        <v>4</v>
      </c>
    </row>
    <row r="7" spans="1:4">
      <c r="A7" s="2" t="s">
        <v>744</v>
      </c>
      <c r="B7" s="4">
        <v>-800</v>
      </c>
      <c r="C7" s="4">
        <v>0</v>
      </c>
      <c r="D7" s="4" t="s">
        <v>4</v>
      </c>
    </row>
    <row r="8" spans="1:4">
      <c r="A8" s="2" t="s">
        <v>1590</v>
      </c>
      <c r="B8" s="5">
        <v>17193</v>
      </c>
      <c r="C8" s="5">
        <v>12894</v>
      </c>
      <c r="D8" s="4" t="s">
        <v>4</v>
      </c>
    </row>
    <row r="9" spans="1:4" ht="30">
      <c r="A9" s="2" t="s">
        <v>1769</v>
      </c>
      <c r="B9" s="8">
        <v>703</v>
      </c>
      <c r="C9" s="8">
        <v>608</v>
      </c>
      <c r="D9" s="8">
        <v>54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70</v>
      </c>
      <c r="B1" s="7" t="s">
        <v>1</v>
      </c>
      <c r="C1" s="7"/>
      <c r="D1" s="7"/>
    </row>
    <row r="2" spans="1:4">
      <c r="A2" s="1" t="s">
        <v>69</v>
      </c>
      <c r="B2" s="1" t="s">
        <v>2</v>
      </c>
      <c r="C2" s="1" t="s">
        <v>30</v>
      </c>
      <c r="D2" s="1" t="s">
        <v>31</v>
      </c>
    </row>
    <row r="3" spans="1:4">
      <c r="A3" s="2" t="s">
        <v>96</v>
      </c>
      <c r="B3" s="4" t="s">
        <v>4</v>
      </c>
      <c r="C3" s="4" t="s">
        <v>4</v>
      </c>
      <c r="D3" s="4" t="s">
        <v>4</v>
      </c>
    </row>
    <row r="4" spans="1:4">
      <c r="A4" s="3" t="s">
        <v>1771</v>
      </c>
      <c r="B4" s="4" t="s">
        <v>4</v>
      </c>
      <c r="C4" s="4" t="s">
        <v>4</v>
      </c>
      <c r="D4" s="4" t="s">
        <v>4</v>
      </c>
    </row>
    <row r="5" spans="1:4">
      <c r="A5" s="2" t="s">
        <v>740</v>
      </c>
      <c r="B5" s="8">
        <v>79</v>
      </c>
      <c r="C5" s="8">
        <v>62</v>
      </c>
      <c r="D5" s="4" t="s">
        <v>4</v>
      </c>
    </row>
    <row r="6" spans="1:4">
      <c r="A6" s="2" t="s">
        <v>741</v>
      </c>
      <c r="B6" s="4">
        <v>-30</v>
      </c>
      <c r="C6" s="4">
        <v>-22</v>
      </c>
      <c r="D6" s="4" t="s">
        <v>4</v>
      </c>
    </row>
    <row r="7" spans="1:4">
      <c r="A7" s="2" t="s">
        <v>746</v>
      </c>
      <c r="B7" s="4">
        <v>49</v>
      </c>
      <c r="C7" s="4">
        <v>40</v>
      </c>
      <c r="D7" s="4" t="s">
        <v>4</v>
      </c>
    </row>
    <row r="8" spans="1:4" ht="30">
      <c r="A8" s="2" t="s">
        <v>1769</v>
      </c>
      <c r="B8" s="8">
        <v>8</v>
      </c>
      <c r="C8" s="8">
        <v>7</v>
      </c>
      <c r="D8" s="8">
        <v>1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15" customHeight="1">
      <c r="A1" s="7" t="s">
        <v>1772</v>
      </c>
      <c r="B1" s="7" t="s">
        <v>1</v>
      </c>
      <c r="C1" s="7"/>
      <c r="D1" s="7"/>
    </row>
    <row r="2" spans="1:4">
      <c r="A2" s="7"/>
      <c r="B2" s="1" t="s">
        <v>2</v>
      </c>
      <c r="C2" s="1" t="s">
        <v>30</v>
      </c>
      <c r="D2" s="1" t="s">
        <v>31</v>
      </c>
    </row>
    <row r="3" spans="1:4">
      <c r="A3" s="3" t="s">
        <v>1773</v>
      </c>
      <c r="B3" s="4" t="s">
        <v>4</v>
      </c>
      <c r="C3" s="4" t="s">
        <v>4</v>
      </c>
      <c r="D3" s="4" t="s">
        <v>4</v>
      </c>
    </row>
    <row r="4" spans="1:4">
      <c r="A4" s="2" t="s">
        <v>1774</v>
      </c>
      <c r="B4" s="8">
        <v>1320000000</v>
      </c>
      <c r="C4" s="8">
        <v>1320000000</v>
      </c>
      <c r="D4" s="4" t="s">
        <v>4</v>
      </c>
    </row>
    <row r="5" spans="1:4">
      <c r="A5" s="2" t="s">
        <v>758</v>
      </c>
      <c r="B5" s="5">
        <v>-120000000</v>
      </c>
      <c r="C5" s="4">
        <v>0</v>
      </c>
      <c r="D5" s="4" t="s">
        <v>4</v>
      </c>
    </row>
    <row r="6" spans="1:4">
      <c r="A6" s="2" t="s">
        <v>1775</v>
      </c>
      <c r="B6" s="5">
        <v>1200000000</v>
      </c>
      <c r="C6" s="5">
        <v>1320000000</v>
      </c>
      <c r="D6" s="5">
        <v>1320000000</v>
      </c>
    </row>
    <row r="7" spans="1:4">
      <c r="A7" s="2" t="s">
        <v>1776</v>
      </c>
      <c r="B7" s="4">
        <v>0</v>
      </c>
      <c r="C7" s="4">
        <v>0</v>
      </c>
      <c r="D7" s="4">
        <v>0</v>
      </c>
    </row>
    <row r="8" spans="1:4" ht="30">
      <c r="A8" s="2" t="s">
        <v>1777</v>
      </c>
      <c r="B8" s="4" t="s">
        <v>1778</v>
      </c>
      <c r="C8" s="4" t="s">
        <v>4</v>
      </c>
      <c r="D8" s="4" t="s">
        <v>4</v>
      </c>
    </row>
    <row r="9" spans="1:4" ht="30">
      <c r="A9" s="2" t="s">
        <v>1779</v>
      </c>
      <c r="B9" s="4" t="s">
        <v>1553</v>
      </c>
      <c r="C9" s="4" t="s">
        <v>4</v>
      </c>
      <c r="D9" s="4" t="s">
        <v>4</v>
      </c>
    </row>
    <row r="10" spans="1:4" ht="30">
      <c r="A10" s="2" t="s">
        <v>1780</v>
      </c>
      <c r="B10" s="4" t="s">
        <v>1553</v>
      </c>
      <c r="C10" s="4" t="s">
        <v>4</v>
      </c>
      <c r="D10" s="4" t="s">
        <v>4</v>
      </c>
    </row>
    <row r="11" spans="1:4" ht="30">
      <c r="A11" s="3" t="s">
        <v>1781</v>
      </c>
      <c r="B11" s="4" t="s">
        <v>4</v>
      </c>
      <c r="C11" s="4" t="s">
        <v>4</v>
      </c>
      <c r="D11" s="4" t="s">
        <v>4</v>
      </c>
    </row>
    <row r="12" spans="1:4" ht="30">
      <c r="A12" s="2" t="s">
        <v>1782</v>
      </c>
      <c r="B12" s="5">
        <v>51000000</v>
      </c>
      <c r="C12" s="5">
        <v>51000000</v>
      </c>
      <c r="D12" s="4" t="s">
        <v>4</v>
      </c>
    </row>
    <row r="13" spans="1:4" ht="30">
      <c r="A13" s="2" t="s">
        <v>771</v>
      </c>
      <c r="B13" s="5">
        <v>-51000000</v>
      </c>
      <c r="C13" s="4" t="s">
        <v>4</v>
      </c>
      <c r="D13" s="4" t="s">
        <v>4</v>
      </c>
    </row>
    <row r="14" spans="1:4" ht="30">
      <c r="A14" s="2" t="s">
        <v>1783</v>
      </c>
      <c r="B14" s="4">
        <v>0</v>
      </c>
      <c r="C14" s="5">
        <v>51000000</v>
      </c>
      <c r="D14" s="5">
        <v>51000000</v>
      </c>
    </row>
    <row r="15" spans="1:4" ht="30">
      <c r="A15" s="3" t="s">
        <v>1784</v>
      </c>
      <c r="B15" s="4" t="s">
        <v>4</v>
      </c>
      <c r="C15" s="4" t="s">
        <v>4</v>
      </c>
      <c r="D15" s="4" t="s">
        <v>4</v>
      </c>
    </row>
    <row r="16" spans="1:4" ht="30">
      <c r="A16" s="2" t="s">
        <v>1785</v>
      </c>
      <c r="B16" s="5">
        <v>-49000000</v>
      </c>
      <c r="C16" s="5">
        <v>-37000000</v>
      </c>
      <c r="D16" s="4" t="s">
        <v>4</v>
      </c>
    </row>
    <row r="17" spans="1:4">
      <c r="A17" s="2" t="s">
        <v>364</v>
      </c>
      <c r="B17" s="5">
        <v>-2000000</v>
      </c>
      <c r="C17" s="5">
        <v>-12000000</v>
      </c>
      <c r="D17" s="4" t="s">
        <v>4</v>
      </c>
    </row>
    <row r="18" spans="1:4" ht="30">
      <c r="A18" s="2" t="s">
        <v>771</v>
      </c>
      <c r="B18" s="5">
        <v>51000000</v>
      </c>
      <c r="C18" s="4">
        <v>0</v>
      </c>
      <c r="D18" s="4" t="s">
        <v>4</v>
      </c>
    </row>
    <row r="19" spans="1:4" ht="30">
      <c r="A19" s="2" t="s">
        <v>1786</v>
      </c>
      <c r="B19" s="4">
        <v>0</v>
      </c>
      <c r="C19" s="5">
        <v>-49000000</v>
      </c>
      <c r="D19" s="5">
        <v>-37000000</v>
      </c>
    </row>
    <row r="20" spans="1:4">
      <c r="A20" s="3" t="s">
        <v>1787</v>
      </c>
      <c r="B20" s="4" t="s">
        <v>4</v>
      </c>
      <c r="C20" s="4" t="s">
        <v>4</v>
      </c>
      <c r="D20" s="4" t="s">
        <v>4</v>
      </c>
    </row>
    <row r="21" spans="1:4">
      <c r="A21" s="2" t="s">
        <v>1774</v>
      </c>
      <c r="B21" s="5">
        <v>2000000</v>
      </c>
      <c r="C21" s="5">
        <v>14000000</v>
      </c>
      <c r="D21" s="4" t="s">
        <v>4</v>
      </c>
    </row>
    <row r="22" spans="1:4">
      <c r="A22" s="2" t="s">
        <v>364</v>
      </c>
      <c r="B22" s="5">
        <v>-2000000</v>
      </c>
      <c r="C22" s="5">
        <v>-12000000</v>
      </c>
      <c r="D22" s="4" t="s">
        <v>4</v>
      </c>
    </row>
    <row r="23" spans="1:4">
      <c r="A23" s="2" t="s">
        <v>1775</v>
      </c>
      <c r="B23" s="4">
        <v>0</v>
      </c>
      <c r="C23" s="5">
        <v>2000000</v>
      </c>
      <c r="D23" s="5">
        <v>14000000</v>
      </c>
    </row>
    <row r="24" spans="1:4" ht="30">
      <c r="A24" s="3" t="s">
        <v>1788</v>
      </c>
      <c r="B24" s="4" t="s">
        <v>4</v>
      </c>
      <c r="C24" s="4" t="s">
        <v>4</v>
      </c>
      <c r="D24" s="4" t="s">
        <v>4</v>
      </c>
    </row>
    <row r="25" spans="1:4">
      <c r="A25" s="2" t="s">
        <v>768</v>
      </c>
      <c r="B25" s="4">
        <v>0</v>
      </c>
      <c r="C25" s="4">
        <v>0</v>
      </c>
      <c r="D25" s="4" t="s">
        <v>4</v>
      </c>
    </row>
    <row r="26" spans="1:4">
      <c r="A26" s="2" t="s">
        <v>620</v>
      </c>
      <c r="B26" s="5">
        <v>444000000</v>
      </c>
      <c r="C26" s="4">
        <v>0</v>
      </c>
      <c r="D26" s="4" t="s">
        <v>4</v>
      </c>
    </row>
    <row r="27" spans="1:4">
      <c r="A27" s="2" t="s">
        <v>773</v>
      </c>
      <c r="B27" s="5">
        <v>444000000</v>
      </c>
      <c r="C27" s="4">
        <v>0</v>
      </c>
      <c r="D27" s="4">
        <v>0</v>
      </c>
    </row>
    <row r="28" spans="1:4" ht="30">
      <c r="A28" s="3" t="s">
        <v>1789</v>
      </c>
      <c r="B28" s="4" t="s">
        <v>4</v>
      </c>
      <c r="C28" s="4" t="s">
        <v>4</v>
      </c>
      <c r="D28" s="4" t="s">
        <v>4</v>
      </c>
    </row>
    <row r="29" spans="1:4" ht="30">
      <c r="A29" s="2" t="s">
        <v>1785</v>
      </c>
      <c r="B29" s="4">
        <v>0</v>
      </c>
      <c r="C29" s="4">
        <v>0</v>
      </c>
      <c r="D29" s="4" t="s">
        <v>4</v>
      </c>
    </row>
    <row r="30" spans="1:4">
      <c r="A30" s="2" t="s">
        <v>363</v>
      </c>
      <c r="B30" s="5">
        <v>-67000000</v>
      </c>
      <c r="C30" s="4">
        <v>0</v>
      </c>
      <c r="D30" s="4" t="s">
        <v>4</v>
      </c>
    </row>
    <row r="31" spans="1:4" ht="30">
      <c r="A31" s="2" t="s">
        <v>1786</v>
      </c>
      <c r="B31" s="5">
        <v>-67000000</v>
      </c>
      <c r="C31" s="4">
        <v>0</v>
      </c>
      <c r="D31" s="4">
        <v>0</v>
      </c>
    </row>
    <row r="32" spans="1:4">
      <c r="A32" s="3" t="s">
        <v>1790</v>
      </c>
      <c r="B32" s="4" t="s">
        <v>4</v>
      </c>
      <c r="C32" s="4" t="s">
        <v>4</v>
      </c>
      <c r="D32" s="4" t="s">
        <v>4</v>
      </c>
    </row>
    <row r="33" spans="1:4">
      <c r="A33" s="2" t="s">
        <v>1774</v>
      </c>
      <c r="B33" s="4">
        <v>0</v>
      </c>
      <c r="C33" s="4">
        <v>0</v>
      </c>
      <c r="D33" s="4" t="s">
        <v>4</v>
      </c>
    </row>
    <row r="34" spans="1:4">
      <c r="A34" s="2" t="s">
        <v>620</v>
      </c>
      <c r="B34" s="5">
        <v>444000000</v>
      </c>
      <c r="C34" s="4">
        <v>0</v>
      </c>
      <c r="D34" s="4" t="s">
        <v>4</v>
      </c>
    </row>
    <row r="35" spans="1:4">
      <c r="A35" s="2" t="s">
        <v>363</v>
      </c>
      <c r="B35" s="5">
        <v>-67000000</v>
      </c>
      <c r="C35" s="4">
        <v>0</v>
      </c>
      <c r="D35" s="4" t="s">
        <v>4</v>
      </c>
    </row>
    <row r="36" spans="1:4">
      <c r="A36" s="2" t="s">
        <v>1775</v>
      </c>
      <c r="B36" s="5">
        <v>377000000</v>
      </c>
      <c r="C36" s="4">
        <v>0</v>
      </c>
      <c r="D36" s="4">
        <v>0</v>
      </c>
    </row>
    <row r="37" spans="1:4" ht="45">
      <c r="A37" s="3" t="s">
        <v>1791</v>
      </c>
      <c r="B37" s="4" t="s">
        <v>4</v>
      </c>
      <c r="C37" s="4" t="s">
        <v>4</v>
      </c>
      <c r="D37" s="4" t="s">
        <v>4</v>
      </c>
    </row>
    <row r="38" spans="1:4">
      <c r="A38" s="2">
        <v>2014</v>
      </c>
      <c r="B38" s="5">
        <v>109000000</v>
      </c>
      <c r="C38" s="4" t="s">
        <v>4</v>
      </c>
      <c r="D38" s="4" t="s">
        <v>4</v>
      </c>
    </row>
    <row r="39" spans="1:4">
      <c r="A39" s="2">
        <v>2015</v>
      </c>
      <c r="B39" s="5">
        <v>109000000</v>
      </c>
      <c r="C39" s="4" t="s">
        <v>4</v>
      </c>
      <c r="D39" s="4" t="s">
        <v>4</v>
      </c>
    </row>
    <row r="40" spans="1:4">
      <c r="A40" s="2">
        <v>2016</v>
      </c>
      <c r="B40" s="5">
        <v>109000000</v>
      </c>
      <c r="C40" s="4" t="s">
        <v>4</v>
      </c>
      <c r="D40" s="4" t="s">
        <v>4</v>
      </c>
    </row>
    <row r="41" spans="1:4">
      <c r="A41" s="2">
        <v>2017</v>
      </c>
      <c r="B41" s="5">
        <v>50000000</v>
      </c>
      <c r="C41" s="4" t="s">
        <v>4</v>
      </c>
      <c r="D41" s="4" t="s">
        <v>4</v>
      </c>
    </row>
    <row r="42" spans="1:4">
      <c r="A42" s="2">
        <v>2018</v>
      </c>
      <c r="B42" s="4">
        <v>0</v>
      </c>
      <c r="C42" s="4" t="s">
        <v>4</v>
      </c>
      <c r="D42" s="4" t="s">
        <v>4</v>
      </c>
    </row>
    <row r="43" spans="1:4">
      <c r="A43" s="2" t="s">
        <v>189</v>
      </c>
      <c r="B43" s="8">
        <v>377000000</v>
      </c>
      <c r="C43" s="8">
        <v>0</v>
      </c>
      <c r="D43" s="8">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8.85546875" customWidth="1"/>
    <col min="3" max="3" width="13.7109375" customWidth="1"/>
    <col min="4" max="4" width="27.85546875" customWidth="1"/>
    <col min="5" max="5" width="15.140625" customWidth="1"/>
    <col min="6" max="6" width="36.5703125" customWidth="1"/>
  </cols>
  <sheetData>
    <row r="1" spans="1:6" ht="15" customHeight="1">
      <c r="A1" s="1" t="s">
        <v>1792</v>
      </c>
      <c r="B1" s="7" t="s">
        <v>1</v>
      </c>
      <c r="C1" s="7"/>
      <c r="D1" s="7"/>
      <c r="E1" s="7"/>
      <c r="F1" s="7"/>
    </row>
    <row r="2" spans="1:6" ht="15" customHeight="1">
      <c r="A2" s="1" t="s">
        <v>69</v>
      </c>
      <c r="B2" s="7" t="s">
        <v>2</v>
      </c>
      <c r="C2" s="7"/>
      <c r="D2" s="7" t="s">
        <v>30</v>
      </c>
      <c r="E2" s="7"/>
      <c r="F2" s="1" t="s">
        <v>31</v>
      </c>
    </row>
    <row r="3" spans="1:6" ht="30">
      <c r="A3" s="3" t="s">
        <v>777</v>
      </c>
      <c r="B3" s="4" t="s">
        <v>4</v>
      </c>
      <c r="C3" s="4"/>
      <c r="D3" s="4" t="s">
        <v>4</v>
      </c>
      <c r="E3" s="4"/>
      <c r="F3" s="4" t="s">
        <v>4</v>
      </c>
    </row>
    <row r="4" spans="1:6">
      <c r="A4" s="2" t="s">
        <v>298</v>
      </c>
      <c r="B4" s="8">
        <v>114</v>
      </c>
      <c r="C4" s="4"/>
      <c r="D4" s="8">
        <v>74</v>
      </c>
      <c r="E4" s="4"/>
      <c r="F4" s="4" t="s">
        <v>4</v>
      </c>
    </row>
    <row r="5" spans="1:6" ht="30">
      <c r="A5" s="2" t="s">
        <v>779</v>
      </c>
      <c r="B5" s="4">
        <v>131</v>
      </c>
      <c r="C5" s="4"/>
      <c r="D5" s="4">
        <v>140</v>
      </c>
      <c r="E5" s="4"/>
      <c r="F5" s="4" t="s">
        <v>4</v>
      </c>
    </row>
    <row r="6" spans="1:6">
      <c r="A6" s="2" t="s">
        <v>780</v>
      </c>
      <c r="B6" s="4">
        <v>65</v>
      </c>
      <c r="C6" s="4"/>
      <c r="D6" s="4">
        <v>118</v>
      </c>
      <c r="E6" s="4"/>
      <c r="F6" s="4" t="s">
        <v>4</v>
      </c>
    </row>
    <row r="7" spans="1:6" ht="17.25">
      <c r="A7" s="2" t="s">
        <v>1662</v>
      </c>
      <c r="B7" s="4">
        <v>142</v>
      </c>
      <c r="C7" s="198" t="s">
        <v>1573</v>
      </c>
      <c r="D7" s="4">
        <v>0</v>
      </c>
      <c r="E7" s="198" t="s">
        <v>1573</v>
      </c>
      <c r="F7" s="4" t="s">
        <v>4</v>
      </c>
    </row>
    <row r="8" spans="1:6">
      <c r="A8" s="2" t="s">
        <v>646</v>
      </c>
      <c r="B8" s="4">
        <v>155</v>
      </c>
      <c r="C8" s="4"/>
      <c r="D8" s="4">
        <v>60</v>
      </c>
      <c r="E8" s="4"/>
      <c r="F8" s="4" t="s">
        <v>4</v>
      </c>
    </row>
    <row r="9" spans="1:6">
      <c r="A9" s="2" t="s">
        <v>434</v>
      </c>
      <c r="B9" s="4">
        <v>5</v>
      </c>
      <c r="C9" s="4"/>
      <c r="D9" s="4">
        <v>10</v>
      </c>
      <c r="E9" s="4"/>
      <c r="F9" s="4" t="s">
        <v>4</v>
      </c>
    </row>
    <row r="10" spans="1:6">
      <c r="A10" s="2" t="s">
        <v>1793</v>
      </c>
      <c r="B10" s="4">
        <v>612</v>
      </c>
      <c r="C10" s="4"/>
      <c r="D10" s="4">
        <v>402</v>
      </c>
      <c r="E10" s="4"/>
      <c r="F10" s="4" t="s">
        <v>4</v>
      </c>
    </row>
    <row r="11" spans="1:6">
      <c r="A11" s="3" t="s">
        <v>1794</v>
      </c>
      <c r="B11" s="4" t="s">
        <v>4</v>
      </c>
      <c r="C11" s="4"/>
      <c r="D11" s="4" t="s">
        <v>4</v>
      </c>
      <c r="E11" s="4"/>
      <c r="F11" s="4" t="s">
        <v>4</v>
      </c>
    </row>
    <row r="12" spans="1:6">
      <c r="A12" s="2" t="s">
        <v>786</v>
      </c>
      <c r="B12" s="4">
        <v>338</v>
      </c>
      <c r="C12" s="4"/>
      <c r="D12" s="4">
        <v>241</v>
      </c>
      <c r="E12" s="4"/>
      <c r="F12" s="4" t="s">
        <v>4</v>
      </c>
    </row>
    <row r="13" spans="1:6">
      <c r="A13" s="2" t="s">
        <v>765</v>
      </c>
      <c r="B13" s="4">
        <v>-186</v>
      </c>
      <c r="C13" s="4"/>
      <c r="D13" s="4">
        <v>-143</v>
      </c>
      <c r="E13" s="4"/>
      <c r="F13" s="4" t="s">
        <v>4</v>
      </c>
    </row>
    <row r="14" spans="1:6">
      <c r="A14" s="2" t="s">
        <v>789</v>
      </c>
      <c r="B14" s="4">
        <v>152</v>
      </c>
      <c r="C14" s="4"/>
      <c r="D14" s="4">
        <v>98</v>
      </c>
      <c r="E14" s="4"/>
      <c r="F14" s="4" t="s">
        <v>4</v>
      </c>
    </row>
    <row r="15" spans="1:6">
      <c r="A15" s="2" t="s">
        <v>790</v>
      </c>
      <c r="B15" s="4">
        <v>-38</v>
      </c>
      <c r="C15" s="4"/>
      <c r="D15" s="4">
        <v>-24</v>
      </c>
      <c r="E15" s="4"/>
      <c r="F15" s="4" t="s">
        <v>4</v>
      </c>
    </row>
    <row r="16" spans="1:6">
      <c r="A16" s="2" t="s">
        <v>793</v>
      </c>
      <c r="B16" s="4">
        <v>114</v>
      </c>
      <c r="C16" s="4"/>
      <c r="D16" s="4">
        <v>74</v>
      </c>
      <c r="E16" s="4"/>
      <c r="F16" s="4" t="s">
        <v>4</v>
      </c>
    </row>
    <row r="17" spans="1:6">
      <c r="A17" s="2" t="s">
        <v>794</v>
      </c>
      <c r="B17" s="8">
        <v>43</v>
      </c>
      <c r="C17" s="4"/>
      <c r="D17" s="8">
        <v>30</v>
      </c>
      <c r="E17" s="4"/>
      <c r="F17" s="8">
        <v>31</v>
      </c>
    </row>
    <row r="18" spans="1:6">
      <c r="A18" s="62"/>
      <c r="B18" s="62"/>
      <c r="C18" s="62"/>
      <c r="D18" s="62"/>
      <c r="E18" s="62"/>
      <c r="F18" s="62"/>
    </row>
    <row r="19" spans="1:6" ht="30" customHeight="1">
      <c r="A19" s="2" t="s">
        <v>1573</v>
      </c>
      <c r="B19" s="14" t="s">
        <v>1795</v>
      </c>
      <c r="C19" s="14"/>
      <c r="D19" s="14"/>
      <c r="E19" s="14"/>
      <c r="F19" s="14"/>
    </row>
  </sheetData>
  <mergeCells count="5">
    <mergeCell ref="B1:F1"/>
    <mergeCell ref="B2:C2"/>
    <mergeCell ref="D2:E2"/>
    <mergeCell ref="A18:F18"/>
    <mergeCell ref="B19:F1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Z66"/>
  <sheetViews>
    <sheetView showGridLines="0" workbookViewId="0"/>
  </sheetViews>
  <sheetFormatPr defaultRowHeight="15"/>
  <cols>
    <col min="1" max="1" width="36.5703125" bestFit="1" customWidth="1"/>
    <col min="2" max="3" width="15.28515625" bestFit="1" customWidth="1"/>
    <col min="4" max="11" width="14" bestFit="1" customWidth="1"/>
    <col min="12" max="12" width="12.140625" bestFit="1" customWidth="1"/>
    <col min="13" max="14" width="12.28515625" bestFit="1" customWidth="1"/>
    <col min="15" max="19" width="15.5703125" bestFit="1" customWidth="1"/>
    <col min="20" max="20" width="12" bestFit="1" customWidth="1"/>
    <col min="21" max="21" width="12.7109375" bestFit="1" customWidth="1"/>
    <col min="22" max="22" width="12.5703125" bestFit="1" customWidth="1"/>
    <col min="23" max="25" width="21.7109375" bestFit="1" customWidth="1"/>
    <col min="26" max="28" width="36.5703125" bestFit="1" customWidth="1"/>
    <col min="29" max="33" width="14" bestFit="1" customWidth="1"/>
    <col min="34" max="34" width="11.42578125" bestFit="1" customWidth="1"/>
    <col min="35" max="35" width="12.28515625" bestFit="1" customWidth="1"/>
    <col min="36" max="36" width="12.5703125" bestFit="1" customWidth="1"/>
    <col min="37" max="37" width="11.42578125" bestFit="1" customWidth="1"/>
    <col min="38" max="39" width="14" bestFit="1" customWidth="1"/>
    <col min="40" max="42" width="22.28515625" bestFit="1" customWidth="1"/>
    <col min="43" max="45" width="15.5703125" bestFit="1" customWidth="1"/>
    <col min="46" max="47" width="35.42578125" bestFit="1" customWidth="1"/>
    <col min="48" max="49" width="20" bestFit="1" customWidth="1"/>
    <col min="50" max="51" width="27.5703125" bestFit="1" customWidth="1"/>
    <col min="52" max="53" width="12.5703125" bestFit="1" customWidth="1"/>
    <col min="54" max="54" width="12.28515625" bestFit="1" customWidth="1"/>
    <col min="55" max="56" width="24.85546875" bestFit="1" customWidth="1"/>
    <col min="57" max="58" width="25" bestFit="1" customWidth="1"/>
    <col min="59" max="70" width="36.5703125" bestFit="1" customWidth="1"/>
    <col min="71" max="72" width="25.85546875" bestFit="1" customWidth="1"/>
    <col min="73" max="74" width="14.28515625" bestFit="1" customWidth="1"/>
    <col min="75" max="76" width="17.5703125" bestFit="1" customWidth="1"/>
    <col min="77" max="78" width="14.28515625" bestFit="1" customWidth="1"/>
    <col min="79" max="84" width="36.5703125" bestFit="1" customWidth="1"/>
    <col min="85" max="85" width="33.5703125" bestFit="1" customWidth="1"/>
    <col min="86" max="88" width="26" bestFit="1" customWidth="1"/>
    <col min="89" max="92" width="34" bestFit="1" customWidth="1"/>
    <col min="93" max="94" width="31.42578125" bestFit="1" customWidth="1"/>
    <col min="95" max="96" width="26.140625" bestFit="1" customWidth="1"/>
    <col min="97" max="97" width="12.28515625" bestFit="1" customWidth="1"/>
    <col min="98" max="108" width="36.5703125" bestFit="1" customWidth="1"/>
    <col min="109" max="109" width="12.85546875" bestFit="1" customWidth="1"/>
    <col min="110" max="110" width="14.28515625" bestFit="1" customWidth="1"/>
    <col min="111" max="117" width="36.5703125" bestFit="1" customWidth="1"/>
    <col min="118" max="118" width="20.5703125" bestFit="1" customWidth="1"/>
    <col min="119" max="121" width="36.5703125" bestFit="1" customWidth="1"/>
    <col min="122" max="122" width="35.42578125" bestFit="1" customWidth="1"/>
    <col min="123" max="123" width="17.28515625" bestFit="1" customWidth="1"/>
    <col min="124" max="124" width="31.42578125" bestFit="1" customWidth="1"/>
    <col min="125" max="127" width="35.42578125" bestFit="1" customWidth="1"/>
    <col min="128" max="128" width="23.5703125" bestFit="1" customWidth="1"/>
    <col min="129" max="129" width="24.140625" bestFit="1" customWidth="1"/>
    <col min="130" max="130" width="17.28515625" bestFit="1" customWidth="1"/>
    <col min="131" max="131" width="19.140625" bestFit="1" customWidth="1"/>
    <col min="132" max="132" width="33.140625" bestFit="1" customWidth="1"/>
    <col min="133" max="133" width="26" bestFit="1" customWidth="1"/>
    <col min="134" max="139" width="36.5703125" bestFit="1" customWidth="1"/>
    <col min="140" max="144" width="20" bestFit="1" customWidth="1"/>
    <col min="145" max="150" width="35.42578125" bestFit="1" customWidth="1"/>
    <col min="151" max="153" width="15.5703125" bestFit="1" customWidth="1"/>
    <col min="154" max="154" width="24.85546875" bestFit="1" customWidth="1"/>
    <col min="155" max="157" width="21.7109375" bestFit="1" customWidth="1"/>
    <col min="158" max="158" width="17.28515625" bestFit="1" customWidth="1"/>
    <col min="159" max="160" width="36.5703125" bestFit="1" customWidth="1"/>
    <col min="161" max="162" width="33.5703125" bestFit="1" customWidth="1"/>
    <col min="163" max="172" width="36.5703125" bestFit="1" customWidth="1"/>
    <col min="173" max="174" width="20" bestFit="1" customWidth="1"/>
    <col min="175" max="175" width="35.42578125" bestFit="1" customWidth="1"/>
    <col min="176" max="178" width="15.5703125" bestFit="1" customWidth="1"/>
    <col min="179" max="181" width="24.85546875" bestFit="1" customWidth="1"/>
    <col min="182" max="183" width="22.28515625" bestFit="1" customWidth="1"/>
    <col min="184" max="188" width="14" bestFit="1" customWidth="1"/>
    <col min="189" max="189" width="36.5703125" bestFit="1" customWidth="1"/>
    <col min="190" max="192" width="21.7109375" bestFit="1" customWidth="1"/>
    <col min="193" max="193" width="12.85546875" bestFit="1" customWidth="1"/>
    <col min="194" max="195" width="15.5703125" bestFit="1" customWidth="1"/>
    <col min="196" max="198" width="14" bestFit="1" customWidth="1"/>
    <col min="199" max="201" width="22.7109375" bestFit="1" customWidth="1"/>
    <col min="202" max="203" width="26" bestFit="1" customWidth="1"/>
    <col min="204" max="204" width="36.5703125" bestFit="1" customWidth="1"/>
    <col min="205" max="205" width="21.7109375" bestFit="1" customWidth="1"/>
    <col min="206" max="206" width="26" bestFit="1" customWidth="1"/>
    <col min="207" max="207" width="21.7109375" bestFit="1" customWidth="1"/>
    <col min="208" max="208" width="17.42578125" bestFit="1" customWidth="1"/>
  </cols>
  <sheetData>
    <row r="1" spans="1:208">
      <c r="A1" s="7" t="s">
        <v>1796</v>
      </c>
      <c r="B1" s="1" t="s">
        <v>2</v>
      </c>
      <c r="C1" s="1" t="s">
        <v>30</v>
      </c>
      <c r="D1" s="1" t="s">
        <v>1797</v>
      </c>
      <c r="E1" s="1" t="s">
        <v>2</v>
      </c>
      <c r="F1" s="1" t="s">
        <v>1800</v>
      </c>
      <c r="G1" s="1" t="s">
        <v>30</v>
      </c>
      <c r="H1" s="1" t="s">
        <v>1801</v>
      </c>
      <c r="I1" s="1" t="s">
        <v>1802</v>
      </c>
      <c r="J1" s="1" t="s">
        <v>2</v>
      </c>
      <c r="K1" s="1" t="s">
        <v>30</v>
      </c>
      <c r="L1" s="1" t="s">
        <v>1804</v>
      </c>
      <c r="M1" s="1" t="s">
        <v>2</v>
      </c>
      <c r="N1" s="1" t="s">
        <v>30</v>
      </c>
      <c r="O1" s="1" t="s">
        <v>2</v>
      </c>
      <c r="P1" s="1" t="s">
        <v>30</v>
      </c>
      <c r="Q1" s="1" t="s">
        <v>1807</v>
      </c>
      <c r="R1" s="1" t="s">
        <v>2</v>
      </c>
      <c r="S1" s="1" t="s">
        <v>30</v>
      </c>
      <c r="T1" s="1" t="s">
        <v>1809</v>
      </c>
      <c r="U1" s="1" t="s">
        <v>2</v>
      </c>
      <c r="V1" s="1" t="s">
        <v>30</v>
      </c>
      <c r="W1" s="1" t="s">
        <v>1688</v>
      </c>
      <c r="X1" s="1" t="s">
        <v>2</v>
      </c>
      <c r="Y1" s="1" t="s">
        <v>30</v>
      </c>
      <c r="Z1" s="1" t="s">
        <v>1811</v>
      </c>
      <c r="AA1" s="1" t="s">
        <v>2</v>
      </c>
      <c r="AB1" s="1" t="s">
        <v>30</v>
      </c>
      <c r="AC1" s="1" t="s">
        <v>2</v>
      </c>
      <c r="AD1" s="1" t="s">
        <v>30</v>
      </c>
      <c r="AE1" s="1" t="s">
        <v>31</v>
      </c>
      <c r="AF1" s="1" t="s">
        <v>2</v>
      </c>
      <c r="AG1" s="1" t="s">
        <v>30</v>
      </c>
      <c r="AH1" s="1" t="s">
        <v>1815</v>
      </c>
      <c r="AI1" s="1" t="s">
        <v>2</v>
      </c>
      <c r="AJ1" s="1" t="s">
        <v>30</v>
      </c>
      <c r="AK1" s="1" t="s">
        <v>1816</v>
      </c>
      <c r="AL1" s="1" t="s">
        <v>2</v>
      </c>
      <c r="AM1" s="1" t="s">
        <v>30</v>
      </c>
      <c r="AN1" s="1" t="s">
        <v>1800</v>
      </c>
      <c r="AO1" s="1" t="s">
        <v>30</v>
      </c>
      <c r="AP1" s="1" t="s">
        <v>2</v>
      </c>
      <c r="AQ1" s="1" t="s">
        <v>2</v>
      </c>
      <c r="AR1" s="1" t="s">
        <v>1820</v>
      </c>
      <c r="AS1" s="1" t="s">
        <v>30</v>
      </c>
      <c r="AT1" s="1" t="s">
        <v>2</v>
      </c>
      <c r="AU1" s="1" t="s">
        <v>30</v>
      </c>
      <c r="AV1" s="1" t="s">
        <v>2</v>
      </c>
      <c r="AW1" s="1" t="s">
        <v>30</v>
      </c>
      <c r="AX1" s="1" t="s">
        <v>2</v>
      </c>
      <c r="AY1" s="1" t="s">
        <v>30</v>
      </c>
      <c r="AZ1" s="1" t="s">
        <v>2</v>
      </c>
      <c r="BA1" s="1" t="s">
        <v>1823</v>
      </c>
      <c r="BB1" s="1" t="s">
        <v>30</v>
      </c>
      <c r="BC1" s="1" t="s">
        <v>2</v>
      </c>
      <c r="BD1" s="1" t="s">
        <v>30</v>
      </c>
      <c r="BE1" s="1" t="s">
        <v>2</v>
      </c>
      <c r="BF1" s="1" t="s">
        <v>30</v>
      </c>
      <c r="BG1" s="1" t="s">
        <v>2</v>
      </c>
      <c r="BH1" s="1" t="s">
        <v>30</v>
      </c>
      <c r="BI1" s="1" t="s">
        <v>2</v>
      </c>
      <c r="BJ1" s="1" t="s">
        <v>30</v>
      </c>
      <c r="BK1" s="1" t="s">
        <v>2</v>
      </c>
      <c r="BL1" s="1" t="s">
        <v>30</v>
      </c>
      <c r="BM1" s="1" t="s">
        <v>2</v>
      </c>
      <c r="BN1" s="1" t="s">
        <v>30</v>
      </c>
      <c r="BO1" s="1" t="s">
        <v>2</v>
      </c>
      <c r="BP1" s="1" t="s">
        <v>30</v>
      </c>
      <c r="BQ1" s="1" t="s">
        <v>2</v>
      </c>
      <c r="BR1" s="1" t="s">
        <v>30</v>
      </c>
      <c r="BS1" s="1" t="s">
        <v>2</v>
      </c>
      <c r="BT1" s="1" t="s">
        <v>30</v>
      </c>
      <c r="BU1" s="1" t="s">
        <v>2</v>
      </c>
      <c r="BV1" s="1" t="s">
        <v>30</v>
      </c>
      <c r="BW1" s="1" t="s">
        <v>2</v>
      </c>
      <c r="BX1" s="1" t="s">
        <v>30</v>
      </c>
      <c r="BY1" s="1" t="s">
        <v>2</v>
      </c>
      <c r="BZ1" s="1" t="s">
        <v>30</v>
      </c>
      <c r="CA1" s="1" t="s">
        <v>2</v>
      </c>
      <c r="CB1" s="1" t="s">
        <v>2</v>
      </c>
      <c r="CC1" s="1" t="s">
        <v>30</v>
      </c>
      <c r="CD1" s="1" t="s">
        <v>1835</v>
      </c>
      <c r="CE1" s="1" t="s">
        <v>1837</v>
      </c>
      <c r="CF1" s="1" t="s">
        <v>1839</v>
      </c>
      <c r="CG1" s="1" t="s">
        <v>1841</v>
      </c>
      <c r="CH1" s="1" t="s">
        <v>1843</v>
      </c>
      <c r="CI1" s="1" t="s">
        <v>1843</v>
      </c>
      <c r="CJ1" s="1" t="s">
        <v>1845</v>
      </c>
      <c r="CK1" s="1" t="s">
        <v>1809</v>
      </c>
      <c r="CL1" s="1" t="s">
        <v>2</v>
      </c>
      <c r="CM1" s="1" t="s">
        <v>30</v>
      </c>
      <c r="CN1" s="10">
        <v>41060</v>
      </c>
      <c r="CO1" s="1" t="s">
        <v>1847</v>
      </c>
      <c r="CP1" s="1" t="s">
        <v>2</v>
      </c>
      <c r="CQ1" s="1" t="s">
        <v>1809</v>
      </c>
      <c r="CR1" s="1" t="s">
        <v>2</v>
      </c>
      <c r="CS1" s="1" t="s">
        <v>2</v>
      </c>
      <c r="CT1" s="1" t="s">
        <v>1804</v>
      </c>
      <c r="CU1" s="1" t="s">
        <v>2</v>
      </c>
      <c r="CV1" s="1" t="s">
        <v>2</v>
      </c>
      <c r="CW1" s="1" t="s">
        <v>30</v>
      </c>
      <c r="CX1" s="1" t="s">
        <v>1850</v>
      </c>
      <c r="CY1" s="1" t="s">
        <v>2</v>
      </c>
      <c r="CZ1" s="1" t="s">
        <v>30</v>
      </c>
      <c r="DA1" s="1" t="s">
        <v>30</v>
      </c>
      <c r="DB1" s="1" t="s">
        <v>2</v>
      </c>
      <c r="DC1" s="1" t="s">
        <v>2</v>
      </c>
      <c r="DD1" s="1" t="s">
        <v>30</v>
      </c>
      <c r="DE1" s="1" t="s">
        <v>2</v>
      </c>
      <c r="DF1" s="1" t="s">
        <v>2</v>
      </c>
      <c r="DG1" s="1" t="s">
        <v>1854</v>
      </c>
      <c r="DH1" s="1" t="s">
        <v>2</v>
      </c>
      <c r="DI1" s="1" t="s">
        <v>30</v>
      </c>
      <c r="DJ1" s="1" t="s">
        <v>1809</v>
      </c>
      <c r="DK1" s="1" t="s">
        <v>2</v>
      </c>
      <c r="DL1" s="1" t="s">
        <v>1856</v>
      </c>
      <c r="DM1" s="1" t="s">
        <v>1857</v>
      </c>
      <c r="DN1" s="1" t="s">
        <v>2</v>
      </c>
      <c r="DO1" s="1" t="s">
        <v>2</v>
      </c>
      <c r="DP1" s="10">
        <v>41418</v>
      </c>
      <c r="DQ1" s="1" t="s">
        <v>1857</v>
      </c>
      <c r="DR1" s="1" t="s">
        <v>2</v>
      </c>
      <c r="DS1" s="1" t="s">
        <v>1859</v>
      </c>
      <c r="DT1" s="1" t="s">
        <v>2</v>
      </c>
      <c r="DU1" s="1" t="s">
        <v>2</v>
      </c>
      <c r="DV1" s="1" t="s">
        <v>2</v>
      </c>
      <c r="DW1" s="1" t="s">
        <v>2</v>
      </c>
      <c r="DX1" s="1" t="s">
        <v>1815</v>
      </c>
      <c r="DY1" s="1" t="s">
        <v>2</v>
      </c>
      <c r="DZ1" s="1" t="s">
        <v>1859</v>
      </c>
      <c r="EA1" s="1" t="s">
        <v>1859</v>
      </c>
      <c r="EB1" s="1" t="s">
        <v>1867</v>
      </c>
      <c r="EC1" s="1" t="s">
        <v>2</v>
      </c>
      <c r="ED1" s="1" t="s">
        <v>2</v>
      </c>
      <c r="EE1" s="1" t="s">
        <v>2</v>
      </c>
      <c r="EF1" s="1" t="s">
        <v>2</v>
      </c>
      <c r="EG1" s="1" t="s">
        <v>1839</v>
      </c>
      <c r="EH1" s="1" t="s">
        <v>2</v>
      </c>
      <c r="EI1" s="1" t="s">
        <v>1839</v>
      </c>
      <c r="EJ1" s="1" t="s">
        <v>2</v>
      </c>
      <c r="EK1" s="1" t="s">
        <v>2</v>
      </c>
      <c r="EL1" s="1" t="s">
        <v>1875</v>
      </c>
      <c r="EM1" s="1" t="s">
        <v>1691</v>
      </c>
      <c r="EN1" s="1" t="s">
        <v>1877</v>
      </c>
      <c r="EO1" s="1" t="s">
        <v>1878</v>
      </c>
      <c r="EP1" s="1" t="s">
        <v>1879</v>
      </c>
      <c r="EQ1" s="1" t="s">
        <v>1878</v>
      </c>
      <c r="ER1" s="1" t="s">
        <v>1878</v>
      </c>
      <c r="ES1" s="1" t="s">
        <v>1878</v>
      </c>
      <c r="ET1" s="1" t="s">
        <v>1880</v>
      </c>
      <c r="EU1" s="1" t="s">
        <v>2</v>
      </c>
      <c r="EV1" s="1" t="s">
        <v>2</v>
      </c>
      <c r="EW1" s="1" t="s">
        <v>2</v>
      </c>
      <c r="EX1" s="1" t="s">
        <v>1882</v>
      </c>
      <c r="EY1" s="1" t="s">
        <v>1883</v>
      </c>
      <c r="EZ1" s="1" t="s">
        <v>1688</v>
      </c>
      <c r="FA1" s="1" t="s">
        <v>1859</v>
      </c>
      <c r="FB1" s="1" t="s">
        <v>1859</v>
      </c>
      <c r="FC1" s="1" t="s">
        <v>2</v>
      </c>
      <c r="FD1" s="1" t="s">
        <v>1841</v>
      </c>
      <c r="FE1" s="1" t="s">
        <v>1841</v>
      </c>
      <c r="FF1" s="1" t="s">
        <v>2</v>
      </c>
      <c r="FG1" s="1" t="s">
        <v>1857</v>
      </c>
      <c r="FH1" s="1" t="s">
        <v>2</v>
      </c>
      <c r="FI1" s="1" t="s">
        <v>2</v>
      </c>
      <c r="FJ1" s="1" t="s">
        <v>1854</v>
      </c>
      <c r="FK1" s="1" t="s">
        <v>2</v>
      </c>
      <c r="FL1" s="1" t="s">
        <v>1839</v>
      </c>
      <c r="FM1" s="1" t="s">
        <v>2</v>
      </c>
      <c r="FN1" s="1" t="s">
        <v>1837</v>
      </c>
      <c r="FO1" s="1" t="s">
        <v>1835</v>
      </c>
      <c r="FP1" s="1" t="s">
        <v>2</v>
      </c>
      <c r="FQ1" s="1" t="s">
        <v>1823</v>
      </c>
      <c r="FR1" s="1" t="s">
        <v>1877</v>
      </c>
      <c r="FS1" s="1" t="s">
        <v>1878</v>
      </c>
      <c r="FT1" s="1" t="s">
        <v>1800</v>
      </c>
      <c r="FU1" s="1" t="s">
        <v>2</v>
      </c>
      <c r="FV1" s="1" t="s">
        <v>2</v>
      </c>
      <c r="FW1" s="1" t="s">
        <v>1800</v>
      </c>
      <c r="FX1" s="1" t="s">
        <v>1882</v>
      </c>
      <c r="FY1" s="1" t="s">
        <v>2</v>
      </c>
      <c r="FZ1" s="1" t="s">
        <v>2</v>
      </c>
      <c r="GA1" s="1" t="s">
        <v>30</v>
      </c>
      <c r="GB1" s="1" t="s">
        <v>2</v>
      </c>
      <c r="GC1" s="1" t="s">
        <v>2</v>
      </c>
      <c r="GD1" s="1" t="s">
        <v>2</v>
      </c>
      <c r="GE1" s="1" t="s">
        <v>2</v>
      </c>
      <c r="GF1" s="1" t="s">
        <v>2</v>
      </c>
      <c r="GG1" s="1" t="s">
        <v>2</v>
      </c>
      <c r="GH1" s="1" t="s">
        <v>2</v>
      </c>
      <c r="GI1" s="1" t="s">
        <v>2</v>
      </c>
      <c r="GJ1" s="1" t="s">
        <v>2</v>
      </c>
      <c r="GK1" s="1" t="s">
        <v>2</v>
      </c>
      <c r="GL1" s="1" t="s">
        <v>2</v>
      </c>
      <c r="GM1" s="1" t="s">
        <v>2</v>
      </c>
      <c r="GN1" s="1" t="s">
        <v>1802</v>
      </c>
      <c r="GO1" s="1" t="s">
        <v>1802</v>
      </c>
      <c r="GP1" s="1" t="s">
        <v>1802</v>
      </c>
      <c r="GQ1" s="1" t="s">
        <v>2</v>
      </c>
      <c r="GR1" s="1" t="s">
        <v>2</v>
      </c>
      <c r="GS1" s="1" t="s">
        <v>2</v>
      </c>
      <c r="GT1" s="1" t="s">
        <v>1845</v>
      </c>
      <c r="GU1" s="1" t="s">
        <v>1843</v>
      </c>
      <c r="GV1" s="1" t="s">
        <v>1841</v>
      </c>
      <c r="GW1" s="1" t="s">
        <v>1859</v>
      </c>
      <c r="GX1" s="1" t="s">
        <v>2</v>
      </c>
      <c r="GY1" s="1" t="s">
        <v>2</v>
      </c>
      <c r="GZ1" s="1" t="s">
        <v>2</v>
      </c>
    </row>
    <row r="2" spans="1:208" ht="45">
      <c r="A2" s="7"/>
      <c r="B2" s="1" t="s">
        <v>190</v>
      </c>
      <c r="C2" s="1" t="s">
        <v>190</v>
      </c>
      <c r="D2" s="1" t="s">
        <v>1798</v>
      </c>
      <c r="E2" s="1" t="s">
        <v>1798</v>
      </c>
      <c r="F2" s="1" t="s">
        <v>1798</v>
      </c>
      <c r="G2" s="1" t="s">
        <v>1798</v>
      </c>
      <c r="H2" s="1" t="s">
        <v>1798</v>
      </c>
      <c r="I2" s="1" t="s">
        <v>1803</v>
      </c>
      <c r="J2" s="1" t="s">
        <v>1803</v>
      </c>
      <c r="K2" s="1" t="s">
        <v>1803</v>
      </c>
      <c r="L2" s="1" t="s">
        <v>801</v>
      </c>
      <c r="M2" s="1" t="s">
        <v>801</v>
      </c>
      <c r="N2" s="1" t="s">
        <v>801</v>
      </c>
      <c r="O2" s="1" t="s">
        <v>1806</v>
      </c>
      <c r="P2" s="1" t="s">
        <v>1806</v>
      </c>
      <c r="Q2" s="1" t="s">
        <v>1806</v>
      </c>
      <c r="R2" s="1" t="s">
        <v>1808</v>
      </c>
      <c r="S2" s="1" t="s">
        <v>1808</v>
      </c>
      <c r="T2" s="1" t="s">
        <v>804</v>
      </c>
      <c r="U2" s="1" t="s">
        <v>804</v>
      </c>
      <c r="V2" s="1" t="s">
        <v>804</v>
      </c>
      <c r="W2" s="1" t="s">
        <v>1810</v>
      </c>
      <c r="X2" s="1" t="s">
        <v>1810</v>
      </c>
      <c r="Y2" s="1" t="s">
        <v>1810</v>
      </c>
      <c r="Z2" s="1" t="s">
        <v>1812</v>
      </c>
      <c r="AA2" s="1" t="s">
        <v>1812</v>
      </c>
      <c r="AB2" s="1" t="s">
        <v>1812</v>
      </c>
      <c r="AC2" s="1" t="s">
        <v>1813</v>
      </c>
      <c r="AD2" s="1" t="s">
        <v>1813</v>
      </c>
      <c r="AE2" s="1" t="s">
        <v>1813</v>
      </c>
      <c r="AF2" s="1" t="s">
        <v>1814</v>
      </c>
      <c r="AG2" s="1" t="s">
        <v>1814</v>
      </c>
      <c r="AH2" s="1" t="s">
        <v>809</v>
      </c>
      <c r="AI2" s="1" t="s">
        <v>809</v>
      </c>
      <c r="AJ2" s="1" t="s">
        <v>809</v>
      </c>
      <c r="AK2" s="1" t="s">
        <v>809</v>
      </c>
      <c r="AL2" s="1" t="s">
        <v>1817</v>
      </c>
      <c r="AM2" s="1" t="s">
        <v>1817</v>
      </c>
      <c r="AN2" s="1" t="s">
        <v>1818</v>
      </c>
      <c r="AO2" s="1" t="s">
        <v>1818</v>
      </c>
      <c r="AP2" s="1" t="s">
        <v>1818</v>
      </c>
      <c r="AQ2" s="1" t="s">
        <v>1819</v>
      </c>
      <c r="AR2" s="1" t="s">
        <v>1819</v>
      </c>
      <c r="AS2" s="1" t="s">
        <v>1819</v>
      </c>
      <c r="AT2" s="1" t="s">
        <v>1821</v>
      </c>
      <c r="AU2" s="1" t="s">
        <v>1821</v>
      </c>
      <c r="AV2" s="1" t="s">
        <v>1822</v>
      </c>
      <c r="AW2" s="1" t="s">
        <v>1822</v>
      </c>
      <c r="AX2" s="1" t="s">
        <v>815</v>
      </c>
      <c r="AY2" s="1" t="s">
        <v>815</v>
      </c>
      <c r="AZ2" s="1" t="s">
        <v>816</v>
      </c>
      <c r="BA2" s="1" t="s">
        <v>816</v>
      </c>
      <c r="BB2" s="1" t="s">
        <v>816</v>
      </c>
      <c r="BC2" s="1" t="s">
        <v>1824</v>
      </c>
      <c r="BD2" s="1" t="s">
        <v>1824</v>
      </c>
      <c r="BE2" s="1" t="s">
        <v>1825</v>
      </c>
      <c r="BF2" s="1" t="s">
        <v>1825</v>
      </c>
      <c r="BG2" s="1" t="s">
        <v>1826</v>
      </c>
      <c r="BH2" s="1" t="s">
        <v>1826</v>
      </c>
      <c r="BI2" s="1" t="s">
        <v>1827</v>
      </c>
      <c r="BJ2" s="1" t="s">
        <v>1827</v>
      </c>
      <c r="BK2" s="1" t="s">
        <v>1828</v>
      </c>
      <c r="BL2" s="1" t="s">
        <v>1828</v>
      </c>
      <c r="BM2" s="1" t="s">
        <v>1829</v>
      </c>
      <c r="BN2" s="1" t="s">
        <v>1829</v>
      </c>
      <c r="BO2" s="1" t="s">
        <v>1830</v>
      </c>
      <c r="BP2" s="1" t="s">
        <v>1830</v>
      </c>
      <c r="BQ2" s="1" t="s">
        <v>1831</v>
      </c>
      <c r="BR2" s="1" t="s">
        <v>1831</v>
      </c>
      <c r="BS2" s="1" t="s">
        <v>1832</v>
      </c>
      <c r="BT2" s="1" t="s">
        <v>1832</v>
      </c>
      <c r="BU2" s="1" t="s">
        <v>926</v>
      </c>
      <c r="BV2" s="1" t="s">
        <v>926</v>
      </c>
      <c r="BW2" s="1" t="s">
        <v>827</v>
      </c>
      <c r="BX2" s="1" t="s">
        <v>827</v>
      </c>
      <c r="BY2" s="1" t="s">
        <v>1833</v>
      </c>
      <c r="BZ2" s="1" t="s">
        <v>1833</v>
      </c>
      <c r="CA2" s="1" t="s">
        <v>1834</v>
      </c>
      <c r="CB2" s="1" t="s">
        <v>1834</v>
      </c>
      <c r="CC2" s="1" t="s">
        <v>1834</v>
      </c>
      <c r="CD2" s="1" t="s">
        <v>1836</v>
      </c>
      <c r="CE2" s="1" t="s">
        <v>1838</v>
      </c>
      <c r="CF2" s="1" t="s">
        <v>1840</v>
      </c>
      <c r="CG2" s="1" t="s">
        <v>1842</v>
      </c>
      <c r="CH2" s="1" t="s">
        <v>1844</v>
      </c>
      <c r="CI2" s="1" t="s">
        <v>1844</v>
      </c>
      <c r="CJ2" s="1" t="s">
        <v>1844</v>
      </c>
      <c r="CK2" s="1" t="s">
        <v>1846</v>
      </c>
      <c r="CL2" s="1" t="s">
        <v>1846</v>
      </c>
      <c r="CM2" s="1" t="s">
        <v>1846</v>
      </c>
      <c r="CN2" s="1" t="s">
        <v>1846</v>
      </c>
      <c r="CO2" s="1" t="s">
        <v>901</v>
      </c>
      <c r="CP2" s="1" t="s">
        <v>901</v>
      </c>
      <c r="CQ2" s="1" t="s">
        <v>1848</v>
      </c>
      <c r="CR2" s="1" t="s">
        <v>1848</v>
      </c>
      <c r="CS2" s="1" t="s">
        <v>915</v>
      </c>
      <c r="CT2" s="1" t="s">
        <v>1849</v>
      </c>
      <c r="CU2" s="1" t="s">
        <v>1849</v>
      </c>
      <c r="CV2" s="1" t="s">
        <v>1849</v>
      </c>
      <c r="CW2" s="1" t="s">
        <v>1849</v>
      </c>
      <c r="CX2" s="1" t="s">
        <v>1851</v>
      </c>
      <c r="CY2" s="1" t="s">
        <v>1851</v>
      </c>
      <c r="CZ2" s="1" t="s">
        <v>1851</v>
      </c>
      <c r="DA2" s="1" t="s">
        <v>1851</v>
      </c>
      <c r="DB2" s="1" t="s">
        <v>1852</v>
      </c>
      <c r="DC2" s="1" t="s">
        <v>1852</v>
      </c>
      <c r="DD2" s="1" t="s">
        <v>1852</v>
      </c>
      <c r="DE2" s="1" t="s">
        <v>1853</v>
      </c>
      <c r="DF2" s="1" t="s">
        <v>1149</v>
      </c>
      <c r="DG2" s="1" t="s">
        <v>1855</v>
      </c>
      <c r="DH2" s="1" t="s">
        <v>1855</v>
      </c>
      <c r="DI2" s="1" t="s">
        <v>1855</v>
      </c>
      <c r="DJ2" s="1" t="s">
        <v>1855</v>
      </c>
      <c r="DK2" s="1" t="s">
        <v>1152</v>
      </c>
      <c r="DL2" s="1" t="s">
        <v>1152</v>
      </c>
      <c r="DM2" s="1" t="s">
        <v>1152</v>
      </c>
      <c r="DN2" s="1" t="s">
        <v>1639</v>
      </c>
      <c r="DO2" s="1" t="s">
        <v>1151</v>
      </c>
      <c r="DP2" s="1" t="s">
        <v>1151</v>
      </c>
      <c r="DQ2" s="1" t="s">
        <v>1151</v>
      </c>
      <c r="DR2" s="1" t="s">
        <v>1858</v>
      </c>
      <c r="DS2" s="1" t="s">
        <v>1860</v>
      </c>
      <c r="DT2" s="1" t="s">
        <v>1860</v>
      </c>
      <c r="DU2" s="1" t="s">
        <v>1862</v>
      </c>
      <c r="DV2" s="1" t="s">
        <v>1863</v>
      </c>
      <c r="DW2" s="1" t="s">
        <v>1864</v>
      </c>
      <c r="DX2" s="1" t="s">
        <v>1865</v>
      </c>
      <c r="DY2" s="1" t="s">
        <v>1866</v>
      </c>
      <c r="DZ2" s="1" t="s">
        <v>1861</v>
      </c>
      <c r="EA2" s="1" t="s">
        <v>1861</v>
      </c>
      <c r="EB2" s="1" t="s">
        <v>1868</v>
      </c>
      <c r="EC2" s="1" t="s">
        <v>1844</v>
      </c>
      <c r="ED2" s="1" t="s">
        <v>1840</v>
      </c>
      <c r="EE2" s="1" t="s">
        <v>1840</v>
      </c>
      <c r="EF2" s="1" t="s">
        <v>1840</v>
      </c>
      <c r="EG2" s="1" t="s">
        <v>1840</v>
      </c>
      <c r="EH2" s="1" t="s">
        <v>1840</v>
      </c>
      <c r="EI2" s="1" t="s">
        <v>1840</v>
      </c>
      <c r="EJ2" s="1" t="s">
        <v>1822</v>
      </c>
      <c r="EK2" s="1" t="s">
        <v>1822</v>
      </c>
      <c r="EL2" s="1" t="s">
        <v>1822</v>
      </c>
      <c r="EM2" s="1" t="s">
        <v>1822</v>
      </c>
      <c r="EN2" s="1" t="s">
        <v>1822</v>
      </c>
      <c r="EO2" s="1" t="s">
        <v>1821</v>
      </c>
      <c r="EP2" s="1" t="s">
        <v>1821</v>
      </c>
      <c r="EQ2" s="1" t="s">
        <v>1821</v>
      </c>
      <c r="ER2" s="1" t="s">
        <v>1821</v>
      </c>
      <c r="ES2" s="1" t="s">
        <v>1821</v>
      </c>
      <c r="ET2" s="1" t="s">
        <v>1821</v>
      </c>
      <c r="EU2" s="1" t="s">
        <v>1819</v>
      </c>
      <c r="EV2" s="1" t="s">
        <v>1819</v>
      </c>
      <c r="EW2" s="1" t="s">
        <v>1819</v>
      </c>
      <c r="EX2" s="1" t="s">
        <v>1824</v>
      </c>
      <c r="EY2" s="1" t="s">
        <v>1810</v>
      </c>
      <c r="EZ2" s="1" t="s">
        <v>1810</v>
      </c>
      <c r="FA2" s="1" t="s">
        <v>1810</v>
      </c>
      <c r="FB2" s="1" t="s">
        <v>1806</v>
      </c>
      <c r="FC2" s="1" t="s">
        <v>1884</v>
      </c>
      <c r="FD2" s="1" t="s">
        <v>1884</v>
      </c>
      <c r="FE2" s="1" t="s">
        <v>1885</v>
      </c>
      <c r="FF2" s="1" t="s">
        <v>1885</v>
      </c>
      <c r="FG2" s="1" t="s">
        <v>1885</v>
      </c>
      <c r="FH2" s="1" t="s">
        <v>1885</v>
      </c>
      <c r="FI2" s="1" t="s">
        <v>1885</v>
      </c>
      <c r="FJ2" s="1" t="s">
        <v>1885</v>
      </c>
      <c r="FK2" s="1" t="s">
        <v>1885</v>
      </c>
      <c r="FL2" s="1" t="s">
        <v>1885</v>
      </c>
      <c r="FM2" s="1" t="s">
        <v>1885</v>
      </c>
      <c r="FN2" s="1" t="s">
        <v>1885</v>
      </c>
      <c r="FO2" s="1" t="s">
        <v>1885</v>
      </c>
      <c r="FP2" s="1" t="s">
        <v>1885</v>
      </c>
      <c r="FQ2" s="1" t="s">
        <v>1885</v>
      </c>
      <c r="FR2" s="1" t="s">
        <v>1885</v>
      </c>
      <c r="FS2" s="1" t="s">
        <v>1885</v>
      </c>
      <c r="FT2" s="1" t="s">
        <v>1885</v>
      </c>
      <c r="FU2" s="1" t="s">
        <v>1885</v>
      </c>
      <c r="FV2" s="1" t="s">
        <v>1885</v>
      </c>
      <c r="FW2" s="1" t="s">
        <v>1885</v>
      </c>
      <c r="FX2" s="1" t="s">
        <v>1885</v>
      </c>
      <c r="FY2" s="1" t="s">
        <v>1885</v>
      </c>
      <c r="FZ2" s="1" t="s">
        <v>1885</v>
      </c>
      <c r="GA2" s="1" t="s">
        <v>1885</v>
      </c>
      <c r="GB2" s="1" t="s">
        <v>1885</v>
      </c>
      <c r="GC2" s="1" t="s">
        <v>1885</v>
      </c>
      <c r="GD2" s="1" t="s">
        <v>1885</v>
      </c>
      <c r="GE2" s="1" t="s">
        <v>1885</v>
      </c>
      <c r="GF2" s="1" t="s">
        <v>1885</v>
      </c>
      <c r="GG2" s="1" t="s">
        <v>1885</v>
      </c>
      <c r="GH2" s="1" t="s">
        <v>1885</v>
      </c>
      <c r="GI2" s="1" t="s">
        <v>1885</v>
      </c>
      <c r="GJ2" s="1" t="s">
        <v>1885</v>
      </c>
      <c r="GK2" s="1" t="s">
        <v>1885</v>
      </c>
      <c r="GL2" s="1" t="s">
        <v>1885</v>
      </c>
      <c r="GM2" s="1" t="s">
        <v>1885</v>
      </c>
      <c r="GN2" s="1" t="s">
        <v>1885</v>
      </c>
      <c r="GO2" s="1" t="s">
        <v>1885</v>
      </c>
      <c r="GP2" s="1" t="s">
        <v>1885</v>
      </c>
      <c r="GQ2" s="1" t="s">
        <v>1885</v>
      </c>
      <c r="GR2" s="1" t="s">
        <v>1885</v>
      </c>
      <c r="GS2" s="1" t="s">
        <v>1885</v>
      </c>
      <c r="GT2" s="1" t="s">
        <v>1887</v>
      </c>
      <c r="GU2" s="1" t="s">
        <v>1887</v>
      </c>
      <c r="GV2" s="1" t="s">
        <v>1887</v>
      </c>
      <c r="GW2" s="1" t="s">
        <v>1888</v>
      </c>
      <c r="GX2" s="1" t="s">
        <v>1889</v>
      </c>
      <c r="GY2" s="1" t="s">
        <v>1890</v>
      </c>
      <c r="GZ2" s="1" t="s">
        <v>1027</v>
      </c>
    </row>
    <row r="3" spans="1:208" ht="30">
      <c r="A3" s="7"/>
      <c r="B3" s="1"/>
      <c r="C3" s="1"/>
      <c r="D3" s="1" t="s">
        <v>190</v>
      </c>
      <c r="E3" s="1" t="s">
        <v>190</v>
      </c>
      <c r="F3" s="1" t="s">
        <v>190</v>
      </c>
      <c r="G3" s="1" t="s">
        <v>190</v>
      </c>
      <c r="H3" s="1" t="s">
        <v>190</v>
      </c>
      <c r="I3" s="1" t="s">
        <v>190</v>
      </c>
      <c r="J3" s="1" t="s">
        <v>190</v>
      </c>
      <c r="K3" s="1" t="s">
        <v>190</v>
      </c>
      <c r="L3" s="1" t="s">
        <v>190</v>
      </c>
      <c r="M3" s="1" t="s">
        <v>190</v>
      </c>
      <c r="N3" s="1" t="s">
        <v>190</v>
      </c>
      <c r="O3" s="1" t="s">
        <v>190</v>
      </c>
      <c r="P3" s="1" t="s">
        <v>190</v>
      </c>
      <c r="Q3" s="1" t="s">
        <v>190</v>
      </c>
      <c r="R3" s="1" t="s">
        <v>190</v>
      </c>
      <c r="S3" s="1" t="s">
        <v>190</v>
      </c>
      <c r="T3" s="1" t="s">
        <v>190</v>
      </c>
      <c r="U3" s="1" t="s">
        <v>190</v>
      </c>
      <c r="V3" s="1" t="s">
        <v>190</v>
      </c>
      <c r="W3" s="1" t="s">
        <v>1650</v>
      </c>
      <c r="X3" s="1" t="s">
        <v>190</v>
      </c>
      <c r="Y3" s="1" t="s">
        <v>190</v>
      </c>
      <c r="Z3" s="1" t="s">
        <v>190</v>
      </c>
      <c r="AA3" s="1" t="s">
        <v>190</v>
      </c>
      <c r="AB3" s="1" t="s">
        <v>190</v>
      </c>
      <c r="AC3" s="1" t="s">
        <v>190</v>
      </c>
      <c r="AD3" s="1" t="s">
        <v>190</v>
      </c>
      <c r="AE3" s="1" t="s">
        <v>190</v>
      </c>
      <c r="AF3" s="1" t="s">
        <v>190</v>
      </c>
      <c r="AG3" s="1" t="s">
        <v>190</v>
      </c>
      <c r="AH3" s="1" t="s">
        <v>190</v>
      </c>
      <c r="AI3" s="1" t="s">
        <v>190</v>
      </c>
      <c r="AJ3" s="1" t="s">
        <v>190</v>
      </c>
      <c r="AK3" s="1" t="s">
        <v>190</v>
      </c>
      <c r="AL3" s="1" t="s">
        <v>190</v>
      </c>
      <c r="AM3" s="1" t="s">
        <v>190</v>
      </c>
      <c r="AN3" s="1"/>
      <c r="AO3" s="1" t="s">
        <v>190</v>
      </c>
      <c r="AP3" s="1" t="s">
        <v>190</v>
      </c>
      <c r="AQ3" s="1" t="s">
        <v>190</v>
      </c>
      <c r="AR3" s="1" t="s">
        <v>190</v>
      </c>
      <c r="AS3" s="1" t="s">
        <v>190</v>
      </c>
      <c r="AT3" s="1" t="s">
        <v>190</v>
      </c>
      <c r="AU3" s="1" t="s">
        <v>190</v>
      </c>
      <c r="AV3" s="1" t="s">
        <v>190</v>
      </c>
      <c r="AW3" s="1" t="s">
        <v>190</v>
      </c>
      <c r="AX3" s="1" t="s">
        <v>190</v>
      </c>
      <c r="AY3" s="1" t="s">
        <v>190</v>
      </c>
      <c r="AZ3" s="1" t="s">
        <v>190</v>
      </c>
      <c r="BA3" s="1" t="s">
        <v>190</v>
      </c>
      <c r="BB3" s="1" t="s">
        <v>190</v>
      </c>
      <c r="BC3" s="1" t="s">
        <v>190</v>
      </c>
      <c r="BD3" s="1" t="s">
        <v>190</v>
      </c>
      <c r="BE3" s="1" t="s">
        <v>190</v>
      </c>
      <c r="BF3" s="1" t="s">
        <v>190</v>
      </c>
      <c r="BG3" s="1" t="s">
        <v>190</v>
      </c>
      <c r="BH3" s="1" t="s">
        <v>190</v>
      </c>
      <c r="BI3" s="1" t="s">
        <v>190</v>
      </c>
      <c r="BJ3" s="1" t="s">
        <v>190</v>
      </c>
      <c r="BK3" s="1" t="s">
        <v>190</v>
      </c>
      <c r="BL3" s="1" t="s">
        <v>190</v>
      </c>
      <c r="BM3" s="1" t="s">
        <v>190</v>
      </c>
      <c r="BN3" s="1" t="s">
        <v>190</v>
      </c>
      <c r="BO3" s="1" t="s">
        <v>190</v>
      </c>
      <c r="BP3" s="1" t="s">
        <v>190</v>
      </c>
      <c r="BQ3" s="1" t="s">
        <v>190</v>
      </c>
      <c r="BR3" s="1" t="s">
        <v>190</v>
      </c>
      <c r="BS3" s="1" t="s">
        <v>190</v>
      </c>
      <c r="BT3" s="1" t="s">
        <v>190</v>
      </c>
      <c r="BU3" s="1" t="s">
        <v>190</v>
      </c>
      <c r="BV3" s="1" t="s">
        <v>190</v>
      </c>
      <c r="BW3" s="1" t="s">
        <v>190</v>
      </c>
      <c r="BX3" s="1" t="s">
        <v>190</v>
      </c>
      <c r="BY3" s="1" t="s">
        <v>190</v>
      </c>
      <c r="BZ3" s="1" t="s">
        <v>190</v>
      </c>
      <c r="CA3" s="1" t="s">
        <v>190</v>
      </c>
      <c r="CB3" s="1" t="s">
        <v>1652</v>
      </c>
      <c r="CC3" s="1" t="s">
        <v>190</v>
      </c>
      <c r="CD3" s="1" t="s">
        <v>190</v>
      </c>
      <c r="CE3" s="1" t="s">
        <v>190</v>
      </c>
      <c r="CF3" s="1" t="s">
        <v>190</v>
      </c>
      <c r="CG3" s="1" t="s">
        <v>190</v>
      </c>
      <c r="CH3" s="1" t="s">
        <v>190</v>
      </c>
      <c r="CI3" s="1" t="s">
        <v>1652</v>
      </c>
      <c r="CJ3" s="1" t="s">
        <v>1652</v>
      </c>
      <c r="CK3" s="1" t="s">
        <v>190</v>
      </c>
      <c r="CL3" s="1" t="s">
        <v>190</v>
      </c>
      <c r="CM3" s="1" t="s">
        <v>190</v>
      </c>
      <c r="CN3" s="1" t="s">
        <v>190</v>
      </c>
      <c r="CO3" s="1" t="s">
        <v>190</v>
      </c>
      <c r="CP3" s="1" t="s">
        <v>190</v>
      </c>
      <c r="CQ3" s="1" t="s">
        <v>190</v>
      </c>
      <c r="CR3" s="1" t="s">
        <v>190</v>
      </c>
      <c r="CS3" s="1" t="s">
        <v>190</v>
      </c>
      <c r="CT3" s="1" t="s">
        <v>1652</v>
      </c>
      <c r="CU3" s="1" t="s">
        <v>190</v>
      </c>
      <c r="CV3" s="1" t="s">
        <v>1652</v>
      </c>
      <c r="CW3" s="1" t="s">
        <v>190</v>
      </c>
      <c r="CX3" s="1" t="s">
        <v>1652</v>
      </c>
      <c r="CY3" s="1" t="s">
        <v>190</v>
      </c>
      <c r="CZ3" s="1" t="s">
        <v>190</v>
      </c>
      <c r="DA3" s="1" t="s">
        <v>1652</v>
      </c>
      <c r="DB3" s="1" t="s">
        <v>190</v>
      </c>
      <c r="DC3" s="1" t="s">
        <v>1652</v>
      </c>
      <c r="DD3" s="1" t="s">
        <v>190</v>
      </c>
      <c r="DE3" s="1" t="s">
        <v>816</v>
      </c>
      <c r="DF3" s="1" t="s">
        <v>816</v>
      </c>
      <c r="DG3" s="1" t="s">
        <v>1826</v>
      </c>
      <c r="DH3" s="1" t="s">
        <v>1826</v>
      </c>
      <c r="DI3" s="1" t="s">
        <v>1826</v>
      </c>
      <c r="DJ3" s="1" t="s">
        <v>1826</v>
      </c>
      <c r="DK3" s="1" t="s">
        <v>1827</v>
      </c>
      <c r="DL3" s="1" t="s">
        <v>1827</v>
      </c>
      <c r="DM3" s="1" t="s">
        <v>1827</v>
      </c>
      <c r="DN3" s="1" t="s">
        <v>915</v>
      </c>
      <c r="DO3" s="1" t="s">
        <v>1827</v>
      </c>
      <c r="DP3" s="1" t="s">
        <v>1827</v>
      </c>
      <c r="DQ3" s="1" t="s">
        <v>1827</v>
      </c>
      <c r="DR3" s="1" t="s">
        <v>190</v>
      </c>
      <c r="DS3" s="1" t="s">
        <v>1861</v>
      </c>
      <c r="DT3" s="1" t="s">
        <v>901</v>
      </c>
      <c r="DU3" s="1" t="s">
        <v>1821</v>
      </c>
      <c r="DV3" s="1" t="s">
        <v>1821</v>
      </c>
      <c r="DW3" s="1" t="s">
        <v>1821</v>
      </c>
      <c r="DX3" s="1" t="s">
        <v>809</v>
      </c>
      <c r="DY3" s="1" t="s">
        <v>809</v>
      </c>
      <c r="DZ3" s="1" t="s">
        <v>1860</v>
      </c>
      <c r="EA3" s="1" t="s">
        <v>1860</v>
      </c>
      <c r="EB3" s="1" t="s">
        <v>1869</v>
      </c>
      <c r="EC3" s="1" t="s">
        <v>1869</v>
      </c>
      <c r="ED3" s="1" t="s">
        <v>1870</v>
      </c>
      <c r="EE3" s="1" t="s">
        <v>1871</v>
      </c>
      <c r="EF3" s="1" t="s">
        <v>1872</v>
      </c>
      <c r="EG3" s="1" t="s">
        <v>1862</v>
      </c>
      <c r="EH3" s="1" t="s">
        <v>1863</v>
      </c>
      <c r="EI3" s="1" t="s">
        <v>1863</v>
      </c>
      <c r="EJ3" s="1" t="s">
        <v>1873</v>
      </c>
      <c r="EK3" s="1" t="s">
        <v>1874</v>
      </c>
      <c r="EL3" s="1" t="s">
        <v>1876</v>
      </c>
      <c r="EM3" s="1" t="s">
        <v>1876</v>
      </c>
      <c r="EN3" s="1" t="s">
        <v>1876</v>
      </c>
      <c r="EO3" s="1" t="s">
        <v>1876</v>
      </c>
      <c r="EP3" s="1" t="s">
        <v>1862</v>
      </c>
      <c r="EQ3" s="1" t="s">
        <v>1862</v>
      </c>
      <c r="ER3" s="1" t="s">
        <v>1863</v>
      </c>
      <c r="ES3" s="1" t="s">
        <v>1864</v>
      </c>
      <c r="ET3" s="1" t="s">
        <v>1881</v>
      </c>
      <c r="EU3" s="1" t="s">
        <v>1862</v>
      </c>
      <c r="EV3" s="1" t="s">
        <v>1863</v>
      </c>
      <c r="EW3" s="1" t="s">
        <v>1864</v>
      </c>
      <c r="EX3" s="1" t="s">
        <v>1876</v>
      </c>
      <c r="EY3" s="1" t="s">
        <v>190</v>
      </c>
      <c r="EZ3" s="1" t="s">
        <v>190</v>
      </c>
      <c r="FA3" s="1" t="s">
        <v>1004</v>
      </c>
      <c r="FB3" s="1" t="s">
        <v>1860</v>
      </c>
      <c r="FC3" s="1" t="s">
        <v>1869</v>
      </c>
      <c r="FD3" s="1" t="s">
        <v>1869</v>
      </c>
      <c r="FE3" s="1" t="s">
        <v>1842</v>
      </c>
      <c r="FF3" s="1" t="s">
        <v>1842</v>
      </c>
      <c r="FG3" s="1" t="s">
        <v>1827</v>
      </c>
      <c r="FH3" s="1" t="s">
        <v>1827</v>
      </c>
      <c r="FI3" s="1" t="s">
        <v>1827</v>
      </c>
      <c r="FJ3" s="1" t="s">
        <v>1826</v>
      </c>
      <c r="FK3" s="1" t="s">
        <v>1826</v>
      </c>
      <c r="FL3" s="1" t="s">
        <v>1840</v>
      </c>
      <c r="FM3" s="1" t="s">
        <v>1840</v>
      </c>
      <c r="FN3" s="1" t="s">
        <v>1838</v>
      </c>
      <c r="FO3" s="1" t="s">
        <v>1836</v>
      </c>
      <c r="FP3" s="1" t="s">
        <v>1836</v>
      </c>
      <c r="FQ3" s="1" t="s">
        <v>1822</v>
      </c>
      <c r="FR3" s="1" t="s">
        <v>1822</v>
      </c>
      <c r="FS3" s="1" t="s">
        <v>1821</v>
      </c>
      <c r="FT3" s="1" t="s">
        <v>1819</v>
      </c>
      <c r="FU3" s="1" t="s">
        <v>1819</v>
      </c>
      <c r="FV3" s="1" t="s">
        <v>1819</v>
      </c>
      <c r="FW3" s="1" t="s">
        <v>1824</v>
      </c>
      <c r="FX3" s="1" t="s">
        <v>1824</v>
      </c>
      <c r="FY3" s="1" t="s">
        <v>1824</v>
      </c>
      <c r="FZ3" s="1" t="s">
        <v>1818</v>
      </c>
      <c r="GA3" s="1" t="s">
        <v>1818</v>
      </c>
      <c r="GB3" s="1" t="s">
        <v>1817</v>
      </c>
      <c r="GC3" s="1" t="s">
        <v>1814</v>
      </c>
      <c r="GD3" s="1" t="s">
        <v>1814</v>
      </c>
      <c r="GE3" s="1" t="s">
        <v>1814</v>
      </c>
      <c r="GF3" s="1" t="s">
        <v>1813</v>
      </c>
      <c r="GG3" s="1" t="s">
        <v>1812</v>
      </c>
      <c r="GH3" s="1" t="s">
        <v>1810</v>
      </c>
      <c r="GI3" s="1" t="s">
        <v>1810</v>
      </c>
      <c r="GJ3" s="1" t="s">
        <v>1810</v>
      </c>
      <c r="GK3" s="1" t="s">
        <v>804</v>
      </c>
      <c r="GL3" s="1" t="s">
        <v>1808</v>
      </c>
      <c r="GM3" s="1" t="s">
        <v>1806</v>
      </c>
      <c r="GN3" s="1" t="s">
        <v>1803</v>
      </c>
      <c r="GO3" s="1" t="s">
        <v>1803</v>
      </c>
      <c r="GP3" s="1" t="s">
        <v>1803</v>
      </c>
      <c r="GQ3" s="1" t="s">
        <v>1798</v>
      </c>
      <c r="GR3" s="1" t="s">
        <v>1798</v>
      </c>
      <c r="GS3" s="1" t="s">
        <v>1798</v>
      </c>
      <c r="GT3" s="1" t="s">
        <v>1844</v>
      </c>
      <c r="GU3" s="1" t="s">
        <v>1844</v>
      </c>
      <c r="GV3" s="1" t="s">
        <v>1884</v>
      </c>
      <c r="GW3" s="1" t="s">
        <v>1810</v>
      </c>
      <c r="GX3" s="1" t="s">
        <v>1810</v>
      </c>
      <c r="GY3" s="1" t="s">
        <v>1810</v>
      </c>
      <c r="GZ3" s="1" t="s">
        <v>1876</v>
      </c>
    </row>
    <row r="4" spans="1:208">
      <c r="A4" s="7"/>
      <c r="B4" s="1"/>
      <c r="C4" s="1"/>
      <c r="D4" s="1" t="s">
        <v>1650</v>
      </c>
      <c r="E4" s="1" t="s">
        <v>1799</v>
      </c>
      <c r="F4" s="1"/>
      <c r="G4" s="1"/>
      <c r="H4" s="1"/>
      <c r="I4" s="1"/>
      <c r="J4" s="1"/>
      <c r="K4" s="1"/>
      <c r="L4" s="1" t="s">
        <v>1805</v>
      </c>
      <c r="M4" s="1"/>
      <c r="N4" s="1"/>
      <c r="O4" s="1"/>
      <c r="P4" s="1"/>
      <c r="Q4" s="1"/>
      <c r="R4" s="1"/>
      <c r="S4" s="1"/>
      <c r="T4" s="1" t="s">
        <v>1538</v>
      </c>
      <c r="U4" s="1"/>
      <c r="V4" s="1"/>
      <c r="W4" s="1"/>
      <c r="X4" s="1"/>
      <c r="Y4" s="1"/>
      <c r="Z4" s="1" t="s">
        <v>1538</v>
      </c>
      <c r="AA4" s="1"/>
      <c r="AB4" s="1"/>
      <c r="AC4" s="1"/>
      <c r="AD4" s="1"/>
      <c r="AE4" s="1"/>
      <c r="AF4" s="1"/>
      <c r="AG4" s="1"/>
      <c r="AH4" s="1"/>
      <c r="AI4" s="1"/>
      <c r="AJ4" s="1"/>
      <c r="AK4" s="1"/>
      <c r="AL4" s="1" t="s">
        <v>1650</v>
      </c>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t="s">
        <v>1799</v>
      </c>
      <c r="CG4" s="1"/>
      <c r="CH4" s="1"/>
      <c r="CI4" s="1"/>
      <c r="CJ4" s="1"/>
      <c r="CK4" s="1"/>
      <c r="CL4" s="1"/>
      <c r="CM4" s="1"/>
      <c r="CN4" s="1"/>
      <c r="CO4" s="1"/>
      <c r="CP4" s="1"/>
      <c r="CQ4" s="1"/>
      <c r="CR4" s="1"/>
      <c r="CS4" s="1"/>
      <c r="CT4" s="1"/>
      <c r="CU4" s="1"/>
      <c r="CV4" s="1"/>
      <c r="CW4" s="1"/>
      <c r="CX4" s="1"/>
      <c r="CY4" s="1"/>
      <c r="CZ4" s="1"/>
      <c r="DA4" s="1"/>
      <c r="DB4" s="1"/>
      <c r="DC4" s="1"/>
      <c r="DD4" s="1"/>
      <c r="DE4" s="1" t="s">
        <v>190</v>
      </c>
      <c r="DF4" s="1" t="s">
        <v>190</v>
      </c>
      <c r="DG4" s="1" t="s">
        <v>190</v>
      </c>
      <c r="DH4" s="1" t="s">
        <v>190</v>
      </c>
      <c r="DI4" s="1" t="s">
        <v>190</v>
      </c>
      <c r="DJ4" s="1" t="s">
        <v>190</v>
      </c>
      <c r="DK4" s="1" t="s">
        <v>190</v>
      </c>
      <c r="DL4" s="1" t="s">
        <v>190</v>
      </c>
      <c r="DM4" s="1" t="s">
        <v>190</v>
      </c>
      <c r="DN4" s="1" t="s">
        <v>190</v>
      </c>
      <c r="DO4" s="1" t="s">
        <v>190</v>
      </c>
      <c r="DP4" s="1" t="s">
        <v>190</v>
      </c>
      <c r="DQ4" s="1" t="s">
        <v>190</v>
      </c>
      <c r="DR4" s="1"/>
      <c r="DS4" s="1" t="s">
        <v>190</v>
      </c>
      <c r="DT4" s="1"/>
      <c r="DU4" s="1" t="s">
        <v>190</v>
      </c>
      <c r="DV4" s="1" t="s">
        <v>190</v>
      </c>
      <c r="DW4" s="1" t="s">
        <v>190</v>
      </c>
      <c r="DX4" s="1" t="s">
        <v>190</v>
      </c>
      <c r="DY4" s="1" t="s">
        <v>190</v>
      </c>
      <c r="DZ4" s="1" t="s">
        <v>190</v>
      </c>
      <c r="EA4" s="1" t="s">
        <v>1025</v>
      </c>
      <c r="EB4" s="1" t="s">
        <v>190</v>
      </c>
      <c r="EC4" s="1"/>
      <c r="ED4" s="1" t="s">
        <v>190</v>
      </c>
      <c r="EE4" s="1" t="s">
        <v>190</v>
      </c>
      <c r="EF4" s="1" t="s">
        <v>190</v>
      </c>
      <c r="EG4" s="1" t="s">
        <v>190</v>
      </c>
      <c r="EH4" s="1"/>
      <c r="EI4" s="1" t="s">
        <v>190</v>
      </c>
      <c r="EJ4" s="1" t="s">
        <v>190</v>
      </c>
      <c r="EK4" s="1" t="s">
        <v>190</v>
      </c>
      <c r="EL4" s="1" t="s">
        <v>190</v>
      </c>
      <c r="EM4" s="1" t="s">
        <v>190</v>
      </c>
      <c r="EN4" s="1" t="s">
        <v>190</v>
      </c>
      <c r="EO4" s="1" t="s">
        <v>190</v>
      </c>
      <c r="EP4" s="1" t="s">
        <v>190</v>
      </c>
      <c r="EQ4" s="1" t="s">
        <v>190</v>
      </c>
      <c r="ER4" s="1" t="s">
        <v>190</v>
      </c>
      <c r="ES4" s="1" t="s">
        <v>190</v>
      </c>
      <c r="ET4" s="1" t="s">
        <v>190</v>
      </c>
      <c r="EU4" s="1" t="s">
        <v>190</v>
      </c>
      <c r="EV4" s="1" t="s">
        <v>190</v>
      </c>
      <c r="EW4" s="1" t="s">
        <v>190</v>
      </c>
      <c r="EX4" s="1" t="s">
        <v>190</v>
      </c>
      <c r="EY4" s="1"/>
      <c r="EZ4" s="1"/>
      <c r="FA4" s="1" t="s">
        <v>1860</v>
      </c>
      <c r="FB4" s="1" t="s">
        <v>190</v>
      </c>
      <c r="FC4" s="1"/>
      <c r="FD4" s="1" t="s">
        <v>1652</v>
      </c>
      <c r="FE4" s="1" t="s">
        <v>1876</v>
      </c>
      <c r="FF4" s="1" t="s">
        <v>1876</v>
      </c>
      <c r="FG4" s="1" t="s">
        <v>1876</v>
      </c>
      <c r="FH4" s="1" t="s">
        <v>1876</v>
      </c>
      <c r="FI4" s="1" t="s">
        <v>1876</v>
      </c>
      <c r="FJ4" s="1" t="s">
        <v>1876</v>
      </c>
      <c r="FK4" s="1" t="s">
        <v>1876</v>
      </c>
      <c r="FL4" s="1" t="s">
        <v>1876</v>
      </c>
      <c r="FM4" s="1" t="s">
        <v>1876</v>
      </c>
      <c r="FN4" s="1" t="s">
        <v>1876</v>
      </c>
      <c r="FO4" s="1" t="s">
        <v>1876</v>
      </c>
      <c r="FP4" s="1" t="s">
        <v>1876</v>
      </c>
      <c r="FQ4" s="1" t="s">
        <v>1876</v>
      </c>
      <c r="FR4" s="1" t="s">
        <v>1876</v>
      </c>
      <c r="FS4" s="1" t="s">
        <v>1876</v>
      </c>
      <c r="FT4" s="1" t="s">
        <v>1876</v>
      </c>
      <c r="FU4" s="1" t="s">
        <v>1876</v>
      </c>
      <c r="FV4" s="1" t="s">
        <v>1876</v>
      </c>
      <c r="FW4" s="1" t="s">
        <v>1876</v>
      </c>
      <c r="FX4" s="1" t="s">
        <v>1876</v>
      </c>
      <c r="FY4" s="1" t="s">
        <v>1876</v>
      </c>
      <c r="FZ4" s="1" t="s">
        <v>1876</v>
      </c>
      <c r="GA4" s="1" t="s">
        <v>1876</v>
      </c>
      <c r="GB4" s="1" t="s">
        <v>1876</v>
      </c>
      <c r="GC4" s="1" t="s">
        <v>1876</v>
      </c>
      <c r="GD4" s="1" t="s">
        <v>1876</v>
      </c>
      <c r="GE4" s="1" t="s">
        <v>1876</v>
      </c>
      <c r="GF4" s="1" t="s">
        <v>1876</v>
      </c>
      <c r="GG4" s="1" t="s">
        <v>1876</v>
      </c>
      <c r="GH4" s="1" t="s">
        <v>1876</v>
      </c>
      <c r="GI4" s="1" t="s">
        <v>1876</v>
      </c>
      <c r="GJ4" s="1" t="s">
        <v>1876</v>
      </c>
      <c r="GK4" s="1" t="s">
        <v>1876</v>
      </c>
      <c r="GL4" s="1" t="s">
        <v>1876</v>
      </c>
      <c r="GM4" s="1" t="s">
        <v>1876</v>
      </c>
      <c r="GN4" s="1" t="s">
        <v>1876</v>
      </c>
      <c r="GO4" s="1" t="s">
        <v>1876</v>
      </c>
      <c r="GP4" s="1" t="s">
        <v>1876</v>
      </c>
      <c r="GQ4" s="1" t="s">
        <v>1886</v>
      </c>
      <c r="GR4" s="1" t="s">
        <v>1886</v>
      </c>
      <c r="GS4" s="1" t="s">
        <v>1886</v>
      </c>
      <c r="GT4" s="1" t="s">
        <v>1869</v>
      </c>
      <c r="GU4" s="1" t="s">
        <v>1869</v>
      </c>
      <c r="GV4" s="1" t="s">
        <v>1869</v>
      </c>
      <c r="GW4" s="1" t="s">
        <v>1004</v>
      </c>
      <c r="GX4" s="1" t="s">
        <v>190</v>
      </c>
      <c r="GY4" s="1" t="s">
        <v>190</v>
      </c>
      <c r="GZ4" s="1" t="s">
        <v>190</v>
      </c>
    </row>
    <row r="5" spans="1:208">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t="s">
        <v>190</v>
      </c>
      <c r="EB5" s="1"/>
      <c r="EC5" s="1"/>
      <c r="ED5" s="1"/>
      <c r="EE5" s="1"/>
      <c r="EF5" s="1"/>
      <c r="EG5" s="1"/>
      <c r="EH5" s="1"/>
      <c r="EI5" s="1"/>
      <c r="EJ5" s="1"/>
      <c r="EK5" s="1"/>
      <c r="EL5" s="1"/>
      <c r="EM5" s="1"/>
      <c r="EN5" s="1"/>
      <c r="EO5" s="1" t="s">
        <v>1799</v>
      </c>
      <c r="EP5" s="1"/>
      <c r="EQ5" s="1"/>
      <c r="ER5" s="1"/>
      <c r="ES5" s="1"/>
      <c r="ET5" s="1"/>
      <c r="EU5" s="1"/>
      <c r="EV5" s="1"/>
      <c r="EW5" s="1"/>
      <c r="EX5" s="1"/>
      <c r="EY5" s="1"/>
      <c r="EZ5" s="1"/>
      <c r="FA5" s="1" t="s">
        <v>190</v>
      </c>
      <c r="FB5" s="1"/>
      <c r="FC5" s="1"/>
      <c r="FD5" s="1"/>
      <c r="FE5" s="1"/>
      <c r="FF5" s="1"/>
      <c r="FG5" s="1" t="s">
        <v>1152</v>
      </c>
      <c r="FH5" s="1" t="s">
        <v>1152</v>
      </c>
      <c r="FI5" s="1" t="s">
        <v>1151</v>
      </c>
      <c r="FJ5" s="1"/>
      <c r="FK5" s="1"/>
      <c r="FL5" s="1"/>
      <c r="FM5" s="1"/>
      <c r="FN5" s="1"/>
      <c r="FO5" s="1"/>
      <c r="FP5" s="1"/>
      <c r="FQ5" s="1"/>
      <c r="FR5" s="1"/>
      <c r="FS5" s="1"/>
      <c r="FT5" s="1"/>
      <c r="FU5" s="1" t="s">
        <v>1543</v>
      </c>
      <c r="FV5" s="1" t="s">
        <v>1545</v>
      </c>
      <c r="FW5" s="1"/>
      <c r="FX5" s="1"/>
      <c r="FY5" s="1"/>
      <c r="FZ5" s="1"/>
      <c r="GA5" s="1"/>
      <c r="GB5" s="1"/>
      <c r="GC5" s="1"/>
      <c r="GD5" s="1" t="s">
        <v>1543</v>
      </c>
      <c r="GE5" s="1" t="s">
        <v>1545</v>
      </c>
      <c r="GF5" s="1"/>
      <c r="GG5" s="1"/>
      <c r="GH5" s="1"/>
      <c r="GI5" s="1" t="s">
        <v>1543</v>
      </c>
      <c r="GJ5" s="1" t="s">
        <v>1545</v>
      </c>
      <c r="GK5" s="1"/>
      <c r="GL5" s="1"/>
      <c r="GM5" s="1"/>
      <c r="GN5" s="1"/>
      <c r="GO5" s="1" t="s">
        <v>1543</v>
      </c>
      <c r="GP5" s="1" t="s">
        <v>1545</v>
      </c>
      <c r="GQ5" s="1"/>
      <c r="GR5" s="1" t="s">
        <v>1543</v>
      </c>
      <c r="GS5" s="1" t="s">
        <v>1545</v>
      </c>
      <c r="GT5" s="1"/>
      <c r="GU5" s="1"/>
      <c r="GV5" s="1"/>
      <c r="GW5" s="1" t="s">
        <v>1860</v>
      </c>
      <c r="GX5" s="1"/>
      <c r="GY5" s="1"/>
      <c r="GZ5" s="1" t="s">
        <v>1891</v>
      </c>
    </row>
    <row r="6" spans="1:208">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c r="EX6" s="1"/>
      <c r="EY6" s="1"/>
      <c r="EZ6" s="1"/>
      <c r="FA6" s="1"/>
      <c r="FB6" s="1"/>
      <c r="FC6" s="1"/>
      <c r="FD6" s="1"/>
      <c r="FE6" s="1"/>
      <c r="FF6" s="1"/>
      <c r="FG6" s="1"/>
      <c r="FH6" s="1"/>
      <c r="FI6" s="1"/>
      <c r="FJ6" s="1"/>
      <c r="FK6" s="1"/>
      <c r="FL6" s="1"/>
      <c r="FM6" s="1"/>
      <c r="FN6" s="1"/>
      <c r="FO6" s="1"/>
      <c r="FP6" s="1"/>
      <c r="FQ6" s="1"/>
      <c r="FR6" s="1"/>
      <c r="FS6" s="1"/>
      <c r="FT6" s="1"/>
      <c r="FU6" s="1"/>
      <c r="FV6" s="1"/>
      <c r="FW6" s="1"/>
      <c r="FX6" s="1"/>
      <c r="FY6" s="1"/>
      <c r="FZ6" s="1"/>
      <c r="GA6" s="1"/>
      <c r="GB6" s="1"/>
      <c r="GC6" s="1"/>
      <c r="GD6" s="1"/>
      <c r="GE6" s="1"/>
      <c r="GF6" s="1"/>
      <c r="GG6" s="1"/>
      <c r="GH6" s="1"/>
      <c r="GI6" s="1"/>
      <c r="GJ6" s="1"/>
      <c r="GK6" s="1"/>
      <c r="GL6" s="1"/>
      <c r="GM6" s="1"/>
      <c r="GN6" s="1"/>
      <c r="GO6" s="1"/>
      <c r="GP6" s="1"/>
      <c r="GQ6" s="1"/>
      <c r="GR6" s="1"/>
      <c r="GS6" s="1"/>
      <c r="GT6" s="1"/>
      <c r="GU6" s="1"/>
      <c r="GV6" s="1"/>
      <c r="GW6" s="1" t="s">
        <v>190</v>
      </c>
      <c r="GX6" s="1"/>
      <c r="GY6" s="1"/>
      <c r="GZ6" s="1"/>
    </row>
    <row r="7" spans="1:208">
      <c r="A7" s="3" t="s">
        <v>189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c r="DJ7" s="4" t="s">
        <v>4</v>
      </c>
      <c r="DK7" s="4" t="s">
        <v>4</v>
      </c>
      <c r="DL7" s="4" t="s">
        <v>4</v>
      </c>
      <c r="DM7" s="4" t="s">
        <v>4</v>
      </c>
      <c r="DN7" s="4" t="s">
        <v>4</v>
      </c>
      <c r="DO7" s="4" t="s">
        <v>4</v>
      </c>
      <c r="DP7" s="4" t="s">
        <v>4</v>
      </c>
      <c r="DQ7" s="4" t="s">
        <v>4</v>
      </c>
      <c r="DR7" s="4" t="s">
        <v>4</v>
      </c>
      <c r="DS7" s="4" t="s">
        <v>4</v>
      </c>
      <c r="DT7" s="4" t="s">
        <v>4</v>
      </c>
      <c r="DU7" s="4" t="s">
        <v>4</v>
      </c>
      <c r="DV7" s="4" t="s">
        <v>4</v>
      </c>
      <c r="DW7" s="4" t="s">
        <v>4</v>
      </c>
      <c r="DX7" s="4" t="s">
        <v>4</v>
      </c>
      <c r="DY7" s="4" t="s">
        <v>4</v>
      </c>
      <c r="DZ7" s="4" t="s">
        <v>4</v>
      </c>
      <c r="EA7" s="4" t="s">
        <v>4</v>
      </c>
      <c r="EB7" s="4" t="s">
        <v>4</v>
      </c>
      <c r="EC7" s="4" t="s">
        <v>4</v>
      </c>
      <c r="ED7" s="4" t="s">
        <v>4</v>
      </c>
      <c r="EE7" s="4" t="s">
        <v>4</v>
      </c>
      <c r="EF7" s="4" t="s">
        <v>4</v>
      </c>
      <c r="EG7" s="4" t="s">
        <v>4</v>
      </c>
      <c r="EH7" s="4" t="s">
        <v>4</v>
      </c>
      <c r="EI7" s="4" t="s">
        <v>4</v>
      </c>
      <c r="EJ7" s="4" t="s">
        <v>4</v>
      </c>
      <c r="EK7" s="4" t="s">
        <v>4</v>
      </c>
      <c r="EL7" s="4" t="s">
        <v>4</v>
      </c>
      <c r="EM7" s="4" t="s">
        <v>4</v>
      </c>
      <c r="EN7" s="4" t="s">
        <v>4</v>
      </c>
      <c r="EO7" s="4" t="s">
        <v>4</v>
      </c>
      <c r="EP7" s="4" t="s">
        <v>4</v>
      </c>
      <c r="EQ7" s="4" t="s">
        <v>4</v>
      </c>
      <c r="ER7" s="4" t="s">
        <v>4</v>
      </c>
      <c r="ES7" s="4" t="s">
        <v>4</v>
      </c>
      <c r="ET7" s="4" t="s">
        <v>4</v>
      </c>
      <c r="EU7" s="4" t="s">
        <v>4</v>
      </c>
      <c r="EV7" s="4" t="s">
        <v>4</v>
      </c>
      <c r="EW7" s="4" t="s">
        <v>4</v>
      </c>
      <c r="EX7" s="4" t="s">
        <v>4</v>
      </c>
      <c r="EY7" s="4" t="s">
        <v>4</v>
      </c>
      <c r="EZ7" s="4" t="s">
        <v>4</v>
      </c>
      <c r="FA7" s="4" t="s">
        <v>4</v>
      </c>
      <c r="FB7" s="4" t="s">
        <v>4</v>
      </c>
      <c r="FC7" s="4" t="s">
        <v>4</v>
      </c>
      <c r="FD7" s="4" t="s">
        <v>4</v>
      </c>
      <c r="FE7" s="4" t="s">
        <v>4</v>
      </c>
      <c r="FF7" s="4" t="s">
        <v>4</v>
      </c>
      <c r="FG7" s="4" t="s">
        <v>4</v>
      </c>
      <c r="FH7" s="4" t="s">
        <v>4</v>
      </c>
      <c r="FI7" s="4" t="s">
        <v>4</v>
      </c>
      <c r="FJ7" s="4" t="s">
        <v>4</v>
      </c>
      <c r="FK7" s="4" t="s">
        <v>4</v>
      </c>
      <c r="FL7" s="4" t="s">
        <v>4</v>
      </c>
      <c r="FM7" s="4" t="s">
        <v>4</v>
      </c>
      <c r="FN7" s="4" t="s">
        <v>4</v>
      </c>
      <c r="FO7" s="4" t="s">
        <v>4</v>
      </c>
      <c r="FP7" s="4" t="s">
        <v>4</v>
      </c>
      <c r="FQ7" s="4" t="s">
        <v>4</v>
      </c>
      <c r="FR7" s="4" t="s">
        <v>4</v>
      </c>
      <c r="FS7" s="4" t="s">
        <v>4</v>
      </c>
      <c r="FT7" s="4" t="s">
        <v>4</v>
      </c>
      <c r="FU7" s="4" t="s">
        <v>4</v>
      </c>
      <c r="FV7" s="4" t="s">
        <v>4</v>
      </c>
      <c r="FW7" s="4" t="s">
        <v>4</v>
      </c>
      <c r="FX7" s="4" t="s">
        <v>4</v>
      </c>
      <c r="FY7" s="4" t="s">
        <v>4</v>
      </c>
      <c r="FZ7" s="4" t="s">
        <v>4</v>
      </c>
      <c r="GA7" s="4" t="s">
        <v>4</v>
      </c>
      <c r="GB7" s="4" t="s">
        <v>4</v>
      </c>
      <c r="GC7" s="4" t="s">
        <v>4</v>
      </c>
      <c r="GD7" s="4" t="s">
        <v>4</v>
      </c>
      <c r="GE7" s="4" t="s">
        <v>4</v>
      </c>
      <c r="GF7" s="4" t="s">
        <v>4</v>
      </c>
      <c r="GG7" s="4" t="s">
        <v>4</v>
      </c>
      <c r="GH7" s="4" t="s">
        <v>4</v>
      </c>
      <c r="GI7" s="4" t="s">
        <v>4</v>
      </c>
      <c r="GJ7" s="4" t="s">
        <v>4</v>
      </c>
      <c r="GK7" s="4" t="s">
        <v>4</v>
      </c>
      <c r="GL7" s="4" t="s">
        <v>4</v>
      </c>
      <c r="GM7" s="4" t="s">
        <v>4</v>
      </c>
      <c r="GN7" s="4" t="s">
        <v>4</v>
      </c>
      <c r="GO7" s="4" t="s">
        <v>4</v>
      </c>
      <c r="GP7" s="4" t="s">
        <v>4</v>
      </c>
      <c r="GQ7" s="4" t="s">
        <v>4</v>
      </c>
      <c r="GR7" s="4" t="s">
        <v>4</v>
      </c>
      <c r="GS7" s="4" t="s">
        <v>4</v>
      </c>
      <c r="GT7" s="4" t="s">
        <v>4</v>
      </c>
      <c r="GU7" s="4" t="s">
        <v>4</v>
      </c>
      <c r="GV7" s="4" t="s">
        <v>4</v>
      </c>
      <c r="GW7" s="4" t="s">
        <v>4</v>
      </c>
      <c r="GX7" s="4" t="s">
        <v>4</v>
      </c>
      <c r="GY7" s="4" t="s">
        <v>4</v>
      </c>
      <c r="GZ7" s="4" t="s">
        <v>4</v>
      </c>
    </row>
    <row r="8" spans="1:208">
      <c r="A8" s="2" t="s">
        <v>830</v>
      </c>
      <c r="B8" s="8">
        <v>13466000000</v>
      </c>
      <c r="C8" s="8">
        <v>10761000000</v>
      </c>
      <c r="D8" s="4" t="s">
        <v>4</v>
      </c>
      <c r="E8" s="8">
        <v>0</v>
      </c>
      <c r="F8" s="8">
        <v>194000000</v>
      </c>
      <c r="G8" s="8">
        <v>227000000</v>
      </c>
      <c r="H8" s="4" t="s">
        <v>4</v>
      </c>
      <c r="I8" s="4" t="s">
        <v>4</v>
      </c>
      <c r="J8" s="8">
        <v>0</v>
      </c>
      <c r="K8" s="8">
        <v>83000000</v>
      </c>
      <c r="L8" s="4" t="s">
        <v>4</v>
      </c>
      <c r="M8" s="8">
        <v>0</v>
      </c>
      <c r="N8" s="8">
        <v>69000000</v>
      </c>
      <c r="O8" s="8">
        <v>706000000</v>
      </c>
      <c r="P8" s="8">
        <v>882000000</v>
      </c>
      <c r="Q8" s="4" t="s">
        <v>4</v>
      </c>
      <c r="R8" s="8">
        <v>733000000</v>
      </c>
      <c r="S8" s="8">
        <v>867000000</v>
      </c>
      <c r="T8" s="4" t="s">
        <v>4</v>
      </c>
      <c r="U8" s="8">
        <v>490000000</v>
      </c>
      <c r="V8" s="8">
        <v>560000000</v>
      </c>
      <c r="W8" s="4" t="s">
        <v>4</v>
      </c>
      <c r="X8" s="8">
        <v>912000000</v>
      </c>
      <c r="Y8" s="8">
        <v>1019000000</v>
      </c>
      <c r="Z8" s="4" t="s">
        <v>4</v>
      </c>
      <c r="AA8" s="8">
        <v>1503000000</v>
      </c>
      <c r="AB8" s="8">
        <v>1750000000</v>
      </c>
      <c r="AC8" s="8">
        <v>320000000</v>
      </c>
      <c r="AD8" s="8">
        <v>360000000</v>
      </c>
      <c r="AE8" s="4" t="s">
        <v>4</v>
      </c>
      <c r="AF8" s="8">
        <v>440000000</v>
      </c>
      <c r="AG8" s="8">
        <v>495000000</v>
      </c>
      <c r="AH8" s="4" t="s">
        <v>4</v>
      </c>
      <c r="AI8" s="8">
        <v>0</v>
      </c>
      <c r="AJ8" s="8">
        <v>731000000</v>
      </c>
      <c r="AK8" s="4" t="s">
        <v>4</v>
      </c>
      <c r="AL8" s="8">
        <v>293000000</v>
      </c>
      <c r="AM8" s="8">
        <v>101000000</v>
      </c>
      <c r="AN8" s="4" t="s">
        <v>4</v>
      </c>
      <c r="AO8" s="8">
        <v>0</v>
      </c>
      <c r="AP8" s="8">
        <v>450000000</v>
      </c>
      <c r="AQ8" s="8">
        <v>1390000000</v>
      </c>
      <c r="AR8" s="4" t="s">
        <v>4</v>
      </c>
      <c r="AS8" s="8">
        <v>0</v>
      </c>
      <c r="AT8" s="8">
        <v>345000000</v>
      </c>
      <c r="AU8" s="8">
        <v>0</v>
      </c>
      <c r="AV8" s="8">
        <v>234000000</v>
      </c>
      <c r="AW8" s="8">
        <v>0</v>
      </c>
      <c r="AX8" s="8">
        <v>1400000000</v>
      </c>
      <c r="AY8" s="8">
        <v>0</v>
      </c>
      <c r="AZ8" s="8">
        <v>150000000</v>
      </c>
      <c r="BA8" s="8">
        <v>150000000</v>
      </c>
      <c r="BB8" s="8">
        <v>0</v>
      </c>
      <c r="BC8" s="8">
        <v>450000000</v>
      </c>
      <c r="BD8" s="8">
        <v>0</v>
      </c>
      <c r="BE8" s="8">
        <v>8976000000</v>
      </c>
      <c r="BF8" s="8">
        <v>7144000000</v>
      </c>
      <c r="BG8" s="8">
        <v>0</v>
      </c>
      <c r="BH8" s="8">
        <v>397000000</v>
      </c>
      <c r="BI8" s="8">
        <v>0</v>
      </c>
      <c r="BJ8" s="8">
        <v>822000000</v>
      </c>
      <c r="BK8" s="8">
        <v>387000000</v>
      </c>
      <c r="BL8" s="8">
        <v>0</v>
      </c>
      <c r="BM8" s="8">
        <v>362000000</v>
      </c>
      <c r="BN8" s="8">
        <v>0</v>
      </c>
      <c r="BO8" s="8">
        <v>383000000</v>
      </c>
      <c r="BP8" s="8">
        <v>0</v>
      </c>
      <c r="BQ8" s="8">
        <v>0</v>
      </c>
      <c r="BR8" s="8">
        <v>0</v>
      </c>
      <c r="BS8" s="8">
        <v>1132000000</v>
      </c>
      <c r="BT8" s="8">
        <v>1219000000</v>
      </c>
      <c r="BU8" s="8">
        <v>2584000000</v>
      </c>
      <c r="BV8" s="8">
        <v>1567000000</v>
      </c>
      <c r="BW8" s="8">
        <v>577000000</v>
      </c>
      <c r="BX8" s="8">
        <v>561000000</v>
      </c>
      <c r="BY8" s="8">
        <v>3161000000</v>
      </c>
      <c r="BZ8" s="8">
        <v>2128000000</v>
      </c>
      <c r="CA8" s="8">
        <v>197000000</v>
      </c>
      <c r="CB8" s="5">
        <v>1499000000</v>
      </c>
      <c r="CC8" s="8">
        <v>270000000</v>
      </c>
      <c r="CD8" s="4" t="s">
        <v>4</v>
      </c>
      <c r="CE8" s="4" t="s">
        <v>4</v>
      </c>
      <c r="CF8" s="4" t="s">
        <v>4</v>
      </c>
      <c r="CG8" s="4" t="s">
        <v>4</v>
      </c>
      <c r="CH8" s="4" t="s">
        <v>4</v>
      </c>
      <c r="CI8" s="4" t="s">
        <v>4</v>
      </c>
      <c r="CJ8" s="4" t="s">
        <v>4</v>
      </c>
      <c r="CK8" s="4" t="s">
        <v>4</v>
      </c>
      <c r="CL8" s="8">
        <v>342000000</v>
      </c>
      <c r="CM8" s="8">
        <v>342000000</v>
      </c>
      <c r="CN8" s="4" t="s">
        <v>4</v>
      </c>
      <c r="CO8" s="4" t="s">
        <v>4</v>
      </c>
      <c r="CP8" s="4" t="s">
        <v>4</v>
      </c>
      <c r="CQ8" s="4" t="s">
        <v>4</v>
      </c>
      <c r="CR8" s="4" t="s">
        <v>4</v>
      </c>
      <c r="CS8" s="4" t="s">
        <v>4</v>
      </c>
      <c r="CT8" s="4" t="s">
        <v>4</v>
      </c>
      <c r="CU8" s="8">
        <v>49000000</v>
      </c>
      <c r="CV8" s="5">
        <v>300000000</v>
      </c>
      <c r="CW8" s="8">
        <v>72000000</v>
      </c>
      <c r="CX8" s="4" t="s">
        <v>4</v>
      </c>
      <c r="CY8" s="8">
        <v>52000000</v>
      </c>
      <c r="CZ8" s="8">
        <v>77000000</v>
      </c>
      <c r="DA8" s="5">
        <v>319000000</v>
      </c>
      <c r="DB8" s="8">
        <v>96000000</v>
      </c>
      <c r="DC8" s="5">
        <v>590000000</v>
      </c>
      <c r="DD8" s="8">
        <v>121000000</v>
      </c>
      <c r="DE8" s="4" t="s">
        <v>4</v>
      </c>
      <c r="DF8" s="4" t="s">
        <v>4</v>
      </c>
      <c r="DG8" s="4" t="s">
        <v>4</v>
      </c>
      <c r="DH8" s="8">
        <v>387000000</v>
      </c>
      <c r="DI8" s="8">
        <v>397000000</v>
      </c>
      <c r="DJ8" s="4" t="s">
        <v>4</v>
      </c>
      <c r="DK8" s="8">
        <v>383000000</v>
      </c>
      <c r="DL8" s="4" t="s">
        <v>4</v>
      </c>
      <c r="DM8" s="4" t="s">
        <v>4</v>
      </c>
      <c r="DN8" s="4" t="s">
        <v>4</v>
      </c>
      <c r="DO8" s="8">
        <v>362000000</v>
      </c>
      <c r="DP8" s="4" t="s">
        <v>4</v>
      </c>
      <c r="DQ8" s="4" t="s">
        <v>4</v>
      </c>
      <c r="DR8" s="4" t="s">
        <v>4</v>
      </c>
      <c r="DS8" s="8">
        <v>1800000000</v>
      </c>
      <c r="DT8" s="4" t="s">
        <v>4</v>
      </c>
      <c r="DU8" s="4" t="s">
        <v>4</v>
      </c>
      <c r="DV8" s="4" t="s">
        <v>4</v>
      </c>
      <c r="DW8" s="4" t="s">
        <v>4</v>
      </c>
      <c r="DX8" s="8">
        <v>375000000</v>
      </c>
      <c r="DY8" s="8">
        <v>150000000</v>
      </c>
      <c r="DZ8" s="4" t="s">
        <v>4</v>
      </c>
      <c r="EA8" s="4" t="s">
        <v>4</v>
      </c>
      <c r="EB8" s="4" t="s">
        <v>4</v>
      </c>
      <c r="EC8" s="4" t="s">
        <v>4</v>
      </c>
      <c r="ED8" s="4" t="s">
        <v>4</v>
      </c>
      <c r="EE8" s="4" t="s">
        <v>4</v>
      </c>
      <c r="EF8" s="4" t="s">
        <v>4</v>
      </c>
      <c r="EG8" s="4" t="s">
        <v>4</v>
      </c>
      <c r="EH8" s="4" t="s">
        <v>4</v>
      </c>
      <c r="EI8" s="4" t="s">
        <v>4</v>
      </c>
      <c r="EJ8" s="4" t="s">
        <v>4</v>
      </c>
      <c r="EK8" s="4" t="s">
        <v>4</v>
      </c>
      <c r="EL8" s="4" t="s">
        <v>4</v>
      </c>
      <c r="EM8" s="4" t="s">
        <v>4</v>
      </c>
      <c r="EN8" s="4" t="s">
        <v>4</v>
      </c>
      <c r="EO8" s="4" t="s">
        <v>4</v>
      </c>
      <c r="EP8" s="4" t="s">
        <v>4</v>
      </c>
      <c r="EQ8" s="4" t="s">
        <v>4</v>
      </c>
      <c r="ER8" s="4" t="s">
        <v>4</v>
      </c>
      <c r="ES8" s="4" t="s">
        <v>4</v>
      </c>
      <c r="ET8" s="4" t="s">
        <v>4</v>
      </c>
      <c r="EU8" s="4" t="s">
        <v>4</v>
      </c>
      <c r="EV8" s="4" t="s">
        <v>4</v>
      </c>
      <c r="EW8" s="4" t="s">
        <v>4</v>
      </c>
      <c r="EX8" s="4" t="s">
        <v>4</v>
      </c>
      <c r="EY8" s="4" t="s">
        <v>4</v>
      </c>
      <c r="EZ8" s="4" t="s">
        <v>4</v>
      </c>
      <c r="FA8" s="8">
        <v>472600000</v>
      </c>
      <c r="FB8" s="4" t="s">
        <v>4</v>
      </c>
      <c r="FC8" s="4" t="s">
        <v>4</v>
      </c>
      <c r="FD8" s="4" t="s">
        <v>4</v>
      </c>
      <c r="FE8" s="4" t="s">
        <v>4</v>
      </c>
      <c r="FF8" s="4" t="s">
        <v>4</v>
      </c>
      <c r="FG8" s="4" t="s">
        <v>4</v>
      </c>
      <c r="FH8" s="4" t="s">
        <v>4</v>
      </c>
      <c r="FI8" s="4" t="s">
        <v>4</v>
      </c>
      <c r="FJ8" s="4" t="s">
        <v>4</v>
      </c>
      <c r="FK8" s="4" t="s">
        <v>4</v>
      </c>
      <c r="FL8" s="4" t="s">
        <v>4</v>
      </c>
      <c r="FM8" s="4" t="s">
        <v>4</v>
      </c>
      <c r="FN8" s="4" t="s">
        <v>4</v>
      </c>
      <c r="FO8" s="4" t="s">
        <v>4</v>
      </c>
      <c r="FP8" s="4" t="s">
        <v>4</v>
      </c>
      <c r="FQ8" s="4" t="s">
        <v>4</v>
      </c>
      <c r="FR8" s="4" t="s">
        <v>4</v>
      </c>
      <c r="FS8" s="4" t="s">
        <v>4</v>
      </c>
      <c r="FT8" s="4" t="s">
        <v>4</v>
      </c>
      <c r="FU8" s="4" t="s">
        <v>4</v>
      </c>
      <c r="FV8" s="4" t="s">
        <v>4</v>
      </c>
      <c r="FW8" s="4" t="s">
        <v>4</v>
      </c>
      <c r="FX8" s="4" t="s">
        <v>4</v>
      </c>
      <c r="FY8" s="4" t="s">
        <v>4</v>
      </c>
      <c r="FZ8" s="4" t="s">
        <v>4</v>
      </c>
      <c r="GA8" s="4" t="s">
        <v>4</v>
      </c>
      <c r="GB8" s="4" t="s">
        <v>4</v>
      </c>
      <c r="GC8" s="4" t="s">
        <v>4</v>
      </c>
      <c r="GD8" s="4" t="s">
        <v>4</v>
      </c>
      <c r="GE8" s="4" t="s">
        <v>4</v>
      </c>
      <c r="GF8" s="4" t="s">
        <v>4</v>
      </c>
      <c r="GG8" s="4" t="s">
        <v>4</v>
      </c>
      <c r="GH8" s="4" t="s">
        <v>4</v>
      </c>
      <c r="GI8" s="4" t="s">
        <v>4</v>
      </c>
      <c r="GJ8" s="4" t="s">
        <v>4</v>
      </c>
      <c r="GK8" s="4" t="s">
        <v>4</v>
      </c>
      <c r="GL8" s="4" t="s">
        <v>4</v>
      </c>
      <c r="GM8" s="4" t="s">
        <v>4</v>
      </c>
      <c r="GN8" s="4" t="s">
        <v>4</v>
      </c>
      <c r="GO8" s="4" t="s">
        <v>4</v>
      </c>
      <c r="GP8" s="4" t="s">
        <v>4</v>
      </c>
      <c r="GQ8" s="4" t="s">
        <v>4</v>
      </c>
      <c r="GR8" s="4" t="s">
        <v>4</v>
      </c>
      <c r="GS8" s="4" t="s">
        <v>4</v>
      </c>
      <c r="GT8" s="4" t="s">
        <v>4</v>
      </c>
      <c r="GU8" s="4" t="s">
        <v>4</v>
      </c>
      <c r="GV8" s="4" t="s">
        <v>4</v>
      </c>
      <c r="GW8" s="8">
        <v>436000000</v>
      </c>
      <c r="GX8" s="8">
        <v>840000000</v>
      </c>
      <c r="GY8" s="8">
        <v>72000000</v>
      </c>
      <c r="GZ8" s="4" t="s">
        <v>4</v>
      </c>
    </row>
    <row r="9" spans="1:208">
      <c r="A9" s="2" t="s">
        <v>831</v>
      </c>
      <c r="B9" s="5">
        <v>-1566000000</v>
      </c>
      <c r="C9" s="5">
        <v>-20660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c r="DZ9" s="4" t="s">
        <v>4</v>
      </c>
      <c r="EA9" s="4" t="s">
        <v>4</v>
      </c>
      <c r="EB9" s="4" t="s">
        <v>4</v>
      </c>
      <c r="EC9" s="4" t="s">
        <v>4</v>
      </c>
      <c r="ED9" s="4" t="s">
        <v>4</v>
      </c>
      <c r="EE9" s="4" t="s">
        <v>4</v>
      </c>
      <c r="EF9" s="4" t="s">
        <v>4</v>
      </c>
      <c r="EG9" s="4" t="s">
        <v>4</v>
      </c>
      <c r="EH9" s="4" t="s">
        <v>4</v>
      </c>
      <c r="EI9" s="4" t="s">
        <v>4</v>
      </c>
      <c r="EJ9" s="4" t="s">
        <v>4</v>
      </c>
      <c r="EK9" s="4" t="s">
        <v>4</v>
      </c>
      <c r="EL9" s="4" t="s">
        <v>4</v>
      </c>
      <c r="EM9" s="4" t="s">
        <v>4</v>
      </c>
      <c r="EN9" s="4" t="s">
        <v>4</v>
      </c>
      <c r="EO9" s="4" t="s">
        <v>4</v>
      </c>
      <c r="EP9" s="4" t="s">
        <v>4</v>
      </c>
      <c r="EQ9" s="4" t="s">
        <v>4</v>
      </c>
      <c r="ER9" s="4" t="s">
        <v>4</v>
      </c>
      <c r="ES9" s="4" t="s">
        <v>4</v>
      </c>
      <c r="ET9" s="4" t="s">
        <v>4</v>
      </c>
      <c r="EU9" s="4" t="s">
        <v>4</v>
      </c>
      <c r="EV9" s="4" t="s">
        <v>4</v>
      </c>
      <c r="EW9" s="4" t="s">
        <v>4</v>
      </c>
      <c r="EX9" s="4" t="s">
        <v>4</v>
      </c>
      <c r="EY9" s="4" t="s">
        <v>4</v>
      </c>
      <c r="EZ9" s="4" t="s">
        <v>4</v>
      </c>
      <c r="FA9" s="4" t="s">
        <v>4</v>
      </c>
      <c r="FB9" s="4" t="s">
        <v>4</v>
      </c>
      <c r="FC9" s="4" t="s">
        <v>4</v>
      </c>
      <c r="FD9" s="4" t="s">
        <v>4</v>
      </c>
      <c r="FE9" s="4" t="s">
        <v>4</v>
      </c>
      <c r="FF9" s="4" t="s">
        <v>4</v>
      </c>
      <c r="FG9" s="4" t="s">
        <v>4</v>
      </c>
      <c r="FH9" s="4" t="s">
        <v>4</v>
      </c>
      <c r="FI9" s="4" t="s">
        <v>4</v>
      </c>
      <c r="FJ9" s="4" t="s">
        <v>4</v>
      </c>
      <c r="FK9" s="4" t="s">
        <v>4</v>
      </c>
      <c r="FL9" s="4" t="s">
        <v>4</v>
      </c>
      <c r="FM9" s="4" t="s">
        <v>4</v>
      </c>
      <c r="FN9" s="4" t="s">
        <v>4</v>
      </c>
      <c r="FO9" s="4" t="s">
        <v>4</v>
      </c>
      <c r="FP9" s="4" t="s">
        <v>4</v>
      </c>
      <c r="FQ9" s="4" t="s">
        <v>4</v>
      </c>
      <c r="FR9" s="4" t="s">
        <v>4</v>
      </c>
      <c r="FS9" s="4" t="s">
        <v>4</v>
      </c>
      <c r="FT9" s="4" t="s">
        <v>4</v>
      </c>
      <c r="FU9" s="4" t="s">
        <v>4</v>
      </c>
      <c r="FV9" s="4" t="s">
        <v>4</v>
      </c>
      <c r="FW9" s="4" t="s">
        <v>4</v>
      </c>
      <c r="FX9" s="4" t="s">
        <v>4</v>
      </c>
      <c r="FY9" s="4" t="s">
        <v>4</v>
      </c>
      <c r="FZ9" s="4" t="s">
        <v>4</v>
      </c>
      <c r="GA9" s="4" t="s">
        <v>4</v>
      </c>
      <c r="GB9" s="4" t="s">
        <v>4</v>
      </c>
      <c r="GC9" s="4" t="s">
        <v>4</v>
      </c>
      <c r="GD9" s="4" t="s">
        <v>4</v>
      </c>
      <c r="GE9" s="4" t="s">
        <v>4</v>
      </c>
      <c r="GF9" s="4" t="s">
        <v>4</v>
      </c>
      <c r="GG9" s="4" t="s">
        <v>4</v>
      </c>
      <c r="GH9" s="4" t="s">
        <v>4</v>
      </c>
      <c r="GI9" s="4" t="s">
        <v>4</v>
      </c>
      <c r="GJ9" s="4" t="s">
        <v>4</v>
      </c>
      <c r="GK9" s="4" t="s">
        <v>4</v>
      </c>
      <c r="GL9" s="4" t="s">
        <v>4</v>
      </c>
      <c r="GM9" s="4" t="s">
        <v>4</v>
      </c>
      <c r="GN9" s="4" t="s">
        <v>4</v>
      </c>
      <c r="GO9" s="4" t="s">
        <v>4</v>
      </c>
      <c r="GP9" s="4" t="s">
        <v>4</v>
      </c>
      <c r="GQ9" s="4" t="s">
        <v>4</v>
      </c>
      <c r="GR9" s="4" t="s">
        <v>4</v>
      </c>
      <c r="GS9" s="4" t="s">
        <v>4</v>
      </c>
      <c r="GT9" s="4" t="s">
        <v>4</v>
      </c>
      <c r="GU9" s="4" t="s">
        <v>4</v>
      </c>
      <c r="GV9" s="4" t="s">
        <v>4</v>
      </c>
      <c r="GW9" s="4" t="s">
        <v>4</v>
      </c>
      <c r="GX9" s="4" t="s">
        <v>4</v>
      </c>
      <c r="GY9" s="4" t="s">
        <v>4</v>
      </c>
      <c r="GZ9" s="4" t="s">
        <v>4</v>
      </c>
    </row>
    <row r="10" spans="1:208">
      <c r="A10" s="2" t="s">
        <v>1893</v>
      </c>
      <c r="B10" s="5">
        <v>11900000000</v>
      </c>
      <c r="C10" s="5">
        <v>869500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c r="DV10" s="4" t="s">
        <v>4</v>
      </c>
      <c r="DW10" s="4" t="s">
        <v>4</v>
      </c>
      <c r="DX10" s="4" t="s">
        <v>4</v>
      </c>
      <c r="DY10" s="4" t="s">
        <v>4</v>
      </c>
      <c r="DZ10" s="4" t="s">
        <v>4</v>
      </c>
      <c r="EA10" s="4" t="s">
        <v>4</v>
      </c>
      <c r="EB10" s="4" t="s">
        <v>4</v>
      </c>
      <c r="EC10" s="4" t="s">
        <v>4</v>
      </c>
      <c r="ED10" s="4" t="s">
        <v>4</v>
      </c>
      <c r="EE10" s="4" t="s">
        <v>4</v>
      </c>
      <c r="EF10" s="4" t="s">
        <v>4</v>
      </c>
      <c r="EG10" s="4" t="s">
        <v>4</v>
      </c>
      <c r="EH10" s="4" t="s">
        <v>4</v>
      </c>
      <c r="EI10" s="4" t="s">
        <v>4</v>
      </c>
      <c r="EJ10" s="4" t="s">
        <v>4</v>
      </c>
      <c r="EK10" s="4" t="s">
        <v>4</v>
      </c>
      <c r="EL10" s="4" t="s">
        <v>4</v>
      </c>
      <c r="EM10" s="4" t="s">
        <v>4</v>
      </c>
      <c r="EN10" s="4" t="s">
        <v>4</v>
      </c>
      <c r="EO10" s="4" t="s">
        <v>4</v>
      </c>
      <c r="EP10" s="4" t="s">
        <v>4</v>
      </c>
      <c r="EQ10" s="4" t="s">
        <v>4</v>
      </c>
      <c r="ER10" s="4" t="s">
        <v>4</v>
      </c>
      <c r="ES10" s="4" t="s">
        <v>4</v>
      </c>
      <c r="ET10" s="4" t="s">
        <v>4</v>
      </c>
      <c r="EU10" s="4" t="s">
        <v>4</v>
      </c>
      <c r="EV10" s="4" t="s">
        <v>4</v>
      </c>
      <c r="EW10" s="4" t="s">
        <v>4</v>
      </c>
      <c r="EX10" s="4" t="s">
        <v>4</v>
      </c>
      <c r="EY10" s="4" t="s">
        <v>4</v>
      </c>
      <c r="EZ10" s="4" t="s">
        <v>4</v>
      </c>
      <c r="FA10" s="4" t="s">
        <v>4</v>
      </c>
      <c r="FB10" s="4" t="s">
        <v>4</v>
      </c>
      <c r="FC10" s="4" t="s">
        <v>4</v>
      </c>
      <c r="FD10" s="4" t="s">
        <v>4</v>
      </c>
      <c r="FE10" s="4" t="s">
        <v>4</v>
      </c>
      <c r="FF10" s="4" t="s">
        <v>4</v>
      </c>
      <c r="FG10" s="4" t="s">
        <v>4</v>
      </c>
      <c r="FH10" s="4" t="s">
        <v>4</v>
      </c>
      <c r="FI10" s="4" t="s">
        <v>4</v>
      </c>
      <c r="FJ10" s="4" t="s">
        <v>4</v>
      </c>
      <c r="FK10" s="4" t="s">
        <v>4</v>
      </c>
      <c r="FL10" s="4" t="s">
        <v>4</v>
      </c>
      <c r="FM10" s="4" t="s">
        <v>4</v>
      </c>
      <c r="FN10" s="4" t="s">
        <v>4</v>
      </c>
      <c r="FO10" s="4" t="s">
        <v>4</v>
      </c>
      <c r="FP10" s="4" t="s">
        <v>4</v>
      </c>
      <c r="FQ10" s="4" t="s">
        <v>4</v>
      </c>
      <c r="FR10" s="4" t="s">
        <v>4</v>
      </c>
      <c r="FS10" s="4" t="s">
        <v>4</v>
      </c>
      <c r="FT10" s="4" t="s">
        <v>4</v>
      </c>
      <c r="FU10" s="4" t="s">
        <v>4</v>
      </c>
      <c r="FV10" s="4" t="s">
        <v>4</v>
      </c>
      <c r="FW10" s="4" t="s">
        <v>4</v>
      </c>
      <c r="FX10" s="4" t="s">
        <v>4</v>
      </c>
      <c r="FY10" s="4" t="s">
        <v>4</v>
      </c>
      <c r="FZ10" s="4" t="s">
        <v>4</v>
      </c>
      <c r="GA10" s="4" t="s">
        <v>4</v>
      </c>
      <c r="GB10" s="4" t="s">
        <v>4</v>
      </c>
      <c r="GC10" s="4" t="s">
        <v>4</v>
      </c>
      <c r="GD10" s="4" t="s">
        <v>4</v>
      </c>
      <c r="GE10" s="4" t="s">
        <v>4</v>
      </c>
      <c r="GF10" s="4" t="s">
        <v>4</v>
      </c>
      <c r="GG10" s="4" t="s">
        <v>4</v>
      </c>
      <c r="GH10" s="4" t="s">
        <v>4</v>
      </c>
      <c r="GI10" s="4" t="s">
        <v>4</v>
      </c>
      <c r="GJ10" s="4" t="s">
        <v>4</v>
      </c>
      <c r="GK10" s="4" t="s">
        <v>4</v>
      </c>
      <c r="GL10" s="4" t="s">
        <v>4</v>
      </c>
      <c r="GM10" s="4" t="s">
        <v>4</v>
      </c>
      <c r="GN10" s="4" t="s">
        <v>4</v>
      </c>
      <c r="GO10" s="4" t="s">
        <v>4</v>
      </c>
      <c r="GP10" s="4" t="s">
        <v>4</v>
      </c>
      <c r="GQ10" s="4" t="s">
        <v>4</v>
      </c>
      <c r="GR10" s="4" t="s">
        <v>4</v>
      </c>
      <c r="GS10" s="4" t="s">
        <v>4</v>
      </c>
      <c r="GT10" s="4" t="s">
        <v>4</v>
      </c>
      <c r="GU10" s="4" t="s">
        <v>4</v>
      </c>
      <c r="GV10" s="4" t="s">
        <v>4</v>
      </c>
      <c r="GW10" s="4" t="s">
        <v>4</v>
      </c>
      <c r="GX10" s="4" t="s">
        <v>4</v>
      </c>
      <c r="GY10" s="4" t="s">
        <v>4</v>
      </c>
      <c r="GZ10" s="4" t="s">
        <v>4</v>
      </c>
    </row>
    <row r="11" spans="1:208">
      <c r="A11" s="2" t="s">
        <v>1894</v>
      </c>
      <c r="B11" s="4" t="s">
        <v>4</v>
      </c>
      <c r="C11" s="4" t="s">
        <v>4</v>
      </c>
      <c r="D11" s="5">
        <v>300000000</v>
      </c>
      <c r="E11" s="4" t="s">
        <v>4</v>
      </c>
      <c r="F11" s="4" t="s">
        <v>4</v>
      </c>
      <c r="G11" s="4" t="s">
        <v>4</v>
      </c>
      <c r="H11" s="5">
        <v>800000000</v>
      </c>
      <c r="I11" s="5">
        <v>170000000</v>
      </c>
      <c r="J11" s="4" t="s">
        <v>4</v>
      </c>
      <c r="K11" s="4" t="s">
        <v>4</v>
      </c>
      <c r="L11" s="5">
        <v>100000000</v>
      </c>
      <c r="M11" s="4" t="s">
        <v>4</v>
      </c>
      <c r="N11" s="4" t="s">
        <v>4</v>
      </c>
      <c r="O11" s="4" t="s">
        <v>4</v>
      </c>
      <c r="P11" s="4" t="s">
        <v>4</v>
      </c>
      <c r="Q11" s="5">
        <v>1500000000</v>
      </c>
      <c r="R11" s="5">
        <v>1200000000</v>
      </c>
      <c r="S11" s="4" t="s">
        <v>4</v>
      </c>
      <c r="T11" s="5">
        <v>700000000</v>
      </c>
      <c r="U11" s="4" t="s">
        <v>4</v>
      </c>
      <c r="V11" s="4" t="s">
        <v>4</v>
      </c>
      <c r="W11" s="4" t="s">
        <v>4</v>
      </c>
      <c r="X11" s="4" t="s">
        <v>4</v>
      </c>
      <c r="Y11" s="4" t="s">
        <v>4</v>
      </c>
      <c r="Z11" s="5">
        <v>2000000000</v>
      </c>
      <c r="AA11" s="4" t="s">
        <v>4</v>
      </c>
      <c r="AB11" s="4" t="s">
        <v>4</v>
      </c>
      <c r="AC11" s="4" t="s">
        <v>4</v>
      </c>
      <c r="AD11" s="4" t="s">
        <v>4</v>
      </c>
      <c r="AE11" s="5">
        <v>400000000</v>
      </c>
      <c r="AF11" s="4" t="s">
        <v>4</v>
      </c>
      <c r="AG11" s="5">
        <v>550000000</v>
      </c>
      <c r="AH11" s="5">
        <v>900000000</v>
      </c>
      <c r="AI11" s="4" t="s">
        <v>4</v>
      </c>
      <c r="AJ11" s="4" t="s">
        <v>4</v>
      </c>
      <c r="AK11" s="5">
        <v>585000000</v>
      </c>
      <c r="AL11" s="4" t="s">
        <v>4</v>
      </c>
      <c r="AM11" s="5">
        <v>440000000</v>
      </c>
      <c r="AN11" s="4" t="s">
        <v>4</v>
      </c>
      <c r="AO11" s="5">
        <v>450000000</v>
      </c>
      <c r="AP11" s="4" t="s">
        <v>4</v>
      </c>
      <c r="AQ11" s="4" t="s">
        <v>4</v>
      </c>
      <c r="AR11" s="5">
        <v>1450000000</v>
      </c>
      <c r="AS11" s="4" t="s">
        <v>4</v>
      </c>
      <c r="AT11" s="4" t="s">
        <v>4</v>
      </c>
      <c r="AU11" s="4" t="s">
        <v>4</v>
      </c>
      <c r="AV11" s="4" t="s">
        <v>4</v>
      </c>
      <c r="AW11" s="4" t="s">
        <v>4</v>
      </c>
      <c r="AX11" s="4" t="s">
        <v>4</v>
      </c>
      <c r="AY11" s="4" t="s">
        <v>4</v>
      </c>
      <c r="AZ11" s="4" t="s">
        <v>4</v>
      </c>
      <c r="BA11" s="4" t="s">
        <v>4</v>
      </c>
      <c r="BB11" s="4" t="s">
        <v>4</v>
      </c>
      <c r="BC11" s="5">
        <v>450000000</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5">
        <v>525000000</v>
      </c>
      <c r="CE11" s="5">
        <v>480000000</v>
      </c>
      <c r="CF11" s="5">
        <v>1750000000</v>
      </c>
      <c r="CG11" s="5">
        <v>475000000</v>
      </c>
      <c r="CH11" s="5">
        <v>225000000</v>
      </c>
      <c r="CI11" s="5">
        <v>1250000000</v>
      </c>
      <c r="CJ11" s="5">
        <v>1800000000</v>
      </c>
      <c r="CK11" s="5">
        <v>350000000</v>
      </c>
      <c r="CL11" s="4" t="s">
        <v>4</v>
      </c>
      <c r="CM11" s="4" t="s">
        <v>4</v>
      </c>
      <c r="CN11" s="4" t="s">
        <v>4</v>
      </c>
      <c r="CO11" s="5">
        <v>1000000000</v>
      </c>
      <c r="CP11" s="5">
        <v>1000000000</v>
      </c>
      <c r="CQ11" s="5">
        <v>650000000</v>
      </c>
      <c r="CR11" s="4" t="s">
        <v>4</v>
      </c>
      <c r="CS11" s="4" t="s">
        <v>4</v>
      </c>
      <c r="CT11" s="5">
        <v>850000000</v>
      </c>
      <c r="CU11" s="4" t="s">
        <v>4</v>
      </c>
      <c r="CV11" s="4" t="s">
        <v>4</v>
      </c>
      <c r="CW11" s="4" t="s">
        <v>4</v>
      </c>
      <c r="CX11" s="5">
        <v>904000000</v>
      </c>
      <c r="CY11" s="4" t="s">
        <v>4</v>
      </c>
      <c r="CZ11" s="4" t="s">
        <v>4</v>
      </c>
      <c r="DA11" s="4" t="s">
        <v>4</v>
      </c>
      <c r="DB11" s="5">
        <v>1011000000</v>
      </c>
      <c r="DC11" s="4" t="s">
        <v>4</v>
      </c>
      <c r="DD11" s="4" t="s">
        <v>4</v>
      </c>
      <c r="DE11" s="4" t="s">
        <v>4</v>
      </c>
      <c r="DF11" s="4" t="s">
        <v>4</v>
      </c>
      <c r="DG11" s="5">
        <v>420000000</v>
      </c>
      <c r="DH11" s="4" t="s">
        <v>4</v>
      </c>
      <c r="DI11" s="4" t="s">
        <v>4</v>
      </c>
      <c r="DJ11" s="5">
        <v>700000000</v>
      </c>
      <c r="DK11" s="4" t="s">
        <v>4</v>
      </c>
      <c r="DL11" s="5">
        <v>390000000</v>
      </c>
      <c r="DM11" s="5">
        <v>1400000000</v>
      </c>
      <c r="DN11" s="4" t="s">
        <v>4</v>
      </c>
      <c r="DO11" s="4" t="s">
        <v>4</v>
      </c>
      <c r="DP11" s="5">
        <v>375000000</v>
      </c>
      <c r="DQ11" s="5">
        <v>1400000000</v>
      </c>
      <c r="DR11" s="4" t="s">
        <v>4</v>
      </c>
      <c r="DS11" s="5">
        <v>1800000000</v>
      </c>
      <c r="DT11" s="4" t="s">
        <v>4</v>
      </c>
      <c r="DU11" s="4" t="s">
        <v>4</v>
      </c>
      <c r="DV11" s="4" t="s">
        <v>4</v>
      </c>
      <c r="DW11" s="4" t="s">
        <v>4</v>
      </c>
      <c r="DX11" s="4" t="s">
        <v>4</v>
      </c>
      <c r="DY11" s="4" t="s">
        <v>4</v>
      </c>
      <c r="DZ11" s="5">
        <v>1800000000</v>
      </c>
      <c r="EA11" s="5">
        <v>1800000000</v>
      </c>
      <c r="EB11" s="5">
        <v>500000000</v>
      </c>
      <c r="EC11" s="4" t="s">
        <v>4</v>
      </c>
      <c r="ED11" s="4" t="s">
        <v>4</v>
      </c>
      <c r="EE11" s="4" t="s">
        <v>4</v>
      </c>
      <c r="EF11" s="4" t="s">
        <v>4</v>
      </c>
      <c r="EG11" s="5">
        <v>1400000000</v>
      </c>
      <c r="EH11" s="4" t="s">
        <v>4</v>
      </c>
      <c r="EI11" s="5">
        <v>350000000</v>
      </c>
      <c r="EJ11" s="4" t="s">
        <v>4</v>
      </c>
      <c r="EK11" s="4" t="s">
        <v>4</v>
      </c>
      <c r="EL11" s="4" t="s">
        <v>4</v>
      </c>
      <c r="EM11" s="4" t="s">
        <v>4</v>
      </c>
      <c r="EN11" s="5">
        <v>300000000</v>
      </c>
      <c r="EO11" s="5">
        <v>360000000</v>
      </c>
      <c r="EP11" s="4" t="s">
        <v>4</v>
      </c>
      <c r="EQ11" s="4" t="s">
        <v>4</v>
      </c>
      <c r="ER11" s="4" t="s">
        <v>4</v>
      </c>
      <c r="ES11" s="4" t="s">
        <v>4</v>
      </c>
      <c r="ET11" s="4" t="s">
        <v>4</v>
      </c>
      <c r="EU11" s="4" t="s">
        <v>4</v>
      </c>
      <c r="EV11" s="4" t="s">
        <v>4</v>
      </c>
      <c r="EW11" s="4" t="s">
        <v>4</v>
      </c>
      <c r="EX11" s="4" t="s">
        <v>4</v>
      </c>
      <c r="EY11" s="5">
        <v>1121000000</v>
      </c>
      <c r="EZ11" s="5">
        <v>1121000000</v>
      </c>
      <c r="FA11" s="4" t="s">
        <v>4</v>
      </c>
      <c r="FB11" s="5">
        <v>1500000000</v>
      </c>
      <c r="FC11" s="4" t="s">
        <v>4</v>
      </c>
      <c r="FD11" s="5">
        <v>1500000000</v>
      </c>
      <c r="FE11" s="4" t="s">
        <v>4</v>
      </c>
      <c r="FF11" s="4" t="s">
        <v>4</v>
      </c>
      <c r="FG11" s="4" t="s">
        <v>4</v>
      </c>
      <c r="FH11" s="4" t="s">
        <v>4</v>
      </c>
      <c r="FI11" s="4" t="s">
        <v>4</v>
      </c>
      <c r="FJ11" s="4" t="s">
        <v>4</v>
      </c>
      <c r="FK11" s="4" t="s">
        <v>4</v>
      </c>
      <c r="FL11" s="4" t="s">
        <v>4</v>
      </c>
      <c r="FM11" s="4" t="s">
        <v>4</v>
      </c>
      <c r="FN11" s="4" t="s">
        <v>4</v>
      </c>
      <c r="FO11" s="4" t="s">
        <v>4</v>
      </c>
      <c r="FP11" s="4" t="s">
        <v>4</v>
      </c>
      <c r="FQ11" s="4" t="s">
        <v>4</v>
      </c>
      <c r="FR11" s="4" t="s">
        <v>4</v>
      </c>
      <c r="FS11" s="4" t="s">
        <v>4</v>
      </c>
      <c r="FT11" s="4" t="s">
        <v>4</v>
      </c>
      <c r="FU11" s="4" t="s">
        <v>4</v>
      </c>
      <c r="FV11" s="4" t="s">
        <v>4</v>
      </c>
      <c r="FW11" s="4" t="s">
        <v>4</v>
      </c>
      <c r="FX11" s="4" t="s">
        <v>4</v>
      </c>
      <c r="FY11" s="4" t="s">
        <v>4</v>
      </c>
      <c r="FZ11" s="4" t="s">
        <v>4</v>
      </c>
      <c r="GA11" s="4" t="s">
        <v>4</v>
      </c>
      <c r="GB11" s="4" t="s">
        <v>4</v>
      </c>
      <c r="GC11" s="4" t="s">
        <v>4</v>
      </c>
      <c r="GD11" s="4" t="s">
        <v>4</v>
      </c>
      <c r="GE11" s="4" t="s">
        <v>4</v>
      </c>
      <c r="GF11" s="4" t="s">
        <v>4</v>
      </c>
      <c r="GG11" s="4" t="s">
        <v>4</v>
      </c>
      <c r="GH11" s="4" t="s">
        <v>4</v>
      </c>
      <c r="GI11" s="4" t="s">
        <v>4</v>
      </c>
      <c r="GJ11" s="4" t="s">
        <v>4</v>
      </c>
      <c r="GK11" s="4" t="s">
        <v>4</v>
      </c>
      <c r="GL11" s="4" t="s">
        <v>4</v>
      </c>
      <c r="GM11" s="4" t="s">
        <v>4</v>
      </c>
      <c r="GN11" s="4" t="s">
        <v>4</v>
      </c>
      <c r="GO11" s="4" t="s">
        <v>4</v>
      </c>
      <c r="GP11" s="4" t="s">
        <v>4</v>
      </c>
      <c r="GQ11" s="4" t="s">
        <v>4</v>
      </c>
      <c r="GR11" s="4" t="s">
        <v>4</v>
      </c>
      <c r="GS11" s="4" t="s">
        <v>4</v>
      </c>
      <c r="GT11" s="4" t="s">
        <v>4</v>
      </c>
      <c r="GU11" s="4" t="s">
        <v>4</v>
      </c>
      <c r="GV11" s="4" t="s">
        <v>4</v>
      </c>
      <c r="GW11" s="4" t="s">
        <v>4</v>
      </c>
      <c r="GX11" s="4" t="s">
        <v>4</v>
      </c>
      <c r="GY11" s="4" t="s">
        <v>4</v>
      </c>
      <c r="GZ11" s="4" t="s">
        <v>4</v>
      </c>
    </row>
    <row r="12" spans="1:208">
      <c r="A12" s="2" t="s">
        <v>189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197">
        <v>0.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c r="DM12" s="4" t="s">
        <v>4</v>
      </c>
      <c r="DN12" s="4" t="s">
        <v>4</v>
      </c>
      <c r="DO12" s="4" t="s">
        <v>4</v>
      </c>
      <c r="DP12" s="4" t="s">
        <v>4</v>
      </c>
      <c r="DQ12" s="4" t="s">
        <v>4</v>
      </c>
      <c r="DR12" s="4" t="s">
        <v>4</v>
      </c>
      <c r="DS12" s="4" t="s">
        <v>4</v>
      </c>
      <c r="DT12" s="4" t="s">
        <v>4</v>
      </c>
      <c r="DU12" s="4" t="s">
        <v>4</v>
      </c>
      <c r="DV12" s="4" t="s">
        <v>4</v>
      </c>
      <c r="DW12" s="4" t="s">
        <v>4</v>
      </c>
      <c r="DX12" s="4" t="s">
        <v>4</v>
      </c>
      <c r="DY12" s="4" t="s">
        <v>4</v>
      </c>
      <c r="DZ12" s="4" t="s">
        <v>4</v>
      </c>
      <c r="EA12" s="4" t="s">
        <v>4</v>
      </c>
      <c r="EB12" s="4" t="s">
        <v>4</v>
      </c>
      <c r="EC12" s="4" t="s">
        <v>4</v>
      </c>
      <c r="ED12" s="4" t="s">
        <v>4</v>
      </c>
      <c r="EE12" s="4" t="s">
        <v>4</v>
      </c>
      <c r="EF12" s="4" t="s">
        <v>4</v>
      </c>
      <c r="EG12" s="4" t="s">
        <v>4</v>
      </c>
      <c r="EH12" s="197">
        <v>0.4</v>
      </c>
      <c r="EI12" s="4" t="s">
        <v>4</v>
      </c>
      <c r="EJ12" s="4" t="s">
        <v>4</v>
      </c>
      <c r="EK12" s="4" t="s">
        <v>4</v>
      </c>
      <c r="EL12" s="4" t="s">
        <v>4</v>
      </c>
      <c r="EM12" s="4" t="s">
        <v>4</v>
      </c>
      <c r="EN12" s="4" t="s">
        <v>4</v>
      </c>
      <c r="EO12" s="4" t="s">
        <v>4</v>
      </c>
      <c r="EP12" s="4" t="s">
        <v>4</v>
      </c>
      <c r="EQ12" s="4" t="s">
        <v>4</v>
      </c>
      <c r="ER12" s="4" t="s">
        <v>4</v>
      </c>
      <c r="ES12" s="4" t="s">
        <v>4</v>
      </c>
      <c r="ET12" s="4" t="s">
        <v>4</v>
      </c>
      <c r="EU12" s="4" t="s">
        <v>4</v>
      </c>
      <c r="EV12" s="4" t="s">
        <v>4</v>
      </c>
      <c r="EW12" s="4" t="s">
        <v>4</v>
      </c>
      <c r="EX12" s="4" t="s">
        <v>4</v>
      </c>
      <c r="EY12" s="4" t="s">
        <v>4</v>
      </c>
      <c r="EZ12" s="4" t="s">
        <v>4</v>
      </c>
      <c r="FA12" s="4" t="s">
        <v>4</v>
      </c>
      <c r="FB12" s="4" t="s">
        <v>4</v>
      </c>
      <c r="FC12" s="4" t="s">
        <v>4</v>
      </c>
      <c r="FD12" s="4" t="s">
        <v>4</v>
      </c>
      <c r="FE12" s="4" t="s">
        <v>4</v>
      </c>
      <c r="FF12" s="4" t="s">
        <v>4</v>
      </c>
      <c r="FG12" s="4" t="s">
        <v>4</v>
      </c>
      <c r="FH12" s="4" t="s">
        <v>4</v>
      </c>
      <c r="FI12" s="4" t="s">
        <v>4</v>
      </c>
      <c r="FJ12" s="4" t="s">
        <v>4</v>
      </c>
      <c r="FK12" s="4" t="s">
        <v>4</v>
      </c>
      <c r="FL12" s="4" t="s">
        <v>4</v>
      </c>
      <c r="FM12" s="4" t="s">
        <v>4</v>
      </c>
      <c r="FN12" s="4" t="s">
        <v>4</v>
      </c>
      <c r="FO12" s="4" t="s">
        <v>4</v>
      </c>
      <c r="FP12" s="4" t="s">
        <v>4</v>
      </c>
      <c r="FQ12" s="4" t="s">
        <v>4</v>
      </c>
      <c r="FR12" s="4" t="s">
        <v>4</v>
      </c>
      <c r="FS12" s="4" t="s">
        <v>4</v>
      </c>
      <c r="FT12" s="4" t="s">
        <v>4</v>
      </c>
      <c r="FU12" s="4" t="s">
        <v>4</v>
      </c>
      <c r="FV12" s="4" t="s">
        <v>4</v>
      </c>
      <c r="FW12" s="4" t="s">
        <v>4</v>
      </c>
      <c r="FX12" s="4" t="s">
        <v>4</v>
      </c>
      <c r="FY12" s="4" t="s">
        <v>4</v>
      </c>
      <c r="FZ12" s="4" t="s">
        <v>4</v>
      </c>
      <c r="GA12" s="4" t="s">
        <v>4</v>
      </c>
      <c r="GB12" s="4" t="s">
        <v>4</v>
      </c>
      <c r="GC12" s="4" t="s">
        <v>4</v>
      </c>
      <c r="GD12" s="4" t="s">
        <v>4</v>
      </c>
      <c r="GE12" s="4" t="s">
        <v>4</v>
      </c>
      <c r="GF12" s="4" t="s">
        <v>4</v>
      </c>
      <c r="GG12" s="4" t="s">
        <v>4</v>
      </c>
      <c r="GH12" s="4" t="s">
        <v>4</v>
      </c>
      <c r="GI12" s="4" t="s">
        <v>4</v>
      </c>
      <c r="GJ12" s="4" t="s">
        <v>4</v>
      </c>
      <c r="GK12" s="4" t="s">
        <v>4</v>
      </c>
      <c r="GL12" s="4" t="s">
        <v>4</v>
      </c>
      <c r="GM12" s="4" t="s">
        <v>4</v>
      </c>
      <c r="GN12" s="4" t="s">
        <v>4</v>
      </c>
      <c r="GO12" s="4" t="s">
        <v>4</v>
      </c>
      <c r="GP12" s="4" t="s">
        <v>4</v>
      </c>
      <c r="GQ12" s="4" t="s">
        <v>4</v>
      </c>
      <c r="GR12" s="4" t="s">
        <v>4</v>
      </c>
      <c r="GS12" s="4" t="s">
        <v>4</v>
      </c>
      <c r="GT12" s="4" t="s">
        <v>4</v>
      </c>
      <c r="GU12" s="4" t="s">
        <v>4</v>
      </c>
      <c r="GV12" s="4" t="s">
        <v>4</v>
      </c>
      <c r="GW12" s="4" t="s">
        <v>4</v>
      </c>
      <c r="GX12" s="4" t="s">
        <v>4</v>
      </c>
      <c r="GY12" s="4" t="s">
        <v>4</v>
      </c>
      <c r="GZ12" s="4" t="s">
        <v>4</v>
      </c>
    </row>
    <row r="13" spans="1:208">
      <c r="A13" s="2" t="s">
        <v>189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v>2</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4" t="s">
        <v>4</v>
      </c>
      <c r="DS13" s="4" t="s">
        <v>4</v>
      </c>
      <c r="DT13" s="4" t="s">
        <v>4</v>
      </c>
      <c r="DU13" s="4" t="s">
        <v>4</v>
      </c>
      <c r="DV13" s="4" t="s">
        <v>4</v>
      </c>
      <c r="DW13" s="4" t="s">
        <v>4</v>
      </c>
      <c r="DX13" s="4" t="s">
        <v>4</v>
      </c>
      <c r="DY13" s="4" t="s">
        <v>4</v>
      </c>
      <c r="DZ13" s="4" t="s">
        <v>4</v>
      </c>
      <c r="EA13" s="4" t="s">
        <v>4</v>
      </c>
      <c r="EB13" s="4" t="s">
        <v>4</v>
      </c>
      <c r="EC13" s="4" t="s">
        <v>4</v>
      </c>
      <c r="ED13" s="4" t="s">
        <v>4</v>
      </c>
      <c r="EE13" s="4" t="s">
        <v>4</v>
      </c>
      <c r="EF13" s="4" t="s">
        <v>4</v>
      </c>
      <c r="EG13" s="4" t="s">
        <v>4</v>
      </c>
      <c r="EH13" s="4" t="s">
        <v>4</v>
      </c>
      <c r="EI13" s="4" t="s">
        <v>4</v>
      </c>
      <c r="EJ13" s="4" t="s">
        <v>4</v>
      </c>
      <c r="EK13" s="4" t="s">
        <v>4</v>
      </c>
      <c r="EL13" s="4" t="s">
        <v>4</v>
      </c>
      <c r="EM13" s="4" t="s">
        <v>4</v>
      </c>
      <c r="EN13" s="4" t="s">
        <v>4</v>
      </c>
      <c r="EO13" s="4" t="s">
        <v>4</v>
      </c>
      <c r="EP13" s="4" t="s">
        <v>4</v>
      </c>
      <c r="EQ13" s="4" t="s">
        <v>4</v>
      </c>
      <c r="ER13" s="4" t="s">
        <v>4</v>
      </c>
      <c r="ES13" s="4" t="s">
        <v>4</v>
      </c>
      <c r="ET13" s="4" t="s">
        <v>4</v>
      </c>
      <c r="EU13" s="4" t="s">
        <v>4</v>
      </c>
      <c r="EV13" s="4" t="s">
        <v>4</v>
      </c>
      <c r="EW13" s="4" t="s">
        <v>4</v>
      </c>
      <c r="EX13" s="4" t="s">
        <v>4</v>
      </c>
      <c r="EY13" s="4" t="s">
        <v>4</v>
      </c>
      <c r="EZ13" s="4" t="s">
        <v>4</v>
      </c>
      <c r="FA13" s="4" t="s">
        <v>4</v>
      </c>
      <c r="FB13" s="4" t="s">
        <v>4</v>
      </c>
      <c r="FC13" s="4" t="s">
        <v>4</v>
      </c>
      <c r="FD13" s="4" t="s">
        <v>4</v>
      </c>
      <c r="FE13" s="4" t="s">
        <v>4</v>
      </c>
      <c r="FF13" s="4" t="s">
        <v>4</v>
      </c>
      <c r="FG13" s="4" t="s">
        <v>4</v>
      </c>
      <c r="FH13" s="4" t="s">
        <v>4</v>
      </c>
      <c r="FI13" s="4" t="s">
        <v>4</v>
      </c>
      <c r="FJ13" s="4" t="s">
        <v>4</v>
      </c>
      <c r="FK13" s="4" t="s">
        <v>4</v>
      </c>
      <c r="FL13" s="4" t="s">
        <v>4</v>
      </c>
      <c r="FM13" s="4" t="s">
        <v>4</v>
      </c>
      <c r="FN13" s="4" t="s">
        <v>4</v>
      </c>
      <c r="FO13" s="4" t="s">
        <v>4</v>
      </c>
      <c r="FP13" s="4" t="s">
        <v>4</v>
      </c>
      <c r="FQ13" s="4" t="s">
        <v>4</v>
      </c>
      <c r="FR13" s="4" t="s">
        <v>4</v>
      </c>
      <c r="FS13" s="4" t="s">
        <v>4</v>
      </c>
      <c r="FT13" s="4" t="s">
        <v>4</v>
      </c>
      <c r="FU13" s="4" t="s">
        <v>4</v>
      </c>
      <c r="FV13" s="4" t="s">
        <v>4</v>
      </c>
      <c r="FW13" s="4" t="s">
        <v>4</v>
      </c>
      <c r="FX13" s="4" t="s">
        <v>4</v>
      </c>
      <c r="FY13" s="4" t="s">
        <v>4</v>
      </c>
      <c r="FZ13" s="4" t="s">
        <v>4</v>
      </c>
      <c r="GA13" s="4" t="s">
        <v>4</v>
      </c>
      <c r="GB13" s="4" t="s">
        <v>4</v>
      </c>
      <c r="GC13" s="4" t="s">
        <v>4</v>
      </c>
      <c r="GD13" s="4" t="s">
        <v>4</v>
      </c>
      <c r="GE13" s="4" t="s">
        <v>4</v>
      </c>
      <c r="GF13" s="4" t="s">
        <v>4</v>
      </c>
      <c r="GG13" s="4" t="s">
        <v>4</v>
      </c>
      <c r="GH13" s="4" t="s">
        <v>4</v>
      </c>
      <c r="GI13" s="4" t="s">
        <v>4</v>
      </c>
      <c r="GJ13" s="4" t="s">
        <v>4</v>
      </c>
      <c r="GK13" s="4" t="s">
        <v>4</v>
      </c>
      <c r="GL13" s="4" t="s">
        <v>4</v>
      </c>
      <c r="GM13" s="4" t="s">
        <v>4</v>
      </c>
      <c r="GN13" s="4" t="s">
        <v>4</v>
      </c>
      <c r="GO13" s="4" t="s">
        <v>4</v>
      </c>
      <c r="GP13" s="4" t="s">
        <v>4</v>
      </c>
      <c r="GQ13" s="4" t="s">
        <v>4</v>
      </c>
      <c r="GR13" s="4" t="s">
        <v>4</v>
      </c>
      <c r="GS13" s="4" t="s">
        <v>4</v>
      </c>
      <c r="GT13" s="4" t="s">
        <v>4</v>
      </c>
      <c r="GU13" s="4" t="s">
        <v>4</v>
      </c>
      <c r="GV13" s="4" t="s">
        <v>4</v>
      </c>
      <c r="GW13" s="4" t="s">
        <v>4</v>
      </c>
      <c r="GX13" s="4" t="s">
        <v>4</v>
      </c>
      <c r="GY13" s="4" t="s">
        <v>4</v>
      </c>
      <c r="GZ13" s="4" t="s">
        <v>4</v>
      </c>
    </row>
    <row r="14" spans="1:208" ht="30">
      <c r="A14" s="2" t="s">
        <v>189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t="s">
        <v>4</v>
      </c>
      <c r="DS14" s="4" t="s">
        <v>4</v>
      </c>
      <c r="DT14" s="4" t="s">
        <v>4</v>
      </c>
      <c r="DU14" s="4" t="s">
        <v>4</v>
      </c>
      <c r="DV14" s="4" t="s">
        <v>4</v>
      </c>
      <c r="DW14" s="4" t="s">
        <v>4</v>
      </c>
      <c r="DX14" s="4" t="s">
        <v>4</v>
      </c>
      <c r="DY14" s="4" t="s">
        <v>4</v>
      </c>
      <c r="DZ14" s="4" t="s">
        <v>4</v>
      </c>
      <c r="EA14" s="4" t="s">
        <v>4</v>
      </c>
      <c r="EB14" s="197">
        <v>6.13E-2</v>
      </c>
      <c r="EC14" s="197">
        <v>4.9399999999999999E-2</v>
      </c>
      <c r="ED14" s="4" t="s">
        <v>4</v>
      </c>
      <c r="EE14" s="4" t="s">
        <v>4</v>
      </c>
      <c r="EF14" s="4" t="s">
        <v>4</v>
      </c>
      <c r="EG14" s="4" t="s">
        <v>4</v>
      </c>
      <c r="EH14" s="4" t="s">
        <v>4</v>
      </c>
      <c r="EI14" s="4" t="s">
        <v>4</v>
      </c>
      <c r="EJ14" s="4" t="s">
        <v>4</v>
      </c>
      <c r="EK14" s="4" t="s">
        <v>4</v>
      </c>
      <c r="EL14" s="4" t="s">
        <v>4</v>
      </c>
      <c r="EM14" s="4" t="s">
        <v>4</v>
      </c>
      <c r="EN14" s="4" t="s">
        <v>4</v>
      </c>
      <c r="EO14" s="4" t="s">
        <v>4</v>
      </c>
      <c r="EP14" s="4" t="s">
        <v>4</v>
      </c>
      <c r="EQ14" s="4" t="s">
        <v>4</v>
      </c>
      <c r="ER14" s="4" t="s">
        <v>4</v>
      </c>
      <c r="ES14" s="4" t="s">
        <v>4</v>
      </c>
      <c r="ET14" s="4" t="s">
        <v>4</v>
      </c>
      <c r="EU14" s="4" t="s">
        <v>4</v>
      </c>
      <c r="EV14" s="4" t="s">
        <v>4</v>
      </c>
      <c r="EW14" s="4" t="s">
        <v>4</v>
      </c>
      <c r="EX14" s="4" t="s">
        <v>4</v>
      </c>
      <c r="EY14" s="4" t="s">
        <v>4</v>
      </c>
      <c r="EZ14" s="4" t="s">
        <v>4</v>
      </c>
      <c r="FA14" s="4" t="s">
        <v>4</v>
      </c>
      <c r="FB14" s="4" t="s">
        <v>4</v>
      </c>
      <c r="FC14" s="197">
        <v>6.1800000000000001E-2</v>
      </c>
      <c r="FD14" s="4" t="s">
        <v>4</v>
      </c>
      <c r="FE14" s="4" t="s">
        <v>4</v>
      </c>
      <c r="FF14" s="4" t="s">
        <v>4</v>
      </c>
      <c r="FG14" s="4" t="s">
        <v>4</v>
      </c>
      <c r="FH14" s="4" t="s">
        <v>4</v>
      </c>
      <c r="FI14" s="4" t="s">
        <v>4</v>
      </c>
      <c r="FJ14" s="4" t="s">
        <v>4</v>
      </c>
      <c r="FK14" s="4" t="s">
        <v>4</v>
      </c>
      <c r="FL14" s="4" t="s">
        <v>4</v>
      </c>
      <c r="FM14" s="4" t="s">
        <v>4</v>
      </c>
      <c r="FN14" s="4" t="s">
        <v>4</v>
      </c>
      <c r="FO14" s="4" t="s">
        <v>4</v>
      </c>
      <c r="FP14" s="4" t="s">
        <v>4</v>
      </c>
      <c r="FQ14" s="4" t="s">
        <v>4</v>
      </c>
      <c r="FR14" s="4" t="s">
        <v>4</v>
      </c>
      <c r="FS14" s="4" t="s">
        <v>4</v>
      </c>
      <c r="FT14" s="4" t="s">
        <v>4</v>
      </c>
      <c r="FU14" s="4" t="s">
        <v>4</v>
      </c>
      <c r="FV14" s="4" t="s">
        <v>4</v>
      </c>
      <c r="FW14" s="4" t="s">
        <v>4</v>
      </c>
      <c r="FX14" s="4" t="s">
        <v>4</v>
      </c>
      <c r="FY14" s="4" t="s">
        <v>4</v>
      </c>
      <c r="FZ14" s="4" t="s">
        <v>4</v>
      </c>
      <c r="GA14" s="4" t="s">
        <v>4</v>
      </c>
      <c r="GB14" s="4" t="s">
        <v>4</v>
      </c>
      <c r="GC14" s="4" t="s">
        <v>4</v>
      </c>
      <c r="GD14" s="4" t="s">
        <v>4</v>
      </c>
      <c r="GE14" s="4" t="s">
        <v>4</v>
      </c>
      <c r="GF14" s="4" t="s">
        <v>4</v>
      </c>
      <c r="GG14" s="4" t="s">
        <v>4</v>
      </c>
      <c r="GH14" s="4" t="s">
        <v>4</v>
      </c>
      <c r="GI14" s="4" t="s">
        <v>4</v>
      </c>
      <c r="GJ14" s="4" t="s">
        <v>4</v>
      </c>
      <c r="GK14" s="4" t="s">
        <v>4</v>
      </c>
      <c r="GL14" s="4" t="s">
        <v>4</v>
      </c>
      <c r="GM14" s="4" t="s">
        <v>4</v>
      </c>
      <c r="GN14" s="4" t="s">
        <v>4</v>
      </c>
      <c r="GO14" s="4" t="s">
        <v>4</v>
      </c>
      <c r="GP14" s="4" t="s">
        <v>4</v>
      </c>
      <c r="GQ14" s="4" t="s">
        <v>4</v>
      </c>
      <c r="GR14" s="4" t="s">
        <v>4</v>
      </c>
      <c r="GS14" s="4" t="s">
        <v>4</v>
      </c>
      <c r="GT14" s="4" t="s">
        <v>4</v>
      </c>
      <c r="GU14" s="4" t="s">
        <v>4</v>
      </c>
      <c r="GV14" s="4" t="s">
        <v>4</v>
      </c>
      <c r="GW14" s="4" t="s">
        <v>4</v>
      </c>
      <c r="GX14" s="4" t="s">
        <v>4</v>
      </c>
      <c r="GY14" s="4" t="s">
        <v>4</v>
      </c>
      <c r="GZ14" s="4" t="s">
        <v>4</v>
      </c>
    </row>
    <row r="15" spans="1:208">
      <c r="A15" s="2" t="s">
        <v>189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v>2</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c r="DV15" s="4" t="s">
        <v>4</v>
      </c>
      <c r="DW15" s="4" t="s">
        <v>4</v>
      </c>
      <c r="DX15" s="4" t="s">
        <v>4</v>
      </c>
      <c r="DY15" s="4" t="s">
        <v>4</v>
      </c>
      <c r="DZ15" s="4" t="s">
        <v>4</v>
      </c>
      <c r="EA15" s="4" t="s">
        <v>4</v>
      </c>
      <c r="EB15" s="4" t="s">
        <v>4</v>
      </c>
      <c r="EC15" s="4" t="s">
        <v>4</v>
      </c>
      <c r="ED15" s="4" t="s">
        <v>4</v>
      </c>
      <c r="EE15" s="4" t="s">
        <v>4</v>
      </c>
      <c r="EF15" s="4" t="s">
        <v>4</v>
      </c>
      <c r="EG15" s="4" t="s">
        <v>4</v>
      </c>
      <c r="EH15" s="4" t="s">
        <v>4</v>
      </c>
      <c r="EI15" s="4" t="s">
        <v>4</v>
      </c>
      <c r="EJ15" s="4" t="s">
        <v>4</v>
      </c>
      <c r="EK15" s="4" t="s">
        <v>4</v>
      </c>
      <c r="EL15" s="4" t="s">
        <v>4</v>
      </c>
      <c r="EM15" s="4" t="s">
        <v>4</v>
      </c>
      <c r="EN15" s="4" t="s">
        <v>4</v>
      </c>
      <c r="EO15" s="4">
        <v>3</v>
      </c>
      <c r="EP15" s="4" t="s">
        <v>4</v>
      </c>
      <c r="EQ15" s="4" t="s">
        <v>4</v>
      </c>
      <c r="ER15" s="4" t="s">
        <v>4</v>
      </c>
      <c r="ES15" s="4" t="s">
        <v>4</v>
      </c>
      <c r="ET15" s="4" t="s">
        <v>4</v>
      </c>
      <c r="EU15" s="4" t="s">
        <v>4</v>
      </c>
      <c r="EV15" s="4" t="s">
        <v>4</v>
      </c>
      <c r="EW15" s="4" t="s">
        <v>4</v>
      </c>
      <c r="EX15" s="4" t="s">
        <v>4</v>
      </c>
      <c r="EY15" s="4" t="s">
        <v>4</v>
      </c>
      <c r="EZ15" s="4" t="s">
        <v>4</v>
      </c>
      <c r="FA15" s="4" t="s">
        <v>4</v>
      </c>
      <c r="FB15" s="4" t="s">
        <v>4</v>
      </c>
      <c r="FC15" s="4" t="s">
        <v>4</v>
      </c>
      <c r="FD15" s="4" t="s">
        <v>4</v>
      </c>
      <c r="FE15" s="4" t="s">
        <v>4</v>
      </c>
      <c r="FF15" s="4" t="s">
        <v>4</v>
      </c>
      <c r="FG15" s="4" t="s">
        <v>4</v>
      </c>
      <c r="FH15" s="4" t="s">
        <v>4</v>
      </c>
      <c r="FI15" s="4" t="s">
        <v>4</v>
      </c>
      <c r="FJ15" s="4" t="s">
        <v>4</v>
      </c>
      <c r="FK15" s="4" t="s">
        <v>4</v>
      </c>
      <c r="FL15" s="4" t="s">
        <v>4</v>
      </c>
      <c r="FM15" s="4" t="s">
        <v>4</v>
      </c>
      <c r="FN15" s="4" t="s">
        <v>4</v>
      </c>
      <c r="FO15" s="4" t="s">
        <v>4</v>
      </c>
      <c r="FP15" s="4" t="s">
        <v>4</v>
      </c>
      <c r="FQ15" s="4" t="s">
        <v>4</v>
      </c>
      <c r="FR15" s="4" t="s">
        <v>4</v>
      </c>
      <c r="FS15" s="4" t="s">
        <v>4</v>
      </c>
      <c r="FT15" s="4" t="s">
        <v>4</v>
      </c>
      <c r="FU15" s="4" t="s">
        <v>4</v>
      </c>
      <c r="FV15" s="4" t="s">
        <v>4</v>
      </c>
      <c r="FW15" s="4" t="s">
        <v>4</v>
      </c>
      <c r="FX15" s="4" t="s">
        <v>4</v>
      </c>
      <c r="FY15" s="4" t="s">
        <v>4</v>
      </c>
      <c r="FZ15" s="4" t="s">
        <v>4</v>
      </c>
      <c r="GA15" s="4" t="s">
        <v>4</v>
      </c>
      <c r="GB15" s="4" t="s">
        <v>4</v>
      </c>
      <c r="GC15" s="4" t="s">
        <v>4</v>
      </c>
      <c r="GD15" s="4" t="s">
        <v>4</v>
      </c>
      <c r="GE15" s="4" t="s">
        <v>4</v>
      </c>
      <c r="GF15" s="4" t="s">
        <v>4</v>
      </c>
      <c r="GG15" s="4" t="s">
        <v>4</v>
      </c>
      <c r="GH15" s="4" t="s">
        <v>4</v>
      </c>
      <c r="GI15" s="4" t="s">
        <v>4</v>
      </c>
      <c r="GJ15" s="4" t="s">
        <v>4</v>
      </c>
      <c r="GK15" s="4" t="s">
        <v>4</v>
      </c>
      <c r="GL15" s="4" t="s">
        <v>4</v>
      </c>
      <c r="GM15" s="4" t="s">
        <v>4</v>
      </c>
      <c r="GN15" s="4" t="s">
        <v>4</v>
      </c>
      <c r="GO15" s="4" t="s">
        <v>4</v>
      </c>
      <c r="GP15" s="4" t="s">
        <v>4</v>
      </c>
      <c r="GQ15" s="4" t="s">
        <v>4</v>
      </c>
      <c r="GR15" s="4" t="s">
        <v>4</v>
      </c>
      <c r="GS15" s="4" t="s">
        <v>4</v>
      </c>
      <c r="GT15" s="4" t="s">
        <v>4</v>
      </c>
      <c r="GU15" s="4" t="s">
        <v>4</v>
      </c>
      <c r="GV15" s="4" t="s">
        <v>4</v>
      </c>
      <c r="GW15" s="4" t="s">
        <v>4</v>
      </c>
      <c r="GX15" s="4" t="s">
        <v>4</v>
      </c>
      <c r="GY15" s="4" t="s">
        <v>4</v>
      </c>
      <c r="GZ15" s="4" t="s">
        <v>4</v>
      </c>
    </row>
    <row r="16" spans="1:208" ht="30">
      <c r="A16" s="2" t="s">
        <v>1899</v>
      </c>
      <c r="B16" s="4" t="s">
        <v>4</v>
      </c>
      <c r="C16" s="4" t="s">
        <v>4</v>
      </c>
      <c r="D16" s="4">
        <v>2</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v>2</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c r="DV16" s="4" t="s">
        <v>4</v>
      </c>
      <c r="DW16" s="4" t="s">
        <v>4</v>
      </c>
      <c r="DX16" s="4" t="s">
        <v>4</v>
      </c>
      <c r="DY16" s="4" t="s">
        <v>4</v>
      </c>
      <c r="DZ16" s="4" t="s">
        <v>4</v>
      </c>
      <c r="EA16" s="4" t="s">
        <v>4</v>
      </c>
      <c r="EB16" s="4" t="s">
        <v>4</v>
      </c>
      <c r="EC16" s="4" t="s">
        <v>4</v>
      </c>
      <c r="ED16" s="4" t="s">
        <v>4</v>
      </c>
      <c r="EE16" s="4" t="s">
        <v>4</v>
      </c>
      <c r="EF16" s="4" t="s">
        <v>4</v>
      </c>
      <c r="EG16" s="4" t="s">
        <v>4</v>
      </c>
      <c r="EH16" s="4" t="s">
        <v>4</v>
      </c>
      <c r="EI16" s="4" t="s">
        <v>4</v>
      </c>
      <c r="EJ16" s="4" t="s">
        <v>4</v>
      </c>
      <c r="EK16" s="4" t="s">
        <v>4</v>
      </c>
      <c r="EL16" s="4" t="s">
        <v>4</v>
      </c>
      <c r="EM16" s="4" t="s">
        <v>4</v>
      </c>
      <c r="EN16" s="4" t="s">
        <v>4</v>
      </c>
      <c r="EO16" s="4" t="s">
        <v>4</v>
      </c>
      <c r="EP16" s="4" t="s">
        <v>4</v>
      </c>
      <c r="EQ16" s="4" t="s">
        <v>4</v>
      </c>
      <c r="ER16" s="4" t="s">
        <v>4</v>
      </c>
      <c r="ES16" s="4" t="s">
        <v>4</v>
      </c>
      <c r="ET16" s="4" t="s">
        <v>4</v>
      </c>
      <c r="EU16" s="4" t="s">
        <v>4</v>
      </c>
      <c r="EV16" s="4" t="s">
        <v>4</v>
      </c>
      <c r="EW16" s="4" t="s">
        <v>4</v>
      </c>
      <c r="EX16" s="4" t="s">
        <v>4</v>
      </c>
      <c r="EY16" s="4" t="s">
        <v>4</v>
      </c>
      <c r="EZ16" s="4" t="s">
        <v>4</v>
      </c>
      <c r="FA16" s="4" t="s">
        <v>4</v>
      </c>
      <c r="FB16" s="4" t="s">
        <v>4</v>
      </c>
      <c r="FC16" s="4" t="s">
        <v>4</v>
      </c>
      <c r="FD16" s="4" t="s">
        <v>4</v>
      </c>
      <c r="FE16" s="4" t="s">
        <v>4</v>
      </c>
      <c r="FF16" s="4" t="s">
        <v>4</v>
      </c>
      <c r="FG16" s="4" t="s">
        <v>4</v>
      </c>
      <c r="FH16" s="4" t="s">
        <v>4</v>
      </c>
      <c r="FI16" s="4" t="s">
        <v>4</v>
      </c>
      <c r="FJ16" s="4" t="s">
        <v>4</v>
      </c>
      <c r="FK16" s="4" t="s">
        <v>4</v>
      </c>
      <c r="FL16" s="4" t="s">
        <v>4</v>
      </c>
      <c r="FM16" s="4" t="s">
        <v>4</v>
      </c>
      <c r="FN16" s="4" t="s">
        <v>4</v>
      </c>
      <c r="FO16" s="4" t="s">
        <v>4</v>
      </c>
      <c r="FP16" s="4" t="s">
        <v>4</v>
      </c>
      <c r="FQ16" s="4" t="s">
        <v>4</v>
      </c>
      <c r="FR16" s="4" t="s">
        <v>4</v>
      </c>
      <c r="FS16" s="4" t="s">
        <v>4</v>
      </c>
      <c r="FT16" s="4" t="s">
        <v>4</v>
      </c>
      <c r="FU16" s="4" t="s">
        <v>4</v>
      </c>
      <c r="FV16" s="4" t="s">
        <v>4</v>
      </c>
      <c r="FW16" s="4" t="s">
        <v>4</v>
      </c>
      <c r="FX16" s="4" t="s">
        <v>4</v>
      </c>
      <c r="FY16" s="4" t="s">
        <v>4</v>
      </c>
      <c r="FZ16" s="4" t="s">
        <v>4</v>
      </c>
      <c r="GA16" s="4" t="s">
        <v>4</v>
      </c>
      <c r="GB16" s="4" t="s">
        <v>4</v>
      </c>
      <c r="GC16" s="4" t="s">
        <v>4</v>
      </c>
      <c r="GD16" s="4" t="s">
        <v>4</v>
      </c>
      <c r="GE16" s="4" t="s">
        <v>4</v>
      </c>
      <c r="GF16" s="4" t="s">
        <v>4</v>
      </c>
      <c r="GG16" s="4" t="s">
        <v>4</v>
      </c>
      <c r="GH16" s="4" t="s">
        <v>4</v>
      </c>
      <c r="GI16" s="4" t="s">
        <v>4</v>
      </c>
      <c r="GJ16" s="4" t="s">
        <v>4</v>
      </c>
      <c r="GK16" s="4" t="s">
        <v>4</v>
      </c>
      <c r="GL16" s="4" t="s">
        <v>4</v>
      </c>
      <c r="GM16" s="4" t="s">
        <v>4</v>
      </c>
      <c r="GN16" s="4" t="s">
        <v>4</v>
      </c>
      <c r="GO16" s="4" t="s">
        <v>4</v>
      </c>
      <c r="GP16" s="4" t="s">
        <v>4</v>
      </c>
      <c r="GQ16" s="4" t="s">
        <v>4</v>
      </c>
      <c r="GR16" s="4" t="s">
        <v>4</v>
      </c>
      <c r="GS16" s="4" t="s">
        <v>4</v>
      </c>
      <c r="GT16" s="4" t="s">
        <v>4</v>
      </c>
      <c r="GU16" s="4" t="s">
        <v>4</v>
      </c>
      <c r="GV16" s="4" t="s">
        <v>4</v>
      </c>
      <c r="GW16" s="4" t="s">
        <v>4</v>
      </c>
      <c r="GX16" s="4" t="s">
        <v>4</v>
      </c>
      <c r="GY16" s="4" t="s">
        <v>4</v>
      </c>
      <c r="GZ16" s="4" t="s">
        <v>4</v>
      </c>
    </row>
    <row r="17" spans="1:208">
      <c r="A17" s="2" t="s">
        <v>1900</v>
      </c>
      <c r="B17" s="4" t="s">
        <v>4</v>
      </c>
      <c r="C17" s="4" t="s">
        <v>4</v>
      </c>
      <c r="D17" s="4" t="s">
        <v>4</v>
      </c>
      <c r="E17" s="5">
        <v>607000000</v>
      </c>
      <c r="F17" s="4" t="s">
        <v>4</v>
      </c>
      <c r="G17" s="4" t="s">
        <v>4</v>
      </c>
      <c r="H17" s="4" t="s">
        <v>4</v>
      </c>
      <c r="I17" s="4" t="s">
        <v>4</v>
      </c>
      <c r="J17" s="4" t="s">
        <v>4</v>
      </c>
      <c r="K17" s="4" t="s">
        <v>4</v>
      </c>
      <c r="L17" s="4" t="s">
        <v>4</v>
      </c>
      <c r="M17" s="4" t="s">
        <v>4</v>
      </c>
      <c r="N17" s="4" t="s">
        <v>4</v>
      </c>
      <c r="O17" s="5">
        <v>1721000000</v>
      </c>
      <c r="P17" s="4" t="s">
        <v>4</v>
      </c>
      <c r="Q17" s="4" t="s">
        <v>4</v>
      </c>
      <c r="R17" s="5">
        <v>1426000000</v>
      </c>
      <c r="S17" s="4" t="s">
        <v>4</v>
      </c>
      <c r="T17" s="4" t="s">
        <v>4</v>
      </c>
      <c r="U17" s="5">
        <v>1085000000</v>
      </c>
      <c r="V17" s="4" t="s">
        <v>4</v>
      </c>
      <c r="W17" s="4" t="s">
        <v>4</v>
      </c>
      <c r="X17" s="5">
        <v>1205000000</v>
      </c>
      <c r="Y17" s="4" t="s">
        <v>4</v>
      </c>
      <c r="Z17" s="4" t="s">
        <v>4</v>
      </c>
      <c r="AA17" s="5">
        <v>2377000000</v>
      </c>
      <c r="AB17" s="4" t="s">
        <v>4</v>
      </c>
      <c r="AC17" s="5">
        <v>708000000</v>
      </c>
      <c r="AD17" s="4" t="s">
        <v>4</v>
      </c>
      <c r="AE17" s="4" t="s">
        <v>4</v>
      </c>
      <c r="AF17" s="5">
        <v>785000000</v>
      </c>
      <c r="AG17" s="4" t="s">
        <v>4</v>
      </c>
      <c r="AH17" s="4" t="s">
        <v>4</v>
      </c>
      <c r="AI17" s="4" t="s">
        <v>4</v>
      </c>
      <c r="AJ17" s="4" t="s">
        <v>4</v>
      </c>
      <c r="AK17" s="4" t="s">
        <v>4</v>
      </c>
      <c r="AL17" s="5">
        <v>488000000</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5">
        <v>607000000</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5">
        <v>211000000</v>
      </c>
      <c r="DF17" s="5">
        <v>171000000</v>
      </c>
      <c r="DG17" s="4" t="s">
        <v>4</v>
      </c>
      <c r="DH17" s="5">
        <v>577000000</v>
      </c>
      <c r="DI17" s="4" t="s">
        <v>4</v>
      </c>
      <c r="DJ17" s="4" t="s">
        <v>4</v>
      </c>
      <c r="DK17" s="5">
        <v>458000000</v>
      </c>
      <c r="DL17" s="4" t="s">
        <v>4</v>
      </c>
      <c r="DM17" s="4" t="s">
        <v>4</v>
      </c>
      <c r="DN17" s="4" t="s">
        <v>4</v>
      </c>
      <c r="DO17" s="5">
        <v>617000000</v>
      </c>
      <c r="DP17" s="4" t="s">
        <v>4</v>
      </c>
      <c r="DQ17" s="4" t="s">
        <v>4</v>
      </c>
      <c r="DR17" s="4" t="s">
        <v>4</v>
      </c>
      <c r="DS17" s="4" t="s">
        <v>4</v>
      </c>
      <c r="DT17" s="4" t="s">
        <v>4</v>
      </c>
      <c r="DU17" s="5">
        <v>231000000</v>
      </c>
      <c r="DV17" s="5">
        <v>225000000</v>
      </c>
      <c r="DW17" s="5">
        <v>234000000</v>
      </c>
      <c r="DX17" s="4" t="s">
        <v>4</v>
      </c>
      <c r="DY17" s="4" t="s">
        <v>4</v>
      </c>
      <c r="DZ17" s="4" t="s">
        <v>4</v>
      </c>
      <c r="EA17" s="4" t="s">
        <v>4</v>
      </c>
      <c r="EB17" s="4" t="s">
        <v>4</v>
      </c>
      <c r="EC17" s="4" t="s">
        <v>4</v>
      </c>
      <c r="ED17" s="4" t="s">
        <v>4</v>
      </c>
      <c r="EE17" s="4" t="s">
        <v>4</v>
      </c>
      <c r="EF17" s="4" t="s">
        <v>4</v>
      </c>
      <c r="EG17" s="4" t="s">
        <v>4</v>
      </c>
      <c r="EH17" s="4" t="s">
        <v>4</v>
      </c>
      <c r="EI17" s="4" t="s">
        <v>4</v>
      </c>
      <c r="EJ17" s="5">
        <v>208000000</v>
      </c>
      <c r="EK17" s="5">
        <v>217000000</v>
      </c>
      <c r="EL17" s="4" t="s">
        <v>4</v>
      </c>
      <c r="EM17" s="4" t="s">
        <v>4</v>
      </c>
      <c r="EN17" s="4" t="s">
        <v>4</v>
      </c>
      <c r="EO17" s="4" t="s">
        <v>4</v>
      </c>
      <c r="EP17" s="4" t="s">
        <v>4</v>
      </c>
      <c r="EQ17" s="4" t="s">
        <v>4</v>
      </c>
      <c r="ER17" s="4" t="s">
        <v>4</v>
      </c>
      <c r="ES17" s="4" t="s">
        <v>4</v>
      </c>
      <c r="ET17" s="4" t="s">
        <v>4</v>
      </c>
      <c r="EU17" s="4" t="s">
        <v>4</v>
      </c>
      <c r="EV17" s="4" t="s">
        <v>4</v>
      </c>
      <c r="EW17" s="4" t="s">
        <v>4</v>
      </c>
      <c r="EX17" s="4" t="s">
        <v>4</v>
      </c>
      <c r="EY17" s="4" t="s">
        <v>4</v>
      </c>
      <c r="EZ17" s="4" t="s">
        <v>4</v>
      </c>
      <c r="FA17" s="4" t="s">
        <v>4</v>
      </c>
      <c r="FB17" s="4" t="s">
        <v>4</v>
      </c>
      <c r="FC17" s="4" t="s">
        <v>4</v>
      </c>
      <c r="FD17" s="4" t="s">
        <v>4</v>
      </c>
      <c r="FE17" s="4" t="s">
        <v>4</v>
      </c>
      <c r="FF17" s="4" t="s">
        <v>4</v>
      </c>
      <c r="FG17" s="4" t="s">
        <v>4</v>
      </c>
      <c r="FH17" s="4" t="s">
        <v>4</v>
      </c>
      <c r="FI17" s="4" t="s">
        <v>4</v>
      </c>
      <c r="FJ17" s="4" t="s">
        <v>4</v>
      </c>
      <c r="FK17" s="4" t="s">
        <v>4</v>
      </c>
      <c r="FL17" s="4" t="s">
        <v>4</v>
      </c>
      <c r="FM17" s="4" t="s">
        <v>4</v>
      </c>
      <c r="FN17" s="4" t="s">
        <v>4</v>
      </c>
      <c r="FO17" s="4" t="s">
        <v>4</v>
      </c>
      <c r="FP17" s="4" t="s">
        <v>4</v>
      </c>
      <c r="FQ17" s="4" t="s">
        <v>4</v>
      </c>
      <c r="FR17" s="4" t="s">
        <v>4</v>
      </c>
      <c r="FS17" s="4" t="s">
        <v>4</v>
      </c>
      <c r="FT17" s="4" t="s">
        <v>4</v>
      </c>
      <c r="FU17" s="4" t="s">
        <v>4</v>
      </c>
      <c r="FV17" s="4" t="s">
        <v>4</v>
      </c>
      <c r="FW17" s="4" t="s">
        <v>4</v>
      </c>
      <c r="FX17" s="4" t="s">
        <v>4</v>
      </c>
      <c r="FY17" s="4" t="s">
        <v>4</v>
      </c>
      <c r="FZ17" s="4" t="s">
        <v>4</v>
      </c>
      <c r="GA17" s="4" t="s">
        <v>4</v>
      </c>
      <c r="GB17" s="4" t="s">
        <v>4</v>
      </c>
      <c r="GC17" s="4" t="s">
        <v>4</v>
      </c>
      <c r="GD17" s="4" t="s">
        <v>4</v>
      </c>
      <c r="GE17" s="4" t="s">
        <v>4</v>
      </c>
      <c r="GF17" s="4" t="s">
        <v>4</v>
      </c>
      <c r="GG17" s="4" t="s">
        <v>4</v>
      </c>
      <c r="GH17" s="4" t="s">
        <v>4</v>
      </c>
      <c r="GI17" s="4" t="s">
        <v>4</v>
      </c>
      <c r="GJ17" s="4" t="s">
        <v>4</v>
      </c>
      <c r="GK17" s="4" t="s">
        <v>4</v>
      </c>
      <c r="GL17" s="4" t="s">
        <v>4</v>
      </c>
      <c r="GM17" s="4" t="s">
        <v>4</v>
      </c>
      <c r="GN17" s="4" t="s">
        <v>4</v>
      </c>
      <c r="GO17" s="4" t="s">
        <v>4</v>
      </c>
      <c r="GP17" s="4" t="s">
        <v>4</v>
      </c>
      <c r="GQ17" s="4" t="s">
        <v>4</v>
      </c>
      <c r="GR17" s="4" t="s">
        <v>4</v>
      </c>
      <c r="GS17" s="4" t="s">
        <v>4</v>
      </c>
      <c r="GT17" s="4" t="s">
        <v>4</v>
      </c>
      <c r="GU17" s="4" t="s">
        <v>4</v>
      </c>
      <c r="GV17" s="4" t="s">
        <v>4</v>
      </c>
      <c r="GW17" s="4" t="s">
        <v>4</v>
      </c>
      <c r="GX17" s="4" t="s">
        <v>4</v>
      </c>
      <c r="GY17" s="4" t="s">
        <v>4</v>
      </c>
      <c r="GZ17" s="4" t="s">
        <v>4</v>
      </c>
    </row>
    <row r="18" spans="1:208">
      <c r="A18" s="2" t="s">
        <v>1901</v>
      </c>
      <c r="B18" s="4" t="s">
        <v>4</v>
      </c>
      <c r="C18" s="4" t="s">
        <v>4</v>
      </c>
      <c r="D18" s="4" t="s">
        <v>4</v>
      </c>
      <c r="E18" s="4">
        <v>2</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t="s">
        <v>4</v>
      </c>
      <c r="DV18" s="4" t="s">
        <v>4</v>
      </c>
      <c r="DW18" s="4" t="s">
        <v>4</v>
      </c>
      <c r="DX18" s="4" t="s">
        <v>4</v>
      </c>
      <c r="DY18" s="4" t="s">
        <v>4</v>
      </c>
      <c r="DZ18" s="4" t="s">
        <v>4</v>
      </c>
      <c r="EA18" s="4" t="s">
        <v>4</v>
      </c>
      <c r="EB18" s="4" t="s">
        <v>4</v>
      </c>
      <c r="EC18" s="4" t="s">
        <v>4</v>
      </c>
      <c r="ED18" s="4" t="s">
        <v>4</v>
      </c>
      <c r="EE18" s="4" t="s">
        <v>4</v>
      </c>
      <c r="EF18" s="4" t="s">
        <v>4</v>
      </c>
      <c r="EG18" s="4" t="s">
        <v>4</v>
      </c>
      <c r="EH18" s="4" t="s">
        <v>4</v>
      </c>
      <c r="EI18" s="4" t="s">
        <v>4</v>
      </c>
      <c r="EJ18" s="4" t="s">
        <v>4</v>
      </c>
      <c r="EK18" s="4" t="s">
        <v>4</v>
      </c>
      <c r="EL18" s="4" t="s">
        <v>4</v>
      </c>
      <c r="EM18" s="4" t="s">
        <v>4</v>
      </c>
      <c r="EN18" s="4" t="s">
        <v>4</v>
      </c>
      <c r="EO18" s="4" t="s">
        <v>4</v>
      </c>
      <c r="EP18" s="4" t="s">
        <v>4</v>
      </c>
      <c r="EQ18" s="4" t="s">
        <v>4</v>
      </c>
      <c r="ER18" s="4" t="s">
        <v>4</v>
      </c>
      <c r="ES18" s="4" t="s">
        <v>4</v>
      </c>
      <c r="ET18" s="4" t="s">
        <v>4</v>
      </c>
      <c r="EU18" s="4" t="s">
        <v>4</v>
      </c>
      <c r="EV18" s="4" t="s">
        <v>4</v>
      </c>
      <c r="EW18" s="4" t="s">
        <v>4</v>
      </c>
      <c r="EX18" s="4" t="s">
        <v>4</v>
      </c>
      <c r="EY18" s="4" t="s">
        <v>4</v>
      </c>
      <c r="EZ18" s="4" t="s">
        <v>4</v>
      </c>
      <c r="FA18" s="4" t="s">
        <v>4</v>
      </c>
      <c r="FB18" s="4" t="s">
        <v>4</v>
      </c>
      <c r="FC18" s="4" t="s">
        <v>4</v>
      </c>
      <c r="FD18" s="4" t="s">
        <v>4</v>
      </c>
      <c r="FE18" s="4" t="s">
        <v>4</v>
      </c>
      <c r="FF18" s="4" t="s">
        <v>4</v>
      </c>
      <c r="FG18" s="4" t="s">
        <v>4</v>
      </c>
      <c r="FH18" s="4" t="s">
        <v>4</v>
      </c>
      <c r="FI18" s="4" t="s">
        <v>4</v>
      </c>
      <c r="FJ18" s="4" t="s">
        <v>4</v>
      </c>
      <c r="FK18" s="4" t="s">
        <v>4</v>
      </c>
      <c r="FL18" s="4" t="s">
        <v>4</v>
      </c>
      <c r="FM18" s="4" t="s">
        <v>4</v>
      </c>
      <c r="FN18" s="4" t="s">
        <v>4</v>
      </c>
      <c r="FO18" s="4" t="s">
        <v>4</v>
      </c>
      <c r="FP18" s="4" t="s">
        <v>4</v>
      </c>
      <c r="FQ18" s="4" t="s">
        <v>4</v>
      </c>
      <c r="FR18" s="4" t="s">
        <v>4</v>
      </c>
      <c r="FS18" s="4" t="s">
        <v>4</v>
      </c>
      <c r="FT18" s="4" t="s">
        <v>4</v>
      </c>
      <c r="FU18" s="4" t="s">
        <v>4</v>
      </c>
      <c r="FV18" s="4" t="s">
        <v>4</v>
      </c>
      <c r="FW18" s="4" t="s">
        <v>4</v>
      </c>
      <c r="FX18" s="4" t="s">
        <v>4</v>
      </c>
      <c r="FY18" s="4" t="s">
        <v>4</v>
      </c>
      <c r="FZ18" s="4" t="s">
        <v>4</v>
      </c>
      <c r="GA18" s="4" t="s">
        <v>4</v>
      </c>
      <c r="GB18" s="4" t="s">
        <v>4</v>
      </c>
      <c r="GC18" s="4" t="s">
        <v>4</v>
      </c>
      <c r="GD18" s="4" t="s">
        <v>4</v>
      </c>
      <c r="GE18" s="4" t="s">
        <v>4</v>
      </c>
      <c r="GF18" s="4" t="s">
        <v>4</v>
      </c>
      <c r="GG18" s="4" t="s">
        <v>4</v>
      </c>
      <c r="GH18" s="4" t="s">
        <v>4</v>
      </c>
      <c r="GI18" s="4" t="s">
        <v>4</v>
      </c>
      <c r="GJ18" s="4" t="s">
        <v>4</v>
      </c>
      <c r="GK18" s="4" t="s">
        <v>4</v>
      </c>
      <c r="GL18" s="4" t="s">
        <v>4</v>
      </c>
      <c r="GM18" s="4" t="s">
        <v>4</v>
      </c>
      <c r="GN18" s="4" t="s">
        <v>4</v>
      </c>
      <c r="GO18" s="4" t="s">
        <v>4</v>
      </c>
      <c r="GP18" s="4" t="s">
        <v>4</v>
      </c>
      <c r="GQ18" s="4" t="s">
        <v>4</v>
      </c>
      <c r="GR18" s="4" t="s">
        <v>4</v>
      </c>
      <c r="GS18" s="4" t="s">
        <v>4</v>
      </c>
      <c r="GT18" s="4" t="s">
        <v>4</v>
      </c>
      <c r="GU18" s="4" t="s">
        <v>4</v>
      </c>
      <c r="GV18" s="4" t="s">
        <v>4</v>
      </c>
      <c r="GW18" s="4" t="s">
        <v>4</v>
      </c>
      <c r="GX18" s="4" t="s">
        <v>4</v>
      </c>
      <c r="GY18" s="4" t="s">
        <v>4</v>
      </c>
      <c r="GZ18" s="4" t="s">
        <v>4</v>
      </c>
    </row>
    <row r="19" spans="1:208">
      <c r="A19" s="2" t="s">
        <v>190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1903</v>
      </c>
      <c r="DT19" s="4" t="s">
        <v>4</v>
      </c>
      <c r="DU19" s="4" t="s">
        <v>4</v>
      </c>
      <c r="DV19" s="4" t="s">
        <v>4</v>
      </c>
      <c r="DW19" s="4" t="s">
        <v>4</v>
      </c>
      <c r="DX19" s="4" t="s">
        <v>4</v>
      </c>
      <c r="DY19" s="4" t="s">
        <v>4</v>
      </c>
      <c r="DZ19" s="4" t="s">
        <v>4</v>
      </c>
      <c r="EA19" s="4" t="s">
        <v>4</v>
      </c>
      <c r="EB19" s="4" t="s">
        <v>4</v>
      </c>
      <c r="EC19" s="4" t="s">
        <v>4</v>
      </c>
      <c r="ED19" s="4" t="s">
        <v>4</v>
      </c>
      <c r="EE19" s="4" t="s">
        <v>4</v>
      </c>
      <c r="EF19" s="4" t="s">
        <v>4</v>
      </c>
      <c r="EG19" s="4" t="s">
        <v>4</v>
      </c>
      <c r="EH19" s="4" t="s">
        <v>4</v>
      </c>
      <c r="EI19" s="4" t="s">
        <v>4</v>
      </c>
      <c r="EJ19" s="4" t="s">
        <v>4</v>
      </c>
      <c r="EK19" s="4" t="s">
        <v>4</v>
      </c>
      <c r="EL19" s="4" t="s">
        <v>4</v>
      </c>
      <c r="EM19" s="4" t="s">
        <v>4</v>
      </c>
      <c r="EN19" s="4" t="s">
        <v>4</v>
      </c>
      <c r="EO19" s="4" t="s">
        <v>4</v>
      </c>
      <c r="EP19" s="4" t="s">
        <v>4</v>
      </c>
      <c r="EQ19" s="4" t="s">
        <v>4</v>
      </c>
      <c r="ER19" s="4" t="s">
        <v>4</v>
      </c>
      <c r="ES19" s="4" t="s">
        <v>4</v>
      </c>
      <c r="ET19" s="4" t="s">
        <v>4</v>
      </c>
      <c r="EU19" s="4" t="s">
        <v>4</v>
      </c>
      <c r="EV19" s="4" t="s">
        <v>4</v>
      </c>
      <c r="EW19" s="4" t="s">
        <v>4</v>
      </c>
      <c r="EX19" s="4" t="s">
        <v>4</v>
      </c>
      <c r="EY19" s="4" t="s">
        <v>4</v>
      </c>
      <c r="EZ19" s="4" t="s">
        <v>4</v>
      </c>
      <c r="FA19" s="4" t="s">
        <v>4</v>
      </c>
      <c r="FB19" s="4" t="s">
        <v>4</v>
      </c>
      <c r="FC19" s="4" t="s">
        <v>4</v>
      </c>
      <c r="FD19" s="4" t="s">
        <v>4</v>
      </c>
      <c r="FE19" s="4" t="s">
        <v>1903</v>
      </c>
      <c r="FF19" s="4" t="s">
        <v>4</v>
      </c>
      <c r="FG19" s="4" t="s">
        <v>1903</v>
      </c>
      <c r="FH19" s="4" t="s">
        <v>1903</v>
      </c>
      <c r="FI19" s="4" t="s">
        <v>1903</v>
      </c>
      <c r="FJ19" s="4" t="s">
        <v>1903</v>
      </c>
      <c r="FK19" s="4" t="s">
        <v>4</v>
      </c>
      <c r="FL19" s="4" t="s">
        <v>1903</v>
      </c>
      <c r="FM19" s="4" t="s">
        <v>4</v>
      </c>
      <c r="FN19" s="4" t="s">
        <v>1903</v>
      </c>
      <c r="FO19" s="4" t="s">
        <v>1903</v>
      </c>
      <c r="FP19" s="4" t="s">
        <v>4</v>
      </c>
      <c r="FQ19" s="4" t="s">
        <v>1903</v>
      </c>
      <c r="FR19" s="4" t="s">
        <v>1903</v>
      </c>
      <c r="FS19" s="4" t="s">
        <v>1903</v>
      </c>
      <c r="FT19" s="4" t="s">
        <v>1903</v>
      </c>
      <c r="FU19" s="4" t="s">
        <v>4</v>
      </c>
      <c r="FV19" s="4" t="s">
        <v>4</v>
      </c>
      <c r="FW19" s="4" t="s">
        <v>1903</v>
      </c>
      <c r="FX19" s="4" t="s">
        <v>1903</v>
      </c>
      <c r="FY19" s="4" t="s">
        <v>4</v>
      </c>
      <c r="FZ19" s="4" t="s">
        <v>1903</v>
      </c>
      <c r="GA19" s="4" t="s">
        <v>4</v>
      </c>
      <c r="GB19" s="4" t="s">
        <v>1904</v>
      </c>
      <c r="GC19" s="4" t="s">
        <v>1903</v>
      </c>
      <c r="GD19" s="4" t="s">
        <v>4</v>
      </c>
      <c r="GE19" s="4" t="s">
        <v>4</v>
      </c>
      <c r="GF19" s="4" t="s">
        <v>1903</v>
      </c>
      <c r="GG19" s="4" t="s">
        <v>1903</v>
      </c>
      <c r="GH19" s="4" t="s">
        <v>1903</v>
      </c>
      <c r="GI19" s="4" t="s">
        <v>4</v>
      </c>
      <c r="GJ19" s="4" t="s">
        <v>4</v>
      </c>
      <c r="GK19" s="4" t="s">
        <v>1903</v>
      </c>
      <c r="GL19" s="4" t="s">
        <v>1903</v>
      </c>
      <c r="GM19" s="4" t="s">
        <v>1903</v>
      </c>
      <c r="GN19" s="4" t="s">
        <v>1903</v>
      </c>
      <c r="GO19" s="4" t="s">
        <v>4</v>
      </c>
      <c r="GP19" s="4" t="s">
        <v>4</v>
      </c>
      <c r="GQ19" s="4" t="s">
        <v>1903</v>
      </c>
      <c r="GR19" s="4" t="s">
        <v>4</v>
      </c>
      <c r="GS19" s="4" t="s">
        <v>4</v>
      </c>
      <c r="GT19" s="4" t="s">
        <v>1905</v>
      </c>
      <c r="GU19" s="4" t="s">
        <v>1905</v>
      </c>
      <c r="GV19" s="4" t="s">
        <v>1905</v>
      </c>
      <c r="GW19" s="4" t="s">
        <v>4</v>
      </c>
      <c r="GX19" s="4" t="s">
        <v>4</v>
      </c>
      <c r="GY19" s="4" t="s">
        <v>4</v>
      </c>
      <c r="GZ19" s="4" t="s">
        <v>4</v>
      </c>
    </row>
    <row r="20" spans="1:208" ht="30">
      <c r="A20" s="2" t="s">
        <v>190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5">
        <v>375000000</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c r="DV20" s="4" t="s">
        <v>4</v>
      </c>
      <c r="DW20" s="4" t="s">
        <v>4</v>
      </c>
      <c r="DX20" s="4" t="s">
        <v>4</v>
      </c>
      <c r="DY20" s="4" t="s">
        <v>4</v>
      </c>
      <c r="DZ20" s="4" t="s">
        <v>4</v>
      </c>
      <c r="EA20" s="4" t="s">
        <v>4</v>
      </c>
      <c r="EB20" s="4" t="s">
        <v>4</v>
      </c>
      <c r="EC20" s="4" t="s">
        <v>4</v>
      </c>
      <c r="ED20" s="4" t="s">
        <v>4</v>
      </c>
      <c r="EE20" s="4" t="s">
        <v>4</v>
      </c>
      <c r="EF20" s="4" t="s">
        <v>4</v>
      </c>
      <c r="EG20" s="4" t="s">
        <v>4</v>
      </c>
      <c r="EH20" s="4" t="s">
        <v>4</v>
      </c>
      <c r="EI20" s="4" t="s">
        <v>4</v>
      </c>
      <c r="EJ20" s="4" t="s">
        <v>4</v>
      </c>
      <c r="EK20" s="4" t="s">
        <v>4</v>
      </c>
      <c r="EL20" s="4" t="s">
        <v>4</v>
      </c>
      <c r="EM20" s="4" t="s">
        <v>4</v>
      </c>
      <c r="EN20" s="4" t="s">
        <v>4</v>
      </c>
      <c r="EO20" s="4" t="s">
        <v>4</v>
      </c>
      <c r="EP20" s="4" t="s">
        <v>4</v>
      </c>
      <c r="EQ20" s="4" t="s">
        <v>4</v>
      </c>
      <c r="ER20" s="4" t="s">
        <v>4</v>
      </c>
      <c r="ES20" s="4" t="s">
        <v>4</v>
      </c>
      <c r="ET20" s="4" t="s">
        <v>4</v>
      </c>
      <c r="EU20" s="4" t="s">
        <v>4</v>
      </c>
      <c r="EV20" s="4" t="s">
        <v>4</v>
      </c>
      <c r="EW20" s="4" t="s">
        <v>4</v>
      </c>
      <c r="EX20" s="5">
        <v>450000000</v>
      </c>
      <c r="EY20" s="4" t="s">
        <v>4</v>
      </c>
      <c r="EZ20" s="4" t="s">
        <v>4</v>
      </c>
      <c r="FA20" s="4" t="s">
        <v>4</v>
      </c>
      <c r="FB20" s="4" t="s">
        <v>4</v>
      </c>
      <c r="FC20" s="4" t="s">
        <v>4</v>
      </c>
      <c r="FD20" s="4" t="s">
        <v>4</v>
      </c>
      <c r="FE20" s="4" t="s">
        <v>4</v>
      </c>
      <c r="FF20" s="4" t="s">
        <v>4</v>
      </c>
      <c r="FG20" s="4" t="s">
        <v>4</v>
      </c>
      <c r="FH20" s="4" t="s">
        <v>4</v>
      </c>
      <c r="FI20" s="4" t="s">
        <v>4</v>
      </c>
      <c r="FJ20" s="4" t="s">
        <v>4</v>
      </c>
      <c r="FK20" s="4" t="s">
        <v>4</v>
      </c>
      <c r="FL20" s="4" t="s">
        <v>4</v>
      </c>
      <c r="FM20" s="4" t="s">
        <v>4</v>
      </c>
      <c r="FN20" s="4" t="s">
        <v>4</v>
      </c>
      <c r="FO20" s="4" t="s">
        <v>4</v>
      </c>
      <c r="FP20" s="4" t="s">
        <v>4</v>
      </c>
      <c r="FQ20" s="4" t="s">
        <v>4</v>
      </c>
      <c r="FR20" s="4" t="s">
        <v>4</v>
      </c>
      <c r="FS20" s="4" t="s">
        <v>4</v>
      </c>
      <c r="FT20" s="4" t="s">
        <v>4</v>
      </c>
      <c r="FU20" s="4" t="s">
        <v>4</v>
      </c>
      <c r="FV20" s="4" t="s">
        <v>4</v>
      </c>
      <c r="FW20" s="4" t="s">
        <v>4</v>
      </c>
      <c r="FX20" s="4" t="s">
        <v>4</v>
      </c>
      <c r="FY20" s="4" t="s">
        <v>4</v>
      </c>
      <c r="FZ20" s="4" t="s">
        <v>4</v>
      </c>
      <c r="GA20" s="4" t="s">
        <v>4</v>
      </c>
      <c r="GB20" s="4" t="s">
        <v>4</v>
      </c>
      <c r="GC20" s="4" t="s">
        <v>4</v>
      </c>
      <c r="GD20" s="4" t="s">
        <v>4</v>
      </c>
      <c r="GE20" s="4" t="s">
        <v>4</v>
      </c>
      <c r="GF20" s="4" t="s">
        <v>4</v>
      </c>
      <c r="GG20" s="4" t="s">
        <v>4</v>
      </c>
      <c r="GH20" s="4" t="s">
        <v>4</v>
      </c>
      <c r="GI20" s="4" t="s">
        <v>4</v>
      </c>
      <c r="GJ20" s="4" t="s">
        <v>4</v>
      </c>
      <c r="GK20" s="4" t="s">
        <v>4</v>
      </c>
      <c r="GL20" s="4" t="s">
        <v>4</v>
      </c>
      <c r="GM20" s="4" t="s">
        <v>4</v>
      </c>
      <c r="GN20" s="4" t="s">
        <v>4</v>
      </c>
      <c r="GO20" s="4" t="s">
        <v>4</v>
      </c>
      <c r="GP20" s="4" t="s">
        <v>4</v>
      </c>
      <c r="GQ20" s="4" t="s">
        <v>4</v>
      </c>
      <c r="GR20" s="4" t="s">
        <v>4</v>
      </c>
      <c r="GS20" s="4" t="s">
        <v>4</v>
      </c>
      <c r="GT20" s="4" t="s">
        <v>4</v>
      </c>
      <c r="GU20" s="4" t="s">
        <v>4</v>
      </c>
      <c r="GV20" s="4" t="s">
        <v>4</v>
      </c>
      <c r="GW20" s="4" t="s">
        <v>4</v>
      </c>
      <c r="GX20" s="4" t="s">
        <v>4</v>
      </c>
      <c r="GY20" s="4" t="s">
        <v>4</v>
      </c>
      <c r="GZ20" s="4" t="s">
        <v>4</v>
      </c>
    </row>
    <row r="21" spans="1:208">
      <c r="A21" s="2" t="s">
        <v>190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5">
        <v>320000000</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c r="DU21" s="4" t="s">
        <v>4</v>
      </c>
      <c r="DV21" s="4" t="s">
        <v>4</v>
      </c>
      <c r="DW21" s="4" t="s">
        <v>4</v>
      </c>
      <c r="DX21" s="4" t="s">
        <v>4</v>
      </c>
      <c r="DY21" s="4" t="s">
        <v>4</v>
      </c>
      <c r="DZ21" s="4" t="s">
        <v>4</v>
      </c>
      <c r="EA21" s="4" t="s">
        <v>4</v>
      </c>
      <c r="EB21" s="4" t="s">
        <v>4</v>
      </c>
      <c r="EC21" s="4" t="s">
        <v>4</v>
      </c>
      <c r="ED21" s="4" t="s">
        <v>4</v>
      </c>
      <c r="EE21" s="4" t="s">
        <v>4</v>
      </c>
      <c r="EF21" s="4" t="s">
        <v>4</v>
      </c>
      <c r="EG21" s="4" t="s">
        <v>4</v>
      </c>
      <c r="EH21" s="4" t="s">
        <v>4</v>
      </c>
      <c r="EI21" s="4" t="s">
        <v>4</v>
      </c>
      <c r="EJ21" s="4" t="s">
        <v>4</v>
      </c>
      <c r="EK21" s="4" t="s">
        <v>4</v>
      </c>
      <c r="EL21" s="4" t="s">
        <v>4</v>
      </c>
      <c r="EM21" s="4" t="s">
        <v>4</v>
      </c>
      <c r="EN21" s="4" t="s">
        <v>4</v>
      </c>
      <c r="EO21" s="4" t="s">
        <v>4</v>
      </c>
      <c r="EP21" s="4" t="s">
        <v>4</v>
      </c>
      <c r="EQ21" s="5">
        <v>120000000</v>
      </c>
      <c r="ER21" s="5">
        <v>120000000</v>
      </c>
      <c r="ES21" s="5">
        <v>120000000</v>
      </c>
      <c r="ET21" s="4" t="s">
        <v>4</v>
      </c>
      <c r="EU21" s="4" t="s">
        <v>4</v>
      </c>
      <c r="EV21" s="4" t="s">
        <v>4</v>
      </c>
      <c r="EW21" s="4" t="s">
        <v>4</v>
      </c>
      <c r="EX21" s="4" t="s">
        <v>4</v>
      </c>
      <c r="EY21" s="4" t="s">
        <v>4</v>
      </c>
      <c r="EZ21" s="4" t="s">
        <v>4</v>
      </c>
      <c r="FA21" s="4" t="s">
        <v>4</v>
      </c>
      <c r="FB21" s="4" t="s">
        <v>4</v>
      </c>
      <c r="FC21" s="4" t="s">
        <v>4</v>
      </c>
      <c r="FD21" s="4" t="s">
        <v>4</v>
      </c>
      <c r="FE21" s="4" t="s">
        <v>4</v>
      </c>
      <c r="FF21" s="4" t="s">
        <v>4</v>
      </c>
      <c r="FG21" s="4" t="s">
        <v>4</v>
      </c>
      <c r="FH21" s="4" t="s">
        <v>4</v>
      </c>
      <c r="FI21" s="4" t="s">
        <v>4</v>
      </c>
      <c r="FJ21" s="4" t="s">
        <v>4</v>
      </c>
      <c r="FK21" s="4" t="s">
        <v>4</v>
      </c>
      <c r="FL21" s="4" t="s">
        <v>4</v>
      </c>
      <c r="FM21" s="4" t="s">
        <v>4</v>
      </c>
      <c r="FN21" s="4" t="s">
        <v>4</v>
      </c>
      <c r="FO21" s="4" t="s">
        <v>4</v>
      </c>
      <c r="FP21" s="4" t="s">
        <v>4</v>
      </c>
      <c r="FQ21" s="4" t="s">
        <v>4</v>
      </c>
      <c r="FR21" s="4" t="s">
        <v>4</v>
      </c>
      <c r="FS21" s="4" t="s">
        <v>4</v>
      </c>
      <c r="FT21" s="4" t="s">
        <v>4</v>
      </c>
      <c r="FU21" s="4" t="s">
        <v>4</v>
      </c>
      <c r="FV21" s="4" t="s">
        <v>4</v>
      </c>
      <c r="FW21" s="4" t="s">
        <v>4</v>
      </c>
      <c r="FX21" s="4" t="s">
        <v>4</v>
      </c>
      <c r="FY21" s="4" t="s">
        <v>4</v>
      </c>
      <c r="FZ21" s="4" t="s">
        <v>4</v>
      </c>
      <c r="GA21" s="4" t="s">
        <v>4</v>
      </c>
      <c r="GB21" s="4" t="s">
        <v>4</v>
      </c>
      <c r="GC21" s="4" t="s">
        <v>4</v>
      </c>
      <c r="GD21" s="4" t="s">
        <v>4</v>
      </c>
      <c r="GE21" s="4" t="s">
        <v>4</v>
      </c>
      <c r="GF21" s="4" t="s">
        <v>4</v>
      </c>
      <c r="GG21" s="4" t="s">
        <v>4</v>
      </c>
      <c r="GH21" s="4" t="s">
        <v>4</v>
      </c>
      <c r="GI21" s="4" t="s">
        <v>4</v>
      </c>
      <c r="GJ21" s="4" t="s">
        <v>4</v>
      </c>
      <c r="GK21" s="4" t="s">
        <v>4</v>
      </c>
      <c r="GL21" s="4" t="s">
        <v>4</v>
      </c>
      <c r="GM21" s="4" t="s">
        <v>4</v>
      </c>
      <c r="GN21" s="4" t="s">
        <v>4</v>
      </c>
      <c r="GO21" s="4" t="s">
        <v>4</v>
      </c>
      <c r="GP21" s="4" t="s">
        <v>4</v>
      </c>
      <c r="GQ21" s="4" t="s">
        <v>4</v>
      </c>
      <c r="GR21" s="4" t="s">
        <v>4</v>
      </c>
      <c r="GS21" s="4" t="s">
        <v>4</v>
      </c>
      <c r="GT21" s="4" t="s">
        <v>4</v>
      </c>
      <c r="GU21" s="4" t="s">
        <v>4</v>
      </c>
      <c r="GV21" s="4" t="s">
        <v>4</v>
      </c>
      <c r="GW21" s="4" t="s">
        <v>4</v>
      </c>
      <c r="GX21" s="4" t="s">
        <v>4</v>
      </c>
      <c r="GY21" s="4" t="s">
        <v>4</v>
      </c>
      <c r="GZ21" s="4" t="s">
        <v>4</v>
      </c>
    </row>
    <row r="22" spans="1:208">
      <c r="A22" s="2" t="s">
        <v>190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c r="CT22" s="4" t="s">
        <v>4</v>
      </c>
      <c r="CU22" s="4" t="s">
        <v>4</v>
      </c>
      <c r="CV22" s="4" t="s">
        <v>4</v>
      </c>
      <c r="CW22" s="4" t="s">
        <v>4</v>
      </c>
      <c r="CX22" s="4" t="s">
        <v>4</v>
      </c>
      <c r="CY22" s="4" t="s">
        <v>4</v>
      </c>
      <c r="CZ22" s="4" t="s">
        <v>4</v>
      </c>
      <c r="DA22" s="4" t="s">
        <v>4</v>
      </c>
      <c r="DB22" s="4" t="s">
        <v>4</v>
      </c>
      <c r="DC22" s="4" t="s">
        <v>4</v>
      </c>
      <c r="DD22" s="4" t="s">
        <v>4</v>
      </c>
      <c r="DE22" s="4" t="s">
        <v>4</v>
      </c>
      <c r="DF22" s="4" t="s">
        <v>4</v>
      </c>
      <c r="DG22" s="4" t="s">
        <v>1553</v>
      </c>
      <c r="DH22" s="4" t="s">
        <v>4</v>
      </c>
      <c r="DI22" s="4" t="s">
        <v>4</v>
      </c>
      <c r="DJ22" s="4" t="s">
        <v>4</v>
      </c>
      <c r="DK22" s="4" t="s">
        <v>4</v>
      </c>
      <c r="DL22" s="4" t="s">
        <v>4</v>
      </c>
      <c r="DM22" s="4" t="s">
        <v>4</v>
      </c>
      <c r="DN22" s="4" t="s">
        <v>4</v>
      </c>
      <c r="DO22" s="4" t="s">
        <v>4</v>
      </c>
      <c r="DP22" s="4" t="s">
        <v>4</v>
      </c>
      <c r="DQ22" s="4" t="s">
        <v>4</v>
      </c>
      <c r="DR22" s="4" t="s">
        <v>4</v>
      </c>
      <c r="DS22" s="4" t="s">
        <v>4</v>
      </c>
      <c r="DT22" s="4" t="s">
        <v>4</v>
      </c>
      <c r="DU22" s="4" t="s">
        <v>4</v>
      </c>
      <c r="DV22" s="4" t="s">
        <v>4</v>
      </c>
      <c r="DW22" s="4" t="s">
        <v>4</v>
      </c>
      <c r="DX22" s="4" t="s">
        <v>4</v>
      </c>
      <c r="DY22" s="4" t="s">
        <v>4</v>
      </c>
      <c r="DZ22" s="4" t="s">
        <v>4</v>
      </c>
      <c r="EA22" s="4" t="s">
        <v>4</v>
      </c>
      <c r="EB22" s="4" t="s">
        <v>4</v>
      </c>
      <c r="EC22" s="4" t="s">
        <v>4</v>
      </c>
      <c r="ED22" s="4" t="s">
        <v>4</v>
      </c>
      <c r="EE22" s="4" t="s">
        <v>4</v>
      </c>
      <c r="EF22" s="4" t="s">
        <v>4</v>
      </c>
      <c r="EG22" s="4" t="s">
        <v>4</v>
      </c>
      <c r="EH22" s="4" t="s">
        <v>4</v>
      </c>
      <c r="EI22" s="4" t="s">
        <v>4</v>
      </c>
      <c r="EJ22" s="4" t="s">
        <v>4</v>
      </c>
      <c r="EK22" s="4" t="s">
        <v>4</v>
      </c>
      <c r="EL22" s="4" t="s">
        <v>4</v>
      </c>
      <c r="EM22" s="4" t="s">
        <v>4</v>
      </c>
      <c r="EN22" s="4" t="s">
        <v>4</v>
      </c>
      <c r="EO22" s="4" t="s">
        <v>1553</v>
      </c>
      <c r="EP22" s="4" t="s">
        <v>4</v>
      </c>
      <c r="EQ22" s="4" t="s">
        <v>4</v>
      </c>
      <c r="ER22" s="4" t="s">
        <v>4</v>
      </c>
      <c r="ES22" s="4" t="s">
        <v>4</v>
      </c>
      <c r="ET22" s="4" t="s">
        <v>4</v>
      </c>
      <c r="EU22" s="4" t="s">
        <v>4</v>
      </c>
      <c r="EV22" s="4" t="s">
        <v>4</v>
      </c>
      <c r="EW22" s="4" t="s">
        <v>4</v>
      </c>
      <c r="EX22" s="4" t="s">
        <v>4</v>
      </c>
      <c r="EY22" s="4" t="s">
        <v>4</v>
      </c>
      <c r="EZ22" s="4" t="s">
        <v>4</v>
      </c>
      <c r="FA22" s="4" t="s">
        <v>4</v>
      </c>
      <c r="FB22" s="4" t="s">
        <v>4</v>
      </c>
      <c r="FC22" s="4" t="s">
        <v>4</v>
      </c>
      <c r="FD22" s="4" t="s">
        <v>4</v>
      </c>
      <c r="FE22" s="4" t="s">
        <v>4</v>
      </c>
      <c r="FF22" s="4" t="s">
        <v>4</v>
      </c>
      <c r="FG22" s="4" t="s">
        <v>4</v>
      </c>
      <c r="FH22" s="4" t="s">
        <v>4</v>
      </c>
      <c r="FI22" s="4" t="s">
        <v>4</v>
      </c>
      <c r="FJ22" s="4" t="s">
        <v>4</v>
      </c>
      <c r="FK22" s="4" t="s">
        <v>4</v>
      </c>
      <c r="FL22" s="4" t="s">
        <v>4</v>
      </c>
      <c r="FM22" s="4" t="s">
        <v>4</v>
      </c>
      <c r="FN22" s="4" t="s">
        <v>4</v>
      </c>
      <c r="FO22" s="4" t="s">
        <v>4</v>
      </c>
      <c r="FP22" s="4" t="s">
        <v>4</v>
      </c>
      <c r="FQ22" s="4" t="s">
        <v>4</v>
      </c>
      <c r="FR22" s="4" t="s">
        <v>4</v>
      </c>
      <c r="FS22" s="4" t="s">
        <v>4</v>
      </c>
      <c r="FT22" s="4" t="s">
        <v>4</v>
      </c>
      <c r="FU22" s="4" t="s">
        <v>4</v>
      </c>
      <c r="FV22" s="4" t="s">
        <v>4</v>
      </c>
      <c r="FW22" s="4" t="s">
        <v>4</v>
      </c>
      <c r="FX22" s="4" t="s">
        <v>4</v>
      </c>
      <c r="FY22" s="4" t="s">
        <v>4</v>
      </c>
      <c r="FZ22" s="4" t="s">
        <v>4</v>
      </c>
      <c r="GA22" s="4" t="s">
        <v>4</v>
      </c>
      <c r="GB22" s="4" t="s">
        <v>4</v>
      </c>
      <c r="GC22" s="4" t="s">
        <v>4</v>
      </c>
      <c r="GD22" s="4" t="s">
        <v>4</v>
      </c>
      <c r="GE22" s="4" t="s">
        <v>4</v>
      </c>
      <c r="GF22" s="4" t="s">
        <v>4</v>
      </c>
      <c r="GG22" s="4" t="s">
        <v>4</v>
      </c>
      <c r="GH22" s="4" t="s">
        <v>4</v>
      </c>
      <c r="GI22" s="4" t="s">
        <v>4</v>
      </c>
      <c r="GJ22" s="4" t="s">
        <v>4</v>
      </c>
      <c r="GK22" s="4" t="s">
        <v>4</v>
      </c>
      <c r="GL22" s="4" t="s">
        <v>4</v>
      </c>
      <c r="GM22" s="4" t="s">
        <v>4</v>
      </c>
      <c r="GN22" s="4" t="s">
        <v>4</v>
      </c>
      <c r="GO22" s="4" t="s">
        <v>4</v>
      </c>
      <c r="GP22" s="4" t="s">
        <v>4</v>
      </c>
      <c r="GQ22" s="4" t="s">
        <v>4</v>
      </c>
      <c r="GR22" s="4" t="s">
        <v>4</v>
      </c>
      <c r="GS22" s="4" t="s">
        <v>4</v>
      </c>
      <c r="GT22" s="4" t="s">
        <v>4</v>
      </c>
      <c r="GU22" s="4" t="s">
        <v>4</v>
      </c>
      <c r="GV22" s="4" t="s">
        <v>4</v>
      </c>
      <c r="GW22" s="4" t="s">
        <v>4</v>
      </c>
      <c r="GX22" s="4" t="s">
        <v>4</v>
      </c>
      <c r="GY22" s="4" t="s">
        <v>4</v>
      </c>
      <c r="GZ22" s="4" t="s">
        <v>4</v>
      </c>
    </row>
    <row r="23" spans="1:208" ht="30">
      <c r="A23" s="2" t="s">
        <v>190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197">
        <v>6.5000000000000002E-2</v>
      </c>
      <c r="CL23" s="4" t="s">
        <v>4</v>
      </c>
      <c r="CM23" s="4" t="s">
        <v>4</v>
      </c>
      <c r="CN23" s="4" t="s">
        <v>4</v>
      </c>
      <c r="CO23" s="4" t="s">
        <v>4</v>
      </c>
      <c r="CP23" s="4" t="s">
        <v>4</v>
      </c>
      <c r="CQ23" s="4" t="s">
        <v>4</v>
      </c>
      <c r="CR23" s="4" t="s">
        <v>4</v>
      </c>
      <c r="CS23" s="4" t="s">
        <v>4</v>
      </c>
      <c r="CT23" s="4" t="s">
        <v>4</v>
      </c>
      <c r="CU23" s="4" t="s">
        <v>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c r="DM23" s="4" t="s">
        <v>4</v>
      </c>
      <c r="DN23" s="4" t="s">
        <v>4</v>
      </c>
      <c r="DO23" s="4" t="s">
        <v>4</v>
      </c>
      <c r="DP23" s="4" t="s">
        <v>4</v>
      </c>
      <c r="DQ23" s="4" t="s">
        <v>4</v>
      </c>
      <c r="DR23" s="4" t="s">
        <v>4</v>
      </c>
      <c r="DS23" s="197">
        <v>0.03</v>
      </c>
      <c r="DT23" s="4" t="s">
        <v>4</v>
      </c>
      <c r="DU23" s="4" t="s">
        <v>4</v>
      </c>
      <c r="DV23" s="4" t="s">
        <v>4</v>
      </c>
      <c r="DW23" s="4" t="s">
        <v>4</v>
      </c>
      <c r="DX23" s="4" t="s">
        <v>4</v>
      </c>
      <c r="DY23" s="4" t="s">
        <v>4</v>
      </c>
      <c r="DZ23" s="4" t="s">
        <v>4</v>
      </c>
      <c r="EA23" s="4" t="s">
        <v>4</v>
      </c>
      <c r="EB23" s="4" t="s">
        <v>4</v>
      </c>
      <c r="EC23" s="4" t="s">
        <v>4</v>
      </c>
      <c r="ED23" s="4" t="s">
        <v>4</v>
      </c>
      <c r="EE23" s="4" t="s">
        <v>4</v>
      </c>
      <c r="EF23" s="4" t="s">
        <v>4</v>
      </c>
      <c r="EG23" s="4" t="s">
        <v>4</v>
      </c>
      <c r="EH23" s="4" t="s">
        <v>4</v>
      </c>
      <c r="EI23" s="4" t="s">
        <v>4</v>
      </c>
      <c r="EJ23" s="4" t="s">
        <v>4</v>
      </c>
      <c r="EK23" s="4" t="s">
        <v>4</v>
      </c>
      <c r="EL23" s="4" t="s">
        <v>4</v>
      </c>
      <c r="EM23" s="4" t="s">
        <v>4</v>
      </c>
      <c r="EN23" s="4" t="s">
        <v>4</v>
      </c>
      <c r="EO23" s="4" t="s">
        <v>4</v>
      </c>
      <c r="EP23" s="4" t="s">
        <v>4</v>
      </c>
      <c r="EQ23" s="4" t="s">
        <v>4</v>
      </c>
      <c r="ER23" s="4" t="s">
        <v>4</v>
      </c>
      <c r="ES23" s="4" t="s">
        <v>4</v>
      </c>
      <c r="ET23" s="4" t="s">
        <v>4</v>
      </c>
      <c r="EU23" s="4" t="s">
        <v>4</v>
      </c>
      <c r="EV23" s="4" t="s">
        <v>4</v>
      </c>
      <c r="EW23" s="4" t="s">
        <v>4</v>
      </c>
      <c r="EX23" s="4" t="s">
        <v>4</v>
      </c>
      <c r="EY23" s="4" t="s">
        <v>4</v>
      </c>
      <c r="EZ23" s="4" t="s">
        <v>4</v>
      </c>
      <c r="FA23" s="4" t="s">
        <v>4</v>
      </c>
      <c r="FB23" s="4" t="s">
        <v>4</v>
      </c>
      <c r="FC23" s="4" t="s">
        <v>4</v>
      </c>
      <c r="FD23" s="4" t="s">
        <v>4</v>
      </c>
      <c r="FE23" s="4" t="s">
        <v>4</v>
      </c>
      <c r="FF23" s="197">
        <v>2.75E-2</v>
      </c>
      <c r="FG23" s="197">
        <v>1.4E-2</v>
      </c>
      <c r="FH23" s="197">
        <v>2.5000000000000001E-2</v>
      </c>
      <c r="FI23" s="197">
        <v>2.75E-2</v>
      </c>
      <c r="FJ23" s="4" t="s">
        <v>4</v>
      </c>
      <c r="FK23" s="197">
        <v>0.03</v>
      </c>
      <c r="FL23" s="4" t="s">
        <v>4</v>
      </c>
      <c r="FM23" s="197">
        <v>2.9000000000000001E-2</v>
      </c>
      <c r="FN23" s="197">
        <v>4.2999999999999997E-2</v>
      </c>
      <c r="FO23" s="4" t="s">
        <v>4</v>
      </c>
      <c r="FP23" s="197">
        <v>4.7500000000000001E-2</v>
      </c>
      <c r="FQ23" s="197">
        <v>7.4999999999999997E-3</v>
      </c>
      <c r="FR23" s="197">
        <v>0.03</v>
      </c>
      <c r="FS23" s="197">
        <v>2.75E-2</v>
      </c>
      <c r="FT23" s="4" t="s">
        <v>4</v>
      </c>
      <c r="FU23" s="197">
        <v>1.2E-2</v>
      </c>
      <c r="FV23" s="197">
        <v>0.03</v>
      </c>
      <c r="FW23" s="197">
        <v>0.02</v>
      </c>
      <c r="FX23" s="4" t="s">
        <v>4</v>
      </c>
      <c r="FY23" s="197">
        <v>1.7500000000000002E-2</v>
      </c>
      <c r="FZ23" s="4" t="s">
        <v>4</v>
      </c>
      <c r="GA23" s="197">
        <v>0.03</v>
      </c>
      <c r="GB23" s="197">
        <v>3.2500000000000001E-2</v>
      </c>
      <c r="GC23" s="4" t="s">
        <v>4</v>
      </c>
      <c r="GD23" s="197">
        <v>1.4999999999999999E-2</v>
      </c>
      <c r="GE23" s="197">
        <v>2.2499999999999999E-2</v>
      </c>
      <c r="GF23" s="197">
        <v>2.5000000000000001E-2</v>
      </c>
      <c r="GG23" s="197">
        <v>0.02</v>
      </c>
      <c r="GH23" s="4" t="s">
        <v>4</v>
      </c>
      <c r="GI23" s="197">
        <v>2.2499999999999999E-2</v>
      </c>
      <c r="GJ23" s="197">
        <v>0.03</v>
      </c>
      <c r="GK23" s="197">
        <v>2.5000000000000001E-2</v>
      </c>
      <c r="GL23" s="197">
        <v>2.2499999999999999E-2</v>
      </c>
      <c r="GM23" s="197">
        <v>3.3099999999999997E-2</v>
      </c>
      <c r="GN23" s="4" t="s">
        <v>4</v>
      </c>
      <c r="GO23" s="197">
        <v>8.9999999999999993E-3</v>
      </c>
      <c r="GP23" s="197">
        <v>1.2E-2</v>
      </c>
      <c r="GQ23" s="4" t="s">
        <v>4</v>
      </c>
      <c r="GR23" s="197">
        <v>1.7000000000000001E-2</v>
      </c>
      <c r="GS23" s="197">
        <v>3.5000000000000003E-2</v>
      </c>
      <c r="GT23" s="197">
        <v>3.7499999999999999E-2</v>
      </c>
      <c r="GU23" s="197">
        <v>3.2500000000000001E-2</v>
      </c>
      <c r="GV23" s="197">
        <v>4.3999999999999997E-2</v>
      </c>
      <c r="GW23" s="4" t="s">
        <v>4</v>
      </c>
      <c r="GX23" s="4" t="s">
        <v>4</v>
      </c>
      <c r="GY23" s="4" t="s">
        <v>4</v>
      </c>
      <c r="GZ23" s="4" t="s">
        <v>4</v>
      </c>
    </row>
    <row r="24" spans="1:208" ht="30">
      <c r="A24" s="2" t="s">
        <v>191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4" t="s">
        <v>4</v>
      </c>
      <c r="DJ24" s="4" t="s">
        <v>4</v>
      </c>
      <c r="DK24" s="4" t="s">
        <v>4</v>
      </c>
      <c r="DL24" s="4" t="s">
        <v>4</v>
      </c>
      <c r="DM24" s="4" t="s">
        <v>4</v>
      </c>
      <c r="DN24" s="4" t="s">
        <v>4</v>
      </c>
      <c r="DO24" s="4" t="s">
        <v>4</v>
      </c>
      <c r="DP24" s="4" t="s">
        <v>4</v>
      </c>
      <c r="DQ24" s="4" t="s">
        <v>4</v>
      </c>
      <c r="DR24" s="4" t="s">
        <v>4</v>
      </c>
      <c r="DS24" s="4" t="s">
        <v>4</v>
      </c>
      <c r="DT24" s="4" t="s">
        <v>4</v>
      </c>
      <c r="DU24" s="4" t="s">
        <v>4</v>
      </c>
      <c r="DV24" s="4" t="s">
        <v>4</v>
      </c>
      <c r="DW24" s="4" t="s">
        <v>4</v>
      </c>
      <c r="DX24" s="4" t="s">
        <v>4</v>
      </c>
      <c r="DY24" s="4" t="s">
        <v>4</v>
      </c>
      <c r="DZ24" s="4" t="s">
        <v>4</v>
      </c>
      <c r="EA24" s="4" t="s">
        <v>4</v>
      </c>
      <c r="EB24" s="4" t="s">
        <v>4</v>
      </c>
      <c r="EC24" s="4" t="s">
        <v>4</v>
      </c>
      <c r="ED24" s="4" t="s">
        <v>4</v>
      </c>
      <c r="EE24" s="4" t="s">
        <v>4</v>
      </c>
      <c r="EF24" s="4" t="s">
        <v>4</v>
      </c>
      <c r="EG24" s="4" t="s">
        <v>4</v>
      </c>
      <c r="EH24" s="4" t="s">
        <v>4</v>
      </c>
      <c r="EI24" s="4" t="s">
        <v>4</v>
      </c>
      <c r="EJ24" s="4" t="s">
        <v>4</v>
      </c>
      <c r="EK24" s="4" t="s">
        <v>4</v>
      </c>
      <c r="EL24" s="5">
        <v>120000000</v>
      </c>
      <c r="EM24" s="5">
        <v>120000000</v>
      </c>
      <c r="EN24" s="4" t="s">
        <v>4</v>
      </c>
      <c r="EO24" s="4" t="s">
        <v>4</v>
      </c>
      <c r="EP24" s="4" t="s">
        <v>4</v>
      </c>
      <c r="EQ24" s="4" t="s">
        <v>4</v>
      </c>
      <c r="ER24" s="4" t="s">
        <v>4</v>
      </c>
      <c r="ES24" s="4" t="s">
        <v>4</v>
      </c>
      <c r="ET24" s="4" t="s">
        <v>4</v>
      </c>
      <c r="EU24" s="4" t="s">
        <v>4</v>
      </c>
      <c r="EV24" s="4" t="s">
        <v>4</v>
      </c>
      <c r="EW24" s="4" t="s">
        <v>4</v>
      </c>
      <c r="EX24" s="4" t="s">
        <v>4</v>
      </c>
      <c r="EY24" s="4" t="s">
        <v>4</v>
      </c>
      <c r="EZ24" s="4" t="s">
        <v>4</v>
      </c>
      <c r="FA24" s="4" t="s">
        <v>4</v>
      </c>
      <c r="FB24" s="4" t="s">
        <v>4</v>
      </c>
      <c r="FC24" s="4" t="s">
        <v>4</v>
      </c>
      <c r="FD24" s="4" t="s">
        <v>4</v>
      </c>
      <c r="FE24" s="4" t="s">
        <v>4</v>
      </c>
      <c r="FF24" s="4" t="s">
        <v>4</v>
      </c>
      <c r="FG24" s="4" t="s">
        <v>4</v>
      </c>
      <c r="FH24" s="4" t="s">
        <v>4</v>
      </c>
      <c r="FI24" s="4" t="s">
        <v>4</v>
      </c>
      <c r="FJ24" s="4" t="s">
        <v>4</v>
      </c>
      <c r="FK24" s="4" t="s">
        <v>4</v>
      </c>
      <c r="FL24" s="4" t="s">
        <v>4</v>
      </c>
      <c r="FM24" s="4" t="s">
        <v>4</v>
      </c>
      <c r="FN24" s="4" t="s">
        <v>4</v>
      </c>
      <c r="FO24" s="4" t="s">
        <v>4</v>
      </c>
      <c r="FP24" s="4" t="s">
        <v>4</v>
      </c>
      <c r="FQ24" s="4" t="s">
        <v>4</v>
      </c>
      <c r="FR24" s="4" t="s">
        <v>4</v>
      </c>
      <c r="FS24" s="4" t="s">
        <v>4</v>
      </c>
      <c r="FT24" s="4" t="s">
        <v>4</v>
      </c>
      <c r="FU24" s="4" t="s">
        <v>4</v>
      </c>
      <c r="FV24" s="4" t="s">
        <v>4</v>
      </c>
      <c r="FW24" s="4" t="s">
        <v>4</v>
      </c>
      <c r="FX24" s="4" t="s">
        <v>4</v>
      </c>
      <c r="FY24" s="4" t="s">
        <v>4</v>
      </c>
      <c r="FZ24" s="4" t="s">
        <v>4</v>
      </c>
      <c r="GA24" s="4" t="s">
        <v>4</v>
      </c>
      <c r="GB24" s="4" t="s">
        <v>4</v>
      </c>
      <c r="GC24" s="4" t="s">
        <v>4</v>
      </c>
      <c r="GD24" s="4" t="s">
        <v>4</v>
      </c>
      <c r="GE24" s="4" t="s">
        <v>4</v>
      </c>
      <c r="GF24" s="4" t="s">
        <v>4</v>
      </c>
      <c r="GG24" s="4" t="s">
        <v>4</v>
      </c>
      <c r="GH24" s="4" t="s">
        <v>4</v>
      </c>
      <c r="GI24" s="4" t="s">
        <v>4</v>
      </c>
      <c r="GJ24" s="4" t="s">
        <v>4</v>
      </c>
      <c r="GK24" s="4" t="s">
        <v>4</v>
      </c>
      <c r="GL24" s="4" t="s">
        <v>4</v>
      </c>
      <c r="GM24" s="4" t="s">
        <v>4</v>
      </c>
      <c r="GN24" s="4" t="s">
        <v>4</v>
      </c>
      <c r="GO24" s="4" t="s">
        <v>4</v>
      </c>
      <c r="GP24" s="4" t="s">
        <v>4</v>
      </c>
      <c r="GQ24" s="4" t="s">
        <v>4</v>
      </c>
      <c r="GR24" s="4" t="s">
        <v>4</v>
      </c>
      <c r="GS24" s="4" t="s">
        <v>4</v>
      </c>
      <c r="GT24" s="4" t="s">
        <v>4</v>
      </c>
      <c r="GU24" s="4" t="s">
        <v>4</v>
      </c>
      <c r="GV24" s="4" t="s">
        <v>4</v>
      </c>
      <c r="GW24" s="4" t="s">
        <v>4</v>
      </c>
      <c r="GX24" s="4" t="s">
        <v>4</v>
      </c>
      <c r="GY24" s="4" t="s">
        <v>4</v>
      </c>
      <c r="GZ24" s="4" t="s">
        <v>4</v>
      </c>
    </row>
    <row r="25" spans="1:208">
      <c r="A25" s="2" t="s">
        <v>191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5">
        <v>678000000</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4" t="s">
        <v>4</v>
      </c>
      <c r="CX25" s="4" t="s">
        <v>4</v>
      </c>
      <c r="CY25" s="4" t="s">
        <v>4</v>
      </c>
      <c r="CZ25" s="4" t="s">
        <v>4</v>
      </c>
      <c r="DA25" s="4" t="s">
        <v>4</v>
      </c>
      <c r="DB25" s="4" t="s">
        <v>4</v>
      </c>
      <c r="DC25" s="4" t="s">
        <v>4</v>
      </c>
      <c r="DD25" s="4" t="s">
        <v>4</v>
      </c>
      <c r="DE25" s="4" t="s">
        <v>4</v>
      </c>
      <c r="DF25" s="4" t="s">
        <v>4</v>
      </c>
      <c r="DG25" s="4" t="s">
        <v>4</v>
      </c>
      <c r="DH25" s="4" t="s">
        <v>4</v>
      </c>
      <c r="DI25" s="4" t="s">
        <v>4</v>
      </c>
      <c r="DJ25" s="4" t="s">
        <v>4</v>
      </c>
      <c r="DK25" s="4" t="s">
        <v>4</v>
      </c>
      <c r="DL25" s="4" t="s">
        <v>4</v>
      </c>
      <c r="DM25" s="4" t="s">
        <v>4</v>
      </c>
      <c r="DN25" s="4" t="s">
        <v>4</v>
      </c>
      <c r="DO25" s="4" t="s">
        <v>4</v>
      </c>
      <c r="DP25" s="4" t="s">
        <v>4</v>
      </c>
      <c r="DQ25" s="4" t="s">
        <v>4</v>
      </c>
      <c r="DR25" s="4" t="s">
        <v>4</v>
      </c>
      <c r="DS25" s="4" t="s">
        <v>4</v>
      </c>
      <c r="DT25" s="4" t="s">
        <v>4</v>
      </c>
      <c r="DU25" s="4" t="s">
        <v>4</v>
      </c>
      <c r="DV25" s="4" t="s">
        <v>4</v>
      </c>
      <c r="DW25" s="4" t="s">
        <v>4</v>
      </c>
      <c r="DX25" s="4" t="s">
        <v>4</v>
      </c>
      <c r="DY25" s="4" t="s">
        <v>4</v>
      </c>
      <c r="DZ25" s="4" t="s">
        <v>4</v>
      </c>
      <c r="EA25" s="4" t="s">
        <v>4</v>
      </c>
      <c r="EB25" s="4" t="s">
        <v>4</v>
      </c>
      <c r="EC25" s="4" t="s">
        <v>4</v>
      </c>
      <c r="ED25" s="5">
        <v>611000000</v>
      </c>
      <c r="EE25" s="5">
        <v>614000000</v>
      </c>
      <c r="EF25" s="5">
        <v>624000000</v>
      </c>
      <c r="EG25" s="4" t="s">
        <v>4</v>
      </c>
      <c r="EH25" s="4" t="s">
        <v>4</v>
      </c>
      <c r="EI25" s="4" t="s">
        <v>4</v>
      </c>
      <c r="EJ25" s="4" t="s">
        <v>4</v>
      </c>
      <c r="EK25" s="4" t="s">
        <v>4</v>
      </c>
      <c r="EL25" s="4" t="s">
        <v>4</v>
      </c>
      <c r="EM25" s="4" t="s">
        <v>4</v>
      </c>
      <c r="EN25" s="4" t="s">
        <v>4</v>
      </c>
      <c r="EO25" s="4" t="s">
        <v>4</v>
      </c>
      <c r="EP25" s="4" t="s">
        <v>4</v>
      </c>
      <c r="EQ25" s="4" t="s">
        <v>4</v>
      </c>
      <c r="ER25" s="4" t="s">
        <v>4</v>
      </c>
      <c r="ES25" s="4" t="s">
        <v>4</v>
      </c>
      <c r="ET25" s="4" t="s">
        <v>4</v>
      </c>
      <c r="EU25" s="5">
        <v>742000000</v>
      </c>
      <c r="EV25" s="5">
        <v>703000000</v>
      </c>
      <c r="EW25" s="5">
        <v>616000000</v>
      </c>
      <c r="EX25" s="4" t="s">
        <v>4</v>
      </c>
      <c r="EY25" s="4" t="s">
        <v>4</v>
      </c>
      <c r="EZ25" s="4" t="s">
        <v>4</v>
      </c>
      <c r="FA25" s="4" t="s">
        <v>4</v>
      </c>
      <c r="FB25" s="4" t="s">
        <v>4</v>
      </c>
      <c r="FC25" s="4" t="s">
        <v>4</v>
      </c>
      <c r="FD25" s="4" t="s">
        <v>4</v>
      </c>
      <c r="FE25" s="4" t="s">
        <v>4</v>
      </c>
      <c r="FF25" s="4" t="s">
        <v>4</v>
      </c>
      <c r="FG25" s="4" t="s">
        <v>4</v>
      </c>
      <c r="FH25" s="4" t="s">
        <v>4</v>
      </c>
      <c r="FI25" s="4" t="s">
        <v>4</v>
      </c>
      <c r="FJ25" s="4" t="s">
        <v>4</v>
      </c>
      <c r="FK25" s="4" t="s">
        <v>4</v>
      </c>
      <c r="FL25" s="4" t="s">
        <v>4</v>
      </c>
      <c r="FM25" s="4" t="s">
        <v>4</v>
      </c>
      <c r="FN25" s="4" t="s">
        <v>4</v>
      </c>
      <c r="FO25" s="4" t="s">
        <v>4</v>
      </c>
      <c r="FP25" s="4" t="s">
        <v>4</v>
      </c>
      <c r="FQ25" s="4" t="s">
        <v>4</v>
      </c>
      <c r="FR25" s="4" t="s">
        <v>4</v>
      </c>
      <c r="FS25" s="4" t="s">
        <v>4</v>
      </c>
      <c r="FT25" s="4" t="s">
        <v>4</v>
      </c>
      <c r="FU25" s="4" t="s">
        <v>4</v>
      </c>
      <c r="FV25" s="4" t="s">
        <v>4</v>
      </c>
      <c r="FW25" s="4" t="s">
        <v>4</v>
      </c>
      <c r="FX25" s="4" t="s">
        <v>4</v>
      </c>
      <c r="FY25" s="4" t="s">
        <v>4</v>
      </c>
      <c r="FZ25" s="4" t="s">
        <v>4</v>
      </c>
      <c r="GA25" s="4" t="s">
        <v>4</v>
      </c>
      <c r="GB25" s="4" t="s">
        <v>4</v>
      </c>
      <c r="GC25" s="4" t="s">
        <v>4</v>
      </c>
      <c r="GD25" s="4" t="s">
        <v>4</v>
      </c>
      <c r="GE25" s="4" t="s">
        <v>4</v>
      </c>
      <c r="GF25" s="4" t="s">
        <v>4</v>
      </c>
      <c r="GG25" s="4" t="s">
        <v>4</v>
      </c>
      <c r="GH25" s="4" t="s">
        <v>4</v>
      </c>
      <c r="GI25" s="4" t="s">
        <v>4</v>
      </c>
      <c r="GJ25" s="4" t="s">
        <v>4</v>
      </c>
      <c r="GK25" s="4" t="s">
        <v>4</v>
      </c>
      <c r="GL25" s="4" t="s">
        <v>4</v>
      </c>
      <c r="GM25" s="4" t="s">
        <v>4</v>
      </c>
      <c r="GN25" s="4" t="s">
        <v>4</v>
      </c>
      <c r="GO25" s="4" t="s">
        <v>4</v>
      </c>
      <c r="GP25" s="4" t="s">
        <v>4</v>
      </c>
      <c r="GQ25" s="4" t="s">
        <v>4</v>
      </c>
      <c r="GR25" s="4" t="s">
        <v>4</v>
      </c>
      <c r="GS25" s="4" t="s">
        <v>4</v>
      </c>
      <c r="GT25" s="4" t="s">
        <v>4</v>
      </c>
      <c r="GU25" s="4" t="s">
        <v>4</v>
      </c>
      <c r="GV25" s="4" t="s">
        <v>4</v>
      </c>
      <c r="GW25" s="4" t="s">
        <v>4</v>
      </c>
      <c r="GX25" s="4" t="s">
        <v>4</v>
      </c>
      <c r="GY25" s="4" t="s">
        <v>4</v>
      </c>
      <c r="GZ25" s="4" t="s">
        <v>4</v>
      </c>
    </row>
    <row r="26" spans="1:208">
      <c r="A26" s="2" t="s">
        <v>1912</v>
      </c>
      <c r="B26" s="4" t="s">
        <v>4</v>
      </c>
      <c r="C26" s="4" t="s">
        <v>4</v>
      </c>
      <c r="D26" s="4" t="s">
        <v>4</v>
      </c>
      <c r="E26" s="4" t="s">
        <v>4</v>
      </c>
      <c r="F26" s="4" t="s">
        <v>4</v>
      </c>
      <c r="G26" s="4" t="s">
        <v>4</v>
      </c>
      <c r="H26" s="4" t="s">
        <v>4</v>
      </c>
      <c r="I26" s="4" t="s">
        <v>1913</v>
      </c>
      <c r="J26" s="4" t="s">
        <v>4</v>
      </c>
      <c r="K26" s="4" t="s">
        <v>4</v>
      </c>
      <c r="L26" s="4" t="s">
        <v>4</v>
      </c>
      <c r="M26" s="4" t="s">
        <v>1913</v>
      </c>
      <c r="N26" s="4" t="s">
        <v>4</v>
      </c>
      <c r="O26" s="4" t="s">
        <v>1553</v>
      </c>
      <c r="P26" s="4" t="s">
        <v>4</v>
      </c>
      <c r="Q26" s="4" t="s">
        <v>4</v>
      </c>
      <c r="R26" s="4" t="s">
        <v>1553</v>
      </c>
      <c r="S26" s="4" t="s">
        <v>4</v>
      </c>
      <c r="T26" s="4" t="s">
        <v>4</v>
      </c>
      <c r="U26" s="4" t="s">
        <v>1553</v>
      </c>
      <c r="V26" s="4" t="s">
        <v>4</v>
      </c>
      <c r="W26" s="4" t="s">
        <v>4</v>
      </c>
      <c r="X26" s="4" t="s">
        <v>1914</v>
      </c>
      <c r="Y26" s="4" t="s">
        <v>4</v>
      </c>
      <c r="Z26" s="4" t="s">
        <v>4</v>
      </c>
      <c r="AA26" s="4" t="s">
        <v>1913</v>
      </c>
      <c r="AB26" s="4" t="s">
        <v>4</v>
      </c>
      <c r="AC26" s="4" t="s">
        <v>1553</v>
      </c>
      <c r="AD26" s="4" t="s">
        <v>4</v>
      </c>
      <c r="AE26" s="4" t="s">
        <v>4</v>
      </c>
      <c r="AF26" s="4" t="s">
        <v>1553</v>
      </c>
      <c r="AG26" s="4" t="s">
        <v>4</v>
      </c>
      <c r="AH26" s="4" t="s">
        <v>1553</v>
      </c>
      <c r="AI26" s="4" t="s">
        <v>4</v>
      </c>
      <c r="AJ26" s="4" t="s">
        <v>4</v>
      </c>
      <c r="AK26" s="4" t="s">
        <v>4</v>
      </c>
      <c r="AL26" s="4" t="s">
        <v>1553</v>
      </c>
      <c r="AM26" s="4" t="s">
        <v>4</v>
      </c>
      <c r="AN26" s="4" t="s">
        <v>1556</v>
      </c>
      <c r="AO26" s="4" t="s">
        <v>1556</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1553</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1778</v>
      </c>
      <c r="CI26" s="4" t="s">
        <v>1778</v>
      </c>
      <c r="CJ26" s="4" t="s">
        <v>4</v>
      </c>
      <c r="CK26" s="4" t="s">
        <v>1553</v>
      </c>
      <c r="CL26" s="4" t="s">
        <v>4</v>
      </c>
      <c r="CM26" s="4" t="s">
        <v>4</v>
      </c>
      <c r="CN26" s="4" t="s">
        <v>4</v>
      </c>
      <c r="CO26" s="4" t="s">
        <v>1553</v>
      </c>
      <c r="CP26" s="4" t="s">
        <v>4</v>
      </c>
      <c r="CQ26" s="4" t="s">
        <v>4</v>
      </c>
      <c r="CR26" s="4" t="s">
        <v>4</v>
      </c>
      <c r="CS26" s="4" t="s">
        <v>4</v>
      </c>
      <c r="CT26" s="4" t="s">
        <v>1915</v>
      </c>
      <c r="CU26" s="4" t="s">
        <v>4</v>
      </c>
      <c r="CV26" s="4" t="s">
        <v>4</v>
      </c>
      <c r="CW26" s="4" t="s">
        <v>4</v>
      </c>
      <c r="CX26" s="4" t="s">
        <v>1915</v>
      </c>
      <c r="CY26" s="4" t="s">
        <v>4</v>
      </c>
      <c r="CZ26" s="4" t="s">
        <v>4</v>
      </c>
      <c r="DA26" s="4" t="s">
        <v>4</v>
      </c>
      <c r="DB26" s="4" t="s">
        <v>1916</v>
      </c>
      <c r="DC26" s="4" t="s">
        <v>1916</v>
      </c>
      <c r="DD26" s="4" t="s">
        <v>4</v>
      </c>
      <c r="DE26" s="4" t="s">
        <v>4</v>
      </c>
      <c r="DF26" s="4" t="s">
        <v>4</v>
      </c>
      <c r="DG26" s="4" t="s">
        <v>4</v>
      </c>
      <c r="DH26" s="4" t="s">
        <v>4</v>
      </c>
      <c r="DI26" s="4" t="s">
        <v>4</v>
      </c>
      <c r="DJ26" s="4" t="s">
        <v>4</v>
      </c>
      <c r="DK26" s="4" t="s">
        <v>1553</v>
      </c>
      <c r="DL26" s="4" t="s">
        <v>4</v>
      </c>
      <c r="DM26" s="4" t="s">
        <v>4</v>
      </c>
      <c r="DN26" s="4" t="s">
        <v>4</v>
      </c>
      <c r="DO26" s="4" t="s">
        <v>1913</v>
      </c>
      <c r="DP26" s="4" t="s">
        <v>4</v>
      </c>
      <c r="DQ26" s="4" t="s">
        <v>4</v>
      </c>
      <c r="DR26" s="4" t="s">
        <v>4</v>
      </c>
      <c r="DS26" s="4" t="s">
        <v>4</v>
      </c>
      <c r="DT26" s="4" t="s">
        <v>4</v>
      </c>
      <c r="DU26" s="4" t="s">
        <v>4</v>
      </c>
      <c r="DV26" s="4" t="s">
        <v>4</v>
      </c>
      <c r="DW26" s="4" t="s">
        <v>4</v>
      </c>
      <c r="DX26" s="4" t="s">
        <v>4</v>
      </c>
      <c r="DY26" s="4" t="s">
        <v>4</v>
      </c>
      <c r="DZ26" s="4" t="s">
        <v>4</v>
      </c>
      <c r="EA26" s="4" t="s">
        <v>4</v>
      </c>
      <c r="EB26" s="4" t="s">
        <v>4</v>
      </c>
      <c r="EC26" s="4" t="s">
        <v>4</v>
      </c>
      <c r="ED26" s="4" t="s">
        <v>4</v>
      </c>
      <c r="EE26" s="4" t="s">
        <v>4</v>
      </c>
      <c r="EF26" s="4" t="s">
        <v>4</v>
      </c>
      <c r="EG26" s="4" t="s">
        <v>4</v>
      </c>
      <c r="EH26" s="4" t="s">
        <v>4</v>
      </c>
      <c r="EI26" s="4" t="s">
        <v>4</v>
      </c>
      <c r="EJ26" s="4" t="s">
        <v>4</v>
      </c>
      <c r="EK26" s="4" t="s">
        <v>4</v>
      </c>
      <c r="EL26" s="4" t="s">
        <v>4</v>
      </c>
      <c r="EM26" s="4" t="s">
        <v>4</v>
      </c>
      <c r="EN26" s="4" t="s">
        <v>4</v>
      </c>
      <c r="EO26" s="4" t="s">
        <v>4</v>
      </c>
      <c r="EP26" s="4" t="s">
        <v>4</v>
      </c>
      <c r="EQ26" s="4" t="s">
        <v>4</v>
      </c>
      <c r="ER26" s="4" t="s">
        <v>4</v>
      </c>
      <c r="ES26" s="4" t="s">
        <v>4</v>
      </c>
      <c r="ET26" s="4" t="s">
        <v>4</v>
      </c>
      <c r="EU26" s="4" t="s">
        <v>4</v>
      </c>
      <c r="EV26" s="4" t="s">
        <v>4</v>
      </c>
      <c r="EW26" s="4" t="s">
        <v>4</v>
      </c>
      <c r="EX26" s="4" t="s">
        <v>4</v>
      </c>
      <c r="EY26" s="4" t="s">
        <v>4</v>
      </c>
      <c r="EZ26" s="4" t="s">
        <v>4</v>
      </c>
      <c r="FA26" s="4" t="s">
        <v>4</v>
      </c>
      <c r="FB26" s="4" t="s">
        <v>4</v>
      </c>
      <c r="FC26" s="4" t="s">
        <v>4</v>
      </c>
      <c r="FD26" s="4" t="s">
        <v>4</v>
      </c>
      <c r="FE26" s="4" t="s">
        <v>4</v>
      </c>
      <c r="FF26" s="4" t="s">
        <v>4</v>
      </c>
      <c r="FG26" s="4" t="s">
        <v>4</v>
      </c>
      <c r="FH26" s="4" t="s">
        <v>4</v>
      </c>
      <c r="FI26" s="4" t="s">
        <v>4</v>
      </c>
      <c r="FJ26" s="4" t="s">
        <v>4</v>
      </c>
      <c r="FK26" s="4" t="s">
        <v>4</v>
      </c>
      <c r="FL26" s="4" t="s">
        <v>4</v>
      </c>
      <c r="FM26" s="4" t="s">
        <v>4</v>
      </c>
      <c r="FN26" s="4" t="s">
        <v>4</v>
      </c>
      <c r="FO26" s="4" t="s">
        <v>4</v>
      </c>
      <c r="FP26" s="4" t="s">
        <v>4</v>
      </c>
      <c r="FQ26" s="4" t="s">
        <v>4</v>
      </c>
      <c r="FR26" s="4" t="s">
        <v>4</v>
      </c>
      <c r="FS26" s="4" t="s">
        <v>4</v>
      </c>
      <c r="FT26" s="4" t="s">
        <v>4</v>
      </c>
      <c r="FU26" s="4" t="s">
        <v>4</v>
      </c>
      <c r="FV26" s="4" t="s">
        <v>4</v>
      </c>
      <c r="FW26" s="4" t="s">
        <v>4</v>
      </c>
      <c r="FX26" s="4" t="s">
        <v>4</v>
      </c>
      <c r="FY26" s="4" t="s">
        <v>4</v>
      </c>
      <c r="FZ26" s="4" t="s">
        <v>4</v>
      </c>
      <c r="GA26" s="4" t="s">
        <v>4</v>
      </c>
      <c r="GB26" s="4" t="s">
        <v>4</v>
      </c>
      <c r="GC26" s="4" t="s">
        <v>4</v>
      </c>
      <c r="GD26" s="4" t="s">
        <v>4</v>
      </c>
      <c r="GE26" s="4" t="s">
        <v>4</v>
      </c>
      <c r="GF26" s="4" t="s">
        <v>4</v>
      </c>
      <c r="GG26" s="4" t="s">
        <v>4</v>
      </c>
      <c r="GH26" s="4" t="s">
        <v>4</v>
      </c>
      <c r="GI26" s="4" t="s">
        <v>4</v>
      </c>
      <c r="GJ26" s="4" t="s">
        <v>4</v>
      </c>
      <c r="GK26" s="4" t="s">
        <v>4</v>
      </c>
      <c r="GL26" s="4" t="s">
        <v>4</v>
      </c>
      <c r="GM26" s="4" t="s">
        <v>4</v>
      </c>
      <c r="GN26" s="4" t="s">
        <v>4</v>
      </c>
      <c r="GO26" s="4" t="s">
        <v>4</v>
      </c>
      <c r="GP26" s="4" t="s">
        <v>4</v>
      </c>
      <c r="GQ26" s="4" t="s">
        <v>4</v>
      </c>
      <c r="GR26" s="4" t="s">
        <v>4</v>
      </c>
      <c r="GS26" s="4" t="s">
        <v>4</v>
      </c>
      <c r="GT26" s="4" t="s">
        <v>4</v>
      </c>
      <c r="GU26" s="4" t="s">
        <v>4</v>
      </c>
      <c r="GV26" s="4" t="s">
        <v>4</v>
      </c>
      <c r="GW26" s="4" t="s">
        <v>4</v>
      </c>
      <c r="GX26" s="4" t="s">
        <v>4</v>
      </c>
      <c r="GY26" s="4" t="s">
        <v>4</v>
      </c>
      <c r="GZ26" s="4" t="s">
        <v>4</v>
      </c>
    </row>
    <row r="27" spans="1:208">
      <c r="A27" s="2" t="s">
        <v>191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1918</v>
      </c>
      <c r="CL27" s="4" t="s">
        <v>4</v>
      </c>
      <c r="CM27" s="4" t="s">
        <v>4</v>
      </c>
      <c r="CN27" s="4" t="s">
        <v>4</v>
      </c>
      <c r="CO27" s="4" t="s">
        <v>1919</v>
      </c>
      <c r="CP27" s="4" t="s">
        <v>4</v>
      </c>
      <c r="CQ27" s="4" t="s">
        <v>1920</v>
      </c>
      <c r="CR27" s="4" t="s">
        <v>4</v>
      </c>
      <c r="CS27" s="4" t="s">
        <v>4</v>
      </c>
      <c r="CT27" s="4" t="s">
        <v>4</v>
      </c>
      <c r="CU27" s="4" t="s">
        <v>4</v>
      </c>
      <c r="CV27" s="4" t="s">
        <v>4</v>
      </c>
      <c r="CW27" s="4" t="s">
        <v>4</v>
      </c>
      <c r="CX27" s="4" t="s">
        <v>4</v>
      </c>
      <c r="CY27" s="4" t="s">
        <v>4</v>
      </c>
      <c r="CZ27" s="4" t="s">
        <v>4</v>
      </c>
      <c r="DA27" s="4" t="s">
        <v>4</v>
      </c>
      <c r="DB27" s="4" t="s">
        <v>4</v>
      </c>
      <c r="DC27" s="4" t="s">
        <v>4</v>
      </c>
      <c r="DD27" s="4" t="s">
        <v>4</v>
      </c>
      <c r="DE27" s="4" t="s">
        <v>4</v>
      </c>
      <c r="DF27" s="4" t="s">
        <v>4</v>
      </c>
      <c r="DG27" s="4" t="s">
        <v>4</v>
      </c>
      <c r="DH27" s="4" t="s">
        <v>4</v>
      </c>
      <c r="DI27" s="4" t="s">
        <v>4</v>
      </c>
      <c r="DJ27" s="4" t="s">
        <v>4</v>
      </c>
      <c r="DK27" s="4" t="s">
        <v>4</v>
      </c>
      <c r="DL27" s="4" t="s">
        <v>4</v>
      </c>
      <c r="DM27" s="4" t="s">
        <v>4</v>
      </c>
      <c r="DN27" s="4" t="s">
        <v>4</v>
      </c>
      <c r="DO27" s="4" t="s">
        <v>4</v>
      </c>
      <c r="DP27" s="4" t="s">
        <v>4</v>
      </c>
      <c r="DQ27" s="4" t="s">
        <v>4</v>
      </c>
      <c r="DR27" s="4" t="s">
        <v>4</v>
      </c>
      <c r="DS27" s="4" t="s">
        <v>4</v>
      </c>
      <c r="DT27" s="4" t="s">
        <v>4</v>
      </c>
      <c r="DU27" s="4" t="s">
        <v>4</v>
      </c>
      <c r="DV27" s="4" t="s">
        <v>4</v>
      </c>
      <c r="DW27" s="4" t="s">
        <v>4</v>
      </c>
      <c r="DX27" s="4" t="s">
        <v>4</v>
      </c>
      <c r="DY27" s="4" t="s">
        <v>4</v>
      </c>
      <c r="DZ27" s="4" t="s">
        <v>4</v>
      </c>
      <c r="EA27" s="4" t="s">
        <v>4</v>
      </c>
      <c r="EB27" s="4" t="s">
        <v>4</v>
      </c>
      <c r="EC27" s="4" t="s">
        <v>4</v>
      </c>
      <c r="ED27" s="4" t="s">
        <v>4</v>
      </c>
      <c r="EE27" s="4" t="s">
        <v>4</v>
      </c>
      <c r="EF27" s="4" t="s">
        <v>4</v>
      </c>
      <c r="EG27" s="4" t="s">
        <v>4</v>
      </c>
      <c r="EH27" s="4" t="s">
        <v>4</v>
      </c>
      <c r="EI27" s="4" t="s">
        <v>4</v>
      </c>
      <c r="EJ27" s="4" t="s">
        <v>4</v>
      </c>
      <c r="EK27" s="4" t="s">
        <v>4</v>
      </c>
      <c r="EL27" s="4" t="s">
        <v>4</v>
      </c>
      <c r="EM27" s="4" t="s">
        <v>4</v>
      </c>
      <c r="EN27" s="4" t="s">
        <v>4</v>
      </c>
      <c r="EO27" s="4" t="s">
        <v>4</v>
      </c>
      <c r="EP27" s="4" t="s">
        <v>4</v>
      </c>
      <c r="EQ27" s="4" t="s">
        <v>4</v>
      </c>
      <c r="ER27" s="4" t="s">
        <v>4</v>
      </c>
      <c r="ES27" s="4" t="s">
        <v>4</v>
      </c>
      <c r="ET27" s="4" t="s">
        <v>4</v>
      </c>
      <c r="EU27" s="4" t="s">
        <v>4</v>
      </c>
      <c r="EV27" s="4" t="s">
        <v>4</v>
      </c>
      <c r="EW27" s="4" t="s">
        <v>4</v>
      </c>
      <c r="EX27" s="4" t="s">
        <v>4</v>
      </c>
      <c r="EY27" s="4" t="s">
        <v>4</v>
      </c>
      <c r="EZ27" s="4" t="s">
        <v>4</v>
      </c>
      <c r="FA27" s="4" t="s">
        <v>4</v>
      </c>
      <c r="FB27" s="4" t="s">
        <v>4</v>
      </c>
      <c r="FC27" s="4" t="s">
        <v>4</v>
      </c>
      <c r="FD27" s="4" t="s">
        <v>4</v>
      </c>
      <c r="FE27" s="4" t="s">
        <v>4</v>
      </c>
      <c r="FF27" s="4" t="s">
        <v>4</v>
      </c>
      <c r="FG27" s="4" t="s">
        <v>4</v>
      </c>
      <c r="FH27" s="4" t="s">
        <v>4</v>
      </c>
      <c r="FI27" s="4" t="s">
        <v>4</v>
      </c>
      <c r="FJ27" s="4" t="s">
        <v>4</v>
      </c>
      <c r="FK27" s="4" t="s">
        <v>4</v>
      </c>
      <c r="FL27" s="4" t="s">
        <v>4</v>
      </c>
      <c r="FM27" s="4" t="s">
        <v>4</v>
      </c>
      <c r="FN27" s="4" t="s">
        <v>4</v>
      </c>
      <c r="FO27" s="4" t="s">
        <v>4</v>
      </c>
      <c r="FP27" s="4" t="s">
        <v>4</v>
      </c>
      <c r="FQ27" s="4" t="s">
        <v>4</v>
      </c>
      <c r="FR27" s="4" t="s">
        <v>4</v>
      </c>
      <c r="FS27" s="4" t="s">
        <v>4</v>
      </c>
      <c r="FT27" s="4" t="s">
        <v>4</v>
      </c>
      <c r="FU27" s="4" t="s">
        <v>4</v>
      </c>
      <c r="FV27" s="4" t="s">
        <v>4</v>
      </c>
      <c r="FW27" s="4" t="s">
        <v>4</v>
      </c>
      <c r="FX27" s="4" t="s">
        <v>4</v>
      </c>
      <c r="FY27" s="4" t="s">
        <v>4</v>
      </c>
      <c r="FZ27" s="4" t="s">
        <v>4</v>
      </c>
      <c r="GA27" s="4" t="s">
        <v>4</v>
      </c>
      <c r="GB27" s="4" t="s">
        <v>4</v>
      </c>
      <c r="GC27" s="4" t="s">
        <v>4</v>
      </c>
      <c r="GD27" s="4" t="s">
        <v>4</v>
      </c>
      <c r="GE27" s="4" t="s">
        <v>4</v>
      </c>
      <c r="GF27" s="4" t="s">
        <v>4</v>
      </c>
      <c r="GG27" s="4" t="s">
        <v>4</v>
      </c>
      <c r="GH27" s="4" t="s">
        <v>4</v>
      </c>
      <c r="GI27" s="4" t="s">
        <v>4</v>
      </c>
      <c r="GJ27" s="4" t="s">
        <v>4</v>
      </c>
      <c r="GK27" s="4" t="s">
        <v>4</v>
      </c>
      <c r="GL27" s="4" t="s">
        <v>4</v>
      </c>
      <c r="GM27" s="4" t="s">
        <v>4</v>
      </c>
      <c r="GN27" s="4" t="s">
        <v>4</v>
      </c>
      <c r="GO27" s="4" t="s">
        <v>4</v>
      </c>
      <c r="GP27" s="4" t="s">
        <v>4</v>
      </c>
      <c r="GQ27" s="4" t="s">
        <v>4</v>
      </c>
      <c r="GR27" s="4" t="s">
        <v>4</v>
      </c>
      <c r="GS27" s="4" t="s">
        <v>4</v>
      </c>
      <c r="GT27" s="4" t="s">
        <v>4</v>
      </c>
      <c r="GU27" s="4" t="s">
        <v>4</v>
      </c>
      <c r="GV27" s="4" t="s">
        <v>4</v>
      </c>
      <c r="GW27" s="4" t="s">
        <v>4</v>
      </c>
      <c r="GX27" s="4" t="s">
        <v>4</v>
      </c>
      <c r="GY27" s="4" t="s">
        <v>4</v>
      </c>
      <c r="GZ27" s="4" t="s">
        <v>4</v>
      </c>
    </row>
    <row r="28" spans="1:208">
      <c r="A28" s="2" t="s">
        <v>1921</v>
      </c>
      <c r="B28" s="4" t="s">
        <v>4</v>
      </c>
      <c r="C28" s="4" t="s">
        <v>4</v>
      </c>
      <c r="D28" s="4" t="s">
        <v>4</v>
      </c>
      <c r="E28" s="5">
        <v>183000000</v>
      </c>
      <c r="F28" s="4" t="s">
        <v>4</v>
      </c>
      <c r="G28" s="4" t="s">
        <v>4</v>
      </c>
      <c r="H28" s="4" t="s">
        <v>4</v>
      </c>
      <c r="I28" s="4" t="s">
        <v>4</v>
      </c>
      <c r="J28" s="4" t="s">
        <v>4</v>
      </c>
      <c r="K28" s="4" t="s">
        <v>4</v>
      </c>
      <c r="L28" s="4" t="s">
        <v>4</v>
      </c>
      <c r="M28" s="4" t="s">
        <v>4</v>
      </c>
      <c r="N28" s="4" t="s">
        <v>4</v>
      </c>
      <c r="O28" s="5">
        <v>662000000</v>
      </c>
      <c r="P28" s="4" t="s">
        <v>4</v>
      </c>
      <c r="Q28" s="4" t="s">
        <v>4</v>
      </c>
      <c r="R28" s="5">
        <v>567000000</v>
      </c>
      <c r="S28" s="4" t="s">
        <v>4</v>
      </c>
      <c r="T28" s="4" t="s">
        <v>4</v>
      </c>
      <c r="U28" s="5">
        <v>350000000</v>
      </c>
      <c r="V28" s="4" t="s">
        <v>4</v>
      </c>
      <c r="W28" s="4" t="s">
        <v>4</v>
      </c>
      <c r="X28" s="5">
        <v>498000000</v>
      </c>
      <c r="Y28" s="4" t="s">
        <v>4</v>
      </c>
      <c r="Z28" s="4" t="s">
        <v>4</v>
      </c>
      <c r="AA28" s="5">
        <v>920000000</v>
      </c>
      <c r="AB28" s="4" t="s">
        <v>4</v>
      </c>
      <c r="AC28" s="5">
        <v>200000000</v>
      </c>
      <c r="AD28" s="4" t="s">
        <v>4</v>
      </c>
      <c r="AE28" s="4" t="s">
        <v>4</v>
      </c>
      <c r="AF28" s="5">
        <v>275000000</v>
      </c>
      <c r="AG28" s="4" t="s">
        <v>4</v>
      </c>
      <c r="AH28" s="5">
        <v>484000000</v>
      </c>
      <c r="AI28" s="4" t="s">
        <v>4</v>
      </c>
      <c r="AJ28" s="4" t="s">
        <v>4</v>
      </c>
      <c r="AK28" s="4" t="s">
        <v>4</v>
      </c>
      <c r="AL28" s="5">
        <v>166000000</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c r="CW28" s="4" t="s">
        <v>4</v>
      </c>
      <c r="CX28" s="4" t="s">
        <v>4</v>
      </c>
      <c r="CY28" s="4" t="s">
        <v>4</v>
      </c>
      <c r="CZ28" s="4" t="s">
        <v>4</v>
      </c>
      <c r="DA28" s="4" t="s">
        <v>4</v>
      </c>
      <c r="DB28" s="4" t="s">
        <v>4</v>
      </c>
      <c r="DC28" s="4" t="s">
        <v>4</v>
      </c>
      <c r="DD28" s="4" t="s">
        <v>4</v>
      </c>
      <c r="DE28" s="4" t="s">
        <v>4</v>
      </c>
      <c r="DF28" s="4" t="s">
        <v>4</v>
      </c>
      <c r="DG28" s="4" t="s">
        <v>4</v>
      </c>
      <c r="DH28" s="4" t="s">
        <v>4</v>
      </c>
      <c r="DI28" s="4" t="s">
        <v>4</v>
      </c>
      <c r="DJ28" s="4" t="s">
        <v>4</v>
      </c>
      <c r="DK28" s="4" t="s">
        <v>4</v>
      </c>
      <c r="DL28" s="4" t="s">
        <v>4</v>
      </c>
      <c r="DM28" s="4" t="s">
        <v>4</v>
      </c>
      <c r="DN28" s="4" t="s">
        <v>4</v>
      </c>
      <c r="DO28" s="4" t="s">
        <v>4</v>
      </c>
      <c r="DP28" s="4" t="s">
        <v>4</v>
      </c>
      <c r="DQ28" s="4" t="s">
        <v>4</v>
      </c>
      <c r="DR28" s="4" t="s">
        <v>4</v>
      </c>
      <c r="DS28" s="4" t="s">
        <v>4</v>
      </c>
      <c r="DT28" s="4" t="s">
        <v>4</v>
      </c>
      <c r="DU28" s="4" t="s">
        <v>4</v>
      </c>
      <c r="DV28" s="4" t="s">
        <v>4</v>
      </c>
      <c r="DW28" s="4" t="s">
        <v>4</v>
      </c>
      <c r="DX28" s="4" t="s">
        <v>4</v>
      </c>
      <c r="DY28" s="4" t="s">
        <v>4</v>
      </c>
      <c r="DZ28" s="4" t="s">
        <v>4</v>
      </c>
      <c r="EA28" s="4" t="s">
        <v>4</v>
      </c>
      <c r="EB28" s="4" t="s">
        <v>4</v>
      </c>
      <c r="EC28" s="4" t="s">
        <v>4</v>
      </c>
      <c r="ED28" s="4" t="s">
        <v>4</v>
      </c>
      <c r="EE28" s="4" t="s">
        <v>4</v>
      </c>
      <c r="EF28" s="4" t="s">
        <v>4</v>
      </c>
      <c r="EG28" s="4" t="s">
        <v>4</v>
      </c>
      <c r="EH28" s="4" t="s">
        <v>4</v>
      </c>
      <c r="EI28" s="4" t="s">
        <v>4</v>
      </c>
      <c r="EJ28" s="4" t="s">
        <v>4</v>
      </c>
      <c r="EK28" s="4" t="s">
        <v>4</v>
      </c>
      <c r="EL28" s="4" t="s">
        <v>4</v>
      </c>
      <c r="EM28" s="4" t="s">
        <v>4</v>
      </c>
      <c r="EN28" s="4" t="s">
        <v>4</v>
      </c>
      <c r="EO28" s="4" t="s">
        <v>4</v>
      </c>
      <c r="EP28" s="4" t="s">
        <v>4</v>
      </c>
      <c r="EQ28" s="4" t="s">
        <v>4</v>
      </c>
      <c r="ER28" s="4" t="s">
        <v>4</v>
      </c>
      <c r="ES28" s="4" t="s">
        <v>4</v>
      </c>
      <c r="ET28" s="4" t="s">
        <v>4</v>
      </c>
      <c r="EU28" s="4" t="s">
        <v>4</v>
      </c>
      <c r="EV28" s="4" t="s">
        <v>4</v>
      </c>
      <c r="EW28" s="4" t="s">
        <v>4</v>
      </c>
      <c r="EX28" s="4" t="s">
        <v>4</v>
      </c>
      <c r="EY28" s="4" t="s">
        <v>4</v>
      </c>
      <c r="EZ28" s="4" t="s">
        <v>4</v>
      </c>
      <c r="FA28" s="4" t="s">
        <v>4</v>
      </c>
      <c r="FB28" s="4" t="s">
        <v>4</v>
      </c>
      <c r="FC28" s="4" t="s">
        <v>4</v>
      </c>
      <c r="FD28" s="4" t="s">
        <v>4</v>
      </c>
      <c r="FE28" s="4" t="s">
        <v>4</v>
      </c>
      <c r="FF28" s="4" t="s">
        <v>4</v>
      </c>
      <c r="FG28" s="4" t="s">
        <v>4</v>
      </c>
      <c r="FH28" s="4" t="s">
        <v>4</v>
      </c>
      <c r="FI28" s="4" t="s">
        <v>4</v>
      </c>
      <c r="FJ28" s="4" t="s">
        <v>4</v>
      </c>
      <c r="FK28" s="4" t="s">
        <v>4</v>
      </c>
      <c r="FL28" s="4" t="s">
        <v>4</v>
      </c>
      <c r="FM28" s="4" t="s">
        <v>4</v>
      </c>
      <c r="FN28" s="4" t="s">
        <v>4</v>
      </c>
      <c r="FO28" s="4" t="s">
        <v>4</v>
      </c>
      <c r="FP28" s="4" t="s">
        <v>4</v>
      </c>
      <c r="FQ28" s="4" t="s">
        <v>4</v>
      </c>
      <c r="FR28" s="4" t="s">
        <v>4</v>
      </c>
      <c r="FS28" s="4" t="s">
        <v>4</v>
      </c>
      <c r="FT28" s="4" t="s">
        <v>4</v>
      </c>
      <c r="FU28" s="4" t="s">
        <v>4</v>
      </c>
      <c r="FV28" s="4" t="s">
        <v>4</v>
      </c>
      <c r="FW28" s="4" t="s">
        <v>4</v>
      </c>
      <c r="FX28" s="4" t="s">
        <v>4</v>
      </c>
      <c r="FY28" s="4" t="s">
        <v>4</v>
      </c>
      <c r="FZ28" s="4" t="s">
        <v>4</v>
      </c>
      <c r="GA28" s="4" t="s">
        <v>4</v>
      </c>
      <c r="GB28" s="4" t="s">
        <v>4</v>
      </c>
      <c r="GC28" s="4" t="s">
        <v>4</v>
      </c>
      <c r="GD28" s="4" t="s">
        <v>4</v>
      </c>
      <c r="GE28" s="4" t="s">
        <v>4</v>
      </c>
      <c r="GF28" s="4" t="s">
        <v>4</v>
      </c>
      <c r="GG28" s="4" t="s">
        <v>4</v>
      </c>
      <c r="GH28" s="4" t="s">
        <v>4</v>
      </c>
      <c r="GI28" s="4" t="s">
        <v>4</v>
      </c>
      <c r="GJ28" s="4" t="s">
        <v>4</v>
      </c>
      <c r="GK28" s="4" t="s">
        <v>4</v>
      </c>
      <c r="GL28" s="4" t="s">
        <v>4</v>
      </c>
      <c r="GM28" s="4" t="s">
        <v>4</v>
      </c>
      <c r="GN28" s="4" t="s">
        <v>4</v>
      </c>
      <c r="GO28" s="4" t="s">
        <v>4</v>
      </c>
      <c r="GP28" s="4" t="s">
        <v>4</v>
      </c>
      <c r="GQ28" s="4" t="s">
        <v>4</v>
      </c>
      <c r="GR28" s="4" t="s">
        <v>4</v>
      </c>
      <c r="GS28" s="4" t="s">
        <v>4</v>
      </c>
      <c r="GT28" s="4" t="s">
        <v>4</v>
      </c>
      <c r="GU28" s="4" t="s">
        <v>4</v>
      </c>
      <c r="GV28" s="4" t="s">
        <v>4</v>
      </c>
      <c r="GW28" s="4" t="s">
        <v>4</v>
      </c>
      <c r="GX28" s="4" t="s">
        <v>4</v>
      </c>
      <c r="GY28" s="4" t="s">
        <v>4</v>
      </c>
      <c r="GZ28" s="4" t="s">
        <v>4</v>
      </c>
    </row>
    <row r="29" spans="1:208" ht="30">
      <c r="A29" s="2" t="s">
        <v>192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5">
        <v>80000000</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c r="CT29" s="4" t="s">
        <v>4</v>
      </c>
      <c r="CU29" s="4" t="s">
        <v>4</v>
      </c>
      <c r="CV29" s="4" t="s">
        <v>4</v>
      </c>
      <c r="CW29" s="4" t="s">
        <v>4</v>
      </c>
      <c r="CX29" s="4" t="s">
        <v>4</v>
      </c>
      <c r="CY29" s="4" t="s">
        <v>4</v>
      </c>
      <c r="CZ29" s="4" t="s">
        <v>4</v>
      </c>
      <c r="DA29" s="4" t="s">
        <v>4</v>
      </c>
      <c r="DB29" s="4" t="s">
        <v>4</v>
      </c>
      <c r="DC29" s="4" t="s">
        <v>4</v>
      </c>
      <c r="DD29" s="4" t="s">
        <v>4</v>
      </c>
      <c r="DE29" s="4" t="s">
        <v>4</v>
      </c>
      <c r="DF29" s="4" t="s">
        <v>4</v>
      </c>
      <c r="DG29" s="4" t="s">
        <v>4</v>
      </c>
      <c r="DH29" s="4" t="s">
        <v>4</v>
      </c>
      <c r="DI29" s="4" t="s">
        <v>4</v>
      </c>
      <c r="DJ29" s="4" t="s">
        <v>4</v>
      </c>
      <c r="DK29" s="4" t="s">
        <v>4</v>
      </c>
      <c r="DL29" s="4" t="s">
        <v>4</v>
      </c>
      <c r="DM29" s="4" t="s">
        <v>4</v>
      </c>
      <c r="DN29" s="4" t="s">
        <v>4</v>
      </c>
      <c r="DO29" s="4" t="s">
        <v>4</v>
      </c>
      <c r="DP29" s="4" t="s">
        <v>4</v>
      </c>
      <c r="DQ29" s="4" t="s">
        <v>4</v>
      </c>
      <c r="DR29" s="4" t="s">
        <v>4</v>
      </c>
      <c r="DS29" s="4" t="s">
        <v>4</v>
      </c>
      <c r="DT29" s="4" t="s">
        <v>4</v>
      </c>
      <c r="DU29" s="4" t="s">
        <v>4</v>
      </c>
      <c r="DV29" s="4" t="s">
        <v>4</v>
      </c>
      <c r="DW29" s="4" t="s">
        <v>4</v>
      </c>
      <c r="DX29" s="4" t="s">
        <v>4</v>
      </c>
      <c r="DY29" s="4" t="s">
        <v>4</v>
      </c>
      <c r="DZ29" s="4" t="s">
        <v>4</v>
      </c>
      <c r="EA29" s="4" t="s">
        <v>4</v>
      </c>
      <c r="EB29" s="4" t="s">
        <v>4</v>
      </c>
      <c r="EC29" s="4" t="s">
        <v>4</v>
      </c>
      <c r="ED29" s="4" t="s">
        <v>4</v>
      </c>
      <c r="EE29" s="4" t="s">
        <v>4</v>
      </c>
      <c r="EF29" s="4" t="s">
        <v>4</v>
      </c>
      <c r="EG29" s="4" t="s">
        <v>4</v>
      </c>
      <c r="EH29" s="4" t="s">
        <v>4</v>
      </c>
      <c r="EI29" s="4" t="s">
        <v>4</v>
      </c>
      <c r="EJ29" s="4" t="s">
        <v>4</v>
      </c>
      <c r="EK29" s="4" t="s">
        <v>4</v>
      </c>
      <c r="EL29" s="4" t="s">
        <v>4</v>
      </c>
      <c r="EM29" s="4" t="s">
        <v>4</v>
      </c>
      <c r="EN29" s="4" t="s">
        <v>4</v>
      </c>
      <c r="EO29" s="4" t="s">
        <v>4</v>
      </c>
      <c r="EP29" s="4" t="s">
        <v>4</v>
      </c>
      <c r="EQ29" s="4" t="s">
        <v>4</v>
      </c>
      <c r="ER29" s="4" t="s">
        <v>4</v>
      </c>
      <c r="ES29" s="4" t="s">
        <v>4</v>
      </c>
      <c r="ET29" s="4" t="s">
        <v>4</v>
      </c>
      <c r="EU29" s="4" t="s">
        <v>4</v>
      </c>
      <c r="EV29" s="4" t="s">
        <v>4</v>
      </c>
      <c r="EW29" s="4" t="s">
        <v>4</v>
      </c>
      <c r="EX29" s="4" t="s">
        <v>4</v>
      </c>
      <c r="EY29" s="4" t="s">
        <v>4</v>
      </c>
      <c r="EZ29" s="4" t="s">
        <v>4</v>
      </c>
      <c r="FA29" s="4" t="s">
        <v>4</v>
      </c>
      <c r="FB29" s="4" t="s">
        <v>4</v>
      </c>
      <c r="FC29" s="4" t="s">
        <v>4</v>
      </c>
      <c r="FD29" s="4" t="s">
        <v>4</v>
      </c>
      <c r="FE29" s="4" t="s">
        <v>4</v>
      </c>
      <c r="FF29" s="4" t="s">
        <v>4</v>
      </c>
      <c r="FG29" s="4" t="s">
        <v>4</v>
      </c>
      <c r="FH29" s="4" t="s">
        <v>4</v>
      </c>
      <c r="FI29" s="4" t="s">
        <v>4</v>
      </c>
      <c r="FJ29" s="4" t="s">
        <v>4</v>
      </c>
      <c r="FK29" s="4" t="s">
        <v>4</v>
      </c>
      <c r="FL29" s="4" t="s">
        <v>4</v>
      </c>
      <c r="FM29" s="4" t="s">
        <v>4</v>
      </c>
      <c r="FN29" s="4" t="s">
        <v>4</v>
      </c>
      <c r="FO29" s="4" t="s">
        <v>4</v>
      </c>
      <c r="FP29" s="4" t="s">
        <v>4</v>
      </c>
      <c r="FQ29" s="4" t="s">
        <v>4</v>
      </c>
      <c r="FR29" s="4" t="s">
        <v>4</v>
      </c>
      <c r="FS29" s="4" t="s">
        <v>4</v>
      </c>
      <c r="FT29" s="4" t="s">
        <v>4</v>
      </c>
      <c r="FU29" s="4" t="s">
        <v>4</v>
      </c>
      <c r="FV29" s="4" t="s">
        <v>4</v>
      </c>
      <c r="FW29" s="4" t="s">
        <v>4</v>
      </c>
      <c r="FX29" s="4" t="s">
        <v>4</v>
      </c>
      <c r="FY29" s="4" t="s">
        <v>4</v>
      </c>
      <c r="FZ29" s="4" t="s">
        <v>4</v>
      </c>
      <c r="GA29" s="4" t="s">
        <v>4</v>
      </c>
      <c r="GB29" s="4" t="s">
        <v>4</v>
      </c>
      <c r="GC29" s="4" t="s">
        <v>4</v>
      </c>
      <c r="GD29" s="4" t="s">
        <v>4</v>
      </c>
      <c r="GE29" s="4" t="s">
        <v>4</v>
      </c>
      <c r="GF29" s="4" t="s">
        <v>4</v>
      </c>
      <c r="GG29" s="4" t="s">
        <v>4</v>
      </c>
      <c r="GH29" s="4" t="s">
        <v>4</v>
      </c>
      <c r="GI29" s="4" t="s">
        <v>4</v>
      </c>
      <c r="GJ29" s="4" t="s">
        <v>4</v>
      </c>
      <c r="GK29" s="4" t="s">
        <v>4</v>
      </c>
      <c r="GL29" s="4" t="s">
        <v>4</v>
      </c>
      <c r="GM29" s="4" t="s">
        <v>4</v>
      </c>
      <c r="GN29" s="4" t="s">
        <v>4</v>
      </c>
      <c r="GO29" s="4" t="s">
        <v>4</v>
      </c>
      <c r="GP29" s="4" t="s">
        <v>4</v>
      </c>
      <c r="GQ29" s="4" t="s">
        <v>4</v>
      </c>
      <c r="GR29" s="4" t="s">
        <v>4</v>
      </c>
      <c r="GS29" s="4" t="s">
        <v>4</v>
      </c>
      <c r="GT29" s="4" t="s">
        <v>4</v>
      </c>
      <c r="GU29" s="4" t="s">
        <v>4</v>
      </c>
      <c r="GV29" s="4" t="s">
        <v>4</v>
      </c>
      <c r="GW29" s="4" t="s">
        <v>4</v>
      </c>
      <c r="GX29" s="4" t="s">
        <v>4</v>
      </c>
      <c r="GY29" s="4" t="s">
        <v>4</v>
      </c>
      <c r="GZ29" s="4" t="s">
        <v>4</v>
      </c>
    </row>
    <row r="30" spans="1:208" ht="30">
      <c r="A30" s="2" t="s">
        <v>192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5">
        <v>18800000</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c r="CT30" s="4" t="s">
        <v>4</v>
      </c>
      <c r="CU30" s="4" t="s">
        <v>4</v>
      </c>
      <c r="CV30" s="4" t="s">
        <v>4</v>
      </c>
      <c r="CW30" s="4" t="s">
        <v>4</v>
      </c>
      <c r="CX30" s="4" t="s">
        <v>4</v>
      </c>
      <c r="CY30" s="4" t="s">
        <v>4</v>
      </c>
      <c r="CZ30" s="4" t="s">
        <v>4</v>
      </c>
      <c r="DA30" s="4" t="s">
        <v>4</v>
      </c>
      <c r="DB30" s="4" t="s">
        <v>4</v>
      </c>
      <c r="DC30" s="4" t="s">
        <v>4</v>
      </c>
      <c r="DD30" s="4" t="s">
        <v>4</v>
      </c>
      <c r="DE30" s="4" t="s">
        <v>4</v>
      </c>
      <c r="DF30" s="4" t="s">
        <v>4</v>
      </c>
      <c r="DG30" s="4" t="s">
        <v>4</v>
      </c>
      <c r="DH30" s="4" t="s">
        <v>4</v>
      </c>
      <c r="DI30" s="4" t="s">
        <v>4</v>
      </c>
      <c r="DJ30" s="4" t="s">
        <v>4</v>
      </c>
      <c r="DK30" s="4" t="s">
        <v>4</v>
      </c>
      <c r="DL30" s="4" t="s">
        <v>4</v>
      </c>
      <c r="DM30" s="4" t="s">
        <v>4</v>
      </c>
      <c r="DN30" s="4" t="s">
        <v>4</v>
      </c>
      <c r="DO30" s="4" t="s">
        <v>4</v>
      </c>
      <c r="DP30" s="4" t="s">
        <v>4</v>
      </c>
      <c r="DQ30" s="4" t="s">
        <v>4</v>
      </c>
      <c r="DR30" s="4" t="s">
        <v>4</v>
      </c>
      <c r="DS30" s="4" t="s">
        <v>4</v>
      </c>
      <c r="DT30" s="4" t="s">
        <v>4</v>
      </c>
      <c r="DU30" s="4" t="s">
        <v>4</v>
      </c>
      <c r="DV30" s="4" t="s">
        <v>4</v>
      </c>
      <c r="DW30" s="4" t="s">
        <v>4</v>
      </c>
      <c r="DX30" s="4" t="s">
        <v>4</v>
      </c>
      <c r="DY30" s="4" t="s">
        <v>4</v>
      </c>
      <c r="DZ30" s="4" t="s">
        <v>4</v>
      </c>
      <c r="EA30" s="4" t="s">
        <v>4</v>
      </c>
      <c r="EB30" s="4" t="s">
        <v>4</v>
      </c>
      <c r="EC30" s="4" t="s">
        <v>4</v>
      </c>
      <c r="ED30" s="4" t="s">
        <v>4</v>
      </c>
      <c r="EE30" s="4" t="s">
        <v>4</v>
      </c>
      <c r="EF30" s="4" t="s">
        <v>4</v>
      </c>
      <c r="EG30" s="4" t="s">
        <v>4</v>
      </c>
      <c r="EH30" s="4" t="s">
        <v>4</v>
      </c>
      <c r="EI30" s="4" t="s">
        <v>4</v>
      </c>
      <c r="EJ30" s="4" t="s">
        <v>4</v>
      </c>
      <c r="EK30" s="4" t="s">
        <v>4</v>
      </c>
      <c r="EL30" s="4" t="s">
        <v>4</v>
      </c>
      <c r="EM30" s="4" t="s">
        <v>4</v>
      </c>
      <c r="EN30" s="4" t="s">
        <v>4</v>
      </c>
      <c r="EO30" s="4" t="s">
        <v>4</v>
      </c>
      <c r="EP30" s="4" t="s">
        <v>4</v>
      </c>
      <c r="EQ30" s="4" t="s">
        <v>4</v>
      </c>
      <c r="ER30" s="4" t="s">
        <v>4</v>
      </c>
      <c r="ES30" s="4" t="s">
        <v>4</v>
      </c>
      <c r="ET30" s="4" t="s">
        <v>4</v>
      </c>
      <c r="EU30" s="4" t="s">
        <v>4</v>
      </c>
      <c r="EV30" s="4" t="s">
        <v>4</v>
      </c>
      <c r="EW30" s="4" t="s">
        <v>4</v>
      </c>
      <c r="EX30" s="4" t="s">
        <v>4</v>
      </c>
      <c r="EY30" s="4" t="s">
        <v>4</v>
      </c>
      <c r="EZ30" s="4" t="s">
        <v>4</v>
      </c>
      <c r="FA30" s="4" t="s">
        <v>4</v>
      </c>
      <c r="FB30" s="4" t="s">
        <v>4</v>
      </c>
      <c r="FC30" s="4" t="s">
        <v>4</v>
      </c>
      <c r="FD30" s="4" t="s">
        <v>4</v>
      </c>
      <c r="FE30" s="4" t="s">
        <v>4</v>
      </c>
      <c r="FF30" s="4" t="s">
        <v>4</v>
      </c>
      <c r="FG30" s="4" t="s">
        <v>4</v>
      </c>
      <c r="FH30" s="4" t="s">
        <v>4</v>
      </c>
      <c r="FI30" s="4" t="s">
        <v>4</v>
      </c>
      <c r="FJ30" s="4" t="s">
        <v>4</v>
      </c>
      <c r="FK30" s="4" t="s">
        <v>4</v>
      </c>
      <c r="FL30" s="4" t="s">
        <v>4</v>
      </c>
      <c r="FM30" s="4" t="s">
        <v>4</v>
      </c>
      <c r="FN30" s="4" t="s">
        <v>4</v>
      </c>
      <c r="FO30" s="4" t="s">
        <v>4</v>
      </c>
      <c r="FP30" s="4" t="s">
        <v>4</v>
      </c>
      <c r="FQ30" s="4" t="s">
        <v>4</v>
      </c>
      <c r="FR30" s="4" t="s">
        <v>4</v>
      </c>
      <c r="FS30" s="4" t="s">
        <v>4</v>
      </c>
      <c r="FT30" s="4" t="s">
        <v>4</v>
      </c>
      <c r="FU30" s="4" t="s">
        <v>4</v>
      </c>
      <c r="FV30" s="4" t="s">
        <v>4</v>
      </c>
      <c r="FW30" s="4" t="s">
        <v>4</v>
      </c>
      <c r="FX30" s="4" t="s">
        <v>4</v>
      </c>
      <c r="FY30" s="4" t="s">
        <v>4</v>
      </c>
      <c r="FZ30" s="4" t="s">
        <v>4</v>
      </c>
      <c r="GA30" s="4" t="s">
        <v>4</v>
      </c>
      <c r="GB30" s="4" t="s">
        <v>4</v>
      </c>
      <c r="GC30" s="4" t="s">
        <v>4</v>
      </c>
      <c r="GD30" s="4" t="s">
        <v>4</v>
      </c>
      <c r="GE30" s="4" t="s">
        <v>4</v>
      </c>
      <c r="GF30" s="4" t="s">
        <v>4</v>
      </c>
      <c r="GG30" s="4" t="s">
        <v>4</v>
      </c>
      <c r="GH30" s="4" t="s">
        <v>4</v>
      </c>
      <c r="GI30" s="4" t="s">
        <v>4</v>
      </c>
      <c r="GJ30" s="4" t="s">
        <v>4</v>
      </c>
      <c r="GK30" s="4" t="s">
        <v>4</v>
      </c>
      <c r="GL30" s="4" t="s">
        <v>4</v>
      </c>
      <c r="GM30" s="4" t="s">
        <v>4</v>
      </c>
      <c r="GN30" s="4" t="s">
        <v>4</v>
      </c>
      <c r="GO30" s="4" t="s">
        <v>4</v>
      </c>
      <c r="GP30" s="4" t="s">
        <v>4</v>
      </c>
      <c r="GQ30" s="4" t="s">
        <v>4</v>
      </c>
      <c r="GR30" s="4" t="s">
        <v>4</v>
      </c>
      <c r="GS30" s="4" t="s">
        <v>4</v>
      </c>
      <c r="GT30" s="4" t="s">
        <v>4</v>
      </c>
      <c r="GU30" s="4" t="s">
        <v>4</v>
      </c>
      <c r="GV30" s="4" t="s">
        <v>4</v>
      </c>
      <c r="GW30" s="4" t="s">
        <v>4</v>
      </c>
      <c r="GX30" s="4" t="s">
        <v>4</v>
      </c>
      <c r="GY30" s="4" t="s">
        <v>4</v>
      </c>
      <c r="GZ30" s="4" t="s">
        <v>4</v>
      </c>
    </row>
    <row r="31" spans="1:208">
      <c r="A31" s="2" t="s">
        <v>192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5">
        <v>22500000</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c r="CT31" s="4" t="s">
        <v>4</v>
      </c>
      <c r="CU31" s="4" t="s">
        <v>4</v>
      </c>
      <c r="CV31" s="4" t="s">
        <v>4</v>
      </c>
      <c r="CW31" s="4" t="s">
        <v>4</v>
      </c>
      <c r="CX31" s="4" t="s">
        <v>4</v>
      </c>
      <c r="CY31" s="4" t="s">
        <v>4</v>
      </c>
      <c r="CZ31" s="4" t="s">
        <v>4</v>
      </c>
      <c r="DA31" s="4" t="s">
        <v>4</v>
      </c>
      <c r="DB31" s="4" t="s">
        <v>4</v>
      </c>
      <c r="DC31" s="4" t="s">
        <v>4</v>
      </c>
      <c r="DD31" s="4" t="s">
        <v>4</v>
      </c>
      <c r="DE31" s="4" t="s">
        <v>4</v>
      </c>
      <c r="DF31" s="4" t="s">
        <v>4</v>
      </c>
      <c r="DG31" s="4" t="s">
        <v>4</v>
      </c>
      <c r="DH31" s="4" t="s">
        <v>4</v>
      </c>
      <c r="DI31" s="4" t="s">
        <v>4</v>
      </c>
      <c r="DJ31" s="4" t="s">
        <v>4</v>
      </c>
      <c r="DK31" s="4" t="s">
        <v>4</v>
      </c>
      <c r="DL31" s="4" t="s">
        <v>4</v>
      </c>
      <c r="DM31" s="4" t="s">
        <v>4</v>
      </c>
      <c r="DN31" s="4" t="s">
        <v>4</v>
      </c>
      <c r="DO31" s="4" t="s">
        <v>4</v>
      </c>
      <c r="DP31" s="4" t="s">
        <v>4</v>
      </c>
      <c r="DQ31" s="4" t="s">
        <v>4</v>
      </c>
      <c r="DR31" s="4" t="s">
        <v>4</v>
      </c>
      <c r="DS31" s="4" t="s">
        <v>4</v>
      </c>
      <c r="DT31" s="4" t="s">
        <v>4</v>
      </c>
      <c r="DU31" s="4" t="s">
        <v>4</v>
      </c>
      <c r="DV31" s="4" t="s">
        <v>4</v>
      </c>
      <c r="DW31" s="4" t="s">
        <v>4</v>
      </c>
      <c r="DX31" s="4" t="s">
        <v>4</v>
      </c>
      <c r="DY31" s="4" t="s">
        <v>4</v>
      </c>
      <c r="DZ31" s="4" t="s">
        <v>4</v>
      </c>
      <c r="EA31" s="4" t="s">
        <v>4</v>
      </c>
      <c r="EB31" s="4" t="s">
        <v>4</v>
      </c>
      <c r="EC31" s="4" t="s">
        <v>4</v>
      </c>
      <c r="ED31" s="4" t="s">
        <v>4</v>
      </c>
      <c r="EE31" s="4" t="s">
        <v>4</v>
      </c>
      <c r="EF31" s="4" t="s">
        <v>4</v>
      </c>
      <c r="EG31" s="4" t="s">
        <v>4</v>
      </c>
      <c r="EH31" s="4" t="s">
        <v>4</v>
      </c>
      <c r="EI31" s="4" t="s">
        <v>4</v>
      </c>
      <c r="EJ31" s="4" t="s">
        <v>4</v>
      </c>
      <c r="EK31" s="4" t="s">
        <v>4</v>
      </c>
      <c r="EL31" s="4" t="s">
        <v>4</v>
      </c>
      <c r="EM31" s="4" t="s">
        <v>4</v>
      </c>
      <c r="EN31" s="4" t="s">
        <v>4</v>
      </c>
      <c r="EO31" s="4" t="s">
        <v>4</v>
      </c>
      <c r="EP31" s="4" t="s">
        <v>4</v>
      </c>
      <c r="EQ31" s="4" t="s">
        <v>4</v>
      </c>
      <c r="ER31" s="4" t="s">
        <v>4</v>
      </c>
      <c r="ES31" s="4" t="s">
        <v>4</v>
      </c>
      <c r="ET31" s="4" t="s">
        <v>4</v>
      </c>
      <c r="EU31" s="4" t="s">
        <v>4</v>
      </c>
      <c r="EV31" s="4" t="s">
        <v>4</v>
      </c>
      <c r="EW31" s="4" t="s">
        <v>4</v>
      </c>
      <c r="EX31" s="4" t="s">
        <v>4</v>
      </c>
      <c r="EY31" s="4" t="s">
        <v>4</v>
      </c>
      <c r="EZ31" s="4" t="s">
        <v>4</v>
      </c>
      <c r="FA31" s="4" t="s">
        <v>4</v>
      </c>
      <c r="FB31" s="4" t="s">
        <v>4</v>
      </c>
      <c r="FC31" s="4" t="s">
        <v>4</v>
      </c>
      <c r="FD31" s="4" t="s">
        <v>4</v>
      </c>
      <c r="FE31" s="4" t="s">
        <v>4</v>
      </c>
      <c r="FF31" s="4" t="s">
        <v>4</v>
      </c>
      <c r="FG31" s="4" t="s">
        <v>4</v>
      </c>
      <c r="FH31" s="4" t="s">
        <v>4</v>
      </c>
      <c r="FI31" s="4" t="s">
        <v>4</v>
      </c>
      <c r="FJ31" s="4" t="s">
        <v>4</v>
      </c>
      <c r="FK31" s="4" t="s">
        <v>4</v>
      </c>
      <c r="FL31" s="4" t="s">
        <v>4</v>
      </c>
      <c r="FM31" s="4" t="s">
        <v>4</v>
      </c>
      <c r="FN31" s="4" t="s">
        <v>4</v>
      </c>
      <c r="FO31" s="4" t="s">
        <v>4</v>
      </c>
      <c r="FP31" s="4" t="s">
        <v>4</v>
      </c>
      <c r="FQ31" s="4" t="s">
        <v>4</v>
      </c>
      <c r="FR31" s="4" t="s">
        <v>4</v>
      </c>
      <c r="FS31" s="4" t="s">
        <v>4</v>
      </c>
      <c r="FT31" s="4" t="s">
        <v>4</v>
      </c>
      <c r="FU31" s="4" t="s">
        <v>4</v>
      </c>
      <c r="FV31" s="4" t="s">
        <v>4</v>
      </c>
      <c r="FW31" s="4" t="s">
        <v>4</v>
      </c>
      <c r="FX31" s="4" t="s">
        <v>4</v>
      </c>
      <c r="FY31" s="4" t="s">
        <v>4</v>
      </c>
      <c r="FZ31" s="4" t="s">
        <v>4</v>
      </c>
      <c r="GA31" s="4" t="s">
        <v>4</v>
      </c>
      <c r="GB31" s="4" t="s">
        <v>4</v>
      </c>
      <c r="GC31" s="4" t="s">
        <v>4</v>
      </c>
      <c r="GD31" s="4" t="s">
        <v>4</v>
      </c>
      <c r="GE31" s="4" t="s">
        <v>4</v>
      </c>
      <c r="GF31" s="4" t="s">
        <v>4</v>
      </c>
      <c r="GG31" s="4" t="s">
        <v>4</v>
      </c>
      <c r="GH31" s="4" t="s">
        <v>4</v>
      </c>
      <c r="GI31" s="4" t="s">
        <v>4</v>
      </c>
      <c r="GJ31" s="4" t="s">
        <v>4</v>
      </c>
      <c r="GK31" s="4" t="s">
        <v>4</v>
      </c>
      <c r="GL31" s="4" t="s">
        <v>4</v>
      </c>
      <c r="GM31" s="4" t="s">
        <v>4</v>
      </c>
      <c r="GN31" s="4" t="s">
        <v>4</v>
      </c>
      <c r="GO31" s="4" t="s">
        <v>4</v>
      </c>
      <c r="GP31" s="4" t="s">
        <v>4</v>
      </c>
      <c r="GQ31" s="4" t="s">
        <v>4</v>
      </c>
      <c r="GR31" s="4" t="s">
        <v>4</v>
      </c>
      <c r="GS31" s="4" t="s">
        <v>4</v>
      </c>
      <c r="GT31" s="4" t="s">
        <v>4</v>
      </c>
      <c r="GU31" s="4" t="s">
        <v>4</v>
      </c>
      <c r="GV31" s="4" t="s">
        <v>4</v>
      </c>
      <c r="GW31" s="4" t="s">
        <v>4</v>
      </c>
      <c r="GX31" s="4" t="s">
        <v>4</v>
      </c>
      <c r="GY31" s="4" t="s">
        <v>4</v>
      </c>
      <c r="GZ31" s="4" t="s">
        <v>4</v>
      </c>
    </row>
    <row r="32" spans="1:208">
      <c r="A32" s="2" t="s">
        <v>192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5">
        <v>8000000</v>
      </c>
      <c r="CO32" s="4" t="s">
        <v>4</v>
      </c>
      <c r="CP32" s="4" t="s">
        <v>4</v>
      </c>
      <c r="CQ32" s="4" t="s">
        <v>4</v>
      </c>
      <c r="CR32" s="4" t="s">
        <v>4</v>
      </c>
      <c r="CS32" s="4" t="s">
        <v>4</v>
      </c>
      <c r="CT32" s="4" t="s">
        <v>4</v>
      </c>
      <c r="CU32" s="4" t="s">
        <v>4</v>
      </c>
      <c r="CV32" s="4" t="s">
        <v>4</v>
      </c>
      <c r="CW32" s="4" t="s">
        <v>4</v>
      </c>
      <c r="CX32" s="4" t="s">
        <v>4</v>
      </c>
      <c r="CY32" s="4" t="s">
        <v>4</v>
      </c>
      <c r="CZ32" s="4" t="s">
        <v>4</v>
      </c>
      <c r="DA32" s="4" t="s">
        <v>4</v>
      </c>
      <c r="DB32" s="4" t="s">
        <v>4</v>
      </c>
      <c r="DC32" s="4" t="s">
        <v>4</v>
      </c>
      <c r="DD32" s="4" t="s">
        <v>4</v>
      </c>
      <c r="DE32" s="4" t="s">
        <v>4</v>
      </c>
      <c r="DF32" s="4" t="s">
        <v>4</v>
      </c>
      <c r="DG32" s="4" t="s">
        <v>4</v>
      </c>
      <c r="DH32" s="4" t="s">
        <v>4</v>
      </c>
      <c r="DI32" s="4" t="s">
        <v>4</v>
      </c>
      <c r="DJ32" s="4" t="s">
        <v>4</v>
      </c>
      <c r="DK32" s="4" t="s">
        <v>4</v>
      </c>
      <c r="DL32" s="4" t="s">
        <v>4</v>
      </c>
      <c r="DM32" s="4" t="s">
        <v>4</v>
      </c>
      <c r="DN32" s="4" t="s">
        <v>4</v>
      </c>
      <c r="DO32" s="4" t="s">
        <v>4</v>
      </c>
      <c r="DP32" s="4" t="s">
        <v>4</v>
      </c>
      <c r="DQ32" s="4" t="s">
        <v>4</v>
      </c>
      <c r="DR32" s="4" t="s">
        <v>4</v>
      </c>
      <c r="DS32" s="4" t="s">
        <v>4</v>
      </c>
      <c r="DT32" s="4" t="s">
        <v>4</v>
      </c>
      <c r="DU32" s="4" t="s">
        <v>4</v>
      </c>
      <c r="DV32" s="4" t="s">
        <v>4</v>
      </c>
      <c r="DW32" s="4" t="s">
        <v>4</v>
      </c>
      <c r="DX32" s="4" t="s">
        <v>4</v>
      </c>
      <c r="DY32" s="4" t="s">
        <v>4</v>
      </c>
      <c r="DZ32" s="4" t="s">
        <v>4</v>
      </c>
      <c r="EA32" s="4" t="s">
        <v>4</v>
      </c>
      <c r="EB32" s="4" t="s">
        <v>4</v>
      </c>
      <c r="EC32" s="4" t="s">
        <v>4</v>
      </c>
      <c r="ED32" s="4" t="s">
        <v>4</v>
      </c>
      <c r="EE32" s="4" t="s">
        <v>4</v>
      </c>
      <c r="EF32" s="4" t="s">
        <v>4</v>
      </c>
      <c r="EG32" s="4" t="s">
        <v>4</v>
      </c>
      <c r="EH32" s="4" t="s">
        <v>4</v>
      </c>
      <c r="EI32" s="4" t="s">
        <v>4</v>
      </c>
      <c r="EJ32" s="4" t="s">
        <v>4</v>
      </c>
      <c r="EK32" s="4" t="s">
        <v>4</v>
      </c>
      <c r="EL32" s="4" t="s">
        <v>4</v>
      </c>
      <c r="EM32" s="4" t="s">
        <v>4</v>
      </c>
      <c r="EN32" s="4" t="s">
        <v>4</v>
      </c>
      <c r="EO32" s="4" t="s">
        <v>4</v>
      </c>
      <c r="EP32" s="4" t="s">
        <v>4</v>
      </c>
      <c r="EQ32" s="4" t="s">
        <v>4</v>
      </c>
      <c r="ER32" s="4" t="s">
        <v>4</v>
      </c>
      <c r="ES32" s="4" t="s">
        <v>4</v>
      </c>
      <c r="ET32" s="4" t="s">
        <v>4</v>
      </c>
      <c r="EU32" s="4" t="s">
        <v>4</v>
      </c>
      <c r="EV32" s="4" t="s">
        <v>4</v>
      </c>
      <c r="EW32" s="4" t="s">
        <v>4</v>
      </c>
      <c r="EX32" s="4" t="s">
        <v>4</v>
      </c>
      <c r="EY32" s="4" t="s">
        <v>4</v>
      </c>
      <c r="EZ32" s="4" t="s">
        <v>4</v>
      </c>
      <c r="FA32" s="4" t="s">
        <v>4</v>
      </c>
      <c r="FB32" s="4" t="s">
        <v>4</v>
      </c>
      <c r="FC32" s="4" t="s">
        <v>4</v>
      </c>
      <c r="FD32" s="4" t="s">
        <v>4</v>
      </c>
      <c r="FE32" s="4" t="s">
        <v>4</v>
      </c>
      <c r="FF32" s="4" t="s">
        <v>4</v>
      </c>
      <c r="FG32" s="4" t="s">
        <v>4</v>
      </c>
      <c r="FH32" s="4" t="s">
        <v>4</v>
      </c>
      <c r="FI32" s="4" t="s">
        <v>4</v>
      </c>
      <c r="FJ32" s="4" t="s">
        <v>4</v>
      </c>
      <c r="FK32" s="4" t="s">
        <v>4</v>
      </c>
      <c r="FL32" s="4" t="s">
        <v>4</v>
      </c>
      <c r="FM32" s="4" t="s">
        <v>4</v>
      </c>
      <c r="FN32" s="4" t="s">
        <v>4</v>
      </c>
      <c r="FO32" s="4" t="s">
        <v>4</v>
      </c>
      <c r="FP32" s="4" t="s">
        <v>4</v>
      </c>
      <c r="FQ32" s="4" t="s">
        <v>4</v>
      </c>
      <c r="FR32" s="4" t="s">
        <v>4</v>
      </c>
      <c r="FS32" s="4" t="s">
        <v>4</v>
      </c>
      <c r="FT32" s="4" t="s">
        <v>4</v>
      </c>
      <c r="FU32" s="4" t="s">
        <v>4</v>
      </c>
      <c r="FV32" s="4" t="s">
        <v>4</v>
      </c>
      <c r="FW32" s="4" t="s">
        <v>4</v>
      </c>
      <c r="FX32" s="4" t="s">
        <v>4</v>
      </c>
      <c r="FY32" s="4" t="s">
        <v>4</v>
      </c>
      <c r="FZ32" s="4" t="s">
        <v>4</v>
      </c>
      <c r="GA32" s="4" t="s">
        <v>4</v>
      </c>
      <c r="GB32" s="4" t="s">
        <v>4</v>
      </c>
      <c r="GC32" s="4" t="s">
        <v>4</v>
      </c>
      <c r="GD32" s="4" t="s">
        <v>4</v>
      </c>
      <c r="GE32" s="4" t="s">
        <v>4</v>
      </c>
      <c r="GF32" s="4" t="s">
        <v>4</v>
      </c>
      <c r="GG32" s="4" t="s">
        <v>4</v>
      </c>
      <c r="GH32" s="4" t="s">
        <v>4</v>
      </c>
      <c r="GI32" s="4" t="s">
        <v>4</v>
      </c>
      <c r="GJ32" s="4" t="s">
        <v>4</v>
      </c>
      <c r="GK32" s="4" t="s">
        <v>4</v>
      </c>
      <c r="GL32" s="4" t="s">
        <v>4</v>
      </c>
      <c r="GM32" s="4" t="s">
        <v>4</v>
      </c>
      <c r="GN32" s="4" t="s">
        <v>4</v>
      </c>
      <c r="GO32" s="4" t="s">
        <v>4</v>
      </c>
      <c r="GP32" s="4" t="s">
        <v>4</v>
      </c>
      <c r="GQ32" s="4" t="s">
        <v>4</v>
      </c>
      <c r="GR32" s="4" t="s">
        <v>4</v>
      </c>
      <c r="GS32" s="4" t="s">
        <v>4</v>
      </c>
      <c r="GT32" s="4" t="s">
        <v>4</v>
      </c>
      <c r="GU32" s="4" t="s">
        <v>4</v>
      </c>
      <c r="GV32" s="4" t="s">
        <v>4</v>
      </c>
      <c r="GW32" s="4" t="s">
        <v>4</v>
      </c>
      <c r="GX32" s="4" t="s">
        <v>4</v>
      </c>
      <c r="GY32" s="4" t="s">
        <v>4</v>
      </c>
      <c r="GZ32" s="4" t="s">
        <v>4</v>
      </c>
    </row>
    <row r="33" spans="1:208">
      <c r="A33" s="2" t="s">
        <v>1926</v>
      </c>
      <c r="B33" s="4" t="s">
        <v>4</v>
      </c>
      <c r="C33" s="4" t="s">
        <v>4</v>
      </c>
      <c r="D33" s="4" t="s">
        <v>4</v>
      </c>
      <c r="E33" s="4" t="s">
        <v>4</v>
      </c>
      <c r="F33" s="4" t="s">
        <v>4</v>
      </c>
      <c r="G33" s="4" t="s">
        <v>4</v>
      </c>
      <c r="H33" s="4" t="s">
        <v>4</v>
      </c>
      <c r="I33" s="4" t="s">
        <v>4</v>
      </c>
      <c r="J33" s="4" t="s">
        <v>4</v>
      </c>
      <c r="K33" s="4" t="s">
        <v>4</v>
      </c>
      <c r="L33" s="4">
        <v>2</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c r="CT33" s="4" t="s">
        <v>4</v>
      </c>
      <c r="CU33" s="4" t="s">
        <v>4</v>
      </c>
      <c r="CV33" s="4" t="s">
        <v>4</v>
      </c>
      <c r="CW33" s="4" t="s">
        <v>4</v>
      </c>
      <c r="CX33" s="4" t="s">
        <v>4</v>
      </c>
      <c r="CY33" s="4" t="s">
        <v>4</v>
      </c>
      <c r="CZ33" s="4" t="s">
        <v>4</v>
      </c>
      <c r="DA33" s="4" t="s">
        <v>4</v>
      </c>
      <c r="DB33" s="4" t="s">
        <v>4</v>
      </c>
      <c r="DC33" s="4" t="s">
        <v>4</v>
      </c>
      <c r="DD33" s="4" t="s">
        <v>4</v>
      </c>
      <c r="DE33" s="4" t="s">
        <v>4</v>
      </c>
      <c r="DF33" s="4" t="s">
        <v>4</v>
      </c>
      <c r="DG33" s="4" t="s">
        <v>4</v>
      </c>
      <c r="DH33" s="4" t="s">
        <v>4</v>
      </c>
      <c r="DI33" s="4" t="s">
        <v>4</v>
      </c>
      <c r="DJ33" s="4" t="s">
        <v>4</v>
      </c>
      <c r="DK33" s="4" t="s">
        <v>4</v>
      </c>
      <c r="DL33" s="4" t="s">
        <v>4</v>
      </c>
      <c r="DM33" s="4" t="s">
        <v>4</v>
      </c>
      <c r="DN33" s="4" t="s">
        <v>4</v>
      </c>
      <c r="DO33" s="4" t="s">
        <v>4</v>
      </c>
      <c r="DP33" s="4" t="s">
        <v>4</v>
      </c>
      <c r="DQ33" s="4" t="s">
        <v>4</v>
      </c>
      <c r="DR33" s="4" t="s">
        <v>4</v>
      </c>
      <c r="DS33" s="4" t="s">
        <v>4</v>
      </c>
      <c r="DT33" s="4" t="s">
        <v>4</v>
      </c>
      <c r="DU33" s="4" t="s">
        <v>4</v>
      </c>
      <c r="DV33" s="4" t="s">
        <v>4</v>
      </c>
      <c r="DW33" s="4" t="s">
        <v>4</v>
      </c>
      <c r="DX33" s="4" t="s">
        <v>4</v>
      </c>
      <c r="DY33" s="4" t="s">
        <v>4</v>
      </c>
      <c r="DZ33" s="4" t="s">
        <v>4</v>
      </c>
      <c r="EA33" s="4" t="s">
        <v>4</v>
      </c>
      <c r="EB33" s="4" t="s">
        <v>4</v>
      </c>
      <c r="EC33" s="4" t="s">
        <v>4</v>
      </c>
      <c r="ED33" s="4" t="s">
        <v>4</v>
      </c>
      <c r="EE33" s="4" t="s">
        <v>4</v>
      </c>
      <c r="EF33" s="4" t="s">
        <v>4</v>
      </c>
      <c r="EG33" s="4" t="s">
        <v>4</v>
      </c>
      <c r="EH33" s="4" t="s">
        <v>4</v>
      </c>
      <c r="EI33" s="4" t="s">
        <v>4</v>
      </c>
      <c r="EJ33" s="4" t="s">
        <v>4</v>
      </c>
      <c r="EK33" s="4" t="s">
        <v>4</v>
      </c>
      <c r="EL33" s="4" t="s">
        <v>4</v>
      </c>
      <c r="EM33" s="4" t="s">
        <v>4</v>
      </c>
      <c r="EN33" s="4" t="s">
        <v>4</v>
      </c>
      <c r="EO33" s="4" t="s">
        <v>4</v>
      </c>
      <c r="EP33" s="4" t="s">
        <v>4</v>
      </c>
      <c r="EQ33" s="4" t="s">
        <v>4</v>
      </c>
      <c r="ER33" s="4" t="s">
        <v>4</v>
      </c>
      <c r="ES33" s="4" t="s">
        <v>4</v>
      </c>
      <c r="ET33" s="4" t="s">
        <v>4</v>
      </c>
      <c r="EU33" s="4" t="s">
        <v>4</v>
      </c>
      <c r="EV33" s="4" t="s">
        <v>4</v>
      </c>
      <c r="EW33" s="4" t="s">
        <v>4</v>
      </c>
      <c r="EX33" s="4" t="s">
        <v>4</v>
      </c>
      <c r="EY33" s="4" t="s">
        <v>4</v>
      </c>
      <c r="EZ33" s="4" t="s">
        <v>4</v>
      </c>
      <c r="FA33" s="4" t="s">
        <v>4</v>
      </c>
      <c r="FB33" s="4" t="s">
        <v>4</v>
      </c>
      <c r="FC33" s="4" t="s">
        <v>4</v>
      </c>
      <c r="FD33" s="4" t="s">
        <v>4</v>
      </c>
      <c r="FE33" s="4" t="s">
        <v>4</v>
      </c>
      <c r="FF33" s="4" t="s">
        <v>4</v>
      </c>
      <c r="FG33" s="4" t="s">
        <v>4</v>
      </c>
      <c r="FH33" s="4" t="s">
        <v>4</v>
      </c>
      <c r="FI33" s="4" t="s">
        <v>4</v>
      </c>
      <c r="FJ33" s="4" t="s">
        <v>4</v>
      </c>
      <c r="FK33" s="4" t="s">
        <v>4</v>
      </c>
      <c r="FL33" s="4" t="s">
        <v>4</v>
      </c>
      <c r="FM33" s="4" t="s">
        <v>4</v>
      </c>
      <c r="FN33" s="4" t="s">
        <v>4</v>
      </c>
      <c r="FO33" s="4" t="s">
        <v>4</v>
      </c>
      <c r="FP33" s="4" t="s">
        <v>4</v>
      </c>
      <c r="FQ33" s="4" t="s">
        <v>4</v>
      </c>
      <c r="FR33" s="4" t="s">
        <v>4</v>
      </c>
      <c r="FS33" s="4" t="s">
        <v>4</v>
      </c>
      <c r="FT33" s="4" t="s">
        <v>4</v>
      </c>
      <c r="FU33" s="4" t="s">
        <v>4</v>
      </c>
      <c r="FV33" s="4" t="s">
        <v>4</v>
      </c>
      <c r="FW33" s="4" t="s">
        <v>4</v>
      </c>
      <c r="FX33" s="4" t="s">
        <v>4</v>
      </c>
      <c r="FY33" s="4" t="s">
        <v>4</v>
      </c>
      <c r="FZ33" s="4" t="s">
        <v>4</v>
      </c>
      <c r="GA33" s="4" t="s">
        <v>4</v>
      </c>
      <c r="GB33" s="4" t="s">
        <v>4</v>
      </c>
      <c r="GC33" s="4" t="s">
        <v>4</v>
      </c>
      <c r="GD33" s="4" t="s">
        <v>4</v>
      </c>
      <c r="GE33" s="4" t="s">
        <v>4</v>
      </c>
      <c r="GF33" s="4" t="s">
        <v>4</v>
      </c>
      <c r="GG33" s="4" t="s">
        <v>4</v>
      </c>
      <c r="GH33" s="4" t="s">
        <v>4</v>
      </c>
      <c r="GI33" s="4" t="s">
        <v>4</v>
      </c>
      <c r="GJ33" s="4" t="s">
        <v>4</v>
      </c>
      <c r="GK33" s="4" t="s">
        <v>4</v>
      </c>
      <c r="GL33" s="4" t="s">
        <v>4</v>
      </c>
      <c r="GM33" s="4" t="s">
        <v>4</v>
      </c>
      <c r="GN33" s="4" t="s">
        <v>4</v>
      </c>
      <c r="GO33" s="4" t="s">
        <v>4</v>
      </c>
      <c r="GP33" s="4" t="s">
        <v>4</v>
      </c>
      <c r="GQ33" s="4" t="s">
        <v>4</v>
      </c>
      <c r="GR33" s="4" t="s">
        <v>4</v>
      </c>
      <c r="GS33" s="4" t="s">
        <v>4</v>
      </c>
      <c r="GT33" s="4" t="s">
        <v>4</v>
      </c>
      <c r="GU33" s="4" t="s">
        <v>4</v>
      </c>
      <c r="GV33" s="4" t="s">
        <v>4</v>
      </c>
      <c r="GW33" s="4" t="s">
        <v>4</v>
      </c>
      <c r="GX33" s="4" t="s">
        <v>4</v>
      </c>
      <c r="GY33" s="4" t="s">
        <v>4</v>
      </c>
      <c r="GZ33" s="4" t="s">
        <v>4</v>
      </c>
    </row>
    <row r="34" spans="1:208">
      <c r="A34" s="2" t="s">
        <v>1927</v>
      </c>
      <c r="B34" s="4" t="s">
        <v>4</v>
      </c>
      <c r="C34" s="4" t="s">
        <v>4</v>
      </c>
      <c r="D34" s="4" t="s">
        <v>4</v>
      </c>
      <c r="E34" s="4" t="s">
        <v>4</v>
      </c>
      <c r="F34" s="4" t="s">
        <v>4</v>
      </c>
      <c r="G34" s="4" t="s">
        <v>4</v>
      </c>
      <c r="H34" s="4" t="s">
        <v>4</v>
      </c>
      <c r="I34" s="4" t="s">
        <v>4</v>
      </c>
      <c r="J34" s="4" t="s">
        <v>4</v>
      </c>
      <c r="K34" s="4" t="s">
        <v>4</v>
      </c>
      <c r="L34" s="197">
        <v>3.0300000000000001E-2</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197">
        <v>5.6300000000000003E-2</v>
      </c>
      <c r="CP34" s="4" t="s">
        <v>4</v>
      </c>
      <c r="CQ34" s="197">
        <v>3.3799999999999997E-2</v>
      </c>
      <c r="CR34" s="4" t="s">
        <v>4</v>
      </c>
      <c r="CS34" s="4" t="s">
        <v>4</v>
      </c>
      <c r="CT34" s="197">
        <v>4.5600000000000002E-2</v>
      </c>
      <c r="CU34" s="4" t="s">
        <v>4</v>
      </c>
      <c r="CV34" s="4" t="s">
        <v>4</v>
      </c>
      <c r="CW34" s="4" t="s">
        <v>4</v>
      </c>
      <c r="CX34" s="197">
        <v>4.1500000000000002E-2</v>
      </c>
      <c r="CY34" s="4" t="s">
        <v>4</v>
      </c>
      <c r="CZ34" s="4" t="s">
        <v>4</v>
      </c>
      <c r="DA34" s="4" t="s">
        <v>4</v>
      </c>
      <c r="DB34" s="197">
        <v>4.1500000000000002E-2</v>
      </c>
      <c r="DC34" s="197">
        <v>4.1500000000000002E-2</v>
      </c>
      <c r="DD34" s="4" t="s">
        <v>4</v>
      </c>
      <c r="DE34" s="4" t="s">
        <v>4</v>
      </c>
      <c r="DF34" s="4" t="s">
        <v>4</v>
      </c>
      <c r="DG34" s="4" t="s">
        <v>4</v>
      </c>
      <c r="DH34" s="4" t="s">
        <v>4</v>
      </c>
      <c r="DI34" s="4" t="s">
        <v>4</v>
      </c>
      <c r="DJ34" s="4" t="s">
        <v>4</v>
      </c>
      <c r="DK34" s="4" t="s">
        <v>4</v>
      </c>
      <c r="DL34" s="4" t="s">
        <v>4</v>
      </c>
      <c r="DM34" s="4" t="s">
        <v>4</v>
      </c>
      <c r="DN34" s="4" t="s">
        <v>4</v>
      </c>
      <c r="DO34" s="4" t="s">
        <v>4</v>
      </c>
      <c r="DP34" s="4" t="s">
        <v>4</v>
      </c>
      <c r="DQ34" s="4" t="s">
        <v>4</v>
      </c>
      <c r="DR34" s="4" t="s">
        <v>4</v>
      </c>
      <c r="DS34" s="4" t="s">
        <v>4</v>
      </c>
      <c r="DT34" s="4" t="s">
        <v>4</v>
      </c>
      <c r="DU34" s="4" t="s">
        <v>4</v>
      </c>
      <c r="DV34" s="4" t="s">
        <v>4</v>
      </c>
      <c r="DW34" s="4" t="s">
        <v>4</v>
      </c>
      <c r="DX34" s="4" t="s">
        <v>4</v>
      </c>
      <c r="DY34" s="4" t="s">
        <v>4</v>
      </c>
      <c r="DZ34" s="4" t="s">
        <v>4</v>
      </c>
      <c r="EA34" s="4" t="s">
        <v>4</v>
      </c>
      <c r="EB34" s="4" t="s">
        <v>4</v>
      </c>
      <c r="EC34" s="4" t="s">
        <v>4</v>
      </c>
      <c r="ED34" s="4" t="s">
        <v>4</v>
      </c>
      <c r="EE34" s="4" t="s">
        <v>4</v>
      </c>
      <c r="EF34" s="4" t="s">
        <v>4</v>
      </c>
      <c r="EG34" s="4" t="s">
        <v>4</v>
      </c>
      <c r="EH34" s="4" t="s">
        <v>4</v>
      </c>
      <c r="EI34" s="4" t="s">
        <v>4</v>
      </c>
      <c r="EJ34" s="4" t="s">
        <v>4</v>
      </c>
      <c r="EK34" s="4" t="s">
        <v>4</v>
      </c>
      <c r="EL34" s="4" t="s">
        <v>4</v>
      </c>
      <c r="EM34" s="4" t="s">
        <v>4</v>
      </c>
      <c r="EN34" s="4" t="s">
        <v>4</v>
      </c>
      <c r="EO34" s="4" t="s">
        <v>4</v>
      </c>
      <c r="EP34" s="4" t="s">
        <v>4</v>
      </c>
      <c r="EQ34" s="4" t="s">
        <v>4</v>
      </c>
      <c r="ER34" s="4" t="s">
        <v>4</v>
      </c>
      <c r="ES34" s="4" t="s">
        <v>4</v>
      </c>
      <c r="ET34" s="4" t="s">
        <v>4</v>
      </c>
      <c r="EU34" s="4" t="s">
        <v>4</v>
      </c>
      <c r="EV34" s="4" t="s">
        <v>4</v>
      </c>
      <c r="EW34" s="4" t="s">
        <v>4</v>
      </c>
      <c r="EX34" s="4" t="s">
        <v>4</v>
      </c>
      <c r="EY34" s="4" t="s">
        <v>4</v>
      </c>
      <c r="EZ34" s="4" t="s">
        <v>4</v>
      </c>
      <c r="FA34" s="4" t="s">
        <v>4</v>
      </c>
      <c r="FB34" s="4" t="s">
        <v>4</v>
      </c>
      <c r="FC34" s="4" t="s">
        <v>4</v>
      </c>
      <c r="FD34" s="4" t="s">
        <v>4</v>
      </c>
      <c r="FE34" s="4" t="s">
        <v>4</v>
      </c>
      <c r="FF34" s="4" t="s">
        <v>4</v>
      </c>
      <c r="FG34" s="4" t="s">
        <v>4</v>
      </c>
      <c r="FH34" s="4" t="s">
        <v>4</v>
      </c>
      <c r="FI34" s="4" t="s">
        <v>4</v>
      </c>
      <c r="FJ34" s="4" t="s">
        <v>4</v>
      </c>
      <c r="FK34" s="4" t="s">
        <v>4</v>
      </c>
      <c r="FL34" s="4" t="s">
        <v>4</v>
      </c>
      <c r="FM34" s="4" t="s">
        <v>4</v>
      </c>
      <c r="FN34" s="4" t="s">
        <v>4</v>
      </c>
      <c r="FO34" s="4" t="s">
        <v>4</v>
      </c>
      <c r="FP34" s="4" t="s">
        <v>4</v>
      </c>
      <c r="FQ34" s="4" t="s">
        <v>4</v>
      </c>
      <c r="FR34" s="4" t="s">
        <v>4</v>
      </c>
      <c r="FS34" s="4" t="s">
        <v>4</v>
      </c>
      <c r="FT34" s="4" t="s">
        <v>4</v>
      </c>
      <c r="FU34" s="4" t="s">
        <v>4</v>
      </c>
      <c r="FV34" s="4" t="s">
        <v>4</v>
      </c>
      <c r="FW34" s="4" t="s">
        <v>4</v>
      </c>
      <c r="FX34" s="4" t="s">
        <v>4</v>
      </c>
      <c r="FY34" s="4" t="s">
        <v>4</v>
      </c>
      <c r="FZ34" s="4" t="s">
        <v>4</v>
      </c>
      <c r="GA34" s="4" t="s">
        <v>4</v>
      </c>
      <c r="GB34" s="4" t="s">
        <v>4</v>
      </c>
      <c r="GC34" s="4" t="s">
        <v>4</v>
      </c>
      <c r="GD34" s="4" t="s">
        <v>4</v>
      </c>
      <c r="GE34" s="4" t="s">
        <v>4</v>
      </c>
      <c r="GF34" s="4" t="s">
        <v>4</v>
      </c>
      <c r="GG34" s="4" t="s">
        <v>4</v>
      </c>
      <c r="GH34" s="4" t="s">
        <v>4</v>
      </c>
      <c r="GI34" s="4" t="s">
        <v>4</v>
      </c>
      <c r="GJ34" s="4" t="s">
        <v>4</v>
      </c>
      <c r="GK34" s="4" t="s">
        <v>4</v>
      </c>
      <c r="GL34" s="4" t="s">
        <v>4</v>
      </c>
      <c r="GM34" s="4" t="s">
        <v>4</v>
      </c>
      <c r="GN34" s="4" t="s">
        <v>4</v>
      </c>
      <c r="GO34" s="4" t="s">
        <v>4</v>
      </c>
      <c r="GP34" s="4" t="s">
        <v>4</v>
      </c>
      <c r="GQ34" s="4" t="s">
        <v>4</v>
      </c>
      <c r="GR34" s="4" t="s">
        <v>4</v>
      </c>
      <c r="GS34" s="4" t="s">
        <v>4</v>
      </c>
      <c r="GT34" s="4" t="s">
        <v>4</v>
      </c>
      <c r="GU34" s="4" t="s">
        <v>4</v>
      </c>
      <c r="GV34" s="4" t="s">
        <v>4</v>
      </c>
      <c r="GW34" s="4" t="s">
        <v>4</v>
      </c>
      <c r="GX34" s="4" t="s">
        <v>4</v>
      </c>
      <c r="GY34" s="4" t="s">
        <v>4</v>
      </c>
      <c r="GZ34" s="4" t="s">
        <v>4</v>
      </c>
    </row>
    <row r="35" spans="1:208" ht="30">
      <c r="A35" s="2" t="s">
        <v>192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v>7</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v>2</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c r="CT35" s="4" t="s">
        <v>4</v>
      </c>
      <c r="CU35" s="4" t="s">
        <v>4</v>
      </c>
      <c r="CV35" s="4" t="s">
        <v>4</v>
      </c>
      <c r="CW35" s="4" t="s">
        <v>4</v>
      </c>
      <c r="CX35" s="4" t="s">
        <v>4</v>
      </c>
      <c r="CY35" s="4" t="s">
        <v>4</v>
      </c>
      <c r="CZ35" s="4" t="s">
        <v>4</v>
      </c>
      <c r="DA35" s="4" t="s">
        <v>4</v>
      </c>
      <c r="DB35" s="4" t="s">
        <v>4</v>
      </c>
      <c r="DC35" s="4" t="s">
        <v>4</v>
      </c>
      <c r="DD35" s="4" t="s">
        <v>4</v>
      </c>
      <c r="DE35" s="4" t="s">
        <v>4</v>
      </c>
      <c r="DF35" s="4" t="s">
        <v>4</v>
      </c>
      <c r="DG35" s="4" t="s">
        <v>4</v>
      </c>
      <c r="DH35" s="4" t="s">
        <v>4</v>
      </c>
      <c r="DI35" s="4" t="s">
        <v>4</v>
      </c>
      <c r="DJ35" s="4" t="s">
        <v>4</v>
      </c>
      <c r="DK35" s="4" t="s">
        <v>4</v>
      </c>
      <c r="DL35" s="4" t="s">
        <v>4</v>
      </c>
      <c r="DM35" s="4" t="s">
        <v>4</v>
      </c>
      <c r="DN35" s="4" t="s">
        <v>4</v>
      </c>
      <c r="DO35" s="4" t="s">
        <v>4</v>
      </c>
      <c r="DP35" s="4" t="s">
        <v>4</v>
      </c>
      <c r="DQ35" s="4" t="s">
        <v>4</v>
      </c>
      <c r="DR35" s="4" t="s">
        <v>4</v>
      </c>
      <c r="DS35" s="4" t="s">
        <v>4</v>
      </c>
      <c r="DT35" s="4" t="s">
        <v>4</v>
      </c>
      <c r="DU35" s="4" t="s">
        <v>4</v>
      </c>
      <c r="DV35" s="4" t="s">
        <v>4</v>
      </c>
      <c r="DW35" s="4" t="s">
        <v>4</v>
      </c>
      <c r="DX35" s="4" t="s">
        <v>4</v>
      </c>
      <c r="DY35" s="4" t="s">
        <v>4</v>
      </c>
      <c r="DZ35" s="4" t="s">
        <v>4</v>
      </c>
      <c r="EA35" s="4" t="s">
        <v>4</v>
      </c>
      <c r="EB35" s="4" t="s">
        <v>4</v>
      </c>
      <c r="EC35" s="4" t="s">
        <v>4</v>
      </c>
      <c r="ED35" s="4" t="s">
        <v>4</v>
      </c>
      <c r="EE35" s="4" t="s">
        <v>4</v>
      </c>
      <c r="EF35" s="4" t="s">
        <v>4</v>
      </c>
      <c r="EG35" s="4" t="s">
        <v>4</v>
      </c>
      <c r="EH35" s="4" t="s">
        <v>4</v>
      </c>
      <c r="EI35" s="4" t="s">
        <v>4</v>
      </c>
      <c r="EJ35" s="4" t="s">
        <v>4</v>
      </c>
      <c r="EK35" s="4" t="s">
        <v>4</v>
      </c>
      <c r="EL35" s="4" t="s">
        <v>4</v>
      </c>
      <c r="EM35" s="4" t="s">
        <v>4</v>
      </c>
      <c r="EN35" s="4" t="s">
        <v>4</v>
      </c>
      <c r="EO35" s="4" t="s">
        <v>4</v>
      </c>
      <c r="EP35" s="4" t="s">
        <v>4</v>
      </c>
      <c r="EQ35" s="4" t="s">
        <v>4</v>
      </c>
      <c r="ER35" s="4" t="s">
        <v>4</v>
      </c>
      <c r="ES35" s="4" t="s">
        <v>4</v>
      </c>
      <c r="ET35" s="4" t="s">
        <v>4</v>
      </c>
      <c r="EU35" s="4" t="s">
        <v>4</v>
      </c>
      <c r="EV35" s="4" t="s">
        <v>4</v>
      </c>
      <c r="EW35" s="4" t="s">
        <v>4</v>
      </c>
      <c r="EX35" s="4" t="s">
        <v>4</v>
      </c>
      <c r="EY35" s="4" t="s">
        <v>4</v>
      </c>
      <c r="EZ35" s="4" t="s">
        <v>4</v>
      </c>
      <c r="FA35" s="4" t="s">
        <v>4</v>
      </c>
      <c r="FB35" s="4" t="s">
        <v>4</v>
      </c>
      <c r="FC35" s="4" t="s">
        <v>4</v>
      </c>
      <c r="FD35" s="4" t="s">
        <v>4</v>
      </c>
      <c r="FE35" s="4" t="s">
        <v>4</v>
      </c>
      <c r="FF35" s="4" t="s">
        <v>4</v>
      </c>
      <c r="FG35" s="4" t="s">
        <v>4</v>
      </c>
      <c r="FH35" s="4" t="s">
        <v>4</v>
      </c>
      <c r="FI35" s="4" t="s">
        <v>4</v>
      </c>
      <c r="FJ35" s="4" t="s">
        <v>4</v>
      </c>
      <c r="FK35" s="4" t="s">
        <v>4</v>
      </c>
      <c r="FL35" s="4" t="s">
        <v>4</v>
      </c>
      <c r="FM35" s="4" t="s">
        <v>4</v>
      </c>
      <c r="FN35" s="4" t="s">
        <v>4</v>
      </c>
      <c r="FO35" s="4" t="s">
        <v>4</v>
      </c>
      <c r="FP35" s="4" t="s">
        <v>4</v>
      </c>
      <c r="FQ35" s="4" t="s">
        <v>4</v>
      </c>
      <c r="FR35" s="4" t="s">
        <v>4</v>
      </c>
      <c r="FS35" s="4" t="s">
        <v>4</v>
      </c>
      <c r="FT35" s="4" t="s">
        <v>4</v>
      </c>
      <c r="FU35" s="4" t="s">
        <v>4</v>
      </c>
      <c r="FV35" s="4" t="s">
        <v>4</v>
      </c>
      <c r="FW35" s="4" t="s">
        <v>4</v>
      </c>
      <c r="FX35" s="4" t="s">
        <v>4</v>
      </c>
      <c r="FY35" s="4" t="s">
        <v>4</v>
      </c>
      <c r="FZ35" s="4" t="s">
        <v>4</v>
      </c>
      <c r="GA35" s="4" t="s">
        <v>4</v>
      </c>
      <c r="GB35" s="4" t="s">
        <v>4</v>
      </c>
      <c r="GC35" s="4" t="s">
        <v>4</v>
      </c>
      <c r="GD35" s="4" t="s">
        <v>4</v>
      </c>
      <c r="GE35" s="4" t="s">
        <v>4</v>
      </c>
      <c r="GF35" s="4" t="s">
        <v>4</v>
      </c>
      <c r="GG35" s="4" t="s">
        <v>4</v>
      </c>
      <c r="GH35" s="4" t="s">
        <v>4</v>
      </c>
      <c r="GI35" s="4" t="s">
        <v>4</v>
      </c>
      <c r="GJ35" s="4" t="s">
        <v>4</v>
      </c>
      <c r="GK35" s="4" t="s">
        <v>4</v>
      </c>
      <c r="GL35" s="4" t="s">
        <v>4</v>
      </c>
      <c r="GM35" s="4" t="s">
        <v>4</v>
      </c>
      <c r="GN35" s="4" t="s">
        <v>4</v>
      </c>
      <c r="GO35" s="4" t="s">
        <v>4</v>
      </c>
      <c r="GP35" s="4" t="s">
        <v>4</v>
      </c>
      <c r="GQ35" s="4" t="s">
        <v>4</v>
      </c>
      <c r="GR35" s="4" t="s">
        <v>4</v>
      </c>
      <c r="GS35" s="4" t="s">
        <v>4</v>
      </c>
      <c r="GT35" s="4" t="s">
        <v>4</v>
      </c>
      <c r="GU35" s="4" t="s">
        <v>4</v>
      </c>
      <c r="GV35" s="4" t="s">
        <v>4</v>
      </c>
      <c r="GW35" s="4" t="s">
        <v>4</v>
      </c>
      <c r="GX35" s="4" t="s">
        <v>4</v>
      </c>
      <c r="GY35" s="4" t="s">
        <v>4</v>
      </c>
      <c r="GZ35" s="4" t="s">
        <v>4</v>
      </c>
    </row>
    <row r="36" spans="1:208">
      <c r="A36" s="2" t="s">
        <v>192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v>6</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c r="CT36" s="4" t="s">
        <v>4</v>
      </c>
      <c r="CU36" s="4" t="s">
        <v>4</v>
      </c>
      <c r="CV36" s="4" t="s">
        <v>4</v>
      </c>
      <c r="CW36" s="4" t="s">
        <v>4</v>
      </c>
      <c r="CX36" s="4" t="s">
        <v>4</v>
      </c>
      <c r="CY36" s="4" t="s">
        <v>4</v>
      </c>
      <c r="CZ36" s="4" t="s">
        <v>4</v>
      </c>
      <c r="DA36" s="4" t="s">
        <v>4</v>
      </c>
      <c r="DB36" s="4" t="s">
        <v>4</v>
      </c>
      <c r="DC36" s="4" t="s">
        <v>4</v>
      </c>
      <c r="DD36" s="4" t="s">
        <v>4</v>
      </c>
      <c r="DE36" s="4" t="s">
        <v>4</v>
      </c>
      <c r="DF36" s="4" t="s">
        <v>4</v>
      </c>
      <c r="DG36" s="4" t="s">
        <v>4</v>
      </c>
      <c r="DH36" s="4" t="s">
        <v>4</v>
      </c>
      <c r="DI36" s="4" t="s">
        <v>4</v>
      </c>
      <c r="DJ36" s="4" t="s">
        <v>4</v>
      </c>
      <c r="DK36" s="4" t="s">
        <v>4</v>
      </c>
      <c r="DL36" s="4" t="s">
        <v>4</v>
      </c>
      <c r="DM36" s="4" t="s">
        <v>4</v>
      </c>
      <c r="DN36" s="4" t="s">
        <v>4</v>
      </c>
      <c r="DO36" s="4" t="s">
        <v>4</v>
      </c>
      <c r="DP36" s="4" t="s">
        <v>4</v>
      </c>
      <c r="DQ36" s="4" t="s">
        <v>4</v>
      </c>
      <c r="DR36" s="4" t="s">
        <v>4</v>
      </c>
      <c r="DS36" s="4" t="s">
        <v>4</v>
      </c>
      <c r="DT36" s="4" t="s">
        <v>4</v>
      </c>
      <c r="DU36" s="4" t="s">
        <v>4</v>
      </c>
      <c r="DV36" s="4" t="s">
        <v>4</v>
      </c>
      <c r="DW36" s="4" t="s">
        <v>4</v>
      </c>
      <c r="DX36" s="4" t="s">
        <v>4</v>
      </c>
      <c r="DY36" s="4" t="s">
        <v>4</v>
      </c>
      <c r="DZ36" s="4" t="s">
        <v>4</v>
      </c>
      <c r="EA36" s="4" t="s">
        <v>4</v>
      </c>
      <c r="EB36" s="4" t="s">
        <v>4</v>
      </c>
      <c r="EC36" s="4" t="s">
        <v>4</v>
      </c>
      <c r="ED36" s="4" t="s">
        <v>4</v>
      </c>
      <c r="EE36" s="4" t="s">
        <v>4</v>
      </c>
      <c r="EF36" s="4" t="s">
        <v>4</v>
      </c>
      <c r="EG36" s="4" t="s">
        <v>4</v>
      </c>
      <c r="EH36" s="4" t="s">
        <v>4</v>
      </c>
      <c r="EI36" s="4" t="s">
        <v>4</v>
      </c>
      <c r="EJ36" s="4" t="s">
        <v>4</v>
      </c>
      <c r="EK36" s="4" t="s">
        <v>4</v>
      </c>
      <c r="EL36" s="4" t="s">
        <v>4</v>
      </c>
      <c r="EM36" s="4" t="s">
        <v>4</v>
      </c>
      <c r="EN36" s="4" t="s">
        <v>4</v>
      </c>
      <c r="EO36" s="4" t="s">
        <v>4</v>
      </c>
      <c r="EP36" s="4" t="s">
        <v>4</v>
      </c>
      <c r="EQ36" s="4" t="s">
        <v>4</v>
      </c>
      <c r="ER36" s="4" t="s">
        <v>4</v>
      </c>
      <c r="ES36" s="4" t="s">
        <v>4</v>
      </c>
      <c r="ET36" s="4" t="s">
        <v>4</v>
      </c>
      <c r="EU36" s="4" t="s">
        <v>4</v>
      </c>
      <c r="EV36" s="4" t="s">
        <v>4</v>
      </c>
      <c r="EW36" s="4" t="s">
        <v>4</v>
      </c>
      <c r="EX36" s="4" t="s">
        <v>4</v>
      </c>
      <c r="EY36" s="4" t="s">
        <v>4</v>
      </c>
      <c r="EZ36" s="4" t="s">
        <v>4</v>
      </c>
      <c r="FA36" s="4" t="s">
        <v>4</v>
      </c>
      <c r="FB36" s="4" t="s">
        <v>4</v>
      </c>
      <c r="FC36" s="4" t="s">
        <v>4</v>
      </c>
      <c r="FD36" s="4" t="s">
        <v>4</v>
      </c>
      <c r="FE36" s="4" t="s">
        <v>4</v>
      </c>
      <c r="FF36" s="4" t="s">
        <v>4</v>
      </c>
      <c r="FG36" s="4" t="s">
        <v>4</v>
      </c>
      <c r="FH36" s="4" t="s">
        <v>4</v>
      </c>
      <c r="FI36" s="4" t="s">
        <v>4</v>
      </c>
      <c r="FJ36" s="4" t="s">
        <v>4</v>
      </c>
      <c r="FK36" s="4" t="s">
        <v>4</v>
      </c>
      <c r="FL36" s="4" t="s">
        <v>4</v>
      </c>
      <c r="FM36" s="4" t="s">
        <v>4</v>
      </c>
      <c r="FN36" s="4" t="s">
        <v>4</v>
      </c>
      <c r="FO36" s="4" t="s">
        <v>4</v>
      </c>
      <c r="FP36" s="4" t="s">
        <v>4</v>
      </c>
      <c r="FQ36" s="4" t="s">
        <v>4</v>
      </c>
      <c r="FR36" s="4" t="s">
        <v>4</v>
      </c>
      <c r="FS36" s="4" t="s">
        <v>4</v>
      </c>
      <c r="FT36" s="4" t="s">
        <v>4</v>
      </c>
      <c r="FU36" s="4" t="s">
        <v>4</v>
      </c>
      <c r="FV36" s="4" t="s">
        <v>4</v>
      </c>
      <c r="FW36" s="4" t="s">
        <v>4</v>
      </c>
      <c r="FX36" s="4" t="s">
        <v>4</v>
      </c>
      <c r="FY36" s="4" t="s">
        <v>4</v>
      </c>
      <c r="FZ36" s="4" t="s">
        <v>4</v>
      </c>
      <c r="GA36" s="4" t="s">
        <v>4</v>
      </c>
      <c r="GB36" s="4" t="s">
        <v>4</v>
      </c>
      <c r="GC36" s="4" t="s">
        <v>4</v>
      </c>
      <c r="GD36" s="4" t="s">
        <v>4</v>
      </c>
      <c r="GE36" s="4" t="s">
        <v>4</v>
      </c>
      <c r="GF36" s="4" t="s">
        <v>4</v>
      </c>
      <c r="GG36" s="4" t="s">
        <v>4</v>
      </c>
      <c r="GH36" s="4" t="s">
        <v>4</v>
      </c>
      <c r="GI36" s="4" t="s">
        <v>4</v>
      </c>
      <c r="GJ36" s="4" t="s">
        <v>4</v>
      </c>
      <c r="GK36" s="4" t="s">
        <v>4</v>
      </c>
      <c r="GL36" s="4" t="s">
        <v>4</v>
      </c>
      <c r="GM36" s="4" t="s">
        <v>4</v>
      </c>
      <c r="GN36" s="4" t="s">
        <v>4</v>
      </c>
      <c r="GO36" s="4" t="s">
        <v>4</v>
      </c>
      <c r="GP36" s="4" t="s">
        <v>4</v>
      </c>
      <c r="GQ36" s="4" t="s">
        <v>4</v>
      </c>
      <c r="GR36" s="4" t="s">
        <v>4</v>
      </c>
      <c r="GS36" s="4" t="s">
        <v>4</v>
      </c>
      <c r="GT36" s="4" t="s">
        <v>4</v>
      </c>
      <c r="GU36" s="4" t="s">
        <v>4</v>
      </c>
      <c r="GV36" s="4" t="s">
        <v>4</v>
      </c>
      <c r="GW36" s="4" t="s">
        <v>4</v>
      </c>
      <c r="GX36" s="4" t="s">
        <v>4</v>
      </c>
      <c r="GY36" s="4" t="s">
        <v>4</v>
      </c>
      <c r="GZ36" s="4" t="s">
        <v>4</v>
      </c>
    </row>
    <row r="37" spans="1:208">
      <c r="A37" s="2" t="s">
        <v>193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1931</v>
      </c>
      <c r="CR37" s="4" t="s">
        <v>4</v>
      </c>
      <c r="CS37" s="4" t="s">
        <v>4</v>
      </c>
      <c r="CT37" s="4" t="s">
        <v>4</v>
      </c>
      <c r="CU37" s="4" t="s">
        <v>4</v>
      </c>
      <c r="CV37" s="4" t="s">
        <v>4</v>
      </c>
      <c r="CW37" s="4" t="s">
        <v>4</v>
      </c>
      <c r="CX37" s="4" t="s">
        <v>4</v>
      </c>
      <c r="CY37" s="4" t="s">
        <v>4</v>
      </c>
      <c r="CZ37" s="4" t="s">
        <v>4</v>
      </c>
      <c r="DA37" s="4" t="s">
        <v>4</v>
      </c>
      <c r="DB37" s="4" t="s">
        <v>4</v>
      </c>
      <c r="DC37" s="4" t="s">
        <v>4</v>
      </c>
      <c r="DD37" s="4" t="s">
        <v>4</v>
      </c>
      <c r="DE37" s="4" t="s">
        <v>4</v>
      </c>
      <c r="DF37" s="4" t="s">
        <v>4</v>
      </c>
      <c r="DG37" s="4" t="s">
        <v>4</v>
      </c>
      <c r="DH37" s="4" t="s">
        <v>4</v>
      </c>
      <c r="DI37" s="4" t="s">
        <v>4</v>
      </c>
      <c r="DJ37" s="4" t="s">
        <v>4</v>
      </c>
      <c r="DK37" s="4" t="s">
        <v>4</v>
      </c>
      <c r="DL37" s="4" t="s">
        <v>4</v>
      </c>
      <c r="DM37" s="4" t="s">
        <v>4</v>
      </c>
      <c r="DN37" s="4" t="s">
        <v>4</v>
      </c>
      <c r="DO37" s="4" t="s">
        <v>4</v>
      </c>
      <c r="DP37" s="4" t="s">
        <v>4</v>
      </c>
      <c r="DQ37" s="4" t="s">
        <v>4</v>
      </c>
      <c r="DR37" s="4" t="s">
        <v>4</v>
      </c>
      <c r="DS37" s="4" t="s">
        <v>4</v>
      </c>
      <c r="DT37" s="4" t="s">
        <v>4</v>
      </c>
      <c r="DU37" s="4" t="s">
        <v>4</v>
      </c>
      <c r="DV37" s="4" t="s">
        <v>4</v>
      </c>
      <c r="DW37" s="4" t="s">
        <v>4</v>
      </c>
      <c r="DX37" s="4" t="s">
        <v>4</v>
      </c>
      <c r="DY37" s="4" t="s">
        <v>4</v>
      </c>
      <c r="DZ37" s="4" t="s">
        <v>4</v>
      </c>
      <c r="EA37" s="4" t="s">
        <v>4</v>
      </c>
      <c r="EB37" s="4" t="s">
        <v>4</v>
      </c>
      <c r="EC37" s="4" t="s">
        <v>4</v>
      </c>
      <c r="ED37" s="4" t="s">
        <v>4</v>
      </c>
      <c r="EE37" s="4" t="s">
        <v>4</v>
      </c>
      <c r="EF37" s="4" t="s">
        <v>4</v>
      </c>
      <c r="EG37" s="4" t="s">
        <v>4</v>
      </c>
      <c r="EH37" s="4" t="s">
        <v>4</v>
      </c>
      <c r="EI37" s="4" t="s">
        <v>4</v>
      </c>
      <c r="EJ37" s="4" t="s">
        <v>4</v>
      </c>
      <c r="EK37" s="4" t="s">
        <v>4</v>
      </c>
      <c r="EL37" s="4" t="s">
        <v>4</v>
      </c>
      <c r="EM37" s="4" t="s">
        <v>4</v>
      </c>
      <c r="EN37" s="4" t="s">
        <v>4</v>
      </c>
      <c r="EO37" s="4" t="s">
        <v>4</v>
      </c>
      <c r="EP37" s="4" t="s">
        <v>4</v>
      </c>
      <c r="EQ37" s="4" t="s">
        <v>4</v>
      </c>
      <c r="ER37" s="4" t="s">
        <v>4</v>
      </c>
      <c r="ES37" s="4" t="s">
        <v>4</v>
      </c>
      <c r="ET37" s="4" t="s">
        <v>4</v>
      </c>
      <c r="EU37" s="4" t="s">
        <v>4</v>
      </c>
      <c r="EV37" s="4" t="s">
        <v>4</v>
      </c>
      <c r="EW37" s="4" t="s">
        <v>4</v>
      </c>
      <c r="EX37" s="4" t="s">
        <v>4</v>
      </c>
      <c r="EY37" s="4" t="s">
        <v>4</v>
      </c>
      <c r="EZ37" s="4" t="s">
        <v>4</v>
      </c>
      <c r="FA37" s="4" t="s">
        <v>4</v>
      </c>
      <c r="FB37" s="4" t="s">
        <v>4</v>
      </c>
      <c r="FC37" s="4" t="s">
        <v>4</v>
      </c>
      <c r="FD37" s="4" t="s">
        <v>4</v>
      </c>
      <c r="FE37" s="4" t="s">
        <v>4</v>
      </c>
      <c r="FF37" s="4" t="s">
        <v>4</v>
      </c>
      <c r="FG37" s="4" t="s">
        <v>4</v>
      </c>
      <c r="FH37" s="4" t="s">
        <v>4</v>
      </c>
      <c r="FI37" s="4" t="s">
        <v>4</v>
      </c>
      <c r="FJ37" s="4" t="s">
        <v>4</v>
      </c>
      <c r="FK37" s="4" t="s">
        <v>4</v>
      </c>
      <c r="FL37" s="4" t="s">
        <v>4</v>
      </c>
      <c r="FM37" s="4" t="s">
        <v>4</v>
      </c>
      <c r="FN37" s="4" t="s">
        <v>4</v>
      </c>
      <c r="FO37" s="4" t="s">
        <v>4</v>
      </c>
      <c r="FP37" s="4" t="s">
        <v>4</v>
      </c>
      <c r="FQ37" s="4" t="s">
        <v>4</v>
      </c>
      <c r="FR37" s="4" t="s">
        <v>4</v>
      </c>
      <c r="FS37" s="4" t="s">
        <v>4</v>
      </c>
      <c r="FT37" s="4" t="s">
        <v>4</v>
      </c>
      <c r="FU37" s="4" t="s">
        <v>4</v>
      </c>
      <c r="FV37" s="4" t="s">
        <v>4</v>
      </c>
      <c r="FW37" s="4" t="s">
        <v>4</v>
      </c>
      <c r="FX37" s="4" t="s">
        <v>4</v>
      </c>
      <c r="FY37" s="4" t="s">
        <v>4</v>
      </c>
      <c r="FZ37" s="4" t="s">
        <v>4</v>
      </c>
      <c r="GA37" s="4" t="s">
        <v>4</v>
      </c>
      <c r="GB37" s="4" t="s">
        <v>4</v>
      </c>
      <c r="GC37" s="4" t="s">
        <v>4</v>
      </c>
      <c r="GD37" s="4" t="s">
        <v>4</v>
      </c>
      <c r="GE37" s="4" t="s">
        <v>4</v>
      </c>
      <c r="GF37" s="4" t="s">
        <v>4</v>
      </c>
      <c r="GG37" s="4" t="s">
        <v>4</v>
      </c>
      <c r="GH37" s="4" t="s">
        <v>4</v>
      </c>
      <c r="GI37" s="4" t="s">
        <v>4</v>
      </c>
      <c r="GJ37" s="4" t="s">
        <v>4</v>
      </c>
      <c r="GK37" s="4" t="s">
        <v>4</v>
      </c>
      <c r="GL37" s="4" t="s">
        <v>4</v>
      </c>
      <c r="GM37" s="4" t="s">
        <v>4</v>
      </c>
      <c r="GN37" s="4" t="s">
        <v>4</v>
      </c>
      <c r="GO37" s="4" t="s">
        <v>4</v>
      </c>
      <c r="GP37" s="4" t="s">
        <v>4</v>
      </c>
      <c r="GQ37" s="4" t="s">
        <v>4</v>
      </c>
      <c r="GR37" s="4" t="s">
        <v>4</v>
      </c>
      <c r="GS37" s="4" t="s">
        <v>4</v>
      </c>
      <c r="GT37" s="4" t="s">
        <v>4</v>
      </c>
      <c r="GU37" s="4" t="s">
        <v>4</v>
      </c>
      <c r="GV37" s="4" t="s">
        <v>4</v>
      </c>
      <c r="GW37" s="4" t="s">
        <v>4</v>
      </c>
      <c r="GX37" s="4" t="s">
        <v>4</v>
      </c>
      <c r="GY37" s="4" t="s">
        <v>4</v>
      </c>
      <c r="GZ37" s="4" t="s">
        <v>4</v>
      </c>
    </row>
    <row r="38" spans="1:208">
      <c r="A38" s="2" t="s">
        <v>193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9">
        <v>38.92</v>
      </c>
      <c r="CR38" s="4" t="s">
        <v>4</v>
      </c>
      <c r="CS38" s="4" t="s">
        <v>4</v>
      </c>
      <c r="CT38" s="4" t="s">
        <v>4</v>
      </c>
      <c r="CU38" s="4" t="s">
        <v>4</v>
      </c>
      <c r="CV38" s="4" t="s">
        <v>4</v>
      </c>
      <c r="CW38" s="4" t="s">
        <v>4</v>
      </c>
      <c r="CX38" s="4" t="s">
        <v>4</v>
      </c>
      <c r="CY38" s="4" t="s">
        <v>4</v>
      </c>
      <c r="CZ38" s="4" t="s">
        <v>4</v>
      </c>
      <c r="DA38" s="4" t="s">
        <v>4</v>
      </c>
      <c r="DB38" s="4" t="s">
        <v>4</v>
      </c>
      <c r="DC38" s="4" t="s">
        <v>4</v>
      </c>
      <c r="DD38" s="4" t="s">
        <v>4</v>
      </c>
      <c r="DE38" s="4" t="s">
        <v>4</v>
      </c>
      <c r="DF38" s="4" t="s">
        <v>4</v>
      </c>
      <c r="DG38" s="4" t="s">
        <v>4</v>
      </c>
      <c r="DH38" s="4" t="s">
        <v>4</v>
      </c>
      <c r="DI38" s="4" t="s">
        <v>4</v>
      </c>
      <c r="DJ38" s="4" t="s">
        <v>4</v>
      </c>
      <c r="DK38" s="4" t="s">
        <v>4</v>
      </c>
      <c r="DL38" s="4" t="s">
        <v>4</v>
      </c>
      <c r="DM38" s="4" t="s">
        <v>4</v>
      </c>
      <c r="DN38" s="4" t="s">
        <v>4</v>
      </c>
      <c r="DO38" s="4" t="s">
        <v>4</v>
      </c>
      <c r="DP38" s="4" t="s">
        <v>4</v>
      </c>
      <c r="DQ38" s="4" t="s">
        <v>4</v>
      </c>
      <c r="DR38" s="4" t="s">
        <v>4</v>
      </c>
      <c r="DS38" s="4" t="s">
        <v>4</v>
      </c>
      <c r="DT38" s="4" t="s">
        <v>4</v>
      </c>
      <c r="DU38" s="4" t="s">
        <v>4</v>
      </c>
      <c r="DV38" s="4" t="s">
        <v>4</v>
      </c>
      <c r="DW38" s="4" t="s">
        <v>4</v>
      </c>
      <c r="DX38" s="4" t="s">
        <v>4</v>
      </c>
      <c r="DY38" s="4" t="s">
        <v>4</v>
      </c>
      <c r="DZ38" s="4" t="s">
        <v>4</v>
      </c>
      <c r="EA38" s="4" t="s">
        <v>4</v>
      </c>
      <c r="EB38" s="4" t="s">
        <v>4</v>
      </c>
      <c r="EC38" s="4" t="s">
        <v>4</v>
      </c>
      <c r="ED38" s="4" t="s">
        <v>4</v>
      </c>
      <c r="EE38" s="4" t="s">
        <v>4</v>
      </c>
      <c r="EF38" s="4" t="s">
        <v>4</v>
      </c>
      <c r="EG38" s="4" t="s">
        <v>4</v>
      </c>
      <c r="EH38" s="4" t="s">
        <v>4</v>
      </c>
      <c r="EI38" s="4" t="s">
        <v>4</v>
      </c>
      <c r="EJ38" s="4" t="s">
        <v>4</v>
      </c>
      <c r="EK38" s="4" t="s">
        <v>4</v>
      </c>
      <c r="EL38" s="4" t="s">
        <v>4</v>
      </c>
      <c r="EM38" s="4" t="s">
        <v>4</v>
      </c>
      <c r="EN38" s="4" t="s">
        <v>4</v>
      </c>
      <c r="EO38" s="4" t="s">
        <v>4</v>
      </c>
      <c r="EP38" s="4" t="s">
        <v>4</v>
      </c>
      <c r="EQ38" s="4" t="s">
        <v>4</v>
      </c>
      <c r="ER38" s="4" t="s">
        <v>4</v>
      </c>
      <c r="ES38" s="4" t="s">
        <v>4</v>
      </c>
      <c r="ET38" s="4" t="s">
        <v>4</v>
      </c>
      <c r="EU38" s="4" t="s">
        <v>4</v>
      </c>
      <c r="EV38" s="4" t="s">
        <v>4</v>
      </c>
      <c r="EW38" s="4" t="s">
        <v>4</v>
      </c>
      <c r="EX38" s="4" t="s">
        <v>4</v>
      </c>
      <c r="EY38" s="4" t="s">
        <v>4</v>
      </c>
      <c r="EZ38" s="4" t="s">
        <v>4</v>
      </c>
      <c r="FA38" s="4" t="s">
        <v>4</v>
      </c>
      <c r="FB38" s="4" t="s">
        <v>4</v>
      </c>
      <c r="FC38" s="4" t="s">
        <v>4</v>
      </c>
      <c r="FD38" s="4" t="s">
        <v>4</v>
      </c>
      <c r="FE38" s="4" t="s">
        <v>4</v>
      </c>
      <c r="FF38" s="4" t="s">
        <v>4</v>
      </c>
      <c r="FG38" s="4" t="s">
        <v>4</v>
      </c>
      <c r="FH38" s="4" t="s">
        <v>4</v>
      </c>
      <c r="FI38" s="4" t="s">
        <v>4</v>
      </c>
      <c r="FJ38" s="4" t="s">
        <v>4</v>
      </c>
      <c r="FK38" s="4" t="s">
        <v>4</v>
      </c>
      <c r="FL38" s="4" t="s">
        <v>4</v>
      </c>
      <c r="FM38" s="4" t="s">
        <v>4</v>
      </c>
      <c r="FN38" s="4" t="s">
        <v>4</v>
      </c>
      <c r="FO38" s="4" t="s">
        <v>4</v>
      </c>
      <c r="FP38" s="4" t="s">
        <v>4</v>
      </c>
      <c r="FQ38" s="4" t="s">
        <v>4</v>
      </c>
      <c r="FR38" s="4" t="s">
        <v>4</v>
      </c>
      <c r="FS38" s="4" t="s">
        <v>4</v>
      </c>
      <c r="FT38" s="4" t="s">
        <v>4</v>
      </c>
      <c r="FU38" s="4" t="s">
        <v>4</v>
      </c>
      <c r="FV38" s="4" t="s">
        <v>4</v>
      </c>
      <c r="FW38" s="4" t="s">
        <v>4</v>
      </c>
      <c r="FX38" s="4" t="s">
        <v>4</v>
      </c>
      <c r="FY38" s="4" t="s">
        <v>4</v>
      </c>
      <c r="FZ38" s="4" t="s">
        <v>4</v>
      </c>
      <c r="GA38" s="4" t="s">
        <v>4</v>
      </c>
      <c r="GB38" s="4" t="s">
        <v>4</v>
      </c>
      <c r="GC38" s="4" t="s">
        <v>4</v>
      </c>
      <c r="GD38" s="4" t="s">
        <v>4</v>
      </c>
      <c r="GE38" s="4" t="s">
        <v>4</v>
      </c>
      <c r="GF38" s="4" t="s">
        <v>4</v>
      </c>
      <c r="GG38" s="4" t="s">
        <v>4</v>
      </c>
      <c r="GH38" s="4" t="s">
        <v>4</v>
      </c>
      <c r="GI38" s="4" t="s">
        <v>4</v>
      </c>
      <c r="GJ38" s="4" t="s">
        <v>4</v>
      </c>
      <c r="GK38" s="4" t="s">
        <v>4</v>
      </c>
      <c r="GL38" s="4" t="s">
        <v>4</v>
      </c>
      <c r="GM38" s="4" t="s">
        <v>4</v>
      </c>
      <c r="GN38" s="4" t="s">
        <v>4</v>
      </c>
      <c r="GO38" s="4" t="s">
        <v>4</v>
      </c>
      <c r="GP38" s="4" t="s">
        <v>4</v>
      </c>
      <c r="GQ38" s="4" t="s">
        <v>4</v>
      </c>
      <c r="GR38" s="4" t="s">
        <v>4</v>
      </c>
      <c r="GS38" s="4" t="s">
        <v>4</v>
      </c>
      <c r="GT38" s="4" t="s">
        <v>4</v>
      </c>
      <c r="GU38" s="4" t="s">
        <v>4</v>
      </c>
      <c r="GV38" s="4" t="s">
        <v>4</v>
      </c>
      <c r="GW38" s="4" t="s">
        <v>4</v>
      </c>
      <c r="GX38" s="4" t="s">
        <v>4</v>
      </c>
      <c r="GY38" s="4" t="s">
        <v>4</v>
      </c>
      <c r="GZ38" s="4" t="s">
        <v>4</v>
      </c>
    </row>
    <row r="39" spans="1:208" ht="30">
      <c r="A39" s="2" t="s">
        <v>193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197">
        <v>0.3</v>
      </c>
      <c r="CR39" s="4" t="s">
        <v>4</v>
      </c>
      <c r="CS39" s="4" t="s">
        <v>4</v>
      </c>
      <c r="CT39" s="4" t="s">
        <v>4</v>
      </c>
      <c r="CU39" s="4" t="s">
        <v>4</v>
      </c>
      <c r="CV39" s="4" t="s">
        <v>4</v>
      </c>
      <c r="CW39" s="4" t="s">
        <v>4</v>
      </c>
      <c r="CX39" s="4" t="s">
        <v>4</v>
      </c>
      <c r="CY39" s="4" t="s">
        <v>4</v>
      </c>
      <c r="CZ39" s="4" t="s">
        <v>4</v>
      </c>
      <c r="DA39" s="4" t="s">
        <v>4</v>
      </c>
      <c r="DB39" s="4" t="s">
        <v>4</v>
      </c>
      <c r="DC39" s="4" t="s">
        <v>4</v>
      </c>
      <c r="DD39" s="4" t="s">
        <v>4</v>
      </c>
      <c r="DE39" s="4" t="s">
        <v>4</v>
      </c>
      <c r="DF39" s="4" t="s">
        <v>4</v>
      </c>
      <c r="DG39" s="4" t="s">
        <v>4</v>
      </c>
      <c r="DH39" s="4" t="s">
        <v>4</v>
      </c>
      <c r="DI39" s="4" t="s">
        <v>4</v>
      </c>
      <c r="DJ39" s="4" t="s">
        <v>4</v>
      </c>
      <c r="DK39" s="4" t="s">
        <v>4</v>
      </c>
      <c r="DL39" s="4" t="s">
        <v>4</v>
      </c>
      <c r="DM39" s="4" t="s">
        <v>4</v>
      </c>
      <c r="DN39" s="4" t="s">
        <v>4</v>
      </c>
      <c r="DO39" s="4" t="s">
        <v>4</v>
      </c>
      <c r="DP39" s="4" t="s">
        <v>4</v>
      </c>
      <c r="DQ39" s="4" t="s">
        <v>4</v>
      </c>
      <c r="DR39" s="4" t="s">
        <v>4</v>
      </c>
      <c r="DS39" s="4" t="s">
        <v>4</v>
      </c>
      <c r="DT39" s="4" t="s">
        <v>4</v>
      </c>
      <c r="DU39" s="4" t="s">
        <v>4</v>
      </c>
      <c r="DV39" s="4" t="s">
        <v>4</v>
      </c>
      <c r="DW39" s="4" t="s">
        <v>4</v>
      </c>
      <c r="DX39" s="4" t="s">
        <v>4</v>
      </c>
      <c r="DY39" s="4" t="s">
        <v>4</v>
      </c>
      <c r="DZ39" s="4" t="s">
        <v>4</v>
      </c>
      <c r="EA39" s="4" t="s">
        <v>4</v>
      </c>
      <c r="EB39" s="4" t="s">
        <v>4</v>
      </c>
      <c r="EC39" s="4" t="s">
        <v>4</v>
      </c>
      <c r="ED39" s="4" t="s">
        <v>4</v>
      </c>
      <c r="EE39" s="4" t="s">
        <v>4</v>
      </c>
      <c r="EF39" s="4" t="s">
        <v>4</v>
      </c>
      <c r="EG39" s="4" t="s">
        <v>4</v>
      </c>
      <c r="EH39" s="4" t="s">
        <v>4</v>
      </c>
      <c r="EI39" s="4" t="s">
        <v>4</v>
      </c>
      <c r="EJ39" s="4" t="s">
        <v>4</v>
      </c>
      <c r="EK39" s="4" t="s">
        <v>4</v>
      </c>
      <c r="EL39" s="4" t="s">
        <v>4</v>
      </c>
      <c r="EM39" s="4" t="s">
        <v>4</v>
      </c>
      <c r="EN39" s="4" t="s">
        <v>4</v>
      </c>
      <c r="EO39" s="4" t="s">
        <v>4</v>
      </c>
      <c r="EP39" s="4" t="s">
        <v>4</v>
      </c>
      <c r="EQ39" s="4" t="s">
        <v>4</v>
      </c>
      <c r="ER39" s="4" t="s">
        <v>4</v>
      </c>
      <c r="ES39" s="4" t="s">
        <v>4</v>
      </c>
      <c r="ET39" s="4" t="s">
        <v>4</v>
      </c>
      <c r="EU39" s="4" t="s">
        <v>4</v>
      </c>
      <c r="EV39" s="4" t="s">
        <v>4</v>
      </c>
      <c r="EW39" s="4" t="s">
        <v>4</v>
      </c>
      <c r="EX39" s="4" t="s">
        <v>4</v>
      </c>
      <c r="EY39" s="4" t="s">
        <v>4</v>
      </c>
      <c r="EZ39" s="4" t="s">
        <v>4</v>
      </c>
      <c r="FA39" s="4" t="s">
        <v>4</v>
      </c>
      <c r="FB39" s="4" t="s">
        <v>4</v>
      </c>
      <c r="FC39" s="4" t="s">
        <v>4</v>
      </c>
      <c r="FD39" s="4" t="s">
        <v>4</v>
      </c>
      <c r="FE39" s="4" t="s">
        <v>4</v>
      </c>
      <c r="FF39" s="4" t="s">
        <v>4</v>
      </c>
      <c r="FG39" s="4" t="s">
        <v>4</v>
      </c>
      <c r="FH39" s="4" t="s">
        <v>4</v>
      </c>
      <c r="FI39" s="4" t="s">
        <v>4</v>
      </c>
      <c r="FJ39" s="4" t="s">
        <v>4</v>
      </c>
      <c r="FK39" s="4" t="s">
        <v>4</v>
      </c>
      <c r="FL39" s="4" t="s">
        <v>4</v>
      </c>
      <c r="FM39" s="4" t="s">
        <v>4</v>
      </c>
      <c r="FN39" s="4" t="s">
        <v>4</v>
      </c>
      <c r="FO39" s="4" t="s">
        <v>4</v>
      </c>
      <c r="FP39" s="4" t="s">
        <v>4</v>
      </c>
      <c r="FQ39" s="4" t="s">
        <v>4</v>
      </c>
      <c r="FR39" s="4" t="s">
        <v>4</v>
      </c>
      <c r="FS39" s="4" t="s">
        <v>4</v>
      </c>
      <c r="FT39" s="4" t="s">
        <v>4</v>
      </c>
      <c r="FU39" s="4" t="s">
        <v>4</v>
      </c>
      <c r="FV39" s="4" t="s">
        <v>4</v>
      </c>
      <c r="FW39" s="4" t="s">
        <v>4</v>
      </c>
      <c r="FX39" s="4" t="s">
        <v>4</v>
      </c>
      <c r="FY39" s="4" t="s">
        <v>4</v>
      </c>
      <c r="FZ39" s="4" t="s">
        <v>4</v>
      </c>
      <c r="GA39" s="4" t="s">
        <v>4</v>
      </c>
      <c r="GB39" s="4" t="s">
        <v>4</v>
      </c>
      <c r="GC39" s="4" t="s">
        <v>4</v>
      </c>
      <c r="GD39" s="4" t="s">
        <v>4</v>
      </c>
      <c r="GE39" s="4" t="s">
        <v>4</v>
      </c>
      <c r="GF39" s="4" t="s">
        <v>4</v>
      </c>
      <c r="GG39" s="4" t="s">
        <v>4</v>
      </c>
      <c r="GH39" s="4" t="s">
        <v>4</v>
      </c>
      <c r="GI39" s="4" t="s">
        <v>4</v>
      </c>
      <c r="GJ39" s="4" t="s">
        <v>4</v>
      </c>
      <c r="GK39" s="4" t="s">
        <v>4</v>
      </c>
      <c r="GL39" s="4" t="s">
        <v>4</v>
      </c>
      <c r="GM39" s="4" t="s">
        <v>4</v>
      </c>
      <c r="GN39" s="4" t="s">
        <v>4</v>
      </c>
      <c r="GO39" s="4" t="s">
        <v>4</v>
      </c>
      <c r="GP39" s="4" t="s">
        <v>4</v>
      </c>
      <c r="GQ39" s="4" t="s">
        <v>4</v>
      </c>
      <c r="GR39" s="4" t="s">
        <v>4</v>
      </c>
      <c r="GS39" s="4" t="s">
        <v>4</v>
      </c>
      <c r="GT39" s="4" t="s">
        <v>4</v>
      </c>
      <c r="GU39" s="4" t="s">
        <v>4</v>
      </c>
      <c r="GV39" s="4" t="s">
        <v>4</v>
      </c>
      <c r="GW39" s="4" t="s">
        <v>4</v>
      </c>
      <c r="GX39" s="4" t="s">
        <v>4</v>
      </c>
      <c r="GY39" s="4" t="s">
        <v>4</v>
      </c>
      <c r="GZ39" s="4" t="s">
        <v>4</v>
      </c>
    </row>
    <row r="40" spans="1:208" ht="30">
      <c r="A40" s="2" t="s">
        <v>1934</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c r="CQ40" s="4" t="s">
        <v>4</v>
      </c>
      <c r="CR40" s="9">
        <v>29.2103</v>
      </c>
      <c r="CS40" s="4" t="s">
        <v>4</v>
      </c>
      <c r="CT40" s="4" t="s">
        <v>4</v>
      </c>
      <c r="CU40" s="4" t="s">
        <v>4</v>
      </c>
      <c r="CV40" s="4" t="s">
        <v>4</v>
      </c>
      <c r="CW40" s="4" t="s">
        <v>4</v>
      </c>
      <c r="CX40" s="4" t="s">
        <v>4</v>
      </c>
      <c r="CY40" s="4" t="s">
        <v>4</v>
      </c>
      <c r="CZ40" s="4" t="s">
        <v>4</v>
      </c>
      <c r="DA40" s="4" t="s">
        <v>4</v>
      </c>
      <c r="DB40" s="4" t="s">
        <v>4</v>
      </c>
      <c r="DC40" s="4" t="s">
        <v>4</v>
      </c>
      <c r="DD40" s="4" t="s">
        <v>4</v>
      </c>
      <c r="DE40" s="4" t="s">
        <v>4</v>
      </c>
      <c r="DF40" s="4" t="s">
        <v>4</v>
      </c>
      <c r="DG40" s="4" t="s">
        <v>4</v>
      </c>
      <c r="DH40" s="4" t="s">
        <v>4</v>
      </c>
      <c r="DI40" s="4" t="s">
        <v>4</v>
      </c>
      <c r="DJ40" s="4" t="s">
        <v>4</v>
      </c>
      <c r="DK40" s="4" t="s">
        <v>4</v>
      </c>
      <c r="DL40" s="4" t="s">
        <v>4</v>
      </c>
      <c r="DM40" s="4" t="s">
        <v>4</v>
      </c>
      <c r="DN40" s="4" t="s">
        <v>4</v>
      </c>
      <c r="DO40" s="4" t="s">
        <v>4</v>
      </c>
      <c r="DP40" s="4" t="s">
        <v>4</v>
      </c>
      <c r="DQ40" s="4" t="s">
        <v>4</v>
      </c>
      <c r="DR40" s="4" t="s">
        <v>4</v>
      </c>
      <c r="DS40" s="4" t="s">
        <v>4</v>
      </c>
      <c r="DT40" s="4" t="s">
        <v>4</v>
      </c>
      <c r="DU40" s="4" t="s">
        <v>4</v>
      </c>
      <c r="DV40" s="4" t="s">
        <v>4</v>
      </c>
      <c r="DW40" s="4" t="s">
        <v>4</v>
      </c>
      <c r="DX40" s="4" t="s">
        <v>4</v>
      </c>
      <c r="DY40" s="4" t="s">
        <v>4</v>
      </c>
      <c r="DZ40" s="4" t="s">
        <v>4</v>
      </c>
      <c r="EA40" s="4" t="s">
        <v>4</v>
      </c>
      <c r="EB40" s="4" t="s">
        <v>4</v>
      </c>
      <c r="EC40" s="4" t="s">
        <v>4</v>
      </c>
      <c r="ED40" s="4" t="s">
        <v>4</v>
      </c>
      <c r="EE40" s="4" t="s">
        <v>4</v>
      </c>
      <c r="EF40" s="4" t="s">
        <v>4</v>
      </c>
      <c r="EG40" s="4" t="s">
        <v>4</v>
      </c>
      <c r="EH40" s="4" t="s">
        <v>4</v>
      </c>
      <c r="EI40" s="4" t="s">
        <v>4</v>
      </c>
      <c r="EJ40" s="4" t="s">
        <v>4</v>
      </c>
      <c r="EK40" s="4" t="s">
        <v>4</v>
      </c>
      <c r="EL40" s="4" t="s">
        <v>4</v>
      </c>
      <c r="EM40" s="4" t="s">
        <v>4</v>
      </c>
      <c r="EN40" s="4" t="s">
        <v>4</v>
      </c>
      <c r="EO40" s="4" t="s">
        <v>4</v>
      </c>
      <c r="EP40" s="4" t="s">
        <v>4</v>
      </c>
      <c r="EQ40" s="4" t="s">
        <v>4</v>
      </c>
      <c r="ER40" s="4" t="s">
        <v>4</v>
      </c>
      <c r="ES40" s="4" t="s">
        <v>4</v>
      </c>
      <c r="ET40" s="4" t="s">
        <v>4</v>
      </c>
      <c r="EU40" s="4" t="s">
        <v>4</v>
      </c>
      <c r="EV40" s="4" t="s">
        <v>4</v>
      </c>
      <c r="EW40" s="4" t="s">
        <v>4</v>
      </c>
      <c r="EX40" s="4" t="s">
        <v>4</v>
      </c>
      <c r="EY40" s="4" t="s">
        <v>4</v>
      </c>
      <c r="EZ40" s="4" t="s">
        <v>4</v>
      </c>
      <c r="FA40" s="4" t="s">
        <v>4</v>
      </c>
      <c r="FB40" s="4" t="s">
        <v>4</v>
      </c>
      <c r="FC40" s="4" t="s">
        <v>4</v>
      </c>
      <c r="FD40" s="4" t="s">
        <v>4</v>
      </c>
      <c r="FE40" s="4" t="s">
        <v>4</v>
      </c>
      <c r="FF40" s="4" t="s">
        <v>4</v>
      </c>
      <c r="FG40" s="4" t="s">
        <v>4</v>
      </c>
      <c r="FH40" s="4" t="s">
        <v>4</v>
      </c>
      <c r="FI40" s="4" t="s">
        <v>4</v>
      </c>
      <c r="FJ40" s="4" t="s">
        <v>4</v>
      </c>
      <c r="FK40" s="4" t="s">
        <v>4</v>
      </c>
      <c r="FL40" s="4" t="s">
        <v>4</v>
      </c>
      <c r="FM40" s="4" t="s">
        <v>4</v>
      </c>
      <c r="FN40" s="4" t="s">
        <v>4</v>
      </c>
      <c r="FO40" s="4" t="s">
        <v>4</v>
      </c>
      <c r="FP40" s="4" t="s">
        <v>4</v>
      </c>
      <c r="FQ40" s="4" t="s">
        <v>4</v>
      </c>
      <c r="FR40" s="4" t="s">
        <v>4</v>
      </c>
      <c r="FS40" s="4" t="s">
        <v>4</v>
      </c>
      <c r="FT40" s="4" t="s">
        <v>4</v>
      </c>
      <c r="FU40" s="4" t="s">
        <v>4</v>
      </c>
      <c r="FV40" s="4" t="s">
        <v>4</v>
      </c>
      <c r="FW40" s="4" t="s">
        <v>4</v>
      </c>
      <c r="FX40" s="4" t="s">
        <v>4</v>
      </c>
      <c r="FY40" s="4" t="s">
        <v>4</v>
      </c>
      <c r="FZ40" s="4" t="s">
        <v>4</v>
      </c>
      <c r="GA40" s="4" t="s">
        <v>4</v>
      </c>
      <c r="GB40" s="4" t="s">
        <v>4</v>
      </c>
      <c r="GC40" s="4" t="s">
        <v>4</v>
      </c>
      <c r="GD40" s="4" t="s">
        <v>4</v>
      </c>
      <c r="GE40" s="4" t="s">
        <v>4</v>
      </c>
      <c r="GF40" s="4" t="s">
        <v>4</v>
      </c>
      <c r="GG40" s="4" t="s">
        <v>4</v>
      </c>
      <c r="GH40" s="4" t="s">
        <v>4</v>
      </c>
      <c r="GI40" s="4" t="s">
        <v>4</v>
      </c>
      <c r="GJ40" s="4" t="s">
        <v>4</v>
      </c>
      <c r="GK40" s="4" t="s">
        <v>4</v>
      </c>
      <c r="GL40" s="4" t="s">
        <v>4</v>
      </c>
      <c r="GM40" s="4" t="s">
        <v>4</v>
      </c>
      <c r="GN40" s="4" t="s">
        <v>4</v>
      </c>
      <c r="GO40" s="4" t="s">
        <v>4</v>
      </c>
      <c r="GP40" s="4" t="s">
        <v>4</v>
      </c>
      <c r="GQ40" s="4" t="s">
        <v>4</v>
      </c>
      <c r="GR40" s="4" t="s">
        <v>4</v>
      </c>
      <c r="GS40" s="4" t="s">
        <v>4</v>
      </c>
      <c r="GT40" s="4" t="s">
        <v>4</v>
      </c>
      <c r="GU40" s="4" t="s">
        <v>4</v>
      </c>
      <c r="GV40" s="4" t="s">
        <v>4</v>
      </c>
      <c r="GW40" s="4" t="s">
        <v>4</v>
      </c>
      <c r="GX40" s="4" t="s">
        <v>4</v>
      </c>
      <c r="GY40" s="4" t="s">
        <v>4</v>
      </c>
      <c r="GZ40" s="4" t="s">
        <v>4</v>
      </c>
    </row>
    <row r="41" spans="1:208" ht="30">
      <c r="A41" s="2" t="s">
        <v>1935</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c r="CO41" s="4" t="s">
        <v>4</v>
      </c>
      <c r="CP41" s="4" t="s">
        <v>4</v>
      </c>
      <c r="CQ41" s="5">
        <v>121000000</v>
      </c>
      <c r="CR41" s="4" t="s">
        <v>4</v>
      </c>
      <c r="CS41" s="4" t="s">
        <v>4</v>
      </c>
      <c r="CT41" s="4" t="s">
        <v>4</v>
      </c>
      <c r="CU41" s="4" t="s">
        <v>4</v>
      </c>
      <c r="CV41" s="4" t="s">
        <v>4</v>
      </c>
      <c r="CW41" s="4" t="s">
        <v>4</v>
      </c>
      <c r="CX41" s="4" t="s">
        <v>4</v>
      </c>
      <c r="CY41" s="4" t="s">
        <v>4</v>
      </c>
      <c r="CZ41" s="4" t="s">
        <v>4</v>
      </c>
      <c r="DA41" s="4" t="s">
        <v>4</v>
      </c>
      <c r="DB41" s="4" t="s">
        <v>4</v>
      </c>
      <c r="DC41" s="4" t="s">
        <v>4</v>
      </c>
      <c r="DD41" s="4" t="s">
        <v>4</v>
      </c>
      <c r="DE41" s="4" t="s">
        <v>4</v>
      </c>
      <c r="DF41" s="4" t="s">
        <v>4</v>
      </c>
      <c r="DG41" s="4" t="s">
        <v>4</v>
      </c>
      <c r="DH41" s="4" t="s">
        <v>4</v>
      </c>
      <c r="DI41" s="4" t="s">
        <v>4</v>
      </c>
      <c r="DJ41" s="4" t="s">
        <v>4</v>
      </c>
      <c r="DK41" s="4" t="s">
        <v>4</v>
      </c>
      <c r="DL41" s="4" t="s">
        <v>4</v>
      </c>
      <c r="DM41" s="4" t="s">
        <v>4</v>
      </c>
      <c r="DN41" s="4" t="s">
        <v>4</v>
      </c>
      <c r="DO41" s="4" t="s">
        <v>4</v>
      </c>
      <c r="DP41" s="4" t="s">
        <v>4</v>
      </c>
      <c r="DQ41" s="4" t="s">
        <v>4</v>
      </c>
      <c r="DR41" s="4" t="s">
        <v>4</v>
      </c>
      <c r="DS41" s="4" t="s">
        <v>4</v>
      </c>
      <c r="DT41" s="4" t="s">
        <v>4</v>
      </c>
      <c r="DU41" s="4" t="s">
        <v>4</v>
      </c>
      <c r="DV41" s="4" t="s">
        <v>4</v>
      </c>
      <c r="DW41" s="4" t="s">
        <v>4</v>
      </c>
      <c r="DX41" s="4" t="s">
        <v>4</v>
      </c>
      <c r="DY41" s="4" t="s">
        <v>4</v>
      </c>
      <c r="DZ41" s="4" t="s">
        <v>4</v>
      </c>
      <c r="EA41" s="4" t="s">
        <v>4</v>
      </c>
      <c r="EB41" s="4" t="s">
        <v>4</v>
      </c>
      <c r="EC41" s="4" t="s">
        <v>4</v>
      </c>
      <c r="ED41" s="4" t="s">
        <v>4</v>
      </c>
      <c r="EE41" s="4" t="s">
        <v>4</v>
      </c>
      <c r="EF41" s="4" t="s">
        <v>4</v>
      </c>
      <c r="EG41" s="4" t="s">
        <v>4</v>
      </c>
      <c r="EH41" s="4" t="s">
        <v>4</v>
      </c>
      <c r="EI41" s="4" t="s">
        <v>4</v>
      </c>
      <c r="EJ41" s="4" t="s">
        <v>4</v>
      </c>
      <c r="EK41" s="4" t="s">
        <v>4</v>
      </c>
      <c r="EL41" s="4" t="s">
        <v>4</v>
      </c>
      <c r="EM41" s="4" t="s">
        <v>4</v>
      </c>
      <c r="EN41" s="4" t="s">
        <v>4</v>
      </c>
      <c r="EO41" s="4" t="s">
        <v>4</v>
      </c>
      <c r="EP41" s="4" t="s">
        <v>4</v>
      </c>
      <c r="EQ41" s="4" t="s">
        <v>4</v>
      </c>
      <c r="ER41" s="4" t="s">
        <v>4</v>
      </c>
      <c r="ES41" s="4" t="s">
        <v>4</v>
      </c>
      <c r="ET41" s="4" t="s">
        <v>4</v>
      </c>
      <c r="EU41" s="4" t="s">
        <v>4</v>
      </c>
      <c r="EV41" s="4" t="s">
        <v>4</v>
      </c>
      <c r="EW41" s="4" t="s">
        <v>4</v>
      </c>
      <c r="EX41" s="4" t="s">
        <v>4</v>
      </c>
      <c r="EY41" s="4" t="s">
        <v>4</v>
      </c>
      <c r="EZ41" s="4" t="s">
        <v>4</v>
      </c>
      <c r="FA41" s="4" t="s">
        <v>4</v>
      </c>
      <c r="FB41" s="4" t="s">
        <v>4</v>
      </c>
      <c r="FC41" s="4" t="s">
        <v>4</v>
      </c>
      <c r="FD41" s="4" t="s">
        <v>4</v>
      </c>
      <c r="FE41" s="4" t="s">
        <v>4</v>
      </c>
      <c r="FF41" s="4" t="s">
        <v>4</v>
      </c>
      <c r="FG41" s="4" t="s">
        <v>4</v>
      </c>
      <c r="FH41" s="4" t="s">
        <v>4</v>
      </c>
      <c r="FI41" s="4" t="s">
        <v>4</v>
      </c>
      <c r="FJ41" s="4" t="s">
        <v>4</v>
      </c>
      <c r="FK41" s="4" t="s">
        <v>4</v>
      </c>
      <c r="FL41" s="4" t="s">
        <v>4</v>
      </c>
      <c r="FM41" s="4" t="s">
        <v>4</v>
      </c>
      <c r="FN41" s="4" t="s">
        <v>4</v>
      </c>
      <c r="FO41" s="4" t="s">
        <v>4</v>
      </c>
      <c r="FP41" s="4" t="s">
        <v>4</v>
      </c>
      <c r="FQ41" s="4" t="s">
        <v>4</v>
      </c>
      <c r="FR41" s="4" t="s">
        <v>4</v>
      </c>
      <c r="FS41" s="4" t="s">
        <v>4</v>
      </c>
      <c r="FT41" s="4" t="s">
        <v>4</v>
      </c>
      <c r="FU41" s="4" t="s">
        <v>4</v>
      </c>
      <c r="FV41" s="4" t="s">
        <v>4</v>
      </c>
      <c r="FW41" s="4" t="s">
        <v>4</v>
      </c>
      <c r="FX41" s="4" t="s">
        <v>4</v>
      </c>
      <c r="FY41" s="4" t="s">
        <v>4</v>
      </c>
      <c r="FZ41" s="4" t="s">
        <v>4</v>
      </c>
      <c r="GA41" s="4" t="s">
        <v>4</v>
      </c>
      <c r="GB41" s="4" t="s">
        <v>4</v>
      </c>
      <c r="GC41" s="4" t="s">
        <v>4</v>
      </c>
      <c r="GD41" s="4" t="s">
        <v>4</v>
      </c>
      <c r="GE41" s="4" t="s">
        <v>4</v>
      </c>
      <c r="GF41" s="4" t="s">
        <v>4</v>
      </c>
      <c r="GG41" s="4" t="s">
        <v>4</v>
      </c>
      <c r="GH41" s="4" t="s">
        <v>4</v>
      </c>
      <c r="GI41" s="4" t="s">
        <v>4</v>
      </c>
      <c r="GJ41" s="4" t="s">
        <v>4</v>
      </c>
      <c r="GK41" s="4" t="s">
        <v>4</v>
      </c>
      <c r="GL41" s="4" t="s">
        <v>4</v>
      </c>
      <c r="GM41" s="4" t="s">
        <v>4</v>
      </c>
      <c r="GN41" s="4" t="s">
        <v>4</v>
      </c>
      <c r="GO41" s="4" t="s">
        <v>4</v>
      </c>
      <c r="GP41" s="4" t="s">
        <v>4</v>
      </c>
      <c r="GQ41" s="4" t="s">
        <v>4</v>
      </c>
      <c r="GR41" s="4" t="s">
        <v>4</v>
      </c>
      <c r="GS41" s="4" t="s">
        <v>4</v>
      </c>
      <c r="GT41" s="4" t="s">
        <v>4</v>
      </c>
      <c r="GU41" s="4" t="s">
        <v>4</v>
      </c>
      <c r="GV41" s="4" t="s">
        <v>4</v>
      </c>
      <c r="GW41" s="4" t="s">
        <v>4</v>
      </c>
      <c r="GX41" s="4" t="s">
        <v>4</v>
      </c>
      <c r="GY41" s="4" t="s">
        <v>4</v>
      </c>
      <c r="GZ41" s="4" t="s">
        <v>4</v>
      </c>
    </row>
    <row r="42" spans="1:208" ht="30">
      <c r="A42" s="2" t="s">
        <v>1936</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5">
        <v>529000000</v>
      </c>
      <c r="CR42" s="4" t="s">
        <v>4</v>
      </c>
      <c r="CS42" s="4" t="s">
        <v>4</v>
      </c>
      <c r="CT42" s="4" t="s">
        <v>4</v>
      </c>
      <c r="CU42" s="4" t="s">
        <v>4</v>
      </c>
      <c r="CV42" s="4" t="s">
        <v>4</v>
      </c>
      <c r="CW42" s="4" t="s">
        <v>4</v>
      </c>
      <c r="CX42" s="4" t="s">
        <v>4</v>
      </c>
      <c r="CY42" s="4" t="s">
        <v>4</v>
      </c>
      <c r="CZ42" s="4" t="s">
        <v>4</v>
      </c>
      <c r="DA42" s="4" t="s">
        <v>4</v>
      </c>
      <c r="DB42" s="4" t="s">
        <v>4</v>
      </c>
      <c r="DC42" s="4" t="s">
        <v>4</v>
      </c>
      <c r="DD42" s="4" t="s">
        <v>4</v>
      </c>
      <c r="DE42" s="4" t="s">
        <v>4</v>
      </c>
      <c r="DF42" s="4" t="s">
        <v>4</v>
      </c>
      <c r="DG42" s="4" t="s">
        <v>4</v>
      </c>
      <c r="DH42" s="4" t="s">
        <v>4</v>
      </c>
      <c r="DI42" s="4" t="s">
        <v>4</v>
      </c>
      <c r="DJ42" s="4" t="s">
        <v>4</v>
      </c>
      <c r="DK42" s="4" t="s">
        <v>4</v>
      </c>
      <c r="DL42" s="4" t="s">
        <v>4</v>
      </c>
      <c r="DM42" s="4" t="s">
        <v>4</v>
      </c>
      <c r="DN42" s="4" t="s">
        <v>4</v>
      </c>
      <c r="DO42" s="4" t="s">
        <v>4</v>
      </c>
      <c r="DP42" s="4" t="s">
        <v>4</v>
      </c>
      <c r="DQ42" s="4" t="s">
        <v>4</v>
      </c>
      <c r="DR42" s="4" t="s">
        <v>4</v>
      </c>
      <c r="DS42" s="4" t="s">
        <v>4</v>
      </c>
      <c r="DT42" s="4" t="s">
        <v>4</v>
      </c>
      <c r="DU42" s="4" t="s">
        <v>4</v>
      </c>
      <c r="DV42" s="4" t="s">
        <v>4</v>
      </c>
      <c r="DW42" s="4" t="s">
        <v>4</v>
      </c>
      <c r="DX42" s="4" t="s">
        <v>4</v>
      </c>
      <c r="DY42" s="4" t="s">
        <v>4</v>
      </c>
      <c r="DZ42" s="4" t="s">
        <v>4</v>
      </c>
      <c r="EA42" s="4" t="s">
        <v>4</v>
      </c>
      <c r="EB42" s="4" t="s">
        <v>4</v>
      </c>
      <c r="EC42" s="4" t="s">
        <v>4</v>
      </c>
      <c r="ED42" s="4" t="s">
        <v>4</v>
      </c>
      <c r="EE42" s="4" t="s">
        <v>4</v>
      </c>
      <c r="EF42" s="4" t="s">
        <v>4</v>
      </c>
      <c r="EG42" s="4" t="s">
        <v>4</v>
      </c>
      <c r="EH42" s="4" t="s">
        <v>4</v>
      </c>
      <c r="EI42" s="4" t="s">
        <v>4</v>
      </c>
      <c r="EJ42" s="4" t="s">
        <v>4</v>
      </c>
      <c r="EK42" s="4" t="s">
        <v>4</v>
      </c>
      <c r="EL42" s="4" t="s">
        <v>4</v>
      </c>
      <c r="EM42" s="4" t="s">
        <v>4</v>
      </c>
      <c r="EN42" s="4" t="s">
        <v>4</v>
      </c>
      <c r="EO42" s="4" t="s">
        <v>4</v>
      </c>
      <c r="EP42" s="4" t="s">
        <v>4</v>
      </c>
      <c r="EQ42" s="4" t="s">
        <v>4</v>
      </c>
      <c r="ER42" s="4" t="s">
        <v>4</v>
      </c>
      <c r="ES42" s="4" t="s">
        <v>4</v>
      </c>
      <c r="ET42" s="4" t="s">
        <v>4</v>
      </c>
      <c r="EU42" s="4" t="s">
        <v>4</v>
      </c>
      <c r="EV42" s="4" t="s">
        <v>4</v>
      </c>
      <c r="EW42" s="4" t="s">
        <v>4</v>
      </c>
      <c r="EX42" s="4" t="s">
        <v>4</v>
      </c>
      <c r="EY42" s="4" t="s">
        <v>4</v>
      </c>
      <c r="EZ42" s="4" t="s">
        <v>4</v>
      </c>
      <c r="FA42" s="4" t="s">
        <v>4</v>
      </c>
      <c r="FB42" s="4" t="s">
        <v>4</v>
      </c>
      <c r="FC42" s="4" t="s">
        <v>4</v>
      </c>
      <c r="FD42" s="4" t="s">
        <v>4</v>
      </c>
      <c r="FE42" s="4" t="s">
        <v>4</v>
      </c>
      <c r="FF42" s="4" t="s">
        <v>4</v>
      </c>
      <c r="FG42" s="4" t="s">
        <v>4</v>
      </c>
      <c r="FH42" s="4" t="s">
        <v>4</v>
      </c>
      <c r="FI42" s="4" t="s">
        <v>4</v>
      </c>
      <c r="FJ42" s="4" t="s">
        <v>4</v>
      </c>
      <c r="FK42" s="4" t="s">
        <v>4</v>
      </c>
      <c r="FL42" s="4" t="s">
        <v>4</v>
      </c>
      <c r="FM42" s="4" t="s">
        <v>4</v>
      </c>
      <c r="FN42" s="4" t="s">
        <v>4</v>
      </c>
      <c r="FO42" s="4" t="s">
        <v>4</v>
      </c>
      <c r="FP42" s="4" t="s">
        <v>4</v>
      </c>
      <c r="FQ42" s="4" t="s">
        <v>4</v>
      </c>
      <c r="FR42" s="4" t="s">
        <v>4</v>
      </c>
      <c r="FS42" s="4" t="s">
        <v>4</v>
      </c>
      <c r="FT42" s="4" t="s">
        <v>4</v>
      </c>
      <c r="FU42" s="4" t="s">
        <v>4</v>
      </c>
      <c r="FV42" s="4" t="s">
        <v>4</v>
      </c>
      <c r="FW42" s="4" t="s">
        <v>4</v>
      </c>
      <c r="FX42" s="4" t="s">
        <v>4</v>
      </c>
      <c r="FY42" s="4" t="s">
        <v>4</v>
      </c>
      <c r="FZ42" s="4" t="s">
        <v>4</v>
      </c>
      <c r="GA42" s="4" t="s">
        <v>4</v>
      </c>
      <c r="GB42" s="4" t="s">
        <v>4</v>
      </c>
      <c r="GC42" s="4" t="s">
        <v>4</v>
      </c>
      <c r="GD42" s="4" t="s">
        <v>4</v>
      </c>
      <c r="GE42" s="4" t="s">
        <v>4</v>
      </c>
      <c r="GF42" s="4" t="s">
        <v>4</v>
      </c>
      <c r="GG42" s="4" t="s">
        <v>4</v>
      </c>
      <c r="GH42" s="4" t="s">
        <v>4</v>
      </c>
      <c r="GI42" s="4" t="s">
        <v>4</v>
      </c>
      <c r="GJ42" s="4" t="s">
        <v>4</v>
      </c>
      <c r="GK42" s="4" t="s">
        <v>4</v>
      </c>
      <c r="GL42" s="4" t="s">
        <v>4</v>
      </c>
      <c r="GM42" s="4" t="s">
        <v>4</v>
      </c>
      <c r="GN42" s="4" t="s">
        <v>4</v>
      </c>
      <c r="GO42" s="4" t="s">
        <v>4</v>
      </c>
      <c r="GP42" s="4" t="s">
        <v>4</v>
      </c>
      <c r="GQ42" s="4" t="s">
        <v>4</v>
      </c>
      <c r="GR42" s="4" t="s">
        <v>4</v>
      </c>
      <c r="GS42" s="4" t="s">
        <v>4</v>
      </c>
      <c r="GT42" s="4" t="s">
        <v>4</v>
      </c>
      <c r="GU42" s="4" t="s">
        <v>4</v>
      </c>
      <c r="GV42" s="4" t="s">
        <v>4</v>
      </c>
      <c r="GW42" s="4" t="s">
        <v>4</v>
      </c>
      <c r="GX42" s="4" t="s">
        <v>4</v>
      </c>
      <c r="GY42" s="4" t="s">
        <v>4</v>
      </c>
      <c r="GZ42" s="4" t="s">
        <v>4</v>
      </c>
    </row>
    <row r="43" spans="1:208" ht="30">
      <c r="A43" s="2" t="s">
        <v>1937</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c r="CP43" s="4" t="s">
        <v>4</v>
      </c>
      <c r="CQ43" s="4" t="s">
        <v>4</v>
      </c>
      <c r="CR43" s="197">
        <v>1.5043</v>
      </c>
      <c r="CS43" s="4" t="s">
        <v>4</v>
      </c>
      <c r="CT43" s="4" t="s">
        <v>4</v>
      </c>
      <c r="CU43" s="4" t="s">
        <v>4</v>
      </c>
      <c r="CV43" s="4" t="s">
        <v>4</v>
      </c>
      <c r="CW43" s="4" t="s">
        <v>4</v>
      </c>
      <c r="CX43" s="4" t="s">
        <v>4</v>
      </c>
      <c r="CY43" s="4" t="s">
        <v>4</v>
      </c>
      <c r="CZ43" s="4" t="s">
        <v>4</v>
      </c>
      <c r="DA43" s="4" t="s">
        <v>4</v>
      </c>
      <c r="DB43" s="4" t="s">
        <v>4</v>
      </c>
      <c r="DC43" s="4" t="s">
        <v>4</v>
      </c>
      <c r="DD43" s="4" t="s">
        <v>4</v>
      </c>
      <c r="DE43" s="4" t="s">
        <v>4</v>
      </c>
      <c r="DF43" s="4" t="s">
        <v>4</v>
      </c>
      <c r="DG43" s="4" t="s">
        <v>4</v>
      </c>
      <c r="DH43" s="4" t="s">
        <v>4</v>
      </c>
      <c r="DI43" s="4" t="s">
        <v>4</v>
      </c>
      <c r="DJ43" s="4" t="s">
        <v>4</v>
      </c>
      <c r="DK43" s="4" t="s">
        <v>4</v>
      </c>
      <c r="DL43" s="4" t="s">
        <v>4</v>
      </c>
      <c r="DM43" s="4" t="s">
        <v>4</v>
      </c>
      <c r="DN43" s="4" t="s">
        <v>4</v>
      </c>
      <c r="DO43" s="4" t="s">
        <v>4</v>
      </c>
      <c r="DP43" s="4" t="s">
        <v>4</v>
      </c>
      <c r="DQ43" s="4" t="s">
        <v>4</v>
      </c>
      <c r="DR43" s="4" t="s">
        <v>4</v>
      </c>
      <c r="DS43" s="4" t="s">
        <v>4</v>
      </c>
      <c r="DT43" s="4" t="s">
        <v>4</v>
      </c>
      <c r="DU43" s="4" t="s">
        <v>4</v>
      </c>
      <c r="DV43" s="4" t="s">
        <v>4</v>
      </c>
      <c r="DW43" s="4" t="s">
        <v>4</v>
      </c>
      <c r="DX43" s="4" t="s">
        <v>4</v>
      </c>
      <c r="DY43" s="4" t="s">
        <v>4</v>
      </c>
      <c r="DZ43" s="4" t="s">
        <v>4</v>
      </c>
      <c r="EA43" s="4" t="s">
        <v>4</v>
      </c>
      <c r="EB43" s="4" t="s">
        <v>4</v>
      </c>
      <c r="EC43" s="4" t="s">
        <v>4</v>
      </c>
      <c r="ED43" s="4" t="s">
        <v>4</v>
      </c>
      <c r="EE43" s="4" t="s">
        <v>4</v>
      </c>
      <c r="EF43" s="4" t="s">
        <v>4</v>
      </c>
      <c r="EG43" s="4" t="s">
        <v>4</v>
      </c>
      <c r="EH43" s="4" t="s">
        <v>4</v>
      </c>
      <c r="EI43" s="4" t="s">
        <v>4</v>
      </c>
      <c r="EJ43" s="4" t="s">
        <v>4</v>
      </c>
      <c r="EK43" s="4" t="s">
        <v>4</v>
      </c>
      <c r="EL43" s="4" t="s">
        <v>4</v>
      </c>
      <c r="EM43" s="4" t="s">
        <v>4</v>
      </c>
      <c r="EN43" s="4" t="s">
        <v>4</v>
      </c>
      <c r="EO43" s="4" t="s">
        <v>4</v>
      </c>
      <c r="EP43" s="4" t="s">
        <v>4</v>
      </c>
      <c r="EQ43" s="4" t="s">
        <v>4</v>
      </c>
      <c r="ER43" s="4" t="s">
        <v>4</v>
      </c>
      <c r="ES43" s="4" t="s">
        <v>4</v>
      </c>
      <c r="ET43" s="4" t="s">
        <v>4</v>
      </c>
      <c r="EU43" s="4" t="s">
        <v>4</v>
      </c>
      <c r="EV43" s="4" t="s">
        <v>4</v>
      </c>
      <c r="EW43" s="4" t="s">
        <v>4</v>
      </c>
      <c r="EX43" s="4" t="s">
        <v>4</v>
      </c>
      <c r="EY43" s="4" t="s">
        <v>4</v>
      </c>
      <c r="EZ43" s="4" t="s">
        <v>4</v>
      </c>
      <c r="FA43" s="4" t="s">
        <v>4</v>
      </c>
      <c r="FB43" s="4" t="s">
        <v>4</v>
      </c>
      <c r="FC43" s="4" t="s">
        <v>4</v>
      </c>
      <c r="FD43" s="4" t="s">
        <v>4</v>
      </c>
      <c r="FE43" s="4" t="s">
        <v>4</v>
      </c>
      <c r="FF43" s="4" t="s">
        <v>4</v>
      </c>
      <c r="FG43" s="4" t="s">
        <v>4</v>
      </c>
      <c r="FH43" s="4" t="s">
        <v>4</v>
      </c>
      <c r="FI43" s="4" t="s">
        <v>4</v>
      </c>
      <c r="FJ43" s="4" t="s">
        <v>4</v>
      </c>
      <c r="FK43" s="4" t="s">
        <v>4</v>
      </c>
      <c r="FL43" s="4" t="s">
        <v>4</v>
      </c>
      <c r="FM43" s="4" t="s">
        <v>4</v>
      </c>
      <c r="FN43" s="4" t="s">
        <v>4</v>
      </c>
      <c r="FO43" s="4" t="s">
        <v>4</v>
      </c>
      <c r="FP43" s="4" t="s">
        <v>4</v>
      </c>
      <c r="FQ43" s="4" t="s">
        <v>4</v>
      </c>
      <c r="FR43" s="4" t="s">
        <v>4</v>
      </c>
      <c r="FS43" s="4" t="s">
        <v>4</v>
      </c>
      <c r="FT43" s="4" t="s">
        <v>4</v>
      </c>
      <c r="FU43" s="4" t="s">
        <v>4</v>
      </c>
      <c r="FV43" s="4" t="s">
        <v>4</v>
      </c>
      <c r="FW43" s="4" t="s">
        <v>4</v>
      </c>
      <c r="FX43" s="4" t="s">
        <v>4</v>
      </c>
      <c r="FY43" s="4" t="s">
        <v>4</v>
      </c>
      <c r="FZ43" s="4" t="s">
        <v>4</v>
      </c>
      <c r="GA43" s="4" t="s">
        <v>4</v>
      </c>
      <c r="GB43" s="4" t="s">
        <v>4</v>
      </c>
      <c r="GC43" s="4" t="s">
        <v>4</v>
      </c>
      <c r="GD43" s="4" t="s">
        <v>4</v>
      </c>
      <c r="GE43" s="4" t="s">
        <v>4</v>
      </c>
      <c r="GF43" s="4" t="s">
        <v>4</v>
      </c>
      <c r="GG43" s="4" t="s">
        <v>4</v>
      </c>
      <c r="GH43" s="4" t="s">
        <v>4</v>
      </c>
      <c r="GI43" s="4" t="s">
        <v>4</v>
      </c>
      <c r="GJ43" s="4" t="s">
        <v>4</v>
      </c>
      <c r="GK43" s="4" t="s">
        <v>4</v>
      </c>
      <c r="GL43" s="4" t="s">
        <v>4</v>
      </c>
      <c r="GM43" s="4" t="s">
        <v>4</v>
      </c>
      <c r="GN43" s="4" t="s">
        <v>4</v>
      </c>
      <c r="GO43" s="4" t="s">
        <v>4</v>
      </c>
      <c r="GP43" s="4" t="s">
        <v>4</v>
      </c>
      <c r="GQ43" s="4" t="s">
        <v>4</v>
      </c>
      <c r="GR43" s="4" t="s">
        <v>4</v>
      </c>
      <c r="GS43" s="4" t="s">
        <v>4</v>
      </c>
      <c r="GT43" s="4" t="s">
        <v>4</v>
      </c>
      <c r="GU43" s="4" t="s">
        <v>4</v>
      </c>
      <c r="GV43" s="4" t="s">
        <v>4</v>
      </c>
      <c r="GW43" s="4" t="s">
        <v>4</v>
      </c>
      <c r="GX43" s="4" t="s">
        <v>4</v>
      </c>
      <c r="GY43" s="4" t="s">
        <v>4</v>
      </c>
      <c r="GZ43" s="4" t="s">
        <v>4</v>
      </c>
    </row>
    <row r="44" spans="1:208" ht="30">
      <c r="A44" s="2" t="s">
        <v>1938</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200">
        <v>22252424.658425301</v>
      </c>
      <c r="CS44" s="4" t="s">
        <v>4</v>
      </c>
      <c r="CT44" s="4" t="s">
        <v>4</v>
      </c>
      <c r="CU44" s="4" t="s">
        <v>4</v>
      </c>
      <c r="CV44" s="4" t="s">
        <v>4</v>
      </c>
      <c r="CW44" s="4" t="s">
        <v>4</v>
      </c>
      <c r="CX44" s="4" t="s">
        <v>4</v>
      </c>
      <c r="CY44" s="4" t="s">
        <v>4</v>
      </c>
      <c r="CZ44" s="4" t="s">
        <v>4</v>
      </c>
      <c r="DA44" s="4" t="s">
        <v>4</v>
      </c>
      <c r="DB44" s="4" t="s">
        <v>4</v>
      </c>
      <c r="DC44" s="4" t="s">
        <v>4</v>
      </c>
      <c r="DD44" s="4" t="s">
        <v>4</v>
      </c>
      <c r="DE44" s="4" t="s">
        <v>4</v>
      </c>
      <c r="DF44" s="4" t="s">
        <v>4</v>
      </c>
      <c r="DG44" s="4" t="s">
        <v>4</v>
      </c>
      <c r="DH44" s="4" t="s">
        <v>4</v>
      </c>
      <c r="DI44" s="4" t="s">
        <v>4</v>
      </c>
      <c r="DJ44" s="4" t="s">
        <v>4</v>
      </c>
      <c r="DK44" s="4" t="s">
        <v>4</v>
      </c>
      <c r="DL44" s="4" t="s">
        <v>4</v>
      </c>
      <c r="DM44" s="4" t="s">
        <v>4</v>
      </c>
      <c r="DN44" s="4" t="s">
        <v>4</v>
      </c>
      <c r="DO44" s="4" t="s">
        <v>4</v>
      </c>
      <c r="DP44" s="4" t="s">
        <v>4</v>
      </c>
      <c r="DQ44" s="4" t="s">
        <v>4</v>
      </c>
      <c r="DR44" s="4" t="s">
        <v>4</v>
      </c>
      <c r="DS44" s="4" t="s">
        <v>4</v>
      </c>
      <c r="DT44" s="4" t="s">
        <v>4</v>
      </c>
      <c r="DU44" s="4" t="s">
        <v>4</v>
      </c>
      <c r="DV44" s="4" t="s">
        <v>4</v>
      </c>
      <c r="DW44" s="4" t="s">
        <v>4</v>
      </c>
      <c r="DX44" s="4" t="s">
        <v>4</v>
      </c>
      <c r="DY44" s="4" t="s">
        <v>4</v>
      </c>
      <c r="DZ44" s="4" t="s">
        <v>4</v>
      </c>
      <c r="EA44" s="4" t="s">
        <v>4</v>
      </c>
      <c r="EB44" s="4" t="s">
        <v>4</v>
      </c>
      <c r="EC44" s="4" t="s">
        <v>4</v>
      </c>
      <c r="ED44" s="4" t="s">
        <v>4</v>
      </c>
      <c r="EE44" s="4" t="s">
        <v>4</v>
      </c>
      <c r="EF44" s="4" t="s">
        <v>4</v>
      </c>
      <c r="EG44" s="4" t="s">
        <v>4</v>
      </c>
      <c r="EH44" s="4" t="s">
        <v>4</v>
      </c>
      <c r="EI44" s="4" t="s">
        <v>4</v>
      </c>
      <c r="EJ44" s="4" t="s">
        <v>4</v>
      </c>
      <c r="EK44" s="4" t="s">
        <v>4</v>
      </c>
      <c r="EL44" s="4" t="s">
        <v>4</v>
      </c>
      <c r="EM44" s="4" t="s">
        <v>4</v>
      </c>
      <c r="EN44" s="4" t="s">
        <v>4</v>
      </c>
      <c r="EO44" s="4" t="s">
        <v>4</v>
      </c>
      <c r="EP44" s="4" t="s">
        <v>4</v>
      </c>
      <c r="EQ44" s="4" t="s">
        <v>4</v>
      </c>
      <c r="ER44" s="4" t="s">
        <v>4</v>
      </c>
      <c r="ES44" s="4" t="s">
        <v>4</v>
      </c>
      <c r="ET44" s="4" t="s">
        <v>4</v>
      </c>
      <c r="EU44" s="4" t="s">
        <v>4</v>
      </c>
      <c r="EV44" s="4" t="s">
        <v>4</v>
      </c>
      <c r="EW44" s="4" t="s">
        <v>4</v>
      </c>
      <c r="EX44" s="4" t="s">
        <v>4</v>
      </c>
      <c r="EY44" s="4" t="s">
        <v>4</v>
      </c>
      <c r="EZ44" s="4" t="s">
        <v>4</v>
      </c>
      <c r="FA44" s="4" t="s">
        <v>4</v>
      </c>
      <c r="FB44" s="4" t="s">
        <v>4</v>
      </c>
      <c r="FC44" s="4" t="s">
        <v>4</v>
      </c>
      <c r="FD44" s="4" t="s">
        <v>4</v>
      </c>
      <c r="FE44" s="4" t="s">
        <v>4</v>
      </c>
      <c r="FF44" s="4" t="s">
        <v>4</v>
      </c>
      <c r="FG44" s="4" t="s">
        <v>4</v>
      </c>
      <c r="FH44" s="4" t="s">
        <v>4</v>
      </c>
      <c r="FI44" s="4" t="s">
        <v>4</v>
      </c>
      <c r="FJ44" s="4" t="s">
        <v>4</v>
      </c>
      <c r="FK44" s="4" t="s">
        <v>4</v>
      </c>
      <c r="FL44" s="4" t="s">
        <v>4</v>
      </c>
      <c r="FM44" s="4" t="s">
        <v>4</v>
      </c>
      <c r="FN44" s="4" t="s">
        <v>4</v>
      </c>
      <c r="FO44" s="4" t="s">
        <v>4</v>
      </c>
      <c r="FP44" s="4" t="s">
        <v>4</v>
      </c>
      <c r="FQ44" s="4" t="s">
        <v>4</v>
      </c>
      <c r="FR44" s="4" t="s">
        <v>4</v>
      </c>
      <c r="FS44" s="4" t="s">
        <v>4</v>
      </c>
      <c r="FT44" s="4" t="s">
        <v>4</v>
      </c>
      <c r="FU44" s="4" t="s">
        <v>4</v>
      </c>
      <c r="FV44" s="4" t="s">
        <v>4</v>
      </c>
      <c r="FW44" s="4" t="s">
        <v>4</v>
      </c>
      <c r="FX44" s="4" t="s">
        <v>4</v>
      </c>
      <c r="FY44" s="4" t="s">
        <v>4</v>
      </c>
      <c r="FZ44" s="4" t="s">
        <v>4</v>
      </c>
      <c r="GA44" s="4" t="s">
        <v>4</v>
      </c>
      <c r="GB44" s="4" t="s">
        <v>4</v>
      </c>
      <c r="GC44" s="4" t="s">
        <v>4</v>
      </c>
      <c r="GD44" s="4" t="s">
        <v>4</v>
      </c>
      <c r="GE44" s="4" t="s">
        <v>4</v>
      </c>
      <c r="GF44" s="4" t="s">
        <v>4</v>
      </c>
      <c r="GG44" s="4" t="s">
        <v>4</v>
      </c>
      <c r="GH44" s="4" t="s">
        <v>4</v>
      </c>
      <c r="GI44" s="4" t="s">
        <v>4</v>
      </c>
      <c r="GJ44" s="4" t="s">
        <v>4</v>
      </c>
      <c r="GK44" s="4" t="s">
        <v>4</v>
      </c>
      <c r="GL44" s="4" t="s">
        <v>4</v>
      </c>
      <c r="GM44" s="4" t="s">
        <v>4</v>
      </c>
      <c r="GN44" s="4" t="s">
        <v>4</v>
      </c>
      <c r="GO44" s="4" t="s">
        <v>4</v>
      </c>
      <c r="GP44" s="4" t="s">
        <v>4</v>
      </c>
      <c r="GQ44" s="4" t="s">
        <v>4</v>
      </c>
      <c r="GR44" s="4" t="s">
        <v>4</v>
      </c>
      <c r="GS44" s="4" t="s">
        <v>4</v>
      </c>
      <c r="GT44" s="4" t="s">
        <v>4</v>
      </c>
      <c r="GU44" s="4" t="s">
        <v>4</v>
      </c>
      <c r="GV44" s="4" t="s">
        <v>4</v>
      </c>
      <c r="GW44" s="4" t="s">
        <v>4</v>
      </c>
      <c r="GX44" s="4" t="s">
        <v>4</v>
      </c>
      <c r="GY44" s="4" t="s">
        <v>4</v>
      </c>
      <c r="GZ44" s="4" t="s">
        <v>4</v>
      </c>
    </row>
    <row r="45" spans="1:208">
      <c r="A45" s="2" t="s">
        <v>1939</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197">
        <v>0.3</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c r="CR45" s="4" t="s">
        <v>4</v>
      </c>
      <c r="CS45" s="197">
        <v>0.3</v>
      </c>
      <c r="CT45" s="4" t="s">
        <v>4</v>
      </c>
      <c r="CU45" s="4" t="s">
        <v>4</v>
      </c>
      <c r="CV45" s="4" t="s">
        <v>4</v>
      </c>
      <c r="CW45" s="4" t="s">
        <v>4</v>
      </c>
      <c r="CX45" s="4" t="s">
        <v>4</v>
      </c>
      <c r="CY45" s="4" t="s">
        <v>4</v>
      </c>
      <c r="CZ45" s="4" t="s">
        <v>4</v>
      </c>
      <c r="DA45" s="4" t="s">
        <v>4</v>
      </c>
      <c r="DB45" s="4" t="s">
        <v>4</v>
      </c>
      <c r="DC45" s="4" t="s">
        <v>4</v>
      </c>
      <c r="DD45" s="4" t="s">
        <v>4</v>
      </c>
      <c r="DE45" s="4" t="s">
        <v>4</v>
      </c>
      <c r="DF45" s="4" t="s">
        <v>4</v>
      </c>
      <c r="DG45" s="4" t="s">
        <v>4</v>
      </c>
      <c r="DH45" s="4" t="s">
        <v>4</v>
      </c>
      <c r="DI45" s="4" t="s">
        <v>4</v>
      </c>
      <c r="DJ45" s="4" t="s">
        <v>4</v>
      </c>
      <c r="DK45" s="4" t="s">
        <v>4</v>
      </c>
      <c r="DL45" s="4" t="s">
        <v>4</v>
      </c>
      <c r="DM45" s="4" t="s">
        <v>4</v>
      </c>
      <c r="DN45" s="4" t="s">
        <v>4</v>
      </c>
      <c r="DO45" s="4" t="s">
        <v>4</v>
      </c>
      <c r="DP45" s="4" t="s">
        <v>4</v>
      </c>
      <c r="DQ45" s="4" t="s">
        <v>4</v>
      </c>
      <c r="DR45" s="4" t="s">
        <v>4</v>
      </c>
      <c r="DS45" s="4" t="s">
        <v>4</v>
      </c>
      <c r="DT45" s="4" t="s">
        <v>4</v>
      </c>
      <c r="DU45" s="4" t="s">
        <v>4</v>
      </c>
      <c r="DV45" s="4" t="s">
        <v>4</v>
      </c>
      <c r="DW45" s="4" t="s">
        <v>4</v>
      </c>
      <c r="DX45" s="4" t="s">
        <v>4</v>
      </c>
      <c r="DY45" s="4" t="s">
        <v>4</v>
      </c>
      <c r="DZ45" s="4" t="s">
        <v>4</v>
      </c>
      <c r="EA45" s="4" t="s">
        <v>4</v>
      </c>
      <c r="EB45" s="4" t="s">
        <v>4</v>
      </c>
      <c r="EC45" s="4" t="s">
        <v>4</v>
      </c>
      <c r="ED45" s="4" t="s">
        <v>4</v>
      </c>
      <c r="EE45" s="4" t="s">
        <v>4</v>
      </c>
      <c r="EF45" s="4" t="s">
        <v>4</v>
      </c>
      <c r="EG45" s="4" t="s">
        <v>4</v>
      </c>
      <c r="EH45" s="4" t="s">
        <v>4</v>
      </c>
      <c r="EI45" s="4" t="s">
        <v>4</v>
      </c>
      <c r="EJ45" s="4" t="s">
        <v>4</v>
      </c>
      <c r="EK45" s="4" t="s">
        <v>4</v>
      </c>
      <c r="EL45" s="4" t="s">
        <v>4</v>
      </c>
      <c r="EM45" s="4" t="s">
        <v>4</v>
      </c>
      <c r="EN45" s="4" t="s">
        <v>4</v>
      </c>
      <c r="EO45" s="4" t="s">
        <v>4</v>
      </c>
      <c r="EP45" s="4" t="s">
        <v>4</v>
      </c>
      <c r="EQ45" s="4" t="s">
        <v>4</v>
      </c>
      <c r="ER45" s="4" t="s">
        <v>4</v>
      </c>
      <c r="ES45" s="4" t="s">
        <v>4</v>
      </c>
      <c r="ET45" s="4" t="s">
        <v>4</v>
      </c>
      <c r="EU45" s="4" t="s">
        <v>4</v>
      </c>
      <c r="EV45" s="4" t="s">
        <v>4</v>
      </c>
      <c r="EW45" s="4" t="s">
        <v>4</v>
      </c>
      <c r="EX45" s="4" t="s">
        <v>4</v>
      </c>
      <c r="EY45" s="4" t="s">
        <v>4</v>
      </c>
      <c r="EZ45" s="4" t="s">
        <v>4</v>
      </c>
      <c r="FA45" s="4" t="s">
        <v>4</v>
      </c>
      <c r="FB45" s="4" t="s">
        <v>4</v>
      </c>
      <c r="FC45" s="4" t="s">
        <v>4</v>
      </c>
      <c r="FD45" s="4" t="s">
        <v>4</v>
      </c>
      <c r="FE45" s="4" t="s">
        <v>4</v>
      </c>
      <c r="FF45" s="4" t="s">
        <v>4</v>
      </c>
      <c r="FG45" s="4" t="s">
        <v>4</v>
      </c>
      <c r="FH45" s="4" t="s">
        <v>4</v>
      </c>
      <c r="FI45" s="4" t="s">
        <v>4</v>
      </c>
      <c r="FJ45" s="4" t="s">
        <v>4</v>
      </c>
      <c r="FK45" s="4" t="s">
        <v>4</v>
      </c>
      <c r="FL45" s="4" t="s">
        <v>4</v>
      </c>
      <c r="FM45" s="4" t="s">
        <v>4</v>
      </c>
      <c r="FN45" s="4" t="s">
        <v>4</v>
      </c>
      <c r="FO45" s="4" t="s">
        <v>4</v>
      </c>
      <c r="FP45" s="4" t="s">
        <v>4</v>
      </c>
      <c r="FQ45" s="4" t="s">
        <v>4</v>
      </c>
      <c r="FR45" s="4" t="s">
        <v>4</v>
      </c>
      <c r="FS45" s="4" t="s">
        <v>4</v>
      </c>
      <c r="FT45" s="4" t="s">
        <v>4</v>
      </c>
      <c r="FU45" s="4" t="s">
        <v>4</v>
      </c>
      <c r="FV45" s="4" t="s">
        <v>4</v>
      </c>
      <c r="FW45" s="4" t="s">
        <v>4</v>
      </c>
      <c r="FX45" s="4" t="s">
        <v>4</v>
      </c>
      <c r="FY45" s="4" t="s">
        <v>4</v>
      </c>
      <c r="FZ45" s="4" t="s">
        <v>4</v>
      </c>
      <c r="GA45" s="4" t="s">
        <v>4</v>
      </c>
      <c r="GB45" s="4" t="s">
        <v>4</v>
      </c>
      <c r="GC45" s="4" t="s">
        <v>4</v>
      </c>
      <c r="GD45" s="4" t="s">
        <v>4</v>
      </c>
      <c r="GE45" s="4" t="s">
        <v>4</v>
      </c>
      <c r="GF45" s="4" t="s">
        <v>4</v>
      </c>
      <c r="GG45" s="4" t="s">
        <v>4</v>
      </c>
      <c r="GH45" s="4" t="s">
        <v>4</v>
      </c>
      <c r="GI45" s="4" t="s">
        <v>4</v>
      </c>
      <c r="GJ45" s="4" t="s">
        <v>4</v>
      </c>
      <c r="GK45" s="4" t="s">
        <v>4</v>
      </c>
      <c r="GL45" s="4" t="s">
        <v>4</v>
      </c>
      <c r="GM45" s="4" t="s">
        <v>4</v>
      </c>
      <c r="GN45" s="4" t="s">
        <v>4</v>
      </c>
      <c r="GO45" s="4" t="s">
        <v>4</v>
      </c>
      <c r="GP45" s="4" t="s">
        <v>4</v>
      </c>
      <c r="GQ45" s="4" t="s">
        <v>4</v>
      </c>
      <c r="GR45" s="4" t="s">
        <v>4</v>
      </c>
      <c r="GS45" s="4" t="s">
        <v>4</v>
      </c>
      <c r="GT45" s="4" t="s">
        <v>4</v>
      </c>
      <c r="GU45" s="4" t="s">
        <v>4</v>
      </c>
      <c r="GV45" s="4" t="s">
        <v>4</v>
      </c>
      <c r="GW45" s="4" t="s">
        <v>4</v>
      </c>
      <c r="GX45" s="4" t="s">
        <v>4</v>
      </c>
      <c r="GY45" s="4" t="s">
        <v>4</v>
      </c>
      <c r="GZ45" s="197">
        <v>0.3</v>
      </c>
    </row>
    <row r="46" spans="1:208" ht="30">
      <c r="A46" s="2" t="s">
        <v>1940</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c r="CR46" s="4" t="s">
        <v>4</v>
      </c>
      <c r="CS46" s="5">
        <v>150000000</v>
      </c>
      <c r="CT46" s="4" t="s">
        <v>4</v>
      </c>
      <c r="CU46" s="4" t="s">
        <v>4</v>
      </c>
      <c r="CV46" s="4" t="s">
        <v>4</v>
      </c>
      <c r="CW46" s="4" t="s">
        <v>4</v>
      </c>
      <c r="CX46" s="4" t="s">
        <v>4</v>
      </c>
      <c r="CY46" s="4" t="s">
        <v>4</v>
      </c>
      <c r="CZ46" s="4" t="s">
        <v>4</v>
      </c>
      <c r="DA46" s="4" t="s">
        <v>4</v>
      </c>
      <c r="DB46" s="4" t="s">
        <v>4</v>
      </c>
      <c r="DC46" s="4" t="s">
        <v>4</v>
      </c>
      <c r="DD46" s="4" t="s">
        <v>4</v>
      </c>
      <c r="DE46" s="4" t="s">
        <v>4</v>
      </c>
      <c r="DF46" s="4" t="s">
        <v>4</v>
      </c>
      <c r="DG46" s="4" t="s">
        <v>4</v>
      </c>
      <c r="DH46" s="4" t="s">
        <v>4</v>
      </c>
      <c r="DI46" s="4" t="s">
        <v>4</v>
      </c>
      <c r="DJ46" s="4" t="s">
        <v>4</v>
      </c>
      <c r="DK46" s="4" t="s">
        <v>4</v>
      </c>
      <c r="DL46" s="4" t="s">
        <v>4</v>
      </c>
      <c r="DM46" s="4" t="s">
        <v>4</v>
      </c>
      <c r="DN46" s="5">
        <v>75000000</v>
      </c>
      <c r="DO46" s="4" t="s">
        <v>4</v>
      </c>
      <c r="DP46" s="4" t="s">
        <v>4</v>
      </c>
      <c r="DQ46" s="4" t="s">
        <v>4</v>
      </c>
      <c r="DR46" s="5">
        <v>25000000</v>
      </c>
      <c r="DS46" s="4" t="s">
        <v>4</v>
      </c>
      <c r="DT46" s="4" t="s">
        <v>4</v>
      </c>
      <c r="DU46" s="4" t="s">
        <v>4</v>
      </c>
      <c r="DV46" s="4" t="s">
        <v>4</v>
      </c>
      <c r="DW46" s="4" t="s">
        <v>4</v>
      </c>
      <c r="DX46" s="4" t="s">
        <v>4</v>
      </c>
      <c r="DY46" s="4" t="s">
        <v>4</v>
      </c>
      <c r="DZ46" s="4" t="s">
        <v>4</v>
      </c>
      <c r="EA46" s="4" t="s">
        <v>4</v>
      </c>
      <c r="EB46" s="4" t="s">
        <v>4</v>
      </c>
      <c r="EC46" s="4" t="s">
        <v>4</v>
      </c>
      <c r="ED46" s="4" t="s">
        <v>4</v>
      </c>
      <c r="EE46" s="4" t="s">
        <v>4</v>
      </c>
      <c r="EF46" s="4" t="s">
        <v>4</v>
      </c>
      <c r="EG46" s="4" t="s">
        <v>4</v>
      </c>
      <c r="EH46" s="4" t="s">
        <v>4</v>
      </c>
      <c r="EI46" s="4" t="s">
        <v>4</v>
      </c>
      <c r="EJ46" s="4" t="s">
        <v>4</v>
      </c>
      <c r="EK46" s="4" t="s">
        <v>4</v>
      </c>
      <c r="EL46" s="4" t="s">
        <v>4</v>
      </c>
      <c r="EM46" s="4" t="s">
        <v>4</v>
      </c>
      <c r="EN46" s="4" t="s">
        <v>4</v>
      </c>
      <c r="EO46" s="4" t="s">
        <v>4</v>
      </c>
      <c r="EP46" s="4" t="s">
        <v>4</v>
      </c>
      <c r="EQ46" s="4" t="s">
        <v>4</v>
      </c>
      <c r="ER46" s="4" t="s">
        <v>4</v>
      </c>
      <c r="ES46" s="4" t="s">
        <v>4</v>
      </c>
      <c r="ET46" s="4" t="s">
        <v>4</v>
      </c>
      <c r="EU46" s="4" t="s">
        <v>4</v>
      </c>
      <c r="EV46" s="4" t="s">
        <v>4</v>
      </c>
      <c r="EW46" s="4" t="s">
        <v>4</v>
      </c>
      <c r="EX46" s="4" t="s">
        <v>4</v>
      </c>
      <c r="EY46" s="4" t="s">
        <v>4</v>
      </c>
      <c r="EZ46" s="4" t="s">
        <v>4</v>
      </c>
      <c r="FA46" s="4" t="s">
        <v>4</v>
      </c>
      <c r="FB46" s="4" t="s">
        <v>4</v>
      </c>
      <c r="FC46" s="4" t="s">
        <v>4</v>
      </c>
      <c r="FD46" s="4" t="s">
        <v>4</v>
      </c>
      <c r="FE46" s="4" t="s">
        <v>4</v>
      </c>
      <c r="FF46" s="4" t="s">
        <v>4</v>
      </c>
      <c r="FG46" s="4" t="s">
        <v>4</v>
      </c>
      <c r="FH46" s="4" t="s">
        <v>4</v>
      </c>
      <c r="FI46" s="4" t="s">
        <v>4</v>
      </c>
      <c r="FJ46" s="4" t="s">
        <v>4</v>
      </c>
      <c r="FK46" s="4" t="s">
        <v>4</v>
      </c>
      <c r="FL46" s="4" t="s">
        <v>4</v>
      </c>
      <c r="FM46" s="4" t="s">
        <v>4</v>
      </c>
      <c r="FN46" s="4" t="s">
        <v>4</v>
      </c>
      <c r="FO46" s="4" t="s">
        <v>4</v>
      </c>
      <c r="FP46" s="4" t="s">
        <v>4</v>
      </c>
      <c r="FQ46" s="4" t="s">
        <v>4</v>
      </c>
      <c r="FR46" s="4" t="s">
        <v>4</v>
      </c>
      <c r="FS46" s="4" t="s">
        <v>4</v>
      </c>
      <c r="FT46" s="4" t="s">
        <v>4</v>
      </c>
      <c r="FU46" s="4" t="s">
        <v>4</v>
      </c>
      <c r="FV46" s="4" t="s">
        <v>4</v>
      </c>
      <c r="FW46" s="4" t="s">
        <v>4</v>
      </c>
      <c r="FX46" s="4" t="s">
        <v>4</v>
      </c>
      <c r="FY46" s="4" t="s">
        <v>4</v>
      </c>
      <c r="FZ46" s="4" t="s">
        <v>4</v>
      </c>
      <c r="GA46" s="4" t="s">
        <v>4</v>
      </c>
      <c r="GB46" s="4" t="s">
        <v>4</v>
      </c>
      <c r="GC46" s="4" t="s">
        <v>4</v>
      </c>
      <c r="GD46" s="4" t="s">
        <v>4</v>
      </c>
      <c r="GE46" s="4" t="s">
        <v>4</v>
      </c>
      <c r="GF46" s="4" t="s">
        <v>4</v>
      </c>
      <c r="GG46" s="4" t="s">
        <v>4</v>
      </c>
      <c r="GH46" s="4" t="s">
        <v>4</v>
      </c>
      <c r="GI46" s="4" t="s">
        <v>4</v>
      </c>
      <c r="GJ46" s="4" t="s">
        <v>4</v>
      </c>
      <c r="GK46" s="4" t="s">
        <v>4</v>
      </c>
      <c r="GL46" s="4" t="s">
        <v>4</v>
      </c>
      <c r="GM46" s="4" t="s">
        <v>4</v>
      </c>
      <c r="GN46" s="4" t="s">
        <v>4</v>
      </c>
      <c r="GO46" s="4" t="s">
        <v>4</v>
      </c>
      <c r="GP46" s="4" t="s">
        <v>4</v>
      </c>
      <c r="GQ46" s="4" t="s">
        <v>4</v>
      </c>
      <c r="GR46" s="4" t="s">
        <v>4</v>
      </c>
      <c r="GS46" s="4" t="s">
        <v>4</v>
      </c>
      <c r="GT46" s="4" t="s">
        <v>4</v>
      </c>
      <c r="GU46" s="4" t="s">
        <v>4</v>
      </c>
      <c r="GV46" s="4" t="s">
        <v>4</v>
      </c>
      <c r="GW46" s="4" t="s">
        <v>4</v>
      </c>
      <c r="GX46" s="4" t="s">
        <v>4</v>
      </c>
      <c r="GY46" s="4" t="s">
        <v>4</v>
      </c>
      <c r="GZ46" s="4" t="s">
        <v>4</v>
      </c>
    </row>
    <row r="47" spans="1:208" ht="30">
      <c r="A47" s="2" t="s">
        <v>1941</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c r="CQ47" s="4" t="s">
        <v>4</v>
      </c>
      <c r="CR47" s="4" t="s">
        <v>4</v>
      </c>
      <c r="CS47" s="4">
        <v>2.5</v>
      </c>
      <c r="CT47" s="4" t="s">
        <v>4</v>
      </c>
      <c r="CU47" s="4" t="s">
        <v>4</v>
      </c>
      <c r="CV47" s="4" t="s">
        <v>4</v>
      </c>
      <c r="CW47" s="4" t="s">
        <v>4</v>
      </c>
      <c r="CX47" s="4" t="s">
        <v>4</v>
      </c>
      <c r="CY47" s="4" t="s">
        <v>4</v>
      </c>
      <c r="CZ47" s="4" t="s">
        <v>4</v>
      </c>
      <c r="DA47" s="4" t="s">
        <v>4</v>
      </c>
      <c r="DB47" s="4" t="s">
        <v>4</v>
      </c>
      <c r="DC47" s="4" t="s">
        <v>4</v>
      </c>
      <c r="DD47" s="4" t="s">
        <v>4</v>
      </c>
      <c r="DE47" s="4" t="s">
        <v>4</v>
      </c>
      <c r="DF47" s="4" t="s">
        <v>4</v>
      </c>
      <c r="DG47" s="4" t="s">
        <v>4</v>
      </c>
      <c r="DH47" s="4" t="s">
        <v>4</v>
      </c>
      <c r="DI47" s="4" t="s">
        <v>4</v>
      </c>
      <c r="DJ47" s="4" t="s">
        <v>4</v>
      </c>
      <c r="DK47" s="4" t="s">
        <v>4</v>
      </c>
      <c r="DL47" s="4" t="s">
        <v>4</v>
      </c>
      <c r="DM47" s="4" t="s">
        <v>4</v>
      </c>
      <c r="DN47" s="4" t="s">
        <v>4</v>
      </c>
      <c r="DO47" s="4" t="s">
        <v>4</v>
      </c>
      <c r="DP47" s="4" t="s">
        <v>4</v>
      </c>
      <c r="DQ47" s="4" t="s">
        <v>4</v>
      </c>
      <c r="DR47" s="4" t="s">
        <v>4</v>
      </c>
      <c r="DS47" s="4" t="s">
        <v>4</v>
      </c>
      <c r="DT47" s="4" t="s">
        <v>4</v>
      </c>
      <c r="DU47" s="4" t="s">
        <v>4</v>
      </c>
      <c r="DV47" s="4" t="s">
        <v>4</v>
      </c>
      <c r="DW47" s="4" t="s">
        <v>4</v>
      </c>
      <c r="DX47" s="4" t="s">
        <v>4</v>
      </c>
      <c r="DY47" s="4" t="s">
        <v>4</v>
      </c>
      <c r="DZ47" s="4" t="s">
        <v>4</v>
      </c>
      <c r="EA47" s="4" t="s">
        <v>4</v>
      </c>
      <c r="EB47" s="4" t="s">
        <v>4</v>
      </c>
      <c r="EC47" s="4" t="s">
        <v>4</v>
      </c>
      <c r="ED47" s="4" t="s">
        <v>4</v>
      </c>
      <c r="EE47" s="4" t="s">
        <v>4</v>
      </c>
      <c r="EF47" s="4" t="s">
        <v>4</v>
      </c>
      <c r="EG47" s="4" t="s">
        <v>4</v>
      </c>
      <c r="EH47" s="4" t="s">
        <v>4</v>
      </c>
      <c r="EI47" s="4" t="s">
        <v>4</v>
      </c>
      <c r="EJ47" s="4" t="s">
        <v>4</v>
      </c>
      <c r="EK47" s="4" t="s">
        <v>4</v>
      </c>
      <c r="EL47" s="4" t="s">
        <v>4</v>
      </c>
      <c r="EM47" s="4" t="s">
        <v>4</v>
      </c>
      <c r="EN47" s="4" t="s">
        <v>4</v>
      </c>
      <c r="EO47" s="4" t="s">
        <v>4</v>
      </c>
      <c r="EP47" s="4" t="s">
        <v>4</v>
      </c>
      <c r="EQ47" s="4" t="s">
        <v>4</v>
      </c>
      <c r="ER47" s="4" t="s">
        <v>4</v>
      </c>
      <c r="ES47" s="4" t="s">
        <v>4</v>
      </c>
      <c r="ET47" s="4" t="s">
        <v>4</v>
      </c>
      <c r="EU47" s="4" t="s">
        <v>4</v>
      </c>
      <c r="EV47" s="4" t="s">
        <v>4</v>
      </c>
      <c r="EW47" s="4" t="s">
        <v>4</v>
      </c>
      <c r="EX47" s="4" t="s">
        <v>4</v>
      </c>
      <c r="EY47" s="4" t="s">
        <v>4</v>
      </c>
      <c r="EZ47" s="4" t="s">
        <v>4</v>
      </c>
      <c r="FA47" s="4" t="s">
        <v>4</v>
      </c>
      <c r="FB47" s="4" t="s">
        <v>4</v>
      </c>
      <c r="FC47" s="4" t="s">
        <v>4</v>
      </c>
      <c r="FD47" s="4" t="s">
        <v>4</v>
      </c>
      <c r="FE47" s="4" t="s">
        <v>4</v>
      </c>
      <c r="FF47" s="4" t="s">
        <v>4</v>
      </c>
      <c r="FG47" s="4" t="s">
        <v>4</v>
      </c>
      <c r="FH47" s="4" t="s">
        <v>4</v>
      </c>
      <c r="FI47" s="4" t="s">
        <v>4</v>
      </c>
      <c r="FJ47" s="4" t="s">
        <v>4</v>
      </c>
      <c r="FK47" s="4" t="s">
        <v>4</v>
      </c>
      <c r="FL47" s="4" t="s">
        <v>4</v>
      </c>
      <c r="FM47" s="4" t="s">
        <v>4</v>
      </c>
      <c r="FN47" s="4" t="s">
        <v>4</v>
      </c>
      <c r="FO47" s="4" t="s">
        <v>4</v>
      </c>
      <c r="FP47" s="4" t="s">
        <v>4</v>
      </c>
      <c r="FQ47" s="4" t="s">
        <v>4</v>
      </c>
      <c r="FR47" s="4" t="s">
        <v>4</v>
      </c>
      <c r="FS47" s="4" t="s">
        <v>4</v>
      </c>
      <c r="FT47" s="4" t="s">
        <v>4</v>
      </c>
      <c r="FU47" s="4" t="s">
        <v>4</v>
      </c>
      <c r="FV47" s="4" t="s">
        <v>4</v>
      </c>
      <c r="FW47" s="4" t="s">
        <v>4</v>
      </c>
      <c r="FX47" s="4" t="s">
        <v>4</v>
      </c>
      <c r="FY47" s="4" t="s">
        <v>4</v>
      </c>
      <c r="FZ47" s="4" t="s">
        <v>4</v>
      </c>
      <c r="GA47" s="4" t="s">
        <v>4</v>
      </c>
      <c r="GB47" s="4" t="s">
        <v>4</v>
      </c>
      <c r="GC47" s="4" t="s">
        <v>4</v>
      </c>
      <c r="GD47" s="4" t="s">
        <v>4</v>
      </c>
      <c r="GE47" s="4" t="s">
        <v>4</v>
      </c>
      <c r="GF47" s="4" t="s">
        <v>4</v>
      </c>
      <c r="GG47" s="4" t="s">
        <v>4</v>
      </c>
      <c r="GH47" s="4" t="s">
        <v>4</v>
      </c>
      <c r="GI47" s="4" t="s">
        <v>4</v>
      </c>
      <c r="GJ47" s="4" t="s">
        <v>4</v>
      </c>
      <c r="GK47" s="4" t="s">
        <v>4</v>
      </c>
      <c r="GL47" s="4" t="s">
        <v>4</v>
      </c>
      <c r="GM47" s="4" t="s">
        <v>4</v>
      </c>
      <c r="GN47" s="4" t="s">
        <v>4</v>
      </c>
      <c r="GO47" s="4" t="s">
        <v>4</v>
      </c>
      <c r="GP47" s="4" t="s">
        <v>4</v>
      </c>
      <c r="GQ47" s="4" t="s">
        <v>4</v>
      </c>
      <c r="GR47" s="4" t="s">
        <v>4</v>
      </c>
      <c r="GS47" s="4" t="s">
        <v>4</v>
      </c>
      <c r="GT47" s="4" t="s">
        <v>4</v>
      </c>
      <c r="GU47" s="4" t="s">
        <v>4</v>
      </c>
      <c r="GV47" s="4" t="s">
        <v>4</v>
      </c>
      <c r="GW47" s="4" t="s">
        <v>4</v>
      </c>
      <c r="GX47" s="4" t="s">
        <v>4</v>
      </c>
      <c r="GY47" s="4" t="s">
        <v>4</v>
      </c>
      <c r="GZ47" s="4" t="s">
        <v>4</v>
      </c>
    </row>
    <row r="48" spans="1:208" ht="30">
      <c r="A48" s="2" t="s">
        <v>1942</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c r="CH48" s="4" t="s">
        <v>4</v>
      </c>
      <c r="CI48" s="4" t="s">
        <v>4</v>
      </c>
      <c r="CJ48" s="4" t="s">
        <v>4</v>
      </c>
      <c r="CK48" s="4" t="s">
        <v>4</v>
      </c>
      <c r="CL48" s="4" t="s">
        <v>4</v>
      </c>
      <c r="CM48" s="4" t="s">
        <v>4</v>
      </c>
      <c r="CN48" s="4" t="s">
        <v>4</v>
      </c>
      <c r="CO48" s="4" t="s">
        <v>4</v>
      </c>
      <c r="CP48" s="4" t="s">
        <v>4</v>
      </c>
      <c r="CQ48" s="4" t="s">
        <v>4</v>
      </c>
      <c r="CR48" s="4" t="s">
        <v>4</v>
      </c>
      <c r="CS48" s="4">
        <v>1</v>
      </c>
      <c r="CT48" s="4" t="s">
        <v>4</v>
      </c>
      <c r="CU48" s="4" t="s">
        <v>4</v>
      </c>
      <c r="CV48" s="4" t="s">
        <v>4</v>
      </c>
      <c r="CW48" s="4" t="s">
        <v>4</v>
      </c>
      <c r="CX48" s="4" t="s">
        <v>4</v>
      </c>
      <c r="CY48" s="4" t="s">
        <v>4</v>
      </c>
      <c r="CZ48" s="4" t="s">
        <v>4</v>
      </c>
      <c r="DA48" s="4" t="s">
        <v>4</v>
      </c>
      <c r="DB48" s="4" t="s">
        <v>4</v>
      </c>
      <c r="DC48" s="4" t="s">
        <v>4</v>
      </c>
      <c r="DD48" s="4" t="s">
        <v>4</v>
      </c>
      <c r="DE48" s="4" t="s">
        <v>4</v>
      </c>
      <c r="DF48" s="4" t="s">
        <v>4</v>
      </c>
      <c r="DG48" s="4" t="s">
        <v>4</v>
      </c>
      <c r="DH48" s="4" t="s">
        <v>4</v>
      </c>
      <c r="DI48" s="4" t="s">
        <v>4</v>
      </c>
      <c r="DJ48" s="4" t="s">
        <v>4</v>
      </c>
      <c r="DK48" s="4" t="s">
        <v>4</v>
      </c>
      <c r="DL48" s="4" t="s">
        <v>4</v>
      </c>
      <c r="DM48" s="4" t="s">
        <v>4</v>
      </c>
      <c r="DN48" s="4" t="s">
        <v>4</v>
      </c>
      <c r="DO48" s="4" t="s">
        <v>4</v>
      </c>
      <c r="DP48" s="4" t="s">
        <v>4</v>
      </c>
      <c r="DQ48" s="4" t="s">
        <v>4</v>
      </c>
      <c r="DR48" s="4" t="s">
        <v>4</v>
      </c>
      <c r="DS48" s="4" t="s">
        <v>4</v>
      </c>
      <c r="DT48" s="4" t="s">
        <v>4</v>
      </c>
      <c r="DU48" s="4" t="s">
        <v>4</v>
      </c>
      <c r="DV48" s="4" t="s">
        <v>4</v>
      </c>
      <c r="DW48" s="4" t="s">
        <v>4</v>
      </c>
      <c r="DX48" s="4" t="s">
        <v>4</v>
      </c>
      <c r="DY48" s="4" t="s">
        <v>4</v>
      </c>
      <c r="DZ48" s="4" t="s">
        <v>4</v>
      </c>
      <c r="EA48" s="4" t="s">
        <v>4</v>
      </c>
      <c r="EB48" s="4" t="s">
        <v>4</v>
      </c>
      <c r="EC48" s="4" t="s">
        <v>4</v>
      </c>
      <c r="ED48" s="4" t="s">
        <v>4</v>
      </c>
      <c r="EE48" s="4" t="s">
        <v>4</v>
      </c>
      <c r="EF48" s="4" t="s">
        <v>4</v>
      </c>
      <c r="EG48" s="4" t="s">
        <v>4</v>
      </c>
      <c r="EH48" s="4" t="s">
        <v>4</v>
      </c>
      <c r="EI48" s="4" t="s">
        <v>4</v>
      </c>
      <c r="EJ48" s="4" t="s">
        <v>4</v>
      </c>
      <c r="EK48" s="4" t="s">
        <v>4</v>
      </c>
      <c r="EL48" s="4" t="s">
        <v>4</v>
      </c>
      <c r="EM48" s="4" t="s">
        <v>4</v>
      </c>
      <c r="EN48" s="4" t="s">
        <v>4</v>
      </c>
      <c r="EO48" s="4" t="s">
        <v>4</v>
      </c>
      <c r="EP48" s="4" t="s">
        <v>4</v>
      </c>
      <c r="EQ48" s="4" t="s">
        <v>4</v>
      </c>
      <c r="ER48" s="4" t="s">
        <v>4</v>
      </c>
      <c r="ES48" s="4" t="s">
        <v>4</v>
      </c>
      <c r="ET48" s="4" t="s">
        <v>4</v>
      </c>
      <c r="EU48" s="4" t="s">
        <v>4</v>
      </c>
      <c r="EV48" s="4" t="s">
        <v>4</v>
      </c>
      <c r="EW48" s="4" t="s">
        <v>4</v>
      </c>
      <c r="EX48" s="4" t="s">
        <v>4</v>
      </c>
      <c r="EY48" s="4" t="s">
        <v>4</v>
      </c>
      <c r="EZ48" s="4" t="s">
        <v>4</v>
      </c>
      <c r="FA48" s="4" t="s">
        <v>4</v>
      </c>
      <c r="FB48" s="4" t="s">
        <v>4</v>
      </c>
      <c r="FC48" s="4" t="s">
        <v>4</v>
      </c>
      <c r="FD48" s="4" t="s">
        <v>4</v>
      </c>
      <c r="FE48" s="4" t="s">
        <v>4</v>
      </c>
      <c r="FF48" s="4" t="s">
        <v>4</v>
      </c>
      <c r="FG48" s="4" t="s">
        <v>4</v>
      </c>
      <c r="FH48" s="4" t="s">
        <v>4</v>
      </c>
      <c r="FI48" s="4" t="s">
        <v>4</v>
      </c>
      <c r="FJ48" s="4" t="s">
        <v>4</v>
      </c>
      <c r="FK48" s="4" t="s">
        <v>4</v>
      </c>
      <c r="FL48" s="4" t="s">
        <v>4</v>
      </c>
      <c r="FM48" s="4" t="s">
        <v>4</v>
      </c>
      <c r="FN48" s="4" t="s">
        <v>4</v>
      </c>
      <c r="FO48" s="4" t="s">
        <v>4</v>
      </c>
      <c r="FP48" s="4" t="s">
        <v>4</v>
      </c>
      <c r="FQ48" s="4" t="s">
        <v>4</v>
      </c>
      <c r="FR48" s="4" t="s">
        <v>4</v>
      </c>
      <c r="FS48" s="4" t="s">
        <v>4</v>
      </c>
      <c r="FT48" s="4" t="s">
        <v>4</v>
      </c>
      <c r="FU48" s="4" t="s">
        <v>4</v>
      </c>
      <c r="FV48" s="4" t="s">
        <v>4</v>
      </c>
      <c r="FW48" s="4" t="s">
        <v>4</v>
      </c>
      <c r="FX48" s="4" t="s">
        <v>4</v>
      </c>
      <c r="FY48" s="4" t="s">
        <v>4</v>
      </c>
      <c r="FZ48" s="4" t="s">
        <v>4</v>
      </c>
      <c r="GA48" s="4" t="s">
        <v>4</v>
      </c>
      <c r="GB48" s="4" t="s">
        <v>4</v>
      </c>
      <c r="GC48" s="4" t="s">
        <v>4</v>
      </c>
      <c r="GD48" s="4" t="s">
        <v>4</v>
      </c>
      <c r="GE48" s="4" t="s">
        <v>4</v>
      </c>
      <c r="GF48" s="4" t="s">
        <v>4</v>
      </c>
      <c r="GG48" s="4" t="s">
        <v>4</v>
      </c>
      <c r="GH48" s="4" t="s">
        <v>4</v>
      </c>
      <c r="GI48" s="4" t="s">
        <v>4</v>
      </c>
      <c r="GJ48" s="4" t="s">
        <v>4</v>
      </c>
      <c r="GK48" s="4" t="s">
        <v>4</v>
      </c>
      <c r="GL48" s="4" t="s">
        <v>4</v>
      </c>
      <c r="GM48" s="4" t="s">
        <v>4</v>
      </c>
      <c r="GN48" s="4" t="s">
        <v>4</v>
      </c>
      <c r="GO48" s="4" t="s">
        <v>4</v>
      </c>
      <c r="GP48" s="4" t="s">
        <v>4</v>
      </c>
      <c r="GQ48" s="4" t="s">
        <v>4</v>
      </c>
      <c r="GR48" s="4" t="s">
        <v>4</v>
      </c>
      <c r="GS48" s="4" t="s">
        <v>4</v>
      </c>
      <c r="GT48" s="4" t="s">
        <v>4</v>
      </c>
      <c r="GU48" s="4" t="s">
        <v>4</v>
      </c>
      <c r="GV48" s="4" t="s">
        <v>4</v>
      </c>
      <c r="GW48" s="4" t="s">
        <v>4</v>
      </c>
      <c r="GX48" s="4" t="s">
        <v>4</v>
      </c>
      <c r="GY48" s="4" t="s">
        <v>4</v>
      </c>
      <c r="GZ48" s="4" t="s">
        <v>4</v>
      </c>
    </row>
    <row r="49" spans="1:208" ht="30">
      <c r="A49" s="2" t="s">
        <v>1943</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t="s">
        <v>4</v>
      </c>
      <c r="CK49" s="4" t="s">
        <v>4</v>
      </c>
      <c r="CL49" s="4" t="s">
        <v>4</v>
      </c>
      <c r="CM49" s="4" t="s">
        <v>4</v>
      </c>
      <c r="CN49" s="4" t="s">
        <v>4</v>
      </c>
      <c r="CO49" s="4" t="s">
        <v>4</v>
      </c>
      <c r="CP49" s="4" t="s">
        <v>4</v>
      </c>
      <c r="CQ49" s="4" t="s">
        <v>4</v>
      </c>
      <c r="CR49" s="4" t="s">
        <v>4</v>
      </c>
      <c r="CS49" s="197">
        <v>0.2</v>
      </c>
      <c r="CT49" s="4" t="s">
        <v>4</v>
      </c>
      <c r="CU49" s="4" t="s">
        <v>4</v>
      </c>
      <c r="CV49" s="4" t="s">
        <v>4</v>
      </c>
      <c r="CW49" s="4" t="s">
        <v>4</v>
      </c>
      <c r="CX49" s="4" t="s">
        <v>4</v>
      </c>
      <c r="CY49" s="4" t="s">
        <v>4</v>
      </c>
      <c r="CZ49" s="4" t="s">
        <v>4</v>
      </c>
      <c r="DA49" s="4" t="s">
        <v>4</v>
      </c>
      <c r="DB49" s="4" t="s">
        <v>4</v>
      </c>
      <c r="DC49" s="4" t="s">
        <v>4</v>
      </c>
      <c r="DD49" s="4" t="s">
        <v>4</v>
      </c>
      <c r="DE49" s="4" t="s">
        <v>4</v>
      </c>
      <c r="DF49" s="4" t="s">
        <v>4</v>
      </c>
      <c r="DG49" s="4" t="s">
        <v>4</v>
      </c>
      <c r="DH49" s="4" t="s">
        <v>4</v>
      </c>
      <c r="DI49" s="4" t="s">
        <v>4</v>
      </c>
      <c r="DJ49" s="4" t="s">
        <v>4</v>
      </c>
      <c r="DK49" s="4" t="s">
        <v>4</v>
      </c>
      <c r="DL49" s="4" t="s">
        <v>4</v>
      </c>
      <c r="DM49" s="4" t="s">
        <v>4</v>
      </c>
      <c r="DN49" s="4" t="s">
        <v>4</v>
      </c>
      <c r="DO49" s="4" t="s">
        <v>4</v>
      </c>
      <c r="DP49" s="4" t="s">
        <v>4</v>
      </c>
      <c r="DQ49" s="4" t="s">
        <v>4</v>
      </c>
      <c r="DR49" s="4" t="s">
        <v>4</v>
      </c>
      <c r="DS49" s="4" t="s">
        <v>4</v>
      </c>
      <c r="DT49" s="4" t="s">
        <v>4</v>
      </c>
      <c r="DU49" s="4" t="s">
        <v>4</v>
      </c>
      <c r="DV49" s="4" t="s">
        <v>4</v>
      </c>
      <c r="DW49" s="4" t="s">
        <v>4</v>
      </c>
      <c r="DX49" s="4" t="s">
        <v>4</v>
      </c>
      <c r="DY49" s="4" t="s">
        <v>4</v>
      </c>
      <c r="DZ49" s="4" t="s">
        <v>4</v>
      </c>
      <c r="EA49" s="4" t="s">
        <v>4</v>
      </c>
      <c r="EB49" s="4" t="s">
        <v>4</v>
      </c>
      <c r="EC49" s="4" t="s">
        <v>4</v>
      </c>
      <c r="ED49" s="4" t="s">
        <v>4</v>
      </c>
      <c r="EE49" s="4" t="s">
        <v>4</v>
      </c>
      <c r="EF49" s="4" t="s">
        <v>4</v>
      </c>
      <c r="EG49" s="4" t="s">
        <v>4</v>
      </c>
      <c r="EH49" s="4" t="s">
        <v>4</v>
      </c>
      <c r="EI49" s="4" t="s">
        <v>4</v>
      </c>
      <c r="EJ49" s="4" t="s">
        <v>4</v>
      </c>
      <c r="EK49" s="4" t="s">
        <v>4</v>
      </c>
      <c r="EL49" s="4" t="s">
        <v>4</v>
      </c>
      <c r="EM49" s="4" t="s">
        <v>4</v>
      </c>
      <c r="EN49" s="4" t="s">
        <v>4</v>
      </c>
      <c r="EO49" s="4" t="s">
        <v>4</v>
      </c>
      <c r="EP49" s="4" t="s">
        <v>4</v>
      </c>
      <c r="EQ49" s="4" t="s">
        <v>4</v>
      </c>
      <c r="ER49" s="4" t="s">
        <v>4</v>
      </c>
      <c r="ES49" s="4" t="s">
        <v>4</v>
      </c>
      <c r="ET49" s="4" t="s">
        <v>4</v>
      </c>
      <c r="EU49" s="4" t="s">
        <v>4</v>
      </c>
      <c r="EV49" s="4" t="s">
        <v>4</v>
      </c>
      <c r="EW49" s="4" t="s">
        <v>4</v>
      </c>
      <c r="EX49" s="4" t="s">
        <v>4</v>
      </c>
      <c r="EY49" s="4" t="s">
        <v>4</v>
      </c>
      <c r="EZ49" s="4" t="s">
        <v>4</v>
      </c>
      <c r="FA49" s="4" t="s">
        <v>4</v>
      </c>
      <c r="FB49" s="4" t="s">
        <v>4</v>
      </c>
      <c r="FC49" s="4" t="s">
        <v>4</v>
      </c>
      <c r="FD49" s="4" t="s">
        <v>4</v>
      </c>
      <c r="FE49" s="4" t="s">
        <v>4</v>
      </c>
      <c r="FF49" s="4" t="s">
        <v>4</v>
      </c>
      <c r="FG49" s="4" t="s">
        <v>4</v>
      </c>
      <c r="FH49" s="4" t="s">
        <v>4</v>
      </c>
      <c r="FI49" s="4" t="s">
        <v>4</v>
      </c>
      <c r="FJ49" s="4" t="s">
        <v>4</v>
      </c>
      <c r="FK49" s="4" t="s">
        <v>4</v>
      </c>
      <c r="FL49" s="4" t="s">
        <v>4</v>
      </c>
      <c r="FM49" s="4" t="s">
        <v>4</v>
      </c>
      <c r="FN49" s="4" t="s">
        <v>4</v>
      </c>
      <c r="FO49" s="4" t="s">
        <v>4</v>
      </c>
      <c r="FP49" s="4" t="s">
        <v>4</v>
      </c>
      <c r="FQ49" s="4" t="s">
        <v>4</v>
      </c>
      <c r="FR49" s="4" t="s">
        <v>4</v>
      </c>
      <c r="FS49" s="4" t="s">
        <v>4</v>
      </c>
      <c r="FT49" s="4" t="s">
        <v>4</v>
      </c>
      <c r="FU49" s="4" t="s">
        <v>4</v>
      </c>
      <c r="FV49" s="4" t="s">
        <v>4</v>
      </c>
      <c r="FW49" s="4" t="s">
        <v>4</v>
      </c>
      <c r="FX49" s="4" t="s">
        <v>4</v>
      </c>
      <c r="FY49" s="4" t="s">
        <v>4</v>
      </c>
      <c r="FZ49" s="4" t="s">
        <v>4</v>
      </c>
      <c r="GA49" s="4" t="s">
        <v>4</v>
      </c>
      <c r="GB49" s="4" t="s">
        <v>4</v>
      </c>
      <c r="GC49" s="4" t="s">
        <v>4</v>
      </c>
      <c r="GD49" s="4" t="s">
        <v>4</v>
      </c>
      <c r="GE49" s="4" t="s">
        <v>4</v>
      </c>
      <c r="GF49" s="4" t="s">
        <v>4</v>
      </c>
      <c r="GG49" s="4" t="s">
        <v>4</v>
      </c>
      <c r="GH49" s="4" t="s">
        <v>4</v>
      </c>
      <c r="GI49" s="4" t="s">
        <v>4</v>
      </c>
      <c r="GJ49" s="4" t="s">
        <v>4</v>
      </c>
      <c r="GK49" s="4" t="s">
        <v>4</v>
      </c>
      <c r="GL49" s="4" t="s">
        <v>4</v>
      </c>
      <c r="GM49" s="4" t="s">
        <v>4</v>
      </c>
      <c r="GN49" s="4" t="s">
        <v>4</v>
      </c>
      <c r="GO49" s="4" t="s">
        <v>4</v>
      </c>
      <c r="GP49" s="4" t="s">
        <v>4</v>
      </c>
      <c r="GQ49" s="4" t="s">
        <v>4</v>
      </c>
      <c r="GR49" s="4" t="s">
        <v>4</v>
      </c>
      <c r="GS49" s="4" t="s">
        <v>4</v>
      </c>
      <c r="GT49" s="4" t="s">
        <v>4</v>
      </c>
      <c r="GU49" s="4" t="s">
        <v>4</v>
      </c>
      <c r="GV49" s="4" t="s">
        <v>4</v>
      </c>
      <c r="GW49" s="4" t="s">
        <v>4</v>
      </c>
      <c r="GX49" s="4" t="s">
        <v>4</v>
      </c>
      <c r="GY49" s="4" t="s">
        <v>4</v>
      </c>
      <c r="GZ49" s="4" t="s">
        <v>4</v>
      </c>
    </row>
    <row r="50" spans="1:208">
      <c r="A50" s="2" t="s">
        <v>1944</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c r="CH50" s="4" t="s">
        <v>4</v>
      </c>
      <c r="CI50" s="4" t="s">
        <v>4</v>
      </c>
      <c r="CJ50" s="4" t="s">
        <v>4</v>
      </c>
      <c r="CK50" s="4" t="s">
        <v>4</v>
      </c>
      <c r="CL50" s="4" t="s">
        <v>4</v>
      </c>
      <c r="CM50" s="4" t="s">
        <v>4</v>
      </c>
      <c r="CN50" s="4" t="s">
        <v>4</v>
      </c>
      <c r="CO50" s="4" t="s">
        <v>4</v>
      </c>
      <c r="CP50" s="4" t="s">
        <v>4</v>
      </c>
      <c r="CQ50" s="4" t="s">
        <v>4</v>
      </c>
      <c r="CR50" s="4" t="s">
        <v>4</v>
      </c>
      <c r="CS50" s="4">
        <v>4.5</v>
      </c>
      <c r="CT50" s="4" t="s">
        <v>4</v>
      </c>
      <c r="CU50" s="4" t="s">
        <v>4</v>
      </c>
      <c r="CV50" s="4" t="s">
        <v>4</v>
      </c>
      <c r="CW50" s="4" t="s">
        <v>4</v>
      </c>
      <c r="CX50" s="4" t="s">
        <v>4</v>
      </c>
      <c r="CY50" s="4" t="s">
        <v>4</v>
      </c>
      <c r="CZ50" s="4" t="s">
        <v>4</v>
      </c>
      <c r="DA50" s="4" t="s">
        <v>4</v>
      </c>
      <c r="DB50" s="4" t="s">
        <v>4</v>
      </c>
      <c r="DC50" s="4" t="s">
        <v>4</v>
      </c>
      <c r="DD50" s="4" t="s">
        <v>4</v>
      </c>
      <c r="DE50" s="4" t="s">
        <v>4</v>
      </c>
      <c r="DF50" s="4" t="s">
        <v>4</v>
      </c>
      <c r="DG50" s="4" t="s">
        <v>4</v>
      </c>
      <c r="DH50" s="4" t="s">
        <v>4</v>
      </c>
      <c r="DI50" s="4" t="s">
        <v>4</v>
      </c>
      <c r="DJ50" s="4" t="s">
        <v>4</v>
      </c>
      <c r="DK50" s="4" t="s">
        <v>4</v>
      </c>
      <c r="DL50" s="4" t="s">
        <v>4</v>
      </c>
      <c r="DM50" s="4" t="s">
        <v>4</v>
      </c>
      <c r="DN50" s="4" t="s">
        <v>4</v>
      </c>
      <c r="DO50" s="4" t="s">
        <v>4</v>
      </c>
      <c r="DP50" s="4" t="s">
        <v>4</v>
      </c>
      <c r="DQ50" s="4" t="s">
        <v>4</v>
      </c>
      <c r="DR50" s="4" t="s">
        <v>4</v>
      </c>
      <c r="DS50" s="4" t="s">
        <v>4</v>
      </c>
      <c r="DT50" s="4" t="s">
        <v>4</v>
      </c>
      <c r="DU50" s="4" t="s">
        <v>4</v>
      </c>
      <c r="DV50" s="4" t="s">
        <v>4</v>
      </c>
      <c r="DW50" s="4" t="s">
        <v>4</v>
      </c>
      <c r="DX50" s="4" t="s">
        <v>4</v>
      </c>
      <c r="DY50" s="4" t="s">
        <v>4</v>
      </c>
      <c r="DZ50" s="4" t="s">
        <v>4</v>
      </c>
      <c r="EA50" s="4" t="s">
        <v>4</v>
      </c>
      <c r="EB50" s="4" t="s">
        <v>4</v>
      </c>
      <c r="EC50" s="4" t="s">
        <v>4</v>
      </c>
      <c r="ED50" s="4" t="s">
        <v>4</v>
      </c>
      <c r="EE50" s="4" t="s">
        <v>4</v>
      </c>
      <c r="EF50" s="4" t="s">
        <v>4</v>
      </c>
      <c r="EG50" s="4" t="s">
        <v>4</v>
      </c>
      <c r="EH50" s="4" t="s">
        <v>4</v>
      </c>
      <c r="EI50" s="4" t="s">
        <v>4</v>
      </c>
      <c r="EJ50" s="4" t="s">
        <v>4</v>
      </c>
      <c r="EK50" s="4" t="s">
        <v>4</v>
      </c>
      <c r="EL50" s="4" t="s">
        <v>4</v>
      </c>
      <c r="EM50" s="4" t="s">
        <v>4</v>
      </c>
      <c r="EN50" s="4" t="s">
        <v>4</v>
      </c>
      <c r="EO50" s="4" t="s">
        <v>4</v>
      </c>
      <c r="EP50" s="4" t="s">
        <v>4</v>
      </c>
      <c r="EQ50" s="4" t="s">
        <v>4</v>
      </c>
      <c r="ER50" s="4" t="s">
        <v>4</v>
      </c>
      <c r="ES50" s="4" t="s">
        <v>4</v>
      </c>
      <c r="ET50" s="4" t="s">
        <v>4</v>
      </c>
      <c r="EU50" s="4" t="s">
        <v>4</v>
      </c>
      <c r="EV50" s="4" t="s">
        <v>4</v>
      </c>
      <c r="EW50" s="4" t="s">
        <v>4</v>
      </c>
      <c r="EX50" s="4" t="s">
        <v>4</v>
      </c>
      <c r="EY50" s="4" t="s">
        <v>4</v>
      </c>
      <c r="EZ50" s="4" t="s">
        <v>4</v>
      </c>
      <c r="FA50" s="4" t="s">
        <v>4</v>
      </c>
      <c r="FB50" s="4" t="s">
        <v>4</v>
      </c>
      <c r="FC50" s="4" t="s">
        <v>4</v>
      </c>
      <c r="FD50" s="4" t="s">
        <v>4</v>
      </c>
      <c r="FE50" s="4" t="s">
        <v>4</v>
      </c>
      <c r="FF50" s="4" t="s">
        <v>4</v>
      </c>
      <c r="FG50" s="4" t="s">
        <v>4</v>
      </c>
      <c r="FH50" s="4" t="s">
        <v>4</v>
      </c>
      <c r="FI50" s="4" t="s">
        <v>4</v>
      </c>
      <c r="FJ50" s="4" t="s">
        <v>4</v>
      </c>
      <c r="FK50" s="4" t="s">
        <v>4</v>
      </c>
      <c r="FL50" s="4" t="s">
        <v>4</v>
      </c>
      <c r="FM50" s="4" t="s">
        <v>4</v>
      </c>
      <c r="FN50" s="4" t="s">
        <v>4</v>
      </c>
      <c r="FO50" s="4" t="s">
        <v>4</v>
      </c>
      <c r="FP50" s="4" t="s">
        <v>4</v>
      </c>
      <c r="FQ50" s="4" t="s">
        <v>4</v>
      </c>
      <c r="FR50" s="4" t="s">
        <v>4</v>
      </c>
      <c r="FS50" s="4" t="s">
        <v>4</v>
      </c>
      <c r="FT50" s="4" t="s">
        <v>4</v>
      </c>
      <c r="FU50" s="4" t="s">
        <v>4</v>
      </c>
      <c r="FV50" s="4" t="s">
        <v>4</v>
      </c>
      <c r="FW50" s="4" t="s">
        <v>4</v>
      </c>
      <c r="FX50" s="4" t="s">
        <v>4</v>
      </c>
      <c r="FY50" s="4" t="s">
        <v>4</v>
      </c>
      <c r="FZ50" s="4" t="s">
        <v>4</v>
      </c>
      <c r="GA50" s="4" t="s">
        <v>4</v>
      </c>
      <c r="GB50" s="4" t="s">
        <v>4</v>
      </c>
      <c r="GC50" s="4" t="s">
        <v>4</v>
      </c>
      <c r="GD50" s="4" t="s">
        <v>4</v>
      </c>
      <c r="GE50" s="4" t="s">
        <v>4</v>
      </c>
      <c r="GF50" s="4" t="s">
        <v>4</v>
      </c>
      <c r="GG50" s="4" t="s">
        <v>4</v>
      </c>
      <c r="GH50" s="4" t="s">
        <v>4</v>
      </c>
      <c r="GI50" s="4" t="s">
        <v>4</v>
      </c>
      <c r="GJ50" s="4" t="s">
        <v>4</v>
      </c>
      <c r="GK50" s="4" t="s">
        <v>4</v>
      </c>
      <c r="GL50" s="4" t="s">
        <v>4</v>
      </c>
      <c r="GM50" s="4" t="s">
        <v>4</v>
      </c>
      <c r="GN50" s="4" t="s">
        <v>4</v>
      </c>
      <c r="GO50" s="4" t="s">
        <v>4</v>
      </c>
      <c r="GP50" s="4" t="s">
        <v>4</v>
      </c>
      <c r="GQ50" s="4" t="s">
        <v>4</v>
      </c>
      <c r="GR50" s="4" t="s">
        <v>4</v>
      </c>
      <c r="GS50" s="4" t="s">
        <v>4</v>
      </c>
      <c r="GT50" s="4" t="s">
        <v>4</v>
      </c>
      <c r="GU50" s="4" t="s">
        <v>4</v>
      </c>
      <c r="GV50" s="4" t="s">
        <v>4</v>
      </c>
      <c r="GW50" s="4" t="s">
        <v>4</v>
      </c>
      <c r="GX50" s="4" t="s">
        <v>4</v>
      </c>
      <c r="GY50" s="4" t="s">
        <v>4</v>
      </c>
      <c r="GZ50" s="4" t="s">
        <v>4</v>
      </c>
    </row>
    <row r="51" spans="1:208" ht="30">
      <c r="A51" s="2" t="s">
        <v>1945</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c r="CF51" s="4" t="s">
        <v>4</v>
      </c>
      <c r="CG51" s="4" t="s">
        <v>4</v>
      </c>
      <c r="CH51" s="4" t="s">
        <v>4</v>
      </c>
      <c r="CI51" s="4" t="s">
        <v>4</v>
      </c>
      <c r="CJ51" s="4" t="s">
        <v>4</v>
      </c>
      <c r="CK51" s="4" t="s">
        <v>4</v>
      </c>
      <c r="CL51" s="4" t="s">
        <v>4</v>
      </c>
      <c r="CM51" s="4" t="s">
        <v>4</v>
      </c>
      <c r="CN51" s="4" t="s">
        <v>4</v>
      </c>
      <c r="CO51" s="4" t="s">
        <v>4</v>
      </c>
      <c r="CP51" s="4" t="s">
        <v>4</v>
      </c>
      <c r="CQ51" s="4" t="s">
        <v>4</v>
      </c>
      <c r="CR51" s="4" t="s">
        <v>4</v>
      </c>
      <c r="CS51" s="4" t="s">
        <v>4</v>
      </c>
      <c r="CT51" s="4" t="s">
        <v>4</v>
      </c>
      <c r="CU51" s="4" t="s">
        <v>4</v>
      </c>
      <c r="CV51" s="4" t="s">
        <v>4</v>
      </c>
      <c r="CW51" s="4" t="s">
        <v>4</v>
      </c>
      <c r="CX51" s="4" t="s">
        <v>4</v>
      </c>
      <c r="CY51" s="4" t="s">
        <v>4</v>
      </c>
      <c r="CZ51" s="4" t="s">
        <v>4</v>
      </c>
      <c r="DA51" s="4" t="s">
        <v>4</v>
      </c>
      <c r="DB51" s="4" t="s">
        <v>4</v>
      </c>
      <c r="DC51" s="4" t="s">
        <v>4</v>
      </c>
      <c r="DD51" s="4" t="s">
        <v>4</v>
      </c>
      <c r="DE51" s="4" t="s">
        <v>4</v>
      </c>
      <c r="DF51" s="4" t="s">
        <v>4</v>
      </c>
      <c r="DG51" s="4" t="s">
        <v>4</v>
      </c>
      <c r="DH51" s="4" t="s">
        <v>4</v>
      </c>
      <c r="DI51" s="4" t="s">
        <v>4</v>
      </c>
      <c r="DJ51" s="4" t="s">
        <v>4</v>
      </c>
      <c r="DK51" s="4" t="s">
        <v>4</v>
      </c>
      <c r="DL51" s="4" t="s">
        <v>4</v>
      </c>
      <c r="DM51" s="4" t="s">
        <v>4</v>
      </c>
      <c r="DN51" s="4" t="s">
        <v>4</v>
      </c>
      <c r="DO51" s="4" t="s">
        <v>4</v>
      </c>
      <c r="DP51" s="4" t="s">
        <v>4</v>
      </c>
      <c r="DQ51" s="4" t="s">
        <v>4</v>
      </c>
      <c r="DR51" s="4" t="s">
        <v>4</v>
      </c>
      <c r="DS51" s="4" t="s">
        <v>4</v>
      </c>
      <c r="DT51" s="4" t="s">
        <v>4</v>
      </c>
      <c r="DU51" s="4" t="s">
        <v>4</v>
      </c>
      <c r="DV51" s="4" t="s">
        <v>4</v>
      </c>
      <c r="DW51" s="4" t="s">
        <v>4</v>
      </c>
      <c r="DX51" s="4" t="s">
        <v>4</v>
      </c>
      <c r="DY51" s="4" t="s">
        <v>4</v>
      </c>
      <c r="DZ51" s="4" t="s">
        <v>4</v>
      </c>
      <c r="EA51" s="4" t="s">
        <v>4</v>
      </c>
      <c r="EB51" s="4" t="s">
        <v>4</v>
      </c>
      <c r="EC51" s="4" t="s">
        <v>4</v>
      </c>
      <c r="ED51" s="4" t="s">
        <v>4</v>
      </c>
      <c r="EE51" s="4" t="s">
        <v>4</v>
      </c>
      <c r="EF51" s="4" t="s">
        <v>4</v>
      </c>
      <c r="EG51" s="5">
        <v>1400000000</v>
      </c>
      <c r="EH51" s="4" t="s">
        <v>4</v>
      </c>
      <c r="EI51" s="4" t="s">
        <v>4</v>
      </c>
      <c r="EJ51" s="4" t="s">
        <v>4</v>
      </c>
      <c r="EK51" s="4" t="s">
        <v>4</v>
      </c>
      <c r="EL51" s="4" t="s">
        <v>4</v>
      </c>
      <c r="EM51" s="4" t="s">
        <v>4</v>
      </c>
      <c r="EN51" s="4" t="s">
        <v>4</v>
      </c>
      <c r="EO51" s="4" t="s">
        <v>4</v>
      </c>
      <c r="EP51" s="5">
        <v>205000000</v>
      </c>
      <c r="EQ51" s="4" t="s">
        <v>4</v>
      </c>
      <c r="ER51" s="4" t="s">
        <v>4</v>
      </c>
      <c r="ES51" s="4" t="s">
        <v>4</v>
      </c>
      <c r="ET51" s="5">
        <v>155000000</v>
      </c>
      <c r="EU51" s="4" t="s">
        <v>4</v>
      </c>
      <c r="EV51" s="4" t="s">
        <v>4</v>
      </c>
      <c r="EW51" s="4" t="s">
        <v>4</v>
      </c>
      <c r="EX51" s="4" t="s">
        <v>4</v>
      </c>
      <c r="EY51" s="4" t="s">
        <v>4</v>
      </c>
      <c r="EZ51" s="4" t="s">
        <v>4</v>
      </c>
      <c r="FA51" s="4" t="s">
        <v>4</v>
      </c>
      <c r="FB51" s="5">
        <v>706000000</v>
      </c>
      <c r="FC51" s="4" t="s">
        <v>4</v>
      </c>
      <c r="FD51" s="4" t="s">
        <v>4</v>
      </c>
      <c r="FE51" s="4" t="s">
        <v>4</v>
      </c>
      <c r="FF51" s="4" t="s">
        <v>4</v>
      </c>
      <c r="FG51" s="4" t="s">
        <v>4</v>
      </c>
      <c r="FH51" s="4" t="s">
        <v>4</v>
      </c>
      <c r="FI51" s="4" t="s">
        <v>4</v>
      </c>
      <c r="FJ51" s="4" t="s">
        <v>4</v>
      </c>
      <c r="FK51" s="4" t="s">
        <v>4</v>
      </c>
      <c r="FL51" s="4" t="s">
        <v>4</v>
      </c>
      <c r="FM51" s="4" t="s">
        <v>4</v>
      </c>
      <c r="FN51" s="4" t="s">
        <v>4</v>
      </c>
      <c r="FO51" s="4" t="s">
        <v>4</v>
      </c>
      <c r="FP51" s="4" t="s">
        <v>4</v>
      </c>
      <c r="FQ51" s="4" t="s">
        <v>4</v>
      </c>
      <c r="FR51" s="4" t="s">
        <v>4</v>
      </c>
      <c r="FS51" s="4" t="s">
        <v>4</v>
      </c>
      <c r="FT51" s="4" t="s">
        <v>4</v>
      </c>
      <c r="FU51" s="4" t="s">
        <v>4</v>
      </c>
      <c r="FV51" s="4" t="s">
        <v>4</v>
      </c>
      <c r="FW51" s="4" t="s">
        <v>4</v>
      </c>
      <c r="FX51" s="4" t="s">
        <v>4</v>
      </c>
      <c r="FY51" s="4" t="s">
        <v>4</v>
      </c>
      <c r="FZ51" s="4" t="s">
        <v>4</v>
      </c>
      <c r="GA51" s="4" t="s">
        <v>4</v>
      </c>
      <c r="GB51" s="4" t="s">
        <v>4</v>
      </c>
      <c r="GC51" s="4" t="s">
        <v>4</v>
      </c>
      <c r="GD51" s="4" t="s">
        <v>4</v>
      </c>
      <c r="GE51" s="4" t="s">
        <v>4</v>
      </c>
      <c r="GF51" s="4" t="s">
        <v>4</v>
      </c>
      <c r="GG51" s="4" t="s">
        <v>4</v>
      </c>
      <c r="GH51" s="4" t="s">
        <v>4</v>
      </c>
      <c r="GI51" s="4" t="s">
        <v>4</v>
      </c>
      <c r="GJ51" s="4" t="s">
        <v>4</v>
      </c>
      <c r="GK51" s="4" t="s">
        <v>4</v>
      </c>
      <c r="GL51" s="4" t="s">
        <v>4</v>
      </c>
      <c r="GM51" s="4" t="s">
        <v>4</v>
      </c>
      <c r="GN51" s="4" t="s">
        <v>4</v>
      </c>
      <c r="GO51" s="4" t="s">
        <v>4</v>
      </c>
      <c r="GP51" s="4" t="s">
        <v>4</v>
      </c>
      <c r="GQ51" s="4" t="s">
        <v>4</v>
      </c>
      <c r="GR51" s="4" t="s">
        <v>4</v>
      </c>
      <c r="GS51" s="4" t="s">
        <v>4</v>
      </c>
      <c r="GT51" s="4" t="s">
        <v>4</v>
      </c>
      <c r="GU51" s="4" t="s">
        <v>4</v>
      </c>
      <c r="GV51" s="4" t="s">
        <v>4</v>
      </c>
      <c r="GW51" s="4" t="s">
        <v>4</v>
      </c>
      <c r="GX51" s="4" t="s">
        <v>4</v>
      </c>
      <c r="GY51" s="4" t="s">
        <v>4</v>
      </c>
      <c r="GZ51" s="4" t="s">
        <v>4</v>
      </c>
    </row>
    <row r="52" spans="1:208">
      <c r="A52" s="2" t="s">
        <v>1946</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c r="CE52" s="4" t="s">
        <v>4</v>
      </c>
      <c r="CF52" s="4" t="s">
        <v>4</v>
      </c>
      <c r="CG52" s="4" t="s">
        <v>4</v>
      </c>
      <c r="CH52" s="4" t="s">
        <v>4</v>
      </c>
      <c r="CI52" s="4" t="s">
        <v>4</v>
      </c>
      <c r="CJ52" s="4" t="s">
        <v>4</v>
      </c>
      <c r="CK52" s="4" t="s">
        <v>4</v>
      </c>
      <c r="CL52" s="4" t="s">
        <v>4</v>
      </c>
      <c r="CM52" s="4" t="s">
        <v>4</v>
      </c>
      <c r="CN52" s="4" t="s">
        <v>4</v>
      </c>
      <c r="CO52" s="4" t="s">
        <v>4</v>
      </c>
      <c r="CP52" s="4" t="s">
        <v>4</v>
      </c>
      <c r="CQ52" s="4" t="s">
        <v>4</v>
      </c>
      <c r="CR52" s="4" t="s">
        <v>4</v>
      </c>
      <c r="CS52" s="4" t="s">
        <v>4</v>
      </c>
      <c r="CT52" s="4" t="s">
        <v>4</v>
      </c>
      <c r="CU52" s="4" t="s">
        <v>4</v>
      </c>
      <c r="CV52" s="4" t="s">
        <v>4</v>
      </c>
      <c r="CW52" s="4" t="s">
        <v>4</v>
      </c>
      <c r="CX52" s="4" t="s">
        <v>4</v>
      </c>
      <c r="CY52" s="4" t="s">
        <v>4</v>
      </c>
      <c r="CZ52" s="4" t="s">
        <v>4</v>
      </c>
      <c r="DA52" s="4" t="s">
        <v>4</v>
      </c>
      <c r="DB52" s="4" t="s">
        <v>4</v>
      </c>
      <c r="DC52" s="4" t="s">
        <v>4</v>
      </c>
      <c r="DD52" s="4" t="s">
        <v>4</v>
      </c>
      <c r="DE52" s="4" t="s">
        <v>4</v>
      </c>
      <c r="DF52" s="4" t="s">
        <v>4</v>
      </c>
      <c r="DG52" s="4" t="s">
        <v>4</v>
      </c>
      <c r="DH52" s="4" t="s">
        <v>4</v>
      </c>
      <c r="DI52" s="4" t="s">
        <v>4</v>
      </c>
      <c r="DJ52" s="4" t="s">
        <v>4</v>
      </c>
      <c r="DK52" s="4" t="s">
        <v>4</v>
      </c>
      <c r="DL52" s="4" t="s">
        <v>4</v>
      </c>
      <c r="DM52" s="4" t="s">
        <v>4</v>
      </c>
      <c r="DN52" s="4" t="s">
        <v>4</v>
      </c>
      <c r="DO52" s="4" t="s">
        <v>4</v>
      </c>
      <c r="DP52" s="4" t="s">
        <v>4</v>
      </c>
      <c r="DQ52" s="4" t="s">
        <v>4</v>
      </c>
      <c r="DR52" s="4" t="s">
        <v>4</v>
      </c>
      <c r="DS52" s="4" t="s">
        <v>4</v>
      </c>
      <c r="DT52" s="197">
        <v>5.0000000000000001E-3</v>
      </c>
      <c r="DU52" s="4" t="s">
        <v>4</v>
      </c>
      <c r="DV52" s="4" t="s">
        <v>4</v>
      </c>
      <c r="DW52" s="4" t="s">
        <v>4</v>
      </c>
      <c r="DX52" s="4" t="s">
        <v>4</v>
      </c>
      <c r="DY52" s="4" t="s">
        <v>4</v>
      </c>
      <c r="DZ52" s="4" t="s">
        <v>4</v>
      </c>
      <c r="EA52" s="4" t="s">
        <v>4</v>
      </c>
      <c r="EB52" s="4" t="s">
        <v>4</v>
      </c>
      <c r="EC52" s="4" t="s">
        <v>4</v>
      </c>
      <c r="ED52" s="4" t="s">
        <v>4</v>
      </c>
      <c r="EE52" s="4" t="s">
        <v>4</v>
      </c>
      <c r="EF52" s="4" t="s">
        <v>4</v>
      </c>
      <c r="EG52" s="4" t="s">
        <v>4</v>
      </c>
      <c r="EH52" s="4" t="s">
        <v>4</v>
      </c>
      <c r="EI52" s="4" t="s">
        <v>4</v>
      </c>
      <c r="EJ52" s="4" t="s">
        <v>4</v>
      </c>
      <c r="EK52" s="4" t="s">
        <v>4</v>
      </c>
      <c r="EL52" s="4" t="s">
        <v>4</v>
      </c>
      <c r="EM52" s="4" t="s">
        <v>4</v>
      </c>
      <c r="EN52" s="4" t="s">
        <v>4</v>
      </c>
      <c r="EO52" s="4" t="s">
        <v>4</v>
      </c>
      <c r="EP52" s="4" t="s">
        <v>4</v>
      </c>
      <c r="EQ52" s="4" t="s">
        <v>4</v>
      </c>
      <c r="ER52" s="4" t="s">
        <v>4</v>
      </c>
      <c r="ES52" s="4" t="s">
        <v>4</v>
      </c>
      <c r="ET52" s="4" t="s">
        <v>4</v>
      </c>
      <c r="EU52" s="4" t="s">
        <v>4</v>
      </c>
      <c r="EV52" s="4" t="s">
        <v>4</v>
      </c>
      <c r="EW52" s="4" t="s">
        <v>4</v>
      </c>
      <c r="EX52" s="4" t="s">
        <v>4</v>
      </c>
      <c r="EY52" s="4" t="s">
        <v>4</v>
      </c>
      <c r="EZ52" s="4" t="s">
        <v>4</v>
      </c>
      <c r="FA52" s="4" t="s">
        <v>4</v>
      </c>
      <c r="FB52" s="4" t="s">
        <v>4</v>
      </c>
      <c r="FC52" s="4" t="s">
        <v>4</v>
      </c>
      <c r="FD52" s="4" t="s">
        <v>4</v>
      </c>
      <c r="FE52" s="4" t="s">
        <v>4</v>
      </c>
      <c r="FF52" s="4" t="s">
        <v>4</v>
      </c>
      <c r="FG52" s="4" t="s">
        <v>4</v>
      </c>
      <c r="FH52" s="4" t="s">
        <v>4</v>
      </c>
      <c r="FI52" s="4" t="s">
        <v>4</v>
      </c>
      <c r="FJ52" s="4" t="s">
        <v>4</v>
      </c>
      <c r="FK52" s="4" t="s">
        <v>4</v>
      </c>
      <c r="FL52" s="4" t="s">
        <v>4</v>
      </c>
      <c r="FM52" s="4" t="s">
        <v>4</v>
      </c>
      <c r="FN52" s="4" t="s">
        <v>4</v>
      </c>
      <c r="FO52" s="4" t="s">
        <v>4</v>
      </c>
      <c r="FP52" s="4" t="s">
        <v>4</v>
      </c>
      <c r="FQ52" s="4" t="s">
        <v>4</v>
      </c>
      <c r="FR52" s="4" t="s">
        <v>4</v>
      </c>
      <c r="FS52" s="4" t="s">
        <v>4</v>
      </c>
      <c r="FT52" s="4" t="s">
        <v>4</v>
      </c>
      <c r="FU52" s="4" t="s">
        <v>4</v>
      </c>
      <c r="FV52" s="4" t="s">
        <v>4</v>
      </c>
      <c r="FW52" s="4" t="s">
        <v>4</v>
      </c>
      <c r="FX52" s="4" t="s">
        <v>4</v>
      </c>
      <c r="FY52" s="4" t="s">
        <v>4</v>
      </c>
      <c r="FZ52" s="4" t="s">
        <v>4</v>
      </c>
      <c r="GA52" s="4" t="s">
        <v>4</v>
      </c>
      <c r="GB52" s="4" t="s">
        <v>4</v>
      </c>
      <c r="GC52" s="4" t="s">
        <v>4</v>
      </c>
      <c r="GD52" s="4" t="s">
        <v>4</v>
      </c>
      <c r="GE52" s="4" t="s">
        <v>4</v>
      </c>
      <c r="GF52" s="4" t="s">
        <v>4</v>
      </c>
      <c r="GG52" s="4" t="s">
        <v>4</v>
      </c>
      <c r="GH52" s="4" t="s">
        <v>4</v>
      </c>
      <c r="GI52" s="4" t="s">
        <v>4</v>
      </c>
      <c r="GJ52" s="4" t="s">
        <v>4</v>
      </c>
      <c r="GK52" s="4" t="s">
        <v>4</v>
      </c>
      <c r="GL52" s="4" t="s">
        <v>4</v>
      </c>
      <c r="GM52" s="4" t="s">
        <v>4</v>
      </c>
      <c r="GN52" s="4" t="s">
        <v>4</v>
      </c>
      <c r="GO52" s="4" t="s">
        <v>4</v>
      </c>
      <c r="GP52" s="4" t="s">
        <v>4</v>
      </c>
      <c r="GQ52" s="4" t="s">
        <v>4</v>
      </c>
      <c r="GR52" s="4" t="s">
        <v>4</v>
      </c>
      <c r="GS52" s="4" t="s">
        <v>4</v>
      </c>
      <c r="GT52" s="4" t="s">
        <v>4</v>
      </c>
      <c r="GU52" s="4" t="s">
        <v>4</v>
      </c>
      <c r="GV52" s="4" t="s">
        <v>4</v>
      </c>
      <c r="GW52" s="4" t="s">
        <v>4</v>
      </c>
      <c r="GX52" s="4" t="s">
        <v>4</v>
      </c>
      <c r="GY52" s="4" t="s">
        <v>4</v>
      </c>
      <c r="GZ52" s="4" t="s">
        <v>4</v>
      </c>
    </row>
    <row r="53" spans="1:208" ht="30">
      <c r="A53" s="2" t="s">
        <v>1947</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t="s">
        <v>4</v>
      </c>
      <c r="CD53" s="4" t="s">
        <v>4</v>
      </c>
      <c r="CE53" s="4" t="s">
        <v>4</v>
      </c>
      <c r="CF53" s="4" t="s">
        <v>4</v>
      </c>
      <c r="CG53" s="4" t="s">
        <v>4</v>
      </c>
      <c r="CH53" s="4" t="s">
        <v>4</v>
      </c>
      <c r="CI53" s="4" t="s">
        <v>4</v>
      </c>
      <c r="CJ53" s="4" t="s">
        <v>4</v>
      </c>
      <c r="CK53" s="4" t="s">
        <v>4</v>
      </c>
      <c r="CL53" s="4" t="s">
        <v>4</v>
      </c>
      <c r="CM53" s="4" t="s">
        <v>4</v>
      </c>
      <c r="CN53" s="4" t="s">
        <v>4</v>
      </c>
      <c r="CO53" s="4" t="s">
        <v>4</v>
      </c>
      <c r="CP53" s="4" t="s">
        <v>4</v>
      </c>
      <c r="CQ53" s="4" t="s">
        <v>4</v>
      </c>
      <c r="CR53" s="4" t="s">
        <v>4</v>
      </c>
      <c r="CS53" s="4" t="s">
        <v>4</v>
      </c>
      <c r="CT53" s="4" t="s">
        <v>4</v>
      </c>
      <c r="CU53" s="4" t="s">
        <v>4</v>
      </c>
      <c r="CV53" s="4" t="s">
        <v>4</v>
      </c>
      <c r="CW53" s="4" t="s">
        <v>4</v>
      </c>
      <c r="CX53" s="4" t="s">
        <v>4</v>
      </c>
      <c r="CY53" s="4" t="s">
        <v>4</v>
      </c>
      <c r="CZ53" s="4" t="s">
        <v>4</v>
      </c>
      <c r="DA53" s="4" t="s">
        <v>4</v>
      </c>
      <c r="DB53" s="4" t="s">
        <v>4</v>
      </c>
      <c r="DC53" s="4" t="s">
        <v>4</v>
      </c>
      <c r="DD53" s="4" t="s">
        <v>4</v>
      </c>
      <c r="DE53" s="4" t="s">
        <v>4</v>
      </c>
      <c r="DF53" s="4" t="s">
        <v>4</v>
      </c>
      <c r="DG53" s="4" t="s">
        <v>4</v>
      </c>
      <c r="DH53" s="4" t="s">
        <v>4</v>
      </c>
      <c r="DI53" s="4" t="s">
        <v>4</v>
      </c>
      <c r="DJ53" s="4" t="s">
        <v>4</v>
      </c>
      <c r="DK53" s="4" t="s">
        <v>4</v>
      </c>
      <c r="DL53" s="4" t="s">
        <v>4</v>
      </c>
      <c r="DM53" s="4" t="s">
        <v>4</v>
      </c>
      <c r="DN53" s="4" t="s">
        <v>4</v>
      </c>
      <c r="DO53" s="4" t="s">
        <v>4</v>
      </c>
      <c r="DP53" s="4" t="s">
        <v>4</v>
      </c>
      <c r="DQ53" s="4" t="s">
        <v>4</v>
      </c>
      <c r="DR53" s="4">
        <v>0.8</v>
      </c>
      <c r="DS53" s="4" t="s">
        <v>4</v>
      </c>
      <c r="DT53" s="4" t="s">
        <v>4</v>
      </c>
      <c r="DU53" s="4" t="s">
        <v>4</v>
      </c>
      <c r="DV53" s="4" t="s">
        <v>4</v>
      </c>
      <c r="DW53" s="4" t="s">
        <v>4</v>
      </c>
      <c r="DX53" s="4" t="s">
        <v>4</v>
      </c>
      <c r="DY53" s="4" t="s">
        <v>4</v>
      </c>
      <c r="DZ53" s="4" t="s">
        <v>4</v>
      </c>
      <c r="EA53" s="4" t="s">
        <v>4</v>
      </c>
      <c r="EB53" s="4" t="s">
        <v>4</v>
      </c>
      <c r="EC53" s="4" t="s">
        <v>4</v>
      </c>
      <c r="ED53" s="4" t="s">
        <v>4</v>
      </c>
      <c r="EE53" s="4" t="s">
        <v>4</v>
      </c>
      <c r="EF53" s="4" t="s">
        <v>4</v>
      </c>
      <c r="EG53" s="4" t="s">
        <v>4</v>
      </c>
      <c r="EH53" s="4" t="s">
        <v>4</v>
      </c>
      <c r="EI53" s="4" t="s">
        <v>4</v>
      </c>
      <c r="EJ53" s="4" t="s">
        <v>4</v>
      </c>
      <c r="EK53" s="4" t="s">
        <v>4</v>
      </c>
      <c r="EL53" s="4" t="s">
        <v>4</v>
      </c>
      <c r="EM53" s="4" t="s">
        <v>4</v>
      </c>
      <c r="EN53" s="4" t="s">
        <v>4</v>
      </c>
      <c r="EO53" s="4" t="s">
        <v>4</v>
      </c>
      <c r="EP53" s="4" t="s">
        <v>4</v>
      </c>
      <c r="EQ53" s="4" t="s">
        <v>4</v>
      </c>
      <c r="ER53" s="4" t="s">
        <v>4</v>
      </c>
      <c r="ES53" s="4" t="s">
        <v>4</v>
      </c>
      <c r="ET53" s="4" t="s">
        <v>4</v>
      </c>
      <c r="EU53" s="4" t="s">
        <v>4</v>
      </c>
      <c r="EV53" s="4" t="s">
        <v>4</v>
      </c>
      <c r="EW53" s="4" t="s">
        <v>4</v>
      </c>
      <c r="EX53" s="4" t="s">
        <v>4</v>
      </c>
      <c r="EY53" s="4" t="s">
        <v>4</v>
      </c>
      <c r="EZ53" s="4" t="s">
        <v>4</v>
      </c>
      <c r="FA53" s="4" t="s">
        <v>4</v>
      </c>
      <c r="FB53" s="4" t="s">
        <v>4</v>
      </c>
      <c r="FC53" s="4" t="s">
        <v>4</v>
      </c>
      <c r="FD53" s="4" t="s">
        <v>4</v>
      </c>
      <c r="FE53" s="4" t="s">
        <v>4</v>
      </c>
      <c r="FF53" s="4" t="s">
        <v>4</v>
      </c>
      <c r="FG53" s="4" t="s">
        <v>4</v>
      </c>
      <c r="FH53" s="4" t="s">
        <v>4</v>
      </c>
      <c r="FI53" s="4" t="s">
        <v>4</v>
      </c>
      <c r="FJ53" s="4" t="s">
        <v>4</v>
      </c>
      <c r="FK53" s="4" t="s">
        <v>4</v>
      </c>
      <c r="FL53" s="4" t="s">
        <v>4</v>
      </c>
      <c r="FM53" s="4" t="s">
        <v>4</v>
      </c>
      <c r="FN53" s="4" t="s">
        <v>4</v>
      </c>
      <c r="FO53" s="4" t="s">
        <v>4</v>
      </c>
      <c r="FP53" s="4" t="s">
        <v>4</v>
      </c>
      <c r="FQ53" s="4" t="s">
        <v>4</v>
      </c>
      <c r="FR53" s="4" t="s">
        <v>4</v>
      </c>
      <c r="FS53" s="4" t="s">
        <v>4</v>
      </c>
      <c r="FT53" s="4" t="s">
        <v>4</v>
      </c>
      <c r="FU53" s="4" t="s">
        <v>4</v>
      </c>
      <c r="FV53" s="4" t="s">
        <v>4</v>
      </c>
      <c r="FW53" s="4" t="s">
        <v>4</v>
      </c>
      <c r="FX53" s="4" t="s">
        <v>4</v>
      </c>
      <c r="FY53" s="4" t="s">
        <v>4</v>
      </c>
      <c r="FZ53" s="4" t="s">
        <v>4</v>
      </c>
      <c r="GA53" s="4" t="s">
        <v>4</v>
      </c>
      <c r="GB53" s="4" t="s">
        <v>4</v>
      </c>
      <c r="GC53" s="4" t="s">
        <v>4</v>
      </c>
      <c r="GD53" s="4" t="s">
        <v>4</v>
      </c>
      <c r="GE53" s="4" t="s">
        <v>4</v>
      </c>
      <c r="GF53" s="4" t="s">
        <v>4</v>
      </c>
      <c r="GG53" s="4" t="s">
        <v>4</v>
      </c>
      <c r="GH53" s="4" t="s">
        <v>4</v>
      </c>
      <c r="GI53" s="4" t="s">
        <v>4</v>
      </c>
      <c r="GJ53" s="4" t="s">
        <v>4</v>
      </c>
      <c r="GK53" s="4" t="s">
        <v>4</v>
      </c>
      <c r="GL53" s="4" t="s">
        <v>4</v>
      </c>
      <c r="GM53" s="4" t="s">
        <v>4</v>
      </c>
      <c r="GN53" s="4" t="s">
        <v>4</v>
      </c>
      <c r="GO53" s="4" t="s">
        <v>4</v>
      </c>
      <c r="GP53" s="4" t="s">
        <v>4</v>
      </c>
      <c r="GQ53" s="4" t="s">
        <v>4</v>
      </c>
      <c r="GR53" s="4" t="s">
        <v>4</v>
      </c>
      <c r="GS53" s="4" t="s">
        <v>4</v>
      </c>
      <c r="GT53" s="4" t="s">
        <v>4</v>
      </c>
      <c r="GU53" s="4" t="s">
        <v>4</v>
      </c>
      <c r="GV53" s="4" t="s">
        <v>4</v>
      </c>
      <c r="GW53" s="4" t="s">
        <v>4</v>
      </c>
      <c r="GX53" s="4" t="s">
        <v>4</v>
      </c>
      <c r="GY53" s="4" t="s">
        <v>4</v>
      </c>
      <c r="GZ53" s="4" t="s">
        <v>4</v>
      </c>
    </row>
    <row r="54" spans="1:208">
      <c r="A54" s="2" t="s">
        <v>1948</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c r="CB54" s="4" t="s">
        <v>4</v>
      </c>
      <c r="CC54" s="4" t="s">
        <v>4</v>
      </c>
      <c r="CD54" s="4" t="s">
        <v>4</v>
      </c>
      <c r="CE54" s="4" t="s">
        <v>4</v>
      </c>
      <c r="CF54" s="4" t="s">
        <v>4</v>
      </c>
      <c r="CG54" s="4" t="s">
        <v>4</v>
      </c>
      <c r="CH54" s="4" t="s">
        <v>4</v>
      </c>
      <c r="CI54" s="4" t="s">
        <v>4</v>
      </c>
      <c r="CJ54" s="4" t="s">
        <v>4</v>
      </c>
      <c r="CK54" s="4" t="s">
        <v>4</v>
      </c>
      <c r="CL54" s="4" t="s">
        <v>4</v>
      </c>
      <c r="CM54" s="4" t="s">
        <v>4</v>
      </c>
      <c r="CN54" s="4" t="s">
        <v>4</v>
      </c>
      <c r="CO54" s="4" t="s">
        <v>4</v>
      </c>
      <c r="CP54" s="4" t="s">
        <v>4</v>
      </c>
      <c r="CQ54" s="4" t="s">
        <v>4</v>
      </c>
      <c r="CR54" s="4" t="s">
        <v>4</v>
      </c>
      <c r="CS54" s="4" t="s">
        <v>4</v>
      </c>
      <c r="CT54" s="4" t="s">
        <v>4</v>
      </c>
      <c r="CU54" s="4" t="s">
        <v>4</v>
      </c>
      <c r="CV54" s="4" t="s">
        <v>4</v>
      </c>
      <c r="CW54" s="4" t="s">
        <v>4</v>
      </c>
      <c r="CX54" s="4" t="s">
        <v>4</v>
      </c>
      <c r="CY54" s="4" t="s">
        <v>4</v>
      </c>
      <c r="CZ54" s="4" t="s">
        <v>4</v>
      </c>
      <c r="DA54" s="4" t="s">
        <v>4</v>
      </c>
      <c r="DB54" s="4" t="s">
        <v>4</v>
      </c>
      <c r="DC54" s="4" t="s">
        <v>4</v>
      </c>
      <c r="DD54" s="4" t="s">
        <v>4</v>
      </c>
      <c r="DE54" s="4" t="s">
        <v>4</v>
      </c>
      <c r="DF54" s="4" t="s">
        <v>4</v>
      </c>
      <c r="DG54" s="4" t="s">
        <v>4</v>
      </c>
      <c r="DH54" s="4" t="s">
        <v>4</v>
      </c>
      <c r="DI54" s="4" t="s">
        <v>4</v>
      </c>
      <c r="DJ54" s="4" t="s">
        <v>4</v>
      </c>
      <c r="DK54" s="4" t="s">
        <v>4</v>
      </c>
      <c r="DL54" s="4" t="s">
        <v>4</v>
      </c>
      <c r="DM54" s="4" t="s">
        <v>4</v>
      </c>
      <c r="DN54" s="4" t="s">
        <v>4</v>
      </c>
      <c r="DO54" s="4" t="s">
        <v>4</v>
      </c>
      <c r="DP54" s="4" t="s">
        <v>4</v>
      </c>
      <c r="DQ54" s="4" t="s">
        <v>4</v>
      </c>
      <c r="DR54" s="4" t="s">
        <v>4</v>
      </c>
      <c r="DS54" s="4" t="s">
        <v>4</v>
      </c>
      <c r="DT54" s="4" t="s">
        <v>4</v>
      </c>
      <c r="DU54" s="4" t="s">
        <v>4</v>
      </c>
      <c r="DV54" s="4" t="s">
        <v>4</v>
      </c>
      <c r="DW54" s="4" t="s">
        <v>4</v>
      </c>
      <c r="DX54" s="4" t="s">
        <v>4</v>
      </c>
      <c r="DY54" s="4" t="s">
        <v>4</v>
      </c>
      <c r="DZ54" s="4" t="s">
        <v>4</v>
      </c>
      <c r="EA54" s="4" t="s">
        <v>4</v>
      </c>
      <c r="EB54" s="4" t="s">
        <v>4</v>
      </c>
      <c r="EC54" s="4" t="s">
        <v>4</v>
      </c>
      <c r="ED54" s="4" t="s">
        <v>4</v>
      </c>
      <c r="EE54" s="4" t="s">
        <v>4</v>
      </c>
      <c r="EF54" s="4" t="s">
        <v>4</v>
      </c>
      <c r="EG54" s="4" t="s">
        <v>4</v>
      </c>
      <c r="EH54" s="4" t="s">
        <v>4</v>
      </c>
      <c r="EI54" s="4" t="s">
        <v>4</v>
      </c>
      <c r="EJ54" s="4" t="s">
        <v>4</v>
      </c>
      <c r="EK54" s="4" t="s">
        <v>4</v>
      </c>
      <c r="EL54" s="4" t="s">
        <v>4</v>
      </c>
      <c r="EM54" s="4" t="s">
        <v>4</v>
      </c>
      <c r="EN54" s="4" t="s">
        <v>4</v>
      </c>
      <c r="EO54" s="4" t="s">
        <v>4</v>
      </c>
      <c r="EP54" s="4" t="s">
        <v>4</v>
      </c>
      <c r="EQ54" s="4" t="s">
        <v>4</v>
      </c>
      <c r="ER54" s="4" t="s">
        <v>4</v>
      </c>
      <c r="ES54" s="4" t="s">
        <v>4</v>
      </c>
      <c r="ET54" s="4" t="s">
        <v>4</v>
      </c>
      <c r="EU54" s="4" t="s">
        <v>4</v>
      </c>
      <c r="EV54" s="4" t="s">
        <v>4</v>
      </c>
      <c r="EW54" s="4" t="s">
        <v>4</v>
      </c>
      <c r="EX54" s="4" t="s">
        <v>4</v>
      </c>
      <c r="EY54" s="4" t="s">
        <v>4</v>
      </c>
      <c r="EZ54" s="4" t="s">
        <v>4</v>
      </c>
      <c r="FA54" s="4" t="s">
        <v>4</v>
      </c>
      <c r="FB54" s="4" t="s">
        <v>4</v>
      </c>
      <c r="FC54" s="4" t="s">
        <v>4</v>
      </c>
      <c r="FD54" s="4" t="s">
        <v>4</v>
      </c>
      <c r="FE54" s="4" t="s">
        <v>4</v>
      </c>
      <c r="FF54" s="4" t="s">
        <v>4</v>
      </c>
      <c r="FG54" s="4" t="s">
        <v>4</v>
      </c>
      <c r="FH54" s="4" t="s">
        <v>4</v>
      </c>
      <c r="FI54" s="4" t="s">
        <v>4</v>
      </c>
      <c r="FJ54" s="4" t="s">
        <v>4</v>
      </c>
      <c r="FK54" s="4" t="s">
        <v>4</v>
      </c>
      <c r="FL54" s="4" t="s">
        <v>4</v>
      </c>
      <c r="FM54" s="4" t="s">
        <v>4</v>
      </c>
      <c r="FN54" s="4" t="s">
        <v>4</v>
      </c>
      <c r="FO54" s="4" t="s">
        <v>4</v>
      </c>
      <c r="FP54" s="4" t="s">
        <v>4</v>
      </c>
      <c r="FQ54" s="4" t="s">
        <v>4</v>
      </c>
      <c r="FR54" s="4" t="s">
        <v>4</v>
      </c>
      <c r="FS54" s="4" t="s">
        <v>4</v>
      </c>
      <c r="FT54" s="4" t="s">
        <v>4</v>
      </c>
      <c r="FU54" s="4" t="s">
        <v>4</v>
      </c>
      <c r="FV54" s="4" t="s">
        <v>4</v>
      </c>
      <c r="FW54" s="4" t="s">
        <v>4</v>
      </c>
      <c r="FX54" s="4" t="s">
        <v>4</v>
      </c>
      <c r="FY54" s="4" t="s">
        <v>4</v>
      </c>
      <c r="FZ54" s="4" t="s">
        <v>4</v>
      </c>
      <c r="GA54" s="4" t="s">
        <v>4</v>
      </c>
      <c r="GB54" s="4" t="s">
        <v>4</v>
      </c>
      <c r="GC54" s="4" t="s">
        <v>4</v>
      </c>
      <c r="GD54" s="4" t="s">
        <v>4</v>
      </c>
      <c r="GE54" s="4" t="s">
        <v>4</v>
      </c>
      <c r="GF54" s="4" t="s">
        <v>4</v>
      </c>
      <c r="GG54" s="4" t="s">
        <v>4</v>
      </c>
      <c r="GH54" s="4" t="s">
        <v>4</v>
      </c>
      <c r="GI54" s="4" t="s">
        <v>4</v>
      </c>
      <c r="GJ54" s="4" t="s">
        <v>4</v>
      </c>
      <c r="GK54" s="4" t="s">
        <v>4</v>
      </c>
      <c r="GL54" s="4" t="s">
        <v>4</v>
      </c>
      <c r="GM54" s="4" t="s">
        <v>4</v>
      </c>
      <c r="GN54" s="4" t="s">
        <v>4</v>
      </c>
      <c r="GO54" s="4" t="s">
        <v>4</v>
      </c>
      <c r="GP54" s="4" t="s">
        <v>4</v>
      </c>
      <c r="GQ54" s="4" t="s">
        <v>4</v>
      </c>
      <c r="GR54" s="4" t="s">
        <v>4</v>
      </c>
      <c r="GS54" s="4" t="s">
        <v>4</v>
      </c>
      <c r="GT54" s="4" t="s">
        <v>4</v>
      </c>
      <c r="GU54" s="4" t="s">
        <v>4</v>
      </c>
      <c r="GV54" s="4" t="s">
        <v>4</v>
      </c>
      <c r="GW54" s="4" t="s">
        <v>4</v>
      </c>
      <c r="GX54" s="4" t="s">
        <v>4</v>
      </c>
      <c r="GY54" s="4" t="s">
        <v>4</v>
      </c>
      <c r="GZ54" s="4">
        <v>2</v>
      </c>
    </row>
    <row r="55" spans="1:208">
      <c r="A55" s="2" t="s">
        <v>1949</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c r="CE55" s="4" t="s">
        <v>4</v>
      </c>
      <c r="CF55" s="4" t="s">
        <v>4</v>
      </c>
      <c r="CG55" s="4" t="s">
        <v>4</v>
      </c>
      <c r="CH55" s="4" t="s">
        <v>4</v>
      </c>
      <c r="CI55" s="4" t="s">
        <v>4</v>
      </c>
      <c r="CJ55" s="4" t="s">
        <v>4</v>
      </c>
      <c r="CK55" s="4" t="s">
        <v>4</v>
      </c>
      <c r="CL55" s="4" t="s">
        <v>4</v>
      </c>
      <c r="CM55" s="4" t="s">
        <v>4</v>
      </c>
      <c r="CN55" s="4" t="s">
        <v>4</v>
      </c>
      <c r="CO55" s="4" t="s">
        <v>4</v>
      </c>
      <c r="CP55" s="4" t="s">
        <v>4</v>
      </c>
      <c r="CQ55" s="4" t="s">
        <v>4</v>
      </c>
      <c r="CR55" s="4" t="s">
        <v>4</v>
      </c>
      <c r="CS55" s="4" t="s">
        <v>4</v>
      </c>
      <c r="CT55" s="4" t="s">
        <v>4</v>
      </c>
      <c r="CU55" s="4" t="s">
        <v>4</v>
      </c>
      <c r="CV55" s="4" t="s">
        <v>4</v>
      </c>
      <c r="CW55" s="4" t="s">
        <v>4</v>
      </c>
      <c r="CX55" s="4" t="s">
        <v>4</v>
      </c>
      <c r="CY55" s="4" t="s">
        <v>4</v>
      </c>
      <c r="CZ55" s="4" t="s">
        <v>4</v>
      </c>
      <c r="DA55" s="4" t="s">
        <v>4</v>
      </c>
      <c r="DB55" s="4" t="s">
        <v>4</v>
      </c>
      <c r="DC55" s="4" t="s">
        <v>4</v>
      </c>
      <c r="DD55" s="4" t="s">
        <v>4</v>
      </c>
      <c r="DE55" s="4" t="s">
        <v>4</v>
      </c>
      <c r="DF55" s="4" t="s">
        <v>4</v>
      </c>
      <c r="DG55" s="4" t="s">
        <v>4</v>
      </c>
      <c r="DH55" s="4" t="s">
        <v>4</v>
      </c>
      <c r="DI55" s="4" t="s">
        <v>4</v>
      </c>
      <c r="DJ55" s="4" t="s">
        <v>4</v>
      </c>
      <c r="DK55" s="4" t="s">
        <v>4</v>
      </c>
      <c r="DL55" s="4" t="s">
        <v>4</v>
      </c>
      <c r="DM55" s="4" t="s">
        <v>4</v>
      </c>
      <c r="DN55" s="4" t="s">
        <v>4</v>
      </c>
      <c r="DO55" s="4" t="s">
        <v>4</v>
      </c>
      <c r="DP55" s="4" t="s">
        <v>4</v>
      </c>
      <c r="DQ55" s="4" t="s">
        <v>4</v>
      </c>
      <c r="DR55" s="4" t="s">
        <v>4</v>
      </c>
      <c r="DS55" s="4" t="s">
        <v>4</v>
      </c>
      <c r="DT55" s="4" t="s">
        <v>4</v>
      </c>
      <c r="DU55" s="4" t="s">
        <v>4</v>
      </c>
      <c r="DV55" s="4" t="s">
        <v>4</v>
      </c>
      <c r="DW55" s="4" t="s">
        <v>4</v>
      </c>
      <c r="DX55" s="4" t="s">
        <v>4</v>
      </c>
      <c r="DY55" s="4" t="s">
        <v>4</v>
      </c>
      <c r="DZ55" s="4" t="s">
        <v>4</v>
      </c>
      <c r="EA55" s="4" t="s">
        <v>4</v>
      </c>
      <c r="EB55" s="4" t="s">
        <v>4</v>
      </c>
      <c r="EC55" s="4" t="s">
        <v>4</v>
      </c>
      <c r="ED55" s="4" t="s">
        <v>4</v>
      </c>
      <c r="EE55" s="4" t="s">
        <v>4</v>
      </c>
      <c r="EF55" s="4" t="s">
        <v>4</v>
      </c>
      <c r="EG55" s="4" t="s">
        <v>4</v>
      </c>
      <c r="EH55" s="4" t="s">
        <v>4</v>
      </c>
      <c r="EI55" s="4" t="s">
        <v>4</v>
      </c>
      <c r="EJ55" s="4" t="s">
        <v>4</v>
      </c>
      <c r="EK55" s="4" t="s">
        <v>4</v>
      </c>
      <c r="EL55" s="4" t="s">
        <v>4</v>
      </c>
      <c r="EM55" s="4" t="s">
        <v>4</v>
      </c>
      <c r="EN55" s="4" t="s">
        <v>4</v>
      </c>
      <c r="EO55" s="4" t="s">
        <v>4</v>
      </c>
      <c r="EP55" s="4" t="s">
        <v>4</v>
      </c>
      <c r="EQ55" s="4" t="s">
        <v>4</v>
      </c>
      <c r="ER55" s="4" t="s">
        <v>4</v>
      </c>
      <c r="ES55" s="4" t="s">
        <v>4</v>
      </c>
      <c r="ET55" s="4" t="s">
        <v>4</v>
      </c>
      <c r="EU55" s="4" t="s">
        <v>4</v>
      </c>
      <c r="EV55" s="4" t="s">
        <v>4</v>
      </c>
      <c r="EW55" s="4" t="s">
        <v>4</v>
      </c>
      <c r="EX55" s="4" t="s">
        <v>4</v>
      </c>
      <c r="EY55" s="4" t="s">
        <v>4</v>
      </c>
      <c r="EZ55" s="4" t="s">
        <v>4</v>
      </c>
      <c r="FA55" s="4" t="s">
        <v>4</v>
      </c>
      <c r="FB55" s="4" t="s">
        <v>4</v>
      </c>
      <c r="FC55" s="4" t="s">
        <v>4</v>
      </c>
      <c r="FD55" s="4" t="s">
        <v>4</v>
      </c>
      <c r="FE55" s="4" t="s">
        <v>4</v>
      </c>
      <c r="FF55" s="4" t="s">
        <v>4</v>
      </c>
      <c r="FG55" s="4" t="s">
        <v>4</v>
      </c>
      <c r="FH55" s="4" t="s">
        <v>4</v>
      </c>
      <c r="FI55" s="4" t="s">
        <v>4</v>
      </c>
      <c r="FJ55" s="4" t="s">
        <v>4</v>
      </c>
      <c r="FK55" s="4" t="s">
        <v>4</v>
      </c>
      <c r="FL55" s="4" t="s">
        <v>4</v>
      </c>
      <c r="FM55" s="4" t="s">
        <v>4</v>
      </c>
      <c r="FN55" s="4" t="s">
        <v>4</v>
      </c>
      <c r="FO55" s="4" t="s">
        <v>4</v>
      </c>
      <c r="FP55" s="4" t="s">
        <v>4</v>
      </c>
      <c r="FQ55" s="4" t="s">
        <v>4</v>
      </c>
      <c r="FR55" s="4" t="s">
        <v>4</v>
      </c>
      <c r="FS55" s="4" t="s">
        <v>4</v>
      </c>
      <c r="FT55" s="4" t="s">
        <v>4</v>
      </c>
      <c r="FU55" s="4" t="s">
        <v>4</v>
      </c>
      <c r="FV55" s="4" t="s">
        <v>4</v>
      </c>
      <c r="FW55" s="4" t="s">
        <v>4</v>
      </c>
      <c r="FX55" s="4" t="s">
        <v>4</v>
      </c>
      <c r="FY55" s="4" t="s">
        <v>4</v>
      </c>
      <c r="FZ55" s="4" t="s">
        <v>4</v>
      </c>
      <c r="GA55" s="4" t="s">
        <v>4</v>
      </c>
      <c r="GB55" s="4" t="s">
        <v>4</v>
      </c>
      <c r="GC55" s="4" t="s">
        <v>4</v>
      </c>
      <c r="GD55" s="4" t="s">
        <v>4</v>
      </c>
      <c r="GE55" s="4" t="s">
        <v>4</v>
      </c>
      <c r="GF55" s="4" t="s">
        <v>4</v>
      </c>
      <c r="GG55" s="4" t="s">
        <v>4</v>
      </c>
      <c r="GH55" s="4" t="s">
        <v>4</v>
      </c>
      <c r="GI55" s="4" t="s">
        <v>4</v>
      </c>
      <c r="GJ55" s="4" t="s">
        <v>4</v>
      </c>
      <c r="GK55" s="4" t="s">
        <v>4</v>
      </c>
      <c r="GL55" s="4" t="s">
        <v>4</v>
      </c>
      <c r="GM55" s="4" t="s">
        <v>4</v>
      </c>
      <c r="GN55" s="4" t="s">
        <v>4</v>
      </c>
      <c r="GO55" s="4" t="s">
        <v>4</v>
      </c>
      <c r="GP55" s="4" t="s">
        <v>4</v>
      </c>
      <c r="GQ55" s="4" t="s">
        <v>4</v>
      </c>
      <c r="GR55" s="4" t="s">
        <v>4</v>
      </c>
      <c r="GS55" s="4" t="s">
        <v>4</v>
      </c>
      <c r="GT55" s="4" t="s">
        <v>4</v>
      </c>
      <c r="GU55" s="4" t="s">
        <v>4</v>
      </c>
      <c r="GV55" s="4" t="s">
        <v>4</v>
      </c>
      <c r="GW55" s="4" t="s">
        <v>4</v>
      </c>
      <c r="GX55" s="4" t="s">
        <v>4</v>
      </c>
      <c r="GY55" s="4" t="s">
        <v>4</v>
      </c>
      <c r="GZ55" s="4">
        <v>1.1000000000000001</v>
      </c>
    </row>
    <row r="56" spans="1:208">
      <c r="A56" s="2" t="s">
        <v>1950</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c r="BZ56" s="4" t="s">
        <v>4</v>
      </c>
      <c r="CA56" s="4" t="s">
        <v>4</v>
      </c>
      <c r="CB56" s="4" t="s">
        <v>4</v>
      </c>
      <c r="CC56" s="4" t="s">
        <v>4</v>
      </c>
      <c r="CD56" s="4" t="s">
        <v>4</v>
      </c>
      <c r="CE56" s="4" t="s">
        <v>4</v>
      </c>
      <c r="CF56" s="4" t="s">
        <v>4</v>
      </c>
      <c r="CG56" s="4" t="s">
        <v>4</v>
      </c>
      <c r="CH56" s="4" t="s">
        <v>4</v>
      </c>
      <c r="CI56" s="4" t="s">
        <v>4</v>
      </c>
      <c r="CJ56" s="4" t="s">
        <v>4</v>
      </c>
      <c r="CK56" s="4" t="s">
        <v>4</v>
      </c>
      <c r="CL56" s="4" t="s">
        <v>4</v>
      </c>
      <c r="CM56" s="4" t="s">
        <v>4</v>
      </c>
      <c r="CN56" s="4" t="s">
        <v>4</v>
      </c>
      <c r="CO56" s="4" t="s">
        <v>4</v>
      </c>
      <c r="CP56" s="4" t="s">
        <v>4</v>
      </c>
      <c r="CQ56" s="4" t="s">
        <v>4</v>
      </c>
      <c r="CR56" s="4" t="s">
        <v>4</v>
      </c>
      <c r="CS56" s="4" t="s">
        <v>4</v>
      </c>
      <c r="CT56" s="4" t="s">
        <v>4</v>
      </c>
      <c r="CU56" s="4" t="s">
        <v>4</v>
      </c>
      <c r="CV56" s="4" t="s">
        <v>4</v>
      </c>
      <c r="CW56" s="4" t="s">
        <v>4</v>
      </c>
      <c r="CX56" s="4" t="s">
        <v>4</v>
      </c>
      <c r="CY56" s="4" t="s">
        <v>4</v>
      </c>
      <c r="CZ56" s="4" t="s">
        <v>4</v>
      </c>
      <c r="DA56" s="4" t="s">
        <v>4</v>
      </c>
      <c r="DB56" s="4" t="s">
        <v>4</v>
      </c>
      <c r="DC56" s="4" t="s">
        <v>4</v>
      </c>
      <c r="DD56" s="4" t="s">
        <v>4</v>
      </c>
      <c r="DE56" s="4" t="s">
        <v>4</v>
      </c>
      <c r="DF56" s="4" t="s">
        <v>4</v>
      </c>
      <c r="DG56" s="4" t="s">
        <v>4</v>
      </c>
      <c r="DH56" s="4" t="s">
        <v>4</v>
      </c>
      <c r="DI56" s="4" t="s">
        <v>4</v>
      </c>
      <c r="DJ56" s="4" t="s">
        <v>4</v>
      </c>
      <c r="DK56" s="4" t="s">
        <v>4</v>
      </c>
      <c r="DL56" s="4" t="s">
        <v>4</v>
      </c>
      <c r="DM56" s="4" t="s">
        <v>4</v>
      </c>
      <c r="DN56" s="4" t="s">
        <v>4</v>
      </c>
      <c r="DO56" s="4" t="s">
        <v>4</v>
      </c>
      <c r="DP56" s="4" t="s">
        <v>4</v>
      </c>
      <c r="DQ56" s="4" t="s">
        <v>4</v>
      </c>
      <c r="DR56" s="4" t="s">
        <v>4</v>
      </c>
      <c r="DS56" s="4" t="s">
        <v>4</v>
      </c>
      <c r="DT56" s="4" t="s">
        <v>4</v>
      </c>
      <c r="DU56" s="4" t="s">
        <v>4</v>
      </c>
      <c r="DV56" s="4" t="s">
        <v>4</v>
      </c>
      <c r="DW56" s="4" t="s">
        <v>4</v>
      </c>
      <c r="DX56" s="4" t="s">
        <v>4</v>
      </c>
      <c r="DY56" s="4" t="s">
        <v>4</v>
      </c>
      <c r="DZ56" s="4" t="s">
        <v>4</v>
      </c>
      <c r="EA56" s="4" t="s">
        <v>4</v>
      </c>
      <c r="EB56" s="4" t="s">
        <v>4</v>
      </c>
      <c r="EC56" s="4" t="s">
        <v>4</v>
      </c>
      <c r="ED56" s="4" t="s">
        <v>4</v>
      </c>
      <c r="EE56" s="4" t="s">
        <v>4</v>
      </c>
      <c r="EF56" s="4" t="s">
        <v>4</v>
      </c>
      <c r="EG56" s="4" t="s">
        <v>4</v>
      </c>
      <c r="EH56" s="4" t="s">
        <v>4</v>
      </c>
      <c r="EI56" s="4" t="s">
        <v>4</v>
      </c>
      <c r="EJ56" s="4" t="s">
        <v>4</v>
      </c>
      <c r="EK56" s="4" t="s">
        <v>4</v>
      </c>
      <c r="EL56" s="4" t="s">
        <v>4</v>
      </c>
      <c r="EM56" s="4" t="s">
        <v>4</v>
      </c>
      <c r="EN56" s="4" t="s">
        <v>4</v>
      </c>
      <c r="EO56" s="4" t="s">
        <v>4</v>
      </c>
      <c r="EP56" s="4" t="s">
        <v>4</v>
      </c>
      <c r="EQ56" s="4" t="s">
        <v>4</v>
      </c>
      <c r="ER56" s="4" t="s">
        <v>4</v>
      </c>
      <c r="ES56" s="4" t="s">
        <v>4</v>
      </c>
      <c r="ET56" s="4" t="s">
        <v>4</v>
      </c>
      <c r="EU56" s="4" t="s">
        <v>4</v>
      </c>
      <c r="EV56" s="4" t="s">
        <v>4</v>
      </c>
      <c r="EW56" s="4" t="s">
        <v>4</v>
      </c>
      <c r="EX56" s="4" t="s">
        <v>4</v>
      </c>
      <c r="EY56" s="4" t="s">
        <v>4</v>
      </c>
      <c r="EZ56" s="4" t="s">
        <v>4</v>
      </c>
      <c r="FA56" s="4" t="s">
        <v>4</v>
      </c>
      <c r="FB56" s="4" t="s">
        <v>4</v>
      </c>
      <c r="FC56" s="4" t="s">
        <v>4</v>
      </c>
      <c r="FD56" s="4" t="s">
        <v>4</v>
      </c>
      <c r="FE56" s="4" t="s">
        <v>4</v>
      </c>
      <c r="FF56" s="4" t="s">
        <v>4</v>
      </c>
      <c r="FG56" s="4" t="s">
        <v>4</v>
      </c>
      <c r="FH56" s="4" t="s">
        <v>4</v>
      </c>
      <c r="FI56" s="4" t="s">
        <v>4</v>
      </c>
      <c r="FJ56" s="4" t="s">
        <v>4</v>
      </c>
      <c r="FK56" s="4" t="s">
        <v>4</v>
      </c>
      <c r="FL56" s="4" t="s">
        <v>4</v>
      </c>
      <c r="FM56" s="4" t="s">
        <v>4</v>
      </c>
      <c r="FN56" s="4" t="s">
        <v>4</v>
      </c>
      <c r="FO56" s="4" t="s">
        <v>4</v>
      </c>
      <c r="FP56" s="4" t="s">
        <v>4</v>
      </c>
      <c r="FQ56" s="4" t="s">
        <v>4</v>
      </c>
      <c r="FR56" s="4" t="s">
        <v>4</v>
      </c>
      <c r="FS56" s="4" t="s">
        <v>4</v>
      </c>
      <c r="FT56" s="4" t="s">
        <v>4</v>
      </c>
      <c r="FU56" s="4" t="s">
        <v>4</v>
      </c>
      <c r="FV56" s="4" t="s">
        <v>4</v>
      </c>
      <c r="FW56" s="4" t="s">
        <v>4</v>
      </c>
      <c r="FX56" s="4" t="s">
        <v>4</v>
      </c>
      <c r="FY56" s="4" t="s">
        <v>4</v>
      </c>
      <c r="FZ56" s="4" t="s">
        <v>4</v>
      </c>
      <c r="GA56" s="4" t="s">
        <v>4</v>
      </c>
      <c r="GB56" s="4" t="s">
        <v>4</v>
      </c>
      <c r="GC56" s="4" t="s">
        <v>4</v>
      </c>
      <c r="GD56" s="4" t="s">
        <v>4</v>
      </c>
      <c r="GE56" s="4" t="s">
        <v>4</v>
      </c>
      <c r="GF56" s="4" t="s">
        <v>4</v>
      </c>
      <c r="GG56" s="4" t="s">
        <v>4</v>
      </c>
      <c r="GH56" s="4" t="s">
        <v>4</v>
      </c>
      <c r="GI56" s="4" t="s">
        <v>4</v>
      </c>
      <c r="GJ56" s="4" t="s">
        <v>4</v>
      </c>
      <c r="GK56" s="4" t="s">
        <v>4</v>
      </c>
      <c r="GL56" s="4" t="s">
        <v>4</v>
      </c>
      <c r="GM56" s="4" t="s">
        <v>4</v>
      </c>
      <c r="GN56" s="4" t="s">
        <v>4</v>
      </c>
      <c r="GO56" s="4" t="s">
        <v>4</v>
      </c>
      <c r="GP56" s="4" t="s">
        <v>4</v>
      </c>
      <c r="GQ56" s="4" t="s">
        <v>4</v>
      </c>
      <c r="GR56" s="4" t="s">
        <v>4</v>
      </c>
      <c r="GS56" s="4" t="s">
        <v>4</v>
      </c>
      <c r="GT56" s="4" t="s">
        <v>4</v>
      </c>
      <c r="GU56" s="4" t="s">
        <v>4</v>
      </c>
      <c r="GV56" s="4" t="s">
        <v>4</v>
      </c>
      <c r="GW56" s="4" t="s">
        <v>4</v>
      </c>
      <c r="GX56" s="4" t="s">
        <v>4</v>
      </c>
      <c r="GY56" s="4" t="s">
        <v>4</v>
      </c>
      <c r="GZ56" s="5">
        <v>25000000</v>
      </c>
    </row>
    <row r="57" spans="1:208" ht="30">
      <c r="A57" s="2" t="s">
        <v>1951</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c r="BY57" s="4" t="s">
        <v>4</v>
      </c>
      <c r="BZ57" s="4" t="s">
        <v>4</v>
      </c>
      <c r="CA57" s="4" t="s">
        <v>4</v>
      </c>
      <c r="CB57" s="4" t="s">
        <v>4</v>
      </c>
      <c r="CC57" s="4" t="s">
        <v>4</v>
      </c>
      <c r="CD57" s="4" t="s">
        <v>4</v>
      </c>
      <c r="CE57" s="4" t="s">
        <v>4</v>
      </c>
      <c r="CF57" s="4" t="s">
        <v>4</v>
      </c>
      <c r="CG57" s="4" t="s">
        <v>4</v>
      </c>
      <c r="CH57" s="4" t="s">
        <v>4</v>
      </c>
      <c r="CI57" s="4" t="s">
        <v>4</v>
      </c>
      <c r="CJ57" s="4" t="s">
        <v>4</v>
      </c>
      <c r="CK57" s="4" t="s">
        <v>4</v>
      </c>
      <c r="CL57" s="4" t="s">
        <v>4</v>
      </c>
      <c r="CM57" s="4" t="s">
        <v>4</v>
      </c>
      <c r="CN57" s="4" t="s">
        <v>4</v>
      </c>
      <c r="CO57" s="4" t="s">
        <v>4</v>
      </c>
      <c r="CP57" s="4" t="s">
        <v>4</v>
      </c>
      <c r="CQ57" s="4" t="s">
        <v>4</v>
      </c>
      <c r="CR57" s="4" t="s">
        <v>4</v>
      </c>
      <c r="CS57" s="4" t="s">
        <v>4</v>
      </c>
      <c r="CT57" s="4" t="s">
        <v>4</v>
      </c>
      <c r="CU57" s="4" t="s">
        <v>4</v>
      </c>
      <c r="CV57" s="4" t="s">
        <v>4</v>
      </c>
      <c r="CW57" s="4" t="s">
        <v>4</v>
      </c>
      <c r="CX57" s="4" t="s">
        <v>4</v>
      </c>
      <c r="CY57" s="4" t="s">
        <v>4</v>
      </c>
      <c r="CZ57" s="4" t="s">
        <v>4</v>
      </c>
      <c r="DA57" s="4" t="s">
        <v>4</v>
      </c>
      <c r="DB57" s="4" t="s">
        <v>4</v>
      </c>
      <c r="DC57" s="4" t="s">
        <v>4</v>
      </c>
      <c r="DD57" s="4" t="s">
        <v>4</v>
      </c>
      <c r="DE57" s="4" t="s">
        <v>4</v>
      </c>
      <c r="DF57" s="4" t="s">
        <v>4</v>
      </c>
      <c r="DG57" s="4" t="s">
        <v>4</v>
      </c>
      <c r="DH57" s="4" t="s">
        <v>4</v>
      </c>
      <c r="DI57" s="4" t="s">
        <v>4</v>
      </c>
      <c r="DJ57" s="4" t="s">
        <v>4</v>
      </c>
      <c r="DK57" s="4" t="s">
        <v>4</v>
      </c>
      <c r="DL57" s="4" t="s">
        <v>4</v>
      </c>
      <c r="DM57" s="4" t="s">
        <v>4</v>
      </c>
      <c r="DN57" s="4" t="s">
        <v>4</v>
      </c>
      <c r="DO57" s="4" t="s">
        <v>4</v>
      </c>
      <c r="DP57" s="4" t="s">
        <v>4</v>
      </c>
      <c r="DQ57" s="4" t="s">
        <v>4</v>
      </c>
      <c r="DR57" s="4" t="s">
        <v>4</v>
      </c>
      <c r="DS57" s="4" t="s">
        <v>4</v>
      </c>
      <c r="DT57" s="4" t="s">
        <v>4</v>
      </c>
      <c r="DU57" s="4" t="s">
        <v>4</v>
      </c>
      <c r="DV57" s="4" t="s">
        <v>4</v>
      </c>
      <c r="DW57" s="4" t="s">
        <v>4</v>
      </c>
      <c r="DX57" s="4" t="s">
        <v>4</v>
      </c>
      <c r="DY57" s="4" t="s">
        <v>4</v>
      </c>
      <c r="DZ57" s="4" t="s">
        <v>4</v>
      </c>
      <c r="EA57" s="4" t="s">
        <v>4</v>
      </c>
      <c r="EB57" s="4" t="s">
        <v>4</v>
      </c>
      <c r="EC57" s="4" t="s">
        <v>4</v>
      </c>
      <c r="ED57" s="4" t="s">
        <v>4</v>
      </c>
      <c r="EE57" s="4" t="s">
        <v>4</v>
      </c>
      <c r="EF57" s="4" t="s">
        <v>4</v>
      </c>
      <c r="EG57" s="4" t="s">
        <v>4</v>
      </c>
      <c r="EH57" s="4" t="s">
        <v>4</v>
      </c>
      <c r="EI57" s="4" t="s">
        <v>4</v>
      </c>
      <c r="EJ57" s="4" t="s">
        <v>4</v>
      </c>
      <c r="EK57" s="4" t="s">
        <v>4</v>
      </c>
      <c r="EL57" s="4" t="s">
        <v>4</v>
      </c>
      <c r="EM57" s="4" t="s">
        <v>4</v>
      </c>
      <c r="EN57" s="4" t="s">
        <v>4</v>
      </c>
      <c r="EO57" s="4" t="s">
        <v>4</v>
      </c>
      <c r="EP57" s="4" t="s">
        <v>4</v>
      </c>
      <c r="EQ57" s="4" t="s">
        <v>4</v>
      </c>
      <c r="ER57" s="4" t="s">
        <v>4</v>
      </c>
      <c r="ES57" s="4" t="s">
        <v>4</v>
      </c>
      <c r="ET57" s="4" t="s">
        <v>4</v>
      </c>
      <c r="EU57" s="4" t="s">
        <v>4</v>
      </c>
      <c r="EV57" s="4" t="s">
        <v>4</v>
      </c>
      <c r="EW57" s="4" t="s">
        <v>4</v>
      </c>
      <c r="EX57" s="4" t="s">
        <v>4</v>
      </c>
      <c r="EY57" s="4" t="s">
        <v>4</v>
      </c>
      <c r="EZ57" s="4" t="s">
        <v>4</v>
      </c>
      <c r="FA57" s="4" t="s">
        <v>4</v>
      </c>
      <c r="FB57" s="4" t="s">
        <v>4</v>
      </c>
      <c r="FC57" s="4" t="s">
        <v>4</v>
      </c>
      <c r="FD57" s="4" t="s">
        <v>4</v>
      </c>
      <c r="FE57" s="4" t="s">
        <v>4</v>
      </c>
      <c r="FF57" s="4" t="s">
        <v>4</v>
      </c>
      <c r="FG57" s="4" t="s">
        <v>4</v>
      </c>
      <c r="FH57" s="4" t="s">
        <v>4</v>
      </c>
      <c r="FI57" s="4" t="s">
        <v>4</v>
      </c>
      <c r="FJ57" s="4" t="s">
        <v>4</v>
      </c>
      <c r="FK57" s="4" t="s">
        <v>4</v>
      </c>
      <c r="FL57" s="4" t="s">
        <v>4</v>
      </c>
      <c r="FM57" s="4" t="s">
        <v>4</v>
      </c>
      <c r="FN57" s="4" t="s">
        <v>4</v>
      </c>
      <c r="FO57" s="4" t="s">
        <v>4</v>
      </c>
      <c r="FP57" s="4" t="s">
        <v>4</v>
      </c>
      <c r="FQ57" s="4" t="s">
        <v>4</v>
      </c>
      <c r="FR57" s="4" t="s">
        <v>4</v>
      </c>
      <c r="FS57" s="4" t="s">
        <v>4</v>
      </c>
      <c r="FT57" s="4" t="s">
        <v>4</v>
      </c>
      <c r="FU57" s="4" t="s">
        <v>4</v>
      </c>
      <c r="FV57" s="4" t="s">
        <v>4</v>
      </c>
      <c r="FW57" s="4" t="s">
        <v>4</v>
      </c>
      <c r="FX57" s="4" t="s">
        <v>4</v>
      </c>
      <c r="FY57" s="4" t="s">
        <v>4</v>
      </c>
      <c r="FZ57" s="4" t="s">
        <v>4</v>
      </c>
      <c r="GA57" s="4" t="s">
        <v>4</v>
      </c>
      <c r="GB57" s="4" t="s">
        <v>4</v>
      </c>
      <c r="GC57" s="4" t="s">
        <v>4</v>
      </c>
      <c r="GD57" s="4" t="s">
        <v>4</v>
      </c>
      <c r="GE57" s="4" t="s">
        <v>4</v>
      </c>
      <c r="GF57" s="4" t="s">
        <v>4</v>
      </c>
      <c r="GG57" s="4" t="s">
        <v>4</v>
      </c>
      <c r="GH57" s="4" t="s">
        <v>4</v>
      </c>
      <c r="GI57" s="4" t="s">
        <v>4</v>
      </c>
      <c r="GJ57" s="4" t="s">
        <v>4</v>
      </c>
      <c r="GK57" s="4" t="s">
        <v>4</v>
      </c>
      <c r="GL57" s="4" t="s">
        <v>4</v>
      </c>
      <c r="GM57" s="4" t="s">
        <v>4</v>
      </c>
      <c r="GN57" s="4" t="s">
        <v>4</v>
      </c>
      <c r="GO57" s="4" t="s">
        <v>4</v>
      </c>
      <c r="GP57" s="4" t="s">
        <v>4</v>
      </c>
      <c r="GQ57" s="4" t="s">
        <v>4</v>
      </c>
      <c r="GR57" s="4" t="s">
        <v>4</v>
      </c>
      <c r="GS57" s="4" t="s">
        <v>4</v>
      </c>
      <c r="GT57" s="4" t="s">
        <v>4</v>
      </c>
      <c r="GU57" s="4" t="s">
        <v>4</v>
      </c>
      <c r="GV57" s="4" t="s">
        <v>4</v>
      </c>
      <c r="GW57" s="4" t="s">
        <v>4</v>
      </c>
      <c r="GX57" s="4" t="s">
        <v>4</v>
      </c>
      <c r="GY57" s="4" t="s">
        <v>4</v>
      </c>
      <c r="GZ57" s="4">
        <v>5.25</v>
      </c>
    </row>
    <row r="58" spans="1:208" ht="30">
      <c r="A58" s="3" t="s">
        <v>1952</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c r="BS58" s="4" t="s">
        <v>4</v>
      </c>
      <c r="BT58" s="4" t="s">
        <v>4</v>
      </c>
      <c r="BU58" s="4" t="s">
        <v>4</v>
      </c>
      <c r="BV58" s="4" t="s">
        <v>4</v>
      </c>
      <c r="BW58" s="4" t="s">
        <v>4</v>
      </c>
      <c r="BX58" s="4" t="s">
        <v>4</v>
      </c>
      <c r="BY58" s="4" t="s">
        <v>4</v>
      </c>
      <c r="BZ58" s="4" t="s">
        <v>4</v>
      </c>
      <c r="CA58" s="4" t="s">
        <v>4</v>
      </c>
      <c r="CB58" s="4" t="s">
        <v>4</v>
      </c>
      <c r="CC58" s="4" t="s">
        <v>4</v>
      </c>
      <c r="CD58" s="4" t="s">
        <v>4</v>
      </c>
      <c r="CE58" s="4" t="s">
        <v>4</v>
      </c>
      <c r="CF58" s="4" t="s">
        <v>4</v>
      </c>
      <c r="CG58" s="4" t="s">
        <v>4</v>
      </c>
      <c r="CH58" s="4" t="s">
        <v>4</v>
      </c>
      <c r="CI58" s="4" t="s">
        <v>4</v>
      </c>
      <c r="CJ58" s="4" t="s">
        <v>4</v>
      </c>
      <c r="CK58" s="4" t="s">
        <v>4</v>
      </c>
      <c r="CL58" s="4" t="s">
        <v>4</v>
      </c>
      <c r="CM58" s="4" t="s">
        <v>4</v>
      </c>
      <c r="CN58" s="4" t="s">
        <v>4</v>
      </c>
      <c r="CO58" s="4" t="s">
        <v>4</v>
      </c>
      <c r="CP58" s="4" t="s">
        <v>4</v>
      </c>
      <c r="CQ58" s="4" t="s">
        <v>4</v>
      </c>
      <c r="CR58" s="4" t="s">
        <v>4</v>
      </c>
      <c r="CS58" s="4" t="s">
        <v>4</v>
      </c>
      <c r="CT58" s="4" t="s">
        <v>4</v>
      </c>
      <c r="CU58" s="4" t="s">
        <v>4</v>
      </c>
      <c r="CV58" s="4" t="s">
        <v>4</v>
      </c>
      <c r="CW58" s="4" t="s">
        <v>4</v>
      </c>
      <c r="CX58" s="4" t="s">
        <v>4</v>
      </c>
      <c r="CY58" s="4" t="s">
        <v>4</v>
      </c>
      <c r="CZ58" s="4" t="s">
        <v>4</v>
      </c>
      <c r="DA58" s="4" t="s">
        <v>4</v>
      </c>
      <c r="DB58" s="4" t="s">
        <v>4</v>
      </c>
      <c r="DC58" s="4" t="s">
        <v>4</v>
      </c>
      <c r="DD58" s="4" t="s">
        <v>4</v>
      </c>
      <c r="DE58" s="4" t="s">
        <v>4</v>
      </c>
      <c r="DF58" s="4" t="s">
        <v>4</v>
      </c>
      <c r="DG58" s="4" t="s">
        <v>4</v>
      </c>
      <c r="DH58" s="4" t="s">
        <v>4</v>
      </c>
      <c r="DI58" s="4" t="s">
        <v>4</v>
      </c>
      <c r="DJ58" s="4" t="s">
        <v>4</v>
      </c>
      <c r="DK58" s="4" t="s">
        <v>4</v>
      </c>
      <c r="DL58" s="4" t="s">
        <v>4</v>
      </c>
      <c r="DM58" s="4" t="s">
        <v>4</v>
      </c>
      <c r="DN58" s="4" t="s">
        <v>4</v>
      </c>
      <c r="DO58" s="4" t="s">
        <v>4</v>
      </c>
      <c r="DP58" s="4" t="s">
        <v>4</v>
      </c>
      <c r="DQ58" s="4" t="s">
        <v>4</v>
      </c>
      <c r="DR58" s="4" t="s">
        <v>4</v>
      </c>
      <c r="DS58" s="4" t="s">
        <v>4</v>
      </c>
      <c r="DT58" s="4" t="s">
        <v>4</v>
      </c>
      <c r="DU58" s="4" t="s">
        <v>4</v>
      </c>
      <c r="DV58" s="4" t="s">
        <v>4</v>
      </c>
      <c r="DW58" s="4" t="s">
        <v>4</v>
      </c>
      <c r="DX58" s="4" t="s">
        <v>4</v>
      </c>
      <c r="DY58" s="4" t="s">
        <v>4</v>
      </c>
      <c r="DZ58" s="4" t="s">
        <v>4</v>
      </c>
      <c r="EA58" s="4" t="s">
        <v>4</v>
      </c>
      <c r="EB58" s="4" t="s">
        <v>4</v>
      </c>
      <c r="EC58" s="4" t="s">
        <v>4</v>
      </c>
      <c r="ED58" s="4" t="s">
        <v>4</v>
      </c>
      <c r="EE58" s="4" t="s">
        <v>4</v>
      </c>
      <c r="EF58" s="4" t="s">
        <v>4</v>
      </c>
      <c r="EG58" s="4" t="s">
        <v>4</v>
      </c>
      <c r="EH58" s="4" t="s">
        <v>4</v>
      </c>
      <c r="EI58" s="4" t="s">
        <v>4</v>
      </c>
      <c r="EJ58" s="4" t="s">
        <v>4</v>
      </c>
      <c r="EK58" s="4" t="s">
        <v>4</v>
      </c>
      <c r="EL58" s="4" t="s">
        <v>4</v>
      </c>
      <c r="EM58" s="4" t="s">
        <v>4</v>
      </c>
      <c r="EN58" s="4" t="s">
        <v>4</v>
      </c>
      <c r="EO58" s="4" t="s">
        <v>4</v>
      </c>
      <c r="EP58" s="4" t="s">
        <v>4</v>
      </c>
      <c r="EQ58" s="4" t="s">
        <v>4</v>
      </c>
      <c r="ER58" s="4" t="s">
        <v>4</v>
      </c>
      <c r="ES58" s="4" t="s">
        <v>4</v>
      </c>
      <c r="ET58" s="4" t="s">
        <v>4</v>
      </c>
      <c r="EU58" s="4" t="s">
        <v>4</v>
      </c>
      <c r="EV58" s="4" t="s">
        <v>4</v>
      </c>
      <c r="EW58" s="4" t="s">
        <v>4</v>
      </c>
      <c r="EX58" s="4" t="s">
        <v>4</v>
      </c>
      <c r="EY58" s="4" t="s">
        <v>4</v>
      </c>
      <c r="EZ58" s="4" t="s">
        <v>4</v>
      </c>
      <c r="FA58" s="4" t="s">
        <v>4</v>
      </c>
      <c r="FB58" s="4" t="s">
        <v>4</v>
      </c>
      <c r="FC58" s="4" t="s">
        <v>4</v>
      </c>
      <c r="FD58" s="4" t="s">
        <v>4</v>
      </c>
      <c r="FE58" s="4" t="s">
        <v>4</v>
      </c>
      <c r="FF58" s="4" t="s">
        <v>4</v>
      </c>
      <c r="FG58" s="4" t="s">
        <v>4</v>
      </c>
      <c r="FH58" s="4" t="s">
        <v>4</v>
      </c>
      <c r="FI58" s="4" t="s">
        <v>4</v>
      </c>
      <c r="FJ58" s="4" t="s">
        <v>4</v>
      </c>
      <c r="FK58" s="4" t="s">
        <v>4</v>
      </c>
      <c r="FL58" s="4" t="s">
        <v>4</v>
      </c>
      <c r="FM58" s="4" t="s">
        <v>4</v>
      </c>
      <c r="FN58" s="4" t="s">
        <v>4</v>
      </c>
      <c r="FO58" s="4" t="s">
        <v>4</v>
      </c>
      <c r="FP58" s="4" t="s">
        <v>4</v>
      </c>
      <c r="FQ58" s="4" t="s">
        <v>4</v>
      </c>
      <c r="FR58" s="4" t="s">
        <v>4</v>
      </c>
      <c r="FS58" s="4" t="s">
        <v>4</v>
      </c>
      <c r="FT58" s="4" t="s">
        <v>4</v>
      </c>
      <c r="FU58" s="4" t="s">
        <v>4</v>
      </c>
      <c r="FV58" s="4" t="s">
        <v>4</v>
      </c>
      <c r="FW58" s="4" t="s">
        <v>4</v>
      </c>
      <c r="FX58" s="4" t="s">
        <v>4</v>
      </c>
      <c r="FY58" s="4" t="s">
        <v>4</v>
      </c>
      <c r="FZ58" s="4" t="s">
        <v>4</v>
      </c>
      <c r="GA58" s="4" t="s">
        <v>4</v>
      </c>
      <c r="GB58" s="4" t="s">
        <v>4</v>
      </c>
      <c r="GC58" s="4" t="s">
        <v>4</v>
      </c>
      <c r="GD58" s="4" t="s">
        <v>4</v>
      </c>
      <c r="GE58" s="4" t="s">
        <v>4</v>
      </c>
      <c r="GF58" s="4" t="s">
        <v>4</v>
      </c>
      <c r="GG58" s="4" t="s">
        <v>4</v>
      </c>
      <c r="GH58" s="4" t="s">
        <v>4</v>
      </c>
      <c r="GI58" s="4" t="s">
        <v>4</v>
      </c>
      <c r="GJ58" s="4" t="s">
        <v>4</v>
      </c>
      <c r="GK58" s="4" t="s">
        <v>4</v>
      </c>
      <c r="GL58" s="4" t="s">
        <v>4</v>
      </c>
      <c r="GM58" s="4" t="s">
        <v>4</v>
      </c>
      <c r="GN58" s="4" t="s">
        <v>4</v>
      </c>
      <c r="GO58" s="4" t="s">
        <v>4</v>
      </c>
      <c r="GP58" s="4" t="s">
        <v>4</v>
      </c>
      <c r="GQ58" s="4" t="s">
        <v>4</v>
      </c>
      <c r="GR58" s="4" t="s">
        <v>4</v>
      </c>
      <c r="GS58" s="4" t="s">
        <v>4</v>
      </c>
      <c r="GT58" s="4" t="s">
        <v>4</v>
      </c>
      <c r="GU58" s="4" t="s">
        <v>4</v>
      </c>
      <c r="GV58" s="4" t="s">
        <v>4</v>
      </c>
      <c r="GW58" s="4" t="s">
        <v>4</v>
      </c>
      <c r="GX58" s="4" t="s">
        <v>4</v>
      </c>
      <c r="GY58" s="4" t="s">
        <v>4</v>
      </c>
      <c r="GZ58" s="4" t="s">
        <v>4</v>
      </c>
    </row>
    <row r="59" spans="1:208">
      <c r="A59" s="2">
        <v>2014</v>
      </c>
      <c r="B59" s="5">
        <v>1566000000</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c r="BL59" s="4" t="s">
        <v>4</v>
      </c>
      <c r="BM59" s="4" t="s">
        <v>4</v>
      </c>
      <c r="BN59" s="4" t="s">
        <v>4</v>
      </c>
      <c r="BO59" s="4" t="s">
        <v>4</v>
      </c>
      <c r="BP59" s="4" t="s">
        <v>4</v>
      </c>
      <c r="BQ59" s="4" t="s">
        <v>4</v>
      </c>
      <c r="BR59" s="4" t="s">
        <v>4</v>
      </c>
      <c r="BS59" s="4" t="s">
        <v>4</v>
      </c>
      <c r="BT59" s="4" t="s">
        <v>4</v>
      </c>
      <c r="BU59" s="4" t="s">
        <v>4</v>
      </c>
      <c r="BV59" s="4" t="s">
        <v>4</v>
      </c>
      <c r="BW59" s="4" t="s">
        <v>4</v>
      </c>
      <c r="BX59" s="4" t="s">
        <v>4</v>
      </c>
      <c r="BY59" s="4" t="s">
        <v>4</v>
      </c>
      <c r="BZ59" s="4" t="s">
        <v>4</v>
      </c>
      <c r="CA59" s="4" t="s">
        <v>4</v>
      </c>
      <c r="CB59" s="4" t="s">
        <v>4</v>
      </c>
      <c r="CC59" s="4" t="s">
        <v>4</v>
      </c>
      <c r="CD59" s="4" t="s">
        <v>4</v>
      </c>
      <c r="CE59" s="4" t="s">
        <v>4</v>
      </c>
      <c r="CF59" s="4" t="s">
        <v>4</v>
      </c>
      <c r="CG59" s="4" t="s">
        <v>4</v>
      </c>
      <c r="CH59" s="4" t="s">
        <v>4</v>
      </c>
      <c r="CI59" s="4" t="s">
        <v>4</v>
      </c>
      <c r="CJ59" s="4" t="s">
        <v>4</v>
      </c>
      <c r="CK59" s="4" t="s">
        <v>4</v>
      </c>
      <c r="CL59" s="4" t="s">
        <v>4</v>
      </c>
      <c r="CM59" s="4" t="s">
        <v>4</v>
      </c>
      <c r="CN59" s="4" t="s">
        <v>4</v>
      </c>
      <c r="CO59" s="4" t="s">
        <v>4</v>
      </c>
      <c r="CP59" s="4" t="s">
        <v>4</v>
      </c>
      <c r="CQ59" s="4" t="s">
        <v>4</v>
      </c>
      <c r="CR59" s="4" t="s">
        <v>4</v>
      </c>
      <c r="CS59" s="4" t="s">
        <v>4</v>
      </c>
      <c r="CT59" s="4" t="s">
        <v>4</v>
      </c>
      <c r="CU59" s="4" t="s">
        <v>4</v>
      </c>
      <c r="CV59" s="4" t="s">
        <v>4</v>
      </c>
      <c r="CW59" s="4" t="s">
        <v>4</v>
      </c>
      <c r="CX59" s="4" t="s">
        <v>4</v>
      </c>
      <c r="CY59" s="4" t="s">
        <v>4</v>
      </c>
      <c r="CZ59" s="4" t="s">
        <v>4</v>
      </c>
      <c r="DA59" s="4" t="s">
        <v>4</v>
      </c>
      <c r="DB59" s="4" t="s">
        <v>4</v>
      </c>
      <c r="DC59" s="4" t="s">
        <v>4</v>
      </c>
      <c r="DD59" s="4" t="s">
        <v>4</v>
      </c>
      <c r="DE59" s="4" t="s">
        <v>4</v>
      </c>
      <c r="DF59" s="4" t="s">
        <v>4</v>
      </c>
      <c r="DG59" s="4" t="s">
        <v>4</v>
      </c>
      <c r="DH59" s="4" t="s">
        <v>4</v>
      </c>
      <c r="DI59" s="4" t="s">
        <v>4</v>
      </c>
      <c r="DJ59" s="4" t="s">
        <v>4</v>
      </c>
      <c r="DK59" s="4" t="s">
        <v>4</v>
      </c>
      <c r="DL59" s="4" t="s">
        <v>4</v>
      </c>
      <c r="DM59" s="4" t="s">
        <v>4</v>
      </c>
      <c r="DN59" s="4" t="s">
        <v>4</v>
      </c>
      <c r="DO59" s="4" t="s">
        <v>4</v>
      </c>
      <c r="DP59" s="4" t="s">
        <v>4</v>
      </c>
      <c r="DQ59" s="4" t="s">
        <v>4</v>
      </c>
      <c r="DR59" s="4" t="s">
        <v>4</v>
      </c>
      <c r="DS59" s="4" t="s">
        <v>4</v>
      </c>
      <c r="DT59" s="4" t="s">
        <v>4</v>
      </c>
      <c r="DU59" s="4" t="s">
        <v>4</v>
      </c>
      <c r="DV59" s="4" t="s">
        <v>4</v>
      </c>
      <c r="DW59" s="4" t="s">
        <v>4</v>
      </c>
      <c r="DX59" s="4" t="s">
        <v>4</v>
      </c>
      <c r="DY59" s="4" t="s">
        <v>4</v>
      </c>
      <c r="DZ59" s="4" t="s">
        <v>4</v>
      </c>
      <c r="EA59" s="4" t="s">
        <v>4</v>
      </c>
      <c r="EB59" s="4" t="s">
        <v>4</v>
      </c>
      <c r="EC59" s="4" t="s">
        <v>4</v>
      </c>
      <c r="ED59" s="4" t="s">
        <v>4</v>
      </c>
      <c r="EE59" s="4" t="s">
        <v>4</v>
      </c>
      <c r="EF59" s="4" t="s">
        <v>4</v>
      </c>
      <c r="EG59" s="4" t="s">
        <v>4</v>
      </c>
      <c r="EH59" s="4" t="s">
        <v>4</v>
      </c>
      <c r="EI59" s="4" t="s">
        <v>4</v>
      </c>
      <c r="EJ59" s="4" t="s">
        <v>4</v>
      </c>
      <c r="EK59" s="4" t="s">
        <v>4</v>
      </c>
      <c r="EL59" s="4" t="s">
        <v>4</v>
      </c>
      <c r="EM59" s="4" t="s">
        <v>4</v>
      </c>
      <c r="EN59" s="4" t="s">
        <v>4</v>
      </c>
      <c r="EO59" s="4" t="s">
        <v>4</v>
      </c>
      <c r="EP59" s="4" t="s">
        <v>4</v>
      </c>
      <c r="EQ59" s="4" t="s">
        <v>4</v>
      </c>
      <c r="ER59" s="4" t="s">
        <v>4</v>
      </c>
      <c r="ES59" s="4" t="s">
        <v>4</v>
      </c>
      <c r="ET59" s="4" t="s">
        <v>4</v>
      </c>
      <c r="EU59" s="4" t="s">
        <v>4</v>
      </c>
      <c r="EV59" s="4" t="s">
        <v>4</v>
      </c>
      <c r="EW59" s="4" t="s">
        <v>4</v>
      </c>
      <c r="EX59" s="4" t="s">
        <v>4</v>
      </c>
      <c r="EY59" s="4" t="s">
        <v>4</v>
      </c>
      <c r="EZ59" s="4" t="s">
        <v>4</v>
      </c>
      <c r="FA59" s="4" t="s">
        <v>4</v>
      </c>
      <c r="FB59" s="4" t="s">
        <v>4</v>
      </c>
      <c r="FC59" s="4" t="s">
        <v>4</v>
      </c>
      <c r="FD59" s="4" t="s">
        <v>4</v>
      </c>
      <c r="FE59" s="4" t="s">
        <v>4</v>
      </c>
      <c r="FF59" s="4" t="s">
        <v>4</v>
      </c>
      <c r="FG59" s="4" t="s">
        <v>4</v>
      </c>
      <c r="FH59" s="4" t="s">
        <v>4</v>
      </c>
      <c r="FI59" s="4" t="s">
        <v>4</v>
      </c>
      <c r="FJ59" s="4" t="s">
        <v>4</v>
      </c>
      <c r="FK59" s="4" t="s">
        <v>4</v>
      </c>
      <c r="FL59" s="4" t="s">
        <v>4</v>
      </c>
      <c r="FM59" s="4" t="s">
        <v>4</v>
      </c>
      <c r="FN59" s="4" t="s">
        <v>4</v>
      </c>
      <c r="FO59" s="4" t="s">
        <v>4</v>
      </c>
      <c r="FP59" s="4" t="s">
        <v>4</v>
      </c>
      <c r="FQ59" s="4" t="s">
        <v>4</v>
      </c>
      <c r="FR59" s="4" t="s">
        <v>4</v>
      </c>
      <c r="FS59" s="4" t="s">
        <v>4</v>
      </c>
      <c r="FT59" s="4" t="s">
        <v>4</v>
      </c>
      <c r="FU59" s="4" t="s">
        <v>4</v>
      </c>
      <c r="FV59" s="4" t="s">
        <v>4</v>
      </c>
      <c r="FW59" s="4" t="s">
        <v>4</v>
      </c>
      <c r="FX59" s="4" t="s">
        <v>4</v>
      </c>
      <c r="FY59" s="4" t="s">
        <v>4</v>
      </c>
      <c r="FZ59" s="4" t="s">
        <v>4</v>
      </c>
      <c r="GA59" s="4" t="s">
        <v>4</v>
      </c>
      <c r="GB59" s="4" t="s">
        <v>4</v>
      </c>
      <c r="GC59" s="4" t="s">
        <v>4</v>
      </c>
      <c r="GD59" s="4" t="s">
        <v>4</v>
      </c>
      <c r="GE59" s="4" t="s">
        <v>4</v>
      </c>
      <c r="GF59" s="4" t="s">
        <v>4</v>
      </c>
      <c r="GG59" s="4" t="s">
        <v>4</v>
      </c>
      <c r="GH59" s="4" t="s">
        <v>4</v>
      </c>
      <c r="GI59" s="4" t="s">
        <v>4</v>
      </c>
      <c r="GJ59" s="4" t="s">
        <v>4</v>
      </c>
      <c r="GK59" s="4" t="s">
        <v>4</v>
      </c>
      <c r="GL59" s="4" t="s">
        <v>4</v>
      </c>
      <c r="GM59" s="4" t="s">
        <v>4</v>
      </c>
      <c r="GN59" s="4" t="s">
        <v>4</v>
      </c>
      <c r="GO59" s="4" t="s">
        <v>4</v>
      </c>
      <c r="GP59" s="4" t="s">
        <v>4</v>
      </c>
      <c r="GQ59" s="4" t="s">
        <v>4</v>
      </c>
      <c r="GR59" s="4" t="s">
        <v>4</v>
      </c>
      <c r="GS59" s="4" t="s">
        <v>4</v>
      </c>
      <c r="GT59" s="4" t="s">
        <v>4</v>
      </c>
      <c r="GU59" s="4" t="s">
        <v>4</v>
      </c>
      <c r="GV59" s="4" t="s">
        <v>4</v>
      </c>
      <c r="GW59" s="4" t="s">
        <v>4</v>
      </c>
      <c r="GX59" s="4" t="s">
        <v>4</v>
      </c>
      <c r="GY59" s="4" t="s">
        <v>4</v>
      </c>
      <c r="GZ59" s="4" t="s">
        <v>4</v>
      </c>
    </row>
    <row r="60" spans="1:208">
      <c r="A60" s="2">
        <v>2015</v>
      </c>
      <c r="B60" s="5">
        <v>2608000000</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c r="BU60" s="4" t="s">
        <v>4</v>
      </c>
      <c r="BV60" s="4" t="s">
        <v>4</v>
      </c>
      <c r="BW60" s="4" t="s">
        <v>4</v>
      </c>
      <c r="BX60" s="4" t="s">
        <v>4</v>
      </c>
      <c r="BY60" s="4" t="s">
        <v>4</v>
      </c>
      <c r="BZ60" s="4" t="s">
        <v>4</v>
      </c>
      <c r="CA60" s="4" t="s">
        <v>4</v>
      </c>
      <c r="CB60" s="4" t="s">
        <v>4</v>
      </c>
      <c r="CC60" s="4" t="s">
        <v>4</v>
      </c>
      <c r="CD60" s="4" t="s">
        <v>4</v>
      </c>
      <c r="CE60" s="4" t="s">
        <v>4</v>
      </c>
      <c r="CF60" s="4" t="s">
        <v>4</v>
      </c>
      <c r="CG60" s="4" t="s">
        <v>4</v>
      </c>
      <c r="CH60" s="4" t="s">
        <v>4</v>
      </c>
      <c r="CI60" s="4" t="s">
        <v>4</v>
      </c>
      <c r="CJ60" s="4" t="s">
        <v>4</v>
      </c>
      <c r="CK60" s="4" t="s">
        <v>4</v>
      </c>
      <c r="CL60" s="4" t="s">
        <v>4</v>
      </c>
      <c r="CM60" s="4" t="s">
        <v>4</v>
      </c>
      <c r="CN60" s="4" t="s">
        <v>4</v>
      </c>
      <c r="CO60" s="4" t="s">
        <v>4</v>
      </c>
      <c r="CP60" s="4" t="s">
        <v>4</v>
      </c>
      <c r="CQ60" s="4" t="s">
        <v>4</v>
      </c>
      <c r="CR60" s="4" t="s">
        <v>4</v>
      </c>
      <c r="CS60" s="4" t="s">
        <v>4</v>
      </c>
      <c r="CT60" s="4" t="s">
        <v>4</v>
      </c>
      <c r="CU60" s="4" t="s">
        <v>4</v>
      </c>
      <c r="CV60" s="4" t="s">
        <v>4</v>
      </c>
      <c r="CW60" s="4" t="s">
        <v>4</v>
      </c>
      <c r="CX60" s="4" t="s">
        <v>4</v>
      </c>
      <c r="CY60" s="4" t="s">
        <v>4</v>
      </c>
      <c r="CZ60" s="4" t="s">
        <v>4</v>
      </c>
      <c r="DA60" s="4" t="s">
        <v>4</v>
      </c>
      <c r="DB60" s="4" t="s">
        <v>4</v>
      </c>
      <c r="DC60" s="4" t="s">
        <v>4</v>
      </c>
      <c r="DD60" s="4" t="s">
        <v>4</v>
      </c>
      <c r="DE60" s="4" t="s">
        <v>4</v>
      </c>
      <c r="DF60" s="4" t="s">
        <v>4</v>
      </c>
      <c r="DG60" s="4" t="s">
        <v>4</v>
      </c>
      <c r="DH60" s="4" t="s">
        <v>4</v>
      </c>
      <c r="DI60" s="4" t="s">
        <v>4</v>
      </c>
      <c r="DJ60" s="4" t="s">
        <v>4</v>
      </c>
      <c r="DK60" s="4" t="s">
        <v>4</v>
      </c>
      <c r="DL60" s="4" t="s">
        <v>4</v>
      </c>
      <c r="DM60" s="4" t="s">
        <v>4</v>
      </c>
      <c r="DN60" s="4" t="s">
        <v>4</v>
      </c>
      <c r="DO60" s="4" t="s">
        <v>4</v>
      </c>
      <c r="DP60" s="4" t="s">
        <v>4</v>
      </c>
      <c r="DQ60" s="4" t="s">
        <v>4</v>
      </c>
      <c r="DR60" s="4" t="s">
        <v>4</v>
      </c>
      <c r="DS60" s="4" t="s">
        <v>4</v>
      </c>
      <c r="DT60" s="4" t="s">
        <v>4</v>
      </c>
      <c r="DU60" s="4" t="s">
        <v>4</v>
      </c>
      <c r="DV60" s="4" t="s">
        <v>4</v>
      </c>
      <c r="DW60" s="4" t="s">
        <v>4</v>
      </c>
      <c r="DX60" s="4" t="s">
        <v>4</v>
      </c>
      <c r="DY60" s="4" t="s">
        <v>4</v>
      </c>
      <c r="DZ60" s="4" t="s">
        <v>4</v>
      </c>
      <c r="EA60" s="4" t="s">
        <v>4</v>
      </c>
      <c r="EB60" s="4" t="s">
        <v>4</v>
      </c>
      <c r="EC60" s="4" t="s">
        <v>4</v>
      </c>
      <c r="ED60" s="4" t="s">
        <v>4</v>
      </c>
      <c r="EE60" s="4" t="s">
        <v>4</v>
      </c>
      <c r="EF60" s="4" t="s">
        <v>4</v>
      </c>
      <c r="EG60" s="4" t="s">
        <v>4</v>
      </c>
      <c r="EH60" s="4" t="s">
        <v>4</v>
      </c>
      <c r="EI60" s="4" t="s">
        <v>4</v>
      </c>
      <c r="EJ60" s="4" t="s">
        <v>4</v>
      </c>
      <c r="EK60" s="4" t="s">
        <v>4</v>
      </c>
      <c r="EL60" s="4" t="s">
        <v>4</v>
      </c>
      <c r="EM60" s="4" t="s">
        <v>4</v>
      </c>
      <c r="EN60" s="4" t="s">
        <v>4</v>
      </c>
      <c r="EO60" s="4" t="s">
        <v>4</v>
      </c>
      <c r="EP60" s="4" t="s">
        <v>4</v>
      </c>
      <c r="EQ60" s="4" t="s">
        <v>4</v>
      </c>
      <c r="ER60" s="4" t="s">
        <v>4</v>
      </c>
      <c r="ES60" s="4" t="s">
        <v>4</v>
      </c>
      <c r="ET60" s="4" t="s">
        <v>4</v>
      </c>
      <c r="EU60" s="4" t="s">
        <v>4</v>
      </c>
      <c r="EV60" s="4" t="s">
        <v>4</v>
      </c>
      <c r="EW60" s="4" t="s">
        <v>4</v>
      </c>
      <c r="EX60" s="4" t="s">
        <v>4</v>
      </c>
      <c r="EY60" s="4" t="s">
        <v>4</v>
      </c>
      <c r="EZ60" s="4" t="s">
        <v>4</v>
      </c>
      <c r="FA60" s="4" t="s">
        <v>4</v>
      </c>
      <c r="FB60" s="4" t="s">
        <v>4</v>
      </c>
      <c r="FC60" s="4" t="s">
        <v>4</v>
      </c>
      <c r="FD60" s="4" t="s">
        <v>4</v>
      </c>
      <c r="FE60" s="4" t="s">
        <v>4</v>
      </c>
      <c r="FF60" s="4" t="s">
        <v>4</v>
      </c>
      <c r="FG60" s="4" t="s">
        <v>4</v>
      </c>
      <c r="FH60" s="4" t="s">
        <v>4</v>
      </c>
      <c r="FI60" s="4" t="s">
        <v>4</v>
      </c>
      <c r="FJ60" s="4" t="s">
        <v>4</v>
      </c>
      <c r="FK60" s="4" t="s">
        <v>4</v>
      </c>
      <c r="FL60" s="4" t="s">
        <v>4</v>
      </c>
      <c r="FM60" s="4" t="s">
        <v>4</v>
      </c>
      <c r="FN60" s="4" t="s">
        <v>4</v>
      </c>
      <c r="FO60" s="4" t="s">
        <v>4</v>
      </c>
      <c r="FP60" s="4" t="s">
        <v>4</v>
      </c>
      <c r="FQ60" s="4" t="s">
        <v>4</v>
      </c>
      <c r="FR60" s="4" t="s">
        <v>4</v>
      </c>
      <c r="FS60" s="4" t="s">
        <v>4</v>
      </c>
      <c r="FT60" s="4" t="s">
        <v>4</v>
      </c>
      <c r="FU60" s="4" t="s">
        <v>4</v>
      </c>
      <c r="FV60" s="4" t="s">
        <v>4</v>
      </c>
      <c r="FW60" s="4" t="s">
        <v>4</v>
      </c>
      <c r="FX60" s="4" t="s">
        <v>4</v>
      </c>
      <c r="FY60" s="4" t="s">
        <v>4</v>
      </c>
      <c r="FZ60" s="4" t="s">
        <v>4</v>
      </c>
      <c r="GA60" s="4" t="s">
        <v>4</v>
      </c>
      <c r="GB60" s="4" t="s">
        <v>4</v>
      </c>
      <c r="GC60" s="4" t="s">
        <v>4</v>
      </c>
      <c r="GD60" s="4" t="s">
        <v>4</v>
      </c>
      <c r="GE60" s="4" t="s">
        <v>4</v>
      </c>
      <c r="GF60" s="4" t="s">
        <v>4</v>
      </c>
      <c r="GG60" s="4" t="s">
        <v>4</v>
      </c>
      <c r="GH60" s="4" t="s">
        <v>4</v>
      </c>
      <c r="GI60" s="4" t="s">
        <v>4</v>
      </c>
      <c r="GJ60" s="4" t="s">
        <v>4</v>
      </c>
      <c r="GK60" s="4" t="s">
        <v>4</v>
      </c>
      <c r="GL60" s="4" t="s">
        <v>4</v>
      </c>
      <c r="GM60" s="4" t="s">
        <v>4</v>
      </c>
      <c r="GN60" s="4" t="s">
        <v>4</v>
      </c>
      <c r="GO60" s="4" t="s">
        <v>4</v>
      </c>
      <c r="GP60" s="4" t="s">
        <v>4</v>
      </c>
      <c r="GQ60" s="4" t="s">
        <v>4</v>
      </c>
      <c r="GR60" s="4" t="s">
        <v>4</v>
      </c>
      <c r="GS60" s="4" t="s">
        <v>4</v>
      </c>
      <c r="GT60" s="4" t="s">
        <v>4</v>
      </c>
      <c r="GU60" s="4" t="s">
        <v>4</v>
      </c>
      <c r="GV60" s="4" t="s">
        <v>4</v>
      </c>
      <c r="GW60" s="4" t="s">
        <v>4</v>
      </c>
      <c r="GX60" s="4" t="s">
        <v>4</v>
      </c>
      <c r="GY60" s="4" t="s">
        <v>4</v>
      </c>
      <c r="GZ60" s="4" t="s">
        <v>4</v>
      </c>
    </row>
    <row r="61" spans="1:208">
      <c r="A61" s="2">
        <v>2016</v>
      </c>
      <c r="B61" s="5">
        <v>1586000000</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t="s">
        <v>4</v>
      </c>
      <c r="BN61" s="4" t="s">
        <v>4</v>
      </c>
      <c r="BO61" s="4" t="s">
        <v>4</v>
      </c>
      <c r="BP61" s="4" t="s">
        <v>4</v>
      </c>
      <c r="BQ61" s="4" t="s">
        <v>4</v>
      </c>
      <c r="BR61" s="4" t="s">
        <v>4</v>
      </c>
      <c r="BS61" s="4" t="s">
        <v>4</v>
      </c>
      <c r="BT61" s="4" t="s">
        <v>4</v>
      </c>
      <c r="BU61" s="4" t="s">
        <v>4</v>
      </c>
      <c r="BV61" s="4" t="s">
        <v>4</v>
      </c>
      <c r="BW61" s="4" t="s">
        <v>4</v>
      </c>
      <c r="BX61" s="4" t="s">
        <v>4</v>
      </c>
      <c r="BY61" s="4" t="s">
        <v>4</v>
      </c>
      <c r="BZ61" s="4" t="s">
        <v>4</v>
      </c>
      <c r="CA61" s="4" t="s">
        <v>4</v>
      </c>
      <c r="CB61" s="4" t="s">
        <v>4</v>
      </c>
      <c r="CC61" s="4" t="s">
        <v>4</v>
      </c>
      <c r="CD61" s="4" t="s">
        <v>4</v>
      </c>
      <c r="CE61" s="4" t="s">
        <v>4</v>
      </c>
      <c r="CF61" s="4" t="s">
        <v>4</v>
      </c>
      <c r="CG61" s="4" t="s">
        <v>4</v>
      </c>
      <c r="CH61" s="4" t="s">
        <v>4</v>
      </c>
      <c r="CI61" s="4" t="s">
        <v>4</v>
      </c>
      <c r="CJ61" s="4" t="s">
        <v>4</v>
      </c>
      <c r="CK61" s="4" t="s">
        <v>4</v>
      </c>
      <c r="CL61" s="4" t="s">
        <v>4</v>
      </c>
      <c r="CM61" s="4" t="s">
        <v>4</v>
      </c>
      <c r="CN61" s="4" t="s">
        <v>4</v>
      </c>
      <c r="CO61" s="4" t="s">
        <v>4</v>
      </c>
      <c r="CP61" s="4" t="s">
        <v>4</v>
      </c>
      <c r="CQ61" s="4" t="s">
        <v>4</v>
      </c>
      <c r="CR61" s="4" t="s">
        <v>4</v>
      </c>
      <c r="CS61" s="4" t="s">
        <v>4</v>
      </c>
      <c r="CT61" s="4" t="s">
        <v>4</v>
      </c>
      <c r="CU61" s="4" t="s">
        <v>4</v>
      </c>
      <c r="CV61" s="4" t="s">
        <v>4</v>
      </c>
      <c r="CW61" s="4" t="s">
        <v>4</v>
      </c>
      <c r="CX61" s="4" t="s">
        <v>4</v>
      </c>
      <c r="CY61" s="4" t="s">
        <v>4</v>
      </c>
      <c r="CZ61" s="4" t="s">
        <v>4</v>
      </c>
      <c r="DA61" s="4" t="s">
        <v>4</v>
      </c>
      <c r="DB61" s="4" t="s">
        <v>4</v>
      </c>
      <c r="DC61" s="4" t="s">
        <v>4</v>
      </c>
      <c r="DD61" s="4" t="s">
        <v>4</v>
      </c>
      <c r="DE61" s="4" t="s">
        <v>4</v>
      </c>
      <c r="DF61" s="4" t="s">
        <v>4</v>
      </c>
      <c r="DG61" s="4" t="s">
        <v>4</v>
      </c>
      <c r="DH61" s="4" t="s">
        <v>4</v>
      </c>
      <c r="DI61" s="4" t="s">
        <v>4</v>
      </c>
      <c r="DJ61" s="4" t="s">
        <v>4</v>
      </c>
      <c r="DK61" s="4" t="s">
        <v>4</v>
      </c>
      <c r="DL61" s="4" t="s">
        <v>4</v>
      </c>
      <c r="DM61" s="4" t="s">
        <v>4</v>
      </c>
      <c r="DN61" s="4" t="s">
        <v>4</v>
      </c>
      <c r="DO61" s="4" t="s">
        <v>4</v>
      </c>
      <c r="DP61" s="4" t="s">
        <v>4</v>
      </c>
      <c r="DQ61" s="4" t="s">
        <v>4</v>
      </c>
      <c r="DR61" s="4" t="s">
        <v>4</v>
      </c>
      <c r="DS61" s="4" t="s">
        <v>4</v>
      </c>
      <c r="DT61" s="4" t="s">
        <v>4</v>
      </c>
      <c r="DU61" s="4" t="s">
        <v>4</v>
      </c>
      <c r="DV61" s="4" t="s">
        <v>4</v>
      </c>
      <c r="DW61" s="4" t="s">
        <v>4</v>
      </c>
      <c r="DX61" s="4" t="s">
        <v>4</v>
      </c>
      <c r="DY61" s="4" t="s">
        <v>4</v>
      </c>
      <c r="DZ61" s="4" t="s">
        <v>4</v>
      </c>
      <c r="EA61" s="4" t="s">
        <v>4</v>
      </c>
      <c r="EB61" s="4" t="s">
        <v>4</v>
      </c>
      <c r="EC61" s="4" t="s">
        <v>4</v>
      </c>
      <c r="ED61" s="4" t="s">
        <v>4</v>
      </c>
      <c r="EE61" s="4" t="s">
        <v>4</v>
      </c>
      <c r="EF61" s="4" t="s">
        <v>4</v>
      </c>
      <c r="EG61" s="4" t="s">
        <v>4</v>
      </c>
      <c r="EH61" s="4" t="s">
        <v>4</v>
      </c>
      <c r="EI61" s="4" t="s">
        <v>4</v>
      </c>
      <c r="EJ61" s="4" t="s">
        <v>4</v>
      </c>
      <c r="EK61" s="4" t="s">
        <v>4</v>
      </c>
      <c r="EL61" s="4" t="s">
        <v>4</v>
      </c>
      <c r="EM61" s="4" t="s">
        <v>4</v>
      </c>
      <c r="EN61" s="4" t="s">
        <v>4</v>
      </c>
      <c r="EO61" s="4" t="s">
        <v>4</v>
      </c>
      <c r="EP61" s="4" t="s">
        <v>4</v>
      </c>
      <c r="EQ61" s="4" t="s">
        <v>4</v>
      </c>
      <c r="ER61" s="4" t="s">
        <v>4</v>
      </c>
      <c r="ES61" s="4" t="s">
        <v>4</v>
      </c>
      <c r="ET61" s="4" t="s">
        <v>4</v>
      </c>
      <c r="EU61" s="4" t="s">
        <v>4</v>
      </c>
      <c r="EV61" s="4" t="s">
        <v>4</v>
      </c>
      <c r="EW61" s="4" t="s">
        <v>4</v>
      </c>
      <c r="EX61" s="4" t="s">
        <v>4</v>
      </c>
      <c r="EY61" s="4" t="s">
        <v>4</v>
      </c>
      <c r="EZ61" s="4" t="s">
        <v>4</v>
      </c>
      <c r="FA61" s="4" t="s">
        <v>4</v>
      </c>
      <c r="FB61" s="4" t="s">
        <v>4</v>
      </c>
      <c r="FC61" s="4" t="s">
        <v>4</v>
      </c>
      <c r="FD61" s="4" t="s">
        <v>4</v>
      </c>
      <c r="FE61" s="4" t="s">
        <v>4</v>
      </c>
      <c r="FF61" s="4" t="s">
        <v>4</v>
      </c>
      <c r="FG61" s="4" t="s">
        <v>4</v>
      </c>
      <c r="FH61" s="4" t="s">
        <v>4</v>
      </c>
      <c r="FI61" s="4" t="s">
        <v>4</v>
      </c>
      <c r="FJ61" s="4" t="s">
        <v>4</v>
      </c>
      <c r="FK61" s="4" t="s">
        <v>4</v>
      </c>
      <c r="FL61" s="4" t="s">
        <v>4</v>
      </c>
      <c r="FM61" s="4" t="s">
        <v>4</v>
      </c>
      <c r="FN61" s="4" t="s">
        <v>4</v>
      </c>
      <c r="FO61" s="4" t="s">
        <v>4</v>
      </c>
      <c r="FP61" s="4" t="s">
        <v>4</v>
      </c>
      <c r="FQ61" s="4" t="s">
        <v>4</v>
      </c>
      <c r="FR61" s="4" t="s">
        <v>4</v>
      </c>
      <c r="FS61" s="4" t="s">
        <v>4</v>
      </c>
      <c r="FT61" s="4" t="s">
        <v>4</v>
      </c>
      <c r="FU61" s="4" t="s">
        <v>4</v>
      </c>
      <c r="FV61" s="4" t="s">
        <v>4</v>
      </c>
      <c r="FW61" s="4" t="s">
        <v>4</v>
      </c>
      <c r="FX61" s="4" t="s">
        <v>4</v>
      </c>
      <c r="FY61" s="4" t="s">
        <v>4</v>
      </c>
      <c r="FZ61" s="4" t="s">
        <v>4</v>
      </c>
      <c r="GA61" s="4" t="s">
        <v>4</v>
      </c>
      <c r="GB61" s="4" t="s">
        <v>4</v>
      </c>
      <c r="GC61" s="4" t="s">
        <v>4</v>
      </c>
      <c r="GD61" s="4" t="s">
        <v>4</v>
      </c>
      <c r="GE61" s="4" t="s">
        <v>4</v>
      </c>
      <c r="GF61" s="4" t="s">
        <v>4</v>
      </c>
      <c r="GG61" s="4" t="s">
        <v>4</v>
      </c>
      <c r="GH61" s="4" t="s">
        <v>4</v>
      </c>
      <c r="GI61" s="4" t="s">
        <v>4</v>
      </c>
      <c r="GJ61" s="4" t="s">
        <v>4</v>
      </c>
      <c r="GK61" s="4" t="s">
        <v>4</v>
      </c>
      <c r="GL61" s="4" t="s">
        <v>4</v>
      </c>
      <c r="GM61" s="4" t="s">
        <v>4</v>
      </c>
      <c r="GN61" s="4" t="s">
        <v>4</v>
      </c>
      <c r="GO61" s="4" t="s">
        <v>4</v>
      </c>
      <c r="GP61" s="4" t="s">
        <v>4</v>
      </c>
      <c r="GQ61" s="4" t="s">
        <v>4</v>
      </c>
      <c r="GR61" s="4" t="s">
        <v>4</v>
      </c>
      <c r="GS61" s="4" t="s">
        <v>4</v>
      </c>
      <c r="GT61" s="4" t="s">
        <v>4</v>
      </c>
      <c r="GU61" s="4" t="s">
        <v>4</v>
      </c>
      <c r="GV61" s="4" t="s">
        <v>4</v>
      </c>
      <c r="GW61" s="4" t="s">
        <v>4</v>
      </c>
      <c r="GX61" s="4" t="s">
        <v>4</v>
      </c>
      <c r="GY61" s="4" t="s">
        <v>4</v>
      </c>
      <c r="GZ61" s="4" t="s">
        <v>4</v>
      </c>
    </row>
    <row r="62" spans="1:208">
      <c r="A62" s="2">
        <v>2017</v>
      </c>
      <c r="B62" s="5">
        <v>3299000000</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c r="BL62" s="4" t="s">
        <v>4</v>
      </c>
      <c r="BM62" s="4" t="s">
        <v>4</v>
      </c>
      <c r="BN62" s="4" t="s">
        <v>4</v>
      </c>
      <c r="BO62" s="4" t="s">
        <v>4</v>
      </c>
      <c r="BP62" s="4" t="s">
        <v>4</v>
      </c>
      <c r="BQ62" s="4" t="s">
        <v>4</v>
      </c>
      <c r="BR62" s="4" t="s">
        <v>4</v>
      </c>
      <c r="BS62" s="4" t="s">
        <v>4</v>
      </c>
      <c r="BT62" s="4" t="s">
        <v>4</v>
      </c>
      <c r="BU62" s="4" t="s">
        <v>4</v>
      </c>
      <c r="BV62" s="4" t="s">
        <v>4</v>
      </c>
      <c r="BW62" s="4" t="s">
        <v>4</v>
      </c>
      <c r="BX62" s="4" t="s">
        <v>4</v>
      </c>
      <c r="BY62" s="4" t="s">
        <v>4</v>
      </c>
      <c r="BZ62" s="4" t="s">
        <v>4</v>
      </c>
      <c r="CA62" s="4" t="s">
        <v>4</v>
      </c>
      <c r="CB62" s="4" t="s">
        <v>4</v>
      </c>
      <c r="CC62" s="4" t="s">
        <v>4</v>
      </c>
      <c r="CD62" s="4" t="s">
        <v>4</v>
      </c>
      <c r="CE62" s="4" t="s">
        <v>4</v>
      </c>
      <c r="CF62" s="4" t="s">
        <v>4</v>
      </c>
      <c r="CG62" s="4" t="s">
        <v>4</v>
      </c>
      <c r="CH62" s="4" t="s">
        <v>4</v>
      </c>
      <c r="CI62" s="4" t="s">
        <v>4</v>
      </c>
      <c r="CJ62" s="4" t="s">
        <v>4</v>
      </c>
      <c r="CK62" s="4" t="s">
        <v>4</v>
      </c>
      <c r="CL62" s="4" t="s">
        <v>4</v>
      </c>
      <c r="CM62" s="4" t="s">
        <v>4</v>
      </c>
      <c r="CN62" s="4" t="s">
        <v>4</v>
      </c>
      <c r="CO62" s="4" t="s">
        <v>4</v>
      </c>
      <c r="CP62" s="4" t="s">
        <v>4</v>
      </c>
      <c r="CQ62" s="4" t="s">
        <v>4</v>
      </c>
      <c r="CR62" s="4" t="s">
        <v>4</v>
      </c>
      <c r="CS62" s="4" t="s">
        <v>4</v>
      </c>
      <c r="CT62" s="4" t="s">
        <v>4</v>
      </c>
      <c r="CU62" s="4" t="s">
        <v>4</v>
      </c>
      <c r="CV62" s="4" t="s">
        <v>4</v>
      </c>
      <c r="CW62" s="4" t="s">
        <v>4</v>
      </c>
      <c r="CX62" s="4" t="s">
        <v>4</v>
      </c>
      <c r="CY62" s="4" t="s">
        <v>4</v>
      </c>
      <c r="CZ62" s="4" t="s">
        <v>4</v>
      </c>
      <c r="DA62" s="4" t="s">
        <v>4</v>
      </c>
      <c r="DB62" s="4" t="s">
        <v>4</v>
      </c>
      <c r="DC62" s="4" t="s">
        <v>4</v>
      </c>
      <c r="DD62" s="4" t="s">
        <v>4</v>
      </c>
      <c r="DE62" s="4" t="s">
        <v>4</v>
      </c>
      <c r="DF62" s="4" t="s">
        <v>4</v>
      </c>
      <c r="DG62" s="4" t="s">
        <v>4</v>
      </c>
      <c r="DH62" s="4" t="s">
        <v>4</v>
      </c>
      <c r="DI62" s="4" t="s">
        <v>4</v>
      </c>
      <c r="DJ62" s="4" t="s">
        <v>4</v>
      </c>
      <c r="DK62" s="4" t="s">
        <v>4</v>
      </c>
      <c r="DL62" s="4" t="s">
        <v>4</v>
      </c>
      <c r="DM62" s="4" t="s">
        <v>4</v>
      </c>
      <c r="DN62" s="4" t="s">
        <v>4</v>
      </c>
      <c r="DO62" s="4" t="s">
        <v>4</v>
      </c>
      <c r="DP62" s="4" t="s">
        <v>4</v>
      </c>
      <c r="DQ62" s="4" t="s">
        <v>4</v>
      </c>
      <c r="DR62" s="4" t="s">
        <v>4</v>
      </c>
      <c r="DS62" s="4" t="s">
        <v>4</v>
      </c>
      <c r="DT62" s="4" t="s">
        <v>4</v>
      </c>
      <c r="DU62" s="4" t="s">
        <v>4</v>
      </c>
      <c r="DV62" s="4" t="s">
        <v>4</v>
      </c>
      <c r="DW62" s="4" t="s">
        <v>4</v>
      </c>
      <c r="DX62" s="4" t="s">
        <v>4</v>
      </c>
      <c r="DY62" s="4" t="s">
        <v>4</v>
      </c>
      <c r="DZ62" s="4" t="s">
        <v>4</v>
      </c>
      <c r="EA62" s="4" t="s">
        <v>4</v>
      </c>
      <c r="EB62" s="4" t="s">
        <v>4</v>
      </c>
      <c r="EC62" s="4" t="s">
        <v>4</v>
      </c>
      <c r="ED62" s="4" t="s">
        <v>4</v>
      </c>
      <c r="EE62" s="4" t="s">
        <v>4</v>
      </c>
      <c r="EF62" s="4" t="s">
        <v>4</v>
      </c>
      <c r="EG62" s="4" t="s">
        <v>4</v>
      </c>
      <c r="EH62" s="4" t="s">
        <v>4</v>
      </c>
      <c r="EI62" s="4" t="s">
        <v>4</v>
      </c>
      <c r="EJ62" s="4" t="s">
        <v>4</v>
      </c>
      <c r="EK62" s="4" t="s">
        <v>4</v>
      </c>
      <c r="EL62" s="4" t="s">
        <v>4</v>
      </c>
      <c r="EM62" s="4" t="s">
        <v>4</v>
      </c>
      <c r="EN62" s="4" t="s">
        <v>4</v>
      </c>
      <c r="EO62" s="4" t="s">
        <v>4</v>
      </c>
      <c r="EP62" s="4" t="s">
        <v>4</v>
      </c>
      <c r="EQ62" s="4" t="s">
        <v>4</v>
      </c>
      <c r="ER62" s="4" t="s">
        <v>4</v>
      </c>
      <c r="ES62" s="4" t="s">
        <v>4</v>
      </c>
      <c r="ET62" s="4" t="s">
        <v>4</v>
      </c>
      <c r="EU62" s="4" t="s">
        <v>4</v>
      </c>
      <c r="EV62" s="4" t="s">
        <v>4</v>
      </c>
      <c r="EW62" s="4" t="s">
        <v>4</v>
      </c>
      <c r="EX62" s="4" t="s">
        <v>4</v>
      </c>
      <c r="EY62" s="4" t="s">
        <v>4</v>
      </c>
      <c r="EZ62" s="4" t="s">
        <v>4</v>
      </c>
      <c r="FA62" s="4" t="s">
        <v>4</v>
      </c>
      <c r="FB62" s="4" t="s">
        <v>4</v>
      </c>
      <c r="FC62" s="4" t="s">
        <v>4</v>
      </c>
      <c r="FD62" s="4" t="s">
        <v>4</v>
      </c>
      <c r="FE62" s="4" t="s">
        <v>4</v>
      </c>
      <c r="FF62" s="4" t="s">
        <v>4</v>
      </c>
      <c r="FG62" s="4" t="s">
        <v>4</v>
      </c>
      <c r="FH62" s="4" t="s">
        <v>4</v>
      </c>
      <c r="FI62" s="4" t="s">
        <v>4</v>
      </c>
      <c r="FJ62" s="4" t="s">
        <v>4</v>
      </c>
      <c r="FK62" s="4" t="s">
        <v>4</v>
      </c>
      <c r="FL62" s="4" t="s">
        <v>4</v>
      </c>
      <c r="FM62" s="4" t="s">
        <v>4</v>
      </c>
      <c r="FN62" s="4" t="s">
        <v>4</v>
      </c>
      <c r="FO62" s="4" t="s">
        <v>4</v>
      </c>
      <c r="FP62" s="4" t="s">
        <v>4</v>
      </c>
      <c r="FQ62" s="4" t="s">
        <v>4</v>
      </c>
      <c r="FR62" s="4" t="s">
        <v>4</v>
      </c>
      <c r="FS62" s="4" t="s">
        <v>4</v>
      </c>
      <c r="FT62" s="4" t="s">
        <v>4</v>
      </c>
      <c r="FU62" s="4" t="s">
        <v>4</v>
      </c>
      <c r="FV62" s="4" t="s">
        <v>4</v>
      </c>
      <c r="FW62" s="4" t="s">
        <v>4</v>
      </c>
      <c r="FX62" s="4" t="s">
        <v>4</v>
      </c>
      <c r="FY62" s="4" t="s">
        <v>4</v>
      </c>
      <c r="FZ62" s="4" t="s">
        <v>4</v>
      </c>
      <c r="GA62" s="4" t="s">
        <v>4</v>
      </c>
      <c r="GB62" s="4" t="s">
        <v>4</v>
      </c>
      <c r="GC62" s="4" t="s">
        <v>4</v>
      </c>
      <c r="GD62" s="4" t="s">
        <v>4</v>
      </c>
      <c r="GE62" s="4" t="s">
        <v>4</v>
      </c>
      <c r="GF62" s="4" t="s">
        <v>4</v>
      </c>
      <c r="GG62" s="4" t="s">
        <v>4</v>
      </c>
      <c r="GH62" s="4" t="s">
        <v>4</v>
      </c>
      <c r="GI62" s="4" t="s">
        <v>4</v>
      </c>
      <c r="GJ62" s="4" t="s">
        <v>4</v>
      </c>
      <c r="GK62" s="4" t="s">
        <v>4</v>
      </c>
      <c r="GL62" s="4" t="s">
        <v>4</v>
      </c>
      <c r="GM62" s="4" t="s">
        <v>4</v>
      </c>
      <c r="GN62" s="4" t="s">
        <v>4</v>
      </c>
      <c r="GO62" s="4" t="s">
        <v>4</v>
      </c>
      <c r="GP62" s="4" t="s">
        <v>4</v>
      </c>
      <c r="GQ62" s="4" t="s">
        <v>4</v>
      </c>
      <c r="GR62" s="4" t="s">
        <v>4</v>
      </c>
      <c r="GS62" s="4" t="s">
        <v>4</v>
      </c>
      <c r="GT62" s="4" t="s">
        <v>4</v>
      </c>
      <c r="GU62" s="4" t="s">
        <v>4</v>
      </c>
      <c r="GV62" s="4" t="s">
        <v>4</v>
      </c>
      <c r="GW62" s="4" t="s">
        <v>4</v>
      </c>
      <c r="GX62" s="4" t="s">
        <v>4</v>
      </c>
      <c r="GY62" s="4" t="s">
        <v>4</v>
      </c>
      <c r="GZ62" s="4" t="s">
        <v>4</v>
      </c>
    </row>
    <row r="63" spans="1:208">
      <c r="A63" s="2">
        <v>2018</v>
      </c>
      <c r="B63" s="5">
        <v>2321000000</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c r="BL63" s="4" t="s">
        <v>4</v>
      </c>
      <c r="BM63" s="4" t="s">
        <v>4</v>
      </c>
      <c r="BN63" s="4" t="s">
        <v>4</v>
      </c>
      <c r="BO63" s="4" t="s">
        <v>4</v>
      </c>
      <c r="BP63" s="4" t="s">
        <v>4</v>
      </c>
      <c r="BQ63" s="4" t="s">
        <v>4</v>
      </c>
      <c r="BR63" s="4" t="s">
        <v>4</v>
      </c>
      <c r="BS63" s="4" t="s">
        <v>4</v>
      </c>
      <c r="BT63" s="4" t="s">
        <v>4</v>
      </c>
      <c r="BU63" s="4" t="s">
        <v>4</v>
      </c>
      <c r="BV63" s="4" t="s">
        <v>4</v>
      </c>
      <c r="BW63" s="4" t="s">
        <v>4</v>
      </c>
      <c r="BX63" s="4" t="s">
        <v>4</v>
      </c>
      <c r="BY63" s="4" t="s">
        <v>4</v>
      </c>
      <c r="BZ63" s="4" t="s">
        <v>4</v>
      </c>
      <c r="CA63" s="4" t="s">
        <v>4</v>
      </c>
      <c r="CB63" s="4" t="s">
        <v>4</v>
      </c>
      <c r="CC63" s="4" t="s">
        <v>4</v>
      </c>
      <c r="CD63" s="4" t="s">
        <v>4</v>
      </c>
      <c r="CE63" s="4" t="s">
        <v>4</v>
      </c>
      <c r="CF63" s="4" t="s">
        <v>4</v>
      </c>
      <c r="CG63" s="4" t="s">
        <v>4</v>
      </c>
      <c r="CH63" s="4" t="s">
        <v>4</v>
      </c>
      <c r="CI63" s="4" t="s">
        <v>4</v>
      </c>
      <c r="CJ63" s="4" t="s">
        <v>4</v>
      </c>
      <c r="CK63" s="4" t="s">
        <v>4</v>
      </c>
      <c r="CL63" s="4" t="s">
        <v>4</v>
      </c>
      <c r="CM63" s="4" t="s">
        <v>4</v>
      </c>
      <c r="CN63" s="4" t="s">
        <v>4</v>
      </c>
      <c r="CO63" s="4" t="s">
        <v>4</v>
      </c>
      <c r="CP63" s="4" t="s">
        <v>4</v>
      </c>
      <c r="CQ63" s="4" t="s">
        <v>4</v>
      </c>
      <c r="CR63" s="4" t="s">
        <v>4</v>
      </c>
      <c r="CS63" s="4" t="s">
        <v>4</v>
      </c>
      <c r="CT63" s="4" t="s">
        <v>4</v>
      </c>
      <c r="CU63" s="4" t="s">
        <v>4</v>
      </c>
      <c r="CV63" s="4" t="s">
        <v>4</v>
      </c>
      <c r="CW63" s="4" t="s">
        <v>4</v>
      </c>
      <c r="CX63" s="4" t="s">
        <v>4</v>
      </c>
      <c r="CY63" s="4" t="s">
        <v>4</v>
      </c>
      <c r="CZ63" s="4" t="s">
        <v>4</v>
      </c>
      <c r="DA63" s="4" t="s">
        <v>4</v>
      </c>
      <c r="DB63" s="4" t="s">
        <v>4</v>
      </c>
      <c r="DC63" s="4" t="s">
        <v>4</v>
      </c>
      <c r="DD63" s="4" t="s">
        <v>4</v>
      </c>
      <c r="DE63" s="4" t="s">
        <v>4</v>
      </c>
      <c r="DF63" s="4" t="s">
        <v>4</v>
      </c>
      <c r="DG63" s="4" t="s">
        <v>4</v>
      </c>
      <c r="DH63" s="4" t="s">
        <v>4</v>
      </c>
      <c r="DI63" s="4" t="s">
        <v>4</v>
      </c>
      <c r="DJ63" s="4" t="s">
        <v>4</v>
      </c>
      <c r="DK63" s="4" t="s">
        <v>4</v>
      </c>
      <c r="DL63" s="4" t="s">
        <v>4</v>
      </c>
      <c r="DM63" s="4" t="s">
        <v>4</v>
      </c>
      <c r="DN63" s="4" t="s">
        <v>4</v>
      </c>
      <c r="DO63" s="4" t="s">
        <v>4</v>
      </c>
      <c r="DP63" s="4" t="s">
        <v>4</v>
      </c>
      <c r="DQ63" s="4" t="s">
        <v>4</v>
      </c>
      <c r="DR63" s="4" t="s">
        <v>4</v>
      </c>
      <c r="DS63" s="4" t="s">
        <v>4</v>
      </c>
      <c r="DT63" s="4" t="s">
        <v>4</v>
      </c>
      <c r="DU63" s="4" t="s">
        <v>4</v>
      </c>
      <c r="DV63" s="4" t="s">
        <v>4</v>
      </c>
      <c r="DW63" s="4" t="s">
        <v>4</v>
      </c>
      <c r="DX63" s="4" t="s">
        <v>4</v>
      </c>
      <c r="DY63" s="4" t="s">
        <v>4</v>
      </c>
      <c r="DZ63" s="4" t="s">
        <v>4</v>
      </c>
      <c r="EA63" s="4" t="s">
        <v>4</v>
      </c>
      <c r="EB63" s="4" t="s">
        <v>4</v>
      </c>
      <c r="EC63" s="4" t="s">
        <v>4</v>
      </c>
      <c r="ED63" s="4" t="s">
        <v>4</v>
      </c>
      <c r="EE63" s="4" t="s">
        <v>4</v>
      </c>
      <c r="EF63" s="4" t="s">
        <v>4</v>
      </c>
      <c r="EG63" s="4" t="s">
        <v>4</v>
      </c>
      <c r="EH63" s="4" t="s">
        <v>4</v>
      </c>
      <c r="EI63" s="4" t="s">
        <v>4</v>
      </c>
      <c r="EJ63" s="4" t="s">
        <v>4</v>
      </c>
      <c r="EK63" s="4" t="s">
        <v>4</v>
      </c>
      <c r="EL63" s="4" t="s">
        <v>4</v>
      </c>
      <c r="EM63" s="4" t="s">
        <v>4</v>
      </c>
      <c r="EN63" s="4" t="s">
        <v>4</v>
      </c>
      <c r="EO63" s="4" t="s">
        <v>4</v>
      </c>
      <c r="EP63" s="4" t="s">
        <v>4</v>
      </c>
      <c r="EQ63" s="4" t="s">
        <v>4</v>
      </c>
      <c r="ER63" s="4" t="s">
        <v>4</v>
      </c>
      <c r="ES63" s="4" t="s">
        <v>4</v>
      </c>
      <c r="ET63" s="4" t="s">
        <v>4</v>
      </c>
      <c r="EU63" s="4" t="s">
        <v>4</v>
      </c>
      <c r="EV63" s="4" t="s">
        <v>4</v>
      </c>
      <c r="EW63" s="4" t="s">
        <v>4</v>
      </c>
      <c r="EX63" s="4" t="s">
        <v>4</v>
      </c>
      <c r="EY63" s="4" t="s">
        <v>4</v>
      </c>
      <c r="EZ63" s="4" t="s">
        <v>4</v>
      </c>
      <c r="FA63" s="4" t="s">
        <v>4</v>
      </c>
      <c r="FB63" s="4" t="s">
        <v>4</v>
      </c>
      <c r="FC63" s="4" t="s">
        <v>4</v>
      </c>
      <c r="FD63" s="4" t="s">
        <v>4</v>
      </c>
      <c r="FE63" s="4" t="s">
        <v>4</v>
      </c>
      <c r="FF63" s="4" t="s">
        <v>4</v>
      </c>
      <c r="FG63" s="4" t="s">
        <v>4</v>
      </c>
      <c r="FH63" s="4" t="s">
        <v>4</v>
      </c>
      <c r="FI63" s="4" t="s">
        <v>4</v>
      </c>
      <c r="FJ63" s="4" t="s">
        <v>4</v>
      </c>
      <c r="FK63" s="4" t="s">
        <v>4</v>
      </c>
      <c r="FL63" s="4" t="s">
        <v>4</v>
      </c>
      <c r="FM63" s="4" t="s">
        <v>4</v>
      </c>
      <c r="FN63" s="4" t="s">
        <v>4</v>
      </c>
      <c r="FO63" s="4" t="s">
        <v>4</v>
      </c>
      <c r="FP63" s="4" t="s">
        <v>4</v>
      </c>
      <c r="FQ63" s="4" t="s">
        <v>4</v>
      </c>
      <c r="FR63" s="4" t="s">
        <v>4</v>
      </c>
      <c r="FS63" s="4" t="s">
        <v>4</v>
      </c>
      <c r="FT63" s="4" t="s">
        <v>4</v>
      </c>
      <c r="FU63" s="4" t="s">
        <v>4</v>
      </c>
      <c r="FV63" s="4" t="s">
        <v>4</v>
      </c>
      <c r="FW63" s="4" t="s">
        <v>4</v>
      </c>
      <c r="FX63" s="4" t="s">
        <v>4</v>
      </c>
      <c r="FY63" s="4" t="s">
        <v>4</v>
      </c>
      <c r="FZ63" s="4" t="s">
        <v>4</v>
      </c>
      <c r="GA63" s="4" t="s">
        <v>4</v>
      </c>
      <c r="GB63" s="4" t="s">
        <v>4</v>
      </c>
      <c r="GC63" s="4" t="s">
        <v>4</v>
      </c>
      <c r="GD63" s="4" t="s">
        <v>4</v>
      </c>
      <c r="GE63" s="4" t="s">
        <v>4</v>
      </c>
      <c r="GF63" s="4" t="s">
        <v>4</v>
      </c>
      <c r="GG63" s="4" t="s">
        <v>4</v>
      </c>
      <c r="GH63" s="4" t="s">
        <v>4</v>
      </c>
      <c r="GI63" s="4" t="s">
        <v>4</v>
      </c>
      <c r="GJ63" s="4" t="s">
        <v>4</v>
      </c>
      <c r="GK63" s="4" t="s">
        <v>4</v>
      </c>
      <c r="GL63" s="4" t="s">
        <v>4</v>
      </c>
      <c r="GM63" s="4" t="s">
        <v>4</v>
      </c>
      <c r="GN63" s="4" t="s">
        <v>4</v>
      </c>
      <c r="GO63" s="4" t="s">
        <v>4</v>
      </c>
      <c r="GP63" s="4" t="s">
        <v>4</v>
      </c>
      <c r="GQ63" s="4" t="s">
        <v>4</v>
      </c>
      <c r="GR63" s="4" t="s">
        <v>4</v>
      </c>
      <c r="GS63" s="4" t="s">
        <v>4</v>
      </c>
      <c r="GT63" s="4" t="s">
        <v>4</v>
      </c>
      <c r="GU63" s="4" t="s">
        <v>4</v>
      </c>
      <c r="GV63" s="4" t="s">
        <v>4</v>
      </c>
      <c r="GW63" s="4" t="s">
        <v>4</v>
      </c>
      <c r="GX63" s="4" t="s">
        <v>4</v>
      </c>
      <c r="GY63" s="4" t="s">
        <v>4</v>
      </c>
      <c r="GZ63" s="4" t="s">
        <v>4</v>
      </c>
    </row>
    <row r="64" spans="1:208">
      <c r="A64" s="2" t="s">
        <v>837</v>
      </c>
      <c r="B64" s="5">
        <v>2159000000</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c r="BH64" s="4" t="s">
        <v>4</v>
      </c>
      <c r="BI64" s="4" t="s">
        <v>4</v>
      </c>
      <c r="BJ64" s="4" t="s">
        <v>4</v>
      </c>
      <c r="BK64" s="4" t="s">
        <v>4</v>
      </c>
      <c r="BL64" s="4" t="s">
        <v>4</v>
      </c>
      <c r="BM64" s="4" t="s">
        <v>4</v>
      </c>
      <c r="BN64" s="4" t="s">
        <v>4</v>
      </c>
      <c r="BO64" s="4" t="s">
        <v>4</v>
      </c>
      <c r="BP64" s="4" t="s">
        <v>4</v>
      </c>
      <c r="BQ64" s="4" t="s">
        <v>4</v>
      </c>
      <c r="BR64" s="4" t="s">
        <v>4</v>
      </c>
      <c r="BS64" s="4" t="s">
        <v>4</v>
      </c>
      <c r="BT64" s="4" t="s">
        <v>4</v>
      </c>
      <c r="BU64" s="4" t="s">
        <v>4</v>
      </c>
      <c r="BV64" s="4" t="s">
        <v>4</v>
      </c>
      <c r="BW64" s="4" t="s">
        <v>4</v>
      </c>
      <c r="BX64" s="4" t="s">
        <v>4</v>
      </c>
      <c r="BY64" s="4" t="s">
        <v>4</v>
      </c>
      <c r="BZ64" s="4" t="s">
        <v>4</v>
      </c>
      <c r="CA64" s="4" t="s">
        <v>4</v>
      </c>
      <c r="CB64" s="4" t="s">
        <v>4</v>
      </c>
      <c r="CC64" s="4" t="s">
        <v>4</v>
      </c>
      <c r="CD64" s="4" t="s">
        <v>4</v>
      </c>
      <c r="CE64" s="4" t="s">
        <v>4</v>
      </c>
      <c r="CF64" s="4" t="s">
        <v>4</v>
      </c>
      <c r="CG64" s="4" t="s">
        <v>4</v>
      </c>
      <c r="CH64" s="4" t="s">
        <v>4</v>
      </c>
      <c r="CI64" s="4" t="s">
        <v>4</v>
      </c>
      <c r="CJ64" s="4" t="s">
        <v>4</v>
      </c>
      <c r="CK64" s="4" t="s">
        <v>4</v>
      </c>
      <c r="CL64" s="4" t="s">
        <v>4</v>
      </c>
      <c r="CM64" s="4" t="s">
        <v>4</v>
      </c>
      <c r="CN64" s="4" t="s">
        <v>4</v>
      </c>
      <c r="CO64" s="4" t="s">
        <v>4</v>
      </c>
      <c r="CP64" s="4" t="s">
        <v>4</v>
      </c>
      <c r="CQ64" s="4" t="s">
        <v>4</v>
      </c>
      <c r="CR64" s="4" t="s">
        <v>4</v>
      </c>
      <c r="CS64" s="4" t="s">
        <v>4</v>
      </c>
      <c r="CT64" s="4" t="s">
        <v>4</v>
      </c>
      <c r="CU64" s="4" t="s">
        <v>4</v>
      </c>
      <c r="CV64" s="4" t="s">
        <v>4</v>
      </c>
      <c r="CW64" s="4" t="s">
        <v>4</v>
      </c>
      <c r="CX64" s="4" t="s">
        <v>4</v>
      </c>
      <c r="CY64" s="4" t="s">
        <v>4</v>
      </c>
      <c r="CZ64" s="4" t="s">
        <v>4</v>
      </c>
      <c r="DA64" s="4" t="s">
        <v>4</v>
      </c>
      <c r="DB64" s="4" t="s">
        <v>4</v>
      </c>
      <c r="DC64" s="4" t="s">
        <v>4</v>
      </c>
      <c r="DD64" s="4" t="s">
        <v>4</v>
      </c>
      <c r="DE64" s="4" t="s">
        <v>4</v>
      </c>
      <c r="DF64" s="4" t="s">
        <v>4</v>
      </c>
      <c r="DG64" s="4" t="s">
        <v>4</v>
      </c>
      <c r="DH64" s="4" t="s">
        <v>4</v>
      </c>
      <c r="DI64" s="4" t="s">
        <v>4</v>
      </c>
      <c r="DJ64" s="4" t="s">
        <v>4</v>
      </c>
      <c r="DK64" s="4" t="s">
        <v>4</v>
      </c>
      <c r="DL64" s="4" t="s">
        <v>4</v>
      </c>
      <c r="DM64" s="4" t="s">
        <v>4</v>
      </c>
      <c r="DN64" s="4" t="s">
        <v>4</v>
      </c>
      <c r="DO64" s="4" t="s">
        <v>4</v>
      </c>
      <c r="DP64" s="4" t="s">
        <v>4</v>
      </c>
      <c r="DQ64" s="4" t="s">
        <v>4</v>
      </c>
      <c r="DR64" s="4" t="s">
        <v>4</v>
      </c>
      <c r="DS64" s="4" t="s">
        <v>4</v>
      </c>
      <c r="DT64" s="4" t="s">
        <v>4</v>
      </c>
      <c r="DU64" s="4" t="s">
        <v>4</v>
      </c>
      <c r="DV64" s="4" t="s">
        <v>4</v>
      </c>
      <c r="DW64" s="4" t="s">
        <v>4</v>
      </c>
      <c r="DX64" s="4" t="s">
        <v>4</v>
      </c>
      <c r="DY64" s="4" t="s">
        <v>4</v>
      </c>
      <c r="DZ64" s="4" t="s">
        <v>4</v>
      </c>
      <c r="EA64" s="4" t="s">
        <v>4</v>
      </c>
      <c r="EB64" s="4" t="s">
        <v>4</v>
      </c>
      <c r="EC64" s="4" t="s">
        <v>4</v>
      </c>
      <c r="ED64" s="4" t="s">
        <v>4</v>
      </c>
      <c r="EE64" s="4" t="s">
        <v>4</v>
      </c>
      <c r="EF64" s="4" t="s">
        <v>4</v>
      </c>
      <c r="EG64" s="4" t="s">
        <v>4</v>
      </c>
      <c r="EH64" s="4" t="s">
        <v>4</v>
      </c>
      <c r="EI64" s="4" t="s">
        <v>4</v>
      </c>
      <c r="EJ64" s="4" t="s">
        <v>4</v>
      </c>
      <c r="EK64" s="4" t="s">
        <v>4</v>
      </c>
      <c r="EL64" s="4" t="s">
        <v>4</v>
      </c>
      <c r="EM64" s="4" t="s">
        <v>4</v>
      </c>
      <c r="EN64" s="4" t="s">
        <v>4</v>
      </c>
      <c r="EO64" s="4" t="s">
        <v>4</v>
      </c>
      <c r="EP64" s="4" t="s">
        <v>4</v>
      </c>
      <c r="EQ64" s="4" t="s">
        <v>4</v>
      </c>
      <c r="ER64" s="4" t="s">
        <v>4</v>
      </c>
      <c r="ES64" s="4" t="s">
        <v>4</v>
      </c>
      <c r="ET64" s="4" t="s">
        <v>4</v>
      </c>
      <c r="EU64" s="4" t="s">
        <v>4</v>
      </c>
      <c r="EV64" s="4" t="s">
        <v>4</v>
      </c>
      <c r="EW64" s="4" t="s">
        <v>4</v>
      </c>
      <c r="EX64" s="4" t="s">
        <v>4</v>
      </c>
      <c r="EY64" s="4" t="s">
        <v>4</v>
      </c>
      <c r="EZ64" s="4" t="s">
        <v>4</v>
      </c>
      <c r="FA64" s="4" t="s">
        <v>4</v>
      </c>
      <c r="FB64" s="4" t="s">
        <v>4</v>
      </c>
      <c r="FC64" s="4" t="s">
        <v>4</v>
      </c>
      <c r="FD64" s="4" t="s">
        <v>4</v>
      </c>
      <c r="FE64" s="4" t="s">
        <v>4</v>
      </c>
      <c r="FF64" s="4" t="s">
        <v>4</v>
      </c>
      <c r="FG64" s="4" t="s">
        <v>4</v>
      </c>
      <c r="FH64" s="4" t="s">
        <v>4</v>
      </c>
      <c r="FI64" s="4" t="s">
        <v>4</v>
      </c>
      <c r="FJ64" s="4" t="s">
        <v>4</v>
      </c>
      <c r="FK64" s="4" t="s">
        <v>4</v>
      </c>
      <c r="FL64" s="4" t="s">
        <v>4</v>
      </c>
      <c r="FM64" s="4" t="s">
        <v>4</v>
      </c>
      <c r="FN64" s="4" t="s">
        <v>4</v>
      </c>
      <c r="FO64" s="4" t="s">
        <v>4</v>
      </c>
      <c r="FP64" s="4" t="s">
        <v>4</v>
      </c>
      <c r="FQ64" s="4" t="s">
        <v>4</v>
      </c>
      <c r="FR64" s="4" t="s">
        <v>4</v>
      </c>
      <c r="FS64" s="4" t="s">
        <v>4</v>
      </c>
      <c r="FT64" s="4" t="s">
        <v>4</v>
      </c>
      <c r="FU64" s="4" t="s">
        <v>4</v>
      </c>
      <c r="FV64" s="4" t="s">
        <v>4</v>
      </c>
      <c r="FW64" s="4" t="s">
        <v>4</v>
      </c>
      <c r="FX64" s="4" t="s">
        <v>4</v>
      </c>
      <c r="FY64" s="4" t="s">
        <v>4</v>
      </c>
      <c r="FZ64" s="4" t="s">
        <v>4</v>
      </c>
      <c r="GA64" s="4" t="s">
        <v>4</v>
      </c>
      <c r="GB64" s="4" t="s">
        <v>4</v>
      </c>
      <c r="GC64" s="4" t="s">
        <v>4</v>
      </c>
      <c r="GD64" s="4" t="s">
        <v>4</v>
      </c>
      <c r="GE64" s="4" t="s">
        <v>4</v>
      </c>
      <c r="GF64" s="4" t="s">
        <v>4</v>
      </c>
      <c r="GG64" s="4" t="s">
        <v>4</v>
      </c>
      <c r="GH64" s="4" t="s">
        <v>4</v>
      </c>
      <c r="GI64" s="4" t="s">
        <v>4</v>
      </c>
      <c r="GJ64" s="4" t="s">
        <v>4</v>
      </c>
      <c r="GK64" s="4" t="s">
        <v>4</v>
      </c>
      <c r="GL64" s="4" t="s">
        <v>4</v>
      </c>
      <c r="GM64" s="4" t="s">
        <v>4</v>
      </c>
      <c r="GN64" s="4" t="s">
        <v>4</v>
      </c>
      <c r="GO64" s="4" t="s">
        <v>4</v>
      </c>
      <c r="GP64" s="4" t="s">
        <v>4</v>
      </c>
      <c r="GQ64" s="4" t="s">
        <v>4</v>
      </c>
      <c r="GR64" s="4" t="s">
        <v>4</v>
      </c>
      <c r="GS64" s="4" t="s">
        <v>4</v>
      </c>
      <c r="GT64" s="4" t="s">
        <v>4</v>
      </c>
      <c r="GU64" s="4" t="s">
        <v>4</v>
      </c>
      <c r="GV64" s="4" t="s">
        <v>4</v>
      </c>
      <c r="GW64" s="4" t="s">
        <v>4</v>
      </c>
      <c r="GX64" s="4" t="s">
        <v>4</v>
      </c>
      <c r="GY64" s="4" t="s">
        <v>4</v>
      </c>
      <c r="GZ64" s="4" t="s">
        <v>4</v>
      </c>
    </row>
    <row r="65" spans="1:208" ht="30">
      <c r="A65" s="2" t="s">
        <v>838</v>
      </c>
      <c r="B65" s="5">
        <v>-73000000</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c r="BF65" s="4" t="s">
        <v>4</v>
      </c>
      <c r="BG65" s="4" t="s">
        <v>4</v>
      </c>
      <c r="BH65" s="4" t="s">
        <v>4</v>
      </c>
      <c r="BI65" s="4" t="s">
        <v>4</v>
      </c>
      <c r="BJ65" s="4" t="s">
        <v>4</v>
      </c>
      <c r="BK65" s="4" t="s">
        <v>4</v>
      </c>
      <c r="BL65" s="4" t="s">
        <v>4</v>
      </c>
      <c r="BM65" s="4" t="s">
        <v>4</v>
      </c>
      <c r="BN65" s="4" t="s">
        <v>4</v>
      </c>
      <c r="BO65" s="4" t="s">
        <v>4</v>
      </c>
      <c r="BP65" s="4" t="s">
        <v>4</v>
      </c>
      <c r="BQ65" s="4" t="s">
        <v>4</v>
      </c>
      <c r="BR65" s="4" t="s">
        <v>4</v>
      </c>
      <c r="BS65" s="4" t="s">
        <v>4</v>
      </c>
      <c r="BT65" s="4" t="s">
        <v>4</v>
      </c>
      <c r="BU65" s="4" t="s">
        <v>4</v>
      </c>
      <c r="BV65" s="4" t="s">
        <v>4</v>
      </c>
      <c r="BW65" s="4" t="s">
        <v>4</v>
      </c>
      <c r="BX65" s="4" t="s">
        <v>4</v>
      </c>
      <c r="BY65" s="4" t="s">
        <v>4</v>
      </c>
      <c r="BZ65" s="4" t="s">
        <v>4</v>
      </c>
      <c r="CA65" s="4" t="s">
        <v>4</v>
      </c>
      <c r="CB65" s="4" t="s">
        <v>4</v>
      </c>
      <c r="CC65" s="4" t="s">
        <v>4</v>
      </c>
      <c r="CD65" s="4" t="s">
        <v>4</v>
      </c>
      <c r="CE65" s="4" t="s">
        <v>4</v>
      </c>
      <c r="CF65" s="4" t="s">
        <v>4</v>
      </c>
      <c r="CG65" s="4" t="s">
        <v>4</v>
      </c>
      <c r="CH65" s="4" t="s">
        <v>4</v>
      </c>
      <c r="CI65" s="4" t="s">
        <v>4</v>
      </c>
      <c r="CJ65" s="4" t="s">
        <v>4</v>
      </c>
      <c r="CK65" s="4" t="s">
        <v>4</v>
      </c>
      <c r="CL65" s="4" t="s">
        <v>4</v>
      </c>
      <c r="CM65" s="4" t="s">
        <v>4</v>
      </c>
      <c r="CN65" s="4" t="s">
        <v>4</v>
      </c>
      <c r="CO65" s="4" t="s">
        <v>4</v>
      </c>
      <c r="CP65" s="4" t="s">
        <v>4</v>
      </c>
      <c r="CQ65" s="4" t="s">
        <v>4</v>
      </c>
      <c r="CR65" s="4" t="s">
        <v>4</v>
      </c>
      <c r="CS65" s="4" t="s">
        <v>4</v>
      </c>
      <c r="CT65" s="4" t="s">
        <v>4</v>
      </c>
      <c r="CU65" s="4" t="s">
        <v>4</v>
      </c>
      <c r="CV65" s="4" t="s">
        <v>4</v>
      </c>
      <c r="CW65" s="4" t="s">
        <v>4</v>
      </c>
      <c r="CX65" s="4" t="s">
        <v>4</v>
      </c>
      <c r="CY65" s="4" t="s">
        <v>4</v>
      </c>
      <c r="CZ65" s="4" t="s">
        <v>4</v>
      </c>
      <c r="DA65" s="4" t="s">
        <v>4</v>
      </c>
      <c r="DB65" s="4" t="s">
        <v>4</v>
      </c>
      <c r="DC65" s="4" t="s">
        <v>4</v>
      </c>
      <c r="DD65" s="4" t="s">
        <v>4</v>
      </c>
      <c r="DE65" s="4" t="s">
        <v>4</v>
      </c>
      <c r="DF65" s="4" t="s">
        <v>4</v>
      </c>
      <c r="DG65" s="4" t="s">
        <v>4</v>
      </c>
      <c r="DH65" s="4" t="s">
        <v>4</v>
      </c>
      <c r="DI65" s="4" t="s">
        <v>4</v>
      </c>
      <c r="DJ65" s="4" t="s">
        <v>4</v>
      </c>
      <c r="DK65" s="4" t="s">
        <v>4</v>
      </c>
      <c r="DL65" s="4" t="s">
        <v>4</v>
      </c>
      <c r="DM65" s="4" t="s">
        <v>4</v>
      </c>
      <c r="DN65" s="4" t="s">
        <v>4</v>
      </c>
      <c r="DO65" s="4" t="s">
        <v>4</v>
      </c>
      <c r="DP65" s="4" t="s">
        <v>4</v>
      </c>
      <c r="DQ65" s="4" t="s">
        <v>4</v>
      </c>
      <c r="DR65" s="4" t="s">
        <v>4</v>
      </c>
      <c r="DS65" s="4" t="s">
        <v>4</v>
      </c>
      <c r="DT65" s="4" t="s">
        <v>4</v>
      </c>
      <c r="DU65" s="4" t="s">
        <v>4</v>
      </c>
      <c r="DV65" s="4" t="s">
        <v>4</v>
      </c>
      <c r="DW65" s="4" t="s">
        <v>4</v>
      </c>
      <c r="DX65" s="4" t="s">
        <v>4</v>
      </c>
      <c r="DY65" s="4" t="s">
        <v>4</v>
      </c>
      <c r="DZ65" s="4" t="s">
        <v>4</v>
      </c>
      <c r="EA65" s="4" t="s">
        <v>4</v>
      </c>
      <c r="EB65" s="4" t="s">
        <v>4</v>
      </c>
      <c r="EC65" s="4" t="s">
        <v>4</v>
      </c>
      <c r="ED65" s="4" t="s">
        <v>4</v>
      </c>
      <c r="EE65" s="4" t="s">
        <v>4</v>
      </c>
      <c r="EF65" s="4" t="s">
        <v>4</v>
      </c>
      <c r="EG65" s="4" t="s">
        <v>4</v>
      </c>
      <c r="EH65" s="4" t="s">
        <v>4</v>
      </c>
      <c r="EI65" s="4" t="s">
        <v>4</v>
      </c>
      <c r="EJ65" s="4" t="s">
        <v>4</v>
      </c>
      <c r="EK65" s="4" t="s">
        <v>4</v>
      </c>
      <c r="EL65" s="4" t="s">
        <v>4</v>
      </c>
      <c r="EM65" s="4" t="s">
        <v>4</v>
      </c>
      <c r="EN65" s="4" t="s">
        <v>4</v>
      </c>
      <c r="EO65" s="4" t="s">
        <v>4</v>
      </c>
      <c r="EP65" s="4" t="s">
        <v>4</v>
      </c>
      <c r="EQ65" s="4" t="s">
        <v>4</v>
      </c>
      <c r="ER65" s="4" t="s">
        <v>4</v>
      </c>
      <c r="ES65" s="4" t="s">
        <v>4</v>
      </c>
      <c r="ET65" s="4" t="s">
        <v>4</v>
      </c>
      <c r="EU65" s="4" t="s">
        <v>4</v>
      </c>
      <c r="EV65" s="4" t="s">
        <v>4</v>
      </c>
      <c r="EW65" s="4" t="s">
        <v>4</v>
      </c>
      <c r="EX65" s="4" t="s">
        <v>4</v>
      </c>
      <c r="EY65" s="4" t="s">
        <v>4</v>
      </c>
      <c r="EZ65" s="4" t="s">
        <v>4</v>
      </c>
      <c r="FA65" s="4" t="s">
        <v>4</v>
      </c>
      <c r="FB65" s="4" t="s">
        <v>4</v>
      </c>
      <c r="FC65" s="4" t="s">
        <v>4</v>
      </c>
      <c r="FD65" s="4" t="s">
        <v>4</v>
      </c>
      <c r="FE65" s="4" t="s">
        <v>4</v>
      </c>
      <c r="FF65" s="4" t="s">
        <v>4</v>
      </c>
      <c r="FG65" s="4" t="s">
        <v>4</v>
      </c>
      <c r="FH65" s="4" t="s">
        <v>4</v>
      </c>
      <c r="FI65" s="4" t="s">
        <v>4</v>
      </c>
      <c r="FJ65" s="4" t="s">
        <v>4</v>
      </c>
      <c r="FK65" s="4" t="s">
        <v>4</v>
      </c>
      <c r="FL65" s="4" t="s">
        <v>4</v>
      </c>
      <c r="FM65" s="4" t="s">
        <v>4</v>
      </c>
      <c r="FN65" s="4" t="s">
        <v>4</v>
      </c>
      <c r="FO65" s="4" t="s">
        <v>4</v>
      </c>
      <c r="FP65" s="4" t="s">
        <v>4</v>
      </c>
      <c r="FQ65" s="4" t="s">
        <v>4</v>
      </c>
      <c r="FR65" s="4" t="s">
        <v>4</v>
      </c>
      <c r="FS65" s="4" t="s">
        <v>4</v>
      </c>
      <c r="FT65" s="4" t="s">
        <v>4</v>
      </c>
      <c r="FU65" s="4" t="s">
        <v>4</v>
      </c>
      <c r="FV65" s="4" t="s">
        <v>4</v>
      </c>
      <c r="FW65" s="4" t="s">
        <v>4</v>
      </c>
      <c r="FX65" s="4" t="s">
        <v>4</v>
      </c>
      <c r="FY65" s="4" t="s">
        <v>4</v>
      </c>
      <c r="FZ65" s="4" t="s">
        <v>4</v>
      </c>
      <c r="GA65" s="4" t="s">
        <v>4</v>
      </c>
      <c r="GB65" s="4" t="s">
        <v>4</v>
      </c>
      <c r="GC65" s="4" t="s">
        <v>4</v>
      </c>
      <c r="GD65" s="4" t="s">
        <v>4</v>
      </c>
      <c r="GE65" s="4" t="s">
        <v>4</v>
      </c>
      <c r="GF65" s="4" t="s">
        <v>4</v>
      </c>
      <c r="GG65" s="4" t="s">
        <v>4</v>
      </c>
      <c r="GH65" s="4" t="s">
        <v>4</v>
      </c>
      <c r="GI65" s="4" t="s">
        <v>4</v>
      </c>
      <c r="GJ65" s="4" t="s">
        <v>4</v>
      </c>
      <c r="GK65" s="4" t="s">
        <v>4</v>
      </c>
      <c r="GL65" s="4" t="s">
        <v>4</v>
      </c>
      <c r="GM65" s="4" t="s">
        <v>4</v>
      </c>
      <c r="GN65" s="4" t="s">
        <v>4</v>
      </c>
      <c r="GO65" s="4" t="s">
        <v>4</v>
      </c>
      <c r="GP65" s="4" t="s">
        <v>4</v>
      </c>
      <c r="GQ65" s="4" t="s">
        <v>4</v>
      </c>
      <c r="GR65" s="4" t="s">
        <v>4</v>
      </c>
      <c r="GS65" s="4" t="s">
        <v>4</v>
      </c>
      <c r="GT65" s="4" t="s">
        <v>4</v>
      </c>
      <c r="GU65" s="4" t="s">
        <v>4</v>
      </c>
      <c r="GV65" s="4" t="s">
        <v>4</v>
      </c>
      <c r="GW65" s="4" t="s">
        <v>4</v>
      </c>
      <c r="GX65" s="4" t="s">
        <v>4</v>
      </c>
      <c r="GY65" s="4" t="s">
        <v>4</v>
      </c>
      <c r="GZ65" s="4" t="s">
        <v>4</v>
      </c>
    </row>
    <row r="66" spans="1:208">
      <c r="A66" s="2" t="s">
        <v>830</v>
      </c>
      <c r="B66" s="8">
        <v>13466000000</v>
      </c>
      <c r="C66" s="8">
        <v>10761000000</v>
      </c>
      <c r="D66" s="4" t="s">
        <v>4</v>
      </c>
      <c r="E66" s="8">
        <v>0</v>
      </c>
      <c r="F66" s="8">
        <v>194000000</v>
      </c>
      <c r="G66" s="8">
        <v>227000000</v>
      </c>
      <c r="H66" s="4" t="s">
        <v>4</v>
      </c>
      <c r="I66" s="4" t="s">
        <v>4</v>
      </c>
      <c r="J66" s="8">
        <v>0</v>
      </c>
      <c r="K66" s="8">
        <v>83000000</v>
      </c>
      <c r="L66" s="4" t="s">
        <v>4</v>
      </c>
      <c r="M66" s="8">
        <v>0</v>
      </c>
      <c r="N66" s="8">
        <v>69000000</v>
      </c>
      <c r="O66" s="8">
        <v>706000000</v>
      </c>
      <c r="P66" s="8">
        <v>882000000</v>
      </c>
      <c r="Q66" s="4" t="s">
        <v>4</v>
      </c>
      <c r="R66" s="8">
        <v>733000000</v>
      </c>
      <c r="S66" s="8">
        <v>867000000</v>
      </c>
      <c r="T66" s="4" t="s">
        <v>4</v>
      </c>
      <c r="U66" s="8">
        <v>490000000</v>
      </c>
      <c r="V66" s="8">
        <v>560000000</v>
      </c>
      <c r="W66" s="4" t="s">
        <v>4</v>
      </c>
      <c r="X66" s="8">
        <v>912000000</v>
      </c>
      <c r="Y66" s="8">
        <v>1019000000</v>
      </c>
      <c r="Z66" s="4" t="s">
        <v>4</v>
      </c>
      <c r="AA66" s="8">
        <v>1503000000</v>
      </c>
      <c r="AB66" s="8">
        <v>1750000000</v>
      </c>
      <c r="AC66" s="8">
        <v>320000000</v>
      </c>
      <c r="AD66" s="8">
        <v>360000000</v>
      </c>
      <c r="AE66" s="4" t="s">
        <v>4</v>
      </c>
      <c r="AF66" s="8">
        <v>440000000</v>
      </c>
      <c r="AG66" s="8">
        <v>495000000</v>
      </c>
      <c r="AH66" s="4" t="s">
        <v>4</v>
      </c>
      <c r="AI66" s="8">
        <v>0</v>
      </c>
      <c r="AJ66" s="8">
        <v>731000000</v>
      </c>
      <c r="AK66" s="4" t="s">
        <v>4</v>
      </c>
      <c r="AL66" s="8">
        <v>293000000</v>
      </c>
      <c r="AM66" s="8">
        <v>101000000</v>
      </c>
      <c r="AN66" s="4" t="s">
        <v>4</v>
      </c>
      <c r="AO66" s="8">
        <v>0</v>
      </c>
      <c r="AP66" s="8">
        <v>450000000</v>
      </c>
      <c r="AQ66" s="8">
        <v>1390000000</v>
      </c>
      <c r="AR66" s="4" t="s">
        <v>4</v>
      </c>
      <c r="AS66" s="8">
        <v>0</v>
      </c>
      <c r="AT66" s="8">
        <v>345000000</v>
      </c>
      <c r="AU66" s="8">
        <v>0</v>
      </c>
      <c r="AV66" s="8">
        <v>234000000</v>
      </c>
      <c r="AW66" s="8">
        <v>0</v>
      </c>
      <c r="AX66" s="8">
        <v>1400000000</v>
      </c>
      <c r="AY66" s="8">
        <v>0</v>
      </c>
      <c r="AZ66" s="8">
        <v>150000000</v>
      </c>
      <c r="BA66" s="8">
        <v>150000000</v>
      </c>
      <c r="BB66" s="8">
        <v>0</v>
      </c>
      <c r="BC66" s="8">
        <v>450000000</v>
      </c>
      <c r="BD66" s="8">
        <v>0</v>
      </c>
      <c r="BE66" s="8">
        <v>8976000000</v>
      </c>
      <c r="BF66" s="8">
        <v>7144000000</v>
      </c>
      <c r="BG66" s="8">
        <v>0</v>
      </c>
      <c r="BH66" s="8">
        <v>397000000</v>
      </c>
      <c r="BI66" s="8">
        <v>0</v>
      </c>
      <c r="BJ66" s="8">
        <v>822000000</v>
      </c>
      <c r="BK66" s="8">
        <v>387000000</v>
      </c>
      <c r="BL66" s="8">
        <v>0</v>
      </c>
      <c r="BM66" s="8">
        <v>362000000</v>
      </c>
      <c r="BN66" s="8">
        <v>0</v>
      </c>
      <c r="BO66" s="8">
        <v>383000000</v>
      </c>
      <c r="BP66" s="8">
        <v>0</v>
      </c>
      <c r="BQ66" s="8">
        <v>0</v>
      </c>
      <c r="BR66" s="8">
        <v>0</v>
      </c>
      <c r="BS66" s="8">
        <v>1132000000</v>
      </c>
      <c r="BT66" s="8">
        <v>1219000000</v>
      </c>
      <c r="BU66" s="8">
        <v>2584000000</v>
      </c>
      <c r="BV66" s="8">
        <v>1567000000</v>
      </c>
      <c r="BW66" s="8">
        <v>577000000</v>
      </c>
      <c r="BX66" s="8">
        <v>561000000</v>
      </c>
      <c r="BY66" s="8">
        <v>3161000000</v>
      </c>
      <c r="BZ66" s="8">
        <v>2128000000</v>
      </c>
      <c r="CA66" s="8">
        <v>197000000</v>
      </c>
      <c r="CB66" s="5">
        <v>1499000000</v>
      </c>
      <c r="CC66" s="8">
        <v>270000000</v>
      </c>
      <c r="CD66" s="4" t="s">
        <v>4</v>
      </c>
      <c r="CE66" s="4" t="s">
        <v>4</v>
      </c>
      <c r="CF66" s="4" t="s">
        <v>4</v>
      </c>
      <c r="CG66" s="4" t="s">
        <v>4</v>
      </c>
      <c r="CH66" s="4" t="s">
        <v>4</v>
      </c>
      <c r="CI66" s="4" t="s">
        <v>4</v>
      </c>
      <c r="CJ66" s="4" t="s">
        <v>4</v>
      </c>
      <c r="CK66" s="4" t="s">
        <v>4</v>
      </c>
      <c r="CL66" s="8">
        <v>342000000</v>
      </c>
      <c r="CM66" s="8">
        <v>342000000</v>
      </c>
      <c r="CN66" s="4" t="s">
        <v>4</v>
      </c>
      <c r="CO66" s="4" t="s">
        <v>4</v>
      </c>
      <c r="CP66" s="4" t="s">
        <v>4</v>
      </c>
      <c r="CQ66" s="4" t="s">
        <v>4</v>
      </c>
      <c r="CR66" s="4" t="s">
        <v>4</v>
      </c>
      <c r="CS66" s="4" t="s">
        <v>4</v>
      </c>
      <c r="CT66" s="4" t="s">
        <v>4</v>
      </c>
      <c r="CU66" s="8">
        <v>49000000</v>
      </c>
      <c r="CV66" s="5">
        <v>300000000</v>
      </c>
      <c r="CW66" s="8">
        <v>72000000</v>
      </c>
      <c r="CX66" s="4" t="s">
        <v>4</v>
      </c>
      <c r="CY66" s="8">
        <v>52000000</v>
      </c>
      <c r="CZ66" s="8">
        <v>77000000</v>
      </c>
      <c r="DA66" s="5">
        <v>319000000</v>
      </c>
      <c r="DB66" s="8">
        <v>96000000</v>
      </c>
      <c r="DC66" s="5">
        <v>590000000</v>
      </c>
      <c r="DD66" s="8">
        <v>121000000</v>
      </c>
      <c r="DE66" s="4" t="s">
        <v>4</v>
      </c>
      <c r="DF66" s="4" t="s">
        <v>4</v>
      </c>
      <c r="DG66" s="4" t="s">
        <v>4</v>
      </c>
      <c r="DH66" s="8">
        <v>387000000</v>
      </c>
      <c r="DI66" s="8">
        <v>397000000</v>
      </c>
      <c r="DJ66" s="4" t="s">
        <v>4</v>
      </c>
      <c r="DK66" s="8">
        <v>383000000</v>
      </c>
      <c r="DL66" s="4" t="s">
        <v>4</v>
      </c>
      <c r="DM66" s="4" t="s">
        <v>4</v>
      </c>
      <c r="DN66" s="4" t="s">
        <v>4</v>
      </c>
      <c r="DO66" s="8">
        <v>362000000</v>
      </c>
      <c r="DP66" s="4" t="s">
        <v>4</v>
      </c>
      <c r="DQ66" s="4" t="s">
        <v>4</v>
      </c>
      <c r="DR66" s="4" t="s">
        <v>4</v>
      </c>
      <c r="DS66" s="8">
        <v>1800000000</v>
      </c>
      <c r="DT66" s="4" t="s">
        <v>4</v>
      </c>
      <c r="DU66" s="4" t="s">
        <v>4</v>
      </c>
      <c r="DV66" s="4" t="s">
        <v>4</v>
      </c>
      <c r="DW66" s="4" t="s">
        <v>4</v>
      </c>
      <c r="DX66" s="8">
        <v>375000000</v>
      </c>
      <c r="DY66" s="8">
        <v>150000000</v>
      </c>
      <c r="DZ66" s="4" t="s">
        <v>4</v>
      </c>
      <c r="EA66" s="4" t="s">
        <v>4</v>
      </c>
      <c r="EB66" s="4" t="s">
        <v>4</v>
      </c>
      <c r="EC66" s="4" t="s">
        <v>4</v>
      </c>
      <c r="ED66" s="4" t="s">
        <v>4</v>
      </c>
      <c r="EE66" s="4" t="s">
        <v>4</v>
      </c>
      <c r="EF66" s="4" t="s">
        <v>4</v>
      </c>
      <c r="EG66" s="4" t="s">
        <v>4</v>
      </c>
      <c r="EH66" s="4" t="s">
        <v>4</v>
      </c>
      <c r="EI66" s="4" t="s">
        <v>4</v>
      </c>
      <c r="EJ66" s="4" t="s">
        <v>4</v>
      </c>
      <c r="EK66" s="4" t="s">
        <v>4</v>
      </c>
      <c r="EL66" s="4" t="s">
        <v>4</v>
      </c>
      <c r="EM66" s="4" t="s">
        <v>4</v>
      </c>
      <c r="EN66" s="4" t="s">
        <v>4</v>
      </c>
      <c r="EO66" s="4" t="s">
        <v>4</v>
      </c>
      <c r="EP66" s="4" t="s">
        <v>4</v>
      </c>
      <c r="EQ66" s="4" t="s">
        <v>4</v>
      </c>
      <c r="ER66" s="4" t="s">
        <v>4</v>
      </c>
      <c r="ES66" s="4" t="s">
        <v>4</v>
      </c>
      <c r="ET66" s="4" t="s">
        <v>4</v>
      </c>
      <c r="EU66" s="4" t="s">
        <v>4</v>
      </c>
      <c r="EV66" s="4" t="s">
        <v>4</v>
      </c>
      <c r="EW66" s="4" t="s">
        <v>4</v>
      </c>
      <c r="EX66" s="4" t="s">
        <v>4</v>
      </c>
      <c r="EY66" s="4" t="s">
        <v>4</v>
      </c>
      <c r="EZ66" s="4" t="s">
        <v>4</v>
      </c>
      <c r="FA66" s="8">
        <v>472600000</v>
      </c>
      <c r="FB66" s="4" t="s">
        <v>4</v>
      </c>
      <c r="FC66" s="4" t="s">
        <v>4</v>
      </c>
      <c r="FD66" s="4" t="s">
        <v>4</v>
      </c>
      <c r="FE66" s="4" t="s">
        <v>4</v>
      </c>
      <c r="FF66" s="4" t="s">
        <v>4</v>
      </c>
      <c r="FG66" s="4" t="s">
        <v>4</v>
      </c>
      <c r="FH66" s="4" t="s">
        <v>4</v>
      </c>
      <c r="FI66" s="4" t="s">
        <v>4</v>
      </c>
      <c r="FJ66" s="4" t="s">
        <v>4</v>
      </c>
      <c r="FK66" s="4" t="s">
        <v>4</v>
      </c>
      <c r="FL66" s="4" t="s">
        <v>4</v>
      </c>
      <c r="FM66" s="4" t="s">
        <v>4</v>
      </c>
      <c r="FN66" s="4" t="s">
        <v>4</v>
      </c>
      <c r="FO66" s="4" t="s">
        <v>4</v>
      </c>
      <c r="FP66" s="4" t="s">
        <v>4</v>
      </c>
      <c r="FQ66" s="4" t="s">
        <v>4</v>
      </c>
      <c r="FR66" s="4" t="s">
        <v>4</v>
      </c>
      <c r="FS66" s="4" t="s">
        <v>4</v>
      </c>
      <c r="FT66" s="4" t="s">
        <v>4</v>
      </c>
      <c r="FU66" s="4" t="s">
        <v>4</v>
      </c>
      <c r="FV66" s="4" t="s">
        <v>4</v>
      </c>
      <c r="FW66" s="4" t="s">
        <v>4</v>
      </c>
      <c r="FX66" s="4" t="s">
        <v>4</v>
      </c>
      <c r="FY66" s="4" t="s">
        <v>4</v>
      </c>
      <c r="FZ66" s="4" t="s">
        <v>4</v>
      </c>
      <c r="GA66" s="4" t="s">
        <v>4</v>
      </c>
      <c r="GB66" s="4" t="s">
        <v>4</v>
      </c>
      <c r="GC66" s="4" t="s">
        <v>4</v>
      </c>
      <c r="GD66" s="4" t="s">
        <v>4</v>
      </c>
      <c r="GE66" s="4" t="s">
        <v>4</v>
      </c>
      <c r="GF66" s="4" t="s">
        <v>4</v>
      </c>
      <c r="GG66" s="4" t="s">
        <v>4</v>
      </c>
      <c r="GH66" s="4" t="s">
        <v>4</v>
      </c>
      <c r="GI66" s="4" t="s">
        <v>4</v>
      </c>
      <c r="GJ66" s="4" t="s">
        <v>4</v>
      </c>
      <c r="GK66" s="4" t="s">
        <v>4</v>
      </c>
      <c r="GL66" s="4" t="s">
        <v>4</v>
      </c>
      <c r="GM66" s="4" t="s">
        <v>4</v>
      </c>
      <c r="GN66" s="4" t="s">
        <v>4</v>
      </c>
      <c r="GO66" s="4" t="s">
        <v>4</v>
      </c>
      <c r="GP66" s="4" t="s">
        <v>4</v>
      </c>
      <c r="GQ66" s="4" t="s">
        <v>4</v>
      </c>
      <c r="GR66" s="4" t="s">
        <v>4</v>
      </c>
      <c r="GS66" s="4" t="s">
        <v>4</v>
      </c>
      <c r="GT66" s="4" t="s">
        <v>4</v>
      </c>
      <c r="GU66" s="4" t="s">
        <v>4</v>
      </c>
      <c r="GV66" s="4" t="s">
        <v>4</v>
      </c>
      <c r="GW66" s="8">
        <v>436000000</v>
      </c>
      <c r="GX66" s="8">
        <v>840000000</v>
      </c>
      <c r="GY66" s="8">
        <v>72000000</v>
      </c>
      <c r="GZ66" s="4" t="s">
        <v>4</v>
      </c>
    </row>
  </sheetData>
  <mergeCells count="1">
    <mergeCell ref="A1:A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953</v>
      </c>
      <c r="B1" s="7" t="s">
        <v>2</v>
      </c>
      <c r="C1" s="7"/>
      <c r="D1" s="7" t="s">
        <v>30</v>
      </c>
      <c r="E1" s="7"/>
    </row>
    <row r="2" spans="1:5">
      <c r="A2" s="1" t="s">
        <v>69</v>
      </c>
      <c r="B2" s="7"/>
      <c r="C2" s="7"/>
      <c r="D2" s="7"/>
      <c r="E2" s="7"/>
    </row>
    <row r="3" spans="1:5">
      <c r="A3" s="3" t="s">
        <v>944</v>
      </c>
      <c r="B3" s="4" t="s">
        <v>4</v>
      </c>
      <c r="C3" s="4"/>
      <c r="D3" s="4" t="s">
        <v>4</v>
      </c>
      <c r="E3" s="4"/>
    </row>
    <row r="4" spans="1:5">
      <c r="A4" s="2" t="s">
        <v>946</v>
      </c>
      <c r="B4" s="8">
        <v>332</v>
      </c>
      <c r="C4" s="4"/>
      <c r="D4" s="8">
        <v>322</v>
      </c>
      <c r="E4" s="4"/>
    </row>
    <row r="5" spans="1:5" ht="30">
      <c r="A5" s="2" t="s">
        <v>947</v>
      </c>
      <c r="B5" s="4">
        <v>105</v>
      </c>
      <c r="C5" s="4"/>
      <c r="D5" s="4">
        <v>83</v>
      </c>
      <c r="E5" s="4"/>
    </row>
    <row r="6" spans="1:5" ht="30">
      <c r="A6" s="2" t="s">
        <v>1954</v>
      </c>
      <c r="B6" s="4">
        <v>109</v>
      </c>
      <c r="C6" s="198" t="s">
        <v>1573</v>
      </c>
      <c r="D6" s="4">
        <v>0</v>
      </c>
      <c r="E6" s="198" t="s">
        <v>1573</v>
      </c>
    </row>
    <row r="7" spans="1:5">
      <c r="A7" s="2" t="s">
        <v>949</v>
      </c>
      <c r="B7" s="4">
        <v>70</v>
      </c>
      <c r="C7" s="4"/>
      <c r="D7" s="4">
        <v>54</v>
      </c>
      <c r="E7" s="4"/>
    </row>
    <row r="8" spans="1:5" ht="30">
      <c r="A8" s="2" t="s">
        <v>1955</v>
      </c>
      <c r="B8" s="4">
        <v>198</v>
      </c>
      <c r="C8" s="198" t="s">
        <v>1580</v>
      </c>
      <c r="D8" s="4">
        <v>5</v>
      </c>
      <c r="E8" s="198" t="s">
        <v>1580</v>
      </c>
    </row>
    <row r="9" spans="1:5">
      <c r="A9" s="2" t="s">
        <v>951</v>
      </c>
      <c r="B9" s="4">
        <v>192</v>
      </c>
      <c r="C9" s="4"/>
      <c r="D9" s="4">
        <v>96</v>
      </c>
      <c r="E9" s="4"/>
    </row>
    <row r="10" spans="1:5" ht="17.25">
      <c r="A10" s="2" t="s">
        <v>1956</v>
      </c>
      <c r="B10" s="4">
        <v>145</v>
      </c>
      <c r="C10" s="198" t="s">
        <v>1584</v>
      </c>
      <c r="D10" s="4">
        <v>397</v>
      </c>
      <c r="E10" s="198" t="s">
        <v>1584</v>
      </c>
    </row>
    <row r="11" spans="1:5">
      <c r="A11" s="2" t="s">
        <v>953</v>
      </c>
      <c r="B11" s="4">
        <v>458</v>
      </c>
      <c r="C11" s="4"/>
      <c r="D11" s="4">
        <v>341</v>
      </c>
      <c r="E11" s="4"/>
    </row>
    <row r="12" spans="1:5" ht="17.25">
      <c r="A12" s="2" t="s">
        <v>550</v>
      </c>
      <c r="B12" s="4">
        <v>483</v>
      </c>
      <c r="C12" s="198" t="s">
        <v>1957</v>
      </c>
      <c r="D12" s="4">
        <v>0</v>
      </c>
      <c r="E12" s="198" t="s">
        <v>1957</v>
      </c>
    </row>
    <row r="13" spans="1:5">
      <c r="A13" s="2" t="s">
        <v>105</v>
      </c>
      <c r="B13" s="4">
        <v>22</v>
      </c>
      <c r="C13" s="4"/>
      <c r="D13" s="4">
        <v>40</v>
      </c>
      <c r="E13" s="4"/>
    </row>
    <row r="14" spans="1:5">
      <c r="A14" s="2" t="s">
        <v>955</v>
      </c>
      <c r="B14" s="8">
        <v>2114</v>
      </c>
      <c r="C14" s="4"/>
      <c r="D14" s="8">
        <v>1338</v>
      </c>
      <c r="E14" s="4"/>
    </row>
    <row r="15" spans="1:5">
      <c r="A15" s="62"/>
      <c r="B15" s="62"/>
      <c r="C15" s="62"/>
      <c r="D15" s="62"/>
      <c r="E15" s="62"/>
    </row>
    <row r="16" spans="1:5" ht="30" customHeight="1">
      <c r="A16" s="2" t="s">
        <v>1573</v>
      </c>
      <c r="B16" s="14" t="s">
        <v>1958</v>
      </c>
      <c r="C16" s="14"/>
      <c r="D16" s="14"/>
      <c r="E16" s="14"/>
    </row>
    <row r="17" spans="1:5" ht="30" customHeight="1">
      <c r="A17" s="2" t="s">
        <v>1580</v>
      </c>
      <c r="B17" s="14" t="s">
        <v>1959</v>
      </c>
      <c r="C17" s="14"/>
      <c r="D17" s="14"/>
      <c r="E17" s="14"/>
    </row>
    <row r="18" spans="1:5" ht="15" customHeight="1">
      <c r="A18" s="2" t="s">
        <v>1584</v>
      </c>
      <c r="B18" s="14" t="s">
        <v>1960</v>
      </c>
      <c r="C18" s="14"/>
      <c r="D18" s="14"/>
      <c r="E18" s="14"/>
    </row>
    <row r="19" spans="1:5" ht="30" customHeight="1">
      <c r="A19" s="2" t="s">
        <v>1957</v>
      </c>
      <c r="B19" s="14" t="s">
        <v>1961</v>
      </c>
      <c r="C19" s="14"/>
      <c r="D19" s="14"/>
      <c r="E19" s="14"/>
    </row>
  </sheetData>
  <mergeCells count="7">
    <mergeCell ref="B19:E19"/>
    <mergeCell ref="B1:C2"/>
    <mergeCell ref="D1:E2"/>
    <mergeCell ref="A15:E15"/>
    <mergeCell ref="B16:E16"/>
    <mergeCell ref="B17:E17"/>
    <mergeCell ref="B18:E1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1962</v>
      </c>
      <c r="B1" s="7" t="s">
        <v>2</v>
      </c>
      <c r="C1" s="7"/>
      <c r="D1" s="7" t="s">
        <v>30</v>
      </c>
      <c r="E1" s="7"/>
    </row>
    <row r="2" spans="1:5">
      <c r="A2" s="1" t="s">
        <v>69</v>
      </c>
      <c r="B2" s="7"/>
      <c r="C2" s="7"/>
      <c r="D2" s="7"/>
      <c r="E2" s="7"/>
    </row>
    <row r="3" spans="1:5">
      <c r="A3" s="3" t="s">
        <v>960</v>
      </c>
      <c r="B3" s="4" t="s">
        <v>4</v>
      </c>
      <c r="C3" s="4"/>
      <c r="D3" s="4" t="s">
        <v>4</v>
      </c>
      <c r="E3" s="4"/>
    </row>
    <row r="4" spans="1:5">
      <c r="A4" s="2" t="s">
        <v>962</v>
      </c>
      <c r="B4" s="8">
        <v>58</v>
      </c>
      <c r="C4" s="4"/>
      <c r="D4" s="8">
        <v>55</v>
      </c>
      <c r="E4" s="4"/>
    </row>
    <row r="5" spans="1:5">
      <c r="A5" s="2" t="s">
        <v>963</v>
      </c>
      <c r="B5" s="4">
        <v>311</v>
      </c>
      <c r="C5" s="4"/>
      <c r="D5" s="4">
        <v>225</v>
      </c>
      <c r="E5" s="4"/>
    </row>
    <row r="6" spans="1:5" ht="30">
      <c r="A6" s="2" t="s">
        <v>1954</v>
      </c>
      <c r="B6" s="4">
        <v>268</v>
      </c>
      <c r="C6" s="198" t="s">
        <v>1573</v>
      </c>
      <c r="D6" s="4">
        <v>0</v>
      </c>
      <c r="E6" s="198" t="s">
        <v>1573</v>
      </c>
    </row>
    <row r="7" spans="1:5" ht="17.25">
      <c r="A7" s="2" t="s">
        <v>1956</v>
      </c>
      <c r="B7" s="4">
        <v>250</v>
      </c>
      <c r="C7" s="198" t="s">
        <v>1580</v>
      </c>
      <c r="D7" s="4">
        <v>0</v>
      </c>
      <c r="E7" s="198" t="s">
        <v>1580</v>
      </c>
    </row>
    <row r="8" spans="1:5">
      <c r="A8" s="2" t="s">
        <v>110</v>
      </c>
      <c r="B8" s="4">
        <v>11</v>
      </c>
      <c r="C8" s="4"/>
      <c r="D8" s="4">
        <v>8</v>
      </c>
      <c r="E8" s="4"/>
    </row>
    <row r="9" spans="1:5">
      <c r="A9" s="2" t="s">
        <v>965</v>
      </c>
      <c r="B9" s="8">
        <v>898</v>
      </c>
      <c r="C9" s="4"/>
      <c r="D9" s="8">
        <v>288</v>
      </c>
      <c r="E9" s="4"/>
    </row>
    <row r="10" spans="1:5">
      <c r="A10" s="62"/>
      <c r="B10" s="62"/>
      <c r="C10" s="62"/>
      <c r="D10" s="62"/>
      <c r="E10" s="62"/>
    </row>
    <row r="11" spans="1:5" ht="30" customHeight="1">
      <c r="A11" s="2" t="s">
        <v>1573</v>
      </c>
      <c r="B11" s="14" t="s">
        <v>1963</v>
      </c>
      <c r="C11" s="14"/>
      <c r="D11" s="14"/>
      <c r="E11" s="14"/>
    </row>
    <row r="12" spans="1:5" ht="30" customHeight="1">
      <c r="A12" s="2" t="s">
        <v>1580</v>
      </c>
      <c r="B12" s="14" t="s">
        <v>1964</v>
      </c>
      <c r="C12" s="14"/>
      <c r="D12" s="14"/>
      <c r="E12" s="14"/>
    </row>
  </sheetData>
  <mergeCells count="5">
    <mergeCell ref="B1:C2"/>
    <mergeCell ref="D1:E2"/>
    <mergeCell ref="A10:E10"/>
    <mergeCell ref="B11:E11"/>
    <mergeCell ref="B12:E1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965</v>
      </c>
      <c r="B1" s="1" t="s">
        <v>1594</v>
      </c>
      <c r="C1" s="7" t="s">
        <v>1</v>
      </c>
      <c r="D1" s="7"/>
      <c r="E1" s="1"/>
    </row>
    <row r="2" spans="1:5" ht="30">
      <c r="A2" s="1" t="s">
        <v>188</v>
      </c>
      <c r="B2" s="10">
        <v>38482</v>
      </c>
      <c r="C2" s="1" t="s">
        <v>2</v>
      </c>
      <c r="D2" s="1" t="s">
        <v>30</v>
      </c>
      <c r="E2" s="1" t="s">
        <v>31</v>
      </c>
    </row>
    <row r="3" spans="1:5">
      <c r="A3" s="3" t="s">
        <v>1966</v>
      </c>
      <c r="B3" s="4" t="s">
        <v>4</v>
      </c>
      <c r="C3" s="4" t="s">
        <v>4</v>
      </c>
      <c r="D3" s="4" t="s">
        <v>4</v>
      </c>
      <c r="E3" s="4" t="s">
        <v>4</v>
      </c>
    </row>
    <row r="4" spans="1:5" ht="30">
      <c r="A4" s="2" t="s">
        <v>1967</v>
      </c>
      <c r="B4" s="4" t="s">
        <v>4</v>
      </c>
      <c r="C4" s="5">
        <v>800000000</v>
      </c>
      <c r="D4" s="5">
        <v>800000000</v>
      </c>
      <c r="E4" s="5">
        <v>800000000</v>
      </c>
    </row>
    <row r="5" spans="1:5">
      <c r="A5" s="2" t="s">
        <v>975</v>
      </c>
      <c r="B5" s="4" t="s">
        <v>4</v>
      </c>
      <c r="C5" s="8">
        <v>1600</v>
      </c>
      <c r="D5" s="8">
        <v>1600</v>
      </c>
      <c r="E5" s="8">
        <v>1600</v>
      </c>
    </row>
    <row r="6" spans="1:5" ht="30">
      <c r="A6" s="2" t="s">
        <v>1968</v>
      </c>
      <c r="B6" s="4" t="s">
        <v>4</v>
      </c>
      <c r="C6" s="5">
        <v>469250933</v>
      </c>
      <c r="D6" s="5">
        <v>469250933</v>
      </c>
      <c r="E6" s="5">
        <v>469250933</v>
      </c>
    </row>
    <row r="7" spans="1:5">
      <c r="A7" s="2" t="s">
        <v>976</v>
      </c>
      <c r="B7" s="4" t="s">
        <v>4</v>
      </c>
      <c r="C7" s="4">
        <v>939</v>
      </c>
      <c r="D7" s="4">
        <v>938</v>
      </c>
      <c r="E7" s="4">
        <v>938</v>
      </c>
    </row>
    <row r="8" spans="1:5" ht="30">
      <c r="A8" s="2" t="s">
        <v>1969</v>
      </c>
      <c r="B8" s="4" t="s">
        <v>4</v>
      </c>
      <c r="C8" s="5">
        <v>-272441</v>
      </c>
      <c r="D8" s="5">
        <v>-72859</v>
      </c>
      <c r="E8" s="5">
        <v>-1478759</v>
      </c>
    </row>
    <row r="9" spans="1:5">
      <c r="A9" s="2" t="s">
        <v>977</v>
      </c>
      <c r="B9" s="4" t="s">
        <v>4</v>
      </c>
      <c r="C9" s="4">
        <v>-1</v>
      </c>
      <c r="D9" s="4">
        <v>0</v>
      </c>
      <c r="E9" s="4">
        <v>-3</v>
      </c>
    </row>
    <row r="10" spans="1:5" ht="30">
      <c r="A10" s="2" t="s">
        <v>1970</v>
      </c>
      <c r="B10" s="4" t="s">
        <v>4</v>
      </c>
      <c r="C10" s="5">
        <v>468978492</v>
      </c>
      <c r="D10" s="5">
        <v>469178074</v>
      </c>
      <c r="E10" s="5">
        <v>467772174</v>
      </c>
    </row>
    <row r="11" spans="1:5">
      <c r="A11" s="2" t="s">
        <v>982</v>
      </c>
      <c r="B11" s="4" t="s">
        <v>4</v>
      </c>
      <c r="C11" s="8">
        <v>938</v>
      </c>
      <c r="D11" s="8">
        <v>938</v>
      </c>
      <c r="E11" s="8">
        <v>935</v>
      </c>
    </row>
    <row r="12" spans="1:5">
      <c r="A12" s="2" t="s">
        <v>1971</v>
      </c>
      <c r="B12" s="5">
        <v>6000</v>
      </c>
      <c r="C12" s="4" t="s">
        <v>4</v>
      </c>
      <c r="D12" s="4" t="s">
        <v>4</v>
      </c>
      <c r="E12" s="4" t="s">
        <v>4</v>
      </c>
    </row>
    <row r="13" spans="1:5" ht="30">
      <c r="A13" s="2" t="s">
        <v>123</v>
      </c>
      <c r="B13" s="8">
        <v>2</v>
      </c>
      <c r="C13" s="8">
        <v>2</v>
      </c>
      <c r="D13" s="8">
        <v>2</v>
      </c>
      <c r="E13" s="8">
        <v>2</v>
      </c>
    </row>
    <row r="14" spans="1:5" ht="45">
      <c r="A14" s="2" t="s">
        <v>1972</v>
      </c>
      <c r="B14" s="4" t="s">
        <v>4</v>
      </c>
      <c r="C14" s="4">
        <v>0</v>
      </c>
      <c r="D14" s="4">
        <v>0</v>
      </c>
      <c r="E14" s="4" t="s">
        <v>4</v>
      </c>
    </row>
  </sheetData>
  <mergeCells count="1">
    <mergeCell ref="C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4" width="12.28515625" bestFit="1" customWidth="1"/>
    <col min="5" max="5" width="16.42578125" bestFit="1" customWidth="1"/>
    <col min="6" max="6" width="20.5703125" bestFit="1" customWidth="1"/>
    <col min="7" max="11" width="19.140625" bestFit="1" customWidth="1"/>
    <col min="12" max="13" width="20.140625" bestFit="1" customWidth="1"/>
    <col min="14" max="15" width="17.42578125" bestFit="1" customWidth="1"/>
    <col min="16" max="17" width="22.85546875" bestFit="1" customWidth="1"/>
    <col min="18" max="22" width="29.42578125" bestFit="1" customWidth="1"/>
    <col min="23" max="26" width="20.28515625" bestFit="1" customWidth="1"/>
    <col min="27" max="27" width="20.140625" bestFit="1" customWidth="1"/>
  </cols>
  <sheetData>
    <row r="1" spans="1:27" ht="15" customHeight="1">
      <c r="A1" s="1" t="s">
        <v>1973</v>
      </c>
      <c r="B1" s="7" t="s">
        <v>1</v>
      </c>
      <c r="C1" s="7"/>
      <c r="D1" s="7"/>
      <c r="E1" s="1" t="s">
        <v>1974</v>
      </c>
      <c r="F1" s="7"/>
      <c r="G1" s="7"/>
      <c r="H1" s="1"/>
      <c r="I1" s="1"/>
      <c r="J1" s="1"/>
      <c r="K1" s="1"/>
      <c r="L1" s="1"/>
      <c r="M1" s="1"/>
      <c r="N1" s="1"/>
      <c r="O1" s="1"/>
      <c r="P1" s="7" t="s">
        <v>1</v>
      </c>
      <c r="Q1" s="7"/>
      <c r="R1" s="7" t="s">
        <v>1594</v>
      </c>
      <c r="S1" s="7"/>
      <c r="T1" s="7"/>
      <c r="U1" s="7" t="s">
        <v>1719</v>
      </c>
      <c r="V1" s="7"/>
      <c r="W1" s="7" t="s">
        <v>1594</v>
      </c>
      <c r="X1" s="7"/>
      <c r="Y1" s="7"/>
      <c r="Z1" s="1" t="s">
        <v>1719</v>
      </c>
      <c r="AA1" s="1"/>
    </row>
    <row r="2" spans="1:27" ht="30">
      <c r="A2" s="1" t="s">
        <v>188</v>
      </c>
      <c r="B2" s="7" t="s">
        <v>2</v>
      </c>
      <c r="C2" s="7" t="s">
        <v>31</v>
      </c>
      <c r="D2" s="1" t="s">
        <v>30</v>
      </c>
      <c r="E2" s="1" t="s">
        <v>1977</v>
      </c>
      <c r="F2" s="1" t="s">
        <v>2</v>
      </c>
      <c r="G2" s="1" t="s">
        <v>2</v>
      </c>
      <c r="H2" s="1" t="s">
        <v>1882</v>
      </c>
      <c r="I2" s="1" t="s">
        <v>1856</v>
      </c>
      <c r="J2" s="1" t="s">
        <v>1979</v>
      </c>
      <c r="K2" s="1" t="s">
        <v>1980</v>
      </c>
      <c r="L2" s="1" t="s">
        <v>2</v>
      </c>
      <c r="M2" s="1" t="s">
        <v>1981</v>
      </c>
      <c r="N2" s="1" t="s">
        <v>2</v>
      </c>
      <c r="O2" s="1" t="s">
        <v>1685</v>
      </c>
      <c r="P2" s="1" t="s">
        <v>2</v>
      </c>
      <c r="Q2" s="1" t="s">
        <v>31</v>
      </c>
      <c r="R2" s="1" t="s">
        <v>1882</v>
      </c>
      <c r="S2" s="1" t="s">
        <v>1979</v>
      </c>
      <c r="T2" s="1" t="s">
        <v>1980</v>
      </c>
      <c r="U2" s="1" t="s">
        <v>2</v>
      </c>
      <c r="V2" s="1" t="s">
        <v>1856</v>
      </c>
      <c r="W2" s="1" t="s">
        <v>1882</v>
      </c>
      <c r="X2" s="1" t="s">
        <v>1979</v>
      </c>
      <c r="Y2" s="1" t="s">
        <v>1980</v>
      </c>
      <c r="Z2" s="1" t="s">
        <v>2</v>
      </c>
      <c r="AA2" s="1" t="s">
        <v>1682</v>
      </c>
    </row>
    <row r="3" spans="1:27">
      <c r="A3" s="1"/>
      <c r="B3" s="7"/>
      <c r="C3" s="7"/>
      <c r="D3" s="1" t="s">
        <v>1975</v>
      </c>
      <c r="E3" s="1" t="s">
        <v>1975</v>
      </c>
      <c r="F3" s="1" t="s">
        <v>1639</v>
      </c>
      <c r="G3" s="1" t="s">
        <v>1025</v>
      </c>
      <c r="H3" s="1" t="s">
        <v>1025</v>
      </c>
      <c r="I3" s="1" t="s">
        <v>1025</v>
      </c>
      <c r="J3" s="1" t="s">
        <v>1025</v>
      </c>
      <c r="K3" s="1" t="s">
        <v>1025</v>
      </c>
      <c r="L3" s="1" t="s">
        <v>1473</v>
      </c>
      <c r="M3" s="1" t="s">
        <v>1473</v>
      </c>
      <c r="N3" s="1" t="s">
        <v>1027</v>
      </c>
      <c r="O3" s="1" t="s">
        <v>1027</v>
      </c>
      <c r="P3" s="1" t="s">
        <v>194</v>
      </c>
      <c r="Q3" s="1" t="s">
        <v>194</v>
      </c>
      <c r="R3" s="1" t="s">
        <v>1982</v>
      </c>
      <c r="S3" s="1" t="s">
        <v>1982</v>
      </c>
      <c r="T3" s="1" t="s">
        <v>1982</v>
      </c>
      <c r="U3" s="1" t="s">
        <v>1982</v>
      </c>
      <c r="V3" s="1" t="s">
        <v>1982</v>
      </c>
      <c r="W3" s="1" t="s">
        <v>1983</v>
      </c>
      <c r="X3" s="1" t="s">
        <v>1983</v>
      </c>
      <c r="Y3" s="1" t="s">
        <v>1983</v>
      </c>
      <c r="Z3" s="1" t="s">
        <v>1983</v>
      </c>
      <c r="AA3" s="1" t="s">
        <v>1473</v>
      </c>
    </row>
    <row r="4" spans="1:27">
      <c r="A4" s="1"/>
      <c r="B4" s="7"/>
      <c r="C4" s="7"/>
      <c r="D4" s="1" t="s">
        <v>1976</v>
      </c>
      <c r="E4" s="1" t="s">
        <v>1978</v>
      </c>
      <c r="F4" s="1"/>
      <c r="G4" s="1"/>
      <c r="H4" s="1"/>
      <c r="I4" s="1"/>
      <c r="J4" s="1"/>
      <c r="K4" s="1"/>
      <c r="L4" s="1"/>
      <c r="M4" s="1"/>
      <c r="N4" s="1"/>
      <c r="O4" s="1"/>
      <c r="P4" s="1"/>
      <c r="Q4" s="1"/>
      <c r="R4" s="1" t="s">
        <v>1025</v>
      </c>
      <c r="S4" s="1" t="s">
        <v>1025</v>
      </c>
      <c r="T4" s="1" t="s">
        <v>1025</v>
      </c>
      <c r="U4" s="1" t="s">
        <v>1025</v>
      </c>
      <c r="V4" s="1" t="s">
        <v>1025</v>
      </c>
      <c r="W4" s="1" t="s">
        <v>1025</v>
      </c>
      <c r="X4" s="1" t="s">
        <v>1025</v>
      </c>
      <c r="Y4" s="1" t="s">
        <v>1025</v>
      </c>
      <c r="Z4" s="1" t="s">
        <v>1025</v>
      </c>
      <c r="AA4" s="1"/>
    </row>
    <row r="5" spans="1:27">
      <c r="A5" s="3" t="s">
        <v>198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c r="A6" s="2" t="s">
        <v>995</v>
      </c>
      <c r="B6" s="4" t="s">
        <v>4</v>
      </c>
      <c r="C6" s="4" t="s">
        <v>4</v>
      </c>
      <c r="D6" s="4" t="s">
        <v>4</v>
      </c>
      <c r="E6" s="4" t="s">
        <v>4</v>
      </c>
      <c r="F6" s="197">
        <v>0.74209999999999998</v>
      </c>
      <c r="G6" s="197">
        <v>0.62350000000000005</v>
      </c>
      <c r="H6" s="197">
        <v>0.62350000000000005</v>
      </c>
      <c r="I6" s="197">
        <v>0.77470000000000006</v>
      </c>
      <c r="J6" s="197">
        <v>0.77470000000000006</v>
      </c>
      <c r="K6" s="197">
        <v>0.75670000000000004</v>
      </c>
      <c r="L6" s="197">
        <v>0.6623</v>
      </c>
      <c r="M6" s="197">
        <v>0.66210000000000002</v>
      </c>
      <c r="N6" s="197">
        <v>0.50109999999999999</v>
      </c>
      <c r="O6" s="197">
        <v>0.501</v>
      </c>
      <c r="P6" s="4" t="s">
        <v>4</v>
      </c>
      <c r="Q6" s="4" t="s">
        <v>4</v>
      </c>
      <c r="R6" s="4" t="s">
        <v>4</v>
      </c>
      <c r="S6" s="4" t="s">
        <v>4</v>
      </c>
      <c r="T6" s="4" t="s">
        <v>4</v>
      </c>
      <c r="U6" s="4" t="s">
        <v>4</v>
      </c>
      <c r="V6" s="4" t="s">
        <v>4</v>
      </c>
      <c r="W6" s="4" t="s">
        <v>4</v>
      </c>
      <c r="X6" s="4" t="s">
        <v>4</v>
      </c>
      <c r="Y6" s="4" t="s">
        <v>4</v>
      </c>
      <c r="Z6" s="4" t="s">
        <v>4</v>
      </c>
      <c r="AA6" s="197">
        <v>0.66180000000000005</v>
      </c>
    </row>
    <row r="7" spans="1:27" ht="30">
      <c r="A7" s="2" t="s">
        <v>1985</v>
      </c>
      <c r="B7" s="4" t="s">
        <v>4</v>
      </c>
      <c r="C7" s="4" t="s">
        <v>4</v>
      </c>
      <c r="D7" s="4" t="s">
        <v>4</v>
      </c>
      <c r="E7" s="4" t="s">
        <v>4</v>
      </c>
      <c r="F7" s="4" t="s">
        <v>4</v>
      </c>
      <c r="G7" s="4" t="s">
        <v>4</v>
      </c>
      <c r="H7" s="4" t="s">
        <v>4</v>
      </c>
      <c r="I7" s="4" t="s">
        <v>4</v>
      </c>
      <c r="J7" s="4" t="s">
        <v>4</v>
      </c>
      <c r="K7" s="5">
        <v>10062500</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ht="30">
      <c r="A8" s="2" t="s">
        <v>1986</v>
      </c>
      <c r="B8" s="4" t="s">
        <v>4</v>
      </c>
      <c r="C8" s="4" t="s">
        <v>4</v>
      </c>
      <c r="D8" s="4" t="s">
        <v>4</v>
      </c>
      <c r="E8" s="4" t="s">
        <v>4</v>
      </c>
      <c r="F8" s="4" t="s">
        <v>4</v>
      </c>
      <c r="G8" s="4" t="s">
        <v>4</v>
      </c>
      <c r="H8" s="9">
        <v>29.5</v>
      </c>
      <c r="I8" s="4" t="s">
        <v>4</v>
      </c>
      <c r="J8" s="9">
        <v>32.29</v>
      </c>
      <c r="K8" s="8">
        <v>22</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c r="A9" s="2" t="s">
        <v>1987</v>
      </c>
      <c r="B9" s="4" t="s">
        <v>4</v>
      </c>
      <c r="C9" s="4" t="s">
        <v>4</v>
      </c>
      <c r="D9" s="4" t="s">
        <v>4</v>
      </c>
      <c r="E9" s="4" t="s">
        <v>4</v>
      </c>
      <c r="F9" s="4" t="s">
        <v>4</v>
      </c>
      <c r="G9" s="4" t="s">
        <v>4</v>
      </c>
      <c r="H9" s="8">
        <v>380</v>
      </c>
      <c r="I9" s="4" t="s">
        <v>4</v>
      </c>
      <c r="J9" s="8">
        <v>0</v>
      </c>
      <c r="K9" s="9">
        <v>221.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c r="A10" s="2" t="s">
        <v>1988</v>
      </c>
      <c r="B10" s="4" t="s">
        <v>4</v>
      </c>
      <c r="C10" s="4" t="s">
        <v>4</v>
      </c>
      <c r="D10" s="4" t="s">
        <v>4</v>
      </c>
      <c r="E10" s="4" t="s">
        <v>4</v>
      </c>
      <c r="F10" s="4" t="s">
        <v>4</v>
      </c>
      <c r="G10" s="4" t="s">
        <v>4</v>
      </c>
      <c r="H10" s="4" t="s">
        <v>4</v>
      </c>
      <c r="I10" s="4" t="s">
        <v>4</v>
      </c>
      <c r="J10" s="4" t="s">
        <v>4</v>
      </c>
      <c r="K10" s="4">
        <v>18.7</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45">
      <c r="A11" s="2" t="s">
        <v>1989</v>
      </c>
      <c r="B11" s="4" t="s">
        <v>4</v>
      </c>
      <c r="C11" s="4" t="s">
        <v>4</v>
      </c>
      <c r="D11" s="4" t="s">
        <v>4</v>
      </c>
      <c r="E11" s="4" t="s">
        <v>4</v>
      </c>
      <c r="F11" s="4" t="s">
        <v>4</v>
      </c>
      <c r="G11" s="4" t="s">
        <v>4</v>
      </c>
      <c r="H11" s="4" t="s">
        <v>4</v>
      </c>
      <c r="I11" s="4" t="s">
        <v>4</v>
      </c>
      <c r="J11" s="4" t="s">
        <v>4</v>
      </c>
      <c r="K11" s="5">
        <v>1312500</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30">
      <c r="A12" s="2" t="s">
        <v>1990</v>
      </c>
      <c r="B12" s="4" t="s">
        <v>4</v>
      </c>
      <c r="C12" s="4" t="s">
        <v>4</v>
      </c>
      <c r="D12" s="4" t="s">
        <v>4</v>
      </c>
      <c r="E12" s="4" t="s">
        <v>4</v>
      </c>
      <c r="F12" s="4" t="s">
        <v>4</v>
      </c>
      <c r="G12" s="4" t="s">
        <v>4</v>
      </c>
      <c r="H12" s="4" t="s">
        <v>4</v>
      </c>
      <c r="I12" s="4" t="s">
        <v>4</v>
      </c>
      <c r="J12" s="4" t="s">
        <v>4</v>
      </c>
      <c r="K12" s="5">
        <v>14752525</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ht="30">
      <c r="A13" s="2" t="s">
        <v>1991</v>
      </c>
      <c r="B13" s="4" t="s">
        <v>4</v>
      </c>
      <c r="C13" s="4" t="s">
        <v>4</v>
      </c>
      <c r="D13" s="4" t="s">
        <v>4</v>
      </c>
      <c r="E13" s="4" t="s">
        <v>4</v>
      </c>
      <c r="F13" s="4" t="s">
        <v>4</v>
      </c>
      <c r="G13" s="4" t="s">
        <v>4</v>
      </c>
      <c r="H13" s="4" t="s">
        <v>4</v>
      </c>
      <c r="I13" s="4" t="s">
        <v>4</v>
      </c>
      <c r="J13" s="4" t="s">
        <v>4</v>
      </c>
      <c r="K13" s="5">
        <v>16543350</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30">
      <c r="A14" s="2" t="s">
        <v>175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5">
        <v>3394916</v>
      </c>
      <c r="S14" s="5">
        <v>3310622</v>
      </c>
      <c r="T14" s="5">
        <v>14752525</v>
      </c>
      <c r="U14" s="5">
        <v>3394916</v>
      </c>
      <c r="V14" s="5">
        <v>3310622</v>
      </c>
      <c r="W14" s="5">
        <v>12880000</v>
      </c>
      <c r="X14" s="4">
        <v>0</v>
      </c>
      <c r="Y14" s="5">
        <v>10062500</v>
      </c>
      <c r="Z14" s="5">
        <v>12880000</v>
      </c>
      <c r="AA14" s="4" t="s">
        <v>4</v>
      </c>
    </row>
    <row r="15" spans="1:27" ht="30">
      <c r="A15" s="2" t="s">
        <v>55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v>100</v>
      </c>
    </row>
    <row r="16" spans="1:27">
      <c r="A16" s="2" t="s">
        <v>1655</v>
      </c>
      <c r="B16" s="4" t="s">
        <v>4</v>
      </c>
      <c r="C16" s="4" t="s">
        <v>4</v>
      </c>
      <c r="D16" s="4" t="s">
        <v>4</v>
      </c>
      <c r="E16" s="4" t="s">
        <v>4</v>
      </c>
      <c r="F16" s="4" t="s">
        <v>4</v>
      </c>
      <c r="G16" s="4" t="s">
        <v>4</v>
      </c>
      <c r="H16" s="4" t="s">
        <v>4</v>
      </c>
      <c r="I16" s="4" t="s">
        <v>4</v>
      </c>
      <c r="J16" s="4" t="s">
        <v>4</v>
      </c>
      <c r="K16" s="4" t="s">
        <v>4</v>
      </c>
      <c r="L16" s="4" t="s">
        <v>4</v>
      </c>
      <c r="M16" s="4" t="s">
        <v>4</v>
      </c>
      <c r="N16" s="4" t="s">
        <v>4</v>
      </c>
      <c r="O16" s="197">
        <v>0.501</v>
      </c>
      <c r="P16" s="4" t="s">
        <v>4</v>
      </c>
      <c r="Q16" s="4" t="s">
        <v>4</v>
      </c>
      <c r="R16" s="4" t="s">
        <v>4</v>
      </c>
      <c r="S16" s="4" t="s">
        <v>4</v>
      </c>
      <c r="T16" s="4" t="s">
        <v>4</v>
      </c>
      <c r="U16" s="4" t="s">
        <v>4</v>
      </c>
      <c r="V16" s="4" t="s">
        <v>4</v>
      </c>
      <c r="W16" s="4" t="s">
        <v>4</v>
      </c>
      <c r="X16" s="4" t="s">
        <v>4</v>
      </c>
      <c r="Y16" s="4" t="s">
        <v>4</v>
      </c>
      <c r="Z16" s="4" t="s">
        <v>4</v>
      </c>
      <c r="AA16" s="4" t="s">
        <v>4</v>
      </c>
    </row>
    <row r="17" spans="1:27">
      <c r="A17" s="2" t="s">
        <v>1992</v>
      </c>
      <c r="B17" s="4" t="s">
        <v>4</v>
      </c>
      <c r="C17" s="4" t="s">
        <v>4</v>
      </c>
      <c r="D17" s="4" t="s">
        <v>4</v>
      </c>
      <c r="E17" s="4" t="s">
        <v>4</v>
      </c>
      <c r="F17" s="4" t="s">
        <v>4</v>
      </c>
      <c r="G17" s="4" t="s">
        <v>4</v>
      </c>
      <c r="H17" s="4" t="s">
        <v>4</v>
      </c>
      <c r="I17" s="4" t="s">
        <v>4</v>
      </c>
      <c r="J17" s="4" t="s">
        <v>4</v>
      </c>
      <c r="K17" s="4" t="s">
        <v>4</v>
      </c>
      <c r="L17" s="4" t="s">
        <v>4</v>
      </c>
      <c r="M17" s="4" t="s">
        <v>4</v>
      </c>
      <c r="N17" s="4" t="s">
        <v>4</v>
      </c>
      <c r="O17" s="4">
        <v>197</v>
      </c>
      <c r="P17" s="4" t="s">
        <v>4</v>
      </c>
      <c r="Q17" s="4" t="s">
        <v>4</v>
      </c>
      <c r="R17" s="4" t="s">
        <v>4</v>
      </c>
      <c r="S17" s="4" t="s">
        <v>4</v>
      </c>
      <c r="T17" s="4" t="s">
        <v>4</v>
      </c>
      <c r="U17" s="4" t="s">
        <v>4</v>
      </c>
      <c r="V17" s="4" t="s">
        <v>4</v>
      </c>
      <c r="W17" s="4" t="s">
        <v>4</v>
      </c>
      <c r="X17" s="4" t="s">
        <v>4</v>
      </c>
      <c r="Y17" s="4" t="s">
        <v>4</v>
      </c>
      <c r="Z17" s="4" t="s">
        <v>4</v>
      </c>
      <c r="AA17" s="4" t="s">
        <v>4</v>
      </c>
    </row>
    <row r="18" spans="1:27" ht="45">
      <c r="A18" s="2" t="s">
        <v>1993</v>
      </c>
      <c r="B18" s="4" t="s">
        <v>4</v>
      </c>
      <c r="C18" s="4" t="s">
        <v>4</v>
      </c>
      <c r="D18" s="4" t="s">
        <v>4</v>
      </c>
      <c r="E18" s="4">
        <v>5</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ht="30">
      <c r="A19" s="2" t="s">
        <v>1994</v>
      </c>
      <c r="B19" s="4" t="s">
        <v>4</v>
      </c>
      <c r="C19" s="4" t="s">
        <v>4</v>
      </c>
      <c r="D19" s="4">
        <v>1</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ht="30">
      <c r="A20" s="2" t="s">
        <v>1995</v>
      </c>
      <c r="B20" s="4" t="s">
        <v>4</v>
      </c>
      <c r="C20" s="4" t="s">
        <v>4</v>
      </c>
      <c r="D20" s="4">
        <v>47</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ht="30">
      <c r="A21" s="2" t="s">
        <v>1996</v>
      </c>
      <c r="B21" s="8">
        <v>223</v>
      </c>
      <c r="C21" s="8">
        <v>23</v>
      </c>
      <c r="D21" s="4" t="s">
        <v>4</v>
      </c>
      <c r="E21" s="4" t="s">
        <v>4</v>
      </c>
      <c r="F21" s="4" t="s">
        <v>4</v>
      </c>
      <c r="G21" s="4" t="s">
        <v>4</v>
      </c>
      <c r="H21" s="4" t="s">
        <v>4</v>
      </c>
      <c r="I21" s="4" t="s">
        <v>4</v>
      </c>
      <c r="J21" s="4" t="s">
        <v>4</v>
      </c>
      <c r="K21" s="4" t="s">
        <v>4</v>
      </c>
      <c r="L21" s="4" t="s">
        <v>4</v>
      </c>
      <c r="M21" s="4" t="s">
        <v>4</v>
      </c>
      <c r="N21" s="4" t="s">
        <v>4</v>
      </c>
      <c r="O21" s="4" t="s">
        <v>4</v>
      </c>
      <c r="P21" s="8">
        <v>223</v>
      </c>
      <c r="Q21" s="8">
        <v>23</v>
      </c>
      <c r="R21" s="4" t="s">
        <v>4</v>
      </c>
      <c r="S21" s="4" t="s">
        <v>4</v>
      </c>
      <c r="T21" s="4" t="s">
        <v>4</v>
      </c>
      <c r="U21" s="4" t="s">
        <v>4</v>
      </c>
      <c r="V21" s="4" t="s">
        <v>4</v>
      </c>
      <c r="W21" s="4" t="s">
        <v>4</v>
      </c>
      <c r="X21" s="4" t="s">
        <v>4</v>
      </c>
      <c r="Y21" s="4" t="s">
        <v>4</v>
      </c>
      <c r="Z21" s="4" t="s">
        <v>4</v>
      </c>
      <c r="AA21" s="4" t="s">
        <v>4</v>
      </c>
    </row>
  </sheetData>
  <mergeCells count="8">
    <mergeCell ref="B2:B4"/>
    <mergeCell ref="C2:C4"/>
    <mergeCell ref="B1:D1"/>
    <mergeCell ref="F1:G1"/>
    <mergeCell ref="P1:Q1"/>
    <mergeCell ref="R1:T1"/>
    <mergeCell ref="U1:V1"/>
    <mergeCell ref="W1:Y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997</v>
      </c>
      <c r="B1" s="7" t="s">
        <v>1</v>
      </c>
      <c r="C1" s="7"/>
      <c r="D1" s="7"/>
    </row>
    <row r="2" spans="1:4">
      <c r="A2" s="1" t="s">
        <v>69</v>
      </c>
      <c r="B2" s="1" t="s">
        <v>2</v>
      </c>
      <c r="C2" s="1" t="s">
        <v>30</v>
      </c>
      <c r="D2" s="1" t="s">
        <v>31</v>
      </c>
    </row>
    <row r="3" spans="1:4" ht="30">
      <c r="A3" s="3" t="s">
        <v>1998</v>
      </c>
      <c r="B3" s="4" t="s">
        <v>4</v>
      </c>
      <c r="C3" s="4" t="s">
        <v>4</v>
      </c>
      <c r="D3" s="4" t="s">
        <v>4</v>
      </c>
    </row>
    <row r="4" spans="1:4">
      <c r="A4" s="2" t="s">
        <v>1999</v>
      </c>
      <c r="B4" s="8">
        <v>521</v>
      </c>
      <c r="C4" s="8">
        <v>325</v>
      </c>
      <c r="D4" s="4" t="s">
        <v>4</v>
      </c>
    </row>
    <row r="5" spans="1:4">
      <c r="A5" s="2" t="s">
        <v>2000</v>
      </c>
      <c r="B5" s="4">
        <v>36</v>
      </c>
      <c r="C5" s="4">
        <v>99</v>
      </c>
      <c r="D5" s="4" t="s">
        <v>4</v>
      </c>
    </row>
    <row r="6" spans="1:4" ht="30">
      <c r="A6" s="2" t="s">
        <v>2001</v>
      </c>
      <c r="B6" s="4">
        <v>133</v>
      </c>
      <c r="C6" s="4">
        <v>97</v>
      </c>
      <c r="D6" s="4">
        <v>81</v>
      </c>
    </row>
    <row r="7" spans="1:4">
      <c r="A7" s="2" t="s">
        <v>2002</v>
      </c>
      <c r="B7" s="4">
        <v>690</v>
      </c>
      <c r="C7" s="4">
        <v>521</v>
      </c>
      <c r="D7" s="4">
        <v>325</v>
      </c>
    </row>
    <row r="8" spans="1:4">
      <c r="A8" s="2" t="s">
        <v>1975</v>
      </c>
      <c r="B8" s="4" t="s">
        <v>4</v>
      </c>
      <c r="C8" s="4" t="s">
        <v>4</v>
      </c>
      <c r="D8" s="4" t="s">
        <v>4</v>
      </c>
    </row>
    <row r="9" spans="1:4" ht="30">
      <c r="A9" s="3" t="s">
        <v>1998</v>
      </c>
      <c r="B9" s="4" t="s">
        <v>4</v>
      </c>
      <c r="C9" s="4" t="s">
        <v>4</v>
      </c>
      <c r="D9" s="4" t="s">
        <v>4</v>
      </c>
    </row>
    <row r="10" spans="1:4">
      <c r="A10" s="2" t="s">
        <v>1999</v>
      </c>
      <c r="B10" s="4">
        <v>274</v>
      </c>
      <c r="C10" s="4">
        <v>215</v>
      </c>
      <c r="D10" s="4" t="s">
        <v>4</v>
      </c>
    </row>
    <row r="11" spans="1:4">
      <c r="A11" s="2" t="s">
        <v>2000</v>
      </c>
      <c r="B11" s="4">
        <v>-220</v>
      </c>
      <c r="C11" s="4">
        <v>20</v>
      </c>
      <c r="D11" s="4" t="s">
        <v>4</v>
      </c>
    </row>
    <row r="12" spans="1:4" ht="30">
      <c r="A12" s="2" t="s">
        <v>2001</v>
      </c>
      <c r="B12" s="4">
        <v>24</v>
      </c>
      <c r="C12" s="4">
        <v>39</v>
      </c>
      <c r="D12" s="4" t="s">
        <v>4</v>
      </c>
    </row>
    <row r="13" spans="1:4">
      <c r="A13" s="2" t="s">
        <v>2002</v>
      </c>
      <c r="B13" s="4">
        <v>78</v>
      </c>
      <c r="C13" s="4">
        <v>274</v>
      </c>
      <c r="D13" s="4" t="s">
        <v>4</v>
      </c>
    </row>
    <row r="14" spans="1:4">
      <c r="A14" s="2" t="s">
        <v>1639</v>
      </c>
      <c r="B14" s="4" t="s">
        <v>4</v>
      </c>
      <c r="C14" s="4" t="s">
        <v>4</v>
      </c>
      <c r="D14" s="4" t="s">
        <v>4</v>
      </c>
    </row>
    <row r="15" spans="1:4" ht="30">
      <c r="A15" s="3" t="s">
        <v>1998</v>
      </c>
      <c r="B15" s="4" t="s">
        <v>4</v>
      </c>
      <c r="C15" s="4" t="s">
        <v>4</v>
      </c>
      <c r="D15" s="4" t="s">
        <v>4</v>
      </c>
    </row>
    <row r="16" spans="1:4">
      <c r="A16" s="2" t="s">
        <v>1999</v>
      </c>
      <c r="B16" s="4">
        <v>168</v>
      </c>
      <c r="C16" s="4">
        <v>110</v>
      </c>
      <c r="D16" s="4" t="s">
        <v>4</v>
      </c>
    </row>
    <row r="17" spans="1:4">
      <c r="A17" s="2" t="s">
        <v>2000</v>
      </c>
      <c r="B17" s="4">
        <v>-56</v>
      </c>
      <c r="C17" s="4">
        <v>10</v>
      </c>
      <c r="D17" s="4" t="s">
        <v>4</v>
      </c>
    </row>
    <row r="18" spans="1:4" ht="30">
      <c r="A18" s="2" t="s">
        <v>2001</v>
      </c>
      <c r="B18" s="4">
        <v>61</v>
      </c>
      <c r="C18" s="4">
        <v>48</v>
      </c>
      <c r="D18" s="4" t="s">
        <v>4</v>
      </c>
    </row>
    <row r="19" spans="1:4">
      <c r="A19" s="2" t="s">
        <v>2002</v>
      </c>
      <c r="B19" s="4">
        <v>173</v>
      </c>
      <c r="C19" s="4">
        <v>168</v>
      </c>
      <c r="D19" s="4" t="s">
        <v>4</v>
      </c>
    </row>
    <row r="20" spans="1:4">
      <c r="A20" s="2" t="s">
        <v>1025</v>
      </c>
      <c r="B20" s="4" t="s">
        <v>4</v>
      </c>
      <c r="C20" s="4" t="s">
        <v>4</v>
      </c>
      <c r="D20" s="4" t="s">
        <v>4</v>
      </c>
    </row>
    <row r="21" spans="1:4" ht="30">
      <c r="A21" s="3" t="s">
        <v>1998</v>
      </c>
      <c r="B21" s="4" t="s">
        <v>4</v>
      </c>
      <c r="C21" s="4" t="s">
        <v>4</v>
      </c>
      <c r="D21" s="4" t="s">
        <v>4</v>
      </c>
    </row>
    <row r="22" spans="1:4">
      <c r="A22" s="2" t="s">
        <v>1999</v>
      </c>
      <c r="B22" s="4">
        <v>79</v>
      </c>
      <c r="C22" s="4">
        <v>0</v>
      </c>
      <c r="D22" s="4" t="s">
        <v>4</v>
      </c>
    </row>
    <row r="23" spans="1:4">
      <c r="A23" s="2" t="s">
        <v>2000</v>
      </c>
      <c r="B23" s="4">
        <v>15</v>
      </c>
      <c r="C23" s="4">
        <v>69</v>
      </c>
      <c r="D23" s="4" t="s">
        <v>4</v>
      </c>
    </row>
    <row r="24" spans="1:4" ht="30">
      <c r="A24" s="2" t="s">
        <v>2001</v>
      </c>
      <c r="B24" s="4">
        <v>21</v>
      </c>
      <c r="C24" s="4">
        <v>10</v>
      </c>
      <c r="D24" s="4" t="s">
        <v>4</v>
      </c>
    </row>
    <row r="25" spans="1:4">
      <c r="A25" s="2" t="s">
        <v>2002</v>
      </c>
      <c r="B25" s="4">
        <v>115</v>
      </c>
      <c r="C25" s="4">
        <v>79</v>
      </c>
      <c r="D25" s="4" t="s">
        <v>4</v>
      </c>
    </row>
    <row r="26" spans="1:4">
      <c r="A26" s="2" t="s">
        <v>1473</v>
      </c>
      <c r="B26" s="4" t="s">
        <v>4</v>
      </c>
      <c r="C26" s="4" t="s">
        <v>4</v>
      </c>
      <c r="D26" s="4" t="s">
        <v>4</v>
      </c>
    </row>
    <row r="27" spans="1:4" ht="30">
      <c r="A27" s="3" t="s">
        <v>1998</v>
      </c>
      <c r="B27" s="4" t="s">
        <v>4</v>
      </c>
      <c r="C27" s="4" t="s">
        <v>4</v>
      </c>
      <c r="D27" s="4" t="s">
        <v>4</v>
      </c>
    </row>
    <row r="28" spans="1:4">
      <c r="A28" s="2" t="s">
        <v>1999</v>
      </c>
      <c r="B28" s="4">
        <v>0</v>
      </c>
      <c r="C28" s="4">
        <v>0</v>
      </c>
      <c r="D28" s="4" t="s">
        <v>4</v>
      </c>
    </row>
    <row r="29" spans="1:4">
      <c r="A29" s="2" t="s">
        <v>2000</v>
      </c>
      <c r="B29" s="4">
        <v>100</v>
      </c>
      <c r="C29" s="4">
        <v>0</v>
      </c>
      <c r="D29" s="4" t="s">
        <v>4</v>
      </c>
    </row>
    <row r="30" spans="1:4" ht="30">
      <c r="A30" s="2" t="s">
        <v>2001</v>
      </c>
      <c r="B30" s="4">
        <v>11</v>
      </c>
      <c r="C30" s="4">
        <v>0</v>
      </c>
      <c r="D30" s="4" t="s">
        <v>4</v>
      </c>
    </row>
    <row r="31" spans="1:4">
      <c r="A31" s="2" t="s">
        <v>2002</v>
      </c>
      <c r="B31" s="4">
        <v>111</v>
      </c>
      <c r="C31" s="4">
        <v>0</v>
      </c>
      <c r="D31" s="4" t="s">
        <v>4</v>
      </c>
    </row>
    <row r="32" spans="1:4">
      <c r="A32" s="2" t="s">
        <v>1027</v>
      </c>
      <c r="B32" s="4" t="s">
        <v>4</v>
      </c>
      <c r="C32" s="4" t="s">
        <v>4</v>
      </c>
      <c r="D32" s="4" t="s">
        <v>4</v>
      </c>
    </row>
    <row r="33" spans="1:4" ht="30">
      <c r="A33" s="3" t="s">
        <v>1998</v>
      </c>
      <c r="B33" s="4" t="s">
        <v>4</v>
      </c>
      <c r="C33" s="4" t="s">
        <v>4</v>
      </c>
      <c r="D33" s="4" t="s">
        <v>4</v>
      </c>
    </row>
    <row r="34" spans="1:4">
      <c r="A34" s="2" t="s">
        <v>1999</v>
      </c>
      <c r="B34" s="4">
        <v>0</v>
      </c>
      <c r="C34" s="4">
        <v>0</v>
      </c>
      <c r="D34" s="4" t="s">
        <v>4</v>
      </c>
    </row>
    <row r="35" spans="1:4">
      <c r="A35" s="2" t="s">
        <v>2000</v>
      </c>
      <c r="B35" s="4">
        <v>197</v>
      </c>
      <c r="C35" s="4">
        <v>0</v>
      </c>
      <c r="D35" s="4" t="s">
        <v>4</v>
      </c>
    </row>
    <row r="36" spans="1:4" ht="30">
      <c r="A36" s="2" t="s">
        <v>2001</v>
      </c>
      <c r="B36" s="4">
        <v>16</v>
      </c>
      <c r="C36" s="4">
        <v>0</v>
      </c>
      <c r="D36" s="4" t="s">
        <v>4</v>
      </c>
    </row>
    <row r="37" spans="1:4">
      <c r="A37" s="2" t="s">
        <v>2002</v>
      </c>
      <c r="B37" s="8">
        <v>213</v>
      </c>
      <c r="C37" s="8">
        <v>0</v>
      </c>
      <c r="D37" s="4" t="s">
        <v>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19.140625" bestFit="1" customWidth="1"/>
    <col min="2" max="2" width="36.5703125" customWidth="1"/>
    <col min="3" max="3" width="17.140625" customWidth="1"/>
    <col min="4" max="4" width="5.28515625" customWidth="1"/>
    <col min="5" max="5" width="31.28515625" customWidth="1"/>
    <col min="6" max="6" width="17.140625" customWidth="1"/>
    <col min="7" max="7" width="5.28515625" customWidth="1"/>
    <col min="8" max="8" width="31.28515625" customWidth="1"/>
    <col min="9" max="9" width="17.140625" customWidth="1"/>
    <col min="10" max="10" width="5.28515625" customWidth="1"/>
  </cols>
  <sheetData>
    <row r="1" spans="1:10" ht="15" customHeight="1">
      <c r="A1" s="7" t="s">
        <v>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0</v>
      </c>
      <c r="B3" s="62" t="s">
        <v>4</v>
      </c>
      <c r="C3" s="62"/>
      <c r="D3" s="62"/>
      <c r="E3" s="62"/>
      <c r="F3" s="62"/>
      <c r="G3" s="62"/>
      <c r="H3" s="62"/>
      <c r="I3" s="62"/>
      <c r="J3" s="62"/>
    </row>
    <row r="4" spans="1:10" ht="15" customHeight="1">
      <c r="A4" s="14" t="s">
        <v>35</v>
      </c>
      <c r="B4" s="62" t="s">
        <v>4</v>
      </c>
      <c r="C4" s="62"/>
      <c r="D4" s="62"/>
      <c r="E4" s="62"/>
      <c r="F4" s="62"/>
      <c r="G4" s="62"/>
      <c r="H4" s="62"/>
      <c r="I4" s="62"/>
      <c r="J4" s="62"/>
    </row>
    <row r="5" spans="1:10">
      <c r="A5" s="14"/>
      <c r="B5" s="55" t="s">
        <v>35</v>
      </c>
      <c r="C5" s="55"/>
      <c r="D5" s="55"/>
      <c r="E5" s="55"/>
      <c r="F5" s="55"/>
      <c r="G5" s="55"/>
      <c r="H5" s="55"/>
      <c r="I5" s="55"/>
      <c r="J5" s="55"/>
    </row>
    <row r="6" spans="1:10">
      <c r="A6" s="14"/>
      <c r="B6" s="63"/>
      <c r="C6" s="63"/>
      <c r="D6" s="63"/>
      <c r="E6" s="63"/>
      <c r="F6" s="63"/>
      <c r="G6" s="63"/>
      <c r="H6" s="63"/>
      <c r="I6" s="63"/>
      <c r="J6" s="63"/>
    </row>
    <row r="7" spans="1:10">
      <c r="A7" s="14"/>
      <c r="B7" s="34" t="s">
        <v>361</v>
      </c>
      <c r="C7" s="34"/>
      <c r="D7" s="34"/>
      <c r="E7" s="34"/>
      <c r="F7" s="34"/>
      <c r="G7" s="34"/>
      <c r="H7" s="34"/>
      <c r="I7" s="34"/>
      <c r="J7" s="34"/>
    </row>
    <row r="8" spans="1:10">
      <c r="A8" s="14"/>
      <c r="B8" s="27"/>
      <c r="C8" s="27"/>
      <c r="D8" s="27"/>
      <c r="E8" s="27"/>
      <c r="F8" s="27"/>
      <c r="G8" s="27"/>
      <c r="H8" s="27"/>
      <c r="I8" s="27"/>
      <c r="J8" s="27"/>
    </row>
    <row r="9" spans="1:10">
      <c r="A9" s="14"/>
      <c r="B9" s="18"/>
      <c r="C9" s="18"/>
      <c r="D9" s="18"/>
      <c r="E9" s="18"/>
      <c r="F9" s="18"/>
      <c r="G9" s="18"/>
      <c r="H9" s="18"/>
      <c r="I9" s="18"/>
      <c r="J9" s="18"/>
    </row>
    <row r="10" spans="1:10">
      <c r="A10" s="14"/>
      <c r="B10" s="16"/>
      <c r="C10" s="72" t="s">
        <v>362</v>
      </c>
      <c r="D10" s="72"/>
      <c r="E10" s="72"/>
      <c r="F10" s="72"/>
      <c r="G10" s="72"/>
      <c r="H10" s="72"/>
      <c r="I10" s="72"/>
      <c r="J10" s="72"/>
    </row>
    <row r="11" spans="1:10">
      <c r="A11" s="14"/>
      <c r="B11" s="61"/>
      <c r="C11" s="73">
        <v>2013</v>
      </c>
      <c r="D11" s="30"/>
      <c r="E11" s="30"/>
      <c r="F11" s="73">
        <v>2012</v>
      </c>
      <c r="G11" s="30"/>
      <c r="H11" s="30"/>
      <c r="I11" s="73">
        <v>2011</v>
      </c>
      <c r="J11" s="30"/>
    </row>
    <row r="12" spans="1:10">
      <c r="A12" s="14"/>
      <c r="B12" s="71" t="s">
        <v>328</v>
      </c>
      <c r="C12" s="73"/>
      <c r="D12" s="30"/>
      <c r="E12" s="30"/>
      <c r="F12" s="73"/>
      <c r="G12" s="30"/>
      <c r="H12" s="30"/>
      <c r="I12" s="73"/>
      <c r="J12" s="30"/>
    </row>
    <row r="13" spans="1:10">
      <c r="A13" s="14"/>
      <c r="B13" s="31" t="s">
        <v>363</v>
      </c>
      <c r="C13" s="37">
        <v>67</v>
      </c>
      <c r="D13" s="33"/>
      <c r="E13" s="33"/>
      <c r="F13" s="37" t="s">
        <v>333</v>
      </c>
      <c r="G13" s="33"/>
      <c r="H13" s="33"/>
      <c r="I13" s="37">
        <v>24</v>
      </c>
      <c r="J13" s="33"/>
    </row>
    <row r="14" spans="1:10">
      <c r="A14" s="14"/>
      <c r="B14" s="31"/>
      <c r="C14" s="37"/>
      <c r="D14" s="33"/>
      <c r="E14" s="33"/>
      <c r="F14" s="37"/>
      <c r="G14" s="33"/>
      <c r="H14" s="33"/>
      <c r="I14" s="37"/>
      <c r="J14" s="33"/>
    </row>
    <row r="15" spans="1:10">
      <c r="A15" s="14"/>
      <c r="B15" s="16" t="s">
        <v>364</v>
      </c>
      <c r="C15" s="24" t="s">
        <v>365</v>
      </c>
      <c r="D15" s="16" t="s">
        <v>340</v>
      </c>
      <c r="E15" s="21"/>
      <c r="F15" s="24" t="s">
        <v>366</v>
      </c>
      <c r="G15" s="16" t="s">
        <v>340</v>
      </c>
      <c r="H15" s="21"/>
      <c r="I15" s="24" t="s">
        <v>367</v>
      </c>
      <c r="J15" s="16" t="s">
        <v>340</v>
      </c>
    </row>
    <row r="16" spans="1:10">
      <c r="A16" s="14"/>
      <c r="B16" s="31" t="s">
        <v>368</v>
      </c>
      <c r="C16" s="37">
        <v>2</v>
      </c>
      <c r="D16" s="33"/>
      <c r="E16" s="33"/>
      <c r="F16" s="37">
        <v>15</v>
      </c>
      <c r="G16" s="33"/>
      <c r="H16" s="33"/>
      <c r="I16" s="37" t="s">
        <v>333</v>
      </c>
      <c r="J16" s="33"/>
    </row>
    <row r="17" spans="1:10">
      <c r="A17" s="14"/>
      <c r="B17" s="31"/>
      <c r="C17" s="37"/>
      <c r="D17" s="33"/>
      <c r="E17" s="33"/>
      <c r="F17" s="37"/>
      <c r="G17" s="33"/>
      <c r="H17" s="33"/>
      <c r="I17" s="37"/>
      <c r="J17" s="33"/>
    </row>
    <row r="18" spans="1:10">
      <c r="A18" s="14"/>
      <c r="B18" s="34" t="s">
        <v>369</v>
      </c>
      <c r="C18" s="36">
        <v>45</v>
      </c>
      <c r="D18" s="30"/>
      <c r="E18" s="30"/>
      <c r="F18" s="36" t="s">
        <v>333</v>
      </c>
      <c r="G18" s="30"/>
      <c r="H18" s="30"/>
      <c r="I18" s="36" t="s">
        <v>333</v>
      </c>
      <c r="J18" s="30"/>
    </row>
    <row r="19" spans="1:10" ht="15.75" thickBot="1">
      <c r="A19" s="14"/>
      <c r="B19" s="34"/>
      <c r="C19" s="38"/>
      <c r="D19" s="39"/>
      <c r="E19" s="30"/>
      <c r="F19" s="38"/>
      <c r="G19" s="39"/>
      <c r="H19" s="30"/>
      <c r="I19" s="38"/>
      <c r="J19" s="39"/>
    </row>
    <row r="20" spans="1:10">
      <c r="A20" s="14"/>
      <c r="B20" s="40" t="s">
        <v>189</v>
      </c>
      <c r="C20" s="46">
        <v>112</v>
      </c>
      <c r="D20" s="43"/>
      <c r="E20" s="33"/>
      <c r="F20" s="46">
        <v>3</v>
      </c>
      <c r="G20" s="43"/>
      <c r="H20" s="33"/>
      <c r="I20" s="46">
        <v>1</v>
      </c>
      <c r="J20" s="43"/>
    </row>
    <row r="21" spans="1:10">
      <c r="A21" s="14"/>
      <c r="B21" s="40"/>
      <c r="C21" s="47"/>
      <c r="D21" s="44"/>
      <c r="E21" s="33"/>
      <c r="F21" s="47"/>
      <c r="G21" s="44"/>
      <c r="H21" s="33"/>
      <c r="I21" s="47"/>
      <c r="J21" s="44"/>
    </row>
    <row r="22" spans="1:10">
      <c r="A22" s="14"/>
      <c r="B22" s="63"/>
      <c r="C22" s="63"/>
      <c r="D22" s="63"/>
      <c r="E22" s="63"/>
      <c r="F22" s="63"/>
      <c r="G22" s="63"/>
      <c r="H22" s="63"/>
      <c r="I22" s="63"/>
      <c r="J22" s="63"/>
    </row>
    <row r="23" spans="1:10" ht="24" customHeight="1">
      <c r="A23" s="14"/>
      <c r="B23" s="65" t="s">
        <v>370</v>
      </c>
      <c r="C23" s="65"/>
      <c r="D23" s="65"/>
      <c r="E23" s="65"/>
      <c r="F23" s="65"/>
      <c r="G23" s="65"/>
      <c r="H23" s="65"/>
      <c r="I23" s="65"/>
      <c r="J23" s="65"/>
    </row>
    <row r="24" spans="1:10">
      <c r="A24" s="14"/>
      <c r="B24" s="62"/>
      <c r="C24" s="62"/>
      <c r="D24" s="62"/>
      <c r="E24" s="62"/>
      <c r="F24" s="62"/>
      <c r="G24" s="62"/>
      <c r="H24" s="62"/>
      <c r="I24" s="62"/>
      <c r="J24" s="62"/>
    </row>
    <row r="25" spans="1:10">
      <c r="A25" s="14"/>
      <c r="B25" s="65" t="s">
        <v>371</v>
      </c>
      <c r="C25" s="65"/>
      <c r="D25" s="65"/>
      <c r="E25" s="65"/>
      <c r="F25" s="65"/>
      <c r="G25" s="65"/>
      <c r="H25" s="65"/>
      <c r="I25" s="65"/>
      <c r="J25" s="65"/>
    </row>
    <row r="26" spans="1:10">
      <c r="A26" s="14"/>
      <c r="B26" s="62"/>
      <c r="C26" s="62"/>
      <c r="D26" s="62"/>
      <c r="E26" s="62"/>
      <c r="F26" s="62"/>
      <c r="G26" s="62"/>
      <c r="H26" s="62"/>
      <c r="I26" s="62"/>
      <c r="J26" s="62"/>
    </row>
    <row r="27" spans="1:10" ht="24" customHeight="1">
      <c r="A27" s="14"/>
      <c r="B27" s="65" t="s">
        <v>372</v>
      </c>
      <c r="C27" s="65"/>
      <c r="D27" s="65"/>
      <c r="E27" s="65"/>
      <c r="F27" s="65"/>
      <c r="G27" s="65"/>
      <c r="H27" s="65"/>
      <c r="I27" s="65"/>
      <c r="J27" s="65"/>
    </row>
  </sheetData>
  <mergeCells count="61">
    <mergeCell ref="B23:J23"/>
    <mergeCell ref="B24:J24"/>
    <mergeCell ref="B25:J25"/>
    <mergeCell ref="B26:J26"/>
    <mergeCell ref="B27:J27"/>
    <mergeCell ref="A1:A2"/>
    <mergeCell ref="B1:J1"/>
    <mergeCell ref="B2:J2"/>
    <mergeCell ref="B3:J3"/>
    <mergeCell ref="A4:A27"/>
    <mergeCell ref="B4:J4"/>
    <mergeCell ref="B5:J5"/>
    <mergeCell ref="B6:J6"/>
    <mergeCell ref="B7:J7"/>
    <mergeCell ref="B22:J22"/>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3:H14"/>
    <mergeCell ref="I13:I14"/>
    <mergeCell ref="J13:J14"/>
    <mergeCell ref="B16:B17"/>
    <mergeCell ref="C16:C17"/>
    <mergeCell ref="D16:D17"/>
    <mergeCell ref="E16:E17"/>
    <mergeCell ref="F16:F17"/>
    <mergeCell ref="G16:G17"/>
    <mergeCell ref="H16:H17"/>
    <mergeCell ref="B13:B14"/>
    <mergeCell ref="C13:C14"/>
    <mergeCell ref="D13:D14"/>
    <mergeCell ref="E13:E14"/>
    <mergeCell ref="F13:F14"/>
    <mergeCell ref="G13:G14"/>
    <mergeCell ref="B8:J8"/>
    <mergeCell ref="C10:J10"/>
    <mergeCell ref="C11:C12"/>
    <mergeCell ref="D11:D12"/>
    <mergeCell ref="E11:E12"/>
    <mergeCell ref="F11:F12"/>
    <mergeCell ref="G11:G12"/>
    <mergeCell ref="H11:H12"/>
    <mergeCell ref="I11:I12"/>
    <mergeCell ref="J11:J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2003</v>
      </c>
      <c r="B1" s="7" t="s">
        <v>1</v>
      </c>
      <c r="C1" s="7"/>
    </row>
    <row r="2" spans="1:3">
      <c r="A2" s="7"/>
      <c r="B2" s="1" t="s">
        <v>2</v>
      </c>
      <c r="C2" s="1" t="s">
        <v>30</v>
      </c>
    </row>
    <row r="3" spans="1:3" ht="30">
      <c r="A3" s="3" t="s">
        <v>2004</v>
      </c>
      <c r="B3" s="4" t="s">
        <v>4</v>
      </c>
      <c r="C3" s="4" t="s">
        <v>4</v>
      </c>
    </row>
    <row r="4" spans="1:3" ht="30">
      <c r="A4" s="2" t="s">
        <v>1038</v>
      </c>
      <c r="B4" s="8">
        <v>539000000</v>
      </c>
      <c r="C4" s="8">
        <v>206000000</v>
      </c>
    </row>
    <row r="5" spans="1:3">
      <c r="A5" s="2" t="s">
        <v>1039</v>
      </c>
      <c r="B5" s="5">
        <v>73000000</v>
      </c>
      <c r="C5" s="5">
        <v>67000000</v>
      </c>
    </row>
    <row r="6" spans="1:3">
      <c r="A6" s="2" t="s">
        <v>1040</v>
      </c>
      <c r="B6" s="5">
        <v>-35000000</v>
      </c>
      <c r="C6" s="5">
        <v>-30000000</v>
      </c>
    </row>
    <row r="7" spans="1:3" ht="30">
      <c r="A7" s="2" t="s">
        <v>1042</v>
      </c>
      <c r="B7" s="5">
        <v>-49000000</v>
      </c>
      <c r="C7" s="5">
        <v>-49000000</v>
      </c>
    </row>
    <row r="8" spans="1:3" ht="30">
      <c r="A8" s="2" t="s">
        <v>117</v>
      </c>
      <c r="B8" s="5">
        <v>528000000</v>
      </c>
      <c r="C8" s="5">
        <v>194000000</v>
      </c>
    </row>
    <row r="9" spans="1:3">
      <c r="A9" s="2" t="s">
        <v>2005</v>
      </c>
      <c r="B9" s="4">
        <v>0</v>
      </c>
      <c r="C9" s="4" t="s">
        <v>4</v>
      </c>
    </row>
    <row r="10" spans="1:3" ht="30">
      <c r="A10" s="2" t="s">
        <v>2006</v>
      </c>
      <c r="B10" s="8">
        <v>16000000</v>
      </c>
      <c r="C10" s="8">
        <v>8000000</v>
      </c>
    </row>
    <row r="11" spans="1:3">
      <c r="A11" s="2" t="s">
        <v>2007</v>
      </c>
      <c r="B11" s="197">
        <v>0.28000000000000003</v>
      </c>
      <c r="C11" s="4" t="s">
        <v>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3"/>
  <sheetViews>
    <sheetView showGridLines="0" workbookViewId="0"/>
  </sheetViews>
  <sheetFormatPr defaultRowHeight="15"/>
  <cols>
    <col min="1" max="1" width="36.5703125" bestFit="1" customWidth="1"/>
    <col min="2" max="3" width="12.28515625" bestFit="1" customWidth="1"/>
    <col min="4" max="4" width="13.28515625" bestFit="1" customWidth="1"/>
    <col min="5" max="10" width="36.5703125" bestFit="1" customWidth="1"/>
    <col min="11" max="14" width="13.28515625" bestFit="1" customWidth="1"/>
    <col min="15" max="21" width="36.5703125" bestFit="1" customWidth="1"/>
    <col min="22" max="25" width="27.140625" bestFit="1" customWidth="1"/>
    <col min="26" max="26" width="13.28515625" bestFit="1" customWidth="1"/>
    <col min="27" max="31" width="15.28515625" bestFit="1" customWidth="1"/>
    <col min="32" max="33" width="27.140625" bestFit="1" customWidth="1"/>
    <col min="34" max="47" width="19.7109375" bestFit="1" customWidth="1"/>
  </cols>
  <sheetData>
    <row r="1" spans="1:47" ht="15" customHeight="1">
      <c r="A1" s="7" t="s">
        <v>2008</v>
      </c>
      <c r="B1" s="7" t="s">
        <v>1</v>
      </c>
      <c r="C1" s="7"/>
      <c r="D1" s="7" t="s">
        <v>1719</v>
      </c>
      <c r="E1" s="7"/>
      <c r="F1" s="7"/>
      <c r="G1" s="7"/>
      <c r="H1" s="7"/>
      <c r="I1" s="7"/>
      <c r="J1" s="7"/>
      <c r="K1" s="7" t="s">
        <v>1</v>
      </c>
      <c r="L1" s="7"/>
      <c r="M1" s="7"/>
      <c r="N1" s="7"/>
      <c r="O1" s="7"/>
      <c r="P1" s="7"/>
      <c r="Q1" s="7"/>
      <c r="R1" s="7"/>
      <c r="S1" s="7"/>
      <c r="T1" s="7"/>
      <c r="U1" s="7"/>
      <c r="V1" s="1" t="s">
        <v>2009</v>
      </c>
      <c r="W1" s="7" t="s">
        <v>1</v>
      </c>
      <c r="X1" s="7"/>
      <c r="Y1" s="1"/>
      <c r="Z1" s="7" t="s">
        <v>1</v>
      </c>
      <c r="AA1" s="7"/>
      <c r="AB1" s="7"/>
      <c r="AC1" s="7"/>
      <c r="AD1" s="7"/>
      <c r="AE1" s="7"/>
      <c r="AF1" s="1" t="s">
        <v>2009</v>
      </c>
      <c r="AG1" s="1"/>
      <c r="AH1" s="7" t="s">
        <v>1719</v>
      </c>
      <c r="AI1" s="7"/>
      <c r="AJ1" s="7"/>
      <c r="AK1" s="7"/>
      <c r="AL1" s="7"/>
      <c r="AM1" s="7"/>
      <c r="AN1" s="7" t="s">
        <v>1</v>
      </c>
      <c r="AO1" s="7"/>
      <c r="AP1" s="7"/>
      <c r="AQ1" s="7" t="s">
        <v>1719</v>
      </c>
      <c r="AR1" s="7"/>
      <c r="AS1" s="7"/>
      <c r="AT1" s="7"/>
      <c r="AU1" s="7"/>
    </row>
    <row r="2" spans="1:47">
      <c r="A2" s="7"/>
      <c r="B2" s="1" t="s">
        <v>2</v>
      </c>
      <c r="C2" s="1" t="s">
        <v>30</v>
      </c>
      <c r="D2" s="1" t="s">
        <v>1856</v>
      </c>
      <c r="E2" s="1" t="s">
        <v>2011</v>
      </c>
      <c r="F2" s="1" t="s">
        <v>2011</v>
      </c>
      <c r="G2" s="1" t="s">
        <v>2012</v>
      </c>
      <c r="H2" s="1" t="s">
        <v>2012</v>
      </c>
      <c r="I2" s="1" t="s">
        <v>2013</v>
      </c>
      <c r="J2" s="1" t="s">
        <v>2013</v>
      </c>
      <c r="K2" s="1" t="s">
        <v>2</v>
      </c>
      <c r="L2" s="1" t="s">
        <v>30</v>
      </c>
      <c r="M2" s="1" t="s">
        <v>30</v>
      </c>
      <c r="N2" s="1" t="s">
        <v>31</v>
      </c>
      <c r="O2" s="1" t="s">
        <v>2014</v>
      </c>
      <c r="P2" s="1" t="s">
        <v>2014</v>
      </c>
      <c r="Q2" s="1" t="s">
        <v>1977</v>
      </c>
      <c r="R2" s="1" t="s">
        <v>2015</v>
      </c>
      <c r="S2" s="1" t="s">
        <v>2015</v>
      </c>
      <c r="T2" s="1" t="s">
        <v>1801</v>
      </c>
      <c r="U2" s="1" t="s">
        <v>1801</v>
      </c>
      <c r="V2" s="1" t="s">
        <v>2</v>
      </c>
      <c r="W2" s="1" t="s">
        <v>2</v>
      </c>
      <c r="X2" s="1" t="s">
        <v>30</v>
      </c>
      <c r="Y2" s="1" t="s">
        <v>2017</v>
      </c>
      <c r="Z2" s="1" t="s">
        <v>2</v>
      </c>
      <c r="AA2" s="1" t="s">
        <v>2</v>
      </c>
      <c r="AB2" s="1" t="s">
        <v>30</v>
      </c>
      <c r="AC2" s="1" t="s">
        <v>31</v>
      </c>
      <c r="AD2" s="1" t="s">
        <v>2</v>
      </c>
      <c r="AE2" s="1" t="s">
        <v>2</v>
      </c>
      <c r="AF2" s="1" t="s">
        <v>2</v>
      </c>
      <c r="AG2" s="1" t="s">
        <v>2020</v>
      </c>
      <c r="AH2" s="1" t="s">
        <v>2011</v>
      </c>
      <c r="AI2" s="1" t="s">
        <v>2011</v>
      </c>
      <c r="AJ2" s="1" t="s">
        <v>2011</v>
      </c>
      <c r="AK2" s="1" t="s">
        <v>2011</v>
      </c>
      <c r="AL2" s="1" t="s">
        <v>2012</v>
      </c>
      <c r="AM2" s="1" t="s">
        <v>2013</v>
      </c>
      <c r="AN2" s="1" t="s">
        <v>2014</v>
      </c>
      <c r="AO2" s="1" t="s">
        <v>1977</v>
      </c>
      <c r="AP2" s="1" t="s">
        <v>1801</v>
      </c>
      <c r="AQ2" s="1" t="s">
        <v>2013</v>
      </c>
      <c r="AR2" s="1" t="s">
        <v>1856</v>
      </c>
      <c r="AS2" s="1" t="s">
        <v>1856</v>
      </c>
      <c r="AT2" s="1" t="s">
        <v>1856</v>
      </c>
      <c r="AU2" s="1" t="s">
        <v>1856</v>
      </c>
    </row>
    <row r="3" spans="1:47">
      <c r="A3" s="7"/>
      <c r="B3" s="1" t="s">
        <v>190</v>
      </c>
      <c r="C3" s="1" t="s">
        <v>190</v>
      </c>
      <c r="D3" s="1" t="s">
        <v>2010</v>
      </c>
      <c r="E3" s="1" t="s">
        <v>2010</v>
      </c>
      <c r="F3" s="1" t="s">
        <v>2010</v>
      </c>
      <c r="G3" s="1" t="s">
        <v>2010</v>
      </c>
      <c r="H3" s="1" t="s">
        <v>2010</v>
      </c>
      <c r="I3" s="1" t="s">
        <v>2010</v>
      </c>
      <c r="J3" s="1" t="s">
        <v>2010</v>
      </c>
      <c r="K3" s="1" t="s">
        <v>2010</v>
      </c>
      <c r="L3" s="1" t="s">
        <v>2010</v>
      </c>
      <c r="M3" s="1" t="s">
        <v>2010</v>
      </c>
      <c r="N3" s="1" t="s">
        <v>2010</v>
      </c>
      <c r="O3" s="1" t="s">
        <v>2010</v>
      </c>
      <c r="P3" s="1" t="s">
        <v>2010</v>
      </c>
      <c r="Q3" s="1" t="s">
        <v>2010</v>
      </c>
      <c r="R3" s="1" t="s">
        <v>2010</v>
      </c>
      <c r="S3" s="1" t="s">
        <v>2010</v>
      </c>
      <c r="T3" s="1" t="s">
        <v>2010</v>
      </c>
      <c r="U3" s="1" t="s">
        <v>2010</v>
      </c>
      <c r="V3" s="1" t="s">
        <v>2016</v>
      </c>
      <c r="W3" s="1" t="s">
        <v>2016</v>
      </c>
      <c r="X3" s="1" t="s">
        <v>2016</v>
      </c>
      <c r="Y3" s="1" t="s">
        <v>2016</v>
      </c>
      <c r="Z3" s="1" t="s">
        <v>2018</v>
      </c>
      <c r="AA3" s="1" t="s">
        <v>2019</v>
      </c>
      <c r="AB3" s="1" t="s">
        <v>2019</v>
      </c>
      <c r="AC3" s="1" t="s">
        <v>2019</v>
      </c>
      <c r="AD3" s="1" t="s">
        <v>2019</v>
      </c>
      <c r="AE3" s="1" t="s">
        <v>2019</v>
      </c>
      <c r="AF3" s="1" t="s">
        <v>1639</v>
      </c>
      <c r="AG3" s="1" t="s">
        <v>1639</v>
      </c>
      <c r="AH3" s="1" t="s">
        <v>2021</v>
      </c>
      <c r="AI3" s="1" t="s">
        <v>2022</v>
      </c>
      <c r="AJ3" s="1" t="s">
        <v>2023</v>
      </c>
      <c r="AK3" s="1" t="s">
        <v>2024</v>
      </c>
      <c r="AL3" s="1" t="s">
        <v>2025</v>
      </c>
      <c r="AM3" s="1" t="s">
        <v>2025</v>
      </c>
      <c r="AN3" s="1" t="s">
        <v>2025</v>
      </c>
      <c r="AO3" s="1" t="s">
        <v>2025</v>
      </c>
      <c r="AP3" s="1" t="s">
        <v>2025</v>
      </c>
      <c r="AQ3" s="1" t="s">
        <v>2026</v>
      </c>
      <c r="AR3" s="1" t="s">
        <v>2027</v>
      </c>
      <c r="AS3" s="1" t="s">
        <v>2028</v>
      </c>
      <c r="AT3" s="1" t="s">
        <v>2029</v>
      </c>
      <c r="AU3" s="1" t="s">
        <v>2030</v>
      </c>
    </row>
    <row r="4" spans="1:47">
      <c r="A4" s="7"/>
      <c r="B4" s="1"/>
      <c r="C4" s="1"/>
      <c r="D4" s="1" t="s">
        <v>1652</v>
      </c>
      <c r="E4" s="1" t="s">
        <v>190</v>
      </c>
      <c r="F4" s="1" t="s">
        <v>1652</v>
      </c>
      <c r="G4" s="1" t="s">
        <v>190</v>
      </c>
      <c r="H4" s="1" t="s">
        <v>1652</v>
      </c>
      <c r="I4" s="1" t="s">
        <v>190</v>
      </c>
      <c r="J4" s="1" t="s">
        <v>1652</v>
      </c>
      <c r="K4" s="1" t="s">
        <v>190</v>
      </c>
      <c r="L4" s="1" t="s">
        <v>190</v>
      </c>
      <c r="M4" s="1" t="s">
        <v>1652</v>
      </c>
      <c r="N4" s="1" t="s">
        <v>190</v>
      </c>
      <c r="O4" s="1" t="s">
        <v>190</v>
      </c>
      <c r="P4" s="1" t="s">
        <v>1652</v>
      </c>
      <c r="Q4" s="1"/>
      <c r="R4" s="1" t="s">
        <v>190</v>
      </c>
      <c r="S4" s="1" t="s">
        <v>1652</v>
      </c>
      <c r="T4" s="1" t="s">
        <v>190</v>
      </c>
      <c r="U4" s="1" t="s">
        <v>1652</v>
      </c>
      <c r="V4" s="1" t="s">
        <v>1652</v>
      </c>
      <c r="W4" s="1" t="s">
        <v>190</v>
      </c>
      <c r="X4" s="1" t="s">
        <v>190</v>
      </c>
      <c r="Y4" s="1"/>
      <c r="Z4" s="1" t="s">
        <v>2010</v>
      </c>
      <c r="AA4" s="1" t="s">
        <v>2010</v>
      </c>
      <c r="AB4" s="1" t="s">
        <v>2010</v>
      </c>
      <c r="AC4" s="1" t="s">
        <v>2010</v>
      </c>
      <c r="AD4" s="1" t="s">
        <v>2010</v>
      </c>
      <c r="AE4" s="1" t="s">
        <v>2010</v>
      </c>
      <c r="AF4" s="1" t="s">
        <v>2016</v>
      </c>
      <c r="AG4" s="1" t="s">
        <v>2016</v>
      </c>
      <c r="AH4" s="1" t="s">
        <v>2010</v>
      </c>
      <c r="AI4" s="1" t="s">
        <v>2010</v>
      </c>
      <c r="AJ4" s="1" t="s">
        <v>2010</v>
      </c>
      <c r="AK4" s="1" t="s">
        <v>2010</v>
      </c>
      <c r="AL4" s="1" t="s">
        <v>2010</v>
      </c>
      <c r="AM4" s="1" t="s">
        <v>2010</v>
      </c>
      <c r="AN4" s="1" t="s">
        <v>2010</v>
      </c>
      <c r="AO4" s="1" t="s">
        <v>2010</v>
      </c>
      <c r="AP4" s="1" t="s">
        <v>2010</v>
      </c>
      <c r="AQ4" s="1" t="s">
        <v>2010</v>
      </c>
      <c r="AR4" s="1" t="s">
        <v>2010</v>
      </c>
      <c r="AS4" s="1" t="s">
        <v>2010</v>
      </c>
      <c r="AT4" s="1" t="s">
        <v>2010</v>
      </c>
      <c r="AU4" s="1" t="s">
        <v>2010</v>
      </c>
    </row>
    <row r="5" spans="1:47">
      <c r="A5" s="7"/>
      <c r="B5" s="1"/>
      <c r="C5" s="1"/>
      <c r="D5" s="1"/>
      <c r="E5" s="1"/>
      <c r="F5" s="1"/>
      <c r="G5" s="1"/>
      <c r="H5" s="1"/>
      <c r="I5" s="1"/>
      <c r="J5" s="1"/>
      <c r="K5" s="1"/>
      <c r="L5" s="1"/>
      <c r="M5" s="1"/>
      <c r="N5" s="1"/>
      <c r="O5" s="1"/>
      <c r="P5" s="1"/>
      <c r="Q5" s="1"/>
      <c r="R5" s="1"/>
      <c r="S5" s="1"/>
      <c r="T5" s="1"/>
      <c r="U5" s="1"/>
      <c r="V5" s="1"/>
      <c r="W5" s="1"/>
      <c r="X5" s="1"/>
      <c r="Y5" s="1"/>
      <c r="Z5" s="1"/>
      <c r="AA5" s="1" t="s">
        <v>190</v>
      </c>
      <c r="AB5" s="1" t="s">
        <v>190</v>
      </c>
      <c r="AC5" s="1" t="s">
        <v>190</v>
      </c>
      <c r="AD5" s="1" t="s">
        <v>1543</v>
      </c>
      <c r="AE5" s="1" t="s">
        <v>1545</v>
      </c>
      <c r="AF5" s="1" t="s">
        <v>1652</v>
      </c>
      <c r="AG5" s="1"/>
      <c r="AH5" s="1"/>
      <c r="AI5" s="1"/>
      <c r="AJ5" s="1"/>
      <c r="AK5" s="1"/>
      <c r="AL5" s="1"/>
      <c r="AM5" s="1"/>
      <c r="AN5" s="1"/>
      <c r="AO5" s="1"/>
      <c r="AP5" s="1"/>
      <c r="AQ5" s="1"/>
      <c r="AR5" s="1"/>
      <c r="AS5" s="1"/>
      <c r="AT5" s="1"/>
      <c r="AU5" s="1"/>
    </row>
    <row r="6" spans="1:47" ht="45">
      <c r="A6" s="3" t="s">
        <v>203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ht="30">
      <c r="A7" s="2" t="s">
        <v>2032</v>
      </c>
      <c r="B7" s="8">
        <v>7000000</v>
      </c>
      <c r="C7" s="8">
        <v>800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row>
    <row r="8" spans="1:47">
      <c r="A8" s="2" t="s">
        <v>203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1556</v>
      </c>
      <c r="AE8" s="4" t="s">
        <v>1553</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ht="45">
      <c r="A9" s="3" t="s">
        <v>203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c r="A10" s="2" t="s">
        <v>2035</v>
      </c>
      <c r="B10" s="4" t="s">
        <v>4</v>
      </c>
      <c r="C10" s="4" t="s">
        <v>4</v>
      </c>
      <c r="D10" s="4" t="s">
        <v>4</v>
      </c>
      <c r="E10" s="4" t="s">
        <v>4</v>
      </c>
      <c r="F10" s="4" t="s">
        <v>4</v>
      </c>
      <c r="G10" s="4" t="s">
        <v>4</v>
      </c>
      <c r="H10" s="4" t="s">
        <v>4</v>
      </c>
      <c r="I10" s="4" t="s">
        <v>4</v>
      </c>
      <c r="J10" s="4" t="s">
        <v>4</v>
      </c>
      <c r="K10" s="197">
        <v>2.0299999999999999E-2</v>
      </c>
      <c r="L10" s="197">
        <v>2.2499999999999999E-2</v>
      </c>
      <c r="M10" s="197">
        <v>2.2499999999999999E-2</v>
      </c>
      <c r="N10" s="4" t="s">
        <v>4</v>
      </c>
      <c r="O10" s="4" t="s">
        <v>4</v>
      </c>
      <c r="P10" s="4" t="s">
        <v>4</v>
      </c>
      <c r="Q10" s="4" t="s">
        <v>4</v>
      </c>
      <c r="R10" s="4" t="s">
        <v>4</v>
      </c>
      <c r="S10" s="4" t="s">
        <v>4</v>
      </c>
      <c r="T10" s="4" t="s">
        <v>4</v>
      </c>
      <c r="U10" s="4" t="s">
        <v>4</v>
      </c>
      <c r="V10" s="4" t="s">
        <v>4</v>
      </c>
      <c r="W10" s="4" t="s">
        <v>4</v>
      </c>
      <c r="X10" s="4" t="s">
        <v>4</v>
      </c>
      <c r="Y10" s="4" t="s">
        <v>4</v>
      </c>
      <c r="Z10" s="197">
        <v>2.4E-2</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c r="A11" s="2" t="s">
        <v>2036</v>
      </c>
      <c r="B11" s="4" t="s">
        <v>4</v>
      </c>
      <c r="C11" s="4" t="s">
        <v>4</v>
      </c>
      <c r="D11" s="4" t="s">
        <v>4</v>
      </c>
      <c r="E11" s="4" t="s">
        <v>4</v>
      </c>
      <c r="F11" s="4" t="s">
        <v>4</v>
      </c>
      <c r="G11" s="4" t="s">
        <v>4</v>
      </c>
      <c r="H11" s="4" t="s">
        <v>4</v>
      </c>
      <c r="I11" s="4" t="s">
        <v>4</v>
      </c>
      <c r="J11" s="4" t="s">
        <v>4</v>
      </c>
      <c r="K11" s="197">
        <v>0.26</v>
      </c>
      <c r="L11" s="197">
        <v>0.28000000000000003</v>
      </c>
      <c r="M11" s="197">
        <v>0.28000000000000003</v>
      </c>
      <c r="N11" s="4" t="s">
        <v>4</v>
      </c>
      <c r="O11" s="4" t="s">
        <v>4</v>
      </c>
      <c r="P11" s="4" t="s">
        <v>4</v>
      </c>
      <c r="Q11" s="4" t="s">
        <v>4</v>
      </c>
      <c r="R11" s="4" t="s">
        <v>4</v>
      </c>
      <c r="S11" s="4" t="s">
        <v>4</v>
      </c>
      <c r="T11" s="4" t="s">
        <v>4</v>
      </c>
      <c r="U11" s="4" t="s">
        <v>4</v>
      </c>
      <c r="V11" s="4" t="s">
        <v>4</v>
      </c>
      <c r="W11" s="4" t="s">
        <v>4</v>
      </c>
      <c r="X11" s="4" t="s">
        <v>4</v>
      </c>
      <c r="Y11" s="4" t="s">
        <v>4</v>
      </c>
      <c r="Z11" s="197">
        <v>0.26100000000000001</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c r="A12" s="2" t="s">
        <v>2037</v>
      </c>
      <c r="B12" s="4" t="s">
        <v>4</v>
      </c>
      <c r="C12" s="4" t="s">
        <v>4</v>
      </c>
      <c r="D12" s="4" t="s">
        <v>4</v>
      </c>
      <c r="E12" s="4" t="s">
        <v>4</v>
      </c>
      <c r="F12" s="4" t="s">
        <v>4</v>
      </c>
      <c r="G12" s="4" t="s">
        <v>4</v>
      </c>
      <c r="H12" s="4" t="s">
        <v>4</v>
      </c>
      <c r="I12" s="4" t="s">
        <v>4</v>
      </c>
      <c r="J12" s="4" t="s">
        <v>4</v>
      </c>
      <c r="K12" s="197">
        <v>0</v>
      </c>
      <c r="L12" s="197">
        <v>0</v>
      </c>
      <c r="M12" s="197">
        <v>0</v>
      </c>
      <c r="N12" s="4" t="s">
        <v>4</v>
      </c>
      <c r="O12" s="4" t="s">
        <v>4</v>
      </c>
      <c r="P12" s="4" t="s">
        <v>4</v>
      </c>
      <c r="Q12" s="4" t="s">
        <v>4</v>
      </c>
      <c r="R12" s="4" t="s">
        <v>4</v>
      </c>
      <c r="S12" s="4" t="s">
        <v>4</v>
      </c>
      <c r="T12" s="4" t="s">
        <v>4</v>
      </c>
      <c r="U12" s="4" t="s">
        <v>4</v>
      </c>
      <c r="V12" s="4" t="s">
        <v>4</v>
      </c>
      <c r="W12" s="4" t="s">
        <v>4</v>
      </c>
      <c r="X12" s="4" t="s">
        <v>4</v>
      </c>
      <c r="Y12" s="4" t="s">
        <v>4</v>
      </c>
      <c r="Z12" s="197">
        <v>0</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row>
    <row r="13" spans="1:47">
      <c r="A13" s="2" t="s">
        <v>2038</v>
      </c>
      <c r="B13" s="4" t="s">
        <v>4</v>
      </c>
      <c r="C13" s="4" t="s">
        <v>4</v>
      </c>
      <c r="D13" s="4" t="s">
        <v>4</v>
      </c>
      <c r="E13" s="4" t="s">
        <v>4</v>
      </c>
      <c r="F13" s="4" t="s">
        <v>4</v>
      </c>
      <c r="G13" s="4" t="s">
        <v>4</v>
      </c>
      <c r="H13" s="4" t="s">
        <v>4</v>
      </c>
      <c r="I13" s="4" t="s">
        <v>4</v>
      </c>
      <c r="J13" s="4" t="s">
        <v>4</v>
      </c>
      <c r="K13" s="4" t="s">
        <v>2039</v>
      </c>
      <c r="L13" s="4" t="s">
        <v>1553</v>
      </c>
      <c r="M13" s="4" t="s">
        <v>1553</v>
      </c>
      <c r="N13" s="4" t="s">
        <v>4</v>
      </c>
      <c r="O13" s="4" t="s">
        <v>4</v>
      </c>
      <c r="P13" s="4" t="s">
        <v>4</v>
      </c>
      <c r="Q13" s="4" t="s">
        <v>4</v>
      </c>
      <c r="R13" s="4" t="s">
        <v>4</v>
      </c>
      <c r="S13" s="4" t="s">
        <v>4</v>
      </c>
      <c r="T13" s="4" t="s">
        <v>4</v>
      </c>
      <c r="U13" s="4" t="s">
        <v>4</v>
      </c>
      <c r="V13" s="4" t="s">
        <v>4</v>
      </c>
      <c r="W13" s="4" t="s">
        <v>4</v>
      </c>
      <c r="X13" s="4" t="s">
        <v>4</v>
      </c>
      <c r="Y13" s="4" t="s">
        <v>4</v>
      </c>
      <c r="Z13" s="4" t="s">
        <v>2039</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row>
    <row r="14" spans="1:47" ht="30">
      <c r="A14" s="2" t="s">
        <v>204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197">
        <v>1</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row>
    <row r="15" spans="1:47" ht="30">
      <c r="A15" s="2" t="s">
        <v>2041</v>
      </c>
      <c r="B15" s="4" t="s">
        <v>4</v>
      </c>
      <c r="C15" s="4" t="s">
        <v>4</v>
      </c>
      <c r="D15" s="4" t="s">
        <v>4</v>
      </c>
      <c r="E15" s="4" t="s">
        <v>4</v>
      </c>
      <c r="F15" s="4" t="s">
        <v>4</v>
      </c>
      <c r="G15" s="4" t="s">
        <v>4</v>
      </c>
      <c r="H15" s="4" t="s">
        <v>4</v>
      </c>
      <c r="I15" s="4" t="s">
        <v>4</v>
      </c>
      <c r="J15" s="4" t="s">
        <v>4</v>
      </c>
      <c r="K15" s="197">
        <v>0</v>
      </c>
      <c r="L15" s="197">
        <v>0</v>
      </c>
      <c r="M15" s="197">
        <v>0</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c r="A16" s="3" t="s">
        <v>204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ht="30">
      <c r="A17" s="2" t="s">
        <v>204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5">
        <v>3875891</v>
      </c>
      <c r="AB17" s="5">
        <v>5420438</v>
      </c>
      <c r="AC17" s="5">
        <v>5512400</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row>
    <row r="18" spans="1:47">
      <c r="A18" s="2" t="s">
        <v>2044</v>
      </c>
      <c r="B18" s="4" t="s">
        <v>4</v>
      </c>
      <c r="C18" s="4" t="s">
        <v>4</v>
      </c>
      <c r="D18" s="4" t="s">
        <v>4</v>
      </c>
      <c r="E18" s="4" t="s">
        <v>4</v>
      </c>
      <c r="F18" s="4" t="s">
        <v>4</v>
      </c>
      <c r="G18" s="4" t="s">
        <v>4</v>
      </c>
      <c r="H18" s="4" t="s">
        <v>4</v>
      </c>
      <c r="I18" s="4" t="s">
        <v>4</v>
      </c>
      <c r="J18" s="4" t="s">
        <v>4</v>
      </c>
      <c r="K18" s="5">
        <v>270000</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5">
        <v>181012</v>
      </c>
      <c r="AC18" s="5">
        <v>1786771</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c r="A19" s="2" t="s">
        <v>204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5">
        <v>-700418</v>
      </c>
      <c r="AB19" s="5">
        <v>-1415000</v>
      </c>
      <c r="AC19" s="5">
        <v>-1638165</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row>
    <row r="20" spans="1:47">
      <c r="A20" s="2" t="s">
        <v>204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5">
        <v>-606715</v>
      </c>
      <c r="AB20" s="5">
        <v>-312559</v>
      </c>
      <c r="AC20" s="5">
        <v>-240568</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row>
    <row r="21" spans="1:47">
      <c r="A21" s="2" t="s">
        <v>204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5">
        <v>2838758</v>
      </c>
      <c r="AB21" s="5">
        <v>3875891</v>
      </c>
      <c r="AC21" s="5">
        <v>5420438</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c r="A22" s="2" t="s">
        <v>204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5">
        <v>1080306</v>
      </c>
      <c r="AB22" s="5">
        <v>1164214</v>
      </c>
      <c r="AC22" s="5">
        <v>1598412</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ht="30">
      <c r="A23" s="3" t="s">
        <v>204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row r="24" spans="1:47" ht="30">
      <c r="A24" s="2" t="s">
        <v>205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9">
        <v>29.88</v>
      </c>
      <c r="AB24" s="9">
        <v>26.16</v>
      </c>
      <c r="AC24" s="9">
        <v>20.3</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row>
    <row r="25" spans="1:47">
      <c r="A25" s="2" t="s">
        <v>205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9">
        <v>45.66</v>
      </c>
      <c r="AB25" s="9">
        <v>37.409999999999997</v>
      </c>
      <c r="AC25" s="9">
        <v>34.68</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row>
    <row r="26" spans="1:47">
      <c r="A26" s="2" t="s">
        <v>205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9">
        <v>22.6</v>
      </c>
      <c r="AB26" s="9">
        <v>16.39</v>
      </c>
      <c r="AC26" s="9">
        <v>16.329999999999998</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row>
    <row r="27" spans="1:47">
      <c r="A27" s="2" t="s">
        <v>205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9">
        <v>32.299999999999997</v>
      </c>
      <c r="AB27" s="9">
        <v>30.84</v>
      </c>
      <c r="AC27" s="9">
        <v>21.98</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row>
    <row r="28" spans="1:47" ht="30">
      <c r="A28" s="2" t="s">
        <v>205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9">
        <v>28.53</v>
      </c>
      <c r="AB28" s="9">
        <v>29.88</v>
      </c>
      <c r="AC28" s="9">
        <v>26.16</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row>
    <row r="29" spans="1:47" ht="30">
      <c r="A29" s="2" t="s">
        <v>205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9">
        <v>27.38</v>
      </c>
      <c r="AB29" s="9">
        <v>21.19</v>
      </c>
      <c r="AC29" s="9">
        <v>19.82</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row>
    <row r="30" spans="1:47" ht="30">
      <c r="A30" s="2" t="s">
        <v>2056</v>
      </c>
      <c r="B30" s="4" t="s">
        <v>4</v>
      </c>
      <c r="C30" s="4" t="s">
        <v>4</v>
      </c>
      <c r="D30" s="4" t="s">
        <v>4</v>
      </c>
      <c r="E30" s="4" t="s">
        <v>4</v>
      </c>
      <c r="F30" s="4" t="s">
        <v>4</v>
      </c>
      <c r="G30" s="4" t="s">
        <v>4</v>
      </c>
      <c r="H30" s="4" t="s">
        <v>4</v>
      </c>
      <c r="I30" s="4" t="s">
        <v>4</v>
      </c>
      <c r="J30" s="4" t="s">
        <v>4</v>
      </c>
      <c r="K30" s="4" t="s">
        <v>4</v>
      </c>
      <c r="L30" s="4" t="s">
        <v>4</v>
      </c>
      <c r="M30" s="4">
        <v>202.1</v>
      </c>
      <c r="N30" s="4" t="s">
        <v>4</v>
      </c>
      <c r="O30" s="9">
        <v>14.09</v>
      </c>
      <c r="P30" s="4">
        <v>90.83</v>
      </c>
      <c r="Q30" s="4" t="s">
        <v>4</v>
      </c>
      <c r="R30" s="9">
        <v>15.23</v>
      </c>
      <c r="S30" s="4">
        <v>98.63</v>
      </c>
      <c r="T30" s="9">
        <v>2.23</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row>
    <row r="31" spans="1:47" ht="30">
      <c r="A31" s="2" t="s">
        <v>2057</v>
      </c>
      <c r="B31" s="4" t="s">
        <v>4</v>
      </c>
      <c r="C31" s="4" t="s">
        <v>4</v>
      </c>
      <c r="D31" s="4" t="s">
        <v>4</v>
      </c>
      <c r="E31" s="4" t="s">
        <v>4</v>
      </c>
      <c r="F31" s="4" t="s">
        <v>4</v>
      </c>
      <c r="G31" s="4" t="s">
        <v>4</v>
      </c>
      <c r="H31" s="4" t="s">
        <v>4</v>
      </c>
      <c r="I31" s="4" t="s">
        <v>4</v>
      </c>
      <c r="J31" s="4" t="s">
        <v>4</v>
      </c>
      <c r="K31" s="4" t="s">
        <v>4</v>
      </c>
      <c r="L31" s="9">
        <v>224.53</v>
      </c>
      <c r="M31" s="4" t="s">
        <v>4</v>
      </c>
      <c r="N31" s="4" t="s">
        <v>4</v>
      </c>
      <c r="O31" s="9">
        <v>16.239999999999998</v>
      </c>
      <c r="P31" s="4">
        <v>104.64</v>
      </c>
      <c r="Q31" s="4" t="s">
        <v>4</v>
      </c>
      <c r="R31" s="9">
        <v>22.35</v>
      </c>
      <c r="S31" s="4">
        <v>129.63</v>
      </c>
      <c r="T31" s="9">
        <v>16.28</v>
      </c>
      <c r="U31" s="4">
        <v>102</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row>
    <row r="32" spans="1:47">
      <c r="A32" s="2" t="s">
        <v>2058</v>
      </c>
      <c r="B32" s="4" t="s">
        <v>4</v>
      </c>
      <c r="C32" s="4" t="s">
        <v>4</v>
      </c>
      <c r="D32" s="4">
        <v>273</v>
      </c>
      <c r="E32" s="9">
        <v>34.68</v>
      </c>
      <c r="F32" s="4">
        <v>202.1</v>
      </c>
      <c r="G32" s="4" t="s">
        <v>4</v>
      </c>
      <c r="H32" s="4" t="s">
        <v>4</v>
      </c>
      <c r="I32" s="9">
        <v>23.13</v>
      </c>
      <c r="J32" s="4">
        <v>137.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row>
    <row r="33" spans="1:47" ht="30">
      <c r="A33" s="2" t="s">
        <v>2059</v>
      </c>
      <c r="B33" s="4" t="s">
        <v>4</v>
      </c>
      <c r="C33" s="4" t="s">
        <v>4</v>
      </c>
      <c r="D33" s="4" t="s">
        <v>4</v>
      </c>
      <c r="E33" s="4" t="s">
        <v>4</v>
      </c>
      <c r="F33" s="4" t="s">
        <v>4</v>
      </c>
      <c r="G33" s="9">
        <v>31.4</v>
      </c>
      <c r="H33" s="4">
        <v>192.9</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row>
    <row r="34" spans="1:47" ht="30">
      <c r="A34" s="2" t="s">
        <v>2060</v>
      </c>
      <c r="B34" s="4" t="s">
        <v>4</v>
      </c>
      <c r="C34" s="4" t="s">
        <v>4</v>
      </c>
      <c r="D34" s="4" t="s">
        <v>4</v>
      </c>
      <c r="E34" s="4" t="s">
        <v>4</v>
      </c>
      <c r="F34" s="4" t="s">
        <v>4</v>
      </c>
      <c r="G34" s="9">
        <v>31.06</v>
      </c>
      <c r="H34" s="4">
        <v>185.2</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row>
    <row r="35" spans="1:47" ht="45">
      <c r="A35" s="2" t="s">
        <v>2061</v>
      </c>
      <c r="B35" s="4" t="s">
        <v>4</v>
      </c>
      <c r="C35" s="4" t="s">
        <v>4</v>
      </c>
      <c r="D35" s="4" t="s">
        <v>4</v>
      </c>
      <c r="E35" s="4" t="s">
        <v>2062</v>
      </c>
      <c r="F35" s="4" t="s">
        <v>2062</v>
      </c>
      <c r="G35" s="4" t="s">
        <v>2063</v>
      </c>
      <c r="H35" s="4" t="s">
        <v>2063</v>
      </c>
      <c r="I35" s="4" t="s">
        <v>2064</v>
      </c>
      <c r="J35" s="4" t="s">
        <v>2064</v>
      </c>
      <c r="K35" s="4" t="s">
        <v>4</v>
      </c>
      <c r="L35" s="4" t="s">
        <v>4</v>
      </c>
      <c r="M35" s="4" t="s">
        <v>4</v>
      </c>
      <c r="N35" s="4" t="s">
        <v>4</v>
      </c>
      <c r="O35" s="4" t="s">
        <v>2065</v>
      </c>
      <c r="P35" s="4" t="s">
        <v>2065</v>
      </c>
      <c r="Q35" s="4" t="s">
        <v>2065</v>
      </c>
      <c r="R35" s="4" t="s">
        <v>2066</v>
      </c>
      <c r="S35" s="4" t="s">
        <v>2066</v>
      </c>
      <c r="T35" s="4" t="s">
        <v>2066</v>
      </c>
      <c r="U35" s="4" t="s">
        <v>2066</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row>
    <row r="36" spans="1:47">
      <c r="A36" s="2" t="s">
        <v>2067</v>
      </c>
      <c r="B36" s="4" t="s">
        <v>4</v>
      </c>
      <c r="C36" s="4" t="s">
        <v>4</v>
      </c>
      <c r="D36" s="4" t="s">
        <v>4</v>
      </c>
      <c r="E36" s="4" t="s">
        <v>4</v>
      </c>
      <c r="F36" s="4" t="s">
        <v>4</v>
      </c>
      <c r="G36" s="4" t="s">
        <v>4</v>
      </c>
      <c r="H36" s="4" t="s">
        <v>4</v>
      </c>
      <c r="I36" s="4" t="s">
        <v>4</v>
      </c>
      <c r="J36" s="4" t="s">
        <v>4</v>
      </c>
      <c r="K36" s="4" t="s">
        <v>4</v>
      </c>
      <c r="L36" s="197">
        <v>0.25</v>
      </c>
      <c r="M36" s="197">
        <v>0.25</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197">
        <v>0.25</v>
      </c>
      <c r="AI36" s="197">
        <v>0.25</v>
      </c>
      <c r="AJ36" s="197">
        <v>0.25</v>
      </c>
      <c r="AK36" s="197">
        <v>0.25</v>
      </c>
      <c r="AL36" s="197">
        <v>0.2</v>
      </c>
      <c r="AM36" s="197">
        <v>0.33329999999999999</v>
      </c>
      <c r="AN36" s="197">
        <v>0.33329999999999999</v>
      </c>
      <c r="AO36" s="197">
        <v>0.33329999999999999</v>
      </c>
      <c r="AP36" s="197">
        <v>0.33329999999999999</v>
      </c>
      <c r="AQ36" s="197">
        <v>0.33329999999999999</v>
      </c>
      <c r="AR36" s="197">
        <v>0.25</v>
      </c>
      <c r="AS36" s="197">
        <v>0.25</v>
      </c>
      <c r="AT36" s="197">
        <v>0.25</v>
      </c>
      <c r="AU36" s="197">
        <v>0.25</v>
      </c>
    </row>
    <row r="37" spans="1:47" ht="45">
      <c r="A37" s="2" t="s">
        <v>2068</v>
      </c>
      <c r="B37" s="4" t="s">
        <v>4</v>
      </c>
      <c r="C37" s="4" t="s">
        <v>4</v>
      </c>
      <c r="D37" s="4" t="s">
        <v>4</v>
      </c>
      <c r="E37" s="4" t="s">
        <v>4</v>
      </c>
      <c r="F37" s="4" t="s">
        <v>4</v>
      </c>
      <c r="G37" s="4" t="s">
        <v>4</v>
      </c>
      <c r="H37" s="4" t="s">
        <v>4</v>
      </c>
      <c r="I37" s="4" t="s">
        <v>4</v>
      </c>
      <c r="J37" s="4" t="s">
        <v>4</v>
      </c>
      <c r="K37" s="9">
        <v>10.23</v>
      </c>
      <c r="L37" s="9">
        <v>7.06</v>
      </c>
      <c r="M37" s="4" t="s">
        <v>4</v>
      </c>
      <c r="N37" s="9">
        <v>7.07</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row>
    <row r="38" spans="1:47" ht="45">
      <c r="A38" s="2" t="s">
        <v>2069</v>
      </c>
      <c r="B38" s="4" t="s">
        <v>4</v>
      </c>
      <c r="C38" s="4" t="s">
        <v>4</v>
      </c>
      <c r="D38" s="4" t="s">
        <v>4</v>
      </c>
      <c r="E38" s="4" t="s">
        <v>4</v>
      </c>
      <c r="F38" s="4" t="s">
        <v>4</v>
      </c>
      <c r="G38" s="4" t="s">
        <v>4</v>
      </c>
      <c r="H38" s="4" t="s">
        <v>4</v>
      </c>
      <c r="I38" s="4" t="s">
        <v>4</v>
      </c>
      <c r="J38" s="4" t="s">
        <v>4</v>
      </c>
      <c r="K38" s="5">
        <v>7000000</v>
      </c>
      <c r="L38" s="5">
        <v>11000000</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row>
    <row r="39" spans="1:47" ht="45">
      <c r="A39" s="3" t="s">
        <v>2070</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row>
    <row r="40" spans="1:47">
      <c r="A40" s="2">
        <v>2014</v>
      </c>
      <c r="B40" s="4" t="s">
        <v>4</v>
      </c>
      <c r="C40" s="4" t="s">
        <v>4</v>
      </c>
      <c r="D40" s="4" t="s">
        <v>4</v>
      </c>
      <c r="E40" s="4" t="s">
        <v>4</v>
      </c>
      <c r="F40" s="4" t="s">
        <v>4</v>
      </c>
      <c r="G40" s="4" t="s">
        <v>4</v>
      </c>
      <c r="H40" s="4" t="s">
        <v>4</v>
      </c>
      <c r="I40" s="4" t="s">
        <v>4</v>
      </c>
      <c r="J40" s="4" t="s">
        <v>4</v>
      </c>
      <c r="K40" s="5">
        <v>4000000</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row>
    <row r="41" spans="1:47">
      <c r="A41" s="2">
        <v>2015</v>
      </c>
      <c r="B41" s="4" t="s">
        <v>4</v>
      </c>
      <c r="C41" s="4" t="s">
        <v>4</v>
      </c>
      <c r="D41" s="4" t="s">
        <v>4</v>
      </c>
      <c r="E41" s="4" t="s">
        <v>4</v>
      </c>
      <c r="F41" s="4" t="s">
        <v>4</v>
      </c>
      <c r="G41" s="4" t="s">
        <v>4</v>
      </c>
      <c r="H41" s="4" t="s">
        <v>4</v>
      </c>
      <c r="I41" s="4" t="s">
        <v>4</v>
      </c>
      <c r="J41" s="4" t="s">
        <v>4</v>
      </c>
      <c r="K41" s="5">
        <v>2000000</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row>
    <row r="42" spans="1:47">
      <c r="A42" s="2">
        <v>2016</v>
      </c>
      <c r="B42" s="4" t="s">
        <v>4</v>
      </c>
      <c r="C42" s="4" t="s">
        <v>4</v>
      </c>
      <c r="D42" s="4" t="s">
        <v>4</v>
      </c>
      <c r="E42" s="4" t="s">
        <v>4</v>
      </c>
      <c r="F42" s="4" t="s">
        <v>4</v>
      </c>
      <c r="G42" s="4" t="s">
        <v>4</v>
      </c>
      <c r="H42" s="4" t="s">
        <v>4</v>
      </c>
      <c r="I42" s="4" t="s">
        <v>4</v>
      </c>
      <c r="J42" s="4" t="s">
        <v>4</v>
      </c>
      <c r="K42" s="5">
        <v>1000000</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row>
    <row r="43" spans="1:47">
      <c r="A43" s="2">
        <v>2017</v>
      </c>
      <c r="B43" s="4" t="s">
        <v>4</v>
      </c>
      <c r="C43" s="4" t="s">
        <v>4</v>
      </c>
      <c r="D43" s="4" t="s">
        <v>4</v>
      </c>
      <c r="E43" s="4" t="s">
        <v>4</v>
      </c>
      <c r="F43" s="4" t="s">
        <v>4</v>
      </c>
      <c r="G43" s="4" t="s">
        <v>4</v>
      </c>
      <c r="H43" s="4" t="s">
        <v>4</v>
      </c>
      <c r="I43" s="4" t="s">
        <v>4</v>
      </c>
      <c r="J43" s="4" t="s">
        <v>4</v>
      </c>
      <c r="K43" s="5">
        <v>1000000</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row>
    <row r="44" spans="1:47">
      <c r="A44" s="2">
        <v>2018</v>
      </c>
      <c r="B44" s="4" t="s">
        <v>4</v>
      </c>
      <c r="C44" s="4" t="s">
        <v>4</v>
      </c>
      <c r="D44" s="4" t="s">
        <v>4</v>
      </c>
      <c r="E44" s="4" t="s">
        <v>4</v>
      </c>
      <c r="F44" s="4" t="s">
        <v>4</v>
      </c>
      <c r="G44" s="4" t="s">
        <v>4</v>
      </c>
      <c r="H44" s="4" t="s">
        <v>4</v>
      </c>
      <c r="I44" s="4" t="s">
        <v>4</v>
      </c>
      <c r="J44" s="4" t="s">
        <v>4</v>
      </c>
      <c r="K44" s="5">
        <v>1000000</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row>
    <row r="45" spans="1:47" ht="30">
      <c r="A45" s="2" t="s">
        <v>2071</v>
      </c>
      <c r="B45" s="4" t="s">
        <v>4</v>
      </c>
      <c r="C45" s="4" t="s">
        <v>4</v>
      </c>
      <c r="D45" s="4" t="s">
        <v>4</v>
      </c>
      <c r="E45" s="4" t="s">
        <v>4</v>
      </c>
      <c r="F45" s="4" t="s">
        <v>4</v>
      </c>
      <c r="G45" s="4" t="s">
        <v>4</v>
      </c>
      <c r="H45" s="4" t="s">
        <v>4</v>
      </c>
      <c r="I45" s="4" t="s">
        <v>4</v>
      </c>
      <c r="J45" s="4" t="s">
        <v>4</v>
      </c>
      <c r="K45" s="4" t="s">
        <v>2072</v>
      </c>
      <c r="L45" s="4" t="s">
        <v>2073</v>
      </c>
      <c r="M45" s="4" t="s">
        <v>2073</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row>
    <row r="46" spans="1:47" ht="30">
      <c r="A46" s="2" t="s">
        <v>2074</v>
      </c>
      <c r="B46" s="4" t="s">
        <v>4</v>
      </c>
      <c r="C46" s="4" t="s">
        <v>4</v>
      </c>
      <c r="D46" s="4" t="s">
        <v>4</v>
      </c>
      <c r="E46" s="4" t="s">
        <v>4</v>
      </c>
      <c r="F46" s="4" t="s">
        <v>4</v>
      </c>
      <c r="G46" s="4" t="s">
        <v>4</v>
      </c>
      <c r="H46" s="4" t="s">
        <v>4</v>
      </c>
      <c r="I46" s="4" t="s">
        <v>4</v>
      </c>
      <c r="J46" s="4" t="s">
        <v>4</v>
      </c>
      <c r="K46" s="9">
        <v>8.27</v>
      </c>
      <c r="L46" s="9">
        <v>7.75</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row>
    <row r="47" spans="1:47" ht="30">
      <c r="A47" s="2" t="s">
        <v>2075</v>
      </c>
      <c r="B47" s="4" t="s">
        <v>4</v>
      </c>
      <c r="C47" s="4" t="s">
        <v>4</v>
      </c>
      <c r="D47" s="4" t="s">
        <v>4</v>
      </c>
      <c r="E47" s="4" t="s">
        <v>4</v>
      </c>
      <c r="F47" s="4" t="s">
        <v>4</v>
      </c>
      <c r="G47" s="4" t="s">
        <v>4</v>
      </c>
      <c r="H47" s="4" t="s">
        <v>4</v>
      </c>
      <c r="I47" s="4" t="s">
        <v>4</v>
      </c>
      <c r="J47" s="4" t="s">
        <v>4</v>
      </c>
      <c r="K47" s="5">
        <v>17000000</v>
      </c>
      <c r="L47" s="5">
        <v>40000000</v>
      </c>
      <c r="M47" s="4" t="s">
        <v>4</v>
      </c>
      <c r="N47" s="5">
        <v>32000000</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row>
    <row r="48" spans="1:47" ht="30">
      <c r="A48" s="2" t="s">
        <v>2076</v>
      </c>
      <c r="B48" s="4" t="s">
        <v>4</v>
      </c>
      <c r="C48" s="4" t="s">
        <v>4</v>
      </c>
      <c r="D48" s="4" t="s">
        <v>4</v>
      </c>
      <c r="E48" s="4" t="s">
        <v>4</v>
      </c>
      <c r="F48" s="4" t="s">
        <v>4</v>
      </c>
      <c r="G48" s="4" t="s">
        <v>4</v>
      </c>
      <c r="H48" s="4" t="s">
        <v>4</v>
      </c>
      <c r="I48" s="4" t="s">
        <v>4</v>
      </c>
      <c r="J48" s="4" t="s">
        <v>4</v>
      </c>
      <c r="K48" s="5">
        <v>14000000</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row>
    <row r="49" spans="1:47" ht="30">
      <c r="A49" s="2" t="s">
        <v>2077</v>
      </c>
      <c r="B49" s="4" t="s">
        <v>4</v>
      </c>
      <c r="C49" s="4" t="s">
        <v>4</v>
      </c>
      <c r="D49" s="4" t="s">
        <v>4</v>
      </c>
      <c r="E49" s="4" t="s">
        <v>4</v>
      </c>
      <c r="F49" s="4" t="s">
        <v>4</v>
      </c>
      <c r="G49" s="4" t="s">
        <v>4</v>
      </c>
      <c r="H49" s="4" t="s">
        <v>4</v>
      </c>
      <c r="I49" s="4" t="s">
        <v>4</v>
      </c>
      <c r="J49" s="4" t="s">
        <v>4</v>
      </c>
      <c r="K49" s="4" t="s">
        <v>2078</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row>
    <row r="50" spans="1:47">
      <c r="A50" s="2" t="s">
        <v>2079</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5">
        <v>373700</v>
      </c>
      <c r="Z50" s="4" t="s">
        <v>4</v>
      </c>
      <c r="AA50" s="4" t="s">
        <v>4</v>
      </c>
      <c r="AB50" s="4" t="s">
        <v>4</v>
      </c>
      <c r="AC50" s="4" t="s">
        <v>4</v>
      </c>
      <c r="AD50" s="4" t="s">
        <v>4</v>
      </c>
      <c r="AE50" s="4" t="s">
        <v>4</v>
      </c>
      <c r="AF50" s="4" t="s">
        <v>4</v>
      </c>
      <c r="AG50" s="5">
        <v>278778</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row>
    <row r="51" spans="1:47" ht="75">
      <c r="A51" s="2" t="s">
        <v>2080</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v>46.1</v>
      </c>
      <c r="W51" s="4" t="s">
        <v>4</v>
      </c>
      <c r="X51" s="4" t="s">
        <v>4</v>
      </c>
      <c r="Y51" s="4" t="s">
        <v>4</v>
      </c>
      <c r="Z51" s="4" t="s">
        <v>4</v>
      </c>
      <c r="AA51" s="4" t="s">
        <v>4</v>
      </c>
      <c r="AB51" s="4" t="s">
        <v>4</v>
      </c>
      <c r="AC51" s="4" t="s">
        <v>4</v>
      </c>
      <c r="AD51" s="4" t="s">
        <v>4</v>
      </c>
      <c r="AE51" s="4" t="s">
        <v>4</v>
      </c>
      <c r="AF51" s="4">
        <v>58</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row>
    <row r="52" spans="1:47">
      <c r="A52" s="2" t="s">
        <v>2081</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5">
        <v>1500000</v>
      </c>
      <c r="X52" s="4">
        <v>0</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row>
    <row r="53" spans="1:47">
      <c r="A53" s="2" t="s">
        <v>2082</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8">
        <v>18300000</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row>
  </sheetData>
  <mergeCells count="9">
    <mergeCell ref="AH1:AM1"/>
    <mergeCell ref="AN1:AP1"/>
    <mergeCell ref="AQ1:AU1"/>
    <mergeCell ref="A1:A5"/>
    <mergeCell ref="B1:C1"/>
    <mergeCell ref="D1:J1"/>
    <mergeCell ref="K1:U1"/>
    <mergeCell ref="W1:X1"/>
    <mergeCell ref="Z1:A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4" width="12.28515625" bestFit="1" customWidth="1"/>
  </cols>
  <sheetData>
    <row r="1" spans="1:4" ht="15" customHeight="1">
      <c r="A1" s="1" t="s">
        <v>2083</v>
      </c>
      <c r="B1" s="7" t="s">
        <v>1</v>
      </c>
      <c r="C1" s="7"/>
      <c r="D1" s="7"/>
    </row>
    <row r="2" spans="1:4">
      <c r="A2" s="1" t="s">
        <v>69</v>
      </c>
      <c r="B2" s="1" t="s">
        <v>2</v>
      </c>
      <c r="C2" s="1" t="s">
        <v>30</v>
      </c>
      <c r="D2" s="1" t="s">
        <v>31</v>
      </c>
    </row>
    <row r="3" spans="1:4">
      <c r="A3" s="3" t="s">
        <v>2084</v>
      </c>
      <c r="B3" s="4" t="s">
        <v>4</v>
      </c>
      <c r="C3" s="4" t="s">
        <v>4</v>
      </c>
      <c r="D3" s="4" t="s">
        <v>4</v>
      </c>
    </row>
    <row r="4" spans="1:4">
      <c r="A4" s="2" t="s">
        <v>2085</v>
      </c>
      <c r="B4" s="9">
        <v>1.6</v>
      </c>
      <c r="C4" s="9">
        <v>1.8</v>
      </c>
      <c r="D4" s="9">
        <v>2.2999999999999998</v>
      </c>
    </row>
    <row r="5" spans="1:4" ht="30">
      <c r="A5" s="3" t="s">
        <v>2086</v>
      </c>
      <c r="B5" s="4" t="s">
        <v>4</v>
      </c>
      <c r="C5" s="4" t="s">
        <v>4</v>
      </c>
      <c r="D5" s="4" t="s">
        <v>4</v>
      </c>
    </row>
    <row r="6" spans="1:4">
      <c r="A6" s="2" t="s">
        <v>2087</v>
      </c>
      <c r="B6" s="4">
        <v>132</v>
      </c>
      <c r="C6" s="4">
        <v>120</v>
      </c>
      <c r="D6" s="4" t="s">
        <v>4</v>
      </c>
    </row>
    <row r="7" spans="1:4" ht="30">
      <c r="A7" s="3" t="s">
        <v>2088</v>
      </c>
      <c r="B7" s="4" t="s">
        <v>4</v>
      </c>
      <c r="C7" s="4" t="s">
        <v>4</v>
      </c>
      <c r="D7" s="4" t="s">
        <v>4</v>
      </c>
    </row>
    <row r="8" spans="1:4">
      <c r="A8" s="2">
        <v>2014</v>
      </c>
      <c r="B8" s="4">
        <v>19</v>
      </c>
      <c r="C8" s="4" t="s">
        <v>4</v>
      </c>
      <c r="D8" s="4" t="s">
        <v>4</v>
      </c>
    </row>
    <row r="9" spans="1:4">
      <c r="A9" s="2">
        <v>2015</v>
      </c>
      <c r="B9" s="4">
        <v>22</v>
      </c>
      <c r="C9" s="4" t="s">
        <v>4</v>
      </c>
      <c r="D9" s="4" t="s">
        <v>4</v>
      </c>
    </row>
    <row r="10" spans="1:4">
      <c r="A10" s="2">
        <v>2016</v>
      </c>
      <c r="B10" s="4">
        <v>23</v>
      </c>
      <c r="C10" s="4" t="s">
        <v>4</v>
      </c>
      <c r="D10" s="4" t="s">
        <v>4</v>
      </c>
    </row>
    <row r="11" spans="1:4">
      <c r="A11" s="2">
        <v>2017</v>
      </c>
      <c r="B11" s="4">
        <v>24</v>
      </c>
      <c r="C11" s="4" t="s">
        <v>4</v>
      </c>
      <c r="D11" s="4" t="s">
        <v>4</v>
      </c>
    </row>
    <row r="12" spans="1:4">
      <c r="A12" s="2">
        <v>2018</v>
      </c>
      <c r="B12" s="4">
        <v>24</v>
      </c>
      <c r="C12" s="4" t="s">
        <v>4</v>
      </c>
      <c r="D12" s="4" t="s">
        <v>4</v>
      </c>
    </row>
    <row r="13" spans="1:4">
      <c r="A13" s="2" t="s">
        <v>1136</v>
      </c>
      <c r="B13" s="4">
        <v>137</v>
      </c>
      <c r="C13" s="4" t="s">
        <v>4</v>
      </c>
      <c r="D13" s="4" t="s">
        <v>4</v>
      </c>
    </row>
    <row r="14" spans="1:4" ht="30">
      <c r="A14" s="2" t="s">
        <v>1137</v>
      </c>
      <c r="B14" s="4">
        <v>249</v>
      </c>
      <c r="C14" s="4" t="s">
        <v>4</v>
      </c>
      <c r="D14" s="4" t="s">
        <v>4</v>
      </c>
    </row>
    <row r="15" spans="1:4">
      <c r="A15" s="2" t="s">
        <v>2089</v>
      </c>
      <c r="B15" s="4" t="s">
        <v>4</v>
      </c>
      <c r="C15" s="4" t="s">
        <v>4</v>
      </c>
      <c r="D15" s="4" t="s">
        <v>4</v>
      </c>
    </row>
    <row r="16" spans="1:4" ht="30">
      <c r="A16" s="3" t="s">
        <v>2090</v>
      </c>
      <c r="B16" s="4" t="s">
        <v>4</v>
      </c>
      <c r="C16" s="4" t="s">
        <v>4</v>
      </c>
      <c r="D16" s="4" t="s">
        <v>4</v>
      </c>
    </row>
    <row r="17" spans="1:4">
      <c r="A17" s="2" t="s">
        <v>107</v>
      </c>
      <c r="B17" s="4">
        <v>58</v>
      </c>
      <c r="C17" s="4">
        <v>50</v>
      </c>
      <c r="D17" s="4" t="s">
        <v>4</v>
      </c>
    </row>
    <row r="18" spans="1:4">
      <c r="A18" s="2" t="s">
        <v>1081</v>
      </c>
      <c r="B18" s="4">
        <v>-16</v>
      </c>
      <c r="C18" s="4">
        <v>-14</v>
      </c>
      <c r="D18" s="4" t="s">
        <v>4</v>
      </c>
    </row>
    <row r="19" spans="1:4">
      <c r="A19" s="2" t="s">
        <v>1082</v>
      </c>
      <c r="B19" s="4">
        <v>42</v>
      </c>
      <c r="C19" s="4">
        <v>36</v>
      </c>
      <c r="D19" s="4" t="s">
        <v>4</v>
      </c>
    </row>
    <row r="20" spans="1:4">
      <c r="A20" s="3" t="s">
        <v>2091</v>
      </c>
      <c r="B20" s="4" t="s">
        <v>4</v>
      </c>
      <c r="C20" s="4" t="s">
        <v>4</v>
      </c>
      <c r="D20" s="4" t="s">
        <v>4</v>
      </c>
    </row>
    <row r="21" spans="1:4">
      <c r="A21" s="2" t="s">
        <v>1084</v>
      </c>
      <c r="B21" s="4">
        <v>14</v>
      </c>
      <c r="C21" s="4">
        <v>12</v>
      </c>
      <c r="D21" s="4">
        <v>9</v>
      </c>
    </row>
    <row r="22" spans="1:4" ht="30">
      <c r="A22" s="2" t="s">
        <v>1085</v>
      </c>
      <c r="B22" s="4">
        <v>7</v>
      </c>
      <c r="C22" s="4">
        <v>5</v>
      </c>
      <c r="D22" s="4">
        <v>5</v>
      </c>
    </row>
    <row r="23" spans="1:4">
      <c r="A23" s="2" t="s">
        <v>1086</v>
      </c>
      <c r="B23" s="4">
        <v>21</v>
      </c>
      <c r="C23" s="4">
        <v>17</v>
      </c>
      <c r="D23" s="4">
        <v>14</v>
      </c>
    </row>
    <row r="24" spans="1:4">
      <c r="A24" s="2" t="s">
        <v>1087</v>
      </c>
      <c r="B24" s="4">
        <v>-4</v>
      </c>
      <c r="C24" s="4">
        <v>-5</v>
      </c>
      <c r="D24" s="4">
        <v>-5</v>
      </c>
    </row>
    <row r="25" spans="1:4">
      <c r="A25" s="2" t="s">
        <v>1089</v>
      </c>
      <c r="B25" s="4">
        <v>0</v>
      </c>
      <c r="C25" s="4">
        <v>0</v>
      </c>
      <c r="D25" s="4">
        <v>0</v>
      </c>
    </row>
    <row r="26" spans="1:4">
      <c r="A26" s="2" t="s">
        <v>1090</v>
      </c>
      <c r="B26" s="4">
        <v>17</v>
      </c>
      <c r="C26" s="4">
        <v>12</v>
      </c>
      <c r="D26" s="4">
        <v>9</v>
      </c>
    </row>
    <row r="27" spans="1:4">
      <c r="A27" s="2" t="s">
        <v>1091</v>
      </c>
      <c r="B27" s="4">
        <v>2</v>
      </c>
      <c r="C27" s="4">
        <v>2</v>
      </c>
      <c r="D27" s="4">
        <v>1</v>
      </c>
    </row>
    <row r="28" spans="1:4">
      <c r="A28" s="2" t="s">
        <v>1092</v>
      </c>
      <c r="B28" s="4">
        <v>2</v>
      </c>
      <c r="C28" s="4">
        <v>0</v>
      </c>
      <c r="D28" s="4">
        <v>0</v>
      </c>
    </row>
    <row r="29" spans="1:4" ht="30">
      <c r="A29" s="2" t="s">
        <v>1093</v>
      </c>
      <c r="B29" s="4">
        <v>-2</v>
      </c>
      <c r="C29" s="4">
        <v>-4</v>
      </c>
      <c r="D29" s="4">
        <v>0</v>
      </c>
    </row>
    <row r="30" spans="1:4">
      <c r="A30" s="2" t="s">
        <v>1094</v>
      </c>
      <c r="B30" s="4">
        <v>19</v>
      </c>
      <c r="C30" s="4">
        <v>10</v>
      </c>
      <c r="D30" s="4">
        <v>10</v>
      </c>
    </row>
    <row r="31" spans="1:4" ht="30">
      <c r="A31" s="3" t="s">
        <v>2092</v>
      </c>
      <c r="B31" s="4" t="s">
        <v>4</v>
      </c>
      <c r="C31" s="4" t="s">
        <v>4</v>
      </c>
      <c r="D31" s="4" t="s">
        <v>4</v>
      </c>
    </row>
    <row r="32" spans="1:4" ht="30">
      <c r="A32" s="2" t="s">
        <v>1096</v>
      </c>
      <c r="B32" s="4">
        <v>180</v>
      </c>
      <c r="C32" s="4">
        <v>171</v>
      </c>
      <c r="D32" s="4">
        <v>128</v>
      </c>
    </row>
    <row r="33" spans="1:4">
      <c r="A33" s="2" t="s">
        <v>1097</v>
      </c>
      <c r="B33" s="4">
        <v>-129</v>
      </c>
      <c r="C33" s="4">
        <v>-122</v>
      </c>
      <c r="D33" s="4">
        <v>-91</v>
      </c>
    </row>
    <row r="34" spans="1:4" ht="30">
      <c r="A34" s="2" t="s">
        <v>1100</v>
      </c>
      <c r="B34" s="4">
        <v>51</v>
      </c>
      <c r="C34" s="4">
        <v>49</v>
      </c>
      <c r="D34" s="4" t="s">
        <v>4</v>
      </c>
    </row>
    <row r="35" spans="1:4" ht="30">
      <c r="A35" s="2" t="s">
        <v>1101</v>
      </c>
      <c r="B35" s="4">
        <v>7</v>
      </c>
      <c r="C35" s="4">
        <v>6</v>
      </c>
      <c r="D35" s="4" t="s">
        <v>4</v>
      </c>
    </row>
    <row r="36" spans="1:4">
      <c r="A36" s="2" t="s">
        <v>962</v>
      </c>
      <c r="B36" s="4">
        <v>58</v>
      </c>
      <c r="C36" s="4">
        <v>55</v>
      </c>
      <c r="D36" s="4" t="s">
        <v>4</v>
      </c>
    </row>
    <row r="37" spans="1:4" ht="30">
      <c r="A37" s="3" t="s">
        <v>2093</v>
      </c>
      <c r="B37" s="4" t="s">
        <v>4</v>
      </c>
      <c r="C37" s="4" t="s">
        <v>4</v>
      </c>
      <c r="D37" s="4" t="s">
        <v>4</v>
      </c>
    </row>
    <row r="38" spans="1:4" ht="30">
      <c r="A38" s="2" t="s">
        <v>2094</v>
      </c>
      <c r="B38" s="4">
        <v>171</v>
      </c>
      <c r="C38" s="4">
        <v>128</v>
      </c>
      <c r="D38" s="4" t="s">
        <v>4</v>
      </c>
    </row>
    <row r="39" spans="1:4">
      <c r="A39" s="2" t="s">
        <v>1104</v>
      </c>
      <c r="B39" s="4">
        <v>7</v>
      </c>
      <c r="C39" s="4">
        <v>5</v>
      </c>
      <c r="D39" s="4">
        <v>5</v>
      </c>
    </row>
    <row r="40" spans="1:4">
      <c r="A40" s="2" t="s">
        <v>1084</v>
      </c>
      <c r="B40" s="4">
        <v>14</v>
      </c>
      <c r="C40" s="4">
        <v>12</v>
      </c>
      <c r="D40" s="4">
        <v>9</v>
      </c>
    </row>
    <row r="41" spans="1:4">
      <c r="A41" s="2" t="s">
        <v>1105</v>
      </c>
      <c r="B41" s="4">
        <v>-2</v>
      </c>
      <c r="C41" s="4">
        <v>-2</v>
      </c>
      <c r="D41" s="4" t="s">
        <v>4</v>
      </c>
    </row>
    <row r="42" spans="1:4">
      <c r="A42" s="2" t="s">
        <v>1106</v>
      </c>
      <c r="B42" s="4">
        <v>13</v>
      </c>
      <c r="C42" s="4">
        <v>22</v>
      </c>
      <c r="D42" s="4" t="s">
        <v>4</v>
      </c>
    </row>
    <row r="43" spans="1:4">
      <c r="A43" s="2" t="s">
        <v>1107</v>
      </c>
      <c r="B43" s="4">
        <v>-15</v>
      </c>
      <c r="C43" s="4">
        <v>11</v>
      </c>
      <c r="D43" s="4" t="s">
        <v>4</v>
      </c>
    </row>
    <row r="44" spans="1:4">
      <c r="A44" s="2" t="s">
        <v>1108</v>
      </c>
      <c r="B44" s="4">
        <v>-8</v>
      </c>
      <c r="C44" s="4">
        <v>-5</v>
      </c>
      <c r="D44" s="4" t="s">
        <v>4</v>
      </c>
    </row>
    <row r="45" spans="1:4">
      <c r="A45" s="2" t="s">
        <v>2095</v>
      </c>
      <c r="B45" s="4">
        <v>180</v>
      </c>
      <c r="C45" s="4">
        <v>171</v>
      </c>
      <c r="D45" s="4">
        <v>128</v>
      </c>
    </row>
    <row r="46" spans="1:4" ht="30">
      <c r="A46" s="3" t="s">
        <v>2096</v>
      </c>
      <c r="B46" s="4" t="s">
        <v>4</v>
      </c>
      <c r="C46" s="4" t="s">
        <v>4</v>
      </c>
      <c r="D46" s="4" t="s">
        <v>4</v>
      </c>
    </row>
    <row r="47" spans="1:4" ht="30">
      <c r="A47" s="2" t="s">
        <v>1110</v>
      </c>
      <c r="B47" s="4">
        <v>122</v>
      </c>
      <c r="C47" s="4">
        <v>91</v>
      </c>
      <c r="D47" s="4" t="s">
        <v>4</v>
      </c>
    </row>
    <row r="48" spans="1:4">
      <c r="A48" s="2" t="s">
        <v>1111</v>
      </c>
      <c r="B48" s="4">
        <v>5</v>
      </c>
      <c r="C48" s="4">
        <v>5</v>
      </c>
      <c r="D48" s="4" t="s">
        <v>4</v>
      </c>
    </row>
    <row r="49" spans="1:4">
      <c r="A49" s="2" t="s">
        <v>1112</v>
      </c>
      <c r="B49" s="4">
        <v>19</v>
      </c>
      <c r="C49" s="4">
        <v>28</v>
      </c>
      <c r="D49" s="4" t="s">
        <v>4</v>
      </c>
    </row>
    <row r="50" spans="1:4">
      <c r="A50" s="2" t="s">
        <v>1089</v>
      </c>
      <c r="B50" s="4">
        <v>0</v>
      </c>
      <c r="C50" s="4">
        <v>0</v>
      </c>
      <c r="D50" s="4">
        <v>0</v>
      </c>
    </row>
    <row r="51" spans="1:4">
      <c r="A51" s="2" t="s">
        <v>1105</v>
      </c>
      <c r="B51" s="4">
        <v>-2</v>
      </c>
      <c r="C51" s="4">
        <v>-2</v>
      </c>
      <c r="D51" s="4" t="s">
        <v>4</v>
      </c>
    </row>
    <row r="52" spans="1:4">
      <c r="A52" s="2" t="s">
        <v>1113</v>
      </c>
      <c r="B52" s="4">
        <v>0</v>
      </c>
      <c r="C52" s="4">
        <v>-6</v>
      </c>
      <c r="D52" s="4" t="s">
        <v>4</v>
      </c>
    </row>
    <row r="53" spans="1:4">
      <c r="A53" s="2" t="s">
        <v>1107</v>
      </c>
      <c r="B53" s="4">
        <v>-10</v>
      </c>
      <c r="C53" s="4">
        <v>8</v>
      </c>
      <c r="D53" s="4" t="s">
        <v>4</v>
      </c>
    </row>
    <row r="54" spans="1:4">
      <c r="A54" s="2" t="s">
        <v>1108</v>
      </c>
      <c r="B54" s="4">
        <v>-5</v>
      </c>
      <c r="C54" s="4">
        <v>-2</v>
      </c>
      <c r="D54" s="4" t="s">
        <v>4</v>
      </c>
    </row>
    <row r="55" spans="1:4">
      <c r="A55" s="2" t="s">
        <v>1115</v>
      </c>
      <c r="B55" s="8">
        <v>129</v>
      </c>
      <c r="C55" s="8">
        <v>122</v>
      </c>
      <c r="D55" s="8">
        <v>91</v>
      </c>
    </row>
    <row r="56" spans="1:4" ht="30">
      <c r="A56" s="3" t="s">
        <v>2097</v>
      </c>
      <c r="B56" s="4" t="s">
        <v>4</v>
      </c>
      <c r="C56" s="4" t="s">
        <v>4</v>
      </c>
      <c r="D56" s="4" t="s">
        <v>4</v>
      </c>
    </row>
    <row r="57" spans="1:4" ht="30">
      <c r="A57" s="2" t="s">
        <v>2098</v>
      </c>
      <c r="B57" s="197">
        <v>3.7499999999999999E-2</v>
      </c>
      <c r="C57" s="197">
        <v>3.5000000000000003E-2</v>
      </c>
      <c r="D57" s="197">
        <v>0.04</v>
      </c>
    </row>
    <row r="58" spans="1:4" ht="30">
      <c r="A58" s="2" t="s">
        <v>2099</v>
      </c>
      <c r="B58" s="197">
        <v>0.04</v>
      </c>
      <c r="C58" s="197">
        <v>4.2000000000000003E-2</v>
      </c>
      <c r="D58" s="197">
        <v>3.9E-2</v>
      </c>
    </row>
    <row r="59" spans="1:4" ht="30">
      <c r="A59" s="2" t="s">
        <v>2100</v>
      </c>
      <c r="B59" s="197">
        <v>1.4E-2</v>
      </c>
      <c r="C59" s="197">
        <v>1.4E-2</v>
      </c>
      <c r="D59" s="197">
        <v>1.0999999999999999E-2</v>
      </c>
    </row>
    <row r="60" spans="1:4" ht="30">
      <c r="A60" s="2" t="s">
        <v>2101</v>
      </c>
      <c r="B60" s="197">
        <v>4.3999999999999997E-2</v>
      </c>
      <c r="C60" s="197">
        <v>0.04</v>
      </c>
      <c r="D60" s="197">
        <v>4.8000000000000001E-2</v>
      </c>
    </row>
    <row r="61" spans="1:4">
      <c r="A61" s="2" t="s">
        <v>2102</v>
      </c>
      <c r="B61" s="197">
        <v>0.04</v>
      </c>
      <c r="C61" s="197">
        <v>3.5000000000000003E-2</v>
      </c>
      <c r="D61" s="197">
        <v>0.04</v>
      </c>
    </row>
    <row r="62" spans="1:4" ht="30">
      <c r="A62" s="2" t="s">
        <v>2103</v>
      </c>
      <c r="B62" s="197">
        <v>3.5000000000000003E-2</v>
      </c>
      <c r="C62" s="197">
        <v>3.2500000000000001E-2</v>
      </c>
      <c r="D62" s="197">
        <v>3.7499999999999999E-2</v>
      </c>
    </row>
    <row r="63" spans="1:4">
      <c r="A63" s="3" t="s">
        <v>2104</v>
      </c>
      <c r="B63" s="4" t="s">
        <v>4</v>
      </c>
      <c r="C63" s="4" t="s">
        <v>4</v>
      </c>
      <c r="D63" s="4" t="s">
        <v>4</v>
      </c>
    </row>
    <row r="64" spans="1:4" ht="45">
      <c r="A64" s="2" t="s">
        <v>2105</v>
      </c>
      <c r="B64" s="197">
        <v>1</v>
      </c>
      <c r="C64" s="197">
        <v>1</v>
      </c>
      <c r="D64" s="4" t="s">
        <v>4</v>
      </c>
    </row>
    <row r="65" spans="1:4" ht="30">
      <c r="A65" s="2" t="s">
        <v>2106</v>
      </c>
      <c r="B65" s="4" t="s">
        <v>4</v>
      </c>
      <c r="C65" s="4" t="s">
        <v>4</v>
      </c>
      <c r="D65" s="4" t="s">
        <v>4</v>
      </c>
    </row>
    <row r="66" spans="1:4">
      <c r="A66" s="3" t="s">
        <v>2104</v>
      </c>
      <c r="B66" s="4" t="s">
        <v>4</v>
      </c>
      <c r="C66" s="4" t="s">
        <v>4</v>
      </c>
      <c r="D66" s="4" t="s">
        <v>4</v>
      </c>
    </row>
    <row r="67" spans="1:4" ht="45">
      <c r="A67" s="2" t="s">
        <v>2105</v>
      </c>
      <c r="B67" s="197">
        <v>4.2000000000000003E-2</v>
      </c>
      <c r="C67" s="197">
        <v>9.1999999999999998E-2</v>
      </c>
      <c r="D67" s="4" t="s">
        <v>4</v>
      </c>
    </row>
    <row r="68" spans="1:4" ht="30">
      <c r="A68" s="2" t="s">
        <v>2107</v>
      </c>
      <c r="B68" s="4" t="s">
        <v>4</v>
      </c>
      <c r="C68" s="4" t="s">
        <v>4</v>
      </c>
      <c r="D68" s="4" t="s">
        <v>4</v>
      </c>
    </row>
    <row r="69" spans="1:4">
      <c r="A69" s="3" t="s">
        <v>2104</v>
      </c>
      <c r="B69" s="4" t="s">
        <v>4</v>
      </c>
      <c r="C69" s="4" t="s">
        <v>4</v>
      </c>
      <c r="D69" s="4" t="s">
        <v>4</v>
      </c>
    </row>
    <row r="70" spans="1:4" ht="45">
      <c r="A70" s="2" t="s">
        <v>2105</v>
      </c>
      <c r="B70" s="197">
        <v>0.55700000000000005</v>
      </c>
      <c r="C70" s="197">
        <v>0.52400000000000002</v>
      </c>
      <c r="D70" s="4" t="s">
        <v>4</v>
      </c>
    </row>
    <row r="71" spans="1:4" ht="30">
      <c r="A71" s="2" t="s">
        <v>2108</v>
      </c>
      <c r="B71" s="4" t="s">
        <v>4</v>
      </c>
      <c r="C71" s="4" t="s">
        <v>4</v>
      </c>
      <c r="D71" s="4" t="s">
        <v>4</v>
      </c>
    </row>
    <row r="72" spans="1:4">
      <c r="A72" s="3" t="s">
        <v>2104</v>
      </c>
      <c r="B72" s="4" t="s">
        <v>4</v>
      </c>
      <c r="C72" s="4" t="s">
        <v>4</v>
      </c>
      <c r="D72" s="4" t="s">
        <v>4</v>
      </c>
    </row>
    <row r="73" spans="1:4" ht="45">
      <c r="A73" s="2" t="s">
        <v>2105</v>
      </c>
      <c r="B73" s="197">
        <v>0.13900000000000001</v>
      </c>
      <c r="C73" s="197">
        <v>0.183</v>
      </c>
      <c r="D73" s="4" t="s">
        <v>4</v>
      </c>
    </row>
    <row r="74" spans="1:4" ht="30">
      <c r="A74" s="2" t="s">
        <v>2109</v>
      </c>
      <c r="B74" s="4" t="s">
        <v>4</v>
      </c>
      <c r="C74" s="4" t="s">
        <v>4</v>
      </c>
      <c r="D74" s="4" t="s">
        <v>4</v>
      </c>
    </row>
    <row r="75" spans="1:4">
      <c r="A75" s="3" t="s">
        <v>2104</v>
      </c>
      <c r="B75" s="4" t="s">
        <v>4</v>
      </c>
      <c r="C75" s="4" t="s">
        <v>4</v>
      </c>
      <c r="D75" s="4" t="s">
        <v>4</v>
      </c>
    </row>
    <row r="76" spans="1:4" ht="45">
      <c r="A76" s="2" t="s">
        <v>2105</v>
      </c>
      <c r="B76" s="197">
        <v>0.247</v>
      </c>
      <c r="C76" s="197">
        <v>0.183</v>
      </c>
      <c r="D76" s="4" t="s">
        <v>4</v>
      </c>
    </row>
    <row r="77" spans="1:4">
      <c r="A77" s="2" t="s">
        <v>2110</v>
      </c>
      <c r="B77" s="4" t="s">
        <v>4</v>
      </c>
      <c r="C77" s="4" t="s">
        <v>4</v>
      </c>
      <c r="D77" s="4" t="s">
        <v>4</v>
      </c>
    </row>
    <row r="78" spans="1:4">
      <c r="A78" s="3" t="s">
        <v>2104</v>
      </c>
      <c r="B78" s="4" t="s">
        <v>4</v>
      </c>
      <c r="C78" s="4" t="s">
        <v>4</v>
      </c>
      <c r="D78" s="4" t="s">
        <v>4</v>
      </c>
    </row>
    <row r="79" spans="1:4" ht="45">
      <c r="A79" s="2" t="s">
        <v>2105</v>
      </c>
      <c r="B79" s="197">
        <v>1.4999999999999999E-2</v>
      </c>
      <c r="C79" s="197">
        <v>1.9E-2</v>
      </c>
      <c r="D79" s="4" t="s">
        <v>4</v>
      </c>
    </row>
    <row r="80" spans="1:4" ht="30">
      <c r="A80" s="2" t="s">
        <v>2111</v>
      </c>
      <c r="B80" s="4" t="s">
        <v>4</v>
      </c>
      <c r="C80" s="4" t="s">
        <v>4</v>
      </c>
      <c r="D80" s="4" t="s">
        <v>4</v>
      </c>
    </row>
    <row r="81" spans="1:4" ht="30">
      <c r="A81" s="3" t="s">
        <v>2086</v>
      </c>
      <c r="B81" s="4" t="s">
        <v>4</v>
      </c>
      <c r="C81" s="4" t="s">
        <v>4</v>
      </c>
      <c r="D81" s="4" t="s">
        <v>4</v>
      </c>
    </row>
    <row r="82" spans="1:4" ht="30">
      <c r="A82" s="2" t="s">
        <v>2112</v>
      </c>
      <c r="B82" s="197">
        <v>0.66</v>
      </c>
      <c r="C82" s="4" t="s">
        <v>4</v>
      </c>
      <c r="D82" s="4" t="s">
        <v>4</v>
      </c>
    </row>
    <row r="83" spans="1:4">
      <c r="A83" s="2" t="s">
        <v>2113</v>
      </c>
      <c r="B83" s="4" t="s">
        <v>2114</v>
      </c>
      <c r="C83" s="4" t="s">
        <v>4</v>
      </c>
      <c r="D83" s="4" t="s">
        <v>4</v>
      </c>
    </row>
    <row r="84" spans="1:4" ht="30">
      <c r="A84" s="2" t="s">
        <v>2115</v>
      </c>
      <c r="B84" s="197">
        <v>0.66</v>
      </c>
      <c r="C84" s="4" t="s">
        <v>4</v>
      </c>
      <c r="D84" s="4" t="s">
        <v>4</v>
      </c>
    </row>
    <row r="85" spans="1:4">
      <c r="A85" s="2" t="s">
        <v>2116</v>
      </c>
      <c r="B85" s="4">
        <v>12</v>
      </c>
      <c r="C85" s="4" t="s">
        <v>4</v>
      </c>
      <c r="D85" s="4" t="s">
        <v>4</v>
      </c>
    </row>
    <row r="86" spans="1:4" ht="30">
      <c r="A86" s="2" t="s">
        <v>2117</v>
      </c>
      <c r="B86" s="4" t="s">
        <v>2118</v>
      </c>
      <c r="C86" s="4" t="s">
        <v>4</v>
      </c>
      <c r="D86" s="4" t="s">
        <v>4</v>
      </c>
    </row>
    <row r="87" spans="1:4" ht="30">
      <c r="A87" s="2" t="s">
        <v>2119</v>
      </c>
      <c r="B87" s="4" t="s">
        <v>4</v>
      </c>
      <c r="C87" s="4" t="s">
        <v>4</v>
      </c>
      <c r="D87" s="4" t="s">
        <v>4</v>
      </c>
    </row>
    <row r="88" spans="1:4" ht="30">
      <c r="A88" s="3" t="s">
        <v>2086</v>
      </c>
      <c r="B88" s="4" t="s">
        <v>4</v>
      </c>
      <c r="C88" s="4" t="s">
        <v>4</v>
      </c>
      <c r="D88" s="4" t="s">
        <v>4</v>
      </c>
    </row>
    <row r="89" spans="1:4" ht="30">
      <c r="A89" s="2" t="s">
        <v>2112</v>
      </c>
      <c r="B89" s="197">
        <v>0.6</v>
      </c>
      <c r="C89" s="4" t="s">
        <v>4</v>
      </c>
      <c r="D89" s="4" t="s">
        <v>4</v>
      </c>
    </row>
    <row r="90" spans="1:4">
      <c r="A90" s="2" t="s">
        <v>2113</v>
      </c>
      <c r="B90" s="4" t="s">
        <v>2114</v>
      </c>
      <c r="C90" s="4" t="s">
        <v>4</v>
      </c>
      <c r="D90" s="4" t="s">
        <v>4</v>
      </c>
    </row>
    <row r="91" spans="1:4" ht="30">
      <c r="A91" s="2" t="s">
        <v>2120</v>
      </c>
      <c r="B91" s="4" t="s">
        <v>4</v>
      </c>
      <c r="C91" s="4" t="s">
        <v>4</v>
      </c>
      <c r="D91" s="4" t="s">
        <v>4</v>
      </c>
    </row>
    <row r="92" spans="1:4" ht="30">
      <c r="A92" s="3" t="s">
        <v>2086</v>
      </c>
      <c r="B92" s="4" t="s">
        <v>4</v>
      </c>
      <c r="C92" s="4" t="s">
        <v>4</v>
      </c>
      <c r="D92" s="4" t="s">
        <v>4</v>
      </c>
    </row>
    <row r="93" spans="1:4" ht="30">
      <c r="A93" s="2" t="s">
        <v>2117</v>
      </c>
      <c r="B93" s="4" t="s">
        <v>2121</v>
      </c>
      <c r="C93" s="4" t="s">
        <v>4</v>
      </c>
      <c r="D93" s="4" t="s">
        <v>4</v>
      </c>
    </row>
    <row r="94" spans="1:4">
      <c r="A94" s="2" t="s">
        <v>2122</v>
      </c>
      <c r="B94" s="4" t="s">
        <v>4</v>
      </c>
      <c r="C94" s="4" t="s">
        <v>4</v>
      </c>
      <c r="D94" s="4" t="s">
        <v>4</v>
      </c>
    </row>
    <row r="95" spans="1:4">
      <c r="A95" s="3" t="s">
        <v>2084</v>
      </c>
      <c r="B95" s="4" t="s">
        <v>4</v>
      </c>
      <c r="C95" s="4" t="s">
        <v>4</v>
      </c>
      <c r="D95" s="4" t="s">
        <v>4</v>
      </c>
    </row>
    <row r="96" spans="1:4">
      <c r="A96" s="2" t="s">
        <v>2123</v>
      </c>
      <c r="B96" s="197">
        <v>0.05</v>
      </c>
      <c r="C96" s="4" t="s">
        <v>4</v>
      </c>
      <c r="D96" s="4" t="s">
        <v>4</v>
      </c>
    </row>
    <row r="97" spans="1:4">
      <c r="A97" s="2" t="s">
        <v>2124</v>
      </c>
      <c r="B97" s="4" t="s">
        <v>4</v>
      </c>
      <c r="C97" s="4" t="s">
        <v>4</v>
      </c>
      <c r="D97" s="4" t="s">
        <v>4</v>
      </c>
    </row>
    <row r="98" spans="1:4">
      <c r="A98" s="3" t="s">
        <v>2084</v>
      </c>
      <c r="B98" s="4" t="s">
        <v>4</v>
      </c>
      <c r="C98" s="4" t="s">
        <v>4</v>
      </c>
      <c r="D98" s="4" t="s">
        <v>4</v>
      </c>
    </row>
    <row r="99" spans="1:4">
      <c r="A99" s="2" t="s">
        <v>2123</v>
      </c>
      <c r="B99" s="197">
        <v>0.08</v>
      </c>
      <c r="C99" s="4" t="s">
        <v>4</v>
      </c>
      <c r="D99" s="4" t="s">
        <v>4</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34"/>
  <sheetViews>
    <sheetView showGridLines="0" workbookViewId="0"/>
  </sheetViews>
  <sheetFormatPr defaultRowHeight="15"/>
  <cols>
    <col min="1" max="1" width="36.5703125" bestFit="1" customWidth="1"/>
    <col min="2" max="3" width="13.85546875" bestFit="1" customWidth="1"/>
    <col min="4" max="4" width="12.28515625" bestFit="1" customWidth="1"/>
    <col min="5" max="7" width="12.5703125" bestFit="1" customWidth="1"/>
    <col min="8" max="10" width="14.28515625" bestFit="1" customWidth="1"/>
    <col min="11" max="12" width="12.5703125" bestFit="1" customWidth="1"/>
    <col min="13" max="14" width="14" bestFit="1" customWidth="1"/>
    <col min="15" max="16" width="12.5703125" bestFit="1" customWidth="1"/>
    <col min="17" max="18" width="36.5703125" bestFit="1" customWidth="1"/>
    <col min="19" max="20" width="20.5703125" bestFit="1" customWidth="1"/>
    <col min="21" max="23" width="17.5703125" bestFit="1" customWidth="1"/>
    <col min="24" max="25" width="23" bestFit="1" customWidth="1"/>
    <col min="26" max="26" width="15.85546875" bestFit="1" customWidth="1"/>
    <col min="27" max="31" width="12.28515625" bestFit="1" customWidth="1"/>
    <col min="32" max="33" width="12.7109375" bestFit="1" customWidth="1"/>
    <col min="34" max="34" width="10.28515625" bestFit="1" customWidth="1"/>
    <col min="35" max="35" width="12.5703125" bestFit="1" customWidth="1"/>
    <col min="36" max="41" width="12.28515625" bestFit="1" customWidth="1"/>
    <col min="42" max="44" width="12.5703125" bestFit="1" customWidth="1"/>
    <col min="45" max="45" width="12" bestFit="1" customWidth="1"/>
    <col min="46" max="46" width="13.5703125" bestFit="1" customWidth="1"/>
    <col min="47" max="48" width="21.7109375" bestFit="1" customWidth="1"/>
    <col min="49" max="49" width="15.42578125" bestFit="1" customWidth="1"/>
    <col min="50" max="54" width="21.7109375" bestFit="1" customWidth="1"/>
    <col min="55" max="55" width="17.28515625" bestFit="1" customWidth="1"/>
    <col min="56" max="57" width="22.85546875" bestFit="1" customWidth="1"/>
    <col min="58" max="59" width="19.85546875" bestFit="1" customWidth="1"/>
    <col min="60" max="61" width="19" bestFit="1" customWidth="1"/>
    <col min="62" max="69" width="13.5703125" bestFit="1" customWidth="1"/>
  </cols>
  <sheetData>
    <row r="1" spans="1:69" ht="15" customHeight="1">
      <c r="A1" s="7" t="s">
        <v>2125</v>
      </c>
      <c r="B1" s="7" t="s">
        <v>1</v>
      </c>
      <c r="C1" s="7"/>
      <c r="D1" s="7"/>
      <c r="E1" s="7"/>
      <c r="F1" s="7"/>
      <c r="G1" s="7"/>
      <c r="H1" s="7"/>
      <c r="I1" s="7"/>
      <c r="J1" s="7"/>
      <c r="K1" s="7"/>
      <c r="L1" s="7"/>
      <c r="M1" s="7"/>
      <c r="N1" s="7"/>
      <c r="O1" s="7"/>
      <c r="P1" s="7"/>
      <c r="Q1" s="1" t="s">
        <v>1594</v>
      </c>
      <c r="R1" s="1"/>
      <c r="S1" s="1" t="s">
        <v>1594</v>
      </c>
      <c r="T1" s="1" t="s">
        <v>1</v>
      </c>
      <c r="U1" s="1" t="s">
        <v>1594</v>
      </c>
      <c r="V1" s="7" t="s">
        <v>1</v>
      </c>
      <c r="W1" s="7"/>
      <c r="X1" s="1" t="s">
        <v>1594</v>
      </c>
      <c r="Y1" s="1" t="s">
        <v>1</v>
      </c>
      <c r="Z1" s="7" t="s">
        <v>1594</v>
      </c>
      <c r="AA1" s="7"/>
      <c r="AB1" s="7" t="s">
        <v>1</v>
      </c>
      <c r="AC1" s="7"/>
      <c r="AD1" s="7"/>
      <c r="AE1" s="1"/>
      <c r="AF1" s="1"/>
      <c r="AG1" s="1"/>
      <c r="AH1" s="1"/>
      <c r="AI1" s="1"/>
      <c r="AJ1" s="7" t="s">
        <v>1</v>
      </c>
      <c r="AK1" s="7"/>
      <c r="AL1" s="7"/>
      <c r="AM1" s="7"/>
      <c r="AN1" s="7"/>
      <c r="AO1" s="7"/>
      <c r="AP1" s="1"/>
      <c r="AQ1" s="1"/>
      <c r="AR1" s="1"/>
      <c r="AS1" s="1"/>
      <c r="AT1" s="1"/>
      <c r="AU1" s="1"/>
      <c r="AV1" s="1"/>
      <c r="AW1" s="1" t="s">
        <v>1594</v>
      </c>
      <c r="AX1" s="1"/>
      <c r="AY1" s="1"/>
      <c r="AZ1" s="1"/>
      <c r="BA1" s="1"/>
      <c r="BB1" s="1" t="s">
        <v>1594</v>
      </c>
      <c r="BC1" s="1"/>
      <c r="BD1" s="7" t="s">
        <v>1</v>
      </c>
      <c r="BE1" s="7"/>
      <c r="BF1" s="1"/>
      <c r="BG1" s="1"/>
      <c r="BH1" s="1"/>
      <c r="BI1" s="1"/>
      <c r="BJ1" s="1"/>
      <c r="BK1" s="1"/>
      <c r="BL1" s="1"/>
      <c r="BM1" s="1"/>
      <c r="BN1" s="1"/>
      <c r="BO1" s="1"/>
      <c r="BP1" s="7" t="s">
        <v>1594</v>
      </c>
      <c r="BQ1" s="7"/>
    </row>
    <row r="2" spans="1:69">
      <c r="A2" s="7"/>
      <c r="B2" s="1" t="s">
        <v>2</v>
      </c>
      <c r="C2" s="1" t="s">
        <v>30</v>
      </c>
      <c r="D2" s="1" t="s">
        <v>31</v>
      </c>
      <c r="E2" s="1" t="s">
        <v>2</v>
      </c>
      <c r="F2" s="1" t="s">
        <v>30</v>
      </c>
      <c r="G2" s="1" t="s">
        <v>31</v>
      </c>
      <c r="H2" s="1" t="s">
        <v>2</v>
      </c>
      <c r="I2" s="1" t="s">
        <v>30</v>
      </c>
      <c r="J2" s="1" t="s">
        <v>31</v>
      </c>
      <c r="K2" s="1" t="s">
        <v>30</v>
      </c>
      <c r="L2" s="1" t="s">
        <v>31</v>
      </c>
      <c r="M2" s="1" t="s">
        <v>30</v>
      </c>
      <c r="N2" s="1" t="s">
        <v>31</v>
      </c>
      <c r="O2" s="1" t="s">
        <v>30</v>
      </c>
      <c r="P2" s="1" t="s">
        <v>31</v>
      </c>
      <c r="Q2" s="1" t="s">
        <v>2126</v>
      </c>
      <c r="R2" s="1" t="s">
        <v>2</v>
      </c>
      <c r="S2" s="1" t="s">
        <v>2128</v>
      </c>
      <c r="T2" s="1" t="s">
        <v>2</v>
      </c>
      <c r="U2" s="1" t="s">
        <v>2126</v>
      </c>
      <c r="V2" s="1" t="s">
        <v>2</v>
      </c>
      <c r="W2" s="1" t="s">
        <v>2</v>
      </c>
      <c r="X2" s="1" t="s">
        <v>2126</v>
      </c>
      <c r="Y2" s="1" t="s">
        <v>2</v>
      </c>
      <c r="Z2" s="1" t="s">
        <v>2130</v>
      </c>
      <c r="AA2" s="1" t="s">
        <v>2132</v>
      </c>
      <c r="AB2" s="1" t="s">
        <v>2</v>
      </c>
      <c r="AC2" s="1" t="s">
        <v>30</v>
      </c>
      <c r="AD2" s="1" t="s">
        <v>31</v>
      </c>
      <c r="AE2" s="1" t="s">
        <v>2133</v>
      </c>
      <c r="AF2" s="1" t="s">
        <v>1749</v>
      </c>
      <c r="AG2" s="1" t="s">
        <v>2134</v>
      </c>
      <c r="AH2" s="10">
        <v>41044</v>
      </c>
      <c r="AI2" s="1" t="s">
        <v>2135</v>
      </c>
      <c r="AJ2" s="1" t="s">
        <v>2</v>
      </c>
      <c r="AK2" s="1" t="s">
        <v>30</v>
      </c>
      <c r="AL2" s="1" t="s">
        <v>31</v>
      </c>
      <c r="AM2" s="1" t="s">
        <v>2</v>
      </c>
      <c r="AN2" s="1" t="s">
        <v>30</v>
      </c>
      <c r="AO2" s="1" t="s">
        <v>31</v>
      </c>
      <c r="AP2" s="1" t="s">
        <v>1747</v>
      </c>
      <c r="AQ2" s="1" t="s">
        <v>2137</v>
      </c>
      <c r="AR2" s="1" t="s">
        <v>1748</v>
      </c>
      <c r="AS2" s="1" t="s">
        <v>1749</v>
      </c>
      <c r="AT2" s="1" t="s">
        <v>2138</v>
      </c>
      <c r="AU2" s="1" t="s">
        <v>2</v>
      </c>
      <c r="AV2" s="1" t="s">
        <v>30</v>
      </c>
      <c r="AW2" s="1" t="s">
        <v>2138</v>
      </c>
      <c r="AX2" s="1" t="s">
        <v>1883</v>
      </c>
      <c r="AY2" s="1" t="s">
        <v>1688</v>
      </c>
      <c r="AZ2" s="1" t="s">
        <v>2</v>
      </c>
      <c r="BA2" s="1" t="s">
        <v>1883</v>
      </c>
      <c r="BB2" s="1" t="s">
        <v>1859</v>
      </c>
      <c r="BC2" s="1" t="s">
        <v>1859</v>
      </c>
      <c r="BD2" s="1" t="s">
        <v>2</v>
      </c>
      <c r="BE2" s="1" t="s">
        <v>31</v>
      </c>
      <c r="BF2" s="1" t="s">
        <v>2</v>
      </c>
      <c r="BG2" s="1" t="s">
        <v>1746</v>
      </c>
      <c r="BH2" s="1" t="s">
        <v>1742</v>
      </c>
      <c r="BI2" s="1" t="s">
        <v>1693</v>
      </c>
      <c r="BJ2" s="1" t="s">
        <v>1867</v>
      </c>
      <c r="BK2" s="1" t="s">
        <v>1747</v>
      </c>
      <c r="BL2" s="1" t="s">
        <v>2140</v>
      </c>
      <c r="BM2" s="1" t="s">
        <v>30</v>
      </c>
      <c r="BN2" s="1" t="s">
        <v>2133</v>
      </c>
      <c r="BO2" s="1" t="s">
        <v>2141</v>
      </c>
      <c r="BP2" s="1" t="s">
        <v>1867</v>
      </c>
      <c r="BQ2" s="1" t="s">
        <v>2141</v>
      </c>
    </row>
    <row r="3" spans="1:69">
      <c r="A3" s="7"/>
      <c r="B3" s="1" t="s">
        <v>190</v>
      </c>
      <c r="C3" s="1" t="s">
        <v>190</v>
      </c>
      <c r="D3" s="1" t="s">
        <v>190</v>
      </c>
      <c r="E3" s="1" t="s">
        <v>1975</v>
      </c>
      <c r="F3" s="1" t="s">
        <v>1975</v>
      </c>
      <c r="G3" s="1" t="s">
        <v>1975</v>
      </c>
      <c r="H3" s="1" t="s">
        <v>1975</v>
      </c>
      <c r="I3" s="1" t="s">
        <v>1975</v>
      </c>
      <c r="J3" s="1" t="s">
        <v>1975</v>
      </c>
      <c r="K3" s="1" t="s">
        <v>1975</v>
      </c>
      <c r="L3" s="1" t="s">
        <v>1975</v>
      </c>
      <c r="M3" s="1" t="s">
        <v>1975</v>
      </c>
      <c r="N3" s="1" t="s">
        <v>1975</v>
      </c>
      <c r="O3" s="1" t="s">
        <v>1975</v>
      </c>
      <c r="P3" s="1" t="s">
        <v>1975</v>
      </c>
      <c r="Q3" s="1" t="s">
        <v>1975</v>
      </c>
      <c r="R3" s="1" t="s">
        <v>1975</v>
      </c>
      <c r="S3" s="1" t="s">
        <v>1975</v>
      </c>
      <c r="T3" s="1" t="s">
        <v>1975</v>
      </c>
      <c r="U3" s="1" t="s">
        <v>1975</v>
      </c>
      <c r="V3" s="1" t="s">
        <v>1975</v>
      </c>
      <c r="W3" s="1" t="s">
        <v>1975</v>
      </c>
      <c r="X3" s="1" t="s">
        <v>1975</v>
      </c>
      <c r="Y3" s="1" t="s">
        <v>1975</v>
      </c>
      <c r="Z3" s="1" t="s">
        <v>1975</v>
      </c>
      <c r="AA3" s="1" t="s">
        <v>1888</v>
      </c>
      <c r="AB3" s="1" t="s">
        <v>1888</v>
      </c>
      <c r="AC3" s="1" t="s">
        <v>1888</v>
      </c>
      <c r="AD3" s="1" t="s">
        <v>1888</v>
      </c>
      <c r="AE3" s="1" t="s">
        <v>1888</v>
      </c>
      <c r="AF3" s="1" t="s">
        <v>1888</v>
      </c>
      <c r="AG3" s="1" t="s">
        <v>1888</v>
      </c>
      <c r="AH3" s="1" t="s">
        <v>1888</v>
      </c>
      <c r="AI3" s="1" t="s">
        <v>1888</v>
      </c>
      <c r="AJ3" s="1" t="s">
        <v>2136</v>
      </c>
      <c r="AK3" s="1" t="s">
        <v>2136</v>
      </c>
      <c r="AL3" s="1" t="s">
        <v>2136</v>
      </c>
      <c r="AM3" s="1" t="s">
        <v>702</v>
      </c>
      <c r="AN3" s="1" t="s">
        <v>702</v>
      </c>
      <c r="AO3" s="1" t="s">
        <v>702</v>
      </c>
      <c r="AP3" s="1" t="s">
        <v>702</v>
      </c>
      <c r="AQ3" s="1" t="s">
        <v>702</v>
      </c>
      <c r="AR3" s="1" t="s">
        <v>702</v>
      </c>
      <c r="AS3" s="1" t="s">
        <v>702</v>
      </c>
      <c r="AT3" s="1" t="s">
        <v>2139</v>
      </c>
      <c r="AU3" s="1" t="s">
        <v>1810</v>
      </c>
      <c r="AV3" s="1" t="s">
        <v>1810</v>
      </c>
      <c r="AW3" s="1" t="s">
        <v>1887</v>
      </c>
      <c r="AX3" s="1" t="s">
        <v>1810</v>
      </c>
      <c r="AY3" s="1" t="s">
        <v>1810</v>
      </c>
      <c r="AZ3" s="1" t="s">
        <v>1810</v>
      </c>
      <c r="BA3" s="1" t="s">
        <v>1810</v>
      </c>
      <c r="BB3" s="1" t="s">
        <v>1810</v>
      </c>
      <c r="BC3" s="1" t="s">
        <v>1861</v>
      </c>
      <c r="BD3" s="1" t="s">
        <v>194</v>
      </c>
      <c r="BE3" s="1" t="s">
        <v>194</v>
      </c>
      <c r="BF3" s="1" t="s">
        <v>1743</v>
      </c>
      <c r="BG3" s="1" t="s">
        <v>1743</v>
      </c>
      <c r="BH3" s="1" t="s">
        <v>1743</v>
      </c>
      <c r="BI3" s="1" t="s">
        <v>1743</v>
      </c>
      <c r="BJ3" s="1" t="s">
        <v>2139</v>
      </c>
      <c r="BK3" s="1" t="s">
        <v>2139</v>
      </c>
      <c r="BL3" s="1" t="s">
        <v>2139</v>
      </c>
      <c r="BM3" s="1" t="s">
        <v>2139</v>
      </c>
      <c r="BN3" s="1" t="s">
        <v>2139</v>
      </c>
      <c r="BO3" s="1" t="s">
        <v>2139</v>
      </c>
      <c r="BP3" s="1" t="s">
        <v>2139</v>
      </c>
      <c r="BQ3" s="1" t="s">
        <v>2139</v>
      </c>
    </row>
    <row r="4" spans="1:69" ht="30">
      <c r="A4" s="7"/>
      <c r="B4" s="1"/>
      <c r="C4" s="1"/>
      <c r="D4" s="1"/>
      <c r="E4" s="1" t="s">
        <v>190</v>
      </c>
      <c r="F4" s="1" t="s">
        <v>190</v>
      </c>
      <c r="G4" s="1" t="s">
        <v>190</v>
      </c>
      <c r="H4" s="1" t="s">
        <v>1149</v>
      </c>
      <c r="I4" s="1" t="s">
        <v>1149</v>
      </c>
      <c r="J4" s="1" t="s">
        <v>1149</v>
      </c>
      <c r="K4" s="1" t="s">
        <v>1150</v>
      </c>
      <c r="L4" s="1" t="s">
        <v>1150</v>
      </c>
      <c r="M4" s="1" t="s">
        <v>1151</v>
      </c>
      <c r="N4" s="1" t="s">
        <v>1151</v>
      </c>
      <c r="O4" s="1" t="s">
        <v>1152</v>
      </c>
      <c r="P4" s="1" t="s">
        <v>1152</v>
      </c>
      <c r="Q4" s="1" t="s">
        <v>2127</v>
      </c>
      <c r="R4" s="1" t="s">
        <v>2127</v>
      </c>
      <c r="S4" s="1" t="s">
        <v>1639</v>
      </c>
      <c r="T4" s="1" t="s">
        <v>1639</v>
      </c>
      <c r="U4" s="1" t="s">
        <v>2129</v>
      </c>
      <c r="V4" s="1" t="s">
        <v>2129</v>
      </c>
      <c r="W4" s="1" t="s">
        <v>2129</v>
      </c>
      <c r="X4" s="1" t="s">
        <v>1855</v>
      </c>
      <c r="Y4" s="1" t="s">
        <v>1855</v>
      </c>
      <c r="Z4" s="1" t="s">
        <v>2131</v>
      </c>
      <c r="AA4" s="1" t="s">
        <v>190</v>
      </c>
      <c r="AB4" s="1" t="s">
        <v>190</v>
      </c>
      <c r="AC4" s="1" t="s">
        <v>190</v>
      </c>
      <c r="AD4" s="1" t="s">
        <v>190</v>
      </c>
      <c r="AE4" s="1" t="s">
        <v>190</v>
      </c>
      <c r="AF4" s="1" t="s">
        <v>1652</v>
      </c>
      <c r="AG4" s="1" t="s">
        <v>1652</v>
      </c>
      <c r="AH4" s="1" t="s">
        <v>190</v>
      </c>
      <c r="AI4" s="1" t="s">
        <v>190</v>
      </c>
      <c r="AJ4" s="1" t="s">
        <v>190</v>
      </c>
      <c r="AK4" s="1" t="s">
        <v>190</v>
      </c>
      <c r="AL4" s="1" t="s">
        <v>190</v>
      </c>
      <c r="AM4" s="1" t="s">
        <v>190</v>
      </c>
      <c r="AN4" s="1" t="s">
        <v>190</v>
      </c>
      <c r="AO4" s="1" t="s">
        <v>190</v>
      </c>
      <c r="AP4" s="1" t="s">
        <v>190</v>
      </c>
      <c r="AQ4" s="1" t="s">
        <v>190</v>
      </c>
      <c r="AR4" s="1" t="s">
        <v>190</v>
      </c>
      <c r="AS4" s="1" t="s">
        <v>190</v>
      </c>
      <c r="AT4" s="1" t="s">
        <v>1888</v>
      </c>
      <c r="AU4" s="1" t="s">
        <v>190</v>
      </c>
      <c r="AV4" s="1" t="s">
        <v>190</v>
      </c>
      <c r="AW4" s="1" t="s">
        <v>2139</v>
      </c>
      <c r="AX4" s="1" t="s">
        <v>190</v>
      </c>
      <c r="AY4" s="1" t="s">
        <v>190</v>
      </c>
      <c r="AZ4" s="1" t="s">
        <v>1004</v>
      </c>
      <c r="BA4" s="1" t="s">
        <v>1888</v>
      </c>
      <c r="BB4" s="1" t="s">
        <v>1860</v>
      </c>
      <c r="BC4" s="1" t="s">
        <v>1860</v>
      </c>
      <c r="BD4" s="1" t="s">
        <v>190</v>
      </c>
      <c r="BE4" s="1" t="s">
        <v>190</v>
      </c>
      <c r="BF4" s="1" t="s">
        <v>1744</v>
      </c>
      <c r="BG4" s="1" t="s">
        <v>1744</v>
      </c>
      <c r="BH4" s="1" t="s">
        <v>702</v>
      </c>
      <c r="BI4" s="1" t="s">
        <v>702</v>
      </c>
      <c r="BJ4" s="1" t="s">
        <v>1888</v>
      </c>
      <c r="BK4" s="1" t="s">
        <v>1888</v>
      </c>
      <c r="BL4" s="1" t="s">
        <v>1888</v>
      </c>
      <c r="BM4" s="1" t="s">
        <v>1888</v>
      </c>
      <c r="BN4" s="1" t="s">
        <v>1888</v>
      </c>
      <c r="BO4" s="1" t="s">
        <v>702</v>
      </c>
      <c r="BP4" s="1" t="s">
        <v>1885</v>
      </c>
      <c r="BQ4" s="1" t="s">
        <v>1885</v>
      </c>
    </row>
    <row r="5" spans="1:69">
      <c r="A5" s="7"/>
      <c r="B5" s="1"/>
      <c r="C5" s="1"/>
      <c r="D5" s="1"/>
      <c r="E5" s="1"/>
      <c r="F5" s="1"/>
      <c r="G5" s="1"/>
      <c r="H5" s="1" t="s">
        <v>190</v>
      </c>
      <c r="I5" s="1" t="s">
        <v>190</v>
      </c>
      <c r="J5" s="1" t="s">
        <v>190</v>
      </c>
      <c r="K5" s="1" t="s">
        <v>190</v>
      </c>
      <c r="L5" s="1" t="s">
        <v>190</v>
      </c>
      <c r="M5" s="1" t="s">
        <v>190</v>
      </c>
      <c r="N5" s="1" t="s">
        <v>190</v>
      </c>
      <c r="O5" s="1" t="s">
        <v>190</v>
      </c>
      <c r="P5" s="1" t="s">
        <v>190</v>
      </c>
      <c r="Q5" s="1"/>
      <c r="R5" s="1" t="s">
        <v>190</v>
      </c>
      <c r="S5" s="1" t="s">
        <v>190</v>
      </c>
      <c r="T5" s="1"/>
      <c r="U5" s="1" t="s">
        <v>190</v>
      </c>
      <c r="V5" s="1" t="s">
        <v>1151</v>
      </c>
      <c r="W5" s="1" t="s">
        <v>1152</v>
      </c>
      <c r="X5" s="1" t="s">
        <v>190</v>
      </c>
      <c r="Y5" s="1" t="s">
        <v>1150</v>
      </c>
      <c r="Z5" s="1" t="s">
        <v>190</v>
      </c>
      <c r="AA5" s="1"/>
      <c r="AB5" s="1"/>
      <c r="AC5" s="1"/>
      <c r="AD5" s="1"/>
      <c r="AE5" s="1"/>
      <c r="AF5" s="1"/>
      <c r="AG5" s="1"/>
      <c r="AH5" s="1"/>
      <c r="AI5" s="1"/>
      <c r="AJ5" s="1"/>
      <c r="AK5" s="1"/>
      <c r="AL5" s="1"/>
      <c r="AM5" s="1"/>
      <c r="AN5" s="1"/>
      <c r="AO5" s="1"/>
      <c r="AP5" s="1"/>
      <c r="AQ5" s="1"/>
      <c r="AR5" s="1"/>
      <c r="AS5" s="1"/>
      <c r="AT5" s="1" t="s">
        <v>190</v>
      </c>
      <c r="AU5" s="1"/>
      <c r="AV5" s="1"/>
      <c r="AW5" s="1" t="s">
        <v>1888</v>
      </c>
      <c r="AX5" s="1"/>
      <c r="AY5" s="1"/>
      <c r="AZ5" s="1" t="s">
        <v>190</v>
      </c>
      <c r="BA5" s="1" t="s">
        <v>190</v>
      </c>
      <c r="BB5" s="1" t="s">
        <v>1888</v>
      </c>
      <c r="BC5" s="1" t="s">
        <v>190</v>
      </c>
      <c r="BD5" s="1"/>
      <c r="BE5" s="1"/>
      <c r="BF5" s="1" t="s">
        <v>1745</v>
      </c>
      <c r="BG5" s="1" t="s">
        <v>1745</v>
      </c>
      <c r="BH5" s="1" t="s">
        <v>190</v>
      </c>
      <c r="BI5" s="1" t="s">
        <v>190</v>
      </c>
      <c r="BJ5" s="1" t="s">
        <v>190</v>
      </c>
      <c r="BK5" s="1" t="s">
        <v>190</v>
      </c>
      <c r="BL5" s="1" t="s">
        <v>190</v>
      </c>
      <c r="BM5" s="1" t="s">
        <v>1652</v>
      </c>
      <c r="BN5" s="1" t="s">
        <v>190</v>
      </c>
      <c r="BO5" s="1" t="s">
        <v>190</v>
      </c>
      <c r="BP5" s="1" t="s">
        <v>1888</v>
      </c>
      <c r="BQ5" s="1" t="s">
        <v>702</v>
      </c>
    </row>
    <row r="6" spans="1:69">
      <c r="A6" s="7"/>
      <c r="B6" s="1"/>
      <c r="C6" s="1"/>
      <c r="D6" s="1"/>
      <c r="E6" s="1"/>
      <c r="F6" s="1"/>
      <c r="G6" s="1"/>
      <c r="H6" s="1"/>
      <c r="I6" s="1"/>
      <c r="J6" s="1"/>
      <c r="K6" s="1"/>
      <c r="L6" s="1"/>
      <c r="M6" s="1"/>
      <c r="N6" s="1"/>
      <c r="O6" s="1"/>
      <c r="P6" s="1"/>
      <c r="Q6" s="1"/>
      <c r="R6" s="1"/>
      <c r="S6" s="1"/>
      <c r="T6" s="1"/>
      <c r="U6" s="1"/>
      <c r="V6" s="1" t="s">
        <v>190</v>
      </c>
      <c r="W6" s="1" t="s">
        <v>190</v>
      </c>
      <c r="X6" s="1"/>
      <c r="Y6" s="1" t="s">
        <v>190</v>
      </c>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t="s">
        <v>190</v>
      </c>
      <c r="BC6" s="1"/>
      <c r="BD6" s="1"/>
      <c r="BE6" s="1"/>
      <c r="BF6" s="1"/>
      <c r="BG6" s="1"/>
      <c r="BH6" s="1"/>
      <c r="BI6" s="1"/>
      <c r="BJ6" s="1"/>
      <c r="BK6" s="1"/>
      <c r="BL6" s="1"/>
      <c r="BM6" s="1"/>
      <c r="BN6" s="1"/>
      <c r="BO6" s="1"/>
      <c r="BP6" s="1"/>
      <c r="BQ6" s="1"/>
    </row>
    <row r="7" spans="1:69">
      <c r="A7" s="3" t="s">
        <v>214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row>
    <row r="8" spans="1:69" ht="30">
      <c r="A8" s="2" t="s">
        <v>2143</v>
      </c>
      <c r="B8" s="4" t="s">
        <v>4</v>
      </c>
      <c r="C8" s="4" t="s">
        <v>4</v>
      </c>
      <c r="D8" s="4" t="s">
        <v>4</v>
      </c>
      <c r="E8" s="8">
        <v>259000000</v>
      </c>
      <c r="F8" s="8">
        <v>303000000</v>
      </c>
      <c r="G8" s="8">
        <v>365000000</v>
      </c>
      <c r="H8" s="8">
        <v>0</v>
      </c>
      <c r="I8" s="8">
        <v>0</v>
      </c>
      <c r="J8" s="8">
        <v>7000000</v>
      </c>
      <c r="K8" s="8">
        <v>114000000</v>
      </c>
      <c r="L8" s="8">
        <v>126000000</v>
      </c>
      <c r="M8" s="8">
        <v>75000000</v>
      </c>
      <c r="N8" s="8">
        <v>120000000</v>
      </c>
      <c r="O8" s="8">
        <v>114000000</v>
      </c>
      <c r="P8" s="8">
        <v>112000000</v>
      </c>
      <c r="Q8" s="4" t="s">
        <v>4</v>
      </c>
      <c r="R8" s="4" t="s">
        <v>4</v>
      </c>
      <c r="S8" s="4" t="s">
        <v>4</v>
      </c>
      <c r="T8" s="4" t="s">
        <v>4</v>
      </c>
      <c r="U8" s="4" t="s">
        <v>4</v>
      </c>
      <c r="V8" s="8">
        <v>77000000</v>
      </c>
      <c r="W8" s="8">
        <v>112000000</v>
      </c>
      <c r="X8" s="4" t="s">
        <v>4</v>
      </c>
      <c r="Y8" s="8">
        <v>70000000</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row>
    <row r="9" spans="1:69">
      <c r="A9" s="2" t="s">
        <v>214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5">
        <v>290000000</v>
      </c>
      <c r="V9" s="4" t="s">
        <v>4</v>
      </c>
      <c r="W9" s="4" t="s">
        <v>4</v>
      </c>
      <c r="X9" s="5">
        <v>145000000</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row>
    <row r="10" spans="1:69" ht="30">
      <c r="A10" s="2" t="s">
        <v>214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197">
        <v>4.4999999999999998E-2</v>
      </c>
      <c r="R10" s="4" t="s">
        <v>4</v>
      </c>
      <c r="S10" s="4" t="s">
        <v>4</v>
      </c>
      <c r="T10" s="4" t="s">
        <v>4</v>
      </c>
      <c r="U10" s="4" t="s">
        <v>4</v>
      </c>
      <c r="V10" s="4" t="s">
        <v>4</v>
      </c>
      <c r="W10" s="4" t="s">
        <v>4</v>
      </c>
      <c r="X10" s="4" t="s">
        <v>4</v>
      </c>
      <c r="Y10" s="4" t="s">
        <v>4</v>
      </c>
      <c r="Z10" s="4" t="s">
        <v>4</v>
      </c>
      <c r="AA10" s="197">
        <v>7.7499999999999999E-2</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row>
    <row r="11" spans="1:69">
      <c r="A11" s="2" t="s">
        <v>109</v>
      </c>
      <c r="B11" s="5">
        <v>1415000000</v>
      </c>
      <c r="C11" s="5">
        <v>935000000</v>
      </c>
      <c r="D11" s="4" t="s">
        <v>4</v>
      </c>
      <c r="E11" s="5">
        <v>195000000</v>
      </c>
      <c r="F11" s="4" t="s">
        <v>4</v>
      </c>
      <c r="G11" s="4" t="s">
        <v>4</v>
      </c>
      <c r="H11" s="4" t="s">
        <v>4</v>
      </c>
      <c r="I11" s="4" t="s">
        <v>4</v>
      </c>
      <c r="J11" s="4" t="s">
        <v>4</v>
      </c>
      <c r="K11" s="4" t="s">
        <v>4</v>
      </c>
      <c r="L11" s="4" t="s">
        <v>4</v>
      </c>
      <c r="M11" s="4" t="s">
        <v>4</v>
      </c>
      <c r="N11" s="4" t="s">
        <v>4</v>
      </c>
      <c r="O11" s="4" t="s">
        <v>4</v>
      </c>
      <c r="P11" s="4" t="s">
        <v>4</v>
      </c>
      <c r="Q11" s="4" t="s">
        <v>4</v>
      </c>
      <c r="R11" s="5">
        <v>435000000</v>
      </c>
      <c r="S11" s="4" t="s">
        <v>4</v>
      </c>
      <c r="T11" s="4" t="s">
        <v>4</v>
      </c>
      <c r="U11" s="4" t="s">
        <v>4</v>
      </c>
      <c r="V11" s="4" t="s">
        <v>4</v>
      </c>
      <c r="W11" s="4" t="s">
        <v>4</v>
      </c>
      <c r="X11" s="4" t="s">
        <v>4</v>
      </c>
      <c r="Y11" s="4" t="s">
        <v>4</v>
      </c>
      <c r="Z11" s="4" t="s">
        <v>4</v>
      </c>
      <c r="AA11" s="4" t="s">
        <v>4</v>
      </c>
      <c r="AB11" s="4" t="s">
        <v>4</v>
      </c>
      <c r="AC11" s="4" t="s">
        <v>4</v>
      </c>
      <c r="AD11" s="4" t="s">
        <v>4</v>
      </c>
      <c r="AE11" s="4" t="s">
        <v>4</v>
      </c>
      <c r="AF11" s="5">
        <v>2100000000</v>
      </c>
      <c r="AG11" s="5">
        <v>1200000000</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row>
    <row r="12" spans="1:69" ht="30">
      <c r="A12" s="2" t="s">
        <v>199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5">
        <v>47000000</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row>
    <row r="13" spans="1:69" ht="30">
      <c r="A13" s="2" t="s">
        <v>214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5">
        <v>600000000</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row>
    <row r="14" spans="1:69">
      <c r="A14" s="2" t="s">
        <v>214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2148</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row>
    <row r="15" spans="1:69">
      <c r="A15" s="2" t="s">
        <v>2149</v>
      </c>
      <c r="B15" s="5">
        <v>-445000000</v>
      </c>
      <c r="C15" s="5">
        <v>-340000000</v>
      </c>
      <c r="D15" s="5">
        <v>-295000000</v>
      </c>
      <c r="E15" s="5">
        <v>-20000000</v>
      </c>
      <c r="F15" s="5">
        <v>-20000000</v>
      </c>
      <c r="G15" s="5">
        <v>-20000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5">
        <v>-10000000</v>
      </c>
      <c r="AC15" s="5">
        <v>-7000000</v>
      </c>
      <c r="AD15" s="4">
        <v>0</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row>
    <row r="16" spans="1:69" ht="30">
      <c r="A16" s="2" t="s">
        <v>1996</v>
      </c>
      <c r="B16" s="5">
        <v>223000000</v>
      </c>
      <c r="C16" s="4" t="s">
        <v>4</v>
      </c>
      <c r="D16" s="5">
        <v>23000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5">
        <v>223000000</v>
      </c>
      <c r="BE16" s="5">
        <v>23000000</v>
      </c>
      <c r="BF16" s="4" t="s">
        <v>4</v>
      </c>
      <c r="BG16" s="4" t="s">
        <v>4</v>
      </c>
      <c r="BH16" s="4" t="s">
        <v>4</v>
      </c>
      <c r="BI16" s="4" t="s">
        <v>4</v>
      </c>
      <c r="BJ16" s="4" t="s">
        <v>4</v>
      </c>
      <c r="BK16" s="4" t="s">
        <v>4</v>
      </c>
      <c r="BL16" s="4" t="s">
        <v>4</v>
      </c>
      <c r="BM16" s="4" t="s">
        <v>4</v>
      </c>
      <c r="BN16" s="4" t="s">
        <v>4</v>
      </c>
      <c r="BO16" s="4" t="s">
        <v>4</v>
      </c>
      <c r="BP16" s="4" t="s">
        <v>4</v>
      </c>
      <c r="BQ16" s="4" t="s">
        <v>4</v>
      </c>
    </row>
    <row r="17" spans="1:69">
      <c r="A17" s="2" t="s">
        <v>2150</v>
      </c>
      <c r="B17" s="5">
        <v>55000000</v>
      </c>
      <c r="C17" s="5">
        <v>1310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5">
        <v>93000000</v>
      </c>
      <c r="AF17" s="4" t="s">
        <v>4</v>
      </c>
      <c r="AG17" s="4" t="s">
        <v>4</v>
      </c>
      <c r="AH17" s="5">
        <v>50000000</v>
      </c>
      <c r="AI17" s="5">
        <v>84000000</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5">
        <v>99000000</v>
      </c>
      <c r="BK17" s="5">
        <v>700000000</v>
      </c>
      <c r="BL17" s="5">
        <v>300000000</v>
      </c>
      <c r="BM17" s="5">
        <v>140000000</v>
      </c>
      <c r="BN17" s="5">
        <v>93000000</v>
      </c>
      <c r="BO17" s="4" t="s">
        <v>4</v>
      </c>
      <c r="BP17" s="4" t="s">
        <v>4</v>
      </c>
      <c r="BQ17" s="4" t="s">
        <v>4</v>
      </c>
    </row>
    <row r="18" spans="1:69">
      <c r="A18" s="2" t="s">
        <v>215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5">
        <v>500000000</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row>
    <row r="19" spans="1:69" ht="30">
      <c r="A19" s="2" t="s">
        <v>215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5">
        <v>9000000</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row>
    <row r="20" spans="1:69">
      <c r="A20" s="2" t="s">
        <v>375</v>
      </c>
      <c r="B20" s="5">
        <v>756000000</v>
      </c>
      <c r="C20" s="5">
        <v>1013000000</v>
      </c>
      <c r="D20" s="4">
        <v>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5">
        <v>415000000</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row>
    <row r="21" spans="1:69">
      <c r="A21" s="2" t="s">
        <v>189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5">
        <v>1121000000</v>
      </c>
      <c r="AY21" s="5">
        <v>1121000000</v>
      </c>
      <c r="AZ21" s="4" t="s">
        <v>4</v>
      </c>
      <c r="BA21" s="4" t="s">
        <v>4</v>
      </c>
      <c r="BB21" s="4" t="s">
        <v>4</v>
      </c>
      <c r="BC21" s="5">
        <v>1800000000</v>
      </c>
      <c r="BD21" s="4" t="s">
        <v>4</v>
      </c>
      <c r="BE21" s="4" t="s">
        <v>4</v>
      </c>
      <c r="BF21" s="4" t="s">
        <v>4</v>
      </c>
      <c r="BG21" s="4" t="s">
        <v>4</v>
      </c>
      <c r="BH21" s="4" t="s">
        <v>4</v>
      </c>
      <c r="BI21" s="4" t="s">
        <v>4</v>
      </c>
      <c r="BJ21" s="4" t="s">
        <v>4</v>
      </c>
      <c r="BK21" s="4" t="s">
        <v>4</v>
      </c>
      <c r="BL21" s="4" t="s">
        <v>4</v>
      </c>
      <c r="BM21" s="4" t="s">
        <v>4</v>
      </c>
      <c r="BN21" s="4" t="s">
        <v>4</v>
      </c>
      <c r="BO21" s="5">
        <v>43000000</v>
      </c>
      <c r="BP21" s="4" t="s">
        <v>4</v>
      </c>
      <c r="BQ21" s="4" t="s">
        <v>4</v>
      </c>
    </row>
    <row r="22" spans="1:69">
      <c r="A22" s="2" t="s">
        <v>215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5">
        <v>1500000000</v>
      </c>
      <c r="AU22" s="4" t="s">
        <v>4</v>
      </c>
      <c r="AV22" s="4" t="s">
        <v>4</v>
      </c>
      <c r="AW22" s="4" t="s">
        <v>4</v>
      </c>
      <c r="AX22" s="4" t="s">
        <v>4</v>
      </c>
      <c r="AY22" s="4" t="s">
        <v>4</v>
      </c>
      <c r="AZ22" s="4" t="s">
        <v>4</v>
      </c>
      <c r="BA22" s="5">
        <v>840000000</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row>
    <row r="23" spans="1:69">
      <c r="A23" s="2" t="s">
        <v>108</v>
      </c>
      <c r="B23" s="5">
        <v>13466000000</v>
      </c>
      <c r="C23" s="5">
        <v>10761000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5">
        <v>912000000</v>
      </c>
      <c r="AV23" s="5">
        <v>1019000000</v>
      </c>
      <c r="AW23" s="4" t="s">
        <v>4</v>
      </c>
      <c r="AX23" s="4" t="s">
        <v>4</v>
      </c>
      <c r="AY23" s="4" t="s">
        <v>4</v>
      </c>
      <c r="AZ23" s="5">
        <v>472600000</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row>
    <row r="24" spans="1:69">
      <c r="A24" s="2" t="s">
        <v>2154</v>
      </c>
      <c r="B24" s="5">
        <v>1181000000</v>
      </c>
      <c r="C24" s="5">
        <v>487000000</v>
      </c>
      <c r="D24" s="4">
        <v>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5">
        <v>436000000</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row>
    <row r="25" spans="1:69">
      <c r="A25" s="2" t="s">
        <v>175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5">
        <v>10000000</v>
      </c>
      <c r="AQ25" s="4" t="s">
        <v>4</v>
      </c>
      <c r="AR25" s="5">
        <v>55000000</v>
      </c>
      <c r="AS25" s="5">
        <v>20000000</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row>
    <row r="26" spans="1:69">
      <c r="A26" s="2" t="s">
        <v>190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1905</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1903</v>
      </c>
      <c r="BQ26" s="4" t="s">
        <v>1903</v>
      </c>
    </row>
    <row r="27" spans="1:69" ht="30">
      <c r="A27" s="2" t="s">
        <v>215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197">
        <v>3.5000000000000003E-2</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197">
        <v>0.03</v>
      </c>
      <c r="BQ27" s="197">
        <v>0.05</v>
      </c>
    </row>
    <row r="28" spans="1:69" ht="30">
      <c r="A28" s="2" t="s">
        <v>215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197">
        <v>0.05</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row>
    <row r="29" spans="1:69" ht="30">
      <c r="A29" s="2" t="s">
        <v>215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5">
        <v>56000000</v>
      </c>
      <c r="BG29" s="5">
        <v>56000000</v>
      </c>
      <c r="BH29" s="5">
        <v>100000000</v>
      </c>
      <c r="BI29" s="5">
        <v>100000000</v>
      </c>
      <c r="BJ29" s="4" t="s">
        <v>4</v>
      </c>
      <c r="BK29" s="4" t="s">
        <v>4</v>
      </c>
      <c r="BL29" s="4" t="s">
        <v>4</v>
      </c>
      <c r="BM29" s="4" t="s">
        <v>4</v>
      </c>
      <c r="BN29" s="4" t="s">
        <v>4</v>
      </c>
      <c r="BO29" s="4" t="s">
        <v>4</v>
      </c>
      <c r="BP29" s="4" t="s">
        <v>4</v>
      </c>
      <c r="BQ29" s="4" t="s">
        <v>4</v>
      </c>
    </row>
    <row r="30" spans="1:69">
      <c r="A30" s="2" t="s">
        <v>1756</v>
      </c>
      <c r="B30" s="5">
        <v>10506000000</v>
      </c>
      <c r="C30" s="5">
        <v>1053700000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5">
        <v>100000000</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row>
    <row r="31" spans="1:69">
      <c r="A31" s="2" t="s">
        <v>175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197">
        <v>1.2500000000000001E-2</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197">
        <v>1.2500000000000001E-2</v>
      </c>
      <c r="BG31" s="197">
        <v>1.2500000000000001E-2</v>
      </c>
      <c r="BH31" s="197">
        <v>1.2500000000000001E-2</v>
      </c>
      <c r="BI31" s="197">
        <v>1.2500000000000001E-2</v>
      </c>
      <c r="BJ31" s="4" t="s">
        <v>4</v>
      </c>
      <c r="BK31" s="4" t="s">
        <v>4</v>
      </c>
      <c r="BL31" s="4" t="s">
        <v>4</v>
      </c>
      <c r="BM31" s="4" t="s">
        <v>4</v>
      </c>
      <c r="BN31" s="4" t="s">
        <v>4</v>
      </c>
      <c r="BO31" s="4" t="s">
        <v>4</v>
      </c>
      <c r="BP31" s="4" t="s">
        <v>4</v>
      </c>
      <c r="BQ31" s="4" t="s">
        <v>4</v>
      </c>
    </row>
    <row r="32" spans="1:69">
      <c r="A32" s="2" t="s">
        <v>2158</v>
      </c>
      <c r="B32" s="5">
        <v>24000000</v>
      </c>
      <c r="C32" s="5">
        <v>25000000</v>
      </c>
      <c r="D32" s="5">
        <v>21000000</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5">
        <v>1000000</v>
      </c>
      <c r="AN32" s="4">
        <v>0</v>
      </c>
      <c r="AO32" s="4">
        <v>0</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row>
    <row r="33" spans="1:69" ht="45">
      <c r="A33" s="2" t="s">
        <v>215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5">
        <v>2000000</v>
      </c>
      <c r="AK33" s="5">
        <v>2000000</v>
      </c>
      <c r="AL33" s="5">
        <v>2000000</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row>
    <row r="34" spans="1:69">
      <c r="A34" s="2" t="s">
        <v>2160</v>
      </c>
      <c r="B34" s="8">
        <v>2000000</v>
      </c>
      <c r="C34" s="8">
        <v>15000000</v>
      </c>
      <c r="D34" s="8">
        <v>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row>
  </sheetData>
  <mergeCells count="8">
    <mergeCell ref="BD1:BE1"/>
    <mergeCell ref="BP1:BQ1"/>
    <mergeCell ref="A1:A6"/>
    <mergeCell ref="B1:P1"/>
    <mergeCell ref="V1:W1"/>
    <mergeCell ref="Z1:AA1"/>
    <mergeCell ref="AB1:AD1"/>
    <mergeCell ref="AJ1:AO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
  <sheetViews>
    <sheetView showGridLines="0" workbookViewId="0"/>
  </sheetViews>
  <sheetFormatPr defaultRowHeight="15"/>
  <cols>
    <col min="1" max="1" width="36.5703125" bestFit="1" customWidth="1"/>
    <col min="2" max="3" width="12.28515625" bestFit="1" customWidth="1"/>
    <col min="4" max="13" width="14.42578125" bestFit="1" customWidth="1"/>
    <col min="14" max="33" width="12.28515625" bestFit="1" customWidth="1"/>
  </cols>
  <sheetData>
    <row r="1" spans="1:33" ht="45">
      <c r="A1" s="1" t="s">
        <v>2161</v>
      </c>
      <c r="B1" s="7" t="s">
        <v>2</v>
      </c>
      <c r="C1" s="7" t="s">
        <v>30</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row>
    <row r="2" spans="1:33">
      <c r="A2" s="1" t="s">
        <v>69</v>
      </c>
      <c r="B2" s="7"/>
      <c r="C2" s="7"/>
      <c r="D2" s="1">
        <v>2014</v>
      </c>
      <c r="E2" s="1">
        <v>2015</v>
      </c>
      <c r="F2" s="1">
        <v>2016</v>
      </c>
      <c r="G2" s="1">
        <v>2017</v>
      </c>
      <c r="H2" s="1">
        <v>2018</v>
      </c>
      <c r="I2" s="1">
        <v>2019</v>
      </c>
      <c r="J2" s="1">
        <v>2020</v>
      </c>
      <c r="K2" s="1">
        <v>2021</v>
      </c>
      <c r="L2" s="1">
        <v>2022</v>
      </c>
      <c r="M2" s="1">
        <v>2023</v>
      </c>
      <c r="N2" s="1" t="s">
        <v>1545</v>
      </c>
      <c r="O2" s="1" t="s">
        <v>1545</v>
      </c>
      <c r="P2" s="1" t="s">
        <v>1545</v>
      </c>
      <c r="Q2" s="1" t="s">
        <v>1545</v>
      </c>
      <c r="R2" s="1" t="s">
        <v>1545</v>
      </c>
      <c r="S2" s="1" t="s">
        <v>1545</v>
      </c>
      <c r="T2" s="1" t="s">
        <v>1545</v>
      </c>
      <c r="U2" s="1" t="s">
        <v>1545</v>
      </c>
      <c r="V2" s="1" t="s">
        <v>1545</v>
      </c>
      <c r="W2" s="1" t="s">
        <v>1545</v>
      </c>
      <c r="X2" s="1" t="s">
        <v>1543</v>
      </c>
      <c r="Y2" s="1" t="s">
        <v>1543</v>
      </c>
      <c r="Z2" s="1" t="s">
        <v>1543</v>
      </c>
      <c r="AA2" s="1" t="s">
        <v>1543</v>
      </c>
      <c r="AB2" s="1" t="s">
        <v>1543</v>
      </c>
      <c r="AC2" s="1" t="s">
        <v>1543</v>
      </c>
      <c r="AD2" s="1" t="s">
        <v>1543</v>
      </c>
      <c r="AE2" s="1" t="s">
        <v>1543</v>
      </c>
      <c r="AF2" s="1" t="s">
        <v>1543</v>
      </c>
      <c r="AG2" s="1" t="s">
        <v>1543</v>
      </c>
    </row>
    <row r="3" spans="1:33">
      <c r="A3" s="1"/>
      <c r="B3" s="7"/>
      <c r="C3" s="7"/>
      <c r="D3" s="1"/>
      <c r="E3" s="1"/>
      <c r="F3" s="1"/>
      <c r="G3" s="1"/>
      <c r="H3" s="1"/>
      <c r="I3" s="1"/>
      <c r="J3" s="1"/>
      <c r="K3" s="1"/>
      <c r="L3" s="1"/>
      <c r="M3" s="1"/>
      <c r="N3" s="1">
        <v>2014</v>
      </c>
      <c r="O3" s="1">
        <v>2015</v>
      </c>
      <c r="P3" s="1">
        <v>2016</v>
      </c>
      <c r="Q3" s="1">
        <v>2017</v>
      </c>
      <c r="R3" s="1">
        <v>2018</v>
      </c>
      <c r="S3" s="1">
        <v>2019</v>
      </c>
      <c r="T3" s="1">
        <v>2020</v>
      </c>
      <c r="U3" s="1">
        <v>2021</v>
      </c>
      <c r="V3" s="1">
        <v>2022</v>
      </c>
      <c r="W3" s="1">
        <v>2023</v>
      </c>
      <c r="X3" s="1">
        <v>2014</v>
      </c>
      <c r="Y3" s="1">
        <v>2015</v>
      </c>
      <c r="Z3" s="1">
        <v>2016</v>
      </c>
      <c r="AA3" s="1">
        <v>2017</v>
      </c>
      <c r="AB3" s="1">
        <v>2018</v>
      </c>
      <c r="AC3" s="1">
        <v>2019</v>
      </c>
      <c r="AD3" s="1">
        <v>2020</v>
      </c>
      <c r="AE3" s="1">
        <v>2021</v>
      </c>
      <c r="AF3" s="1">
        <v>2022</v>
      </c>
      <c r="AG3" s="1">
        <v>2023</v>
      </c>
    </row>
    <row r="4" spans="1:33">
      <c r="A4" s="3" t="s">
        <v>216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row>
    <row r="5" spans="1:33">
      <c r="A5" s="2" t="s">
        <v>2163</v>
      </c>
      <c r="B5" s="8">
        <v>9776</v>
      </c>
      <c r="C5" s="8">
        <v>6148</v>
      </c>
      <c r="D5" s="8">
        <v>1000</v>
      </c>
      <c r="E5" s="8">
        <v>50</v>
      </c>
      <c r="F5" s="8">
        <v>1350</v>
      </c>
      <c r="G5" s="8">
        <v>53</v>
      </c>
      <c r="H5" s="8">
        <v>1462</v>
      </c>
      <c r="I5" s="8">
        <v>1446</v>
      </c>
      <c r="J5" s="8">
        <v>843</v>
      </c>
      <c r="K5" s="8">
        <v>3329</v>
      </c>
      <c r="L5" s="8">
        <v>0</v>
      </c>
      <c r="M5" s="8">
        <v>243</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c r="A6" s="2" t="s">
        <v>1197</v>
      </c>
      <c r="B6" s="4" t="s">
        <v>4</v>
      </c>
      <c r="C6" s="4" t="s">
        <v>4</v>
      </c>
      <c r="D6" s="4" t="s">
        <v>2164</v>
      </c>
      <c r="E6" s="4" t="s">
        <v>2164</v>
      </c>
      <c r="F6" s="4" t="s">
        <v>2164</v>
      </c>
      <c r="G6" s="4" t="s">
        <v>2165</v>
      </c>
      <c r="H6" s="4" t="s">
        <v>2164</v>
      </c>
      <c r="I6" s="4" t="s">
        <v>2164</v>
      </c>
      <c r="J6" s="4" t="s">
        <v>2164</v>
      </c>
      <c r="K6" s="4" t="s">
        <v>2164</v>
      </c>
      <c r="L6" s="4" t="s">
        <v>2164</v>
      </c>
      <c r="M6" s="4" t="s">
        <v>216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c r="A7" s="2" t="s">
        <v>216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197">
        <v>2.06E-2</v>
      </c>
      <c r="Y7" s="197">
        <v>4.6300000000000001E-2</v>
      </c>
      <c r="Z7" s="197">
        <v>2.1399999999999999E-2</v>
      </c>
      <c r="AA7" s="197">
        <v>3.8300000000000001E-2</v>
      </c>
      <c r="AB7" s="197">
        <v>7.4000000000000003E-3</v>
      </c>
      <c r="AC7" s="197">
        <v>1.0999999999999999E-2</v>
      </c>
      <c r="AD7" s="197">
        <v>1.11E-2</v>
      </c>
      <c r="AE7" s="197">
        <v>1.11E-2</v>
      </c>
      <c r="AF7" s="197">
        <v>0</v>
      </c>
      <c r="AG7" s="197">
        <v>1.38E-2</v>
      </c>
    </row>
    <row r="8" spans="1:33">
      <c r="A8" s="2" t="s">
        <v>2167</v>
      </c>
      <c r="B8" s="4" t="s">
        <v>4</v>
      </c>
      <c r="C8" s="4" t="s">
        <v>4</v>
      </c>
      <c r="D8" s="4" t="s">
        <v>4</v>
      </c>
      <c r="E8" s="4" t="s">
        <v>4</v>
      </c>
      <c r="F8" s="4" t="s">
        <v>4</v>
      </c>
      <c r="G8" s="4" t="s">
        <v>4</v>
      </c>
      <c r="H8" s="4" t="s">
        <v>4</v>
      </c>
      <c r="I8" s="4" t="s">
        <v>4</v>
      </c>
      <c r="J8" s="4" t="s">
        <v>4</v>
      </c>
      <c r="K8" s="4" t="s">
        <v>4</v>
      </c>
      <c r="L8" s="4" t="s">
        <v>4</v>
      </c>
      <c r="M8" s="4" t="s">
        <v>4</v>
      </c>
      <c r="N8" s="197">
        <v>2.7099999999999999E-2</v>
      </c>
      <c r="O8" s="197">
        <v>4.6300000000000001E-2</v>
      </c>
      <c r="P8" s="197">
        <v>3.3599999999999998E-2</v>
      </c>
      <c r="Q8" s="197">
        <v>3.8300000000000001E-2</v>
      </c>
      <c r="R8" s="197">
        <v>3.7999999999999999E-2</v>
      </c>
      <c r="S8" s="197">
        <v>3.3399999999999999E-2</v>
      </c>
      <c r="T8" s="197">
        <v>1.3599999999999999E-2</v>
      </c>
      <c r="U8" s="197">
        <v>2.1899999999999999E-2</v>
      </c>
      <c r="V8" s="197">
        <v>0</v>
      </c>
      <c r="W8" s="197">
        <v>1.38E-2</v>
      </c>
      <c r="X8" s="4" t="s">
        <v>4</v>
      </c>
      <c r="Y8" s="4" t="s">
        <v>4</v>
      </c>
      <c r="Z8" s="4" t="s">
        <v>4</v>
      </c>
      <c r="AA8" s="4" t="s">
        <v>4</v>
      </c>
      <c r="AB8" s="4" t="s">
        <v>4</v>
      </c>
      <c r="AC8" s="4" t="s">
        <v>4</v>
      </c>
      <c r="AD8" s="4" t="s">
        <v>4</v>
      </c>
      <c r="AE8" s="4" t="s">
        <v>4</v>
      </c>
      <c r="AF8" s="4" t="s">
        <v>4</v>
      </c>
      <c r="AG8" s="4" t="s">
        <v>4</v>
      </c>
    </row>
  </sheetData>
  <mergeCells count="2">
    <mergeCell ref="B1:B3"/>
    <mergeCell ref="C1:C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 r="A1" s="1" t="s">
        <v>2168</v>
      </c>
      <c r="B1" s="1" t="s">
        <v>1</v>
      </c>
    </row>
    <row r="2" spans="1:2">
      <c r="A2" s="1" t="s">
        <v>69</v>
      </c>
      <c r="B2" s="1" t="s">
        <v>2</v>
      </c>
    </row>
    <row r="3" spans="1:2">
      <c r="A3" s="2" t="s">
        <v>2169</v>
      </c>
      <c r="B3" s="4" t="s">
        <v>4</v>
      </c>
    </row>
    <row r="4" spans="1:2">
      <c r="A4" s="3" t="s">
        <v>2162</v>
      </c>
      <c r="B4" s="4" t="s">
        <v>4</v>
      </c>
    </row>
    <row r="5" spans="1:2">
      <c r="A5" s="2" t="s">
        <v>2170</v>
      </c>
      <c r="B5" s="8">
        <v>4</v>
      </c>
    </row>
    <row r="6" spans="1:2">
      <c r="A6" s="2" t="s">
        <v>1197</v>
      </c>
      <c r="B6" s="4" t="s">
        <v>2171</v>
      </c>
    </row>
    <row r="7" spans="1:2">
      <c r="A7" s="2" t="s">
        <v>2172</v>
      </c>
      <c r="B7" s="197">
        <v>2.01E-2</v>
      </c>
    </row>
    <row r="8" spans="1:2">
      <c r="A8" s="2" t="s">
        <v>2173</v>
      </c>
      <c r="B8" s="4" t="s">
        <v>4</v>
      </c>
    </row>
    <row r="9" spans="1:2">
      <c r="A9" s="3" t="s">
        <v>2162</v>
      </c>
      <c r="B9" s="4" t="s">
        <v>4</v>
      </c>
    </row>
    <row r="10" spans="1:2">
      <c r="A10" s="2" t="s">
        <v>2170</v>
      </c>
      <c r="B10" s="4">
        <v>4</v>
      </c>
    </row>
    <row r="11" spans="1:2">
      <c r="A11" s="2" t="s">
        <v>1197</v>
      </c>
      <c r="B11" s="4" t="s">
        <v>2174</v>
      </c>
    </row>
    <row r="12" spans="1:2">
      <c r="A12" s="2" t="s">
        <v>2172</v>
      </c>
      <c r="B12" s="197">
        <v>2.01E-2</v>
      </c>
    </row>
    <row r="13" spans="1:2">
      <c r="A13" s="2" t="s">
        <v>2175</v>
      </c>
      <c r="B13" s="4" t="s">
        <v>4</v>
      </c>
    </row>
    <row r="14" spans="1:2">
      <c r="A14" s="3" t="s">
        <v>2162</v>
      </c>
      <c r="B14" s="4" t="s">
        <v>4</v>
      </c>
    </row>
    <row r="15" spans="1:2">
      <c r="A15" s="2" t="s">
        <v>2170</v>
      </c>
      <c r="B15" s="9">
        <v>237.5</v>
      </c>
    </row>
    <row r="16" spans="1:2">
      <c r="A16" s="2" t="s">
        <v>1197</v>
      </c>
      <c r="B16" s="4" t="s">
        <v>2164</v>
      </c>
    </row>
    <row r="17" spans="1:2">
      <c r="A17" s="2" t="s">
        <v>2172</v>
      </c>
      <c r="B17" s="197">
        <v>1.77E-2</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176</v>
      </c>
      <c r="B1" s="7" t="s">
        <v>2</v>
      </c>
      <c r="C1" s="7" t="s">
        <v>30</v>
      </c>
    </row>
    <row r="2" spans="1:3">
      <c r="A2" s="1" t="s">
        <v>69</v>
      </c>
      <c r="B2" s="7"/>
      <c r="C2" s="7"/>
    </row>
    <row r="3" spans="1:3">
      <c r="A3" s="2" t="s">
        <v>1251</v>
      </c>
      <c r="B3" s="4" t="s">
        <v>4</v>
      </c>
      <c r="C3" s="4" t="s">
        <v>4</v>
      </c>
    </row>
    <row r="4" spans="1:3" ht="45">
      <c r="A4" s="3" t="s">
        <v>2177</v>
      </c>
      <c r="B4" s="4" t="s">
        <v>4</v>
      </c>
      <c r="C4" s="4" t="s">
        <v>4</v>
      </c>
    </row>
    <row r="5" spans="1:3">
      <c r="A5" s="2" t="s">
        <v>83</v>
      </c>
      <c r="B5" s="8">
        <v>744</v>
      </c>
      <c r="C5" s="8">
        <v>318</v>
      </c>
    </row>
    <row r="6" spans="1:3">
      <c r="A6" s="2" t="s">
        <v>84</v>
      </c>
      <c r="B6" s="4">
        <v>318</v>
      </c>
      <c r="C6" s="4">
        <v>402</v>
      </c>
    </row>
    <row r="7" spans="1:3">
      <c r="A7" s="2" t="s">
        <v>101</v>
      </c>
      <c r="B7" s="5">
        <v>1566</v>
      </c>
      <c r="C7" s="5">
        <v>2066</v>
      </c>
    </row>
    <row r="8" spans="1:3">
      <c r="A8" s="2" t="s">
        <v>1254</v>
      </c>
      <c r="B8" s="5">
        <v>8793</v>
      </c>
      <c r="C8" s="5">
        <v>6287</v>
      </c>
    </row>
    <row r="9" spans="1:3" ht="30">
      <c r="A9" s="2" t="s">
        <v>1255</v>
      </c>
      <c r="B9" s="4">
        <v>150</v>
      </c>
      <c r="C9" s="4">
        <v>218</v>
      </c>
    </row>
    <row r="10" spans="1:3">
      <c r="A10" s="2" t="s">
        <v>1256</v>
      </c>
      <c r="B10" s="4">
        <v>0</v>
      </c>
      <c r="C10" s="4">
        <v>70</v>
      </c>
    </row>
    <row r="11" spans="1:3">
      <c r="A11" s="2" t="s">
        <v>1257</v>
      </c>
      <c r="B11" s="4">
        <v>704</v>
      </c>
      <c r="C11" s="4">
        <v>872</v>
      </c>
    </row>
    <row r="12" spans="1:3">
      <c r="A12" s="2" t="s">
        <v>1258</v>
      </c>
      <c r="B12" s="5">
        <v>1837</v>
      </c>
      <c r="C12" s="5">
        <v>1360</v>
      </c>
    </row>
    <row r="13" spans="1:3">
      <c r="A13" s="2" t="s">
        <v>1259</v>
      </c>
      <c r="B13" s="4">
        <v>745</v>
      </c>
      <c r="C13" s="4">
        <v>224</v>
      </c>
    </row>
    <row r="14" spans="1:3">
      <c r="A14" s="2" t="s">
        <v>608</v>
      </c>
      <c r="B14" s="4" t="s">
        <v>4</v>
      </c>
      <c r="C14" s="4" t="s">
        <v>4</v>
      </c>
    </row>
    <row r="15" spans="1:3" ht="45">
      <c r="A15" s="3" t="s">
        <v>2177</v>
      </c>
      <c r="B15" s="4" t="s">
        <v>4</v>
      </c>
      <c r="C15" s="4" t="s">
        <v>4</v>
      </c>
    </row>
    <row r="16" spans="1:3">
      <c r="A16" s="2" t="s">
        <v>83</v>
      </c>
      <c r="B16" s="4">
        <v>744</v>
      </c>
      <c r="C16" s="4">
        <v>318</v>
      </c>
    </row>
    <row r="17" spans="1:3">
      <c r="A17" s="2" t="s">
        <v>84</v>
      </c>
      <c r="B17" s="4">
        <v>318</v>
      </c>
      <c r="C17" s="4">
        <v>402</v>
      </c>
    </row>
    <row r="18" spans="1:3">
      <c r="A18" s="2" t="s">
        <v>101</v>
      </c>
      <c r="B18" s="5">
        <v>1566</v>
      </c>
      <c r="C18" s="5">
        <v>2066</v>
      </c>
    </row>
    <row r="19" spans="1:3">
      <c r="A19" s="2" t="s">
        <v>1254</v>
      </c>
      <c r="B19" s="5">
        <v>8793</v>
      </c>
      <c r="C19" s="5">
        <v>6287</v>
      </c>
    </row>
    <row r="20" spans="1:3" ht="30">
      <c r="A20" s="2" t="s">
        <v>1255</v>
      </c>
      <c r="B20" s="4">
        <v>150</v>
      </c>
      <c r="C20" s="4">
        <v>218</v>
      </c>
    </row>
    <row r="21" spans="1:3">
      <c r="A21" s="2" t="s">
        <v>1256</v>
      </c>
      <c r="B21" s="4">
        <v>0</v>
      </c>
      <c r="C21" s="4">
        <v>69</v>
      </c>
    </row>
    <row r="22" spans="1:3">
      <c r="A22" s="2" t="s">
        <v>1257</v>
      </c>
      <c r="B22" s="4">
        <v>577</v>
      </c>
      <c r="C22" s="4">
        <v>561</v>
      </c>
    </row>
    <row r="23" spans="1:3">
      <c r="A23" s="2" t="s">
        <v>1258</v>
      </c>
      <c r="B23" s="5">
        <v>1842</v>
      </c>
      <c r="C23" s="5">
        <v>1342</v>
      </c>
    </row>
    <row r="24" spans="1:3">
      <c r="A24" s="2" t="s">
        <v>1259</v>
      </c>
      <c r="B24" s="8">
        <v>742</v>
      </c>
      <c r="C24" s="8">
        <v>224</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ht="75">
      <c r="A1" s="1" t="s">
        <v>2178</v>
      </c>
      <c r="B1" s="7" t="s">
        <v>2</v>
      </c>
      <c r="C1" s="7" t="s">
        <v>30</v>
      </c>
    </row>
    <row r="2" spans="1:3">
      <c r="A2" s="1" t="s">
        <v>69</v>
      </c>
      <c r="B2" s="7"/>
      <c r="C2" s="7"/>
    </row>
    <row r="3" spans="1:3" ht="45">
      <c r="A3" s="3" t="s">
        <v>2179</v>
      </c>
      <c r="B3" s="4" t="s">
        <v>4</v>
      </c>
      <c r="C3" s="4" t="s">
        <v>4</v>
      </c>
    </row>
    <row r="4" spans="1:3">
      <c r="A4" s="2" t="s">
        <v>85</v>
      </c>
      <c r="B4" s="8">
        <v>1082</v>
      </c>
      <c r="C4" s="8">
        <v>333</v>
      </c>
    </row>
    <row r="5" spans="1:3">
      <c r="A5" s="2" t="s">
        <v>99</v>
      </c>
      <c r="B5" s="5">
        <v>1091</v>
      </c>
      <c r="C5" s="4">
        <v>344</v>
      </c>
    </row>
    <row r="6" spans="1:3">
      <c r="A6" s="2" t="s">
        <v>345</v>
      </c>
      <c r="B6" s="4">
        <v>147</v>
      </c>
      <c r="C6" s="4">
        <v>396</v>
      </c>
    </row>
    <row r="7" spans="1:3">
      <c r="A7" s="2" t="s">
        <v>2180</v>
      </c>
      <c r="B7" s="4" t="s">
        <v>4</v>
      </c>
      <c r="C7" s="4" t="s">
        <v>4</v>
      </c>
    </row>
    <row r="8" spans="1:3" ht="45">
      <c r="A8" s="3" t="s">
        <v>2179</v>
      </c>
      <c r="B8" s="4" t="s">
        <v>4</v>
      </c>
      <c r="C8" s="4" t="s">
        <v>4</v>
      </c>
    </row>
    <row r="9" spans="1:3">
      <c r="A9" s="2" t="s">
        <v>85</v>
      </c>
      <c r="B9" s="5">
        <v>1078</v>
      </c>
      <c r="C9" s="4">
        <v>329</v>
      </c>
    </row>
    <row r="10" spans="1:3">
      <c r="A10" s="2" t="s">
        <v>99</v>
      </c>
      <c r="B10" s="5">
        <v>1078</v>
      </c>
      <c r="C10" s="4">
        <v>329</v>
      </c>
    </row>
    <row r="11" spans="1:3">
      <c r="A11" s="2" t="s">
        <v>345</v>
      </c>
      <c r="B11" s="4">
        <v>0</v>
      </c>
      <c r="C11" s="4">
        <v>0</v>
      </c>
    </row>
    <row r="12" spans="1:3">
      <c r="A12" s="2" t="s">
        <v>2181</v>
      </c>
      <c r="B12" s="4" t="s">
        <v>4</v>
      </c>
      <c r="C12" s="4" t="s">
        <v>4</v>
      </c>
    </row>
    <row r="13" spans="1:3" ht="45">
      <c r="A13" s="3" t="s">
        <v>2179</v>
      </c>
      <c r="B13" s="4" t="s">
        <v>4</v>
      </c>
      <c r="C13" s="4" t="s">
        <v>4</v>
      </c>
    </row>
    <row r="14" spans="1:3">
      <c r="A14" s="2" t="s">
        <v>85</v>
      </c>
      <c r="B14" s="4">
        <v>0</v>
      </c>
      <c r="C14" s="4">
        <v>0</v>
      </c>
    </row>
    <row r="15" spans="1:3">
      <c r="A15" s="2" t="s">
        <v>99</v>
      </c>
      <c r="B15" s="4">
        <v>9</v>
      </c>
      <c r="C15" s="4">
        <v>11</v>
      </c>
    </row>
    <row r="16" spans="1:3">
      <c r="A16" s="2" t="s">
        <v>345</v>
      </c>
      <c r="B16" s="4">
        <v>147</v>
      </c>
      <c r="C16" s="4">
        <v>396</v>
      </c>
    </row>
    <row r="17" spans="1:3">
      <c r="A17" s="2" t="s">
        <v>2182</v>
      </c>
      <c r="B17" s="4" t="s">
        <v>4</v>
      </c>
      <c r="C17" s="4" t="s">
        <v>4</v>
      </c>
    </row>
    <row r="18" spans="1:3" ht="45">
      <c r="A18" s="3" t="s">
        <v>2179</v>
      </c>
      <c r="B18" s="4" t="s">
        <v>4</v>
      </c>
      <c r="C18" s="4" t="s">
        <v>4</v>
      </c>
    </row>
    <row r="19" spans="1:3">
      <c r="A19" s="2" t="s">
        <v>85</v>
      </c>
      <c r="B19" s="4">
        <v>4</v>
      </c>
      <c r="C19" s="4">
        <v>4</v>
      </c>
    </row>
    <row r="20" spans="1:3">
      <c r="A20" s="2" t="s">
        <v>99</v>
      </c>
      <c r="B20" s="4">
        <v>4</v>
      </c>
      <c r="C20" s="4">
        <v>4</v>
      </c>
    </row>
    <row r="21" spans="1:3">
      <c r="A21" s="2" t="s">
        <v>345</v>
      </c>
      <c r="B21" s="4">
        <v>0</v>
      </c>
      <c r="C21" s="4">
        <v>0</v>
      </c>
    </row>
    <row r="22" spans="1:3" ht="30">
      <c r="A22" s="2" t="s">
        <v>2183</v>
      </c>
      <c r="B22" s="4" t="s">
        <v>4</v>
      </c>
      <c r="C22" s="4" t="s">
        <v>4</v>
      </c>
    </row>
    <row r="23" spans="1:3" ht="45">
      <c r="A23" s="3" t="s">
        <v>2179</v>
      </c>
      <c r="B23" s="4" t="s">
        <v>4</v>
      </c>
      <c r="C23" s="4" t="s">
        <v>4</v>
      </c>
    </row>
    <row r="24" spans="1:3">
      <c r="A24" s="2" t="s">
        <v>2184</v>
      </c>
      <c r="B24" s="4">
        <v>94</v>
      </c>
      <c r="C24" s="4">
        <v>388</v>
      </c>
    </row>
    <row r="25" spans="1:3" ht="30">
      <c r="A25" s="2" t="s">
        <v>2185</v>
      </c>
      <c r="B25" s="4" t="s">
        <v>4</v>
      </c>
      <c r="C25" s="4" t="s">
        <v>4</v>
      </c>
    </row>
    <row r="26" spans="1:3" ht="45">
      <c r="A26" s="3" t="s">
        <v>2179</v>
      </c>
      <c r="B26" s="4" t="s">
        <v>4</v>
      </c>
      <c r="C26" s="4" t="s">
        <v>4</v>
      </c>
    </row>
    <row r="27" spans="1:3">
      <c r="A27" s="2" t="s">
        <v>2184</v>
      </c>
      <c r="B27" s="4">
        <v>0</v>
      </c>
      <c r="C27" s="4">
        <v>0</v>
      </c>
    </row>
    <row r="28" spans="1:3" ht="30">
      <c r="A28" s="2" t="s">
        <v>2186</v>
      </c>
      <c r="B28" s="4" t="s">
        <v>4</v>
      </c>
      <c r="C28" s="4" t="s">
        <v>4</v>
      </c>
    </row>
    <row r="29" spans="1:3" ht="45">
      <c r="A29" s="3" t="s">
        <v>2179</v>
      </c>
      <c r="B29" s="4" t="s">
        <v>4</v>
      </c>
      <c r="C29" s="4" t="s">
        <v>4</v>
      </c>
    </row>
    <row r="30" spans="1:3">
      <c r="A30" s="2" t="s">
        <v>2184</v>
      </c>
      <c r="B30" s="4">
        <v>94</v>
      </c>
      <c r="C30" s="4">
        <v>388</v>
      </c>
    </row>
    <row r="31" spans="1:3" ht="30">
      <c r="A31" s="2" t="s">
        <v>2187</v>
      </c>
      <c r="B31" s="4" t="s">
        <v>4</v>
      </c>
      <c r="C31" s="4" t="s">
        <v>4</v>
      </c>
    </row>
    <row r="32" spans="1:3" ht="45">
      <c r="A32" s="3" t="s">
        <v>2179</v>
      </c>
      <c r="B32" s="4" t="s">
        <v>4</v>
      </c>
      <c r="C32" s="4" t="s">
        <v>4</v>
      </c>
    </row>
    <row r="33" spans="1:3">
      <c r="A33" s="2" t="s">
        <v>2184</v>
      </c>
      <c r="B33" s="4">
        <v>0</v>
      </c>
      <c r="C33" s="4">
        <v>0</v>
      </c>
    </row>
    <row r="34" spans="1:3" ht="30">
      <c r="A34" s="2" t="s">
        <v>2188</v>
      </c>
      <c r="B34" s="4" t="s">
        <v>4</v>
      </c>
      <c r="C34" s="4" t="s">
        <v>4</v>
      </c>
    </row>
    <row r="35" spans="1:3" ht="45">
      <c r="A35" s="3" t="s">
        <v>2179</v>
      </c>
      <c r="B35" s="4" t="s">
        <v>4</v>
      </c>
      <c r="C35" s="4" t="s">
        <v>4</v>
      </c>
    </row>
    <row r="36" spans="1:3">
      <c r="A36" s="2" t="s">
        <v>2184</v>
      </c>
      <c r="B36" s="4">
        <v>2</v>
      </c>
      <c r="C36" s="4" t="s">
        <v>4</v>
      </c>
    </row>
    <row r="37" spans="1:3" ht="30">
      <c r="A37" s="2" t="s">
        <v>2189</v>
      </c>
      <c r="B37" s="4" t="s">
        <v>4</v>
      </c>
      <c r="C37" s="4" t="s">
        <v>4</v>
      </c>
    </row>
    <row r="38" spans="1:3" ht="45">
      <c r="A38" s="3" t="s">
        <v>2179</v>
      </c>
      <c r="B38" s="4" t="s">
        <v>4</v>
      </c>
      <c r="C38" s="4" t="s">
        <v>4</v>
      </c>
    </row>
    <row r="39" spans="1:3">
      <c r="A39" s="2" t="s">
        <v>2184</v>
      </c>
      <c r="B39" s="4">
        <v>0</v>
      </c>
      <c r="C39" s="4" t="s">
        <v>4</v>
      </c>
    </row>
    <row r="40" spans="1:3" ht="30">
      <c r="A40" s="2" t="s">
        <v>2190</v>
      </c>
      <c r="B40" s="4" t="s">
        <v>4</v>
      </c>
      <c r="C40" s="4" t="s">
        <v>4</v>
      </c>
    </row>
    <row r="41" spans="1:3" ht="45">
      <c r="A41" s="3" t="s">
        <v>2179</v>
      </c>
      <c r="B41" s="4" t="s">
        <v>4</v>
      </c>
      <c r="C41" s="4" t="s">
        <v>4</v>
      </c>
    </row>
    <row r="42" spans="1:3">
      <c r="A42" s="2" t="s">
        <v>2184</v>
      </c>
      <c r="B42" s="4">
        <v>2</v>
      </c>
      <c r="C42" s="4" t="s">
        <v>4</v>
      </c>
    </row>
    <row r="43" spans="1:3" ht="30">
      <c r="A43" s="2" t="s">
        <v>2191</v>
      </c>
      <c r="B43" s="4" t="s">
        <v>4</v>
      </c>
      <c r="C43" s="4" t="s">
        <v>4</v>
      </c>
    </row>
    <row r="44" spans="1:3" ht="45">
      <c r="A44" s="3" t="s">
        <v>2179</v>
      </c>
      <c r="B44" s="4" t="s">
        <v>4</v>
      </c>
      <c r="C44" s="4" t="s">
        <v>4</v>
      </c>
    </row>
    <row r="45" spans="1:3">
      <c r="A45" s="2" t="s">
        <v>2184</v>
      </c>
      <c r="B45" s="4">
        <v>0</v>
      </c>
      <c r="C45" s="4" t="s">
        <v>4</v>
      </c>
    </row>
    <row r="46" spans="1:3" ht="30">
      <c r="A46" s="2" t="s">
        <v>2192</v>
      </c>
      <c r="B46" s="4" t="s">
        <v>4</v>
      </c>
      <c r="C46" s="4" t="s">
        <v>4</v>
      </c>
    </row>
    <row r="47" spans="1:3" ht="45">
      <c r="A47" s="3" t="s">
        <v>2179</v>
      </c>
      <c r="B47" s="4" t="s">
        <v>4</v>
      </c>
      <c r="C47" s="4" t="s">
        <v>4</v>
      </c>
    </row>
    <row r="48" spans="1:3">
      <c r="A48" s="2" t="s">
        <v>2184</v>
      </c>
      <c r="B48" s="4">
        <v>46</v>
      </c>
      <c r="C48" s="4" t="s">
        <v>4</v>
      </c>
    </row>
    <row r="49" spans="1:3" ht="30">
      <c r="A49" s="2" t="s">
        <v>2193</v>
      </c>
      <c r="B49" s="4" t="s">
        <v>4</v>
      </c>
      <c r="C49" s="4" t="s">
        <v>4</v>
      </c>
    </row>
    <row r="50" spans="1:3" ht="45">
      <c r="A50" s="3" t="s">
        <v>2179</v>
      </c>
      <c r="B50" s="4" t="s">
        <v>4</v>
      </c>
      <c r="C50" s="4" t="s">
        <v>4</v>
      </c>
    </row>
    <row r="51" spans="1:3">
      <c r="A51" s="2" t="s">
        <v>2184</v>
      </c>
      <c r="B51" s="4">
        <v>0</v>
      </c>
      <c r="C51" s="4" t="s">
        <v>4</v>
      </c>
    </row>
    <row r="52" spans="1:3" ht="30">
      <c r="A52" s="2" t="s">
        <v>2194</v>
      </c>
      <c r="B52" s="4" t="s">
        <v>4</v>
      </c>
      <c r="C52" s="4" t="s">
        <v>4</v>
      </c>
    </row>
    <row r="53" spans="1:3" ht="45">
      <c r="A53" s="3" t="s">
        <v>2179</v>
      </c>
      <c r="B53" s="4" t="s">
        <v>4</v>
      </c>
      <c r="C53" s="4" t="s">
        <v>4</v>
      </c>
    </row>
    <row r="54" spans="1:3">
      <c r="A54" s="2" t="s">
        <v>2184</v>
      </c>
      <c r="B54" s="4">
        <v>46</v>
      </c>
      <c r="C54" s="4" t="s">
        <v>4</v>
      </c>
    </row>
    <row r="55" spans="1:3" ht="30">
      <c r="A55" s="2" t="s">
        <v>2195</v>
      </c>
      <c r="B55" s="4" t="s">
        <v>4</v>
      </c>
      <c r="C55" s="4" t="s">
        <v>4</v>
      </c>
    </row>
    <row r="56" spans="1:3" ht="45">
      <c r="A56" s="3" t="s">
        <v>2179</v>
      </c>
      <c r="B56" s="4" t="s">
        <v>4</v>
      </c>
      <c r="C56" s="4" t="s">
        <v>4</v>
      </c>
    </row>
    <row r="57" spans="1:3">
      <c r="A57" s="2" t="s">
        <v>2184</v>
      </c>
      <c r="B57" s="4">
        <v>0</v>
      </c>
      <c r="C57" s="4" t="s">
        <v>4</v>
      </c>
    </row>
    <row r="58" spans="1:3" ht="30">
      <c r="A58" s="2" t="s">
        <v>2196</v>
      </c>
      <c r="B58" s="4" t="s">
        <v>4</v>
      </c>
      <c r="C58" s="4" t="s">
        <v>4</v>
      </c>
    </row>
    <row r="59" spans="1:3" ht="45">
      <c r="A59" s="3" t="s">
        <v>2179</v>
      </c>
      <c r="B59" s="4" t="s">
        <v>4</v>
      </c>
      <c r="C59" s="4" t="s">
        <v>4</v>
      </c>
    </row>
    <row r="60" spans="1:3" ht="30">
      <c r="A60" s="2" t="s">
        <v>2197</v>
      </c>
      <c r="B60" s="4">
        <v>3</v>
      </c>
      <c r="C60" s="4" t="s">
        <v>4</v>
      </c>
    </row>
    <row r="61" spans="1:3" ht="30">
      <c r="A61" s="2" t="s">
        <v>2198</v>
      </c>
      <c r="B61" s="4" t="s">
        <v>4</v>
      </c>
      <c r="C61" s="4" t="s">
        <v>4</v>
      </c>
    </row>
    <row r="62" spans="1:3" ht="45">
      <c r="A62" s="3" t="s">
        <v>2179</v>
      </c>
      <c r="B62" s="4" t="s">
        <v>4</v>
      </c>
      <c r="C62" s="4" t="s">
        <v>4</v>
      </c>
    </row>
    <row r="63" spans="1:3" ht="30">
      <c r="A63" s="2" t="s">
        <v>2197</v>
      </c>
      <c r="B63" s="4">
        <v>0</v>
      </c>
      <c r="C63" s="4" t="s">
        <v>4</v>
      </c>
    </row>
    <row r="64" spans="1:3" ht="30">
      <c r="A64" s="2" t="s">
        <v>2199</v>
      </c>
      <c r="B64" s="4" t="s">
        <v>4</v>
      </c>
      <c r="C64" s="4" t="s">
        <v>4</v>
      </c>
    </row>
    <row r="65" spans="1:3" ht="45">
      <c r="A65" s="3" t="s">
        <v>2179</v>
      </c>
      <c r="B65" s="4" t="s">
        <v>4</v>
      </c>
      <c r="C65" s="4" t="s">
        <v>4</v>
      </c>
    </row>
    <row r="66" spans="1:3" ht="30">
      <c r="A66" s="2" t="s">
        <v>2197</v>
      </c>
      <c r="B66" s="4">
        <v>3</v>
      </c>
      <c r="C66" s="4" t="s">
        <v>4</v>
      </c>
    </row>
    <row r="67" spans="1:3" ht="30">
      <c r="A67" s="2" t="s">
        <v>2200</v>
      </c>
      <c r="B67" s="4" t="s">
        <v>4</v>
      </c>
      <c r="C67" s="4" t="s">
        <v>4</v>
      </c>
    </row>
    <row r="68" spans="1:3" ht="45">
      <c r="A68" s="3" t="s">
        <v>2179</v>
      </c>
      <c r="B68" s="4" t="s">
        <v>4</v>
      </c>
      <c r="C68" s="4" t="s">
        <v>4</v>
      </c>
    </row>
    <row r="69" spans="1:3" ht="30">
      <c r="A69" s="2" t="s">
        <v>2197</v>
      </c>
      <c r="B69" s="4">
        <v>0</v>
      </c>
      <c r="C69" s="4" t="s">
        <v>4</v>
      </c>
    </row>
    <row r="70" spans="1:3">
      <c r="A70" s="2" t="s">
        <v>2201</v>
      </c>
      <c r="B70" s="4" t="s">
        <v>4</v>
      </c>
      <c r="C70" s="4" t="s">
        <v>4</v>
      </c>
    </row>
    <row r="71" spans="1:3" ht="45">
      <c r="A71" s="3" t="s">
        <v>2179</v>
      </c>
      <c r="B71" s="4" t="s">
        <v>4</v>
      </c>
      <c r="C71" s="4" t="s">
        <v>4</v>
      </c>
    </row>
    <row r="72" spans="1:3" ht="30">
      <c r="A72" s="2" t="s">
        <v>2202</v>
      </c>
      <c r="B72" s="4">
        <v>2</v>
      </c>
      <c r="C72" s="4">
        <v>8</v>
      </c>
    </row>
    <row r="73" spans="1:3" ht="30">
      <c r="A73" s="2" t="s">
        <v>2203</v>
      </c>
      <c r="B73" s="4" t="s">
        <v>4</v>
      </c>
      <c r="C73" s="4" t="s">
        <v>4</v>
      </c>
    </row>
    <row r="74" spans="1:3" ht="45">
      <c r="A74" s="3" t="s">
        <v>2179</v>
      </c>
      <c r="B74" s="4" t="s">
        <v>4</v>
      </c>
      <c r="C74" s="4" t="s">
        <v>4</v>
      </c>
    </row>
    <row r="75" spans="1:3" ht="30">
      <c r="A75" s="2" t="s">
        <v>2202</v>
      </c>
      <c r="B75" s="4">
        <v>0</v>
      </c>
      <c r="C75" s="4">
        <v>0</v>
      </c>
    </row>
    <row r="76" spans="1:3" ht="30">
      <c r="A76" s="2" t="s">
        <v>2204</v>
      </c>
      <c r="B76" s="4" t="s">
        <v>4</v>
      </c>
      <c r="C76" s="4" t="s">
        <v>4</v>
      </c>
    </row>
    <row r="77" spans="1:3" ht="45">
      <c r="A77" s="3" t="s">
        <v>2179</v>
      </c>
      <c r="B77" s="4" t="s">
        <v>4</v>
      </c>
      <c r="C77" s="4" t="s">
        <v>4</v>
      </c>
    </row>
    <row r="78" spans="1:3" ht="30">
      <c r="A78" s="2" t="s">
        <v>2202</v>
      </c>
      <c r="B78" s="4">
        <v>2</v>
      </c>
      <c r="C78" s="4">
        <v>8</v>
      </c>
    </row>
    <row r="79" spans="1:3" ht="30">
      <c r="A79" s="2" t="s">
        <v>2205</v>
      </c>
      <c r="B79" s="4" t="s">
        <v>4</v>
      </c>
      <c r="C79" s="4" t="s">
        <v>4</v>
      </c>
    </row>
    <row r="80" spans="1:3" ht="45">
      <c r="A80" s="3" t="s">
        <v>2179</v>
      </c>
      <c r="B80" s="4" t="s">
        <v>4</v>
      </c>
      <c r="C80" s="4" t="s">
        <v>4</v>
      </c>
    </row>
    <row r="81" spans="1:3" ht="30">
      <c r="A81" s="2" t="s">
        <v>2202</v>
      </c>
      <c r="B81" s="4">
        <v>0</v>
      </c>
      <c r="C81" s="4">
        <v>0</v>
      </c>
    </row>
    <row r="82" spans="1:3">
      <c r="A82" s="2" t="s">
        <v>2206</v>
      </c>
      <c r="B82" s="4" t="s">
        <v>4</v>
      </c>
      <c r="C82" s="4" t="s">
        <v>4</v>
      </c>
    </row>
    <row r="83" spans="1:3" ht="45">
      <c r="A83" s="3" t="s">
        <v>2179</v>
      </c>
      <c r="B83" s="4" t="s">
        <v>4</v>
      </c>
      <c r="C83" s="4" t="s">
        <v>4</v>
      </c>
    </row>
    <row r="84" spans="1:3">
      <c r="A84" s="2" t="s">
        <v>2207</v>
      </c>
      <c r="B84" s="4">
        <v>5</v>
      </c>
      <c r="C84" s="4" t="s">
        <v>4</v>
      </c>
    </row>
    <row r="85" spans="1:3" ht="30">
      <c r="A85" s="2" t="s">
        <v>2208</v>
      </c>
      <c r="B85" s="4">
        <v>2</v>
      </c>
      <c r="C85" s="4">
        <v>4</v>
      </c>
    </row>
    <row r="86" spans="1:3" ht="30">
      <c r="A86" s="2" t="s">
        <v>2209</v>
      </c>
      <c r="B86" s="4">
        <v>2</v>
      </c>
      <c r="C86" s="4" t="s">
        <v>4</v>
      </c>
    </row>
    <row r="87" spans="1:3">
      <c r="A87" s="2" t="s">
        <v>2210</v>
      </c>
      <c r="B87" s="4" t="s">
        <v>4</v>
      </c>
      <c r="C87" s="4" t="s">
        <v>4</v>
      </c>
    </row>
    <row r="88" spans="1:3" ht="45">
      <c r="A88" s="3" t="s">
        <v>2179</v>
      </c>
      <c r="B88" s="4" t="s">
        <v>4</v>
      </c>
      <c r="C88" s="4" t="s">
        <v>4</v>
      </c>
    </row>
    <row r="89" spans="1:3">
      <c r="A89" s="2" t="s">
        <v>2207</v>
      </c>
      <c r="B89" s="4">
        <v>0</v>
      </c>
      <c r="C89" s="4" t="s">
        <v>4</v>
      </c>
    </row>
    <row r="90" spans="1:3" ht="30">
      <c r="A90" s="2" t="s">
        <v>2208</v>
      </c>
      <c r="B90" s="4">
        <v>0</v>
      </c>
      <c r="C90" s="4">
        <v>0</v>
      </c>
    </row>
    <row r="91" spans="1:3" ht="30">
      <c r="A91" s="2" t="s">
        <v>2209</v>
      </c>
      <c r="B91" s="4">
        <v>0</v>
      </c>
      <c r="C91" s="4" t="s">
        <v>4</v>
      </c>
    </row>
    <row r="92" spans="1:3">
      <c r="A92" s="2" t="s">
        <v>2211</v>
      </c>
      <c r="B92" s="4" t="s">
        <v>4</v>
      </c>
      <c r="C92" s="4" t="s">
        <v>4</v>
      </c>
    </row>
    <row r="93" spans="1:3" ht="45">
      <c r="A93" s="3" t="s">
        <v>2179</v>
      </c>
      <c r="B93" s="4" t="s">
        <v>4</v>
      </c>
      <c r="C93" s="4" t="s">
        <v>4</v>
      </c>
    </row>
    <row r="94" spans="1:3">
      <c r="A94" s="2" t="s">
        <v>2207</v>
      </c>
      <c r="B94" s="4">
        <v>5</v>
      </c>
      <c r="C94" s="4" t="s">
        <v>4</v>
      </c>
    </row>
    <row r="95" spans="1:3" ht="30">
      <c r="A95" s="2" t="s">
        <v>2208</v>
      </c>
      <c r="B95" s="4">
        <v>2</v>
      </c>
      <c r="C95" s="4">
        <v>4</v>
      </c>
    </row>
    <row r="96" spans="1:3" ht="30">
      <c r="A96" s="2" t="s">
        <v>2209</v>
      </c>
      <c r="B96" s="4">
        <v>2</v>
      </c>
      <c r="C96" s="4" t="s">
        <v>4</v>
      </c>
    </row>
    <row r="97" spans="1:3">
      <c r="A97" s="2" t="s">
        <v>2212</v>
      </c>
      <c r="B97" s="4" t="s">
        <v>4</v>
      </c>
      <c r="C97" s="4" t="s">
        <v>4</v>
      </c>
    </row>
    <row r="98" spans="1:3" ht="45">
      <c r="A98" s="3" t="s">
        <v>2179</v>
      </c>
      <c r="B98" s="4" t="s">
        <v>4</v>
      </c>
      <c r="C98" s="4" t="s">
        <v>4</v>
      </c>
    </row>
    <row r="99" spans="1:3">
      <c r="A99" s="2" t="s">
        <v>2207</v>
      </c>
      <c r="B99" s="4">
        <v>0</v>
      </c>
      <c r="C99" s="4" t="s">
        <v>4</v>
      </c>
    </row>
    <row r="100" spans="1:3" ht="30">
      <c r="A100" s="2" t="s">
        <v>2208</v>
      </c>
      <c r="B100" s="4">
        <v>0</v>
      </c>
      <c r="C100" s="4">
        <v>0</v>
      </c>
    </row>
    <row r="101" spans="1:3" ht="30">
      <c r="A101" s="2" t="s">
        <v>2209</v>
      </c>
      <c r="B101" s="4">
        <v>0</v>
      </c>
      <c r="C101" s="4" t="s">
        <v>4</v>
      </c>
    </row>
    <row r="102" spans="1:3" ht="30">
      <c r="A102" s="2" t="s">
        <v>2213</v>
      </c>
      <c r="B102" s="4" t="s">
        <v>4</v>
      </c>
      <c r="C102" s="4" t="s">
        <v>4</v>
      </c>
    </row>
    <row r="103" spans="1:3" ht="45">
      <c r="A103" s="3" t="s">
        <v>2179</v>
      </c>
      <c r="B103" s="4" t="s">
        <v>4</v>
      </c>
      <c r="C103" s="4" t="s">
        <v>4</v>
      </c>
    </row>
    <row r="104" spans="1:3">
      <c r="A104" s="2" t="s">
        <v>2207</v>
      </c>
      <c r="B104" s="4" t="s">
        <v>4</v>
      </c>
      <c r="C104" s="4">
        <v>7</v>
      </c>
    </row>
    <row r="105" spans="1:3" ht="30">
      <c r="A105" s="2" t="s">
        <v>2214</v>
      </c>
      <c r="B105" s="4" t="s">
        <v>4</v>
      </c>
      <c r="C105" s="4" t="s">
        <v>4</v>
      </c>
    </row>
    <row r="106" spans="1:3" ht="45">
      <c r="A106" s="3" t="s">
        <v>2179</v>
      </c>
      <c r="B106" s="4" t="s">
        <v>4</v>
      </c>
      <c r="C106" s="4" t="s">
        <v>4</v>
      </c>
    </row>
    <row r="107" spans="1:3">
      <c r="A107" s="2" t="s">
        <v>2207</v>
      </c>
      <c r="B107" s="4" t="s">
        <v>4</v>
      </c>
      <c r="C107" s="4">
        <v>0</v>
      </c>
    </row>
    <row r="108" spans="1:3" ht="30">
      <c r="A108" s="2" t="s">
        <v>2215</v>
      </c>
      <c r="B108" s="4" t="s">
        <v>4</v>
      </c>
      <c r="C108" s="4" t="s">
        <v>4</v>
      </c>
    </row>
    <row r="109" spans="1:3" ht="45">
      <c r="A109" s="3" t="s">
        <v>2179</v>
      </c>
      <c r="B109" s="4" t="s">
        <v>4</v>
      </c>
      <c r="C109" s="4" t="s">
        <v>4</v>
      </c>
    </row>
    <row r="110" spans="1:3">
      <c r="A110" s="2" t="s">
        <v>2207</v>
      </c>
      <c r="B110" s="4" t="s">
        <v>4</v>
      </c>
      <c r="C110" s="4">
        <v>7</v>
      </c>
    </row>
    <row r="111" spans="1:3" ht="30">
      <c r="A111" s="2" t="s">
        <v>2216</v>
      </c>
      <c r="B111" s="4" t="s">
        <v>4</v>
      </c>
      <c r="C111" s="4" t="s">
        <v>4</v>
      </c>
    </row>
    <row r="112" spans="1:3" ht="45">
      <c r="A112" s="3" t="s">
        <v>2179</v>
      </c>
      <c r="B112" s="4" t="s">
        <v>4</v>
      </c>
      <c r="C112" s="4" t="s">
        <v>4</v>
      </c>
    </row>
    <row r="113" spans="1:3">
      <c r="A113" s="2" t="s">
        <v>2207</v>
      </c>
      <c r="B113" s="4" t="s">
        <v>4</v>
      </c>
      <c r="C113" s="8">
        <v>0</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2217</v>
      </c>
      <c r="B1" s="1" t="s">
        <v>1</v>
      </c>
    </row>
    <row r="2" spans="1:2">
      <c r="A2" s="1" t="s">
        <v>69</v>
      </c>
      <c r="B2" s="1" t="s">
        <v>2</v>
      </c>
    </row>
    <row r="3" spans="1:2" ht="60">
      <c r="A3" s="3" t="s">
        <v>2218</v>
      </c>
      <c r="B3" s="4" t="s">
        <v>4</v>
      </c>
    </row>
    <row r="4" spans="1:2">
      <c r="A4" s="2" t="s">
        <v>2219</v>
      </c>
      <c r="B4" s="8">
        <v>4</v>
      </c>
    </row>
    <row r="5" spans="1:2">
      <c r="A5" s="2" t="s">
        <v>1287</v>
      </c>
      <c r="B5" s="4">
        <v>0</v>
      </c>
    </row>
    <row r="6" spans="1:2">
      <c r="A6" s="2" t="s">
        <v>1288</v>
      </c>
      <c r="B6" s="4">
        <v>0</v>
      </c>
    </row>
    <row r="7" spans="1:2">
      <c r="A7" s="2" t="s">
        <v>1289</v>
      </c>
      <c r="B7" s="4">
        <v>0</v>
      </c>
    </row>
    <row r="8" spans="1:2">
      <c r="A8" s="2" t="s">
        <v>2220</v>
      </c>
      <c r="B8" s="8">
        <v>4</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ustomHeight="1">
      <c r="A1" s="7" t="s">
        <v>2221</v>
      </c>
      <c r="B1" s="1" t="s">
        <v>2</v>
      </c>
    </row>
    <row r="2" spans="1:2">
      <c r="A2" s="7"/>
      <c r="B2" s="1" t="s">
        <v>1650</v>
      </c>
    </row>
    <row r="3" spans="1:2">
      <c r="A3" s="3" t="s">
        <v>2222</v>
      </c>
      <c r="B3" s="4" t="s">
        <v>4</v>
      </c>
    </row>
    <row r="4" spans="1:2" ht="30">
      <c r="A4" s="2" t="s">
        <v>2223</v>
      </c>
      <c r="B4" s="8">
        <v>5000000</v>
      </c>
    </row>
    <row r="5" spans="1:2">
      <c r="A5" s="2" t="s">
        <v>2224</v>
      </c>
      <c r="B5" s="4">
        <v>1</v>
      </c>
    </row>
    <row r="6" spans="1:2">
      <c r="A6" s="2" t="s">
        <v>2225</v>
      </c>
      <c r="B6" s="4" t="s">
        <v>2226</v>
      </c>
    </row>
    <row r="7" spans="1:2">
      <c r="A7" s="2" t="s">
        <v>1543</v>
      </c>
      <c r="B7" s="4" t="s">
        <v>4</v>
      </c>
    </row>
    <row r="8" spans="1:2">
      <c r="A8" s="3" t="s">
        <v>2222</v>
      </c>
      <c r="B8" s="4" t="s">
        <v>4</v>
      </c>
    </row>
    <row r="9" spans="1:2">
      <c r="A9" s="2" t="s">
        <v>2227</v>
      </c>
      <c r="B9" s="4" t="s">
        <v>2228</v>
      </c>
    </row>
    <row r="10" spans="1:2">
      <c r="A10" s="2" t="s">
        <v>1545</v>
      </c>
      <c r="B10" s="4" t="s">
        <v>4</v>
      </c>
    </row>
    <row r="11" spans="1:2">
      <c r="A11" s="3" t="s">
        <v>2222</v>
      </c>
      <c r="B11" s="4" t="s">
        <v>4</v>
      </c>
    </row>
    <row r="12" spans="1:2">
      <c r="A12" s="2" t="s">
        <v>2227</v>
      </c>
      <c r="B12" s="4" t="s">
        <v>2229</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4.140625" bestFit="1" customWidth="1"/>
    <col min="3" max="3" width="11.85546875" bestFit="1" customWidth="1"/>
    <col min="6" max="6" width="12.28515625" bestFit="1" customWidth="1"/>
    <col min="9" max="9" width="4.5703125" bestFit="1" customWidth="1"/>
  </cols>
  <sheetData>
    <row r="1" spans="1:10" ht="15" customHeight="1">
      <c r="A1" s="7" t="s">
        <v>37</v>
      </c>
      <c r="B1" s="7" t="s">
        <v>1</v>
      </c>
      <c r="C1" s="7"/>
      <c r="D1" s="7"/>
      <c r="E1" s="7"/>
      <c r="F1" s="7"/>
      <c r="G1" s="7"/>
      <c r="H1" s="7"/>
      <c r="I1" s="7"/>
      <c r="J1" s="7"/>
    </row>
    <row r="2" spans="1:10" ht="15" customHeight="1">
      <c r="A2" s="7"/>
      <c r="B2" s="7" t="s">
        <v>2</v>
      </c>
      <c r="C2" s="7"/>
      <c r="D2" s="7"/>
      <c r="E2" s="7"/>
      <c r="F2" s="7"/>
      <c r="G2" s="7"/>
      <c r="H2" s="7"/>
      <c r="I2" s="7"/>
      <c r="J2" s="7"/>
    </row>
    <row r="3" spans="1:10" ht="30">
      <c r="A3" s="3" t="s">
        <v>373</v>
      </c>
      <c r="B3" s="62" t="s">
        <v>4</v>
      </c>
      <c r="C3" s="62"/>
      <c r="D3" s="62"/>
      <c r="E3" s="62"/>
      <c r="F3" s="62"/>
      <c r="G3" s="62"/>
      <c r="H3" s="62"/>
      <c r="I3" s="62"/>
      <c r="J3" s="62"/>
    </row>
    <row r="4" spans="1:10" ht="15" customHeight="1">
      <c r="A4" s="14" t="s">
        <v>37</v>
      </c>
      <c r="B4" s="62" t="s">
        <v>4</v>
      </c>
      <c r="C4" s="62"/>
      <c r="D4" s="62"/>
      <c r="E4" s="62"/>
      <c r="F4" s="62"/>
      <c r="G4" s="62"/>
      <c r="H4" s="62"/>
      <c r="I4" s="62"/>
      <c r="J4" s="62"/>
    </row>
    <row r="5" spans="1:10">
      <c r="A5" s="14"/>
      <c r="B5" s="55" t="s">
        <v>37</v>
      </c>
      <c r="C5" s="55"/>
      <c r="D5" s="55"/>
      <c r="E5" s="55"/>
      <c r="F5" s="55"/>
      <c r="G5" s="55"/>
      <c r="H5" s="55"/>
      <c r="I5" s="55"/>
      <c r="J5" s="55"/>
    </row>
    <row r="6" spans="1:10">
      <c r="A6" s="14"/>
      <c r="B6" s="63"/>
      <c r="C6" s="63"/>
      <c r="D6" s="63"/>
      <c r="E6" s="63"/>
      <c r="F6" s="63"/>
      <c r="G6" s="63"/>
      <c r="H6" s="63"/>
      <c r="I6" s="63"/>
      <c r="J6" s="63"/>
    </row>
    <row r="7" spans="1:10">
      <c r="A7" s="14"/>
      <c r="B7" s="34" t="s">
        <v>374</v>
      </c>
      <c r="C7" s="34"/>
      <c r="D7" s="34"/>
      <c r="E7" s="34"/>
      <c r="F7" s="34"/>
      <c r="G7" s="34"/>
      <c r="H7" s="34"/>
      <c r="I7" s="34"/>
      <c r="J7" s="34"/>
    </row>
    <row r="8" spans="1:10">
      <c r="A8" s="14"/>
      <c r="B8" s="27"/>
      <c r="C8" s="27"/>
      <c r="D8" s="27"/>
      <c r="E8" s="27"/>
      <c r="F8" s="27"/>
      <c r="G8" s="27"/>
      <c r="H8" s="27"/>
      <c r="I8" s="27"/>
      <c r="J8" s="27"/>
    </row>
    <row r="9" spans="1:10">
      <c r="A9" s="14"/>
      <c r="B9" s="18"/>
      <c r="C9" s="18"/>
      <c r="D9" s="18"/>
      <c r="E9" s="18"/>
      <c r="F9" s="18"/>
      <c r="G9" s="18"/>
      <c r="H9" s="18"/>
      <c r="I9" s="18"/>
      <c r="J9" s="18"/>
    </row>
    <row r="10" spans="1:10">
      <c r="A10" s="14"/>
      <c r="B10" s="74" t="s">
        <v>328</v>
      </c>
      <c r="C10" s="29" t="s">
        <v>375</v>
      </c>
      <c r="D10" s="30"/>
      <c r="E10" s="30"/>
      <c r="F10" s="20" t="s">
        <v>376</v>
      </c>
      <c r="G10" s="30"/>
      <c r="H10" s="30"/>
      <c r="I10" s="29" t="s">
        <v>378</v>
      </c>
      <c r="J10" s="30"/>
    </row>
    <row r="11" spans="1:10">
      <c r="A11" s="14"/>
      <c r="B11" s="74"/>
      <c r="C11" s="29"/>
      <c r="D11" s="30"/>
      <c r="E11" s="30"/>
      <c r="F11" s="20" t="s">
        <v>377</v>
      </c>
      <c r="G11" s="30"/>
      <c r="H11" s="30"/>
      <c r="I11" s="29"/>
      <c r="J11" s="30"/>
    </row>
    <row r="12" spans="1:10">
      <c r="A12" s="14"/>
      <c r="B12" s="22" t="s">
        <v>379</v>
      </c>
      <c r="C12" s="33"/>
      <c r="D12" s="33"/>
      <c r="E12" s="23"/>
      <c r="F12" s="33"/>
      <c r="G12" s="33"/>
      <c r="H12" s="23"/>
      <c r="I12" s="33"/>
      <c r="J12" s="33"/>
    </row>
    <row r="13" spans="1:10">
      <c r="A13" s="14"/>
      <c r="B13" s="68" t="s">
        <v>380</v>
      </c>
      <c r="C13" s="36">
        <v>73</v>
      </c>
      <c r="D13" s="30"/>
      <c r="E13" s="30"/>
      <c r="F13" s="36">
        <v>12</v>
      </c>
      <c r="G13" s="30"/>
      <c r="H13" s="30"/>
      <c r="I13" s="36">
        <v>61</v>
      </c>
      <c r="J13" s="30"/>
    </row>
    <row r="14" spans="1:10" ht="15.75" thickBot="1">
      <c r="A14" s="14"/>
      <c r="B14" s="68"/>
      <c r="C14" s="38"/>
      <c r="D14" s="39"/>
      <c r="E14" s="30"/>
      <c r="F14" s="38"/>
      <c r="G14" s="39"/>
      <c r="H14" s="30"/>
      <c r="I14" s="38"/>
      <c r="J14" s="39"/>
    </row>
    <row r="15" spans="1:10">
      <c r="A15" s="14"/>
      <c r="B15" s="40" t="s">
        <v>381</v>
      </c>
      <c r="C15" s="46">
        <v>73</v>
      </c>
      <c r="D15" s="43"/>
      <c r="E15" s="33"/>
      <c r="F15" s="46">
        <v>12</v>
      </c>
      <c r="G15" s="43"/>
      <c r="H15" s="33"/>
      <c r="I15" s="46">
        <v>61</v>
      </c>
      <c r="J15" s="43"/>
    </row>
    <row r="16" spans="1:10">
      <c r="A16" s="14"/>
      <c r="B16" s="40"/>
      <c r="C16" s="47"/>
      <c r="D16" s="44"/>
      <c r="E16" s="33"/>
      <c r="F16" s="47"/>
      <c r="G16" s="44"/>
      <c r="H16" s="33"/>
      <c r="I16" s="47"/>
      <c r="J16" s="44"/>
    </row>
    <row r="17" spans="1:10">
      <c r="A17" s="14"/>
      <c r="B17" s="21"/>
      <c r="C17" s="30"/>
      <c r="D17" s="30"/>
      <c r="E17" s="21"/>
      <c r="F17" s="30"/>
      <c r="G17" s="30"/>
      <c r="H17" s="21"/>
      <c r="I17" s="30"/>
      <c r="J17" s="30"/>
    </row>
    <row r="18" spans="1:10">
      <c r="A18" s="14"/>
      <c r="B18" s="31" t="s">
        <v>382</v>
      </c>
      <c r="C18" s="75"/>
      <c r="D18" s="33"/>
      <c r="E18" s="33"/>
      <c r="F18" s="75"/>
      <c r="G18" s="33"/>
      <c r="H18" s="33"/>
      <c r="I18" s="75"/>
      <c r="J18" s="33"/>
    </row>
    <row r="19" spans="1:10">
      <c r="A19" s="14"/>
      <c r="B19" s="31"/>
      <c r="C19" s="75"/>
      <c r="D19" s="33"/>
      <c r="E19" s="33"/>
      <c r="F19" s="75"/>
      <c r="G19" s="33"/>
      <c r="H19" s="33"/>
      <c r="I19" s="75"/>
      <c r="J19" s="33"/>
    </row>
    <row r="20" spans="1:10">
      <c r="A20" s="14"/>
      <c r="B20" s="55" t="s">
        <v>383</v>
      </c>
      <c r="C20" s="29" t="s">
        <v>333</v>
      </c>
      <c r="D20" s="30"/>
      <c r="E20" s="30"/>
      <c r="F20" s="29" t="s">
        <v>333</v>
      </c>
      <c r="G20" s="30"/>
      <c r="H20" s="30"/>
      <c r="I20" s="29" t="s">
        <v>333</v>
      </c>
      <c r="J20" s="30"/>
    </row>
    <row r="21" spans="1:10">
      <c r="A21" s="14"/>
      <c r="B21" s="55"/>
      <c r="C21" s="29"/>
      <c r="D21" s="30"/>
      <c r="E21" s="30"/>
      <c r="F21" s="29"/>
      <c r="G21" s="30"/>
      <c r="H21" s="30"/>
      <c r="I21" s="29"/>
      <c r="J21" s="30"/>
    </row>
    <row r="22" spans="1:10">
      <c r="A22" s="14"/>
      <c r="B22" s="23"/>
      <c r="C22" s="33"/>
      <c r="D22" s="33"/>
      <c r="E22" s="23"/>
      <c r="F22" s="33"/>
      <c r="G22" s="33"/>
      <c r="H22" s="23"/>
      <c r="I22" s="33"/>
      <c r="J22" s="33"/>
    </row>
    <row r="23" spans="1:10">
      <c r="A23" s="14"/>
      <c r="B23" s="34" t="s">
        <v>384</v>
      </c>
      <c r="C23" s="68"/>
      <c r="D23" s="30"/>
      <c r="E23" s="30"/>
      <c r="F23" s="68"/>
      <c r="G23" s="30"/>
      <c r="H23" s="30"/>
      <c r="I23" s="68"/>
      <c r="J23" s="30"/>
    </row>
    <row r="24" spans="1:10">
      <c r="A24" s="14"/>
      <c r="B24" s="34"/>
      <c r="C24" s="68"/>
      <c r="D24" s="30"/>
      <c r="E24" s="30"/>
      <c r="F24" s="68"/>
      <c r="G24" s="30"/>
      <c r="H24" s="30"/>
      <c r="I24" s="68"/>
      <c r="J24" s="30"/>
    </row>
    <row r="25" spans="1:10">
      <c r="A25" s="14"/>
      <c r="B25" s="75" t="s">
        <v>385</v>
      </c>
      <c r="C25" s="37">
        <v>248</v>
      </c>
      <c r="D25" s="33"/>
      <c r="E25" s="33"/>
      <c r="F25" s="37">
        <v>226</v>
      </c>
      <c r="G25" s="33"/>
      <c r="H25" s="33"/>
      <c r="I25" s="37">
        <v>22</v>
      </c>
      <c r="J25" s="33"/>
    </row>
    <row r="26" spans="1:10" ht="15.75" thickBot="1">
      <c r="A26" s="14"/>
      <c r="B26" s="75"/>
      <c r="C26" s="52"/>
      <c r="D26" s="53"/>
      <c r="E26" s="33"/>
      <c r="F26" s="52"/>
      <c r="G26" s="53"/>
      <c r="H26" s="33"/>
      <c r="I26" s="52"/>
      <c r="J26" s="53"/>
    </row>
    <row r="27" spans="1:10">
      <c r="A27" s="14"/>
      <c r="B27" s="55" t="s">
        <v>386</v>
      </c>
      <c r="C27" s="76">
        <v>248</v>
      </c>
      <c r="D27" s="58"/>
      <c r="E27" s="30"/>
      <c r="F27" s="76">
        <v>226</v>
      </c>
      <c r="G27" s="58"/>
      <c r="H27" s="30"/>
      <c r="I27" s="76">
        <v>22</v>
      </c>
      <c r="J27" s="58"/>
    </row>
    <row r="28" spans="1:10">
      <c r="A28" s="14"/>
      <c r="B28" s="55"/>
      <c r="C28" s="77"/>
      <c r="D28" s="59"/>
      <c r="E28" s="30"/>
      <c r="F28" s="77"/>
      <c r="G28" s="59"/>
      <c r="H28" s="30"/>
      <c r="I28" s="77"/>
      <c r="J28" s="59"/>
    </row>
  </sheetData>
  <mergeCells count="90">
    <mergeCell ref="B7:J7"/>
    <mergeCell ref="I27:I28"/>
    <mergeCell ref="J27:J28"/>
    <mergeCell ref="A1:A2"/>
    <mergeCell ref="B1:J1"/>
    <mergeCell ref="B2:J2"/>
    <mergeCell ref="B3:J3"/>
    <mergeCell ref="A4:A28"/>
    <mergeCell ref="B4:J4"/>
    <mergeCell ref="B5:J5"/>
    <mergeCell ref="B6:J6"/>
    <mergeCell ref="H25:H26"/>
    <mergeCell ref="I25:I26"/>
    <mergeCell ref="J25:J26"/>
    <mergeCell ref="B27:B28"/>
    <mergeCell ref="C27:C28"/>
    <mergeCell ref="D27:D28"/>
    <mergeCell ref="E27:E28"/>
    <mergeCell ref="F27:F28"/>
    <mergeCell ref="G27:G28"/>
    <mergeCell ref="H27:H28"/>
    <mergeCell ref="G23:G24"/>
    <mergeCell ref="H23:H24"/>
    <mergeCell ref="I23:I24"/>
    <mergeCell ref="J23:J24"/>
    <mergeCell ref="B25:B26"/>
    <mergeCell ref="C25:C26"/>
    <mergeCell ref="D25:D26"/>
    <mergeCell ref="E25:E26"/>
    <mergeCell ref="F25:F26"/>
    <mergeCell ref="G25:G26"/>
    <mergeCell ref="I20:I21"/>
    <mergeCell ref="J20:J21"/>
    <mergeCell ref="C22:D22"/>
    <mergeCell ref="F22:G22"/>
    <mergeCell ref="I22:J22"/>
    <mergeCell ref="B23:B24"/>
    <mergeCell ref="C23:C24"/>
    <mergeCell ref="D23:D24"/>
    <mergeCell ref="E23:E24"/>
    <mergeCell ref="F23:F24"/>
    <mergeCell ref="H18:H19"/>
    <mergeCell ref="I18:I19"/>
    <mergeCell ref="J18:J19"/>
    <mergeCell ref="B20:B21"/>
    <mergeCell ref="C20:C21"/>
    <mergeCell ref="D20:D21"/>
    <mergeCell ref="E20:E21"/>
    <mergeCell ref="F20:F21"/>
    <mergeCell ref="G20:G21"/>
    <mergeCell ref="H20:H21"/>
    <mergeCell ref="J15:J16"/>
    <mergeCell ref="C17:D17"/>
    <mergeCell ref="F17:G17"/>
    <mergeCell ref="I17:J17"/>
    <mergeCell ref="B18:B19"/>
    <mergeCell ref="C18:C19"/>
    <mergeCell ref="D18:D19"/>
    <mergeCell ref="E18:E19"/>
    <mergeCell ref="F18:F19"/>
    <mergeCell ref="G18:G19"/>
    <mergeCell ref="I13:I14"/>
    <mergeCell ref="J13:J14"/>
    <mergeCell ref="B15:B16"/>
    <mergeCell ref="C15:C16"/>
    <mergeCell ref="D15:D16"/>
    <mergeCell ref="E15:E16"/>
    <mergeCell ref="F15:F16"/>
    <mergeCell ref="G15:G16"/>
    <mergeCell ref="H15:H16"/>
    <mergeCell ref="I15:I16"/>
    <mergeCell ref="C12:D12"/>
    <mergeCell ref="F12:G12"/>
    <mergeCell ref="I12:J12"/>
    <mergeCell ref="B13:B14"/>
    <mergeCell ref="C13:C14"/>
    <mergeCell ref="D13:D14"/>
    <mergeCell ref="E13:E14"/>
    <mergeCell ref="F13:F14"/>
    <mergeCell ref="G13:G14"/>
    <mergeCell ref="H13:H14"/>
    <mergeCell ref="B8:J8"/>
    <mergeCell ref="B10:B11"/>
    <mergeCell ref="C10:C11"/>
    <mergeCell ref="D10:D11"/>
    <mergeCell ref="E10:E11"/>
    <mergeCell ref="G10:G11"/>
    <mergeCell ref="H10:H11"/>
    <mergeCell ref="I10:I11"/>
    <mergeCell ref="J10:J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7" t="s">
        <v>2230</v>
      </c>
      <c r="B1" s="7" t="s">
        <v>1</v>
      </c>
      <c r="C1" s="7"/>
      <c r="D1" s="7"/>
    </row>
    <row r="2" spans="1:4">
      <c r="A2" s="7"/>
      <c r="B2" s="1" t="s">
        <v>2</v>
      </c>
      <c r="C2" s="1" t="s">
        <v>30</v>
      </c>
      <c r="D2" s="1" t="s">
        <v>31</v>
      </c>
    </row>
    <row r="3" spans="1:4">
      <c r="A3" s="2" t="s">
        <v>2231</v>
      </c>
      <c r="B3" s="4" t="s">
        <v>4</v>
      </c>
      <c r="C3" s="4" t="s">
        <v>4</v>
      </c>
      <c r="D3" s="4" t="s">
        <v>4</v>
      </c>
    </row>
    <row r="4" spans="1:4">
      <c r="A4" s="3" t="s">
        <v>2232</v>
      </c>
      <c r="B4" s="4" t="s">
        <v>4</v>
      </c>
      <c r="C4" s="4" t="s">
        <v>4</v>
      </c>
      <c r="D4" s="4" t="s">
        <v>4</v>
      </c>
    </row>
    <row r="5" spans="1:4">
      <c r="A5" s="2" t="s">
        <v>2233</v>
      </c>
      <c r="B5" s="197">
        <v>0.16</v>
      </c>
      <c r="C5" s="197">
        <v>0.15</v>
      </c>
      <c r="D5" s="197">
        <v>0.17</v>
      </c>
    </row>
    <row r="6" spans="1:4">
      <c r="A6" s="2" t="s">
        <v>189</v>
      </c>
      <c r="B6" s="4" t="s">
        <v>4</v>
      </c>
      <c r="C6" s="4" t="s">
        <v>4</v>
      </c>
      <c r="D6" s="4" t="s">
        <v>4</v>
      </c>
    </row>
    <row r="7" spans="1:4">
      <c r="A7" s="3" t="s">
        <v>2232</v>
      </c>
      <c r="B7" s="4" t="s">
        <v>4</v>
      </c>
      <c r="C7" s="4" t="s">
        <v>4</v>
      </c>
      <c r="D7" s="4" t="s">
        <v>4</v>
      </c>
    </row>
    <row r="8" spans="1:4">
      <c r="A8" s="2" t="s">
        <v>2233</v>
      </c>
      <c r="B8" s="197">
        <v>0.14000000000000001</v>
      </c>
      <c r="C8" s="197">
        <v>0.14000000000000001</v>
      </c>
      <c r="D8" s="197">
        <v>0.15</v>
      </c>
    </row>
    <row r="9" spans="1:4">
      <c r="A9" s="2" t="s">
        <v>2234</v>
      </c>
      <c r="B9" s="4" t="s">
        <v>4</v>
      </c>
      <c r="C9" s="4" t="s">
        <v>4</v>
      </c>
      <c r="D9" s="4" t="s">
        <v>4</v>
      </c>
    </row>
    <row r="10" spans="1:4">
      <c r="A10" s="3" t="s">
        <v>2232</v>
      </c>
      <c r="B10" s="4" t="s">
        <v>4</v>
      </c>
      <c r="C10" s="4" t="s">
        <v>4</v>
      </c>
      <c r="D10" s="4" t="s">
        <v>4</v>
      </c>
    </row>
    <row r="11" spans="1:4">
      <c r="A11" s="2" t="s">
        <v>2233</v>
      </c>
      <c r="B11" s="197">
        <v>0.14000000000000001</v>
      </c>
      <c r="C11" s="197">
        <v>0.09</v>
      </c>
      <c r="D11" s="197">
        <v>7.0000000000000007E-2</v>
      </c>
    </row>
    <row r="12" spans="1:4">
      <c r="A12" s="2" t="s">
        <v>2235</v>
      </c>
      <c r="B12" s="4" t="s">
        <v>4</v>
      </c>
      <c r="C12" s="4" t="s">
        <v>4</v>
      </c>
      <c r="D12" s="4" t="s">
        <v>4</v>
      </c>
    </row>
    <row r="13" spans="1:4">
      <c r="A13" s="3" t="s">
        <v>2232</v>
      </c>
      <c r="B13" s="4" t="s">
        <v>4</v>
      </c>
      <c r="C13" s="4" t="s">
        <v>4</v>
      </c>
      <c r="D13" s="4" t="s">
        <v>4</v>
      </c>
    </row>
    <row r="14" spans="1:4">
      <c r="A14" s="2" t="s">
        <v>2233</v>
      </c>
      <c r="B14" s="197">
        <v>0.12</v>
      </c>
      <c r="C14" s="197">
        <v>0.11</v>
      </c>
      <c r="D14" s="197">
        <v>0.1</v>
      </c>
    </row>
    <row r="15" spans="1:4">
      <c r="A15" s="2" t="s">
        <v>2236</v>
      </c>
      <c r="B15" s="4" t="s">
        <v>4</v>
      </c>
      <c r="C15" s="4" t="s">
        <v>4</v>
      </c>
      <c r="D15" s="4" t="s">
        <v>4</v>
      </c>
    </row>
    <row r="16" spans="1:4">
      <c r="A16" s="3" t="s">
        <v>2232</v>
      </c>
      <c r="B16" s="4" t="s">
        <v>4</v>
      </c>
      <c r="C16" s="4" t="s">
        <v>4</v>
      </c>
      <c r="D16" s="4" t="s">
        <v>4</v>
      </c>
    </row>
    <row r="17" spans="1:4">
      <c r="A17" s="2" t="s">
        <v>2233</v>
      </c>
      <c r="B17" s="197">
        <v>7.0000000000000007E-2</v>
      </c>
      <c r="C17" s="197">
        <v>0.1</v>
      </c>
      <c r="D17" s="197">
        <v>0.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4"/>
  <sheetViews>
    <sheetView showGridLines="0" workbookViewId="0"/>
  </sheetViews>
  <sheetFormatPr defaultRowHeight="15"/>
  <cols>
    <col min="1" max="1" width="36.5703125" bestFit="1" customWidth="1"/>
    <col min="2" max="2" width="14.28515625" bestFit="1" customWidth="1"/>
    <col min="3" max="3" width="2.5703125" bestFit="1" customWidth="1"/>
    <col min="4" max="4" width="12.5703125" bestFit="1" customWidth="1"/>
    <col min="5" max="5" width="2.5703125" bestFit="1" customWidth="1"/>
    <col min="6" max="6" width="12.28515625" bestFit="1" customWidth="1"/>
    <col min="7" max="12" width="17.28515625" bestFit="1" customWidth="1"/>
    <col min="13" max="13" width="15.42578125" bestFit="1" customWidth="1"/>
    <col min="14" max="14" width="16.42578125" bestFit="1" customWidth="1"/>
    <col min="15" max="16" width="31.85546875" bestFit="1" customWidth="1"/>
    <col min="17" max="19" width="17.85546875" bestFit="1" customWidth="1"/>
    <col min="20" max="22" width="34.5703125" bestFit="1" customWidth="1"/>
    <col min="23" max="27" width="17.28515625" bestFit="1" customWidth="1"/>
    <col min="28" max="33" width="17.85546875" bestFit="1" customWidth="1"/>
    <col min="34" max="34" width="36.5703125" bestFit="1" customWidth="1"/>
    <col min="35" max="37" width="17.85546875" bestFit="1" customWidth="1"/>
    <col min="38" max="38" width="34.5703125" bestFit="1" customWidth="1"/>
    <col min="39" max="39" width="17.28515625" bestFit="1" customWidth="1"/>
    <col min="40" max="42" width="17.85546875" bestFit="1" customWidth="1"/>
    <col min="43" max="43" width="34.5703125" bestFit="1" customWidth="1"/>
    <col min="44" max="44" width="17.28515625" bestFit="1" customWidth="1"/>
    <col min="45" max="49" width="22.5703125" bestFit="1" customWidth="1"/>
    <col min="50" max="51" width="13.28515625" bestFit="1" customWidth="1"/>
    <col min="52" max="52" width="31.85546875" bestFit="1" customWidth="1"/>
    <col min="53" max="53" width="33.5703125" bestFit="1" customWidth="1"/>
    <col min="54" max="54" width="31.85546875" bestFit="1" customWidth="1"/>
  </cols>
  <sheetData>
    <row r="1" spans="1:54" ht="15" customHeight="1">
      <c r="A1" s="7" t="s">
        <v>2237</v>
      </c>
      <c r="B1" s="7" t="s">
        <v>1</v>
      </c>
      <c r="C1" s="7"/>
      <c r="D1" s="7"/>
      <c r="E1" s="7"/>
      <c r="F1" s="7"/>
      <c r="G1" s="7"/>
      <c r="H1" s="7"/>
      <c r="I1" s="7"/>
      <c r="J1" s="7"/>
      <c r="K1" s="7"/>
      <c r="L1" s="7"/>
      <c r="M1" s="1" t="s">
        <v>1719</v>
      </c>
      <c r="N1" s="1" t="s">
        <v>1</v>
      </c>
      <c r="O1" s="1" t="s">
        <v>1594</v>
      </c>
      <c r="P1" s="7" t="s">
        <v>1</v>
      </c>
      <c r="Q1" s="7"/>
      <c r="R1" s="7"/>
      <c r="S1" s="7"/>
      <c r="T1" s="7"/>
      <c r="U1" s="7"/>
      <c r="V1" s="7"/>
      <c r="W1" s="7"/>
      <c r="X1" s="7"/>
      <c r="Y1" s="7"/>
      <c r="Z1" s="1"/>
      <c r="AA1" s="1"/>
      <c r="AB1" s="7"/>
      <c r="AC1" s="7"/>
      <c r="AD1" s="1"/>
      <c r="AE1" s="1" t="s">
        <v>2009</v>
      </c>
      <c r="AF1" s="1" t="s">
        <v>1</v>
      </c>
      <c r="AG1" s="1"/>
      <c r="AH1" s="1"/>
      <c r="AI1" s="7" t="s">
        <v>1</v>
      </c>
      <c r="AJ1" s="7"/>
      <c r="AK1" s="7"/>
      <c r="AL1" s="7"/>
      <c r="AM1" s="1"/>
      <c r="AN1" s="7" t="s">
        <v>1</v>
      </c>
      <c r="AO1" s="7"/>
      <c r="AP1" s="7"/>
      <c r="AQ1" s="7"/>
      <c r="AR1" s="1"/>
      <c r="AS1" s="7" t="s">
        <v>1</v>
      </c>
      <c r="AT1" s="7"/>
      <c r="AU1" s="7"/>
      <c r="AV1" s="7"/>
      <c r="AW1" s="7"/>
      <c r="AX1" s="7"/>
      <c r="AY1" s="7"/>
      <c r="AZ1" s="7"/>
      <c r="BA1" s="7"/>
      <c r="BB1" s="1"/>
    </row>
    <row r="2" spans="1:54" ht="15" customHeight="1">
      <c r="A2" s="7"/>
      <c r="B2" s="7" t="s">
        <v>2</v>
      </c>
      <c r="C2" s="7"/>
      <c r="D2" s="7" t="s">
        <v>30</v>
      </c>
      <c r="E2" s="7"/>
      <c r="F2" s="1" t="s">
        <v>31</v>
      </c>
      <c r="G2" s="1" t="s">
        <v>2</v>
      </c>
      <c r="H2" s="1" t="s">
        <v>2</v>
      </c>
      <c r="I2" s="1" t="s">
        <v>30</v>
      </c>
      <c r="J2" s="1" t="s">
        <v>30</v>
      </c>
      <c r="K2" s="1" t="s">
        <v>31</v>
      </c>
      <c r="L2" s="1" t="s">
        <v>31</v>
      </c>
      <c r="M2" s="1" t="s">
        <v>1843</v>
      </c>
      <c r="N2" s="1" t="s">
        <v>2</v>
      </c>
      <c r="O2" s="1" t="s">
        <v>2240</v>
      </c>
      <c r="P2" s="1" t="s">
        <v>2</v>
      </c>
      <c r="Q2" s="1" t="s">
        <v>2</v>
      </c>
      <c r="R2" s="1" t="s">
        <v>30</v>
      </c>
      <c r="S2" s="1" t="s">
        <v>31</v>
      </c>
      <c r="T2" s="1" t="s">
        <v>2</v>
      </c>
      <c r="U2" s="1" t="s">
        <v>30</v>
      </c>
      <c r="V2" s="1" t="s">
        <v>31</v>
      </c>
      <c r="W2" s="1" t="s">
        <v>2</v>
      </c>
      <c r="X2" s="1" t="s">
        <v>30</v>
      </c>
      <c r="Y2" s="1" t="s">
        <v>31</v>
      </c>
      <c r="Z2" s="1" t="s">
        <v>2</v>
      </c>
      <c r="AA2" s="1" t="s">
        <v>30</v>
      </c>
      <c r="AB2" s="1" t="s">
        <v>2</v>
      </c>
      <c r="AC2" s="1" t="s">
        <v>2</v>
      </c>
      <c r="AD2" s="1" t="s">
        <v>30</v>
      </c>
      <c r="AE2" s="1" t="s">
        <v>2</v>
      </c>
      <c r="AF2" s="1" t="s">
        <v>2</v>
      </c>
      <c r="AG2" s="1" t="s">
        <v>1856</v>
      </c>
      <c r="AH2" s="1" t="s">
        <v>1839</v>
      </c>
      <c r="AI2" s="1" t="s">
        <v>2</v>
      </c>
      <c r="AJ2" s="1" t="s">
        <v>2</v>
      </c>
      <c r="AK2" s="1" t="s">
        <v>2</v>
      </c>
      <c r="AL2" s="1" t="s">
        <v>2</v>
      </c>
      <c r="AM2" s="1" t="s">
        <v>2</v>
      </c>
      <c r="AN2" s="1" t="s">
        <v>2</v>
      </c>
      <c r="AO2" s="1" t="s">
        <v>2</v>
      </c>
      <c r="AP2" s="1" t="s">
        <v>2</v>
      </c>
      <c r="AQ2" s="1" t="s">
        <v>2</v>
      </c>
      <c r="AR2" s="1" t="s">
        <v>2</v>
      </c>
      <c r="AS2" s="1" t="s">
        <v>2</v>
      </c>
      <c r="AT2" s="1" t="s">
        <v>30</v>
      </c>
      <c r="AU2" s="1" t="s">
        <v>2</v>
      </c>
      <c r="AV2" s="1" t="s">
        <v>2</v>
      </c>
      <c r="AW2" s="1" t="s">
        <v>2</v>
      </c>
      <c r="AX2" s="1" t="s">
        <v>2</v>
      </c>
      <c r="AY2" s="1" t="s">
        <v>2</v>
      </c>
      <c r="AZ2" s="1" t="s">
        <v>2</v>
      </c>
      <c r="BA2" s="1" t="s">
        <v>2</v>
      </c>
      <c r="BB2" s="1" t="s">
        <v>2240</v>
      </c>
    </row>
    <row r="3" spans="1:54" ht="30">
      <c r="A3" s="7"/>
      <c r="B3" s="7" t="s">
        <v>190</v>
      </c>
      <c r="C3" s="7"/>
      <c r="D3" s="7" t="s">
        <v>190</v>
      </c>
      <c r="E3" s="7"/>
      <c r="F3" s="1" t="s">
        <v>190</v>
      </c>
      <c r="G3" s="1" t="s">
        <v>2238</v>
      </c>
      <c r="H3" s="1" t="s">
        <v>2238</v>
      </c>
      <c r="I3" s="1" t="s">
        <v>2238</v>
      </c>
      <c r="J3" s="1" t="s">
        <v>2238</v>
      </c>
      <c r="K3" s="1" t="s">
        <v>2238</v>
      </c>
      <c r="L3" s="1" t="s">
        <v>2238</v>
      </c>
      <c r="M3" s="1" t="s">
        <v>2239</v>
      </c>
      <c r="N3" s="1" t="s">
        <v>2239</v>
      </c>
      <c r="O3" s="1" t="s">
        <v>2241</v>
      </c>
      <c r="P3" s="1" t="s">
        <v>2241</v>
      </c>
      <c r="Q3" s="1" t="s">
        <v>2243</v>
      </c>
      <c r="R3" s="1" t="s">
        <v>2243</v>
      </c>
      <c r="S3" s="1" t="s">
        <v>2243</v>
      </c>
      <c r="T3" s="1" t="s">
        <v>2244</v>
      </c>
      <c r="U3" s="1" t="s">
        <v>2244</v>
      </c>
      <c r="V3" s="1" t="s">
        <v>2244</v>
      </c>
      <c r="W3" s="1" t="s">
        <v>2245</v>
      </c>
      <c r="X3" s="1" t="s">
        <v>2245</v>
      </c>
      <c r="Y3" s="1" t="s">
        <v>2245</v>
      </c>
      <c r="Z3" s="1" t="s">
        <v>2245</v>
      </c>
      <c r="AA3" s="1" t="s">
        <v>2245</v>
      </c>
      <c r="AB3" s="1" t="s">
        <v>2246</v>
      </c>
      <c r="AC3" s="1" t="s">
        <v>2246</v>
      </c>
      <c r="AD3" s="1" t="s">
        <v>2246</v>
      </c>
      <c r="AE3" s="1" t="s">
        <v>685</v>
      </c>
      <c r="AF3" s="1" t="s">
        <v>685</v>
      </c>
      <c r="AG3" s="1" t="s">
        <v>685</v>
      </c>
      <c r="AH3" s="1" t="s">
        <v>1840</v>
      </c>
      <c r="AI3" s="1" t="s">
        <v>1543</v>
      </c>
      <c r="AJ3" s="1" t="s">
        <v>1543</v>
      </c>
      <c r="AK3" s="1" t="s">
        <v>1543</v>
      </c>
      <c r="AL3" s="1" t="s">
        <v>1543</v>
      </c>
      <c r="AM3" s="1" t="s">
        <v>1543</v>
      </c>
      <c r="AN3" s="1" t="s">
        <v>1545</v>
      </c>
      <c r="AO3" s="1" t="s">
        <v>1545</v>
      </c>
      <c r="AP3" s="1" t="s">
        <v>1545</v>
      </c>
      <c r="AQ3" s="1" t="s">
        <v>1545</v>
      </c>
      <c r="AR3" s="1" t="s">
        <v>1545</v>
      </c>
      <c r="AS3" s="1" t="s">
        <v>2249</v>
      </c>
      <c r="AT3" s="1" t="s">
        <v>2249</v>
      </c>
      <c r="AU3" s="1" t="s">
        <v>2249</v>
      </c>
      <c r="AV3" s="1" t="s">
        <v>2249</v>
      </c>
      <c r="AW3" s="1" t="s">
        <v>2249</v>
      </c>
      <c r="AX3" s="1" t="s">
        <v>2250</v>
      </c>
      <c r="AY3" s="1" t="s">
        <v>2251</v>
      </c>
      <c r="AZ3" s="1" t="s">
        <v>2252</v>
      </c>
      <c r="BA3" s="1" t="s">
        <v>2253</v>
      </c>
      <c r="BB3" s="1" t="s">
        <v>2255</v>
      </c>
    </row>
    <row r="4" spans="1:54">
      <c r="A4" s="7"/>
      <c r="B4" s="7"/>
      <c r="C4" s="7"/>
      <c r="D4" s="7"/>
      <c r="E4" s="7"/>
      <c r="F4" s="1"/>
      <c r="G4" s="1" t="s">
        <v>190</v>
      </c>
      <c r="H4" s="1"/>
      <c r="I4" s="1" t="s">
        <v>190</v>
      </c>
      <c r="J4" s="1"/>
      <c r="K4" s="1" t="s">
        <v>190</v>
      </c>
      <c r="L4" s="1"/>
      <c r="M4" s="1" t="s">
        <v>190</v>
      </c>
      <c r="N4" s="1" t="s">
        <v>190</v>
      </c>
      <c r="O4" s="1" t="s">
        <v>190</v>
      </c>
      <c r="P4" s="1" t="s">
        <v>190</v>
      </c>
      <c r="Q4" s="1" t="s">
        <v>190</v>
      </c>
      <c r="R4" s="1" t="s">
        <v>190</v>
      </c>
      <c r="S4" s="1" t="s">
        <v>190</v>
      </c>
      <c r="T4" s="1" t="s">
        <v>190</v>
      </c>
      <c r="U4" s="1" t="s">
        <v>190</v>
      </c>
      <c r="V4" s="1" t="s">
        <v>190</v>
      </c>
      <c r="W4" s="1" t="s">
        <v>190</v>
      </c>
      <c r="X4" s="1" t="s">
        <v>190</v>
      </c>
      <c r="Y4" s="1" t="s">
        <v>190</v>
      </c>
      <c r="Z4" s="1" t="s">
        <v>190</v>
      </c>
      <c r="AA4" s="1" t="s">
        <v>190</v>
      </c>
      <c r="AB4" s="1" t="s">
        <v>190</v>
      </c>
      <c r="AC4" s="1" t="s">
        <v>2247</v>
      </c>
      <c r="AD4" s="1" t="s">
        <v>190</v>
      </c>
      <c r="AE4" s="1" t="s">
        <v>2243</v>
      </c>
      <c r="AF4" s="1" t="s">
        <v>2243</v>
      </c>
      <c r="AG4" s="1" t="s">
        <v>2243</v>
      </c>
      <c r="AH4" s="1" t="s">
        <v>190</v>
      </c>
      <c r="AI4" s="1" t="s">
        <v>2243</v>
      </c>
      <c r="AJ4" s="1" t="s">
        <v>2243</v>
      </c>
      <c r="AK4" s="1" t="s">
        <v>2243</v>
      </c>
      <c r="AL4" s="1" t="s">
        <v>2244</v>
      </c>
      <c r="AM4" s="1" t="s">
        <v>2245</v>
      </c>
      <c r="AN4" s="1" t="s">
        <v>2243</v>
      </c>
      <c r="AO4" s="1" t="s">
        <v>2243</v>
      </c>
      <c r="AP4" s="1" t="s">
        <v>2243</v>
      </c>
      <c r="AQ4" s="1" t="s">
        <v>2244</v>
      </c>
      <c r="AR4" s="1" t="s">
        <v>2245</v>
      </c>
      <c r="AS4" s="1" t="s">
        <v>2243</v>
      </c>
      <c r="AT4" s="1" t="s">
        <v>2243</v>
      </c>
      <c r="AU4" s="1" t="s">
        <v>2243</v>
      </c>
      <c r="AV4" s="1" t="s">
        <v>2243</v>
      </c>
      <c r="AW4" s="1" t="s">
        <v>2243</v>
      </c>
      <c r="AX4" s="1" t="s">
        <v>685</v>
      </c>
      <c r="AY4" s="1" t="s">
        <v>685</v>
      </c>
      <c r="AZ4" s="1" t="s">
        <v>2241</v>
      </c>
      <c r="BA4" s="1" t="s">
        <v>2254</v>
      </c>
      <c r="BB4" s="1" t="s">
        <v>2241</v>
      </c>
    </row>
    <row r="5" spans="1:54">
      <c r="A5" s="7"/>
      <c r="B5" s="7"/>
      <c r="C5" s="7"/>
      <c r="D5" s="7"/>
      <c r="E5" s="7"/>
      <c r="F5" s="1"/>
      <c r="G5" s="1"/>
      <c r="H5" s="1"/>
      <c r="I5" s="1"/>
      <c r="J5" s="1"/>
      <c r="K5" s="1"/>
      <c r="L5" s="1"/>
      <c r="M5" s="1"/>
      <c r="N5" s="1"/>
      <c r="O5" s="1" t="s">
        <v>2242</v>
      </c>
      <c r="P5" s="1"/>
      <c r="Q5" s="1"/>
      <c r="R5" s="1"/>
      <c r="S5" s="1"/>
      <c r="T5" s="1"/>
      <c r="U5" s="1"/>
      <c r="V5" s="1"/>
      <c r="W5" s="1"/>
      <c r="X5" s="1"/>
      <c r="Y5" s="1"/>
      <c r="Z5" s="1"/>
      <c r="AA5" s="1"/>
      <c r="AB5" s="1"/>
      <c r="AC5" s="1"/>
      <c r="AD5" s="1"/>
      <c r="AE5" s="1" t="s">
        <v>190</v>
      </c>
      <c r="AF5" s="1" t="s">
        <v>190</v>
      </c>
      <c r="AG5" s="1" t="s">
        <v>190</v>
      </c>
      <c r="AH5" s="1"/>
      <c r="AI5" s="1" t="s">
        <v>2169</v>
      </c>
      <c r="AJ5" s="1" t="s">
        <v>2173</v>
      </c>
      <c r="AK5" s="1" t="s">
        <v>2175</v>
      </c>
      <c r="AL5" s="1"/>
      <c r="AM5" s="1" t="s">
        <v>1652</v>
      </c>
      <c r="AN5" s="1" t="s">
        <v>2169</v>
      </c>
      <c r="AO5" s="1" t="s">
        <v>2173</v>
      </c>
      <c r="AP5" s="1" t="s">
        <v>2175</v>
      </c>
      <c r="AQ5" s="1"/>
      <c r="AR5" s="1" t="s">
        <v>1652</v>
      </c>
      <c r="AS5" s="1" t="s">
        <v>190</v>
      </c>
      <c r="AT5" s="1" t="s">
        <v>190</v>
      </c>
      <c r="AU5" s="1" t="s">
        <v>2169</v>
      </c>
      <c r="AV5" s="1" t="s">
        <v>2173</v>
      </c>
      <c r="AW5" s="1" t="s">
        <v>2175</v>
      </c>
      <c r="AX5" s="1"/>
      <c r="AY5" s="1"/>
      <c r="AZ5" s="1" t="s">
        <v>190</v>
      </c>
      <c r="BA5" s="1" t="s">
        <v>190</v>
      </c>
      <c r="BB5" s="1" t="s">
        <v>190</v>
      </c>
    </row>
    <row r="6" spans="1:54">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t="s">
        <v>2248</v>
      </c>
      <c r="AH6" s="1"/>
      <c r="AI6" s="1"/>
      <c r="AJ6" s="1"/>
      <c r="AK6" s="1"/>
      <c r="AL6" s="1"/>
      <c r="AM6" s="1"/>
      <c r="AN6" s="1"/>
      <c r="AO6" s="1"/>
      <c r="AP6" s="1"/>
      <c r="AQ6" s="1"/>
      <c r="AR6" s="1"/>
      <c r="AS6" s="1"/>
      <c r="AT6" s="1"/>
      <c r="AU6" s="1"/>
      <c r="AV6" s="1"/>
      <c r="AW6" s="1"/>
      <c r="AX6" s="1"/>
      <c r="AY6" s="1"/>
      <c r="AZ6" s="1"/>
      <c r="BA6" s="1"/>
      <c r="BB6" s="1"/>
    </row>
    <row r="7" spans="1:54">
      <c r="A7" s="3" t="s">
        <v>2162</v>
      </c>
      <c r="B7" s="4" t="s">
        <v>4</v>
      </c>
      <c r="C7" s="4"/>
      <c r="D7" s="4" t="s">
        <v>4</v>
      </c>
      <c r="E7" s="4"/>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row>
    <row r="8" spans="1:54">
      <c r="A8" s="2" t="s">
        <v>2163</v>
      </c>
      <c r="B8" s="4" t="s">
        <v>4</v>
      </c>
      <c r="C8" s="4"/>
      <c r="D8" s="4" t="s">
        <v>4</v>
      </c>
      <c r="E8" s="4"/>
      <c r="F8" s="4" t="s">
        <v>4</v>
      </c>
      <c r="G8" s="4" t="s">
        <v>4</v>
      </c>
      <c r="H8" s="4" t="s">
        <v>4</v>
      </c>
      <c r="I8" s="4" t="s">
        <v>4</v>
      </c>
      <c r="J8" s="4" t="s">
        <v>4</v>
      </c>
      <c r="K8" s="4" t="s">
        <v>4</v>
      </c>
      <c r="L8" s="4" t="s">
        <v>4</v>
      </c>
      <c r="M8" s="4" t="s">
        <v>4</v>
      </c>
      <c r="N8" s="4" t="s">
        <v>4</v>
      </c>
      <c r="O8" s="4" t="s">
        <v>4</v>
      </c>
      <c r="P8" s="4" t="s">
        <v>4</v>
      </c>
      <c r="Q8" s="8">
        <v>9776000000</v>
      </c>
      <c r="R8" s="8">
        <v>6148000000</v>
      </c>
      <c r="S8" s="4" t="s">
        <v>4</v>
      </c>
      <c r="T8" s="8">
        <v>786000000</v>
      </c>
      <c r="U8" s="8">
        <v>216000000</v>
      </c>
      <c r="V8" s="4" t="s">
        <v>4</v>
      </c>
      <c r="W8" s="4" t="s">
        <v>4</v>
      </c>
      <c r="X8" s="4" t="s">
        <v>4</v>
      </c>
      <c r="Y8" s="4" t="s">
        <v>4</v>
      </c>
      <c r="Z8" s="8">
        <v>272000000</v>
      </c>
      <c r="AA8" s="4" t="s">
        <v>4</v>
      </c>
      <c r="AB8" s="8">
        <v>65000000</v>
      </c>
      <c r="AC8" s="4" t="s">
        <v>2256</v>
      </c>
      <c r="AD8" s="4" t="s">
        <v>4</v>
      </c>
      <c r="AE8" s="4" t="s">
        <v>4</v>
      </c>
      <c r="AF8" s="4" t="s">
        <v>4</v>
      </c>
      <c r="AG8" s="8">
        <v>606000000</v>
      </c>
      <c r="AH8" s="4" t="s">
        <v>4</v>
      </c>
      <c r="AI8" s="4" t="s">
        <v>4</v>
      </c>
      <c r="AJ8" s="4" t="s">
        <v>4</v>
      </c>
      <c r="AK8" s="4" t="s">
        <v>4</v>
      </c>
      <c r="AL8" s="4" t="s">
        <v>4</v>
      </c>
      <c r="AM8" s="4" t="s">
        <v>4</v>
      </c>
      <c r="AN8" s="4" t="s">
        <v>4</v>
      </c>
      <c r="AO8" s="4" t="s">
        <v>4</v>
      </c>
      <c r="AP8" s="4" t="s">
        <v>4</v>
      </c>
      <c r="AQ8" s="4" t="s">
        <v>4</v>
      </c>
      <c r="AR8" s="4" t="s">
        <v>4</v>
      </c>
      <c r="AS8" s="8">
        <v>450000000</v>
      </c>
      <c r="AT8" s="4" t="s">
        <v>4</v>
      </c>
      <c r="AU8" s="4" t="s">
        <v>4</v>
      </c>
      <c r="AV8" s="4" t="s">
        <v>4</v>
      </c>
      <c r="AW8" s="4" t="s">
        <v>4</v>
      </c>
      <c r="AX8" s="4" t="s">
        <v>4</v>
      </c>
      <c r="AY8" s="4" t="s">
        <v>4</v>
      </c>
      <c r="AZ8" s="4" t="s">
        <v>4</v>
      </c>
      <c r="BA8" s="4" t="s">
        <v>4</v>
      </c>
      <c r="BB8" s="4" t="s">
        <v>4</v>
      </c>
    </row>
    <row r="9" spans="1:54">
      <c r="A9" s="2" t="s">
        <v>2257</v>
      </c>
      <c r="B9" s="4" t="s">
        <v>4</v>
      </c>
      <c r="C9" s="4"/>
      <c r="D9" s="4" t="s">
        <v>4</v>
      </c>
      <c r="E9" s="4"/>
      <c r="F9" s="4" t="s">
        <v>4</v>
      </c>
      <c r="G9" s="5">
        <v>2000000</v>
      </c>
      <c r="H9" s="4" t="s">
        <v>4</v>
      </c>
      <c r="I9" s="5">
        <v>2000000</v>
      </c>
      <c r="J9" s="4" t="s">
        <v>4</v>
      </c>
      <c r="K9" s="4" t="s">
        <v>4</v>
      </c>
      <c r="L9" s="4" t="s">
        <v>4</v>
      </c>
      <c r="M9" s="4" t="s">
        <v>4</v>
      </c>
      <c r="N9" s="4" t="s">
        <v>4</v>
      </c>
      <c r="O9" s="4" t="s">
        <v>4</v>
      </c>
      <c r="P9" s="5">
        <v>84000000</v>
      </c>
      <c r="Q9" s="5">
        <v>244000000</v>
      </c>
      <c r="R9" s="5">
        <v>383000000</v>
      </c>
      <c r="S9" s="4" t="s">
        <v>4</v>
      </c>
      <c r="T9" s="5">
        <v>46000000</v>
      </c>
      <c r="U9" s="4" t="s">
        <v>4</v>
      </c>
      <c r="V9" s="4" t="s">
        <v>4</v>
      </c>
      <c r="W9" s="4" t="s">
        <v>4</v>
      </c>
      <c r="X9" s="4" t="s">
        <v>4</v>
      </c>
      <c r="Y9" s="4" t="s">
        <v>4</v>
      </c>
      <c r="Z9" s="5">
        <v>3000000</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row>
    <row r="10" spans="1:54">
      <c r="A10" s="2" t="s">
        <v>2258</v>
      </c>
      <c r="B10" s="4" t="s">
        <v>4</v>
      </c>
      <c r="C10" s="4"/>
      <c r="D10" s="4" t="s">
        <v>4</v>
      </c>
      <c r="E10" s="4"/>
      <c r="F10" s="4" t="s">
        <v>4</v>
      </c>
      <c r="G10" s="4" t="s">
        <v>4</v>
      </c>
      <c r="H10" s="4" t="s">
        <v>4</v>
      </c>
      <c r="I10" s="4" t="s">
        <v>4</v>
      </c>
      <c r="J10" s="4" t="s">
        <v>4</v>
      </c>
      <c r="K10" s="4" t="s">
        <v>4</v>
      </c>
      <c r="L10" s="4" t="s">
        <v>4</v>
      </c>
      <c r="M10" s="4" t="s">
        <v>4</v>
      </c>
      <c r="N10" s="4" t="s">
        <v>4</v>
      </c>
      <c r="O10" s="4" t="s">
        <v>4</v>
      </c>
      <c r="P10" s="4" t="s">
        <v>4</v>
      </c>
      <c r="Q10" s="4" t="s">
        <v>4</v>
      </c>
      <c r="R10" s="5">
        <v>383000000</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row>
    <row r="11" spans="1:54" ht="17.25">
      <c r="A11" s="2" t="s">
        <v>2259</v>
      </c>
      <c r="B11" s="5">
        <v>250000000</v>
      </c>
      <c r="C11" s="198" t="s">
        <v>1573</v>
      </c>
      <c r="D11" s="4">
        <v>0</v>
      </c>
      <c r="E11" s="198" t="s">
        <v>1573</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5">
        <v>250000000</v>
      </c>
    </row>
    <row r="12" spans="1:54" ht="45">
      <c r="A12" s="2" t="s">
        <v>2260</v>
      </c>
      <c r="B12" s="4" t="s">
        <v>4</v>
      </c>
      <c r="C12" s="4"/>
      <c r="D12" s="4" t="s">
        <v>4</v>
      </c>
      <c r="E12" s="4"/>
      <c r="F12" s="4" t="s">
        <v>4</v>
      </c>
      <c r="G12" s="4" t="s">
        <v>4</v>
      </c>
      <c r="H12" s="4" t="s">
        <v>4</v>
      </c>
      <c r="I12" s="4" t="s">
        <v>4</v>
      </c>
      <c r="J12" s="4" t="s">
        <v>4</v>
      </c>
      <c r="K12" s="4" t="s">
        <v>4</v>
      </c>
      <c r="L12" s="4" t="s">
        <v>4</v>
      </c>
      <c r="M12" s="4" t="s">
        <v>4</v>
      </c>
      <c r="N12" s="4" t="s">
        <v>4</v>
      </c>
      <c r="O12" s="4" t="s">
        <v>4</v>
      </c>
      <c r="P12" s="4" t="s">
        <v>4</v>
      </c>
      <c r="Q12" s="5">
        <v>89000000</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row>
    <row r="13" spans="1:54" ht="45">
      <c r="A13" s="2" t="s">
        <v>2261</v>
      </c>
      <c r="B13" s="4" t="s">
        <v>4</v>
      </c>
      <c r="C13" s="4"/>
      <c r="D13" s="4" t="s">
        <v>4</v>
      </c>
      <c r="E13" s="4"/>
      <c r="F13" s="4" t="s">
        <v>4</v>
      </c>
      <c r="G13" s="4" t="s">
        <v>4</v>
      </c>
      <c r="H13" s="4" t="s">
        <v>4</v>
      </c>
      <c r="I13" s="4" t="s">
        <v>4</v>
      </c>
      <c r="J13" s="4" t="s">
        <v>4</v>
      </c>
      <c r="K13" s="4" t="s">
        <v>4</v>
      </c>
      <c r="L13" s="4" t="s">
        <v>4</v>
      </c>
      <c r="M13" s="4" t="s">
        <v>4</v>
      </c>
      <c r="N13" s="4" t="s">
        <v>4</v>
      </c>
      <c r="O13" s="4" t="s">
        <v>4</v>
      </c>
      <c r="P13" s="4" t="s">
        <v>4</v>
      </c>
      <c r="Q13" s="5">
        <v>143000000</v>
      </c>
      <c r="R13" s="5">
        <v>-129000000</v>
      </c>
      <c r="S13" s="5">
        <v>-302000000</v>
      </c>
      <c r="T13" s="5">
        <v>-10000000</v>
      </c>
      <c r="U13" s="5">
        <v>36000000</v>
      </c>
      <c r="V13" s="5">
        <v>-19000000</v>
      </c>
      <c r="W13" s="5">
        <v>-49000000</v>
      </c>
      <c r="X13" s="5">
        <v>12000000</v>
      </c>
      <c r="Y13" s="5">
        <v>7000000</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row>
    <row r="14" spans="1:54">
      <c r="A14" s="2" t="s">
        <v>2262</v>
      </c>
      <c r="B14" s="4" t="s">
        <v>4</v>
      </c>
      <c r="C14" s="4"/>
      <c r="D14" s="4" t="s">
        <v>4</v>
      </c>
      <c r="E14" s="4"/>
      <c r="F14" s="4" t="s">
        <v>4</v>
      </c>
      <c r="G14" s="4" t="s">
        <v>4</v>
      </c>
      <c r="H14" s="4" t="s">
        <v>4</v>
      </c>
      <c r="I14" s="4" t="s">
        <v>4</v>
      </c>
      <c r="J14" s="4" t="s">
        <v>4</v>
      </c>
      <c r="K14" s="4" t="s">
        <v>4</v>
      </c>
      <c r="L14" s="4" t="s">
        <v>4</v>
      </c>
      <c r="M14" s="4" t="s">
        <v>4</v>
      </c>
      <c r="N14" s="4" t="s">
        <v>4</v>
      </c>
      <c r="O14" s="4">
        <v>2</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v>5</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row>
    <row r="15" spans="1:54">
      <c r="A15" s="2" t="s">
        <v>1894</v>
      </c>
      <c r="B15" s="4" t="s">
        <v>4</v>
      </c>
      <c r="C15" s="4"/>
      <c r="D15" s="4" t="s">
        <v>4</v>
      </c>
      <c r="E15" s="4"/>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5">
        <v>1750000000</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row>
    <row r="16" spans="1:54">
      <c r="A16" s="2" t="s">
        <v>2263</v>
      </c>
      <c r="B16" s="4" t="s">
        <v>4</v>
      </c>
      <c r="C16" s="4"/>
      <c r="D16" s="4" t="s">
        <v>4</v>
      </c>
      <c r="E16" s="4"/>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5">
        <v>19000000</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row>
    <row r="17" spans="1:54">
      <c r="A17" s="2" t="s">
        <v>2264</v>
      </c>
      <c r="B17" s="5">
        <v>-133000000</v>
      </c>
      <c r="C17" s="4"/>
      <c r="D17" s="5">
        <v>-3000000</v>
      </c>
      <c r="E17" s="4"/>
      <c r="F17" s="5">
        <v>346000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5">
        <v>4000000</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row>
    <row r="18" spans="1:54">
      <c r="A18" s="2" t="s">
        <v>2265</v>
      </c>
      <c r="B18" s="4" t="s">
        <v>4</v>
      </c>
      <c r="C18" s="4"/>
      <c r="D18" s="4" t="s">
        <v>4</v>
      </c>
      <c r="E18" s="4"/>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6">
        <v>41699</v>
      </c>
      <c r="AJ18" s="6">
        <v>41699</v>
      </c>
      <c r="AK18" s="6">
        <v>41609</v>
      </c>
      <c r="AL18" s="6">
        <v>41671</v>
      </c>
      <c r="AM18" s="4" t="s">
        <v>4</v>
      </c>
      <c r="AN18" s="6">
        <v>43404</v>
      </c>
      <c r="AO18" s="6">
        <v>43434</v>
      </c>
      <c r="AP18" s="6">
        <v>43435</v>
      </c>
      <c r="AQ18" s="6">
        <v>43374</v>
      </c>
      <c r="AR18" s="4" t="s">
        <v>4</v>
      </c>
      <c r="AS18" s="4" t="s">
        <v>4</v>
      </c>
      <c r="AT18" s="4" t="s">
        <v>4</v>
      </c>
      <c r="AU18" s="4" t="s">
        <v>4</v>
      </c>
      <c r="AV18" s="4" t="s">
        <v>4</v>
      </c>
      <c r="AW18" s="4" t="s">
        <v>4</v>
      </c>
      <c r="AX18" s="4" t="s">
        <v>4</v>
      </c>
      <c r="AY18" s="4" t="s">
        <v>4</v>
      </c>
      <c r="AZ18" s="4" t="s">
        <v>4</v>
      </c>
      <c r="BA18" s="4" t="s">
        <v>4</v>
      </c>
      <c r="BB18" s="4" t="s">
        <v>4</v>
      </c>
    </row>
    <row r="19" spans="1:54">
      <c r="A19" s="2" t="s">
        <v>2172</v>
      </c>
      <c r="B19" s="4" t="s">
        <v>4</v>
      </c>
      <c r="C19" s="4"/>
      <c r="D19" s="4" t="s">
        <v>4</v>
      </c>
      <c r="E19" s="4"/>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197">
        <v>4.3299999999999998E-2</v>
      </c>
      <c r="AM19" s="4" t="s">
        <v>4</v>
      </c>
      <c r="AN19" s="4" t="s">
        <v>4</v>
      </c>
      <c r="AO19" s="4" t="s">
        <v>4</v>
      </c>
      <c r="AP19" s="4" t="s">
        <v>4</v>
      </c>
      <c r="AQ19" s="197">
        <v>6.1800000000000001E-2</v>
      </c>
      <c r="AR19" s="4" t="s">
        <v>4</v>
      </c>
      <c r="AS19" s="4" t="s">
        <v>4</v>
      </c>
      <c r="AT19" s="4" t="s">
        <v>4</v>
      </c>
      <c r="AU19" s="197">
        <v>2.01E-2</v>
      </c>
      <c r="AV19" s="197">
        <v>2.01E-2</v>
      </c>
      <c r="AW19" s="197">
        <v>1.77E-2</v>
      </c>
      <c r="AX19" s="4" t="s">
        <v>4</v>
      </c>
      <c r="AY19" s="4" t="s">
        <v>4</v>
      </c>
      <c r="AZ19" s="4" t="s">
        <v>4</v>
      </c>
      <c r="BA19" s="4" t="s">
        <v>4</v>
      </c>
      <c r="BB19" s="4" t="s">
        <v>4</v>
      </c>
    </row>
    <row r="20" spans="1:54">
      <c r="A20" s="2" t="s">
        <v>2266</v>
      </c>
      <c r="B20" s="4" t="s">
        <v>4</v>
      </c>
      <c r="C20" s="4"/>
      <c r="D20" s="4" t="s">
        <v>4</v>
      </c>
      <c r="E20" s="4"/>
      <c r="F20" s="4" t="s">
        <v>4</v>
      </c>
      <c r="G20" s="4" t="s">
        <v>4</v>
      </c>
      <c r="H20" s="4" t="s">
        <v>4</v>
      </c>
      <c r="I20" s="4" t="s">
        <v>4</v>
      </c>
      <c r="J20" s="4" t="s">
        <v>4</v>
      </c>
      <c r="K20" s="4" t="s">
        <v>4</v>
      </c>
      <c r="L20" s="4" t="s">
        <v>4</v>
      </c>
      <c r="M20" s="4" t="s">
        <v>4</v>
      </c>
      <c r="N20" s="4" t="s">
        <v>4</v>
      </c>
      <c r="O20" s="4" t="s">
        <v>4</v>
      </c>
      <c r="P20" s="5">
        <v>84000000</v>
      </c>
      <c r="Q20" s="4" t="s">
        <v>4</v>
      </c>
      <c r="R20" s="4" t="s">
        <v>4</v>
      </c>
      <c r="S20" s="4" t="s">
        <v>4</v>
      </c>
      <c r="T20" s="4" t="s">
        <v>4</v>
      </c>
      <c r="U20" s="5">
        <v>7000000</v>
      </c>
      <c r="V20" s="4" t="s">
        <v>4</v>
      </c>
      <c r="W20" s="4" t="s">
        <v>4</v>
      </c>
      <c r="X20" s="4" t="s">
        <v>4</v>
      </c>
      <c r="Y20" s="4" t="s">
        <v>4</v>
      </c>
      <c r="Z20" s="4" t="s">
        <v>4</v>
      </c>
      <c r="AA20" s="5">
        <v>4000000</v>
      </c>
      <c r="AB20" s="5">
        <v>1000000</v>
      </c>
      <c r="AC20" s="4" t="s">
        <v>4</v>
      </c>
      <c r="AD20" s="4">
        <v>0</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row>
    <row r="21" spans="1:54" ht="45">
      <c r="A21" s="2" t="s">
        <v>2267</v>
      </c>
      <c r="B21" s="4" t="s">
        <v>4</v>
      </c>
      <c r="C21" s="4"/>
      <c r="D21" s="4" t="s">
        <v>4</v>
      </c>
      <c r="E21" s="4"/>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5">
        <v>3000000</v>
      </c>
      <c r="AT21" s="5">
        <v>20000000</v>
      </c>
      <c r="AU21" s="4" t="s">
        <v>4</v>
      </c>
      <c r="AV21" s="4" t="s">
        <v>4</v>
      </c>
      <c r="AW21" s="4" t="s">
        <v>4</v>
      </c>
      <c r="AX21" s="4" t="s">
        <v>4</v>
      </c>
      <c r="AY21" s="4" t="s">
        <v>4</v>
      </c>
      <c r="AZ21" s="4" t="s">
        <v>4</v>
      </c>
      <c r="BA21" s="4" t="s">
        <v>4</v>
      </c>
      <c r="BB21" s="4" t="s">
        <v>4</v>
      </c>
    </row>
    <row r="22" spans="1:54">
      <c r="A22" s="2" t="s">
        <v>2268</v>
      </c>
      <c r="B22" s="4" t="s">
        <v>4</v>
      </c>
      <c r="C22" s="4"/>
      <c r="D22" s="4" t="s">
        <v>4</v>
      </c>
      <c r="E22" s="4"/>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v>5.96</v>
      </c>
      <c r="AN22" s="4" t="s">
        <v>4</v>
      </c>
      <c r="AO22" s="4" t="s">
        <v>4</v>
      </c>
      <c r="AP22" s="4" t="s">
        <v>4</v>
      </c>
      <c r="AQ22" s="4" t="s">
        <v>4</v>
      </c>
      <c r="AR22" s="4">
        <v>6.18</v>
      </c>
      <c r="AS22" s="4" t="s">
        <v>4</v>
      </c>
      <c r="AT22" s="4" t="s">
        <v>4</v>
      </c>
      <c r="AU22" s="4" t="s">
        <v>4</v>
      </c>
      <c r="AV22" s="4" t="s">
        <v>4</v>
      </c>
      <c r="AW22" s="4" t="s">
        <v>4</v>
      </c>
      <c r="AX22" s="4" t="s">
        <v>4</v>
      </c>
      <c r="AY22" s="4" t="s">
        <v>4</v>
      </c>
      <c r="AZ22" s="4" t="s">
        <v>4</v>
      </c>
      <c r="BA22" s="4" t="s">
        <v>4</v>
      </c>
      <c r="BB22" s="4" t="s">
        <v>4</v>
      </c>
    </row>
    <row r="23" spans="1:54" ht="30">
      <c r="A23" s="2" t="s">
        <v>2269</v>
      </c>
      <c r="B23" s="4" t="s">
        <v>4</v>
      </c>
      <c r="C23" s="4"/>
      <c r="D23" s="4" t="s">
        <v>4</v>
      </c>
      <c r="E23" s="4"/>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v>1.63</v>
      </c>
      <c r="AC23" s="4">
        <v>1.63</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row>
    <row r="24" spans="1:54" ht="30">
      <c r="A24" s="2" t="s">
        <v>2270</v>
      </c>
      <c r="B24" s="4" t="s">
        <v>4</v>
      </c>
      <c r="C24" s="4"/>
      <c r="D24" s="4" t="s">
        <v>4</v>
      </c>
      <c r="E24" s="4"/>
      <c r="F24" s="4" t="s">
        <v>4</v>
      </c>
      <c r="G24" s="5">
        <v>19000000</v>
      </c>
      <c r="H24" s="4" t="s">
        <v>4</v>
      </c>
      <c r="I24" s="5">
        <v>7000000</v>
      </c>
      <c r="J24" s="4" t="s">
        <v>4</v>
      </c>
      <c r="K24" s="5">
        <v>5000000</v>
      </c>
      <c r="L24" s="4" t="s">
        <v>4</v>
      </c>
      <c r="M24" s="5">
        <v>77000000</v>
      </c>
      <c r="N24" s="5">
        <v>30000000</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row>
    <row r="25" spans="1:54">
      <c r="A25" s="2" t="s">
        <v>2271</v>
      </c>
      <c r="B25" s="4" t="s">
        <v>4</v>
      </c>
      <c r="C25" s="4"/>
      <c r="D25" s="4" t="s">
        <v>4</v>
      </c>
      <c r="E25" s="4"/>
      <c r="F25" s="4" t="s">
        <v>4</v>
      </c>
      <c r="G25" s="5">
        <v>1400000</v>
      </c>
      <c r="H25" s="5">
        <v>1400000</v>
      </c>
      <c r="I25" s="5">
        <v>2000000</v>
      </c>
      <c r="J25" s="5">
        <v>2000000</v>
      </c>
      <c r="K25" s="5">
        <v>2000000</v>
      </c>
      <c r="L25" s="5">
        <v>2000000</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5">
        <v>216065464</v>
      </c>
      <c r="AY25" s="5">
        <v>81828500</v>
      </c>
      <c r="AZ25" s="4" t="s">
        <v>4</v>
      </c>
      <c r="BA25" s="4" t="s">
        <v>4</v>
      </c>
      <c r="BB25" s="4" t="s">
        <v>4</v>
      </c>
    </row>
    <row r="26" spans="1:54">
      <c r="A26" s="2" t="s">
        <v>2272</v>
      </c>
      <c r="B26" s="4" t="s">
        <v>4</v>
      </c>
      <c r="C26" s="4"/>
      <c r="D26" s="4" t="s">
        <v>4</v>
      </c>
      <c r="E26" s="4"/>
      <c r="F26" s="4" t="s">
        <v>4</v>
      </c>
      <c r="G26" s="4">
        <v>255.38</v>
      </c>
      <c r="H26" s="4">
        <v>255.38</v>
      </c>
      <c r="I26" s="4">
        <v>220.32</v>
      </c>
      <c r="J26" s="4">
        <v>220.32</v>
      </c>
      <c r="K26" s="4">
        <v>242.8</v>
      </c>
      <c r="L26" s="4">
        <v>242.8</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v>4.04</v>
      </c>
      <c r="AY26" s="4">
        <v>4.07</v>
      </c>
      <c r="AZ26" s="4" t="s">
        <v>4</v>
      </c>
      <c r="BA26" s="4" t="s">
        <v>4</v>
      </c>
      <c r="BB26" s="4" t="s">
        <v>4</v>
      </c>
    </row>
    <row r="27" spans="1:54">
      <c r="A27" s="2" t="s">
        <v>2273</v>
      </c>
      <c r="B27" s="4" t="s">
        <v>4</v>
      </c>
      <c r="C27" s="4"/>
      <c r="D27" s="4" t="s">
        <v>4</v>
      </c>
      <c r="E27" s="4"/>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5">
        <v>198000000</v>
      </c>
      <c r="BB27" s="4" t="s">
        <v>4</v>
      </c>
    </row>
    <row r="28" spans="1:54" ht="30">
      <c r="A28" s="2" t="s">
        <v>2274</v>
      </c>
      <c r="B28" s="4" t="s">
        <v>4</v>
      </c>
      <c r="C28" s="4"/>
      <c r="D28" s="4" t="s">
        <v>4</v>
      </c>
      <c r="E28" s="4"/>
      <c r="F28" s="4" t="s">
        <v>4</v>
      </c>
      <c r="G28" s="4" t="s">
        <v>4</v>
      </c>
      <c r="H28" s="4" t="s">
        <v>4</v>
      </c>
      <c r="I28" s="4" t="s">
        <v>4</v>
      </c>
      <c r="J28" s="4" t="s">
        <v>4</v>
      </c>
      <c r="K28" s="4" t="s">
        <v>4</v>
      </c>
      <c r="L28" s="4" t="s">
        <v>4</v>
      </c>
      <c r="M28" s="4" t="s">
        <v>4</v>
      </c>
      <c r="N28" s="4" t="s">
        <v>4</v>
      </c>
      <c r="O28" s="5">
        <v>250000000</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row>
    <row r="29" spans="1:54">
      <c r="A29" s="2" t="s">
        <v>2275</v>
      </c>
      <c r="B29" s="4" t="s">
        <v>4</v>
      </c>
      <c r="C29" s="4"/>
      <c r="D29" s="4" t="s">
        <v>4</v>
      </c>
      <c r="E29" s="4"/>
      <c r="F29" s="4" t="s">
        <v>4</v>
      </c>
      <c r="G29" s="4" t="s">
        <v>4</v>
      </c>
      <c r="H29" s="4" t="s">
        <v>4</v>
      </c>
      <c r="I29" s="4" t="s">
        <v>4</v>
      </c>
      <c r="J29" s="4" t="s">
        <v>4</v>
      </c>
      <c r="K29" s="4" t="s">
        <v>4</v>
      </c>
      <c r="L29" s="4" t="s">
        <v>4</v>
      </c>
      <c r="M29" s="4" t="s">
        <v>4</v>
      </c>
      <c r="N29" s="4" t="s">
        <v>4</v>
      </c>
      <c r="O29" s="4" t="s">
        <v>1558</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row>
    <row r="30" spans="1:54">
      <c r="A30" s="2" t="s">
        <v>1902</v>
      </c>
      <c r="B30" s="4" t="s">
        <v>4</v>
      </c>
      <c r="C30" s="4"/>
      <c r="D30" s="4" t="s">
        <v>4</v>
      </c>
      <c r="E30" s="4"/>
      <c r="F30" s="4" t="s">
        <v>4</v>
      </c>
      <c r="G30" s="4" t="s">
        <v>4</v>
      </c>
      <c r="H30" s="4" t="s">
        <v>4</v>
      </c>
      <c r="I30" s="4" t="s">
        <v>4</v>
      </c>
      <c r="J30" s="4" t="s">
        <v>4</v>
      </c>
      <c r="K30" s="4" t="s">
        <v>4</v>
      </c>
      <c r="L30" s="4" t="s">
        <v>4</v>
      </c>
      <c r="M30" s="4" t="s">
        <v>4</v>
      </c>
      <c r="N30" s="4" t="s">
        <v>4</v>
      </c>
      <c r="O30" s="4" t="s">
        <v>4</v>
      </c>
      <c r="P30" s="4" t="s">
        <v>1903</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2171</v>
      </c>
      <c r="AV30" s="4" t="s">
        <v>2174</v>
      </c>
      <c r="AW30" s="4" t="s">
        <v>2164</v>
      </c>
      <c r="AX30" s="4" t="s">
        <v>4</v>
      </c>
      <c r="AY30" s="4" t="s">
        <v>4</v>
      </c>
      <c r="AZ30" s="4" t="s">
        <v>4</v>
      </c>
      <c r="BA30" s="4" t="s">
        <v>4</v>
      </c>
      <c r="BB30" s="4" t="s">
        <v>4</v>
      </c>
    </row>
    <row r="31" spans="1:54" ht="30">
      <c r="A31" s="2" t="s">
        <v>2276</v>
      </c>
      <c r="B31" s="4" t="s">
        <v>4</v>
      </c>
      <c r="C31" s="4"/>
      <c r="D31" s="4" t="s">
        <v>4</v>
      </c>
      <c r="E31" s="4"/>
      <c r="F31" s="4" t="s">
        <v>4</v>
      </c>
      <c r="G31" s="4" t="s">
        <v>4</v>
      </c>
      <c r="H31" s="4" t="s">
        <v>4</v>
      </c>
      <c r="I31" s="4" t="s">
        <v>4</v>
      </c>
      <c r="J31" s="4" t="s">
        <v>4</v>
      </c>
      <c r="K31" s="4" t="s">
        <v>4</v>
      </c>
      <c r="L31" s="4" t="s">
        <v>4</v>
      </c>
      <c r="M31" s="4" t="s">
        <v>4</v>
      </c>
      <c r="N31" s="4" t="s">
        <v>4</v>
      </c>
      <c r="O31" s="4" t="s">
        <v>4</v>
      </c>
      <c r="P31" s="197">
        <v>1.9E-2</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row>
    <row r="32" spans="1:54">
      <c r="A32" s="2" t="s">
        <v>2277</v>
      </c>
      <c r="B32" s="8">
        <v>1082000000</v>
      </c>
      <c r="C32" s="4"/>
      <c r="D32" s="8">
        <v>333000000</v>
      </c>
      <c r="E32" s="4"/>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8">
        <v>666000000</v>
      </c>
      <c r="BA32" s="4" t="s">
        <v>4</v>
      </c>
      <c r="BB32" s="4" t="s">
        <v>4</v>
      </c>
    </row>
    <row r="33" spans="1:54">
      <c r="A33" s="62"/>
      <c r="B33" s="62"/>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c r="AC33" s="62"/>
      <c r="AD33" s="62"/>
      <c r="AE33" s="62"/>
      <c r="AF33" s="62"/>
      <c r="AG33" s="62"/>
      <c r="AH33" s="62"/>
      <c r="AI33" s="62"/>
      <c r="AJ33" s="62"/>
      <c r="AK33" s="62"/>
      <c r="AL33" s="62"/>
      <c r="AM33" s="62"/>
      <c r="AN33" s="62"/>
      <c r="AO33" s="62"/>
      <c r="AP33" s="62"/>
      <c r="AQ33" s="62"/>
      <c r="AR33" s="62"/>
      <c r="AS33" s="62"/>
      <c r="AT33" s="62"/>
      <c r="AU33" s="62"/>
      <c r="AV33" s="62"/>
      <c r="AW33" s="62"/>
      <c r="AX33" s="62"/>
      <c r="AY33" s="62"/>
      <c r="AZ33" s="62"/>
      <c r="BA33" s="62"/>
      <c r="BB33" s="62"/>
    </row>
    <row r="34" spans="1:54" ht="15" customHeight="1">
      <c r="A34" s="2" t="s">
        <v>1573</v>
      </c>
      <c r="B34" s="14" t="s">
        <v>1964</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c r="AI34" s="14"/>
      <c r="AJ34" s="14"/>
      <c r="AK34" s="14"/>
      <c r="AL34" s="14"/>
      <c r="AM34" s="14"/>
      <c r="AN34" s="14"/>
      <c r="AO34" s="14"/>
      <c r="AP34" s="14"/>
      <c r="AQ34" s="14"/>
      <c r="AR34" s="14"/>
      <c r="AS34" s="14"/>
      <c r="AT34" s="14"/>
      <c r="AU34" s="14"/>
      <c r="AV34" s="14"/>
      <c r="AW34" s="14"/>
      <c r="AX34" s="14"/>
      <c r="AY34" s="14"/>
      <c r="AZ34" s="14"/>
      <c r="BA34" s="14"/>
      <c r="BB34" s="14"/>
    </row>
  </sheetData>
  <mergeCells count="20">
    <mergeCell ref="A33:BB33"/>
    <mergeCell ref="B34:BB34"/>
    <mergeCell ref="AS1:AY1"/>
    <mergeCell ref="AZ1:BA1"/>
    <mergeCell ref="B2:C2"/>
    <mergeCell ref="B3:C3"/>
    <mergeCell ref="B4:C4"/>
    <mergeCell ref="B5:C5"/>
    <mergeCell ref="D2:E2"/>
    <mergeCell ref="D3:E3"/>
    <mergeCell ref="D4:E4"/>
    <mergeCell ref="D5:E5"/>
    <mergeCell ref="A1:A6"/>
    <mergeCell ref="B1:L1"/>
    <mergeCell ref="P1:Y1"/>
    <mergeCell ref="AB1:AC1"/>
    <mergeCell ref="AI1:AL1"/>
    <mergeCell ref="AN1:AQ1"/>
    <mergeCell ref="B6:C6"/>
    <mergeCell ref="D6:E6"/>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3" width="15.28515625" bestFit="1" customWidth="1"/>
    <col min="4" max="5" width="36.5703125" bestFit="1" customWidth="1"/>
    <col min="6" max="6" width="21.42578125" customWidth="1"/>
    <col min="7" max="7" width="4.28515625" customWidth="1"/>
    <col min="8" max="8" width="21.42578125" customWidth="1"/>
    <col min="9" max="9" width="4.28515625" customWidth="1"/>
    <col min="10" max="12" width="26" bestFit="1" customWidth="1"/>
    <col min="13" max="13" width="24.42578125" customWidth="1"/>
    <col min="14" max="14" width="4.28515625" customWidth="1"/>
    <col min="15" max="15" width="24.42578125" customWidth="1"/>
    <col min="16" max="16" width="4.28515625" customWidth="1"/>
    <col min="17" max="21" width="36.5703125" bestFit="1" customWidth="1"/>
    <col min="22" max="22" width="17.42578125" bestFit="1" customWidth="1"/>
  </cols>
  <sheetData>
    <row r="1" spans="1:22" ht="15" customHeight="1">
      <c r="A1" s="7" t="s">
        <v>2278</v>
      </c>
      <c r="B1" s="1" t="s">
        <v>2</v>
      </c>
      <c r="C1" s="1" t="s">
        <v>30</v>
      </c>
      <c r="D1" s="1" t="s">
        <v>2</v>
      </c>
      <c r="E1" s="1" t="s">
        <v>30</v>
      </c>
      <c r="F1" s="7" t="s">
        <v>2</v>
      </c>
      <c r="G1" s="7"/>
      <c r="H1" s="7" t="s">
        <v>30</v>
      </c>
      <c r="I1" s="7"/>
      <c r="J1" s="1" t="s">
        <v>2</v>
      </c>
      <c r="K1" s="1" t="s">
        <v>30</v>
      </c>
      <c r="L1" s="1" t="s">
        <v>30</v>
      </c>
      <c r="M1" s="7" t="s">
        <v>2</v>
      </c>
      <c r="N1" s="7"/>
      <c r="O1" s="7" t="s">
        <v>30</v>
      </c>
      <c r="P1" s="7"/>
      <c r="Q1" s="1" t="s">
        <v>2</v>
      </c>
      <c r="R1" s="1" t="s">
        <v>2</v>
      </c>
      <c r="S1" s="1" t="s">
        <v>30</v>
      </c>
      <c r="T1" s="1" t="s">
        <v>2</v>
      </c>
      <c r="U1" s="1" t="s">
        <v>30</v>
      </c>
      <c r="V1" s="1" t="s">
        <v>2</v>
      </c>
    </row>
    <row r="2" spans="1:22" ht="30">
      <c r="A2" s="7"/>
      <c r="B2" s="1" t="s">
        <v>190</v>
      </c>
      <c r="C2" s="1" t="s">
        <v>190</v>
      </c>
      <c r="D2" s="1" t="s">
        <v>1320</v>
      </c>
      <c r="E2" s="1" t="s">
        <v>1320</v>
      </c>
      <c r="F2" s="7" t="s">
        <v>2280</v>
      </c>
      <c r="G2" s="7"/>
      <c r="H2" s="7" t="s">
        <v>2280</v>
      </c>
      <c r="I2" s="7"/>
      <c r="J2" s="1" t="s">
        <v>2280</v>
      </c>
      <c r="K2" s="1" t="s">
        <v>2280</v>
      </c>
      <c r="L2" s="1" t="s">
        <v>2280</v>
      </c>
      <c r="M2" s="7" t="s">
        <v>2282</v>
      </c>
      <c r="N2" s="7"/>
      <c r="O2" s="7" t="s">
        <v>2282</v>
      </c>
      <c r="P2" s="7"/>
      <c r="Q2" s="1" t="s">
        <v>2282</v>
      </c>
      <c r="R2" s="1" t="s">
        <v>2282</v>
      </c>
      <c r="S2" s="1" t="s">
        <v>2282</v>
      </c>
      <c r="T2" s="1" t="s">
        <v>1323</v>
      </c>
      <c r="U2" s="1" t="s">
        <v>1323</v>
      </c>
      <c r="V2" s="1" t="s">
        <v>1027</v>
      </c>
    </row>
    <row r="3" spans="1:22" ht="30">
      <c r="A3" s="7"/>
      <c r="B3" s="1" t="s">
        <v>2242</v>
      </c>
      <c r="C3" s="1"/>
      <c r="D3" s="1" t="s">
        <v>190</v>
      </c>
      <c r="E3" s="1" t="s">
        <v>190</v>
      </c>
      <c r="F3" s="7" t="s">
        <v>190</v>
      </c>
      <c r="G3" s="7"/>
      <c r="H3" s="7" t="s">
        <v>190</v>
      </c>
      <c r="I3" s="7"/>
      <c r="J3" s="1" t="s">
        <v>2281</v>
      </c>
      <c r="K3" s="1" t="s">
        <v>2281</v>
      </c>
      <c r="L3" s="1" t="s">
        <v>2281</v>
      </c>
      <c r="M3" s="7" t="s">
        <v>190</v>
      </c>
      <c r="N3" s="7"/>
      <c r="O3" s="7" t="s">
        <v>190</v>
      </c>
      <c r="P3" s="7"/>
      <c r="Q3" s="1" t="s">
        <v>689</v>
      </c>
      <c r="R3" s="1" t="s">
        <v>689</v>
      </c>
      <c r="S3" s="1" t="s">
        <v>689</v>
      </c>
      <c r="T3" s="1" t="s">
        <v>190</v>
      </c>
      <c r="U3" s="1" t="s">
        <v>190</v>
      </c>
      <c r="V3" s="1" t="s">
        <v>190</v>
      </c>
    </row>
    <row r="4" spans="1:22">
      <c r="A4" s="7"/>
      <c r="B4" s="1" t="s">
        <v>2279</v>
      </c>
      <c r="C4" s="1"/>
      <c r="D4" s="1"/>
      <c r="E4" s="1"/>
      <c r="F4" s="7"/>
      <c r="G4" s="7"/>
      <c r="H4" s="7"/>
      <c r="I4" s="7"/>
      <c r="J4" s="1" t="s">
        <v>190</v>
      </c>
      <c r="K4" s="1" t="s">
        <v>190</v>
      </c>
      <c r="L4" s="1" t="s">
        <v>1745</v>
      </c>
      <c r="M4" s="7"/>
      <c r="N4" s="7"/>
      <c r="O4" s="7"/>
      <c r="P4" s="7"/>
      <c r="Q4" s="1" t="s">
        <v>190</v>
      </c>
      <c r="R4" s="1" t="s">
        <v>1745</v>
      </c>
      <c r="S4" s="1" t="s">
        <v>190</v>
      </c>
      <c r="T4" s="1"/>
      <c r="U4" s="1"/>
      <c r="V4" s="1"/>
    </row>
    <row r="5" spans="1:22">
      <c r="A5" s="7"/>
      <c r="B5" s="1" t="s">
        <v>1650</v>
      </c>
      <c r="C5" s="1"/>
      <c r="D5" s="1"/>
      <c r="E5" s="1"/>
      <c r="F5" s="7"/>
      <c r="G5" s="7"/>
      <c r="H5" s="7"/>
      <c r="I5" s="7"/>
      <c r="J5" s="1"/>
      <c r="K5" s="1"/>
      <c r="L5" s="1"/>
      <c r="M5" s="7"/>
      <c r="N5" s="7"/>
      <c r="O5" s="7"/>
      <c r="P5" s="7"/>
      <c r="Q5" s="1"/>
      <c r="R5" s="1"/>
      <c r="S5" s="1"/>
      <c r="T5" s="1"/>
      <c r="U5" s="1"/>
      <c r="V5" s="1"/>
    </row>
    <row r="6" spans="1:22" ht="30">
      <c r="A6" s="3" t="s">
        <v>1310</v>
      </c>
      <c r="B6" s="4" t="s">
        <v>4</v>
      </c>
      <c r="C6" s="4" t="s">
        <v>4</v>
      </c>
      <c r="D6" s="4" t="s">
        <v>4</v>
      </c>
      <c r="E6" s="4" t="s">
        <v>4</v>
      </c>
      <c r="F6" s="4" t="s">
        <v>4</v>
      </c>
      <c r="G6" s="4"/>
      <c r="H6" s="4" t="s">
        <v>4</v>
      </c>
      <c r="I6" s="4"/>
      <c r="J6" s="4" t="s">
        <v>4</v>
      </c>
      <c r="K6" s="4" t="s">
        <v>4</v>
      </c>
      <c r="L6" s="4" t="s">
        <v>4</v>
      </c>
      <c r="M6" s="4" t="s">
        <v>4</v>
      </c>
      <c r="N6" s="4"/>
      <c r="O6" s="4" t="s">
        <v>4</v>
      </c>
      <c r="P6" s="4"/>
      <c r="Q6" s="4" t="s">
        <v>4</v>
      </c>
      <c r="R6" s="4" t="s">
        <v>4</v>
      </c>
      <c r="S6" s="4" t="s">
        <v>4</v>
      </c>
      <c r="T6" s="4" t="s">
        <v>4</v>
      </c>
      <c r="U6" s="4" t="s">
        <v>4</v>
      </c>
      <c r="V6" s="4" t="s">
        <v>4</v>
      </c>
    </row>
    <row r="7" spans="1:22" ht="30">
      <c r="A7" s="2" t="s">
        <v>2283</v>
      </c>
      <c r="B7" s="8">
        <v>18302000000</v>
      </c>
      <c r="C7" s="8">
        <v>12886000000</v>
      </c>
      <c r="D7" s="4" t="s">
        <v>4</v>
      </c>
      <c r="E7" s="4" t="s">
        <v>4</v>
      </c>
      <c r="F7" s="4" t="s">
        <v>4</v>
      </c>
      <c r="G7" s="4"/>
      <c r="H7" s="4" t="s">
        <v>4</v>
      </c>
      <c r="I7" s="4"/>
      <c r="J7" s="4" t="s">
        <v>4</v>
      </c>
      <c r="K7" s="4" t="s">
        <v>4</v>
      </c>
      <c r="L7" s="4" t="s">
        <v>4</v>
      </c>
      <c r="M7" s="4" t="s">
        <v>4</v>
      </c>
      <c r="N7" s="4"/>
      <c r="O7" s="4" t="s">
        <v>4</v>
      </c>
      <c r="P7" s="4"/>
      <c r="Q7" s="4" t="s">
        <v>4</v>
      </c>
      <c r="R7" s="4" t="s">
        <v>4</v>
      </c>
      <c r="S7" s="4" t="s">
        <v>4</v>
      </c>
      <c r="T7" s="4" t="s">
        <v>4</v>
      </c>
      <c r="U7" s="4" t="s">
        <v>4</v>
      </c>
      <c r="V7" s="4" t="s">
        <v>4</v>
      </c>
    </row>
    <row r="8" spans="1:22" ht="30">
      <c r="A8" s="2" t="s">
        <v>2284</v>
      </c>
      <c r="B8" s="5">
        <v>666000000</v>
      </c>
      <c r="C8" s="4" t="s">
        <v>4</v>
      </c>
      <c r="D8" s="4" t="s">
        <v>4</v>
      </c>
      <c r="E8" s="4" t="s">
        <v>4</v>
      </c>
      <c r="F8" s="4" t="s">
        <v>4</v>
      </c>
      <c r="G8" s="4"/>
      <c r="H8" s="4" t="s">
        <v>4</v>
      </c>
      <c r="I8" s="4"/>
      <c r="J8" s="4" t="s">
        <v>4</v>
      </c>
      <c r="K8" s="4" t="s">
        <v>4</v>
      </c>
      <c r="L8" s="4" t="s">
        <v>4</v>
      </c>
      <c r="M8" s="4" t="s">
        <v>4</v>
      </c>
      <c r="N8" s="4"/>
      <c r="O8" s="4" t="s">
        <v>4</v>
      </c>
      <c r="P8" s="4"/>
      <c r="Q8" s="4" t="s">
        <v>4</v>
      </c>
      <c r="R8" s="4" t="s">
        <v>4</v>
      </c>
      <c r="S8" s="4" t="s">
        <v>4</v>
      </c>
      <c r="T8" s="4" t="s">
        <v>4</v>
      </c>
      <c r="U8" s="4" t="s">
        <v>4</v>
      </c>
      <c r="V8" s="4" t="s">
        <v>4</v>
      </c>
    </row>
    <row r="9" spans="1:22">
      <c r="A9" s="2" t="s">
        <v>2285</v>
      </c>
      <c r="B9" s="4">
        <v>24</v>
      </c>
      <c r="C9" s="4" t="s">
        <v>4</v>
      </c>
      <c r="D9" s="4" t="s">
        <v>4</v>
      </c>
      <c r="E9" s="4" t="s">
        <v>4</v>
      </c>
      <c r="F9" s="4" t="s">
        <v>4</v>
      </c>
      <c r="G9" s="4"/>
      <c r="H9" s="4" t="s">
        <v>4</v>
      </c>
      <c r="I9" s="4"/>
      <c r="J9" s="4" t="s">
        <v>4</v>
      </c>
      <c r="K9" s="4" t="s">
        <v>4</v>
      </c>
      <c r="L9" s="4" t="s">
        <v>4</v>
      </c>
      <c r="M9" s="4" t="s">
        <v>4</v>
      </c>
      <c r="N9" s="4"/>
      <c r="O9" s="4" t="s">
        <v>4</v>
      </c>
      <c r="P9" s="4"/>
      <c r="Q9" s="4" t="s">
        <v>4</v>
      </c>
      <c r="R9" s="4" t="s">
        <v>4</v>
      </c>
      <c r="S9" s="4" t="s">
        <v>4</v>
      </c>
      <c r="T9" s="4" t="s">
        <v>4</v>
      </c>
      <c r="U9" s="4" t="s">
        <v>4</v>
      </c>
      <c r="V9" s="4" t="s">
        <v>4</v>
      </c>
    </row>
    <row r="10" spans="1:22" ht="30">
      <c r="A10" s="2" t="s">
        <v>2286</v>
      </c>
      <c r="B10" s="4">
        <v>4</v>
      </c>
      <c r="C10" s="4" t="s">
        <v>4</v>
      </c>
      <c r="D10" s="4" t="s">
        <v>4</v>
      </c>
      <c r="E10" s="4" t="s">
        <v>4</v>
      </c>
      <c r="F10" s="4" t="s">
        <v>4</v>
      </c>
      <c r="G10" s="4"/>
      <c r="H10" s="4" t="s">
        <v>4</v>
      </c>
      <c r="I10" s="4"/>
      <c r="J10" s="4" t="s">
        <v>4</v>
      </c>
      <c r="K10" s="4" t="s">
        <v>4</v>
      </c>
      <c r="L10" s="4" t="s">
        <v>4</v>
      </c>
      <c r="M10" s="4" t="s">
        <v>4</v>
      </c>
      <c r="N10" s="4"/>
      <c r="O10" s="4" t="s">
        <v>4</v>
      </c>
      <c r="P10" s="4"/>
      <c r="Q10" s="4" t="s">
        <v>4</v>
      </c>
      <c r="R10" s="4" t="s">
        <v>4</v>
      </c>
      <c r="S10" s="4" t="s">
        <v>4</v>
      </c>
      <c r="T10" s="4" t="s">
        <v>4</v>
      </c>
      <c r="U10" s="4" t="s">
        <v>4</v>
      </c>
      <c r="V10" s="4" t="s">
        <v>4</v>
      </c>
    </row>
    <row r="11" spans="1:22" ht="30">
      <c r="A11" s="2" t="s">
        <v>2287</v>
      </c>
      <c r="B11" s="4">
        <v>12</v>
      </c>
      <c r="C11" s="4" t="s">
        <v>4</v>
      </c>
      <c r="D11" s="4" t="s">
        <v>4</v>
      </c>
      <c r="E11" s="4" t="s">
        <v>4</v>
      </c>
      <c r="F11" s="4" t="s">
        <v>4</v>
      </c>
      <c r="G11" s="4"/>
      <c r="H11" s="4" t="s">
        <v>4</v>
      </c>
      <c r="I11" s="4"/>
      <c r="J11" s="4" t="s">
        <v>4</v>
      </c>
      <c r="K11" s="4" t="s">
        <v>4</v>
      </c>
      <c r="L11" s="4" t="s">
        <v>4</v>
      </c>
      <c r="M11" s="4" t="s">
        <v>4</v>
      </c>
      <c r="N11" s="4"/>
      <c r="O11" s="4" t="s">
        <v>4</v>
      </c>
      <c r="P11" s="4"/>
      <c r="Q11" s="4" t="s">
        <v>4</v>
      </c>
      <c r="R11" s="4" t="s">
        <v>4</v>
      </c>
      <c r="S11" s="4" t="s">
        <v>4</v>
      </c>
      <c r="T11" s="4" t="s">
        <v>4</v>
      </c>
      <c r="U11" s="4" t="s">
        <v>4</v>
      </c>
      <c r="V11" s="4" t="s">
        <v>4</v>
      </c>
    </row>
    <row r="12" spans="1:22" ht="30">
      <c r="A12" s="2" t="s">
        <v>2288</v>
      </c>
      <c r="B12" s="4">
        <v>8</v>
      </c>
      <c r="C12" s="4" t="s">
        <v>4</v>
      </c>
      <c r="D12" s="4" t="s">
        <v>4</v>
      </c>
      <c r="E12" s="4" t="s">
        <v>4</v>
      </c>
      <c r="F12" s="4" t="s">
        <v>4</v>
      </c>
      <c r="G12" s="4"/>
      <c r="H12" s="4" t="s">
        <v>4</v>
      </c>
      <c r="I12" s="4"/>
      <c r="J12" s="4" t="s">
        <v>4</v>
      </c>
      <c r="K12" s="4" t="s">
        <v>4</v>
      </c>
      <c r="L12" s="4" t="s">
        <v>4</v>
      </c>
      <c r="M12" s="4" t="s">
        <v>4</v>
      </c>
      <c r="N12" s="4"/>
      <c r="O12" s="4" t="s">
        <v>4</v>
      </c>
      <c r="P12" s="4"/>
      <c r="Q12" s="4" t="s">
        <v>4</v>
      </c>
      <c r="R12" s="4" t="s">
        <v>4</v>
      </c>
      <c r="S12" s="4" t="s">
        <v>4</v>
      </c>
      <c r="T12" s="4" t="s">
        <v>4</v>
      </c>
      <c r="U12" s="4" t="s">
        <v>4</v>
      </c>
      <c r="V12" s="4" t="s">
        <v>4</v>
      </c>
    </row>
    <row r="13" spans="1:22" ht="30">
      <c r="A13" s="3" t="s">
        <v>2289</v>
      </c>
      <c r="B13" s="4" t="s">
        <v>4</v>
      </c>
      <c r="C13" s="4" t="s">
        <v>4</v>
      </c>
      <c r="D13" s="4" t="s">
        <v>4</v>
      </c>
      <c r="E13" s="4" t="s">
        <v>4</v>
      </c>
      <c r="F13" s="4" t="s">
        <v>4</v>
      </c>
      <c r="G13" s="4"/>
      <c r="H13" s="4" t="s">
        <v>4</v>
      </c>
      <c r="I13" s="4"/>
      <c r="J13" s="4" t="s">
        <v>4</v>
      </c>
      <c r="K13" s="4" t="s">
        <v>4</v>
      </c>
      <c r="L13" s="4" t="s">
        <v>4</v>
      </c>
      <c r="M13" s="4" t="s">
        <v>4</v>
      </c>
      <c r="N13" s="4"/>
      <c r="O13" s="4" t="s">
        <v>4</v>
      </c>
      <c r="P13" s="4"/>
      <c r="Q13" s="4" t="s">
        <v>4</v>
      </c>
      <c r="R13" s="4" t="s">
        <v>4</v>
      </c>
      <c r="S13" s="4" t="s">
        <v>4</v>
      </c>
      <c r="T13" s="4" t="s">
        <v>4</v>
      </c>
      <c r="U13" s="4" t="s">
        <v>4</v>
      </c>
      <c r="V13" s="4" t="s">
        <v>4</v>
      </c>
    </row>
    <row r="14" spans="1:22">
      <c r="A14" s="2">
        <v>2014</v>
      </c>
      <c r="B14" s="5">
        <v>3299000000</v>
      </c>
      <c r="C14" s="4" t="s">
        <v>4</v>
      </c>
      <c r="D14" s="4" t="s">
        <v>4</v>
      </c>
      <c r="E14" s="4" t="s">
        <v>4</v>
      </c>
      <c r="F14" s="4" t="s">
        <v>4</v>
      </c>
      <c r="G14" s="4"/>
      <c r="H14" s="4" t="s">
        <v>4</v>
      </c>
      <c r="I14" s="4"/>
      <c r="J14" s="4" t="s">
        <v>4</v>
      </c>
      <c r="K14" s="4" t="s">
        <v>4</v>
      </c>
      <c r="L14" s="4" t="s">
        <v>4</v>
      </c>
      <c r="M14" s="4" t="s">
        <v>4</v>
      </c>
      <c r="N14" s="4"/>
      <c r="O14" s="4" t="s">
        <v>4</v>
      </c>
      <c r="P14" s="4"/>
      <c r="Q14" s="4" t="s">
        <v>4</v>
      </c>
      <c r="R14" s="4" t="s">
        <v>4</v>
      </c>
      <c r="S14" s="4" t="s">
        <v>4</v>
      </c>
      <c r="T14" s="4" t="s">
        <v>4</v>
      </c>
      <c r="U14" s="4" t="s">
        <v>4</v>
      </c>
      <c r="V14" s="4" t="s">
        <v>4</v>
      </c>
    </row>
    <row r="15" spans="1:22">
      <c r="A15" s="2">
        <v>2015</v>
      </c>
      <c r="B15" s="5">
        <v>3752000000</v>
      </c>
      <c r="C15" s="4" t="s">
        <v>4</v>
      </c>
      <c r="D15" s="4" t="s">
        <v>4</v>
      </c>
      <c r="E15" s="4" t="s">
        <v>4</v>
      </c>
      <c r="F15" s="4" t="s">
        <v>4</v>
      </c>
      <c r="G15" s="4"/>
      <c r="H15" s="4" t="s">
        <v>4</v>
      </c>
      <c r="I15" s="4"/>
      <c r="J15" s="4" t="s">
        <v>4</v>
      </c>
      <c r="K15" s="4" t="s">
        <v>4</v>
      </c>
      <c r="L15" s="4" t="s">
        <v>4</v>
      </c>
      <c r="M15" s="4" t="s">
        <v>4</v>
      </c>
      <c r="N15" s="4"/>
      <c r="O15" s="4" t="s">
        <v>4</v>
      </c>
      <c r="P15" s="4"/>
      <c r="Q15" s="4" t="s">
        <v>4</v>
      </c>
      <c r="R15" s="4" t="s">
        <v>4</v>
      </c>
      <c r="S15" s="4" t="s">
        <v>4</v>
      </c>
      <c r="T15" s="4" t="s">
        <v>4</v>
      </c>
      <c r="U15" s="4" t="s">
        <v>4</v>
      </c>
      <c r="V15" s="4" t="s">
        <v>4</v>
      </c>
    </row>
    <row r="16" spans="1:22">
      <c r="A16" s="2">
        <v>2016</v>
      </c>
      <c r="B16" s="5">
        <v>632000000</v>
      </c>
      <c r="C16" s="4" t="s">
        <v>4</v>
      </c>
      <c r="D16" s="4" t="s">
        <v>4</v>
      </c>
      <c r="E16" s="4" t="s">
        <v>4</v>
      </c>
      <c r="F16" s="4" t="s">
        <v>4</v>
      </c>
      <c r="G16" s="4"/>
      <c r="H16" s="4" t="s">
        <v>4</v>
      </c>
      <c r="I16" s="4"/>
      <c r="J16" s="4" t="s">
        <v>4</v>
      </c>
      <c r="K16" s="4" t="s">
        <v>4</v>
      </c>
      <c r="L16" s="4" t="s">
        <v>4</v>
      </c>
      <c r="M16" s="4" t="s">
        <v>4</v>
      </c>
      <c r="N16" s="4"/>
      <c r="O16" s="4" t="s">
        <v>4</v>
      </c>
      <c r="P16" s="4"/>
      <c r="Q16" s="4" t="s">
        <v>4</v>
      </c>
      <c r="R16" s="4" t="s">
        <v>4</v>
      </c>
      <c r="S16" s="4" t="s">
        <v>4</v>
      </c>
      <c r="T16" s="4" t="s">
        <v>4</v>
      </c>
      <c r="U16" s="4" t="s">
        <v>4</v>
      </c>
      <c r="V16" s="4" t="s">
        <v>4</v>
      </c>
    </row>
    <row r="17" spans="1:22">
      <c r="A17" s="2">
        <v>2017</v>
      </c>
      <c r="B17" s="4">
        <v>0</v>
      </c>
      <c r="C17" s="4" t="s">
        <v>4</v>
      </c>
      <c r="D17" s="4" t="s">
        <v>4</v>
      </c>
      <c r="E17" s="4" t="s">
        <v>4</v>
      </c>
      <c r="F17" s="4" t="s">
        <v>4</v>
      </c>
      <c r="G17" s="4"/>
      <c r="H17" s="4" t="s">
        <v>4</v>
      </c>
      <c r="I17" s="4"/>
      <c r="J17" s="4" t="s">
        <v>4</v>
      </c>
      <c r="K17" s="4" t="s">
        <v>4</v>
      </c>
      <c r="L17" s="4" t="s">
        <v>4</v>
      </c>
      <c r="M17" s="4" t="s">
        <v>4</v>
      </c>
      <c r="N17" s="4"/>
      <c r="O17" s="4" t="s">
        <v>4</v>
      </c>
      <c r="P17" s="4"/>
      <c r="Q17" s="4" t="s">
        <v>4</v>
      </c>
      <c r="R17" s="4" t="s">
        <v>4</v>
      </c>
      <c r="S17" s="4" t="s">
        <v>4</v>
      </c>
      <c r="T17" s="4" t="s">
        <v>4</v>
      </c>
      <c r="U17" s="4" t="s">
        <v>4</v>
      </c>
      <c r="V17" s="4" t="s">
        <v>4</v>
      </c>
    </row>
    <row r="18" spans="1:22">
      <c r="A18" s="2">
        <v>2018</v>
      </c>
      <c r="B18" s="4">
        <v>0</v>
      </c>
      <c r="C18" s="4" t="s">
        <v>4</v>
      </c>
      <c r="D18" s="4" t="s">
        <v>4</v>
      </c>
      <c r="E18" s="4" t="s">
        <v>4</v>
      </c>
      <c r="F18" s="4" t="s">
        <v>4</v>
      </c>
      <c r="G18" s="4"/>
      <c r="H18" s="4" t="s">
        <v>4</v>
      </c>
      <c r="I18" s="4"/>
      <c r="J18" s="4" t="s">
        <v>4</v>
      </c>
      <c r="K18" s="4" t="s">
        <v>4</v>
      </c>
      <c r="L18" s="4" t="s">
        <v>4</v>
      </c>
      <c r="M18" s="4" t="s">
        <v>4</v>
      </c>
      <c r="N18" s="4"/>
      <c r="O18" s="4" t="s">
        <v>4</v>
      </c>
      <c r="P18" s="4"/>
      <c r="Q18" s="4" t="s">
        <v>4</v>
      </c>
      <c r="R18" s="4" t="s">
        <v>4</v>
      </c>
      <c r="S18" s="4" t="s">
        <v>4</v>
      </c>
      <c r="T18" s="4" t="s">
        <v>4</v>
      </c>
      <c r="U18" s="4" t="s">
        <v>4</v>
      </c>
      <c r="V18" s="4" t="s">
        <v>4</v>
      </c>
    </row>
    <row r="19" spans="1:22">
      <c r="A19" s="2" t="s">
        <v>837</v>
      </c>
      <c r="B19" s="4">
        <v>0</v>
      </c>
      <c r="C19" s="4" t="s">
        <v>4</v>
      </c>
      <c r="D19" s="4" t="s">
        <v>4</v>
      </c>
      <c r="E19" s="4" t="s">
        <v>4</v>
      </c>
      <c r="F19" s="4" t="s">
        <v>4</v>
      </c>
      <c r="G19" s="4"/>
      <c r="H19" s="4" t="s">
        <v>4</v>
      </c>
      <c r="I19" s="4"/>
      <c r="J19" s="4" t="s">
        <v>4</v>
      </c>
      <c r="K19" s="4" t="s">
        <v>4</v>
      </c>
      <c r="L19" s="4" t="s">
        <v>4</v>
      </c>
      <c r="M19" s="4" t="s">
        <v>4</v>
      </c>
      <c r="N19" s="4"/>
      <c r="O19" s="4" t="s">
        <v>4</v>
      </c>
      <c r="P19" s="4"/>
      <c r="Q19" s="4" t="s">
        <v>4</v>
      </c>
      <c r="R19" s="4" t="s">
        <v>4</v>
      </c>
      <c r="S19" s="4" t="s">
        <v>4</v>
      </c>
      <c r="T19" s="4" t="s">
        <v>4</v>
      </c>
      <c r="U19" s="4" t="s">
        <v>4</v>
      </c>
      <c r="V19" s="4" t="s">
        <v>4</v>
      </c>
    </row>
    <row r="20" spans="1:22">
      <c r="A20" s="2" t="s">
        <v>2290</v>
      </c>
      <c r="B20" s="5">
        <v>7683000000</v>
      </c>
      <c r="C20" s="5">
        <v>5604000000</v>
      </c>
      <c r="D20" s="4" t="s">
        <v>4</v>
      </c>
      <c r="E20" s="4" t="s">
        <v>4</v>
      </c>
      <c r="F20" s="4" t="s">
        <v>4</v>
      </c>
      <c r="G20" s="4"/>
      <c r="H20" s="4" t="s">
        <v>4</v>
      </c>
      <c r="I20" s="4"/>
      <c r="J20" s="4" t="s">
        <v>4</v>
      </c>
      <c r="K20" s="4" t="s">
        <v>4</v>
      </c>
      <c r="L20" s="4" t="s">
        <v>4</v>
      </c>
      <c r="M20" s="4" t="s">
        <v>4</v>
      </c>
      <c r="N20" s="4"/>
      <c r="O20" s="4" t="s">
        <v>4</v>
      </c>
      <c r="P20" s="4"/>
      <c r="Q20" s="4" t="s">
        <v>4</v>
      </c>
      <c r="R20" s="4" t="s">
        <v>4</v>
      </c>
      <c r="S20" s="4" t="s">
        <v>4</v>
      </c>
      <c r="T20" s="4" t="s">
        <v>4</v>
      </c>
      <c r="U20" s="4" t="s">
        <v>4</v>
      </c>
      <c r="V20" s="5">
        <v>483000000</v>
      </c>
    </row>
    <row r="21" spans="1:22">
      <c r="A21" s="3" t="s">
        <v>2291</v>
      </c>
      <c r="B21" s="4" t="s">
        <v>4</v>
      </c>
      <c r="C21" s="4" t="s">
        <v>4</v>
      </c>
      <c r="D21" s="4" t="s">
        <v>4</v>
      </c>
      <c r="E21" s="4" t="s">
        <v>4</v>
      </c>
      <c r="F21" s="4" t="s">
        <v>4</v>
      </c>
      <c r="G21" s="4"/>
      <c r="H21" s="4" t="s">
        <v>4</v>
      </c>
      <c r="I21" s="4"/>
      <c r="J21" s="4" t="s">
        <v>4</v>
      </c>
      <c r="K21" s="4" t="s">
        <v>4</v>
      </c>
      <c r="L21" s="4" t="s">
        <v>4</v>
      </c>
      <c r="M21" s="4" t="s">
        <v>4</v>
      </c>
      <c r="N21" s="4"/>
      <c r="O21" s="4" t="s">
        <v>4</v>
      </c>
      <c r="P21" s="4"/>
      <c r="Q21" s="4" t="s">
        <v>4</v>
      </c>
      <c r="R21" s="4" t="s">
        <v>4</v>
      </c>
      <c r="S21" s="4" t="s">
        <v>4</v>
      </c>
      <c r="T21" s="4" t="s">
        <v>4</v>
      </c>
      <c r="U21" s="4" t="s">
        <v>4</v>
      </c>
      <c r="V21" s="4" t="s">
        <v>4</v>
      </c>
    </row>
    <row r="22" spans="1:22" ht="17.25">
      <c r="A22" s="2" t="s">
        <v>1756</v>
      </c>
      <c r="B22" s="8">
        <v>10506000000</v>
      </c>
      <c r="C22" s="8">
        <v>10537000000</v>
      </c>
      <c r="D22" s="8">
        <v>1541000000</v>
      </c>
      <c r="E22" s="8">
        <v>2455000000</v>
      </c>
      <c r="F22" s="8">
        <v>970000000</v>
      </c>
      <c r="G22" s="198" t="s">
        <v>1573</v>
      </c>
      <c r="H22" s="8">
        <v>905000000</v>
      </c>
      <c r="I22" s="198" t="s">
        <v>1573</v>
      </c>
      <c r="J22" s="8">
        <v>200000000</v>
      </c>
      <c r="K22" s="8">
        <v>77000000</v>
      </c>
      <c r="L22" s="201">
        <v>56000000</v>
      </c>
      <c r="M22" s="8">
        <v>6321000000</v>
      </c>
      <c r="N22" s="198" t="s">
        <v>1580</v>
      </c>
      <c r="O22" s="8">
        <v>5522000000</v>
      </c>
      <c r="P22" s="198" t="s">
        <v>1580</v>
      </c>
      <c r="Q22" s="8">
        <v>64000000</v>
      </c>
      <c r="R22" s="201">
        <v>47000000</v>
      </c>
      <c r="S22" s="8">
        <v>625000000</v>
      </c>
      <c r="T22" s="8">
        <v>1674000000</v>
      </c>
      <c r="U22" s="8">
        <v>1655000000</v>
      </c>
      <c r="V22" s="4" t="s">
        <v>4</v>
      </c>
    </row>
    <row r="23" spans="1:22">
      <c r="A23" s="62"/>
      <c r="B23" s="62"/>
      <c r="C23" s="62"/>
      <c r="D23" s="62"/>
      <c r="E23" s="62"/>
      <c r="F23" s="62"/>
      <c r="G23" s="62"/>
      <c r="H23" s="62"/>
      <c r="I23" s="62"/>
      <c r="J23" s="62"/>
      <c r="K23" s="62"/>
      <c r="L23" s="62"/>
      <c r="M23" s="62"/>
      <c r="N23" s="62"/>
      <c r="O23" s="62"/>
      <c r="P23" s="62"/>
      <c r="Q23" s="62"/>
      <c r="R23" s="62"/>
      <c r="S23" s="62"/>
      <c r="T23" s="62"/>
      <c r="U23" s="62"/>
      <c r="V23" s="62"/>
    </row>
    <row r="24" spans="1:22" ht="15" customHeight="1">
      <c r="A24" s="2" t="s">
        <v>1573</v>
      </c>
      <c r="B24" s="14" t="s">
        <v>2292</v>
      </c>
      <c r="C24" s="14"/>
      <c r="D24" s="14"/>
      <c r="E24" s="14"/>
      <c r="F24" s="14"/>
      <c r="G24" s="14"/>
      <c r="H24" s="14"/>
      <c r="I24" s="14"/>
      <c r="J24" s="14"/>
      <c r="K24" s="14"/>
      <c r="L24" s="14"/>
      <c r="M24" s="14"/>
      <c r="N24" s="14"/>
      <c r="O24" s="14"/>
      <c r="P24" s="14"/>
      <c r="Q24" s="14"/>
      <c r="R24" s="14"/>
      <c r="S24" s="14"/>
      <c r="T24" s="14"/>
      <c r="U24" s="14"/>
      <c r="V24" s="14"/>
    </row>
    <row r="25" spans="1:22" ht="15" customHeight="1">
      <c r="A25" s="2" t="s">
        <v>1580</v>
      </c>
      <c r="B25" s="14" t="s">
        <v>2293</v>
      </c>
      <c r="C25" s="14"/>
      <c r="D25" s="14"/>
      <c r="E25" s="14"/>
      <c r="F25" s="14"/>
      <c r="G25" s="14"/>
      <c r="H25" s="14"/>
      <c r="I25" s="14"/>
      <c r="J25" s="14"/>
      <c r="K25" s="14"/>
      <c r="L25" s="14"/>
      <c r="M25" s="14"/>
      <c r="N25" s="14"/>
      <c r="O25" s="14"/>
      <c r="P25" s="14"/>
      <c r="Q25" s="14"/>
      <c r="R25" s="14"/>
      <c r="S25" s="14"/>
      <c r="T25" s="14"/>
      <c r="U25" s="14"/>
      <c r="V25" s="14"/>
    </row>
  </sheetData>
  <mergeCells count="24">
    <mergeCell ref="B24:V24"/>
    <mergeCell ref="B25:V25"/>
    <mergeCell ref="O1:P1"/>
    <mergeCell ref="O2:P2"/>
    <mergeCell ref="O3:P3"/>
    <mergeCell ref="O4:P4"/>
    <mergeCell ref="O5:P5"/>
    <mergeCell ref="A23:V23"/>
    <mergeCell ref="H1:I1"/>
    <mergeCell ref="H2:I2"/>
    <mergeCell ref="H3:I3"/>
    <mergeCell ref="H4:I4"/>
    <mergeCell ref="H5:I5"/>
    <mergeCell ref="M1:N1"/>
    <mergeCell ref="M2:N2"/>
    <mergeCell ref="M3:N3"/>
    <mergeCell ref="M4:N4"/>
    <mergeCell ref="M5:N5"/>
    <mergeCell ref="A1:A5"/>
    <mergeCell ref="F1:G1"/>
    <mergeCell ref="F2:G2"/>
    <mergeCell ref="F3:G3"/>
    <mergeCell ref="F4:G4"/>
    <mergeCell ref="F5:G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294</v>
      </c>
      <c r="B1" s="7" t="s">
        <v>1</v>
      </c>
      <c r="C1" s="7"/>
      <c r="D1" s="7"/>
    </row>
    <row r="2" spans="1:4">
      <c r="A2" s="1" t="s">
        <v>69</v>
      </c>
      <c r="B2" s="1" t="s">
        <v>2</v>
      </c>
      <c r="C2" s="1" t="s">
        <v>30</v>
      </c>
      <c r="D2" s="1" t="s">
        <v>31</v>
      </c>
    </row>
    <row r="3" spans="1:4">
      <c r="A3" s="3" t="s">
        <v>1327</v>
      </c>
      <c r="B3" s="4" t="s">
        <v>4</v>
      </c>
      <c r="C3" s="4" t="s">
        <v>4</v>
      </c>
      <c r="D3" s="4" t="s">
        <v>4</v>
      </c>
    </row>
    <row r="4" spans="1:4">
      <c r="A4" s="2" t="s">
        <v>2295</v>
      </c>
      <c r="B4" s="8">
        <v>21</v>
      </c>
      <c r="C4" s="8">
        <v>25</v>
      </c>
      <c r="D4" s="8">
        <v>20</v>
      </c>
    </row>
    <row r="5" spans="1:4" ht="45">
      <c r="A5" s="3" t="s">
        <v>2296</v>
      </c>
      <c r="B5" s="4" t="s">
        <v>4</v>
      </c>
      <c r="C5" s="4" t="s">
        <v>4</v>
      </c>
      <c r="D5" s="4" t="s">
        <v>4</v>
      </c>
    </row>
    <row r="6" spans="1:4">
      <c r="A6" s="2">
        <v>2014</v>
      </c>
      <c r="B6" s="4">
        <v>24</v>
      </c>
      <c r="C6" s="4" t="s">
        <v>4</v>
      </c>
      <c r="D6" s="4" t="s">
        <v>4</v>
      </c>
    </row>
    <row r="7" spans="1:4">
      <c r="A7" s="2">
        <v>2015</v>
      </c>
      <c r="B7" s="4">
        <v>15</v>
      </c>
      <c r="C7" s="4" t="s">
        <v>4</v>
      </c>
      <c r="D7" s="4" t="s">
        <v>4</v>
      </c>
    </row>
    <row r="8" spans="1:4">
      <c r="A8" s="2">
        <v>2016</v>
      </c>
      <c r="B8" s="4">
        <v>12</v>
      </c>
      <c r="C8" s="4" t="s">
        <v>4</v>
      </c>
      <c r="D8" s="4" t="s">
        <v>4</v>
      </c>
    </row>
    <row r="9" spans="1:4">
      <c r="A9" s="2">
        <v>2017</v>
      </c>
      <c r="B9" s="4">
        <v>8</v>
      </c>
      <c r="C9" s="4" t="s">
        <v>4</v>
      </c>
      <c r="D9" s="4" t="s">
        <v>4</v>
      </c>
    </row>
    <row r="10" spans="1:4">
      <c r="A10" s="2">
        <v>2018</v>
      </c>
      <c r="B10" s="4">
        <v>6</v>
      </c>
      <c r="C10" s="4" t="s">
        <v>4</v>
      </c>
      <c r="D10" s="4" t="s">
        <v>4</v>
      </c>
    </row>
    <row r="11" spans="1:4">
      <c r="A11" s="2" t="s">
        <v>837</v>
      </c>
      <c r="B11" s="4">
        <v>13</v>
      </c>
      <c r="C11" s="4" t="s">
        <v>4</v>
      </c>
      <c r="D11" s="4" t="s">
        <v>4</v>
      </c>
    </row>
    <row r="12" spans="1:4">
      <c r="A12" s="2" t="s">
        <v>189</v>
      </c>
      <c r="B12" s="8">
        <v>78</v>
      </c>
      <c r="C12" s="4" t="s">
        <v>4</v>
      </c>
      <c r="D12" s="4" t="s">
        <v>4</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12.28515625" bestFit="1" customWidth="1"/>
    <col min="6" max="7" width="20.5703125" bestFit="1" customWidth="1"/>
    <col min="8" max="9" width="22.5703125" bestFit="1" customWidth="1"/>
  </cols>
  <sheetData>
    <row r="1" spans="1:9" ht="30">
      <c r="A1" s="1" t="s">
        <v>2297</v>
      </c>
      <c r="B1" s="1" t="s">
        <v>2</v>
      </c>
      <c r="C1" s="7" t="s">
        <v>30</v>
      </c>
      <c r="D1" s="1" t="s">
        <v>2</v>
      </c>
      <c r="E1" s="1" t="s">
        <v>2</v>
      </c>
      <c r="F1" s="1" t="s">
        <v>2128</v>
      </c>
      <c r="G1" s="1" t="s">
        <v>2</v>
      </c>
      <c r="H1" s="1" t="s">
        <v>2128</v>
      </c>
      <c r="I1" s="1" t="s">
        <v>2128</v>
      </c>
    </row>
    <row r="2" spans="1:9">
      <c r="A2" s="1" t="s">
        <v>69</v>
      </c>
      <c r="B2" s="1" t="s">
        <v>1650</v>
      </c>
      <c r="C2" s="7"/>
      <c r="D2" s="1" t="s">
        <v>1350</v>
      </c>
      <c r="E2" s="1" t="s">
        <v>1975</v>
      </c>
      <c r="F2" s="1" t="s">
        <v>1975</v>
      </c>
      <c r="G2" s="1" t="s">
        <v>1975</v>
      </c>
      <c r="H2" s="1" t="s">
        <v>2249</v>
      </c>
      <c r="I2" s="1" t="s">
        <v>2249</v>
      </c>
    </row>
    <row r="3" spans="1:9">
      <c r="A3" s="1"/>
      <c r="B3" s="1"/>
      <c r="C3" s="7"/>
      <c r="D3" s="1"/>
      <c r="E3" s="1"/>
      <c r="F3" s="1" t="s">
        <v>1639</v>
      </c>
      <c r="G3" s="1" t="s">
        <v>1639</v>
      </c>
      <c r="H3" s="1" t="s">
        <v>1350</v>
      </c>
      <c r="I3" s="1" t="s">
        <v>1639</v>
      </c>
    </row>
    <row r="4" spans="1:9">
      <c r="A4" s="1"/>
      <c r="B4" s="1"/>
      <c r="C4" s="7"/>
      <c r="D4" s="1"/>
      <c r="E4" s="1"/>
      <c r="F4" s="1"/>
      <c r="G4" s="1"/>
      <c r="H4" s="1"/>
      <c r="I4" s="1" t="s">
        <v>1350</v>
      </c>
    </row>
    <row r="5" spans="1:9">
      <c r="A5" s="3" t="s">
        <v>2298</v>
      </c>
      <c r="B5" s="4" t="s">
        <v>4</v>
      </c>
      <c r="C5" s="4" t="s">
        <v>4</v>
      </c>
      <c r="D5" s="4" t="s">
        <v>4</v>
      </c>
      <c r="E5" s="4" t="s">
        <v>4</v>
      </c>
      <c r="F5" s="4" t="s">
        <v>4</v>
      </c>
      <c r="G5" s="4" t="s">
        <v>4</v>
      </c>
      <c r="H5" s="4" t="s">
        <v>4</v>
      </c>
      <c r="I5" s="4" t="s">
        <v>4</v>
      </c>
    </row>
    <row r="6" spans="1:9" ht="30">
      <c r="A6" s="2" t="s">
        <v>2299</v>
      </c>
      <c r="B6" s="4">
        <v>2</v>
      </c>
      <c r="C6" s="4" t="s">
        <v>4</v>
      </c>
      <c r="D6" s="4" t="s">
        <v>4</v>
      </c>
      <c r="E6" s="4" t="s">
        <v>4</v>
      </c>
      <c r="F6" s="4" t="s">
        <v>4</v>
      </c>
      <c r="G6" s="4" t="s">
        <v>4</v>
      </c>
      <c r="H6" s="4" t="s">
        <v>4</v>
      </c>
      <c r="I6" s="4" t="s">
        <v>4</v>
      </c>
    </row>
    <row r="7" spans="1:9">
      <c r="A7" s="2" t="s">
        <v>2300</v>
      </c>
      <c r="B7" s="4" t="s">
        <v>2148</v>
      </c>
      <c r="C7" s="4" t="s">
        <v>4</v>
      </c>
      <c r="D7" s="4" t="s">
        <v>4</v>
      </c>
      <c r="E7" s="4" t="s">
        <v>4</v>
      </c>
      <c r="F7" s="4" t="s">
        <v>4</v>
      </c>
      <c r="G7" s="4" t="s">
        <v>4</v>
      </c>
      <c r="H7" s="4" t="s">
        <v>4</v>
      </c>
      <c r="I7" s="4" t="s">
        <v>4</v>
      </c>
    </row>
    <row r="8" spans="1:9" ht="30">
      <c r="A8" s="2" t="s">
        <v>2146</v>
      </c>
      <c r="B8" s="4" t="s">
        <v>4</v>
      </c>
      <c r="C8" s="4" t="s">
        <v>4</v>
      </c>
      <c r="D8" s="4" t="s">
        <v>4</v>
      </c>
      <c r="E8" s="4" t="s">
        <v>4</v>
      </c>
      <c r="F8" s="8">
        <v>600</v>
      </c>
      <c r="G8" s="4" t="s">
        <v>4</v>
      </c>
      <c r="H8" s="4" t="s">
        <v>4</v>
      </c>
      <c r="I8" s="8">
        <v>600</v>
      </c>
    </row>
    <row r="9" spans="1:9" ht="30">
      <c r="A9" s="2" t="s">
        <v>2301</v>
      </c>
      <c r="B9" s="4">
        <v>1</v>
      </c>
      <c r="C9" s="4" t="s">
        <v>4</v>
      </c>
      <c r="D9" s="4" t="s">
        <v>4</v>
      </c>
      <c r="E9" s="4" t="s">
        <v>4</v>
      </c>
      <c r="F9" s="4" t="s">
        <v>4</v>
      </c>
      <c r="G9" s="4" t="s">
        <v>4</v>
      </c>
      <c r="H9" s="4" t="s">
        <v>4</v>
      </c>
      <c r="I9" s="4" t="s">
        <v>4</v>
      </c>
    </row>
    <row r="10" spans="1:9" ht="30">
      <c r="A10" s="2" t="s">
        <v>2302</v>
      </c>
      <c r="B10" s="4" t="s">
        <v>4</v>
      </c>
      <c r="C10" s="4" t="s">
        <v>4</v>
      </c>
      <c r="D10" s="4" t="s">
        <v>4</v>
      </c>
      <c r="E10" s="4" t="s">
        <v>4</v>
      </c>
      <c r="F10" s="4" t="s">
        <v>4</v>
      </c>
      <c r="G10" s="4" t="s">
        <v>4</v>
      </c>
      <c r="H10" s="4">
        <v>525</v>
      </c>
      <c r="I10" s="4" t="s">
        <v>4</v>
      </c>
    </row>
    <row r="11" spans="1:9" ht="30">
      <c r="A11" s="2" t="s">
        <v>2303</v>
      </c>
      <c r="B11" s="4" t="s">
        <v>4</v>
      </c>
      <c r="C11" s="4" t="s">
        <v>4</v>
      </c>
      <c r="D11" s="4" t="s">
        <v>4</v>
      </c>
      <c r="E11" s="4" t="s">
        <v>4</v>
      </c>
      <c r="F11" s="4" t="s">
        <v>4</v>
      </c>
      <c r="G11" s="4" t="s">
        <v>2148</v>
      </c>
      <c r="H11" s="4" t="s">
        <v>4</v>
      </c>
      <c r="I11" s="4" t="s">
        <v>2148</v>
      </c>
    </row>
    <row r="12" spans="1:9" ht="30">
      <c r="A12" s="2" t="s">
        <v>2304</v>
      </c>
      <c r="B12" s="4" t="s">
        <v>4</v>
      </c>
      <c r="C12" s="4" t="s">
        <v>4</v>
      </c>
      <c r="D12" s="4">
        <v>600</v>
      </c>
      <c r="E12" s="4" t="s">
        <v>4</v>
      </c>
      <c r="F12" s="4" t="s">
        <v>4</v>
      </c>
      <c r="G12" s="4" t="s">
        <v>4</v>
      </c>
      <c r="H12" s="4" t="s">
        <v>4</v>
      </c>
      <c r="I12" s="4">
        <v>195</v>
      </c>
    </row>
    <row r="13" spans="1:9" ht="30">
      <c r="A13" s="2" t="s">
        <v>2305</v>
      </c>
      <c r="B13" s="8">
        <v>1415</v>
      </c>
      <c r="C13" s="8">
        <v>935</v>
      </c>
      <c r="D13" s="4" t="s">
        <v>4</v>
      </c>
      <c r="E13" s="8">
        <v>195</v>
      </c>
      <c r="F13" s="4" t="s">
        <v>4</v>
      </c>
      <c r="G13" s="4" t="s">
        <v>4</v>
      </c>
      <c r="H13" s="4" t="s">
        <v>4</v>
      </c>
      <c r="I13" s="4" t="s">
        <v>4</v>
      </c>
    </row>
  </sheetData>
  <mergeCells count="1">
    <mergeCell ref="C1:C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7.5703125" customWidth="1"/>
  </cols>
  <sheetData>
    <row r="1" spans="1:3" ht="15" customHeight="1">
      <c r="A1" s="1" t="s">
        <v>2306</v>
      </c>
      <c r="B1" s="7" t="s">
        <v>1</v>
      </c>
      <c r="C1" s="7"/>
    </row>
    <row r="2" spans="1:3" ht="15" customHeight="1">
      <c r="A2" s="1" t="s">
        <v>69</v>
      </c>
      <c r="B2" s="7" t="s">
        <v>2</v>
      </c>
      <c r="C2" s="7"/>
    </row>
    <row r="3" spans="1:3">
      <c r="A3" s="2" t="s">
        <v>1150</v>
      </c>
      <c r="B3" s="4" t="s">
        <v>4</v>
      </c>
      <c r="C3" s="4"/>
    </row>
    <row r="4" spans="1:3">
      <c r="A4" s="3" t="s">
        <v>2307</v>
      </c>
      <c r="B4" s="4" t="s">
        <v>4</v>
      </c>
      <c r="C4" s="4"/>
    </row>
    <row r="5" spans="1:3">
      <c r="A5" s="2" t="s">
        <v>2308</v>
      </c>
      <c r="B5" s="4" t="s">
        <v>2309</v>
      </c>
      <c r="C5" s="4"/>
    </row>
    <row r="6" spans="1:3">
      <c r="A6" s="2" t="s">
        <v>2310</v>
      </c>
      <c r="B6" s="8">
        <v>850</v>
      </c>
      <c r="C6" s="4"/>
    </row>
    <row r="7" spans="1:3">
      <c r="A7" s="2" t="s">
        <v>2311</v>
      </c>
      <c r="B7" s="4">
        <v>548</v>
      </c>
      <c r="C7" s="4"/>
    </row>
    <row r="8" spans="1:3">
      <c r="A8" s="2" t="s">
        <v>2312</v>
      </c>
      <c r="B8" s="4" t="s">
        <v>2313</v>
      </c>
      <c r="C8" s="4"/>
    </row>
    <row r="9" spans="1:3" ht="17.25">
      <c r="A9" s="2" t="s">
        <v>2314</v>
      </c>
      <c r="B9" s="4">
        <v>178</v>
      </c>
      <c r="C9" s="198" t="s">
        <v>1573</v>
      </c>
    </row>
    <row r="10" spans="1:3" ht="17.25">
      <c r="A10" s="2" t="s">
        <v>2315</v>
      </c>
      <c r="B10" s="4" t="s">
        <v>2316</v>
      </c>
      <c r="C10" s="198" t="s">
        <v>1573</v>
      </c>
    </row>
    <row r="11" spans="1:3" ht="30">
      <c r="A11" s="2" t="s">
        <v>2317</v>
      </c>
      <c r="B11" s="4">
        <v>75</v>
      </c>
      <c r="C11" s="4"/>
    </row>
    <row r="12" spans="1:3">
      <c r="A12" s="2" t="s">
        <v>1152</v>
      </c>
      <c r="B12" s="4" t="s">
        <v>4</v>
      </c>
      <c r="C12" s="4"/>
    </row>
    <row r="13" spans="1:3">
      <c r="A13" s="3" t="s">
        <v>2307</v>
      </c>
      <c r="B13" s="4" t="s">
        <v>4</v>
      </c>
      <c r="C13" s="4"/>
    </row>
    <row r="14" spans="1:3">
      <c r="A14" s="2" t="s">
        <v>2308</v>
      </c>
      <c r="B14" s="4" t="s">
        <v>2318</v>
      </c>
      <c r="C14" s="4"/>
    </row>
    <row r="15" spans="1:3">
      <c r="A15" s="2" t="s">
        <v>2310</v>
      </c>
      <c r="B15" s="4">
        <v>850</v>
      </c>
      <c r="C15" s="4"/>
    </row>
    <row r="16" spans="1:3">
      <c r="A16" s="2" t="s">
        <v>2311</v>
      </c>
      <c r="B16" s="4">
        <v>418</v>
      </c>
      <c r="C16" s="4"/>
    </row>
    <row r="17" spans="1:3">
      <c r="A17" s="2" t="s">
        <v>2312</v>
      </c>
      <c r="B17" s="4" t="s">
        <v>2319</v>
      </c>
      <c r="C17" s="4"/>
    </row>
    <row r="18" spans="1:3" ht="17.25">
      <c r="A18" s="2" t="s">
        <v>2314</v>
      </c>
      <c r="B18" s="4">
        <v>149</v>
      </c>
      <c r="C18" s="198" t="s">
        <v>1573</v>
      </c>
    </row>
    <row r="19" spans="1:3" ht="17.25">
      <c r="A19" s="2" t="s">
        <v>2315</v>
      </c>
      <c r="B19" s="4" t="s">
        <v>2320</v>
      </c>
      <c r="C19" s="198" t="s">
        <v>1573</v>
      </c>
    </row>
    <row r="20" spans="1:3">
      <c r="A20" s="2" t="s">
        <v>2321</v>
      </c>
      <c r="B20" s="4">
        <v>149</v>
      </c>
      <c r="C20" s="4"/>
    </row>
    <row r="21" spans="1:3">
      <c r="A21" s="2" t="s">
        <v>1151</v>
      </c>
      <c r="B21" s="4" t="s">
        <v>4</v>
      </c>
      <c r="C21" s="4"/>
    </row>
    <row r="22" spans="1:3">
      <c r="A22" s="3" t="s">
        <v>2307</v>
      </c>
      <c r="B22" s="4" t="s">
        <v>4</v>
      </c>
      <c r="C22" s="4"/>
    </row>
    <row r="23" spans="1:3">
      <c r="A23" s="2" t="s">
        <v>2308</v>
      </c>
      <c r="B23" s="4" t="s">
        <v>2322</v>
      </c>
      <c r="C23" s="4"/>
    </row>
    <row r="24" spans="1:3">
      <c r="A24" s="2" t="s">
        <v>2310</v>
      </c>
      <c r="B24" s="4">
        <v>850</v>
      </c>
      <c r="C24" s="4"/>
    </row>
    <row r="25" spans="1:3">
      <c r="A25" s="2" t="s">
        <v>2311</v>
      </c>
      <c r="B25" s="4">
        <v>580</v>
      </c>
      <c r="C25" s="4"/>
    </row>
    <row r="26" spans="1:3">
      <c r="A26" s="2" t="s">
        <v>2312</v>
      </c>
      <c r="B26" s="4" t="s">
        <v>2323</v>
      </c>
      <c r="C26" s="4"/>
    </row>
    <row r="27" spans="1:3" ht="17.25">
      <c r="A27" s="2" t="s">
        <v>2314</v>
      </c>
      <c r="B27" s="4">
        <v>135</v>
      </c>
      <c r="C27" s="198" t="s">
        <v>1573</v>
      </c>
    </row>
    <row r="28" spans="1:3" ht="17.25">
      <c r="A28" s="2" t="s">
        <v>2315</v>
      </c>
      <c r="B28" s="4" t="s">
        <v>2324</v>
      </c>
      <c r="C28" s="198" t="s">
        <v>1573</v>
      </c>
    </row>
    <row r="29" spans="1:3">
      <c r="A29" s="2" t="s">
        <v>2321</v>
      </c>
      <c r="B29" s="4">
        <v>135</v>
      </c>
      <c r="C29" s="4"/>
    </row>
    <row r="30" spans="1:3">
      <c r="A30" s="2" t="s">
        <v>1350</v>
      </c>
      <c r="B30" s="4" t="s">
        <v>4</v>
      </c>
      <c r="C30" s="4"/>
    </row>
    <row r="31" spans="1:3">
      <c r="A31" s="3" t="s">
        <v>2307</v>
      </c>
      <c r="B31" s="4" t="s">
        <v>4</v>
      </c>
      <c r="C31" s="4"/>
    </row>
    <row r="32" spans="1:3">
      <c r="A32" s="2" t="s">
        <v>2308</v>
      </c>
      <c r="B32" s="4" t="s">
        <v>2325</v>
      </c>
      <c r="C32" s="4"/>
    </row>
    <row r="33" spans="1:3">
      <c r="A33" s="2" t="s">
        <v>2310</v>
      </c>
      <c r="B33" s="4">
        <v>600</v>
      </c>
      <c r="C33" s="4"/>
    </row>
    <row r="34" spans="1:3">
      <c r="A34" s="2" t="s">
        <v>2311</v>
      </c>
      <c r="B34" s="4">
        <v>370</v>
      </c>
      <c r="C34" s="4"/>
    </row>
    <row r="35" spans="1:3">
      <c r="A35" s="2" t="s">
        <v>2312</v>
      </c>
      <c r="B35" s="4" t="s">
        <v>2326</v>
      </c>
      <c r="C35" s="4"/>
    </row>
    <row r="36" spans="1:3" ht="17.25">
      <c r="A36" s="2" t="s">
        <v>2314</v>
      </c>
      <c r="B36" s="4">
        <v>170</v>
      </c>
      <c r="C36" s="198" t="s">
        <v>1573</v>
      </c>
    </row>
    <row r="37" spans="1:3" ht="17.25">
      <c r="A37" s="2" t="s">
        <v>2315</v>
      </c>
      <c r="B37" s="4" t="s">
        <v>2327</v>
      </c>
      <c r="C37" s="198" t="s">
        <v>1573</v>
      </c>
    </row>
    <row r="38" spans="1:3">
      <c r="A38" s="2" t="s">
        <v>2321</v>
      </c>
      <c r="B38" s="8">
        <v>100</v>
      </c>
      <c r="C38" s="4"/>
    </row>
    <row r="39" spans="1:3">
      <c r="A39" s="62"/>
      <c r="B39" s="62"/>
      <c r="C39" s="62"/>
    </row>
    <row r="40" spans="1:3" ht="120" customHeight="1">
      <c r="A40" s="2" t="s">
        <v>1573</v>
      </c>
      <c r="B40" s="14" t="s">
        <v>2328</v>
      </c>
      <c r="C40" s="14"/>
    </row>
  </sheetData>
  <mergeCells count="4">
    <mergeCell ref="B1:C1"/>
    <mergeCell ref="B2:C2"/>
    <mergeCell ref="A39:C39"/>
    <mergeCell ref="B40:C40"/>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2.5703125" customWidth="1"/>
  </cols>
  <sheetData>
    <row r="1" spans="1:3" ht="30" customHeight="1">
      <c r="A1" s="7" t="s">
        <v>2329</v>
      </c>
      <c r="B1" s="7" t="s">
        <v>1</v>
      </c>
      <c r="C1" s="7"/>
    </row>
    <row r="2" spans="1:3" ht="15" customHeight="1">
      <c r="A2" s="7"/>
      <c r="B2" s="7" t="s">
        <v>2</v>
      </c>
      <c r="C2" s="7"/>
    </row>
    <row r="3" spans="1:3">
      <c r="A3" s="2" t="s">
        <v>1150</v>
      </c>
      <c r="B3" s="4" t="s">
        <v>4</v>
      </c>
      <c r="C3" s="4"/>
    </row>
    <row r="4" spans="1:3">
      <c r="A4" s="3" t="s">
        <v>2298</v>
      </c>
      <c r="B4" s="4" t="s">
        <v>4</v>
      </c>
      <c r="C4" s="4"/>
    </row>
    <row r="5" spans="1:3" ht="30">
      <c r="A5" s="2" t="s">
        <v>2330</v>
      </c>
      <c r="B5" s="197">
        <v>2.8500000000000001E-2</v>
      </c>
      <c r="C5" s="4"/>
    </row>
    <row r="6" spans="1:3">
      <c r="A6" s="2">
        <v>2013</v>
      </c>
      <c r="B6" s="8">
        <v>223300</v>
      </c>
      <c r="C6" s="4"/>
    </row>
    <row r="7" spans="1:3">
      <c r="A7" s="2">
        <v>2014</v>
      </c>
      <c r="B7" s="5">
        <v>176500</v>
      </c>
      <c r="C7" s="4"/>
    </row>
    <row r="8" spans="1:3">
      <c r="A8" s="2">
        <v>2015</v>
      </c>
      <c r="B8" s="5">
        <v>175400</v>
      </c>
      <c r="C8" s="4"/>
    </row>
    <row r="9" spans="1:3">
      <c r="A9" s="2">
        <v>2016</v>
      </c>
      <c r="B9" s="5">
        <v>170000</v>
      </c>
      <c r="C9" s="4"/>
    </row>
    <row r="10" spans="1:3">
      <c r="A10" s="2">
        <v>2017</v>
      </c>
      <c r="B10" s="5">
        <v>170000</v>
      </c>
      <c r="C10" s="4"/>
    </row>
    <row r="11" spans="1:3">
      <c r="A11" s="2" t="s">
        <v>1152</v>
      </c>
      <c r="B11" s="4" t="s">
        <v>4</v>
      </c>
      <c r="C11" s="4"/>
    </row>
    <row r="12" spans="1:3">
      <c r="A12" s="3" t="s">
        <v>2298</v>
      </c>
      <c r="B12" s="4" t="s">
        <v>4</v>
      </c>
      <c r="C12" s="4"/>
    </row>
    <row r="13" spans="1:3" ht="30">
      <c r="A13" s="2" t="s">
        <v>2330</v>
      </c>
      <c r="B13" s="197">
        <v>4.2500000000000003E-2</v>
      </c>
      <c r="C13" s="4"/>
    </row>
    <row r="14" spans="1:3" ht="17.25">
      <c r="A14" s="2">
        <v>2013</v>
      </c>
      <c r="B14" s="5">
        <v>316200</v>
      </c>
      <c r="C14" s="198" t="s">
        <v>1573</v>
      </c>
    </row>
    <row r="15" spans="1:3">
      <c r="A15" s="2">
        <v>2014</v>
      </c>
      <c r="B15" s="5">
        <v>320700</v>
      </c>
      <c r="C15" s="4"/>
    </row>
    <row r="16" spans="1:3">
      <c r="A16" s="2">
        <v>2015</v>
      </c>
      <c r="B16" s="5">
        <v>165000</v>
      </c>
      <c r="C16" s="4"/>
    </row>
    <row r="17" spans="1:3">
      <c r="A17" s="2">
        <v>2016</v>
      </c>
      <c r="B17" s="5">
        <v>158800</v>
      </c>
      <c r="C17" s="4"/>
    </row>
    <row r="18" spans="1:3">
      <c r="A18" s="2">
        <v>2017</v>
      </c>
      <c r="B18" s="5">
        <v>157500</v>
      </c>
      <c r="C18" s="4"/>
    </row>
    <row r="19" spans="1:3" ht="30">
      <c r="A19" s="2" t="s">
        <v>2331</v>
      </c>
      <c r="B19" s="197">
        <v>2.1700000000000001E-2</v>
      </c>
      <c r="C19" s="4"/>
    </row>
    <row r="20" spans="1:3">
      <c r="A20" s="2" t="s">
        <v>1151</v>
      </c>
      <c r="B20" s="4" t="s">
        <v>4</v>
      </c>
      <c r="C20" s="4"/>
    </row>
    <row r="21" spans="1:3">
      <c r="A21" s="3" t="s">
        <v>2298</v>
      </c>
      <c r="B21" s="4" t="s">
        <v>4</v>
      </c>
      <c r="C21" s="4"/>
    </row>
    <row r="22" spans="1:3" ht="30">
      <c r="A22" s="2" t="s">
        <v>2330</v>
      </c>
      <c r="B22" s="197">
        <v>4.2500000000000003E-2</v>
      </c>
      <c r="C22" s="4"/>
    </row>
    <row r="23" spans="1:3">
      <c r="A23" s="2">
        <v>2013</v>
      </c>
      <c r="B23" s="5">
        <v>250000</v>
      </c>
      <c r="C23" s="4"/>
    </row>
    <row r="24" spans="1:3">
      <c r="A24" s="2">
        <v>2014</v>
      </c>
      <c r="B24" s="5">
        <v>238500</v>
      </c>
      <c r="C24" s="4"/>
    </row>
    <row r="25" spans="1:3">
      <c r="A25" s="2">
        <v>2015</v>
      </c>
      <c r="B25" s="5">
        <v>180000</v>
      </c>
      <c r="C25" s="4"/>
    </row>
    <row r="26" spans="1:3">
      <c r="A26" s="2">
        <v>2016</v>
      </c>
      <c r="B26" s="5">
        <v>172500</v>
      </c>
      <c r="C26" s="4"/>
    </row>
    <row r="27" spans="1:3">
      <c r="A27" s="2">
        <v>2017</v>
      </c>
      <c r="B27" s="5">
        <v>170000</v>
      </c>
      <c r="C27" s="4"/>
    </row>
    <row r="28" spans="1:3">
      <c r="A28" s="2" t="s">
        <v>1350</v>
      </c>
      <c r="B28" s="4" t="s">
        <v>4</v>
      </c>
      <c r="C28" s="4"/>
    </row>
    <row r="29" spans="1:3">
      <c r="A29" s="3" t="s">
        <v>2298</v>
      </c>
      <c r="B29" s="4" t="s">
        <v>4</v>
      </c>
      <c r="C29" s="4"/>
    </row>
    <row r="30" spans="1:3" ht="30">
      <c r="A30" s="2" t="s">
        <v>2330</v>
      </c>
      <c r="B30" s="197">
        <v>0.01</v>
      </c>
      <c r="C30" s="4"/>
    </row>
    <row r="31" spans="1:3" ht="17.25">
      <c r="A31" s="2">
        <v>2013</v>
      </c>
      <c r="B31" s="5">
        <v>85000</v>
      </c>
      <c r="C31" s="198" t="s">
        <v>1580</v>
      </c>
    </row>
    <row r="32" spans="1:3">
      <c r="A32" s="2">
        <v>2014</v>
      </c>
      <c r="B32" s="5">
        <v>222000</v>
      </c>
      <c r="C32" s="4"/>
    </row>
    <row r="33" spans="1:3">
      <c r="A33" s="2">
        <v>2015</v>
      </c>
      <c r="B33" s="5">
        <v>222000</v>
      </c>
      <c r="C33" s="4"/>
    </row>
    <row r="34" spans="1:3">
      <c r="A34" s="2">
        <v>2016</v>
      </c>
      <c r="B34" s="5">
        <v>222000</v>
      </c>
      <c r="C34" s="4"/>
    </row>
    <row r="35" spans="1:3">
      <c r="A35" s="2">
        <v>2017</v>
      </c>
      <c r="B35" s="5">
        <v>222000</v>
      </c>
      <c r="C35" s="4"/>
    </row>
    <row r="36" spans="1:3" ht="17.25">
      <c r="A36" s="2" t="s">
        <v>2332</v>
      </c>
      <c r="B36" s="8">
        <v>85000</v>
      </c>
      <c r="C36" s="198" t="s">
        <v>1580</v>
      </c>
    </row>
    <row r="37" spans="1:3">
      <c r="A37" s="62"/>
      <c r="B37" s="62"/>
      <c r="C37" s="62"/>
    </row>
    <row r="38" spans="1:3" ht="60" customHeight="1">
      <c r="A38" s="2" t="s">
        <v>1573</v>
      </c>
      <c r="B38" s="14" t="s">
        <v>2333</v>
      </c>
      <c r="C38" s="14"/>
    </row>
    <row r="39" spans="1:3" ht="45" customHeight="1">
      <c r="A39" s="2" t="s">
        <v>1580</v>
      </c>
      <c r="B39" s="14" t="s">
        <v>2334</v>
      </c>
      <c r="C39" s="14"/>
    </row>
  </sheetData>
  <mergeCells count="6">
    <mergeCell ref="A1:A2"/>
    <mergeCell ref="B1:C1"/>
    <mergeCell ref="B2:C2"/>
    <mergeCell ref="A37:C37"/>
    <mergeCell ref="B38:C38"/>
    <mergeCell ref="B39:C39"/>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2335</v>
      </c>
      <c r="B1" s="7" t="s">
        <v>2</v>
      </c>
      <c r="C1" s="7"/>
      <c r="D1" s="7" t="s">
        <v>30</v>
      </c>
      <c r="E1" s="7"/>
    </row>
    <row r="2" spans="1:5">
      <c r="A2" s="1" t="s">
        <v>69</v>
      </c>
      <c r="B2" s="7"/>
      <c r="C2" s="7"/>
      <c r="D2" s="7"/>
      <c r="E2" s="7"/>
    </row>
    <row r="3" spans="1:5">
      <c r="A3" s="3" t="s">
        <v>2307</v>
      </c>
      <c r="B3" s="4" t="s">
        <v>4</v>
      </c>
      <c r="C3" s="4"/>
      <c r="D3" s="4" t="s">
        <v>4</v>
      </c>
      <c r="E3" s="4"/>
    </row>
    <row r="4" spans="1:5" ht="30">
      <c r="A4" s="2" t="s">
        <v>1381</v>
      </c>
      <c r="B4" s="8">
        <v>17193</v>
      </c>
      <c r="C4" s="198" t="s">
        <v>1573</v>
      </c>
      <c r="D4" s="8">
        <v>12894</v>
      </c>
      <c r="E4" s="198" t="s">
        <v>1573</v>
      </c>
    </row>
    <row r="5" spans="1:5">
      <c r="A5" s="2" t="s">
        <v>2336</v>
      </c>
      <c r="B5" s="4" t="s">
        <v>4</v>
      </c>
      <c r="C5" s="4"/>
      <c r="D5" s="4" t="s">
        <v>4</v>
      </c>
      <c r="E5" s="4"/>
    </row>
    <row r="6" spans="1:5">
      <c r="A6" s="3" t="s">
        <v>2307</v>
      </c>
      <c r="B6" s="4" t="s">
        <v>4</v>
      </c>
      <c r="C6" s="4"/>
      <c r="D6" s="4" t="s">
        <v>4</v>
      </c>
      <c r="E6" s="4"/>
    </row>
    <row r="7" spans="1:5">
      <c r="A7" s="2" t="s">
        <v>1375</v>
      </c>
      <c r="B7" s="4">
        <v>488</v>
      </c>
      <c r="C7" s="4"/>
      <c r="D7" s="4">
        <v>534</v>
      </c>
      <c r="E7" s="4"/>
    </row>
    <row r="8" spans="1:5" ht="17.25">
      <c r="A8" s="2" t="s">
        <v>2337</v>
      </c>
      <c r="B8" s="4">
        <v>45</v>
      </c>
      <c r="C8" s="198" t="s">
        <v>1580</v>
      </c>
      <c r="D8" s="4">
        <v>79</v>
      </c>
      <c r="E8" s="198" t="s">
        <v>1580</v>
      </c>
    </row>
    <row r="9" spans="1:5">
      <c r="A9" s="2" t="s">
        <v>1377</v>
      </c>
      <c r="B9" s="4">
        <v>5</v>
      </c>
      <c r="C9" s="4"/>
      <c r="D9" s="4">
        <v>7</v>
      </c>
      <c r="E9" s="4"/>
    </row>
    <row r="10" spans="1:5">
      <c r="A10" s="2" t="s">
        <v>99</v>
      </c>
      <c r="B10" s="4">
        <v>538</v>
      </c>
      <c r="C10" s="4"/>
      <c r="D10" s="4">
        <v>620</v>
      </c>
      <c r="E10" s="4"/>
    </row>
    <row r="11" spans="1:5">
      <c r="A11" s="2" t="s">
        <v>2338</v>
      </c>
      <c r="B11" s="4">
        <v>36</v>
      </c>
      <c r="C11" s="4"/>
      <c r="D11" s="4">
        <v>38</v>
      </c>
      <c r="E11" s="4"/>
    </row>
    <row r="12" spans="1:5">
      <c r="A12" s="2" t="s">
        <v>2339</v>
      </c>
      <c r="B12" s="4">
        <v>351</v>
      </c>
      <c r="C12" s="4"/>
      <c r="D12" s="4">
        <v>360</v>
      </c>
      <c r="E12" s="4"/>
    </row>
    <row r="13" spans="1:5">
      <c r="A13" s="2" t="s">
        <v>1379</v>
      </c>
      <c r="B13" s="4">
        <v>2</v>
      </c>
      <c r="C13" s="4"/>
      <c r="D13" s="4">
        <v>3</v>
      </c>
      <c r="E13" s="4"/>
    </row>
    <row r="14" spans="1:5" ht="17.25">
      <c r="A14" s="2" t="s">
        <v>2340</v>
      </c>
      <c r="B14" s="4">
        <v>145</v>
      </c>
      <c r="C14" s="198" t="s">
        <v>1580</v>
      </c>
      <c r="D14" s="4">
        <v>145</v>
      </c>
      <c r="E14" s="198" t="s">
        <v>1580</v>
      </c>
    </row>
    <row r="15" spans="1:5">
      <c r="A15" s="2" t="s">
        <v>345</v>
      </c>
      <c r="B15" s="4">
        <v>534</v>
      </c>
      <c r="C15" s="4"/>
      <c r="D15" s="4">
        <v>546</v>
      </c>
      <c r="E15" s="4"/>
    </row>
    <row r="16" spans="1:5">
      <c r="A16" s="2" t="s">
        <v>113</v>
      </c>
      <c r="B16" s="4">
        <v>4</v>
      </c>
      <c r="C16" s="4"/>
      <c r="D16" s="4">
        <v>74</v>
      </c>
      <c r="E16" s="4"/>
    </row>
    <row r="17" spans="1:5" ht="30">
      <c r="A17" s="2" t="s">
        <v>1381</v>
      </c>
      <c r="B17" s="4">
        <v>577</v>
      </c>
      <c r="C17" s="4"/>
      <c r="D17" s="4">
        <v>594</v>
      </c>
      <c r="E17" s="4"/>
    </row>
    <row r="18" spans="1:5">
      <c r="A18" s="2" t="s">
        <v>2341</v>
      </c>
      <c r="B18" s="4" t="s">
        <v>4</v>
      </c>
      <c r="C18" s="4"/>
      <c r="D18" s="4" t="s">
        <v>4</v>
      </c>
      <c r="E18" s="4"/>
    </row>
    <row r="19" spans="1:5">
      <c r="A19" s="3" t="s">
        <v>2307</v>
      </c>
      <c r="B19" s="4" t="s">
        <v>4</v>
      </c>
      <c r="C19" s="4"/>
      <c r="D19" s="4" t="s">
        <v>4</v>
      </c>
      <c r="E19" s="4"/>
    </row>
    <row r="20" spans="1:5">
      <c r="A20" s="2" t="s">
        <v>1375</v>
      </c>
      <c r="B20" s="4">
        <v>515</v>
      </c>
      <c r="C20" s="4"/>
      <c r="D20" s="5">
        <v>1120</v>
      </c>
      <c r="E20" s="4"/>
    </row>
    <row r="21" spans="1:5" ht="17.25">
      <c r="A21" s="2" t="s">
        <v>2337</v>
      </c>
      <c r="B21" s="4">
        <v>30</v>
      </c>
      <c r="C21" s="198" t="s">
        <v>1580</v>
      </c>
      <c r="D21" s="4">
        <v>135</v>
      </c>
      <c r="E21" s="198" t="s">
        <v>1580</v>
      </c>
    </row>
    <row r="22" spans="1:5">
      <c r="A22" s="2" t="s">
        <v>1377</v>
      </c>
      <c r="B22" s="4">
        <v>13</v>
      </c>
      <c r="C22" s="4"/>
      <c r="D22" s="4">
        <v>20</v>
      </c>
      <c r="E22" s="4"/>
    </row>
    <row r="23" spans="1:5">
      <c r="A23" s="2" t="s">
        <v>99</v>
      </c>
      <c r="B23" s="4">
        <v>558</v>
      </c>
      <c r="C23" s="4"/>
      <c r="D23" s="5">
        <v>1275</v>
      </c>
      <c r="E23" s="4"/>
    </row>
    <row r="24" spans="1:5">
      <c r="A24" s="2" t="s">
        <v>2338</v>
      </c>
      <c r="B24" s="4">
        <v>80</v>
      </c>
      <c r="C24" s="4"/>
      <c r="D24" s="4">
        <v>822</v>
      </c>
      <c r="E24" s="4"/>
    </row>
    <row r="25" spans="1:5">
      <c r="A25" s="2" t="s">
        <v>2339</v>
      </c>
      <c r="B25" s="4">
        <v>303</v>
      </c>
      <c r="C25" s="4"/>
      <c r="D25" s="4">
        <v>0</v>
      </c>
      <c r="E25" s="4"/>
    </row>
    <row r="26" spans="1:5">
      <c r="A26" s="2" t="s">
        <v>1379</v>
      </c>
      <c r="B26" s="4">
        <v>6</v>
      </c>
      <c r="C26" s="4"/>
      <c r="D26" s="4">
        <v>12</v>
      </c>
      <c r="E26" s="4"/>
    </row>
    <row r="27" spans="1:5" ht="17.25">
      <c r="A27" s="2" t="s">
        <v>2340</v>
      </c>
      <c r="B27" s="4">
        <v>145</v>
      </c>
      <c r="C27" s="198" t="s">
        <v>1580</v>
      </c>
      <c r="D27" s="4">
        <v>290</v>
      </c>
      <c r="E27" s="198" t="s">
        <v>1580</v>
      </c>
    </row>
    <row r="28" spans="1:5">
      <c r="A28" s="2" t="s">
        <v>345</v>
      </c>
      <c r="B28" s="4">
        <v>534</v>
      </c>
      <c r="C28" s="4"/>
      <c r="D28" s="5">
        <v>1124</v>
      </c>
      <c r="E28" s="4"/>
    </row>
    <row r="29" spans="1:5">
      <c r="A29" s="2" t="s">
        <v>113</v>
      </c>
      <c r="B29" s="4">
        <v>24</v>
      </c>
      <c r="C29" s="4"/>
      <c r="D29" s="4">
        <v>151</v>
      </c>
      <c r="E29" s="4"/>
    </row>
    <row r="30" spans="1:5" ht="30">
      <c r="A30" s="2" t="s">
        <v>1381</v>
      </c>
      <c r="B30" s="4">
        <v>458</v>
      </c>
      <c r="C30" s="4"/>
      <c r="D30" s="5">
        <v>1035</v>
      </c>
      <c r="E30" s="4"/>
    </row>
    <row r="31" spans="1:5">
      <c r="A31" s="2" t="s">
        <v>2342</v>
      </c>
      <c r="B31" s="4" t="s">
        <v>4</v>
      </c>
      <c r="C31" s="4"/>
      <c r="D31" s="4" t="s">
        <v>4</v>
      </c>
      <c r="E31" s="4"/>
    </row>
    <row r="32" spans="1:5">
      <c r="A32" s="3" t="s">
        <v>2307</v>
      </c>
      <c r="B32" s="4" t="s">
        <v>4</v>
      </c>
      <c r="C32" s="4"/>
      <c r="D32" s="4" t="s">
        <v>4</v>
      </c>
      <c r="E32" s="4"/>
    </row>
    <row r="33" spans="1:5">
      <c r="A33" s="2" t="s">
        <v>1375</v>
      </c>
      <c r="B33" s="4" t="s">
        <v>4</v>
      </c>
      <c r="C33" s="4"/>
      <c r="D33" s="4">
        <v>477</v>
      </c>
      <c r="E33" s="4"/>
    </row>
    <row r="34" spans="1:5" ht="17.25">
      <c r="A34" s="2" t="s">
        <v>2337</v>
      </c>
      <c r="B34" s="4" t="s">
        <v>4</v>
      </c>
      <c r="C34" s="4"/>
      <c r="D34" s="4">
        <v>25</v>
      </c>
      <c r="E34" s="198" t="s">
        <v>1580</v>
      </c>
    </row>
    <row r="35" spans="1:5">
      <c r="A35" s="2" t="s">
        <v>1377</v>
      </c>
      <c r="B35" s="4" t="s">
        <v>4</v>
      </c>
      <c r="C35" s="4"/>
      <c r="D35" s="4">
        <v>10</v>
      </c>
      <c r="E35" s="4"/>
    </row>
    <row r="36" spans="1:5">
      <c r="A36" s="2" t="s">
        <v>99</v>
      </c>
      <c r="B36" s="4" t="s">
        <v>4</v>
      </c>
      <c r="C36" s="4"/>
      <c r="D36" s="4">
        <v>512</v>
      </c>
      <c r="E36" s="4"/>
    </row>
    <row r="37" spans="1:5">
      <c r="A37" s="2" t="s">
        <v>2338</v>
      </c>
      <c r="B37" s="4" t="s">
        <v>4</v>
      </c>
      <c r="C37" s="4"/>
      <c r="D37" s="4">
        <v>28</v>
      </c>
      <c r="E37" s="4"/>
    </row>
    <row r="38" spans="1:5">
      <c r="A38" s="2" t="s">
        <v>2339</v>
      </c>
      <c r="B38" s="4" t="s">
        <v>4</v>
      </c>
      <c r="C38" s="4"/>
      <c r="D38" s="4">
        <v>333</v>
      </c>
      <c r="E38" s="4"/>
    </row>
    <row r="39" spans="1:5">
      <c r="A39" s="2" t="s">
        <v>1379</v>
      </c>
      <c r="B39" s="4" t="s">
        <v>4</v>
      </c>
      <c r="C39" s="4"/>
      <c r="D39" s="4">
        <v>2</v>
      </c>
      <c r="E39" s="4"/>
    </row>
    <row r="40" spans="1:5" ht="17.25">
      <c r="A40" s="2" t="s">
        <v>2340</v>
      </c>
      <c r="B40" s="4" t="s">
        <v>4</v>
      </c>
      <c r="C40" s="4"/>
      <c r="D40" s="4">
        <v>145</v>
      </c>
      <c r="E40" s="198" t="s">
        <v>1580</v>
      </c>
    </row>
    <row r="41" spans="1:5">
      <c r="A41" s="2" t="s">
        <v>345</v>
      </c>
      <c r="B41" s="4" t="s">
        <v>4</v>
      </c>
      <c r="C41" s="4"/>
      <c r="D41" s="4">
        <v>508</v>
      </c>
      <c r="E41" s="4"/>
    </row>
    <row r="42" spans="1:5">
      <c r="A42" s="2" t="s">
        <v>113</v>
      </c>
      <c r="B42" s="4" t="s">
        <v>4</v>
      </c>
      <c r="C42" s="4"/>
      <c r="D42" s="4">
        <v>4</v>
      </c>
      <c r="E42" s="4"/>
    </row>
    <row r="43" spans="1:5" ht="30">
      <c r="A43" s="2" t="s">
        <v>1381</v>
      </c>
      <c r="B43" s="4" t="s">
        <v>4</v>
      </c>
      <c r="C43" s="4"/>
      <c r="D43" s="4">
        <v>617</v>
      </c>
      <c r="E43" s="4"/>
    </row>
    <row r="44" spans="1:5">
      <c r="A44" s="2" t="s">
        <v>2343</v>
      </c>
      <c r="B44" s="4" t="s">
        <v>4</v>
      </c>
      <c r="C44" s="4"/>
      <c r="D44" s="4" t="s">
        <v>4</v>
      </c>
      <c r="E44" s="4"/>
    </row>
    <row r="45" spans="1:5">
      <c r="A45" s="3" t="s">
        <v>2307</v>
      </c>
      <c r="B45" s="4" t="s">
        <v>4</v>
      </c>
      <c r="C45" s="4"/>
      <c r="D45" s="4" t="s">
        <v>4</v>
      </c>
      <c r="E45" s="4"/>
    </row>
    <row r="46" spans="1:5">
      <c r="A46" s="2" t="s">
        <v>1375</v>
      </c>
      <c r="B46" s="4" t="s">
        <v>4</v>
      </c>
      <c r="C46" s="4"/>
      <c r="D46" s="4">
        <v>195</v>
      </c>
      <c r="E46" s="4"/>
    </row>
    <row r="47" spans="1:5" ht="17.25">
      <c r="A47" s="2" t="s">
        <v>2337</v>
      </c>
      <c r="B47" s="4" t="s">
        <v>4</v>
      </c>
      <c r="C47" s="4"/>
      <c r="D47" s="4">
        <v>0</v>
      </c>
      <c r="E47" s="198" t="s">
        <v>1580</v>
      </c>
    </row>
    <row r="48" spans="1:5">
      <c r="A48" s="2" t="s">
        <v>1377</v>
      </c>
      <c r="B48" s="4" t="s">
        <v>4</v>
      </c>
      <c r="C48" s="4"/>
      <c r="D48" s="4">
        <v>0</v>
      </c>
      <c r="E48" s="4"/>
    </row>
    <row r="49" spans="1:5">
      <c r="A49" s="2" t="s">
        <v>99</v>
      </c>
      <c r="B49" s="4" t="s">
        <v>4</v>
      </c>
      <c r="C49" s="4"/>
      <c r="D49" s="4">
        <v>195</v>
      </c>
      <c r="E49" s="4"/>
    </row>
    <row r="50" spans="1:5">
      <c r="A50" s="2" t="s">
        <v>2338</v>
      </c>
      <c r="B50" s="4" t="s">
        <v>4</v>
      </c>
      <c r="C50" s="4"/>
      <c r="D50" s="4">
        <v>0</v>
      </c>
      <c r="E50" s="4"/>
    </row>
    <row r="51" spans="1:5">
      <c r="A51" s="2" t="s">
        <v>2339</v>
      </c>
      <c r="B51" s="4" t="s">
        <v>4</v>
      </c>
      <c r="C51" s="4"/>
      <c r="D51" s="4">
        <v>0</v>
      </c>
      <c r="E51" s="4"/>
    </row>
    <row r="52" spans="1:5">
      <c r="A52" s="2" t="s">
        <v>1379</v>
      </c>
      <c r="B52" s="4" t="s">
        <v>4</v>
      </c>
      <c r="C52" s="4"/>
      <c r="D52" s="4">
        <v>2</v>
      </c>
      <c r="E52" s="4"/>
    </row>
    <row r="53" spans="1:5" ht="17.25">
      <c r="A53" s="2" t="s">
        <v>2340</v>
      </c>
      <c r="B53" s="4" t="s">
        <v>4</v>
      </c>
      <c r="C53" s="4"/>
      <c r="D53" s="4">
        <v>195</v>
      </c>
      <c r="E53" s="198" t="s">
        <v>1580</v>
      </c>
    </row>
    <row r="54" spans="1:5">
      <c r="A54" s="2" t="s">
        <v>345</v>
      </c>
      <c r="B54" s="4" t="s">
        <v>4</v>
      </c>
      <c r="C54" s="4"/>
      <c r="D54" s="4">
        <v>197</v>
      </c>
      <c r="E54" s="4"/>
    </row>
    <row r="55" spans="1:5">
      <c r="A55" s="2" t="s">
        <v>113</v>
      </c>
      <c r="B55" s="4" t="s">
        <v>4</v>
      </c>
      <c r="C55" s="4"/>
      <c r="D55" s="4">
        <v>-2</v>
      </c>
      <c r="E55" s="4"/>
    </row>
    <row r="56" spans="1:5" ht="30">
      <c r="A56" s="2" t="s">
        <v>1381</v>
      </c>
      <c r="B56" s="4" t="s">
        <v>4</v>
      </c>
      <c r="C56" s="4"/>
      <c r="D56" s="8">
        <v>162</v>
      </c>
      <c r="E56" s="4"/>
    </row>
    <row r="57" spans="1:5">
      <c r="A57" s="62"/>
      <c r="B57" s="62"/>
      <c r="C57" s="62"/>
      <c r="D57" s="62"/>
      <c r="E57" s="62"/>
    </row>
    <row r="58" spans="1:5" ht="45" customHeight="1">
      <c r="A58" s="2" t="s">
        <v>1573</v>
      </c>
      <c r="B58" s="14" t="s">
        <v>1582</v>
      </c>
      <c r="C58" s="14"/>
      <c r="D58" s="14"/>
      <c r="E58" s="14"/>
    </row>
    <row r="59" spans="1:5" ht="15" customHeight="1">
      <c r="A59" s="2" t="s">
        <v>1580</v>
      </c>
      <c r="B59" s="14" t="s">
        <v>2344</v>
      </c>
      <c r="C59" s="14"/>
      <c r="D59" s="14"/>
      <c r="E59" s="14"/>
    </row>
  </sheetData>
  <mergeCells count="5">
    <mergeCell ref="B1:C2"/>
    <mergeCell ref="D1:E2"/>
    <mergeCell ref="A57:E57"/>
    <mergeCell ref="B58:E58"/>
    <mergeCell ref="B59:E59"/>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28515625" bestFit="1" customWidth="1"/>
    <col min="3" max="4" width="12" bestFit="1" customWidth="1"/>
    <col min="5" max="5" width="12.28515625" bestFit="1" customWidth="1"/>
    <col min="6" max="6" width="12" bestFit="1" customWidth="1"/>
  </cols>
  <sheetData>
    <row r="1" spans="1:6" ht="15" customHeight="1">
      <c r="A1" s="1" t="s">
        <v>2345</v>
      </c>
      <c r="B1" s="7" t="s">
        <v>1594</v>
      </c>
      <c r="C1" s="7"/>
      <c r="D1" s="7"/>
      <c r="E1" s="7" t="s">
        <v>1719</v>
      </c>
      <c r="F1" s="7"/>
    </row>
    <row r="2" spans="1:6" ht="30">
      <c r="A2" s="1" t="s">
        <v>188</v>
      </c>
      <c r="B2" s="1" t="s">
        <v>1882</v>
      </c>
      <c r="C2" s="1" t="s">
        <v>1979</v>
      </c>
      <c r="D2" s="1" t="s">
        <v>1980</v>
      </c>
      <c r="E2" s="1" t="s">
        <v>2</v>
      </c>
      <c r="F2" s="1" t="s">
        <v>1856</v>
      </c>
    </row>
    <row r="3" spans="1:6">
      <c r="A3" s="3" t="s">
        <v>1654</v>
      </c>
      <c r="B3" s="4" t="s">
        <v>4</v>
      </c>
      <c r="C3" s="4" t="s">
        <v>4</v>
      </c>
      <c r="D3" s="4" t="s">
        <v>4</v>
      </c>
      <c r="E3" s="4" t="s">
        <v>4</v>
      </c>
      <c r="F3" s="4" t="s">
        <v>4</v>
      </c>
    </row>
    <row r="4" spans="1:6" ht="30">
      <c r="A4" s="2" t="s">
        <v>1986</v>
      </c>
      <c r="B4" s="4">
        <v>29.5</v>
      </c>
      <c r="C4" s="4">
        <v>32.29</v>
      </c>
      <c r="D4" s="4">
        <v>22</v>
      </c>
      <c r="E4" s="4" t="s">
        <v>4</v>
      </c>
      <c r="F4" s="4" t="s">
        <v>4</v>
      </c>
    </row>
    <row r="5" spans="1:6">
      <c r="A5" s="2" t="s">
        <v>1987</v>
      </c>
      <c r="B5" s="4">
        <v>380</v>
      </c>
      <c r="C5" s="4">
        <v>0</v>
      </c>
      <c r="D5" s="4">
        <v>221.4</v>
      </c>
      <c r="E5" s="4" t="s">
        <v>4</v>
      </c>
      <c r="F5" s="4" t="s">
        <v>4</v>
      </c>
    </row>
    <row r="6" spans="1:6">
      <c r="A6" s="2" t="s">
        <v>2346</v>
      </c>
      <c r="B6" s="4">
        <v>365</v>
      </c>
      <c r="C6" s="4">
        <v>0</v>
      </c>
      <c r="D6" s="4">
        <v>203</v>
      </c>
      <c r="E6" s="4" t="s">
        <v>4</v>
      </c>
      <c r="F6" s="4" t="s">
        <v>4</v>
      </c>
    </row>
    <row r="7" spans="1:6" ht="30">
      <c r="A7" s="2" t="s">
        <v>2347</v>
      </c>
      <c r="B7" s="197">
        <v>0.62350000000000005</v>
      </c>
      <c r="C7" s="197">
        <v>0.77470000000000006</v>
      </c>
      <c r="D7" s="197">
        <v>0.75670000000000004</v>
      </c>
      <c r="E7" s="197">
        <v>0.62350000000000005</v>
      </c>
      <c r="F7" s="197">
        <v>0.77470000000000006</v>
      </c>
    </row>
    <row r="8" spans="1:6">
      <c r="A8" s="2" t="s">
        <v>1983</v>
      </c>
      <c r="B8" s="4" t="s">
        <v>4</v>
      </c>
      <c r="C8" s="4" t="s">
        <v>4</v>
      </c>
      <c r="D8" s="4" t="s">
        <v>4</v>
      </c>
      <c r="E8" s="4" t="s">
        <v>4</v>
      </c>
      <c r="F8" s="4" t="s">
        <v>4</v>
      </c>
    </row>
    <row r="9" spans="1:6">
      <c r="A9" s="3" t="s">
        <v>1654</v>
      </c>
      <c r="B9" s="4" t="s">
        <v>4</v>
      </c>
      <c r="C9" s="4" t="s">
        <v>4</v>
      </c>
      <c r="D9" s="4" t="s">
        <v>4</v>
      </c>
      <c r="E9" s="4" t="s">
        <v>4</v>
      </c>
      <c r="F9" s="4" t="s">
        <v>4</v>
      </c>
    </row>
    <row r="10" spans="1:6">
      <c r="A10" s="2" t="s">
        <v>2348</v>
      </c>
      <c r="B10" s="5">
        <v>12880000</v>
      </c>
      <c r="C10" s="4">
        <v>0</v>
      </c>
      <c r="D10" s="5">
        <v>10062500</v>
      </c>
      <c r="E10" s="5">
        <v>12880000</v>
      </c>
      <c r="F10" s="4" t="s">
        <v>4</v>
      </c>
    </row>
    <row r="11" spans="1:6">
      <c r="A11" s="2" t="s">
        <v>1982</v>
      </c>
      <c r="B11" s="4" t="s">
        <v>4</v>
      </c>
      <c r="C11" s="4" t="s">
        <v>4</v>
      </c>
      <c r="D11" s="4" t="s">
        <v>4</v>
      </c>
      <c r="E11" s="4" t="s">
        <v>4</v>
      </c>
      <c r="F11" s="4" t="s">
        <v>4</v>
      </c>
    </row>
    <row r="12" spans="1:6">
      <c r="A12" s="3" t="s">
        <v>1654</v>
      </c>
      <c r="B12" s="4" t="s">
        <v>4</v>
      </c>
      <c r="C12" s="4" t="s">
        <v>4</v>
      </c>
      <c r="D12" s="4" t="s">
        <v>4</v>
      </c>
      <c r="E12" s="4" t="s">
        <v>4</v>
      </c>
      <c r="F12" s="4" t="s">
        <v>4</v>
      </c>
    </row>
    <row r="13" spans="1:6">
      <c r="A13" s="2" t="s">
        <v>2348</v>
      </c>
      <c r="B13" s="5">
        <v>3394916</v>
      </c>
      <c r="C13" s="5">
        <v>3310622</v>
      </c>
      <c r="D13" s="5">
        <v>14752525</v>
      </c>
      <c r="E13" s="5">
        <v>3394916</v>
      </c>
      <c r="F13" s="5">
        <v>3310622</v>
      </c>
    </row>
  </sheetData>
  <mergeCells count="2">
    <mergeCell ref="B1:D1"/>
    <mergeCell ref="E1:F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28" customWidth="1"/>
    <col min="4" max="4" width="10.140625" customWidth="1"/>
  </cols>
  <sheetData>
    <row r="1" spans="1:4" ht="15" customHeight="1">
      <c r="A1" s="1" t="s">
        <v>2349</v>
      </c>
      <c r="B1" s="1" t="s">
        <v>1</v>
      </c>
      <c r="C1" s="7" t="s">
        <v>2350</v>
      </c>
      <c r="D1" s="7"/>
    </row>
    <row r="2" spans="1:4" ht="15" customHeight="1">
      <c r="A2" s="1" t="s">
        <v>69</v>
      </c>
      <c r="B2" s="1" t="s">
        <v>31</v>
      </c>
      <c r="C2" s="7" t="s">
        <v>2</v>
      </c>
      <c r="D2" s="7"/>
    </row>
    <row r="3" spans="1:4" ht="30">
      <c r="A3" s="3" t="s">
        <v>2351</v>
      </c>
      <c r="B3" s="4" t="s">
        <v>4</v>
      </c>
      <c r="C3" s="4" t="s">
        <v>4</v>
      </c>
      <c r="D3" s="4"/>
    </row>
    <row r="4" spans="1:4" ht="17.25">
      <c r="A4" s="2" t="s">
        <v>2352</v>
      </c>
      <c r="B4" s="4" t="s">
        <v>4</v>
      </c>
      <c r="C4" s="8">
        <v>1793</v>
      </c>
      <c r="D4" s="198" t="s">
        <v>1573</v>
      </c>
    </row>
    <row r="5" spans="1:4">
      <c r="A5" s="2" t="s">
        <v>1006</v>
      </c>
      <c r="B5" s="4" t="s">
        <v>4</v>
      </c>
      <c r="C5" s="4">
        <v>486</v>
      </c>
      <c r="D5" s="4"/>
    </row>
    <row r="6" spans="1:4" ht="30">
      <c r="A6" s="2" t="s">
        <v>1009</v>
      </c>
      <c r="B6" s="4" t="s">
        <v>4</v>
      </c>
      <c r="C6" s="5">
        <v>1307</v>
      </c>
      <c r="D6" s="4"/>
    </row>
    <row r="7" spans="1:4" ht="45">
      <c r="A7" s="2" t="s">
        <v>1010</v>
      </c>
      <c r="B7" s="4">
        <v>72</v>
      </c>
      <c r="C7" s="4">
        <v>209</v>
      </c>
      <c r="D7" s="4"/>
    </row>
    <row r="8" spans="1:4">
      <c r="A8" s="2" t="s">
        <v>1001</v>
      </c>
      <c r="B8" s="4" t="s">
        <v>4</v>
      </c>
      <c r="C8" s="4" t="s">
        <v>4</v>
      </c>
      <c r="D8" s="4"/>
    </row>
    <row r="9" spans="1:4" ht="30">
      <c r="A9" s="3" t="s">
        <v>2351</v>
      </c>
      <c r="B9" s="4" t="s">
        <v>4</v>
      </c>
      <c r="C9" s="4" t="s">
        <v>4</v>
      </c>
      <c r="D9" s="4"/>
    </row>
    <row r="10" spans="1:4" ht="17.25">
      <c r="A10" s="2" t="s">
        <v>2352</v>
      </c>
      <c r="B10" s="4" t="s">
        <v>4</v>
      </c>
      <c r="C10" s="4">
        <v>74</v>
      </c>
      <c r="D10" s="198" t="s">
        <v>1573</v>
      </c>
    </row>
    <row r="11" spans="1:4">
      <c r="A11" s="2" t="s">
        <v>1006</v>
      </c>
      <c r="B11" s="4" t="s">
        <v>4</v>
      </c>
      <c r="C11" s="4">
        <v>-5</v>
      </c>
      <c r="D11" s="4"/>
    </row>
    <row r="12" spans="1:4" ht="30">
      <c r="A12" s="2" t="s">
        <v>1009</v>
      </c>
      <c r="B12" s="4" t="s">
        <v>4</v>
      </c>
      <c r="C12" s="4">
        <v>79</v>
      </c>
      <c r="D12" s="4"/>
    </row>
    <row r="13" spans="1:4" ht="45">
      <c r="A13" s="2" t="s">
        <v>1010</v>
      </c>
      <c r="B13" s="4" t="s">
        <v>4</v>
      </c>
      <c r="C13" s="4">
        <v>19</v>
      </c>
      <c r="D13" s="4"/>
    </row>
    <row r="14" spans="1:4">
      <c r="A14" s="2" t="s">
        <v>1002</v>
      </c>
      <c r="B14" s="4" t="s">
        <v>4</v>
      </c>
      <c r="C14" s="4" t="s">
        <v>4</v>
      </c>
      <c r="D14" s="4"/>
    </row>
    <row r="15" spans="1:4" ht="30">
      <c r="A15" s="3" t="s">
        <v>2351</v>
      </c>
      <c r="B15" s="4" t="s">
        <v>4</v>
      </c>
      <c r="C15" s="4" t="s">
        <v>4</v>
      </c>
      <c r="D15" s="4"/>
    </row>
    <row r="16" spans="1:4" ht="17.25">
      <c r="A16" s="2" t="s">
        <v>2352</v>
      </c>
      <c r="B16" s="4" t="s">
        <v>4</v>
      </c>
      <c r="C16" s="4">
        <v>68</v>
      </c>
      <c r="D16" s="198" t="s">
        <v>1573</v>
      </c>
    </row>
    <row r="17" spans="1:4">
      <c r="A17" s="2" t="s">
        <v>1006</v>
      </c>
      <c r="B17" s="4" t="s">
        <v>4</v>
      </c>
      <c r="C17" s="4">
        <v>0</v>
      </c>
      <c r="D17" s="4"/>
    </row>
    <row r="18" spans="1:4" ht="30">
      <c r="A18" s="2" t="s">
        <v>1009</v>
      </c>
      <c r="B18" s="4" t="s">
        <v>4</v>
      </c>
      <c r="C18" s="4">
        <v>68</v>
      </c>
      <c r="D18" s="4"/>
    </row>
    <row r="19" spans="1:4" ht="45">
      <c r="A19" s="2" t="s">
        <v>1010</v>
      </c>
      <c r="B19" s="4" t="s">
        <v>4</v>
      </c>
      <c r="C19" s="4">
        <v>16</v>
      </c>
      <c r="D19" s="4"/>
    </row>
    <row r="20" spans="1:4">
      <c r="A20" s="2" t="s">
        <v>1003</v>
      </c>
      <c r="B20" s="4" t="s">
        <v>4</v>
      </c>
      <c r="C20" s="4" t="s">
        <v>4</v>
      </c>
      <c r="D20" s="4"/>
    </row>
    <row r="21" spans="1:4" ht="30">
      <c r="A21" s="3" t="s">
        <v>2351</v>
      </c>
      <c r="B21" s="4" t="s">
        <v>4</v>
      </c>
      <c r="C21" s="4" t="s">
        <v>4</v>
      </c>
      <c r="D21" s="4"/>
    </row>
    <row r="22" spans="1:4" ht="17.25">
      <c r="A22" s="2" t="s">
        <v>2352</v>
      </c>
      <c r="B22" s="4" t="s">
        <v>4</v>
      </c>
      <c r="C22" s="4">
        <v>922</v>
      </c>
      <c r="D22" s="198" t="s">
        <v>1573</v>
      </c>
    </row>
    <row r="23" spans="1:4">
      <c r="A23" s="2" t="s">
        <v>1006</v>
      </c>
      <c r="B23" s="4" t="s">
        <v>4</v>
      </c>
      <c r="C23" s="4">
        <v>375</v>
      </c>
      <c r="D23" s="4"/>
    </row>
    <row r="24" spans="1:4" ht="30">
      <c r="A24" s="2" t="s">
        <v>1009</v>
      </c>
      <c r="B24" s="4" t="s">
        <v>4</v>
      </c>
      <c r="C24" s="4">
        <v>547</v>
      </c>
      <c r="D24" s="4"/>
    </row>
    <row r="25" spans="1:4" ht="45">
      <c r="A25" s="2" t="s">
        <v>1010</v>
      </c>
      <c r="B25" s="4" t="s">
        <v>4</v>
      </c>
      <c r="C25" s="4">
        <v>105</v>
      </c>
      <c r="D25" s="4"/>
    </row>
    <row r="26" spans="1:4">
      <c r="A26" s="2" t="s">
        <v>1004</v>
      </c>
      <c r="B26" s="4" t="s">
        <v>4</v>
      </c>
      <c r="C26" s="4" t="s">
        <v>4</v>
      </c>
      <c r="D26" s="4"/>
    </row>
    <row r="27" spans="1:4" ht="30">
      <c r="A27" s="3" t="s">
        <v>2351</v>
      </c>
      <c r="B27" s="4" t="s">
        <v>4</v>
      </c>
      <c r="C27" s="4" t="s">
        <v>4</v>
      </c>
      <c r="D27" s="4"/>
    </row>
    <row r="28" spans="1:4" ht="17.25">
      <c r="A28" s="2" t="s">
        <v>2352</v>
      </c>
      <c r="B28" s="4" t="s">
        <v>4</v>
      </c>
      <c r="C28" s="4">
        <v>729</v>
      </c>
      <c r="D28" s="198" t="s">
        <v>1573</v>
      </c>
    </row>
    <row r="29" spans="1:4">
      <c r="A29" s="2" t="s">
        <v>1006</v>
      </c>
      <c r="B29" s="4" t="s">
        <v>4</v>
      </c>
      <c r="C29" s="4">
        <v>116</v>
      </c>
      <c r="D29" s="4"/>
    </row>
    <row r="30" spans="1:4" ht="30">
      <c r="A30" s="2" t="s">
        <v>1009</v>
      </c>
      <c r="B30" s="4" t="s">
        <v>4</v>
      </c>
      <c r="C30" s="4">
        <v>613</v>
      </c>
      <c r="D30" s="4"/>
    </row>
    <row r="31" spans="1:4" ht="45">
      <c r="A31" s="2" t="s">
        <v>1010</v>
      </c>
      <c r="B31" s="4" t="s">
        <v>4</v>
      </c>
      <c r="C31" s="8">
        <v>69</v>
      </c>
      <c r="D31" s="4"/>
    </row>
    <row r="32" spans="1:4">
      <c r="A32" s="62"/>
      <c r="B32" s="62"/>
      <c r="C32" s="62"/>
      <c r="D32" s="62"/>
    </row>
    <row r="33" spans="1:4" ht="30" customHeight="1">
      <c r="A33" s="2" t="s">
        <v>1573</v>
      </c>
      <c r="B33" s="14" t="s">
        <v>2353</v>
      </c>
      <c r="C33" s="14"/>
      <c r="D33" s="14"/>
    </row>
  </sheetData>
  <mergeCells count="4">
    <mergeCell ref="C1:D1"/>
    <mergeCell ref="C2:D2"/>
    <mergeCell ref="A32:D32"/>
    <mergeCell ref="B33:D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5.5703125" bestFit="1" customWidth="1"/>
    <col min="2" max="2" width="19.5703125" bestFit="1" customWidth="1"/>
    <col min="3" max="3" width="5" bestFit="1" customWidth="1"/>
    <col min="4" max="4" width="1.5703125" bestFit="1" customWidth="1"/>
    <col min="6" max="6" width="5" bestFit="1" customWidth="1"/>
    <col min="7" max="7" width="1.5703125" bestFit="1" customWidth="1"/>
    <col min="9" max="9" width="5" bestFit="1" customWidth="1"/>
    <col min="10" max="10" width="1.5703125" bestFit="1" customWidth="1"/>
  </cols>
  <sheetData>
    <row r="1" spans="1:10" ht="15" customHeight="1">
      <c r="A1" s="7" t="s">
        <v>3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8</v>
      </c>
      <c r="B3" s="62" t="s">
        <v>4</v>
      </c>
      <c r="C3" s="62"/>
      <c r="D3" s="62"/>
      <c r="E3" s="62"/>
      <c r="F3" s="62"/>
      <c r="G3" s="62"/>
      <c r="H3" s="62"/>
      <c r="I3" s="62"/>
      <c r="J3" s="62"/>
    </row>
    <row r="4" spans="1:10" ht="15" customHeight="1">
      <c r="A4" s="14" t="s">
        <v>389</v>
      </c>
      <c r="B4" s="62" t="s">
        <v>4</v>
      </c>
      <c r="C4" s="62"/>
      <c r="D4" s="62"/>
      <c r="E4" s="62"/>
      <c r="F4" s="62"/>
      <c r="G4" s="62"/>
      <c r="H4" s="62"/>
      <c r="I4" s="62"/>
      <c r="J4" s="62"/>
    </row>
    <row r="5" spans="1:10">
      <c r="A5" s="14"/>
      <c r="B5" s="55" t="s">
        <v>390</v>
      </c>
      <c r="C5" s="55"/>
      <c r="D5" s="55"/>
      <c r="E5" s="55"/>
      <c r="F5" s="55"/>
      <c r="G5" s="55"/>
      <c r="H5" s="55"/>
      <c r="I5" s="55"/>
      <c r="J5" s="55"/>
    </row>
    <row r="6" spans="1:10">
      <c r="A6" s="14"/>
      <c r="B6" s="63"/>
      <c r="C6" s="63"/>
      <c r="D6" s="63"/>
      <c r="E6" s="63"/>
      <c r="F6" s="63"/>
      <c r="G6" s="63"/>
      <c r="H6" s="63"/>
      <c r="I6" s="63"/>
      <c r="J6" s="63"/>
    </row>
    <row r="7" spans="1:10">
      <c r="A7" s="14"/>
      <c r="B7" s="27"/>
      <c r="C7" s="27"/>
      <c r="D7" s="27"/>
      <c r="E7" s="27"/>
      <c r="F7" s="27"/>
      <c r="G7" s="27"/>
      <c r="H7" s="27"/>
      <c r="I7" s="27"/>
      <c r="J7" s="27"/>
    </row>
    <row r="8" spans="1:10">
      <c r="A8" s="14"/>
      <c r="B8" s="18"/>
      <c r="C8" s="18"/>
      <c r="D8" s="18"/>
      <c r="E8" s="18"/>
      <c r="F8" s="18"/>
      <c r="G8" s="18"/>
      <c r="H8" s="18"/>
      <c r="I8" s="18"/>
      <c r="J8" s="18"/>
    </row>
    <row r="9" spans="1:10">
      <c r="A9" s="14"/>
      <c r="B9" s="16"/>
      <c r="C9" s="72" t="s">
        <v>362</v>
      </c>
      <c r="D9" s="72"/>
      <c r="E9" s="72"/>
      <c r="F9" s="72"/>
      <c r="G9" s="72"/>
      <c r="H9" s="72"/>
      <c r="I9" s="72"/>
      <c r="J9" s="72"/>
    </row>
    <row r="10" spans="1:10">
      <c r="A10" s="14"/>
      <c r="B10" s="16"/>
      <c r="C10" s="73">
        <v>2013</v>
      </c>
      <c r="D10" s="30"/>
      <c r="E10" s="30"/>
      <c r="F10" s="73">
        <v>2012</v>
      </c>
      <c r="G10" s="30"/>
      <c r="H10" s="30"/>
      <c r="I10" s="73">
        <v>2011</v>
      </c>
      <c r="J10" s="30"/>
    </row>
    <row r="11" spans="1:10">
      <c r="A11" s="14"/>
      <c r="B11" s="16" t="s">
        <v>328</v>
      </c>
      <c r="C11" s="73"/>
      <c r="D11" s="30"/>
      <c r="E11" s="30"/>
      <c r="F11" s="73"/>
      <c r="G11" s="30"/>
      <c r="H11" s="30"/>
      <c r="I11" s="73"/>
      <c r="J11" s="30"/>
    </row>
    <row r="12" spans="1:10">
      <c r="A12" s="14"/>
      <c r="B12" s="31" t="s">
        <v>391</v>
      </c>
      <c r="C12" s="37">
        <v>540</v>
      </c>
      <c r="D12" s="33"/>
      <c r="E12" s="33"/>
      <c r="F12" s="37">
        <v>416</v>
      </c>
      <c r="G12" s="33"/>
      <c r="H12" s="33"/>
      <c r="I12" s="37">
        <v>368</v>
      </c>
      <c r="J12" s="33"/>
    </row>
    <row r="13" spans="1:10">
      <c r="A13" s="14"/>
      <c r="B13" s="31"/>
      <c r="C13" s="37"/>
      <c r="D13" s="33"/>
      <c r="E13" s="33"/>
      <c r="F13" s="37"/>
      <c r="G13" s="33"/>
      <c r="H13" s="33"/>
      <c r="I13" s="37"/>
      <c r="J13" s="33"/>
    </row>
    <row r="14" spans="1:10" ht="15.75" thickBot="1">
      <c r="A14" s="14"/>
      <c r="B14" s="16" t="s">
        <v>269</v>
      </c>
      <c r="C14" s="24" t="s">
        <v>392</v>
      </c>
      <c r="D14" s="16" t="s">
        <v>340</v>
      </c>
      <c r="E14" s="21"/>
      <c r="F14" s="24" t="s">
        <v>393</v>
      </c>
      <c r="G14" s="16" t="s">
        <v>340</v>
      </c>
      <c r="H14" s="21"/>
      <c r="I14" s="24" t="s">
        <v>394</v>
      </c>
      <c r="J14" s="16" t="s">
        <v>340</v>
      </c>
    </row>
    <row r="15" spans="1:10">
      <c r="A15" s="14"/>
      <c r="B15" s="40" t="s">
        <v>395</v>
      </c>
      <c r="C15" s="46">
        <v>445</v>
      </c>
      <c r="D15" s="43"/>
      <c r="E15" s="33"/>
      <c r="F15" s="46">
        <v>340</v>
      </c>
      <c r="G15" s="43"/>
      <c r="H15" s="33"/>
      <c r="I15" s="46">
        <v>295</v>
      </c>
      <c r="J15" s="43"/>
    </row>
    <row r="16" spans="1:10">
      <c r="A16" s="14"/>
      <c r="B16" s="40"/>
      <c r="C16" s="47"/>
      <c r="D16" s="44"/>
      <c r="E16" s="33"/>
      <c r="F16" s="47"/>
      <c r="G16" s="44"/>
      <c r="H16" s="33"/>
      <c r="I16" s="47"/>
      <c r="J16" s="44"/>
    </row>
  </sheetData>
  <mergeCells count="36">
    <mergeCell ref="I15:I16"/>
    <mergeCell ref="J15:J16"/>
    <mergeCell ref="A1:A2"/>
    <mergeCell ref="B1:J1"/>
    <mergeCell ref="B2:J2"/>
    <mergeCell ref="B3:J3"/>
    <mergeCell ref="A4:A16"/>
    <mergeCell ref="B4:J4"/>
    <mergeCell ref="B5:J5"/>
    <mergeCell ref="B6:J6"/>
    <mergeCell ref="H12:H13"/>
    <mergeCell ref="I12:I13"/>
    <mergeCell ref="J12:J13"/>
    <mergeCell ref="B15:B16"/>
    <mergeCell ref="C15:C16"/>
    <mergeCell ref="D15:D16"/>
    <mergeCell ref="E15:E16"/>
    <mergeCell ref="F15:F16"/>
    <mergeCell ref="G15:G16"/>
    <mergeCell ref="H15:H16"/>
    <mergeCell ref="B12:B13"/>
    <mergeCell ref="C12:C13"/>
    <mergeCell ref="D12:D13"/>
    <mergeCell ref="E12:E13"/>
    <mergeCell ref="F12:F13"/>
    <mergeCell ref="G12:G13"/>
    <mergeCell ref="B7:J7"/>
    <mergeCell ref="C9:J9"/>
    <mergeCell ref="C10:C11"/>
    <mergeCell ref="D10:D11"/>
    <mergeCell ref="E10:E11"/>
    <mergeCell ref="F10:F11"/>
    <mergeCell ref="G10:G11"/>
    <mergeCell ref="H10:H11"/>
    <mergeCell ref="I10:I11"/>
    <mergeCell ref="J10:J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4" width="19.140625" bestFit="1" customWidth="1"/>
    <col min="5" max="7" width="22.85546875" bestFit="1" customWidth="1"/>
    <col min="8" max="9" width="12.28515625" bestFit="1" customWidth="1"/>
    <col min="10" max="10" width="12" bestFit="1" customWidth="1"/>
    <col min="11" max="11" width="10.28515625" bestFit="1" customWidth="1"/>
    <col min="12" max="12" width="19.140625" bestFit="1" customWidth="1"/>
    <col min="13" max="17" width="29.42578125" bestFit="1" customWidth="1"/>
    <col min="18" max="18" width="21.5703125" bestFit="1" customWidth="1"/>
    <col min="19" max="22" width="20.28515625" bestFit="1" customWidth="1"/>
  </cols>
  <sheetData>
    <row r="1" spans="1:22" ht="15" customHeight="1">
      <c r="A1" s="1" t="s">
        <v>2354</v>
      </c>
      <c r="B1" s="7" t="s">
        <v>1594</v>
      </c>
      <c r="C1" s="7"/>
      <c r="D1" s="7"/>
      <c r="E1" s="7"/>
      <c r="F1" s="1" t="s">
        <v>1719</v>
      </c>
      <c r="G1" s="1" t="s">
        <v>1</v>
      </c>
      <c r="H1" s="7" t="s">
        <v>1594</v>
      </c>
      <c r="I1" s="7"/>
      <c r="J1" s="7"/>
      <c r="K1" s="7"/>
      <c r="L1" s="1"/>
      <c r="M1" s="7" t="s">
        <v>1594</v>
      </c>
      <c r="N1" s="7"/>
      <c r="O1" s="7"/>
      <c r="P1" s="7" t="s">
        <v>1719</v>
      </c>
      <c r="Q1" s="7"/>
      <c r="R1" s="7" t="s">
        <v>1594</v>
      </c>
      <c r="S1" s="7"/>
      <c r="T1" s="7"/>
      <c r="U1" s="7"/>
      <c r="V1" s="1" t="s">
        <v>1719</v>
      </c>
    </row>
    <row r="2" spans="1:22" ht="30">
      <c r="A2" s="1" t="s">
        <v>188</v>
      </c>
      <c r="B2" s="1" t="s">
        <v>1882</v>
      </c>
      <c r="C2" s="1" t="s">
        <v>1979</v>
      </c>
      <c r="D2" s="1" t="s">
        <v>1980</v>
      </c>
      <c r="E2" s="1" t="s">
        <v>1979</v>
      </c>
      <c r="F2" s="1" t="s">
        <v>2</v>
      </c>
      <c r="G2" s="1" t="s">
        <v>2</v>
      </c>
      <c r="H2" s="1" t="s">
        <v>1882</v>
      </c>
      <c r="I2" s="1" t="s">
        <v>1882</v>
      </c>
      <c r="J2" s="1" t="s">
        <v>1979</v>
      </c>
      <c r="K2" s="10">
        <v>41411</v>
      </c>
      <c r="L2" s="10">
        <v>41411</v>
      </c>
      <c r="M2" s="1" t="s">
        <v>1882</v>
      </c>
      <c r="N2" s="1" t="s">
        <v>1979</v>
      </c>
      <c r="O2" s="1" t="s">
        <v>1980</v>
      </c>
      <c r="P2" s="1" t="s">
        <v>2</v>
      </c>
      <c r="Q2" s="1" t="s">
        <v>1856</v>
      </c>
      <c r="R2" s="1" t="s">
        <v>1882</v>
      </c>
      <c r="S2" s="1" t="s">
        <v>1882</v>
      </c>
      <c r="T2" s="1" t="s">
        <v>1979</v>
      </c>
      <c r="U2" s="1" t="s">
        <v>1980</v>
      </c>
      <c r="V2" s="1" t="s">
        <v>2</v>
      </c>
    </row>
    <row r="3" spans="1:22">
      <c r="A3" s="1"/>
      <c r="B3" s="1" t="s">
        <v>1025</v>
      </c>
      <c r="C3" s="1" t="s">
        <v>1025</v>
      </c>
      <c r="D3" s="1" t="s">
        <v>1025</v>
      </c>
      <c r="E3" s="1" t="s">
        <v>194</v>
      </c>
      <c r="F3" s="1" t="s">
        <v>194</v>
      </c>
      <c r="G3" s="1" t="s">
        <v>194</v>
      </c>
      <c r="H3" s="1" t="s">
        <v>1004</v>
      </c>
      <c r="I3" s="1" t="s">
        <v>1003</v>
      </c>
      <c r="J3" s="1" t="s">
        <v>1002</v>
      </c>
      <c r="K3" s="1" t="s">
        <v>1001</v>
      </c>
      <c r="L3" s="1" t="s">
        <v>1001</v>
      </c>
      <c r="M3" s="1" t="s">
        <v>1982</v>
      </c>
      <c r="N3" s="1" t="s">
        <v>1982</v>
      </c>
      <c r="O3" s="1" t="s">
        <v>1982</v>
      </c>
      <c r="P3" s="1" t="s">
        <v>1982</v>
      </c>
      <c r="Q3" s="1" t="s">
        <v>1982</v>
      </c>
      <c r="R3" s="1" t="s">
        <v>1741</v>
      </c>
      <c r="S3" s="1" t="s">
        <v>1983</v>
      </c>
      <c r="T3" s="1" t="s">
        <v>1983</v>
      </c>
      <c r="U3" s="1" t="s">
        <v>1983</v>
      </c>
      <c r="V3" s="1" t="s">
        <v>1983</v>
      </c>
    </row>
    <row r="4" spans="1:22">
      <c r="A4" s="1"/>
      <c r="B4" s="1"/>
      <c r="C4" s="1"/>
      <c r="D4" s="1"/>
      <c r="E4" s="1"/>
      <c r="F4" s="1"/>
      <c r="G4" s="1"/>
      <c r="H4" s="1"/>
      <c r="I4" s="1"/>
      <c r="J4" s="1"/>
      <c r="K4" s="1"/>
      <c r="L4" s="1" t="s">
        <v>1025</v>
      </c>
      <c r="M4" s="1" t="s">
        <v>1025</v>
      </c>
      <c r="N4" s="1" t="s">
        <v>1025</v>
      </c>
      <c r="O4" s="1" t="s">
        <v>1025</v>
      </c>
      <c r="P4" s="1" t="s">
        <v>1025</v>
      </c>
      <c r="Q4" s="1" t="s">
        <v>1025</v>
      </c>
      <c r="R4" s="1" t="s">
        <v>1025</v>
      </c>
      <c r="S4" s="1" t="s">
        <v>1025</v>
      </c>
      <c r="T4" s="1" t="s">
        <v>1025</v>
      </c>
      <c r="U4" s="1" t="s">
        <v>1025</v>
      </c>
      <c r="V4" s="1" t="s">
        <v>1025</v>
      </c>
    </row>
    <row r="5" spans="1:22">
      <c r="A5" s="3" t="s">
        <v>176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c r="A6" s="2" t="s">
        <v>2355</v>
      </c>
      <c r="B6" s="4" t="s">
        <v>4</v>
      </c>
      <c r="C6" s="4" t="s">
        <v>4</v>
      </c>
      <c r="D6" s="4" t="s">
        <v>4</v>
      </c>
      <c r="E6" s="4" t="s">
        <v>4</v>
      </c>
      <c r="F6" s="4" t="s">
        <v>4</v>
      </c>
      <c r="G6" s="4" t="s">
        <v>4</v>
      </c>
      <c r="H6" s="197">
        <v>0.3</v>
      </c>
      <c r="I6" s="197">
        <v>0.51</v>
      </c>
      <c r="J6" s="197">
        <v>1</v>
      </c>
      <c r="K6" s="197">
        <v>1</v>
      </c>
      <c r="L6" s="4" t="s">
        <v>4</v>
      </c>
      <c r="M6" s="4" t="s">
        <v>4</v>
      </c>
      <c r="N6" s="4" t="s">
        <v>4</v>
      </c>
      <c r="O6" s="4" t="s">
        <v>4</v>
      </c>
      <c r="P6" s="4" t="s">
        <v>4</v>
      </c>
      <c r="Q6" s="4" t="s">
        <v>4</v>
      </c>
      <c r="R6" s="4" t="s">
        <v>4</v>
      </c>
      <c r="S6" s="4" t="s">
        <v>4</v>
      </c>
      <c r="T6" s="4" t="s">
        <v>4</v>
      </c>
      <c r="U6" s="4" t="s">
        <v>4</v>
      </c>
      <c r="V6" s="4" t="s">
        <v>4</v>
      </c>
    </row>
    <row r="7" spans="1:22">
      <c r="A7" s="2" t="s">
        <v>2356</v>
      </c>
      <c r="B7" s="4" t="s">
        <v>4</v>
      </c>
      <c r="C7" s="4" t="s">
        <v>4</v>
      </c>
      <c r="D7" s="4" t="s">
        <v>4</v>
      </c>
      <c r="E7" s="4" t="s">
        <v>4</v>
      </c>
      <c r="F7" s="4" t="s">
        <v>4</v>
      </c>
      <c r="G7" s="4" t="s">
        <v>4</v>
      </c>
      <c r="H7" s="8">
        <v>1250</v>
      </c>
      <c r="I7" s="8">
        <v>1035</v>
      </c>
      <c r="J7" s="8">
        <v>200</v>
      </c>
      <c r="K7" s="8">
        <v>210</v>
      </c>
      <c r="L7" s="4" t="s">
        <v>4</v>
      </c>
      <c r="M7" s="4" t="s">
        <v>4</v>
      </c>
      <c r="N7" s="4" t="s">
        <v>4</v>
      </c>
      <c r="O7" s="4" t="s">
        <v>4</v>
      </c>
      <c r="P7" s="4" t="s">
        <v>4</v>
      </c>
      <c r="Q7" s="4" t="s">
        <v>4</v>
      </c>
      <c r="R7" s="4" t="s">
        <v>4</v>
      </c>
      <c r="S7" s="4" t="s">
        <v>4</v>
      </c>
      <c r="T7" s="4" t="s">
        <v>4</v>
      </c>
      <c r="U7" s="4" t="s">
        <v>4</v>
      </c>
      <c r="V7" s="4" t="s">
        <v>4</v>
      </c>
    </row>
    <row r="8" spans="1:22">
      <c r="A8" s="2" t="s">
        <v>2357</v>
      </c>
      <c r="B8" s="4" t="s">
        <v>4</v>
      </c>
      <c r="C8" s="4" t="s">
        <v>4</v>
      </c>
      <c r="D8" s="4" t="s">
        <v>4</v>
      </c>
      <c r="E8" s="4" t="s">
        <v>4</v>
      </c>
      <c r="F8" s="4" t="s">
        <v>4</v>
      </c>
      <c r="G8" s="4" t="s">
        <v>4</v>
      </c>
      <c r="H8" s="4">
        <v>-486</v>
      </c>
      <c r="I8" s="4">
        <v>-220</v>
      </c>
      <c r="J8" s="4">
        <v>-93</v>
      </c>
      <c r="K8" s="4">
        <v>-101</v>
      </c>
      <c r="L8" s="4" t="s">
        <v>4</v>
      </c>
      <c r="M8" s="4" t="s">
        <v>4</v>
      </c>
      <c r="N8" s="4" t="s">
        <v>4</v>
      </c>
      <c r="O8" s="4" t="s">
        <v>4</v>
      </c>
      <c r="P8" s="4" t="s">
        <v>4</v>
      </c>
      <c r="Q8" s="4" t="s">
        <v>4</v>
      </c>
      <c r="R8" s="4" t="s">
        <v>4</v>
      </c>
      <c r="S8" s="4" t="s">
        <v>4</v>
      </c>
      <c r="T8" s="4" t="s">
        <v>4</v>
      </c>
      <c r="U8" s="4" t="s">
        <v>4</v>
      </c>
      <c r="V8" s="4" t="s">
        <v>4</v>
      </c>
    </row>
    <row r="9" spans="1:22">
      <c r="A9" s="2" t="s">
        <v>2358</v>
      </c>
      <c r="B9" s="4" t="s">
        <v>4</v>
      </c>
      <c r="C9" s="4" t="s">
        <v>4</v>
      </c>
      <c r="D9" s="4" t="s">
        <v>4</v>
      </c>
      <c r="E9" s="4" t="s">
        <v>4</v>
      </c>
      <c r="F9" s="4" t="s">
        <v>4</v>
      </c>
      <c r="G9" s="4" t="s">
        <v>4</v>
      </c>
      <c r="H9" s="4">
        <v>-35</v>
      </c>
      <c r="I9" s="4">
        <v>-107</v>
      </c>
      <c r="J9" s="4">
        <v>-39</v>
      </c>
      <c r="K9" s="4">
        <v>-35</v>
      </c>
      <c r="L9" s="4" t="s">
        <v>4</v>
      </c>
      <c r="M9" s="4" t="s">
        <v>4</v>
      </c>
      <c r="N9" s="4" t="s">
        <v>4</v>
      </c>
      <c r="O9" s="4" t="s">
        <v>4</v>
      </c>
      <c r="P9" s="4" t="s">
        <v>4</v>
      </c>
      <c r="Q9" s="4" t="s">
        <v>4</v>
      </c>
      <c r="R9" s="4" t="s">
        <v>4</v>
      </c>
      <c r="S9" s="4" t="s">
        <v>4</v>
      </c>
      <c r="T9" s="4" t="s">
        <v>4</v>
      </c>
      <c r="U9" s="4" t="s">
        <v>4</v>
      </c>
      <c r="V9" s="4" t="s">
        <v>4</v>
      </c>
    </row>
    <row r="10" spans="1:22">
      <c r="A10" s="2" t="s">
        <v>2359</v>
      </c>
      <c r="B10" s="4" t="s">
        <v>4</v>
      </c>
      <c r="C10" s="4" t="s">
        <v>4</v>
      </c>
      <c r="D10" s="4" t="s">
        <v>4</v>
      </c>
      <c r="E10" s="4" t="s">
        <v>4</v>
      </c>
      <c r="F10" s="4" t="s">
        <v>4</v>
      </c>
      <c r="G10" s="4" t="s">
        <v>4</v>
      </c>
      <c r="H10" s="4" t="s">
        <v>4</v>
      </c>
      <c r="I10" s="4" t="s">
        <v>4</v>
      </c>
      <c r="J10" s="4" t="s">
        <v>4</v>
      </c>
      <c r="K10" s="4" t="s">
        <v>4</v>
      </c>
      <c r="L10" s="4">
        <v>110</v>
      </c>
      <c r="M10" s="4" t="s">
        <v>4</v>
      </c>
      <c r="N10" s="4" t="s">
        <v>4</v>
      </c>
      <c r="O10" s="4" t="s">
        <v>4</v>
      </c>
      <c r="P10" s="4" t="s">
        <v>4</v>
      </c>
      <c r="Q10" s="4" t="s">
        <v>4</v>
      </c>
      <c r="R10" s="4" t="s">
        <v>4</v>
      </c>
      <c r="S10" s="4" t="s">
        <v>4</v>
      </c>
      <c r="T10" s="4" t="s">
        <v>4</v>
      </c>
      <c r="U10" s="4" t="s">
        <v>4</v>
      </c>
      <c r="V10" s="4" t="s">
        <v>4</v>
      </c>
    </row>
    <row r="11" spans="1:22">
      <c r="A11" s="2" t="s">
        <v>2360</v>
      </c>
      <c r="B11" s="9">
        <v>29.5</v>
      </c>
      <c r="C11" s="9">
        <v>32.29</v>
      </c>
      <c r="D11" s="8">
        <v>22</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c r="A12" s="2" t="s">
        <v>992</v>
      </c>
      <c r="B12" s="4">
        <v>380</v>
      </c>
      <c r="C12" s="4">
        <v>0</v>
      </c>
      <c r="D12" s="4">
        <v>221.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c r="A13" s="2" t="s">
        <v>2346</v>
      </c>
      <c r="B13" s="4">
        <v>365</v>
      </c>
      <c r="C13" s="4">
        <v>0</v>
      </c>
      <c r="D13" s="4">
        <v>203</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30">
      <c r="A14" s="2" t="s">
        <v>215</v>
      </c>
      <c r="B14" s="4" t="s">
        <v>4</v>
      </c>
      <c r="C14" s="4" t="s">
        <v>4</v>
      </c>
      <c r="D14" s="4" t="s">
        <v>4</v>
      </c>
      <c r="E14" s="4" t="s">
        <v>4</v>
      </c>
      <c r="F14" s="4" t="s">
        <v>4</v>
      </c>
      <c r="G14" s="4">
        <v>137</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c r="A15" s="2" t="s">
        <v>2348</v>
      </c>
      <c r="B15" s="4" t="s">
        <v>4</v>
      </c>
      <c r="C15" s="4" t="s">
        <v>4</v>
      </c>
      <c r="D15" s="4" t="s">
        <v>4</v>
      </c>
      <c r="E15" s="4" t="s">
        <v>4</v>
      </c>
      <c r="F15" s="4" t="s">
        <v>4</v>
      </c>
      <c r="G15" s="4" t="s">
        <v>4</v>
      </c>
      <c r="H15" s="4" t="s">
        <v>4</v>
      </c>
      <c r="I15" s="4" t="s">
        <v>4</v>
      </c>
      <c r="J15" s="4" t="s">
        <v>4</v>
      </c>
      <c r="K15" s="4" t="s">
        <v>4</v>
      </c>
      <c r="L15" s="4" t="s">
        <v>4</v>
      </c>
      <c r="M15" s="5">
        <v>3394916</v>
      </c>
      <c r="N15" s="5">
        <v>3310622</v>
      </c>
      <c r="O15" s="5">
        <v>14752525</v>
      </c>
      <c r="P15" s="5">
        <v>3394916</v>
      </c>
      <c r="Q15" s="5">
        <v>3310622</v>
      </c>
      <c r="R15" s="5">
        <v>1680000</v>
      </c>
      <c r="S15" s="5">
        <v>12880000</v>
      </c>
      <c r="T15" s="4">
        <v>0</v>
      </c>
      <c r="U15" s="5">
        <v>10062500</v>
      </c>
      <c r="V15" s="5">
        <v>12880000</v>
      </c>
    </row>
    <row r="16" spans="1:22" ht="45">
      <c r="A16" s="2" t="s">
        <v>2361</v>
      </c>
      <c r="B16" s="4" t="s">
        <v>4</v>
      </c>
      <c r="C16" s="4" t="s">
        <v>4</v>
      </c>
      <c r="D16" s="4" t="s">
        <v>4</v>
      </c>
      <c r="E16" s="8">
        <v>19</v>
      </c>
      <c r="F16" s="8">
        <v>83</v>
      </c>
      <c r="G16" s="8">
        <v>102</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sheetData>
  <mergeCells count="5">
    <mergeCell ref="B1:E1"/>
    <mergeCell ref="H1:K1"/>
    <mergeCell ref="M1:O1"/>
    <mergeCell ref="P1:Q1"/>
    <mergeCell ref="R1:U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cols>
    <col min="1" max="1" width="36.5703125" bestFit="1" customWidth="1"/>
    <col min="2" max="3" width="12.28515625" bestFit="1" customWidth="1"/>
    <col min="4" max="4" width="20.5703125" bestFit="1" customWidth="1"/>
    <col min="5" max="7" width="21.7109375" bestFit="1" customWidth="1"/>
    <col min="8" max="8" width="19.7109375" bestFit="1" customWidth="1"/>
    <col min="9" max="9" width="28.5703125" bestFit="1" customWidth="1"/>
    <col min="10" max="10" width="17.5703125" bestFit="1" customWidth="1"/>
    <col min="11" max="11" width="31.85546875" bestFit="1" customWidth="1"/>
    <col min="12" max="12" width="17.28515625" bestFit="1" customWidth="1"/>
    <col min="13" max="13" width="20.5703125" bestFit="1" customWidth="1"/>
    <col min="14" max="15" width="17.28515625" bestFit="1" customWidth="1"/>
    <col min="16" max="16" width="22.7109375" bestFit="1" customWidth="1"/>
    <col min="17" max="17" width="17.28515625" bestFit="1" customWidth="1"/>
    <col min="18" max="18" width="21.7109375" bestFit="1" customWidth="1"/>
    <col min="19" max="19" width="36.5703125" bestFit="1" customWidth="1"/>
    <col min="20" max="20" width="15" bestFit="1" customWidth="1"/>
    <col min="21" max="21" width="17.28515625" bestFit="1" customWidth="1"/>
    <col min="22" max="23" width="19.140625" bestFit="1" customWidth="1"/>
    <col min="24" max="24" width="21.5703125" bestFit="1" customWidth="1"/>
    <col min="25" max="25" width="20.28515625" bestFit="1" customWidth="1"/>
    <col min="26" max="26" width="29.42578125" bestFit="1" customWidth="1"/>
    <col min="27" max="28" width="19.140625" bestFit="1" customWidth="1"/>
    <col min="29" max="29" width="26.7109375" bestFit="1" customWidth="1"/>
    <col min="30" max="31" width="17.28515625" bestFit="1" customWidth="1"/>
  </cols>
  <sheetData>
    <row r="1" spans="1:31">
      <c r="A1" s="1" t="s">
        <v>2362</v>
      </c>
      <c r="B1" s="1" t="s">
        <v>2</v>
      </c>
      <c r="C1" s="1" t="s">
        <v>30</v>
      </c>
      <c r="D1" s="1" t="s">
        <v>2</v>
      </c>
      <c r="E1" s="1" t="s">
        <v>1883</v>
      </c>
      <c r="F1" s="1" t="s">
        <v>1688</v>
      </c>
      <c r="G1" s="1" t="s">
        <v>2</v>
      </c>
      <c r="H1" s="1" t="s">
        <v>2363</v>
      </c>
      <c r="I1" s="1" t="s">
        <v>2363</v>
      </c>
      <c r="J1" s="1" t="s">
        <v>2363</v>
      </c>
      <c r="K1" s="1" t="s">
        <v>2363</v>
      </c>
      <c r="L1" s="1" t="s">
        <v>2363</v>
      </c>
      <c r="M1" s="1" t="s">
        <v>2368</v>
      </c>
      <c r="N1" s="1" t="s">
        <v>2370</v>
      </c>
      <c r="O1" s="1" t="s">
        <v>1859</v>
      </c>
      <c r="P1" s="1" t="s">
        <v>1859</v>
      </c>
      <c r="Q1" s="1" t="s">
        <v>1859</v>
      </c>
      <c r="R1" s="1" t="s">
        <v>1859</v>
      </c>
      <c r="S1" s="1" t="s">
        <v>2372</v>
      </c>
      <c r="T1" s="1" t="s">
        <v>1647</v>
      </c>
      <c r="U1" s="1" t="s">
        <v>2375</v>
      </c>
      <c r="V1" s="1" t="s">
        <v>2376</v>
      </c>
      <c r="W1" s="1" t="s">
        <v>2363</v>
      </c>
      <c r="X1" s="1" t="s">
        <v>2376</v>
      </c>
      <c r="Y1" s="1" t="s">
        <v>2376</v>
      </c>
      <c r="Z1" s="1" t="s">
        <v>2376</v>
      </c>
      <c r="AA1" s="1" t="s">
        <v>2363</v>
      </c>
      <c r="AB1" s="1" t="s">
        <v>2363</v>
      </c>
      <c r="AC1" s="1" t="s">
        <v>2363</v>
      </c>
      <c r="AD1" s="1" t="s">
        <v>2380</v>
      </c>
      <c r="AE1" s="1" t="s">
        <v>2382</v>
      </c>
    </row>
    <row r="2" spans="1:31" ht="30">
      <c r="A2" s="1" t="s">
        <v>188</v>
      </c>
      <c r="B2" s="1" t="s">
        <v>190</v>
      </c>
      <c r="C2" s="1" t="s">
        <v>190</v>
      </c>
      <c r="D2" s="1" t="s">
        <v>1639</v>
      </c>
      <c r="E2" s="1" t="s">
        <v>1810</v>
      </c>
      <c r="F2" s="1" t="s">
        <v>1810</v>
      </c>
      <c r="G2" s="1" t="s">
        <v>1810</v>
      </c>
      <c r="H2" s="1" t="s">
        <v>1860</v>
      </c>
      <c r="I2" s="1" t="s">
        <v>1860</v>
      </c>
      <c r="J2" s="1" t="s">
        <v>1860</v>
      </c>
      <c r="K2" s="1" t="s">
        <v>1860</v>
      </c>
      <c r="L2" s="1" t="s">
        <v>1860</v>
      </c>
      <c r="M2" s="1" t="s">
        <v>1860</v>
      </c>
      <c r="N2" s="1" t="s">
        <v>1860</v>
      </c>
      <c r="O2" s="1" t="s">
        <v>1860</v>
      </c>
      <c r="P2" s="1" t="s">
        <v>1860</v>
      </c>
      <c r="Q2" s="1" t="s">
        <v>1860</v>
      </c>
      <c r="R2" s="1" t="s">
        <v>1860</v>
      </c>
      <c r="S2" s="1" t="s">
        <v>1860</v>
      </c>
      <c r="T2" s="1" t="s">
        <v>618</v>
      </c>
      <c r="U2" s="1" t="s">
        <v>618</v>
      </c>
      <c r="V2" s="1" t="s">
        <v>1025</v>
      </c>
      <c r="W2" s="1" t="s">
        <v>1025</v>
      </c>
      <c r="X2" s="1" t="s">
        <v>1025</v>
      </c>
      <c r="Y2" s="1" t="s">
        <v>1025</v>
      </c>
      <c r="Z2" s="1" t="s">
        <v>1025</v>
      </c>
      <c r="AA2" s="1" t="s">
        <v>2377</v>
      </c>
      <c r="AB2" s="1" t="s">
        <v>2378</v>
      </c>
      <c r="AC2" s="1" t="s">
        <v>2379</v>
      </c>
      <c r="AD2" s="1" t="s">
        <v>2381</v>
      </c>
      <c r="AE2" s="1" t="s">
        <v>2381</v>
      </c>
    </row>
    <row r="3" spans="1:31" ht="30">
      <c r="A3" s="1"/>
      <c r="B3" s="1"/>
      <c r="C3" s="1"/>
      <c r="D3" s="1"/>
      <c r="E3" s="1" t="s">
        <v>190</v>
      </c>
      <c r="F3" s="1" t="s">
        <v>190</v>
      </c>
      <c r="G3" s="1" t="s">
        <v>1004</v>
      </c>
      <c r="H3" s="1" t="s">
        <v>2364</v>
      </c>
      <c r="I3" s="1" t="s">
        <v>2365</v>
      </c>
      <c r="J3" s="1" t="s">
        <v>2129</v>
      </c>
      <c r="K3" s="1" t="s">
        <v>2366</v>
      </c>
      <c r="L3" s="1" t="s">
        <v>2367</v>
      </c>
      <c r="M3" s="1" t="s">
        <v>1639</v>
      </c>
      <c r="N3" s="1" t="s">
        <v>2371</v>
      </c>
      <c r="O3" s="1" t="s">
        <v>1861</v>
      </c>
      <c r="P3" s="1" t="s">
        <v>1886</v>
      </c>
      <c r="Q3" s="1" t="s">
        <v>1806</v>
      </c>
      <c r="R3" s="1" t="s">
        <v>1810</v>
      </c>
      <c r="S3" s="1" t="s">
        <v>2373</v>
      </c>
      <c r="T3" s="1"/>
      <c r="U3" s="1" t="s">
        <v>1860</v>
      </c>
      <c r="V3" s="1" t="s">
        <v>1860</v>
      </c>
      <c r="W3" s="1" t="s">
        <v>1860</v>
      </c>
      <c r="X3" s="1" t="s">
        <v>1860</v>
      </c>
      <c r="Y3" s="1" t="s">
        <v>1860</v>
      </c>
      <c r="Z3" s="1" t="s">
        <v>1860</v>
      </c>
      <c r="AA3" s="1" t="s">
        <v>1025</v>
      </c>
      <c r="AB3" s="1" t="s">
        <v>1025</v>
      </c>
      <c r="AC3" s="1" t="s">
        <v>1025</v>
      </c>
      <c r="AD3" s="1" t="s">
        <v>1860</v>
      </c>
      <c r="AE3" s="1" t="s">
        <v>1860</v>
      </c>
    </row>
    <row r="4" spans="1:31">
      <c r="A4" s="1"/>
      <c r="B4" s="1"/>
      <c r="C4" s="1"/>
      <c r="D4" s="1"/>
      <c r="E4" s="1"/>
      <c r="F4" s="1"/>
      <c r="G4" s="1" t="s">
        <v>190</v>
      </c>
      <c r="H4" s="1"/>
      <c r="I4" s="1"/>
      <c r="J4" s="1"/>
      <c r="K4" s="1"/>
      <c r="L4" s="1"/>
      <c r="M4" s="1" t="s">
        <v>2369</v>
      </c>
      <c r="N4" s="1" t="s">
        <v>190</v>
      </c>
      <c r="O4" s="1" t="s">
        <v>190</v>
      </c>
      <c r="P4" s="1" t="s">
        <v>190</v>
      </c>
      <c r="Q4" s="1" t="s">
        <v>190</v>
      </c>
      <c r="R4" s="1" t="s">
        <v>1004</v>
      </c>
      <c r="S4" s="1" t="s">
        <v>2374</v>
      </c>
      <c r="T4" s="1"/>
      <c r="U4" s="1" t="s">
        <v>190</v>
      </c>
      <c r="V4" s="1"/>
      <c r="W4" s="1"/>
      <c r="X4" s="1" t="s">
        <v>1741</v>
      </c>
      <c r="Y4" s="1" t="s">
        <v>1983</v>
      </c>
      <c r="Z4" s="1" t="s">
        <v>1982</v>
      </c>
      <c r="AA4" s="1" t="s">
        <v>1860</v>
      </c>
      <c r="AB4" s="1" t="s">
        <v>1860</v>
      </c>
      <c r="AC4" s="1" t="s">
        <v>1860</v>
      </c>
      <c r="AD4" s="1"/>
      <c r="AE4" s="1" t="s">
        <v>190</v>
      </c>
    </row>
    <row r="5" spans="1:31">
      <c r="A5" s="1"/>
      <c r="B5" s="1"/>
      <c r="C5" s="1"/>
      <c r="D5" s="1"/>
      <c r="E5" s="1"/>
      <c r="F5" s="1"/>
      <c r="G5" s="1"/>
      <c r="H5" s="1"/>
      <c r="I5" s="1"/>
      <c r="J5" s="1"/>
      <c r="K5" s="1"/>
      <c r="L5" s="1"/>
      <c r="M5" s="1" t="s">
        <v>190</v>
      </c>
      <c r="N5" s="1"/>
      <c r="O5" s="1"/>
      <c r="P5" s="1"/>
      <c r="Q5" s="1"/>
      <c r="R5" s="1" t="s">
        <v>190</v>
      </c>
      <c r="S5" s="1"/>
      <c r="T5" s="1"/>
      <c r="U5" s="1"/>
      <c r="V5" s="1"/>
      <c r="W5" s="1"/>
      <c r="X5" s="1"/>
      <c r="Y5" s="1" t="s">
        <v>190</v>
      </c>
      <c r="Z5" s="1" t="s">
        <v>190</v>
      </c>
      <c r="AA5" s="1"/>
      <c r="AB5" s="1"/>
      <c r="AC5" s="1"/>
      <c r="AD5" s="1"/>
      <c r="AE5" s="1"/>
    </row>
    <row r="6" spans="1:31">
      <c r="A6" s="3" t="s">
        <v>238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c r="A7" s="2" t="s">
        <v>238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5">
        <v>21500000</v>
      </c>
      <c r="AB7" s="5">
        <v>16500000</v>
      </c>
      <c r="AC7" s="4" t="s">
        <v>4</v>
      </c>
      <c r="AD7" s="4" t="s">
        <v>4</v>
      </c>
      <c r="AE7" s="4" t="s">
        <v>4</v>
      </c>
    </row>
    <row r="8" spans="1:31" ht="30">
      <c r="A8" s="2" t="s">
        <v>1597</v>
      </c>
      <c r="B8" s="4" t="s">
        <v>4</v>
      </c>
      <c r="C8" s="4" t="s">
        <v>4</v>
      </c>
      <c r="D8" s="4" t="s">
        <v>4</v>
      </c>
      <c r="E8" s="4" t="s">
        <v>4</v>
      </c>
      <c r="F8" s="4" t="s">
        <v>4</v>
      </c>
      <c r="G8" s="4" t="s">
        <v>4</v>
      </c>
      <c r="H8" s="197">
        <v>0.7</v>
      </c>
      <c r="I8" s="197">
        <v>0.49</v>
      </c>
      <c r="J8" s="197">
        <v>0.39</v>
      </c>
      <c r="K8" s="197">
        <v>0.39</v>
      </c>
      <c r="L8" s="4" t="s">
        <v>4</v>
      </c>
      <c r="M8" s="4" t="s">
        <v>4</v>
      </c>
      <c r="N8" s="4" t="s">
        <v>4</v>
      </c>
      <c r="O8" s="4" t="s">
        <v>4</v>
      </c>
      <c r="P8" s="4" t="s">
        <v>4</v>
      </c>
      <c r="Q8" s="4" t="s">
        <v>4</v>
      </c>
      <c r="R8" s="4" t="s">
        <v>4</v>
      </c>
      <c r="S8" s="4" t="s">
        <v>4</v>
      </c>
      <c r="T8" s="4" t="s">
        <v>4</v>
      </c>
      <c r="U8" s="4" t="s">
        <v>4</v>
      </c>
      <c r="V8" s="197">
        <v>0.53200000000000003</v>
      </c>
      <c r="W8" s="4" t="s">
        <v>4</v>
      </c>
      <c r="X8" s="4" t="s">
        <v>4</v>
      </c>
      <c r="Y8" s="4" t="s">
        <v>4</v>
      </c>
      <c r="Z8" s="4" t="s">
        <v>4</v>
      </c>
      <c r="AA8" s="197">
        <v>0.48299999999999998</v>
      </c>
      <c r="AB8" s="197">
        <v>1</v>
      </c>
      <c r="AC8" s="4" t="s">
        <v>4</v>
      </c>
      <c r="AD8" s="4" t="s">
        <v>4</v>
      </c>
      <c r="AE8" s="4" t="s">
        <v>4</v>
      </c>
    </row>
    <row r="9" spans="1:31" ht="30">
      <c r="A9" s="2" t="s">
        <v>238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197">
        <v>0</v>
      </c>
      <c r="AD9" s="4" t="s">
        <v>4</v>
      </c>
      <c r="AE9" s="4" t="s">
        <v>4</v>
      </c>
    </row>
    <row r="10" spans="1:31" ht="30">
      <c r="A10" s="2" t="s">
        <v>238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197">
        <v>1</v>
      </c>
      <c r="AD10" s="4" t="s">
        <v>4</v>
      </c>
      <c r="AE10" s="4" t="s">
        <v>4</v>
      </c>
    </row>
    <row r="11" spans="1:31">
      <c r="A11" s="2" t="s">
        <v>238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197">
        <v>7.6999999999999999E-2</v>
      </c>
      <c r="X11" s="4" t="s">
        <v>4</v>
      </c>
      <c r="Y11" s="4" t="s">
        <v>4</v>
      </c>
      <c r="Z11" s="4" t="s">
        <v>4</v>
      </c>
      <c r="AA11" s="4" t="s">
        <v>4</v>
      </c>
      <c r="AB11" s="4" t="s">
        <v>4</v>
      </c>
      <c r="AC11" s="4" t="s">
        <v>4</v>
      </c>
      <c r="AD11" s="4" t="s">
        <v>4</v>
      </c>
      <c r="AE11" s="4" t="s">
        <v>4</v>
      </c>
    </row>
    <row r="12" spans="1:31" ht="30">
      <c r="A12" s="2" t="s">
        <v>2388</v>
      </c>
      <c r="B12" s="4" t="s">
        <v>4</v>
      </c>
      <c r="C12" s="4" t="s">
        <v>4</v>
      </c>
      <c r="D12" s="4" t="s">
        <v>4</v>
      </c>
      <c r="E12" s="4" t="s">
        <v>4</v>
      </c>
      <c r="F12" s="4" t="s">
        <v>4</v>
      </c>
      <c r="G12" s="4" t="s">
        <v>4</v>
      </c>
      <c r="H12" s="4" t="s">
        <v>4</v>
      </c>
      <c r="I12" s="4" t="s">
        <v>4</v>
      </c>
      <c r="J12" s="4" t="s">
        <v>4</v>
      </c>
      <c r="K12" s="4" t="s">
        <v>4</v>
      </c>
      <c r="L12" s="4" t="s">
        <v>4</v>
      </c>
      <c r="M12" s="4" t="s">
        <v>4</v>
      </c>
      <c r="N12" s="8">
        <v>600</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ht="30">
      <c r="A13" s="2" t="s">
        <v>1897</v>
      </c>
      <c r="B13" s="4" t="s">
        <v>4</v>
      </c>
      <c r="C13" s="4" t="s">
        <v>4</v>
      </c>
      <c r="D13" s="4" t="s">
        <v>4</v>
      </c>
      <c r="E13" s="4" t="s">
        <v>4</v>
      </c>
      <c r="F13" s="4" t="s">
        <v>4</v>
      </c>
      <c r="G13" s="4" t="s">
        <v>4</v>
      </c>
      <c r="H13" s="4" t="s">
        <v>4</v>
      </c>
      <c r="I13" s="4" t="s">
        <v>4</v>
      </c>
      <c r="J13" s="4" t="s">
        <v>4</v>
      </c>
      <c r="K13" s="4" t="s">
        <v>4</v>
      </c>
      <c r="L13" s="4" t="s">
        <v>4</v>
      </c>
      <c r="M13" s="4" t="s">
        <v>4</v>
      </c>
      <c r="N13" s="197">
        <v>6.25E-2</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c r="A14" s="2" t="s">
        <v>108</v>
      </c>
      <c r="B14" s="5">
        <v>13466</v>
      </c>
      <c r="C14" s="5">
        <v>10761</v>
      </c>
      <c r="D14" s="4" t="s">
        <v>4</v>
      </c>
      <c r="E14" s="4" t="s">
        <v>4</v>
      </c>
      <c r="F14" s="4" t="s">
        <v>4</v>
      </c>
      <c r="G14" s="4">
        <v>472.6</v>
      </c>
      <c r="H14" s="4" t="s">
        <v>4</v>
      </c>
      <c r="I14" s="4" t="s">
        <v>4</v>
      </c>
      <c r="J14" s="4" t="s">
        <v>4</v>
      </c>
      <c r="K14" s="4" t="s">
        <v>4</v>
      </c>
      <c r="L14" s="4" t="s">
        <v>4</v>
      </c>
      <c r="M14" s="4" t="s">
        <v>4</v>
      </c>
      <c r="N14" s="4" t="s">
        <v>4</v>
      </c>
      <c r="O14" s="5">
        <v>1800</v>
      </c>
      <c r="P14" s="4" t="s">
        <v>4</v>
      </c>
      <c r="Q14" s="4" t="s">
        <v>4</v>
      </c>
      <c r="R14" s="4" t="s">
        <v>4</v>
      </c>
      <c r="S14" s="5">
        <v>1500</v>
      </c>
      <c r="T14" s="4" t="s">
        <v>4</v>
      </c>
      <c r="U14" s="4" t="s">
        <v>4</v>
      </c>
      <c r="V14" s="4" t="s">
        <v>4</v>
      </c>
      <c r="W14" s="4" t="s">
        <v>4</v>
      </c>
      <c r="X14" s="4" t="s">
        <v>4</v>
      </c>
      <c r="Y14" s="4" t="s">
        <v>4</v>
      </c>
      <c r="Z14" s="4" t="s">
        <v>4</v>
      </c>
      <c r="AA14" s="4" t="s">
        <v>4</v>
      </c>
      <c r="AB14" s="4" t="s">
        <v>4</v>
      </c>
      <c r="AC14" s="4" t="s">
        <v>4</v>
      </c>
      <c r="AD14" s="4" t="s">
        <v>4</v>
      </c>
      <c r="AE14" s="4" t="s">
        <v>4</v>
      </c>
    </row>
    <row r="15" spans="1:31">
      <c r="A15" s="2" t="s">
        <v>1902</v>
      </c>
      <c r="B15" s="4" t="s">
        <v>4</v>
      </c>
      <c r="C15" s="4" t="s">
        <v>4</v>
      </c>
      <c r="D15" s="4" t="s">
        <v>4</v>
      </c>
      <c r="E15" s="4" t="s">
        <v>4</v>
      </c>
      <c r="F15" s="4" t="s">
        <v>4</v>
      </c>
      <c r="G15" s="4" t="s">
        <v>4</v>
      </c>
      <c r="H15" s="4" t="s">
        <v>4</v>
      </c>
      <c r="I15" s="4" t="s">
        <v>4</v>
      </c>
      <c r="J15" s="4" t="s">
        <v>4</v>
      </c>
      <c r="K15" s="4" t="s">
        <v>4</v>
      </c>
      <c r="L15" s="4" t="s">
        <v>4</v>
      </c>
      <c r="M15" s="4" t="s">
        <v>4</v>
      </c>
      <c r="N15" s="4" t="s">
        <v>4</v>
      </c>
      <c r="O15" s="4" t="s">
        <v>1903</v>
      </c>
      <c r="P15" s="4" t="s">
        <v>4</v>
      </c>
      <c r="Q15" s="4" t="s">
        <v>4</v>
      </c>
      <c r="R15" s="4" t="s">
        <v>4</v>
      </c>
      <c r="S15" s="4" t="s">
        <v>2389</v>
      </c>
      <c r="T15" s="4" t="s">
        <v>4</v>
      </c>
      <c r="U15" s="4" t="s">
        <v>4</v>
      </c>
      <c r="V15" s="4" t="s">
        <v>4</v>
      </c>
      <c r="W15" s="4" t="s">
        <v>4</v>
      </c>
      <c r="X15" s="4" t="s">
        <v>4</v>
      </c>
      <c r="Y15" s="4" t="s">
        <v>4</v>
      </c>
      <c r="Z15" s="4" t="s">
        <v>4</v>
      </c>
      <c r="AA15" s="4" t="s">
        <v>4</v>
      </c>
      <c r="AB15" s="4" t="s">
        <v>4</v>
      </c>
      <c r="AC15" s="4" t="s">
        <v>4</v>
      </c>
      <c r="AD15" s="4" t="s">
        <v>4</v>
      </c>
      <c r="AE15" s="4" t="s">
        <v>4</v>
      </c>
    </row>
    <row r="16" spans="1:31" ht="30">
      <c r="A16" s="2" t="s">
        <v>190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v>100</v>
      </c>
      <c r="Q16" s="4" t="s">
        <v>4</v>
      </c>
      <c r="R16" s="5">
        <v>1121</v>
      </c>
      <c r="S16" s="4" t="s">
        <v>4</v>
      </c>
      <c r="T16" s="4" t="s">
        <v>4</v>
      </c>
      <c r="U16" s="4" t="s">
        <v>4</v>
      </c>
      <c r="V16" s="4" t="s">
        <v>4</v>
      </c>
      <c r="W16" s="4" t="s">
        <v>4</v>
      </c>
      <c r="X16" s="4" t="s">
        <v>4</v>
      </c>
      <c r="Y16" s="4" t="s">
        <v>4</v>
      </c>
      <c r="Z16" s="4" t="s">
        <v>4</v>
      </c>
      <c r="AA16" s="4" t="s">
        <v>4</v>
      </c>
      <c r="AB16" s="4" t="s">
        <v>4</v>
      </c>
      <c r="AC16" s="4" t="s">
        <v>4</v>
      </c>
      <c r="AD16" s="4" t="s">
        <v>4</v>
      </c>
      <c r="AE16" s="4" t="s">
        <v>4</v>
      </c>
    </row>
    <row r="17" spans="1:31">
      <c r="A17" s="2" t="s">
        <v>1894</v>
      </c>
      <c r="B17" s="4" t="s">
        <v>4</v>
      </c>
      <c r="C17" s="4" t="s">
        <v>4</v>
      </c>
      <c r="D17" s="4" t="s">
        <v>4</v>
      </c>
      <c r="E17" s="5">
        <v>1121</v>
      </c>
      <c r="F17" s="5">
        <v>1121</v>
      </c>
      <c r="G17" s="4" t="s">
        <v>4</v>
      </c>
      <c r="H17" s="4" t="s">
        <v>4</v>
      </c>
      <c r="I17" s="4" t="s">
        <v>4</v>
      </c>
      <c r="J17" s="4" t="s">
        <v>4</v>
      </c>
      <c r="K17" s="4" t="s">
        <v>4</v>
      </c>
      <c r="L17" s="4" t="s">
        <v>4</v>
      </c>
      <c r="M17" s="4" t="s">
        <v>4</v>
      </c>
      <c r="N17" s="4" t="s">
        <v>4</v>
      </c>
      <c r="O17" s="5">
        <v>1800</v>
      </c>
      <c r="P17" s="4" t="s">
        <v>4</v>
      </c>
      <c r="Q17" s="5">
        <v>1500</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ht="30">
      <c r="A18" s="2" t="s">
        <v>194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v>706</v>
      </c>
      <c r="R18" s="4">
        <v>472.6</v>
      </c>
      <c r="S18" s="4" t="s">
        <v>4</v>
      </c>
      <c r="T18" s="4" t="s">
        <v>4</v>
      </c>
      <c r="U18" s="4" t="s">
        <v>4</v>
      </c>
      <c r="V18" s="4" t="s">
        <v>4</v>
      </c>
      <c r="W18" s="4" t="s">
        <v>4</v>
      </c>
      <c r="X18" s="4" t="s">
        <v>4</v>
      </c>
      <c r="Y18" s="4" t="s">
        <v>4</v>
      </c>
      <c r="Z18" s="4" t="s">
        <v>4</v>
      </c>
      <c r="AA18" s="4" t="s">
        <v>4</v>
      </c>
      <c r="AB18" s="4" t="s">
        <v>4</v>
      </c>
      <c r="AC18" s="4" t="s">
        <v>4</v>
      </c>
      <c r="AD18" s="4" t="s">
        <v>4</v>
      </c>
      <c r="AE18" s="4" t="s">
        <v>4</v>
      </c>
    </row>
    <row r="19" spans="1:31" ht="30">
      <c r="A19" s="2" t="s">
        <v>2155</v>
      </c>
      <c r="B19" s="4" t="s">
        <v>4</v>
      </c>
      <c r="C19" s="4" t="s">
        <v>4</v>
      </c>
      <c r="D19" s="4" t="s">
        <v>4</v>
      </c>
      <c r="E19" s="4" t="s">
        <v>4</v>
      </c>
      <c r="F19" s="4" t="s">
        <v>4</v>
      </c>
      <c r="G19" s="4" t="s">
        <v>4</v>
      </c>
      <c r="H19" s="4" t="s">
        <v>4</v>
      </c>
      <c r="I19" s="4" t="s">
        <v>4</v>
      </c>
      <c r="J19" s="4" t="s">
        <v>4</v>
      </c>
      <c r="K19" s="4" t="s">
        <v>4</v>
      </c>
      <c r="L19" s="4" t="s">
        <v>4</v>
      </c>
      <c r="M19" s="4" t="s">
        <v>4</v>
      </c>
      <c r="N19" s="4" t="s">
        <v>4</v>
      </c>
      <c r="O19" s="197">
        <v>0.03</v>
      </c>
      <c r="P19" s="4" t="s">
        <v>4</v>
      </c>
      <c r="Q19" s="4" t="s">
        <v>4</v>
      </c>
      <c r="R19" s="4" t="s">
        <v>4</v>
      </c>
      <c r="S19" s="197">
        <v>3.2500000000000001E-2</v>
      </c>
      <c r="T19" s="4" t="s">
        <v>4</v>
      </c>
      <c r="U19" s="4" t="s">
        <v>4</v>
      </c>
      <c r="V19" s="4" t="s">
        <v>4</v>
      </c>
      <c r="W19" s="4" t="s">
        <v>4</v>
      </c>
      <c r="X19" s="4" t="s">
        <v>4</v>
      </c>
      <c r="Y19" s="4" t="s">
        <v>4</v>
      </c>
      <c r="Z19" s="4" t="s">
        <v>4</v>
      </c>
      <c r="AA19" s="4" t="s">
        <v>4</v>
      </c>
      <c r="AB19" s="4" t="s">
        <v>4</v>
      </c>
      <c r="AC19" s="4" t="s">
        <v>4</v>
      </c>
      <c r="AD19" s="4" t="s">
        <v>4</v>
      </c>
      <c r="AE19" s="4" t="s">
        <v>4</v>
      </c>
    </row>
    <row r="20" spans="1:31" ht="30">
      <c r="A20" s="2" t="s">
        <v>1704</v>
      </c>
      <c r="B20" s="4" t="s">
        <v>4</v>
      </c>
      <c r="C20" s="4" t="s">
        <v>4</v>
      </c>
      <c r="D20" s="4" t="s">
        <v>4</v>
      </c>
      <c r="E20" s="4" t="s">
        <v>4</v>
      </c>
      <c r="F20" s="4" t="s">
        <v>4</v>
      </c>
      <c r="G20" s="4" t="s">
        <v>4</v>
      </c>
      <c r="H20" s="4" t="s">
        <v>4</v>
      </c>
      <c r="I20" s="4" t="s">
        <v>4</v>
      </c>
      <c r="J20" s="4" t="s">
        <v>4</v>
      </c>
      <c r="K20" s="4" t="s">
        <v>4</v>
      </c>
      <c r="L20" s="4" t="s">
        <v>4</v>
      </c>
      <c r="M20" s="4">
        <v>125</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ht="30">
      <c r="A21" s="2" t="s">
        <v>1753</v>
      </c>
      <c r="B21" s="4" t="s">
        <v>4</v>
      </c>
      <c r="C21" s="4" t="s">
        <v>4</v>
      </c>
      <c r="D21" s="4" t="s">
        <v>4</v>
      </c>
      <c r="E21" s="4" t="s">
        <v>4</v>
      </c>
      <c r="F21" s="4" t="s">
        <v>4</v>
      </c>
      <c r="G21" s="4" t="s">
        <v>4</v>
      </c>
      <c r="H21" s="4" t="s">
        <v>4</v>
      </c>
      <c r="I21" s="4" t="s">
        <v>4</v>
      </c>
      <c r="J21" s="4" t="s">
        <v>4</v>
      </c>
      <c r="K21" s="4" t="s">
        <v>4</v>
      </c>
      <c r="L21" s="4" t="s">
        <v>4</v>
      </c>
      <c r="M21" s="5">
        <v>13513514</v>
      </c>
      <c r="N21" s="4" t="s">
        <v>4</v>
      </c>
      <c r="O21" s="4" t="s">
        <v>4</v>
      </c>
      <c r="P21" s="4" t="s">
        <v>4</v>
      </c>
      <c r="Q21" s="4" t="s">
        <v>4</v>
      </c>
      <c r="R21" s="4" t="s">
        <v>4</v>
      </c>
      <c r="S21" s="4" t="s">
        <v>4</v>
      </c>
      <c r="T21" s="4" t="s">
        <v>4</v>
      </c>
      <c r="U21" s="4" t="s">
        <v>4</v>
      </c>
      <c r="V21" s="5">
        <v>11960000</v>
      </c>
      <c r="W21" s="4" t="s">
        <v>4</v>
      </c>
      <c r="X21" s="5">
        <v>1560000</v>
      </c>
      <c r="Y21" s="5">
        <v>10400000</v>
      </c>
      <c r="Z21" s="5">
        <v>1633987</v>
      </c>
      <c r="AA21" s="4" t="s">
        <v>4</v>
      </c>
      <c r="AB21" s="4" t="s">
        <v>4</v>
      </c>
      <c r="AC21" s="4" t="s">
        <v>4</v>
      </c>
      <c r="AD21" s="4" t="s">
        <v>4</v>
      </c>
      <c r="AE21" s="4" t="s">
        <v>4</v>
      </c>
    </row>
    <row r="22" spans="1:31">
      <c r="A22" s="2" t="s">
        <v>1754</v>
      </c>
      <c r="B22" s="4" t="s">
        <v>4</v>
      </c>
      <c r="C22" s="4" t="s">
        <v>4</v>
      </c>
      <c r="D22" s="4" t="s">
        <v>4</v>
      </c>
      <c r="E22" s="4" t="s">
        <v>4</v>
      </c>
      <c r="F22" s="4" t="s">
        <v>4</v>
      </c>
      <c r="G22" s="4" t="s">
        <v>4</v>
      </c>
      <c r="H22" s="4" t="s">
        <v>4</v>
      </c>
      <c r="I22" s="4" t="s">
        <v>4</v>
      </c>
      <c r="J22" s="4" t="s">
        <v>4</v>
      </c>
      <c r="K22" s="4" t="s">
        <v>4</v>
      </c>
      <c r="L22" s="4" t="s">
        <v>4</v>
      </c>
      <c r="M22" s="9">
        <v>9.25</v>
      </c>
      <c r="N22" s="4" t="s">
        <v>4</v>
      </c>
      <c r="O22" s="4" t="s">
        <v>4</v>
      </c>
      <c r="P22" s="4" t="s">
        <v>4</v>
      </c>
      <c r="Q22" s="4" t="s">
        <v>4</v>
      </c>
      <c r="R22" s="4" t="s">
        <v>4</v>
      </c>
      <c r="S22" s="4" t="s">
        <v>4</v>
      </c>
      <c r="T22" s="4" t="s">
        <v>4</v>
      </c>
      <c r="U22" s="4" t="s">
        <v>4</v>
      </c>
      <c r="V22" s="4" t="s">
        <v>4</v>
      </c>
      <c r="W22" s="4" t="s">
        <v>4</v>
      </c>
      <c r="X22" s="4" t="s">
        <v>4</v>
      </c>
      <c r="Y22" s="9">
        <v>30.6</v>
      </c>
      <c r="Z22" s="9">
        <v>30.6</v>
      </c>
      <c r="AA22" s="4" t="s">
        <v>4</v>
      </c>
      <c r="AB22" s="4" t="s">
        <v>4</v>
      </c>
      <c r="AC22" s="4" t="s">
        <v>4</v>
      </c>
      <c r="AD22" s="4" t="s">
        <v>4</v>
      </c>
      <c r="AE22" s="4" t="s">
        <v>4</v>
      </c>
    </row>
    <row r="23" spans="1:31" ht="30">
      <c r="A23" s="2" t="s">
        <v>2390</v>
      </c>
      <c r="B23" s="4" t="s">
        <v>4</v>
      </c>
      <c r="C23" s="4" t="s">
        <v>4</v>
      </c>
      <c r="D23" s="4" t="s">
        <v>4</v>
      </c>
      <c r="E23" s="4" t="s">
        <v>4</v>
      </c>
      <c r="F23" s="4" t="s">
        <v>4</v>
      </c>
      <c r="G23" s="4" t="s">
        <v>4</v>
      </c>
      <c r="H23" s="4" t="s">
        <v>4</v>
      </c>
      <c r="I23" s="4" t="s">
        <v>4</v>
      </c>
      <c r="J23" s="4" t="s">
        <v>4</v>
      </c>
      <c r="K23" s="4" t="s">
        <v>4</v>
      </c>
      <c r="L23" s="4" t="s">
        <v>4</v>
      </c>
      <c r="M23" s="4" t="s">
        <v>2391</v>
      </c>
      <c r="N23" s="4" t="s">
        <v>4</v>
      </c>
      <c r="O23" s="4" t="s">
        <v>4</v>
      </c>
      <c r="P23" s="4" t="s">
        <v>4</v>
      </c>
      <c r="Q23" s="4" t="s">
        <v>4</v>
      </c>
      <c r="R23" s="4" t="s">
        <v>4</v>
      </c>
      <c r="S23" s="4" t="s">
        <v>4</v>
      </c>
      <c r="T23" s="4" t="s">
        <v>4</v>
      </c>
      <c r="U23" s="4" t="s">
        <v>4</v>
      </c>
      <c r="V23" s="4" t="s">
        <v>4</v>
      </c>
      <c r="W23" s="4" t="s">
        <v>4</v>
      </c>
      <c r="X23" s="4" t="s">
        <v>2391</v>
      </c>
      <c r="Y23" s="4" t="s">
        <v>4</v>
      </c>
      <c r="Z23" s="4" t="s">
        <v>4</v>
      </c>
      <c r="AA23" s="4" t="s">
        <v>4</v>
      </c>
      <c r="AB23" s="4" t="s">
        <v>4</v>
      </c>
      <c r="AC23" s="4" t="s">
        <v>4</v>
      </c>
      <c r="AD23" s="4" t="s">
        <v>4</v>
      </c>
      <c r="AE23" s="4" t="s">
        <v>4</v>
      </c>
    </row>
    <row r="24" spans="1:31" ht="30">
      <c r="A24" s="2" t="s">
        <v>2392</v>
      </c>
      <c r="B24" s="4" t="s">
        <v>4</v>
      </c>
      <c r="C24" s="4" t="s">
        <v>4</v>
      </c>
      <c r="D24" s="4" t="s">
        <v>4</v>
      </c>
      <c r="E24" s="4" t="s">
        <v>4</v>
      </c>
      <c r="F24" s="4" t="s">
        <v>4</v>
      </c>
      <c r="G24" s="4" t="s">
        <v>4</v>
      </c>
      <c r="H24" s="4" t="s">
        <v>4</v>
      </c>
      <c r="I24" s="4" t="s">
        <v>4</v>
      </c>
      <c r="J24" s="4" t="s">
        <v>4</v>
      </c>
      <c r="K24" s="4" t="s">
        <v>4</v>
      </c>
      <c r="L24" s="4" t="s">
        <v>4</v>
      </c>
      <c r="M24" s="5">
        <v>2027027</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row>
    <row r="25" spans="1:31" ht="30">
      <c r="A25" s="2" t="s">
        <v>239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197">
        <v>0.51</v>
      </c>
      <c r="AE25" s="4" t="s">
        <v>4</v>
      </c>
    </row>
    <row r="26" spans="1:31">
      <c r="A26" s="2" t="s">
        <v>995</v>
      </c>
      <c r="B26" s="4" t="s">
        <v>4</v>
      </c>
      <c r="C26" s="4" t="s">
        <v>4</v>
      </c>
      <c r="D26" s="197">
        <v>0.74209999999999998</v>
      </c>
      <c r="E26" s="4" t="s">
        <v>4</v>
      </c>
      <c r="F26" s="4" t="s">
        <v>4</v>
      </c>
      <c r="G26" s="4" t="s">
        <v>4</v>
      </c>
      <c r="H26" s="4" t="s">
        <v>4</v>
      </c>
      <c r="I26" s="4" t="s">
        <v>4</v>
      </c>
      <c r="J26" s="4" t="s">
        <v>4</v>
      </c>
      <c r="K26" s="4" t="s">
        <v>4</v>
      </c>
      <c r="L26" s="197">
        <v>1</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197">
        <v>0.49</v>
      </c>
      <c r="AE26" s="4" t="s">
        <v>4</v>
      </c>
    </row>
    <row r="27" spans="1:31">
      <c r="A27" s="2" t="s">
        <v>235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5">
        <v>1240</v>
      </c>
    </row>
    <row r="28" spans="1:31" ht="30">
      <c r="A28" s="2" t="s">
        <v>239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v>632.4</v>
      </c>
    </row>
    <row r="29" spans="1:31">
      <c r="A29" s="2" t="s">
        <v>239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5">
        <v>230000000</v>
      </c>
      <c r="V29" s="4" t="s">
        <v>4</v>
      </c>
      <c r="W29" s="4" t="s">
        <v>4</v>
      </c>
      <c r="X29" s="4" t="s">
        <v>4</v>
      </c>
      <c r="Y29" s="4" t="s">
        <v>4</v>
      </c>
      <c r="Z29" s="4" t="s">
        <v>4</v>
      </c>
      <c r="AA29" s="4" t="s">
        <v>4</v>
      </c>
      <c r="AB29" s="4" t="s">
        <v>4</v>
      </c>
      <c r="AC29" s="4" t="s">
        <v>4</v>
      </c>
      <c r="AD29" s="4" t="s">
        <v>4</v>
      </c>
      <c r="AE29" s="4" t="s">
        <v>4</v>
      </c>
    </row>
    <row r="30" spans="1:31">
      <c r="A30" s="2" t="s">
        <v>239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8">
        <v>300</v>
      </c>
      <c r="V30" s="4" t="s">
        <v>4</v>
      </c>
      <c r="W30" s="4" t="s">
        <v>4</v>
      </c>
      <c r="X30" s="4" t="s">
        <v>4</v>
      </c>
      <c r="Y30" s="4" t="s">
        <v>4</v>
      </c>
      <c r="Z30" s="4" t="s">
        <v>4</v>
      </c>
      <c r="AA30" s="4" t="s">
        <v>4</v>
      </c>
      <c r="AB30" s="4" t="s">
        <v>4</v>
      </c>
      <c r="AC30" s="4" t="s">
        <v>4</v>
      </c>
      <c r="AD30" s="4" t="s">
        <v>4</v>
      </c>
      <c r="AE30" s="4" t="s">
        <v>4</v>
      </c>
    </row>
    <row r="31" spans="1:31" ht="30">
      <c r="A31" s="2" t="s">
        <v>167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197">
        <v>0.12</v>
      </c>
      <c r="U31" s="197">
        <v>0.08</v>
      </c>
      <c r="V31" s="4" t="s">
        <v>4</v>
      </c>
      <c r="W31" s="4" t="s">
        <v>4</v>
      </c>
      <c r="X31" s="4" t="s">
        <v>4</v>
      </c>
      <c r="Y31" s="4" t="s">
        <v>4</v>
      </c>
      <c r="Z31" s="4" t="s">
        <v>4</v>
      </c>
      <c r="AA31" s="4" t="s">
        <v>4</v>
      </c>
      <c r="AB31" s="4" t="s">
        <v>4</v>
      </c>
      <c r="AC31" s="4" t="s">
        <v>4</v>
      </c>
      <c r="AD31" s="4" t="s">
        <v>4</v>
      </c>
      <c r="AE31" s="4" t="s">
        <v>4</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4" customWidth="1"/>
    <col min="5" max="5" width="15.7109375" customWidth="1"/>
    <col min="6" max="6" width="5.7109375" customWidth="1"/>
  </cols>
  <sheetData>
    <row r="1" spans="1:6" ht="15" customHeight="1">
      <c r="A1" s="1" t="s">
        <v>2397</v>
      </c>
      <c r="B1" s="7" t="s">
        <v>1</v>
      </c>
      <c r="C1" s="7"/>
      <c r="D1" s="7"/>
      <c r="E1" s="7" t="s">
        <v>1594</v>
      </c>
      <c r="F1" s="7"/>
    </row>
    <row r="2" spans="1:6" ht="15" customHeight="1">
      <c r="A2" s="1" t="s">
        <v>69</v>
      </c>
      <c r="B2" s="7" t="s">
        <v>2</v>
      </c>
      <c r="C2" s="7" t="s">
        <v>30</v>
      </c>
      <c r="D2" s="7" t="s">
        <v>31</v>
      </c>
      <c r="E2" s="7" t="s">
        <v>2363</v>
      </c>
      <c r="F2" s="7"/>
    </row>
    <row r="3" spans="1:6" ht="15" customHeight="1">
      <c r="A3" s="1"/>
      <c r="B3" s="7"/>
      <c r="C3" s="7"/>
      <c r="D3" s="7"/>
      <c r="E3" s="7" t="s">
        <v>1025</v>
      </c>
      <c r="F3" s="7"/>
    </row>
    <row r="4" spans="1:6" ht="15" customHeight="1">
      <c r="A4" s="1"/>
      <c r="B4" s="7"/>
      <c r="C4" s="7"/>
      <c r="D4" s="7"/>
      <c r="E4" s="7" t="s">
        <v>1860</v>
      </c>
      <c r="F4" s="7"/>
    </row>
    <row r="5" spans="1:6">
      <c r="A5" s="3" t="s">
        <v>2383</v>
      </c>
      <c r="B5" s="4" t="s">
        <v>4</v>
      </c>
      <c r="C5" s="4" t="s">
        <v>4</v>
      </c>
      <c r="D5" s="4" t="s">
        <v>4</v>
      </c>
      <c r="E5" s="4" t="s">
        <v>4</v>
      </c>
      <c r="F5" s="4"/>
    </row>
    <row r="6" spans="1:6" ht="30">
      <c r="A6" s="2" t="s">
        <v>2398</v>
      </c>
      <c r="B6" s="4" t="s">
        <v>4</v>
      </c>
      <c r="C6" s="4" t="s">
        <v>4</v>
      </c>
      <c r="D6" s="4" t="s">
        <v>4</v>
      </c>
      <c r="E6" s="8">
        <v>3724</v>
      </c>
      <c r="F6" s="198" t="s">
        <v>1573</v>
      </c>
    </row>
    <row r="7" spans="1:6" ht="30">
      <c r="A7" s="2" t="s">
        <v>2399</v>
      </c>
      <c r="B7" s="4" t="s">
        <v>4</v>
      </c>
      <c r="C7" s="4" t="s">
        <v>4</v>
      </c>
      <c r="D7" s="4" t="s">
        <v>4</v>
      </c>
      <c r="E7" s="4">
        <v>141</v>
      </c>
      <c r="F7" s="4"/>
    </row>
    <row r="8" spans="1:6" ht="30">
      <c r="A8" s="2" t="s">
        <v>2400</v>
      </c>
      <c r="B8" s="4" t="s">
        <v>4</v>
      </c>
      <c r="C8" s="4" t="s">
        <v>4</v>
      </c>
      <c r="D8" s="4" t="s">
        <v>4</v>
      </c>
      <c r="E8" s="5">
        <v>3865</v>
      </c>
      <c r="F8" s="4"/>
    </row>
    <row r="9" spans="1:6" ht="45">
      <c r="A9" s="2" t="s">
        <v>2401</v>
      </c>
      <c r="B9" s="4" t="s">
        <v>4</v>
      </c>
      <c r="C9" s="4" t="s">
        <v>4</v>
      </c>
      <c r="D9" s="4" t="s">
        <v>4</v>
      </c>
      <c r="E9" s="5">
        <v>1255</v>
      </c>
      <c r="F9" s="4"/>
    </row>
    <row r="10" spans="1:6">
      <c r="A10" s="2" t="s">
        <v>94</v>
      </c>
      <c r="B10" s="5">
        <v>1200</v>
      </c>
      <c r="C10" s="5">
        <v>1320</v>
      </c>
      <c r="D10" s="5">
        <v>1320</v>
      </c>
      <c r="E10" s="4">
        <v>240</v>
      </c>
      <c r="F10" s="4"/>
    </row>
    <row r="11" spans="1:6" ht="30">
      <c r="A11" s="2" t="s">
        <v>1397</v>
      </c>
      <c r="B11" s="8">
        <v>0</v>
      </c>
      <c r="C11" s="8">
        <v>0</v>
      </c>
      <c r="D11" s="8">
        <v>540</v>
      </c>
      <c r="E11" s="8">
        <v>2370</v>
      </c>
      <c r="F11" s="4"/>
    </row>
    <row r="12" spans="1:6">
      <c r="A12" s="62"/>
      <c r="B12" s="62"/>
      <c r="C12" s="62"/>
      <c r="D12" s="62"/>
      <c r="E12" s="62"/>
      <c r="F12" s="62"/>
    </row>
    <row r="13" spans="1:6" ht="15" customHeight="1">
      <c r="A13" s="2" t="s">
        <v>1573</v>
      </c>
      <c r="B13" s="14" t="s">
        <v>2402</v>
      </c>
      <c r="C13" s="14"/>
      <c r="D13" s="14"/>
      <c r="E13" s="14"/>
      <c r="F13" s="14"/>
    </row>
  </sheetData>
  <mergeCells count="10">
    <mergeCell ref="A12:F12"/>
    <mergeCell ref="B13:F13"/>
    <mergeCell ref="B1:D1"/>
    <mergeCell ref="E1:F1"/>
    <mergeCell ref="B2:B4"/>
    <mergeCell ref="C2:C4"/>
    <mergeCell ref="D2:D4"/>
    <mergeCell ref="E2:F2"/>
    <mergeCell ref="E3:F3"/>
    <mergeCell ref="E4:F4"/>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7.28515625" bestFit="1" customWidth="1"/>
  </cols>
  <sheetData>
    <row r="1" spans="1:5" ht="30">
      <c r="A1" s="1" t="s">
        <v>2403</v>
      </c>
      <c r="B1" s="7" t="s">
        <v>2</v>
      </c>
      <c r="C1" s="7" t="s">
        <v>30</v>
      </c>
      <c r="D1" s="7" t="s">
        <v>31</v>
      </c>
      <c r="E1" s="1" t="s">
        <v>2363</v>
      </c>
    </row>
    <row r="2" spans="1:5">
      <c r="A2" s="1" t="s">
        <v>69</v>
      </c>
      <c r="B2" s="7"/>
      <c r="C2" s="7"/>
      <c r="D2" s="7"/>
      <c r="E2" s="1" t="s">
        <v>2404</v>
      </c>
    </row>
    <row r="3" spans="1:5">
      <c r="A3" s="1"/>
      <c r="B3" s="7"/>
      <c r="C3" s="7"/>
      <c r="D3" s="7"/>
      <c r="E3" s="1" t="s">
        <v>1860</v>
      </c>
    </row>
    <row r="4" spans="1:5">
      <c r="A4" s="3" t="s">
        <v>2383</v>
      </c>
      <c r="B4" s="4" t="s">
        <v>4</v>
      </c>
      <c r="C4" s="4" t="s">
        <v>4</v>
      </c>
      <c r="D4" s="4" t="s">
        <v>4</v>
      </c>
      <c r="E4" s="4" t="s">
        <v>4</v>
      </c>
    </row>
    <row r="5" spans="1:5">
      <c r="A5" s="2" t="s">
        <v>85</v>
      </c>
      <c r="B5" s="8">
        <v>416</v>
      </c>
      <c r="C5" s="8">
        <v>333</v>
      </c>
      <c r="D5" s="4" t="s">
        <v>4</v>
      </c>
      <c r="E5" s="8">
        <v>1087</v>
      </c>
    </row>
    <row r="6" spans="1:5" ht="30">
      <c r="A6" s="2" t="s">
        <v>1402</v>
      </c>
      <c r="B6" s="4">
        <v>101</v>
      </c>
      <c r="C6" s="4">
        <v>293</v>
      </c>
      <c r="D6" s="4" t="s">
        <v>4</v>
      </c>
      <c r="E6" s="4">
        <v>627</v>
      </c>
    </row>
    <row r="7" spans="1:5" ht="30">
      <c r="A7" s="2" t="s">
        <v>1403</v>
      </c>
      <c r="B7" s="4">
        <v>0</v>
      </c>
      <c r="C7" s="4" t="s">
        <v>4</v>
      </c>
      <c r="D7" s="4" t="s">
        <v>4</v>
      </c>
      <c r="E7" s="5">
        <v>2126</v>
      </c>
    </row>
    <row r="8" spans="1:5">
      <c r="A8" s="2" t="s">
        <v>91</v>
      </c>
      <c r="B8" s="4">
        <v>140</v>
      </c>
      <c r="C8" s="4">
        <v>509</v>
      </c>
      <c r="D8" s="4" t="s">
        <v>4</v>
      </c>
      <c r="E8" s="5">
        <v>3193</v>
      </c>
    </row>
    <row r="9" spans="1:5">
      <c r="A9" s="2" t="s">
        <v>93</v>
      </c>
      <c r="B9" s="5">
        <v>17193</v>
      </c>
      <c r="C9" s="5">
        <v>12894</v>
      </c>
      <c r="D9" s="4" t="s">
        <v>4</v>
      </c>
      <c r="E9" s="5">
        <v>13745</v>
      </c>
    </row>
    <row r="10" spans="1:5">
      <c r="A10" s="2" t="s">
        <v>94</v>
      </c>
      <c r="B10" s="8">
        <v>1200</v>
      </c>
      <c r="C10" s="8">
        <v>1320</v>
      </c>
      <c r="D10" s="8">
        <v>1320</v>
      </c>
      <c r="E10" s="8">
        <v>960</v>
      </c>
    </row>
  </sheetData>
  <mergeCells count="3">
    <mergeCell ref="B1:B3"/>
    <mergeCell ref="C1:C3"/>
    <mergeCell ref="D1:D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6.7109375" customWidth="1"/>
  </cols>
  <sheetData>
    <row r="1" spans="1:3" ht="75">
      <c r="A1" s="1" t="s">
        <v>2405</v>
      </c>
      <c r="B1" s="7" t="s">
        <v>2363</v>
      </c>
      <c r="C1" s="7"/>
    </row>
    <row r="2" spans="1:3">
      <c r="A2" s="1" t="s">
        <v>69</v>
      </c>
      <c r="B2" s="7"/>
      <c r="C2" s="7"/>
    </row>
    <row r="3" spans="1:3">
      <c r="A3" s="3" t="s">
        <v>2383</v>
      </c>
      <c r="B3" s="4" t="s">
        <v>4</v>
      </c>
      <c r="C3" s="4"/>
    </row>
    <row r="4" spans="1:3" ht="30">
      <c r="A4" s="2" t="s">
        <v>2398</v>
      </c>
      <c r="B4" s="8">
        <v>3724</v>
      </c>
      <c r="C4" s="4"/>
    </row>
    <row r="5" spans="1:3">
      <c r="A5" s="2" t="s">
        <v>2377</v>
      </c>
      <c r="B5" s="4" t="s">
        <v>4</v>
      </c>
      <c r="C5" s="4"/>
    </row>
    <row r="6" spans="1:3">
      <c r="A6" s="3" t="s">
        <v>2383</v>
      </c>
      <c r="B6" s="4" t="s">
        <v>4</v>
      </c>
      <c r="C6" s="4"/>
    </row>
    <row r="7" spans="1:3" ht="30">
      <c r="A7" s="2" t="s">
        <v>2398</v>
      </c>
      <c r="B7" s="4">
        <v>671</v>
      </c>
      <c r="C7" s="198" t="s">
        <v>1573</v>
      </c>
    </row>
    <row r="8" spans="1:3">
      <c r="A8" s="2" t="s">
        <v>2378</v>
      </c>
      <c r="B8" s="4" t="s">
        <v>4</v>
      </c>
      <c r="C8" s="4"/>
    </row>
    <row r="9" spans="1:3">
      <c r="A9" s="3" t="s">
        <v>2383</v>
      </c>
      <c r="B9" s="4" t="s">
        <v>4</v>
      </c>
      <c r="C9" s="4"/>
    </row>
    <row r="10" spans="1:3" ht="30">
      <c r="A10" s="2" t="s">
        <v>2398</v>
      </c>
      <c r="B10" s="4">
        <v>427</v>
      </c>
      <c r="C10" s="198" t="s">
        <v>1580</v>
      </c>
    </row>
    <row r="11" spans="1:3">
      <c r="A11" s="2" t="s">
        <v>2379</v>
      </c>
      <c r="B11" s="4" t="s">
        <v>4</v>
      </c>
      <c r="C11" s="4"/>
    </row>
    <row r="12" spans="1:3">
      <c r="A12" s="3" t="s">
        <v>2383</v>
      </c>
      <c r="B12" s="4" t="s">
        <v>4</v>
      </c>
      <c r="C12" s="4"/>
    </row>
    <row r="13" spans="1:3" ht="30">
      <c r="A13" s="2" t="s">
        <v>2398</v>
      </c>
      <c r="B13" s="4">
        <v>244</v>
      </c>
      <c r="C13" s="198" t="s">
        <v>1584</v>
      </c>
    </row>
    <row r="14" spans="1:3">
      <c r="A14" s="2" t="s">
        <v>2406</v>
      </c>
      <c r="B14" s="4" t="s">
        <v>4</v>
      </c>
      <c r="C14" s="4"/>
    </row>
    <row r="15" spans="1:3">
      <c r="A15" s="3" t="s">
        <v>2383</v>
      </c>
      <c r="B15" s="4" t="s">
        <v>4</v>
      </c>
      <c r="C15" s="4"/>
    </row>
    <row r="16" spans="1:3" ht="30">
      <c r="A16" s="2" t="s">
        <v>2398</v>
      </c>
      <c r="B16" s="8">
        <v>2382</v>
      </c>
      <c r="C16" s="198" t="s">
        <v>1957</v>
      </c>
    </row>
    <row r="17" spans="1:3">
      <c r="A17" s="62"/>
      <c r="B17" s="62"/>
      <c r="C17" s="62"/>
    </row>
    <row r="18" spans="1:3" ht="270" customHeight="1">
      <c r="A18" s="2" t="s">
        <v>1573</v>
      </c>
      <c r="B18" s="14" t="s">
        <v>2407</v>
      </c>
      <c r="C18" s="14"/>
    </row>
    <row r="19" spans="1:3" ht="360" customHeight="1">
      <c r="A19" s="2" t="s">
        <v>1580</v>
      </c>
      <c r="B19" s="14" t="s">
        <v>2408</v>
      </c>
      <c r="C19" s="14"/>
    </row>
    <row r="20" spans="1:3" ht="270" customHeight="1">
      <c r="A20" s="2" t="s">
        <v>1584</v>
      </c>
      <c r="B20" s="14" t="s">
        <v>2409</v>
      </c>
      <c r="C20" s="14"/>
    </row>
    <row r="21" spans="1:3" ht="409.6" customHeight="1">
      <c r="A21" s="2" t="s">
        <v>1957</v>
      </c>
      <c r="B21" s="14" t="s">
        <v>2410</v>
      </c>
      <c r="C21" s="14"/>
    </row>
  </sheetData>
  <mergeCells count="6">
    <mergeCell ref="B1:C2"/>
    <mergeCell ref="A17:C17"/>
    <mergeCell ref="B18:C18"/>
    <mergeCell ref="B19:C19"/>
    <mergeCell ref="B20:C20"/>
    <mergeCell ref="B21:C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5</v>
      </c>
      <c r="B1" s="1" t="s">
        <v>1</v>
      </c>
    </row>
    <row r="2" spans="1:2">
      <c r="A2" s="7"/>
      <c r="B2" s="1" t="s">
        <v>2</v>
      </c>
    </row>
    <row r="3" spans="1:2" ht="30">
      <c r="A3" s="3" t="s">
        <v>396</v>
      </c>
      <c r="B3" s="4" t="s">
        <v>4</v>
      </c>
    </row>
    <row r="4" spans="1:2">
      <c r="A4" s="14" t="s">
        <v>55</v>
      </c>
      <c r="B4" s="4" t="s">
        <v>4</v>
      </c>
    </row>
    <row r="5" spans="1:2" ht="24.75">
      <c r="A5" s="14"/>
      <c r="B5" s="17" t="s">
        <v>55</v>
      </c>
    </row>
    <row r="6" spans="1:2">
      <c r="A6" s="14"/>
      <c r="B6" s="4"/>
    </row>
    <row r="7" spans="1:2" ht="312.75">
      <c r="A7" s="14"/>
      <c r="B7" s="13" t="s">
        <v>397</v>
      </c>
    </row>
    <row r="8" spans="1:2">
      <c r="A8" s="14"/>
      <c r="B8" s="4"/>
    </row>
    <row r="9" spans="1:2" ht="291">
      <c r="A9" s="14"/>
      <c r="B9" s="13" t="s">
        <v>39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7" t="s">
        <v>399</v>
      </c>
      <c r="B1" s="1" t="s">
        <v>1</v>
      </c>
    </row>
    <row r="2" spans="1:2">
      <c r="A2" s="7"/>
      <c r="B2" s="1" t="s">
        <v>2</v>
      </c>
    </row>
    <row r="3" spans="1:2" ht="45">
      <c r="A3" s="3" t="s">
        <v>400</v>
      </c>
      <c r="B3" s="4" t="s">
        <v>4</v>
      </c>
    </row>
    <row r="4" spans="1:2">
      <c r="A4" s="14" t="s">
        <v>399</v>
      </c>
      <c r="B4" s="4" t="s">
        <v>4</v>
      </c>
    </row>
    <row r="5" spans="1:2" ht="24.75">
      <c r="A5" s="14"/>
      <c r="B5" s="11" t="s">
        <v>399</v>
      </c>
    </row>
    <row r="6" spans="1:2">
      <c r="A6" s="14"/>
      <c r="B6" s="4"/>
    </row>
    <row r="7" spans="1:2" ht="180.75">
      <c r="A7" s="14"/>
      <c r="B7" s="13" t="s">
        <v>401</v>
      </c>
    </row>
    <row r="8" spans="1:2">
      <c r="A8" s="14"/>
      <c r="B8" s="13"/>
    </row>
    <row r="9" spans="1:2" ht="180.75">
      <c r="A9" s="14"/>
      <c r="B9" s="13" t="s">
        <v>402</v>
      </c>
    </row>
    <row r="10" spans="1:2">
      <c r="A10" s="14"/>
      <c r="B10" s="12"/>
    </row>
    <row r="11" spans="1:2" ht="120.75">
      <c r="A11" s="14"/>
      <c r="B11" s="13" t="s">
        <v>40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0"/>
  <sheetViews>
    <sheetView showGridLines="0" workbookViewId="0"/>
  </sheetViews>
  <sheetFormatPr defaultRowHeight="15"/>
  <cols>
    <col min="1" max="1" width="30.42578125" bestFit="1" customWidth="1"/>
    <col min="2" max="2" width="36.5703125" bestFit="1" customWidth="1"/>
    <col min="3" max="3" width="36.5703125" customWidth="1"/>
    <col min="4" max="4" width="6.140625" customWidth="1"/>
    <col min="5" max="5" width="22.140625" customWidth="1"/>
    <col min="6" max="6" width="29.7109375" customWidth="1"/>
    <col min="7" max="7" width="6.140625" customWidth="1"/>
    <col min="8" max="8" width="22.140625" customWidth="1"/>
    <col min="9" max="9" width="12.140625" customWidth="1"/>
    <col min="10" max="10" width="6.140625" customWidth="1"/>
  </cols>
  <sheetData>
    <row r="1" spans="1:10" ht="15" customHeight="1">
      <c r="A1" s="7" t="s">
        <v>40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5</v>
      </c>
      <c r="B3" s="62" t="s">
        <v>4</v>
      </c>
      <c r="C3" s="62"/>
      <c r="D3" s="62"/>
      <c r="E3" s="62"/>
      <c r="F3" s="62"/>
      <c r="G3" s="62"/>
      <c r="H3" s="62"/>
      <c r="I3" s="62"/>
      <c r="J3" s="62"/>
    </row>
    <row r="4" spans="1:10" ht="15" customHeight="1">
      <c r="A4" s="14" t="s">
        <v>404</v>
      </c>
      <c r="B4" s="62" t="s">
        <v>4</v>
      </c>
      <c r="C4" s="62"/>
      <c r="D4" s="62"/>
      <c r="E4" s="62"/>
      <c r="F4" s="62"/>
      <c r="G4" s="62"/>
      <c r="H4" s="62"/>
      <c r="I4" s="62"/>
      <c r="J4" s="62"/>
    </row>
    <row r="5" spans="1:10">
      <c r="A5" s="14"/>
      <c r="B5" s="55" t="s">
        <v>404</v>
      </c>
      <c r="C5" s="55"/>
      <c r="D5" s="55"/>
      <c r="E5" s="55"/>
      <c r="F5" s="55"/>
      <c r="G5" s="55"/>
      <c r="H5" s="55"/>
      <c r="I5" s="55"/>
      <c r="J5" s="55"/>
    </row>
    <row r="6" spans="1:10">
      <c r="A6" s="14"/>
      <c r="B6" s="63"/>
      <c r="C6" s="63"/>
      <c r="D6" s="63"/>
      <c r="E6" s="63"/>
      <c r="F6" s="63"/>
      <c r="G6" s="63"/>
      <c r="H6" s="63"/>
      <c r="I6" s="63"/>
      <c r="J6" s="63"/>
    </row>
    <row r="7" spans="1:10">
      <c r="A7" s="14"/>
      <c r="B7" s="34" t="s">
        <v>406</v>
      </c>
      <c r="C7" s="34"/>
      <c r="D7" s="34"/>
      <c r="E7" s="34"/>
      <c r="F7" s="34"/>
      <c r="G7" s="34"/>
      <c r="H7" s="34"/>
      <c r="I7" s="34"/>
      <c r="J7" s="34"/>
    </row>
    <row r="8" spans="1:10">
      <c r="A8" s="14"/>
      <c r="B8" s="27"/>
      <c r="C8" s="27"/>
      <c r="D8" s="27"/>
      <c r="E8" s="27"/>
      <c r="F8" s="27"/>
      <c r="G8" s="27"/>
      <c r="H8" s="27"/>
      <c r="I8" s="27"/>
      <c r="J8" s="27"/>
    </row>
    <row r="9" spans="1:10">
      <c r="A9" s="14"/>
      <c r="B9" s="27"/>
      <c r="C9" s="27"/>
      <c r="D9" s="27"/>
      <c r="E9" s="27"/>
      <c r="F9" s="27"/>
      <c r="G9" s="27"/>
      <c r="H9" s="27"/>
      <c r="I9" s="27"/>
      <c r="J9" s="27"/>
    </row>
    <row r="10" spans="1:10">
      <c r="A10" s="14"/>
      <c r="B10" s="18"/>
      <c r="C10" s="18"/>
      <c r="D10" s="18"/>
      <c r="E10" s="18"/>
      <c r="F10" s="18"/>
      <c r="G10" s="18"/>
      <c r="H10" s="18"/>
      <c r="I10" s="18"/>
      <c r="J10" s="18"/>
    </row>
    <row r="11" spans="1:10">
      <c r="A11" s="14"/>
      <c r="B11" s="16"/>
      <c r="C11" s="72" t="s">
        <v>407</v>
      </c>
      <c r="D11" s="72"/>
      <c r="E11" s="72"/>
      <c r="F11" s="72"/>
      <c r="G11" s="72"/>
      <c r="H11" s="72"/>
      <c r="I11" s="72"/>
      <c r="J11" s="72"/>
    </row>
    <row r="12" spans="1:10">
      <c r="A12" s="14"/>
      <c r="B12" s="80" t="s">
        <v>328</v>
      </c>
      <c r="C12" s="73">
        <v>2013</v>
      </c>
      <c r="D12" s="30"/>
      <c r="E12" s="30"/>
      <c r="F12" s="73">
        <v>2012</v>
      </c>
      <c r="G12" s="30"/>
      <c r="H12" s="30"/>
      <c r="I12" s="73">
        <v>2011</v>
      </c>
      <c r="J12" s="30"/>
    </row>
    <row r="13" spans="1:10">
      <c r="A13" s="14"/>
      <c r="B13" s="80"/>
      <c r="C13" s="73"/>
      <c r="D13" s="30"/>
      <c r="E13" s="30"/>
      <c r="F13" s="73"/>
      <c r="G13" s="30"/>
      <c r="H13" s="30"/>
      <c r="I13" s="73"/>
      <c r="J13" s="30"/>
    </row>
    <row r="14" spans="1:10">
      <c r="A14" s="14"/>
      <c r="B14" s="16" t="s">
        <v>408</v>
      </c>
      <c r="C14" s="34"/>
      <c r="D14" s="34"/>
      <c r="E14" s="21"/>
      <c r="F14" s="34"/>
      <c r="G14" s="34"/>
      <c r="H14" s="21"/>
      <c r="I14" s="34"/>
      <c r="J14" s="34"/>
    </row>
    <row r="15" spans="1:10">
      <c r="A15" s="14"/>
      <c r="B15" s="81" t="s">
        <v>409</v>
      </c>
      <c r="C15" s="82" t="s">
        <v>333</v>
      </c>
      <c r="D15" s="33"/>
      <c r="E15" s="33"/>
      <c r="F15" s="82" t="s">
        <v>333</v>
      </c>
      <c r="G15" s="33"/>
      <c r="H15" s="33"/>
      <c r="I15" s="37" t="s">
        <v>333</v>
      </c>
      <c r="J15" s="33"/>
    </row>
    <row r="16" spans="1:10">
      <c r="A16" s="14"/>
      <c r="B16" s="81"/>
      <c r="C16" s="82"/>
      <c r="D16" s="33"/>
      <c r="E16" s="33"/>
      <c r="F16" s="82"/>
      <c r="G16" s="33"/>
      <c r="H16" s="33"/>
      <c r="I16" s="37"/>
      <c r="J16" s="33"/>
    </row>
    <row r="17" spans="1:10">
      <c r="A17" s="14"/>
      <c r="B17" s="83" t="s">
        <v>410</v>
      </c>
      <c r="C17" s="36">
        <v>200</v>
      </c>
      <c r="D17" s="30"/>
      <c r="E17" s="30"/>
      <c r="F17" s="36">
        <v>167</v>
      </c>
      <c r="G17" s="30"/>
      <c r="H17" s="30"/>
      <c r="I17" s="36">
        <v>328</v>
      </c>
      <c r="J17" s="30"/>
    </row>
    <row r="18" spans="1:10">
      <c r="A18" s="14"/>
      <c r="B18" s="83"/>
      <c r="C18" s="36"/>
      <c r="D18" s="30"/>
      <c r="E18" s="30"/>
      <c r="F18" s="36"/>
      <c r="G18" s="30"/>
      <c r="H18" s="30"/>
      <c r="I18" s="36"/>
      <c r="J18" s="30"/>
    </row>
    <row r="19" spans="1:10">
      <c r="A19" s="14"/>
      <c r="B19" s="31" t="s">
        <v>411</v>
      </c>
      <c r="C19" s="37"/>
      <c r="D19" s="33"/>
      <c r="E19" s="33"/>
      <c r="F19" s="37"/>
      <c r="G19" s="33"/>
      <c r="H19" s="33"/>
      <c r="I19" s="37"/>
      <c r="J19" s="33"/>
    </row>
    <row r="20" spans="1:10">
      <c r="A20" s="14"/>
      <c r="B20" s="31"/>
      <c r="C20" s="37"/>
      <c r="D20" s="33"/>
      <c r="E20" s="33"/>
      <c r="F20" s="37"/>
      <c r="G20" s="33"/>
      <c r="H20" s="33"/>
      <c r="I20" s="37"/>
      <c r="J20" s="33"/>
    </row>
    <row r="21" spans="1:10">
      <c r="A21" s="14"/>
      <c r="B21" s="83" t="s">
        <v>409</v>
      </c>
      <c r="C21" s="36" t="s">
        <v>333</v>
      </c>
      <c r="D21" s="30"/>
      <c r="E21" s="30"/>
      <c r="F21" s="36" t="s">
        <v>333</v>
      </c>
      <c r="G21" s="30"/>
      <c r="H21" s="30"/>
      <c r="I21" s="36" t="s">
        <v>333</v>
      </c>
      <c r="J21" s="30"/>
    </row>
    <row r="22" spans="1:10">
      <c r="A22" s="14"/>
      <c r="B22" s="83"/>
      <c r="C22" s="36"/>
      <c r="D22" s="30"/>
      <c r="E22" s="30"/>
      <c r="F22" s="36"/>
      <c r="G22" s="30"/>
      <c r="H22" s="30"/>
      <c r="I22" s="36"/>
      <c r="J22" s="30"/>
    </row>
    <row r="23" spans="1:10">
      <c r="A23" s="14"/>
      <c r="B23" s="81" t="s">
        <v>410</v>
      </c>
      <c r="C23" s="37" t="s">
        <v>412</v>
      </c>
      <c r="D23" s="31" t="s">
        <v>340</v>
      </c>
      <c r="E23" s="33"/>
      <c r="F23" s="37">
        <v>58</v>
      </c>
      <c r="G23" s="33"/>
      <c r="H23" s="33"/>
      <c r="I23" s="37">
        <v>24</v>
      </c>
      <c r="J23" s="33"/>
    </row>
    <row r="24" spans="1:10">
      <c r="A24" s="14"/>
      <c r="B24" s="81"/>
      <c r="C24" s="37"/>
      <c r="D24" s="31"/>
      <c r="E24" s="33"/>
      <c r="F24" s="37"/>
      <c r="G24" s="33"/>
      <c r="H24" s="33"/>
      <c r="I24" s="37"/>
      <c r="J24" s="33"/>
    </row>
    <row r="25" spans="1:10">
      <c r="A25" s="14"/>
      <c r="B25" s="83" t="s">
        <v>413</v>
      </c>
      <c r="C25" s="36" t="s">
        <v>333</v>
      </c>
      <c r="D25" s="30"/>
      <c r="E25" s="30"/>
      <c r="F25" s="36" t="s">
        <v>333</v>
      </c>
      <c r="G25" s="30"/>
      <c r="H25" s="30"/>
      <c r="I25" s="36" t="s">
        <v>333</v>
      </c>
      <c r="J25" s="30"/>
    </row>
    <row r="26" spans="1:10">
      <c r="A26" s="14"/>
      <c r="B26" s="83"/>
      <c r="C26" s="36"/>
      <c r="D26" s="30"/>
      <c r="E26" s="30"/>
      <c r="F26" s="36"/>
      <c r="G26" s="30"/>
      <c r="H26" s="30"/>
      <c r="I26" s="36"/>
      <c r="J26" s="30"/>
    </row>
    <row r="27" spans="1:10">
      <c r="A27" s="14"/>
      <c r="B27" s="81" t="s">
        <v>414</v>
      </c>
      <c r="C27" s="37">
        <v>4</v>
      </c>
      <c r="D27" s="33"/>
      <c r="E27" s="33"/>
      <c r="F27" s="37">
        <v>7</v>
      </c>
      <c r="G27" s="33"/>
      <c r="H27" s="33"/>
      <c r="I27" s="37" t="s">
        <v>415</v>
      </c>
      <c r="J27" s="31" t="s">
        <v>340</v>
      </c>
    </row>
    <row r="28" spans="1:10" ht="15.75" thickBot="1">
      <c r="A28" s="14"/>
      <c r="B28" s="81"/>
      <c r="C28" s="52"/>
      <c r="D28" s="53"/>
      <c r="E28" s="33"/>
      <c r="F28" s="52"/>
      <c r="G28" s="53"/>
      <c r="H28" s="33"/>
      <c r="I28" s="52"/>
      <c r="J28" s="84"/>
    </row>
    <row r="29" spans="1:10">
      <c r="A29" s="14"/>
      <c r="B29" s="55" t="s">
        <v>416</v>
      </c>
      <c r="C29" s="76">
        <v>154</v>
      </c>
      <c r="D29" s="58"/>
      <c r="E29" s="30"/>
      <c r="F29" s="76">
        <v>232</v>
      </c>
      <c r="G29" s="58"/>
      <c r="H29" s="30"/>
      <c r="I29" s="76">
        <v>189</v>
      </c>
      <c r="J29" s="58"/>
    </row>
    <row r="30" spans="1:10" ht="15.75" thickBot="1">
      <c r="A30" s="14"/>
      <c r="B30" s="55"/>
      <c r="C30" s="85"/>
      <c r="D30" s="39"/>
      <c r="E30" s="30"/>
      <c r="F30" s="85"/>
      <c r="G30" s="39"/>
      <c r="H30" s="30"/>
      <c r="I30" s="85"/>
      <c r="J30" s="39"/>
    </row>
    <row r="31" spans="1:10">
      <c r="A31" s="14"/>
      <c r="B31" s="22" t="s">
        <v>417</v>
      </c>
      <c r="C31" s="25">
        <v>5.2</v>
      </c>
      <c r="D31" s="22" t="s">
        <v>418</v>
      </c>
      <c r="E31" s="23"/>
      <c r="F31" s="25">
        <v>16.100000000000001</v>
      </c>
      <c r="G31" s="22" t="s">
        <v>418</v>
      </c>
      <c r="H31" s="23"/>
      <c r="I31" s="25">
        <v>11.3</v>
      </c>
      <c r="J31" s="22" t="s">
        <v>418</v>
      </c>
    </row>
    <row r="32" spans="1:10">
      <c r="A32" s="14"/>
      <c r="B32" s="63"/>
      <c r="C32" s="63"/>
      <c r="D32" s="63"/>
      <c r="E32" s="63"/>
      <c r="F32" s="63"/>
      <c r="G32" s="63"/>
      <c r="H32" s="63"/>
      <c r="I32" s="63"/>
      <c r="J32" s="63"/>
    </row>
    <row r="33" spans="1:10">
      <c r="A33" s="14"/>
      <c r="B33" s="65" t="s">
        <v>419</v>
      </c>
      <c r="C33" s="65"/>
      <c r="D33" s="65"/>
      <c r="E33" s="65"/>
      <c r="F33" s="65"/>
      <c r="G33" s="65"/>
      <c r="H33" s="65"/>
      <c r="I33" s="65"/>
      <c r="J33" s="65"/>
    </row>
    <row r="34" spans="1:10">
      <c r="A34" s="14"/>
      <c r="B34" s="62"/>
      <c r="C34" s="62"/>
      <c r="D34" s="62"/>
      <c r="E34" s="62"/>
      <c r="F34" s="62"/>
      <c r="G34" s="62"/>
      <c r="H34" s="62"/>
      <c r="I34" s="62"/>
      <c r="J34" s="62"/>
    </row>
    <row r="35" spans="1:10" ht="24" customHeight="1">
      <c r="A35" s="14"/>
      <c r="B35" s="65" t="s">
        <v>420</v>
      </c>
      <c r="C35" s="65"/>
      <c r="D35" s="65"/>
      <c r="E35" s="65"/>
      <c r="F35" s="65"/>
      <c r="G35" s="65"/>
      <c r="H35" s="65"/>
      <c r="I35" s="65"/>
      <c r="J35" s="65"/>
    </row>
    <row r="36" spans="1:10">
      <c r="A36" s="14"/>
      <c r="B36" s="62"/>
      <c r="C36" s="62"/>
      <c r="D36" s="62"/>
      <c r="E36" s="62"/>
      <c r="F36" s="62"/>
      <c r="G36" s="62"/>
      <c r="H36" s="62"/>
      <c r="I36" s="62"/>
      <c r="J36" s="62"/>
    </row>
    <row r="37" spans="1:10">
      <c r="A37" s="14"/>
      <c r="B37" s="65" t="s">
        <v>421</v>
      </c>
      <c r="C37" s="65"/>
      <c r="D37" s="65"/>
      <c r="E37" s="65"/>
      <c r="F37" s="65"/>
      <c r="G37" s="65"/>
      <c r="H37" s="65"/>
      <c r="I37" s="65"/>
      <c r="J37" s="65"/>
    </row>
    <row r="38" spans="1:10">
      <c r="A38" s="14"/>
      <c r="B38" s="63"/>
      <c r="C38" s="63"/>
      <c r="D38" s="63"/>
      <c r="E38" s="63"/>
      <c r="F38" s="63"/>
      <c r="G38" s="63"/>
      <c r="H38" s="63"/>
      <c r="I38" s="63"/>
      <c r="J38" s="63"/>
    </row>
    <row r="39" spans="1:10">
      <c r="A39" s="14"/>
      <c r="B39" s="27"/>
      <c r="C39" s="27"/>
      <c r="D39" s="27"/>
      <c r="E39" s="27"/>
      <c r="F39" s="27"/>
      <c r="G39" s="27"/>
      <c r="H39" s="27"/>
      <c r="I39" s="27"/>
      <c r="J39" s="27"/>
    </row>
    <row r="40" spans="1:10">
      <c r="A40" s="14"/>
      <c r="B40" s="18"/>
      <c r="C40" s="18"/>
      <c r="D40" s="18"/>
      <c r="E40" s="18"/>
      <c r="F40" s="18"/>
      <c r="G40" s="18"/>
      <c r="H40" s="18"/>
      <c r="I40" s="18"/>
      <c r="J40" s="18"/>
    </row>
    <row r="41" spans="1:10">
      <c r="A41" s="14"/>
      <c r="B41" s="16"/>
      <c r="C41" s="72" t="s">
        <v>362</v>
      </c>
      <c r="D41" s="72"/>
      <c r="E41" s="72"/>
      <c r="F41" s="72"/>
      <c r="G41" s="72"/>
      <c r="H41" s="72"/>
      <c r="I41" s="72"/>
      <c r="J41" s="72"/>
    </row>
    <row r="42" spans="1:10">
      <c r="A42" s="14"/>
      <c r="B42" s="80" t="s">
        <v>328</v>
      </c>
      <c r="C42" s="73">
        <v>2013</v>
      </c>
      <c r="D42" s="30"/>
      <c r="E42" s="30"/>
      <c r="F42" s="73">
        <v>2012</v>
      </c>
      <c r="G42" s="30"/>
      <c r="H42" s="30"/>
      <c r="I42" s="73">
        <v>2011</v>
      </c>
      <c r="J42" s="30"/>
    </row>
    <row r="43" spans="1:10">
      <c r="A43" s="14"/>
      <c r="B43" s="80"/>
      <c r="C43" s="73"/>
      <c r="D43" s="30"/>
      <c r="E43" s="30"/>
      <c r="F43" s="73"/>
      <c r="G43" s="30"/>
      <c r="H43" s="30"/>
      <c r="I43" s="73"/>
      <c r="J43" s="30"/>
    </row>
    <row r="44" spans="1:10">
      <c r="A44" s="14"/>
      <c r="B44" s="31" t="s">
        <v>422</v>
      </c>
      <c r="C44" s="82" t="s">
        <v>333</v>
      </c>
      <c r="D44" s="33"/>
      <c r="E44" s="33"/>
      <c r="F44" s="82" t="s">
        <v>333</v>
      </c>
      <c r="G44" s="33"/>
      <c r="H44" s="33"/>
      <c r="I44" s="37" t="s">
        <v>333</v>
      </c>
      <c r="J44" s="33"/>
    </row>
    <row r="45" spans="1:10">
      <c r="A45" s="14"/>
      <c r="B45" s="31"/>
      <c r="C45" s="82"/>
      <c r="D45" s="33"/>
      <c r="E45" s="33"/>
      <c r="F45" s="82"/>
      <c r="G45" s="33"/>
      <c r="H45" s="33"/>
      <c r="I45" s="37"/>
      <c r="J45" s="33"/>
    </row>
    <row r="46" spans="1:10">
      <c r="A46" s="14"/>
      <c r="B46" s="34" t="s">
        <v>423</v>
      </c>
      <c r="C46" s="36">
        <v>4</v>
      </c>
      <c r="D46" s="30"/>
      <c r="E46" s="30"/>
      <c r="F46" s="36">
        <v>7</v>
      </c>
      <c r="G46" s="30"/>
      <c r="H46" s="30"/>
      <c r="I46" s="36" t="s">
        <v>415</v>
      </c>
      <c r="J46" s="34" t="s">
        <v>340</v>
      </c>
    </row>
    <row r="47" spans="1:10">
      <c r="A47" s="14"/>
      <c r="B47" s="34"/>
      <c r="C47" s="36"/>
      <c r="D47" s="30"/>
      <c r="E47" s="30"/>
      <c r="F47" s="36"/>
      <c r="G47" s="30"/>
      <c r="H47" s="30"/>
      <c r="I47" s="36"/>
      <c r="J47" s="34"/>
    </row>
    <row r="48" spans="1:10">
      <c r="A48" s="14"/>
      <c r="B48" s="31" t="s">
        <v>424</v>
      </c>
      <c r="C48" s="37" t="s">
        <v>425</v>
      </c>
      <c r="D48" s="31" t="s">
        <v>340</v>
      </c>
      <c r="E48" s="33"/>
      <c r="F48" s="37">
        <v>91</v>
      </c>
      <c r="G48" s="33"/>
      <c r="H48" s="33"/>
      <c r="I48" s="37">
        <v>24</v>
      </c>
      <c r="J48" s="33"/>
    </row>
    <row r="49" spans="1:10">
      <c r="A49" s="14"/>
      <c r="B49" s="31"/>
      <c r="C49" s="37"/>
      <c r="D49" s="31"/>
      <c r="E49" s="33"/>
      <c r="F49" s="37"/>
      <c r="G49" s="33"/>
      <c r="H49" s="33"/>
      <c r="I49" s="37"/>
      <c r="J49" s="33"/>
    </row>
    <row r="50" spans="1:10">
      <c r="A50" s="14"/>
      <c r="B50" s="34" t="s">
        <v>426</v>
      </c>
      <c r="C50" s="36">
        <v>157</v>
      </c>
      <c r="D50" s="30"/>
      <c r="E50" s="30"/>
      <c r="F50" s="36">
        <v>134</v>
      </c>
      <c r="G50" s="30"/>
      <c r="H50" s="30"/>
      <c r="I50" s="36">
        <v>328</v>
      </c>
      <c r="J50" s="30"/>
    </row>
    <row r="51" spans="1:10" ht="15.75" thickBot="1">
      <c r="A51" s="14"/>
      <c r="B51" s="34"/>
      <c r="C51" s="38"/>
      <c r="D51" s="39"/>
      <c r="E51" s="30"/>
      <c r="F51" s="38"/>
      <c r="G51" s="39"/>
      <c r="H51" s="30"/>
      <c r="I51" s="38"/>
      <c r="J51" s="39"/>
    </row>
    <row r="52" spans="1:10">
      <c r="A52" s="14"/>
      <c r="B52" s="40" t="s">
        <v>189</v>
      </c>
      <c r="C52" s="46">
        <v>154</v>
      </c>
      <c r="D52" s="43"/>
      <c r="E52" s="33"/>
      <c r="F52" s="46">
        <v>232</v>
      </c>
      <c r="G52" s="43"/>
      <c r="H52" s="33"/>
      <c r="I52" s="46">
        <v>189</v>
      </c>
      <c r="J52" s="43"/>
    </row>
    <row r="53" spans="1:10">
      <c r="A53" s="14"/>
      <c r="B53" s="40"/>
      <c r="C53" s="47"/>
      <c r="D53" s="44"/>
      <c r="E53" s="33"/>
      <c r="F53" s="47"/>
      <c r="G53" s="44"/>
      <c r="H53" s="33"/>
      <c r="I53" s="47"/>
      <c r="J53" s="44"/>
    </row>
    <row r="54" spans="1:10">
      <c r="A54" s="14"/>
      <c r="B54" s="62"/>
      <c r="C54" s="62"/>
      <c r="D54" s="62"/>
      <c r="E54" s="62"/>
      <c r="F54" s="62"/>
      <c r="G54" s="62"/>
      <c r="H54" s="62"/>
      <c r="I54" s="62"/>
      <c r="J54" s="62"/>
    </row>
    <row r="55" spans="1:10">
      <c r="A55" s="14"/>
      <c r="B55" s="55" t="s">
        <v>427</v>
      </c>
      <c r="C55" s="55"/>
      <c r="D55" s="55"/>
      <c r="E55" s="55"/>
      <c r="F55" s="55"/>
      <c r="G55" s="55"/>
      <c r="H55" s="55"/>
      <c r="I55" s="55"/>
      <c r="J55" s="55"/>
    </row>
    <row r="56" spans="1:10">
      <c r="A56" s="14"/>
      <c r="B56" s="63"/>
      <c r="C56" s="63"/>
      <c r="D56" s="63"/>
      <c r="E56" s="63"/>
      <c r="F56" s="63"/>
      <c r="G56" s="63"/>
      <c r="H56" s="63"/>
      <c r="I56" s="63"/>
      <c r="J56" s="63"/>
    </row>
    <row r="57" spans="1:10" ht="24" customHeight="1">
      <c r="A57" s="14"/>
      <c r="B57" s="65" t="s">
        <v>428</v>
      </c>
      <c r="C57" s="65"/>
      <c r="D57" s="65"/>
      <c r="E57" s="65"/>
      <c r="F57" s="65"/>
      <c r="G57" s="65"/>
      <c r="H57" s="65"/>
      <c r="I57" s="65"/>
      <c r="J57" s="65"/>
    </row>
    <row r="58" spans="1:10">
      <c r="A58" s="14"/>
      <c r="B58" s="63"/>
      <c r="C58" s="63"/>
      <c r="D58" s="63"/>
      <c r="E58" s="63"/>
      <c r="F58" s="63"/>
      <c r="G58" s="63"/>
      <c r="H58" s="63"/>
      <c r="I58" s="63"/>
      <c r="J58" s="63"/>
    </row>
    <row r="59" spans="1:10">
      <c r="A59" s="14"/>
      <c r="B59" s="66" t="s">
        <v>429</v>
      </c>
      <c r="C59" s="66"/>
      <c r="D59" s="66"/>
      <c r="E59" s="66"/>
      <c r="F59" s="66"/>
      <c r="G59" s="66"/>
      <c r="H59" s="66"/>
      <c r="I59" s="66"/>
      <c r="J59" s="66"/>
    </row>
    <row r="60" spans="1:10">
      <c r="A60" s="14"/>
      <c r="B60" s="63"/>
      <c r="C60" s="63"/>
      <c r="D60" s="63"/>
      <c r="E60" s="63"/>
      <c r="F60" s="63"/>
      <c r="G60" s="63"/>
      <c r="H60" s="63"/>
      <c r="I60" s="63"/>
      <c r="J60" s="63"/>
    </row>
    <row r="61" spans="1:10">
      <c r="A61" s="14"/>
      <c r="B61" s="27"/>
      <c r="C61" s="27"/>
      <c r="D61" s="27"/>
      <c r="E61" s="27"/>
      <c r="F61" s="27"/>
      <c r="G61" s="27"/>
    </row>
    <row r="62" spans="1:10">
      <c r="A62" s="14"/>
      <c r="B62" s="18"/>
      <c r="C62" s="18"/>
      <c r="D62" s="18"/>
      <c r="E62" s="18"/>
      <c r="F62" s="18"/>
      <c r="G62" s="18"/>
    </row>
    <row r="63" spans="1:10">
      <c r="A63" s="14"/>
      <c r="B63" s="28" t="s">
        <v>328</v>
      </c>
      <c r="C63" s="20" t="s">
        <v>430</v>
      </c>
      <c r="D63" s="30"/>
      <c r="E63" s="30"/>
      <c r="F63" s="20" t="s">
        <v>430</v>
      </c>
      <c r="G63" s="30"/>
    </row>
    <row r="64" spans="1:10">
      <c r="A64" s="14"/>
      <c r="B64" s="28"/>
      <c r="C64" s="20">
        <v>2013</v>
      </c>
      <c r="D64" s="30"/>
      <c r="E64" s="30"/>
      <c r="F64" s="20">
        <v>2012</v>
      </c>
      <c r="G64" s="30"/>
    </row>
    <row r="65" spans="1:10">
      <c r="A65" s="14"/>
      <c r="B65" s="31" t="s">
        <v>431</v>
      </c>
      <c r="C65" s="37">
        <v>12</v>
      </c>
      <c r="D65" s="33"/>
      <c r="E65" s="33"/>
      <c r="F65" s="37">
        <v>8</v>
      </c>
      <c r="G65" s="33"/>
    </row>
    <row r="66" spans="1:10">
      <c r="A66" s="14"/>
      <c r="B66" s="31"/>
      <c r="C66" s="37"/>
      <c r="D66" s="33"/>
      <c r="E66" s="33"/>
      <c r="F66" s="37"/>
      <c r="G66" s="33"/>
    </row>
    <row r="67" spans="1:10">
      <c r="A67" s="14"/>
      <c r="B67" s="34" t="s">
        <v>310</v>
      </c>
      <c r="C67" s="36">
        <v>8</v>
      </c>
      <c r="D67" s="30"/>
      <c r="E67" s="30"/>
      <c r="F67" s="36">
        <v>3</v>
      </c>
      <c r="G67" s="30"/>
    </row>
    <row r="68" spans="1:10">
      <c r="A68" s="14"/>
      <c r="B68" s="34"/>
      <c r="C68" s="36"/>
      <c r="D68" s="30"/>
      <c r="E68" s="30"/>
      <c r="F68" s="36"/>
      <c r="G68" s="30"/>
    </row>
    <row r="69" spans="1:10">
      <c r="A69" s="14"/>
      <c r="B69" s="31" t="s">
        <v>432</v>
      </c>
      <c r="C69" s="37" t="s">
        <v>333</v>
      </c>
      <c r="D69" s="33"/>
      <c r="E69" s="33"/>
      <c r="F69" s="37" t="s">
        <v>333</v>
      </c>
      <c r="G69" s="33"/>
    </row>
    <row r="70" spans="1:10">
      <c r="A70" s="14"/>
      <c r="B70" s="31"/>
      <c r="C70" s="37"/>
      <c r="D70" s="33"/>
      <c r="E70" s="33"/>
      <c r="F70" s="37"/>
      <c r="G70" s="33"/>
    </row>
    <row r="71" spans="1:10">
      <c r="A71" s="14"/>
      <c r="B71" s="34" t="s">
        <v>433</v>
      </c>
      <c r="C71" s="36">
        <v>130</v>
      </c>
      <c r="D71" s="30"/>
      <c r="E71" s="30"/>
      <c r="F71" s="36">
        <v>74</v>
      </c>
      <c r="G71" s="30"/>
    </row>
    <row r="72" spans="1:10">
      <c r="A72" s="14"/>
      <c r="B72" s="34"/>
      <c r="C72" s="36"/>
      <c r="D72" s="30"/>
      <c r="E72" s="30"/>
      <c r="F72" s="36"/>
      <c r="G72" s="30"/>
    </row>
    <row r="73" spans="1:10">
      <c r="A73" s="14"/>
      <c r="B73" s="31" t="s">
        <v>434</v>
      </c>
      <c r="C73" s="37">
        <v>2</v>
      </c>
      <c r="D73" s="33"/>
      <c r="E73" s="33"/>
      <c r="F73" s="37">
        <v>2</v>
      </c>
      <c r="G73" s="33"/>
    </row>
    <row r="74" spans="1:10" ht="15.75" thickBot="1">
      <c r="A74" s="14"/>
      <c r="B74" s="31"/>
      <c r="C74" s="52"/>
      <c r="D74" s="53"/>
      <c r="E74" s="53"/>
      <c r="F74" s="52"/>
      <c r="G74" s="53"/>
    </row>
    <row r="75" spans="1:10">
      <c r="A75" s="14"/>
      <c r="B75" s="55" t="s">
        <v>435</v>
      </c>
      <c r="C75" s="76">
        <v>152</v>
      </c>
      <c r="D75" s="58"/>
      <c r="E75" s="58"/>
      <c r="F75" s="76">
        <v>87</v>
      </c>
      <c r="G75" s="58"/>
    </row>
    <row r="76" spans="1:10" ht="15.75" thickBot="1">
      <c r="A76" s="14"/>
      <c r="B76" s="55"/>
      <c r="C76" s="85"/>
      <c r="D76" s="39"/>
      <c r="E76" s="39"/>
      <c r="F76" s="85"/>
      <c r="G76" s="39"/>
    </row>
    <row r="77" spans="1:10" ht="25.5" thickBot="1">
      <c r="A77" s="14"/>
      <c r="B77" s="22" t="s">
        <v>436</v>
      </c>
      <c r="C77" s="25" t="s">
        <v>437</v>
      </c>
      <c r="D77" s="22" t="s">
        <v>340</v>
      </c>
      <c r="E77" s="23"/>
      <c r="F77" s="25" t="s">
        <v>438</v>
      </c>
      <c r="G77" s="22" t="s">
        <v>340</v>
      </c>
    </row>
    <row r="78" spans="1:10">
      <c r="A78" s="14"/>
      <c r="B78" s="55" t="s">
        <v>439</v>
      </c>
      <c r="C78" s="76">
        <v>37</v>
      </c>
      <c r="D78" s="58"/>
      <c r="E78" s="58"/>
      <c r="F78" s="76">
        <v>13</v>
      </c>
      <c r="G78" s="58"/>
    </row>
    <row r="79" spans="1:10" ht="15.75" thickBot="1">
      <c r="A79" s="14"/>
      <c r="B79" s="55"/>
      <c r="C79" s="85"/>
      <c r="D79" s="39"/>
      <c r="E79" s="39"/>
      <c r="F79" s="85"/>
      <c r="G79" s="39"/>
    </row>
    <row r="80" spans="1:10">
      <c r="A80" s="14"/>
      <c r="B80" s="62"/>
      <c r="C80" s="62"/>
      <c r="D80" s="62"/>
      <c r="E80" s="62"/>
      <c r="F80" s="62"/>
      <c r="G80" s="62"/>
      <c r="H80" s="62"/>
      <c r="I80" s="62"/>
      <c r="J80" s="62"/>
    </row>
    <row r="81" spans="1:10">
      <c r="A81" s="14"/>
      <c r="B81" s="64" t="s">
        <v>440</v>
      </c>
      <c r="C81" s="64"/>
      <c r="D81" s="64"/>
      <c r="E81" s="64"/>
      <c r="F81" s="64"/>
      <c r="G81" s="64"/>
      <c r="H81" s="64"/>
      <c r="I81" s="64"/>
      <c r="J81" s="64"/>
    </row>
    <row r="82" spans="1:10">
      <c r="A82" s="14"/>
      <c r="B82" s="63"/>
      <c r="C82" s="63"/>
      <c r="D82" s="63"/>
      <c r="E82" s="63"/>
      <c r="F82" s="63"/>
      <c r="G82" s="63"/>
      <c r="H82" s="63"/>
      <c r="I82" s="63"/>
      <c r="J82" s="63"/>
    </row>
    <row r="83" spans="1:10">
      <c r="A83" s="14"/>
      <c r="B83" s="27"/>
      <c r="C83" s="27"/>
      <c r="D83" s="27"/>
      <c r="E83" s="27"/>
      <c r="F83" s="27"/>
      <c r="G83" s="27"/>
    </row>
    <row r="84" spans="1:10">
      <c r="A84" s="14"/>
      <c r="B84" s="18"/>
      <c r="C84" s="18"/>
      <c r="D84" s="18"/>
      <c r="E84" s="18"/>
      <c r="F84" s="18"/>
      <c r="G84" s="18"/>
    </row>
    <row r="85" spans="1:10">
      <c r="A85" s="14"/>
      <c r="B85" s="28" t="s">
        <v>328</v>
      </c>
      <c r="C85" s="20" t="s">
        <v>430</v>
      </c>
      <c r="D85" s="30"/>
      <c r="E85" s="30"/>
      <c r="F85" s="20" t="s">
        <v>430</v>
      </c>
      <c r="G85" s="30"/>
    </row>
    <row r="86" spans="1:10">
      <c r="A86" s="14"/>
      <c r="B86" s="28"/>
      <c r="C86" s="20">
        <v>2013</v>
      </c>
      <c r="D86" s="30"/>
      <c r="E86" s="30"/>
      <c r="F86" s="20">
        <v>2012</v>
      </c>
      <c r="G86" s="30"/>
    </row>
    <row r="87" spans="1:10">
      <c r="A87" s="14"/>
      <c r="B87" s="31" t="s">
        <v>432</v>
      </c>
      <c r="C87" s="37">
        <v>60</v>
      </c>
      <c r="D87" s="33"/>
      <c r="E87" s="33"/>
      <c r="F87" s="37">
        <v>5</v>
      </c>
      <c r="G87" s="33"/>
    </row>
    <row r="88" spans="1:10">
      <c r="A88" s="14"/>
      <c r="B88" s="31"/>
      <c r="C88" s="37"/>
      <c r="D88" s="33"/>
      <c r="E88" s="33"/>
      <c r="F88" s="37"/>
      <c r="G88" s="33"/>
    </row>
    <row r="89" spans="1:10">
      <c r="A89" s="14"/>
      <c r="B89" s="34" t="s">
        <v>441</v>
      </c>
      <c r="C89" s="36" t="s">
        <v>333</v>
      </c>
      <c r="D89" s="30"/>
      <c r="E89" s="30"/>
      <c r="F89" s="36">
        <v>23</v>
      </c>
      <c r="G89" s="30"/>
    </row>
    <row r="90" spans="1:10">
      <c r="A90" s="14"/>
      <c r="B90" s="34"/>
      <c r="C90" s="36"/>
      <c r="D90" s="30"/>
      <c r="E90" s="30"/>
      <c r="F90" s="36"/>
      <c r="G90" s="30"/>
    </row>
    <row r="91" spans="1:10">
      <c r="A91" s="14"/>
      <c r="B91" s="31" t="s">
        <v>442</v>
      </c>
      <c r="C91" s="37" t="s">
        <v>333</v>
      </c>
      <c r="D91" s="33"/>
      <c r="E91" s="33"/>
      <c r="F91" s="37">
        <v>54</v>
      </c>
      <c r="G91" s="33"/>
    </row>
    <row r="92" spans="1:10">
      <c r="A92" s="14"/>
      <c r="B92" s="31"/>
      <c r="C92" s="37"/>
      <c r="D92" s="33"/>
      <c r="E92" s="33"/>
      <c r="F92" s="37"/>
      <c r="G92" s="33"/>
    </row>
    <row r="93" spans="1:10">
      <c r="A93" s="14"/>
      <c r="B93" s="34" t="s">
        <v>434</v>
      </c>
      <c r="C93" s="36" t="s">
        <v>333</v>
      </c>
      <c r="D93" s="30"/>
      <c r="E93" s="30"/>
      <c r="F93" s="36">
        <v>1</v>
      </c>
      <c r="G93" s="30"/>
    </row>
    <row r="94" spans="1:10" ht="15.75" thickBot="1">
      <c r="A94" s="14"/>
      <c r="B94" s="34"/>
      <c r="C94" s="38"/>
      <c r="D94" s="39"/>
      <c r="E94" s="39"/>
      <c r="F94" s="38"/>
      <c r="G94" s="39"/>
    </row>
    <row r="95" spans="1:10">
      <c r="A95" s="14"/>
      <c r="B95" s="40" t="s">
        <v>443</v>
      </c>
      <c r="C95" s="46">
        <v>60</v>
      </c>
      <c r="D95" s="43"/>
      <c r="E95" s="43"/>
      <c r="F95" s="46">
        <v>83</v>
      </c>
      <c r="G95" s="43"/>
    </row>
    <row r="96" spans="1:10" ht="15.75" thickBot="1">
      <c r="A96" s="14"/>
      <c r="B96" s="40"/>
      <c r="C96" s="89"/>
      <c r="D96" s="53"/>
      <c r="E96" s="53"/>
      <c r="F96" s="89"/>
      <c r="G96" s="53"/>
    </row>
    <row r="97" spans="1:10" ht="15.75" thickBot="1">
      <c r="A97" s="14"/>
      <c r="B97" s="17" t="s">
        <v>444</v>
      </c>
      <c r="C97" s="86" t="s">
        <v>367</v>
      </c>
      <c r="D97" s="87" t="s">
        <v>340</v>
      </c>
      <c r="E97" s="88"/>
      <c r="F97" s="86" t="s">
        <v>445</v>
      </c>
      <c r="G97" s="87" t="s">
        <v>340</v>
      </c>
    </row>
    <row r="98" spans="1:10" ht="15.75" thickTop="1">
      <c r="A98" s="14"/>
      <c r="B98" s="63"/>
      <c r="C98" s="63"/>
      <c r="D98" s="63"/>
      <c r="E98" s="63"/>
      <c r="F98" s="63"/>
      <c r="G98" s="63"/>
      <c r="H98" s="63"/>
      <c r="I98" s="63"/>
      <c r="J98" s="63"/>
    </row>
    <row r="99" spans="1:10">
      <c r="A99" s="14"/>
      <c r="B99" s="66" t="s">
        <v>446</v>
      </c>
      <c r="C99" s="66"/>
      <c r="D99" s="66"/>
      <c r="E99" s="66"/>
      <c r="F99" s="66"/>
      <c r="G99" s="66"/>
      <c r="H99" s="66"/>
      <c r="I99" s="66"/>
      <c r="J99" s="66"/>
    </row>
    <row r="100" spans="1:10">
      <c r="A100" s="14"/>
      <c r="B100" s="63"/>
      <c r="C100" s="63"/>
      <c r="D100" s="63"/>
      <c r="E100" s="63"/>
      <c r="F100" s="63"/>
      <c r="G100" s="63"/>
      <c r="H100" s="63"/>
      <c r="I100" s="63"/>
      <c r="J100" s="63"/>
    </row>
    <row r="101" spans="1:10">
      <c r="A101" s="14"/>
      <c r="B101" s="27"/>
      <c r="C101" s="27"/>
      <c r="D101" s="27"/>
      <c r="E101" s="27"/>
      <c r="F101" s="27"/>
      <c r="G101" s="27"/>
    </row>
    <row r="102" spans="1:10">
      <c r="A102" s="14"/>
      <c r="B102" s="18"/>
      <c r="C102" s="18"/>
      <c r="D102" s="18"/>
      <c r="E102" s="18"/>
      <c r="F102" s="18"/>
      <c r="G102" s="18"/>
    </row>
    <row r="103" spans="1:10">
      <c r="A103" s="14"/>
      <c r="B103" s="28" t="s">
        <v>328</v>
      </c>
      <c r="C103" s="20" t="s">
        <v>430</v>
      </c>
      <c r="D103" s="30"/>
      <c r="E103" s="30"/>
      <c r="F103" s="20" t="s">
        <v>430</v>
      </c>
      <c r="G103" s="30"/>
    </row>
    <row r="104" spans="1:10">
      <c r="A104" s="14"/>
      <c r="B104" s="28"/>
      <c r="C104" s="20">
        <v>2013</v>
      </c>
      <c r="D104" s="30"/>
      <c r="E104" s="30"/>
      <c r="F104" s="20">
        <v>2012</v>
      </c>
      <c r="G104" s="30"/>
    </row>
    <row r="105" spans="1:10">
      <c r="A105" s="14"/>
      <c r="B105" s="31" t="s">
        <v>447</v>
      </c>
      <c r="C105" s="37" t="s">
        <v>333</v>
      </c>
      <c r="D105" s="33"/>
      <c r="E105" s="33"/>
      <c r="F105" s="37" t="s">
        <v>333</v>
      </c>
      <c r="G105" s="33"/>
    </row>
    <row r="106" spans="1:10">
      <c r="A106" s="14"/>
      <c r="B106" s="31"/>
      <c r="C106" s="37"/>
      <c r="D106" s="33"/>
      <c r="E106" s="33"/>
      <c r="F106" s="37"/>
      <c r="G106" s="33"/>
    </row>
    <row r="107" spans="1:10">
      <c r="A107" s="14"/>
      <c r="B107" s="34" t="s">
        <v>448</v>
      </c>
      <c r="C107" s="36">
        <v>37</v>
      </c>
      <c r="D107" s="30"/>
      <c r="E107" s="30"/>
      <c r="F107" s="36">
        <v>13</v>
      </c>
      <c r="G107" s="30"/>
    </row>
    <row r="108" spans="1:10">
      <c r="A108" s="14"/>
      <c r="B108" s="34"/>
      <c r="C108" s="36"/>
      <c r="D108" s="30"/>
      <c r="E108" s="30"/>
      <c r="F108" s="36"/>
      <c r="G108" s="30"/>
    </row>
    <row r="109" spans="1:10">
      <c r="A109" s="14"/>
      <c r="B109" s="31" t="s">
        <v>449</v>
      </c>
      <c r="C109" s="37" t="s">
        <v>333</v>
      </c>
      <c r="D109" s="33"/>
      <c r="E109" s="33"/>
      <c r="F109" s="37" t="s">
        <v>450</v>
      </c>
      <c r="G109" s="31" t="s">
        <v>340</v>
      </c>
    </row>
    <row r="110" spans="1:10">
      <c r="A110" s="14"/>
      <c r="B110" s="31"/>
      <c r="C110" s="37"/>
      <c r="D110" s="33"/>
      <c r="E110" s="33"/>
      <c r="F110" s="37"/>
      <c r="G110" s="31"/>
    </row>
    <row r="111" spans="1:10" ht="15.75" thickBot="1">
      <c r="A111" s="14"/>
      <c r="B111" s="16" t="s">
        <v>451</v>
      </c>
      <c r="C111" s="24" t="s">
        <v>452</v>
      </c>
      <c r="D111" s="16" t="s">
        <v>340</v>
      </c>
      <c r="E111" s="21"/>
      <c r="F111" s="24" t="s">
        <v>453</v>
      </c>
      <c r="G111" s="16" t="s">
        <v>340</v>
      </c>
    </row>
    <row r="112" spans="1:10" ht="15.75" thickBot="1">
      <c r="A112" s="14"/>
      <c r="B112" s="26" t="s">
        <v>444</v>
      </c>
      <c r="C112" s="90" t="s">
        <v>367</v>
      </c>
      <c r="D112" s="91" t="s">
        <v>340</v>
      </c>
      <c r="E112" s="92"/>
      <c r="F112" s="90" t="s">
        <v>445</v>
      </c>
      <c r="G112" s="91" t="s">
        <v>340</v>
      </c>
    </row>
    <row r="113" spans="1:10" ht="15.75" thickTop="1">
      <c r="A113" s="14"/>
      <c r="B113" s="62"/>
      <c r="C113" s="62"/>
      <c r="D113" s="62"/>
      <c r="E113" s="62"/>
      <c r="F113" s="62"/>
      <c r="G113" s="62"/>
      <c r="H113" s="62"/>
      <c r="I113" s="62"/>
      <c r="J113" s="62"/>
    </row>
    <row r="114" spans="1:10" ht="36" customHeight="1">
      <c r="A114" s="14"/>
      <c r="B114" s="65" t="s">
        <v>454</v>
      </c>
      <c r="C114" s="65"/>
      <c r="D114" s="65"/>
      <c r="E114" s="65"/>
      <c r="F114" s="65"/>
      <c r="G114" s="65"/>
      <c r="H114" s="65"/>
      <c r="I114" s="65"/>
      <c r="J114" s="65"/>
    </row>
    <row r="115" spans="1:10">
      <c r="A115" s="14"/>
      <c r="B115" s="63"/>
      <c r="C115" s="63"/>
      <c r="D115" s="63"/>
      <c r="E115" s="63"/>
      <c r="F115" s="63"/>
      <c r="G115" s="63"/>
      <c r="H115" s="63"/>
      <c r="I115" s="63"/>
      <c r="J115" s="63"/>
    </row>
    <row r="116" spans="1:10">
      <c r="A116" s="14"/>
      <c r="B116" s="100" t="s">
        <v>455</v>
      </c>
      <c r="C116" s="100"/>
      <c r="D116" s="100"/>
      <c r="E116" s="100"/>
      <c r="F116" s="100"/>
      <c r="G116" s="100"/>
      <c r="H116" s="100"/>
      <c r="I116" s="100"/>
      <c r="J116" s="100"/>
    </row>
    <row r="117" spans="1:10">
      <c r="A117" s="14"/>
      <c r="B117" s="62"/>
      <c r="C117" s="62"/>
      <c r="D117" s="62"/>
      <c r="E117" s="62"/>
      <c r="F117" s="62"/>
      <c r="G117" s="62"/>
      <c r="H117" s="62"/>
      <c r="I117" s="62"/>
      <c r="J117" s="62"/>
    </row>
    <row r="118" spans="1:10" ht="24" customHeight="1">
      <c r="A118" s="14"/>
      <c r="B118" s="65" t="s">
        <v>456</v>
      </c>
      <c r="C118" s="65"/>
      <c r="D118" s="65"/>
      <c r="E118" s="65"/>
      <c r="F118" s="65"/>
      <c r="G118" s="65"/>
      <c r="H118" s="65"/>
      <c r="I118" s="65"/>
      <c r="J118" s="65"/>
    </row>
    <row r="119" spans="1:10">
      <c r="A119" s="14"/>
      <c r="B119" s="62"/>
      <c r="C119" s="62"/>
      <c r="D119" s="62"/>
      <c r="E119" s="62"/>
      <c r="F119" s="62"/>
      <c r="G119" s="62"/>
      <c r="H119" s="62"/>
      <c r="I119" s="62"/>
      <c r="J119" s="62"/>
    </row>
    <row r="120" spans="1:10" ht="36" customHeight="1">
      <c r="A120" s="14"/>
      <c r="B120" s="65" t="s">
        <v>457</v>
      </c>
      <c r="C120" s="65"/>
      <c r="D120" s="65"/>
      <c r="E120" s="65"/>
      <c r="F120" s="65"/>
      <c r="G120" s="65"/>
      <c r="H120" s="65"/>
      <c r="I120" s="65"/>
      <c r="J120" s="65"/>
    </row>
    <row r="121" spans="1:10">
      <c r="A121" s="14"/>
      <c r="B121" s="62"/>
      <c r="C121" s="62"/>
      <c r="D121" s="62"/>
      <c r="E121" s="62"/>
      <c r="F121" s="62"/>
      <c r="G121" s="62"/>
      <c r="H121" s="62"/>
      <c r="I121" s="62"/>
      <c r="J121" s="62"/>
    </row>
    <row r="122" spans="1:10" ht="36" customHeight="1">
      <c r="A122" s="14"/>
      <c r="B122" s="65" t="s">
        <v>458</v>
      </c>
      <c r="C122" s="65"/>
      <c r="D122" s="65"/>
      <c r="E122" s="65"/>
      <c r="F122" s="65"/>
      <c r="G122" s="65"/>
      <c r="H122" s="65"/>
      <c r="I122" s="65"/>
      <c r="J122" s="65"/>
    </row>
    <row r="123" spans="1:10">
      <c r="A123" s="14"/>
      <c r="B123" s="62"/>
      <c r="C123" s="62"/>
      <c r="D123" s="62"/>
      <c r="E123" s="62"/>
      <c r="F123" s="62"/>
      <c r="G123" s="62"/>
      <c r="H123" s="62"/>
      <c r="I123" s="62"/>
      <c r="J123" s="62"/>
    </row>
    <row r="124" spans="1:10" ht="36" customHeight="1">
      <c r="A124" s="14"/>
      <c r="B124" s="65" t="s">
        <v>459</v>
      </c>
      <c r="C124" s="65"/>
      <c r="D124" s="65"/>
      <c r="E124" s="65"/>
      <c r="F124" s="65"/>
      <c r="G124" s="65"/>
      <c r="H124" s="65"/>
      <c r="I124" s="65"/>
      <c r="J124" s="65"/>
    </row>
    <row r="125" spans="1:10">
      <c r="A125" s="14"/>
      <c r="B125" s="62"/>
      <c r="C125" s="62"/>
      <c r="D125" s="62"/>
      <c r="E125" s="62"/>
      <c r="F125" s="62"/>
      <c r="G125" s="62"/>
      <c r="H125" s="62"/>
      <c r="I125" s="62"/>
      <c r="J125" s="62"/>
    </row>
    <row r="126" spans="1:10" ht="24" customHeight="1">
      <c r="A126" s="14"/>
      <c r="B126" s="65" t="s">
        <v>460</v>
      </c>
      <c r="C126" s="65"/>
      <c r="D126" s="65"/>
      <c r="E126" s="65"/>
      <c r="F126" s="65"/>
      <c r="G126" s="65"/>
      <c r="H126" s="65"/>
      <c r="I126" s="65"/>
      <c r="J126" s="65"/>
    </row>
    <row r="127" spans="1:10">
      <c r="A127" s="14"/>
      <c r="B127" s="27"/>
      <c r="C127" s="27"/>
      <c r="D127" s="27"/>
      <c r="E127" s="27"/>
      <c r="F127" s="27"/>
      <c r="G127" s="27"/>
      <c r="H127" s="27"/>
      <c r="I127" s="27"/>
      <c r="J127" s="27"/>
    </row>
    <row r="128" spans="1:10">
      <c r="A128" s="14"/>
      <c r="B128" s="27"/>
      <c r="C128" s="27"/>
      <c r="D128" s="27"/>
      <c r="E128" s="27"/>
      <c r="F128" s="27"/>
      <c r="G128" s="27"/>
      <c r="H128" s="27"/>
      <c r="I128" s="27"/>
      <c r="J128" s="27"/>
    </row>
    <row r="129" spans="1:10">
      <c r="A129" s="14"/>
      <c r="B129" s="18"/>
      <c r="C129" s="18"/>
      <c r="D129" s="18"/>
      <c r="E129" s="18"/>
      <c r="F129" s="18"/>
      <c r="G129" s="18"/>
      <c r="H129" s="18"/>
      <c r="I129" s="18"/>
      <c r="J129" s="18"/>
    </row>
    <row r="130" spans="1:10">
      <c r="A130" s="14"/>
      <c r="B130" s="16"/>
      <c r="C130" s="72" t="s">
        <v>362</v>
      </c>
      <c r="D130" s="72"/>
      <c r="E130" s="72"/>
      <c r="F130" s="72"/>
      <c r="G130" s="72"/>
      <c r="H130" s="72"/>
      <c r="I130" s="72"/>
      <c r="J130" s="72"/>
    </row>
    <row r="131" spans="1:10">
      <c r="A131" s="14"/>
      <c r="B131" s="93" t="s">
        <v>461</v>
      </c>
      <c r="C131" s="94">
        <v>2013</v>
      </c>
      <c r="D131" s="33"/>
      <c r="E131" s="33"/>
      <c r="F131" s="94">
        <v>2012</v>
      </c>
      <c r="G131" s="33"/>
      <c r="H131" s="33"/>
      <c r="I131" s="94">
        <v>2011</v>
      </c>
      <c r="J131" s="33"/>
    </row>
    <row r="132" spans="1:10">
      <c r="A132" s="14"/>
      <c r="B132" s="93"/>
      <c r="C132" s="94"/>
      <c r="D132" s="33"/>
      <c r="E132" s="33"/>
      <c r="F132" s="94"/>
      <c r="G132" s="33"/>
      <c r="H132" s="33"/>
      <c r="I132" s="94"/>
      <c r="J132" s="33"/>
    </row>
    <row r="133" spans="1:10">
      <c r="A133" s="14"/>
      <c r="B133" s="34" t="s">
        <v>462</v>
      </c>
      <c r="C133" s="36">
        <v>154</v>
      </c>
      <c r="D133" s="30"/>
      <c r="E133" s="30"/>
      <c r="F133" s="36">
        <v>63</v>
      </c>
      <c r="G133" s="30"/>
      <c r="H133" s="30"/>
      <c r="I133" s="36" t="s">
        <v>333</v>
      </c>
      <c r="J133" s="30"/>
    </row>
    <row r="134" spans="1:10">
      <c r="A134" s="14"/>
      <c r="B134" s="34"/>
      <c r="C134" s="36"/>
      <c r="D134" s="30"/>
      <c r="E134" s="30"/>
      <c r="F134" s="36"/>
      <c r="G134" s="30"/>
      <c r="H134" s="30"/>
      <c r="I134" s="36"/>
      <c r="J134" s="30"/>
    </row>
    <row r="135" spans="1:10">
      <c r="A135" s="14"/>
      <c r="B135" s="31" t="s">
        <v>463</v>
      </c>
      <c r="C135" s="37">
        <v>29</v>
      </c>
      <c r="D135" s="33"/>
      <c r="E135" s="33"/>
      <c r="F135" s="37">
        <v>109</v>
      </c>
      <c r="G135" s="33"/>
      <c r="H135" s="33"/>
      <c r="I135" s="37">
        <v>63</v>
      </c>
      <c r="J135" s="33"/>
    </row>
    <row r="136" spans="1:10">
      <c r="A136" s="14"/>
      <c r="B136" s="31"/>
      <c r="C136" s="37"/>
      <c r="D136" s="33"/>
      <c r="E136" s="33"/>
      <c r="F136" s="37"/>
      <c r="G136" s="33"/>
      <c r="H136" s="33"/>
      <c r="I136" s="37"/>
      <c r="J136" s="33"/>
    </row>
    <row r="137" spans="1:10">
      <c r="A137" s="14"/>
      <c r="B137" s="34" t="s">
        <v>464</v>
      </c>
      <c r="C137" s="36">
        <v>12</v>
      </c>
      <c r="D137" s="30"/>
      <c r="E137" s="30"/>
      <c r="F137" s="36">
        <v>8</v>
      </c>
      <c r="G137" s="30"/>
      <c r="H137" s="30"/>
      <c r="I137" s="36" t="s">
        <v>333</v>
      </c>
      <c r="J137" s="30"/>
    </row>
    <row r="138" spans="1:10">
      <c r="A138" s="14"/>
      <c r="B138" s="34"/>
      <c r="C138" s="36"/>
      <c r="D138" s="30"/>
      <c r="E138" s="30"/>
      <c r="F138" s="36"/>
      <c r="G138" s="30"/>
      <c r="H138" s="30"/>
      <c r="I138" s="36"/>
      <c r="J138" s="30"/>
    </row>
    <row r="139" spans="1:10">
      <c r="A139" s="14"/>
      <c r="B139" s="31" t="s">
        <v>465</v>
      </c>
      <c r="C139" s="37" t="s">
        <v>466</v>
      </c>
      <c r="D139" s="31" t="s">
        <v>340</v>
      </c>
      <c r="E139" s="33"/>
      <c r="F139" s="37" t="s">
        <v>467</v>
      </c>
      <c r="G139" s="31" t="s">
        <v>340</v>
      </c>
      <c r="H139" s="33"/>
      <c r="I139" s="37" t="s">
        <v>333</v>
      </c>
      <c r="J139" s="33"/>
    </row>
    <row r="140" spans="1:10">
      <c r="A140" s="14"/>
      <c r="B140" s="31"/>
      <c r="C140" s="37"/>
      <c r="D140" s="31"/>
      <c r="E140" s="33"/>
      <c r="F140" s="37"/>
      <c r="G140" s="31"/>
      <c r="H140" s="33"/>
      <c r="I140" s="37"/>
      <c r="J140" s="33"/>
    </row>
    <row r="141" spans="1:10">
      <c r="A141" s="14"/>
      <c r="B141" s="34" t="s">
        <v>468</v>
      </c>
      <c r="C141" s="36" t="s">
        <v>469</v>
      </c>
      <c r="D141" s="34" t="s">
        <v>340</v>
      </c>
      <c r="E141" s="30"/>
      <c r="F141" s="36" t="s">
        <v>333</v>
      </c>
      <c r="G141" s="30"/>
      <c r="H141" s="30"/>
      <c r="I141" s="36" t="s">
        <v>333</v>
      </c>
      <c r="J141" s="30"/>
    </row>
    <row r="142" spans="1:10" ht="15.75" thickBot="1">
      <c r="A142" s="14"/>
      <c r="B142" s="34"/>
      <c r="C142" s="38"/>
      <c r="D142" s="95"/>
      <c r="E142" s="39"/>
      <c r="F142" s="38"/>
      <c r="G142" s="39"/>
      <c r="H142" s="39"/>
      <c r="I142" s="38"/>
      <c r="J142" s="39"/>
    </row>
    <row r="143" spans="1:10">
      <c r="A143" s="14"/>
      <c r="B143" s="40" t="s">
        <v>470</v>
      </c>
      <c r="C143" s="46">
        <v>147</v>
      </c>
      <c r="D143" s="43"/>
      <c r="E143" s="43"/>
      <c r="F143" s="46">
        <v>154</v>
      </c>
      <c r="G143" s="43"/>
      <c r="H143" s="43"/>
      <c r="I143" s="46">
        <v>63</v>
      </c>
      <c r="J143" s="43"/>
    </row>
    <row r="144" spans="1:10" ht="15.75" thickBot="1">
      <c r="A144" s="14"/>
      <c r="B144" s="40"/>
      <c r="C144" s="96"/>
      <c r="D144" s="50"/>
      <c r="E144" s="50"/>
      <c r="F144" s="96"/>
      <c r="G144" s="50"/>
      <c r="H144" s="53"/>
      <c r="I144" s="96"/>
      <c r="J144" s="50"/>
    </row>
    <row r="145" spans="1:10" ht="15.75" thickTop="1">
      <c r="A145" s="14"/>
      <c r="B145" s="63"/>
      <c r="C145" s="63"/>
      <c r="D145" s="63"/>
      <c r="E145" s="63"/>
      <c r="F145" s="63"/>
      <c r="G145" s="63"/>
      <c r="H145" s="63"/>
      <c r="I145" s="63"/>
      <c r="J145" s="63"/>
    </row>
    <row r="146" spans="1:10" ht="48" customHeight="1">
      <c r="A146" s="14"/>
      <c r="B146" s="65" t="s">
        <v>471</v>
      </c>
      <c r="C146" s="65"/>
      <c r="D146" s="65"/>
      <c r="E146" s="65"/>
      <c r="F146" s="65"/>
      <c r="G146" s="65"/>
      <c r="H146" s="65"/>
      <c r="I146" s="65"/>
      <c r="J146" s="65"/>
    </row>
    <row r="147" spans="1:10">
      <c r="A147" s="14"/>
      <c r="B147" s="62"/>
      <c r="C147" s="62"/>
      <c r="D147" s="62"/>
      <c r="E147" s="62"/>
      <c r="F147" s="62"/>
      <c r="G147" s="62"/>
      <c r="H147" s="62"/>
      <c r="I147" s="62"/>
      <c r="J147" s="62"/>
    </row>
    <row r="148" spans="1:10" ht="24" customHeight="1">
      <c r="A148" s="14"/>
      <c r="B148" s="65" t="s">
        <v>472</v>
      </c>
      <c r="C148" s="65"/>
      <c r="D148" s="65"/>
      <c r="E148" s="65"/>
      <c r="F148" s="65"/>
      <c r="G148" s="65"/>
      <c r="H148" s="65"/>
      <c r="I148" s="65"/>
      <c r="J148" s="65"/>
    </row>
    <row r="149" spans="1:10">
      <c r="A149" s="14"/>
      <c r="B149" s="62"/>
      <c r="C149" s="62"/>
      <c r="D149" s="62"/>
      <c r="E149" s="62"/>
      <c r="F149" s="62"/>
      <c r="G149" s="62"/>
      <c r="H149" s="62"/>
      <c r="I149" s="62"/>
      <c r="J149" s="62"/>
    </row>
    <row r="150" spans="1:10" ht="36" customHeight="1">
      <c r="A150" s="14"/>
      <c r="B150" s="65" t="s">
        <v>473</v>
      </c>
      <c r="C150" s="65"/>
      <c r="D150" s="65"/>
      <c r="E150" s="65"/>
      <c r="F150" s="65"/>
      <c r="G150" s="65"/>
      <c r="H150" s="65"/>
      <c r="I150" s="65"/>
      <c r="J150" s="65"/>
    </row>
    <row r="151" spans="1:10">
      <c r="A151" s="14"/>
      <c r="B151" s="63"/>
      <c r="C151" s="63"/>
      <c r="D151" s="63"/>
      <c r="E151" s="63"/>
      <c r="F151" s="63"/>
      <c r="G151" s="63"/>
      <c r="H151" s="63"/>
      <c r="I151" s="63"/>
      <c r="J151" s="63"/>
    </row>
    <row r="152" spans="1:10">
      <c r="A152" s="14"/>
      <c r="B152" s="27"/>
      <c r="C152" s="27"/>
    </row>
    <row r="153" spans="1:10">
      <c r="A153" s="14"/>
      <c r="B153" s="18"/>
      <c r="C153" s="18"/>
    </row>
    <row r="154" spans="1:10">
      <c r="A154" s="14"/>
      <c r="B154" s="97" t="s">
        <v>474</v>
      </c>
      <c r="C154" s="97" t="s">
        <v>475</v>
      </c>
    </row>
    <row r="155" spans="1:10">
      <c r="A155" s="14"/>
      <c r="B155" s="98" t="s">
        <v>476</v>
      </c>
      <c r="C155" s="98">
        <v>2010</v>
      </c>
    </row>
    <row r="156" spans="1:10">
      <c r="A156" s="14"/>
      <c r="B156" s="99" t="s">
        <v>352</v>
      </c>
      <c r="C156" s="99">
        <v>2007</v>
      </c>
    </row>
    <row r="157" spans="1:10">
      <c r="A157" s="14"/>
      <c r="B157" s="98" t="s">
        <v>477</v>
      </c>
      <c r="C157" s="98">
        <v>2008</v>
      </c>
    </row>
    <row r="158" spans="1:10">
      <c r="A158" s="14"/>
      <c r="B158" s="99" t="s">
        <v>478</v>
      </c>
      <c r="C158" s="99">
        <v>2007</v>
      </c>
    </row>
    <row r="159" spans="1:10">
      <c r="A159" s="14"/>
      <c r="B159" s="98" t="s">
        <v>350</v>
      </c>
      <c r="C159" s="98">
        <v>2007</v>
      </c>
    </row>
    <row r="160" spans="1:10">
      <c r="A160" s="14"/>
      <c r="B160" s="99" t="s">
        <v>479</v>
      </c>
      <c r="C160" s="99">
        <v>2003</v>
      </c>
    </row>
  </sheetData>
  <mergeCells count="365">
    <mergeCell ref="B148:J148"/>
    <mergeCell ref="B149:J149"/>
    <mergeCell ref="B150:J150"/>
    <mergeCell ref="B151:J151"/>
    <mergeCell ref="B125:J125"/>
    <mergeCell ref="B126:J126"/>
    <mergeCell ref="B127:J127"/>
    <mergeCell ref="B145:J145"/>
    <mergeCell ref="B146:J146"/>
    <mergeCell ref="B147:J147"/>
    <mergeCell ref="B119:J119"/>
    <mergeCell ref="B120:J120"/>
    <mergeCell ref="B121:J121"/>
    <mergeCell ref="B122:J122"/>
    <mergeCell ref="B123:J123"/>
    <mergeCell ref="B124:J124"/>
    <mergeCell ref="B113:J113"/>
    <mergeCell ref="B114:J114"/>
    <mergeCell ref="B115:J115"/>
    <mergeCell ref="B116:J116"/>
    <mergeCell ref="B117:J117"/>
    <mergeCell ref="B118:J118"/>
    <mergeCell ref="B80:J80"/>
    <mergeCell ref="B81:J81"/>
    <mergeCell ref="B82:J82"/>
    <mergeCell ref="B98:J98"/>
    <mergeCell ref="B99:J99"/>
    <mergeCell ref="B100:J100"/>
    <mergeCell ref="B55:J55"/>
    <mergeCell ref="B56:J56"/>
    <mergeCell ref="B57:J57"/>
    <mergeCell ref="B58:J58"/>
    <mergeCell ref="B59:J59"/>
    <mergeCell ref="B60:J60"/>
    <mergeCell ref="B34:J34"/>
    <mergeCell ref="B35:J35"/>
    <mergeCell ref="B36:J36"/>
    <mergeCell ref="B37:J37"/>
    <mergeCell ref="B38:J38"/>
    <mergeCell ref="B54:J54"/>
    <mergeCell ref="B5:J5"/>
    <mergeCell ref="B6:J6"/>
    <mergeCell ref="B7:J7"/>
    <mergeCell ref="B8:J8"/>
    <mergeCell ref="B32:J32"/>
    <mergeCell ref="B33:J33"/>
    <mergeCell ref="H143:H144"/>
    <mergeCell ref="I143:I144"/>
    <mergeCell ref="J143:J144"/>
    <mergeCell ref="B152:C152"/>
    <mergeCell ref="A1:A2"/>
    <mergeCell ref="B1:J1"/>
    <mergeCell ref="B2:J2"/>
    <mergeCell ref="B3:J3"/>
    <mergeCell ref="A4:A160"/>
    <mergeCell ref="B4:J4"/>
    <mergeCell ref="B143:B144"/>
    <mergeCell ref="C143:C144"/>
    <mergeCell ref="D143:D144"/>
    <mergeCell ref="E143:E144"/>
    <mergeCell ref="F143:F144"/>
    <mergeCell ref="G143:G144"/>
    <mergeCell ref="J139:J140"/>
    <mergeCell ref="B141:B142"/>
    <mergeCell ref="C141:C142"/>
    <mergeCell ref="D141:D142"/>
    <mergeCell ref="E141:E142"/>
    <mergeCell ref="F141:F142"/>
    <mergeCell ref="G141:G142"/>
    <mergeCell ref="H141:H142"/>
    <mergeCell ref="I141:I142"/>
    <mergeCell ref="J141:J142"/>
    <mergeCell ref="I137:I138"/>
    <mergeCell ref="J137:J138"/>
    <mergeCell ref="B139:B140"/>
    <mergeCell ref="C139:C140"/>
    <mergeCell ref="D139:D140"/>
    <mergeCell ref="E139:E140"/>
    <mergeCell ref="F139:F140"/>
    <mergeCell ref="G139:G140"/>
    <mergeCell ref="H139:H140"/>
    <mergeCell ref="I139:I140"/>
    <mergeCell ref="H135:H136"/>
    <mergeCell ref="I135:I136"/>
    <mergeCell ref="J135:J136"/>
    <mergeCell ref="B137:B138"/>
    <mergeCell ref="C137:C138"/>
    <mergeCell ref="D137:D138"/>
    <mergeCell ref="E137:E138"/>
    <mergeCell ref="F137:F138"/>
    <mergeCell ref="G137:G138"/>
    <mergeCell ref="H137:H138"/>
    <mergeCell ref="B135:B136"/>
    <mergeCell ref="C135:C136"/>
    <mergeCell ref="D135:D136"/>
    <mergeCell ref="E135:E136"/>
    <mergeCell ref="F135:F136"/>
    <mergeCell ref="G135:G136"/>
    <mergeCell ref="J131:J132"/>
    <mergeCell ref="B133:B134"/>
    <mergeCell ref="C133:C134"/>
    <mergeCell ref="D133:D134"/>
    <mergeCell ref="E133:E134"/>
    <mergeCell ref="F133:F134"/>
    <mergeCell ref="G133:G134"/>
    <mergeCell ref="H133:H134"/>
    <mergeCell ref="I133:I134"/>
    <mergeCell ref="J133:J134"/>
    <mergeCell ref="B128:J128"/>
    <mergeCell ref="C130:J130"/>
    <mergeCell ref="B131:B132"/>
    <mergeCell ref="C131:C132"/>
    <mergeCell ref="D131:D132"/>
    <mergeCell ref="E131:E132"/>
    <mergeCell ref="F131:F132"/>
    <mergeCell ref="G131:G132"/>
    <mergeCell ref="H131:H132"/>
    <mergeCell ref="I131:I132"/>
    <mergeCell ref="B109:B110"/>
    <mergeCell ref="C109:C110"/>
    <mergeCell ref="D109:D110"/>
    <mergeCell ref="E109:E110"/>
    <mergeCell ref="F109:F110"/>
    <mergeCell ref="G109:G110"/>
    <mergeCell ref="G105:G106"/>
    <mergeCell ref="B107:B108"/>
    <mergeCell ref="C107:C108"/>
    <mergeCell ref="D107:D108"/>
    <mergeCell ref="E107:E108"/>
    <mergeCell ref="F107:F108"/>
    <mergeCell ref="G107:G108"/>
    <mergeCell ref="B101:G101"/>
    <mergeCell ref="B103:B104"/>
    <mergeCell ref="D103:D104"/>
    <mergeCell ref="E103:E104"/>
    <mergeCell ref="G103:G104"/>
    <mergeCell ref="B105:B106"/>
    <mergeCell ref="C105:C106"/>
    <mergeCell ref="D105:D106"/>
    <mergeCell ref="E105:E106"/>
    <mergeCell ref="F105:F106"/>
    <mergeCell ref="B95:B96"/>
    <mergeCell ref="C95:C96"/>
    <mergeCell ref="D95:D96"/>
    <mergeCell ref="E95:E96"/>
    <mergeCell ref="F95:F96"/>
    <mergeCell ref="G95:G96"/>
    <mergeCell ref="B93:B94"/>
    <mergeCell ref="C93:C94"/>
    <mergeCell ref="D93:D94"/>
    <mergeCell ref="E93:E94"/>
    <mergeCell ref="F93:F94"/>
    <mergeCell ref="G93:G94"/>
    <mergeCell ref="B91:B92"/>
    <mergeCell ref="C91:C92"/>
    <mergeCell ref="D91:D92"/>
    <mergeCell ref="E91:E92"/>
    <mergeCell ref="F91:F92"/>
    <mergeCell ref="G91:G92"/>
    <mergeCell ref="G87:G88"/>
    <mergeCell ref="B89:B90"/>
    <mergeCell ref="C89:C90"/>
    <mergeCell ref="D89:D90"/>
    <mergeCell ref="E89:E90"/>
    <mergeCell ref="F89:F90"/>
    <mergeCell ref="G89:G90"/>
    <mergeCell ref="B83:G83"/>
    <mergeCell ref="B85:B86"/>
    <mergeCell ref="D85:D86"/>
    <mergeCell ref="E85:E86"/>
    <mergeCell ref="G85:G86"/>
    <mergeCell ref="B87:B88"/>
    <mergeCell ref="C87:C88"/>
    <mergeCell ref="D87:D88"/>
    <mergeCell ref="E87:E88"/>
    <mergeCell ref="F87:F88"/>
    <mergeCell ref="B78:B79"/>
    <mergeCell ref="C78:C79"/>
    <mergeCell ref="D78:D79"/>
    <mergeCell ref="E78:E79"/>
    <mergeCell ref="F78:F79"/>
    <mergeCell ref="G78:G79"/>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G65:G66"/>
    <mergeCell ref="B67:B68"/>
    <mergeCell ref="C67:C68"/>
    <mergeCell ref="D67:D68"/>
    <mergeCell ref="E67:E68"/>
    <mergeCell ref="F67:F68"/>
    <mergeCell ref="G67:G68"/>
    <mergeCell ref="B61:G61"/>
    <mergeCell ref="B63:B64"/>
    <mergeCell ref="D63:D64"/>
    <mergeCell ref="E63:E64"/>
    <mergeCell ref="G63:G64"/>
    <mergeCell ref="B65:B66"/>
    <mergeCell ref="C65:C66"/>
    <mergeCell ref="D65:D66"/>
    <mergeCell ref="E65:E66"/>
    <mergeCell ref="F65:F66"/>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B39:J39"/>
    <mergeCell ref="C41:J41"/>
    <mergeCell ref="B42:B43"/>
    <mergeCell ref="C42:C43"/>
    <mergeCell ref="D42:D43"/>
    <mergeCell ref="E42:E43"/>
    <mergeCell ref="F42:F43"/>
    <mergeCell ref="G42:G43"/>
    <mergeCell ref="H42:H43"/>
    <mergeCell ref="I42:I43"/>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J12:J13"/>
    <mergeCell ref="C14:D14"/>
    <mergeCell ref="F14:G14"/>
    <mergeCell ref="I14:J14"/>
    <mergeCell ref="B15:B16"/>
    <mergeCell ref="C15:C16"/>
    <mergeCell ref="D15:D16"/>
    <mergeCell ref="E15:E16"/>
    <mergeCell ref="F15:F16"/>
    <mergeCell ref="G15:G16"/>
    <mergeCell ref="B9:J9"/>
    <mergeCell ref="C11:J11"/>
    <mergeCell ref="B12:B13"/>
    <mergeCell ref="C12:C13"/>
    <mergeCell ref="D12:D13"/>
    <mergeCell ref="E12:E13"/>
    <mergeCell ref="F12:F13"/>
    <mergeCell ref="G12:G13"/>
    <mergeCell ref="H12: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27" bestFit="1" customWidth="1"/>
    <col min="2" max="2" width="36.5703125" bestFit="1" customWidth="1"/>
    <col min="3" max="3" width="10.140625" customWidth="1"/>
    <col min="4" max="5" width="17.140625" customWidth="1"/>
    <col min="6" max="6" width="10.140625" customWidth="1"/>
    <col min="7" max="8" width="17.140625" customWidth="1"/>
    <col min="9" max="9" width="10.140625" customWidth="1"/>
    <col min="10" max="10" width="17.140625" customWidth="1"/>
  </cols>
  <sheetData>
    <row r="1" spans="1:10" ht="15" customHeight="1">
      <c r="A1" s="7" t="s">
        <v>31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80</v>
      </c>
      <c r="B3" s="62" t="s">
        <v>4</v>
      </c>
      <c r="C3" s="62"/>
      <c r="D3" s="62"/>
      <c r="E3" s="62"/>
      <c r="F3" s="62"/>
      <c r="G3" s="62"/>
      <c r="H3" s="62"/>
      <c r="I3" s="62"/>
      <c r="J3" s="62"/>
    </row>
    <row r="4" spans="1:10" ht="15" customHeight="1">
      <c r="A4" s="14" t="s">
        <v>314</v>
      </c>
      <c r="B4" s="62" t="s">
        <v>4</v>
      </c>
      <c r="C4" s="62"/>
      <c r="D4" s="62"/>
      <c r="E4" s="62"/>
      <c r="F4" s="62"/>
      <c r="G4" s="62"/>
      <c r="H4" s="62"/>
      <c r="I4" s="62"/>
      <c r="J4" s="62"/>
    </row>
    <row r="5" spans="1:10">
      <c r="A5" s="14"/>
      <c r="B5" s="100" t="s">
        <v>314</v>
      </c>
      <c r="C5" s="100"/>
      <c r="D5" s="100"/>
      <c r="E5" s="100"/>
      <c r="F5" s="100"/>
      <c r="G5" s="100"/>
      <c r="H5" s="100"/>
      <c r="I5" s="100"/>
      <c r="J5" s="100"/>
    </row>
    <row r="6" spans="1:10">
      <c r="A6" s="14"/>
      <c r="B6" s="65"/>
      <c r="C6" s="65"/>
      <c r="D6" s="65"/>
      <c r="E6" s="65"/>
      <c r="F6" s="65"/>
      <c r="G6" s="65"/>
      <c r="H6" s="65"/>
      <c r="I6" s="65"/>
      <c r="J6" s="65"/>
    </row>
    <row r="7" spans="1:10" ht="24" customHeight="1">
      <c r="A7" s="14"/>
      <c r="B7" s="65" t="s">
        <v>481</v>
      </c>
      <c r="C7" s="65"/>
      <c r="D7" s="65"/>
      <c r="E7" s="65"/>
      <c r="F7" s="65"/>
      <c r="G7" s="65"/>
      <c r="H7" s="65"/>
      <c r="I7" s="65"/>
      <c r="J7" s="65"/>
    </row>
    <row r="8" spans="1:10">
      <c r="A8" s="14"/>
      <c r="B8" s="62"/>
      <c r="C8" s="62"/>
      <c r="D8" s="62"/>
      <c r="E8" s="62"/>
      <c r="F8" s="62"/>
      <c r="G8" s="62"/>
      <c r="H8" s="62"/>
      <c r="I8" s="62"/>
      <c r="J8" s="62"/>
    </row>
    <row r="9" spans="1:10">
      <c r="A9" s="14"/>
      <c r="B9" s="65" t="s">
        <v>482</v>
      </c>
      <c r="C9" s="65"/>
      <c r="D9" s="65"/>
      <c r="E9" s="65"/>
      <c r="F9" s="65"/>
      <c r="G9" s="65"/>
      <c r="H9" s="65"/>
      <c r="I9" s="65"/>
      <c r="J9" s="65"/>
    </row>
    <row r="10" spans="1:10">
      <c r="A10" s="14"/>
      <c r="B10" s="69"/>
      <c r="C10" s="69"/>
      <c r="D10" s="69"/>
      <c r="E10" s="69"/>
      <c r="F10" s="69"/>
      <c r="G10" s="69"/>
      <c r="H10" s="69"/>
      <c r="I10" s="69"/>
      <c r="J10" s="69"/>
    </row>
    <row r="11" spans="1:10">
      <c r="A11" s="14"/>
      <c r="B11" s="27"/>
      <c r="C11" s="27"/>
      <c r="D11" s="27"/>
      <c r="E11" s="27"/>
      <c r="F11" s="27"/>
      <c r="G11" s="27"/>
      <c r="H11" s="27"/>
      <c r="I11" s="27"/>
      <c r="J11" s="27"/>
    </row>
    <row r="12" spans="1:10">
      <c r="A12" s="14"/>
      <c r="B12" s="18"/>
      <c r="C12" s="18"/>
      <c r="D12" s="18"/>
      <c r="E12" s="18"/>
      <c r="F12" s="18"/>
      <c r="G12" s="18"/>
      <c r="H12" s="18"/>
      <c r="I12" s="18"/>
      <c r="J12" s="18"/>
    </row>
    <row r="13" spans="1:10">
      <c r="A13" s="14"/>
      <c r="B13" s="28" t="s">
        <v>328</v>
      </c>
      <c r="C13" s="29">
        <v>2013</v>
      </c>
      <c r="D13" s="30"/>
      <c r="E13" s="30"/>
      <c r="F13" s="29">
        <v>2012</v>
      </c>
      <c r="G13" s="30"/>
      <c r="H13" s="30"/>
      <c r="I13" s="29">
        <v>2011</v>
      </c>
      <c r="J13" s="30"/>
    </row>
    <row r="14" spans="1:10">
      <c r="A14" s="14"/>
      <c r="B14" s="28"/>
      <c r="C14" s="29"/>
      <c r="D14" s="30"/>
      <c r="E14" s="30"/>
      <c r="F14" s="29"/>
      <c r="G14" s="30"/>
      <c r="H14" s="30"/>
      <c r="I14" s="29"/>
      <c r="J14" s="30"/>
    </row>
    <row r="15" spans="1:10">
      <c r="A15" s="14"/>
      <c r="B15" s="16"/>
      <c r="C15" s="30"/>
      <c r="D15" s="30"/>
      <c r="E15" s="21"/>
      <c r="F15" s="30"/>
      <c r="G15" s="30"/>
      <c r="H15" s="21"/>
      <c r="I15" s="30"/>
      <c r="J15" s="30"/>
    </row>
    <row r="16" spans="1:10">
      <c r="A16" s="14"/>
      <c r="B16" s="103" t="s">
        <v>483</v>
      </c>
      <c r="C16" s="32">
        <v>2653</v>
      </c>
      <c r="D16" s="33"/>
      <c r="E16" s="33"/>
      <c r="F16" s="32">
        <v>1108</v>
      </c>
      <c r="G16" s="33"/>
      <c r="H16" s="33"/>
      <c r="I16" s="32">
        <v>1401</v>
      </c>
      <c r="J16" s="33"/>
    </row>
    <row r="17" spans="1:10">
      <c r="A17" s="14"/>
      <c r="B17" s="103"/>
      <c r="C17" s="32"/>
      <c r="D17" s="33"/>
      <c r="E17" s="33"/>
      <c r="F17" s="32"/>
      <c r="G17" s="33"/>
      <c r="H17" s="33"/>
      <c r="I17" s="32"/>
      <c r="J17" s="33"/>
    </row>
    <row r="18" spans="1:10">
      <c r="A18" s="14"/>
      <c r="B18" s="104" t="s">
        <v>484</v>
      </c>
      <c r="C18" s="36">
        <v>38</v>
      </c>
      <c r="D18" s="30"/>
      <c r="E18" s="30"/>
      <c r="F18" s="36">
        <v>37</v>
      </c>
      <c r="G18" s="30"/>
      <c r="H18" s="30"/>
      <c r="I18" s="36">
        <v>45</v>
      </c>
      <c r="J18" s="30"/>
    </row>
    <row r="19" spans="1:10" ht="15.75" thickBot="1">
      <c r="A19" s="14"/>
      <c r="B19" s="104"/>
      <c r="C19" s="38"/>
      <c r="D19" s="39"/>
      <c r="E19" s="30"/>
      <c r="F19" s="38"/>
      <c r="G19" s="39"/>
      <c r="H19" s="30"/>
      <c r="I19" s="38"/>
      <c r="J19" s="39"/>
    </row>
    <row r="20" spans="1:10">
      <c r="A20" s="14"/>
      <c r="B20" s="105" t="s">
        <v>485</v>
      </c>
      <c r="C20" s="41">
        <v>2691</v>
      </c>
      <c r="D20" s="43"/>
      <c r="E20" s="33"/>
      <c r="F20" s="41">
        <v>1145</v>
      </c>
      <c r="G20" s="43"/>
      <c r="H20" s="33"/>
      <c r="I20" s="41">
        <v>1446</v>
      </c>
      <c r="J20" s="43"/>
    </row>
    <row r="21" spans="1:10">
      <c r="A21" s="14"/>
      <c r="B21" s="105"/>
      <c r="C21" s="42"/>
      <c r="D21" s="44"/>
      <c r="E21" s="33"/>
      <c r="F21" s="42"/>
      <c r="G21" s="44"/>
      <c r="H21" s="33"/>
      <c r="I21" s="42"/>
      <c r="J21" s="44"/>
    </row>
    <row r="22" spans="1:10">
      <c r="A22" s="14"/>
      <c r="B22" s="62"/>
      <c r="C22" s="62"/>
      <c r="D22" s="62"/>
      <c r="E22" s="62"/>
      <c r="F22" s="62"/>
      <c r="G22" s="62"/>
      <c r="H22" s="62"/>
      <c r="I22" s="62"/>
      <c r="J22" s="62"/>
    </row>
    <row r="23" spans="1:10">
      <c r="A23" s="14"/>
      <c r="B23" s="62"/>
      <c r="C23" s="62"/>
      <c r="D23" s="62"/>
      <c r="E23" s="62"/>
      <c r="F23" s="62"/>
      <c r="G23" s="62"/>
      <c r="H23" s="62"/>
      <c r="I23" s="62"/>
      <c r="J23" s="62"/>
    </row>
    <row r="24" spans="1:10">
      <c r="A24" s="14"/>
      <c r="B24" s="65" t="s">
        <v>486</v>
      </c>
      <c r="C24" s="65"/>
      <c r="D24" s="65"/>
      <c r="E24" s="65"/>
      <c r="F24" s="65"/>
      <c r="G24" s="65"/>
      <c r="H24" s="65"/>
      <c r="I24" s="65"/>
      <c r="J24" s="65"/>
    </row>
    <row r="25" spans="1:10">
      <c r="A25" s="14"/>
      <c r="B25" s="69"/>
      <c r="C25" s="69"/>
      <c r="D25" s="69"/>
      <c r="E25" s="69"/>
      <c r="F25" s="69"/>
      <c r="G25" s="69"/>
      <c r="H25" s="69"/>
      <c r="I25" s="69"/>
      <c r="J25" s="69"/>
    </row>
    <row r="26" spans="1:10">
      <c r="A26" s="14"/>
      <c r="B26" s="27"/>
      <c r="C26" s="27"/>
      <c r="D26" s="27"/>
      <c r="E26" s="27"/>
      <c r="F26" s="27"/>
      <c r="G26" s="27"/>
      <c r="H26" s="27"/>
      <c r="I26" s="27"/>
      <c r="J26" s="27"/>
    </row>
    <row r="27" spans="1:10">
      <c r="A27" s="14"/>
      <c r="B27" s="18"/>
      <c r="C27" s="18"/>
      <c r="D27" s="18"/>
      <c r="E27" s="18"/>
      <c r="F27" s="18"/>
      <c r="G27" s="18"/>
      <c r="H27" s="18"/>
      <c r="I27" s="18"/>
      <c r="J27" s="18"/>
    </row>
    <row r="28" spans="1:10">
      <c r="A28" s="14"/>
      <c r="B28" s="28" t="s">
        <v>328</v>
      </c>
      <c r="C28" s="29">
        <v>2013</v>
      </c>
      <c r="D28" s="30"/>
      <c r="E28" s="30"/>
      <c r="F28" s="29">
        <v>2012</v>
      </c>
      <c r="G28" s="30"/>
      <c r="H28" s="30"/>
      <c r="I28" s="29">
        <v>2011</v>
      </c>
      <c r="J28" s="30"/>
    </row>
    <row r="29" spans="1:10">
      <c r="A29" s="14"/>
      <c r="B29" s="28"/>
      <c r="C29" s="29"/>
      <c r="D29" s="30"/>
      <c r="E29" s="30"/>
      <c r="F29" s="29"/>
      <c r="G29" s="30"/>
      <c r="H29" s="30"/>
      <c r="I29" s="29"/>
      <c r="J29" s="30"/>
    </row>
    <row r="30" spans="1:10">
      <c r="A30" s="14"/>
      <c r="B30" s="19" t="s">
        <v>487</v>
      </c>
      <c r="C30" s="30"/>
      <c r="D30" s="30"/>
      <c r="E30" s="21"/>
      <c r="F30" s="30"/>
      <c r="G30" s="30"/>
      <c r="H30" s="21"/>
      <c r="I30" s="30"/>
      <c r="J30" s="30"/>
    </row>
    <row r="31" spans="1:10">
      <c r="A31" s="14"/>
      <c r="B31" s="106" t="s">
        <v>488</v>
      </c>
      <c r="C31" s="37">
        <v>469</v>
      </c>
      <c r="D31" s="33"/>
      <c r="E31" s="33"/>
      <c r="F31" s="37">
        <v>469</v>
      </c>
      <c r="G31" s="33"/>
      <c r="H31" s="33"/>
      <c r="I31" s="37">
        <v>459</v>
      </c>
      <c r="J31" s="33"/>
    </row>
    <row r="32" spans="1:10">
      <c r="A32" s="14"/>
      <c r="B32" s="106"/>
      <c r="C32" s="37"/>
      <c r="D32" s="33"/>
      <c r="E32" s="33"/>
      <c r="F32" s="37"/>
      <c r="G32" s="33"/>
      <c r="H32" s="33"/>
      <c r="I32" s="37"/>
      <c r="J32" s="33"/>
    </row>
    <row r="33" spans="1:10">
      <c r="A33" s="14"/>
      <c r="B33" s="107" t="s">
        <v>489</v>
      </c>
      <c r="C33" s="36"/>
      <c r="D33" s="30"/>
      <c r="E33" s="30"/>
      <c r="F33" s="36"/>
      <c r="G33" s="30"/>
      <c r="H33" s="30"/>
      <c r="I33" s="36"/>
      <c r="J33" s="30"/>
    </row>
    <row r="34" spans="1:10">
      <c r="A34" s="14"/>
      <c r="B34" s="107"/>
      <c r="C34" s="36"/>
      <c r="D34" s="30"/>
      <c r="E34" s="30"/>
      <c r="F34" s="36"/>
      <c r="G34" s="30"/>
      <c r="H34" s="30"/>
      <c r="I34" s="36"/>
      <c r="J34" s="30"/>
    </row>
    <row r="35" spans="1:10">
      <c r="A35" s="14"/>
      <c r="B35" s="106" t="s">
        <v>488</v>
      </c>
      <c r="C35" s="37">
        <v>22</v>
      </c>
      <c r="D35" s="33"/>
      <c r="E35" s="33"/>
      <c r="F35" s="37">
        <v>20</v>
      </c>
      <c r="G35" s="33"/>
      <c r="H35" s="33"/>
      <c r="I35" s="37">
        <v>28</v>
      </c>
      <c r="J35" s="33"/>
    </row>
    <row r="36" spans="1:10">
      <c r="A36" s="14"/>
      <c r="B36" s="106"/>
      <c r="C36" s="37"/>
      <c r="D36" s="33"/>
      <c r="E36" s="33"/>
      <c r="F36" s="37"/>
      <c r="G36" s="33"/>
      <c r="H36" s="33"/>
      <c r="I36" s="37"/>
      <c r="J36" s="33"/>
    </row>
    <row r="37" spans="1:10">
      <c r="A37" s="14"/>
      <c r="B37" s="104" t="s">
        <v>490</v>
      </c>
      <c r="C37" s="36">
        <v>1</v>
      </c>
      <c r="D37" s="30"/>
      <c r="E37" s="30"/>
      <c r="F37" s="36">
        <v>1</v>
      </c>
      <c r="G37" s="30"/>
      <c r="H37" s="30"/>
      <c r="I37" s="36">
        <v>1</v>
      </c>
      <c r="J37" s="30"/>
    </row>
    <row r="38" spans="1:10" ht="15.75" thickBot="1">
      <c r="A38" s="14"/>
      <c r="B38" s="104"/>
      <c r="C38" s="38"/>
      <c r="D38" s="39"/>
      <c r="E38" s="30"/>
      <c r="F38" s="38"/>
      <c r="G38" s="39"/>
      <c r="H38" s="30"/>
      <c r="I38" s="38"/>
      <c r="J38" s="39"/>
    </row>
    <row r="39" spans="1:10" ht="21" customHeight="1">
      <c r="A39" s="14"/>
      <c r="B39" s="105" t="s">
        <v>491</v>
      </c>
      <c r="C39" s="46">
        <v>492</v>
      </c>
      <c r="D39" s="43"/>
      <c r="E39" s="33"/>
      <c r="F39" s="46">
        <v>490</v>
      </c>
      <c r="G39" s="43"/>
      <c r="H39" s="33"/>
      <c r="I39" s="46">
        <v>488</v>
      </c>
      <c r="J39" s="43"/>
    </row>
    <row r="40" spans="1:10">
      <c r="A40" s="14"/>
      <c r="B40" s="105"/>
      <c r="C40" s="47"/>
      <c r="D40" s="44"/>
      <c r="E40" s="33"/>
      <c r="F40" s="47"/>
      <c r="G40" s="44"/>
      <c r="H40" s="33"/>
      <c r="I40" s="47"/>
      <c r="J40" s="44"/>
    </row>
    <row r="41" spans="1:10">
      <c r="A41" s="14"/>
      <c r="B41" s="69"/>
      <c r="C41" s="69"/>
      <c r="D41" s="69"/>
      <c r="E41" s="69"/>
      <c r="F41" s="69"/>
      <c r="G41" s="69"/>
      <c r="H41" s="69"/>
      <c r="I41" s="69"/>
      <c r="J41" s="69"/>
    </row>
    <row r="42" spans="1:10">
      <c r="A42" s="14"/>
      <c r="B42" s="27"/>
      <c r="C42" s="27"/>
      <c r="D42" s="27"/>
      <c r="E42" s="27"/>
      <c r="F42" s="27"/>
      <c r="G42" s="27"/>
      <c r="H42" s="27"/>
      <c r="I42" s="27"/>
      <c r="J42" s="27"/>
    </row>
    <row r="43" spans="1:10">
      <c r="A43" s="14"/>
      <c r="B43" s="18"/>
      <c r="C43" s="18"/>
      <c r="D43" s="18"/>
      <c r="E43" s="18"/>
      <c r="F43" s="18"/>
      <c r="G43" s="18"/>
      <c r="H43" s="18"/>
      <c r="I43" s="18"/>
      <c r="J43" s="18"/>
    </row>
    <row r="44" spans="1:10">
      <c r="A44" s="14"/>
      <c r="B44" s="28" t="s">
        <v>492</v>
      </c>
      <c r="C44" s="29">
        <v>2013</v>
      </c>
      <c r="D44" s="30"/>
      <c r="E44" s="30"/>
      <c r="F44" s="29">
        <v>2012</v>
      </c>
      <c r="G44" s="30"/>
      <c r="H44" s="30"/>
      <c r="I44" s="29">
        <v>2011</v>
      </c>
      <c r="J44" s="30"/>
    </row>
    <row r="45" spans="1:10">
      <c r="A45" s="14"/>
      <c r="B45" s="28"/>
      <c r="C45" s="29"/>
      <c r="D45" s="30"/>
      <c r="E45" s="30"/>
      <c r="F45" s="29"/>
      <c r="G45" s="30"/>
      <c r="H45" s="30"/>
      <c r="I45" s="29"/>
      <c r="J45" s="30"/>
    </row>
    <row r="46" spans="1:10">
      <c r="A46" s="14"/>
      <c r="B46" s="16"/>
      <c r="C46" s="30"/>
      <c r="D46" s="30"/>
      <c r="E46" s="21"/>
      <c r="F46" s="30"/>
      <c r="G46" s="30"/>
      <c r="H46" s="21"/>
      <c r="I46" s="30"/>
      <c r="J46" s="30"/>
    </row>
    <row r="47" spans="1:10">
      <c r="A47" s="14"/>
      <c r="B47" s="31" t="s">
        <v>493</v>
      </c>
      <c r="C47" s="37">
        <v>5.66</v>
      </c>
      <c r="D47" s="33"/>
      <c r="E47" s="33"/>
      <c r="F47" s="37">
        <v>2.37</v>
      </c>
      <c r="G47" s="33"/>
      <c r="H47" s="33"/>
      <c r="I47" s="37">
        <v>3.05</v>
      </c>
      <c r="J47" s="33"/>
    </row>
    <row r="48" spans="1:10">
      <c r="A48" s="14"/>
      <c r="B48" s="31"/>
      <c r="C48" s="37"/>
      <c r="D48" s="33"/>
      <c r="E48" s="33"/>
      <c r="F48" s="37"/>
      <c r="G48" s="33"/>
      <c r="H48" s="33"/>
      <c r="I48" s="37"/>
      <c r="J48" s="33"/>
    </row>
    <row r="49" spans="1:10">
      <c r="A49" s="14"/>
      <c r="B49" s="34" t="s">
        <v>494</v>
      </c>
      <c r="C49" s="36">
        <v>5.47</v>
      </c>
      <c r="D49" s="30"/>
      <c r="E49" s="30"/>
      <c r="F49" s="36">
        <v>2.34</v>
      </c>
      <c r="G49" s="30"/>
      <c r="H49" s="30"/>
      <c r="I49" s="36">
        <v>2.96</v>
      </c>
      <c r="J49" s="30"/>
    </row>
    <row r="50" spans="1:10">
      <c r="A50" s="14"/>
      <c r="B50" s="34"/>
      <c r="C50" s="36"/>
      <c r="D50" s="30"/>
      <c r="E50" s="30"/>
      <c r="F50" s="36"/>
      <c r="G50" s="30"/>
      <c r="H50" s="30"/>
      <c r="I50" s="36"/>
      <c r="J50" s="30"/>
    </row>
  </sheetData>
  <mergeCells count="146">
    <mergeCell ref="B23:J23"/>
    <mergeCell ref="B24:J24"/>
    <mergeCell ref="B25:J25"/>
    <mergeCell ref="B41:J41"/>
    <mergeCell ref="B6:J6"/>
    <mergeCell ref="B7:J7"/>
    <mergeCell ref="B8:J8"/>
    <mergeCell ref="B9:J9"/>
    <mergeCell ref="B10:J10"/>
    <mergeCell ref="B22:J22"/>
    <mergeCell ref="H49:H50"/>
    <mergeCell ref="I49:I50"/>
    <mergeCell ref="J49:J50"/>
    <mergeCell ref="A1:A2"/>
    <mergeCell ref="B1:J1"/>
    <mergeCell ref="B2:J2"/>
    <mergeCell ref="B3:J3"/>
    <mergeCell ref="A4:A50"/>
    <mergeCell ref="B4:J4"/>
    <mergeCell ref="B5:J5"/>
    <mergeCell ref="G47:G48"/>
    <mergeCell ref="H47:H48"/>
    <mergeCell ref="I47:I48"/>
    <mergeCell ref="J47:J48"/>
    <mergeCell ref="B49:B50"/>
    <mergeCell ref="C49:C50"/>
    <mergeCell ref="D49:D50"/>
    <mergeCell ref="E49:E50"/>
    <mergeCell ref="F49:F50"/>
    <mergeCell ref="G49:G50"/>
    <mergeCell ref="I44:I45"/>
    <mergeCell ref="J44:J45"/>
    <mergeCell ref="C46:D46"/>
    <mergeCell ref="F46:G46"/>
    <mergeCell ref="I46:J46"/>
    <mergeCell ref="B47:B48"/>
    <mergeCell ref="C47:C48"/>
    <mergeCell ref="D47:D48"/>
    <mergeCell ref="E47:E48"/>
    <mergeCell ref="F47:F48"/>
    <mergeCell ref="I39:I40"/>
    <mergeCell ref="J39:J40"/>
    <mergeCell ref="B42:J42"/>
    <mergeCell ref="B44:B45"/>
    <mergeCell ref="C44:C45"/>
    <mergeCell ref="D44:D45"/>
    <mergeCell ref="E44:E45"/>
    <mergeCell ref="F44:F45"/>
    <mergeCell ref="G44:G45"/>
    <mergeCell ref="H44:H45"/>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C30:D30"/>
    <mergeCell ref="F30:G30"/>
    <mergeCell ref="I30:J30"/>
    <mergeCell ref="B31:B32"/>
    <mergeCell ref="C31:C32"/>
    <mergeCell ref="D31:D32"/>
    <mergeCell ref="E31:E32"/>
    <mergeCell ref="F31:F32"/>
    <mergeCell ref="G31:G32"/>
    <mergeCell ref="H31:H32"/>
    <mergeCell ref="B26:J26"/>
    <mergeCell ref="B28:B29"/>
    <mergeCell ref="C28:C29"/>
    <mergeCell ref="D28:D29"/>
    <mergeCell ref="E28:E29"/>
    <mergeCell ref="F28:F29"/>
    <mergeCell ref="G28:G29"/>
    <mergeCell ref="H28:H29"/>
    <mergeCell ref="I28:I29"/>
    <mergeCell ref="J28:J29"/>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C15:D15"/>
    <mergeCell ref="F15:G15"/>
    <mergeCell ref="I15:J15"/>
    <mergeCell ref="B16:B17"/>
    <mergeCell ref="C16:C17"/>
    <mergeCell ref="D16:D17"/>
    <mergeCell ref="E16:E17"/>
    <mergeCell ref="F16:F17"/>
    <mergeCell ref="G16:G17"/>
    <mergeCell ref="H16:H17"/>
    <mergeCell ref="B11:J11"/>
    <mergeCell ref="B13:B14"/>
    <mergeCell ref="C13:C14"/>
    <mergeCell ref="D13:D14"/>
    <mergeCell ref="E13:E14"/>
    <mergeCell ref="F13:F14"/>
    <mergeCell ref="G13:G14"/>
    <mergeCell ref="H13:H14"/>
    <mergeCell ref="I13:I14"/>
    <mergeCell ref="J13: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2" width="36.5703125" bestFit="1" customWidth="1"/>
    <col min="3" max="3" width="15.7109375" customWidth="1"/>
    <col min="4" max="4" width="2.42578125" customWidth="1"/>
  </cols>
  <sheetData>
    <row r="1" spans="1:4" ht="15" customHeight="1">
      <c r="A1" s="7" t="s">
        <v>495</v>
      </c>
      <c r="B1" s="7" t="s">
        <v>1</v>
      </c>
      <c r="C1" s="7"/>
      <c r="D1" s="7"/>
    </row>
    <row r="2" spans="1:4" ht="15" customHeight="1">
      <c r="A2" s="7"/>
      <c r="B2" s="7" t="s">
        <v>2</v>
      </c>
      <c r="C2" s="7"/>
      <c r="D2" s="7"/>
    </row>
    <row r="3" spans="1:4" ht="45">
      <c r="A3" s="3" t="s">
        <v>496</v>
      </c>
      <c r="B3" s="62" t="s">
        <v>4</v>
      </c>
      <c r="C3" s="62"/>
      <c r="D3" s="62"/>
    </row>
    <row r="4" spans="1:4" ht="15" customHeight="1">
      <c r="A4" s="14" t="s">
        <v>497</v>
      </c>
      <c r="B4" s="62" t="s">
        <v>4</v>
      </c>
      <c r="C4" s="62"/>
      <c r="D4" s="62"/>
    </row>
    <row r="5" spans="1:4">
      <c r="A5" s="14"/>
      <c r="B5" s="100" t="s">
        <v>495</v>
      </c>
      <c r="C5" s="100"/>
      <c r="D5" s="100"/>
    </row>
    <row r="6" spans="1:4">
      <c r="A6" s="14"/>
      <c r="B6" s="62"/>
      <c r="C6" s="62"/>
      <c r="D6" s="62"/>
    </row>
    <row r="7" spans="1:4">
      <c r="A7" s="14"/>
      <c r="B7" s="64" t="s">
        <v>498</v>
      </c>
      <c r="C7" s="64"/>
      <c r="D7" s="64"/>
    </row>
    <row r="8" spans="1:4">
      <c r="A8" s="14"/>
      <c r="B8" s="62"/>
      <c r="C8" s="62"/>
      <c r="D8" s="62"/>
    </row>
    <row r="9" spans="1:4">
      <c r="A9" s="14"/>
      <c r="B9" s="109" t="s">
        <v>499</v>
      </c>
      <c r="C9" s="109"/>
      <c r="D9" s="109"/>
    </row>
    <row r="10" spans="1:4">
      <c r="A10" s="14"/>
      <c r="B10" s="62"/>
      <c r="C10" s="62"/>
      <c r="D10" s="62"/>
    </row>
    <row r="11" spans="1:4" ht="96" customHeight="1">
      <c r="A11" s="14"/>
      <c r="B11" s="65" t="s">
        <v>500</v>
      </c>
      <c r="C11" s="65"/>
      <c r="D11" s="65"/>
    </row>
    <row r="12" spans="1:4">
      <c r="A12" s="14"/>
      <c r="B12" s="62"/>
      <c r="C12" s="62"/>
      <c r="D12" s="62"/>
    </row>
    <row r="13" spans="1:4" ht="240" customHeight="1">
      <c r="A13" s="14"/>
      <c r="B13" s="65" t="s">
        <v>501</v>
      </c>
      <c r="C13" s="65"/>
      <c r="D13" s="65"/>
    </row>
    <row r="14" spans="1:4">
      <c r="A14" s="14"/>
      <c r="B14" s="27"/>
      <c r="C14" s="27"/>
      <c r="D14" s="27"/>
    </row>
    <row r="15" spans="1:4">
      <c r="A15" s="14"/>
      <c r="B15" s="18"/>
      <c r="C15" s="18"/>
      <c r="D15" s="18"/>
    </row>
    <row r="16" spans="1:4">
      <c r="A16" s="14"/>
      <c r="B16" s="28" t="s">
        <v>328</v>
      </c>
      <c r="C16" s="108">
        <v>41639</v>
      </c>
      <c r="D16" s="30"/>
    </row>
    <row r="17" spans="1:4">
      <c r="A17" s="14"/>
      <c r="B17" s="28"/>
      <c r="C17" s="108"/>
      <c r="D17" s="30"/>
    </row>
    <row r="18" spans="1:4">
      <c r="A18" s="14"/>
      <c r="B18" s="31" t="s">
        <v>502</v>
      </c>
      <c r="C18" s="32">
        <v>2600</v>
      </c>
      <c r="D18" s="33"/>
    </row>
    <row r="19" spans="1:4">
      <c r="A19" s="14"/>
      <c r="B19" s="31"/>
      <c r="C19" s="32"/>
      <c r="D19" s="33"/>
    </row>
    <row r="20" spans="1:4">
      <c r="A20" s="14"/>
      <c r="B20" s="34" t="s">
        <v>503</v>
      </c>
      <c r="C20" s="35">
        <v>1324</v>
      </c>
      <c r="D20" s="30"/>
    </row>
    <row r="21" spans="1:4">
      <c r="A21" s="14"/>
      <c r="B21" s="34"/>
      <c r="C21" s="35"/>
      <c r="D21" s="30"/>
    </row>
    <row r="22" spans="1:4">
      <c r="A22" s="14"/>
      <c r="B22" s="31" t="s">
        <v>504</v>
      </c>
      <c r="C22" s="37">
        <v>20</v>
      </c>
      <c r="D22" s="33"/>
    </row>
    <row r="23" spans="1:4" ht="15.75" thickBot="1">
      <c r="A23" s="14"/>
      <c r="B23" s="31"/>
      <c r="C23" s="52"/>
      <c r="D23" s="53"/>
    </row>
    <row r="24" spans="1:4">
      <c r="A24" s="14"/>
      <c r="B24" s="55" t="s">
        <v>505</v>
      </c>
      <c r="C24" s="56">
        <v>1256</v>
      </c>
      <c r="D24" s="58"/>
    </row>
    <row r="25" spans="1:4">
      <c r="A25" s="14"/>
      <c r="B25" s="55"/>
      <c r="C25" s="57"/>
      <c r="D25" s="59"/>
    </row>
    <row r="26" spans="1:4">
      <c r="A26" s="14"/>
      <c r="B26" s="62"/>
      <c r="C26" s="62"/>
      <c r="D26" s="62"/>
    </row>
    <row r="27" spans="1:4">
      <c r="A27" s="14"/>
      <c r="B27" s="62"/>
      <c r="C27" s="62"/>
      <c r="D27" s="62"/>
    </row>
    <row r="28" spans="1:4">
      <c r="A28" s="14"/>
      <c r="B28" s="62"/>
      <c r="C28" s="62"/>
      <c r="D28" s="62"/>
    </row>
    <row r="29" spans="1:4" ht="288" customHeight="1">
      <c r="A29" s="14"/>
      <c r="B29" s="65" t="s">
        <v>506</v>
      </c>
      <c r="C29" s="65"/>
      <c r="D29" s="65"/>
    </row>
    <row r="30" spans="1:4">
      <c r="A30" s="14"/>
      <c r="B30" s="62"/>
      <c r="C30" s="62"/>
      <c r="D30" s="62"/>
    </row>
    <row r="31" spans="1:4" ht="96" customHeight="1">
      <c r="A31" s="14"/>
      <c r="B31" s="65" t="s">
        <v>507</v>
      </c>
      <c r="C31" s="65"/>
      <c r="D31" s="65"/>
    </row>
    <row r="32" spans="1:4">
      <c r="A32" s="14"/>
      <c r="B32" s="62"/>
      <c r="C32" s="62"/>
      <c r="D32" s="62"/>
    </row>
    <row r="33" spans="1:4" ht="60" customHeight="1">
      <c r="A33" s="14"/>
      <c r="B33" s="65" t="s">
        <v>508</v>
      </c>
      <c r="C33" s="65"/>
      <c r="D33" s="65"/>
    </row>
    <row r="34" spans="1:4">
      <c r="A34" s="14"/>
      <c r="B34" s="62"/>
      <c r="C34" s="62"/>
      <c r="D34" s="62"/>
    </row>
    <row r="35" spans="1:4">
      <c r="A35" s="14"/>
      <c r="B35" s="62"/>
      <c r="C35" s="62"/>
      <c r="D35" s="62"/>
    </row>
    <row r="36" spans="1:4">
      <c r="A36" s="14"/>
      <c r="B36" s="64" t="s">
        <v>509</v>
      </c>
      <c r="C36" s="64"/>
      <c r="D36" s="64"/>
    </row>
    <row r="37" spans="1:4">
      <c r="A37" s="14"/>
      <c r="B37" s="62"/>
      <c r="C37" s="62"/>
      <c r="D37" s="62"/>
    </row>
    <row r="38" spans="1:4" ht="24" customHeight="1">
      <c r="A38" s="14"/>
      <c r="B38" s="65" t="s">
        <v>510</v>
      </c>
      <c r="C38" s="65"/>
      <c r="D38" s="65"/>
    </row>
    <row r="39" spans="1:4">
      <c r="A39" s="14"/>
      <c r="B39" s="62"/>
      <c r="C39" s="62"/>
      <c r="D39" s="62"/>
    </row>
    <row r="40" spans="1:4">
      <c r="A40" s="14"/>
      <c r="B40" s="62"/>
      <c r="C40" s="62"/>
      <c r="D40" s="62"/>
    </row>
    <row r="41" spans="1:4">
      <c r="A41" s="14"/>
      <c r="B41" s="64" t="s">
        <v>511</v>
      </c>
      <c r="C41" s="64"/>
      <c r="D41" s="64"/>
    </row>
    <row r="42" spans="1:4">
      <c r="A42" s="14"/>
      <c r="B42" s="63"/>
      <c r="C42" s="63"/>
      <c r="D42" s="63"/>
    </row>
    <row r="43" spans="1:4">
      <c r="A43" s="14"/>
      <c r="B43" s="109" t="s">
        <v>512</v>
      </c>
      <c r="C43" s="109"/>
      <c r="D43" s="109"/>
    </row>
    <row r="44" spans="1:4">
      <c r="A44" s="14"/>
      <c r="B44" s="62"/>
      <c r="C44" s="62"/>
      <c r="D44" s="62"/>
    </row>
    <row r="45" spans="1:4" ht="72" customHeight="1">
      <c r="A45" s="14"/>
      <c r="B45" s="65" t="s">
        <v>513</v>
      </c>
      <c r="C45" s="65"/>
      <c r="D45" s="65"/>
    </row>
    <row r="46" spans="1:4">
      <c r="A46" s="14"/>
      <c r="B46" s="63"/>
      <c r="C46" s="63"/>
      <c r="D46" s="63"/>
    </row>
    <row r="47" spans="1:4" ht="84" customHeight="1">
      <c r="A47" s="14"/>
      <c r="B47" s="65" t="s">
        <v>514</v>
      </c>
      <c r="C47" s="65"/>
      <c r="D47" s="65"/>
    </row>
    <row r="48" spans="1:4">
      <c r="A48" s="14"/>
      <c r="B48" s="63"/>
      <c r="C48" s="63"/>
      <c r="D48" s="63"/>
    </row>
    <row r="49" spans="1:4" ht="48" customHeight="1">
      <c r="A49" s="14"/>
      <c r="B49" s="65" t="s">
        <v>515</v>
      </c>
      <c r="C49" s="65"/>
      <c r="D49" s="65"/>
    </row>
    <row r="50" spans="1:4">
      <c r="A50" s="14"/>
      <c r="B50" s="27"/>
      <c r="C50" s="27"/>
      <c r="D50" s="27"/>
    </row>
    <row r="51" spans="1:4">
      <c r="A51" s="14"/>
      <c r="B51" s="27"/>
      <c r="C51" s="27"/>
      <c r="D51" s="27"/>
    </row>
    <row r="52" spans="1:4">
      <c r="A52" s="14"/>
      <c r="B52" s="18"/>
      <c r="C52" s="18"/>
      <c r="D52" s="18"/>
    </row>
    <row r="53" spans="1:4">
      <c r="A53" s="14"/>
      <c r="B53" s="28" t="s">
        <v>328</v>
      </c>
      <c r="C53" s="108">
        <v>40908</v>
      </c>
      <c r="D53" s="30"/>
    </row>
    <row r="54" spans="1:4">
      <c r="A54" s="14"/>
      <c r="B54" s="28"/>
      <c r="C54" s="108"/>
      <c r="D54" s="30"/>
    </row>
    <row r="55" spans="1:4">
      <c r="A55" s="14"/>
      <c r="B55" s="31" t="s">
        <v>516</v>
      </c>
      <c r="C55" s="37" t="s">
        <v>333</v>
      </c>
      <c r="D55" s="33"/>
    </row>
    <row r="56" spans="1:4">
      <c r="A56" s="14"/>
      <c r="B56" s="31"/>
      <c r="C56" s="37"/>
      <c r="D56" s="33"/>
    </row>
    <row r="57" spans="1:4">
      <c r="A57" s="14"/>
      <c r="B57" s="34" t="s">
        <v>517</v>
      </c>
      <c r="C57" s="36">
        <v>711</v>
      </c>
      <c r="D57" s="30"/>
    </row>
    <row r="58" spans="1:4">
      <c r="A58" s="14"/>
      <c r="B58" s="34"/>
      <c r="C58" s="36"/>
      <c r="D58" s="30"/>
    </row>
    <row r="59" spans="1:4">
      <c r="A59" s="14"/>
      <c r="B59" s="31" t="s">
        <v>518</v>
      </c>
      <c r="C59" s="37">
        <v>330</v>
      </c>
      <c r="D59" s="33"/>
    </row>
    <row r="60" spans="1:4">
      <c r="A60" s="14"/>
      <c r="B60" s="31"/>
      <c r="C60" s="37"/>
      <c r="D60" s="33"/>
    </row>
    <row r="61" spans="1:4" ht="24.75">
      <c r="A61" s="14"/>
      <c r="B61" s="16" t="s">
        <v>519</v>
      </c>
      <c r="C61" s="24" t="s">
        <v>520</v>
      </c>
      <c r="D61" s="16" t="s">
        <v>340</v>
      </c>
    </row>
    <row r="62" spans="1:4">
      <c r="A62" s="14"/>
      <c r="B62" s="31" t="s">
        <v>521</v>
      </c>
      <c r="C62" s="37">
        <v>70</v>
      </c>
      <c r="D62" s="33"/>
    </row>
    <row r="63" spans="1:4">
      <c r="A63" s="14"/>
      <c r="B63" s="31"/>
      <c r="C63" s="37"/>
      <c r="D63" s="33"/>
    </row>
    <row r="64" spans="1:4" ht="25.5" thickBot="1">
      <c r="A64" s="14"/>
      <c r="B64" s="16" t="s">
        <v>522</v>
      </c>
      <c r="C64" s="24" t="s">
        <v>425</v>
      </c>
      <c r="D64" s="16" t="s">
        <v>340</v>
      </c>
    </row>
    <row r="65" spans="1:4">
      <c r="A65" s="14"/>
      <c r="B65" s="40" t="s">
        <v>523</v>
      </c>
      <c r="C65" s="46">
        <v>540</v>
      </c>
      <c r="D65" s="43"/>
    </row>
    <row r="66" spans="1:4">
      <c r="A66" s="14"/>
      <c r="B66" s="40"/>
      <c r="C66" s="47"/>
      <c r="D66" s="44"/>
    </row>
    <row r="67" spans="1:4">
      <c r="A67" s="14"/>
      <c r="B67" s="63"/>
      <c r="C67" s="63"/>
      <c r="D67" s="63"/>
    </row>
    <row r="68" spans="1:4" ht="60" customHeight="1">
      <c r="A68" s="14"/>
      <c r="B68" s="65" t="s">
        <v>524</v>
      </c>
      <c r="C68" s="65"/>
      <c r="D68" s="65"/>
    </row>
    <row r="69" spans="1:4">
      <c r="A69" s="14"/>
      <c r="B69" s="62"/>
      <c r="C69" s="62"/>
      <c r="D69" s="62"/>
    </row>
    <row r="70" spans="1:4">
      <c r="A70" s="14"/>
      <c r="B70" s="100"/>
      <c r="C70" s="100"/>
      <c r="D70" s="100"/>
    </row>
  </sheetData>
  <mergeCells count="79">
    <mergeCell ref="B67:D67"/>
    <mergeCell ref="B68:D68"/>
    <mergeCell ref="B69:D69"/>
    <mergeCell ref="B70:D70"/>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12:D12"/>
    <mergeCell ref="B13:D13"/>
    <mergeCell ref="B26:D26"/>
    <mergeCell ref="B27:D27"/>
    <mergeCell ref="B28:D28"/>
    <mergeCell ref="B29:D29"/>
    <mergeCell ref="B6:D6"/>
    <mergeCell ref="B7:D7"/>
    <mergeCell ref="B8:D8"/>
    <mergeCell ref="B9:D9"/>
    <mergeCell ref="B10:D10"/>
    <mergeCell ref="B11:D11"/>
    <mergeCell ref="B65:B66"/>
    <mergeCell ref="C65:C66"/>
    <mergeCell ref="D65:D66"/>
    <mergeCell ref="A1:A2"/>
    <mergeCell ref="B1:D1"/>
    <mergeCell ref="B2:D2"/>
    <mergeCell ref="B3:D3"/>
    <mergeCell ref="A4:A70"/>
    <mergeCell ref="B4:D4"/>
    <mergeCell ref="B5:D5"/>
    <mergeCell ref="B59:B60"/>
    <mergeCell ref="C59:C60"/>
    <mergeCell ref="D59:D60"/>
    <mergeCell ref="B62:B63"/>
    <mergeCell ref="C62:C63"/>
    <mergeCell ref="D62:D63"/>
    <mergeCell ref="B55:B56"/>
    <mergeCell ref="C55:C56"/>
    <mergeCell ref="D55:D56"/>
    <mergeCell ref="B57:B58"/>
    <mergeCell ref="C57:C58"/>
    <mergeCell ref="D57:D58"/>
    <mergeCell ref="B24:B25"/>
    <mergeCell ref="C24:C25"/>
    <mergeCell ref="D24:D25"/>
    <mergeCell ref="B51:D51"/>
    <mergeCell ref="B53:B54"/>
    <mergeCell ref="C53:C54"/>
    <mergeCell ref="D53:D54"/>
    <mergeCell ref="B30:D30"/>
    <mergeCell ref="B31:D31"/>
    <mergeCell ref="B32:D32"/>
    <mergeCell ref="B20:B21"/>
    <mergeCell ref="C20:C21"/>
    <mergeCell ref="D20:D21"/>
    <mergeCell ref="B22:B23"/>
    <mergeCell ref="C22:C23"/>
    <mergeCell ref="D22:D23"/>
    <mergeCell ref="B14:D14"/>
    <mergeCell ref="B16:B17"/>
    <mergeCell ref="C16:C17"/>
    <mergeCell ref="D16:D17"/>
    <mergeCell ref="B18:B19"/>
    <mergeCell ref="C18:C19"/>
    <mergeCell ref="D18:D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8"/>
  <sheetViews>
    <sheetView showGridLines="0" workbookViewId="0"/>
  </sheetViews>
  <sheetFormatPr defaultRowHeight="15"/>
  <cols>
    <col min="1" max="1" width="31.28515625" bestFit="1" customWidth="1"/>
    <col min="2" max="2" width="36.5703125" bestFit="1" customWidth="1"/>
    <col min="3" max="3" width="13.42578125" customWidth="1"/>
    <col min="4" max="4" width="20.7109375" customWidth="1"/>
    <col min="5" max="5" width="2.28515625" customWidth="1"/>
  </cols>
  <sheetData>
    <row r="1" spans="1:5" ht="15" customHeight="1">
      <c r="A1" s="7" t="s">
        <v>525</v>
      </c>
      <c r="B1" s="7" t="s">
        <v>1</v>
      </c>
      <c r="C1" s="7"/>
      <c r="D1" s="7"/>
      <c r="E1" s="7"/>
    </row>
    <row r="2" spans="1:5" ht="15" customHeight="1">
      <c r="A2" s="7"/>
      <c r="B2" s="7" t="s">
        <v>2</v>
      </c>
      <c r="C2" s="7"/>
      <c r="D2" s="7"/>
      <c r="E2" s="7"/>
    </row>
    <row r="3" spans="1:5" ht="15" customHeight="1">
      <c r="A3" s="3" t="s">
        <v>526</v>
      </c>
      <c r="B3" s="62" t="s">
        <v>4</v>
      </c>
      <c r="C3" s="62"/>
      <c r="D3" s="62"/>
      <c r="E3" s="62"/>
    </row>
    <row r="4" spans="1:5" ht="15" customHeight="1">
      <c r="A4" s="14" t="s">
        <v>525</v>
      </c>
      <c r="B4" s="62" t="s">
        <v>4</v>
      </c>
      <c r="C4" s="62"/>
      <c r="D4" s="62"/>
      <c r="E4" s="62"/>
    </row>
    <row r="5" spans="1:5">
      <c r="A5" s="14"/>
      <c r="B5" s="55" t="s">
        <v>525</v>
      </c>
      <c r="C5" s="55"/>
      <c r="D5" s="55"/>
      <c r="E5" s="55"/>
    </row>
    <row r="6" spans="1:5">
      <c r="A6" s="14"/>
      <c r="B6" s="65"/>
      <c r="C6" s="65"/>
      <c r="D6" s="65"/>
      <c r="E6" s="65"/>
    </row>
    <row r="7" spans="1:5">
      <c r="A7" s="14"/>
      <c r="B7" s="66" t="s">
        <v>527</v>
      </c>
      <c r="C7" s="66"/>
      <c r="D7" s="66"/>
      <c r="E7" s="66"/>
    </row>
    <row r="8" spans="1:5">
      <c r="A8" s="14"/>
      <c r="B8" s="62"/>
      <c r="C8" s="62"/>
      <c r="D8" s="62"/>
      <c r="E8" s="62"/>
    </row>
    <row r="9" spans="1:5">
      <c r="A9" s="14"/>
      <c r="B9" s="121" t="s">
        <v>528</v>
      </c>
      <c r="C9" s="121"/>
      <c r="D9" s="121"/>
      <c r="E9" s="121"/>
    </row>
    <row r="10" spans="1:5">
      <c r="A10" s="14"/>
      <c r="B10" s="62"/>
      <c r="C10" s="62"/>
      <c r="D10" s="62"/>
      <c r="E10" s="62"/>
    </row>
    <row r="11" spans="1:5" ht="120" customHeight="1">
      <c r="A11" s="14"/>
      <c r="B11" s="65" t="s">
        <v>529</v>
      </c>
      <c r="C11" s="65"/>
      <c r="D11" s="65"/>
      <c r="E11" s="65"/>
    </row>
    <row r="12" spans="1:5">
      <c r="A12" s="14"/>
      <c r="B12" s="62"/>
      <c r="C12" s="62"/>
      <c r="D12" s="62"/>
      <c r="E12" s="62"/>
    </row>
    <row r="13" spans="1:5" ht="60" customHeight="1">
      <c r="A13" s="14"/>
      <c r="B13" s="65" t="s">
        <v>530</v>
      </c>
      <c r="C13" s="65"/>
      <c r="D13" s="65"/>
      <c r="E13" s="65"/>
    </row>
    <row r="14" spans="1:5">
      <c r="A14" s="14"/>
      <c r="B14" s="62"/>
      <c r="C14" s="62"/>
      <c r="D14" s="62"/>
      <c r="E14" s="62"/>
    </row>
    <row r="15" spans="1:5" ht="84" customHeight="1">
      <c r="A15" s="14"/>
      <c r="B15" s="65" t="s">
        <v>531</v>
      </c>
      <c r="C15" s="65"/>
      <c r="D15" s="65"/>
      <c r="E15" s="65"/>
    </row>
    <row r="16" spans="1:5">
      <c r="A16" s="14"/>
      <c r="B16" s="62"/>
      <c r="C16" s="62"/>
      <c r="D16" s="62"/>
      <c r="E16" s="62"/>
    </row>
    <row r="17" spans="1:5" ht="36" customHeight="1">
      <c r="A17" s="14"/>
      <c r="B17" s="65" t="s">
        <v>532</v>
      </c>
      <c r="C17" s="65"/>
      <c r="D17" s="65"/>
      <c r="E17" s="65"/>
    </row>
    <row r="18" spans="1:5">
      <c r="A18" s="14"/>
      <c r="B18" s="62"/>
      <c r="C18" s="62"/>
      <c r="D18" s="62"/>
      <c r="E18" s="62"/>
    </row>
    <row r="19" spans="1:5">
      <c r="A19" s="14"/>
      <c r="B19" s="65" t="s">
        <v>533</v>
      </c>
      <c r="C19" s="65"/>
      <c r="D19" s="65"/>
      <c r="E19" s="65"/>
    </row>
    <row r="20" spans="1:5">
      <c r="A20" s="14"/>
      <c r="B20" s="27"/>
      <c r="C20" s="27"/>
      <c r="D20" s="27"/>
      <c r="E20" s="27"/>
    </row>
    <row r="21" spans="1:5">
      <c r="A21" s="14"/>
      <c r="B21" s="18"/>
      <c r="C21" s="18"/>
      <c r="D21" s="18"/>
      <c r="E21" s="18"/>
    </row>
    <row r="22" spans="1:5">
      <c r="A22" s="14"/>
      <c r="B22" s="61"/>
      <c r="C22" s="30"/>
      <c r="D22" s="29" t="s">
        <v>534</v>
      </c>
      <c r="E22" s="30"/>
    </row>
    <row r="23" spans="1:5">
      <c r="A23" s="14"/>
      <c r="B23" s="15" t="s">
        <v>328</v>
      </c>
      <c r="C23" s="30"/>
      <c r="D23" s="29"/>
      <c r="E23" s="30"/>
    </row>
    <row r="24" spans="1:5">
      <c r="A24" s="14"/>
      <c r="B24" s="16"/>
      <c r="C24" s="21"/>
      <c r="D24" s="34"/>
      <c r="E24" s="34"/>
    </row>
    <row r="25" spans="1:5">
      <c r="A25" s="14"/>
      <c r="B25" s="13" t="s">
        <v>535</v>
      </c>
      <c r="C25" s="21"/>
      <c r="D25" s="34"/>
      <c r="E25" s="34"/>
    </row>
    <row r="26" spans="1:5">
      <c r="A26" s="14"/>
      <c r="B26" s="103" t="s">
        <v>93</v>
      </c>
      <c r="C26" s="33"/>
      <c r="D26" s="37">
        <v>698</v>
      </c>
      <c r="E26" s="33"/>
    </row>
    <row r="27" spans="1:5">
      <c r="A27" s="14"/>
      <c r="B27" s="103"/>
      <c r="C27" s="33"/>
      <c r="D27" s="37"/>
      <c r="E27" s="33"/>
    </row>
    <row r="28" spans="1:5" ht="24.75">
      <c r="A28" s="14"/>
      <c r="B28" s="13" t="s">
        <v>536</v>
      </c>
      <c r="C28" s="21"/>
      <c r="D28" s="24" t="s">
        <v>537</v>
      </c>
      <c r="E28" s="16" t="s">
        <v>340</v>
      </c>
    </row>
    <row r="29" spans="1:5" ht="25.5" thickBot="1">
      <c r="A29" s="14"/>
      <c r="B29" s="101" t="s">
        <v>538</v>
      </c>
      <c r="C29" s="23"/>
      <c r="D29" s="25" t="s">
        <v>539</v>
      </c>
      <c r="E29" s="22" t="s">
        <v>340</v>
      </c>
    </row>
    <row r="30" spans="1:5">
      <c r="A30" s="14"/>
      <c r="B30" s="100" t="s">
        <v>540</v>
      </c>
      <c r="C30" s="30"/>
      <c r="D30" s="76">
        <v>590</v>
      </c>
      <c r="E30" s="58"/>
    </row>
    <row r="31" spans="1:5" ht="15.75" thickBot="1">
      <c r="A31" s="14"/>
      <c r="B31" s="100"/>
      <c r="C31" s="30"/>
      <c r="D31" s="85"/>
      <c r="E31" s="39"/>
    </row>
    <row r="32" spans="1:5">
      <c r="A32" s="14"/>
      <c r="B32" s="31"/>
      <c r="C32" s="33"/>
      <c r="D32" s="110"/>
      <c r="E32" s="43"/>
    </row>
    <row r="33" spans="1:5" ht="15.75" thickBot="1">
      <c r="A33" s="14"/>
      <c r="B33" s="31"/>
      <c r="C33" s="33"/>
      <c r="D33" s="52"/>
      <c r="E33" s="53"/>
    </row>
    <row r="34" spans="1:5">
      <c r="A34" s="14"/>
      <c r="B34" s="100" t="s">
        <v>541</v>
      </c>
      <c r="C34" s="30"/>
      <c r="D34" s="76">
        <v>590</v>
      </c>
      <c r="E34" s="58"/>
    </row>
    <row r="35" spans="1:5" ht="15.75" thickBot="1">
      <c r="A35" s="14"/>
      <c r="B35" s="100"/>
      <c r="C35" s="30"/>
      <c r="D35" s="85"/>
      <c r="E35" s="39"/>
    </row>
    <row r="36" spans="1:5">
      <c r="A36" s="14"/>
      <c r="B36" s="62"/>
      <c r="C36" s="62"/>
      <c r="D36" s="62"/>
      <c r="E36" s="62"/>
    </row>
    <row r="37" spans="1:5" ht="36" customHeight="1">
      <c r="A37" s="14"/>
      <c r="B37" s="68" t="s">
        <v>542</v>
      </c>
      <c r="C37" s="68"/>
      <c r="D37" s="68"/>
      <c r="E37" s="68"/>
    </row>
    <row r="38" spans="1:5">
      <c r="A38" s="14"/>
      <c r="B38" s="62"/>
      <c r="C38" s="62"/>
      <c r="D38" s="62"/>
      <c r="E38" s="62"/>
    </row>
    <row r="39" spans="1:5">
      <c r="A39" s="14"/>
      <c r="B39" s="62"/>
      <c r="C39" s="62"/>
      <c r="D39" s="62"/>
      <c r="E39" s="62"/>
    </row>
    <row r="40" spans="1:5">
      <c r="A40" s="14"/>
      <c r="B40" s="109" t="s">
        <v>543</v>
      </c>
      <c r="C40" s="109"/>
      <c r="D40" s="109"/>
      <c r="E40" s="109"/>
    </row>
    <row r="41" spans="1:5">
      <c r="A41" s="14"/>
      <c r="B41" s="62"/>
      <c r="C41" s="62"/>
      <c r="D41" s="62"/>
      <c r="E41" s="62"/>
    </row>
    <row r="42" spans="1:5" ht="108" customHeight="1">
      <c r="A42" s="14"/>
      <c r="B42" s="65" t="s">
        <v>544</v>
      </c>
      <c r="C42" s="65"/>
      <c r="D42" s="65"/>
      <c r="E42" s="65"/>
    </row>
    <row r="43" spans="1:5">
      <c r="A43" s="14"/>
      <c r="B43" s="62"/>
      <c r="C43" s="62"/>
      <c r="D43" s="62"/>
      <c r="E43" s="62"/>
    </row>
    <row r="44" spans="1:5" ht="72" customHeight="1">
      <c r="A44" s="14"/>
      <c r="B44" s="65" t="s">
        <v>545</v>
      </c>
      <c r="C44" s="65"/>
      <c r="D44" s="65"/>
      <c r="E44" s="65"/>
    </row>
    <row r="45" spans="1:5">
      <c r="A45" s="14"/>
      <c r="B45" s="62"/>
      <c r="C45" s="62"/>
      <c r="D45" s="62"/>
      <c r="E45" s="62"/>
    </row>
    <row r="46" spans="1:5" ht="84" customHeight="1">
      <c r="A46" s="14"/>
      <c r="B46" s="65" t="s">
        <v>546</v>
      </c>
      <c r="C46" s="65"/>
      <c r="D46" s="65"/>
      <c r="E46" s="65"/>
    </row>
    <row r="47" spans="1:5">
      <c r="A47" s="14"/>
      <c r="B47" s="62"/>
      <c r="C47" s="62"/>
      <c r="D47" s="62"/>
      <c r="E47" s="62"/>
    </row>
    <row r="48" spans="1:5" ht="36" customHeight="1">
      <c r="A48" s="14"/>
      <c r="B48" s="65" t="s">
        <v>547</v>
      </c>
      <c r="C48" s="65"/>
      <c r="D48" s="65"/>
      <c r="E48" s="65"/>
    </row>
    <row r="49" spans="1:5">
      <c r="A49" s="14"/>
      <c r="B49" s="62"/>
      <c r="C49" s="62"/>
      <c r="D49" s="62"/>
      <c r="E49" s="62"/>
    </row>
    <row r="50" spans="1:5" ht="36" customHeight="1">
      <c r="A50" s="14"/>
      <c r="B50" s="65" t="s">
        <v>548</v>
      </c>
      <c r="C50" s="65"/>
      <c r="D50" s="65"/>
      <c r="E50" s="65"/>
    </row>
    <row r="51" spans="1:5">
      <c r="A51" s="14"/>
      <c r="B51" s="27"/>
      <c r="C51" s="27"/>
      <c r="D51" s="27"/>
      <c r="E51" s="27"/>
    </row>
    <row r="52" spans="1:5">
      <c r="A52" s="14"/>
      <c r="B52" s="27"/>
      <c r="C52" s="27"/>
      <c r="D52" s="27"/>
      <c r="E52" s="27"/>
    </row>
    <row r="53" spans="1:5">
      <c r="A53" s="14"/>
      <c r="B53" s="18"/>
      <c r="C53" s="18"/>
      <c r="D53" s="18"/>
      <c r="E53" s="18"/>
    </row>
    <row r="54" spans="1:5">
      <c r="A54" s="14"/>
      <c r="B54" s="61"/>
      <c r="C54" s="30"/>
      <c r="D54" s="29" t="s">
        <v>549</v>
      </c>
      <c r="E54" s="30"/>
    </row>
    <row r="55" spans="1:5">
      <c r="A55" s="14"/>
      <c r="B55" s="15" t="s">
        <v>328</v>
      </c>
      <c r="C55" s="30"/>
      <c r="D55" s="29"/>
      <c r="E55" s="30"/>
    </row>
    <row r="56" spans="1:5">
      <c r="A56" s="14"/>
      <c r="B56" s="16"/>
      <c r="C56" s="21"/>
      <c r="D56" s="34"/>
      <c r="E56" s="34"/>
    </row>
    <row r="57" spans="1:5">
      <c r="A57" s="14"/>
      <c r="B57" s="103" t="s">
        <v>83</v>
      </c>
      <c r="C57" s="33"/>
      <c r="D57" s="37">
        <v>1</v>
      </c>
      <c r="E57" s="33"/>
    </row>
    <row r="58" spans="1:5" ht="15.75" thickBot="1">
      <c r="A58" s="14"/>
      <c r="B58" s="103"/>
      <c r="C58" s="33"/>
      <c r="D58" s="52"/>
      <c r="E58" s="53"/>
    </row>
    <row r="59" spans="1:5">
      <c r="A59" s="14"/>
      <c r="B59" s="100" t="s">
        <v>82</v>
      </c>
      <c r="C59" s="30"/>
      <c r="D59" s="76">
        <v>1</v>
      </c>
      <c r="E59" s="58"/>
    </row>
    <row r="60" spans="1:5" ht="15.75" thickBot="1">
      <c r="A60" s="14"/>
      <c r="B60" s="100"/>
      <c r="C60" s="30"/>
      <c r="D60" s="85"/>
      <c r="E60" s="39"/>
    </row>
    <row r="61" spans="1:5">
      <c r="A61" s="14"/>
      <c r="B61" s="103" t="s">
        <v>93</v>
      </c>
      <c r="C61" s="33"/>
      <c r="D61" s="110">
        <v>633</v>
      </c>
      <c r="E61" s="43"/>
    </row>
    <row r="62" spans="1:5" ht="15.75" thickBot="1">
      <c r="A62" s="14"/>
      <c r="B62" s="103"/>
      <c r="C62" s="33"/>
      <c r="D62" s="52"/>
      <c r="E62" s="53"/>
    </row>
    <row r="63" spans="1:5">
      <c r="A63" s="14"/>
      <c r="B63" s="100" t="s">
        <v>90</v>
      </c>
      <c r="C63" s="30"/>
      <c r="D63" s="76">
        <v>633</v>
      </c>
      <c r="E63" s="58"/>
    </row>
    <row r="64" spans="1:5" ht="15.75" thickBot="1">
      <c r="A64" s="14"/>
      <c r="B64" s="100"/>
      <c r="C64" s="30"/>
      <c r="D64" s="85"/>
      <c r="E64" s="39"/>
    </row>
    <row r="65" spans="1:5" ht="15.75" thickBot="1">
      <c r="A65" s="14"/>
      <c r="B65" s="101" t="s">
        <v>550</v>
      </c>
      <c r="C65" s="23"/>
      <c r="D65" s="25" t="s">
        <v>551</v>
      </c>
      <c r="E65" s="22" t="s">
        <v>340</v>
      </c>
    </row>
    <row r="66" spans="1:5" ht="15.75" thickBot="1">
      <c r="A66" s="14"/>
      <c r="B66" s="13" t="s">
        <v>105</v>
      </c>
      <c r="C66" s="21"/>
      <c r="D66" s="111" t="s">
        <v>552</v>
      </c>
      <c r="E66" s="112" t="s">
        <v>340</v>
      </c>
    </row>
    <row r="67" spans="1:5">
      <c r="A67" s="14"/>
      <c r="B67" s="102" t="s">
        <v>100</v>
      </c>
      <c r="C67" s="23"/>
      <c r="D67" s="45" t="s">
        <v>553</v>
      </c>
      <c r="E67" s="26" t="s">
        <v>340</v>
      </c>
    </row>
    <row r="68" spans="1:5">
      <c r="A68" s="14"/>
      <c r="B68" s="65" t="s">
        <v>107</v>
      </c>
      <c r="C68" s="30"/>
      <c r="D68" s="36" t="s">
        <v>333</v>
      </c>
      <c r="E68" s="30"/>
    </row>
    <row r="69" spans="1:5" ht="15.75" thickBot="1">
      <c r="A69" s="14"/>
      <c r="B69" s="65"/>
      <c r="C69" s="30"/>
      <c r="D69" s="38"/>
      <c r="E69" s="39"/>
    </row>
    <row r="70" spans="1:5">
      <c r="A70" s="14"/>
      <c r="B70" s="105" t="s">
        <v>540</v>
      </c>
      <c r="C70" s="33"/>
      <c r="D70" s="46">
        <v>310</v>
      </c>
      <c r="E70" s="43"/>
    </row>
    <row r="71" spans="1:5" ht="15.75" thickBot="1">
      <c r="A71" s="14"/>
      <c r="B71" s="105"/>
      <c r="C71" s="33"/>
      <c r="D71" s="89"/>
      <c r="E71" s="53"/>
    </row>
    <row r="72" spans="1:5">
      <c r="A72" s="14"/>
      <c r="B72" s="21"/>
      <c r="C72" s="21"/>
      <c r="D72" s="58"/>
      <c r="E72" s="58"/>
    </row>
    <row r="73" spans="1:5">
      <c r="A73" s="14"/>
      <c r="B73" s="103" t="s">
        <v>554</v>
      </c>
      <c r="C73" s="33"/>
      <c r="D73" s="37">
        <v>185</v>
      </c>
      <c r="E73" s="33"/>
    </row>
    <row r="74" spans="1:5">
      <c r="A74" s="14"/>
      <c r="B74" s="103"/>
      <c r="C74" s="33"/>
      <c r="D74" s="37"/>
      <c r="E74" s="33"/>
    </row>
    <row r="75" spans="1:5">
      <c r="A75" s="14"/>
      <c r="B75" s="65" t="s">
        <v>555</v>
      </c>
      <c r="C75" s="30"/>
      <c r="D75" s="36">
        <v>195</v>
      </c>
      <c r="E75" s="30"/>
    </row>
    <row r="76" spans="1:5" ht="15.75" thickBot="1">
      <c r="A76" s="14"/>
      <c r="B76" s="65"/>
      <c r="C76" s="30"/>
      <c r="D76" s="38"/>
      <c r="E76" s="39"/>
    </row>
    <row r="77" spans="1:5">
      <c r="A77" s="14"/>
      <c r="B77" s="105" t="s">
        <v>556</v>
      </c>
      <c r="C77" s="33"/>
      <c r="D77" s="46">
        <v>10</v>
      </c>
      <c r="E77" s="43"/>
    </row>
    <row r="78" spans="1:5" ht="15.75" thickBot="1">
      <c r="A78" s="14"/>
      <c r="B78" s="105"/>
      <c r="C78" s="33"/>
      <c r="D78" s="89"/>
      <c r="E78" s="53"/>
    </row>
    <row r="79" spans="1:5">
      <c r="A79" s="14"/>
      <c r="B79" s="34"/>
      <c r="C79" s="30"/>
      <c r="D79" s="113"/>
      <c r="E79" s="58"/>
    </row>
    <row r="80" spans="1:5">
      <c r="A80" s="14"/>
      <c r="B80" s="34"/>
      <c r="C80" s="30"/>
      <c r="D80" s="36"/>
      <c r="E80" s="30"/>
    </row>
    <row r="81" spans="1:5">
      <c r="A81" s="14"/>
      <c r="B81" s="105" t="s">
        <v>557</v>
      </c>
      <c r="C81" s="33"/>
      <c r="D81" s="82">
        <v>100</v>
      </c>
      <c r="E81" s="33"/>
    </row>
    <row r="82" spans="1:5">
      <c r="A82" s="14"/>
      <c r="B82" s="105"/>
      <c r="C82" s="33"/>
      <c r="D82" s="82"/>
      <c r="E82" s="33"/>
    </row>
    <row r="83" spans="1:5">
      <c r="A83" s="14"/>
      <c r="B83" s="34"/>
      <c r="C83" s="30"/>
      <c r="D83" s="36"/>
      <c r="E83" s="30"/>
    </row>
    <row r="84" spans="1:5">
      <c r="A84" s="14"/>
      <c r="B84" s="34"/>
      <c r="C84" s="30"/>
      <c r="D84" s="36"/>
      <c r="E84" s="30"/>
    </row>
    <row r="85" spans="1:5">
      <c r="A85" s="14"/>
      <c r="B85" s="114" t="s">
        <v>558</v>
      </c>
      <c r="C85" s="33"/>
      <c r="D85" s="37"/>
      <c r="E85" s="33"/>
    </row>
    <row r="86" spans="1:5">
      <c r="A86" s="14"/>
      <c r="B86" s="114"/>
      <c r="C86" s="33"/>
      <c r="D86" s="37"/>
      <c r="E86" s="33"/>
    </row>
    <row r="87" spans="1:5">
      <c r="A87" s="14"/>
      <c r="B87" s="65" t="s">
        <v>557</v>
      </c>
      <c r="C87" s="30"/>
      <c r="D87" s="36">
        <v>100</v>
      </c>
      <c r="E87" s="30"/>
    </row>
    <row r="88" spans="1:5">
      <c r="A88" s="14"/>
      <c r="B88" s="65"/>
      <c r="C88" s="30"/>
      <c r="D88" s="36"/>
      <c r="E88" s="30"/>
    </row>
    <row r="89" spans="1:5">
      <c r="A89" s="14"/>
      <c r="B89" s="103" t="s">
        <v>555</v>
      </c>
      <c r="C89" s="33"/>
      <c r="D89" s="37">
        <v>195</v>
      </c>
      <c r="E89" s="33"/>
    </row>
    <row r="90" spans="1:5" ht="15.75" thickBot="1">
      <c r="A90" s="14"/>
      <c r="B90" s="103"/>
      <c r="C90" s="33"/>
      <c r="D90" s="52"/>
      <c r="E90" s="53"/>
    </row>
    <row r="91" spans="1:5">
      <c r="A91" s="14"/>
      <c r="B91" s="100" t="s">
        <v>189</v>
      </c>
      <c r="C91" s="30"/>
      <c r="D91" s="76">
        <v>295</v>
      </c>
      <c r="E91" s="58"/>
    </row>
    <row r="92" spans="1:5" ht="15.75" thickBot="1">
      <c r="A92" s="14"/>
      <c r="B92" s="100"/>
      <c r="C92" s="30"/>
      <c r="D92" s="85"/>
      <c r="E92" s="39"/>
    </row>
    <row r="93" spans="1:5">
      <c r="A93" s="14"/>
      <c r="B93" s="31"/>
      <c r="C93" s="33"/>
      <c r="D93" s="110"/>
      <c r="E93" s="43"/>
    </row>
    <row r="94" spans="1:5">
      <c r="A94" s="14"/>
      <c r="B94" s="31"/>
      <c r="C94" s="33"/>
      <c r="D94" s="37"/>
      <c r="E94" s="33"/>
    </row>
    <row r="95" spans="1:5">
      <c r="A95" s="14"/>
      <c r="B95" s="65" t="s">
        <v>540</v>
      </c>
      <c r="C95" s="30"/>
      <c r="D95" s="36">
        <v>310</v>
      </c>
      <c r="E95" s="30"/>
    </row>
    <row r="96" spans="1:5" ht="15.75" thickBot="1">
      <c r="A96" s="14"/>
      <c r="B96" s="65"/>
      <c r="C96" s="30"/>
      <c r="D96" s="38"/>
      <c r="E96" s="39"/>
    </row>
    <row r="97" spans="1:5">
      <c r="A97" s="14"/>
      <c r="B97" s="105" t="s">
        <v>52</v>
      </c>
      <c r="C97" s="33"/>
      <c r="D97" s="46">
        <v>15</v>
      </c>
      <c r="E97" s="43"/>
    </row>
    <row r="98" spans="1:5" ht="15.75" thickBot="1">
      <c r="A98" s="14"/>
      <c r="B98" s="105"/>
      <c r="C98" s="33"/>
      <c r="D98" s="89"/>
      <c r="E98" s="53"/>
    </row>
    <row r="99" spans="1:5">
      <c r="A99" s="14"/>
      <c r="B99" s="62"/>
      <c r="C99" s="62"/>
      <c r="D99" s="62"/>
      <c r="E99" s="62"/>
    </row>
    <row r="100" spans="1:5" ht="24" customHeight="1">
      <c r="A100" s="14"/>
      <c r="B100" s="68" t="s">
        <v>559</v>
      </c>
      <c r="C100" s="68"/>
      <c r="D100" s="68"/>
      <c r="E100" s="68"/>
    </row>
    <row r="101" spans="1:5">
      <c r="A101" s="14"/>
      <c r="B101" s="62"/>
      <c r="C101" s="62"/>
      <c r="D101" s="62"/>
      <c r="E101" s="62"/>
    </row>
    <row r="102" spans="1:5" ht="24" customHeight="1">
      <c r="A102" s="14"/>
      <c r="B102" s="68" t="s">
        <v>560</v>
      </c>
      <c r="C102" s="68"/>
      <c r="D102" s="68"/>
      <c r="E102" s="68"/>
    </row>
    <row r="103" spans="1:5">
      <c r="A103" s="14"/>
      <c r="B103" s="62"/>
      <c r="C103" s="62"/>
      <c r="D103" s="62"/>
      <c r="E103" s="62"/>
    </row>
    <row r="104" spans="1:5">
      <c r="A104" s="14"/>
      <c r="B104" s="62"/>
      <c r="C104" s="62"/>
      <c r="D104" s="62"/>
      <c r="E104" s="62"/>
    </row>
    <row r="105" spans="1:5">
      <c r="A105" s="14"/>
      <c r="B105" s="122" t="s">
        <v>561</v>
      </c>
      <c r="C105" s="122"/>
      <c r="D105" s="122"/>
      <c r="E105" s="122"/>
    </row>
    <row r="106" spans="1:5">
      <c r="A106" s="14"/>
      <c r="B106" s="62"/>
      <c r="C106" s="62"/>
      <c r="D106" s="62"/>
      <c r="E106" s="62"/>
    </row>
    <row r="107" spans="1:5" ht="120" customHeight="1">
      <c r="A107" s="14"/>
      <c r="B107" s="65" t="s">
        <v>562</v>
      </c>
      <c r="C107" s="65"/>
      <c r="D107" s="65"/>
      <c r="E107" s="65"/>
    </row>
    <row r="108" spans="1:5">
      <c r="A108" s="14"/>
      <c r="B108" s="62"/>
      <c r="C108" s="62"/>
      <c r="D108" s="62"/>
      <c r="E108" s="62"/>
    </row>
    <row r="109" spans="1:5" ht="60" customHeight="1">
      <c r="A109" s="14"/>
      <c r="B109" s="65" t="s">
        <v>563</v>
      </c>
      <c r="C109" s="65"/>
      <c r="D109" s="65"/>
      <c r="E109" s="65"/>
    </row>
    <row r="110" spans="1:5">
      <c r="A110" s="14"/>
      <c r="B110" s="62"/>
      <c r="C110" s="62"/>
      <c r="D110" s="62"/>
      <c r="E110" s="62"/>
    </row>
    <row r="111" spans="1:5">
      <c r="A111" s="14"/>
      <c r="B111" s="62"/>
      <c r="C111" s="62"/>
      <c r="D111" s="62"/>
      <c r="E111" s="62"/>
    </row>
    <row r="112" spans="1:5" ht="84" customHeight="1">
      <c r="A112" s="14"/>
      <c r="B112" s="65" t="s">
        <v>564</v>
      </c>
      <c r="C112" s="65"/>
      <c r="D112" s="65"/>
      <c r="E112" s="65"/>
    </row>
    <row r="113" spans="1:5">
      <c r="A113" s="14"/>
      <c r="B113" s="62"/>
      <c r="C113" s="62"/>
      <c r="D113" s="62"/>
      <c r="E113" s="62"/>
    </row>
    <row r="114" spans="1:5" ht="48" customHeight="1">
      <c r="A114" s="14"/>
      <c r="B114" s="65" t="s">
        <v>565</v>
      </c>
      <c r="C114" s="65"/>
      <c r="D114" s="65"/>
      <c r="E114" s="65"/>
    </row>
    <row r="115" spans="1:5">
      <c r="A115" s="14"/>
      <c r="B115" s="62"/>
      <c r="C115" s="62"/>
      <c r="D115" s="62"/>
      <c r="E115" s="62"/>
    </row>
    <row r="116" spans="1:5" ht="72" customHeight="1">
      <c r="A116" s="14"/>
      <c r="B116" s="65" t="s">
        <v>566</v>
      </c>
      <c r="C116" s="65"/>
      <c r="D116" s="65"/>
      <c r="E116" s="65"/>
    </row>
    <row r="117" spans="1:5">
      <c r="A117" s="14"/>
      <c r="B117" s="62"/>
      <c r="C117" s="62"/>
      <c r="D117" s="62"/>
      <c r="E117" s="62"/>
    </row>
    <row r="118" spans="1:5" ht="48" customHeight="1">
      <c r="A118" s="14"/>
      <c r="B118" s="34" t="s">
        <v>567</v>
      </c>
      <c r="C118" s="34"/>
      <c r="D118" s="34"/>
      <c r="E118" s="34"/>
    </row>
    <row r="119" spans="1:5">
      <c r="A119" s="14"/>
      <c r="B119" s="62"/>
      <c r="C119" s="62"/>
      <c r="D119" s="62"/>
      <c r="E119" s="62"/>
    </row>
    <row r="120" spans="1:5" ht="60" customHeight="1">
      <c r="A120" s="14"/>
      <c r="B120" s="65" t="s">
        <v>568</v>
      </c>
      <c r="C120" s="65"/>
      <c r="D120" s="65"/>
      <c r="E120" s="65"/>
    </row>
    <row r="121" spans="1:5">
      <c r="A121" s="14"/>
      <c r="B121" s="62"/>
      <c r="C121" s="62"/>
      <c r="D121" s="62"/>
      <c r="E121" s="62"/>
    </row>
    <row r="122" spans="1:5" ht="24" customHeight="1">
      <c r="A122" s="14"/>
      <c r="B122" s="65" t="s">
        <v>569</v>
      </c>
      <c r="C122" s="65"/>
      <c r="D122" s="65"/>
      <c r="E122" s="65"/>
    </row>
    <row r="123" spans="1:5">
      <c r="A123" s="14"/>
      <c r="B123" s="62"/>
      <c r="C123" s="62"/>
      <c r="D123" s="62"/>
      <c r="E123" s="62"/>
    </row>
    <row r="124" spans="1:5">
      <c r="A124" s="14"/>
      <c r="B124" s="62"/>
      <c r="C124" s="62"/>
      <c r="D124" s="62"/>
      <c r="E124" s="62"/>
    </row>
    <row r="125" spans="1:5" ht="36" customHeight="1">
      <c r="A125" s="14"/>
      <c r="B125" s="65" t="s">
        <v>570</v>
      </c>
      <c r="C125" s="65"/>
      <c r="D125" s="65"/>
      <c r="E125" s="65"/>
    </row>
    <row r="126" spans="1:5">
      <c r="A126" s="14"/>
      <c r="B126" s="27"/>
      <c r="C126" s="27"/>
      <c r="D126" s="27"/>
      <c r="E126" s="27"/>
    </row>
    <row r="127" spans="1:5">
      <c r="A127" s="14"/>
      <c r="B127" s="18"/>
      <c r="C127" s="18"/>
      <c r="D127" s="18"/>
      <c r="E127" s="18"/>
    </row>
    <row r="128" spans="1:5">
      <c r="A128" s="14"/>
      <c r="B128" s="115"/>
      <c r="C128" s="33"/>
      <c r="D128" s="45" t="s">
        <v>571</v>
      </c>
      <c r="E128" s="33"/>
    </row>
    <row r="129" spans="1:5">
      <c r="A129" s="14"/>
      <c r="B129" s="115" t="s">
        <v>328</v>
      </c>
      <c r="C129" s="33"/>
      <c r="D129" s="45">
        <v>2013</v>
      </c>
      <c r="E129" s="33"/>
    </row>
    <row r="130" spans="1:5">
      <c r="A130" s="14"/>
      <c r="B130" s="16"/>
      <c r="C130" s="21"/>
      <c r="D130" s="34"/>
      <c r="E130" s="34"/>
    </row>
    <row r="131" spans="1:5">
      <c r="A131" s="14"/>
      <c r="B131" s="31" t="s">
        <v>83</v>
      </c>
      <c r="C131" s="33"/>
      <c r="D131" s="37">
        <v>54</v>
      </c>
      <c r="E131" s="33"/>
    </row>
    <row r="132" spans="1:5">
      <c r="A132" s="14"/>
      <c r="B132" s="31"/>
      <c r="C132" s="33"/>
      <c r="D132" s="37"/>
      <c r="E132" s="33"/>
    </row>
    <row r="133" spans="1:5">
      <c r="A133" s="14"/>
      <c r="B133" s="34" t="s">
        <v>84</v>
      </c>
      <c r="C133" s="30"/>
      <c r="D133" s="36">
        <v>63</v>
      </c>
      <c r="E133" s="30"/>
    </row>
    <row r="134" spans="1:5">
      <c r="A134" s="14"/>
      <c r="B134" s="34"/>
      <c r="C134" s="30"/>
      <c r="D134" s="36"/>
      <c r="E134" s="30"/>
    </row>
    <row r="135" spans="1:5">
      <c r="A135" s="14"/>
      <c r="B135" s="31" t="s">
        <v>572</v>
      </c>
      <c r="C135" s="33"/>
      <c r="D135" s="37">
        <v>49</v>
      </c>
      <c r="E135" s="33"/>
    </row>
    <row r="136" spans="1:5" ht="15.75" thickBot="1">
      <c r="A136" s="14"/>
      <c r="B136" s="31"/>
      <c r="C136" s="33"/>
      <c r="D136" s="52"/>
      <c r="E136" s="53"/>
    </row>
    <row r="137" spans="1:5">
      <c r="A137" s="14"/>
      <c r="B137" s="55" t="s">
        <v>82</v>
      </c>
      <c r="C137" s="30"/>
      <c r="D137" s="76">
        <v>166</v>
      </c>
      <c r="E137" s="58"/>
    </row>
    <row r="138" spans="1:5" ht="15.75" thickBot="1">
      <c r="A138" s="14"/>
      <c r="B138" s="55"/>
      <c r="C138" s="30"/>
      <c r="D138" s="85"/>
      <c r="E138" s="39"/>
    </row>
    <row r="139" spans="1:5">
      <c r="A139" s="14"/>
      <c r="B139" s="31" t="s">
        <v>93</v>
      </c>
      <c r="C139" s="33"/>
      <c r="D139" s="118">
        <v>1246</v>
      </c>
      <c r="E139" s="43"/>
    </row>
    <row r="140" spans="1:5">
      <c r="A140" s="14"/>
      <c r="B140" s="31"/>
      <c r="C140" s="33"/>
      <c r="D140" s="32"/>
      <c r="E140" s="33"/>
    </row>
    <row r="141" spans="1:5">
      <c r="A141" s="14"/>
      <c r="B141" s="34" t="s">
        <v>92</v>
      </c>
      <c r="C141" s="30"/>
      <c r="D141" s="35">
        <v>1227</v>
      </c>
      <c r="E141" s="30"/>
    </row>
    <row r="142" spans="1:5">
      <c r="A142" s="14"/>
      <c r="B142" s="34"/>
      <c r="C142" s="30"/>
      <c r="D142" s="35"/>
      <c r="E142" s="30"/>
    </row>
    <row r="143" spans="1:5">
      <c r="A143" s="14"/>
      <c r="B143" s="31" t="s">
        <v>573</v>
      </c>
      <c r="C143" s="33"/>
      <c r="D143" s="37">
        <v>76</v>
      </c>
      <c r="E143" s="33"/>
    </row>
    <row r="144" spans="1:5">
      <c r="A144" s="14"/>
      <c r="B144" s="31"/>
      <c r="C144" s="33"/>
      <c r="D144" s="37"/>
      <c r="E144" s="33"/>
    </row>
    <row r="145" spans="1:5">
      <c r="A145" s="14"/>
      <c r="B145" s="16" t="s">
        <v>574</v>
      </c>
      <c r="C145" s="21"/>
      <c r="D145" s="24" t="s">
        <v>393</v>
      </c>
      <c r="E145" s="16" t="s">
        <v>340</v>
      </c>
    </row>
    <row r="146" spans="1:5">
      <c r="A146" s="14"/>
      <c r="B146" s="31" t="s">
        <v>97</v>
      </c>
      <c r="C146" s="33"/>
      <c r="D146" s="37">
        <v>1</v>
      </c>
      <c r="E146" s="33"/>
    </row>
    <row r="147" spans="1:5" ht="15.75" thickBot="1">
      <c r="A147" s="14"/>
      <c r="B147" s="31"/>
      <c r="C147" s="33"/>
      <c r="D147" s="52"/>
      <c r="E147" s="53"/>
    </row>
    <row r="148" spans="1:5">
      <c r="A148" s="14"/>
      <c r="B148" s="55" t="s">
        <v>90</v>
      </c>
      <c r="C148" s="30"/>
      <c r="D148" s="56">
        <v>2474</v>
      </c>
      <c r="E148" s="58"/>
    </row>
    <row r="149" spans="1:5" ht="15.75" thickBot="1">
      <c r="A149" s="14"/>
      <c r="B149" s="55"/>
      <c r="C149" s="30"/>
      <c r="D149" s="119"/>
      <c r="E149" s="39"/>
    </row>
    <row r="150" spans="1:5">
      <c r="A150" s="14"/>
      <c r="B150" s="40" t="s">
        <v>99</v>
      </c>
      <c r="C150" s="33"/>
      <c r="D150" s="41">
        <v>2640</v>
      </c>
      <c r="E150" s="43"/>
    </row>
    <row r="151" spans="1:5" ht="15.75" thickBot="1">
      <c r="A151" s="14"/>
      <c r="B151" s="40"/>
      <c r="C151" s="33"/>
      <c r="D151" s="120"/>
      <c r="E151" s="53"/>
    </row>
    <row r="152" spans="1:5">
      <c r="A152" s="14"/>
      <c r="B152" s="21"/>
      <c r="C152" s="21"/>
      <c r="D152" s="58"/>
      <c r="E152" s="58"/>
    </row>
    <row r="153" spans="1:5">
      <c r="A153" s="14"/>
      <c r="B153" s="22" t="s">
        <v>101</v>
      </c>
      <c r="C153" s="23"/>
      <c r="D153" s="25" t="s">
        <v>575</v>
      </c>
      <c r="E153" s="22" t="s">
        <v>340</v>
      </c>
    </row>
    <row r="154" spans="1:5">
      <c r="A154" s="14"/>
      <c r="B154" s="16" t="s">
        <v>576</v>
      </c>
      <c r="C154" s="21"/>
      <c r="D154" s="24" t="s">
        <v>437</v>
      </c>
      <c r="E154" s="16" t="s">
        <v>340</v>
      </c>
    </row>
    <row r="155" spans="1:5">
      <c r="A155" s="14"/>
      <c r="B155" s="22" t="s">
        <v>550</v>
      </c>
      <c r="C155" s="23"/>
      <c r="D155" s="25" t="s">
        <v>577</v>
      </c>
      <c r="E155" s="22" t="s">
        <v>340</v>
      </c>
    </row>
    <row r="156" spans="1:5">
      <c r="A156" s="14"/>
      <c r="B156" s="16" t="s">
        <v>578</v>
      </c>
      <c r="C156" s="21"/>
      <c r="D156" s="24" t="s">
        <v>579</v>
      </c>
      <c r="E156" s="16" t="s">
        <v>340</v>
      </c>
    </row>
    <row r="157" spans="1:5" ht="15.75" thickBot="1">
      <c r="A157" s="14"/>
      <c r="B157" s="22" t="s">
        <v>105</v>
      </c>
      <c r="C157" s="23"/>
      <c r="D157" s="25" t="s">
        <v>467</v>
      </c>
      <c r="E157" s="22" t="s">
        <v>340</v>
      </c>
    </row>
    <row r="158" spans="1:5" ht="15.75" thickBot="1">
      <c r="A158" s="14"/>
      <c r="B158" s="17" t="s">
        <v>100</v>
      </c>
      <c r="C158" s="21"/>
      <c r="D158" s="116" t="s">
        <v>580</v>
      </c>
      <c r="E158" s="117" t="s">
        <v>340</v>
      </c>
    </row>
    <row r="159" spans="1:5">
      <c r="A159" s="14"/>
      <c r="B159" s="22" t="s">
        <v>581</v>
      </c>
      <c r="C159" s="23"/>
      <c r="D159" s="25" t="s">
        <v>582</v>
      </c>
      <c r="E159" s="22" t="s">
        <v>340</v>
      </c>
    </row>
    <row r="160" spans="1:5">
      <c r="A160" s="14"/>
      <c r="B160" s="16" t="s">
        <v>578</v>
      </c>
      <c r="C160" s="21"/>
      <c r="D160" s="24" t="s">
        <v>583</v>
      </c>
      <c r="E160" s="16" t="s">
        <v>340</v>
      </c>
    </row>
    <row r="161" spans="1:5" ht="15.75" thickBot="1">
      <c r="A161" s="14"/>
      <c r="B161" s="22" t="s">
        <v>110</v>
      </c>
      <c r="C161" s="23"/>
      <c r="D161" s="25" t="s">
        <v>584</v>
      </c>
      <c r="E161" s="22" t="s">
        <v>340</v>
      </c>
    </row>
    <row r="162" spans="1:5" ht="15.75" thickBot="1">
      <c r="A162" s="14"/>
      <c r="B162" s="17" t="s">
        <v>107</v>
      </c>
      <c r="C162" s="21"/>
      <c r="D162" s="116" t="s">
        <v>585</v>
      </c>
      <c r="E162" s="117" t="s">
        <v>340</v>
      </c>
    </row>
    <row r="163" spans="1:5" ht="15.75" thickBot="1">
      <c r="A163" s="14"/>
      <c r="B163" s="26" t="s">
        <v>345</v>
      </c>
      <c r="C163" s="23"/>
      <c r="D163" s="45" t="s">
        <v>586</v>
      </c>
      <c r="E163" s="26" t="s">
        <v>340</v>
      </c>
    </row>
    <row r="164" spans="1:5">
      <c r="A164" s="14"/>
      <c r="B164" s="55" t="s">
        <v>540</v>
      </c>
      <c r="C164" s="30"/>
      <c r="D164" s="76">
        <v>409</v>
      </c>
      <c r="E164" s="58"/>
    </row>
    <row r="165" spans="1:5" ht="15.75" thickBot="1">
      <c r="A165" s="14"/>
      <c r="B165" s="55"/>
      <c r="C165" s="30"/>
      <c r="D165" s="85"/>
      <c r="E165" s="39"/>
    </row>
    <row r="166" spans="1:5">
      <c r="A166" s="14"/>
      <c r="B166" s="23"/>
      <c r="C166" s="23"/>
      <c r="D166" s="43"/>
      <c r="E166" s="43"/>
    </row>
    <row r="167" spans="1:5">
      <c r="A167" s="14"/>
      <c r="B167" s="34" t="s">
        <v>554</v>
      </c>
      <c r="C167" s="30"/>
      <c r="D167" s="36">
        <v>109</v>
      </c>
      <c r="E167" s="30"/>
    </row>
    <row r="168" spans="1:5">
      <c r="A168" s="14"/>
      <c r="B168" s="34"/>
      <c r="C168" s="30"/>
      <c r="D168" s="36"/>
      <c r="E168" s="30"/>
    </row>
    <row r="169" spans="1:5">
      <c r="A169" s="14"/>
      <c r="B169" s="31" t="s">
        <v>555</v>
      </c>
      <c r="C169" s="33"/>
      <c r="D169" s="37">
        <v>117</v>
      </c>
      <c r="E169" s="33"/>
    </row>
    <row r="170" spans="1:5" ht="15.75" thickBot="1">
      <c r="A170" s="14"/>
      <c r="B170" s="31"/>
      <c r="C170" s="33"/>
      <c r="D170" s="52"/>
      <c r="E170" s="53"/>
    </row>
    <row r="171" spans="1:5">
      <c r="A171" s="14"/>
      <c r="B171" s="55" t="s">
        <v>556</v>
      </c>
      <c r="C171" s="30"/>
      <c r="D171" s="76">
        <v>8</v>
      </c>
      <c r="E171" s="58"/>
    </row>
    <row r="172" spans="1:5" ht="15.75" thickBot="1">
      <c r="A172" s="14"/>
      <c r="B172" s="55"/>
      <c r="C172" s="30"/>
      <c r="D172" s="85"/>
      <c r="E172" s="39"/>
    </row>
    <row r="173" spans="1:5">
      <c r="A173" s="14"/>
      <c r="B173" s="31"/>
      <c r="C173" s="33"/>
      <c r="D173" s="110"/>
      <c r="E173" s="43"/>
    </row>
    <row r="174" spans="1:5">
      <c r="A174" s="14"/>
      <c r="B174" s="31"/>
      <c r="C174" s="33"/>
      <c r="D174" s="37"/>
      <c r="E174" s="33"/>
    </row>
    <row r="175" spans="1:5">
      <c r="A175" s="14"/>
      <c r="B175" s="55" t="s">
        <v>557</v>
      </c>
      <c r="C175" s="30"/>
      <c r="D175" s="29">
        <v>197</v>
      </c>
      <c r="E175" s="30"/>
    </row>
    <row r="176" spans="1:5">
      <c r="A176" s="14"/>
      <c r="B176" s="55"/>
      <c r="C176" s="30"/>
      <c r="D176" s="29"/>
      <c r="E176" s="30"/>
    </row>
    <row r="177" spans="1:5">
      <c r="A177" s="14"/>
      <c r="B177" s="31"/>
      <c r="C177" s="33"/>
      <c r="D177" s="37"/>
      <c r="E177" s="33"/>
    </row>
    <row r="178" spans="1:5">
      <c r="A178" s="14"/>
      <c r="B178" s="31"/>
      <c r="C178" s="33"/>
      <c r="D178" s="37"/>
      <c r="E178" s="33"/>
    </row>
    <row r="179" spans="1:5">
      <c r="A179" s="14"/>
      <c r="B179" s="28" t="s">
        <v>558</v>
      </c>
      <c r="C179" s="30"/>
      <c r="D179" s="36"/>
      <c r="E179" s="30"/>
    </row>
    <row r="180" spans="1:5">
      <c r="A180" s="14"/>
      <c r="B180" s="28"/>
      <c r="C180" s="30"/>
      <c r="D180" s="36"/>
      <c r="E180" s="30"/>
    </row>
    <row r="181" spans="1:5">
      <c r="A181" s="14"/>
      <c r="B181" s="31" t="s">
        <v>587</v>
      </c>
      <c r="C181" s="33"/>
      <c r="D181" s="37">
        <v>78</v>
      </c>
      <c r="E181" s="33"/>
    </row>
    <row r="182" spans="1:5">
      <c r="A182" s="14"/>
      <c r="B182" s="31"/>
      <c r="C182" s="33"/>
      <c r="D182" s="37"/>
      <c r="E182" s="33"/>
    </row>
    <row r="183" spans="1:5">
      <c r="A183" s="14"/>
      <c r="B183" s="34" t="s">
        <v>557</v>
      </c>
      <c r="C183" s="30"/>
      <c r="D183" s="36">
        <v>197</v>
      </c>
      <c r="E183" s="30"/>
    </row>
    <row r="184" spans="1:5">
      <c r="A184" s="14"/>
      <c r="B184" s="34"/>
      <c r="C184" s="30"/>
      <c r="D184" s="36"/>
      <c r="E184" s="30"/>
    </row>
    <row r="185" spans="1:5">
      <c r="A185" s="14"/>
      <c r="B185" s="31" t="s">
        <v>555</v>
      </c>
      <c r="C185" s="33"/>
      <c r="D185" s="37">
        <v>117</v>
      </c>
      <c r="E185" s="33"/>
    </row>
    <row r="186" spans="1:5" ht="15.75" thickBot="1">
      <c r="A186" s="14"/>
      <c r="B186" s="31"/>
      <c r="C186" s="33"/>
      <c r="D186" s="52"/>
      <c r="E186" s="53"/>
    </row>
    <row r="187" spans="1:5">
      <c r="A187" s="14"/>
      <c r="B187" s="55" t="s">
        <v>189</v>
      </c>
      <c r="C187" s="30"/>
      <c r="D187" s="76">
        <v>392</v>
      </c>
      <c r="E187" s="58"/>
    </row>
    <row r="188" spans="1:5" ht="15.75" thickBot="1">
      <c r="A188" s="14"/>
      <c r="B188" s="55"/>
      <c r="C188" s="30"/>
      <c r="D188" s="85"/>
      <c r="E188" s="39"/>
    </row>
    <row r="189" spans="1:5">
      <c r="A189" s="14"/>
      <c r="B189" s="31"/>
      <c r="C189" s="33"/>
      <c r="D189" s="110"/>
      <c r="E189" s="43"/>
    </row>
    <row r="190" spans="1:5">
      <c r="A190" s="14"/>
      <c r="B190" s="31"/>
      <c r="C190" s="33"/>
      <c r="D190" s="37"/>
      <c r="E190" s="33"/>
    </row>
    <row r="191" spans="1:5">
      <c r="A191" s="14"/>
      <c r="B191" s="34" t="s">
        <v>540</v>
      </c>
      <c r="C191" s="30"/>
      <c r="D191" s="36">
        <v>409</v>
      </c>
      <c r="E191" s="30"/>
    </row>
    <row r="192" spans="1:5" ht="15.75" thickBot="1">
      <c r="A192" s="14"/>
      <c r="B192" s="34"/>
      <c r="C192" s="30"/>
      <c r="D192" s="38"/>
      <c r="E192" s="39"/>
    </row>
    <row r="193" spans="1:5">
      <c r="A193" s="14"/>
      <c r="B193" s="40" t="s">
        <v>52</v>
      </c>
      <c r="C193" s="33"/>
      <c r="D193" s="46">
        <v>17</v>
      </c>
      <c r="E193" s="43"/>
    </row>
    <row r="194" spans="1:5" ht="15.75" thickBot="1">
      <c r="A194" s="14"/>
      <c r="B194" s="40"/>
      <c r="C194" s="33"/>
      <c r="D194" s="89"/>
      <c r="E194" s="53"/>
    </row>
    <row r="195" spans="1:5">
      <c r="A195" s="14"/>
      <c r="B195" s="62"/>
      <c r="C195" s="62"/>
      <c r="D195" s="62"/>
      <c r="E195" s="62"/>
    </row>
    <row r="196" spans="1:5" ht="84" customHeight="1">
      <c r="A196" s="14"/>
      <c r="B196" s="65" t="s">
        <v>588</v>
      </c>
      <c r="C196" s="65"/>
      <c r="D196" s="65"/>
      <c r="E196" s="65"/>
    </row>
    <row r="197" spans="1:5">
      <c r="A197" s="14"/>
      <c r="B197" s="62"/>
      <c r="C197" s="62"/>
      <c r="D197" s="62"/>
      <c r="E197" s="62"/>
    </row>
    <row r="198" spans="1:5">
      <c r="A198" s="14"/>
      <c r="B198" s="62"/>
      <c r="C198" s="62"/>
      <c r="D198" s="62"/>
      <c r="E198" s="62"/>
    </row>
    <row r="199" spans="1:5" ht="60" customHeight="1">
      <c r="A199" s="14"/>
      <c r="B199" s="65" t="s">
        <v>589</v>
      </c>
      <c r="C199" s="65"/>
      <c r="D199" s="65"/>
      <c r="E199" s="65"/>
    </row>
    <row r="200" spans="1:5">
      <c r="A200" s="14"/>
      <c r="B200" s="62"/>
      <c r="C200" s="62"/>
      <c r="D200" s="62"/>
      <c r="E200" s="62"/>
    </row>
    <row r="201" spans="1:5">
      <c r="A201" s="14"/>
      <c r="B201" s="66" t="s">
        <v>590</v>
      </c>
      <c r="C201" s="66"/>
      <c r="D201" s="66"/>
      <c r="E201" s="66"/>
    </row>
    <row r="202" spans="1:5">
      <c r="A202" s="14"/>
      <c r="B202" s="62"/>
      <c r="C202" s="62"/>
      <c r="D202" s="62"/>
      <c r="E202" s="62"/>
    </row>
    <row r="203" spans="1:5">
      <c r="A203" s="14"/>
      <c r="B203" s="34" t="s">
        <v>591</v>
      </c>
      <c r="C203" s="34"/>
      <c r="D203" s="34"/>
      <c r="E203" s="34"/>
    </row>
    <row r="204" spans="1:5">
      <c r="A204" s="14"/>
      <c r="B204" s="62"/>
      <c r="C204" s="62"/>
      <c r="D204" s="62"/>
      <c r="E204" s="62"/>
    </row>
    <row r="205" spans="1:5">
      <c r="A205" s="14"/>
      <c r="B205" s="66" t="s">
        <v>592</v>
      </c>
      <c r="C205" s="66"/>
      <c r="D205" s="66"/>
      <c r="E205" s="66"/>
    </row>
    <row r="206" spans="1:5">
      <c r="A206" s="14"/>
      <c r="B206" s="63"/>
      <c r="C206" s="63"/>
      <c r="D206" s="63"/>
      <c r="E206" s="63"/>
    </row>
    <row r="207" spans="1:5" ht="36" customHeight="1">
      <c r="A207" s="14"/>
      <c r="B207" s="34" t="s">
        <v>593</v>
      </c>
      <c r="C207" s="34"/>
      <c r="D207" s="34"/>
      <c r="E207" s="34"/>
    </row>
    <row r="208" spans="1:5">
      <c r="A208" s="14"/>
      <c r="B208" s="63"/>
      <c r="C208" s="63"/>
      <c r="D208" s="63"/>
      <c r="E208" s="63"/>
    </row>
  </sheetData>
  <mergeCells count="288">
    <mergeCell ref="B207:E207"/>
    <mergeCell ref="B208:E208"/>
    <mergeCell ref="B201:E201"/>
    <mergeCell ref="B202:E202"/>
    <mergeCell ref="B203:E203"/>
    <mergeCell ref="B204:E204"/>
    <mergeCell ref="B205:E205"/>
    <mergeCell ref="B206:E206"/>
    <mergeCell ref="B195:E195"/>
    <mergeCell ref="B196:E196"/>
    <mergeCell ref="B197:E197"/>
    <mergeCell ref="B198:E198"/>
    <mergeCell ref="B199:E199"/>
    <mergeCell ref="B200:E200"/>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49:E49"/>
    <mergeCell ref="B50:E50"/>
    <mergeCell ref="B51:E51"/>
    <mergeCell ref="B99:E99"/>
    <mergeCell ref="B100:E100"/>
    <mergeCell ref="B101:E101"/>
    <mergeCell ref="B43:E43"/>
    <mergeCell ref="B44:E44"/>
    <mergeCell ref="B45:E45"/>
    <mergeCell ref="B46:E46"/>
    <mergeCell ref="B47:E47"/>
    <mergeCell ref="B48:E48"/>
    <mergeCell ref="B37:E37"/>
    <mergeCell ref="B38:E38"/>
    <mergeCell ref="B39:E39"/>
    <mergeCell ref="B40:E40"/>
    <mergeCell ref="B41:E41"/>
    <mergeCell ref="B42:E42"/>
    <mergeCell ref="B15:E15"/>
    <mergeCell ref="B16:E16"/>
    <mergeCell ref="B17:E17"/>
    <mergeCell ref="B18:E18"/>
    <mergeCell ref="B19:E19"/>
    <mergeCell ref="B36:E36"/>
    <mergeCell ref="B9:E9"/>
    <mergeCell ref="B10:E10"/>
    <mergeCell ref="B11:E11"/>
    <mergeCell ref="B12:E12"/>
    <mergeCell ref="B13:E13"/>
    <mergeCell ref="B14:E14"/>
    <mergeCell ref="A1:A2"/>
    <mergeCell ref="B1:E1"/>
    <mergeCell ref="B2:E2"/>
    <mergeCell ref="B3:E3"/>
    <mergeCell ref="A4:A208"/>
    <mergeCell ref="B4:E4"/>
    <mergeCell ref="B5:E5"/>
    <mergeCell ref="B6:E6"/>
    <mergeCell ref="B7:E7"/>
    <mergeCell ref="B8:E8"/>
    <mergeCell ref="B191:B192"/>
    <mergeCell ref="C191:C192"/>
    <mergeCell ref="D191:D192"/>
    <mergeCell ref="E191:E192"/>
    <mergeCell ref="B193:B194"/>
    <mergeCell ref="C193:C194"/>
    <mergeCell ref="D193:D194"/>
    <mergeCell ref="E193:E194"/>
    <mergeCell ref="B187:B188"/>
    <mergeCell ref="C187:C188"/>
    <mergeCell ref="D187:D188"/>
    <mergeCell ref="E187:E188"/>
    <mergeCell ref="B189:B190"/>
    <mergeCell ref="C189:C190"/>
    <mergeCell ref="D189:D190"/>
    <mergeCell ref="E189:E190"/>
    <mergeCell ref="B183:B184"/>
    <mergeCell ref="C183:C184"/>
    <mergeCell ref="D183:D184"/>
    <mergeCell ref="E183:E184"/>
    <mergeCell ref="B185:B186"/>
    <mergeCell ref="C185:C186"/>
    <mergeCell ref="D185:D186"/>
    <mergeCell ref="E185:E186"/>
    <mergeCell ref="B179:B180"/>
    <mergeCell ref="C179:C180"/>
    <mergeCell ref="D179:D180"/>
    <mergeCell ref="E179:E180"/>
    <mergeCell ref="B181:B182"/>
    <mergeCell ref="C181:C182"/>
    <mergeCell ref="D181:D182"/>
    <mergeCell ref="E181:E182"/>
    <mergeCell ref="B175:B176"/>
    <mergeCell ref="C175:C176"/>
    <mergeCell ref="D175:D176"/>
    <mergeCell ref="E175:E176"/>
    <mergeCell ref="B177:B178"/>
    <mergeCell ref="C177:C178"/>
    <mergeCell ref="D177:D178"/>
    <mergeCell ref="E177:E178"/>
    <mergeCell ref="B171:B172"/>
    <mergeCell ref="C171:C172"/>
    <mergeCell ref="D171:D172"/>
    <mergeCell ref="E171:E172"/>
    <mergeCell ref="B173:B174"/>
    <mergeCell ref="C173:C174"/>
    <mergeCell ref="D173:D174"/>
    <mergeCell ref="E173:E174"/>
    <mergeCell ref="D166:E166"/>
    <mergeCell ref="B167:B168"/>
    <mergeCell ref="C167:C168"/>
    <mergeCell ref="D167:D168"/>
    <mergeCell ref="E167:E168"/>
    <mergeCell ref="B169:B170"/>
    <mergeCell ref="C169:C170"/>
    <mergeCell ref="D169:D170"/>
    <mergeCell ref="E169:E170"/>
    <mergeCell ref="B150:B151"/>
    <mergeCell ref="C150:C151"/>
    <mergeCell ref="D150:D151"/>
    <mergeCell ref="E150:E151"/>
    <mergeCell ref="D152:E152"/>
    <mergeCell ref="B164:B165"/>
    <mergeCell ref="C164:C165"/>
    <mergeCell ref="D164:D165"/>
    <mergeCell ref="E164:E165"/>
    <mergeCell ref="B146:B147"/>
    <mergeCell ref="C146:C147"/>
    <mergeCell ref="D146:D147"/>
    <mergeCell ref="E146:E147"/>
    <mergeCell ref="B148:B149"/>
    <mergeCell ref="C148:C149"/>
    <mergeCell ref="D148:D149"/>
    <mergeCell ref="E148:E149"/>
    <mergeCell ref="B141:B142"/>
    <mergeCell ref="C141:C142"/>
    <mergeCell ref="D141:D142"/>
    <mergeCell ref="E141:E142"/>
    <mergeCell ref="B143:B144"/>
    <mergeCell ref="C143:C144"/>
    <mergeCell ref="D143:D144"/>
    <mergeCell ref="E143:E144"/>
    <mergeCell ref="B137:B138"/>
    <mergeCell ref="C137:C138"/>
    <mergeCell ref="D137:D138"/>
    <mergeCell ref="E137:E138"/>
    <mergeCell ref="B139:B140"/>
    <mergeCell ref="C139:C140"/>
    <mergeCell ref="D139:D140"/>
    <mergeCell ref="E139:E140"/>
    <mergeCell ref="B133:B134"/>
    <mergeCell ref="C133:C134"/>
    <mergeCell ref="D133:D134"/>
    <mergeCell ref="E133:E134"/>
    <mergeCell ref="B135:B136"/>
    <mergeCell ref="C135:C136"/>
    <mergeCell ref="D135:D136"/>
    <mergeCell ref="E135:E136"/>
    <mergeCell ref="B126:E126"/>
    <mergeCell ref="C128:C129"/>
    <mergeCell ref="E128:E129"/>
    <mergeCell ref="D130:E130"/>
    <mergeCell ref="B131:B132"/>
    <mergeCell ref="C131:C132"/>
    <mergeCell ref="D131:D132"/>
    <mergeCell ref="E131:E132"/>
    <mergeCell ref="B95:B96"/>
    <mergeCell ref="C95:C96"/>
    <mergeCell ref="D95:D96"/>
    <mergeCell ref="E95:E96"/>
    <mergeCell ref="B97:B98"/>
    <mergeCell ref="C97:C98"/>
    <mergeCell ref="D97:D98"/>
    <mergeCell ref="E97:E98"/>
    <mergeCell ref="B91:B92"/>
    <mergeCell ref="C91:C92"/>
    <mergeCell ref="D91:D92"/>
    <mergeCell ref="E91:E92"/>
    <mergeCell ref="B93:B94"/>
    <mergeCell ref="C93:C94"/>
    <mergeCell ref="D93:D94"/>
    <mergeCell ref="E93:E94"/>
    <mergeCell ref="B87:B88"/>
    <mergeCell ref="C87:C88"/>
    <mergeCell ref="D87:D88"/>
    <mergeCell ref="E87:E88"/>
    <mergeCell ref="B89:B90"/>
    <mergeCell ref="C89:C90"/>
    <mergeCell ref="D89:D90"/>
    <mergeCell ref="E89:E90"/>
    <mergeCell ref="B83:B84"/>
    <mergeCell ref="C83:C84"/>
    <mergeCell ref="D83:D84"/>
    <mergeCell ref="E83:E84"/>
    <mergeCell ref="B85:B86"/>
    <mergeCell ref="C85:C86"/>
    <mergeCell ref="D85:D86"/>
    <mergeCell ref="E85:E86"/>
    <mergeCell ref="B79:B80"/>
    <mergeCell ref="C79:C80"/>
    <mergeCell ref="D79:D80"/>
    <mergeCell ref="E79:E80"/>
    <mergeCell ref="B81:B82"/>
    <mergeCell ref="C81:C82"/>
    <mergeCell ref="D81:D82"/>
    <mergeCell ref="E81:E82"/>
    <mergeCell ref="B75:B76"/>
    <mergeCell ref="C75:C76"/>
    <mergeCell ref="D75:D76"/>
    <mergeCell ref="E75:E76"/>
    <mergeCell ref="B77:B78"/>
    <mergeCell ref="C77:C78"/>
    <mergeCell ref="D77:D78"/>
    <mergeCell ref="E77:E78"/>
    <mergeCell ref="B70:B71"/>
    <mergeCell ref="C70:C71"/>
    <mergeCell ref="D70:D71"/>
    <mergeCell ref="E70:E71"/>
    <mergeCell ref="D72:E72"/>
    <mergeCell ref="B73:B74"/>
    <mergeCell ref="C73:C74"/>
    <mergeCell ref="D73:D74"/>
    <mergeCell ref="E73:E74"/>
    <mergeCell ref="B63:B64"/>
    <mergeCell ref="C63:C64"/>
    <mergeCell ref="D63:D64"/>
    <mergeCell ref="E63:E64"/>
    <mergeCell ref="B68:B69"/>
    <mergeCell ref="C68:C69"/>
    <mergeCell ref="D68:D69"/>
    <mergeCell ref="E68:E69"/>
    <mergeCell ref="B59:B60"/>
    <mergeCell ref="C59:C60"/>
    <mergeCell ref="D59:D60"/>
    <mergeCell ref="E59:E60"/>
    <mergeCell ref="B61:B62"/>
    <mergeCell ref="C61:C62"/>
    <mergeCell ref="D61:D62"/>
    <mergeCell ref="E61:E62"/>
    <mergeCell ref="B52:E52"/>
    <mergeCell ref="C54:C55"/>
    <mergeCell ref="D54:D55"/>
    <mergeCell ref="E54:E55"/>
    <mergeCell ref="D56:E56"/>
    <mergeCell ref="B57:B58"/>
    <mergeCell ref="C57:C58"/>
    <mergeCell ref="D57:D58"/>
    <mergeCell ref="E57:E58"/>
    <mergeCell ref="B32:B33"/>
    <mergeCell ref="C32:C33"/>
    <mergeCell ref="D32:D33"/>
    <mergeCell ref="E32:E33"/>
    <mergeCell ref="B34:B35"/>
    <mergeCell ref="C34:C35"/>
    <mergeCell ref="D34:D35"/>
    <mergeCell ref="E34:E35"/>
    <mergeCell ref="B26:B27"/>
    <mergeCell ref="C26:C27"/>
    <mergeCell ref="D26:D27"/>
    <mergeCell ref="E26:E27"/>
    <mergeCell ref="B30:B31"/>
    <mergeCell ref="C30:C31"/>
    <mergeCell ref="D30:D31"/>
    <mergeCell ref="E30:E31"/>
    <mergeCell ref="B20:E20"/>
    <mergeCell ref="C22:C23"/>
    <mergeCell ref="D22:D23"/>
    <mergeCell ref="E22:E23"/>
    <mergeCell ref="D24:E24"/>
    <mergeCell ref="D25:E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7" t="s">
        <v>1</v>
      </c>
      <c r="C1" s="7"/>
      <c r="D1" s="7"/>
    </row>
    <row r="2" spans="1:4" ht="30">
      <c r="A2" s="1" t="s">
        <v>29</v>
      </c>
      <c r="B2" s="1" t="s">
        <v>2</v>
      </c>
      <c r="C2" s="1" t="s">
        <v>30</v>
      </c>
      <c r="D2" s="1" t="s">
        <v>31</v>
      </c>
    </row>
    <row r="3" spans="1:4">
      <c r="A3" s="3" t="s">
        <v>32</v>
      </c>
      <c r="B3" s="4" t="s">
        <v>4</v>
      </c>
      <c r="C3" s="4" t="s">
        <v>4</v>
      </c>
      <c r="D3" s="4" t="s">
        <v>4</v>
      </c>
    </row>
    <row r="4" spans="1:4">
      <c r="A4" s="2" t="s">
        <v>33</v>
      </c>
      <c r="B4" s="8">
        <v>4892</v>
      </c>
      <c r="C4" s="8">
        <v>4295</v>
      </c>
      <c r="D4" s="8">
        <v>4095</v>
      </c>
    </row>
    <row r="5" spans="1:4">
      <c r="A5" s="2" t="s">
        <v>34</v>
      </c>
      <c r="B5" s="4">
        <v>278</v>
      </c>
      <c r="C5" s="4">
        <v>180</v>
      </c>
      <c r="D5" s="4">
        <v>96</v>
      </c>
    </row>
    <row r="6" spans="1:4">
      <c r="A6" s="2" t="s">
        <v>35</v>
      </c>
      <c r="B6" s="4">
        <v>112</v>
      </c>
      <c r="C6" s="4">
        <v>3</v>
      </c>
      <c r="D6" s="4">
        <v>1</v>
      </c>
    </row>
    <row r="7" spans="1:4">
      <c r="A7" s="2" t="s">
        <v>36</v>
      </c>
      <c r="B7" s="5">
        <v>5282</v>
      </c>
      <c r="C7" s="5">
        <v>4478</v>
      </c>
      <c r="D7" s="5">
        <v>4192</v>
      </c>
    </row>
    <row r="8" spans="1:4">
      <c r="A8" s="2" t="s">
        <v>37</v>
      </c>
      <c r="B8" s="4">
        <v>61</v>
      </c>
      <c r="C8" s="4">
        <v>0</v>
      </c>
      <c r="D8" s="4">
        <v>22</v>
      </c>
    </row>
    <row r="9" spans="1:4">
      <c r="A9" s="3" t="s">
        <v>38</v>
      </c>
      <c r="B9" s="4" t="s">
        <v>4</v>
      </c>
      <c r="C9" s="4" t="s">
        <v>4</v>
      </c>
      <c r="D9" s="4" t="s">
        <v>4</v>
      </c>
    </row>
    <row r="10" spans="1:4">
      <c r="A10" s="2" t="s">
        <v>39</v>
      </c>
      <c r="B10" s="5">
        <v>1977</v>
      </c>
      <c r="C10" s="5">
        <v>1656</v>
      </c>
      <c r="D10" s="5">
        <v>1585</v>
      </c>
    </row>
    <row r="11" spans="1:4">
      <c r="A11" s="2" t="s">
        <v>40</v>
      </c>
      <c r="B11" s="4">
        <v>257</v>
      </c>
      <c r="C11" s="4">
        <v>166</v>
      </c>
      <c r="D11" s="4">
        <v>90</v>
      </c>
    </row>
    <row r="12" spans="1:4">
      <c r="A12" s="2" t="s">
        <v>41</v>
      </c>
      <c r="B12" s="4">
        <v>711</v>
      </c>
      <c r="C12" s="4">
        <v>615</v>
      </c>
      <c r="D12" s="4">
        <v>563</v>
      </c>
    </row>
    <row r="13" spans="1:4">
      <c r="A13" s="2" t="s">
        <v>42</v>
      </c>
      <c r="B13" s="4">
        <v>300</v>
      </c>
      <c r="C13" s="4">
        <v>250</v>
      </c>
      <c r="D13" s="4">
        <v>202</v>
      </c>
    </row>
    <row r="14" spans="1:4">
      <c r="A14" s="2" t="s">
        <v>43</v>
      </c>
      <c r="B14" s="5">
        <v>3245</v>
      </c>
      <c r="C14" s="5">
        <v>2687</v>
      </c>
      <c r="D14" s="5">
        <v>2440</v>
      </c>
    </row>
    <row r="15" spans="1:4">
      <c r="A15" s="2" t="s">
        <v>44</v>
      </c>
      <c r="B15" s="5">
        <v>2098</v>
      </c>
      <c r="C15" s="5">
        <v>1791</v>
      </c>
      <c r="D15" s="5">
        <v>1774</v>
      </c>
    </row>
    <row r="16" spans="1:4">
      <c r="A16" s="3" t="s">
        <v>45</v>
      </c>
      <c r="B16" s="4" t="s">
        <v>4</v>
      </c>
      <c r="C16" s="4" t="s">
        <v>4</v>
      </c>
      <c r="D16" s="4" t="s">
        <v>4</v>
      </c>
    </row>
    <row r="17" spans="1:4">
      <c r="A17" s="2" t="s">
        <v>46</v>
      </c>
      <c r="B17" s="4">
        <v>24</v>
      </c>
      <c r="C17" s="4">
        <v>25</v>
      </c>
      <c r="D17" s="4">
        <v>21</v>
      </c>
    </row>
    <row r="18" spans="1:4">
      <c r="A18" s="2" t="s">
        <v>47</v>
      </c>
      <c r="B18" s="4">
        <v>-445</v>
      </c>
      <c r="C18" s="4">
        <v>-340</v>
      </c>
      <c r="D18" s="4">
        <v>-295</v>
      </c>
    </row>
    <row r="19" spans="1:4" ht="30">
      <c r="A19" s="2" t="s">
        <v>48</v>
      </c>
      <c r="B19" s="4">
        <v>-223</v>
      </c>
      <c r="C19" s="4">
        <v>-220</v>
      </c>
      <c r="D19" s="4">
        <v>-420</v>
      </c>
    </row>
    <row r="20" spans="1:4" ht="30">
      <c r="A20" s="2" t="s">
        <v>49</v>
      </c>
      <c r="B20" s="4">
        <v>0</v>
      </c>
      <c r="C20" s="4">
        <v>0</v>
      </c>
      <c r="D20" s="4">
        <v>-10</v>
      </c>
    </row>
    <row r="21" spans="1:4" ht="30">
      <c r="A21" s="2" t="s">
        <v>50</v>
      </c>
      <c r="B21" s="4">
        <v>133</v>
      </c>
      <c r="C21" s="4">
        <v>3</v>
      </c>
      <c r="D21" s="4">
        <v>-346</v>
      </c>
    </row>
    <row r="22" spans="1:4" ht="30">
      <c r="A22" s="2" t="s">
        <v>51</v>
      </c>
      <c r="B22" s="4">
        <v>18</v>
      </c>
      <c r="C22" s="4">
        <v>169</v>
      </c>
      <c r="D22" s="4">
        <v>0</v>
      </c>
    </row>
    <row r="23" spans="1:4">
      <c r="A23" s="2" t="s">
        <v>52</v>
      </c>
      <c r="B23" s="4">
        <v>32</v>
      </c>
      <c r="C23" s="4">
        <v>0</v>
      </c>
      <c r="D23" s="4">
        <v>0</v>
      </c>
    </row>
    <row r="24" spans="1:4">
      <c r="A24" s="2" t="s">
        <v>53</v>
      </c>
      <c r="B24" s="4">
        <v>52</v>
      </c>
      <c r="C24" s="4">
        <v>-70</v>
      </c>
      <c r="D24" s="4">
        <v>-18</v>
      </c>
    </row>
    <row r="25" spans="1:4">
      <c r="A25" s="2" t="s">
        <v>54</v>
      </c>
      <c r="B25" s="4">
        <v>0</v>
      </c>
      <c r="C25" s="4">
        <v>0</v>
      </c>
      <c r="D25" s="4">
        <v>540</v>
      </c>
    </row>
    <row r="26" spans="1:4" ht="30">
      <c r="A26" s="2" t="s">
        <v>55</v>
      </c>
      <c r="B26" s="4">
        <v>0</v>
      </c>
      <c r="C26" s="4">
        <v>85</v>
      </c>
      <c r="D26" s="4">
        <v>416</v>
      </c>
    </row>
    <row r="27" spans="1:4">
      <c r="A27" s="2" t="s">
        <v>56</v>
      </c>
      <c r="B27" s="5">
        <v>1256</v>
      </c>
      <c r="C27" s="4">
        <v>0</v>
      </c>
      <c r="D27" s="4">
        <v>0</v>
      </c>
    </row>
    <row r="28" spans="1:4">
      <c r="A28" s="2" t="s">
        <v>57</v>
      </c>
      <c r="B28" s="4">
        <v>-5</v>
      </c>
      <c r="C28" s="4">
        <v>-6</v>
      </c>
      <c r="D28" s="4">
        <v>9</v>
      </c>
    </row>
    <row r="29" spans="1:4" ht="30">
      <c r="A29" s="2" t="s">
        <v>58</v>
      </c>
      <c r="B29" s="4">
        <v>842</v>
      </c>
      <c r="C29" s="4">
        <v>-354</v>
      </c>
      <c r="D29" s="4">
        <v>-103</v>
      </c>
    </row>
    <row r="30" spans="1:4">
      <c r="A30" s="2" t="s">
        <v>59</v>
      </c>
      <c r="B30" s="5">
        <v>2940</v>
      </c>
      <c r="C30" s="5">
        <v>1437</v>
      </c>
      <c r="D30" s="5">
        <v>1671</v>
      </c>
    </row>
    <row r="31" spans="1:4">
      <c r="A31" s="2" t="s">
        <v>60</v>
      </c>
      <c r="B31" s="4">
        <v>-154</v>
      </c>
      <c r="C31" s="4">
        <v>-232</v>
      </c>
      <c r="D31" s="4">
        <v>-189</v>
      </c>
    </row>
    <row r="32" spans="1:4">
      <c r="A32" s="2" t="s">
        <v>61</v>
      </c>
      <c r="B32" s="5">
        <v>2786</v>
      </c>
      <c r="C32" s="5">
        <v>1205</v>
      </c>
      <c r="D32" s="5">
        <v>1482</v>
      </c>
    </row>
    <row r="33" spans="1:4" ht="30">
      <c r="A33" s="2" t="s">
        <v>62</v>
      </c>
      <c r="B33" s="4">
        <v>133</v>
      </c>
      <c r="C33" s="4">
        <v>97</v>
      </c>
      <c r="D33" s="4">
        <v>81</v>
      </c>
    </row>
    <row r="34" spans="1:4">
      <c r="A34" s="2" t="s">
        <v>63</v>
      </c>
      <c r="B34" s="8">
        <v>2653</v>
      </c>
      <c r="C34" s="8">
        <v>1108</v>
      </c>
      <c r="D34" s="8">
        <v>1401</v>
      </c>
    </row>
    <row r="35" spans="1:4" ht="30">
      <c r="A35" s="2" t="s">
        <v>64</v>
      </c>
      <c r="B35" s="9">
        <v>5.66</v>
      </c>
      <c r="C35" s="9">
        <v>2.37</v>
      </c>
      <c r="D35" s="9">
        <v>3.05</v>
      </c>
    </row>
    <row r="36" spans="1:4" ht="30">
      <c r="A36" s="2" t="s">
        <v>65</v>
      </c>
      <c r="B36" s="9">
        <v>5.47</v>
      </c>
      <c r="C36" s="9">
        <v>2.34</v>
      </c>
      <c r="D36" s="9">
        <v>2.96</v>
      </c>
    </row>
    <row r="37" spans="1:4" ht="30">
      <c r="A37" s="2" t="s">
        <v>66</v>
      </c>
      <c r="B37" s="9">
        <v>3.72</v>
      </c>
      <c r="C37" s="9">
        <v>2.54</v>
      </c>
      <c r="D37" s="9">
        <v>3.06</v>
      </c>
    </row>
    <row r="38" spans="1:4" ht="30">
      <c r="A38" s="2" t="s">
        <v>67</v>
      </c>
      <c r="B38" s="8">
        <v>0</v>
      </c>
      <c r="C38" s="8">
        <v>1</v>
      </c>
      <c r="D38" s="8">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2" width="36.5703125" bestFit="1" customWidth="1"/>
    <col min="3" max="3" width="15.28515625" customWidth="1"/>
    <col min="4" max="5" width="15.140625" customWidth="1"/>
    <col min="6" max="6" width="15.28515625" customWidth="1"/>
    <col min="7" max="7" width="15.140625" customWidth="1"/>
  </cols>
  <sheetData>
    <row r="1" spans="1:7" ht="15" customHeight="1">
      <c r="A1" s="7" t="s">
        <v>84</v>
      </c>
      <c r="B1" s="7" t="s">
        <v>1</v>
      </c>
      <c r="C1" s="7"/>
      <c r="D1" s="7"/>
      <c r="E1" s="7"/>
      <c r="F1" s="7"/>
      <c r="G1" s="7"/>
    </row>
    <row r="2" spans="1:7" ht="15" customHeight="1">
      <c r="A2" s="7"/>
      <c r="B2" s="7" t="s">
        <v>2</v>
      </c>
      <c r="C2" s="7"/>
      <c r="D2" s="7"/>
      <c r="E2" s="7"/>
      <c r="F2" s="7"/>
      <c r="G2" s="7"/>
    </row>
    <row r="3" spans="1:7" ht="30">
      <c r="A3" s="3" t="s">
        <v>594</v>
      </c>
      <c r="B3" s="62" t="s">
        <v>4</v>
      </c>
      <c r="C3" s="62"/>
      <c r="D3" s="62"/>
      <c r="E3" s="62"/>
      <c r="F3" s="62"/>
      <c r="G3" s="62"/>
    </row>
    <row r="4" spans="1:7" ht="15" customHeight="1">
      <c r="A4" s="14" t="s">
        <v>84</v>
      </c>
      <c r="B4" s="62" t="s">
        <v>4</v>
      </c>
      <c r="C4" s="62"/>
      <c r="D4" s="62"/>
      <c r="E4" s="62"/>
      <c r="F4" s="62"/>
      <c r="G4" s="62"/>
    </row>
    <row r="5" spans="1:7">
      <c r="A5" s="14"/>
      <c r="B5" s="55" t="s">
        <v>84</v>
      </c>
      <c r="C5" s="55"/>
      <c r="D5" s="55"/>
      <c r="E5" s="55"/>
      <c r="F5" s="55"/>
      <c r="G5" s="55"/>
    </row>
    <row r="6" spans="1:7">
      <c r="A6" s="14"/>
      <c r="B6" s="63"/>
      <c r="C6" s="63"/>
      <c r="D6" s="63"/>
      <c r="E6" s="63"/>
      <c r="F6" s="63"/>
      <c r="G6" s="63"/>
    </row>
    <row r="7" spans="1:7">
      <c r="A7" s="14"/>
      <c r="B7" s="34" t="s">
        <v>595</v>
      </c>
      <c r="C7" s="34"/>
      <c r="D7" s="34"/>
      <c r="E7" s="34"/>
      <c r="F7" s="34"/>
      <c r="G7" s="34"/>
    </row>
    <row r="8" spans="1:7">
      <c r="A8" s="14"/>
      <c r="B8" s="27"/>
      <c r="C8" s="27"/>
      <c r="D8" s="27"/>
      <c r="E8" s="27"/>
      <c r="F8" s="27"/>
      <c r="G8" s="27"/>
    </row>
    <row r="9" spans="1:7">
      <c r="A9" s="14"/>
      <c r="B9" s="18"/>
      <c r="C9" s="18"/>
      <c r="D9" s="18"/>
      <c r="E9" s="18"/>
      <c r="F9" s="18"/>
      <c r="G9" s="18"/>
    </row>
    <row r="10" spans="1:7">
      <c r="A10" s="14"/>
      <c r="B10" s="28" t="s">
        <v>328</v>
      </c>
      <c r="C10" s="108">
        <v>41639</v>
      </c>
      <c r="D10" s="30"/>
      <c r="E10" s="30"/>
      <c r="F10" s="108">
        <v>41274</v>
      </c>
      <c r="G10" s="30"/>
    </row>
    <row r="11" spans="1:7">
      <c r="A11" s="14"/>
      <c r="B11" s="28"/>
      <c r="C11" s="108"/>
      <c r="D11" s="30"/>
      <c r="E11" s="30"/>
      <c r="F11" s="108"/>
      <c r="G11" s="30"/>
    </row>
    <row r="12" spans="1:7">
      <c r="A12" s="14"/>
      <c r="B12" s="31" t="s">
        <v>596</v>
      </c>
      <c r="C12" s="37">
        <v>197</v>
      </c>
      <c r="D12" s="33"/>
      <c r="E12" s="33"/>
      <c r="F12" s="37">
        <v>270</v>
      </c>
      <c r="G12" s="33"/>
    </row>
    <row r="13" spans="1:7">
      <c r="A13" s="14"/>
      <c r="B13" s="31"/>
      <c r="C13" s="37"/>
      <c r="D13" s="33"/>
      <c r="E13" s="33"/>
      <c r="F13" s="37"/>
      <c r="G13" s="33"/>
    </row>
    <row r="14" spans="1:7">
      <c r="A14" s="14"/>
      <c r="B14" s="34" t="s">
        <v>597</v>
      </c>
      <c r="C14" s="36">
        <v>72</v>
      </c>
      <c r="D14" s="30"/>
      <c r="E14" s="30"/>
      <c r="F14" s="36">
        <v>69</v>
      </c>
      <c r="G14" s="30"/>
    </row>
    <row r="15" spans="1:7">
      <c r="A15" s="14"/>
      <c r="B15" s="34"/>
      <c r="C15" s="36"/>
      <c r="D15" s="30"/>
      <c r="E15" s="30"/>
      <c r="F15" s="36"/>
      <c r="G15" s="30"/>
    </row>
    <row r="16" spans="1:7">
      <c r="A16" s="14"/>
      <c r="B16" s="31" t="s">
        <v>598</v>
      </c>
      <c r="C16" s="37" t="s">
        <v>333</v>
      </c>
      <c r="D16" s="33"/>
      <c r="E16" s="33"/>
      <c r="F16" s="37">
        <v>5</v>
      </c>
      <c r="G16" s="33"/>
    </row>
    <row r="17" spans="1:7">
      <c r="A17" s="14"/>
      <c r="B17" s="31"/>
      <c r="C17" s="37"/>
      <c r="D17" s="33"/>
      <c r="E17" s="33"/>
      <c r="F17" s="37"/>
      <c r="G17" s="33"/>
    </row>
    <row r="18" spans="1:7">
      <c r="A18" s="14"/>
      <c r="B18" s="34" t="s">
        <v>599</v>
      </c>
      <c r="C18" s="36">
        <v>49</v>
      </c>
      <c r="D18" s="30"/>
      <c r="E18" s="30"/>
      <c r="F18" s="36">
        <v>58</v>
      </c>
      <c r="G18" s="30"/>
    </row>
    <row r="19" spans="1:7" ht="15.75" thickBot="1">
      <c r="A19" s="14"/>
      <c r="B19" s="34"/>
      <c r="C19" s="38"/>
      <c r="D19" s="39"/>
      <c r="E19" s="30"/>
      <c r="F19" s="38"/>
      <c r="G19" s="39"/>
    </row>
    <row r="20" spans="1:7">
      <c r="A20" s="14"/>
      <c r="B20" s="40" t="s">
        <v>600</v>
      </c>
      <c r="C20" s="46">
        <v>318</v>
      </c>
      <c r="D20" s="43"/>
      <c r="E20" s="33"/>
      <c r="F20" s="46">
        <v>402</v>
      </c>
      <c r="G20" s="43"/>
    </row>
    <row r="21" spans="1:7" ht="15.75" thickBot="1">
      <c r="A21" s="14"/>
      <c r="B21" s="40"/>
      <c r="C21" s="89"/>
      <c r="D21" s="53"/>
      <c r="E21" s="33"/>
      <c r="F21" s="89"/>
      <c r="G21" s="53"/>
    </row>
    <row r="22" spans="1:7">
      <c r="A22" s="14"/>
      <c r="B22" s="55" t="s">
        <v>601</v>
      </c>
      <c r="C22" s="76">
        <v>150</v>
      </c>
      <c r="D22" s="58"/>
      <c r="E22" s="30"/>
      <c r="F22" s="76">
        <v>218</v>
      </c>
      <c r="G22" s="58"/>
    </row>
    <row r="23" spans="1:7">
      <c r="A23" s="14"/>
      <c r="B23" s="55"/>
      <c r="C23" s="29"/>
      <c r="D23" s="30"/>
      <c r="E23" s="30"/>
      <c r="F23" s="29"/>
      <c r="G23" s="30"/>
    </row>
    <row r="24" spans="1:7">
      <c r="A24" s="14"/>
      <c r="B24" s="40" t="s">
        <v>602</v>
      </c>
      <c r="C24" s="82">
        <v>168</v>
      </c>
      <c r="D24" s="33"/>
      <c r="E24" s="33"/>
      <c r="F24" s="82">
        <v>184</v>
      </c>
      <c r="G24" s="33"/>
    </row>
    <row r="25" spans="1:7">
      <c r="A25" s="14"/>
      <c r="B25" s="40"/>
      <c r="C25" s="82"/>
      <c r="D25" s="33"/>
      <c r="E25" s="33"/>
      <c r="F25" s="82"/>
      <c r="G25" s="33"/>
    </row>
    <row r="26" spans="1:7">
      <c r="A26" s="14"/>
      <c r="B26" s="62"/>
      <c r="C26" s="62"/>
      <c r="D26" s="62"/>
      <c r="E26" s="62"/>
      <c r="F26" s="62"/>
      <c r="G26" s="62"/>
    </row>
    <row r="27" spans="1:7" ht="36" customHeight="1">
      <c r="A27" s="14"/>
      <c r="B27" s="65" t="s">
        <v>603</v>
      </c>
      <c r="C27" s="65"/>
      <c r="D27" s="65"/>
      <c r="E27" s="65"/>
      <c r="F27" s="65"/>
      <c r="G27" s="65"/>
    </row>
  </sheetData>
  <mergeCells count="60">
    <mergeCell ref="B27:G27"/>
    <mergeCell ref="A1:A2"/>
    <mergeCell ref="B1:G1"/>
    <mergeCell ref="B2:G2"/>
    <mergeCell ref="B3:G3"/>
    <mergeCell ref="A4:A27"/>
    <mergeCell ref="B4:G4"/>
    <mergeCell ref="B5:G5"/>
    <mergeCell ref="B6:G6"/>
    <mergeCell ref="B7:G7"/>
    <mergeCell ref="B26:G26"/>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8:G8"/>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cols>
    <col min="1" max="1" width="30.28515625" bestFit="1" customWidth="1"/>
    <col min="2" max="2" width="36.5703125" bestFit="1" customWidth="1"/>
    <col min="3" max="3" width="32.5703125" customWidth="1"/>
    <col min="4" max="4" width="5.42578125" customWidth="1"/>
    <col min="5" max="5" width="32" customWidth="1"/>
    <col min="6" max="6" width="32.5703125" customWidth="1"/>
    <col min="7" max="8" width="32" customWidth="1"/>
    <col min="9" max="9" width="12.42578125" customWidth="1"/>
    <col min="10" max="10" width="5.42578125" customWidth="1"/>
    <col min="11" max="11" width="32" customWidth="1"/>
    <col min="12" max="12" width="19" customWidth="1"/>
    <col min="13" max="13" width="5.42578125" customWidth="1"/>
    <col min="14" max="14" width="32" customWidth="1"/>
    <col min="15" max="15" width="19" customWidth="1"/>
    <col min="16" max="16" width="5.42578125" customWidth="1"/>
  </cols>
  <sheetData>
    <row r="1" spans="1:16" ht="15" customHeight="1">
      <c r="A1" s="7" t="s">
        <v>8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604</v>
      </c>
      <c r="B3" s="62" t="s">
        <v>4</v>
      </c>
      <c r="C3" s="62"/>
      <c r="D3" s="62"/>
      <c r="E3" s="62"/>
      <c r="F3" s="62"/>
      <c r="G3" s="62"/>
      <c r="H3" s="62"/>
      <c r="I3" s="62"/>
      <c r="J3" s="62"/>
      <c r="K3" s="62"/>
      <c r="L3" s="62"/>
      <c r="M3" s="62"/>
      <c r="N3" s="62"/>
      <c r="O3" s="62"/>
      <c r="P3" s="62"/>
    </row>
    <row r="4" spans="1:16" ht="15" customHeight="1">
      <c r="A4" s="14" t="s">
        <v>85</v>
      </c>
      <c r="B4" s="62" t="s">
        <v>4</v>
      </c>
      <c r="C4" s="62"/>
      <c r="D4" s="62"/>
      <c r="E4" s="62"/>
      <c r="F4" s="62"/>
      <c r="G4" s="62"/>
      <c r="H4" s="62"/>
      <c r="I4" s="62"/>
      <c r="J4" s="62"/>
      <c r="K4" s="62"/>
      <c r="L4" s="62"/>
      <c r="M4" s="62"/>
      <c r="N4" s="62"/>
      <c r="O4" s="62"/>
      <c r="P4" s="62"/>
    </row>
    <row r="5" spans="1:16">
      <c r="A5" s="14"/>
      <c r="B5" s="55" t="s">
        <v>85</v>
      </c>
      <c r="C5" s="55"/>
      <c r="D5" s="55"/>
      <c r="E5" s="55"/>
      <c r="F5" s="55"/>
      <c r="G5" s="55"/>
      <c r="H5" s="55"/>
      <c r="I5" s="55"/>
      <c r="J5" s="55"/>
      <c r="K5" s="55"/>
      <c r="L5" s="55"/>
      <c r="M5" s="55"/>
      <c r="N5" s="55"/>
      <c r="O5" s="55"/>
      <c r="P5" s="55"/>
    </row>
    <row r="6" spans="1:16">
      <c r="A6" s="14"/>
      <c r="B6" s="63"/>
      <c r="C6" s="63"/>
      <c r="D6" s="63"/>
      <c r="E6" s="63"/>
      <c r="F6" s="63"/>
      <c r="G6" s="63"/>
      <c r="H6" s="63"/>
      <c r="I6" s="63"/>
      <c r="J6" s="63"/>
      <c r="K6" s="63"/>
      <c r="L6" s="63"/>
      <c r="M6" s="63"/>
      <c r="N6" s="63"/>
      <c r="O6" s="63"/>
      <c r="P6" s="63"/>
    </row>
    <row r="7" spans="1:16">
      <c r="A7" s="14"/>
      <c r="B7" s="34" t="s">
        <v>605</v>
      </c>
      <c r="C7" s="34"/>
      <c r="D7" s="34"/>
      <c r="E7" s="34"/>
      <c r="F7" s="34"/>
      <c r="G7" s="34"/>
      <c r="H7" s="34"/>
      <c r="I7" s="34"/>
      <c r="J7" s="34"/>
      <c r="K7" s="34"/>
      <c r="L7" s="34"/>
      <c r="M7" s="34"/>
      <c r="N7" s="34"/>
      <c r="O7" s="34"/>
      <c r="P7" s="34"/>
    </row>
    <row r="8" spans="1:16">
      <c r="A8" s="14"/>
      <c r="B8" s="27"/>
      <c r="C8" s="27"/>
      <c r="D8" s="27"/>
      <c r="E8" s="27"/>
      <c r="F8" s="27"/>
      <c r="G8" s="27"/>
    </row>
    <row r="9" spans="1:16">
      <c r="A9" s="14"/>
      <c r="B9" s="18"/>
      <c r="C9" s="18"/>
      <c r="D9" s="18"/>
      <c r="E9" s="18"/>
      <c r="F9" s="18"/>
      <c r="G9" s="18"/>
    </row>
    <row r="10" spans="1:16">
      <c r="A10" s="14"/>
      <c r="B10" s="28" t="s">
        <v>328</v>
      </c>
      <c r="C10" s="108">
        <v>41639</v>
      </c>
      <c r="D10" s="30"/>
      <c r="E10" s="30"/>
      <c r="F10" s="108">
        <v>41274</v>
      </c>
      <c r="G10" s="30"/>
    </row>
    <row r="11" spans="1:16">
      <c r="A11" s="14"/>
      <c r="B11" s="28"/>
      <c r="C11" s="108"/>
      <c r="D11" s="30"/>
      <c r="E11" s="30"/>
      <c r="F11" s="108"/>
      <c r="G11" s="30"/>
    </row>
    <row r="12" spans="1:16">
      <c r="A12" s="14"/>
      <c r="B12" s="31" t="s">
        <v>606</v>
      </c>
      <c r="C12" s="37">
        <v>544</v>
      </c>
      <c r="D12" s="33"/>
      <c r="E12" s="33"/>
      <c r="F12" s="37">
        <v>128</v>
      </c>
      <c r="G12" s="33"/>
    </row>
    <row r="13" spans="1:16">
      <c r="A13" s="14"/>
      <c r="B13" s="31"/>
      <c r="C13" s="37"/>
      <c r="D13" s="33"/>
      <c r="E13" s="33"/>
      <c r="F13" s="37"/>
      <c r="G13" s="33"/>
    </row>
    <row r="14" spans="1:16">
      <c r="A14" s="14"/>
      <c r="B14" s="34" t="s">
        <v>607</v>
      </c>
      <c r="C14" s="36">
        <v>538</v>
      </c>
      <c r="D14" s="30"/>
      <c r="E14" s="30"/>
      <c r="F14" s="36">
        <v>205</v>
      </c>
      <c r="G14" s="30"/>
    </row>
    <row r="15" spans="1:16">
      <c r="A15" s="14"/>
      <c r="B15" s="34"/>
      <c r="C15" s="36"/>
      <c r="D15" s="30"/>
      <c r="E15" s="30"/>
      <c r="F15" s="36"/>
      <c r="G15" s="30"/>
    </row>
    <row r="16" spans="1:16">
      <c r="A16" s="14"/>
      <c r="B16" s="40" t="s">
        <v>608</v>
      </c>
      <c r="C16" s="123">
        <v>1082</v>
      </c>
      <c r="D16" s="33"/>
      <c r="E16" s="33"/>
      <c r="F16" s="82">
        <v>333</v>
      </c>
      <c r="G16" s="33"/>
    </row>
    <row r="17" spans="1:16">
      <c r="A17" s="14"/>
      <c r="B17" s="40"/>
      <c r="C17" s="123"/>
      <c r="D17" s="33"/>
      <c r="E17" s="33"/>
      <c r="F17" s="82"/>
      <c r="G17" s="33"/>
    </row>
    <row r="18" spans="1:16">
      <c r="A18" s="14"/>
      <c r="B18" s="63"/>
      <c r="C18" s="63"/>
      <c r="D18" s="63"/>
      <c r="E18" s="63"/>
      <c r="F18" s="63"/>
      <c r="G18" s="63"/>
      <c r="H18" s="63"/>
      <c r="I18" s="63"/>
      <c r="J18" s="63"/>
      <c r="K18" s="63"/>
      <c r="L18" s="63"/>
      <c r="M18" s="63"/>
      <c r="N18" s="63"/>
      <c r="O18" s="63"/>
      <c r="P18" s="63"/>
    </row>
    <row r="19" spans="1:16" ht="24" customHeight="1">
      <c r="A19" s="14"/>
      <c r="B19" s="65" t="s">
        <v>609</v>
      </c>
      <c r="C19" s="65"/>
      <c r="D19" s="65"/>
      <c r="E19" s="65"/>
      <c r="F19" s="65"/>
      <c r="G19" s="65"/>
      <c r="H19" s="65"/>
      <c r="I19" s="65"/>
      <c r="J19" s="65"/>
      <c r="K19" s="65"/>
      <c r="L19" s="65"/>
      <c r="M19" s="65"/>
      <c r="N19" s="65"/>
      <c r="O19" s="65"/>
      <c r="P19" s="65"/>
    </row>
    <row r="20" spans="1:16">
      <c r="A20" s="14"/>
      <c r="B20" s="62"/>
      <c r="C20" s="62"/>
      <c r="D20" s="62"/>
      <c r="E20" s="62"/>
      <c r="F20" s="62"/>
      <c r="G20" s="62"/>
      <c r="H20" s="62"/>
      <c r="I20" s="62"/>
      <c r="J20" s="62"/>
      <c r="K20" s="62"/>
      <c r="L20" s="62"/>
      <c r="M20" s="62"/>
      <c r="N20" s="62"/>
      <c r="O20" s="62"/>
      <c r="P20" s="62"/>
    </row>
    <row r="21" spans="1:16">
      <c r="A21" s="14"/>
      <c r="B21" s="65" t="s">
        <v>610</v>
      </c>
      <c r="C21" s="65"/>
      <c r="D21" s="65"/>
      <c r="E21" s="65"/>
      <c r="F21" s="65"/>
      <c r="G21" s="65"/>
      <c r="H21" s="65"/>
      <c r="I21" s="65"/>
      <c r="J21" s="65"/>
      <c r="K21" s="65"/>
      <c r="L21" s="65"/>
      <c r="M21" s="65"/>
      <c r="N21" s="65"/>
      <c r="O21" s="65"/>
      <c r="P21" s="65"/>
    </row>
    <row r="22" spans="1:16">
      <c r="A22" s="14"/>
      <c r="B22" s="62"/>
      <c r="C22" s="62"/>
      <c r="D22" s="62"/>
      <c r="E22" s="62"/>
      <c r="F22" s="62"/>
      <c r="G22" s="62"/>
      <c r="H22" s="62"/>
      <c r="I22" s="62"/>
      <c r="J22" s="62"/>
      <c r="K22" s="62"/>
      <c r="L22" s="62"/>
      <c r="M22" s="62"/>
      <c r="N22" s="62"/>
      <c r="O22" s="62"/>
      <c r="P22" s="62"/>
    </row>
    <row r="23" spans="1:16">
      <c r="A23" s="14"/>
      <c r="B23" s="65" t="s">
        <v>611</v>
      </c>
      <c r="C23" s="65"/>
      <c r="D23" s="65"/>
      <c r="E23" s="65"/>
      <c r="F23" s="65"/>
      <c r="G23" s="65"/>
      <c r="H23" s="65"/>
      <c r="I23" s="65"/>
      <c r="J23" s="65"/>
      <c r="K23" s="65"/>
      <c r="L23" s="65"/>
      <c r="M23" s="65"/>
      <c r="N23" s="65"/>
      <c r="O23" s="65"/>
      <c r="P23" s="65"/>
    </row>
    <row r="24" spans="1:16">
      <c r="A24" s="14"/>
      <c r="B24" s="62"/>
      <c r="C24" s="62"/>
      <c r="D24" s="62"/>
      <c r="E24" s="62"/>
      <c r="F24" s="62"/>
      <c r="G24" s="62"/>
      <c r="H24" s="62"/>
      <c r="I24" s="62"/>
      <c r="J24" s="62"/>
      <c r="K24" s="62"/>
      <c r="L24" s="62"/>
      <c r="M24" s="62"/>
      <c r="N24" s="62"/>
      <c r="O24" s="62"/>
      <c r="P24" s="62"/>
    </row>
    <row r="25" spans="1:16">
      <c r="A25" s="14"/>
      <c r="B25" s="65" t="s">
        <v>612</v>
      </c>
      <c r="C25" s="65"/>
      <c r="D25" s="65"/>
      <c r="E25" s="65"/>
      <c r="F25" s="65"/>
      <c r="G25" s="65"/>
      <c r="H25" s="65"/>
      <c r="I25" s="65"/>
      <c r="J25" s="65"/>
      <c r="K25" s="65"/>
      <c r="L25" s="65"/>
      <c r="M25" s="65"/>
      <c r="N25" s="65"/>
      <c r="O25" s="65"/>
      <c r="P25" s="65"/>
    </row>
    <row r="26" spans="1:16">
      <c r="A26" s="14"/>
      <c r="B26" s="62"/>
      <c r="C26" s="62"/>
      <c r="D26" s="62"/>
      <c r="E26" s="62"/>
      <c r="F26" s="62"/>
      <c r="G26" s="62"/>
      <c r="H26" s="62"/>
      <c r="I26" s="62"/>
      <c r="J26" s="62"/>
      <c r="K26" s="62"/>
      <c r="L26" s="62"/>
      <c r="M26" s="62"/>
      <c r="N26" s="62"/>
      <c r="O26" s="62"/>
      <c r="P26" s="62"/>
    </row>
    <row r="27" spans="1:16">
      <c r="A27" s="14"/>
      <c r="B27" s="65" t="s">
        <v>613</v>
      </c>
      <c r="C27" s="65"/>
      <c r="D27" s="65"/>
      <c r="E27" s="65"/>
      <c r="F27" s="65"/>
      <c r="G27" s="65"/>
      <c r="H27" s="65"/>
      <c r="I27" s="65"/>
      <c r="J27" s="65"/>
      <c r="K27" s="65"/>
      <c r="L27" s="65"/>
      <c r="M27" s="65"/>
      <c r="N27" s="65"/>
      <c r="O27" s="65"/>
      <c r="P27" s="65"/>
    </row>
    <row r="28" spans="1:16">
      <c r="A28" s="14"/>
      <c r="B28" s="62"/>
      <c r="C28" s="62"/>
      <c r="D28" s="62"/>
      <c r="E28" s="62"/>
      <c r="F28" s="62"/>
      <c r="G28" s="62"/>
      <c r="H28" s="62"/>
      <c r="I28" s="62"/>
      <c r="J28" s="62"/>
      <c r="K28" s="62"/>
      <c r="L28" s="62"/>
      <c r="M28" s="62"/>
      <c r="N28" s="62"/>
      <c r="O28" s="62"/>
      <c r="P28" s="62"/>
    </row>
    <row r="29" spans="1:16">
      <c r="A29" s="14"/>
      <c r="B29" s="34" t="s">
        <v>614</v>
      </c>
      <c r="C29" s="34"/>
      <c r="D29" s="34"/>
      <c r="E29" s="34"/>
      <c r="F29" s="34"/>
      <c r="G29" s="34"/>
      <c r="H29" s="34"/>
      <c r="I29" s="34"/>
      <c r="J29" s="34"/>
      <c r="K29" s="34"/>
      <c r="L29" s="34"/>
      <c r="M29" s="34"/>
      <c r="N29" s="34"/>
      <c r="O29" s="34"/>
      <c r="P29" s="34"/>
    </row>
    <row r="30" spans="1:16">
      <c r="A30" s="14"/>
      <c r="B30" s="63"/>
      <c r="C30" s="63"/>
      <c r="D30" s="63"/>
      <c r="E30" s="63"/>
      <c r="F30" s="63"/>
      <c r="G30" s="63"/>
      <c r="H30" s="63"/>
      <c r="I30" s="63"/>
      <c r="J30" s="63"/>
      <c r="K30" s="63"/>
      <c r="L30" s="63"/>
      <c r="M30" s="63"/>
      <c r="N30" s="63"/>
      <c r="O30" s="63"/>
      <c r="P30" s="63"/>
    </row>
    <row r="31" spans="1:16">
      <c r="A31" s="14"/>
      <c r="B31" s="27"/>
      <c r="C31" s="27"/>
      <c r="D31" s="27"/>
      <c r="E31" s="27"/>
      <c r="F31" s="27"/>
      <c r="G31" s="27"/>
      <c r="H31" s="27"/>
      <c r="I31" s="27"/>
      <c r="J31" s="27"/>
      <c r="K31" s="27"/>
      <c r="L31" s="27"/>
      <c r="M31" s="27"/>
      <c r="N31" s="27"/>
      <c r="O31" s="27"/>
      <c r="P31" s="27"/>
    </row>
    <row r="32" spans="1:16">
      <c r="A32" s="14"/>
      <c r="B32" s="18"/>
      <c r="C32" s="18"/>
      <c r="D32" s="18"/>
      <c r="E32" s="18"/>
      <c r="F32" s="18"/>
      <c r="G32" s="18"/>
      <c r="H32" s="18"/>
      <c r="I32" s="18"/>
      <c r="J32" s="18"/>
      <c r="K32" s="18"/>
      <c r="L32" s="18"/>
      <c r="M32" s="18"/>
      <c r="N32" s="18"/>
      <c r="O32" s="18"/>
      <c r="P32" s="18"/>
    </row>
    <row r="33" spans="1:16">
      <c r="A33" s="14"/>
      <c r="B33" s="19" t="s">
        <v>328</v>
      </c>
      <c r="C33" s="72" t="s">
        <v>615</v>
      </c>
      <c r="D33" s="72"/>
      <c r="E33" s="21"/>
      <c r="F33" s="72" t="s">
        <v>616</v>
      </c>
      <c r="G33" s="72"/>
      <c r="H33" s="21"/>
      <c r="I33" s="72" t="s">
        <v>617</v>
      </c>
      <c r="J33" s="72"/>
      <c r="K33" s="21"/>
      <c r="L33" s="72" t="s">
        <v>618</v>
      </c>
      <c r="M33" s="72"/>
      <c r="N33" s="21"/>
      <c r="O33" s="72" t="s">
        <v>189</v>
      </c>
      <c r="P33" s="72"/>
    </row>
    <row r="34" spans="1:16">
      <c r="A34" s="14"/>
      <c r="B34" s="31" t="s">
        <v>619</v>
      </c>
      <c r="C34" s="37">
        <v>4</v>
      </c>
      <c r="D34" s="33"/>
      <c r="E34" s="33"/>
      <c r="F34" s="37">
        <v>4</v>
      </c>
      <c r="G34" s="33"/>
      <c r="H34" s="33"/>
      <c r="I34" s="37">
        <v>16</v>
      </c>
      <c r="J34" s="33"/>
      <c r="K34" s="33"/>
      <c r="L34" s="37" t="s">
        <v>333</v>
      </c>
      <c r="M34" s="33"/>
      <c r="N34" s="33"/>
      <c r="O34" s="37">
        <v>24</v>
      </c>
      <c r="P34" s="33"/>
    </row>
    <row r="35" spans="1:16">
      <c r="A35" s="14"/>
      <c r="B35" s="31"/>
      <c r="C35" s="37"/>
      <c r="D35" s="33"/>
      <c r="E35" s="33"/>
      <c r="F35" s="37"/>
      <c r="G35" s="33"/>
      <c r="H35" s="33"/>
      <c r="I35" s="37"/>
      <c r="J35" s="33"/>
      <c r="K35" s="33"/>
      <c r="L35" s="37"/>
      <c r="M35" s="33"/>
      <c r="N35" s="33"/>
      <c r="O35" s="37"/>
      <c r="P35" s="33"/>
    </row>
    <row r="36" spans="1:16">
      <c r="A36" s="14"/>
      <c r="B36" s="34" t="s">
        <v>620</v>
      </c>
      <c r="C36" s="36" t="s">
        <v>333</v>
      </c>
      <c r="D36" s="30"/>
      <c r="E36" s="30"/>
      <c r="F36" s="36" t="s">
        <v>333</v>
      </c>
      <c r="G36" s="30"/>
      <c r="H36" s="30"/>
      <c r="I36" s="36" t="s">
        <v>333</v>
      </c>
      <c r="J36" s="30"/>
      <c r="K36" s="30"/>
      <c r="L36" s="36">
        <v>237</v>
      </c>
      <c r="M36" s="30"/>
      <c r="N36" s="30"/>
      <c r="O36" s="36">
        <v>237</v>
      </c>
      <c r="P36" s="30"/>
    </row>
    <row r="37" spans="1:16">
      <c r="A37" s="14"/>
      <c r="B37" s="34"/>
      <c r="C37" s="36"/>
      <c r="D37" s="30"/>
      <c r="E37" s="30"/>
      <c r="F37" s="36"/>
      <c r="G37" s="30"/>
      <c r="H37" s="30"/>
      <c r="I37" s="36"/>
      <c r="J37" s="30"/>
      <c r="K37" s="30"/>
      <c r="L37" s="36"/>
      <c r="M37" s="30"/>
      <c r="N37" s="30"/>
      <c r="O37" s="36"/>
      <c r="P37" s="30"/>
    </row>
    <row r="38" spans="1:16">
      <c r="A38" s="14"/>
      <c r="B38" s="31" t="s">
        <v>621</v>
      </c>
      <c r="C38" s="37" t="s">
        <v>333</v>
      </c>
      <c r="D38" s="33"/>
      <c r="E38" s="33"/>
      <c r="F38" s="37" t="s">
        <v>333</v>
      </c>
      <c r="G38" s="33"/>
      <c r="H38" s="33"/>
      <c r="I38" s="37" t="s">
        <v>333</v>
      </c>
      <c r="J38" s="33"/>
      <c r="K38" s="33"/>
      <c r="L38" s="37">
        <v>84</v>
      </c>
      <c r="M38" s="33"/>
      <c r="N38" s="33"/>
      <c r="O38" s="37">
        <v>84</v>
      </c>
      <c r="P38" s="33"/>
    </row>
    <row r="39" spans="1:16">
      <c r="A39" s="14"/>
      <c r="B39" s="31"/>
      <c r="C39" s="37"/>
      <c r="D39" s="33"/>
      <c r="E39" s="33"/>
      <c r="F39" s="37"/>
      <c r="G39" s="33"/>
      <c r="H39" s="33"/>
      <c r="I39" s="37"/>
      <c r="J39" s="33"/>
      <c r="K39" s="33"/>
      <c r="L39" s="37"/>
      <c r="M39" s="33"/>
      <c r="N39" s="33"/>
      <c r="O39" s="37"/>
      <c r="P39" s="33"/>
    </row>
    <row r="40" spans="1:16">
      <c r="A40" s="14"/>
      <c r="B40" s="34" t="s">
        <v>622</v>
      </c>
      <c r="C40" s="36" t="s">
        <v>333</v>
      </c>
      <c r="D40" s="30"/>
      <c r="E40" s="30"/>
      <c r="F40" s="36" t="s">
        <v>333</v>
      </c>
      <c r="G40" s="30"/>
      <c r="H40" s="30"/>
      <c r="I40" s="36" t="s">
        <v>623</v>
      </c>
      <c r="J40" s="34" t="s">
        <v>340</v>
      </c>
      <c r="K40" s="30"/>
      <c r="L40" s="36" t="s">
        <v>624</v>
      </c>
      <c r="M40" s="34" t="s">
        <v>340</v>
      </c>
      <c r="N40" s="30"/>
      <c r="O40" s="36" t="s">
        <v>625</v>
      </c>
      <c r="P40" s="34" t="s">
        <v>340</v>
      </c>
    </row>
    <row r="41" spans="1:16">
      <c r="A41" s="14"/>
      <c r="B41" s="34"/>
      <c r="C41" s="36"/>
      <c r="D41" s="30"/>
      <c r="E41" s="30"/>
      <c r="F41" s="36"/>
      <c r="G41" s="30"/>
      <c r="H41" s="30"/>
      <c r="I41" s="36"/>
      <c r="J41" s="34"/>
      <c r="K41" s="30"/>
      <c r="L41" s="36"/>
      <c r="M41" s="34"/>
      <c r="N41" s="30"/>
      <c r="O41" s="36"/>
      <c r="P41" s="34"/>
    </row>
    <row r="42" spans="1:16">
      <c r="A42" s="14"/>
      <c r="B42" s="31" t="s">
        <v>626</v>
      </c>
      <c r="C42" s="37" t="s">
        <v>627</v>
      </c>
      <c r="D42" s="31" t="s">
        <v>340</v>
      </c>
      <c r="E42" s="33"/>
      <c r="F42" s="37" t="s">
        <v>333</v>
      </c>
      <c r="G42" s="33"/>
      <c r="H42" s="33"/>
      <c r="I42" s="37" t="s">
        <v>628</v>
      </c>
      <c r="J42" s="31" t="s">
        <v>340</v>
      </c>
      <c r="K42" s="33"/>
      <c r="L42" s="37" t="s">
        <v>629</v>
      </c>
      <c r="M42" s="31" t="s">
        <v>340</v>
      </c>
      <c r="N42" s="33"/>
      <c r="O42" s="37" t="s">
        <v>630</v>
      </c>
      <c r="P42" s="31" t="s">
        <v>340</v>
      </c>
    </row>
    <row r="43" spans="1:16" ht="15.75" thickBot="1">
      <c r="A43" s="14"/>
      <c r="B43" s="84"/>
      <c r="C43" s="52"/>
      <c r="D43" s="84"/>
      <c r="E43" s="53"/>
      <c r="F43" s="52"/>
      <c r="G43" s="53"/>
      <c r="H43" s="53"/>
      <c r="I43" s="52"/>
      <c r="J43" s="84"/>
      <c r="K43" s="53"/>
      <c r="L43" s="52"/>
      <c r="M43" s="84"/>
      <c r="N43" s="53"/>
      <c r="O43" s="52"/>
      <c r="P43" s="84"/>
    </row>
    <row r="44" spans="1:16">
      <c r="A44" s="14"/>
      <c r="B44" s="125" t="s">
        <v>631</v>
      </c>
      <c r="C44" s="113" t="s">
        <v>333</v>
      </c>
      <c r="D44" s="58"/>
      <c r="E44" s="58"/>
      <c r="F44" s="113">
        <v>4</v>
      </c>
      <c r="G44" s="58"/>
      <c r="H44" s="58"/>
      <c r="I44" s="113" t="s">
        <v>333</v>
      </c>
      <c r="J44" s="58"/>
      <c r="K44" s="58"/>
      <c r="L44" s="113">
        <v>124</v>
      </c>
      <c r="M44" s="58"/>
      <c r="N44" s="58"/>
      <c r="O44" s="113">
        <v>128</v>
      </c>
      <c r="P44" s="58"/>
    </row>
    <row r="45" spans="1:16" ht="15.75" thickBot="1">
      <c r="A45" s="14"/>
      <c r="B45" s="95"/>
      <c r="C45" s="38"/>
      <c r="D45" s="39"/>
      <c r="E45" s="39"/>
      <c r="F45" s="38"/>
      <c r="G45" s="39"/>
      <c r="H45" s="39"/>
      <c r="I45" s="38"/>
      <c r="J45" s="39"/>
      <c r="K45" s="39"/>
      <c r="L45" s="38"/>
      <c r="M45" s="39"/>
      <c r="N45" s="39"/>
      <c r="O45" s="38"/>
      <c r="P45" s="39"/>
    </row>
    <row r="46" spans="1:16">
      <c r="A46" s="14"/>
      <c r="B46" s="126" t="s">
        <v>632</v>
      </c>
      <c r="C46" s="110" t="s">
        <v>333</v>
      </c>
      <c r="D46" s="43"/>
      <c r="E46" s="43"/>
      <c r="F46" s="110" t="s">
        <v>333</v>
      </c>
      <c r="G46" s="43"/>
      <c r="H46" s="43"/>
      <c r="I46" s="110" t="s">
        <v>333</v>
      </c>
      <c r="J46" s="43"/>
      <c r="K46" s="43"/>
      <c r="L46" s="110">
        <v>205</v>
      </c>
      <c r="M46" s="43"/>
      <c r="N46" s="43"/>
      <c r="O46" s="110">
        <v>205</v>
      </c>
      <c r="P46" s="43"/>
    </row>
    <row r="47" spans="1:16" ht="15.75" thickBot="1">
      <c r="A47" s="14"/>
      <c r="B47" s="84"/>
      <c r="C47" s="52"/>
      <c r="D47" s="53"/>
      <c r="E47" s="53"/>
      <c r="F47" s="52"/>
      <c r="G47" s="53"/>
      <c r="H47" s="53"/>
      <c r="I47" s="52"/>
      <c r="J47" s="53"/>
      <c r="K47" s="53"/>
      <c r="L47" s="52"/>
      <c r="M47" s="53"/>
      <c r="N47" s="53"/>
      <c r="O47" s="52"/>
      <c r="P47" s="53"/>
    </row>
    <row r="48" spans="1:16">
      <c r="A48" s="14"/>
      <c r="B48" s="127" t="s">
        <v>633</v>
      </c>
      <c r="C48" s="76" t="s">
        <v>333</v>
      </c>
      <c r="D48" s="58"/>
      <c r="E48" s="58"/>
      <c r="F48" s="76">
        <v>4</v>
      </c>
      <c r="G48" s="58"/>
      <c r="H48" s="58"/>
      <c r="I48" s="76" t="s">
        <v>333</v>
      </c>
      <c r="J48" s="58"/>
      <c r="K48" s="58"/>
      <c r="L48" s="76">
        <v>329</v>
      </c>
      <c r="M48" s="58"/>
      <c r="N48" s="58"/>
      <c r="O48" s="76">
        <v>333</v>
      </c>
      <c r="P48" s="58"/>
    </row>
    <row r="49" spans="1:16" ht="15.75" thickBot="1">
      <c r="A49" s="14"/>
      <c r="B49" s="128"/>
      <c r="C49" s="85"/>
      <c r="D49" s="39"/>
      <c r="E49" s="39"/>
      <c r="F49" s="85"/>
      <c r="G49" s="39"/>
      <c r="H49" s="39"/>
      <c r="I49" s="85"/>
      <c r="J49" s="39"/>
      <c r="K49" s="39"/>
      <c r="L49" s="85"/>
      <c r="M49" s="39"/>
      <c r="N49" s="39"/>
      <c r="O49" s="85"/>
      <c r="P49" s="39"/>
    </row>
    <row r="50" spans="1:16">
      <c r="A50" s="14"/>
      <c r="B50" s="126" t="s">
        <v>634</v>
      </c>
      <c r="C50" s="110" t="s">
        <v>333</v>
      </c>
      <c r="D50" s="43"/>
      <c r="E50" s="43"/>
      <c r="F50" s="110">
        <v>4</v>
      </c>
      <c r="G50" s="43"/>
      <c r="H50" s="43"/>
      <c r="I50" s="110" t="s">
        <v>333</v>
      </c>
      <c r="J50" s="43"/>
      <c r="K50" s="43"/>
      <c r="L50" s="110">
        <v>329</v>
      </c>
      <c r="M50" s="43"/>
      <c r="N50" s="43"/>
      <c r="O50" s="110">
        <v>333</v>
      </c>
      <c r="P50" s="43"/>
    </row>
    <row r="51" spans="1:16">
      <c r="A51" s="14"/>
      <c r="B51" s="31"/>
      <c r="C51" s="37"/>
      <c r="D51" s="33"/>
      <c r="E51" s="33"/>
      <c r="F51" s="37"/>
      <c r="G51" s="33"/>
      <c r="H51" s="33"/>
      <c r="I51" s="37"/>
      <c r="J51" s="33"/>
      <c r="K51" s="33"/>
      <c r="L51" s="37"/>
      <c r="M51" s="33"/>
      <c r="N51" s="33"/>
      <c r="O51" s="37"/>
      <c r="P51" s="33"/>
    </row>
    <row r="52" spans="1:16">
      <c r="A52" s="14"/>
      <c r="B52" s="34" t="s">
        <v>635</v>
      </c>
      <c r="C52" s="36" t="s">
        <v>333</v>
      </c>
      <c r="D52" s="30"/>
      <c r="E52" s="30"/>
      <c r="F52" s="36" t="s">
        <v>333</v>
      </c>
      <c r="G52" s="30"/>
      <c r="H52" s="30"/>
      <c r="I52" s="36" t="s">
        <v>333</v>
      </c>
      <c r="J52" s="30"/>
      <c r="K52" s="30"/>
      <c r="L52" s="36" t="s">
        <v>333</v>
      </c>
      <c r="M52" s="30"/>
      <c r="N52" s="30"/>
      <c r="O52" s="36" t="s">
        <v>333</v>
      </c>
      <c r="P52" s="30"/>
    </row>
    <row r="53" spans="1:16">
      <c r="A53" s="14"/>
      <c r="B53" s="34"/>
      <c r="C53" s="36"/>
      <c r="D53" s="30"/>
      <c r="E53" s="30"/>
      <c r="F53" s="36"/>
      <c r="G53" s="30"/>
      <c r="H53" s="30"/>
      <c r="I53" s="36"/>
      <c r="J53" s="30"/>
      <c r="K53" s="30"/>
      <c r="L53" s="36"/>
      <c r="M53" s="30"/>
      <c r="N53" s="30"/>
      <c r="O53" s="36"/>
      <c r="P53" s="30"/>
    </row>
    <row r="54" spans="1:16">
      <c r="A54" s="14"/>
      <c r="B54" s="23"/>
      <c r="C54" s="33"/>
      <c r="D54" s="33"/>
      <c r="E54" s="23"/>
      <c r="F54" s="33"/>
      <c r="G54" s="33"/>
      <c r="H54" s="23"/>
      <c r="I54" s="33"/>
      <c r="J54" s="33"/>
      <c r="K54" s="23"/>
      <c r="L54" s="33"/>
      <c r="M54" s="33"/>
      <c r="N54" s="23"/>
      <c r="O54" s="33"/>
      <c r="P54" s="33"/>
    </row>
    <row r="55" spans="1:16">
      <c r="A55" s="14"/>
      <c r="B55" s="34" t="s">
        <v>636</v>
      </c>
      <c r="C55" s="36" t="s">
        <v>333</v>
      </c>
      <c r="D55" s="30"/>
      <c r="E55" s="30"/>
      <c r="F55" s="36" t="s">
        <v>333</v>
      </c>
      <c r="G55" s="30"/>
      <c r="H55" s="30"/>
      <c r="I55" s="36" t="s">
        <v>333</v>
      </c>
      <c r="J55" s="30"/>
      <c r="K55" s="30"/>
      <c r="L55" s="36">
        <v>416</v>
      </c>
      <c r="M55" s="30"/>
      <c r="N55" s="30"/>
      <c r="O55" s="36">
        <v>416</v>
      </c>
      <c r="P55" s="30"/>
    </row>
    <row r="56" spans="1:16" ht="15.75" thickBot="1">
      <c r="A56" s="14"/>
      <c r="B56" s="95"/>
      <c r="C56" s="38"/>
      <c r="D56" s="39"/>
      <c r="E56" s="39"/>
      <c r="F56" s="38"/>
      <c r="G56" s="39"/>
      <c r="H56" s="39"/>
      <c r="I56" s="38"/>
      <c r="J56" s="39"/>
      <c r="K56" s="39"/>
      <c r="L56" s="38"/>
      <c r="M56" s="39"/>
      <c r="N56" s="39"/>
      <c r="O56" s="38"/>
      <c r="P56" s="39"/>
    </row>
    <row r="57" spans="1:16">
      <c r="A57" s="14"/>
      <c r="B57" s="126" t="s">
        <v>637</v>
      </c>
      <c r="C57" s="110" t="s">
        <v>333</v>
      </c>
      <c r="D57" s="43"/>
      <c r="E57" s="43"/>
      <c r="F57" s="110">
        <v>4</v>
      </c>
      <c r="G57" s="43"/>
      <c r="H57" s="43"/>
      <c r="I57" s="110" t="s">
        <v>333</v>
      </c>
      <c r="J57" s="43"/>
      <c r="K57" s="43"/>
      <c r="L57" s="110">
        <v>540</v>
      </c>
      <c r="M57" s="43"/>
      <c r="N57" s="43"/>
      <c r="O57" s="110">
        <v>544</v>
      </c>
      <c r="P57" s="43"/>
    </row>
    <row r="58" spans="1:16" ht="15.75" thickBot="1">
      <c r="A58" s="14"/>
      <c r="B58" s="84"/>
      <c r="C58" s="52"/>
      <c r="D58" s="53"/>
      <c r="E58" s="53"/>
      <c r="F58" s="52"/>
      <c r="G58" s="53"/>
      <c r="H58" s="53"/>
      <c r="I58" s="52"/>
      <c r="J58" s="53"/>
      <c r="K58" s="53"/>
      <c r="L58" s="52"/>
      <c r="M58" s="53"/>
      <c r="N58" s="53"/>
      <c r="O58" s="52"/>
      <c r="P58" s="53"/>
    </row>
    <row r="59" spans="1:16">
      <c r="A59" s="14"/>
      <c r="B59" s="125" t="s">
        <v>632</v>
      </c>
      <c r="C59" s="113" t="s">
        <v>333</v>
      </c>
      <c r="D59" s="58"/>
      <c r="E59" s="58"/>
      <c r="F59" s="113" t="s">
        <v>333</v>
      </c>
      <c r="G59" s="58"/>
      <c r="H59" s="58"/>
      <c r="I59" s="113" t="s">
        <v>333</v>
      </c>
      <c r="J59" s="58"/>
      <c r="K59" s="58"/>
      <c r="L59" s="113">
        <v>538</v>
      </c>
      <c r="M59" s="58"/>
      <c r="N59" s="58"/>
      <c r="O59" s="113">
        <v>538</v>
      </c>
      <c r="P59" s="58"/>
    </row>
    <row r="60" spans="1:16" ht="15.75" thickBot="1">
      <c r="A60" s="14"/>
      <c r="B60" s="95"/>
      <c r="C60" s="38"/>
      <c r="D60" s="39"/>
      <c r="E60" s="39"/>
      <c r="F60" s="38"/>
      <c r="G60" s="39"/>
      <c r="H60" s="39"/>
      <c r="I60" s="38"/>
      <c r="J60" s="39"/>
      <c r="K60" s="39"/>
      <c r="L60" s="38"/>
      <c r="M60" s="39"/>
      <c r="N60" s="39"/>
      <c r="O60" s="38"/>
      <c r="P60" s="39"/>
    </row>
    <row r="61" spans="1:16">
      <c r="A61" s="14"/>
      <c r="B61" s="129" t="s">
        <v>638</v>
      </c>
      <c r="C61" s="46" t="s">
        <v>333</v>
      </c>
      <c r="D61" s="43"/>
      <c r="E61" s="43"/>
      <c r="F61" s="46">
        <v>4</v>
      </c>
      <c r="G61" s="43"/>
      <c r="H61" s="43"/>
      <c r="I61" s="46" t="s">
        <v>333</v>
      </c>
      <c r="J61" s="43"/>
      <c r="K61" s="43"/>
      <c r="L61" s="41">
        <v>1078</v>
      </c>
      <c r="M61" s="43"/>
      <c r="N61" s="43"/>
      <c r="O61" s="41">
        <v>1082</v>
      </c>
      <c r="P61" s="43"/>
    </row>
    <row r="62" spans="1:16" ht="15.75" thickBot="1">
      <c r="A62" s="14"/>
      <c r="B62" s="130"/>
      <c r="C62" s="96"/>
      <c r="D62" s="50"/>
      <c r="E62" s="50"/>
      <c r="F62" s="96"/>
      <c r="G62" s="50"/>
      <c r="H62" s="50"/>
      <c r="I62" s="96"/>
      <c r="J62" s="50"/>
      <c r="K62" s="50"/>
      <c r="L62" s="49"/>
      <c r="M62" s="50"/>
      <c r="N62" s="50"/>
      <c r="O62" s="49"/>
      <c r="P62" s="50"/>
    </row>
    <row r="63" spans="1:16" ht="15.75" thickTop="1">
      <c r="A63" s="14"/>
      <c r="B63" s="131" t="s">
        <v>634</v>
      </c>
      <c r="C63" s="133" t="s">
        <v>333</v>
      </c>
      <c r="D63" s="134"/>
      <c r="E63" s="134"/>
      <c r="F63" s="133">
        <v>4</v>
      </c>
      <c r="G63" s="134"/>
      <c r="H63" s="134"/>
      <c r="I63" s="133" t="s">
        <v>333</v>
      </c>
      <c r="J63" s="134"/>
      <c r="K63" s="134"/>
      <c r="L63" s="133">
        <v>412</v>
      </c>
      <c r="M63" s="134"/>
      <c r="N63" s="134"/>
      <c r="O63" s="133">
        <v>416</v>
      </c>
      <c r="P63" s="134"/>
    </row>
    <row r="64" spans="1:16">
      <c r="A64" s="14"/>
      <c r="B64" s="132"/>
      <c r="C64" s="77"/>
      <c r="D64" s="59"/>
      <c r="E64" s="59"/>
      <c r="F64" s="77"/>
      <c r="G64" s="59"/>
      <c r="H64" s="59"/>
      <c r="I64" s="77"/>
      <c r="J64" s="59"/>
      <c r="K64" s="59"/>
      <c r="L64" s="77"/>
      <c r="M64" s="59"/>
      <c r="N64" s="59"/>
      <c r="O64" s="77"/>
      <c r="P64" s="59"/>
    </row>
    <row r="65" spans="1:16">
      <c r="A65" s="14"/>
      <c r="B65" s="40" t="s">
        <v>635</v>
      </c>
      <c r="C65" s="82" t="s">
        <v>333</v>
      </c>
      <c r="D65" s="33"/>
      <c r="E65" s="33"/>
      <c r="F65" s="82" t="s">
        <v>333</v>
      </c>
      <c r="G65" s="33"/>
      <c r="H65" s="33"/>
      <c r="I65" s="82" t="s">
        <v>333</v>
      </c>
      <c r="J65" s="33"/>
      <c r="K65" s="33"/>
      <c r="L65" s="82">
        <v>666</v>
      </c>
      <c r="M65" s="33"/>
      <c r="N65" s="33"/>
      <c r="O65" s="82">
        <v>666</v>
      </c>
      <c r="P65" s="33"/>
    </row>
    <row r="66" spans="1:16">
      <c r="A66" s="14"/>
      <c r="B66" s="40"/>
      <c r="C66" s="82"/>
      <c r="D66" s="33"/>
      <c r="E66" s="33"/>
      <c r="F66" s="82"/>
      <c r="G66" s="33"/>
      <c r="H66" s="33"/>
      <c r="I66" s="82"/>
      <c r="J66" s="33"/>
      <c r="K66" s="33"/>
      <c r="L66" s="82"/>
      <c r="M66" s="33"/>
      <c r="N66" s="33"/>
      <c r="O66" s="82"/>
      <c r="P66" s="33"/>
    </row>
  </sheetData>
  <mergeCells count="298">
    <mergeCell ref="B29:P29"/>
    <mergeCell ref="B30:P30"/>
    <mergeCell ref="B23:P23"/>
    <mergeCell ref="B24:P24"/>
    <mergeCell ref="B25:P25"/>
    <mergeCell ref="B26:P26"/>
    <mergeCell ref="B27:P27"/>
    <mergeCell ref="B28:P28"/>
    <mergeCell ref="B7:P7"/>
    <mergeCell ref="B18:P18"/>
    <mergeCell ref="B19:P19"/>
    <mergeCell ref="B20:P20"/>
    <mergeCell ref="B21:P21"/>
    <mergeCell ref="B22:P22"/>
    <mergeCell ref="O65:O66"/>
    <mergeCell ref="P65:P66"/>
    <mergeCell ref="A1:A2"/>
    <mergeCell ref="B1:P1"/>
    <mergeCell ref="B2:P2"/>
    <mergeCell ref="B3:P3"/>
    <mergeCell ref="A4:A66"/>
    <mergeCell ref="B4:P4"/>
    <mergeCell ref="B5:P5"/>
    <mergeCell ref="B6:P6"/>
    <mergeCell ref="I65:I66"/>
    <mergeCell ref="J65:J66"/>
    <mergeCell ref="K65:K66"/>
    <mergeCell ref="L65:L66"/>
    <mergeCell ref="M65:M66"/>
    <mergeCell ref="N65:N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B63:B64"/>
    <mergeCell ref="C63:C64"/>
    <mergeCell ref="D63:D64"/>
    <mergeCell ref="E63:E64"/>
    <mergeCell ref="F63:F64"/>
    <mergeCell ref="G63:G64"/>
    <mergeCell ref="K61:K62"/>
    <mergeCell ref="L61:L62"/>
    <mergeCell ref="M61:M62"/>
    <mergeCell ref="N61:N62"/>
    <mergeCell ref="O61:O62"/>
    <mergeCell ref="P61:P62"/>
    <mergeCell ref="P59:P60"/>
    <mergeCell ref="B61:B62"/>
    <mergeCell ref="C61:C62"/>
    <mergeCell ref="D61:D62"/>
    <mergeCell ref="E61:E62"/>
    <mergeCell ref="F61:F62"/>
    <mergeCell ref="G61:G62"/>
    <mergeCell ref="H61:H62"/>
    <mergeCell ref="I61:I62"/>
    <mergeCell ref="J61:J62"/>
    <mergeCell ref="J59:J60"/>
    <mergeCell ref="K59:K60"/>
    <mergeCell ref="L59:L60"/>
    <mergeCell ref="M59:M60"/>
    <mergeCell ref="N59:N60"/>
    <mergeCell ref="O59:O60"/>
    <mergeCell ref="O57:O58"/>
    <mergeCell ref="P57:P58"/>
    <mergeCell ref="B59:B60"/>
    <mergeCell ref="C59:C60"/>
    <mergeCell ref="D59:D60"/>
    <mergeCell ref="E59:E60"/>
    <mergeCell ref="F59:F60"/>
    <mergeCell ref="G59:G60"/>
    <mergeCell ref="H59:H60"/>
    <mergeCell ref="I59:I60"/>
    <mergeCell ref="I57:I58"/>
    <mergeCell ref="J57:J58"/>
    <mergeCell ref="K57:K58"/>
    <mergeCell ref="L57:L58"/>
    <mergeCell ref="M57:M58"/>
    <mergeCell ref="N57:N58"/>
    <mergeCell ref="N55:N56"/>
    <mergeCell ref="O55:O56"/>
    <mergeCell ref="P55:P56"/>
    <mergeCell ref="B57:B58"/>
    <mergeCell ref="C57:C58"/>
    <mergeCell ref="D57:D58"/>
    <mergeCell ref="E57:E58"/>
    <mergeCell ref="F57:F58"/>
    <mergeCell ref="G57:G58"/>
    <mergeCell ref="H57:H58"/>
    <mergeCell ref="H55:H56"/>
    <mergeCell ref="I55:I56"/>
    <mergeCell ref="J55:J56"/>
    <mergeCell ref="K55:K56"/>
    <mergeCell ref="L55:L56"/>
    <mergeCell ref="M55:M56"/>
    <mergeCell ref="B55:B56"/>
    <mergeCell ref="C55:C56"/>
    <mergeCell ref="D55:D56"/>
    <mergeCell ref="E55:E56"/>
    <mergeCell ref="F55:F56"/>
    <mergeCell ref="G55:G56"/>
    <mergeCell ref="O52:O53"/>
    <mergeCell ref="P52:P53"/>
    <mergeCell ref="C54:D54"/>
    <mergeCell ref="F54:G54"/>
    <mergeCell ref="I54:J54"/>
    <mergeCell ref="L54:M54"/>
    <mergeCell ref="O54:P54"/>
    <mergeCell ref="I52:I53"/>
    <mergeCell ref="J52:J53"/>
    <mergeCell ref="K52:K53"/>
    <mergeCell ref="L52:L53"/>
    <mergeCell ref="M52:M53"/>
    <mergeCell ref="N52:N53"/>
    <mergeCell ref="N50:N51"/>
    <mergeCell ref="O50:O51"/>
    <mergeCell ref="P50:P51"/>
    <mergeCell ref="B52:B53"/>
    <mergeCell ref="C52:C53"/>
    <mergeCell ref="D52:D53"/>
    <mergeCell ref="E52:E53"/>
    <mergeCell ref="F52:F53"/>
    <mergeCell ref="G52:G53"/>
    <mergeCell ref="H52:H53"/>
    <mergeCell ref="H50:H51"/>
    <mergeCell ref="I50:I51"/>
    <mergeCell ref="J50:J51"/>
    <mergeCell ref="K50:K51"/>
    <mergeCell ref="L50:L51"/>
    <mergeCell ref="M50:M51"/>
    <mergeCell ref="B50:B51"/>
    <mergeCell ref="C50:C51"/>
    <mergeCell ref="D50:D51"/>
    <mergeCell ref="E50:E51"/>
    <mergeCell ref="F50:F51"/>
    <mergeCell ref="G50:G51"/>
    <mergeCell ref="K48:K49"/>
    <mergeCell ref="L48:L49"/>
    <mergeCell ref="M48:M49"/>
    <mergeCell ref="N48:N49"/>
    <mergeCell ref="O48:O49"/>
    <mergeCell ref="P48:P49"/>
    <mergeCell ref="P46:P47"/>
    <mergeCell ref="B48:B49"/>
    <mergeCell ref="C48:C49"/>
    <mergeCell ref="D48:D49"/>
    <mergeCell ref="E48:E49"/>
    <mergeCell ref="F48:F49"/>
    <mergeCell ref="G48:G49"/>
    <mergeCell ref="H48:H49"/>
    <mergeCell ref="I48:I49"/>
    <mergeCell ref="J48:J49"/>
    <mergeCell ref="J46:J47"/>
    <mergeCell ref="K46:K47"/>
    <mergeCell ref="L46:L47"/>
    <mergeCell ref="M46:M47"/>
    <mergeCell ref="N46:N47"/>
    <mergeCell ref="O46:O47"/>
    <mergeCell ref="O44:O45"/>
    <mergeCell ref="P44:P45"/>
    <mergeCell ref="B46:B47"/>
    <mergeCell ref="C46:C47"/>
    <mergeCell ref="D46:D47"/>
    <mergeCell ref="E46:E47"/>
    <mergeCell ref="F46:F47"/>
    <mergeCell ref="G46:G47"/>
    <mergeCell ref="H46:H47"/>
    <mergeCell ref="I46:I47"/>
    <mergeCell ref="I44:I45"/>
    <mergeCell ref="J44:J45"/>
    <mergeCell ref="K44:K45"/>
    <mergeCell ref="L44:L45"/>
    <mergeCell ref="M44:M45"/>
    <mergeCell ref="N44:N45"/>
    <mergeCell ref="N42:N43"/>
    <mergeCell ref="O42:O43"/>
    <mergeCell ref="P42:P43"/>
    <mergeCell ref="B44:B45"/>
    <mergeCell ref="C44:C45"/>
    <mergeCell ref="D44:D45"/>
    <mergeCell ref="E44:E45"/>
    <mergeCell ref="F44:F45"/>
    <mergeCell ref="G44:G45"/>
    <mergeCell ref="H44:H45"/>
    <mergeCell ref="H42:H43"/>
    <mergeCell ref="I42:I43"/>
    <mergeCell ref="J42:J43"/>
    <mergeCell ref="K42:K43"/>
    <mergeCell ref="L42:L43"/>
    <mergeCell ref="M42:M43"/>
    <mergeCell ref="B42:B43"/>
    <mergeCell ref="C42:C43"/>
    <mergeCell ref="D42:D43"/>
    <mergeCell ref="E42:E43"/>
    <mergeCell ref="F42:F43"/>
    <mergeCell ref="G42:G43"/>
    <mergeCell ref="K40:K41"/>
    <mergeCell ref="L40:L41"/>
    <mergeCell ref="M40:M41"/>
    <mergeCell ref="N40:N41"/>
    <mergeCell ref="O40:O41"/>
    <mergeCell ref="P40:P41"/>
    <mergeCell ref="P38:P39"/>
    <mergeCell ref="B40:B41"/>
    <mergeCell ref="C40:C41"/>
    <mergeCell ref="D40:D41"/>
    <mergeCell ref="E40:E41"/>
    <mergeCell ref="F40:F41"/>
    <mergeCell ref="G40:G41"/>
    <mergeCell ref="H40:H41"/>
    <mergeCell ref="I40:I41"/>
    <mergeCell ref="J40:J41"/>
    <mergeCell ref="J38:J39"/>
    <mergeCell ref="K38:K39"/>
    <mergeCell ref="L38:L39"/>
    <mergeCell ref="M38:M39"/>
    <mergeCell ref="N38:N39"/>
    <mergeCell ref="O38:O39"/>
    <mergeCell ref="O36:O37"/>
    <mergeCell ref="P36:P37"/>
    <mergeCell ref="B38:B39"/>
    <mergeCell ref="C38:C39"/>
    <mergeCell ref="D38:D39"/>
    <mergeCell ref="E38:E39"/>
    <mergeCell ref="F38:F39"/>
    <mergeCell ref="G38:G39"/>
    <mergeCell ref="H38:H39"/>
    <mergeCell ref="I38:I39"/>
    <mergeCell ref="I36:I37"/>
    <mergeCell ref="J36:J37"/>
    <mergeCell ref="K36:K37"/>
    <mergeCell ref="L36:L37"/>
    <mergeCell ref="M36:M37"/>
    <mergeCell ref="N36:N37"/>
    <mergeCell ref="N34:N35"/>
    <mergeCell ref="O34:O35"/>
    <mergeCell ref="P34:P35"/>
    <mergeCell ref="B36:B37"/>
    <mergeCell ref="C36:C37"/>
    <mergeCell ref="D36:D37"/>
    <mergeCell ref="E36:E37"/>
    <mergeCell ref="F36:F37"/>
    <mergeCell ref="G36:G37"/>
    <mergeCell ref="H36:H37"/>
    <mergeCell ref="H34:H35"/>
    <mergeCell ref="I34:I35"/>
    <mergeCell ref="J34:J35"/>
    <mergeCell ref="K34:K35"/>
    <mergeCell ref="L34:L35"/>
    <mergeCell ref="M34:M35"/>
    <mergeCell ref="B34:B35"/>
    <mergeCell ref="C34:C35"/>
    <mergeCell ref="D34:D35"/>
    <mergeCell ref="E34:E35"/>
    <mergeCell ref="F34:F35"/>
    <mergeCell ref="G34:G35"/>
    <mergeCell ref="B31:P31"/>
    <mergeCell ref="C33:D33"/>
    <mergeCell ref="F33:G33"/>
    <mergeCell ref="I33:J33"/>
    <mergeCell ref="L33:M33"/>
    <mergeCell ref="O33:P33"/>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8:G8"/>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39</v>
      </c>
      <c r="B1" s="1" t="s">
        <v>1</v>
      </c>
    </row>
    <row r="2" spans="1:2">
      <c r="A2" s="7"/>
      <c r="B2" s="1" t="s">
        <v>2</v>
      </c>
    </row>
    <row r="3" spans="1:2" ht="30">
      <c r="A3" s="3" t="s">
        <v>640</v>
      </c>
      <c r="B3" s="4" t="s">
        <v>4</v>
      </c>
    </row>
    <row r="4" spans="1:2">
      <c r="A4" s="14" t="s">
        <v>639</v>
      </c>
      <c r="B4" s="4" t="s">
        <v>4</v>
      </c>
    </row>
    <row r="5" spans="1:2">
      <c r="A5" s="14"/>
      <c r="B5" s="11" t="s">
        <v>639</v>
      </c>
    </row>
    <row r="6" spans="1:2">
      <c r="A6" s="14"/>
      <c r="B6" s="12"/>
    </row>
    <row r="7" spans="1:2" ht="60.75">
      <c r="A7" s="14"/>
      <c r="B7" s="13" t="s">
        <v>641</v>
      </c>
    </row>
    <row r="8" spans="1:2">
      <c r="A8" s="14"/>
      <c r="B8" s="12"/>
    </row>
    <row r="9" spans="1:2" ht="48.75">
      <c r="A9" s="14"/>
      <c r="B9" s="13" t="s">
        <v>64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21.85546875" bestFit="1" customWidth="1"/>
    <col min="2" max="2" width="36.5703125" bestFit="1" customWidth="1"/>
    <col min="3" max="3" width="9.28515625" bestFit="1" customWidth="1"/>
    <col min="6" max="6" width="9.28515625" bestFit="1" customWidth="1"/>
  </cols>
  <sheetData>
    <row r="1" spans="1:7" ht="15" customHeight="1">
      <c r="A1" s="7" t="s">
        <v>88</v>
      </c>
      <c r="B1" s="7" t="s">
        <v>1</v>
      </c>
      <c r="C1" s="7"/>
      <c r="D1" s="7"/>
      <c r="E1" s="7"/>
      <c r="F1" s="7"/>
      <c r="G1" s="7"/>
    </row>
    <row r="2" spans="1:7" ht="15" customHeight="1">
      <c r="A2" s="7"/>
      <c r="B2" s="7" t="s">
        <v>2</v>
      </c>
      <c r="C2" s="7"/>
      <c r="D2" s="7"/>
      <c r="E2" s="7"/>
      <c r="F2" s="7"/>
      <c r="G2" s="7"/>
    </row>
    <row r="3" spans="1:7" ht="15" customHeight="1">
      <c r="A3" s="3" t="s">
        <v>643</v>
      </c>
      <c r="B3" s="62" t="s">
        <v>4</v>
      </c>
      <c r="C3" s="62"/>
      <c r="D3" s="62"/>
      <c r="E3" s="62"/>
      <c r="F3" s="62"/>
      <c r="G3" s="62"/>
    </row>
    <row r="4" spans="1:7" ht="15" customHeight="1">
      <c r="A4" s="14" t="s">
        <v>88</v>
      </c>
      <c r="B4" s="62" t="s">
        <v>4</v>
      </c>
      <c r="C4" s="62"/>
      <c r="D4" s="62"/>
      <c r="E4" s="62"/>
      <c r="F4" s="62"/>
      <c r="G4" s="62"/>
    </row>
    <row r="5" spans="1:7">
      <c r="A5" s="14"/>
      <c r="B5" s="55" t="s">
        <v>88</v>
      </c>
      <c r="C5" s="55"/>
      <c r="D5" s="55"/>
      <c r="E5" s="55"/>
      <c r="F5" s="55"/>
      <c r="G5" s="55"/>
    </row>
    <row r="6" spans="1:7">
      <c r="A6" s="14"/>
      <c r="B6" s="63"/>
      <c r="C6" s="63"/>
      <c r="D6" s="63"/>
      <c r="E6" s="63"/>
      <c r="F6" s="63"/>
      <c r="G6" s="63"/>
    </row>
    <row r="7" spans="1:7">
      <c r="A7" s="14"/>
      <c r="B7" s="34" t="s">
        <v>644</v>
      </c>
      <c r="C7" s="34"/>
      <c r="D7" s="34"/>
      <c r="E7" s="34"/>
      <c r="F7" s="34"/>
      <c r="G7" s="34"/>
    </row>
    <row r="8" spans="1:7">
      <c r="A8" s="14"/>
      <c r="B8" s="27"/>
      <c r="C8" s="27"/>
      <c r="D8" s="27"/>
      <c r="E8" s="27"/>
      <c r="F8" s="27"/>
      <c r="G8" s="27"/>
    </row>
    <row r="9" spans="1:7">
      <c r="A9" s="14"/>
      <c r="B9" s="18"/>
      <c r="C9" s="18"/>
      <c r="D9" s="18"/>
      <c r="E9" s="18"/>
      <c r="F9" s="18"/>
      <c r="G9" s="18"/>
    </row>
    <row r="10" spans="1:7">
      <c r="A10" s="14"/>
      <c r="B10" s="28" t="s">
        <v>328</v>
      </c>
      <c r="C10" s="108">
        <v>41639</v>
      </c>
      <c r="D10" s="30"/>
      <c r="E10" s="30"/>
      <c r="F10" s="108">
        <v>41274</v>
      </c>
      <c r="G10" s="30"/>
    </row>
    <row r="11" spans="1:7">
      <c r="A11" s="14"/>
      <c r="B11" s="28"/>
      <c r="C11" s="108"/>
      <c r="D11" s="30"/>
      <c r="E11" s="30"/>
      <c r="F11" s="108"/>
      <c r="G11" s="30"/>
    </row>
    <row r="12" spans="1:7">
      <c r="A12" s="14"/>
      <c r="B12" s="31" t="s">
        <v>645</v>
      </c>
      <c r="C12" s="37">
        <v>43</v>
      </c>
      <c r="D12" s="33"/>
      <c r="E12" s="33"/>
      <c r="F12" s="37">
        <v>89</v>
      </c>
      <c r="G12" s="33"/>
    </row>
    <row r="13" spans="1:7">
      <c r="A13" s="14"/>
      <c r="B13" s="31"/>
      <c r="C13" s="37"/>
      <c r="D13" s="33"/>
      <c r="E13" s="33"/>
      <c r="F13" s="37"/>
      <c r="G13" s="33"/>
    </row>
    <row r="14" spans="1:7">
      <c r="A14" s="14"/>
      <c r="B14" s="34" t="s">
        <v>298</v>
      </c>
      <c r="C14" s="36">
        <v>38</v>
      </c>
      <c r="D14" s="30"/>
      <c r="E14" s="30"/>
      <c r="F14" s="36">
        <v>24</v>
      </c>
      <c r="G14" s="30"/>
    </row>
    <row r="15" spans="1:7">
      <c r="A15" s="14"/>
      <c r="B15" s="34"/>
      <c r="C15" s="36"/>
      <c r="D15" s="30"/>
      <c r="E15" s="30"/>
      <c r="F15" s="36"/>
      <c r="G15" s="30"/>
    </row>
    <row r="16" spans="1:7">
      <c r="A16" s="14"/>
      <c r="B16" s="31" t="s">
        <v>646</v>
      </c>
      <c r="C16" s="37">
        <v>43</v>
      </c>
      <c r="D16" s="33"/>
      <c r="E16" s="33"/>
      <c r="F16" s="37">
        <v>15</v>
      </c>
      <c r="G16" s="33"/>
    </row>
    <row r="17" spans="1:7">
      <c r="A17" s="14"/>
      <c r="B17" s="31"/>
      <c r="C17" s="37"/>
      <c r="D17" s="33"/>
      <c r="E17" s="33"/>
      <c r="F17" s="37"/>
      <c r="G17" s="33"/>
    </row>
    <row r="18" spans="1:7">
      <c r="A18" s="14"/>
      <c r="B18" s="34" t="s">
        <v>647</v>
      </c>
      <c r="C18" s="36">
        <v>9</v>
      </c>
      <c r="D18" s="30"/>
      <c r="E18" s="30"/>
      <c r="F18" s="36">
        <v>7</v>
      </c>
      <c r="G18" s="30"/>
    </row>
    <row r="19" spans="1:7">
      <c r="A19" s="14"/>
      <c r="B19" s="34"/>
      <c r="C19" s="36"/>
      <c r="D19" s="30"/>
      <c r="E19" s="30"/>
      <c r="F19" s="36"/>
      <c r="G19" s="30"/>
    </row>
    <row r="20" spans="1:7">
      <c r="A20" s="14"/>
      <c r="B20" s="31" t="s">
        <v>648</v>
      </c>
      <c r="C20" s="37">
        <v>59</v>
      </c>
      <c r="D20" s="33"/>
      <c r="E20" s="33"/>
      <c r="F20" s="37">
        <v>49</v>
      </c>
      <c r="G20" s="33"/>
    </row>
    <row r="21" spans="1:7">
      <c r="A21" s="14"/>
      <c r="B21" s="31"/>
      <c r="C21" s="37"/>
      <c r="D21" s="33"/>
      <c r="E21" s="33"/>
      <c r="F21" s="37"/>
      <c r="G21" s="33"/>
    </row>
    <row r="22" spans="1:7">
      <c r="A22" s="14"/>
      <c r="B22" s="34" t="s">
        <v>649</v>
      </c>
      <c r="C22" s="36" t="s">
        <v>333</v>
      </c>
      <c r="D22" s="30"/>
      <c r="E22" s="30"/>
      <c r="F22" s="36">
        <v>2</v>
      </c>
      <c r="G22" s="30"/>
    </row>
    <row r="23" spans="1:7">
      <c r="A23" s="14"/>
      <c r="B23" s="34"/>
      <c r="C23" s="36"/>
      <c r="D23" s="30"/>
      <c r="E23" s="30"/>
      <c r="F23" s="36"/>
      <c r="G23" s="30"/>
    </row>
    <row r="24" spans="1:7">
      <c r="A24" s="14"/>
      <c r="B24" s="31" t="s">
        <v>650</v>
      </c>
      <c r="C24" s="37">
        <v>57</v>
      </c>
      <c r="D24" s="33"/>
      <c r="E24" s="33"/>
      <c r="F24" s="37">
        <v>51</v>
      </c>
      <c r="G24" s="33"/>
    </row>
    <row r="25" spans="1:7">
      <c r="A25" s="14"/>
      <c r="B25" s="31"/>
      <c r="C25" s="37"/>
      <c r="D25" s="33"/>
      <c r="E25" s="33"/>
      <c r="F25" s="37"/>
      <c r="G25" s="33"/>
    </row>
    <row r="26" spans="1:7">
      <c r="A26" s="14"/>
      <c r="B26" s="34" t="s">
        <v>88</v>
      </c>
      <c r="C26" s="36">
        <v>114</v>
      </c>
      <c r="D26" s="30"/>
      <c r="E26" s="30"/>
      <c r="F26" s="36">
        <v>72</v>
      </c>
      <c r="G26" s="30"/>
    </row>
    <row r="27" spans="1:7" ht="15.75" thickBot="1">
      <c r="A27" s="14"/>
      <c r="B27" s="34"/>
      <c r="C27" s="38"/>
      <c r="D27" s="39"/>
      <c r="E27" s="30"/>
      <c r="F27" s="38"/>
      <c r="G27" s="39"/>
    </row>
    <row r="28" spans="1:7">
      <c r="A28" s="14"/>
      <c r="B28" s="40" t="s">
        <v>651</v>
      </c>
      <c r="C28" s="46">
        <v>363</v>
      </c>
      <c r="D28" s="43"/>
      <c r="E28" s="33"/>
      <c r="F28" s="46">
        <v>309</v>
      </c>
      <c r="G28" s="43"/>
    </row>
    <row r="29" spans="1:7">
      <c r="A29" s="14"/>
      <c r="B29" s="40"/>
      <c r="C29" s="47"/>
      <c r="D29" s="44"/>
      <c r="E29" s="33"/>
      <c r="F29" s="47"/>
      <c r="G29" s="44"/>
    </row>
  </sheetData>
  <mergeCells count="70">
    <mergeCell ref="A1:A2"/>
    <mergeCell ref="B1:G1"/>
    <mergeCell ref="B2:G2"/>
    <mergeCell ref="B3:G3"/>
    <mergeCell ref="A4:A29"/>
    <mergeCell ref="B4:G4"/>
    <mergeCell ref="B5:G5"/>
    <mergeCell ref="B6:G6"/>
    <mergeCell ref="B7:G7"/>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8:G8"/>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8"/>
  <sheetViews>
    <sheetView showGridLines="0" workbookViewId="0"/>
  </sheetViews>
  <sheetFormatPr defaultRowHeight="15"/>
  <cols>
    <col min="1" max="2" width="36.5703125" bestFit="1" customWidth="1"/>
    <col min="3" max="3" width="35.5703125" customWidth="1"/>
    <col min="4" max="4" width="5.140625" customWidth="1"/>
    <col min="5" max="5" width="18.7109375" customWidth="1"/>
    <col min="6" max="6" width="24.28515625" customWidth="1"/>
    <col min="7" max="7" width="5.140625" customWidth="1"/>
    <col min="8" max="8" width="18.7109375" customWidth="1"/>
    <col min="9" max="9" width="30.42578125" customWidth="1"/>
    <col min="10" max="10" width="5.140625" customWidth="1"/>
    <col min="11" max="11" width="18.7109375" customWidth="1"/>
    <col min="12" max="12" width="36.5703125" customWidth="1"/>
    <col min="13" max="13" width="18.7109375" customWidth="1"/>
  </cols>
  <sheetData>
    <row r="1" spans="1:13" ht="15" customHeight="1">
      <c r="A1" s="7" t="s">
        <v>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52</v>
      </c>
      <c r="B3" s="62" t="s">
        <v>4</v>
      </c>
      <c r="C3" s="62"/>
      <c r="D3" s="62"/>
      <c r="E3" s="62"/>
      <c r="F3" s="62"/>
      <c r="G3" s="62"/>
      <c r="H3" s="62"/>
      <c r="I3" s="62"/>
      <c r="J3" s="62"/>
      <c r="K3" s="62"/>
      <c r="L3" s="62"/>
      <c r="M3" s="62"/>
    </row>
    <row r="4" spans="1:13" ht="15" customHeight="1">
      <c r="A4" s="14" t="s">
        <v>91</v>
      </c>
      <c r="B4" s="62" t="s">
        <v>4</v>
      </c>
      <c r="C4" s="62"/>
      <c r="D4" s="62"/>
      <c r="E4" s="62"/>
      <c r="F4" s="62"/>
      <c r="G4" s="62"/>
      <c r="H4" s="62"/>
      <c r="I4" s="62"/>
      <c r="J4" s="62"/>
      <c r="K4" s="62"/>
      <c r="L4" s="62"/>
      <c r="M4" s="62"/>
    </row>
    <row r="5" spans="1:13">
      <c r="A5" s="14"/>
      <c r="B5" s="55" t="s">
        <v>91</v>
      </c>
      <c r="C5" s="55"/>
      <c r="D5" s="55"/>
      <c r="E5" s="55"/>
      <c r="F5" s="55"/>
      <c r="G5" s="55"/>
      <c r="H5" s="55"/>
      <c r="I5" s="55"/>
      <c r="J5" s="55"/>
      <c r="K5" s="55"/>
      <c r="L5" s="55"/>
      <c r="M5" s="55"/>
    </row>
    <row r="6" spans="1:13">
      <c r="A6" s="14"/>
      <c r="B6" s="63"/>
      <c r="C6" s="63"/>
      <c r="D6" s="63"/>
      <c r="E6" s="63"/>
      <c r="F6" s="63"/>
      <c r="G6" s="63"/>
      <c r="H6" s="63"/>
      <c r="I6" s="63"/>
      <c r="J6" s="63"/>
      <c r="K6" s="63"/>
      <c r="L6" s="63"/>
      <c r="M6" s="63"/>
    </row>
    <row r="7" spans="1:13">
      <c r="A7" s="14"/>
      <c r="B7" s="65" t="s">
        <v>653</v>
      </c>
      <c r="C7" s="65"/>
      <c r="D7" s="65"/>
      <c r="E7" s="65"/>
      <c r="F7" s="65"/>
      <c r="G7" s="65"/>
      <c r="H7" s="65"/>
      <c r="I7" s="65"/>
      <c r="J7" s="65"/>
      <c r="K7" s="65"/>
      <c r="L7" s="65"/>
      <c r="M7" s="65"/>
    </row>
    <row r="8" spans="1:13">
      <c r="A8" s="14"/>
      <c r="B8" s="27"/>
      <c r="C8" s="27"/>
      <c r="D8" s="27"/>
      <c r="E8" s="27"/>
      <c r="F8" s="27"/>
      <c r="G8" s="27"/>
      <c r="H8" s="27"/>
      <c r="I8" s="27"/>
      <c r="J8" s="27"/>
      <c r="K8" s="27"/>
      <c r="L8" s="27"/>
      <c r="M8" s="27"/>
    </row>
    <row r="9" spans="1:13">
      <c r="A9" s="14"/>
      <c r="B9" s="27"/>
      <c r="C9" s="27"/>
      <c r="D9" s="27"/>
      <c r="E9" s="27"/>
      <c r="F9" s="27"/>
      <c r="G9" s="27"/>
      <c r="H9" s="27"/>
      <c r="I9" s="27"/>
      <c r="J9" s="27"/>
    </row>
    <row r="10" spans="1:13">
      <c r="A10" s="14"/>
      <c r="B10" s="18"/>
      <c r="C10" s="18"/>
      <c r="D10" s="18"/>
      <c r="E10" s="18"/>
      <c r="F10" s="18"/>
      <c r="G10" s="18"/>
      <c r="H10" s="18"/>
      <c r="I10" s="18"/>
      <c r="J10" s="18"/>
    </row>
    <row r="11" spans="1:13">
      <c r="A11" s="14"/>
      <c r="B11" s="34"/>
      <c r="C11" s="108">
        <v>41639</v>
      </c>
      <c r="D11" s="30"/>
      <c r="E11" s="30"/>
      <c r="F11" s="108">
        <v>41274</v>
      </c>
      <c r="G11" s="30"/>
      <c r="H11" s="30"/>
      <c r="I11" s="108">
        <v>40908</v>
      </c>
      <c r="J11" s="30"/>
    </row>
    <row r="12" spans="1:13">
      <c r="A12" s="14"/>
      <c r="B12" s="34"/>
      <c r="C12" s="108"/>
      <c r="D12" s="30"/>
      <c r="E12" s="30"/>
      <c r="F12" s="108"/>
      <c r="G12" s="30"/>
      <c r="H12" s="30"/>
      <c r="I12" s="108"/>
      <c r="J12" s="30"/>
    </row>
    <row r="13" spans="1:13">
      <c r="A13" s="14"/>
      <c r="B13" s="31" t="s">
        <v>654</v>
      </c>
      <c r="C13" s="37" t="s">
        <v>655</v>
      </c>
      <c r="D13" s="33"/>
      <c r="E13" s="33"/>
      <c r="F13" s="37" t="s">
        <v>655</v>
      </c>
      <c r="G13" s="33"/>
      <c r="H13" s="33"/>
      <c r="I13" s="37">
        <v>23.6</v>
      </c>
      <c r="J13" s="31" t="s">
        <v>418</v>
      </c>
    </row>
    <row r="14" spans="1:13">
      <c r="A14" s="14"/>
      <c r="B14" s="31"/>
      <c r="C14" s="37"/>
      <c r="D14" s="33"/>
      <c r="E14" s="33"/>
      <c r="F14" s="37"/>
      <c r="G14" s="33"/>
      <c r="H14" s="33"/>
      <c r="I14" s="37"/>
      <c r="J14" s="31"/>
    </row>
    <row r="15" spans="1:13">
      <c r="A15" s="14"/>
      <c r="B15" s="16" t="s">
        <v>656</v>
      </c>
      <c r="C15" s="24" t="s">
        <v>333</v>
      </c>
      <c r="D15" s="16" t="s">
        <v>418</v>
      </c>
      <c r="E15" s="21"/>
      <c r="F15" s="24">
        <v>49</v>
      </c>
      <c r="G15" s="16" t="s">
        <v>418</v>
      </c>
      <c r="H15" s="21"/>
      <c r="I15" s="24">
        <v>49</v>
      </c>
      <c r="J15" s="16" t="s">
        <v>418</v>
      </c>
    </row>
    <row r="16" spans="1:13" ht="24.75">
      <c r="A16" s="14"/>
      <c r="B16" s="22" t="s">
        <v>657</v>
      </c>
      <c r="C16" s="25" t="s">
        <v>333</v>
      </c>
      <c r="D16" s="22" t="s">
        <v>418</v>
      </c>
      <c r="E16" s="23"/>
      <c r="F16" s="25">
        <v>49</v>
      </c>
      <c r="G16" s="22" t="s">
        <v>418</v>
      </c>
      <c r="H16" s="23"/>
      <c r="I16" s="25">
        <v>49</v>
      </c>
      <c r="J16" s="22" t="s">
        <v>418</v>
      </c>
    </row>
    <row r="17" spans="1:13">
      <c r="A17" s="14"/>
      <c r="B17" s="16" t="s">
        <v>658</v>
      </c>
      <c r="C17" s="24">
        <v>39.9</v>
      </c>
      <c r="D17" s="16" t="s">
        <v>418</v>
      </c>
      <c r="E17" s="21"/>
      <c r="F17" s="24">
        <v>39.9</v>
      </c>
      <c r="G17" s="16" t="s">
        <v>418</v>
      </c>
      <c r="H17" s="21"/>
      <c r="I17" s="24">
        <v>39.9</v>
      </c>
      <c r="J17" s="16" t="s">
        <v>418</v>
      </c>
    </row>
    <row r="18" spans="1:13">
      <c r="A18" s="14"/>
      <c r="B18" s="31" t="s">
        <v>659</v>
      </c>
      <c r="C18" s="37" t="s">
        <v>655</v>
      </c>
      <c r="D18" s="33"/>
      <c r="E18" s="33"/>
      <c r="F18" s="37">
        <v>66.2</v>
      </c>
      <c r="G18" s="31" t="s">
        <v>418</v>
      </c>
      <c r="H18" s="33"/>
      <c r="I18" s="37">
        <v>33.799999999999997</v>
      </c>
      <c r="J18" s="31" t="s">
        <v>418</v>
      </c>
    </row>
    <row r="19" spans="1:13">
      <c r="A19" s="14"/>
      <c r="B19" s="31"/>
      <c r="C19" s="37"/>
      <c r="D19" s="33"/>
      <c r="E19" s="33"/>
      <c r="F19" s="37"/>
      <c r="G19" s="31"/>
      <c r="H19" s="33"/>
      <c r="I19" s="37"/>
      <c r="J19" s="31"/>
    </row>
    <row r="20" spans="1:13">
      <c r="A20" s="14"/>
      <c r="B20" s="34" t="s">
        <v>660</v>
      </c>
      <c r="C20" s="36" t="s">
        <v>655</v>
      </c>
      <c r="D20" s="30"/>
      <c r="E20" s="30"/>
      <c r="F20" s="36">
        <v>28.5</v>
      </c>
      <c r="G20" s="34" t="s">
        <v>418</v>
      </c>
      <c r="H20" s="30"/>
      <c r="I20" s="36">
        <v>28.5</v>
      </c>
      <c r="J20" s="34" t="s">
        <v>418</v>
      </c>
    </row>
    <row r="21" spans="1:13">
      <c r="A21" s="14"/>
      <c r="B21" s="34"/>
      <c r="C21" s="36"/>
      <c r="D21" s="30"/>
      <c r="E21" s="30"/>
      <c r="F21" s="36"/>
      <c r="G21" s="34"/>
      <c r="H21" s="30"/>
      <c r="I21" s="36"/>
      <c r="J21" s="34"/>
    </row>
    <row r="22" spans="1:13" ht="24.75">
      <c r="A22" s="14"/>
      <c r="B22" s="22" t="s">
        <v>661</v>
      </c>
      <c r="C22" s="25">
        <v>50</v>
      </c>
      <c r="D22" s="22" t="s">
        <v>418</v>
      </c>
      <c r="E22" s="23"/>
      <c r="F22" s="25">
        <v>50</v>
      </c>
      <c r="G22" s="22" t="s">
        <v>418</v>
      </c>
      <c r="H22" s="23"/>
      <c r="I22" s="25" t="s">
        <v>333</v>
      </c>
      <c r="J22" s="22" t="s">
        <v>418</v>
      </c>
    </row>
    <row r="23" spans="1:13" ht="24.75">
      <c r="A23" s="14"/>
      <c r="B23" s="16" t="s">
        <v>662</v>
      </c>
      <c r="C23" s="24">
        <v>50</v>
      </c>
      <c r="D23" s="16" t="s">
        <v>418</v>
      </c>
      <c r="E23" s="21"/>
      <c r="F23" s="24">
        <v>50</v>
      </c>
      <c r="G23" s="16" t="s">
        <v>418</v>
      </c>
      <c r="H23" s="21"/>
      <c r="I23" s="24" t="s">
        <v>333</v>
      </c>
      <c r="J23" s="16" t="s">
        <v>418</v>
      </c>
    </row>
    <row r="24" spans="1:13">
      <c r="A24" s="14"/>
      <c r="B24" s="22" t="s">
        <v>663</v>
      </c>
      <c r="C24" s="25">
        <v>30</v>
      </c>
      <c r="D24" s="22" t="s">
        <v>418</v>
      </c>
      <c r="E24" s="23"/>
      <c r="F24" s="25">
        <v>30</v>
      </c>
      <c r="G24" s="22" t="s">
        <v>418</v>
      </c>
      <c r="H24" s="23"/>
      <c r="I24" s="25" t="s">
        <v>333</v>
      </c>
      <c r="J24" s="22" t="s">
        <v>418</v>
      </c>
    </row>
    <row r="25" spans="1:13">
      <c r="A25" s="14"/>
      <c r="B25" s="16" t="s">
        <v>664</v>
      </c>
      <c r="C25" s="24">
        <v>30</v>
      </c>
      <c r="D25" s="16" t="s">
        <v>418</v>
      </c>
      <c r="E25" s="21"/>
      <c r="F25" s="24">
        <v>30</v>
      </c>
      <c r="G25" s="16" t="s">
        <v>418</v>
      </c>
      <c r="H25" s="21"/>
      <c r="I25" s="24" t="s">
        <v>333</v>
      </c>
      <c r="J25" s="16" t="s">
        <v>418</v>
      </c>
    </row>
    <row r="26" spans="1:13">
      <c r="A26" s="14"/>
      <c r="B26" s="22" t="s">
        <v>665</v>
      </c>
      <c r="C26" s="25">
        <v>30</v>
      </c>
      <c r="D26" s="22" t="s">
        <v>418</v>
      </c>
      <c r="E26" s="23"/>
      <c r="F26" s="25">
        <v>30</v>
      </c>
      <c r="G26" s="22" t="s">
        <v>418</v>
      </c>
      <c r="H26" s="23"/>
      <c r="I26" s="25" t="s">
        <v>333</v>
      </c>
      <c r="J26" s="22" t="s">
        <v>418</v>
      </c>
    </row>
    <row r="27" spans="1:13">
      <c r="A27" s="14"/>
      <c r="B27" s="65" t="s">
        <v>666</v>
      </c>
      <c r="C27" s="65"/>
      <c r="D27" s="65"/>
      <c r="E27" s="65"/>
      <c r="F27" s="65"/>
      <c r="G27" s="65"/>
      <c r="H27" s="65"/>
      <c r="I27" s="65"/>
      <c r="J27" s="65"/>
      <c r="K27" s="65"/>
      <c r="L27" s="65"/>
      <c r="M27" s="65"/>
    </row>
    <row r="28" spans="1:13">
      <c r="A28" s="14"/>
      <c r="B28" s="62"/>
      <c r="C28" s="62"/>
      <c r="D28" s="62"/>
      <c r="E28" s="62"/>
      <c r="F28" s="62"/>
      <c r="G28" s="62"/>
      <c r="H28" s="62"/>
      <c r="I28" s="62"/>
      <c r="J28" s="62"/>
      <c r="K28" s="62"/>
      <c r="L28" s="62"/>
      <c r="M28" s="62"/>
    </row>
    <row r="29" spans="1:13">
      <c r="A29" s="14"/>
      <c r="B29" s="64" t="s">
        <v>667</v>
      </c>
      <c r="C29" s="64"/>
      <c r="D29" s="64"/>
      <c r="E29" s="64"/>
      <c r="F29" s="64"/>
      <c r="G29" s="64"/>
      <c r="H29" s="64"/>
      <c r="I29" s="64"/>
      <c r="J29" s="64"/>
      <c r="K29" s="64"/>
      <c r="L29" s="64"/>
      <c r="M29" s="64"/>
    </row>
    <row r="30" spans="1:13">
      <c r="A30" s="14"/>
      <c r="B30" s="65" t="s">
        <v>668</v>
      </c>
      <c r="C30" s="65"/>
      <c r="D30" s="65"/>
      <c r="E30" s="65"/>
      <c r="F30" s="65"/>
      <c r="G30" s="65"/>
      <c r="H30" s="65"/>
      <c r="I30" s="65"/>
      <c r="J30" s="65"/>
      <c r="K30" s="65"/>
      <c r="L30" s="65"/>
      <c r="M30" s="65"/>
    </row>
    <row r="31" spans="1:13" ht="24" customHeight="1">
      <c r="A31" s="14"/>
      <c r="B31" s="65" t="s">
        <v>669</v>
      </c>
      <c r="C31" s="65"/>
      <c r="D31" s="65"/>
      <c r="E31" s="65"/>
      <c r="F31" s="65"/>
      <c r="G31" s="65"/>
      <c r="H31" s="65"/>
      <c r="I31" s="65"/>
      <c r="J31" s="65"/>
      <c r="K31" s="65"/>
      <c r="L31" s="65"/>
      <c r="M31" s="65"/>
    </row>
    <row r="32" spans="1:13">
      <c r="A32" s="14"/>
      <c r="B32" s="62"/>
      <c r="C32" s="62"/>
      <c r="D32" s="62"/>
      <c r="E32" s="62"/>
      <c r="F32" s="62"/>
      <c r="G32" s="62"/>
      <c r="H32" s="62"/>
      <c r="I32" s="62"/>
      <c r="J32" s="62"/>
      <c r="K32" s="62"/>
      <c r="L32" s="62"/>
      <c r="M32" s="62"/>
    </row>
    <row r="33" spans="1:13">
      <c r="A33" s="14"/>
      <c r="B33" s="64" t="s">
        <v>670</v>
      </c>
      <c r="C33" s="64"/>
      <c r="D33" s="64"/>
      <c r="E33" s="64"/>
      <c r="F33" s="64"/>
      <c r="G33" s="64"/>
      <c r="H33" s="64"/>
      <c r="I33" s="64"/>
      <c r="J33" s="64"/>
      <c r="K33" s="64"/>
      <c r="L33" s="64"/>
      <c r="M33" s="64"/>
    </row>
    <row r="34" spans="1:13" ht="24" customHeight="1">
      <c r="A34" s="14"/>
      <c r="B34" s="65" t="s">
        <v>671</v>
      </c>
      <c r="C34" s="65"/>
      <c r="D34" s="65"/>
      <c r="E34" s="65"/>
      <c r="F34" s="65"/>
      <c r="G34" s="65"/>
      <c r="H34" s="65"/>
      <c r="I34" s="65"/>
      <c r="J34" s="65"/>
      <c r="K34" s="65"/>
      <c r="L34" s="65"/>
      <c r="M34" s="65"/>
    </row>
    <row r="35" spans="1:13" ht="24" customHeight="1">
      <c r="A35" s="14"/>
      <c r="B35" s="65" t="s">
        <v>672</v>
      </c>
      <c r="C35" s="65"/>
      <c r="D35" s="65"/>
      <c r="E35" s="65"/>
      <c r="F35" s="65"/>
      <c r="G35" s="65"/>
      <c r="H35" s="65"/>
      <c r="I35" s="65"/>
      <c r="J35" s="65"/>
      <c r="K35" s="65"/>
      <c r="L35" s="65"/>
      <c r="M35" s="65"/>
    </row>
    <row r="36" spans="1:13">
      <c r="A36" s="14"/>
      <c r="B36" s="65" t="s">
        <v>673</v>
      </c>
      <c r="C36" s="65"/>
      <c r="D36" s="65"/>
      <c r="E36" s="65"/>
      <c r="F36" s="65"/>
      <c r="G36" s="65"/>
      <c r="H36" s="65"/>
      <c r="I36" s="65"/>
      <c r="J36" s="65"/>
      <c r="K36" s="65"/>
      <c r="L36" s="65"/>
      <c r="M36" s="65"/>
    </row>
    <row r="37" spans="1:13">
      <c r="A37" s="14"/>
      <c r="B37" s="62"/>
      <c r="C37" s="62"/>
      <c r="D37" s="62"/>
      <c r="E37" s="62"/>
      <c r="F37" s="62"/>
      <c r="G37" s="62"/>
      <c r="H37" s="62"/>
      <c r="I37" s="62"/>
      <c r="J37" s="62"/>
      <c r="K37" s="62"/>
      <c r="L37" s="62"/>
      <c r="M37" s="62"/>
    </row>
    <row r="38" spans="1:13">
      <c r="A38" s="14"/>
      <c r="B38" s="64" t="s">
        <v>674</v>
      </c>
      <c r="C38" s="64"/>
      <c r="D38" s="64"/>
      <c r="E38" s="64"/>
      <c r="F38" s="64"/>
      <c r="G38" s="64"/>
      <c r="H38" s="64"/>
      <c r="I38" s="64"/>
      <c r="J38" s="64"/>
      <c r="K38" s="64"/>
      <c r="L38" s="64"/>
      <c r="M38" s="64"/>
    </row>
    <row r="39" spans="1:13" ht="24" customHeight="1">
      <c r="A39" s="14"/>
      <c r="B39" s="65" t="s">
        <v>675</v>
      </c>
      <c r="C39" s="65"/>
      <c r="D39" s="65"/>
      <c r="E39" s="65"/>
      <c r="F39" s="65"/>
      <c r="G39" s="65"/>
      <c r="H39" s="65"/>
      <c r="I39" s="65"/>
      <c r="J39" s="65"/>
      <c r="K39" s="65"/>
      <c r="L39" s="65"/>
      <c r="M39" s="65"/>
    </row>
    <row r="40" spans="1:13" ht="36" customHeight="1">
      <c r="A40" s="14"/>
      <c r="B40" s="65" t="s">
        <v>676</v>
      </c>
      <c r="C40" s="65"/>
      <c r="D40" s="65"/>
      <c r="E40" s="65"/>
      <c r="F40" s="65"/>
      <c r="G40" s="65"/>
      <c r="H40" s="65"/>
      <c r="I40" s="65"/>
      <c r="J40" s="65"/>
      <c r="K40" s="65"/>
      <c r="L40" s="65"/>
      <c r="M40" s="65"/>
    </row>
    <row r="41" spans="1:13">
      <c r="A41" s="14"/>
      <c r="B41" s="65" t="s">
        <v>677</v>
      </c>
      <c r="C41" s="65"/>
      <c r="D41" s="65"/>
      <c r="E41" s="65"/>
      <c r="F41" s="65"/>
      <c r="G41" s="65"/>
      <c r="H41" s="65"/>
      <c r="I41" s="65"/>
      <c r="J41" s="65"/>
      <c r="K41" s="65"/>
      <c r="L41" s="65"/>
      <c r="M41" s="65"/>
    </row>
    <row r="42" spans="1:13">
      <c r="A42" s="14"/>
      <c r="B42" s="62"/>
      <c r="C42" s="62"/>
      <c r="D42" s="62"/>
      <c r="E42" s="62"/>
      <c r="F42" s="62"/>
      <c r="G42" s="62"/>
      <c r="H42" s="62"/>
      <c r="I42" s="62"/>
      <c r="J42" s="62"/>
      <c r="K42" s="62"/>
      <c r="L42" s="62"/>
      <c r="M42" s="62"/>
    </row>
    <row r="43" spans="1:13">
      <c r="A43" s="14"/>
      <c r="B43" s="65" t="s">
        <v>678</v>
      </c>
      <c r="C43" s="65"/>
      <c r="D43" s="65"/>
      <c r="E43" s="65"/>
      <c r="F43" s="65"/>
      <c r="G43" s="65"/>
      <c r="H43" s="65"/>
      <c r="I43" s="65"/>
      <c r="J43" s="65"/>
      <c r="K43" s="65"/>
      <c r="L43" s="65"/>
      <c r="M43" s="65"/>
    </row>
    <row r="44" spans="1:13">
      <c r="A44" s="14"/>
      <c r="B44" s="62"/>
      <c r="C44" s="62"/>
      <c r="D44" s="62"/>
      <c r="E44" s="62"/>
      <c r="F44" s="62"/>
      <c r="G44" s="62"/>
      <c r="H44" s="62"/>
      <c r="I44" s="62"/>
      <c r="J44" s="62"/>
      <c r="K44" s="62"/>
      <c r="L44" s="62"/>
      <c r="M44" s="62"/>
    </row>
    <row r="45" spans="1:13">
      <c r="A45" s="14"/>
      <c r="B45" s="65" t="s">
        <v>679</v>
      </c>
      <c r="C45" s="65"/>
      <c r="D45" s="65"/>
      <c r="E45" s="65"/>
      <c r="F45" s="65"/>
      <c r="G45" s="65"/>
      <c r="H45" s="65"/>
      <c r="I45" s="65"/>
      <c r="J45" s="65"/>
      <c r="K45" s="65"/>
      <c r="L45" s="65"/>
      <c r="M45" s="65"/>
    </row>
    <row r="46" spans="1:13">
      <c r="A46" s="14"/>
      <c r="B46" s="62"/>
      <c r="C46" s="62"/>
      <c r="D46" s="62"/>
      <c r="E46" s="62"/>
      <c r="F46" s="62"/>
      <c r="G46" s="62"/>
      <c r="H46" s="62"/>
      <c r="I46" s="62"/>
      <c r="J46" s="62"/>
      <c r="K46" s="62"/>
      <c r="L46" s="62"/>
      <c r="M46" s="62"/>
    </row>
    <row r="47" spans="1:13">
      <c r="A47" s="14"/>
      <c r="B47" s="64" t="s">
        <v>680</v>
      </c>
      <c r="C47" s="64"/>
      <c r="D47" s="64"/>
      <c r="E47" s="64"/>
      <c r="F47" s="64"/>
      <c r="G47" s="64"/>
      <c r="H47" s="64"/>
      <c r="I47" s="64"/>
      <c r="J47" s="64"/>
      <c r="K47" s="64"/>
      <c r="L47" s="64"/>
      <c r="M47" s="64"/>
    </row>
    <row r="48" spans="1:13">
      <c r="A48" s="14"/>
      <c r="B48" s="65" t="s">
        <v>681</v>
      </c>
      <c r="C48" s="65"/>
      <c r="D48" s="65"/>
      <c r="E48" s="65"/>
      <c r="F48" s="65"/>
      <c r="G48" s="65"/>
      <c r="H48" s="65"/>
      <c r="I48" s="65"/>
      <c r="J48" s="65"/>
      <c r="K48" s="65"/>
      <c r="L48" s="65"/>
      <c r="M48" s="65"/>
    </row>
    <row r="49" spans="1:13">
      <c r="A49" s="14"/>
      <c r="B49" s="65" t="s">
        <v>682</v>
      </c>
      <c r="C49" s="65"/>
      <c r="D49" s="65"/>
      <c r="E49" s="65"/>
      <c r="F49" s="65"/>
      <c r="G49" s="65"/>
      <c r="H49" s="65"/>
      <c r="I49" s="65"/>
      <c r="J49" s="65"/>
      <c r="K49" s="65"/>
      <c r="L49" s="65"/>
      <c r="M49" s="65"/>
    </row>
    <row r="50" spans="1:13">
      <c r="A50" s="14"/>
      <c r="B50" s="65" t="s">
        <v>683</v>
      </c>
      <c r="C50" s="65"/>
      <c r="D50" s="65"/>
      <c r="E50" s="65"/>
      <c r="F50" s="65"/>
      <c r="G50" s="65"/>
      <c r="H50" s="65"/>
      <c r="I50" s="65"/>
      <c r="J50" s="65"/>
      <c r="K50" s="65"/>
      <c r="L50" s="65"/>
      <c r="M50" s="65"/>
    </row>
    <row r="51" spans="1:13" ht="24" customHeight="1">
      <c r="A51" s="14"/>
      <c r="B51" s="65" t="s">
        <v>684</v>
      </c>
      <c r="C51" s="65"/>
      <c r="D51" s="65"/>
      <c r="E51" s="65"/>
      <c r="F51" s="65"/>
      <c r="G51" s="65"/>
      <c r="H51" s="65"/>
      <c r="I51" s="65"/>
      <c r="J51" s="65"/>
      <c r="K51" s="65"/>
      <c r="L51" s="65"/>
      <c r="M51" s="65"/>
    </row>
    <row r="52" spans="1:13">
      <c r="A52" s="14"/>
      <c r="B52" s="62"/>
      <c r="C52" s="62"/>
      <c r="D52" s="62"/>
      <c r="E52" s="62"/>
      <c r="F52" s="62"/>
      <c r="G52" s="62"/>
      <c r="H52" s="62"/>
      <c r="I52" s="62"/>
      <c r="J52" s="62"/>
      <c r="K52" s="62"/>
      <c r="L52" s="62"/>
      <c r="M52" s="62"/>
    </row>
    <row r="53" spans="1:13">
      <c r="A53" s="14"/>
      <c r="B53" s="64" t="s">
        <v>685</v>
      </c>
      <c r="C53" s="64"/>
      <c r="D53" s="64"/>
      <c r="E53" s="64"/>
      <c r="F53" s="64"/>
      <c r="G53" s="64"/>
      <c r="H53" s="64"/>
      <c r="I53" s="64"/>
      <c r="J53" s="64"/>
      <c r="K53" s="64"/>
      <c r="L53" s="64"/>
      <c r="M53" s="64"/>
    </row>
    <row r="54" spans="1:13">
      <c r="A54" s="14"/>
      <c r="B54" s="65" t="s">
        <v>686</v>
      </c>
      <c r="C54" s="65"/>
      <c r="D54" s="65"/>
      <c r="E54" s="65"/>
      <c r="F54" s="65"/>
      <c r="G54" s="65"/>
      <c r="H54" s="65"/>
      <c r="I54" s="65"/>
      <c r="J54" s="65"/>
      <c r="K54" s="65"/>
      <c r="L54" s="65"/>
      <c r="M54" s="65"/>
    </row>
    <row r="55" spans="1:13">
      <c r="A55" s="14"/>
      <c r="B55" s="65" t="s">
        <v>687</v>
      </c>
      <c r="C55" s="65"/>
      <c r="D55" s="65"/>
      <c r="E55" s="65"/>
      <c r="F55" s="65"/>
      <c r="G55" s="65"/>
      <c r="H55" s="65"/>
      <c r="I55" s="65"/>
      <c r="J55" s="65"/>
      <c r="K55" s="65"/>
      <c r="L55" s="65"/>
      <c r="M55" s="65"/>
    </row>
    <row r="56" spans="1:13" ht="36" customHeight="1">
      <c r="A56" s="14"/>
      <c r="B56" s="65" t="s">
        <v>688</v>
      </c>
      <c r="C56" s="65"/>
      <c r="D56" s="65"/>
      <c r="E56" s="65"/>
      <c r="F56" s="65"/>
      <c r="G56" s="65"/>
      <c r="H56" s="65"/>
      <c r="I56" s="65"/>
      <c r="J56" s="65"/>
      <c r="K56" s="65"/>
      <c r="L56" s="65"/>
      <c r="M56" s="65"/>
    </row>
    <row r="57" spans="1:13">
      <c r="A57" s="14"/>
      <c r="B57" s="62"/>
      <c r="C57" s="62"/>
      <c r="D57" s="62"/>
      <c r="E57" s="62"/>
      <c r="F57" s="62"/>
      <c r="G57" s="62"/>
      <c r="H57" s="62"/>
      <c r="I57" s="62"/>
      <c r="J57" s="62"/>
      <c r="K57" s="62"/>
      <c r="L57" s="62"/>
      <c r="M57" s="62"/>
    </row>
    <row r="58" spans="1:13">
      <c r="A58" s="14"/>
      <c r="B58" s="64" t="s">
        <v>689</v>
      </c>
      <c r="C58" s="64"/>
      <c r="D58" s="64"/>
      <c r="E58" s="64"/>
      <c r="F58" s="64"/>
      <c r="G58" s="64"/>
      <c r="H58" s="64"/>
      <c r="I58" s="64"/>
      <c r="J58" s="64"/>
      <c r="K58" s="64"/>
      <c r="L58" s="64"/>
      <c r="M58" s="64"/>
    </row>
    <row r="59" spans="1:13">
      <c r="A59" s="14"/>
      <c r="B59" s="65" t="s">
        <v>690</v>
      </c>
      <c r="C59" s="65"/>
      <c r="D59" s="65"/>
      <c r="E59" s="65"/>
      <c r="F59" s="65"/>
      <c r="G59" s="65"/>
      <c r="H59" s="65"/>
      <c r="I59" s="65"/>
      <c r="J59" s="65"/>
      <c r="K59" s="65"/>
      <c r="L59" s="65"/>
      <c r="M59" s="65"/>
    </row>
    <row r="60" spans="1:13">
      <c r="A60" s="14"/>
      <c r="B60" s="65" t="s">
        <v>691</v>
      </c>
      <c r="C60" s="65"/>
      <c r="D60" s="65"/>
      <c r="E60" s="65"/>
      <c r="F60" s="65"/>
      <c r="G60" s="65"/>
      <c r="H60" s="65"/>
      <c r="I60" s="65"/>
      <c r="J60" s="65"/>
      <c r="K60" s="65"/>
      <c r="L60" s="65"/>
      <c r="M60" s="65"/>
    </row>
    <row r="61" spans="1:13">
      <c r="A61" s="14"/>
      <c r="B61" s="65" t="s">
        <v>692</v>
      </c>
      <c r="C61" s="65"/>
      <c r="D61" s="65"/>
      <c r="E61" s="65"/>
      <c r="F61" s="65"/>
      <c r="G61" s="65"/>
      <c r="H61" s="65"/>
      <c r="I61" s="65"/>
      <c r="J61" s="65"/>
      <c r="K61" s="65"/>
      <c r="L61" s="65"/>
      <c r="M61" s="65"/>
    </row>
    <row r="62" spans="1:13" ht="24" customHeight="1">
      <c r="A62" s="14"/>
      <c r="B62" s="65" t="s">
        <v>693</v>
      </c>
      <c r="C62" s="65"/>
      <c r="D62" s="65"/>
      <c r="E62" s="65"/>
      <c r="F62" s="65"/>
      <c r="G62" s="65"/>
      <c r="H62" s="65"/>
      <c r="I62" s="65"/>
      <c r="J62" s="65"/>
      <c r="K62" s="65"/>
      <c r="L62" s="65"/>
      <c r="M62" s="65"/>
    </row>
    <row r="63" spans="1:13">
      <c r="A63" s="14"/>
      <c r="B63" s="62"/>
      <c r="C63" s="62"/>
      <c r="D63" s="62"/>
      <c r="E63" s="62"/>
      <c r="F63" s="62"/>
      <c r="G63" s="62"/>
      <c r="H63" s="62"/>
      <c r="I63" s="62"/>
      <c r="J63" s="62"/>
      <c r="K63" s="62"/>
      <c r="L63" s="62"/>
      <c r="M63" s="62"/>
    </row>
    <row r="64" spans="1:13">
      <c r="A64" s="14"/>
      <c r="B64" s="64" t="s">
        <v>694</v>
      </c>
      <c r="C64" s="64"/>
      <c r="D64" s="64"/>
      <c r="E64" s="64"/>
      <c r="F64" s="64"/>
      <c r="G64" s="64"/>
      <c r="H64" s="64"/>
      <c r="I64" s="64"/>
      <c r="J64" s="64"/>
      <c r="K64" s="64"/>
      <c r="L64" s="64"/>
      <c r="M64" s="64"/>
    </row>
    <row r="65" spans="1:13">
      <c r="A65" s="14"/>
      <c r="B65" s="65" t="s">
        <v>695</v>
      </c>
      <c r="C65" s="65"/>
      <c r="D65" s="65"/>
      <c r="E65" s="65"/>
      <c r="F65" s="65"/>
      <c r="G65" s="65"/>
      <c r="H65" s="65"/>
      <c r="I65" s="65"/>
      <c r="J65" s="65"/>
      <c r="K65" s="65"/>
      <c r="L65" s="65"/>
      <c r="M65" s="65"/>
    </row>
    <row r="66" spans="1:13">
      <c r="A66" s="14"/>
      <c r="B66" s="65" t="s">
        <v>696</v>
      </c>
      <c r="C66" s="65"/>
      <c r="D66" s="65"/>
      <c r="E66" s="65"/>
      <c r="F66" s="65"/>
      <c r="G66" s="65"/>
      <c r="H66" s="65"/>
      <c r="I66" s="65"/>
      <c r="J66" s="65"/>
      <c r="K66" s="65"/>
      <c r="L66" s="65"/>
      <c r="M66" s="65"/>
    </row>
    <row r="67" spans="1:13">
      <c r="A67" s="14"/>
      <c r="B67" s="65" t="s">
        <v>697</v>
      </c>
      <c r="C67" s="65"/>
      <c r="D67" s="65"/>
      <c r="E67" s="65"/>
      <c r="F67" s="65"/>
      <c r="G67" s="65"/>
      <c r="H67" s="65"/>
      <c r="I67" s="65"/>
      <c r="J67" s="65"/>
      <c r="K67" s="65"/>
      <c r="L67" s="65"/>
      <c r="M67" s="65"/>
    </row>
    <row r="68" spans="1:13">
      <c r="A68" s="14"/>
      <c r="B68" s="62"/>
      <c r="C68" s="62"/>
      <c r="D68" s="62"/>
      <c r="E68" s="62"/>
      <c r="F68" s="62"/>
      <c r="G68" s="62"/>
      <c r="H68" s="62"/>
      <c r="I68" s="62"/>
      <c r="J68" s="62"/>
      <c r="K68" s="62"/>
      <c r="L68" s="62"/>
      <c r="M68" s="62"/>
    </row>
    <row r="69" spans="1:13">
      <c r="A69" s="14"/>
      <c r="B69" s="65" t="s">
        <v>698</v>
      </c>
      <c r="C69" s="65"/>
      <c r="D69" s="65"/>
      <c r="E69" s="65"/>
      <c r="F69" s="65"/>
      <c r="G69" s="65"/>
      <c r="H69" s="65"/>
      <c r="I69" s="65"/>
      <c r="J69" s="65"/>
      <c r="K69" s="65"/>
      <c r="L69" s="65"/>
      <c r="M69" s="65"/>
    </row>
    <row r="70" spans="1:13">
      <c r="A70" s="14"/>
      <c r="B70" s="27"/>
      <c r="C70" s="27"/>
      <c r="D70" s="27"/>
      <c r="E70" s="27"/>
      <c r="F70" s="27"/>
      <c r="G70" s="27"/>
      <c r="H70" s="27"/>
      <c r="I70" s="27"/>
      <c r="J70" s="27"/>
      <c r="K70" s="27"/>
      <c r="L70" s="27"/>
      <c r="M70" s="27"/>
    </row>
    <row r="71" spans="1:13">
      <c r="A71" s="14"/>
      <c r="B71" s="18"/>
      <c r="C71" s="18"/>
      <c r="D71" s="18"/>
      <c r="E71" s="18"/>
      <c r="F71" s="18"/>
      <c r="G71" s="18"/>
      <c r="H71" s="18"/>
      <c r="I71" s="18"/>
      <c r="J71" s="18"/>
      <c r="K71" s="18"/>
      <c r="L71" s="18"/>
      <c r="M71" s="18"/>
    </row>
    <row r="72" spans="1:13">
      <c r="A72" s="14"/>
      <c r="B72" s="17"/>
      <c r="C72" s="72" t="s">
        <v>699</v>
      </c>
      <c r="D72" s="72"/>
      <c r="E72" s="72"/>
      <c r="F72" s="72"/>
      <c r="G72" s="72"/>
      <c r="H72" s="72"/>
      <c r="I72" s="72"/>
      <c r="J72" s="72"/>
      <c r="K72" s="72"/>
      <c r="L72" s="72"/>
      <c r="M72" s="72"/>
    </row>
    <row r="73" spans="1:13">
      <c r="A73" s="14"/>
      <c r="B73" s="135" t="s">
        <v>328</v>
      </c>
      <c r="C73" s="29" t="s">
        <v>82</v>
      </c>
      <c r="D73" s="30"/>
      <c r="E73" s="30"/>
      <c r="F73" s="20" t="s">
        <v>700</v>
      </c>
      <c r="G73" s="30"/>
      <c r="H73" s="30"/>
      <c r="I73" s="29" t="s">
        <v>100</v>
      </c>
      <c r="J73" s="30"/>
      <c r="K73" s="30"/>
      <c r="L73" s="29" t="s">
        <v>107</v>
      </c>
      <c r="M73" s="30"/>
    </row>
    <row r="74" spans="1:13">
      <c r="A74" s="14"/>
      <c r="B74" s="135"/>
      <c r="C74" s="29"/>
      <c r="D74" s="30"/>
      <c r="E74" s="30"/>
      <c r="F74" s="20" t="s">
        <v>701</v>
      </c>
      <c r="G74" s="30"/>
      <c r="H74" s="30"/>
      <c r="I74" s="29"/>
      <c r="J74" s="30"/>
      <c r="K74" s="30"/>
      <c r="L74" s="29"/>
      <c r="M74" s="30"/>
    </row>
    <row r="75" spans="1:13">
      <c r="A75" s="14"/>
      <c r="B75" s="31" t="s">
        <v>702</v>
      </c>
      <c r="C75" s="37">
        <v>594</v>
      </c>
      <c r="D75" s="33"/>
      <c r="E75" s="33"/>
      <c r="F75" s="32">
        <v>1201</v>
      </c>
      <c r="G75" s="33"/>
      <c r="H75" s="33"/>
      <c r="I75" s="37">
        <v>476</v>
      </c>
      <c r="J75" s="33"/>
      <c r="K75" s="33"/>
      <c r="L75" s="37">
        <v>684</v>
      </c>
      <c r="M75" s="33"/>
    </row>
    <row r="76" spans="1:13">
      <c r="A76" s="14"/>
      <c r="B76" s="31"/>
      <c r="C76" s="37"/>
      <c r="D76" s="33"/>
      <c r="E76" s="33"/>
      <c r="F76" s="32"/>
      <c r="G76" s="33"/>
      <c r="H76" s="33"/>
      <c r="I76" s="37"/>
      <c r="J76" s="33"/>
      <c r="K76" s="33"/>
      <c r="L76" s="37"/>
      <c r="M76" s="33"/>
    </row>
    <row r="77" spans="1:13">
      <c r="A77" s="14"/>
      <c r="B77" s="34" t="s">
        <v>703</v>
      </c>
      <c r="C77" s="36">
        <v>12</v>
      </c>
      <c r="D77" s="30"/>
      <c r="E77" s="30"/>
      <c r="F77" s="36">
        <v>129</v>
      </c>
      <c r="G77" s="30"/>
      <c r="H77" s="30"/>
      <c r="I77" s="36">
        <v>3</v>
      </c>
      <c r="J77" s="30"/>
      <c r="K77" s="30"/>
      <c r="L77" s="36">
        <v>112</v>
      </c>
      <c r="M77" s="30"/>
    </row>
    <row r="78" spans="1:13">
      <c r="A78" s="14"/>
      <c r="B78" s="34"/>
      <c r="C78" s="36"/>
      <c r="D78" s="30"/>
      <c r="E78" s="30"/>
      <c r="F78" s="36"/>
      <c r="G78" s="30"/>
      <c r="H78" s="30"/>
      <c r="I78" s="36"/>
      <c r="J78" s="30"/>
      <c r="K78" s="30"/>
      <c r="L78" s="36"/>
      <c r="M78" s="30"/>
    </row>
    <row r="79" spans="1:13">
      <c r="A79" s="14"/>
      <c r="B79" s="31" t="s">
        <v>704</v>
      </c>
      <c r="C79" s="37" t="s">
        <v>333</v>
      </c>
      <c r="D79" s="33"/>
      <c r="E79" s="33"/>
      <c r="F79" s="37">
        <v>219</v>
      </c>
      <c r="G79" s="33"/>
      <c r="H79" s="33"/>
      <c r="I79" s="37" t="s">
        <v>333</v>
      </c>
      <c r="J79" s="33"/>
      <c r="K79" s="33"/>
      <c r="L79" s="37">
        <v>219</v>
      </c>
      <c r="M79" s="33"/>
    </row>
    <row r="80" spans="1:13">
      <c r="A80" s="14"/>
      <c r="B80" s="31"/>
      <c r="C80" s="37"/>
      <c r="D80" s="33"/>
      <c r="E80" s="33"/>
      <c r="F80" s="37"/>
      <c r="G80" s="33"/>
      <c r="H80" s="33"/>
      <c r="I80" s="37"/>
      <c r="J80" s="33"/>
      <c r="K80" s="33"/>
      <c r="L80" s="37"/>
      <c r="M80" s="33"/>
    </row>
    <row r="81" spans="1:13">
      <c r="A81" s="14"/>
      <c r="B81" s="34" t="s">
        <v>705</v>
      </c>
      <c r="C81" s="36">
        <v>1</v>
      </c>
      <c r="D81" s="30"/>
      <c r="E81" s="30"/>
      <c r="F81" s="36">
        <v>161</v>
      </c>
      <c r="G81" s="30"/>
      <c r="H81" s="30"/>
      <c r="I81" s="36">
        <v>44</v>
      </c>
      <c r="J81" s="30"/>
      <c r="K81" s="30"/>
      <c r="L81" s="36">
        <v>108</v>
      </c>
      <c r="M81" s="30"/>
    </row>
    <row r="82" spans="1:13">
      <c r="A82" s="14"/>
      <c r="B82" s="34"/>
      <c r="C82" s="36"/>
      <c r="D82" s="30"/>
      <c r="E82" s="30"/>
      <c r="F82" s="36"/>
      <c r="G82" s="30"/>
      <c r="H82" s="30"/>
      <c r="I82" s="36"/>
      <c r="J82" s="30"/>
      <c r="K82" s="30"/>
      <c r="L82" s="36"/>
      <c r="M82" s="30"/>
    </row>
    <row r="83" spans="1:13">
      <c r="A83" s="14"/>
      <c r="B83" s="31" t="s">
        <v>706</v>
      </c>
      <c r="C83" s="37">
        <v>1</v>
      </c>
      <c r="D83" s="33"/>
      <c r="E83" s="33"/>
      <c r="F83" s="37">
        <v>199</v>
      </c>
      <c r="G83" s="33"/>
      <c r="H83" s="33"/>
      <c r="I83" s="37">
        <v>95</v>
      </c>
      <c r="J83" s="33"/>
      <c r="K83" s="33"/>
      <c r="L83" s="37">
        <v>91</v>
      </c>
      <c r="M83" s="33"/>
    </row>
    <row r="84" spans="1:13">
      <c r="A84" s="14"/>
      <c r="B84" s="31"/>
      <c r="C84" s="37"/>
      <c r="D84" s="33"/>
      <c r="E84" s="33"/>
      <c r="F84" s="37"/>
      <c r="G84" s="33"/>
      <c r="H84" s="33"/>
      <c r="I84" s="37"/>
      <c r="J84" s="33"/>
      <c r="K84" s="33"/>
      <c r="L84" s="37"/>
      <c r="M84" s="33"/>
    </row>
    <row r="85" spans="1:13">
      <c r="A85" s="14"/>
      <c r="B85" s="34" t="s">
        <v>707</v>
      </c>
      <c r="C85" s="36">
        <v>1</v>
      </c>
      <c r="D85" s="30"/>
      <c r="E85" s="30"/>
      <c r="F85" s="36">
        <v>155</v>
      </c>
      <c r="G85" s="30"/>
      <c r="H85" s="30"/>
      <c r="I85" s="36">
        <v>40</v>
      </c>
      <c r="J85" s="30"/>
      <c r="K85" s="30"/>
      <c r="L85" s="36">
        <v>103</v>
      </c>
      <c r="M85" s="30"/>
    </row>
    <row r="86" spans="1:13" ht="15.75" thickBot="1">
      <c r="A86" s="14"/>
      <c r="B86" s="34"/>
      <c r="C86" s="38"/>
      <c r="D86" s="39"/>
      <c r="E86" s="30"/>
      <c r="F86" s="38"/>
      <c r="G86" s="39"/>
      <c r="H86" s="30"/>
      <c r="I86" s="38"/>
      <c r="J86" s="39"/>
      <c r="K86" s="30"/>
      <c r="L86" s="38"/>
      <c r="M86" s="39"/>
    </row>
    <row r="87" spans="1:13">
      <c r="A87" s="14"/>
      <c r="B87" s="40" t="s">
        <v>189</v>
      </c>
      <c r="C87" s="46">
        <v>609</v>
      </c>
      <c r="D87" s="43"/>
      <c r="E87" s="33"/>
      <c r="F87" s="41">
        <v>2064</v>
      </c>
      <c r="G87" s="43"/>
      <c r="H87" s="33"/>
      <c r="I87" s="46">
        <v>658</v>
      </c>
      <c r="J87" s="43"/>
      <c r="K87" s="33"/>
      <c r="L87" s="41">
        <v>1317</v>
      </c>
      <c r="M87" s="43"/>
    </row>
    <row r="88" spans="1:13">
      <c r="A88" s="14"/>
      <c r="B88" s="40"/>
      <c r="C88" s="47"/>
      <c r="D88" s="44"/>
      <c r="E88" s="33"/>
      <c r="F88" s="42"/>
      <c r="G88" s="44"/>
      <c r="H88" s="33"/>
      <c r="I88" s="47"/>
      <c r="J88" s="44"/>
      <c r="K88" s="33"/>
      <c r="L88" s="42"/>
      <c r="M88" s="44"/>
    </row>
    <row r="89" spans="1:13">
      <c r="A89" s="14"/>
      <c r="B89" s="27"/>
      <c r="C89" s="27"/>
      <c r="D89" s="27"/>
      <c r="E89" s="27"/>
      <c r="F89" s="27"/>
      <c r="G89" s="27"/>
      <c r="H89" s="27"/>
      <c r="I89" s="27"/>
      <c r="J89" s="27"/>
      <c r="K89" s="27"/>
      <c r="L89" s="27"/>
      <c r="M89" s="27"/>
    </row>
    <row r="90" spans="1:13">
      <c r="A90" s="14"/>
      <c r="B90" s="27"/>
      <c r="C90" s="27"/>
      <c r="D90" s="27"/>
      <c r="E90" s="27"/>
      <c r="F90" s="27"/>
      <c r="G90" s="27"/>
      <c r="H90" s="27"/>
      <c r="I90" s="27"/>
      <c r="J90" s="27"/>
      <c r="K90" s="27"/>
      <c r="L90" s="27"/>
      <c r="M90" s="27"/>
    </row>
    <row r="91" spans="1:13">
      <c r="A91" s="14"/>
      <c r="B91" s="18"/>
      <c r="C91" s="18"/>
      <c r="D91" s="18"/>
      <c r="E91" s="18"/>
      <c r="F91" s="18"/>
      <c r="G91" s="18"/>
      <c r="H91" s="18"/>
      <c r="I91" s="18"/>
      <c r="J91" s="18"/>
      <c r="K91" s="18"/>
      <c r="L91" s="18"/>
      <c r="M91" s="18"/>
    </row>
    <row r="92" spans="1:13">
      <c r="A92" s="14"/>
      <c r="B92" s="16"/>
      <c r="C92" s="136">
        <v>41274</v>
      </c>
      <c r="D92" s="136"/>
      <c r="E92" s="136"/>
      <c r="F92" s="136"/>
      <c r="G92" s="136"/>
      <c r="H92" s="136"/>
      <c r="I92" s="136"/>
      <c r="J92" s="136"/>
      <c r="K92" s="136"/>
      <c r="L92" s="136"/>
      <c r="M92" s="136"/>
    </row>
    <row r="93" spans="1:13">
      <c r="A93" s="14"/>
      <c r="B93" s="74" t="s">
        <v>328</v>
      </c>
      <c r="C93" s="29" t="s">
        <v>82</v>
      </c>
      <c r="D93" s="30"/>
      <c r="E93" s="30"/>
      <c r="F93" s="20" t="s">
        <v>700</v>
      </c>
      <c r="G93" s="30"/>
      <c r="H93" s="30"/>
      <c r="I93" s="29" t="s">
        <v>100</v>
      </c>
      <c r="J93" s="30"/>
      <c r="K93" s="30"/>
      <c r="L93" s="29" t="s">
        <v>107</v>
      </c>
      <c r="M93" s="30"/>
    </row>
    <row r="94" spans="1:13">
      <c r="A94" s="14"/>
      <c r="B94" s="74"/>
      <c r="C94" s="29"/>
      <c r="D94" s="30"/>
      <c r="E94" s="30"/>
      <c r="F94" s="20" t="s">
        <v>701</v>
      </c>
      <c r="G94" s="30"/>
      <c r="H94" s="30"/>
      <c r="I94" s="29"/>
      <c r="J94" s="30"/>
      <c r="K94" s="30"/>
      <c r="L94" s="29"/>
      <c r="M94" s="30"/>
    </row>
    <row r="95" spans="1:13">
      <c r="A95" s="14"/>
      <c r="B95" s="31" t="s">
        <v>708</v>
      </c>
      <c r="C95" s="37">
        <v>98</v>
      </c>
      <c r="D95" s="33"/>
      <c r="E95" s="33"/>
      <c r="F95" s="37">
        <v>154</v>
      </c>
      <c r="G95" s="33"/>
      <c r="H95" s="33"/>
      <c r="I95" s="37">
        <v>37</v>
      </c>
      <c r="J95" s="33"/>
      <c r="K95" s="33"/>
      <c r="L95" s="37" t="s">
        <v>333</v>
      </c>
      <c r="M95" s="33"/>
    </row>
    <row r="96" spans="1:13">
      <c r="A96" s="14"/>
      <c r="B96" s="31"/>
      <c r="C96" s="37"/>
      <c r="D96" s="33"/>
      <c r="E96" s="33"/>
      <c r="F96" s="37"/>
      <c r="G96" s="33"/>
      <c r="H96" s="33"/>
      <c r="I96" s="37"/>
      <c r="J96" s="33"/>
      <c r="K96" s="33"/>
      <c r="L96" s="37"/>
      <c r="M96" s="33"/>
    </row>
    <row r="97" spans="1:13">
      <c r="A97" s="14"/>
      <c r="B97" s="34" t="s">
        <v>709</v>
      </c>
      <c r="C97" s="36">
        <v>82</v>
      </c>
      <c r="D97" s="30"/>
      <c r="E97" s="30"/>
      <c r="F97" s="36">
        <v>1</v>
      </c>
      <c r="G97" s="30"/>
      <c r="H97" s="30"/>
      <c r="I97" s="36">
        <v>61</v>
      </c>
      <c r="J97" s="30"/>
      <c r="K97" s="30"/>
      <c r="L97" s="36" t="s">
        <v>333</v>
      </c>
      <c r="M97" s="30"/>
    </row>
    <row r="98" spans="1:13">
      <c r="A98" s="14"/>
      <c r="B98" s="34"/>
      <c r="C98" s="36"/>
      <c r="D98" s="30"/>
      <c r="E98" s="30"/>
      <c r="F98" s="36"/>
      <c r="G98" s="30"/>
      <c r="H98" s="30"/>
      <c r="I98" s="36"/>
      <c r="J98" s="30"/>
      <c r="K98" s="30"/>
      <c r="L98" s="36"/>
      <c r="M98" s="30"/>
    </row>
    <row r="99" spans="1:13">
      <c r="A99" s="14"/>
      <c r="B99" s="31" t="s">
        <v>702</v>
      </c>
      <c r="C99" s="37">
        <v>639</v>
      </c>
      <c r="D99" s="33"/>
      <c r="E99" s="33"/>
      <c r="F99" s="32">
        <v>1945</v>
      </c>
      <c r="G99" s="33"/>
      <c r="H99" s="33"/>
      <c r="I99" s="37">
        <v>685</v>
      </c>
      <c r="J99" s="33"/>
      <c r="K99" s="33"/>
      <c r="L99" s="37">
        <v>972</v>
      </c>
      <c r="M99" s="33"/>
    </row>
    <row r="100" spans="1:13">
      <c r="A100" s="14"/>
      <c r="B100" s="31"/>
      <c r="C100" s="37"/>
      <c r="D100" s="33"/>
      <c r="E100" s="33"/>
      <c r="F100" s="32"/>
      <c r="G100" s="33"/>
      <c r="H100" s="33"/>
      <c r="I100" s="37"/>
      <c r="J100" s="33"/>
      <c r="K100" s="33"/>
      <c r="L100" s="37"/>
      <c r="M100" s="33"/>
    </row>
    <row r="101" spans="1:13">
      <c r="A101" s="14"/>
      <c r="B101" s="34" t="s">
        <v>680</v>
      </c>
      <c r="C101" s="36">
        <v>32</v>
      </c>
      <c r="D101" s="30"/>
      <c r="E101" s="30"/>
      <c r="F101" s="36">
        <v>141</v>
      </c>
      <c r="G101" s="30"/>
      <c r="H101" s="30"/>
      <c r="I101" s="36">
        <v>6</v>
      </c>
      <c r="J101" s="30"/>
      <c r="K101" s="30"/>
      <c r="L101" s="36" t="s">
        <v>333</v>
      </c>
      <c r="M101" s="30"/>
    </row>
    <row r="102" spans="1:13">
      <c r="A102" s="14"/>
      <c r="B102" s="34"/>
      <c r="C102" s="36"/>
      <c r="D102" s="30"/>
      <c r="E102" s="30"/>
      <c r="F102" s="36"/>
      <c r="G102" s="30"/>
      <c r="H102" s="30"/>
      <c r="I102" s="36"/>
      <c r="J102" s="30"/>
      <c r="K102" s="30"/>
      <c r="L102" s="36"/>
      <c r="M102" s="30"/>
    </row>
    <row r="103" spans="1:13">
      <c r="A103" s="14"/>
      <c r="B103" s="31" t="s">
        <v>685</v>
      </c>
      <c r="C103" s="37">
        <v>133</v>
      </c>
      <c r="D103" s="33"/>
      <c r="E103" s="33"/>
      <c r="F103" s="32">
        <v>1586</v>
      </c>
      <c r="G103" s="33"/>
      <c r="H103" s="33"/>
      <c r="I103" s="37">
        <v>266</v>
      </c>
      <c r="J103" s="33"/>
      <c r="K103" s="33"/>
      <c r="L103" s="37">
        <v>791</v>
      </c>
      <c r="M103" s="33"/>
    </row>
    <row r="104" spans="1:13">
      <c r="A104" s="14"/>
      <c r="B104" s="31"/>
      <c r="C104" s="37"/>
      <c r="D104" s="33"/>
      <c r="E104" s="33"/>
      <c r="F104" s="32"/>
      <c r="G104" s="33"/>
      <c r="H104" s="33"/>
      <c r="I104" s="37"/>
      <c r="J104" s="33"/>
      <c r="K104" s="33"/>
      <c r="L104" s="37"/>
      <c r="M104" s="33"/>
    </row>
    <row r="105" spans="1:13">
      <c r="A105" s="14"/>
      <c r="B105" s="34" t="s">
        <v>703</v>
      </c>
      <c r="C105" s="36" t="s">
        <v>333</v>
      </c>
      <c r="D105" s="30"/>
      <c r="E105" s="30"/>
      <c r="F105" s="36">
        <v>42</v>
      </c>
      <c r="G105" s="30"/>
      <c r="H105" s="30"/>
      <c r="I105" s="36" t="s">
        <v>333</v>
      </c>
      <c r="J105" s="30"/>
      <c r="K105" s="30"/>
      <c r="L105" s="36" t="s">
        <v>333</v>
      </c>
      <c r="M105" s="30"/>
    </row>
    <row r="106" spans="1:13">
      <c r="A106" s="14"/>
      <c r="B106" s="34"/>
      <c r="C106" s="36"/>
      <c r="D106" s="30"/>
      <c r="E106" s="30"/>
      <c r="F106" s="36"/>
      <c r="G106" s="30"/>
      <c r="H106" s="30"/>
      <c r="I106" s="36"/>
      <c r="J106" s="30"/>
      <c r="K106" s="30"/>
      <c r="L106" s="36"/>
      <c r="M106" s="30"/>
    </row>
    <row r="107" spans="1:13">
      <c r="A107" s="14"/>
      <c r="B107" s="31" t="s">
        <v>704</v>
      </c>
      <c r="C107" s="37" t="s">
        <v>333</v>
      </c>
      <c r="D107" s="33"/>
      <c r="E107" s="33"/>
      <c r="F107" s="37">
        <v>117</v>
      </c>
      <c r="G107" s="33"/>
      <c r="H107" s="33"/>
      <c r="I107" s="37" t="s">
        <v>333</v>
      </c>
      <c r="J107" s="33"/>
      <c r="K107" s="33"/>
      <c r="L107" s="37">
        <v>117</v>
      </c>
      <c r="M107" s="33"/>
    </row>
    <row r="108" spans="1:13">
      <c r="A108" s="14"/>
      <c r="B108" s="31"/>
      <c r="C108" s="37"/>
      <c r="D108" s="33"/>
      <c r="E108" s="33"/>
      <c r="F108" s="37"/>
      <c r="G108" s="33"/>
      <c r="H108" s="33"/>
      <c r="I108" s="37"/>
      <c r="J108" s="33"/>
      <c r="K108" s="33"/>
      <c r="L108" s="37"/>
      <c r="M108" s="33"/>
    </row>
    <row r="109" spans="1:13">
      <c r="A109" s="14"/>
      <c r="B109" s="34" t="s">
        <v>705</v>
      </c>
      <c r="C109" s="36">
        <v>5</v>
      </c>
      <c r="D109" s="30"/>
      <c r="E109" s="30"/>
      <c r="F109" s="36">
        <v>114</v>
      </c>
      <c r="G109" s="30"/>
      <c r="H109" s="30"/>
      <c r="I109" s="36">
        <v>109</v>
      </c>
      <c r="J109" s="30"/>
      <c r="K109" s="30"/>
      <c r="L109" s="36" t="s">
        <v>333</v>
      </c>
      <c r="M109" s="30"/>
    </row>
    <row r="110" spans="1:13">
      <c r="A110" s="14"/>
      <c r="B110" s="34"/>
      <c r="C110" s="36"/>
      <c r="D110" s="30"/>
      <c r="E110" s="30"/>
      <c r="F110" s="36"/>
      <c r="G110" s="30"/>
      <c r="H110" s="30"/>
      <c r="I110" s="36"/>
      <c r="J110" s="30"/>
      <c r="K110" s="30"/>
      <c r="L110" s="36"/>
      <c r="M110" s="30"/>
    </row>
    <row r="111" spans="1:13">
      <c r="A111" s="14"/>
      <c r="B111" s="31" t="s">
        <v>706</v>
      </c>
      <c r="C111" s="37">
        <v>4</v>
      </c>
      <c r="D111" s="33"/>
      <c r="E111" s="33"/>
      <c r="F111" s="37">
        <v>121</v>
      </c>
      <c r="G111" s="33"/>
      <c r="H111" s="33"/>
      <c r="I111" s="37">
        <v>113</v>
      </c>
      <c r="J111" s="33"/>
      <c r="K111" s="33"/>
      <c r="L111" s="37" t="s">
        <v>333</v>
      </c>
      <c r="M111" s="33"/>
    </row>
    <row r="112" spans="1:13">
      <c r="A112" s="14"/>
      <c r="B112" s="31"/>
      <c r="C112" s="37"/>
      <c r="D112" s="33"/>
      <c r="E112" s="33"/>
      <c r="F112" s="37"/>
      <c r="G112" s="33"/>
      <c r="H112" s="33"/>
      <c r="I112" s="37"/>
      <c r="J112" s="33"/>
      <c r="K112" s="33"/>
      <c r="L112" s="37"/>
      <c r="M112" s="33"/>
    </row>
    <row r="113" spans="1:13">
      <c r="A113" s="14"/>
      <c r="B113" s="34" t="s">
        <v>707</v>
      </c>
      <c r="C113" s="36">
        <v>2</v>
      </c>
      <c r="D113" s="30"/>
      <c r="E113" s="30"/>
      <c r="F113" s="36">
        <v>109</v>
      </c>
      <c r="G113" s="30"/>
      <c r="H113" s="30"/>
      <c r="I113" s="36">
        <v>66</v>
      </c>
      <c r="J113" s="30"/>
      <c r="K113" s="30"/>
      <c r="L113" s="36">
        <v>36</v>
      </c>
      <c r="M113" s="30"/>
    </row>
    <row r="114" spans="1:13" ht="15.75" thickBot="1">
      <c r="A114" s="14"/>
      <c r="B114" s="34"/>
      <c r="C114" s="38"/>
      <c r="D114" s="39"/>
      <c r="E114" s="30"/>
      <c r="F114" s="38"/>
      <c r="G114" s="39"/>
      <c r="H114" s="30"/>
      <c r="I114" s="38"/>
      <c r="J114" s="39"/>
      <c r="K114" s="30"/>
      <c r="L114" s="38"/>
      <c r="M114" s="39"/>
    </row>
    <row r="115" spans="1:13">
      <c r="A115" s="14"/>
      <c r="B115" s="40" t="s">
        <v>189</v>
      </c>
      <c r="C115" s="46">
        <v>995</v>
      </c>
      <c r="D115" s="43"/>
      <c r="E115" s="33"/>
      <c r="F115" s="41">
        <v>4330</v>
      </c>
      <c r="G115" s="43"/>
      <c r="H115" s="33"/>
      <c r="I115" s="41">
        <v>1343</v>
      </c>
      <c r="J115" s="43"/>
      <c r="K115" s="33"/>
      <c r="L115" s="41">
        <v>1916</v>
      </c>
      <c r="M115" s="43"/>
    </row>
    <row r="116" spans="1:13">
      <c r="A116" s="14"/>
      <c r="B116" s="40"/>
      <c r="C116" s="47"/>
      <c r="D116" s="44"/>
      <c r="E116" s="33"/>
      <c r="F116" s="42"/>
      <c r="G116" s="44"/>
      <c r="H116" s="33"/>
      <c r="I116" s="42"/>
      <c r="J116" s="44"/>
      <c r="K116" s="33"/>
      <c r="L116" s="42"/>
      <c r="M116" s="44"/>
    </row>
    <row r="117" spans="1:13">
      <c r="A117" s="14"/>
      <c r="B117" s="67"/>
      <c r="C117" s="67"/>
      <c r="D117" s="67"/>
      <c r="E117" s="67"/>
      <c r="F117" s="67"/>
      <c r="G117" s="67"/>
      <c r="H117" s="67"/>
      <c r="I117" s="67"/>
      <c r="J117" s="67"/>
      <c r="K117" s="67"/>
      <c r="L117" s="67"/>
      <c r="M117" s="67"/>
    </row>
    <row r="118" spans="1:13">
      <c r="A118" s="14"/>
      <c r="B118" s="62"/>
      <c r="C118" s="62"/>
      <c r="D118" s="62"/>
      <c r="E118" s="62"/>
      <c r="F118" s="62"/>
      <c r="G118" s="62"/>
      <c r="H118" s="62"/>
      <c r="I118" s="62"/>
      <c r="J118" s="62"/>
      <c r="K118" s="62"/>
      <c r="L118" s="62"/>
      <c r="M118" s="62"/>
    </row>
    <row r="119" spans="1:13">
      <c r="A119" s="14"/>
      <c r="B119" s="65" t="s">
        <v>710</v>
      </c>
      <c r="C119" s="65"/>
      <c r="D119" s="65"/>
      <c r="E119" s="65"/>
      <c r="F119" s="65"/>
      <c r="G119" s="65"/>
      <c r="H119" s="65"/>
      <c r="I119" s="65"/>
      <c r="J119" s="65"/>
      <c r="K119" s="65"/>
      <c r="L119" s="65"/>
      <c r="M119" s="65"/>
    </row>
    <row r="120" spans="1:13">
      <c r="A120" s="14"/>
      <c r="B120" s="27"/>
      <c r="C120" s="27"/>
      <c r="D120" s="27"/>
      <c r="E120" s="27"/>
      <c r="F120" s="27"/>
      <c r="G120" s="27"/>
      <c r="H120" s="27"/>
      <c r="I120" s="27"/>
      <c r="J120" s="27"/>
    </row>
    <row r="121" spans="1:13">
      <c r="A121" s="14"/>
      <c r="B121" s="18"/>
      <c r="C121" s="18"/>
      <c r="D121" s="18"/>
      <c r="E121" s="18"/>
      <c r="F121" s="18"/>
      <c r="G121" s="18"/>
      <c r="H121" s="18"/>
      <c r="I121" s="18"/>
      <c r="J121" s="18"/>
    </row>
    <row r="122" spans="1:13">
      <c r="A122" s="14"/>
      <c r="B122" s="17"/>
      <c r="C122" s="72" t="s">
        <v>711</v>
      </c>
      <c r="D122" s="72"/>
      <c r="E122" s="72"/>
      <c r="F122" s="72"/>
      <c r="G122" s="72"/>
      <c r="H122" s="72"/>
      <c r="I122" s="72"/>
      <c r="J122" s="72"/>
    </row>
    <row r="123" spans="1:13">
      <c r="A123" s="14"/>
      <c r="B123" s="66" t="s">
        <v>328</v>
      </c>
      <c r="C123" s="29" t="s">
        <v>32</v>
      </c>
      <c r="D123" s="30"/>
      <c r="E123" s="30"/>
      <c r="F123" s="20" t="s">
        <v>712</v>
      </c>
      <c r="G123" s="30"/>
      <c r="H123" s="30"/>
      <c r="I123" s="20" t="s">
        <v>714</v>
      </c>
      <c r="J123" s="30"/>
    </row>
    <row r="124" spans="1:13">
      <c r="A124" s="14"/>
      <c r="B124" s="66"/>
      <c r="C124" s="29"/>
      <c r="D124" s="30"/>
      <c r="E124" s="30"/>
      <c r="F124" s="20" t="s">
        <v>713</v>
      </c>
      <c r="G124" s="30"/>
      <c r="H124" s="30"/>
      <c r="I124" s="20" t="s">
        <v>713</v>
      </c>
      <c r="J124" s="30"/>
    </row>
    <row r="125" spans="1:13">
      <c r="A125" s="14"/>
      <c r="B125" s="31" t="s">
        <v>702</v>
      </c>
      <c r="C125" s="32">
        <v>2041</v>
      </c>
      <c r="D125" s="33"/>
      <c r="E125" s="33"/>
      <c r="F125" s="37" t="s">
        <v>715</v>
      </c>
      <c r="G125" s="31" t="s">
        <v>340</v>
      </c>
      <c r="H125" s="33"/>
      <c r="I125" s="37" t="s">
        <v>716</v>
      </c>
      <c r="J125" s="31" t="s">
        <v>340</v>
      </c>
    </row>
    <row r="126" spans="1:13">
      <c r="A126" s="14"/>
      <c r="B126" s="31"/>
      <c r="C126" s="32"/>
      <c r="D126" s="33"/>
      <c r="E126" s="33"/>
      <c r="F126" s="37"/>
      <c r="G126" s="31"/>
      <c r="H126" s="33"/>
      <c r="I126" s="37"/>
      <c r="J126" s="31"/>
    </row>
    <row r="127" spans="1:13">
      <c r="A127" s="14"/>
      <c r="B127" s="34" t="s">
        <v>703</v>
      </c>
      <c r="C127" s="36" t="s">
        <v>333</v>
      </c>
      <c r="D127" s="30"/>
      <c r="E127" s="30"/>
      <c r="F127" s="36" t="s">
        <v>365</v>
      </c>
      <c r="G127" s="34" t="s">
        <v>340</v>
      </c>
      <c r="H127" s="30"/>
      <c r="I127" s="36" t="s">
        <v>623</v>
      </c>
      <c r="J127" s="34" t="s">
        <v>340</v>
      </c>
    </row>
    <row r="128" spans="1:13">
      <c r="A128" s="14"/>
      <c r="B128" s="34"/>
      <c r="C128" s="36"/>
      <c r="D128" s="30"/>
      <c r="E128" s="30"/>
      <c r="F128" s="36"/>
      <c r="G128" s="34"/>
      <c r="H128" s="30"/>
      <c r="I128" s="36"/>
      <c r="J128" s="34"/>
    </row>
    <row r="129" spans="1:13">
      <c r="A129" s="14"/>
      <c r="B129" s="31" t="s">
        <v>704</v>
      </c>
      <c r="C129" s="37" t="s">
        <v>333</v>
      </c>
      <c r="D129" s="33"/>
      <c r="E129" s="33"/>
      <c r="F129" s="37" t="s">
        <v>333</v>
      </c>
      <c r="G129" s="33"/>
      <c r="H129" s="33"/>
      <c r="I129" s="37" t="s">
        <v>623</v>
      </c>
      <c r="J129" s="31" t="s">
        <v>340</v>
      </c>
    </row>
    <row r="130" spans="1:13">
      <c r="A130" s="14"/>
      <c r="B130" s="31"/>
      <c r="C130" s="37"/>
      <c r="D130" s="33"/>
      <c r="E130" s="33"/>
      <c r="F130" s="37"/>
      <c r="G130" s="33"/>
      <c r="H130" s="33"/>
      <c r="I130" s="37"/>
      <c r="J130" s="31"/>
    </row>
    <row r="131" spans="1:13">
      <c r="A131" s="14"/>
      <c r="B131" s="34" t="s">
        <v>705</v>
      </c>
      <c r="C131" s="36" t="s">
        <v>333</v>
      </c>
      <c r="D131" s="30"/>
      <c r="E131" s="30"/>
      <c r="F131" s="36" t="s">
        <v>333</v>
      </c>
      <c r="G131" s="30"/>
      <c r="H131" s="30"/>
      <c r="I131" s="36" t="s">
        <v>333</v>
      </c>
      <c r="J131" s="30"/>
    </row>
    <row r="132" spans="1:13">
      <c r="A132" s="14"/>
      <c r="B132" s="34"/>
      <c r="C132" s="36"/>
      <c r="D132" s="30"/>
      <c r="E132" s="30"/>
      <c r="F132" s="36"/>
      <c r="G132" s="30"/>
      <c r="H132" s="30"/>
      <c r="I132" s="36"/>
      <c r="J132" s="30"/>
    </row>
    <row r="133" spans="1:13">
      <c r="A133" s="14"/>
      <c r="B133" s="31" t="s">
        <v>706</v>
      </c>
      <c r="C133" s="37" t="s">
        <v>333</v>
      </c>
      <c r="D133" s="33"/>
      <c r="E133" s="33"/>
      <c r="F133" s="37" t="s">
        <v>333</v>
      </c>
      <c r="G133" s="33"/>
      <c r="H133" s="33"/>
      <c r="I133" s="37" t="s">
        <v>333</v>
      </c>
      <c r="J133" s="33"/>
    </row>
    <row r="134" spans="1:13">
      <c r="A134" s="14"/>
      <c r="B134" s="31"/>
      <c r="C134" s="37"/>
      <c r="D134" s="33"/>
      <c r="E134" s="33"/>
      <c r="F134" s="37"/>
      <c r="G134" s="33"/>
      <c r="H134" s="33"/>
      <c r="I134" s="37"/>
      <c r="J134" s="33"/>
    </row>
    <row r="135" spans="1:13">
      <c r="A135" s="14"/>
      <c r="B135" s="34" t="s">
        <v>707</v>
      </c>
      <c r="C135" s="36" t="s">
        <v>333</v>
      </c>
      <c r="D135" s="30"/>
      <c r="E135" s="30"/>
      <c r="F135" s="36" t="s">
        <v>333</v>
      </c>
      <c r="G135" s="30"/>
      <c r="H135" s="30"/>
      <c r="I135" s="36" t="s">
        <v>333</v>
      </c>
      <c r="J135" s="30"/>
    </row>
    <row r="136" spans="1:13" ht="15.75" thickBot="1">
      <c r="A136" s="14"/>
      <c r="B136" s="34"/>
      <c r="C136" s="38"/>
      <c r="D136" s="39"/>
      <c r="E136" s="30"/>
      <c r="F136" s="38"/>
      <c r="G136" s="39"/>
      <c r="H136" s="30"/>
      <c r="I136" s="38"/>
      <c r="J136" s="39"/>
    </row>
    <row r="137" spans="1:13">
      <c r="A137" s="14"/>
      <c r="B137" s="40" t="s">
        <v>189</v>
      </c>
      <c r="C137" s="41">
        <v>2041</v>
      </c>
      <c r="D137" s="43"/>
      <c r="E137" s="33"/>
      <c r="F137" s="46" t="s">
        <v>717</v>
      </c>
      <c r="G137" s="129" t="s">
        <v>340</v>
      </c>
      <c r="H137" s="33"/>
      <c r="I137" s="46" t="s">
        <v>718</v>
      </c>
      <c r="J137" s="129" t="s">
        <v>340</v>
      </c>
    </row>
    <row r="138" spans="1:13">
      <c r="A138" s="14"/>
      <c r="B138" s="40"/>
      <c r="C138" s="42"/>
      <c r="D138" s="44"/>
      <c r="E138" s="33"/>
      <c r="F138" s="47"/>
      <c r="G138" s="137"/>
      <c r="H138" s="33"/>
      <c r="I138" s="47"/>
      <c r="J138" s="137"/>
    </row>
    <row r="139" spans="1:13">
      <c r="A139" s="14"/>
      <c r="B139" s="27"/>
      <c r="C139" s="27"/>
      <c r="D139" s="27"/>
      <c r="E139" s="27"/>
      <c r="F139" s="27"/>
      <c r="G139" s="27"/>
      <c r="H139" s="27"/>
      <c r="I139" s="27"/>
      <c r="J139" s="27"/>
      <c r="K139" s="27"/>
      <c r="L139" s="27"/>
      <c r="M139" s="27"/>
    </row>
    <row r="140" spans="1:13">
      <c r="A140" s="14"/>
      <c r="B140" s="27"/>
      <c r="C140" s="27"/>
      <c r="D140" s="27"/>
      <c r="E140" s="27"/>
      <c r="F140" s="27"/>
      <c r="G140" s="27"/>
      <c r="H140" s="27"/>
      <c r="I140" s="27"/>
      <c r="J140" s="27"/>
    </row>
    <row r="141" spans="1:13">
      <c r="A141" s="14"/>
      <c r="B141" s="18"/>
      <c r="C141" s="18"/>
      <c r="D141" s="18"/>
      <c r="E141" s="18"/>
      <c r="F141" s="18"/>
      <c r="G141" s="18"/>
      <c r="H141" s="18"/>
      <c r="I141" s="18"/>
      <c r="J141" s="18"/>
    </row>
    <row r="142" spans="1:13">
      <c r="A142" s="14"/>
      <c r="B142" s="16"/>
      <c r="C142" s="72" t="s">
        <v>719</v>
      </c>
      <c r="D142" s="72"/>
      <c r="E142" s="72"/>
      <c r="F142" s="72"/>
      <c r="G142" s="72"/>
      <c r="H142" s="72"/>
      <c r="I142" s="72"/>
      <c r="J142" s="72"/>
    </row>
    <row r="143" spans="1:13">
      <c r="A143" s="14"/>
      <c r="B143" s="28" t="s">
        <v>328</v>
      </c>
      <c r="C143" s="29" t="s">
        <v>32</v>
      </c>
      <c r="D143" s="30"/>
      <c r="E143" s="30"/>
      <c r="F143" s="20" t="s">
        <v>712</v>
      </c>
      <c r="G143" s="30"/>
      <c r="H143" s="30"/>
      <c r="I143" s="20" t="s">
        <v>714</v>
      </c>
      <c r="J143" s="30"/>
    </row>
    <row r="144" spans="1:13">
      <c r="A144" s="14"/>
      <c r="B144" s="28"/>
      <c r="C144" s="29"/>
      <c r="D144" s="30"/>
      <c r="E144" s="30"/>
      <c r="F144" s="20" t="s">
        <v>713</v>
      </c>
      <c r="G144" s="30"/>
      <c r="H144" s="30"/>
      <c r="I144" s="20" t="s">
        <v>713</v>
      </c>
      <c r="J144" s="30"/>
    </row>
    <row r="145" spans="1:10">
      <c r="A145" s="14"/>
      <c r="B145" s="31" t="s">
        <v>708</v>
      </c>
      <c r="C145" s="37">
        <v>106</v>
      </c>
      <c r="D145" s="33"/>
      <c r="E145" s="33"/>
      <c r="F145" s="37">
        <v>85</v>
      </c>
      <c r="G145" s="33"/>
      <c r="H145" s="33"/>
      <c r="I145" s="37">
        <v>83</v>
      </c>
      <c r="J145" s="33"/>
    </row>
    <row r="146" spans="1:10">
      <c r="A146" s="14"/>
      <c r="B146" s="31"/>
      <c r="C146" s="37"/>
      <c r="D146" s="33"/>
      <c r="E146" s="33"/>
      <c r="F146" s="37"/>
      <c r="G146" s="33"/>
      <c r="H146" s="33"/>
      <c r="I146" s="37"/>
      <c r="J146" s="33"/>
    </row>
    <row r="147" spans="1:10">
      <c r="A147" s="14"/>
      <c r="B147" s="34" t="s">
        <v>709</v>
      </c>
      <c r="C147" s="36">
        <v>157</v>
      </c>
      <c r="D147" s="30"/>
      <c r="E147" s="30"/>
      <c r="F147" s="36">
        <v>12</v>
      </c>
      <c r="G147" s="30"/>
      <c r="H147" s="30"/>
      <c r="I147" s="36">
        <v>6</v>
      </c>
      <c r="J147" s="30"/>
    </row>
    <row r="148" spans="1:10">
      <c r="A148" s="14"/>
      <c r="B148" s="34"/>
      <c r="C148" s="36"/>
      <c r="D148" s="30"/>
      <c r="E148" s="30"/>
      <c r="F148" s="36"/>
      <c r="G148" s="30"/>
      <c r="H148" s="30"/>
      <c r="I148" s="36"/>
      <c r="J148" s="30"/>
    </row>
    <row r="149" spans="1:10">
      <c r="A149" s="14"/>
      <c r="B149" s="31" t="s">
        <v>702</v>
      </c>
      <c r="C149" s="32">
        <v>2191</v>
      </c>
      <c r="D149" s="33"/>
      <c r="E149" s="33"/>
      <c r="F149" s="37" t="s">
        <v>720</v>
      </c>
      <c r="G149" s="31" t="s">
        <v>340</v>
      </c>
      <c r="H149" s="33"/>
      <c r="I149" s="37" t="s">
        <v>721</v>
      </c>
      <c r="J149" s="31" t="s">
        <v>340</v>
      </c>
    </row>
    <row r="150" spans="1:10">
      <c r="A150" s="14"/>
      <c r="B150" s="31"/>
      <c r="C150" s="32"/>
      <c r="D150" s="33"/>
      <c r="E150" s="33"/>
      <c r="F150" s="37"/>
      <c r="G150" s="31"/>
      <c r="H150" s="33"/>
      <c r="I150" s="37"/>
      <c r="J150" s="31"/>
    </row>
    <row r="151" spans="1:10">
      <c r="A151" s="14"/>
      <c r="B151" s="34" t="s">
        <v>680</v>
      </c>
      <c r="C151" s="36" t="s">
        <v>333</v>
      </c>
      <c r="D151" s="30"/>
      <c r="E151" s="30"/>
      <c r="F151" s="36" t="s">
        <v>365</v>
      </c>
      <c r="G151" s="34" t="s">
        <v>340</v>
      </c>
      <c r="H151" s="30"/>
      <c r="I151" s="36" t="s">
        <v>365</v>
      </c>
      <c r="J151" s="34" t="s">
        <v>340</v>
      </c>
    </row>
    <row r="152" spans="1:10">
      <c r="A152" s="14"/>
      <c r="B152" s="34"/>
      <c r="C152" s="36"/>
      <c r="D152" s="30"/>
      <c r="E152" s="30"/>
      <c r="F152" s="36"/>
      <c r="G152" s="34"/>
      <c r="H152" s="30"/>
      <c r="I152" s="36"/>
      <c r="J152" s="34"/>
    </row>
    <row r="153" spans="1:10">
      <c r="A153" s="14"/>
      <c r="B153" s="31" t="s">
        <v>685</v>
      </c>
      <c r="C153" s="37">
        <v>173</v>
      </c>
      <c r="D153" s="33"/>
      <c r="E153" s="33"/>
      <c r="F153" s="37">
        <v>11</v>
      </c>
      <c r="G153" s="33"/>
      <c r="H153" s="33"/>
      <c r="I153" s="37" t="s">
        <v>366</v>
      </c>
      <c r="J153" s="31" t="s">
        <v>340</v>
      </c>
    </row>
    <row r="154" spans="1:10">
      <c r="A154" s="14"/>
      <c r="B154" s="31"/>
      <c r="C154" s="37"/>
      <c r="D154" s="33"/>
      <c r="E154" s="33"/>
      <c r="F154" s="37"/>
      <c r="G154" s="33"/>
      <c r="H154" s="33"/>
      <c r="I154" s="37"/>
      <c r="J154" s="31"/>
    </row>
    <row r="155" spans="1:10">
      <c r="A155" s="14"/>
      <c r="B155" s="34" t="s">
        <v>703</v>
      </c>
      <c r="C155" s="36" t="s">
        <v>333</v>
      </c>
      <c r="D155" s="30"/>
      <c r="E155" s="30"/>
      <c r="F155" s="36" t="s">
        <v>333</v>
      </c>
      <c r="G155" s="30"/>
      <c r="H155" s="30"/>
      <c r="I155" s="36" t="s">
        <v>623</v>
      </c>
      <c r="J155" s="34" t="s">
        <v>340</v>
      </c>
    </row>
    <row r="156" spans="1:10">
      <c r="A156" s="14"/>
      <c r="B156" s="34"/>
      <c r="C156" s="36"/>
      <c r="D156" s="30"/>
      <c r="E156" s="30"/>
      <c r="F156" s="36"/>
      <c r="G156" s="30"/>
      <c r="H156" s="30"/>
      <c r="I156" s="36"/>
      <c r="J156" s="34"/>
    </row>
    <row r="157" spans="1:10">
      <c r="A157" s="14"/>
      <c r="B157" s="31" t="s">
        <v>704</v>
      </c>
      <c r="C157" s="37" t="s">
        <v>333</v>
      </c>
      <c r="D157" s="33"/>
      <c r="E157" s="33"/>
      <c r="F157" s="37" t="s">
        <v>333</v>
      </c>
      <c r="G157" s="33"/>
      <c r="H157" s="33"/>
      <c r="I157" s="37" t="s">
        <v>333</v>
      </c>
      <c r="J157" s="33"/>
    </row>
    <row r="158" spans="1:10">
      <c r="A158" s="14"/>
      <c r="B158" s="31"/>
      <c r="C158" s="37"/>
      <c r="D158" s="33"/>
      <c r="E158" s="33"/>
      <c r="F158" s="37"/>
      <c r="G158" s="33"/>
      <c r="H158" s="33"/>
      <c r="I158" s="37"/>
      <c r="J158" s="33"/>
    </row>
    <row r="159" spans="1:10">
      <c r="A159" s="14"/>
      <c r="B159" s="34" t="s">
        <v>705</v>
      </c>
      <c r="C159" s="36" t="s">
        <v>333</v>
      </c>
      <c r="D159" s="30"/>
      <c r="E159" s="30"/>
      <c r="F159" s="36" t="s">
        <v>333</v>
      </c>
      <c r="G159" s="30"/>
      <c r="H159" s="30"/>
      <c r="I159" s="36" t="s">
        <v>333</v>
      </c>
      <c r="J159" s="30"/>
    </row>
    <row r="160" spans="1:10">
      <c r="A160" s="14"/>
      <c r="B160" s="34"/>
      <c r="C160" s="36"/>
      <c r="D160" s="30"/>
      <c r="E160" s="30"/>
      <c r="F160" s="36"/>
      <c r="G160" s="30"/>
      <c r="H160" s="30"/>
      <c r="I160" s="36"/>
      <c r="J160" s="30"/>
    </row>
    <row r="161" spans="1:13">
      <c r="A161" s="14"/>
      <c r="B161" s="31" t="s">
        <v>706</v>
      </c>
      <c r="C161" s="37" t="s">
        <v>333</v>
      </c>
      <c r="D161" s="33"/>
      <c r="E161" s="33"/>
      <c r="F161" s="37" t="s">
        <v>333</v>
      </c>
      <c r="G161" s="33"/>
      <c r="H161" s="33"/>
      <c r="I161" s="37" t="s">
        <v>333</v>
      </c>
      <c r="J161" s="33"/>
    </row>
    <row r="162" spans="1:13">
      <c r="A162" s="14"/>
      <c r="B162" s="31"/>
      <c r="C162" s="37"/>
      <c r="D162" s="33"/>
      <c r="E162" s="33"/>
      <c r="F162" s="37"/>
      <c r="G162" s="33"/>
      <c r="H162" s="33"/>
      <c r="I162" s="37"/>
      <c r="J162" s="33"/>
    </row>
    <row r="163" spans="1:13">
      <c r="A163" s="14"/>
      <c r="B163" s="34" t="s">
        <v>707</v>
      </c>
      <c r="C163" s="36" t="s">
        <v>333</v>
      </c>
      <c r="D163" s="30"/>
      <c r="E163" s="30"/>
      <c r="F163" s="36" t="s">
        <v>623</v>
      </c>
      <c r="G163" s="34" t="s">
        <v>340</v>
      </c>
      <c r="H163" s="30"/>
      <c r="I163" s="36" t="s">
        <v>623</v>
      </c>
      <c r="J163" s="34" t="s">
        <v>340</v>
      </c>
    </row>
    <row r="164" spans="1:13" ht="15.75" thickBot="1">
      <c r="A164" s="14"/>
      <c r="B164" s="34"/>
      <c r="C164" s="38"/>
      <c r="D164" s="39"/>
      <c r="E164" s="30"/>
      <c r="F164" s="38"/>
      <c r="G164" s="95"/>
      <c r="H164" s="30"/>
      <c r="I164" s="38"/>
      <c r="J164" s="95"/>
    </row>
    <row r="165" spans="1:13">
      <c r="A165" s="14"/>
      <c r="B165" s="40" t="s">
        <v>189</v>
      </c>
      <c r="C165" s="41">
        <v>2627</v>
      </c>
      <c r="D165" s="43"/>
      <c r="E165" s="33"/>
      <c r="F165" s="46" t="s">
        <v>722</v>
      </c>
      <c r="G165" s="129" t="s">
        <v>340</v>
      </c>
      <c r="H165" s="33"/>
      <c r="I165" s="46" t="s">
        <v>723</v>
      </c>
      <c r="J165" s="129" t="s">
        <v>340</v>
      </c>
    </row>
    <row r="166" spans="1:13">
      <c r="A166" s="14"/>
      <c r="B166" s="40"/>
      <c r="C166" s="42"/>
      <c r="D166" s="44"/>
      <c r="E166" s="33"/>
      <c r="F166" s="47"/>
      <c r="G166" s="137"/>
      <c r="H166" s="33"/>
      <c r="I166" s="47"/>
      <c r="J166" s="137"/>
    </row>
    <row r="167" spans="1:13">
      <c r="A167" s="14"/>
      <c r="B167" s="27"/>
      <c r="C167" s="27"/>
      <c r="D167" s="27"/>
      <c r="E167" s="27"/>
      <c r="F167" s="27"/>
      <c r="G167" s="27"/>
      <c r="H167" s="27"/>
      <c r="I167" s="27"/>
      <c r="J167" s="27"/>
      <c r="K167" s="27"/>
      <c r="L167" s="27"/>
      <c r="M167" s="27"/>
    </row>
    <row r="168" spans="1:13">
      <c r="A168" s="14"/>
      <c r="B168" s="27"/>
      <c r="C168" s="27"/>
      <c r="D168" s="27"/>
      <c r="E168" s="27"/>
      <c r="F168" s="27"/>
      <c r="G168" s="27"/>
      <c r="H168" s="27"/>
      <c r="I168" s="27"/>
      <c r="J168" s="27"/>
    </row>
    <row r="169" spans="1:13">
      <c r="A169" s="14"/>
      <c r="B169" s="18"/>
      <c r="C169" s="18"/>
      <c r="D169" s="18"/>
      <c r="E169" s="18"/>
      <c r="F169" s="18"/>
      <c r="G169" s="18"/>
      <c r="H169" s="18"/>
      <c r="I169" s="18"/>
      <c r="J169" s="18"/>
    </row>
    <row r="170" spans="1:13">
      <c r="A170" s="14"/>
      <c r="B170" s="16"/>
      <c r="C170" s="72" t="s">
        <v>724</v>
      </c>
      <c r="D170" s="72"/>
      <c r="E170" s="72"/>
      <c r="F170" s="72"/>
      <c r="G170" s="72"/>
      <c r="H170" s="72"/>
      <c r="I170" s="72"/>
      <c r="J170" s="72"/>
    </row>
    <row r="171" spans="1:13">
      <c r="A171" s="14"/>
      <c r="B171" s="28" t="s">
        <v>328</v>
      </c>
      <c r="C171" s="29" t="s">
        <v>32</v>
      </c>
      <c r="D171" s="30"/>
      <c r="E171" s="30"/>
      <c r="F171" s="20" t="s">
        <v>712</v>
      </c>
      <c r="G171" s="30"/>
      <c r="H171" s="30"/>
      <c r="I171" s="20" t="s">
        <v>714</v>
      </c>
      <c r="J171" s="30"/>
    </row>
    <row r="172" spans="1:13">
      <c r="A172" s="14"/>
      <c r="B172" s="28"/>
      <c r="C172" s="29"/>
      <c r="D172" s="30"/>
      <c r="E172" s="30"/>
      <c r="F172" s="20" t="s">
        <v>713</v>
      </c>
      <c r="G172" s="30"/>
      <c r="H172" s="30"/>
      <c r="I172" s="20" t="s">
        <v>713</v>
      </c>
      <c r="J172" s="30"/>
    </row>
    <row r="173" spans="1:13">
      <c r="A173" s="14"/>
      <c r="B173" s="31" t="s">
        <v>725</v>
      </c>
      <c r="C173" s="37">
        <v>866</v>
      </c>
      <c r="D173" s="33"/>
      <c r="E173" s="33"/>
      <c r="F173" s="37">
        <v>166</v>
      </c>
      <c r="G173" s="33"/>
      <c r="H173" s="33"/>
      <c r="I173" s="37">
        <v>147</v>
      </c>
      <c r="J173" s="33"/>
    </row>
    <row r="174" spans="1:13">
      <c r="A174" s="14"/>
      <c r="B174" s="31"/>
      <c r="C174" s="37"/>
      <c r="D174" s="33"/>
      <c r="E174" s="33"/>
      <c r="F174" s="37"/>
      <c r="G174" s="33"/>
      <c r="H174" s="33"/>
      <c r="I174" s="37"/>
      <c r="J174" s="33"/>
    </row>
    <row r="175" spans="1:13">
      <c r="A175" s="14"/>
      <c r="B175" s="34" t="s">
        <v>708</v>
      </c>
      <c r="C175" s="36">
        <v>119</v>
      </c>
      <c r="D175" s="30"/>
      <c r="E175" s="30"/>
      <c r="F175" s="36">
        <v>96</v>
      </c>
      <c r="G175" s="30"/>
      <c r="H175" s="30"/>
      <c r="I175" s="36">
        <v>96</v>
      </c>
      <c r="J175" s="30"/>
    </row>
    <row r="176" spans="1:13">
      <c r="A176" s="14"/>
      <c r="B176" s="34"/>
      <c r="C176" s="36"/>
      <c r="D176" s="30"/>
      <c r="E176" s="30"/>
      <c r="F176" s="36"/>
      <c r="G176" s="30"/>
      <c r="H176" s="30"/>
      <c r="I176" s="36"/>
      <c r="J176" s="30"/>
    </row>
    <row r="177" spans="1:13">
      <c r="A177" s="14"/>
      <c r="B177" s="31" t="s">
        <v>709</v>
      </c>
      <c r="C177" s="37">
        <v>190</v>
      </c>
      <c r="D177" s="33"/>
      <c r="E177" s="33"/>
      <c r="F177" s="37" t="s">
        <v>365</v>
      </c>
      <c r="G177" s="31" t="s">
        <v>340</v>
      </c>
      <c r="H177" s="33"/>
      <c r="I177" s="37" t="s">
        <v>627</v>
      </c>
      <c r="J177" s="31" t="s">
        <v>340</v>
      </c>
    </row>
    <row r="178" spans="1:13">
      <c r="A178" s="14"/>
      <c r="B178" s="31"/>
      <c r="C178" s="37"/>
      <c r="D178" s="33"/>
      <c r="E178" s="33"/>
      <c r="F178" s="37"/>
      <c r="G178" s="31"/>
      <c r="H178" s="33"/>
      <c r="I178" s="37"/>
      <c r="J178" s="31"/>
    </row>
    <row r="179" spans="1:13">
      <c r="A179" s="14"/>
      <c r="B179" s="34" t="s">
        <v>702</v>
      </c>
      <c r="C179" s="35">
        <v>1855</v>
      </c>
      <c r="D179" s="30"/>
      <c r="E179" s="30"/>
      <c r="F179" s="36" t="s">
        <v>584</v>
      </c>
      <c r="G179" s="34" t="s">
        <v>340</v>
      </c>
      <c r="H179" s="30"/>
      <c r="I179" s="36" t="s">
        <v>453</v>
      </c>
      <c r="J179" s="34" t="s">
        <v>340</v>
      </c>
    </row>
    <row r="180" spans="1:13">
      <c r="A180" s="14"/>
      <c r="B180" s="34"/>
      <c r="C180" s="35"/>
      <c r="D180" s="30"/>
      <c r="E180" s="30"/>
      <c r="F180" s="36"/>
      <c r="G180" s="34"/>
      <c r="H180" s="30"/>
      <c r="I180" s="36"/>
      <c r="J180" s="34"/>
    </row>
    <row r="181" spans="1:13">
      <c r="A181" s="14"/>
      <c r="B181" s="31" t="s">
        <v>680</v>
      </c>
      <c r="C181" s="37" t="s">
        <v>333</v>
      </c>
      <c r="D181" s="33"/>
      <c r="E181" s="33"/>
      <c r="F181" s="37" t="s">
        <v>627</v>
      </c>
      <c r="G181" s="31" t="s">
        <v>340</v>
      </c>
      <c r="H181" s="33"/>
      <c r="I181" s="37" t="s">
        <v>627</v>
      </c>
      <c r="J181" s="31" t="s">
        <v>340</v>
      </c>
    </row>
    <row r="182" spans="1:13">
      <c r="A182" s="14"/>
      <c r="B182" s="31"/>
      <c r="C182" s="37"/>
      <c r="D182" s="33"/>
      <c r="E182" s="33"/>
      <c r="F182" s="37"/>
      <c r="G182" s="31"/>
      <c r="H182" s="33"/>
      <c r="I182" s="37"/>
      <c r="J182" s="31"/>
    </row>
    <row r="183" spans="1:13">
      <c r="A183" s="14"/>
      <c r="B183" s="34" t="s">
        <v>685</v>
      </c>
      <c r="C183" s="36">
        <v>116</v>
      </c>
      <c r="D183" s="30"/>
      <c r="E183" s="30"/>
      <c r="F183" s="36">
        <v>8</v>
      </c>
      <c r="G183" s="30"/>
      <c r="H183" s="30"/>
      <c r="I183" s="36" t="s">
        <v>412</v>
      </c>
      <c r="J183" s="34" t="s">
        <v>340</v>
      </c>
    </row>
    <row r="184" spans="1:13" ht="15.75" thickBot="1">
      <c r="A184" s="14"/>
      <c r="B184" s="34"/>
      <c r="C184" s="38"/>
      <c r="D184" s="39"/>
      <c r="E184" s="30"/>
      <c r="F184" s="38"/>
      <c r="G184" s="39"/>
      <c r="H184" s="30"/>
      <c r="I184" s="38"/>
      <c r="J184" s="95"/>
    </row>
    <row r="185" spans="1:13">
      <c r="A185" s="14"/>
      <c r="B185" s="40" t="s">
        <v>189</v>
      </c>
      <c r="C185" s="41">
        <v>3146</v>
      </c>
      <c r="D185" s="43"/>
      <c r="E185" s="33"/>
      <c r="F185" s="46">
        <v>248</v>
      </c>
      <c r="G185" s="43"/>
      <c r="H185" s="33"/>
      <c r="I185" s="46">
        <v>108</v>
      </c>
      <c r="J185" s="43"/>
    </row>
    <row r="186" spans="1:13">
      <c r="A186" s="14"/>
      <c r="B186" s="40"/>
      <c r="C186" s="42"/>
      <c r="D186" s="44"/>
      <c r="E186" s="33"/>
      <c r="F186" s="47"/>
      <c r="G186" s="44"/>
      <c r="H186" s="33"/>
      <c r="I186" s="47"/>
      <c r="J186" s="44"/>
    </row>
    <row r="187" spans="1:13">
      <c r="A187" s="14"/>
      <c r="B187" s="62"/>
      <c r="C187" s="62"/>
      <c r="D187" s="62"/>
      <c r="E187" s="62"/>
      <c r="F187" s="62"/>
      <c r="G187" s="62"/>
      <c r="H187" s="62"/>
      <c r="I187" s="62"/>
      <c r="J187" s="62"/>
      <c r="K187" s="62"/>
      <c r="L187" s="62"/>
      <c r="M187" s="62"/>
    </row>
    <row r="188" spans="1:13">
      <c r="A188" s="14"/>
      <c r="B188" s="62"/>
      <c r="C188" s="62"/>
      <c r="D188" s="62"/>
      <c r="E188" s="62"/>
      <c r="F188" s="62"/>
      <c r="G188" s="62"/>
      <c r="H188" s="62"/>
      <c r="I188" s="62"/>
      <c r="J188" s="62"/>
      <c r="K188" s="62"/>
      <c r="L188" s="62"/>
      <c r="M188" s="62"/>
    </row>
    <row r="189" spans="1:13">
      <c r="A189" s="14"/>
      <c r="B189" s="34" t="s">
        <v>726</v>
      </c>
      <c r="C189" s="34"/>
      <c r="D189" s="34"/>
      <c r="E189" s="34"/>
      <c r="F189" s="34"/>
      <c r="G189" s="34"/>
      <c r="H189" s="34"/>
      <c r="I189" s="34"/>
      <c r="J189" s="34"/>
      <c r="K189" s="34"/>
      <c r="L189" s="34"/>
      <c r="M189" s="34"/>
    </row>
    <row r="190" spans="1:13">
      <c r="A190" s="14"/>
      <c r="B190" s="27"/>
      <c r="C190" s="27"/>
      <c r="D190" s="27"/>
      <c r="E190" s="27"/>
      <c r="F190" s="27"/>
      <c r="G190" s="27"/>
    </row>
    <row r="191" spans="1:13">
      <c r="A191" s="14"/>
      <c r="B191" s="18"/>
      <c r="C191" s="18"/>
      <c r="D191" s="18"/>
      <c r="E191" s="18"/>
      <c r="F191" s="18"/>
      <c r="G191" s="18"/>
    </row>
    <row r="192" spans="1:13">
      <c r="A192" s="14"/>
      <c r="B192" s="28" t="s">
        <v>328</v>
      </c>
      <c r="C192" s="29" t="s">
        <v>727</v>
      </c>
      <c r="D192" s="30"/>
      <c r="E192" s="30"/>
      <c r="F192" s="108">
        <v>41274</v>
      </c>
      <c r="G192" s="30"/>
    </row>
    <row r="193" spans="1:7">
      <c r="A193" s="14"/>
      <c r="B193" s="28"/>
      <c r="C193" s="29"/>
      <c r="D193" s="30"/>
      <c r="E193" s="30"/>
      <c r="F193" s="108"/>
      <c r="G193" s="30"/>
    </row>
    <row r="194" spans="1:7">
      <c r="A194" s="14"/>
      <c r="B194" s="31" t="s">
        <v>709</v>
      </c>
      <c r="C194" s="37" t="s">
        <v>333</v>
      </c>
      <c r="D194" s="33"/>
      <c r="E194" s="33"/>
      <c r="F194" s="37">
        <v>7</v>
      </c>
      <c r="G194" s="33"/>
    </row>
    <row r="195" spans="1:7">
      <c r="A195" s="14"/>
      <c r="B195" s="31"/>
      <c r="C195" s="37"/>
      <c r="D195" s="33"/>
      <c r="E195" s="33"/>
      <c r="F195" s="37"/>
      <c r="G195" s="33"/>
    </row>
    <row r="196" spans="1:7">
      <c r="A196" s="14"/>
      <c r="B196" s="34" t="s">
        <v>708</v>
      </c>
      <c r="C196" s="36" t="s">
        <v>333</v>
      </c>
      <c r="D196" s="30"/>
      <c r="E196" s="30"/>
      <c r="F196" s="36">
        <v>108</v>
      </c>
      <c r="G196" s="30"/>
    </row>
    <row r="197" spans="1:7">
      <c r="A197" s="14"/>
      <c r="B197" s="34"/>
      <c r="C197" s="36"/>
      <c r="D197" s="30"/>
      <c r="E197" s="30"/>
      <c r="F197" s="36"/>
      <c r="G197" s="30"/>
    </row>
    <row r="198" spans="1:7">
      <c r="A198" s="14"/>
      <c r="B198" s="31" t="s">
        <v>702</v>
      </c>
      <c r="C198" s="37">
        <v>8</v>
      </c>
      <c r="D198" s="33"/>
      <c r="E198" s="33"/>
      <c r="F198" s="37">
        <v>121</v>
      </c>
      <c r="G198" s="33"/>
    </row>
    <row r="199" spans="1:7">
      <c r="A199" s="14"/>
      <c r="B199" s="31"/>
      <c r="C199" s="37"/>
      <c r="D199" s="33"/>
      <c r="E199" s="33"/>
      <c r="F199" s="37"/>
      <c r="G199" s="33"/>
    </row>
    <row r="200" spans="1:7">
      <c r="A200" s="14"/>
      <c r="B200" s="34" t="s">
        <v>680</v>
      </c>
      <c r="C200" s="36" t="s">
        <v>333</v>
      </c>
      <c r="D200" s="30"/>
      <c r="E200" s="30"/>
      <c r="F200" s="36">
        <v>117</v>
      </c>
      <c r="G200" s="30"/>
    </row>
    <row r="201" spans="1:7">
      <c r="A201" s="14"/>
      <c r="B201" s="34"/>
      <c r="C201" s="36"/>
      <c r="D201" s="30"/>
      <c r="E201" s="30"/>
      <c r="F201" s="36"/>
      <c r="G201" s="30"/>
    </row>
    <row r="202" spans="1:7">
      <c r="A202" s="14"/>
      <c r="B202" s="31" t="s">
        <v>685</v>
      </c>
      <c r="C202" s="37" t="s">
        <v>333</v>
      </c>
      <c r="D202" s="33"/>
      <c r="E202" s="33"/>
      <c r="F202" s="37">
        <v>66</v>
      </c>
      <c r="G202" s="33"/>
    </row>
    <row r="203" spans="1:7">
      <c r="A203" s="14"/>
      <c r="B203" s="31"/>
      <c r="C203" s="37"/>
      <c r="D203" s="33"/>
      <c r="E203" s="33"/>
      <c r="F203" s="37"/>
      <c r="G203" s="33"/>
    </row>
    <row r="204" spans="1:7">
      <c r="A204" s="14"/>
      <c r="B204" s="34" t="s">
        <v>703</v>
      </c>
      <c r="C204" s="36">
        <v>12</v>
      </c>
      <c r="D204" s="30"/>
      <c r="E204" s="30"/>
      <c r="F204" s="36">
        <v>21</v>
      </c>
      <c r="G204" s="30"/>
    </row>
    <row r="205" spans="1:7">
      <c r="A205" s="14"/>
      <c r="B205" s="34"/>
      <c r="C205" s="36"/>
      <c r="D205" s="30"/>
      <c r="E205" s="30"/>
      <c r="F205" s="36"/>
      <c r="G205" s="30"/>
    </row>
    <row r="206" spans="1:7">
      <c r="A206" s="14"/>
      <c r="B206" s="31" t="s">
        <v>704</v>
      </c>
      <c r="C206" s="37">
        <v>109</v>
      </c>
      <c r="D206" s="33"/>
      <c r="E206" s="33"/>
      <c r="F206" s="37">
        <v>59</v>
      </c>
      <c r="G206" s="33"/>
    </row>
    <row r="207" spans="1:7">
      <c r="A207" s="14"/>
      <c r="B207" s="31"/>
      <c r="C207" s="37"/>
      <c r="D207" s="33"/>
      <c r="E207" s="33"/>
      <c r="F207" s="37"/>
      <c r="G207" s="33"/>
    </row>
    <row r="208" spans="1:7">
      <c r="A208" s="14"/>
      <c r="B208" s="34" t="s">
        <v>705</v>
      </c>
      <c r="C208" s="36">
        <v>3</v>
      </c>
      <c r="D208" s="30"/>
      <c r="E208" s="30"/>
      <c r="F208" s="36">
        <v>3</v>
      </c>
      <c r="G208" s="30"/>
    </row>
    <row r="209" spans="1:13">
      <c r="A209" s="14"/>
      <c r="B209" s="34"/>
      <c r="C209" s="36"/>
      <c r="D209" s="30"/>
      <c r="E209" s="30"/>
      <c r="F209" s="36"/>
      <c r="G209" s="30"/>
    </row>
    <row r="210" spans="1:13">
      <c r="A210" s="14"/>
      <c r="B210" s="31" t="s">
        <v>706</v>
      </c>
      <c r="C210" s="37">
        <v>4</v>
      </c>
      <c r="D210" s="33"/>
      <c r="E210" s="33"/>
      <c r="F210" s="37">
        <v>4</v>
      </c>
      <c r="G210" s="33"/>
    </row>
    <row r="211" spans="1:13">
      <c r="A211" s="14"/>
      <c r="B211" s="31"/>
      <c r="C211" s="37"/>
      <c r="D211" s="33"/>
      <c r="E211" s="33"/>
      <c r="F211" s="37"/>
      <c r="G211" s="33"/>
    </row>
    <row r="212" spans="1:13">
      <c r="A212" s="14"/>
      <c r="B212" s="34" t="s">
        <v>707</v>
      </c>
      <c r="C212" s="36">
        <v>4</v>
      </c>
      <c r="D212" s="30"/>
      <c r="E212" s="30"/>
      <c r="F212" s="36">
        <v>3</v>
      </c>
      <c r="G212" s="30"/>
    </row>
    <row r="213" spans="1:13" ht="15.75" thickBot="1">
      <c r="A213" s="14"/>
      <c r="B213" s="34"/>
      <c r="C213" s="38"/>
      <c r="D213" s="39"/>
      <c r="E213" s="30"/>
      <c r="F213" s="38"/>
      <c r="G213" s="39"/>
    </row>
    <row r="214" spans="1:13">
      <c r="A214" s="14"/>
      <c r="B214" s="40" t="s">
        <v>189</v>
      </c>
      <c r="C214" s="46">
        <v>140</v>
      </c>
      <c r="D214" s="43"/>
      <c r="E214" s="33"/>
      <c r="F214" s="46">
        <v>509</v>
      </c>
      <c r="G214" s="43"/>
    </row>
    <row r="215" spans="1:13">
      <c r="A215" s="14"/>
      <c r="B215" s="40"/>
      <c r="C215" s="47"/>
      <c r="D215" s="44"/>
      <c r="E215" s="33"/>
      <c r="F215" s="47"/>
      <c r="G215" s="44"/>
    </row>
    <row r="216" spans="1:13">
      <c r="A216" s="14"/>
      <c r="B216" s="62"/>
      <c r="C216" s="62"/>
      <c r="D216" s="62"/>
      <c r="E216" s="62"/>
      <c r="F216" s="62"/>
      <c r="G216" s="62"/>
      <c r="H216" s="62"/>
      <c r="I216" s="62"/>
      <c r="J216" s="62"/>
      <c r="K216" s="62"/>
      <c r="L216" s="62"/>
      <c r="M216" s="62"/>
    </row>
    <row r="217" spans="1:13">
      <c r="A217" s="14"/>
      <c r="B217" s="65" t="s">
        <v>728</v>
      </c>
      <c r="C217" s="65"/>
      <c r="D217" s="65"/>
      <c r="E217" s="65"/>
      <c r="F217" s="65"/>
      <c r="G217" s="65"/>
      <c r="H217" s="65"/>
      <c r="I217" s="65"/>
      <c r="J217" s="65"/>
      <c r="K217" s="65"/>
      <c r="L217" s="65"/>
      <c r="M217" s="65"/>
    </row>
    <row r="218" spans="1:13">
      <c r="A218" s="14"/>
      <c r="B218" s="62"/>
      <c r="C218" s="62"/>
      <c r="D218" s="62"/>
      <c r="E218" s="62"/>
      <c r="F218" s="62"/>
      <c r="G218" s="62"/>
      <c r="H218" s="62"/>
      <c r="I218" s="62"/>
      <c r="J218" s="62"/>
      <c r="K218" s="62"/>
      <c r="L218" s="62"/>
      <c r="M218" s="62"/>
    </row>
    <row r="219" spans="1:13">
      <c r="A219" s="14"/>
      <c r="B219" s="34" t="s">
        <v>729</v>
      </c>
      <c r="C219" s="34"/>
      <c r="D219" s="34"/>
      <c r="E219" s="34"/>
      <c r="F219" s="34"/>
      <c r="G219" s="34"/>
      <c r="H219" s="34"/>
      <c r="I219" s="34"/>
      <c r="J219" s="34"/>
      <c r="K219" s="34"/>
      <c r="L219" s="34"/>
      <c r="M219" s="34"/>
    </row>
    <row r="220" spans="1:13">
      <c r="A220" s="14"/>
      <c r="B220" s="63"/>
      <c r="C220" s="63"/>
      <c r="D220" s="63"/>
      <c r="E220" s="63"/>
      <c r="F220" s="63"/>
      <c r="G220" s="63"/>
      <c r="H220" s="63"/>
      <c r="I220" s="63"/>
      <c r="J220" s="63"/>
      <c r="K220" s="63"/>
      <c r="L220" s="63"/>
      <c r="M220" s="63"/>
    </row>
    <row r="221" spans="1:13">
      <c r="A221" s="14"/>
      <c r="B221" s="27"/>
      <c r="C221" s="27"/>
      <c r="D221" s="27"/>
      <c r="E221" s="27"/>
      <c r="F221" s="27"/>
      <c r="G221" s="27"/>
      <c r="H221" s="27"/>
      <c r="I221" s="27"/>
      <c r="J221" s="27"/>
    </row>
    <row r="222" spans="1:13">
      <c r="A222" s="14"/>
      <c r="B222" s="18"/>
      <c r="C222" s="18"/>
      <c r="D222" s="18"/>
      <c r="E222" s="18"/>
      <c r="F222" s="18"/>
      <c r="G222" s="18"/>
      <c r="H222" s="18"/>
      <c r="I222" s="18"/>
      <c r="J222" s="18"/>
    </row>
    <row r="223" spans="1:13">
      <c r="A223" s="14"/>
      <c r="B223" s="28" t="s">
        <v>328</v>
      </c>
      <c r="C223" s="108">
        <v>41639</v>
      </c>
      <c r="D223" s="30"/>
      <c r="E223" s="30"/>
      <c r="F223" s="108">
        <v>41274</v>
      </c>
      <c r="G223" s="30"/>
      <c r="H223" s="30"/>
      <c r="I223" s="108">
        <v>40908</v>
      </c>
      <c r="J223" s="30"/>
    </row>
    <row r="224" spans="1:13">
      <c r="A224" s="14"/>
      <c r="B224" s="28"/>
      <c r="C224" s="108"/>
      <c r="D224" s="30"/>
      <c r="E224" s="30"/>
      <c r="F224" s="108"/>
      <c r="G224" s="30"/>
      <c r="H224" s="30"/>
      <c r="I224" s="108"/>
      <c r="J224" s="30"/>
    </row>
    <row r="225" spans="1:10">
      <c r="A225" s="14"/>
      <c r="B225" s="31" t="s">
        <v>725</v>
      </c>
      <c r="C225" s="37" t="s">
        <v>333</v>
      </c>
      <c r="D225" s="33"/>
      <c r="E225" s="33"/>
      <c r="F225" s="37" t="s">
        <v>333</v>
      </c>
      <c r="G225" s="33"/>
      <c r="H225" s="33"/>
      <c r="I225" s="37">
        <v>124</v>
      </c>
      <c r="J225" s="33"/>
    </row>
    <row r="226" spans="1:10">
      <c r="A226" s="14"/>
      <c r="B226" s="31"/>
      <c r="C226" s="37"/>
      <c r="D226" s="33"/>
      <c r="E226" s="33"/>
      <c r="F226" s="37"/>
      <c r="G226" s="33"/>
      <c r="H226" s="33"/>
      <c r="I226" s="37"/>
      <c r="J226" s="33"/>
    </row>
    <row r="227" spans="1:10">
      <c r="A227" s="14"/>
      <c r="B227" s="34" t="s">
        <v>709</v>
      </c>
      <c r="C227" s="36" t="s">
        <v>333</v>
      </c>
      <c r="D227" s="30"/>
      <c r="E227" s="30"/>
      <c r="F227" s="36">
        <v>10</v>
      </c>
      <c r="G227" s="30"/>
      <c r="H227" s="30"/>
      <c r="I227" s="36">
        <v>5</v>
      </c>
      <c r="J227" s="30"/>
    </row>
    <row r="228" spans="1:10">
      <c r="A228" s="14"/>
      <c r="B228" s="34"/>
      <c r="C228" s="36"/>
      <c r="D228" s="30"/>
      <c r="E228" s="30"/>
      <c r="F228" s="36"/>
      <c r="G228" s="30"/>
      <c r="H228" s="30"/>
      <c r="I228" s="36"/>
      <c r="J228" s="30"/>
    </row>
    <row r="229" spans="1:10">
      <c r="A229" s="14"/>
      <c r="B229" s="31" t="s">
        <v>708</v>
      </c>
      <c r="C229" s="37" t="s">
        <v>333</v>
      </c>
      <c r="D229" s="33"/>
      <c r="E229" s="33"/>
      <c r="F229" s="37">
        <v>105</v>
      </c>
      <c r="G229" s="33"/>
      <c r="H229" s="33"/>
      <c r="I229" s="37">
        <v>96</v>
      </c>
      <c r="J229" s="33"/>
    </row>
    <row r="230" spans="1:10">
      <c r="A230" s="14"/>
      <c r="B230" s="31"/>
      <c r="C230" s="37"/>
      <c r="D230" s="33"/>
      <c r="E230" s="33"/>
      <c r="F230" s="37"/>
      <c r="G230" s="33"/>
      <c r="H230" s="33"/>
      <c r="I230" s="37"/>
      <c r="J230" s="33"/>
    </row>
    <row r="231" spans="1:10">
      <c r="A231" s="14"/>
      <c r="B231" s="34" t="s">
        <v>702</v>
      </c>
      <c r="C231" s="36">
        <v>253</v>
      </c>
      <c r="D231" s="30"/>
      <c r="E231" s="30"/>
      <c r="F231" s="36">
        <v>370</v>
      </c>
      <c r="G231" s="30"/>
      <c r="H231" s="30"/>
      <c r="I231" s="36">
        <v>514</v>
      </c>
      <c r="J231" s="30"/>
    </row>
    <row r="232" spans="1:10">
      <c r="A232" s="14"/>
      <c r="B232" s="34"/>
      <c r="C232" s="36"/>
      <c r="D232" s="30"/>
      <c r="E232" s="30"/>
      <c r="F232" s="36"/>
      <c r="G232" s="30"/>
      <c r="H232" s="30"/>
      <c r="I232" s="36"/>
      <c r="J232" s="30"/>
    </row>
    <row r="233" spans="1:10">
      <c r="A233" s="14"/>
      <c r="B233" s="31" t="s">
        <v>680</v>
      </c>
      <c r="C233" s="37" t="s">
        <v>333</v>
      </c>
      <c r="D233" s="33"/>
      <c r="E233" s="33"/>
      <c r="F233" s="37">
        <v>110</v>
      </c>
      <c r="G233" s="33"/>
      <c r="H233" s="33"/>
      <c r="I233" s="37">
        <v>57</v>
      </c>
      <c r="J233" s="33"/>
    </row>
    <row r="234" spans="1:10">
      <c r="A234" s="14"/>
      <c r="B234" s="31"/>
      <c r="C234" s="37"/>
      <c r="D234" s="33"/>
      <c r="E234" s="33"/>
      <c r="F234" s="37"/>
      <c r="G234" s="33"/>
      <c r="H234" s="33"/>
      <c r="I234" s="37"/>
      <c r="J234" s="33"/>
    </row>
    <row r="235" spans="1:10">
      <c r="A235" s="14"/>
      <c r="B235" s="34" t="s">
        <v>685</v>
      </c>
      <c r="C235" s="36" t="s">
        <v>333</v>
      </c>
      <c r="D235" s="30"/>
      <c r="E235" s="30"/>
      <c r="F235" s="36">
        <v>189</v>
      </c>
      <c r="G235" s="30"/>
      <c r="H235" s="30"/>
      <c r="I235" s="36">
        <v>188</v>
      </c>
      <c r="J235" s="30"/>
    </row>
    <row r="236" spans="1:10">
      <c r="A236" s="14"/>
      <c r="B236" s="34"/>
      <c r="C236" s="36"/>
      <c r="D236" s="30"/>
      <c r="E236" s="30"/>
      <c r="F236" s="36"/>
      <c r="G236" s="30"/>
      <c r="H236" s="30"/>
      <c r="I236" s="36"/>
      <c r="J236" s="30"/>
    </row>
    <row r="237" spans="1:10">
      <c r="A237" s="14"/>
      <c r="B237" s="31" t="s">
        <v>703</v>
      </c>
      <c r="C237" s="37">
        <v>13</v>
      </c>
      <c r="D237" s="33"/>
      <c r="E237" s="33"/>
      <c r="F237" s="37">
        <v>22</v>
      </c>
      <c r="G237" s="33"/>
      <c r="H237" s="33"/>
      <c r="I237" s="37" t="s">
        <v>333</v>
      </c>
      <c r="J237" s="33"/>
    </row>
    <row r="238" spans="1:10">
      <c r="A238" s="14"/>
      <c r="B238" s="31"/>
      <c r="C238" s="37"/>
      <c r="D238" s="33"/>
      <c r="E238" s="33"/>
      <c r="F238" s="37"/>
      <c r="G238" s="33"/>
      <c r="H238" s="33"/>
      <c r="I238" s="37"/>
      <c r="J238" s="33"/>
    </row>
    <row r="239" spans="1:10">
      <c r="A239" s="14"/>
      <c r="B239" s="34" t="s">
        <v>704</v>
      </c>
      <c r="C239" s="36" t="s">
        <v>333</v>
      </c>
      <c r="D239" s="30"/>
      <c r="E239" s="30"/>
      <c r="F239" s="36" t="s">
        <v>333</v>
      </c>
      <c r="G239" s="30"/>
      <c r="H239" s="30"/>
      <c r="I239" s="36" t="s">
        <v>333</v>
      </c>
      <c r="J239" s="30"/>
    </row>
    <row r="240" spans="1:10">
      <c r="A240" s="14"/>
      <c r="B240" s="34"/>
      <c r="C240" s="36"/>
      <c r="D240" s="30"/>
      <c r="E240" s="30"/>
      <c r="F240" s="36"/>
      <c r="G240" s="30"/>
      <c r="H240" s="30"/>
      <c r="I240" s="36"/>
      <c r="J240" s="30"/>
    </row>
    <row r="241" spans="1:10">
      <c r="A241" s="14"/>
      <c r="B241" s="31" t="s">
        <v>705</v>
      </c>
      <c r="C241" s="37">
        <v>3</v>
      </c>
      <c r="D241" s="33"/>
      <c r="E241" s="33"/>
      <c r="F241" s="37">
        <v>3</v>
      </c>
      <c r="G241" s="33"/>
      <c r="H241" s="33"/>
      <c r="I241" s="37" t="s">
        <v>333</v>
      </c>
      <c r="J241" s="33"/>
    </row>
    <row r="242" spans="1:10">
      <c r="A242" s="14"/>
      <c r="B242" s="31"/>
      <c r="C242" s="37"/>
      <c r="D242" s="33"/>
      <c r="E242" s="33"/>
      <c r="F242" s="37"/>
      <c r="G242" s="33"/>
      <c r="H242" s="33"/>
      <c r="I242" s="37"/>
      <c r="J242" s="33"/>
    </row>
    <row r="243" spans="1:10">
      <c r="A243" s="14"/>
      <c r="B243" s="34" t="s">
        <v>706</v>
      </c>
      <c r="C243" s="36">
        <v>4</v>
      </c>
      <c r="D243" s="30"/>
      <c r="E243" s="30"/>
      <c r="F243" s="36">
        <v>4</v>
      </c>
      <c r="G243" s="30"/>
      <c r="H243" s="30"/>
      <c r="I243" s="36" t="s">
        <v>333</v>
      </c>
      <c r="J243" s="30"/>
    </row>
    <row r="244" spans="1:10">
      <c r="A244" s="14"/>
      <c r="B244" s="34"/>
      <c r="C244" s="36"/>
      <c r="D244" s="30"/>
      <c r="E244" s="30"/>
      <c r="F244" s="36"/>
      <c r="G244" s="30"/>
      <c r="H244" s="30"/>
      <c r="I244" s="36"/>
      <c r="J244" s="30"/>
    </row>
    <row r="245" spans="1:10">
      <c r="A245" s="14"/>
      <c r="B245" s="31" t="s">
        <v>707</v>
      </c>
      <c r="C245" s="37">
        <v>4</v>
      </c>
      <c r="D245" s="33"/>
      <c r="E245" s="33"/>
      <c r="F245" s="37">
        <v>3</v>
      </c>
      <c r="G245" s="33"/>
      <c r="H245" s="33"/>
      <c r="I245" s="37" t="s">
        <v>333</v>
      </c>
      <c r="J245" s="33"/>
    </row>
    <row r="246" spans="1:10" ht="15.75" thickBot="1">
      <c r="A246" s="14"/>
      <c r="B246" s="31"/>
      <c r="C246" s="52"/>
      <c r="D246" s="53"/>
      <c r="E246" s="33"/>
      <c r="F246" s="52"/>
      <c r="G246" s="53"/>
      <c r="H246" s="33"/>
      <c r="I246" s="52"/>
      <c r="J246" s="53"/>
    </row>
    <row r="247" spans="1:10">
      <c r="A247" s="14"/>
      <c r="B247" s="55" t="s">
        <v>189</v>
      </c>
      <c r="C247" s="76">
        <v>277</v>
      </c>
      <c r="D247" s="58"/>
      <c r="E247" s="30"/>
      <c r="F247" s="76">
        <v>816</v>
      </c>
      <c r="G247" s="58"/>
      <c r="H247" s="30"/>
      <c r="I247" s="76">
        <v>984</v>
      </c>
      <c r="J247" s="58"/>
    </row>
    <row r="248" spans="1:10">
      <c r="A248" s="14"/>
      <c r="B248" s="55"/>
      <c r="C248" s="77"/>
      <c r="D248" s="59"/>
      <c r="E248" s="30"/>
      <c r="F248" s="77"/>
      <c r="G248" s="59"/>
      <c r="H248" s="30"/>
      <c r="I248" s="77"/>
      <c r="J248" s="59"/>
    </row>
  </sheetData>
  <mergeCells count="789">
    <mergeCell ref="B218:M218"/>
    <mergeCell ref="B219:M219"/>
    <mergeCell ref="B220:M220"/>
    <mergeCell ref="B167:M167"/>
    <mergeCell ref="B187:M187"/>
    <mergeCell ref="B188:M188"/>
    <mergeCell ref="B189:M189"/>
    <mergeCell ref="B216:M216"/>
    <mergeCell ref="B217:M217"/>
    <mergeCell ref="B69:M69"/>
    <mergeCell ref="B89:M89"/>
    <mergeCell ref="B117:M117"/>
    <mergeCell ref="B118:M118"/>
    <mergeCell ref="B119:M119"/>
    <mergeCell ref="B139:M139"/>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A1:A2"/>
    <mergeCell ref="B1:M1"/>
    <mergeCell ref="B2:M2"/>
    <mergeCell ref="B3:M3"/>
    <mergeCell ref="A4:A248"/>
    <mergeCell ref="B4:M4"/>
    <mergeCell ref="B5:M5"/>
    <mergeCell ref="B6:M6"/>
    <mergeCell ref="B7:M7"/>
    <mergeCell ref="B8:M8"/>
    <mergeCell ref="J245:J246"/>
    <mergeCell ref="B247:B248"/>
    <mergeCell ref="C247:C248"/>
    <mergeCell ref="D247:D248"/>
    <mergeCell ref="E247:E248"/>
    <mergeCell ref="F247:F248"/>
    <mergeCell ref="G247:G248"/>
    <mergeCell ref="H247:H248"/>
    <mergeCell ref="I247:I248"/>
    <mergeCell ref="J247:J248"/>
    <mergeCell ref="I243:I244"/>
    <mergeCell ref="J243:J244"/>
    <mergeCell ref="B245:B246"/>
    <mergeCell ref="C245:C246"/>
    <mergeCell ref="D245:D246"/>
    <mergeCell ref="E245:E246"/>
    <mergeCell ref="F245:F246"/>
    <mergeCell ref="G245:G246"/>
    <mergeCell ref="H245:H246"/>
    <mergeCell ref="I245:I246"/>
    <mergeCell ref="H241:H242"/>
    <mergeCell ref="I241:I242"/>
    <mergeCell ref="J241:J242"/>
    <mergeCell ref="B243:B244"/>
    <mergeCell ref="C243:C244"/>
    <mergeCell ref="D243:D244"/>
    <mergeCell ref="E243:E244"/>
    <mergeCell ref="F243:F244"/>
    <mergeCell ref="G243:G244"/>
    <mergeCell ref="H243:H244"/>
    <mergeCell ref="B241:B242"/>
    <mergeCell ref="C241:C242"/>
    <mergeCell ref="D241:D242"/>
    <mergeCell ref="E241:E242"/>
    <mergeCell ref="F241:F242"/>
    <mergeCell ref="G241:G242"/>
    <mergeCell ref="J237:J238"/>
    <mergeCell ref="B239:B240"/>
    <mergeCell ref="C239:C240"/>
    <mergeCell ref="D239:D240"/>
    <mergeCell ref="E239:E240"/>
    <mergeCell ref="F239:F240"/>
    <mergeCell ref="G239:G240"/>
    <mergeCell ref="H239:H240"/>
    <mergeCell ref="I239:I240"/>
    <mergeCell ref="J239:J240"/>
    <mergeCell ref="I235:I236"/>
    <mergeCell ref="J235:J236"/>
    <mergeCell ref="B237:B238"/>
    <mergeCell ref="C237:C238"/>
    <mergeCell ref="D237:D238"/>
    <mergeCell ref="E237:E238"/>
    <mergeCell ref="F237:F238"/>
    <mergeCell ref="G237:G238"/>
    <mergeCell ref="H237:H238"/>
    <mergeCell ref="I237:I238"/>
    <mergeCell ref="H233:H234"/>
    <mergeCell ref="I233:I234"/>
    <mergeCell ref="J233:J234"/>
    <mergeCell ref="B235:B236"/>
    <mergeCell ref="C235:C236"/>
    <mergeCell ref="D235:D236"/>
    <mergeCell ref="E235:E236"/>
    <mergeCell ref="F235:F236"/>
    <mergeCell ref="G235:G236"/>
    <mergeCell ref="H235:H236"/>
    <mergeCell ref="B233:B234"/>
    <mergeCell ref="C233:C234"/>
    <mergeCell ref="D233:D234"/>
    <mergeCell ref="E233:E234"/>
    <mergeCell ref="F233:F234"/>
    <mergeCell ref="G233:G234"/>
    <mergeCell ref="J229:J230"/>
    <mergeCell ref="B231:B232"/>
    <mergeCell ref="C231:C232"/>
    <mergeCell ref="D231:D232"/>
    <mergeCell ref="E231:E232"/>
    <mergeCell ref="F231:F232"/>
    <mergeCell ref="G231:G232"/>
    <mergeCell ref="H231:H232"/>
    <mergeCell ref="I231:I232"/>
    <mergeCell ref="J231:J232"/>
    <mergeCell ref="I227:I228"/>
    <mergeCell ref="J227:J228"/>
    <mergeCell ref="B229:B230"/>
    <mergeCell ref="C229:C230"/>
    <mergeCell ref="D229:D230"/>
    <mergeCell ref="E229:E230"/>
    <mergeCell ref="F229:F230"/>
    <mergeCell ref="G229:G230"/>
    <mergeCell ref="H229:H230"/>
    <mergeCell ref="I229:I230"/>
    <mergeCell ref="H225:H226"/>
    <mergeCell ref="I225:I226"/>
    <mergeCell ref="J225:J226"/>
    <mergeCell ref="B227:B228"/>
    <mergeCell ref="C227:C228"/>
    <mergeCell ref="D227:D228"/>
    <mergeCell ref="E227:E228"/>
    <mergeCell ref="F227:F228"/>
    <mergeCell ref="G227:G228"/>
    <mergeCell ref="H227:H228"/>
    <mergeCell ref="B225:B226"/>
    <mergeCell ref="C225:C226"/>
    <mergeCell ref="D225:D226"/>
    <mergeCell ref="E225:E226"/>
    <mergeCell ref="F225:F226"/>
    <mergeCell ref="G225:G226"/>
    <mergeCell ref="B221:J221"/>
    <mergeCell ref="B223:B224"/>
    <mergeCell ref="C223:C224"/>
    <mergeCell ref="D223:D224"/>
    <mergeCell ref="E223:E224"/>
    <mergeCell ref="F223:F224"/>
    <mergeCell ref="G223:G224"/>
    <mergeCell ref="H223:H224"/>
    <mergeCell ref="I223:I224"/>
    <mergeCell ref="J223:J224"/>
    <mergeCell ref="B214:B215"/>
    <mergeCell ref="C214:C215"/>
    <mergeCell ref="D214:D215"/>
    <mergeCell ref="E214:E215"/>
    <mergeCell ref="F214:F215"/>
    <mergeCell ref="G214:G215"/>
    <mergeCell ref="B212:B213"/>
    <mergeCell ref="C212:C213"/>
    <mergeCell ref="D212:D213"/>
    <mergeCell ref="E212:E213"/>
    <mergeCell ref="F212:F213"/>
    <mergeCell ref="G212:G213"/>
    <mergeCell ref="B210:B211"/>
    <mergeCell ref="C210:C211"/>
    <mergeCell ref="D210:D211"/>
    <mergeCell ref="E210:E211"/>
    <mergeCell ref="F210:F211"/>
    <mergeCell ref="G210:G211"/>
    <mergeCell ref="B208:B209"/>
    <mergeCell ref="C208:C209"/>
    <mergeCell ref="D208:D209"/>
    <mergeCell ref="E208:E209"/>
    <mergeCell ref="F208:F209"/>
    <mergeCell ref="G208:G209"/>
    <mergeCell ref="B206:B207"/>
    <mergeCell ref="C206:C207"/>
    <mergeCell ref="D206:D207"/>
    <mergeCell ref="E206:E207"/>
    <mergeCell ref="F206:F207"/>
    <mergeCell ref="G206:G207"/>
    <mergeCell ref="B204:B205"/>
    <mergeCell ref="C204:C205"/>
    <mergeCell ref="D204:D205"/>
    <mergeCell ref="E204:E205"/>
    <mergeCell ref="F204:F205"/>
    <mergeCell ref="G204:G205"/>
    <mergeCell ref="B202:B203"/>
    <mergeCell ref="C202:C203"/>
    <mergeCell ref="D202:D203"/>
    <mergeCell ref="E202:E203"/>
    <mergeCell ref="F202:F203"/>
    <mergeCell ref="G202:G203"/>
    <mergeCell ref="B200:B201"/>
    <mergeCell ref="C200:C201"/>
    <mergeCell ref="D200:D201"/>
    <mergeCell ref="E200:E201"/>
    <mergeCell ref="F200:F201"/>
    <mergeCell ref="G200:G201"/>
    <mergeCell ref="B198:B199"/>
    <mergeCell ref="C198:C199"/>
    <mergeCell ref="D198:D199"/>
    <mergeCell ref="E198:E199"/>
    <mergeCell ref="F198:F199"/>
    <mergeCell ref="G198:G199"/>
    <mergeCell ref="B196:B197"/>
    <mergeCell ref="C196:C197"/>
    <mergeCell ref="D196:D197"/>
    <mergeCell ref="E196:E197"/>
    <mergeCell ref="F196:F197"/>
    <mergeCell ref="G196:G197"/>
    <mergeCell ref="B194:B195"/>
    <mergeCell ref="C194:C195"/>
    <mergeCell ref="D194:D195"/>
    <mergeCell ref="E194:E195"/>
    <mergeCell ref="F194:F195"/>
    <mergeCell ref="G194:G195"/>
    <mergeCell ref="J185:J186"/>
    <mergeCell ref="B190:G190"/>
    <mergeCell ref="B192:B193"/>
    <mergeCell ref="C192:C193"/>
    <mergeCell ref="D192:D193"/>
    <mergeCell ref="E192:E193"/>
    <mergeCell ref="F192:F193"/>
    <mergeCell ref="G192:G193"/>
    <mergeCell ref="I183:I184"/>
    <mergeCell ref="J183:J184"/>
    <mergeCell ref="B185:B186"/>
    <mergeCell ref="C185:C186"/>
    <mergeCell ref="D185:D186"/>
    <mergeCell ref="E185:E186"/>
    <mergeCell ref="F185:F186"/>
    <mergeCell ref="G185:G186"/>
    <mergeCell ref="H185:H186"/>
    <mergeCell ref="I185:I186"/>
    <mergeCell ref="H181:H182"/>
    <mergeCell ref="I181:I182"/>
    <mergeCell ref="J181:J182"/>
    <mergeCell ref="B183:B184"/>
    <mergeCell ref="C183:C184"/>
    <mergeCell ref="D183:D184"/>
    <mergeCell ref="E183:E184"/>
    <mergeCell ref="F183:F184"/>
    <mergeCell ref="G183:G184"/>
    <mergeCell ref="H183:H184"/>
    <mergeCell ref="B181:B182"/>
    <mergeCell ref="C181:C182"/>
    <mergeCell ref="D181:D182"/>
    <mergeCell ref="E181:E182"/>
    <mergeCell ref="F181:F182"/>
    <mergeCell ref="G181:G182"/>
    <mergeCell ref="J177:J178"/>
    <mergeCell ref="B179:B180"/>
    <mergeCell ref="C179:C180"/>
    <mergeCell ref="D179:D180"/>
    <mergeCell ref="E179:E180"/>
    <mergeCell ref="F179:F180"/>
    <mergeCell ref="G179:G180"/>
    <mergeCell ref="H179:H180"/>
    <mergeCell ref="I179:I180"/>
    <mergeCell ref="J179:J180"/>
    <mergeCell ref="I175:I176"/>
    <mergeCell ref="J175:J176"/>
    <mergeCell ref="B177:B178"/>
    <mergeCell ref="C177:C178"/>
    <mergeCell ref="D177:D178"/>
    <mergeCell ref="E177:E178"/>
    <mergeCell ref="F177:F178"/>
    <mergeCell ref="G177:G178"/>
    <mergeCell ref="H177:H178"/>
    <mergeCell ref="I177:I178"/>
    <mergeCell ref="H173:H174"/>
    <mergeCell ref="I173:I174"/>
    <mergeCell ref="J173:J174"/>
    <mergeCell ref="B175:B176"/>
    <mergeCell ref="C175:C176"/>
    <mergeCell ref="D175:D176"/>
    <mergeCell ref="E175:E176"/>
    <mergeCell ref="F175:F176"/>
    <mergeCell ref="G175:G176"/>
    <mergeCell ref="H175:H176"/>
    <mergeCell ref="B173:B174"/>
    <mergeCell ref="C173:C174"/>
    <mergeCell ref="D173:D174"/>
    <mergeCell ref="E173:E174"/>
    <mergeCell ref="F173:F174"/>
    <mergeCell ref="G173:G174"/>
    <mergeCell ref="J165:J166"/>
    <mergeCell ref="B168:J168"/>
    <mergeCell ref="C170:J170"/>
    <mergeCell ref="B171:B172"/>
    <mergeCell ref="C171:C172"/>
    <mergeCell ref="D171:D172"/>
    <mergeCell ref="E171:E172"/>
    <mergeCell ref="G171:G172"/>
    <mergeCell ref="H171:H172"/>
    <mergeCell ref="J171:J172"/>
    <mergeCell ref="I163:I164"/>
    <mergeCell ref="J163:J164"/>
    <mergeCell ref="B165:B166"/>
    <mergeCell ref="C165:C166"/>
    <mergeCell ref="D165:D166"/>
    <mergeCell ref="E165:E166"/>
    <mergeCell ref="F165:F166"/>
    <mergeCell ref="G165:G166"/>
    <mergeCell ref="H165:H166"/>
    <mergeCell ref="I165:I166"/>
    <mergeCell ref="H161:H162"/>
    <mergeCell ref="I161:I162"/>
    <mergeCell ref="J161:J162"/>
    <mergeCell ref="B163:B164"/>
    <mergeCell ref="C163:C164"/>
    <mergeCell ref="D163:D164"/>
    <mergeCell ref="E163:E164"/>
    <mergeCell ref="F163:F164"/>
    <mergeCell ref="G163:G164"/>
    <mergeCell ref="H163:H164"/>
    <mergeCell ref="B161:B162"/>
    <mergeCell ref="C161:C162"/>
    <mergeCell ref="D161:D162"/>
    <mergeCell ref="E161:E162"/>
    <mergeCell ref="F161:F162"/>
    <mergeCell ref="G161:G162"/>
    <mergeCell ref="J157:J158"/>
    <mergeCell ref="B159:B160"/>
    <mergeCell ref="C159:C160"/>
    <mergeCell ref="D159:D160"/>
    <mergeCell ref="E159:E160"/>
    <mergeCell ref="F159:F160"/>
    <mergeCell ref="G159:G160"/>
    <mergeCell ref="H159:H160"/>
    <mergeCell ref="I159:I160"/>
    <mergeCell ref="J159:J160"/>
    <mergeCell ref="I155:I156"/>
    <mergeCell ref="J155:J156"/>
    <mergeCell ref="B157:B158"/>
    <mergeCell ref="C157:C158"/>
    <mergeCell ref="D157:D158"/>
    <mergeCell ref="E157:E158"/>
    <mergeCell ref="F157:F158"/>
    <mergeCell ref="G157:G158"/>
    <mergeCell ref="H157:H158"/>
    <mergeCell ref="I157:I158"/>
    <mergeCell ref="H153:H154"/>
    <mergeCell ref="I153:I154"/>
    <mergeCell ref="J153:J154"/>
    <mergeCell ref="B155:B156"/>
    <mergeCell ref="C155:C156"/>
    <mergeCell ref="D155:D156"/>
    <mergeCell ref="E155:E156"/>
    <mergeCell ref="F155:F156"/>
    <mergeCell ref="G155:G156"/>
    <mergeCell ref="H155:H156"/>
    <mergeCell ref="B153:B154"/>
    <mergeCell ref="C153:C154"/>
    <mergeCell ref="D153:D154"/>
    <mergeCell ref="E153:E154"/>
    <mergeCell ref="F153:F154"/>
    <mergeCell ref="G153:G154"/>
    <mergeCell ref="J149:J150"/>
    <mergeCell ref="B151:B152"/>
    <mergeCell ref="C151:C152"/>
    <mergeCell ref="D151:D152"/>
    <mergeCell ref="E151:E152"/>
    <mergeCell ref="F151:F152"/>
    <mergeCell ref="G151:G152"/>
    <mergeCell ref="H151:H152"/>
    <mergeCell ref="I151:I152"/>
    <mergeCell ref="J151:J152"/>
    <mergeCell ref="I147:I148"/>
    <mergeCell ref="J147:J148"/>
    <mergeCell ref="B149:B150"/>
    <mergeCell ref="C149:C150"/>
    <mergeCell ref="D149:D150"/>
    <mergeCell ref="E149:E150"/>
    <mergeCell ref="F149:F150"/>
    <mergeCell ref="G149:G150"/>
    <mergeCell ref="H149:H150"/>
    <mergeCell ref="I149:I150"/>
    <mergeCell ref="H145:H146"/>
    <mergeCell ref="I145:I146"/>
    <mergeCell ref="J145:J146"/>
    <mergeCell ref="B147:B148"/>
    <mergeCell ref="C147:C148"/>
    <mergeCell ref="D147:D148"/>
    <mergeCell ref="E147:E148"/>
    <mergeCell ref="F147:F148"/>
    <mergeCell ref="G147:G148"/>
    <mergeCell ref="H147:H148"/>
    <mergeCell ref="B145:B146"/>
    <mergeCell ref="C145:C146"/>
    <mergeCell ref="D145:D146"/>
    <mergeCell ref="E145:E146"/>
    <mergeCell ref="F145:F146"/>
    <mergeCell ref="G145:G146"/>
    <mergeCell ref="J137:J138"/>
    <mergeCell ref="B140:J140"/>
    <mergeCell ref="C142:J142"/>
    <mergeCell ref="B143:B144"/>
    <mergeCell ref="C143:C144"/>
    <mergeCell ref="D143:D144"/>
    <mergeCell ref="E143:E144"/>
    <mergeCell ref="G143:G144"/>
    <mergeCell ref="H143:H144"/>
    <mergeCell ref="J143:J144"/>
    <mergeCell ref="I135:I136"/>
    <mergeCell ref="J135:J136"/>
    <mergeCell ref="B137:B138"/>
    <mergeCell ref="C137:C138"/>
    <mergeCell ref="D137:D138"/>
    <mergeCell ref="E137:E138"/>
    <mergeCell ref="F137:F138"/>
    <mergeCell ref="G137:G138"/>
    <mergeCell ref="H137:H138"/>
    <mergeCell ref="I137:I138"/>
    <mergeCell ref="H133:H134"/>
    <mergeCell ref="I133:I134"/>
    <mergeCell ref="J133:J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J129:J130"/>
    <mergeCell ref="B131:B132"/>
    <mergeCell ref="C131:C132"/>
    <mergeCell ref="D131:D132"/>
    <mergeCell ref="E131:E132"/>
    <mergeCell ref="F131:F132"/>
    <mergeCell ref="G131:G132"/>
    <mergeCell ref="H131:H132"/>
    <mergeCell ref="I131:I132"/>
    <mergeCell ref="J131:J132"/>
    <mergeCell ref="I127:I128"/>
    <mergeCell ref="J127:J128"/>
    <mergeCell ref="B129:B130"/>
    <mergeCell ref="C129:C130"/>
    <mergeCell ref="D129:D130"/>
    <mergeCell ref="E129:E130"/>
    <mergeCell ref="F129:F130"/>
    <mergeCell ref="G129:G130"/>
    <mergeCell ref="H129:H130"/>
    <mergeCell ref="I129:I130"/>
    <mergeCell ref="H125:H126"/>
    <mergeCell ref="I125:I126"/>
    <mergeCell ref="J125:J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M115:M116"/>
    <mergeCell ref="B120:J120"/>
    <mergeCell ref="C122:J122"/>
    <mergeCell ref="B123:B124"/>
    <mergeCell ref="C123:C124"/>
    <mergeCell ref="D123:D124"/>
    <mergeCell ref="E123:E124"/>
    <mergeCell ref="G123:G124"/>
    <mergeCell ref="H123:H124"/>
    <mergeCell ref="J123:J124"/>
    <mergeCell ref="G115:G116"/>
    <mergeCell ref="H115:H116"/>
    <mergeCell ref="I115:I116"/>
    <mergeCell ref="J115:J116"/>
    <mergeCell ref="K115:K116"/>
    <mergeCell ref="L115:L116"/>
    <mergeCell ref="I113:I114"/>
    <mergeCell ref="J113:J114"/>
    <mergeCell ref="K113:K114"/>
    <mergeCell ref="L113:L114"/>
    <mergeCell ref="M113:M114"/>
    <mergeCell ref="B115:B116"/>
    <mergeCell ref="C115:C116"/>
    <mergeCell ref="D115:D116"/>
    <mergeCell ref="E115:E116"/>
    <mergeCell ref="F115:F116"/>
    <mergeCell ref="K111:K112"/>
    <mergeCell ref="L111:L112"/>
    <mergeCell ref="M111:M112"/>
    <mergeCell ref="B113:B114"/>
    <mergeCell ref="C113:C114"/>
    <mergeCell ref="D113:D114"/>
    <mergeCell ref="E113:E114"/>
    <mergeCell ref="F113:F114"/>
    <mergeCell ref="G113:G114"/>
    <mergeCell ref="H113:H114"/>
    <mergeCell ref="M109:M110"/>
    <mergeCell ref="B111:B112"/>
    <mergeCell ref="C111:C112"/>
    <mergeCell ref="D111:D112"/>
    <mergeCell ref="E111:E112"/>
    <mergeCell ref="F111:F112"/>
    <mergeCell ref="G111:G112"/>
    <mergeCell ref="H111:H112"/>
    <mergeCell ref="I111:I112"/>
    <mergeCell ref="J111:J112"/>
    <mergeCell ref="G109:G110"/>
    <mergeCell ref="H109:H110"/>
    <mergeCell ref="I109:I110"/>
    <mergeCell ref="J109:J110"/>
    <mergeCell ref="K109:K110"/>
    <mergeCell ref="L109:L110"/>
    <mergeCell ref="I107:I108"/>
    <mergeCell ref="J107:J108"/>
    <mergeCell ref="K107:K108"/>
    <mergeCell ref="L107:L108"/>
    <mergeCell ref="M107:M108"/>
    <mergeCell ref="B109:B110"/>
    <mergeCell ref="C109:C110"/>
    <mergeCell ref="D109:D110"/>
    <mergeCell ref="E109:E110"/>
    <mergeCell ref="F109:F110"/>
    <mergeCell ref="K105:K106"/>
    <mergeCell ref="L105:L106"/>
    <mergeCell ref="M105:M106"/>
    <mergeCell ref="B107:B108"/>
    <mergeCell ref="C107:C108"/>
    <mergeCell ref="D107:D108"/>
    <mergeCell ref="E107:E108"/>
    <mergeCell ref="F107:F108"/>
    <mergeCell ref="G107:G108"/>
    <mergeCell ref="H107:H108"/>
    <mergeCell ref="M103:M104"/>
    <mergeCell ref="B105:B106"/>
    <mergeCell ref="C105:C106"/>
    <mergeCell ref="D105:D106"/>
    <mergeCell ref="E105:E106"/>
    <mergeCell ref="F105:F106"/>
    <mergeCell ref="G105:G106"/>
    <mergeCell ref="H105:H106"/>
    <mergeCell ref="I105:I106"/>
    <mergeCell ref="J105:J106"/>
    <mergeCell ref="G103:G104"/>
    <mergeCell ref="H103:H104"/>
    <mergeCell ref="I103:I104"/>
    <mergeCell ref="J103:J104"/>
    <mergeCell ref="K103:K104"/>
    <mergeCell ref="L103:L104"/>
    <mergeCell ref="I101:I102"/>
    <mergeCell ref="J101:J102"/>
    <mergeCell ref="K101:K102"/>
    <mergeCell ref="L101:L102"/>
    <mergeCell ref="M101:M102"/>
    <mergeCell ref="B103:B104"/>
    <mergeCell ref="C103:C104"/>
    <mergeCell ref="D103:D104"/>
    <mergeCell ref="E103:E104"/>
    <mergeCell ref="F103:F104"/>
    <mergeCell ref="K99:K100"/>
    <mergeCell ref="L99:L100"/>
    <mergeCell ref="M99:M100"/>
    <mergeCell ref="B101:B102"/>
    <mergeCell ref="C101:C102"/>
    <mergeCell ref="D101:D102"/>
    <mergeCell ref="E101:E102"/>
    <mergeCell ref="F101:F102"/>
    <mergeCell ref="G101:G102"/>
    <mergeCell ref="H101:H102"/>
    <mergeCell ref="M97:M98"/>
    <mergeCell ref="B99:B100"/>
    <mergeCell ref="C99:C100"/>
    <mergeCell ref="D99:D100"/>
    <mergeCell ref="E99:E100"/>
    <mergeCell ref="F99:F100"/>
    <mergeCell ref="G99:G100"/>
    <mergeCell ref="H99:H100"/>
    <mergeCell ref="I99:I100"/>
    <mergeCell ref="J99:J100"/>
    <mergeCell ref="G97:G98"/>
    <mergeCell ref="H97:H98"/>
    <mergeCell ref="I97:I98"/>
    <mergeCell ref="J97:J98"/>
    <mergeCell ref="K97:K98"/>
    <mergeCell ref="L97:L98"/>
    <mergeCell ref="I95:I96"/>
    <mergeCell ref="J95:J96"/>
    <mergeCell ref="K95:K96"/>
    <mergeCell ref="L95:L96"/>
    <mergeCell ref="M95:M96"/>
    <mergeCell ref="B97:B98"/>
    <mergeCell ref="C97:C98"/>
    <mergeCell ref="D97:D98"/>
    <mergeCell ref="E97:E98"/>
    <mergeCell ref="F97:F98"/>
    <mergeCell ref="K93:K94"/>
    <mergeCell ref="L93:L94"/>
    <mergeCell ref="M93:M94"/>
    <mergeCell ref="B95:B96"/>
    <mergeCell ref="C95:C96"/>
    <mergeCell ref="D95:D96"/>
    <mergeCell ref="E95:E96"/>
    <mergeCell ref="F95:F96"/>
    <mergeCell ref="G95:G96"/>
    <mergeCell ref="H95:H96"/>
    <mergeCell ref="B90:M90"/>
    <mergeCell ref="C92:M92"/>
    <mergeCell ref="B93:B94"/>
    <mergeCell ref="C93:C94"/>
    <mergeCell ref="D93:D94"/>
    <mergeCell ref="E93:E94"/>
    <mergeCell ref="G93:G94"/>
    <mergeCell ref="H93:H94"/>
    <mergeCell ref="I93:I94"/>
    <mergeCell ref="J93:J94"/>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J73:J74"/>
    <mergeCell ref="K73:K74"/>
    <mergeCell ref="L73:L74"/>
    <mergeCell ref="M73:M74"/>
    <mergeCell ref="B75:B76"/>
    <mergeCell ref="C75:C76"/>
    <mergeCell ref="D75:D76"/>
    <mergeCell ref="E75:E76"/>
    <mergeCell ref="F75:F76"/>
    <mergeCell ref="G75:G76"/>
    <mergeCell ref="J20:J21"/>
    <mergeCell ref="B70:M70"/>
    <mergeCell ref="C72:M72"/>
    <mergeCell ref="B73:B74"/>
    <mergeCell ref="C73:C74"/>
    <mergeCell ref="D73:D74"/>
    <mergeCell ref="E73:E74"/>
    <mergeCell ref="G73:G74"/>
    <mergeCell ref="H73:H74"/>
    <mergeCell ref="I73:I74"/>
    <mergeCell ref="I18:I19"/>
    <mergeCell ref="J18:J19"/>
    <mergeCell ref="B20:B21"/>
    <mergeCell ref="C20:C21"/>
    <mergeCell ref="D20:D21"/>
    <mergeCell ref="E20:E21"/>
    <mergeCell ref="F20:F21"/>
    <mergeCell ref="G20:G21"/>
    <mergeCell ref="H20:H21"/>
    <mergeCell ref="I20:I21"/>
    <mergeCell ref="H13:H14"/>
    <mergeCell ref="I13:I14"/>
    <mergeCell ref="J13:J14"/>
    <mergeCell ref="B18:B19"/>
    <mergeCell ref="C18:C19"/>
    <mergeCell ref="D18:D19"/>
    <mergeCell ref="E18:E19"/>
    <mergeCell ref="F18:F19"/>
    <mergeCell ref="G18:G19"/>
    <mergeCell ref="H18:H19"/>
    <mergeCell ref="B13:B14"/>
    <mergeCell ref="C13:C14"/>
    <mergeCell ref="D13:D14"/>
    <mergeCell ref="E13:E14"/>
    <mergeCell ref="F13:F14"/>
    <mergeCell ref="G13:G14"/>
    <mergeCell ref="B9:J9"/>
    <mergeCell ref="B11:B12"/>
    <mergeCell ref="C11:C12"/>
    <mergeCell ref="D11:D12"/>
    <mergeCell ref="E11:E12"/>
    <mergeCell ref="F11:F12"/>
    <mergeCell ref="G11:G12"/>
    <mergeCell ref="H11:H12"/>
    <mergeCell ref="I11: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4.7109375" bestFit="1" customWidth="1"/>
    <col min="3" max="3" width="9.28515625" bestFit="1" customWidth="1"/>
    <col min="4" max="4" width="1.5703125" bestFit="1" customWidth="1"/>
    <col min="6" max="6" width="9.28515625" bestFit="1" customWidth="1"/>
    <col min="7" max="7" width="1.5703125" bestFit="1" customWidth="1"/>
  </cols>
  <sheetData>
    <row r="1" spans="1:7" ht="15" customHeight="1">
      <c r="A1" s="7" t="s">
        <v>92</v>
      </c>
      <c r="B1" s="7" t="s">
        <v>1</v>
      </c>
      <c r="C1" s="7"/>
      <c r="D1" s="7"/>
      <c r="E1" s="7"/>
      <c r="F1" s="7"/>
      <c r="G1" s="7"/>
    </row>
    <row r="2" spans="1:7" ht="15" customHeight="1">
      <c r="A2" s="7"/>
      <c r="B2" s="7" t="s">
        <v>2</v>
      </c>
      <c r="C2" s="7"/>
      <c r="D2" s="7"/>
      <c r="E2" s="7"/>
      <c r="F2" s="7"/>
      <c r="G2" s="7"/>
    </row>
    <row r="3" spans="1:7" ht="30">
      <c r="A3" s="3" t="s">
        <v>730</v>
      </c>
      <c r="B3" s="62" t="s">
        <v>4</v>
      </c>
      <c r="C3" s="62"/>
      <c r="D3" s="62"/>
      <c r="E3" s="62"/>
      <c r="F3" s="62"/>
      <c r="G3" s="62"/>
    </row>
    <row r="4" spans="1:7" ht="15" customHeight="1">
      <c r="A4" s="14" t="s">
        <v>92</v>
      </c>
      <c r="B4" s="62" t="s">
        <v>4</v>
      </c>
      <c r="C4" s="62"/>
      <c r="D4" s="62"/>
      <c r="E4" s="62"/>
      <c r="F4" s="62"/>
      <c r="G4" s="62"/>
    </row>
    <row r="5" spans="1:7">
      <c r="A5" s="14"/>
      <c r="B5" s="55" t="s">
        <v>92</v>
      </c>
      <c r="C5" s="55"/>
      <c r="D5" s="55"/>
      <c r="E5" s="55"/>
      <c r="F5" s="55"/>
      <c r="G5" s="55"/>
    </row>
    <row r="6" spans="1:7">
      <c r="A6" s="14"/>
      <c r="B6" s="27"/>
      <c r="C6" s="27"/>
      <c r="D6" s="27"/>
      <c r="E6" s="27"/>
      <c r="F6" s="27"/>
      <c r="G6" s="27"/>
    </row>
    <row r="7" spans="1:7">
      <c r="A7" s="14"/>
      <c r="B7" s="27"/>
      <c r="C7" s="27"/>
      <c r="D7" s="27"/>
      <c r="E7" s="27"/>
      <c r="F7" s="27"/>
      <c r="G7" s="27"/>
    </row>
    <row r="8" spans="1:7">
      <c r="A8" s="14"/>
      <c r="B8" s="18"/>
      <c r="C8" s="18"/>
      <c r="D8" s="18"/>
      <c r="E8" s="18"/>
      <c r="F8" s="18"/>
      <c r="G8" s="18"/>
    </row>
    <row r="9" spans="1:7">
      <c r="A9" s="14"/>
      <c r="B9" s="28" t="s">
        <v>328</v>
      </c>
      <c r="C9" s="108">
        <v>41639</v>
      </c>
      <c r="D9" s="30"/>
      <c r="E9" s="30"/>
      <c r="F9" s="108">
        <v>41274</v>
      </c>
      <c r="G9" s="30"/>
    </row>
    <row r="10" spans="1:7">
      <c r="A10" s="14"/>
      <c r="B10" s="28"/>
      <c r="C10" s="108"/>
      <c r="D10" s="30"/>
      <c r="E10" s="30"/>
      <c r="F10" s="108"/>
      <c r="G10" s="30"/>
    </row>
    <row r="11" spans="1:7">
      <c r="A11" s="14"/>
      <c r="B11" s="31" t="s">
        <v>731</v>
      </c>
      <c r="C11" s="32">
        <v>1882</v>
      </c>
      <c r="D11" s="33"/>
      <c r="E11" s="33"/>
      <c r="F11" s="32">
        <v>2531</v>
      </c>
      <c r="G11" s="33"/>
    </row>
    <row r="12" spans="1:7">
      <c r="A12" s="14"/>
      <c r="B12" s="31"/>
      <c r="C12" s="32"/>
      <c r="D12" s="33"/>
      <c r="E12" s="33"/>
      <c r="F12" s="32"/>
      <c r="G12" s="33"/>
    </row>
    <row r="13" spans="1:7">
      <c r="A13" s="14"/>
      <c r="B13" s="34" t="s">
        <v>620</v>
      </c>
      <c r="C13" s="35">
        <v>4930</v>
      </c>
      <c r="D13" s="30"/>
      <c r="E13" s="30"/>
      <c r="F13" s="35">
        <v>1267</v>
      </c>
      <c r="G13" s="30"/>
    </row>
    <row r="14" spans="1:7">
      <c r="A14" s="14"/>
      <c r="B14" s="34"/>
      <c r="C14" s="35"/>
      <c r="D14" s="30"/>
      <c r="E14" s="30"/>
      <c r="F14" s="35"/>
      <c r="G14" s="30"/>
    </row>
    <row r="15" spans="1:7">
      <c r="A15" s="14"/>
      <c r="B15" s="31" t="s">
        <v>732</v>
      </c>
      <c r="C15" s="37">
        <v>95</v>
      </c>
      <c r="D15" s="33"/>
      <c r="E15" s="33"/>
      <c r="F15" s="37">
        <v>76</v>
      </c>
      <c r="G15" s="33"/>
    </row>
    <row r="16" spans="1:7">
      <c r="A16" s="14"/>
      <c r="B16" s="31"/>
      <c r="C16" s="37"/>
      <c r="D16" s="33"/>
      <c r="E16" s="33"/>
      <c r="F16" s="37"/>
      <c r="G16" s="33"/>
    </row>
    <row r="17" spans="1:7">
      <c r="A17" s="14"/>
      <c r="B17" s="16" t="s">
        <v>733</v>
      </c>
      <c r="C17" s="24" t="s">
        <v>734</v>
      </c>
      <c r="D17" s="16" t="s">
        <v>340</v>
      </c>
      <c r="E17" s="21"/>
      <c r="F17" s="24" t="s">
        <v>735</v>
      </c>
      <c r="G17" s="16" t="s">
        <v>340</v>
      </c>
    </row>
    <row r="18" spans="1:7">
      <c r="A18" s="14"/>
      <c r="B18" s="31" t="s">
        <v>736</v>
      </c>
      <c r="C18" s="37" t="s">
        <v>737</v>
      </c>
      <c r="D18" s="31" t="s">
        <v>340</v>
      </c>
      <c r="E18" s="33"/>
      <c r="F18" s="37" t="s">
        <v>333</v>
      </c>
      <c r="G18" s="33"/>
    </row>
    <row r="19" spans="1:7" ht="15.75" thickBot="1">
      <c r="A19" s="14"/>
      <c r="B19" s="31"/>
      <c r="C19" s="52"/>
      <c r="D19" s="84"/>
      <c r="E19" s="33"/>
      <c r="F19" s="52"/>
      <c r="G19" s="53"/>
    </row>
    <row r="20" spans="1:7">
      <c r="A20" s="14"/>
      <c r="B20" s="55" t="s">
        <v>738</v>
      </c>
      <c r="C20" s="56">
        <v>3419</v>
      </c>
      <c r="D20" s="58"/>
      <c r="E20" s="30"/>
      <c r="F20" s="56">
        <v>1882</v>
      </c>
      <c r="G20" s="58"/>
    </row>
    <row r="21" spans="1:7">
      <c r="A21" s="14"/>
      <c r="B21" s="55"/>
      <c r="C21" s="57"/>
      <c r="D21" s="59"/>
      <c r="E21" s="30"/>
      <c r="F21" s="57"/>
      <c r="G21" s="59"/>
    </row>
  </sheetData>
  <mergeCells count="45">
    <mergeCell ref="A1:A2"/>
    <mergeCell ref="B1:G1"/>
    <mergeCell ref="B2:G2"/>
    <mergeCell ref="B3:G3"/>
    <mergeCell ref="A4:A21"/>
    <mergeCell ref="B4:G4"/>
    <mergeCell ref="B5:G5"/>
    <mergeCell ref="B6:G6"/>
    <mergeCell ref="B20:B21"/>
    <mergeCell ref="C20:C21"/>
    <mergeCell ref="D20:D21"/>
    <mergeCell ref="E20:E21"/>
    <mergeCell ref="F20:F21"/>
    <mergeCell ref="G20:G21"/>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1.85546875" bestFit="1" customWidth="1"/>
    <col min="2" max="2" width="36.5703125" customWidth="1"/>
    <col min="3" max="3" width="22.5703125" customWidth="1"/>
    <col min="4" max="4" width="3.7109375" customWidth="1"/>
    <col min="5" max="5" width="22.140625" customWidth="1"/>
    <col min="6" max="6" width="22.5703125" customWidth="1"/>
    <col min="7" max="7" width="3.7109375" customWidth="1"/>
  </cols>
  <sheetData>
    <row r="1" spans="1:7" ht="15" customHeight="1">
      <c r="A1" s="7" t="s">
        <v>93</v>
      </c>
      <c r="B1" s="7" t="s">
        <v>1</v>
      </c>
      <c r="C1" s="7"/>
      <c r="D1" s="7"/>
      <c r="E1" s="7"/>
      <c r="F1" s="7"/>
      <c r="G1" s="7"/>
    </row>
    <row r="2" spans="1:7" ht="15" customHeight="1">
      <c r="A2" s="7"/>
      <c r="B2" s="7" t="s">
        <v>2</v>
      </c>
      <c r="C2" s="7"/>
      <c r="D2" s="7"/>
      <c r="E2" s="7"/>
      <c r="F2" s="7"/>
      <c r="G2" s="7"/>
    </row>
    <row r="3" spans="1:7" ht="15" customHeight="1">
      <c r="A3" s="3" t="s">
        <v>739</v>
      </c>
      <c r="B3" s="62" t="s">
        <v>4</v>
      </c>
      <c r="C3" s="62"/>
      <c r="D3" s="62"/>
      <c r="E3" s="62"/>
      <c r="F3" s="62"/>
      <c r="G3" s="62"/>
    </row>
    <row r="4" spans="1:7" ht="15" customHeight="1">
      <c r="A4" s="14" t="s">
        <v>93</v>
      </c>
      <c r="B4" s="62" t="s">
        <v>4</v>
      </c>
      <c r="C4" s="62"/>
      <c r="D4" s="62"/>
      <c r="E4" s="62"/>
      <c r="F4" s="62"/>
      <c r="G4" s="62"/>
    </row>
    <row r="5" spans="1:7">
      <c r="A5" s="14"/>
      <c r="B5" s="100" t="s">
        <v>93</v>
      </c>
      <c r="C5" s="100"/>
      <c r="D5" s="100"/>
      <c r="E5" s="100"/>
      <c r="F5" s="100"/>
      <c r="G5" s="100"/>
    </row>
    <row r="6" spans="1:7">
      <c r="A6" s="14"/>
      <c r="B6" s="27"/>
      <c r="C6" s="27"/>
      <c r="D6" s="27"/>
      <c r="E6" s="27"/>
      <c r="F6" s="27"/>
      <c r="G6" s="27"/>
    </row>
    <row r="7" spans="1:7">
      <c r="A7" s="14"/>
      <c r="B7" s="18"/>
      <c r="C7" s="18"/>
      <c r="D7" s="18"/>
      <c r="E7" s="18"/>
      <c r="F7" s="18"/>
      <c r="G7" s="18"/>
    </row>
    <row r="8" spans="1:7">
      <c r="A8" s="14"/>
      <c r="B8" s="28" t="s">
        <v>328</v>
      </c>
      <c r="C8" s="108">
        <v>41639</v>
      </c>
      <c r="D8" s="30"/>
      <c r="E8" s="30"/>
      <c r="F8" s="108">
        <v>41274</v>
      </c>
      <c r="G8" s="30"/>
    </row>
    <row r="9" spans="1:7">
      <c r="A9" s="14"/>
      <c r="B9" s="28"/>
      <c r="C9" s="108"/>
      <c r="D9" s="30"/>
      <c r="E9" s="30"/>
      <c r="F9" s="108"/>
      <c r="G9" s="30"/>
    </row>
    <row r="10" spans="1:7">
      <c r="A10" s="14"/>
      <c r="B10" s="31" t="s">
        <v>740</v>
      </c>
      <c r="C10" s="32">
        <v>20979</v>
      </c>
      <c r="D10" s="33"/>
      <c r="E10" s="33"/>
      <c r="F10" s="32">
        <v>15177</v>
      </c>
      <c r="G10" s="33"/>
    </row>
    <row r="11" spans="1:7">
      <c r="A11" s="14"/>
      <c r="B11" s="31"/>
      <c r="C11" s="32"/>
      <c r="D11" s="33"/>
      <c r="E11" s="33"/>
      <c r="F11" s="32"/>
      <c r="G11" s="33"/>
    </row>
    <row r="12" spans="1:7">
      <c r="A12" s="14"/>
      <c r="B12" s="16" t="s">
        <v>741</v>
      </c>
      <c r="C12" s="24" t="s">
        <v>742</v>
      </c>
      <c r="D12" s="16" t="s">
        <v>340</v>
      </c>
      <c r="E12" s="21"/>
      <c r="F12" s="24" t="s">
        <v>743</v>
      </c>
      <c r="G12" s="16" t="s">
        <v>340</v>
      </c>
    </row>
    <row r="13" spans="1:7">
      <c r="A13" s="14"/>
      <c r="B13" s="31" t="s">
        <v>744</v>
      </c>
      <c r="C13" s="37" t="s">
        <v>745</v>
      </c>
      <c r="D13" s="31" t="s">
        <v>340</v>
      </c>
      <c r="E13" s="33"/>
      <c r="F13" s="37" t="s">
        <v>333</v>
      </c>
      <c r="G13" s="33"/>
    </row>
    <row r="14" spans="1:7" ht="15.75" thickBot="1">
      <c r="A14" s="14"/>
      <c r="B14" s="31"/>
      <c r="C14" s="52"/>
      <c r="D14" s="84"/>
      <c r="E14" s="33"/>
      <c r="F14" s="52"/>
      <c r="G14" s="53"/>
    </row>
    <row r="15" spans="1:7">
      <c r="A15" s="14"/>
      <c r="B15" s="55" t="s">
        <v>746</v>
      </c>
      <c r="C15" s="56">
        <v>17193</v>
      </c>
      <c r="D15" s="58"/>
      <c r="E15" s="30"/>
      <c r="F15" s="56">
        <v>12894</v>
      </c>
      <c r="G15" s="58"/>
    </row>
    <row r="16" spans="1:7">
      <c r="A16" s="14"/>
      <c r="B16" s="55"/>
      <c r="C16" s="57"/>
      <c r="D16" s="59"/>
      <c r="E16" s="30"/>
      <c r="F16" s="57"/>
      <c r="G16" s="59"/>
    </row>
    <row r="17" spans="1:7">
      <c r="A17" s="14"/>
      <c r="B17" s="62"/>
      <c r="C17" s="62"/>
      <c r="D17" s="62"/>
      <c r="E17" s="62"/>
      <c r="F17" s="62"/>
      <c r="G17" s="62"/>
    </row>
    <row r="18" spans="1:7" ht="24" customHeight="1">
      <c r="A18" s="14"/>
      <c r="B18" s="65" t="s">
        <v>747</v>
      </c>
      <c r="C18" s="65"/>
      <c r="D18" s="65"/>
      <c r="E18" s="65"/>
      <c r="F18" s="65"/>
      <c r="G18" s="65"/>
    </row>
  </sheetData>
  <mergeCells count="34">
    <mergeCell ref="A1:A2"/>
    <mergeCell ref="B1:G1"/>
    <mergeCell ref="B2:G2"/>
    <mergeCell ref="B3:G3"/>
    <mergeCell ref="A4:A18"/>
    <mergeCell ref="B4:G4"/>
    <mergeCell ref="B5:G5"/>
    <mergeCell ref="B17:G17"/>
    <mergeCell ref="B18:G18"/>
    <mergeCell ref="B15:B16"/>
    <mergeCell ref="C15:C16"/>
    <mergeCell ref="D15:D16"/>
    <mergeCell ref="E15:E16"/>
    <mergeCell ref="F15:F16"/>
    <mergeCell ref="G15:G16"/>
    <mergeCell ref="B13:B14"/>
    <mergeCell ref="C13:C14"/>
    <mergeCell ref="D13:D14"/>
    <mergeCell ref="E13:E14"/>
    <mergeCell ref="F13:F14"/>
    <mergeCell ref="G13:G14"/>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0.140625" bestFit="1" customWidth="1"/>
    <col min="2" max="2" width="36.5703125" customWidth="1"/>
    <col min="3" max="3" width="21.5703125" customWidth="1"/>
    <col min="4" max="4" width="3.5703125" customWidth="1"/>
    <col min="5" max="5" width="21.28515625" customWidth="1"/>
    <col min="6" max="6" width="21.5703125" customWidth="1"/>
    <col min="7" max="7" width="3.5703125" customWidth="1"/>
  </cols>
  <sheetData>
    <row r="1" spans="1:7" ht="15" customHeight="1">
      <c r="A1" s="7" t="s">
        <v>96</v>
      </c>
      <c r="B1" s="7" t="s">
        <v>1</v>
      </c>
      <c r="C1" s="7"/>
      <c r="D1" s="7"/>
      <c r="E1" s="7"/>
      <c r="F1" s="7"/>
      <c r="G1" s="7"/>
    </row>
    <row r="2" spans="1:7" ht="15" customHeight="1">
      <c r="A2" s="7"/>
      <c r="B2" s="7" t="s">
        <v>2</v>
      </c>
      <c r="C2" s="7"/>
      <c r="D2" s="7"/>
      <c r="E2" s="7"/>
      <c r="F2" s="7"/>
      <c r="G2" s="7"/>
    </row>
    <row r="3" spans="1:7" ht="15" customHeight="1">
      <c r="A3" s="3" t="s">
        <v>748</v>
      </c>
      <c r="B3" s="62" t="s">
        <v>4</v>
      </c>
      <c r="C3" s="62"/>
      <c r="D3" s="62"/>
      <c r="E3" s="62"/>
      <c r="F3" s="62"/>
      <c r="G3" s="62"/>
    </row>
    <row r="4" spans="1:7" ht="15" customHeight="1">
      <c r="A4" s="14" t="s">
        <v>96</v>
      </c>
      <c r="B4" s="62" t="s">
        <v>4</v>
      </c>
      <c r="C4" s="62"/>
      <c r="D4" s="62"/>
      <c r="E4" s="62"/>
      <c r="F4" s="62"/>
      <c r="G4" s="62"/>
    </row>
    <row r="5" spans="1:7">
      <c r="A5" s="14"/>
      <c r="B5" s="55" t="s">
        <v>96</v>
      </c>
      <c r="C5" s="55"/>
      <c r="D5" s="55"/>
      <c r="E5" s="55"/>
      <c r="F5" s="55"/>
      <c r="G5" s="55"/>
    </row>
    <row r="6" spans="1:7">
      <c r="A6" s="14"/>
      <c r="B6" s="63"/>
      <c r="C6" s="63"/>
      <c r="D6" s="63"/>
      <c r="E6" s="63"/>
      <c r="F6" s="63"/>
      <c r="G6" s="63"/>
    </row>
    <row r="7" spans="1:7">
      <c r="A7" s="14"/>
      <c r="B7" s="34" t="s">
        <v>749</v>
      </c>
      <c r="C7" s="34"/>
      <c r="D7" s="34"/>
      <c r="E7" s="34"/>
      <c r="F7" s="34"/>
      <c r="G7" s="34"/>
    </row>
    <row r="8" spans="1:7">
      <c r="A8" s="14"/>
      <c r="B8" s="63"/>
      <c r="C8" s="63"/>
      <c r="D8" s="63"/>
      <c r="E8" s="63"/>
      <c r="F8" s="63"/>
      <c r="G8" s="63"/>
    </row>
    <row r="9" spans="1:7">
      <c r="A9" s="14"/>
      <c r="B9" s="27"/>
      <c r="C9" s="27"/>
      <c r="D9" s="27"/>
      <c r="E9" s="27"/>
      <c r="F9" s="27"/>
      <c r="G9" s="27"/>
    </row>
    <row r="10" spans="1:7">
      <c r="A10" s="14"/>
      <c r="B10" s="18"/>
      <c r="C10" s="18"/>
      <c r="D10" s="18"/>
      <c r="E10" s="18"/>
      <c r="F10" s="18"/>
      <c r="G10" s="18"/>
    </row>
    <row r="11" spans="1:7">
      <c r="A11" s="14"/>
      <c r="B11" s="28" t="s">
        <v>328</v>
      </c>
      <c r="C11" s="108">
        <v>41639</v>
      </c>
      <c r="D11" s="30"/>
      <c r="E11" s="30"/>
      <c r="F11" s="108">
        <v>41274</v>
      </c>
      <c r="G11" s="30"/>
    </row>
    <row r="12" spans="1:7">
      <c r="A12" s="14"/>
      <c r="B12" s="28"/>
      <c r="C12" s="108"/>
      <c r="D12" s="30"/>
      <c r="E12" s="30"/>
      <c r="F12" s="108"/>
      <c r="G12" s="30"/>
    </row>
    <row r="13" spans="1:7">
      <c r="A13" s="14"/>
      <c r="B13" s="31" t="s">
        <v>740</v>
      </c>
      <c r="C13" s="139">
        <v>79</v>
      </c>
      <c r="D13" s="33"/>
      <c r="E13" s="33"/>
      <c r="F13" s="37">
        <v>62</v>
      </c>
      <c r="G13" s="33"/>
    </row>
    <row r="14" spans="1:7">
      <c r="A14" s="14"/>
      <c r="B14" s="31"/>
      <c r="C14" s="139"/>
      <c r="D14" s="33"/>
      <c r="E14" s="33"/>
      <c r="F14" s="37"/>
      <c r="G14" s="33"/>
    </row>
    <row r="15" spans="1:7" ht="15.75" thickBot="1">
      <c r="A15" s="14"/>
      <c r="B15" s="16" t="s">
        <v>741</v>
      </c>
      <c r="C15" s="138" t="s">
        <v>750</v>
      </c>
      <c r="D15" s="99" t="s">
        <v>340</v>
      </c>
      <c r="E15" s="21"/>
      <c r="F15" s="24" t="s">
        <v>751</v>
      </c>
      <c r="G15" s="16" t="s">
        <v>340</v>
      </c>
    </row>
    <row r="16" spans="1:7">
      <c r="A16" s="14"/>
      <c r="B16" s="40" t="s">
        <v>746</v>
      </c>
      <c r="C16" s="140">
        <v>49</v>
      </c>
      <c r="D16" s="43"/>
      <c r="E16" s="33"/>
      <c r="F16" s="46">
        <v>40</v>
      </c>
      <c r="G16" s="43"/>
    </row>
    <row r="17" spans="1:7">
      <c r="A17" s="14"/>
      <c r="B17" s="40"/>
      <c r="C17" s="141"/>
      <c r="D17" s="44"/>
      <c r="E17" s="33"/>
      <c r="F17" s="47"/>
      <c r="G17" s="44"/>
    </row>
    <row r="18" spans="1:7">
      <c r="A18" s="14"/>
      <c r="B18" s="62"/>
      <c r="C18" s="62"/>
      <c r="D18" s="62"/>
      <c r="E18" s="62"/>
      <c r="F18" s="62"/>
      <c r="G18" s="62"/>
    </row>
    <row r="19" spans="1:7" ht="24" customHeight="1">
      <c r="A19" s="14"/>
      <c r="B19" s="65" t="s">
        <v>752</v>
      </c>
      <c r="C19" s="65"/>
      <c r="D19" s="65"/>
      <c r="E19" s="65"/>
      <c r="F19" s="65"/>
      <c r="G19" s="65"/>
    </row>
  </sheetData>
  <mergeCells count="31">
    <mergeCell ref="B18:G18"/>
    <mergeCell ref="B19:G19"/>
    <mergeCell ref="A1:A2"/>
    <mergeCell ref="B1:G1"/>
    <mergeCell ref="B2:G2"/>
    <mergeCell ref="B3:G3"/>
    <mergeCell ref="A4:A19"/>
    <mergeCell ref="B4:G4"/>
    <mergeCell ref="B5:G5"/>
    <mergeCell ref="B6:G6"/>
    <mergeCell ref="B7:G7"/>
    <mergeCell ref="B8:G8"/>
    <mergeCell ref="B16:B17"/>
    <mergeCell ref="C16:C17"/>
    <mergeCell ref="D16:D17"/>
    <mergeCell ref="E16:E17"/>
    <mergeCell ref="F16:F17"/>
    <mergeCell ref="G16:G17"/>
    <mergeCell ref="B13:B14"/>
    <mergeCell ref="C13:C14"/>
    <mergeCell ref="D13:D14"/>
    <mergeCell ref="E13:E14"/>
    <mergeCell ref="F13:F14"/>
    <mergeCell ref="G13:G14"/>
    <mergeCell ref="B9:G9"/>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2" width="36.5703125" bestFit="1" customWidth="1"/>
    <col min="3" max="3" width="32.28515625" customWidth="1"/>
    <col min="4" max="4" width="5.42578125" customWidth="1"/>
    <col min="5" max="5" width="31.85546875" customWidth="1"/>
    <col min="6" max="6" width="32.28515625" customWidth="1"/>
    <col min="7" max="7" width="5.42578125" customWidth="1"/>
    <col min="8" max="8" width="31.85546875" customWidth="1"/>
    <col min="9" max="9" width="17.28515625" customWidth="1"/>
    <col min="10" max="10" width="5.42578125" customWidth="1"/>
    <col min="11" max="11" width="31.85546875" customWidth="1"/>
    <col min="12" max="12" width="17.28515625" customWidth="1"/>
    <col min="13" max="14" width="31.85546875" customWidth="1"/>
    <col min="15" max="15" width="17.28515625" customWidth="1"/>
    <col min="16" max="16" width="5.42578125" customWidth="1"/>
    <col min="17" max="17" width="31.85546875" customWidth="1"/>
    <col min="18" max="18" width="17.28515625" customWidth="1"/>
    <col min="19" max="19" width="5.42578125" customWidth="1"/>
  </cols>
  <sheetData>
    <row r="1" spans="1:19" ht="15" customHeight="1">
      <c r="A1" s="7" t="s">
        <v>75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54</v>
      </c>
      <c r="B3" s="62" t="s">
        <v>4</v>
      </c>
      <c r="C3" s="62"/>
      <c r="D3" s="62"/>
      <c r="E3" s="62"/>
      <c r="F3" s="62"/>
      <c r="G3" s="62"/>
      <c r="H3" s="62"/>
      <c r="I3" s="62"/>
      <c r="J3" s="62"/>
      <c r="K3" s="62"/>
      <c r="L3" s="62"/>
      <c r="M3" s="62"/>
      <c r="N3" s="62"/>
      <c r="O3" s="62"/>
      <c r="P3" s="62"/>
      <c r="Q3" s="62"/>
      <c r="R3" s="62"/>
      <c r="S3" s="62"/>
    </row>
    <row r="4" spans="1:19" ht="15" customHeight="1">
      <c r="A4" s="14" t="s">
        <v>753</v>
      </c>
      <c r="B4" s="62" t="s">
        <v>4</v>
      </c>
      <c r="C4" s="62"/>
      <c r="D4" s="62"/>
      <c r="E4" s="62"/>
      <c r="F4" s="62"/>
      <c r="G4" s="62"/>
      <c r="H4" s="62"/>
      <c r="I4" s="62"/>
      <c r="J4" s="62"/>
      <c r="K4" s="62"/>
      <c r="L4" s="62"/>
      <c r="M4" s="62"/>
      <c r="N4" s="62"/>
      <c r="O4" s="62"/>
      <c r="P4" s="62"/>
      <c r="Q4" s="62"/>
      <c r="R4" s="62"/>
      <c r="S4" s="62"/>
    </row>
    <row r="5" spans="1:19">
      <c r="A5" s="14"/>
      <c r="B5" s="55" t="s">
        <v>755</v>
      </c>
      <c r="C5" s="55"/>
      <c r="D5" s="55"/>
      <c r="E5" s="55"/>
      <c r="F5" s="55"/>
      <c r="G5" s="55"/>
      <c r="H5" s="55"/>
      <c r="I5" s="55"/>
      <c r="J5" s="55"/>
      <c r="K5" s="55"/>
      <c r="L5" s="55"/>
      <c r="M5" s="55"/>
      <c r="N5" s="55"/>
      <c r="O5" s="55"/>
      <c r="P5" s="55"/>
      <c r="Q5" s="55"/>
      <c r="R5" s="55"/>
      <c r="S5" s="55"/>
    </row>
    <row r="6" spans="1:19">
      <c r="A6" s="14"/>
      <c r="B6" s="62"/>
      <c r="C6" s="62"/>
      <c r="D6" s="62"/>
      <c r="E6" s="62"/>
      <c r="F6" s="62"/>
      <c r="G6" s="62"/>
      <c r="H6" s="62"/>
      <c r="I6" s="62"/>
      <c r="J6" s="62"/>
      <c r="K6" s="62"/>
      <c r="L6" s="62"/>
      <c r="M6" s="62"/>
      <c r="N6" s="62"/>
      <c r="O6" s="62"/>
      <c r="P6" s="62"/>
      <c r="Q6" s="62"/>
      <c r="R6" s="62"/>
      <c r="S6" s="62"/>
    </row>
    <row r="7" spans="1:19">
      <c r="A7" s="14"/>
      <c r="B7" s="62"/>
      <c r="C7" s="62"/>
      <c r="D7" s="62"/>
      <c r="E7" s="62"/>
      <c r="F7" s="62"/>
      <c r="G7" s="62"/>
      <c r="H7" s="62"/>
      <c r="I7" s="62"/>
      <c r="J7" s="62"/>
      <c r="K7" s="62"/>
      <c r="L7" s="62"/>
      <c r="M7" s="62"/>
      <c r="N7" s="62"/>
      <c r="O7" s="62"/>
      <c r="P7" s="62"/>
      <c r="Q7" s="62"/>
      <c r="R7" s="62"/>
      <c r="S7" s="62"/>
    </row>
    <row r="8" spans="1:19">
      <c r="A8" s="14"/>
      <c r="B8" s="64" t="s">
        <v>94</v>
      </c>
      <c r="C8" s="64"/>
      <c r="D8" s="64"/>
      <c r="E8" s="64"/>
      <c r="F8" s="64"/>
      <c r="G8" s="64"/>
      <c r="H8" s="64"/>
      <c r="I8" s="64"/>
      <c r="J8" s="64"/>
      <c r="K8" s="64"/>
      <c r="L8" s="64"/>
      <c r="M8" s="64"/>
      <c r="N8" s="64"/>
      <c r="O8" s="64"/>
      <c r="P8" s="64"/>
      <c r="Q8" s="64"/>
      <c r="R8" s="64"/>
      <c r="S8" s="64"/>
    </row>
    <row r="9" spans="1:19">
      <c r="A9" s="14"/>
      <c r="B9" s="62"/>
      <c r="C9" s="62"/>
      <c r="D9" s="62"/>
      <c r="E9" s="62"/>
      <c r="F9" s="62"/>
      <c r="G9" s="62"/>
      <c r="H9" s="62"/>
      <c r="I9" s="62"/>
      <c r="J9" s="62"/>
      <c r="K9" s="62"/>
      <c r="L9" s="62"/>
      <c r="M9" s="62"/>
      <c r="N9" s="62"/>
      <c r="O9" s="62"/>
      <c r="P9" s="62"/>
      <c r="Q9" s="62"/>
      <c r="R9" s="62"/>
      <c r="S9" s="62"/>
    </row>
    <row r="10" spans="1:19">
      <c r="A10" s="14"/>
      <c r="B10" s="65" t="s">
        <v>756</v>
      </c>
      <c r="C10" s="65"/>
      <c r="D10" s="65"/>
      <c r="E10" s="65"/>
      <c r="F10" s="65"/>
      <c r="G10" s="65"/>
      <c r="H10" s="65"/>
      <c r="I10" s="65"/>
      <c r="J10" s="65"/>
      <c r="K10" s="65"/>
      <c r="L10" s="65"/>
      <c r="M10" s="65"/>
      <c r="N10" s="65"/>
      <c r="O10" s="65"/>
      <c r="P10" s="65"/>
      <c r="Q10" s="65"/>
      <c r="R10" s="65"/>
      <c r="S10" s="65"/>
    </row>
    <row r="11" spans="1:19">
      <c r="A11" s="14"/>
      <c r="B11" s="27"/>
      <c r="C11" s="27"/>
      <c r="D11" s="27"/>
      <c r="E11" s="27"/>
      <c r="F11" s="27"/>
      <c r="G11" s="27"/>
      <c r="H11" s="27"/>
      <c r="I11" s="27"/>
      <c r="J11" s="27"/>
      <c r="K11" s="27"/>
      <c r="L11" s="27"/>
      <c r="M11" s="27"/>
      <c r="N11" s="27"/>
      <c r="O11" s="27"/>
      <c r="P11" s="27"/>
      <c r="Q11" s="27"/>
      <c r="R11" s="27"/>
      <c r="S11" s="27"/>
    </row>
    <row r="12" spans="1:19">
      <c r="A12" s="14"/>
      <c r="B12" s="27"/>
      <c r="C12" s="27"/>
      <c r="D12" s="27"/>
      <c r="E12" s="27"/>
      <c r="F12" s="27"/>
      <c r="G12" s="27"/>
    </row>
    <row r="13" spans="1:19">
      <c r="A13" s="14"/>
      <c r="B13" s="18"/>
      <c r="C13" s="18"/>
      <c r="D13" s="18"/>
      <c r="E13" s="18"/>
      <c r="F13" s="18"/>
      <c r="G13" s="18"/>
    </row>
    <row r="14" spans="1:19">
      <c r="A14" s="14"/>
      <c r="B14" s="61"/>
      <c r="C14" s="108">
        <v>41639</v>
      </c>
      <c r="D14" s="30"/>
      <c r="E14" s="30"/>
      <c r="F14" s="108">
        <v>41274</v>
      </c>
      <c r="G14" s="30"/>
    </row>
    <row r="15" spans="1:19">
      <c r="A15" s="14"/>
      <c r="B15" s="71" t="s">
        <v>328</v>
      </c>
      <c r="C15" s="108"/>
      <c r="D15" s="30"/>
      <c r="E15" s="30"/>
      <c r="F15" s="108"/>
      <c r="G15" s="30"/>
    </row>
    <row r="16" spans="1:19">
      <c r="A16" s="14"/>
      <c r="B16" s="31" t="s">
        <v>757</v>
      </c>
      <c r="C16" s="142">
        <v>1320</v>
      </c>
      <c r="D16" s="33"/>
      <c r="E16" s="33"/>
      <c r="F16" s="32">
        <v>1320</v>
      </c>
      <c r="G16" s="33"/>
    </row>
    <row r="17" spans="1:19">
      <c r="A17" s="14"/>
      <c r="B17" s="31"/>
      <c r="C17" s="142"/>
      <c r="D17" s="33"/>
      <c r="E17" s="33"/>
      <c r="F17" s="32"/>
      <c r="G17" s="33"/>
    </row>
    <row r="18" spans="1:19">
      <c r="A18" s="14"/>
      <c r="B18" s="34" t="s">
        <v>758</v>
      </c>
      <c r="C18" s="143" t="s">
        <v>759</v>
      </c>
      <c r="D18" s="145" t="s">
        <v>340</v>
      </c>
      <c r="E18" s="30"/>
      <c r="F18" s="36" t="s">
        <v>333</v>
      </c>
      <c r="G18" s="30"/>
    </row>
    <row r="19" spans="1:19" ht="15.75" thickBot="1">
      <c r="A19" s="14"/>
      <c r="B19" s="34"/>
      <c r="C19" s="144"/>
      <c r="D19" s="146"/>
      <c r="E19" s="30"/>
      <c r="F19" s="38"/>
      <c r="G19" s="39"/>
    </row>
    <row r="20" spans="1:19">
      <c r="A20" s="14"/>
      <c r="B20" s="31" t="s">
        <v>760</v>
      </c>
      <c r="C20" s="147">
        <v>1200</v>
      </c>
      <c r="D20" s="43"/>
      <c r="E20" s="33"/>
      <c r="F20" s="41">
        <v>1320</v>
      </c>
      <c r="G20" s="43"/>
    </row>
    <row r="21" spans="1:19">
      <c r="A21" s="14"/>
      <c r="B21" s="31"/>
      <c r="C21" s="148"/>
      <c r="D21" s="44"/>
      <c r="E21" s="33"/>
      <c r="F21" s="42"/>
      <c r="G21" s="44"/>
    </row>
    <row r="22" spans="1:19">
      <c r="A22" s="14"/>
      <c r="B22" s="65"/>
      <c r="C22" s="65"/>
      <c r="D22" s="65"/>
      <c r="E22" s="65"/>
      <c r="F22" s="65"/>
      <c r="G22" s="65"/>
      <c r="H22" s="65"/>
      <c r="I22" s="65"/>
      <c r="J22" s="65"/>
      <c r="K22" s="65"/>
      <c r="L22" s="65"/>
      <c r="M22" s="65"/>
      <c r="N22" s="65"/>
      <c r="O22" s="65"/>
      <c r="P22" s="65"/>
      <c r="Q22" s="65"/>
      <c r="R22" s="65"/>
      <c r="S22" s="65"/>
    </row>
    <row r="23" spans="1:19">
      <c r="A23" s="14"/>
      <c r="B23" s="65" t="s">
        <v>761</v>
      </c>
      <c r="C23" s="65"/>
      <c r="D23" s="65"/>
      <c r="E23" s="65"/>
      <c r="F23" s="65"/>
      <c r="G23" s="65"/>
      <c r="H23" s="65"/>
      <c r="I23" s="65"/>
      <c r="J23" s="65"/>
      <c r="K23" s="65"/>
      <c r="L23" s="65"/>
      <c r="M23" s="65"/>
      <c r="N23" s="65"/>
      <c r="O23" s="65"/>
      <c r="P23" s="65"/>
      <c r="Q23" s="65"/>
      <c r="R23" s="65"/>
      <c r="S23" s="65"/>
    </row>
    <row r="24" spans="1:19">
      <c r="A24" s="14"/>
      <c r="B24" s="62"/>
      <c r="C24" s="62"/>
      <c r="D24" s="62"/>
      <c r="E24" s="62"/>
      <c r="F24" s="62"/>
      <c r="G24" s="62"/>
      <c r="H24" s="62"/>
      <c r="I24" s="62"/>
      <c r="J24" s="62"/>
      <c r="K24" s="62"/>
      <c r="L24" s="62"/>
      <c r="M24" s="62"/>
      <c r="N24" s="62"/>
      <c r="O24" s="62"/>
      <c r="P24" s="62"/>
      <c r="Q24" s="62"/>
      <c r="R24" s="62"/>
      <c r="S24" s="62"/>
    </row>
    <row r="25" spans="1:19">
      <c r="A25" s="14"/>
      <c r="B25" s="64" t="s">
        <v>762</v>
      </c>
      <c r="C25" s="64"/>
      <c r="D25" s="64"/>
      <c r="E25" s="64"/>
      <c r="F25" s="64"/>
      <c r="G25" s="64"/>
      <c r="H25" s="64"/>
      <c r="I25" s="64"/>
      <c r="J25" s="64"/>
      <c r="K25" s="64"/>
      <c r="L25" s="64"/>
      <c r="M25" s="64"/>
      <c r="N25" s="64"/>
      <c r="O25" s="64"/>
      <c r="P25" s="64"/>
      <c r="Q25" s="64"/>
      <c r="R25" s="64"/>
      <c r="S25" s="64"/>
    </row>
    <row r="26" spans="1:19">
      <c r="A26" s="14"/>
      <c r="B26" s="62"/>
      <c r="C26" s="62"/>
      <c r="D26" s="62"/>
      <c r="E26" s="62"/>
      <c r="F26" s="62"/>
      <c r="G26" s="62"/>
      <c r="H26" s="62"/>
      <c r="I26" s="62"/>
      <c r="J26" s="62"/>
      <c r="K26" s="62"/>
      <c r="L26" s="62"/>
      <c r="M26" s="62"/>
      <c r="N26" s="62"/>
      <c r="O26" s="62"/>
      <c r="P26" s="62"/>
      <c r="Q26" s="62"/>
      <c r="R26" s="62"/>
      <c r="S26" s="62"/>
    </row>
    <row r="27" spans="1:19" ht="24" customHeight="1">
      <c r="A27" s="14"/>
      <c r="B27" s="65" t="s">
        <v>763</v>
      </c>
      <c r="C27" s="65"/>
      <c r="D27" s="65"/>
      <c r="E27" s="65"/>
      <c r="F27" s="65"/>
      <c r="G27" s="65"/>
      <c r="H27" s="65"/>
      <c r="I27" s="65"/>
      <c r="J27" s="65"/>
      <c r="K27" s="65"/>
      <c r="L27" s="65"/>
      <c r="M27" s="65"/>
      <c r="N27" s="65"/>
      <c r="O27" s="65"/>
      <c r="P27" s="65"/>
      <c r="Q27" s="65"/>
      <c r="R27" s="65"/>
      <c r="S27" s="65"/>
    </row>
    <row r="28" spans="1:19">
      <c r="A28" s="14"/>
      <c r="B28" s="69"/>
      <c r="C28" s="69"/>
      <c r="D28" s="69"/>
      <c r="E28" s="69"/>
      <c r="F28" s="69"/>
      <c r="G28" s="69"/>
      <c r="H28" s="69"/>
      <c r="I28" s="69"/>
      <c r="J28" s="69"/>
      <c r="K28" s="69"/>
      <c r="L28" s="69"/>
      <c r="M28" s="69"/>
      <c r="N28" s="69"/>
      <c r="O28" s="69"/>
      <c r="P28" s="69"/>
      <c r="Q28" s="69"/>
      <c r="R28" s="69"/>
      <c r="S28" s="69"/>
    </row>
    <row r="29" spans="1:19">
      <c r="A29" s="14"/>
      <c r="B29" s="27"/>
      <c r="C29" s="27"/>
      <c r="D29" s="27"/>
      <c r="E29" s="27"/>
      <c r="F29" s="27"/>
      <c r="G29" s="27"/>
      <c r="H29" s="27"/>
      <c r="I29" s="27"/>
      <c r="J29" s="27"/>
      <c r="K29" s="27"/>
      <c r="L29" s="27"/>
      <c r="M29" s="27"/>
      <c r="N29" s="27"/>
      <c r="O29" s="27"/>
      <c r="P29" s="27"/>
      <c r="Q29" s="27"/>
      <c r="R29" s="27"/>
      <c r="S29" s="27"/>
    </row>
    <row r="30" spans="1:19">
      <c r="A30" s="14"/>
      <c r="B30" s="18"/>
      <c r="C30" s="18"/>
      <c r="D30" s="18"/>
      <c r="E30" s="18"/>
      <c r="F30" s="18"/>
      <c r="G30" s="18"/>
      <c r="H30" s="18"/>
      <c r="I30" s="18"/>
      <c r="J30" s="18"/>
      <c r="K30" s="18"/>
      <c r="L30" s="18"/>
      <c r="M30" s="18"/>
      <c r="N30" s="18"/>
      <c r="O30" s="18"/>
      <c r="P30" s="18"/>
      <c r="Q30" s="18"/>
      <c r="R30" s="18"/>
      <c r="S30" s="18"/>
    </row>
    <row r="31" spans="1:19" ht="15.75" thickBot="1">
      <c r="A31" s="14"/>
      <c r="B31" s="21"/>
      <c r="C31" s="151">
        <v>41639</v>
      </c>
      <c r="D31" s="151"/>
      <c r="E31" s="151"/>
      <c r="F31" s="151"/>
      <c r="G31" s="151"/>
      <c r="H31" s="151"/>
      <c r="I31" s="151"/>
      <c r="J31" s="151"/>
      <c r="K31" s="21"/>
      <c r="L31" s="151">
        <v>41274</v>
      </c>
      <c r="M31" s="151"/>
      <c r="N31" s="151"/>
      <c r="O31" s="151"/>
      <c r="P31" s="151"/>
      <c r="Q31" s="151"/>
      <c r="R31" s="151"/>
      <c r="S31" s="151"/>
    </row>
    <row r="32" spans="1:19">
      <c r="A32" s="14"/>
      <c r="B32" s="21"/>
      <c r="C32" s="152" t="s">
        <v>764</v>
      </c>
      <c r="D32" s="152"/>
      <c r="E32" s="21"/>
      <c r="F32" s="152" t="s">
        <v>765</v>
      </c>
      <c r="G32" s="152"/>
      <c r="H32" s="21"/>
      <c r="I32" s="152" t="s">
        <v>766</v>
      </c>
      <c r="J32" s="152"/>
      <c r="K32" s="21"/>
      <c r="L32" s="152" t="s">
        <v>764</v>
      </c>
      <c r="M32" s="152"/>
      <c r="N32" s="51"/>
      <c r="O32" s="152" t="s">
        <v>765</v>
      </c>
      <c r="P32" s="152"/>
      <c r="Q32" s="51"/>
      <c r="R32" s="152" t="s">
        <v>766</v>
      </c>
      <c r="S32" s="152"/>
    </row>
    <row r="33" spans="1:19">
      <c r="A33" s="14"/>
      <c r="B33" s="150" t="s">
        <v>767</v>
      </c>
      <c r="C33" s="33"/>
      <c r="D33" s="33"/>
      <c r="E33" s="23"/>
      <c r="F33" s="33"/>
      <c r="G33" s="33"/>
      <c r="H33" s="23"/>
      <c r="I33" s="33"/>
      <c r="J33" s="33"/>
      <c r="K33" s="23"/>
      <c r="L33" s="33"/>
      <c r="M33" s="33"/>
      <c r="N33" s="23"/>
      <c r="O33" s="33"/>
      <c r="P33" s="33"/>
      <c r="Q33" s="23"/>
      <c r="R33" s="33"/>
      <c r="S33" s="33"/>
    </row>
    <row r="34" spans="1:19">
      <c r="A34" s="14"/>
      <c r="B34" s="34" t="s">
        <v>768</v>
      </c>
      <c r="C34" s="29">
        <v>51</v>
      </c>
      <c r="D34" s="30"/>
      <c r="E34" s="30"/>
      <c r="F34" s="29" t="s">
        <v>769</v>
      </c>
      <c r="G34" s="55" t="s">
        <v>340</v>
      </c>
      <c r="H34" s="30"/>
      <c r="I34" s="29">
        <v>2</v>
      </c>
      <c r="J34" s="30"/>
      <c r="K34" s="30"/>
      <c r="L34" s="36">
        <v>51</v>
      </c>
      <c r="M34" s="30"/>
      <c r="N34" s="30"/>
      <c r="O34" s="36" t="s">
        <v>770</v>
      </c>
      <c r="P34" s="34" t="s">
        <v>340</v>
      </c>
      <c r="Q34" s="30"/>
      <c r="R34" s="36">
        <v>14</v>
      </c>
      <c r="S34" s="30"/>
    </row>
    <row r="35" spans="1:19">
      <c r="A35" s="14"/>
      <c r="B35" s="34"/>
      <c r="C35" s="29"/>
      <c r="D35" s="30"/>
      <c r="E35" s="30"/>
      <c r="F35" s="29"/>
      <c r="G35" s="55"/>
      <c r="H35" s="30"/>
      <c r="I35" s="29"/>
      <c r="J35" s="30"/>
      <c r="K35" s="30"/>
      <c r="L35" s="36"/>
      <c r="M35" s="30"/>
      <c r="N35" s="30"/>
      <c r="O35" s="36"/>
      <c r="P35" s="34"/>
      <c r="Q35" s="30"/>
      <c r="R35" s="36"/>
      <c r="S35" s="30"/>
    </row>
    <row r="36" spans="1:19">
      <c r="A36" s="14"/>
      <c r="B36" s="31" t="s">
        <v>364</v>
      </c>
      <c r="C36" s="82" t="s">
        <v>333</v>
      </c>
      <c r="D36" s="33"/>
      <c r="E36" s="33"/>
      <c r="F36" s="82" t="s">
        <v>365</v>
      </c>
      <c r="G36" s="40" t="s">
        <v>340</v>
      </c>
      <c r="H36" s="33"/>
      <c r="I36" s="82" t="s">
        <v>365</v>
      </c>
      <c r="J36" s="40" t="s">
        <v>340</v>
      </c>
      <c r="K36" s="33"/>
      <c r="L36" s="37" t="s">
        <v>333</v>
      </c>
      <c r="M36" s="33"/>
      <c r="N36" s="33"/>
      <c r="O36" s="37" t="s">
        <v>366</v>
      </c>
      <c r="P36" s="31" t="s">
        <v>340</v>
      </c>
      <c r="Q36" s="33"/>
      <c r="R36" s="37" t="s">
        <v>366</v>
      </c>
      <c r="S36" s="31" t="s">
        <v>340</v>
      </c>
    </row>
    <row r="37" spans="1:19">
      <c r="A37" s="14"/>
      <c r="B37" s="31"/>
      <c r="C37" s="82"/>
      <c r="D37" s="33"/>
      <c r="E37" s="33"/>
      <c r="F37" s="82"/>
      <c r="G37" s="40"/>
      <c r="H37" s="33"/>
      <c r="I37" s="82"/>
      <c r="J37" s="40"/>
      <c r="K37" s="33"/>
      <c r="L37" s="37"/>
      <c r="M37" s="33"/>
      <c r="N37" s="33"/>
      <c r="O37" s="37"/>
      <c r="P37" s="31"/>
      <c r="Q37" s="33"/>
      <c r="R37" s="37"/>
      <c r="S37" s="31"/>
    </row>
    <row r="38" spans="1:19">
      <c r="A38" s="14"/>
      <c r="B38" s="34" t="s">
        <v>771</v>
      </c>
      <c r="C38" s="29" t="s">
        <v>772</v>
      </c>
      <c r="D38" s="55" t="s">
        <v>340</v>
      </c>
      <c r="E38" s="30"/>
      <c r="F38" s="29">
        <v>51</v>
      </c>
      <c r="G38" s="30"/>
      <c r="H38" s="30"/>
      <c r="I38" s="29" t="s">
        <v>333</v>
      </c>
      <c r="J38" s="30"/>
      <c r="K38" s="30"/>
      <c r="L38" s="36" t="s">
        <v>333</v>
      </c>
      <c r="M38" s="30"/>
      <c r="N38" s="30"/>
      <c r="O38" s="36" t="s">
        <v>333</v>
      </c>
      <c r="P38" s="30"/>
      <c r="Q38" s="30"/>
      <c r="R38" s="36" t="s">
        <v>333</v>
      </c>
      <c r="S38" s="30"/>
    </row>
    <row r="39" spans="1:19" ht="15.75" thickBot="1">
      <c r="A39" s="14"/>
      <c r="B39" s="95"/>
      <c r="C39" s="85"/>
      <c r="D39" s="128"/>
      <c r="E39" s="39"/>
      <c r="F39" s="85"/>
      <c r="G39" s="39"/>
      <c r="H39" s="39"/>
      <c r="I39" s="85"/>
      <c r="J39" s="39"/>
      <c r="K39" s="30"/>
      <c r="L39" s="38"/>
      <c r="M39" s="39"/>
      <c r="N39" s="39"/>
      <c r="O39" s="38"/>
      <c r="P39" s="39"/>
      <c r="Q39" s="39"/>
      <c r="R39" s="38"/>
      <c r="S39" s="39"/>
    </row>
    <row r="40" spans="1:19">
      <c r="A40" s="14"/>
      <c r="B40" s="129" t="s">
        <v>773</v>
      </c>
      <c r="C40" s="46" t="s">
        <v>333</v>
      </c>
      <c r="D40" s="43"/>
      <c r="E40" s="43"/>
      <c r="F40" s="46" t="s">
        <v>333</v>
      </c>
      <c r="G40" s="43"/>
      <c r="H40" s="43"/>
      <c r="I40" s="46" t="s">
        <v>333</v>
      </c>
      <c r="J40" s="43"/>
      <c r="K40" s="33"/>
      <c r="L40" s="46">
        <v>51</v>
      </c>
      <c r="M40" s="43"/>
      <c r="N40" s="43"/>
      <c r="O40" s="46" t="s">
        <v>769</v>
      </c>
      <c r="P40" s="129" t="s">
        <v>340</v>
      </c>
      <c r="Q40" s="43"/>
      <c r="R40" s="46">
        <v>2</v>
      </c>
      <c r="S40" s="43"/>
    </row>
    <row r="41" spans="1:19" ht="15.75" thickBot="1">
      <c r="A41" s="14"/>
      <c r="B41" s="153"/>
      <c r="C41" s="89"/>
      <c r="D41" s="53"/>
      <c r="E41" s="53"/>
      <c r="F41" s="89"/>
      <c r="G41" s="53"/>
      <c r="H41" s="53"/>
      <c r="I41" s="89"/>
      <c r="J41" s="53"/>
      <c r="K41" s="33"/>
      <c r="L41" s="89"/>
      <c r="M41" s="53"/>
      <c r="N41" s="53"/>
      <c r="O41" s="89"/>
      <c r="P41" s="153"/>
      <c r="Q41" s="53"/>
      <c r="R41" s="89"/>
      <c r="S41" s="53"/>
    </row>
    <row r="42" spans="1:19">
      <c r="A42" s="14"/>
      <c r="B42" s="21"/>
      <c r="C42" s="58"/>
      <c r="D42" s="58"/>
      <c r="E42" s="21"/>
      <c r="F42" s="58"/>
      <c r="G42" s="58"/>
      <c r="H42" s="21"/>
      <c r="I42" s="58"/>
      <c r="J42" s="58"/>
      <c r="K42" s="21"/>
      <c r="L42" s="58"/>
      <c r="M42" s="58"/>
      <c r="N42" s="21"/>
      <c r="O42" s="58"/>
      <c r="P42" s="58"/>
      <c r="Q42" s="21"/>
      <c r="R42" s="58"/>
      <c r="S42" s="58"/>
    </row>
    <row r="43" spans="1:19" ht="24.75">
      <c r="A43" s="14"/>
      <c r="B43" s="150" t="s">
        <v>774</v>
      </c>
      <c r="C43" s="33"/>
      <c r="D43" s="33"/>
      <c r="E43" s="23"/>
      <c r="F43" s="33"/>
      <c r="G43" s="33"/>
      <c r="H43" s="23"/>
      <c r="I43" s="33"/>
      <c r="J43" s="33"/>
      <c r="K43" s="23"/>
      <c r="L43" s="33"/>
      <c r="M43" s="33"/>
      <c r="N43" s="23"/>
      <c r="O43" s="33"/>
      <c r="P43" s="33"/>
      <c r="Q43" s="23"/>
      <c r="R43" s="33"/>
      <c r="S43" s="33"/>
    </row>
    <row r="44" spans="1:19">
      <c r="A44" s="14"/>
      <c r="B44" s="34" t="s">
        <v>768</v>
      </c>
      <c r="C44" s="29" t="s">
        <v>333</v>
      </c>
      <c r="D44" s="30"/>
      <c r="E44" s="30"/>
      <c r="F44" s="29" t="s">
        <v>333</v>
      </c>
      <c r="G44" s="30"/>
      <c r="H44" s="30"/>
      <c r="I44" s="29" t="s">
        <v>333</v>
      </c>
      <c r="J44" s="30"/>
      <c r="K44" s="30"/>
      <c r="L44" s="36" t="s">
        <v>333</v>
      </c>
      <c r="M44" s="30"/>
      <c r="N44" s="30"/>
      <c r="O44" s="36" t="s">
        <v>333</v>
      </c>
      <c r="P44" s="30"/>
      <c r="Q44" s="30"/>
      <c r="R44" s="36" t="s">
        <v>333</v>
      </c>
      <c r="S44" s="30"/>
    </row>
    <row r="45" spans="1:19">
      <c r="A45" s="14"/>
      <c r="B45" s="34"/>
      <c r="C45" s="29"/>
      <c r="D45" s="30"/>
      <c r="E45" s="30"/>
      <c r="F45" s="29"/>
      <c r="G45" s="30"/>
      <c r="H45" s="30"/>
      <c r="I45" s="29"/>
      <c r="J45" s="30"/>
      <c r="K45" s="30"/>
      <c r="L45" s="36"/>
      <c r="M45" s="30"/>
      <c r="N45" s="30"/>
      <c r="O45" s="36"/>
      <c r="P45" s="30"/>
      <c r="Q45" s="30"/>
      <c r="R45" s="36"/>
      <c r="S45" s="30"/>
    </row>
    <row r="46" spans="1:19">
      <c r="A46" s="14"/>
      <c r="B46" s="31" t="s">
        <v>620</v>
      </c>
      <c r="C46" s="82">
        <v>444</v>
      </c>
      <c r="D46" s="33"/>
      <c r="E46" s="33"/>
      <c r="F46" s="82" t="s">
        <v>333</v>
      </c>
      <c r="G46" s="33"/>
      <c r="H46" s="33"/>
      <c r="I46" s="82">
        <v>444</v>
      </c>
      <c r="J46" s="33"/>
      <c r="K46" s="33"/>
      <c r="L46" s="37" t="s">
        <v>333</v>
      </c>
      <c r="M46" s="33"/>
      <c r="N46" s="33"/>
      <c r="O46" s="37" t="s">
        <v>333</v>
      </c>
      <c r="P46" s="33"/>
      <c r="Q46" s="33"/>
      <c r="R46" s="37" t="s">
        <v>333</v>
      </c>
      <c r="S46" s="33"/>
    </row>
    <row r="47" spans="1:19">
      <c r="A47" s="14"/>
      <c r="B47" s="31"/>
      <c r="C47" s="82"/>
      <c r="D47" s="33"/>
      <c r="E47" s="33"/>
      <c r="F47" s="82"/>
      <c r="G47" s="33"/>
      <c r="H47" s="33"/>
      <c r="I47" s="82"/>
      <c r="J47" s="33"/>
      <c r="K47" s="33"/>
      <c r="L47" s="37"/>
      <c r="M47" s="33"/>
      <c r="N47" s="33"/>
      <c r="O47" s="37"/>
      <c r="P47" s="33"/>
      <c r="Q47" s="33"/>
      <c r="R47" s="37"/>
      <c r="S47" s="33"/>
    </row>
    <row r="48" spans="1:19">
      <c r="A48" s="14"/>
      <c r="B48" s="34" t="s">
        <v>363</v>
      </c>
      <c r="C48" s="29" t="s">
        <v>333</v>
      </c>
      <c r="D48" s="30"/>
      <c r="E48" s="30"/>
      <c r="F48" s="29" t="s">
        <v>775</v>
      </c>
      <c r="G48" s="55" t="s">
        <v>340</v>
      </c>
      <c r="H48" s="30"/>
      <c r="I48" s="29" t="s">
        <v>775</v>
      </c>
      <c r="J48" s="55" t="s">
        <v>340</v>
      </c>
      <c r="K48" s="30"/>
      <c r="L48" s="36" t="s">
        <v>333</v>
      </c>
      <c r="M48" s="30"/>
      <c r="N48" s="30"/>
      <c r="O48" s="36" t="s">
        <v>333</v>
      </c>
      <c r="P48" s="30"/>
      <c r="Q48" s="30"/>
      <c r="R48" s="36" t="s">
        <v>333</v>
      </c>
      <c r="S48" s="30"/>
    </row>
    <row r="49" spans="1:19" ht="15.75" thickBot="1">
      <c r="A49" s="14"/>
      <c r="B49" s="95"/>
      <c r="C49" s="85"/>
      <c r="D49" s="39"/>
      <c r="E49" s="39"/>
      <c r="F49" s="85"/>
      <c r="G49" s="128"/>
      <c r="H49" s="39"/>
      <c r="I49" s="85"/>
      <c r="J49" s="128"/>
      <c r="K49" s="30"/>
      <c r="L49" s="38"/>
      <c r="M49" s="39"/>
      <c r="N49" s="39"/>
      <c r="O49" s="38"/>
      <c r="P49" s="39"/>
      <c r="Q49" s="39"/>
      <c r="R49" s="38"/>
      <c r="S49" s="39"/>
    </row>
    <row r="50" spans="1:19">
      <c r="A50" s="14"/>
      <c r="B50" s="129" t="s">
        <v>773</v>
      </c>
      <c r="C50" s="46">
        <v>444</v>
      </c>
      <c r="D50" s="43"/>
      <c r="E50" s="43"/>
      <c r="F50" s="46" t="s">
        <v>775</v>
      </c>
      <c r="G50" s="129" t="s">
        <v>340</v>
      </c>
      <c r="H50" s="43"/>
      <c r="I50" s="46">
        <v>377</v>
      </c>
      <c r="J50" s="43"/>
      <c r="K50" s="33"/>
      <c r="L50" s="110" t="s">
        <v>333</v>
      </c>
      <c r="M50" s="43"/>
      <c r="N50" s="43"/>
      <c r="O50" s="110" t="s">
        <v>333</v>
      </c>
      <c r="P50" s="43"/>
      <c r="Q50" s="43"/>
      <c r="R50" s="110" t="s">
        <v>333</v>
      </c>
      <c r="S50" s="43"/>
    </row>
    <row r="51" spans="1:19" ht="15.75" thickBot="1">
      <c r="A51" s="14"/>
      <c r="B51" s="153"/>
      <c r="C51" s="89"/>
      <c r="D51" s="53"/>
      <c r="E51" s="53"/>
      <c r="F51" s="89"/>
      <c r="G51" s="153"/>
      <c r="H51" s="53"/>
      <c r="I51" s="89"/>
      <c r="J51" s="53"/>
      <c r="K51" s="33"/>
      <c r="L51" s="52"/>
      <c r="M51" s="53"/>
      <c r="N51" s="53"/>
      <c r="O51" s="52"/>
      <c r="P51" s="53"/>
      <c r="Q51" s="53"/>
      <c r="R51" s="52"/>
      <c r="S51" s="53"/>
    </row>
    <row r="52" spans="1:19">
      <c r="A52" s="14"/>
      <c r="B52" s="62"/>
      <c r="C52" s="62"/>
      <c r="D52" s="62"/>
      <c r="E52" s="62"/>
      <c r="F52" s="62"/>
      <c r="G52" s="62"/>
      <c r="H52" s="62"/>
      <c r="I52" s="62"/>
      <c r="J52" s="62"/>
      <c r="K52" s="62"/>
      <c r="L52" s="62"/>
      <c r="M52" s="62"/>
      <c r="N52" s="62"/>
      <c r="O52" s="62"/>
      <c r="P52" s="62"/>
      <c r="Q52" s="62"/>
      <c r="R52" s="62"/>
      <c r="S52" s="62"/>
    </row>
    <row r="53" spans="1:19">
      <c r="A53" s="14"/>
      <c r="B53" s="65" t="s">
        <v>776</v>
      </c>
      <c r="C53" s="65"/>
      <c r="D53" s="65"/>
      <c r="E53" s="65"/>
      <c r="F53" s="65"/>
      <c r="G53" s="65"/>
      <c r="H53" s="65"/>
      <c r="I53" s="65"/>
      <c r="J53" s="65"/>
      <c r="K53" s="65"/>
      <c r="L53" s="65"/>
      <c r="M53" s="65"/>
      <c r="N53" s="65"/>
      <c r="O53" s="65"/>
      <c r="P53" s="65"/>
      <c r="Q53" s="65"/>
      <c r="R53" s="65"/>
      <c r="S53" s="65"/>
    </row>
    <row r="54" spans="1:19">
      <c r="A54" s="14"/>
      <c r="B54" s="27"/>
      <c r="C54" s="27"/>
      <c r="D54" s="27"/>
      <c r="E54" s="27"/>
      <c r="F54" s="27"/>
      <c r="G54" s="27"/>
      <c r="H54" s="27"/>
      <c r="I54" s="27"/>
      <c r="J54" s="27"/>
      <c r="K54" s="27"/>
      <c r="L54" s="27"/>
      <c r="M54" s="27"/>
      <c r="N54" s="27"/>
      <c r="O54" s="27"/>
      <c r="P54" s="27"/>
      <c r="Q54" s="27"/>
      <c r="R54" s="27"/>
      <c r="S54" s="27"/>
    </row>
    <row r="55" spans="1:19">
      <c r="A55" s="14"/>
      <c r="B55" s="18"/>
      <c r="C55" s="18"/>
      <c r="D55" s="18"/>
      <c r="E55" s="18"/>
      <c r="F55" s="18"/>
      <c r="G55" s="18"/>
      <c r="H55" s="18"/>
      <c r="I55" s="18"/>
      <c r="J55" s="18"/>
      <c r="K55" s="18"/>
      <c r="L55" s="18"/>
      <c r="M55" s="18"/>
      <c r="N55" s="18"/>
      <c r="O55" s="18"/>
      <c r="P55" s="18"/>
      <c r="Q55" s="18"/>
      <c r="R55" s="18"/>
      <c r="S55" s="18"/>
    </row>
    <row r="56" spans="1:19">
      <c r="A56" s="14"/>
      <c r="B56" s="21"/>
      <c r="C56" s="72" t="s">
        <v>362</v>
      </c>
      <c r="D56" s="72"/>
      <c r="E56" s="72"/>
      <c r="F56" s="72"/>
      <c r="G56" s="72"/>
      <c r="H56" s="72"/>
      <c r="I56" s="72"/>
      <c r="J56" s="72"/>
      <c r="K56" s="72"/>
      <c r="L56" s="72"/>
      <c r="M56" s="72"/>
      <c r="N56" s="72"/>
      <c r="O56" s="72"/>
      <c r="P56" s="72"/>
      <c r="Q56" s="72"/>
      <c r="R56" s="72"/>
      <c r="S56" s="72"/>
    </row>
    <row r="57" spans="1:19">
      <c r="A57" s="14"/>
      <c r="B57" s="61"/>
      <c r="C57" s="73">
        <v>2014</v>
      </c>
      <c r="D57" s="30"/>
      <c r="E57" s="30"/>
      <c r="F57" s="73">
        <v>2015</v>
      </c>
      <c r="G57" s="30"/>
      <c r="H57" s="30"/>
      <c r="I57" s="73">
        <v>2016</v>
      </c>
      <c r="J57" s="30"/>
      <c r="K57" s="30"/>
      <c r="L57" s="73">
        <v>2017</v>
      </c>
      <c r="M57" s="30"/>
      <c r="N57" s="30"/>
      <c r="O57" s="73">
        <v>2018</v>
      </c>
      <c r="P57" s="30"/>
      <c r="Q57" s="30"/>
      <c r="R57" s="73" t="s">
        <v>189</v>
      </c>
      <c r="S57" s="30"/>
    </row>
    <row r="58" spans="1:19">
      <c r="A58" s="14"/>
      <c r="B58" s="71" t="s">
        <v>328</v>
      </c>
      <c r="C58" s="73"/>
      <c r="D58" s="30"/>
      <c r="E58" s="30"/>
      <c r="F58" s="73"/>
      <c r="G58" s="30"/>
      <c r="H58" s="30"/>
      <c r="I58" s="73"/>
      <c r="J58" s="30"/>
      <c r="K58" s="30"/>
      <c r="L58" s="73"/>
      <c r="M58" s="30"/>
      <c r="N58" s="30"/>
      <c r="O58" s="73"/>
      <c r="P58" s="30"/>
      <c r="Q58" s="30"/>
      <c r="R58" s="73"/>
      <c r="S58" s="30"/>
    </row>
    <row r="59" spans="1:19">
      <c r="A59" s="14"/>
      <c r="B59" s="31" t="s">
        <v>363</v>
      </c>
      <c r="C59" s="37">
        <v>109</v>
      </c>
      <c r="D59" s="33"/>
      <c r="E59" s="33"/>
      <c r="F59" s="37">
        <v>109</v>
      </c>
      <c r="G59" s="33"/>
      <c r="H59" s="33"/>
      <c r="I59" s="37">
        <v>109</v>
      </c>
      <c r="J59" s="33"/>
      <c r="K59" s="33"/>
      <c r="L59" s="37">
        <v>50</v>
      </c>
      <c r="M59" s="33"/>
      <c r="N59" s="33"/>
      <c r="O59" s="37" t="s">
        <v>333</v>
      </c>
      <c r="P59" s="33"/>
      <c r="Q59" s="33"/>
      <c r="R59" s="37">
        <v>377</v>
      </c>
      <c r="S59" s="33"/>
    </row>
    <row r="60" spans="1:19">
      <c r="A60" s="14"/>
      <c r="B60" s="31"/>
      <c r="C60" s="37"/>
      <c r="D60" s="33"/>
      <c r="E60" s="33"/>
      <c r="F60" s="37"/>
      <c r="G60" s="33"/>
      <c r="H60" s="33"/>
      <c r="I60" s="37"/>
      <c r="J60" s="33"/>
      <c r="K60" s="33"/>
      <c r="L60" s="37"/>
      <c r="M60" s="33"/>
      <c r="N60" s="33"/>
      <c r="O60" s="37"/>
      <c r="P60" s="33"/>
      <c r="Q60" s="33"/>
      <c r="R60" s="37"/>
      <c r="S60" s="33"/>
    </row>
  </sheetData>
  <mergeCells count="254">
    <mergeCell ref="B26:S26"/>
    <mergeCell ref="B27:S27"/>
    <mergeCell ref="B28:S28"/>
    <mergeCell ref="B52:S52"/>
    <mergeCell ref="B53:S53"/>
    <mergeCell ref="B10:S10"/>
    <mergeCell ref="B11:S11"/>
    <mergeCell ref="B22:S22"/>
    <mergeCell ref="B23:S23"/>
    <mergeCell ref="B24:S24"/>
    <mergeCell ref="B25:S25"/>
    <mergeCell ref="B4:S4"/>
    <mergeCell ref="B5:S5"/>
    <mergeCell ref="B6:S6"/>
    <mergeCell ref="B7:S7"/>
    <mergeCell ref="B8:S8"/>
    <mergeCell ref="B9:S9"/>
    <mergeCell ref="O59:O60"/>
    <mergeCell ref="P59:P60"/>
    <mergeCell ref="Q59:Q60"/>
    <mergeCell ref="R59:R60"/>
    <mergeCell ref="S59:S60"/>
    <mergeCell ref="A1:A2"/>
    <mergeCell ref="B1:S1"/>
    <mergeCell ref="B2:S2"/>
    <mergeCell ref="B3:S3"/>
    <mergeCell ref="A4:A60"/>
    <mergeCell ref="I59:I60"/>
    <mergeCell ref="J59:J60"/>
    <mergeCell ref="K59:K60"/>
    <mergeCell ref="L59:L60"/>
    <mergeCell ref="M59:M60"/>
    <mergeCell ref="N59:N60"/>
    <mergeCell ref="Q57:Q58"/>
    <mergeCell ref="R57:R58"/>
    <mergeCell ref="S57:S58"/>
    <mergeCell ref="B59:B60"/>
    <mergeCell ref="C59:C60"/>
    <mergeCell ref="D59:D60"/>
    <mergeCell ref="E59:E60"/>
    <mergeCell ref="F59:F60"/>
    <mergeCell ref="G59:G60"/>
    <mergeCell ref="H59:H60"/>
    <mergeCell ref="K57:K58"/>
    <mergeCell ref="L57:L58"/>
    <mergeCell ref="M57:M58"/>
    <mergeCell ref="N57:N58"/>
    <mergeCell ref="O57:O58"/>
    <mergeCell ref="P57:P58"/>
    <mergeCell ref="B54:S54"/>
    <mergeCell ref="C56:S56"/>
    <mergeCell ref="C57:C58"/>
    <mergeCell ref="D57:D58"/>
    <mergeCell ref="E57:E58"/>
    <mergeCell ref="F57:F58"/>
    <mergeCell ref="G57:G58"/>
    <mergeCell ref="H57:H58"/>
    <mergeCell ref="I57:I58"/>
    <mergeCell ref="J57:J58"/>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D43"/>
    <mergeCell ref="F43:G43"/>
    <mergeCell ref="I43:J43"/>
    <mergeCell ref="L43:M43"/>
    <mergeCell ref="O43:P43"/>
    <mergeCell ref="R43:S43"/>
    <mergeCell ref="C42:D42"/>
    <mergeCell ref="F42:G42"/>
    <mergeCell ref="I42:J42"/>
    <mergeCell ref="L42:M42"/>
    <mergeCell ref="O42:P42"/>
    <mergeCell ref="R42:S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D33"/>
    <mergeCell ref="F33:G33"/>
    <mergeCell ref="I33:J33"/>
    <mergeCell ref="L33:M33"/>
    <mergeCell ref="O33:P33"/>
    <mergeCell ref="R33:S33"/>
    <mergeCell ref="B29:S29"/>
    <mergeCell ref="C31:J31"/>
    <mergeCell ref="L31:S31"/>
    <mergeCell ref="C32:D32"/>
    <mergeCell ref="F32:G32"/>
    <mergeCell ref="I32:J32"/>
    <mergeCell ref="L32:M32"/>
    <mergeCell ref="O32:P32"/>
    <mergeCell ref="R32:S32"/>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2:G12"/>
    <mergeCell ref="C14:C15"/>
    <mergeCell ref="D14:D15"/>
    <mergeCell ref="E14:E15"/>
    <mergeCell ref="F14:F15"/>
    <mergeCell ref="G14: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2" width="36.5703125" bestFit="1" customWidth="1"/>
    <col min="3" max="3" width="20.42578125" customWidth="1"/>
    <col min="4" max="4" width="3.42578125" customWidth="1"/>
    <col min="5" max="5" width="20.140625" customWidth="1"/>
    <col min="6" max="6" width="20.42578125" customWidth="1"/>
    <col min="7" max="7" width="3.42578125" customWidth="1"/>
  </cols>
  <sheetData>
    <row r="1" spans="1:7" ht="15" customHeight="1">
      <c r="A1" s="7" t="s">
        <v>97</v>
      </c>
      <c r="B1" s="7" t="s">
        <v>1</v>
      </c>
      <c r="C1" s="7"/>
      <c r="D1" s="7"/>
      <c r="E1" s="7"/>
      <c r="F1" s="7"/>
      <c r="G1" s="7"/>
    </row>
    <row r="2" spans="1:7" ht="15" customHeight="1">
      <c r="A2" s="7"/>
      <c r="B2" s="7" t="s">
        <v>2</v>
      </c>
      <c r="C2" s="7"/>
      <c r="D2" s="7"/>
      <c r="E2" s="7"/>
      <c r="F2" s="7"/>
      <c r="G2" s="7"/>
    </row>
    <row r="3" spans="1:7" ht="30">
      <c r="A3" s="3" t="s">
        <v>777</v>
      </c>
      <c r="B3" s="62" t="s">
        <v>4</v>
      </c>
      <c r="C3" s="62"/>
      <c r="D3" s="62"/>
      <c r="E3" s="62"/>
      <c r="F3" s="62"/>
      <c r="G3" s="62"/>
    </row>
    <row r="4" spans="1:7" ht="15" customHeight="1">
      <c r="A4" s="14" t="s">
        <v>97</v>
      </c>
      <c r="B4" s="62" t="s">
        <v>4</v>
      </c>
      <c r="C4" s="62"/>
      <c r="D4" s="62"/>
      <c r="E4" s="62"/>
      <c r="F4" s="62"/>
      <c r="G4" s="62"/>
    </row>
    <row r="5" spans="1:7">
      <c r="A5" s="14"/>
      <c r="B5" s="55" t="s">
        <v>97</v>
      </c>
      <c r="C5" s="55"/>
      <c r="D5" s="55"/>
      <c r="E5" s="55"/>
      <c r="F5" s="55"/>
      <c r="G5" s="55"/>
    </row>
    <row r="6" spans="1:7">
      <c r="A6" s="14"/>
      <c r="B6" s="62"/>
      <c r="C6" s="62"/>
      <c r="D6" s="62"/>
      <c r="E6" s="62"/>
      <c r="F6" s="62"/>
      <c r="G6" s="62"/>
    </row>
    <row r="7" spans="1:7">
      <c r="A7" s="14"/>
      <c r="B7" s="63" t="s">
        <v>778</v>
      </c>
      <c r="C7" s="63"/>
      <c r="D7" s="63"/>
      <c r="E7" s="63"/>
      <c r="F7" s="63"/>
      <c r="G7" s="63"/>
    </row>
    <row r="8" spans="1:7">
      <c r="A8" s="14"/>
      <c r="B8" s="27"/>
      <c r="C8" s="27"/>
      <c r="D8" s="27"/>
      <c r="E8" s="27"/>
      <c r="F8" s="27"/>
      <c r="G8" s="27"/>
    </row>
    <row r="9" spans="1:7">
      <c r="A9" s="14"/>
      <c r="B9" s="18"/>
      <c r="C9" s="18"/>
      <c r="D9" s="18"/>
      <c r="E9" s="18"/>
      <c r="F9" s="18"/>
      <c r="G9" s="18"/>
    </row>
    <row r="10" spans="1:7">
      <c r="A10" s="14"/>
      <c r="B10" s="28" t="s">
        <v>328</v>
      </c>
      <c r="C10" s="108">
        <v>41639</v>
      </c>
      <c r="D10" s="30"/>
      <c r="E10" s="30"/>
      <c r="F10" s="108">
        <v>41274</v>
      </c>
      <c r="G10" s="30"/>
    </row>
    <row r="11" spans="1:7">
      <c r="A11" s="14"/>
      <c r="B11" s="28"/>
      <c r="C11" s="108"/>
      <c r="D11" s="30"/>
      <c r="E11" s="30"/>
      <c r="F11" s="108"/>
      <c r="G11" s="30"/>
    </row>
    <row r="12" spans="1:7">
      <c r="A12" s="14"/>
      <c r="B12" s="31" t="s">
        <v>298</v>
      </c>
      <c r="C12" s="37">
        <v>114</v>
      </c>
      <c r="D12" s="33"/>
      <c r="E12" s="33"/>
      <c r="F12" s="37">
        <v>74</v>
      </c>
      <c r="G12" s="33"/>
    </row>
    <row r="13" spans="1:7">
      <c r="A13" s="14"/>
      <c r="B13" s="31"/>
      <c r="C13" s="37"/>
      <c r="D13" s="33"/>
      <c r="E13" s="33"/>
      <c r="F13" s="37"/>
      <c r="G13" s="33"/>
    </row>
    <row r="14" spans="1:7">
      <c r="A14" s="14"/>
      <c r="B14" s="34" t="s">
        <v>779</v>
      </c>
      <c r="C14" s="36">
        <v>131</v>
      </c>
      <c r="D14" s="30"/>
      <c r="E14" s="30"/>
      <c r="F14" s="36">
        <v>140</v>
      </c>
      <c r="G14" s="30"/>
    </row>
    <row r="15" spans="1:7">
      <c r="A15" s="14"/>
      <c r="B15" s="34"/>
      <c r="C15" s="36"/>
      <c r="D15" s="30"/>
      <c r="E15" s="30"/>
      <c r="F15" s="36"/>
      <c r="G15" s="30"/>
    </row>
    <row r="16" spans="1:7">
      <c r="A16" s="14"/>
      <c r="B16" s="31" t="s">
        <v>780</v>
      </c>
      <c r="C16" s="37">
        <v>65</v>
      </c>
      <c r="D16" s="33"/>
      <c r="E16" s="33"/>
      <c r="F16" s="37">
        <v>118</v>
      </c>
      <c r="G16" s="33"/>
    </row>
    <row r="17" spans="1:7">
      <c r="A17" s="14"/>
      <c r="B17" s="31"/>
      <c r="C17" s="37"/>
      <c r="D17" s="33"/>
      <c r="E17" s="33"/>
      <c r="F17" s="37"/>
      <c r="G17" s="33"/>
    </row>
    <row r="18" spans="1:7">
      <c r="A18" s="14"/>
      <c r="B18" s="34" t="s">
        <v>781</v>
      </c>
      <c r="C18" s="36">
        <v>142</v>
      </c>
      <c r="D18" s="30"/>
      <c r="E18" s="30"/>
      <c r="F18" s="36" t="s">
        <v>333</v>
      </c>
      <c r="G18" s="30"/>
    </row>
    <row r="19" spans="1:7">
      <c r="A19" s="14"/>
      <c r="B19" s="34"/>
      <c r="C19" s="36"/>
      <c r="D19" s="30"/>
      <c r="E19" s="30"/>
      <c r="F19" s="36"/>
      <c r="G19" s="30"/>
    </row>
    <row r="20" spans="1:7">
      <c r="A20" s="14"/>
      <c r="B20" s="31" t="s">
        <v>646</v>
      </c>
      <c r="C20" s="37">
        <v>155</v>
      </c>
      <c r="D20" s="33"/>
      <c r="E20" s="33"/>
      <c r="F20" s="37">
        <v>60</v>
      </c>
      <c r="G20" s="33"/>
    </row>
    <row r="21" spans="1:7">
      <c r="A21" s="14"/>
      <c r="B21" s="31"/>
      <c r="C21" s="37"/>
      <c r="D21" s="33"/>
      <c r="E21" s="33"/>
      <c r="F21" s="37"/>
      <c r="G21" s="33"/>
    </row>
    <row r="22" spans="1:7">
      <c r="A22" s="14"/>
      <c r="B22" s="34" t="s">
        <v>782</v>
      </c>
      <c r="C22" s="36">
        <v>5</v>
      </c>
      <c r="D22" s="30"/>
      <c r="E22" s="30"/>
      <c r="F22" s="36">
        <v>10</v>
      </c>
      <c r="G22" s="30"/>
    </row>
    <row r="23" spans="1:7" ht="15.75" thickBot="1">
      <c r="A23" s="14"/>
      <c r="B23" s="34"/>
      <c r="C23" s="38"/>
      <c r="D23" s="39"/>
      <c r="E23" s="30"/>
      <c r="F23" s="38"/>
      <c r="G23" s="39"/>
    </row>
    <row r="24" spans="1:7">
      <c r="A24" s="14"/>
      <c r="B24" s="40" t="s">
        <v>783</v>
      </c>
      <c r="C24" s="46">
        <v>612</v>
      </c>
      <c r="D24" s="43"/>
      <c r="E24" s="33"/>
      <c r="F24" s="46">
        <v>402</v>
      </c>
      <c r="G24" s="43"/>
    </row>
    <row r="25" spans="1:7">
      <c r="A25" s="14"/>
      <c r="B25" s="40"/>
      <c r="C25" s="47"/>
      <c r="D25" s="44"/>
      <c r="E25" s="33"/>
      <c r="F25" s="47"/>
      <c r="G25" s="44"/>
    </row>
    <row r="26" spans="1:7">
      <c r="A26" s="14"/>
      <c r="B26" s="62"/>
      <c r="C26" s="62"/>
      <c r="D26" s="62"/>
      <c r="E26" s="62"/>
      <c r="F26" s="62"/>
      <c r="G26" s="62"/>
    </row>
    <row r="27" spans="1:7" ht="24" customHeight="1">
      <c r="A27" s="14"/>
      <c r="B27" s="65" t="s">
        <v>784</v>
      </c>
      <c r="C27" s="65"/>
      <c r="D27" s="65"/>
      <c r="E27" s="65"/>
      <c r="F27" s="65"/>
      <c r="G27" s="65"/>
    </row>
    <row r="28" spans="1:7">
      <c r="A28" s="14"/>
      <c r="B28" s="62"/>
      <c r="C28" s="62"/>
      <c r="D28" s="62"/>
      <c r="E28" s="62"/>
      <c r="F28" s="62"/>
      <c r="G28" s="62"/>
    </row>
    <row r="29" spans="1:7" ht="24" customHeight="1">
      <c r="A29" s="14"/>
      <c r="B29" s="65" t="s">
        <v>785</v>
      </c>
      <c r="C29" s="65"/>
      <c r="D29" s="65"/>
      <c r="E29" s="65"/>
      <c r="F29" s="65"/>
      <c r="G29" s="65"/>
    </row>
    <row r="30" spans="1:7">
      <c r="A30" s="14"/>
      <c r="B30" s="67"/>
      <c r="C30" s="67"/>
      <c r="D30" s="67"/>
      <c r="E30" s="67"/>
      <c r="F30" s="67"/>
      <c r="G30" s="67"/>
    </row>
    <row r="31" spans="1:7">
      <c r="A31" s="14"/>
      <c r="B31" s="27"/>
      <c r="C31" s="27"/>
      <c r="D31" s="27"/>
      <c r="E31" s="27"/>
      <c r="F31" s="27"/>
      <c r="G31" s="27"/>
    </row>
    <row r="32" spans="1:7">
      <c r="A32" s="14"/>
      <c r="B32" s="18"/>
      <c r="C32" s="18"/>
      <c r="D32" s="18"/>
      <c r="E32" s="18"/>
      <c r="F32" s="18"/>
      <c r="G32" s="18"/>
    </row>
    <row r="33" spans="1:7">
      <c r="A33" s="14"/>
      <c r="B33" s="28" t="s">
        <v>328</v>
      </c>
      <c r="C33" s="108">
        <v>41639</v>
      </c>
      <c r="D33" s="30"/>
      <c r="E33" s="30"/>
      <c r="F33" s="108">
        <v>41274</v>
      </c>
      <c r="G33" s="30"/>
    </row>
    <row r="34" spans="1:7">
      <c r="A34" s="14"/>
      <c r="B34" s="28"/>
      <c r="C34" s="108"/>
      <c r="D34" s="30"/>
      <c r="E34" s="30"/>
      <c r="F34" s="108"/>
      <c r="G34" s="30"/>
    </row>
    <row r="35" spans="1:7">
      <c r="A35" s="14"/>
      <c r="B35" s="31" t="s">
        <v>786</v>
      </c>
      <c r="C35" s="37">
        <v>338</v>
      </c>
      <c r="D35" s="33"/>
      <c r="E35" s="33"/>
      <c r="F35" s="37">
        <v>241</v>
      </c>
      <c r="G35" s="33"/>
    </row>
    <row r="36" spans="1:7">
      <c r="A36" s="14"/>
      <c r="B36" s="31"/>
      <c r="C36" s="37"/>
      <c r="D36" s="33"/>
      <c r="E36" s="33"/>
      <c r="F36" s="37"/>
      <c r="G36" s="33"/>
    </row>
    <row r="37" spans="1:7">
      <c r="A37" s="14"/>
      <c r="B37" s="16" t="s">
        <v>765</v>
      </c>
      <c r="C37" s="24" t="s">
        <v>787</v>
      </c>
      <c r="D37" s="16" t="s">
        <v>340</v>
      </c>
      <c r="E37" s="21"/>
      <c r="F37" s="24" t="s">
        <v>788</v>
      </c>
      <c r="G37" s="16" t="s">
        <v>340</v>
      </c>
    </row>
    <row r="38" spans="1:7">
      <c r="A38" s="14"/>
      <c r="B38" s="31" t="s">
        <v>789</v>
      </c>
      <c r="C38" s="37">
        <v>152</v>
      </c>
      <c r="D38" s="33"/>
      <c r="E38" s="33"/>
      <c r="F38" s="37">
        <v>98</v>
      </c>
      <c r="G38" s="33"/>
    </row>
    <row r="39" spans="1:7">
      <c r="A39" s="14"/>
      <c r="B39" s="31"/>
      <c r="C39" s="37"/>
      <c r="D39" s="33"/>
      <c r="E39" s="33"/>
      <c r="F39" s="37"/>
      <c r="G39" s="33"/>
    </row>
    <row r="40" spans="1:7">
      <c r="A40" s="14"/>
      <c r="B40" s="16" t="s">
        <v>790</v>
      </c>
      <c r="C40" s="24" t="s">
        <v>791</v>
      </c>
      <c r="D40" s="16" t="s">
        <v>340</v>
      </c>
      <c r="E40" s="21"/>
      <c r="F40" s="24" t="s">
        <v>792</v>
      </c>
      <c r="G40" s="16" t="s">
        <v>340</v>
      </c>
    </row>
    <row r="41" spans="1:7">
      <c r="A41" s="14"/>
      <c r="B41" s="31" t="s">
        <v>793</v>
      </c>
      <c r="C41" s="37">
        <v>114</v>
      </c>
      <c r="D41" s="33"/>
      <c r="E41" s="33"/>
      <c r="F41" s="37">
        <v>74</v>
      </c>
      <c r="G41" s="33"/>
    </row>
    <row r="42" spans="1:7">
      <c r="A42" s="14"/>
      <c r="B42" s="31"/>
      <c r="C42" s="37"/>
      <c r="D42" s="33"/>
      <c r="E42" s="33"/>
      <c r="F42" s="37"/>
      <c r="G42" s="33"/>
    </row>
    <row r="43" spans="1:7">
      <c r="A43" s="14"/>
      <c r="B43" s="21"/>
      <c r="C43" s="30"/>
      <c r="D43" s="30"/>
      <c r="E43" s="21"/>
      <c r="F43" s="30"/>
      <c r="G43" s="30"/>
    </row>
    <row r="44" spans="1:7">
      <c r="A44" s="14"/>
      <c r="B44" s="40" t="s">
        <v>794</v>
      </c>
      <c r="C44" s="82">
        <v>43</v>
      </c>
      <c r="D44" s="33"/>
      <c r="E44" s="33"/>
      <c r="F44" s="82">
        <v>30</v>
      </c>
      <c r="G44" s="33"/>
    </row>
    <row r="45" spans="1:7">
      <c r="A45" s="14"/>
      <c r="B45" s="40"/>
      <c r="C45" s="82"/>
      <c r="D45" s="33"/>
      <c r="E45" s="33"/>
      <c r="F45" s="82"/>
      <c r="G45" s="33"/>
    </row>
  </sheetData>
  <mergeCells count="96">
    <mergeCell ref="B27:G27"/>
    <mergeCell ref="B28:G28"/>
    <mergeCell ref="B29:G29"/>
    <mergeCell ref="B30:G30"/>
    <mergeCell ref="A1:A2"/>
    <mergeCell ref="B1:G1"/>
    <mergeCell ref="B2:G2"/>
    <mergeCell ref="B3:G3"/>
    <mergeCell ref="A4:A45"/>
    <mergeCell ref="B4:G4"/>
    <mergeCell ref="B5:G5"/>
    <mergeCell ref="B6:G6"/>
    <mergeCell ref="B7:G7"/>
    <mergeCell ref="B26:G26"/>
    <mergeCell ref="C43:D43"/>
    <mergeCell ref="F43:G43"/>
    <mergeCell ref="B44:B45"/>
    <mergeCell ref="C44:C45"/>
    <mergeCell ref="D44:D45"/>
    <mergeCell ref="E44:E45"/>
    <mergeCell ref="F44:F45"/>
    <mergeCell ref="G44:G45"/>
    <mergeCell ref="B41:B42"/>
    <mergeCell ref="C41:C42"/>
    <mergeCell ref="D41:D42"/>
    <mergeCell ref="E41:E42"/>
    <mergeCell ref="F41:F42"/>
    <mergeCell ref="G41:G42"/>
    <mergeCell ref="B38:B39"/>
    <mergeCell ref="C38:C39"/>
    <mergeCell ref="D38:D39"/>
    <mergeCell ref="E38:E39"/>
    <mergeCell ref="F38:F39"/>
    <mergeCell ref="G38:G39"/>
    <mergeCell ref="B35:B36"/>
    <mergeCell ref="C35:C36"/>
    <mergeCell ref="D35:D36"/>
    <mergeCell ref="E35:E36"/>
    <mergeCell ref="F35:F36"/>
    <mergeCell ref="G35:G36"/>
    <mergeCell ref="B31:G31"/>
    <mergeCell ref="B33:B34"/>
    <mergeCell ref="C33:C34"/>
    <mergeCell ref="D33:D34"/>
    <mergeCell ref="E33:E34"/>
    <mergeCell ref="F33:F34"/>
    <mergeCell ref="G33:G34"/>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8:G8"/>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7" t="s">
        <v>1</v>
      </c>
      <c r="C1" s="7"/>
      <c r="D1" s="7"/>
    </row>
    <row r="2" spans="1:4">
      <c r="A2" s="1" t="s">
        <v>69</v>
      </c>
      <c r="B2" s="1" t="s">
        <v>2</v>
      </c>
      <c r="C2" s="1" t="s">
        <v>30</v>
      </c>
      <c r="D2" s="1" t="s">
        <v>31</v>
      </c>
    </row>
    <row r="3" spans="1:4" ht="30">
      <c r="A3" s="3" t="s">
        <v>70</v>
      </c>
      <c r="B3" s="4" t="s">
        <v>4</v>
      </c>
      <c r="C3" s="4" t="s">
        <v>4</v>
      </c>
      <c r="D3" s="4" t="s">
        <v>4</v>
      </c>
    </row>
    <row r="4" spans="1:4">
      <c r="A4" s="2" t="s">
        <v>61</v>
      </c>
      <c r="B4" s="8">
        <v>2786</v>
      </c>
      <c r="C4" s="8">
        <v>1205</v>
      </c>
      <c r="D4" s="8">
        <v>1482</v>
      </c>
    </row>
    <row r="5" spans="1:4" ht="30">
      <c r="A5" s="3" t="s">
        <v>71</v>
      </c>
      <c r="B5" s="4" t="s">
        <v>4</v>
      </c>
      <c r="C5" s="4" t="s">
        <v>4</v>
      </c>
      <c r="D5" s="4" t="s">
        <v>4</v>
      </c>
    </row>
    <row r="6" spans="1:4" ht="30">
      <c r="A6" s="2" t="s">
        <v>72</v>
      </c>
      <c r="B6" s="4">
        <v>333</v>
      </c>
      <c r="C6" s="4">
        <v>205</v>
      </c>
      <c r="D6" s="4">
        <v>-291</v>
      </c>
    </row>
    <row r="7" spans="1:4" ht="30">
      <c r="A7" s="2" t="s">
        <v>73</v>
      </c>
      <c r="B7" s="4">
        <v>6</v>
      </c>
      <c r="C7" s="4">
        <v>13</v>
      </c>
      <c r="D7" s="4">
        <v>38</v>
      </c>
    </row>
    <row r="8" spans="1:4" ht="30">
      <c r="A8" s="2" t="s">
        <v>74</v>
      </c>
      <c r="B8" s="4">
        <v>-7</v>
      </c>
      <c r="C8" s="4">
        <v>-25</v>
      </c>
      <c r="D8" s="4">
        <v>-3</v>
      </c>
    </row>
    <row r="9" spans="1:4" ht="45">
      <c r="A9" s="2" t="s">
        <v>75</v>
      </c>
      <c r="B9" s="4">
        <v>3</v>
      </c>
      <c r="C9" s="4">
        <v>20</v>
      </c>
      <c r="D9" s="4">
        <v>21</v>
      </c>
    </row>
    <row r="10" spans="1:4">
      <c r="A10" s="2" t="s">
        <v>76</v>
      </c>
      <c r="B10" s="4">
        <v>0</v>
      </c>
      <c r="C10" s="4">
        <v>0</v>
      </c>
      <c r="D10" s="4">
        <v>-63</v>
      </c>
    </row>
    <row r="11" spans="1:4">
      <c r="A11" s="2" t="s">
        <v>77</v>
      </c>
      <c r="B11" s="4">
        <v>335</v>
      </c>
      <c r="C11" s="4">
        <v>213</v>
      </c>
      <c r="D11" s="4">
        <v>-298</v>
      </c>
    </row>
    <row r="12" spans="1:4" ht="30">
      <c r="A12" s="2" t="s">
        <v>78</v>
      </c>
      <c r="B12" s="5">
        <v>3121</v>
      </c>
      <c r="C12" s="5">
        <v>1418</v>
      </c>
      <c r="D12" s="5">
        <v>1184</v>
      </c>
    </row>
    <row r="13" spans="1:4" ht="30">
      <c r="A13" s="2" t="s">
        <v>79</v>
      </c>
      <c r="B13" s="4">
        <v>134</v>
      </c>
      <c r="C13" s="4">
        <v>111</v>
      </c>
      <c r="D13" s="4">
        <v>111</v>
      </c>
    </row>
    <row r="14" spans="1:4" ht="30">
      <c r="A14" s="2" t="s">
        <v>80</v>
      </c>
      <c r="B14" s="8">
        <v>2987</v>
      </c>
      <c r="C14" s="8">
        <v>1307</v>
      </c>
      <c r="D14" s="8">
        <v>107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5"/>
  <sheetViews>
    <sheetView showGridLines="0" workbookViewId="0"/>
  </sheetViews>
  <sheetFormatPr defaultRowHeight="15"/>
  <cols>
    <col min="1" max="1" width="24.42578125" bestFit="1" customWidth="1"/>
    <col min="2" max="3" width="36.5703125" bestFit="1" customWidth="1"/>
    <col min="4" max="4" width="16.5703125" customWidth="1"/>
    <col min="5" max="5" width="2.5703125" customWidth="1"/>
    <col min="6" max="6" width="16.140625" customWidth="1"/>
    <col min="7" max="7" width="16.5703125" customWidth="1"/>
    <col min="8" max="8" width="2.5703125" customWidth="1"/>
  </cols>
  <sheetData>
    <row r="1" spans="1:8" ht="15" customHeight="1">
      <c r="A1" s="7" t="s">
        <v>795</v>
      </c>
      <c r="B1" s="7" t="s">
        <v>1</v>
      </c>
      <c r="C1" s="7"/>
      <c r="D1" s="7"/>
      <c r="E1" s="7"/>
      <c r="F1" s="7"/>
      <c r="G1" s="7"/>
      <c r="H1" s="7"/>
    </row>
    <row r="2" spans="1:8" ht="15" customHeight="1">
      <c r="A2" s="7"/>
      <c r="B2" s="7" t="s">
        <v>2</v>
      </c>
      <c r="C2" s="7"/>
      <c r="D2" s="7"/>
      <c r="E2" s="7"/>
      <c r="F2" s="7"/>
      <c r="G2" s="7"/>
      <c r="H2" s="7"/>
    </row>
    <row r="3" spans="1:8" ht="15" customHeight="1">
      <c r="A3" s="3" t="s">
        <v>796</v>
      </c>
      <c r="B3" s="62" t="s">
        <v>4</v>
      </c>
      <c r="C3" s="62"/>
      <c r="D3" s="62"/>
      <c r="E3" s="62"/>
      <c r="F3" s="62"/>
      <c r="G3" s="62"/>
      <c r="H3" s="62"/>
    </row>
    <row r="4" spans="1:8" ht="15" customHeight="1">
      <c r="A4" s="14" t="s">
        <v>108</v>
      </c>
      <c r="B4" s="62" t="s">
        <v>4</v>
      </c>
      <c r="C4" s="62"/>
      <c r="D4" s="62"/>
      <c r="E4" s="62"/>
      <c r="F4" s="62"/>
      <c r="G4" s="62"/>
      <c r="H4" s="62"/>
    </row>
    <row r="5" spans="1:8">
      <c r="A5" s="14"/>
      <c r="B5" s="55" t="s">
        <v>108</v>
      </c>
      <c r="C5" s="55"/>
      <c r="D5" s="55"/>
      <c r="E5" s="55"/>
      <c r="F5" s="55"/>
      <c r="G5" s="55"/>
      <c r="H5" s="55"/>
    </row>
    <row r="6" spans="1:8">
      <c r="A6" s="14"/>
      <c r="B6" s="63"/>
      <c r="C6" s="63"/>
      <c r="D6" s="63"/>
      <c r="E6" s="63"/>
      <c r="F6" s="63"/>
      <c r="G6" s="63"/>
      <c r="H6" s="63"/>
    </row>
    <row r="7" spans="1:8">
      <c r="A7" s="14"/>
      <c r="B7" s="34" t="s">
        <v>797</v>
      </c>
      <c r="C7" s="34"/>
      <c r="D7" s="34"/>
      <c r="E7" s="34"/>
      <c r="F7" s="34"/>
      <c r="G7" s="34"/>
      <c r="H7" s="34"/>
    </row>
    <row r="8" spans="1:8">
      <c r="A8" s="14"/>
      <c r="B8" s="27"/>
      <c r="C8" s="27"/>
      <c r="D8" s="27"/>
      <c r="E8" s="27"/>
      <c r="F8" s="27"/>
      <c r="G8" s="27"/>
      <c r="H8" s="27"/>
    </row>
    <row r="9" spans="1:8">
      <c r="A9" s="14"/>
      <c r="B9" s="27"/>
      <c r="C9" s="27"/>
      <c r="D9" s="27"/>
      <c r="E9" s="27"/>
      <c r="F9" s="27"/>
      <c r="G9" s="27"/>
      <c r="H9" s="27"/>
    </row>
    <row r="10" spans="1:8">
      <c r="A10" s="14"/>
      <c r="B10" s="18"/>
      <c r="C10" s="18"/>
      <c r="D10" s="18"/>
      <c r="E10" s="18"/>
      <c r="F10" s="18"/>
      <c r="G10" s="18"/>
      <c r="H10" s="18"/>
    </row>
    <row r="11" spans="1:8">
      <c r="A11" s="14"/>
      <c r="B11" s="28" t="s">
        <v>328</v>
      </c>
      <c r="C11" s="30"/>
      <c r="D11" s="108">
        <v>41639</v>
      </c>
      <c r="E11" s="30"/>
      <c r="F11" s="30"/>
      <c r="G11" s="108">
        <v>41274</v>
      </c>
      <c r="H11" s="30"/>
    </row>
    <row r="12" spans="1:8">
      <c r="A12" s="14"/>
      <c r="B12" s="28"/>
      <c r="C12" s="30"/>
      <c r="D12" s="108"/>
      <c r="E12" s="30"/>
      <c r="F12" s="30"/>
      <c r="G12" s="108"/>
      <c r="H12" s="30"/>
    </row>
    <row r="13" spans="1:8">
      <c r="A13" s="14"/>
      <c r="B13" s="55" t="s">
        <v>798</v>
      </c>
      <c r="C13" s="30"/>
      <c r="D13" s="36"/>
      <c r="E13" s="30"/>
      <c r="F13" s="30"/>
      <c r="G13" s="36"/>
      <c r="H13" s="30"/>
    </row>
    <row r="14" spans="1:8">
      <c r="A14" s="14"/>
      <c r="B14" s="55"/>
      <c r="C14" s="30"/>
      <c r="D14" s="36"/>
      <c r="E14" s="30"/>
      <c r="F14" s="30"/>
      <c r="G14" s="36"/>
      <c r="H14" s="30"/>
    </row>
    <row r="15" spans="1:8">
      <c r="A15" s="14"/>
      <c r="B15" s="106" t="s">
        <v>799</v>
      </c>
      <c r="C15" s="33"/>
      <c r="D15" s="37" t="s">
        <v>333</v>
      </c>
      <c r="E15" s="33"/>
      <c r="F15" s="33"/>
      <c r="G15" s="37">
        <v>227</v>
      </c>
      <c r="H15" s="33"/>
    </row>
    <row r="16" spans="1:8">
      <c r="A16" s="14"/>
      <c r="B16" s="106"/>
      <c r="C16" s="33"/>
      <c r="D16" s="37"/>
      <c r="E16" s="33"/>
      <c r="F16" s="33"/>
      <c r="G16" s="37"/>
      <c r="H16" s="33"/>
    </row>
    <row r="17" spans="1:8">
      <c r="A17" s="14"/>
      <c r="B17" s="104" t="s">
        <v>800</v>
      </c>
      <c r="C17" s="30"/>
      <c r="D17" s="36" t="s">
        <v>333</v>
      </c>
      <c r="E17" s="30"/>
      <c r="F17" s="30"/>
      <c r="G17" s="36">
        <v>83</v>
      </c>
      <c r="H17" s="30"/>
    </row>
    <row r="18" spans="1:8">
      <c r="A18" s="14"/>
      <c r="B18" s="104"/>
      <c r="C18" s="30"/>
      <c r="D18" s="36"/>
      <c r="E18" s="30"/>
      <c r="F18" s="30"/>
      <c r="G18" s="36"/>
      <c r="H18" s="30"/>
    </row>
    <row r="19" spans="1:8">
      <c r="A19" s="14"/>
      <c r="B19" s="106" t="s">
        <v>801</v>
      </c>
      <c r="C19" s="33"/>
      <c r="D19" s="37" t="s">
        <v>333</v>
      </c>
      <c r="E19" s="33"/>
      <c r="F19" s="33"/>
      <c r="G19" s="37">
        <v>69</v>
      </c>
      <c r="H19" s="33"/>
    </row>
    <row r="20" spans="1:8">
      <c r="A20" s="14"/>
      <c r="B20" s="106"/>
      <c r="C20" s="33"/>
      <c r="D20" s="37"/>
      <c r="E20" s="33"/>
      <c r="F20" s="33"/>
      <c r="G20" s="37"/>
      <c r="H20" s="33"/>
    </row>
    <row r="21" spans="1:8">
      <c r="A21" s="14"/>
      <c r="B21" s="104" t="s">
        <v>802</v>
      </c>
      <c r="C21" s="30"/>
      <c r="D21" s="36">
        <v>706</v>
      </c>
      <c r="E21" s="30"/>
      <c r="F21" s="30"/>
      <c r="G21" s="36">
        <v>882</v>
      </c>
      <c r="H21" s="30"/>
    </row>
    <row r="22" spans="1:8">
      <c r="A22" s="14"/>
      <c r="B22" s="104"/>
      <c r="C22" s="30"/>
      <c r="D22" s="36"/>
      <c r="E22" s="30"/>
      <c r="F22" s="30"/>
      <c r="G22" s="36"/>
      <c r="H22" s="30"/>
    </row>
    <row r="23" spans="1:8">
      <c r="A23" s="14"/>
      <c r="B23" s="106" t="s">
        <v>803</v>
      </c>
      <c r="C23" s="33"/>
      <c r="D23" s="37">
        <v>733</v>
      </c>
      <c r="E23" s="33"/>
      <c r="F23" s="33"/>
      <c r="G23" s="37">
        <v>867</v>
      </c>
      <c r="H23" s="33"/>
    </row>
    <row r="24" spans="1:8">
      <c r="A24" s="14"/>
      <c r="B24" s="106"/>
      <c r="C24" s="33"/>
      <c r="D24" s="37"/>
      <c r="E24" s="33"/>
      <c r="F24" s="33"/>
      <c r="G24" s="37"/>
      <c r="H24" s="33"/>
    </row>
    <row r="25" spans="1:8">
      <c r="A25" s="14"/>
      <c r="B25" s="104" t="s">
        <v>804</v>
      </c>
      <c r="C25" s="30"/>
      <c r="D25" s="36">
        <v>490</v>
      </c>
      <c r="E25" s="30"/>
      <c r="F25" s="30"/>
      <c r="G25" s="36">
        <v>560</v>
      </c>
      <c r="H25" s="30"/>
    </row>
    <row r="26" spans="1:8">
      <c r="A26" s="14"/>
      <c r="B26" s="104"/>
      <c r="C26" s="30"/>
      <c r="D26" s="36"/>
      <c r="E26" s="30"/>
      <c r="F26" s="30"/>
      <c r="G26" s="36"/>
      <c r="H26" s="30"/>
    </row>
    <row r="27" spans="1:8">
      <c r="A27" s="14"/>
      <c r="B27" s="106" t="s">
        <v>805</v>
      </c>
      <c r="C27" s="33"/>
      <c r="D27" s="37">
        <v>72</v>
      </c>
      <c r="E27" s="33"/>
      <c r="F27" s="33"/>
      <c r="G27" s="32">
        <v>1019</v>
      </c>
      <c r="H27" s="33"/>
    </row>
    <row r="28" spans="1:8">
      <c r="A28" s="14"/>
      <c r="B28" s="106"/>
      <c r="C28" s="33"/>
      <c r="D28" s="37"/>
      <c r="E28" s="33"/>
      <c r="F28" s="33"/>
      <c r="G28" s="32"/>
      <c r="H28" s="33"/>
    </row>
    <row r="29" spans="1:8">
      <c r="A29" s="14"/>
      <c r="B29" s="104" t="s">
        <v>806</v>
      </c>
      <c r="C29" s="30"/>
      <c r="D29" s="35">
        <v>1503</v>
      </c>
      <c r="E29" s="30"/>
      <c r="F29" s="30"/>
      <c r="G29" s="35">
        <v>1750</v>
      </c>
      <c r="H29" s="30"/>
    </row>
    <row r="30" spans="1:8">
      <c r="A30" s="14"/>
      <c r="B30" s="104"/>
      <c r="C30" s="30"/>
      <c r="D30" s="35"/>
      <c r="E30" s="30"/>
      <c r="F30" s="30"/>
      <c r="G30" s="35"/>
      <c r="H30" s="30"/>
    </row>
    <row r="31" spans="1:8">
      <c r="A31" s="14"/>
      <c r="B31" s="106" t="s">
        <v>807</v>
      </c>
      <c r="C31" s="33"/>
      <c r="D31" s="37">
        <v>320</v>
      </c>
      <c r="E31" s="33"/>
      <c r="F31" s="33"/>
      <c r="G31" s="37">
        <v>360</v>
      </c>
      <c r="H31" s="33"/>
    </row>
    <row r="32" spans="1:8">
      <c r="A32" s="14"/>
      <c r="B32" s="106"/>
      <c r="C32" s="33"/>
      <c r="D32" s="37"/>
      <c r="E32" s="33"/>
      <c r="F32" s="33"/>
      <c r="G32" s="37"/>
      <c r="H32" s="33"/>
    </row>
    <row r="33" spans="1:8">
      <c r="A33" s="14"/>
      <c r="B33" s="104" t="s">
        <v>808</v>
      </c>
      <c r="C33" s="30"/>
      <c r="D33" s="36">
        <v>440</v>
      </c>
      <c r="E33" s="30"/>
      <c r="F33" s="30"/>
      <c r="G33" s="36">
        <v>495</v>
      </c>
      <c r="H33" s="30"/>
    </row>
    <row r="34" spans="1:8">
      <c r="A34" s="14"/>
      <c r="B34" s="104"/>
      <c r="C34" s="30"/>
      <c r="D34" s="36"/>
      <c r="E34" s="30"/>
      <c r="F34" s="30"/>
      <c r="G34" s="36"/>
      <c r="H34" s="30"/>
    </row>
    <row r="35" spans="1:8">
      <c r="A35" s="14"/>
      <c r="B35" s="106" t="s">
        <v>809</v>
      </c>
      <c r="C35" s="33"/>
      <c r="D35" s="37" t="s">
        <v>333</v>
      </c>
      <c r="E35" s="33"/>
      <c r="F35" s="33"/>
      <c r="G35" s="37">
        <v>731</v>
      </c>
      <c r="H35" s="33"/>
    </row>
    <row r="36" spans="1:8">
      <c r="A36" s="14"/>
      <c r="B36" s="106"/>
      <c r="C36" s="33"/>
      <c r="D36" s="37"/>
      <c r="E36" s="33"/>
      <c r="F36" s="33"/>
      <c r="G36" s="37"/>
      <c r="H36" s="33"/>
    </row>
    <row r="37" spans="1:8">
      <c r="A37" s="14"/>
      <c r="B37" s="104" t="s">
        <v>810</v>
      </c>
      <c r="C37" s="30"/>
      <c r="D37" s="36">
        <v>293</v>
      </c>
      <c r="E37" s="30"/>
      <c r="F37" s="30"/>
      <c r="G37" s="36">
        <v>101</v>
      </c>
      <c r="H37" s="30"/>
    </row>
    <row r="38" spans="1:8">
      <c r="A38" s="14"/>
      <c r="B38" s="104"/>
      <c r="C38" s="30"/>
      <c r="D38" s="36"/>
      <c r="E38" s="30"/>
      <c r="F38" s="30"/>
      <c r="G38" s="36"/>
      <c r="H38" s="30"/>
    </row>
    <row r="39" spans="1:8">
      <c r="A39" s="14"/>
      <c r="B39" s="106" t="s">
        <v>811</v>
      </c>
      <c r="C39" s="33"/>
      <c r="D39" s="37">
        <v>450</v>
      </c>
      <c r="E39" s="33"/>
      <c r="F39" s="33"/>
      <c r="G39" s="37" t="s">
        <v>333</v>
      </c>
      <c r="H39" s="33"/>
    </row>
    <row r="40" spans="1:8">
      <c r="A40" s="14"/>
      <c r="B40" s="106"/>
      <c r="C40" s="33"/>
      <c r="D40" s="37"/>
      <c r="E40" s="33"/>
      <c r="F40" s="33"/>
      <c r="G40" s="37"/>
      <c r="H40" s="33"/>
    </row>
    <row r="41" spans="1:8">
      <c r="A41" s="14"/>
      <c r="B41" s="104" t="s">
        <v>812</v>
      </c>
      <c r="C41" s="30"/>
      <c r="D41" s="35">
        <v>1390</v>
      </c>
      <c r="E41" s="30"/>
      <c r="F41" s="30"/>
      <c r="G41" s="36" t="s">
        <v>333</v>
      </c>
      <c r="H41" s="30"/>
    </row>
    <row r="42" spans="1:8">
      <c r="A42" s="14"/>
      <c r="B42" s="104"/>
      <c r="C42" s="30"/>
      <c r="D42" s="35"/>
      <c r="E42" s="30"/>
      <c r="F42" s="30"/>
      <c r="G42" s="36"/>
      <c r="H42" s="30"/>
    </row>
    <row r="43" spans="1:8">
      <c r="A43" s="14"/>
      <c r="B43" s="106" t="s">
        <v>813</v>
      </c>
      <c r="C43" s="33"/>
      <c r="D43" s="37">
        <v>345</v>
      </c>
      <c r="E43" s="33"/>
      <c r="F43" s="33"/>
      <c r="G43" s="37" t="s">
        <v>333</v>
      </c>
      <c r="H43" s="33"/>
    </row>
    <row r="44" spans="1:8">
      <c r="A44" s="14"/>
      <c r="B44" s="106"/>
      <c r="C44" s="33"/>
      <c r="D44" s="37"/>
      <c r="E44" s="33"/>
      <c r="F44" s="33"/>
      <c r="G44" s="37"/>
      <c r="H44" s="33"/>
    </row>
    <row r="45" spans="1:8">
      <c r="A45" s="14"/>
      <c r="B45" s="104" t="s">
        <v>814</v>
      </c>
      <c r="C45" s="30"/>
      <c r="D45" s="36">
        <v>234</v>
      </c>
      <c r="E45" s="30"/>
      <c r="F45" s="30"/>
      <c r="G45" s="36" t="s">
        <v>333</v>
      </c>
      <c r="H45" s="30"/>
    </row>
    <row r="46" spans="1:8">
      <c r="A46" s="14"/>
      <c r="B46" s="104"/>
      <c r="C46" s="30"/>
      <c r="D46" s="36"/>
      <c r="E46" s="30"/>
      <c r="F46" s="30"/>
      <c r="G46" s="36"/>
      <c r="H46" s="30"/>
    </row>
    <row r="47" spans="1:8">
      <c r="A47" s="14"/>
      <c r="B47" s="106" t="s">
        <v>815</v>
      </c>
      <c r="C47" s="33"/>
      <c r="D47" s="32">
        <v>1400</v>
      </c>
      <c r="E47" s="33"/>
      <c r="F47" s="33"/>
      <c r="G47" s="37" t="s">
        <v>333</v>
      </c>
      <c r="H47" s="33"/>
    </row>
    <row r="48" spans="1:8">
      <c r="A48" s="14"/>
      <c r="B48" s="106"/>
      <c r="C48" s="33"/>
      <c r="D48" s="32"/>
      <c r="E48" s="33"/>
      <c r="F48" s="33"/>
      <c r="G48" s="37"/>
      <c r="H48" s="33"/>
    </row>
    <row r="49" spans="1:8">
      <c r="A49" s="14"/>
      <c r="B49" s="104" t="s">
        <v>816</v>
      </c>
      <c r="C49" s="30"/>
      <c r="D49" s="36">
        <v>150</v>
      </c>
      <c r="E49" s="30"/>
      <c r="F49" s="30"/>
      <c r="G49" s="36" t="s">
        <v>333</v>
      </c>
      <c r="H49" s="30"/>
    </row>
    <row r="50" spans="1:8">
      <c r="A50" s="14"/>
      <c r="B50" s="104"/>
      <c r="C50" s="30"/>
      <c r="D50" s="36"/>
      <c r="E50" s="30"/>
      <c r="F50" s="30"/>
      <c r="G50" s="36"/>
      <c r="H50" s="30"/>
    </row>
    <row r="51" spans="1:8">
      <c r="A51" s="14"/>
      <c r="B51" s="106" t="s">
        <v>811</v>
      </c>
      <c r="C51" s="33"/>
      <c r="D51" s="37">
        <v>450</v>
      </c>
      <c r="E51" s="33"/>
      <c r="F51" s="33"/>
      <c r="G51" s="37" t="s">
        <v>333</v>
      </c>
      <c r="H51" s="33"/>
    </row>
    <row r="52" spans="1:8" ht="15.75" thickBot="1">
      <c r="A52" s="14"/>
      <c r="B52" s="106"/>
      <c r="C52" s="33"/>
      <c r="D52" s="52"/>
      <c r="E52" s="53"/>
      <c r="F52" s="33"/>
      <c r="G52" s="52"/>
      <c r="H52" s="53"/>
    </row>
    <row r="53" spans="1:8">
      <c r="A53" s="14"/>
      <c r="B53" s="55" t="s">
        <v>817</v>
      </c>
      <c r="C53" s="30"/>
      <c r="D53" s="56">
        <v>8976</v>
      </c>
      <c r="E53" s="58"/>
      <c r="F53" s="30"/>
      <c r="G53" s="56">
        <v>7144</v>
      </c>
      <c r="H53" s="58"/>
    </row>
    <row r="54" spans="1:8" ht="15.75" thickBot="1">
      <c r="A54" s="14"/>
      <c r="B54" s="55"/>
      <c r="C54" s="30"/>
      <c r="D54" s="119"/>
      <c r="E54" s="39"/>
      <c r="F54" s="30"/>
      <c r="G54" s="119"/>
      <c r="H54" s="39"/>
    </row>
    <row r="55" spans="1:8">
      <c r="A55" s="14"/>
      <c r="B55" s="23"/>
      <c r="C55" s="23"/>
      <c r="D55" s="43"/>
      <c r="E55" s="43"/>
      <c r="F55" s="23"/>
      <c r="G55" s="43"/>
      <c r="H55" s="43"/>
    </row>
    <row r="56" spans="1:8">
      <c r="A56" s="14"/>
      <c r="B56" s="55" t="s">
        <v>818</v>
      </c>
      <c r="C56" s="30"/>
      <c r="D56" s="36"/>
      <c r="E56" s="30"/>
      <c r="F56" s="30"/>
      <c r="G56" s="30"/>
      <c r="H56" s="30"/>
    </row>
    <row r="57" spans="1:8">
      <c r="A57" s="14"/>
      <c r="B57" s="55"/>
      <c r="C57" s="30"/>
      <c r="D57" s="36"/>
      <c r="E57" s="30"/>
      <c r="F57" s="30"/>
      <c r="G57" s="30"/>
      <c r="H57" s="30"/>
    </row>
    <row r="58" spans="1:8">
      <c r="A58" s="14"/>
      <c r="B58" s="106" t="s">
        <v>804</v>
      </c>
      <c r="C58" s="33"/>
      <c r="D58" s="37" t="s">
        <v>333</v>
      </c>
      <c r="E58" s="33"/>
      <c r="F58" s="33"/>
      <c r="G58" s="37">
        <v>397</v>
      </c>
      <c r="H58" s="33"/>
    </row>
    <row r="59" spans="1:8">
      <c r="A59" s="14"/>
      <c r="B59" s="106"/>
      <c r="C59" s="33"/>
      <c r="D59" s="37"/>
      <c r="E59" s="33"/>
      <c r="F59" s="33"/>
      <c r="G59" s="37"/>
      <c r="H59" s="33"/>
    </row>
    <row r="60" spans="1:8">
      <c r="A60" s="14"/>
      <c r="B60" s="104" t="s">
        <v>819</v>
      </c>
      <c r="C60" s="30"/>
      <c r="D60" s="36" t="s">
        <v>333</v>
      </c>
      <c r="E60" s="30"/>
      <c r="F60" s="30"/>
      <c r="G60" s="36">
        <v>822</v>
      </c>
      <c r="H60" s="30"/>
    </row>
    <row r="61" spans="1:8">
      <c r="A61" s="14"/>
      <c r="B61" s="104"/>
      <c r="C61" s="30"/>
      <c r="D61" s="36"/>
      <c r="E61" s="30"/>
      <c r="F61" s="30"/>
      <c r="G61" s="36"/>
      <c r="H61" s="30"/>
    </row>
    <row r="62" spans="1:8">
      <c r="A62" s="14"/>
      <c r="B62" s="106" t="s">
        <v>820</v>
      </c>
      <c r="C62" s="33"/>
      <c r="D62" s="37">
        <v>387</v>
      </c>
      <c r="E62" s="33"/>
      <c r="F62" s="33"/>
      <c r="G62" s="37" t="s">
        <v>333</v>
      </c>
      <c r="H62" s="33"/>
    </row>
    <row r="63" spans="1:8">
      <c r="A63" s="14"/>
      <c r="B63" s="106"/>
      <c r="C63" s="33"/>
      <c r="D63" s="37"/>
      <c r="E63" s="33"/>
      <c r="F63" s="33"/>
      <c r="G63" s="37"/>
      <c r="H63" s="33"/>
    </row>
    <row r="64" spans="1:8">
      <c r="A64" s="14"/>
      <c r="B64" s="104" t="s">
        <v>821</v>
      </c>
      <c r="C64" s="30"/>
      <c r="D64" s="36">
        <v>362</v>
      </c>
      <c r="E64" s="30"/>
      <c r="F64" s="30"/>
      <c r="G64" s="36" t="s">
        <v>333</v>
      </c>
      <c r="H64" s="30"/>
    </row>
    <row r="65" spans="1:8">
      <c r="A65" s="14"/>
      <c r="B65" s="104"/>
      <c r="C65" s="30"/>
      <c r="D65" s="36"/>
      <c r="E65" s="30"/>
      <c r="F65" s="30"/>
      <c r="G65" s="36"/>
      <c r="H65" s="30"/>
    </row>
    <row r="66" spans="1:8">
      <c r="A66" s="14"/>
      <c r="B66" s="106" t="s">
        <v>822</v>
      </c>
      <c r="C66" s="33"/>
      <c r="D66" s="37">
        <v>383</v>
      </c>
      <c r="E66" s="33"/>
      <c r="F66" s="33"/>
      <c r="G66" s="37" t="s">
        <v>333</v>
      </c>
      <c r="H66" s="33"/>
    </row>
    <row r="67" spans="1:8">
      <c r="A67" s="14"/>
      <c r="B67" s="106"/>
      <c r="C67" s="33"/>
      <c r="D67" s="37"/>
      <c r="E67" s="33"/>
      <c r="F67" s="33"/>
      <c r="G67" s="37"/>
      <c r="H67" s="33"/>
    </row>
    <row r="68" spans="1:8">
      <c r="A68" s="14"/>
      <c r="B68" s="104" t="s">
        <v>823</v>
      </c>
      <c r="C68" s="30"/>
      <c r="D68" s="36" t="s">
        <v>333</v>
      </c>
      <c r="E68" s="30"/>
      <c r="F68" s="30"/>
      <c r="G68" s="36" t="s">
        <v>333</v>
      </c>
      <c r="H68" s="30"/>
    </row>
    <row r="69" spans="1:8" ht="15.75" thickBot="1">
      <c r="A69" s="14"/>
      <c r="B69" s="104"/>
      <c r="C69" s="30"/>
      <c r="D69" s="38"/>
      <c r="E69" s="39"/>
      <c r="F69" s="30"/>
      <c r="G69" s="38"/>
      <c r="H69" s="39"/>
    </row>
    <row r="70" spans="1:8">
      <c r="A70" s="14"/>
      <c r="B70" s="40" t="s">
        <v>824</v>
      </c>
      <c r="C70" s="33"/>
      <c r="D70" s="41">
        <v>1132</v>
      </c>
      <c r="E70" s="43"/>
      <c r="F70" s="33"/>
      <c r="G70" s="41">
        <v>1219</v>
      </c>
      <c r="H70" s="43"/>
    </row>
    <row r="71" spans="1:8" ht="15.75" thickBot="1">
      <c r="A71" s="14"/>
      <c r="B71" s="40"/>
      <c r="C71" s="33"/>
      <c r="D71" s="120"/>
      <c r="E71" s="53"/>
      <c r="F71" s="33"/>
      <c r="G71" s="120"/>
      <c r="H71" s="53"/>
    </row>
    <row r="72" spans="1:8">
      <c r="A72" s="14"/>
      <c r="B72" s="21"/>
      <c r="C72" s="21"/>
      <c r="D72" s="58"/>
      <c r="E72" s="58"/>
      <c r="F72" s="21"/>
      <c r="G72" s="58"/>
      <c r="H72" s="58"/>
    </row>
    <row r="73" spans="1:8">
      <c r="A73" s="14"/>
      <c r="B73" s="40" t="s">
        <v>825</v>
      </c>
      <c r="C73" s="33"/>
      <c r="D73" s="37"/>
      <c r="E73" s="33"/>
      <c r="F73" s="33"/>
      <c r="G73" s="33"/>
      <c r="H73" s="33"/>
    </row>
    <row r="74" spans="1:8">
      <c r="A74" s="14"/>
      <c r="B74" s="40"/>
      <c r="C74" s="33"/>
      <c r="D74" s="37"/>
      <c r="E74" s="33"/>
      <c r="F74" s="33"/>
      <c r="G74" s="33"/>
      <c r="H74" s="33"/>
    </row>
    <row r="75" spans="1:8">
      <c r="A75" s="14"/>
      <c r="B75" s="104" t="s">
        <v>826</v>
      </c>
      <c r="C75" s="30"/>
      <c r="D75" s="35">
        <v>2584</v>
      </c>
      <c r="E75" s="30"/>
      <c r="F75" s="30"/>
      <c r="G75" s="35">
        <v>1567</v>
      </c>
      <c r="H75" s="30"/>
    </row>
    <row r="76" spans="1:8">
      <c r="A76" s="14"/>
      <c r="B76" s="104"/>
      <c r="C76" s="30"/>
      <c r="D76" s="35"/>
      <c r="E76" s="30"/>
      <c r="F76" s="30"/>
      <c r="G76" s="35"/>
      <c r="H76" s="30"/>
    </row>
    <row r="77" spans="1:8">
      <c r="A77" s="14"/>
      <c r="B77" s="106" t="s">
        <v>827</v>
      </c>
      <c r="C77" s="33"/>
      <c r="D77" s="37">
        <v>577</v>
      </c>
      <c r="E77" s="33"/>
      <c r="F77" s="33"/>
      <c r="G77" s="37">
        <v>561</v>
      </c>
      <c r="H77" s="33"/>
    </row>
    <row r="78" spans="1:8" ht="15.75" thickBot="1">
      <c r="A78" s="14"/>
      <c r="B78" s="106"/>
      <c r="C78" s="33"/>
      <c r="D78" s="52"/>
      <c r="E78" s="53"/>
      <c r="F78" s="33"/>
      <c r="G78" s="52"/>
      <c r="H78" s="53"/>
    </row>
    <row r="79" spans="1:8">
      <c r="A79" s="14"/>
      <c r="B79" s="55" t="s">
        <v>828</v>
      </c>
      <c r="C79" s="30"/>
      <c r="D79" s="56">
        <v>3161</v>
      </c>
      <c r="E79" s="58"/>
      <c r="F79" s="30"/>
      <c r="G79" s="56">
        <v>2128</v>
      </c>
      <c r="H79" s="58"/>
    </row>
    <row r="80" spans="1:8" ht="15.75" thickBot="1">
      <c r="A80" s="14"/>
      <c r="B80" s="55"/>
      <c r="C80" s="30"/>
      <c r="D80" s="119"/>
      <c r="E80" s="39"/>
      <c r="F80" s="30"/>
      <c r="G80" s="119"/>
      <c r="H80" s="39"/>
    </row>
    <row r="81" spans="1:8">
      <c r="A81" s="14"/>
      <c r="B81" s="23"/>
      <c r="C81" s="23"/>
      <c r="D81" s="43"/>
      <c r="E81" s="43"/>
      <c r="F81" s="23"/>
      <c r="G81" s="43"/>
      <c r="H81" s="43"/>
    </row>
    <row r="82" spans="1:8">
      <c r="A82" s="14"/>
      <c r="B82" s="34" t="s">
        <v>829</v>
      </c>
      <c r="C82" s="30"/>
      <c r="D82" s="36">
        <v>197</v>
      </c>
      <c r="E82" s="30"/>
      <c r="F82" s="30"/>
      <c r="G82" s="36">
        <v>270</v>
      </c>
      <c r="H82" s="30"/>
    </row>
    <row r="83" spans="1:8" ht="15.75" thickBot="1">
      <c r="A83" s="14"/>
      <c r="B83" s="34"/>
      <c r="C83" s="30"/>
      <c r="D83" s="38"/>
      <c r="E83" s="39"/>
      <c r="F83" s="30"/>
      <c r="G83" s="38"/>
      <c r="H83" s="39"/>
    </row>
    <row r="84" spans="1:8">
      <c r="A84" s="14"/>
      <c r="B84" s="40" t="s">
        <v>830</v>
      </c>
      <c r="C84" s="33"/>
      <c r="D84" s="41">
        <v>13466</v>
      </c>
      <c r="E84" s="43"/>
      <c r="F84" s="33"/>
      <c r="G84" s="41">
        <v>10761</v>
      </c>
      <c r="H84" s="43"/>
    </row>
    <row r="85" spans="1:8" ht="15.75" thickBot="1">
      <c r="A85" s="14"/>
      <c r="B85" s="40"/>
      <c r="C85" s="33"/>
      <c r="D85" s="120"/>
      <c r="E85" s="53"/>
      <c r="F85" s="33"/>
      <c r="G85" s="120"/>
      <c r="H85" s="53"/>
    </row>
    <row r="86" spans="1:8" ht="15.75" thickBot="1">
      <c r="A86" s="14"/>
      <c r="B86" s="17" t="s">
        <v>831</v>
      </c>
      <c r="C86" s="21"/>
      <c r="D86" s="20" t="s">
        <v>832</v>
      </c>
      <c r="E86" s="17" t="s">
        <v>340</v>
      </c>
      <c r="F86" s="21"/>
      <c r="G86" s="20" t="s">
        <v>833</v>
      </c>
      <c r="H86" s="17" t="s">
        <v>340</v>
      </c>
    </row>
    <row r="87" spans="1:8">
      <c r="A87" s="14"/>
      <c r="B87" s="40" t="s">
        <v>834</v>
      </c>
      <c r="C87" s="33"/>
      <c r="D87" s="41">
        <v>11900</v>
      </c>
      <c r="E87" s="43"/>
      <c r="F87" s="33"/>
      <c r="G87" s="41">
        <v>8695</v>
      </c>
      <c r="H87" s="43"/>
    </row>
    <row r="88" spans="1:8" ht="15.75" thickBot="1">
      <c r="A88" s="14"/>
      <c r="B88" s="40"/>
      <c r="C88" s="33"/>
      <c r="D88" s="49"/>
      <c r="E88" s="50"/>
      <c r="F88" s="33"/>
      <c r="G88" s="49"/>
      <c r="H88" s="50"/>
    </row>
    <row r="89" spans="1:8" ht="15.75" thickTop="1">
      <c r="A89" s="14"/>
      <c r="B89" s="63"/>
      <c r="C89" s="63"/>
      <c r="D89" s="63"/>
      <c r="E89" s="63"/>
      <c r="F89" s="63"/>
      <c r="G89" s="63"/>
      <c r="H89" s="63"/>
    </row>
    <row r="90" spans="1:8">
      <c r="A90" s="14"/>
      <c r="B90" s="34" t="s">
        <v>835</v>
      </c>
      <c r="C90" s="34"/>
      <c r="D90" s="34"/>
      <c r="E90" s="34"/>
      <c r="F90" s="34"/>
      <c r="G90" s="34"/>
      <c r="H90" s="34"/>
    </row>
    <row r="91" spans="1:8">
      <c r="A91" s="14"/>
      <c r="B91" s="27"/>
      <c r="C91" s="27"/>
      <c r="D91" s="27"/>
      <c r="E91" s="27"/>
    </row>
    <row r="92" spans="1:8">
      <c r="A92" s="14"/>
      <c r="B92" s="18"/>
      <c r="C92" s="18"/>
      <c r="D92" s="18"/>
      <c r="E92" s="18"/>
    </row>
    <row r="93" spans="1:8">
      <c r="A93" s="14"/>
      <c r="B93" s="135" t="s">
        <v>836</v>
      </c>
      <c r="C93" s="30"/>
      <c r="D93" s="108">
        <v>41639</v>
      </c>
      <c r="E93" s="30"/>
    </row>
    <row r="94" spans="1:8">
      <c r="A94" s="14"/>
      <c r="B94" s="135"/>
      <c r="C94" s="30"/>
      <c r="D94" s="108"/>
      <c r="E94" s="30"/>
    </row>
    <row r="95" spans="1:8">
      <c r="A95" s="14"/>
      <c r="B95" s="31">
        <v>2014</v>
      </c>
      <c r="C95" s="33"/>
      <c r="D95" s="32">
        <v>1566</v>
      </c>
      <c r="E95" s="33"/>
    </row>
    <row r="96" spans="1:8">
      <c r="A96" s="14"/>
      <c r="B96" s="31"/>
      <c r="C96" s="33"/>
      <c r="D96" s="32"/>
      <c r="E96" s="33"/>
    </row>
    <row r="97" spans="1:8">
      <c r="A97" s="14"/>
      <c r="B97" s="34">
        <v>2015</v>
      </c>
      <c r="C97" s="30"/>
      <c r="D97" s="35">
        <v>2608</v>
      </c>
      <c r="E97" s="30"/>
    </row>
    <row r="98" spans="1:8">
      <c r="A98" s="14"/>
      <c r="B98" s="34"/>
      <c r="C98" s="30"/>
      <c r="D98" s="35"/>
      <c r="E98" s="30"/>
    </row>
    <row r="99" spans="1:8">
      <c r="A99" s="14"/>
      <c r="B99" s="31">
        <v>2016</v>
      </c>
      <c r="C99" s="33"/>
      <c r="D99" s="32">
        <v>1586</v>
      </c>
      <c r="E99" s="33"/>
    </row>
    <row r="100" spans="1:8">
      <c r="A100" s="14"/>
      <c r="B100" s="31"/>
      <c r="C100" s="33"/>
      <c r="D100" s="32"/>
      <c r="E100" s="33"/>
    </row>
    <row r="101" spans="1:8">
      <c r="A101" s="14"/>
      <c r="B101" s="34">
        <v>2017</v>
      </c>
      <c r="C101" s="30"/>
      <c r="D101" s="35">
        <v>3299</v>
      </c>
      <c r="E101" s="30"/>
    </row>
    <row r="102" spans="1:8">
      <c r="A102" s="14"/>
      <c r="B102" s="34"/>
      <c r="C102" s="30"/>
      <c r="D102" s="35"/>
      <c r="E102" s="30"/>
    </row>
    <row r="103" spans="1:8">
      <c r="A103" s="14"/>
      <c r="B103" s="31">
        <v>2018</v>
      </c>
      <c r="C103" s="33"/>
      <c r="D103" s="32">
        <v>2321</v>
      </c>
      <c r="E103" s="33"/>
    </row>
    <row r="104" spans="1:8">
      <c r="A104" s="14"/>
      <c r="B104" s="31"/>
      <c r="C104" s="33"/>
      <c r="D104" s="32"/>
      <c r="E104" s="33"/>
    </row>
    <row r="105" spans="1:8">
      <c r="A105" s="14"/>
      <c r="B105" s="34" t="s">
        <v>837</v>
      </c>
      <c r="C105" s="30"/>
      <c r="D105" s="35">
        <v>2159</v>
      </c>
      <c r="E105" s="30"/>
    </row>
    <row r="106" spans="1:8">
      <c r="A106" s="14"/>
      <c r="B106" s="34"/>
      <c r="C106" s="30"/>
      <c r="D106" s="35"/>
      <c r="E106" s="30"/>
    </row>
    <row r="107" spans="1:8" ht="15.75" thickBot="1">
      <c r="A107" s="14"/>
      <c r="B107" s="22" t="s">
        <v>838</v>
      </c>
      <c r="C107" s="23"/>
      <c r="D107" s="25" t="s">
        <v>394</v>
      </c>
      <c r="E107" s="22" t="s">
        <v>340</v>
      </c>
    </row>
    <row r="108" spans="1:8">
      <c r="A108" s="14"/>
      <c r="B108" s="127" t="s">
        <v>830</v>
      </c>
      <c r="C108" s="30"/>
      <c r="D108" s="56">
        <v>13466</v>
      </c>
      <c r="E108" s="58"/>
    </row>
    <row r="109" spans="1:8" ht="15.75" thickBot="1">
      <c r="A109" s="14"/>
      <c r="B109" s="128"/>
      <c r="C109" s="30"/>
      <c r="D109" s="119"/>
      <c r="E109" s="39"/>
    </row>
    <row r="110" spans="1:8">
      <c r="A110" s="14"/>
      <c r="B110" s="62"/>
      <c r="C110" s="62"/>
      <c r="D110" s="62"/>
      <c r="E110" s="62"/>
      <c r="F110" s="62"/>
      <c r="G110" s="62"/>
      <c r="H110" s="62"/>
    </row>
    <row r="111" spans="1:8">
      <c r="A111" s="14"/>
      <c r="B111" s="158" t="s">
        <v>839</v>
      </c>
      <c r="C111" s="158"/>
      <c r="D111" s="158"/>
      <c r="E111" s="158"/>
      <c r="F111" s="158"/>
      <c r="G111" s="158"/>
      <c r="H111" s="158"/>
    </row>
    <row r="112" spans="1:8">
      <c r="A112" s="14"/>
      <c r="B112" s="62"/>
      <c r="C112" s="62"/>
      <c r="D112" s="62"/>
      <c r="E112" s="62"/>
      <c r="F112" s="62"/>
      <c r="G112" s="62"/>
      <c r="H112" s="62"/>
    </row>
    <row r="113" spans="1:8">
      <c r="A113" s="14"/>
      <c r="B113" s="159" t="s">
        <v>840</v>
      </c>
      <c r="C113" s="159"/>
      <c r="D113" s="159"/>
      <c r="E113" s="159"/>
      <c r="F113" s="159"/>
      <c r="G113" s="159"/>
      <c r="H113" s="159"/>
    </row>
    <row r="114" spans="1:8" ht="72" customHeight="1">
      <c r="A114" s="14"/>
      <c r="B114" s="65" t="s">
        <v>841</v>
      </c>
      <c r="C114" s="65"/>
      <c r="D114" s="65"/>
      <c r="E114" s="65"/>
      <c r="F114" s="65"/>
      <c r="G114" s="65"/>
      <c r="H114" s="65"/>
    </row>
    <row r="115" spans="1:8">
      <c r="A115" s="14"/>
      <c r="B115" s="62"/>
      <c r="C115" s="62"/>
      <c r="D115" s="62"/>
      <c r="E115" s="62"/>
      <c r="F115" s="62"/>
      <c r="G115" s="62"/>
      <c r="H115" s="62"/>
    </row>
    <row r="116" spans="1:8">
      <c r="A116" s="14"/>
      <c r="B116" s="159" t="s">
        <v>842</v>
      </c>
      <c r="C116" s="159"/>
      <c r="D116" s="159"/>
      <c r="E116" s="159"/>
      <c r="F116" s="159"/>
      <c r="G116" s="159"/>
      <c r="H116" s="159"/>
    </row>
    <row r="117" spans="1:8" ht="60" customHeight="1">
      <c r="A117" s="14"/>
      <c r="B117" s="65" t="s">
        <v>843</v>
      </c>
      <c r="C117" s="65"/>
      <c r="D117" s="65"/>
      <c r="E117" s="65"/>
      <c r="F117" s="65"/>
      <c r="G117" s="65"/>
      <c r="H117" s="65"/>
    </row>
    <row r="118" spans="1:8">
      <c r="A118" s="14"/>
      <c r="B118" s="62"/>
      <c r="C118" s="62"/>
      <c r="D118" s="62"/>
      <c r="E118" s="62"/>
      <c r="F118" s="62"/>
      <c r="G118" s="62"/>
      <c r="H118" s="62"/>
    </row>
    <row r="119" spans="1:8">
      <c r="A119" s="14"/>
      <c r="B119" s="159" t="s">
        <v>844</v>
      </c>
      <c r="C119" s="159"/>
      <c r="D119" s="159"/>
      <c r="E119" s="159"/>
      <c r="F119" s="159"/>
      <c r="G119" s="159"/>
      <c r="H119" s="159"/>
    </row>
    <row r="120" spans="1:8" ht="36" customHeight="1">
      <c r="A120" s="14"/>
      <c r="B120" s="65" t="s">
        <v>845</v>
      </c>
      <c r="C120" s="65"/>
      <c r="D120" s="65"/>
      <c r="E120" s="65"/>
      <c r="F120" s="65"/>
      <c r="G120" s="65"/>
      <c r="H120" s="65"/>
    </row>
    <row r="121" spans="1:8">
      <c r="A121" s="14"/>
      <c r="B121" s="62"/>
      <c r="C121" s="62"/>
      <c r="D121" s="62"/>
      <c r="E121" s="62"/>
      <c r="F121" s="62"/>
      <c r="G121" s="62"/>
      <c r="H121" s="62"/>
    </row>
    <row r="122" spans="1:8">
      <c r="A122" s="14"/>
      <c r="B122" s="159" t="s">
        <v>846</v>
      </c>
      <c r="C122" s="159"/>
      <c r="D122" s="159"/>
      <c r="E122" s="159"/>
      <c r="F122" s="159"/>
      <c r="G122" s="159"/>
      <c r="H122" s="159"/>
    </row>
    <row r="123" spans="1:8" ht="60" customHeight="1">
      <c r="A123" s="14"/>
      <c r="B123" s="65" t="s">
        <v>847</v>
      </c>
      <c r="C123" s="65"/>
      <c r="D123" s="65"/>
      <c r="E123" s="65"/>
      <c r="F123" s="65"/>
      <c r="G123" s="65"/>
      <c r="H123" s="65"/>
    </row>
    <row r="124" spans="1:8">
      <c r="A124" s="14"/>
      <c r="B124" s="62"/>
      <c r="C124" s="62"/>
      <c r="D124" s="62"/>
      <c r="E124" s="62"/>
      <c r="F124" s="62"/>
      <c r="G124" s="62"/>
      <c r="H124" s="62"/>
    </row>
    <row r="125" spans="1:8" ht="36" customHeight="1">
      <c r="A125" s="14"/>
      <c r="B125" s="65" t="s">
        <v>848</v>
      </c>
      <c r="C125" s="65"/>
      <c r="D125" s="65"/>
      <c r="E125" s="65"/>
      <c r="F125" s="65"/>
      <c r="G125" s="65"/>
      <c r="H125" s="65"/>
    </row>
    <row r="126" spans="1:8">
      <c r="A126" s="14"/>
      <c r="B126" s="62"/>
      <c r="C126" s="62"/>
      <c r="D126" s="62"/>
      <c r="E126" s="62"/>
      <c r="F126" s="62"/>
      <c r="G126" s="62"/>
      <c r="H126" s="62"/>
    </row>
    <row r="127" spans="1:8">
      <c r="A127" s="14"/>
      <c r="B127" s="159" t="s">
        <v>849</v>
      </c>
      <c r="C127" s="159"/>
      <c r="D127" s="159"/>
      <c r="E127" s="159"/>
      <c r="F127" s="159"/>
      <c r="G127" s="159"/>
      <c r="H127" s="159"/>
    </row>
    <row r="128" spans="1:8" ht="60" customHeight="1">
      <c r="A128" s="14"/>
      <c r="B128" s="65" t="s">
        <v>850</v>
      </c>
      <c r="C128" s="65"/>
      <c r="D128" s="65"/>
      <c r="E128" s="65"/>
      <c r="F128" s="65"/>
      <c r="G128" s="65"/>
      <c r="H128" s="65"/>
    </row>
    <row r="129" spans="1:8">
      <c r="A129" s="14"/>
      <c r="B129" s="62"/>
      <c r="C129" s="62"/>
      <c r="D129" s="62"/>
      <c r="E129" s="62"/>
      <c r="F129" s="62"/>
      <c r="G129" s="62"/>
      <c r="H129" s="62"/>
    </row>
    <row r="130" spans="1:8">
      <c r="A130" s="14"/>
      <c r="B130" s="159" t="s">
        <v>851</v>
      </c>
      <c r="C130" s="159"/>
      <c r="D130" s="159"/>
      <c r="E130" s="159"/>
      <c r="F130" s="159"/>
      <c r="G130" s="159"/>
      <c r="H130" s="159"/>
    </row>
    <row r="131" spans="1:8" ht="60" customHeight="1">
      <c r="A131" s="14"/>
      <c r="B131" s="65" t="s">
        <v>852</v>
      </c>
      <c r="C131" s="65"/>
      <c r="D131" s="65"/>
      <c r="E131" s="65"/>
      <c r="F131" s="65"/>
      <c r="G131" s="65"/>
      <c r="H131" s="65"/>
    </row>
    <row r="132" spans="1:8">
      <c r="A132" s="14"/>
      <c r="B132" s="62"/>
      <c r="C132" s="62"/>
      <c r="D132" s="62"/>
      <c r="E132" s="62"/>
      <c r="F132" s="62"/>
      <c r="G132" s="62"/>
      <c r="H132" s="62"/>
    </row>
    <row r="133" spans="1:8">
      <c r="A133" s="14"/>
      <c r="B133" s="159" t="s">
        <v>853</v>
      </c>
      <c r="C133" s="159"/>
      <c r="D133" s="159"/>
      <c r="E133" s="159"/>
      <c r="F133" s="159"/>
      <c r="G133" s="159"/>
      <c r="H133" s="159"/>
    </row>
    <row r="134" spans="1:8" ht="60" customHeight="1">
      <c r="A134" s="14"/>
      <c r="B134" s="65" t="s">
        <v>854</v>
      </c>
      <c r="C134" s="65"/>
      <c r="D134" s="65"/>
      <c r="E134" s="65"/>
      <c r="F134" s="65"/>
      <c r="G134" s="65"/>
      <c r="H134" s="65"/>
    </row>
    <row r="135" spans="1:8">
      <c r="A135" s="14"/>
      <c r="B135" s="62"/>
      <c r="C135" s="62"/>
      <c r="D135" s="62"/>
      <c r="E135" s="62"/>
      <c r="F135" s="62"/>
      <c r="G135" s="62"/>
      <c r="H135" s="62"/>
    </row>
    <row r="136" spans="1:8" ht="48" customHeight="1">
      <c r="A136" s="14"/>
      <c r="B136" s="65" t="s">
        <v>855</v>
      </c>
      <c r="C136" s="65"/>
      <c r="D136" s="65"/>
      <c r="E136" s="65"/>
      <c r="F136" s="65"/>
      <c r="G136" s="65"/>
      <c r="H136" s="65"/>
    </row>
    <row r="137" spans="1:8">
      <c r="A137" s="14"/>
      <c r="B137" s="62"/>
      <c r="C137" s="62"/>
      <c r="D137" s="62"/>
      <c r="E137" s="62"/>
      <c r="F137" s="62"/>
      <c r="G137" s="62"/>
      <c r="H137" s="62"/>
    </row>
    <row r="138" spans="1:8" ht="48" customHeight="1">
      <c r="A138" s="14"/>
      <c r="B138" s="65" t="s">
        <v>856</v>
      </c>
      <c r="C138" s="65"/>
      <c r="D138" s="65"/>
      <c r="E138" s="65"/>
      <c r="F138" s="65"/>
      <c r="G138" s="65"/>
      <c r="H138" s="65"/>
    </row>
    <row r="139" spans="1:8">
      <c r="A139" s="14"/>
      <c r="B139" s="62"/>
      <c r="C139" s="62"/>
      <c r="D139" s="62"/>
      <c r="E139" s="62"/>
      <c r="F139" s="62"/>
      <c r="G139" s="62"/>
      <c r="H139" s="62"/>
    </row>
    <row r="140" spans="1:8">
      <c r="A140" s="14"/>
      <c r="B140" s="159" t="s">
        <v>857</v>
      </c>
      <c r="C140" s="159"/>
      <c r="D140" s="159"/>
      <c r="E140" s="159"/>
      <c r="F140" s="159"/>
      <c r="G140" s="159"/>
      <c r="H140" s="159"/>
    </row>
    <row r="141" spans="1:8" ht="60" customHeight="1">
      <c r="A141" s="14"/>
      <c r="B141" s="65" t="s">
        <v>858</v>
      </c>
      <c r="C141" s="65"/>
      <c r="D141" s="65"/>
      <c r="E141" s="65"/>
      <c r="F141" s="65"/>
      <c r="G141" s="65"/>
      <c r="H141" s="65"/>
    </row>
    <row r="142" spans="1:8">
      <c r="A142" s="14"/>
      <c r="B142" s="62"/>
      <c r="C142" s="62"/>
      <c r="D142" s="62"/>
      <c r="E142" s="62"/>
      <c r="F142" s="62"/>
      <c r="G142" s="62"/>
      <c r="H142" s="62"/>
    </row>
    <row r="143" spans="1:8">
      <c r="A143" s="14"/>
      <c r="B143" s="159" t="s">
        <v>859</v>
      </c>
      <c r="C143" s="159"/>
      <c r="D143" s="159"/>
      <c r="E143" s="159"/>
      <c r="F143" s="159"/>
      <c r="G143" s="159"/>
      <c r="H143" s="159"/>
    </row>
    <row r="144" spans="1:8" ht="48" customHeight="1">
      <c r="A144" s="14"/>
      <c r="B144" s="65" t="s">
        <v>860</v>
      </c>
      <c r="C144" s="65"/>
      <c r="D144" s="65"/>
      <c r="E144" s="65"/>
      <c r="F144" s="65"/>
      <c r="G144" s="65"/>
      <c r="H144" s="65"/>
    </row>
    <row r="145" spans="1:8">
      <c r="A145" s="14"/>
      <c r="B145" s="62"/>
      <c r="C145" s="62"/>
      <c r="D145" s="62"/>
      <c r="E145" s="62"/>
      <c r="F145" s="62"/>
      <c r="G145" s="62"/>
      <c r="H145" s="62"/>
    </row>
    <row r="146" spans="1:8">
      <c r="A146" s="14"/>
      <c r="B146" s="159" t="s">
        <v>861</v>
      </c>
      <c r="C146" s="159"/>
      <c r="D146" s="159"/>
      <c r="E146" s="159"/>
      <c r="F146" s="159"/>
      <c r="G146" s="159"/>
      <c r="H146" s="159"/>
    </row>
    <row r="147" spans="1:8" ht="60" customHeight="1">
      <c r="A147" s="14"/>
      <c r="B147" s="65" t="s">
        <v>862</v>
      </c>
      <c r="C147" s="65"/>
      <c r="D147" s="65"/>
      <c r="E147" s="65"/>
      <c r="F147" s="65"/>
      <c r="G147" s="65"/>
      <c r="H147" s="65"/>
    </row>
    <row r="148" spans="1:8">
      <c r="A148" s="14"/>
      <c r="B148" s="62"/>
      <c r="C148" s="62"/>
      <c r="D148" s="62"/>
      <c r="E148" s="62"/>
      <c r="F148" s="62"/>
      <c r="G148" s="62"/>
      <c r="H148" s="62"/>
    </row>
    <row r="149" spans="1:8">
      <c r="A149" s="14"/>
      <c r="B149" s="159" t="s">
        <v>863</v>
      </c>
      <c r="C149" s="159"/>
      <c r="D149" s="159"/>
      <c r="E149" s="159"/>
      <c r="F149" s="159"/>
      <c r="G149" s="159"/>
      <c r="H149" s="159"/>
    </row>
    <row r="150" spans="1:8" ht="72" customHeight="1">
      <c r="A150" s="14"/>
      <c r="B150" s="65" t="s">
        <v>864</v>
      </c>
      <c r="C150" s="65"/>
      <c r="D150" s="65"/>
      <c r="E150" s="65"/>
      <c r="F150" s="65"/>
      <c r="G150" s="65"/>
      <c r="H150" s="65"/>
    </row>
    <row r="151" spans="1:8">
      <c r="A151" s="14"/>
      <c r="B151" s="62"/>
      <c r="C151" s="62"/>
      <c r="D151" s="62"/>
      <c r="E151" s="62"/>
      <c r="F151" s="62"/>
      <c r="G151" s="62"/>
      <c r="H151" s="62"/>
    </row>
    <row r="152" spans="1:8">
      <c r="A152" s="14"/>
      <c r="B152" s="159" t="s">
        <v>865</v>
      </c>
      <c r="C152" s="159"/>
      <c r="D152" s="159"/>
      <c r="E152" s="159"/>
      <c r="F152" s="159"/>
      <c r="G152" s="159"/>
      <c r="H152" s="159"/>
    </row>
    <row r="153" spans="1:8" ht="72" customHeight="1">
      <c r="A153" s="14"/>
      <c r="B153" s="65" t="s">
        <v>866</v>
      </c>
      <c r="C153" s="65"/>
      <c r="D153" s="65"/>
      <c r="E153" s="65"/>
      <c r="F153" s="65"/>
      <c r="G153" s="65"/>
      <c r="H153" s="65"/>
    </row>
    <row r="154" spans="1:8">
      <c r="A154" s="14"/>
      <c r="B154" s="62"/>
      <c r="C154" s="62"/>
      <c r="D154" s="62"/>
      <c r="E154" s="62"/>
      <c r="F154" s="62"/>
      <c r="G154" s="62"/>
      <c r="H154" s="62"/>
    </row>
    <row r="155" spans="1:8">
      <c r="A155" s="14"/>
      <c r="B155" s="64" t="s">
        <v>867</v>
      </c>
      <c r="C155" s="64"/>
      <c r="D155" s="64"/>
      <c r="E155" s="64"/>
      <c r="F155" s="64"/>
      <c r="G155" s="64"/>
      <c r="H155" s="64"/>
    </row>
    <row r="156" spans="1:8" ht="60" customHeight="1">
      <c r="A156" s="14"/>
      <c r="B156" s="65" t="s">
        <v>868</v>
      </c>
      <c r="C156" s="65"/>
      <c r="D156" s="65"/>
      <c r="E156" s="65"/>
      <c r="F156" s="65"/>
      <c r="G156" s="65"/>
      <c r="H156" s="65"/>
    </row>
    <row r="157" spans="1:8">
      <c r="A157" s="14"/>
      <c r="B157" s="62"/>
      <c r="C157" s="62"/>
      <c r="D157" s="62"/>
      <c r="E157" s="62"/>
      <c r="F157" s="62"/>
      <c r="G157" s="62"/>
      <c r="H157" s="62"/>
    </row>
    <row r="158" spans="1:8">
      <c r="A158" s="14"/>
      <c r="B158" s="64" t="s">
        <v>869</v>
      </c>
      <c r="C158" s="64"/>
      <c r="D158" s="64"/>
      <c r="E158" s="64"/>
      <c r="F158" s="64"/>
      <c r="G158" s="64"/>
      <c r="H158" s="64"/>
    </row>
    <row r="159" spans="1:8" ht="72" customHeight="1">
      <c r="A159" s="14"/>
      <c r="B159" s="65" t="s">
        <v>870</v>
      </c>
      <c r="C159" s="65"/>
      <c r="D159" s="65"/>
      <c r="E159" s="65"/>
      <c r="F159" s="65"/>
      <c r="G159" s="65"/>
      <c r="H159" s="65"/>
    </row>
    <row r="160" spans="1:8">
      <c r="A160" s="14"/>
      <c r="B160" s="62"/>
      <c r="C160" s="62"/>
      <c r="D160" s="62"/>
      <c r="E160" s="62"/>
      <c r="F160" s="62"/>
      <c r="G160" s="62"/>
      <c r="H160" s="62"/>
    </row>
    <row r="161" spans="1:8">
      <c r="A161" s="14"/>
      <c r="B161" s="64" t="s">
        <v>871</v>
      </c>
      <c r="C161" s="64"/>
      <c r="D161" s="64"/>
      <c r="E161" s="64"/>
      <c r="F161" s="64"/>
      <c r="G161" s="64"/>
      <c r="H161" s="64"/>
    </row>
    <row r="162" spans="1:8" ht="60" customHeight="1">
      <c r="A162" s="14"/>
      <c r="B162" s="65" t="s">
        <v>872</v>
      </c>
      <c r="C162" s="65"/>
      <c r="D162" s="65"/>
      <c r="E162" s="65"/>
      <c r="F162" s="65"/>
      <c r="G162" s="65"/>
      <c r="H162" s="65"/>
    </row>
    <row r="163" spans="1:8">
      <c r="A163" s="14"/>
      <c r="B163" s="62"/>
      <c r="C163" s="62"/>
      <c r="D163" s="62"/>
      <c r="E163" s="62"/>
      <c r="F163" s="62"/>
      <c r="G163" s="62"/>
      <c r="H163" s="62"/>
    </row>
    <row r="164" spans="1:8">
      <c r="A164" s="14"/>
      <c r="B164" s="64" t="s">
        <v>873</v>
      </c>
      <c r="C164" s="64"/>
      <c r="D164" s="64"/>
      <c r="E164" s="64"/>
      <c r="F164" s="64"/>
      <c r="G164" s="64"/>
      <c r="H164" s="64"/>
    </row>
    <row r="165" spans="1:8" ht="60" customHeight="1">
      <c r="A165" s="14"/>
      <c r="B165" s="65" t="s">
        <v>874</v>
      </c>
      <c r="C165" s="65"/>
      <c r="D165" s="65"/>
      <c r="E165" s="65"/>
      <c r="F165" s="65"/>
      <c r="G165" s="65"/>
      <c r="H165" s="65"/>
    </row>
    <row r="166" spans="1:8">
      <c r="A166" s="14"/>
      <c r="B166" s="62"/>
      <c r="C166" s="62"/>
      <c r="D166" s="62"/>
      <c r="E166" s="62"/>
      <c r="F166" s="62"/>
      <c r="G166" s="62"/>
      <c r="H166" s="62"/>
    </row>
    <row r="167" spans="1:8">
      <c r="A167" s="14"/>
      <c r="B167" s="64" t="s">
        <v>875</v>
      </c>
      <c r="C167" s="64"/>
      <c r="D167" s="64"/>
      <c r="E167" s="64"/>
      <c r="F167" s="64"/>
      <c r="G167" s="64"/>
      <c r="H167" s="64"/>
    </row>
    <row r="168" spans="1:8" ht="36" customHeight="1">
      <c r="A168" s="14"/>
      <c r="B168" s="65" t="s">
        <v>876</v>
      </c>
      <c r="C168" s="65"/>
      <c r="D168" s="65"/>
      <c r="E168" s="65"/>
      <c r="F168" s="65"/>
      <c r="G168" s="65"/>
      <c r="H168" s="65"/>
    </row>
    <row r="169" spans="1:8">
      <c r="A169" s="14"/>
      <c r="B169" s="62"/>
      <c r="C169" s="62"/>
      <c r="D169" s="62"/>
      <c r="E169" s="62"/>
      <c r="F169" s="62"/>
      <c r="G169" s="62"/>
      <c r="H169" s="62"/>
    </row>
    <row r="170" spans="1:8">
      <c r="A170" s="14"/>
      <c r="B170" s="64" t="s">
        <v>867</v>
      </c>
      <c r="C170" s="64"/>
      <c r="D170" s="64"/>
      <c r="E170" s="64"/>
      <c r="F170" s="64"/>
      <c r="G170" s="64"/>
      <c r="H170" s="64"/>
    </row>
    <row r="171" spans="1:8" ht="48" customHeight="1">
      <c r="A171" s="14"/>
      <c r="B171" s="65" t="s">
        <v>877</v>
      </c>
      <c r="C171" s="65"/>
      <c r="D171" s="65"/>
      <c r="E171" s="65"/>
      <c r="F171" s="65"/>
      <c r="G171" s="65"/>
      <c r="H171" s="65"/>
    </row>
    <row r="172" spans="1:8">
      <c r="A172" s="14"/>
      <c r="B172" s="62"/>
      <c r="C172" s="62"/>
      <c r="D172" s="62"/>
      <c r="E172" s="62"/>
      <c r="F172" s="62"/>
      <c r="G172" s="62"/>
      <c r="H172" s="62"/>
    </row>
    <row r="173" spans="1:8">
      <c r="A173" s="14"/>
      <c r="B173" s="107" t="s">
        <v>878</v>
      </c>
      <c r="C173" s="107"/>
      <c r="D173" s="107"/>
      <c r="E173" s="107"/>
      <c r="F173" s="107"/>
      <c r="G173" s="107"/>
      <c r="H173" s="107"/>
    </row>
    <row r="174" spans="1:8">
      <c r="A174" s="14"/>
      <c r="B174" s="65" t="s">
        <v>879</v>
      </c>
      <c r="C174" s="65"/>
      <c r="D174" s="65"/>
      <c r="E174" s="65"/>
      <c r="F174" s="65"/>
      <c r="G174" s="65"/>
      <c r="H174" s="65"/>
    </row>
    <row r="175" spans="1:8">
      <c r="A175" s="14"/>
      <c r="B175" s="64" t="s">
        <v>880</v>
      </c>
      <c r="C175" s="64"/>
      <c r="D175" s="64"/>
      <c r="E175" s="64"/>
      <c r="F175" s="64"/>
      <c r="G175" s="64"/>
      <c r="H175" s="64"/>
    </row>
    <row r="176" spans="1:8" ht="24" customHeight="1">
      <c r="A176" s="14"/>
      <c r="B176" s="65" t="s">
        <v>881</v>
      </c>
      <c r="C176" s="65"/>
      <c r="D176" s="65"/>
      <c r="E176" s="65"/>
      <c r="F176" s="65"/>
      <c r="G176" s="65"/>
      <c r="H176" s="65"/>
    </row>
    <row r="177" spans="1:8">
      <c r="A177" s="14"/>
      <c r="B177" s="64" t="s">
        <v>882</v>
      </c>
      <c r="C177" s="64"/>
      <c r="D177" s="64"/>
      <c r="E177" s="64"/>
      <c r="F177" s="64"/>
      <c r="G177" s="64"/>
      <c r="H177" s="64"/>
    </row>
    <row r="178" spans="1:8" ht="24" customHeight="1">
      <c r="A178" s="14"/>
      <c r="B178" s="65" t="s">
        <v>883</v>
      </c>
      <c r="C178" s="65"/>
      <c r="D178" s="65"/>
      <c r="E178" s="65"/>
      <c r="F178" s="65"/>
      <c r="G178" s="65"/>
      <c r="H178" s="65"/>
    </row>
    <row r="179" spans="1:8">
      <c r="A179" s="14"/>
      <c r="B179" s="64" t="s">
        <v>884</v>
      </c>
      <c r="C179" s="64"/>
      <c r="D179" s="64"/>
      <c r="E179" s="64"/>
      <c r="F179" s="64"/>
      <c r="G179" s="64"/>
      <c r="H179" s="64"/>
    </row>
    <row r="180" spans="1:8" ht="84" customHeight="1">
      <c r="A180" s="14"/>
      <c r="B180" s="65" t="s">
        <v>885</v>
      </c>
      <c r="C180" s="65"/>
      <c r="D180" s="65"/>
      <c r="E180" s="65"/>
      <c r="F180" s="65"/>
      <c r="G180" s="65"/>
      <c r="H180" s="65"/>
    </row>
    <row r="181" spans="1:8">
      <c r="A181" s="14"/>
      <c r="B181" s="62"/>
      <c r="C181" s="62"/>
      <c r="D181" s="62"/>
      <c r="E181" s="62"/>
      <c r="F181" s="62"/>
      <c r="G181" s="62"/>
      <c r="H181" s="62"/>
    </row>
    <row r="182" spans="1:8">
      <c r="A182" s="14"/>
      <c r="B182" s="158" t="s">
        <v>818</v>
      </c>
      <c r="C182" s="158"/>
      <c r="D182" s="158"/>
      <c r="E182" s="158"/>
      <c r="F182" s="158"/>
      <c r="G182" s="158"/>
      <c r="H182" s="158"/>
    </row>
    <row r="183" spans="1:8">
      <c r="A183" s="14"/>
      <c r="B183" s="62"/>
      <c r="C183" s="62"/>
      <c r="D183" s="62"/>
      <c r="E183" s="62"/>
      <c r="F183" s="62"/>
      <c r="G183" s="62"/>
      <c r="H183" s="62"/>
    </row>
    <row r="184" spans="1:8">
      <c r="A184" s="14"/>
      <c r="B184" s="64" t="s">
        <v>886</v>
      </c>
      <c r="C184" s="64"/>
      <c r="D184" s="64"/>
      <c r="E184" s="64"/>
      <c r="F184" s="64"/>
      <c r="G184" s="64"/>
      <c r="H184" s="64"/>
    </row>
    <row r="185" spans="1:8" ht="48" customHeight="1">
      <c r="A185" s="14"/>
      <c r="B185" s="65" t="s">
        <v>887</v>
      </c>
      <c r="C185" s="65"/>
      <c r="D185" s="65"/>
      <c r="E185" s="65"/>
      <c r="F185" s="65"/>
      <c r="G185" s="65"/>
      <c r="H185" s="65"/>
    </row>
    <row r="186" spans="1:8">
      <c r="A186" s="14"/>
      <c r="B186" s="62"/>
      <c r="C186" s="62"/>
      <c r="D186" s="62"/>
      <c r="E186" s="62"/>
      <c r="F186" s="62"/>
      <c r="G186" s="62"/>
      <c r="H186" s="62"/>
    </row>
    <row r="187" spans="1:8">
      <c r="A187" s="14"/>
      <c r="B187" s="64" t="s">
        <v>888</v>
      </c>
      <c r="C187" s="64"/>
      <c r="D187" s="64"/>
      <c r="E187" s="64"/>
      <c r="F187" s="64"/>
      <c r="G187" s="64"/>
      <c r="H187" s="64"/>
    </row>
    <row r="188" spans="1:8" ht="36" customHeight="1">
      <c r="A188" s="14"/>
      <c r="B188" s="65" t="s">
        <v>889</v>
      </c>
      <c r="C188" s="65"/>
      <c r="D188" s="65"/>
      <c r="E188" s="65"/>
      <c r="F188" s="65"/>
      <c r="G188" s="65"/>
      <c r="H188" s="65"/>
    </row>
    <row r="189" spans="1:8">
      <c r="A189" s="14"/>
      <c r="B189" s="62"/>
      <c r="C189" s="62"/>
      <c r="D189" s="62"/>
      <c r="E189" s="62"/>
      <c r="F189" s="62"/>
      <c r="G189" s="62"/>
      <c r="H189" s="62"/>
    </row>
    <row r="190" spans="1:8" ht="48" customHeight="1">
      <c r="A190" s="14"/>
      <c r="B190" s="65" t="s">
        <v>890</v>
      </c>
      <c r="C190" s="65"/>
      <c r="D190" s="65"/>
      <c r="E190" s="65"/>
      <c r="F190" s="65"/>
      <c r="G190" s="65"/>
      <c r="H190" s="65"/>
    </row>
    <row r="191" spans="1:8">
      <c r="A191" s="14"/>
      <c r="B191" s="62"/>
      <c r="C191" s="62"/>
      <c r="D191" s="62"/>
      <c r="E191" s="62"/>
      <c r="F191" s="62"/>
      <c r="G191" s="62"/>
      <c r="H191" s="62"/>
    </row>
    <row r="192" spans="1:8" ht="48" customHeight="1">
      <c r="A192" s="14"/>
      <c r="B192" s="65" t="s">
        <v>891</v>
      </c>
      <c r="C192" s="65"/>
      <c r="D192" s="65"/>
      <c r="E192" s="65"/>
      <c r="F192" s="65"/>
      <c r="G192" s="65"/>
      <c r="H192" s="65"/>
    </row>
    <row r="193" spans="1:8">
      <c r="A193" s="14"/>
      <c r="B193" s="62"/>
      <c r="C193" s="62"/>
      <c r="D193" s="62"/>
      <c r="E193" s="62"/>
      <c r="F193" s="62"/>
      <c r="G193" s="62"/>
      <c r="H193" s="62"/>
    </row>
    <row r="194" spans="1:8">
      <c r="A194" s="14"/>
      <c r="B194" s="64" t="s">
        <v>892</v>
      </c>
      <c r="C194" s="64"/>
      <c r="D194" s="64"/>
      <c r="E194" s="64"/>
      <c r="F194" s="64"/>
      <c r="G194" s="64"/>
      <c r="H194" s="64"/>
    </row>
    <row r="195" spans="1:8" ht="48" customHeight="1">
      <c r="A195" s="14"/>
      <c r="B195" s="65" t="s">
        <v>893</v>
      </c>
      <c r="C195" s="65"/>
      <c r="D195" s="65"/>
      <c r="E195" s="65"/>
      <c r="F195" s="65"/>
      <c r="G195" s="65"/>
      <c r="H195" s="65"/>
    </row>
    <row r="196" spans="1:8">
      <c r="A196" s="14"/>
      <c r="B196" s="62"/>
      <c r="C196" s="62"/>
      <c r="D196" s="62"/>
      <c r="E196" s="62"/>
      <c r="F196" s="62"/>
      <c r="G196" s="62"/>
      <c r="H196" s="62"/>
    </row>
    <row r="197" spans="1:8">
      <c r="A197" s="14"/>
      <c r="B197" s="158" t="s">
        <v>894</v>
      </c>
      <c r="C197" s="158"/>
      <c r="D197" s="158"/>
      <c r="E197" s="158"/>
      <c r="F197" s="158"/>
      <c r="G197" s="158"/>
      <c r="H197" s="158"/>
    </row>
    <row r="198" spans="1:8">
      <c r="A198" s="14"/>
      <c r="B198" s="65"/>
      <c r="C198" s="65"/>
      <c r="D198" s="65"/>
      <c r="E198" s="65"/>
      <c r="F198" s="65"/>
      <c r="G198" s="65"/>
      <c r="H198" s="65"/>
    </row>
    <row r="199" spans="1:8">
      <c r="A199" s="14"/>
      <c r="B199" s="159" t="s">
        <v>895</v>
      </c>
      <c r="C199" s="159"/>
      <c r="D199" s="159"/>
      <c r="E199" s="159"/>
      <c r="F199" s="159"/>
      <c r="G199" s="159"/>
      <c r="H199" s="159"/>
    </row>
    <row r="200" spans="1:8" ht="36" customHeight="1">
      <c r="A200" s="14"/>
      <c r="B200" s="65" t="s">
        <v>896</v>
      </c>
      <c r="C200" s="65"/>
      <c r="D200" s="65"/>
      <c r="E200" s="65"/>
      <c r="F200" s="65"/>
      <c r="G200" s="65"/>
      <c r="H200" s="65"/>
    </row>
    <row r="201" spans="1:8">
      <c r="A201" s="14"/>
      <c r="B201" s="62"/>
      <c r="C201" s="62"/>
      <c r="D201" s="62"/>
      <c r="E201" s="62"/>
      <c r="F201" s="62"/>
      <c r="G201" s="62"/>
      <c r="H201" s="62"/>
    </row>
    <row r="202" spans="1:8">
      <c r="A202" s="14"/>
      <c r="B202" s="159" t="s">
        <v>897</v>
      </c>
      <c r="C202" s="159"/>
      <c r="D202" s="159"/>
      <c r="E202" s="159"/>
      <c r="F202" s="159"/>
      <c r="G202" s="159"/>
      <c r="H202" s="159"/>
    </row>
    <row r="203" spans="1:8" ht="96" customHeight="1">
      <c r="A203" s="14"/>
      <c r="B203" s="65" t="s">
        <v>898</v>
      </c>
      <c r="C203" s="65"/>
      <c r="D203" s="65"/>
      <c r="E203" s="65"/>
      <c r="F203" s="65"/>
      <c r="G203" s="65"/>
      <c r="H203" s="65"/>
    </row>
    <row r="204" spans="1:8">
      <c r="A204" s="14"/>
      <c r="B204" s="62"/>
      <c r="C204" s="62"/>
      <c r="D204" s="62"/>
      <c r="E204" s="62"/>
      <c r="F204" s="62"/>
      <c r="G204" s="62"/>
      <c r="H204" s="62"/>
    </row>
    <row r="205" spans="1:8">
      <c r="A205" s="14"/>
      <c r="B205" s="64" t="s">
        <v>899</v>
      </c>
      <c r="C205" s="64"/>
      <c r="D205" s="64"/>
      <c r="E205" s="64"/>
      <c r="F205" s="64"/>
      <c r="G205" s="64"/>
      <c r="H205" s="64"/>
    </row>
    <row r="206" spans="1:8" ht="24" customHeight="1">
      <c r="A206" s="14"/>
      <c r="B206" s="65" t="s">
        <v>900</v>
      </c>
      <c r="C206" s="65"/>
      <c r="D206" s="65"/>
      <c r="E206" s="65"/>
      <c r="F206" s="65"/>
      <c r="G206" s="65"/>
      <c r="H206" s="65"/>
    </row>
    <row r="207" spans="1:8">
      <c r="A207" s="14"/>
      <c r="B207" s="62"/>
      <c r="C207" s="62"/>
      <c r="D207" s="62"/>
      <c r="E207" s="62"/>
      <c r="F207" s="62"/>
      <c r="G207" s="62"/>
      <c r="H207" s="62"/>
    </row>
    <row r="208" spans="1:8">
      <c r="A208" s="14"/>
      <c r="B208" s="64" t="s">
        <v>901</v>
      </c>
      <c r="C208" s="64"/>
      <c r="D208" s="64"/>
      <c r="E208" s="64"/>
      <c r="F208" s="64"/>
      <c r="G208" s="64"/>
      <c r="H208" s="64"/>
    </row>
    <row r="209" spans="1:8" ht="36" customHeight="1">
      <c r="A209" s="14"/>
      <c r="B209" s="65" t="s">
        <v>902</v>
      </c>
      <c r="C209" s="65"/>
      <c r="D209" s="65"/>
      <c r="E209" s="65"/>
      <c r="F209" s="65"/>
      <c r="G209" s="65"/>
      <c r="H209" s="65"/>
    </row>
    <row r="210" spans="1:8">
      <c r="A210" s="14"/>
      <c r="B210" s="62"/>
      <c r="C210" s="62"/>
      <c r="D210" s="62"/>
      <c r="E210" s="62"/>
      <c r="F210" s="62"/>
      <c r="G210" s="62"/>
      <c r="H210" s="62"/>
    </row>
    <row r="211" spans="1:8">
      <c r="A211" s="14"/>
      <c r="B211" s="64" t="s">
        <v>903</v>
      </c>
      <c r="C211" s="64"/>
      <c r="D211" s="64"/>
      <c r="E211" s="64"/>
      <c r="F211" s="64"/>
      <c r="G211" s="64"/>
      <c r="H211" s="64"/>
    </row>
    <row r="212" spans="1:8" ht="24" customHeight="1">
      <c r="A212" s="14"/>
      <c r="B212" s="65" t="s">
        <v>904</v>
      </c>
      <c r="C212" s="65"/>
      <c r="D212" s="65"/>
      <c r="E212" s="65"/>
      <c r="F212" s="65"/>
      <c r="G212" s="65"/>
      <c r="H212" s="65"/>
    </row>
    <row r="213" spans="1:8">
      <c r="A213" s="14"/>
      <c r="B213" s="62"/>
      <c r="C213" s="62"/>
      <c r="D213" s="62"/>
      <c r="E213" s="62"/>
      <c r="F213" s="62"/>
      <c r="G213" s="62"/>
      <c r="H213" s="62"/>
    </row>
    <row r="214" spans="1:8">
      <c r="A214" s="14"/>
      <c r="B214" s="64" t="s">
        <v>905</v>
      </c>
      <c r="C214" s="64"/>
      <c r="D214" s="64"/>
      <c r="E214" s="64"/>
      <c r="F214" s="64"/>
      <c r="G214" s="64"/>
      <c r="H214" s="64"/>
    </row>
    <row r="215" spans="1:8" ht="24" customHeight="1">
      <c r="A215" s="14"/>
      <c r="B215" s="65" t="s">
        <v>906</v>
      </c>
      <c r="C215" s="65"/>
      <c r="D215" s="65"/>
      <c r="E215" s="65"/>
      <c r="F215" s="65"/>
      <c r="G215" s="65"/>
      <c r="H215" s="65"/>
    </row>
    <row r="216" spans="1:8">
      <c r="A216" s="14"/>
      <c r="B216" s="62"/>
      <c r="C216" s="62"/>
      <c r="D216" s="62"/>
      <c r="E216" s="62"/>
      <c r="F216" s="62"/>
      <c r="G216" s="62"/>
      <c r="H216" s="62"/>
    </row>
    <row r="217" spans="1:8">
      <c r="A217" s="14"/>
      <c r="B217" s="64" t="s">
        <v>907</v>
      </c>
      <c r="C217" s="64"/>
      <c r="D217" s="64"/>
      <c r="E217" s="64"/>
      <c r="F217" s="64"/>
      <c r="G217" s="64"/>
      <c r="H217" s="64"/>
    </row>
    <row r="218" spans="1:8" ht="24" customHeight="1">
      <c r="A218" s="14"/>
      <c r="B218" s="65" t="s">
        <v>908</v>
      </c>
      <c r="C218" s="65"/>
      <c r="D218" s="65"/>
      <c r="E218" s="65"/>
      <c r="F218" s="65"/>
      <c r="G218" s="65"/>
      <c r="H218" s="65"/>
    </row>
    <row r="219" spans="1:8">
      <c r="A219" s="14"/>
      <c r="B219" s="62"/>
      <c r="C219" s="62"/>
      <c r="D219" s="62"/>
      <c r="E219" s="62"/>
      <c r="F219" s="62"/>
      <c r="G219" s="62"/>
      <c r="H219" s="62"/>
    </row>
    <row r="220" spans="1:8">
      <c r="A220" s="14"/>
      <c r="B220" s="158" t="s">
        <v>909</v>
      </c>
      <c r="C220" s="158"/>
      <c r="D220" s="158"/>
      <c r="E220" s="158"/>
      <c r="F220" s="158"/>
      <c r="G220" s="158"/>
      <c r="H220" s="158"/>
    </row>
    <row r="221" spans="1:8">
      <c r="A221" s="14"/>
      <c r="B221" s="62"/>
      <c r="C221" s="62"/>
      <c r="D221" s="62"/>
      <c r="E221" s="62"/>
      <c r="F221" s="62"/>
      <c r="G221" s="62"/>
      <c r="H221" s="62"/>
    </row>
    <row r="222" spans="1:8" ht="36" customHeight="1">
      <c r="A222" s="14"/>
      <c r="B222" s="65" t="s">
        <v>910</v>
      </c>
      <c r="C222" s="65"/>
      <c r="D222" s="65"/>
      <c r="E222" s="65"/>
      <c r="F222" s="65"/>
      <c r="G222" s="65"/>
      <c r="H222" s="65"/>
    </row>
    <row r="223" spans="1:8">
      <c r="A223" s="14"/>
      <c r="B223" s="65"/>
      <c r="C223" s="65"/>
      <c r="D223" s="65"/>
      <c r="E223" s="65"/>
      <c r="F223" s="65"/>
      <c r="G223" s="65"/>
      <c r="H223" s="65"/>
    </row>
    <row r="224" spans="1:8" ht="24" customHeight="1">
      <c r="A224" s="14"/>
      <c r="B224" s="65" t="s">
        <v>911</v>
      </c>
      <c r="C224" s="65"/>
      <c r="D224" s="65"/>
      <c r="E224" s="65"/>
      <c r="F224" s="65"/>
      <c r="G224" s="65"/>
      <c r="H224" s="65"/>
    </row>
    <row r="225" spans="1:8">
      <c r="A225" s="14"/>
      <c r="B225" s="65"/>
      <c r="C225" s="65"/>
      <c r="D225" s="65"/>
      <c r="E225" s="65"/>
      <c r="F225" s="65"/>
      <c r="G225" s="65"/>
      <c r="H225" s="65"/>
    </row>
    <row r="226" spans="1:8" ht="24" customHeight="1">
      <c r="A226" s="14"/>
      <c r="B226" s="65" t="s">
        <v>912</v>
      </c>
      <c r="C226" s="65"/>
      <c r="D226" s="65"/>
      <c r="E226" s="65"/>
      <c r="F226" s="65"/>
      <c r="G226" s="65"/>
      <c r="H226" s="65"/>
    </row>
    <row r="227" spans="1:8">
      <c r="A227" s="14"/>
      <c r="B227" s="65"/>
      <c r="C227" s="65"/>
      <c r="D227" s="65"/>
      <c r="E227" s="65"/>
      <c r="F227" s="65"/>
      <c r="G227" s="65"/>
      <c r="H227" s="65"/>
    </row>
    <row r="228" spans="1:8" ht="48" customHeight="1">
      <c r="A228" s="14"/>
      <c r="B228" s="65" t="s">
        <v>913</v>
      </c>
      <c r="C228" s="65"/>
      <c r="D228" s="65"/>
      <c r="E228" s="65"/>
      <c r="F228" s="65"/>
      <c r="G228" s="65"/>
      <c r="H228" s="65"/>
    </row>
    <row r="229" spans="1:8">
      <c r="A229" s="14"/>
      <c r="B229" s="63"/>
      <c r="C229" s="63"/>
      <c r="D229" s="63"/>
      <c r="E229" s="63"/>
      <c r="F229" s="63"/>
      <c r="G229" s="63"/>
      <c r="H229" s="63"/>
    </row>
    <row r="230" spans="1:8">
      <c r="A230" s="14"/>
      <c r="B230" s="158" t="s">
        <v>914</v>
      </c>
      <c r="C230" s="158"/>
      <c r="D230" s="158"/>
      <c r="E230" s="158"/>
      <c r="F230" s="158"/>
      <c r="G230" s="158"/>
      <c r="H230" s="158"/>
    </row>
    <row r="231" spans="1:8">
      <c r="A231" s="14"/>
      <c r="B231" s="64" t="s">
        <v>915</v>
      </c>
      <c r="C231" s="64"/>
      <c r="D231" s="64"/>
      <c r="E231" s="64"/>
      <c r="F231" s="64"/>
      <c r="G231" s="64"/>
      <c r="H231" s="64"/>
    </row>
    <row r="232" spans="1:8" ht="24" customHeight="1">
      <c r="A232" s="14"/>
      <c r="B232" s="65" t="s">
        <v>916</v>
      </c>
      <c r="C232" s="65"/>
      <c r="D232" s="65"/>
      <c r="E232" s="65"/>
      <c r="F232" s="65"/>
      <c r="G232" s="65"/>
      <c r="H232" s="65"/>
    </row>
    <row r="233" spans="1:8">
      <c r="A233" s="14"/>
      <c r="B233" s="18"/>
      <c r="C233" s="18"/>
    </row>
    <row r="234" spans="1:8" ht="84">
      <c r="A234" s="14"/>
      <c r="B234" s="154" t="s">
        <v>917</v>
      </c>
      <c r="C234" s="155" t="s">
        <v>918</v>
      </c>
    </row>
    <row r="235" spans="1:8">
      <c r="A235" s="14"/>
      <c r="B235" s="18"/>
      <c r="C235" s="18"/>
    </row>
    <row r="236" spans="1:8" ht="36">
      <c r="A236" s="14"/>
      <c r="B236" s="154" t="s">
        <v>917</v>
      </c>
      <c r="C236" s="155" t="s">
        <v>919</v>
      </c>
    </row>
    <row r="237" spans="1:8">
      <c r="A237" s="14"/>
      <c r="B237" s="18"/>
      <c r="C237" s="18"/>
    </row>
    <row r="238" spans="1:8" ht="96">
      <c r="A238" s="14"/>
      <c r="B238" s="154" t="s">
        <v>917</v>
      </c>
      <c r="C238" s="155" t="s">
        <v>920</v>
      </c>
    </row>
    <row r="239" spans="1:8">
      <c r="A239" s="14"/>
      <c r="B239" s="18"/>
      <c r="C239" s="18"/>
    </row>
    <row r="240" spans="1:8" ht="60">
      <c r="A240" s="14"/>
      <c r="B240" s="154" t="s">
        <v>917</v>
      </c>
      <c r="C240" s="155" t="s">
        <v>921</v>
      </c>
    </row>
    <row r="241" spans="1:8">
      <c r="A241" s="14"/>
      <c r="B241" s="18"/>
      <c r="C241" s="18"/>
    </row>
    <row r="242" spans="1:8" ht="60">
      <c r="A242" s="14"/>
      <c r="B242" s="154" t="s">
        <v>917</v>
      </c>
      <c r="C242" s="155" t="s">
        <v>922</v>
      </c>
    </row>
    <row r="243" spans="1:8">
      <c r="A243" s="14"/>
      <c r="B243" s="18"/>
      <c r="C243" s="18"/>
    </row>
    <row r="244" spans="1:8" ht="72">
      <c r="A244" s="14"/>
      <c r="B244" s="154" t="s">
        <v>917</v>
      </c>
      <c r="C244" s="155" t="s">
        <v>923</v>
      </c>
    </row>
    <row r="245" spans="1:8" ht="24" customHeight="1">
      <c r="A245" s="14"/>
      <c r="B245" s="65" t="s">
        <v>924</v>
      </c>
      <c r="C245" s="65"/>
      <c r="D245" s="65"/>
      <c r="E245" s="65"/>
      <c r="F245" s="65"/>
      <c r="G245" s="65"/>
      <c r="H245" s="65"/>
    </row>
    <row r="246" spans="1:8" ht="36" customHeight="1">
      <c r="A246" s="14"/>
      <c r="B246" s="34" t="s">
        <v>925</v>
      </c>
      <c r="C246" s="34"/>
      <c r="D246" s="34"/>
      <c r="E246" s="34"/>
      <c r="F246" s="34"/>
      <c r="G246" s="34"/>
      <c r="H246" s="34"/>
    </row>
    <row r="247" spans="1:8">
      <c r="A247" s="14"/>
      <c r="B247" s="64" t="s">
        <v>926</v>
      </c>
      <c r="C247" s="64"/>
      <c r="D247" s="64"/>
      <c r="E247" s="64"/>
      <c r="F247" s="64"/>
      <c r="G247" s="64"/>
      <c r="H247" s="64"/>
    </row>
    <row r="248" spans="1:8" ht="24" customHeight="1">
      <c r="A248" s="14"/>
      <c r="B248" s="65" t="s">
        <v>927</v>
      </c>
      <c r="C248" s="65"/>
      <c r="D248" s="65"/>
      <c r="E248" s="65"/>
      <c r="F248" s="65"/>
      <c r="G248" s="65"/>
      <c r="H248" s="65"/>
    </row>
    <row r="249" spans="1:8" ht="36" customHeight="1">
      <c r="A249" s="14"/>
      <c r="B249" s="65" t="s">
        <v>928</v>
      </c>
      <c r="C249" s="65"/>
      <c r="D249" s="65"/>
      <c r="E249" s="65"/>
      <c r="F249" s="65"/>
      <c r="G249" s="65"/>
      <c r="H249" s="65"/>
    </row>
    <row r="250" spans="1:8">
      <c r="A250" s="14"/>
      <c r="B250" s="62"/>
      <c r="C250" s="62"/>
      <c r="D250" s="62"/>
      <c r="E250" s="62"/>
      <c r="F250" s="62"/>
      <c r="G250" s="62"/>
      <c r="H250" s="62"/>
    </row>
    <row r="251" spans="1:8" ht="24" customHeight="1">
      <c r="A251" s="14"/>
      <c r="B251" s="65" t="s">
        <v>929</v>
      </c>
      <c r="C251" s="65"/>
      <c r="D251" s="65"/>
      <c r="E251" s="65"/>
      <c r="F251" s="65"/>
      <c r="G251" s="65"/>
      <c r="H251" s="65"/>
    </row>
    <row r="252" spans="1:8">
      <c r="A252" s="14"/>
      <c r="B252" s="62"/>
      <c r="C252" s="62"/>
      <c r="D252" s="62"/>
      <c r="E252" s="62"/>
      <c r="F252" s="62"/>
      <c r="G252" s="62"/>
      <c r="H252" s="62"/>
    </row>
    <row r="253" spans="1:8">
      <c r="A253" s="14"/>
      <c r="B253" s="34" t="s">
        <v>930</v>
      </c>
      <c r="C253" s="34"/>
      <c r="D253" s="34"/>
      <c r="E253" s="34"/>
      <c r="F253" s="34"/>
      <c r="G253" s="34"/>
      <c r="H253" s="34"/>
    </row>
    <row r="254" spans="1:8">
      <c r="A254" s="14"/>
      <c r="B254" s="64" t="s">
        <v>931</v>
      </c>
      <c r="C254" s="64"/>
      <c r="D254" s="64"/>
      <c r="E254" s="64"/>
      <c r="F254" s="64"/>
      <c r="G254" s="64"/>
      <c r="H254" s="64"/>
    </row>
    <row r="255" spans="1:8" ht="36" customHeight="1">
      <c r="A255" s="14"/>
      <c r="B255" s="65" t="s">
        <v>932</v>
      </c>
      <c r="C255" s="65"/>
      <c r="D255" s="65"/>
      <c r="E255" s="65"/>
      <c r="F255" s="65"/>
      <c r="G255" s="65"/>
      <c r="H255" s="65"/>
    </row>
    <row r="256" spans="1:8">
      <c r="A256" s="14"/>
      <c r="B256" s="18"/>
      <c r="C256" s="18"/>
    </row>
    <row r="257" spans="1:8" ht="24">
      <c r="A257" s="14"/>
      <c r="B257" s="154" t="s">
        <v>917</v>
      </c>
      <c r="C257" s="155" t="s">
        <v>933</v>
      </c>
    </row>
    <row r="258" spans="1:8">
      <c r="A258" s="14"/>
      <c r="B258" s="18"/>
      <c r="C258" s="18"/>
    </row>
    <row r="259" spans="1:8" ht="24">
      <c r="A259" s="14"/>
      <c r="B259" s="154" t="s">
        <v>917</v>
      </c>
      <c r="C259" s="155" t="s">
        <v>934</v>
      </c>
    </row>
    <row r="260" spans="1:8">
      <c r="A260" s="14"/>
      <c r="B260" s="18"/>
      <c r="C260" s="18"/>
    </row>
    <row r="261" spans="1:8" ht="36">
      <c r="A261" s="14"/>
      <c r="B261" s="154" t="s">
        <v>917</v>
      </c>
      <c r="C261" s="155" t="s">
        <v>935</v>
      </c>
    </row>
    <row r="262" spans="1:8">
      <c r="A262" s="14"/>
      <c r="B262" s="18"/>
      <c r="C262" s="18"/>
    </row>
    <row r="263" spans="1:8" ht="24">
      <c r="A263" s="14"/>
      <c r="B263" s="154" t="s">
        <v>917</v>
      </c>
      <c r="C263" s="155" t="s">
        <v>936</v>
      </c>
    </row>
    <row r="264" spans="1:8" ht="84" customHeight="1">
      <c r="A264" s="14"/>
      <c r="B264" s="65" t="s">
        <v>937</v>
      </c>
      <c r="C264" s="65"/>
      <c r="D264" s="65"/>
      <c r="E264" s="65"/>
      <c r="F264" s="65"/>
      <c r="G264" s="65"/>
      <c r="H264" s="65"/>
    </row>
    <row r="265" spans="1:8">
      <c r="A265" s="14"/>
      <c r="B265" s="62"/>
      <c r="C265" s="62"/>
      <c r="D265" s="62"/>
      <c r="E265" s="62"/>
      <c r="F265" s="62"/>
      <c r="G265" s="62"/>
      <c r="H265" s="62"/>
    </row>
    <row r="266" spans="1:8">
      <c r="A266" s="14"/>
      <c r="B266" s="64" t="s">
        <v>938</v>
      </c>
      <c r="C266" s="64"/>
      <c r="D266" s="64"/>
      <c r="E266" s="64"/>
      <c r="F266" s="64"/>
      <c r="G266" s="64"/>
      <c r="H266" s="64"/>
    </row>
    <row r="267" spans="1:8" ht="24" customHeight="1">
      <c r="A267" s="14"/>
      <c r="B267" s="65" t="s">
        <v>939</v>
      </c>
      <c r="C267" s="65"/>
      <c r="D267" s="65"/>
      <c r="E267" s="65"/>
      <c r="F267" s="65"/>
      <c r="G267" s="65"/>
      <c r="H267" s="65"/>
    </row>
    <row r="268" spans="1:8">
      <c r="A268" s="14"/>
      <c r="B268" s="18"/>
      <c r="C268" s="18"/>
    </row>
    <row r="269" spans="1:8" ht="24">
      <c r="A269" s="14"/>
      <c r="B269" s="154" t="s">
        <v>917</v>
      </c>
      <c r="C269" s="155" t="s">
        <v>940</v>
      </c>
    </row>
    <row r="270" spans="1:8">
      <c r="A270" s="14"/>
      <c r="B270" s="18"/>
      <c r="C270" s="18"/>
    </row>
    <row r="271" spans="1:8">
      <c r="A271" s="14"/>
      <c r="B271" s="156" t="s">
        <v>917</v>
      </c>
      <c r="C271" s="157" t="s">
        <v>941</v>
      </c>
    </row>
    <row r="272" spans="1:8">
      <c r="A272" s="14"/>
      <c r="B272" s="18"/>
      <c r="C272" s="18"/>
    </row>
    <row r="273" spans="1:3">
      <c r="A273" s="14"/>
      <c r="B273" s="156" t="s">
        <v>917</v>
      </c>
      <c r="C273" s="157" t="s">
        <v>942</v>
      </c>
    </row>
    <row r="274" spans="1:3">
      <c r="A274" s="14"/>
      <c r="B274" s="18"/>
      <c r="C274" s="18"/>
    </row>
    <row r="275" spans="1:3" ht="24">
      <c r="A275" s="14"/>
      <c r="B275" s="156" t="s">
        <v>917</v>
      </c>
      <c r="C275" s="157" t="s">
        <v>943</v>
      </c>
    </row>
  </sheetData>
  <mergeCells count="447">
    <mergeCell ref="B266:H266"/>
    <mergeCell ref="B267:H267"/>
    <mergeCell ref="B252:H252"/>
    <mergeCell ref="B253:H253"/>
    <mergeCell ref="B254:H254"/>
    <mergeCell ref="B255:H255"/>
    <mergeCell ref="B264:H264"/>
    <mergeCell ref="B265:H265"/>
    <mergeCell ref="B246:H246"/>
    <mergeCell ref="B247:H247"/>
    <mergeCell ref="B248:H248"/>
    <mergeCell ref="B249:H249"/>
    <mergeCell ref="B250:H250"/>
    <mergeCell ref="B251:H251"/>
    <mergeCell ref="B228:H228"/>
    <mergeCell ref="B229:H229"/>
    <mergeCell ref="B230:H230"/>
    <mergeCell ref="B231:H231"/>
    <mergeCell ref="B232:H232"/>
    <mergeCell ref="B245:H245"/>
    <mergeCell ref="B222:H222"/>
    <mergeCell ref="B223:H223"/>
    <mergeCell ref="B224:H224"/>
    <mergeCell ref="B225:H225"/>
    <mergeCell ref="B226:H226"/>
    <mergeCell ref="B227:H227"/>
    <mergeCell ref="B216:H216"/>
    <mergeCell ref="B217:H217"/>
    <mergeCell ref="B218:H218"/>
    <mergeCell ref="B219:H219"/>
    <mergeCell ref="B220:H220"/>
    <mergeCell ref="B221:H221"/>
    <mergeCell ref="B210:H210"/>
    <mergeCell ref="B211:H211"/>
    <mergeCell ref="B212:H212"/>
    <mergeCell ref="B213:H213"/>
    <mergeCell ref="B214:H214"/>
    <mergeCell ref="B215:H215"/>
    <mergeCell ref="B204:H204"/>
    <mergeCell ref="B205:H205"/>
    <mergeCell ref="B206:H206"/>
    <mergeCell ref="B207:H207"/>
    <mergeCell ref="B208:H208"/>
    <mergeCell ref="B209:H209"/>
    <mergeCell ref="B198:H198"/>
    <mergeCell ref="B199:H199"/>
    <mergeCell ref="B200:H200"/>
    <mergeCell ref="B201:H201"/>
    <mergeCell ref="B202:H202"/>
    <mergeCell ref="B203:H203"/>
    <mergeCell ref="B192:H192"/>
    <mergeCell ref="B193:H193"/>
    <mergeCell ref="B194:H194"/>
    <mergeCell ref="B195:H195"/>
    <mergeCell ref="B196:H196"/>
    <mergeCell ref="B197:H197"/>
    <mergeCell ref="B186:H186"/>
    <mergeCell ref="B187:H187"/>
    <mergeCell ref="B188:H188"/>
    <mergeCell ref="B189:H189"/>
    <mergeCell ref="B190:H190"/>
    <mergeCell ref="B191:H191"/>
    <mergeCell ref="B180:H180"/>
    <mergeCell ref="B181:H181"/>
    <mergeCell ref="B182:H182"/>
    <mergeCell ref="B183:H183"/>
    <mergeCell ref="B184:H184"/>
    <mergeCell ref="B185:H185"/>
    <mergeCell ref="B174:H174"/>
    <mergeCell ref="B175:H175"/>
    <mergeCell ref="B176:H176"/>
    <mergeCell ref="B177:H177"/>
    <mergeCell ref="B178:H178"/>
    <mergeCell ref="B179:H179"/>
    <mergeCell ref="B168:H168"/>
    <mergeCell ref="B169:H169"/>
    <mergeCell ref="B170:H170"/>
    <mergeCell ref="B171:H171"/>
    <mergeCell ref="B172:H172"/>
    <mergeCell ref="B173:H173"/>
    <mergeCell ref="B162:H162"/>
    <mergeCell ref="B163:H163"/>
    <mergeCell ref="B164:H164"/>
    <mergeCell ref="B165:H165"/>
    <mergeCell ref="B166:H166"/>
    <mergeCell ref="B167:H167"/>
    <mergeCell ref="B156:H156"/>
    <mergeCell ref="B157:H157"/>
    <mergeCell ref="B158:H158"/>
    <mergeCell ref="B159:H159"/>
    <mergeCell ref="B160:H160"/>
    <mergeCell ref="B161:H161"/>
    <mergeCell ref="B150:H150"/>
    <mergeCell ref="B151:H151"/>
    <mergeCell ref="B152:H152"/>
    <mergeCell ref="B153:H153"/>
    <mergeCell ref="B154:H154"/>
    <mergeCell ref="B155:H155"/>
    <mergeCell ref="B144:H144"/>
    <mergeCell ref="B145:H145"/>
    <mergeCell ref="B146:H146"/>
    <mergeCell ref="B147:H147"/>
    <mergeCell ref="B148:H148"/>
    <mergeCell ref="B149:H149"/>
    <mergeCell ref="B138:H138"/>
    <mergeCell ref="B139:H139"/>
    <mergeCell ref="B140:H140"/>
    <mergeCell ref="B141:H141"/>
    <mergeCell ref="B142:H142"/>
    <mergeCell ref="B143:H143"/>
    <mergeCell ref="B132:H132"/>
    <mergeCell ref="B133:H133"/>
    <mergeCell ref="B134:H134"/>
    <mergeCell ref="B135:H135"/>
    <mergeCell ref="B136:H136"/>
    <mergeCell ref="B137:H137"/>
    <mergeCell ref="B126:H126"/>
    <mergeCell ref="B127:H127"/>
    <mergeCell ref="B128:H128"/>
    <mergeCell ref="B129:H129"/>
    <mergeCell ref="B130:H130"/>
    <mergeCell ref="B131:H131"/>
    <mergeCell ref="B120:H120"/>
    <mergeCell ref="B121:H121"/>
    <mergeCell ref="B122:H122"/>
    <mergeCell ref="B123:H123"/>
    <mergeCell ref="B124:H124"/>
    <mergeCell ref="B125:H125"/>
    <mergeCell ref="B114:H114"/>
    <mergeCell ref="B115:H115"/>
    <mergeCell ref="B116:H116"/>
    <mergeCell ref="B117:H117"/>
    <mergeCell ref="B118:H118"/>
    <mergeCell ref="B119:H119"/>
    <mergeCell ref="B89:H89"/>
    <mergeCell ref="B90:H90"/>
    <mergeCell ref="B110:H110"/>
    <mergeCell ref="B111:H111"/>
    <mergeCell ref="B112:H112"/>
    <mergeCell ref="B113:H113"/>
    <mergeCell ref="A1:A2"/>
    <mergeCell ref="B1:H1"/>
    <mergeCell ref="B2:H2"/>
    <mergeCell ref="B3:H3"/>
    <mergeCell ref="A4:A275"/>
    <mergeCell ref="B4:H4"/>
    <mergeCell ref="B5:H5"/>
    <mergeCell ref="B6:H6"/>
    <mergeCell ref="B7:H7"/>
    <mergeCell ref="B8:H8"/>
    <mergeCell ref="B105:B106"/>
    <mergeCell ref="C105:C106"/>
    <mergeCell ref="D105:D106"/>
    <mergeCell ref="E105:E106"/>
    <mergeCell ref="B108:B109"/>
    <mergeCell ref="C108:C109"/>
    <mergeCell ref="D108:D109"/>
    <mergeCell ref="E108:E109"/>
    <mergeCell ref="B101:B102"/>
    <mergeCell ref="C101:C102"/>
    <mergeCell ref="D101:D102"/>
    <mergeCell ref="E101:E102"/>
    <mergeCell ref="B103:B104"/>
    <mergeCell ref="C103:C104"/>
    <mergeCell ref="D103:D104"/>
    <mergeCell ref="E103:E104"/>
    <mergeCell ref="B97:B98"/>
    <mergeCell ref="C97:C98"/>
    <mergeCell ref="D97:D98"/>
    <mergeCell ref="E97:E98"/>
    <mergeCell ref="B99:B100"/>
    <mergeCell ref="C99:C100"/>
    <mergeCell ref="D99:D100"/>
    <mergeCell ref="E99:E100"/>
    <mergeCell ref="B91:E91"/>
    <mergeCell ref="B93:B94"/>
    <mergeCell ref="C93:C94"/>
    <mergeCell ref="D93:D94"/>
    <mergeCell ref="E93:E94"/>
    <mergeCell ref="B95:B96"/>
    <mergeCell ref="C95:C96"/>
    <mergeCell ref="D95:D96"/>
    <mergeCell ref="E95:E96"/>
    <mergeCell ref="H84:H85"/>
    <mergeCell ref="B87:B88"/>
    <mergeCell ref="C87:C88"/>
    <mergeCell ref="D87:D88"/>
    <mergeCell ref="E87:E88"/>
    <mergeCell ref="F87:F88"/>
    <mergeCell ref="G87:G88"/>
    <mergeCell ref="H87:H88"/>
    <mergeCell ref="B84:B85"/>
    <mergeCell ref="C84:C85"/>
    <mergeCell ref="D84:D85"/>
    <mergeCell ref="E84:E85"/>
    <mergeCell ref="F84:F85"/>
    <mergeCell ref="G84:G85"/>
    <mergeCell ref="H79:H80"/>
    <mergeCell ref="D81:E81"/>
    <mergeCell ref="G81:H81"/>
    <mergeCell ref="B82:B83"/>
    <mergeCell ref="C82:C83"/>
    <mergeCell ref="D82:D83"/>
    <mergeCell ref="E82:E83"/>
    <mergeCell ref="F82:F83"/>
    <mergeCell ref="G82:G83"/>
    <mergeCell ref="H82:H83"/>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0:H71"/>
    <mergeCell ref="D72:E72"/>
    <mergeCell ref="G72:H72"/>
    <mergeCell ref="B73:B74"/>
    <mergeCell ref="C73:C74"/>
    <mergeCell ref="D73:D74"/>
    <mergeCell ref="E73:E74"/>
    <mergeCell ref="F73:F74"/>
    <mergeCell ref="G73:H74"/>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3:H54"/>
    <mergeCell ref="D55:E55"/>
    <mergeCell ref="G55:H55"/>
    <mergeCell ref="B56:B57"/>
    <mergeCell ref="C56:C57"/>
    <mergeCell ref="D56:D57"/>
    <mergeCell ref="E56:E57"/>
    <mergeCell ref="F56:F57"/>
    <mergeCell ref="G56:H57"/>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9:H9"/>
    <mergeCell ref="B11:B12"/>
    <mergeCell ref="C11:C12"/>
    <mergeCell ref="D11:D12"/>
    <mergeCell ref="E11:E12"/>
    <mergeCell ref="F11:F12"/>
    <mergeCell ref="G11:G12"/>
    <mergeCell ref="H11: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0.140625" bestFit="1" customWidth="1"/>
    <col min="2" max="2" width="36.5703125" bestFit="1" customWidth="1"/>
    <col min="3" max="3" width="15.28515625" customWidth="1"/>
    <col min="4" max="5" width="15.140625" customWidth="1"/>
    <col min="6" max="6" width="15.28515625" customWidth="1"/>
    <col min="7" max="7" width="15.140625" customWidth="1"/>
  </cols>
  <sheetData>
    <row r="1" spans="1:7" ht="15" customHeight="1">
      <c r="A1" s="7" t="s">
        <v>105</v>
      </c>
      <c r="B1" s="7" t="s">
        <v>1</v>
      </c>
      <c r="C1" s="7"/>
      <c r="D1" s="7"/>
      <c r="E1" s="7"/>
      <c r="F1" s="7"/>
      <c r="G1" s="7"/>
    </row>
    <row r="2" spans="1:7" ht="15" customHeight="1">
      <c r="A2" s="7"/>
      <c r="B2" s="7" t="s">
        <v>2</v>
      </c>
      <c r="C2" s="7"/>
      <c r="D2" s="7"/>
      <c r="E2" s="7"/>
      <c r="F2" s="7"/>
      <c r="G2" s="7"/>
    </row>
    <row r="3" spans="1:7" ht="15" customHeight="1">
      <c r="A3" s="3" t="s">
        <v>944</v>
      </c>
      <c r="B3" s="62" t="s">
        <v>4</v>
      </c>
      <c r="C3" s="62"/>
      <c r="D3" s="62"/>
      <c r="E3" s="62"/>
      <c r="F3" s="62"/>
      <c r="G3" s="62"/>
    </row>
    <row r="4" spans="1:7" ht="15" customHeight="1">
      <c r="A4" s="14" t="s">
        <v>105</v>
      </c>
      <c r="B4" s="62" t="s">
        <v>4</v>
      </c>
      <c r="C4" s="62"/>
      <c r="D4" s="62"/>
      <c r="E4" s="62"/>
      <c r="F4" s="62"/>
      <c r="G4" s="62"/>
    </row>
    <row r="5" spans="1:7">
      <c r="A5" s="14"/>
      <c r="B5" s="100" t="s">
        <v>105</v>
      </c>
      <c r="C5" s="100"/>
      <c r="D5" s="100"/>
      <c r="E5" s="100"/>
      <c r="F5" s="100"/>
      <c r="G5" s="100"/>
    </row>
    <row r="6" spans="1:7">
      <c r="A6" s="14"/>
      <c r="B6" s="65"/>
      <c r="C6" s="65"/>
      <c r="D6" s="65"/>
      <c r="E6" s="65"/>
      <c r="F6" s="65"/>
      <c r="G6" s="65"/>
    </row>
    <row r="7" spans="1:7">
      <c r="A7" s="14"/>
      <c r="B7" s="65" t="s">
        <v>945</v>
      </c>
      <c r="C7" s="65"/>
      <c r="D7" s="65"/>
      <c r="E7" s="65"/>
      <c r="F7" s="65"/>
      <c r="G7" s="65"/>
    </row>
    <row r="8" spans="1:7">
      <c r="A8" s="14"/>
      <c r="B8" s="63"/>
      <c r="C8" s="63"/>
      <c r="D8" s="63"/>
      <c r="E8" s="63"/>
      <c r="F8" s="63"/>
      <c r="G8" s="63"/>
    </row>
    <row r="9" spans="1:7">
      <c r="A9" s="14"/>
      <c r="B9" s="27"/>
      <c r="C9" s="27"/>
      <c r="D9" s="27"/>
      <c r="E9" s="27"/>
      <c r="F9" s="27"/>
      <c r="G9" s="27"/>
    </row>
    <row r="10" spans="1:7">
      <c r="A10" s="14"/>
      <c r="B10" s="18"/>
      <c r="C10" s="18"/>
      <c r="D10" s="18"/>
      <c r="E10" s="18"/>
      <c r="F10" s="18"/>
      <c r="G10" s="18"/>
    </row>
    <row r="11" spans="1:7">
      <c r="A11" s="14"/>
      <c r="B11" s="61"/>
      <c r="C11" s="108">
        <v>41639</v>
      </c>
      <c r="D11" s="30"/>
      <c r="E11" s="30"/>
      <c r="F11" s="108">
        <v>41274</v>
      </c>
      <c r="G11" s="30"/>
    </row>
    <row r="12" spans="1:7">
      <c r="A12" s="14"/>
      <c r="B12" s="71" t="s">
        <v>328</v>
      </c>
      <c r="C12" s="108"/>
      <c r="D12" s="30"/>
      <c r="E12" s="30"/>
      <c r="F12" s="108"/>
      <c r="G12" s="30"/>
    </row>
    <row r="13" spans="1:7">
      <c r="A13" s="14"/>
      <c r="B13" s="31" t="s">
        <v>946</v>
      </c>
      <c r="C13" s="37">
        <v>332</v>
      </c>
      <c r="D13" s="33"/>
      <c r="E13" s="33"/>
      <c r="F13" s="37">
        <v>322</v>
      </c>
      <c r="G13" s="33"/>
    </row>
    <row r="14" spans="1:7">
      <c r="A14" s="14"/>
      <c r="B14" s="31"/>
      <c r="C14" s="37"/>
      <c r="D14" s="33"/>
      <c r="E14" s="33"/>
      <c r="F14" s="37"/>
      <c r="G14" s="33"/>
    </row>
    <row r="15" spans="1:7">
      <c r="A15" s="14"/>
      <c r="B15" s="34" t="s">
        <v>947</v>
      </c>
      <c r="C15" s="36">
        <v>105</v>
      </c>
      <c r="D15" s="30"/>
      <c r="E15" s="30"/>
      <c r="F15" s="36">
        <v>83</v>
      </c>
      <c r="G15" s="30"/>
    </row>
    <row r="16" spans="1:7">
      <c r="A16" s="14"/>
      <c r="B16" s="34"/>
      <c r="C16" s="36"/>
      <c r="D16" s="30"/>
      <c r="E16" s="30"/>
      <c r="F16" s="36"/>
      <c r="G16" s="30"/>
    </row>
    <row r="17" spans="1:7">
      <c r="A17" s="14"/>
      <c r="B17" s="31" t="s">
        <v>948</v>
      </c>
      <c r="C17" s="37">
        <v>109</v>
      </c>
      <c r="D17" s="33"/>
      <c r="E17" s="33"/>
      <c r="F17" s="37" t="s">
        <v>333</v>
      </c>
      <c r="G17" s="33"/>
    </row>
    <row r="18" spans="1:7">
      <c r="A18" s="14"/>
      <c r="B18" s="31"/>
      <c r="C18" s="37"/>
      <c r="D18" s="33"/>
      <c r="E18" s="33"/>
      <c r="F18" s="37"/>
      <c r="G18" s="33"/>
    </row>
    <row r="19" spans="1:7">
      <c r="A19" s="14"/>
      <c r="B19" s="34" t="s">
        <v>949</v>
      </c>
      <c r="C19" s="36">
        <v>70</v>
      </c>
      <c r="D19" s="30"/>
      <c r="E19" s="30"/>
      <c r="F19" s="36">
        <v>54</v>
      </c>
      <c r="G19" s="30"/>
    </row>
    <row r="20" spans="1:7">
      <c r="A20" s="14"/>
      <c r="B20" s="34"/>
      <c r="C20" s="36"/>
      <c r="D20" s="30"/>
      <c r="E20" s="30"/>
      <c r="F20" s="36"/>
      <c r="G20" s="30"/>
    </row>
    <row r="21" spans="1:7">
      <c r="A21" s="14"/>
      <c r="B21" s="31" t="s">
        <v>950</v>
      </c>
      <c r="C21" s="37">
        <v>198</v>
      </c>
      <c r="D21" s="33"/>
      <c r="E21" s="33"/>
      <c r="F21" s="37">
        <v>5</v>
      </c>
      <c r="G21" s="33"/>
    </row>
    <row r="22" spans="1:7">
      <c r="A22" s="14"/>
      <c r="B22" s="31"/>
      <c r="C22" s="37"/>
      <c r="D22" s="33"/>
      <c r="E22" s="33"/>
      <c r="F22" s="37"/>
      <c r="G22" s="33"/>
    </row>
    <row r="23" spans="1:7">
      <c r="A23" s="14"/>
      <c r="B23" s="34" t="s">
        <v>951</v>
      </c>
      <c r="C23" s="36">
        <v>192</v>
      </c>
      <c r="D23" s="30"/>
      <c r="E23" s="30"/>
      <c r="F23" s="36">
        <v>96</v>
      </c>
      <c r="G23" s="30"/>
    </row>
    <row r="24" spans="1:7">
      <c r="A24" s="14"/>
      <c r="B24" s="34"/>
      <c r="C24" s="36"/>
      <c r="D24" s="30"/>
      <c r="E24" s="30"/>
      <c r="F24" s="36"/>
      <c r="G24" s="30"/>
    </row>
    <row r="25" spans="1:7">
      <c r="A25" s="14"/>
      <c r="B25" s="31" t="s">
        <v>952</v>
      </c>
      <c r="C25" s="37">
        <v>145</v>
      </c>
      <c r="D25" s="33"/>
      <c r="E25" s="33"/>
      <c r="F25" s="37">
        <v>397</v>
      </c>
      <c r="G25" s="33"/>
    </row>
    <row r="26" spans="1:7">
      <c r="A26" s="14"/>
      <c r="B26" s="31"/>
      <c r="C26" s="37"/>
      <c r="D26" s="33"/>
      <c r="E26" s="33"/>
      <c r="F26" s="37"/>
      <c r="G26" s="33"/>
    </row>
    <row r="27" spans="1:7">
      <c r="A27" s="14"/>
      <c r="B27" s="34" t="s">
        <v>953</v>
      </c>
      <c r="C27" s="36">
        <v>458</v>
      </c>
      <c r="D27" s="30"/>
      <c r="E27" s="30"/>
      <c r="F27" s="36">
        <v>341</v>
      </c>
      <c r="G27" s="30"/>
    </row>
    <row r="28" spans="1:7">
      <c r="A28" s="14"/>
      <c r="B28" s="34"/>
      <c r="C28" s="36"/>
      <c r="D28" s="30"/>
      <c r="E28" s="30"/>
      <c r="F28" s="36"/>
      <c r="G28" s="30"/>
    </row>
    <row r="29" spans="1:7">
      <c r="A29" s="14"/>
      <c r="B29" s="31" t="s">
        <v>954</v>
      </c>
      <c r="C29" s="37">
        <v>483</v>
      </c>
      <c r="D29" s="33"/>
      <c r="E29" s="33"/>
      <c r="F29" s="37" t="s">
        <v>333</v>
      </c>
      <c r="G29" s="33"/>
    </row>
    <row r="30" spans="1:7">
      <c r="A30" s="14"/>
      <c r="B30" s="31"/>
      <c r="C30" s="37"/>
      <c r="D30" s="33"/>
      <c r="E30" s="33"/>
      <c r="F30" s="37"/>
      <c r="G30" s="33"/>
    </row>
    <row r="31" spans="1:7">
      <c r="A31" s="14"/>
      <c r="B31" s="34" t="s">
        <v>105</v>
      </c>
      <c r="C31" s="36">
        <v>22</v>
      </c>
      <c r="D31" s="30"/>
      <c r="E31" s="30"/>
      <c r="F31" s="36">
        <v>40</v>
      </c>
      <c r="G31" s="30"/>
    </row>
    <row r="32" spans="1:7" ht="15.75" thickBot="1">
      <c r="A32" s="14"/>
      <c r="B32" s="34"/>
      <c r="C32" s="38"/>
      <c r="D32" s="39"/>
      <c r="E32" s="30"/>
      <c r="F32" s="38"/>
      <c r="G32" s="39"/>
    </row>
    <row r="33" spans="1:7">
      <c r="A33" s="14"/>
      <c r="B33" s="40" t="s">
        <v>955</v>
      </c>
      <c r="C33" s="41">
        <v>2114</v>
      </c>
      <c r="D33" s="43"/>
      <c r="E33" s="33"/>
      <c r="F33" s="41">
        <v>1338</v>
      </c>
      <c r="G33" s="43"/>
    </row>
    <row r="34" spans="1:7">
      <c r="A34" s="14"/>
      <c r="B34" s="40"/>
      <c r="C34" s="42"/>
      <c r="D34" s="44"/>
      <c r="E34" s="33"/>
      <c r="F34" s="42"/>
      <c r="G34" s="44"/>
    </row>
    <row r="35" spans="1:7">
      <c r="A35" s="14"/>
      <c r="B35" s="62"/>
      <c r="C35" s="62"/>
      <c r="D35" s="62"/>
      <c r="E35" s="62"/>
      <c r="F35" s="62"/>
      <c r="G35" s="62"/>
    </row>
    <row r="36" spans="1:7" ht="24" customHeight="1">
      <c r="A36" s="14"/>
      <c r="B36" s="65" t="s">
        <v>956</v>
      </c>
      <c r="C36" s="65"/>
      <c r="D36" s="65"/>
      <c r="E36" s="65"/>
      <c r="F36" s="65"/>
      <c r="G36" s="65"/>
    </row>
    <row r="37" spans="1:7" ht="24" customHeight="1">
      <c r="A37" s="14"/>
      <c r="B37" s="65" t="s">
        <v>957</v>
      </c>
      <c r="C37" s="65"/>
      <c r="D37" s="65"/>
      <c r="E37" s="65"/>
      <c r="F37" s="65"/>
      <c r="G37" s="65"/>
    </row>
    <row r="38" spans="1:7">
      <c r="A38" s="14"/>
      <c r="B38" s="65" t="s">
        <v>958</v>
      </c>
      <c r="C38" s="65"/>
      <c r="D38" s="65"/>
      <c r="E38" s="65"/>
      <c r="F38" s="65"/>
      <c r="G38" s="65"/>
    </row>
    <row r="39" spans="1:7" ht="24" customHeight="1">
      <c r="A39" s="14"/>
      <c r="B39" s="65" t="s">
        <v>959</v>
      </c>
      <c r="C39" s="65"/>
      <c r="D39" s="65"/>
      <c r="E39" s="65"/>
      <c r="F39" s="65"/>
      <c r="G39" s="65"/>
    </row>
  </sheetData>
  <mergeCells count="87">
    <mergeCell ref="B35:G35"/>
    <mergeCell ref="B36:G36"/>
    <mergeCell ref="B37:G37"/>
    <mergeCell ref="B38:G38"/>
    <mergeCell ref="B39:G39"/>
    <mergeCell ref="A1:A2"/>
    <mergeCell ref="B1:G1"/>
    <mergeCell ref="B2:G2"/>
    <mergeCell ref="B3:G3"/>
    <mergeCell ref="A4:A39"/>
    <mergeCell ref="B4:G4"/>
    <mergeCell ref="B5:G5"/>
    <mergeCell ref="B6:G6"/>
    <mergeCell ref="B7:G7"/>
    <mergeCell ref="B8:G8"/>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9:G9"/>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4.7109375" bestFit="1" customWidth="1"/>
    <col min="2" max="2" width="36.5703125" bestFit="1" customWidth="1"/>
    <col min="3" max="3" width="15.28515625" customWidth="1"/>
    <col min="4" max="5" width="15.140625" customWidth="1"/>
    <col min="6" max="6" width="15.28515625" customWidth="1"/>
    <col min="7" max="7" width="15.140625" customWidth="1"/>
  </cols>
  <sheetData>
    <row r="1" spans="1:7" ht="15" customHeight="1">
      <c r="A1" s="7" t="s">
        <v>110</v>
      </c>
      <c r="B1" s="7" t="s">
        <v>1</v>
      </c>
      <c r="C1" s="7"/>
      <c r="D1" s="7"/>
      <c r="E1" s="7"/>
      <c r="F1" s="7"/>
      <c r="G1" s="7"/>
    </row>
    <row r="2" spans="1:7" ht="15" customHeight="1">
      <c r="A2" s="7"/>
      <c r="B2" s="7" t="s">
        <v>2</v>
      </c>
      <c r="C2" s="7"/>
      <c r="D2" s="7"/>
      <c r="E2" s="7"/>
      <c r="F2" s="7"/>
      <c r="G2" s="7"/>
    </row>
    <row r="3" spans="1:7" ht="15" customHeight="1">
      <c r="A3" s="3" t="s">
        <v>960</v>
      </c>
      <c r="B3" s="62" t="s">
        <v>4</v>
      </c>
      <c r="C3" s="62"/>
      <c r="D3" s="62"/>
      <c r="E3" s="62"/>
      <c r="F3" s="62"/>
      <c r="G3" s="62"/>
    </row>
    <row r="4" spans="1:7" ht="15" customHeight="1">
      <c r="A4" s="14" t="s">
        <v>110</v>
      </c>
      <c r="B4" s="62" t="s">
        <v>4</v>
      </c>
      <c r="C4" s="62"/>
      <c r="D4" s="62"/>
      <c r="E4" s="62"/>
      <c r="F4" s="62"/>
      <c r="G4" s="62"/>
    </row>
    <row r="5" spans="1:7">
      <c r="A5" s="14"/>
      <c r="B5" s="55" t="s">
        <v>110</v>
      </c>
      <c r="C5" s="55"/>
      <c r="D5" s="55"/>
      <c r="E5" s="55"/>
      <c r="F5" s="55"/>
      <c r="G5" s="55"/>
    </row>
    <row r="6" spans="1:7">
      <c r="A6" s="14"/>
      <c r="B6" s="63"/>
      <c r="C6" s="63"/>
      <c r="D6" s="63"/>
      <c r="E6" s="63"/>
      <c r="F6" s="63"/>
      <c r="G6" s="63"/>
    </row>
    <row r="7" spans="1:7">
      <c r="A7" s="14"/>
      <c r="B7" s="34" t="s">
        <v>961</v>
      </c>
      <c r="C7" s="34"/>
      <c r="D7" s="34"/>
      <c r="E7" s="34"/>
      <c r="F7" s="34"/>
      <c r="G7" s="34"/>
    </row>
    <row r="8" spans="1:7">
      <c r="A8" s="14"/>
      <c r="B8" s="27"/>
      <c r="C8" s="27"/>
      <c r="D8" s="27"/>
      <c r="E8" s="27"/>
      <c r="F8" s="27"/>
      <c r="G8" s="27"/>
    </row>
    <row r="9" spans="1:7">
      <c r="A9" s="14"/>
      <c r="B9" s="18"/>
      <c r="C9" s="18"/>
      <c r="D9" s="18"/>
      <c r="E9" s="18"/>
      <c r="F9" s="18"/>
      <c r="G9" s="18"/>
    </row>
    <row r="10" spans="1:7">
      <c r="A10" s="14"/>
      <c r="B10" s="28" t="s">
        <v>328</v>
      </c>
      <c r="C10" s="108">
        <v>41639</v>
      </c>
      <c r="D10" s="30"/>
      <c r="E10" s="30"/>
      <c r="F10" s="108">
        <v>41274</v>
      </c>
      <c r="G10" s="30"/>
    </row>
    <row r="11" spans="1:7">
      <c r="A11" s="14"/>
      <c r="B11" s="28"/>
      <c r="C11" s="108"/>
      <c r="D11" s="30"/>
      <c r="E11" s="30"/>
      <c r="F11" s="108"/>
      <c r="G11" s="30"/>
    </row>
    <row r="12" spans="1:7">
      <c r="A12" s="14"/>
      <c r="B12" s="31" t="s">
        <v>962</v>
      </c>
      <c r="C12" s="37">
        <v>58</v>
      </c>
      <c r="D12" s="33"/>
      <c r="E12" s="33"/>
      <c r="F12" s="37">
        <v>55</v>
      </c>
      <c r="G12" s="33"/>
    </row>
    <row r="13" spans="1:7">
      <c r="A13" s="14"/>
      <c r="B13" s="31"/>
      <c r="C13" s="37"/>
      <c r="D13" s="33"/>
      <c r="E13" s="33"/>
      <c r="F13" s="37"/>
      <c r="G13" s="33"/>
    </row>
    <row r="14" spans="1:7">
      <c r="A14" s="14"/>
      <c r="B14" s="34" t="s">
        <v>963</v>
      </c>
      <c r="C14" s="36">
        <v>311</v>
      </c>
      <c r="D14" s="30"/>
      <c r="E14" s="30"/>
      <c r="F14" s="36">
        <v>225</v>
      </c>
      <c r="G14" s="30"/>
    </row>
    <row r="15" spans="1:7">
      <c r="A15" s="14"/>
      <c r="B15" s="34"/>
      <c r="C15" s="36"/>
      <c r="D15" s="30"/>
      <c r="E15" s="30"/>
      <c r="F15" s="36"/>
      <c r="G15" s="30"/>
    </row>
    <row r="16" spans="1:7">
      <c r="A16" s="14"/>
      <c r="B16" s="31" t="s">
        <v>948</v>
      </c>
      <c r="C16" s="37">
        <v>268</v>
      </c>
      <c r="D16" s="33"/>
      <c r="E16" s="33"/>
      <c r="F16" s="37" t="s">
        <v>333</v>
      </c>
      <c r="G16" s="33"/>
    </row>
    <row r="17" spans="1:7">
      <c r="A17" s="14"/>
      <c r="B17" s="31"/>
      <c r="C17" s="37"/>
      <c r="D17" s="33"/>
      <c r="E17" s="33"/>
      <c r="F17" s="37"/>
      <c r="G17" s="33"/>
    </row>
    <row r="18" spans="1:7">
      <c r="A18" s="14"/>
      <c r="B18" s="34" t="s">
        <v>964</v>
      </c>
      <c r="C18" s="36">
        <v>250</v>
      </c>
      <c r="D18" s="30"/>
      <c r="E18" s="30"/>
      <c r="F18" s="36" t="s">
        <v>333</v>
      </c>
      <c r="G18" s="30"/>
    </row>
    <row r="19" spans="1:7">
      <c r="A19" s="14"/>
      <c r="B19" s="34"/>
      <c r="C19" s="36"/>
      <c r="D19" s="30"/>
      <c r="E19" s="30"/>
      <c r="F19" s="36"/>
      <c r="G19" s="30"/>
    </row>
    <row r="20" spans="1:7">
      <c r="A20" s="14"/>
      <c r="B20" s="31" t="s">
        <v>110</v>
      </c>
      <c r="C20" s="37">
        <v>11</v>
      </c>
      <c r="D20" s="33"/>
      <c r="E20" s="33"/>
      <c r="F20" s="37">
        <v>8</v>
      </c>
      <c r="G20" s="33"/>
    </row>
    <row r="21" spans="1:7" ht="15.75" thickBot="1">
      <c r="A21" s="14"/>
      <c r="B21" s="31"/>
      <c r="C21" s="52"/>
      <c r="D21" s="53"/>
      <c r="E21" s="33"/>
      <c r="F21" s="52"/>
      <c r="G21" s="53"/>
    </row>
    <row r="22" spans="1:7">
      <c r="A22" s="14"/>
      <c r="B22" s="55" t="s">
        <v>965</v>
      </c>
      <c r="C22" s="76">
        <v>898</v>
      </c>
      <c r="D22" s="58"/>
      <c r="E22" s="30"/>
      <c r="F22" s="76">
        <v>288</v>
      </c>
      <c r="G22" s="58"/>
    </row>
    <row r="23" spans="1:7">
      <c r="A23" s="14"/>
      <c r="B23" s="55"/>
      <c r="C23" s="77"/>
      <c r="D23" s="59"/>
      <c r="E23" s="30"/>
      <c r="F23" s="77"/>
      <c r="G23" s="59"/>
    </row>
    <row r="24" spans="1:7">
      <c r="A24" s="14"/>
      <c r="B24" s="63"/>
      <c r="C24" s="63"/>
      <c r="D24" s="63"/>
      <c r="E24" s="63"/>
      <c r="F24" s="63"/>
      <c r="G24" s="63"/>
    </row>
    <row r="25" spans="1:7" ht="24" customHeight="1">
      <c r="A25" s="14"/>
      <c r="B25" s="104" t="s">
        <v>966</v>
      </c>
      <c r="C25" s="104"/>
      <c r="D25" s="104"/>
      <c r="E25" s="104"/>
      <c r="F25" s="104"/>
      <c r="G25" s="104"/>
    </row>
    <row r="26" spans="1:7" ht="24" customHeight="1">
      <c r="A26" s="14"/>
      <c r="B26" s="104" t="s">
        <v>967</v>
      </c>
      <c r="C26" s="104"/>
      <c r="D26" s="104"/>
      <c r="E26" s="104"/>
      <c r="F26" s="104"/>
      <c r="G26" s="104"/>
    </row>
  </sheetData>
  <mergeCells count="55">
    <mergeCell ref="B25:G25"/>
    <mergeCell ref="B26:G26"/>
    <mergeCell ref="A1:A2"/>
    <mergeCell ref="B1:G1"/>
    <mergeCell ref="B2:G2"/>
    <mergeCell ref="B3:G3"/>
    <mergeCell ref="A4:A26"/>
    <mergeCell ref="B4:G4"/>
    <mergeCell ref="B5:G5"/>
    <mergeCell ref="B6:G6"/>
    <mergeCell ref="B7:G7"/>
    <mergeCell ref="B24:G24"/>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8:G8"/>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1" width="15.85546875" bestFit="1" customWidth="1"/>
    <col min="2" max="3" width="36.5703125" bestFit="1" customWidth="1"/>
    <col min="4" max="4" width="2.140625" customWidth="1"/>
    <col min="5" max="5" width="36.5703125" bestFit="1" customWidth="1"/>
    <col min="6" max="6" width="12.7109375" customWidth="1"/>
    <col min="7" max="7" width="23.28515625" customWidth="1"/>
    <col min="8" max="8" width="2.140625" customWidth="1"/>
    <col min="9" max="9" width="36.5703125" customWidth="1"/>
    <col min="10" max="10" width="2.140625" customWidth="1"/>
    <col min="11" max="11" width="36.5703125" customWidth="1"/>
    <col min="12" max="12" width="12.7109375" customWidth="1"/>
    <col min="13" max="13" width="36.5703125" customWidth="1"/>
    <col min="14" max="14" width="3.85546875" customWidth="1"/>
    <col min="15" max="15" width="16.85546875" customWidth="1"/>
    <col min="16" max="16" width="2.140625" customWidth="1"/>
    <col min="17" max="17" width="14.140625" customWidth="1"/>
    <col min="18" max="18" width="12.7109375" customWidth="1"/>
    <col min="19" max="19" width="2.140625" customWidth="1"/>
  </cols>
  <sheetData>
    <row r="1" spans="1:19" ht="15" customHeight="1">
      <c r="A1" s="7" t="s">
        <v>96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969</v>
      </c>
      <c r="B3" s="62" t="s">
        <v>4</v>
      </c>
      <c r="C3" s="62"/>
      <c r="D3" s="62"/>
      <c r="E3" s="62"/>
      <c r="F3" s="62"/>
      <c r="G3" s="62"/>
      <c r="H3" s="62"/>
      <c r="I3" s="62"/>
      <c r="J3" s="62"/>
      <c r="K3" s="62"/>
      <c r="L3" s="62"/>
      <c r="M3" s="62"/>
      <c r="N3" s="62"/>
      <c r="O3" s="62"/>
      <c r="P3" s="62"/>
      <c r="Q3" s="62"/>
      <c r="R3" s="62"/>
      <c r="S3" s="62"/>
    </row>
    <row r="4" spans="1:19" ht="15" customHeight="1">
      <c r="A4" s="14" t="s">
        <v>970</v>
      </c>
      <c r="B4" s="62" t="s">
        <v>4</v>
      </c>
      <c r="C4" s="62"/>
      <c r="D4" s="62"/>
      <c r="E4" s="62"/>
      <c r="F4" s="62"/>
      <c r="G4" s="62"/>
      <c r="H4" s="62"/>
      <c r="I4" s="62"/>
      <c r="J4" s="62"/>
      <c r="K4" s="62"/>
      <c r="L4" s="62"/>
      <c r="M4" s="62"/>
      <c r="N4" s="62"/>
      <c r="O4" s="62"/>
      <c r="P4" s="62"/>
      <c r="Q4" s="62"/>
      <c r="R4" s="62"/>
      <c r="S4" s="62"/>
    </row>
    <row r="5" spans="1:19">
      <c r="A5" s="14"/>
      <c r="B5" s="55" t="s">
        <v>971</v>
      </c>
      <c r="C5" s="55"/>
      <c r="D5" s="55"/>
      <c r="E5" s="55"/>
      <c r="F5" s="55"/>
      <c r="G5" s="55"/>
      <c r="H5" s="55"/>
      <c r="I5" s="55"/>
      <c r="J5" s="55"/>
      <c r="K5" s="55"/>
      <c r="L5" s="55"/>
      <c r="M5" s="55"/>
      <c r="N5" s="55"/>
      <c r="O5" s="55"/>
      <c r="P5" s="55"/>
      <c r="Q5" s="55"/>
      <c r="R5" s="55"/>
      <c r="S5" s="55"/>
    </row>
    <row r="6" spans="1:19">
      <c r="A6" s="14"/>
      <c r="B6" s="27"/>
      <c r="C6" s="27"/>
      <c r="D6" s="27"/>
      <c r="E6" s="27"/>
      <c r="F6" s="27"/>
      <c r="G6" s="27"/>
      <c r="H6" s="27"/>
      <c r="I6" s="27"/>
      <c r="J6" s="27"/>
      <c r="K6" s="27"/>
      <c r="L6" s="27"/>
      <c r="M6" s="27"/>
      <c r="N6" s="27"/>
      <c r="O6" s="27"/>
      <c r="P6" s="27"/>
      <c r="Q6" s="27"/>
      <c r="R6" s="27"/>
      <c r="S6" s="27"/>
    </row>
    <row r="7" spans="1:19">
      <c r="A7" s="14"/>
      <c r="B7" s="27"/>
      <c r="C7" s="27"/>
      <c r="D7" s="27"/>
      <c r="E7" s="27"/>
      <c r="F7" s="27"/>
      <c r="G7" s="27"/>
      <c r="H7" s="27"/>
      <c r="I7" s="27"/>
      <c r="J7" s="27"/>
      <c r="K7" s="27"/>
      <c r="L7" s="27"/>
      <c r="M7" s="27"/>
      <c r="N7" s="27"/>
      <c r="O7" s="27"/>
      <c r="P7" s="27"/>
      <c r="Q7" s="27"/>
      <c r="R7" s="27"/>
      <c r="S7" s="27"/>
    </row>
    <row r="8" spans="1:19">
      <c r="A8" s="14"/>
      <c r="B8" s="18"/>
      <c r="C8" s="18"/>
      <c r="D8" s="18"/>
      <c r="E8" s="18"/>
      <c r="F8" s="18"/>
      <c r="G8" s="18"/>
      <c r="H8" s="18"/>
      <c r="I8" s="18"/>
      <c r="J8" s="18"/>
      <c r="K8" s="18"/>
      <c r="L8" s="18"/>
      <c r="M8" s="18"/>
      <c r="N8" s="18"/>
      <c r="O8" s="18"/>
      <c r="P8" s="18"/>
      <c r="Q8" s="18"/>
      <c r="R8" s="18"/>
      <c r="S8" s="18"/>
    </row>
    <row r="9" spans="1:19">
      <c r="A9" s="14"/>
      <c r="B9" s="16"/>
      <c r="C9" s="72">
        <v>2013</v>
      </c>
      <c r="D9" s="72"/>
      <c r="E9" s="72"/>
      <c r="F9" s="72"/>
      <c r="G9" s="72"/>
      <c r="H9" s="21"/>
      <c r="I9" s="72">
        <v>2012</v>
      </c>
      <c r="J9" s="72"/>
      <c r="K9" s="72"/>
      <c r="L9" s="72"/>
      <c r="M9" s="72"/>
      <c r="N9" s="21"/>
      <c r="O9" s="72">
        <v>2011</v>
      </c>
      <c r="P9" s="72"/>
      <c r="Q9" s="72"/>
      <c r="R9" s="72"/>
      <c r="S9" s="72"/>
    </row>
    <row r="10" spans="1:19">
      <c r="A10" s="14"/>
      <c r="B10" s="28" t="s">
        <v>972</v>
      </c>
      <c r="C10" s="29" t="s">
        <v>973</v>
      </c>
      <c r="D10" s="30"/>
      <c r="E10" s="30"/>
      <c r="F10" s="29" t="s">
        <v>974</v>
      </c>
      <c r="G10" s="30"/>
      <c r="H10" s="30"/>
      <c r="I10" s="29" t="s">
        <v>973</v>
      </c>
      <c r="J10" s="30"/>
      <c r="K10" s="30"/>
      <c r="L10" s="29" t="s">
        <v>974</v>
      </c>
      <c r="M10" s="30"/>
      <c r="N10" s="30"/>
      <c r="O10" s="29" t="s">
        <v>973</v>
      </c>
      <c r="P10" s="30"/>
      <c r="Q10" s="30"/>
      <c r="R10" s="29" t="s">
        <v>974</v>
      </c>
      <c r="S10" s="30"/>
    </row>
    <row r="11" spans="1:19">
      <c r="A11" s="14"/>
      <c r="B11" s="28"/>
      <c r="C11" s="29"/>
      <c r="D11" s="30"/>
      <c r="E11" s="30"/>
      <c r="F11" s="29"/>
      <c r="G11" s="30"/>
      <c r="H11" s="30"/>
      <c r="I11" s="29"/>
      <c r="J11" s="30"/>
      <c r="K11" s="30"/>
      <c r="L11" s="29"/>
      <c r="M11" s="30"/>
      <c r="N11" s="30"/>
      <c r="O11" s="29"/>
      <c r="P11" s="30"/>
      <c r="Q11" s="30"/>
      <c r="R11" s="29"/>
      <c r="S11" s="30"/>
    </row>
    <row r="12" spans="1:19">
      <c r="A12" s="14"/>
      <c r="B12" s="31" t="s">
        <v>975</v>
      </c>
      <c r="C12" s="32">
        <v>800000000</v>
      </c>
      <c r="D12" s="33"/>
      <c r="E12" s="33"/>
      <c r="F12" s="32">
        <v>1600</v>
      </c>
      <c r="G12" s="33"/>
      <c r="H12" s="33"/>
      <c r="I12" s="32">
        <v>800000000</v>
      </c>
      <c r="J12" s="33"/>
      <c r="K12" s="33"/>
      <c r="L12" s="32">
        <v>1600</v>
      </c>
      <c r="M12" s="33"/>
      <c r="N12" s="33"/>
      <c r="O12" s="32">
        <v>800000000</v>
      </c>
      <c r="P12" s="33"/>
      <c r="Q12" s="33"/>
      <c r="R12" s="32">
        <v>1600</v>
      </c>
      <c r="S12" s="33"/>
    </row>
    <row r="13" spans="1:19">
      <c r="A13" s="14"/>
      <c r="B13" s="31"/>
      <c r="C13" s="32"/>
      <c r="D13" s="33"/>
      <c r="E13" s="33"/>
      <c r="F13" s="32"/>
      <c r="G13" s="33"/>
      <c r="H13" s="33"/>
      <c r="I13" s="32"/>
      <c r="J13" s="33"/>
      <c r="K13" s="33"/>
      <c r="L13" s="32"/>
      <c r="M13" s="33"/>
      <c r="N13" s="33"/>
      <c r="O13" s="32"/>
      <c r="P13" s="33"/>
      <c r="Q13" s="33"/>
      <c r="R13" s="32"/>
      <c r="S13" s="33"/>
    </row>
    <row r="14" spans="1:19">
      <c r="A14" s="14"/>
      <c r="B14" s="34" t="s">
        <v>976</v>
      </c>
      <c r="C14" s="35">
        <v>469250933</v>
      </c>
      <c r="D14" s="30"/>
      <c r="E14" s="30"/>
      <c r="F14" s="36">
        <v>939</v>
      </c>
      <c r="G14" s="30"/>
      <c r="H14" s="30"/>
      <c r="I14" s="35">
        <v>469250933</v>
      </c>
      <c r="J14" s="30"/>
      <c r="K14" s="30"/>
      <c r="L14" s="36">
        <v>938</v>
      </c>
      <c r="M14" s="30"/>
      <c r="N14" s="30"/>
      <c r="O14" s="35">
        <v>469250933</v>
      </c>
      <c r="P14" s="30"/>
      <c r="Q14" s="30"/>
      <c r="R14" s="36">
        <v>938</v>
      </c>
      <c r="S14" s="30"/>
    </row>
    <row r="15" spans="1:19">
      <c r="A15" s="14"/>
      <c r="B15" s="34"/>
      <c r="C15" s="35"/>
      <c r="D15" s="30"/>
      <c r="E15" s="30"/>
      <c r="F15" s="36"/>
      <c r="G15" s="30"/>
      <c r="H15" s="30"/>
      <c r="I15" s="35"/>
      <c r="J15" s="30"/>
      <c r="K15" s="30"/>
      <c r="L15" s="36"/>
      <c r="M15" s="30"/>
      <c r="N15" s="30"/>
      <c r="O15" s="35"/>
      <c r="P15" s="30"/>
      <c r="Q15" s="30"/>
      <c r="R15" s="36"/>
      <c r="S15" s="30"/>
    </row>
    <row r="16" spans="1:19">
      <c r="A16" s="14"/>
      <c r="B16" s="31" t="s">
        <v>977</v>
      </c>
      <c r="C16" s="37" t="s">
        <v>978</v>
      </c>
      <c r="D16" s="31" t="s">
        <v>340</v>
      </c>
      <c r="E16" s="33"/>
      <c r="F16" s="37" t="s">
        <v>623</v>
      </c>
      <c r="G16" s="31" t="s">
        <v>340</v>
      </c>
      <c r="H16" s="33"/>
      <c r="I16" s="37" t="s">
        <v>979</v>
      </c>
      <c r="J16" s="31" t="s">
        <v>340</v>
      </c>
      <c r="K16" s="33"/>
      <c r="L16" s="37" t="s">
        <v>333</v>
      </c>
      <c r="M16" s="33"/>
      <c r="N16" s="33"/>
      <c r="O16" s="37" t="s">
        <v>980</v>
      </c>
      <c r="P16" s="31" t="s">
        <v>340</v>
      </c>
      <c r="Q16" s="33"/>
      <c r="R16" s="37" t="s">
        <v>981</v>
      </c>
      <c r="S16" s="31" t="s">
        <v>340</v>
      </c>
    </row>
    <row r="17" spans="1:19">
      <c r="A17" s="14"/>
      <c r="B17" s="31"/>
      <c r="C17" s="37"/>
      <c r="D17" s="31"/>
      <c r="E17" s="33"/>
      <c r="F17" s="37"/>
      <c r="G17" s="31"/>
      <c r="H17" s="33"/>
      <c r="I17" s="37"/>
      <c r="J17" s="31"/>
      <c r="K17" s="33"/>
      <c r="L17" s="37"/>
      <c r="M17" s="33"/>
      <c r="N17" s="33"/>
      <c r="O17" s="37"/>
      <c r="P17" s="31"/>
      <c r="Q17" s="33"/>
      <c r="R17" s="37"/>
      <c r="S17" s="31"/>
    </row>
    <row r="18" spans="1:19">
      <c r="A18" s="14"/>
      <c r="B18" s="55" t="s">
        <v>982</v>
      </c>
      <c r="C18" s="160">
        <v>468978492</v>
      </c>
      <c r="D18" s="30"/>
      <c r="E18" s="30"/>
      <c r="F18" s="29">
        <v>938</v>
      </c>
      <c r="G18" s="30"/>
      <c r="H18" s="30"/>
      <c r="I18" s="160">
        <v>469178074</v>
      </c>
      <c r="J18" s="30"/>
      <c r="K18" s="30"/>
      <c r="L18" s="29">
        <v>938</v>
      </c>
      <c r="M18" s="30"/>
      <c r="N18" s="30"/>
      <c r="O18" s="160">
        <v>467772174</v>
      </c>
      <c r="P18" s="30"/>
      <c r="Q18" s="30"/>
      <c r="R18" s="29">
        <v>935</v>
      </c>
      <c r="S18" s="30"/>
    </row>
    <row r="19" spans="1:19">
      <c r="A19" s="14"/>
      <c r="B19" s="55"/>
      <c r="C19" s="160"/>
      <c r="D19" s="30"/>
      <c r="E19" s="30"/>
      <c r="F19" s="29"/>
      <c r="G19" s="30"/>
      <c r="H19" s="30"/>
      <c r="I19" s="160"/>
      <c r="J19" s="30"/>
      <c r="K19" s="30"/>
      <c r="L19" s="29"/>
      <c r="M19" s="30"/>
      <c r="N19" s="30"/>
      <c r="O19" s="160"/>
      <c r="P19" s="30"/>
      <c r="Q19" s="30"/>
      <c r="R19" s="29"/>
      <c r="S19" s="30"/>
    </row>
    <row r="20" spans="1:19">
      <c r="A20" s="14"/>
      <c r="B20" s="63"/>
      <c r="C20" s="63"/>
      <c r="D20" s="63"/>
      <c r="E20" s="63"/>
      <c r="F20" s="63"/>
      <c r="G20" s="63"/>
      <c r="H20" s="63"/>
      <c r="I20" s="63"/>
      <c r="J20" s="63"/>
      <c r="K20" s="63"/>
      <c r="L20" s="63"/>
      <c r="M20" s="63"/>
      <c r="N20" s="63"/>
      <c r="O20" s="63"/>
      <c r="P20" s="63"/>
      <c r="Q20" s="63"/>
      <c r="R20" s="63"/>
      <c r="S20" s="63"/>
    </row>
    <row r="21" spans="1:19">
      <c r="A21" s="14"/>
      <c r="B21" s="65" t="s">
        <v>983</v>
      </c>
      <c r="C21" s="65"/>
      <c r="D21" s="65"/>
      <c r="E21" s="65"/>
      <c r="F21" s="65"/>
      <c r="G21" s="65"/>
      <c r="H21" s="65"/>
      <c r="I21" s="65"/>
      <c r="J21" s="65"/>
      <c r="K21" s="65"/>
      <c r="L21" s="65"/>
      <c r="M21" s="65"/>
      <c r="N21" s="65"/>
      <c r="O21" s="65"/>
      <c r="P21" s="65"/>
      <c r="Q21" s="65"/>
      <c r="R21" s="65"/>
      <c r="S21" s="65"/>
    </row>
    <row r="22" spans="1:19">
      <c r="A22" s="14"/>
      <c r="B22" s="63"/>
      <c r="C22" s="63"/>
      <c r="D22" s="63"/>
      <c r="E22" s="63"/>
      <c r="F22" s="63"/>
      <c r="G22" s="63"/>
      <c r="H22" s="63"/>
      <c r="I22" s="63"/>
      <c r="J22" s="63"/>
      <c r="K22" s="63"/>
      <c r="L22" s="63"/>
      <c r="M22" s="63"/>
      <c r="N22" s="63"/>
      <c r="O22" s="63"/>
      <c r="P22" s="63"/>
      <c r="Q22" s="63"/>
      <c r="R22" s="63"/>
      <c r="S22" s="63"/>
    </row>
    <row r="23" spans="1:19">
      <c r="A23" s="14"/>
      <c r="B23" s="65" t="s">
        <v>984</v>
      </c>
      <c r="C23" s="65"/>
      <c r="D23" s="65"/>
      <c r="E23" s="65"/>
      <c r="F23" s="65"/>
      <c r="G23" s="65"/>
      <c r="H23" s="65"/>
      <c r="I23" s="65"/>
      <c r="J23" s="65"/>
      <c r="K23" s="65"/>
      <c r="L23" s="65"/>
      <c r="M23" s="65"/>
      <c r="N23" s="65"/>
      <c r="O23" s="65"/>
      <c r="P23" s="65"/>
      <c r="Q23" s="65"/>
      <c r="R23" s="65"/>
      <c r="S23" s="65"/>
    </row>
    <row r="24" spans="1:19">
      <c r="A24" s="14"/>
      <c r="B24" s="62"/>
      <c r="C24" s="62"/>
      <c r="D24" s="62"/>
      <c r="E24" s="62"/>
      <c r="F24" s="62"/>
      <c r="G24" s="62"/>
      <c r="H24" s="62"/>
      <c r="I24" s="62"/>
      <c r="J24" s="62"/>
      <c r="K24" s="62"/>
      <c r="L24" s="62"/>
      <c r="M24" s="62"/>
      <c r="N24" s="62"/>
      <c r="O24" s="62"/>
      <c r="P24" s="62"/>
      <c r="Q24" s="62"/>
      <c r="R24" s="62"/>
      <c r="S24" s="62"/>
    </row>
    <row r="25" spans="1:19" ht="24" customHeight="1">
      <c r="A25" s="14"/>
      <c r="B25" s="65" t="s">
        <v>985</v>
      </c>
      <c r="C25" s="65"/>
      <c r="D25" s="65"/>
      <c r="E25" s="65"/>
      <c r="F25" s="65"/>
      <c r="G25" s="65"/>
      <c r="H25" s="65"/>
      <c r="I25" s="65"/>
      <c r="J25" s="65"/>
      <c r="K25" s="65"/>
      <c r="L25" s="65"/>
      <c r="M25" s="65"/>
      <c r="N25" s="65"/>
      <c r="O25" s="65"/>
      <c r="P25" s="65"/>
      <c r="Q25" s="65"/>
      <c r="R25" s="65"/>
      <c r="S25" s="65"/>
    </row>
    <row r="26" spans="1:19">
      <c r="A26" s="14"/>
      <c r="B26" s="164" t="s">
        <v>986</v>
      </c>
      <c r="C26" s="164"/>
      <c r="D26" s="164"/>
      <c r="E26" s="164"/>
      <c r="F26" s="164"/>
      <c r="G26" s="164"/>
      <c r="H26" s="164"/>
      <c r="I26" s="164"/>
      <c r="J26" s="164"/>
      <c r="K26" s="164"/>
      <c r="L26" s="164"/>
      <c r="M26" s="164"/>
      <c r="N26" s="164"/>
      <c r="O26" s="164"/>
      <c r="P26" s="164"/>
      <c r="Q26" s="164"/>
      <c r="R26" s="164"/>
      <c r="S26" s="164"/>
    </row>
    <row r="27" spans="1:19">
      <c r="A27" s="14"/>
      <c r="B27" s="62"/>
      <c r="C27" s="62"/>
      <c r="D27" s="62"/>
      <c r="E27" s="62"/>
      <c r="F27" s="62"/>
      <c r="G27" s="62"/>
      <c r="H27" s="62"/>
      <c r="I27" s="62"/>
      <c r="J27" s="62"/>
      <c r="K27" s="62"/>
      <c r="L27" s="62"/>
      <c r="M27" s="62"/>
      <c r="N27" s="62"/>
      <c r="O27" s="62"/>
      <c r="P27" s="62"/>
      <c r="Q27" s="62"/>
      <c r="R27" s="62"/>
      <c r="S27" s="62"/>
    </row>
    <row r="28" spans="1:19">
      <c r="A28" s="14"/>
      <c r="B28" s="62"/>
      <c r="C28" s="62"/>
      <c r="D28" s="62"/>
      <c r="E28" s="62"/>
      <c r="F28" s="62"/>
      <c r="G28" s="62"/>
      <c r="H28" s="62"/>
      <c r="I28" s="62"/>
      <c r="J28" s="62"/>
      <c r="K28" s="62"/>
      <c r="L28" s="62"/>
      <c r="M28" s="62"/>
      <c r="N28" s="62"/>
      <c r="O28" s="62"/>
      <c r="P28" s="62"/>
      <c r="Q28" s="62"/>
      <c r="R28" s="62"/>
      <c r="S28" s="62"/>
    </row>
    <row r="29" spans="1:19">
      <c r="A29" s="14"/>
      <c r="B29" s="68" t="s">
        <v>987</v>
      </c>
      <c r="C29" s="68"/>
      <c r="D29" s="68"/>
      <c r="E29" s="68"/>
      <c r="F29" s="68"/>
      <c r="G29" s="68"/>
      <c r="H29" s="68"/>
      <c r="I29" s="68"/>
      <c r="J29" s="68"/>
      <c r="K29" s="68"/>
      <c r="L29" s="68"/>
      <c r="M29" s="68"/>
      <c r="N29" s="68"/>
      <c r="O29" s="68"/>
      <c r="P29" s="68"/>
      <c r="Q29" s="68"/>
      <c r="R29" s="68"/>
      <c r="S29" s="68"/>
    </row>
    <row r="30" spans="1:19">
      <c r="A30" s="14"/>
      <c r="B30" s="69"/>
      <c r="C30" s="69"/>
      <c r="D30" s="69"/>
      <c r="E30" s="69"/>
      <c r="F30" s="69"/>
      <c r="G30" s="69"/>
      <c r="H30" s="69"/>
      <c r="I30" s="69"/>
      <c r="J30" s="69"/>
      <c r="K30" s="69"/>
      <c r="L30" s="69"/>
      <c r="M30" s="69"/>
      <c r="N30" s="69"/>
      <c r="O30" s="69"/>
      <c r="P30" s="69"/>
      <c r="Q30" s="69"/>
      <c r="R30" s="69"/>
      <c r="S30" s="69"/>
    </row>
    <row r="31" spans="1:19">
      <c r="A31" s="14"/>
      <c r="B31" s="27"/>
      <c r="C31" s="27"/>
      <c r="D31" s="27"/>
      <c r="E31" s="27"/>
      <c r="F31" s="27"/>
      <c r="G31" s="27"/>
      <c r="H31" s="27"/>
      <c r="I31" s="27"/>
      <c r="J31" s="27"/>
      <c r="K31" s="27"/>
      <c r="L31" s="27"/>
      <c r="M31" s="27"/>
      <c r="N31" s="27"/>
    </row>
    <row r="32" spans="1:19">
      <c r="A32" s="14"/>
      <c r="B32" s="18"/>
      <c r="C32" s="18"/>
      <c r="D32" s="18"/>
      <c r="E32" s="18"/>
      <c r="F32" s="18"/>
      <c r="G32" s="18"/>
      <c r="H32" s="18"/>
      <c r="I32" s="18"/>
      <c r="J32" s="18"/>
      <c r="K32" s="18"/>
      <c r="L32" s="18"/>
      <c r="M32" s="18"/>
      <c r="N32" s="18"/>
    </row>
    <row r="33" spans="1:19">
      <c r="A33" s="14"/>
      <c r="B33" s="34" t="s">
        <v>988</v>
      </c>
      <c r="C33" s="29" t="s">
        <v>989</v>
      </c>
      <c r="D33" s="30"/>
      <c r="E33" s="29" t="s">
        <v>990</v>
      </c>
      <c r="F33" s="30"/>
      <c r="G33" s="29" t="s">
        <v>991</v>
      </c>
      <c r="H33" s="30"/>
      <c r="I33" s="20" t="s">
        <v>992</v>
      </c>
      <c r="J33" s="30"/>
      <c r="K33" s="29" t="s">
        <v>994</v>
      </c>
      <c r="L33" s="30"/>
      <c r="M33" s="29" t="s">
        <v>995</v>
      </c>
      <c r="N33" s="30"/>
    </row>
    <row r="34" spans="1:19">
      <c r="A34" s="14"/>
      <c r="B34" s="34"/>
      <c r="C34" s="29"/>
      <c r="D34" s="30"/>
      <c r="E34" s="29"/>
      <c r="F34" s="30"/>
      <c r="G34" s="29"/>
      <c r="H34" s="30"/>
      <c r="I34" s="20" t="s">
        <v>993</v>
      </c>
      <c r="J34" s="30"/>
      <c r="K34" s="29"/>
      <c r="L34" s="30"/>
      <c r="M34" s="29"/>
      <c r="N34" s="30"/>
    </row>
    <row r="35" spans="1:19">
      <c r="A35" s="14"/>
      <c r="B35" s="161" t="s">
        <v>996</v>
      </c>
      <c r="C35" s="142">
        <v>10062500</v>
      </c>
      <c r="D35" s="33"/>
      <c r="E35" s="142">
        <v>14752525</v>
      </c>
      <c r="F35" s="33"/>
      <c r="G35" s="139">
        <v>22</v>
      </c>
      <c r="H35" s="33"/>
      <c r="I35" s="139">
        <v>221</v>
      </c>
      <c r="J35" s="33"/>
      <c r="K35" s="139">
        <v>203</v>
      </c>
      <c r="L35" s="33"/>
      <c r="M35" s="139">
        <v>75.67</v>
      </c>
      <c r="N35" s="161" t="s">
        <v>418</v>
      </c>
    </row>
    <row r="36" spans="1:19">
      <c r="A36" s="14"/>
      <c r="B36" s="161"/>
      <c r="C36" s="142"/>
      <c r="D36" s="33"/>
      <c r="E36" s="142"/>
      <c r="F36" s="33"/>
      <c r="G36" s="139"/>
      <c r="H36" s="33"/>
      <c r="I36" s="139"/>
      <c r="J36" s="33"/>
      <c r="K36" s="139"/>
      <c r="L36" s="33"/>
      <c r="M36" s="139"/>
      <c r="N36" s="161"/>
    </row>
    <row r="37" spans="1:19">
      <c r="A37" s="14"/>
      <c r="B37" s="145" t="s">
        <v>997</v>
      </c>
      <c r="C37" s="143" t="s">
        <v>333</v>
      </c>
      <c r="D37" s="30"/>
      <c r="E37" s="162">
        <v>3310622</v>
      </c>
      <c r="F37" s="30"/>
      <c r="G37" s="143">
        <v>32.29</v>
      </c>
      <c r="H37" s="30"/>
      <c r="I37" s="143" t="s">
        <v>333</v>
      </c>
      <c r="J37" s="30"/>
      <c r="K37" s="143" t="s">
        <v>333</v>
      </c>
      <c r="L37" s="30"/>
      <c r="M37" s="143">
        <v>77.47</v>
      </c>
      <c r="N37" s="145" t="s">
        <v>418</v>
      </c>
    </row>
    <row r="38" spans="1:19">
      <c r="A38" s="14"/>
      <c r="B38" s="145"/>
      <c r="C38" s="143"/>
      <c r="D38" s="30"/>
      <c r="E38" s="162"/>
      <c r="F38" s="30"/>
      <c r="G38" s="143"/>
      <c r="H38" s="30"/>
      <c r="I38" s="143"/>
      <c r="J38" s="30"/>
      <c r="K38" s="143"/>
      <c r="L38" s="30"/>
      <c r="M38" s="143"/>
      <c r="N38" s="145"/>
    </row>
    <row r="39" spans="1:19">
      <c r="A39" s="14"/>
      <c r="B39" s="161" t="s">
        <v>998</v>
      </c>
      <c r="C39" s="142">
        <v>12880000</v>
      </c>
      <c r="D39" s="33"/>
      <c r="E39" s="142">
        <v>3394916</v>
      </c>
      <c r="F39" s="33"/>
      <c r="G39" s="139">
        <v>29.5</v>
      </c>
      <c r="H39" s="33"/>
      <c r="I39" s="139">
        <v>380</v>
      </c>
      <c r="J39" s="33"/>
      <c r="K39" s="139">
        <v>365</v>
      </c>
      <c r="L39" s="33"/>
      <c r="M39" s="139">
        <v>62.35</v>
      </c>
      <c r="N39" s="161" t="s">
        <v>418</v>
      </c>
    </row>
    <row r="40" spans="1:19">
      <c r="A40" s="14"/>
      <c r="B40" s="161"/>
      <c r="C40" s="142"/>
      <c r="D40" s="33"/>
      <c r="E40" s="142"/>
      <c r="F40" s="33"/>
      <c r="G40" s="139"/>
      <c r="H40" s="33"/>
      <c r="I40" s="139"/>
      <c r="J40" s="33"/>
      <c r="K40" s="139"/>
      <c r="L40" s="33"/>
      <c r="M40" s="139"/>
      <c r="N40" s="161"/>
    </row>
    <row r="41" spans="1:19">
      <c r="A41" s="14"/>
      <c r="B41" s="62"/>
      <c r="C41" s="62"/>
      <c r="D41" s="62"/>
      <c r="E41" s="62"/>
      <c r="F41" s="62"/>
      <c r="G41" s="62"/>
      <c r="H41" s="62"/>
      <c r="I41" s="62"/>
      <c r="J41" s="62"/>
      <c r="K41" s="62"/>
      <c r="L41" s="62"/>
      <c r="M41" s="62"/>
      <c r="N41" s="62"/>
      <c r="O41" s="62"/>
      <c r="P41" s="62"/>
      <c r="Q41" s="62"/>
      <c r="R41" s="62"/>
      <c r="S41" s="62"/>
    </row>
    <row r="42" spans="1:19">
      <c r="A42" s="14"/>
      <c r="B42" s="62"/>
      <c r="C42" s="62"/>
      <c r="D42" s="62"/>
      <c r="E42" s="62"/>
      <c r="F42" s="62"/>
      <c r="G42" s="62"/>
      <c r="H42" s="62"/>
      <c r="I42" s="62"/>
      <c r="J42" s="62"/>
      <c r="K42" s="62"/>
      <c r="L42" s="62"/>
      <c r="M42" s="62"/>
      <c r="N42" s="62"/>
      <c r="O42" s="62"/>
      <c r="P42" s="62"/>
      <c r="Q42" s="62"/>
      <c r="R42" s="62"/>
      <c r="S42" s="62"/>
    </row>
    <row r="43" spans="1:19">
      <c r="A43" s="14"/>
      <c r="B43" s="68" t="s">
        <v>999</v>
      </c>
      <c r="C43" s="68"/>
      <c r="D43" s="68"/>
      <c r="E43" s="68"/>
      <c r="F43" s="68"/>
      <c r="G43" s="68"/>
      <c r="H43" s="68"/>
      <c r="I43" s="68"/>
      <c r="J43" s="68"/>
      <c r="K43" s="68"/>
      <c r="L43" s="68"/>
      <c r="M43" s="68"/>
      <c r="N43" s="68"/>
      <c r="O43" s="68"/>
      <c r="P43" s="68"/>
      <c r="Q43" s="68"/>
      <c r="R43" s="68"/>
      <c r="S43" s="68"/>
    </row>
    <row r="44" spans="1:19">
      <c r="A44" s="14"/>
      <c r="B44" s="69"/>
      <c r="C44" s="69"/>
      <c r="D44" s="69"/>
      <c r="E44" s="69"/>
      <c r="F44" s="69"/>
      <c r="G44" s="69"/>
      <c r="H44" s="69"/>
      <c r="I44" s="69"/>
      <c r="J44" s="69"/>
      <c r="K44" s="69"/>
      <c r="L44" s="69"/>
      <c r="M44" s="69"/>
      <c r="N44" s="69"/>
      <c r="O44" s="69"/>
      <c r="P44" s="69"/>
      <c r="Q44" s="69"/>
      <c r="R44" s="69"/>
      <c r="S44" s="69"/>
    </row>
    <row r="45" spans="1:19">
      <c r="A45" s="14"/>
      <c r="B45" s="27"/>
      <c r="C45" s="27"/>
      <c r="D45" s="27"/>
      <c r="E45" s="27"/>
      <c r="F45" s="27"/>
      <c r="G45" s="27"/>
      <c r="H45" s="27"/>
      <c r="I45" s="27"/>
      <c r="J45" s="27"/>
      <c r="K45" s="27"/>
      <c r="L45" s="27"/>
    </row>
    <row r="46" spans="1:19">
      <c r="A46" s="14"/>
      <c r="B46" s="18"/>
      <c r="C46" s="18"/>
      <c r="D46" s="18"/>
      <c r="E46" s="18"/>
      <c r="F46" s="18"/>
      <c r="G46" s="18"/>
      <c r="H46" s="18"/>
      <c r="I46" s="18"/>
      <c r="J46" s="18"/>
      <c r="K46" s="18"/>
      <c r="L46" s="18"/>
    </row>
    <row r="47" spans="1:19">
      <c r="A47" s="14"/>
      <c r="B47" s="28" t="s">
        <v>1000</v>
      </c>
      <c r="C47" s="163" t="s">
        <v>1001</v>
      </c>
      <c r="D47" s="30"/>
      <c r="E47" s="163" t="s">
        <v>1002</v>
      </c>
      <c r="F47" s="30"/>
      <c r="G47" s="163" t="s">
        <v>1003</v>
      </c>
      <c r="H47" s="30"/>
      <c r="I47" s="163" t="s">
        <v>1004</v>
      </c>
      <c r="J47" s="30"/>
      <c r="K47" s="29" t="s">
        <v>189</v>
      </c>
      <c r="L47" s="30"/>
    </row>
    <row r="48" spans="1:19">
      <c r="A48" s="14"/>
      <c r="B48" s="28"/>
      <c r="C48" s="163"/>
      <c r="D48" s="30"/>
      <c r="E48" s="163"/>
      <c r="F48" s="30"/>
      <c r="G48" s="163"/>
      <c r="H48" s="30"/>
      <c r="I48" s="163"/>
      <c r="J48" s="30"/>
      <c r="K48" s="29"/>
      <c r="L48" s="30"/>
    </row>
    <row r="49" spans="1:19">
      <c r="A49" s="14"/>
      <c r="B49" s="31" t="s">
        <v>1005</v>
      </c>
      <c r="C49" s="37">
        <v>74</v>
      </c>
      <c r="D49" s="33"/>
      <c r="E49" s="37">
        <v>68</v>
      </c>
      <c r="F49" s="33"/>
      <c r="G49" s="37">
        <v>922</v>
      </c>
      <c r="H49" s="33"/>
      <c r="I49" s="37">
        <v>729</v>
      </c>
      <c r="J49" s="33"/>
      <c r="K49" s="32">
        <v>1793</v>
      </c>
      <c r="L49" s="33"/>
    </row>
    <row r="50" spans="1:19">
      <c r="A50" s="14"/>
      <c r="B50" s="31"/>
      <c r="C50" s="37"/>
      <c r="D50" s="33"/>
      <c r="E50" s="37"/>
      <c r="F50" s="33"/>
      <c r="G50" s="37"/>
      <c r="H50" s="33"/>
      <c r="I50" s="37"/>
      <c r="J50" s="33"/>
      <c r="K50" s="32"/>
      <c r="L50" s="33"/>
    </row>
    <row r="51" spans="1:19">
      <c r="A51" s="14"/>
      <c r="B51" s="34" t="s">
        <v>1006</v>
      </c>
      <c r="C51" s="36">
        <v>5</v>
      </c>
      <c r="D51" s="30"/>
      <c r="E51" s="36" t="s">
        <v>333</v>
      </c>
      <c r="F51" s="30"/>
      <c r="G51" s="36" t="s">
        <v>721</v>
      </c>
      <c r="H51" s="34" t="s">
        <v>340</v>
      </c>
      <c r="I51" s="36" t="s">
        <v>1007</v>
      </c>
      <c r="J51" s="34" t="s">
        <v>340</v>
      </c>
      <c r="K51" s="36" t="s">
        <v>1008</v>
      </c>
      <c r="L51" s="34" t="s">
        <v>340</v>
      </c>
    </row>
    <row r="52" spans="1:19" ht="15.75" thickBot="1">
      <c r="A52" s="14"/>
      <c r="B52" s="95"/>
      <c r="C52" s="38"/>
      <c r="D52" s="39"/>
      <c r="E52" s="38"/>
      <c r="F52" s="39"/>
      <c r="G52" s="38"/>
      <c r="H52" s="95"/>
      <c r="I52" s="38"/>
      <c r="J52" s="95"/>
      <c r="K52" s="38"/>
      <c r="L52" s="95"/>
    </row>
    <row r="53" spans="1:19">
      <c r="A53" s="14"/>
      <c r="B53" s="126" t="s">
        <v>1009</v>
      </c>
      <c r="C53" s="110">
        <v>79</v>
      </c>
      <c r="D53" s="43"/>
      <c r="E53" s="110">
        <v>68</v>
      </c>
      <c r="F53" s="43"/>
      <c r="G53" s="110">
        <v>547</v>
      </c>
      <c r="H53" s="43"/>
      <c r="I53" s="110">
        <v>613</v>
      </c>
      <c r="J53" s="43"/>
      <c r="K53" s="118">
        <v>1307</v>
      </c>
      <c r="L53" s="43"/>
    </row>
    <row r="54" spans="1:19" ht="15.75" thickBot="1">
      <c r="A54" s="14"/>
      <c r="B54" s="84"/>
      <c r="C54" s="52"/>
      <c r="D54" s="53"/>
      <c r="E54" s="52"/>
      <c r="F54" s="53"/>
      <c r="G54" s="52"/>
      <c r="H54" s="53"/>
      <c r="I54" s="52"/>
      <c r="J54" s="53"/>
      <c r="K54" s="54"/>
      <c r="L54" s="53"/>
    </row>
    <row r="55" spans="1:19">
      <c r="A55" s="14"/>
      <c r="B55" s="125" t="s">
        <v>1010</v>
      </c>
      <c r="C55" s="113">
        <v>19</v>
      </c>
      <c r="D55" s="58"/>
      <c r="E55" s="113">
        <v>16</v>
      </c>
      <c r="F55" s="58"/>
      <c r="G55" s="113">
        <v>105</v>
      </c>
      <c r="H55" s="58"/>
      <c r="I55" s="113">
        <v>69</v>
      </c>
      <c r="J55" s="58"/>
      <c r="K55" s="113">
        <v>209</v>
      </c>
      <c r="L55" s="58"/>
    </row>
    <row r="56" spans="1:19">
      <c r="A56" s="14"/>
      <c r="B56" s="34"/>
      <c r="C56" s="36"/>
      <c r="D56" s="30"/>
      <c r="E56" s="36"/>
      <c r="F56" s="30"/>
      <c r="G56" s="36"/>
      <c r="H56" s="30"/>
      <c r="I56" s="36"/>
      <c r="J56" s="30"/>
      <c r="K56" s="36"/>
      <c r="L56" s="30"/>
    </row>
    <row r="57" spans="1:19">
      <c r="A57" s="14"/>
      <c r="B57" s="62"/>
      <c r="C57" s="62"/>
      <c r="D57" s="62"/>
      <c r="E57" s="62"/>
      <c r="F57" s="62"/>
      <c r="G57" s="62"/>
      <c r="H57" s="62"/>
      <c r="I57" s="62"/>
      <c r="J57" s="62"/>
      <c r="K57" s="62"/>
      <c r="L57" s="62"/>
      <c r="M57" s="62"/>
      <c r="N57" s="62"/>
      <c r="O57" s="62"/>
      <c r="P57" s="62"/>
      <c r="Q57" s="62"/>
      <c r="R57" s="62"/>
      <c r="S57" s="62"/>
    </row>
    <row r="58" spans="1:19">
      <c r="A58" s="14"/>
      <c r="B58" s="68" t="s">
        <v>1011</v>
      </c>
      <c r="C58" s="68"/>
      <c r="D58" s="68"/>
      <c r="E58" s="68"/>
      <c r="F58" s="68"/>
      <c r="G58" s="68"/>
      <c r="H58" s="68"/>
      <c r="I58" s="68"/>
      <c r="J58" s="68"/>
      <c r="K58" s="68"/>
      <c r="L58" s="68"/>
      <c r="M58" s="68"/>
      <c r="N58" s="68"/>
      <c r="O58" s="68"/>
      <c r="P58" s="68"/>
      <c r="Q58" s="68"/>
      <c r="R58" s="68"/>
      <c r="S58" s="68"/>
    </row>
    <row r="59" spans="1:19">
      <c r="A59" s="14"/>
      <c r="B59" s="62"/>
      <c r="C59" s="62"/>
      <c r="D59" s="62"/>
      <c r="E59" s="62"/>
      <c r="F59" s="62"/>
      <c r="G59" s="62"/>
      <c r="H59" s="62"/>
      <c r="I59" s="62"/>
      <c r="J59" s="62"/>
      <c r="K59" s="62"/>
      <c r="L59" s="62"/>
      <c r="M59" s="62"/>
      <c r="N59" s="62"/>
      <c r="O59" s="62"/>
      <c r="P59" s="62"/>
      <c r="Q59" s="62"/>
      <c r="R59" s="62"/>
      <c r="S59" s="62"/>
    </row>
    <row r="60" spans="1:19">
      <c r="A60" s="14"/>
      <c r="B60" s="68" t="s">
        <v>1012</v>
      </c>
      <c r="C60" s="68"/>
      <c r="D60" s="68"/>
      <c r="E60" s="68"/>
      <c r="F60" s="68"/>
      <c r="G60" s="68"/>
      <c r="H60" s="68"/>
      <c r="I60" s="68"/>
      <c r="J60" s="68"/>
      <c r="K60" s="68"/>
      <c r="L60" s="68"/>
      <c r="M60" s="68"/>
      <c r="N60" s="68"/>
      <c r="O60" s="68"/>
      <c r="P60" s="68"/>
      <c r="Q60" s="68"/>
      <c r="R60" s="68"/>
      <c r="S60" s="68"/>
    </row>
    <row r="61" spans="1:19">
      <c r="A61" s="14"/>
      <c r="B61" s="62"/>
      <c r="C61" s="62"/>
      <c r="D61" s="62"/>
      <c r="E61" s="62"/>
      <c r="F61" s="62"/>
      <c r="G61" s="62"/>
      <c r="H61" s="62"/>
      <c r="I61" s="62"/>
      <c r="J61" s="62"/>
      <c r="K61" s="62"/>
      <c r="L61" s="62"/>
      <c r="M61" s="62"/>
      <c r="N61" s="62"/>
      <c r="O61" s="62"/>
      <c r="P61" s="62"/>
      <c r="Q61" s="62"/>
      <c r="R61" s="62"/>
      <c r="S61" s="62"/>
    </row>
    <row r="62" spans="1:19">
      <c r="A62" s="14"/>
      <c r="B62" s="65" t="s">
        <v>1013</v>
      </c>
      <c r="C62" s="65"/>
      <c r="D62" s="65"/>
      <c r="E62" s="65"/>
      <c r="F62" s="65"/>
      <c r="G62" s="65"/>
      <c r="H62" s="65"/>
      <c r="I62" s="65"/>
      <c r="J62" s="65"/>
      <c r="K62" s="65"/>
      <c r="L62" s="65"/>
      <c r="M62" s="65"/>
      <c r="N62" s="65"/>
      <c r="O62" s="65"/>
      <c r="P62" s="65"/>
      <c r="Q62" s="65"/>
      <c r="R62" s="65"/>
      <c r="S62" s="65"/>
    </row>
    <row r="63" spans="1:19">
      <c r="A63" s="14"/>
      <c r="B63" s="62"/>
      <c r="C63" s="62"/>
      <c r="D63" s="62"/>
      <c r="E63" s="62"/>
      <c r="F63" s="62"/>
      <c r="G63" s="62"/>
      <c r="H63" s="62"/>
      <c r="I63" s="62"/>
      <c r="J63" s="62"/>
      <c r="K63" s="62"/>
      <c r="L63" s="62"/>
      <c r="M63" s="62"/>
      <c r="N63" s="62"/>
      <c r="O63" s="62"/>
      <c r="P63" s="62"/>
      <c r="Q63" s="62"/>
      <c r="R63" s="62"/>
      <c r="S63" s="62"/>
    </row>
    <row r="64" spans="1:19" ht="24" customHeight="1">
      <c r="A64" s="14"/>
      <c r="B64" s="65" t="s">
        <v>1014</v>
      </c>
      <c r="C64" s="65"/>
      <c r="D64" s="65"/>
      <c r="E64" s="65"/>
      <c r="F64" s="65"/>
      <c r="G64" s="65"/>
      <c r="H64" s="65"/>
      <c r="I64" s="65"/>
      <c r="J64" s="65"/>
      <c r="K64" s="65"/>
      <c r="L64" s="65"/>
      <c r="M64" s="65"/>
      <c r="N64" s="65"/>
      <c r="O64" s="65"/>
      <c r="P64" s="65"/>
      <c r="Q64" s="65"/>
      <c r="R64" s="65"/>
      <c r="S64" s="65"/>
    </row>
    <row r="65" spans="1:19">
      <c r="A65" s="14"/>
      <c r="B65" s="62"/>
      <c r="C65" s="62"/>
      <c r="D65" s="62"/>
      <c r="E65" s="62"/>
      <c r="F65" s="62"/>
      <c r="G65" s="62"/>
      <c r="H65" s="62"/>
      <c r="I65" s="62"/>
      <c r="J65" s="62"/>
      <c r="K65" s="62"/>
      <c r="L65" s="62"/>
      <c r="M65" s="62"/>
      <c r="N65" s="62"/>
      <c r="O65" s="62"/>
      <c r="P65" s="62"/>
      <c r="Q65" s="62"/>
      <c r="R65" s="62"/>
      <c r="S65" s="62"/>
    </row>
    <row r="66" spans="1:19" ht="36" customHeight="1">
      <c r="A66" s="14"/>
      <c r="B66" s="65" t="s">
        <v>1015</v>
      </c>
      <c r="C66" s="65"/>
      <c r="D66" s="65"/>
      <c r="E66" s="65"/>
      <c r="F66" s="65"/>
      <c r="G66" s="65"/>
      <c r="H66" s="65"/>
      <c r="I66" s="65"/>
      <c r="J66" s="65"/>
      <c r="K66" s="65"/>
      <c r="L66" s="65"/>
      <c r="M66" s="65"/>
      <c r="N66" s="65"/>
      <c r="O66" s="65"/>
      <c r="P66" s="65"/>
      <c r="Q66" s="65"/>
      <c r="R66" s="65"/>
      <c r="S66" s="65"/>
    </row>
  </sheetData>
  <mergeCells count="235">
    <mergeCell ref="B62:S62"/>
    <mergeCell ref="B63:S63"/>
    <mergeCell ref="B64:S64"/>
    <mergeCell ref="B65:S65"/>
    <mergeCell ref="B66:S66"/>
    <mergeCell ref="B44:S44"/>
    <mergeCell ref="B57:S57"/>
    <mergeCell ref="B58:S58"/>
    <mergeCell ref="B59:S59"/>
    <mergeCell ref="B60:S60"/>
    <mergeCell ref="B61:S61"/>
    <mergeCell ref="B28:S28"/>
    <mergeCell ref="B29:S29"/>
    <mergeCell ref="B30:S30"/>
    <mergeCell ref="B41:S41"/>
    <mergeCell ref="B42:S42"/>
    <mergeCell ref="B43:S43"/>
    <mergeCell ref="B22:S22"/>
    <mergeCell ref="B23:S23"/>
    <mergeCell ref="B24:S24"/>
    <mergeCell ref="B25:S25"/>
    <mergeCell ref="B26:S26"/>
    <mergeCell ref="B27:S27"/>
    <mergeCell ref="A1:A2"/>
    <mergeCell ref="B1:S1"/>
    <mergeCell ref="B2:S2"/>
    <mergeCell ref="B3:S3"/>
    <mergeCell ref="A4:A66"/>
    <mergeCell ref="B4:S4"/>
    <mergeCell ref="B5:S5"/>
    <mergeCell ref="B6:S6"/>
    <mergeCell ref="B20:S20"/>
    <mergeCell ref="B21:S21"/>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L48"/>
    <mergeCell ref="K39:K40"/>
    <mergeCell ref="L39:L40"/>
    <mergeCell ref="M39:M40"/>
    <mergeCell ref="N39:N40"/>
    <mergeCell ref="B45:L45"/>
    <mergeCell ref="B47:B48"/>
    <mergeCell ref="C47:C48"/>
    <mergeCell ref="D47:D48"/>
    <mergeCell ref="E47:E48"/>
    <mergeCell ref="F47:F48"/>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M36"/>
    <mergeCell ref="N35:N36"/>
    <mergeCell ref="L33:L34"/>
    <mergeCell ref="M33:M34"/>
    <mergeCell ref="N33:N34"/>
    <mergeCell ref="B35:B36"/>
    <mergeCell ref="C35:C36"/>
    <mergeCell ref="D35:D36"/>
    <mergeCell ref="E35:E36"/>
    <mergeCell ref="F35:F36"/>
    <mergeCell ref="G35:G36"/>
    <mergeCell ref="H35:H36"/>
    <mergeCell ref="B31:N31"/>
    <mergeCell ref="B33:B34"/>
    <mergeCell ref="C33:C34"/>
    <mergeCell ref="D33:D34"/>
    <mergeCell ref="E33:E34"/>
    <mergeCell ref="F33:F34"/>
    <mergeCell ref="G33:G34"/>
    <mergeCell ref="H33:H34"/>
    <mergeCell ref="J33:J34"/>
    <mergeCell ref="K33:K34"/>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7:S7"/>
    <mergeCell ref="C9:G9"/>
    <mergeCell ref="I9:M9"/>
    <mergeCell ref="O9:S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31.5703125" bestFit="1" customWidth="1"/>
    <col min="2" max="2" width="36.5703125" bestFit="1" customWidth="1"/>
    <col min="3" max="3" width="26.85546875" customWidth="1"/>
    <col min="4" max="4" width="18.28515625" customWidth="1"/>
    <col min="5" max="5" width="6.140625" customWidth="1"/>
    <col min="6" max="6" width="26.85546875" customWidth="1"/>
    <col min="7" max="7" width="14.5703125" customWidth="1"/>
    <col min="8" max="8" width="5.5703125" customWidth="1"/>
    <col min="9" max="9" width="26.85546875" customWidth="1"/>
    <col min="10" max="10" width="11.7109375" customWidth="1"/>
    <col min="11" max="12" width="26.85546875" customWidth="1"/>
    <col min="13" max="13" width="11.7109375" customWidth="1"/>
    <col min="14" max="15" width="26.85546875" customWidth="1"/>
    <col min="16" max="16" width="11.7109375" customWidth="1"/>
    <col min="17" max="18" width="26.85546875" customWidth="1"/>
    <col min="19" max="19" width="11.7109375" customWidth="1"/>
    <col min="20" max="20" width="26.85546875" customWidth="1"/>
  </cols>
  <sheetData>
    <row r="1" spans="1:20" ht="15" customHeight="1">
      <c r="A1" s="7" t="s">
        <v>11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016</v>
      </c>
      <c r="B3" s="62" t="s">
        <v>4</v>
      </c>
      <c r="C3" s="62"/>
      <c r="D3" s="62"/>
      <c r="E3" s="62"/>
      <c r="F3" s="62"/>
      <c r="G3" s="62"/>
      <c r="H3" s="62"/>
      <c r="I3" s="62"/>
      <c r="J3" s="62"/>
      <c r="K3" s="62"/>
      <c r="L3" s="62"/>
      <c r="M3" s="62"/>
      <c r="N3" s="62"/>
      <c r="O3" s="62"/>
      <c r="P3" s="62"/>
      <c r="Q3" s="62"/>
      <c r="R3" s="62"/>
      <c r="S3" s="62"/>
      <c r="T3" s="62"/>
    </row>
    <row r="4" spans="1:20" ht="15" customHeight="1">
      <c r="A4" s="14" t="s">
        <v>119</v>
      </c>
      <c r="B4" s="62" t="s">
        <v>4</v>
      </c>
      <c r="C4" s="62"/>
      <c r="D4" s="62"/>
      <c r="E4" s="62"/>
      <c r="F4" s="62"/>
      <c r="G4" s="62"/>
      <c r="H4" s="62"/>
      <c r="I4" s="62"/>
      <c r="J4" s="62"/>
      <c r="K4" s="62"/>
      <c r="L4" s="62"/>
      <c r="M4" s="62"/>
      <c r="N4" s="62"/>
      <c r="O4" s="62"/>
      <c r="P4" s="62"/>
      <c r="Q4" s="62"/>
      <c r="R4" s="62"/>
      <c r="S4" s="62"/>
      <c r="T4" s="62"/>
    </row>
    <row r="5" spans="1:20">
      <c r="A5" s="14"/>
      <c r="B5" s="55" t="s">
        <v>119</v>
      </c>
      <c r="C5" s="55"/>
      <c r="D5" s="55"/>
      <c r="E5" s="55"/>
      <c r="F5" s="55"/>
      <c r="G5" s="55"/>
      <c r="H5" s="55"/>
      <c r="I5" s="55"/>
      <c r="J5" s="55"/>
      <c r="K5" s="55"/>
      <c r="L5" s="55"/>
      <c r="M5" s="55"/>
      <c r="N5" s="55"/>
      <c r="O5" s="55"/>
      <c r="P5" s="55"/>
      <c r="Q5" s="55"/>
      <c r="R5" s="55"/>
      <c r="S5" s="55"/>
      <c r="T5" s="55"/>
    </row>
    <row r="6" spans="1:20">
      <c r="A6" s="14"/>
      <c r="B6" s="63"/>
      <c r="C6" s="63"/>
      <c r="D6" s="63"/>
      <c r="E6" s="63"/>
      <c r="F6" s="63"/>
      <c r="G6" s="63"/>
      <c r="H6" s="63"/>
      <c r="I6" s="63"/>
      <c r="J6" s="63"/>
      <c r="K6" s="63"/>
      <c r="L6" s="63"/>
      <c r="M6" s="63"/>
      <c r="N6" s="63"/>
      <c r="O6" s="63"/>
      <c r="P6" s="63"/>
      <c r="Q6" s="63"/>
      <c r="R6" s="63"/>
      <c r="S6" s="63"/>
      <c r="T6" s="63"/>
    </row>
    <row r="7" spans="1:20" ht="24" customHeight="1">
      <c r="A7" s="14"/>
      <c r="B7" s="65" t="s">
        <v>1017</v>
      </c>
      <c r="C7" s="65"/>
      <c r="D7" s="65"/>
      <c r="E7" s="65"/>
      <c r="F7" s="65"/>
      <c r="G7" s="65"/>
      <c r="H7" s="65"/>
      <c r="I7" s="65"/>
      <c r="J7" s="65"/>
      <c r="K7" s="65"/>
      <c r="L7" s="65"/>
      <c r="M7" s="65"/>
      <c r="N7" s="65"/>
      <c r="O7" s="65"/>
      <c r="P7" s="65"/>
      <c r="Q7" s="65"/>
      <c r="R7" s="65"/>
      <c r="S7" s="65"/>
      <c r="T7" s="65"/>
    </row>
    <row r="8" spans="1:20">
      <c r="A8" s="14"/>
      <c r="B8" s="62"/>
      <c r="C8" s="62"/>
      <c r="D8" s="62"/>
      <c r="E8" s="62"/>
      <c r="F8" s="62"/>
      <c r="G8" s="62"/>
      <c r="H8" s="62"/>
      <c r="I8" s="62"/>
      <c r="J8" s="62"/>
      <c r="K8" s="62"/>
      <c r="L8" s="62"/>
      <c r="M8" s="62"/>
      <c r="N8" s="62"/>
      <c r="O8" s="62"/>
      <c r="P8" s="62"/>
      <c r="Q8" s="62"/>
      <c r="R8" s="62"/>
      <c r="S8" s="62"/>
      <c r="T8" s="62"/>
    </row>
    <row r="9" spans="1:20" ht="36" customHeight="1">
      <c r="A9" s="14"/>
      <c r="B9" s="65" t="s">
        <v>1018</v>
      </c>
      <c r="C9" s="65"/>
      <c r="D9" s="65"/>
      <c r="E9" s="65"/>
      <c r="F9" s="65"/>
      <c r="G9" s="65"/>
      <c r="H9" s="65"/>
      <c r="I9" s="65"/>
      <c r="J9" s="65"/>
      <c r="K9" s="65"/>
      <c r="L9" s="65"/>
      <c r="M9" s="65"/>
      <c r="N9" s="65"/>
      <c r="O9" s="65"/>
      <c r="P9" s="65"/>
      <c r="Q9" s="65"/>
      <c r="R9" s="65"/>
      <c r="S9" s="65"/>
      <c r="T9" s="65"/>
    </row>
    <row r="10" spans="1:20">
      <c r="A10" s="14"/>
      <c r="B10" s="62"/>
      <c r="C10" s="62"/>
      <c r="D10" s="62"/>
      <c r="E10" s="62"/>
      <c r="F10" s="62"/>
      <c r="G10" s="62"/>
      <c r="H10" s="62"/>
      <c r="I10" s="62"/>
      <c r="J10" s="62"/>
      <c r="K10" s="62"/>
      <c r="L10" s="62"/>
      <c r="M10" s="62"/>
      <c r="N10" s="62"/>
      <c r="O10" s="62"/>
      <c r="P10" s="62"/>
      <c r="Q10" s="62"/>
      <c r="R10" s="62"/>
      <c r="S10" s="62"/>
      <c r="T10" s="62"/>
    </row>
    <row r="11" spans="1:20" ht="24" customHeight="1">
      <c r="A11" s="14"/>
      <c r="B11" s="65" t="s">
        <v>1019</v>
      </c>
      <c r="C11" s="65"/>
      <c r="D11" s="65"/>
      <c r="E11" s="65"/>
      <c r="F11" s="65"/>
      <c r="G11" s="65"/>
      <c r="H11" s="65"/>
      <c r="I11" s="65"/>
      <c r="J11" s="65"/>
      <c r="K11" s="65"/>
      <c r="L11" s="65"/>
      <c r="M11" s="65"/>
      <c r="N11" s="65"/>
      <c r="O11" s="65"/>
      <c r="P11" s="65"/>
      <c r="Q11" s="65"/>
      <c r="R11" s="65"/>
      <c r="S11" s="65"/>
      <c r="T11" s="65"/>
    </row>
    <row r="12" spans="1:20">
      <c r="A12" s="14"/>
      <c r="B12" s="62"/>
      <c r="C12" s="62"/>
      <c r="D12" s="62"/>
      <c r="E12" s="62"/>
      <c r="F12" s="62"/>
      <c r="G12" s="62"/>
      <c r="H12" s="62"/>
      <c r="I12" s="62"/>
      <c r="J12" s="62"/>
      <c r="K12" s="62"/>
      <c r="L12" s="62"/>
      <c r="M12" s="62"/>
      <c r="N12" s="62"/>
      <c r="O12" s="62"/>
      <c r="P12" s="62"/>
      <c r="Q12" s="62"/>
      <c r="R12" s="62"/>
      <c r="S12" s="62"/>
      <c r="T12" s="62"/>
    </row>
    <row r="13" spans="1:20">
      <c r="A13" s="14"/>
      <c r="B13" s="65" t="s">
        <v>1020</v>
      </c>
      <c r="C13" s="65"/>
      <c r="D13" s="65"/>
      <c r="E13" s="65"/>
      <c r="F13" s="65"/>
      <c r="G13" s="65"/>
      <c r="H13" s="65"/>
      <c r="I13" s="65"/>
      <c r="J13" s="65"/>
      <c r="K13" s="65"/>
      <c r="L13" s="65"/>
      <c r="M13" s="65"/>
      <c r="N13" s="65"/>
      <c r="O13" s="65"/>
      <c r="P13" s="65"/>
      <c r="Q13" s="65"/>
      <c r="R13" s="65"/>
      <c r="S13" s="65"/>
      <c r="T13" s="65"/>
    </row>
    <row r="14" spans="1:20">
      <c r="A14" s="14"/>
      <c r="B14" s="62"/>
      <c r="C14" s="62"/>
      <c r="D14" s="62"/>
      <c r="E14" s="62"/>
      <c r="F14" s="62"/>
      <c r="G14" s="62"/>
      <c r="H14" s="62"/>
      <c r="I14" s="62"/>
      <c r="J14" s="62"/>
      <c r="K14" s="62"/>
      <c r="L14" s="62"/>
      <c r="M14" s="62"/>
      <c r="N14" s="62"/>
      <c r="O14" s="62"/>
      <c r="P14" s="62"/>
      <c r="Q14" s="62"/>
      <c r="R14" s="62"/>
      <c r="S14" s="62"/>
      <c r="T14" s="62"/>
    </row>
    <row r="15" spans="1:20" ht="24" customHeight="1">
      <c r="A15" s="14"/>
      <c r="B15" s="65" t="s">
        <v>1021</v>
      </c>
      <c r="C15" s="65"/>
      <c r="D15" s="65"/>
      <c r="E15" s="65"/>
      <c r="F15" s="65"/>
      <c r="G15" s="65"/>
      <c r="H15" s="65"/>
      <c r="I15" s="65"/>
      <c r="J15" s="65"/>
      <c r="K15" s="65"/>
      <c r="L15" s="65"/>
      <c r="M15" s="65"/>
      <c r="N15" s="65"/>
      <c r="O15" s="65"/>
      <c r="P15" s="65"/>
      <c r="Q15" s="65"/>
      <c r="R15" s="65"/>
      <c r="S15" s="65"/>
      <c r="T15" s="65"/>
    </row>
    <row r="16" spans="1:20">
      <c r="A16" s="14"/>
      <c r="B16" s="63"/>
      <c r="C16" s="63"/>
      <c r="D16" s="63"/>
      <c r="E16" s="63"/>
      <c r="F16" s="63"/>
      <c r="G16" s="63"/>
      <c r="H16" s="63"/>
      <c r="I16" s="63"/>
      <c r="J16" s="63"/>
      <c r="K16" s="63"/>
      <c r="L16" s="63"/>
      <c r="M16" s="63"/>
      <c r="N16" s="63"/>
      <c r="O16" s="63"/>
      <c r="P16" s="63"/>
      <c r="Q16" s="63"/>
      <c r="R16" s="63"/>
      <c r="S16" s="63"/>
      <c r="T16" s="63"/>
    </row>
    <row r="17" spans="1:20">
      <c r="A17" s="14"/>
      <c r="B17" s="65" t="s">
        <v>1022</v>
      </c>
      <c r="C17" s="65"/>
      <c r="D17" s="65"/>
      <c r="E17" s="65"/>
      <c r="F17" s="65"/>
      <c r="G17" s="65"/>
      <c r="H17" s="65"/>
      <c r="I17" s="65"/>
      <c r="J17" s="65"/>
      <c r="K17" s="65"/>
      <c r="L17" s="65"/>
      <c r="M17" s="65"/>
      <c r="N17" s="65"/>
      <c r="O17" s="65"/>
      <c r="P17" s="65"/>
      <c r="Q17" s="65"/>
      <c r="R17" s="65"/>
      <c r="S17" s="65"/>
      <c r="T17" s="65"/>
    </row>
    <row r="18" spans="1:20">
      <c r="A18" s="14"/>
      <c r="B18" s="27"/>
      <c r="C18" s="27"/>
      <c r="D18" s="27"/>
      <c r="E18" s="27"/>
      <c r="F18" s="27"/>
      <c r="G18" s="27"/>
      <c r="H18" s="27"/>
      <c r="I18" s="27"/>
      <c r="J18" s="27"/>
      <c r="K18" s="27"/>
      <c r="L18" s="27"/>
      <c r="M18" s="27"/>
      <c r="N18" s="27"/>
      <c r="O18" s="27"/>
      <c r="P18" s="27"/>
      <c r="Q18" s="27"/>
      <c r="R18" s="27"/>
      <c r="S18" s="27"/>
      <c r="T18" s="27"/>
    </row>
    <row r="19" spans="1:20">
      <c r="A19" s="14"/>
      <c r="B19" s="27"/>
      <c r="C19" s="27"/>
      <c r="D19" s="27"/>
      <c r="E19" s="27"/>
      <c r="F19" s="27"/>
      <c r="G19" s="27"/>
      <c r="H19" s="27"/>
      <c r="I19" s="27"/>
      <c r="J19" s="27"/>
      <c r="K19" s="27"/>
      <c r="L19" s="27"/>
      <c r="M19" s="27"/>
      <c r="N19" s="27"/>
      <c r="O19" s="27"/>
      <c r="P19" s="27"/>
      <c r="Q19" s="27"/>
      <c r="R19" s="27"/>
      <c r="S19" s="27"/>
      <c r="T19" s="27"/>
    </row>
    <row r="20" spans="1:20">
      <c r="A20" s="14"/>
      <c r="B20" s="18"/>
      <c r="C20" s="18"/>
      <c r="D20" s="18"/>
      <c r="E20" s="18"/>
      <c r="F20" s="18"/>
      <c r="G20" s="18"/>
      <c r="H20" s="18"/>
      <c r="I20" s="18"/>
      <c r="J20" s="18"/>
      <c r="K20" s="18"/>
      <c r="L20" s="18"/>
      <c r="M20" s="18"/>
      <c r="N20" s="18"/>
      <c r="O20" s="18"/>
      <c r="P20" s="18"/>
      <c r="Q20" s="18"/>
      <c r="R20" s="18"/>
      <c r="S20" s="18"/>
      <c r="T20" s="18"/>
    </row>
    <row r="21" spans="1:20">
      <c r="A21" s="14"/>
      <c r="B21" s="19" t="s">
        <v>328</v>
      </c>
      <c r="C21" s="21"/>
      <c r="D21" s="166" t="s">
        <v>1023</v>
      </c>
      <c r="E21" s="166"/>
      <c r="F21" s="21"/>
      <c r="G21" s="166" t="s">
        <v>1024</v>
      </c>
      <c r="H21" s="166"/>
      <c r="I21" s="21"/>
      <c r="J21" s="166" t="s">
        <v>1025</v>
      </c>
      <c r="K21" s="166"/>
      <c r="L21" s="21"/>
      <c r="M21" s="166" t="s">
        <v>1026</v>
      </c>
      <c r="N21" s="166"/>
      <c r="O21" s="21"/>
      <c r="P21" s="166" t="s">
        <v>1027</v>
      </c>
      <c r="Q21" s="166"/>
      <c r="R21" s="21"/>
      <c r="S21" s="166" t="s">
        <v>189</v>
      </c>
      <c r="T21" s="166"/>
    </row>
    <row r="22" spans="1:20">
      <c r="A22" s="14"/>
      <c r="B22" s="31" t="s">
        <v>1028</v>
      </c>
      <c r="C22" s="33"/>
      <c r="D22" s="37">
        <v>215</v>
      </c>
      <c r="E22" s="33"/>
      <c r="F22" s="33"/>
      <c r="G22" s="37">
        <v>110</v>
      </c>
      <c r="H22" s="33"/>
      <c r="I22" s="33"/>
      <c r="J22" s="37" t="s">
        <v>333</v>
      </c>
      <c r="K22" s="33"/>
      <c r="L22" s="33"/>
      <c r="M22" s="37" t="s">
        <v>333</v>
      </c>
      <c r="N22" s="33"/>
      <c r="O22" s="33"/>
      <c r="P22" s="37" t="s">
        <v>333</v>
      </c>
      <c r="Q22" s="33"/>
      <c r="R22" s="33"/>
      <c r="S22" s="37">
        <v>325</v>
      </c>
      <c r="T22" s="33"/>
    </row>
    <row r="23" spans="1:20">
      <c r="A23" s="14"/>
      <c r="B23" s="31"/>
      <c r="C23" s="33"/>
      <c r="D23" s="37"/>
      <c r="E23" s="33"/>
      <c r="F23" s="33"/>
      <c r="G23" s="37"/>
      <c r="H23" s="33"/>
      <c r="I23" s="33"/>
      <c r="J23" s="37"/>
      <c r="K23" s="33"/>
      <c r="L23" s="33"/>
      <c r="M23" s="37"/>
      <c r="N23" s="33"/>
      <c r="O23" s="33"/>
      <c r="P23" s="37"/>
      <c r="Q23" s="33"/>
      <c r="R23" s="33"/>
      <c r="S23" s="37"/>
      <c r="T23" s="33"/>
    </row>
    <row r="24" spans="1:20">
      <c r="A24" s="14"/>
      <c r="B24" s="34" t="s">
        <v>1029</v>
      </c>
      <c r="C24" s="30"/>
      <c r="D24" s="36">
        <v>20</v>
      </c>
      <c r="E24" s="30"/>
      <c r="F24" s="30"/>
      <c r="G24" s="36">
        <v>10</v>
      </c>
      <c r="H24" s="30"/>
      <c r="I24" s="30"/>
      <c r="J24" s="36">
        <v>69</v>
      </c>
      <c r="K24" s="30"/>
      <c r="L24" s="30"/>
      <c r="M24" s="36" t="s">
        <v>333</v>
      </c>
      <c r="N24" s="30"/>
      <c r="O24" s="30"/>
      <c r="P24" s="36" t="s">
        <v>333</v>
      </c>
      <c r="Q24" s="30"/>
      <c r="R24" s="30"/>
      <c r="S24" s="36">
        <v>99</v>
      </c>
      <c r="T24" s="30"/>
    </row>
    <row r="25" spans="1:20">
      <c r="A25" s="14"/>
      <c r="B25" s="34"/>
      <c r="C25" s="30"/>
      <c r="D25" s="36"/>
      <c r="E25" s="30"/>
      <c r="F25" s="30"/>
      <c r="G25" s="36"/>
      <c r="H25" s="30"/>
      <c r="I25" s="30"/>
      <c r="J25" s="36"/>
      <c r="K25" s="30"/>
      <c r="L25" s="30"/>
      <c r="M25" s="36"/>
      <c r="N25" s="30"/>
      <c r="O25" s="30"/>
      <c r="P25" s="36"/>
      <c r="Q25" s="30"/>
      <c r="R25" s="30"/>
      <c r="S25" s="36"/>
      <c r="T25" s="30"/>
    </row>
    <row r="26" spans="1:20">
      <c r="A26" s="14"/>
      <c r="B26" s="31" t="s">
        <v>1030</v>
      </c>
      <c r="C26" s="33"/>
      <c r="D26" s="37">
        <v>39</v>
      </c>
      <c r="E26" s="33"/>
      <c r="F26" s="33"/>
      <c r="G26" s="37">
        <v>48</v>
      </c>
      <c r="H26" s="33"/>
      <c r="I26" s="33"/>
      <c r="J26" s="37">
        <v>10</v>
      </c>
      <c r="K26" s="33"/>
      <c r="L26" s="33"/>
      <c r="M26" s="37" t="s">
        <v>333</v>
      </c>
      <c r="N26" s="33"/>
      <c r="O26" s="33"/>
      <c r="P26" s="37" t="s">
        <v>333</v>
      </c>
      <c r="Q26" s="33"/>
      <c r="R26" s="33"/>
      <c r="S26" s="37">
        <v>97</v>
      </c>
      <c r="T26" s="33"/>
    </row>
    <row r="27" spans="1:20" ht="15.75" thickBot="1">
      <c r="A27" s="14"/>
      <c r="B27" s="84"/>
      <c r="C27" s="53"/>
      <c r="D27" s="52"/>
      <c r="E27" s="53"/>
      <c r="F27" s="53"/>
      <c r="G27" s="52"/>
      <c r="H27" s="53"/>
      <c r="I27" s="53"/>
      <c r="J27" s="52"/>
      <c r="K27" s="53"/>
      <c r="L27" s="53"/>
      <c r="M27" s="52"/>
      <c r="N27" s="53"/>
      <c r="O27" s="53"/>
      <c r="P27" s="52"/>
      <c r="Q27" s="53"/>
      <c r="R27" s="53"/>
      <c r="S27" s="52"/>
      <c r="T27" s="53"/>
    </row>
    <row r="28" spans="1:20">
      <c r="A28" s="14"/>
      <c r="B28" s="127" t="s">
        <v>1031</v>
      </c>
      <c r="C28" s="58"/>
      <c r="D28" s="76">
        <v>274</v>
      </c>
      <c r="E28" s="58"/>
      <c r="F28" s="58"/>
      <c r="G28" s="76">
        <v>168</v>
      </c>
      <c r="H28" s="58"/>
      <c r="I28" s="58"/>
      <c r="J28" s="76">
        <v>79</v>
      </c>
      <c r="K28" s="58"/>
      <c r="L28" s="58"/>
      <c r="M28" s="76" t="s">
        <v>333</v>
      </c>
      <c r="N28" s="58"/>
      <c r="O28" s="58"/>
      <c r="P28" s="76" t="s">
        <v>333</v>
      </c>
      <c r="Q28" s="58"/>
      <c r="R28" s="58"/>
      <c r="S28" s="76">
        <v>521</v>
      </c>
      <c r="T28" s="58"/>
    </row>
    <row r="29" spans="1:20" ht="15.75" thickBot="1">
      <c r="A29" s="14"/>
      <c r="B29" s="128"/>
      <c r="C29" s="39"/>
      <c r="D29" s="85"/>
      <c r="E29" s="39"/>
      <c r="F29" s="39"/>
      <c r="G29" s="85"/>
      <c r="H29" s="39"/>
      <c r="I29" s="39"/>
      <c r="J29" s="85"/>
      <c r="K29" s="39"/>
      <c r="L29" s="39"/>
      <c r="M29" s="85"/>
      <c r="N29" s="39"/>
      <c r="O29" s="39"/>
      <c r="P29" s="85"/>
      <c r="Q29" s="39"/>
      <c r="R29" s="39"/>
      <c r="S29" s="85"/>
      <c r="T29" s="39"/>
    </row>
    <row r="30" spans="1:20">
      <c r="A30" s="14"/>
      <c r="B30" s="126" t="s">
        <v>1032</v>
      </c>
      <c r="C30" s="43"/>
      <c r="D30" s="110" t="s">
        <v>1033</v>
      </c>
      <c r="E30" s="126" t="s">
        <v>340</v>
      </c>
      <c r="F30" s="43"/>
      <c r="G30" s="110" t="s">
        <v>1034</v>
      </c>
      <c r="H30" s="126" t="s">
        <v>340</v>
      </c>
      <c r="I30" s="43"/>
      <c r="J30" s="110">
        <v>15</v>
      </c>
      <c r="K30" s="43"/>
      <c r="L30" s="43"/>
      <c r="M30" s="110">
        <v>100</v>
      </c>
      <c r="N30" s="43"/>
      <c r="O30" s="43"/>
      <c r="P30" s="110">
        <v>197</v>
      </c>
      <c r="Q30" s="43"/>
      <c r="R30" s="43"/>
      <c r="S30" s="110">
        <v>36</v>
      </c>
      <c r="T30" s="43"/>
    </row>
    <row r="31" spans="1:20">
      <c r="A31" s="14"/>
      <c r="B31" s="31"/>
      <c r="C31" s="33"/>
      <c r="D31" s="37"/>
      <c r="E31" s="31"/>
      <c r="F31" s="33"/>
      <c r="G31" s="37"/>
      <c r="H31" s="31"/>
      <c r="I31" s="33"/>
      <c r="J31" s="37"/>
      <c r="K31" s="33"/>
      <c r="L31" s="33"/>
      <c r="M31" s="37"/>
      <c r="N31" s="33"/>
      <c r="O31" s="33"/>
      <c r="P31" s="37"/>
      <c r="Q31" s="33"/>
      <c r="R31" s="33"/>
      <c r="S31" s="37"/>
      <c r="T31" s="33"/>
    </row>
    <row r="32" spans="1:20">
      <c r="A32" s="14"/>
      <c r="B32" s="34" t="s">
        <v>1035</v>
      </c>
      <c r="C32" s="30"/>
      <c r="D32" s="36">
        <v>24</v>
      </c>
      <c r="E32" s="30"/>
      <c r="F32" s="30"/>
      <c r="G32" s="36">
        <v>61</v>
      </c>
      <c r="H32" s="30"/>
      <c r="I32" s="30"/>
      <c r="J32" s="36">
        <v>21</v>
      </c>
      <c r="K32" s="30"/>
      <c r="L32" s="30"/>
      <c r="M32" s="36">
        <v>11</v>
      </c>
      <c r="N32" s="30"/>
      <c r="O32" s="30"/>
      <c r="P32" s="36">
        <v>16</v>
      </c>
      <c r="Q32" s="30"/>
      <c r="R32" s="30"/>
      <c r="S32" s="36">
        <v>133</v>
      </c>
      <c r="T32" s="30"/>
    </row>
    <row r="33" spans="1:20" ht="15.75" thickBot="1">
      <c r="A33" s="14"/>
      <c r="B33" s="95"/>
      <c r="C33" s="39"/>
      <c r="D33" s="38"/>
      <c r="E33" s="39"/>
      <c r="F33" s="39"/>
      <c r="G33" s="38"/>
      <c r="H33" s="39"/>
      <c r="I33" s="39"/>
      <c r="J33" s="38"/>
      <c r="K33" s="39"/>
      <c r="L33" s="39"/>
      <c r="M33" s="38"/>
      <c r="N33" s="39"/>
      <c r="O33" s="39"/>
      <c r="P33" s="38"/>
      <c r="Q33" s="39"/>
      <c r="R33" s="39"/>
      <c r="S33" s="38"/>
      <c r="T33" s="39"/>
    </row>
    <row r="34" spans="1:20">
      <c r="A34" s="14"/>
      <c r="B34" s="129" t="s">
        <v>727</v>
      </c>
      <c r="C34" s="43"/>
      <c r="D34" s="46">
        <v>78</v>
      </c>
      <c r="E34" s="43"/>
      <c r="F34" s="43"/>
      <c r="G34" s="46">
        <v>173</v>
      </c>
      <c r="H34" s="43"/>
      <c r="I34" s="43"/>
      <c r="J34" s="46">
        <v>115</v>
      </c>
      <c r="K34" s="43"/>
      <c r="L34" s="43"/>
      <c r="M34" s="46">
        <v>111</v>
      </c>
      <c r="N34" s="43"/>
      <c r="O34" s="43"/>
      <c r="P34" s="46">
        <v>213</v>
      </c>
      <c r="Q34" s="43"/>
      <c r="R34" s="43"/>
      <c r="S34" s="46">
        <v>690</v>
      </c>
      <c r="T34" s="43"/>
    </row>
    <row r="35" spans="1:20" ht="15.75" thickBot="1">
      <c r="A35" s="14"/>
      <c r="B35" s="153"/>
      <c r="C35" s="53"/>
      <c r="D35" s="89"/>
      <c r="E35" s="53"/>
      <c r="F35" s="53"/>
      <c r="G35" s="89"/>
      <c r="H35" s="53"/>
      <c r="I35" s="53"/>
      <c r="J35" s="89"/>
      <c r="K35" s="53"/>
      <c r="L35" s="53"/>
      <c r="M35" s="89"/>
      <c r="N35" s="53"/>
      <c r="O35" s="53"/>
      <c r="P35" s="89"/>
      <c r="Q35" s="53"/>
      <c r="R35" s="53"/>
      <c r="S35" s="89"/>
      <c r="T35" s="53"/>
    </row>
  </sheetData>
  <mergeCells count="160">
    <mergeCell ref="B14:T14"/>
    <mergeCell ref="B15:T15"/>
    <mergeCell ref="B16:T16"/>
    <mergeCell ref="B17:T17"/>
    <mergeCell ref="B18:T18"/>
    <mergeCell ref="B8:T8"/>
    <mergeCell ref="B9:T9"/>
    <mergeCell ref="B10:T10"/>
    <mergeCell ref="B11:T11"/>
    <mergeCell ref="B12:T12"/>
    <mergeCell ref="B13:T13"/>
    <mergeCell ref="T34:T35"/>
    <mergeCell ref="A1:A2"/>
    <mergeCell ref="B1:T1"/>
    <mergeCell ref="B2:T2"/>
    <mergeCell ref="B3:T3"/>
    <mergeCell ref="A4:A35"/>
    <mergeCell ref="B4:T4"/>
    <mergeCell ref="B5:T5"/>
    <mergeCell ref="B6:T6"/>
    <mergeCell ref="B7:T7"/>
    <mergeCell ref="N34:N35"/>
    <mergeCell ref="O34:O35"/>
    <mergeCell ref="P34:P35"/>
    <mergeCell ref="Q34:Q35"/>
    <mergeCell ref="R34:R35"/>
    <mergeCell ref="S34:S35"/>
    <mergeCell ref="H34:H35"/>
    <mergeCell ref="I34:I35"/>
    <mergeCell ref="J34:J35"/>
    <mergeCell ref="K34:K35"/>
    <mergeCell ref="L34:L35"/>
    <mergeCell ref="M34:M35"/>
    <mergeCell ref="Q32:Q33"/>
    <mergeCell ref="R32:R33"/>
    <mergeCell ref="S32:S33"/>
    <mergeCell ref="T32:T33"/>
    <mergeCell ref="B34:B35"/>
    <mergeCell ref="C34:C35"/>
    <mergeCell ref="D34:D35"/>
    <mergeCell ref="E34:E35"/>
    <mergeCell ref="F34:F35"/>
    <mergeCell ref="G34:G35"/>
    <mergeCell ref="K32:K33"/>
    <mergeCell ref="L32:L33"/>
    <mergeCell ref="M32:M33"/>
    <mergeCell ref="N32:N33"/>
    <mergeCell ref="O32:O33"/>
    <mergeCell ref="P32:P33"/>
    <mergeCell ref="T30:T31"/>
    <mergeCell ref="B32:B33"/>
    <mergeCell ref="C32:C33"/>
    <mergeCell ref="D32:D33"/>
    <mergeCell ref="E32:E33"/>
    <mergeCell ref="F32:F33"/>
    <mergeCell ref="G32:G33"/>
    <mergeCell ref="H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Q28:Q29"/>
    <mergeCell ref="R28:R29"/>
    <mergeCell ref="S28:S29"/>
    <mergeCell ref="T28:T29"/>
    <mergeCell ref="B30:B31"/>
    <mergeCell ref="C30:C31"/>
    <mergeCell ref="D30:D31"/>
    <mergeCell ref="E30:E31"/>
    <mergeCell ref="F30:F31"/>
    <mergeCell ref="G30:G31"/>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S25"/>
    <mergeCell ref="T24:T25"/>
    <mergeCell ref="B26:B27"/>
    <mergeCell ref="C26:C27"/>
    <mergeCell ref="D26:D27"/>
    <mergeCell ref="E26:E27"/>
    <mergeCell ref="F26:F27"/>
    <mergeCell ref="G26:G27"/>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9:T19"/>
    <mergeCell ref="D21:E21"/>
    <mergeCell ref="G21:H21"/>
    <mergeCell ref="J21:K21"/>
    <mergeCell ref="M21:N21"/>
    <mergeCell ref="P21:Q21"/>
    <mergeCell ref="S21:T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2" width="36.5703125" bestFit="1" customWidth="1"/>
    <col min="3" max="3" width="13.42578125" customWidth="1"/>
    <col min="4" max="4" width="5" customWidth="1"/>
    <col min="5" max="5" width="30.85546875" customWidth="1"/>
    <col min="6" max="6" width="13.42578125" customWidth="1"/>
    <col min="7" max="7" width="5" customWidth="1"/>
  </cols>
  <sheetData>
    <row r="1" spans="1:7" ht="15" customHeight="1">
      <c r="A1" s="7" t="s">
        <v>117</v>
      </c>
      <c r="B1" s="7" t="s">
        <v>1</v>
      </c>
      <c r="C1" s="7"/>
      <c r="D1" s="7"/>
      <c r="E1" s="7"/>
      <c r="F1" s="7"/>
      <c r="G1" s="7"/>
    </row>
    <row r="2" spans="1:7" ht="15" customHeight="1">
      <c r="A2" s="7"/>
      <c r="B2" s="7" t="s">
        <v>2</v>
      </c>
      <c r="C2" s="7"/>
      <c r="D2" s="7"/>
      <c r="E2" s="7"/>
      <c r="F2" s="7"/>
      <c r="G2" s="7"/>
    </row>
    <row r="3" spans="1:7" ht="30">
      <c r="A3" s="3" t="s">
        <v>1036</v>
      </c>
      <c r="B3" s="62" t="s">
        <v>4</v>
      </c>
      <c r="C3" s="62"/>
      <c r="D3" s="62"/>
      <c r="E3" s="62"/>
      <c r="F3" s="62"/>
      <c r="G3" s="62"/>
    </row>
    <row r="4" spans="1:7" ht="15" customHeight="1">
      <c r="A4" s="14" t="s">
        <v>206</v>
      </c>
      <c r="B4" s="62" t="s">
        <v>4</v>
      </c>
      <c r="C4" s="62"/>
      <c r="D4" s="62"/>
      <c r="E4" s="62"/>
      <c r="F4" s="62"/>
      <c r="G4" s="62"/>
    </row>
    <row r="5" spans="1:7">
      <c r="A5" s="14"/>
      <c r="B5" s="55" t="s">
        <v>117</v>
      </c>
      <c r="C5" s="55"/>
      <c r="D5" s="55"/>
      <c r="E5" s="55"/>
      <c r="F5" s="55"/>
      <c r="G5" s="55"/>
    </row>
    <row r="6" spans="1:7">
      <c r="A6" s="14"/>
      <c r="B6" s="62"/>
      <c r="C6" s="62"/>
      <c r="D6" s="62"/>
      <c r="E6" s="62"/>
      <c r="F6" s="62"/>
      <c r="G6" s="62"/>
    </row>
    <row r="7" spans="1:7">
      <c r="A7" s="14"/>
      <c r="B7" s="34" t="s">
        <v>1037</v>
      </c>
      <c r="C7" s="34"/>
      <c r="D7" s="34"/>
      <c r="E7" s="34"/>
      <c r="F7" s="34"/>
      <c r="G7" s="34"/>
    </row>
    <row r="8" spans="1:7">
      <c r="A8" s="14"/>
      <c r="B8" s="27"/>
      <c r="C8" s="27"/>
      <c r="D8" s="27"/>
      <c r="E8" s="27"/>
      <c r="F8" s="27"/>
      <c r="G8" s="27"/>
    </row>
    <row r="9" spans="1:7">
      <c r="A9" s="14"/>
      <c r="B9" s="27"/>
      <c r="C9" s="27"/>
      <c r="D9" s="27"/>
      <c r="E9" s="27"/>
      <c r="F9" s="27"/>
      <c r="G9" s="27"/>
    </row>
    <row r="10" spans="1:7">
      <c r="A10" s="14"/>
      <c r="B10" s="18"/>
      <c r="C10" s="18"/>
      <c r="D10" s="18"/>
      <c r="E10" s="18"/>
      <c r="F10" s="18"/>
      <c r="G10" s="18"/>
    </row>
    <row r="11" spans="1:7">
      <c r="A11" s="14"/>
      <c r="B11" s="80" t="s">
        <v>328</v>
      </c>
      <c r="C11" s="72" t="s">
        <v>430</v>
      </c>
      <c r="D11" s="72"/>
      <c r="E11" s="30"/>
      <c r="F11" s="72" t="s">
        <v>430</v>
      </c>
      <c r="G11" s="72"/>
    </row>
    <row r="12" spans="1:7">
      <c r="A12" s="14"/>
      <c r="B12" s="80"/>
      <c r="C12" s="72">
        <v>2013</v>
      </c>
      <c r="D12" s="72"/>
      <c r="E12" s="30"/>
      <c r="F12" s="72">
        <v>2012</v>
      </c>
      <c r="G12" s="72"/>
    </row>
    <row r="13" spans="1:7">
      <c r="A13" s="14"/>
      <c r="B13" s="31" t="s">
        <v>1038</v>
      </c>
      <c r="C13" s="37">
        <v>539</v>
      </c>
      <c r="D13" s="33"/>
      <c r="E13" s="33"/>
      <c r="F13" s="37">
        <v>206</v>
      </c>
      <c r="G13" s="33"/>
    </row>
    <row r="14" spans="1:7">
      <c r="A14" s="14"/>
      <c r="B14" s="31"/>
      <c r="C14" s="37"/>
      <c r="D14" s="33"/>
      <c r="E14" s="33"/>
      <c r="F14" s="37"/>
      <c r="G14" s="33"/>
    </row>
    <row r="15" spans="1:7">
      <c r="A15" s="14"/>
      <c r="B15" s="34" t="s">
        <v>1039</v>
      </c>
      <c r="C15" s="36">
        <v>73</v>
      </c>
      <c r="D15" s="30"/>
      <c r="E15" s="30"/>
      <c r="F15" s="36">
        <v>67</v>
      </c>
      <c r="G15" s="30"/>
    </row>
    <row r="16" spans="1:7">
      <c r="A16" s="14"/>
      <c r="B16" s="34"/>
      <c r="C16" s="36"/>
      <c r="D16" s="30"/>
      <c r="E16" s="30"/>
      <c r="F16" s="36"/>
      <c r="G16" s="30"/>
    </row>
    <row r="17" spans="1:7">
      <c r="A17" s="14"/>
      <c r="B17" s="22" t="s">
        <v>1040</v>
      </c>
      <c r="C17" s="25" t="s">
        <v>1041</v>
      </c>
      <c r="D17" s="22" t="s">
        <v>340</v>
      </c>
      <c r="E17" s="23"/>
      <c r="F17" s="25" t="s">
        <v>750</v>
      </c>
      <c r="G17" s="22" t="s">
        <v>340</v>
      </c>
    </row>
    <row r="18" spans="1:7" ht="25.5" thickBot="1">
      <c r="A18" s="14"/>
      <c r="B18" s="16" t="s">
        <v>1042</v>
      </c>
      <c r="C18" s="24" t="s">
        <v>769</v>
      </c>
      <c r="D18" s="16" t="s">
        <v>340</v>
      </c>
      <c r="E18" s="21"/>
      <c r="F18" s="24" t="s">
        <v>769</v>
      </c>
      <c r="G18" s="16" t="s">
        <v>340</v>
      </c>
    </row>
    <row r="19" spans="1:7">
      <c r="A19" s="14"/>
      <c r="B19" s="40" t="s">
        <v>117</v>
      </c>
      <c r="C19" s="46">
        <v>528</v>
      </c>
      <c r="D19" s="43"/>
      <c r="E19" s="33"/>
      <c r="F19" s="46">
        <v>194</v>
      </c>
      <c r="G19" s="43"/>
    </row>
    <row r="20" spans="1:7">
      <c r="A20" s="14"/>
      <c r="B20" s="40"/>
      <c r="C20" s="47"/>
      <c r="D20" s="44"/>
      <c r="E20" s="33"/>
      <c r="F20" s="47"/>
      <c r="G20" s="44"/>
    </row>
    <row r="21" spans="1:7">
      <c r="A21" s="14"/>
      <c r="B21" s="65"/>
      <c r="C21" s="65"/>
      <c r="D21" s="65"/>
      <c r="E21" s="65"/>
      <c r="F21" s="65"/>
      <c r="G21" s="65"/>
    </row>
    <row r="22" spans="1:7" ht="48" customHeight="1">
      <c r="A22" s="14"/>
      <c r="B22" s="65" t="s">
        <v>1043</v>
      </c>
      <c r="C22" s="65"/>
      <c r="D22" s="65"/>
      <c r="E22" s="65"/>
      <c r="F22" s="65"/>
      <c r="G22" s="65"/>
    </row>
  </sheetData>
  <mergeCells count="37">
    <mergeCell ref="B21:G21"/>
    <mergeCell ref="B22:G22"/>
    <mergeCell ref="A1:A2"/>
    <mergeCell ref="B1:G1"/>
    <mergeCell ref="B2:G2"/>
    <mergeCell ref="B3:G3"/>
    <mergeCell ref="A4:A22"/>
    <mergeCell ref="B4:G4"/>
    <mergeCell ref="B5:G5"/>
    <mergeCell ref="B6:G6"/>
    <mergeCell ref="B7:G7"/>
    <mergeCell ref="B8:G8"/>
    <mergeCell ref="B19:B20"/>
    <mergeCell ref="C19:C20"/>
    <mergeCell ref="D19:D20"/>
    <mergeCell ref="E19:E20"/>
    <mergeCell ref="F19:F20"/>
    <mergeCell ref="G19:G20"/>
    <mergeCell ref="B15:B16"/>
    <mergeCell ref="C15:C16"/>
    <mergeCell ref="D15:D16"/>
    <mergeCell ref="E15:E16"/>
    <mergeCell ref="F15:F16"/>
    <mergeCell ref="G15:G16"/>
    <mergeCell ref="B13:B14"/>
    <mergeCell ref="C13:C14"/>
    <mergeCell ref="D13:D14"/>
    <mergeCell ref="E13:E14"/>
    <mergeCell ref="F13:F14"/>
    <mergeCell ref="G13:G14"/>
    <mergeCell ref="B9:G9"/>
    <mergeCell ref="B11:B12"/>
    <mergeCell ref="C11:D11"/>
    <mergeCell ref="C12:D12"/>
    <mergeCell ref="E11:E12"/>
    <mergeCell ref="F11:G11"/>
    <mergeCell ref="F12: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1" width="36.5703125" bestFit="1" customWidth="1"/>
    <col min="2" max="2" width="36.5703125" customWidth="1"/>
    <col min="3" max="3" width="17.85546875" customWidth="1"/>
    <col min="4" max="4" width="3.140625" customWidth="1"/>
    <col min="5" max="5" width="18.42578125" customWidth="1"/>
    <col min="6" max="6" width="36.5703125" customWidth="1"/>
    <col min="7" max="8" width="18.42578125" customWidth="1"/>
    <col min="9" max="9" width="19" customWidth="1"/>
    <col min="10" max="10" width="3.140625" customWidth="1"/>
    <col min="11" max="11" width="18.42578125" customWidth="1"/>
    <col min="12" max="12" width="36.5703125" customWidth="1"/>
    <col min="13" max="14" width="18.42578125" customWidth="1"/>
    <col min="15" max="15" width="19" customWidth="1"/>
    <col min="16" max="16" width="3.140625" customWidth="1"/>
    <col min="17" max="17" width="18.42578125" customWidth="1"/>
    <col min="18" max="18" width="36.5703125" customWidth="1"/>
    <col min="19" max="19" width="18.42578125" customWidth="1"/>
  </cols>
  <sheetData>
    <row r="1" spans="1:19" ht="15" customHeight="1">
      <c r="A1" s="7" t="s">
        <v>104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1045</v>
      </c>
      <c r="B3" s="62" t="s">
        <v>4</v>
      </c>
      <c r="C3" s="62"/>
      <c r="D3" s="62"/>
      <c r="E3" s="62"/>
      <c r="F3" s="62"/>
      <c r="G3" s="62"/>
      <c r="H3" s="62"/>
      <c r="I3" s="62"/>
      <c r="J3" s="62"/>
      <c r="K3" s="62"/>
      <c r="L3" s="62"/>
      <c r="M3" s="62"/>
      <c r="N3" s="62"/>
      <c r="O3" s="62"/>
      <c r="P3" s="62"/>
      <c r="Q3" s="62"/>
      <c r="R3" s="62"/>
      <c r="S3" s="62"/>
    </row>
    <row r="4" spans="1:19" ht="15" customHeight="1">
      <c r="A4" s="14" t="s">
        <v>1044</v>
      </c>
      <c r="B4" s="62" t="s">
        <v>4</v>
      </c>
      <c r="C4" s="62"/>
      <c r="D4" s="62"/>
      <c r="E4" s="62"/>
      <c r="F4" s="62"/>
      <c r="G4" s="62"/>
      <c r="H4" s="62"/>
      <c r="I4" s="62"/>
      <c r="J4" s="62"/>
      <c r="K4" s="62"/>
      <c r="L4" s="62"/>
      <c r="M4" s="62"/>
      <c r="N4" s="62"/>
      <c r="O4" s="62"/>
      <c r="P4" s="62"/>
      <c r="Q4" s="62"/>
      <c r="R4" s="62"/>
      <c r="S4" s="62"/>
    </row>
    <row r="5" spans="1:19">
      <c r="A5" s="14"/>
      <c r="B5" s="55" t="s">
        <v>1044</v>
      </c>
      <c r="C5" s="55"/>
      <c r="D5" s="55"/>
      <c r="E5" s="55"/>
      <c r="F5" s="55"/>
      <c r="G5" s="55"/>
      <c r="H5" s="55"/>
      <c r="I5" s="55"/>
      <c r="J5" s="55"/>
      <c r="K5" s="55"/>
      <c r="L5" s="55"/>
      <c r="M5" s="55"/>
      <c r="N5" s="55"/>
      <c r="O5" s="55"/>
      <c r="P5" s="55"/>
      <c r="Q5" s="55"/>
      <c r="R5" s="55"/>
      <c r="S5" s="55"/>
    </row>
    <row r="6" spans="1:19">
      <c r="A6" s="14"/>
      <c r="B6" s="63"/>
      <c r="C6" s="63"/>
      <c r="D6" s="63"/>
      <c r="E6" s="63"/>
      <c r="F6" s="63"/>
      <c r="G6" s="63"/>
      <c r="H6" s="63"/>
      <c r="I6" s="63"/>
      <c r="J6" s="63"/>
      <c r="K6" s="63"/>
      <c r="L6" s="63"/>
      <c r="M6" s="63"/>
      <c r="N6" s="63"/>
      <c r="O6" s="63"/>
      <c r="P6" s="63"/>
      <c r="Q6" s="63"/>
      <c r="R6" s="63"/>
      <c r="S6" s="63"/>
    </row>
    <row r="7" spans="1:19">
      <c r="A7" s="14"/>
      <c r="B7" s="64" t="s">
        <v>1046</v>
      </c>
      <c r="C7" s="64"/>
      <c r="D7" s="64"/>
      <c r="E7" s="64"/>
      <c r="F7" s="64"/>
      <c r="G7" s="64"/>
      <c r="H7" s="64"/>
      <c r="I7" s="64"/>
      <c r="J7" s="64"/>
      <c r="K7" s="64"/>
      <c r="L7" s="64"/>
      <c r="M7" s="64"/>
      <c r="N7" s="64"/>
      <c r="O7" s="64"/>
      <c r="P7" s="64"/>
      <c r="Q7" s="64"/>
      <c r="R7" s="64"/>
      <c r="S7" s="64"/>
    </row>
    <row r="8" spans="1:19">
      <c r="A8" s="14"/>
      <c r="B8" s="62"/>
      <c r="C8" s="62"/>
      <c r="D8" s="62"/>
      <c r="E8" s="62"/>
      <c r="F8" s="62"/>
      <c r="G8" s="62"/>
      <c r="H8" s="62"/>
      <c r="I8" s="62"/>
      <c r="J8" s="62"/>
      <c r="K8" s="62"/>
      <c r="L8" s="62"/>
      <c r="M8" s="62"/>
      <c r="N8" s="62"/>
      <c r="O8" s="62"/>
      <c r="P8" s="62"/>
      <c r="Q8" s="62"/>
      <c r="R8" s="62"/>
      <c r="S8" s="62"/>
    </row>
    <row r="9" spans="1:19">
      <c r="A9" s="14"/>
      <c r="B9" s="65" t="s">
        <v>1047</v>
      </c>
      <c r="C9" s="65"/>
      <c r="D9" s="65"/>
      <c r="E9" s="65"/>
      <c r="F9" s="65"/>
      <c r="G9" s="65"/>
      <c r="H9" s="65"/>
      <c r="I9" s="65"/>
      <c r="J9" s="65"/>
      <c r="K9" s="65"/>
      <c r="L9" s="65"/>
      <c r="M9" s="65"/>
      <c r="N9" s="65"/>
      <c r="O9" s="65"/>
      <c r="P9" s="65"/>
      <c r="Q9" s="65"/>
      <c r="R9" s="65"/>
      <c r="S9" s="65"/>
    </row>
    <row r="10" spans="1:19">
      <c r="A10" s="14"/>
      <c r="B10" s="63"/>
      <c r="C10" s="63"/>
      <c r="D10" s="63"/>
      <c r="E10" s="63"/>
      <c r="F10" s="63"/>
      <c r="G10" s="63"/>
      <c r="H10" s="63"/>
      <c r="I10" s="63"/>
      <c r="J10" s="63"/>
      <c r="K10" s="63"/>
      <c r="L10" s="63"/>
      <c r="M10" s="63"/>
      <c r="N10" s="63"/>
      <c r="O10" s="63"/>
      <c r="P10" s="63"/>
      <c r="Q10" s="63"/>
      <c r="R10" s="63"/>
      <c r="S10" s="63"/>
    </row>
    <row r="11" spans="1:19" ht="36" customHeight="1">
      <c r="A11" s="14"/>
      <c r="B11" s="65" t="s">
        <v>1048</v>
      </c>
      <c r="C11" s="65"/>
      <c r="D11" s="65"/>
      <c r="E11" s="65"/>
      <c r="F11" s="65"/>
      <c r="G11" s="65"/>
      <c r="H11" s="65"/>
      <c r="I11" s="65"/>
      <c r="J11" s="65"/>
      <c r="K11" s="65"/>
      <c r="L11" s="65"/>
      <c r="M11" s="65"/>
      <c r="N11" s="65"/>
      <c r="O11" s="65"/>
      <c r="P11" s="65"/>
      <c r="Q11" s="65"/>
      <c r="R11" s="65"/>
      <c r="S11" s="65"/>
    </row>
    <row r="12" spans="1:19">
      <c r="A12" s="14"/>
      <c r="B12" s="63"/>
      <c r="C12" s="63"/>
      <c r="D12" s="63"/>
      <c r="E12" s="63"/>
      <c r="F12" s="63"/>
      <c r="G12" s="63"/>
      <c r="H12" s="63"/>
      <c r="I12" s="63"/>
      <c r="J12" s="63"/>
      <c r="K12" s="63"/>
      <c r="L12" s="63"/>
      <c r="M12" s="63"/>
      <c r="N12" s="63"/>
      <c r="O12" s="63"/>
      <c r="P12" s="63"/>
      <c r="Q12" s="63"/>
      <c r="R12" s="63"/>
      <c r="S12" s="63"/>
    </row>
    <row r="13" spans="1:19" ht="24" customHeight="1">
      <c r="A13" s="14"/>
      <c r="B13" s="65" t="s">
        <v>1049</v>
      </c>
      <c r="C13" s="65"/>
      <c r="D13" s="65"/>
      <c r="E13" s="65"/>
      <c r="F13" s="65"/>
      <c r="G13" s="65"/>
      <c r="H13" s="65"/>
      <c r="I13" s="65"/>
      <c r="J13" s="65"/>
      <c r="K13" s="65"/>
      <c r="L13" s="65"/>
      <c r="M13" s="65"/>
      <c r="N13" s="65"/>
      <c r="O13" s="65"/>
      <c r="P13" s="65"/>
      <c r="Q13" s="65"/>
      <c r="R13" s="65"/>
      <c r="S13" s="65"/>
    </row>
    <row r="14" spans="1:19">
      <c r="A14" s="14"/>
      <c r="B14" s="62"/>
      <c r="C14" s="62"/>
      <c r="D14" s="62"/>
      <c r="E14" s="62"/>
      <c r="F14" s="62"/>
      <c r="G14" s="62"/>
      <c r="H14" s="62"/>
      <c r="I14" s="62"/>
      <c r="J14" s="62"/>
      <c r="K14" s="62"/>
      <c r="L14" s="62"/>
      <c r="M14" s="62"/>
      <c r="N14" s="62"/>
      <c r="O14" s="62"/>
      <c r="P14" s="62"/>
      <c r="Q14" s="62"/>
      <c r="R14" s="62"/>
      <c r="S14" s="62"/>
    </row>
    <row r="15" spans="1:19">
      <c r="A15" s="14"/>
      <c r="B15" s="65" t="s">
        <v>1050</v>
      </c>
      <c r="C15" s="65"/>
      <c r="D15" s="65"/>
      <c r="E15" s="65"/>
      <c r="F15" s="65"/>
      <c r="G15" s="65"/>
      <c r="H15" s="65"/>
      <c r="I15" s="65"/>
      <c r="J15" s="65"/>
      <c r="K15" s="65"/>
      <c r="L15" s="65"/>
      <c r="M15" s="65"/>
      <c r="N15" s="65"/>
      <c r="O15" s="65"/>
      <c r="P15" s="65"/>
      <c r="Q15" s="65"/>
      <c r="R15" s="65"/>
      <c r="S15" s="65"/>
    </row>
    <row r="16" spans="1:19">
      <c r="A16" s="14"/>
      <c r="B16" s="27"/>
      <c r="C16" s="27"/>
      <c r="D16" s="27"/>
      <c r="E16" s="27"/>
      <c r="F16" s="27"/>
      <c r="G16" s="27"/>
      <c r="H16" s="27"/>
      <c r="I16" s="27"/>
      <c r="J16" s="27"/>
      <c r="K16" s="27"/>
      <c r="L16" s="27"/>
      <c r="M16" s="27"/>
      <c r="N16" s="27"/>
      <c r="O16" s="27"/>
      <c r="P16" s="27"/>
      <c r="Q16" s="27"/>
      <c r="R16" s="27"/>
      <c r="S16" s="27"/>
    </row>
    <row r="17" spans="1:19">
      <c r="A17" s="14"/>
      <c r="B17" s="18"/>
      <c r="C17" s="18"/>
      <c r="D17" s="18"/>
      <c r="E17" s="18"/>
      <c r="F17" s="18"/>
      <c r="G17" s="18"/>
      <c r="H17" s="18"/>
      <c r="I17" s="18"/>
      <c r="J17" s="18"/>
      <c r="K17" s="18"/>
      <c r="L17" s="18"/>
      <c r="M17" s="18"/>
      <c r="N17" s="18"/>
      <c r="O17" s="18"/>
      <c r="P17" s="18"/>
      <c r="Q17" s="18"/>
      <c r="R17" s="18"/>
      <c r="S17" s="18"/>
    </row>
    <row r="18" spans="1:19">
      <c r="A18" s="14"/>
      <c r="B18" s="22"/>
      <c r="C18" s="167">
        <v>2013</v>
      </c>
      <c r="D18" s="167"/>
      <c r="E18" s="167"/>
      <c r="F18" s="167"/>
      <c r="G18" s="167"/>
      <c r="H18" s="23"/>
      <c r="I18" s="167">
        <v>2012</v>
      </c>
      <c r="J18" s="167"/>
      <c r="K18" s="167"/>
      <c r="L18" s="167"/>
      <c r="M18" s="167"/>
      <c r="N18" s="23"/>
      <c r="O18" s="167">
        <v>2011</v>
      </c>
      <c r="P18" s="167"/>
      <c r="Q18" s="167"/>
      <c r="R18" s="167"/>
      <c r="S18" s="167"/>
    </row>
    <row r="19" spans="1:19">
      <c r="A19" s="14"/>
      <c r="B19" s="30"/>
      <c r="C19" s="29" t="s">
        <v>1051</v>
      </c>
      <c r="D19" s="30"/>
      <c r="E19" s="30"/>
      <c r="F19" s="20" t="s">
        <v>1052</v>
      </c>
      <c r="G19" s="30"/>
      <c r="H19" s="30"/>
      <c r="I19" s="29" t="s">
        <v>1051</v>
      </c>
      <c r="J19" s="30"/>
      <c r="K19" s="30"/>
      <c r="L19" s="20" t="s">
        <v>1052</v>
      </c>
      <c r="M19" s="30"/>
      <c r="N19" s="30"/>
      <c r="O19" s="29" t="s">
        <v>1051</v>
      </c>
      <c r="P19" s="30"/>
      <c r="Q19" s="30"/>
      <c r="R19" s="20" t="s">
        <v>1052</v>
      </c>
      <c r="S19" s="30"/>
    </row>
    <row r="20" spans="1:19">
      <c r="A20" s="14"/>
      <c r="B20" s="30"/>
      <c r="C20" s="29"/>
      <c r="D20" s="30"/>
      <c r="E20" s="30"/>
      <c r="F20" s="20" t="s">
        <v>1053</v>
      </c>
      <c r="G20" s="30"/>
      <c r="H20" s="30"/>
      <c r="I20" s="29"/>
      <c r="J20" s="30"/>
      <c r="K20" s="30"/>
      <c r="L20" s="20" t="s">
        <v>1053</v>
      </c>
      <c r="M20" s="30"/>
      <c r="N20" s="30"/>
      <c r="O20" s="29"/>
      <c r="P20" s="30"/>
      <c r="Q20" s="30"/>
      <c r="R20" s="20" t="s">
        <v>1053</v>
      </c>
      <c r="S20" s="30"/>
    </row>
    <row r="21" spans="1:19">
      <c r="A21" s="14"/>
      <c r="B21" s="31" t="s">
        <v>1054</v>
      </c>
      <c r="C21" s="32">
        <v>3875891</v>
      </c>
      <c r="D21" s="33"/>
      <c r="E21" s="33"/>
      <c r="F21" s="37">
        <v>29.88</v>
      </c>
      <c r="G21" s="33"/>
      <c r="H21" s="33"/>
      <c r="I21" s="32">
        <v>5420438</v>
      </c>
      <c r="J21" s="33"/>
      <c r="K21" s="33"/>
      <c r="L21" s="37">
        <v>26.16</v>
      </c>
      <c r="M21" s="33"/>
      <c r="N21" s="33"/>
      <c r="O21" s="32">
        <v>5512400</v>
      </c>
      <c r="P21" s="33"/>
      <c r="Q21" s="33"/>
      <c r="R21" s="37">
        <v>20.3</v>
      </c>
      <c r="S21" s="33"/>
    </row>
    <row r="22" spans="1:19">
      <c r="A22" s="14"/>
      <c r="B22" s="31"/>
      <c r="C22" s="32"/>
      <c r="D22" s="33"/>
      <c r="E22" s="33"/>
      <c r="F22" s="37"/>
      <c r="G22" s="33"/>
      <c r="H22" s="33"/>
      <c r="I22" s="32"/>
      <c r="J22" s="33"/>
      <c r="K22" s="33"/>
      <c r="L22" s="37"/>
      <c r="M22" s="33"/>
      <c r="N22" s="33"/>
      <c r="O22" s="32"/>
      <c r="P22" s="33"/>
      <c r="Q22" s="33"/>
      <c r="R22" s="37"/>
      <c r="S22" s="33"/>
    </row>
    <row r="23" spans="1:19">
      <c r="A23" s="14"/>
      <c r="B23" s="34" t="s">
        <v>1055</v>
      </c>
      <c r="C23" s="35">
        <v>270000</v>
      </c>
      <c r="D23" s="30"/>
      <c r="E23" s="30"/>
      <c r="F23" s="36">
        <v>45.66</v>
      </c>
      <c r="G23" s="30"/>
      <c r="H23" s="30"/>
      <c r="I23" s="35">
        <v>181012</v>
      </c>
      <c r="J23" s="30"/>
      <c r="K23" s="30"/>
      <c r="L23" s="36">
        <v>37.409999999999997</v>
      </c>
      <c r="M23" s="30"/>
      <c r="N23" s="30"/>
      <c r="O23" s="35">
        <v>1786771</v>
      </c>
      <c r="P23" s="30"/>
      <c r="Q23" s="30"/>
      <c r="R23" s="36">
        <v>34.68</v>
      </c>
      <c r="S23" s="30"/>
    </row>
    <row r="24" spans="1:19">
      <c r="A24" s="14"/>
      <c r="B24" s="34"/>
      <c r="C24" s="35"/>
      <c r="D24" s="30"/>
      <c r="E24" s="30"/>
      <c r="F24" s="36"/>
      <c r="G24" s="30"/>
      <c r="H24" s="30"/>
      <c r="I24" s="35"/>
      <c r="J24" s="30"/>
      <c r="K24" s="30"/>
      <c r="L24" s="36"/>
      <c r="M24" s="30"/>
      <c r="N24" s="30"/>
      <c r="O24" s="35"/>
      <c r="P24" s="30"/>
      <c r="Q24" s="30"/>
      <c r="R24" s="36"/>
      <c r="S24" s="30"/>
    </row>
    <row r="25" spans="1:19">
      <c r="A25" s="14"/>
      <c r="B25" s="31" t="s">
        <v>1056</v>
      </c>
      <c r="C25" s="37" t="s">
        <v>1057</v>
      </c>
      <c r="D25" s="31" t="s">
        <v>340</v>
      </c>
      <c r="E25" s="33"/>
      <c r="F25" s="37">
        <v>22.6</v>
      </c>
      <c r="G25" s="33"/>
      <c r="H25" s="33"/>
      <c r="I25" s="37" t="s">
        <v>1058</v>
      </c>
      <c r="J25" s="31" t="s">
        <v>340</v>
      </c>
      <c r="K25" s="33"/>
      <c r="L25" s="37">
        <v>16.39</v>
      </c>
      <c r="M25" s="33"/>
      <c r="N25" s="33"/>
      <c r="O25" s="37" t="s">
        <v>1059</v>
      </c>
      <c r="P25" s="31" t="s">
        <v>340</v>
      </c>
      <c r="Q25" s="33"/>
      <c r="R25" s="37">
        <v>16.329999999999998</v>
      </c>
      <c r="S25" s="33"/>
    </row>
    <row r="26" spans="1:19">
      <c r="A26" s="14"/>
      <c r="B26" s="31"/>
      <c r="C26" s="37"/>
      <c r="D26" s="31"/>
      <c r="E26" s="33"/>
      <c r="F26" s="37"/>
      <c r="G26" s="33"/>
      <c r="H26" s="33"/>
      <c r="I26" s="37"/>
      <c r="J26" s="31"/>
      <c r="K26" s="33"/>
      <c r="L26" s="37"/>
      <c r="M26" s="33"/>
      <c r="N26" s="33"/>
      <c r="O26" s="37"/>
      <c r="P26" s="31"/>
      <c r="Q26" s="33"/>
      <c r="R26" s="37"/>
      <c r="S26" s="33"/>
    </row>
    <row r="27" spans="1:19">
      <c r="A27" s="14"/>
      <c r="B27" s="34" t="s">
        <v>1060</v>
      </c>
      <c r="C27" s="36" t="s">
        <v>1061</v>
      </c>
      <c r="D27" s="34" t="s">
        <v>340</v>
      </c>
      <c r="E27" s="30"/>
      <c r="F27" s="36">
        <v>32.299999999999997</v>
      </c>
      <c r="G27" s="30"/>
      <c r="H27" s="30"/>
      <c r="I27" s="36" t="s">
        <v>1062</v>
      </c>
      <c r="J27" s="34" t="s">
        <v>340</v>
      </c>
      <c r="K27" s="30"/>
      <c r="L27" s="36">
        <v>30.84</v>
      </c>
      <c r="M27" s="30"/>
      <c r="N27" s="30"/>
      <c r="O27" s="36" t="s">
        <v>1063</v>
      </c>
      <c r="P27" s="34" t="s">
        <v>340</v>
      </c>
      <c r="Q27" s="30"/>
      <c r="R27" s="36">
        <v>21.98</v>
      </c>
      <c r="S27" s="30"/>
    </row>
    <row r="28" spans="1:19">
      <c r="A28" s="14"/>
      <c r="B28" s="34"/>
      <c r="C28" s="36"/>
      <c r="D28" s="34"/>
      <c r="E28" s="30"/>
      <c r="F28" s="36"/>
      <c r="G28" s="30"/>
      <c r="H28" s="30"/>
      <c r="I28" s="36"/>
      <c r="J28" s="34"/>
      <c r="K28" s="30"/>
      <c r="L28" s="36"/>
      <c r="M28" s="30"/>
      <c r="N28" s="30"/>
      <c r="O28" s="36"/>
      <c r="P28" s="34"/>
      <c r="Q28" s="30"/>
      <c r="R28" s="36"/>
      <c r="S28" s="30"/>
    </row>
    <row r="29" spans="1:19">
      <c r="A29" s="14"/>
      <c r="B29" s="31" t="s">
        <v>1064</v>
      </c>
      <c r="C29" s="32">
        <v>2838758</v>
      </c>
      <c r="D29" s="33"/>
      <c r="E29" s="33"/>
      <c r="F29" s="37">
        <v>28.53</v>
      </c>
      <c r="G29" s="33"/>
      <c r="H29" s="33"/>
      <c r="I29" s="32">
        <v>3875891</v>
      </c>
      <c r="J29" s="33"/>
      <c r="K29" s="33"/>
      <c r="L29" s="37">
        <v>29.88</v>
      </c>
      <c r="M29" s="33"/>
      <c r="N29" s="33"/>
      <c r="O29" s="32">
        <v>5420438</v>
      </c>
      <c r="P29" s="33"/>
      <c r="Q29" s="33"/>
      <c r="R29" s="37">
        <v>26.16</v>
      </c>
      <c r="S29" s="33"/>
    </row>
    <row r="30" spans="1:19">
      <c r="A30" s="14"/>
      <c r="B30" s="31"/>
      <c r="C30" s="32"/>
      <c r="D30" s="33"/>
      <c r="E30" s="33"/>
      <c r="F30" s="37"/>
      <c r="G30" s="33"/>
      <c r="H30" s="33"/>
      <c r="I30" s="32"/>
      <c r="J30" s="33"/>
      <c r="K30" s="33"/>
      <c r="L30" s="37"/>
      <c r="M30" s="33"/>
      <c r="N30" s="33"/>
      <c r="O30" s="32"/>
      <c r="P30" s="33"/>
      <c r="Q30" s="33"/>
      <c r="R30" s="37"/>
      <c r="S30" s="33"/>
    </row>
    <row r="31" spans="1:19">
      <c r="A31" s="14"/>
      <c r="B31" s="34" t="s">
        <v>1065</v>
      </c>
      <c r="C31" s="35">
        <v>1080306</v>
      </c>
      <c r="D31" s="30"/>
      <c r="E31" s="30"/>
      <c r="F31" s="36">
        <v>27.38</v>
      </c>
      <c r="G31" s="30"/>
      <c r="H31" s="30"/>
      <c r="I31" s="35">
        <v>1164214</v>
      </c>
      <c r="J31" s="30"/>
      <c r="K31" s="30"/>
      <c r="L31" s="36">
        <v>21.19</v>
      </c>
      <c r="M31" s="30"/>
      <c r="N31" s="30"/>
      <c r="O31" s="35">
        <v>1598412</v>
      </c>
      <c r="P31" s="30"/>
      <c r="Q31" s="30"/>
      <c r="R31" s="36">
        <v>19.82</v>
      </c>
      <c r="S31" s="30"/>
    </row>
    <row r="32" spans="1:19">
      <c r="A32" s="14"/>
      <c r="B32" s="34"/>
      <c r="C32" s="35"/>
      <c r="D32" s="30"/>
      <c r="E32" s="30"/>
      <c r="F32" s="36"/>
      <c r="G32" s="30"/>
      <c r="H32" s="30"/>
      <c r="I32" s="35"/>
      <c r="J32" s="30"/>
      <c r="K32" s="30"/>
      <c r="L32" s="36"/>
      <c r="M32" s="30"/>
      <c r="N32" s="30"/>
      <c r="O32" s="35"/>
      <c r="P32" s="30"/>
      <c r="Q32" s="30"/>
      <c r="R32" s="36"/>
      <c r="S32" s="30"/>
    </row>
    <row r="33" spans="1:19">
      <c r="A33" s="14"/>
      <c r="B33" s="62"/>
      <c r="C33" s="62"/>
      <c r="D33" s="62"/>
      <c r="E33" s="62"/>
      <c r="F33" s="62"/>
      <c r="G33" s="62"/>
      <c r="H33" s="62"/>
      <c r="I33" s="62"/>
      <c r="J33" s="62"/>
      <c r="K33" s="62"/>
      <c r="L33" s="62"/>
      <c r="M33" s="62"/>
      <c r="N33" s="62"/>
      <c r="O33" s="62"/>
      <c r="P33" s="62"/>
      <c r="Q33" s="62"/>
      <c r="R33" s="62"/>
      <c r="S33" s="62"/>
    </row>
    <row r="34" spans="1:19" ht="48" customHeight="1">
      <c r="A34" s="14"/>
      <c r="B34" s="65" t="s">
        <v>1066</v>
      </c>
      <c r="C34" s="65"/>
      <c r="D34" s="65"/>
      <c r="E34" s="65"/>
      <c r="F34" s="65"/>
      <c r="G34" s="65"/>
      <c r="H34" s="65"/>
      <c r="I34" s="65"/>
      <c r="J34" s="65"/>
      <c r="K34" s="65"/>
      <c r="L34" s="65"/>
      <c r="M34" s="65"/>
      <c r="N34" s="65"/>
      <c r="O34" s="65"/>
      <c r="P34" s="65"/>
      <c r="Q34" s="65"/>
      <c r="R34" s="65"/>
      <c r="S34" s="65"/>
    </row>
    <row r="35" spans="1:19">
      <c r="A35" s="14"/>
      <c r="B35" s="63"/>
      <c r="C35" s="63"/>
      <c r="D35" s="63"/>
      <c r="E35" s="63"/>
      <c r="F35" s="63"/>
      <c r="G35" s="63"/>
      <c r="H35" s="63"/>
      <c r="I35" s="63"/>
      <c r="J35" s="63"/>
      <c r="K35" s="63"/>
      <c r="L35" s="63"/>
      <c r="M35" s="63"/>
      <c r="N35" s="63"/>
      <c r="O35" s="63"/>
      <c r="P35" s="63"/>
      <c r="Q35" s="63"/>
      <c r="R35" s="63"/>
      <c r="S35" s="63"/>
    </row>
    <row r="36" spans="1:19">
      <c r="A36" s="14"/>
      <c r="B36" s="65" t="s">
        <v>1067</v>
      </c>
      <c r="C36" s="65"/>
      <c r="D36" s="65"/>
      <c r="E36" s="65"/>
      <c r="F36" s="65"/>
      <c r="G36" s="65"/>
      <c r="H36" s="65"/>
      <c r="I36" s="65"/>
      <c r="J36" s="65"/>
      <c r="K36" s="65"/>
      <c r="L36" s="65"/>
      <c r="M36" s="65"/>
      <c r="N36" s="65"/>
      <c r="O36" s="65"/>
      <c r="P36" s="65"/>
      <c r="Q36" s="65"/>
      <c r="R36" s="65"/>
      <c r="S36" s="65"/>
    </row>
    <row r="37" spans="1:19">
      <c r="A37" s="14"/>
      <c r="B37" s="63"/>
      <c r="C37" s="63"/>
      <c r="D37" s="63"/>
      <c r="E37" s="63"/>
      <c r="F37" s="63"/>
      <c r="G37" s="63"/>
      <c r="H37" s="63"/>
      <c r="I37" s="63"/>
      <c r="J37" s="63"/>
      <c r="K37" s="63"/>
      <c r="L37" s="63"/>
      <c r="M37" s="63"/>
      <c r="N37" s="63"/>
      <c r="O37" s="63"/>
      <c r="P37" s="63"/>
      <c r="Q37" s="63"/>
      <c r="R37" s="63"/>
      <c r="S37" s="63"/>
    </row>
    <row r="38" spans="1:19">
      <c r="A38" s="14"/>
      <c r="B38" s="65" t="s">
        <v>1068</v>
      </c>
      <c r="C38" s="65"/>
      <c r="D38" s="65"/>
      <c r="E38" s="65"/>
      <c r="F38" s="65"/>
      <c r="G38" s="65"/>
      <c r="H38" s="65"/>
      <c r="I38" s="65"/>
      <c r="J38" s="65"/>
      <c r="K38" s="65"/>
      <c r="L38" s="65"/>
      <c r="M38" s="65"/>
      <c r="N38" s="65"/>
      <c r="O38" s="65"/>
      <c r="P38" s="65"/>
      <c r="Q38" s="65"/>
      <c r="R38" s="65"/>
      <c r="S38" s="65"/>
    </row>
    <row r="39" spans="1:19">
      <c r="A39" s="14"/>
      <c r="B39" s="63"/>
      <c r="C39" s="63"/>
      <c r="D39" s="63"/>
      <c r="E39" s="63"/>
      <c r="F39" s="63"/>
      <c r="G39" s="63"/>
      <c r="H39" s="63"/>
      <c r="I39" s="63"/>
      <c r="J39" s="63"/>
      <c r="K39" s="63"/>
      <c r="L39" s="63"/>
      <c r="M39" s="63"/>
      <c r="N39" s="63"/>
      <c r="O39" s="63"/>
      <c r="P39" s="63"/>
      <c r="Q39" s="63"/>
      <c r="R39" s="63"/>
      <c r="S39" s="63"/>
    </row>
    <row r="40" spans="1:19" ht="24" customHeight="1">
      <c r="A40" s="14"/>
      <c r="B40" s="65" t="s">
        <v>1069</v>
      </c>
      <c r="C40" s="65"/>
      <c r="D40" s="65"/>
      <c r="E40" s="65"/>
      <c r="F40" s="65"/>
      <c r="G40" s="65"/>
      <c r="H40" s="65"/>
      <c r="I40" s="65"/>
      <c r="J40" s="65"/>
      <c r="K40" s="65"/>
      <c r="L40" s="65"/>
      <c r="M40" s="65"/>
      <c r="N40" s="65"/>
      <c r="O40" s="65"/>
      <c r="P40" s="65"/>
      <c r="Q40" s="65"/>
      <c r="R40" s="65"/>
      <c r="S40" s="65"/>
    </row>
    <row r="41" spans="1:19">
      <c r="A41" s="14"/>
      <c r="B41" s="63"/>
      <c r="C41" s="63"/>
      <c r="D41" s="63"/>
      <c r="E41" s="63"/>
      <c r="F41" s="63"/>
      <c r="G41" s="63"/>
      <c r="H41" s="63"/>
      <c r="I41" s="63"/>
      <c r="J41" s="63"/>
      <c r="K41" s="63"/>
      <c r="L41" s="63"/>
      <c r="M41" s="63"/>
      <c r="N41" s="63"/>
      <c r="O41" s="63"/>
      <c r="P41" s="63"/>
      <c r="Q41" s="63"/>
      <c r="R41" s="63"/>
      <c r="S41" s="63"/>
    </row>
    <row r="42" spans="1:19">
      <c r="A42" s="14"/>
      <c r="B42" s="65" t="s">
        <v>1070</v>
      </c>
      <c r="C42" s="65"/>
      <c r="D42" s="65"/>
      <c r="E42" s="65"/>
      <c r="F42" s="65"/>
      <c r="G42" s="65"/>
      <c r="H42" s="65"/>
      <c r="I42" s="65"/>
      <c r="J42" s="65"/>
      <c r="K42" s="65"/>
      <c r="L42" s="65"/>
      <c r="M42" s="65"/>
      <c r="N42" s="65"/>
      <c r="O42" s="65"/>
      <c r="P42" s="65"/>
      <c r="Q42" s="65"/>
      <c r="R42" s="65"/>
      <c r="S42" s="65"/>
    </row>
    <row r="43" spans="1:19">
      <c r="A43" s="14"/>
      <c r="B43" s="62"/>
      <c r="C43" s="62"/>
      <c r="D43" s="62"/>
      <c r="E43" s="62"/>
      <c r="F43" s="62"/>
      <c r="G43" s="62"/>
      <c r="H43" s="62"/>
      <c r="I43" s="62"/>
      <c r="J43" s="62"/>
      <c r="K43" s="62"/>
      <c r="L43" s="62"/>
      <c r="M43" s="62"/>
      <c r="N43" s="62"/>
      <c r="O43" s="62"/>
      <c r="P43" s="62"/>
      <c r="Q43" s="62"/>
      <c r="R43" s="62"/>
      <c r="S43" s="62"/>
    </row>
    <row r="44" spans="1:19">
      <c r="A44" s="14"/>
      <c r="B44" s="62"/>
      <c r="C44" s="62"/>
      <c r="D44" s="62"/>
      <c r="E44" s="62"/>
      <c r="F44" s="62"/>
      <c r="G44" s="62"/>
      <c r="H44" s="62"/>
      <c r="I44" s="62"/>
      <c r="J44" s="62"/>
      <c r="K44" s="62"/>
      <c r="L44" s="62"/>
      <c r="M44" s="62"/>
      <c r="N44" s="62"/>
      <c r="O44" s="62"/>
      <c r="P44" s="62"/>
      <c r="Q44" s="62"/>
      <c r="R44" s="62"/>
      <c r="S44" s="62"/>
    </row>
    <row r="45" spans="1:19">
      <c r="A45" s="14"/>
      <c r="B45" s="168" t="s">
        <v>1071</v>
      </c>
      <c r="C45" s="168"/>
      <c r="D45" s="168"/>
      <c r="E45" s="168"/>
      <c r="F45" s="168"/>
      <c r="G45" s="168"/>
      <c r="H45" s="168"/>
      <c r="I45" s="168"/>
      <c r="J45" s="168"/>
      <c r="K45" s="168"/>
      <c r="L45" s="168"/>
      <c r="M45" s="168"/>
      <c r="N45" s="168"/>
      <c r="O45" s="168"/>
      <c r="P45" s="168"/>
      <c r="Q45" s="168"/>
      <c r="R45" s="168"/>
      <c r="S45" s="168"/>
    </row>
    <row r="46" spans="1:19">
      <c r="A46" s="14"/>
      <c r="B46" s="62"/>
      <c r="C46" s="62"/>
      <c r="D46" s="62"/>
      <c r="E46" s="62"/>
      <c r="F46" s="62"/>
      <c r="G46" s="62"/>
      <c r="H46" s="62"/>
      <c r="I46" s="62"/>
      <c r="J46" s="62"/>
      <c r="K46" s="62"/>
      <c r="L46" s="62"/>
      <c r="M46" s="62"/>
      <c r="N46" s="62"/>
      <c r="O46" s="62"/>
      <c r="P46" s="62"/>
      <c r="Q46" s="62"/>
      <c r="R46" s="62"/>
      <c r="S46" s="62"/>
    </row>
    <row r="47" spans="1:19">
      <c r="A47" s="14"/>
      <c r="B47" s="65" t="s">
        <v>1072</v>
      </c>
      <c r="C47" s="65"/>
      <c r="D47" s="65"/>
      <c r="E47" s="65"/>
      <c r="F47" s="65"/>
      <c r="G47" s="65"/>
      <c r="H47" s="65"/>
      <c r="I47" s="65"/>
      <c r="J47" s="65"/>
      <c r="K47" s="65"/>
      <c r="L47" s="65"/>
      <c r="M47" s="65"/>
      <c r="N47" s="65"/>
      <c r="O47" s="65"/>
      <c r="P47" s="65"/>
      <c r="Q47" s="65"/>
      <c r="R47" s="65"/>
      <c r="S47" s="65"/>
    </row>
    <row r="48" spans="1:19">
      <c r="A48" s="14"/>
      <c r="B48" s="62"/>
      <c r="C48" s="62"/>
      <c r="D48" s="62"/>
      <c r="E48" s="62"/>
      <c r="F48" s="62"/>
      <c r="G48" s="62"/>
      <c r="H48" s="62"/>
      <c r="I48" s="62"/>
      <c r="J48" s="62"/>
      <c r="K48" s="62"/>
      <c r="L48" s="62"/>
      <c r="M48" s="62"/>
      <c r="N48" s="62"/>
      <c r="O48" s="62"/>
      <c r="P48" s="62"/>
      <c r="Q48" s="62"/>
      <c r="R48" s="62"/>
      <c r="S48" s="62"/>
    </row>
    <row r="49" spans="1:19">
      <c r="A49" s="14"/>
      <c r="B49" s="65" t="s">
        <v>1073</v>
      </c>
      <c r="C49" s="65"/>
      <c r="D49" s="65"/>
      <c r="E49" s="65"/>
      <c r="F49" s="65"/>
      <c r="G49" s="65"/>
      <c r="H49" s="65"/>
      <c r="I49" s="65"/>
      <c r="J49" s="65"/>
      <c r="K49" s="65"/>
      <c r="L49" s="65"/>
      <c r="M49" s="65"/>
      <c r="N49" s="65"/>
      <c r="O49" s="65"/>
      <c r="P49" s="65"/>
      <c r="Q49" s="65"/>
      <c r="R49" s="65"/>
      <c r="S49" s="65"/>
    </row>
    <row r="50" spans="1:19">
      <c r="A50" s="14"/>
      <c r="B50" s="62"/>
      <c r="C50" s="62"/>
      <c r="D50" s="62"/>
      <c r="E50" s="62"/>
      <c r="F50" s="62"/>
      <c r="G50" s="62"/>
      <c r="H50" s="62"/>
      <c r="I50" s="62"/>
      <c r="J50" s="62"/>
      <c r="K50" s="62"/>
      <c r="L50" s="62"/>
      <c r="M50" s="62"/>
      <c r="N50" s="62"/>
      <c r="O50" s="62"/>
      <c r="P50" s="62"/>
      <c r="Q50" s="62"/>
      <c r="R50" s="62"/>
      <c r="S50" s="62"/>
    </row>
    <row r="51" spans="1:19">
      <c r="A51" s="14"/>
      <c r="B51" s="65" t="s">
        <v>1074</v>
      </c>
      <c r="C51" s="65"/>
      <c r="D51" s="65"/>
      <c r="E51" s="65"/>
      <c r="F51" s="65"/>
      <c r="G51" s="65"/>
      <c r="H51" s="65"/>
      <c r="I51" s="65"/>
      <c r="J51" s="65"/>
      <c r="K51" s="65"/>
      <c r="L51" s="65"/>
      <c r="M51" s="65"/>
      <c r="N51" s="65"/>
      <c r="O51" s="65"/>
      <c r="P51" s="65"/>
      <c r="Q51" s="65"/>
      <c r="R51" s="65"/>
      <c r="S51" s="65"/>
    </row>
    <row r="52" spans="1:19">
      <c r="A52" s="14"/>
      <c r="B52" s="62"/>
      <c r="C52" s="62"/>
      <c r="D52" s="62"/>
      <c r="E52" s="62"/>
      <c r="F52" s="62"/>
      <c r="G52" s="62"/>
      <c r="H52" s="62"/>
      <c r="I52" s="62"/>
      <c r="J52" s="62"/>
      <c r="K52" s="62"/>
      <c r="L52" s="62"/>
      <c r="M52" s="62"/>
      <c r="N52" s="62"/>
      <c r="O52" s="62"/>
      <c r="P52" s="62"/>
      <c r="Q52" s="62"/>
      <c r="R52" s="62"/>
      <c r="S52" s="62"/>
    </row>
    <row r="53" spans="1:19">
      <c r="A53" s="14"/>
      <c r="B53" s="65" t="s">
        <v>1075</v>
      </c>
      <c r="C53" s="65"/>
      <c r="D53" s="65"/>
      <c r="E53" s="65"/>
      <c r="F53" s="65"/>
      <c r="G53" s="65"/>
      <c r="H53" s="65"/>
      <c r="I53" s="65"/>
      <c r="J53" s="65"/>
      <c r="K53" s="65"/>
      <c r="L53" s="65"/>
      <c r="M53" s="65"/>
      <c r="N53" s="65"/>
      <c r="O53" s="65"/>
      <c r="P53" s="65"/>
      <c r="Q53" s="65"/>
      <c r="R53" s="65"/>
      <c r="S53" s="65"/>
    </row>
  </sheetData>
  <mergeCells count="165">
    <mergeCell ref="B53:S53"/>
    <mergeCell ref="B47:S47"/>
    <mergeCell ref="B48:S48"/>
    <mergeCell ref="B49:S49"/>
    <mergeCell ref="B50:S50"/>
    <mergeCell ref="B51:S51"/>
    <mergeCell ref="B52:S52"/>
    <mergeCell ref="B41:S41"/>
    <mergeCell ref="B42:S42"/>
    <mergeCell ref="B43:S43"/>
    <mergeCell ref="B44:S44"/>
    <mergeCell ref="B45:S45"/>
    <mergeCell ref="B46:S46"/>
    <mergeCell ref="B35:S35"/>
    <mergeCell ref="B36:S36"/>
    <mergeCell ref="B37:S37"/>
    <mergeCell ref="B38:S38"/>
    <mergeCell ref="B39:S39"/>
    <mergeCell ref="B40:S40"/>
    <mergeCell ref="B12:S12"/>
    <mergeCell ref="B13:S13"/>
    <mergeCell ref="B14:S14"/>
    <mergeCell ref="B15:S15"/>
    <mergeCell ref="B33:S33"/>
    <mergeCell ref="B34:S34"/>
    <mergeCell ref="B6:S6"/>
    <mergeCell ref="B7:S7"/>
    <mergeCell ref="B8:S8"/>
    <mergeCell ref="B9:S9"/>
    <mergeCell ref="B10:S10"/>
    <mergeCell ref="B11:S11"/>
    <mergeCell ref="Q31:Q32"/>
    <mergeCell ref="R31:R32"/>
    <mergeCell ref="S31:S32"/>
    <mergeCell ref="A1:A2"/>
    <mergeCell ref="B1:S1"/>
    <mergeCell ref="B2:S2"/>
    <mergeCell ref="B3:S3"/>
    <mergeCell ref="A4:A53"/>
    <mergeCell ref="B4:S4"/>
    <mergeCell ref="B5:S5"/>
    <mergeCell ref="K31:K32"/>
    <mergeCell ref="L31:L32"/>
    <mergeCell ref="M31:M32"/>
    <mergeCell ref="N31:N32"/>
    <mergeCell ref="O31:O32"/>
    <mergeCell ref="P31:P32"/>
    <mergeCell ref="S29:S30"/>
    <mergeCell ref="B31:B32"/>
    <mergeCell ref="C31:C32"/>
    <mergeCell ref="D31:D32"/>
    <mergeCell ref="E31:E32"/>
    <mergeCell ref="F31:F32"/>
    <mergeCell ref="G31:G32"/>
    <mergeCell ref="H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O27:O28"/>
    <mergeCell ref="P27:P28"/>
    <mergeCell ref="Q27:Q28"/>
    <mergeCell ref="R27:R28"/>
    <mergeCell ref="S27:S28"/>
    <mergeCell ref="B29:B30"/>
    <mergeCell ref="C29:C30"/>
    <mergeCell ref="D29:D30"/>
    <mergeCell ref="E29:E30"/>
    <mergeCell ref="F29:F30"/>
    <mergeCell ref="I27:I28"/>
    <mergeCell ref="J27:J28"/>
    <mergeCell ref="K27:K28"/>
    <mergeCell ref="L27:L28"/>
    <mergeCell ref="M27:M28"/>
    <mergeCell ref="N27:N28"/>
    <mergeCell ref="Q25:Q26"/>
    <mergeCell ref="R25:R26"/>
    <mergeCell ref="S25:S26"/>
    <mergeCell ref="B27:B28"/>
    <mergeCell ref="C27:C28"/>
    <mergeCell ref="D27:D28"/>
    <mergeCell ref="E27:E28"/>
    <mergeCell ref="F27:F28"/>
    <mergeCell ref="G27:G28"/>
    <mergeCell ref="H27:H28"/>
    <mergeCell ref="K25:K26"/>
    <mergeCell ref="L25:L26"/>
    <mergeCell ref="M25:M26"/>
    <mergeCell ref="N25:N26"/>
    <mergeCell ref="O25:O26"/>
    <mergeCell ref="P25:P26"/>
    <mergeCell ref="S23:S24"/>
    <mergeCell ref="B25:B26"/>
    <mergeCell ref="C25:C26"/>
    <mergeCell ref="D25:D26"/>
    <mergeCell ref="E25:E26"/>
    <mergeCell ref="F25:F26"/>
    <mergeCell ref="G25:G26"/>
    <mergeCell ref="H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O21:O22"/>
    <mergeCell ref="P21:P22"/>
    <mergeCell ref="Q21:Q22"/>
    <mergeCell ref="R21:R22"/>
    <mergeCell ref="S21:S22"/>
    <mergeCell ref="B23:B24"/>
    <mergeCell ref="C23:C24"/>
    <mergeCell ref="D23:D24"/>
    <mergeCell ref="E23:E24"/>
    <mergeCell ref="F23:F24"/>
    <mergeCell ref="I21:I22"/>
    <mergeCell ref="J21:J22"/>
    <mergeCell ref="K21:K22"/>
    <mergeCell ref="L21:L22"/>
    <mergeCell ref="M21:M22"/>
    <mergeCell ref="N21:N22"/>
    <mergeCell ref="P19:P20"/>
    <mergeCell ref="Q19:Q20"/>
    <mergeCell ref="S19:S20"/>
    <mergeCell ref="B21:B22"/>
    <mergeCell ref="C21:C22"/>
    <mergeCell ref="D21:D22"/>
    <mergeCell ref="E21:E22"/>
    <mergeCell ref="F21:F22"/>
    <mergeCell ref="G21:G22"/>
    <mergeCell ref="H21:H22"/>
    <mergeCell ref="I19:I20"/>
    <mergeCell ref="J19:J20"/>
    <mergeCell ref="K19:K20"/>
    <mergeCell ref="M19:M20"/>
    <mergeCell ref="N19:N20"/>
    <mergeCell ref="O19:O20"/>
    <mergeCell ref="B16:S16"/>
    <mergeCell ref="C18:G18"/>
    <mergeCell ref="I18:M18"/>
    <mergeCell ref="O18:S18"/>
    <mergeCell ref="B19:B20"/>
    <mergeCell ref="C19:C20"/>
    <mergeCell ref="D19:D20"/>
    <mergeCell ref="E19:E20"/>
    <mergeCell ref="G19:G20"/>
    <mergeCell ref="H19:H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6"/>
  <sheetViews>
    <sheetView showGridLines="0" workbookViewId="0"/>
  </sheetViews>
  <sheetFormatPr defaultRowHeight="15"/>
  <cols>
    <col min="1" max="2" width="36.5703125" bestFit="1" customWidth="1"/>
    <col min="3" max="3" width="36.5703125" customWidth="1"/>
    <col min="4" max="4" width="6.42578125" customWidth="1"/>
    <col min="5" max="5" width="22.85546875" customWidth="1"/>
    <col min="6" max="6" width="23.28515625" customWidth="1"/>
    <col min="7" max="7" width="6.42578125" customWidth="1"/>
    <col min="8" max="8" width="22.85546875" customWidth="1"/>
    <col min="9" max="9" width="12.42578125" customWidth="1"/>
    <col min="10" max="10" width="6.42578125" customWidth="1"/>
  </cols>
  <sheetData>
    <row r="1" spans="1:10" ht="15" customHeight="1">
      <c r="A1" s="7" t="s">
        <v>1076</v>
      </c>
      <c r="B1" s="7" t="s">
        <v>1</v>
      </c>
      <c r="C1" s="7"/>
      <c r="D1" s="7"/>
      <c r="E1" s="7"/>
      <c r="F1" s="7"/>
      <c r="G1" s="7"/>
      <c r="H1" s="7"/>
      <c r="I1" s="7"/>
      <c r="J1" s="7"/>
    </row>
    <row r="2" spans="1:10" ht="15" customHeight="1">
      <c r="A2" s="7"/>
      <c r="B2" s="7" t="s">
        <v>2</v>
      </c>
      <c r="C2" s="7"/>
      <c r="D2" s="7"/>
      <c r="E2" s="7"/>
      <c r="F2" s="7"/>
      <c r="G2" s="7"/>
      <c r="H2" s="7"/>
      <c r="I2" s="7"/>
      <c r="J2" s="7"/>
    </row>
    <row r="3" spans="1:10" ht="30">
      <c r="A3" s="3" t="s">
        <v>1077</v>
      </c>
      <c r="B3" s="62" t="s">
        <v>4</v>
      </c>
      <c r="C3" s="62"/>
      <c r="D3" s="62"/>
      <c r="E3" s="62"/>
      <c r="F3" s="62"/>
      <c r="G3" s="62"/>
      <c r="H3" s="62"/>
      <c r="I3" s="62"/>
      <c r="J3" s="62"/>
    </row>
    <row r="4" spans="1:10" ht="15" customHeight="1">
      <c r="A4" s="14" t="s">
        <v>1076</v>
      </c>
      <c r="B4" s="62" t="s">
        <v>4</v>
      </c>
      <c r="C4" s="62"/>
      <c r="D4" s="62"/>
      <c r="E4" s="62"/>
      <c r="F4" s="62"/>
      <c r="G4" s="62"/>
      <c r="H4" s="62"/>
      <c r="I4" s="62"/>
      <c r="J4" s="62"/>
    </row>
    <row r="5" spans="1:10">
      <c r="A5" s="14"/>
      <c r="B5" s="100" t="s">
        <v>1076</v>
      </c>
      <c r="C5" s="100"/>
      <c r="D5" s="100"/>
      <c r="E5" s="100"/>
      <c r="F5" s="100"/>
      <c r="G5" s="100"/>
      <c r="H5" s="100"/>
      <c r="I5" s="100"/>
      <c r="J5" s="100"/>
    </row>
    <row r="6" spans="1:10">
      <c r="A6" s="14"/>
      <c r="B6" s="62"/>
      <c r="C6" s="62"/>
      <c r="D6" s="62"/>
      <c r="E6" s="62"/>
      <c r="F6" s="62"/>
      <c r="G6" s="62"/>
      <c r="H6" s="62"/>
      <c r="I6" s="62"/>
      <c r="J6" s="62"/>
    </row>
    <row r="7" spans="1:10" ht="36" customHeight="1">
      <c r="A7" s="14"/>
      <c r="B7" s="65" t="s">
        <v>1078</v>
      </c>
      <c r="C7" s="65"/>
      <c r="D7" s="65"/>
      <c r="E7" s="65"/>
      <c r="F7" s="65"/>
      <c r="G7" s="65"/>
      <c r="H7" s="65"/>
      <c r="I7" s="65"/>
      <c r="J7" s="65"/>
    </row>
    <row r="8" spans="1:10">
      <c r="A8" s="14"/>
      <c r="B8" s="63"/>
      <c r="C8" s="63"/>
      <c r="D8" s="63"/>
      <c r="E8" s="63"/>
      <c r="F8" s="63"/>
      <c r="G8" s="63"/>
      <c r="H8" s="63"/>
      <c r="I8" s="63"/>
      <c r="J8" s="63"/>
    </row>
    <row r="9" spans="1:10" ht="48" customHeight="1">
      <c r="A9" s="14"/>
      <c r="B9" s="65" t="s">
        <v>1079</v>
      </c>
      <c r="C9" s="65"/>
      <c r="D9" s="65"/>
      <c r="E9" s="65"/>
      <c r="F9" s="65"/>
      <c r="G9" s="65"/>
      <c r="H9" s="65"/>
      <c r="I9" s="65"/>
      <c r="J9" s="65"/>
    </row>
    <row r="10" spans="1:10">
      <c r="A10" s="14"/>
      <c r="B10" s="62"/>
      <c r="C10" s="62"/>
      <c r="D10" s="62"/>
      <c r="E10" s="62"/>
      <c r="F10" s="62"/>
      <c r="G10" s="62"/>
      <c r="H10" s="62"/>
      <c r="I10" s="62"/>
      <c r="J10" s="62"/>
    </row>
    <row r="11" spans="1:10">
      <c r="A11" s="14"/>
      <c r="B11" s="63"/>
      <c r="C11" s="63"/>
      <c r="D11" s="63"/>
      <c r="E11" s="63"/>
      <c r="F11" s="63"/>
      <c r="G11" s="63"/>
      <c r="H11" s="63"/>
      <c r="I11" s="63"/>
      <c r="J11" s="63"/>
    </row>
    <row r="12" spans="1:10">
      <c r="A12" s="14"/>
      <c r="B12" s="55" t="s">
        <v>1080</v>
      </c>
      <c r="C12" s="55"/>
      <c r="D12" s="55"/>
      <c r="E12" s="55"/>
      <c r="F12" s="55"/>
      <c r="G12" s="55"/>
      <c r="H12" s="55"/>
      <c r="I12" s="55"/>
      <c r="J12" s="55"/>
    </row>
    <row r="13" spans="1:10">
      <c r="A13" s="14"/>
      <c r="B13" s="63"/>
      <c r="C13" s="63"/>
      <c r="D13" s="63"/>
      <c r="E13" s="63"/>
      <c r="F13" s="63"/>
      <c r="G13" s="63"/>
      <c r="H13" s="63"/>
      <c r="I13" s="63"/>
      <c r="J13" s="63"/>
    </row>
    <row r="14" spans="1:10">
      <c r="A14" s="14"/>
      <c r="B14" s="27"/>
      <c r="C14" s="27"/>
      <c r="D14" s="27"/>
      <c r="E14" s="27"/>
      <c r="F14" s="27"/>
      <c r="G14" s="27"/>
    </row>
    <row r="15" spans="1:10">
      <c r="A15" s="14"/>
      <c r="B15" s="18"/>
      <c r="C15" s="18"/>
      <c r="D15" s="18"/>
      <c r="E15" s="18"/>
      <c r="F15" s="18"/>
      <c r="G15" s="18"/>
    </row>
    <row r="16" spans="1:10">
      <c r="A16" s="14"/>
      <c r="B16" s="28" t="s">
        <v>328</v>
      </c>
      <c r="C16" s="29">
        <v>2013</v>
      </c>
      <c r="D16" s="30"/>
      <c r="E16" s="30"/>
      <c r="F16" s="29">
        <v>2012</v>
      </c>
      <c r="G16" s="30"/>
    </row>
    <row r="17" spans="1:10">
      <c r="A17" s="14"/>
      <c r="B17" s="28"/>
      <c r="C17" s="29"/>
      <c r="D17" s="30"/>
      <c r="E17" s="30"/>
      <c r="F17" s="29"/>
      <c r="G17" s="30"/>
    </row>
    <row r="18" spans="1:10">
      <c r="A18" s="14"/>
      <c r="B18" s="31" t="s">
        <v>107</v>
      </c>
      <c r="C18" s="37">
        <v>58</v>
      </c>
      <c r="D18" s="33"/>
      <c r="E18" s="33"/>
      <c r="F18" s="37">
        <v>50</v>
      </c>
      <c r="G18" s="33"/>
    </row>
    <row r="19" spans="1:10">
      <c r="A19" s="14"/>
      <c r="B19" s="31"/>
      <c r="C19" s="37"/>
      <c r="D19" s="33"/>
      <c r="E19" s="33"/>
      <c r="F19" s="37"/>
      <c r="G19" s="33"/>
    </row>
    <row r="20" spans="1:10" ht="15.75" thickBot="1">
      <c r="A20" s="14"/>
      <c r="B20" s="16" t="s">
        <v>1081</v>
      </c>
      <c r="C20" s="24" t="s">
        <v>584</v>
      </c>
      <c r="D20" s="16" t="s">
        <v>340</v>
      </c>
      <c r="E20" s="21"/>
      <c r="F20" s="24" t="s">
        <v>466</v>
      </c>
      <c r="G20" s="16" t="s">
        <v>340</v>
      </c>
    </row>
    <row r="21" spans="1:10">
      <c r="A21" s="14"/>
      <c r="B21" s="31" t="s">
        <v>1082</v>
      </c>
      <c r="C21" s="110">
        <v>42</v>
      </c>
      <c r="D21" s="43"/>
      <c r="E21" s="33"/>
      <c r="F21" s="110">
        <v>36</v>
      </c>
      <c r="G21" s="43"/>
    </row>
    <row r="22" spans="1:10" ht="15.75" thickBot="1">
      <c r="A22" s="14"/>
      <c r="B22" s="31"/>
      <c r="C22" s="52"/>
      <c r="D22" s="53"/>
      <c r="E22" s="33"/>
      <c r="F22" s="52"/>
      <c r="G22" s="53"/>
    </row>
    <row r="23" spans="1:10">
      <c r="A23" s="14"/>
      <c r="B23" s="63"/>
      <c r="C23" s="63"/>
      <c r="D23" s="63"/>
      <c r="E23" s="63"/>
      <c r="F23" s="63"/>
      <c r="G23" s="63"/>
      <c r="H23" s="63"/>
      <c r="I23" s="63"/>
      <c r="J23" s="63"/>
    </row>
    <row r="24" spans="1:10">
      <c r="A24" s="14"/>
      <c r="B24" s="55" t="s">
        <v>1083</v>
      </c>
      <c r="C24" s="55"/>
      <c r="D24" s="55"/>
      <c r="E24" s="55"/>
      <c r="F24" s="55"/>
      <c r="G24" s="55"/>
      <c r="H24" s="55"/>
      <c r="I24" s="55"/>
      <c r="J24" s="55"/>
    </row>
    <row r="25" spans="1:10">
      <c r="A25" s="14"/>
      <c r="B25" s="63"/>
      <c r="C25" s="63"/>
      <c r="D25" s="63"/>
      <c r="E25" s="63"/>
      <c r="F25" s="63"/>
      <c r="G25" s="63"/>
      <c r="H25" s="63"/>
      <c r="I25" s="63"/>
      <c r="J25" s="63"/>
    </row>
    <row r="26" spans="1:10">
      <c r="A26" s="14"/>
      <c r="B26" s="27"/>
      <c r="C26" s="27"/>
      <c r="D26" s="27"/>
      <c r="E26" s="27"/>
      <c r="F26" s="27"/>
      <c r="G26" s="27"/>
      <c r="H26" s="27"/>
      <c r="I26" s="27"/>
      <c r="J26" s="27"/>
    </row>
    <row r="27" spans="1:10">
      <c r="A27" s="14"/>
      <c r="B27" s="18"/>
      <c r="C27" s="18"/>
      <c r="D27" s="18"/>
      <c r="E27" s="18"/>
      <c r="F27" s="18"/>
      <c r="G27" s="18"/>
      <c r="H27" s="18"/>
      <c r="I27" s="18"/>
      <c r="J27" s="18"/>
    </row>
    <row r="28" spans="1:10">
      <c r="A28" s="14"/>
      <c r="B28" s="28" t="s">
        <v>328</v>
      </c>
      <c r="C28" s="29">
        <v>2013</v>
      </c>
      <c r="D28" s="30"/>
      <c r="E28" s="30"/>
      <c r="F28" s="29">
        <v>2012</v>
      </c>
      <c r="G28" s="30"/>
      <c r="H28" s="30"/>
      <c r="I28" s="29">
        <v>2011</v>
      </c>
      <c r="J28" s="30"/>
    </row>
    <row r="29" spans="1:10">
      <c r="A29" s="14"/>
      <c r="B29" s="28"/>
      <c r="C29" s="29"/>
      <c r="D29" s="30"/>
      <c r="E29" s="30"/>
      <c r="F29" s="29"/>
      <c r="G29" s="30"/>
      <c r="H29" s="30"/>
      <c r="I29" s="29"/>
      <c r="J29" s="30"/>
    </row>
    <row r="30" spans="1:10">
      <c r="A30" s="14"/>
      <c r="B30" s="31" t="s">
        <v>1084</v>
      </c>
      <c r="C30" s="37">
        <v>14</v>
      </c>
      <c r="D30" s="33"/>
      <c r="E30" s="33"/>
      <c r="F30" s="37">
        <v>12</v>
      </c>
      <c r="G30" s="33"/>
      <c r="H30" s="33"/>
      <c r="I30" s="37">
        <v>9</v>
      </c>
      <c r="J30" s="33"/>
    </row>
    <row r="31" spans="1:10">
      <c r="A31" s="14"/>
      <c r="B31" s="31"/>
      <c r="C31" s="37"/>
      <c r="D31" s="33"/>
      <c r="E31" s="33"/>
      <c r="F31" s="37"/>
      <c r="G31" s="33"/>
      <c r="H31" s="33"/>
      <c r="I31" s="37"/>
      <c r="J31" s="33"/>
    </row>
    <row r="32" spans="1:10">
      <c r="A32" s="14"/>
      <c r="B32" s="34" t="s">
        <v>1085</v>
      </c>
      <c r="C32" s="36">
        <v>7</v>
      </c>
      <c r="D32" s="30"/>
      <c r="E32" s="30"/>
      <c r="F32" s="36">
        <v>5</v>
      </c>
      <c r="G32" s="30"/>
      <c r="H32" s="30"/>
      <c r="I32" s="36">
        <v>5</v>
      </c>
      <c r="J32" s="30"/>
    </row>
    <row r="33" spans="1:10" ht="15.75" thickBot="1">
      <c r="A33" s="14"/>
      <c r="B33" s="34"/>
      <c r="C33" s="38"/>
      <c r="D33" s="39"/>
      <c r="E33" s="30"/>
      <c r="F33" s="38"/>
      <c r="G33" s="39"/>
      <c r="H33" s="30"/>
      <c r="I33" s="38"/>
      <c r="J33" s="39"/>
    </row>
    <row r="34" spans="1:10">
      <c r="A34" s="14"/>
      <c r="B34" s="31" t="s">
        <v>1086</v>
      </c>
      <c r="C34" s="110">
        <v>21</v>
      </c>
      <c r="D34" s="43"/>
      <c r="E34" s="33"/>
      <c r="F34" s="110">
        <v>17</v>
      </c>
      <c r="G34" s="43"/>
      <c r="H34" s="33"/>
      <c r="I34" s="110">
        <v>14</v>
      </c>
      <c r="J34" s="43"/>
    </row>
    <row r="35" spans="1:10" ht="15.75" thickBot="1">
      <c r="A35" s="14"/>
      <c r="B35" s="31"/>
      <c r="C35" s="52"/>
      <c r="D35" s="53"/>
      <c r="E35" s="33"/>
      <c r="F35" s="52"/>
      <c r="G35" s="53"/>
      <c r="H35" s="33"/>
      <c r="I35" s="52"/>
      <c r="J35" s="53"/>
    </row>
    <row r="36" spans="1:10">
      <c r="A36" s="14"/>
      <c r="B36" s="16" t="s">
        <v>1087</v>
      </c>
      <c r="C36" s="24" t="s">
        <v>627</v>
      </c>
      <c r="D36" s="16" t="s">
        <v>340</v>
      </c>
      <c r="E36" s="21"/>
      <c r="F36" s="24" t="s">
        <v>1088</v>
      </c>
      <c r="G36" s="16" t="s">
        <v>340</v>
      </c>
      <c r="H36" s="21"/>
      <c r="I36" s="24" t="s">
        <v>1088</v>
      </c>
      <c r="J36" s="16" t="s">
        <v>340</v>
      </c>
    </row>
    <row r="37" spans="1:10">
      <c r="A37" s="14"/>
      <c r="B37" s="31" t="s">
        <v>1089</v>
      </c>
      <c r="C37" s="37" t="s">
        <v>333</v>
      </c>
      <c r="D37" s="33"/>
      <c r="E37" s="33"/>
      <c r="F37" s="37" t="s">
        <v>333</v>
      </c>
      <c r="G37" s="33"/>
      <c r="H37" s="33"/>
      <c r="I37" s="37" t="s">
        <v>333</v>
      </c>
      <c r="J37" s="33"/>
    </row>
    <row r="38" spans="1:10" ht="15.75" thickBot="1">
      <c r="A38" s="14"/>
      <c r="B38" s="31"/>
      <c r="C38" s="52"/>
      <c r="D38" s="53"/>
      <c r="E38" s="33"/>
      <c r="F38" s="52"/>
      <c r="G38" s="53"/>
      <c r="H38" s="33"/>
      <c r="I38" s="52"/>
      <c r="J38" s="53"/>
    </row>
    <row r="39" spans="1:10">
      <c r="A39" s="14"/>
      <c r="B39" s="34" t="s">
        <v>1090</v>
      </c>
      <c r="C39" s="113">
        <v>17</v>
      </c>
      <c r="D39" s="58"/>
      <c r="E39" s="30"/>
      <c r="F39" s="113">
        <v>12</v>
      </c>
      <c r="G39" s="58"/>
      <c r="H39" s="30"/>
      <c r="I39" s="113">
        <v>9</v>
      </c>
      <c r="J39" s="58"/>
    </row>
    <row r="40" spans="1:10" ht="15.75" thickBot="1">
      <c r="A40" s="14"/>
      <c r="B40" s="34"/>
      <c r="C40" s="38"/>
      <c r="D40" s="39"/>
      <c r="E40" s="30"/>
      <c r="F40" s="38"/>
      <c r="G40" s="39"/>
      <c r="H40" s="30"/>
      <c r="I40" s="38"/>
      <c r="J40" s="39"/>
    </row>
    <row r="41" spans="1:10">
      <c r="A41" s="14"/>
      <c r="B41" s="31" t="s">
        <v>1091</v>
      </c>
      <c r="C41" s="110">
        <v>2</v>
      </c>
      <c r="D41" s="43"/>
      <c r="E41" s="33"/>
      <c r="F41" s="110">
        <v>2</v>
      </c>
      <c r="G41" s="43"/>
      <c r="H41" s="33"/>
      <c r="I41" s="110">
        <v>1</v>
      </c>
      <c r="J41" s="43"/>
    </row>
    <row r="42" spans="1:10">
      <c r="A42" s="14"/>
      <c r="B42" s="31"/>
      <c r="C42" s="37"/>
      <c r="D42" s="33"/>
      <c r="E42" s="33"/>
      <c r="F42" s="37"/>
      <c r="G42" s="33"/>
      <c r="H42" s="33"/>
      <c r="I42" s="37"/>
      <c r="J42" s="33"/>
    </row>
    <row r="43" spans="1:10">
      <c r="A43" s="14"/>
      <c r="B43" s="34" t="s">
        <v>1092</v>
      </c>
      <c r="C43" s="36">
        <v>2</v>
      </c>
      <c r="D43" s="30"/>
      <c r="E43" s="30"/>
      <c r="F43" s="36" t="s">
        <v>333</v>
      </c>
      <c r="G43" s="30"/>
      <c r="H43" s="30"/>
      <c r="I43" s="36" t="s">
        <v>333</v>
      </c>
      <c r="J43" s="30"/>
    </row>
    <row r="44" spans="1:10">
      <c r="A44" s="14"/>
      <c r="B44" s="34"/>
      <c r="C44" s="36"/>
      <c r="D44" s="30"/>
      <c r="E44" s="30"/>
      <c r="F44" s="36"/>
      <c r="G44" s="30"/>
      <c r="H44" s="30"/>
      <c r="I44" s="36"/>
      <c r="J44" s="30"/>
    </row>
    <row r="45" spans="1:10">
      <c r="A45" s="14"/>
      <c r="B45" s="31" t="s">
        <v>1093</v>
      </c>
      <c r="C45" s="37" t="s">
        <v>365</v>
      </c>
      <c r="D45" s="31" t="s">
        <v>340</v>
      </c>
      <c r="E45" s="33"/>
      <c r="F45" s="37" t="s">
        <v>627</v>
      </c>
      <c r="G45" s="31" t="s">
        <v>340</v>
      </c>
      <c r="H45" s="33"/>
      <c r="I45" s="37" t="s">
        <v>333</v>
      </c>
      <c r="J45" s="33"/>
    </row>
    <row r="46" spans="1:10" ht="15.75" thickBot="1">
      <c r="A46" s="14"/>
      <c r="B46" s="31"/>
      <c r="C46" s="52"/>
      <c r="D46" s="84"/>
      <c r="E46" s="33"/>
      <c r="F46" s="52"/>
      <c r="G46" s="84"/>
      <c r="H46" s="33"/>
      <c r="I46" s="52"/>
      <c r="J46" s="53"/>
    </row>
    <row r="47" spans="1:10">
      <c r="A47" s="14"/>
      <c r="B47" s="55" t="s">
        <v>1094</v>
      </c>
      <c r="C47" s="76">
        <v>19</v>
      </c>
      <c r="D47" s="58"/>
      <c r="E47" s="30"/>
      <c r="F47" s="76">
        <v>10</v>
      </c>
      <c r="G47" s="58"/>
      <c r="H47" s="30"/>
      <c r="I47" s="76">
        <v>10</v>
      </c>
      <c r="J47" s="58"/>
    </row>
    <row r="48" spans="1:10" ht="15.75" thickBot="1">
      <c r="A48" s="14"/>
      <c r="B48" s="55"/>
      <c r="C48" s="85"/>
      <c r="D48" s="39"/>
      <c r="E48" s="30"/>
      <c r="F48" s="85"/>
      <c r="G48" s="39"/>
      <c r="H48" s="30"/>
      <c r="I48" s="85"/>
      <c r="J48" s="39"/>
    </row>
    <row r="49" spans="1:10">
      <c r="A49" s="14"/>
      <c r="B49" s="62"/>
      <c r="C49" s="62"/>
      <c r="D49" s="62"/>
      <c r="E49" s="62"/>
      <c r="F49" s="62"/>
      <c r="G49" s="62"/>
      <c r="H49" s="62"/>
      <c r="I49" s="62"/>
      <c r="J49" s="62"/>
    </row>
    <row r="50" spans="1:10">
      <c r="A50" s="14"/>
      <c r="B50" s="63"/>
      <c r="C50" s="63"/>
      <c r="D50" s="63"/>
      <c r="E50" s="63"/>
      <c r="F50" s="63"/>
      <c r="G50" s="63"/>
      <c r="H50" s="63"/>
      <c r="I50" s="63"/>
      <c r="J50" s="63"/>
    </row>
    <row r="51" spans="1:10">
      <c r="A51" s="14"/>
      <c r="B51" s="55" t="s">
        <v>1095</v>
      </c>
      <c r="C51" s="55"/>
      <c r="D51" s="55"/>
      <c r="E51" s="55"/>
      <c r="F51" s="55"/>
      <c r="G51" s="55"/>
      <c r="H51" s="55"/>
      <c r="I51" s="55"/>
      <c r="J51" s="55"/>
    </row>
    <row r="52" spans="1:10">
      <c r="A52" s="14"/>
      <c r="B52" s="63"/>
      <c r="C52" s="63"/>
      <c r="D52" s="63"/>
      <c r="E52" s="63"/>
      <c r="F52" s="63"/>
      <c r="G52" s="63"/>
      <c r="H52" s="63"/>
      <c r="I52" s="63"/>
      <c r="J52" s="63"/>
    </row>
    <row r="53" spans="1:10">
      <c r="A53" s="14"/>
      <c r="B53" s="27"/>
      <c r="C53" s="27"/>
      <c r="D53" s="27"/>
      <c r="E53" s="27"/>
      <c r="F53" s="27"/>
      <c r="G53" s="27"/>
    </row>
    <row r="54" spans="1:10">
      <c r="A54" s="14"/>
      <c r="B54" s="18"/>
      <c r="C54" s="18"/>
      <c r="D54" s="18"/>
      <c r="E54" s="18"/>
      <c r="F54" s="18"/>
      <c r="G54" s="18"/>
    </row>
    <row r="55" spans="1:10">
      <c r="A55" s="14"/>
      <c r="B55" s="28" t="s">
        <v>328</v>
      </c>
      <c r="C55" s="108">
        <v>41639</v>
      </c>
      <c r="D55" s="30"/>
      <c r="E55" s="30"/>
      <c r="F55" s="108">
        <v>41274</v>
      </c>
      <c r="G55" s="30"/>
    </row>
    <row r="56" spans="1:10">
      <c r="A56" s="14"/>
      <c r="B56" s="28"/>
      <c r="C56" s="108"/>
      <c r="D56" s="30"/>
      <c r="E56" s="30"/>
      <c r="F56" s="108"/>
      <c r="G56" s="30"/>
    </row>
    <row r="57" spans="1:10">
      <c r="A57" s="14"/>
      <c r="B57" s="31" t="s">
        <v>1096</v>
      </c>
      <c r="C57" s="37">
        <v>180</v>
      </c>
      <c r="D57" s="33"/>
      <c r="E57" s="33"/>
      <c r="F57" s="37">
        <v>171</v>
      </c>
      <c r="G57" s="33"/>
    </row>
    <row r="58" spans="1:10">
      <c r="A58" s="14"/>
      <c r="B58" s="31"/>
      <c r="C58" s="37"/>
      <c r="D58" s="33"/>
      <c r="E58" s="33"/>
      <c r="F58" s="37"/>
      <c r="G58" s="33"/>
    </row>
    <row r="59" spans="1:10">
      <c r="A59" s="14"/>
      <c r="B59" s="16" t="s">
        <v>1097</v>
      </c>
      <c r="C59" s="24" t="s">
        <v>1098</v>
      </c>
      <c r="D59" s="16" t="s">
        <v>340</v>
      </c>
      <c r="E59" s="21"/>
      <c r="F59" s="24" t="s">
        <v>1099</v>
      </c>
      <c r="G59" s="16" t="s">
        <v>340</v>
      </c>
    </row>
    <row r="60" spans="1:10">
      <c r="A60" s="14"/>
      <c r="B60" s="31" t="s">
        <v>1100</v>
      </c>
      <c r="C60" s="37">
        <v>51</v>
      </c>
      <c r="D60" s="33"/>
      <c r="E60" s="33"/>
      <c r="F60" s="37">
        <v>49</v>
      </c>
      <c r="G60" s="33"/>
    </row>
    <row r="61" spans="1:10">
      <c r="A61" s="14"/>
      <c r="B61" s="31"/>
      <c r="C61" s="37"/>
      <c r="D61" s="33"/>
      <c r="E61" s="33"/>
      <c r="F61" s="37"/>
      <c r="G61" s="33"/>
    </row>
    <row r="62" spans="1:10">
      <c r="A62" s="14"/>
      <c r="B62" s="34" t="s">
        <v>1101</v>
      </c>
      <c r="C62" s="36">
        <v>7</v>
      </c>
      <c r="D62" s="30"/>
      <c r="E62" s="30"/>
      <c r="F62" s="36">
        <v>6</v>
      </c>
      <c r="G62" s="30"/>
    </row>
    <row r="63" spans="1:10" ht="15.75" thickBot="1">
      <c r="A63" s="14"/>
      <c r="B63" s="34"/>
      <c r="C63" s="38"/>
      <c r="D63" s="39"/>
      <c r="E63" s="30"/>
      <c r="F63" s="38"/>
      <c r="G63" s="39"/>
    </row>
    <row r="64" spans="1:10">
      <c r="A64" s="14"/>
      <c r="B64" s="40" t="s">
        <v>962</v>
      </c>
      <c r="C64" s="46">
        <v>58</v>
      </c>
      <c r="D64" s="43"/>
      <c r="E64" s="33"/>
      <c r="F64" s="46">
        <v>55</v>
      </c>
      <c r="G64" s="43"/>
    </row>
    <row r="65" spans="1:10" ht="15.75" thickBot="1">
      <c r="A65" s="14"/>
      <c r="B65" s="40"/>
      <c r="C65" s="89"/>
      <c r="D65" s="53"/>
      <c r="E65" s="33"/>
      <c r="F65" s="89"/>
      <c r="G65" s="53"/>
    </row>
    <row r="66" spans="1:10">
      <c r="A66" s="14"/>
      <c r="B66" s="62"/>
      <c r="C66" s="62"/>
      <c r="D66" s="62"/>
      <c r="E66" s="62"/>
      <c r="F66" s="62"/>
      <c r="G66" s="62"/>
      <c r="H66" s="62"/>
      <c r="I66" s="62"/>
      <c r="J66" s="62"/>
    </row>
    <row r="67" spans="1:10">
      <c r="A67" s="14"/>
      <c r="B67" s="55" t="s">
        <v>1102</v>
      </c>
      <c r="C67" s="55"/>
      <c r="D67" s="55"/>
      <c r="E67" s="55"/>
      <c r="F67" s="55"/>
      <c r="G67" s="55"/>
      <c r="H67" s="55"/>
      <c r="I67" s="55"/>
      <c r="J67" s="55"/>
    </row>
    <row r="68" spans="1:10">
      <c r="A68" s="14"/>
      <c r="B68" s="63"/>
      <c r="C68" s="63"/>
      <c r="D68" s="63"/>
      <c r="E68" s="63"/>
      <c r="F68" s="63"/>
      <c r="G68" s="63"/>
      <c r="H68" s="63"/>
      <c r="I68" s="63"/>
      <c r="J68" s="63"/>
    </row>
    <row r="69" spans="1:10">
      <c r="A69" s="14"/>
      <c r="B69" s="27"/>
      <c r="C69" s="27"/>
      <c r="D69" s="27"/>
      <c r="E69" s="27"/>
      <c r="F69" s="27"/>
      <c r="G69" s="27"/>
    </row>
    <row r="70" spans="1:10">
      <c r="A70" s="14"/>
      <c r="B70" s="18"/>
      <c r="C70" s="18"/>
      <c r="D70" s="18"/>
      <c r="E70" s="18"/>
      <c r="F70" s="18"/>
      <c r="G70" s="18"/>
    </row>
    <row r="71" spans="1:10">
      <c r="A71" s="14"/>
      <c r="B71" s="28" t="s">
        <v>328</v>
      </c>
      <c r="C71" s="29">
        <v>2013</v>
      </c>
      <c r="D71" s="30"/>
      <c r="E71" s="30"/>
      <c r="F71" s="29">
        <v>2012</v>
      </c>
      <c r="G71" s="30"/>
    </row>
    <row r="72" spans="1:10">
      <c r="A72" s="14"/>
      <c r="B72" s="28"/>
      <c r="C72" s="29"/>
      <c r="D72" s="30"/>
      <c r="E72" s="30"/>
      <c r="F72" s="29"/>
      <c r="G72" s="30"/>
    </row>
    <row r="73" spans="1:10">
      <c r="A73" s="14"/>
      <c r="B73" s="31" t="s">
        <v>1103</v>
      </c>
      <c r="C73" s="37">
        <v>171</v>
      </c>
      <c r="D73" s="33"/>
      <c r="E73" s="33"/>
      <c r="F73" s="37">
        <v>128</v>
      </c>
      <c r="G73" s="33"/>
    </row>
    <row r="74" spans="1:10">
      <c r="A74" s="14"/>
      <c r="B74" s="31"/>
      <c r="C74" s="37"/>
      <c r="D74" s="33"/>
      <c r="E74" s="33"/>
      <c r="F74" s="37"/>
      <c r="G74" s="33"/>
    </row>
    <row r="75" spans="1:10">
      <c r="A75" s="14"/>
      <c r="B75" s="34" t="s">
        <v>1104</v>
      </c>
      <c r="C75" s="36">
        <v>7</v>
      </c>
      <c r="D75" s="30"/>
      <c r="E75" s="30"/>
      <c r="F75" s="36">
        <v>5</v>
      </c>
      <c r="G75" s="30"/>
    </row>
    <row r="76" spans="1:10">
      <c r="A76" s="14"/>
      <c r="B76" s="34"/>
      <c r="C76" s="36"/>
      <c r="D76" s="30"/>
      <c r="E76" s="30"/>
      <c r="F76" s="36"/>
      <c r="G76" s="30"/>
    </row>
    <row r="77" spans="1:10">
      <c r="A77" s="14"/>
      <c r="B77" s="31" t="s">
        <v>1084</v>
      </c>
      <c r="C77" s="37">
        <v>14</v>
      </c>
      <c r="D77" s="33"/>
      <c r="E77" s="33"/>
      <c r="F77" s="37">
        <v>12</v>
      </c>
      <c r="G77" s="33"/>
    </row>
    <row r="78" spans="1:10">
      <c r="A78" s="14"/>
      <c r="B78" s="31"/>
      <c r="C78" s="37"/>
      <c r="D78" s="33"/>
      <c r="E78" s="33"/>
      <c r="F78" s="37"/>
      <c r="G78" s="33"/>
    </row>
    <row r="79" spans="1:10">
      <c r="A79" s="14"/>
      <c r="B79" s="16" t="s">
        <v>1105</v>
      </c>
      <c r="C79" s="24" t="s">
        <v>365</v>
      </c>
      <c r="D79" s="16" t="s">
        <v>340</v>
      </c>
      <c r="E79" s="21"/>
      <c r="F79" s="24" t="s">
        <v>365</v>
      </c>
      <c r="G79" s="16" t="s">
        <v>340</v>
      </c>
    </row>
    <row r="80" spans="1:10">
      <c r="A80" s="14"/>
      <c r="B80" s="31" t="s">
        <v>1106</v>
      </c>
      <c r="C80" s="37">
        <v>13</v>
      </c>
      <c r="D80" s="33"/>
      <c r="E80" s="33"/>
      <c r="F80" s="37">
        <v>22</v>
      </c>
      <c r="G80" s="33"/>
    </row>
    <row r="81" spans="1:10">
      <c r="A81" s="14"/>
      <c r="B81" s="31"/>
      <c r="C81" s="37"/>
      <c r="D81" s="33"/>
      <c r="E81" s="33"/>
      <c r="F81" s="37"/>
      <c r="G81" s="33"/>
    </row>
    <row r="82" spans="1:10">
      <c r="A82" s="14"/>
      <c r="B82" s="34" t="s">
        <v>1107</v>
      </c>
      <c r="C82" s="36" t="s">
        <v>628</v>
      </c>
      <c r="D82" s="34" t="s">
        <v>340</v>
      </c>
      <c r="E82" s="30"/>
      <c r="F82" s="36">
        <v>11</v>
      </c>
      <c r="G82" s="30"/>
    </row>
    <row r="83" spans="1:10">
      <c r="A83" s="14"/>
      <c r="B83" s="34"/>
      <c r="C83" s="36"/>
      <c r="D83" s="34"/>
      <c r="E83" s="30"/>
      <c r="F83" s="36"/>
      <c r="G83" s="30"/>
    </row>
    <row r="84" spans="1:10" ht="15.75" thickBot="1">
      <c r="A84" s="14"/>
      <c r="B84" s="22" t="s">
        <v>1108</v>
      </c>
      <c r="C84" s="25" t="s">
        <v>552</v>
      </c>
      <c r="D84" s="22" t="s">
        <v>340</v>
      </c>
      <c r="E84" s="23"/>
      <c r="F84" s="25" t="s">
        <v>1088</v>
      </c>
      <c r="G84" s="22" t="s">
        <v>340</v>
      </c>
    </row>
    <row r="85" spans="1:10">
      <c r="A85" s="14"/>
      <c r="B85" s="55" t="s">
        <v>1096</v>
      </c>
      <c r="C85" s="76">
        <v>180</v>
      </c>
      <c r="D85" s="58"/>
      <c r="E85" s="30"/>
      <c r="F85" s="76">
        <v>171</v>
      </c>
      <c r="G85" s="58"/>
    </row>
    <row r="86" spans="1:10" ht="15.75" thickBot="1">
      <c r="A86" s="14"/>
      <c r="B86" s="55"/>
      <c r="C86" s="85"/>
      <c r="D86" s="39"/>
      <c r="E86" s="30"/>
      <c r="F86" s="85"/>
      <c r="G86" s="39"/>
    </row>
    <row r="87" spans="1:10">
      <c r="A87" s="14"/>
      <c r="B87" s="63"/>
      <c r="C87" s="63"/>
      <c r="D87" s="63"/>
      <c r="E87" s="63"/>
      <c r="F87" s="63"/>
      <c r="G87" s="63"/>
      <c r="H87" s="63"/>
      <c r="I87" s="63"/>
      <c r="J87" s="63"/>
    </row>
    <row r="88" spans="1:10">
      <c r="A88" s="14"/>
      <c r="B88" s="55" t="s">
        <v>1109</v>
      </c>
      <c r="C88" s="55"/>
      <c r="D88" s="55"/>
      <c r="E88" s="55"/>
      <c r="F88" s="55"/>
      <c r="G88" s="55"/>
      <c r="H88" s="55"/>
      <c r="I88" s="55"/>
      <c r="J88" s="55"/>
    </row>
    <row r="89" spans="1:10">
      <c r="A89" s="14"/>
      <c r="B89" s="27"/>
      <c r="C89" s="27"/>
      <c r="D89" s="27"/>
      <c r="E89" s="27"/>
      <c r="F89" s="27"/>
      <c r="G89" s="27"/>
    </row>
    <row r="90" spans="1:10">
      <c r="A90" s="14"/>
      <c r="B90" s="18"/>
      <c r="C90" s="18"/>
      <c r="D90" s="18"/>
      <c r="E90" s="18"/>
      <c r="F90" s="18"/>
      <c r="G90" s="18"/>
    </row>
    <row r="91" spans="1:10">
      <c r="A91" s="14"/>
      <c r="B91" s="28" t="s">
        <v>328</v>
      </c>
      <c r="C91" s="29">
        <v>2013</v>
      </c>
      <c r="D91" s="30"/>
      <c r="E91" s="30"/>
      <c r="F91" s="29">
        <v>2012</v>
      </c>
      <c r="G91" s="30"/>
    </row>
    <row r="92" spans="1:10">
      <c r="A92" s="14"/>
      <c r="B92" s="28"/>
      <c r="C92" s="29"/>
      <c r="D92" s="30"/>
      <c r="E92" s="30"/>
      <c r="F92" s="29"/>
      <c r="G92" s="30"/>
    </row>
    <row r="93" spans="1:10">
      <c r="A93" s="14"/>
      <c r="B93" s="31" t="s">
        <v>1110</v>
      </c>
      <c r="C93" s="37">
        <v>122</v>
      </c>
      <c r="D93" s="33"/>
      <c r="E93" s="33"/>
      <c r="F93" s="37">
        <v>91</v>
      </c>
      <c r="G93" s="33"/>
    </row>
    <row r="94" spans="1:10">
      <c r="A94" s="14"/>
      <c r="B94" s="31"/>
      <c r="C94" s="37"/>
      <c r="D94" s="33"/>
      <c r="E94" s="33"/>
      <c r="F94" s="37"/>
      <c r="G94" s="33"/>
    </row>
    <row r="95" spans="1:10">
      <c r="A95" s="14"/>
      <c r="B95" s="34" t="s">
        <v>1111</v>
      </c>
      <c r="C95" s="36">
        <v>5</v>
      </c>
      <c r="D95" s="30"/>
      <c r="E95" s="30"/>
      <c r="F95" s="36">
        <v>5</v>
      </c>
      <c r="G95" s="30"/>
    </row>
    <row r="96" spans="1:10">
      <c r="A96" s="14"/>
      <c r="B96" s="34"/>
      <c r="C96" s="36"/>
      <c r="D96" s="30"/>
      <c r="E96" s="30"/>
      <c r="F96" s="36"/>
      <c r="G96" s="30"/>
    </row>
    <row r="97" spans="1:10">
      <c r="A97" s="14"/>
      <c r="B97" s="31" t="s">
        <v>1112</v>
      </c>
      <c r="C97" s="37">
        <v>19</v>
      </c>
      <c r="D97" s="33"/>
      <c r="E97" s="33"/>
      <c r="F97" s="37">
        <v>28</v>
      </c>
      <c r="G97" s="33"/>
    </row>
    <row r="98" spans="1:10">
      <c r="A98" s="14"/>
      <c r="B98" s="31"/>
      <c r="C98" s="37"/>
      <c r="D98" s="33"/>
      <c r="E98" s="33"/>
      <c r="F98" s="37"/>
      <c r="G98" s="33"/>
    </row>
    <row r="99" spans="1:10">
      <c r="A99" s="14"/>
      <c r="B99" s="34" t="s">
        <v>1089</v>
      </c>
      <c r="C99" s="36" t="s">
        <v>333</v>
      </c>
      <c r="D99" s="30"/>
      <c r="E99" s="30"/>
      <c r="F99" s="36" t="s">
        <v>333</v>
      </c>
      <c r="G99" s="30"/>
    </row>
    <row r="100" spans="1:10">
      <c r="A100" s="14"/>
      <c r="B100" s="34"/>
      <c r="C100" s="36"/>
      <c r="D100" s="30"/>
      <c r="E100" s="30"/>
      <c r="F100" s="36"/>
      <c r="G100" s="30"/>
    </row>
    <row r="101" spans="1:10">
      <c r="A101" s="14"/>
      <c r="B101" s="22" t="s">
        <v>1105</v>
      </c>
      <c r="C101" s="25" t="s">
        <v>365</v>
      </c>
      <c r="D101" s="22" t="s">
        <v>340</v>
      </c>
      <c r="E101" s="23"/>
      <c r="F101" s="25" t="s">
        <v>365</v>
      </c>
      <c r="G101" s="22" t="s">
        <v>340</v>
      </c>
    </row>
    <row r="102" spans="1:10">
      <c r="A102" s="14"/>
      <c r="B102" s="34" t="s">
        <v>1113</v>
      </c>
      <c r="C102" s="36" t="s">
        <v>333</v>
      </c>
      <c r="D102" s="30"/>
      <c r="E102" s="30"/>
      <c r="F102" s="36" t="s">
        <v>450</v>
      </c>
      <c r="G102" s="34" t="s">
        <v>340</v>
      </c>
    </row>
    <row r="103" spans="1:10">
      <c r="A103" s="14"/>
      <c r="B103" s="34"/>
      <c r="C103" s="36"/>
      <c r="D103" s="30"/>
      <c r="E103" s="30"/>
      <c r="F103" s="36"/>
      <c r="G103" s="34"/>
    </row>
    <row r="104" spans="1:10">
      <c r="A104" s="14"/>
      <c r="B104" s="31" t="s">
        <v>1107</v>
      </c>
      <c r="C104" s="37" t="s">
        <v>1114</v>
      </c>
      <c r="D104" s="31" t="s">
        <v>340</v>
      </c>
      <c r="E104" s="33"/>
      <c r="F104" s="37">
        <v>8</v>
      </c>
      <c r="G104" s="33"/>
    </row>
    <row r="105" spans="1:10">
      <c r="A105" s="14"/>
      <c r="B105" s="31"/>
      <c r="C105" s="37"/>
      <c r="D105" s="31"/>
      <c r="E105" s="33"/>
      <c r="F105" s="37"/>
      <c r="G105" s="33"/>
    </row>
    <row r="106" spans="1:10" ht="15.75" thickBot="1">
      <c r="A106" s="14"/>
      <c r="B106" s="16" t="s">
        <v>1108</v>
      </c>
      <c r="C106" s="24" t="s">
        <v>1088</v>
      </c>
      <c r="D106" s="16" t="s">
        <v>340</v>
      </c>
      <c r="E106" s="21"/>
      <c r="F106" s="24" t="s">
        <v>365</v>
      </c>
      <c r="G106" s="16" t="s">
        <v>340</v>
      </c>
    </row>
    <row r="107" spans="1:10">
      <c r="A107" s="14"/>
      <c r="B107" s="40" t="s">
        <v>1115</v>
      </c>
      <c r="C107" s="46">
        <v>129</v>
      </c>
      <c r="D107" s="43"/>
      <c r="E107" s="33"/>
      <c r="F107" s="46">
        <v>122</v>
      </c>
      <c r="G107" s="43"/>
    </row>
    <row r="108" spans="1:10" ht="15.75" thickBot="1">
      <c r="A108" s="14"/>
      <c r="B108" s="40"/>
      <c r="C108" s="89"/>
      <c r="D108" s="53"/>
      <c r="E108" s="33"/>
      <c r="F108" s="89"/>
      <c r="G108" s="53"/>
    </row>
    <row r="109" spans="1:10">
      <c r="A109" s="14"/>
      <c r="B109" s="62"/>
      <c r="C109" s="62"/>
      <c r="D109" s="62"/>
      <c r="E109" s="62"/>
      <c r="F109" s="62"/>
      <c r="G109" s="62"/>
      <c r="H109" s="62"/>
      <c r="I109" s="62"/>
      <c r="J109" s="62"/>
    </row>
    <row r="110" spans="1:10">
      <c r="A110" s="14"/>
      <c r="B110" s="68" t="s">
        <v>1116</v>
      </c>
      <c r="C110" s="68"/>
      <c r="D110" s="68"/>
      <c r="E110" s="68"/>
      <c r="F110" s="68"/>
      <c r="G110" s="68"/>
      <c r="H110" s="68"/>
      <c r="I110" s="68"/>
      <c r="J110" s="68"/>
    </row>
    <row r="111" spans="1:10">
      <c r="A111" s="14"/>
      <c r="B111" s="62"/>
      <c r="C111" s="62"/>
      <c r="D111" s="62"/>
      <c r="E111" s="62"/>
      <c r="F111" s="62"/>
      <c r="G111" s="62"/>
      <c r="H111" s="62"/>
      <c r="I111" s="62"/>
      <c r="J111" s="62"/>
    </row>
    <row r="112" spans="1:10" ht="24" customHeight="1">
      <c r="A112" s="14"/>
      <c r="B112" s="65" t="s">
        <v>1117</v>
      </c>
      <c r="C112" s="65"/>
      <c r="D112" s="65"/>
      <c r="E112" s="65"/>
      <c r="F112" s="65"/>
      <c r="G112" s="65"/>
      <c r="H112" s="65"/>
      <c r="I112" s="65"/>
      <c r="J112" s="65"/>
    </row>
    <row r="113" spans="1:10">
      <c r="A113" s="14"/>
      <c r="B113" s="63"/>
      <c r="C113" s="63"/>
      <c r="D113" s="63"/>
      <c r="E113" s="63"/>
      <c r="F113" s="63"/>
      <c r="G113" s="63"/>
      <c r="H113" s="63"/>
      <c r="I113" s="63"/>
      <c r="J113" s="63"/>
    </row>
    <row r="114" spans="1:10" ht="48" customHeight="1">
      <c r="A114" s="14"/>
      <c r="B114" s="65" t="s">
        <v>1118</v>
      </c>
      <c r="C114" s="65"/>
      <c r="D114" s="65"/>
      <c r="E114" s="65"/>
      <c r="F114" s="65"/>
      <c r="G114" s="65"/>
      <c r="H114" s="65"/>
      <c r="I114" s="65"/>
      <c r="J114" s="65"/>
    </row>
    <row r="115" spans="1:10">
      <c r="A115" s="14"/>
      <c r="B115" s="62"/>
      <c r="C115" s="62"/>
      <c r="D115" s="62"/>
      <c r="E115" s="62"/>
      <c r="F115" s="62"/>
      <c r="G115" s="62"/>
      <c r="H115" s="62"/>
      <c r="I115" s="62"/>
      <c r="J115" s="62"/>
    </row>
    <row r="116" spans="1:10">
      <c r="A116" s="14"/>
      <c r="B116" s="100" t="s">
        <v>1119</v>
      </c>
      <c r="C116" s="100"/>
      <c r="D116" s="100"/>
      <c r="E116" s="100"/>
      <c r="F116" s="100"/>
      <c r="G116" s="100"/>
      <c r="H116" s="100"/>
      <c r="I116" s="100"/>
      <c r="J116" s="100"/>
    </row>
    <row r="117" spans="1:10">
      <c r="A117" s="14"/>
      <c r="B117" s="27"/>
      <c r="C117" s="27"/>
      <c r="D117" s="27"/>
      <c r="E117" s="27"/>
      <c r="F117" s="27"/>
      <c r="G117" s="27"/>
      <c r="H117" s="27"/>
      <c r="I117" s="27"/>
      <c r="J117" s="27"/>
    </row>
    <row r="118" spans="1:10">
      <c r="A118" s="14"/>
      <c r="B118" s="18"/>
      <c r="C118" s="18"/>
      <c r="D118" s="18"/>
      <c r="E118" s="18"/>
      <c r="F118" s="18"/>
      <c r="G118" s="18"/>
      <c r="H118" s="18"/>
      <c r="I118" s="18"/>
      <c r="J118" s="18"/>
    </row>
    <row r="119" spans="1:10">
      <c r="A119" s="14"/>
      <c r="B119" s="28" t="s">
        <v>1120</v>
      </c>
      <c r="C119" s="29">
        <v>2013</v>
      </c>
      <c r="D119" s="30"/>
      <c r="E119" s="30"/>
      <c r="F119" s="29">
        <v>2012</v>
      </c>
      <c r="G119" s="30"/>
      <c r="H119" s="30"/>
      <c r="I119" s="29">
        <v>2011</v>
      </c>
      <c r="J119" s="30"/>
    </row>
    <row r="120" spans="1:10">
      <c r="A120" s="14"/>
      <c r="B120" s="28"/>
      <c r="C120" s="29"/>
      <c r="D120" s="30"/>
      <c r="E120" s="30"/>
      <c r="F120" s="29"/>
      <c r="G120" s="30"/>
      <c r="H120" s="30"/>
      <c r="I120" s="29"/>
      <c r="J120" s="30"/>
    </row>
    <row r="121" spans="1:10" ht="24.75">
      <c r="A121" s="14"/>
      <c r="B121" s="22" t="s">
        <v>1121</v>
      </c>
      <c r="C121" s="25">
        <v>3.75</v>
      </c>
      <c r="D121" s="22" t="s">
        <v>418</v>
      </c>
      <c r="E121" s="23"/>
      <c r="F121" s="25">
        <v>3.5</v>
      </c>
      <c r="G121" s="22" t="s">
        <v>418</v>
      </c>
      <c r="H121" s="23"/>
      <c r="I121" s="25">
        <v>4</v>
      </c>
      <c r="J121" s="22" t="s">
        <v>418</v>
      </c>
    </row>
    <row r="122" spans="1:10">
      <c r="A122" s="14"/>
      <c r="B122" s="16" t="s">
        <v>1122</v>
      </c>
      <c r="C122" s="24">
        <v>4</v>
      </c>
      <c r="D122" s="16" t="s">
        <v>418</v>
      </c>
      <c r="E122" s="21"/>
      <c r="F122" s="24">
        <v>4.2</v>
      </c>
      <c r="G122" s="16" t="s">
        <v>418</v>
      </c>
      <c r="H122" s="21"/>
      <c r="I122" s="24">
        <v>3.9</v>
      </c>
      <c r="J122" s="16" t="s">
        <v>418</v>
      </c>
    </row>
    <row r="123" spans="1:10">
      <c r="A123" s="14"/>
      <c r="B123" s="22" t="s">
        <v>1123</v>
      </c>
      <c r="C123" s="25">
        <v>1.4</v>
      </c>
      <c r="D123" s="22" t="s">
        <v>418</v>
      </c>
      <c r="E123" s="23"/>
      <c r="F123" s="25">
        <v>1.4</v>
      </c>
      <c r="G123" s="22" t="s">
        <v>418</v>
      </c>
      <c r="H123" s="23"/>
      <c r="I123" s="25">
        <v>1.1000000000000001</v>
      </c>
      <c r="J123" s="22" t="s">
        <v>418</v>
      </c>
    </row>
    <row r="124" spans="1:10">
      <c r="A124" s="14"/>
      <c r="B124" s="16" t="s">
        <v>1124</v>
      </c>
      <c r="C124" s="24">
        <v>4.4000000000000004</v>
      </c>
      <c r="D124" s="16" t="s">
        <v>418</v>
      </c>
      <c r="E124" s="21"/>
      <c r="F124" s="24">
        <v>4</v>
      </c>
      <c r="G124" s="16" t="s">
        <v>418</v>
      </c>
      <c r="H124" s="21"/>
      <c r="I124" s="24">
        <v>4.8</v>
      </c>
      <c r="J124" s="16" t="s">
        <v>418</v>
      </c>
    </row>
    <row r="125" spans="1:10">
      <c r="A125" s="14"/>
      <c r="B125" s="22" t="s">
        <v>1125</v>
      </c>
      <c r="C125" s="25">
        <v>4</v>
      </c>
      <c r="D125" s="22" t="s">
        <v>418</v>
      </c>
      <c r="E125" s="23"/>
      <c r="F125" s="25">
        <v>3.5</v>
      </c>
      <c r="G125" s="22" t="s">
        <v>418</v>
      </c>
      <c r="H125" s="23"/>
      <c r="I125" s="25">
        <v>4</v>
      </c>
      <c r="J125" s="22" t="s">
        <v>418</v>
      </c>
    </row>
    <row r="126" spans="1:10">
      <c r="A126" s="14"/>
      <c r="B126" s="16" t="s">
        <v>1126</v>
      </c>
      <c r="C126" s="24">
        <v>3.5</v>
      </c>
      <c r="D126" s="16" t="s">
        <v>418</v>
      </c>
      <c r="E126" s="21"/>
      <c r="F126" s="24">
        <v>3.25</v>
      </c>
      <c r="G126" s="16" t="s">
        <v>418</v>
      </c>
      <c r="H126" s="21"/>
      <c r="I126" s="24">
        <v>3.75</v>
      </c>
      <c r="J126" s="16" t="s">
        <v>418</v>
      </c>
    </row>
    <row r="127" spans="1:10">
      <c r="A127" s="14"/>
      <c r="B127" s="62"/>
      <c r="C127" s="62"/>
      <c r="D127" s="62"/>
      <c r="E127" s="62"/>
      <c r="F127" s="62"/>
      <c r="G127" s="62"/>
      <c r="H127" s="62"/>
      <c r="I127" s="62"/>
      <c r="J127" s="62"/>
    </row>
    <row r="128" spans="1:10">
      <c r="A128" s="14"/>
      <c r="B128" s="62"/>
      <c r="C128" s="62"/>
      <c r="D128" s="62"/>
      <c r="E128" s="62"/>
      <c r="F128" s="62"/>
      <c r="G128" s="62"/>
      <c r="H128" s="62"/>
      <c r="I128" s="62"/>
      <c r="J128" s="62"/>
    </row>
    <row r="129" spans="1:10">
      <c r="A129" s="14"/>
      <c r="B129" s="34" t="s">
        <v>1127</v>
      </c>
      <c r="C129" s="34"/>
      <c r="D129" s="34"/>
      <c r="E129" s="34"/>
      <c r="F129" s="34"/>
      <c r="G129" s="34"/>
      <c r="H129" s="34"/>
      <c r="I129" s="34"/>
      <c r="J129" s="34"/>
    </row>
    <row r="130" spans="1:10">
      <c r="A130" s="14"/>
      <c r="B130" s="62"/>
      <c r="C130" s="62"/>
      <c r="D130" s="62"/>
      <c r="E130" s="62"/>
      <c r="F130" s="62"/>
      <c r="G130" s="62"/>
      <c r="H130" s="62"/>
      <c r="I130" s="62"/>
      <c r="J130" s="62"/>
    </row>
    <row r="131" spans="1:10">
      <c r="A131" s="14"/>
      <c r="B131" s="100" t="s">
        <v>1128</v>
      </c>
      <c r="C131" s="100"/>
      <c r="D131" s="100"/>
      <c r="E131" s="100"/>
      <c r="F131" s="100"/>
      <c r="G131" s="100"/>
      <c r="H131" s="100"/>
      <c r="I131" s="100"/>
      <c r="J131" s="100"/>
    </row>
    <row r="132" spans="1:10">
      <c r="A132" s="14"/>
      <c r="B132" s="27"/>
      <c r="C132" s="27"/>
      <c r="D132" s="27"/>
      <c r="E132" s="27"/>
      <c r="F132" s="27"/>
      <c r="G132" s="27"/>
    </row>
    <row r="133" spans="1:10">
      <c r="A133" s="14"/>
      <c r="B133" s="18"/>
      <c r="C133" s="18"/>
      <c r="D133" s="18"/>
      <c r="E133" s="18"/>
      <c r="F133" s="18"/>
      <c r="G133" s="18"/>
    </row>
    <row r="134" spans="1:10">
      <c r="A134" s="14"/>
      <c r="B134" s="28" t="s">
        <v>1120</v>
      </c>
      <c r="C134" s="29">
        <v>2013</v>
      </c>
      <c r="D134" s="30"/>
      <c r="E134" s="30"/>
      <c r="F134" s="29">
        <v>2012</v>
      </c>
      <c r="G134" s="30"/>
    </row>
    <row r="135" spans="1:10">
      <c r="A135" s="14"/>
      <c r="B135" s="28"/>
      <c r="C135" s="29"/>
      <c r="D135" s="30"/>
      <c r="E135" s="30"/>
      <c r="F135" s="29"/>
      <c r="G135" s="30"/>
    </row>
    <row r="136" spans="1:10">
      <c r="A136" s="14"/>
      <c r="B136" s="22" t="s">
        <v>1129</v>
      </c>
      <c r="C136" s="25">
        <v>4.2</v>
      </c>
      <c r="D136" s="22" t="s">
        <v>418</v>
      </c>
      <c r="E136" s="23"/>
      <c r="F136" s="25">
        <v>9.1999999999999993</v>
      </c>
      <c r="G136" s="22" t="s">
        <v>418</v>
      </c>
    </row>
    <row r="137" spans="1:10">
      <c r="A137" s="14"/>
      <c r="B137" s="16" t="s">
        <v>1130</v>
      </c>
      <c r="C137" s="24">
        <v>55.7</v>
      </c>
      <c r="D137" s="16" t="s">
        <v>418</v>
      </c>
      <c r="E137" s="21"/>
      <c r="F137" s="24">
        <v>52.4</v>
      </c>
      <c r="G137" s="16" t="s">
        <v>418</v>
      </c>
    </row>
    <row r="138" spans="1:10">
      <c r="A138" s="14"/>
      <c r="B138" s="22" t="s">
        <v>1131</v>
      </c>
      <c r="C138" s="25">
        <v>13.9</v>
      </c>
      <c r="D138" s="22" t="s">
        <v>418</v>
      </c>
      <c r="E138" s="23"/>
      <c r="F138" s="25">
        <v>18.3</v>
      </c>
      <c r="G138" s="22" t="s">
        <v>418</v>
      </c>
    </row>
    <row r="139" spans="1:10">
      <c r="A139" s="14"/>
      <c r="B139" s="16" t="s">
        <v>1132</v>
      </c>
      <c r="C139" s="24">
        <v>24.7</v>
      </c>
      <c r="D139" s="16" t="s">
        <v>418</v>
      </c>
      <c r="E139" s="21"/>
      <c r="F139" s="24">
        <v>18.3</v>
      </c>
      <c r="G139" s="16" t="s">
        <v>418</v>
      </c>
    </row>
    <row r="140" spans="1:10">
      <c r="A140" s="14"/>
      <c r="B140" s="22" t="s">
        <v>434</v>
      </c>
      <c r="C140" s="25">
        <v>1.5</v>
      </c>
      <c r="D140" s="22" t="s">
        <v>418</v>
      </c>
      <c r="E140" s="23"/>
      <c r="F140" s="25">
        <v>1.9</v>
      </c>
      <c r="G140" s="22" t="s">
        <v>418</v>
      </c>
    </row>
    <row r="141" spans="1:10">
      <c r="A141" s="14"/>
      <c r="B141" s="17" t="s">
        <v>189</v>
      </c>
      <c r="C141" s="20">
        <v>100</v>
      </c>
      <c r="D141" s="17" t="s">
        <v>418</v>
      </c>
      <c r="E141" s="21"/>
      <c r="F141" s="20">
        <v>100</v>
      </c>
      <c r="G141" s="17" t="s">
        <v>418</v>
      </c>
    </row>
    <row r="142" spans="1:10">
      <c r="A142" s="14"/>
      <c r="B142" s="63"/>
      <c r="C142" s="63"/>
      <c r="D142" s="63"/>
      <c r="E142" s="63"/>
      <c r="F142" s="63"/>
      <c r="G142" s="63"/>
      <c r="H142" s="63"/>
      <c r="I142" s="63"/>
      <c r="J142" s="63"/>
    </row>
    <row r="143" spans="1:10" ht="36" customHeight="1">
      <c r="A143" s="14"/>
      <c r="B143" s="65" t="s">
        <v>1133</v>
      </c>
      <c r="C143" s="65"/>
      <c r="D143" s="65"/>
      <c r="E143" s="65"/>
      <c r="F143" s="65"/>
      <c r="G143" s="65"/>
      <c r="H143" s="65"/>
      <c r="I143" s="65"/>
      <c r="J143" s="65"/>
    </row>
    <row r="144" spans="1:10">
      <c r="A144" s="14"/>
      <c r="B144" s="63"/>
      <c r="C144" s="63"/>
      <c r="D144" s="63"/>
      <c r="E144" s="63"/>
      <c r="F144" s="63"/>
      <c r="G144" s="63"/>
      <c r="H144" s="63"/>
      <c r="I144" s="63"/>
      <c r="J144" s="63"/>
    </row>
    <row r="145" spans="1:10">
      <c r="A145" s="14"/>
      <c r="B145" s="100" t="s">
        <v>1134</v>
      </c>
      <c r="C145" s="100"/>
      <c r="D145" s="100"/>
      <c r="E145" s="100"/>
      <c r="F145" s="100"/>
      <c r="G145" s="100"/>
      <c r="H145" s="100"/>
      <c r="I145" s="100"/>
      <c r="J145" s="100"/>
    </row>
    <row r="146" spans="1:10">
      <c r="A146" s="14"/>
      <c r="B146" s="63"/>
      <c r="C146" s="63"/>
      <c r="D146" s="63"/>
      <c r="E146" s="63"/>
      <c r="F146" s="63"/>
      <c r="G146" s="63"/>
      <c r="H146" s="63"/>
      <c r="I146" s="63"/>
      <c r="J146" s="63"/>
    </row>
    <row r="147" spans="1:10" ht="24" customHeight="1">
      <c r="A147" s="14"/>
      <c r="B147" s="65" t="s">
        <v>1135</v>
      </c>
      <c r="C147" s="65"/>
      <c r="D147" s="65"/>
      <c r="E147" s="65"/>
      <c r="F147" s="65"/>
      <c r="G147" s="65"/>
      <c r="H147" s="65"/>
      <c r="I147" s="65"/>
      <c r="J147" s="65"/>
    </row>
    <row r="148" spans="1:10">
      <c r="A148" s="14"/>
      <c r="B148" s="63"/>
      <c r="C148" s="63"/>
      <c r="D148" s="63"/>
      <c r="E148" s="63"/>
      <c r="F148" s="63"/>
      <c r="G148" s="63"/>
      <c r="H148" s="63"/>
      <c r="I148" s="63"/>
      <c r="J148" s="63"/>
    </row>
    <row r="149" spans="1:10">
      <c r="A149" s="14"/>
      <c r="B149" s="27"/>
      <c r="C149" s="27"/>
      <c r="D149" s="27"/>
    </row>
    <row r="150" spans="1:10">
      <c r="A150" s="14"/>
      <c r="B150" s="18"/>
      <c r="C150" s="18"/>
      <c r="D150" s="18"/>
    </row>
    <row r="151" spans="1:10">
      <c r="A151" s="14"/>
      <c r="B151" s="28" t="s">
        <v>328</v>
      </c>
      <c r="C151" s="29" t="s">
        <v>727</v>
      </c>
      <c r="D151" s="30"/>
    </row>
    <row r="152" spans="1:10">
      <c r="A152" s="14"/>
      <c r="B152" s="28"/>
      <c r="C152" s="29"/>
      <c r="D152" s="30"/>
    </row>
    <row r="153" spans="1:10">
      <c r="A153" s="14"/>
      <c r="B153" s="31">
        <v>2014</v>
      </c>
      <c r="C153" s="37">
        <v>19</v>
      </c>
      <c r="D153" s="33"/>
    </row>
    <row r="154" spans="1:10">
      <c r="A154" s="14"/>
      <c r="B154" s="31"/>
      <c r="C154" s="37"/>
      <c r="D154" s="33"/>
    </row>
    <row r="155" spans="1:10">
      <c r="A155" s="14"/>
      <c r="B155" s="34">
        <v>2015</v>
      </c>
      <c r="C155" s="36">
        <v>22</v>
      </c>
      <c r="D155" s="30"/>
    </row>
    <row r="156" spans="1:10">
      <c r="A156" s="14"/>
      <c r="B156" s="34"/>
      <c r="C156" s="36"/>
      <c r="D156" s="30"/>
    </row>
    <row r="157" spans="1:10">
      <c r="A157" s="14"/>
      <c r="B157" s="31">
        <v>2016</v>
      </c>
      <c r="C157" s="37">
        <v>23</v>
      </c>
      <c r="D157" s="33"/>
    </row>
    <row r="158" spans="1:10">
      <c r="A158" s="14"/>
      <c r="B158" s="31"/>
      <c r="C158" s="37"/>
      <c r="D158" s="33"/>
    </row>
    <row r="159" spans="1:10">
      <c r="A159" s="14"/>
      <c r="B159" s="34">
        <v>2017</v>
      </c>
      <c r="C159" s="36">
        <v>24</v>
      </c>
      <c r="D159" s="30"/>
    </row>
    <row r="160" spans="1:10">
      <c r="A160" s="14"/>
      <c r="B160" s="34"/>
      <c r="C160" s="36"/>
      <c r="D160" s="30"/>
    </row>
    <row r="161" spans="1:4">
      <c r="A161" s="14"/>
      <c r="B161" s="31">
        <v>2018</v>
      </c>
      <c r="C161" s="37">
        <v>24</v>
      </c>
      <c r="D161" s="33"/>
    </row>
    <row r="162" spans="1:4">
      <c r="A162" s="14"/>
      <c r="B162" s="31"/>
      <c r="C162" s="37"/>
      <c r="D162" s="33"/>
    </row>
    <row r="163" spans="1:4">
      <c r="A163" s="14"/>
      <c r="B163" s="34" t="s">
        <v>1136</v>
      </c>
      <c r="C163" s="36">
        <v>137</v>
      </c>
      <c r="D163" s="30"/>
    </row>
    <row r="164" spans="1:4" ht="15.75" thickBot="1">
      <c r="A164" s="14"/>
      <c r="B164" s="34"/>
      <c r="C164" s="38"/>
      <c r="D164" s="39"/>
    </row>
    <row r="165" spans="1:4">
      <c r="A165" s="14"/>
      <c r="B165" s="40" t="s">
        <v>1137</v>
      </c>
      <c r="C165" s="46">
        <v>249</v>
      </c>
      <c r="D165" s="43"/>
    </row>
    <row r="166" spans="1:4">
      <c r="A166" s="14"/>
      <c r="B166" s="40"/>
      <c r="C166" s="47"/>
      <c r="D166" s="44"/>
    </row>
  </sheetData>
  <mergeCells count="322">
    <mergeCell ref="B148:J148"/>
    <mergeCell ref="B142:J142"/>
    <mergeCell ref="B143:J143"/>
    <mergeCell ref="B144:J144"/>
    <mergeCell ref="B145:J145"/>
    <mergeCell ref="B146:J146"/>
    <mergeCell ref="B147:J147"/>
    <mergeCell ref="B116:J116"/>
    <mergeCell ref="B127:J127"/>
    <mergeCell ref="B128:J128"/>
    <mergeCell ref="B129:J129"/>
    <mergeCell ref="B130:J130"/>
    <mergeCell ref="B131:J131"/>
    <mergeCell ref="B110:J110"/>
    <mergeCell ref="B111:J111"/>
    <mergeCell ref="B112:J112"/>
    <mergeCell ref="B113:J113"/>
    <mergeCell ref="B114:J114"/>
    <mergeCell ref="B115:J115"/>
    <mergeCell ref="B66:J66"/>
    <mergeCell ref="B67:J67"/>
    <mergeCell ref="B68:J68"/>
    <mergeCell ref="B87:J87"/>
    <mergeCell ref="B88:J88"/>
    <mergeCell ref="B109:J109"/>
    <mergeCell ref="B24:J24"/>
    <mergeCell ref="B25:J25"/>
    <mergeCell ref="B49:J49"/>
    <mergeCell ref="B50:J50"/>
    <mergeCell ref="B51:J51"/>
    <mergeCell ref="B52:J52"/>
    <mergeCell ref="B9:J9"/>
    <mergeCell ref="B10:J10"/>
    <mergeCell ref="B11:J11"/>
    <mergeCell ref="B12:J12"/>
    <mergeCell ref="B13:J13"/>
    <mergeCell ref="B23:J23"/>
    <mergeCell ref="A1:A2"/>
    <mergeCell ref="B1:J1"/>
    <mergeCell ref="B2:J2"/>
    <mergeCell ref="B3:J3"/>
    <mergeCell ref="A4:A166"/>
    <mergeCell ref="B4:J4"/>
    <mergeCell ref="B5:J5"/>
    <mergeCell ref="B6:J6"/>
    <mergeCell ref="B7:J7"/>
    <mergeCell ref="B8:J8"/>
    <mergeCell ref="B163:B164"/>
    <mergeCell ref="C163:C164"/>
    <mergeCell ref="D163:D164"/>
    <mergeCell ref="B165:B166"/>
    <mergeCell ref="C165:C166"/>
    <mergeCell ref="D165:D166"/>
    <mergeCell ref="B159:B160"/>
    <mergeCell ref="C159:C160"/>
    <mergeCell ref="D159:D160"/>
    <mergeCell ref="B161:B162"/>
    <mergeCell ref="C161:C162"/>
    <mergeCell ref="D161:D162"/>
    <mergeCell ref="B155:B156"/>
    <mergeCell ref="C155:C156"/>
    <mergeCell ref="D155:D156"/>
    <mergeCell ref="B157:B158"/>
    <mergeCell ref="C157:C158"/>
    <mergeCell ref="D157:D158"/>
    <mergeCell ref="B149:D149"/>
    <mergeCell ref="B151:B152"/>
    <mergeCell ref="C151:C152"/>
    <mergeCell ref="D151:D152"/>
    <mergeCell ref="B153:B154"/>
    <mergeCell ref="C153:C154"/>
    <mergeCell ref="D153:D154"/>
    <mergeCell ref="B132:G132"/>
    <mergeCell ref="B134:B135"/>
    <mergeCell ref="C134:C135"/>
    <mergeCell ref="D134:D135"/>
    <mergeCell ref="E134:E135"/>
    <mergeCell ref="F134:F135"/>
    <mergeCell ref="G134:G135"/>
    <mergeCell ref="B117:J117"/>
    <mergeCell ref="B119:B120"/>
    <mergeCell ref="C119:C120"/>
    <mergeCell ref="D119:D120"/>
    <mergeCell ref="E119:E120"/>
    <mergeCell ref="F119:F120"/>
    <mergeCell ref="G119:G120"/>
    <mergeCell ref="H119:H120"/>
    <mergeCell ref="I119:I120"/>
    <mergeCell ref="J119:J120"/>
    <mergeCell ref="B107:B108"/>
    <mergeCell ref="C107:C108"/>
    <mergeCell ref="D107:D108"/>
    <mergeCell ref="E107:E108"/>
    <mergeCell ref="F107:F108"/>
    <mergeCell ref="G107:G108"/>
    <mergeCell ref="B104:B105"/>
    <mergeCell ref="C104:C105"/>
    <mergeCell ref="D104:D105"/>
    <mergeCell ref="E104:E105"/>
    <mergeCell ref="F104:F105"/>
    <mergeCell ref="G104:G105"/>
    <mergeCell ref="B102:B103"/>
    <mergeCell ref="C102:C103"/>
    <mergeCell ref="D102:D103"/>
    <mergeCell ref="E102:E103"/>
    <mergeCell ref="F102:F103"/>
    <mergeCell ref="G102:G103"/>
    <mergeCell ref="B99:B100"/>
    <mergeCell ref="C99:C100"/>
    <mergeCell ref="D99:D100"/>
    <mergeCell ref="E99:E100"/>
    <mergeCell ref="F99:F100"/>
    <mergeCell ref="G99:G100"/>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B89:G89"/>
    <mergeCell ref="B91:B92"/>
    <mergeCell ref="C91:C92"/>
    <mergeCell ref="D91:D92"/>
    <mergeCell ref="E91:E92"/>
    <mergeCell ref="F91:F92"/>
    <mergeCell ref="G91:G92"/>
    <mergeCell ref="B85:B86"/>
    <mergeCell ref="C85:C86"/>
    <mergeCell ref="D85:D86"/>
    <mergeCell ref="E85:E86"/>
    <mergeCell ref="F85:F86"/>
    <mergeCell ref="G85:G86"/>
    <mergeCell ref="B82:B83"/>
    <mergeCell ref="C82:C83"/>
    <mergeCell ref="D82:D83"/>
    <mergeCell ref="E82:E83"/>
    <mergeCell ref="F82:F83"/>
    <mergeCell ref="G82:G83"/>
    <mergeCell ref="B80:B81"/>
    <mergeCell ref="C80:C81"/>
    <mergeCell ref="D80:D81"/>
    <mergeCell ref="E80:E81"/>
    <mergeCell ref="F80:F81"/>
    <mergeCell ref="G80:G81"/>
    <mergeCell ref="B77:B78"/>
    <mergeCell ref="C77:C78"/>
    <mergeCell ref="D77:D78"/>
    <mergeCell ref="E77:E78"/>
    <mergeCell ref="F77:F78"/>
    <mergeCell ref="G77:G78"/>
    <mergeCell ref="B75:B76"/>
    <mergeCell ref="C75:C76"/>
    <mergeCell ref="D75:D76"/>
    <mergeCell ref="E75:E76"/>
    <mergeCell ref="F75:F76"/>
    <mergeCell ref="G75:G76"/>
    <mergeCell ref="B73:B74"/>
    <mergeCell ref="C73:C74"/>
    <mergeCell ref="D73:D74"/>
    <mergeCell ref="E73:E74"/>
    <mergeCell ref="F73:F74"/>
    <mergeCell ref="G73:G74"/>
    <mergeCell ref="B69:G69"/>
    <mergeCell ref="B71:B72"/>
    <mergeCell ref="C71:C72"/>
    <mergeCell ref="D71:D72"/>
    <mergeCell ref="E71:E72"/>
    <mergeCell ref="F71:F72"/>
    <mergeCell ref="G71:G72"/>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7:B58"/>
    <mergeCell ref="C57:C58"/>
    <mergeCell ref="D57:D58"/>
    <mergeCell ref="E57:E58"/>
    <mergeCell ref="F57:F58"/>
    <mergeCell ref="G57:G58"/>
    <mergeCell ref="H47:H48"/>
    <mergeCell ref="I47:I48"/>
    <mergeCell ref="J47:J48"/>
    <mergeCell ref="B53:G53"/>
    <mergeCell ref="B55:B56"/>
    <mergeCell ref="C55:C56"/>
    <mergeCell ref="D55:D56"/>
    <mergeCell ref="E55:E56"/>
    <mergeCell ref="F55:F56"/>
    <mergeCell ref="G55:G56"/>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J34:J35"/>
    <mergeCell ref="B37:B38"/>
    <mergeCell ref="C37:C38"/>
    <mergeCell ref="D37:D38"/>
    <mergeCell ref="E37:E38"/>
    <mergeCell ref="F37:F38"/>
    <mergeCell ref="G37:G38"/>
    <mergeCell ref="H37:H38"/>
    <mergeCell ref="I37:I38"/>
    <mergeCell ref="J37:J38"/>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B26:J26"/>
    <mergeCell ref="B28:B29"/>
    <mergeCell ref="C28:C29"/>
    <mergeCell ref="D28:D29"/>
    <mergeCell ref="E28:E29"/>
    <mergeCell ref="F28:F29"/>
    <mergeCell ref="G28:G29"/>
    <mergeCell ref="H28:H29"/>
    <mergeCell ref="I28:I29"/>
    <mergeCell ref="J28:J29"/>
    <mergeCell ref="B21:B22"/>
    <mergeCell ref="C21:C22"/>
    <mergeCell ref="D21:D22"/>
    <mergeCell ref="E21:E22"/>
    <mergeCell ref="F21:F22"/>
    <mergeCell ref="G21:G22"/>
    <mergeCell ref="B18:B19"/>
    <mergeCell ref="C18:C19"/>
    <mergeCell ref="D18:D19"/>
    <mergeCell ref="E18:E19"/>
    <mergeCell ref="F18:F19"/>
    <mergeCell ref="G18:G19"/>
    <mergeCell ref="B14:G14"/>
    <mergeCell ref="B16:B17"/>
    <mergeCell ref="C16:C17"/>
    <mergeCell ref="D16:D17"/>
    <mergeCell ref="E16:E17"/>
    <mergeCell ref="F16:F17"/>
    <mergeCell ref="G16:G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1" width="34.28515625" bestFit="1" customWidth="1"/>
    <col min="2" max="2" width="26.85546875" customWidth="1"/>
    <col min="3" max="3" width="36.5703125" bestFit="1" customWidth="1"/>
    <col min="4" max="5" width="19.42578125" customWidth="1"/>
    <col min="6" max="6" width="10.42578125" customWidth="1"/>
    <col min="7" max="8" width="19.42578125" customWidth="1"/>
    <col min="9" max="9" width="10.42578125" customWidth="1"/>
    <col min="10" max="10" width="19.42578125" customWidth="1"/>
  </cols>
  <sheetData>
    <row r="1" spans="1:10" ht="15" customHeight="1">
      <c r="A1" s="7" t="s">
        <v>11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139</v>
      </c>
      <c r="B3" s="62" t="s">
        <v>4</v>
      </c>
      <c r="C3" s="62"/>
      <c r="D3" s="62"/>
      <c r="E3" s="62"/>
      <c r="F3" s="62"/>
      <c r="G3" s="62"/>
      <c r="H3" s="62"/>
      <c r="I3" s="62"/>
      <c r="J3" s="62"/>
    </row>
    <row r="4" spans="1:10" ht="15" customHeight="1">
      <c r="A4" s="14" t="s">
        <v>1138</v>
      </c>
      <c r="B4" s="62" t="s">
        <v>4</v>
      </c>
      <c r="C4" s="62"/>
      <c r="D4" s="62"/>
      <c r="E4" s="62"/>
      <c r="F4" s="62"/>
      <c r="G4" s="62"/>
      <c r="H4" s="62"/>
      <c r="I4" s="62"/>
      <c r="J4" s="62"/>
    </row>
    <row r="5" spans="1:10">
      <c r="A5" s="14"/>
      <c r="B5" s="55" t="s">
        <v>1138</v>
      </c>
      <c r="C5" s="55"/>
      <c r="D5" s="55"/>
      <c r="E5" s="55"/>
      <c r="F5" s="55"/>
      <c r="G5" s="55"/>
      <c r="H5" s="55"/>
      <c r="I5" s="55"/>
      <c r="J5" s="55"/>
    </row>
    <row r="6" spans="1:10">
      <c r="A6" s="14"/>
      <c r="B6" s="62"/>
      <c r="C6" s="62"/>
      <c r="D6" s="62"/>
      <c r="E6" s="62"/>
      <c r="F6" s="62"/>
      <c r="G6" s="62"/>
      <c r="H6" s="62"/>
      <c r="I6" s="62"/>
      <c r="J6" s="62"/>
    </row>
    <row r="7" spans="1:10">
      <c r="A7" s="14"/>
      <c r="B7" s="65" t="s">
        <v>1140</v>
      </c>
      <c r="C7" s="65"/>
      <c r="D7" s="65"/>
      <c r="E7" s="65"/>
      <c r="F7" s="65"/>
      <c r="G7" s="65"/>
      <c r="H7" s="65"/>
      <c r="I7" s="65"/>
      <c r="J7" s="65"/>
    </row>
    <row r="8" spans="1:10">
      <c r="A8" s="14"/>
      <c r="B8" s="68"/>
      <c r="C8" s="68"/>
      <c r="D8" s="68"/>
      <c r="E8" s="68"/>
      <c r="F8" s="68"/>
      <c r="G8" s="68"/>
      <c r="H8" s="68"/>
      <c r="I8" s="68"/>
      <c r="J8" s="68"/>
    </row>
    <row r="9" spans="1:10">
      <c r="A9" s="14"/>
      <c r="B9" s="18"/>
      <c r="C9" s="18"/>
    </row>
    <row r="10" spans="1:10" ht="24">
      <c r="A10" s="14"/>
      <c r="B10" s="154" t="s">
        <v>917</v>
      </c>
      <c r="C10" s="155" t="s">
        <v>1141</v>
      </c>
    </row>
    <row r="11" spans="1:10">
      <c r="A11" s="14"/>
      <c r="B11" s="68"/>
      <c r="C11" s="68"/>
      <c r="D11" s="68"/>
      <c r="E11" s="68"/>
      <c r="F11" s="68"/>
      <c r="G11" s="68"/>
      <c r="H11" s="68"/>
      <c r="I11" s="68"/>
      <c r="J11" s="68"/>
    </row>
    <row r="12" spans="1:10">
      <c r="A12" s="14"/>
      <c r="B12" s="18"/>
      <c r="C12" s="18"/>
    </row>
    <row r="13" spans="1:10">
      <c r="A13" s="14"/>
      <c r="B13" s="154" t="s">
        <v>917</v>
      </c>
      <c r="C13" s="155" t="s">
        <v>1142</v>
      </c>
    </row>
    <row r="14" spans="1:10">
      <c r="A14" s="14"/>
      <c r="B14" s="68"/>
      <c r="C14" s="68"/>
      <c r="D14" s="68"/>
      <c r="E14" s="68"/>
      <c r="F14" s="68"/>
      <c r="G14" s="68"/>
      <c r="H14" s="68"/>
      <c r="I14" s="68"/>
      <c r="J14" s="68"/>
    </row>
    <row r="15" spans="1:10">
      <c r="A15" s="14"/>
      <c r="B15" s="18"/>
      <c r="C15" s="18"/>
    </row>
    <row r="16" spans="1:10">
      <c r="A16" s="14"/>
      <c r="B16" s="154" t="s">
        <v>917</v>
      </c>
      <c r="C16" s="155" t="s">
        <v>1143</v>
      </c>
    </row>
    <row r="17" spans="1:10">
      <c r="A17" s="14"/>
      <c r="B17" s="68"/>
      <c r="C17" s="68"/>
      <c r="D17" s="68"/>
      <c r="E17" s="68"/>
      <c r="F17" s="68"/>
      <c r="G17" s="68"/>
      <c r="H17" s="68"/>
      <c r="I17" s="68"/>
      <c r="J17" s="68"/>
    </row>
    <row r="18" spans="1:10">
      <c r="A18" s="14"/>
      <c r="B18" s="18"/>
      <c r="C18" s="18"/>
    </row>
    <row r="19" spans="1:10" ht="24">
      <c r="A19" s="14"/>
      <c r="B19" s="154" t="s">
        <v>917</v>
      </c>
      <c r="C19" s="155" t="s">
        <v>1144</v>
      </c>
    </row>
    <row r="20" spans="1:10">
      <c r="A20" s="14"/>
      <c r="B20" s="63"/>
      <c r="C20" s="63"/>
      <c r="D20" s="63"/>
      <c r="E20" s="63"/>
      <c r="F20" s="63"/>
      <c r="G20" s="63"/>
      <c r="H20" s="63"/>
      <c r="I20" s="63"/>
      <c r="J20" s="63"/>
    </row>
    <row r="21" spans="1:10">
      <c r="A21" s="14"/>
      <c r="B21" s="109" t="s">
        <v>1145</v>
      </c>
      <c r="C21" s="109"/>
      <c r="D21" s="109"/>
      <c r="E21" s="109"/>
      <c r="F21" s="109"/>
      <c r="G21" s="109"/>
      <c r="H21" s="109"/>
      <c r="I21" s="109"/>
      <c r="J21" s="109"/>
    </row>
    <row r="22" spans="1:10">
      <c r="A22" s="14"/>
      <c r="B22" s="62"/>
      <c r="C22" s="62"/>
      <c r="D22" s="62"/>
      <c r="E22" s="62"/>
      <c r="F22" s="62"/>
      <c r="G22" s="62"/>
      <c r="H22" s="62"/>
      <c r="I22" s="62"/>
      <c r="J22" s="62"/>
    </row>
    <row r="23" spans="1:10" ht="36" customHeight="1">
      <c r="A23" s="14"/>
      <c r="B23" s="65" t="s">
        <v>1146</v>
      </c>
      <c r="C23" s="65"/>
      <c r="D23" s="65"/>
      <c r="E23" s="65"/>
      <c r="F23" s="65"/>
      <c r="G23" s="65"/>
      <c r="H23" s="65"/>
      <c r="I23" s="65"/>
      <c r="J23" s="65"/>
    </row>
    <row r="24" spans="1:10">
      <c r="A24" s="14"/>
      <c r="B24" s="63"/>
      <c r="C24" s="63"/>
      <c r="D24" s="63"/>
      <c r="E24" s="63"/>
      <c r="F24" s="63"/>
      <c r="G24" s="63"/>
      <c r="H24" s="63"/>
      <c r="I24" s="63"/>
      <c r="J24" s="63"/>
    </row>
    <row r="25" spans="1:10">
      <c r="A25" s="14"/>
      <c r="B25" s="65" t="s">
        <v>1147</v>
      </c>
      <c r="C25" s="65"/>
      <c r="D25" s="65"/>
      <c r="E25" s="65"/>
      <c r="F25" s="65"/>
      <c r="G25" s="65"/>
      <c r="H25" s="65"/>
      <c r="I25" s="65"/>
      <c r="J25" s="65"/>
    </row>
    <row r="26" spans="1:10">
      <c r="A26" s="14"/>
      <c r="B26" s="27"/>
      <c r="C26" s="27"/>
      <c r="D26" s="27"/>
      <c r="E26" s="27"/>
      <c r="F26" s="27"/>
      <c r="G26" s="27"/>
      <c r="H26" s="27"/>
      <c r="I26" s="27"/>
      <c r="J26" s="27"/>
    </row>
    <row r="27" spans="1:10">
      <c r="A27" s="14"/>
      <c r="B27" s="18"/>
      <c r="C27" s="18"/>
      <c r="D27" s="18"/>
      <c r="E27" s="18"/>
      <c r="F27" s="18"/>
      <c r="G27" s="18"/>
      <c r="H27" s="18"/>
      <c r="I27" s="18"/>
      <c r="J27" s="18"/>
    </row>
    <row r="28" spans="1:10">
      <c r="A28" s="14"/>
      <c r="B28" s="28" t="s">
        <v>1148</v>
      </c>
      <c r="C28" s="29">
        <v>2013</v>
      </c>
      <c r="D28" s="30"/>
      <c r="E28" s="30"/>
      <c r="F28" s="29">
        <v>2012</v>
      </c>
      <c r="G28" s="30"/>
      <c r="H28" s="30"/>
      <c r="I28" s="29">
        <v>2011</v>
      </c>
      <c r="J28" s="30"/>
    </row>
    <row r="29" spans="1:10">
      <c r="A29" s="14"/>
      <c r="B29" s="28"/>
      <c r="C29" s="29"/>
      <c r="D29" s="30"/>
      <c r="E29" s="30"/>
      <c r="F29" s="29"/>
      <c r="G29" s="30"/>
      <c r="H29" s="30"/>
      <c r="I29" s="29"/>
      <c r="J29" s="30"/>
    </row>
    <row r="30" spans="1:10">
      <c r="A30" s="14"/>
      <c r="B30" s="31" t="s">
        <v>1149</v>
      </c>
      <c r="C30" s="37" t="s">
        <v>333</v>
      </c>
      <c r="D30" s="33"/>
      <c r="E30" s="33"/>
      <c r="F30" s="37" t="s">
        <v>333</v>
      </c>
      <c r="G30" s="33"/>
      <c r="H30" s="33"/>
      <c r="I30" s="37">
        <v>7</v>
      </c>
      <c r="J30" s="33"/>
    </row>
    <row r="31" spans="1:10">
      <c r="A31" s="14"/>
      <c r="B31" s="31"/>
      <c r="C31" s="37"/>
      <c r="D31" s="33"/>
      <c r="E31" s="33"/>
      <c r="F31" s="37"/>
      <c r="G31" s="33"/>
      <c r="H31" s="33"/>
      <c r="I31" s="37"/>
      <c r="J31" s="33"/>
    </row>
    <row r="32" spans="1:10">
      <c r="A32" s="14"/>
      <c r="B32" s="34" t="s">
        <v>1150</v>
      </c>
      <c r="C32" s="36">
        <v>70</v>
      </c>
      <c r="D32" s="30"/>
      <c r="E32" s="30"/>
      <c r="F32" s="36">
        <v>114</v>
      </c>
      <c r="G32" s="30"/>
      <c r="H32" s="30"/>
      <c r="I32" s="36">
        <v>126</v>
      </c>
      <c r="J32" s="30"/>
    </row>
    <row r="33" spans="1:10">
      <c r="A33" s="14"/>
      <c r="B33" s="34"/>
      <c r="C33" s="36"/>
      <c r="D33" s="30"/>
      <c r="E33" s="30"/>
      <c r="F33" s="36"/>
      <c r="G33" s="30"/>
      <c r="H33" s="30"/>
      <c r="I33" s="36"/>
      <c r="J33" s="30"/>
    </row>
    <row r="34" spans="1:10">
      <c r="A34" s="14"/>
      <c r="B34" s="31" t="s">
        <v>1151</v>
      </c>
      <c r="C34" s="37">
        <v>77</v>
      </c>
      <c r="D34" s="33"/>
      <c r="E34" s="33"/>
      <c r="F34" s="37">
        <v>75</v>
      </c>
      <c r="G34" s="33"/>
      <c r="H34" s="33"/>
      <c r="I34" s="37">
        <v>120</v>
      </c>
      <c r="J34" s="33"/>
    </row>
    <row r="35" spans="1:10">
      <c r="A35" s="14"/>
      <c r="B35" s="31"/>
      <c r="C35" s="37"/>
      <c r="D35" s="33"/>
      <c r="E35" s="33"/>
      <c r="F35" s="37"/>
      <c r="G35" s="33"/>
      <c r="H35" s="33"/>
      <c r="I35" s="37"/>
      <c r="J35" s="33"/>
    </row>
    <row r="36" spans="1:10">
      <c r="A36" s="14"/>
      <c r="B36" s="34" t="s">
        <v>1152</v>
      </c>
      <c r="C36" s="36">
        <v>112</v>
      </c>
      <c r="D36" s="30"/>
      <c r="E36" s="30"/>
      <c r="F36" s="36">
        <v>114</v>
      </c>
      <c r="G36" s="30"/>
      <c r="H36" s="30"/>
      <c r="I36" s="36">
        <v>112</v>
      </c>
      <c r="J36" s="30"/>
    </row>
    <row r="37" spans="1:10" ht="15.75" thickBot="1">
      <c r="A37" s="14"/>
      <c r="B37" s="34"/>
      <c r="C37" s="38"/>
      <c r="D37" s="39"/>
      <c r="E37" s="30"/>
      <c r="F37" s="38"/>
      <c r="G37" s="39"/>
      <c r="H37" s="30"/>
      <c r="I37" s="38"/>
      <c r="J37" s="39"/>
    </row>
    <row r="38" spans="1:10">
      <c r="A38" s="14"/>
      <c r="B38" s="40" t="s">
        <v>189</v>
      </c>
      <c r="C38" s="46">
        <v>259</v>
      </c>
      <c r="D38" s="43"/>
      <c r="E38" s="33"/>
      <c r="F38" s="46">
        <v>303</v>
      </c>
      <c r="G38" s="43"/>
      <c r="H38" s="33"/>
      <c r="I38" s="46">
        <v>365</v>
      </c>
      <c r="J38" s="43"/>
    </row>
    <row r="39" spans="1:10">
      <c r="A39" s="14"/>
      <c r="B39" s="40"/>
      <c r="C39" s="47"/>
      <c r="D39" s="44"/>
      <c r="E39" s="33"/>
      <c r="F39" s="47"/>
      <c r="G39" s="44"/>
      <c r="H39" s="33"/>
      <c r="I39" s="47"/>
      <c r="J39" s="44"/>
    </row>
    <row r="40" spans="1:10">
      <c r="A40" s="14"/>
      <c r="B40" s="63"/>
      <c r="C40" s="63"/>
      <c r="D40" s="63"/>
      <c r="E40" s="63"/>
      <c r="F40" s="63"/>
      <c r="G40" s="63"/>
      <c r="H40" s="63"/>
      <c r="I40" s="63"/>
      <c r="J40" s="63"/>
    </row>
    <row r="41" spans="1:10">
      <c r="A41" s="14"/>
      <c r="B41" s="65" t="s">
        <v>1153</v>
      </c>
      <c r="C41" s="65"/>
      <c r="D41" s="65"/>
      <c r="E41" s="65"/>
      <c r="F41" s="65"/>
      <c r="G41" s="65"/>
      <c r="H41" s="65"/>
      <c r="I41" s="65"/>
      <c r="J41" s="65"/>
    </row>
    <row r="42" spans="1:10">
      <c r="A42" s="14"/>
      <c r="B42" s="62"/>
      <c r="C42" s="62"/>
      <c r="D42" s="62"/>
      <c r="E42" s="62"/>
      <c r="F42" s="62"/>
      <c r="G42" s="62"/>
      <c r="H42" s="62"/>
      <c r="I42" s="62"/>
      <c r="J42" s="62"/>
    </row>
    <row r="43" spans="1:10" ht="36" customHeight="1">
      <c r="A43" s="14"/>
      <c r="B43" s="65" t="s">
        <v>1154</v>
      </c>
      <c r="C43" s="65"/>
      <c r="D43" s="65"/>
      <c r="E43" s="65"/>
      <c r="F43" s="65"/>
      <c r="G43" s="65"/>
      <c r="H43" s="65"/>
      <c r="I43" s="65"/>
      <c r="J43" s="65"/>
    </row>
    <row r="44" spans="1:10">
      <c r="A44" s="14"/>
      <c r="B44" s="62"/>
      <c r="C44" s="62"/>
      <c r="D44" s="62"/>
      <c r="E44" s="62"/>
      <c r="F44" s="62"/>
      <c r="G44" s="62"/>
      <c r="H44" s="62"/>
      <c r="I44" s="62"/>
      <c r="J44" s="62"/>
    </row>
    <row r="45" spans="1:10" ht="24" customHeight="1">
      <c r="A45" s="14"/>
      <c r="B45" s="65" t="s">
        <v>1155</v>
      </c>
      <c r="C45" s="65"/>
      <c r="D45" s="65"/>
      <c r="E45" s="65"/>
      <c r="F45" s="65"/>
      <c r="G45" s="65"/>
      <c r="H45" s="65"/>
      <c r="I45" s="65"/>
      <c r="J45" s="65"/>
    </row>
    <row r="46" spans="1:10">
      <c r="A46" s="14"/>
      <c r="B46" s="62"/>
      <c r="C46" s="62"/>
      <c r="D46" s="62"/>
      <c r="E46" s="62"/>
      <c r="F46" s="62"/>
      <c r="G46" s="62"/>
      <c r="H46" s="62"/>
      <c r="I46" s="62"/>
      <c r="J46" s="62"/>
    </row>
    <row r="47" spans="1:10" ht="36" customHeight="1">
      <c r="A47" s="14"/>
      <c r="B47" s="65" t="s">
        <v>1156</v>
      </c>
      <c r="C47" s="65"/>
      <c r="D47" s="65"/>
      <c r="E47" s="65"/>
      <c r="F47" s="65"/>
      <c r="G47" s="65"/>
      <c r="H47" s="65"/>
      <c r="I47" s="65"/>
      <c r="J47" s="65"/>
    </row>
    <row r="48" spans="1:10">
      <c r="A48" s="14"/>
      <c r="B48" s="62"/>
      <c r="C48" s="62"/>
      <c r="D48" s="62"/>
      <c r="E48" s="62"/>
      <c r="F48" s="62"/>
      <c r="G48" s="62"/>
      <c r="H48" s="62"/>
      <c r="I48" s="62"/>
      <c r="J48" s="62"/>
    </row>
    <row r="49" spans="1:10">
      <c r="A49" s="14"/>
      <c r="B49" s="65" t="s">
        <v>1157</v>
      </c>
      <c r="C49" s="65"/>
      <c r="D49" s="65"/>
      <c r="E49" s="65"/>
      <c r="F49" s="65"/>
      <c r="G49" s="65"/>
      <c r="H49" s="65"/>
      <c r="I49" s="65"/>
      <c r="J49" s="65"/>
    </row>
    <row r="50" spans="1:10">
      <c r="A50" s="14"/>
      <c r="B50" s="62"/>
      <c r="C50" s="62"/>
      <c r="D50" s="62"/>
      <c r="E50" s="62"/>
      <c r="F50" s="62"/>
      <c r="G50" s="62"/>
      <c r="H50" s="62"/>
      <c r="I50" s="62"/>
      <c r="J50" s="62"/>
    </row>
    <row r="51" spans="1:10">
      <c r="A51" s="14"/>
      <c r="B51" s="65" t="s">
        <v>1158</v>
      </c>
      <c r="C51" s="65"/>
      <c r="D51" s="65"/>
      <c r="E51" s="65"/>
      <c r="F51" s="65"/>
      <c r="G51" s="65"/>
      <c r="H51" s="65"/>
      <c r="I51" s="65"/>
      <c r="J51" s="65"/>
    </row>
    <row r="52" spans="1:10">
      <c r="A52" s="14"/>
      <c r="B52" s="62"/>
      <c r="C52" s="62"/>
      <c r="D52" s="62"/>
      <c r="E52" s="62"/>
      <c r="F52" s="62"/>
      <c r="G52" s="62"/>
      <c r="H52" s="62"/>
      <c r="I52" s="62"/>
      <c r="J52" s="62"/>
    </row>
    <row r="53" spans="1:10">
      <c r="A53" s="14"/>
      <c r="B53" s="109" t="s">
        <v>1159</v>
      </c>
      <c r="C53" s="109"/>
      <c r="D53" s="109"/>
      <c r="E53" s="109"/>
      <c r="F53" s="109"/>
      <c r="G53" s="109"/>
      <c r="H53" s="109"/>
      <c r="I53" s="109"/>
      <c r="J53" s="109"/>
    </row>
    <row r="54" spans="1:10">
      <c r="A54" s="14"/>
      <c r="B54" s="62"/>
      <c r="C54" s="62"/>
      <c r="D54" s="62"/>
      <c r="E54" s="62"/>
      <c r="F54" s="62"/>
      <c r="G54" s="62"/>
      <c r="H54" s="62"/>
      <c r="I54" s="62"/>
      <c r="J54" s="62"/>
    </row>
    <row r="55" spans="1:10">
      <c r="A55" s="14"/>
      <c r="B55" s="65" t="s">
        <v>1160</v>
      </c>
      <c r="C55" s="65"/>
      <c r="D55" s="65"/>
      <c r="E55" s="65"/>
      <c r="F55" s="65"/>
      <c r="G55" s="65"/>
      <c r="H55" s="65"/>
      <c r="I55" s="65"/>
      <c r="J55" s="65"/>
    </row>
    <row r="56" spans="1:10">
      <c r="A56" s="14"/>
      <c r="B56" s="62"/>
      <c r="C56" s="62"/>
      <c r="D56" s="62"/>
      <c r="E56" s="62"/>
      <c r="F56" s="62"/>
      <c r="G56" s="62"/>
      <c r="H56" s="62"/>
      <c r="I56" s="62"/>
      <c r="J56" s="62"/>
    </row>
    <row r="57" spans="1:10">
      <c r="A57" s="14"/>
      <c r="B57" s="65" t="s">
        <v>1161</v>
      </c>
      <c r="C57" s="65"/>
      <c r="D57" s="65"/>
      <c r="E57" s="65"/>
      <c r="F57" s="65"/>
      <c r="G57" s="65"/>
      <c r="H57" s="65"/>
      <c r="I57" s="65"/>
      <c r="J57" s="65"/>
    </row>
    <row r="58" spans="1:10">
      <c r="A58" s="14"/>
      <c r="B58" s="63"/>
      <c r="C58" s="63"/>
      <c r="D58" s="63"/>
      <c r="E58" s="63"/>
      <c r="F58" s="63"/>
      <c r="G58" s="63"/>
      <c r="H58" s="63"/>
      <c r="I58" s="63"/>
      <c r="J58" s="63"/>
    </row>
    <row r="59" spans="1:10">
      <c r="A59" s="14"/>
      <c r="B59" s="65" t="s">
        <v>1162</v>
      </c>
      <c r="C59" s="65"/>
      <c r="D59" s="65"/>
      <c r="E59" s="65"/>
      <c r="F59" s="65"/>
      <c r="G59" s="65"/>
      <c r="H59" s="65"/>
      <c r="I59" s="65"/>
      <c r="J59" s="65"/>
    </row>
    <row r="60" spans="1:10">
      <c r="A60" s="14"/>
      <c r="B60" s="62"/>
      <c r="C60" s="62"/>
      <c r="D60" s="62"/>
      <c r="E60" s="62"/>
      <c r="F60" s="62"/>
      <c r="G60" s="62"/>
      <c r="H60" s="62"/>
      <c r="I60" s="62"/>
      <c r="J60" s="62"/>
    </row>
    <row r="61" spans="1:10" ht="24" customHeight="1">
      <c r="A61" s="14"/>
      <c r="B61" s="65" t="s">
        <v>1163</v>
      </c>
      <c r="C61" s="65"/>
      <c r="D61" s="65"/>
      <c r="E61" s="65"/>
      <c r="F61" s="65"/>
      <c r="G61" s="65"/>
      <c r="H61" s="65"/>
      <c r="I61" s="65"/>
      <c r="J61" s="65"/>
    </row>
    <row r="62" spans="1:10">
      <c r="A62" s="14"/>
      <c r="B62" s="62"/>
      <c r="C62" s="62"/>
      <c r="D62" s="62"/>
      <c r="E62" s="62"/>
      <c r="F62" s="62"/>
      <c r="G62" s="62"/>
      <c r="H62" s="62"/>
      <c r="I62" s="62"/>
      <c r="J62" s="62"/>
    </row>
    <row r="63" spans="1:10" ht="48" customHeight="1">
      <c r="A63" s="14"/>
      <c r="B63" s="65" t="s">
        <v>1164</v>
      </c>
      <c r="C63" s="65"/>
      <c r="D63" s="65"/>
      <c r="E63" s="65"/>
      <c r="F63" s="65"/>
      <c r="G63" s="65"/>
      <c r="H63" s="65"/>
      <c r="I63" s="65"/>
      <c r="J63" s="65"/>
    </row>
    <row r="64" spans="1:10">
      <c r="A64" s="14"/>
      <c r="B64" s="62"/>
      <c r="C64" s="62"/>
      <c r="D64" s="62"/>
      <c r="E64" s="62"/>
      <c r="F64" s="62"/>
      <c r="G64" s="62"/>
      <c r="H64" s="62"/>
      <c r="I64" s="62"/>
      <c r="J64" s="62"/>
    </row>
    <row r="65" spans="1:10">
      <c r="A65" s="14"/>
      <c r="B65" s="65" t="s">
        <v>1165</v>
      </c>
      <c r="C65" s="65"/>
      <c r="D65" s="65"/>
      <c r="E65" s="65"/>
      <c r="F65" s="65"/>
      <c r="G65" s="65"/>
      <c r="H65" s="65"/>
      <c r="I65" s="65"/>
      <c r="J65" s="65"/>
    </row>
    <row r="66" spans="1:10">
      <c r="A66" s="14"/>
      <c r="B66" s="62"/>
      <c r="C66" s="62"/>
      <c r="D66" s="62"/>
      <c r="E66" s="62"/>
      <c r="F66" s="62"/>
      <c r="G66" s="62"/>
      <c r="H66" s="62"/>
      <c r="I66" s="62"/>
      <c r="J66" s="62"/>
    </row>
    <row r="67" spans="1:10">
      <c r="A67" s="14"/>
      <c r="B67" s="65" t="s">
        <v>1166</v>
      </c>
      <c r="C67" s="65"/>
      <c r="D67" s="65"/>
      <c r="E67" s="65"/>
      <c r="F67" s="65"/>
      <c r="G67" s="65"/>
      <c r="H67" s="65"/>
      <c r="I67" s="65"/>
      <c r="J67" s="65"/>
    </row>
    <row r="68" spans="1:10">
      <c r="A68" s="14"/>
      <c r="B68" s="62"/>
      <c r="C68" s="62"/>
      <c r="D68" s="62"/>
      <c r="E68" s="62"/>
      <c r="F68" s="62"/>
      <c r="G68" s="62"/>
      <c r="H68" s="62"/>
      <c r="I68" s="62"/>
      <c r="J68" s="62"/>
    </row>
    <row r="69" spans="1:10">
      <c r="A69" s="14"/>
      <c r="B69" s="65" t="s">
        <v>1167</v>
      </c>
      <c r="C69" s="65"/>
      <c r="D69" s="65"/>
      <c r="E69" s="65"/>
      <c r="F69" s="65"/>
      <c r="G69" s="65"/>
      <c r="H69" s="65"/>
      <c r="I69" s="65"/>
      <c r="J69" s="65"/>
    </row>
    <row r="70" spans="1:10">
      <c r="A70" s="14"/>
      <c r="B70" s="62"/>
      <c r="C70" s="62"/>
      <c r="D70" s="62"/>
      <c r="E70" s="62"/>
      <c r="F70" s="62"/>
      <c r="G70" s="62"/>
      <c r="H70" s="62"/>
      <c r="I70" s="62"/>
      <c r="J70" s="62"/>
    </row>
    <row r="71" spans="1:10">
      <c r="A71" s="14"/>
      <c r="B71" s="65" t="s">
        <v>1168</v>
      </c>
      <c r="C71" s="65"/>
      <c r="D71" s="65"/>
      <c r="E71" s="65"/>
      <c r="F71" s="65"/>
      <c r="G71" s="65"/>
      <c r="H71" s="65"/>
      <c r="I71" s="65"/>
      <c r="J71" s="65"/>
    </row>
    <row r="72" spans="1:10">
      <c r="A72" s="14"/>
      <c r="B72" s="62"/>
      <c r="C72" s="62"/>
      <c r="D72" s="62"/>
      <c r="E72" s="62"/>
      <c r="F72" s="62"/>
      <c r="G72" s="62"/>
      <c r="H72" s="62"/>
      <c r="I72" s="62"/>
      <c r="J72" s="62"/>
    </row>
    <row r="73" spans="1:10">
      <c r="A73" s="14"/>
      <c r="B73" s="65" t="s">
        <v>1169</v>
      </c>
      <c r="C73" s="65"/>
      <c r="D73" s="65"/>
      <c r="E73" s="65"/>
      <c r="F73" s="65"/>
      <c r="G73" s="65"/>
      <c r="H73" s="65"/>
      <c r="I73" s="65"/>
      <c r="J73" s="65"/>
    </row>
    <row r="74" spans="1:10">
      <c r="A74" s="14"/>
      <c r="B74" s="62"/>
      <c r="C74" s="62"/>
      <c r="D74" s="62"/>
      <c r="E74" s="62"/>
      <c r="F74" s="62"/>
      <c r="G74" s="62"/>
      <c r="H74" s="62"/>
      <c r="I74" s="62"/>
      <c r="J74" s="62"/>
    </row>
    <row r="75" spans="1:10">
      <c r="A75" s="14"/>
      <c r="B75" s="65" t="s">
        <v>1170</v>
      </c>
      <c r="C75" s="65"/>
      <c r="D75" s="65"/>
      <c r="E75" s="65"/>
      <c r="F75" s="65"/>
      <c r="G75" s="65"/>
      <c r="H75" s="65"/>
      <c r="I75" s="65"/>
      <c r="J75" s="65"/>
    </row>
    <row r="76" spans="1:10">
      <c r="A76" s="14"/>
      <c r="B76" s="62"/>
      <c r="C76" s="62"/>
      <c r="D76" s="62"/>
      <c r="E76" s="62"/>
      <c r="F76" s="62"/>
      <c r="G76" s="62"/>
      <c r="H76" s="62"/>
      <c r="I76" s="62"/>
      <c r="J76" s="62"/>
    </row>
    <row r="77" spans="1:10" ht="48" customHeight="1">
      <c r="A77" s="14"/>
      <c r="B77" s="65" t="s">
        <v>1171</v>
      </c>
      <c r="C77" s="65"/>
      <c r="D77" s="65"/>
      <c r="E77" s="65"/>
      <c r="F77" s="65"/>
      <c r="G77" s="65"/>
      <c r="H77" s="65"/>
      <c r="I77" s="65"/>
      <c r="J77" s="65"/>
    </row>
    <row r="78" spans="1:10">
      <c r="A78" s="14"/>
      <c r="B78" s="62"/>
      <c r="C78" s="62"/>
      <c r="D78" s="62"/>
      <c r="E78" s="62"/>
      <c r="F78" s="62"/>
      <c r="G78" s="62"/>
      <c r="H78" s="62"/>
      <c r="I78" s="62"/>
      <c r="J78" s="62"/>
    </row>
    <row r="79" spans="1:10">
      <c r="A79" s="14"/>
      <c r="B79" s="65" t="s">
        <v>1172</v>
      </c>
      <c r="C79" s="65"/>
      <c r="D79" s="65"/>
      <c r="E79" s="65"/>
      <c r="F79" s="65"/>
      <c r="G79" s="65"/>
      <c r="H79" s="65"/>
      <c r="I79" s="65"/>
      <c r="J79" s="65"/>
    </row>
    <row r="80" spans="1:10">
      <c r="A80" s="14"/>
      <c r="B80" s="62"/>
      <c r="C80" s="62"/>
      <c r="D80" s="62"/>
      <c r="E80" s="62"/>
      <c r="F80" s="62"/>
      <c r="G80" s="62"/>
      <c r="H80" s="62"/>
      <c r="I80" s="62"/>
      <c r="J80" s="62"/>
    </row>
    <row r="81" spans="1:10">
      <c r="A81" s="14"/>
      <c r="B81" s="62"/>
      <c r="C81" s="62"/>
      <c r="D81" s="62"/>
      <c r="E81" s="62"/>
      <c r="F81" s="62"/>
      <c r="G81" s="62"/>
      <c r="H81" s="62"/>
      <c r="I81" s="62"/>
      <c r="J81" s="62"/>
    </row>
    <row r="82" spans="1:10">
      <c r="A82" s="14"/>
      <c r="B82" s="109" t="s">
        <v>1173</v>
      </c>
      <c r="C82" s="109"/>
      <c r="D82" s="109"/>
      <c r="E82" s="109"/>
      <c r="F82" s="109"/>
      <c r="G82" s="109"/>
      <c r="H82" s="109"/>
      <c r="I82" s="109"/>
      <c r="J82" s="109"/>
    </row>
    <row r="83" spans="1:10">
      <c r="A83" s="14"/>
      <c r="B83" s="62"/>
      <c r="C83" s="62"/>
      <c r="D83" s="62"/>
      <c r="E83" s="62"/>
      <c r="F83" s="62"/>
      <c r="G83" s="62"/>
      <c r="H83" s="62"/>
      <c r="I83" s="62"/>
      <c r="J83" s="62"/>
    </row>
    <row r="84" spans="1:10" ht="24" customHeight="1">
      <c r="A84" s="14"/>
      <c r="B84" s="65" t="s">
        <v>1174</v>
      </c>
      <c r="C84" s="65"/>
      <c r="D84" s="65"/>
      <c r="E84" s="65"/>
      <c r="F84" s="65"/>
      <c r="G84" s="65"/>
      <c r="H84" s="65"/>
      <c r="I84" s="65"/>
      <c r="J84" s="65"/>
    </row>
    <row r="85" spans="1:10">
      <c r="A85" s="14"/>
      <c r="B85" s="62"/>
      <c r="C85" s="62"/>
      <c r="D85" s="62"/>
      <c r="E85" s="62"/>
      <c r="F85" s="62"/>
      <c r="G85" s="62"/>
      <c r="H85" s="62"/>
      <c r="I85" s="62"/>
      <c r="J85" s="62"/>
    </row>
    <row r="86" spans="1:10">
      <c r="A86" s="14"/>
      <c r="B86" s="65" t="s">
        <v>1175</v>
      </c>
      <c r="C86" s="65"/>
      <c r="D86" s="65"/>
      <c r="E86" s="65"/>
      <c r="F86" s="65"/>
      <c r="G86" s="65"/>
      <c r="H86" s="65"/>
      <c r="I86" s="65"/>
      <c r="J86" s="65"/>
    </row>
    <row r="87" spans="1:10">
      <c r="A87" s="14"/>
      <c r="B87" s="62"/>
      <c r="C87" s="62"/>
      <c r="D87" s="62"/>
      <c r="E87" s="62"/>
      <c r="F87" s="62"/>
      <c r="G87" s="62"/>
      <c r="H87" s="62"/>
      <c r="I87" s="62"/>
      <c r="J87" s="62"/>
    </row>
    <row r="88" spans="1:10">
      <c r="A88" s="14"/>
      <c r="B88" s="65" t="s">
        <v>1176</v>
      </c>
      <c r="C88" s="65"/>
      <c r="D88" s="65"/>
      <c r="E88" s="65"/>
      <c r="F88" s="65"/>
      <c r="G88" s="65"/>
      <c r="H88" s="65"/>
      <c r="I88" s="65"/>
      <c r="J88" s="65"/>
    </row>
    <row r="89" spans="1:10">
      <c r="A89" s="14"/>
      <c r="B89" s="62"/>
      <c r="C89" s="62"/>
      <c r="D89" s="62"/>
      <c r="E89" s="62"/>
      <c r="F89" s="62"/>
      <c r="G89" s="62"/>
      <c r="H89" s="62"/>
      <c r="I89" s="62"/>
      <c r="J89" s="62"/>
    </row>
    <row r="90" spans="1:10">
      <c r="A90" s="14"/>
      <c r="B90" s="65" t="s">
        <v>1177</v>
      </c>
      <c r="C90" s="65"/>
      <c r="D90" s="65"/>
      <c r="E90" s="65"/>
      <c r="F90" s="65"/>
      <c r="G90" s="65"/>
      <c r="H90" s="65"/>
      <c r="I90" s="65"/>
      <c r="J90" s="65"/>
    </row>
    <row r="91" spans="1:10">
      <c r="A91" s="14"/>
      <c r="B91" s="62"/>
      <c r="C91" s="62"/>
      <c r="D91" s="62"/>
      <c r="E91" s="62"/>
      <c r="F91" s="62"/>
      <c r="G91" s="62"/>
      <c r="H91" s="62"/>
      <c r="I91" s="62"/>
      <c r="J91" s="62"/>
    </row>
    <row r="92" spans="1:10" ht="24" customHeight="1">
      <c r="A92" s="14"/>
      <c r="B92" s="65" t="s">
        <v>1178</v>
      </c>
      <c r="C92" s="65"/>
      <c r="D92" s="65"/>
      <c r="E92" s="65"/>
      <c r="F92" s="65"/>
      <c r="G92" s="65"/>
      <c r="H92" s="65"/>
      <c r="I92" s="65"/>
      <c r="J92" s="65"/>
    </row>
    <row r="93" spans="1:10">
      <c r="A93" s="14"/>
      <c r="B93" s="62"/>
      <c r="C93" s="62"/>
      <c r="D93" s="62"/>
      <c r="E93" s="62"/>
      <c r="F93" s="62"/>
      <c r="G93" s="62"/>
      <c r="H93" s="62"/>
      <c r="I93" s="62"/>
      <c r="J93" s="62"/>
    </row>
    <row r="94" spans="1:10">
      <c r="A94" s="14"/>
      <c r="B94" s="65" t="s">
        <v>1179</v>
      </c>
      <c r="C94" s="65"/>
      <c r="D94" s="65"/>
      <c r="E94" s="65"/>
      <c r="F94" s="65"/>
      <c r="G94" s="65"/>
      <c r="H94" s="65"/>
      <c r="I94" s="65"/>
      <c r="J94" s="65"/>
    </row>
    <row r="95" spans="1:10">
      <c r="A95" s="14"/>
      <c r="B95" s="62"/>
      <c r="C95" s="62"/>
      <c r="D95" s="62"/>
      <c r="E95" s="62"/>
      <c r="F95" s="62"/>
      <c r="G95" s="62"/>
      <c r="H95" s="62"/>
      <c r="I95" s="62"/>
      <c r="J95" s="62"/>
    </row>
    <row r="96" spans="1:10" ht="24" customHeight="1">
      <c r="A96" s="14"/>
      <c r="B96" s="65" t="s">
        <v>678</v>
      </c>
      <c r="C96" s="65"/>
      <c r="D96" s="65"/>
      <c r="E96" s="65"/>
      <c r="F96" s="65"/>
      <c r="G96" s="65"/>
      <c r="H96" s="65"/>
      <c r="I96" s="65"/>
      <c r="J96" s="65"/>
    </row>
    <row r="97" spans="1:10">
      <c r="A97" s="14"/>
      <c r="B97" s="62"/>
      <c r="C97" s="62"/>
      <c r="D97" s="62"/>
      <c r="E97" s="62"/>
      <c r="F97" s="62"/>
      <c r="G97" s="62"/>
      <c r="H97" s="62"/>
      <c r="I97" s="62"/>
      <c r="J97" s="62"/>
    </row>
    <row r="98" spans="1:10">
      <c r="A98" s="14"/>
      <c r="B98" s="65" t="s">
        <v>1180</v>
      </c>
      <c r="C98" s="65"/>
      <c r="D98" s="65"/>
      <c r="E98" s="65"/>
      <c r="F98" s="65"/>
      <c r="G98" s="65"/>
      <c r="H98" s="65"/>
      <c r="I98" s="65"/>
      <c r="J98" s="65"/>
    </row>
    <row r="99" spans="1:10">
      <c r="A99" s="14"/>
      <c r="B99" s="62"/>
      <c r="C99" s="62"/>
      <c r="D99" s="62"/>
      <c r="E99" s="62"/>
      <c r="F99" s="62"/>
      <c r="G99" s="62"/>
      <c r="H99" s="62"/>
      <c r="I99" s="62"/>
      <c r="J99" s="62"/>
    </row>
    <row r="100" spans="1:10">
      <c r="A100" s="14"/>
      <c r="B100" s="65" t="s">
        <v>1181</v>
      </c>
      <c r="C100" s="65"/>
      <c r="D100" s="65"/>
      <c r="E100" s="65"/>
      <c r="F100" s="65"/>
      <c r="G100" s="65"/>
      <c r="H100" s="65"/>
      <c r="I100" s="65"/>
      <c r="J100" s="65"/>
    </row>
    <row r="101" spans="1:10">
      <c r="A101" s="14"/>
      <c r="B101" s="62"/>
      <c r="C101" s="62"/>
      <c r="D101" s="62"/>
      <c r="E101" s="62"/>
      <c r="F101" s="62"/>
      <c r="G101" s="62"/>
      <c r="H101" s="62"/>
      <c r="I101" s="62"/>
      <c r="J101" s="62"/>
    </row>
    <row r="102" spans="1:10">
      <c r="A102" s="14"/>
      <c r="B102" s="109" t="s">
        <v>1182</v>
      </c>
      <c r="C102" s="109"/>
      <c r="D102" s="109"/>
      <c r="E102" s="109"/>
      <c r="F102" s="109"/>
      <c r="G102" s="109"/>
      <c r="H102" s="109"/>
      <c r="I102" s="109"/>
      <c r="J102" s="109"/>
    </row>
    <row r="103" spans="1:10">
      <c r="A103" s="14"/>
      <c r="B103" s="62"/>
      <c r="C103" s="62"/>
      <c r="D103" s="62"/>
      <c r="E103" s="62"/>
      <c r="F103" s="62"/>
      <c r="G103" s="62"/>
      <c r="H103" s="62"/>
      <c r="I103" s="62"/>
      <c r="J103" s="62"/>
    </row>
    <row r="104" spans="1:10" ht="24" customHeight="1">
      <c r="A104" s="14"/>
      <c r="B104" s="65" t="s">
        <v>1183</v>
      </c>
      <c r="C104" s="65"/>
      <c r="D104" s="65"/>
      <c r="E104" s="65"/>
      <c r="F104" s="65"/>
      <c r="G104" s="65"/>
      <c r="H104" s="65"/>
      <c r="I104" s="65"/>
      <c r="J104" s="65"/>
    </row>
    <row r="105" spans="1:10">
      <c r="A105" s="14"/>
      <c r="B105" s="62"/>
      <c r="C105" s="62"/>
      <c r="D105" s="62"/>
      <c r="E105" s="62"/>
      <c r="F105" s="62"/>
      <c r="G105" s="62"/>
      <c r="H105" s="62"/>
      <c r="I105" s="62"/>
      <c r="J105" s="62"/>
    </row>
    <row r="106" spans="1:10">
      <c r="A106" s="14"/>
      <c r="B106" s="121" t="s">
        <v>1184</v>
      </c>
      <c r="C106" s="121"/>
      <c r="D106" s="121"/>
      <c r="E106" s="121"/>
      <c r="F106" s="121"/>
      <c r="G106" s="121"/>
      <c r="H106" s="121"/>
      <c r="I106" s="121"/>
      <c r="J106" s="121"/>
    </row>
    <row r="107" spans="1:10">
      <c r="A107" s="14"/>
      <c r="B107" s="62"/>
      <c r="C107" s="62"/>
      <c r="D107" s="62"/>
      <c r="E107" s="62"/>
      <c r="F107" s="62"/>
      <c r="G107" s="62"/>
      <c r="H107" s="62"/>
      <c r="I107" s="62"/>
      <c r="J107" s="62"/>
    </row>
    <row r="108" spans="1:10" ht="48" customHeight="1">
      <c r="A108" s="14"/>
      <c r="B108" s="65" t="s">
        <v>1185</v>
      </c>
      <c r="C108" s="65"/>
      <c r="D108" s="65"/>
      <c r="E108" s="65"/>
      <c r="F108" s="65"/>
      <c r="G108" s="65"/>
      <c r="H108" s="65"/>
      <c r="I108" s="65"/>
      <c r="J108" s="65"/>
    </row>
  </sheetData>
  <mergeCells count="143">
    <mergeCell ref="B106:J106"/>
    <mergeCell ref="B107:J107"/>
    <mergeCell ref="B108:J108"/>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20:J20"/>
    <mergeCell ref="B21:J21"/>
    <mergeCell ref="B22:J22"/>
    <mergeCell ref="B23:J23"/>
    <mergeCell ref="B24:J24"/>
    <mergeCell ref="B25:J25"/>
    <mergeCell ref="B6:J6"/>
    <mergeCell ref="B7:J7"/>
    <mergeCell ref="B8:J8"/>
    <mergeCell ref="B11:J11"/>
    <mergeCell ref="B14:J14"/>
    <mergeCell ref="B17:J17"/>
    <mergeCell ref="H38:H39"/>
    <mergeCell ref="I38:I39"/>
    <mergeCell ref="J38:J39"/>
    <mergeCell ref="A1:A2"/>
    <mergeCell ref="B1:J1"/>
    <mergeCell ref="B2:J2"/>
    <mergeCell ref="B3:J3"/>
    <mergeCell ref="A4:A108"/>
    <mergeCell ref="B4:J4"/>
    <mergeCell ref="B5:J5"/>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B26:J26"/>
    <mergeCell ref="B28:B29"/>
    <mergeCell ref="C28:C29"/>
    <mergeCell ref="D28:D29"/>
    <mergeCell ref="E28:E29"/>
    <mergeCell ref="F28:F29"/>
    <mergeCell ref="G28:G29"/>
    <mergeCell ref="H28:H29"/>
    <mergeCell ref="I28:I29"/>
    <mergeCell ref="J28:J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5"/>
  <sheetViews>
    <sheetView showGridLines="0" workbookViewId="0"/>
  </sheetViews>
  <sheetFormatPr defaultRowHeight="15"/>
  <cols>
    <col min="1" max="2" width="36.5703125" bestFit="1" customWidth="1"/>
    <col min="3" max="3" width="9.140625" customWidth="1"/>
    <col min="4" max="4" width="36.5703125" bestFit="1" customWidth="1"/>
    <col min="5" max="5" width="2.7109375" customWidth="1"/>
    <col min="6" max="6" width="13.85546875" customWidth="1"/>
    <col min="7" max="7" width="36.5703125" bestFit="1" customWidth="1"/>
    <col min="8" max="8" width="8.140625" customWidth="1"/>
    <col min="9" max="9" width="9.140625" customWidth="1"/>
    <col min="10" max="10" width="32.140625" customWidth="1"/>
    <col min="11" max="11" width="6.28515625" customWidth="1"/>
    <col min="12" max="12" width="8.28515625" customWidth="1"/>
    <col min="13" max="13" width="28.5703125" customWidth="1"/>
    <col min="14" max="14" width="9.5703125" customWidth="1"/>
  </cols>
  <sheetData>
    <row r="1" spans="1:14" ht="15" customHeight="1">
      <c r="A1" s="7" t="s">
        <v>11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187</v>
      </c>
      <c r="B3" s="62" t="s">
        <v>4</v>
      </c>
      <c r="C3" s="62"/>
      <c r="D3" s="62"/>
      <c r="E3" s="62"/>
      <c r="F3" s="62"/>
      <c r="G3" s="62"/>
      <c r="H3" s="62"/>
      <c r="I3" s="62"/>
      <c r="J3" s="62"/>
      <c r="K3" s="62"/>
      <c r="L3" s="62"/>
      <c r="M3" s="62"/>
      <c r="N3" s="62"/>
    </row>
    <row r="4" spans="1:14" ht="15" customHeight="1">
      <c r="A4" s="14" t="s">
        <v>1186</v>
      </c>
      <c r="B4" s="62" t="s">
        <v>4</v>
      </c>
      <c r="C4" s="62"/>
      <c r="D4" s="62"/>
      <c r="E4" s="62"/>
      <c r="F4" s="62"/>
      <c r="G4" s="62"/>
      <c r="H4" s="62"/>
      <c r="I4" s="62"/>
      <c r="J4" s="62"/>
      <c r="K4" s="62"/>
      <c r="L4" s="62"/>
      <c r="M4" s="62"/>
      <c r="N4" s="62"/>
    </row>
    <row r="5" spans="1:14">
      <c r="A5" s="14"/>
      <c r="B5" s="55" t="s">
        <v>1186</v>
      </c>
      <c r="C5" s="55"/>
      <c r="D5" s="55"/>
      <c r="E5" s="55"/>
      <c r="F5" s="55"/>
      <c r="G5" s="55"/>
      <c r="H5" s="55"/>
      <c r="I5" s="55"/>
      <c r="J5" s="55"/>
      <c r="K5" s="55"/>
      <c r="L5" s="55"/>
      <c r="M5" s="55"/>
      <c r="N5" s="55"/>
    </row>
    <row r="6" spans="1:14">
      <c r="A6" s="14"/>
      <c r="B6" s="63"/>
      <c r="C6" s="63"/>
      <c r="D6" s="63"/>
      <c r="E6" s="63"/>
      <c r="F6" s="63"/>
      <c r="G6" s="63"/>
      <c r="H6" s="63"/>
      <c r="I6" s="63"/>
      <c r="J6" s="63"/>
      <c r="K6" s="63"/>
      <c r="L6" s="63"/>
      <c r="M6" s="63"/>
      <c r="N6" s="63"/>
    </row>
    <row r="7" spans="1:14" ht="36" customHeight="1">
      <c r="A7" s="14"/>
      <c r="B7" s="65" t="s">
        <v>1188</v>
      </c>
      <c r="C7" s="65"/>
      <c r="D7" s="65"/>
      <c r="E7" s="65"/>
      <c r="F7" s="65"/>
      <c r="G7" s="65"/>
      <c r="H7" s="65"/>
      <c r="I7" s="65"/>
      <c r="J7" s="65"/>
      <c r="K7" s="65"/>
      <c r="L7" s="65"/>
      <c r="M7" s="65"/>
      <c r="N7" s="65"/>
    </row>
    <row r="8" spans="1:14">
      <c r="A8" s="14"/>
      <c r="B8" s="63"/>
      <c r="C8" s="63"/>
      <c r="D8" s="63"/>
      <c r="E8" s="63"/>
      <c r="F8" s="63"/>
      <c r="G8" s="63"/>
      <c r="H8" s="63"/>
      <c r="I8" s="63"/>
      <c r="J8" s="63"/>
      <c r="K8" s="63"/>
      <c r="L8" s="63"/>
      <c r="M8" s="63"/>
      <c r="N8" s="63"/>
    </row>
    <row r="9" spans="1:14">
      <c r="A9" s="14"/>
      <c r="B9" s="100" t="s">
        <v>1189</v>
      </c>
      <c r="C9" s="100"/>
      <c r="D9" s="100"/>
      <c r="E9" s="100"/>
      <c r="F9" s="100"/>
      <c r="G9" s="100"/>
      <c r="H9" s="100"/>
      <c r="I9" s="100"/>
      <c r="J9" s="100"/>
      <c r="K9" s="100"/>
      <c r="L9" s="100"/>
      <c r="M9" s="100"/>
      <c r="N9" s="100"/>
    </row>
    <row r="10" spans="1:14">
      <c r="A10" s="14"/>
      <c r="B10" s="63"/>
      <c r="C10" s="63"/>
      <c r="D10" s="63"/>
      <c r="E10" s="63"/>
      <c r="F10" s="63"/>
      <c r="G10" s="63"/>
      <c r="H10" s="63"/>
      <c r="I10" s="63"/>
      <c r="J10" s="63"/>
      <c r="K10" s="63"/>
      <c r="L10" s="63"/>
      <c r="M10" s="63"/>
      <c r="N10" s="63"/>
    </row>
    <row r="11" spans="1:14" ht="36" customHeight="1">
      <c r="A11" s="14"/>
      <c r="B11" s="65" t="s">
        <v>1190</v>
      </c>
      <c r="C11" s="65"/>
      <c r="D11" s="65"/>
      <c r="E11" s="65"/>
      <c r="F11" s="65"/>
      <c r="G11" s="65"/>
      <c r="H11" s="65"/>
      <c r="I11" s="65"/>
      <c r="J11" s="65"/>
      <c r="K11" s="65"/>
      <c r="L11" s="65"/>
      <c r="M11" s="65"/>
      <c r="N11" s="65"/>
    </row>
    <row r="12" spans="1:14">
      <c r="A12" s="14"/>
      <c r="B12" s="63"/>
      <c r="C12" s="63"/>
      <c r="D12" s="63"/>
      <c r="E12" s="63"/>
      <c r="F12" s="63"/>
      <c r="G12" s="63"/>
      <c r="H12" s="63"/>
      <c r="I12" s="63"/>
      <c r="J12" s="63"/>
      <c r="K12" s="63"/>
      <c r="L12" s="63"/>
      <c r="M12" s="63"/>
      <c r="N12" s="63"/>
    </row>
    <row r="13" spans="1:14">
      <c r="A13" s="14"/>
      <c r="B13" s="64" t="s">
        <v>1191</v>
      </c>
      <c r="C13" s="64"/>
      <c r="D13" s="64"/>
      <c r="E13" s="64"/>
      <c r="F13" s="64"/>
      <c r="G13" s="64"/>
      <c r="H13" s="64"/>
      <c r="I13" s="64"/>
      <c r="J13" s="64"/>
      <c r="K13" s="64"/>
      <c r="L13" s="64"/>
      <c r="M13" s="64"/>
      <c r="N13" s="64"/>
    </row>
    <row r="14" spans="1:14">
      <c r="A14" s="14"/>
      <c r="B14" s="63"/>
      <c r="C14" s="63"/>
      <c r="D14" s="63"/>
      <c r="E14" s="63"/>
      <c r="F14" s="63"/>
      <c r="G14" s="63"/>
      <c r="H14" s="63"/>
      <c r="I14" s="63"/>
      <c r="J14" s="63"/>
      <c r="K14" s="63"/>
      <c r="L14" s="63"/>
      <c r="M14" s="63"/>
      <c r="N14" s="63"/>
    </row>
    <row r="15" spans="1:14" ht="36" customHeight="1">
      <c r="A15" s="14"/>
      <c r="B15" s="65" t="s">
        <v>1192</v>
      </c>
      <c r="C15" s="65"/>
      <c r="D15" s="65"/>
      <c r="E15" s="65"/>
      <c r="F15" s="65"/>
      <c r="G15" s="65"/>
      <c r="H15" s="65"/>
      <c r="I15" s="65"/>
      <c r="J15" s="65"/>
      <c r="K15" s="65"/>
      <c r="L15" s="65"/>
      <c r="M15" s="65"/>
      <c r="N15" s="65"/>
    </row>
    <row r="16" spans="1:14">
      <c r="A16" s="14"/>
      <c r="B16" s="62"/>
      <c r="C16" s="62"/>
      <c r="D16" s="62"/>
      <c r="E16" s="62"/>
      <c r="F16" s="62"/>
      <c r="G16" s="62"/>
      <c r="H16" s="62"/>
      <c r="I16" s="62"/>
      <c r="J16" s="62"/>
      <c r="K16" s="62"/>
      <c r="L16" s="62"/>
      <c r="M16" s="62"/>
      <c r="N16" s="62"/>
    </row>
    <row r="17" spans="1:14">
      <c r="A17" s="14"/>
      <c r="B17" s="65" t="s">
        <v>1193</v>
      </c>
      <c r="C17" s="65"/>
      <c r="D17" s="65"/>
      <c r="E17" s="65"/>
      <c r="F17" s="65"/>
      <c r="G17" s="65"/>
      <c r="H17" s="65"/>
      <c r="I17" s="65"/>
      <c r="J17" s="65"/>
      <c r="K17" s="65"/>
      <c r="L17" s="65"/>
      <c r="M17" s="65"/>
      <c r="N17" s="65"/>
    </row>
    <row r="18" spans="1:14">
      <c r="A18" s="14"/>
      <c r="B18" s="62"/>
      <c r="C18" s="62"/>
      <c r="D18" s="62"/>
      <c r="E18" s="62"/>
      <c r="F18" s="62"/>
      <c r="G18" s="62"/>
      <c r="H18" s="62"/>
      <c r="I18" s="62"/>
      <c r="J18" s="62"/>
      <c r="K18" s="62"/>
      <c r="L18" s="62"/>
      <c r="M18" s="62"/>
      <c r="N18" s="62"/>
    </row>
    <row r="19" spans="1:14">
      <c r="A19" s="14"/>
      <c r="B19" s="34" t="s">
        <v>1194</v>
      </c>
      <c r="C19" s="34"/>
      <c r="D19" s="34"/>
      <c r="E19" s="34"/>
      <c r="F19" s="34"/>
      <c r="G19" s="34"/>
      <c r="H19" s="34"/>
      <c r="I19" s="34"/>
      <c r="J19" s="34"/>
      <c r="K19" s="34"/>
      <c r="L19" s="34"/>
      <c r="M19" s="34"/>
      <c r="N19" s="34"/>
    </row>
    <row r="20" spans="1:14">
      <c r="A20" s="14"/>
      <c r="B20" s="27"/>
      <c r="C20" s="27"/>
      <c r="D20" s="27"/>
      <c r="E20" s="27"/>
      <c r="F20" s="27"/>
      <c r="G20" s="27"/>
      <c r="H20" s="27"/>
      <c r="I20" s="27"/>
      <c r="J20" s="27"/>
      <c r="K20" s="27"/>
    </row>
    <row r="21" spans="1:14" ht="15.75" thickBot="1">
      <c r="A21" s="14"/>
      <c r="B21" s="18"/>
      <c r="C21" s="18"/>
      <c r="D21" s="18"/>
      <c r="E21" s="18"/>
      <c r="F21" s="18"/>
      <c r="G21" s="18"/>
      <c r="H21" s="18"/>
      <c r="I21" s="18"/>
      <c r="J21" s="18"/>
      <c r="K21" s="18"/>
    </row>
    <row r="22" spans="1:14" ht="24" customHeight="1">
      <c r="A22" s="14"/>
      <c r="B22" s="124" t="s">
        <v>1195</v>
      </c>
      <c r="C22" s="51"/>
      <c r="D22" s="152" t="s">
        <v>1196</v>
      </c>
      <c r="E22" s="152"/>
      <c r="F22" s="51"/>
      <c r="G22" s="149" t="s">
        <v>1197</v>
      </c>
      <c r="H22" s="51"/>
      <c r="I22" s="152" t="s">
        <v>1198</v>
      </c>
      <c r="J22" s="152"/>
      <c r="K22" s="152"/>
    </row>
    <row r="23" spans="1:14" ht="15.75" thickBot="1">
      <c r="A23" s="14"/>
      <c r="B23" s="79"/>
      <c r="C23" s="79"/>
      <c r="D23" s="173" t="s">
        <v>328</v>
      </c>
      <c r="E23" s="173"/>
      <c r="F23" s="79"/>
      <c r="G23" s="79"/>
      <c r="H23" s="79"/>
      <c r="I23" s="79"/>
      <c r="J23" s="79"/>
      <c r="K23" s="79"/>
    </row>
    <row r="24" spans="1:14">
      <c r="A24" s="14"/>
      <c r="B24" s="126" t="s">
        <v>1199</v>
      </c>
      <c r="C24" s="43"/>
      <c r="D24" s="118">
        <v>1000</v>
      </c>
      <c r="E24" s="43"/>
      <c r="F24" s="43"/>
      <c r="G24" s="175" t="s">
        <v>1200</v>
      </c>
      <c r="H24" s="43"/>
      <c r="I24" s="177">
        <v>2.06E-2</v>
      </c>
      <c r="J24" s="43"/>
      <c r="K24" s="177">
        <v>2.7099999999999999E-2</v>
      </c>
    </row>
    <row r="25" spans="1:14">
      <c r="A25" s="14"/>
      <c r="B25" s="31"/>
      <c r="C25" s="33"/>
      <c r="D25" s="32"/>
      <c r="E25" s="33"/>
      <c r="F25" s="33"/>
      <c r="G25" s="174"/>
      <c r="H25" s="33"/>
      <c r="I25" s="176"/>
      <c r="J25" s="33"/>
      <c r="K25" s="176"/>
    </row>
    <row r="26" spans="1:14">
      <c r="A26" s="14"/>
      <c r="B26" s="34" t="s">
        <v>1201</v>
      </c>
      <c r="C26" s="30"/>
      <c r="D26" s="36">
        <v>50</v>
      </c>
      <c r="E26" s="30"/>
      <c r="F26" s="30"/>
      <c r="G26" s="166" t="s">
        <v>1200</v>
      </c>
      <c r="H26" s="30"/>
      <c r="I26" s="178">
        <v>4.6300000000000001E-2</v>
      </c>
      <c r="J26" s="30"/>
      <c r="K26" s="178">
        <v>4.6300000000000001E-2</v>
      </c>
    </row>
    <row r="27" spans="1:14">
      <c r="A27" s="14"/>
      <c r="B27" s="34"/>
      <c r="C27" s="30"/>
      <c r="D27" s="36"/>
      <c r="E27" s="30"/>
      <c r="F27" s="30"/>
      <c r="G27" s="166"/>
      <c r="H27" s="30"/>
      <c r="I27" s="178"/>
      <c r="J27" s="30"/>
      <c r="K27" s="178"/>
    </row>
    <row r="28" spans="1:14">
      <c r="A28" s="14"/>
      <c r="B28" s="31" t="s">
        <v>1202</v>
      </c>
      <c r="C28" s="33"/>
      <c r="D28" s="32">
        <v>1350</v>
      </c>
      <c r="E28" s="33"/>
      <c r="F28" s="33"/>
      <c r="G28" s="174" t="s">
        <v>1200</v>
      </c>
      <c r="H28" s="33"/>
      <c r="I28" s="176">
        <v>2.1399999999999999E-2</v>
      </c>
      <c r="J28" s="33"/>
      <c r="K28" s="176">
        <v>3.3599999999999998E-2</v>
      </c>
    </row>
    <row r="29" spans="1:14">
      <c r="A29" s="14"/>
      <c r="B29" s="31"/>
      <c r="C29" s="33"/>
      <c r="D29" s="32"/>
      <c r="E29" s="33"/>
      <c r="F29" s="33"/>
      <c r="G29" s="174"/>
      <c r="H29" s="33"/>
      <c r="I29" s="176"/>
      <c r="J29" s="33"/>
      <c r="K29" s="176"/>
    </row>
    <row r="30" spans="1:14">
      <c r="A30" s="14"/>
      <c r="B30" s="34" t="s">
        <v>1202</v>
      </c>
      <c r="C30" s="30"/>
      <c r="D30" s="36">
        <v>53</v>
      </c>
      <c r="E30" s="30"/>
      <c r="F30" s="30"/>
      <c r="G30" s="166" t="s">
        <v>1203</v>
      </c>
      <c r="H30" s="30"/>
      <c r="I30" s="178">
        <v>3.8300000000000001E-2</v>
      </c>
      <c r="J30" s="30"/>
      <c r="K30" s="178">
        <v>3.8300000000000001E-2</v>
      </c>
    </row>
    <row r="31" spans="1:14">
      <c r="A31" s="14"/>
      <c r="B31" s="34"/>
      <c r="C31" s="30"/>
      <c r="D31" s="36"/>
      <c r="E31" s="30"/>
      <c r="F31" s="30"/>
      <c r="G31" s="166"/>
      <c r="H31" s="30"/>
      <c r="I31" s="178"/>
      <c r="J31" s="30"/>
      <c r="K31" s="178"/>
    </row>
    <row r="32" spans="1:14">
      <c r="A32" s="14"/>
      <c r="B32" s="31" t="s">
        <v>1204</v>
      </c>
      <c r="C32" s="33"/>
      <c r="D32" s="32">
        <v>1462</v>
      </c>
      <c r="E32" s="33"/>
      <c r="F32" s="33"/>
      <c r="G32" s="174" t="s">
        <v>1200</v>
      </c>
      <c r="H32" s="33"/>
      <c r="I32" s="176">
        <v>7.4000000000000003E-3</v>
      </c>
      <c r="J32" s="33"/>
      <c r="K32" s="176">
        <v>3.7999999999999999E-2</v>
      </c>
    </row>
    <row r="33" spans="1:14">
      <c r="A33" s="14"/>
      <c r="B33" s="31"/>
      <c r="C33" s="33"/>
      <c r="D33" s="32"/>
      <c r="E33" s="33"/>
      <c r="F33" s="33"/>
      <c r="G33" s="174"/>
      <c r="H33" s="33"/>
      <c r="I33" s="176"/>
      <c r="J33" s="33"/>
      <c r="K33" s="176"/>
    </row>
    <row r="34" spans="1:14">
      <c r="A34" s="14"/>
      <c r="B34" s="34" t="s">
        <v>1205</v>
      </c>
      <c r="C34" s="30"/>
      <c r="D34" s="35">
        <v>1446</v>
      </c>
      <c r="E34" s="30"/>
      <c r="F34" s="30"/>
      <c r="G34" s="166" t="s">
        <v>1200</v>
      </c>
      <c r="H34" s="30"/>
      <c r="I34" s="178">
        <v>1.0999999999999999E-2</v>
      </c>
      <c r="J34" s="30"/>
      <c r="K34" s="178">
        <v>3.3399999999999999E-2</v>
      </c>
    </row>
    <row r="35" spans="1:14">
      <c r="A35" s="14"/>
      <c r="B35" s="34"/>
      <c r="C35" s="30"/>
      <c r="D35" s="35"/>
      <c r="E35" s="30"/>
      <c r="F35" s="30"/>
      <c r="G35" s="166"/>
      <c r="H35" s="30"/>
      <c r="I35" s="178"/>
      <c r="J35" s="30"/>
      <c r="K35" s="178"/>
    </row>
    <row r="36" spans="1:14">
      <c r="A36" s="14"/>
      <c r="B36" s="31" t="s">
        <v>1206</v>
      </c>
      <c r="C36" s="33"/>
      <c r="D36" s="37">
        <v>843</v>
      </c>
      <c r="E36" s="33"/>
      <c r="F36" s="33"/>
      <c r="G36" s="174" t="s">
        <v>1200</v>
      </c>
      <c r="H36" s="33"/>
      <c r="I36" s="176">
        <v>1.11E-2</v>
      </c>
      <c r="J36" s="33"/>
      <c r="K36" s="176">
        <v>1.3599999999999999E-2</v>
      </c>
    </row>
    <row r="37" spans="1:14">
      <c r="A37" s="14"/>
      <c r="B37" s="31"/>
      <c r="C37" s="33"/>
      <c r="D37" s="37"/>
      <c r="E37" s="33"/>
      <c r="F37" s="33"/>
      <c r="G37" s="174"/>
      <c r="H37" s="33"/>
      <c r="I37" s="176"/>
      <c r="J37" s="33"/>
      <c r="K37" s="176"/>
    </row>
    <row r="38" spans="1:14">
      <c r="A38" s="14"/>
      <c r="B38" s="34" t="s">
        <v>1207</v>
      </c>
      <c r="C38" s="30"/>
      <c r="D38" s="35">
        <v>3329</v>
      </c>
      <c r="E38" s="30"/>
      <c r="F38" s="30"/>
      <c r="G38" s="166" t="s">
        <v>1200</v>
      </c>
      <c r="H38" s="30"/>
      <c r="I38" s="178">
        <v>1.11E-2</v>
      </c>
      <c r="J38" s="30"/>
      <c r="K38" s="178">
        <v>2.1899999999999999E-2</v>
      </c>
    </row>
    <row r="39" spans="1:14">
      <c r="A39" s="14"/>
      <c r="B39" s="34"/>
      <c r="C39" s="30"/>
      <c r="D39" s="35"/>
      <c r="E39" s="30"/>
      <c r="F39" s="30"/>
      <c r="G39" s="166"/>
      <c r="H39" s="30"/>
      <c r="I39" s="178"/>
      <c r="J39" s="30"/>
      <c r="K39" s="178"/>
    </row>
    <row r="40" spans="1:14">
      <c r="A40" s="14"/>
      <c r="B40" s="31" t="s">
        <v>1208</v>
      </c>
      <c r="C40" s="33"/>
      <c r="D40" s="37" t="s">
        <v>333</v>
      </c>
      <c r="E40" s="33"/>
      <c r="F40" s="33"/>
      <c r="G40" s="174" t="s">
        <v>1200</v>
      </c>
      <c r="H40" s="33"/>
      <c r="I40" s="174" t="s">
        <v>1209</v>
      </c>
      <c r="J40" s="33"/>
      <c r="K40" s="174" t="s">
        <v>1209</v>
      </c>
    </row>
    <row r="41" spans="1:14">
      <c r="A41" s="14"/>
      <c r="B41" s="31"/>
      <c r="C41" s="33"/>
      <c r="D41" s="37"/>
      <c r="E41" s="33"/>
      <c r="F41" s="33"/>
      <c r="G41" s="174"/>
      <c r="H41" s="33"/>
      <c r="I41" s="174"/>
      <c r="J41" s="33"/>
      <c r="K41" s="174"/>
    </row>
    <row r="42" spans="1:14">
      <c r="A42" s="14"/>
      <c r="B42" s="34" t="s">
        <v>1210</v>
      </c>
      <c r="C42" s="30"/>
      <c r="D42" s="36">
        <v>243</v>
      </c>
      <c r="E42" s="30"/>
      <c r="F42" s="30"/>
      <c r="G42" s="166" t="s">
        <v>1200</v>
      </c>
      <c r="H42" s="30"/>
      <c r="I42" s="178">
        <v>1.38E-2</v>
      </c>
      <c r="J42" s="30"/>
      <c r="K42" s="178">
        <v>1.38E-2</v>
      </c>
    </row>
    <row r="43" spans="1:14" ht="15.75" thickBot="1">
      <c r="A43" s="14"/>
      <c r="B43" s="95"/>
      <c r="C43" s="39"/>
      <c r="D43" s="38"/>
      <c r="E43" s="39"/>
      <c r="F43" s="39"/>
      <c r="G43" s="179"/>
      <c r="H43" s="39"/>
      <c r="I43" s="180"/>
      <c r="J43" s="39"/>
      <c r="K43" s="180"/>
    </row>
    <row r="44" spans="1:14">
      <c r="A44" s="14"/>
      <c r="B44" s="129" t="s">
        <v>189</v>
      </c>
      <c r="C44" s="43"/>
      <c r="D44" s="41">
        <v>9776</v>
      </c>
      <c r="E44" s="43"/>
      <c r="F44" s="43"/>
      <c r="G44" s="43"/>
      <c r="H44" s="43"/>
      <c r="I44" s="43"/>
      <c r="J44" s="43"/>
      <c r="K44" s="43"/>
    </row>
    <row r="45" spans="1:14">
      <c r="A45" s="14"/>
      <c r="B45" s="40"/>
      <c r="C45" s="33"/>
      <c r="D45" s="123"/>
      <c r="E45" s="33"/>
      <c r="F45" s="33"/>
      <c r="G45" s="33"/>
      <c r="H45" s="33"/>
      <c r="I45" s="33"/>
      <c r="J45" s="33"/>
      <c r="K45" s="33"/>
    </row>
    <row r="46" spans="1:14">
      <c r="A46" s="14"/>
      <c r="B46" s="63"/>
      <c r="C46" s="63"/>
      <c r="D46" s="63"/>
      <c r="E46" s="63"/>
      <c r="F46" s="63"/>
      <c r="G46" s="63"/>
      <c r="H46" s="63"/>
      <c r="I46" s="63"/>
      <c r="J46" s="63"/>
      <c r="K46" s="63"/>
      <c r="L46" s="63"/>
      <c r="M46" s="63"/>
      <c r="N46" s="63"/>
    </row>
    <row r="47" spans="1:14" ht="24" customHeight="1">
      <c r="A47" s="14"/>
      <c r="B47" s="65" t="s">
        <v>1211</v>
      </c>
      <c r="C47" s="65"/>
      <c r="D47" s="65"/>
      <c r="E47" s="65"/>
      <c r="F47" s="65"/>
      <c r="G47" s="65"/>
      <c r="H47" s="65"/>
      <c r="I47" s="65"/>
      <c r="J47" s="65"/>
      <c r="K47" s="65"/>
      <c r="L47" s="65"/>
      <c r="M47" s="65"/>
      <c r="N47" s="65"/>
    </row>
    <row r="48" spans="1:14">
      <c r="A48" s="14"/>
      <c r="B48" s="62"/>
      <c r="C48" s="62"/>
      <c r="D48" s="62"/>
      <c r="E48" s="62"/>
      <c r="F48" s="62"/>
      <c r="G48" s="62"/>
      <c r="H48" s="62"/>
      <c r="I48" s="62"/>
      <c r="J48" s="62"/>
      <c r="K48" s="62"/>
      <c r="L48" s="62"/>
      <c r="M48" s="62"/>
      <c r="N48" s="62"/>
    </row>
    <row r="49" spans="1:14" ht="24" customHeight="1">
      <c r="A49" s="14"/>
      <c r="B49" s="65" t="s">
        <v>1212</v>
      </c>
      <c r="C49" s="65"/>
      <c r="D49" s="65"/>
      <c r="E49" s="65"/>
      <c r="F49" s="65"/>
      <c r="G49" s="65"/>
      <c r="H49" s="65"/>
      <c r="I49" s="65"/>
      <c r="J49" s="65"/>
      <c r="K49" s="65"/>
      <c r="L49" s="65"/>
      <c r="M49" s="65"/>
      <c r="N49" s="65"/>
    </row>
    <row r="50" spans="1:14">
      <c r="A50" s="14"/>
      <c r="B50" s="62"/>
      <c r="C50" s="62"/>
      <c r="D50" s="62"/>
      <c r="E50" s="62"/>
      <c r="F50" s="62"/>
      <c r="G50" s="62"/>
      <c r="H50" s="62"/>
      <c r="I50" s="62"/>
      <c r="J50" s="62"/>
      <c r="K50" s="62"/>
      <c r="L50" s="62"/>
      <c r="M50" s="62"/>
      <c r="N50" s="62"/>
    </row>
    <row r="51" spans="1:14">
      <c r="A51" s="14"/>
      <c r="B51" s="62"/>
      <c r="C51" s="62"/>
      <c r="D51" s="62"/>
      <c r="E51" s="62"/>
      <c r="F51" s="62"/>
      <c r="G51" s="62"/>
      <c r="H51" s="62"/>
      <c r="I51" s="62"/>
      <c r="J51" s="62"/>
      <c r="K51" s="62"/>
      <c r="L51" s="62"/>
      <c r="M51" s="62"/>
      <c r="N51" s="62"/>
    </row>
    <row r="52" spans="1:14">
      <c r="A52" s="14"/>
      <c r="B52" s="64" t="s">
        <v>1213</v>
      </c>
      <c r="C52" s="64"/>
      <c r="D52" s="64"/>
      <c r="E52" s="64"/>
      <c r="F52" s="64"/>
      <c r="G52" s="64"/>
      <c r="H52" s="64"/>
      <c r="I52" s="64"/>
      <c r="J52" s="64"/>
      <c r="K52" s="64"/>
      <c r="L52" s="64"/>
      <c r="M52" s="64"/>
      <c r="N52" s="64"/>
    </row>
    <row r="53" spans="1:14">
      <c r="A53" s="14"/>
      <c r="B53" s="62"/>
      <c r="C53" s="62"/>
      <c r="D53" s="62"/>
      <c r="E53" s="62"/>
      <c r="F53" s="62"/>
      <c r="G53" s="62"/>
      <c r="H53" s="62"/>
      <c r="I53" s="62"/>
      <c r="J53" s="62"/>
      <c r="K53" s="62"/>
      <c r="L53" s="62"/>
      <c r="M53" s="62"/>
      <c r="N53" s="62"/>
    </row>
    <row r="54" spans="1:14" ht="36" customHeight="1">
      <c r="A54" s="14"/>
      <c r="B54" s="65" t="s">
        <v>1214</v>
      </c>
      <c r="C54" s="65"/>
      <c r="D54" s="65"/>
      <c r="E54" s="65"/>
      <c r="F54" s="65"/>
      <c r="G54" s="65"/>
      <c r="H54" s="65"/>
      <c r="I54" s="65"/>
      <c r="J54" s="65"/>
      <c r="K54" s="65"/>
      <c r="L54" s="65"/>
      <c r="M54" s="65"/>
      <c r="N54" s="65"/>
    </row>
    <row r="55" spans="1:14">
      <c r="A55" s="14"/>
      <c r="B55" s="62"/>
      <c r="C55" s="62"/>
      <c r="D55" s="62"/>
      <c r="E55" s="62"/>
      <c r="F55" s="62"/>
      <c r="G55" s="62"/>
      <c r="H55" s="62"/>
      <c r="I55" s="62"/>
      <c r="J55" s="62"/>
      <c r="K55" s="62"/>
      <c r="L55" s="62"/>
      <c r="M55" s="62"/>
      <c r="N55" s="62"/>
    </row>
    <row r="56" spans="1:14">
      <c r="A56" s="14"/>
      <c r="B56" s="65" t="s">
        <v>1215</v>
      </c>
      <c r="C56" s="65"/>
      <c r="D56" s="65"/>
      <c r="E56" s="65"/>
      <c r="F56" s="65"/>
      <c r="G56" s="65"/>
      <c r="H56" s="65"/>
      <c r="I56" s="65"/>
      <c r="J56" s="65"/>
      <c r="K56" s="65"/>
      <c r="L56" s="65"/>
      <c r="M56" s="65"/>
      <c r="N56" s="65"/>
    </row>
    <row r="57" spans="1:14">
      <c r="A57" s="14"/>
      <c r="B57" s="62"/>
      <c r="C57" s="62"/>
      <c r="D57" s="62"/>
      <c r="E57" s="62"/>
      <c r="F57" s="62"/>
      <c r="G57" s="62"/>
      <c r="H57" s="62"/>
      <c r="I57" s="62"/>
      <c r="J57" s="62"/>
      <c r="K57" s="62"/>
      <c r="L57" s="62"/>
      <c r="M57" s="62"/>
      <c r="N57" s="62"/>
    </row>
    <row r="58" spans="1:14">
      <c r="A58" s="14"/>
      <c r="B58" s="62"/>
      <c r="C58" s="62"/>
      <c r="D58" s="62"/>
      <c r="E58" s="62"/>
      <c r="F58" s="62"/>
      <c r="G58" s="62"/>
      <c r="H58" s="62"/>
      <c r="I58" s="62"/>
      <c r="J58" s="62"/>
      <c r="K58" s="62"/>
      <c r="L58" s="62"/>
      <c r="M58" s="62"/>
      <c r="N58" s="62"/>
    </row>
    <row r="59" spans="1:14">
      <c r="A59" s="14"/>
      <c r="B59" s="66" t="s">
        <v>1216</v>
      </c>
      <c r="C59" s="66"/>
      <c r="D59" s="66"/>
      <c r="E59" s="66"/>
      <c r="F59" s="66"/>
      <c r="G59" s="66"/>
      <c r="H59" s="66"/>
      <c r="I59" s="66"/>
      <c r="J59" s="66"/>
      <c r="K59" s="66"/>
      <c r="L59" s="66"/>
      <c r="M59" s="66"/>
      <c r="N59" s="66"/>
    </row>
    <row r="60" spans="1:14">
      <c r="A60" s="14"/>
      <c r="B60" s="65"/>
      <c r="C60" s="65"/>
      <c r="D60" s="65"/>
      <c r="E60" s="65"/>
      <c r="F60" s="65"/>
      <c r="G60" s="65"/>
      <c r="H60" s="65"/>
      <c r="I60" s="65"/>
      <c r="J60" s="65"/>
      <c r="K60" s="65"/>
      <c r="L60" s="65"/>
      <c r="M60" s="65"/>
      <c r="N60" s="65"/>
    </row>
    <row r="61" spans="1:14" ht="36" customHeight="1">
      <c r="A61" s="14"/>
      <c r="B61" s="65" t="s">
        <v>1217</v>
      </c>
      <c r="C61" s="65"/>
      <c r="D61" s="65"/>
      <c r="E61" s="65"/>
      <c r="F61" s="65"/>
      <c r="G61" s="65"/>
      <c r="H61" s="65"/>
      <c r="I61" s="65"/>
      <c r="J61" s="65"/>
      <c r="K61" s="65"/>
      <c r="L61" s="65"/>
      <c r="M61" s="65"/>
      <c r="N61" s="65"/>
    </row>
    <row r="62" spans="1:14">
      <c r="A62" s="14"/>
      <c r="B62" s="27"/>
      <c r="C62" s="27"/>
      <c r="D62" s="27"/>
      <c r="E62" s="27"/>
      <c r="F62" s="27"/>
      <c r="G62" s="27"/>
      <c r="H62" s="27"/>
      <c r="I62" s="27"/>
      <c r="J62" s="27"/>
      <c r="K62" s="27"/>
      <c r="L62" s="27"/>
      <c r="M62" s="27"/>
      <c r="N62" s="27"/>
    </row>
    <row r="63" spans="1:14">
      <c r="A63" s="14"/>
      <c r="B63" s="27"/>
      <c r="C63" s="27"/>
      <c r="D63" s="27"/>
      <c r="E63" s="27"/>
      <c r="F63" s="27"/>
      <c r="G63" s="27"/>
      <c r="H63" s="27"/>
      <c r="I63" s="27"/>
      <c r="J63" s="27"/>
    </row>
    <row r="64" spans="1:14">
      <c r="A64" s="14"/>
      <c r="B64" s="18"/>
      <c r="C64" s="18"/>
      <c r="D64" s="18"/>
      <c r="E64" s="18"/>
      <c r="F64" s="18"/>
      <c r="G64" s="18"/>
      <c r="H64" s="18"/>
      <c r="I64" s="18"/>
      <c r="J64" s="18"/>
    </row>
    <row r="65" spans="1:14" ht="24.75">
      <c r="A65" s="14"/>
      <c r="B65" s="17" t="s">
        <v>1218</v>
      </c>
      <c r="C65" s="21"/>
      <c r="D65" s="70" t="s">
        <v>1219</v>
      </c>
      <c r="E65" s="21"/>
      <c r="F65" s="70" t="s">
        <v>1197</v>
      </c>
      <c r="G65" s="21"/>
      <c r="H65" s="70" t="s">
        <v>1220</v>
      </c>
      <c r="I65" s="21"/>
      <c r="J65" s="70" t="s">
        <v>1221</v>
      </c>
    </row>
    <row r="66" spans="1:14">
      <c r="A66" s="14"/>
      <c r="B66" s="21"/>
      <c r="C66" s="21"/>
      <c r="D66" s="169" t="s">
        <v>328</v>
      </c>
      <c r="E66" s="21"/>
      <c r="F66" s="165"/>
      <c r="G66" s="21"/>
      <c r="H66" s="165"/>
      <c r="I66" s="21"/>
      <c r="J66" s="165"/>
    </row>
    <row r="67" spans="1:14">
      <c r="A67" s="14"/>
      <c r="B67" s="22" t="s">
        <v>1222</v>
      </c>
      <c r="C67" s="33"/>
      <c r="D67" s="181">
        <v>4</v>
      </c>
      <c r="E67" s="33"/>
      <c r="F67" s="181" t="s">
        <v>1224</v>
      </c>
      <c r="G67" s="33"/>
      <c r="H67" s="182">
        <v>2.01E-2</v>
      </c>
      <c r="I67" s="33"/>
      <c r="J67" s="181" t="s">
        <v>1225</v>
      </c>
    </row>
    <row r="68" spans="1:14">
      <c r="A68" s="14"/>
      <c r="B68" s="115" t="s">
        <v>1223</v>
      </c>
      <c r="C68" s="33"/>
      <c r="D68" s="181"/>
      <c r="E68" s="33"/>
      <c r="F68" s="181"/>
      <c r="G68" s="33"/>
      <c r="H68" s="182"/>
      <c r="I68" s="33"/>
      <c r="J68" s="181"/>
    </row>
    <row r="69" spans="1:14">
      <c r="A69" s="14"/>
      <c r="B69" s="16" t="s">
        <v>1222</v>
      </c>
      <c r="C69" s="30"/>
      <c r="D69" s="183">
        <v>4</v>
      </c>
      <c r="E69" s="30"/>
      <c r="F69" s="183" t="s">
        <v>1226</v>
      </c>
      <c r="G69" s="30"/>
      <c r="H69" s="184">
        <v>2.01E-2</v>
      </c>
      <c r="I69" s="30"/>
      <c r="J69" s="183" t="s">
        <v>1227</v>
      </c>
    </row>
    <row r="70" spans="1:14">
      <c r="A70" s="14"/>
      <c r="B70" s="19" t="s">
        <v>1223</v>
      </c>
      <c r="C70" s="30"/>
      <c r="D70" s="183"/>
      <c r="E70" s="30"/>
      <c r="F70" s="183"/>
      <c r="G70" s="30"/>
      <c r="H70" s="184"/>
      <c r="I70" s="30"/>
      <c r="J70" s="183"/>
    </row>
    <row r="71" spans="1:14">
      <c r="A71" s="14"/>
      <c r="B71" s="22" t="s">
        <v>1222</v>
      </c>
      <c r="C71" s="33"/>
      <c r="D71" s="181">
        <v>237.5</v>
      </c>
      <c r="E71" s="33"/>
      <c r="F71" s="181" t="s">
        <v>1200</v>
      </c>
      <c r="G71" s="33"/>
      <c r="H71" s="182">
        <v>1.77E-2</v>
      </c>
      <c r="I71" s="33"/>
      <c r="J71" s="181" t="s">
        <v>1228</v>
      </c>
    </row>
    <row r="72" spans="1:14">
      <c r="A72" s="14"/>
      <c r="B72" s="115" t="s">
        <v>1223</v>
      </c>
      <c r="C72" s="33"/>
      <c r="D72" s="181"/>
      <c r="E72" s="33"/>
      <c r="F72" s="181"/>
      <c r="G72" s="33"/>
      <c r="H72" s="182"/>
      <c r="I72" s="33"/>
      <c r="J72" s="181"/>
    </row>
    <row r="73" spans="1:14">
      <c r="A73" s="14"/>
      <c r="B73" s="62"/>
      <c r="C73" s="62"/>
      <c r="D73" s="62"/>
      <c r="E73" s="62"/>
      <c r="F73" s="62"/>
      <c r="G73" s="62"/>
      <c r="H73" s="62"/>
      <c r="I73" s="62"/>
      <c r="J73" s="62"/>
      <c r="K73" s="62"/>
      <c r="L73" s="62"/>
      <c r="M73" s="62"/>
      <c r="N73" s="62"/>
    </row>
    <row r="74" spans="1:14" ht="24" customHeight="1">
      <c r="A74" s="14"/>
      <c r="B74" s="65" t="s">
        <v>1229</v>
      </c>
      <c r="C74" s="65"/>
      <c r="D74" s="65"/>
      <c r="E74" s="65"/>
      <c r="F74" s="65"/>
      <c r="G74" s="65"/>
      <c r="H74" s="65"/>
      <c r="I74" s="65"/>
      <c r="J74" s="65"/>
      <c r="K74" s="65"/>
      <c r="L74" s="65"/>
      <c r="M74" s="65"/>
      <c r="N74" s="65"/>
    </row>
    <row r="75" spans="1:14">
      <c r="A75" s="14"/>
      <c r="B75" s="63"/>
      <c r="C75" s="63"/>
      <c r="D75" s="63"/>
      <c r="E75" s="63"/>
      <c r="F75" s="63"/>
      <c r="G75" s="63"/>
      <c r="H75" s="63"/>
      <c r="I75" s="63"/>
      <c r="J75" s="63"/>
      <c r="K75" s="63"/>
      <c r="L75" s="63"/>
      <c r="M75" s="63"/>
      <c r="N75" s="63"/>
    </row>
    <row r="76" spans="1:14" ht="24" customHeight="1">
      <c r="A76" s="14"/>
      <c r="B76" s="65" t="s">
        <v>1230</v>
      </c>
      <c r="C76" s="65"/>
      <c r="D76" s="65"/>
      <c r="E76" s="65"/>
      <c r="F76" s="65"/>
      <c r="G76" s="65"/>
      <c r="H76" s="65"/>
      <c r="I76" s="65"/>
      <c r="J76" s="65"/>
      <c r="K76" s="65"/>
      <c r="L76" s="65"/>
      <c r="M76" s="65"/>
      <c r="N76" s="65"/>
    </row>
    <row r="77" spans="1:14">
      <c r="A77" s="14"/>
      <c r="B77" s="62"/>
      <c r="C77" s="62"/>
      <c r="D77" s="62"/>
      <c r="E77" s="62"/>
      <c r="F77" s="62"/>
      <c r="G77" s="62"/>
      <c r="H77" s="62"/>
      <c r="I77" s="62"/>
      <c r="J77" s="62"/>
      <c r="K77" s="62"/>
      <c r="L77" s="62"/>
      <c r="M77" s="62"/>
      <c r="N77" s="62"/>
    </row>
    <row r="78" spans="1:14">
      <c r="A78" s="14"/>
      <c r="B78" s="62"/>
      <c r="C78" s="62"/>
      <c r="D78" s="62"/>
      <c r="E78" s="62"/>
      <c r="F78" s="62"/>
      <c r="G78" s="62"/>
      <c r="H78" s="62"/>
      <c r="I78" s="62"/>
      <c r="J78" s="62"/>
      <c r="K78" s="62"/>
      <c r="L78" s="62"/>
      <c r="M78" s="62"/>
      <c r="N78" s="62"/>
    </row>
    <row r="79" spans="1:14">
      <c r="A79" s="14"/>
      <c r="B79" s="158" t="s">
        <v>1231</v>
      </c>
      <c r="C79" s="158"/>
      <c r="D79" s="158"/>
      <c r="E79" s="158"/>
      <c r="F79" s="158"/>
      <c r="G79" s="158"/>
      <c r="H79" s="158"/>
      <c r="I79" s="158"/>
      <c r="J79" s="158"/>
      <c r="K79" s="158"/>
      <c r="L79" s="158"/>
      <c r="M79" s="158"/>
      <c r="N79" s="158"/>
    </row>
    <row r="80" spans="1:14">
      <c r="A80" s="14"/>
      <c r="B80" s="62"/>
      <c r="C80" s="62"/>
      <c r="D80" s="62"/>
      <c r="E80" s="62"/>
      <c r="F80" s="62"/>
      <c r="G80" s="62"/>
      <c r="H80" s="62"/>
      <c r="I80" s="62"/>
      <c r="J80" s="62"/>
      <c r="K80" s="62"/>
      <c r="L80" s="62"/>
      <c r="M80" s="62"/>
      <c r="N80" s="62"/>
    </row>
    <row r="81" spans="1:14" ht="24" customHeight="1">
      <c r="A81" s="14"/>
      <c r="B81" s="65" t="s">
        <v>1232</v>
      </c>
      <c r="C81" s="65"/>
      <c r="D81" s="65"/>
      <c r="E81" s="65"/>
      <c r="F81" s="65"/>
      <c r="G81" s="65"/>
      <c r="H81" s="65"/>
      <c r="I81" s="65"/>
      <c r="J81" s="65"/>
      <c r="K81" s="65"/>
      <c r="L81" s="65"/>
      <c r="M81" s="65"/>
      <c r="N81" s="65"/>
    </row>
    <row r="82" spans="1:14">
      <c r="A82" s="14"/>
      <c r="B82" s="62"/>
      <c r="C82" s="62"/>
      <c r="D82" s="62"/>
      <c r="E82" s="62"/>
      <c r="F82" s="62"/>
      <c r="G82" s="62"/>
      <c r="H82" s="62"/>
      <c r="I82" s="62"/>
      <c r="J82" s="62"/>
      <c r="K82" s="62"/>
      <c r="L82" s="62"/>
      <c r="M82" s="62"/>
      <c r="N82" s="62"/>
    </row>
    <row r="83" spans="1:14">
      <c r="A83" s="14"/>
      <c r="B83" s="100" t="s">
        <v>1233</v>
      </c>
      <c r="C83" s="100"/>
      <c r="D83" s="100"/>
      <c r="E83" s="100"/>
      <c r="F83" s="100"/>
      <c r="G83" s="100"/>
      <c r="H83" s="100"/>
      <c r="I83" s="100"/>
      <c r="J83" s="100"/>
      <c r="K83" s="100"/>
      <c r="L83" s="100"/>
      <c r="M83" s="100"/>
      <c r="N83" s="100"/>
    </row>
    <row r="84" spans="1:14">
      <c r="A84" s="14"/>
      <c r="B84" s="62"/>
      <c r="C84" s="62"/>
      <c r="D84" s="62"/>
      <c r="E84" s="62"/>
      <c r="F84" s="62"/>
      <c r="G84" s="62"/>
      <c r="H84" s="62"/>
      <c r="I84" s="62"/>
      <c r="J84" s="62"/>
      <c r="K84" s="62"/>
      <c r="L84" s="62"/>
      <c r="M84" s="62"/>
      <c r="N84" s="62"/>
    </row>
    <row r="85" spans="1:14" ht="36" customHeight="1">
      <c r="A85" s="14"/>
      <c r="B85" s="65" t="s">
        <v>1234</v>
      </c>
      <c r="C85" s="65"/>
      <c r="D85" s="65"/>
      <c r="E85" s="65"/>
      <c r="F85" s="65"/>
      <c r="G85" s="65"/>
      <c r="H85" s="65"/>
      <c r="I85" s="65"/>
      <c r="J85" s="65"/>
      <c r="K85" s="65"/>
      <c r="L85" s="65"/>
      <c r="M85" s="65"/>
      <c r="N85" s="65"/>
    </row>
    <row r="86" spans="1:14">
      <c r="A86" s="14"/>
      <c r="B86" s="65"/>
      <c r="C86" s="65"/>
      <c r="D86" s="65"/>
      <c r="E86" s="65"/>
      <c r="F86" s="65"/>
      <c r="G86" s="65"/>
      <c r="H86" s="65"/>
      <c r="I86" s="65"/>
      <c r="J86" s="65"/>
      <c r="K86" s="65"/>
      <c r="L86" s="65"/>
      <c r="M86" s="65"/>
      <c r="N86" s="65"/>
    </row>
    <row r="87" spans="1:14" ht="24" customHeight="1">
      <c r="A87" s="14"/>
      <c r="B87" s="65" t="s">
        <v>1235</v>
      </c>
      <c r="C87" s="65"/>
      <c r="D87" s="65"/>
      <c r="E87" s="65"/>
      <c r="F87" s="65"/>
      <c r="G87" s="65"/>
      <c r="H87" s="65"/>
      <c r="I87" s="65"/>
      <c r="J87" s="65"/>
      <c r="K87" s="65"/>
      <c r="L87" s="65"/>
      <c r="M87" s="65"/>
      <c r="N87" s="65"/>
    </row>
    <row r="88" spans="1:14">
      <c r="A88" s="14"/>
      <c r="B88" s="62"/>
      <c r="C88" s="62"/>
      <c r="D88" s="62"/>
      <c r="E88" s="62"/>
      <c r="F88" s="62"/>
      <c r="G88" s="62"/>
      <c r="H88" s="62"/>
      <c r="I88" s="62"/>
      <c r="J88" s="62"/>
      <c r="K88" s="62"/>
      <c r="L88" s="62"/>
      <c r="M88" s="62"/>
      <c r="N88" s="62"/>
    </row>
    <row r="89" spans="1:14">
      <c r="A89" s="14"/>
      <c r="B89" s="65" t="s">
        <v>1236</v>
      </c>
      <c r="C89" s="65"/>
      <c r="D89" s="65"/>
      <c r="E89" s="65"/>
      <c r="F89" s="65"/>
      <c r="G89" s="65"/>
      <c r="H89" s="65"/>
      <c r="I89" s="65"/>
      <c r="J89" s="65"/>
      <c r="K89" s="65"/>
      <c r="L89" s="65"/>
      <c r="M89" s="65"/>
      <c r="N89" s="65"/>
    </row>
    <row r="90" spans="1:14">
      <c r="A90" s="14"/>
      <c r="B90" s="62"/>
      <c r="C90" s="62"/>
      <c r="D90" s="62"/>
      <c r="E90" s="62"/>
      <c r="F90" s="62"/>
      <c r="G90" s="62"/>
      <c r="H90" s="62"/>
      <c r="I90" s="62"/>
      <c r="J90" s="62"/>
      <c r="K90" s="62"/>
      <c r="L90" s="62"/>
      <c r="M90" s="62"/>
      <c r="N90" s="62"/>
    </row>
    <row r="91" spans="1:14">
      <c r="A91" s="14"/>
      <c r="B91" s="62"/>
      <c r="C91" s="62"/>
      <c r="D91" s="62"/>
      <c r="E91" s="62"/>
      <c r="F91" s="62"/>
      <c r="G91" s="62"/>
      <c r="H91" s="62"/>
      <c r="I91" s="62"/>
      <c r="J91" s="62"/>
      <c r="K91" s="62"/>
      <c r="L91" s="62"/>
      <c r="M91" s="62"/>
      <c r="N91" s="62"/>
    </row>
    <row r="92" spans="1:14">
      <c r="A92" s="14"/>
      <c r="B92" s="55" t="s">
        <v>1237</v>
      </c>
      <c r="C92" s="55"/>
      <c r="D92" s="55"/>
      <c r="E92" s="55"/>
      <c r="F92" s="55"/>
      <c r="G92" s="55"/>
      <c r="H92" s="55"/>
      <c r="I92" s="55"/>
      <c r="J92" s="55"/>
      <c r="K92" s="55"/>
      <c r="L92" s="55"/>
      <c r="M92" s="55"/>
      <c r="N92" s="55"/>
    </row>
    <row r="93" spans="1:14">
      <c r="A93" s="14"/>
      <c r="B93" s="62"/>
      <c r="C93" s="62"/>
      <c r="D93" s="62"/>
      <c r="E93" s="62"/>
      <c r="F93" s="62"/>
      <c r="G93" s="62"/>
      <c r="H93" s="62"/>
      <c r="I93" s="62"/>
      <c r="J93" s="62"/>
      <c r="K93" s="62"/>
      <c r="L93" s="62"/>
      <c r="M93" s="62"/>
      <c r="N93" s="62"/>
    </row>
    <row r="94" spans="1:14">
      <c r="A94" s="14"/>
      <c r="B94" s="65" t="s">
        <v>1238</v>
      </c>
      <c r="C94" s="65"/>
      <c r="D94" s="65"/>
      <c r="E94" s="65"/>
      <c r="F94" s="65"/>
      <c r="G94" s="65"/>
      <c r="H94" s="65"/>
      <c r="I94" s="65"/>
      <c r="J94" s="65"/>
      <c r="K94" s="65"/>
      <c r="L94" s="65"/>
      <c r="M94" s="65"/>
      <c r="N94" s="65"/>
    </row>
    <row r="95" spans="1:14">
      <c r="A95" s="14"/>
      <c r="B95" s="62"/>
      <c r="C95" s="62"/>
      <c r="D95" s="62"/>
      <c r="E95" s="62"/>
      <c r="F95" s="62"/>
      <c r="G95" s="62"/>
      <c r="H95" s="62"/>
      <c r="I95" s="62"/>
      <c r="J95" s="62"/>
      <c r="K95" s="62"/>
      <c r="L95" s="62"/>
      <c r="M95" s="62"/>
      <c r="N95" s="62"/>
    </row>
    <row r="96" spans="1:14">
      <c r="A96" s="14"/>
      <c r="B96" s="28" t="s">
        <v>1239</v>
      </c>
      <c r="C96" s="28"/>
      <c r="D96" s="28"/>
      <c r="E96" s="28"/>
      <c r="F96" s="28"/>
      <c r="G96" s="28"/>
      <c r="H96" s="28"/>
      <c r="I96" s="28"/>
      <c r="J96" s="28"/>
      <c r="K96" s="28"/>
      <c r="L96" s="28"/>
      <c r="M96" s="28"/>
      <c r="N96" s="28"/>
    </row>
    <row r="97" spans="1:14" ht="48" customHeight="1">
      <c r="A97" s="14"/>
      <c r="B97" s="65" t="s">
        <v>1240</v>
      </c>
      <c r="C97" s="65"/>
      <c r="D97" s="65"/>
      <c r="E97" s="65"/>
      <c r="F97" s="65"/>
      <c r="G97" s="65"/>
      <c r="H97" s="65"/>
      <c r="I97" s="65"/>
      <c r="J97" s="65"/>
      <c r="K97" s="65"/>
      <c r="L97" s="65"/>
      <c r="M97" s="65"/>
      <c r="N97" s="65"/>
    </row>
    <row r="98" spans="1:14">
      <c r="A98" s="14"/>
      <c r="B98" s="74" t="s">
        <v>1241</v>
      </c>
      <c r="C98" s="74"/>
      <c r="D98" s="74"/>
      <c r="E98" s="74"/>
      <c r="F98" s="74"/>
      <c r="G98" s="74"/>
      <c r="H98" s="74"/>
      <c r="I98" s="74"/>
      <c r="J98" s="74"/>
      <c r="K98" s="74"/>
      <c r="L98" s="74"/>
      <c r="M98" s="74"/>
      <c r="N98" s="74"/>
    </row>
    <row r="99" spans="1:14" ht="36" customHeight="1">
      <c r="A99" s="14"/>
      <c r="B99" s="65" t="s">
        <v>1242</v>
      </c>
      <c r="C99" s="65"/>
      <c r="D99" s="65"/>
      <c r="E99" s="65"/>
      <c r="F99" s="65"/>
      <c r="G99" s="65"/>
      <c r="H99" s="65"/>
      <c r="I99" s="65"/>
      <c r="J99" s="65"/>
      <c r="K99" s="65"/>
      <c r="L99" s="65"/>
      <c r="M99" s="65"/>
      <c r="N99" s="65"/>
    </row>
    <row r="100" spans="1:14">
      <c r="A100" s="14"/>
      <c r="B100" s="107" t="s">
        <v>1243</v>
      </c>
      <c r="C100" s="107"/>
      <c r="D100" s="107"/>
      <c r="E100" s="107"/>
      <c r="F100" s="107"/>
      <c r="G100" s="107"/>
      <c r="H100" s="107"/>
      <c r="I100" s="107"/>
      <c r="J100" s="107"/>
      <c r="K100" s="107"/>
      <c r="L100" s="107"/>
      <c r="M100" s="107"/>
      <c r="N100" s="107"/>
    </row>
    <row r="101" spans="1:14" ht="60" customHeight="1">
      <c r="A101" s="14"/>
      <c r="B101" s="65" t="s">
        <v>1244</v>
      </c>
      <c r="C101" s="65"/>
      <c r="D101" s="65"/>
      <c r="E101" s="65"/>
      <c r="F101" s="65"/>
      <c r="G101" s="65"/>
      <c r="H101" s="65"/>
      <c r="I101" s="65"/>
      <c r="J101" s="65"/>
      <c r="K101" s="65"/>
      <c r="L101" s="65"/>
      <c r="M101" s="65"/>
      <c r="N101" s="65"/>
    </row>
    <row r="102" spans="1:14">
      <c r="A102" s="14"/>
      <c r="B102" s="107" t="s">
        <v>1245</v>
      </c>
      <c r="C102" s="107"/>
      <c r="D102" s="107"/>
      <c r="E102" s="107"/>
      <c r="F102" s="107"/>
      <c r="G102" s="107"/>
      <c r="H102" s="107"/>
      <c r="I102" s="107"/>
      <c r="J102" s="107"/>
      <c r="K102" s="107"/>
      <c r="L102" s="107"/>
      <c r="M102" s="107"/>
      <c r="N102" s="107"/>
    </row>
    <row r="103" spans="1:14">
      <c r="A103" s="14"/>
      <c r="B103" s="68" t="s">
        <v>1246</v>
      </c>
      <c r="C103" s="68"/>
      <c r="D103" s="68"/>
      <c r="E103" s="68"/>
      <c r="F103" s="68"/>
      <c r="G103" s="68"/>
      <c r="H103" s="68"/>
      <c r="I103" s="68"/>
      <c r="J103" s="68"/>
      <c r="K103" s="68"/>
      <c r="L103" s="68"/>
      <c r="M103" s="68"/>
      <c r="N103" s="68"/>
    </row>
    <row r="104" spans="1:14">
      <c r="A104" s="14"/>
      <c r="B104" s="62"/>
      <c r="C104" s="62"/>
      <c r="D104" s="62"/>
      <c r="E104" s="62"/>
      <c r="F104" s="62"/>
      <c r="G104" s="62"/>
      <c r="H104" s="62"/>
      <c r="I104" s="62"/>
      <c r="J104" s="62"/>
      <c r="K104" s="62"/>
      <c r="L104" s="62"/>
      <c r="M104" s="62"/>
      <c r="N104" s="62"/>
    </row>
    <row r="105" spans="1:14">
      <c r="A105" s="14"/>
      <c r="B105" s="100" t="s">
        <v>1247</v>
      </c>
      <c r="C105" s="100"/>
      <c r="D105" s="100"/>
      <c r="E105" s="100"/>
      <c r="F105" s="100"/>
      <c r="G105" s="100"/>
      <c r="H105" s="100"/>
      <c r="I105" s="100"/>
      <c r="J105" s="100"/>
      <c r="K105" s="100"/>
      <c r="L105" s="100"/>
      <c r="M105" s="100"/>
      <c r="N105" s="100"/>
    </row>
    <row r="106" spans="1:14">
      <c r="A106" s="14"/>
      <c r="B106" s="62"/>
      <c r="C106" s="62"/>
      <c r="D106" s="62"/>
      <c r="E106" s="62"/>
      <c r="F106" s="62"/>
      <c r="G106" s="62"/>
      <c r="H106" s="62"/>
      <c r="I106" s="62"/>
      <c r="J106" s="62"/>
      <c r="K106" s="62"/>
      <c r="L106" s="62"/>
      <c r="M106" s="62"/>
      <c r="N106" s="62"/>
    </row>
    <row r="107" spans="1:14" ht="48" customHeight="1">
      <c r="A107" s="14"/>
      <c r="B107" s="65" t="s">
        <v>1248</v>
      </c>
      <c r="C107" s="65"/>
      <c r="D107" s="65"/>
      <c r="E107" s="65"/>
      <c r="F107" s="65"/>
      <c r="G107" s="65"/>
      <c r="H107" s="65"/>
      <c r="I107" s="65"/>
      <c r="J107" s="65"/>
      <c r="K107" s="65"/>
      <c r="L107" s="65"/>
      <c r="M107" s="65"/>
      <c r="N107" s="65"/>
    </row>
    <row r="108" spans="1:14">
      <c r="A108" s="14"/>
      <c r="B108" s="62"/>
      <c r="C108" s="62"/>
      <c r="D108" s="62"/>
      <c r="E108" s="62"/>
      <c r="F108" s="62"/>
      <c r="G108" s="62"/>
      <c r="H108" s="62"/>
      <c r="I108" s="62"/>
      <c r="J108" s="62"/>
      <c r="K108" s="62"/>
      <c r="L108" s="62"/>
      <c r="M108" s="62"/>
      <c r="N108" s="62"/>
    </row>
    <row r="109" spans="1:14">
      <c r="A109" s="14"/>
      <c r="B109" s="62"/>
      <c r="C109" s="62"/>
      <c r="D109" s="62"/>
      <c r="E109" s="62"/>
      <c r="F109" s="62"/>
      <c r="G109" s="62"/>
      <c r="H109" s="62"/>
      <c r="I109" s="62"/>
      <c r="J109" s="62"/>
      <c r="K109" s="62"/>
      <c r="L109" s="62"/>
      <c r="M109" s="62"/>
      <c r="N109" s="62"/>
    </row>
    <row r="110" spans="1:14">
      <c r="A110" s="14"/>
      <c r="B110" s="100" t="s">
        <v>1249</v>
      </c>
      <c r="C110" s="100"/>
      <c r="D110" s="100"/>
      <c r="E110" s="100"/>
      <c r="F110" s="100"/>
      <c r="G110" s="100"/>
      <c r="H110" s="100"/>
      <c r="I110" s="100"/>
      <c r="J110" s="100"/>
      <c r="K110" s="100"/>
      <c r="L110" s="100"/>
      <c r="M110" s="100"/>
      <c r="N110" s="100"/>
    </row>
    <row r="111" spans="1:14">
      <c r="A111" s="14"/>
      <c r="B111" s="63"/>
      <c r="C111" s="63"/>
      <c r="D111" s="63"/>
      <c r="E111" s="63"/>
      <c r="F111" s="63"/>
      <c r="G111" s="63"/>
      <c r="H111" s="63"/>
      <c r="I111" s="63"/>
      <c r="J111" s="63"/>
      <c r="K111" s="63"/>
      <c r="L111" s="63"/>
      <c r="M111" s="63"/>
      <c r="N111" s="63"/>
    </row>
    <row r="112" spans="1:14">
      <c r="A112" s="14"/>
      <c r="B112" s="65" t="s">
        <v>1250</v>
      </c>
      <c r="C112" s="65"/>
      <c r="D112" s="65"/>
      <c r="E112" s="65"/>
      <c r="F112" s="65"/>
      <c r="G112" s="65"/>
      <c r="H112" s="65"/>
      <c r="I112" s="65"/>
      <c r="J112" s="65"/>
      <c r="K112" s="65"/>
      <c r="L112" s="65"/>
      <c r="M112" s="65"/>
      <c r="N112" s="65"/>
    </row>
    <row r="113" spans="1:14">
      <c r="A113" s="14"/>
      <c r="B113" s="63"/>
      <c r="C113" s="63"/>
      <c r="D113" s="63"/>
      <c r="E113" s="63"/>
      <c r="F113" s="63"/>
      <c r="G113" s="63"/>
      <c r="H113" s="63"/>
      <c r="I113" s="63"/>
      <c r="J113" s="63"/>
      <c r="K113" s="63"/>
      <c r="L113" s="63"/>
      <c r="M113" s="63"/>
      <c r="N113" s="63"/>
    </row>
    <row r="114" spans="1:14">
      <c r="A114" s="14"/>
      <c r="B114" s="27"/>
      <c r="C114" s="27"/>
      <c r="D114" s="27"/>
      <c r="E114" s="27"/>
      <c r="F114" s="27"/>
      <c r="G114" s="27"/>
      <c r="H114" s="27"/>
      <c r="I114" s="27"/>
      <c r="J114" s="27"/>
      <c r="K114" s="27"/>
      <c r="L114" s="27"/>
      <c r="M114" s="27"/>
    </row>
    <row r="115" spans="1:14">
      <c r="A115" s="14"/>
      <c r="B115" s="18"/>
      <c r="C115" s="18"/>
      <c r="D115" s="18"/>
      <c r="E115" s="18"/>
      <c r="F115" s="18"/>
      <c r="G115" s="18"/>
      <c r="H115" s="18"/>
      <c r="I115" s="18"/>
      <c r="J115" s="18"/>
      <c r="K115" s="18"/>
      <c r="L115" s="18"/>
      <c r="M115" s="18"/>
    </row>
    <row r="116" spans="1:14">
      <c r="A116" s="14"/>
      <c r="B116" s="16"/>
      <c r="C116" s="72" t="s">
        <v>727</v>
      </c>
      <c r="D116" s="72"/>
      <c r="E116" s="72"/>
      <c r="F116" s="72"/>
      <c r="G116" s="72"/>
      <c r="H116" s="21"/>
      <c r="I116" s="72" t="s">
        <v>1031</v>
      </c>
      <c r="J116" s="72"/>
      <c r="K116" s="72"/>
      <c r="L116" s="72"/>
      <c r="M116" s="72"/>
    </row>
    <row r="117" spans="1:14">
      <c r="A117" s="14"/>
      <c r="B117" s="28" t="s">
        <v>328</v>
      </c>
      <c r="C117" s="29" t="s">
        <v>1251</v>
      </c>
      <c r="D117" s="30"/>
      <c r="E117" s="30"/>
      <c r="F117" s="20" t="s">
        <v>1252</v>
      </c>
      <c r="G117" s="30"/>
      <c r="H117" s="30"/>
      <c r="I117" s="29" t="s">
        <v>1251</v>
      </c>
      <c r="J117" s="30"/>
      <c r="K117" s="30"/>
      <c r="L117" s="20" t="s">
        <v>1252</v>
      </c>
      <c r="M117" s="30"/>
    </row>
    <row r="118" spans="1:14">
      <c r="A118" s="14"/>
      <c r="B118" s="28"/>
      <c r="C118" s="29"/>
      <c r="D118" s="30"/>
      <c r="E118" s="30"/>
      <c r="F118" s="20" t="s">
        <v>1253</v>
      </c>
      <c r="G118" s="30"/>
      <c r="H118" s="30"/>
      <c r="I118" s="29"/>
      <c r="J118" s="30"/>
      <c r="K118" s="30"/>
      <c r="L118" s="20" t="s">
        <v>1253</v>
      </c>
      <c r="M118" s="30"/>
    </row>
    <row r="119" spans="1:14">
      <c r="A119" s="14"/>
      <c r="B119" s="31" t="s">
        <v>83</v>
      </c>
      <c r="C119" s="37">
        <v>744</v>
      </c>
      <c r="D119" s="33"/>
      <c r="E119" s="33"/>
      <c r="F119" s="37">
        <v>744</v>
      </c>
      <c r="G119" s="33"/>
      <c r="H119" s="33"/>
      <c r="I119" s="37">
        <v>318</v>
      </c>
      <c r="J119" s="33"/>
      <c r="K119" s="33"/>
      <c r="L119" s="37">
        <v>318</v>
      </c>
      <c r="M119" s="33"/>
    </row>
    <row r="120" spans="1:14">
      <c r="A120" s="14"/>
      <c r="B120" s="31"/>
      <c r="C120" s="37"/>
      <c r="D120" s="33"/>
      <c r="E120" s="33"/>
      <c r="F120" s="37"/>
      <c r="G120" s="33"/>
      <c r="H120" s="33"/>
      <c r="I120" s="37"/>
      <c r="J120" s="33"/>
      <c r="K120" s="33"/>
      <c r="L120" s="37"/>
      <c r="M120" s="33"/>
    </row>
    <row r="121" spans="1:14">
      <c r="A121" s="14"/>
      <c r="B121" s="34" t="s">
        <v>84</v>
      </c>
      <c r="C121" s="36">
        <v>318</v>
      </c>
      <c r="D121" s="30"/>
      <c r="E121" s="30"/>
      <c r="F121" s="36">
        <v>318</v>
      </c>
      <c r="G121" s="30"/>
      <c r="H121" s="30"/>
      <c r="I121" s="36">
        <v>402</v>
      </c>
      <c r="J121" s="30"/>
      <c r="K121" s="30"/>
      <c r="L121" s="36">
        <v>402</v>
      </c>
      <c r="M121" s="30"/>
    </row>
    <row r="122" spans="1:14">
      <c r="A122" s="14"/>
      <c r="B122" s="34"/>
      <c r="C122" s="36"/>
      <c r="D122" s="30"/>
      <c r="E122" s="30"/>
      <c r="F122" s="36"/>
      <c r="G122" s="30"/>
      <c r="H122" s="30"/>
      <c r="I122" s="36"/>
      <c r="J122" s="30"/>
      <c r="K122" s="30"/>
      <c r="L122" s="36"/>
      <c r="M122" s="30"/>
    </row>
    <row r="123" spans="1:14">
      <c r="A123" s="14"/>
      <c r="B123" s="31" t="s">
        <v>101</v>
      </c>
      <c r="C123" s="32">
        <v>1566</v>
      </c>
      <c r="D123" s="33"/>
      <c r="E123" s="33"/>
      <c r="F123" s="32">
        <v>1566</v>
      </c>
      <c r="G123" s="33"/>
      <c r="H123" s="33"/>
      <c r="I123" s="32">
        <v>2066</v>
      </c>
      <c r="J123" s="33"/>
      <c r="K123" s="33"/>
      <c r="L123" s="32">
        <v>2066</v>
      </c>
      <c r="M123" s="33"/>
    </row>
    <row r="124" spans="1:14">
      <c r="A124" s="14"/>
      <c r="B124" s="31"/>
      <c r="C124" s="32"/>
      <c r="D124" s="33"/>
      <c r="E124" s="33"/>
      <c r="F124" s="32"/>
      <c r="G124" s="33"/>
      <c r="H124" s="33"/>
      <c r="I124" s="32"/>
      <c r="J124" s="33"/>
      <c r="K124" s="33"/>
      <c r="L124" s="32"/>
      <c r="M124" s="33"/>
    </row>
    <row r="125" spans="1:14">
      <c r="A125" s="14"/>
      <c r="B125" s="34" t="s">
        <v>1254</v>
      </c>
      <c r="C125" s="35">
        <v>8793</v>
      </c>
      <c r="D125" s="30"/>
      <c r="E125" s="30"/>
      <c r="F125" s="35">
        <v>8793</v>
      </c>
      <c r="G125" s="30"/>
      <c r="H125" s="30"/>
      <c r="I125" s="35">
        <v>6287</v>
      </c>
      <c r="J125" s="30"/>
      <c r="K125" s="30"/>
      <c r="L125" s="35">
        <v>6287</v>
      </c>
      <c r="M125" s="30"/>
    </row>
    <row r="126" spans="1:14">
      <c r="A126" s="14"/>
      <c r="B126" s="34"/>
      <c r="C126" s="35"/>
      <c r="D126" s="30"/>
      <c r="E126" s="30"/>
      <c r="F126" s="35"/>
      <c r="G126" s="30"/>
      <c r="H126" s="30"/>
      <c r="I126" s="35"/>
      <c r="J126" s="30"/>
      <c r="K126" s="30"/>
      <c r="L126" s="35"/>
      <c r="M126" s="30"/>
    </row>
    <row r="127" spans="1:14">
      <c r="A127" s="14"/>
      <c r="B127" s="31" t="s">
        <v>1255</v>
      </c>
      <c r="C127" s="37">
        <v>150</v>
      </c>
      <c r="D127" s="33"/>
      <c r="E127" s="33"/>
      <c r="F127" s="37">
        <v>150</v>
      </c>
      <c r="G127" s="33"/>
      <c r="H127" s="33"/>
      <c r="I127" s="37">
        <v>218</v>
      </c>
      <c r="J127" s="33"/>
      <c r="K127" s="33"/>
      <c r="L127" s="37">
        <v>218</v>
      </c>
      <c r="M127" s="33"/>
    </row>
    <row r="128" spans="1:14">
      <c r="A128" s="14"/>
      <c r="B128" s="31"/>
      <c r="C128" s="37"/>
      <c r="D128" s="33"/>
      <c r="E128" s="33"/>
      <c r="F128" s="37"/>
      <c r="G128" s="33"/>
      <c r="H128" s="33"/>
      <c r="I128" s="37"/>
      <c r="J128" s="33"/>
      <c r="K128" s="33"/>
      <c r="L128" s="37"/>
      <c r="M128" s="33"/>
    </row>
    <row r="129" spans="1:14">
      <c r="A129" s="14"/>
      <c r="B129" s="34" t="s">
        <v>1256</v>
      </c>
      <c r="C129" s="36" t="s">
        <v>333</v>
      </c>
      <c r="D129" s="30"/>
      <c r="E129" s="30"/>
      <c r="F129" s="36" t="s">
        <v>333</v>
      </c>
      <c r="G129" s="30"/>
      <c r="H129" s="30"/>
      <c r="I129" s="36">
        <v>70</v>
      </c>
      <c r="J129" s="30"/>
      <c r="K129" s="30"/>
      <c r="L129" s="36">
        <v>69</v>
      </c>
      <c r="M129" s="30"/>
    </row>
    <row r="130" spans="1:14">
      <c r="A130" s="14"/>
      <c r="B130" s="34"/>
      <c r="C130" s="36"/>
      <c r="D130" s="30"/>
      <c r="E130" s="30"/>
      <c r="F130" s="36"/>
      <c r="G130" s="30"/>
      <c r="H130" s="30"/>
      <c r="I130" s="36"/>
      <c r="J130" s="30"/>
      <c r="K130" s="30"/>
      <c r="L130" s="36"/>
      <c r="M130" s="30"/>
    </row>
    <row r="131" spans="1:14">
      <c r="A131" s="14"/>
      <c r="B131" s="31" t="s">
        <v>1257</v>
      </c>
      <c r="C131" s="37">
        <v>704</v>
      </c>
      <c r="D131" s="33"/>
      <c r="E131" s="33"/>
      <c r="F131" s="37">
        <v>577</v>
      </c>
      <c r="G131" s="33"/>
      <c r="H131" s="33"/>
      <c r="I131" s="37">
        <v>872</v>
      </c>
      <c r="J131" s="33"/>
      <c r="K131" s="33"/>
      <c r="L131" s="37">
        <v>561</v>
      </c>
      <c r="M131" s="33"/>
    </row>
    <row r="132" spans="1:14">
      <c r="A132" s="14"/>
      <c r="B132" s="31"/>
      <c r="C132" s="37"/>
      <c r="D132" s="33"/>
      <c r="E132" s="33"/>
      <c r="F132" s="37"/>
      <c r="G132" s="33"/>
      <c r="H132" s="33"/>
      <c r="I132" s="37"/>
      <c r="J132" s="33"/>
      <c r="K132" s="33"/>
      <c r="L132" s="37"/>
      <c r="M132" s="33"/>
    </row>
    <row r="133" spans="1:14">
      <c r="A133" s="14"/>
      <c r="B133" s="34" t="s">
        <v>1258</v>
      </c>
      <c r="C133" s="35">
        <v>1837</v>
      </c>
      <c r="D133" s="30"/>
      <c r="E133" s="30"/>
      <c r="F133" s="35">
        <v>1842</v>
      </c>
      <c r="G133" s="30"/>
      <c r="H133" s="30"/>
      <c r="I133" s="35">
        <v>1360</v>
      </c>
      <c r="J133" s="30"/>
      <c r="K133" s="30"/>
      <c r="L133" s="35">
        <v>1342</v>
      </c>
      <c r="M133" s="30"/>
    </row>
    <row r="134" spans="1:14">
      <c r="A134" s="14"/>
      <c r="B134" s="34"/>
      <c r="C134" s="35"/>
      <c r="D134" s="30"/>
      <c r="E134" s="30"/>
      <c r="F134" s="35"/>
      <c r="G134" s="30"/>
      <c r="H134" s="30"/>
      <c r="I134" s="35"/>
      <c r="J134" s="30"/>
      <c r="K134" s="30"/>
      <c r="L134" s="35"/>
      <c r="M134" s="30"/>
    </row>
    <row r="135" spans="1:14">
      <c r="A135" s="14"/>
      <c r="B135" s="31" t="s">
        <v>1259</v>
      </c>
      <c r="C135" s="37">
        <v>745</v>
      </c>
      <c r="D135" s="33"/>
      <c r="E135" s="33"/>
      <c r="F135" s="37">
        <v>742</v>
      </c>
      <c r="G135" s="33"/>
      <c r="H135" s="33"/>
      <c r="I135" s="37">
        <v>224</v>
      </c>
      <c r="J135" s="33"/>
      <c r="K135" s="33"/>
      <c r="L135" s="37">
        <v>224</v>
      </c>
      <c r="M135" s="33"/>
    </row>
    <row r="136" spans="1:14">
      <c r="A136" s="14"/>
      <c r="B136" s="31"/>
      <c r="C136" s="37"/>
      <c r="D136" s="33"/>
      <c r="E136" s="33"/>
      <c r="F136" s="37"/>
      <c r="G136" s="33"/>
      <c r="H136" s="33"/>
      <c r="I136" s="37"/>
      <c r="J136" s="33"/>
      <c r="K136" s="33"/>
      <c r="L136" s="37"/>
      <c r="M136" s="33"/>
    </row>
    <row r="137" spans="1:14">
      <c r="A137" s="14"/>
      <c r="B137" s="65"/>
      <c r="C137" s="65"/>
      <c r="D137" s="65"/>
      <c r="E137" s="65"/>
      <c r="F137" s="65"/>
      <c r="G137" s="65"/>
      <c r="H137" s="65"/>
      <c r="I137" s="65"/>
      <c r="J137" s="65"/>
      <c r="K137" s="65"/>
      <c r="L137" s="65"/>
      <c r="M137" s="65"/>
      <c r="N137" s="65"/>
    </row>
    <row r="138" spans="1:14">
      <c r="A138" s="14"/>
      <c r="B138" s="65" t="s">
        <v>1260</v>
      </c>
      <c r="C138" s="65"/>
      <c r="D138" s="65"/>
      <c r="E138" s="65"/>
      <c r="F138" s="65"/>
      <c r="G138" s="65"/>
      <c r="H138" s="65"/>
      <c r="I138" s="65"/>
      <c r="J138" s="65"/>
      <c r="K138" s="65"/>
      <c r="L138" s="65"/>
      <c r="M138" s="65"/>
      <c r="N138" s="65"/>
    </row>
    <row r="139" spans="1:14">
      <c r="A139" s="14"/>
      <c r="B139" s="63"/>
      <c r="C139" s="63"/>
      <c r="D139" s="63"/>
      <c r="E139" s="63"/>
      <c r="F139" s="63"/>
      <c r="G139" s="63"/>
      <c r="H139" s="63"/>
      <c r="I139" s="63"/>
      <c r="J139" s="63"/>
      <c r="K139" s="63"/>
      <c r="L139" s="63"/>
      <c r="M139" s="63"/>
      <c r="N139" s="63"/>
    </row>
    <row r="140" spans="1:14" ht="24" customHeight="1">
      <c r="A140" s="14"/>
      <c r="B140" s="65" t="s">
        <v>1261</v>
      </c>
      <c r="C140" s="65"/>
      <c r="D140" s="65"/>
      <c r="E140" s="65"/>
      <c r="F140" s="65"/>
      <c r="G140" s="65"/>
      <c r="H140" s="65"/>
      <c r="I140" s="65"/>
      <c r="J140" s="65"/>
      <c r="K140" s="65"/>
      <c r="L140" s="65"/>
      <c r="M140" s="65"/>
      <c r="N140" s="65"/>
    </row>
    <row r="141" spans="1:14">
      <c r="A141" s="14"/>
      <c r="B141" s="63"/>
      <c r="C141" s="63"/>
      <c r="D141" s="63"/>
      <c r="E141" s="63"/>
      <c r="F141" s="63"/>
      <c r="G141" s="63"/>
      <c r="H141" s="63"/>
      <c r="I141" s="63"/>
      <c r="J141" s="63"/>
      <c r="K141" s="63"/>
      <c r="L141" s="63"/>
      <c r="M141" s="63"/>
      <c r="N141" s="63"/>
    </row>
    <row r="142" spans="1:14">
      <c r="A142" s="14"/>
      <c r="B142" s="65" t="s">
        <v>1262</v>
      </c>
      <c r="C142" s="65"/>
      <c r="D142" s="65"/>
      <c r="E142" s="65"/>
      <c r="F142" s="65"/>
      <c r="G142" s="65"/>
      <c r="H142" s="65"/>
      <c r="I142" s="65"/>
      <c r="J142" s="65"/>
      <c r="K142" s="65"/>
      <c r="L142" s="65"/>
      <c r="M142" s="65"/>
      <c r="N142" s="65"/>
    </row>
    <row r="143" spans="1:14">
      <c r="A143" s="14"/>
      <c r="B143" s="63"/>
      <c r="C143" s="63"/>
      <c r="D143" s="63"/>
      <c r="E143" s="63"/>
      <c r="F143" s="63"/>
      <c r="G143" s="63"/>
      <c r="H143" s="63"/>
      <c r="I143" s="63"/>
      <c r="J143" s="63"/>
      <c r="K143" s="63"/>
      <c r="L143" s="63"/>
      <c r="M143" s="63"/>
      <c r="N143" s="63"/>
    </row>
    <row r="144" spans="1:14">
      <c r="A144" s="14"/>
      <c r="B144" s="65" t="s">
        <v>1263</v>
      </c>
      <c r="C144" s="65"/>
      <c r="D144" s="65"/>
      <c r="E144" s="65"/>
      <c r="F144" s="65"/>
      <c r="G144" s="65"/>
      <c r="H144" s="65"/>
      <c r="I144" s="65"/>
      <c r="J144" s="65"/>
      <c r="K144" s="65"/>
      <c r="L144" s="65"/>
      <c r="M144" s="65"/>
      <c r="N144" s="65"/>
    </row>
    <row r="145" spans="1:14">
      <c r="A145" s="14"/>
      <c r="B145" s="62"/>
      <c r="C145" s="62"/>
      <c r="D145" s="62"/>
      <c r="E145" s="62"/>
      <c r="F145" s="62"/>
      <c r="G145" s="62"/>
      <c r="H145" s="62"/>
      <c r="I145" s="62"/>
      <c r="J145" s="62"/>
      <c r="K145" s="62"/>
      <c r="L145" s="62"/>
      <c r="M145" s="62"/>
      <c r="N145" s="62"/>
    </row>
    <row r="146" spans="1:14">
      <c r="A146" s="14"/>
      <c r="B146" s="65" t="s">
        <v>1264</v>
      </c>
      <c r="C146" s="65"/>
      <c r="D146" s="65"/>
      <c r="E146" s="65"/>
      <c r="F146" s="65"/>
      <c r="G146" s="65"/>
      <c r="H146" s="65"/>
      <c r="I146" s="65"/>
      <c r="J146" s="65"/>
      <c r="K146" s="65"/>
      <c r="L146" s="65"/>
      <c r="M146" s="65"/>
      <c r="N146" s="65"/>
    </row>
    <row r="147" spans="1:14">
      <c r="A147" s="14"/>
      <c r="B147" s="62"/>
      <c r="C147" s="62"/>
      <c r="D147" s="62"/>
      <c r="E147" s="62"/>
      <c r="F147" s="62"/>
      <c r="G147" s="62"/>
      <c r="H147" s="62"/>
      <c r="I147" s="62"/>
      <c r="J147" s="62"/>
      <c r="K147" s="62"/>
      <c r="L147" s="62"/>
      <c r="M147" s="62"/>
      <c r="N147" s="62"/>
    </row>
    <row r="148" spans="1:14">
      <c r="A148" s="14"/>
      <c r="B148" s="62"/>
      <c r="C148" s="62"/>
      <c r="D148" s="62"/>
      <c r="E148" s="62"/>
      <c r="F148" s="62"/>
      <c r="G148" s="62"/>
      <c r="H148" s="62"/>
      <c r="I148" s="62"/>
      <c r="J148" s="62"/>
      <c r="K148" s="62"/>
      <c r="L148" s="62"/>
      <c r="M148" s="62"/>
      <c r="N148" s="62"/>
    </row>
    <row r="149" spans="1:14">
      <c r="A149" s="14"/>
      <c r="B149" s="65" t="s">
        <v>1265</v>
      </c>
      <c r="C149" s="65"/>
      <c r="D149" s="65"/>
      <c r="E149" s="65"/>
      <c r="F149" s="65"/>
      <c r="G149" s="65"/>
      <c r="H149" s="65"/>
      <c r="I149" s="65"/>
      <c r="J149" s="65"/>
      <c r="K149" s="65"/>
      <c r="L149" s="65"/>
      <c r="M149" s="65"/>
      <c r="N149" s="65"/>
    </row>
    <row r="150" spans="1:14">
      <c r="A150" s="14"/>
      <c r="B150" s="63"/>
      <c r="C150" s="63"/>
      <c r="D150" s="63"/>
      <c r="E150" s="63"/>
      <c r="F150" s="63"/>
      <c r="G150" s="63"/>
      <c r="H150" s="63"/>
      <c r="I150" s="63"/>
      <c r="J150" s="63"/>
      <c r="K150" s="63"/>
      <c r="L150" s="63"/>
      <c r="M150" s="63"/>
      <c r="N150" s="63"/>
    </row>
    <row r="151" spans="1:14">
      <c r="A151" s="14"/>
      <c r="B151" s="27"/>
      <c r="C151" s="27"/>
      <c r="D151" s="27"/>
      <c r="E151" s="27"/>
      <c r="F151" s="27"/>
      <c r="G151" s="27"/>
      <c r="H151" s="27"/>
      <c r="I151" s="27"/>
      <c r="J151" s="27"/>
      <c r="K151" s="27"/>
      <c r="L151" s="27"/>
      <c r="M151" s="27"/>
      <c r="N151" s="27"/>
    </row>
    <row r="152" spans="1:14">
      <c r="A152" s="14"/>
      <c r="B152" s="18"/>
      <c r="C152" s="18"/>
      <c r="D152" s="18"/>
      <c r="E152" s="18"/>
      <c r="F152" s="18"/>
      <c r="G152" s="18"/>
      <c r="H152" s="18"/>
      <c r="I152" s="18"/>
      <c r="J152" s="18"/>
      <c r="K152" s="18"/>
      <c r="L152" s="18"/>
      <c r="M152" s="18"/>
      <c r="N152" s="18"/>
    </row>
    <row r="153" spans="1:14">
      <c r="A153" s="14"/>
      <c r="B153" s="55"/>
      <c r="C153" s="30"/>
      <c r="D153" s="29" t="s">
        <v>1251</v>
      </c>
      <c r="E153" s="30"/>
      <c r="F153" s="30"/>
      <c r="G153" s="72" t="s">
        <v>1266</v>
      </c>
      <c r="H153" s="72"/>
      <c r="I153" s="72"/>
      <c r="J153" s="72"/>
      <c r="K153" s="72"/>
      <c r="L153" s="72"/>
      <c r="M153" s="72"/>
      <c r="N153" s="72"/>
    </row>
    <row r="154" spans="1:14">
      <c r="A154" s="14"/>
      <c r="B154" s="55"/>
      <c r="C154" s="30"/>
      <c r="D154" s="29"/>
      <c r="E154" s="30"/>
      <c r="F154" s="30"/>
      <c r="G154" s="72" t="s">
        <v>1267</v>
      </c>
      <c r="H154" s="72"/>
      <c r="I154" s="72"/>
      <c r="J154" s="72"/>
      <c r="K154" s="72"/>
      <c r="L154" s="72"/>
      <c r="M154" s="72"/>
      <c r="N154" s="72"/>
    </row>
    <row r="155" spans="1:14">
      <c r="A155" s="14"/>
      <c r="B155" s="55"/>
      <c r="C155" s="30"/>
      <c r="D155" s="55"/>
      <c r="E155" s="55"/>
      <c r="F155" s="30"/>
      <c r="G155" s="29" t="s">
        <v>1268</v>
      </c>
      <c r="H155" s="30"/>
      <c r="I155" s="30"/>
      <c r="J155" s="29" t="s">
        <v>1269</v>
      </c>
      <c r="K155" s="30"/>
      <c r="L155" s="30"/>
      <c r="M155" s="29" t="s">
        <v>1270</v>
      </c>
      <c r="N155" s="30"/>
    </row>
    <row r="156" spans="1:14">
      <c r="A156" s="14"/>
      <c r="B156" s="55"/>
      <c r="C156" s="30"/>
      <c r="D156" s="55"/>
      <c r="E156" s="55"/>
      <c r="F156" s="30"/>
      <c r="G156" s="29"/>
      <c r="H156" s="30"/>
      <c r="I156" s="30"/>
      <c r="J156" s="29"/>
      <c r="K156" s="30"/>
      <c r="L156" s="30"/>
      <c r="M156" s="29"/>
      <c r="N156" s="30"/>
    </row>
    <row r="157" spans="1:14">
      <c r="A157" s="14"/>
      <c r="B157" s="34" t="s">
        <v>328</v>
      </c>
      <c r="C157" s="30"/>
      <c r="D157" s="108">
        <v>41639</v>
      </c>
      <c r="E157" s="30"/>
      <c r="F157" s="30"/>
      <c r="G157" s="29" t="s">
        <v>1271</v>
      </c>
      <c r="H157" s="30"/>
      <c r="I157" s="30"/>
      <c r="J157" s="29" t="s">
        <v>1272</v>
      </c>
      <c r="K157" s="30"/>
      <c r="L157" s="30"/>
      <c r="M157" s="29" t="s">
        <v>1273</v>
      </c>
      <c r="N157" s="30"/>
    </row>
    <row r="158" spans="1:14">
      <c r="A158" s="14"/>
      <c r="B158" s="34"/>
      <c r="C158" s="30"/>
      <c r="D158" s="108"/>
      <c r="E158" s="30"/>
      <c r="F158" s="30"/>
      <c r="G158" s="29"/>
      <c r="H158" s="30"/>
      <c r="I158" s="30"/>
      <c r="J158" s="29"/>
      <c r="K158" s="30"/>
      <c r="L158" s="30"/>
      <c r="M158" s="29"/>
      <c r="N158" s="30"/>
    </row>
    <row r="159" spans="1:14">
      <c r="A159" s="14"/>
      <c r="B159" s="16" t="s">
        <v>1274</v>
      </c>
      <c r="C159" s="21"/>
      <c r="D159" s="34"/>
      <c r="E159" s="34"/>
      <c r="F159" s="21"/>
      <c r="G159" s="34"/>
      <c r="H159" s="34"/>
      <c r="I159" s="21"/>
      <c r="J159" s="34"/>
      <c r="K159" s="34"/>
      <c r="L159" s="21"/>
      <c r="M159" s="34"/>
      <c r="N159" s="34"/>
    </row>
    <row r="160" spans="1:14">
      <c r="A160" s="14"/>
      <c r="B160" s="31" t="s">
        <v>85</v>
      </c>
      <c r="C160" s="33"/>
      <c r="D160" s="32">
        <v>1082</v>
      </c>
      <c r="E160" s="33"/>
      <c r="F160" s="33"/>
      <c r="G160" s="32">
        <v>1078</v>
      </c>
      <c r="H160" s="33"/>
      <c r="I160" s="33"/>
      <c r="J160" s="37" t="s">
        <v>333</v>
      </c>
      <c r="K160" s="33"/>
      <c r="L160" s="33"/>
      <c r="M160" s="37">
        <v>4</v>
      </c>
      <c r="N160" s="33"/>
    </row>
    <row r="161" spans="1:14">
      <c r="A161" s="14"/>
      <c r="B161" s="31"/>
      <c r="C161" s="33"/>
      <c r="D161" s="32"/>
      <c r="E161" s="33"/>
      <c r="F161" s="33"/>
      <c r="G161" s="32"/>
      <c r="H161" s="33"/>
      <c r="I161" s="33"/>
      <c r="J161" s="37"/>
      <c r="K161" s="33"/>
      <c r="L161" s="33"/>
      <c r="M161" s="37"/>
      <c r="N161" s="33"/>
    </row>
    <row r="162" spans="1:14">
      <c r="A162" s="14"/>
      <c r="B162" s="34" t="s">
        <v>1275</v>
      </c>
      <c r="C162" s="30"/>
      <c r="D162" s="36">
        <v>5</v>
      </c>
      <c r="E162" s="30"/>
      <c r="F162" s="30"/>
      <c r="G162" s="36" t="s">
        <v>333</v>
      </c>
      <c r="H162" s="30"/>
      <c r="I162" s="30"/>
      <c r="J162" s="36">
        <v>5</v>
      </c>
      <c r="K162" s="30"/>
      <c r="L162" s="30"/>
      <c r="M162" s="36" t="s">
        <v>333</v>
      </c>
      <c r="N162" s="30"/>
    </row>
    <row r="163" spans="1:14">
      <c r="A163" s="14"/>
      <c r="B163" s="34"/>
      <c r="C163" s="30"/>
      <c r="D163" s="36"/>
      <c r="E163" s="30"/>
      <c r="F163" s="30"/>
      <c r="G163" s="36"/>
      <c r="H163" s="30"/>
      <c r="I163" s="30"/>
      <c r="J163" s="36"/>
      <c r="K163" s="30"/>
      <c r="L163" s="30"/>
      <c r="M163" s="36"/>
      <c r="N163" s="30"/>
    </row>
    <row r="164" spans="1:14">
      <c r="A164" s="14"/>
      <c r="B164" s="31" t="s">
        <v>1276</v>
      </c>
      <c r="C164" s="33"/>
      <c r="D164" s="37">
        <v>2</v>
      </c>
      <c r="E164" s="33"/>
      <c r="F164" s="33"/>
      <c r="G164" s="37" t="s">
        <v>333</v>
      </c>
      <c r="H164" s="33"/>
      <c r="I164" s="33"/>
      <c r="J164" s="37">
        <v>2</v>
      </c>
      <c r="K164" s="33"/>
      <c r="L164" s="33"/>
      <c r="M164" s="37" t="s">
        <v>333</v>
      </c>
      <c r="N164" s="33"/>
    </row>
    <row r="165" spans="1:14">
      <c r="A165" s="14"/>
      <c r="B165" s="31"/>
      <c r="C165" s="33"/>
      <c r="D165" s="37"/>
      <c r="E165" s="33"/>
      <c r="F165" s="33"/>
      <c r="G165" s="37"/>
      <c r="H165" s="33"/>
      <c r="I165" s="33"/>
      <c r="J165" s="37"/>
      <c r="K165" s="33"/>
      <c r="L165" s="33"/>
      <c r="M165" s="37"/>
      <c r="N165" s="33"/>
    </row>
    <row r="166" spans="1:14">
      <c r="A166" s="14"/>
      <c r="B166" s="34" t="s">
        <v>1277</v>
      </c>
      <c r="C166" s="30"/>
      <c r="D166" s="36">
        <v>2</v>
      </c>
      <c r="E166" s="30"/>
      <c r="F166" s="30"/>
      <c r="G166" s="36" t="s">
        <v>333</v>
      </c>
      <c r="H166" s="30"/>
      <c r="I166" s="30"/>
      <c r="J166" s="36">
        <v>2</v>
      </c>
      <c r="K166" s="30"/>
      <c r="L166" s="30"/>
      <c r="M166" s="36" t="s">
        <v>333</v>
      </c>
      <c r="N166" s="30"/>
    </row>
    <row r="167" spans="1:14" ht="15.75" thickBot="1">
      <c r="A167" s="14"/>
      <c r="B167" s="34"/>
      <c r="C167" s="30"/>
      <c r="D167" s="38"/>
      <c r="E167" s="39"/>
      <c r="F167" s="30"/>
      <c r="G167" s="38"/>
      <c r="H167" s="39"/>
      <c r="I167" s="30"/>
      <c r="J167" s="38"/>
      <c r="K167" s="39"/>
      <c r="L167" s="30"/>
      <c r="M167" s="38"/>
      <c r="N167" s="39"/>
    </row>
    <row r="168" spans="1:14">
      <c r="A168" s="14"/>
      <c r="B168" s="40" t="s">
        <v>99</v>
      </c>
      <c r="C168" s="33"/>
      <c r="D168" s="41">
        <v>1091</v>
      </c>
      <c r="E168" s="43"/>
      <c r="F168" s="33"/>
      <c r="G168" s="41">
        <v>1078</v>
      </c>
      <c r="H168" s="43"/>
      <c r="I168" s="33"/>
      <c r="J168" s="46">
        <v>9</v>
      </c>
      <c r="K168" s="43"/>
      <c r="L168" s="33"/>
      <c r="M168" s="46">
        <v>4</v>
      </c>
      <c r="N168" s="43"/>
    </row>
    <row r="169" spans="1:14">
      <c r="A169" s="14"/>
      <c r="B169" s="40"/>
      <c r="C169" s="33"/>
      <c r="D169" s="42"/>
      <c r="E169" s="44"/>
      <c r="F169" s="33"/>
      <c r="G169" s="42"/>
      <c r="H169" s="44"/>
      <c r="I169" s="33"/>
      <c r="J169" s="47"/>
      <c r="K169" s="44"/>
      <c r="L169" s="33"/>
      <c r="M169" s="47"/>
      <c r="N169" s="44"/>
    </row>
    <row r="170" spans="1:14">
      <c r="A170" s="14"/>
      <c r="B170" s="21"/>
      <c r="C170" s="21"/>
      <c r="D170" s="30"/>
      <c r="E170" s="30"/>
      <c r="F170" s="21"/>
      <c r="G170" s="30"/>
      <c r="H170" s="30"/>
      <c r="I170" s="21"/>
      <c r="J170" s="30"/>
      <c r="K170" s="30"/>
      <c r="L170" s="21"/>
      <c r="M170" s="30"/>
      <c r="N170" s="30"/>
    </row>
    <row r="171" spans="1:14">
      <c r="A171" s="14"/>
      <c r="B171" s="22" t="s">
        <v>1278</v>
      </c>
      <c r="C171" s="23"/>
      <c r="D171" s="40"/>
      <c r="E171" s="40"/>
      <c r="F171" s="23"/>
      <c r="G171" s="31"/>
      <c r="H171" s="31"/>
      <c r="I171" s="23"/>
      <c r="J171" s="31"/>
      <c r="K171" s="31"/>
      <c r="L171" s="23"/>
      <c r="M171" s="31"/>
      <c r="N171" s="31"/>
    </row>
    <row r="172" spans="1:14">
      <c r="A172" s="14"/>
      <c r="B172" s="34" t="s">
        <v>1279</v>
      </c>
      <c r="C172" s="30"/>
      <c r="D172" s="36">
        <v>94</v>
      </c>
      <c r="E172" s="30"/>
      <c r="F172" s="30"/>
      <c r="G172" s="36" t="s">
        <v>333</v>
      </c>
      <c r="H172" s="30"/>
      <c r="I172" s="30"/>
      <c r="J172" s="36">
        <v>94</v>
      </c>
      <c r="K172" s="30"/>
      <c r="L172" s="30"/>
      <c r="M172" s="36" t="s">
        <v>333</v>
      </c>
      <c r="N172" s="30"/>
    </row>
    <row r="173" spans="1:14">
      <c r="A173" s="14"/>
      <c r="B173" s="34"/>
      <c r="C173" s="30"/>
      <c r="D173" s="36"/>
      <c r="E173" s="30"/>
      <c r="F173" s="30"/>
      <c r="G173" s="36"/>
      <c r="H173" s="30"/>
      <c r="I173" s="30"/>
      <c r="J173" s="36"/>
      <c r="K173" s="30"/>
      <c r="L173" s="30"/>
      <c r="M173" s="36"/>
      <c r="N173" s="30"/>
    </row>
    <row r="174" spans="1:14">
      <c r="A174" s="14"/>
      <c r="B174" s="31" t="s">
        <v>1280</v>
      </c>
      <c r="C174" s="33"/>
      <c r="D174" s="37">
        <v>2</v>
      </c>
      <c r="E174" s="33"/>
      <c r="F174" s="33"/>
      <c r="G174" s="37" t="s">
        <v>333</v>
      </c>
      <c r="H174" s="33"/>
      <c r="I174" s="33"/>
      <c r="J174" s="37">
        <v>2</v>
      </c>
      <c r="K174" s="33"/>
      <c r="L174" s="33"/>
      <c r="M174" s="37" t="s">
        <v>333</v>
      </c>
      <c r="N174" s="33"/>
    </row>
    <row r="175" spans="1:14">
      <c r="A175" s="14"/>
      <c r="B175" s="31"/>
      <c r="C175" s="33"/>
      <c r="D175" s="37"/>
      <c r="E175" s="33"/>
      <c r="F175" s="33"/>
      <c r="G175" s="37"/>
      <c r="H175" s="33"/>
      <c r="I175" s="33"/>
      <c r="J175" s="37"/>
      <c r="K175" s="33"/>
      <c r="L175" s="33"/>
      <c r="M175" s="37"/>
      <c r="N175" s="33"/>
    </row>
    <row r="176" spans="1:14">
      <c r="A176" s="14"/>
      <c r="B176" s="34" t="s">
        <v>1281</v>
      </c>
      <c r="C176" s="30"/>
      <c r="D176" s="36">
        <v>46</v>
      </c>
      <c r="E176" s="30"/>
      <c r="F176" s="30"/>
      <c r="G176" s="36" t="s">
        <v>333</v>
      </c>
      <c r="H176" s="30"/>
      <c r="I176" s="30"/>
      <c r="J176" s="36">
        <v>46</v>
      </c>
      <c r="K176" s="30"/>
      <c r="L176" s="30"/>
      <c r="M176" s="36" t="s">
        <v>333</v>
      </c>
      <c r="N176" s="30"/>
    </row>
    <row r="177" spans="1:14">
      <c r="A177" s="14"/>
      <c r="B177" s="34"/>
      <c r="C177" s="30"/>
      <c r="D177" s="36"/>
      <c r="E177" s="30"/>
      <c r="F177" s="30"/>
      <c r="G177" s="36"/>
      <c r="H177" s="30"/>
      <c r="I177" s="30"/>
      <c r="J177" s="36"/>
      <c r="K177" s="30"/>
      <c r="L177" s="30"/>
      <c r="M177" s="36"/>
      <c r="N177" s="30"/>
    </row>
    <row r="178" spans="1:14">
      <c r="A178" s="14"/>
      <c r="B178" s="31" t="s">
        <v>1282</v>
      </c>
      <c r="C178" s="33"/>
      <c r="D178" s="37">
        <v>3</v>
      </c>
      <c r="E178" s="33"/>
      <c r="F178" s="33"/>
      <c r="G178" s="37" t="s">
        <v>333</v>
      </c>
      <c r="H178" s="33"/>
      <c r="I178" s="33"/>
      <c r="J178" s="37">
        <v>3</v>
      </c>
      <c r="K178" s="33"/>
      <c r="L178" s="33"/>
      <c r="M178" s="37" t="s">
        <v>333</v>
      </c>
      <c r="N178" s="33"/>
    </row>
    <row r="179" spans="1:14">
      <c r="A179" s="14"/>
      <c r="B179" s="31"/>
      <c r="C179" s="33"/>
      <c r="D179" s="37"/>
      <c r="E179" s="33"/>
      <c r="F179" s="33"/>
      <c r="G179" s="37"/>
      <c r="H179" s="33"/>
      <c r="I179" s="33"/>
      <c r="J179" s="37"/>
      <c r="K179" s="33"/>
      <c r="L179" s="33"/>
      <c r="M179" s="37"/>
      <c r="N179" s="33"/>
    </row>
    <row r="180" spans="1:14">
      <c r="A180" s="14"/>
      <c r="B180" s="34" t="s">
        <v>1283</v>
      </c>
      <c r="C180" s="30"/>
      <c r="D180" s="36">
        <v>2</v>
      </c>
      <c r="E180" s="30"/>
      <c r="F180" s="30"/>
      <c r="G180" s="36" t="s">
        <v>333</v>
      </c>
      <c r="H180" s="30"/>
      <c r="I180" s="30"/>
      <c r="J180" s="36">
        <v>2</v>
      </c>
      <c r="K180" s="30"/>
      <c r="L180" s="30"/>
      <c r="M180" s="36" t="s">
        <v>333</v>
      </c>
      <c r="N180" s="30"/>
    </row>
    <row r="181" spans="1:14" ht="15.75" thickBot="1">
      <c r="A181" s="14"/>
      <c r="B181" s="34"/>
      <c r="C181" s="30"/>
      <c r="D181" s="38"/>
      <c r="E181" s="39"/>
      <c r="F181" s="30"/>
      <c r="G181" s="38"/>
      <c r="H181" s="39"/>
      <c r="I181" s="30"/>
      <c r="J181" s="38"/>
      <c r="K181" s="39"/>
      <c r="L181" s="30"/>
      <c r="M181" s="38"/>
      <c r="N181" s="39"/>
    </row>
    <row r="182" spans="1:14">
      <c r="A182" s="14"/>
      <c r="B182" s="40" t="s">
        <v>345</v>
      </c>
      <c r="C182" s="33"/>
      <c r="D182" s="46">
        <v>147</v>
      </c>
      <c r="E182" s="43"/>
      <c r="F182" s="33"/>
      <c r="G182" s="46" t="s">
        <v>333</v>
      </c>
      <c r="H182" s="43"/>
      <c r="I182" s="33"/>
      <c r="J182" s="46">
        <v>147</v>
      </c>
      <c r="K182" s="43"/>
      <c r="L182" s="33"/>
      <c r="M182" s="46" t="s">
        <v>333</v>
      </c>
      <c r="N182" s="43"/>
    </row>
    <row r="183" spans="1:14">
      <c r="A183" s="14"/>
      <c r="B183" s="40"/>
      <c r="C183" s="33"/>
      <c r="D183" s="47"/>
      <c r="E183" s="44"/>
      <c r="F183" s="33"/>
      <c r="G183" s="47"/>
      <c r="H183" s="44"/>
      <c r="I183" s="33"/>
      <c r="J183" s="47"/>
      <c r="K183" s="44"/>
      <c r="L183" s="33"/>
      <c r="M183" s="47"/>
      <c r="N183" s="44"/>
    </row>
    <row r="184" spans="1:14">
      <c r="A184" s="14"/>
      <c r="B184" s="67"/>
      <c r="C184" s="67"/>
      <c r="D184" s="67"/>
      <c r="E184" s="67"/>
      <c r="F184" s="67"/>
      <c r="G184" s="67"/>
      <c r="H184" s="67"/>
      <c r="I184" s="67"/>
      <c r="J184" s="67"/>
      <c r="K184" s="67"/>
      <c r="L184" s="67"/>
      <c r="M184" s="67"/>
      <c r="N184" s="67"/>
    </row>
    <row r="185" spans="1:14">
      <c r="A185" s="14"/>
      <c r="B185" s="27"/>
      <c r="C185" s="27"/>
      <c r="D185" s="27"/>
      <c r="E185" s="27"/>
      <c r="F185" s="27"/>
      <c r="G185" s="27"/>
      <c r="H185" s="27"/>
      <c r="I185" s="27"/>
      <c r="J185" s="27"/>
      <c r="K185" s="27"/>
      <c r="L185" s="27"/>
      <c r="M185" s="27"/>
      <c r="N185" s="27"/>
    </row>
    <row r="186" spans="1:14">
      <c r="A186" s="14"/>
      <c r="B186" s="18"/>
      <c r="C186" s="18"/>
      <c r="D186" s="18"/>
      <c r="E186" s="18"/>
      <c r="F186" s="18"/>
      <c r="G186" s="18"/>
      <c r="H186" s="18"/>
      <c r="I186" s="18"/>
      <c r="J186" s="18"/>
      <c r="K186" s="18"/>
      <c r="L186" s="18"/>
      <c r="M186" s="18"/>
      <c r="N186" s="18"/>
    </row>
    <row r="187" spans="1:14">
      <c r="A187" s="14"/>
      <c r="B187" s="34"/>
      <c r="C187" s="30"/>
      <c r="D187" s="29" t="s">
        <v>1251</v>
      </c>
      <c r="E187" s="30"/>
      <c r="F187" s="30"/>
      <c r="G187" s="72" t="s">
        <v>1266</v>
      </c>
      <c r="H187" s="72"/>
      <c r="I187" s="72"/>
      <c r="J187" s="72"/>
      <c r="K187" s="72"/>
      <c r="L187" s="72"/>
      <c r="M187" s="72"/>
      <c r="N187" s="72"/>
    </row>
    <row r="188" spans="1:14">
      <c r="A188" s="14"/>
      <c r="B188" s="34"/>
      <c r="C188" s="30"/>
      <c r="D188" s="29"/>
      <c r="E188" s="30"/>
      <c r="F188" s="30"/>
      <c r="G188" s="72" t="s">
        <v>1267</v>
      </c>
      <c r="H188" s="72"/>
      <c r="I188" s="72"/>
      <c r="J188" s="72"/>
      <c r="K188" s="72"/>
      <c r="L188" s="72"/>
      <c r="M188" s="72"/>
      <c r="N188" s="72"/>
    </row>
    <row r="189" spans="1:14">
      <c r="A189" s="14"/>
      <c r="B189" s="34"/>
      <c r="C189" s="30"/>
      <c r="D189" s="55"/>
      <c r="E189" s="55"/>
      <c r="F189" s="30"/>
      <c r="G189" s="29" t="s">
        <v>1268</v>
      </c>
      <c r="H189" s="30"/>
      <c r="I189" s="30"/>
      <c r="J189" s="29" t="s">
        <v>1269</v>
      </c>
      <c r="K189" s="30"/>
      <c r="L189" s="30"/>
      <c r="M189" s="29" t="s">
        <v>1270</v>
      </c>
      <c r="N189" s="30"/>
    </row>
    <row r="190" spans="1:14">
      <c r="A190" s="14"/>
      <c r="B190" s="34"/>
      <c r="C190" s="30"/>
      <c r="D190" s="55"/>
      <c r="E190" s="55"/>
      <c r="F190" s="30"/>
      <c r="G190" s="29"/>
      <c r="H190" s="30"/>
      <c r="I190" s="30"/>
      <c r="J190" s="29"/>
      <c r="K190" s="30"/>
      <c r="L190" s="30"/>
      <c r="M190" s="29"/>
      <c r="N190" s="30"/>
    </row>
    <row r="191" spans="1:14">
      <c r="A191" s="14"/>
      <c r="B191" s="34" t="s">
        <v>328</v>
      </c>
      <c r="C191" s="30"/>
      <c r="D191" s="108">
        <v>41274</v>
      </c>
      <c r="E191" s="30"/>
      <c r="F191" s="30"/>
      <c r="G191" s="29" t="s">
        <v>1271</v>
      </c>
      <c r="H191" s="30"/>
      <c r="I191" s="30"/>
      <c r="J191" s="29" t="s">
        <v>1272</v>
      </c>
      <c r="K191" s="30"/>
      <c r="L191" s="30"/>
      <c r="M191" s="29" t="s">
        <v>1273</v>
      </c>
      <c r="N191" s="30"/>
    </row>
    <row r="192" spans="1:14">
      <c r="A192" s="14"/>
      <c r="B192" s="34"/>
      <c r="C192" s="30"/>
      <c r="D192" s="108"/>
      <c r="E192" s="30"/>
      <c r="F192" s="30"/>
      <c r="G192" s="29"/>
      <c r="H192" s="30"/>
      <c r="I192" s="30"/>
      <c r="J192" s="29"/>
      <c r="K192" s="30"/>
      <c r="L192" s="30"/>
      <c r="M192" s="29"/>
      <c r="N192" s="30"/>
    </row>
    <row r="193" spans="1:14">
      <c r="A193" s="14"/>
      <c r="B193" s="22" t="s">
        <v>1274</v>
      </c>
      <c r="C193" s="23"/>
      <c r="D193" s="31"/>
      <c r="E193" s="31"/>
      <c r="F193" s="23"/>
      <c r="G193" s="31"/>
      <c r="H193" s="31"/>
      <c r="I193" s="23"/>
      <c r="J193" s="31"/>
      <c r="K193" s="31"/>
      <c r="L193" s="23"/>
      <c r="M193" s="31"/>
      <c r="N193" s="31"/>
    </row>
    <row r="194" spans="1:14">
      <c r="A194" s="14"/>
      <c r="B194" s="34" t="s">
        <v>85</v>
      </c>
      <c r="C194" s="30"/>
      <c r="D194" s="36">
        <v>333</v>
      </c>
      <c r="E194" s="30"/>
      <c r="F194" s="30"/>
      <c r="G194" s="36">
        <v>329</v>
      </c>
      <c r="H194" s="30"/>
      <c r="I194" s="30"/>
      <c r="J194" s="36" t="s">
        <v>333</v>
      </c>
      <c r="K194" s="30"/>
      <c r="L194" s="30"/>
      <c r="M194" s="36">
        <v>4</v>
      </c>
      <c r="N194" s="30"/>
    </row>
    <row r="195" spans="1:14">
      <c r="A195" s="14"/>
      <c r="B195" s="34"/>
      <c r="C195" s="30"/>
      <c r="D195" s="36"/>
      <c r="E195" s="30"/>
      <c r="F195" s="30"/>
      <c r="G195" s="36"/>
      <c r="H195" s="30"/>
      <c r="I195" s="30"/>
      <c r="J195" s="36"/>
      <c r="K195" s="30"/>
      <c r="L195" s="30"/>
      <c r="M195" s="36"/>
      <c r="N195" s="30"/>
    </row>
    <row r="196" spans="1:14">
      <c r="A196" s="14"/>
      <c r="B196" s="31" t="s">
        <v>1284</v>
      </c>
      <c r="C196" s="33"/>
      <c r="D196" s="37">
        <v>7</v>
      </c>
      <c r="E196" s="33"/>
      <c r="F196" s="33"/>
      <c r="G196" s="37" t="s">
        <v>333</v>
      </c>
      <c r="H196" s="33"/>
      <c r="I196" s="33"/>
      <c r="J196" s="37">
        <v>7</v>
      </c>
      <c r="K196" s="33"/>
      <c r="L196" s="33"/>
      <c r="M196" s="37" t="s">
        <v>333</v>
      </c>
      <c r="N196" s="33"/>
    </row>
    <row r="197" spans="1:14">
      <c r="A197" s="14"/>
      <c r="B197" s="31"/>
      <c r="C197" s="33"/>
      <c r="D197" s="37"/>
      <c r="E197" s="33"/>
      <c r="F197" s="33"/>
      <c r="G197" s="37"/>
      <c r="H197" s="33"/>
      <c r="I197" s="33"/>
      <c r="J197" s="37"/>
      <c r="K197" s="33"/>
      <c r="L197" s="33"/>
      <c r="M197" s="37"/>
      <c r="N197" s="33"/>
    </row>
    <row r="198" spans="1:14">
      <c r="A198" s="14"/>
      <c r="B198" s="145" t="s">
        <v>1276</v>
      </c>
      <c r="C198" s="30"/>
      <c r="D198" s="36">
        <v>4</v>
      </c>
      <c r="E198" s="30"/>
      <c r="F198" s="30"/>
      <c r="G198" s="36" t="s">
        <v>333</v>
      </c>
      <c r="H198" s="30"/>
      <c r="I198" s="30"/>
      <c r="J198" s="36">
        <v>4</v>
      </c>
      <c r="K198" s="30"/>
      <c r="L198" s="30"/>
      <c r="M198" s="36" t="s">
        <v>333</v>
      </c>
      <c r="N198" s="30"/>
    </row>
    <row r="199" spans="1:14" ht="15.75" thickBot="1">
      <c r="A199" s="14"/>
      <c r="B199" s="146"/>
      <c r="C199" s="30"/>
      <c r="D199" s="38"/>
      <c r="E199" s="39"/>
      <c r="F199" s="30"/>
      <c r="G199" s="38"/>
      <c r="H199" s="39"/>
      <c r="I199" s="30"/>
      <c r="J199" s="38"/>
      <c r="K199" s="39"/>
      <c r="L199" s="30"/>
      <c r="M199" s="38"/>
      <c r="N199" s="39"/>
    </row>
    <row r="200" spans="1:14">
      <c r="A200" s="14"/>
      <c r="B200" s="129" t="s">
        <v>99</v>
      </c>
      <c r="C200" s="33"/>
      <c r="D200" s="46">
        <v>344</v>
      </c>
      <c r="E200" s="43"/>
      <c r="F200" s="33"/>
      <c r="G200" s="46">
        <v>329</v>
      </c>
      <c r="H200" s="43"/>
      <c r="I200" s="33"/>
      <c r="J200" s="46">
        <v>11</v>
      </c>
      <c r="K200" s="43"/>
      <c r="L200" s="33"/>
      <c r="M200" s="46">
        <v>4</v>
      </c>
      <c r="N200" s="43"/>
    </row>
    <row r="201" spans="1:14">
      <c r="A201" s="14"/>
      <c r="B201" s="40"/>
      <c r="C201" s="33"/>
      <c r="D201" s="47"/>
      <c r="E201" s="44"/>
      <c r="F201" s="33"/>
      <c r="G201" s="47"/>
      <c r="H201" s="44"/>
      <c r="I201" s="33"/>
      <c r="J201" s="47"/>
      <c r="K201" s="44"/>
      <c r="L201" s="33"/>
      <c r="M201" s="47"/>
      <c r="N201" s="44"/>
    </row>
    <row r="202" spans="1:14">
      <c r="A202" s="14"/>
      <c r="B202" s="21"/>
      <c r="C202" s="21"/>
      <c r="D202" s="30"/>
      <c r="E202" s="30"/>
      <c r="F202" s="21"/>
      <c r="G202" s="30"/>
      <c r="H202" s="30"/>
      <c r="I202" s="21"/>
      <c r="J202" s="30"/>
      <c r="K202" s="30"/>
      <c r="L202" s="21"/>
      <c r="M202" s="30"/>
      <c r="N202" s="30"/>
    </row>
    <row r="203" spans="1:14">
      <c r="A203" s="14"/>
      <c r="B203" s="22" t="s">
        <v>1278</v>
      </c>
      <c r="C203" s="23"/>
      <c r="D203" s="31"/>
      <c r="E203" s="31"/>
      <c r="F203" s="23"/>
      <c r="G203" s="31"/>
      <c r="H203" s="31"/>
      <c r="I203" s="23"/>
      <c r="J203" s="31"/>
      <c r="K203" s="31"/>
      <c r="L203" s="23"/>
      <c r="M203" s="31"/>
      <c r="N203" s="31"/>
    </row>
    <row r="204" spans="1:14">
      <c r="A204" s="14"/>
      <c r="B204" s="34" t="s">
        <v>1279</v>
      </c>
      <c r="C204" s="30"/>
      <c r="D204" s="36">
        <v>388</v>
      </c>
      <c r="E204" s="30"/>
      <c r="F204" s="30"/>
      <c r="G204" s="36" t="s">
        <v>333</v>
      </c>
      <c r="H204" s="30"/>
      <c r="I204" s="30"/>
      <c r="J204" s="36">
        <v>388</v>
      </c>
      <c r="K204" s="30"/>
      <c r="L204" s="30"/>
      <c r="M204" s="36" t="s">
        <v>333</v>
      </c>
      <c r="N204" s="30"/>
    </row>
    <row r="205" spans="1:14">
      <c r="A205" s="14"/>
      <c r="B205" s="34"/>
      <c r="C205" s="30"/>
      <c r="D205" s="36"/>
      <c r="E205" s="30"/>
      <c r="F205" s="30"/>
      <c r="G205" s="36"/>
      <c r="H205" s="30"/>
      <c r="I205" s="30"/>
      <c r="J205" s="36"/>
      <c r="K205" s="30"/>
      <c r="L205" s="30"/>
      <c r="M205" s="36"/>
      <c r="N205" s="30"/>
    </row>
    <row r="206" spans="1:14">
      <c r="A206" s="14"/>
      <c r="B206" s="31" t="s">
        <v>1283</v>
      </c>
      <c r="C206" s="33"/>
      <c r="D206" s="37">
        <v>8</v>
      </c>
      <c r="E206" s="33"/>
      <c r="F206" s="33"/>
      <c r="G206" s="37" t="s">
        <v>333</v>
      </c>
      <c r="H206" s="33"/>
      <c r="I206" s="33"/>
      <c r="J206" s="37">
        <v>8</v>
      </c>
      <c r="K206" s="33"/>
      <c r="L206" s="33"/>
      <c r="M206" s="37" t="s">
        <v>333</v>
      </c>
      <c r="N206" s="33"/>
    </row>
    <row r="207" spans="1:14" ht="15.75" thickBot="1">
      <c r="A207" s="14"/>
      <c r="B207" s="31"/>
      <c r="C207" s="33"/>
      <c r="D207" s="52"/>
      <c r="E207" s="53"/>
      <c r="F207" s="33"/>
      <c r="G207" s="52"/>
      <c r="H207" s="53"/>
      <c r="I207" s="33"/>
      <c r="J207" s="52"/>
      <c r="K207" s="53"/>
      <c r="L207" s="33"/>
      <c r="M207" s="52"/>
      <c r="N207" s="53"/>
    </row>
    <row r="208" spans="1:14">
      <c r="A208" s="14"/>
      <c r="B208" s="55" t="s">
        <v>345</v>
      </c>
      <c r="C208" s="30"/>
      <c r="D208" s="76">
        <v>396</v>
      </c>
      <c r="E208" s="58"/>
      <c r="F208" s="30"/>
      <c r="G208" s="76" t="s">
        <v>333</v>
      </c>
      <c r="H208" s="58"/>
      <c r="I208" s="30"/>
      <c r="J208" s="76">
        <v>396</v>
      </c>
      <c r="K208" s="58"/>
      <c r="L208" s="30"/>
      <c r="M208" s="76" t="s">
        <v>333</v>
      </c>
      <c r="N208" s="58"/>
    </row>
    <row r="209" spans="1:14">
      <c r="A209" s="14"/>
      <c r="B209" s="55"/>
      <c r="C209" s="30"/>
      <c r="D209" s="77"/>
      <c r="E209" s="59"/>
      <c r="F209" s="30"/>
      <c r="G209" s="77"/>
      <c r="H209" s="59"/>
      <c r="I209" s="30"/>
      <c r="J209" s="77"/>
      <c r="K209" s="59"/>
      <c r="L209" s="30"/>
      <c r="M209" s="77"/>
      <c r="N209" s="59"/>
    </row>
    <row r="210" spans="1:14">
      <c r="A210" s="14"/>
      <c r="B210" s="62"/>
      <c r="C210" s="62"/>
      <c r="D210" s="62"/>
      <c r="E210" s="62"/>
      <c r="F210" s="62"/>
      <c r="G210" s="62"/>
      <c r="H210" s="62"/>
      <c r="I210" s="62"/>
      <c r="J210" s="62"/>
      <c r="K210" s="62"/>
      <c r="L210" s="62"/>
      <c r="M210" s="62"/>
      <c r="N210" s="62"/>
    </row>
    <row r="211" spans="1:14">
      <c r="A211" s="14"/>
      <c r="B211" s="34" t="s">
        <v>1285</v>
      </c>
      <c r="C211" s="34"/>
      <c r="D211" s="34"/>
      <c r="E211" s="34"/>
      <c r="F211" s="34"/>
      <c r="G211" s="34"/>
      <c r="H211" s="34"/>
      <c r="I211" s="34"/>
      <c r="J211" s="34"/>
      <c r="K211" s="34"/>
      <c r="L211" s="34"/>
      <c r="M211" s="34"/>
      <c r="N211" s="34"/>
    </row>
    <row r="212" spans="1:14">
      <c r="A212" s="14"/>
      <c r="B212" s="27"/>
      <c r="C212" s="27"/>
      <c r="D212" s="27"/>
    </row>
    <row r="213" spans="1:14">
      <c r="A213" s="14"/>
      <c r="B213" s="18"/>
      <c r="C213" s="18"/>
      <c r="D213" s="18"/>
    </row>
    <row r="214" spans="1:14">
      <c r="A214" s="14"/>
      <c r="B214" s="71"/>
      <c r="C214" s="34"/>
      <c r="D214" s="34"/>
    </row>
    <row r="215" spans="1:14">
      <c r="A215" s="14"/>
      <c r="B215" s="71" t="s">
        <v>328</v>
      </c>
      <c r="C215" s="34"/>
      <c r="D215" s="34"/>
    </row>
    <row r="216" spans="1:14">
      <c r="A216" s="14"/>
      <c r="B216" s="40" t="s">
        <v>1286</v>
      </c>
      <c r="C216" s="82">
        <v>4</v>
      </c>
      <c r="D216" s="33"/>
    </row>
    <row r="217" spans="1:14">
      <c r="A217" s="14"/>
      <c r="B217" s="40"/>
      <c r="C217" s="82"/>
      <c r="D217" s="33"/>
    </row>
    <row r="218" spans="1:14">
      <c r="A218" s="14"/>
      <c r="B218" s="34" t="s">
        <v>1287</v>
      </c>
      <c r="C218" s="29" t="s">
        <v>333</v>
      </c>
      <c r="D218" s="30"/>
    </row>
    <row r="219" spans="1:14">
      <c r="A219" s="14"/>
      <c r="B219" s="34"/>
      <c r="C219" s="29"/>
      <c r="D219" s="30"/>
    </row>
    <row r="220" spans="1:14">
      <c r="A220" s="14"/>
      <c r="B220" s="31" t="s">
        <v>1288</v>
      </c>
      <c r="C220" s="37" t="s">
        <v>333</v>
      </c>
      <c r="D220" s="33"/>
    </row>
    <row r="221" spans="1:14">
      <c r="A221" s="14"/>
      <c r="B221" s="31"/>
      <c r="C221" s="37"/>
      <c r="D221" s="33"/>
    </row>
    <row r="222" spans="1:14">
      <c r="A222" s="14"/>
      <c r="B222" s="34" t="s">
        <v>1289</v>
      </c>
      <c r="C222" s="36" t="s">
        <v>333</v>
      </c>
      <c r="D222" s="30"/>
    </row>
    <row r="223" spans="1:14" ht="15.75" thickBot="1">
      <c r="A223" s="14"/>
      <c r="B223" s="34"/>
      <c r="C223" s="38"/>
      <c r="D223" s="39"/>
    </row>
    <row r="224" spans="1:14">
      <c r="A224" s="14"/>
      <c r="B224" s="40" t="s">
        <v>1290</v>
      </c>
      <c r="C224" s="46">
        <v>4</v>
      </c>
      <c r="D224" s="43"/>
    </row>
    <row r="225" spans="1:14">
      <c r="A225" s="14"/>
      <c r="B225" s="40"/>
      <c r="C225" s="47"/>
      <c r="D225" s="44"/>
    </row>
    <row r="226" spans="1:14">
      <c r="A226" s="14"/>
      <c r="B226" s="63"/>
      <c r="C226" s="63"/>
      <c r="D226" s="63"/>
      <c r="E226" s="63"/>
      <c r="F226" s="63"/>
      <c r="G226" s="63"/>
      <c r="H226" s="63"/>
      <c r="I226" s="63"/>
      <c r="J226" s="63"/>
      <c r="K226" s="63"/>
      <c r="L226" s="63"/>
      <c r="M226" s="63"/>
      <c r="N226" s="63"/>
    </row>
    <row r="227" spans="1:14" ht="36" customHeight="1">
      <c r="A227" s="14"/>
      <c r="B227" s="65" t="s">
        <v>1291</v>
      </c>
      <c r="C227" s="65"/>
      <c r="D227" s="65"/>
      <c r="E227" s="65"/>
      <c r="F227" s="65"/>
      <c r="G227" s="65"/>
      <c r="H227" s="65"/>
      <c r="I227" s="65"/>
      <c r="J227" s="65"/>
      <c r="K227" s="65"/>
      <c r="L227" s="65"/>
      <c r="M227" s="65"/>
      <c r="N227" s="65"/>
    </row>
    <row r="228" spans="1:14">
      <c r="A228" s="14"/>
      <c r="B228" s="62"/>
      <c r="C228" s="62"/>
      <c r="D228" s="62"/>
      <c r="E228" s="62"/>
      <c r="F228" s="62"/>
      <c r="G228" s="62"/>
      <c r="H228" s="62"/>
      <c r="I228" s="62"/>
      <c r="J228" s="62"/>
      <c r="K228" s="62"/>
      <c r="L228" s="62"/>
      <c r="M228" s="62"/>
      <c r="N228" s="62"/>
    </row>
    <row r="229" spans="1:14" ht="60" customHeight="1">
      <c r="A229" s="14"/>
      <c r="B229" s="65" t="s">
        <v>1292</v>
      </c>
      <c r="C229" s="65"/>
      <c r="D229" s="65"/>
      <c r="E229" s="65"/>
      <c r="F229" s="65"/>
      <c r="G229" s="65"/>
      <c r="H229" s="65"/>
      <c r="I229" s="65"/>
      <c r="J229" s="65"/>
      <c r="K229" s="65"/>
      <c r="L229" s="65"/>
      <c r="M229" s="65"/>
      <c r="N229" s="65"/>
    </row>
    <row r="230" spans="1:14">
      <c r="A230" s="14"/>
      <c r="B230" s="63"/>
      <c r="C230" s="63"/>
      <c r="D230" s="63"/>
      <c r="E230" s="63"/>
      <c r="F230" s="63"/>
      <c r="G230" s="63"/>
      <c r="H230" s="63"/>
      <c r="I230" s="63"/>
      <c r="J230" s="63"/>
      <c r="K230" s="63"/>
      <c r="L230" s="63"/>
      <c r="M230" s="63"/>
      <c r="N230" s="63"/>
    </row>
    <row r="231" spans="1:14">
      <c r="A231" s="14"/>
      <c r="B231" s="65" t="s">
        <v>1293</v>
      </c>
      <c r="C231" s="65"/>
      <c r="D231" s="65"/>
      <c r="E231" s="65"/>
      <c r="F231" s="65"/>
      <c r="G231" s="65"/>
      <c r="H231" s="65"/>
      <c r="I231" s="65"/>
      <c r="J231" s="65"/>
      <c r="K231" s="65"/>
      <c r="L231" s="65"/>
      <c r="M231" s="65"/>
      <c r="N231" s="65"/>
    </row>
    <row r="232" spans="1:14">
      <c r="A232" s="14"/>
      <c r="B232" s="63"/>
      <c r="C232" s="63"/>
      <c r="D232" s="63"/>
      <c r="E232" s="63"/>
      <c r="F232" s="63"/>
      <c r="G232" s="63"/>
      <c r="H232" s="63"/>
      <c r="I232" s="63"/>
      <c r="J232" s="63"/>
      <c r="K232" s="63"/>
      <c r="L232" s="63"/>
      <c r="M232" s="63"/>
      <c r="N232" s="63"/>
    </row>
    <row r="233" spans="1:14">
      <c r="A233" s="14"/>
      <c r="B233" s="65" t="s">
        <v>1294</v>
      </c>
      <c r="C233" s="65"/>
      <c r="D233" s="65"/>
      <c r="E233" s="65"/>
      <c r="F233" s="65"/>
      <c r="G233" s="65"/>
      <c r="H233" s="65"/>
      <c r="I233" s="65"/>
      <c r="J233" s="65"/>
      <c r="K233" s="65"/>
      <c r="L233" s="65"/>
      <c r="M233" s="65"/>
      <c r="N233" s="65"/>
    </row>
    <row r="234" spans="1:14">
      <c r="A234" s="14"/>
      <c r="B234" s="63"/>
      <c r="C234" s="63"/>
      <c r="D234" s="63"/>
      <c r="E234" s="63"/>
      <c r="F234" s="63"/>
      <c r="G234" s="63"/>
      <c r="H234" s="63"/>
      <c r="I234" s="63"/>
      <c r="J234" s="63"/>
      <c r="K234" s="63"/>
      <c r="L234" s="63"/>
      <c r="M234" s="63"/>
      <c r="N234" s="63"/>
    </row>
    <row r="235" spans="1:14">
      <c r="A235" s="14"/>
      <c r="B235" s="65" t="s">
        <v>1295</v>
      </c>
      <c r="C235" s="65"/>
      <c r="D235" s="65"/>
      <c r="E235" s="65"/>
      <c r="F235" s="65"/>
      <c r="G235" s="65"/>
      <c r="H235" s="65"/>
      <c r="I235" s="65"/>
      <c r="J235" s="65"/>
      <c r="K235" s="65"/>
      <c r="L235" s="65"/>
      <c r="M235" s="65"/>
      <c r="N235" s="65"/>
    </row>
    <row r="236" spans="1:14">
      <c r="A236" s="14"/>
      <c r="B236" s="63"/>
      <c r="C236" s="63"/>
      <c r="D236" s="63"/>
      <c r="E236" s="63"/>
      <c r="F236" s="63"/>
      <c r="G236" s="63"/>
      <c r="H236" s="63"/>
      <c r="I236" s="63"/>
      <c r="J236" s="63"/>
      <c r="K236" s="63"/>
      <c r="L236" s="63"/>
      <c r="M236" s="63"/>
      <c r="N236" s="63"/>
    </row>
    <row r="237" spans="1:14">
      <c r="A237" s="14"/>
      <c r="B237" s="65" t="s">
        <v>1296</v>
      </c>
      <c r="C237" s="65"/>
      <c r="D237" s="65"/>
      <c r="E237" s="65"/>
      <c r="F237" s="65"/>
      <c r="G237" s="65"/>
      <c r="H237" s="65"/>
      <c r="I237" s="65"/>
      <c r="J237" s="65"/>
      <c r="K237" s="65"/>
      <c r="L237" s="65"/>
      <c r="M237" s="65"/>
      <c r="N237" s="65"/>
    </row>
    <row r="238" spans="1:14">
      <c r="A238" s="14"/>
      <c r="B238" s="62"/>
      <c r="C238" s="62"/>
      <c r="D238" s="62"/>
      <c r="E238" s="62"/>
      <c r="F238" s="62"/>
      <c r="G238" s="62"/>
      <c r="H238" s="62"/>
      <c r="I238" s="62"/>
      <c r="J238" s="62"/>
      <c r="K238" s="62"/>
      <c r="L238" s="62"/>
      <c r="M238" s="62"/>
      <c r="N238" s="62"/>
    </row>
    <row r="239" spans="1:14">
      <c r="A239" s="14"/>
      <c r="B239" s="100" t="s">
        <v>1297</v>
      </c>
      <c r="C239" s="100"/>
      <c r="D239" s="100"/>
      <c r="E239" s="100"/>
      <c r="F239" s="100"/>
      <c r="G239" s="100"/>
      <c r="H239" s="100"/>
      <c r="I239" s="100"/>
      <c r="J239" s="100"/>
      <c r="K239" s="100"/>
      <c r="L239" s="100"/>
      <c r="M239" s="100"/>
      <c r="N239" s="100"/>
    </row>
    <row r="240" spans="1:14">
      <c r="A240" s="14"/>
      <c r="B240" s="63"/>
      <c r="C240" s="63"/>
      <c r="D240" s="63"/>
      <c r="E240" s="63"/>
      <c r="F240" s="63"/>
      <c r="G240" s="63"/>
      <c r="H240" s="63"/>
      <c r="I240" s="63"/>
      <c r="J240" s="63"/>
      <c r="K240" s="63"/>
      <c r="L240" s="63"/>
      <c r="M240" s="63"/>
      <c r="N240" s="63"/>
    </row>
    <row r="241" spans="1:14">
      <c r="A241" s="14"/>
      <c r="B241" s="107" t="s">
        <v>1298</v>
      </c>
      <c r="C241" s="107"/>
      <c r="D241" s="107"/>
      <c r="E241" s="107"/>
      <c r="F241" s="107"/>
      <c r="G241" s="107"/>
      <c r="H241" s="107"/>
      <c r="I241" s="107"/>
      <c r="J241" s="107"/>
      <c r="K241" s="107"/>
      <c r="L241" s="107"/>
      <c r="M241" s="107"/>
      <c r="N241" s="107"/>
    </row>
    <row r="242" spans="1:14">
      <c r="A242" s="14"/>
      <c r="B242" s="63"/>
      <c r="C242" s="63"/>
      <c r="D242" s="63"/>
      <c r="E242" s="63"/>
      <c r="F242" s="63"/>
      <c r="G242" s="63"/>
      <c r="H242" s="63"/>
      <c r="I242" s="63"/>
      <c r="J242" s="63"/>
      <c r="K242" s="63"/>
      <c r="L242" s="63"/>
      <c r="M242" s="63"/>
      <c r="N242" s="63"/>
    </row>
    <row r="243" spans="1:14">
      <c r="A243" s="14"/>
      <c r="B243" s="65" t="s">
        <v>1299</v>
      </c>
      <c r="C243" s="65"/>
      <c r="D243" s="65"/>
      <c r="E243" s="65"/>
      <c r="F243" s="65"/>
      <c r="G243" s="65"/>
      <c r="H243" s="65"/>
      <c r="I243" s="65"/>
      <c r="J243" s="65"/>
      <c r="K243" s="65"/>
      <c r="L243" s="65"/>
      <c r="M243" s="65"/>
      <c r="N243" s="65"/>
    </row>
    <row r="244" spans="1:14">
      <c r="A244" s="14"/>
      <c r="B244" s="63"/>
      <c r="C244" s="63"/>
      <c r="D244" s="63"/>
      <c r="E244" s="63"/>
      <c r="F244" s="63"/>
      <c r="G244" s="63"/>
      <c r="H244" s="63"/>
      <c r="I244" s="63"/>
      <c r="J244" s="63"/>
      <c r="K244" s="63"/>
      <c r="L244" s="63"/>
      <c r="M244" s="63"/>
      <c r="N244" s="63"/>
    </row>
    <row r="245" spans="1:14">
      <c r="A245" s="14"/>
      <c r="B245" s="107" t="s">
        <v>1300</v>
      </c>
      <c r="C245" s="107"/>
      <c r="D245" s="107"/>
      <c r="E245" s="107"/>
      <c r="F245" s="107"/>
      <c r="G245" s="107"/>
      <c r="H245" s="107"/>
      <c r="I245" s="107"/>
      <c r="J245" s="107"/>
      <c r="K245" s="107"/>
      <c r="L245" s="107"/>
      <c r="M245" s="107"/>
      <c r="N245" s="107"/>
    </row>
    <row r="246" spans="1:14">
      <c r="A246" s="14"/>
      <c r="B246" s="63"/>
      <c r="C246" s="63"/>
      <c r="D246" s="63"/>
      <c r="E246" s="63"/>
      <c r="F246" s="63"/>
      <c r="G246" s="63"/>
      <c r="H246" s="63"/>
      <c r="I246" s="63"/>
      <c r="J246" s="63"/>
      <c r="K246" s="63"/>
      <c r="L246" s="63"/>
      <c r="M246" s="63"/>
      <c r="N246" s="63"/>
    </row>
    <row r="247" spans="1:14" ht="36" customHeight="1">
      <c r="A247" s="14"/>
      <c r="B247" s="65" t="s">
        <v>1301</v>
      </c>
      <c r="C247" s="65"/>
      <c r="D247" s="65"/>
      <c r="E247" s="65"/>
      <c r="F247" s="65"/>
      <c r="G247" s="65"/>
      <c r="H247" s="65"/>
      <c r="I247" s="65"/>
      <c r="J247" s="65"/>
      <c r="K247" s="65"/>
      <c r="L247" s="65"/>
      <c r="M247" s="65"/>
      <c r="N247" s="65"/>
    </row>
    <row r="248" spans="1:14">
      <c r="A248" s="14"/>
      <c r="B248" s="62"/>
      <c r="C248" s="62"/>
      <c r="D248" s="62"/>
      <c r="E248" s="62"/>
      <c r="F248" s="62"/>
      <c r="G248" s="62"/>
      <c r="H248" s="62"/>
      <c r="I248" s="62"/>
      <c r="J248" s="62"/>
      <c r="K248" s="62"/>
      <c r="L248" s="62"/>
      <c r="M248" s="62"/>
      <c r="N248" s="62"/>
    </row>
    <row r="249" spans="1:14">
      <c r="A249" s="14"/>
      <c r="B249" s="63"/>
      <c r="C249" s="63"/>
      <c r="D249" s="63"/>
      <c r="E249" s="63"/>
      <c r="F249" s="63"/>
      <c r="G249" s="63"/>
      <c r="H249" s="63"/>
      <c r="I249" s="63"/>
      <c r="J249" s="63"/>
      <c r="K249" s="63"/>
      <c r="L249" s="63"/>
      <c r="M249" s="63"/>
      <c r="N249" s="63"/>
    </row>
    <row r="250" spans="1:14">
      <c r="A250" s="14"/>
      <c r="B250" s="100" t="s">
        <v>1302</v>
      </c>
      <c r="C250" s="100"/>
      <c r="D250" s="100"/>
      <c r="E250" s="100"/>
      <c r="F250" s="100"/>
      <c r="G250" s="100"/>
      <c r="H250" s="100"/>
      <c r="I250" s="100"/>
      <c r="J250" s="100"/>
      <c r="K250" s="100"/>
      <c r="L250" s="100"/>
      <c r="M250" s="100"/>
      <c r="N250" s="100"/>
    </row>
    <row r="251" spans="1:14">
      <c r="A251" s="14"/>
      <c r="B251" s="63"/>
      <c r="C251" s="63"/>
      <c r="D251" s="63"/>
      <c r="E251" s="63"/>
      <c r="F251" s="63"/>
      <c r="G251" s="63"/>
      <c r="H251" s="63"/>
      <c r="I251" s="63"/>
      <c r="J251" s="63"/>
      <c r="K251" s="63"/>
      <c r="L251" s="63"/>
      <c r="M251" s="63"/>
      <c r="N251" s="63"/>
    </row>
    <row r="252" spans="1:14" ht="24" customHeight="1">
      <c r="A252" s="14"/>
      <c r="B252" s="65" t="s">
        <v>1303</v>
      </c>
      <c r="C252" s="65"/>
      <c r="D252" s="65"/>
      <c r="E252" s="65"/>
      <c r="F252" s="65"/>
      <c r="G252" s="65"/>
      <c r="H252" s="65"/>
      <c r="I252" s="65"/>
      <c r="J252" s="65"/>
      <c r="K252" s="65"/>
      <c r="L252" s="65"/>
      <c r="M252" s="65"/>
      <c r="N252" s="65"/>
    </row>
    <row r="253" spans="1:14">
      <c r="A253" s="14"/>
      <c r="B253" s="63"/>
      <c r="C253" s="63"/>
      <c r="D253" s="63"/>
      <c r="E253" s="63"/>
      <c r="F253" s="63"/>
      <c r="G253" s="63"/>
      <c r="H253" s="63"/>
      <c r="I253" s="63"/>
      <c r="J253" s="63"/>
      <c r="K253" s="63"/>
      <c r="L253" s="63"/>
      <c r="M253" s="63"/>
      <c r="N253" s="63"/>
    </row>
    <row r="254" spans="1:14">
      <c r="A254" s="14"/>
      <c r="B254" s="65" t="s">
        <v>1304</v>
      </c>
      <c r="C254" s="65"/>
      <c r="D254" s="65"/>
      <c r="E254" s="65"/>
      <c r="F254" s="65"/>
      <c r="G254" s="65"/>
      <c r="H254" s="65"/>
      <c r="I254" s="65"/>
      <c r="J254" s="65"/>
      <c r="K254" s="65"/>
      <c r="L254" s="65"/>
      <c r="M254" s="65"/>
      <c r="N254" s="65"/>
    </row>
    <row r="255" spans="1:14">
      <c r="A255" s="14"/>
      <c r="B255" s="69"/>
      <c r="C255" s="69"/>
      <c r="D255" s="69"/>
      <c r="E255" s="69"/>
      <c r="F255" s="69"/>
      <c r="G255" s="69"/>
      <c r="H255" s="69"/>
      <c r="I255" s="69"/>
      <c r="J255" s="69"/>
      <c r="K255" s="69"/>
      <c r="L255" s="69"/>
      <c r="M255" s="69"/>
      <c r="N255" s="69"/>
    </row>
    <row r="256" spans="1:14">
      <c r="A256" s="14"/>
      <c r="B256" s="27"/>
      <c r="C256" s="27"/>
      <c r="D256" s="27"/>
      <c r="E256" s="27"/>
      <c r="F256" s="27"/>
      <c r="G256" s="27"/>
      <c r="H256" s="27"/>
      <c r="I256" s="27"/>
      <c r="J256" s="27"/>
      <c r="K256" s="27"/>
    </row>
    <row r="257" spans="1:14">
      <c r="A257" s="14"/>
      <c r="B257" s="18"/>
      <c r="C257" s="18"/>
      <c r="D257" s="18"/>
      <c r="E257" s="18"/>
      <c r="F257" s="18"/>
      <c r="G257" s="18"/>
      <c r="H257" s="18"/>
      <c r="I257" s="18"/>
      <c r="J257" s="18"/>
      <c r="K257" s="18"/>
    </row>
    <row r="258" spans="1:14">
      <c r="A258" s="14"/>
      <c r="B258" s="28" t="s">
        <v>1148</v>
      </c>
      <c r="C258" s="30"/>
      <c r="D258" s="73">
        <v>2013</v>
      </c>
      <c r="E258" s="30"/>
      <c r="F258" s="30"/>
      <c r="G258" s="73">
        <v>2012</v>
      </c>
      <c r="H258" s="30"/>
      <c r="I258" s="30"/>
      <c r="J258" s="73">
        <v>2011</v>
      </c>
      <c r="K258" s="30"/>
    </row>
    <row r="259" spans="1:14">
      <c r="A259" s="14"/>
      <c r="B259" s="28"/>
      <c r="C259" s="30"/>
      <c r="D259" s="73"/>
      <c r="E259" s="30"/>
      <c r="F259" s="30"/>
      <c r="G259" s="73"/>
      <c r="H259" s="30"/>
      <c r="I259" s="30"/>
      <c r="J259" s="73"/>
      <c r="K259" s="30"/>
    </row>
    <row r="260" spans="1:14">
      <c r="A260" s="14"/>
      <c r="B260" s="22" t="s">
        <v>1305</v>
      </c>
      <c r="C260" s="23"/>
      <c r="D260" s="25">
        <v>16</v>
      </c>
      <c r="E260" s="22" t="s">
        <v>418</v>
      </c>
      <c r="F260" s="23"/>
      <c r="G260" s="25">
        <v>15</v>
      </c>
      <c r="H260" s="22" t="s">
        <v>418</v>
      </c>
      <c r="I260" s="23"/>
      <c r="J260" s="25">
        <v>17</v>
      </c>
      <c r="K260" s="22" t="s">
        <v>418</v>
      </c>
    </row>
    <row r="261" spans="1:14">
      <c r="A261" s="14"/>
      <c r="B261" s="16" t="s">
        <v>1306</v>
      </c>
      <c r="C261" s="21"/>
      <c r="D261" s="24">
        <v>14</v>
      </c>
      <c r="E261" s="16" t="s">
        <v>418</v>
      </c>
      <c r="F261" s="21"/>
      <c r="G261" s="24">
        <v>14</v>
      </c>
      <c r="H261" s="16" t="s">
        <v>418</v>
      </c>
      <c r="I261" s="21"/>
      <c r="J261" s="24">
        <v>15</v>
      </c>
      <c r="K261" s="16" t="s">
        <v>418</v>
      </c>
    </row>
    <row r="262" spans="1:14">
      <c r="A262" s="14"/>
      <c r="B262" s="22" t="s">
        <v>1307</v>
      </c>
      <c r="C262" s="23"/>
      <c r="D262" s="25">
        <v>14</v>
      </c>
      <c r="E262" s="22" t="s">
        <v>418</v>
      </c>
      <c r="F262" s="23"/>
      <c r="G262" s="25">
        <v>9</v>
      </c>
      <c r="H262" s="22" t="s">
        <v>418</v>
      </c>
      <c r="I262" s="23"/>
      <c r="J262" s="25">
        <v>7</v>
      </c>
      <c r="K262" s="22" t="s">
        <v>418</v>
      </c>
    </row>
    <row r="263" spans="1:14">
      <c r="A263" s="14"/>
      <c r="B263" s="16" t="s">
        <v>1308</v>
      </c>
      <c r="C263" s="21"/>
      <c r="D263" s="24">
        <v>12</v>
      </c>
      <c r="E263" s="16" t="s">
        <v>418</v>
      </c>
      <c r="F263" s="21"/>
      <c r="G263" s="24">
        <v>11</v>
      </c>
      <c r="H263" s="16" t="s">
        <v>418</v>
      </c>
      <c r="I263" s="21"/>
      <c r="J263" s="24">
        <v>10</v>
      </c>
      <c r="K263" s="16" t="s">
        <v>418</v>
      </c>
    </row>
    <row r="264" spans="1:14">
      <c r="A264" s="14"/>
      <c r="B264" s="22" t="s">
        <v>1309</v>
      </c>
      <c r="C264" s="23"/>
      <c r="D264" s="25">
        <v>7</v>
      </c>
      <c r="E264" s="22" t="s">
        <v>418</v>
      </c>
      <c r="F264" s="23"/>
      <c r="G264" s="25">
        <v>10</v>
      </c>
      <c r="H264" s="22" t="s">
        <v>418</v>
      </c>
      <c r="I264" s="23"/>
      <c r="J264" s="25">
        <v>10</v>
      </c>
      <c r="K264" s="22" t="s">
        <v>418</v>
      </c>
    </row>
    <row r="265" spans="1:14">
      <c r="A265" s="14"/>
      <c r="B265" s="68"/>
      <c r="C265" s="68"/>
      <c r="D265" s="68"/>
      <c r="E265" s="68"/>
      <c r="F265" s="68"/>
      <c r="G265" s="68"/>
      <c r="H265" s="68"/>
      <c r="I265" s="68"/>
      <c r="J265" s="68"/>
      <c r="K265" s="68"/>
      <c r="L265" s="68"/>
      <c r="M265" s="68"/>
      <c r="N265" s="68"/>
    </row>
  </sheetData>
  <mergeCells count="739">
    <mergeCell ref="B253:N253"/>
    <mergeCell ref="B254:N254"/>
    <mergeCell ref="B255:N255"/>
    <mergeCell ref="B265:N265"/>
    <mergeCell ref="B247:N247"/>
    <mergeCell ref="B248:N248"/>
    <mergeCell ref="B249:N249"/>
    <mergeCell ref="B250:N250"/>
    <mergeCell ref="B251:N251"/>
    <mergeCell ref="B252:N252"/>
    <mergeCell ref="B241:N241"/>
    <mergeCell ref="B242:N242"/>
    <mergeCell ref="B243:N243"/>
    <mergeCell ref="B244:N244"/>
    <mergeCell ref="B245:N245"/>
    <mergeCell ref="B246:N246"/>
    <mergeCell ref="B235:N235"/>
    <mergeCell ref="B236:N236"/>
    <mergeCell ref="B237:N237"/>
    <mergeCell ref="B238:N238"/>
    <mergeCell ref="B239:N239"/>
    <mergeCell ref="B240:N240"/>
    <mergeCell ref="B229:N229"/>
    <mergeCell ref="B230:N230"/>
    <mergeCell ref="B231:N231"/>
    <mergeCell ref="B232:N232"/>
    <mergeCell ref="B233:N233"/>
    <mergeCell ref="B234:N234"/>
    <mergeCell ref="B184:N184"/>
    <mergeCell ref="B210:N210"/>
    <mergeCell ref="B211:N211"/>
    <mergeCell ref="B226:N226"/>
    <mergeCell ref="B227:N227"/>
    <mergeCell ref="B228:N228"/>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10:N110"/>
    <mergeCell ref="B111:N111"/>
    <mergeCell ref="B112:N112"/>
    <mergeCell ref="B113:N113"/>
    <mergeCell ref="B137:N137"/>
    <mergeCell ref="B138:N138"/>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58:N58"/>
    <mergeCell ref="B59:N59"/>
    <mergeCell ref="B60:N60"/>
    <mergeCell ref="B61:N61"/>
    <mergeCell ref="B62:N62"/>
    <mergeCell ref="B73:N73"/>
    <mergeCell ref="B52:N52"/>
    <mergeCell ref="B53:N53"/>
    <mergeCell ref="B54:N54"/>
    <mergeCell ref="B55:N55"/>
    <mergeCell ref="B56:N56"/>
    <mergeCell ref="B57:N57"/>
    <mergeCell ref="B46:N46"/>
    <mergeCell ref="B47:N47"/>
    <mergeCell ref="B48:N48"/>
    <mergeCell ref="B49:N49"/>
    <mergeCell ref="B50:N50"/>
    <mergeCell ref="B51:N51"/>
    <mergeCell ref="B14:N14"/>
    <mergeCell ref="B15:N15"/>
    <mergeCell ref="B16:N16"/>
    <mergeCell ref="B17:N17"/>
    <mergeCell ref="B18:N18"/>
    <mergeCell ref="B19:N19"/>
    <mergeCell ref="B8:N8"/>
    <mergeCell ref="B9:N9"/>
    <mergeCell ref="B10:N10"/>
    <mergeCell ref="B11:N11"/>
    <mergeCell ref="B12:N12"/>
    <mergeCell ref="B13:N13"/>
    <mergeCell ref="K258:K259"/>
    <mergeCell ref="A1:A2"/>
    <mergeCell ref="B1:N1"/>
    <mergeCell ref="B2:N2"/>
    <mergeCell ref="B3:N3"/>
    <mergeCell ref="A4:A265"/>
    <mergeCell ref="B4:N4"/>
    <mergeCell ref="B5:N5"/>
    <mergeCell ref="B6:N6"/>
    <mergeCell ref="B7:N7"/>
    <mergeCell ref="B256:K256"/>
    <mergeCell ref="B258:B259"/>
    <mergeCell ref="C258:C259"/>
    <mergeCell ref="D258:D259"/>
    <mergeCell ref="E258:E259"/>
    <mergeCell ref="F258:F259"/>
    <mergeCell ref="G258:G259"/>
    <mergeCell ref="H258:H259"/>
    <mergeCell ref="I258:I259"/>
    <mergeCell ref="J258:J259"/>
    <mergeCell ref="B222:B223"/>
    <mergeCell ref="C222:C223"/>
    <mergeCell ref="D222:D223"/>
    <mergeCell ref="B224:B225"/>
    <mergeCell ref="C224:C225"/>
    <mergeCell ref="D224:D225"/>
    <mergeCell ref="B218:B219"/>
    <mergeCell ref="C218:C219"/>
    <mergeCell ref="D218:D219"/>
    <mergeCell ref="B220:B221"/>
    <mergeCell ref="C220:C221"/>
    <mergeCell ref="D220:D221"/>
    <mergeCell ref="N208:N209"/>
    <mergeCell ref="B212:D212"/>
    <mergeCell ref="C214:D215"/>
    <mergeCell ref="B216:B217"/>
    <mergeCell ref="C216:C217"/>
    <mergeCell ref="D216:D217"/>
    <mergeCell ref="H208:H209"/>
    <mergeCell ref="I208:I209"/>
    <mergeCell ref="J208:J209"/>
    <mergeCell ref="K208:K209"/>
    <mergeCell ref="L208:L209"/>
    <mergeCell ref="M208:M209"/>
    <mergeCell ref="K206:K207"/>
    <mergeCell ref="L206:L207"/>
    <mergeCell ref="M206:M207"/>
    <mergeCell ref="N206:N207"/>
    <mergeCell ref="B208:B209"/>
    <mergeCell ref="C208:C209"/>
    <mergeCell ref="D208:D209"/>
    <mergeCell ref="E208:E209"/>
    <mergeCell ref="F208:F209"/>
    <mergeCell ref="G208:G209"/>
    <mergeCell ref="N204:N205"/>
    <mergeCell ref="B206:B207"/>
    <mergeCell ref="C206:C207"/>
    <mergeCell ref="D206:D207"/>
    <mergeCell ref="E206:E207"/>
    <mergeCell ref="F206:F207"/>
    <mergeCell ref="G206:G207"/>
    <mergeCell ref="H206:H207"/>
    <mergeCell ref="I206:I207"/>
    <mergeCell ref="J206:J207"/>
    <mergeCell ref="H204:H205"/>
    <mergeCell ref="I204:I205"/>
    <mergeCell ref="J204:J205"/>
    <mergeCell ref="K204:K205"/>
    <mergeCell ref="L204:L205"/>
    <mergeCell ref="M204:M205"/>
    <mergeCell ref="D203:E203"/>
    <mergeCell ref="G203:H203"/>
    <mergeCell ref="J203:K203"/>
    <mergeCell ref="M203:N203"/>
    <mergeCell ref="B204:B205"/>
    <mergeCell ref="C204:C205"/>
    <mergeCell ref="D204:D205"/>
    <mergeCell ref="E204:E205"/>
    <mergeCell ref="F204:F205"/>
    <mergeCell ref="G204:G205"/>
    <mergeCell ref="J200:J201"/>
    <mergeCell ref="K200:K201"/>
    <mergeCell ref="L200:L201"/>
    <mergeCell ref="M200:M201"/>
    <mergeCell ref="N200:N201"/>
    <mergeCell ref="D202:E202"/>
    <mergeCell ref="G202:H202"/>
    <mergeCell ref="J202:K202"/>
    <mergeCell ref="M202:N202"/>
    <mergeCell ref="M198:M199"/>
    <mergeCell ref="N198:N199"/>
    <mergeCell ref="B200:B201"/>
    <mergeCell ref="C200:C201"/>
    <mergeCell ref="D200:D201"/>
    <mergeCell ref="E200:E201"/>
    <mergeCell ref="F200:F201"/>
    <mergeCell ref="G200:G201"/>
    <mergeCell ref="H200:H201"/>
    <mergeCell ref="I200:I201"/>
    <mergeCell ref="G198:G199"/>
    <mergeCell ref="H198:H199"/>
    <mergeCell ref="I198:I199"/>
    <mergeCell ref="J198:J199"/>
    <mergeCell ref="K198:K199"/>
    <mergeCell ref="L198:L199"/>
    <mergeCell ref="J196:J197"/>
    <mergeCell ref="K196:K197"/>
    <mergeCell ref="L196:L197"/>
    <mergeCell ref="M196:M197"/>
    <mergeCell ref="N196:N197"/>
    <mergeCell ref="B198:B199"/>
    <mergeCell ref="C198:C199"/>
    <mergeCell ref="D198:D199"/>
    <mergeCell ref="E198:E199"/>
    <mergeCell ref="F198:F199"/>
    <mergeCell ref="M194:M195"/>
    <mergeCell ref="N194:N195"/>
    <mergeCell ref="B196:B197"/>
    <mergeCell ref="C196:C197"/>
    <mergeCell ref="D196:D197"/>
    <mergeCell ref="E196:E197"/>
    <mergeCell ref="F196:F197"/>
    <mergeCell ref="G196:G197"/>
    <mergeCell ref="H196:H197"/>
    <mergeCell ref="I196:I197"/>
    <mergeCell ref="G194:G195"/>
    <mergeCell ref="H194:H195"/>
    <mergeCell ref="I194:I195"/>
    <mergeCell ref="J194:J195"/>
    <mergeCell ref="K194:K195"/>
    <mergeCell ref="L194:L195"/>
    <mergeCell ref="N191:N192"/>
    <mergeCell ref="D193:E193"/>
    <mergeCell ref="G193:H193"/>
    <mergeCell ref="J193:K193"/>
    <mergeCell ref="M193:N193"/>
    <mergeCell ref="B194:B195"/>
    <mergeCell ref="C194:C195"/>
    <mergeCell ref="D194:D195"/>
    <mergeCell ref="E194:E195"/>
    <mergeCell ref="F194:F195"/>
    <mergeCell ref="H191:H192"/>
    <mergeCell ref="I191:I192"/>
    <mergeCell ref="J191:J192"/>
    <mergeCell ref="K191:K192"/>
    <mergeCell ref="L191:L192"/>
    <mergeCell ref="M191:M192"/>
    <mergeCell ref="K189:K190"/>
    <mergeCell ref="L189:L190"/>
    <mergeCell ref="M189:M190"/>
    <mergeCell ref="N189:N190"/>
    <mergeCell ref="B191:B192"/>
    <mergeCell ref="C191:C192"/>
    <mergeCell ref="D191:D192"/>
    <mergeCell ref="E191:E192"/>
    <mergeCell ref="F191:F192"/>
    <mergeCell ref="G191:G192"/>
    <mergeCell ref="G187:N187"/>
    <mergeCell ref="G188:N188"/>
    <mergeCell ref="B189:B190"/>
    <mergeCell ref="C189:C190"/>
    <mergeCell ref="D189:E190"/>
    <mergeCell ref="F189:F190"/>
    <mergeCell ref="G189:G190"/>
    <mergeCell ref="H189:H190"/>
    <mergeCell ref="I189:I190"/>
    <mergeCell ref="J189:J190"/>
    <mergeCell ref="K182:K183"/>
    <mergeCell ref="L182:L183"/>
    <mergeCell ref="M182:M183"/>
    <mergeCell ref="N182:N183"/>
    <mergeCell ref="B185:N185"/>
    <mergeCell ref="B187:B188"/>
    <mergeCell ref="C187:C188"/>
    <mergeCell ref="D187:D188"/>
    <mergeCell ref="E187:E188"/>
    <mergeCell ref="F187:F188"/>
    <mergeCell ref="N180:N181"/>
    <mergeCell ref="B182:B183"/>
    <mergeCell ref="C182:C183"/>
    <mergeCell ref="D182:D183"/>
    <mergeCell ref="E182:E183"/>
    <mergeCell ref="F182:F183"/>
    <mergeCell ref="G182:G183"/>
    <mergeCell ref="H182:H183"/>
    <mergeCell ref="I182:I183"/>
    <mergeCell ref="J182:J183"/>
    <mergeCell ref="H180:H181"/>
    <mergeCell ref="I180:I181"/>
    <mergeCell ref="J180:J181"/>
    <mergeCell ref="K180:K181"/>
    <mergeCell ref="L180:L181"/>
    <mergeCell ref="M180:M181"/>
    <mergeCell ref="K178:K179"/>
    <mergeCell ref="L178:L179"/>
    <mergeCell ref="M178:M179"/>
    <mergeCell ref="N178:N179"/>
    <mergeCell ref="B180:B181"/>
    <mergeCell ref="C180:C181"/>
    <mergeCell ref="D180:D181"/>
    <mergeCell ref="E180:E181"/>
    <mergeCell ref="F180:F181"/>
    <mergeCell ref="G180:G181"/>
    <mergeCell ref="N176:N177"/>
    <mergeCell ref="B178:B179"/>
    <mergeCell ref="C178:C179"/>
    <mergeCell ref="D178:D179"/>
    <mergeCell ref="E178:E179"/>
    <mergeCell ref="F178:F179"/>
    <mergeCell ref="G178:G179"/>
    <mergeCell ref="H178:H179"/>
    <mergeCell ref="I178:I179"/>
    <mergeCell ref="J178:J179"/>
    <mergeCell ref="H176:H177"/>
    <mergeCell ref="I176:I177"/>
    <mergeCell ref="J176:J177"/>
    <mergeCell ref="K176:K177"/>
    <mergeCell ref="L176:L177"/>
    <mergeCell ref="M176:M177"/>
    <mergeCell ref="K174:K175"/>
    <mergeCell ref="L174:L175"/>
    <mergeCell ref="M174:M175"/>
    <mergeCell ref="N174:N175"/>
    <mergeCell ref="B176:B177"/>
    <mergeCell ref="C176:C177"/>
    <mergeCell ref="D176:D177"/>
    <mergeCell ref="E176:E177"/>
    <mergeCell ref="F176:F177"/>
    <mergeCell ref="G176:G177"/>
    <mergeCell ref="N172:N173"/>
    <mergeCell ref="B174:B175"/>
    <mergeCell ref="C174:C175"/>
    <mergeCell ref="D174:D175"/>
    <mergeCell ref="E174:E175"/>
    <mergeCell ref="F174:F175"/>
    <mergeCell ref="G174:G175"/>
    <mergeCell ref="H174:H175"/>
    <mergeCell ref="I174:I175"/>
    <mergeCell ref="J174:J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68:N169"/>
    <mergeCell ref="D170:E170"/>
    <mergeCell ref="G170:H170"/>
    <mergeCell ref="J170:K170"/>
    <mergeCell ref="M170:N170"/>
    <mergeCell ref="D171:E171"/>
    <mergeCell ref="G171:H171"/>
    <mergeCell ref="J171:K171"/>
    <mergeCell ref="M171:N171"/>
    <mergeCell ref="H168:H169"/>
    <mergeCell ref="I168:I169"/>
    <mergeCell ref="J168:J169"/>
    <mergeCell ref="K168:K169"/>
    <mergeCell ref="L168:L169"/>
    <mergeCell ref="M168:M169"/>
    <mergeCell ref="K166:K167"/>
    <mergeCell ref="L166:L167"/>
    <mergeCell ref="M166:M167"/>
    <mergeCell ref="N166:N167"/>
    <mergeCell ref="B168:B169"/>
    <mergeCell ref="C168:C169"/>
    <mergeCell ref="D168:D169"/>
    <mergeCell ref="E168:E169"/>
    <mergeCell ref="F168:F169"/>
    <mergeCell ref="G168:G169"/>
    <mergeCell ref="N164:N165"/>
    <mergeCell ref="B166:B167"/>
    <mergeCell ref="C166:C167"/>
    <mergeCell ref="D166:D167"/>
    <mergeCell ref="E166:E167"/>
    <mergeCell ref="F166:F167"/>
    <mergeCell ref="G166:G167"/>
    <mergeCell ref="H166:H167"/>
    <mergeCell ref="I166:I167"/>
    <mergeCell ref="J166:J167"/>
    <mergeCell ref="H164:H165"/>
    <mergeCell ref="I164:I165"/>
    <mergeCell ref="J164:J165"/>
    <mergeCell ref="K164:K165"/>
    <mergeCell ref="L164:L165"/>
    <mergeCell ref="M164:M165"/>
    <mergeCell ref="K162:K163"/>
    <mergeCell ref="L162:L163"/>
    <mergeCell ref="M162:M163"/>
    <mergeCell ref="N162:N163"/>
    <mergeCell ref="B164:B165"/>
    <mergeCell ref="C164:C165"/>
    <mergeCell ref="D164:D165"/>
    <mergeCell ref="E164:E165"/>
    <mergeCell ref="F164:F165"/>
    <mergeCell ref="G164:G165"/>
    <mergeCell ref="N160:N161"/>
    <mergeCell ref="B162:B163"/>
    <mergeCell ref="C162:C163"/>
    <mergeCell ref="D162:D163"/>
    <mergeCell ref="E162:E163"/>
    <mergeCell ref="F162:F163"/>
    <mergeCell ref="G162:G163"/>
    <mergeCell ref="H162:H163"/>
    <mergeCell ref="I162:I163"/>
    <mergeCell ref="J162:J163"/>
    <mergeCell ref="H160:H161"/>
    <mergeCell ref="I160:I161"/>
    <mergeCell ref="J160:J161"/>
    <mergeCell ref="K160:K161"/>
    <mergeCell ref="L160:L161"/>
    <mergeCell ref="M160:M161"/>
    <mergeCell ref="D159:E159"/>
    <mergeCell ref="G159:H159"/>
    <mergeCell ref="J159:K159"/>
    <mergeCell ref="M159:N159"/>
    <mergeCell ref="B160:B161"/>
    <mergeCell ref="C160:C161"/>
    <mergeCell ref="D160:D161"/>
    <mergeCell ref="E160:E161"/>
    <mergeCell ref="F160:F161"/>
    <mergeCell ref="G160:G161"/>
    <mergeCell ref="I157:I158"/>
    <mergeCell ref="J157:J158"/>
    <mergeCell ref="K157:K158"/>
    <mergeCell ref="L157:L158"/>
    <mergeCell ref="M157:M158"/>
    <mergeCell ref="N157:N158"/>
    <mergeCell ref="L155:L156"/>
    <mergeCell ref="M155:M156"/>
    <mergeCell ref="N155:N156"/>
    <mergeCell ref="B157:B158"/>
    <mergeCell ref="C157:C158"/>
    <mergeCell ref="D157:D158"/>
    <mergeCell ref="E157:E158"/>
    <mergeCell ref="F157:F158"/>
    <mergeCell ref="G157:G158"/>
    <mergeCell ref="H157:H158"/>
    <mergeCell ref="G154:N154"/>
    <mergeCell ref="B155:B156"/>
    <mergeCell ref="C155:C156"/>
    <mergeCell ref="D155:E156"/>
    <mergeCell ref="F155:F156"/>
    <mergeCell ref="G155:G156"/>
    <mergeCell ref="H155:H156"/>
    <mergeCell ref="I155:I156"/>
    <mergeCell ref="J155:J156"/>
    <mergeCell ref="K155:K156"/>
    <mergeCell ref="K135:K136"/>
    <mergeCell ref="L135:L136"/>
    <mergeCell ref="M135:M136"/>
    <mergeCell ref="B151:N151"/>
    <mergeCell ref="B153:B154"/>
    <mergeCell ref="C153:C154"/>
    <mergeCell ref="D153:D154"/>
    <mergeCell ref="E153:E154"/>
    <mergeCell ref="F153:F154"/>
    <mergeCell ref="G153:N153"/>
    <mergeCell ref="M133:M134"/>
    <mergeCell ref="B135:B136"/>
    <mergeCell ref="C135:C136"/>
    <mergeCell ref="D135:D136"/>
    <mergeCell ref="E135:E136"/>
    <mergeCell ref="F135:F136"/>
    <mergeCell ref="G135:G136"/>
    <mergeCell ref="H135:H136"/>
    <mergeCell ref="I135:I136"/>
    <mergeCell ref="J135:J136"/>
    <mergeCell ref="G133:G134"/>
    <mergeCell ref="H133:H134"/>
    <mergeCell ref="I133:I134"/>
    <mergeCell ref="J133:J134"/>
    <mergeCell ref="K133:K134"/>
    <mergeCell ref="L133:L134"/>
    <mergeCell ref="I131:I132"/>
    <mergeCell ref="J131:J132"/>
    <mergeCell ref="K131:K132"/>
    <mergeCell ref="L131:L132"/>
    <mergeCell ref="M131:M132"/>
    <mergeCell ref="B133:B134"/>
    <mergeCell ref="C133:C134"/>
    <mergeCell ref="D133:D134"/>
    <mergeCell ref="E133:E134"/>
    <mergeCell ref="F133:F134"/>
    <mergeCell ref="K129:K130"/>
    <mergeCell ref="L129:L130"/>
    <mergeCell ref="M129:M130"/>
    <mergeCell ref="B131:B132"/>
    <mergeCell ref="C131:C132"/>
    <mergeCell ref="D131:D132"/>
    <mergeCell ref="E131:E132"/>
    <mergeCell ref="F131:F132"/>
    <mergeCell ref="G131:G132"/>
    <mergeCell ref="H131:H132"/>
    <mergeCell ref="M127:M128"/>
    <mergeCell ref="B129:B130"/>
    <mergeCell ref="C129:C130"/>
    <mergeCell ref="D129:D130"/>
    <mergeCell ref="E129:E130"/>
    <mergeCell ref="F129:F130"/>
    <mergeCell ref="G129:G130"/>
    <mergeCell ref="H129:H130"/>
    <mergeCell ref="I129:I130"/>
    <mergeCell ref="J129:J130"/>
    <mergeCell ref="G127:G128"/>
    <mergeCell ref="H127:H128"/>
    <mergeCell ref="I127:I128"/>
    <mergeCell ref="J127:J128"/>
    <mergeCell ref="K127:K128"/>
    <mergeCell ref="L127:L128"/>
    <mergeCell ref="I125:I126"/>
    <mergeCell ref="J125:J126"/>
    <mergeCell ref="K125:K126"/>
    <mergeCell ref="L125:L126"/>
    <mergeCell ref="M125:M126"/>
    <mergeCell ref="B127:B128"/>
    <mergeCell ref="C127:C128"/>
    <mergeCell ref="D127:D128"/>
    <mergeCell ref="E127:E128"/>
    <mergeCell ref="F127:F128"/>
    <mergeCell ref="K123:K124"/>
    <mergeCell ref="L123:L124"/>
    <mergeCell ref="M123:M124"/>
    <mergeCell ref="B125:B126"/>
    <mergeCell ref="C125:C126"/>
    <mergeCell ref="D125:D126"/>
    <mergeCell ref="E125:E126"/>
    <mergeCell ref="F125:F126"/>
    <mergeCell ref="G125:G126"/>
    <mergeCell ref="H125:H126"/>
    <mergeCell ref="M121:M122"/>
    <mergeCell ref="B123:B124"/>
    <mergeCell ref="C123:C124"/>
    <mergeCell ref="D123:D124"/>
    <mergeCell ref="E123:E124"/>
    <mergeCell ref="F123:F124"/>
    <mergeCell ref="G123:G124"/>
    <mergeCell ref="H123:H124"/>
    <mergeCell ref="I123:I124"/>
    <mergeCell ref="J123:J124"/>
    <mergeCell ref="G121:G122"/>
    <mergeCell ref="H121:H122"/>
    <mergeCell ref="I121:I122"/>
    <mergeCell ref="J121:J122"/>
    <mergeCell ref="K121:K122"/>
    <mergeCell ref="L121:L122"/>
    <mergeCell ref="I119:I120"/>
    <mergeCell ref="J119:J120"/>
    <mergeCell ref="K119:K120"/>
    <mergeCell ref="L119:L120"/>
    <mergeCell ref="M119:M120"/>
    <mergeCell ref="B121:B122"/>
    <mergeCell ref="C121:C122"/>
    <mergeCell ref="D121:D122"/>
    <mergeCell ref="E121:E122"/>
    <mergeCell ref="F121:F122"/>
    <mergeCell ref="J117:J118"/>
    <mergeCell ref="K117:K118"/>
    <mergeCell ref="M117:M118"/>
    <mergeCell ref="B119:B120"/>
    <mergeCell ref="C119:C120"/>
    <mergeCell ref="D119:D120"/>
    <mergeCell ref="E119:E120"/>
    <mergeCell ref="F119:F120"/>
    <mergeCell ref="G119:G120"/>
    <mergeCell ref="H119:H120"/>
    <mergeCell ref="B114:M114"/>
    <mergeCell ref="C116:G116"/>
    <mergeCell ref="I116:M116"/>
    <mergeCell ref="B117:B118"/>
    <mergeCell ref="C117:C118"/>
    <mergeCell ref="D117:D118"/>
    <mergeCell ref="E117:E118"/>
    <mergeCell ref="G117:G118"/>
    <mergeCell ref="H117:H118"/>
    <mergeCell ref="I117:I118"/>
    <mergeCell ref="J69:J70"/>
    <mergeCell ref="C71:C72"/>
    <mergeCell ref="D71:D72"/>
    <mergeCell ref="E71:E72"/>
    <mergeCell ref="F71:F72"/>
    <mergeCell ref="G71:G72"/>
    <mergeCell ref="H71:H72"/>
    <mergeCell ref="I71:I72"/>
    <mergeCell ref="J71:J72"/>
    <mergeCell ref="H67:H68"/>
    <mergeCell ref="I67:I68"/>
    <mergeCell ref="J67:J68"/>
    <mergeCell ref="C69:C70"/>
    <mergeCell ref="D69:D70"/>
    <mergeCell ref="E69:E70"/>
    <mergeCell ref="F69:F70"/>
    <mergeCell ref="G69:G70"/>
    <mergeCell ref="H69:H70"/>
    <mergeCell ref="I69:I70"/>
    <mergeCell ref="H44:H45"/>
    <mergeCell ref="I44:I45"/>
    <mergeCell ref="J44:J45"/>
    <mergeCell ref="K44:K45"/>
    <mergeCell ref="B63:J63"/>
    <mergeCell ref="C67:C68"/>
    <mergeCell ref="D67:D68"/>
    <mergeCell ref="E67:E68"/>
    <mergeCell ref="F67:F68"/>
    <mergeCell ref="G67:G68"/>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B20:K20"/>
    <mergeCell ref="D22:E22"/>
    <mergeCell ref="I22:K22"/>
    <mergeCell ref="D23:E23"/>
    <mergeCell ref="B24:B25"/>
    <mergeCell ref="C24:C25"/>
    <mergeCell ref="D24:D25"/>
    <mergeCell ref="E24:E25"/>
    <mergeCell ref="F24:F25"/>
    <mergeCell ref="G24:G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81</v>
      </c>
      <c r="B1" s="7" t="s">
        <v>2</v>
      </c>
      <c r="C1" s="7" t="s">
        <v>30</v>
      </c>
    </row>
    <row r="2" spans="1:3">
      <c r="A2" s="1" t="s">
        <v>69</v>
      </c>
      <c r="B2" s="7"/>
      <c r="C2" s="7"/>
    </row>
    <row r="3" spans="1:3">
      <c r="A3" s="3" t="s">
        <v>82</v>
      </c>
      <c r="B3" s="4" t="s">
        <v>4</v>
      </c>
      <c r="C3" s="4" t="s">
        <v>4</v>
      </c>
    </row>
    <row r="4" spans="1:3">
      <c r="A4" s="2" t="s">
        <v>83</v>
      </c>
      <c r="B4" s="8">
        <v>744</v>
      </c>
      <c r="C4" s="8">
        <v>318</v>
      </c>
    </row>
    <row r="5" spans="1:3">
      <c r="A5" s="2" t="s">
        <v>84</v>
      </c>
      <c r="B5" s="4">
        <v>168</v>
      </c>
      <c r="C5" s="4">
        <v>184</v>
      </c>
    </row>
    <row r="6" spans="1:3">
      <c r="A6" s="2" t="s">
        <v>85</v>
      </c>
      <c r="B6" s="4">
        <v>416</v>
      </c>
      <c r="C6" s="4">
        <v>333</v>
      </c>
    </row>
    <row r="7" spans="1:3">
      <c r="A7" s="2" t="s">
        <v>86</v>
      </c>
      <c r="B7" s="5">
        <v>1042</v>
      </c>
      <c r="C7" s="4">
        <v>917</v>
      </c>
    </row>
    <row r="8" spans="1:3">
      <c r="A8" s="2" t="s">
        <v>87</v>
      </c>
      <c r="B8" s="4">
        <v>101</v>
      </c>
      <c r="C8" s="4">
        <v>293</v>
      </c>
    </row>
    <row r="9" spans="1:3">
      <c r="A9" s="2" t="s">
        <v>88</v>
      </c>
      <c r="B9" s="4">
        <v>363</v>
      </c>
      <c r="C9" s="4">
        <v>309</v>
      </c>
    </row>
    <row r="10" spans="1:3">
      <c r="A10" s="2" t="s">
        <v>89</v>
      </c>
      <c r="B10" s="5">
        <v>2834</v>
      </c>
      <c r="C10" s="5">
        <v>2354</v>
      </c>
    </row>
    <row r="11" spans="1:3">
      <c r="A11" s="3" t="s">
        <v>90</v>
      </c>
      <c r="B11" s="4" t="s">
        <v>4</v>
      </c>
      <c r="C11" s="4" t="s">
        <v>4</v>
      </c>
    </row>
    <row r="12" spans="1:3">
      <c r="A12" s="2" t="s">
        <v>91</v>
      </c>
      <c r="B12" s="4">
        <v>140</v>
      </c>
      <c r="C12" s="4">
        <v>509</v>
      </c>
    </row>
    <row r="13" spans="1:3">
      <c r="A13" s="2" t="s">
        <v>85</v>
      </c>
      <c r="B13" s="4">
        <v>666</v>
      </c>
      <c r="C13" s="4">
        <v>0</v>
      </c>
    </row>
    <row r="14" spans="1:3">
      <c r="A14" s="2" t="s">
        <v>92</v>
      </c>
      <c r="B14" s="5">
        <v>3419</v>
      </c>
      <c r="C14" s="5">
        <v>1882</v>
      </c>
    </row>
    <row r="15" spans="1:3">
      <c r="A15" s="2" t="s">
        <v>93</v>
      </c>
      <c r="B15" s="5">
        <v>17193</v>
      </c>
      <c r="C15" s="5">
        <v>12894</v>
      </c>
    </row>
    <row r="16" spans="1:3">
      <c r="A16" s="2" t="s">
        <v>94</v>
      </c>
      <c r="B16" s="5">
        <v>1200</v>
      </c>
      <c r="C16" s="5">
        <v>1320</v>
      </c>
    </row>
    <row r="17" spans="1:3">
      <c r="A17" s="2" t="s">
        <v>84</v>
      </c>
      <c r="B17" s="4">
        <v>150</v>
      </c>
      <c r="C17" s="4">
        <v>218</v>
      </c>
    </row>
    <row r="18" spans="1:3">
      <c r="A18" s="2" t="s">
        <v>95</v>
      </c>
      <c r="B18" s="4">
        <v>37</v>
      </c>
      <c r="C18" s="4">
        <v>13</v>
      </c>
    </row>
    <row r="19" spans="1:3">
      <c r="A19" s="2" t="s">
        <v>96</v>
      </c>
      <c r="B19" s="4">
        <v>49</v>
      </c>
      <c r="C19" s="4">
        <v>40</v>
      </c>
    </row>
    <row r="20" spans="1:3">
      <c r="A20" s="2" t="s">
        <v>97</v>
      </c>
      <c r="B20" s="4">
        <v>612</v>
      </c>
      <c r="C20" s="4">
        <v>402</v>
      </c>
    </row>
    <row r="21" spans="1:3">
      <c r="A21" s="2" t="s">
        <v>98</v>
      </c>
      <c r="B21" s="5">
        <v>23466</v>
      </c>
      <c r="C21" s="5">
        <v>17278</v>
      </c>
    </row>
    <row r="22" spans="1:3">
      <c r="A22" s="2" t="s">
        <v>99</v>
      </c>
      <c r="B22" s="5">
        <v>26300</v>
      </c>
      <c r="C22" s="5">
        <v>19632</v>
      </c>
    </row>
    <row r="23" spans="1:3">
      <c r="A23" s="3" t="s">
        <v>100</v>
      </c>
      <c r="B23" s="4" t="s">
        <v>4</v>
      </c>
      <c r="C23" s="4" t="s">
        <v>4</v>
      </c>
    </row>
    <row r="24" spans="1:3">
      <c r="A24" s="2" t="s">
        <v>101</v>
      </c>
      <c r="B24" s="5">
        <v>1566</v>
      </c>
      <c r="C24" s="5">
        <v>2066</v>
      </c>
    </row>
    <row r="25" spans="1:3">
      <c r="A25" s="2" t="s">
        <v>102</v>
      </c>
      <c r="B25" s="4">
        <v>90</v>
      </c>
      <c r="C25" s="4">
        <v>72</v>
      </c>
    </row>
    <row r="26" spans="1:3">
      <c r="A26" s="2" t="s">
        <v>103</v>
      </c>
      <c r="B26" s="4">
        <v>0</v>
      </c>
      <c r="C26" s="4">
        <v>6</v>
      </c>
    </row>
    <row r="27" spans="1:3">
      <c r="A27" s="2" t="s">
        <v>104</v>
      </c>
      <c r="B27" s="4">
        <v>55</v>
      </c>
      <c r="C27" s="4">
        <v>131</v>
      </c>
    </row>
    <row r="28" spans="1:3">
      <c r="A28" s="2" t="s">
        <v>105</v>
      </c>
      <c r="B28" s="5">
        <v>2114</v>
      </c>
      <c r="C28" s="5">
        <v>1338</v>
      </c>
    </row>
    <row r="29" spans="1:3">
      <c r="A29" s="2" t="s">
        <v>106</v>
      </c>
      <c r="B29" s="5">
        <v>3825</v>
      </c>
      <c r="C29" s="5">
        <v>3613</v>
      </c>
    </row>
    <row r="30" spans="1:3">
      <c r="A30" s="3" t="s">
        <v>107</v>
      </c>
      <c r="B30" s="4" t="s">
        <v>4</v>
      </c>
      <c r="C30" s="4" t="s">
        <v>4</v>
      </c>
    </row>
    <row r="31" spans="1:3">
      <c r="A31" s="2" t="s">
        <v>108</v>
      </c>
      <c r="B31" s="5">
        <v>11900</v>
      </c>
      <c r="C31" s="5">
        <v>8695</v>
      </c>
    </row>
    <row r="32" spans="1:3">
      <c r="A32" s="2" t="s">
        <v>109</v>
      </c>
      <c r="B32" s="5">
        <v>1415</v>
      </c>
      <c r="C32" s="4">
        <v>935</v>
      </c>
    </row>
    <row r="33" spans="1:3">
      <c r="A33" s="2" t="s">
        <v>103</v>
      </c>
      <c r="B33" s="4">
        <v>60</v>
      </c>
      <c r="C33" s="4">
        <v>77</v>
      </c>
    </row>
    <row r="34" spans="1:3">
      <c r="A34" s="2" t="s">
        <v>110</v>
      </c>
      <c r="B34" s="4">
        <v>898</v>
      </c>
      <c r="C34" s="4">
        <v>288</v>
      </c>
    </row>
    <row r="35" spans="1:3">
      <c r="A35" s="2" t="s">
        <v>111</v>
      </c>
      <c r="B35" s="5">
        <v>14273</v>
      </c>
      <c r="C35" s="5">
        <v>9995</v>
      </c>
    </row>
    <row r="36" spans="1:3">
      <c r="A36" s="2" t="s">
        <v>112</v>
      </c>
      <c r="B36" s="4">
        <v>0</v>
      </c>
      <c r="C36" s="4">
        <v>0</v>
      </c>
    </row>
    <row r="37" spans="1:3">
      <c r="A37" s="3" t="s">
        <v>113</v>
      </c>
      <c r="B37" s="4" t="s">
        <v>4</v>
      </c>
      <c r="C37" s="4" t="s">
        <v>4</v>
      </c>
    </row>
    <row r="38" spans="1:3" ht="75">
      <c r="A38" s="2" t="s">
        <v>114</v>
      </c>
      <c r="B38" s="4">
        <v>938</v>
      </c>
      <c r="C38" s="4">
        <v>938</v>
      </c>
    </row>
    <row r="39" spans="1:3">
      <c r="A39" s="2" t="s">
        <v>115</v>
      </c>
      <c r="B39" s="5">
        <v>2641</v>
      </c>
      <c r="C39" s="5">
        <v>2332</v>
      </c>
    </row>
    <row r="40" spans="1:3">
      <c r="A40" s="2" t="s">
        <v>116</v>
      </c>
      <c r="B40" s="5">
        <v>1956</v>
      </c>
      <c r="C40" s="5">
        <v>1956</v>
      </c>
    </row>
    <row r="41" spans="1:3" ht="30">
      <c r="A41" s="2" t="s">
        <v>117</v>
      </c>
      <c r="B41" s="4">
        <v>528</v>
      </c>
      <c r="C41" s="4">
        <v>194</v>
      </c>
    </row>
    <row r="42" spans="1:3">
      <c r="A42" s="2" t="s">
        <v>118</v>
      </c>
      <c r="B42" s="5">
        <v>1449</v>
      </c>
      <c r="C42" s="4">
        <v>83</v>
      </c>
    </row>
    <row r="43" spans="1:3">
      <c r="A43" s="2" t="s">
        <v>119</v>
      </c>
      <c r="B43" s="4">
        <v>690</v>
      </c>
      <c r="C43" s="4">
        <v>521</v>
      </c>
    </row>
    <row r="44" spans="1:3">
      <c r="A44" s="2" t="s">
        <v>120</v>
      </c>
      <c r="B44" s="5">
        <v>8202</v>
      </c>
      <c r="C44" s="5">
        <v>6024</v>
      </c>
    </row>
    <row r="45" spans="1:3">
      <c r="A45" s="2" t="s">
        <v>121</v>
      </c>
      <c r="B45" s="8">
        <v>26300</v>
      </c>
      <c r="C45" s="8">
        <v>196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2" width="36.5703125" bestFit="1" customWidth="1"/>
    <col min="3" max="3" width="23.7109375" customWidth="1"/>
    <col min="4" max="5" width="23.42578125" customWidth="1"/>
    <col min="6" max="6" width="23.7109375" customWidth="1"/>
    <col min="7" max="8" width="23.42578125" customWidth="1"/>
    <col min="9" max="9" width="12.7109375" customWidth="1"/>
    <col min="10" max="11" width="23.42578125" customWidth="1"/>
    <col min="12" max="12" width="12.7109375" customWidth="1"/>
    <col min="13" max="14" width="23.42578125" customWidth="1"/>
    <col min="15" max="15" width="12.7109375" customWidth="1"/>
    <col min="16" max="17" width="23.42578125" customWidth="1"/>
    <col min="18" max="18" width="36.5703125" customWidth="1"/>
    <col min="19" max="20" width="23.42578125" customWidth="1"/>
    <col min="21" max="21" width="13.85546875" customWidth="1"/>
    <col min="22" max="22" width="23.42578125" customWidth="1"/>
  </cols>
  <sheetData>
    <row r="1" spans="1:22" ht="15" customHeight="1">
      <c r="A1" s="7" t="s">
        <v>1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310</v>
      </c>
      <c r="B3" s="62" t="s">
        <v>4</v>
      </c>
      <c r="C3" s="62"/>
      <c r="D3" s="62"/>
      <c r="E3" s="62"/>
      <c r="F3" s="62"/>
      <c r="G3" s="62"/>
      <c r="H3" s="62"/>
      <c r="I3" s="62"/>
      <c r="J3" s="62"/>
      <c r="K3" s="62"/>
      <c r="L3" s="62"/>
      <c r="M3" s="62"/>
      <c r="N3" s="62"/>
      <c r="O3" s="62"/>
      <c r="P3" s="62"/>
      <c r="Q3" s="62"/>
      <c r="R3" s="62"/>
      <c r="S3" s="62"/>
      <c r="T3" s="62"/>
      <c r="U3" s="62"/>
      <c r="V3" s="62"/>
    </row>
    <row r="4" spans="1:22" ht="15" customHeight="1">
      <c r="A4" s="14" t="s">
        <v>112</v>
      </c>
      <c r="B4" s="62" t="s">
        <v>4</v>
      </c>
      <c r="C4" s="62"/>
      <c r="D4" s="62"/>
      <c r="E4" s="62"/>
      <c r="F4" s="62"/>
      <c r="G4" s="62"/>
      <c r="H4" s="62"/>
      <c r="I4" s="62"/>
      <c r="J4" s="62"/>
      <c r="K4" s="62"/>
      <c r="L4" s="62"/>
      <c r="M4" s="62"/>
      <c r="N4" s="62"/>
      <c r="O4" s="62"/>
      <c r="P4" s="62"/>
      <c r="Q4" s="62"/>
      <c r="R4" s="62"/>
      <c r="S4" s="62"/>
      <c r="T4" s="62"/>
      <c r="U4" s="62"/>
      <c r="V4" s="62"/>
    </row>
    <row r="5" spans="1:22">
      <c r="A5" s="14"/>
      <c r="B5" s="100" t="s">
        <v>112</v>
      </c>
      <c r="C5" s="100"/>
      <c r="D5" s="100"/>
      <c r="E5" s="100"/>
      <c r="F5" s="100"/>
      <c r="G5" s="100"/>
      <c r="H5" s="100"/>
      <c r="I5" s="100"/>
      <c r="J5" s="100"/>
      <c r="K5" s="100"/>
      <c r="L5" s="100"/>
      <c r="M5" s="100"/>
      <c r="N5" s="100"/>
      <c r="O5" s="100"/>
      <c r="P5" s="100"/>
      <c r="Q5" s="100"/>
      <c r="R5" s="100"/>
      <c r="S5" s="100"/>
      <c r="T5" s="100"/>
      <c r="U5" s="100"/>
      <c r="V5" s="100"/>
    </row>
    <row r="6" spans="1:22">
      <c r="A6" s="14"/>
      <c r="B6" s="63"/>
      <c r="C6" s="63"/>
      <c r="D6" s="63"/>
      <c r="E6" s="63"/>
      <c r="F6" s="63"/>
      <c r="G6" s="63"/>
      <c r="H6" s="63"/>
      <c r="I6" s="63"/>
      <c r="J6" s="63"/>
      <c r="K6" s="63"/>
      <c r="L6" s="63"/>
      <c r="M6" s="63"/>
      <c r="N6" s="63"/>
      <c r="O6" s="63"/>
      <c r="P6" s="63"/>
      <c r="Q6" s="63"/>
      <c r="R6" s="63"/>
      <c r="S6" s="63"/>
      <c r="T6" s="63"/>
      <c r="U6" s="63"/>
      <c r="V6" s="63"/>
    </row>
    <row r="7" spans="1:22">
      <c r="A7" s="14"/>
      <c r="B7" s="100" t="s">
        <v>1311</v>
      </c>
      <c r="C7" s="100"/>
      <c r="D7" s="100"/>
      <c r="E7" s="100"/>
      <c r="F7" s="100"/>
      <c r="G7" s="100"/>
      <c r="H7" s="100"/>
      <c r="I7" s="100"/>
      <c r="J7" s="100"/>
      <c r="K7" s="100"/>
      <c r="L7" s="100"/>
      <c r="M7" s="100"/>
      <c r="N7" s="100"/>
      <c r="O7" s="100"/>
      <c r="P7" s="100"/>
      <c r="Q7" s="100"/>
      <c r="R7" s="100"/>
      <c r="S7" s="100"/>
      <c r="T7" s="100"/>
      <c r="U7" s="100"/>
      <c r="V7" s="100"/>
    </row>
    <row r="8" spans="1:22">
      <c r="A8" s="14"/>
      <c r="B8" s="62"/>
      <c r="C8" s="62"/>
      <c r="D8" s="62"/>
      <c r="E8" s="62"/>
      <c r="F8" s="62"/>
      <c r="G8" s="62"/>
      <c r="H8" s="62"/>
      <c r="I8" s="62"/>
      <c r="J8" s="62"/>
      <c r="K8" s="62"/>
      <c r="L8" s="62"/>
      <c r="M8" s="62"/>
      <c r="N8" s="62"/>
      <c r="O8" s="62"/>
      <c r="P8" s="62"/>
      <c r="Q8" s="62"/>
      <c r="R8" s="62"/>
      <c r="S8" s="62"/>
      <c r="T8" s="62"/>
      <c r="U8" s="62"/>
      <c r="V8" s="62"/>
    </row>
    <row r="9" spans="1:22" ht="24" customHeight="1">
      <c r="A9" s="14"/>
      <c r="B9" s="65" t="s">
        <v>1312</v>
      </c>
      <c r="C9" s="65"/>
      <c r="D9" s="65"/>
      <c r="E9" s="65"/>
      <c r="F9" s="65"/>
      <c r="G9" s="65"/>
      <c r="H9" s="65"/>
      <c r="I9" s="65"/>
      <c r="J9" s="65"/>
      <c r="K9" s="65"/>
      <c r="L9" s="65"/>
      <c r="M9" s="65"/>
      <c r="N9" s="65"/>
      <c r="O9" s="65"/>
      <c r="P9" s="65"/>
      <c r="Q9" s="65"/>
      <c r="R9" s="65"/>
      <c r="S9" s="65"/>
      <c r="T9" s="65"/>
      <c r="U9" s="65"/>
      <c r="V9" s="65"/>
    </row>
    <row r="10" spans="1:22">
      <c r="A10" s="14"/>
      <c r="B10" s="63"/>
      <c r="C10" s="63"/>
      <c r="D10" s="63"/>
      <c r="E10" s="63"/>
      <c r="F10" s="63"/>
      <c r="G10" s="63"/>
      <c r="H10" s="63"/>
      <c r="I10" s="63"/>
      <c r="J10" s="63"/>
      <c r="K10" s="63"/>
      <c r="L10" s="63"/>
      <c r="M10" s="63"/>
      <c r="N10" s="63"/>
      <c r="O10" s="63"/>
      <c r="P10" s="63"/>
      <c r="Q10" s="63"/>
      <c r="R10" s="63"/>
      <c r="S10" s="63"/>
      <c r="T10" s="63"/>
      <c r="U10" s="63"/>
      <c r="V10" s="63"/>
    </row>
    <row r="11" spans="1:22">
      <c r="A11" s="14"/>
      <c r="B11" s="100" t="s">
        <v>1313</v>
      </c>
      <c r="C11" s="100"/>
      <c r="D11" s="100"/>
      <c r="E11" s="100"/>
      <c r="F11" s="100"/>
      <c r="G11" s="100"/>
      <c r="H11" s="100"/>
      <c r="I11" s="100"/>
      <c r="J11" s="100"/>
      <c r="K11" s="100"/>
      <c r="L11" s="100"/>
      <c r="M11" s="100"/>
      <c r="N11" s="100"/>
      <c r="O11" s="100"/>
      <c r="P11" s="100"/>
      <c r="Q11" s="100"/>
      <c r="R11" s="100"/>
      <c r="S11" s="100"/>
      <c r="T11" s="100"/>
      <c r="U11" s="100"/>
      <c r="V11" s="100"/>
    </row>
    <row r="12" spans="1:22">
      <c r="A12" s="14"/>
      <c r="B12" s="63"/>
      <c r="C12" s="63"/>
      <c r="D12" s="63"/>
      <c r="E12" s="63"/>
      <c r="F12" s="63"/>
      <c r="G12" s="63"/>
      <c r="H12" s="63"/>
      <c r="I12" s="63"/>
      <c r="J12" s="63"/>
      <c r="K12" s="63"/>
      <c r="L12" s="63"/>
      <c r="M12" s="63"/>
      <c r="N12" s="63"/>
      <c r="O12" s="63"/>
      <c r="P12" s="63"/>
      <c r="Q12" s="63"/>
      <c r="R12" s="63"/>
      <c r="S12" s="63"/>
      <c r="T12" s="63"/>
      <c r="U12" s="63"/>
      <c r="V12" s="63"/>
    </row>
    <row r="13" spans="1:22">
      <c r="A13" s="14"/>
      <c r="B13" s="65" t="s">
        <v>1314</v>
      </c>
      <c r="C13" s="65"/>
      <c r="D13" s="65"/>
      <c r="E13" s="65"/>
      <c r="F13" s="65"/>
      <c r="G13" s="65"/>
      <c r="H13" s="65"/>
      <c r="I13" s="65"/>
      <c r="J13" s="65"/>
      <c r="K13" s="65"/>
      <c r="L13" s="65"/>
      <c r="M13" s="65"/>
      <c r="N13" s="65"/>
      <c r="O13" s="65"/>
      <c r="P13" s="65"/>
      <c r="Q13" s="65"/>
      <c r="R13" s="65"/>
      <c r="S13" s="65"/>
      <c r="T13" s="65"/>
      <c r="U13" s="65"/>
      <c r="V13" s="65"/>
    </row>
    <row r="14" spans="1:22">
      <c r="A14" s="14"/>
      <c r="B14" s="63"/>
      <c r="C14" s="63"/>
      <c r="D14" s="63"/>
      <c r="E14" s="63"/>
      <c r="F14" s="63"/>
      <c r="G14" s="63"/>
      <c r="H14" s="63"/>
      <c r="I14" s="63"/>
      <c r="J14" s="63"/>
      <c r="K14" s="63"/>
      <c r="L14" s="63"/>
      <c r="M14" s="63"/>
      <c r="N14" s="63"/>
      <c r="O14" s="63"/>
      <c r="P14" s="63"/>
      <c r="Q14" s="63"/>
      <c r="R14" s="63"/>
      <c r="S14" s="63"/>
      <c r="T14" s="63"/>
      <c r="U14" s="63"/>
      <c r="V14" s="63"/>
    </row>
    <row r="15" spans="1:22">
      <c r="A15" s="14"/>
      <c r="B15" s="100" t="s">
        <v>1315</v>
      </c>
      <c r="C15" s="100"/>
      <c r="D15" s="100"/>
      <c r="E15" s="100"/>
      <c r="F15" s="100"/>
      <c r="G15" s="100"/>
      <c r="H15" s="100"/>
      <c r="I15" s="100"/>
      <c r="J15" s="100"/>
      <c r="K15" s="100"/>
      <c r="L15" s="100"/>
      <c r="M15" s="100"/>
      <c r="N15" s="100"/>
      <c r="O15" s="100"/>
      <c r="P15" s="100"/>
      <c r="Q15" s="100"/>
      <c r="R15" s="100"/>
      <c r="S15" s="100"/>
      <c r="T15" s="100"/>
      <c r="U15" s="100"/>
      <c r="V15" s="100"/>
    </row>
    <row r="16" spans="1:22">
      <c r="A16" s="14"/>
      <c r="B16" s="63"/>
      <c r="C16" s="63"/>
      <c r="D16" s="63"/>
      <c r="E16" s="63"/>
      <c r="F16" s="63"/>
      <c r="G16" s="63"/>
      <c r="H16" s="63"/>
      <c r="I16" s="63"/>
      <c r="J16" s="63"/>
      <c r="K16" s="63"/>
      <c r="L16" s="63"/>
      <c r="M16" s="63"/>
      <c r="N16" s="63"/>
      <c r="O16" s="63"/>
      <c r="P16" s="63"/>
      <c r="Q16" s="63"/>
      <c r="R16" s="63"/>
      <c r="S16" s="63"/>
      <c r="T16" s="63"/>
      <c r="U16" s="63"/>
      <c r="V16" s="63"/>
    </row>
    <row r="17" spans="1:22">
      <c r="A17" s="14"/>
      <c r="B17" s="65" t="s">
        <v>1316</v>
      </c>
      <c r="C17" s="65"/>
      <c r="D17" s="65"/>
      <c r="E17" s="65"/>
      <c r="F17" s="65"/>
      <c r="G17" s="65"/>
      <c r="H17" s="65"/>
      <c r="I17" s="65"/>
      <c r="J17" s="65"/>
      <c r="K17" s="65"/>
      <c r="L17" s="65"/>
      <c r="M17" s="65"/>
      <c r="N17" s="65"/>
      <c r="O17" s="65"/>
      <c r="P17" s="65"/>
      <c r="Q17" s="65"/>
      <c r="R17" s="65"/>
      <c r="S17" s="65"/>
      <c r="T17" s="65"/>
      <c r="U17" s="65"/>
      <c r="V17" s="65"/>
    </row>
    <row r="18" spans="1:22">
      <c r="A18" s="14"/>
      <c r="B18" s="63"/>
      <c r="C18" s="63"/>
      <c r="D18" s="63"/>
      <c r="E18" s="63"/>
      <c r="F18" s="63"/>
      <c r="G18" s="63"/>
      <c r="H18" s="63"/>
      <c r="I18" s="63"/>
      <c r="J18" s="63"/>
      <c r="K18" s="63"/>
      <c r="L18" s="63"/>
      <c r="M18" s="63"/>
      <c r="N18" s="63"/>
      <c r="O18" s="63"/>
      <c r="P18" s="63"/>
      <c r="Q18" s="63"/>
      <c r="R18" s="63"/>
      <c r="S18" s="63"/>
      <c r="T18" s="63"/>
      <c r="U18" s="63"/>
      <c r="V18" s="63"/>
    </row>
    <row r="19" spans="1:22">
      <c r="A19" s="14"/>
      <c r="B19" s="65" t="s">
        <v>1317</v>
      </c>
      <c r="C19" s="65"/>
      <c r="D19" s="65"/>
      <c r="E19" s="65"/>
      <c r="F19" s="65"/>
      <c r="G19" s="65"/>
      <c r="H19" s="65"/>
      <c r="I19" s="65"/>
      <c r="J19" s="65"/>
      <c r="K19" s="65"/>
      <c r="L19" s="65"/>
      <c r="M19" s="65"/>
      <c r="N19" s="65"/>
      <c r="O19" s="65"/>
      <c r="P19" s="65"/>
      <c r="Q19" s="65"/>
      <c r="R19" s="65"/>
      <c r="S19" s="65"/>
      <c r="T19" s="65"/>
      <c r="U19" s="65"/>
      <c r="V19" s="65"/>
    </row>
    <row r="20" spans="1:22">
      <c r="A20" s="14"/>
      <c r="B20" s="63"/>
      <c r="C20" s="63"/>
      <c r="D20" s="63"/>
      <c r="E20" s="63"/>
      <c r="F20" s="63"/>
      <c r="G20" s="63"/>
      <c r="H20" s="63"/>
      <c r="I20" s="63"/>
      <c r="J20" s="63"/>
      <c r="K20" s="63"/>
      <c r="L20" s="63"/>
      <c r="M20" s="63"/>
      <c r="N20" s="63"/>
      <c r="O20" s="63"/>
      <c r="P20" s="63"/>
      <c r="Q20" s="63"/>
      <c r="R20" s="63"/>
      <c r="S20" s="63"/>
      <c r="T20" s="63"/>
      <c r="U20" s="63"/>
      <c r="V20" s="63"/>
    </row>
    <row r="21" spans="1:22">
      <c r="A21" s="14"/>
      <c r="B21" s="27"/>
      <c r="C21" s="27"/>
      <c r="D21" s="27"/>
      <c r="E21" s="27"/>
      <c r="F21" s="27"/>
      <c r="G21" s="27"/>
      <c r="H21" s="27"/>
      <c r="I21" s="27"/>
      <c r="J21" s="27"/>
      <c r="K21" s="27"/>
      <c r="L21" s="27"/>
      <c r="M21" s="27"/>
      <c r="N21" s="27"/>
      <c r="O21" s="27"/>
      <c r="P21" s="27"/>
      <c r="Q21" s="27"/>
      <c r="R21" s="27"/>
      <c r="S21" s="27"/>
      <c r="T21" s="27"/>
      <c r="U21" s="27"/>
      <c r="V21" s="27"/>
    </row>
    <row r="22" spans="1:22">
      <c r="A22" s="14"/>
      <c r="B22" s="18"/>
      <c r="C22" s="18"/>
      <c r="D22" s="18"/>
      <c r="E22" s="18"/>
      <c r="F22" s="18"/>
      <c r="G22" s="18"/>
      <c r="H22" s="18"/>
      <c r="I22" s="18"/>
      <c r="J22" s="18"/>
      <c r="K22" s="18"/>
      <c r="L22" s="18"/>
      <c r="M22" s="18"/>
      <c r="N22" s="18"/>
      <c r="O22" s="18"/>
      <c r="P22" s="18"/>
      <c r="Q22" s="18"/>
      <c r="R22" s="18"/>
      <c r="S22" s="18"/>
      <c r="T22" s="18"/>
      <c r="U22" s="18"/>
      <c r="V22" s="18"/>
    </row>
    <row r="23" spans="1:22">
      <c r="A23" s="14"/>
      <c r="B23" s="28" t="s">
        <v>328</v>
      </c>
      <c r="C23" s="29">
        <v>2014</v>
      </c>
      <c r="D23" s="30"/>
      <c r="E23" s="30"/>
      <c r="F23" s="29">
        <v>2015</v>
      </c>
      <c r="G23" s="30"/>
      <c r="H23" s="30"/>
      <c r="I23" s="29">
        <v>2016</v>
      </c>
      <c r="J23" s="30"/>
      <c r="K23" s="30"/>
      <c r="L23" s="29">
        <v>2017</v>
      </c>
      <c r="M23" s="30"/>
      <c r="N23" s="30"/>
      <c r="O23" s="29">
        <v>2018</v>
      </c>
      <c r="P23" s="30"/>
      <c r="Q23" s="30"/>
      <c r="R23" s="29" t="s">
        <v>837</v>
      </c>
      <c r="S23" s="30"/>
      <c r="T23" s="30"/>
      <c r="U23" s="29" t="s">
        <v>189</v>
      </c>
      <c r="V23" s="30"/>
    </row>
    <row r="24" spans="1:22">
      <c r="A24" s="14"/>
      <c r="B24" s="28"/>
      <c r="C24" s="29"/>
      <c r="D24" s="30"/>
      <c r="E24" s="30"/>
      <c r="F24" s="29"/>
      <c r="G24" s="30"/>
      <c r="H24" s="30"/>
      <c r="I24" s="29"/>
      <c r="J24" s="30"/>
      <c r="K24" s="30"/>
      <c r="L24" s="29"/>
      <c r="M24" s="30"/>
      <c r="N24" s="30"/>
      <c r="O24" s="29"/>
      <c r="P24" s="30"/>
      <c r="Q24" s="30"/>
      <c r="R24" s="29"/>
      <c r="S24" s="30"/>
      <c r="T24" s="30"/>
      <c r="U24" s="29"/>
      <c r="V24" s="30"/>
    </row>
    <row r="25" spans="1:22">
      <c r="A25" s="14"/>
      <c r="B25" s="31" t="s">
        <v>92</v>
      </c>
      <c r="C25" s="142">
        <v>3299</v>
      </c>
      <c r="D25" s="33"/>
      <c r="E25" s="33"/>
      <c r="F25" s="142">
        <v>3752</v>
      </c>
      <c r="G25" s="33"/>
      <c r="H25" s="33"/>
      <c r="I25" s="139">
        <v>632</v>
      </c>
      <c r="J25" s="33"/>
      <c r="K25" s="33"/>
      <c r="L25" s="139" t="s">
        <v>333</v>
      </c>
      <c r="M25" s="33"/>
      <c r="N25" s="33"/>
      <c r="O25" s="139" t="s">
        <v>333</v>
      </c>
      <c r="P25" s="33"/>
      <c r="Q25" s="33"/>
      <c r="R25" s="139" t="s">
        <v>333</v>
      </c>
      <c r="S25" s="33"/>
      <c r="T25" s="33"/>
      <c r="U25" s="142">
        <v>7683</v>
      </c>
      <c r="V25" s="33"/>
    </row>
    <row r="26" spans="1:22">
      <c r="A26" s="14"/>
      <c r="B26" s="31"/>
      <c r="C26" s="142"/>
      <c r="D26" s="33"/>
      <c r="E26" s="33"/>
      <c r="F26" s="142"/>
      <c r="G26" s="33"/>
      <c r="H26" s="33"/>
      <c r="I26" s="139"/>
      <c r="J26" s="33"/>
      <c r="K26" s="33"/>
      <c r="L26" s="139"/>
      <c r="M26" s="33"/>
      <c r="N26" s="33"/>
      <c r="O26" s="139"/>
      <c r="P26" s="33"/>
      <c r="Q26" s="33"/>
      <c r="R26" s="139"/>
      <c r="S26" s="33"/>
      <c r="T26" s="33"/>
      <c r="U26" s="142"/>
      <c r="V26" s="33"/>
    </row>
    <row r="27" spans="1:22">
      <c r="A27" s="14"/>
      <c r="B27" s="62"/>
      <c r="C27" s="62"/>
      <c r="D27" s="62"/>
      <c r="E27" s="62"/>
      <c r="F27" s="62"/>
      <c r="G27" s="62"/>
      <c r="H27" s="62"/>
      <c r="I27" s="62"/>
      <c r="J27" s="62"/>
      <c r="K27" s="62"/>
      <c r="L27" s="62"/>
      <c r="M27" s="62"/>
      <c r="N27" s="62"/>
      <c r="O27" s="62"/>
      <c r="P27" s="62"/>
      <c r="Q27" s="62"/>
      <c r="R27" s="62"/>
      <c r="S27" s="62"/>
      <c r="T27" s="62"/>
      <c r="U27" s="62"/>
      <c r="V27" s="62"/>
    </row>
    <row r="28" spans="1:22">
      <c r="A28" s="14"/>
      <c r="B28" s="100" t="s">
        <v>1318</v>
      </c>
      <c r="C28" s="100"/>
      <c r="D28" s="100"/>
      <c r="E28" s="100"/>
      <c r="F28" s="100"/>
      <c r="G28" s="100"/>
      <c r="H28" s="100"/>
      <c r="I28" s="100"/>
      <c r="J28" s="100"/>
      <c r="K28" s="100"/>
      <c r="L28" s="100"/>
      <c r="M28" s="100"/>
      <c r="N28" s="100"/>
      <c r="O28" s="100"/>
      <c r="P28" s="100"/>
      <c r="Q28" s="100"/>
      <c r="R28" s="100"/>
      <c r="S28" s="100"/>
      <c r="T28" s="100"/>
      <c r="U28" s="100"/>
      <c r="V28" s="100"/>
    </row>
    <row r="29" spans="1:22">
      <c r="A29" s="14"/>
      <c r="B29" s="63"/>
      <c r="C29" s="63"/>
      <c r="D29" s="63"/>
      <c r="E29" s="63"/>
      <c r="F29" s="63"/>
      <c r="G29" s="63"/>
      <c r="H29" s="63"/>
      <c r="I29" s="63"/>
      <c r="J29" s="63"/>
      <c r="K29" s="63"/>
      <c r="L29" s="63"/>
      <c r="M29" s="63"/>
      <c r="N29" s="63"/>
      <c r="O29" s="63"/>
      <c r="P29" s="63"/>
      <c r="Q29" s="63"/>
      <c r="R29" s="63"/>
      <c r="S29" s="63"/>
      <c r="T29" s="63"/>
      <c r="U29" s="63"/>
      <c r="V29" s="63"/>
    </row>
    <row r="30" spans="1:22">
      <c r="A30" s="14"/>
      <c r="B30" s="65" t="s">
        <v>1319</v>
      </c>
      <c r="C30" s="65"/>
      <c r="D30" s="65"/>
      <c r="E30" s="65"/>
      <c r="F30" s="65"/>
      <c r="G30" s="65"/>
      <c r="H30" s="65"/>
      <c r="I30" s="65"/>
      <c r="J30" s="65"/>
      <c r="K30" s="65"/>
      <c r="L30" s="65"/>
      <c r="M30" s="65"/>
      <c r="N30" s="65"/>
      <c r="O30" s="65"/>
      <c r="P30" s="65"/>
      <c r="Q30" s="65"/>
      <c r="R30" s="65"/>
      <c r="S30" s="65"/>
      <c r="T30" s="65"/>
      <c r="U30" s="65"/>
      <c r="V30" s="65"/>
    </row>
    <row r="31" spans="1:22">
      <c r="A31" s="14"/>
      <c r="B31" s="63"/>
      <c r="C31" s="63"/>
      <c r="D31" s="63"/>
      <c r="E31" s="63"/>
      <c r="F31" s="63"/>
      <c r="G31" s="63"/>
      <c r="H31" s="63"/>
      <c r="I31" s="63"/>
      <c r="J31" s="63"/>
      <c r="K31" s="63"/>
      <c r="L31" s="63"/>
      <c r="M31" s="63"/>
      <c r="N31" s="63"/>
      <c r="O31" s="63"/>
      <c r="P31" s="63"/>
      <c r="Q31" s="63"/>
      <c r="R31" s="63"/>
      <c r="S31" s="63"/>
      <c r="T31" s="63"/>
      <c r="U31" s="63"/>
      <c r="V31" s="63"/>
    </row>
    <row r="32" spans="1:22">
      <c r="A32" s="14"/>
      <c r="B32" s="27"/>
      <c r="C32" s="27"/>
      <c r="D32" s="27"/>
      <c r="E32" s="27"/>
      <c r="F32" s="27"/>
      <c r="G32" s="27"/>
    </row>
    <row r="33" spans="1:22">
      <c r="A33" s="14"/>
      <c r="B33" s="18"/>
      <c r="C33" s="18"/>
      <c r="D33" s="18"/>
      <c r="E33" s="18"/>
      <c r="F33" s="18"/>
      <c r="G33" s="18"/>
    </row>
    <row r="34" spans="1:22">
      <c r="A34" s="14"/>
      <c r="B34" s="68" t="s">
        <v>836</v>
      </c>
      <c r="C34" s="108">
        <v>41639</v>
      </c>
      <c r="D34" s="30"/>
      <c r="E34" s="30"/>
      <c r="F34" s="108">
        <v>41274</v>
      </c>
      <c r="G34" s="30"/>
    </row>
    <row r="35" spans="1:22">
      <c r="A35" s="14"/>
      <c r="B35" s="68"/>
      <c r="C35" s="108"/>
      <c r="D35" s="30"/>
      <c r="E35" s="30"/>
      <c r="F35" s="108"/>
      <c r="G35" s="30"/>
    </row>
    <row r="36" spans="1:22">
      <c r="A36" s="14"/>
      <c r="B36" s="31" t="s">
        <v>1320</v>
      </c>
      <c r="C36" s="142">
        <v>1541</v>
      </c>
      <c r="D36" s="33"/>
      <c r="E36" s="33"/>
      <c r="F36" s="142">
        <v>2455</v>
      </c>
      <c r="G36" s="33"/>
    </row>
    <row r="37" spans="1:22">
      <c r="A37" s="14"/>
      <c r="B37" s="31"/>
      <c r="C37" s="142"/>
      <c r="D37" s="33"/>
      <c r="E37" s="33"/>
      <c r="F37" s="142"/>
      <c r="G37" s="33"/>
    </row>
    <row r="38" spans="1:22">
      <c r="A38" s="14"/>
      <c r="B38" s="34" t="s">
        <v>1321</v>
      </c>
      <c r="C38" s="143">
        <v>970</v>
      </c>
      <c r="D38" s="30"/>
      <c r="E38" s="30"/>
      <c r="F38" s="143">
        <v>905</v>
      </c>
      <c r="G38" s="30"/>
    </row>
    <row r="39" spans="1:22">
      <c r="A39" s="14"/>
      <c r="B39" s="34"/>
      <c r="C39" s="143"/>
      <c r="D39" s="30"/>
      <c r="E39" s="30"/>
      <c r="F39" s="143"/>
      <c r="G39" s="30"/>
    </row>
    <row r="40" spans="1:22">
      <c r="A40" s="14"/>
      <c r="B40" s="31" t="s">
        <v>1322</v>
      </c>
      <c r="C40" s="142">
        <v>6321</v>
      </c>
      <c r="D40" s="33"/>
      <c r="E40" s="33"/>
      <c r="F40" s="142">
        <v>5522</v>
      </c>
      <c r="G40" s="33"/>
    </row>
    <row r="41" spans="1:22">
      <c r="A41" s="14"/>
      <c r="B41" s="31"/>
      <c r="C41" s="142"/>
      <c r="D41" s="33"/>
      <c r="E41" s="33"/>
      <c r="F41" s="142"/>
      <c r="G41" s="33"/>
    </row>
    <row r="42" spans="1:22">
      <c r="A42" s="14"/>
      <c r="B42" s="34" t="s">
        <v>1323</v>
      </c>
      <c r="C42" s="162">
        <v>1674</v>
      </c>
      <c r="D42" s="30"/>
      <c r="E42" s="30"/>
      <c r="F42" s="162">
        <v>1655</v>
      </c>
      <c r="G42" s="30"/>
    </row>
    <row r="43" spans="1:22" ht="15.75" thickBot="1">
      <c r="A43" s="14"/>
      <c r="B43" s="34"/>
      <c r="C43" s="185"/>
      <c r="D43" s="39"/>
      <c r="E43" s="30"/>
      <c r="F43" s="185"/>
      <c r="G43" s="39"/>
    </row>
    <row r="44" spans="1:22">
      <c r="A44" s="14"/>
      <c r="B44" s="40" t="s">
        <v>189</v>
      </c>
      <c r="C44" s="147">
        <v>10506</v>
      </c>
      <c r="D44" s="43"/>
      <c r="E44" s="33"/>
      <c r="F44" s="147">
        <v>10537</v>
      </c>
      <c r="G44" s="43"/>
    </row>
    <row r="45" spans="1:22">
      <c r="A45" s="14"/>
      <c r="B45" s="40"/>
      <c r="C45" s="148"/>
      <c r="D45" s="44"/>
      <c r="E45" s="33"/>
      <c r="F45" s="148"/>
      <c r="G45" s="44"/>
    </row>
    <row r="46" spans="1:22">
      <c r="A46" s="14"/>
      <c r="B46" s="62"/>
      <c r="C46" s="62"/>
      <c r="D46" s="62"/>
      <c r="E46" s="62"/>
      <c r="F46" s="62"/>
      <c r="G46" s="62"/>
      <c r="H46" s="62"/>
      <c r="I46" s="62"/>
      <c r="J46" s="62"/>
      <c r="K46" s="62"/>
      <c r="L46" s="62"/>
      <c r="M46" s="62"/>
      <c r="N46" s="62"/>
      <c r="O46" s="62"/>
      <c r="P46" s="62"/>
      <c r="Q46" s="62"/>
      <c r="R46" s="62"/>
      <c r="S46" s="62"/>
      <c r="T46" s="62"/>
      <c r="U46" s="62"/>
      <c r="V46" s="62"/>
    </row>
    <row r="47" spans="1:22">
      <c r="A47" s="14"/>
      <c r="B47" s="65" t="s">
        <v>1324</v>
      </c>
      <c r="C47" s="65"/>
      <c r="D47" s="65"/>
      <c r="E47" s="65"/>
      <c r="F47" s="65"/>
      <c r="G47" s="65"/>
      <c r="H47" s="65"/>
      <c r="I47" s="65"/>
      <c r="J47" s="65"/>
      <c r="K47" s="65"/>
      <c r="L47" s="65"/>
      <c r="M47" s="65"/>
      <c r="N47" s="65"/>
      <c r="O47" s="65"/>
      <c r="P47" s="65"/>
      <c r="Q47" s="65"/>
      <c r="R47" s="65"/>
      <c r="S47" s="65"/>
      <c r="T47" s="65"/>
      <c r="U47" s="65"/>
      <c r="V47" s="65"/>
    </row>
    <row r="48" spans="1:22">
      <c r="A48" s="14"/>
      <c r="B48" s="65" t="s">
        <v>1325</v>
      </c>
      <c r="C48" s="65"/>
      <c r="D48" s="65"/>
      <c r="E48" s="65"/>
      <c r="F48" s="65"/>
      <c r="G48" s="65"/>
      <c r="H48" s="65"/>
      <c r="I48" s="65"/>
      <c r="J48" s="65"/>
      <c r="K48" s="65"/>
      <c r="L48" s="65"/>
      <c r="M48" s="65"/>
      <c r="N48" s="65"/>
      <c r="O48" s="65"/>
      <c r="P48" s="65"/>
      <c r="Q48" s="65"/>
      <c r="R48" s="65"/>
      <c r="S48" s="65"/>
      <c r="T48" s="65"/>
      <c r="U48" s="65"/>
      <c r="V48" s="65"/>
    </row>
  </sheetData>
  <mergeCells count="110">
    <mergeCell ref="B47:V47"/>
    <mergeCell ref="B48:V48"/>
    <mergeCell ref="B27:V27"/>
    <mergeCell ref="B28:V28"/>
    <mergeCell ref="B29:V29"/>
    <mergeCell ref="B30:V30"/>
    <mergeCell ref="B31:V31"/>
    <mergeCell ref="B46:V4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48"/>
    <mergeCell ref="B4:V4"/>
    <mergeCell ref="B5:V5"/>
    <mergeCell ref="B6:V6"/>
    <mergeCell ref="B7:V7"/>
    <mergeCell ref="B8:V8"/>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T25:T26"/>
    <mergeCell ref="U25:U26"/>
    <mergeCell ref="V25:V26"/>
    <mergeCell ref="B32:G32"/>
    <mergeCell ref="B34:B35"/>
    <mergeCell ref="C34:C35"/>
    <mergeCell ref="D34:D35"/>
    <mergeCell ref="E34:E35"/>
    <mergeCell ref="F34:F35"/>
    <mergeCell ref="G34:G35"/>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B21:V21"/>
    <mergeCell ref="B23:B24"/>
    <mergeCell ref="C23:C24"/>
    <mergeCell ref="D23:D24"/>
    <mergeCell ref="E23:E24"/>
    <mergeCell ref="F23:F24"/>
    <mergeCell ref="G23:G24"/>
    <mergeCell ref="H23:H24"/>
    <mergeCell ref="I23:I24"/>
    <mergeCell ref="J23:J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26.42578125" bestFit="1" customWidth="1"/>
    <col min="2" max="2" width="36.5703125" customWidth="1"/>
    <col min="3" max="3" width="8.42578125" customWidth="1"/>
    <col min="4" max="4" width="25.85546875" customWidth="1"/>
  </cols>
  <sheetData>
    <row r="1" spans="1:4" ht="15" customHeight="1">
      <c r="A1" s="7" t="s">
        <v>1326</v>
      </c>
      <c r="B1" s="7" t="s">
        <v>1</v>
      </c>
      <c r="C1" s="7"/>
      <c r="D1" s="7"/>
    </row>
    <row r="2" spans="1:4" ht="15" customHeight="1">
      <c r="A2" s="7"/>
      <c r="B2" s="7" t="s">
        <v>2</v>
      </c>
      <c r="C2" s="7"/>
      <c r="D2" s="7"/>
    </row>
    <row r="3" spans="1:4" ht="15" customHeight="1">
      <c r="A3" s="3" t="s">
        <v>1327</v>
      </c>
      <c r="B3" s="62" t="s">
        <v>4</v>
      </c>
      <c r="C3" s="62"/>
      <c r="D3" s="62"/>
    </row>
    <row r="4" spans="1:4" ht="15" customHeight="1">
      <c r="A4" s="14" t="s">
        <v>1326</v>
      </c>
      <c r="B4" s="62" t="s">
        <v>4</v>
      </c>
      <c r="C4" s="62"/>
      <c r="D4" s="62"/>
    </row>
    <row r="5" spans="1:4">
      <c r="A5" s="14"/>
      <c r="B5" s="55" t="s">
        <v>1326</v>
      </c>
      <c r="C5" s="55"/>
      <c r="D5" s="55"/>
    </row>
    <row r="6" spans="1:4">
      <c r="A6" s="14"/>
      <c r="B6" s="62"/>
      <c r="C6" s="62"/>
      <c r="D6" s="62"/>
    </row>
    <row r="7" spans="1:4" ht="48" customHeight="1">
      <c r="A7" s="14"/>
      <c r="B7" s="65" t="s">
        <v>1328</v>
      </c>
      <c r="C7" s="65"/>
      <c r="D7" s="65"/>
    </row>
    <row r="8" spans="1:4">
      <c r="A8" s="14"/>
      <c r="B8" s="63"/>
      <c r="C8" s="63"/>
      <c r="D8" s="63"/>
    </row>
    <row r="9" spans="1:4">
      <c r="A9" s="14"/>
      <c r="B9" s="27"/>
      <c r="C9" s="27"/>
      <c r="D9" s="27"/>
    </row>
    <row r="10" spans="1:4">
      <c r="A10" s="14"/>
      <c r="B10" s="18"/>
      <c r="C10" s="18"/>
      <c r="D10" s="18"/>
    </row>
    <row r="11" spans="1:4">
      <c r="A11" s="14"/>
      <c r="B11" s="17" t="s">
        <v>1329</v>
      </c>
      <c r="C11" s="68" t="s">
        <v>836</v>
      </c>
      <c r="D11" s="68"/>
    </row>
    <row r="12" spans="1:4">
      <c r="A12" s="14"/>
      <c r="B12" s="31">
        <v>2014</v>
      </c>
      <c r="C12" s="37">
        <v>24</v>
      </c>
      <c r="D12" s="33"/>
    </row>
    <row r="13" spans="1:4">
      <c r="A13" s="14"/>
      <c r="B13" s="31"/>
      <c r="C13" s="37"/>
      <c r="D13" s="33"/>
    </row>
    <row r="14" spans="1:4">
      <c r="A14" s="14"/>
      <c r="B14" s="34">
        <v>2015</v>
      </c>
      <c r="C14" s="36">
        <v>15</v>
      </c>
      <c r="D14" s="30"/>
    </row>
    <row r="15" spans="1:4">
      <c r="A15" s="14"/>
      <c r="B15" s="34"/>
      <c r="C15" s="36"/>
      <c r="D15" s="30"/>
    </row>
    <row r="16" spans="1:4">
      <c r="A16" s="14"/>
      <c r="B16" s="31">
        <v>2016</v>
      </c>
      <c r="C16" s="37">
        <v>12</v>
      </c>
      <c r="D16" s="33"/>
    </row>
    <row r="17" spans="1:4">
      <c r="A17" s="14"/>
      <c r="B17" s="31"/>
      <c r="C17" s="37"/>
      <c r="D17" s="33"/>
    </row>
    <row r="18" spans="1:4">
      <c r="A18" s="14"/>
      <c r="B18" s="34">
        <v>2017</v>
      </c>
      <c r="C18" s="36">
        <v>8</v>
      </c>
      <c r="D18" s="30"/>
    </row>
    <row r="19" spans="1:4">
      <c r="A19" s="14"/>
      <c r="B19" s="34"/>
      <c r="C19" s="36"/>
      <c r="D19" s="30"/>
    </row>
    <row r="20" spans="1:4">
      <c r="A20" s="14"/>
      <c r="B20" s="31">
        <v>2018</v>
      </c>
      <c r="C20" s="37">
        <v>6</v>
      </c>
      <c r="D20" s="33"/>
    </row>
    <row r="21" spans="1:4">
      <c r="A21" s="14"/>
      <c r="B21" s="31"/>
      <c r="C21" s="37"/>
      <c r="D21" s="33"/>
    </row>
    <row r="22" spans="1:4">
      <c r="A22" s="14"/>
      <c r="B22" s="36" t="s">
        <v>837</v>
      </c>
      <c r="C22" s="36">
        <v>13</v>
      </c>
      <c r="D22" s="30"/>
    </row>
    <row r="23" spans="1:4" ht="15.75" thickBot="1">
      <c r="A23" s="14"/>
      <c r="B23" s="36"/>
      <c r="C23" s="38"/>
      <c r="D23" s="39"/>
    </row>
    <row r="24" spans="1:4">
      <c r="A24" s="14"/>
      <c r="B24" s="40" t="s">
        <v>189</v>
      </c>
      <c r="C24" s="46">
        <v>78</v>
      </c>
      <c r="D24" s="43"/>
    </row>
    <row r="25" spans="1:4">
      <c r="A25" s="14"/>
      <c r="B25" s="40"/>
      <c r="C25" s="47"/>
      <c r="D25" s="44"/>
    </row>
  </sheetData>
  <mergeCells count="33">
    <mergeCell ref="B6:D6"/>
    <mergeCell ref="B7:D7"/>
    <mergeCell ref="B8:D8"/>
    <mergeCell ref="B24:B25"/>
    <mergeCell ref="C24:C25"/>
    <mergeCell ref="D24:D25"/>
    <mergeCell ref="A1:A2"/>
    <mergeCell ref="B1:D1"/>
    <mergeCell ref="B2:D2"/>
    <mergeCell ref="B3:D3"/>
    <mergeCell ref="A4:A25"/>
    <mergeCell ref="B4:D4"/>
    <mergeCell ref="B5:D5"/>
    <mergeCell ref="B20:B21"/>
    <mergeCell ref="C20:C21"/>
    <mergeCell ref="D20:D21"/>
    <mergeCell ref="B22:B23"/>
    <mergeCell ref="C22:C23"/>
    <mergeCell ref="D22:D23"/>
    <mergeCell ref="B16:B17"/>
    <mergeCell ref="C16:C17"/>
    <mergeCell ref="D16:D17"/>
    <mergeCell ref="B18:B19"/>
    <mergeCell ref="C18:C19"/>
    <mergeCell ref="D18:D19"/>
    <mergeCell ref="B9:D9"/>
    <mergeCell ref="C11:D11"/>
    <mergeCell ref="B12:B13"/>
    <mergeCell ref="C12:C13"/>
    <mergeCell ref="D12:D13"/>
    <mergeCell ref="B14:B15"/>
    <mergeCell ref="C14:C15"/>
    <mergeCell ref="D14:D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cols>
    <col min="1" max="2" width="36.5703125" bestFit="1" customWidth="1"/>
    <col min="3" max="3" width="17.28515625" customWidth="1"/>
    <col min="4" max="4" width="22.7109375" customWidth="1"/>
    <col min="5" max="5" width="17.28515625" customWidth="1"/>
    <col min="6" max="6" width="22.140625" customWidth="1"/>
    <col min="7" max="7" width="22.7109375" customWidth="1"/>
    <col min="8" max="8" width="22.140625" customWidth="1"/>
    <col min="9" max="9" width="19" customWidth="1"/>
    <col min="10" max="10" width="26.28515625" customWidth="1"/>
    <col min="11" max="11" width="19" customWidth="1"/>
    <col min="12" max="12" width="22.140625" customWidth="1"/>
    <col min="13" max="13" width="19.140625" customWidth="1"/>
    <col min="14" max="14" width="21.7109375" customWidth="1"/>
    <col min="15" max="15" width="19" customWidth="1"/>
    <col min="16" max="16" width="13.7109375" customWidth="1"/>
    <col min="17" max="18" width="17.28515625" customWidth="1"/>
    <col min="19" max="19" width="18.7109375" customWidth="1"/>
    <col min="20" max="20" width="17.28515625" customWidth="1"/>
  </cols>
  <sheetData>
    <row r="1" spans="1:20" ht="15" customHeight="1">
      <c r="A1" s="7" t="s">
        <v>133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331</v>
      </c>
      <c r="B3" s="62" t="s">
        <v>4</v>
      </c>
      <c r="C3" s="62"/>
      <c r="D3" s="62"/>
      <c r="E3" s="62"/>
      <c r="F3" s="62"/>
      <c r="G3" s="62"/>
      <c r="H3" s="62"/>
      <c r="I3" s="62"/>
      <c r="J3" s="62"/>
      <c r="K3" s="62"/>
      <c r="L3" s="62"/>
      <c r="M3" s="62"/>
      <c r="N3" s="62"/>
      <c r="O3" s="62"/>
      <c r="P3" s="62"/>
      <c r="Q3" s="62"/>
      <c r="R3" s="62"/>
      <c r="S3" s="62"/>
      <c r="T3" s="62"/>
    </row>
    <row r="4" spans="1:20" ht="15" customHeight="1">
      <c r="A4" s="14" t="s">
        <v>1330</v>
      </c>
      <c r="B4" s="62" t="s">
        <v>4</v>
      </c>
      <c r="C4" s="62"/>
      <c r="D4" s="62"/>
      <c r="E4" s="62"/>
      <c r="F4" s="62"/>
      <c r="G4" s="62"/>
      <c r="H4" s="62"/>
      <c r="I4" s="62"/>
      <c r="J4" s="62"/>
      <c r="K4" s="62"/>
      <c r="L4" s="62"/>
      <c r="M4" s="62"/>
      <c r="N4" s="62"/>
      <c r="O4" s="62"/>
      <c r="P4" s="62"/>
      <c r="Q4" s="62"/>
      <c r="R4" s="62"/>
      <c r="S4" s="62"/>
      <c r="T4" s="62"/>
    </row>
    <row r="5" spans="1:20">
      <c r="A5" s="14"/>
      <c r="B5" s="100" t="s">
        <v>1330</v>
      </c>
      <c r="C5" s="100"/>
      <c r="D5" s="100"/>
      <c r="E5" s="100"/>
      <c r="F5" s="100"/>
      <c r="G5" s="100"/>
      <c r="H5" s="100"/>
      <c r="I5" s="100"/>
      <c r="J5" s="100"/>
      <c r="K5" s="100"/>
      <c r="L5" s="100"/>
      <c r="M5" s="100"/>
      <c r="N5" s="100"/>
      <c r="O5" s="100"/>
      <c r="P5" s="100"/>
      <c r="Q5" s="100"/>
      <c r="R5" s="100"/>
      <c r="S5" s="100"/>
      <c r="T5" s="100"/>
    </row>
    <row r="6" spans="1:20">
      <c r="A6" s="14"/>
      <c r="B6" s="63"/>
      <c r="C6" s="63"/>
      <c r="D6" s="63"/>
      <c r="E6" s="63"/>
      <c r="F6" s="63"/>
      <c r="G6" s="63"/>
      <c r="H6" s="63"/>
      <c r="I6" s="63"/>
      <c r="J6" s="63"/>
      <c r="K6" s="63"/>
      <c r="L6" s="63"/>
      <c r="M6" s="63"/>
      <c r="N6" s="63"/>
      <c r="O6" s="63"/>
      <c r="P6" s="63"/>
      <c r="Q6" s="63"/>
      <c r="R6" s="63"/>
      <c r="S6" s="63"/>
      <c r="T6" s="63"/>
    </row>
    <row r="7" spans="1:20" ht="24" customHeight="1">
      <c r="A7" s="14"/>
      <c r="B7" s="65" t="s">
        <v>1332</v>
      </c>
      <c r="C7" s="65"/>
      <c r="D7" s="65"/>
      <c r="E7" s="65"/>
      <c r="F7" s="65"/>
      <c r="G7" s="65"/>
      <c r="H7" s="65"/>
      <c r="I7" s="65"/>
      <c r="J7" s="65"/>
      <c r="K7" s="65"/>
      <c r="L7" s="65"/>
      <c r="M7" s="65"/>
      <c r="N7" s="65"/>
      <c r="O7" s="65"/>
      <c r="P7" s="65"/>
      <c r="Q7" s="65"/>
      <c r="R7" s="65"/>
      <c r="S7" s="65"/>
      <c r="T7" s="65"/>
    </row>
    <row r="8" spans="1:20">
      <c r="A8" s="14"/>
      <c r="B8" s="65"/>
      <c r="C8" s="65"/>
      <c r="D8" s="65"/>
      <c r="E8" s="65"/>
      <c r="F8" s="65"/>
      <c r="G8" s="65"/>
      <c r="H8" s="65"/>
      <c r="I8" s="65"/>
      <c r="J8" s="65"/>
      <c r="K8" s="65"/>
      <c r="L8" s="65"/>
      <c r="M8" s="65"/>
      <c r="N8" s="65"/>
      <c r="O8" s="65"/>
      <c r="P8" s="65"/>
      <c r="Q8" s="65"/>
      <c r="R8" s="65"/>
      <c r="S8" s="65"/>
      <c r="T8" s="65"/>
    </row>
    <row r="9" spans="1:20">
      <c r="A9" s="14"/>
      <c r="B9" s="65" t="s">
        <v>1333</v>
      </c>
      <c r="C9" s="65"/>
      <c r="D9" s="65"/>
      <c r="E9" s="65"/>
      <c r="F9" s="65"/>
      <c r="G9" s="65"/>
      <c r="H9" s="65"/>
      <c r="I9" s="65"/>
      <c r="J9" s="65"/>
      <c r="K9" s="65"/>
      <c r="L9" s="65"/>
      <c r="M9" s="65"/>
      <c r="N9" s="65"/>
      <c r="O9" s="65"/>
      <c r="P9" s="65"/>
      <c r="Q9" s="65"/>
      <c r="R9" s="65"/>
      <c r="S9" s="65"/>
      <c r="T9" s="65"/>
    </row>
    <row r="10" spans="1:20">
      <c r="A10" s="14"/>
      <c r="B10" s="62"/>
      <c r="C10" s="62"/>
      <c r="D10" s="62"/>
      <c r="E10" s="62"/>
      <c r="F10" s="62"/>
      <c r="G10" s="62"/>
      <c r="H10" s="62"/>
      <c r="I10" s="62"/>
      <c r="J10" s="62"/>
      <c r="K10" s="62"/>
      <c r="L10" s="62"/>
      <c r="M10" s="62"/>
      <c r="N10" s="62"/>
      <c r="O10" s="62"/>
      <c r="P10" s="62"/>
      <c r="Q10" s="62"/>
      <c r="R10" s="62"/>
      <c r="S10" s="62"/>
      <c r="T10" s="62"/>
    </row>
    <row r="11" spans="1:20" ht="24" customHeight="1">
      <c r="A11" s="14"/>
      <c r="B11" s="65" t="s">
        <v>1334</v>
      </c>
      <c r="C11" s="65"/>
      <c r="D11" s="65"/>
      <c r="E11" s="65"/>
      <c r="F11" s="65"/>
      <c r="G11" s="65"/>
      <c r="H11" s="65"/>
      <c r="I11" s="65"/>
      <c r="J11" s="65"/>
      <c r="K11" s="65"/>
      <c r="L11" s="65"/>
      <c r="M11" s="65"/>
      <c r="N11" s="65"/>
      <c r="O11" s="65"/>
      <c r="P11" s="65"/>
      <c r="Q11" s="65"/>
      <c r="R11" s="65"/>
      <c r="S11" s="65"/>
      <c r="T11" s="65"/>
    </row>
    <row r="12" spans="1:20">
      <c r="A12" s="14"/>
      <c r="B12" s="62"/>
      <c r="C12" s="62"/>
      <c r="D12" s="62"/>
      <c r="E12" s="62"/>
      <c r="F12" s="62"/>
      <c r="G12" s="62"/>
      <c r="H12" s="62"/>
      <c r="I12" s="62"/>
      <c r="J12" s="62"/>
      <c r="K12" s="62"/>
      <c r="L12" s="62"/>
      <c r="M12" s="62"/>
      <c r="N12" s="62"/>
      <c r="O12" s="62"/>
      <c r="P12" s="62"/>
      <c r="Q12" s="62"/>
      <c r="R12" s="62"/>
      <c r="S12" s="62"/>
      <c r="T12" s="62"/>
    </row>
    <row r="13" spans="1:20">
      <c r="A13" s="14"/>
      <c r="B13" s="65" t="s">
        <v>1335</v>
      </c>
      <c r="C13" s="65"/>
      <c r="D13" s="65"/>
      <c r="E13" s="65"/>
      <c r="F13" s="65"/>
      <c r="G13" s="65"/>
      <c r="H13" s="65"/>
      <c r="I13" s="65"/>
      <c r="J13" s="65"/>
      <c r="K13" s="65"/>
      <c r="L13" s="65"/>
      <c r="M13" s="65"/>
      <c r="N13" s="65"/>
      <c r="O13" s="65"/>
      <c r="P13" s="65"/>
      <c r="Q13" s="65"/>
      <c r="R13" s="65"/>
      <c r="S13" s="65"/>
      <c r="T13" s="65"/>
    </row>
    <row r="14" spans="1:20">
      <c r="A14" s="14"/>
      <c r="B14" s="27"/>
      <c r="C14" s="27"/>
      <c r="D14" s="27"/>
      <c r="E14" s="27"/>
      <c r="F14" s="27"/>
      <c r="G14" s="27"/>
      <c r="H14" s="27"/>
      <c r="I14" s="27"/>
      <c r="J14" s="27"/>
      <c r="K14" s="27"/>
      <c r="L14" s="27"/>
      <c r="M14" s="27"/>
      <c r="N14" s="27"/>
      <c r="O14" s="27"/>
      <c r="P14" s="27"/>
      <c r="Q14" s="27"/>
      <c r="R14" s="27"/>
      <c r="S14" s="27"/>
      <c r="T14" s="27"/>
    </row>
    <row r="15" spans="1:20">
      <c r="A15" s="14"/>
      <c r="B15" s="27"/>
      <c r="C15" s="27"/>
      <c r="D15" s="27"/>
      <c r="E15" s="27"/>
      <c r="F15" s="27"/>
      <c r="G15" s="27"/>
      <c r="H15" s="27"/>
      <c r="I15" s="27"/>
      <c r="J15" s="27"/>
      <c r="K15" s="27"/>
      <c r="L15" s="27"/>
      <c r="M15" s="27"/>
      <c r="N15" s="27"/>
    </row>
    <row r="16" spans="1:20">
      <c r="A16" s="14"/>
      <c r="B16" s="18"/>
      <c r="C16" s="18"/>
      <c r="D16" s="18"/>
      <c r="E16" s="18"/>
      <c r="F16" s="18"/>
      <c r="G16" s="18"/>
      <c r="H16" s="18"/>
      <c r="I16" s="18"/>
      <c r="J16" s="18"/>
      <c r="K16" s="18"/>
      <c r="L16" s="18"/>
      <c r="M16" s="18"/>
      <c r="N16" s="18"/>
    </row>
    <row r="17" spans="1:20">
      <c r="A17" s="14"/>
      <c r="B17" s="55" t="s">
        <v>1336</v>
      </c>
      <c r="C17" s="30"/>
      <c r="D17" s="70" t="s">
        <v>1337</v>
      </c>
      <c r="E17" s="30"/>
      <c r="F17" s="70" t="s">
        <v>1339</v>
      </c>
      <c r="G17" s="30"/>
      <c r="H17" s="70" t="s">
        <v>1341</v>
      </c>
      <c r="I17" s="30"/>
      <c r="J17" s="70" t="s">
        <v>1344</v>
      </c>
      <c r="K17" s="30"/>
      <c r="L17" s="70" t="s">
        <v>1345</v>
      </c>
      <c r="M17" s="30"/>
      <c r="N17" s="70" t="s">
        <v>1347</v>
      </c>
    </row>
    <row r="18" spans="1:20">
      <c r="A18" s="14"/>
      <c r="B18" s="55"/>
      <c r="C18" s="30"/>
      <c r="D18" s="70" t="s">
        <v>1338</v>
      </c>
      <c r="E18" s="30"/>
      <c r="F18" s="70" t="s">
        <v>1340</v>
      </c>
      <c r="G18" s="30"/>
      <c r="H18" s="70" t="s">
        <v>1342</v>
      </c>
      <c r="I18" s="30"/>
      <c r="J18" s="70" t="s">
        <v>1342</v>
      </c>
      <c r="K18" s="30"/>
      <c r="L18" s="70" t="s">
        <v>1342</v>
      </c>
      <c r="M18" s="30"/>
      <c r="N18" s="70" t="s">
        <v>1342</v>
      </c>
    </row>
    <row r="19" spans="1:20">
      <c r="A19" s="14"/>
      <c r="B19" s="55"/>
      <c r="C19" s="30"/>
      <c r="D19" s="4"/>
      <c r="E19" s="30"/>
      <c r="F19" s="4"/>
      <c r="G19" s="30"/>
      <c r="H19" s="70" t="s">
        <v>1343</v>
      </c>
      <c r="I19" s="30"/>
      <c r="J19" s="70" t="s">
        <v>1343</v>
      </c>
      <c r="K19" s="30"/>
      <c r="L19" s="70" t="s">
        <v>1346</v>
      </c>
      <c r="M19" s="30"/>
      <c r="N19" s="70" t="s">
        <v>1348</v>
      </c>
    </row>
    <row r="20" spans="1:20">
      <c r="A20" s="14"/>
      <c r="B20" s="55"/>
      <c r="C20" s="30"/>
      <c r="D20" s="4"/>
      <c r="E20" s="30"/>
      <c r="F20" s="4"/>
      <c r="G20" s="30"/>
      <c r="H20" s="70" t="s">
        <v>1340</v>
      </c>
      <c r="I20" s="30"/>
      <c r="J20" s="4"/>
      <c r="K20" s="30"/>
      <c r="L20" s="70" t="s">
        <v>1340</v>
      </c>
      <c r="M20" s="30"/>
      <c r="N20" s="4"/>
    </row>
    <row r="21" spans="1:20">
      <c r="A21" s="14"/>
      <c r="B21" s="115" t="s">
        <v>1150</v>
      </c>
      <c r="C21" s="23"/>
      <c r="D21" s="186">
        <v>39630</v>
      </c>
      <c r="E21" s="23"/>
      <c r="F21" s="170">
        <v>850</v>
      </c>
      <c r="G21" s="23"/>
      <c r="H21" s="170">
        <v>548</v>
      </c>
      <c r="I21" s="23"/>
      <c r="J21" s="186">
        <v>41153</v>
      </c>
      <c r="K21" s="23"/>
      <c r="L21" s="170">
        <v>178</v>
      </c>
      <c r="M21" s="23"/>
      <c r="N21" s="186">
        <v>45078</v>
      </c>
    </row>
    <row r="22" spans="1:20">
      <c r="A22" s="14"/>
      <c r="B22" s="19" t="s">
        <v>1152</v>
      </c>
      <c r="C22" s="21"/>
      <c r="D22" s="187">
        <v>39753</v>
      </c>
      <c r="E22" s="21"/>
      <c r="F22" s="165">
        <v>850</v>
      </c>
      <c r="G22" s="21"/>
      <c r="H22" s="165">
        <v>418</v>
      </c>
      <c r="I22" s="21"/>
      <c r="J22" s="187">
        <v>42036</v>
      </c>
      <c r="K22" s="21"/>
      <c r="L22" s="165">
        <v>149</v>
      </c>
      <c r="M22" s="21"/>
      <c r="N22" s="187">
        <v>45231</v>
      </c>
    </row>
    <row r="23" spans="1:20">
      <c r="A23" s="14"/>
      <c r="B23" s="115" t="s">
        <v>1151</v>
      </c>
      <c r="C23" s="23"/>
      <c r="D23" s="170" t="s">
        <v>1349</v>
      </c>
      <c r="E23" s="23"/>
      <c r="F23" s="170">
        <v>850</v>
      </c>
      <c r="G23" s="23"/>
      <c r="H23" s="170">
        <v>580</v>
      </c>
      <c r="I23" s="23"/>
      <c r="J23" s="186">
        <v>40756</v>
      </c>
      <c r="K23" s="23"/>
      <c r="L23" s="170">
        <v>135</v>
      </c>
      <c r="M23" s="23"/>
      <c r="N23" s="186">
        <v>45139</v>
      </c>
    </row>
    <row r="24" spans="1:20">
      <c r="A24" s="14"/>
      <c r="B24" s="78" t="s">
        <v>1350</v>
      </c>
      <c r="C24" s="21"/>
      <c r="D24" s="188">
        <v>41456</v>
      </c>
      <c r="E24" s="21"/>
      <c r="F24" s="189">
        <v>600</v>
      </c>
      <c r="G24" s="21"/>
      <c r="H24" s="165">
        <v>370</v>
      </c>
      <c r="I24" s="21"/>
      <c r="J24" s="187">
        <v>43252</v>
      </c>
      <c r="K24" s="21"/>
      <c r="L24" s="165">
        <v>170</v>
      </c>
      <c r="M24" s="21"/>
      <c r="N24" s="187">
        <v>46905</v>
      </c>
    </row>
    <row r="25" spans="1:20">
      <c r="A25" s="14"/>
      <c r="B25" s="62"/>
      <c r="C25" s="62"/>
      <c r="D25" s="62"/>
      <c r="E25" s="62"/>
      <c r="F25" s="62"/>
      <c r="G25" s="62"/>
      <c r="H25" s="62"/>
      <c r="I25" s="62"/>
      <c r="J25" s="62"/>
      <c r="K25" s="62"/>
      <c r="L25" s="62"/>
      <c r="M25" s="62"/>
      <c r="N25" s="62"/>
      <c r="O25" s="62"/>
      <c r="P25" s="62"/>
      <c r="Q25" s="62"/>
      <c r="R25" s="62"/>
      <c r="S25" s="62"/>
      <c r="T25" s="62"/>
    </row>
    <row r="26" spans="1:20">
      <c r="A26" s="14"/>
      <c r="B26" s="65" t="s">
        <v>1351</v>
      </c>
      <c r="C26" s="65"/>
      <c r="D26" s="65"/>
      <c r="E26" s="65"/>
      <c r="F26" s="65"/>
      <c r="G26" s="65"/>
      <c r="H26" s="65"/>
      <c r="I26" s="65"/>
      <c r="J26" s="65"/>
      <c r="K26" s="65"/>
      <c r="L26" s="65"/>
      <c r="M26" s="65"/>
      <c r="N26" s="65"/>
      <c r="O26" s="65"/>
      <c r="P26" s="65"/>
      <c r="Q26" s="65"/>
      <c r="R26" s="65"/>
      <c r="S26" s="65"/>
      <c r="T26" s="65"/>
    </row>
    <row r="27" spans="1:20">
      <c r="A27" s="14"/>
      <c r="B27" s="63"/>
      <c r="C27" s="63"/>
      <c r="D27" s="63"/>
      <c r="E27" s="63"/>
      <c r="F27" s="63"/>
      <c r="G27" s="63"/>
      <c r="H27" s="63"/>
      <c r="I27" s="63"/>
      <c r="J27" s="63"/>
      <c r="K27" s="63"/>
      <c r="L27" s="63"/>
      <c r="M27" s="63"/>
      <c r="N27" s="63"/>
      <c r="O27" s="63"/>
      <c r="P27" s="63"/>
      <c r="Q27" s="63"/>
      <c r="R27" s="63"/>
      <c r="S27" s="63"/>
      <c r="T27" s="63"/>
    </row>
    <row r="28" spans="1:20" ht="24" customHeight="1">
      <c r="A28" s="14"/>
      <c r="B28" s="65" t="s">
        <v>1352</v>
      </c>
      <c r="C28" s="65"/>
      <c r="D28" s="65"/>
      <c r="E28" s="65"/>
      <c r="F28" s="65"/>
      <c r="G28" s="65"/>
      <c r="H28" s="65"/>
      <c r="I28" s="65"/>
      <c r="J28" s="65"/>
      <c r="K28" s="65"/>
      <c r="L28" s="65"/>
      <c r="M28" s="65"/>
      <c r="N28" s="65"/>
      <c r="O28" s="65"/>
      <c r="P28" s="65"/>
      <c r="Q28" s="65"/>
      <c r="R28" s="65"/>
      <c r="S28" s="65"/>
      <c r="T28" s="65"/>
    </row>
    <row r="29" spans="1:20">
      <c r="A29" s="14"/>
      <c r="B29" s="63"/>
      <c r="C29" s="63"/>
      <c r="D29" s="63"/>
      <c r="E29" s="63"/>
      <c r="F29" s="63"/>
      <c r="G29" s="63"/>
      <c r="H29" s="63"/>
      <c r="I29" s="63"/>
      <c r="J29" s="63"/>
      <c r="K29" s="63"/>
      <c r="L29" s="63"/>
      <c r="M29" s="63"/>
      <c r="N29" s="63"/>
      <c r="O29" s="63"/>
      <c r="P29" s="63"/>
      <c r="Q29" s="63"/>
      <c r="R29" s="63"/>
      <c r="S29" s="63"/>
      <c r="T29" s="63"/>
    </row>
    <row r="30" spans="1:20">
      <c r="A30" s="14"/>
      <c r="B30" s="65" t="s">
        <v>1353</v>
      </c>
      <c r="C30" s="65"/>
      <c r="D30" s="65"/>
      <c r="E30" s="65"/>
      <c r="F30" s="65"/>
      <c r="G30" s="65"/>
      <c r="H30" s="65"/>
      <c r="I30" s="65"/>
      <c r="J30" s="65"/>
      <c r="K30" s="65"/>
      <c r="L30" s="65"/>
      <c r="M30" s="65"/>
      <c r="N30" s="65"/>
      <c r="O30" s="65"/>
      <c r="P30" s="65"/>
      <c r="Q30" s="65"/>
      <c r="R30" s="65"/>
      <c r="S30" s="65"/>
      <c r="T30" s="65"/>
    </row>
    <row r="31" spans="1:20">
      <c r="A31" s="14"/>
      <c r="B31" s="27"/>
      <c r="C31" s="27"/>
      <c r="D31" s="27"/>
      <c r="E31" s="27"/>
      <c r="F31" s="27"/>
      <c r="G31" s="27"/>
      <c r="H31" s="27"/>
      <c r="I31" s="27"/>
      <c r="J31" s="27"/>
      <c r="K31" s="27"/>
      <c r="L31" s="27"/>
      <c r="M31" s="27"/>
      <c r="N31" s="27"/>
      <c r="O31" s="27"/>
    </row>
    <row r="32" spans="1:20">
      <c r="A32" s="14"/>
      <c r="B32" s="18"/>
      <c r="C32" s="18"/>
      <c r="D32" s="18"/>
      <c r="E32" s="18"/>
      <c r="F32" s="18"/>
      <c r="G32" s="18"/>
      <c r="H32" s="18"/>
      <c r="I32" s="18"/>
      <c r="J32" s="18"/>
      <c r="K32" s="18"/>
      <c r="L32" s="18"/>
      <c r="M32" s="18"/>
      <c r="N32" s="18"/>
      <c r="O32" s="18"/>
    </row>
    <row r="33" spans="1:20">
      <c r="A33" s="14"/>
      <c r="B33" s="30"/>
      <c r="C33" s="30"/>
      <c r="D33" s="70" t="s">
        <v>1354</v>
      </c>
      <c r="E33" s="30"/>
      <c r="F33" s="70">
        <v>2013</v>
      </c>
      <c r="G33" s="30"/>
      <c r="H33" s="30"/>
      <c r="I33" s="70">
        <v>2014</v>
      </c>
      <c r="J33" s="30"/>
      <c r="K33" s="70">
        <v>2015</v>
      </c>
      <c r="L33" s="30"/>
      <c r="M33" s="70">
        <v>2016</v>
      </c>
      <c r="N33" s="30"/>
      <c r="O33" s="70">
        <v>2017</v>
      </c>
    </row>
    <row r="34" spans="1:20">
      <c r="A34" s="14"/>
      <c r="B34" s="30"/>
      <c r="C34" s="30"/>
      <c r="D34" s="70" t="s">
        <v>1355</v>
      </c>
      <c r="E34" s="30"/>
      <c r="F34" s="165" t="s">
        <v>1356</v>
      </c>
      <c r="G34" s="30"/>
      <c r="H34" s="30"/>
      <c r="I34" s="165" t="s">
        <v>1356</v>
      </c>
      <c r="J34" s="30"/>
      <c r="K34" s="165" t="s">
        <v>1356</v>
      </c>
      <c r="L34" s="30"/>
      <c r="M34" s="165" t="s">
        <v>1356</v>
      </c>
      <c r="N34" s="30"/>
      <c r="O34" s="165" t="s">
        <v>1356</v>
      </c>
    </row>
    <row r="35" spans="1:20">
      <c r="A35" s="14"/>
      <c r="B35" s="30"/>
      <c r="C35" s="30"/>
      <c r="D35" s="4"/>
      <c r="E35" s="30"/>
      <c r="F35" s="165" t="s">
        <v>1357</v>
      </c>
      <c r="G35" s="30"/>
      <c r="H35" s="30"/>
      <c r="I35" s="165" t="s">
        <v>1358</v>
      </c>
      <c r="J35" s="30"/>
      <c r="K35" s="165" t="s">
        <v>1358</v>
      </c>
      <c r="L35" s="30"/>
      <c r="M35" s="165" t="s">
        <v>1358</v>
      </c>
      <c r="N35" s="30"/>
      <c r="O35" s="165" t="s">
        <v>1358</v>
      </c>
    </row>
    <row r="36" spans="1:20">
      <c r="A36" s="14"/>
      <c r="B36" s="115" t="s">
        <v>1150</v>
      </c>
      <c r="C36" s="23"/>
      <c r="D36" s="171">
        <v>2.8500000000000001E-2</v>
      </c>
      <c r="E36" s="23"/>
      <c r="F36" s="170">
        <v>223.3</v>
      </c>
      <c r="G36" s="23"/>
      <c r="H36" s="23"/>
      <c r="I36" s="170">
        <v>176.5</v>
      </c>
      <c r="J36" s="23"/>
      <c r="K36" s="170">
        <v>175.4</v>
      </c>
      <c r="L36" s="23"/>
      <c r="M36" s="170">
        <v>170</v>
      </c>
      <c r="N36" s="23"/>
      <c r="O36" s="170">
        <v>170</v>
      </c>
    </row>
    <row r="37" spans="1:20">
      <c r="A37" s="14"/>
      <c r="B37" s="19" t="s">
        <v>1152</v>
      </c>
      <c r="C37" s="21"/>
      <c r="D37" s="172">
        <v>4.2500000000000003E-2</v>
      </c>
      <c r="E37" s="21"/>
      <c r="F37" s="165">
        <v>316.2</v>
      </c>
      <c r="G37" s="165" t="s">
        <v>655</v>
      </c>
      <c r="H37" s="21"/>
      <c r="I37" s="165">
        <v>320.7</v>
      </c>
      <c r="J37" s="21"/>
      <c r="K37" s="165">
        <v>165</v>
      </c>
      <c r="L37" s="21"/>
      <c r="M37" s="165">
        <v>158.80000000000001</v>
      </c>
      <c r="N37" s="21"/>
      <c r="O37" s="165">
        <v>157.5</v>
      </c>
    </row>
    <row r="38" spans="1:20">
      <c r="A38" s="14"/>
      <c r="B38" s="115" t="s">
        <v>1151</v>
      </c>
      <c r="C38" s="23"/>
      <c r="D38" s="171">
        <v>4.2500000000000003E-2</v>
      </c>
      <c r="E38" s="23"/>
      <c r="F38" s="170">
        <v>250</v>
      </c>
      <c r="G38" s="23"/>
      <c r="H38" s="23"/>
      <c r="I38" s="170">
        <v>238.5</v>
      </c>
      <c r="J38" s="23"/>
      <c r="K38" s="170">
        <v>180</v>
      </c>
      <c r="L38" s="23"/>
      <c r="M38" s="170">
        <v>172.5</v>
      </c>
      <c r="N38" s="23"/>
      <c r="O38" s="170">
        <v>170</v>
      </c>
    </row>
    <row r="39" spans="1:20">
      <c r="A39" s="14"/>
      <c r="B39" s="19" t="s">
        <v>1350</v>
      </c>
      <c r="C39" s="21"/>
      <c r="D39" s="172">
        <v>0.01</v>
      </c>
      <c r="E39" s="21"/>
      <c r="F39" s="165">
        <v>85</v>
      </c>
      <c r="G39" s="165" t="s">
        <v>1359</v>
      </c>
      <c r="H39" s="21"/>
      <c r="I39" s="165">
        <v>222</v>
      </c>
      <c r="J39" s="21"/>
      <c r="K39" s="165">
        <v>222</v>
      </c>
      <c r="L39" s="21"/>
      <c r="M39" s="165">
        <v>222</v>
      </c>
      <c r="N39" s="21"/>
      <c r="O39" s="165">
        <v>222</v>
      </c>
    </row>
    <row r="40" spans="1:20">
      <c r="A40" s="14"/>
      <c r="B40" s="62"/>
      <c r="C40" s="62"/>
      <c r="D40" s="62"/>
      <c r="E40" s="62"/>
      <c r="F40" s="62"/>
      <c r="G40" s="62"/>
      <c r="H40" s="62"/>
      <c r="I40" s="62"/>
      <c r="J40" s="62"/>
      <c r="K40" s="62"/>
      <c r="L40" s="62"/>
      <c r="M40" s="62"/>
      <c r="N40" s="62"/>
      <c r="O40" s="62"/>
      <c r="P40" s="62"/>
      <c r="Q40" s="62"/>
      <c r="R40" s="62"/>
      <c r="S40" s="62"/>
      <c r="T40" s="62"/>
    </row>
    <row r="41" spans="1:20">
      <c r="A41" s="14"/>
      <c r="B41" s="65" t="s">
        <v>1360</v>
      </c>
      <c r="C41" s="65"/>
      <c r="D41" s="65"/>
      <c r="E41" s="65"/>
      <c r="F41" s="65"/>
      <c r="G41" s="65"/>
      <c r="H41" s="65"/>
      <c r="I41" s="65"/>
      <c r="J41" s="65"/>
      <c r="K41" s="65"/>
      <c r="L41" s="65"/>
      <c r="M41" s="65"/>
      <c r="N41" s="65"/>
      <c r="O41" s="65"/>
      <c r="P41" s="65"/>
      <c r="Q41" s="65"/>
      <c r="R41" s="65"/>
      <c r="S41" s="65"/>
      <c r="T41" s="65"/>
    </row>
    <row r="42" spans="1:20">
      <c r="A42" s="14"/>
      <c r="B42" s="62"/>
      <c r="C42" s="62"/>
      <c r="D42" s="62"/>
      <c r="E42" s="62"/>
      <c r="F42" s="62"/>
      <c r="G42" s="62"/>
      <c r="H42" s="62"/>
      <c r="I42" s="62"/>
      <c r="J42" s="62"/>
      <c r="K42" s="62"/>
      <c r="L42" s="62"/>
      <c r="M42" s="62"/>
      <c r="N42" s="62"/>
      <c r="O42" s="62"/>
      <c r="P42" s="62"/>
      <c r="Q42" s="62"/>
      <c r="R42" s="62"/>
      <c r="S42" s="62"/>
      <c r="T42" s="62"/>
    </row>
    <row r="43" spans="1:20">
      <c r="A43" s="14"/>
      <c r="B43" s="65" t="s">
        <v>1361</v>
      </c>
      <c r="C43" s="65"/>
      <c r="D43" s="65"/>
      <c r="E43" s="65"/>
      <c r="F43" s="65"/>
      <c r="G43" s="65"/>
      <c r="H43" s="65"/>
      <c r="I43" s="65"/>
      <c r="J43" s="65"/>
      <c r="K43" s="65"/>
      <c r="L43" s="65"/>
      <c r="M43" s="65"/>
      <c r="N43" s="65"/>
      <c r="O43" s="65"/>
      <c r="P43" s="65"/>
      <c r="Q43" s="65"/>
      <c r="R43" s="65"/>
      <c r="S43" s="65"/>
      <c r="T43" s="65"/>
    </row>
    <row r="44" spans="1:20">
      <c r="A44" s="14"/>
      <c r="B44" s="62"/>
      <c r="C44" s="62"/>
      <c r="D44" s="62"/>
      <c r="E44" s="62"/>
      <c r="F44" s="62"/>
      <c r="G44" s="62"/>
      <c r="H44" s="62"/>
      <c r="I44" s="62"/>
      <c r="J44" s="62"/>
      <c r="K44" s="62"/>
      <c r="L44" s="62"/>
      <c r="M44" s="62"/>
      <c r="N44" s="62"/>
      <c r="O44" s="62"/>
      <c r="P44" s="62"/>
      <c r="Q44" s="62"/>
      <c r="R44" s="62"/>
      <c r="S44" s="62"/>
      <c r="T44" s="62"/>
    </row>
    <row r="45" spans="1:20">
      <c r="A45" s="14"/>
      <c r="B45" s="62"/>
      <c r="C45" s="62"/>
      <c r="D45" s="62"/>
      <c r="E45" s="62"/>
      <c r="F45" s="62"/>
      <c r="G45" s="62"/>
      <c r="H45" s="62"/>
      <c r="I45" s="62"/>
      <c r="J45" s="62"/>
      <c r="K45" s="62"/>
      <c r="L45" s="62"/>
      <c r="M45" s="62"/>
      <c r="N45" s="62"/>
      <c r="O45" s="62"/>
      <c r="P45" s="62"/>
      <c r="Q45" s="62"/>
      <c r="R45" s="62"/>
      <c r="S45" s="62"/>
      <c r="T45" s="62"/>
    </row>
    <row r="46" spans="1:20">
      <c r="A46" s="14"/>
      <c r="B46" s="34" t="s">
        <v>1362</v>
      </c>
      <c r="C46" s="34"/>
      <c r="D46" s="34"/>
      <c r="E46" s="34"/>
      <c r="F46" s="34"/>
      <c r="G46" s="34"/>
      <c r="H46" s="34"/>
      <c r="I46" s="34"/>
      <c r="J46" s="34"/>
      <c r="K46" s="34"/>
      <c r="L46" s="34"/>
      <c r="M46" s="34"/>
      <c r="N46" s="34"/>
      <c r="O46" s="34"/>
      <c r="P46" s="34"/>
      <c r="Q46" s="34"/>
      <c r="R46" s="34"/>
      <c r="S46" s="34"/>
      <c r="T46" s="34"/>
    </row>
    <row r="47" spans="1:20">
      <c r="A47" s="14"/>
      <c r="B47" s="27"/>
      <c r="C47" s="27"/>
      <c r="D47" s="27"/>
      <c r="E47" s="27"/>
      <c r="F47" s="27"/>
      <c r="G47" s="27"/>
      <c r="H47" s="27"/>
      <c r="I47" s="27"/>
      <c r="J47" s="27"/>
      <c r="K47" s="27"/>
      <c r="L47" s="27"/>
      <c r="M47" s="27"/>
      <c r="N47" s="27"/>
      <c r="O47" s="27"/>
      <c r="P47" s="27"/>
      <c r="Q47" s="27"/>
      <c r="R47" s="27"/>
      <c r="S47" s="27"/>
      <c r="T47" s="27"/>
    </row>
    <row r="48" spans="1:20">
      <c r="A48" s="14"/>
      <c r="B48" s="27"/>
      <c r="C48" s="27"/>
      <c r="D48" s="27"/>
      <c r="E48" s="27"/>
      <c r="F48" s="27"/>
      <c r="G48" s="27"/>
      <c r="H48" s="27"/>
      <c r="I48" s="27"/>
      <c r="J48" s="27"/>
      <c r="K48" s="27"/>
      <c r="L48" s="27"/>
      <c r="M48" s="27"/>
      <c r="N48" s="27"/>
      <c r="O48" s="27"/>
      <c r="P48" s="27"/>
      <c r="Q48" s="27"/>
      <c r="R48" s="27"/>
      <c r="S48" s="27"/>
      <c r="T48" s="27"/>
    </row>
    <row r="49" spans="1:20">
      <c r="A49" s="14"/>
      <c r="B49" s="18"/>
      <c r="C49" s="18"/>
      <c r="D49" s="18"/>
      <c r="E49" s="18"/>
      <c r="F49" s="18"/>
      <c r="G49" s="18"/>
      <c r="H49" s="18"/>
      <c r="I49" s="18"/>
      <c r="J49" s="18"/>
      <c r="K49" s="18"/>
      <c r="L49" s="18"/>
      <c r="M49" s="18"/>
      <c r="N49" s="18"/>
      <c r="O49" s="18"/>
      <c r="P49" s="18"/>
      <c r="Q49" s="18"/>
      <c r="R49" s="18"/>
      <c r="S49" s="18"/>
      <c r="T49" s="18"/>
    </row>
    <row r="50" spans="1:20" ht="15.75" thickBot="1">
      <c r="A50" s="14"/>
      <c r="B50" s="19" t="s">
        <v>328</v>
      </c>
      <c r="C50" s="21"/>
      <c r="D50" s="192" t="s">
        <v>727</v>
      </c>
      <c r="E50" s="192"/>
      <c r="F50" s="192"/>
      <c r="G50" s="192"/>
      <c r="H50" s="192"/>
      <c r="I50" s="192"/>
      <c r="J50" s="192"/>
      <c r="K50" s="192"/>
      <c r="L50" s="192"/>
      <c r="M50" s="192"/>
      <c r="N50" s="192"/>
      <c r="O50" s="21"/>
      <c r="P50" s="192" t="s">
        <v>1031</v>
      </c>
      <c r="Q50" s="192"/>
      <c r="R50" s="192"/>
      <c r="S50" s="192"/>
      <c r="T50" s="192"/>
    </row>
    <row r="51" spans="1:20">
      <c r="A51" s="14"/>
      <c r="B51" s="34"/>
      <c r="C51" s="30"/>
      <c r="D51" s="20" t="s">
        <v>1363</v>
      </c>
      <c r="E51" s="58"/>
      <c r="F51" s="58"/>
      <c r="G51" s="20" t="s">
        <v>1366</v>
      </c>
      <c r="H51" s="58"/>
      <c r="I51" s="58"/>
      <c r="J51" s="20" t="s">
        <v>1366</v>
      </c>
      <c r="K51" s="58"/>
      <c r="L51" s="58"/>
      <c r="M51" s="20" t="s">
        <v>1366</v>
      </c>
      <c r="N51" s="58"/>
      <c r="O51" s="30"/>
      <c r="P51" s="20" t="s">
        <v>1366</v>
      </c>
      <c r="Q51" s="58"/>
      <c r="R51" s="58"/>
      <c r="S51" s="20" t="s">
        <v>1366</v>
      </c>
      <c r="T51" s="58"/>
    </row>
    <row r="52" spans="1:20">
      <c r="A52" s="14"/>
      <c r="B52" s="34"/>
      <c r="C52" s="30"/>
      <c r="D52" s="20" t="s">
        <v>1364</v>
      </c>
      <c r="E52" s="30"/>
      <c r="F52" s="30"/>
      <c r="G52" s="20" t="s">
        <v>1367</v>
      </c>
      <c r="H52" s="30"/>
      <c r="I52" s="30"/>
      <c r="J52" s="20" t="s">
        <v>1368</v>
      </c>
      <c r="K52" s="30"/>
      <c r="L52" s="30"/>
      <c r="M52" s="20" t="s">
        <v>1369</v>
      </c>
      <c r="N52" s="30"/>
      <c r="O52" s="30"/>
      <c r="P52" s="20" t="s">
        <v>1370</v>
      </c>
      <c r="Q52" s="30"/>
      <c r="R52" s="30"/>
      <c r="S52" s="20" t="s">
        <v>1367</v>
      </c>
      <c r="T52" s="30"/>
    </row>
    <row r="53" spans="1:20">
      <c r="A53" s="14"/>
      <c r="B53" s="34"/>
      <c r="C53" s="30"/>
      <c r="D53" s="20" t="s">
        <v>1365</v>
      </c>
      <c r="E53" s="30"/>
      <c r="F53" s="30"/>
      <c r="G53" s="20" t="s">
        <v>1365</v>
      </c>
      <c r="H53" s="30"/>
      <c r="I53" s="30"/>
      <c r="J53" s="20" t="s">
        <v>1365</v>
      </c>
      <c r="K53" s="30"/>
      <c r="L53" s="30"/>
      <c r="M53" s="20" t="s">
        <v>1365</v>
      </c>
      <c r="N53" s="30"/>
      <c r="O53" s="30"/>
      <c r="P53" s="20" t="s">
        <v>1364</v>
      </c>
      <c r="Q53" s="30"/>
      <c r="R53" s="30"/>
      <c r="S53" s="20" t="s">
        <v>1371</v>
      </c>
      <c r="T53" s="30"/>
    </row>
    <row r="54" spans="1:20">
      <c r="A54" s="14"/>
      <c r="B54" s="34"/>
      <c r="C54" s="30"/>
      <c r="D54" s="4"/>
      <c r="E54" s="30"/>
      <c r="F54" s="30"/>
      <c r="G54" s="4"/>
      <c r="H54" s="30"/>
      <c r="I54" s="30"/>
      <c r="J54" s="4"/>
      <c r="K54" s="30"/>
      <c r="L54" s="30"/>
      <c r="M54" s="4"/>
      <c r="N54" s="30"/>
      <c r="O54" s="30"/>
      <c r="P54" s="20" t="s">
        <v>1365</v>
      </c>
      <c r="Q54" s="30"/>
      <c r="R54" s="30"/>
      <c r="S54" s="4"/>
      <c r="T54" s="30"/>
    </row>
    <row r="55" spans="1:20">
      <c r="A55" s="14"/>
      <c r="B55" s="193" t="s">
        <v>1372</v>
      </c>
      <c r="C55" s="30"/>
      <c r="D55" s="193" t="s">
        <v>1150</v>
      </c>
      <c r="E55" s="30"/>
      <c r="F55" s="30"/>
      <c r="G55" s="193" t="s">
        <v>1152</v>
      </c>
      <c r="H55" s="30"/>
      <c r="I55" s="30"/>
      <c r="J55" s="193" t="s">
        <v>1151</v>
      </c>
      <c r="K55" s="30"/>
      <c r="L55" s="30"/>
      <c r="M55" s="29" t="s">
        <v>1350</v>
      </c>
      <c r="N55" s="30"/>
      <c r="O55" s="30"/>
      <c r="P55" s="190" t="s">
        <v>1370</v>
      </c>
      <c r="Q55" s="30"/>
      <c r="R55" s="30"/>
      <c r="S55" s="190" t="s">
        <v>1370</v>
      </c>
      <c r="T55" s="30"/>
    </row>
    <row r="56" spans="1:20">
      <c r="A56" s="14"/>
      <c r="B56" s="193"/>
      <c r="C56" s="30"/>
      <c r="D56" s="193"/>
      <c r="E56" s="30"/>
      <c r="F56" s="30"/>
      <c r="G56" s="193"/>
      <c r="H56" s="30"/>
      <c r="I56" s="30"/>
      <c r="J56" s="193"/>
      <c r="K56" s="30"/>
      <c r="L56" s="30"/>
      <c r="M56" s="29"/>
      <c r="N56" s="30"/>
      <c r="O56" s="30"/>
      <c r="P56" s="190" t="s">
        <v>1364</v>
      </c>
      <c r="Q56" s="30"/>
      <c r="R56" s="30"/>
      <c r="S56" s="190" t="s">
        <v>1373</v>
      </c>
      <c r="T56" s="30"/>
    </row>
    <row r="57" spans="1:20">
      <c r="A57" s="14"/>
      <c r="B57" s="193"/>
      <c r="C57" s="30"/>
      <c r="D57" s="193"/>
      <c r="E57" s="30"/>
      <c r="F57" s="30"/>
      <c r="G57" s="193"/>
      <c r="H57" s="30"/>
      <c r="I57" s="30"/>
      <c r="J57" s="193"/>
      <c r="K57" s="30"/>
      <c r="L57" s="30"/>
      <c r="M57" s="29"/>
      <c r="N57" s="30"/>
      <c r="O57" s="30"/>
      <c r="P57" s="4"/>
      <c r="Q57" s="30"/>
      <c r="R57" s="30"/>
      <c r="S57" s="20" t="s">
        <v>1374</v>
      </c>
      <c r="T57" s="30"/>
    </row>
    <row r="58" spans="1:20">
      <c r="A58" s="14"/>
      <c r="B58" s="193"/>
      <c r="C58" s="30"/>
      <c r="D58" s="193"/>
      <c r="E58" s="30"/>
      <c r="F58" s="30"/>
      <c r="G58" s="193"/>
      <c r="H58" s="30"/>
      <c r="I58" s="30"/>
      <c r="J58" s="193"/>
      <c r="K58" s="30"/>
      <c r="L58" s="30"/>
      <c r="M58" s="29"/>
      <c r="N58" s="30"/>
      <c r="O58" s="30"/>
      <c r="P58" s="4"/>
      <c r="Q58" s="30"/>
      <c r="R58" s="30"/>
      <c r="S58" s="190" t="s">
        <v>1368</v>
      </c>
      <c r="T58" s="30"/>
    </row>
    <row r="59" spans="1:20">
      <c r="A59" s="14"/>
      <c r="B59" s="31" t="s">
        <v>1375</v>
      </c>
      <c r="C59" s="33"/>
      <c r="D59" s="37">
        <v>488</v>
      </c>
      <c r="E59" s="33"/>
      <c r="F59" s="33"/>
      <c r="G59" s="37">
        <v>515</v>
      </c>
      <c r="H59" s="33"/>
      <c r="I59" s="33"/>
      <c r="J59" s="37">
        <v>477</v>
      </c>
      <c r="K59" s="33"/>
      <c r="L59" s="33"/>
      <c r="M59" s="37">
        <v>195</v>
      </c>
      <c r="N59" s="33"/>
      <c r="O59" s="33"/>
      <c r="P59" s="37">
        <v>534</v>
      </c>
      <c r="Q59" s="33"/>
      <c r="R59" s="33"/>
      <c r="S59" s="32">
        <v>1120</v>
      </c>
      <c r="T59" s="33"/>
    </row>
    <row r="60" spans="1:20">
      <c r="A60" s="14"/>
      <c r="B60" s="31"/>
      <c r="C60" s="33"/>
      <c r="D60" s="37"/>
      <c r="E60" s="33"/>
      <c r="F60" s="33"/>
      <c r="G60" s="37"/>
      <c r="H60" s="33"/>
      <c r="I60" s="33"/>
      <c r="J60" s="37"/>
      <c r="K60" s="33"/>
      <c r="L60" s="33"/>
      <c r="M60" s="37"/>
      <c r="N60" s="33"/>
      <c r="O60" s="33"/>
      <c r="P60" s="37"/>
      <c r="Q60" s="33"/>
      <c r="R60" s="33"/>
      <c r="S60" s="32"/>
      <c r="T60" s="33"/>
    </row>
    <row r="61" spans="1:20">
      <c r="A61" s="14"/>
      <c r="B61" s="34" t="s">
        <v>1376</v>
      </c>
      <c r="C61" s="30"/>
      <c r="D61" s="36">
        <v>45</v>
      </c>
      <c r="E61" s="30"/>
      <c r="F61" s="30"/>
      <c r="G61" s="36">
        <v>30</v>
      </c>
      <c r="H61" s="30"/>
      <c r="I61" s="30"/>
      <c r="J61" s="36">
        <v>25</v>
      </c>
      <c r="K61" s="30"/>
      <c r="L61" s="30"/>
      <c r="M61" s="36" t="s">
        <v>333</v>
      </c>
      <c r="N61" s="30"/>
      <c r="O61" s="30"/>
      <c r="P61" s="36">
        <v>79</v>
      </c>
      <c r="Q61" s="30"/>
      <c r="R61" s="30"/>
      <c r="S61" s="36">
        <v>135</v>
      </c>
      <c r="T61" s="30"/>
    </row>
    <row r="62" spans="1:20">
      <c r="A62" s="14"/>
      <c r="B62" s="34"/>
      <c r="C62" s="30"/>
      <c r="D62" s="36"/>
      <c r="E62" s="30"/>
      <c r="F62" s="30"/>
      <c r="G62" s="36"/>
      <c r="H62" s="30"/>
      <c r="I62" s="30"/>
      <c r="J62" s="36"/>
      <c r="K62" s="30"/>
      <c r="L62" s="30"/>
      <c r="M62" s="36"/>
      <c r="N62" s="30"/>
      <c r="O62" s="30"/>
      <c r="P62" s="36"/>
      <c r="Q62" s="30"/>
      <c r="R62" s="30"/>
      <c r="S62" s="36"/>
      <c r="T62" s="30"/>
    </row>
    <row r="63" spans="1:20">
      <c r="A63" s="14"/>
      <c r="B63" s="31" t="s">
        <v>1377</v>
      </c>
      <c r="C63" s="33"/>
      <c r="D63" s="37">
        <v>5</v>
      </c>
      <c r="E63" s="33"/>
      <c r="F63" s="33"/>
      <c r="G63" s="37">
        <v>13</v>
      </c>
      <c r="H63" s="33"/>
      <c r="I63" s="33"/>
      <c r="J63" s="37">
        <v>10</v>
      </c>
      <c r="K63" s="33"/>
      <c r="L63" s="33"/>
      <c r="M63" s="37" t="s">
        <v>333</v>
      </c>
      <c r="N63" s="33"/>
      <c r="O63" s="33"/>
      <c r="P63" s="37">
        <v>7</v>
      </c>
      <c r="Q63" s="33"/>
      <c r="R63" s="33"/>
      <c r="S63" s="37">
        <v>20</v>
      </c>
      <c r="T63" s="33"/>
    </row>
    <row r="64" spans="1:20" ht="15.75" thickBot="1">
      <c r="A64" s="14"/>
      <c r="B64" s="84"/>
      <c r="C64" s="33"/>
      <c r="D64" s="52"/>
      <c r="E64" s="53"/>
      <c r="F64" s="33"/>
      <c r="G64" s="52"/>
      <c r="H64" s="53"/>
      <c r="I64" s="33"/>
      <c r="J64" s="52"/>
      <c r="K64" s="53"/>
      <c r="L64" s="33"/>
      <c r="M64" s="52"/>
      <c r="N64" s="53"/>
      <c r="O64" s="33"/>
      <c r="P64" s="52"/>
      <c r="Q64" s="53"/>
      <c r="R64" s="33"/>
      <c r="S64" s="52"/>
      <c r="T64" s="53"/>
    </row>
    <row r="65" spans="1:20">
      <c r="A65" s="14"/>
      <c r="B65" s="127" t="s">
        <v>99</v>
      </c>
      <c r="C65" s="30"/>
      <c r="D65" s="76">
        <v>538</v>
      </c>
      <c r="E65" s="58"/>
      <c r="F65" s="30"/>
      <c r="G65" s="76">
        <v>558</v>
      </c>
      <c r="H65" s="58"/>
      <c r="I65" s="30"/>
      <c r="J65" s="76">
        <v>512</v>
      </c>
      <c r="K65" s="58"/>
      <c r="L65" s="30"/>
      <c r="M65" s="76">
        <v>195</v>
      </c>
      <c r="N65" s="58"/>
      <c r="O65" s="30"/>
      <c r="P65" s="76">
        <v>620</v>
      </c>
      <c r="Q65" s="58"/>
      <c r="R65" s="30"/>
      <c r="S65" s="56">
        <v>1275</v>
      </c>
      <c r="T65" s="58"/>
    </row>
    <row r="66" spans="1:20" ht="15.75" thickBot="1">
      <c r="A66" s="14"/>
      <c r="B66" s="128"/>
      <c r="C66" s="30"/>
      <c r="D66" s="85"/>
      <c r="E66" s="39"/>
      <c r="F66" s="30"/>
      <c r="G66" s="85"/>
      <c r="H66" s="39"/>
      <c r="I66" s="30"/>
      <c r="J66" s="85"/>
      <c r="K66" s="39"/>
      <c r="L66" s="30"/>
      <c r="M66" s="85"/>
      <c r="N66" s="39"/>
      <c r="O66" s="30"/>
      <c r="P66" s="85"/>
      <c r="Q66" s="39"/>
      <c r="R66" s="30"/>
      <c r="S66" s="119"/>
      <c r="T66" s="39"/>
    </row>
    <row r="67" spans="1:20" ht="15.75" thickBot="1">
      <c r="A67" s="14"/>
      <c r="B67" s="191"/>
      <c r="C67" s="23"/>
      <c r="D67" s="194"/>
      <c r="E67" s="194"/>
      <c r="F67" s="23"/>
      <c r="G67" s="194"/>
      <c r="H67" s="194"/>
      <c r="I67" s="23"/>
      <c r="J67" s="194"/>
      <c r="K67" s="194"/>
      <c r="L67" s="23"/>
      <c r="M67" s="194"/>
      <c r="N67" s="194"/>
      <c r="O67" s="23"/>
      <c r="P67" s="194"/>
      <c r="Q67" s="194"/>
      <c r="R67" s="23"/>
      <c r="S67" s="194"/>
      <c r="T67" s="194"/>
    </row>
    <row r="68" spans="1:20">
      <c r="A68" s="14"/>
      <c r="B68" s="125" t="s">
        <v>1378</v>
      </c>
      <c r="C68" s="30"/>
      <c r="D68" s="113">
        <v>36</v>
      </c>
      <c r="E68" s="58"/>
      <c r="F68" s="30"/>
      <c r="G68" s="113">
        <v>80</v>
      </c>
      <c r="H68" s="58"/>
      <c r="I68" s="30"/>
      <c r="J68" s="113">
        <v>28</v>
      </c>
      <c r="K68" s="58"/>
      <c r="L68" s="30"/>
      <c r="M68" s="113" t="s">
        <v>333</v>
      </c>
      <c r="N68" s="58"/>
      <c r="O68" s="30"/>
      <c r="P68" s="113">
        <v>38</v>
      </c>
      <c r="Q68" s="58"/>
      <c r="R68" s="30"/>
      <c r="S68" s="113">
        <v>822</v>
      </c>
      <c r="T68" s="58"/>
    </row>
    <row r="69" spans="1:20">
      <c r="A69" s="14"/>
      <c r="B69" s="34"/>
      <c r="C69" s="30"/>
      <c r="D69" s="36"/>
      <c r="E69" s="30"/>
      <c r="F69" s="30"/>
      <c r="G69" s="36"/>
      <c r="H69" s="30"/>
      <c r="I69" s="30"/>
      <c r="J69" s="36"/>
      <c r="K69" s="30"/>
      <c r="L69" s="30"/>
      <c r="M69" s="36"/>
      <c r="N69" s="30"/>
      <c r="O69" s="30"/>
      <c r="P69" s="36"/>
      <c r="Q69" s="30"/>
      <c r="R69" s="30"/>
      <c r="S69" s="36"/>
      <c r="T69" s="30"/>
    </row>
    <row r="70" spans="1:20">
      <c r="A70" s="14"/>
      <c r="B70" s="31" t="s">
        <v>581</v>
      </c>
      <c r="C70" s="33"/>
      <c r="D70" s="37">
        <v>351</v>
      </c>
      <c r="E70" s="33"/>
      <c r="F70" s="33"/>
      <c r="G70" s="37">
        <v>303</v>
      </c>
      <c r="H70" s="33"/>
      <c r="I70" s="33"/>
      <c r="J70" s="37">
        <v>333</v>
      </c>
      <c r="K70" s="33"/>
      <c r="L70" s="33"/>
      <c r="M70" s="37" t="s">
        <v>333</v>
      </c>
      <c r="N70" s="33"/>
      <c r="O70" s="33"/>
      <c r="P70" s="37">
        <v>360</v>
      </c>
      <c r="Q70" s="33"/>
      <c r="R70" s="33"/>
      <c r="S70" s="37" t="s">
        <v>333</v>
      </c>
      <c r="T70" s="33"/>
    </row>
    <row r="71" spans="1:20">
      <c r="A71" s="14"/>
      <c r="B71" s="31"/>
      <c r="C71" s="33"/>
      <c r="D71" s="37"/>
      <c r="E71" s="33"/>
      <c r="F71" s="33"/>
      <c r="G71" s="37"/>
      <c r="H71" s="33"/>
      <c r="I71" s="33"/>
      <c r="J71" s="37"/>
      <c r="K71" s="33"/>
      <c r="L71" s="33"/>
      <c r="M71" s="37"/>
      <c r="N71" s="33"/>
      <c r="O71" s="33"/>
      <c r="P71" s="37"/>
      <c r="Q71" s="33"/>
      <c r="R71" s="33"/>
      <c r="S71" s="37"/>
      <c r="T71" s="33"/>
    </row>
    <row r="72" spans="1:20">
      <c r="A72" s="14"/>
      <c r="B72" s="34" t="s">
        <v>1379</v>
      </c>
      <c r="C72" s="30"/>
      <c r="D72" s="36">
        <v>2</v>
      </c>
      <c r="E72" s="30"/>
      <c r="F72" s="30"/>
      <c r="G72" s="36">
        <v>6</v>
      </c>
      <c r="H72" s="30"/>
      <c r="I72" s="30"/>
      <c r="J72" s="36">
        <v>2</v>
      </c>
      <c r="K72" s="30"/>
      <c r="L72" s="30"/>
      <c r="M72" s="36">
        <v>2</v>
      </c>
      <c r="N72" s="30"/>
      <c r="O72" s="30"/>
      <c r="P72" s="36">
        <v>3</v>
      </c>
      <c r="Q72" s="30"/>
      <c r="R72" s="30"/>
      <c r="S72" s="36">
        <v>12</v>
      </c>
      <c r="T72" s="30"/>
    </row>
    <row r="73" spans="1:20">
      <c r="A73" s="14"/>
      <c r="B73" s="34"/>
      <c r="C73" s="30"/>
      <c r="D73" s="36"/>
      <c r="E73" s="30"/>
      <c r="F73" s="30"/>
      <c r="G73" s="36"/>
      <c r="H73" s="30"/>
      <c r="I73" s="30"/>
      <c r="J73" s="36"/>
      <c r="K73" s="30"/>
      <c r="L73" s="30"/>
      <c r="M73" s="36"/>
      <c r="N73" s="30"/>
      <c r="O73" s="30"/>
      <c r="P73" s="36"/>
      <c r="Q73" s="30"/>
      <c r="R73" s="30"/>
      <c r="S73" s="36"/>
      <c r="T73" s="30"/>
    </row>
    <row r="74" spans="1:20">
      <c r="A74" s="14"/>
      <c r="B74" s="31" t="s">
        <v>1380</v>
      </c>
      <c r="C74" s="33"/>
      <c r="D74" s="37">
        <v>145</v>
      </c>
      <c r="E74" s="33"/>
      <c r="F74" s="33"/>
      <c r="G74" s="37">
        <v>145</v>
      </c>
      <c r="H74" s="33"/>
      <c r="I74" s="33"/>
      <c r="J74" s="37">
        <v>145</v>
      </c>
      <c r="K74" s="33"/>
      <c r="L74" s="33"/>
      <c r="M74" s="37">
        <v>195</v>
      </c>
      <c r="N74" s="33"/>
      <c r="O74" s="33"/>
      <c r="P74" s="37">
        <v>145</v>
      </c>
      <c r="Q74" s="33"/>
      <c r="R74" s="33"/>
      <c r="S74" s="37">
        <v>290</v>
      </c>
      <c r="T74" s="33"/>
    </row>
    <row r="75" spans="1:20" ht="15.75" thickBot="1">
      <c r="A75" s="14"/>
      <c r="B75" s="84"/>
      <c r="C75" s="33"/>
      <c r="D75" s="52"/>
      <c r="E75" s="53"/>
      <c r="F75" s="33"/>
      <c r="G75" s="52"/>
      <c r="H75" s="53"/>
      <c r="I75" s="33"/>
      <c r="J75" s="52"/>
      <c r="K75" s="53"/>
      <c r="L75" s="33"/>
      <c r="M75" s="52"/>
      <c r="N75" s="53"/>
      <c r="O75" s="33"/>
      <c r="P75" s="52"/>
      <c r="Q75" s="53"/>
      <c r="R75" s="33"/>
      <c r="S75" s="52"/>
      <c r="T75" s="53"/>
    </row>
    <row r="76" spans="1:20">
      <c r="A76" s="14"/>
      <c r="B76" s="127" t="s">
        <v>345</v>
      </c>
      <c r="C76" s="30"/>
      <c r="D76" s="76">
        <v>534</v>
      </c>
      <c r="E76" s="58"/>
      <c r="F76" s="30"/>
      <c r="G76" s="76">
        <v>534</v>
      </c>
      <c r="H76" s="58"/>
      <c r="I76" s="30"/>
      <c r="J76" s="76">
        <v>508</v>
      </c>
      <c r="K76" s="58"/>
      <c r="L76" s="30"/>
      <c r="M76" s="76">
        <v>197</v>
      </c>
      <c r="N76" s="58"/>
      <c r="O76" s="30"/>
      <c r="P76" s="76">
        <v>546</v>
      </c>
      <c r="Q76" s="58"/>
      <c r="R76" s="30"/>
      <c r="S76" s="56">
        <v>1124</v>
      </c>
      <c r="T76" s="58"/>
    </row>
    <row r="77" spans="1:20" ht="15.75" thickBot="1">
      <c r="A77" s="14"/>
      <c r="B77" s="128"/>
      <c r="C77" s="30"/>
      <c r="D77" s="85"/>
      <c r="E77" s="39"/>
      <c r="F77" s="30"/>
      <c r="G77" s="85"/>
      <c r="H77" s="39"/>
      <c r="I77" s="30"/>
      <c r="J77" s="85"/>
      <c r="K77" s="39"/>
      <c r="L77" s="30"/>
      <c r="M77" s="85"/>
      <c r="N77" s="39"/>
      <c r="O77" s="30"/>
      <c r="P77" s="85"/>
      <c r="Q77" s="39"/>
      <c r="R77" s="30"/>
      <c r="S77" s="119"/>
      <c r="T77" s="39"/>
    </row>
    <row r="78" spans="1:20">
      <c r="A78" s="14"/>
      <c r="B78" s="129" t="s">
        <v>113</v>
      </c>
      <c r="C78" s="33"/>
      <c r="D78" s="46">
        <v>4</v>
      </c>
      <c r="E78" s="43"/>
      <c r="F78" s="33"/>
      <c r="G78" s="46">
        <v>24</v>
      </c>
      <c r="H78" s="43"/>
      <c r="I78" s="33"/>
      <c r="J78" s="46">
        <v>4</v>
      </c>
      <c r="K78" s="43"/>
      <c r="L78" s="33"/>
      <c r="M78" s="46" t="s">
        <v>365</v>
      </c>
      <c r="N78" s="129" t="s">
        <v>340</v>
      </c>
      <c r="O78" s="33"/>
      <c r="P78" s="46">
        <v>74</v>
      </c>
      <c r="Q78" s="43"/>
      <c r="R78" s="33"/>
      <c r="S78" s="46">
        <v>151</v>
      </c>
      <c r="T78" s="43"/>
    </row>
    <row r="79" spans="1:20" ht="15.75" thickBot="1">
      <c r="A79" s="14"/>
      <c r="B79" s="130"/>
      <c r="C79" s="33"/>
      <c r="D79" s="96"/>
      <c r="E79" s="50"/>
      <c r="F79" s="33"/>
      <c r="G79" s="96"/>
      <c r="H79" s="50"/>
      <c r="I79" s="33"/>
      <c r="J79" s="96"/>
      <c r="K79" s="50"/>
      <c r="L79" s="33"/>
      <c r="M79" s="96"/>
      <c r="N79" s="130"/>
      <c r="O79" s="33"/>
      <c r="P79" s="96"/>
      <c r="Q79" s="50"/>
      <c r="R79" s="33"/>
      <c r="S79" s="96"/>
      <c r="T79" s="50"/>
    </row>
    <row r="80" spans="1:20" ht="15.75" thickTop="1">
      <c r="A80" s="14"/>
      <c r="B80" s="21"/>
      <c r="C80" s="21"/>
      <c r="D80" s="134"/>
      <c r="E80" s="134"/>
      <c r="F80" s="21"/>
      <c r="G80" s="134"/>
      <c r="H80" s="134"/>
      <c r="I80" s="21"/>
      <c r="J80" s="134"/>
      <c r="K80" s="134"/>
      <c r="L80" s="21"/>
      <c r="M80" s="134"/>
      <c r="N80" s="134"/>
      <c r="O80" s="21"/>
      <c r="P80" s="134"/>
      <c r="Q80" s="134"/>
      <c r="R80" s="21"/>
      <c r="S80" s="134"/>
      <c r="T80" s="134"/>
    </row>
    <row r="81" spans="1:20">
      <c r="A81" s="14"/>
      <c r="B81" s="31" t="s">
        <v>1381</v>
      </c>
      <c r="C81" s="33"/>
      <c r="D81" s="37">
        <v>577</v>
      </c>
      <c r="E81" s="33"/>
      <c r="F81" s="33"/>
      <c r="G81" s="37">
        <v>458</v>
      </c>
      <c r="H81" s="33"/>
      <c r="I81" s="33"/>
      <c r="J81" s="37">
        <v>617</v>
      </c>
      <c r="K81" s="33"/>
      <c r="L81" s="33"/>
      <c r="M81" s="37">
        <v>162</v>
      </c>
      <c r="N81" s="33"/>
      <c r="O81" s="33"/>
      <c r="P81" s="37">
        <v>594</v>
      </c>
      <c r="Q81" s="33"/>
      <c r="R81" s="33"/>
      <c r="S81" s="32">
        <v>1035</v>
      </c>
      <c r="T81" s="33"/>
    </row>
    <row r="82" spans="1:20">
      <c r="A82" s="14"/>
      <c r="B82" s="31"/>
      <c r="C82" s="33"/>
      <c r="D82" s="37"/>
      <c r="E82" s="33"/>
      <c r="F82" s="33"/>
      <c r="G82" s="37"/>
      <c r="H82" s="33"/>
      <c r="I82" s="33"/>
      <c r="J82" s="37"/>
      <c r="K82" s="33"/>
      <c r="L82" s="33"/>
      <c r="M82" s="37"/>
      <c r="N82" s="33"/>
      <c r="O82" s="33"/>
      <c r="P82" s="37"/>
      <c r="Q82" s="33"/>
      <c r="R82" s="33"/>
      <c r="S82" s="32"/>
      <c r="T82" s="33"/>
    </row>
    <row r="83" spans="1:20">
      <c r="A83" s="14"/>
      <c r="B83" s="62"/>
      <c r="C83" s="62"/>
      <c r="D83" s="62"/>
      <c r="E83" s="62"/>
      <c r="F83" s="62"/>
      <c r="G83" s="62"/>
      <c r="H83" s="62"/>
      <c r="I83" s="62"/>
      <c r="J83" s="62"/>
      <c r="K83" s="62"/>
      <c r="L83" s="62"/>
      <c r="M83" s="62"/>
      <c r="N83" s="62"/>
      <c r="O83" s="62"/>
      <c r="P83" s="62"/>
      <c r="Q83" s="62"/>
      <c r="R83" s="62"/>
      <c r="S83" s="62"/>
      <c r="T83" s="62"/>
    </row>
    <row r="84" spans="1:20">
      <c r="A84" s="14"/>
      <c r="B84" s="68" t="s">
        <v>1382</v>
      </c>
      <c r="C84" s="68"/>
      <c r="D84" s="68"/>
      <c r="E84" s="68"/>
      <c r="F84" s="68"/>
      <c r="G84" s="68"/>
      <c r="H84" s="68"/>
      <c r="I84" s="68"/>
      <c r="J84" s="68"/>
      <c r="K84" s="68"/>
      <c r="L84" s="68"/>
      <c r="M84" s="68"/>
      <c r="N84" s="68"/>
      <c r="O84" s="68"/>
      <c r="P84" s="68"/>
      <c r="Q84" s="68"/>
      <c r="R84" s="68"/>
      <c r="S84" s="68"/>
      <c r="T84" s="68"/>
    </row>
  </sheetData>
  <mergeCells count="303">
    <mergeCell ref="B45:T45"/>
    <mergeCell ref="B46:T46"/>
    <mergeCell ref="B47:T47"/>
    <mergeCell ref="B83:T83"/>
    <mergeCell ref="B84:T84"/>
    <mergeCell ref="B30:T30"/>
    <mergeCell ref="B40:T40"/>
    <mergeCell ref="B41:T41"/>
    <mergeCell ref="B42:T42"/>
    <mergeCell ref="B43:T43"/>
    <mergeCell ref="B44:T44"/>
    <mergeCell ref="B14:T14"/>
    <mergeCell ref="B25:T25"/>
    <mergeCell ref="B26:T26"/>
    <mergeCell ref="B27:T27"/>
    <mergeCell ref="B28:T28"/>
    <mergeCell ref="B29:T29"/>
    <mergeCell ref="B8:T8"/>
    <mergeCell ref="B9:T9"/>
    <mergeCell ref="B10:T10"/>
    <mergeCell ref="B11:T11"/>
    <mergeCell ref="B12:T12"/>
    <mergeCell ref="B13:T13"/>
    <mergeCell ref="T81:T82"/>
    <mergeCell ref="A1:A2"/>
    <mergeCell ref="B1:T1"/>
    <mergeCell ref="B2:T2"/>
    <mergeCell ref="B3:T3"/>
    <mergeCell ref="A4:A84"/>
    <mergeCell ref="B4:T4"/>
    <mergeCell ref="B5:T5"/>
    <mergeCell ref="B6:T6"/>
    <mergeCell ref="B7:T7"/>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8:T79"/>
    <mergeCell ref="D80:E80"/>
    <mergeCell ref="G80:H80"/>
    <mergeCell ref="J80:K80"/>
    <mergeCell ref="M80:N80"/>
    <mergeCell ref="P80:Q80"/>
    <mergeCell ref="S80:T80"/>
    <mergeCell ref="N78:N79"/>
    <mergeCell ref="O78:O79"/>
    <mergeCell ref="P78:P79"/>
    <mergeCell ref="Q78:Q79"/>
    <mergeCell ref="R78:R79"/>
    <mergeCell ref="S78:S79"/>
    <mergeCell ref="H78:H79"/>
    <mergeCell ref="I78:I79"/>
    <mergeCell ref="J78:J79"/>
    <mergeCell ref="K78:K79"/>
    <mergeCell ref="L78:L79"/>
    <mergeCell ref="M78:M79"/>
    <mergeCell ref="Q76:Q77"/>
    <mergeCell ref="R76:R77"/>
    <mergeCell ref="S76:S77"/>
    <mergeCell ref="T76:T77"/>
    <mergeCell ref="B78:B79"/>
    <mergeCell ref="C78:C79"/>
    <mergeCell ref="D78:D79"/>
    <mergeCell ref="E78:E79"/>
    <mergeCell ref="F78:F79"/>
    <mergeCell ref="G78:G79"/>
    <mergeCell ref="K76:K77"/>
    <mergeCell ref="L76:L77"/>
    <mergeCell ref="M76:M77"/>
    <mergeCell ref="N76:N77"/>
    <mergeCell ref="O76:O77"/>
    <mergeCell ref="P76:P77"/>
    <mergeCell ref="T74:T75"/>
    <mergeCell ref="B76:B77"/>
    <mergeCell ref="C76:C77"/>
    <mergeCell ref="D76:D77"/>
    <mergeCell ref="E76:E77"/>
    <mergeCell ref="F76:F77"/>
    <mergeCell ref="G76:G77"/>
    <mergeCell ref="H76:H77"/>
    <mergeCell ref="I76:I77"/>
    <mergeCell ref="J76:J77"/>
    <mergeCell ref="N74:N75"/>
    <mergeCell ref="O74:O75"/>
    <mergeCell ref="P74:P75"/>
    <mergeCell ref="Q74:Q75"/>
    <mergeCell ref="R74:R75"/>
    <mergeCell ref="S74:S75"/>
    <mergeCell ref="H74:H75"/>
    <mergeCell ref="I74:I75"/>
    <mergeCell ref="J74:J75"/>
    <mergeCell ref="K74:K75"/>
    <mergeCell ref="L74:L75"/>
    <mergeCell ref="M74:M75"/>
    <mergeCell ref="Q72:Q73"/>
    <mergeCell ref="R72:R73"/>
    <mergeCell ref="S72:S73"/>
    <mergeCell ref="T72:T73"/>
    <mergeCell ref="B74:B75"/>
    <mergeCell ref="C74:C75"/>
    <mergeCell ref="D74:D75"/>
    <mergeCell ref="E74:E75"/>
    <mergeCell ref="F74:F75"/>
    <mergeCell ref="G74:G75"/>
    <mergeCell ref="K72:K73"/>
    <mergeCell ref="L72:L73"/>
    <mergeCell ref="M72:M73"/>
    <mergeCell ref="N72:N73"/>
    <mergeCell ref="O72:O73"/>
    <mergeCell ref="P72:P73"/>
    <mergeCell ref="T70:T71"/>
    <mergeCell ref="B72:B73"/>
    <mergeCell ref="C72:C73"/>
    <mergeCell ref="D72:D73"/>
    <mergeCell ref="E72:E73"/>
    <mergeCell ref="F72:F73"/>
    <mergeCell ref="G72:G73"/>
    <mergeCell ref="H72:H73"/>
    <mergeCell ref="I72:I73"/>
    <mergeCell ref="J72:J73"/>
    <mergeCell ref="N70:N71"/>
    <mergeCell ref="O70:O71"/>
    <mergeCell ref="P70:P71"/>
    <mergeCell ref="Q70:Q71"/>
    <mergeCell ref="R70:R71"/>
    <mergeCell ref="S70:S71"/>
    <mergeCell ref="H70:H71"/>
    <mergeCell ref="I70:I71"/>
    <mergeCell ref="J70:J71"/>
    <mergeCell ref="K70:K71"/>
    <mergeCell ref="L70:L71"/>
    <mergeCell ref="M70:M71"/>
    <mergeCell ref="Q68:Q69"/>
    <mergeCell ref="R68:R69"/>
    <mergeCell ref="S68:S69"/>
    <mergeCell ref="T68:T69"/>
    <mergeCell ref="B70:B71"/>
    <mergeCell ref="C70:C71"/>
    <mergeCell ref="D70:D71"/>
    <mergeCell ref="E70:E71"/>
    <mergeCell ref="F70:F71"/>
    <mergeCell ref="G70:G71"/>
    <mergeCell ref="K68:K69"/>
    <mergeCell ref="L68:L69"/>
    <mergeCell ref="M68:M69"/>
    <mergeCell ref="N68:N69"/>
    <mergeCell ref="O68:O69"/>
    <mergeCell ref="P68:P69"/>
    <mergeCell ref="S67:T67"/>
    <mergeCell ref="B68:B69"/>
    <mergeCell ref="C68:C69"/>
    <mergeCell ref="D68:D69"/>
    <mergeCell ref="E68:E69"/>
    <mergeCell ref="F68:F69"/>
    <mergeCell ref="G68:G69"/>
    <mergeCell ref="H68:H69"/>
    <mergeCell ref="I68:I69"/>
    <mergeCell ref="J68:J69"/>
    <mergeCell ref="P65:P66"/>
    <mergeCell ref="Q65:Q66"/>
    <mergeCell ref="R65:R66"/>
    <mergeCell ref="S65:S66"/>
    <mergeCell ref="T65:T66"/>
    <mergeCell ref="D67:E67"/>
    <mergeCell ref="G67:H67"/>
    <mergeCell ref="J67:K67"/>
    <mergeCell ref="M67:N67"/>
    <mergeCell ref="P67:Q67"/>
    <mergeCell ref="J65:J66"/>
    <mergeCell ref="K65:K66"/>
    <mergeCell ref="L65:L66"/>
    <mergeCell ref="M65:M66"/>
    <mergeCell ref="N65:N66"/>
    <mergeCell ref="O65:O66"/>
    <mergeCell ref="S63:S64"/>
    <mergeCell ref="T63:T64"/>
    <mergeCell ref="B65:B66"/>
    <mergeCell ref="C65:C66"/>
    <mergeCell ref="D65:D66"/>
    <mergeCell ref="E65:E66"/>
    <mergeCell ref="F65:F66"/>
    <mergeCell ref="G65:G66"/>
    <mergeCell ref="H65:H66"/>
    <mergeCell ref="I65:I66"/>
    <mergeCell ref="M63:M64"/>
    <mergeCell ref="N63:N64"/>
    <mergeCell ref="O63:O64"/>
    <mergeCell ref="P63:P64"/>
    <mergeCell ref="Q63:Q64"/>
    <mergeCell ref="R63:R64"/>
    <mergeCell ref="G63:G64"/>
    <mergeCell ref="H63:H64"/>
    <mergeCell ref="I63:I64"/>
    <mergeCell ref="J63:J64"/>
    <mergeCell ref="K63:K64"/>
    <mergeCell ref="L63:L64"/>
    <mergeCell ref="P61:P62"/>
    <mergeCell ref="Q61:Q62"/>
    <mergeCell ref="R61:R62"/>
    <mergeCell ref="S61:S62"/>
    <mergeCell ref="T61:T62"/>
    <mergeCell ref="B63:B64"/>
    <mergeCell ref="C63:C64"/>
    <mergeCell ref="D63:D64"/>
    <mergeCell ref="E63:E64"/>
    <mergeCell ref="F63:F64"/>
    <mergeCell ref="J61:J62"/>
    <mergeCell ref="K61:K62"/>
    <mergeCell ref="L61:L62"/>
    <mergeCell ref="M61:M62"/>
    <mergeCell ref="N61:N62"/>
    <mergeCell ref="O61:O62"/>
    <mergeCell ref="S59:S60"/>
    <mergeCell ref="T59:T60"/>
    <mergeCell ref="B61:B62"/>
    <mergeCell ref="C61:C62"/>
    <mergeCell ref="D61:D62"/>
    <mergeCell ref="E61:E62"/>
    <mergeCell ref="F61:F62"/>
    <mergeCell ref="G61:G62"/>
    <mergeCell ref="H61:H62"/>
    <mergeCell ref="I61:I62"/>
    <mergeCell ref="M59:M60"/>
    <mergeCell ref="N59:N60"/>
    <mergeCell ref="O59:O60"/>
    <mergeCell ref="P59:P60"/>
    <mergeCell ref="Q59:Q60"/>
    <mergeCell ref="R59:R60"/>
    <mergeCell ref="G59:G60"/>
    <mergeCell ref="H59:H60"/>
    <mergeCell ref="I59:I60"/>
    <mergeCell ref="J59:J60"/>
    <mergeCell ref="K59:K60"/>
    <mergeCell ref="L59:L60"/>
    <mergeCell ref="N55:N58"/>
    <mergeCell ref="O55:O58"/>
    <mergeCell ref="Q55:Q58"/>
    <mergeCell ref="R55:R58"/>
    <mergeCell ref="T55:T58"/>
    <mergeCell ref="B59:B60"/>
    <mergeCell ref="C59:C60"/>
    <mergeCell ref="D59:D60"/>
    <mergeCell ref="E59:E60"/>
    <mergeCell ref="F59:F60"/>
    <mergeCell ref="H55:H58"/>
    <mergeCell ref="I55:I58"/>
    <mergeCell ref="J55:J58"/>
    <mergeCell ref="K55:K58"/>
    <mergeCell ref="L55:L58"/>
    <mergeCell ref="M55:M58"/>
    <mergeCell ref="B55:B58"/>
    <mergeCell ref="C55:C58"/>
    <mergeCell ref="D55:D58"/>
    <mergeCell ref="E55:E58"/>
    <mergeCell ref="F55:F58"/>
    <mergeCell ref="G55:G58"/>
    <mergeCell ref="L51:L54"/>
    <mergeCell ref="N51:N54"/>
    <mergeCell ref="O51:O54"/>
    <mergeCell ref="Q51:Q54"/>
    <mergeCell ref="R51:R54"/>
    <mergeCell ref="T51:T54"/>
    <mergeCell ref="B48:T48"/>
    <mergeCell ref="D50:N50"/>
    <mergeCell ref="P50:T50"/>
    <mergeCell ref="B51:B54"/>
    <mergeCell ref="C51:C54"/>
    <mergeCell ref="E51:E54"/>
    <mergeCell ref="F51:F54"/>
    <mergeCell ref="H51:H54"/>
    <mergeCell ref="I51:I54"/>
    <mergeCell ref="K51:K54"/>
    <mergeCell ref="B31:O31"/>
    <mergeCell ref="B33:B35"/>
    <mergeCell ref="C33:C35"/>
    <mergeCell ref="E33:E35"/>
    <mergeCell ref="G33:G35"/>
    <mergeCell ref="H33:H35"/>
    <mergeCell ref="J33:J35"/>
    <mergeCell ref="L33:L35"/>
    <mergeCell ref="N33:N35"/>
    <mergeCell ref="B15:N15"/>
    <mergeCell ref="B17:B20"/>
    <mergeCell ref="C17:C20"/>
    <mergeCell ref="E17:E20"/>
    <mergeCell ref="G17:G20"/>
    <mergeCell ref="I17:I20"/>
    <mergeCell ref="K17:K20"/>
    <mergeCell ref="M17:M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3" width="36.5703125" bestFit="1" customWidth="1"/>
    <col min="4" max="4" width="2.140625" customWidth="1"/>
    <col min="5" max="5" width="36.5703125" bestFit="1" customWidth="1"/>
    <col min="6" max="6" width="12.7109375" customWidth="1"/>
    <col min="7" max="7" width="23.28515625" customWidth="1"/>
    <col min="8" max="8" width="2.140625" customWidth="1"/>
    <col min="9" max="9" width="36.5703125" customWidth="1"/>
    <col min="10" max="10" width="2.140625" customWidth="1"/>
    <col min="11" max="11" width="36.5703125" customWidth="1"/>
    <col min="12" max="12" width="12.7109375" customWidth="1"/>
    <col min="13" max="13" width="36.5703125" customWidth="1"/>
    <col min="14" max="14" width="3.85546875" customWidth="1"/>
    <col min="15" max="15" width="16.85546875" customWidth="1"/>
    <col min="16" max="16" width="2.140625" customWidth="1"/>
    <col min="17" max="17" width="14.140625" customWidth="1"/>
    <col min="18" max="18" width="12.7109375" customWidth="1"/>
    <col min="19" max="19" width="2.140625" customWidth="1"/>
  </cols>
  <sheetData>
    <row r="1" spans="1:19" ht="30" customHeight="1">
      <c r="A1" s="7" t="s">
        <v>138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969</v>
      </c>
      <c r="B3" s="62" t="s">
        <v>4</v>
      </c>
      <c r="C3" s="62"/>
      <c r="D3" s="62"/>
      <c r="E3" s="62"/>
      <c r="F3" s="62"/>
      <c r="G3" s="62"/>
      <c r="H3" s="62"/>
      <c r="I3" s="62"/>
      <c r="J3" s="62"/>
      <c r="K3" s="62"/>
      <c r="L3" s="62"/>
      <c r="M3" s="62"/>
      <c r="N3" s="62"/>
      <c r="O3" s="62"/>
      <c r="P3" s="62"/>
      <c r="Q3" s="62"/>
      <c r="R3" s="62"/>
      <c r="S3" s="62"/>
    </row>
    <row r="4" spans="1:19" ht="15" customHeight="1">
      <c r="A4" s="14" t="s">
        <v>986</v>
      </c>
      <c r="B4" s="62" t="s">
        <v>4</v>
      </c>
      <c r="C4" s="62"/>
      <c r="D4" s="62"/>
      <c r="E4" s="62"/>
      <c r="F4" s="62"/>
      <c r="G4" s="62"/>
      <c r="H4" s="62"/>
      <c r="I4" s="62"/>
      <c r="J4" s="62"/>
      <c r="K4" s="62"/>
      <c r="L4" s="62"/>
      <c r="M4" s="62"/>
      <c r="N4" s="62"/>
      <c r="O4" s="62"/>
      <c r="P4" s="62"/>
      <c r="Q4" s="62"/>
      <c r="R4" s="62"/>
      <c r="S4" s="62"/>
    </row>
    <row r="5" spans="1:19">
      <c r="A5" s="14"/>
      <c r="B5" s="55" t="s">
        <v>971</v>
      </c>
      <c r="C5" s="55"/>
      <c r="D5" s="55"/>
      <c r="E5" s="55"/>
      <c r="F5" s="55"/>
      <c r="G5" s="55"/>
      <c r="H5" s="55"/>
      <c r="I5" s="55"/>
      <c r="J5" s="55"/>
      <c r="K5" s="55"/>
      <c r="L5" s="55"/>
      <c r="M5" s="55"/>
      <c r="N5" s="55"/>
      <c r="O5" s="55"/>
      <c r="P5" s="55"/>
      <c r="Q5" s="55"/>
      <c r="R5" s="55"/>
      <c r="S5" s="55"/>
    </row>
    <row r="6" spans="1:19">
      <c r="A6" s="14"/>
      <c r="B6" s="27"/>
      <c r="C6" s="27"/>
      <c r="D6" s="27"/>
      <c r="E6" s="27"/>
      <c r="F6" s="27"/>
      <c r="G6" s="27"/>
      <c r="H6" s="27"/>
      <c r="I6" s="27"/>
      <c r="J6" s="27"/>
      <c r="K6" s="27"/>
      <c r="L6" s="27"/>
      <c r="M6" s="27"/>
      <c r="N6" s="27"/>
      <c r="O6" s="27"/>
      <c r="P6" s="27"/>
      <c r="Q6" s="27"/>
      <c r="R6" s="27"/>
      <c r="S6" s="27"/>
    </row>
    <row r="7" spans="1:19">
      <c r="A7" s="14"/>
      <c r="B7" s="27"/>
      <c r="C7" s="27"/>
      <c r="D7" s="27"/>
      <c r="E7" s="27"/>
      <c r="F7" s="27"/>
      <c r="G7" s="27"/>
      <c r="H7" s="27"/>
      <c r="I7" s="27"/>
      <c r="J7" s="27"/>
      <c r="K7" s="27"/>
      <c r="L7" s="27"/>
      <c r="M7" s="27"/>
      <c r="N7" s="27"/>
      <c r="O7" s="27"/>
      <c r="P7" s="27"/>
      <c r="Q7" s="27"/>
      <c r="R7" s="27"/>
      <c r="S7" s="27"/>
    </row>
    <row r="8" spans="1:19">
      <c r="A8" s="14"/>
      <c r="B8" s="18"/>
      <c r="C8" s="18"/>
      <c r="D8" s="18"/>
      <c r="E8" s="18"/>
      <c r="F8" s="18"/>
      <c r="G8" s="18"/>
      <c r="H8" s="18"/>
      <c r="I8" s="18"/>
      <c r="J8" s="18"/>
      <c r="K8" s="18"/>
      <c r="L8" s="18"/>
      <c r="M8" s="18"/>
      <c r="N8" s="18"/>
      <c r="O8" s="18"/>
      <c r="P8" s="18"/>
      <c r="Q8" s="18"/>
      <c r="R8" s="18"/>
      <c r="S8" s="18"/>
    </row>
    <row r="9" spans="1:19">
      <c r="A9" s="14"/>
      <c r="B9" s="16"/>
      <c r="C9" s="72">
        <v>2013</v>
      </c>
      <c r="D9" s="72"/>
      <c r="E9" s="72"/>
      <c r="F9" s="72"/>
      <c r="G9" s="72"/>
      <c r="H9" s="21"/>
      <c r="I9" s="72">
        <v>2012</v>
      </c>
      <c r="J9" s="72"/>
      <c r="K9" s="72"/>
      <c r="L9" s="72"/>
      <c r="M9" s="72"/>
      <c r="N9" s="21"/>
      <c r="O9" s="72">
        <v>2011</v>
      </c>
      <c r="P9" s="72"/>
      <c r="Q9" s="72"/>
      <c r="R9" s="72"/>
      <c r="S9" s="72"/>
    </row>
    <row r="10" spans="1:19">
      <c r="A10" s="14"/>
      <c r="B10" s="28" t="s">
        <v>972</v>
      </c>
      <c r="C10" s="29" t="s">
        <v>973</v>
      </c>
      <c r="D10" s="30"/>
      <c r="E10" s="30"/>
      <c r="F10" s="29" t="s">
        <v>974</v>
      </c>
      <c r="G10" s="30"/>
      <c r="H10" s="30"/>
      <c r="I10" s="29" t="s">
        <v>973</v>
      </c>
      <c r="J10" s="30"/>
      <c r="K10" s="30"/>
      <c r="L10" s="29" t="s">
        <v>974</v>
      </c>
      <c r="M10" s="30"/>
      <c r="N10" s="30"/>
      <c r="O10" s="29" t="s">
        <v>973</v>
      </c>
      <c r="P10" s="30"/>
      <c r="Q10" s="30"/>
      <c r="R10" s="29" t="s">
        <v>974</v>
      </c>
      <c r="S10" s="30"/>
    </row>
    <row r="11" spans="1:19">
      <c r="A11" s="14"/>
      <c r="B11" s="28"/>
      <c r="C11" s="29"/>
      <c r="D11" s="30"/>
      <c r="E11" s="30"/>
      <c r="F11" s="29"/>
      <c r="G11" s="30"/>
      <c r="H11" s="30"/>
      <c r="I11" s="29"/>
      <c r="J11" s="30"/>
      <c r="K11" s="30"/>
      <c r="L11" s="29"/>
      <c r="M11" s="30"/>
      <c r="N11" s="30"/>
      <c r="O11" s="29"/>
      <c r="P11" s="30"/>
      <c r="Q11" s="30"/>
      <c r="R11" s="29"/>
      <c r="S11" s="30"/>
    </row>
    <row r="12" spans="1:19">
      <c r="A12" s="14"/>
      <c r="B12" s="31" t="s">
        <v>975</v>
      </c>
      <c r="C12" s="32">
        <v>800000000</v>
      </c>
      <c r="D12" s="33"/>
      <c r="E12" s="33"/>
      <c r="F12" s="32">
        <v>1600</v>
      </c>
      <c r="G12" s="33"/>
      <c r="H12" s="33"/>
      <c r="I12" s="32">
        <v>800000000</v>
      </c>
      <c r="J12" s="33"/>
      <c r="K12" s="33"/>
      <c r="L12" s="32">
        <v>1600</v>
      </c>
      <c r="M12" s="33"/>
      <c r="N12" s="33"/>
      <c r="O12" s="32">
        <v>800000000</v>
      </c>
      <c r="P12" s="33"/>
      <c r="Q12" s="33"/>
      <c r="R12" s="32">
        <v>1600</v>
      </c>
      <c r="S12" s="33"/>
    </row>
    <row r="13" spans="1:19">
      <c r="A13" s="14"/>
      <c r="B13" s="31"/>
      <c r="C13" s="32"/>
      <c r="D13" s="33"/>
      <c r="E13" s="33"/>
      <c r="F13" s="32"/>
      <c r="G13" s="33"/>
      <c r="H13" s="33"/>
      <c r="I13" s="32"/>
      <c r="J13" s="33"/>
      <c r="K13" s="33"/>
      <c r="L13" s="32"/>
      <c r="M13" s="33"/>
      <c r="N13" s="33"/>
      <c r="O13" s="32"/>
      <c r="P13" s="33"/>
      <c r="Q13" s="33"/>
      <c r="R13" s="32"/>
      <c r="S13" s="33"/>
    </row>
    <row r="14" spans="1:19">
      <c r="A14" s="14"/>
      <c r="B14" s="34" t="s">
        <v>976</v>
      </c>
      <c r="C14" s="35">
        <v>469250933</v>
      </c>
      <c r="D14" s="30"/>
      <c r="E14" s="30"/>
      <c r="F14" s="36">
        <v>939</v>
      </c>
      <c r="G14" s="30"/>
      <c r="H14" s="30"/>
      <c r="I14" s="35">
        <v>469250933</v>
      </c>
      <c r="J14" s="30"/>
      <c r="K14" s="30"/>
      <c r="L14" s="36">
        <v>938</v>
      </c>
      <c r="M14" s="30"/>
      <c r="N14" s="30"/>
      <c r="O14" s="35">
        <v>469250933</v>
      </c>
      <c r="P14" s="30"/>
      <c r="Q14" s="30"/>
      <c r="R14" s="36">
        <v>938</v>
      </c>
      <c r="S14" s="30"/>
    </row>
    <row r="15" spans="1:19">
      <c r="A15" s="14"/>
      <c r="B15" s="34"/>
      <c r="C15" s="35"/>
      <c r="D15" s="30"/>
      <c r="E15" s="30"/>
      <c r="F15" s="36"/>
      <c r="G15" s="30"/>
      <c r="H15" s="30"/>
      <c r="I15" s="35"/>
      <c r="J15" s="30"/>
      <c r="K15" s="30"/>
      <c r="L15" s="36"/>
      <c r="M15" s="30"/>
      <c r="N15" s="30"/>
      <c r="O15" s="35"/>
      <c r="P15" s="30"/>
      <c r="Q15" s="30"/>
      <c r="R15" s="36"/>
      <c r="S15" s="30"/>
    </row>
    <row r="16" spans="1:19">
      <c r="A16" s="14"/>
      <c r="B16" s="31" t="s">
        <v>977</v>
      </c>
      <c r="C16" s="37" t="s">
        <v>978</v>
      </c>
      <c r="D16" s="31" t="s">
        <v>340</v>
      </c>
      <c r="E16" s="33"/>
      <c r="F16" s="37" t="s">
        <v>623</v>
      </c>
      <c r="G16" s="31" t="s">
        <v>340</v>
      </c>
      <c r="H16" s="33"/>
      <c r="I16" s="37" t="s">
        <v>979</v>
      </c>
      <c r="J16" s="31" t="s">
        <v>340</v>
      </c>
      <c r="K16" s="33"/>
      <c r="L16" s="37" t="s">
        <v>333</v>
      </c>
      <c r="M16" s="33"/>
      <c r="N16" s="33"/>
      <c r="O16" s="37" t="s">
        <v>980</v>
      </c>
      <c r="P16" s="31" t="s">
        <v>340</v>
      </c>
      <c r="Q16" s="33"/>
      <c r="R16" s="37" t="s">
        <v>981</v>
      </c>
      <c r="S16" s="31" t="s">
        <v>340</v>
      </c>
    </row>
    <row r="17" spans="1:19">
      <c r="A17" s="14"/>
      <c r="B17" s="31"/>
      <c r="C17" s="37"/>
      <c r="D17" s="31"/>
      <c r="E17" s="33"/>
      <c r="F17" s="37"/>
      <c r="G17" s="31"/>
      <c r="H17" s="33"/>
      <c r="I17" s="37"/>
      <c r="J17" s="31"/>
      <c r="K17" s="33"/>
      <c r="L17" s="37"/>
      <c r="M17" s="33"/>
      <c r="N17" s="33"/>
      <c r="O17" s="37"/>
      <c r="P17" s="31"/>
      <c r="Q17" s="33"/>
      <c r="R17" s="37"/>
      <c r="S17" s="31"/>
    </row>
    <row r="18" spans="1:19">
      <c r="A18" s="14"/>
      <c r="B18" s="55" t="s">
        <v>982</v>
      </c>
      <c r="C18" s="160">
        <v>468978492</v>
      </c>
      <c r="D18" s="30"/>
      <c r="E18" s="30"/>
      <c r="F18" s="29">
        <v>938</v>
      </c>
      <c r="G18" s="30"/>
      <c r="H18" s="30"/>
      <c r="I18" s="160">
        <v>469178074</v>
      </c>
      <c r="J18" s="30"/>
      <c r="K18" s="30"/>
      <c r="L18" s="29">
        <v>938</v>
      </c>
      <c r="M18" s="30"/>
      <c r="N18" s="30"/>
      <c r="O18" s="160">
        <v>467772174</v>
      </c>
      <c r="P18" s="30"/>
      <c r="Q18" s="30"/>
      <c r="R18" s="29">
        <v>935</v>
      </c>
      <c r="S18" s="30"/>
    </row>
    <row r="19" spans="1:19">
      <c r="A19" s="14"/>
      <c r="B19" s="55"/>
      <c r="C19" s="160"/>
      <c r="D19" s="30"/>
      <c r="E19" s="30"/>
      <c r="F19" s="29"/>
      <c r="G19" s="30"/>
      <c r="H19" s="30"/>
      <c r="I19" s="160"/>
      <c r="J19" s="30"/>
      <c r="K19" s="30"/>
      <c r="L19" s="29"/>
      <c r="M19" s="30"/>
      <c r="N19" s="30"/>
      <c r="O19" s="160"/>
      <c r="P19" s="30"/>
      <c r="Q19" s="30"/>
      <c r="R19" s="29"/>
      <c r="S19" s="30"/>
    </row>
    <row r="20" spans="1:19">
      <c r="A20" s="14"/>
      <c r="B20" s="63"/>
      <c r="C20" s="63"/>
      <c r="D20" s="63"/>
      <c r="E20" s="63"/>
      <c r="F20" s="63"/>
      <c r="G20" s="63"/>
      <c r="H20" s="63"/>
      <c r="I20" s="63"/>
      <c r="J20" s="63"/>
      <c r="K20" s="63"/>
      <c r="L20" s="63"/>
      <c r="M20" s="63"/>
      <c r="N20" s="63"/>
      <c r="O20" s="63"/>
      <c r="P20" s="63"/>
      <c r="Q20" s="63"/>
      <c r="R20" s="63"/>
      <c r="S20" s="63"/>
    </row>
    <row r="21" spans="1:19">
      <c r="A21" s="14"/>
      <c r="B21" s="65" t="s">
        <v>983</v>
      </c>
      <c r="C21" s="65"/>
      <c r="D21" s="65"/>
      <c r="E21" s="65"/>
      <c r="F21" s="65"/>
      <c r="G21" s="65"/>
      <c r="H21" s="65"/>
      <c r="I21" s="65"/>
      <c r="J21" s="65"/>
      <c r="K21" s="65"/>
      <c r="L21" s="65"/>
      <c r="M21" s="65"/>
      <c r="N21" s="65"/>
      <c r="O21" s="65"/>
      <c r="P21" s="65"/>
      <c r="Q21" s="65"/>
      <c r="R21" s="65"/>
      <c r="S21" s="65"/>
    </row>
    <row r="22" spans="1:19">
      <c r="A22" s="14"/>
      <c r="B22" s="63"/>
      <c r="C22" s="63"/>
      <c r="D22" s="63"/>
      <c r="E22" s="63"/>
      <c r="F22" s="63"/>
      <c r="G22" s="63"/>
      <c r="H22" s="63"/>
      <c r="I22" s="63"/>
      <c r="J22" s="63"/>
      <c r="K22" s="63"/>
      <c r="L22" s="63"/>
      <c r="M22" s="63"/>
      <c r="N22" s="63"/>
      <c r="O22" s="63"/>
      <c r="P22" s="63"/>
      <c r="Q22" s="63"/>
      <c r="R22" s="63"/>
      <c r="S22" s="63"/>
    </row>
    <row r="23" spans="1:19">
      <c r="A23" s="14"/>
      <c r="B23" s="65" t="s">
        <v>984</v>
      </c>
      <c r="C23" s="65"/>
      <c r="D23" s="65"/>
      <c r="E23" s="65"/>
      <c r="F23" s="65"/>
      <c r="G23" s="65"/>
      <c r="H23" s="65"/>
      <c r="I23" s="65"/>
      <c r="J23" s="65"/>
      <c r="K23" s="65"/>
      <c r="L23" s="65"/>
      <c r="M23" s="65"/>
      <c r="N23" s="65"/>
      <c r="O23" s="65"/>
      <c r="P23" s="65"/>
      <c r="Q23" s="65"/>
      <c r="R23" s="65"/>
      <c r="S23" s="65"/>
    </row>
    <row r="24" spans="1:19">
      <c r="A24" s="14"/>
      <c r="B24" s="62"/>
      <c r="C24" s="62"/>
      <c r="D24" s="62"/>
      <c r="E24" s="62"/>
      <c r="F24" s="62"/>
      <c r="G24" s="62"/>
      <c r="H24" s="62"/>
      <c r="I24" s="62"/>
      <c r="J24" s="62"/>
      <c r="K24" s="62"/>
      <c r="L24" s="62"/>
      <c r="M24" s="62"/>
      <c r="N24" s="62"/>
      <c r="O24" s="62"/>
      <c r="P24" s="62"/>
      <c r="Q24" s="62"/>
      <c r="R24" s="62"/>
      <c r="S24" s="62"/>
    </row>
    <row r="25" spans="1:19" ht="24" customHeight="1">
      <c r="A25" s="14"/>
      <c r="B25" s="65" t="s">
        <v>985</v>
      </c>
      <c r="C25" s="65"/>
      <c r="D25" s="65"/>
      <c r="E25" s="65"/>
      <c r="F25" s="65"/>
      <c r="G25" s="65"/>
      <c r="H25" s="65"/>
      <c r="I25" s="65"/>
      <c r="J25" s="65"/>
      <c r="K25" s="65"/>
      <c r="L25" s="65"/>
      <c r="M25" s="65"/>
      <c r="N25" s="65"/>
      <c r="O25" s="65"/>
      <c r="P25" s="65"/>
      <c r="Q25" s="65"/>
      <c r="R25" s="65"/>
      <c r="S25" s="65"/>
    </row>
    <row r="26" spans="1:19">
      <c r="A26" s="14"/>
      <c r="B26" s="164" t="s">
        <v>986</v>
      </c>
      <c r="C26" s="164"/>
      <c r="D26" s="164"/>
      <c r="E26" s="164"/>
      <c r="F26" s="164"/>
      <c r="G26" s="164"/>
      <c r="H26" s="164"/>
      <c r="I26" s="164"/>
      <c r="J26" s="164"/>
      <c r="K26" s="164"/>
      <c r="L26" s="164"/>
      <c r="M26" s="164"/>
      <c r="N26" s="164"/>
      <c r="O26" s="164"/>
      <c r="P26" s="164"/>
      <c r="Q26" s="164"/>
      <c r="R26" s="164"/>
      <c r="S26" s="164"/>
    </row>
    <row r="27" spans="1:19">
      <c r="A27" s="14"/>
      <c r="B27" s="62"/>
      <c r="C27" s="62"/>
      <c r="D27" s="62"/>
      <c r="E27" s="62"/>
      <c r="F27" s="62"/>
      <c r="G27" s="62"/>
      <c r="H27" s="62"/>
      <c r="I27" s="62"/>
      <c r="J27" s="62"/>
      <c r="K27" s="62"/>
      <c r="L27" s="62"/>
      <c r="M27" s="62"/>
      <c r="N27" s="62"/>
      <c r="O27" s="62"/>
      <c r="P27" s="62"/>
      <c r="Q27" s="62"/>
      <c r="R27" s="62"/>
      <c r="S27" s="62"/>
    </row>
    <row r="28" spans="1:19">
      <c r="A28" s="14"/>
      <c r="B28" s="62"/>
      <c r="C28" s="62"/>
      <c r="D28" s="62"/>
      <c r="E28" s="62"/>
      <c r="F28" s="62"/>
      <c r="G28" s="62"/>
      <c r="H28" s="62"/>
      <c r="I28" s="62"/>
      <c r="J28" s="62"/>
      <c r="K28" s="62"/>
      <c r="L28" s="62"/>
      <c r="M28" s="62"/>
      <c r="N28" s="62"/>
      <c r="O28" s="62"/>
      <c r="P28" s="62"/>
      <c r="Q28" s="62"/>
      <c r="R28" s="62"/>
      <c r="S28" s="62"/>
    </row>
    <row r="29" spans="1:19">
      <c r="A29" s="14"/>
      <c r="B29" s="68" t="s">
        <v>987</v>
      </c>
      <c r="C29" s="68"/>
      <c r="D29" s="68"/>
      <c r="E29" s="68"/>
      <c r="F29" s="68"/>
      <c r="G29" s="68"/>
      <c r="H29" s="68"/>
      <c r="I29" s="68"/>
      <c r="J29" s="68"/>
      <c r="K29" s="68"/>
      <c r="L29" s="68"/>
      <c r="M29" s="68"/>
      <c r="N29" s="68"/>
      <c r="O29" s="68"/>
      <c r="P29" s="68"/>
      <c r="Q29" s="68"/>
      <c r="R29" s="68"/>
      <c r="S29" s="68"/>
    </row>
    <row r="30" spans="1:19">
      <c r="A30" s="14"/>
      <c r="B30" s="69"/>
      <c r="C30" s="69"/>
      <c r="D30" s="69"/>
      <c r="E30" s="69"/>
      <c r="F30" s="69"/>
      <c r="G30" s="69"/>
      <c r="H30" s="69"/>
      <c r="I30" s="69"/>
      <c r="J30" s="69"/>
      <c r="K30" s="69"/>
      <c r="L30" s="69"/>
      <c r="M30" s="69"/>
      <c r="N30" s="69"/>
      <c r="O30" s="69"/>
      <c r="P30" s="69"/>
      <c r="Q30" s="69"/>
      <c r="R30" s="69"/>
      <c r="S30" s="69"/>
    </row>
    <row r="31" spans="1:19">
      <c r="A31" s="14"/>
      <c r="B31" s="27"/>
      <c r="C31" s="27"/>
      <c r="D31" s="27"/>
      <c r="E31" s="27"/>
      <c r="F31" s="27"/>
      <c r="G31" s="27"/>
      <c r="H31" s="27"/>
      <c r="I31" s="27"/>
      <c r="J31" s="27"/>
      <c r="K31" s="27"/>
      <c r="L31" s="27"/>
      <c r="M31" s="27"/>
      <c r="N31" s="27"/>
    </row>
    <row r="32" spans="1:19">
      <c r="A32" s="14"/>
      <c r="B32" s="18"/>
      <c r="C32" s="18"/>
      <c r="D32" s="18"/>
      <c r="E32" s="18"/>
      <c r="F32" s="18"/>
      <c r="G32" s="18"/>
      <c r="H32" s="18"/>
      <c r="I32" s="18"/>
      <c r="J32" s="18"/>
      <c r="K32" s="18"/>
      <c r="L32" s="18"/>
      <c r="M32" s="18"/>
      <c r="N32" s="18"/>
    </row>
    <row r="33" spans="1:19">
      <c r="A33" s="14"/>
      <c r="B33" s="34" t="s">
        <v>988</v>
      </c>
      <c r="C33" s="29" t="s">
        <v>989</v>
      </c>
      <c r="D33" s="30"/>
      <c r="E33" s="29" t="s">
        <v>990</v>
      </c>
      <c r="F33" s="30"/>
      <c r="G33" s="29" t="s">
        <v>991</v>
      </c>
      <c r="H33" s="30"/>
      <c r="I33" s="20" t="s">
        <v>992</v>
      </c>
      <c r="J33" s="30"/>
      <c r="K33" s="29" t="s">
        <v>994</v>
      </c>
      <c r="L33" s="30"/>
      <c r="M33" s="29" t="s">
        <v>995</v>
      </c>
      <c r="N33" s="30"/>
    </row>
    <row r="34" spans="1:19">
      <c r="A34" s="14"/>
      <c r="B34" s="34"/>
      <c r="C34" s="29"/>
      <c r="D34" s="30"/>
      <c r="E34" s="29"/>
      <c r="F34" s="30"/>
      <c r="G34" s="29"/>
      <c r="H34" s="30"/>
      <c r="I34" s="20" t="s">
        <v>993</v>
      </c>
      <c r="J34" s="30"/>
      <c r="K34" s="29"/>
      <c r="L34" s="30"/>
      <c r="M34" s="29"/>
      <c r="N34" s="30"/>
    </row>
    <row r="35" spans="1:19">
      <c r="A35" s="14"/>
      <c r="B35" s="161" t="s">
        <v>996</v>
      </c>
      <c r="C35" s="142">
        <v>10062500</v>
      </c>
      <c r="D35" s="33"/>
      <c r="E35" s="142">
        <v>14752525</v>
      </c>
      <c r="F35" s="33"/>
      <c r="G35" s="139">
        <v>22</v>
      </c>
      <c r="H35" s="33"/>
      <c r="I35" s="139">
        <v>221</v>
      </c>
      <c r="J35" s="33"/>
      <c r="K35" s="139">
        <v>203</v>
      </c>
      <c r="L35" s="33"/>
      <c r="M35" s="139">
        <v>75.67</v>
      </c>
      <c r="N35" s="161" t="s">
        <v>418</v>
      </c>
    </row>
    <row r="36" spans="1:19">
      <c r="A36" s="14"/>
      <c r="B36" s="161"/>
      <c r="C36" s="142"/>
      <c r="D36" s="33"/>
      <c r="E36" s="142"/>
      <c r="F36" s="33"/>
      <c r="G36" s="139"/>
      <c r="H36" s="33"/>
      <c r="I36" s="139"/>
      <c r="J36" s="33"/>
      <c r="K36" s="139"/>
      <c r="L36" s="33"/>
      <c r="M36" s="139"/>
      <c r="N36" s="161"/>
    </row>
    <row r="37" spans="1:19">
      <c r="A37" s="14"/>
      <c r="B37" s="145" t="s">
        <v>997</v>
      </c>
      <c r="C37" s="143" t="s">
        <v>333</v>
      </c>
      <c r="D37" s="30"/>
      <c r="E37" s="162">
        <v>3310622</v>
      </c>
      <c r="F37" s="30"/>
      <c r="G37" s="143">
        <v>32.29</v>
      </c>
      <c r="H37" s="30"/>
      <c r="I37" s="143" t="s">
        <v>333</v>
      </c>
      <c r="J37" s="30"/>
      <c r="K37" s="143" t="s">
        <v>333</v>
      </c>
      <c r="L37" s="30"/>
      <c r="M37" s="143">
        <v>77.47</v>
      </c>
      <c r="N37" s="145" t="s">
        <v>418</v>
      </c>
    </row>
    <row r="38" spans="1:19">
      <c r="A38" s="14"/>
      <c r="B38" s="145"/>
      <c r="C38" s="143"/>
      <c r="D38" s="30"/>
      <c r="E38" s="162"/>
      <c r="F38" s="30"/>
      <c r="G38" s="143"/>
      <c r="H38" s="30"/>
      <c r="I38" s="143"/>
      <c r="J38" s="30"/>
      <c r="K38" s="143"/>
      <c r="L38" s="30"/>
      <c r="M38" s="143"/>
      <c r="N38" s="145"/>
    </row>
    <row r="39" spans="1:19">
      <c r="A39" s="14"/>
      <c r="B39" s="161" t="s">
        <v>998</v>
      </c>
      <c r="C39" s="142">
        <v>12880000</v>
      </c>
      <c r="D39" s="33"/>
      <c r="E39" s="142">
        <v>3394916</v>
      </c>
      <c r="F39" s="33"/>
      <c r="G39" s="139">
        <v>29.5</v>
      </c>
      <c r="H39" s="33"/>
      <c r="I39" s="139">
        <v>380</v>
      </c>
      <c r="J39" s="33"/>
      <c r="K39" s="139">
        <v>365</v>
      </c>
      <c r="L39" s="33"/>
      <c r="M39" s="139">
        <v>62.35</v>
      </c>
      <c r="N39" s="161" t="s">
        <v>418</v>
      </c>
    </row>
    <row r="40" spans="1:19">
      <c r="A40" s="14"/>
      <c r="B40" s="161"/>
      <c r="C40" s="142"/>
      <c r="D40" s="33"/>
      <c r="E40" s="142"/>
      <c r="F40" s="33"/>
      <c r="G40" s="139"/>
      <c r="H40" s="33"/>
      <c r="I40" s="139"/>
      <c r="J40" s="33"/>
      <c r="K40" s="139"/>
      <c r="L40" s="33"/>
      <c r="M40" s="139"/>
      <c r="N40" s="161"/>
    </row>
    <row r="41" spans="1:19">
      <c r="A41" s="14"/>
      <c r="B41" s="62"/>
      <c r="C41" s="62"/>
      <c r="D41" s="62"/>
      <c r="E41" s="62"/>
      <c r="F41" s="62"/>
      <c r="G41" s="62"/>
      <c r="H41" s="62"/>
      <c r="I41" s="62"/>
      <c r="J41" s="62"/>
      <c r="K41" s="62"/>
      <c r="L41" s="62"/>
      <c r="M41" s="62"/>
      <c r="N41" s="62"/>
      <c r="O41" s="62"/>
      <c r="P41" s="62"/>
      <c r="Q41" s="62"/>
      <c r="R41" s="62"/>
      <c r="S41" s="62"/>
    </row>
    <row r="42" spans="1:19">
      <c r="A42" s="14"/>
      <c r="B42" s="62"/>
      <c r="C42" s="62"/>
      <c r="D42" s="62"/>
      <c r="E42" s="62"/>
      <c r="F42" s="62"/>
      <c r="G42" s="62"/>
      <c r="H42" s="62"/>
      <c r="I42" s="62"/>
      <c r="J42" s="62"/>
      <c r="K42" s="62"/>
      <c r="L42" s="62"/>
      <c r="M42" s="62"/>
      <c r="N42" s="62"/>
      <c r="O42" s="62"/>
      <c r="P42" s="62"/>
      <c r="Q42" s="62"/>
      <c r="R42" s="62"/>
      <c r="S42" s="62"/>
    </row>
    <row r="43" spans="1:19">
      <c r="A43" s="14"/>
      <c r="B43" s="68" t="s">
        <v>999</v>
      </c>
      <c r="C43" s="68"/>
      <c r="D43" s="68"/>
      <c r="E43" s="68"/>
      <c r="F43" s="68"/>
      <c r="G43" s="68"/>
      <c r="H43" s="68"/>
      <c r="I43" s="68"/>
      <c r="J43" s="68"/>
      <c r="K43" s="68"/>
      <c r="L43" s="68"/>
      <c r="M43" s="68"/>
      <c r="N43" s="68"/>
      <c r="O43" s="68"/>
      <c r="P43" s="68"/>
      <c r="Q43" s="68"/>
      <c r="R43" s="68"/>
      <c r="S43" s="68"/>
    </row>
    <row r="44" spans="1:19">
      <c r="A44" s="14"/>
      <c r="B44" s="69"/>
      <c r="C44" s="69"/>
      <c r="D44" s="69"/>
      <c r="E44" s="69"/>
      <c r="F44" s="69"/>
      <c r="G44" s="69"/>
      <c r="H44" s="69"/>
      <c r="I44" s="69"/>
      <c r="J44" s="69"/>
      <c r="K44" s="69"/>
      <c r="L44" s="69"/>
      <c r="M44" s="69"/>
      <c r="N44" s="69"/>
      <c r="O44" s="69"/>
      <c r="P44" s="69"/>
      <c r="Q44" s="69"/>
      <c r="R44" s="69"/>
      <c r="S44" s="69"/>
    </row>
    <row r="45" spans="1:19">
      <c r="A45" s="14"/>
      <c r="B45" s="27"/>
      <c r="C45" s="27"/>
      <c r="D45" s="27"/>
      <c r="E45" s="27"/>
      <c r="F45" s="27"/>
      <c r="G45" s="27"/>
      <c r="H45" s="27"/>
      <c r="I45" s="27"/>
      <c r="J45" s="27"/>
      <c r="K45" s="27"/>
      <c r="L45" s="27"/>
    </row>
    <row r="46" spans="1:19">
      <c r="A46" s="14"/>
      <c r="B46" s="18"/>
      <c r="C46" s="18"/>
      <c r="D46" s="18"/>
      <c r="E46" s="18"/>
      <c r="F46" s="18"/>
      <c r="G46" s="18"/>
      <c r="H46" s="18"/>
      <c r="I46" s="18"/>
      <c r="J46" s="18"/>
      <c r="K46" s="18"/>
      <c r="L46" s="18"/>
    </row>
    <row r="47" spans="1:19">
      <c r="A47" s="14"/>
      <c r="B47" s="28" t="s">
        <v>1000</v>
      </c>
      <c r="C47" s="163" t="s">
        <v>1001</v>
      </c>
      <c r="D47" s="30"/>
      <c r="E47" s="163" t="s">
        <v>1002</v>
      </c>
      <c r="F47" s="30"/>
      <c r="G47" s="163" t="s">
        <v>1003</v>
      </c>
      <c r="H47" s="30"/>
      <c r="I47" s="163" t="s">
        <v>1004</v>
      </c>
      <c r="J47" s="30"/>
      <c r="K47" s="29" t="s">
        <v>189</v>
      </c>
      <c r="L47" s="30"/>
    </row>
    <row r="48" spans="1:19">
      <c r="A48" s="14"/>
      <c r="B48" s="28"/>
      <c r="C48" s="163"/>
      <c r="D48" s="30"/>
      <c r="E48" s="163"/>
      <c r="F48" s="30"/>
      <c r="G48" s="163"/>
      <c r="H48" s="30"/>
      <c r="I48" s="163"/>
      <c r="J48" s="30"/>
      <c r="K48" s="29"/>
      <c r="L48" s="30"/>
    </row>
    <row r="49" spans="1:19">
      <c r="A49" s="14"/>
      <c r="B49" s="31" t="s">
        <v>1005</v>
      </c>
      <c r="C49" s="37">
        <v>74</v>
      </c>
      <c r="D49" s="33"/>
      <c r="E49" s="37">
        <v>68</v>
      </c>
      <c r="F49" s="33"/>
      <c r="G49" s="37">
        <v>922</v>
      </c>
      <c r="H49" s="33"/>
      <c r="I49" s="37">
        <v>729</v>
      </c>
      <c r="J49" s="33"/>
      <c r="K49" s="32">
        <v>1793</v>
      </c>
      <c r="L49" s="33"/>
    </row>
    <row r="50" spans="1:19">
      <c r="A50" s="14"/>
      <c r="B50" s="31"/>
      <c r="C50" s="37"/>
      <c r="D50" s="33"/>
      <c r="E50" s="37"/>
      <c r="F50" s="33"/>
      <c r="G50" s="37"/>
      <c r="H50" s="33"/>
      <c r="I50" s="37"/>
      <c r="J50" s="33"/>
      <c r="K50" s="32"/>
      <c r="L50" s="33"/>
    </row>
    <row r="51" spans="1:19">
      <c r="A51" s="14"/>
      <c r="B51" s="34" t="s">
        <v>1006</v>
      </c>
      <c r="C51" s="36">
        <v>5</v>
      </c>
      <c r="D51" s="30"/>
      <c r="E51" s="36" t="s">
        <v>333</v>
      </c>
      <c r="F51" s="30"/>
      <c r="G51" s="36" t="s">
        <v>721</v>
      </c>
      <c r="H51" s="34" t="s">
        <v>340</v>
      </c>
      <c r="I51" s="36" t="s">
        <v>1007</v>
      </c>
      <c r="J51" s="34" t="s">
        <v>340</v>
      </c>
      <c r="K51" s="36" t="s">
        <v>1008</v>
      </c>
      <c r="L51" s="34" t="s">
        <v>340</v>
      </c>
    </row>
    <row r="52" spans="1:19" ht="15.75" thickBot="1">
      <c r="A52" s="14"/>
      <c r="B52" s="95"/>
      <c r="C52" s="38"/>
      <c r="D52" s="39"/>
      <c r="E52" s="38"/>
      <c r="F52" s="39"/>
      <c r="G52" s="38"/>
      <c r="H52" s="95"/>
      <c r="I52" s="38"/>
      <c r="J52" s="95"/>
      <c r="K52" s="38"/>
      <c r="L52" s="95"/>
    </row>
    <row r="53" spans="1:19">
      <c r="A53" s="14"/>
      <c r="B53" s="126" t="s">
        <v>1009</v>
      </c>
      <c r="C53" s="110">
        <v>79</v>
      </c>
      <c r="D53" s="43"/>
      <c r="E53" s="110">
        <v>68</v>
      </c>
      <c r="F53" s="43"/>
      <c r="G53" s="110">
        <v>547</v>
      </c>
      <c r="H53" s="43"/>
      <c r="I53" s="110">
        <v>613</v>
      </c>
      <c r="J53" s="43"/>
      <c r="K53" s="118">
        <v>1307</v>
      </c>
      <c r="L53" s="43"/>
    </row>
    <row r="54" spans="1:19" ht="15.75" thickBot="1">
      <c r="A54" s="14"/>
      <c r="B54" s="84"/>
      <c r="C54" s="52"/>
      <c r="D54" s="53"/>
      <c r="E54" s="52"/>
      <c r="F54" s="53"/>
      <c r="G54" s="52"/>
      <c r="H54" s="53"/>
      <c r="I54" s="52"/>
      <c r="J54" s="53"/>
      <c r="K54" s="54"/>
      <c r="L54" s="53"/>
    </row>
    <row r="55" spans="1:19">
      <c r="A55" s="14"/>
      <c r="B55" s="125" t="s">
        <v>1010</v>
      </c>
      <c r="C55" s="113">
        <v>19</v>
      </c>
      <c r="D55" s="58"/>
      <c r="E55" s="113">
        <v>16</v>
      </c>
      <c r="F55" s="58"/>
      <c r="G55" s="113">
        <v>105</v>
      </c>
      <c r="H55" s="58"/>
      <c r="I55" s="113">
        <v>69</v>
      </c>
      <c r="J55" s="58"/>
      <c r="K55" s="113">
        <v>209</v>
      </c>
      <c r="L55" s="58"/>
    </row>
    <row r="56" spans="1:19">
      <c r="A56" s="14"/>
      <c r="B56" s="34"/>
      <c r="C56" s="36"/>
      <c r="D56" s="30"/>
      <c r="E56" s="36"/>
      <c r="F56" s="30"/>
      <c r="G56" s="36"/>
      <c r="H56" s="30"/>
      <c r="I56" s="36"/>
      <c r="J56" s="30"/>
      <c r="K56" s="36"/>
      <c r="L56" s="30"/>
    </row>
    <row r="57" spans="1:19">
      <c r="A57" s="14"/>
      <c r="B57" s="62"/>
      <c r="C57" s="62"/>
      <c r="D57" s="62"/>
      <c r="E57" s="62"/>
      <c r="F57" s="62"/>
      <c r="G57" s="62"/>
      <c r="H57" s="62"/>
      <c r="I57" s="62"/>
      <c r="J57" s="62"/>
      <c r="K57" s="62"/>
      <c r="L57" s="62"/>
      <c r="M57" s="62"/>
      <c r="N57" s="62"/>
      <c r="O57" s="62"/>
      <c r="P57" s="62"/>
      <c r="Q57" s="62"/>
      <c r="R57" s="62"/>
      <c r="S57" s="62"/>
    </row>
    <row r="58" spans="1:19">
      <c r="A58" s="14"/>
      <c r="B58" s="68" t="s">
        <v>1011</v>
      </c>
      <c r="C58" s="68"/>
      <c r="D58" s="68"/>
      <c r="E58" s="68"/>
      <c r="F58" s="68"/>
      <c r="G58" s="68"/>
      <c r="H58" s="68"/>
      <c r="I58" s="68"/>
      <c r="J58" s="68"/>
      <c r="K58" s="68"/>
      <c r="L58" s="68"/>
      <c r="M58" s="68"/>
      <c r="N58" s="68"/>
      <c r="O58" s="68"/>
      <c r="P58" s="68"/>
      <c r="Q58" s="68"/>
      <c r="R58" s="68"/>
      <c r="S58" s="68"/>
    </row>
    <row r="59" spans="1:19">
      <c r="A59" s="14"/>
      <c r="B59" s="62"/>
      <c r="C59" s="62"/>
      <c r="D59" s="62"/>
      <c r="E59" s="62"/>
      <c r="F59" s="62"/>
      <c r="G59" s="62"/>
      <c r="H59" s="62"/>
      <c r="I59" s="62"/>
      <c r="J59" s="62"/>
      <c r="K59" s="62"/>
      <c r="L59" s="62"/>
      <c r="M59" s="62"/>
      <c r="N59" s="62"/>
      <c r="O59" s="62"/>
      <c r="P59" s="62"/>
      <c r="Q59" s="62"/>
      <c r="R59" s="62"/>
      <c r="S59" s="62"/>
    </row>
    <row r="60" spans="1:19">
      <c r="A60" s="14"/>
      <c r="B60" s="68" t="s">
        <v>1012</v>
      </c>
      <c r="C60" s="68"/>
      <c r="D60" s="68"/>
      <c r="E60" s="68"/>
      <c r="F60" s="68"/>
      <c r="G60" s="68"/>
      <c r="H60" s="68"/>
      <c r="I60" s="68"/>
      <c r="J60" s="68"/>
      <c r="K60" s="68"/>
      <c r="L60" s="68"/>
      <c r="M60" s="68"/>
      <c r="N60" s="68"/>
      <c r="O60" s="68"/>
      <c r="P60" s="68"/>
      <c r="Q60" s="68"/>
      <c r="R60" s="68"/>
      <c r="S60" s="68"/>
    </row>
    <row r="61" spans="1:19">
      <c r="A61" s="14"/>
      <c r="B61" s="62"/>
      <c r="C61" s="62"/>
      <c r="D61" s="62"/>
      <c r="E61" s="62"/>
      <c r="F61" s="62"/>
      <c r="G61" s="62"/>
      <c r="H61" s="62"/>
      <c r="I61" s="62"/>
      <c r="J61" s="62"/>
      <c r="K61" s="62"/>
      <c r="L61" s="62"/>
      <c r="M61" s="62"/>
      <c r="N61" s="62"/>
      <c r="O61" s="62"/>
      <c r="P61" s="62"/>
      <c r="Q61" s="62"/>
      <c r="R61" s="62"/>
      <c r="S61" s="62"/>
    </row>
    <row r="62" spans="1:19">
      <c r="A62" s="14"/>
      <c r="B62" s="65" t="s">
        <v>1013</v>
      </c>
      <c r="C62" s="65"/>
      <c r="D62" s="65"/>
      <c r="E62" s="65"/>
      <c r="F62" s="65"/>
      <c r="G62" s="65"/>
      <c r="H62" s="65"/>
      <c r="I62" s="65"/>
      <c r="J62" s="65"/>
      <c r="K62" s="65"/>
      <c r="L62" s="65"/>
      <c r="M62" s="65"/>
      <c r="N62" s="65"/>
      <c r="O62" s="65"/>
      <c r="P62" s="65"/>
      <c r="Q62" s="65"/>
      <c r="R62" s="65"/>
      <c r="S62" s="65"/>
    </row>
    <row r="63" spans="1:19">
      <c r="A63" s="14"/>
      <c r="B63" s="62"/>
      <c r="C63" s="62"/>
      <c r="D63" s="62"/>
      <c r="E63" s="62"/>
      <c r="F63" s="62"/>
      <c r="G63" s="62"/>
      <c r="H63" s="62"/>
      <c r="I63" s="62"/>
      <c r="J63" s="62"/>
      <c r="K63" s="62"/>
      <c r="L63" s="62"/>
      <c r="M63" s="62"/>
      <c r="N63" s="62"/>
      <c r="O63" s="62"/>
      <c r="P63" s="62"/>
      <c r="Q63" s="62"/>
      <c r="R63" s="62"/>
      <c r="S63" s="62"/>
    </row>
    <row r="64" spans="1:19" ht="24" customHeight="1">
      <c r="A64" s="14"/>
      <c r="B64" s="65" t="s">
        <v>1014</v>
      </c>
      <c r="C64" s="65"/>
      <c r="D64" s="65"/>
      <c r="E64" s="65"/>
      <c r="F64" s="65"/>
      <c r="G64" s="65"/>
      <c r="H64" s="65"/>
      <c r="I64" s="65"/>
      <c r="J64" s="65"/>
      <c r="K64" s="65"/>
      <c r="L64" s="65"/>
      <c r="M64" s="65"/>
      <c r="N64" s="65"/>
      <c r="O64" s="65"/>
      <c r="P64" s="65"/>
      <c r="Q64" s="65"/>
      <c r="R64" s="65"/>
      <c r="S64" s="65"/>
    </row>
    <row r="65" spans="1:19">
      <c r="A65" s="14"/>
      <c r="B65" s="62"/>
      <c r="C65" s="62"/>
      <c r="D65" s="62"/>
      <c r="E65" s="62"/>
      <c r="F65" s="62"/>
      <c r="G65" s="62"/>
      <c r="H65" s="62"/>
      <c r="I65" s="62"/>
      <c r="J65" s="62"/>
      <c r="K65" s="62"/>
      <c r="L65" s="62"/>
      <c r="M65" s="62"/>
      <c r="N65" s="62"/>
      <c r="O65" s="62"/>
      <c r="P65" s="62"/>
      <c r="Q65" s="62"/>
      <c r="R65" s="62"/>
      <c r="S65" s="62"/>
    </row>
    <row r="66" spans="1:19" ht="36" customHeight="1">
      <c r="A66" s="14"/>
      <c r="B66" s="65" t="s">
        <v>1015</v>
      </c>
      <c r="C66" s="65"/>
      <c r="D66" s="65"/>
      <c r="E66" s="65"/>
      <c r="F66" s="65"/>
      <c r="G66" s="65"/>
      <c r="H66" s="65"/>
      <c r="I66" s="65"/>
      <c r="J66" s="65"/>
      <c r="K66" s="65"/>
      <c r="L66" s="65"/>
      <c r="M66" s="65"/>
      <c r="N66" s="65"/>
      <c r="O66" s="65"/>
      <c r="P66" s="65"/>
      <c r="Q66" s="65"/>
      <c r="R66" s="65"/>
      <c r="S66" s="65"/>
    </row>
  </sheetData>
  <mergeCells count="235">
    <mergeCell ref="B62:S62"/>
    <mergeCell ref="B63:S63"/>
    <mergeCell ref="B64:S64"/>
    <mergeCell ref="B65:S65"/>
    <mergeCell ref="B66:S66"/>
    <mergeCell ref="B44:S44"/>
    <mergeCell ref="B57:S57"/>
    <mergeCell ref="B58:S58"/>
    <mergeCell ref="B59:S59"/>
    <mergeCell ref="B60:S60"/>
    <mergeCell ref="B61:S61"/>
    <mergeCell ref="B28:S28"/>
    <mergeCell ref="B29:S29"/>
    <mergeCell ref="B30:S30"/>
    <mergeCell ref="B41:S41"/>
    <mergeCell ref="B42:S42"/>
    <mergeCell ref="B43:S43"/>
    <mergeCell ref="B22:S22"/>
    <mergeCell ref="B23:S23"/>
    <mergeCell ref="B24:S24"/>
    <mergeCell ref="B25:S25"/>
    <mergeCell ref="B26:S26"/>
    <mergeCell ref="B27:S27"/>
    <mergeCell ref="A1:A2"/>
    <mergeCell ref="B1:S1"/>
    <mergeCell ref="B2:S2"/>
    <mergeCell ref="B3:S3"/>
    <mergeCell ref="A4:A66"/>
    <mergeCell ref="B4:S4"/>
    <mergeCell ref="B5:S5"/>
    <mergeCell ref="B6:S6"/>
    <mergeCell ref="B20:S20"/>
    <mergeCell ref="B21:S21"/>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L48"/>
    <mergeCell ref="K39:K40"/>
    <mergeCell ref="L39:L40"/>
    <mergeCell ref="M39:M40"/>
    <mergeCell ref="N39:N40"/>
    <mergeCell ref="B45:L45"/>
    <mergeCell ref="B47:B48"/>
    <mergeCell ref="C47:C48"/>
    <mergeCell ref="D47:D48"/>
    <mergeCell ref="E47:E48"/>
    <mergeCell ref="F47:F48"/>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M36"/>
    <mergeCell ref="N35:N36"/>
    <mergeCell ref="L33:L34"/>
    <mergeCell ref="M33:M34"/>
    <mergeCell ref="N33:N34"/>
    <mergeCell ref="B35:B36"/>
    <mergeCell ref="C35:C36"/>
    <mergeCell ref="D35:D36"/>
    <mergeCell ref="E35:E36"/>
    <mergeCell ref="F35:F36"/>
    <mergeCell ref="G35:G36"/>
    <mergeCell ref="H35:H36"/>
    <mergeCell ref="B31:N31"/>
    <mergeCell ref="B33:B34"/>
    <mergeCell ref="C33:C34"/>
    <mergeCell ref="D33:D34"/>
    <mergeCell ref="E33:E34"/>
    <mergeCell ref="F33:F34"/>
    <mergeCell ref="G33:G34"/>
    <mergeCell ref="H33:H34"/>
    <mergeCell ref="J33:J34"/>
    <mergeCell ref="K33:K34"/>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7:S7"/>
    <mergeCell ref="C9:G9"/>
    <mergeCell ref="I9:M9"/>
    <mergeCell ref="O9:S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cols>
    <col min="1" max="1" width="27.5703125" bestFit="1" customWidth="1"/>
    <col min="2" max="3" width="36.5703125" bestFit="1" customWidth="1"/>
    <col min="4" max="5" width="9.7109375" customWidth="1"/>
    <col min="6" max="6" width="10.7109375" customWidth="1"/>
    <col min="7" max="7" width="15.42578125" customWidth="1"/>
  </cols>
  <sheetData>
    <row r="1" spans="1:7" ht="15" customHeight="1">
      <c r="A1" s="7" t="s">
        <v>1384</v>
      </c>
      <c r="B1" s="7" t="s">
        <v>1</v>
      </c>
      <c r="C1" s="7"/>
      <c r="D1" s="7"/>
      <c r="E1" s="7"/>
      <c r="F1" s="7"/>
      <c r="G1" s="7"/>
    </row>
    <row r="2" spans="1:7" ht="15" customHeight="1">
      <c r="A2" s="7"/>
      <c r="B2" s="7" t="s">
        <v>2</v>
      </c>
      <c r="C2" s="7"/>
      <c r="D2" s="7"/>
      <c r="E2" s="7"/>
      <c r="F2" s="7"/>
      <c r="G2" s="7"/>
    </row>
    <row r="3" spans="1:7" ht="15" customHeight="1">
      <c r="A3" s="3" t="s">
        <v>1385</v>
      </c>
      <c r="B3" s="62" t="s">
        <v>4</v>
      </c>
      <c r="C3" s="62"/>
      <c r="D3" s="62"/>
      <c r="E3" s="62"/>
      <c r="F3" s="62"/>
      <c r="G3" s="62"/>
    </row>
    <row r="4" spans="1:7" ht="15" customHeight="1">
      <c r="A4" s="14" t="s">
        <v>1384</v>
      </c>
      <c r="B4" s="62" t="s">
        <v>4</v>
      </c>
      <c r="C4" s="62"/>
      <c r="D4" s="62"/>
      <c r="E4" s="62"/>
      <c r="F4" s="62"/>
      <c r="G4" s="62"/>
    </row>
    <row r="5" spans="1:7">
      <c r="A5" s="14"/>
      <c r="B5" s="100" t="s">
        <v>1384</v>
      </c>
      <c r="C5" s="100"/>
      <c r="D5" s="100"/>
      <c r="E5" s="100"/>
      <c r="F5" s="100"/>
      <c r="G5" s="100"/>
    </row>
    <row r="6" spans="1:7">
      <c r="A6" s="14"/>
      <c r="B6" s="62"/>
      <c r="C6" s="62"/>
      <c r="D6" s="62"/>
      <c r="E6" s="62"/>
      <c r="F6" s="62"/>
      <c r="G6" s="62"/>
    </row>
    <row r="7" spans="1:7">
      <c r="A7" s="14"/>
      <c r="B7" s="64" t="s">
        <v>1386</v>
      </c>
      <c r="C7" s="64"/>
      <c r="D7" s="64"/>
      <c r="E7" s="64"/>
      <c r="F7" s="64"/>
      <c r="G7" s="64"/>
    </row>
    <row r="8" spans="1:7">
      <c r="A8" s="14"/>
      <c r="B8" s="62"/>
      <c r="C8" s="62"/>
      <c r="D8" s="62"/>
      <c r="E8" s="62"/>
      <c r="F8" s="62"/>
      <c r="G8" s="62"/>
    </row>
    <row r="9" spans="1:7" ht="96" customHeight="1">
      <c r="A9" s="14"/>
      <c r="B9" s="65" t="s">
        <v>1387</v>
      </c>
      <c r="C9" s="65"/>
      <c r="D9" s="65"/>
      <c r="E9" s="65"/>
      <c r="F9" s="65"/>
      <c r="G9" s="65"/>
    </row>
    <row r="10" spans="1:7" ht="84" customHeight="1">
      <c r="A10" s="14"/>
      <c r="B10" s="65" t="s">
        <v>1388</v>
      </c>
      <c r="C10" s="65"/>
      <c r="D10" s="65"/>
      <c r="E10" s="65"/>
      <c r="F10" s="65"/>
      <c r="G10" s="65"/>
    </row>
    <row r="11" spans="1:7">
      <c r="A11" s="14"/>
      <c r="B11" s="65" t="s">
        <v>1389</v>
      </c>
      <c r="C11" s="65"/>
      <c r="D11" s="65"/>
      <c r="E11" s="65"/>
      <c r="F11" s="65"/>
      <c r="G11" s="65"/>
    </row>
    <row r="12" spans="1:7">
      <c r="A12" s="14"/>
      <c r="B12" s="27"/>
      <c r="C12" s="27"/>
      <c r="D12" s="27"/>
    </row>
    <row r="13" spans="1:7">
      <c r="A13" s="14"/>
      <c r="B13" s="18"/>
      <c r="C13" s="18"/>
      <c r="D13" s="18"/>
    </row>
    <row r="14" spans="1:7">
      <c r="A14" s="14"/>
      <c r="B14" s="107" t="s">
        <v>328</v>
      </c>
      <c r="C14" s="29" t="s">
        <v>1390</v>
      </c>
      <c r="D14" s="30"/>
    </row>
    <row r="15" spans="1:7">
      <c r="A15" s="14"/>
      <c r="B15" s="107"/>
      <c r="C15" s="29"/>
      <c r="D15" s="30"/>
    </row>
    <row r="16" spans="1:7">
      <c r="A16" s="14"/>
      <c r="B16" s="103" t="s">
        <v>1391</v>
      </c>
      <c r="C16" s="32">
        <v>3724</v>
      </c>
      <c r="D16" s="33"/>
    </row>
    <row r="17" spans="1:7">
      <c r="A17" s="14"/>
      <c r="B17" s="103"/>
      <c r="C17" s="32"/>
      <c r="D17" s="33"/>
    </row>
    <row r="18" spans="1:7">
      <c r="A18" s="14"/>
      <c r="B18" s="34" t="s">
        <v>1392</v>
      </c>
      <c r="C18" s="36">
        <v>141</v>
      </c>
      <c r="D18" s="30"/>
    </row>
    <row r="19" spans="1:7" ht="15.75" thickBot="1">
      <c r="A19" s="14"/>
      <c r="B19" s="34"/>
      <c r="C19" s="38"/>
      <c r="D19" s="39"/>
    </row>
    <row r="20" spans="1:7">
      <c r="A20" s="14"/>
      <c r="B20" s="105" t="s">
        <v>1393</v>
      </c>
      <c r="C20" s="41">
        <v>3865</v>
      </c>
      <c r="D20" s="43"/>
    </row>
    <row r="21" spans="1:7">
      <c r="A21" s="14"/>
      <c r="B21" s="105"/>
      <c r="C21" s="123"/>
      <c r="D21" s="33"/>
    </row>
    <row r="22" spans="1:7">
      <c r="A22" s="14"/>
      <c r="B22" s="19" t="s">
        <v>1394</v>
      </c>
      <c r="C22" s="30"/>
      <c r="D22" s="30"/>
    </row>
    <row r="23" spans="1:7">
      <c r="A23" s="14"/>
      <c r="B23" s="103" t="s">
        <v>1395</v>
      </c>
      <c r="C23" s="32">
        <v>1255</v>
      </c>
      <c r="D23" s="33"/>
    </row>
    <row r="24" spans="1:7">
      <c r="A24" s="14"/>
      <c r="B24" s="103"/>
      <c r="C24" s="32"/>
      <c r="D24" s="33"/>
    </row>
    <row r="25" spans="1:7">
      <c r="A25" s="14"/>
      <c r="B25" s="65" t="s">
        <v>1396</v>
      </c>
      <c r="C25" s="36">
        <v>240</v>
      </c>
      <c r="D25" s="30"/>
    </row>
    <row r="26" spans="1:7" ht="15.75" thickBot="1">
      <c r="A26" s="14"/>
      <c r="B26" s="65"/>
      <c r="C26" s="38"/>
      <c r="D26" s="39"/>
    </row>
    <row r="27" spans="1:7">
      <c r="A27" s="14"/>
      <c r="B27" s="105" t="s">
        <v>1397</v>
      </c>
      <c r="C27" s="41">
        <v>2370</v>
      </c>
      <c r="D27" s="43"/>
    </row>
    <row r="28" spans="1:7" ht="15.75" thickBot="1">
      <c r="A28" s="14"/>
      <c r="B28" s="105"/>
      <c r="C28" s="49"/>
      <c r="D28" s="50"/>
    </row>
    <row r="29" spans="1:7" ht="24" customHeight="1" thickTop="1">
      <c r="A29" s="14"/>
      <c r="B29" s="65" t="s">
        <v>1398</v>
      </c>
      <c r="C29" s="65"/>
      <c r="D29" s="65"/>
      <c r="E29" s="65"/>
      <c r="F29" s="65"/>
      <c r="G29" s="65"/>
    </row>
    <row r="30" spans="1:7">
      <c r="A30" s="14"/>
      <c r="B30" s="27"/>
      <c r="C30" s="27"/>
      <c r="D30" s="27"/>
      <c r="E30" s="27"/>
      <c r="F30" s="27"/>
      <c r="G30" s="27"/>
    </row>
    <row r="31" spans="1:7">
      <c r="A31" s="14"/>
      <c r="B31" s="18"/>
      <c r="C31" s="18"/>
      <c r="D31" s="18"/>
      <c r="E31" s="18"/>
      <c r="F31" s="18"/>
      <c r="G31" s="18"/>
    </row>
    <row r="32" spans="1:7">
      <c r="A32" s="14"/>
      <c r="B32" s="19" t="s">
        <v>328</v>
      </c>
      <c r="C32" s="30"/>
      <c r="D32" s="30"/>
      <c r="E32" s="21"/>
      <c r="F32" s="30"/>
      <c r="G32" s="30"/>
    </row>
    <row r="33" spans="1:7">
      <c r="A33" s="14"/>
      <c r="B33" s="40" t="s">
        <v>1399</v>
      </c>
      <c r="C33" s="82" t="s">
        <v>1400</v>
      </c>
      <c r="D33" s="33"/>
      <c r="E33" s="33"/>
      <c r="F33" s="167" t="s">
        <v>1401</v>
      </c>
      <c r="G33" s="167"/>
    </row>
    <row r="34" spans="1:7">
      <c r="A34" s="14"/>
      <c r="B34" s="40"/>
      <c r="C34" s="82"/>
      <c r="D34" s="33"/>
      <c r="E34" s="33"/>
      <c r="F34" s="167"/>
      <c r="G34" s="167"/>
    </row>
    <row r="35" spans="1:7">
      <c r="A35" s="14"/>
      <c r="B35" s="34" t="s">
        <v>85</v>
      </c>
      <c r="C35" s="36">
        <v>416</v>
      </c>
      <c r="D35" s="30"/>
      <c r="E35" s="30"/>
      <c r="F35" s="35">
        <v>1087</v>
      </c>
      <c r="G35" s="30"/>
    </row>
    <row r="36" spans="1:7">
      <c r="A36" s="14"/>
      <c r="B36" s="34"/>
      <c r="C36" s="36"/>
      <c r="D36" s="30"/>
      <c r="E36" s="30"/>
      <c r="F36" s="35"/>
      <c r="G36" s="30"/>
    </row>
    <row r="37" spans="1:7">
      <c r="A37" s="14"/>
      <c r="B37" s="31" t="s">
        <v>1402</v>
      </c>
      <c r="C37" s="37">
        <v>101</v>
      </c>
      <c r="D37" s="33"/>
      <c r="E37" s="33"/>
      <c r="F37" s="37">
        <v>627</v>
      </c>
      <c r="G37" s="33"/>
    </row>
    <row r="38" spans="1:7">
      <c r="A38" s="14"/>
      <c r="B38" s="31"/>
      <c r="C38" s="37"/>
      <c r="D38" s="33"/>
      <c r="E38" s="33"/>
      <c r="F38" s="37"/>
      <c r="G38" s="33"/>
    </row>
    <row r="39" spans="1:7">
      <c r="A39" s="14"/>
      <c r="B39" s="34" t="s">
        <v>1403</v>
      </c>
      <c r="C39" s="36" t="s">
        <v>333</v>
      </c>
      <c r="D39" s="30"/>
      <c r="E39" s="30"/>
      <c r="F39" s="35">
        <v>2126</v>
      </c>
      <c r="G39" s="30"/>
    </row>
    <row r="40" spans="1:7">
      <c r="A40" s="14"/>
      <c r="B40" s="34"/>
      <c r="C40" s="36"/>
      <c r="D40" s="30"/>
      <c r="E40" s="30"/>
      <c r="F40" s="35"/>
      <c r="G40" s="30"/>
    </row>
    <row r="41" spans="1:7">
      <c r="A41" s="14"/>
      <c r="B41" s="31" t="s">
        <v>91</v>
      </c>
      <c r="C41" s="37">
        <v>140</v>
      </c>
      <c r="D41" s="33"/>
      <c r="E41" s="33"/>
      <c r="F41" s="32">
        <v>3193</v>
      </c>
      <c r="G41" s="33"/>
    </row>
    <row r="42" spans="1:7">
      <c r="A42" s="14"/>
      <c r="B42" s="31"/>
      <c r="C42" s="37"/>
      <c r="D42" s="33"/>
      <c r="E42" s="33"/>
      <c r="F42" s="32"/>
      <c r="G42" s="33"/>
    </row>
    <row r="43" spans="1:7">
      <c r="A43" s="14"/>
      <c r="B43" s="34" t="s">
        <v>93</v>
      </c>
      <c r="C43" s="35">
        <v>17193</v>
      </c>
      <c r="D43" s="30"/>
      <c r="E43" s="30"/>
      <c r="F43" s="35">
        <v>13745</v>
      </c>
      <c r="G43" s="30"/>
    </row>
    <row r="44" spans="1:7">
      <c r="A44" s="14"/>
      <c r="B44" s="34"/>
      <c r="C44" s="35"/>
      <c r="D44" s="30"/>
      <c r="E44" s="30"/>
      <c r="F44" s="35"/>
      <c r="G44" s="30"/>
    </row>
    <row r="45" spans="1:7">
      <c r="A45" s="14"/>
      <c r="B45" s="31" t="s">
        <v>94</v>
      </c>
      <c r="C45" s="32">
        <v>1200</v>
      </c>
      <c r="D45" s="33"/>
      <c r="E45" s="33"/>
      <c r="F45" s="37">
        <v>960</v>
      </c>
      <c r="G45" s="33"/>
    </row>
    <row r="46" spans="1:7">
      <c r="A46" s="14"/>
      <c r="B46" s="31"/>
      <c r="C46" s="32"/>
      <c r="D46" s="33"/>
      <c r="E46" s="33"/>
      <c r="F46" s="37"/>
      <c r="G46" s="33"/>
    </row>
    <row r="47" spans="1:7">
      <c r="A47" s="14"/>
      <c r="B47" s="107" t="s">
        <v>1404</v>
      </c>
      <c r="C47" s="107"/>
      <c r="D47" s="107"/>
      <c r="E47" s="107"/>
      <c r="F47" s="107"/>
      <c r="G47" s="107"/>
    </row>
    <row r="48" spans="1:7">
      <c r="A48" s="14"/>
      <c r="B48" s="65" t="s">
        <v>1405</v>
      </c>
      <c r="C48" s="65"/>
      <c r="D48" s="65"/>
      <c r="E48" s="65"/>
      <c r="F48" s="65"/>
      <c r="G48" s="65"/>
    </row>
    <row r="49" spans="1:7">
      <c r="A49" s="14"/>
      <c r="B49" s="27"/>
      <c r="C49" s="27"/>
      <c r="D49" s="27"/>
    </row>
    <row r="50" spans="1:7">
      <c r="A50" s="14"/>
      <c r="B50" s="18"/>
      <c r="C50" s="18"/>
      <c r="D50" s="18"/>
    </row>
    <row r="51" spans="1:7">
      <c r="A51" s="14"/>
      <c r="B51" s="107" t="s">
        <v>328</v>
      </c>
      <c r="C51" s="29" t="s">
        <v>1406</v>
      </c>
      <c r="D51" s="30"/>
    </row>
    <row r="52" spans="1:7">
      <c r="A52" s="14"/>
      <c r="B52" s="107"/>
      <c r="C52" s="29"/>
      <c r="D52" s="30"/>
    </row>
    <row r="53" spans="1:7">
      <c r="A53" s="14"/>
      <c r="B53" s="103" t="s">
        <v>1407</v>
      </c>
      <c r="C53" s="37">
        <v>671</v>
      </c>
      <c r="D53" s="33"/>
    </row>
    <row r="54" spans="1:7">
      <c r="A54" s="14"/>
      <c r="B54" s="103"/>
      <c r="C54" s="37"/>
      <c r="D54" s="33"/>
    </row>
    <row r="55" spans="1:7">
      <c r="A55" s="14"/>
      <c r="B55" s="65" t="s">
        <v>1408</v>
      </c>
      <c r="C55" s="36">
        <v>427</v>
      </c>
      <c r="D55" s="30"/>
    </row>
    <row r="56" spans="1:7">
      <c r="A56" s="14"/>
      <c r="B56" s="65"/>
      <c r="C56" s="36"/>
      <c r="D56" s="30"/>
    </row>
    <row r="57" spans="1:7">
      <c r="A57" s="14"/>
      <c r="B57" s="103" t="s">
        <v>1409</v>
      </c>
      <c r="C57" s="37">
        <v>244</v>
      </c>
      <c r="D57" s="33"/>
    </row>
    <row r="58" spans="1:7">
      <c r="A58" s="14"/>
      <c r="B58" s="103"/>
      <c r="C58" s="37"/>
      <c r="D58" s="33"/>
    </row>
    <row r="59" spans="1:7">
      <c r="A59" s="14"/>
      <c r="B59" s="65" t="s">
        <v>1410</v>
      </c>
      <c r="C59" s="35">
        <v>2382</v>
      </c>
      <c r="D59" s="30"/>
    </row>
    <row r="60" spans="1:7" ht="15.75" thickBot="1">
      <c r="A60" s="14"/>
      <c r="B60" s="65"/>
      <c r="C60" s="60"/>
      <c r="D60" s="39"/>
    </row>
    <row r="61" spans="1:7">
      <c r="A61" s="14"/>
      <c r="B61" s="40" t="s">
        <v>189</v>
      </c>
      <c r="C61" s="41">
        <v>3724</v>
      </c>
      <c r="D61" s="43"/>
    </row>
    <row r="62" spans="1:7" ht="15.75" thickBot="1">
      <c r="A62" s="14"/>
      <c r="B62" s="40"/>
      <c r="C62" s="49"/>
      <c r="D62" s="50"/>
    </row>
    <row r="63" spans="1:7" ht="15.75" thickTop="1">
      <c r="A63" s="14"/>
      <c r="B63" s="107" t="s">
        <v>1411</v>
      </c>
      <c r="C63" s="107"/>
      <c r="D63" s="107"/>
      <c r="E63" s="107"/>
      <c r="F63" s="107"/>
      <c r="G63" s="107"/>
    </row>
    <row r="64" spans="1:7" ht="48" customHeight="1">
      <c r="A64" s="14"/>
      <c r="B64" s="65" t="s">
        <v>1412</v>
      </c>
      <c r="C64" s="65"/>
      <c r="D64" s="65"/>
      <c r="E64" s="65"/>
      <c r="F64" s="65"/>
      <c r="G64" s="65"/>
    </row>
    <row r="65" spans="1:7" ht="36" customHeight="1">
      <c r="A65" s="14"/>
      <c r="B65" s="65" t="s">
        <v>1413</v>
      </c>
      <c r="C65" s="65"/>
      <c r="D65" s="65"/>
      <c r="E65" s="65"/>
      <c r="F65" s="65"/>
      <c r="G65" s="65"/>
    </row>
    <row r="66" spans="1:7">
      <c r="A66" s="14"/>
      <c r="B66" s="62"/>
      <c r="C66" s="62"/>
      <c r="D66" s="62"/>
      <c r="E66" s="62"/>
      <c r="F66" s="62"/>
      <c r="G66" s="62"/>
    </row>
    <row r="67" spans="1:7">
      <c r="A67" s="14"/>
      <c r="B67" s="107" t="s">
        <v>1414</v>
      </c>
      <c r="C67" s="107"/>
      <c r="D67" s="107"/>
      <c r="E67" s="107"/>
      <c r="F67" s="107"/>
      <c r="G67" s="107"/>
    </row>
    <row r="68" spans="1:7" ht="60" customHeight="1">
      <c r="A68" s="14"/>
      <c r="B68" s="65" t="s">
        <v>1415</v>
      </c>
      <c r="C68" s="65"/>
      <c r="D68" s="65"/>
      <c r="E68" s="65"/>
      <c r="F68" s="65"/>
      <c r="G68" s="65"/>
    </row>
    <row r="69" spans="1:7" ht="60" customHeight="1">
      <c r="A69" s="14"/>
      <c r="B69" s="65" t="s">
        <v>1416</v>
      </c>
      <c r="C69" s="65"/>
      <c r="D69" s="65"/>
      <c r="E69" s="65"/>
      <c r="F69" s="65"/>
      <c r="G69" s="65"/>
    </row>
    <row r="70" spans="1:7">
      <c r="A70" s="14"/>
      <c r="B70" s="62"/>
      <c r="C70" s="62"/>
      <c r="D70" s="62"/>
      <c r="E70" s="62"/>
      <c r="F70" s="62"/>
      <c r="G70" s="62"/>
    </row>
    <row r="71" spans="1:7">
      <c r="A71" s="14"/>
      <c r="B71" s="107" t="s">
        <v>1417</v>
      </c>
      <c r="C71" s="107"/>
      <c r="D71" s="107"/>
      <c r="E71" s="107"/>
      <c r="F71" s="107"/>
      <c r="G71" s="107"/>
    </row>
    <row r="72" spans="1:7" ht="48" customHeight="1">
      <c r="A72" s="14"/>
      <c r="B72" s="65" t="s">
        <v>1418</v>
      </c>
      <c r="C72" s="65"/>
      <c r="D72" s="65"/>
      <c r="E72" s="65"/>
      <c r="F72" s="65"/>
      <c r="G72" s="65"/>
    </row>
    <row r="73" spans="1:7" ht="36" customHeight="1">
      <c r="A73" s="14"/>
      <c r="B73" s="65" t="s">
        <v>1419</v>
      </c>
      <c r="C73" s="65"/>
      <c r="D73" s="65"/>
      <c r="E73" s="65"/>
      <c r="F73" s="65"/>
      <c r="G73" s="65"/>
    </row>
    <row r="74" spans="1:7">
      <c r="A74" s="14"/>
      <c r="B74" s="62"/>
      <c r="C74" s="62"/>
      <c r="D74" s="62"/>
      <c r="E74" s="62"/>
      <c r="F74" s="62"/>
      <c r="G74" s="62"/>
    </row>
    <row r="75" spans="1:7">
      <c r="A75" s="14"/>
      <c r="B75" s="107" t="s">
        <v>1420</v>
      </c>
      <c r="C75" s="107"/>
      <c r="D75" s="107"/>
      <c r="E75" s="107"/>
      <c r="F75" s="107"/>
      <c r="G75" s="107"/>
    </row>
    <row r="76" spans="1:7">
      <c r="A76" s="14"/>
      <c r="B76" s="65" t="s">
        <v>1421</v>
      </c>
      <c r="C76" s="65"/>
      <c r="D76" s="65"/>
      <c r="E76" s="65"/>
      <c r="F76" s="65"/>
      <c r="G76" s="65"/>
    </row>
    <row r="77" spans="1:7">
      <c r="A77" s="14"/>
      <c r="B77" s="18"/>
      <c r="C77" s="18"/>
    </row>
    <row r="78" spans="1:7">
      <c r="A78" s="14"/>
      <c r="B78" s="154" t="s">
        <v>917</v>
      </c>
      <c r="C78" s="78" t="s">
        <v>1422</v>
      </c>
    </row>
    <row r="79" spans="1:7" ht="36" customHeight="1">
      <c r="A79" s="14"/>
      <c r="B79" s="65" t="s">
        <v>1423</v>
      </c>
      <c r="C79" s="65"/>
      <c r="D79" s="65"/>
      <c r="E79" s="65"/>
      <c r="F79" s="65"/>
      <c r="G79" s="65"/>
    </row>
    <row r="80" spans="1:7">
      <c r="A80" s="14"/>
      <c r="B80" s="18"/>
      <c r="C80" s="18"/>
    </row>
    <row r="81" spans="1:7" ht="24">
      <c r="A81" s="14"/>
      <c r="B81" s="154" t="s">
        <v>917</v>
      </c>
      <c r="C81" s="195" t="s">
        <v>1424</v>
      </c>
    </row>
    <row r="82" spans="1:7" ht="36" customHeight="1">
      <c r="A82" s="14"/>
      <c r="B82" s="65" t="s">
        <v>1425</v>
      </c>
      <c r="C82" s="65"/>
      <c r="D82" s="65"/>
      <c r="E82" s="65"/>
      <c r="F82" s="65"/>
      <c r="G82" s="65"/>
    </row>
    <row r="83" spans="1:7">
      <c r="A83" s="14"/>
      <c r="B83" s="18"/>
      <c r="C83" s="18"/>
    </row>
    <row r="84" spans="1:7" ht="36">
      <c r="A84" s="14"/>
      <c r="B84" s="154" t="s">
        <v>917</v>
      </c>
      <c r="C84" s="195" t="s">
        <v>1426</v>
      </c>
    </row>
    <row r="85" spans="1:7" ht="48" customHeight="1">
      <c r="A85" s="14"/>
      <c r="B85" s="65" t="s">
        <v>1427</v>
      </c>
      <c r="C85" s="65"/>
      <c r="D85" s="65"/>
      <c r="E85" s="65"/>
      <c r="F85" s="65"/>
      <c r="G85" s="65"/>
    </row>
    <row r="86" spans="1:7" ht="24" customHeight="1">
      <c r="A86" s="14"/>
      <c r="B86" s="65" t="s">
        <v>1428</v>
      </c>
      <c r="C86" s="65"/>
      <c r="D86" s="65"/>
      <c r="E86" s="65"/>
      <c r="F86" s="65"/>
      <c r="G86" s="65"/>
    </row>
    <row r="87" spans="1:7">
      <c r="A87" s="14"/>
      <c r="B87" s="62"/>
      <c r="C87" s="62"/>
      <c r="D87" s="62"/>
      <c r="E87" s="62"/>
      <c r="F87" s="62"/>
      <c r="G87" s="62"/>
    </row>
    <row r="88" spans="1:7">
      <c r="A88" s="14"/>
      <c r="B88" s="107" t="s">
        <v>1429</v>
      </c>
      <c r="C88" s="107"/>
      <c r="D88" s="107"/>
      <c r="E88" s="107"/>
      <c r="F88" s="107"/>
      <c r="G88" s="107"/>
    </row>
    <row r="89" spans="1:7">
      <c r="A89" s="14"/>
      <c r="B89" s="65" t="s">
        <v>1430</v>
      </c>
      <c r="C89" s="65"/>
      <c r="D89" s="65"/>
      <c r="E89" s="65"/>
      <c r="F89" s="65"/>
      <c r="G89" s="65"/>
    </row>
    <row r="90" spans="1:7">
      <c r="A90" s="14"/>
      <c r="B90" s="107" t="s">
        <v>1431</v>
      </c>
      <c r="C90" s="107"/>
      <c r="D90" s="107"/>
      <c r="E90" s="107"/>
      <c r="F90" s="107"/>
      <c r="G90" s="107"/>
    </row>
    <row r="91" spans="1:7" ht="72" customHeight="1">
      <c r="A91" s="14"/>
      <c r="B91" s="65" t="s">
        <v>1432</v>
      </c>
      <c r="C91" s="65"/>
      <c r="D91" s="65"/>
      <c r="E91" s="65"/>
      <c r="F91" s="65"/>
      <c r="G91" s="65"/>
    </row>
    <row r="92" spans="1:7">
      <c r="A92" s="14"/>
      <c r="B92" s="62"/>
      <c r="C92" s="62"/>
      <c r="D92" s="62"/>
      <c r="E92" s="62"/>
      <c r="F92" s="62"/>
      <c r="G92" s="62"/>
    </row>
    <row r="93" spans="1:7">
      <c r="A93" s="14"/>
      <c r="B93" s="64" t="s">
        <v>1433</v>
      </c>
      <c r="C93" s="64"/>
      <c r="D93" s="64"/>
      <c r="E93" s="64"/>
      <c r="F93" s="64"/>
      <c r="G93" s="64"/>
    </row>
    <row r="94" spans="1:7" ht="24" customHeight="1">
      <c r="A94" s="14"/>
      <c r="B94" s="65" t="s">
        <v>1434</v>
      </c>
      <c r="C94" s="65"/>
      <c r="D94" s="65"/>
      <c r="E94" s="65"/>
      <c r="F94" s="65"/>
      <c r="G94" s="65"/>
    </row>
    <row r="95" spans="1:7" ht="48" customHeight="1">
      <c r="A95" s="14"/>
      <c r="B95" s="65" t="s">
        <v>1435</v>
      </c>
      <c r="C95" s="65"/>
      <c r="D95" s="65"/>
      <c r="E95" s="65"/>
      <c r="F95" s="65"/>
      <c r="G95" s="65"/>
    </row>
    <row r="96" spans="1:7" ht="24" customHeight="1">
      <c r="A96" s="14"/>
      <c r="B96" s="65" t="s">
        <v>1436</v>
      </c>
      <c r="C96" s="65"/>
      <c r="D96" s="65"/>
      <c r="E96" s="65"/>
      <c r="F96" s="65"/>
      <c r="G96" s="65"/>
    </row>
    <row r="97" spans="1:7">
      <c r="A97" s="14"/>
      <c r="B97" s="62"/>
      <c r="C97" s="62"/>
      <c r="D97" s="62"/>
      <c r="E97" s="62"/>
      <c r="F97" s="62"/>
      <c r="G97" s="62"/>
    </row>
    <row r="98" spans="1:7">
      <c r="A98" s="14"/>
      <c r="B98" s="64" t="s">
        <v>1437</v>
      </c>
      <c r="C98" s="64"/>
      <c r="D98" s="64"/>
      <c r="E98" s="64"/>
      <c r="F98" s="64"/>
      <c r="G98" s="64"/>
    </row>
    <row r="99" spans="1:7" ht="36" customHeight="1">
      <c r="A99" s="14"/>
      <c r="B99" s="65" t="s">
        <v>1438</v>
      </c>
      <c r="C99" s="65"/>
      <c r="D99" s="65"/>
      <c r="E99" s="65"/>
      <c r="F99" s="65"/>
      <c r="G99" s="65"/>
    </row>
    <row r="100" spans="1:7" ht="72" customHeight="1">
      <c r="A100" s="14"/>
      <c r="B100" s="65" t="s">
        <v>1439</v>
      </c>
      <c r="C100" s="65"/>
      <c r="D100" s="65"/>
      <c r="E100" s="65"/>
      <c r="F100" s="65"/>
      <c r="G100" s="65"/>
    </row>
    <row r="101" spans="1:7">
      <c r="A101" s="14"/>
      <c r="B101" s="62"/>
      <c r="C101" s="62"/>
      <c r="D101" s="62"/>
      <c r="E101" s="62"/>
      <c r="F101" s="62"/>
      <c r="G101" s="62"/>
    </row>
    <row r="102" spans="1:7">
      <c r="A102" s="14"/>
      <c r="B102" s="64" t="s">
        <v>1440</v>
      </c>
      <c r="C102" s="64"/>
      <c r="D102" s="64"/>
      <c r="E102" s="64"/>
      <c r="F102" s="64"/>
      <c r="G102" s="64"/>
    </row>
    <row r="103" spans="1:7" ht="48" customHeight="1">
      <c r="A103" s="14"/>
      <c r="B103" s="65" t="s">
        <v>1441</v>
      </c>
      <c r="C103" s="65"/>
      <c r="D103" s="65"/>
      <c r="E103" s="65"/>
      <c r="F103" s="65"/>
      <c r="G103" s="65"/>
    </row>
    <row r="104" spans="1:7">
      <c r="A104" s="14"/>
      <c r="B104" s="62"/>
      <c r="C104" s="62"/>
      <c r="D104" s="62"/>
      <c r="E104" s="62"/>
      <c r="F104" s="62"/>
      <c r="G104" s="62"/>
    </row>
    <row r="105" spans="1:7">
      <c r="A105" s="14"/>
      <c r="B105" s="64" t="s">
        <v>1442</v>
      </c>
      <c r="C105" s="64"/>
      <c r="D105" s="64"/>
      <c r="E105" s="64"/>
      <c r="F105" s="64"/>
      <c r="G105" s="64"/>
    </row>
    <row r="106" spans="1:7" ht="24" customHeight="1">
      <c r="A106" s="14"/>
      <c r="B106" s="65" t="s">
        <v>1443</v>
      </c>
      <c r="C106" s="65"/>
      <c r="D106" s="65"/>
      <c r="E106" s="65"/>
      <c r="F106" s="65"/>
      <c r="G106" s="65"/>
    </row>
  </sheetData>
  <mergeCells count="140">
    <mergeCell ref="B105:G105"/>
    <mergeCell ref="B106:G106"/>
    <mergeCell ref="B99:G99"/>
    <mergeCell ref="B100:G100"/>
    <mergeCell ref="B101:G101"/>
    <mergeCell ref="B102:G102"/>
    <mergeCell ref="B103:G103"/>
    <mergeCell ref="B104:G104"/>
    <mergeCell ref="B93:G93"/>
    <mergeCell ref="B94:G94"/>
    <mergeCell ref="B95:G95"/>
    <mergeCell ref="B96:G96"/>
    <mergeCell ref="B97:G97"/>
    <mergeCell ref="B98:G98"/>
    <mergeCell ref="B87:G87"/>
    <mergeCell ref="B88:G88"/>
    <mergeCell ref="B89:G89"/>
    <mergeCell ref="B90:G90"/>
    <mergeCell ref="B91:G91"/>
    <mergeCell ref="B92:G92"/>
    <mergeCell ref="B75:G75"/>
    <mergeCell ref="B76:G76"/>
    <mergeCell ref="B79:G79"/>
    <mergeCell ref="B82:G82"/>
    <mergeCell ref="B85:G85"/>
    <mergeCell ref="B86:G86"/>
    <mergeCell ref="B69:G69"/>
    <mergeCell ref="B70:G70"/>
    <mergeCell ref="B71:G71"/>
    <mergeCell ref="B72:G72"/>
    <mergeCell ref="B73:G73"/>
    <mergeCell ref="B74:G74"/>
    <mergeCell ref="B63:G63"/>
    <mergeCell ref="B64:G64"/>
    <mergeCell ref="B65:G65"/>
    <mergeCell ref="B66:G66"/>
    <mergeCell ref="B67:G67"/>
    <mergeCell ref="B68:G68"/>
    <mergeCell ref="B9:G9"/>
    <mergeCell ref="B10:G10"/>
    <mergeCell ref="B11:G11"/>
    <mergeCell ref="B29:G29"/>
    <mergeCell ref="B47:G47"/>
    <mergeCell ref="B48:G48"/>
    <mergeCell ref="A1:A2"/>
    <mergeCell ref="B1:G1"/>
    <mergeCell ref="B2:G2"/>
    <mergeCell ref="B3:G3"/>
    <mergeCell ref="A4:A106"/>
    <mergeCell ref="B4:G4"/>
    <mergeCell ref="B5:G5"/>
    <mergeCell ref="B6:G6"/>
    <mergeCell ref="B7:G7"/>
    <mergeCell ref="B8:G8"/>
    <mergeCell ref="B59:B60"/>
    <mergeCell ref="C59:C60"/>
    <mergeCell ref="D59:D60"/>
    <mergeCell ref="B61:B62"/>
    <mergeCell ref="C61:C62"/>
    <mergeCell ref="D61:D62"/>
    <mergeCell ref="B55:B56"/>
    <mergeCell ref="C55:C56"/>
    <mergeCell ref="D55:D56"/>
    <mergeCell ref="B57:B58"/>
    <mergeCell ref="C57:C58"/>
    <mergeCell ref="D57:D58"/>
    <mergeCell ref="B49:D49"/>
    <mergeCell ref="B51:B52"/>
    <mergeCell ref="C51:C52"/>
    <mergeCell ref="D51:D52"/>
    <mergeCell ref="B53:B54"/>
    <mergeCell ref="C53:C54"/>
    <mergeCell ref="D53:D54"/>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G35:G36"/>
    <mergeCell ref="B37:B38"/>
    <mergeCell ref="C37:C38"/>
    <mergeCell ref="D37:D38"/>
    <mergeCell ref="E37:E38"/>
    <mergeCell ref="F37:F38"/>
    <mergeCell ref="G37:G38"/>
    <mergeCell ref="B33:B34"/>
    <mergeCell ref="C33:C34"/>
    <mergeCell ref="D33:D34"/>
    <mergeCell ref="E33:E34"/>
    <mergeCell ref="F33:G34"/>
    <mergeCell ref="B35:B36"/>
    <mergeCell ref="C35:C36"/>
    <mergeCell ref="D35:D36"/>
    <mergeCell ref="E35:E36"/>
    <mergeCell ref="F35:F36"/>
    <mergeCell ref="B27:B28"/>
    <mergeCell ref="C27:C28"/>
    <mergeCell ref="D27:D28"/>
    <mergeCell ref="B30:G30"/>
    <mergeCell ref="C32:D32"/>
    <mergeCell ref="F32:G32"/>
    <mergeCell ref="C22:D22"/>
    <mergeCell ref="B23:B24"/>
    <mergeCell ref="C23:C24"/>
    <mergeCell ref="D23:D24"/>
    <mergeCell ref="B25:B26"/>
    <mergeCell ref="C25:C26"/>
    <mergeCell ref="D25:D26"/>
    <mergeCell ref="B18:B19"/>
    <mergeCell ref="C18:C19"/>
    <mergeCell ref="D18:D19"/>
    <mergeCell ref="B20:B21"/>
    <mergeCell ref="C20:C21"/>
    <mergeCell ref="D20:D21"/>
    <mergeCell ref="B12:D12"/>
    <mergeCell ref="B14:B15"/>
    <mergeCell ref="C14:C15"/>
    <mergeCell ref="D14:D15"/>
    <mergeCell ref="B16:B17"/>
    <mergeCell ref="C16:C17"/>
    <mergeCell ref="D16:D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8"/>
  <sheetViews>
    <sheetView showGridLines="0" workbookViewId="0"/>
  </sheetViews>
  <sheetFormatPr defaultRowHeight="15"/>
  <cols>
    <col min="1" max="2" width="36.5703125" bestFit="1" customWidth="1"/>
  </cols>
  <sheetData>
    <row r="1" spans="1:2">
      <c r="A1" s="7" t="s">
        <v>1444</v>
      </c>
      <c r="B1" s="1" t="s">
        <v>1</v>
      </c>
    </row>
    <row r="2" spans="1:2">
      <c r="A2" s="7"/>
      <c r="B2" s="1" t="s">
        <v>2</v>
      </c>
    </row>
    <row r="3" spans="1:2">
      <c r="A3" s="3" t="s">
        <v>235</v>
      </c>
      <c r="B3" s="4" t="s">
        <v>4</v>
      </c>
    </row>
    <row r="4" spans="1:2">
      <c r="A4" s="14" t="s">
        <v>224</v>
      </c>
      <c r="B4" s="4" t="s">
        <v>4</v>
      </c>
    </row>
    <row r="5" spans="1:2">
      <c r="A5" s="14"/>
      <c r="B5" s="11" t="s">
        <v>224</v>
      </c>
    </row>
    <row r="6" spans="1:2">
      <c r="A6" s="14"/>
      <c r="B6" s="12"/>
    </row>
    <row r="7" spans="1:2" ht="84.75">
      <c r="A7" s="14"/>
      <c r="B7" s="13" t="s">
        <v>225</v>
      </c>
    </row>
    <row r="8" spans="1:2">
      <c r="A8" s="14"/>
      <c r="B8" s="12"/>
    </row>
    <row r="9" spans="1:2" ht="144.75">
      <c r="A9" s="14"/>
      <c r="B9" s="13" t="s">
        <v>226</v>
      </c>
    </row>
    <row r="10" spans="1:2">
      <c r="A10" s="14"/>
      <c r="B10" s="4"/>
    </row>
    <row r="11" spans="1:2" ht="48.75">
      <c r="A11" s="14"/>
      <c r="B11" s="13" t="s">
        <v>227</v>
      </c>
    </row>
    <row r="12" spans="1:2">
      <c r="A12" s="14" t="s">
        <v>228</v>
      </c>
      <c r="B12" s="4" t="s">
        <v>4</v>
      </c>
    </row>
    <row r="13" spans="1:2">
      <c r="A13" s="14"/>
      <c r="B13" s="11" t="s">
        <v>228</v>
      </c>
    </row>
    <row r="14" spans="1:2">
      <c r="A14" s="14"/>
      <c r="B14" s="12"/>
    </row>
    <row r="15" spans="1:2" ht="96.75">
      <c r="A15" s="14"/>
      <c r="B15" s="13" t="s">
        <v>229</v>
      </c>
    </row>
    <row r="16" spans="1:2">
      <c r="A16" s="14"/>
      <c r="B16" s="12"/>
    </row>
    <row r="17" spans="1:2" ht="384.75">
      <c r="A17" s="14"/>
      <c r="B17" s="13" t="s">
        <v>230</v>
      </c>
    </row>
    <row r="18" spans="1:2">
      <c r="A18" s="14"/>
      <c r="B18" s="12"/>
    </row>
    <row r="19" spans="1:2" ht="180.75">
      <c r="A19" s="14"/>
      <c r="B19" s="13" t="s">
        <v>231</v>
      </c>
    </row>
    <row r="20" spans="1:2">
      <c r="A20" s="14"/>
      <c r="B20" s="12"/>
    </row>
    <row r="21" spans="1:2" ht="60.75">
      <c r="A21" s="14"/>
      <c r="B21" s="13" t="s">
        <v>232</v>
      </c>
    </row>
    <row r="22" spans="1:2">
      <c r="A22" s="14"/>
      <c r="B22" s="12"/>
    </row>
    <row r="23" spans="1:2" ht="72.75">
      <c r="A23" s="14"/>
      <c r="B23" s="13" t="s">
        <v>233</v>
      </c>
    </row>
    <row r="24" spans="1:2">
      <c r="A24" s="14"/>
      <c r="B24" s="12"/>
    </row>
    <row r="25" spans="1:2">
      <c r="A25" s="14" t="s">
        <v>236</v>
      </c>
      <c r="B25" s="4" t="s">
        <v>4</v>
      </c>
    </row>
    <row r="26" spans="1:2">
      <c r="A26" s="14"/>
      <c r="B26" s="15" t="s">
        <v>236</v>
      </c>
    </row>
    <row r="27" spans="1:2">
      <c r="A27" s="14"/>
      <c r="B27" s="12"/>
    </row>
    <row r="28" spans="1:2" ht="132.75">
      <c r="A28" s="14"/>
      <c r="B28" s="13" t="s">
        <v>237</v>
      </c>
    </row>
    <row r="29" spans="1:2">
      <c r="A29" s="14" t="s">
        <v>238</v>
      </c>
      <c r="B29" s="4" t="s">
        <v>4</v>
      </c>
    </row>
    <row r="30" spans="1:2">
      <c r="A30" s="14"/>
      <c r="B30" s="15" t="s">
        <v>238</v>
      </c>
    </row>
    <row r="31" spans="1:2">
      <c r="A31" s="14"/>
      <c r="B31" s="4"/>
    </row>
    <row r="32" spans="1:2" ht="168.75">
      <c r="A32" s="14"/>
      <c r="B32" s="13" t="s">
        <v>239</v>
      </c>
    </row>
    <row r="33" spans="1:2">
      <c r="A33" s="14"/>
      <c r="B33" s="12"/>
    </row>
    <row r="34" spans="1:2" ht="96.75">
      <c r="A34" s="14"/>
      <c r="B34" s="13" t="s">
        <v>240</v>
      </c>
    </row>
    <row r="35" spans="1:2">
      <c r="A35" s="14"/>
      <c r="B35" s="12"/>
    </row>
    <row r="36" spans="1:2" ht="132.75">
      <c r="A36" s="14"/>
      <c r="B36" s="13" t="s">
        <v>241</v>
      </c>
    </row>
    <row r="37" spans="1:2">
      <c r="A37" s="14"/>
      <c r="B37" s="13"/>
    </row>
    <row r="38" spans="1:2" ht="48.75">
      <c r="A38" s="14"/>
      <c r="B38" s="13" t="s">
        <v>242</v>
      </c>
    </row>
    <row r="39" spans="1:2">
      <c r="A39" s="14"/>
      <c r="B39" s="4"/>
    </row>
    <row r="40" spans="1:2" ht="84.75">
      <c r="A40" s="14"/>
      <c r="B40" s="16" t="s">
        <v>243</v>
      </c>
    </row>
    <row r="41" spans="1:2">
      <c r="A41" s="14" t="s">
        <v>244</v>
      </c>
      <c r="B41" s="4" t="s">
        <v>4</v>
      </c>
    </row>
    <row r="42" spans="1:2">
      <c r="A42" s="14"/>
      <c r="B42" s="15" t="s">
        <v>244</v>
      </c>
    </row>
    <row r="43" spans="1:2">
      <c r="A43" s="14"/>
      <c r="B43" s="13"/>
    </row>
    <row r="44" spans="1:2" ht="96.75">
      <c r="A44" s="14"/>
      <c r="B44" s="13" t="s">
        <v>245</v>
      </c>
    </row>
    <row r="45" spans="1:2">
      <c r="A45" s="14" t="s">
        <v>35</v>
      </c>
      <c r="B45" s="4" t="s">
        <v>4</v>
      </c>
    </row>
    <row r="46" spans="1:2">
      <c r="A46" s="14"/>
      <c r="B46" s="15" t="s">
        <v>35</v>
      </c>
    </row>
    <row r="47" spans="1:2">
      <c r="A47" s="14"/>
      <c r="B47" s="12"/>
    </row>
    <row r="48" spans="1:2" ht="132.75">
      <c r="A48" s="14"/>
      <c r="B48" s="13" t="s">
        <v>246</v>
      </c>
    </row>
    <row r="49" spans="1:2">
      <c r="A49" s="14" t="s">
        <v>247</v>
      </c>
      <c r="B49" s="4" t="s">
        <v>4</v>
      </c>
    </row>
    <row r="50" spans="1:2">
      <c r="A50" s="14"/>
      <c r="B50" s="15" t="s">
        <v>247</v>
      </c>
    </row>
    <row r="51" spans="1:2">
      <c r="A51" s="14"/>
      <c r="B51" s="12" t="s">
        <v>248</v>
      </c>
    </row>
    <row r="52" spans="1:2" ht="84.75">
      <c r="A52" s="14"/>
      <c r="B52" s="13" t="s">
        <v>249</v>
      </c>
    </row>
    <row r="53" spans="1:2">
      <c r="A53" s="14"/>
      <c r="B53" s="4"/>
    </row>
    <row r="54" spans="1:2" ht="48.75">
      <c r="A54" s="14"/>
      <c r="B54" s="13" t="s">
        <v>250</v>
      </c>
    </row>
    <row r="55" spans="1:2">
      <c r="A55" s="14" t="s">
        <v>1445</v>
      </c>
      <c r="B55" s="4" t="s">
        <v>4</v>
      </c>
    </row>
    <row r="56" spans="1:2">
      <c r="A56" s="14"/>
      <c r="B56" s="15" t="s">
        <v>251</v>
      </c>
    </row>
    <row r="57" spans="1:2">
      <c r="A57" s="14"/>
      <c r="B57" s="4"/>
    </row>
    <row r="58" spans="1:2" ht="120.75">
      <c r="A58" s="14"/>
      <c r="B58" s="13" t="s">
        <v>252</v>
      </c>
    </row>
    <row r="59" spans="1:2">
      <c r="A59" s="14" t="s">
        <v>253</v>
      </c>
      <c r="B59" s="4" t="s">
        <v>4</v>
      </c>
    </row>
    <row r="60" spans="1:2">
      <c r="A60" s="14"/>
      <c r="B60" s="15" t="s">
        <v>253</v>
      </c>
    </row>
    <row r="61" spans="1:2">
      <c r="A61" s="14"/>
      <c r="B61" s="12"/>
    </row>
    <row r="62" spans="1:2" ht="156.75">
      <c r="A62" s="14"/>
      <c r="B62" s="13" t="s">
        <v>254</v>
      </c>
    </row>
    <row r="63" spans="1:2">
      <c r="A63" s="14" t="s">
        <v>255</v>
      </c>
      <c r="B63" s="4" t="s">
        <v>4</v>
      </c>
    </row>
    <row r="64" spans="1:2">
      <c r="A64" s="14"/>
      <c r="B64" s="15" t="s">
        <v>255</v>
      </c>
    </row>
    <row r="65" spans="1:2">
      <c r="A65" s="14"/>
      <c r="B65" s="12"/>
    </row>
    <row r="66" spans="1:2" ht="216.75">
      <c r="A66" s="14"/>
      <c r="B66" s="13" t="s">
        <v>256</v>
      </c>
    </row>
    <row r="67" spans="1:2">
      <c r="A67" s="14"/>
      <c r="B67" s="12"/>
    </row>
    <row r="68" spans="1:2" ht="108.75">
      <c r="A68" s="14"/>
      <c r="B68" s="13" t="s">
        <v>257</v>
      </c>
    </row>
    <row r="69" spans="1:2">
      <c r="A69" s="14" t="s">
        <v>258</v>
      </c>
      <c r="B69" s="4" t="s">
        <v>4</v>
      </c>
    </row>
    <row r="70" spans="1:2">
      <c r="A70" s="14"/>
      <c r="B70" s="15" t="s">
        <v>258</v>
      </c>
    </row>
    <row r="71" spans="1:2">
      <c r="A71" s="14"/>
      <c r="B71" s="12"/>
    </row>
    <row r="72" spans="1:2" ht="60.75">
      <c r="A72" s="14"/>
      <c r="B72" s="13" t="s">
        <v>259</v>
      </c>
    </row>
    <row r="73" spans="1:2">
      <c r="A73" s="14" t="s">
        <v>83</v>
      </c>
      <c r="B73" s="4" t="s">
        <v>4</v>
      </c>
    </row>
    <row r="74" spans="1:2">
      <c r="A74" s="14"/>
      <c r="B74" s="15" t="s">
        <v>83</v>
      </c>
    </row>
    <row r="75" spans="1:2">
      <c r="A75" s="14"/>
      <c r="B75" s="12"/>
    </row>
    <row r="76" spans="1:2" ht="48.75">
      <c r="A76" s="14"/>
      <c r="B76" s="13" t="s">
        <v>260</v>
      </c>
    </row>
    <row r="77" spans="1:2">
      <c r="A77" s="14" t="s">
        <v>84</v>
      </c>
      <c r="B77" s="4" t="s">
        <v>4</v>
      </c>
    </row>
    <row r="78" spans="1:2">
      <c r="A78" s="14"/>
      <c r="B78" s="15" t="s">
        <v>84</v>
      </c>
    </row>
    <row r="79" spans="1:2">
      <c r="A79" s="14"/>
      <c r="B79" s="12"/>
    </row>
    <row r="80" spans="1:2" ht="96.75">
      <c r="A80" s="14"/>
      <c r="B80" s="13" t="s">
        <v>261</v>
      </c>
    </row>
    <row r="81" spans="1:2">
      <c r="A81" s="14" t="s">
        <v>85</v>
      </c>
      <c r="B81" s="4" t="s">
        <v>4</v>
      </c>
    </row>
    <row r="82" spans="1:2">
      <c r="A82" s="14"/>
      <c r="B82" s="15" t="s">
        <v>85</v>
      </c>
    </row>
    <row r="83" spans="1:2">
      <c r="A83" s="14"/>
      <c r="B83" s="12"/>
    </row>
    <row r="84" spans="1:2" ht="204.75">
      <c r="A84" s="14"/>
      <c r="B84" s="13" t="s">
        <v>262</v>
      </c>
    </row>
    <row r="85" spans="1:2">
      <c r="A85" s="14" t="s">
        <v>263</v>
      </c>
      <c r="B85" s="4" t="s">
        <v>4</v>
      </c>
    </row>
    <row r="86" spans="1:2">
      <c r="A86" s="14"/>
      <c r="B86" s="15" t="s">
        <v>263</v>
      </c>
    </row>
    <row r="87" spans="1:2">
      <c r="A87" s="14"/>
      <c r="B87" s="12"/>
    </row>
    <row r="88" spans="1:2" ht="168.75">
      <c r="A88" s="14"/>
      <c r="B88" s="13" t="s">
        <v>264</v>
      </c>
    </row>
    <row r="89" spans="1:2">
      <c r="A89" s="14" t="s">
        <v>265</v>
      </c>
      <c r="B89" s="4" t="s">
        <v>4</v>
      </c>
    </row>
    <row r="90" spans="1:2" ht="24.75">
      <c r="A90" s="14"/>
      <c r="B90" s="15" t="s">
        <v>265</v>
      </c>
    </row>
    <row r="91" spans="1:2">
      <c r="A91" s="14"/>
      <c r="B91" s="12"/>
    </row>
    <row r="92" spans="1:2" ht="228.75">
      <c r="A92" s="14"/>
      <c r="B92" s="13" t="s">
        <v>266</v>
      </c>
    </row>
    <row r="93" spans="1:2">
      <c r="A93" s="14" t="s">
        <v>92</v>
      </c>
      <c r="B93" s="4" t="s">
        <v>4</v>
      </c>
    </row>
    <row r="94" spans="1:2">
      <c r="A94" s="14"/>
      <c r="B94" s="15" t="s">
        <v>92</v>
      </c>
    </row>
    <row r="95" spans="1:2">
      <c r="A95" s="14"/>
      <c r="B95" s="12"/>
    </row>
    <row r="96" spans="1:2" ht="144.75">
      <c r="A96" s="14"/>
      <c r="B96" s="13" t="s">
        <v>267</v>
      </c>
    </row>
    <row r="97" spans="1:2">
      <c r="A97" s="14"/>
      <c r="B97" s="12"/>
    </row>
    <row r="98" spans="1:2" ht="144.75">
      <c r="A98" s="14"/>
      <c r="B98" s="13" t="s">
        <v>268</v>
      </c>
    </row>
    <row r="99" spans="1:2">
      <c r="A99" s="14" t="s">
        <v>269</v>
      </c>
      <c r="B99" s="4" t="s">
        <v>4</v>
      </c>
    </row>
    <row r="100" spans="1:2">
      <c r="A100" s="14"/>
      <c r="B100" s="15" t="s">
        <v>269</v>
      </c>
    </row>
    <row r="101" spans="1:2">
      <c r="A101" s="14"/>
      <c r="B101" s="12"/>
    </row>
    <row r="102" spans="1:2" ht="192.75">
      <c r="A102" s="14"/>
      <c r="B102" s="13" t="s">
        <v>270</v>
      </c>
    </row>
    <row r="103" spans="1:2">
      <c r="A103" s="14"/>
      <c r="B103" s="12"/>
    </row>
    <row r="104" spans="1:2" ht="168.75">
      <c r="A104" s="14"/>
      <c r="B104" s="13" t="s">
        <v>271</v>
      </c>
    </row>
    <row r="105" spans="1:2">
      <c r="A105" s="14" t="s">
        <v>93</v>
      </c>
      <c r="B105" s="4" t="s">
        <v>4</v>
      </c>
    </row>
    <row r="106" spans="1:2">
      <c r="A106" s="14"/>
      <c r="B106" s="15" t="s">
        <v>93</v>
      </c>
    </row>
    <row r="107" spans="1:2">
      <c r="A107" s="14"/>
      <c r="B107" s="12"/>
    </row>
    <row r="108" spans="1:2" ht="132.75">
      <c r="A108" s="14"/>
      <c r="B108" s="13" t="s">
        <v>272</v>
      </c>
    </row>
    <row r="109" spans="1:2">
      <c r="A109" s="14"/>
      <c r="B109" s="12"/>
    </row>
    <row r="110" spans="1:2" ht="84.75">
      <c r="A110" s="14"/>
      <c r="B110" s="13" t="s">
        <v>273</v>
      </c>
    </row>
    <row r="111" spans="1:2">
      <c r="A111" s="14"/>
      <c r="B111" s="4"/>
    </row>
    <row r="112" spans="1:2" ht="72.75">
      <c r="A112" s="14"/>
      <c r="B112" s="13" t="s">
        <v>274</v>
      </c>
    </row>
    <row r="113" spans="1:2">
      <c r="A113" s="14"/>
      <c r="B113" s="4"/>
    </row>
    <row r="114" spans="1:2">
      <c r="A114" s="14"/>
      <c r="B114" s="15" t="s">
        <v>275</v>
      </c>
    </row>
    <row r="115" spans="1:2">
      <c r="A115" s="14"/>
      <c r="B115" s="4"/>
    </row>
    <row r="116" spans="1:2" ht="300.75">
      <c r="A116" s="14"/>
      <c r="B116" s="13" t="s">
        <v>276</v>
      </c>
    </row>
    <row r="117" spans="1:2">
      <c r="A117" s="14"/>
      <c r="B117" s="4"/>
    </row>
    <row r="118" spans="1:2">
      <c r="A118" s="14"/>
      <c r="B118" s="15" t="s">
        <v>277</v>
      </c>
    </row>
    <row r="119" spans="1:2">
      <c r="A119" s="14" t="s">
        <v>96</v>
      </c>
      <c r="B119" s="4" t="s">
        <v>4</v>
      </c>
    </row>
    <row r="120" spans="1:2">
      <c r="A120" s="14"/>
      <c r="B120" s="15" t="s">
        <v>96</v>
      </c>
    </row>
    <row r="121" spans="1:2">
      <c r="A121" s="14"/>
      <c r="B121" s="12"/>
    </row>
    <row r="122" spans="1:2" ht="60.75">
      <c r="A122" s="14"/>
      <c r="B122" s="13" t="s">
        <v>279</v>
      </c>
    </row>
    <row r="123" spans="1:2">
      <c r="A123" s="14" t="s">
        <v>94</v>
      </c>
      <c r="B123" s="4" t="s">
        <v>4</v>
      </c>
    </row>
    <row r="124" spans="1:2">
      <c r="A124" s="14"/>
      <c r="B124" s="15" t="s">
        <v>94</v>
      </c>
    </row>
    <row r="125" spans="1:2">
      <c r="A125" s="14"/>
      <c r="B125" s="12"/>
    </row>
    <row r="126" spans="1:2" ht="192.75">
      <c r="A126" s="14"/>
      <c r="B126" s="13" t="s">
        <v>280</v>
      </c>
    </row>
    <row r="127" spans="1:2">
      <c r="A127" s="14"/>
      <c r="B127" s="12"/>
    </row>
    <row r="128" spans="1:2" ht="132.75">
      <c r="A128" s="14"/>
      <c r="B128" s="13" t="s">
        <v>281</v>
      </c>
    </row>
    <row r="129" spans="1:2">
      <c r="A129" s="14"/>
      <c r="B129" s="4"/>
    </row>
    <row r="130" spans="1:2" ht="264.75">
      <c r="A130" s="14"/>
      <c r="B130" s="13" t="s">
        <v>282</v>
      </c>
    </row>
    <row r="131" spans="1:2">
      <c r="A131" s="14" t="s">
        <v>1446</v>
      </c>
      <c r="B131" s="4" t="s">
        <v>4</v>
      </c>
    </row>
    <row r="132" spans="1:2">
      <c r="A132" s="14"/>
      <c r="B132" s="15" t="s">
        <v>283</v>
      </c>
    </row>
    <row r="133" spans="1:2">
      <c r="A133" s="14"/>
      <c r="B133" s="12"/>
    </row>
    <row r="134" spans="1:2" ht="144.75">
      <c r="A134" s="14"/>
      <c r="B134" s="13" t="s">
        <v>284</v>
      </c>
    </row>
    <row r="135" spans="1:2">
      <c r="A135" s="14" t="s">
        <v>285</v>
      </c>
      <c r="B135" s="4" t="s">
        <v>4</v>
      </c>
    </row>
    <row r="136" spans="1:2">
      <c r="A136" s="14"/>
      <c r="B136" s="15" t="s">
        <v>285</v>
      </c>
    </row>
    <row r="137" spans="1:2">
      <c r="A137" s="14"/>
      <c r="B137" s="12"/>
    </row>
    <row r="138" spans="1:2" ht="168.75">
      <c r="A138" s="14"/>
      <c r="B138" s="13" t="s">
        <v>286</v>
      </c>
    </row>
    <row r="139" spans="1:2">
      <c r="A139" s="14" t="s">
        <v>287</v>
      </c>
      <c r="B139" s="4" t="s">
        <v>4</v>
      </c>
    </row>
    <row r="140" spans="1:2">
      <c r="A140" s="14"/>
      <c r="B140" s="15" t="s">
        <v>287</v>
      </c>
    </row>
    <row r="141" spans="1:2">
      <c r="A141" s="14"/>
      <c r="B141" s="12"/>
    </row>
    <row r="142" spans="1:2" ht="84.75">
      <c r="A142" s="14"/>
      <c r="B142" s="13" t="s">
        <v>288</v>
      </c>
    </row>
    <row r="143" spans="1:2">
      <c r="A143" s="14"/>
      <c r="B143" s="12"/>
    </row>
    <row r="144" spans="1:2" ht="408.75">
      <c r="A144" s="14"/>
      <c r="B144" s="13" t="s">
        <v>289</v>
      </c>
    </row>
    <row r="145" spans="1:2">
      <c r="A145" s="14" t="s">
        <v>290</v>
      </c>
      <c r="B145" s="4" t="s">
        <v>4</v>
      </c>
    </row>
    <row r="146" spans="1:2">
      <c r="A146" s="14"/>
      <c r="B146" s="15" t="s">
        <v>290</v>
      </c>
    </row>
    <row r="147" spans="1:2">
      <c r="A147" s="14"/>
      <c r="B147" s="12"/>
    </row>
    <row r="148" spans="1:2" ht="84.75">
      <c r="A148" s="14"/>
      <c r="B148" s="13" t="s">
        <v>291</v>
      </c>
    </row>
    <row r="149" spans="1:2">
      <c r="A149" s="14" t="s">
        <v>292</v>
      </c>
      <c r="B149" s="4" t="s">
        <v>4</v>
      </c>
    </row>
    <row r="150" spans="1:2" ht="24.75">
      <c r="A150" s="14"/>
      <c r="B150" s="15" t="s">
        <v>292</v>
      </c>
    </row>
    <row r="151" spans="1:2">
      <c r="A151" s="14"/>
      <c r="B151" s="12"/>
    </row>
    <row r="152" spans="1:2" ht="120.75">
      <c r="A152" s="14"/>
      <c r="B152" s="13" t="s">
        <v>293</v>
      </c>
    </row>
    <row r="153" spans="1:2">
      <c r="A153" s="14"/>
      <c r="B153" s="12"/>
    </row>
    <row r="154" spans="1:2" ht="168.75">
      <c r="A154" s="14"/>
      <c r="B154" s="13" t="s">
        <v>294</v>
      </c>
    </row>
    <row r="155" spans="1:2">
      <c r="A155" s="14"/>
      <c r="B155" s="12"/>
    </row>
    <row r="156" spans="1:2">
      <c r="A156" s="14" t="s">
        <v>60</v>
      </c>
      <c r="B156" s="4" t="s">
        <v>4</v>
      </c>
    </row>
    <row r="157" spans="1:2">
      <c r="A157" s="14"/>
      <c r="B157" s="15" t="s">
        <v>60</v>
      </c>
    </row>
    <row r="158" spans="1:2">
      <c r="A158" s="14"/>
      <c r="B158" s="12"/>
    </row>
    <row r="159" spans="1:2" ht="144.75">
      <c r="A159" s="14"/>
      <c r="B159" s="13" t="s">
        <v>295</v>
      </c>
    </row>
    <row r="160" spans="1:2">
      <c r="A160" s="14"/>
      <c r="B160" s="4"/>
    </row>
    <row r="161" spans="1:2" ht="144.75">
      <c r="A161" s="14"/>
      <c r="B161" s="13" t="s">
        <v>296</v>
      </c>
    </row>
    <row r="162" spans="1:2">
      <c r="A162" s="14"/>
      <c r="B162" s="12"/>
    </row>
    <row r="163" spans="1:2" ht="252.75">
      <c r="A163" s="14"/>
      <c r="B163" s="13" t="s">
        <v>297</v>
      </c>
    </row>
    <row r="164" spans="1:2">
      <c r="A164" s="14" t="s">
        <v>298</v>
      </c>
      <c r="B164" s="4" t="s">
        <v>4</v>
      </c>
    </row>
    <row r="165" spans="1:2">
      <c r="A165" s="14"/>
      <c r="B165" s="15" t="s">
        <v>298</v>
      </c>
    </row>
    <row r="166" spans="1:2">
      <c r="A166" s="14"/>
      <c r="B166" s="12"/>
    </row>
    <row r="167" spans="1:2" ht="48.75">
      <c r="A167" s="14"/>
      <c r="B167" s="13" t="s">
        <v>299</v>
      </c>
    </row>
    <row r="168" spans="1:2">
      <c r="A168" s="14" t="s">
        <v>300</v>
      </c>
      <c r="B168" s="4" t="s">
        <v>4</v>
      </c>
    </row>
    <row r="169" spans="1:2">
      <c r="A169" s="14"/>
      <c r="B169" s="15" t="s">
        <v>300</v>
      </c>
    </row>
    <row r="170" spans="1:2">
      <c r="A170" s="14"/>
      <c r="B170" s="12"/>
    </row>
    <row r="171" spans="1:2" ht="48.75">
      <c r="A171" s="14"/>
      <c r="B171" s="13" t="s">
        <v>301</v>
      </c>
    </row>
    <row r="172" spans="1:2">
      <c r="A172" s="14"/>
      <c r="B172" s="12"/>
    </row>
    <row r="173" spans="1:2" ht="168.75">
      <c r="A173" s="14"/>
      <c r="B173" s="13" t="s">
        <v>302</v>
      </c>
    </row>
    <row r="174" spans="1:2">
      <c r="A174" s="14"/>
      <c r="B174" s="12"/>
    </row>
    <row r="175" spans="1:2" ht="84.75">
      <c r="A175" s="14"/>
      <c r="B175" s="13" t="s">
        <v>303</v>
      </c>
    </row>
    <row r="176" spans="1:2">
      <c r="A176" s="14" t="s">
        <v>304</v>
      </c>
      <c r="B176" s="4" t="s">
        <v>4</v>
      </c>
    </row>
    <row r="177" spans="1:2">
      <c r="A177" s="14"/>
      <c r="B177" s="15" t="s">
        <v>304</v>
      </c>
    </row>
    <row r="178" spans="1:2">
      <c r="A178" s="14"/>
      <c r="B178" s="12"/>
    </row>
    <row r="179" spans="1:2" ht="168.75">
      <c r="A179" s="14"/>
      <c r="B179" s="13" t="s">
        <v>305</v>
      </c>
    </row>
    <row r="180" spans="1:2">
      <c r="A180" s="14" t="s">
        <v>201</v>
      </c>
      <c r="B180" s="4" t="s">
        <v>4</v>
      </c>
    </row>
    <row r="181" spans="1:2">
      <c r="A181" s="14"/>
      <c r="B181" s="15" t="s">
        <v>201</v>
      </c>
    </row>
    <row r="182" spans="1:2">
      <c r="A182" s="14"/>
      <c r="B182" s="12"/>
    </row>
    <row r="183" spans="1:2" ht="108.75">
      <c r="A183" s="14"/>
      <c r="B183" s="13" t="s">
        <v>306</v>
      </c>
    </row>
    <row r="184" spans="1:2">
      <c r="A184" s="14"/>
      <c r="B184" s="12"/>
    </row>
    <row r="185" spans="1:2" ht="276.75">
      <c r="A185" s="14"/>
      <c r="B185" s="13" t="s">
        <v>307</v>
      </c>
    </row>
    <row r="186" spans="1:2">
      <c r="A186" s="14"/>
      <c r="B186" s="4"/>
    </row>
    <row r="187" spans="1:2" ht="84.75">
      <c r="A187" s="14"/>
      <c r="B187" s="13" t="s">
        <v>308</v>
      </c>
    </row>
    <row r="188" spans="1:2">
      <c r="A188" s="14"/>
      <c r="B188" s="4"/>
    </row>
    <row r="189" spans="1:2" ht="72.75">
      <c r="A189" s="14"/>
      <c r="B189" s="13" t="s">
        <v>309</v>
      </c>
    </row>
    <row r="190" spans="1:2">
      <c r="A190" s="14" t="s">
        <v>310</v>
      </c>
      <c r="B190" s="4" t="s">
        <v>4</v>
      </c>
    </row>
    <row r="191" spans="1:2">
      <c r="A191" s="14"/>
      <c r="B191" s="15" t="s">
        <v>310</v>
      </c>
    </row>
    <row r="192" spans="1:2">
      <c r="A192" s="14"/>
      <c r="B192" s="4"/>
    </row>
    <row r="193" spans="1:2" ht="156.75">
      <c r="A193" s="14"/>
      <c r="B193" s="13" t="s">
        <v>311</v>
      </c>
    </row>
    <row r="194" spans="1:2">
      <c r="A194" s="14" t="s">
        <v>312</v>
      </c>
      <c r="B194" s="4" t="s">
        <v>4</v>
      </c>
    </row>
    <row r="195" spans="1:2">
      <c r="A195" s="14"/>
      <c r="B195" s="15" t="s">
        <v>312</v>
      </c>
    </row>
    <row r="196" spans="1:2">
      <c r="A196" s="14"/>
      <c r="B196" s="12"/>
    </row>
    <row r="197" spans="1:2" ht="108.75">
      <c r="A197" s="14"/>
      <c r="B197" s="13" t="s">
        <v>313</v>
      </c>
    </row>
    <row r="198" spans="1:2">
      <c r="A198" s="14" t="s">
        <v>314</v>
      </c>
      <c r="B198" s="4" t="s">
        <v>4</v>
      </c>
    </row>
    <row r="199" spans="1:2">
      <c r="A199" s="14"/>
      <c r="B199" s="15" t="s">
        <v>314</v>
      </c>
    </row>
    <row r="200" spans="1:2">
      <c r="A200" s="14"/>
      <c r="B200" s="12"/>
    </row>
    <row r="201" spans="1:2" ht="204.75">
      <c r="A201" s="14"/>
      <c r="B201" s="13" t="s">
        <v>315</v>
      </c>
    </row>
    <row r="202" spans="1:2">
      <c r="A202" s="2" t="s">
        <v>1447</v>
      </c>
      <c r="B202" s="4" t="s">
        <v>4</v>
      </c>
    </row>
    <row r="203" spans="1:2">
      <c r="A203" s="14" t="s">
        <v>316</v>
      </c>
      <c r="B203" s="4" t="s">
        <v>4</v>
      </c>
    </row>
    <row r="204" spans="1:2">
      <c r="A204" s="14"/>
      <c r="B204" s="15" t="s">
        <v>316</v>
      </c>
    </row>
    <row r="205" spans="1:2">
      <c r="A205" s="14"/>
      <c r="B205" s="4"/>
    </row>
    <row r="206" spans="1:2" ht="204.75">
      <c r="A206" s="14"/>
      <c r="B206" s="13" t="s">
        <v>317</v>
      </c>
    </row>
    <row r="207" spans="1:2">
      <c r="A207" s="14"/>
      <c r="B207" s="4"/>
    </row>
    <row r="208" spans="1:2" ht="264.75">
      <c r="A208" s="14"/>
      <c r="B208" s="13" t="s">
        <v>318</v>
      </c>
    </row>
  </sheetData>
  <mergeCells count="36">
    <mergeCell ref="A176:A179"/>
    <mergeCell ref="A180:A189"/>
    <mergeCell ref="A190:A193"/>
    <mergeCell ref="A194:A197"/>
    <mergeCell ref="A198:A201"/>
    <mergeCell ref="A203:A208"/>
    <mergeCell ref="A139:A144"/>
    <mergeCell ref="A145:A148"/>
    <mergeCell ref="A149:A155"/>
    <mergeCell ref="A156:A163"/>
    <mergeCell ref="A164:A167"/>
    <mergeCell ref="A168:A175"/>
    <mergeCell ref="A99:A104"/>
    <mergeCell ref="A105:A118"/>
    <mergeCell ref="A119:A122"/>
    <mergeCell ref="A123:A130"/>
    <mergeCell ref="A131:A134"/>
    <mergeCell ref="A135:A138"/>
    <mergeCell ref="A73:A76"/>
    <mergeCell ref="A77:A80"/>
    <mergeCell ref="A81:A84"/>
    <mergeCell ref="A85:A88"/>
    <mergeCell ref="A89:A92"/>
    <mergeCell ref="A93:A98"/>
    <mergeCell ref="A45:A48"/>
    <mergeCell ref="A49:A54"/>
    <mergeCell ref="A55:A58"/>
    <mergeCell ref="A59:A62"/>
    <mergeCell ref="A63:A68"/>
    <mergeCell ref="A69:A72"/>
    <mergeCell ref="A1:A2"/>
    <mergeCell ref="A4:A11"/>
    <mergeCell ref="A12:A24"/>
    <mergeCell ref="A25:A28"/>
    <mergeCell ref="A29:A40"/>
    <mergeCell ref="A41:A4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cols>
    <col min="1" max="1" width="36.5703125" bestFit="1" customWidth="1"/>
    <col min="2" max="2" width="36.5703125" customWidth="1"/>
    <col min="3" max="3" width="25.42578125" customWidth="1"/>
    <col min="4" max="4" width="6.140625" customWidth="1"/>
    <col min="5" max="5" width="36.140625" customWidth="1"/>
    <col min="6" max="6" width="25.42578125" customWidth="1"/>
    <col min="7" max="7" width="6.140625" customWidth="1"/>
    <col min="8" max="8" width="36.140625" customWidth="1"/>
    <col min="9" max="9" width="21.42578125" customWidth="1"/>
    <col min="10" max="10" width="6.140625" customWidth="1"/>
  </cols>
  <sheetData>
    <row r="1" spans="1:10" ht="15" customHeight="1">
      <c r="A1" s="7" t="s">
        <v>14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0</v>
      </c>
      <c r="B3" s="62" t="s">
        <v>4</v>
      </c>
      <c r="C3" s="62"/>
      <c r="D3" s="62"/>
      <c r="E3" s="62"/>
      <c r="F3" s="62"/>
      <c r="G3" s="62"/>
      <c r="H3" s="62"/>
      <c r="I3" s="62"/>
      <c r="J3" s="62"/>
    </row>
    <row r="4" spans="1:10" ht="15" customHeight="1">
      <c r="A4" s="14" t="s">
        <v>1449</v>
      </c>
      <c r="B4" s="62" t="s">
        <v>4</v>
      </c>
      <c r="C4" s="62"/>
      <c r="D4" s="62"/>
      <c r="E4" s="62"/>
      <c r="F4" s="62"/>
      <c r="G4" s="62"/>
      <c r="H4" s="62"/>
      <c r="I4" s="62"/>
      <c r="J4" s="62"/>
    </row>
    <row r="5" spans="1:10" ht="24" customHeight="1">
      <c r="A5" s="14"/>
      <c r="B5" s="65" t="s">
        <v>326</v>
      </c>
      <c r="C5" s="65"/>
      <c r="D5" s="65"/>
      <c r="E5" s="65"/>
      <c r="F5" s="65"/>
      <c r="G5" s="65"/>
      <c r="H5" s="65"/>
      <c r="I5" s="65"/>
      <c r="J5" s="65"/>
    </row>
    <row r="6" spans="1:10">
      <c r="A6" s="14"/>
      <c r="B6" s="62"/>
      <c r="C6" s="62"/>
      <c r="D6" s="62"/>
      <c r="E6" s="62"/>
      <c r="F6" s="62"/>
      <c r="G6" s="62"/>
      <c r="H6" s="62"/>
      <c r="I6" s="62"/>
      <c r="J6" s="62"/>
    </row>
    <row r="7" spans="1:10">
      <c r="A7" s="14"/>
      <c r="B7" s="63"/>
      <c r="C7" s="63"/>
      <c r="D7" s="63"/>
      <c r="E7" s="63"/>
      <c r="F7" s="63"/>
      <c r="G7" s="63"/>
      <c r="H7" s="63"/>
      <c r="I7" s="63"/>
      <c r="J7" s="63"/>
    </row>
    <row r="8" spans="1:10">
      <c r="A8" s="14"/>
      <c r="B8" s="64" t="s">
        <v>327</v>
      </c>
      <c r="C8" s="64"/>
      <c r="D8" s="64"/>
      <c r="E8" s="64"/>
      <c r="F8" s="64"/>
      <c r="G8" s="64"/>
      <c r="H8" s="64"/>
      <c r="I8" s="64"/>
      <c r="J8" s="64"/>
    </row>
    <row r="9" spans="1:10">
      <c r="A9" s="14"/>
      <c r="B9" s="27"/>
      <c r="C9" s="27"/>
      <c r="D9" s="27"/>
      <c r="E9" s="27"/>
      <c r="F9" s="27"/>
      <c r="G9" s="27"/>
      <c r="H9" s="27"/>
      <c r="I9" s="27"/>
      <c r="J9" s="27"/>
    </row>
    <row r="10" spans="1:10">
      <c r="A10" s="14"/>
      <c r="B10" s="27"/>
      <c r="C10" s="27"/>
      <c r="D10" s="27"/>
      <c r="E10" s="27"/>
      <c r="F10" s="27"/>
      <c r="G10" s="27"/>
      <c r="H10" s="27"/>
      <c r="I10" s="27"/>
      <c r="J10" s="27"/>
    </row>
    <row r="11" spans="1:10">
      <c r="A11" s="14"/>
      <c r="B11" s="18"/>
      <c r="C11" s="18"/>
      <c r="D11" s="18"/>
      <c r="E11" s="18"/>
      <c r="F11" s="18"/>
      <c r="G11" s="18"/>
      <c r="H11" s="18"/>
      <c r="I11" s="18"/>
      <c r="J11" s="18"/>
    </row>
    <row r="12" spans="1:10">
      <c r="A12" s="14"/>
      <c r="B12" s="28" t="s">
        <v>328</v>
      </c>
      <c r="C12" s="29">
        <v>2013</v>
      </c>
      <c r="D12" s="30"/>
      <c r="E12" s="30"/>
      <c r="F12" s="29">
        <v>2012</v>
      </c>
      <c r="G12" s="30"/>
      <c r="H12" s="30"/>
      <c r="I12" s="29">
        <v>2011</v>
      </c>
      <c r="J12" s="30"/>
    </row>
    <row r="13" spans="1:10">
      <c r="A13" s="14"/>
      <c r="B13" s="28"/>
      <c r="C13" s="29"/>
      <c r="D13" s="30"/>
      <c r="E13" s="30"/>
      <c r="F13" s="29"/>
      <c r="G13" s="30"/>
      <c r="H13" s="30"/>
      <c r="I13" s="29"/>
      <c r="J13" s="30"/>
    </row>
    <row r="14" spans="1:10">
      <c r="A14" s="14"/>
      <c r="B14" s="31" t="s">
        <v>329</v>
      </c>
      <c r="C14" s="32">
        <v>3698</v>
      </c>
      <c r="D14" s="33"/>
      <c r="E14" s="33"/>
      <c r="F14" s="32">
        <v>2859</v>
      </c>
      <c r="G14" s="33"/>
      <c r="H14" s="33"/>
      <c r="I14" s="32">
        <v>2694</v>
      </c>
      <c r="J14" s="33"/>
    </row>
    <row r="15" spans="1:10">
      <c r="A15" s="14"/>
      <c r="B15" s="31"/>
      <c r="C15" s="32"/>
      <c r="D15" s="33"/>
      <c r="E15" s="33"/>
      <c r="F15" s="32"/>
      <c r="G15" s="33"/>
      <c r="H15" s="33"/>
      <c r="I15" s="32"/>
      <c r="J15" s="33"/>
    </row>
    <row r="16" spans="1:10">
      <c r="A16" s="14"/>
      <c r="B16" s="34" t="s">
        <v>330</v>
      </c>
      <c r="C16" s="35">
        <v>1175</v>
      </c>
      <c r="D16" s="30"/>
      <c r="E16" s="30"/>
      <c r="F16" s="36">
        <v>861</v>
      </c>
      <c r="G16" s="30"/>
      <c r="H16" s="30"/>
      <c r="I16" s="36">
        <v>776</v>
      </c>
      <c r="J16" s="30"/>
    </row>
    <row r="17" spans="1:10">
      <c r="A17" s="14"/>
      <c r="B17" s="34"/>
      <c r="C17" s="35"/>
      <c r="D17" s="30"/>
      <c r="E17" s="30"/>
      <c r="F17" s="36"/>
      <c r="G17" s="30"/>
      <c r="H17" s="30"/>
      <c r="I17" s="36"/>
      <c r="J17" s="30"/>
    </row>
    <row r="18" spans="1:10">
      <c r="A18" s="14"/>
      <c r="B18" s="31" t="s">
        <v>331</v>
      </c>
      <c r="C18" s="37">
        <v>409</v>
      </c>
      <c r="D18" s="33"/>
      <c r="E18" s="33"/>
      <c r="F18" s="37">
        <v>758</v>
      </c>
      <c r="G18" s="33"/>
      <c r="H18" s="33"/>
      <c r="I18" s="37">
        <v>589</v>
      </c>
      <c r="J18" s="33"/>
    </row>
    <row r="19" spans="1:10">
      <c r="A19" s="14"/>
      <c r="B19" s="31"/>
      <c r="C19" s="37"/>
      <c r="D19" s="33"/>
      <c r="E19" s="33"/>
      <c r="F19" s="37"/>
      <c r="G19" s="33"/>
      <c r="H19" s="33"/>
      <c r="I19" s="37"/>
      <c r="J19" s="33"/>
    </row>
    <row r="20" spans="1:10">
      <c r="A20" s="14"/>
      <c r="B20" s="34" t="s">
        <v>332</v>
      </c>
      <c r="C20" s="36" t="s">
        <v>333</v>
      </c>
      <c r="D20" s="30"/>
      <c r="E20" s="30"/>
      <c r="F20" s="36" t="s">
        <v>333</v>
      </c>
      <c r="G20" s="30"/>
      <c r="H20" s="30"/>
      <c r="I20" s="36">
        <v>133</v>
      </c>
      <c r="J20" s="30"/>
    </row>
    <row r="21" spans="1:10" ht="15.75" thickBot="1">
      <c r="A21" s="14"/>
      <c r="B21" s="34"/>
      <c r="C21" s="38"/>
      <c r="D21" s="39"/>
      <c r="E21" s="30"/>
      <c r="F21" s="38"/>
      <c r="G21" s="39"/>
      <c r="H21" s="30"/>
      <c r="I21" s="38"/>
      <c r="J21" s="39"/>
    </row>
    <row r="22" spans="1:10">
      <c r="A22" s="14"/>
      <c r="B22" s="40" t="s">
        <v>189</v>
      </c>
      <c r="C22" s="41">
        <v>5282</v>
      </c>
      <c r="D22" s="43"/>
      <c r="E22" s="33"/>
      <c r="F22" s="41">
        <v>4478</v>
      </c>
      <c r="G22" s="43"/>
      <c r="H22" s="33"/>
      <c r="I22" s="41">
        <v>4192</v>
      </c>
      <c r="J22" s="43"/>
    </row>
    <row r="23" spans="1:10">
      <c r="A23" s="14"/>
      <c r="B23" s="40"/>
      <c r="C23" s="42"/>
      <c r="D23" s="44"/>
      <c r="E23" s="33"/>
      <c r="F23" s="42"/>
      <c r="G23" s="44"/>
      <c r="H23" s="33"/>
      <c r="I23" s="42"/>
      <c r="J23" s="44"/>
    </row>
    <row r="24" spans="1:10">
      <c r="A24" s="14"/>
      <c r="B24" s="62"/>
      <c r="C24" s="62"/>
      <c r="D24" s="62"/>
      <c r="E24" s="62"/>
      <c r="F24" s="62"/>
      <c r="G24" s="62"/>
      <c r="H24" s="62"/>
      <c r="I24" s="62"/>
      <c r="J24" s="62"/>
    </row>
    <row r="25" spans="1:10">
      <c r="A25" s="14"/>
      <c r="B25" s="64" t="s">
        <v>41</v>
      </c>
      <c r="C25" s="64"/>
      <c r="D25" s="64"/>
      <c r="E25" s="64"/>
      <c r="F25" s="64"/>
      <c r="G25" s="64"/>
      <c r="H25" s="64"/>
      <c r="I25" s="64"/>
      <c r="J25" s="64"/>
    </row>
    <row r="26" spans="1:10">
      <c r="A26" s="14"/>
      <c r="B26" s="27"/>
      <c r="C26" s="27"/>
      <c r="D26" s="27"/>
      <c r="E26" s="27"/>
      <c r="F26" s="27"/>
      <c r="G26" s="27"/>
      <c r="H26" s="27"/>
      <c r="I26" s="27"/>
      <c r="J26" s="27"/>
    </row>
    <row r="27" spans="1:10">
      <c r="A27" s="14"/>
      <c r="B27" s="27"/>
      <c r="C27" s="27"/>
      <c r="D27" s="27"/>
      <c r="E27" s="27"/>
      <c r="F27" s="27"/>
      <c r="G27" s="27"/>
      <c r="H27" s="27"/>
      <c r="I27" s="27"/>
      <c r="J27" s="27"/>
    </row>
    <row r="28" spans="1:10">
      <c r="A28" s="14"/>
      <c r="B28" s="18"/>
      <c r="C28" s="18"/>
      <c r="D28" s="18"/>
      <c r="E28" s="18"/>
      <c r="F28" s="18"/>
      <c r="G28" s="18"/>
      <c r="H28" s="18"/>
      <c r="I28" s="18"/>
      <c r="J28" s="18"/>
    </row>
    <row r="29" spans="1:10">
      <c r="A29" s="14"/>
      <c r="B29" s="28" t="s">
        <v>328</v>
      </c>
      <c r="C29" s="29">
        <v>2013</v>
      </c>
      <c r="D29" s="30"/>
      <c r="E29" s="30"/>
      <c r="F29" s="29">
        <v>2012</v>
      </c>
      <c r="G29" s="30"/>
      <c r="H29" s="30"/>
      <c r="I29" s="29">
        <v>2011</v>
      </c>
      <c r="J29" s="30"/>
    </row>
    <row r="30" spans="1:10">
      <c r="A30" s="14"/>
      <c r="B30" s="28"/>
      <c r="C30" s="29"/>
      <c r="D30" s="30"/>
      <c r="E30" s="30"/>
      <c r="F30" s="29"/>
      <c r="G30" s="30"/>
      <c r="H30" s="30"/>
      <c r="I30" s="29"/>
      <c r="J30" s="30"/>
    </row>
    <row r="31" spans="1:10">
      <c r="A31" s="14"/>
      <c r="B31" s="31" t="s">
        <v>329</v>
      </c>
      <c r="C31" s="37">
        <v>531</v>
      </c>
      <c r="D31" s="33"/>
      <c r="E31" s="33"/>
      <c r="F31" s="37">
        <v>412</v>
      </c>
      <c r="G31" s="33"/>
      <c r="H31" s="33"/>
      <c r="I31" s="37">
        <v>358</v>
      </c>
      <c r="J31" s="33"/>
    </row>
    <row r="32" spans="1:10">
      <c r="A32" s="14"/>
      <c r="B32" s="31"/>
      <c r="C32" s="37"/>
      <c r="D32" s="33"/>
      <c r="E32" s="33"/>
      <c r="F32" s="37"/>
      <c r="G32" s="33"/>
      <c r="H32" s="33"/>
      <c r="I32" s="37"/>
      <c r="J32" s="33"/>
    </row>
    <row r="33" spans="1:10">
      <c r="A33" s="14"/>
      <c r="B33" s="34" t="s">
        <v>330</v>
      </c>
      <c r="C33" s="36">
        <v>163</v>
      </c>
      <c r="D33" s="30"/>
      <c r="E33" s="30"/>
      <c r="F33" s="36">
        <v>146</v>
      </c>
      <c r="G33" s="30"/>
      <c r="H33" s="30"/>
      <c r="I33" s="36">
        <v>135</v>
      </c>
      <c r="J33" s="30"/>
    </row>
    <row r="34" spans="1:10">
      <c r="A34" s="14"/>
      <c r="B34" s="34"/>
      <c r="C34" s="36"/>
      <c r="D34" s="30"/>
      <c r="E34" s="30"/>
      <c r="F34" s="36"/>
      <c r="G34" s="30"/>
      <c r="H34" s="30"/>
      <c r="I34" s="36"/>
      <c r="J34" s="30"/>
    </row>
    <row r="35" spans="1:10">
      <c r="A35" s="14"/>
      <c r="B35" s="31" t="s">
        <v>331</v>
      </c>
      <c r="C35" s="37">
        <v>17</v>
      </c>
      <c r="D35" s="33"/>
      <c r="E35" s="33"/>
      <c r="F35" s="37">
        <v>57</v>
      </c>
      <c r="G35" s="33"/>
      <c r="H35" s="33"/>
      <c r="I35" s="37">
        <v>63</v>
      </c>
      <c r="J35" s="33"/>
    </row>
    <row r="36" spans="1:10">
      <c r="A36" s="14"/>
      <c r="B36" s="31"/>
      <c r="C36" s="37"/>
      <c r="D36" s="33"/>
      <c r="E36" s="33"/>
      <c r="F36" s="37"/>
      <c r="G36" s="33"/>
      <c r="H36" s="33"/>
      <c r="I36" s="37"/>
      <c r="J36" s="33"/>
    </row>
    <row r="37" spans="1:10">
      <c r="A37" s="14"/>
      <c r="B37" s="34" t="s">
        <v>332</v>
      </c>
      <c r="C37" s="36" t="s">
        <v>333</v>
      </c>
      <c r="D37" s="30"/>
      <c r="E37" s="30"/>
      <c r="F37" s="36" t="s">
        <v>333</v>
      </c>
      <c r="G37" s="30"/>
      <c r="H37" s="30"/>
      <c r="I37" s="36">
        <v>7</v>
      </c>
      <c r="J37" s="30"/>
    </row>
    <row r="38" spans="1:10" ht="15.75" thickBot="1">
      <c r="A38" s="14"/>
      <c r="B38" s="34"/>
      <c r="C38" s="38"/>
      <c r="D38" s="39"/>
      <c r="E38" s="30"/>
      <c r="F38" s="38"/>
      <c r="G38" s="39"/>
      <c r="H38" s="30"/>
      <c r="I38" s="38"/>
      <c r="J38" s="39"/>
    </row>
    <row r="39" spans="1:10">
      <c r="A39" s="14"/>
      <c r="B39" s="40" t="s">
        <v>189</v>
      </c>
      <c r="C39" s="46">
        <v>711</v>
      </c>
      <c r="D39" s="43"/>
      <c r="E39" s="33"/>
      <c r="F39" s="46">
        <v>615</v>
      </c>
      <c r="G39" s="43"/>
      <c r="H39" s="33"/>
      <c r="I39" s="46">
        <v>563</v>
      </c>
      <c r="J39" s="43"/>
    </row>
    <row r="40" spans="1:10">
      <c r="A40" s="14"/>
      <c r="B40" s="40"/>
      <c r="C40" s="47"/>
      <c r="D40" s="44"/>
      <c r="E40" s="33"/>
      <c r="F40" s="47"/>
      <c r="G40" s="44"/>
      <c r="H40" s="33"/>
      <c r="I40" s="47"/>
      <c r="J40" s="44"/>
    </row>
    <row r="41" spans="1:10">
      <c r="A41" s="14"/>
      <c r="B41" s="62"/>
      <c r="C41" s="62"/>
      <c r="D41" s="62"/>
      <c r="E41" s="62"/>
      <c r="F41" s="62"/>
      <c r="G41" s="62"/>
      <c r="H41" s="62"/>
      <c r="I41" s="62"/>
      <c r="J41" s="62"/>
    </row>
    <row r="42" spans="1:10">
      <c r="A42" s="14"/>
      <c r="B42" s="64" t="s">
        <v>334</v>
      </c>
      <c r="C42" s="64"/>
      <c r="D42" s="64"/>
      <c r="E42" s="64"/>
      <c r="F42" s="64"/>
      <c r="G42" s="64"/>
      <c r="H42" s="64"/>
      <c r="I42" s="64"/>
      <c r="J42" s="64"/>
    </row>
    <row r="43" spans="1:10">
      <c r="A43" s="14"/>
      <c r="B43" s="27"/>
      <c r="C43" s="27"/>
      <c r="D43" s="27"/>
      <c r="E43" s="27"/>
      <c r="F43" s="27"/>
      <c r="G43" s="27"/>
      <c r="H43" s="27"/>
      <c r="I43" s="27"/>
      <c r="J43" s="27"/>
    </row>
    <row r="44" spans="1:10">
      <c r="A44" s="14"/>
      <c r="B44" s="27"/>
      <c r="C44" s="27"/>
      <c r="D44" s="27"/>
      <c r="E44" s="27"/>
      <c r="F44" s="27"/>
      <c r="G44" s="27"/>
      <c r="H44" s="27"/>
      <c r="I44" s="27"/>
      <c r="J44" s="27"/>
    </row>
    <row r="45" spans="1:10">
      <c r="A45" s="14"/>
      <c r="B45" s="18"/>
      <c r="C45" s="18"/>
      <c r="D45" s="18"/>
      <c r="E45" s="18"/>
      <c r="F45" s="18"/>
      <c r="G45" s="18"/>
      <c r="H45" s="18"/>
      <c r="I45" s="18"/>
      <c r="J45" s="18"/>
    </row>
    <row r="46" spans="1:10">
      <c r="A46" s="14"/>
      <c r="B46" s="28" t="s">
        <v>328</v>
      </c>
      <c r="C46" s="29">
        <v>2013</v>
      </c>
      <c r="D46" s="30"/>
      <c r="E46" s="30"/>
      <c r="F46" s="29">
        <v>2012</v>
      </c>
      <c r="G46" s="30"/>
      <c r="H46" s="30"/>
      <c r="I46" s="29">
        <v>2011</v>
      </c>
      <c r="J46" s="30"/>
    </row>
    <row r="47" spans="1:10">
      <c r="A47" s="14"/>
      <c r="B47" s="28"/>
      <c r="C47" s="29"/>
      <c r="D47" s="30"/>
      <c r="E47" s="30"/>
      <c r="F47" s="29"/>
      <c r="G47" s="30"/>
      <c r="H47" s="30"/>
      <c r="I47" s="29"/>
      <c r="J47" s="30"/>
    </row>
    <row r="48" spans="1:10">
      <c r="A48" s="14"/>
      <c r="B48" s="31" t="s">
        <v>329</v>
      </c>
      <c r="C48" s="32">
        <v>1472</v>
      </c>
      <c r="D48" s="33"/>
      <c r="E48" s="33"/>
      <c r="F48" s="32">
        <v>1250</v>
      </c>
      <c r="G48" s="33"/>
      <c r="H48" s="33"/>
      <c r="I48" s="32">
        <v>1328</v>
      </c>
      <c r="J48" s="33"/>
    </row>
    <row r="49" spans="1:10">
      <c r="A49" s="14"/>
      <c r="B49" s="31"/>
      <c r="C49" s="32"/>
      <c r="D49" s="33"/>
      <c r="E49" s="33"/>
      <c r="F49" s="32"/>
      <c r="G49" s="33"/>
      <c r="H49" s="33"/>
      <c r="I49" s="32"/>
      <c r="J49" s="33"/>
    </row>
    <row r="50" spans="1:10">
      <c r="A50" s="14"/>
      <c r="B50" s="34" t="s">
        <v>335</v>
      </c>
      <c r="C50" s="36">
        <v>450</v>
      </c>
      <c r="D50" s="30"/>
      <c r="E50" s="30"/>
      <c r="F50" s="36">
        <v>225</v>
      </c>
      <c r="G50" s="30"/>
      <c r="H50" s="30"/>
      <c r="I50" s="36">
        <v>220</v>
      </c>
      <c r="J50" s="30"/>
    </row>
    <row r="51" spans="1:10">
      <c r="A51" s="14"/>
      <c r="B51" s="34"/>
      <c r="C51" s="36"/>
      <c r="D51" s="30"/>
      <c r="E51" s="30"/>
      <c r="F51" s="36"/>
      <c r="G51" s="30"/>
      <c r="H51" s="30"/>
      <c r="I51" s="36"/>
      <c r="J51" s="30"/>
    </row>
    <row r="52" spans="1:10">
      <c r="A52" s="14"/>
      <c r="B52" s="31" t="s">
        <v>331</v>
      </c>
      <c r="C52" s="37">
        <v>176</v>
      </c>
      <c r="D52" s="33"/>
      <c r="E52" s="33"/>
      <c r="F52" s="37">
        <v>316</v>
      </c>
      <c r="G52" s="33"/>
      <c r="H52" s="33"/>
      <c r="I52" s="37">
        <v>221</v>
      </c>
      <c r="J52" s="33"/>
    </row>
    <row r="53" spans="1:10">
      <c r="A53" s="14"/>
      <c r="B53" s="31"/>
      <c r="C53" s="37"/>
      <c r="D53" s="33"/>
      <c r="E53" s="33"/>
      <c r="F53" s="37"/>
      <c r="G53" s="33"/>
      <c r="H53" s="33"/>
      <c r="I53" s="37"/>
      <c r="J53" s="33"/>
    </row>
    <row r="54" spans="1:10">
      <c r="A54" s="14"/>
      <c r="B54" s="34" t="s">
        <v>332</v>
      </c>
      <c r="C54" s="36" t="s">
        <v>333</v>
      </c>
      <c r="D54" s="30"/>
      <c r="E54" s="30"/>
      <c r="F54" s="36" t="s">
        <v>333</v>
      </c>
      <c r="G54" s="30"/>
      <c r="H54" s="30"/>
      <c r="I54" s="36">
        <v>5</v>
      </c>
      <c r="J54" s="30"/>
    </row>
    <row r="55" spans="1:10" ht="15.75" thickBot="1">
      <c r="A55" s="14"/>
      <c r="B55" s="34"/>
      <c r="C55" s="38"/>
      <c r="D55" s="39"/>
      <c r="E55" s="30"/>
      <c r="F55" s="38"/>
      <c r="G55" s="39"/>
      <c r="H55" s="30"/>
      <c r="I55" s="38"/>
      <c r="J55" s="39"/>
    </row>
    <row r="56" spans="1:10">
      <c r="A56" s="14"/>
      <c r="B56" s="40" t="s">
        <v>336</v>
      </c>
      <c r="C56" s="41">
        <v>2098</v>
      </c>
      <c r="D56" s="43"/>
      <c r="E56" s="33"/>
      <c r="F56" s="41">
        <v>1791</v>
      </c>
      <c r="G56" s="43"/>
      <c r="H56" s="33"/>
      <c r="I56" s="41">
        <v>1774</v>
      </c>
      <c r="J56" s="43"/>
    </row>
    <row r="57" spans="1:10">
      <c r="A57" s="14"/>
      <c r="B57" s="40"/>
      <c r="C57" s="42"/>
      <c r="D57" s="44"/>
      <c r="E57" s="33"/>
      <c r="F57" s="42"/>
      <c r="G57" s="44"/>
      <c r="H57" s="33"/>
      <c r="I57" s="42"/>
      <c r="J57" s="44"/>
    </row>
    <row r="58" spans="1:10">
      <c r="A58" s="14"/>
      <c r="B58" s="48" t="s">
        <v>337</v>
      </c>
      <c r="C58" s="36"/>
      <c r="D58" s="30"/>
      <c r="E58" s="30"/>
      <c r="F58" s="36"/>
      <c r="G58" s="30"/>
      <c r="H58" s="30"/>
      <c r="I58" s="36"/>
      <c r="J58" s="30"/>
    </row>
    <row r="59" spans="1:10">
      <c r="A59" s="14"/>
      <c r="B59" s="48"/>
      <c r="C59" s="36"/>
      <c r="D59" s="30"/>
      <c r="E59" s="30"/>
      <c r="F59" s="36"/>
      <c r="G59" s="30"/>
      <c r="H59" s="30"/>
      <c r="I59" s="36"/>
      <c r="J59" s="30"/>
    </row>
    <row r="60" spans="1:10">
      <c r="A60" s="14"/>
      <c r="B60" s="31" t="s">
        <v>338</v>
      </c>
      <c r="C60" s="37">
        <v>842</v>
      </c>
      <c r="D60" s="33"/>
      <c r="E60" s="33"/>
      <c r="F60" s="37" t="s">
        <v>339</v>
      </c>
      <c r="G60" s="31" t="s">
        <v>340</v>
      </c>
      <c r="H60" s="33"/>
      <c r="I60" s="37" t="s">
        <v>341</v>
      </c>
      <c r="J60" s="31" t="s">
        <v>340</v>
      </c>
    </row>
    <row r="61" spans="1:10">
      <c r="A61" s="14"/>
      <c r="B61" s="31"/>
      <c r="C61" s="37"/>
      <c r="D61" s="33"/>
      <c r="E61" s="33"/>
      <c r="F61" s="37"/>
      <c r="G61" s="31"/>
      <c r="H61" s="33"/>
      <c r="I61" s="37"/>
      <c r="J61" s="31"/>
    </row>
    <row r="62" spans="1:10" ht="15.75" thickBot="1">
      <c r="A62" s="14"/>
      <c r="B62" s="16" t="s">
        <v>60</v>
      </c>
      <c r="C62" s="24" t="s">
        <v>342</v>
      </c>
      <c r="D62" s="16" t="s">
        <v>340</v>
      </c>
      <c r="E62" s="21"/>
      <c r="F62" s="24" t="s">
        <v>343</v>
      </c>
      <c r="G62" s="16" t="s">
        <v>340</v>
      </c>
      <c r="H62" s="21"/>
      <c r="I62" s="24" t="s">
        <v>344</v>
      </c>
      <c r="J62" s="16" t="s">
        <v>340</v>
      </c>
    </row>
    <row r="63" spans="1:10">
      <c r="A63" s="14"/>
      <c r="B63" s="40" t="s">
        <v>61</v>
      </c>
      <c r="C63" s="41">
        <v>2786</v>
      </c>
      <c r="D63" s="43"/>
      <c r="E63" s="33"/>
      <c r="F63" s="41">
        <v>1205</v>
      </c>
      <c r="G63" s="43"/>
      <c r="H63" s="33"/>
      <c r="I63" s="41">
        <v>1482</v>
      </c>
      <c r="J63" s="43"/>
    </row>
    <row r="64" spans="1:10" ht="15.75" thickBot="1">
      <c r="A64" s="14"/>
      <c r="B64" s="40"/>
      <c r="C64" s="49"/>
      <c r="D64" s="50"/>
      <c r="E64" s="33"/>
      <c r="F64" s="49"/>
      <c r="G64" s="50"/>
      <c r="H64" s="33"/>
      <c r="I64" s="49"/>
      <c r="J64" s="50"/>
    </row>
    <row r="65" spans="1:10" ht="15.75" thickTop="1">
      <c r="A65" s="14"/>
      <c r="B65" s="62"/>
      <c r="C65" s="62"/>
      <c r="D65" s="62"/>
      <c r="E65" s="62"/>
      <c r="F65" s="62"/>
      <c r="G65" s="62"/>
      <c r="H65" s="62"/>
      <c r="I65" s="62"/>
      <c r="J65" s="62"/>
    </row>
    <row r="66" spans="1:10">
      <c r="A66" s="14"/>
      <c r="B66" s="64" t="s">
        <v>99</v>
      </c>
      <c r="C66" s="64"/>
      <c r="D66" s="64"/>
      <c r="E66" s="64"/>
      <c r="F66" s="64"/>
      <c r="G66" s="64"/>
      <c r="H66" s="64"/>
      <c r="I66" s="64"/>
      <c r="J66" s="64"/>
    </row>
    <row r="67" spans="1:10">
      <c r="A67" s="14"/>
      <c r="B67" s="27"/>
      <c r="C67" s="27"/>
      <c r="D67" s="27"/>
      <c r="E67" s="27"/>
      <c r="F67" s="27"/>
      <c r="G67" s="27"/>
      <c r="H67" s="27"/>
      <c r="I67" s="27"/>
      <c r="J67" s="27"/>
    </row>
    <row r="68" spans="1:10">
      <c r="A68" s="14"/>
      <c r="B68" s="27"/>
      <c r="C68" s="27"/>
      <c r="D68" s="27"/>
      <c r="E68" s="27"/>
      <c r="F68" s="27"/>
      <c r="G68" s="27"/>
    </row>
    <row r="69" spans="1:10">
      <c r="A69" s="14"/>
      <c r="B69" s="18"/>
      <c r="C69" s="18"/>
      <c r="D69" s="18"/>
      <c r="E69" s="18"/>
      <c r="F69" s="18"/>
      <c r="G69" s="18"/>
    </row>
    <row r="70" spans="1:10">
      <c r="A70" s="14"/>
      <c r="B70" s="28" t="s">
        <v>328</v>
      </c>
      <c r="C70" s="29">
        <v>2013</v>
      </c>
      <c r="D70" s="30"/>
      <c r="E70" s="30"/>
      <c r="F70" s="29">
        <v>2012</v>
      </c>
      <c r="G70" s="30"/>
    </row>
    <row r="71" spans="1:10">
      <c r="A71" s="14"/>
      <c r="B71" s="28"/>
      <c r="C71" s="29"/>
      <c r="D71" s="30"/>
      <c r="E71" s="30"/>
      <c r="F71" s="29"/>
      <c r="G71" s="30"/>
    </row>
    <row r="72" spans="1:10">
      <c r="A72" s="14"/>
      <c r="B72" s="31" t="s">
        <v>329</v>
      </c>
      <c r="C72" s="32">
        <v>19725</v>
      </c>
      <c r="D72" s="33"/>
      <c r="E72" s="33"/>
      <c r="F72" s="32">
        <v>13725</v>
      </c>
      <c r="G72" s="33"/>
    </row>
    <row r="73" spans="1:10">
      <c r="A73" s="14"/>
      <c r="B73" s="31"/>
      <c r="C73" s="32"/>
      <c r="D73" s="33"/>
      <c r="E73" s="33"/>
      <c r="F73" s="32"/>
      <c r="G73" s="33"/>
    </row>
    <row r="74" spans="1:10">
      <c r="A74" s="14"/>
      <c r="B74" s="34" t="s">
        <v>335</v>
      </c>
      <c r="C74" s="35">
        <v>5996</v>
      </c>
      <c r="D74" s="30"/>
      <c r="E74" s="30"/>
      <c r="F74" s="35">
        <v>4210</v>
      </c>
      <c r="G74" s="30"/>
    </row>
    <row r="75" spans="1:10">
      <c r="A75" s="14"/>
      <c r="B75" s="34"/>
      <c r="C75" s="35"/>
      <c r="D75" s="30"/>
      <c r="E75" s="30"/>
      <c r="F75" s="35"/>
      <c r="G75" s="30"/>
    </row>
    <row r="76" spans="1:10">
      <c r="A76" s="14"/>
      <c r="B76" s="31" t="s">
        <v>331</v>
      </c>
      <c r="C76" s="37">
        <v>579</v>
      </c>
      <c r="D76" s="33"/>
      <c r="E76" s="33"/>
      <c r="F76" s="32">
        <v>1697</v>
      </c>
      <c r="G76" s="33"/>
    </row>
    <row r="77" spans="1:10" ht="15.75" thickBot="1">
      <c r="A77" s="14"/>
      <c r="B77" s="31"/>
      <c r="C77" s="52"/>
      <c r="D77" s="53"/>
      <c r="E77" s="33"/>
      <c r="F77" s="54"/>
      <c r="G77" s="53"/>
    </row>
    <row r="78" spans="1:10">
      <c r="A78" s="14"/>
      <c r="B78" s="55" t="s">
        <v>189</v>
      </c>
      <c r="C78" s="56">
        <v>26300</v>
      </c>
      <c r="D78" s="58"/>
      <c r="E78" s="30"/>
      <c r="F78" s="56">
        <v>19632</v>
      </c>
      <c r="G78" s="58"/>
    </row>
    <row r="79" spans="1:10">
      <c r="A79" s="14"/>
      <c r="B79" s="55"/>
      <c r="C79" s="57"/>
      <c r="D79" s="59"/>
      <c r="E79" s="30"/>
      <c r="F79" s="57"/>
      <c r="G79" s="59"/>
    </row>
    <row r="80" spans="1:10">
      <c r="A80" s="14"/>
      <c r="B80" s="62"/>
      <c r="C80" s="62"/>
      <c r="D80" s="62"/>
      <c r="E80" s="62"/>
      <c r="F80" s="62"/>
      <c r="G80" s="62"/>
      <c r="H80" s="62"/>
      <c r="I80" s="62"/>
      <c r="J80" s="62"/>
    </row>
    <row r="81" spans="1:10">
      <c r="A81" s="14"/>
      <c r="B81" s="64" t="s">
        <v>94</v>
      </c>
      <c r="C81" s="64"/>
      <c r="D81" s="64"/>
      <c r="E81" s="64"/>
      <c r="F81" s="64"/>
      <c r="G81" s="64"/>
      <c r="H81" s="64"/>
      <c r="I81" s="64"/>
      <c r="J81" s="64"/>
    </row>
    <row r="82" spans="1:10">
      <c r="A82" s="14"/>
      <c r="B82" s="63"/>
      <c r="C82" s="63"/>
      <c r="D82" s="63"/>
      <c r="E82" s="63"/>
      <c r="F82" s="63"/>
      <c r="G82" s="63"/>
      <c r="H82" s="63"/>
      <c r="I82" s="63"/>
      <c r="J82" s="63"/>
    </row>
    <row r="83" spans="1:10">
      <c r="A83" s="14"/>
      <c r="B83" s="27"/>
      <c r="C83" s="27"/>
      <c r="D83" s="27"/>
      <c r="E83" s="27"/>
      <c r="F83" s="27"/>
      <c r="G83" s="27"/>
    </row>
    <row r="84" spans="1:10">
      <c r="A84" s="14"/>
      <c r="B84" s="18"/>
      <c r="C84" s="18"/>
      <c r="D84" s="18"/>
      <c r="E84" s="18"/>
      <c r="F84" s="18"/>
      <c r="G84" s="18"/>
    </row>
    <row r="85" spans="1:10">
      <c r="A85" s="14"/>
      <c r="B85" s="28" t="s">
        <v>328</v>
      </c>
      <c r="C85" s="29">
        <v>2013</v>
      </c>
      <c r="D85" s="30"/>
      <c r="E85" s="30"/>
      <c r="F85" s="29">
        <v>2012</v>
      </c>
      <c r="G85" s="30"/>
    </row>
    <row r="86" spans="1:10">
      <c r="A86" s="14"/>
      <c r="B86" s="28"/>
      <c r="C86" s="29"/>
      <c r="D86" s="30"/>
      <c r="E86" s="30"/>
      <c r="F86" s="29"/>
      <c r="G86" s="30"/>
    </row>
    <row r="87" spans="1:10">
      <c r="A87" s="14"/>
      <c r="B87" s="31" t="s">
        <v>329</v>
      </c>
      <c r="C87" s="37">
        <v>890</v>
      </c>
      <c r="D87" s="33"/>
      <c r="E87" s="33"/>
      <c r="F87" s="37">
        <v>890</v>
      </c>
      <c r="G87" s="33"/>
    </row>
    <row r="88" spans="1:10">
      <c r="A88" s="14"/>
      <c r="B88" s="31"/>
      <c r="C88" s="37"/>
      <c r="D88" s="33"/>
      <c r="E88" s="33"/>
      <c r="F88" s="37"/>
      <c r="G88" s="33"/>
    </row>
    <row r="89" spans="1:10">
      <c r="A89" s="14"/>
      <c r="B89" s="34" t="s">
        <v>335</v>
      </c>
      <c r="C89" s="36">
        <v>281</v>
      </c>
      <c r="D89" s="30"/>
      <c r="E89" s="30"/>
      <c r="F89" s="36">
        <v>281</v>
      </c>
      <c r="G89" s="30"/>
    </row>
    <row r="90" spans="1:10">
      <c r="A90" s="14"/>
      <c r="B90" s="34"/>
      <c r="C90" s="36"/>
      <c r="D90" s="30"/>
      <c r="E90" s="30"/>
      <c r="F90" s="36"/>
      <c r="G90" s="30"/>
    </row>
    <row r="91" spans="1:10">
      <c r="A91" s="14"/>
      <c r="B91" s="31" t="s">
        <v>331</v>
      </c>
      <c r="C91" s="37">
        <v>29</v>
      </c>
      <c r="D91" s="33"/>
      <c r="E91" s="33"/>
      <c r="F91" s="37">
        <v>149</v>
      </c>
      <c r="G91" s="33"/>
    </row>
    <row r="92" spans="1:10" ht="15.75" thickBot="1">
      <c r="A92" s="14"/>
      <c r="B92" s="31"/>
      <c r="C92" s="52"/>
      <c r="D92" s="53"/>
      <c r="E92" s="33"/>
      <c r="F92" s="52"/>
      <c r="G92" s="53"/>
    </row>
    <row r="93" spans="1:10">
      <c r="A93" s="14"/>
      <c r="B93" s="55" t="s">
        <v>189</v>
      </c>
      <c r="C93" s="56">
        <v>1200</v>
      </c>
      <c r="D93" s="58"/>
      <c r="E93" s="30"/>
      <c r="F93" s="56">
        <v>1320</v>
      </c>
      <c r="G93" s="58"/>
    </row>
    <row r="94" spans="1:10">
      <c r="A94" s="14"/>
      <c r="B94" s="55"/>
      <c r="C94" s="57"/>
      <c r="D94" s="59"/>
      <c r="E94" s="30"/>
      <c r="F94" s="57"/>
      <c r="G94" s="59"/>
    </row>
    <row r="95" spans="1:10">
      <c r="A95" s="14"/>
      <c r="B95" s="63"/>
      <c r="C95" s="63"/>
      <c r="D95" s="63"/>
      <c r="E95" s="63"/>
      <c r="F95" s="63"/>
      <c r="G95" s="63"/>
      <c r="H95" s="63"/>
      <c r="I95" s="63"/>
      <c r="J95" s="63"/>
    </row>
    <row r="96" spans="1:10">
      <c r="A96" s="14"/>
      <c r="B96" s="66" t="s">
        <v>345</v>
      </c>
      <c r="C96" s="66"/>
      <c r="D96" s="66"/>
      <c r="E96" s="66"/>
      <c r="F96" s="66"/>
      <c r="G96" s="66"/>
      <c r="H96" s="66"/>
      <c r="I96" s="66"/>
      <c r="J96" s="66"/>
    </row>
    <row r="97" spans="1:10">
      <c r="A97" s="14"/>
      <c r="B97" s="63"/>
      <c r="C97" s="63"/>
      <c r="D97" s="63"/>
      <c r="E97" s="63"/>
      <c r="F97" s="63"/>
      <c r="G97" s="63"/>
      <c r="H97" s="63"/>
      <c r="I97" s="63"/>
      <c r="J97" s="63"/>
    </row>
    <row r="98" spans="1:10">
      <c r="A98" s="14"/>
      <c r="B98" s="27"/>
      <c r="C98" s="27"/>
      <c r="D98" s="27"/>
      <c r="E98" s="27"/>
      <c r="F98" s="27"/>
      <c r="G98" s="27"/>
    </row>
    <row r="99" spans="1:10">
      <c r="A99" s="14"/>
      <c r="B99" s="18"/>
      <c r="C99" s="18"/>
      <c r="D99" s="18"/>
      <c r="E99" s="18"/>
      <c r="F99" s="18"/>
      <c r="G99" s="18"/>
    </row>
    <row r="100" spans="1:10">
      <c r="A100" s="14"/>
      <c r="B100" s="28" t="s">
        <v>328</v>
      </c>
      <c r="C100" s="29">
        <v>2013</v>
      </c>
      <c r="D100" s="30"/>
      <c r="E100" s="30"/>
      <c r="F100" s="29">
        <v>2012</v>
      </c>
      <c r="G100" s="30"/>
    </row>
    <row r="101" spans="1:10">
      <c r="A101" s="14"/>
      <c r="B101" s="28"/>
      <c r="C101" s="29"/>
      <c r="D101" s="30"/>
      <c r="E101" s="30"/>
      <c r="F101" s="29"/>
      <c r="G101" s="30"/>
    </row>
    <row r="102" spans="1:10">
      <c r="A102" s="14"/>
      <c r="B102" s="31" t="s">
        <v>329</v>
      </c>
      <c r="C102" s="32">
        <v>13573</v>
      </c>
      <c r="D102" s="33"/>
      <c r="E102" s="33"/>
      <c r="F102" s="32">
        <v>9514</v>
      </c>
      <c r="G102" s="33"/>
    </row>
    <row r="103" spans="1:10">
      <c r="A103" s="14"/>
      <c r="B103" s="31"/>
      <c r="C103" s="32"/>
      <c r="D103" s="33"/>
      <c r="E103" s="33"/>
      <c r="F103" s="32"/>
      <c r="G103" s="33"/>
    </row>
    <row r="104" spans="1:10">
      <c r="A104" s="14"/>
      <c r="B104" s="34" t="s">
        <v>335</v>
      </c>
      <c r="C104" s="35">
        <v>4126</v>
      </c>
      <c r="D104" s="30"/>
      <c r="E104" s="30"/>
      <c r="F104" s="35">
        <v>2918</v>
      </c>
      <c r="G104" s="30"/>
    </row>
    <row r="105" spans="1:10">
      <c r="A105" s="14"/>
      <c r="B105" s="34"/>
      <c r="C105" s="35"/>
      <c r="D105" s="30"/>
      <c r="E105" s="30"/>
      <c r="F105" s="35"/>
      <c r="G105" s="30"/>
    </row>
    <row r="106" spans="1:10">
      <c r="A106" s="14"/>
      <c r="B106" s="31" t="s">
        <v>331</v>
      </c>
      <c r="C106" s="37">
        <v>399</v>
      </c>
      <c r="D106" s="33"/>
      <c r="E106" s="33"/>
      <c r="F106" s="32">
        <v>1176</v>
      </c>
      <c r="G106" s="33"/>
    </row>
    <row r="107" spans="1:10" ht="15.75" thickBot="1">
      <c r="A107" s="14"/>
      <c r="B107" s="31"/>
      <c r="C107" s="52"/>
      <c r="D107" s="53"/>
      <c r="E107" s="33"/>
      <c r="F107" s="54"/>
      <c r="G107" s="53"/>
    </row>
    <row r="108" spans="1:10">
      <c r="A108" s="14"/>
      <c r="B108" s="55" t="s">
        <v>189</v>
      </c>
      <c r="C108" s="56">
        <v>18098</v>
      </c>
      <c r="D108" s="58"/>
      <c r="E108" s="30"/>
      <c r="F108" s="56">
        <v>13608</v>
      </c>
      <c r="G108" s="58"/>
    </row>
    <row r="109" spans="1:10">
      <c r="A109" s="14"/>
      <c r="B109" s="55"/>
      <c r="C109" s="57"/>
      <c r="D109" s="59"/>
      <c r="E109" s="30"/>
      <c r="F109" s="57"/>
      <c r="G109" s="59"/>
    </row>
    <row r="110" spans="1:10">
      <c r="A110" s="14"/>
      <c r="B110" s="67"/>
      <c r="C110" s="67"/>
      <c r="D110" s="67"/>
      <c r="E110" s="67"/>
      <c r="F110" s="67"/>
      <c r="G110" s="67"/>
      <c r="H110" s="67"/>
      <c r="I110" s="67"/>
      <c r="J110" s="67"/>
    </row>
    <row r="111" spans="1:10">
      <c r="A111" s="14"/>
      <c r="B111" s="65" t="s">
        <v>346</v>
      </c>
      <c r="C111" s="65"/>
      <c r="D111" s="65"/>
      <c r="E111" s="65"/>
      <c r="F111" s="65"/>
      <c r="G111" s="65"/>
      <c r="H111" s="65"/>
      <c r="I111" s="65"/>
      <c r="J111" s="65"/>
    </row>
    <row r="112" spans="1:10">
      <c r="A112" s="14"/>
      <c r="B112" s="27"/>
      <c r="C112" s="27"/>
      <c r="D112" s="27"/>
      <c r="E112" s="27"/>
      <c r="F112" s="27"/>
      <c r="G112" s="27"/>
      <c r="H112" s="27"/>
      <c r="I112" s="27"/>
      <c r="J112" s="27"/>
    </row>
    <row r="113" spans="1:10">
      <c r="A113" s="14"/>
      <c r="B113" s="27"/>
      <c r="C113" s="27"/>
      <c r="D113" s="27"/>
      <c r="E113" s="27"/>
      <c r="F113" s="27"/>
      <c r="G113" s="27"/>
      <c r="H113" s="27"/>
      <c r="I113" s="27"/>
      <c r="J113" s="27"/>
    </row>
    <row r="114" spans="1:10">
      <c r="A114" s="14"/>
      <c r="B114" s="18"/>
      <c r="C114" s="18"/>
      <c r="D114" s="18"/>
      <c r="E114" s="18"/>
      <c r="F114" s="18"/>
      <c r="G114" s="18"/>
      <c r="H114" s="18"/>
      <c r="I114" s="18"/>
      <c r="J114" s="18"/>
    </row>
    <row r="115" spans="1:10">
      <c r="A115" s="14"/>
      <c r="B115" s="28" t="s">
        <v>328</v>
      </c>
      <c r="C115" s="29">
        <v>2013</v>
      </c>
      <c r="D115" s="30"/>
      <c r="E115" s="30"/>
      <c r="F115" s="29">
        <v>2012</v>
      </c>
      <c r="G115" s="30"/>
      <c r="H115" s="30"/>
      <c r="I115" s="29">
        <v>2011</v>
      </c>
      <c r="J115" s="30"/>
    </row>
    <row r="116" spans="1:10">
      <c r="A116" s="14"/>
      <c r="B116" s="28"/>
      <c r="C116" s="29"/>
      <c r="D116" s="30"/>
      <c r="E116" s="30"/>
      <c r="F116" s="29"/>
      <c r="G116" s="30"/>
      <c r="H116" s="30"/>
      <c r="I116" s="29"/>
      <c r="J116" s="30"/>
    </row>
    <row r="117" spans="1:10">
      <c r="A117" s="14"/>
      <c r="B117" s="31" t="s">
        <v>329</v>
      </c>
      <c r="C117" s="32">
        <v>3178</v>
      </c>
      <c r="D117" s="33"/>
      <c r="E117" s="33"/>
      <c r="F117" s="32">
        <v>1342</v>
      </c>
      <c r="G117" s="33"/>
      <c r="H117" s="33"/>
      <c r="I117" s="32">
        <v>1805</v>
      </c>
      <c r="J117" s="33"/>
    </row>
    <row r="118" spans="1:10">
      <c r="A118" s="14"/>
      <c r="B118" s="31"/>
      <c r="C118" s="32"/>
      <c r="D118" s="33"/>
      <c r="E118" s="33"/>
      <c r="F118" s="32"/>
      <c r="G118" s="33"/>
      <c r="H118" s="33"/>
      <c r="I118" s="32"/>
      <c r="J118" s="33"/>
    </row>
    <row r="119" spans="1:10">
      <c r="A119" s="14"/>
      <c r="B119" s="34" t="s">
        <v>335</v>
      </c>
      <c r="C119" s="35">
        <v>1371</v>
      </c>
      <c r="D119" s="30"/>
      <c r="E119" s="30"/>
      <c r="F119" s="36">
        <v>150</v>
      </c>
      <c r="G119" s="30"/>
      <c r="H119" s="30"/>
      <c r="I119" s="36">
        <v>495</v>
      </c>
      <c r="J119" s="30"/>
    </row>
    <row r="120" spans="1:10">
      <c r="A120" s="14"/>
      <c r="B120" s="34"/>
      <c r="C120" s="35"/>
      <c r="D120" s="30"/>
      <c r="E120" s="30"/>
      <c r="F120" s="36"/>
      <c r="G120" s="30"/>
      <c r="H120" s="30"/>
      <c r="I120" s="36"/>
      <c r="J120" s="30"/>
    </row>
    <row r="121" spans="1:10">
      <c r="A121" s="14"/>
      <c r="B121" s="31" t="s">
        <v>331</v>
      </c>
      <c r="C121" s="37">
        <v>150</v>
      </c>
      <c r="D121" s="33"/>
      <c r="E121" s="33"/>
      <c r="F121" s="37">
        <v>198</v>
      </c>
      <c r="G121" s="33"/>
      <c r="H121" s="33"/>
      <c r="I121" s="37">
        <v>243</v>
      </c>
      <c r="J121" s="33"/>
    </row>
    <row r="122" spans="1:10">
      <c r="A122" s="14"/>
      <c r="B122" s="31"/>
      <c r="C122" s="37"/>
      <c r="D122" s="33"/>
      <c r="E122" s="33"/>
      <c r="F122" s="37"/>
      <c r="G122" s="33"/>
      <c r="H122" s="33"/>
      <c r="I122" s="37"/>
      <c r="J122" s="33"/>
    </row>
    <row r="123" spans="1:10">
      <c r="A123" s="14"/>
      <c r="B123" s="34" t="s">
        <v>332</v>
      </c>
      <c r="C123" s="36" t="s">
        <v>333</v>
      </c>
      <c r="D123" s="30"/>
      <c r="E123" s="30"/>
      <c r="F123" s="36" t="s">
        <v>333</v>
      </c>
      <c r="G123" s="30"/>
      <c r="H123" s="30"/>
      <c r="I123" s="36" t="s">
        <v>333</v>
      </c>
      <c r="J123" s="30"/>
    </row>
    <row r="124" spans="1:10" ht="15.75" thickBot="1">
      <c r="A124" s="14"/>
      <c r="B124" s="34"/>
      <c r="C124" s="38"/>
      <c r="D124" s="39"/>
      <c r="E124" s="30"/>
      <c r="F124" s="38"/>
      <c r="G124" s="39"/>
      <c r="H124" s="30"/>
      <c r="I124" s="38"/>
      <c r="J124" s="39"/>
    </row>
    <row r="125" spans="1:10">
      <c r="A125" s="14"/>
      <c r="B125" s="40" t="s">
        <v>189</v>
      </c>
      <c r="C125" s="41">
        <v>4699</v>
      </c>
      <c r="D125" s="43"/>
      <c r="E125" s="33"/>
      <c r="F125" s="41">
        <v>1690</v>
      </c>
      <c r="G125" s="43"/>
      <c r="H125" s="33"/>
      <c r="I125" s="41">
        <v>2543</v>
      </c>
      <c r="J125" s="43"/>
    </row>
    <row r="126" spans="1:10">
      <c r="A126" s="14"/>
      <c r="B126" s="40"/>
      <c r="C126" s="42"/>
      <c r="D126" s="44"/>
      <c r="E126" s="33"/>
      <c r="F126" s="42"/>
      <c r="G126" s="44"/>
      <c r="H126" s="33"/>
      <c r="I126" s="42"/>
      <c r="J126" s="44"/>
    </row>
    <row r="127" spans="1:10" ht="15" customHeight="1">
      <c r="A127" s="14" t="s">
        <v>1450</v>
      </c>
      <c r="B127" s="62" t="s">
        <v>4</v>
      </c>
      <c r="C127" s="62"/>
      <c r="D127" s="62"/>
      <c r="E127" s="62"/>
      <c r="F127" s="62"/>
      <c r="G127" s="62"/>
      <c r="H127" s="62"/>
      <c r="I127" s="62"/>
      <c r="J127" s="62"/>
    </row>
    <row r="128" spans="1:10">
      <c r="A128" s="14"/>
      <c r="B128" s="55" t="s">
        <v>347</v>
      </c>
      <c r="C128" s="55"/>
      <c r="D128" s="55"/>
      <c r="E128" s="55"/>
      <c r="F128" s="55"/>
      <c r="G128" s="55"/>
      <c r="H128" s="55"/>
      <c r="I128" s="55"/>
      <c r="J128" s="55"/>
    </row>
    <row r="129" spans="1:10">
      <c r="A129" s="14"/>
      <c r="B129" s="63"/>
      <c r="C129" s="63"/>
      <c r="D129" s="63"/>
      <c r="E129" s="63"/>
      <c r="F129" s="63"/>
      <c r="G129" s="63"/>
      <c r="H129" s="63"/>
      <c r="I129" s="63"/>
      <c r="J129" s="63"/>
    </row>
    <row r="130" spans="1:10">
      <c r="A130" s="14"/>
      <c r="B130" s="65" t="s">
        <v>348</v>
      </c>
      <c r="C130" s="65"/>
      <c r="D130" s="65"/>
      <c r="E130" s="65"/>
      <c r="F130" s="65"/>
      <c r="G130" s="65"/>
      <c r="H130" s="65"/>
      <c r="I130" s="65"/>
      <c r="J130" s="65"/>
    </row>
    <row r="131" spans="1:10">
      <c r="A131" s="14"/>
      <c r="B131" s="62"/>
      <c r="C131" s="62"/>
      <c r="D131" s="62"/>
      <c r="E131" s="62"/>
      <c r="F131" s="62"/>
      <c r="G131" s="62"/>
      <c r="H131" s="62"/>
      <c r="I131" s="62"/>
      <c r="J131" s="62"/>
    </row>
    <row r="132" spans="1:10">
      <c r="A132" s="14"/>
      <c r="B132" s="64" t="s">
        <v>349</v>
      </c>
      <c r="C132" s="64"/>
      <c r="D132" s="64"/>
      <c r="E132" s="64"/>
      <c r="F132" s="64"/>
      <c r="G132" s="64"/>
      <c r="H132" s="64"/>
      <c r="I132" s="64"/>
      <c r="J132" s="64"/>
    </row>
    <row r="133" spans="1:10">
      <c r="A133" s="14"/>
      <c r="B133" s="27"/>
      <c r="C133" s="27"/>
      <c r="D133" s="27"/>
      <c r="E133" s="27"/>
      <c r="F133" s="27"/>
      <c r="G133" s="27"/>
      <c r="H133" s="27"/>
      <c r="I133" s="27"/>
      <c r="J133" s="27"/>
    </row>
    <row r="134" spans="1:10">
      <c r="A134" s="14"/>
      <c r="B134" s="27"/>
      <c r="C134" s="27"/>
      <c r="D134" s="27"/>
      <c r="E134" s="27"/>
      <c r="F134" s="27"/>
      <c r="G134" s="27"/>
      <c r="H134" s="27"/>
      <c r="I134" s="27"/>
      <c r="J134" s="27"/>
    </row>
    <row r="135" spans="1:10">
      <c r="A135" s="14"/>
      <c r="B135" s="18"/>
      <c r="C135" s="18"/>
      <c r="D135" s="18"/>
      <c r="E135" s="18"/>
      <c r="F135" s="18"/>
      <c r="G135" s="18"/>
      <c r="H135" s="18"/>
      <c r="I135" s="18"/>
      <c r="J135" s="18"/>
    </row>
    <row r="136" spans="1:10">
      <c r="A136" s="14"/>
      <c r="B136" s="28" t="s">
        <v>328</v>
      </c>
      <c r="C136" s="29">
        <v>2013</v>
      </c>
      <c r="D136" s="30"/>
      <c r="E136" s="30"/>
      <c r="F136" s="29">
        <v>2012</v>
      </c>
      <c r="G136" s="30"/>
      <c r="H136" s="30"/>
      <c r="I136" s="29">
        <v>2011</v>
      </c>
      <c r="J136" s="30"/>
    </row>
    <row r="137" spans="1:10">
      <c r="A137" s="14"/>
      <c r="B137" s="28"/>
      <c r="C137" s="29"/>
      <c r="D137" s="30"/>
      <c r="E137" s="30"/>
      <c r="F137" s="29"/>
      <c r="G137" s="30"/>
      <c r="H137" s="30"/>
      <c r="I137" s="29"/>
      <c r="J137" s="30"/>
    </row>
    <row r="138" spans="1:10">
      <c r="A138" s="14"/>
      <c r="B138" s="31" t="s">
        <v>350</v>
      </c>
      <c r="C138" s="32">
        <v>1198</v>
      </c>
      <c r="D138" s="33"/>
      <c r="E138" s="33"/>
      <c r="F138" s="37">
        <v>815</v>
      </c>
      <c r="G138" s="33"/>
      <c r="H138" s="33"/>
      <c r="I138" s="37">
        <v>966</v>
      </c>
      <c r="J138" s="33"/>
    </row>
    <row r="139" spans="1:10">
      <c r="A139" s="14"/>
      <c r="B139" s="31"/>
      <c r="C139" s="32"/>
      <c r="D139" s="33"/>
      <c r="E139" s="33"/>
      <c r="F139" s="37"/>
      <c r="G139" s="33"/>
      <c r="H139" s="33"/>
      <c r="I139" s="37"/>
      <c r="J139" s="33"/>
    </row>
    <row r="140" spans="1:10">
      <c r="A140" s="14"/>
      <c r="B140" s="34" t="s">
        <v>351</v>
      </c>
      <c r="C140" s="36">
        <v>825</v>
      </c>
      <c r="D140" s="30"/>
      <c r="E140" s="30"/>
      <c r="F140" s="36">
        <v>629</v>
      </c>
      <c r="G140" s="30"/>
      <c r="H140" s="30"/>
      <c r="I140" s="36">
        <v>913</v>
      </c>
      <c r="J140" s="30"/>
    </row>
    <row r="141" spans="1:10">
      <c r="A141" s="14"/>
      <c r="B141" s="34"/>
      <c r="C141" s="36"/>
      <c r="D141" s="30"/>
      <c r="E141" s="30"/>
      <c r="F141" s="36"/>
      <c r="G141" s="30"/>
      <c r="H141" s="30"/>
      <c r="I141" s="36"/>
      <c r="J141" s="30"/>
    </row>
    <row r="142" spans="1:10">
      <c r="A142" s="14"/>
      <c r="B142" s="31" t="s">
        <v>352</v>
      </c>
      <c r="C142" s="37">
        <v>734</v>
      </c>
      <c r="D142" s="33"/>
      <c r="E142" s="33"/>
      <c r="F142" s="37">
        <v>358</v>
      </c>
      <c r="G142" s="33"/>
      <c r="H142" s="33"/>
      <c r="I142" s="37">
        <v>337</v>
      </c>
      <c r="J142" s="33"/>
    </row>
    <row r="143" spans="1:10">
      <c r="A143" s="14"/>
      <c r="B143" s="31"/>
      <c r="C143" s="37"/>
      <c r="D143" s="33"/>
      <c r="E143" s="33"/>
      <c r="F143" s="37"/>
      <c r="G143" s="33"/>
      <c r="H143" s="33"/>
      <c r="I143" s="37"/>
      <c r="J143" s="33"/>
    </row>
    <row r="144" spans="1:10">
      <c r="A144" s="14"/>
      <c r="B144" s="34" t="s">
        <v>353</v>
      </c>
      <c r="C144" s="35">
        <v>2525</v>
      </c>
      <c r="D144" s="30"/>
      <c r="E144" s="30"/>
      <c r="F144" s="35">
        <v>2676</v>
      </c>
      <c r="G144" s="30"/>
      <c r="H144" s="30"/>
      <c r="I144" s="35">
        <v>1976</v>
      </c>
      <c r="J144" s="30"/>
    </row>
    <row r="145" spans="1:10" ht="15.75" thickBot="1">
      <c r="A145" s="14"/>
      <c r="B145" s="34"/>
      <c r="C145" s="60"/>
      <c r="D145" s="39"/>
      <c r="E145" s="30"/>
      <c r="F145" s="60"/>
      <c r="G145" s="39"/>
      <c r="H145" s="30"/>
      <c r="I145" s="60"/>
      <c r="J145" s="39"/>
    </row>
    <row r="146" spans="1:10">
      <c r="A146" s="14"/>
      <c r="B146" s="40" t="s">
        <v>189</v>
      </c>
      <c r="C146" s="41">
        <v>5282</v>
      </c>
      <c r="D146" s="43"/>
      <c r="E146" s="33"/>
      <c r="F146" s="41">
        <v>4478</v>
      </c>
      <c r="G146" s="43"/>
      <c r="H146" s="33"/>
      <c r="I146" s="41">
        <v>4192</v>
      </c>
      <c r="J146" s="43"/>
    </row>
    <row r="147" spans="1:10">
      <c r="A147" s="14"/>
      <c r="B147" s="40"/>
      <c r="C147" s="42"/>
      <c r="D147" s="44"/>
      <c r="E147" s="33"/>
      <c r="F147" s="42"/>
      <c r="G147" s="44"/>
      <c r="H147" s="33"/>
      <c r="I147" s="42"/>
      <c r="J147" s="44"/>
    </row>
    <row r="148" spans="1:10">
      <c r="A148" s="14"/>
      <c r="B148" s="62"/>
      <c r="C148" s="62"/>
      <c r="D148" s="62"/>
      <c r="E148" s="62"/>
      <c r="F148" s="62"/>
      <c r="G148" s="62"/>
      <c r="H148" s="62"/>
      <c r="I148" s="62"/>
      <c r="J148" s="62"/>
    </row>
    <row r="149" spans="1:10">
      <c r="A149" s="14"/>
      <c r="B149" s="68" t="s">
        <v>354</v>
      </c>
      <c r="C149" s="68"/>
      <c r="D149" s="68"/>
      <c r="E149" s="68"/>
      <c r="F149" s="68"/>
      <c r="G149" s="68"/>
      <c r="H149" s="68"/>
      <c r="I149" s="68"/>
      <c r="J149" s="68"/>
    </row>
    <row r="150" spans="1:10">
      <c r="A150" s="14"/>
      <c r="B150" s="62"/>
      <c r="C150" s="62"/>
      <c r="D150" s="62"/>
      <c r="E150" s="62"/>
      <c r="F150" s="62"/>
      <c r="G150" s="62"/>
      <c r="H150" s="62"/>
      <c r="I150" s="62"/>
      <c r="J150" s="62"/>
    </row>
    <row r="151" spans="1:10">
      <c r="A151" s="14"/>
      <c r="B151" s="64" t="s">
        <v>355</v>
      </c>
      <c r="C151" s="64"/>
      <c r="D151" s="64"/>
      <c r="E151" s="64"/>
      <c r="F151" s="64"/>
      <c r="G151" s="64"/>
      <c r="H151" s="64"/>
      <c r="I151" s="64"/>
      <c r="J151" s="64"/>
    </row>
    <row r="152" spans="1:10">
      <c r="A152" s="14"/>
      <c r="B152" s="69"/>
      <c r="C152" s="69"/>
      <c r="D152" s="69"/>
      <c r="E152" s="69"/>
      <c r="F152" s="69"/>
      <c r="G152" s="69"/>
      <c r="H152" s="69"/>
      <c r="I152" s="69"/>
      <c r="J152" s="69"/>
    </row>
    <row r="153" spans="1:10">
      <c r="A153" s="14"/>
      <c r="B153" s="27"/>
      <c r="C153" s="27"/>
      <c r="D153" s="27"/>
      <c r="E153" s="27"/>
      <c r="F153" s="27"/>
      <c r="G153" s="27"/>
    </row>
    <row r="154" spans="1:10">
      <c r="A154" s="14"/>
      <c r="B154" s="18"/>
      <c r="C154" s="18"/>
      <c r="D154" s="18"/>
      <c r="E154" s="18"/>
      <c r="F154" s="18"/>
      <c r="G154" s="18"/>
    </row>
    <row r="155" spans="1:10">
      <c r="A155" s="14"/>
      <c r="B155" s="28" t="s">
        <v>328</v>
      </c>
      <c r="C155" s="29">
        <v>2013</v>
      </c>
      <c r="D155" s="30"/>
      <c r="E155" s="30"/>
      <c r="F155" s="29">
        <v>2012</v>
      </c>
      <c r="G155" s="30"/>
    </row>
    <row r="156" spans="1:10">
      <c r="A156" s="14"/>
      <c r="B156" s="28"/>
      <c r="C156" s="29"/>
      <c r="D156" s="30"/>
      <c r="E156" s="30"/>
      <c r="F156" s="29"/>
      <c r="G156" s="30"/>
    </row>
    <row r="157" spans="1:10">
      <c r="A157" s="14"/>
      <c r="B157" s="31" t="s">
        <v>351</v>
      </c>
      <c r="C157" s="32">
        <v>2881</v>
      </c>
      <c r="D157" s="33"/>
      <c r="E157" s="33"/>
      <c r="F157" s="32">
        <v>1714</v>
      </c>
      <c r="G157" s="33"/>
    </row>
    <row r="158" spans="1:10">
      <c r="A158" s="14"/>
      <c r="B158" s="31"/>
      <c r="C158" s="32"/>
      <c r="D158" s="33"/>
      <c r="E158" s="33"/>
      <c r="F158" s="32"/>
      <c r="G158" s="33"/>
    </row>
    <row r="159" spans="1:10">
      <c r="A159" s="14"/>
      <c r="B159" s="34" t="s">
        <v>350</v>
      </c>
      <c r="C159" s="35">
        <v>2298</v>
      </c>
      <c r="D159" s="30"/>
      <c r="E159" s="30"/>
      <c r="F159" s="35">
        <v>1868</v>
      </c>
      <c r="G159" s="30"/>
    </row>
    <row r="160" spans="1:10">
      <c r="A160" s="14"/>
      <c r="B160" s="34"/>
      <c r="C160" s="35"/>
      <c r="D160" s="30"/>
      <c r="E160" s="30"/>
      <c r="F160" s="35"/>
      <c r="G160" s="30"/>
    </row>
    <row r="161" spans="1:10">
      <c r="A161" s="14"/>
      <c r="B161" s="31" t="s">
        <v>356</v>
      </c>
      <c r="C161" s="32">
        <v>2718</v>
      </c>
      <c r="D161" s="33"/>
      <c r="E161" s="33"/>
      <c r="F161" s="32">
        <v>1296</v>
      </c>
      <c r="G161" s="33"/>
    </row>
    <row r="162" spans="1:10">
      <c r="A162" s="14"/>
      <c r="B162" s="31"/>
      <c r="C162" s="32"/>
      <c r="D162" s="33"/>
      <c r="E162" s="33"/>
      <c r="F162" s="32"/>
      <c r="G162" s="33"/>
    </row>
    <row r="163" spans="1:10">
      <c r="A163" s="14"/>
      <c r="B163" s="34" t="s">
        <v>352</v>
      </c>
      <c r="C163" s="35">
        <v>2090</v>
      </c>
      <c r="D163" s="30"/>
      <c r="E163" s="30"/>
      <c r="F163" s="36">
        <v>945</v>
      </c>
      <c r="G163" s="30"/>
    </row>
    <row r="164" spans="1:10">
      <c r="A164" s="14"/>
      <c r="B164" s="34"/>
      <c r="C164" s="35"/>
      <c r="D164" s="30"/>
      <c r="E164" s="30"/>
      <c r="F164" s="36"/>
      <c r="G164" s="30"/>
    </row>
    <row r="165" spans="1:10">
      <c r="A165" s="14"/>
      <c r="B165" s="31" t="s">
        <v>357</v>
      </c>
      <c r="C165" s="32">
        <v>1325</v>
      </c>
      <c r="D165" s="33"/>
      <c r="E165" s="33"/>
      <c r="F165" s="37">
        <v>661</v>
      </c>
      <c r="G165" s="33"/>
    </row>
    <row r="166" spans="1:10">
      <c r="A166" s="14"/>
      <c r="B166" s="31"/>
      <c r="C166" s="32"/>
      <c r="D166" s="33"/>
      <c r="E166" s="33"/>
      <c r="F166" s="37"/>
      <c r="G166" s="33"/>
    </row>
    <row r="167" spans="1:10">
      <c r="A167" s="14"/>
      <c r="B167" s="34" t="s">
        <v>353</v>
      </c>
      <c r="C167" s="35">
        <v>5881</v>
      </c>
      <c r="D167" s="30"/>
      <c r="E167" s="30"/>
      <c r="F167" s="35">
        <v>6410</v>
      </c>
      <c r="G167" s="30"/>
    </row>
    <row r="168" spans="1:10" ht="15.75" thickBot="1">
      <c r="A168" s="14"/>
      <c r="B168" s="34"/>
      <c r="C168" s="60"/>
      <c r="D168" s="39"/>
      <c r="E168" s="30"/>
      <c r="F168" s="60"/>
      <c r="G168" s="39"/>
    </row>
    <row r="169" spans="1:10">
      <c r="A169" s="14"/>
      <c r="B169" s="40" t="s">
        <v>189</v>
      </c>
      <c r="C169" s="41">
        <v>17193</v>
      </c>
      <c r="D169" s="43"/>
      <c r="E169" s="33"/>
      <c r="F169" s="41">
        <v>12894</v>
      </c>
      <c r="G169" s="43"/>
    </row>
    <row r="170" spans="1:10">
      <c r="A170" s="14"/>
      <c r="B170" s="40"/>
      <c r="C170" s="42"/>
      <c r="D170" s="44"/>
      <c r="E170" s="33"/>
      <c r="F170" s="42"/>
      <c r="G170" s="44"/>
    </row>
    <row r="171" spans="1:10">
      <c r="A171" s="14"/>
      <c r="B171" s="62"/>
      <c r="C171" s="62"/>
      <c r="D171" s="62"/>
      <c r="E171" s="62"/>
      <c r="F171" s="62"/>
      <c r="G171" s="62"/>
      <c r="H171" s="62"/>
      <c r="I171" s="62"/>
      <c r="J171" s="62"/>
    </row>
    <row r="172" spans="1:10" ht="24" customHeight="1">
      <c r="A172" s="14"/>
      <c r="B172" s="65" t="s">
        <v>358</v>
      </c>
      <c r="C172" s="65"/>
      <c r="D172" s="65"/>
      <c r="E172" s="65"/>
      <c r="F172" s="65"/>
      <c r="G172" s="65"/>
      <c r="H172" s="65"/>
      <c r="I172" s="65"/>
      <c r="J172" s="65"/>
    </row>
    <row r="173" spans="1:10">
      <c r="A173" s="14"/>
      <c r="B173" s="62"/>
      <c r="C173" s="62"/>
      <c r="D173" s="62"/>
      <c r="E173" s="62"/>
      <c r="F173" s="62"/>
      <c r="G173" s="62"/>
      <c r="H173" s="62"/>
      <c r="I173" s="62"/>
      <c r="J173" s="62"/>
    </row>
    <row r="174" spans="1:10">
      <c r="A174" s="14"/>
      <c r="B174" s="65" t="s">
        <v>359</v>
      </c>
      <c r="C174" s="65"/>
      <c r="D174" s="65"/>
      <c r="E174" s="65"/>
      <c r="F174" s="65"/>
      <c r="G174" s="65"/>
      <c r="H174" s="65"/>
      <c r="I174" s="65"/>
      <c r="J174" s="65"/>
    </row>
  </sheetData>
  <mergeCells count="490">
    <mergeCell ref="B174:J174"/>
    <mergeCell ref="B150:J150"/>
    <mergeCell ref="B151:J151"/>
    <mergeCell ref="B152:J152"/>
    <mergeCell ref="B171:J171"/>
    <mergeCell ref="B172:J172"/>
    <mergeCell ref="B173:J173"/>
    <mergeCell ref="B112:J112"/>
    <mergeCell ref="A127:A174"/>
    <mergeCell ref="B127:J127"/>
    <mergeCell ref="B128:J128"/>
    <mergeCell ref="B129:J129"/>
    <mergeCell ref="B130:J130"/>
    <mergeCell ref="B131:J131"/>
    <mergeCell ref="B132:J132"/>
    <mergeCell ref="B133:J133"/>
    <mergeCell ref="B148:J148"/>
    <mergeCell ref="B82:J82"/>
    <mergeCell ref="B95:J95"/>
    <mergeCell ref="B96:J96"/>
    <mergeCell ref="B97:J97"/>
    <mergeCell ref="B110:J110"/>
    <mergeCell ref="B111:J111"/>
    <mergeCell ref="B43:J43"/>
    <mergeCell ref="B65:J65"/>
    <mergeCell ref="B66:J66"/>
    <mergeCell ref="B67:J67"/>
    <mergeCell ref="B80:J80"/>
    <mergeCell ref="B81:J81"/>
    <mergeCell ref="B9:J9"/>
    <mergeCell ref="B24:J24"/>
    <mergeCell ref="B25:J25"/>
    <mergeCell ref="B26:J26"/>
    <mergeCell ref="B41:J41"/>
    <mergeCell ref="B42:J42"/>
    <mergeCell ref="A1:A2"/>
    <mergeCell ref="B1:J1"/>
    <mergeCell ref="B2:J2"/>
    <mergeCell ref="B3:J3"/>
    <mergeCell ref="A4:A126"/>
    <mergeCell ref="B4:J4"/>
    <mergeCell ref="B5:J5"/>
    <mergeCell ref="B6:J6"/>
    <mergeCell ref="B7:J7"/>
    <mergeCell ref="B8:J8"/>
    <mergeCell ref="B169:B170"/>
    <mergeCell ref="C169:C170"/>
    <mergeCell ref="D169:D170"/>
    <mergeCell ref="E169:E170"/>
    <mergeCell ref="F169:F170"/>
    <mergeCell ref="G169:G170"/>
    <mergeCell ref="B167:B168"/>
    <mergeCell ref="C167:C168"/>
    <mergeCell ref="D167:D168"/>
    <mergeCell ref="E167:E168"/>
    <mergeCell ref="F167:F168"/>
    <mergeCell ref="G167:G168"/>
    <mergeCell ref="B165:B166"/>
    <mergeCell ref="C165:C166"/>
    <mergeCell ref="D165:D166"/>
    <mergeCell ref="E165:E166"/>
    <mergeCell ref="F165:F166"/>
    <mergeCell ref="G165:G166"/>
    <mergeCell ref="B163:B164"/>
    <mergeCell ref="C163:C164"/>
    <mergeCell ref="D163:D164"/>
    <mergeCell ref="E163:E164"/>
    <mergeCell ref="F163:F164"/>
    <mergeCell ref="G163:G164"/>
    <mergeCell ref="B161:B162"/>
    <mergeCell ref="C161:C162"/>
    <mergeCell ref="D161:D162"/>
    <mergeCell ref="E161:E162"/>
    <mergeCell ref="F161:F162"/>
    <mergeCell ref="G161:G162"/>
    <mergeCell ref="B159:B160"/>
    <mergeCell ref="C159:C160"/>
    <mergeCell ref="D159:D160"/>
    <mergeCell ref="E159:E160"/>
    <mergeCell ref="F159:F160"/>
    <mergeCell ref="G159:G160"/>
    <mergeCell ref="B157:B158"/>
    <mergeCell ref="C157:C158"/>
    <mergeCell ref="D157:D158"/>
    <mergeCell ref="E157:E158"/>
    <mergeCell ref="F157:F158"/>
    <mergeCell ref="G157:G158"/>
    <mergeCell ref="I146:I147"/>
    <mergeCell ref="J146:J147"/>
    <mergeCell ref="B153:G153"/>
    <mergeCell ref="B155:B156"/>
    <mergeCell ref="C155:C156"/>
    <mergeCell ref="D155:D156"/>
    <mergeCell ref="E155:E156"/>
    <mergeCell ref="F155:F156"/>
    <mergeCell ref="G155:G156"/>
    <mergeCell ref="B149:J149"/>
    <mergeCell ref="H144:H145"/>
    <mergeCell ref="I144:I145"/>
    <mergeCell ref="J144:J145"/>
    <mergeCell ref="B146:B147"/>
    <mergeCell ref="C146:C147"/>
    <mergeCell ref="D146:D147"/>
    <mergeCell ref="E146:E147"/>
    <mergeCell ref="F146:F147"/>
    <mergeCell ref="G146:G147"/>
    <mergeCell ref="H146:H147"/>
    <mergeCell ref="B144:B145"/>
    <mergeCell ref="C144:C145"/>
    <mergeCell ref="D144:D145"/>
    <mergeCell ref="E144:E145"/>
    <mergeCell ref="F144:F145"/>
    <mergeCell ref="G144:G145"/>
    <mergeCell ref="J140:J141"/>
    <mergeCell ref="B142:B143"/>
    <mergeCell ref="C142:C143"/>
    <mergeCell ref="D142:D143"/>
    <mergeCell ref="E142:E143"/>
    <mergeCell ref="F142:F143"/>
    <mergeCell ref="G142:G143"/>
    <mergeCell ref="H142:H143"/>
    <mergeCell ref="I142:I143"/>
    <mergeCell ref="J142:J143"/>
    <mergeCell ref="I138:I139"/>
    <mergeCell ref="J138:J139"/>
    <mergeCell ref="B140:B141"/>
    <mergeCell ref="C140:C141"/>
    <mergeCell ref="D140:D141"/>
    <mergeCell ref="E140:E141"/>
    <mergeCell ref="F140:F141"/>
    <mergeCell ref="G140:G141"/>
    <mergeCell ref="H140:H141"/>
    <mergeCell ref="I140:I141"/>
    <mergeCell ref="H136:H137"/>
    <mergeCell ref="I136:I137"/>
    <mergeCell ref="J136:J137"/>
    <mergeCell ref="B138:B139"/>
    <mergeCell ref="C138:C139"/>
    <mergeCell ref="D138:D139"/>
    <mergeCell ref="E138:E139"/>
    <mergeCell ref="F138:F139"/>
    <mergeCell ref="G138:G139"/>
    <mergeCell ref="H138:H139"/>
    <mergeCell ref="H125:H126"/>
    <mergeCell ref="I125:I126"/>
    <mergeCell ref="J125:J126"/>
    <mergeCell ref="B134:J134"/>
    <mergeCell ref="B136:B137"/>
    <mergeCell ref="C136:C137"/>
    <mergeCell ref="D136:D137"/>
    <mergeCell ref="E136:E137"/>
    <mergeCell ref="F136:F137"/>
    <mergeCell ref="G136:G137"/>
    <mergeCell ref="B125:B126"/>
    <mergeCell ref="C125:C126"/>
    <mergeCell ref="D125:D126"/>
    <mergeCell ref="E125:E126"/>
    <mergeCell ref="F125:F126"/>
    <mergeCell ref="G125:G126"/>
    <mergeCell ref="J121:J122"/>
    <mergeCell ref="B123:B124"/>
    <mergeCell ref="C123:C124"/>
    <mergeCell ref="D123:D124"/>
    <mergeCell ref="E123:E124"/>
    <mergeCell ref="F123:F124"/>
    <mergeCell ref="G123:G124"/>
    <mergeCell ref="H123:H124"/>
    <mergeCell ref="I123:I124"/>
    <mergeCell ref="J123:J124"/>
    <mergeCell ref="I119:I120"/>
    <mergeCell ref="J119:J120"/>
    <mergeCell ref="B121:B122"/>
    <mergeCell ref="C121:C122"/>
    <mergeCell ref="D121:D122"/>
    <mergeCell ref="E121:E122"/>
    <mergeCell ref="F121:F122"/>
    <mergeCell ref="G121:G122"/>
    <mergeCell ref="H121:H122"/>
    <mergeCell ref="I121:I122"/>
    <mergeCell ref="H117:H118"/>
    <mergeCell ref="I117:I118"/>
    <mergeCell ref="J117:J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B113:J113"/>
    <mergeCell ref="B115:B116"/>
    <mergeCell ref="C115:C116"/>
    <mergeCell ref="D115:D116"/>
    <mergeCell ref="E115:E116"/>
    <mergeCell ref="F115:F116"/>
    <mergeCell ref="G115:G116"/>
    <mergeCell ref="H115:H116"/>
    <mergeCell ref="I115:I116"/>
    <mergeCell ref="J115:J116"/>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B98:G98"/>
    <mergeCell ref="B100:B101"/>
    <mergeCell ref="C100:C101"/>
    <mergeCell ref="D100:D101"/>
    <mergeCell ref="E100:E101"/>
    <mergeCell ref="F100:F101"/>
    <mergeCell ref="G100:G101"/>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B83:G83"/>
    <mergeCell ref="B85:B86"/>
    <mergeCell ref="C85:C86"/>
    <mergeCell ref="D85:D86"/>
    <mergeCell ref="E85:E86"/>
    <mergeCell ref="F85:F86"/>
    <mergeCell ref="G85:G86"/>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I63:I64"/>
    <mergeCell ref="J63:J64"/>
    <mergeCell ref="B68:G68"/>
    <mergeCell ref="B70:B71"/>
    <mergeCell ref="C70:C71"/>
    <mergeCell ref="D70:D71"/>
    <mergeCell ref="E70:E71"/>
    <mergeCell ref="F70:F71"/>
    <mergeCell ref="G70:G71"/>
    <mergeCell ref="H60:H61"/>
    <mergeCell ref="I60:I61"/>
    <mergeCell ref="J60:J61"/>
    <mergeCell ref="B63:B64"/>
    <mergeCell ref="C63:C64"/>
    <mergeCell ref="D63:D64"/>
    <mergeCell ref="E63:E64"/>
    <mergeCell ref="F63:F64"/>
    <mergeCell ref="G63:G64"/>
    <mergeCell ref="H63:H64"/>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I39:I40"/>
    <mergeCell ref="J39:J40"/>
    <mergeCell ref="B44:J44"/>
    <mergeCell ref="B46:B47"/>
    <mergeCell ref="C46:C47"/>
    <mergeCell ref="D46:D47"/>
    <mergeCell ref="E46:E47"/>
    <mergeCell ref="F46:F47"/>
    <mergeCell ref="G46:G47"/>
    <mergeCell ref="H46:H47"/>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H22:H23"/>
    <mergeCell ref="I22:I23"/>
    <mergeCell ref="J22:J23"/>
    <mergeCell ref="B27:J27"/>
    <mergeCell ref="B29:B30"/>
    <mergeCell ref="C29:C30"/>
    <mergeCell ref="D29:D30"/>
    <mergeCell ref="E29:E30"/>
    <mergeCell ref="F29:F30"/>
    <mergeCell ref="G29:G30"/>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10:J10"/>
    <mergeCell ref="B12:B13"/>
    <mergeCell ref="C12:C13"/>
    <mergeCell ref="D12:D13"/>
    <mergeCell ref="E12:E13"/>
    <mergeCell ref="F12:F13"/>
    <mergeCell ref="G12:G13"/>
    <mergeCell ref="H12:H13"/>
    <mergeCell ref="I12:I13"/>
    <mergeCell ref="J12:J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2.85546875" bestFit="1" customWidth="1"/>
    <col min="2" max="2" width="36.28515625" bestFit="1" customWidth="1"/>
    <col min="3" max="3" width="5" bestFit="1" customWidth="1"/>
    <col min="4" max="4" width="1.5703125" bestFit="1" customWidth="1"/>
    <col min="6" max="6" width="5" bestFit="1" customWidth="1"/>
    <col min="7" max="7" width="1.5703125" bestFit="1" customWidth="1"/>
    <col min="9" max="9" width="5" bestFit="1" customWidth="1"/>
    <col min="10" max="10" width="1.5703125" bestFit="1" customWidth="1"/>
  </cols>
  <sheetData>
    <row r="1" spans="1:10" ht="15" customHeight="1">
      <c r="A1" s="7" t="s">
        <v>14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0</v>
      </c>
      <c r="B3" s="62" t="s">
        <v>4</v>
      </c>
      <c r="C3" s="62"/>
      <c r="D3" s="62"/>
      <c r="E3" s="62"/>
      <c r="F3" s="62"/>
      <c r="G3" s="62"/>
      <c r="H3" s="62"/>
      <c r="I3" s="62"/>
      <c r="J3" s="62"/>
    </row>
    <row r="4" spans="1:10" ht="15" customHeight="1">
      <c r="A4" s="14" t="s">
        <v>35</v>
      </c>
      <c r="B4" s="62" t="s">
        <v>4</v>
      </c>
      <c r="C4" s="62"/>
      <c r="D4" s="62"/>
      <c r="E4" s="62"/>
      <c r="F4" s="62"/>
      <c r="G4" s="62"/>
      <c r="H4" s="62"/>
      <c r="I4" s="62"/>
      <c r="J4" s="62"/>
    </row>
    <row r="5" spans="1:10">
      <c r="A5" s="14"/>
      <c r="B5" s="34" t="s">
        <v>361</v>
      </c>
      <c r="C5" s="34"/>
      <c r="D5" s="34"/>
      <c r="E5" s="34"/>
      <c r="F5" s="34"/>
      <c r="G5" s="34"/>
      <c r="H5" s="34"/>
      <c r="I5" s="34"/>
      <c r="J5" s="34"/>
    </row>
    <row r="6" spans="1:10">
      <c r="A6" s="14"/>
      <c r="B6" s="27"/>
      <c r="C6" s="27"/>
      <c r="D6" s="27"/>
      <c r="E6" s="27"/>
      <c r="F6" s="27"/>
      <c r="G6" s="27"/>
      <c r="H6" s="27"/>
      <c r="I6" s="27"/>
      <c r="J6" s="27"/>
    </row>
    <row r="7" spans="1:10">
      <c r="A7" s="14"/>
      <c r="B7" s="18"/>
      <c r="C7" s="18"/>
      <c r="D7" s="18"/>
      <c r="E7" s="18"/>
      <c r="F7" s="18"/>
      <c r="G7" s="18"/>
      <c r="H7" s="18"/>
      <c r="I7" s="18"/>
      <c r="J7" s="18"/>
    </row>
    <row r="8" spans="1:10">
      <c r="A8" s="14"/>
      <c r="B8" s="16"/>
      <c r="C8" s="72" t="s">
        <v>362</v>
      </c>
      <c r="D8" s="72"/>
      <c r="E8" s="72"/>
      <c r="F8" s="72"/>
      <c r="G8" s="72"/>
      <c r="H8" s="72"/>
      <c r="I8" s="72"/>
      <c r="J8" s="72"/>
    </row>
    <row r="9" spans="1:10">
      <c r="A9" s="14"/>
      <c r="B9" s="61"/>
      <c r="C9" s="73">
        <v>2013</v>
      </c>
      <c r="D9" s="30"/>
      <c r="E9" s="30"/>
      <c r="F9" s="73">
        <v>2012</v>
      </c>
      <c r="G9" s="30"/>
      <c r="H9" s="30"/>
      <c r="I9" s="73">
        <v>2011</v>
      </c>
      <c r="J9" s="30"/>
    </row>
    <row r="10" spans="1:10">
      <c r="A10" s="14"/>
      <c r="B10" s="71" t="s">
        <v>328</v>
      </c>
      <c r="C10" s="73"/>
      <c r="D10" s="30"/>
      <c r="E10" s="30"/>
      <c r="F10" s="73"/>
      <c r="G10" s="30"/>
      <c r="H10" s="30"/>
      <c r="I10" s="73"/>
      <c r="J10" s="30"/>
    </row>
    <row r="11" spans="1:10">
      <c r="A11" s="14"/>
      <c r="B11" s="31" t="s">
        <v>363</v>
      </c>
      <c r="C11" s="37">
        <v>67</v>
      </c>
      <c r="D11" s="33"/>
      <c r="E11" s="33"/>
      <c r="F11" s="37" t="s">
        <v>333</v>
      </c>
      <c r="G11" s="33"/>
      <c r="H11" s="33"/>
      <c r="I11" s="37">
        <v>24</v>
      </c>
      <c r="J11" s="33"/>
    </row>
    <row r="12" spans="1:10">
      <c r="A12" s="14"/>
      <c r="B12" s="31"/>
      <c r="C12" s="37"/>
      <c r="D12" s="33"/>
      <c r="E12" s="33"/>
      <c r="F12" s="37"/>
      <c r="G12" s="33"/>
      <c r="H12" s="33"/>
      <c r="I12" s="37"/>
      <c r="J12" s="33"/>
    </row>
    <row r="13" spans="1:10">
      <c r="A13" s="14"/>
      <c r="B13" s="16" t="s">
        <v>364</v>
      </c>
      <c r="C13" s="24" t="s">
        <v>365</v>
      </c>
      <c r="D13" s="16" t="s">
        <v>340</v>
      </c>
      <c r="E13" s="21"/>
      <c r="F13" s="24" t="s">
        <v>366</v>
      </c>
      <c r="G13" s="16" t="s">
        <v>340</v>
      </c>
      <c r="H13" s="21"/>
      <c r="I13" s="24" t="s">
        <v>367</v>
      </c>
      <c r="J13" s="16" t="s">
        <v>340</v>
      </c>
    </row>
    <row r="14" spans="1:10">
      <c r="A14" s="14"/>
      <c r="B14" s="31" t="s">
        <v>368</v>
      </c>
      <c r="C14" s="37">
        <v>2</v>
      </c>
      <c r="D14" s="33"/>
      <c r="E14" s="33"/>
      <c r="F14" s="37">
        <v>15</v>
      </c>
      <c r="G14" s="33"/>
      <c r="H14" s="33"/>
      <c r="I14" s="37" t="s">
        <v>333</v>
      </c>
      <c r="J14" s="33"/>
    </row>
    <row r="15" spans="1:10">
      <c r="A15" s="14"/>
      <c r="B15" s="31"/>
      <c r="C15" s="37"/>
      <c r="D15" s="33"/>
      <c r="E15" s="33"/>
      <c r="F15" s="37"/>
      <c r="G15" s="33"/>
      <c r="H15" s="33"/>
      <c r="I15" s="37"/>
      <c r="J15" s="33"/>
    </row>
    <row r="16" spans="1:10">
      <c r="A16" s="14"/>
      <c r="B16" s="34" t="s">
        <v>369</v>
      </c>
      <c r="C16" s="36">
        <v>45</v>
      </c>
      <c r="D16" s="30"/>
      <c r="E16" s="30"/>
      <c r="F16" s="36" t="s">
        <v>333</v>
      </c>
      <c r="G16" s="30"/>
      <c r="H16" s="30"/>
      <c r="I16" s="36" t="s">
        <v>333</v>
      </c>
      <c r="J16" s="30"/>
    </row>
    <row r="17" spans="1:10" ht="15.75" thickBot="1">
      <c r="A17" s="14"/>
      <c r="B17" s="34"/>
      <c r="C17" s="38"/>
      <c r="D17" s="39"/>
      <c r="E17" s="30"/>
      <c r="F17" s="38"/>
      <c r="G17" s="39"/>
      <c r="H17" s="30"/>
      <c r="I17" s="38"/>
      <c r="J17" s="39"/>
    </row>
    <row r="18" spans="1:10">
      <c r="A18" s="14"/>
      <c r="B18" s="40" t="s">
        <v>189</v>
      </c>
      <c r="C18" s="46">
        <v>112</v>
      </c>
      <c r="D18" s="43"/>
      <c r="E18" s="33"/>
      <c r="F18" s="46">
        <v>3</v>
      </c>
      <c r="G18" s="43"/>
      <c r="H18" s="33"/>
      <c r="I18" s="46">
        <v>1</v>
      </c>
      <c r="J18" s="43"/>
    </row>
    <row r="19" spans="1:10">
      <c r="A19" s="14"/>
      <c r="B19" s="40"/>
      <c r="C19" s="47"/>
      <c r="D19" s="44"/>
      <c r="E19" s="33"/>
      <c r="F19" s="47"/>
      <c r="G19" s="44"/>
      <c r="H19" s="33"/>
      <c r="I19" s="47"/>
      <c r="J19" s="44"/>
    </row>
  </sheetData>
  <mergeCells count="53">
    <mergeCell ref="A1:A2"/>
    <mergeCell ref="B1:J1"/>
    <mergeCell ref="B2:J2"/>
    <mergeCell ref="B3:J3"/>
    <mergeCell ref="A4:A19"/>
    <mergeCell ref="B4:J4"/>
    <mergeCell ref="B5:J5"/>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1:H12"/>
    <mergeCell ref="I11:I12"/>
    <mergeCell ref="J11:J12"/>
    <mergeCell ref="B14:B15"/>
    <mergeCell ref="C14:C15"/>
    <mergeCell ref="D14:D15"/>
    <mergeCell ref="E14:E15"/>
    <mergeCell ref="F14:F15"/>
    <mergeCell ref="G14:G15"/>
    <mergeCell ref="H14:H15"/>
    <mergeCell ref="B11:B12"/>
    <mergeCell ref="C11:C12"/>
    <mergeCell ref="D11:D12"/>
    <mergeCell ref="E11:E12"/>
    <mergeCell ref="F11:F12"/>
    <mergeCell ref="G11:G12"/>
    <mergeCell ref="B6:J6"/>
    <mergeCell ref="C8:J8"/>
    <mergeCell ref="C9:C10"/>
    <mergeCell ref="D9:D10"/>
    <mergeCell ref="E9:E10"/>
    <mergeCell ref="F9:F10"/>
    <mergeCell ref="G9:G10"/>
    <mergeCell ref="H9:H10"/>
    <mergeCell ref="I9:I10"/>
    <mergeCell ref="J9: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4.140625" bestFit="1" customWidth="1"/>
    <col min="3" max="3" width="11.85546875" bestFit="1" customWidth="1"/>
    <col min="6" max="6" width="12.28515625" bestFit="1" customWidth="1"/>
    <col min="9" max="9" width="4.5703125" bestFit="1" customWidth="1"/>
  </cols>
  <sheetData>
    <row r="1" spans="1:10" ht="15" customHeight="1">
      <c r="A1" s="7" t="s">
        <v>1452</v>
      </c>
      <c r="B1" s="7" t="s">
        <v>1</v>
      </c>
      <c r="C1" s="7"/>
      <c r="D1" s="7"/>
      <c r="E1" s="7"/>
      <c r="F1" s="7"/>
      <c r="G1" s="7"/>
      <c r="H1" s="7"/>
      <c r="I1" s="7"/>
      <c r="J1" s="7"/>
    </row>
    <row r="2" spans="1:10" ht="15" customHeight="1">
      <c r="A2" s="7"/>
      <c r="B2" s="7" t="s">
        <v>2</v>
      </c>
      <c r="C2" s="7"/>
      <c r="D2" s="7"/>
      <c r="E2" s="7"/>
      <c r="F2" s="7"/>
      <c r="G2" s="7"/>
      <c r="H2" s="7"/>
      <c r="I2" s="7"/>
      <c r="J2" s="7"/>
    </row>
    <row r="3" spans="1:10" ht="30">
      <c r="A3" s="3" t="s">
        <v>373</v>
      </c>
      <c r="B3" s="62" t="s">
        <v>4</v>
      </c>
      <c r="C3" s="62"/>
      <c r="D3" s="62"/>
      <c r="E3" s="62"/>
      <c r="F3" s="62"/>
      <c r="G3" s="62"/>
      <c r="H3" s="62"/>
      <c r="I3" s="62"/>
      <c r="J3" s="62"/>
    </row>
    <row r="4" spans="1:10" ht="15" customHeight="1">
      <c r="A4" s="14" t="s">
        <v>37</v>
      </c>
      <c r="B4" s="62" t="s">
        <v>4</v>
      </c>
      <c r="C4" s="62"/>
      <c r="D4" s="62"/>
      <c r="E4" s="62"/>
      <c r="F4" s="62"/>
      <c r="G4" s="62"/>
      <c r="H4" s="62"/>
      <c r="I4" s="62"/>
      <c r="J4" s="62"/>
    </row>
    <row r="5" spans="1:10">
      <c r="A5" s="14"/>
      <c r="B5" s="34" t="s">
        <v>374</v>
      </c>
      <c r="C5" s="34"/>
      <c r="D5" s="34"/>
      <c r="E5" s="34"/>
      <c r="F5" s="34"/>
      <c r="G5" s="34"/>
      <c r="H5" s="34"/>
      <c r="I5" s="34"/>
      <c r="J5" s="34"/>
    </row>
    <row r="6" spans="1:10">
      <c r="A6" s="14"/>
      <c r="B6" s="27"/>
      <c r="C6" s="27"/>
      <c r="D6" s="27"/>
      <c r="E6" s="27"/>
      <c r="F6" s="27"/>
      <c r="G6" s="27"/>
      <c r="H6" s="27"/>
      <c r="I6" s="27"/>
      <c r="J6" s="27"/>
    </row>
    <row r="7" spans="1:10">
      <c r="A7" s="14"/>
      <c r="B7" s="18"/>
      <c r="C7" s="18"/>
      <c r="D7" s="18"/>
      <c r="E7" s="18"/>
      <c r="F7" s="18"/>
      <c r="G7" s="18"/>
      <c r="H7" s="18"/>
      <c r="I7" s="18"/>
      <c r="J7" s="18"/>
    </row>
    <row r="8" spans="1:10">
      <c r="A8" s="14"/>
      <c r="B8" s="74" t="s">
        <v>328</v>
      </c>
      <c r="C8" s="29" t="s">
        <v>375</v>
      </c>
      <c r="D8" s="30"/>
      <c r="E8" s="30"/>
      <c r="F8" s="20" t="s">
        <v>376</v>
      </c>
      <c r="G8" s="30"/>
      <c r="H8" s="30"/>
      <c r="I8" s="29" t="s">
        <v>378</v>
      </c>
      <c r="J8" s="30"/>
    </row>
    <row r="9" spans="1:10">
      <c r="A9" s="14"/>
      <c r="B9" s="74"/>
      <c r="C9" s="29"/>
      <c r="D9" s="30"/>
      <c r="E9" s="30"/>
      <c r="F9" s="20" t="s">
        <v>377</v>
      </c>
      <c r="G9" s="30"/>
      <c r="H9" s="30"/>
      <c r="I9" s="29"/>
      <c r="J9" s="30"/>
    </row>
    <row r="10" spans="1:10">
      <c r="A10" s="14"/>
      <c r="B10" s="22" t="s">
        <v>379</v>
      </c>
      <c r="C10" s="33"/>
      <c r="D10" s="33"/>
      <c r="E10" s="23"/>
      <c r="F10" s="33"/>
      <c r="G10" s="33"/>
      <c r="H10" s="23"/>
      <c r="I10" s="33"/>
      <c r="J10" s="33"/>
    </row>
    <row r="11" spans="1:10">
      <c r="A11" s="14"/>
      <c r="B11" s="68" t="s">
        <v>380</v>
      </c>
      <c r="C11" s="36">
        <v>73</v>
      </c>
      <c r="D11" s="30"/>
      <c r="E11" s="30"/>
      <c r="F11" s="36">
        <v>12</v>
      </c>
      <c r="G11" s="30"/>
      <c r="H11" s="30"/>
      <c r="I11" s="36">
        <v>61</v>
      </c>
      <c r="J11" s="30"/>
    </row>
    <row r="12" spans="1:10" ht="15.75" thickBot="1">
      <c r="A12" s="14"/>
      <c r="B12" s="68"/>
      <c r="C12" s="38"/>
      <c r="D12" s="39"/>
      <c r="E12" s="30"/>
      <c r="F12" s="38"/>
      <c r="G12" s="39"/>
      <c r="H12" s="30"/>
      <c r="I12" s="38"/>
      <c r="J12" s="39"/>
    </row>
    <row r="13" spans="1:10">
      <c r="A13" s="14"/>
      <c r="B13" s="40" t="s">
        <v>381</v>
      </c>
      <c r="C13" s="46">
        <v>73</v>
      </c>
      <c r="D13" s="43"/>
      <c r="E13" s="33"/>
      <c r="F13" s="46">
        <v>12</v>
      </c>
      <c r="G13" s="43"/>
      <c r="H13" s="33"/>
      <c r="I13" s="46">
        <v>61</v>
      </c>
      <c r="J13" s="43"/>
    </row>
    <row r="14" spans="1:10">
      <c r="A14" s="14"/>
      <c r="B14" s="40"/>
      <c r="C14" s="47"/>
      <c r="D14" s="44"/>
      <c r="E14" s="33"/>
      <c r="F14" s="47"/>
      <c r="G14" s="44"/>
      <c r="H14" s="33"/>
      <c r="I14" s="47"/>
      <c r="J14" s="44"/>
    </row>
    <row r="15" spans="1:10">
      <c r="A15" s="14"/>
      <c r="B15" s="21"/>
      <c r="C15" s="30"/>
      <c r="D15" s="30"/>
      <c r="E15" s="21"/>
      <c r="F15" s="30"/>
      <c r="G15" s="30"/>
      <c r="H15" s="21"/>
      <c r="I15" s="30"/>
      <c r="J15" s="30"/>
    </row>
    <row r="16" spans="1:10">
      <c r="A16" s="14"/>
      <c r="B16" s="31" t="s">
        <v>382</v>
      </c>
      <c r="C16" s="75"/>
      <c r="D16" s="33"/>
      <c r="E16" s="33"/>
      <c r="F16" s="75"/>
      <c r="G16" s="33"/>
      <c r="H16" s="33"/>
      <c r="I16" s="75"/>
      <c r="J16" s="33"/>
    </row>
    <row r="17" spans="1:10">
      <c r="A17" s="14"/>
      <c r="B17" s="31"/>
      <c r="C17" s="75"/>
      <c r="D17" s="33"/>
      <c r="E17" s="33"/>
      <c r="F17" s="75"/>
      <c r="G17" s="33"/>
      <c r="H17" s="33"/>
      <c r="I17" s="75"/>
      <c r="J17" s="33"/>
    </row>
    <row r="18" spans="1:10">
      <c r="A18" s="14"/>
      <c r="B18" s="55" t="s">
        <v>383</v>
      </c>
      <c r="C18" s="29" t="s">
        <v>333</v>
      </c>
      <c r="D18" s="30"/>
      <c r="E18" s="30"/>
      <c r="F18" s="29" t="s">
        <v>333</v>
      </c>
      <c r="G18" s="30"/>
      <c r="H18" s="30"/>
      <c r="I18" s="29" t="s">
        <v>333</v>
      </c>
      <c r="J18" s="30"/>
    </row>
    <row r="19" spans="1:10">
      <c r="A19" s="14"/>
      <c r="B19" s="55"/>
      <c r="C19" s="29"/>
      <c r="D19" s="30"/>
      <c r="E19" s="30"/>
      <c r="F19" s="29"/>
      <c r="G19" s="30"/>
      <c r="H19" s="30"/>
      <c r="I19" s="29"/>
      <c r="J19" s="30"/>
    </row>
    <row r="20" spans="1:10">
      <c r="A20" s="14"/>
      <c r="B20" s="23"/>
      <c r="C20" s="33"/>
      <c r="D20" s="33"/>
      <c r="E20" s="23"/>
      <c r="F20" s="33"/>
      <c r="G20" s="33"/>
      <c r="H20" s="23"/>
      <c r="I20" s="33"/>
      <c r="J20" s="33"/>
    </row>
    <row r="21" spans="1:10">
      <c r="A21" s="14"/>
      <c r="B21" s="34" t="s">
        <v>384</v>
      </c>
      <c r="C21" s="68"/>
      <c r="D21" s="30"/>
      <c r="E21" s="30"/>
      <c r="F21" s="68"/>
      <c r="G21" s="30"/>
      <c r="H21" s="30"/>
      <c r="I21" s="68"/>
      <c r="J21" s="30"/>
    </row>
    <row r="22" spans="1:10">
      <c r="A22" s="14"/>
      <c r="B22" s="34"/>
      <c r="C22" s="68"/>
      <c r="D22" s="30"/>
      <c r="E22" s="30"/>
      <c r="F22" s="68"/>
      <c r="G22" s="30"/>
      <c r="H22" s="30"/>
      <c r="I22" s="68"/>
      <c r="J22" s="30"/>
    </row>
    <row r="23" spans="1:10">
      <c r="A23" s="14"/>
      <c r="B23" s="75" t="s">
        <v>385</v>
      </c>
      <c r="C23" s="37">
        <v>248</v>
      </c>
      <c r="D23" s="33"/>
      <c r="E23" s="33"/>
      <c r="F23" s="37">
        <v>226</v>
      </c>
      <c r="G23" s="33"/>
      <c r="H23" s="33"/>
      <c r="I23" s="37">
        <v>22</v>
      </c>
      <c r="J23" s="33"/>
    </row>
    <row r="24" spans="1:10" ht="15.75" thickBot="1">
      <c r="A24" s="14"/>
      <c r="B24" s="75"/>
      <c r="C24" s="52"/>
      <c r="D24" s="53"/>
      <c r="E24" s="33"/>
      <c r="F24" s="52"/>
      <c r="G24" s="53"/>
      <c r="H24" s="33"/>
      <c r="I24" s="52"/>
      <c r="J24" s="53"/>
    </row>
    <row r="25" spans="1:10">
      <c r="A25" s="14"/>
      <c r="B25" s="55" t="s">
        <v>386</v>
      </c>
      <c r="C25" s="76">
        <v>248</v>
      </c>
      <c r="D25" s="58"/>
      <c r="E25" s="30"/>
      <c r="F25" s="76">
        <v>226</v>
      </c>
      <c r="G25" s="58"/>
      <c r="H25" s="30"/>
      <c r="I25" s="76">
        <v>22</v>
      </c>
      <c r="J25" s="58"/>
    </row>
    <row r="26" spans="1:10">
      <c r="A26" s="14"/>
      <c r="B26" s="55"/>
      <c r="C26" s="77"/>
      <c r="D26" s="59"/>
      <c r="E26" s="30"/>
      <c r="F26" s="77"/>
      <c r="G26" s="59"/>
      <c r="H26" s="30"/>
      <c r="I26" s="77"/>
      <c r="J26" s="59"/>
    </row>
  </sheetData>
  <mergeCells count="88">
    <mergeCell ref="I25:I26"/>
    <mergeCell ref="J25:J26"/>
    <mergeCell ref="A1:A2"/>
    <mergeCell ref="B1:J1"/>
    <mergeCell ref="B2:J2"/>
    <mergeCell ref="B3:J3"/>
    <mergeCell ref="A4:A26"/>
    <mergeCell ref="B4:J4"/>
    <mergeCell ref="B5:J5"/>
    <mergeCell ref="H23:H24"/>
    <mergeCell ref="I23:I24"/>
    <mergeCell ref="J23:J24"/>
    <mergeCell ref="B25:B26"/>
    <mergeCell ref="C25:C26"/>
    <mergeCell ref="D25:D26"/>
    <mergeCell ref="E25:E26"/>
    <mergeCell ref="F25:F26"/>
    <mergeCell ref="G25:G26"/>
    <mergeCell ref="H25:H26"/>
    <mergeCell ref="G21:G22"/>
    <mergeCell ref="H21:H22"/>
    <mergeCell ref="I21:I22"/>
    <mergeCell ref="J21:J22"/>
    <mergeCell ref="B23:B24"/>
    <mergeCell ref="C23:C24"/>
    <mergeCell ref="D23:D24"/>
    <mergeCell ref="E23:E24"/>
    <mergeCell ref="F23:F24"/>
    <mergeCell ref="G23:G24"/>
    <mergeCell ref="I18:I19"/>
    <mergeCell ref="J18:J19"/>
    <mergeCell ref="C20:D20"/>
    <mergeCell ref="F20:G20"/>
    <mergeCell ref="I20:J20"/>
    <mergeCell ref="B21:B22"/>
    <mergeCell ref="C21:C22"/>
    <mergeCell ref="D21:D22"/>
    <mergeCell ref="E21:E22"/>
    <mergeCell ref="F21:F22"/>
    <mergeCell ref="H16:H17"/>
    <mergeCell ref="I16:I17"/>
    <mergeCell ref="J16:J17"/>
    <mergeCell ref="B18:B19"/>
    <mergeCell ref="C18:C19"/>
    <mergeCell ref="D18:D19"/>
    <mergeCell ref="E18:E19"/>
    <mergeCell ref="F18:F19"/>
    <mergeCell ref="G18:G19"/>
    <mergeCell ref="H18:H19"/>
    <mergeCell ref="J13:J14"/>
    <mergeCell ref="C15:D15"/>
    <mergeCell ref="F15:G15"/>
    <mergeCell ref="I15:J15"/>
    <mergeCell ref="B16:B17"/>
    <mergeCell ref="C16:C17"/>
    <mergeCell ref="D16:D17"/>
    <mergeCell ref="E16:E17"/>
    <mergeCell ref="F16:F17"/>
    <mergeCell ref="G16:G17"/>
    <mergeCell ref="I11:I12"/>
    <mergeCell ref="J11:J12"/>
    <mergeCell ref="B13:B14"/>
    <mergeCell ref="C13:C14"/>
    <mergeCell ref="D13:D14"/>
    <mergeCell ref="E13:E14"/>
    <mergeCell ref="F13:F14"/>
    <mergeCell ref="G13:G14"/>
    <mergeCell ref="H13:H14"/>
    <mergeCell ref="I13:I14"/>
    <mergeCell ref="C10:D10"/>
    <mergeCell ref="F10:G10"/>
    <mergeCell ref="I10:J10"/>
    <mergeCell ref="B11:B12"/>
    <mergeCell ref="C11:C12"/>
    <mergeCell ref="D11:D12"/>
    <mergeCell ref="E11:E12"/>
    <mergeCell ref="F11:F12"/>
    <mergeCell ref="G11:G12"/>
    <mergeCell ref="H11:H12"/>
    <mergeCell ref="B6:J6"/>
    <mergeCell ref="B8:B9"/>
    <mergeCell ref="C8:C9"/>
    <mergeCell ref="D8:D9"/>
    <mergeCell ref="E8:E9"/>
    <mergeCell ref="G8:G9"/>
    <mergeCell ref="H8:H9"/>
    <mergeCell ref="I8:I9"/>
    <mergeCell ref="J8: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5.5703125" bestFit="1" customWidth="1"/>
    <col min="2" max="2" width="19.5703125" bestFit="1" customWidth="1"/>
    <col min="3" max="3" width="5" bestFit="1" customWidth="1"/>
    <col min="4" max="4" width="1.5703125" bestFit="1" customWidth="1"/>
    <col min="6" max="6" width="5" bestFit="1" customWidth="1"/>
    <col min="7" max="7" width="1.5703125" bestFit="1" customWidth="1"/>
    <col min="9" max="9" width="5" bestFit="1" customWidth="1"/>
    <col min="10" max="10" width="1.5703125" bestFit="1" customWidth="1"/>
  </cols>
  <sheetData>
    <row r="1" spans="1:10" ht="15" customHeight="1">
      <c r="A1" s="7" t="s">
        <v>14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8</v>
      </c>
      <c r="B3" s="62" t="s">
        <v>4</v>
      </c>
      <c r="C3" s="62"/>
      <c r="D3" s="62"/>
      <c r="E3" s="62"/>
      <c r="F3" s="62"/>
      <c r="G3" s="62"/>
      <c r="H3" s="62"/>
      <c r="I3" s="62"/>
      <c r="J3" s="62"/>
    </row>
    <row r="4" spans="1:10" ht="15" customHeight="1">
      <c r="A4" s="14" t="s">
        <v>1454</v>
      </c>
      <c r="B4" s="62" t="s">
        <v>4</v>
      </c>
      <c r="C4" s="62"/>
      <c r="D4" s="62"/>
      <c r="E4" s="62"/>
      <c r="F4" s="62"/>
      <c r="G4" s="62"/>
      <c r="H4" s="62"/>
      <c r="I4" s="62"/>
      <c r="J4" s="62"/>
    </row>
    <row r="5" spans="1:10">
      <c r="A5" s="14"/>
      <c r="B5" s="27"/>
      <c r="C5" s="27"/>
      <c r="D5" s="27"/>
      <c r="E5" s="27"/>
      <c r="F5" s="27"/>
      <c r="G5" s="27"/>
      <c r="H5" s="27"/>
      <c r="I5" s="27"/>
      <c r="J5" s="27"/>
    </row>
    <row r="6" spans="1:10">
      <c r="A6" s="14"/>
      <c r="B6" s="18"/>
      <c r="C6" s="18"/>
      <c r="D6" s="18"/>
      <c r="E6" s="18"/>
      <c r="F6" s="18"/>
      <c r="G6" s="18"/>
      <c r="H6" s="18"/>
      <c r="I6" s="18"/>
      <c r="J6" s="18"/>
    </row>
    <row r="7" spans="1:10">
      <c r="A7" s="14"/>
      <c r="B7" s="16"/>
      <c r="C7" s="72" t="s">
        <v>362</v>
      </c>
      <c r="D7" s="72"/>
      <c r="E7" s="72"/>
      <c r="F7" s="72"/>
      <c r="G7" s="72"/>
      <c r="H7" s="72"/>
      <c r="I7" s="72"/>
      <c r="J7" s="72"/>
    </row>
    <row r="8" spans="1:10">
      <c r="A8" s="14"/>
      <c r="B8" s="16"/>
      <c r="C8" s="73">
        <v>2013</v>
      </c>
      <c r="D8" s="30"/>
      <c r="E8" s="30"/>
      <c r="F8" s="73">
        <v>2012</v>
      </c>
      <c r="G8" s="30"/>
      <c r="H8" s="30"/>
      <c r="I8" s="73">
        <v>2011</v>
      </c>
      <c r="J8" s="30"/>
    </row>
    <row r="9" spans="1:10">
      <c r="A9" s="14"/>
      <c r="B9" s="16" t="s">
        <v>328</v>
      </c>
      <c r="C9" s="73"/>
      <c r="D9" s="30"/>
      <c r="E9" s="30"/>
      <c r="F9" s="73"/>
      <c r="G9" s="30"/>
      <c r="H9" s="30"/>
      <c r="I9" s="73"/>
      <c r="J9" s="30"/>
    </row>
    <row r="10" spans="1:10">
      <c r="A10" s="14"/>
      <c r="B10" s="31" t="s">
        <v>391</v>
      </c>
      <c r="C10" s="37">
        <v>540</v>
      </c>
      <c r="D10" s="33"/>
      <c r="E10" s="33"/>
      <c r="F10" s="37">
        <v>416</v>
      </c>
      <c r="G10" s="33"/>
      <c r="H10" s="33"/>
      <c r="I10" s="37">
        <v>368</v>
      </c>
      <c r="J10" s="33"/>
    </row>
    <row r="11" spans="1:10">
      <c r="A11" s="14"/>
      <c r="B11" s="31"/>
      <c r="C11" s="37"/>
      <c r="D11" s="33"/>
      <c r="E11" s="33"/>
      <c r="F11" s="37"/>
      <c r="G11" s="33"/>
      <c r="H11" s="33"/>
      <c r="I11" s="37"/>
      <c r="J11" s="33"/>
    </row>
    <row r="12" spans="1:10" ht="15.75" thickBot="1">
      <c r="A12" s="14"/>
      <c r="B12" s="16" t="s">
        <v>269</v>
      </c>
      <c r="C12" s="24" t="s">
        <v>392</v>
      </c>
      <c r="D12" s="16" t="s">
        <v>340</v>
      </c>
      <c r="E12" s="21"/>
      <c r="F12" s="24" t="s">
        <v>393</v>
      </c>
      <c r="G12" s="16" t="s">
        <v>340</v>
      </c>
      <c r="H12" s="21"/>
      <c r="I12" s="24" t="s">
        <v>394</v>
      </c>
      <c r="J12" s="16" t="s">
        <v>340</v>
      </c>
    </row>
    <row r="13" spans="1:10">
      <c r="A13" s="14"/>
      <c r="B13" s="40" t="s">
        <v>395</v>
      </c>
      <c r="C13" s="46">
        <v>445</v>
      </c>
      <c r="D13" s="43"/>
      <c r="E13" s="33"/>
      <c r="F13" s="46">
        <v>340</v>
      </c>
      <c r="G13" s="43"/>
      <c r="H13" s="33"/>
      <c r="I13" s="46">
        <v>295</v>
      </c>
      <c r="J13" s="43"/>
    </row>
    <row r="14" spans="1:10">
      <c r="A14" s="14"/>
      <c r="B14" s="40"/>
      <c r="C14" s="47"/>
      <c r="D14" s="44"/>
      <c r="E14" s="33"/>
      <c r="F14" s="47"/>
      <c r="G14" s="44"/>
      <c r="H14" s="33"/>
      <c r="I14" s="47"/>
      <c r="J14" s="44"/>
    </row>
  </sheetData>
  <mergeCells count="34">
    <mergeCell ref="I13:I14"/>
    <mergeCell ref="J13:J14"/>
    <mergeCell ref="A1:A2"/>
    <mergeCell ref="B1:J1"/>
    <mergeCell ref="B2:J2"/>
    <mergeCell ref="B3:J3"/>
    <mergeCell ref="A4:A14"/>
    <mergeCell ref="B4:J4"/>
    <mergeCell ref="H10:H11"/>
    <mergeCell ref="I10:I11"/>
    <mergeCell ref="J10:J11"/>
    <mergeCell ref="B13:B14"/>
    <mergeCell ref="C13:C14"/>
    <mergeCell ref="D13:D14"/>
    <mergeCell ref="E13:E14"/>
    <mergeCell ref="F13:F14"/>
    <mergeCell ref="G13:G14"/>
    <mergeCell ref="H13:H14"/>
    <mergeCell ref="B10:B11"/>
    <mergeCell ref="C10:C11"/>
    <mergeCell ref="D10:D11"/>
    <mergeCell ref="E10:E11"/>
    <mergeCell ref="F10:F11"/>
    <mergeCell ref="G10:G11"/>
    <mergeCell ref="B5:J5"/>
    <mergeCell ref="C7:J7"/>
    <mergeCell ref="C8:C9"/>
    <mergeCell ref="D8:D9"/>
    <mergeCell ref="E8:E9"/>
    <mergeCell ref="F8:F9"/>
    <mergeCell ref="G8:G9"/>
    <mergeCell ref="H8:H9"/>
    <mergeCell ref="I8:I9"/>
    <mergeCell ref="J8: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30">
      <c r="A1" s="1" t="s">
        <v>122</v>
      </c>
      <c r="B1" s="1" t="s">
        <v>2</v>
      </c>
      <c r="C1" s="1" t="s">
        <v>30</v>
      </c>
      <c r="D1" s="1" t="s">
        <v>31</v>
      </c>
      <c r="E1" s="10">
        <v>38482</v>
      </c>
    </row>
    <row r="2" spans="1:5">
      <c r="A2" s="3" t="s">
        <v>113</v>
      </c>
      <c r="B2" s="4" t="s">
        <v>4</v>
      </c>
      <c r="C2" s="4" t="s">
        <v>4</v>
      </c>
      <c r="D2" s="4" t="s">
        <v>4</v>
      </c>
      <c r="E2" s="4" t="s">
        <v>4</v>
      </c>
    </row>
    <row r="3" spans="1:5" ht="30">
      <c r="A3" s="2" t="s">
        <v>123</v>
      </c>
      <c r="B3" s="8">
        <v>2</v>
      </c>
      <c r="C3" s="8">
        <v>2</v>
      </c>
      <c r="D3" s="8">
        <v>2</v>
      </c>
      <c r="E3" s="8">
        <v>2</v>
      </c>
    </row>
    <row r="4" spans="1:5" ht="30">
      <c r="A4" s="2" t="s">
        <v>124</v>
      </c>
      <c r="B4" s="5">
        <v>800000000</v>
      </c>
      <c r="C4" s="5">
        <v>800000000</v>
      </c>
      <c r="D4" s="5">
        <v>800000000</v>
      </c>
      <c r="E4" s="4" t="s">
        <v>4</v>
      </c>
    </row>
    <row r="5" spans="1:5" ht="30">
      <c r="A5" s="2" t="s">
        <v>125</v>
      </c>
      <c r="B5" s="5">
        <v>468978492</v>
      </c>
      <c r="C5" s="5">
        <v>469178074</v>
      </c>
      <c r="D5" s="5">
        <v>467772174</v>
      </c>
      <c r="E5"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cols>
    <col min="1" max="2" width="36.5703125" bestFit="1" customWidth="1"/>
    <col min="3" max="3" width="36.5703125" customWidth="1"/>
    <col min="4" max="4" width="6.140625" customWidth="1"/>
    <col min="5" max="5" width="22.42578125" customWidth="1"/>
    <col min="6" max="6" width="30.140625" customWidth="1"/>
    <col min="7" max="7" width="6.140625" customWidth="1"/>
    <col min="8" max="8" width="22.42578125" customWidth="1"/>
    <col min="9" max="9" width="12.28515625" customWidth="1"/>
    <col min="10" max="10" width="6.140625" customWidth="1"/>
  </cols>
  <sheetData>
    <row r="1" spans="1:10" ht="15" customHeight="1">
      <c r="A1" s="7" t="s">
        <v>145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5</v>
      </c>
      <c r="B3" s="62" t="s">
        <v>4</v>
      </c>
      <c r="C3" s="62"/>
      <c r="D3" s="62"/>
      <c r="E3" s="62"/>
      <c r="F3" s="62"/>
      <c r="G3" s="62"/>
      <c r="H3" s="62"/>
      <c r="I3" s="62"/>
      <c r="J3" s="62"/>
    </row>
    <row r="4" spans="1:10" ht="15" customHeight="1">
      <c r="A4" s="14" t="s">
        <v>1456</v>
      </c>
      <c r="B4" s="62" t="s">
        <v>4</v>
      </c>
      <c r="C4" s="62"/>
      <c r="D4" s="62"/>
      <c r="E4" s="62"/>
      <c r="F4" s="62"/>
      <c r="G4" s="62"/>
      <c r="H4" s="62"/>
      <c r="I4" s="62"/>
      <c r="J4" s="62"/>
    </row>
    <row r="5" spans="1:10">
      <c r="A5" s="14"/>
      <c r="B5" s="34" t="s">
        <v>406</v>
      </c>
      <c r="C5" s="34"/>
      <c r="D5" s="34"/>
      <c r="E5" s="34"/>
      <c r="F5" s="34"/>
      <c r="G5" s="34"/>
      <c r="H5" s="34"/>
      <c r="I5" s="34"/>
      <c r="J5" s="34"/>
    </row>
    <row r="6" spans="1:10">
      <c r="A6" s="14"/>
      <c r="B6" s="27"/>
      <c r="C6" s="27"/>
      <c r="D6" s="27"/>
      <c r="E6" s="27"/>
      <c r="F6" s="27"/>
      <c r="G6" s="27"/>
      <c r="H6" s="27"/>
      <c r="I6" s="27"/>
      <c r="J6" s="27"/>
    </row>
    <row r="7" spans="1:10">
      <c r="A7" s="14"/>
      <c r="B7" s="27"/>
      <c r="C7" s="27"/>
      <c r="D7" s="27"/>
      <c r="E7" s="27"/>
      <c r="F7" s="27"/>
      <c r="G7" s="27"/>
      <c r="H7" s="27"/>
      <c r="I7" s="27"/>
      <c r="J7" s="27"/>
    </row>
    <row r="8" spans="1:10">
      <c r="A8" s="14"/>
      <c r="B8" s="18"/>
      <c r="C8" s="18"/>
      <c r="D8" s="18"/>
      <c r="E8" s="18"/>
      <c r="F8" s="18"/>
      <c r="G8" s="18"/>
      <c r="H8" s="18"/>
      <c r="I8" s="18"/>
      <c r="J8" s="18"/>
    </row>
    <row r="9" spans="1:10">
      <c r="A9" s="14"/>
      <c r="B9" s="16"/>
      <c r="C9" s="72" t="s">
        <v>407</v>
      </c>
      <c r="D9" s="72"/>
      <c r="E9" s="72"/>
      <c r="F9" s="72"/>
      <c r="G9" s="72"/>
      <c r="H9" s="72"/>
      <c r="I9" s="72"/>
      <c r="J9" s="72"/>
    </row>
    <row r="10" spans="1:10">
      <c r="A10" s="14"/>
      <c r="B10" s="80" t="s">
        <v>328</v>
      </c>
      <c r="C10" s="73">
        <v>2013</v>
      </c>
      <c r="D10" s="30"/>
      <c r="E10" s="30"/>
      <c r="F10" s="73">
        <v>2012</v>
      </c>
      <c r="G10" s="30"/>
      <c r="H10" s="30"/>
      <c r="I10" s="73">
        <v>2011</v>
      </c>
      <c r="J10" s="30"/>
    </row>
    <row r="11" spans="1:10">
      <c r="A11" s="14"/>
      <c r="B11" s="80"/>
      <c r="C11" s="73"/>
      <c r="D11" s="30"/>
      <c r="E11" s="30"/>
      <c r="F11" s="73"/>
      <c r="G11" s="30"/>
      <c r="H11" s="30"/>
      <c r="I11" s="73"/>
      <c r="J11" s="30"/>
    </row>
    <row r="12" spans="1:10">
      <c r="A12" s="14"/>
      <c r="B12" s="16" t="s">
        <v>408</v>
      </c>
      <c r="C12" s="34"/>
      <c r="D12" s="34"/>
      <c r="E12" s="21"/>
      <c r="F12" s="34"/>
      <c r="G12" s="34"/>
      <c r="H12" s="21"/>
      <c r="I12" s="34"/>
      <c r="J12" s="34"/>
    </row>
    <row r="13" spans="1:10">
      <c r="A13" s="14"/>
      <c r="B13" s="81" t="s">
        <v>409</v>
      </c>
      <c r="C13" s="82" t="s">
        <v>333</v>
      </c>
      <c r="D13" s="33"/>
      <c r="E13" s="33"/>
      <c r="F13" s="82" t="s">
        <v>333</v>
      </c>
      <c r="G13" s="33"/>
      <c r="H13" s="33"/>
      <c r="I13" s="37" t="s">
        <v>333</v>
      </c>
      <c r="J13" s="33"/>
    </row>
    <row r="14" spans="1:10">
      <c r="A14" s="14"/>
      <c r="B14" s="81"/>
      <c r="C14" s="82"/>
      <c r="D14" s="33"/>
      <c r="E14" s="33"/>
      <c r="F14" s="82"/>
      <c r="G14" s="33"/>
      <c r="H14" s="33"/>
      <c r="I14" s="37"/>
      <c r="J14" s="33"/>
    </row>
    <row r="15" spans="1:10">
      <c r="A15" s="14"/>
      <c r="B15" s="83" t="s">
        <v>410</v>
      </c>
      <c r="C15" s="36">
        <v>200</v>
      </c>
      <c r="D15" s="30"/>
      <c r="E15" s="30"/>
      <c r="F15" s="36">
        <v>167</v>
      </c>
      <c r="G15" s="30"/>
      <c r="H15" s="30"/>
      <c r="I15" s="36">
        <v>328</v>
      </c>
      <c r="J15" s="30"/>
    </row>
    <row r="16" spans="1:10">
      <c r="A16" s="14"/>
      <c r="B16" s="83"/>
      <c r="C16" s="36"/>
      <c r="D16" s="30"/>
      <c r="E16" s="30"/>
      <c r="F16" s="36"/>
      <c r="G16" s="30"/>
      <c r="H16" s="30"/>
      <c r="I16" s="36"/>
      <c r="J16" s="30"/>
    </row>
    <row r="17" spans="1:10">
      <c r="A17" s="14"/>
      <c r="B17" s="31" t="s">
        <v>411</v>
      </c>
      <c r="C17" s="37"/>
      <c r="D17" s="33"/>
      <c r="E17" s="33"/>
      <c r="F17" s="37"/>
      <c r="G17" s="33"/>
      <c r="H17" s="33"/>
      <c r="I17" s="37"/>
      <c r="J17" s="33"/>
    </row>
    <row r="18" spans="1:10">
      <c r="A18" s="14"/>
      <c r="B18" s="31"/>
      <c r="C18" s="37"/>
      <c r="D18" s="33"/>
      <c r="E18" s="33"/>
      <c r="F18" s="37"/>
      <c r="G18" s="33"/>
      <c r="H18" s="33"/>
      <c r="I18" s="37"/>
      <c r="J18" s="33"/>
    </row>
    <row r="19" spans="1:10">
      <c r="A19" s="14"/>
      <c r="B19" s="83" t="s">
        <v>409</v>
      </c>
      <c r="C19" s="36" t="s">
        <v>333</v>
      </c>
      <c r="D19" s="30"/>
      <c r="E19" s="30"/>
      <c r="F19" s="36" t="s">
        <v>333</v>
      </c>
      <c r="G19" s="30"/>
      <c r="H19" s="30"/>
      <c r="I19" s="36" t="s">
        <v>333</v>
      </c>
      <c r="J19" s="30"/>
    </row>
    <row r="20" spans="1:10">
      <c r="A20" s="14"/>
      <c r="B20" s="83"/>
      <c r="C20" s="36"/>
      <c r="D20" s="30"/>
      <c r="E20" s="30"/>
      <c r="F20" s="36"/>
      <c r="G20" s="30"/>
      <c r="H20" s="30"/>
      <c r="I20" s="36"/>
      <c r="J20" s="30"/>
    </row>
    <row r="21" spans="1:10">
      <c r="A21" s="14"/>
      <c r="B21" s="81" t="s">
        <v>410</v>
      </c>
      <c r="C21" s="37" t="s">
        <v>412</v>
      </c>
      <c r="D21" s="31" t="s">
        <v>340</v>
      </c>
      <c r="E21" s="33"/>
      <c r="F21" s="37">
        <v>58</v>
      </c>
      <c r="G21" s="33"/>
      <c r="H21" s="33"/>
      <c r="I21" s="37">
        <v>24</v>
      </c>
      <c r="J21" s="33"/>
    </row>
    <row r="22" spans="1:10">
      <c r="A22" s="14"/>
      <c r="B22" s="81"/>
      <c r="C22" s="37"/>
      <c r="D22" s="31"/>
      <c r="E22" s="33"/>
      <c r="F22" s="37"/>
      <c r="G22" s="33"/>
      <c r="H22" s="33"/>
      <c r="I22" s="37"/>
      <c r="J22" s="33"/>
    </row>
    <row r="23" spans="1:10">
      <c r="A23" s="14"/>
      <c r="B23" s="83" t="s">
        <v>413</v>
      </c>
      <c r="C23" s="36" t="s">
        <v>333</v>
      </c>
      <c r="D23" s="30"/>
      <c r="E23" s="30"/>
      <c r="F23" s="36" t="s">
        <v>333</v>
      </c>
      <c r="G23" s="30"/>
      <c r="H23" s="30"/>
      <c r="I23" s="36" t="s">
        <v>333</v>
      </c>
      <c r="J23" s="30"/>
    </row>
    <row r="24" spans="1:10">
      <c r="A24" s="14"/>
      <c r="B24" s="83"/>
      <c r="C24" s="36"/>
      <c r="D24" s="30"/>
      <c r="E24" s="30"/>
      <c r="F24" s="36"/>
      <c r="G24" s="30"/>
      <c r="H24" s="30"/>
      <c r="I24" s="36"/>
      <c r="J24" s="30"/>
    </row>
    <row r="25" spans="1:10">
      <c r="A25" s="14"/>
      <c r="B25" s="81" t="s">
        <v>414</v>
      </c>
      <c r="C25" s="37">
        <v>4</v>
      </c>
      <c r="D25" s="33"/>
      <c r="E25" s="33"/>
      <c r="F25" s="37">
        <v>7</v>
      </c>
      <c r="G25" s="33"/>
      <c r="H25" s="33"/>
      <c r="I25" s="37" t="s">
        <v>415</v>
      </c>
      <c r="J25" s="31" t="s">
        <v>340</v>
      </c>
    </row>
    <row r="26" spans="1:10" ht="15.75" thickBot="1">
      <c r="A26" s="14"/>
      <c r="B26" s="81"/>
      <c r="C26" s="52"/>
      <c r="D26" s="53"/>
      <c r="E26" s="33"/>
      <c r="F26" s="52"/>
      <c r="G26" s="53"/>
      <c r="H26" s="33"/>
      <c r="I26" s="52"/>
      <c r="J26" s="84"/>
    </row>
    <row r="27" spans="1:10">
      <c r="A27" s="14"/>
      <c r="B27" s="55" t="s">
        <v>416</v>
      </c>
      <c r="C27" s="76">
        <v>154</v>
      </c>
      <c r="D27" s="58"/>
      <c r="E27" s="30"/>
      <c r="F27" s="76">
        <v>232</v>
      </c>
      <c r="G27" s="58"/>
      <c r="H27" s="30"/>
      <c r="I27" s="76">
        <v>189</v>
      </c>
      <c r="J27" s="58"/>
    </row>
    <row r="28" spans="1:10" ht="15.75" thickBot="1">
      <c r="A28" s="14"/>
      <c r="B28" s="55"/>
      <c r="C28" s="85"/>
      <c r="D28" s="39"/>
      <c r="E28" s="30"/>
      <c r="F28" s="85"/>
      <c r="G28" s="39"/>
      <c r="H28" s="30"/>
      <c r="I28" s="85"/>
      <c r="J28" s="39"/>
    </row>
    <row r="29" spans="1:10">
      <c r="A29" s="14"/>
      <c r="B29" s="22" t="s">
        <v>417</v>
      </c>
      <c r="C29" s="25">
        <v>5.2</v>
      </c>
      <c r="D29" s="22" t="s">
        <v>418</v>
      </c>
      <c r="E29" s="23"/>
      <c r="F29" s="25">
        <v>16.100000000000001</v>
      </c>
      <c r="G29" s="22" t="s">
        <v>418</v>
      </c>
      <c r="H29" s="23"/>
      <c r="I29" s="25">
        <v>11.3</v>
      </c>
      <c r="J29" s="22" t="s">
        <v>418</v>
      </c>
    </row>
    <row r="30" spans="1:10" ht="15" customHeight="1">
      <c r="A30" s="14" t="s">
        <v>1457</v>
      </c>
      <c r="B30" s="62" t="s">
        <v>4</v>
      </c>
      <c r="C30" s="62"/>
      <c r="D30" s="62"/>
      <c r="E30" s="62"/>
      <c r="F30" s="62"/>
      <c r="G30" s="62"/>
      <c r="H30" s="62"/>
      <c r="I30" s="62"/>
      <c r="J30" s="62"/>
    </row>
    <row r="31" spans="1:10">
      <c r="A31" s="14"/>
      <c r="B31" s="65" t="s">
        <v>421</v>
      </c>
      <c r="C31" s="65"/>
      <c r="D31" s="65"/>
      <c r="E31" s="65"/>
      <c r="F31" s="65"/>
      <c r="G31" s="65"/>
      <c r="H31" s="65"/>
      <c r="I31" s="65"/>
      <c r="J31" s="65"/>
    </row>
    <row r="32" spans="1:10">
      <c r="A32" s="14"/>
      <c r="B32" s="63"/>
      <c r="C32" s="63"/>
      <c r="D32" s="63"/>
      <c r="E32" s="63"/>
      <c r="F32" s="63"/>
      <c r="G32" s="63"/>
      <c r="H32" s="63"/>
      <c r="I32" s="63"/>
      <c r="J32" s="63"/>
    </row>
    <row r="33" spans="1:10">
      <c r="A33" s="14"/>
      <c r="B33" s="27"/>
      <c r="C33" s="27"/>
      <c r="D33" s="27"/>
      <c r="E33" s="27"/>
      <c r="F33" s="27"/>
      <c r="G33" s="27"/>
      <c r="H33" s="27"/>
      <c r="I33" s="27"/>
      <c r="J33" s="27"/>
    </row>
    <row r="34" spans="1:10">
      <c r="A34" s="14"/>
      <c r="B34" s="18"/>
      <c r="C34" s="18"/>
      <c r="D34" s="18"/>
      <c r="E34" s="18"/>
      <c r="F34" s="18"/>
      <c r="G34" s="18"/>
      <c r="H34" s="18"/>
      <c r="I34" s="18"/>
      <c r="J34" s="18"/>
    </row>
    <row r="35" spans="1:10">
      <c r="A35" s="14"/>
      <c r="B35" s="16"/>
      <c r="C35" s="72" t="s">
        <v>362</v>
      </c>
      <c r="D35" s="72"/>
      <c r="E35" s="72"/>
      <c r="F35" s="72"/>
      <c r="G35" s="72"/>
      <c r="H35" s="72"/>
      <c r="I35" s="72"/>
      <c r="J35" s="72"/>
    </row>
    <row r="36" spans="1:10">
      <c r="A36" s="14"/>
      <c r="B36" s="80" t="s">
        <v>328</v>
      </c>
      <c r="C36" s="73">
        <v>2013</v>
      </c>
      <c r="D36" s="30"/>
      <c r="E36" s="30"/>
      <c r="F36" s="73">
        <v>2012</v>
      </c>
      <c r="G36" s="30"/>
      <c r="H36" s="30"/>
      <c r="I36" s="73">
        <v>2011</v>
      </c>
      <c r="J36" s="30"/>
    </row>
    <row r="37" spans="1:10">
      <c r="A37" s="14"/>
      <c r="B37" s="80"/>
      <c r="C37" s="73"/>
      <c r="D37" s="30"/>
      <c r="E37" s="30"/>
      <c r="F37" s="73"/>
      <c r="G37" s="30"/>
      <c r="H37" s="30"/>
      <c r="I37" s="73"/>
      <c r="J37" s="30"/>
    </row>
    <row r="38" spans="1:10">
      <c r="A38" s="14"/>
      <c r="B38" s="31" t="s">
        <v>422</v>
      </c>
      <c r="C38" s="82" t="s">
        <v>333</v>
      </c>
      <c r="D38" s="33"/>
      <c r="E38" s="33"/>
      <c r="F38" s="82" t="s">
        <v>333</v>
      </c>
      <c r="G38" s="33"/>
      <c r="H38" s="33"/>
      <c r="I38" s="37" t="s">
        <v>333</v>
      </c>
      <c r="J38" s="33"/>
    </row>
    <row r="39" spans="1:10">
      <c r="A39" s="14"/>
      <c r="B39" s="31"/>
      <c r="C39" s="82"/>
      <c r="D39" s="33"/>
      <c r="E39" s="33"/>
      <c r="F39" s="82"/>
      <c r="G39" s="33"/>
      <c r="H39" s="33"/>
      <c r="I39" s="37"/>
      <c r="J39" s="33"/>
    </row>
    <row r="40" spans="1:10">
      <c r="A40" s="14"/>
      <c r="B40" s="34" t="s">
        <v>423</v>
      </c>
      <c r="C40" s="36">
        <v>4</v>
      </c>
      <c r="D40" s="30"/>
      <c r="E40" s="30"/>
      <c r="F40" s="36">
        <v>7</v>
      </c>
      <c r="G40" s="30"/>
      <c r="H40" s="30"/>
      <c r="I40" s="36" t="s">
        <v>415</v>
      </c>
      <c r="J40" s="34" t="s">
        <v>340</v>
      </c>
    </row>
    <row r="41" spans="1:10">
      <c r="A41" s="14"/>
      <c r="B41" s="34"/>
      <c r="C41" s="36"/>
      <c r="D41" s="30"/>
      <c r="E41" s="30"/>
      <c r="F41" s="36"/>
      <c r="G41" s="30"/>
      <c r="H41" s="30"/>
      <c r="I41" s="36"/>
      <c r="J41" s="34"/>
    </row>
    <row r="42" spans="1:10">
      <c r="A42" s="14"/>
      <c r="B42" s="31" t="s">
        <v>424</v>
      </c>
      <c r="C42" s="37" t="s">
        <v>425</v>
      </c>
      <c r="D42" s="31" t="s">
        <v>340</v>
      </c>
      <c r="E42" s="33"/>
      <c r="F42" s="37">
        <v>91</v>
      </c>
      <c r="G42" s="33"/>
      <c r="H42" s="33"/>
      <c r="I42" s="37">
        <v>24</v>
      </c>
      <c r="J42" s="33"/>
    </row>
    <row r="43" spans="1:10">
      <c r="A43" s="14"/>
      <c r="B43" s="31"/>
      <c r="C43" s="37"/>
      <c r="D43" s="31"/>
      <c r="E43" s="33"/>
      <c r="F43" s="37"/>
      <c r="G43" s="33"/>
      <c r="H43" s="33"/>
      <c r="I43" s="37"/>
      <c r="J43" s="33"/>
    </row>
    <row r="44" spans="1:10">
      <c r="A44" s="14"/>
      <c r="B44" s="34" t="s">
        <v>426</v>
      </c>
      <c r="C44" s="36">
        <v>157</v>
      </c>
      <c r="D44" s="30"/>
      <c r="E44" s="30"/>
      <c r="F44" s="36">
        <v>134</v>
      </c>
      <c r="G44" s="30"/>
      <c r="H44" s="30"/>
      <c r="I44" s="36">
        <v>328</v>
      </c>
      <c r="J44" s="30"/>
    </row>
    <row r="45" spans="1:10" ht="15.75" thickBot="1">
      <c r="A45" s="14"/>
      <c r="B45" s="34"/>
      <c r="C45" s="38"/>
      <c r="D45" s="39"/>
      <c r="E45" s="30"/>
      <c r="F45" s="38"/>
      <c r="G45" s="39"/>
      <c r="H45" s="30"/>
      <c r="I45" s="38"/>
      <c r="J45" s="39"/>
    </row>
    <row r="46" spans="1:10">
      <c r="A46" s="14"/>
      <c r="B46" s="40" t="s">
        <v>189</v>
      </c>
      <c r="C46" s="46">
        <v>154</v>
      </c>
      <c r="D46" s="43"/>
      <c r="E46" s="33"/>
      <c r="F46" s="46">
        <v>232</v>
      </c>
      <c r="G46" s="43"/>
      <c r="H46" s="33"/>
      <c r="I46" s="46">
        <v>189</v>
      </c>
      <c r="J46" s="43"/>
    </row>
    <row r="47" spans="1:10">
      <c r="A47" s="14"/>
      <c r="B47" s="40"/>
      <c r="C47" s="47"/>
      <c r="D47" s="44"/>
      <c r="E47" s="33"/>
      <c r="F47" s="47"/>
      <c r="G47" s="44"/>
      <c r="H47" s="33"/>
      <c r="I47" s="47"/>
      <c r="J47" s="44"/>
    </row>
    <row r="48" spans="1:10" ht="15" customHeight="1">
      <c r="A48" s="14" t="s">
        <v>1458</v>
      </c>
      <c r="B48" s="62" t="s">
        <v>4</v>
      </c>
      <c r="C48" s="62"/>
      <c r="D48" s="62"/>
      <c r="E48" s="62"/>
      <c r="F48" s="62"/>
      <c r="G48" s="62"/>
      <c r="H48" s="62"/>
      <c r="I48" s="62"/>
      <c r="J48" s="62"/>
    </row>
    <row r="49" spans="1:10">
      <c r="A49" s="14"/>
      <c r="B49" s="55" t="s">
        <v>427</v>
      </c>
      <c r="C49" s="55"/>
      <c r="D49" s="55"/>
      <c r="E49" s="55"/>
      <c r="F49" s="55"/>
      <c r="G49" s="55"/>
      <c r="H49" s="55"/>
      <c r="I49" s="55"/>
      <c r="J49" s="55"/>
    </row>
    <row r="50" spans="1:10">
      <c r="A50" s="14"/>
      <c r="B50" s="63"/>
      <c r="C50" s="63"/>
      <c r="D50" s="63"/>
      <c r="E50" s="63"/>
      <c r="F50" s="63"/>
      <c r="G50" s="63"/>
      <c r="H50" s="63"/>
      <c r="I50" s="63"/>
      <c r="J50" s="63"/>
    </row>
    <row r="51" spans="1:10" ht="24" customHeight="1">
      <c r="A51" s="14"/>
      <c r="B51" s="65" t="s">
        <v>428</v>
      </c>
      <c r="C51" s="65"/>
      <c r="D51" s="65"/>
      <c r="E51" s="65"/>
      <c r="F51" s="65"/>
      <c r="G51" s="65"/>
      <c r="H51" s="65"/>
      <c r="I51" s="65"/>
      <c r="J51" s="65"/>
    </row>
    <row r="52" spans="1:10">
      <c r="A52" s="14"/>
      <c r="B52" s="63"/>
      <c r="C52" s="63"/>
      <c r="D52" s="63"/>
      <c r="E52" s="63"/>
      <c r="F52" s="63"/>
      <c r="G52" s="63"/>
      <c r="H52" s="63"/>
      <c r="I52" s="63"/>
      <c r="J52" s="63"/>
    </row>
    <row r="53" spans="1:10">
      <c r="A53" s="14"/>
      <c r="B53" s="66" t="s">
        <v>429</v>
      </c>
      <c r="C53" s="66"/>
      <c r="D53" s="66"/>
      <c r="E53" s="66"/>
      <c r="F53" s="66"/>
      <c r="G53" s="66"/>
      <c r="H53" s="66"/>
      <c r="I53" s="66"/>
      <c r="J53" s="66"/>
    </row>
    <row r="54" spans="1:10">
      <c r="A54" s="14"/>
      <c r="B54" s="63"/>
      <c r="C54" s="63"/>
      <c r="D54" s="63"/>
      <c r="E54" s="63"/>
      <c r="F54" s="63"/>
      <c r="G54" s="63"/>
      <c r="H54" s="63"/>
      <c r="I54" s="63"/>
      <c r="J54" s="63"/>
    </row>
    <row r="55" spans="1:10">
      <c r="A55" s="14"/>
      <c r="B55" s="27"/>
      <c r="C55" s="27"/>
      <c r="D55" s="27"/>
      <c r="E55" s="27"/>
      <c r="F55" s="27"/>
      <c r="G55" s="27"/>
    </row>
    <row r="56" spans="1:10">
      <c r="A56" s="14"/>
      <c r="B56" s="18"/>
      <c r="C56" s="18"/>
      <c r="D56" s="18"/>
      <c r="E56" s="18"/>
      <c r="F56" s="18"/>
      <c r="G56" s="18"/>
    </row>
    <row r="57" spans="1:10">
      <c r="A57" s="14"/>
      <c r="B57" s="28" t="s">
        <v>328</v>
      </c>
      <c r="C57" s="20" t="s">
        <v>430</v>
      </c>
      <c r="D57" s="30"/>
      <c r="E57" s="30"/>
      <c r="F57" s="20" t="s">
        <v>430</v>
      </c>
      <c r="G57" s="30"/>
    </row>
    <row r="58" spans="1:10">
      <c r="A58" s="14"/>
      <c r="B58" s="28"/>
      <c r="C58" s="20">
        <v>2013</v>
      </c>
      <c r="D58" s="30"/>
      <c r="E58" s="30"/>
      <c r="F58" s="20">
        <v>2012</v>
      </c>
      <c r="G58" s="30"/>
    </row>
    <row r="59" spans="1:10">
      <c r="A59" s="14"/>
      <c r="B59" s="31" t="s">
        <v>431</v>
      </c>
      <c r="C59" s="37">
        <v>12</v>
      </c>
      <c r="D59" s="33"/>
      <c r="E59" s="33"/>
      <c r="F59" s="37">
        <v>8</v>
      </c>
      <c r="G59" s="33"/>
    </row>
    <row r="60" spans="1:10">
      <c r="A60" s="14"/>
      <c r="B60" s="31"/>
      <c r="C60" s="37"/>
      <c r="D60" s="33"/>
      <c r="E60" s="33"/>
      <c r="F60" s="37"/>
      <c r="G60" s="33"/>
    </row>
    <row r="61" spans="1:10">
      <c r="A61" s="14"/>
      <c r="B61" s="34" t="s">
        <v>310</v>
      </c>
      <c r="C61" s="36">
        <v>8</v>
      </c>
      <c r="D61" s="30"/>
      <c r="E61" s="30"/>
      <c r="F61" s="36">
        <v>3</v>
      </c>
      <c r="G61" s="30"/>
    </row>
    <row r="62" spans="1:10">
      <c r="A62" s="14"/>
      <c r="B62" s="34"/>
      <c r="C62" s="36"/>
      <c r="D62" s="30"/>
      <c r="E62" s="30"/>
      <c r="F62" s="36"/>
      <c r="G62" s="30"/>
    </row>
    <row r="63" spans="1:10">
      <c r="A63" s="14"/>
      <c r="B63" s="31" t="s">
        <v>432</v>
      </c>
      <c r="C63" s="37" t="s">
        <v>333</v>
      </c>
      <c r="D63" s="33"/>
      <c r="E63" s="33"/>
      <c r="F63" s="37" t="s">
        <v>333</v>
      </c>
      <c r="G63" s="33"/>
    </row>
    <row r="64" spans="1:10">
      <c r="A64" s="14"/>
      <c r="B64" s="31"/>
      <c r="C64" s="37"/>
      <c r="D64" s="33"/>
      <c r="E64" s="33"/>
      <c r="F64" s="37"/>
      <c r="G64" s="33"/>
    </row>
    <row r="65" spans="1:10">
      <c r="A65" s="14"/>
      <c r="B65" s="34" t="s">
        <v>433</v>
      </c>
      <c r="C65" s="36">
        <v>130</v>
      </c>
      <c r="D65" s="30"/>
      <c r="E65" s="30"/>
      <c r="F65" s="36">
        <v>74</v>
      </c>
      <c r="G65" s="30"/>
    </row>
    <row r="66" spans="1:10">
      <c r="A66" s="14"/>
      <c r="B66" s="34"/>
      <c r="C66" s="36"/>
      <c r="D66" s="30"/>
      <c r="E66" s="30"/>
      <c r="F66" s="36"/>
      <c r="G66" s="30"/>
    </row>
    <row r="67" spans="1:10">
      <c r="A67" s="14"/>
      <c r="B67" s="31" t="s">
        <v>434</v>
      </c>
      <c r="C67" s="37">
        <v>2</v>
      </c>
      <c r="D67" s="33"/>
      <c r="E67" s="33"/>
      <c r="F67" s="37">
        <v>2</v>
      </c>
      <c r="G67" s="33"/>
    </row>
    <row r="68" spans="1:10" ht="15.75" thickBot="1">
      <c r="A68" s="14"/>
      <c r="B68" s="31"/>
      <c r="C68" s="52"/>
      <c r="D68" s="53"/>
      <c r="E68" s="53"/>
      <c r="F68" s="52"/>
      <c r="G68" s="53"/>
    </row>
    <row r="69" spans="1:10">
      <c r="A69" s="14"/>
      <c r="B69" s="55" t="s">
        <v>435</v>
      </c>
      <c r="C69" s="76">
        <v>152</v>
      </c>
      <c r="D69" s="58"/>
      <c r="E69" s="58"/>
      <c r="F69" s="76">
        <v>87</v>
      </c>
      <c r="G69" s="58"/>
    </row>
    <row r="70" spans="1:10" ht="15.75" thickBot="1">
      <c r="A70" s="14"/>
      <c r="B70" s="55"/>
      <c r="C70" s="85"/>
      <c r="D70" s="39"/>
      <c r="E70" s="39"/>
      <c r="F70" s="85"/>
      <c r="G70" s="39"/>
    </row>
    <row r="71" spans="1:10" ht="25.5" thickBot="1">
      <c r="A71" s="14"/>
      <c r="B71" s="22" t="s">
        <v>436</v>
      </c>
      <c r="C71" s="25" t="s">
        <v>437</v>
      </c>
      <c r="D71" s="22" t="s">
        <v>340</v>
      </c>
      <c r="E71" s="23"/>
      <c r="F71" s="25" t="s">
        <v>438</v>
      </c>
      <c r="G71" s="22" t="s">
        <v>340</v>
      </c>
    </row>
    <row r="72" spans="1:10">
      <c r="A72" s="14"/>
      <c r="B72" s="55" t="s">
        <v>439</v>
      </c>
      <c r="C72" s="76">
        <v>37</v>
      </c>
      <c r="D72" s="58"/>
      <c r="E72" s="58"/>
      <c r="F72" s="76">
        <v>13</v>
      </c>
      <c r="G72" s="58"/>
    </row>
    <row r="73" spans="1:10" ht="15.75" thickBot="1">
      <c r="A73" s="14"/>
      <c r="B73" s="55"/>
      <c r="C73" s="85"/>
      <c r="D73" s="39"/>
      <c r="E73" s="39"/>
      <c r="F73" s="85"/>
      <c r="G73" s="39"/>
    </row>
    <row r="74" spans="1:10">
      <c r="A74" s="14"/>
      <c r="B74" s="62"/>
      <c r="C74" s="62"/>
      <c r="D74" s="62"/>
      <c r="E74" s="62"/>
      <c r="F74" s="62"/>
      <c r="G74" s="62"/>
      <c r="H74" s="62"/>
      <c r="I74" s="62"/>
      <c r="J74" s="62"/>
    </row>
    <row r="75" spans="1:10">
      <c r="A75" s="14"/>
      <c r="B75" s="64" t="s">
        <v>440</v>
      </c>
      <c r="C75" s="64"/>
      <c r="D75" s="64"/>
      <c r="E75" s="64"/>
      <c r="F75" s="64"/>
      <c r="G75" s="64"/>
      <c r="H75" s="64"/>
      <c r="I75" s="64"/>
      <c r="J75" s="64"/>
    </row>
    <row r="76" spans="1:10">
      <c r="A76" s="14"/>
      <c r="B76" s="63"/>
      <c r="C76" s="63"/>
      <c r="D76" s="63"/>
      <c r="E76" s="63"/>
      <c r="F76" s="63"/>
      <c r="G76" s="63"/>
      <c r="H76" s="63"/>
      <c r="I76" s="63"/>
      <c r="J76" s="63"/>
    </row>
    <row r="77" spans="1:10">
      <c r="A77" s="14"/>
      <c r="B77" s="27"/>
      <c r="C77" s="27"/>
      <c r="D77" s="27"/>
      <c r="E77" s="27"/>
      <c r="F77" s="27"/>
      <c r="G77" s="27"/>
    </row>
    <row r="78" spans="1:10">
      <c r="A78" s="14"/>
      <c r="B78" s="18"/>
      <c r="C78" s="18"/>
      <c r="D78" s="18"/>
      <c r="E78" s="18"/>
      <c r="F78" s="18"/>
      <c r="G78" s="18"/>
    </row>
    <row r="79" spans="1:10">
      <c r="A79" s="14"/>
      <c r="B79" s="28" t="s">
        <v>328</v>
      </c>
      <c r="C79" s="20" t="s">
        <v>430</v>
      </c>
      <c r="D79" s="30"/>
      <c r="E79" s="30"/>
      <c r="F79" s="20" t="s">
        <v>430</v>
      </c>
      <c r="G79" s="30"/>
    </row>
    <row r="80" spans="1:10">
      <c r="A80" s="14"/>
      <c r="B80" s="28"/>
      <c r="C80" s="20">
        <v>2013</v>
      </c>
      <c r="D80" s="30"/>
      <c r="E80" s="30"/>
      <c r="F80" s="20">
        <v>2012</v>
      </c>
      <c r="G80" s="30"/>
    </row>
    <row r="81" spans="1:10">
      <c r="A81" s="14"/>
      <c r="B81" s="31" t="s">
        <v>432</v>
      </c>
      <c r="C81" s="37">
        <v>60</v>
      </c>
      <c r="D81" s="33"/>
      <c r="E81" s="33"/>
      <c r="F81" s="37">
        <v>5</v>
      </c>
      <c r="G81" s="33"/>
    </row>
    <row r="82" spans="1:10">
      <c r="A82" s="14"/>
      <c r="B82" s="31"/>
      <c r="C82" s="37"/>
      <c r="D82" s="33"/>
      <c r="E82" s="33"/>
      <c r="F82" s="37"/>
      <c r="G82" s="33"/>
    </row>
    <row r="83" spans="1:10">
      <c r="A83" s="14"/>
      <c r="B83" s="34" t="s">
        <v>441</v>
      </c>
      <c r="C83" s="36" t="s">
        <v>333</v>
      </c>
      <c r="D83" s="30"/>
      <c r="E83" s="30"/>
      <c r="F83" s="36">
        <v>23</v>
      </c>
      <c r="G83" s="30"/>
    </row>
    <row r="84" spans="1:10">
      <c r="A84" s="14"/>
      <c r="B84" s="34"/>
      <c r="C84" s="36"/>
      <c r="D84" s="30"/>
      <c r="E84" s="30"/>
      <c r="F84" s="36"/>
      <c r="G84" s="30"/>
    </row>
    <row r="85" spans="1:10">
      <c r="A85" s="14"/>
      <c r="B85" s="31" t="s">
        <v>442</v>
      </c>
      <c r="C85" s="37" t="s">
        <v>333</v>
      </c>
      <c r="D85" s="33"/>
      <c r="E85" s="33"/>
      <c r="F85" s="37">
        <v>54</v>
      </c>
      <c r="G85" s="33"/>
    </row>
    <row r="86" spans="1:10">
      <c r="A86" s="14"/>
      <c r="B86" s="31"/>
      <c r="C86" s="37"/>
      <c r="D86" s="33"/>
      <c r="E86" s="33"/>
      <c r="F86" s="37"/>
      <c r="G86" s="33"/>
    </row>
    <row r="87" spans="1:10">
      <c r="A87" s="14"/>
      <c r="B87" s="34" t="s">
        <v>434</v>
      </c>
      <c r="C87" s="36" t="s">
        <v>333</v>
      </c>
      <c r="D87" s="30"/>
      <c r="E87" s="30"/>
      <c r="F87" s="36">
        <v>1</v>
      </c>
      <c r="G87" s="30"/>
    </row>
    <row r="88" spans="1:10" ht="15.75" thickBot="1">
      <c r="A88" s="14"/>
      <c r="B88" s="34"/>
      <c r="C88" s="38"/>
      <c r="D88" s="39"/>
      <c r="E88" s="39"/>
      <c r="F88" s="38"/>
      <c r="G88" s="39"/>
    </row>
    <row r="89" spans="1:10">
      <c r="A89" s="14"/>
      <c r="B89" s="40" t="s">
        <v>443</v>
      </c>
      <c r="C89" s="46">
        <v>60</v>
      </c>
      <c r="D89" s="43"/>
      <c r="E89" s="43"/>
      <c r="F89" s="46">
        <v>83</v>
      </c>
      <c r="G89" s="43"/>
    </row>
    <row r="90" spans="1:10" ht="15.75" thickBot="1">
      <c r="A90" s="14"/>
      <c r="B90" s="40"/>
      <c r="C90" s="89"/>
      <c r="D90" s="53"/>
      <c r="E90" s="53"/>
      <c r="F90" s="89"/>
      <c r="G90" s="53"/>
    </row>
    <row r="91" spans="1:10" ht="15.75" thickBot="1">
      <c r="A91" s="14"/>
      <c r="B91" s="17" t="s">
        <v>444</v>
      </c>
      <c r="C91" s="86" t="s">
        <v>367</v>
      </c>
      <c r="D91" s="87" t="s">
        <v>340</v>
      </c>
      <c r="E91" s="88"/>
      <c r="F91" s="86" t="s">
        <v>445</v>
      </c>
      <c r="G91" s="87" t="s">
        <v>340</v>
      </c>
    </row>
    <row r="92" spans="1:10" ht="15.75" thickTop="1">
      <c r="A92" s="14"/>
      <c r="B92" s="63"/>
      <c r="C92" s="63"/>
      <c r="D92" s="63"/>
      <c r="E92" s="63"/>
      <c r="F92" s="63"/>
      <c r="G92" s="63"/>
      <c r="H92" s="63"/>
      <c r="I92" s="63"/>
      <c r="J92" s="63"/>
    </row>
    <row r="93" spans="1:10">
      <c r="A93" s="14"/>
      <c r="B93" s="66" t="s">
        <v>446</v>
      </c>
      <c r="C93" s="66"/>
      <c r="D93" s="66"/>
      <c r="E93" s="66"/>
      <c r="F93" s="66"/>
      <c r="G93" s="66"/>
      <c r="H93" s="66"/>
      <c r="I93" s="66"/>
      <c r="J93" s="66"/>
    </row>
    <row r="94" spans="1:10">
      <c r="A94" s="14"/>
      <c r="B94" s="63"/>
      <c r="C94" s="63"/>
      <c r="D94" s="63"/>
      <c r="E94" s="63"/>
      <c r="F94" s="63"/>
      <c r="G94" s="63"/>
      <c r="H94" s="63"/>
      <c r="I94" s="63"/>
      <c r="J94" s="63"/>
    </row>
    <row r="95" spans="1:10">
      <c r="A95" s="14"/>
      <c r="B95" s="27"/>
      <c r="C95" s="27"/>
      <c r="D95" s="27"/>
      <c r="E95" s="27"/>
      <c r="F95" s="27"/>
      <c r="G95" s="27"/>
    </row>
    <row r="96" spans="1:10">
      <c r="A96" s="14"/>
      <c r="B96" s="18"/>
      <c r="C96" s="18"/>
      <c r="D96" s="18"/>
      <c r="E96" s="18"/>
      <c r="F96" s="18"/>
      <c r="G96" s="18"/>
    </row>
    <row r="97" spans="1:10">
      <c r="A97" s="14"/>
      <c r="B97" s="28" t="s">
        <v>328</v>
      </c>
      <c r="C97" s="20" t="s">
        <v>430</v>
      </c>
      <c r="D97" s="30"/>
      <c r="E97" s="30"/>
      <c r="F97" s="20" t="s">
        <v>430</v>
      </c>
      <c r="G97" s="30"/>
    </row>
    <row r="98" spans="1:10">
      <c r="A98" s="14"/>
      <c r="B98" s="28"/>
      <c r="C98" s="20">
        <v>2013</v>
      </c>
      <c r="D98" s="30"/>
      <c r="E98" s="30"/>
      <c r="F98" s="20">
        <v>2012</v>
      </c>
      <c r="G98" s="30"/>
    </row>
    <row r="99" spans="1:10">
      <c r="A99" s="14"/>
      <c r="B99" s="31" t="s">
        <v>447</v>
      </c>
      <c r="C99" s="37" t="s">
        <v>333</v>
      </c>
      <c r="D99" s="33"/>
      <c r="E99" s="33"/>
      <c r="F99" s="37" t="s">
        <v>333</v>
      </c>
      <c r="G99" s="33"/>
    </row>
    <row r="100" spans="1:10">
      <c r="A100" s="14"/>
      <c r="B100" s="31"/>
      <c r="C100" s="37"/>
      <c r="D100" s="33"/>
      <c r="E100" s="33"/>
      <c r="F100" s="37"/>
      <c r="G100" s="33"/>
    </row>
    <row r="101" spans="1:10">
      <c r="A101" s="14"/>
      <c r="B101" s="34" t="s">
        <v>448</v>
      </c>
      <c r="C101" s="36">
        <v>37</v>
      </c>
      <c r="D101" s="30"/>
      <c r="E101" s="30"/>
      <c r="F101" s="36">
        <v>13</v>
      </c>
      <c r="G101" s="30"/>
    </row>
    <row r="102" spans="1:10">
      <c r="A102" s="14"/>
      <c r="B102" s="34"/>
      <c r="C102" s="36"/>
      <c r="D102" s="30"/>
      <c r="E102" s="30"/>
      <c r="F102" s="36"/>
      <c r="G102" s="30"/>
    </row>
    <row r="103" spans="1:10">
      <c r="A103" s="14"/>
      <c r="B103" s="31" t="s">
        <v>449</v>
      </c>
      <c r="C103" s="37" t="s">
        <v>333</v>
      </c>
      <c r="D103" s="33"/>
      <c r="E103" s="33"/>
      <c r="F103" s="37" t="s">
        <v>450</v>
      </c>
      <c r="G103" s="31" t="s">
        <v>340</v>
      </c>
    </row>
    <row r="104" spans="1:10">
      <c r="A104" s="14"/>
      <c r="B104" s="31"/>
      <c r="C104" s="37"/>
      <c r="D104" s="33"/>
      <c r="E104" s="33"/>
      <c r="F104" s="37"/>
      <c r="G104" s="31"/>
    </row>
    <row r="105" spans="1:10" ht="15.75" thickBot="1">
      <c r="A105" s="14"/>
      <c r="B105" s="16" t="s">
        <v>451</v>
      </c>
      <c r="C105" s="24" t="s">
        <v>452</v>
      </c>
      <c r="D105" s="16" t="s">
        <v>340</v>
      </c>
      <c r="E105" s="21"/>
      <c r="F105" s="24" t="s">
        <v>453</v>
      </c>
      <c r="G105" s="16" t="s">
        <v>340</v>
      </c>
    </row>
    <row r="106" spans="1:10" ht="15.75" thickBot="1">
      <c r="A106" s="14"/>
      <c r="B106" s="26" t="s">
        <v>444</v>
      </c>
      <c r="C106" s="90" t="s">
        <v>367</v>
      </c>
      <c r="D106" s="91" t="s">
        <v>340</v>
      </c>
      <c r="E106" s="92"/>
      <c r="F106" s="90" t="s">
        <v>445</v>
      </c>
      <c r="G106" s="91" t="s">
        <v>340</v>
      </c>
    </row>
    <row r="107" spans="1:10" ht="15.75" thickTop="1">
      <c r="A107" s="14" t="s">
        <v>1459</v>
      </c>
      <c r="B107" s="62" t="s">
        <v>4</v>
      </c>
      <c r="C107" s="62"/>
      <c r="D107" s="62"/>
      <c r="E107" s="62"/>
      <c r="F107" s="62"/>
      <c r="G107" s="62"/>
      <c r="H107" s="62"/>
      <c r="I107" s="62"/>
      <c r="J107" s="62"/>
    </row>
    <row r="108" spans="1:10">
      <c r="A108" s="14"/>
      <c r="B108" s="65" t="s">
        <v>1460</v>
      </c>
      <c r="C108" s="65"/>
      <c r="D108" s="65"/>
      <c r="E108" s="65"/>
      <c r="F108" s="65"/>
      <c r="G108" s="65"/>
      <c r="H108" s="65"/>
      <c r="I108" s="65"/>
      <c r="J108" s="65"/>
    </row>
    <row r="109" spans="1:10">
      <c r="A109" s="14"/>
      <c r="B109" s="27"/>
      <c r="C109" s="27"/>
      <c r="D109" s="27"/>
      <c r="E109" s="27"/>
      <c r="F109" s="27"/>
      <c r="G109" s="27"/>
      <c r="H109" s="27"/>
      <c r="I109" s="27"/>
      <c r="J109" s="27"/>
    </row>
    <row r="110" spans="1:10">
      <c r="A110" s="14"/>
      <c r="B110" s="27"/>
      <c r="C110" s="27"/>
      <c r="D110" s="27"/>
      <c r="E110" s="27"/>
      <c r="F110" s="27"/>
      <c r="G110" s="27"/>
      <c r="H110" s="27"/>
      <c r="I110" s="27"/>
      <c r="J110" s="27"/>
    </row>
    <row r="111" spans="1:10">
      <c r="A111" s="14"/>
      <c r="B111" s="18"/>
      <c r="C111" s="18"/>
      <c r="D111" s="18"/>
      <c r="E111" s="18"/>
      <c r="F111" s="18"/>
      <c r="G111" s="18"/>
      <c r="H111" s="18"/>
      <c r="I111" s="18"/>
      <c r="J111" s="18"/>
    </row>
    <row r="112" spans="1:10">
      <c r="A112" s="14"/>
      <c r="B112" s="16"/>
      <c r="C112" s="72" t="s">
        <v>362</v>
      </c>
      <c r="D112" s="72"/>
      <c r="E112" s="72"/>
      <c r="F112" s="72"/>
      <c r="G112" s="72"/>
      <c r="H112" s="72"/>
      <c r="I112" s="72"/>
      <c r="J112" s="72"/>
    </row>
    <row r="113" spans="1:10">
      <c r="A113" s="14"/>
      <c r="B113" s="93" t="s">
        <v>461</v>
      </c>
      <c r="C113" s="94">
        <v>2013</v>
      </c>
      <c r="D113" s="33"/>
      <c r="E113" s="33"/>
      <c r="F113" s="94">
        <v>2012</v>
      </c>
      <c r="G113" s="33"/>
      <c r="H113" s="33"/>
      <c r="I113" s="94">
        <v>2011</v>
      </c>
      <c r="J113" s="33"/>
    </row>
    <row r="114" spans="1:10">
      <c r="A114" s="14"/>
      <c r="B114" s="93"/>
      <c r="C114" s="94"/>
      <c r="D114" s="33"/>
      <c r="E114" s="33"/>
      <c r="F114" s="94"/>
      <c r="G114" s="33"/>
      <c r="H114" s="33"/>
      <c r="I114" s="94"/>
      <c r="J114" s="33"/>
    </row>
    <row r="115" spans="1:10">
      <c r="A115" s="14"/>
      <c r="B115" s="34" t="s">
        <v>462</v>
      </c>
      <c r="C115" s="36">
        <v>154</v>
      </c>
      <c r="D115" s="30"/>
      <c r="E115" s="30"/>
      <c r="F115" s="36">
        <v>63</v>
      </c>
      <c r="G115" s="30"/>
      <c r="H115" s="30"/>
      <c r="I115" s="36" t="s">
        <v>333</v>
      </c>
      <c r="J115" s="30"/>
    </row>
    <row r="116" spans="1:10">
      <c r="A116" s="14"/>
      <c r="B116" s="34"/>
      <c r="C116" s="36"/>
      <c r="D116" s="30"/>
      <c r="E116" s="30"/>
      <c r="F116" s="36"/>
      <c r="G116" s="30"/>
      <c r="H116" s="30"/>
      <c r="I116" s="36"/>
      <c r="J116" s="30"/>
    </row>
    <row r="117" spans="1:10">
      <c r="A117" s="14"/>
      <c r="B117" s="31" t="s">
        <v>463</v>
      </c>
      <c r="C117" s="37">
        <v>29</v>
      </c>
      <c r="D117" s="33"/>
      <c r="E117" s="33"/>
      <c r="F117" s="37">
        <v>109</v>
      </c>
      <c r="G117" s="33"/>
      <c r="H117" s="33"/>
      <c r="I117" s="37">
        <v>63</v>
      </c>
      <c r="J117" s="33"/>
    </row>
    <row r="118" spans="1:10">
      <c r="A118" s="14"/>
      <c r="B118" s="31"/>
      <c r="C118" s="37"/>
      <c r="D118" s="33"/>
      <c r="E118" s="33"/>
      <c r="F118" s="37"/>
      <c r="G118" s="33"/>
      <c r="H118" s="33"/>
      <c r="I118" s="37"/>
      <c r="J118" s="33"/>
    </row>
    <row r="119" spans="1:10">
      <c r="A119" s="14"/>
      <c r="B119" s="34" t="s">
        <v>464</v>
      </c>
      <c r="C119" s="36">
        <v>12</v>
      </c>
      <c r="D119" s="30"/>
      <c r="E119" s="30"/>
      <c r="F119" s="36">
        <v>8</v>
      </c>
      <c r="G119" s="30"/>
      <c r="H119" s="30"/>
      <c r="I119" s="36" t="s">
        <v>333</v>
      </c>
      <c r="J119" s="30"/>
    </row>
    <row r="120" spans="1:10">
      <c r="A120" s="14"/>
      <c r="B120" s="34"/>
      <c r="C120" s="36"/>
      <c r="D120" s="30"/>
      <c r="E120" s="30"/>
      <c r="F120" s="36"/>
      <c r="G120" s="30"/>
      <c r="H120" s="30"/>
      <c r="I120" s="36"/>
      <c r="J120" s="30"/>
    </row>
    <row r="121" spans="1:10">
      <c r="A121" s="14"/>
      <c r="B121" s="31" t="s">
        <v>465</v>
      </c>
      <c r="C121" s="37" t="s">
        <v>466</v>
      </c>
      <c r="D121" s="31" t="s">
        <v>340</v>
      </c>
      <c r="E121" s="33"/>
      <c r="F121" s="37" t="s">
        <v>467</v>
      </c>
      <c r="G121" s="31" t="s">
        <v>340</v>
      </c>
      <c r="H121" s="33"/>
      <c r="I121" s="37" t="s">
        <v>333</v>
      </c>
      <c r="J121" s="33"/>
    </row>
    <row r="122" spans="1:10">
      <c r="A122" s="14"/>
      <c r="B122" s="31"/>
      <c r="C122" s="37"/>
      <c r="D122" s="31"/>
      <c r="E122" s="33"/>
      <c r="F122" s="37"/>
      <c r="G122" s="31"/>
      <c r="H122" s="33"/>
      <c r="I122" s="37"/>
      <c r="J122" s="33"/>
    </row>
    <row r="123" spans="1:10">
      <c r="A123" s="14"/>
      <c r="B123" s="34" t="s">
        <v>468</v>
      </c>
      <c r="C123" s="36" t="s">
        <v>469</v>
      </c>
      <c r="D123" s="34" t="s">
        <v>340</v>
      </c>
      <c r="E123" s="30"/>
      <c r="F123" s="36" t="s">
        <v>333</v>
      </c>
      <c r="G123" s="30"/>
      <c r="H123" s="30"/>
      <c r="I123" s="36" t="s">
        <v>333</v>
      </c>
      <c r="J123" s="30"/>
    </row>
    <row r="124" spans="1:10" ht="15.75" thickBot="1">
      <c r="A124" s="14"/>
      <c r="B124" s="34"/>
      <c r="C124" s="38"/>
      <c r="D124" s="95"/>
      <c r="E124" s="39"/>
      <c r="F124" s="38"/>
      <c r="G124" s="39"/>
      <c r="H124" s="39"/>
      <c r="I124" s="38"/>
      <c r="J124" s="39"/>
    </row>
    <row r="125" spans="1:10">
      <c r="A125" s="14"/>
      <c r="B125" s="40" t="s">
        <v>470</v>
      </c>
      <c r="C125" s="46">
        <v>147</v>
      </c>
      <c r="D125" s="43"/>
      <c r="E125" s="43"/>
      <c r="F125" s="46">
        <v>154</v>
      </c>
      <c r="G125" s="43"/>
      <c r="H125" s="43"/>
      <c r="I125" s="46">
        <v>63</v>
      </c>
      <c r="J125" s="43"/>
    </row>
    <row r="126" spans="1:10" ht="15.75" thickBot="1">
      <c r="A126" s="14"/>
      <c r="B126" s="40"/>
      <c r="C126" s="96"/>
      <c r="D126" s="50"/>
      <c r="E126" s="50"/>
      <c r="F126" s="96"/>
      <c r="G126" s="50"/>
      <c r="H126" s="53"/>
      <c r="I126" s="96"/>
      <c r="J126" s="50"/>
    </row>
    <row r="127" spans="1:10" ht="15.75" thickTop="1">
      <c r="A127" s="14" t="s">
        <v>1461</v>
      </c>
      <c r="B127" s="62" t="s">
        <v>4</v>
      </c>
      <c r="C127" s="62"/>
      <c r="D127" s="62"/>
      <c r="E127" s="62"/>
      <c r="F127" s="62"/>
      <c r="G127" s="62"/>
      <c r="H127" s="62"/>
      <c r="I127" s="62"/>
      <c r="J127" s="62"/>
    </row>
    <row r="128" spans="1:10">
      <c r="A128" s="14"/>
      <c r="B128" s="65" t="s">
        <v>1462</v>
      </c>
      <c r="C128" s="65"/>
      <c r="D128" s="65"/>
      <c r="E128" s="65"/>
      <c r="F128" s="65"/>
      <c r="G128" s="65"/>
      <c r="H128" s="65"/>
      <c r="I128" s="65"/>
      <c r="J128" s="65"/>
    </row>
    <row r="129" spans="1:10">
      <c r="A129" s="14"/>
      <c r="B129" s="63"/>
      <c r="C129" s="63"/>
      <c r="D129" s="63"/>
      <c r="E129" s="63"/>
      <c r="F129" s="63"/>
      <c r="G129" s="63"/>
      <c r="H129" s="63"/>
      <c r="I129" s="63"/>
      <c r="J129" s="63"/>
    </row>
    <row r="130" spans="1:10">
      <c r="A130" s="14"/>
      <c r="B130" s="27"/>
      <c r="C130" s="27"/>
    </row>
    <row r="131" spans="1:10">
      <c r="A131" s="14"/>
      <c r="B131" s="18"/>
      <c r="C131" s="18"/>
    </row>
    <row r="132" spans="1:10">
      <c r="A132" s="14"/>
      <c r="B132" s="97" t="s">
        <v>474</v>
      </c>
      <c r="C132" s="97" t="s">
        <v>475</v>
      </c>
    </row>
    <row r="133" spans="1:10">
      <c r="A133" s="14"/>
      <c r="B133" s="98" t="s">
        <v>476</v>
      </c>
      <c r="C133" s="98">
        <v>2010</v>
      </c>
    </row>
    <row r="134" spans="1:10">
      <c r="A134" s="14"/>
      <c r="B134" s="99" t="s">
        <v>352</v>
      </c>
      <c r="C134" s="99">
        <v>2007</v>
      </c>
    </row>
    <row r="135" spans="1:10">
      <c r="A135" s="14"/>
      <c r="B135" s="98" t="s">
        <v>477</v>
      </c>
      <c r="C135" s="98">
        <v>2008</v>
      </c>
    </row>
    <row r="136" spans="1:10">
      <c r="A136" s="14"/>
      <c r="B136" s="99" t="s">
        <v>478</v>
      </c>
      <c r="C136" s="99">
        <v>2007</v>
      </c>
    </row>
    <row r="137" spans="1:10">
      <c r="A137" s="14"/>
      <c r="B137" s="98" t="s">
        <v>350</v>
      </c>
      <c r="C137" s="98">
        <v>2007</v>
      </c>
    </row>
    <row r="138" spans="1:10">
      <c r="A138" s="14"/>
      <c r="B138" s="99" t="s">
        <v>479</v>
      </c>
      <c r="C138" s="99">
        <v>2003</v>
      </c>
    </row>
  </sheetData>
  <mergeCells count="347">
    <mergeCell ref="A127:A138"/>
    <mergeCell ref="B127:J127"/>
    <mergeCell ref="B128:J128"/>
    <mergeCell ref="B129:J129"/>
    <mergeCell ref="B76:J76"/>
    <mergeCell ref="B92:J92"/>
    <mergeCell ref="B93:J93"/>
    <mergeCell ref="B94:J94"/>
    <mergeCell ref="A107:A126"/>
    <mergeCell ref="B107:J107"/>
    <mergeCell ref="B108:J108"/>
    <mergeCell ref="B109:J109"/>
    <mergeCell ref="A48:A106"/>
    <mergeCell ref="B48:J48"/>
    <mergeCell ref="B49:J49"/>
    <mergeCell ref="B50:J50"/>
    <mergeCell ref="B51:J51"/>
    <mergeCell ref="B52:J52"/>
    <mergeCell ref="B53:J53"/>
    <mergeCell ref="B54:J54"/>
    <mergeCell ref="B74:J74"/>
    <mergeCell ref="B75:J75"/>
    <mergeCell ref="B5:J5"/>
    <mergeCell ref="B6:J6"/>
    <mergeCell ref="A30:A47"/>
    <mergeCell ref="B30:J30"/>
    <mergeCell ref="B31:J31"/>
    <mergeCell ref="B32:J32"/>
    <mergeCell ref="H125:H126"/>
    <mergeCell ref="I125:I126"/>
    <mergeCell ref="J125:J126"/>
    <mergeCell ref="B130:C130"/>
    <mergeCell ref="A1:A2"/>
    <mergeCell ref="B1:J1"/>
    <mergeCell ref="B2:J2"/>
    <mergeCell ref="B3:J3"/>
    <mergeCell ref="A4:A29"/>
    <mergeCell ref="B4:J4"/>
    <mergeCell ref="B125:B126"/>
    <mergeCell ref="C125:C126"/>
    <mergeCell ref="D125:D126"/>
    <mergeCell ref="E125:E126"/>
    <mergeCell ref="F125:F126"/>
    <mergeCell ref="G125:G126"/>
    <mergeCell ref="J121:J122"/>
    <mergeCell ref="B123:B124"/>
    <mergeCell ref="C123:C124"/>
    <mergeCell ref="D123:D124"/>
    <mergeCell ref="E123:E124"/>
    <mergeCell ref="F123:F124"/>
    <mergeCell ref="G123:G124"/>
    <mergeCell ref="H123:H124"/>
    <mergeCell ref="I123:I124"/>
    <mergeCell ref="J123:J124"/>
    <mergeCell ref="I119:I120"/>
    <mergeCell ref="J119:J120"/>
    <mergeCell ref="B121:B122"/>
    <mergeCell ref="C121:C122"/>
    <mergeCell ref="D121:D122"/>
    <mergeCell ref="E121:E122"/>
    <mergeCell ref="F121:F122"/>
    <mergeCell ref="G121:G122"/>
    <mergeCell ref="H121:H122"/>
    <mergeCell ref="I121:I122"/>
    <mergeCell ref="H117:H118"/>
    <mergeCell ref="I117:I118"/>
    <mergeCell ref="J117:J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J113:J114"/>
    <mergeCell ref="B115:B116"/>
    <mergeCell ref="C115:C116"/>
    <mergeCell ref="D115:D116"/>
    <mergeCell ref="E115:E116"/>
    <mergeCell ref="F115:F116"/>
    <mergeCell ref="G115:G116"/>
    <mergeCell ref="H115:H116"/>
    <mergeCell ref="I115:I116"/>
    <mergeCell ref="J115:J116"/>
    <mergeCell ref="B110:J110"/>
    <mergeCell ref="C112:J112"/>
    <mergeCell ref="B113:B114"/>
    <mergeCell ref="C113:C114"/>
    <mergeCell ref="D113:D114"/>
    <mergeCell ref="E113:E114"/>
    <mergeCell ref="F113:F114"/>
    <mergeCell ref="G113:G114"/>
    <mergeCell ref="H113:H114"/>
    <mergeCell ref="I113:I114"/>
    <mergeCell ref="B103:B104"/>
    <mergeCell ref="C103:C104"/>
    <mergeCell ref="D103:D104"/>
    <mergeCell ref="E103:E104"/>
    <mergeCell ref="F103:F104"/>
    <mergeCell ref="G103:G104"/>
    <mergeCell ref="G99:G100"/>
    <mergeCell ref="B101:B102"/>
    <mergeCell ref="C101:C102"/>
    <mergeCell ref="D101:D102"/>
    <mergeCell ref="E101:E102"/>
    <mergeCell ref="F101:F102"/>
    <mergeCell ref="G101:G102"/>
    <mergeCell ref="B95:G95"/>
    <mergeCell ref="B97:B98"/>
    <mergeCell ref="D97:D98"/>
    <mergeCell ref="E97:E98"/>
    <mergeCell ref="G97:G98"/>
    <mergeCell ref="B99:B100"/>
    <mergeCell ref="C99:C100"/>
    <mergeCell ref="D99:D100"/>
    <mergeCell ref="E99:E100"/>
    <mergeCell ref="F99:F100"/>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G81:G82"/>
    <mergeCell ref="B83:B84"/>
    <mergeCell ref="C83:C84"/>
    <mergeCell ref="D83:D84"/>
    <mergeCell ref="E83:E84"/>
    <mergeCell ref="F83:F84"/>
    <mergeCell ref="G83:G84"/>
    <mergeCell ref="B77:G77"/>
    <mergeCell ref="B79:B80"/>
    <mergeCell ref="D79:D80"/>
    <mergeCell ref="E79:E80"/>
    <mergeCell ref="G79:G80"/>
    <mergeCell ref="B81:B82"/>
    <mergeCell ref="C81:C82"/>
    <mergeCell ref="D81:D82"/>
    <mergeCell ref="E81:E82"/>
    <mergeCell ref="F81:F82"/>
    <mergeCell ref="B72:B73"/>
    <mergeCell ref="C72:C73"/>
    <mergeCell ref="D72:D73"/>
    <mergeCell ref="E72:E73"/>
    <mergeCell ref="F72:F73"/>
    <mergeCell ref="G72:G73"/>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G59:G60"/>
    <mergeCell ref="B61:B62"/>
    <mergeCell ref="C61:C62"/>
    <mergeCell ref="D61:D62"/>
    <mergeCell ref="E61:E62"/>
    <mergeCell ref="F61:F62"/>
    <mergeCell ref="G61:G62"/>
    <mergeCell ref="B55:G55"/>
    <mergeCell ref="B57:B58"/>
    <mergeCell ref="D57:D58"/>
    <mergeCell ref="E57:E58"/>
    <mergeCell ref="G57:G58"/>
    <mergeCell ref="B59:B60"/>
    <mergeCell ref="C59:C60"/>
    <mergeCell ref="D59:D60"/>
    <mergeCell ref="E59:E60"/>
    <mergeCell ref="F59:F60"/>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B33:J33"/>
    <mergeCell ref="C35:J35"/>
    <mergeCell ref="B36:B37"/>
    <mergeCell ref="C36:C37"/>
    <mergeCell ref="D36:D37"/>
    <mergeCell ref="E36:E37"/>
    <mergeCell ref="F36:F37"/>
    <mergeCell ref="G36:G37"/>
    <mergeCell ref="H36:H37"/>
    <mergeCell ref="I36:I37"/>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J10:J11"/>
    <mergeCell ref="C12:D12"/>
    <mergeCell ref="F12:G12"/>
    <mergeCell ref="I12:J12"/>
    <mergeCell ref="B13:B14"/>
    <mergeCell ref="C13:C14"/>
    <mergeCell ref="D13:D14"/>
    <mergeCell ref="E13:E14"/>
    <mergeCell ref="F13:F14"/>
    <mergeCell ref="G13:G14"/>
    <mergeCell ref="B7:J7"/>
    <mergeCell ref="C9:J9"/>
    <mergeCell ref="B10:B11"/>
    <mergeCell ref="C10:C11"/>
    <mergeCell ref="D10:D11"/>
    <mergeCell ref="E10:E11"/>
    <mergeCell ref="F10:F11"/>
    <mergeCell ref="G10:G11"/>
    <mergeCell ref="H10:H11"/>
    <mergeCell ref="I10:I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5.42578125" bestFit="1" customWidth="1"/>
    <col min="6" max="6" width="5.42578125" bestFit="1" customWidth="1"/>
    <col min="9" max="9" width="5.42578125" bestFit="1" customWidth="1"/>
  </cols>
  <sheetData>
    <row r="1" spans="1:10" ht="15" customHeight="1">
      <c r="A1" s="7" t="s">
        <v>146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80</v>
      </c>
      <c r="B3" s="62" t="s">
        <v>4</v>
      </c>
      <c r="C3" s="62"/>
      <c r="D3" s="62"/>
      <c r="E3" s="62"/>
      <c r="F3" s="62"/>
      <c r="G3" s="62"/>
      <c r="H3" s="62"/>
      <c r="I3" s="62"/>
      <c r="J3" s="62"/>
    </row>
    <row r="4" spans="1:10" ht="15" customHeight="1">
      <c r="A4" s="14" t="s">
        <v>1464</v>
      </c>
      <c r="B4" s="62" t="s">
        <v>4</v>
      </c>
      <c r="C4" s="62"/>
      <c r="D4" s="62"/>
      <c r="E4" s="62"/>
      <c r="F4" s="62"/>
      <c r="G4" s="62"/>
      <c r="H4" s="62"/>
      <c r="I4" s="62"/>
      <c r="J4" s="62"/>
    </row>
    <row r="5" spans="1:10">
      <c r="A5" s="14"/>
      <c r="B5" s="65" t="s">
        <v>482</v>
      </c>
      <c r="C5" s="65"/>
      <c r="D5" s="65"/>
      <c r="E5" s="65"/>
      <c r="F5" s="65"/>
      <c r="G5" s="65"/>
      <c r="H5" s="65"/>
      <c r="I5" s="65"/>
      <c r="J5" s="65"/>
    </row>
    <row r="6" spans="1:10">
      <c r="A6" s="14"/>
      <c r="B6" s="69"/>
      <c r="C6" s="69"/>
      <c r="D6" s="69"/>
      <c r="E6" s="69"/>
      <c r="F6" s="69"/>
      <c r="G6" s="69"/>
      <c r="H6" s="69"/>
      <c r="I6" s="69"/>
      <c r="J6" s="69"/>
    </row>
    <row r="7" spans="1:10">
      <c r="A7" s="14"/>
      <c r="B7" s="27"/>
      <c r="C7" s="27"/>
      <c r="D7" s="27"/>
      <c r="E7" s="27"/>
      <c r="F7" s="27"/>
      <c r="G7" s="27"/>
      <c r="H7" s="27"/>
      <c r="I7" s="27"/>
      <c r="J7" s="27"/>
    </row>
    <row r="8" spans="1:10">
      <c r="A8" s="14"/>
      <c r="B8" s="18"/>
      <c r="C8" s="18"/>
      <c r="D8" s="18"/>
      <c r="E8" s="18"/>
      <c r="F8" s="18"/>
      <c r="G8" s="18"/>
      <c r="H8" s="18"/>
      <c r="I8" s="18"/>
      <c r="J8" s="18"/>
    </row>
    <row r="9" spans="1:10">
      <c r="A9" s="14"/>
      <c r="B9" s="28" t="s">
        <v>328</v>
      </c>
      <c r="C9" s="29">
        <v>2013</v>
      </c>
      <c r="D9" s="30"/>
      <c r="E9" s="30"/>
      <c r="F9" s="29">
        <v>2012</v>
      </c>
      <c r="G9" s="30"/>
      <c r="H9" s="30"/>
      <c r="I9" s="29">
        <v>2011</v>
      </c>
      <c r="J9" s="30"/>
    </row>
    <row r="10" spans="1:10">
      <c r="A10" s="14"/>
      <c r="B10" s="28"/>
      <c r="C10" s="29"/>
      <c r="D10" s="30"/>
      <c r="E10" s="30"/>
      <c r="F10" s="29"/>
      <c r="G10" s="30"/>
      <c r="H10" s="30"/>
      <c r="I10" s="29"/>
      <c r="J10" s="30"/>
    </row>
    <row r="11" spans="1:10">
      <c r="A11" s="14"/>
      <c r="B11" s="16"/>
      <c r="C11" s="30"/>
      <c r="D11" s="30"/>
      <c r="E11" s="21"/>
      <c r="F11" s="30"/>
      <c r="G11" s="30"/>
      <c r="H11" s="21"/>
      <c r="I11" s="30"/>
      <c r="J11" s="30"/>
    </row>
    <row r="12" spans="1:10">
      <c r="A12" s="14"/>
      <c r="B12" s="103" t="s">
        <v>483</v>
      </c>
      <c r="C12" s="32">
        <v>2653</v>
      </c>
      <c r="D12" s="33"/>
      <c r="E12" s="33"/>
      <c r="F12" s="32">
        <v>1108</v>
      </c>
      <c r="G12" s="33"/>
      <c r="H12" s="33"/>
      <c r="I12" s="32">
        <v>1401</v>
      </c>
      <c r="J12" s="33"/>
    </row>
    <row r="13" spans="1:10">
      <c r="A13" s="14"/>
      <c r="B13" s="103"/>
      <c r="C13" s="32"/>
      <c r="D13" s="33"/>
      <c r="E13" s="33"/>
      <c r="F13" s="32"/>
      <c r="G13" s="33"/>
      <c r="H13" s="33"/>
      <c r="I13" s="32"/>
      <c r="J13" s="33"/>
    </row>
    <row r="14" spans="1:10">
      <c r="A14" s="14"/>
      <c r="B14" s="104" t="s">
        <v>484</v>
      </c>
      <c r="C14" s="36">
        <v>38</v>
      </c>
      <c r="D14" s="30"/>
      <c r="E14" s="30"/>
      <c r="F14" s="36">
        <v>37</v>
      </c>
      <c r="G14" s="30"/>
      <c r="H14" s="30"/>
      <c r="I14" s="36">
        <v>45</v>
      </c>
      <c r="J14" s="30"/>
    </row>
    <row r="15" spans="1:10" ht="15.75" thickBot="1">
      <c r="A15" s="14"/>
      <c r="B15" s="104"/>
      <c r="C15" s="38"/>
      <c r="D15" s="39"/>
      <c r="E15" s="30"/>
      <c r="F15" s="38"/>
      <c r="G15" s="39"/>
      <c r="H15" s="30"/>
      <c r="I15" s="38"/>
      <c r="J15" s="39"/>
    </row>
    <row r="16" spans="1:10">
      <c r="A16" s="14"/>
      <c r="B16" s="105" t="s">
        <v>485</v>
      </c>
      <c r="C16" s="41">
        <v>2691</v>
      </c>
      <c r="D16" s="43"/>
      <c r="E16" s="33"/>
      <c r="F16" s="41">
        <v>1145</v>
      </c>
      <c r="G16" s="43"/>
      <c r="H16" s="33"/>
      <c r="I16" s="41">
        <v>1446</v>
      </c>
      <c r="J16" s="43"/>
    </row>
    <row r="17" spans="1:10">
      <c r="A17" s="14"/>
      <c r="B17" s="105"/>
      <c r="C17" s="42"/>
      <c r="D17" s="44"/>
      <c r="E17" s="33"/>
      <c r="F17" s="42"/>
      <c r="G17" s="44"/>
      <c r="H17" s="33"/>
      <c r="I17" s="42"/>
      <c r="J17" s="44"/>
    </row>
    <row r="18" spans="1:10">
      <c r="A18" s="14"/>
      <c r="B18" s="62"/>
      <c r="C18" s="62"/>
      <c r="D18" s="62"/>
      <c r="E18" s="62"/>
      <c r="F18" s="62"/>
      <c r="G18" s="62"/>
      <c r="H18" s="62"/>
      <c r="I18" s="62"/>
      <c r="J18" s="62"/>
    </row>
    <row r="19" spans="1:10">
      <c r="A19" s="14"/>
      <c r="B19" s="62"/>
      <c r="C19" s="62"/>
      <c r="D19" s="62"/>
      <c r="E19" s="62"/>
      <c r="F19" s="62"/>
      <c r="G19" s="62"/>
      <c r="H19" s="62"/>
      <c r="I19" s="62"/>
      <c r="J19" s="62"/>
    </row>
    <row r="20" spans="1:10">
      <c r="A20" s="14"/>
      <c r="B20" s="65" t="s">
        <v>486</v>
      </c>
      <c r="C20" s="65"/>
      <c r="D20" s="65"/>
      <c r="E20" s="65"/>
      <c r="F20" s="65"/>
      <c r="G20" s="65"/>
      <c r="H20" s="65"/>
      <c r="I20" s="65"/>
      <c r="J20" s="65"/>
    </row>
    <row r="21" spans="1:10">
      <c r="A21" s="14"/>
      <c r="B21" s="69"/>
      <c r="C21" s="69"/>
      <c r="D21" s="69"/>
      <c r="E21" s="69"/>
      <c r="F21" s="69"/>
      <c r="G21" s="69"/>
      <c r="H21" s="69"/>
      <c r="I21" s="69"/>
      <c r="J21" s="69"/>
    </row>
    <row r="22" spans="1:10">
      <c r="A22" s="14"/>
      <c r="B22" s="27"/>
      <c r="C22" s="27"/>
      <c r="D22" s="27"/>
      <c r="E22" s="27"/>
      <c r="F22" s="27"/>
      <c r="G22" s="27"/>
      <c r="H22" s="27"/>
      <c r="I22" s="27"/>
      <c r="J22" s="27"/>
    </row>
    <row r="23" spans="1:10">
      <c r="A23" s="14"/>
      <c r="B23" s="18"/>
      <c r="C23" s="18"/>
      <c r="D23" s="18"/>
      <c r="E23" s="18"/>
      <c r="F23" s="18"/>
      <c r="G23" s="18"/>
      <c r="H23" s="18"/>
      <c r="I23" s="18"/>
      <c r="J23" s="18"/>
    </row>
    <row r="24" spans="1:10">
      <c r="A24" s="14"/>
      <c r="B24" s="28" t="s">
        <v>328</v>
      </c>
      <c r="C24" s="29">
        <v>2013</v>
      </c>
      <c r="D24" s="30"/>
      <c r="E24" s="30"/>
      <c r="F24" s="29">
        <v>2012</v>
      </c>
      <c r="G24" s="30"/>
      <c r="H24" s="30"/>
      <c r="I24" s="29">
        <v>2011</v>
      </c>
      <c r="J24" s="30"/>
    </row>
    <row r="25" spans="1:10">
      <c r="A25" s="14"/>
      <c r="B25" s="28"/>
      <c r="C25" s="29"/>
      <c r="D25" s="30"/>
      <c r="E25" s="30"/>
      <c r="F25" s="29"/>
      <c r="G25" s="30"/>
      <c r="H25" s="30"/>
      <c r="I25" s="29"/>
      <c r="J25" s="30"/>
    </row>
    <row r="26" spans="1:10">
      <c r="A26" s="14"/>
      <c r="B26" s="19" t="s">
        <v>487</v>
      </c>
      <c r="C26" s="30"/>
      <c r="D26" s="30"/>
      <c r="E26" s="21"/>
      <c r="F26" s="30"/>
      <c r="G26" s="30"/>
      <c r="H26" s="21"/>
      <c r="I26" s="30"/>
      <c r="J26" s="30"/>
    </row>
    <row r="27" spans="1:10">
      <c r="A27" s="14"/>
      <c r="B27" s="106" t="s">
        <v>488</v>
      </c>
      <c r="C27" s="37">
        <v>469</v>
      </c>
      <c r="D27" s="33"/>
      <c r="E27" s="33"/>
      <c r="F27" s="37">
        <v>469</v>
      </c>
      <c r="G27" s="33"/>
      <c r="H27" s="33"/>
      <c r="I27" s="37">
        <v>459</v>
      </c>
      <c r="J27" s="33"/>
    </row>
    <row r="28" spans="1:10">
      <c r="A28" s="14"/>
      <c r="B28" s="106"/>
      <c r="C28" s="37"/>
      <c r="D28" s="33"/>
      <c r="E28" s="33"/>
      <c r="F28" s="37"/>
      <c r="G28" s="33"/>
      <c r="H28" s="33"/>
      <c r="I28" s="37"/>
      <c r="J28" s="33"/>
    </row>
    <row r="29" spans="1:10">
      <c r="A29" s="14"/>
      <c r="B29" s="107" t="s">
        <v>489</v>
      </c>
      <c r="C29" s="36"/>
      <c r="D29" s="30"/>
      <c r="E29" s="30"/>
      <c r="F29" s="36"/>
      <c r="G29" s="30"/>
      <c r="H29" s="30"/>
      <c r="I29" s="36"/>
      <c r="J29" s="30"/>
    </row>
    <row r="30" spans="1:10">
      <c r="A30" s="14"/>
      <c r="B30" s="107"/>
      <c r="C30" s="36"/>
      <c r="D30" s="30"/>
      <c r="E30" s="30"/>
      <c r="F30" s="36"/>
      <c r="G30" s="30"/>
      <c r="H30" s="30"/>
      <c r="I30" s="36"/>
      <c r="J30" s="30"/>
    </row>
    <row r="31" spans="1:10">
      <c r="A31" s="14"/>
      <c r="B31" s="106" t="s">
        <v>488</v>
      </c>
      <c r="C31" s="37">
        <v>22</v>
      </c>
      <c r="D31" s="33"/>
      <c r="E31" s="33"/>
      <c r="F31" s="37">
        <v>20</v>
      </c>
      <c r="G31" s="33"/>
      <c r="H31" s="33"/>
      <c r="I31" s="37">
        <v>28</v>
      </c>
      <c r="J31" s="33"/>
    </row>
    <row r="32" spans="1:10">
      <c r="A32" s="14"/>
      <c r="B32" s="106"/>
      <c r="C32" s="37"/>
      <c r="D32" s="33"/>
      <c r="E32" s="33"/>
      <c r="F32" s="37"/>
      <c r="G32" s="33"/>
      <c r="H32" s="33"/>
      <c r="I32" s="37"/>
      <c r="J32" s="33"/>
    </row>
    <row r="33" spans="1:10">
      <c r="A33" s="14"/>
      <c r="B33" s="104" t="s">
        <v>490</v>
      </c>
      <c r="C33" s="36">
        <v>1</v>
      </c>
      <c r="D33" s="30"/>
      <c r="E33" s="30"/>
      <c r="F33" s="36">
        <v>1</v>
      </c>
      <c r="G33" s="30"/>
      <c r="H33" s="30"/>
      <c r="I33" s="36">
        <v>1</v>
      </c>
      <c r="J33" s="30"/>
    </row>
    <row r="34" spans="1:10" ht="15.75" thickBot="1">
      <c r="A34" s="14"/>
      <c r="B34" s="104"/>
      <c r="C34" s="38"/>
      <c r="D34" s="39"/>
      <c r="E34" s="30"/>
      <c r="F34" s="38"/>
      <c r="G34" s="39"/>
      <c r="H34" s="30"/>
      <c r="I34" s="38"/>
      <c r="J34" s="39"/>
    </row>
    <row r="35" spans="1:10" ht="21" customHeight="1">
      <c r="A35" s="14"/>
      <c r="B35" s="105" t="s">
        <v>491</v>
      </c>
      <c r="C35" s="46">
        <v>492</v>
      </c>
      <c r="D35" s="43"/>
      <c r="E35" s="33"/>
      <c r="F35" s="46">
        <v>490</v>
      </c>
      <c r="G35" s="43"/>
      <c r="H35" s="33"/>
      <c r="I35" s="46">
        <v>488</v>
      </c>
      <c r="J35" s="43"/>
    </row>
    <row r="36" spans="1:10">
      <c r="A36" s="14"/>
      <c r="B36" s="105"/>
      <c r="C36" s="47"/>
      <c r="D36" s="44"/>
      <c r="E36" s="33"/>
      <c r="F36" s="47"/>
      <c r="G36" s="44"/>
      <c r="H36" s="33"/>
      <c r="I36" s="47"/>
      <c r="J36" s="44"/>
    </row>
    <row r="37" spans="1:10">
      <c r="A37" s="14"/>
      <c r="B37" s="69"/>
      <c r="C37" s="69"/>
      <c r="D37" s="69"/>
      <c r="E37" s="69"/>
      <c r="F37" s="69"/>
      <c r="G37" s="69"/>
      <c r="H37" s="69"/>
      <c r="I37" s="69"/>
      <c r="J37" s="69"/>
    </row>
    <row r="38" spans="1:10">
      <c r="A38" s="14"/>
      <c r="B38" s="27"/>
      <c r="C38" s="27"/>
      <c r="D38" s="27"/>
      <c r="E38" s="27"/>
      <c r="F38" s="27"/>
      <c r="G38" s="27"/>
      <c r="H38" s="27"/>
      <c r="I38" s="27"/>
      <c r="J38" s="27"/>
    </row>
    <row r="39" spans="1:10">
      <c r="A39" s="14"/>
      <c r="B39" s="18"/>
      <c r="C39" s="18"/>
      <c r="D39" s="18"/>
      <c r="E39" s="18"/>
      <c r="F39" s="18"/>
      <c r="G39" s="18"/>
      <c r="H39" s="18"/>
      <c r="I39" s="18"/>
      <c r="J39" s="18"/>
    </row>
    <row r="40" spans="1:10">
      <c r="A40" s="14"/>
      <c r="B40" s="28" t="s">
        <v>492</v>
      </c>
      <c r="C40" s="29">
        <v>2013</v>
      </c>
      <c r="D40" s="30"/>
      <c r="E40" s="30"/>
      <c r="F40" s="29">
        <v>2012</v>
      </c>
      <c r="G40" s="30"/>
      <c r="H40" s="30"/>
      <c r="I40" s="29">
        <v>2011</v>
      </c>
      <c r="J40" s="30"/>
    </row>
    <row r="41" spans="1:10">
      <c r="A41" s="14"/>
      <c r="B41" s="28"/>
      <c r="C41" s="29"/>
      <c r="D41" s="30"/>
      <c r="E41" s="30"/>
      <c r="F41" s="29"/>
      <c r="G41" s="30"/>
      <c r="H41" s="30"/>
      <c r="I41" s="29"/>
      <c r="J41" s="30"/>
    </row>
    <row r="42" spans="1:10">
      <c r="A42" s="14"/>
      <c r="B42" s="16"/>
      <c r="C42" s="30"/>
      <c r="D42" s="30"/>
      <c r="E42" s="21"/>
      <c r="F42" s="30"/>
      <c r="G42" s="30"/>
      <c r="H42" s="21"/>
      <c r="I42" s="30"/>
      <c r="J42" s="30"/>
    </row>
    <row r="43" spans="1:10">
      <c r="A43" s="14"/>
      <c r="B43" s="31" t="s">
        <v>493</v>
      </c>
      <c r="C43" s="37">
        <v>5.66</v>
      </c>
      <c r="D43" s="33"/>
      <c r="E43" s="33"/>
      <c r="F43" s="37">
        <v>2.37</v>
      </c>
      <c r="G43" s="33"/>
      <c r="H43" s="33"/>
      <c r="I43" s="37">
        <v>3.05</v>
      </c>
      <c r="J43" s="33"/>
    </row>
    <row r="44" spans="1:10">
      <c r="A44" s="14"/>
      <c r="B44" s="31"/>
      <c r="C44" s="37"/>
      <c r="D44" s="33"/>
      <c r="E44" s="33"/>
      <c r="F44" s="37"/>
      <c r="G44" s="33"/>
      <c r="H44" s="33"/>
      <c r="I44" s="37"/>
      <c r="J44" s="33"/>
    </row>
    <row r="45" spans="1:10">
      <c r="A45" s="14"/>
      <c r="B45" s="34" t="s">
        <v>494</v>
      </c>
      <c r="C45" s="36">
        <v>5.47</v>
      </c>
      <c r="D45" s="30"/>
      <c r="E45" s="30"/>
      <c r="F45" s="36">
        <v>2.34</v>
      </c>
      <c r="G45" s="30"/>
      <c r="H45" s="30"/>
      <c r="I45" s="36">
        <v>2.96</v>
      </c>
      <c r="J45" s="30"/>
    </row>
    <row r="46" spans="1:10">
      <c r="A46" s="14"/>
      <c r="B46" s="34"/>
      <c r="C46" s="36"/>
      <c r="D46" s="30"/>
      <c r="E46" s="30"/>
      <c r="F46" s="36"/>
      <c r="G46" s="30"/>
      <c r="H46" s="30"/>
      <c r="I46" s="36"/>
      <c r="J46" s="30"/>
    </row>
  </sheetData>
  <mergeCells count="142">
    <mergeCell ref="B6:J6"/>
    <mergeCell ref="B18:J18"/>
    <mergeCell ref="B19:J19"/>
    <mergeCell ref="B20:J20"/>
    <mergeCell ref="B21:J21"/>
    <mergeCell ref="B37:J37"/>
    <mergeCell ref="H45:H46"/>
    <mergeCell ref="I45:I46"/>
    <mergeCell ref="J45:J46"/>
    <mergeCell ref="A1:A2"/>
    <mergeCell ref="B1:J1"/>
    <mergeCell ref="B2:J2"/>
    <mergeCell ref="B3:J3"/>
    <mergeCell ref="A4:A46"/>
    <mergeCell ref="B4:J4"/>
    <mergeCell ref="B5:J5"/>
    <mergeCell ref="G43:G44"/>
    <mergeCell ref="H43:H44"/>
    <mergeCell ref="I43:I44"/>
    <mergeCell ref="J43:J44"/>
    <mergeCell ref="B45:B46"/>
    <mergeCell ref="C45:C46"/>
    <mergeCell ref="D45:D46"/>
    <mergeCell ref="E45:E46"/>
    <mergeCell ref="F45:F46"/>
    <mergeCell ref="G45:G46"/>
    <mergeCell ref="I40:I41"/>
    <mergeCell ref="J40:J41"/>
    <mergeCell ref="C42:D42"/>
    <mergeCell ref="F42:G42"/>
    <mergeCell ref="I42:J42"/>
    <mergeCell ref="B43:B44"/>
    <mergeCell ref="C43:C44"/>
    <mergeCell ref="D43:D44"/>
    <mergeCell ref="E43:E44"/>
    <mergeCell ref="F43:F44"/>
    <mergeCell ref="I35:I36"/>
    <mergeCell ref="J35:J36"/>
    <mergeCell ref="B38:J38"/>
    <mergeCell ref="B40:B41"/>
    <mergeCell ref="C40:C41"/>
    <mergeCell ref="D40:D41"/>
    <mergeCell ref="E40:E41"/>
    <mergeCell ref="F40:F41"/>
    <mergeCell ref="G40:G41"/>
    <mergeCell ref="H40:H41"/>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C26:D26"/>
    <mergeCell ref="F26:G26"/>
    <mergeCell ref="I26:J26"/>
    <mergeCell ref="B27:B28"/>
    <mergeCell ref="C27:C28"/>
    <mergeCell ref="D27:D28"/>
    <mergeCell ref="E27:E28"/>
    <mergeCell ref="F27:F28"/>
    <mergeCell ref="G27:G28"/>
    <mergeCell ref="H27:H28"/>
    <mergeCell ref="B22:J22"/>
    <mergeCell ref="B24:B25"/>
    <mergeCell ref="C24:C25"/>
    <mergeCell ref="D24:D25"/>
    <mergeCell ref="E24:E25"/>
    <mergeCell ref="F24:F25"/>
    <mergeCell ref="G24:G25"/>
    <mergeCell ref="H24:H25"/>
    <mergeCell ref="I24:I25"/>
    <mergeCell ref="J24:J25"/>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C11:D11"/>
    <mergeCell ref="F11:G11"/>
    <mergeCell ref="I11:J11"/>
    <mergeCell ref="B12:B13"/>
    <mergeCell ref="C12:C13"/>
    <mergeCell ref="D12:D13"/>
    <mergeCell ref="E12:E13"/>
    <mergeCell ref="F12:F13"/>
    <mergeCell ref="G12:G13"/>
    <mergeCell ref="H12:H13"/>
    <mergeCell ref="B7:J7"/>
    <mergeCell ref="B9:B10"/>
    <mergeCell ref="C9:C10"/>
    <mergeCell ref="D9:D10"/>
    <mergeCell ref="E9:E10"/>
    <mergeCell ref="F9:F10"/>
    <mergeCell ref="G9:G10"/>
    <mergeCell ref="H9:H10"/>
    <mergeCell ref="I9:I10"/>
    <mergeCell ref="J9:J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2" width="36.5703125" bestFit="1" customWidth="1"/>
    <col min="3" max="3" width="12.140625" customWidth="1"/>
    <col min="4" max="4" width="2" customWidth="1"/>
  </cols>
  <sheetData>
    <row r="1" spans="1:4" ht="15" customHeight="1">
      <c r="A1" s="7" t="s">
        <v>1465</v>
      </c>
      <c r="B1" s="7" t="s">
        <v>1</v>
      </c>
      <c r="C1" s="7"/>
      <c r="D1" s="7"/>
    </row>
    <row r="2" spans="1:4" ht="15" customHeight="1">
      <c r="A2" s="7"/>
      <c r="B2" s="7" t="s">
        <v>2</v>
      </c>
      <c r="C2" s="7"/>
      <c r="D2" s="7"/>
    </row>
    <row r="3" spans="1:4" ht="45">
      <c r="A3" s="3" t="s">
        <v>496</v>
      </c>
      <c r="B3" s="62" t="s">
        <v>4</v>
      </c>
      <c r="C3" s="62"/>
      <c r="D3" s="62"/>
    </row>
    <row r="4" spans="1:4" ht="15" customHeight="1">
      <c r="A4" s="14" t="s">
        <v>1466</v>
      </c>
      <c r="B4" s="62" t="s">
        <v>4</v>
      </c>
      <c r="C4" s="62"/>
      <c r="D4" s="62"/>
    </row>
    <row r="5" spans="1:4">
      <c r="A5" s="14"/>
      <c r="B5" s="65" t="s">
        <v>1467</v>
      </c>
      <c r="C5" s="65"/>
      <c r="D5" s="65"/>
    </row>
    <row r="6" spans="1:4">
      <c r="A6" s="14"/>
      <c r="B6" s="27"/>
      <c r="C6" s="27"/>
      <c r="D6" s="27"/>
    </row>
    <row r="7" spans="1:4">
      <c r="A7" s="14"/>
      <c r="B7" s="18"/>
      <c r="C7" s="18"/>
      <c r="D7" s="18"/>
    </row>
    <row r="8" spans="1:4">
      <c r="A8" s="14"/>
      <c r="B8" s="28" t="s">
        <v>328</v>
      </c>
      <c r="C8" s="108">
        <v>41639</v>
      </c>
      <c r="D8" s="30"/>
    </row>
    <row r="9" spans="1:4">
      <c r="A9" s="14"/>
      <c r="B9" s="28"/>
      <c r="C9" s="108"/>
      <c r="D9" s="30"/>
    </row>
    <row r="10" spans="1:4">
      <c r="A10" s="14"/>
      <c r="B10" s="31" t="s">
        <v>502</v>
      </c>
      <c r="C10" s="32">
        <v>2600</v>
      </c>
      <c r="D10" s="33"/>
    </row>
    <row r="11" spans="1:4">
      <c r="A11" s="14"/>
      <c r="B11" s="31"/>
      <c r="C11" s="32"/>
      <c r="D11" s="33"/>
    </row>
    <row r="12" spans="1:4">
      <c r="A12" s="14"/>
      <c r="B12" s="34" t="s">
        <v>503</v>
      </c>
      <c r="C12" s="35">
        <v>1324</v>
      </c>
      <c r="D12" s="30"/>
    </row>
    <row r="13" spans="1:4">
      <c r="A13" s="14"/>
      <c r="B13" s="34"/>
      <c r="C13" s="35"/>
      <c r="D13" s="30"/>
    </row>
    <row r="14" spans="1:4">
      <c r="A14" s="14"/>
      <c r="B14" s="31" t="s">
        <v>504</v>
      </c>
      <c r="C14" s="37">
        <v>20</v>
      </c>
      <c r="D14" s="33"/>
    </row>
    <row r="15" spans="1:4" ht="15.75" thickBot="1">
      <c r="A15" s="14"/>
      <c r="B15" s="31"/>
      <c r="C15" s="52"/>
      <c r="D15" s="53"/>
    </row>
    <row r="16" spans="1:4">
      <c r="A16" s="14"/>
      <c r="B16" s="55" t="s">
        <v>505</v>
      </c>
      <c r="C16" s="56">
        <v>1256</v>
      </c>
      <c r="D16" s="58"/>
    </row>
    <row r="17" spans="1:4">
      <c r="A17" s="14"/>
      <c r="B17" s="55"/>
      <c r="C17" s="57"/>
      <c r="D17" s="59"/>
    </row>
    <row r="18" spans="1:4" ht="15" customHeight="1">
      <c r="A18" s="14" t="s">
        <v>1468</v>
      </c>
      <c r="B18" s="62" t="s">
        <v>4</v>
      </c>
      <c r="C18" s="62"/>
      <c r="D18" s="62"/>
    </row>
    <row r="19" spans="1:4" ht="48" customHeight="1">
      <c r="A19" s="14"/>
      <c r="B19" s="65" t="s">
        <v>515</v>
      </c>
      <c r="C19" s="65"/>
      <c r="D19" s="65"/>
    </row>
    <row r="20" spans="1:4">
      <c r="A20" s="14"/>
      <c r="B20" s="27"/>
      <c r="C20" s="27"/>
      <c r="D20" s="27"/>
    </row>
    <row r="21" spans="1:4">
      <c r="A21" s="14"/>
      <c r="B21" s="27"/>
      <c r="C21" s="27"/>
      <c r="D21" s="27"/>
    </row>
    <row r="22" spans="1:4">
      <c r="A22" s="14"/>
      <c r="B22" s="18"/>
      <c r="C22" s="18"/>
      <c r="D22" s="18"/>
    </row>
    <row r="23" spans="1:4">
      <c r="A23" s="14"/>
      <c r="B23" s="28" t="s">
        <v>328</v>
      </c>
      <c r="C23" s="108">
        <v>40908</v>
      </c>
      <c r="D23" s="30"/>
    </row>
    <row r="24" spans="1:4">
      <c r="A24" s="14"/>
      <c r="B24" s="28"/>
      <c r="C24" s="108"/>
      <c r="D24" s="30"/>
    </row>
    <row r="25" spans="1:4">
      <c r="A25" s="14"/>
      <c r="B25" s="31" t="s">
        <v>516</v>
      </c>
      <c r="C25" s="37" t="s">
        <v>333</v>
      </c>
      <c r="D25" s="33"/>
    </row>
    <row r="26" spans="1:4">
      <c r="A26" s="14"/>
      <c r="B26" s="31"/>
      <c r="C26" s="37"/>
      <c r="D26" s="33"/>
    </row>
    <row r="27" spans="1:4">
      <c r="A27" s="14"/>
      <c r="B27" s="34" t="s">
        <v>517</v>
      </c>
      <c r="C27" s="36">
        <v>711</v>
      </c>
      <c r="D27" s="30"/>
    </row>
    <row r="28" spans="1:4">
      <c r="A28" s="14"/>
      <c r="B28" s="34"/>
      <c r="C28" s="36"/>
      <c r="D28" s="30"/>
    </row>
    <row r="29" spans="1:4">
      <c r="A29" s="14"/>
      <c r="B29" s="31" t="s">
        <v>518</v>
      </c>
      <c r="C29" s="37">
        <v>330</v>
      </c>
      <c r="D29" s="33"/>
    </row>
    <row r="30" spans="1:4">
      <c r="A30" s="14"/>
      <c r="B30" s="31"/>
      <c r="C30" s="37"/>
      <c r="D30" s="33"/>
    </row>
    <row r="31" spans="1:4" ht="24.75">
      <c r="A31" s="14"/>
      <c r="B31" s="16" t="s">
        <v>519</v>
      </c>
      <c r="C31" s="24" t="s">
        <v>520</v>
      </c>
      <c r="D31" s="16" t="s">
        <v>340</v>
      </c>
    </row>
    <row r="32" spans="1:4">
      <c r="A32" s="14"/>
      <c r="B32" s="31" t="s">
        <v>521</v>
      </c>
      <c r="C32" s="37">
        <v>70</v>
      </c>
      <c r="D32" s="33"/>
    </row>
    <row r="33" spans="1:4">
      <c r="A33" s="14"/>
      <c r="B33" s="31"/>
      <c r="C33" s="37"/>
      <c r="D33" s="33"/>
    </row>
    <row r="34" spans="1:4" ht="25.5" thickBot="1">
      <c r="A34" s="14"/>
      <c r="B34" s="16" t="s">
        <v>522</v>
      </c>
      <c r="C34" s="24" t="s">
        <v>425</v>
      </c>
      <c r="D34" s="16" t="s">
        <v>340</v>
      </c>
    </row>
    <row r="35" spans="1:4">
      <c r="A35" s="14"/>
      <c r="B35" s="40" t="s">
        <v>523</v>
      </c>
      <c r="C35" s="46">
        <v>540</v>
      </c>
      <c r="D35" s="43"/>
    </row>
    <row r="36" spans="1:4">
      <c r="A36" s="14"/>
      <c r="B36" s="40"/>
      <c r="C36" s="47"/>
      <c r="D36" s="44"/>
    </row>
  </sheetData>
  <mergeCells count="46">
    <mergeCell ref="A18:A36"/>
    <mergeCell ref="B18:D18"/>
    <mergeCell ref="B19:D19"/>
    <mergeCell ref="B20:D20"/>
    <mergeCell ref="B35:B36"/>
    <mergeCell ref="C35:C36"/>
    <mergeCell ref="D35:D36"/>
    <mergeCell ref="A1:A2"/>
    <mergeCell ref="B1:D1"/>
    <mergeCell ref="B2:D2"/>
    <mergeCell ref="B3:D3"/>
    <mergeCell ref="A4:A17"/>
    <mergeCell ref="B4:D4"/>
    <mergeCell ref="B5:D5"/>
    <mergeCell ref="B29:B30"/>
    <mergeCell ref="C29:C30"/>
    <mergeCell ref="D29:D30"/>
    <mergeCell ref="B32:B33"/>
    <mergeCell ref="C32:C33"/>
    <mergeCell ref="D32:D33"/>
    <mergeCell ref="B25:B26"/>
    <mergeCell ref="C25:C26"/>
    <mergeCell ref="D25:D26"/>
    <mergeCell ref="B27:B28"/>
    <mergeCell ref="C27:C28"/>
    <mergeCell ref="D27:D28"/>
    <mergeCell ref="B16:B17"/>
    <mergeCell ref="C16:C17"/>
    <mergeCell ref="D16:D17"/>
    <mergeCell ref="B21:D21"/>
    <mergeCell ref="B23:B24"/>
    <mergeCell ref="C23:C24"/>
    <mergeCell ref="D23:D24"/>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2" width="36.5703125" bestFit="1" customWidth="1"/>
    <col min="3" max="3" width="13.42578125" customWidth="1"/>
    <col min="4" max="4" width="20.5703125" customWidth="1"/>
    <col min="5" max="5" width="2.28515625" customWidth="1"/>
  </cols>
  <sheetData>
    <row r="1" spans="1:5" ht="15" customHeight="1">
      <c r="A1" s="7" t="s">
        <v>1469</v>
      </c>
      <c r="B1" s="7" t="s">
        <v>1</v>
      </c>
      <c r="C1" s="7"/>
      <c r="D1" s="7"/>
      <c r="E1" s="7"/>
    </row>
    <row r="2" spans="1:5" ht="15" customHeight="1">
      <c r="A2" s="7"/>
      <c r="B2" s="7" t="s">
        <v>2</v>
      </c>
      <c r="C2" s="7"/>
      <c r="D2" s="7"/>
      <c r="E2" s="7"/>
    </row>
    <row r="3" spans="1:5" ht="15" customHeight="1">
      <c r="A3" s="3" t="s">
        <v>1470</v>
      </c>
      <c r="B3" s="62" t="s">
        <v>4</v>
      </c>
      <c r="C3" s="62"/>
      <c r="D3" s="62"/>
      <c r="E3" s="62"/>
    </row>
    <row r="4" spans="1:5" ht="15" customHeight="1">
      <c r="A4" s="14" t="s">
        <v>1471</v>
      </c>
      <c r="B4" s="62" t="s">
        <v>4</v>
      </c>
      <c r="C4" s="62"/>
      <c r="D4" s="62"/>
      <c r="E4" s="62"/>
    </row>
    <row r="5" spans="1:5">
      <c r="A5" s="14"/>
      <c r="B5" s="65" t="s">
        <v>533</v>
      </c>
      <c r="C5" s="65"/>
      <c r="D5" s="65"/>
      <c r="E5" s="65"/>
    </row>
    <row r="6" spans="1:5">
      <c r="A6" s="14"/>
      <c r="B6" s="27"/>
      <c r="C6" s="27"/>
      <c r="D6" s="27"/>
      <c r="E6" s="27"/>
    </row>
    <row r="7" spans="1:5">
      <c r="A7" s="14"/>
      <c r="B7" s="18"/>
      <c r="C7" s="18"/>
      <c r="D7" s="18"/>
      <c r="E7" s="18"/>
    </row>
    <row r="8" spans="1:5">
      <c r="A8" s="14"/>
      <c r="B8" s="61"/>
      <c r="C8" s="30"/>
      <c r="D8" s="29" t="s">
        <v>534</v>
      </c>
      <c r="E8" s="30"/>
    </row>
    <row r="9" spans="1:5">
      <c r="A9" s="14"/>
      <c r="B9" s="15" t="s">
        <v>328</v>
      </c>
      <c r="C9" s="30"/>
      <c r="D9" s="29"/>
      <c r="E9" s="30"/>
    </row>
    <row r="10" spans="1:5">
      <c r="A10" s="14"/>
      <c r="B10" s="16"/>
      <c r="C10" s="21"/>
      <c r="D10" s="34"/>
      <c r="E10" s="34"/>
    </row>
    <row r="11" spans="1:5">
      <c r="A11" s="14"/>
      <c r="B11" s="13" t="s">
        <v>535</v>
      </c>
      <c r="C11" s="21"/>
      <c r="D11" s="34"/>
      <c r="E11" s="34"/>
    </row>
    <row r="12" spans="1:5">
      <c r="A12" s="14"/>
      <c r="B12" s="103" t="s">
        <v>93</v>
      </c>
      <c r="C12" s="33"/>
      <c r="D12" s="37">
        <v>698</v>
      </c>
      <c r="E12" s="33"/>
    </row>
    <row r="13" spans="1:5">
      <c r="A13" s="14"/>
      <c r="B13" s="103"/>
      <c r="C13" s="33"/>
      <c r="D13" s="37"/>
      <c r="E13" s="33"/>
    </row>
    <row r="14" spans="1:5" ht="24.75">
      <c r="A14" s="14"/>
      <c r="B14" s="13" t="s">
        <v>536</v>
      </c>
      <c r="C14" s="21"/>
      <c r="D14" s="24" t="s">
        <v>537</v>
      </c>
      <c r="E14" s="16" t="s">
        <v>340</v>
      </c>
    </row>
    <row r="15" spans="1:5" ht="25.5" thickBot="1">
      <c r="A15" s="14"/>
      <c r="B15" s="101" t="s">
        <v>538</v>
      </c>
      <c r="C15" s="23"/>
      <c r="D15" s="25" t="s">
        <v>539</v>
      </c>
      <c r="E15" s="22" t="s">
        <v>340</v>
      </c>
    </row>
    <row r="16" spans="1:5">
      <c r="A16" s="14"/>
      <c r="B16" s="100" t="s">
        <v>540</v>
      </c>
      <c r="C16" s="30"/>
      <c r="D16" s="76">
        <v>590</v>
      </c>
      <c r="E16" s="58"/>
    </row>
    <row r="17" spans="1:5" ht="15.75" thickBot="1">
      <c r="A17" s="14"/>
      <c r="B17" s="100"/>
      <c r="C17" s="30"/>
      <c r="D17" s="85"/>
      <c r="E17" s="39"/>
    </row>
    <row r="18" spans="1:5">
      <c r="A18" s="14"/>
      <c r="B18" s="31"/>
      <c r="C18" s="33"/>
      <c r="D18" s="110"/>
      <c r="E18" s="43"/>
    </row>
    <row r="19" spans="1:5" ht="15.75" thickBot="1">
      <c r="A19" s="14"/>
      <c r="B19" s="31"/>
      <c r="C19" s="33"/>
      <c r="D19" s="52"/>
      <c r="E19" s="53"/>
    </row>
    <row r="20" spans="1:5">
      <c r="A20" s="14"/>
      <c r="B20" s="100" t="s">
        <v>541</v>
      </c>
      <c r="C20" s="30"/>
      <c r="D20" s="76">
        <v>590</v>
      </c>
      <c r="E20" s="58"/>
    </row>
    <row r="21" spans="1:5" ht="15.75" thickBot="1">
      <c r="A21" s="14"/>
      <c r="B21" s="100"/>
      <c r="C21" s="30"/>
      <c r="D21" s="85"/>
      <c r="E21" s="39"/>
    </row>
    <row r="22" spans="1:5" ht="15" customHeight="1">
      <c r="A22" s="2" t="s">
        <v>1027</v>
      </c>
      <c r="B22" s="62" t="s">
        <v>4</v>
      </c>
      <c r="C22" s="62"/>
      <c r="D22" s="62"/>
      <c r="E22" s="62"/>
    </row>
    <row r="23" spans="1:5" ht="15" customHeight="1">
      <c r="A23" s="3" t="s">
        <v>1470</v>
      </c>
      <c r="B23" s="62" t="s">
        <v>4</v>
      </c>
      <c r="C23" s="62"/>
      <c r="D23" s="62"/>
      <c r="E23" s="62"/>
    </row>
    <row r="24" spans="1:5" ht="15" customHeight="1">
      <c r="A24" s="14" t="s">
        <v>1472</v>
      </c>
      <c r="B24" s="62" t="s">
        <v>4</v>
      </c>
      <c r="C24" s="62"/>
      <c r="D24" s="62"/>
      <c r="E24" s="62"/>
    </row>
    <row r="25" spans="1:5" ht="36" customHeight="1">
      <c r="A25" s="14"/>
      <c r="B25" s="65" t="s">
        <v>570</v>
      </c>
      <c r="C25" s="65"/>
      <c r="D25" s="65"/>
      <c r="E25" s="65"/>
    </row>
    <row r="26" spans="1:5">
      <c r="A26" s="14"/>
      <c r="B26" s="27"/>
      <c r="C26" s="27"/>
      <c r="D26" s="27"/>
      <c r="E26" s="27"/>
    </row>
    <row r="27" spans="1:5">
      <c r="A27" s="14"/>
      <c r="B27" s="18"/>
      <c r="C27" s="18"/>
      <c r="D27" s="18"/>
      <c r="E27" s="18"/>
    </row>
    <row r="28" spans="1:5">
      <c r="A28" s="14"/>
      <c r="B28" s="115"/>
      <c r="C28" s="33"/>
      <c r="D28" s="45" t="s">
        <v>571</v>
      </c>
      <c r="E28" s="33"/>
    </row>
    <row r="29" spans="1:5">
      <c r="A29" s="14"/>
      <c r="B29" s="115" t="s">
        <v>328</v>
      </c>
      <c r="C29" s="33"/>
      <c r="D29" s="45">
        <v>2013</v>
      </c>
      <c r="E29" s="33"/>
    </row>
    <row r="30" spans="1:5">
      <c r="A30" s="14"/>
      <c r="B30" s="16"/>
      <c r="C30" s="21"/>
      <c r="D30" s="34"/>
      <c r="E30" s="34"/>
    </row>
    <row r="31" spans="1:5">
      <c r="A31" s="14"/>
      <c r="B31" s="31" t="s">
        <v>83</v>
      </c>
      <c r="C31" s="33"/>
      <c r="D31" s="37">
        <v>54</v>
      </c>
      <c r="E31" s="33"/>
    </row>
    <row r="32" spans="1:5">
      <c r="A32" s="14"/>
      <c r="B32" s="31"/>
      <c r="C32" s="33"/>
      <c r="D32" s="37"/>
      <c r="E32" s="33"/>
    </row>
    <row r="33" spans="1:5">
      <c r="A33" s="14"/>
      <c r="B33" s="34" t="s">
        <v>84</v>
      </c>
      <c r="C33" s="30"/>
      <c r="D33" s="36">
        <v>63</v>
      </c>
      <c r="E33" s="30"/>
    </row>
    <row r="34" spans="1:5">
      <c r="A34" s="14"/>
      <c r="B34" s="34"/>
      <c r="C34" s="30"/>
      <c r="D34" s="36"/>
      <c r="E34" s="30"/>
    </row>
    <row r="35" spans="1:5">
      <c r="A35" s="14"/>
      <c r="B35" s="31" t="s">
        <v>572</v>
      </c>
      <c r="C35" s="33"/>
      <c r="D35" s="37">
        <v>49</v>
      </c>
      <c r="E35" s="33"/>
    </row>
    <row r="36" spans="1:5" ht="15.75" thickBot="1">
      <c r="A36" s="14"/>
      <c r="B36" s="31"/>
      <c r="C36" s="33"/>
      <c r="D36" s="52"/>
      <c r="E36" s="53"/>
    </row>
    <row r="37" spans="1:5">
      <c r="A37" s="14"/>
      <c r="B37" s="55" t="s">
        <v>82</v>
      </c>
      <c r="C37" s="30"/>
      <c r="D37" s="76">
        <v>166</v>
      </c>
      <c r="E37" s="58"/>
    </row>
    <row r="38" spans="1:5" ht="15.75" thickBot="1">
      <c r="A38" s="14"/>
      <c r="B38" s="55"/>
      <c r="C38" s="30"/>
      <c r="D38" s="85"/>
      <c r="E38" s="39"/>
    </row>
    <row r="39" spans="1:5">
      <c r="A39" s="14"/>
      <c r="B39" s="31" t="s">
        <v>93</v>
      </c>
      <c r="C39" s="33"/>
      <c r="D39" s="118">
        <v>1246</v>
      </c>
      <c r="E39" s="43"/>
    </row>
    <row r="40" spans="1:5">
      <c r="A40" s="14"/>
      <c r="B40" s="31"/>
      <c r="C40" s="33"/>
      <c r="D40" s="32"/>
      <c r="E40" s="33"/>
    </row>
    <row r="41" spans="1:5">
      <c r="A41" s="14"/>
      <c r="B41" s="34" t="s">
        <v>92</v>
      </c>
      <c r="C41" s="30"/>
      <c r="D41" s="35">
        <v>1227</v>
      </c>
      <c r="E41" s="30"/>
    </row>
    <row r="42" spans="1:5">
      <c r="A42" s="14"/>
      <c r="B42" s="34"/>
      <c r="C42" s="30"/>
      <c r="D42" s="35"/>
      <c r="E42" s="30"/>
    </row>
    <row r="43" spans="1:5">
      <c r="A43" s="14"/>
      <c r="B43" s="31" t="s">
        <v>573</v>
      </c>
      <c r="C43" s="33"/>
      <c r="D43" s="37">
        <v>76</v>
      </c>
      <c r="E43" s="33"/>
    </row>
    <row r="44" spans="1:5">
      <c r="A44" s="14"/>
      <c r="B44" s="31"/>
      <c r="C44" s="33"/>
      <c r="D44" s="37"/>
      <c r="E44" s="33"/>
    </row>
    <row r="45" spans="1:5">
      <c r="A45" s="14"/>
      <c r="B45" s="16" t="s">
        <v>574</v>
      </c>
      <c r="C45" s="21"/>
      <c r="D45" s="24" t="s">
        <v>393</v>
      </c>
      <c r="E45" s="16" t="s">
        <v>340</v>
      </c>
    </row>
    <row r="46" spans="1:5">
      <c r="A46" s="14"/>
      <c r="B46" s="31" t="s">
        <v>97</v>
      </c>
      <c r="C46" s="33"/>
      <c r="D46" s="37">
        <v>1</v>
      </c>
      <c r="E46" s="33"/>
    </row>
    <row r="47" spans="1:5" ht="15.75" thickBot="1">
      <c r="A47" s="14"/>
      <c r="B47" s="31"/>
      <c r="C47" s="33"/>
      <c r="D47" s="52"/>
      <c r="E47" s="53"/>
    </row>
    <row r="48" spans="1:5">
      <c r="A48" s="14"/>
      <c r="B48" s="55" t="s">
        <v>90</v>
      </c>
      <c r="C48" s="30"/>
      <c r="D48" s="56">
        <v>2474</v>
      </c>
      <c r="E48" s="58"/>
    </row>
    <row r="49" spans="1:5" ht="15.75" thickBot="1">
      <c r="A49" s="14"/>
      <c r="B49" s="55"/>
      <c r="C49" s="30"/>
      <c r="D49" s="119"/>
      <c r="E49" s="39"/>
    </row>
    <row r="50" spans="1:5">
      <c r="A50" s="14"/>
      <c r="B50" s="40" t="s">
        <v>99</v>
      </c>
      <c r="C50" s="33"/>
      <c r="D50" s="41">
        <v>2640</v>
      </c>
      <c r="E50" s="43"/>
    </row>
    <row r="51" spans="1:5" ht="15.75" thickBot="1">
      <c r="A51" s="14"/>
      <c r="B51" s="40"/>
      <c r="C51" s="33"/>
      <c r="D51" s="120"/>
      <c r="E51" s="53"/>
    </row>
    <row r="52" spans="1:5">
      <c r="A52" s="14"/>
      <c r="B52" s="21"/>
      <c r="C52" s="21"/>
      <c r="D52" s="58"/>
      <c r="E52" s="58"/>
    </row>
    <row r="53" spans="1:5">
      <c r="A53" s="14"/>
      <c r="B53" s="22" t="s">
        <v>101</v>
      </c>
      <c r="C53" s="23"/>
      <c r="D53" s="25" t="s">
        <v>575</v>
      </c>
      <c r="E53" s="22" t="s">
        <v>340</v>
      </c>
    </row>
    <row r="54" spans="1:5">
      <c r="A54" s="14"/>
      <c r="B54" s="16" t="s">
        <v>576</v>
      </c>
      <c r="C54" s="21"/>
      <c r="D54" s="24" t="s">
        <v>437</v>
      </c>
      <c r="E54" s="16" t="s">
        <v>340</v>
      </c>
    </row>
    <row r="55" spans="1:5">
      <c r="A55" s="14"/>
      <c r="B55" s="22" t="s">
        <v>550</v>
      </c>
      <c r="C55" s="23"/>
      <c r="D55" s="25" t="s">
        <v>577</v>
      </c>
      <c r="E55" s="22" t="s">
        <v>340</v>
      </c>
    </row>
    <row r="56" spans="1:5">
      <c r="A56" s="14"/>
      <c r="B56" s="16" t="s">
        <v>578</v>
      </c>
      <c r="C56" s="21"/>
      <c r="D56" s="24" t="s">
        <v>579</v>
      </c>
      <c r="E56" s="16" t="s">
        <v>340</v>
      </c>
    </row>
    <row r="57" spans="1:5" ht="15.75" thickBot="1">
      <c r="A57" s="14"/>
      <c r="B57" s="22" t="s">
        <v>105</v>
      </c>
      <c r="C57" s="23"/>
      <c r="D57" s="25" t="s">
        <v>467</v>
      </c>
      <c r="E57" s="22" t="s">
        <v>340</v>
      </c>
    </row>
    <row r="58" spans="1:5" ht="15.75" thickBot="1">
      <c r="A58" s="14"/>
      <c r="B58" s="17" t="s">
        <v>100</v>
      </c>
      <c r="C58" s="21"/>
      <c r="D58" s="116" t="s">
        <v>580</v>
      </c>
      <c r="E58" s="117" t="s">
        <v>340</v>
      </c>
    </row>
    <row r="59" spans="1:5">
      <c r="A59" s="14"/>
      <c r="B59" s="22" t="s">
        <v>581</v>
      </c>
      <c r="C59" s="23"/>
      <c r="D59" s="25" t="s">
        <v>582</v>
      </c>
      <c r="E59" s="22" t="s">
        <v>340</v>
      </c>
    </row>
    <row r="60" spans="1:5">
      <c r="A60" s="14"/>
      <c r="B60" s="16" t="s">
        <v>578</v>
      </c>
      <c r="C60" s="21"/>
      <c r="D60" s="24" t="s">
        <v>583</v>
      </c>
      <c r="E60" s="16" t="s">
        <v>340</v>
      </c>
    </row>
    <row r="61" spans="1:5" ht="15.75" thickBot="1">
      <c r="A61" s="14"/>
      <c r="B61" s="22" t="s">
        <v>110</v>
      </c>
      <c r="C61" s="23"/>
      <c r="D61" s="25" t="s">
        <v>584</v>
      </c>
      <c r="E61" s="22" t="s">
        <v>340</v>
      </c>
    </row>
    <row r="62" spans="1:5" ht="15.75" thickBot="1">
      <c r="A62" s="14"/>
      <c r="B62" s="17" t="s">
        <v>107</v>
      </c>
      <c r="C62" s="21"/>
      <c r="D62" s="116" t="s">
        <v>585</v>
      </c>
      <c r="E62" s="117" t="s">
        <v>340</v>
      </c>
    </row>
    <row r="63" spans="1:5" ht="15.75" thickBot="1">
      <c r="A63" s="14"/>
      <c r="B63" s="26" t="s">
        <v>345</v>
      </c>
      <c r="C63" s="23"/>
      <c r="D63" s="45" t="s">
        <v>586</v>
      </c>
      <c r="E63" s="26" t="s">
        <v>340</v>
      </c>
    </row>
    <row r="64" spans="1:5">
      <c r="A64" s="14"/>
      <c r="B64" s="55" t="s">
        <v>540</v>
      </c>
      <c r="C64" s="30"/>
      <c r="D64" s="76">
        <v>409</v>
      </c>
      <c r="E64" s="58"/>
    </row>
    <row r="65" spans="1:5" ht="15.75" thickBot="1">
      <c r="A65" s="14"/>
      <c r="B65" s="55"/>
      <c r="C65" s="30"/>
      <c r="D65" s="85"/>
      <c r="E65" s="39"/>
    </row>
    <row r="66" spans="1:5">
      <c r="A66" s="14"/>
      <c r="B66" s="23"/>
      <c r="C66" s="23"/>
      <c r="D66" s="43"/>
      <c r="E66" s="43"/>
    </row>
    <row r="67" spans="1:5">
      <c r="A67" s="14"/>
      <c r="B67" s="34" t="s">
        <v>554</v>
      </c>
      <c r="C67" s="30"/>
      <c r="D67" s="36">
        <v>109</v>
      </c>
      <c r="E67" s="30"/>
    </row>
    <row r="68" spans="1:5">
      <c r="A68" s="14"/>
      <c r="B68" s="34"/>
      <c r="C68" s="30"/>
      <c r="D68" s="36"/>
      <c r="E68" s="30"/>
    </row>
    <row r="69" spans="1:5">
      <c r="A69" s="14"/>
      <c r="B69" s="31" t="s">
        <v>555</v>
      </c>
      <c r="C69" s="33"/>
      <c r="D69" s="37">
        <v>117</v>
      </c>
      <c r="E69" s="33"/>
    </row>
    <row r="70" spans="1:5" ht="15.75" thickBot="1">
      <c r="A70" s="14"/>
      <c r="B70" s="31"/>
      <c r="C70" s="33"/>
      <c r="D70" s="52"/>
      <c r="E70" s="53"/>
    </row>
    <row r="71" spans="1:5">
      <c r="A71" s="14"/>
      <c r="B71" s="55" t="s">
        <v>556</v>
      </c>
      <c r="C71" s="30"/>
      <c r="D71" s="76">
        <v>8</v>
      </c>
      <c r="E71" s="58"/>
    </row>
    <row r="72" spans="1:5" ht="15.75" thickBot="1">
      <c r="A72" s="14"/>
      <c r="B72" s="55"/>
      <c r="C72" s="30"/>
      <c r="D72" s="85"/>
      <c r="E72" s="39"/>
    </row>
    <row r="73" spans="1:5">
      <c r="A73" s="14"/>
      <c r="B73" s="31"/>
      <c r="C73" s="33"/>
      <c r="D73" s="110"/>
      <c r="E73" s="43"/>
    </row>
    <row r="74" spans="1:5">
      <c r="A74" s="14"/>
      <c r="B74" s="31"/>
      <c r="C74" s="33"/>
      <c r="D74" s="37"/>
      <c r="E74" s="33"/>
    </row>
    <row r="75" spans="1:5">
      <c r="A75" s="14"/>
      <c r="B75" s="55" t="s">
        <v>557</v>
      </c>
      <c r="C75" s="30"/>
      <c r="D75" s="29">
        <v>197</v>
      </c>
      <c r="E75" s="30"/>
    </row>
    <row r="76" spans="1:5">
      <c r="A76" s="14"/>
      <c r="B76" s="55"/>
      <c r="C76" s="30"/>
      <c r="D76" s="29"/>
      <c r="E76" s="30"/>
    </row>
    <row r="77" spans="1:5">
      <c r="A77" s="14"/>
      <c r="B77" s="31"/>
      <c r="C77" s="33"/>
      <c r="D77" s="37"/>
      <c r="E77" s="33"/>
    </row>
    <row r="78" spans="1:5">
      <c r="A78" s="14"/>
      <c r="B78" s="31"/>
      <c r="C78" s="33"/>
      <c r="D78" s="37"/>
      <c r="E78" s="33"/>
    </row>
    <row r="79" spans="1:5">
      <c r="A79" s="14"/>
      <c r="B79" s="28" t="s">
        <v>558</v>
      </c>
      <c r="C79" s="30"/>
      <c r="D79" s="36"/>
      <c r="E79" s="30"/>
    </row>
    <row r="80" spans="1:5">
      <c r="A80" s="14"/>
      <c r="B80" s="28"/>
      <c r="C80" s="30"/>
      <c r="D80" s="36"/>
      <c r="E80" s="30"/>
    </row>
    <row r="81" spans="1:5">
      <c r="A81" s="14"/>
      <c r="B81" s="31" t="s">
        <v>587</v>
      </c>
      <c r="C81" s="33"/>
      <c r="D81" s="37">
        <v>78</v>
      </c>
      <c r="E81" s="33"/>
    </row>
    <row r="82" spans="1:5">
      <c r="A82" s="14"/>
      <c r="B82" s="31"/>
      <c r="C82" s="33"/>
      <c r="D82" s="37"/>
      <c r="E82" s="33"/>
    </row>
    <row r="83" spans="1:5">
      <c r="A83" s="14"/>
      <c r="B83" s="34" t="s">
        <v>557</v>
      </c>
      <c r="C83" s="30"/>
      <c r="D83" s="36">
        <v>197</v>
      </c>
      <c r="E83" s="30"/>
    </row>
    <row r="84" spans="1:5">
      <c r="A84" s="14"/>
      <c r="B84" s="34"/>
      <c r="C84" s="30"/>
      <c r="D84" s="36"/>
      <c r="E84" s="30"/>
    </row>
    <row r="85" spans="1:5">
      <c r="A85" s="14"/>
      <c r="B85" s="31" t="s">
        <v>555</v>
      </c>
      <c r="C85" s="33"/>
      <c r="D85" s="37">
        <v>117</v>
      </c>
      <c r="E85" s="33"/>
    </row>
    <row r="86" spans="1:5" ht="15.75" thickBot="1">
      <c r="A86" s="14"/>
      <c r="B86" s="31"/>
      <c r="C86" s="33"/>
      <c r="D86" s="52"/>
      <c r="E86" s="53"/>
    </row>
    <row r="87" spans="1:5">
      <c r="A87" s="14"/>
      <c r="B87" s="55" t="s">
        <v>189</v>
      </c>
      <c r="C87" s="30"/>
      <c r="D87" s="76">
        <v>392</v>
      </c>
      <c r="E87" s="58"/>
    </row>
    <row r="88" spans="1:5" ht="15.75" thickBot="1">
      <c r="A88" s="14"/>
      <c r="B88" s="55"/>
      <c r="C88" s="30"/>
      <c r="D88" s="85"/>
      <c r="E88" s="39"/>
    </row>
    <row r="89" spans="1:5">
      <c r="A89" s="14"/>
      <c r="B89" s="31"/>
      <c r="C89" s="33"/>
      <c r="D89" s="110"/>
      <c r="E89" s="43"/>
    </row>
    <row r="90" spans="1:5">
      <c r="A90" s="14"/>
      <c r="B90" s="31"/>
      <c r="C90" s="33"/>
      <c r="D90" s="37"/>
      <c r="E90" s="33"/>
    </row>
    <row r="91" spans="1:5">
      <c r="A91" s="14"/>
      <c r="B91" s="34" t="s">
        <v>540</v>
      </c>
      <c r="C91" s="30"/>
      <c r="D91" s="36">
        <v>409</v>
      </c>
      <c r="E91" s="30"/>
    </row>
    <row r="92" spans="1:5" ht="15.75" thickBot="1">
      <c r="A92" s="14"/>
      <c r="B92" s="34"/>
      <c r="C92" s="30"/>
      <c r="D92" s="38"/>
      <c r="E92" s="39"/>
    </row>
    <row r="93" spans="1:5">
      <c r="A93" s="14"/>
      <c r="B93" s="40" t="s">
        <v>52</v>
      </c>
      <c r="C93" s="33"/>
      <c r="D93" s="46">
        <v>17</v>
      </c>
      <c r="E93" s="43"/>
    </row>
    <row r="94" spans="1:5" ht="15.75" thickBot="1">
      <c r="A94" s="14"/>
      <c r="B94" s="40"/>
      <c r="C94" s="33"/>
      <c r="D94" s="89"/>
      <c r="E94" s="53"/>
    </row>
    <row r="95" spans="1:5" ht="15" customHeight="1">
      <c r="A95" s="2" t="s">
        <v>1473</v>
      </c>
      <c r="B95" s="62" t="s">
        <v>4</v>
      </c>
      <c r="C95" s="62"/>
      <c r="D95" s="62"/>
      <c r="E95" s="62"/>
    </row>
    <row r="96" spans="1:5" ht="15" customHeight="1">
      <c r="A96" s="3" t="s">
        <v>1470</v>
      </c>
      <c r="B96" s="62" t="s">
        <v>4</v>
      </c>
      <c r="C96" s="62"/>
      <c r="D96" s="62"/>
      <c r="E96" s="62"/>
    </row>
    <row r="97" spans="1:5" ht="15" customHeight="1">
      <c r="A97" s="14" t="s">
        <v>1472</v>
      </c>
      <c r="B97" s="62" t="s">
        <v>4</v>
      </c>
      <c r="C97" s="62"/>
      <c r="D97" s="62"/>
      <c r="E97" s="62"/>
    </row>
    <row r="98" spans="1:5" ht="36" customHeight="1">
      <c r="A98" s="14"/>
      <c r="B98" s="65" t="s">
        <v>548</v>
      </c>
      <c r="C98" s="65"/>
      <c r="D98" s="65"/>
      <c r="E98" s="65"/>
    </row>
    <row r="99" spans="1:5">
      <c r="A99" s="14"/>
      <c r="B99" s="27"/>
      <c r="C99" s="27"/>
      <c r="D99" s="27"/>
      <c r="E99" s="27"/>
    </row>
    <row r="100" spans="1:5">
      <c r="A100" s="14"/>
      <c r="B100" s="27"/>
      <c r="C100" s="27"/>
      <c r="D100" s="27"/>
      <c r="E100" s="27"/>
    </row>
    <row r="101" spans="1:5">
      <c r="A101" s="14"/>
      <c r="B101" s="18"/>
      <c r="C101" s="18"/>
      <c r="D101" s="18"/>
      <c r="E101" s="18"/>
    </row>
    <row r="102" spans="1:5">
      <c r="A102" s="14"/>
      <c r="B102" s="61"/>
      <c r="C102" s="30"/>
      <c r="D102" s="29" t="s">
        <v>549</v>
      </c>
      <c r="E102" s="30"/>
    </row>
    <row r="103" spans="1:5">
      <c r="A103" s="14"/>
      <c r="B103" s="15" t="s">
        <v>328</v>
      </c>
      <c r="C103" s="30"/>
      <c r="D103" s="29"/>
      <c r="E103" s="30"/>
    </row>
    <row r="104" spans="1:5">
      <c r="A104" s="14"/>
      <c r="B104" s="16"/>
      <c r="C104" s="21"/>
      <c r="D104" s="34"/>
      <c r="E104" s="34"/>
    </row>
    <row r="105" spans="1:5">
      <c r="A105" s="14"/>
      <c r="B105" s="103" t="s">
        <v>83</v>
      </c>
      <c r="C105" s="33"/>
      <c r="D105" s="37">
        <v>1</v>
      </c>
      <c r="E105" s="33"/>
    </row>
    <row r="106" spans="1:5" ht="15.75" thickBot="1">
      <c r="A106" s="14"/>
      <c r="B106" s="103"/>
      <c r="C106" s="33"/>
      <c r="D106" s="52"/>
      <c r="E106" s="53"/>
    </row>
    <row r="107" spans="1:5">
      <c r="A107" s="14"/>
      <c r="B107" s="100" t="s">
        <v>82</v>
      </c>
      <c r="C107" s="30"/>
      <c r="D107" s="76">
        <v>1</v>
      </c>
      <c r="E107" s="58"/>
    </row>
    <row r="108" spans="1:5" ht="15.75" thickBot="1">
      <c r="A108" s="14"/>
      <c r="B108" s="100"/>
      <c r="C108" s="30"/>
      <c r="D108" s="85"/>
      <c r="E108" s="39"/>
    </row>
    <row r="109" spans="1:5">
      <c r="A109" s="14"/>
      <c r="B109" s="103" t="s">
        <v>93</v>
      </c>
      <c r="C109" s="33"/>
      <c r="D109" s="110">
        <v>633</v>
      </c>
      <c r="E109" s="43"/>
    </row>
    <row r="110" spans="1:5" ht="15.75" thickBot="1">
      <c r="A110" s="14"/>
      <c r="B110" s="103"/>
      <c r="C110" s="33"/>
      <c r="D110" s="52"/>
      <c r="E110" s="53"/>
    </row>
    <row r="111" spans="1:5">
      <c r="A111" s="14"/>
      <c r="B111" s="100" t="s">
        <v>90</v>
      </c>
      <c r="C111" s="30"/>
      <c r="D111" s="76">
        <v>633</v>
      </c>
      <c r="E111" s="58"/>
    </row>
    <row r="112" spans="1:5" ht="15.75" thickBot="1">
      <c r="A112" s="14"/>
      <c r="B112" s="100"/>
      <c r="C112" s="30"/>
      <c r="D112" s="85"/>
      <c r="E112" s="39"/>
    </row>
    <row r="113" spans="1:5" ht="15.75" thickBot="1">
      <c r="A113" s="14"/>
      <c r="B113" s="101" t="s">
        <v>550</v>
      </c>
      <c r="C113" s="23"/>
      <c r="D113" s="25" t="s">
        <v>551</v>
      </c>
      <c r="E113" s="22" t="s">
        <v>340</v>
      </c>
    </row>
    <row r="114" spans="1:5" ht="15.75" thickBot="1">
      <c r="A114" s="14"/>
      <c r="B114" s="13" t="s">
        <v>105</v>
      </c>
      <c r="C114" s="21"/>
      <c r="D114" s="111" t="s">
        <v>552</v>
      </c>
      <c r="E114" s="112" t="s">
        <v>340</v>
      </c>
    </row>
    <row r="115" spans="1:5">
      <c r="A115" s="14"/>
      <c r="B115" s="102" t="s">
        <v>100</v>
      </c>
      <c r="C115" s="23"/>
      <c r="D115" s="45" t="s">
        <v>553</v>
      </c>
      <c r="E115" s="26" t="s">
        <v>340</v>
      </c>
    </row>
    <row r="116" spans="1:5">
      <c r="A116" s="14"/>
      <c r="B116" s="65" t="s">
        <v>107</v>
      </c>
      <c r="C116" s="30"/>
      <c r="D116" s="36" t="s">
        <v>333</v>
      </c>
      <c r="E116" s="30"/>
    </row>
    <row r="117" spans="1:5" ht="15.75" thickBot="1">
      <c r="A117" s="14"/>
      <c r="B117" s="65"/>
      <c r="C117" s="30"/>
      <c r="D117" s="38"/>
      <c r="E117" s="39"/>
    </row>
    <row r="118" spans="1:5">
      <c r="A118" s="14"/>
      <c r="B118" s="105" t="s">
        <v>540</v>
      </c>
      <c r="C118" s="33"/>
      <c r="D118" s="46">
        <v>310</v>
      </c>
      <c r="E118" s="43"/>
    </row>
    <row r="119" spans="1:5" ht="15.75" thickBot="1">
      <c r="A119" s="14"/>
      <c r="B119" s="105"/>
      <c r="C119" s="33"/>
      <c r="D119" s="89"/>
      <c r="E119" s="53"/>
    </row>
    <row r="120" spans="1:5">
      <c r="A120" s="14"/>
      <c r="B120" s="21"/>
      <c r="C120" s="21"/>
      <c r="D120" s="58"/>
      <c r="E120" s="58"/>
    </row>
    <row r="121" spans="1:5">
      <c r="A121" s="14"/>
      <c r="B121" s="103" t="s">
        <v>554</v>
      </c>
      <c r="C121" s="33"/>
      <c r="D121" s="37">
        <v>185</v>
      </c>
      <c r="E121" s="33"/>
    </row>
    <row r="122" spans="1:5">
      <c r="A122" s="14"/>
      <c r="B122" s="103"/>
      <c r="C122" s="33"/>
      <c r="D122" s="37"/>
      <c r="E122" s="33"/>
    </row>
    <row r="123" spans="1:5">
      <c r="A123" s="14"/>
      <c r="B123" s="65" t="s">
        <v>555</v>
      </c>
      <c r="C123" s="30"/>
      <c r="D123" s="36">
        <v>195</v>
      </c>
      <c r="E123" s="30"/>
    </row>
    <row r="124" spans="1:5" ht="15.75" thickBot="1">
      <c r="A124" s="14"/>
      <c r="B124" s="65"/>
      <c r="C124" s="30"/>
      <c r="D124" s="38"/>
      <c r="E124" s="39"/>
    </row>
    <row r="125" spans="1:5">
      <c r="A125" s="14"/>
      <c r="B125" s="105" t="s">
        <v>556</v>
      </c>
      <c r="C125" s="33"/>
      <c r="D125" s="46">
        <v>10</v>
      </c>
      <c r="E125" s="43"/>
    </row>
    <row r="126" spans="1:5" ht="15.75" thickBot="1">
      <c r="A126" s="14"/>
      <c r="B126" s="105"/>
      <c r="C126" s="33"/>
      <c r="D126" s="89"/>
      <c r="E126" s="53"/>
    </row>
    <row r="127" spans="1:5">
      <c r="A127" s="14"/>
      <c r="B127" s="34"/>
      <c r="C127" s="30"/>
      <c r="D127" s="113"/>
      <c r="E127" s="58"/>
    </row>
    <row r="128" spans="1:5">
      <c r="A128" s="14"/>
      <c r="B128" s="34"/>
      <c r="C128" s="30"/>
      <c r="D128" s="36"/>
      <c r="E128" s="30"/>
    </row>
    <row r="129" spans="1:5">
      <c r="A129" s="14"/>
      <c r="B129" s="105" t="s">
        <v>557</v>
      </c>
      <c r="C129" s="33"/>
      <c r="D129" s="82">
        <v>100</v>
      </c>
      <c r="E129" s="33"/>
    </row>
    <row r="130" spans="1:5">
      <c r="A130" s="14"/>
      <c r="B130" s="105"/>
      <c r="C130" s="33"/>
      <c r="D130" s="82"/>
      <c r="E130" s="33"/>
    </row>
    <row r="131" spans="1:5">
      <c r="A131" s="14"/>
      <c r="B131" s="34"/>
      <c r="C131" s="30"/>
      <c r="D131" s="36"/>
      <c r="E131" s="30"/>
    </row>
    <row r="132" spans="1:5">
      <c r="A132" s="14"/>
      <c r="B132" s="34"/>
      <c r="C132" s="30"/>
      <c r="D132" s="36"/>
      <c r="E132" s="30"/>
    </row>
    <row r="133" spans="1:5">
      <c r="A133" s="14"/>
      <c r="B133" s="114" t="s">
        <v>558</v>
      </c>
      <c r="C133" s="33"/>
      <c r="D133" s="37"/>
      <c r="E133" s="33"/>
    </row>
    <row r="134" spans="1:5">
      <c r="A134" s="14"/>
      <c r="B134" s="114"/>
      <c r="C134" s="33"/>
      <c r="D134" s="37"/>
      <c r="E134" s="33"/>
    </row>
    <row r="135" spans="1:5">
      <c r="A135" s="14"/>
      <c r="B135" s="65" t="s">
        <v>557</v>
      </c>
      <c r="C135" s="30"/>
      <c r="D135" s="36">
        <v>100</v>
      </c>
      <c r="E135" s="30"/>
    </row>
    <row r="136" spans="1:5">
      <c r="A136" s="14"/>
      <c r="B136" s="65"/>
      <c r="C136" s="30"/>
      <c r="D136" s="36"/>
      <c r="E136" s="30"/>
    </row>
    <row r="137" spans="1:5">
      <c r="A137" s="14"/>
      <c r="B137" s="103" t="s">
        <v>555</v>
      </c>
      <c r="C137" s="33"/>
      <c r="D137" s="37">
        <v>195</v>
      </c>
      <c r="E137" s="33"/>
    </row>
    <row r="138" spans="1:5" ht="15.75" thickBot="1">
      <c r="A138" s="14"/>
      <c r="B138" s="103"/>
      <c r="C138" s="33"/>
      <c r="D138" s="52"/>
      <c r="E138" s="53"/>
    </row>
    <row r="139" spans="1:5">
      <c r="A139" s="14"/>
      <c r="B139" s="100" t="s">
        <v>189</v>
      </c>
      <c r="C139" s="30"/>
      <c r="D139" s="76">
        <v>295</v>
      </c>
      <c r="E139" s="58"/>
    </row>
    <row r="140" spans="1:5" ht="15.75" thickBot="1">
      <c r="A140" s="14"/>
      <c r="B140" s="100"/>
      <c r="C140" s="30"/>
      <c r="D140" s="85"/>
      <c r="E140" s="39"/>
    </row>
    <row r="141" spans="1:5">
      <c r="A141" s="14"/>
      <c r="B141" s="31"/>
      <c r="C141" s="33"/>
      <c r="D141" s="110"/>
      <c r="E141" s="43"/>
    </row>
    <row r="142" spans="1:5">
      <c r="A142" s="14"/>
      <c r="B142" s="31"/>
      <c r="C142" s="33"/>
      <c r="D142" s="37"/>
      <c r="E142" s="33"/>
    </row>
    <row r="143" spans="1:5">
      <c r="A143" s="14"/>
      <c r="B143" s="65" t="s">
        <v>540</v>
      </c>
      <c r="C143" s="30"/>
      <c r="D143" s="36">
        <v>310</v>
      </c>
      <c r="E143" s="30"/>
    </row>
    <row r="144" spans="1:5" ht="15.75" thickBot="1">
      <c r="A144" s="14"/>
      <c r="B144" s="65"/>
      <c r="C144" s="30"/>
      <c r="D144" s="38"/>
      <c r="E144" s="39"/>
    </row>
    <row r="145" spans="1:5">
      <c r="A145" s="14"/>
      <c r="B145" s="105" t="s">
        <v>52</v>
      </c>
      <c r="C145" s="33"/>
      <c r="D145" s="46">
        <v>15</v>
      </c>
      <c r="E145" s="43"/>
    </row>
    <row r="146" spans="1:5" ht="15.75" thickBot="1">
      <c r="A146" s="14"/>
      <c r="B146" s="105"/>
      <c r="C146" s="33"/>
      <c r="D146" s="89"/>
      <c r="E146" s="53"/>
    </row>
  </sheetData>
  <mergeCells count="228">
    <mergeCell ref="B96:E96"/>
    <mergeCell ref="A97:A146"/>
    <mergeCell ref="B97:E97"/>
    <mergeCell ref="B98:E98"/>
    <mergeCell ref="B99:E99"/>
    <mergeCell ref="B22:E22"/>
    <mergeCell ref="B23:E23"/>
    <mergeCell ref="A24:A94"/>
    <mergeCell ref="B24:E24"/>
    <mergeCell ref="B25:E25"/>
    <mergeCell ref="B95:E95"/>
    <mergeCell ref="A1:A2"/>
    <mergeCell ref="B1:E1"/>
    <mergeCell ref="B2:E2"/>
    <mergeCell ref="B3:E3"/>
    <mergeCell ref="A4:A21"/>
    <mergeCell ref="B4:E4"/>
    <mergeCell ref="B5:E5"/>
    <mergeCell ref="B143:B144"/>
    <mergeCell ref="C143:C144"/>
    <mergeCell ref="D143:D144"/>
    <mergeCell ref="E143:E144"/>
    <mergeCell ref="B145:B146"/>
    <mergeCell ref="C145:C146"/>
    <mergeCell ref="D145:D146"/>
    <mergeCell ref="E145:E146"/>
    <mergeCell ref="B139:B140"/>
    <mergeCell ref="C139:C140"/>
    <mergeCell ref="D139:D140"/>
    <mergeCell ref="E139:E140"/>
    <mergeCell ref="B141:B142"/>
    <mergeCell ref="C141:C142"/>
    <mergeCell ref="D141:D142"/>
    <mergeCell ref="E141:E142"/>
    <mergeCell ref="B135:B136"/>
    <mergeCell ref="C135:C136"/>
    <mergeCell ref="D135:D136"/>
    <mergeCell ref="E135:E136"/>
    <mergeCell ref="B137:B138"/>
    <mergeCell ref="C137:C138"/>
    <mergeCell ref="D137:D138"/>
    <mergeCell ref="E137:E138"/>
    <mergeCell ref="B131:B132"/>
    <mergeCell ref="C131:C132"/>
    <mergeCell ref="D131:D132"/>
    <mergeCell ref="E131:E132"/>
    <mergeCell ref="B133:B134"/>
    <mergeCell ref="C133:C134"/>
    <mergeCell ref="D133:D134"/>
    <mergeCell ref="E133:E134"/>
    <mergeCell ref="B127:B128"/>
    <mergeCell ref="C127:C128"/>
    <mergeCell ref="D127:D128"/>
    <mergeCell ref="E127:E128"/>
    <mergeCell ref="B129:B130"/>
    <mergeCell ref="C129:C130"/>
    <mergeCell ref="D129:D130"/>
    <mergeCell ref="E129:E130"/>
    <mergeCell ref="B123:B124"/>
    <mergeCell ref="C123:C124"/>
    <mergeCell ref="D123:D124"/>
    <mergeCell ref="E123:E124"/>
    <mergeCell ref="B125:B126"/>
    <mergeCell ref="C125:C126"/>
    <mergeCell ref="D125:D126"/>
    <mergeCell ref="E125:E126"/>
    <mergeCell ref="B118:B119"/>
    <mergeCell ref="C118:C119"/>
    <mergeCell ref="D118:D119"/>
    <mergeCell ref="E118:E119"/>
    <mergeCell ref="D120:E120"/>
    <mergeCell ref="B121:B122"/>
    <mergeCell ref="C121:C122"/>
    <mergeCell ref="D121:D122"/>
    <mergeCell ref="E121:E122"/>
    <mergeCell ref="B111:B112"/>
    <mergeCell ref="C111:C112"/>
    <mergeCell ref="D111:D112"/>
    <mergeCell ref="E111:E112"/>
    <mergeCell ref="B116:B117"/>
    <mergeCell ref="C116:C117"/>
    <mergeCell ref="D116:D117"/>
    <mergeCell ref="E116:E117"/>
    <mergeCell ref="B107:B108"/>
    <mergeCell ref="C107:C108"/>
    <mergeCell ref="D107:D108"/>
    <mergeCell ref="E107:E108"/>
    <mergeCell ref="B109:B110"/>
    <mergeCell ref="C109:C110"/>
    <mergeCell ref="D109:D110"/>
    <mergeCell ref="E109:E110"/>
    <mergeCell ref="B100:E100"/>
    <mergeCell ref="C102:C103"/>
    <mergeCell ref="D102:D103"/>
    <mergeCell ref="E102:E103"/>
    <mergeCell ref="D104:E104"/>
    <mergeCell ref="B105:B106"/>
    <mergeCell ref="C105:C106"/>
    <mergeCell ref="D105:D106"/>
    <mergeCell ref="E105:E106"/>
    <mergeCell ref="B91:B92"/>
    <mergeCell ref="C91:C92"/>
    <mergeCell ref="D91:D92"/>
    <mergeCell ref="E91:E92"/>
    <mergeCell ref="B93:B94"/>
    <mergeCell ref="C93:C94"/>
    <mergeCell ref="D93:D94"/>
    <mergeCell ref="E93:E94"/>
    <mergeCell ref="B87:B88"/>
    <mergeCell ref="C87:C88"/>
    <mergeCell ref="D87:D88"/>
    <mergeCell ref="E87:E88"/>
    <mergeCell ref="B89:B90"/>
    <mergeCell ref="C89:C90"/>
    <mergeCell ref="D89:D90"/>
    <mergeCell ref="E89:E90"/>
    <mergeCell ref="B83:B84"/>
    <mergeCell ref="C83:C84"/>
    <mergeCell ref="D83:D84"/>
    <mergeCell ref="E83:E84"/>
    <mergeCell ref="B85:B86"/>
    <mergeCell ref="C85:C86"/>
    <mergeCell ref="D85:D86"/>
    <mergeCell ref="E85:E86"/>
    <mergeCell ref="B79:B80"/>
    <mergeCell ref="C79:C80"/>
    <mergeCell ref="D79:D80"/>
    <mergeCell ref="E79:E80"/>
    <mergeCell ref="B81:B82"/>
    <mergeCell ref="C81:C82"/>
    <mergeCell ref="D81:D82"/>
    <mergeCell ref="E81:E82"/>
    <mergeCell ref="B75:B76"/>
    <mergeCell ref="C75:C76"/>
    <mergeCell ref="D75:D76"/>
    <mergeCell ref="E75:E76"/>
    <mergeCell ref="B77:B78"/>
    <mergeCell ref="C77:C78"/>
    <mergeCell ref="D77:D78"/>
    <mergeCell ref="E77:E78"/>
    <mergeCell ref="B71:B72"/>
    <mergeCell ref="C71:C72"/>
    <mergeCell ref="D71:D72"/>
    <mergeCell ref="E71:E72"/>
    <mergeCell ref="B73:B74"/>
    <mergeCell ref="C73:C74"/>
    <mergeCell ref="D73:D74"/>
    <mergeCell ref="E73:E74"/>
    <mergeCell ref="D66:E66"/>
    <mergeCell ref="B67:B68"/>
    <mergeCell ref="C67:C68"/>
    <mergeCell ref="D67:D68"/>
    <mergeCell ref="E67:E68"/>
    <mergeCell ref="B69:B70"/>
    <mergeCell ref="C69:C70"/>
    <mergeCell ref="D69:D70"/>
    <mergeCell ref="E69:E70"/>
    <mergeCell ref="B50:B51"/>
    <mergeCell ref="C50:C51"/>
    <mergeCell ref="D50:D51"/>
    <mergeCell ref="E50:E51"/>
    <mergeCell ref="D52:E52"/>
    <mergeCell ref="B64:B65"/>
    <mergeCell ref="C64:C65"/>
    <mergeCell ref="D64:D65"/>
    <mergeCell ref="E64:E65"/>
    <mergeCell ref="B46:B47"/>
    <mergeCell ref="C46:C47"/>
    <mergeCell ref="D46:D47"/>
    <mergeCell ref="E46:E47"/>
    <mergeCell ref="B48:B49"/>
    <mergeCell ref="C48:C49"/>
    <mergeCell ref="D48:D49"/>
    <mergeCell ref="E48:E49"/>
    <mergeCell ref="B41:B42"/>
    <mergeCell ref="C41:C42"/>
    <mergeCell ref="D41:D42"/>
    <mergeCell ref="E41:E42"/>
    <mergeCell ref="B43:B44"/>
    <mergeCell ref="C43:C44"/>
    <mergeCell ref="D43:D44"/>
    <mergeCell ref="E43:E44"/>
    <mergeCell ref="B37:B38"/>
    <mergeCell ref="C37:C38"/>
    <mergeCell ref="D37:D38"/>
    <mergeCell ref="E37:E38"/>
    <mergeCell ref="B39:B40"/>
    <mergeCell ref="C39:C40"/>
    <mergeCell ref="D39:D40"/>
    <mergeCell ref="E39:E40"/>
    <mergeCell ref="B33:B34"/>
    <mergeCell ref="C33:C34"/>
    <mergeCell ref="D33:D34"/>
    <mergeCell ref="E33:E34"/>
    <mergeCell ref="B35:B36"/>
    <mergeCell ref="C35:C36"/>
    <mergeCell ref="D35:D36"/>
    <mergeCell ref="E35:E36"/>
    <mergeCell ref="B26:E26"/>
    <mergeCell ref="C28:C29"/>
    <mergeCell ref="E28:E29"/>
    <mergeCell ref="D30:E30"/>
    <mergeCell ref="B31:B32"/>
    <mergeCell ref="C31:C32"/>
    <mergeCell ref="D31:D32"/>
    <mergeCell ref="E31:E32"/>
    <mergeCell ref="B18:B19"/>
    <mergeCell ref="C18:C19"/>
    <mergeCell ref="D18:D19"/>
    <mergeCell ref="E18:E19"/>
    <mergeCell ref="B20:B21"/>
    <mergeCell ref="C20:C21"/>
    <mergeCell ref="D20:D21"/>
    <mergeCell ref="E20:E21"/>
    <mergeCell ref="B12:B13"/>
    <mergeCell ref="C12:C13"/>
    <mergeCell ref="D12:D13"/>
    <mergeCell ref="E12:E13"/>
    <mergeCell ref="B16:B17"/>
    <mergeCell ref="C16:C17"/>
    <mergeCell ref="D16:D17"/>
    <mergeCell ref="E16:E17"/>
    <mergeCell ref="B6:E6"/>
    <mergeCell ref="C8:C9"/>
    <mergeCell ref="D8:D9"/>
    <mergeCell ref="E8:E9"/>
    <mergeCell ref="D10:E10"/>
    <mergeCell ref="D11:E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2" width="36.5703125" bestFit="1" customWidth="1"/>
    <col min="3" max="3" width="15.28515625" customWidth="1"/>
    <col min="4" max="5" width="15.140625" customWidth="1"/>
    <col min="6" max="6" width="15.28515625" customWidth="1"/>
    <col min="7" max="7" width="15.140625" customWidth="1"/>
  </cols>
  <sheetData>
    <row r="1" spans="1:7" ht="15" customHeight="1">
      <c r="A1" s="7" t="s">
        <v>1474</v>
      </c>
      <c r="B1" s="7" t="s">
        <v>1</v>
      </c>
      <c r="C1" s="7"/>
      <c r="D1" s="7"/>
      <c r="E1" s="7"/>
      <c r="F1" s="7"/>
      <c r="G1" s="7"/>
    </row>
    <row r="2" spans="1:7" ht="15" customHeight="1">
      <c r="A2" s="7"/>
      <c r="B2" s="7" t="s">
        <v>2</v>
      </c>
      <c r="C2" s="7"/>
      <c r="D2" s="7"/>
      <c r="E2" s="7"/>
      <c r="F2" s="7"/>
      <c r="G2" s="7"/>
    </row>
    <row r="3" spans="1:7" ht="30">
      <c r="A3" s="3" t="s">
        <v>594</v>
      </c>
      <c r="B3" s="62" t="s">
        <v>4</v>
      </c>
      <c r="C3" s="62"/>
      <c r="D3" s="62"/>
      <c r="E3" s="62"/>
      <c r="F3" s="62"/>
      <c r="G3" s="62"/>
    </row>
    <row r="4" spans="1:7" ht="15" customHeight="1">
      <c r="A4" s="14" t="s">
        <v>1475</v>
      </c>
      <c r="B4" s="62" t="s">
        <v>4</v>
      </c>
      <c r="C4" s="62"/>
      <c r="D4" s="62"/>
      <c r="E4" s="62"/>
      <c r="F4" s="62"/>
      <c r="G4" s="62"/>
    </row>
    <row r="5" spans="1:7">
      <c r="A5" s="14"/>
      <c r="B5" s="34" t="s">
        <v>595</v>
      </c>
      <c r="C5" s="34"/>
      <c r="D5" s="34"/>
      <c r="E5" s="34"/>
      <c r="F5" s="34"/>
      <c r="G5" s="34"/>
    </row>
    <row r="6" spans="1:7">
      <c r="A6" s="14"/>
      <c r="B6" s="27"/>
      <c r="C6" s="27"/>
      <c r="D6" s="27"/>
      <c r="E6" s="27"/>
      <c r="F6" s="27"/>
      <c r="G6" s="27"/>
    </row>
    <row r="7" spans="1:7">
      <c r="A7" s="14"/>
      <c r="B7" s="18"/>
      <c r="C7" s="18"/>
      <c r="D7" s="18"/>
      <c r="E7" s="18"/>
      <c r="F7" s="18"/>
      <c r="G7" s="18"/>
    </row>
    <row r="8" spans="1:7">
      <c r="A8" s="14"/>
      <c r="B8" s="28" t="s">
        <v>328</v>
      </c>
      <c r="C8" s="108">
        <v>41639</v>
      </c>
      <c r="D8" s="30"/>
      <c r="E8" s="30"/>
      <c r="F8" s="108">
        <v>41274</v>
      </c>
      <c r="G8" s="30"/>
    </row>
    <row r="9" spans="1:7">
      <c r="A9" s="14"/>
      <c r="B9" s="28"/>
      <c r="C9" s="108"/>
      <c r="D9" s="30"/>
      <c r="E9" s="30"/>
      <c r="F9" s="108"/>
      <c r="G9" s="30"/>
    </row>
    <row r="10" spans="1:7">
      <c r="A10" s="14"/>
      <c r="B10" s="31" t="s">
        <v>596</v>
      </c>
      <c r="C10" s="37">
        <v>197</v>
      </c>
      <c r="D10" s="33"/>
      <c r="E10" s="33"/>
      <c r="F10" s="37">
        <v>270</v>
      </c>
      <c r="G10" s="33"/>
    </row>
    <row r="11" spans="1:7">
      <c r="A11" s="14"/>
      <c r="B11" s="31"/>
      <c r="C11" s="37"/>
      <c r="D11" s="33"/>
      <c r="E11" s="33"/>
      <c r="F11" s="37"/>
      <c r="G11" s="33"/>
    </row>
    <row r="12" spans="1:7">
      <c r="A12" s="14"/>
      <c r="B12" s="34" t="s">
        <v>597</v>
      </c>
      <c r="C12" s="36">
        <v>72</v>
      </c>
      <c r="D12" s="30"/>
      <c r="E12" s="30"/>
      <c r="F12" s="36">
        <v>69</v>
      </c>
      <c r="G12" s="30"/>
    </row>
    <row r="13" spans="1:7">
      <c r="A13" s="14"/>
      <c r="B13" s="34"/>
      <c r="C13" s="36"/>
      <c r="D13" s="30"/>
      <c r="E13" s="30"/>
      <c r="F13" s="36"/>
      <c r="G13" s="30"/>
    </row>
    <row r="14" spans="1:7">
      <c r="A14" s="14"/>
      <c r="B14" s="31" t="s">
        <v>598</v>
      </c>
      <c r="C14" s="37" t="s">
        <v>333</v>
      </c>
      <c r="D14" s="33"/>
      <c r="E14" s="33"/>
      <c r="F14" s="37">
        <v>5</v>
      </c>
      <c r="G14" s="33"/>
    </row>
    <row r="15" spans="1:7">
      <c r="A15" s="14"/>
      <c r="B15" s="31"/>
      <c r="C15" s="37"/>
      <c r="D15" s="33"/>
      <c r="E15" s="33"/>
      <c r="F15" s="37"/>
      <c r="G15" s="33"/>
    </row>
    <row r="16" spans="1:7">
      <c r="A16" s="14"/>
      <c r="B16" s="34" t="s">
        <v>599</v>
      </c>
      <c r="C16" s="36">
        <v>49</v>
      </c>
      <c r="D16" s="30"/>
      <c r="E16" s="30"/>
      <c r="F16" s="36">
        <v>58</v>
      </c>
      <c r="G16" s="30"/>
    </row>
    <row r="17" spans="1:7" ht="15.75" thickBot="1">
      <c r="A17" s="14"/>
      <c r="B17" s="34"/>
      <c r="C17" s="38"/>
      <c r="D17" s="39"/>
      <c r="E17" s="30"/>
      <c r="F17" s="38"/>
      <c r="G17" s="39"/>
    </row>
    <row r="18" spans="1:7">
      <c r="A18" s="14"/>
      <c r="B18" s="40" t="s">
        <v>600</v>
      </c>
      <c r="C18" s="46">
        <v>318</v>
      </c>
      <c r="D18" s="43"/>
      <c r="E18" s="33"/>
      <c r="F18" s="46">
        <v>402</v>
      </c>
      <c r="G18" s="43"/>
    </row>
    <row r="19" spans="1:7" ht="15.75" thickBot="1">
      <c r="A19" s="14"/>
      <c r="B19" s="40"/>
      <c r="C19" s="89"/>
      <c r="D19" s="53"/>
      <c r="E19" s="33"/>
      <c r="F19" s="89"/>
      <c r="G19" s="53"/>
    </row>
    <row r="20" spans="1:7">
      <c r="A20" s="14"/>
      <c r="B20" s="55" t="s">
        <v>601</v>
      </c>
      <c r="C20" s="76">
        <v>150</v>
      </c>
      <c r="D20" s="58"/>
      <c r="E20" s="30"/>
      <c r="F20" s="76">
        <v>218</v>
      </c>
      <c r="G20" s="58"/>
    </row>
    <row r="21" spans="1:7">
      <c r="A21" s="14"/>
      <c r="B21" s="55"/>
      <c r="C21" s="29"/>
      <c r="D21" s="30"/>
      <c r="E21" s="30"/>
      <c r="F21" s="29"/>
      <c r="G21" s="30"/>
    </row>
    <row r="22" spans="1:7">
      <c r="A22" s="14"/>
      <c r="B22" s="40" t="s">
        <v>602</v>
      </c>
      <c r="C22" s="82">
        <v>168</v>
      </c>
      <c r="D22" s="33"/>
      <c r="E22" s="33"/>
      <c r="F22" s="82">
        <v>184</v>
      </c>
      <c r="G22" s="33"/>
    </row>
    <row r="23" spans="1:7">
      <c r="A23" s="14"/>
      <c r="B23" s="40"/>
      <c r="C23" s="82"/>
      <c r="D23" s="33"/>
      <c r="E23" s="33"/>
      <c r="F23" s="82"/>
      <c r="G23" s="33"/>
    </row>
    <row r="24" spans="1:7">
      <c r="A24" s="14"/>
      <c r="B24" s="62"/>
      <c r="C24" s="62"/>
      <c r="D24" s="62"/>
      <c r="E24" s="62"/>
      <c r="F24" s="62"/>
      <c r="G24" s="62"/>
    </row>
    <row r="25" spans="1:7" ht="36" customHeight="1">
      <c r="A25" s="14"/>
      <c r="B25" s="65" t="s">
        <v>603</v>
      </c>
      <c r="C25" s="65"/>
      <c r="D25" s="65"/>
      <c r="E25" s="65"/>
      <c r="F25" s="65"/>
      <c r="G25" s="65"/>
    </row>
  </sheetData>
  <mergeCells count="58">
    <mergeCell ref="A1:A2"/>
    <mergeCell ref="B1:G1"/>
    <mergeCell ref="B2:G2"/>
    <mergeCell ref="B3:G3"/>
    <mergeCell ref="A4:A25"/>
    <mergeCell ref="B4:G4"/>
    <mergeCell ref="B5:G5"/>
    <mergeCell ref="B24:G24"/>
    <mergeCell ref="B25: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2" width="36.5703125" bestFit="1" customWidth="1"/>
    <col min="3" max="3" width="9.28515625" bestFit="1" customWidth="1"/>
    <col min="4" max="4" width="1.5703125" bestFit="1" customWidth="1"/>
    <col min="6" max="6" width="9.28515625" bestFit="1" customWidth="1"/>
    <col min="9" max="9" width="7.85546875" customWidth="1"/>
    <col min="10" max="10" width="3.42578125" customWidth="1"/>
    <col min="12" max="12" width="11.140625" customWidth="1"/>
    <col min="13" max="13" width="3.140625" customWidth="1"/>
    <col min="15" max="15" width="5.42578125" bestFit="1" customWidth="1"/>
    <col min="16" max="16" width="1.5703125" bestFit="1" customWidth="1"/>
  </cols>
  <sheetData>
    <row r="1" spans="1:16" ht="15" customHeight="1">
      <c r="A1" s="7" t="s">
        <v>147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604</v>
      </c>
      <c r="B3" s="62" t="s">
        <v>4</v>
      </c>
      <c r="C3" s="62"/>
      <c r="D3" s="62"/>
      <c r="E3" s="62"/>
      <c r="F3" s="62"/>
      <c r="G3" s="62"/>
      <c r="H3" s="62"/>
      <c r="I3" s="62"/>
      <c r="J3" s="62"/>
      <c r="K3" s="62"/>
      <c r="L3" s="62"/>
      <c r="M3" s="62"/>
      <c r="N3" s="62"/>
      <c r="O3" s="62"/>
      <c r="P3" s="62"/>
    </row>
    <row r="4" spans="1:16" ht="15" customHeight="1">
      <c r="A4" s="14" t="s">
        <v>1477</v>
      </c>
      <c r="B4" s="62" t="s">
        <v>4</v>
      </c>
      <c r="C4" s="62"/>
      <c r="D4" s="62"/>
      <c r="E4" s="62"/>
      <c r="F4" s="62"/>
      <c r="G4" s="62"/>
      <c r="H4" s="62"/>
      <c r="I4" s="62"/>
      <c r="J4" s="62"/>
      <c r="K4" s="62"/>
      <c r="L4" s="62"/>
      <c r="M4" s="62"/>
      <c r="N4" s="62"/>
      <c r="O4" s="62"/>
      <c r="P4" s="62"/>
    </row>
    <row r="5" spans="1:16">
      <c r="A5" s="14"/>
      <c r="B5" s="34" t="s">
        <v>605</v>
      </c>
      <c r="C5" s="34"/>
      <c r="D5" s="34"/>
      <c r="E5" s="34"/>
      <c r="F5" s="34"/>
      <c r="G5" s="34"/>
      <c r="H5" s="34"/>
      <c r="I5" s="34"/>
      <c r="J5" s="34"/>
      <c r="K5" s="34"/>
      <c r="L5" s="34"/>
      <c r="M5" s="34"/>
      <c r="N5" s="34"/>
      <c r="O5" s="34"/>
      <c r="P5" s="34"/>
    </row>
    <row r="6" spans="1:16">
      <c r="A6" s="14"/>
      <c r="B6" s="27"/>
      <c r="C6" s="27"/>
      <c r="D6" s="27"/>
      <c r="E6" s="27"/>
      <c r="F6" s="27"/>
      <c r="G6" s="27"/>
    </row>
    <row r="7" spans="1:16">
      <c r="A7" s="14"/>
      <c r="B7" s="18"/>
      <c r="C7" s="18"/>
      <c r="D7" s="18"/>
      <c r="E7" s="18"/>
      <c r="F7" s="18"/>
      <c r="G7" s="18"/>
    </row>
    <row r="8" spans="1:16">
      <c r="A8" s="14"/>
      <c r="B8" s="28" t="s">
        <v>328</v>
      </c>
      <c r="C8" s="108">
        <v>41639</v>
      </c>
      <c r="D8" s="30"/>
      <c r="E8" s="30"/>
      <c r="F8" s="108">
        <v>41274</v>
      </c>
      <c r="G8" s="30"/>
    </row>
    <row r="9" spans="1:16">
      <c r="A9" s="14"/>
      <c r="B9" s="28"/>
      <c r="C9" s="108"/>
      <c r="D9" s="30"/>
      <c r="E9" s="30"/>
      <c r="F9" s="108"/>
      <c r="G9" s="30"/>
    </row>
    <row r="10" spans="1:16">
      <c r="A10" s="14"/>
      <c r="B10" s="31" t="s">
        <v>606</v>
      </c>
      <c r="C10" s="37">
        <v>544</v>
      </c>
      <c r="D10" s="33"/>
      <c r="E10" s="33"/>
      <c r="F10" s="37">
        <v>128</v>
      </c>
      <c r="G10" s="33"/>
    </row>
    <row r="11" spans="1:16">
      <c r="A11" s="14"/>
      <c r="B11" s="31"/>
      <c r="C11" s="37"/>
      <c r="D11" s="33"/>
      <c r="E11" s="33"/>
      <c r="F11" s="37"/>
      <c r="G11" s="33"/>
    </row>
    <row r="12" spans="1:16">
      <c r="A12" s="14"/>
      <c r="B12" s="34" t="s">
        <v>607</v>
      </c>
      <c r="C12" s="36">
        <v>538</v>
      </c>
      <c r="D12" s="30"/>
      <c r="E12" s="30"/>
      <c r="F12" s="36">
        <v>205</v>
      </c>
      <c r="G12" s="30"/>
    </row>
    <row r="13" spans="1:16">
      <c r="A13" s="14"/>
      <c r="B13" s="34"/>
      <c r="C13" s="36"/>
      <c r="D13" s="30"/>
      <c r="E13" s="30"/>
      <c r="F13" s="36"/>
      <c r="G13" s="30"/>
    </row>
    <row r="14" spans="1:16">
      <c r="A14" s="14"/>
      <c r="B14" s="40" t="s">
        <v>608</v>
      </c>
      <c r="C14" s="123">
        <v>1082</v>
      </c>
      <c r="D14" s="33"/>
      <c r="E14" s="33"/>
      <c r="F14" s="82">
        <v>333</v>
      </c>
      <c r="G14" s="33"/>
    </row>
    <row r="15" spans="1:16">
      <c r="A15" s="14"/>
      <c r="B15" s="40"/>
      <c r="C15" s="123"/>
      <c r="D15" s="33"/>
      <c r="E15" s="33"/>
      <c r="F15" s="82"/>
      <c r="G15" s="33"/>
    </row>
    <row r="16" spans="1:16" ht="15" customHeight="1">
      <c r="A16" s="14" t="s">
        <v>1478</v>
      </c>
      <c r="B16" s="62" t="s">
        <v>4</v>
      </c>
      <c r="C16" s="62"/>
      <c r="D16" s="62"/>
      <c r="E16" s="62"/>
      <c r="F16" s="62"/>
      <c r="G16" s="62"/>
      <c r="H16" s="62"/>
      <c r="I16" s="62"/>
      <c r="J16" s="62"/>
      <c r="K16" s="62"/>
      <c r="L16" s="62"/>
      <c r="M16" s="62"/>
      <c r="N16" s="62"/>
      <c r="O16" s="62"/>
      <c r="P16" s="62"/>
    </row>
    <row r="17" spans="1:16">
      <c r="A17" s="14"/>
      <c r="B17" s="34" t="s">
        <v>614</v>
      </c>
      <c r="C17" s="34"/>
      <c r="D17" s="34"/>
      <c r="E17" s="34"/>
      <c r="F17" s="34"/>
      <c r="G17" s="34"/>
      <c r="H17" s="34"/>
      <c r="I17" s="34"/>
      <c r="J17" s="34"/>
      <c r="K17" s="34"/>
      <c r="L17" s="34"/>
      <c r="M17" s="34"/>
      <c r="N17" s="34"/>
      <c r="O17" s="34"/>
      <c r="P17" s="34"/>
    </row>
    <row r="18" spans="1:16">
      <c r="A18" s="14"/>
      <c r="B18" s="63"/>
      <c r="C18" s="63"/>
      <c r="D18" s="63"/>
      <c r="E18" s="63"/>
      <c r="F18" s="63"/>
      <c r="G18" s="63"/>
      <c r="H18" s="63"/>
      <c r="I18" s="63"/>
      <c r="J18" s="63"/>
      <c r="K18" s="63"/>
      <c r="L18" s="63"/>
      <c r="M18" s="63"/>
      <c r="N18" s="63"/>
      <c r="O18" s="63"/>
      <c r="P18" s="63"/>
    </row>
    <row r="19" spans="1:16">
      <c r="A19" s="14"/>
      <c r="B19" s="27"/>
      <c r="C19" s="27"/>
      <c r="D19" s="27"/>
      <c r="E19" s="27"/>
      <c r="F19" s="27"/>
      <c r="G19" s="27"/>
      <c r="H19" s="27"/>
      <c r="I19" s="27"/>
      <c r="J19" s="27"/>
      <c r="K19" s="27"/>
      <c r="L19" s="27"/>
      <c r="M19" s="27"/>
      <c r="N19" s="27"/>
      <c r="O19" s="27"/>
      <c r="P19" s="27"/>
    </row>
    <row r="20" spans="1:16">
      <c r="A20" s="14"/>
      <c r="B20" s="18"/>
      <c r="C20" s="18"/>
      <c r="D20" s="18"/>
      <c r="E20" s="18"/>
      <c r="F20" s="18"/>
      <c r="G20" s="18"/>
      <c r="H20" s="18"/>
      <c r="I20" s="18"/>
      <c r="J20" s="18"/>
      <c r="K20" s="18"/>
      <c r="L20" s="18"/>
      <c r="M20" s="18"/>
      <c r="N20" s="18"/>
      <c r="O20" s="18"/>
      <c r="P20" s="18"/>
    </row>
    <row r="21" spans="1:16">
      <c r="A21" s="14"/>
      <c r="B21" s="19" t="s">
        <v>328</v>
      </c>
      <c r="C21" s="72" t="s">
        <v>615</v>
      </c>
      <c r="D21" s="72"/>
      <c r="E21" s="21"/>
      <c r="F21" s="72" t="s">
        <v>616</v>
      </c>
      <c r="G21" s="72"/>
      <c r="H21" s="21"/>
      <c r="I21" s="72" t="s">
        <v>617</v>
      </c>
      <c r="J21" s="72"/>
      <c r="K21" s="21"/>
      <c r="L21" s="72" t="s">
        <v>618</v>
      </c>
      <c r="M21" s="72"/>
      <c r="N21" s="21"/>
      <c r="O21" s="72" t="s">
        <v>189</v>
      </c>
      <c r="P21" s="72"/>
    </row>
    <row r="22" spans="1:16">
      <c r="A22" s="14"/>
      <c r="B22" s="31" t="s">
        <v>619</v>
      </c>
      <c r="C22" s="37">
        <v>4</v>
      </c>
      <c r="D22" s="33"/>
      <c r="E22" s="33"/>
      <c r="F22" s="37">
        <v>4</v>
      </c>
      <c r="G22" s="33"/>
      <c r="H22" s="33"/>
      <c r="I22" s="37">
        <v>16</v>
      </c>
      <c r="J22" s="33"/>
      <c r="K22" s="33"/>
      <c r="L22" s="37" t="s">
        <v>333</v>
      </c>
      <c r="M22" s="33"/>
      <c r="N22" s="33"/>
      <c r="O22" s="37">
        <v>24</v>
      </c>
      <c r="P22" s="33"/>
    </row>
    <row r="23" spans="1:16">
      <c r="A23" s="14"/>
      <c r="B23" s="31"/>
      <c r="C23" s="37"/>
      <c r="D23" s="33"/>
      <c r="E23" s="33"/>
      <c r="F23" s="37"/>
      <c r="G23" s="33"/>
      <c r="H23" s="33"/>
      <c r="I23" s="37"/>
      <c r="J23" s="33"/>
      <c r="K23" s="33"/>
      <c r="L23" s="37"/>
      <c r="M23" s="33"/>
      <c r="N23" s="33"/>
      <c r="O23" s="37"/>
      <c r="P23" s="33"/>
    </row>
    <row r="24" spans="1:16">
      <c r="A24" s="14"/>
      <c r="B24" s="34" t="s">
        <v>620</v>
      </c>
      <c r="C24" s="36" t="s">
        <v>333</v>
      </c>
      <c r="D24" s="30"/>
      <c r="E24" s="30"/>
      <c r="F24" s="36" t="s">
        <v>333</v>
      </c>
      <c r="G24" s="30"/>
      <c r="H24" s="30"/>
      <c r="I24" s="36" t="s">
        <v>333</v>
      </c>
      <c r="J24" s="30"/>
      <c r="K24" s="30"/>
      <c r="L24" s="36">
        <v>237</v>
      </c>
      <c r="M24" s="30"/>
      <c r="N24" s="30"/>
      <c r="O24" s="36">
        <v>237</v>
      </c>
      <c r="P24" s="30"/>
    </row>
    <row r="25" spans="1:16">
      <c r="A25" s="14"/>
      <c r="B25" s="34"/>
      <c r="C25" s="36"/>
      <c r="D25" s="30"/>
      <c r="E25" s="30"/>
      <c r="F25" s="36"/>
      <c r="G25" s="30"/>
      <c r="H25" s="30"/>
      <c r="I25" s="36"/>
      <c r="J25" s="30"/>
      <c r="K25" s="30"/>
      <c r="L25" s="36"/>
      <c r="M25" s="30"/>
      <c r="N25" s="30"/>
      <c r="O25" s="36"/>
      <c r="P25" s="30"/>
    </row>
    <row r="26" spans="1:16">
      <c r="A26" s="14"/>
      <c r="B26" s="31" t="s">
        <v>621</v>
      </c>
      <c r="C26" s="37" t="s">
        <v>333</v>
      </c>
      <c r="D26" s="33"/>
      <c r="E26" s="33"/>
      <c r="F26" s="37" t="s">
        <v>333</v>
      </c>
      <c r="G26" s="33"/>
      <c r="H26" s="33"/>
      <c r="I26" s="37" t="s">
        <v>333</v>
      </c>
      <c r="J26" s="33"/>
      <c r="K26" s="33"/>
      <c r="L26" s="37">
        <v>84</v>
      </c>
      <c r="M26" s="33"/>
      <c r="N26" s="33"/>
      <c r="O26" s="37">
        <v>84</v>
      </c>
      <c r="P26" s="33"/>
    </row>
    <row r="27" spans="1:16">
      <c r="A27" s="14"/>
      <c r="B27" s="31"/>
      <c r="C27" s="37"/>
      <c r="D27" s="33"/>
      <c r="E27" s="33"/>
      <c r="F27" s="37"/>
      <c r="G27" s="33"/>
      <c r="H27" s="33"/>
      <c r="I27" s="37"/>
      <c r="J27" s="33"/>
      <c r="K27" s="33"/>
      <c r="L27" s="37"/>
      <c r="M27" s="33"/>
      <c r="N27" s="33"/>
      <c r="O27" s="37"/>
      <c r="P27" s="33"/>
    </row>
    <row r="28" spans="1:16">
      <c r="A28" s="14"/>
      <c r="B28" s="34" t="s">
        <v>622</v>
      </c>
      <c r="C28" s="36" t="s">
        <v>333</v>
      </c>
      <c r="D28" s="30"/>
      <c r="E28" s="30"/>
      <c r="F28" s="36" t="s">
        <v>333</v>
      </c>
      <c r="G28" s="30"/>
      <c r="H28" s="30"/>
      <c r="I28" s="36" t="s">
        <v>623</v>
      </c>
      <c r="J28" s="34" t="s">
        <v>340</v>
      </c>
      <c r="K28" s="30"/>
      <c r="L28" s="36" t="s">
        <v>624</v>
      </c>
      <c r="M28" s="34" t="s">
        <v>340</v>
      </c>
      <c r="N28" s="30"/>
      <c r="O28" s="36" t="s">
        <v>625</v>
      </c>
      <c r="P28" s="34" t="s">
        <v>340</v>
      </c>
    </row>
    <row r="29" spans="1:16">
      <c r="A29" s="14"/>
      <c r="B29" s="34"/>
      <c r="C29" s="36"/>
      <c r="D29" s="30"/>
      <c r="E29" s="30"/>
      <c r="F29" s="36"/>
      <c r="G29" s="30"/>
      <c r="H29" s="30"/>
      <c r="I29" s="36"/>
      <c r="J29" s="34"/>
      <c r="K29" s="30"/>
      <c r="L29" s="36"/>
      <c r="M29" s="34"/>
      <c r="N29" s="30"/>
      <c r="O29" s="36"/>
      <c r="P29" s="34"/>
    </row>
    <row r="30" spans="1:16">
      <c r="A30" s="14"/>
      <c r="B30" s="31" t="s">
        <v>626</v>
      </c>
      <c r="C30" s="37" t="s">
        <v>627</v>
      </c>
      <c r="D30" s="31" t="s">
        <v>340</v>
      </c>
      <c r="E30" s="33"/>
      <c r="F30" s="37" t="s">
        <v>333</v>
      </c>
      <c r="G30" s="33"/>
      <c r="H30" s="33"/>
      <c r="I30" s="37" t="s">
        <v>628</v>
      </c>
      <c r="J30" s="31" t="s">
        <v>340</v>
      </c>
      <c r="K30" s="33"/>
      <c r="L30" s="37" t="s">
        <v>629</v>
      </c>
      <c r="M30" s="31" t="s">
        <v>340</v>
      </c>
      <c r="N30" s="33"/>
      <c r="O30" s="37" t="s">
        <v>630</v>
      </c>
      <c r="P30" s="31" t="s">
        <v>340</v>
      </c>
    </row>
    <row r="31" spans="1:16" ht="15.75" thickBot="1">
      <c r="A31" s="14"/>
      <c r="B31" s="84"/>
      <c r="C31" s="52"/>
      <c r="D31" s="84"/>
      <c r="E31" s="53"/>
      <c r="F31" s="52"/>
      <c r="G31" s="53"/>
      <c r="H31" s="53"/>
      <c r="I31" s="52"/>
      <c r="J31" s="84"/>
      <c r="K31" s="53"/>
      <c r="L31" s="52"/>
      <c r="M31" s="84"/>
      <c r="N31" s="53"/>
      <c r="O31" s="52"/>
      <c r="P31" s="84"/>
    </row>
    <row r="32" spans="1:16">
      <c r="A32" s="14"/>
      <c r="B32" s="125" t="s">
        <v>631</v>
      </c>
      <c r="C32" s="113" t="s">
        <v>333</v>
      </c>
      <c r="D32" s="58"/>
      <c r="E32" s="58"/>
      <c r="F32" s="113">
        <v>4</v>
      </c>
      <c r="G32" s="58"/>
      <c r="H32" s="58"/>
      <c r="I32" s="113" t="s">
        <v>333</v>
      </c>
      <c r="J32" s="58"/>
      <c r="K32" s="58"/>
      <c r="L32" s="113">
        <v>124</v>
      </c>
      <c r="M32" s="58"/>
      <c r="N32" s="58"/>
      <c r="O32" s="113">
        <v>128</v>
      </c>
      <c r="P32" s="58"/>
    </row>
    <row r="33" spans="1:16" ht="15.75" thickBot="1">
      <c r="A33" s="14"/>
      <c r="B33" s="95"/>
      <c r="C33" s="38"/>
      <c r="D33" s="39"/>
      <c r="E33" s="39"/>
      <c r="F33" s="38"/>
      <c r="G33" s="39"/>
      <c r="H33" s="39"/>
      <c r="I33" s="38"/>
      <c r="J33" s="39"/>
      <c r="K33" s="39"/>
      <c r="L33" s="38"/>
      <c r="M33" s="39"/>
      <c r="N33" s="39"/>
      <c r="O33" s="38"/>
      <c r="P33" s="39"/>
    </row>
    <row r="34" spans="1:16">
      <c r="A34" s="14"/>
      <c r="B34" s="126" t="s">
        <v>632</v>
      </c>
      <c r="C34" s="110" t="s">
        <v>333</v>
      </c>
      <c r="D34" s="43"/>
      <c r="E34" s="43"/>
      <c r="F34" s="110" t="s">
        <v>333</v>
      </c>
      <c r="G34" s="43"/>
      <c r="H34" s="43"/>
      <c r="I34" s="110" t="s">
        <v>333</v>
      </c>
      <c r="J34" s="43"/>
      <c r="K34" s="43"/>
      <c r="L34" s="110">
        <v>205</v>
      </c>
      <c r="M34" s="43"/>
      <c r="N34" s="43"/>
      <c r="O34" s="110">
        <v>205</v>
      </c>
      <c r="P34" s="43"/>
    </row>
    <row r="35" spans="1:16" ht="15.75" thickBot="1">
      <c r="A35" s="14"/>
      <c r="B35" s="84"/>
      <c r="C35" s="52"/>
      <c r="D35" s="53"/>
      <c r="E35" s="53"/>
      <c r="F35" s="52"/>
      <c r="G35" s="53"/>
      <c r="H35" s="53"/>
      <c r="I35" s="52"/>
      <c r="J35" s="53"/>
      <c r="K35" s="53"/>
      <c r="L35" s="52"/>
      <c r="M35" s="53"/>
      <c r="N35" s="53"/>
      <c r="O35" s="52"/>
      <c r="P35" s="53"/>
    </row>
    <row r="36" spans="1:16">
      <c r="A36" s="14"/>
      <c r="B36" s="127" t="s">
        <v>633</v>
      </c>
      <c r="C36" s="76" t="s">
        <v>333</v>
      </c>
      <c r="D36" s="58"/>
      <c r="E36" s="58"/>
      <c r="F36" s="76">
        <v>4</v>
      </c>
      <c r="G36" s="58"/>
      <c r="H36" s="58"/>
      <c r="I36" s="76" t="s">
        <v>333</v>
      </c>
      <c r="J36" s="58"/>
      <c r="K36" s="58"/>
      <c r="L36" s="76">
        <v>329</v>
      </c>
      <c r="M36" s="58"/>
      <c r="N36" s="58"/>
      <c r="O36" s="76">
        <v>333</v>
      </c>
      <c r="P36" s="58"/>
    </row>
    <row r="37" spans="1:16" ht="15.75" thickBot="1">
      <c r="A37" s="14"/>
      <c r="B37" s="128"/>
      <c r="C37" s="85"/>
      <c r="D37" s="39"/>
      <c r="E37" s="39"/>
      <c r="F37" s="85"/>
      <c r="G37" s="39"/>
      <c r="H37" s="39"/>
      <c r="I37" s="85"/>
      <c r="J37" s="39"/>
      <c r="K37" s="39"/>
      <c r="L37" s="85"/>
      <c r="M37" s="39"/>
      <c r="N37" s="39"/>
      <c r="O37" s="85"/>
      <c r="P37" s="39"/>
    </row>
    <row r="38" spans="1:16">
      <c r="A38" s="14"/>
      <c r="B38" s="126" t="s">
        <v>634</v>
      </c>
      <c r="C38" s="110" t="s">
        <v>333</v>
      </c>
      <c r="D38" s="43"/>
      <c r="E38" s="43"/>
      <c r="F38" s="110">
        <v>4</v>
      </c>
      <c r="G38" s="43"/>
      <c r="H38" s="43"/>
      <c r="I38" s="110" t="s">
        <v>333</v>
      </c>
      <c r="J38" s="43"/>
      <c r="K38" s="43"/>
      <c r="L38" s="110">
        <v>329</v>
      </c>
      <c r="M38" s="43"/>
      <c r="N38" s="43"/>
      <c r="O38" s="110">
        <v>333</v>
      </c>
      <c r="P38" s="43"/>
    </row>
    <row r="39" spans="1:16">
      <c r="A39" s="14"/>
      <c r="B39" s="31"/>
      <c r="C39" s="37"/>
      <c r="D39" s="33"/>
      <c r="E39" s="33"/>
      <c r="F39" s="37"/>
      <c r="G39" s="33"/>
      <c r="H39" s="33"/>
      <c r="I39" s="37"/>
      <c r="J39" s="33"/>
      <c r="K39" s="33"/>
      <c r="L39" s="37"/>
      <c r="M39" s="33"/>
      <c r="N39" s="33"/>
      <c r="O39" s="37"/>
      <c r="P39" s="33"/>
    </row>
    <row r="40" spans="1:16">
      <c r="A40" s="14"/>
      <c r="B40" s="34" t="s">
        <v>635</v>
      </c>
      <c r="C40" s="36" t="s">
        <v>333</v>
      </c>
      <c r="D40" s="30"/>
      <c r="E40" s="30"/>
      <c r="F40" s="36" t="s">
        <v>333</v>
      </c>
      <c r="G40" s="30"/>
      <c r="H40" s="30"/>
      <c r="I40" s="36" t="s">
        <v>333</v>
      </c>
      <c r="J40" s="30"/>
      <c r="K40" s="30"/>
      <c r="L40" s="36" t="s">
        <v>333</v>
      </c>
      <c r="M40" s="30"/>
      <c r="N40" s="30"/>
      <c r="O40" s="36" t="s">
        <v>333</v>
      </c>
      <c r="P40" s="30"/>
    </row>
    <row r="41" spans="1:16">
      <c r="A41" s="14"/>
      <c r="B41" s="34"/>
      <c r="C41" s="36"/>
      <c r="D41" s="30"/>
      <c r="E41" s="30"/>
      <c r="F41" s="36"/>
      <c r="G41" s="30"/>
      <c r="H41" s="30"/>
      <c r="I41" s="36"/>
      <c r="J41" s="30"/>
      <c r="K41" s="30"/>
      <c r="L41" s="36"/>
      <c r="M41" s="30"/>
      <c r="N41" s="30"/>
      <c r="O41" s="36"/>
      <c r="P41" s="30"/>
    </row>
    <row r="42" spans="1:16">
      <c r="A42" s="14"/>
      <c r="B42" s="23"/>
      <c r="C42" s="33"/>
      <c r="D42" s="33"/>
      <c r="E42" s="23"/>
      <c r="F42" s="33"/>
      <c r="G42" s="33"/>
      <c r="H42" s="23"/>
      <c r="I42" s="33"/>
      <c r="J42" s="33"/>
      <c r="K42" s="23"/>
      <c r="L42" s="33"/>
      <c r="M42" s="33"/>
      <c r="N42" s="23"/>
      <c r="O42" s="33"/>
      <c r="P42" s="33"/>
    </row>
    <row r="43" spans="1:16">
      <c r="A43" s="14"/>
      <c r="B43" s="34" t="s">
        <v>636</v>
      </c>
      <c r="C43" s="36" t="s">
        <v>333</v>
      </c>
      <c r="D43" s="30"/>
      <c r="E43" s="30"/>
      <c r="F43" s="36" t="s">
        <v>333</v>
      </c>
      <c r="G43" s="30"/>
      <c r="H43" s="30"/>
      <c r="I43" s="36" t="s">
        <v>333</v>
      </c>
      <c r="J43" s="30"/>
      <c r="K43" s="30"/>
      <c r="L43" s="36">
        <v>416</v>
      </c>
      <c r="M43" s="30"/>
      <c r="N43" s="30"/>
      <c r="O43" s="36">
        <v>416</v>
      </c>
      <c r="P43" s="30"/>
    </row>
    <row r="44" spans="1:16" ht="15.75" thickBot="1">
      <c r="A44" s="14"/>
      <c r="B44" s="95"/>
      <c r="C44" s="38"/>
      <c r="D44" s="39"/>
      <c r="E44" s="39"/>
      <c r="F44" s="38"/>
      <c r="G44" s="39"/>
      <c r="H44" s="39"/>
      <c r="I44" s="38"/>
      <c r="J44" s="39"/>
      <c r="K44" s="39"/>
      <c r="L44" s="38"/>
      <c r="M44" s="39"/>
      <c r="N44" s="39"/>
      <c r="O44" s="38"/>
      <c r="P44" s="39"/>
    </row>
    <row r="45" spans="1:16">
      <c r="A45" s="14"/>
      <c r="B45" s="126" t="s">
        <v>637</v>
      </c>
      <c r="C45" s="110" t="s">
        <v>333</v>
      </c>
      <c r="D45" s="43"/>
      <c r="E45" s="43"/>
      <c r="F45" s="110">
        <v>4</v>
      </c>
      <c r="G45" s="43"/>
      <c r="H45" s="43"/>
      <c r="I45" s="110" t="s">
        <v>333</v>
      </c>
      <c r="J45" s="43"/>
      <c r="K45" s="43"/>
      <c r="L45" s="110">
        <v>540</v>
      </c>
      <c r="M45" s="43"/>
      <c r="N45" s="43"/>
      <c r="O45" s="110">
        <v>544</v>
      </c>
      <c r="P45" s="43"/>
    </row>
    <row r="46" spans="1:16" ht="15.75" thickBot="1">
      <c r="A46" s="14"/>
      <c r="B46" s="84"/>
      <c r="C46" s="52"/>
      <c r="D46" s="53"/>
      <c r="E46" s="53"/>
      <c r="F46" s="52"/>
      <c r="G46" s="53"/>
      <c r="H46" s="53"/>
      <c r="I46" s="52"/>
      <c r="J46" s="53"/>
      <c r="K46" s="53"/>
      <c r="L46" s="52"/>
      <c r="M46" s="53"/>
      <c r="N46" s="53"/>
      <c r="O46" s="52"/>
      <c r="P46" s="53"/>
    </row>
    <row r="47" spans="1:16">
      <c r="A47" s="14"/>
      <c r="B47" s="125" t="s">
        <v>632</v>
      </c>
      <c r="C47" s="113" t="s">
        <v>333</v>
      </c>
      <c r="D47" s="58"/>
      <c r="E47" s="58"/>
      <c r="F47" s="113" t="s">
        <v>333</v>
      </c>
      <c r="G47" s="58"/>
      <c r="H47" s="58"/>
      <c r="I47" s="113" t="s">
        <v>333</v>
      </c>
      <c r="J47" s="58"/>
      <c r="K47" s="58"/>
      <c r="L47" s="113">
        <v>538</v>
      </c>
      <c r="M47" s="58"/>
      <c r="N47" s="58"/>
      <c r="O47" s="113">
        <v>538</v>
      </c>
      <c r="P47" s="58"/>
    </row>
    <row r="48" spans="1:16" ht="15.75" thickBot="1">
      <c r="A48" s="14"/>
      <c r="B48" s="95"/>
      <c r="C48" s="38"/>
      <c r="D48" s="39"/>
      <c r="E48" s="39"/>
      <c r="F48" s="38"/>
      <c r="G48" s="39"/>
      <c r="H48" s="39"/>
      <c r="I48" s="38"/>
      <c r="J48" s="39"/>
      <c r="K48" s="39"/>
      <c r="L48" s="38"/>
      <c r="M48" s="39"/>
      <c r="N48" s="39"/>
      <c r="O48" s="38"/>
      <c r="P48" s="39"/>
    </row>
    <row r="49" spans="1:16">
      <c r="A49" s="14"/>
      <c r="B49" s="129" t="s">
        <v>638</v>
      </c>
      <c r="C49" s="46" t="s">
        <v>333</v>
      </c>
      <c r="D49" s="43"/>
      <c r="E49" s="43"/>
      <c r="F49" s="46">
        <v>4</v>
      </c>
      <c r="G49" s="43"/>
      <c r="H49" s="43"/>
      <c r="I49" s="46" t="s">
        <v>333</v>
      </c>
      <c r="J49" s="43"/>
      <c r="K49" s="43"/>
      <c r="L49" s="41">
        <v>1078</v>
      </c>
      <c r="M49" s="43"/>
      <c r="N49" s="43"/>
      <c r="O49" s="41">
        <v>1082</v>
      </c>
      <c r="P49" s="43"/>
    </row>
    <row r="50" spans="1:16" ht="15.75" thickBot="1">
      <c r="A50" s="14"/>
      <c r="B50" s="130"/>
      <c r="C50" s="96"/>
      <c r="D50" s="50"/>
      <c r="E50" s="50"/>
      <c r="F50" s="96"/>
      <c r="G50" s="50"/>
      <c r="H50" s="50"/>
      <c r="I50" s="96"/>
      <c r="J50" s="50"/>
      <c r="K50" s="50"/>
      <c r="L50" s="49"/>
      <c r="M50" s="50"/>
      <c r="N50" s="50"/>
      <c r="O50" s="49"/>
      <c r="P50" s="50"/>
    </row>
    <row r="51" spans="1:16" ht="15.75" thickTop="1">
      <c r="A51" s="14"/>
      <c r="B51" s="131" t="s">
        <v>634</v>
      </c>
      <c r="C51" s="133" t="s">
        <v>333</v>
      </c>
      <c r="D51" s="134"/>
      <c r="E51" s="134"/>
      <c r="F51" s="133">
        <v>4</v>
      </c>
      <c r="G51" s="134"/>
      <c r="H51" s="134"/>
      <c r="I51" s="133" t="s">
        <v>333</v>
      </c>
      <c r="J51" s="134"/>
      <c r="K51" s="134"/>
      <c r="L51" s="133">
        <v>412</v>
      </c>
      <c r="M51" s="134"/>
      <c r="N51" s="134"/>
      <c r="O51" s="133">
        <v>416</v>
      </c>
      <c r="P51" s="134"/>
    </row>
    <row r="52" spans="1:16">
      <c r="A52" s="14"/>
      <c r="B52" s="132"/>
      <c r="C52" s="77"/>
      <c r="D52" s="59"/>
      <c r="E52" s="59"/>
      <c r="F52" s="77"/>
      <c r="G52" s="59"/>
      <c r="H52" s="59"/>
      <c r="I52" s="77"/>
      <c r="J52" s="59"/>
      <c r="K52" s="59"/>
      <c r="L52" s="77"/>
      <c r="M52" s="59"/>
      <c r="N52" s="59"/>
      <c r="O52" s="77"/>
      <c r="P52" s="59"/>
    </row>
    <row r="53" spans="1:16">
      <c r="A53" s="14"/>
      <c r="B53" s="40" t="s">
        <v>635</v>
      </c>
      <c r="C53" s="82" t="s">
        <v>333</v>
      </c>
      <c r="D53" s="33"/>
      <c r="E53" s="33"/>
      <c r="F53" s="82" t="s">
        <v>333</v>
      </c>
      <c r="G53" s="33"/>
      <c r="H53" s="33"/>
      <c r="I53" s="82" t="s">
        <v>333</v>
      </c>
      <c r="J53" s="33"/>
      <c r="K53" s="33"/>
      <c r="L53" s="82">
        <v>666</v>
      </c>
      <c r="M53" s="33"/>
      <c r="N53" s="33"/>
      <c r="O53" s="82">
        <v>666</v>
      </c>
      <c r="P53" s="33"/>
    </row>
    <row r="54" spans="1:16">
      <c r="A54" s="14"/>
      <c r="B54" s="40"/>
      <c r="C54" s="82"/>
      <c r="D54" s="33"/>
      <c r="E54" s="33"/>
      <c r="F54" s="82"/>
      <c r="G54" s="33"/>
      <c r="H54" s="33"/>
      <c r="I54" s="82"/>
      <c r="J54" s="33"/>
      <c r="K54" s="33"/>
      <c r="L54" s="82"/>
      <c r="M54" s="33"/>
      <c r="N54" s="33"/>
      <c r="O54" s="82"/>
      <c r="P54" s="33"/>
    </row>
  </sheetData>
  <mergeCells count="287">
    <mergeCell ref="B16:P16"/>
    <mergeCell ref="B17:P17"/>
    <mergeCell ref="B18:P18"/>
    <mergeCell ref="O53:O54"/>
    <mergeCell ref="P53:P54"/>
    <mergeCell ref="A1:A2"/>
    <mergeCell ref="B1:P1"/>
    <mergeCell ref="B2:P2"/>
    <mergeCell ref="B3:P3"/>
    <mergeCell ref="A4:A15"/>
    <mergeCell ref="B4:P4"/>
    <mergeCell ref="B5:P5"/>
    <mergeCell ref="A16:A54"/>
    <mergeCell ref="I53:I54"/>
    <mergeCell ref="J53:J54"/>
    <mergeCell ref="K53:K54"/>
    <mergeCell ref="L53:L54"/>
    <mergeCell ref="M53:M54"/>
    <mergeCell ref="N53:N54"/>
    <mergeCell ref="N51:N52"/>
    <mergeCell ref="O51:O52"/>
    <mergeCell ref="P51:P52"/>
    <mergeCell ref="B53:B54"/>
    <mergeCell ref="C53:C54"/>
    <mergeCell ref="D53:D54"/>
    <mergeCell ref="E53:E54"/>
    <mergeCell ref="F53:F54"/>
    <mergeCell ref="G53:G54"/>
    <mergeCell ref="H53:H54"/>
    <mergeCell ref="H51:H52"/>
    <mergeCell ref="I51:I52"/>
    <mergeCell ref="J51:J52"/>
    <mergeCell ref="K51:K52"/>
    <mergeCell ref="L51:L52"/>
    <mergeCell ref="M51:M52"/>
    <mergeCell ref="B51:B52"/>
    <mergeCell ref="C51:C52"/>
    <mergeCell ref="D51:D52"/>
    <mergeCell ref="E51:E52"/>
    <mergeCell ref="F51:F52"/>
    <mergeCell ref="G51:G52"/>
    <mergeCell ref="K49:K50"/>
    <mergeCell ref="L49:L50"/>
    <mergeCell ref="M49:M50"/>
    <mergeCell ref="N49:N50"/>
    <mergeCell ref="O49:O50"/>
    <mergeCell ref="P49:P50"/>
    <mergeCell ref="P47:P48"/>
    <mergeCell ref="B49:B50"/>
    <mergeCell ref="C49:C50"/>
    <mergeCell ref="D49:D50"/>
    <mergeCell ref="E49:E50"/>
    <mergeCell ref="F49:F50"/>
    <mergeCell ref="G49:G50"/>
    <mergeCell ref="H49:H50"/>
    <mergeCell ref="I49:I50"/>
    <mergeCell ref="J49:J50"/>
    <mergeCell ref="J47:J48"/>
    <mergeCell ref="K47:K48"/>
    <mergeCell ref="L47:L48"/>
    <mergeCell ref="M47:M48"/>
    <mergeCell ref="N47:N48"/>
    <mergeCell ref="O47:O48"/>
    <mergeCell ref="O45:O46"/>
    <mergeCell ref="P45:P46"/>
    <mergeCell ref="B47:B48"/>
    <mergeCell ref="C47:C48"/>
    <mergeCell ref="D47:D48"/>
    <mergeCell ref="E47:E48"/>
    <mergeCell ref="F47:F48"/>
    <mergeCell ref="G47:G48"/>
    <mergeCell ref="H47:H48"/>
    <mergeCell ref="I47:I48"/>
    <mergeCell ref="I45:I46"/>
    <mergeCell ref="J45:J46"/>
    <mergeCell ref="K45:K46"/>
    <mergeCell ref="L45:L46"/>
    <mergeCell ref="M45:M46"/>
    <mergeCell ref="N45:N46"/>
    <mergeCell ref="N43:N44"/>
    <mergeCell ref="O43:O44"/>
    <mergeCell ref="P43:P44"/>
    <mergeCell ref="B45:B46"/>
    <mergeCell ref="C45:C46"/>
    <mergeCell ref="D45:D46"/>
    <mergeCell ref="E45:E46"/>
    <mergeCell ref="F45:F46"/>
    <mergeCell ref="G45:G46"/>
    <mergeCell ref="H45:H46"/>
    <mergeCell ref="H43:H44"/>
    <mergeCell ref="I43:I44"/>
    <mergeCell ref="J43:J44"/>
    <mergeCell ref="K43:K44"/>
    <mergeCell ref="L43:L44"/>
    <mergeCell ref="M43:M44"/>
    <mergeCell ref="B43:B44"/>
    <mergeCell ref="C43:C44"/>
    <mergeCell ref="D43:D44"/>
    <mergeCell ref="E43:E44"/>
    <mergeCell ref="F43:F44"/>
    <mergeCell ref="G43:G44"/>
    <mergeCell ref="O40:O41"/>
    <mergeCell ref="P40:P41"/>
    <mergeCell ref="C42:D42"/>
    <mergeCell ref="F42:G42"/>
    <mergeCell ref="I42:J42"/>
    <mergeCell ref="L42:M42"/>
    <mergeCell ref="O42:P42"/>
    <mergeCell ref="I40:I41"/>
    <mergeCell ref="J40:J41"/>
    <mergeCell ref="K40:K41"/>
    <mergeCell ref="L40:L41"/>
    <mergeCell ref="M40:M41"/>
    <mergeCell ref="N40:N41"/>
    <mergeCell ref="N38:N39"/>
    <mergeCell ref="O38:O39"/>
    <mergeCell ref="P38:P39"/>
    <mergeCell ref="B40:B41"/>
    <mergeCell ref="C40:C41"/>
    <mergeCell ref="D40:D41"/>
    <mergeCell ref="E40:E41"/>
    <mergeCell ref="F40:F41"/>
    <mergeCell ref="G40:G41"/>
    <mergeCell ref="H40:H41"/>
    <mergeCell ref="H38:H39"/>
    <mergeCell ref="I38:I39"/>
    <mergeCell ref="J38:J39"/>
    <mergeCell ref="K38:K39"/>
    <mergeCell ref="L38:L39"/>
    <mergeCell ref="M38:M39"/>
    <mergeCell ref="B38:B39"/>
    <mergeCell ref="C38:C39"/>
    <mergeCell ref="D38:D39"/>
    <mergeCell ref="E38:E39"/>
    <mergeCell ref="F38:F39"/>
    <mergeCell ref="G38:G39"/>
    <mergeCell ref="K36:K37"/>
    <mergeCell ref="L36:L37"/>
    <mergeCell ref="M36:M37"/>
    <mergeCell ref="N36:N37"/>
    <mergeCell ref="O36:O37"/>
    <mergeCell ref="P36:P37"/>
    <mergeCell ref="P34:P35"/>
    <mergeCell ref="B36:B37"/>
    <mergeCell ref="C36:C37"/>
    <mergeCell ref="D36:D37"/>
    <mergeCell ref="E36:E37"/>
    <mergeCell ref="F36:F37"/>
    <mergeCell ref="G36:G37"/>
    <mergeCell ref="H36:H37"/>
    <mergeCell ref="I36:I37"/>
    <mergeCell ref="J36:J37"/>
    <mergeCell ref="J34:J35"/>
    <mergeCell ref="K34:K35"/>
    <mergeCell ref="L34:L35"/>
    <mergeCell ref="M34:M35"/>
    <mergeCell ref="N34:N35"/>
    <mergeCell ref="O34:O35"/>
    <mergeCell ref="O32:O33"/>
    <mergeCell ref="P32:P33"/>
    <mergeCell ref="B34:B35"/>
    <mergeCell ref="C34:C35"/>
    <mergeCell ref="D34:D35"/>
    <mergeCell ref="E34:E35"/>
    <mergeCell ref="F34:F35"/>
    <mergeCell ref="G34:G35"/>
    <mergeCell ref="H34:H35"/>
    <mergeCell ref="I34:I35"/>
    <mergeCell ref="I32:I33"/>
    <mergeCell ref="J32:J33"/>
    <mergeCell ref="K32:K33"/>
    <mergeCell ref="L32:L33"/>
    <mergeCell ref="M32:M33"/>
    <mergeCell ref="N32:N33"/>
    <mergeCell ref="N30:N31"/>
    <mergeCell ref="O30:O31"/>
    <mergeCell ref="P30:P31"/>
    <mergeCell ref="B32:B33"/>
    <mergeCell ref="C32:C33"/>
    <mergeCell ref="D32:D33"/>
    <mergeCell ref="E32:E33"/>
    <mergeCell ref="F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P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B19:P19"/>
    <mergeCell ref="C21:D21"/>
    <mergeCell ref="F21:G21"/>
    <mergeCell ref="I21:J21"/>
    <mergeCell ref="L21:M21"/>
    <mergeCell ref="O21:P21"/>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27" bestFit="1" customWidth="1"/>
    <col min="2" max="2" width="36.5703125" bestFit="1" customWidth="1"/>
    <col min="3" max="3" width="9.28515625" bestFit="1" customWidth="1"/>
    <col min="6" max="6" width="9.28515625" bestFit="1" customWidth="1"/>
  </cols>
  <sheetData>
    <row r="1" spans="1:7" ht="15" customHeight="1">
      <c r="A1" s="7" t="s">
        <v>1479</v>
      </c>
      <c r="B1" s="7" t="s">
        <v>1</v>
      </c>
      <c r="C1" s="7"/>
      <c r="D1" s="7"/>
      <c r="E1" s="7"/>
      <c r="F1" s="7"/>
      <c r="G1" s="7"/>
    </row>
    <row r="2" spans="1:7" ht="15" customHeight="1">
      <c r="A2" s="7"/>
      <c r="B2" s="7" t="s">
        <v>2</v>
      </c>
      <c r="C2" s="7"/>
      <c r="D2" s="7"/>
      <c r="E2" s="7"/>
      <c r="F2" s="7"/>
      <c r="G2" s="7"/>
    </row>
    <row r="3" spans="1:7" ht="15" customHeight="1">
      <c r="A3" s="3" t="s">
        <v>643</v>
      </c>
      <c r="B3" s="62" t="s">
        <v>4</v>
      </c>
      <c r="C3" s="62"/>
      <c r="D3" s="62"/>
      <c r="E3" s="62"/>
      <c r="F3" s="62"/>
      <c r="G3" s="62"/>
    </row>
    <row r="4" spans="1:7" ht="15" customHeight="1">
      <c r="A4" s="14" t="s">
        <v>88</v>
      </c>
      <c r="B4" s="62" t="s">
        <v>4</v>
      </c>
      <c r="C4" s="62"/>
      <c r="D4" s="62"/>
      <c r="E4" s="62"/>
      <c r="F4" s="62"/>
      <c r="G4" s="62"/>
    </row>
    <row r="5" spans="1:7">
      <c r="A5" s="14"/>
      <c r="B5" s="34" t="s">
        <v>644</v>
      </c>
      <c r="C5" s="34"/>
      <c r="D5" s="34"/>
      <c r="E5" s="34"/>
      <c r="F5" s="34"/>
      <c r="G5" s="34"/>
    </row>
    <row r="6" spans="1:7">
      <c r="A6" s="14"/>
      <c r="B6" s="27"/>
      <c r="C6" s="27"/>
      <c r="D6" s="27"/>
      <c r="E6" s="27"/>
      <c r="F6" s="27"/>
      <c r="G6" s="27"/>
    </row>
    <row r="7" spans="1:7">
      <c r="A7" s="14"/>
      <c r="B7" s="18"/>
      <c r="C7" s="18"/>
      <c r="D7" s="18"/>
      <c r="E7" s="18"/>
      <c r="F7" s="18"/>
      <c r="G7" s="18"/>
    </row>
    <row r="8" spans="1:7">
      <c r="A8" s="14"/>
      <c r="B8" s="28" t="s">
        <v>328</v>
      </c>
      <c r="C8" s="108">
        <v>41639</v>
      </c>
      <c r="D8" s="30"/>
      <c r="E8" s="30"/>
      <c r="F8" s="108">
        <v>41274</v>
      </c>
      <c r="G8" s="30"/>
    </row>
    <row r="9" spans="1:7">
      <c r="A9" s="14"/>
      <c r="B9" s="28"/>
      <c r="C9" s="108"/>
      <c r="D9" s="30"/>
      <c r="E9" s="30"/>
      <c r="F9" s="108"/>
      <c r="G9" s="30"/>
    </row>
    <row r="10" spans="1:7">
      <c r="A10" s="14"/>
      <c r="B10" s="31" t="s">
        <v>645</v>
      </c>
      <c r="C10" s="37">
        <v>43</v>
      </c>
      <c r="D10" s="33"/>
      <c r="E10" s="33"/>
      <c r="F10" s="37">
        <v>89</v>
      </c>
      <c r="G10" s="33"/>
    </row>
    <row r="11" spans="1:7">
      <c r="A11" s="14"/>
      <c r="B11" s="31"/>
      <c r="C11" s="37"/>
      <c r="D11" s="33"/>
      <c r="E11" s="33"/>
      <c r="F11" s="37"/>
      <c r="G11" s="33"/>
    </row>
    <row r="12" spans="1:7">
      <c r="A12" s="14"/>
      <c r="B12" s="34" t="s">
        <v>298</v>
      </c>
      <c r="C12" s="36">
        <v>38</v>
      </c>
      <c r="D12" s="30"/>
      <c r="E12" s="30"/>
      <c r="F12" s="36">
        <v>24</v>
      </c>
      <c r="G12" s="30"/>
    </row>
    <row r="13" spans="1:7">
      <c r="A13" s="14"/>
      <c r="B13" s="34"/>
      <c r="C13" s="36"/>
      <c r="D13" s="30"/>
      <c r="E13" s="30"/>
      <c r="F13" s="36"/>
      <c r="G13" s="30"/>
    </row>
    <row r="14" spans="1:7">
      <c r="A14" s="14"/>
      <c r="B14" s="31" t="s">
        <v>646</v>
      </c>
      <c r="C14" s="37">
        <v>43</v>
      </c>
      <c r="D14" s="33"/>
      <c r="E14" s="33"/>
      <c r="F14" s="37">
        <v>15</v>
      </c>
      <c r="G14" s="33"/>
    </row>
    <row r="15" spans="1:7">
      <c r="A15" s="14"/>
      <c r="B15" s="31"/>
      <c r="C15" s="37"/>
      <c r="D15" s="33"/>
      <c r="E15" s="33"/>
      <c r="F15" s="37"/>
      <c r="G15" s="33"/>
    </row>
    <row r="16" spans="1:7">
      <c r="A16" s="14"/>
      <c r="B16" s="34" t="s">
        <v>647</v>
      </c>
      <c r="C16" s="36">
        <v>9</v>
      </c>
      <c r="D16" s="30"/>
      <c r="E16" s="30"/>
      <c r="F16" s="36">
        <v>7</v>
      </c>
      <c r="G16" s="30"/>
    </row>
    <row r="17" spans="1:7">
      <c r="A17" s="14"/>
      <c r="B17" s="34"/>
      <c r="C17" s="36"/>
      <c r="D17" s="30"/>
      <c r="E17" s="30"/>
      <c r="F17" s="36"/>
      <c r="G17" s="30"/>
    </row>
    <row r="18" spans="1:7">
      <c r="A18" s="14"/>
      <c r="B18" s="31" t="s">
        <v>648</v>
      </c>
      <c r="C18" s="37">
        <v>59</v>
      </c>
      <c r="D18" s="33"/>
      <c r="E18" s="33"/>
      <c r="F18" s="37">
        <v>49</v>
      </c>
      <c r="G18" s="33"/>
    </row>
    <row r="19" spans="1:7">
      <c r="A19" s="14"/>
      <c r="B19" s="31"/>
      <c r="C19" s="37"/>
      <c r="D19" s="33"/>
      <c r="E19" s="33"/>
      <c r="F19" s="37"/>
      <c r="G19" s="33"/>
    </row>
    <row r="20" spans="1:7">
      <c r="A20" s="14"/>
      <c r="B20" s="34" t="s">
        <v>649</v>
      </c>
      <c r="C20" s="36" t="s">
        <v>333</v>
      </c>
      <c r="D20" s="30"/>
      <c r="E20" s="30"/>
      <c r="F20" s="36">
        <v>2</v>
      </c>
      <c r="G20" s="30"/>
    </row>
    <row r="21" spans="1:7">
      <c r="A21" s="14"/>
      <c r="B21" s="34"/>
      <c r="C21" s="36"/>
      <c r="D21" s="30"/>
      <c r="E21" s="30"/>
      <c r="F21" s="36"/>
      <c r="G21" s="30"/>
    </row>
    <row r="22" spans="1:7">
      <c r="A22" s="14"/>
      <c r="B22" s="31" t="s">
        <v>650</v>
      </c>
      <c r="C22" s="37">
        <v>57</v>
      </c>
      <c r="D22" s="33"/>
      <c r="E22" s="33"/>
      <c r="F22" s="37">
        <v>51</v>
      </c>
      <c r="G22" s="33"/>
    </row>
    <row r="23" spans="1:7">
      <c r="A23" s="14"/>
      <c r="B23" s="31"/>
      <c r="C23" s="37"/>
      <c r="D23" s="33"/>
      <c r="E23" s="33"/>
      <c r="F23" s="37"/>
      <c r="G23" s="33"/>
    </row>
    <row r="24" spans="1:7">
      <c r="A24" s="14"/>
      <c r="B24" s="34" t="s">
        <v>88</v>
      </c>
      <c r="C24" s="36">
        <v>114</v>
      </c>
      <c r="D24" s="30"/>
      <c r="E24" s="30"/>
      <c r="F24" s="36">
        <v>72</v>
      </c>
      <c r="G24" s="30"/>
    </row>
    <row r="25" spans="1:7" ht="15.75" thickBot="1">
      <c r="A25" s="14"/>
      <c r="B25" s="34"/>
      <c r="C25" s="38"/>
      <c r="D25" s="39"/>
      <c r="E25" s="30"/>
      <c r="F25" s="38"/>
      <c r="G25" s="39"/>
    </row>
    <row r="26" spans="1:7">
      <c r="A26" s="14"/>
      <c r="B26" s="40" t="s">
        <v>651</v>
      </c>
      <c r="C26" s="46">
        <v>363</v>
      </c>
      <c r="D26" s="43"/>
      <c r="E26" s="33"/>
      <c r="F26" s="46">
        <v>309</v>
      </c>
      <c r="G26" s="43"/>
    </row>
    <row r="27" spans="1:7">
      <c r="A27" s="14"/>
      <c r="B27" s="40"/>
      <c r="C27" s="47"/>
      <c r="D27" s="44"/>
      <c r="E27" s="33"/>
      <c r="F27" s="47"/>
      <c r="G27" s="44"/>
    </row>
  </sheetData>
  <mergeCells count="68">
    <mergeCell ref="A1:A2"/>
    <mergeCell ref="B1:G1"/>
    <mergeCell ref="B2:G2"/>
    <mergeCell ref="B3:G3"/>
    <mergeCell ref="A4:A27"/>
    <mergeCell ref="B4:G4"/>
    <mergeCell ref="B5:G5"/>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3"/>
  <sheetViews>
    <sheetView showGridLines="0" workbookViewId="0"/>
  </sheetViews>
  <sheetFormatPr defaultRowHeight="15"/>
  <cols>
    <col min="1" max="2" width="36.5703125" bestFit="1" customWidth="1"/>
    <col min="3" max="3" width="17.28515625" bestFit="1" customWidth="1"/>
    <col min="4" max="4" width="2.5703125" bestFit="1" customWidth="1"/>
    <col min="6" max="6" width="11.85546875" bestFit="1" customWidth="1"/>
    <col min="7" max="7" width="2.5703125" bestFit="1" customWidth="1"/>
    <col min="9" max="9" width="14.85546875" bestFit="1" customWidth="1"/>
    <col min="10" max="10" width="2.5703125" bestFit="1" customWidth="1"/>
    <col min="12" max="12" width="18.5703125" bestFit="1" customWidth="1"/>
  </cols>
  <sheetData>
    <row r="1" spans="1:13" ht="15" customHeight="1">
      <c r="A1" s="7" t="s">
        <v>14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652</v>
      </c>
      <c r="B3" s="62" t="s">
        <v>4</v>
      </c>
      <c r="C3" s="62"/>
      <c r="D3" s="62"/>
      <c r="E3" s="62"/>
      <c r="F3" s="62"/>
      <c r="G3" s="62"/>
      <c r="H3" s="62"/>
      <c r="I3" s="62"/>
      <c r="J3" s="62"/>
      <c r="K3" s="62"/>
      <c r="L3" s="62"/>
      <c r="M3" s="62"/>
    </row>
    <row r="4" spans="1:13" ht="15" customHeight="1">
      <c r="A4" s="14" t="s">
        <v>1481</v>
      </c>
      <c r="B4" s="62" t="s">
        <v>4</v>
      </c>
      <c r="C4" s="62"/>
      <c r="D4" s="62"/>
      <c r="E4" s="62"/>
      <c r="F4" s="62"/>
      <c r="G4" s="62"/>
      <c r="H4" s="62"/>
      <c r="I4" s="62"/>
      <c r="J4" s="62"/>
      <c r="K4" s="62"/>
      <c r="L4" s="62"/>
      <c r="M4" s="62"/>
    </row>
    <row r="5" spans="1:13">
      <c r="A5" s="14"/>
      <c r="B5" s="65" t="s">
        <v>653</v>
      </c>
      <c r="C5" s="65"/>
      <c r="D5" s="65"/>
      <c r="E5" s="65"/>
      <c r="F5" s="65"/>
      <c r="G5" s="65"/>
      <c r="H5" s="65"/>
      <c r="I5" s="65"/>
      <c r="J5" s="65"/>
      <c r="K5" s="65"/>
      <c r="L5" s="65"/>
      <c r="M5" s="65"/>
    </row>
    <row r="6" spans="1:13">
      <c r="A6" s="14"/>
      <c r="B6" s="27"/>
      <c r="C6" s="27"/>
      <c r="D6" s="27"/>
      <c r="E6" s="27"/>
      <c r="F6" s="27"/>
      <c r="G6" s="27"/>
      <c r="H6" s="27"/>
      <c r="I6" s="27"/>
      <c r="J6" s="27"/>
      <c r="K6" s="27"/>
      <c r="L6" s="27"/>
      <c r="M6" s="27"/>
    </row>
    <row r="7" spans="1:13">
      <c r="A7" s="14"/>
      <c r="B7" s="27"/>
      <c r="C7" s="27"/>
      <c r="D7" s="27"/>
      <c r="E7" s="27"/>
      <c r="F7" s="27"/>
      <c r="G7" s="27"/>
      <c r="H7" s="27"/>
      <c r="I7" s="27"/>
      <c r="J7" s="27"/>
    </row>
    <row r="8" spans="1:13">
      <c r="A8" s="14"/>
      <c r="B8" s="18"/>
      <c r="C8" s="18"/>
      <c r="D8" s="18"/>
      <c r="E8" s="18"/>
      <c r="F8" s="18"/>
      <c r="G8" s="18"/>
      <c r="H8" s="18"/>
      <c r="I8" s="18"/>
      <c r="J8" s="18"/>
    </row>
    <row r="9" spans="1:13">
      <c r="A9" s="14"/>
      <c r="B9" s="34"/>
      <c r="C9" s="108">
        <v>41639</v>
      </c>
      <c r="D9" s="30"/>
      <c r="E9" s="30"/>
      <c r="F9" s="108">
        <v>41274</v>
      </c>
      <c r="G9" s="30"/>
      <c r="H9" s="30"/>
      <c r="I9" s="108">
        <v>40908</v>
      </c>
      <c r="J9" s="30"/>
    </row>
    <row r="10" spans="1:13">
      <c r="A10" s="14"/>
      <c r="B10" s="34"/>
      <c r="C10" s="108"/>
      <c r="D10" s="30"/>
      <c r="E10" s="30"/>
      <c r="F10" s="108"/>
      <c r="G10" s="30"/>
      <c r="H10" s="30"/>
      <c r="I10" s="108"/>
      <c r="J10" s="30"/>
    </row>
    <row r="11" spans="1:13">
      <c r="A11" s="14"/>
      <c r="B11" s="31" t="s">
        <v>654</v>
      </c>
      <c r="C11" s="37" t="s">
        <v>655</v>
      </c>
      <c r="D11" s="33"/>
      <c r="E11" s="33"/>
      <c r="F11" s="37" t="s">
        <v>655</v>
      </c>
      <c r="G11" s="33"/>
      <c r="H11" s="33"/>
      <c r="I11" s="37">
        <v>23.6</v>
      </c>
      <c r="J11" s="31" t="s">
        <v>418</v>
      </c>
    </row>
    <row r="12" spans="1:13">
      <c r="A12" s="14"/>
      <c r="B12" s="31"/>
      <c r="C12" s="37"/>
      <c r="D12" s="33"/>
      <c r="E12" s="33"/>
      <c r="F12" s="37"/>
      <c r="G12" s="33"/>
      <c r="H12" s="33"/>
      <c r="I12" s="37"/>
      <c r="J12" s="31"/>
    </row>
    <row r="13" spans="1:13">
      <c r="A13" s="14"/>
      <c r="B13" s="16" t="s">
        <v>656</v>
      </c>
      <c r="C13" s="24" t="s">
        <v>333</v>
      </c>
      <c r="D13" s="16" t="s">
        <v>418</v>
      </c>
      <c r="E13" s="21"/>
      <c r="F13" s="24">
        <v>49</v>
      </c>
      <c r="G13" s="16" t="s">
        <v>418</v>
      </c>
      <c r="H13" s="21"/>
      <c r="I13" s="24">
        <v>49</v>
      </c>
      <c r="J13" s="16" t="s">
        <v>418</v>
      </c>
    </row>
    <row r="14" spans="1:13" ht="24.75">
      <c r="A14" s="14"/>
      <c r="B14" s="22" t="s">
        <v>657</v>
      </c>
      <c r="C14" s="25" t="s">
        <v>333</v>
      </c>
      <c r="D14" s="22" t="s">
        <v>418</v>
      </c>
      <c r="E14" s="23"/>
      <c r="F14" s="25">
        <v>49</v>
      </c>
      <c r="G14" s="22" t="s">
        <v>418</v>
      </c>
      <c r="H14" s="23"/>
      <c r="I14" s="25">
        <v>49</v>
      </c>
      <c r="J14" s="22" t="s">
        <v>418</v>
      </c>
    </row>
    <row r="15" spans="1:13">
      <c r="A15" s="14"/>
      <c r="B15" s="16" t="s">
        <v>658</v>
      </c>
      <c r="C15" s="24">
        <v>39.9</v>
      </c>
      <c r="D15" s="16" t="s">
        <v>418</v>
      </c>
      <c r="E15" s="21"/>
      <c r="F15" s="24">
        <v>39.9</v>
      </c>
      <c r="G15" s="16" t="s">
        <v>418</v>
      </c>
      <c r="H15" s="21"/>
      <c r="I15" s="24">
        <v>39.9</v>
      </c>
      <c r="J15" s="16" t="s">
        <v>418</v>
      </c>
    </row>
    <row r="16" spans="1:13">
      <c r="A16" s="14"/>
      <c r="B16" s="31" t="s">
        <v>659</v>
      </c>
      <c r="C16" s="37" t="s">
        <v>655</v>
      </c>
      <c r="D16" s="33"/>
      <c r="E16" s="33"/>
      <c r="F16" s="37">
        <v>66.2</v>
      </c>
      <c r="G16" s="31" t="s">
        <v>418</v>
      </c>
      <c r="H16" s="33"/>
      <c r="I16" s="37">
        <v>33.799999999999997</v>
      </c>
      <c r="J16" s="31" t="s">
        <v>418</v>
      </c>
    </row>
    <row r="17" spans="1:13">
      <c r="A17" s="14"/>
      <c r="B17" s="31"/>
      <c r="C17" s="37"/>
      <c r="D17" s="33"/>
      <c r="E17" s="33"/>
      <c r="F17" s="37"/>
      <c r="G17" s="31"/>
      <c r="H17" s="33"/>
      <c r="I17" s="37"/>
      <c r="J17" s="31"/>
    </row>
    <row r="18" spans="1:13">
      <c r="A18" s="14"/>
      <c r="B18" s="34" t="s">
        <v>660</v>
      </c>
      <c r="C18" s="36" t="s">
        <v>655</v>
      </c>
      <c r="D18" s="30"/>
      <c r="E18" s="30"/>
      <c r="F18" s="36">
        <v>28.5</v>
      </c>
      <c r="G18" s="34" t="s">
        <v>418</v>
      </c>
      <c r="H18" s="30"/>
      <c r="I18" s="36">
        <v>28.5</v>
      </c>
      <c r="J18" s="34" t="s">
        <v>418</v>
      </c>
    </row>
    <row r="19" spans="1:13">
      <c r="A19" s="14"/>
      <c r="B19" s="34"/>
      <c r="C19" s="36"/>
      <c r="D19" s="30"/>
      <c r="E19" s="30"/>
      <c r="F19" s="36"/>
      <c r="G19" s="34"/>
      <c r="H19" s="30"/>
      <c r="I19" s="36"/>
      <c r="J19" s="34"/>
    </row>
    <row r="20" spans="1:13" ht="24.75">
      <c r="A20" s="14"/>
      <c r="B20" s="22" t="s">
        <v>661</v>
      </c>
      <c r="C20" s="25">
        <v>50</v>
      </c>
      <c r="D20" s="22" t="s">
        <v>418</v>
      </c>
      <c r="E20" s="23"/>
      <c r="F20" s="25">
        <v>50</v>
      </c>
      <c r="G20" s="22" t="s">
        <v>418</v>
      </c>
      <c r="H20" s="23"/>
      <c r="I20" s="25" t="s">
        <v>333</v>
      </c>
      <c r="J20" s="22" t="s">
        <v>418</v>
      </c>
    </row>
    <row r="21" spans="1:13" ht="24.75">
      <c r="A21" s="14"/>
      <c r="B21" s="16" t="s">
        <v>662</v>
      </c>
      <c r="C21" s="24">
        <v>50</v>
      </c>
      <c r="D21" s="16" t="s">
        <v>418</v>
      </c>
      <c r="E21" s="21"/>
      <c r="F21" s="24">
        <v>50</v>
      </c>
      <c r="G21" s="16" t="s">
        <v>418</v>
      </c>
      <c r="H21" s="21"/>
      <c r="I21" s="24" t="s">
        <v>333</v>
      </c>
      <c r="J21" s="16" t="s">
        <v>418</v>
      </c>
    </row>
    <row r="22" spans="1:13">
      <c r="A22" s="14"/>
      <c r="B22" s="22" t="s">
        <v>663</v>
      </c>
      <c r="C22" s="25">
        <v>30</v>
      </c>
      <c r="D22" s="22" t="s">
        <v>418</v>
      </c>
      <c r="E22" s="23"/>
      <c r="F22" s="25">
        <v>30</v>
      </c>
      <c r="G22" s="22" t="s">
        <v>418</v>
      </c>
      <c r="H22" s="23"/>
      <c r="I22" s="25" t="s">
        <v>333</v>
      </c>
      <c r="J22" s="22" t="s">
        <v>418</v>
      </c>
    </row>
    <row r="23" spans="1:13">
      <c r="A23" s="14"/>
      <c r="B23" s="16" t="s">
        <v>664</v>
      </c>
      <c r="C23" s="24">
        <v>30</v>
      </c>
      <c r="D23" s="16" t="s">
        <v>418</v>
      </c>
      <c r="E23" s="21"/>
      <c r="F23" s="24">
        <v>30</v>
      </c>
      <c r="G23" s="16" t="s">
        <v>418</v>
      </c>
      <c r="H23" s="21"/>
      <c r="I23" s="24" t="s">
        <v>333</v>
      </c>
      <c r="J23" s="16" t="s">
        <v>418</v>
      </c>
    </row>
    <row r="24" spans="1:13">
      <c r="A24" s="14"/>
      <c r="B24" s="22" t="s">
        <v>665</v>
      </c>
      <c r="C24" s="25">
        <v>30</v>
      </c>
      <c r="D24" s="22" t="s">
        <v>418</v>
      </c>
      <c r="E24" s="23"/>
      <c r="F24" s="25">
        <v>30</v>
      </c>
      <c r="G24" s="22" t="s">
        <v>418</v>
      </c>
      <c r="H24" s="23"/>
      <c r="I24" s="25" t="s">
        <v>333</v>
      </c>
      <c r="J24" s="22" t="s">
        <v>418</v>
      </c>
    </row>
    <row r="25" spans="1:13">
      <c r="A25" s="14"/>
      <c r="B25" s="65" t="s">
        <v>666</v>
      </c>
      <c r="C25" s="65"/>
      <c r="D25" s="65"/>
      <c r="E25" s="65"/>
      <c r="F25" s="65"/>
      <c r="G25" s="65"/>
      <c r="H25" s="65"/>
      <c r="I25" s="65"/>
      <c r="J25" s="65"/>
      <c r="K25" s="65"/>
      <c r="L25" s="65"/>
      <c r="M25" s="65"/>
    </row>
    <row r="26" spans="1:13" ht="15" customHeight="1">
      <c r="A26" s="14" t="s">
        <v>1482</v>
      </c>
      <c r="B26" s="62" t="s">
        <v>4</v>
      </c>
      <c r="C26" s="62"/>
      <c r="D26" s="62"/>
      <c r="E26" s="62"/>
      <c r="F26" s="62"/>
      <c r="G26" s="62"/>
      <c r="H26" s="62"/>
      <c r="I26" s="62"/>
      <c r="J26" s="62"/>
      <c r="K26" s="62"/>
      <c r="L26" s="62"/>
      <c r="M26" s="62"/>
    </row>
    <row r="27" spans="1:13">
      <c r="A27" s="14"/>
      <c r="B27" s="65" t="s">
        <v>698</v>
      </c>
      <c r="C27" s="65"/>
      <c r="D27" s="65"/>
      <c r="E27" s="65"/>
      <c r="F27" s="65"/>
      <c r="G27" s="65"/>
      <c r="H27" s="65"/>
      <c r="I27" s="65"/>
      <c r="J27" s="65"/>
      <c r="K27" s="65"/>
      <c r="L27" s="65"/>
      <c r="M27" s="65"/>
    </row>
    <row r="28" spans="1:13">
      <c r="A28" s="14"/>
      <c r="B28" s="27"/>
      <c r="C28" s="27"/>
      <c r="D28" s="27"/>
      <c r="E28" s="27"/>
      <c r="F28" s="27"/>
      <c r="G28" s="27"/>
      <c r="H28" s="27"/>
      <c r="I28" s="27"/>
      <c r="J28" s="27"/>
      <c r="K28" s="27"/>
      <c r="L28" s="27"/>
      <c r="M28" s="27"/>
    </row>
    <row r="29" spans="1:13">
      <c r="A29" s="14"/>
      <c r="B29" s="18"/>
      <c r="C29" s="18"/>
      <c r="D29" s="18"/>
      <c r="E29" s="18"/>
      <c r="F29" s="18"/>
      <c r="G29" s="18"/>
      <c r="H29" s="18"/>
      <c r="I29" s="18"/>
      <c r="J29" s="18"/>
      <c r="K29" s="18"/>
      <c r="L29" s="18"/>
      <c r="M29" s="18"/>
    </row>
    <row r="30" spans="1:13">
      <c r="A30" s="14"/>
      <c r="B30" s="17"/>
      <c r="C30" s="72" t="s">
        <v>699</v>
      </c>
      <c r="D30" s="72"/>
      <c r="E30" s="72"/>
      <c r="F30" s="72"/>
      <c r="G30" s="72"/>
      <c r="H30" s="72"/>
      <c r="I30" s="72"/>
      <c r="J30" s="72"/>
      <c r="K30" s="72"/>
      <c r="L30" s="72"/>
      <c r="M30" s="72"/>
    </row>
    <row r="31" spans="1:13">
      <c r="A31" s="14"/>
      <c r="B31" s="135" t="s">
        <v>328</v>
      </c>
      <c r="C31" s="29" t="s">
        <v>82</v>
      </c>
      <c r="D31" s="30"/>
      <c r="E31" s="30"/>
      <c r="F31" s="20" t="s">
        <v>700</v>
      </c>
      <c r="G31" s="30"/>
      <c r="H31" s="30"/>
      <c r="I31" s="29" t="s">
        <v>100</v>
      </c>
      <c r="J31" s="30"/>
      <c r="K31" s="30"/>
      <c r="L31" s="29" t="s">
        <v>107</v>
      </c>
      <c r="M31" s="30"/>
    </row>
    <row r="32" spans="1:13">
      <c r="A32" s="14"/>
      <c r="B32" s="135"/>
      <c r="C32" s="29"/>
      <c r="D32" s="30"/>
      <c r="E32" s="30"/>
      <c r="F32" s="20" t="s">
        <v>701</v>
      </c>
      <c r="G32" s="30"/>
      <c r="H32" s="30"/>
      <c r="I32" s="29"/>
      <c r="J32" s="30"/>
      <c r="K32" s="30"/>
      <c r="L32" s="29"/>
      <c r="M32" s="30"/>
    </row>
    <row r="33" spans="1:13">
      <c r="A33" s="14"/>
      <c r="B33" s="31" t="s">
        <v>702</v>
      </c>
      <c r="C33" s="37">
        <v>594</v>
      </c>
      <c r="D33" s="33"/>
      <c r="E33" s="33"/>
      <c r="F33" s="32">
        <v>1201</v>
      </c>
      <c r="G33" s="33"/>
      <c r="H33" s="33"/>
      <c r="I33" s="37">
        <v>476</v>
      </c>
      <c r="J33" s="33"/>
      <c r="K33" s="33"/>
      <c r="L33" s="37">
        <v>684</v>
      </c>
      <c r="M33" s="33"/>
    </row>
    <row r="34" spans="1:13">
      <c r="A34" s="14"/>
      <c r="B34" s="31"/>
      <c r="C34" s="37"/>
      <c r="D34" s="33"/>
      <c r="E34" s="33"/>
      <c r="F34" s="32"/>
      <c r="G34" s="33"/>
      <c r="H34" s="33"/>
      <c r="I34" s="37"/>
      <c r="J34" s="33"/>
      <c r="K34" s="33"/>
      <c r="L34" s="37"/>
      <c r="M34" s="33"/>
    </row>
    <row r="35" spans="1:13">
      <c r="A35" s="14"/>
      <c r="B35" s="34" t="s">
        <v>703</v>
      </c>
      <c r="C35" s="36">
        <v>12</v>
      </c>
      <c r="D35" s="30"/>
      <c r="E35" s="30"/>
      <c r="F35" s="36">
        <v>129</v>
      </c>
      <c r="G35" s="30"/>
      <c r="H35" s="30"/>
      <c r="I35" s="36">
        <v>3</v>
      </c>
      <c r="J35" s="30"/>
      <c r="K35" s="30"/>
      <c r="L35" s="36">
        <v>112</v>
      </c>
      <c r="M35" s="30"/>
    </row>
    <row r="36" spans="1:13">
      <c r="A36" s="14"/>
      <c r="B36" s="34"/>
      <c r="C36" s="36"/>
      <c r="D36" s="30"/>
      <c r="E36" s="30"/>
      <c r="F36" s="36"/>
      <c r="G36" s="30"/>
      <c r="H36" s="30"/>
      <c r="I36" s="36"/>
      <c r="J36" s="30"/>
      <c r="K36" s="30"/>
      <c r="L36" s="36"/>
      <c r="M36" s="30"/>
    </row>
    <row r="37" spans="1:13">
      <c r="A37" s="14"/>
      <c r="B37" s="31" t="s">
        <v>704</v>
      </c>
      <c r="C37" s="37" t="s">
        <v>333</v>
      </c>
      <c r="D37" s="33"/>
      <c r="E37" s="33"/>
      <c r="F37" s="37">
        <v>219</v>
      </c>
      <c r="G37" s="33"/>
      <c r="H37" s="33"/>
      <c r="I37" s="37" t="s">
        <v>333</v>
      </c>
      <c r="J37" s="33"/>
      <c r="K37" s="33"/>
      <c r="L37" s="37">
        <v>219</v>
      </c>
      <c r="M37" s="33"/>
    </row>
    <row r="38" spans="1:13">
      <c r="A38" s="14"/>
      <c r="B38" s="31"/>
      <c r="C38" s="37"/>
      <c r="D38" s="33"/>
      <c r="E38" s="33"/>
      <c r="F38" s="37"/>
      <c r="G38" s="33"/>
      <c r="H38" s="33"/>
      <c r="I38" s="37"/>
      <c r="J38" s="33"/>
      <c r="K38" s="33"/>
      <c r="L38" s="37"/>
      <c r="M38" s="33"/>
    </row>
    <row r="39" spans="1:13">
      <c r="A39" s="14"/>
      <c r="B39" s="34" t="s">
        <v>705</v>
      </c>
      <c r="C39" s="36">
        <v>1</v>
      </c>
      <c r="D39" s="30"/>
      <c r="E39" s="30"/>
      <c r="F39" s="36">
        <v>161</v>
      </c>
      <c r="G39" s="30"/>
      <c r="H39" s="30"/>
      <c r="I39" s="36">
        <v>44</v>
      </c>
      <c r="J39" s="30"/>
      <c r="K39" s="30"/>
      <c r="L39" s="36">
        <v>108</v>
      </c>
      <c r="M39" s="30"/>
    </row>
    <row r="40" spans="1:13">
      <c r="A40" s="14"/>
      <c r="B40" s="34"/>
      <c r="C40" s="36"/>
      <c r="D40" s="30"/>
      <c r="E40" s="30"/>
      <c r="F40" s="36"/>
      <c r="G40" s="30"/>
      <c r="H40" s="30"/>
      <c r="I40" s="36"/>
      <c r="J40" s="30"/>
      <c r="K40" s="30"/>
      <c r="L40" s="36"/>
      <c r="M40" s="30"/>
    </row>
    <row r="41" spans="1:13">
      <c r="A41" s="14"/>
      <c r="B41" s="31" t="s">
        <v>706</v>
      </c>
      <c r="C41" s="37">
        <v>1</v>
      </c>
      <c r="D41" s="33"/>
      <c r="E41" s="33"/>
      <c r="F41" s="37">
        <v>199</v>
      </c>
      <c r="G41" s="33"/>
      <c r="H41" s="33"/>
      <c r="I41" s="37">
        <v>95</v>
      </c>
      <c r="J41" s="33"/>
      <c r="K41" s="33"/>
      <c r="L41" s="37">
        <v>91</v>
      </c>
      <c r="M41" s="33"/>
    </row>
    <row r="42" spans="1:13">
      <c r="A42" s="14"/>
      <c r="B42" s="31"/>
      <c r="C42" s="37"/>
      <c r="D42" s="33"/>
      <c r="E42" s="33"/>
      <c r="F42" s="37"/>
      <c r="G42" s="33"/>
      <c r="H42" s="33"/>
      <c r="I42" s="37"/>
      <c r="J42" s="33"/>
      <c r="K42" s="33"/>
      <c r="L42" s="37"/>
      <c r="M42" s="33"/>
    </row>
    <row r="43" spans="1:13">
      <c r="A43" s="14"/>
      <c r="B43" s="34" t="s">
        <v>707</v>
      </c>
      <c r="C43" s="36">
        <v>1</v>
      </c>
      <c r="D43" s="30"/>
      <c r="E43" s="30"/>
      <c r="F43" s="36">
        <v>155</v>
      </c>
      <c r="G43" s="30"/>
      <c r="H43" s="30"/>
      <c r="I43" s="36">
        <v>40</v>
      </c>
      <c r="J43" s="30"/>
      <c r="K43" s="30"/>
      <c r="L43" s="36">
        <v>103</v>
      </c>
      <c r="M43" s="30"/>
    </row>
    <row r="44" spans="1:13" ht="15.75" thickBot="1">
      <c r="A44" s="14"/>
      <c r="B44" s="34"/>
      <c r="C44" s="38"/>
      <c r="D44" s="39"/>
      <c r="E44" s="30"/>
      <c r="F44" s="38"/>
      <c r="G44" s="39"/>
      <c r="H44" s="30"/>
      <c r="I44" s="38"/>
      <c r="J44" s="39"/>
      <c r="K44" s="30"/>
      <c r="L44" s="38"/>
      <c r="M44" s="39"/>
    </row>
    <row r="45" spans="1:13">
      <c r="A45" s="14"/>
      <c r="B45" s="40" t="s">
        <v>189</v>
      </c>
      <c r="C45" s="46">
        <v>609</v>
      </c>
      <c r="D45" s="43"/>
      <c r="E45" s="33"/>
      <c r="F45" s="41">
        <v>2064</v>
      </c>
      <c r="G45" s="43"/>
      <c r="H45" s="33"/>
      <c r="I45" s="46">
        <v>658</v>
      </c>
      <c r="J45" s="43"/>
      <c r="K45" s="33"/>
      <c r="L45" s="41">
        <v>1317</v>
      </c>
      <c r="M45" s="43"/>
    </row>
    <row r="46" spans="1:13">
      <c r="A46" s="14"/>
      <c r="B46" s="40"/>
      <c r="C46" s="47"/>
      <c r="D46" s="44"/>
      <c r="E46" s="33"/>
      <c r="F46" s="42"/>
      <c r="G46" s="44"/>
      <c r="H46" s="33"/>
      <c r="I46" s="47"/>
      <c r="J46" s="44"/>
      <c r="K46" s="33"/>
      <c r="L46" s="42"/>
      <c r="M46" s="44"/>
    </row>
    <row r="47" spans="1:13">
      <c r="A47" s="14"/>
      <c r="B47" s="27"/>
      <c r="C47" s="27"/>
      <c r="D47" s="27"/>
      <c r="E47" s="27"/>
      <c r="F47" s="27"/>
      <c r="G47" s="27"/>
      <c r="H47" s="27"/>
      <c r="I47" s="27"/>
      <c r="J47" s="27"/>
      <c r="K47" s="27"/>
      <c r="L47" s="27"/>
      <c r="M47" s="27"/>
    </row>
    <row r="48" spans="1:13">
      <c r="A48" s="14"/>
      <c r="B48" s="27"/>
      <c r="C48" s="27"/>
      <c r="D48" s="27"/>
      <c r="E48" s="27"/>
      <c r="F48" s="27"/>
      <c r="G48" s="27"/>
      <c r="H48" s="27"/>
      <c r="I48" s="27"/>
      <c r="J48" s="27"/>
      <c r="K48" s="27"/>
      <c r="L48" s="27"/>
      <c r="M48" s="27"/>
    </row>
    <row r="49" spans="1:13">
      <c r="A49" s="14"/>
      <c r="B49" s="18"/>
      <c r="C49" s="18"/>
      <c r="D49" s="18"/>
      <c r="E49" s="18"/>
      <c r="F49" s="18"/>
      <c r="G49" s="18"/>
      <c r="H49" s="18"/>
      <c r="I49" s="18"/>
      <c r="J49" s="18"/>
      <c r="K49" s="18"/>
      <c r="L49" s="18"/>
      <c r="M49" s="18"/>
    </row>
    <row r="50" spans="1:13">
      <c r="A50" s="14"/>
      <c r="B50" s="16"/>
      <c r="C50" s="136">
        <v>41274</v>
      </c>
      <c r="D50" s="136"/>
      <c r="E50" s="136"/>
      <c r="F50" s="136"/>
      <c r="G50" s="136"/>
      <c r="H50" s="136"/>
      <c r="I50" s="136"/>
      <c r="J50" s="136"/>
      <c r="K50" s="136"/>
      <c r="L50" s="136"/>
      <c r="M50" s="136"/>
    </row>
    <row r="51" spans="1:13">
      <c r="A51" s="14"/>
      <c r="B51" s="74" t="s">
        <v>328</v>
      </c>
      <c r="C51" s="29" t="s">
        <v>82</v>
      </c>
      <c r="D51" s="30"/>
      <c r="E51" s="30"/>
      <c r="F51" s="20" t="s">
        <v>700</v>
      </c>
      <c r="G51" s="30"/>
      <c r="H51" s="30"/>
      <c r="I51" s="29" t="s">
        <v>100</v>
      </c>
      <c r="J51" s="30"/>
      <c r="K51" s="30"/>
      <c r="L51" s="29" t="s">
        <v>107</v>
      </c>
      <c r="M51" s="30"/>
    </row>
    <row r="52" spans="1:13">
      <c r="A52" s="14"/>
      <c r="B52" s="74"/>
      <c r="C52" s="29"/>
      <c r="D52" s="30"/>
      <c r="E52" s="30"/>
      <c r="F52" s="20" t="s">
        <v>701</v>
      </c>
      <c r="G52" s="30"/>
      <c r="H52" s="30"/>
      <c r="I52" s="29"/>
      <c r="J52" s="30"/>
      <c r="K52" s="30"/>
      <c r="L52" s="29"/>
      <c r="M52" s="30"/>
    </row>
    <row r="53" spans="1:13">
      <c r="A53" s="14"/>
      <c r="B53" s="31" t="s">
        <v>708</v>
      </c>
      <c r="C53" s="37">
        <v>98</v>
      </c>
      <c r="D53" s="33"/>
      <c r="E53" s="33"/>
      <c r="F53" s="37">
        <v>154</v>
      </c>
      <c r="G53" s="33"/>
      <c r="H53" s="33"/>
      <c r="I53" s="37">
        <v>37</v>
      </c>
      <c r="J53" s="33"/>
      <c r="K53" s="33"/>
      <c r="L53" s="37" t="s">
        <v>333</v>
      </c>
      <c r="M53" s="33"/>
    </row>
    <row r="54" spans="1:13">
      <c r="A54" s="14"/>
      <c r="B54" s="31"/>
      <c r="C54" s="37"/>
      <c r="D54" s="33"/>
      <c r="E54" s="33"/>
      <c r="F54" s="37"/>
      <c r="G54" s="33"/>
      <c r="H54" s="33"/>
      <c r="I54" s="37"/>
      <c r="J54" s="33"/>
      <c r="K54" s="33"/>
      <c r="L54" s="37"/>
      <c r="M54" s="33"/>
    </row>
    <row r="55" spans="1:13">
      <c r="A55" s="14"/>
      <c r="B55" s="34" t="s">
        <v>709</v>
      </c>
      <c r="C55" s="36">
        <v>82</v>
      </c>
      <c r="D55" s="30"/>
      <c r="E55" s="30"/>
      <c r="F55" s="36">
        <v>1</v>
      </c>
      <c r="G55" s="30"/>
      <c r="H55" s="30"/>
      <c r="I55" s="36">
        <v>61</v>
      </c>
      <c r="J55" s="30"/>
      <c r="K55" s="30"/>
      <c r="L55" s="36" t="s">
        <v>333</v>
      </c>
      <c r="M55" s="30"/>
    </row>
    <row r="56" spans="1:13">
      <c r="A56" s="14"/>
      <c r="B56" s="34"/>
      <c r="C56" s="36"/>
      <c r="D56" s="30"/>
      <c r="E56" s="30"/>
      <c r="F56" s="36"/>
      <c r="G56" s="30"/>
      <c r="H56" s="30"/>
      <c r="I56" s="36"/>
      <c r="J56" s="30"/>
      <c r="K56" s="30"/>
      <c r="L56" s="36"/>
      <c r="M56" s="30"/>
    </row>
    <row r="57" spans="1:13">
      <c r="A57" s="14"/>
      <c r="B57" s="31" t="s">
        <v>702</v>
      </c>
      <c r="C57" s="37">
        <v>639</v>
      </c>
      <c r="D57" s="33"/>
      <c r="E57" s="33"/>
      <c r="F57" s="32">
        <v>1945</v>
      </c>
      <c r="G57" s="33"/>
      <c r="H57" s="33"/>
      <c r="I57" s="37">
        <v>685</v>
      </c>
      <c r="J57" s="33"/>
      <c r="K57" s="33"/>
      <c r="L57" s="37">
        <v>972</v>
      </c>
      <c r="M57" s="33"/>
    </row>
    <row r="58" spans="1:13">
      <c r="A58" s="14"/>
      <c r="B58" s="31"/>
      <c r="C58" s="37"/>
      <c r="D58" s="33"/>
      <c r="E58" s="33"/>
      <c r="F58" s="32"/>
      <c r="G58" s="33"/>
      <c r="H58" s="33"/>
      <c r="I58" s="37"/>
      <c r="J58" s="33"/>
      <c r="K58" s="33"/>
      <c r="L58" s="37"/>
      <c r="M58" s="33"/>
    </row>
    <row r="59" spans="1:13">
      <c r="A59" s="14"/>
      <c r="B59" s="34" t="s">
        <v>680</v>
      </c>
      <c r="C59" s="36">
        <v>32</v>
      </c>
      <c r="D59" s="30"/>
      <c r="E59" s="30"/>
      <c r="F59" s="36">
        <v>141</v>
      </c>
      <c r="G59" s="30"/>
      <c r="H59" s="30"/>
      <c r="I59" s="36">
        <v>6</v>
      </c>
      <c r="J59" s="30"/>
      <c r="K59" s="30"/>
      <c r="L59" s="36" t="s">
        <v>333</v>
      </c>
      <c r="M59" s="30"/>
    </row>
    <row r="60" spans="1:13">
      <c r="A60" s="14"/>
      <c r="B60" s="34"/>
      <c r="C60" s="36"/>
      <c r="D60" s="30"/>
      <c r="E60" s="30"/>
      <c r="F60" s="36"/>
      <c r="G60" s="30"/>
      <c r="H60" s="30"/>
      <c r="I60" s="36"/>
      <c r="J60" s="30"/>
      <c r="K60" s="30"/>
      <c r="L60" s="36"/>
      <c r="M60" s="30"/>
    </row>
    <row r="61" spans="1:13">
      <c r="A61" s="14"/>
      <c r="B61" s="31" t="s">
        <v>685</v>
      </c>
      <c r="C61" s="37">
        <v>133</v>
      </c>
      <c r="D61" s="33"/>
      <c r="E61" s="33"/>
      <c r="F61" s="32">
        <v>1586</v>
      </c>
      <c r="G61" s="33"/>
      <c r="H61" s="33"/>
      <c r="I61" s="37">
        <v>266</v>
      </c>
      <c r="J61" s="33"/>
      <c r="K61" s="33"/>
      <c r="L61" s="37">
        <v>791</v>
      </c>
      <c r="M61" s="33"/>
    </row>
    <row r="62" spans="1:13">
      <c r="A62" s="14"/>
      <c r="B62" s="31"/>
      <c r="C62" s="37"/>
      <c r="D62" s="33"/>
      <c r="E62" s="33"/>
      <c r="F62" s="32"/>
      <c r="G62" s="33"/>
      <c r="H62" s="33"/>
      <c r="I62" s="37"/>
      <c r="J62" s="33"/>
      <c r="K62" s="33"/>
      <c r="L62" s="37"/>
      <c r="M62" s="33"/>
    </row>
    <row r="63" spans="1:13">
      <c r="A63" s="14"/>
      <c r="B63" s="34" t="s">
        <v>703</v>
      </c>
      <c r="C63" s="36" t="s">
        <v>333</v>
      </c>
      <c r="D63" s="30"/>
      <c r="E63" s="30"/>
      <c r="F63" s="36">
        <v>42</v>
      </c>
      <c r="G63" s="30"/>
      <c r="H63" s="30"/>
      <c r="I63" s="36" t="s">
        <v>333</v>
      </c>
      <c r="J63" s="30"/>
      <c r="K63" s="30"/>
      <c r="L63" s="36" t="s">
        <v>333</v>
      </c>
      <c r="M63" s="30"/>
    </row>
    <row r="64" spans="1:13">
      <c r="A64" s="14"/>
      <c r="B64" s="34"/>
      <c r="C64" s="36"/>
      <c r="D64" s="30"/>
      <c r="E64" s="30"/>
      <c r="F64" s="36"/>
      <c r="G64" s="30"/>
      <c r="H64" s="30"/>
      <c r="I64" s="36"/>
      <c r="J64" s="30"/>
      <c r="K64" s="30"/>
      <c r="L64" s="36"/>
      <c r="M64" s="30"/>
    </row>
    <row r="65" spans="1:13">
      <c r="A65" s="14"/>
      <c r="B65" s="31" t="s">
        <v>704</v>
      </c>
      <c r="C65" s="37" t="s">
        <v>333</v>
      </c>
      <c r="D65" s="33"/>
      <c r="E65" s="33"/>
      <c r="F65" s="37">
        <v>117</v>
      </c>
      <c r="G65" s="33"/>
      <c r="H65" s="33"/>
      <c r="I65" s="37" t="s">
        <v>333</v>
      </c>
      <c r="J65" s="33"/>
      <c r="K65" s="33"/>
      <c r="L65" s="37">
        <v>117</v>
      </c>
      <c r="M65" s="33"/>
    </row>
    <row r="66" spans="1:13">
      <c r="A66" s="14"/>
      <c r="B66" s="31"/>
      <c r="C66" s="37"/>
      <c r="D66" s="33"/>
      <c r="E66" s="33"/>
      <c r="F66" s="37"/>
      <c r="G66" s="33"/>
      <c r="H66" s="33"/>
      <c r="I66" s="37"/>
      <c r="J66" s="33"/>
      <c r="K66" s="33"/>
      <c r="L66" s="37"/>
      <c r="M66" s="33"/>
    </row>
    <row r="67" spans="1:13">
      <c r="A67" s="14"/>
      <c r="B67" s="34" t="s">
        <v>705</v>
      </c>
      <c r="C67" s="36">
        <v>5</v>
      </c>
      <c r="D67" s="30"/>
      <c r="E67" s="30"/>
      <c r="F67" s="36">
        <v>114</v>
      </c>
      <c r="G67" s="30"/>
      <c r="H67" s="30"/>
      <c r="I67" s="36">
        <v>109</v>
      </c>
      <c r="J67" s="30"/>
      <c r="K67" s="30"/>
      <c r="L67" s="36" t="s">
        <v>333</v>
      </c>
      <c r="M67" s="30"/>
    </row>
    <row r="68" spans="1:13">
      <c r="A68" s="14"/>
      <c r="B68" s="34"/>
      <c r="C68" s="36"/>
      <c r="D68" s="30"/>
      <c r="E68" s="30"/>
      <c r="F68" s="36"/>
      <c r="G68" s="30"/>
      <c r="H68" s="30"/>
      <c r="I68" s="36"/>
      <c r="J68" s="30"/>
      <c r="K68" s="30"/>
      <c r="L68" s="36"/>
      <c r="M68" s="30"/>
    </row>
    <row r="69" spans="1:13">
      <c r="A69" s="14"/>
      <c r="B69" s="31" t="s">
        <v>706</v>
      </c>
      <c r="C69" s="37">
        <v>4</v>
      </c>
      <c r="D69" s="33"/>
      <c r="E69" s="33"/>
      <c r="F69" s="37">
        <v>121</v>
      </c>
      <c r="G69" s="33"/>
      <c r="H69" s="33"/>
      <c r="I69" s="37">
        <v>113</v>
      </c>
      <c r="J69" s="33"/>
      <c r="K69" s="33"/>
      <c r="L69" s="37" t="s">
        <v>333</v>
      </c>
      <c r="M69" s="33"/>
    </row>
    <row r="70" spans="1:13">
      <c r="A70" s="14"/>
      <c r="B70" s="31"/>
      <c r="C70" s="37"/>
      <c r="D70" s="33"/>
      <c r="E70" s="33"/>
      <c r="F70" s="37"/>
      <c r="G70" s="33"/>
      <c r="H70" s="33"/>
      <c r="I70" s="37"/>
      <c r="J70" s="33"/>
      <c r="K70" s="33"/>
      <c r="L70" s="37"/>
      <c r="M70" s="33"/>
    </row>
    <row r="71" spans="1:13">
      <c r="A71" s="14"/>
      <c r="B71" s="34" t="s">
        <v>707</v>
      </c>
      <c r="C71" s="36">
        <v>2</v>
      </c>
      <c r="D71" s="30"/>
      <c r="E71" s="30"/>
      <c r="F71" s="36">
        <v>109</v>
      </c>
      <c r="G71" s="30"/>
      <c r="H71" s="30"/>
      <c r="I71" s="36">
        <v>66</v>
      </c>
      <c r="J71" s="30"/>
      <c r="K71" s="30"/>
      <c r="L71" s="36">
        <v>36</v>
      </c>
      <c r="M71" s="30"/>
    </row>
    <row r="72" spans="1:13" ht="15.75" thickBot="1">
      <c r="A72" s="14"/>
      <c r="B72" s="34"/>
      <c r="C72" s="38"/>
      <c r="D72" s="39"/>
      <c r="E72" s="30"/>
      <c r="F72" s="38"/>
      <c r="G72" s="39"/>
      <c r="H72" s="30"/>
      <c r="I72" s="38"/>
      <c r="J72" s="39"/>
      <c r="K72" s="30"/>
      <c r="L72" s="38"/>
      <c r="M72" s="39"/>
    </row>
    <row r="73" spans="1:13">
      <c r="A73" s="14"/>
      <c r="B73" s="40" t="s">
        <v>189</v>
      </c>
      <c r="C73" s="46">
        <v>995</v>
      </c>
      <c r="D73" s="43"/>
      <c r="E73" s="33"/>
      <c r="F73" s="41">
        <v>4330</v>
      </c>
      <c r="G73" s="43"/>
      <c r="H73" s="33"/>
      <c r="I73" s="41">
        <v>1343</v>
      </c>
      <c r="J73" s="43"/>
      <c r="K73" s="33"/>
      <c r="L73" s="41">
        <v>1916</v>
      </c>
      <c r="M73" s="43"/>
    </row>
    <row r="74" spans="1:13">
      <c r="A74" s="14"/>
      <c r="B74" s="40"/>
      <c r="C74" s="47"/>
      <c r="D74" s="44"/>
      <c r="E74" s="33"/>
      <c r="F74" s="42"/>
      <c r="G74" s="44"/>
      <c r="H74" s="33"/>
      <c r="I74" s="42"/>
      <c r="J74" s="44"/>
      <c r="K74" s="33"/>
      <c r="L74" s="42"/>
      <c r="M74" s="44"/>
    </row>
    <row r="75" spans="1:13">
      <c r="A75" s="14"/>
      <c r="B75" s="67"/>
      <c r="C75" s="67"/>
      <c r="D75" s="67"/>
      <c r="E75" s="67"/>
      <c r="F75" s="67"/>
      <c r="G75" s="67"/>
      <c r="H75" s="67"/>
      <c r="I75" s="67"/>
      <c r="J75" s="67"/>
      <c r="K75" s="67"/>
      <c r="L75" s="67"/>
      <c r="M75" s="67"/>
    </row>
    <row r="76" spans="1:13">
      <c r="A76" s="14"/>
      <c r="B76" s="68"/>
      <c r="C76" s="68"/>
      <c r="D76" s="68"/>
      <c r="E76" s="68"/>
      <c r="F76" s="68"/>
      <c r="G76" s="68"/>
      <c r="H76" s="68"/>
      <c r="I76" s="68"/>
      <c r="J76" s="68"/>
      <c r="K76" s="68"/>
      <c r="L76" s="68"/>
      <c r="M76" s="68"/>
    </row>
    <row r="77" spans="1:13" ht="15" customHeight="1">
      <c r="A77" s="14" t="s">
        <v>1483</v>
      </c>
      <c r="B77" s="62" t="s">
        <v>4</v>
      </c>
      <c r="C77" s="62"/>
      <c r="D77" s="62"/>
      <c r="E77" s="62"/>
      <c r="F77" s="62"/>
      <c r="G77" s="62"/>
      <c r="H77" s="62"/>
      <c r="I77" s="62"/>
      <c r="J77" s="62"/>
      <c r="K77" s="62"/>
      <c r="L77" s="62"/>
      <c r="M77" s="62"/>
    </row>
    <row r="78" spans="1:13">
      <c r="A78" s="14"/>
      <c r="B78" s="65" t="s">
        <v>710</v>
      </c>
      <c r="C78" s="65"/>
      <c r="D78" s="65"/>
      <c r="E78" s="65"/>
      <c r="F78" s="65"/>
      <c r="G78" s="65"/>
      <c r="H78" s="65"/>
      <c r="I78" s="65"/>
      <c r="J78" s="65"/>
      <c r="K78" s="65"/>
      <c r="L78" s="65"/>
      <c r="M78" s="65"/>
    </row>
    <row r="79" spans="1:13">
      <c r="A79" s="14"/>
      <c r="B79" s="27"/>
      <c r="C79" s="27"/>
      <c r="D79" s="27"/>
      <c r="E79" s="27"/>
      <c r="F79" s="27"/>
      <c r="G79" s="27"/>
      <c r="H79" s="27"/>
      <c r="I79" s="27"/>
      <c r="J79" s="27"/>
    </row>
    <row r="80" spans="1:13">
      <c r="A80" s="14"/>
      <c r="B80" s="18"/>
      <c r="C80" s="18"/>
      <c r="D80" s="18"/>
      <c r="E80" s="18"/>
      <c r="F80" s="18"/>
      <c r="G80" s="18"/>
      <c r="H80" s="18"/>
      <c r="I80" s="18"/>
      <c r="J80" s="18"/>
    </row>
    <row r="81" spans="1:10">
      <c r="A81" s="14"/>
      <c r="B81" s="17"/>
      <c r="C81" s="72" t="s">
        <v>711</v>
      </c>
      <c r="D81" s="72"/>
      <c r="E81" s="72"/>
      <c r="F81" s="72"/>
      <c r="G81" s="72"/>
      <c r="H81" s="72"/>
      <c r="I81" s="72"/>
      <c r="J81" s="72"/>
    </row>
    <row r="82" spans="1:10">
      <c r="A82" s="14"/>
      <c r="B82" s="66" t="s">
        <v>328</v>
      </c>
      <c r="C82" s="29" t="s">
        <v>32</v>
      </c>
      <c r="D82" s="30"/>
      <c r="E82" s="30"/>
      <c r="F82" s="20" t="s">
        <v>712</v>
      </c>
      <c r="G82" s="30"/>
      <c r="H82" s="30"/>
      <c r="I82" s="20" t="s">
        <v>714</v>
      </c>
      <c r="J82" s="30"/>
    </row>
    <row r="83" spans="1:10">
      <c r="A83" s="14"/>
      <c r="B83" s="66"/>
      <c r="C83" s="29"/>
      <c r="D83" s="30"/>
      <c r="E83" s="30"/>
      <c r="F83" s="20" t="s">
        <v>713</v>
      </c>
      <c r="G83" s="30"/>
      <c r="H83" s="30"/>
      <c r="I83" s="20" t="s">
        <v>713</v>
      </c>
      <c r="J83" s="30"/>
    </row>
    <row r="84" spans="1:10">
      <c r="A84" s="14"/>
      <c r="B84" s="31" t="s">
        <v>702</v>
      </c>
      <c r="C84" s="32">
        <v>2041</v>
      </c>
      <c r="D84" s="33"/>
      <c r="E84" s="33"/>
      <c r="F84" s="37" t="s">
        <v>715</v>
      </c>
      <c r="G84" s="31" t="s">
        <v>340</v>
      </c>
      <c r="H84" s="33"/>
      <c r="I84" s="37" t="s">
        <v>716</v>
      </c>
      <c r="J84" s="31" t="s">
        <v>340</v>
      </c>
    </row>
    <row r="85" spans="1:10">
      <c r="A85" s="14"/>
      <c r="B85" s="31"/>
      <c r="C85" s="32"/>
      <c r="D85" s="33"/>
      <c r="E85" s="33"/>
      <c r="F85" s="37"/>
      <c r="G85" s="31"/>
      <c r="H85" s="33"/>
      <c r="I85" s="37"/>
      <c r="J85" s="31"/>
    </row>
    <row r="86" spans="1:10">
      <c r="A86" s="14"/>
      <c r="B86" s="34" t="s">
        <v>703</v>
      </c>
      <c r="C86" s="36" t="s">
        <v>333</v>
      </c>
      <c r="D86" s="30"/>
      <c r="E86" s="30"/>
      <c r="F86" s="36" t="s">
        <v>365</v>
      </c>
      <c r="G86" s="34" t="s">
        <v>340</v>
      </c>
      <c r="H86" s="30"/>
      <c r="I86" s="36" t="s">
        <v>623</v>
      </c>
      <c r="J86" s="34" t="s">
        <v>340</v>
      </c>
    </row>
    <row r="87" spans="1:10">
      <c r="A87" s="14"/>
      <c r="B87" s="34"/>
      <c r="C87" s="36"/>
      <c r="D87" s="30"/>
      <c r="E87" s="30"/>
      <c r="F87" s="36"/>
      <c r="G87" s="34"/>
      <c r="H87" s="30"/>
      <c r="I87" s="36"/>
      <c r="J87" s="34"/>
    </row>
    <row r="88" spans="1:10">
      <c r="A88" s="14"/>
      <c r="B88" s="31" t="s">
        <v>704</v>
      </c>
      <c r="C88" s="37" t="s">
        <v>333</v>
      </c>
      <c r="D88" s="33"/>
      <c r="E88" s="33"/>
      <c r="F88" s="37" t="s">
        <v>333</v>
      </c>
      <c r="G88" s="33"/>
      <c r="H88" s="33"/>
      <c r="I88" s="37" t="s">
        <v>623</v>
      </c>
      <c r="J88" s="31" t="s">
        <v>340</v>
      </c>
    </row>
    <row r="89" spans="1:10">
      <c r="A89" s="14"/>
      <c r="B89" s="31"/>
      <c r="C89" s="37"/>
      <c r="D89" s="33"/>
      <c r="E89" s="33"/>
      <c r="F89" s="37"/>
      <c r="G89" s="33"/>
      <c r="H89" s="33"/>
      <c r="I89" s="37"/>
      <c r="J89" s="31"/>
    </row>
    <row r="90" spans="1:10">
      <c r="A90" s="14"/>
      <c r="B90" s="34" t="s">
        <v>705</v>
      </c>
      <c r="C90" s="36" t="s">
        <v>333</v>
      </c>
      <c r="D90" s="30"/>
      <c r="E90" s="30"/>
      <c r="F90" s="36" t="s">
        <v>333</v>
      </c>
      <c r="G90" s="30"/>
      <c r="H90" s="30"/>
      <c r="I90" s="36" t="s">
        <v>333</v>
      </c>
      <c r="J90" s="30"/>
    </row>
    <row r="91" spans="1:10">
      <c r="A91" s="14"/>
      <c r="B91" s="34"/>
      <c r="C91" s="36"/>
      <c r="D91" s="30"/>
      <c r="E91" s="30"/>
      <c r="F91" s="36"/>
      <c r="G91" s="30"/>
      <c r="H91" s="30"/>
      <c r="I91" s="36"/>
      <c r="J91" s="30"/>
    </row>
    <row r="92" spans="1:10">
      <c r="A92" s="14"/>
      <c r="B92" s="31" t="s">
        <v>706</v>
      </c>
      <c r="C92" s="37" t="s">
        <v>333</v>
      </c>
      <c r="D92" s="33"/>
      <c r="E92" s="33"/>
      <c r="F92" s="37" t="s">
        <v>333</v>
      </c>
      <c r="G92" s="33"/>
      <c r="H92" s="33"/>
      <c r="I92" s="37" t="s">
        <v>333</v>
      </c>
      <c r="J92" s="33"/>
    </row>
    <row r="93" spans="1:10">
      <c r="A93" s="14"/>
      <c r="B93" s="31"/>
      <c r="C93" s="37"/>
      <c r="D93" s="33"/>
      <c r="E93" s="33"/>
      <c r="F93" s="37"/>
      <c r="G93" s="33"/>
      <c r="H93" s="33"/>
      <c r="I93" s="37"/>
      <c r="J93" s="33"/>
    </row>
    <row r="94" spans="1:10">
      <c r="A94" s="14"/>
      <c r="B94" s="34" t="s">
        <v>707</v>
      </c>
      <c r="C94" s="36" t="s">
        <v>333</v>
      </c>
      <c r="D94" s="30"/>
      <c r="E94" s="30"/>
      <c r="F94" s="36" t="s">
        <v>333</v>
      </c>
      <c r="G94" s="30"/>
      <c r="H94" s="30"/>
      <c r="I94" s="36" t="s">
        <v>333</v>
      </c>
      <c r="J94" s="30"/>
    </row>
    <row r="95" spans="1:10" ht="15.75" thickBot="1">
      <c r="A95" s="14"/>
      <c r="B95" s="34"/>
      <c r="C95" s="38"/>
      <c r="D95" s="39"/>
      <c r="E95" s="30"/>
      <c r="F95" s="38"/>
      <c r="G95" s="39"/>
      <c r="H95" s="30"/>
      <c r="I95" s="38"/>
      <c r="J95" s="39"/>
    </row>
    <row r="96" spans="1:10">
      <c r="A96" s="14"/>
      <c r="B96" s="40" t="s">
        <v>189</v>
      </c>
      <c r="C96" s="41">
        <v>2041</v>
      </c>
      <c r="D96" s="43"/>
      <c r="E96" s="33"/>
      <c r="F96" s="46" t="s">
        <v>717</v>
      </c>
      <c r="G96" s="129" t="s">
        <v>340</v>
      </c>
      <c r="H96" s="33"/>
      <c r="I96" s="46" t="s">
        <v>718</v>
      </c>
      <c r="J96" s="129" t="s">
        <v>340</v>
      </c>
    </row>
    <row r="97" spans="1:13">
      <c r="A97" s="14"/>
      <c r="B97" s="40"/>
      <c r="C97" s="42"/>
      <c r="D97" s="44"/>
      <c r="E97" s="33"/>
      <c r="F97" s="47"/>
      <c r="G97" s="137"/>
      <c r="H97" s="33"/>
      <c r="I97" s="47"/>
      <c r="J97" s="137"/>
    </row>
    <row r="98" spans="1:13">
      <c r="A98" s="14"/>
      <c r="B98" s="27"/>
      <c r="C98" s="27"/>
      <c r="D98" s="27"/>
      <c r="E98" s="27"/>
      <c r="F98" s="27"/>
      <c r="G98" s="27"/>
      <c r="H98" s="27"/>
      <c r="I98" s="27"/>
      <c r="J98" s="27"/>
      <c r="K98" s="27"/>
      <c r="L98" s="27"/>
      <c r="M98" s="27"/>
    </row>
    <row r="99" spans="1:13">
      <c r="A99" s="14"/>
      <c r="B99" s="27"/>
      <c r="C99" s="27"/>
      <c r="D99" s="27"/>
      <c r="E99" s="27"/>
      <c r="F99" s="27"/>
      <c r="G99" s="27"/>
      <c r="H99" s="27"/>
      <c r="I99" s="27"/>
      <c r="J99" s="27"/>
    </row>
    <row r="100" spans="1:13">
      <c r="A100" s="14"/>
      <c r="B100" s="18"/>
      <c r="C100" s="18"/>
      <c r="D100" s="18"/>
      <c r="E100" s="18"/>
      <c r="F100" s="18"/>
      <c r="G100" s="18"/>
      <c r="H100" s="18"/>
      <c r="I100" s="18"/>
      <c r="J100" s="18"/>
    </row>
    <row r="101" spans="1:13">
      <c r="A101" s="14"/>
      <c r="B101" s="16"/>
      <c r="C101" s="72" t="s">
        <v>719</v>
      </c>
      <c r="D101" s="72"/>
      <c r="E101" s="72"/>
      <c r="F101" s="72"/>
      <c r="G101" s="72"/>
      <c r="H101" s="72"/>
      <c r="I101" s="72"/>
      <c r="J101" s="72"/>
    </row>
    <row r="102" spans="1:13">
      <c r="A102" s="14"/>
      <c r="B102" s="28" t="s">
        <v>328</v>
      </c>
      <c r="C102" s="29" t="s">
        <v>32</v>
      </c>
      <c r="D102" s="30"/>
      <c r="E102" s="30"/>
      <c r="F102" s="20" t="s">
        <v>712</v>
      </c>
      <c r="G102" s="30"/>
      <c r="H102" s="30"/>
      <c r="I102" s="20" t="s">
        <v>714</v>
      </c>
      <c r="J102" s="30"/>
    </row>
    <row r="103" spans="1:13">
      <c r="A103" s="14"/>
      <c r="B103" s="28"/>
      <c r="C103" s="29"/>
      <c r="D103" s="30"/>
      <c r="E103" s="30"/>
      <c r="F103" s="20" t="s">
        <v>713</v>
      </c>
      <c r="G103" s="30"/>
      <c r="H103" s="30"/>
      <c r="I103" s="20" t="s">
        <v>713</v>
      </c>
      <c r="J103" s="30"/>
    </row>
    <row r="104" spans="1:13">
      <c r="A104" s="14"/>
      <c r="B104" s="31" t="s">
        <v>708</v>
      </c>
      <c r="C104" s="37">
        <v>106</v>
      </c>
      <c r="D104" s="33"/>
      <c r="E104" s="33"/>
      <c r="F104" s="37">
        <v>85</v>
      </c>
      <c r="G104" s="33"/>
      <c r="H104" s="33"/>
      <c r="I104" s="37">
        <v>83</v>
      </c>
      <c r="J104" s="33"/>
    </row>
    <row r="105" spans="1:13">
      <c r="A105" s="14"/>
      <c r="B105" s="31"/>
      <c r="C105" s="37"/>
      <c r="D105" s="33"/>
      <c r="E105" s="33"/>
      <c r="F105" s="37"/>
      <c r="G105" s="33"/>
      <c r="H105" s="33"/>
      <c r="I105" s="37"/>
      <c r="J105" s="33"/>
    </row>
    <row r="106" spans="1:13">
      <c r="A106" s="14"/>
      <c r="B106" s="34" t="s">
        <v>709</v>
      </c>
      <c r="C106" s="36">
        <v>157</v>
      </c>
      <c r="D106" s="30"/>
      <c r="E106" s="30"/>
      <c r="F106" s="36">
        <v>12</v>
      </c>
      <c r="G106" s="30"/>
      <c r="H106" s="30"/>
      <c r="I106" s="36">
        <v>6</v>
      </c>
      <c r="J106" s="30"/>
    </row>
    <row r="107" spans="1:13">
      <c r="A107" s="14"/>
      <c r="B107" s="34"/>
      <c r="C107" s="36"/>
      <c r="D107" s="30"/>
      <c r="E107" s="30"/>
      <c r="F107" s="36"/>
      <c r="G107" s="30"/>
      <c r="H107" s="30"/>
      <c r="I107" s="36"/>
      <c r="J107" s="30"/>
    </row>
    <row r="108" spans="1:13">
      <c r="A108" s="14"/>
      <c r="B108" s="31" t="s">
        <v>702</v>
      </c>
      <c r="C108" s="32">
        <v>2191</v>
      </c>
      <c r="D108" s="33"/>
      <c r="E108" s="33"/>
      <c r="F108" s="37" t="s">
        <v>720</v>
      </c>
      <c r="G108" s="31" t="s">
        <v>340</v>
      </c>
      <c r="H108" s="33"/>
      <c r="I108" s="37" t="s">
        <v>721</v>
      </c>
      <c r="J108" s="31" t="s">
        <v>340</v>
      </c>
    </row>
    <row r="109" spans="1:13">
      <c r="A109" s="14"/>
      <c r="B109" s="31"/>
      <c r="C109" s="32"/>
      <c r="D109" s="33"/>
      <c r="E109" s="33"/>
      <c r="F109" s="37"/>
      <c r="G109" s="31"/>
      <c r="H109" s="33"/>
      <c r="I109" s="37"/>
      <c r="J109" s="31"/>
    </row>
    <row r="110" spans="1:13">
      <c r="A110" s="14"/>
      <c r="B110" s="34" t="s">
        <v>680</v>
      </c>
      <c r="C110" s="36" t="s">
        <v>333</v>
      </c>
      <c r="D110" s="30"/>
      <c r="E110" s="30"/>
      <c r="F110" s="36" t="s">
        <v>365</v>
      </c>
      <c r="G110" s="34" t="s">
        <v>340</v>
      </c>
      <c r="H110" s="30"/>
      <c r="I110" s="36" t="s">
        <v>365</v>
      </c>
      <c r="J110" s="34" t="s">
        <v>340</v>
      </c>
    </row>
    <row r="111" spans="1:13">
      <c r="A111" s="14"/>
      <c r="B111" s="34"/>
      <c r="C111" s="36"/>
      <c r="D111" s="30"/>
      <c r="E111" s="30"/>
      <c r="F111" s="36"/>
      <c r="G111" s="34"/>
      <c r="H111" s="30"/>
      <c r="I111" s="36"/>
      <c r="J111" s="34"/>
    </row>
    <row r="112" spans="1:13">
      <c r="A112" s="14"/>
      <c r="B112" s="31" t="s">
        <v>685</v>
      </c>
      <c r="C112" s="37">
        <v>173</v>
      </c>
      <c r="D112" s="33"/>
      <c r="E112" s="33"/>
      <c r="F112" s="37">
        <v>11</v>
      </c>
      <c r="G112" s="33"/>
      <c r="H112" s="33"/>
      <c r="I112" s="37" t="s">
        <v>366</v>
      </c>
      <c r="J112" s="31" t="s">
        <v>340</v>
      </c>
    </row>
    <row r="113" spans="1:13">
      <c r="A113" s="14"/>
      <c r="B113" s="31"/>
      <c r="C113" s="37"/>
      <c r="D113" s="33"/>
      <c r="E113" s="33"/>
      <c r="F113" s="37"/>
      <c r="G113" s="33"/>
      <c r="H113" s="33"/>
      <c r="I113" s="37"/>
      <c r="J113" s="31"/>
    </row>
    <row r="114" spans="1:13">
      <c r="A114" s="14"/>
      <c r="B114" s="34" t="s">
        <v>703</v>
      </c>
      <c r="C114" s="36" t="s">
        <v>333</v>
      </c>
      <c r="D114" s="30"/>
      <c r="E114" s="30"/>
      <c r="F114" s="36" t="s">
        <v>333</v>
      </c>
      <c r="G114" s="30"/>
      <c r="H114" s="30"/>
      <c r="I114" s="36" t="s">
        <v>623</v>
      </c>
      <c r="J114" s="34" t="s">
        <v>340</v>
      </c>
    </row>
    <row r="115" spans="1:13">
      <c r="A115" s="14"/>
      <c r="B115" s="34"/>
      <c r="C115" s="36"/>
      <c r="D115" s="30"/>
      <c r="E115" s="30"/>
      <c r="F115" s="36"/>
      <c r="G115" s="30"/>
      <c r="H115" s="30"/>
      <c r="I115" s="36"/>
      <c r="J115" s="34"/>
    </row>
    <row r="116" spans="1:13">
      <c r="A116" s="14"/>
      <c r="B116" s="31" t="s">
        <v>704</v>
      </c>
      <c r="C116" s="37" t="s">
        <v>333</v>
      </c>
      <c r="D116" s="33"/>
      <c r="E116" s="33"/>
      <c r="F116" s="37" t="s">
        <v>333</v>
      </c>
      <c r="G116" s="33"/>
      <c r="H116" s="33"/>
      <c r="I116" s="37" t="s">
        <v>333</v>
      </c>
      <c r="J116" s="33"/>
    </row>
    <row r="117" spans="1:13">
      <c r="A117" s="14"/>
      <c r="B117" s="31"/>
      <c r="C117" s="37"/>
      <c r="D117" s="33"/>
      <c r="E117" s="33"/>
      <c r="F117" s="37"/>
      <c r="G117" s="33"/>
      <c r="H117" s="33"/>
      <c r="I117" s="37"/>
      <c r="J117" s="33"/>
    </row>
    <row r="118" spans="1:13">
      <c r="A118" s="14"/>
      <c r="B118" s="34" t="s">
        <v>705</v>
      </c>
      <c r="C118" s="36" t="s">
        <v>333</v>
      </c>
      <c r="D118" s="30"/>
      <c r="E118" s="30"/>
      <c r="F118" s="36" t="s">
        <v>333</v>
      </c>
      <c r="G118" s="30"/>
      <c r="H118" s="30"/>
      <c r="I118" s="36" t="s">
        <v>333</v>
      </c>
      <c r="J118" s="30"/>
    </row>
    <row r="119" spans="1:13">
      <c r="A119" s="14"/>
      <c r="B119" s="34"/>
      <c r="C119" s="36"/>
      <c r="D119" s="30"/>
      <c r="E119" s="30"/>
      <c r="F119" s="36"/>
      <c r="G119" s="30"/>
      <c r="H119" s="30"/>
      <c r="I119" s="36"/>
      <c r="J119" s="30"/>
    </row>
    <row r="120" spans="1:13">
      <c r="A120" s="14"/>
      <c r="B120" s="31" t="s">
        <v>706</v>
      </c>
      <c r="C120" s="37" t="s">
        <v>333</v>
      </c>
      <c r="D120" s="33"/>
      <c r="E120" s="33"/>
      <c r="F120" s="37" t="s">
        <v>333</v>
      </c>
      <c r="G120" s="33"/>
      <c r="H120" s="33"/>
      <c r="I120" s="37" t="s">
        <v>333</v>
      </c>
      <c r="J120" s="33"/>
    </row>
    <row r="121" spans="1:13">
      <c r="A121" s="14"/>
      <c r="B121" s="31"/>
      <c r="C121" s="37"/>
      <c r="D121" s="33"/>
      <c r="E121" s="33"/>
      <c r="F121" s="37"/>
      <c r="G121" s="33"/>
      <c r="H121" s="33"/>
      <c r="I121" s="37"/>
      <c r="J121" s="33"/>
    </row>
    <row r="122" spans="1:13">
      <c r="A122" s="14"/>
      <c r="B122" s="34" t="s">
        <v>707</v>
      </c>
      <c r="C122" s="36" t="s">
        <v>333</v>
      </c>
      <c r="D122" s="30"/>
      <c r="E122" s="30"/>
      <c r="F122" s="36" t="s">
        <v>623</v>
      </c>
      <c r="G122" s="34" t="s">
        <v>340</v>
      </c>
      <c r="H122" s="30"/>
      <c r="I122" s="36" t="s">
        <v>623</v>
      </c>
      <c r="J122" s="34" t="s">
        <v>340</v>
      </c>
    </row>
    <row r="123" spans="1:13" ht="15.75" thickBot="1">
      <c r="A123" s="14"/>
      <c r="B123" s="34"/>
      <c r="C123" s="38"/>
      <c r="D123" s="39"/>
      <c r="E123" s="30"/>
      <c r="F123" s="38"/>
      <c r="G123" s="95"/>
      <c r="H123" s="30"/>
      <c r="I123" s="38"/>
      <c r="J123" s="95"/>
    </row>
    <row r="124" spans="1:13">
      <c r="A124" s="14"/>
      <c r="B124" s="40" t="s">
        <v>189</v>
      </c>
      <c r="C124" s="41">
        <v>2627</v>
      </c>
      <c r="D124" s="43"/>
      <c r="E124" s="33"/>
      <c r="F124" s="46" t="s">
        <v>722</v>
      </c>
      <c r="G124" s="129" t="s">
        <v>340</v>
      </c>
      <c r="H124" s="33"/>
      <c r="I124" s="46" t="s">
        <v>723</v>
      </c>
      <c r="J124" s="129" t="s">
        <v>340</v>
      </c>
    </row>
    <row r="125" spans="1:13">
      <c r="A125" s="14"/>
      <c r="B125" s="40"/>
      <c r="C125" s="42"/>
      <c r="D125" s="44"/>
      <c r="E125" s="33"/>
      <c r="F125" s="47"/>
      <c r="G125" s="137"/>
      <c r="H125" s="33"/>
      <c r="I125" s="47"/>
      <c r="J125" s="137"/>
    </row>
    <row r="126" spans="1:13">
      <c r="A126" s="14"/>
      <c r="B126" s="27"/>
      <c r="C126" s="27"/>
      <c r="D126" s="27"/>
      <c r="E126" s="27"/>
      <c r="F126" s="27"/>
      <c r="G126" s="27"/>
      <c r="H126" s="27"/>
      <c r="I126" s="27"/>
      <c r="J126" s="27"/>
      <c r="K126" s="27"/>
      <c r="L126" s="27"/>
      <c r="M126" s="27"/>
    </row>
    <row r="127" spans="1:13">
      <c r="A127" s="14"/>
      <c r="B127" s="27"/>
      <c r="C127" s="27"/>
      <c r="D127" s="27"/>
      <c r="E127" s="27"/>
      <c r="F127" s="27"/>
      <c r="G127" s="27"/>
      <c r="H127" s="27"/>
      <c r="I127" s="27"/>
      <c r="J127" s="27"/>
    </row>
    <row r="128" spans="1:13">
      <c r="A128" s="14"/>
      <c r="B128" s="18"/>
      <c r="C128" s="18"/>
      <c r="D128" s="18"/>
      <c r="E128" s="18"/>
      <c r="F128" s="18"/>
      <c r="G128" s="18"/>
      <c r="H128" s="18"/>
      <c r="I128" s="18"/>
      <c r="J128" s="18"/>
    </row>
    <row r="129" spans="1:10">
      <c r="A129" s="14"/>
      <c r="B129" s="16"/>
      <c r="C129" s="72" t="s">
        <v>724</v>
      </c>
      <c r="D129" s="72"/>
      <c r="E129" s="72"/>
      <c r="F129" s="72"/>
      <c r="G129" s="72"/>
      <c r="H129" s="72"/>
      <c r="I129" s="72"/>
      <c r="J129" s="72"/>
    </row>
    <row r="130" spans="1:10">
      <c r="A130" s="14"/>
      <c r="B130" s="28" t="s">
        <v>328</v>
      </c>
      <c r="C130" s="29" t="s">
        <v>32</v>
      </c>
      <c r="D130" s="30"/>
      <c r="E130" s="30"/>
      <c r="F130" s="20" t="s">
        <v>712</v>
      </c>
      <c r="G130" s="30"/>
      <c r="H130" s="30"/>
      <c r="I130" s="20" t="s">
        <v>714</v>
      </c>
      <c r="J130" s="30"/>
    </row>
    <row r="131" spans="1:10">
      <c r="A131" s="14"/>
      <c r="B131" s="28"/>
      <c r="C131" s="29"/>
      <c r="D131" s="30"/>
      <c r="E131" s="30"/>
      <c r="F131" s="20" t="s">
        <v>713</v>
      </c>
      <c r="G131" s="30"/>
      <c r="H131" s="30"/>
      <c r="I131" s="20" t="s">
        <v>713</v>
      </c>
      <c r="J131" s="30"/>
    </row>
    <row r="132" spans="1:10">
      <c r="A132" s="14"/>
      <c r="B132" s="31" t="s">
        <v>725</v>
      </c>
      <c r="C132" s="37">
        <v>866</v>
      </c>
      <c r="D132" s="33"/>
      <c r="E132" s="33"/>
      <c r="F132" s="37">
        <v>166</v>
      </c>
      <c r="G132" s="33"/>
      <c r="H132" s="33"/>
      <c r="I132" s="37">
        <v>147</v>
      </c>
      <c r="J132" s="33"/>
    </row>
    <row r="133" spans="1:10">
      <c r="A133" s="14"/>
      <c r="B133" s="31"/>
      <c r="C133" s="37"/>
      <c r="D133" s="33"/>
      <c r="E133" s="33"/>
      <c r="F133" s="37"/>
      <c r="G133" s="33"/>
      <c r="H133" s="33"/>
      <c r="I133" s="37"/>
      <c r="J133" s="33"/>
    </row>
    <row r="134" spans="1:10">
      <c r="A134" s="14"/>
      <c r="B134" s="34" t="s">
        <v>708</v>
      </c>
      <c r="C134" s="36">
        <v>119</v>
      </c>
      <c r="D134" s="30"/>
      <c r="E134" s="30"/>
      <c r="F134" s="36">
        <v>96</v>
      </c>
      <c r="G134" s="30"/>
      <c r="H134" s="30"/>
      <c r="I134" s="36">
        <v>96</v>
      </c>
      <c r="J134" s="30"/>
    </row>
    <row r="135" spans="1:10">
      <c r="A135" s="14"/>
      <c r="B135" s="34"/>
      <c r="C135" s="36"/>
      <c r="D135" s="30"/>
      <c r="E135" s="30"/>
      <c r="F135" s="36"/>
      <c r="G135" s="30"/>
      <c r="H135" s="30"/>
      <c r="I135" s="36"/>
      <c r="J135" s="30"/>
    </row>
    <row r="136" spans="1:10">
      <c r="A136" s="14"/>
      <c r="B136" s="31" t="s">
        <v>709</v>
      </c>
      <c r="C136" s="37">
        <v>190</v>
      </c>
      <c r="D136" s="33"/>
      <c r="E136" s="33"/>
      <c r="F136" s="37" t="s">
        <v>365</v>
      </c>
      <c r="G136" s="31" t="s">
        <v>340</v>
      </c>
      <c r="H136" s="33"/>
      <c r="I136" s="37" t="s">
        <v>627</v>
      </c>
      <c r="J136" s="31" t="s">
        <v>340</v>
      </c>
    </row>
    <row r="137" spans="1:10">
      <c r="A137" s="14"/>
      <c r="B137" s="31"/>
      <c r="C137" s="37"/>
      <c r="D137" s="33"/>
      <c r="E137" s="33"/>
      <c r="F137" s="37"/>
      <c r="G137" s="31"/>
      <c r="H137" s="33"/>
      <c r="I137" s="37"/>
      <c r="J137" s="31"/>
    </row>
    <row r="138" spans="1:10">
      <c r="A138" s="14"/>
      <c r="B138" s="34" t="s">
        <v>702</v>
      </c>
      <c r="C138" s="35">
        <v>1855</v>
      </c>
      <c r="D138" s="30"/>
      <c r="E138" s="30"/>
      <c r="F138" s="36" t="s">
        <v>584</v>
      </c>
      <c r="G138" s="34" t="s">
        <v>340</v>
      </c>
      <c r="H138" s="30"/>
      <c r="I138" s="36" t="s">
        <v>453</v>
      </c>
      <c r="J138" s="34" t="s">
        <v>340</v>
      </c>
    </row>
    <row r="139" spans="1:10">
      <c r="A139" s="14"/>
      <c r="B139" s="34"/>
      <c r="C139" s="35"/>
      <c r="D139" s="30"/>
      <c r="E139" s="30"/>
      <c r="F139" s="36"/>
      <c r="G139" s="34"/>
      <c r="H139" s="30"/>
      <c r="I139" s="36"/>
      <c r="J139" s="34"/>
    </row>
    <row r="140" spans="1:10">
      <c r="A140" s="14"/>
      <c r="B140" s="31" t="s">
        <v>680</v>
      </c>
      <c r="C140" s="37" t="s">
        <v>333</v>
      </c>
      <c r="D140" s="33"/>
      <c r="E140" s="33"/>
      <c r="F140" s="37" t="s">
        <v>627</v>
      </c>
      <c r="G140" s="31" t="s">
        <v>340</v>
      </c>
      <c r="H140" s="33"/>
      <c r="I140" s="37" t="s">
        <v>627</v>
      </c>
      <c r="J140" s="31" t="s">
        <v>340</v>
      </c>
    </row>
    <row r="141" spans="1:10">
      <c r="A141" s="14"/>
      <c r="B141" s="31"/>
      <c r="C141" s="37"/>
      <c r="D141" s="33"/>
      <c r="E141" s="33"/>
      <c r="F141" s="37"/>
      <c r="G141" s="31"/>
      <c r="H141" s="33"/>
      <c r="I141" s="37"/>
      <c r="J141" s="31"/>
    </row>
    <row r="142" spans="1:10">
      <c r="A142" s="14"/>
      <c r="B142" s="34" t="s">
        <v>685</v>
      </c>
      <c r="C142" s="36">
        <v>116</v>
      </c>
      <c r="D142" s="30"/>
      <c r="E142" s="30"/>
      <c r="F142" s="36">
        <v>8</v>
      </c>
      <c r="G142" s="30"/>
      <c r="H142" s="30"/>
      <c r="I142" s="36" t="s">
        <v>412</v>
      </c>
      <c r="J142" s="34" t="s">
        <v>340</v>
      </c>
    </row>
    <row r="143" spans="1:10" ht="15.75" thickBot="1">
      <c r="A143" s="14"/>
      <c r="B143" s="34"/>
      <c r="C143" s="38"/>
      <c r="D143" s="39"/>
      <c r="E143" s="30"/>
      <c r="F143" s="38"/>
      <c r="G143" s="39"/>
      <c r="H143" s="30"/>
      <c r="I143" s="38"/>
      <c r="J143" s="95"/>
    </row>
    <row r="144" spans="1:10">
      <c r="A144" s="14"/>
      <c r="B144" s="40" t="s">
        <v>189</v>
      </c>
      <c r="C144" s="41">
        <v>3146</v>
      </c>
      <c r="D144" s="43"/>
      <c r="E144" s="33"/>
      <c r="F144" s="46">
        <v>248</v>
      </c>
      <c r="G144" s="43"/>
      <c r="H144" s="33"/>
      <c r="I144" s="46">
        <v>108</v>
      </c>
      <c r="J144" s="43"/>
    </row>
    <row r="145" spans="1:13">
      <c r="A145" s="14"/>
      <c r="B145" s="40"/>
      <c r="C145" s="42"/>
      <c r="D145" s="44"/>
      <c r="E145" s="33"/>
      <c r="F145" s="47"/>
      <c r="G145" s="44"/>
      <c r="H145" s="33"/>
      <c r="I145" s="47"/>
      <c r="J145" s="44"/>
    </row>
    <row r="146" spans="1:13" ht="15" customHeight="1">
      <c r="A146" s="14" t="s">
        <v>1484</v>
      </c>
      <c r="B146" s="62" t="s">
        <v>4</v>
      </c>
      <c r="C146" s="62"/>
      <c r="D146" s="62"/>
      <c r="E146" s="62"/>
      <c r="F146" s="62"/>
      <c r="G146" s="62"/>
      <c r="H146" s="62"/>
      <c r="I146" s="62"/>
      <c r="J146" s="62"/>
      <c r="K146" s="62"/>
      <c r="L146" s="62"/>
      <c r="M146" s="62"/>
    </row>
    <row r="147" spans="1:13">
      <c r="A147" s="14"/>
      <c r="B147" s="34" t="s">
        <v>726</v>
      </c>
      <c r="C147" s="34"/>
      <c r="D147" s="34"/>
      <c r="E147" s="34"/>
      <c r="F147" s="34"/>
      <c r="G147" s="34"/>
      <c r="H147" s="34"/>
      <c r="I147" s="34"/>
      <c r="J147" s="34"/>
      <c r="K147" s="34"/>
      <c r="L147" s="34"/>
      <c r="M147" s="34"/>
    </row>
    <row r="148" spans="1:13">
      <c r="A148" s="14"/>
      <c r="B148" s="27"/>
      <c r="C148" s="27"/>
      <c r="D148" s="27"/>
      <c r="E148" s="27"/>
      <c r="F148" s="27"/>
      <c r="G148" s="27"/>
    </row>
    <row r="149" spans="1:13">
      <c r="A149" s="14"/>
      <c r="B149" s="18"/>
      <c r="C149" s="18"/>
      <c r="D149" s="18"/>
      <c r="E149" s="18"/>
      <c r="F149" s="18"/>
      <c r="G149" s="18"/>
    </row>
    <row r="150" spans="1:13">
      <c r="A150" s="14"/>
      <c r="B150" s="28" t="s">
        <v>328</v>
      </c>
      <c r="C150" s="29" t="s">
        <v>727</v>
      </c>
      <c r="D150" s="30"/>
      <c r="E150" s="30"/>
      <c r="F150" s="108">
        <v>41274</v>
      </c>
      <c r="G150" s="30"/>
    </row>
    <row r="151" spans="1:13">
      <c r="A151" s="14"/>
      <c r="B151" s="28"/>
      <c r="C151" s="29"/>
      <c r="D151" s="30"/>
      <c r="E151" s="30"/>
      <c r="F151" s="108"/>
      <c r="G151" s="30"/>
    </row>
    <row r="152" spans="1:13">
      <c r="A152" s="14"/>
      <c r="B152" s="31" t="s">
        <v>709</v>
      </c>
      <c r="C152" s="37" t="s">
        <v>333</v>
      </c>
      <c r="D152" s="33"/>
      <c r="E152" s="33"/>
      <c r="F152" s="37">
        <v>7</v>
      </c>
      <c r="G152" s="33"/>
    </row>
    <row r="153" spans="1:13">
      <c r="A153" s="14"/>
      <c r="B153" s="31"/>
      <c r="C153" s="37"/>
      <c r="D153" s="33"/>
      <c r="E153" s="33"/>
      <c r="F153" s="37"/>
      <c r="G153" s="33"/>
    </row>
    <row r="154" spans="1:13">
      <c r="A154" s="14"/>
      <c r="B154" s="34" t="s">
        <v>708</v>
      </c>
      <c r="C154" s="36" t="s">
        <v>333</v>
      </c>
      <c r="D154" s="30"/>
      <c r="E154" s="30"/>
      <c r="F154" s="36">
        <v>108</v>
      </c>
      <c r="G154" s="30"/>
    </row>
    <row r="155" spans="1:13">
      <c r="A155" s="14"/>
      <c r="B155" s="34"/>
      <c r="C155" s="36"/>
      <c r="D155" s="30"/>
      <c r="E155" s="30"/>
      <c r="F155" s="36"/>
      <c r="G155" s="30"/>
    </row>
    <row r="156" spans="1:13">
      <c r="A156" s="14"/>
      <c r="B156" s="31" t="s">
        <v>702</v>
      </c>
      <c r="C156" s="37">
        <v>8</v>
      </c>
      <c r="D156" s="33"/>
      <c r="E156" s="33"/>
      <c r="F156" s="37">
        <v>121</v>
      </c>
      <c r="G156" s="33"/>
    </row>
    <row r="157" spans="1:13">
      <c r="A157" s="14"/>
      <c r="B157" s="31"/>
      <c r="C157" s="37"/>
      <c r="D157" s="33"/>
      <c r="E157" s="33"/>
      <c r="F157" s="37"/>
      <c r="G157" s="33"/>
    </row>
    <row r="158" spans="1:13">
      <c r="A158" s="14"/>
      <c r="B158" s="34" t="s">
        <v>680</v>
      </c>
      <c r="C158" s="36" t="s">
        <v>333</v>
      </c>
      <c r="D158" s="30"/>
      <c r="E158" s="30"/>
      <c r="F158" s="36">
        <v>117</v>
      </c>
      <c r="G158" s="30"/>
    </row>
    <row r="159" spans="1:13">
      <c r="A159" s="14"/>
      <c r="B159" s="34"/>
      <c r="C159" s="36"/>
      <c r="D159" s="30"/>
      <c r="E159" s="30"/>
      <c r="F159" s="36"/>
      <c r="G159" s="30"/>
    </row>
    <row r="160" spans="1:13">
      <c r="A160" s="14"/>
      <c r="B160" s="31" t="s">
        <v>685</v>
      </c>
      <c r="C160" s="37" t="s">
        <v>333</v>
      </c>
      <c r="D160" s="33"/>
      <c r="E160" s="33"/>
      <c r="F160" s="37">
        <v>66</v>
      </c>
      <c r="G160" s="33"/>
    </row>
    <row r="161" spans="1:13">
      <c r="A161" s="14"/>
      <c r="B161" s="31"/>
      <c r="C161" s="37"/>
      <c r="D161" s="33"/>
      <c r="E161" s="33"/>
      <c r="F161" s="37"/>
      <c r="G161" s="33"/>
    </row>
    <row r="162" spans="1:13">
      <c r="A162" s="14"/>
      <c r="B162" s="34" t="s">
        <v>703</v>
      </c>
      <c r="C162" s="36">
        <v>12</v>
      </c>
      <c r="D162" s="30"/>
      <c r="E162" s="30"/>
      <c r="F162" s="36">
        <v>21</v>
      </c>
      <c r="G162" s="30"/>
    </row>
    <row r="163" spans="1:13">
      <c r="A163" s="14"/>
      <c r="B163" s="34"/>
      <c r="C163" s="36"/>
      <c r="D163" s="30"/>
      <c r="E163" s="30"/>
      <c r="F163" s="36"/>
      <c r="G163" s="30"/>
    </row>
    <row r="164" spans="1:13">
      <c r="A164" s="14"/>
      <c r="B164" s="31" t="s">
        <v>704</v>
      </c>
      <c r="C164" s="37">
        <v>109</v>
      </c>
      <c r="D164" s="33"/>
      <c r="E164" s="33"/>
      <c r="F164" s="37">
        <v>59</v>
      </c>
      <c r="G164" s="33"/>
    </row>
    <row r="165" spans="1:13">
      <c r="A165" s="14"/>
      <c r="B165" s="31"/>
      <c r="C165" s="37"/>
      <c r="D165" s="33"/>
      <c r="E165" s="33"/>
      <c r="F165" s="37"/>
      <c r="G165" s="33"/>
    </row>
    <row r="166" spans="1:13">
      <c r="A166" s="14"/>
      <c r="B166" s="34" t="s">
        <v>705</v>
      </c>
      <c r="C166" s="36">
        <v>3</v>
      </c>
      <c r="D166" s="30"/>
      <c r="E166" s="30"/>
      <c r="F166" s="36">
        <v>3</v>
      </c>
      <c r="G166" s="30"/>
    </row>
    <row r="167" spans="1:13">
      <c r="A167" s="14"/>
      <c r="B167" s="34"/>
      <c r="C167" s="36"/>
      <c r="D167" s="30"/>
      <c r="E167" s="30"/>
      <c r="F167" s="36"/>
      <c r="G167" s="30"/>
    </row>
    <row r="168" spans="1:13">
      <c r="A168" s="14"/>
      <c r="B168" s="31" t="s">
        <v>706</v>
      </c>
      <c r="C168" s="37">
        <v>4</v>
      </c>
      <c r="D168" s="33"/>
      <c r="E168" s="33"/>
      <c r="F168" s="37">
        <v>4</v>
      </c>
      <c r="G168" s="33"/>
    </row>
    <row r="169" spans="1:13">
      <c r="A169" s="14"/>
      <c r="B169" s="31"/>
      <c r="C169" s="37"/>
      <c r="D169" s="33"/>
      <c r="E169" s="33"/>
      <c r="F169" s="37"/>
      <c r="G169" s="33"/>
    </row>
    <row r="170" spans="1:13">
      <c r="A170" s="14"/>
      <c r="B170" s="34" t="s">
        <v>707</v>
      </c>
      <c r="C170" s="36">
        <v>4</v>
      </c>
      <c r="D170" s="30"/>
      <c r="E170" s="30"/>
      <c r="F170" s="36">
        <v>3</v>
      </c>
      <c r="G170" s="30"/>
    </row>
    <row r="171" spans="1:13" ht="15.75" thickBot="1">
      <c r="A171" s="14"/>
      <c r="B171" s="34"/>
      <c r="C171" s="38"/>
      <c r="D171" s="39"/>
      <c r="E171" s="30"/>
      <c r="F171" s="38"/>
      <c r="G171" s="39"/>
    </row>
    <row r="172" spans="1:13">
      <c r="A172" s="14"/>
      <c r="B172" s="40" t="s">
        <v>189</v>
      </c>
      <c r="C172" s="46">
        <v>140</v>
      </c>
      <c r="D172" s="43"/>
      <c r="E172" s="33"/>
      <c r="F172" s="46">
        <v>509</v>
      </c>
      <c r="G172" s="43"/>
    </row>
    <row r="173" spans="1:13">
      <c r="A173" s="14"/>
      <c r="B173" s="40"/>
      <c r="C173" s="47"/>
      <c r="D173" s="44"/>
      <c r="E173" s="33"/>
      <c r="F173" s="47"/>
      <c r="G173" s="44"/>
    </row>
    <row r="174" spans="1:13">
      <c r="A174" s="14"/>
      <c r="B174" s="34" t="s">
        <v>729</v>
      </c>
      <c r="C174" s="34"/>
      <c r="D174" s="34"/>
      <c r="E174" s="34"/>
      <c r="F174" s="34"/>
      <c r="G174" s="34"/>
      <c r="H174" s="34"/>
      <c r="I174" s="34"/>
      <c r="J174" s="34"/>
      <c r="K174" s="34"/>
      <c r="L174" s="34"/>
      <c r="M174" s="34"/>
    </row>
    <row r="175" spans="1:13">
      <c r="A175" s="14"/>
      <c r="B175" s="63"/>
      <c r="C175" s="63"/>
      <c r="D175" s="63"/>
      <c r="E175" s="63"/>
      <c r="F175" s="63"/>
      <c r="G175" s="63"/>
      <c r="H175" s="63"/>
      <c r="I175" s="63"/>
      <c r="J175" s="63"/>
      <c r="K175" s="63"/>
      <c r="L175" s="63"/>
      <c r="M175" s="63"/>
    </row>
    <row r="176" spans="1:13">
      <c r="A176" s="14"/>
      <c r="B176" s="27"/>
      <c r="C176" s="27"/>
      <c r="D176" s="27"/>
      <c r="E176" s="27"/>
      <c r="F176" s="27"/>
      <c r="G176" s="27"/>
      <c r="H176" s="27"/>
      <c r="I176" s="27"/>
      <c r="J176" s="27"/>
    </row>
    <row r="177" spans="1:10">
      <c r="A177" s="14"/>
      <c r="B177" s="18"/>
      <c r="C177" s="18"/>
      <c r="D177" s="18"/>
      <c r="E177" s="18"/>
      <c r="F177" s="18"/>
      <c r="G177" s="18"/>
      <c r="H177" s="18"/>
      <c r="I177" s="18"/>
      <c r="J177" s="18"/>
    </row>
    <row r="178" spans="1:10">
      <c r="A178" s="14"/>
      <c r="B178" s="28" t="s">
        <v>328</v>
      </c>
      <c r="C178" s="108">
        <v>41639</v>
      </c>
      <c r="D178" s="30"/>
      <c r="E178" s="30"/>
      <c r="F178" s="108">
        <v>41274</v>
      </c>
      <c r="G178" s="30"/>
      <c r="H178" s="30"/>
      <c r="I178" s="108">
        <v>40908</v>
      </c>
      <c r="J178" s="30"/>
    </row>
    <row r="179" spans="1:10">
      <c r="A179" s="14"/>
      <c r="B179" s="28"/>
      <c r="C179" s="108"/>
      <c r="D179" s="30"/>
      <c r="E179" s="30"/>
      <c r="F179" s="108"/>
      <c r="G179" s="30"/>
      <c r="H179" s="30"/>
      <c r="I179" s="108"/>
      <c r="J179" s="30"/>
    </row>
    <row r="180" spans="1:10">
      <c r="A180" s="14"/>
      <c r="B180" s="31" t="s">
        <v>725</v>
      </c>
      <c r="C180" s="37" t="s">
        <v>333</v>
      </c>
      <c r="D180" s="33"/>
      <c r="E180" s="33"/>
      <c r="F180" s="37" t="s">
        <v>333</v>
      </c>
      <c r="G180" s="33"/>
      <c r="H180" s="33"/>
      <c r="I180" s="37">
        <v>124</v>
      </c>
      <c r="J180" s="33"/>
    </row>
    <row r="181" spans="1:10">
      <c r="A181" s="14"/>
      <c r="B181" s="31"/>
      <c r="C181" s="37"/>
      <c r="D181" s="33"/>
      <c r="E181" s="33"/>
      <c r="F181" s="37"/>
      <c r="G181" s="33"/>
      <c r="H181" s="33"/>
      <c r="I181" s="37"/>
      <c r="J181" s="33"/>
    </row>
    <row r="182" spans="1:10">
      <c r="A182" s="14"/>
      <c r="B182" s="34" t="s">
        <v>709</v>
      </c>
      <c r="C182" s="36" t="s">
        <v>333</v>
      </c>
      <c r="D182" s="30"/>
      <c r="E182" s="30"/>
      <c r="F182" s="36">
        <v>10</v>
      </c>
      <c r="G182" s="30"/>
      <c r="H182" s="30"/>
      <c r="I182" s="36">
        <v>5</v>
      </c>
      <c r="J182" s="30"/>
    </row>
    <row r="183" spans="1:10">
      <c r="A183" s="14"/>
      <c r="B183" s="34"/>
      <c r="C183" s="36"/>
      <c r="D183" s="30"/>
      <c r="E183" s="30"/>
      <c r="F183" s="36"/>
      <c r="G183" s="30"/>
      <c r="H183" s="30"/>
      <c r="I183" s="36"/>
      <c r="J183" s="30"/>
    </row>
    <row r="184" spans="1:10">
      <c r="A184" s="14"/>
      <c r="B184" s="31" t="s">
        <v>708</v>
      </c>
      <c r="C184" s="37" t="s">
        <v>333</v>
      </c>
      <c r="D184" s="33"/>
      <c r="E184" s="33"/>
      <c r="F184" s="37">
        <v>105</v>
      </c>
      <c r="G184" s="33"/>
      <c r="H184" s="33"/>
      <c r="I184" s="37">
        <v>96</v>
      </c>
      <c r="J184" s="33"/>
    </row>
    <row r="185" spans="1:10">
      <c r="A185" s="14"/>
      <c r="B185" s="31"/>
      <c r="C185" s="37"/>
      <c r="D185" s="33"/>
      <c r="E185" s="33"/>
      <c r="F185" s="37"/>
      <c r="G185" s="33"/>
      <c r="H185" s="33"/>
      <c r="I185" s="37"/>
      <c r="J185" s="33"/>
    </row>
    <row r="186" spans="1:10">
      <c r="A186" s="14"/>
      <c r="B186" s="34" t="s">
        <v>702</v>
      </c>
      <c r="C186" s="36">
        <v>253</v>
      </c>
      <c r="D186" s="30"/>
      <c r="E186" s="30"/>
      <c r="F186" s="36">
        <v>370</v>
      </c>
      <c r="G186" s="30"/>
      <c r="H186" s="30"/>
      <c r="I186" s="36">
        <v>514</v>
      </c>
      <c r="J186" s="30"/>
    </row>
    <row r="187" spans="1:10">
      <c r="A187" s="14"/>
      <c r="B187" s="34"/>
      <c r="C187" s="36"/>
      <c r="D187" s="30"/>
      <c r="E187" s="30"/>
      <c r="F187" s="36"/>
      <c r="G187" s="30"/>
      <c r="H187" s="30"/>
      <c r="I187" s="36"/>
      <c r="J187" s="30"/>
    </row>
    <row r="188" spans="1:10">
      <c r="A188" s="14"/>
      <c r="B188" s="31" t="s">
        <v>680</v>
      </c>
      <c r="C188" s="37" t="s">
        <v>333</v>
      </c>
      <c r="D188" s="33"/>
      <c r="E188" s="33"/>
      <c r="F188" s="37">
        <v>110</v>
      </c>
      <c r="G188" s="33"/>
      <c r="H188" s="33"/>
      <c r="I188" s="37">
        <v>57</v>
      </c>
      <c r="J188" s="33"/>
    </row>
    <row r="189" spans="1:10">
      <c r="A189" s="14"/>
      <c r="B189" s="31"/>
      <c r="C189" s="37"/>
      <c r="D189" s="33"/>
      <c r="E189" s="33"/>
      <c r="F189" s="37"/>
      <c r="G189" s="33"/>
      <c r="H189" s="33"/>
      <c r="I189" s="37"/>
      <c r="J189" s="33"/>
    </row>
    <row r="190" spans="1:10">
      <c r="A190" s="14"/>
      <c r="B190" s="34" t="s">
        <v>685</v>
      </c>
      <c r="C190" s="36" t="s">
        <v>333</v>
      </c>
      <c r="D190" s="30"/>
      <c r="E190" s="30"/>
      <c r="F190" s="36">
        <v>189</v>
      </c>
      <c r="G190" s="30"/>
      <c r="H190" s="30"/>
      <c r="I190" s="36">
        <v>188</v>
      </c>
      <c r="J190" s="30"/>
    </row>
    <row r="191" spans="1:10">
      <c r="A191" s="14"/>
      <c r="B191" s="34"/>
      <c r="C191" s="36"/>
      <c r="D191" s="30"/>
      <c r="E191" s="30"/>
      <c r="F191" s="36"/>
      <c r="G191" s="30"/>
      <c r="H191" s="30"/>
      <c r="I191" s="36"/>
      <c r="J191" s="30"/>
    </row>
    <row r="192" spans="1:10">
      <c r="A192" s="14"/>
      <c r="B192" s="31" t="s">
        <v>703</v>
      </c>
      <c r="C192" s="37">
        <v>13</v>
      </c>
      <c r="D192" s="33"/>
      <c r="E192" s="33"/>
      <c r="F192" s="37">
        <v>22</v>
      </c>
      <c r="G192" s="33"/>
      <c r="H192" s="33"/>
      <c r="I192" s="37" t="s">
        <v>333</v>
      </c>
      <c r="J192" s="33"/>
    </row>
    <row r="193" spans="1:10">
      <c r="A193" s="14"/>
      <c r="B193" s="31"/>
      <c r="C193" s="37"/>
      <c r="D193" s="33"/>
      <c r="E193" s="33"/>
      <c r="F193" s="37"/>
      <c r="G193" s="33"/>
      <c r="H193" s="33"/>
      <c r="I193" s="37"/>
      <c r="J193" s="33"/>
    </row>
    <row r="194" spans="1:10">
      <c r="A194" s="14"/>
      <c r="B194" s="34" t="s">
        <v>704</v>
      </c>
      <c r="C194" s="36" t="s">
        <v>333</v>
      </c>
      <c r="D194" s="30"/>
      <c r="E194" s="30"/>
      <c r="F194" s="36" t="s">
        <v>333</v>
      </c>
      <c r="G194" s="30"/>
      <c r="H194" s="30"/>
      <c r="I194" s="36" t="s">
        <v>333</v>
      </c>
      <c r="J194" s="30"/>
    </row>
    <row r="195" spans="1:10">
      <c r="A195" s="14"/>
      <c r="B195" s="34"/>
      <c r="C195" s="36"/>
      <c r="D195" s="30"/>
      <c r="E195" s="30"/>
      <c r="F195" s="36"/>
      <c r="G195" s="30"/>
      <c r="H195" s="30"/>
      <c r="I195" s="36"/>
      <c r="J195" s="30"/>
    </row>
    <row r="196" spans="1:10">
      <c r="A196" s="14"/>
      <c r="B196" s="31" t="s">
        <v>705</v>
      </c>
      <c r="C196" s="37">
        <v>3</v>
      </c>
      <c r="D196" s="33"/>
      <c r="E196" s="33"/>
      <c r="F196" s="37">
        <v>3</v>
      </c>
      <c r="G196" s="33"/>
      <c r="H196" s="33"/>
      <c r="I196" s="37" t="s">
        <v>333</v>
      </c>
      <c r="J196" s="33"/>
    </row>
    <row r="197" spans="1:10">
      <c r="A197" s="14"/>
      <c r="B197" s="31"/>
      <c r="C197" s="37"/>
      <c r="D197" s="33"/>
      <c r="E197" s="33"/>
      <c r="F197" s="37"/>
      <c r="G197" s="33"/>
      <c r="H197" s="33"/>
      <c r="I197" s="37"/>
      <c r="J197" s="33"/>
    </row>
    <row r="198" spans="1:10">
      <c r="A198" s="14"/>
      <c r="B198" s="34" t="s">
        <v>706</v>
      </c>
      <c r="C198" s="36">
        <v>4</v>
      </c>
      <c r="D198" s="30"/>
      <c r="E198" s="30"/>
      <c r="F198" s="36">
        <v>4</v>
      </c>
      <c r="G198" s="30"/>
      <c r="H198" s="30"/>
      <c r="I198" s="36" t="s">
        <v>333</v>
      </c>
      <c r="J198" s="30"/>
    </row>
    <row r="199" spans="1:10">
      <c r="A199" s="14"/>
      <c r="B199" s="34"/>
      <c r="C199" s="36"/>
      <c r="D199" s="30"/>
      <c r="E199" s="30"/>
      <c r="F199" s="36"/>
      <c r="G199" s="30"/>
      <c r="H199" s="30"/>
      <c r="I199" s="36"/>
      <c r="J199" s="30"/>
    </row>
    <row r="200" spans="1:10">
      <c r="A200" s="14"/>
      <c r="B200" s="31" t="s">
        <v>707</v>
      </c>
      <c r="C200" s="37">
        <v>4</v>
      </c>
      <c r="D200" s="33"/>
      <c r="E200" s="33"/>
      <c r="F200" s="37">
        <v>3</v>
      </c>
      <c r="G200" s="33"/>
      <c r="H200" s="33"/>
      <c r="I200" s="37" t="s">
        <v>333</v>
      </c>
      <c r="J200" s="33"/>
    </row>
    <row r="201" spans="1:10" ht="15.75" thickBot="1">
      <c r="A201" s="14"/>
      <c r="B201" s="31"/>
      <c r="C201" s="52"/>
      <c r="D201" s="53"/>
      <c r="E201" s="33"/>
      <c r="F201" s="52"/>
      <c r="G201" s="53"/>
      <c r="H201" s="33"/>
      <c r="I201" s="52"/>
      <c r="J201" s="53"/>
    </row>
    <row r="202" spans="1:10">
      <c r="A202" s="14"/>
      <c r="B202" s="55" t="s">
        <v>189</v>
      </c>
      <c r="C202" s="76">
        <v>277</v>
      </c>
      <c r="D202" s="58"/>
      <c r="E202" s="30"/>
      <c r="F202" s="76">
        <v>816</v>
      </c>
      <c r="G202" s="58"/>
      <c r="H202" s="30"/>
      <c r="I202" s="76">
        <v>984</v>
      </c>
      <c r="J202" s="58"/>
    </row>
    <row r="203" spans="1:10">
      <c r="A203" s="14"/>
      <c r="B203" s="55"/>
      <c r="C203" s="77"/>
      <c r="D203" s="59"/>
      <c r="E203" s="30"/>
      <c r="F203" s="77"/>
      <c r="G203" s="59"/>
      <c r="H203" s="30"/>
      <c r="I203" s="77"/>
      <c r="J203" s="59"/>
    </row>
  </sheetData>
  <mergeCells count="747">
    <mergeCell ref="A77:A145"/>
    <mergeCell ref="B77:M77"/>
    <mergeCell ref="B78:M78"/>
    <mergeCell ref="B98:M98"/>
    <mergeCell ref="B126:M126"/>
    <mergeCell ref="A146:A203"/>
    <mergeCell ref="B146:M146"/>
    <mergeCell ref="B147:M147"/>
    <mergeCell ref="B174:M174"/>
    <mergeCell ref="B175:M175"/>
    <mergeCell ref="A26:A76"/>
    <mergeCell ref="B26:M26"/>
    <mergeCell ref="B27:M27"/>
    <mergeCell ref="B47:M47"/>
    <mergeCell ref="B75:M75"/>
    <mergeCell ref="B76:M76"/>
    <mergeCell ref="A1:A2"/>
    <mergeCell ref="B1:M1"/>
    <mergeCell ref="B2:M2"/>
    <mergeCell ref="B3:M3"/>
    <mergeCell ref="A4:A25"/>
    <mergeCell ref="B4:M4"/>
    <mergeCell ref="B5:M5"/>
    <mergeCell ref="B6:M6"/>
    <mergeCell ref="B25:M25"/>
    <mergeCell ref="J200:J201"/>
    <mergeCell ref="B202:B203"/>
    <mergeCell ref="C202:C203"/>
    <mergeCell ref="D202:D203"/>
    <mergeCell ref="E202:E203"/>
    <mergeCell ref="F202:F203"/>
    <mergeCell ref="G202:G203"/>
    <mergeCell ref="H202:H203"/>
    <mergeCell ref="I202:I203"/>
    <mergeCell ref="J202:J203"/>
    <mergeCell ref="I198:I199"/>
    <mergeCell ref="J198:J199"/>
    <mergeCell ref="B200:B201"/>
    <mergeCell ref="C200:C201"/>
    <mergeCell ref="D200:D201"/>
    <mergeCell ref="E200:E201"/>
    <mergeCell ref="F200:F201"/>
    <mergeCell ref="G200:G201"/>
    <mergeCell ref="H200:H201"/>
    <mergeCell ref="I200:I201"/>
    <mergeCell ref="H196:H197"/>
    <mergeCell ref="I196:I197"/>
    <mergeCell ref="J196:J197"/>
    <mergeCell ref="B198:B199"/>
    <mergeCell ref="C198:C199"/>
    <mergeCell ref="D198:D199"/>
    <mergeCell ref="E198:E199"/>
    <mergeCell ref="F198:F199"/>
    <mergeCell ref="G198:G199"/>
    <mergeCell ref="H198:H199"/>
    <mergeCell ref="B196:B197"/>
    <mergeCell ref="C196:C197"/>
    <mergeCell ref="D196:D197"/>
    <mergeCell ref="E196:E197"/>
    <mergeCell ref="F196:F197"/>
    <mergeCell ref="G196:G197"/>
    <mergeCell ref="J192:J193"/>
    <mergeCell ref="B194:B195"/>
    <mergeCell ref="C194:C195"/>
    <mergeCell ref="D194:D195"/>
    <mergeCell ref="E194:E195"/>
    <mergeCell ref="F194:F195"/>
    <mergeCell ref="G194:G195"/>
    <mergeCell ref="H194:H195"/>
    <mergeCell ref="I194:I195"/>
    <mergeCell ref="J194:J195"/>
    <mergeCell ref="I190:I191"/>
    <mergeCell ref="J190:J191"/>
    <mergeCell ref="B192:B193"/>
    <mergeCell ref="C192:C193"/>
    <mergeCell ref="D192:D193"/>
    <mergeCell ref="E192:E193"/>
    <mergeCell ref="F192:F193"/>
    <mergeCell ref="G192:G193"/>
    <mergeCell ref="H192:H193"/>
    <mergeCell ref="I192:I193"/>
    <mergeCell ref="H188:H189"/>
    <mergeCell ref="I188:I189"/>
    <mergeCell ref="J188:J189"/>
    <mergeCell ref="B190:B191"/>
    <mergeCell ref="C190:C191"/>
    <mergeCell ref="D190:D191"/>
    <mergeCell ref="E190:E191"/>
    <mergeCell ref="F190:F191"/>
    <mergeCell ref="G190:G191"/>
    <mergeCell ref="H190:H191"/>
    <mergeCell ref="B188:B189"/>
    <mergeCell ref="C188:C189"/>
    <mergeCell ref="D188:D189"/>
    <mergeCell ref="E188:E189"/>
    <mergeCell ref="F188:F189"/>
    <mergeCell ref="G188:G189"/>
    <mergeCell ref="J184:J185"/>
    <mergeCell ref="B186:B187"/>
    <mergeCell ref="C186:C187"/>
    <mergeCell ref="D186:D187"/>
    <mergeCell ref="E186:E187"/>
    <mergeCell ref="F186:F187"/>
    <mergeCell ref="G186:G187"/>
    <mergeCell ref="H186:H187"/>
    <mergeCell ref="I186:I187"/>
    <mergeCell ref="J186:J187"/>
    <mergeCell ref="I182:I183"/>
    <mergeCell ref="J182:J183"/>
    <mergeCell ref="B184:B185"/>
    <mergeCell ref="C184:C185"/>
    <mergeCell ref="D184:D185"/>
    <mergeCell ref="E184:E185"/>
    <mergeCell ref="F184:F185"/>
    <mergeCell ref="G184:G185"/>
    <mergeCell ref="H184:H185"/>
    <mergeCell ref="I184:I185"/>
    <mergeCell ref="H180:H181"/>
    <mergeCell ref="I180:I181"/>
    <mergeCell ref="J180:J181"/>
    <mergeCell ref="B182:B183"/>
    <mergeCell ref="C182:C183"/>
    <mergeCell ref="D182:D183"/>
    <mergeCell ref="E182:E183"/>
    <mergeCell ref="F182:F183"/>
    <mergeCell ref="G182:G183"/>
    <mergeCell ref="H182:H183"/>
    <mergeCell ref="B180:B181"/>
    <mergeCell ref="C180:C181"/>
    <mergeCell ref="D180:D181"/>
    <mergeCell ref="E180:E181"/>
    <mergeCell ref="F180:F181"/>
    <mergeCell ref="G180:G181"/>
    <mergeCell ref="B176:J176"/>
    <mergeCell ref="B178:B179"/>
    <mergeCell ref="C178:C179"/>
    <mergeCell ref="D178:D179"/>
    <mergeCell ref="E178:E179"/>
    <mergeCell ref="F178:F179"/>
    <mergeCell ref="G178:G179"/>
    <mergeCell ref="H178:H179"/>
    <mergeCell ref="I178:I179"/>
    <mergeCell ref="J178:J179"/>
    <mergeCell ref="B172:B173"/>
    <mergeCell ref="C172:C173"/>
    <mergeCell ref="D172:D173"/>
    <mergeCell ref="E172:E173"/>
    <mergeCell ref="F172:F173"/>
    <mergeCell ref="G172:G173"/>
    <mergeCell ref="B170:B171"/>
    <mergeCell ref="C170:C171"/>
    <mergeCell ref="D170:D171"/>
    <mergeCell ref="E170:E171"/>
    <mergeCell ref="F170:F171"/>
    <mergeCell ref="G170:G171"/>
    <mergeCell ref="B168:B169"/>
    <mergeCell ref="C168:C169"/>
    <mergeCell ref="D168:D169"/>
    <mergeCell ref="E168:E169"/>
    <mergeCell ref="F168:F169"/>
    <mergeCell ref="G168:G169"/>
    <mergeCell ref="B166:B167"/>
    <mergeCell ref="C166:C167"/>
    <mergeCell ref="D166:D167"/>
    <mergeCell ref="E166:E167"/>
    <mergeCell ref="F166:F167"/>
    <mergeCell ref="G166:G167"/>
    <mergeCell ref="B164:B165"/>
    <mergeCell ref="C164:C165"/>
    <mergeCell ref="D164:D165"/>
    <mergeCell ref="E164:E165"/>
    <mergeCell ref="F164:F165"/>
    <mergeCell ref="G164:G165"/>
    <mergeCell ref="B162:B163"/>
    <mergeCell ref="C162:C163"/>
    <mergeCell ref="D162:D163"/>
    <mergeCell ref="E162:E163"/>
    <mergeCell ref="F162:F163"/>
    <mergeCell ref="G162:G163"/>
    <mergeCell ref="B160:B161"/>
    <mergeCell ref="C160:C161"/>
    <mergeCell ref="D160:D161"/>
    <mergeCell ref="E160:E161"/>
    <mergeCell ref="F160:F161"/>
    <mergeCell ref="G160:G161"/>
    <mergeCell ref="B158:B159"/>
    <mergeCell ref="C158:C159"/>
    <mergeCell ref="D158:D159"/>
    <mergeCell ref="E158:E159"/>
    <mergeCell ref="F158:F159"/>
    <mergeCell ref="G158:G159"/>
    <mergeCell ref="B156:B157"/>
    <mergeCell ref="C156:C157"/>
    <mergeCell ref="D156:D157"/>
    <mergeCell ref="E156:E157"/>
    <mergeCell ref="F156:F157"/>
    <mergeCell ref="G156:G157"/>
    <mergeCell ref="B154:B155"/>
    <mergeCell ref="C154:C155"/>
    <mergeCell ref="D154:D155"/>
    <mergeCell ref="E154:E155"/>
    <mergeCell ref="F154:F155"/>
    <mergeCell ref="G154:G155"/>
    <mergeCell ref="B152:B153"/>
    <mergeCell ref="C152:C153"/>
    <mergeCell ref="D152:D153"/>
    <mergeCell ref="E152:E153"/>
    <mergeCell ref="F152:F153"/>
    <mergeCell ref="G152:G153"/>
    <mergeCell ref="J144:J145"/>
    <mergeCell ref="B148:G148"/>
    <mergeCell ref="B150:B151"/>
    <mergeCell ref="C150:C151"/>
    <mergeCell ref="D150:D151"/>
    <mergeCell ref="E150:E151"/>
    <mergeCell ref="F150:F151"/>
    <mergeCell ref="G150:G151"/>
    <mergeCell ref="I142:I143"/>
    <mergeCell ref="J142:J143"/>
    <mergeCell ref="B144:B145"/>
    <mergeCell ref="C144:C145"/>
    <mergeCell ref="D144:D145"/>
    <mergeCell ref="E144:E145"/>
    <mergeCell ref="F144:F145"/>
    <mergeCell ref="G144:G145"/>
    <mergeCell ref="H144:H145"/>
    <mergeCell ref="I144:I145"/>
    <mergeCell ref="H140:H141"/>
    <mergeCell ref="I140:I141"/>
    <mergeCell ref="J140:J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J136:J137"/>
    <mergeCell ref="B138:B139"/>
    <mergeCell ref="C138:C139"/>
    <mergeCell ref="D138:D139"/>
    <mergeCell ref="E138:E139"/>
    <mergeCell ref="F138:F139"/>
    <mergeCell ref="G138:G139"/>
    <mergeCell ref="H138:H139"/>
    <mergeCell ref="I138:I139"/>
    <mergeCell ref="J138:J139"/>
    <mergeCell ref="I134:I135"/>
    <mergeCell ref="J134:J135"/>
    <mergeCell ref="B136:B137"/>
    <mergeCell ref="C136:C137"/>
    <mergeCell ref="D136:D137"/>
    <mergeCell ref="E136:E137"/>
    <mergeCell ref="F136:F137"/>
    <mergeCell ref="G136:G137"/>
    <mergeCell ref="H136:H137"/>
    <mergeCell ref="I136:I137"/>
    <mergeCell ref="H132:H133"/>
    <mergeCell ref="I132:I133"/>
    <mergeCell ref="J132:J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J124:J125"/>
    <mergeCell ref="B127:J127"/>
    <mergeCell ref="C129:J129"/>
    <mergeCell ref="B130:B131"/>
    <mergeCell ref="C130:C131"/>
    <mergeCell ref="D130:D131"/>
    <mergeCell ref="E130:E131"/>
    <mergeCell ref="G130:G131"/>
    <mergeCell ref="H130:H131"/>
    <mergeCell ref="J130:J131"/>
    <mergeCell ref="I122:I123"/>
    <mergeCell ref="J122:J123"/>
    <mergeCell ref="B124:B125"/>
    <mergeCell ref="C124:C125"/>
    <mergeCell ref="D124:D125"/>
    <mergeCell ref="E124:E125"/>
    <mergeCell ref="F124:F125"/>
    <mergeCell ref="G124:G125"/>
    <mergeCell ref="H124:H125"/>
    <mergeCell ref="I124:I125"/>
    <mergeCell ref="H120:H121"/>
    <mergeCell ref="I120:I121"/>
    <mergeCell ref="J120:J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J116:J117"/>
    <mergeCell ref="B118:B119"/>
    <mergeCell ref="C118:C119"/>
    <mergeCell ref="D118:D119"/>
    <mergeCell ref="E118:E119"/>
    <mergeCell ref="F118:F119"/>
    <mergeCell ref="G118:G119"/>
    <mergeCell ref="H118:H119"/>
    <mergeCell ref="I118:I119"/>
    <mergeCell ref="J118:J119"/>
    <mergeCell ref="I114:I115"/>
    <mergeCell ref="J114:J115"/>
    <mergeCell ref="B116:B117"/>
    <mergeCell ref="C116:C117"/>
    <mergeCell ref="D116:D117"/>
    <mergeCell ref="E116:E117"/>
    <mergeCell ref="F116:F117"/>
    <mergeCell ref="G116:G117"/>
    <mergeCell ref="H116:H117"/>
    <mergeCell ref="I116:I117"/>
    <mergeCell ref="H112:H113"/>
    <mergeCell ref="I112:I113"/>
    <mergeCell ref="J112:J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J108:J109"/>
    <mergeCell ref="B110:B111"/>
    <mergeCell ref="C110:C111"/>
    <mergeCell ref="D110:D111"/>
    <mergeCell ref="E110:E111"/>
    <mergeCell ref="F110:F111"/>
    <mergeCell ref="G110:G111"/>
    <mergeCell ref="H110:H111"/>
    <mergeCell ref="I110:I111"/>
    <mergeCell ref="J110:J111"/>
    <mergeCell ref="I106:I107"/>
    <mergeCell ref="J106:J107"/>
    <mergeCell ref="B108:B109"/>
    <mergeCell ref="C108:C109"/>
    <mergeCell ref="D108:D109"/>
    <mergeCell ref="E108:E109"/>
    <mergeCell ref="F108:F109"/>
    <mergeCell ref="G108:G109"/>
    <mergeCell ref="H108:H109"/>
    <mergeCell ref="I108:I109"/>
    <mergeCell ref="H104:H105"/>
    <mergeCell ref="I104:I105"/>
    <mergeCell ref="J104:J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J96:J97"/>
    <mergeCell ref="B99:J99"/>
    <mergeCell ref="C101:J101"/>
    <mergeCell ref="B102:B103"/>
    <mergeCell ref="C102:C103"/>
    <mergeCell ref="D102:D103"/>
    <mergeCell ref="E102:E103"/>
    <mergeCell ref="G102:G103"/>
    <mergeCell ref="H102:H103"/>
    <mergeCell ref="J102:J103"/>
    <mergeCell ref="I94:I95"/>
    <mergeCell ref="J94:J95"/>
    <mergeCell ref="B96:B97"/>
    <mergeCell ref="C96:C97"/>
    <mergeCell ref="D96:D97"/>
    <mergeCell ref="E96:E97"/>
    <mergeCell ref="F96:F97"/>
    <mergeCell ref="G96:G97"/>
    <mergeCell ref="H96:H97"/>
    <mergeCell ref="I96:I97"/>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J88:J89"/>
    <mergeCell ref="B90:B91"/>
    <mergeCell ref="C90:C91"/>
    <mergeCell ref="D90:D91"/>
    <mergeCell ref="E90:E91"/>
    <mergeCell ref="F90:F91"/>
    <mergeCell ref="G90:G91"/>
    <mergeCell ref="H90:H91"/>
    <mergeCell ref="I90:I91"/>
    <mergeCell ref="J90:J91"/>
    <mergeCell ref="I86:I87"/>
    <mergeCell ref="J86:J87"/>
    <mergeCell ref="B88:B89"/>
    <mergeCell ref="C88:C89"/>
    <mergeCell ref="D88:D89"/>
    <mergeCell ref="E88:E89"/>
    <mergeCell ref="F88:F89"/>
    <mergeCell ref="G88:G89"/>
    <mergeCell ref="H88:H89"/>
    <mergeCell ref="I88:I89"/>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M73:M74"/>
    <mergeCell ref="B79:J79"/>
    <mergeCell ref="C81:J81"/>
    <mergeCell ref="B82:B83"/>
    <mergeCell ref="C82:C83"/>
    <mergeCell ref="D82:D83"/>
    <mergeCell ref="E82:E83"/>
    <mergeCell ref="G82:G83"/>
    <mergeCell ref="H82:H83"/>
    <mergeCell ref="J82:J83"/>
    <mergeCell ref="G73:G74"/>
    <mergeCell ref="H73:H74"/>
    <mergeCell ref="I73:I74"/>
    <mergeCell ref="J73:J74"/>
    <mergeCell ref="K73:K74"/>
    <mergeCell ref="L73:L74"/>
    <mergeCell ref="I71:I72"/>
    <mergeCell ref="J71:J72"/>
    <mergeCell ref="K71:K72"/>
    <mergeCell ref="L71:L72"/>
    <mergeCell ref="M71:M72"/>
    <mergeCell ref="B73:B74"/>
    <mergeCell ref="C73:C74"/>
    <mergeCell ref="D73:D74"/>
    <mergeCell ref="E73:E74"/>
    <mergeCell ref="F73:F74"/>
    <mergeCell ref="K69:K70"/>
    <mergeCell ref="L69:L70"/>
    <mergeCell ref="M69:M70"/>
    <mergeCell ref="B71:B72"/>
    <mergeCell ref="C71:C72"/>
    <mergeCell ref="D71:D72"/>
    <mergeCell ref="E71:E72"/>
    <mergeCell ref="F71:F72"/>
    <mergeCell ref="G71:G72"/>
    <mergeCell ref="H71:H72"/>
    <mergeCell ref="M67:M68"/>
    <mergeCell ref="B69:B70"/>
    <mergeCell ref="C69:C70"/>
    <mergeCell ref="D69:D70"/>
    <mergeCell ref="E69:E70"/>
    <mergeCell ref="F69:F70"/>
    <mergeCell ref="G69:G70"/>
    <mergeCell ref="H69:H70"/>
    <mergeCell ref="I69:I70"/>
    <mergeCell ref="J69:J70"/>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K63:K64"/>
    <mergeCell ref="L63:L64"/>
    <mergeCell ref="M63:M64"/>
    <mergeCell ref="B65:B66"/>
    <mergeCell ref="C65:C66"/>
    <mergeCell ref="D65:D66"/>
    <mergeCell ref="E65:E66"/>
    <mergeCell ref="F65:F66"/>
    <mergeCell ref="G65:G66"/>
    <mergeCell ref="H65:H66"/>
    <mergeCell ref="M61:M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I59:I60"/>
    <mergeCell ref="J59:J60"/>
    <mergeCell ref="K59:K60"/>
    <mergeCell ref="L59:L60"/>
    <mergeCell ref="M59:M60"/>
    <mergeCell ref="B61:B62"/>
    <mergeCell ref="C61:C62"/>
    <mergeCell ref="D61:D62"/>
    <mergeCell ref="E61:E62"/>
    <mergeCell ref="F61:F62"/>
    <mergeCell ref="K57:K58"/>
    <mergeCell ref="L57:L58"/>
    <mergeCell ref="M57:M58"/>
    <mergeCell ref="B59:B60"/>
    <mergeCell ref="C59:C60"/>
    <mergeCell ref="D59:D60"/>
    <mergeCell ref="E59:E60"/>
    <mergeCell ref="F59:F60"/>
    <mergeCell ref="G59:G60"/>
    <mergeCell ref="H59:H60"/>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K51:K52"/>
    <mergeCell ref="L51:L52"/>
    <mergeCell ref="M51:M52"/>
    <mergeCell ref="B53:B54"/>
    <mergeCell ref="C53:C54"/>
    <mergeCell ref="D53:D54"/>
    <mergeCell ref="E53:E54"/>
    <mergeCell ref="F53:F54"/>
    <mergeCell ref="G53:G54"/>
    <mergeCell ref="H53:H54"/>
    <mergeCell ref="B48:M48"/>
    <mergeCell ref="C50:M50"/>
    <mergeCell ref="B51:B52"/>
    <mergeCell ref="C51:C52"/>
    <mergeCell ref="D51:D52"/>
    <mergeCell ref="E51:E52"/>
    <mergeCell ref="G51:G52"/>
    <mergeCell ref="H51:H52"/>
    <mergeCell ref="I51:I52"/>
    <mergeCell ref="J51:J52"/>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J18:J19"/>
    <mergeCell ref="B28:M28"/>
    <mergeCell ref="C30:M30"/>
    <mergeCell ref="B31:B32"/>
    <mergeCell ref="C31:C32"/>
    <mergeCell ref="D31:D32"/>
    <mergeCell ref="E31:E32"/>
    <mergeCell ref="G31:G32"/>
    <mergeCell ref="H31:H32"/>
    <mergeCell ref="I31:I32"/>
    <mergeCell ref="I16:I17"/>
    <mergeCell ref="J16:J17"/>
    <mergeCell ref="B18:B19"/>
    <mergeCell ref="C18:C19"/>
    <mergeCell ref="D18:D19"/>
    <mergeCell ref="E18:E19"/>
    <mergeCell ref="F18:F19"/>
    <mergeCell ref="G18:G19"/>
    <mergeCell ref="H18:H19"/>
    <mergeCell ref="I18:I19"/>
    <mergeCell ref="H11:H12"/>
    <mergeCell ref="I11:I12"/>
    <mergeCell ref="J11:J12"/>
    <mergeCell ref="B16:B17"/>
    <mergeCell ref="C16:C17"/>
    <mergeCell ref="D16:D17"/>
    <mergeCell ref="E16:E17"/>
    <mergeCell ref="F16:F17"/>
    <mergeCell ref="G16:G17"/>
    <mergeCell ref="H16:H17"/>
    <mergeCell ref="B11:B12"/>
    <mergeCell ref="C11:C12"/>
    <mergeCell ref="D11:D12"/>
    <mergeCell ref="E11:E12"/>
    <mergeCell ref="F11:F12"/>
    <mergeCell ref="G11:G12"/>
    <mergeCell ref="B7:J7"/>
    <mergeCell ref="B9:B10"/>
    <mergeCell ref="C9:C10"/>
    <mergeCell ref="D9:D10"/>
    <mergeCell ref="E9:E10"/>
    <mergeCell ref="F9:F10"/>
    <mergeCell ref="G9:G10"/>
    <mergeCell ref="H9:H10"/>
    <mergeCell ref="I9:I10"/>
    <mergeCell ref="J9:J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4.7109375" bestFit="1" customWidth="1"/>
    <col min="3" max="3" width="9.28515625" bestFit="1" customWidth="1"/>
    <col min="4" max="4" width="1.5703125" bestFit="1" customWidth="1"/>
    <col min="6" max="6" width="9.28515625" bestFit="1" customWidth="1"/>
    <col min="7" max="7" width="1.5703125" bestFit="1" customWidth="1"/>
  </cols>
  <sheetData>
    <row r="1" spans="1:7" ht="15" customHeight="1">
      <c r="A1" s="7" t="s">
        <v>1485</v>
      </c>
      <c r="B1" s="7" t="s">
        <v>1</v>
      </c>
      <c r="C1" s="7"/>
      <c r="D1" s="7"/>
      <c r="E1" s="7"/>
      <c r="F1" s="7"/>
      <c r="G1" s="7"/>
    </row>
    <row r="2" spans="1:7" ht="15" customHeight="1">
      <c r="A2" s="7"/>
      <c r="B2" s="7" t="s">
        <v>2</v>
      </c>
      <c r="C2" s="7"/>
      <c r="D2" s="7"/>
      <c r="E2" s="7"/>
      <c r="F2" s="7"/>
      <c r="G2" s="7"/>
    </row>
    <row r="3" spans="1:7" ht="30">
      <c r="A3" s="3" t="s">
        <v>730</v>
      </c>
      <c r="B3" s="62" t="s">
        <v>4</v>
      </c>
      <c r="C3" s="62"/>
      <c r="D3" s="62"/>
      <c r="E3" s="62"/>
      <c r="F3" s="62"/>
      <c r="G3" s="62"/>
    </row>
    <row r="4" spans="1:7" ht="15" customHeight="1">
      <c r="A4" s="14" t="s">
        <v>92</v>
      </c>
      <c r="B4" s="62" t="s">
        <v>4</v>
      </c>
      <c r="C4" s="62"/>
      <c r="D4" s="62"/>
      <c r="E4" s="62"/>
      <c r="F4" s="62"/>
      <c r="G4" s="62"/>
    </row>
    <row r="5" spans="1:7">
      <c r="A5" s="14"/>
      <c r="B5" s="27"/>
      <c r="C5" s="27"/>
      <c r="D5" s="27"/>
      <c r="E5" s="27"/>
      <c r="F5" s="27"/>
      <c r="G5" s="27"/>
    </row>
    <row r="6" spans="1:7">
      <c r="A6" s="14"/>
      <c r="B6" s="18"/>
      <c r="C6" s="18"/>
      <c r="D6" s="18"/>
      <c r="E6" s="18"/>
      <c r="F6" s="18"/>
      <c r="G6" s="18"/>
    </row>
    <row r="7" spans="1:7">
      <c r="A7" s="14"/>
      <c r="B7" s="28" t="s">
        <v>328</v>
      </c>
      <c r="C7" s="108">
        <v>41639</v>
      </c>
      <c r="D7" s="30"/>
      <c r="E7" s="30"/>
      <c r="F7" s="108">
        <v>41274</v>
      </c>
      <c r="G7" s="30"/>
    </row>
    <row r="8" spans="1:7">
      <c r="A8" s="14"/>
      <c r="B8" s="28"/>
      <c r="C8" s="108"/>
      <c r="D8" s="30"/>
      <c r="E8" s="30"/>
      <c r="F8" s="108"/>
      <c r="G8" s="30"/>
    </row>
    <row r="9" spans="1:7">
      <c r="A9" s="14"/>
      <c r="B9" s="31" t="s">
        <v>731</v>
      </c>
      <c r="C9" s="32">
        <v>1882</v>
      </c>
      <c r="D9" s="33"/>
      <c r="E9" s="33"/>
      <c r="F9" s="32">
        <v>2531</v>
      </c>
      <c r="G9" s="33"/>
    </row>
    <row r="10" spans="1:7">
      <c r="A10" s="14"/>
      <c r="B10" s="31"/>
      <c r="C10" s="32"/>
      <c r="D10" s="33"/>
      <c r="E10" s="33"/>
      <c r="F10" s="32"/>
      <c r="G10" s="33"/>
    </row>
    <row r="11" spans="1:7">
      <c r="A11" s="14"/>
      <c r="B11" s="34" t="s">
        <v>620</v>
      </c>
      <c r="C11" s="35">
        <v>4930</v>
      </c>
      <c r="D11" s="30"/>
      <c r="E11" s="30"/>
      <c r="F11" s="35">
        <v>1267</v>
      </c>
      <c r="G11" s="30"/>
    </row>
    <row r="12" spans="1:7">
      <c r="A12" s="14"/>
      <c r="B12" s="34"/>
      <c r="C12" s="35"/>
      <c r="D12" s="30"/>
      <c r="E12" s="30"/>
      <c r="F12" s="35"/>
      <c r="G12" s="30"/>
    </row>
    <row r="13" spans="1:7">
      <c r="A13" s="14"/>
      <c r="B13" s="31" t="s">
        <v>732</v>
      </c>
      <c r="C13" s="37">
        <v>95</v>
      </c>
      <c r="D13" s="33"/>
      <c r="E13" s="33"/>
      <c r="F13" s="37">
        <v>76</v>
      </c>
      <c r="G13" s="33"/>
    </row>
    <row r="14" spans="1:7">
      <c r="A14" s="14"/>
      <c r="B14" s="31"/>
      <c r="C14" s="37"/>
      <c r="D14" s="33"/>
      <c r="E14" s="33"/>
      <c r="F14" s="37"/>
      <c r="G14" s="33"/>
    </row>
    <row r="15" spans="1:7">
      <c r="A15" s="14"/>
      <c r="B15" s="16" t="s">
        <v>733</v>
      </c>
      <c r="C15" s="24" t="s">
        <v>734</v>
      </c>
      <c r="D15" s="16" t="s">
        <v>340</v>
      </c>
      <c r="E15" s="21"/>
      <c r="F15" s="24" t="s">
        <v>735</v>
      </c>
      <c r="G15" s="16" t="s">
        <v>340</v>
      </c>
    </row>
    <row r="16" spans="1:7">
      <c r="A16" s="14"/>
      <c r="B16" s="31" t="s">
        <v>736</v>
      </c>
      <c r="C16" s="37" t="s">
        <v>737</v>
      </c>
      <c r="D16" s="31" t="s">
        <v>340</v>
      </c>
      <c r="E16" s="33"/>
      <c r="F16" s="37" t="s">
        <v>333</v>
      </c>
      <c r="G16" s="33"/>
    </row>
    <row r="17" spans="1:7" ht="15.75" thickBot="1">
      <c r="A17" s="14"/>
      <c r="B17" s="31"/>
      <c r="C17" s="52"/>
      <c r="D17" s="84"/>
      <c r="E17" s="33"/>
      <c r="F17" s="52"/>
      <c r="G17" s="53"/>
    </row>
    <row r="18" spans="1:7">
      <c r="A18" s="14"/>
      <c r="B18" s="55" t="s">
        <v>738</v>
      </c>
      <c r="C18" s="56">
        <v>3419</v>
      </c>
      <c r="D18" s="58"/>
      <c r="E18" s="30"/>
      <c r="F18" s="56">
        <v>1882</v>
      </c>
      <c r="G18" s="58"/>
    </row>
    <row r="19" spans="1:7">
      <c r="A19" s="14"/>
      <c r="B19" s="55"/>
      <c r="C19" s="57"/>
      <c r="D19" s="59"/>
      <c r="E19" s="30"/>
      <c r="F19" s="57"/>
      <c r="G19" s="59"/>
    </row>
  </sheetData>
  <mergeCells count="43">
    <mergeCell ref="A1:A2"/>
    <mergeCell ref="B1:G1"/>
    <mergeCell ref="B2:G2"/>
    <mergeCell ref="B3:G3"/>
    <mergeCell ref="A4:A19"/>
    <mergeCell ref="B4:G4"/>
    <mergeCell ref="B18:B19"/>
    <mergeCell ref="C18:C19"/>
    <mergeCell ref="D18:D19"/>
    <mergeCell ref="E18:E19"/>
    <mergeCell ref="F18:F19"/>
    <mergeCell ref="G18:G19"/>
    <mergeCell ref="B16:B17"/>
    <mergeCell ref="C16:C17"/>
    <mergeCell ref="D16:D17"/>
    <mergeCell ref="E16:E17"/>
    <mergeCell ref="F16:F17"/>
    <mergeCell ref="G16:G17"/>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21.85546875" bestFit="1" customWidth="1"/>
    <col min="2" max="2" width="21.7109375" bestFit="1" customWidth="1"/>
    <col min="3" max="3" width="9.28515625" bestFit="1" customWidth="1"/>
    <col min="4" max="4" width="1.5703125" bestFit="1" customWidth="1"/>
    <col min="6" max="6" width="9.28515625" bestFit="1" customWidth="1"/>
    <col min="7" max="7" width="1.5703125" bestFit="1" customWidth="1"/>
  </cols>
  <sheetData>
    <row r="1" spans="1:7" ht="15" customHeight="1">
      <c r="A1" s="7" t="s">
        <v>1486</v>
      </c>
      <c r="B1" s="7" t="s">
        <v>1</v>
      </c>
      <c r="C1" s="7"/>
      <c r="D1" s="7"/>
      <c r="E1" s="7"/>
      <c r="F1" s="7"/>
      <c r="G1" s="7"/>
    </row>
    <row r="2" spans="1:7" ht="15" customHeight="1">
      <c r="A2" s="7"/>
      <c r="B2" s="7" t="s">
        <v>2</v>
      </c>
      <c r="C2" s="7"/>
      <c r="D2" s="7"/>
      <c r="E2" s="7"/>
      <c r="F2" s="7"/>
      <c r="G2" s="7"/>
    </row>
    <row r="3" spans="1:7" ht="15" customHeight="1">
      <c r="A3" s="3" t="s">
        <v>739</v>
      </c>
      <c r="B3" s="62" t="s">
        <v>4</v>
      </c>
      <c r="C3" s="62"/>
      <c r="D3" s="62"/>
      <c r="E3" s="62"/>
      <c r="F3" s="62"/>
      <c r="G3" s="62"/>
    </row>
    <row r="4" spans="1:7" ht="15" customHeight="1">
      <c r="A4" s="14" t="s">
        <v>93</v>
      </c>
      <c r="B4" s="62" t="s">
        <v>4</v>
      </c>
      <c r="C4" s="62"/>
      <c r="D4" s="62"/>
      <c r="E4" s="62"/>
      <c r="F4" s="62"/>
      <c r="G4" s="62"/>
    </row>
    <row r="5" spans="1:7">
      <c r="A5" s="14"/>
      <c r="B5" s="27"/>
      <c r="C5" s="27"/>
      <c r="D5" s="27"/>
      <c r="E5" s="27"/>
      <c r="F5" s="27"/>
      <c r="G5" s="27"/>
    </row>
    <row r="6" spans="1:7">
      <c r="A6" s="14"/>
      <c r="B6" s="18"/>
      <c r="C6" s="18"/>
      <c r="D6" s="18"/>
      <c r="E6" s="18"/>
      <c r="F6" s="18"/>
      <c r="G6" s="18"/>
    </row>
    <row r="7" spans="1:7">
      <c r="A7" s="14"/>
      <c r="B7" s="28" t="s">
        <v>328</v>
      </c>
      <c r="C7" s="108">
        <v>41639</v>
      </c>
      <c r="D7" s="30"/>
      <c r="E7" s="30"/>
      <c r="F7" s="108">
        <v>41274</v>
      </c>
      <c r="G7" s="30"/>
    </row>
    <row r="8" spans="1:7">
      <c r="A8" s="14"/>
      <c r="B8" s="28"/>
      <c r="C8" s="108"/>
      <c r="D8" s="30"/>
      <c r="E8" s="30"/>
      <c r="F8" s="108"/>
      <c r="G8" s="30"/>
    </row>
    <row r="9" spans="1:7">
      <c r="A9" s="14"/>
      <c r="B9" s="31" t="s">
        <v>740</v>
      </c>
      <c r="C9" s="32">
        <v>20979</v>
      </c>
      <c r="D9" s="33"/>
      <c r="E9" s="33"/>
      <c r="F9" s="32">
        <v>15177</v>
      </c>
      <c r="G9" s="33"/>
    </row>
    <row r="10" spans="1:7">
      <c r="A10" s="14"/>
      <c r="B10" s="31"/>
      <c r="C10" s="32"/>
      <c r="D10" s="33"/>
      <c r="E10" s="33"/>
      <c r="F10" s="32"/>
      <c r="G10" s="33"/>
    </row>
    <row r="11" spans="1:7">
      <c r="A11" s="14"/>
      <c r="B11" s="16" t="s">
        <v>741</v>
      </c>
      <c r="C11" s="24" t="s">
        <v>742</v>
      </c>
      <c r="D11" s="16" t="s">
        <v>340</v>
      </c>
      <c r="E11" s="21"/>
      <c r="F11" s="24" t="s">
        <v>743</v>
      </c>
      <c r="G11" s="16" t="s">
        <v>340</v>
      </c>
    </row>
    <row r="12" spans="1:7">
      <c r="A12" s="14"/>
      <c r="B12" s="31" t="s">
        <v>744</v>
      </c>
      <c r="C12" s="37" t="s">
        <v>745</v>
      </c>
      <c r="D12" s="31" t="s">
        <v>340</v>
      </c>
      <c r="E12" s="33"/>
      <c r="F12" s="37" t="s">
        <v>333</v>
      </c>
      <c r="G12" s="33"/>
    </row>
    <row r="13" spans="1:7" ht="15.75" thickBot="1">
      <c r="A13" s="14"/>
      <c r="B13" s="31"/>
      <c r="C13" s="52"/>
      <c r="D13" s="84"/>
      <c r="E13" s="33"/>
      <c r="F13" s="52"/>
      <c r="G13" s="53"/>
    </row>
    <row r="14" spans="1:7">
      <c r="A14" s="14"/>
      <c r="B14" s="55" t="s">
        <v>746</v>
      </c>
      <c r="C14" s="56">
        <v>17193</v>
      </c>
      <c r="D14" s="58"/>
      <c r="E14" s="30"/>
      <c r="F14" s="56">
        <v>12894</v>
      </c>
      <c r="G14" s="58"/>
    </row>
    <row r="15" spans="1:7">
      <c r="A15" s="14"/>
      <c r="B15" s="55"/>
      <c r="C15" s="57"/>
      <c r="D15" s="59"/>
      <c r="E15" s="30"/>
      <c r="F15" s="57"/>
      <c r="G15" s="59"/>
    </row>
  </sheetData>
  <mergeCells count="31">
    <mergeCell ref="A1:A2"/>
    <mergeCell ref="B1:G1"/>
    <mergeCell ref="B2:G2"/>
    <mergeCell ref="B3:G3"/>
    <mergeCell ref="A4:A15"/>
    <mergeCell ref="B4:G4"/>
    <mergeCell ref="B14:B15"/>
    <mergeCell ref="C14:C15"/>
    <mergeCell ref="D14:D15"/>
    <mergeCell ref="E14:E15"/>
    <mergeCell ref="F14:F15"/>
    <mergeCell ref="G14:G15"/>
    <mergeCell ref="B12:B13"/>
    <mergeCell ref="C12:C13"/>
    <mergeCell ref="D12:D13"/>
    <mergeCell ref="E12:E13"/>
    <mergeCell ref="F12:F13"/>
    <mergeCell ref="G12:G13"/>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7" t="s">
        <v>1</v>
      </c>
      <c r="C1" s="7"/>
      <c r="D1" s="7"/>
    </row>
    <row r="2" spans="1:4">
      <c r="A2" s="1" t="s">
        <v>69</v>
      </c>
      <c r="B2" s="1" t="s">
        <v>2</v>
      </c>
      <c r="C2" s="1" t="s">
        <v>30</v>
      </c>
      <c r="D2" s="1" t="s">
        <v>31</v>
      </c>
    </row>
    <row r="3" spans="1:4">
      <c r="A3" s="3" t="s">
        <v>127</v>
      </c>
      <c r="B3" s="4" t="s">
        <v>4</v>
      </c>
      <c r="C3" s="4" t="s">
        <v>4</v>
      </c>
      <c r="D3" s="4" t="s">
        <v>4</v>
      </c>
    </row>
    <row r="4" spans="1:4">
      <c r="A4" s="2" t="s">
        <v>61</v>
      </c>
      <c r="B4" s="8">
        <v>2786</v>
      </c>
      <c r="C4" s="8">
        <v>1205</v>
      </c>
      <c r="D4" s="8">
        <v>1482</v>
      </c>
    </row>
    <row r="5" spans="1:4" ht="45">
      <c r="A5" s="3" t="s">
        <v>128</v>
      </c>
      <c r="B5" s="4" t="s">
        <v>4</v>
      </c>
      <c r="C5" s="4" t="s">
        <v>4</v>
      </c>
      <c r="D5" s="4" t="s">
        <v>4</v>
      </c>
    </row>
    <row r="6" spans="1:4">
      <c r="A6" s="2" t="s">
        <v>41</v>
      </c>
      <c r="B6" s="4">
        <v>711</v>
      </c>
      <c r="C6" s="4">
        <v>615</v>
      </c>
      <c r="D6" s="4">
        <v>563</v>
      </c>
    </row>
    <row r="7" spans="1:4">
      <c r="A7" s="2" t="s">
        <v>129</v>
      </c>
      <c r="B7" s="4">
        <v>43</v>
      </c>
      <c r="C7" s="4">
        <v>30</v>
      </c>
      <c r="D7" s="4">
        <v>31</v>
      </c>
    </row>
    <row r="8" spans="1:4" ht="30">
      <c r="A8" s="2" t="s">
        <v>130</v>
      </c>
      <c r="B8" s="4">
        <v>-65</v>
      </c>
      <c r="C8" s="4">
        <v>12</v>
      </c>
      <c r="D8" s="4">
        <v>-1</v>
      </c>
    </row>
    <row r="9" spans="1:4">
      <c r="A9" s="2" t="s">
        <v>131</v>
      </c>
      <c r="B9" s="4">
        <v>-136</v>
      </c>
      <c r="C9" s="4">
        <v>-162</v>
      </c>
      <c r="D9" s="4">
        <v>-96</v>
      </c>
    </row>
    <row r="10" spans="1:4" ht="30">
      <c r="A10" s="2" t="s">
        <v>49</v>
      </c>
      <c r="B10" s="4">
        <v>0</v>
      </c>
      <c r="C10" s="4">
        <v>0</v>
      </c>
      <c r="D10" s="4">
        <v>10</v>
      </c>
    </row>
    <row r="11" spans="1:4" ht="30">
      <c r="A11" s="2" t="s">
        <v>132</v>
      </c>
      <c r="B11" s="4">
        <v>223</v>
      </c>
      <c r="C11" s="4">
        <v>220</v>
      </c>
      <c r="D11" s="4">
        <v>420</v>
      </c>
    </row>
    <row r="12" spans="1:4">
      <c r="A12" s="2" t="s">
        <v>133</v>
      </c>
      <c r="B12" s="4">
        <v>7</v>
      </c>
      <c r="C12" s="4">
        <v>8</v>
      </c>
      <c r="D12" s="4">
        <v>10</v>
      </c>
    </row>
    <row r="13" spans="1:4">
      <c r="A13" s="2" t="s">
        <v>134</v>
      </c>
      <c r="B13" s="4">
        <v>-61</v>
      </c>
      <c r="C13" s="4">
        <v>0</v>
      </c>
      <c r="D13" s="4">
        <v>-22</v>
      </c>
    </row>
    <row r="14" spans="1:4">
      <c r="A14" s="2" t="s">
        <v>135</v>
      </c>
      <c r="B14" s="4">
        <v>-18</v>
      </c>
      <c r="C14" s="4">
        <v>-169</v>
      </c>
      <c r="D14" s="4">
        <v>0</v>
      </c>
    </row>
    <row r="15" spans="1:4" ht="30">
      <c r="A15" s="2" t="s">
        <v>136</v>
      </c>
      <c r="B15" s="4">
        <v>-249</v>
      </c>
      <c r="C15" s="4">
        <v>6</v>
      </c>
      <c r="D15" s="4">
        <v>261</v>
      </c>
    </row>
    <row r="16" spans="1:4" ht="30">
      <c r="A16" s="2" t="s">
        <v>55</v>
      </c>
      <c r="B16" s="4">
        <v>0</v>
      </c>
      <c r="C16" s="4">
        <v>-86</v>
      </c>
      <c r="D16" s="4">
        <v>-416</v>
      </c>
    </row>
    <row r="17" spans="1:4">
      <c r="A17" s="2" t="s">
        <v>137</v>
      </c>
      <c r="B17" s="4">
        <v>0</v>
      </c>
      <c r="C17" s="4">
        <v>0</v>
      </c>
      <c r="D17" s="4">
        <v>-540</v>
      </c>
    </row>
    <row r="18" spans="1:4" ht="30">
      <c r="A18" s="2" t="s">
        <v>138</v>
      </c>
      <c r="B18" s="4">
        <v>15</v>
      </c>
      <c r="C18" s="4">
        <v>18</v>
      </c>
      <c r="D18" s="4">
        <v>57</v>
      </c>
    </row>
    <row r="19" spans="1:4" ht="30">
      <c r="A19" s="2" t="s">
        <v>139</v>
      </c>
      <c r="B19" s="4">
        <v>-47</v>
      </c>
      <c r="C19" s="4">
        <v>25</v>
      </c>
      <c r="D19" s="4">
        <v>-9</v>
      </c>
    </row>
    <row r="20" spans="1:4" ht="30">
      <c r="A20" s="2" t="s">
        <v>140</v>
      </c>
      <c r="B20" s="4">
        <v>-47</v>
      </c>
      <c r="C20" s="4">
        <v>6</v>
      </c>
      <c r="D20" s="4">
        <v>-5</v>
      </c>
    </row>
    <row r="21" spans="1:4" ht="30">
      <c r="A21" s="2" t="s">
        <v>141</v>
      </c>
      <c r="B21" s="4">
        <v>-32</v>
      </c>
      <c r="C21" s="4">
        <v>0</v>
      </c>
      <c r="D21" s="4">
        <v>0</v>
      </c>
    </row>
    <row r="22" spans="1:4">
      <c r="A22" s="2" t="s">
        <v>56</v>
      </c>
      <c r="B22" s="5">
        <v>-1256</v>
      </c>
      <c r="C22" s="4">
        <v>0</v>
      </c>
      <c r="D22" s="4">
        <v>0</v>
      </c>
    </row>
    <row r="23" spans="1:4">
      <c r="A23" s="2" t="s">
        <v>142</v>
      </c>
      <c r="B23" s="4">
        <v>-190</v>
      </c>
      <c r="C23" s="4">
        <v>-133</v>
      </c>
      <c r="D23" s="4">
        <v>-147</v>
      </c>
    </row>
    <row r="24" spans="1:4" ht="30">
      <c r="A24" s="3" t="s">
        <v>143</v>
      </c>
      <c r="B24" s="4" t="s">
        <v>4</v>
      </c>
      <c r="C24" s="4" t="s">
        <v>4</v>
      </c>
      <c r="D24" s="4" t="s">
        <v>4</v>
      </c>
    </row>
    <row r="25" spans="1:4" ht="30">
      <c r="A25" s="2" t="s">
        <v>144</v>
      </c>
      <c r="B25" s="4">
        <v>226</v>
      </c>
      <c r="C25" s="4">
        <v>238</v>
      </c>
      <c r="D25" s="4">
        <v>58</v>
      </c>
    </row>
    <row r="26" spans="1:4">
      <c r="A26" s="2" t="s">
        <v>145</v>
      </c>
      <c r="B26" s="4">
        <v>-206</v>
      </c>
      <c r="C26" s="4">
        <v>-198</v>
      </c>
      <c r="D26" s="4">
        <v>-52</v>
      </c>
    </row>
    <row r="27" spans="1:4">
      <c r="A27" s="2" t="s">
        <v>102</v>
      </c>
      <c r="B27" s="4">
        <v>-29</v>
      </c>
      <c r="C27" s="4">
        <v>34</v>
      </c>
      <c r="D27" s="4">
        <v>-35</v>
      </c>
    </row>
    <row r="28" spans="1:4">
      <c r="A28" s="2" t="s">
        <v>146</v>
      </c>
      <c r="B28" s="4">
        <v>-45</v>
      </c>
      <c r="C28" s="4">
        <v>-64</v>
      </c>
      <c r="D28" s="4">
        <v>79</v>
      </c>
    </row>
    <row r="29" spans="1:4" ht="30">
      <c r="A29" s="2" t="s">
        <v>147</v>
      </c>
      <c r="B29" s="4">
        <v>0</v>
      </c>
      <c r="C29" s="4">
        <v>-76</v>
      </c>
      <c r="D29" s="4">
        <v>0</v>
      </c>
    </row>
    <row r="30" spans="1:4">
      <c r="A30" s="2" t="s">
        <v>148</v>
      </c>
      <c r="B30" s="4">
        <v>65</v>
      </c>
      <c r="C30" s="4">
        <v>61</v>
      </c>
      <c r="D30" s="4">
        <v>21</v>
      </c>
    </row>
    <row r="31" spans="1:4" ht="30">
      <c r="A31" s="2" t="s">
        <v>149</v>
      </c>
      <c r="B31" s="5">
        <v>1695</v>
      </c>
      <c r="C31" s="5">
        <v>1590</v>
      </c>
      <c r="D31" s="5">
        <v>1669</v>
      </c>
    </row>
    <row r="32" spans="1:4">
      <c r="A32" s="3" t="s">
        <v>150</v>
      </c>
      <c r="B32" s="4" t="s">
        <v>4</v>
      </c>
      <c r="C32" s="4" t="s">
        <v>4</v>
      </c>
      <c r="D32" s="4" t="s">
        <v>4</v>
      </c>
    </row>
    <row r="33" spans="1:4">
      <c r="A33" s="2" t="s">
        <v>151</v>
      </c>
      <c r="B33" s="5">
        <v>-3884</v>
      </c>
      <c r="C33" s="5">
        <v>-1343</v>
      </c>
      <c r="D33" s="5">
        <v>-2381</v>
      </c>
    </row>
    <row r="34" spans="1:4" ht="30">
      <c r="A34" s="2" t="s">
        <v>152</v>
      </c>
      <c r="B34" s="4">
        <v>-389</v>
      </c>
      <c r="C34" s="4">
        <v>-214</v>
      </c>
      <c r="D34" s="4">
        <v>-15</v>
      </c>
    </row>
    <row r="35" spans="1:4">
      <c r="A35" s="2" t="s">
        <v>153</v>
      </c>
      <c r="B35" s="4">
        <v>48</v>
      </c>
      <c r="C35" s="4">
        <v>0</v>
      </c>
      <c r="D35" s="4">
        <v>245</v>
      </c>
    </row>
    <row r="36" spans="1:4">
      <c r="A36" s="2" t="s">
        <v>154</v>
      </c>
      <c r="B36" s="4">
        <v>0</v>
      </c>
      <c r="C36" s="4">
        <v>38</v>
      </c>
      <c r="D36" s="4">
        <v>0</v>
      </c>
    </row>
    <row r="37" spans="1:4" ht="30">
      <c r="A37" s="2" t="s">
        <v>155</v>
      </c>
      <c r="B37" s="4">
        <v>-554</v>
      </c>
      <c r="C37" s="4">
        <v>0</v>
      </c>
      <c r="D37" s="4">
        <v>0</v>
      </c>
    </row>
    <row r="38" spans="1:4">
      <c r="A38" s="2" t="s">
        <v>156</v>
      </c>
      <c r="B38" s="5">
        <v>1958</v>
      </c>
      <c r="C38" s="4">
        <v>0</v>
      </c>
      <c r="D38" s="4">
        <v>0</v>
      </c>
    </row>
    <row r="39" spans="1:4" ht="30">
      <c r="A39" s="2" t="s">
        <v>157</v>
      </c>
      <c r="B39" s="4">
        <v>0</v>
      </c>
      <c r="C39" s="4">
        <v>0</v>
      </c>
      <c r="D39" s="4">
        <v>-26</v>
      </c>
    </row>
    <row r="40" spans="1:4" ht="30">
      <c r="A40" s="2" t="s">
        <v>158</v>
      </c>
      <c r="B40" s="4">
        <v>0</v>
      </c>
      <c r="C40" s="4">
        <v>0</v>
      </c>
      <c r="D40" s="4">
        <v>-127</v>
      </c>
    </row>
    <row r="41" spans="1:4">
      <c r="A41" s="2" t="s">
        <v>159</v>
      </c>
      <c r="B41" s="4">
        <v>123</v>
      </c>
      <c r="C41" s="4">
        <v>102</v>
      </c>
      <c r="D41" s="4">
        <v>-43</v>
      </c>
    </row>
    <row r="42" spans="1:4">
      <c r="A42" s="2" t="s">
        <v>91</v>
      </c>
      <c r="B42" s="4">
        <v>-151</v>
      </c>
      <c r="C42" s="4">
        <v>-153</v>
      </c>
      <c r="D42" s="4">
        <v>-287</v>
      </c>
    </row>
    <row r="43" spans="1:4">
      <c r="A43" s="2" t="s">
        <v>160</v>
      </c>
      <c r="B43" s="4">
        <v>0</v>
      </c>
      <c r="C43" s="4">
        <v>65</v>
      </c>
      <c r="D43" s="4">
        <v>0</v>
      </c>
    </row>
    <row r="44" spans="1:4" ht="30">
      <c r="A44" s="2" t="s">
        <v>161</v>
      </c>
      <c r="B44" s="4">
        <v>0</v>
      </c>
      <c r="C44" s="4">
        <v>-55</v>
      </c>
      <c r="D44" s="4">
        <v>0</v>
      </c>
    </row>
    <row r="45" spans="1:4">
      <c r="A45" s="2" t="s">
        <v>162</v>
      </c>
      <c r="B45" s="4">
        <v>0</v>
      </c>
      <c r="C45" s="4">
        <v>-19</v>
      </c>
      <c r="D45" s="4">
        <v>-13</v>
      </c>
    </row>
    <row r="46" spans="1:4" ht="30">
      <c r="A46" s="2" t="s">
        <v>163</v>
      </c>
      <c r="B46" s="4">
        <v>-125</v>
      </c>
      <c r="C46" s="4">
        <v>-20</v>
      </c>
      <c r="D46" s="4">
        <v>0</v>
      </c>
    </row>
    <row r="47" spans="1:4" ht="30">
      <c r="A47" s="2" t="s">
        <v>164</v>
      </c>
      <c r="B47" s="4">
        <v>-10</v>
      </c>
      <c r="C47" s="4">
        <v>-20</v>
      </c>
      <c r="D47" s="4">
        <v>0</v>
      </c>
    </row>
    <row r="48" spans="1:4" ht="30">
      <c r="A48" s="2" t="s">
        <v>165</v>
      </c>
      <c r="B48" s="4">
        <v>0</v>
      </c>
      <c r="C48" s="4">
        <v>219</v>
      </c>
      <c r="D48" s="4">
        <v>161</v>
      </c>
    </row>
    <row r="49" spans="1:4">
      <c r="A49" s="2" t="s">
        <v>166</v>
      </c>
      <c r="B49" s="5">
        <v>-2964</v>
      </c>
      <c r="C49" s="5">
        <v>-1360</v>
      </c>
      <c r="D49" s="5">
        <v>-2486</v>
      </c>
    </row>
    <row r="50" spans="1:4">
      <c r="A50" s="3" t="s">
        <v>167</v>
      </c>
      <c r="B50" s="4" t="s">
        <v>4</v>
      </c>
      <c r="C50" s="4" t="s">
        <v>4</v>
      </c>
      <c r="D50" s="4" t="s">
        <v>4</v>
      </c>
    </row>
    <row r="51" spans="1:4">
      <c r="A51" s="2" t="s">
        <v>168</v>
      </c>
      <c r="B51" s="5">
        <v>7703</v>
      </c>
      <c r="C51" s="5">
        <v>3477</v>
      </c>
      <c r="D51" s="5">
        <v>5929</v>
      </c>
    </row>
    <row r="52" spans="1:4">
      <c r="A52" s="2" t="s">
        <v>169</v>
      </c>
      <c r="B52" s="5">
        <v>-4919</v>
      </c>
      <c r="C52" s="5">
        <v>-2752</v>
      </c>
      <c r="D52" s="5">
        <v>-4116</v>
      </c>
    </row>
    <row r="53" spans="1:4">
      <c r="A53" s="2" t="s">
        <v>170</v>
      </c>
      <c r="B53" s="4">
        <v>-93</v>
      </c>
      <c r="C53" s="4">
        <v>-37</v>
      </c>
      <c r="D53" s="4">
        <v>-49</v>
      </c>
    </row>
    <row r="54" spans="1:4">
      <c r="A54" s="2" t="s">
        <v>171</v>
      </c>
      <c r="B54" s="4">
        <v>756</v>
      </c>
      <c r="C54" s="5">
        <v>1013</v>
      </c>
      <c r="D54" s="4">
        <v>0</v>
      </c>
    </row>
    <row r="55" spans="1:4">
      <c r="A55" s="2" t="s">
        <v>172</v>
      </c>
      <c r="B55" s="5">
        <v>-1181</v>
      </c>
      <c r="C55" s="4">
        <v>-487</v>
      </c>
      <c r="D55" s="4">
        <v>0</v>
      </c>
    </row>
    <row r="56" spans="1:4" ht="30">
      <c r="A56" s="2" t="s">
        <v>173</v>
      </c>
      <c r="B56" s="4">
        <v>-69</v>
      </c>
      <c r="C56" s="4">
        <v>-50</v>
      </c>
      <c r="D56" s="4">
        <v>-95</v>
      </c>
    </row>
    <row r="57" spans="1:4" ht="30">
      <c r="A57" s="2" t="s">
        <v>174</v>
      </c>
      <c r="B57" s="4">
        <v>365</v>
      </c>
      <c r="C57" s="4">
        <v>350</v>
      </c>
      <c r="D57" s="4">
        <v>418</v>
      </c>
    </row>
    <row r="58" spans="1:4" ht="30">
      <c r="A58" s="2" t="s">
        <v>175</v>
      </c>
      <c r="B58" s="4">
        <v>453</v>
      </c>
      <c r="C58" s="4">
        <v>0</v>
      </c>
      <c r="D58" s="4">
        <v>0</v>
      </c>
    </row>
    <row r="59" spans="1:4">
      <c r="A59" s="2" t="s">
        <v>176</v>
      </c>
      <c r="B59" s="4">
        <v>-39</v>
      </c>
      <c r="C59" s="4">
        <v>0</v>
      </c>
      <c r="D59" s="4">
        <v>-130</v>
      </c>
    </row>
    <row r="60" spans="1:4">
      <c r="A60" s="2" t="s">
        <v>177</v>
      </c>
      <c r="B60" s="4">
        <v>6</v>
      </c>
      <c r="C60" s="4">
        <v>16</v>
      </c>
      <c r="D60" s="4">
        <v>21</v>
      </c>
    </row>
    <row r="61" spans="1:4">
      <c r="A61" s="2" t="s">
        <v>178</v>
      </c>
      <c r="B61" s="5">
        <v>-1287</v>
      </c>
      <c r="C61" s="5">
        <v>-1925</v>
      </c>
      <c r="D61" s="5">
        <v>-1440</v>
      </c>
    </row>
    <row r="62" spans="1:4" ht="30">
      <c r="A62" s="2" t="s">
        <v>179</v>
      </c>
      <c r="B62" s="5">
        <v>1695</v>
      </c>
      <c r="C62" s="4">
        <v>-395</v>
      </c>
      <c r="D62" s="4">
        <v>538</v>
      </c>
    </row>
    <row r="63" spans="1:4" ht="30">
      <c r="A63" s="2" t="s">
        <v>180</v>
      </c>
      <c r="B63" s="4">
        <v>0</v>
      </c>
      <c r="C63" s="4">
        <v>0</v>
      </c>
      <c r="D63" s="4">
        <v>7</v>
      </c>
    </row>
    <row r="64" spans="1:4" ht="30">
      <c r="A64" s="2" t="s">
        <v>181</v>
      </c>
      <c r="B64" s="4">
        <v>426</v>
      </c>
      <c r="C64" s="4">
        <v>-165</v>
      </c>
      <c r="D64" s="4">
        <v>-272</v>
      </c>
    </row>
    <row r="65" spans="1:4" ht="30">
      <c r="A65" s="2" t="s">
        <v>182</v>
      </c>
      <c r="B65" s="4">
        <v>318</v>
      </c>
      <c r="C65" s="4">
        <v>483</v>
      </c>
      <c r="D65" s="4">
        <v>755</v>
      </c>
    </row>
    <row r="66" spans="1:4" ht="30">
      <c r="A66" s="2" t="s">
        <v>183</v>
      </c>
      <c r="B66" s="4">
        <v>744</v>
      </c>
      <c r="C66" s="4">
        <v>318</v>
      </c>
      <c r="D66" s="4">
        <v>483</v>
      </c>
    </row>
    <row r="67" spans="1:4" ht="30">
      <c r="A67" s="3" t="s">
        <v>184</v>
      </c>
      <c r="B67" s="4" t="s">
        <v>4</v>
      </c>
      <c r="C67" s="4" t="s">
        <v>4</v>
      </c>
      <c r="D67" s="4" t="s">
        <v>4</v>
      </c>
    </row>
    <row r="68" spans="1:4" ht="30">
      <c r="A68" s="2" t="s">
        <v>185</v>
      </c>
      <c r="B68" s="4">
        <v>336</v>
      </c>
      <c r="C68" s="4">
        <v>260</v>
      </c>
      <c r="D68" s="4">
        <v>208</v>
      </c>
    </row>
    <row r="69" spans="1:4">
      <c r="A69" s="2" t="s">
        <v>186</v>
      </c>
      <c r="B69" s="8">
        <v>109</v>
      </c>
      <c r="C69" s="8">
        <v>179</v>
      </c>
      <c r="D69" s="8">
        <v>18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20.140625" bestFit="1" customWidth="1"/>
    <col min="2" max="2" width="21.7109375" bestFit="1" customWidth="1"/>
    <col min="3" max="3" width="9.28515625" bestFit="1" customWidth="1"/>
    <col min="4" max="4" width="1.5703125" bestFit="1" customWidth="1"/>
    <col min="6" max="6" width="9.28515625" bestFit="1" customWidth="1"/>
    <col min="7" max="7" width="1.5703125" bestFit="1" customWidth="1"/>
  </cols>
  <sheetData>
    <row r="1" spans="1:7" ht="15" customHeight="1">
      <c r="A1" s="7" t="s">
        <v>1487</v>
      </c>
      <c r="B1" s="7" t="s">
        <v>1</v>
      </c>
      <c r="C1" s="7"/>
      <c r="D1" s="7"/>
      <c r="E1" s="7"/>
      <c r="F1" s="7"/>
      <c r="G1" s="7"/>
    </row>
    <row r="2" spans="1:7" ht="15" customHeight="1">
      <c r="A2" s="7"/>
      <c r="B2" s="7" t="s">
        <v>2</v>
      </c>
      <c r="C2" s="7"/>
      <c r="D2" s="7"/>
      <c r="E2" s="7"/>
      <c r="F2" s="7"/>
      <c r="G2" s="7"/>
    </row>
    <row r="3" spans="1:7" ht="15" customHeight="1">
      <c r="A3" s="3" t="s">
        <v>748</v>
      </c>
      <c r="B3" s="62" t="s">
        <v>4</v>
      </c>
      <c r="C3" s="62"/>
      <c r="D3" s="62"/>
      <c r="E3" s="62"/>
      <c r="F3" s="62"/>
      <c r="G3" s="62"/>
    </row>
    <row r="4" spans="1:7" ht="15" customHeight="1">
      <c r="A4" s="14" t="s">
        <v>96</v>
      </c>
      <c r="B4" s="62" t="s">
        <v>4</v>
      </c>
      <c r="C4" s="62"/>
      <c r="D4" s="62"/>
      <c r="E4" s="62"/>
      <c r="F4" s="62"/>
      <c r="G4" s="62"/>
    </row>
    <row r="5" spans="1:7">
      <c r="A5" s="14"/>
      <c r="B5" s="34" t="s">
        <v>749</v>
      </c>
      <c r="C5" s="34"/>
      <c r="D5" s="34"/>
      <c r="E5" s="34"/>
      <c r="F5" s="34"/>
      <c r="G5" s="34"/>
    </row>
    <row r="6" spans="1:7">
      <c r="A6" s="14"/>
      <c r="B6" s="63"/>
      <c r="C6" s="63"/>
      <c r="D6" s="63"/>
      <c r="E6" s="63"/>
      <c r="F6" s="63"/>
      <c r="G6" s="63"/>
    </row>
    <row r="7" spans="1:7">
      <c r="A7" s="14"/>
      <c r="B7" s="27"/>
      <c r="C7" s="27"/>
      <c r="D7" s="27"/>
      <c r="E7" s="27"/>
      <c r="F7" s="27"/>
      <c r="G7" s="27"/>
    </row>
    <row r="8" spans="1:7">
      <c r="A8" s="14"/>
      <c r="B8" s="18"/>
      <c r="C8" s="18"/>
      <c r="D8" s="18"/>
      <c r="E8" s="18"/>
      <c r="F8" s="18"/>
      <c r="G8" s="18"/>
    </row>
    <row r="9" spans="1:7">
      <c r="A9" s="14"/>
      <c r="B9" s="28" t="s">
        <v>328</v>
      </c>
      <c r="C9" s="108">
        <v>41639</v>
      </c>
      <c r="D9" s="30"/>
      <c r="E9" s="30"/>
      <c r="F9" s="108">
        <v>41274</v>
      </c>
      <c r="G9" s="30"/>
    </row>
    <row r="10" spans="1:7">
      <c r="A10" s="14"/>
      <c r="B10" s="28"/>
      <c r="C10" s="108"/>
      <c r="D10" s="30"/>
      <c r="E10" s="30"/>
      <c r="F10" s="108"/>
      <c r="G10" s="30"/>
    </row>
    <row r="11" spans="1:7">
      <c r="A11" s="14"/>
      <c r="B11" s="31" t="s">
        <v>740</v>
      </c>
      <c r="C11" s="139">
        <v>79</v>
      </c>
      <c r="D11" s="33"/>
      <c r="E11" s="33"/>
      <c r="F11" s="37">
        <v>62</v>
      </c>
      <c r="G11" s="33"/>
    </row>
    <row r="12" spans="1:7">
      <c r="A12" s="14"/>
      <c r="B12" s="31"/>
      <c r="C12" s="139"/>
      <c r="D12" s="33"/>
      <c r="E12" s="33"/>
      <c r="F12" s="37"/>
      <c r="G12" s="33"/>
    </row>
    <row r="13" spans="1:7" ht="15.75" thickBot="1">
      <c r="A13" s="14"/>
      <c r="B13" s="16" t="s">
        <v>741</v>
      </c>
      <c r="C13" s="138" t="s">
        <v>750</v>
      </c>
      <c r="D13" s="99" t="s">
        <v>340</v>
      </c>
      <c r="E13" s="21"/>
      <c r="F13" s="24" t="s">
        <v>751</v>
      </c>
      <c r="G13" s="16" t="s">
        <v>340</v>
      </c>
    </row>
    <row r="14" spans="1:7">
      <c r="A14" s="14"/>
      <c r="B14" s="40" t="s">
        <v>746</v>
      </c>
      <c r="C14" s="140">
        <v>49</v>
      </c>
      <c r="D14" s="43"/>
      <c r="E14" s="33"/>
      <c r="F14" s="46">
        <v>40</v>
      </c>
      <c r="G14" s="43"/>
    </row>
    <row r="15" spans="1:7">
      <c r="A15" s="14"/>
      <c r="B15" s="40"/>
      <c r="C15" s="141"/>
      <c r="D15" s="44"/>
      <c r="E15" s="33"/>
      <c r="F15" s="47"/>
      <c r="G15" s="44"/>
    </row>
  </sheetData>
  <mergeCells count="27">
    <mergeCell ref="A1:A2"/>
    <mergeCell ref="B1:G1"/>
    <mergeCell ref="B2:G2"/>
    <mergeCell ref="B3:G3"/>
    <mergeCell ref="A4:A15"/>
    <mergeCell ref="B4:G4"/>
    <mergeCell ref="B5:G5"/>
    <mergeCell ref="B6:G6"/>
    <mergeCell ref="B14:B15"/>
    <mergeCell ref="C14:C15"/>
    <mergeCell ref="D14:D15"/>
    <mergeCell ref="E14:E15"/>
    <mergeCell ref="F14:F15"/>
    <mergeCell ref="G14:G15"/>
    <mergeCell ref="B11:B12"/>
    <mergeCell ref="C11:C12"/>
    <mergeCell ref="D11:D12"/>
    <mergeCell ref="E11:E12"/>
    <mergeCell ref="F11:F12"/>
    <mergeCell ref="G11:G12"/>
    <mergeCell ref="B7:G7"/>
    <mergeCell ref="B9:B10"/>
    <mergeCell ref="C9:C10"/>
    <mergeCell ref="D9:D10"/>
    <mergeCell ref="E9:E10"/>
    <mergeCell ref="F9:F10"/>
    <mergeCell ref="G9:G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2" width="36.5703125" bestFit="1" customWidth="1"/>
    <col min="3" max="3" width="16.85546875" customWidth="1"/>
    <col min="4" max="4" width="2.7109375" customWidth="1"/>
    <col min="6" max="6" width="19.28515625" customWidth="1"/>
    <col min="7" max="7" width="3.140625" customWidth="1"/>
    <col min="9" max="9" width="13.28515625" customWidth="1"/>
    <col min="10" max="10" width="4.140625" customWidth="1"/>
    <col min="12" max="12" width="6.85546875" customWidth="1"/>
    <col min="13" max="13" width="12.7109375" customWidth="1"/>
    <col min="15" max="15" width="17.140625" customWidth="1"/>
    <col min="16" max="16" width="5.28515625" customWidth="1"/>
    <col min="18" max="18" width="13.28515625" customWidth="1"/>
    <col min="19" max="19" width="4.140625" customWidth="1"/>
  </cols>
  <sheetData>
    <row r="1" spans="1:19" ht="15" customHeight="1">
      <c r="A1" s="7" t="s">
        <v>148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54</v>
      </c>
      <c r="B3" s="62" t="s">
        <v>4</v>
      </c>
      <c r="C3" s="62"/>
      <c r="D3" s="62"/>
      <c r="E3" s="62"/>
      <c r="F3" s="62"/>
      <c r="G3" s="62"/>
      <c r="H3" s="62"/>
      <c r="I3" s="62"/>
      <c r="J3" s="62"/>
      <c r="K3" s="62"/>
      <c r="L3" s="62"/>
      <c r="M3" s="62"/>
      <c r="N3" s="62"/>
      <c r="O3" s="62"/>
      <c r="P3" s="62"/>
      <c r="Q3" s="62"/>
      <c r="R3" s="62"/>
      <c r="S3" s="62"/>
    </row>
    <row r="4" spans="1:19" ht="15" customHeight="1">
      <c r="A4" s="14" t="s">
        <v>94</v>
      </c>
      <c r="B4" s="62" t="s">
        <v>4</v>
      </c>
      <c r="C4" s="62"/>
      <c r="D4" s="62"/>
      <c r="E4" s="62"/>
      <c r="F4" s="62"/>
      <c r="G4" s="62"/>
      <c r="H4" s="62"/>
      <c r="I4" s="62"/>
      <c r="J4" s="62"/>
      <c r="K4" s="62"/>
      <c r="L4" s="62"/>
      <c r="M4" s="62"/>
      <c r="N4" s="62"/>
      <c r="O4" s="62"/>
      <c r="P4" s="62"/>
      <c r="Q4" s="62"/>
      <c r="R4" s="62"/>
      <c r="S4" s="62"/>
    </row>
    <row r="5" spans="1:19">
      <c r="A5" s="14"/>
      <c r="B5" s="65" t="s">
        <v>756</v>
      </c>
      <c r="C5" s="65"/>
      <c r="D5" s="65"/>
      <c r="E5" s="65"/>
      <c r="F5" s="65"/>
      <c r="G5" s="65"/>
      <c r="H5" s="65"/>
      <c r="I5" s="65"/>
      <c r="J5" s="65"/>
      <c r="K5" s="65"/>
      <c r="L5" s="65"/>
      <c r="M5" s="65"/>
      <c r="N5" s="65"/>
      <c r="O5" s="65"/>
      <c r="P5" s="65"/>
      <c r="Q5" s="65"/>
      <c r="R5" s="65"/>
      <c r="S5" s="65"/>
    </row>
    <row r="6" spans="1:19">
      <c r="A6" s="14"/>
      <c r="B6" s="27"/>
      <c r="C6" s="27"/>
      <c r="D6" s="27"/>
      <c r="E6" s="27"/>
      <c r="F6" s="27"/>
      <c r="G6" s="27"/>
      <c r="H6" s="27"/>
      <c r="I6" s="27"/>
      <c r="J6" s="27"/>
      <c r="K6" s="27"/>
      <c r="L6" s="27"/>
      <c r="M6" s="27"/>
      <c r="N6" s="27"/>
      <c r="O6" s="27"/>
      <c r="P6" s="27"/>
      <c r="Q6" s="27"/>
      <c r="R6" s="27"/>
      <c r="S6" s="27"/>
    </row>
    <row r="7" spans="1:19">
      <c r="A7" s="14"/>
      <c r="B7" s="27"/>
      <c r="C7" s="27"/>
      <c r="D7" s="27"/>
      <c r="E7" s="27"/>
      <c r="F7" s="27"/>
      <c r="G7" s="27"/>
    </row>
    <row r="8" spans="1:19">
      <c r="A8" s="14"/>
      <c r="B8" s="18"/>
      <c r="C8" s="18"/>
      <c r="D8" s="18"/>
      <c r="E8" s="18"/>
      <c r="F8" s="18"/>
      <c r="G8" s="18"/>
    </row>
    <row r="9" spans="1:19">
      <c r="A9" s="14"/>
      <c r="B9" s="61"/>
      <c r="C9" s="108">
        <v>41639</v>
      </c>
      <c r="D9" s="30"/>
      <c r="E9" s="30"/>
      <c r="F9" s="108">
        <v>41274</v>
      </c>
      <c r="G9" s="30"/>
    </row>
    <row r="10" spans="1:19">
      <c r="A10" s="14"/>
      <c r="B10" s="71" t="s">
        <v>328</v>
      </c>
      <c r="C10" s="108"/>
      <c r="D10" s="30"/>
      <c r="E10" s="30"/>
      <c r="F10" s="108"/>
      <c r="G10" s="30"/>
    </row>
    <row r="11" spans="1:19">
      <c r="A11" s="14"/>
      <c r="B11" s="31" t="s">
        <v>757</v>
      </c>
      <c r="C11" s="142">
        <v>1320</v>
      </c>
      <c r="D11" s="33"/>
      <c r="E11" s="33"/>
      <c r="F11" s="32">
        <v>1320</v>
      </c>
      <c r="G11" s="33"/>
    </row>
    <row r="12" spans="1:19">
      <c r="A12" s="14"/>
      <c r="B12" s="31"/>
      <c r="C12" s="142"/>
      <c r="D12" s="33"/>
      <c r="E12" s="33"/>
      <c r="F12" s="32"/>
      <c r="G12" s="33"/>
    </row>
    <row r="13" spans="1:19">
      <c r="A13" s="14"/>
      <c r="B13" s="34" t="s">
        <v>758</v>
      </c>
      <c r="C13" s="143" t="s">
        <v>759</v>
      </c>
      <c r="D13" s="145" t="s">
        <v>340</v>
      </c>
      <c r="E13" s="30"/>
      <c r="F13" s="36" t="s">
        <v>333</v>
      </c>
      <c r="G13" s="30"/>
    </row>
    <row r="14" spans="1:19" ht="15.75" thickBot="1">
      <c r="A14" s="14"/>
      <c r="B14" s="34"/>
      <c r="C14" s="144"/>
      <c r="D14" s="146"/>
      <c r="E14" s="30"/>
      <c r="F14" s="38"/>
      <c r="G14" s="39"/>
    </row>
    <row r="15" spans="1:19">
      <c r="A15" s="14"/>
      <c r="B15" s="31" t="s">
        <v>760</v>
      </c>
      <c r="C15" s="147">
        <v>1200</v>
      </c>
      <c r="D15" s="43"/>
      <c r="E15" s="33"/>
      <c r="F15" s="41">
        <v>1320</v>
      </c>
      <c r="G15" s="43"/>
    </row>
    <row r="16" spans="1:19">
      <c r="A16" s="14"/>
      <c r="B16" s="31"/>
      <c r="C16" s="148"/>
      <c r="D16" s="44"/>
      <c r="E16" s="33"/>
      <c r="F16" s="42"/>
      <c r="G16" s="44"/>
    </row>
    <row r="17" spans="1:19" ht="15" customHeight="1">
      <c r="A17" s="14" t="s">
        <v>1446</v>
      </c>
      <c r="B17" s="62" t="s">
        <v>4</v>
      </c>
      <c r="C17" s="62"/>
      <c r="D17" s="62"/>
      <c r="E17" s="62"/>
      <c r="F17" s="62"/>
      <c r="G17" s="62"/>
      <c r="H17" s="62"/>
      <c r="I17" s="62"/>
      <c r="J17" s="62"/>
      <c r="K17" s="62"/>
      <c r="L17" s="62"/>
      <c r="M17" s="62"/>
      <c r="N17" s="62"/>
      <c r="O17" s="62"/>
      <c r="P17" s="62"/>
      <c r="Q17" s="62"/>
      <c r="R17" s="62"/>
      <c r="S17" s="62"/>
    </row>
    <row r="18" spans="1:19">
      <c r="A18" s="14"/>
      <c r="B18" s="65" t="s">
        <v>1489</v>
      </c>
      <c r="C18" s="65"/>
      <c r="D18" s="65"/>
      <c r="E18" s="65"/>
      <c r="F18" s="65"/>
      <c r="G18" s="65"/>
      <c r="H18" s="65"/>
      <c r="I18" s="65"/>
      <c r="J18" s="65"/>
      <c r="K18" s="65"/>
      <c r="L18" s="65"/>
      <c r="M18" s="65"/>
      <c r="N18" s="65"/>
      <c r="O18" s="65"/>
      <c r="P18" s="65"/>
      <c r="Q18" s="65"/>
      <c r="R18" s="65"/>
      <c r="S18" s="65"/>
    </row>
    <row r="19" spans="1:19">
      <c r="A19" s="14"/>
      <c r="B19" s="69"/>
      <c r="C19" s="69"/>
      <c r="D19" s="69"/>
      <c r="E19" s="69"/>
      <c r="F19" s="69"/>
      <c r="G19" s="69"/>
      <c r="H19" s="69"/>
      <c r="I19" s="69"/>
      <c r="J19" s="69"/>
      <c r="K19" s="69"/>
      <c r="L19" s="69"/>
      <c r="M19" s="69"/>
      <c r="N19" s="69"/>
      <c r="O19" s="69"/>
      <c r="P19" s="69"/>
      <c r="Q19" s="69"/>
      <c r="R19" s="69"/>
      <c r="S19" s="69"/>
    </row>
    <row r="20" spans="1:19">
      <c r="A20" s="14"/>
      <c r="B20" s="27"/>
      <c r="C20" s="27"/>
      <c r="D20" s="27"/>
      <c r="E20" s="27"/>
      <c r="F20" s="27"/>
      <c r="G20" s="27"/>
      <c r="H20" s="27"/>
      <c r="I20" s="27"/>
      <c r="J20" s="27"/>
      <c r="K20" s="27"/>
      <c r="L20" s="27"/>
      <c r="M20" s="27"/>
      <c r="N20" s="27"/>
      <c r="O20" s="27"/>
      <c r="P20" s="27"/>
      <c r="Q20" s="27"/>
      <c r="R20" s="27"/>
      <c r="S20" s="27"/>
    </row>
    <row r="21" spans="1:19">
      <c r="A21" s="14"/>
      <c r="B21" s="18"/>
      <c r="C21" s="18"/>
      <c r="D21" s="18"/>
      <c r="E21" s="18"/>
      <c r="F21" s="18"/>
      <c r="G21" s="18"/>
      <c r="H21" s="18"/>
      <c r="I21" s="18"/>
      <c r="J21" s="18"/>
      <c r="K21" s="18"/>
      <c r="L21" s="18"/>
      <c r="M21" s="18"/>
      <c r="N21" s="18"/>
      <c r="O21" s="18"/>
      <c r="P21" s="18"/>
      <c r="Q21" s="18"/>
      <c r="R21" s="18"/>
      <c r="S21" s="18"/>
    </row>
    <row r="22" spans="1:19" ht="15.75" thickBot="1">
      <c r="A22" s="14"/>
      <c r="B22" s="21"/>
      <c r="C22" s="151">
        <v>41639</v>
      </c>
      <c r="D22" s="151"/>
      <c r="E22" s="151"/>
      <c r="F22" s="151"/>
      <c r="G22" s="151"/>
      <c r="H22" s="151"/>
      <c r="I22" s="151"/>
      <c r="J22" s="151"/>
      <c r="K22" s="21"/>
      <c r="L22" s="151">
        <v>41274</v>
      </c>
      <c r="M22" s="151"/>
      <c r="N22" s="151"/>
      <c r="O22" s="151"/>
      <c r="P22" s="151"/>
      <c r="Q22" s="151"/>
      <c r="R22" s="151"/>
      <c r="S22" s="151"/>
    </row>
    <row r="23" spans="1:19">
      <c r="A23" s="14"/>
      <c r="B23" s="21"/>
      <c r="C23" s="152" t="s">
        <v>764</v>
      </c>
      <c r="D23" s="152"/>
      <c r="E23" s="21"/>
      <c r="F23" s="152" t="s">
        <v>765</v>
      </c>
      <c r="G23" s="152"/>
      <c r="H23" s="21"/>
      <c r="I23" s="152" t="s">
        <v>766</v>
      </c>
      <c r="J23" s="152"/>
      <c r="K23" s="21"/>
      <c r="L23" s="152" t="s">
        <v>764</v>
      </c>
      <c r="M23" s="152"/>
      <c r="N23" s="51"/>
      <c r="O23" s="152" t="s">
        <v>765</v>
      </c>
      <c r="P23" s="152"/>
      <c r="Q23" s="51"/>
      <c r="R23" s="152" t="s">
        <v>766</v>
      </c>
      <c r="S23" s="152"/>
    </row>
    <row r="24" spans="1:19">
      <c r="A24" s="14"/>
      <c r="B24" s="150" t="s">
        <v>767</v>
      </c>
      <c r="C24" s="33"/>
      <c r="D24" s="33"/>
      <c r="E24" s="23"/>
      <c r="F24" s="33"/>
      <c r="G24" s="33"/>
      <c r="H24" s="23"/>
      <c r="I24" s="33"/>
      <c r="J24" s="33"/>
      <c r="K24" s="23"/>
      <c r="L24" s="33"/>
      <c r="M24" s="33"/>
      <c r="N24" s="23"/>
      <c r="O24" s="33"/>
      <c r="P24" s="33"/>
      <c r="Q24" s="23"/>
      <c r="R24" s="33"/>
      <c r="S24" s="33"/>
    </row>
    <row r="25" spans="1:19">
      <c r="A25" s="14"/>
      <c r="B25" s="34" t="s">
        <v>768</v>
      </c>
      <c r="C25" s="29">
        <v>51</v>
      </c>
      <c r="D25" s="30"/>
      <c r="E25" s="30"/>
      <c r="F25" s="29" t="s">
        <v>769</v>
      </c>
      <c r="G25" s="55" t="s">
        <v>340</v>
      </c>
      <c r="H25" s="30"/>
      <c r="I25" s="29">
        <v>2</v>
      </c>
      <c r="J25" s="30"/>
      <c r="K25" s="30"/>
      <c r="L25" s="36">
        <v>51</v>
      </c>
      <c r="M25" s="30"/>
      <c r="N25" s="30"/>
      <c r="O25" s="36" t="s">
        <v>770</v>
      </c>
      <c r="P25" s="34" t="s">
        <v>340</v>
      </c>
      <c r="Q25" s="30"/>
      <c r="R25" s="36">
        <v>14</v>
      </c>
      <c r="S25" s="30"/>
    </row>
    <row r="26" spans="1:19">
      <c r="A26" s="14"/>
      <c r="B26" s="34"/>
      <c r="C26" s="29"/>
      <c r="D26" s="30"/>
      <c r="E26" s="30"/>
      <c r="F26" s="29"/>
      <c r="G26" s="55"/>
      <c r="H26" s="30"/>
      <c r="I26" s="29"/>
      <c r="J26" s="30"/>
      <c r="K26" s="30"/>
      <c r="L26" s="36"/>
      <c r="M26" s="30"/>
      <c r="N26" s="30"/>
      <c r="O26" s="36"/>
      <c r="P26" s="34"/>
      <c r="Q26" s="30"/>
      <c r="R26" s="36"/>
      <c r="S26" s="30"/>
    </row>
    <row r="27" spans="1:19">
      <c r="A27" s="14"/>
      <c r="B27" s="31" t="s">
        <v>364</v>
      </c>
      <c r="C27" s="82" t="s">
        <v>333</v>
      </c>
      <c r="D27" s="33"/>
      <c r="E27" s="33"/>
      <c r="F27" s="82" t="s">
        <v>365</v>
      </c>
      <c r="G27" s="40" t="s">
        <v>340</v>
      </c>
      <c r="H27" s="33"/>
      <c r="I27" s="82" t="s">
        <v>365</v>
      </c>
      <c r="J27" s="40" t="s">
        <v>340</v>
      </c>
      <c r="K27" s="33"/>
      <c r="L27" s="37" t="s">
        <v>333</v>
      </c>
      <c r="M27" s="33"/>
      <c r="N27" s="33"/>
      <c r="O27" s="37" t="s">
        <v>366</v>
      </c>
      <c r="P27" s="31" t="s">
        <v>340</v>
      </c>
      <c r="Q27" s="33"/>
      <c r="R27" s="37" t="s">
        <v>366</v>
      </c>
      <c r="S27" s="31" t="s">
        <v>340</v>
      </c>
    </row>
    <row r="28" spans="1:19">
      <c r="A28" s="14"/>
      <c r="B28" s="31"/>
      <c r="C28" s="82"/>
      <c r="D28" s="33"/>
      <c r="E28" s="33"/>
      <c r="F28" s="82"/>
      <c r="G28" s="40"/>
      <c r="H28" s="33"/>
      <c r="I28" s="82"/>
      <c r="J28" s="40"/>
      <c r="K28" s="33"/>
      <c r="L28" s="37"/>
      <c r="M28" s="33"/>
      <c r="N28" s="33"/>
      <c r="O28" s="37"/>
      <c r="P28" s="31"/>
      <c r="Q28" s="33"/>
      <c r="R28" s="37"/>
      <c r="S28" s="31"/>
    </row>
    <row r="29" spans="1:19">
      <c r="A29" s="14"/>
      <c r="B29" s="34" t="s">
        <v>771</v>
      </c>
      <c r="C29" s="29" t="s">
        <v>772</v>
      </c>
      <c r="D29" s="55" t="s">
        <v>340</v>
      </c>
      <c r="E29" s="30"/>
      <c r="F29" s="29">
        <v>51</v>
      </c>
      <c r="G29" s="30"/>
      <c r="H29" s="30"/>
      <c r="I29" s="29" t="s">
        <v>333</v>
      </c>
      <c r="J29" s="30"/>
      <c r="K29" s="30"/>
      <c r="L29" s="36" t="s">
        <v>333</v>
      </c>
      <c r="M29" s="30"/>
      <c r="N29" s="30"/>
      <c r="O29" s="36" t="s">
        <v>333</v>
      </c>
      <c r="P29" s="30"/>
      <c r="Q29" s="30"/>
      <c r="R29" s="36" t="s">
        <v>333</v>
      </c>
      <c r="S29" s="30"/>
    </row>
    <row r="30" spans="1:19" ht="15.75" thickBot="1">
      <c r="A30" s="14"/>
      <c r="B30" s="95"/>
      <c r="C30" s="85"/>
      <c r="D30" s="128"/>
      <c r="E30" s="39"/>
      <c r="F30" s="85"/>
      <c r="G30" s="39"/>
      <c r="H30" s="39"/>
      <c r="I30" s="85"/>
      <c r="J30" s="39"/>
      <c r="K30" s="30"/>
      <c r="L30" s="38"/>
      <c r="M30" s="39"/>
      <c r="N30" s="39"/>
      <c r="O30" s="38"/>
      <c r="P30" s="39"/>
      <c r="Q30" s="39"/>
      <c r="R30" s="38"/>
      <c r="S30" s="39"/>
    </row>
    <row r="31" spans="1:19">
      <c r="A31" s="14"/>
      <c r="B31" s="129" t="s">
        <v>773</v>
      </c>
      <c r="C31" s="46" t="s">
        <v>333</v>
      </c>
      <c r="D31" s="43"/>
      <c r="E31" s="43"/>
      <c r="F31" s="46" t="s">
        <v>333</v>
      </c>
      <c r="G31" s="43"/>
      <c r="H31" s="43"/>
      <c r="I31" s="46" t="s">
        <v>333</v>
      </c>
      <c r="J31" s="43"/>
      <c r="K31" s="33"/>
      <c r="L31" s="46">
        <v>51</v>
      </c>
      <c r="M31" s="43"/>
      <c r="N31" s="43"/>
      <c r="O31" s="46" t="s">
        <v>769</v>
      </c>
      <c r="P31" s="129" t="s">
        <v>340</v>
      </c>
      <c r="Q31" s="43"/>
      <c r="R31" s="46">
        <v>2</v>
      </c>
      <c r="S31" s="43"/>
    </row>
    <row r="32" spans="1:19" ht="15.75" thickBot="1">
      <c r="A32" s="14"/>
      <c r="B32" s="153"/>
      <c r="C32" s="89"/>
      <c r="D32" s="53"/>
      <c r="E32" s="53"/>
      <c r="F32" s="89"/>
      <c r="G32" s="53"/>
      <c r="H32" s="53"/>
      <c r="I32" s="89"/>
      <c r="J32" s="53"/>
      <c r="K32" s="33"/>
      <c r="L32" s="89"/>
      <c r="M32" s="53"/>
      <c r="N32" s="53"/>
      <c r="O32" s="89"/>
      <c r="P32" s="153"/>
      <c r="Q32" s="53"/>
      <c r="R32" s="89"/>
      <c r="S32" s="53"/>
    </row>
    <row r="33" spans="1:19">
      <c r="A33" s="14"/>
      <c r="B33" s="21"/>
      <c r="C33" s="58"/>
      <c r="D33" s="58"/>
      <c r="E33" s="21"/>
      <c r="F33" s="58"/>
      <c r="G33" s="58"/>
      <c r="H33" s="21"/>
      <c r="I33" s="58"/>
      <c r="J33" s="58"/>
      <c r="K33" s="21"/>
      <c r="L33" s="58"/>
      <c r="M33" s="58"/>
      <c r="N33" s="21"/>
      <c r="O33" s="58"/>
      <c r="P33" s="58"/>
      <c r="Q33" s="21"/>
      <c r="R33" s="58"/>
      <c r="S33" s="58"/>
    </row>
    <row r="34" spans="1:19" ht="24.75">
      <c r="A34" s="14"/>
      <c r="B34" s="150" t="s">
        <v>774</v>
      </c>
      <c r="C34" s="33"/>
      <c r="D34" s="33"/>
      <c r="E34" s="23"/>
      <c r="F34" s="33"/>
      <c r="G34" s="33"/>
      <c r="H34" s="23"/>
      <c r="I34" s="33"/>
      <c r="J34" s="33"/>
      <c r="K34" s="23"/>
      <c r="L34" s="33"/>
      <c r="M34" s="33"/>
      <c r="N34" s="23"/>
      <c r="O34" s="33"/>
      <c r="P34" s="33"/>
      <c r="Q34" s="23"/>
      <c r="R34" s="33"/>
      <c r="S34" s="33"/>
    </row>
    <row r="35" spans="1:19">
      <c r="A35" s="14"/>
      <c r="B35" s="34" t="s">
        <v>768</v>
      </c>
      <c r="C35" s="29" t="s">
        <v>333</v>
      </c>
      <c r="D35" s="30"/>
      <c r="E35" s="30"/>
      <c r="F35" s="29" t="s">
        <v>333</v>
      </c>
      <c r="G35" s="30"/>
      <c r="H35" s="30"/>
      <c r="I35" s="29" t="s">
        <v>333</v>
      </c>
      <c r="J35" s="30"/>
      <c r="K35" s="30"/>
      <c r="L35" s="36" t="s">
        <v>333</v>
      </c>
      <c r="M35" s="30"/>
      <c r="N35" s="30"/>
      <c r="O35" s="36" t="s">
        <v>333</v>
      </c>
      <c r="P35" s="30"/>
      <c r="Q35" s="30"/>
      <c r="R35" s="36" t="s">
        <v>333</v>
      </c>
      <c r="S35" s="30"/>
    </row>
    <row r="36" spans="1:19">
      <c r="A36" s="14"/>
      <c r="B36" s="34"/>
      <c r="C36" s="29"/>
      <c r="D36" s="30"/>
      <c r="E36" s="30"/>
      <c r="F36" s="29"/>
      <c r="G36" s="30"/>
      <c r="H36" s="30"/>
      <c r="I36" s="29"/>
      <c r="J36" s="30"/>
      <c r="K36" s="30"/>
      <c r="L36" s="36"/>
      <c r="M36" s="30"/>
      <c r="N36" s="30"/>
      <c r="O36" s="36"/>
      <c r="P36" s="30"/>
      <c r="Q36" s="30"/>
      <c r="R36" s="36"/>
      <c r="S36" s="30"/>
    </row>
    <row r="37" spans="1:19">
      <c r="A37" s="14"/>
      <c r="B37" s="31" t="s">
        <v>620</v>
      </c>
      <c r="C37" s="82">
        <v>444</v>
      </c>
      <c r="D37" s="33"/>
      <c r="E37" s="33"/>
      <c r="F37" s="82" t="s">
        <v>333</v>
      </c>
      <c r="G37" s="33"/>
      <c r="H37" s="33"/>
      <c r="I37" s="82">
        <v>444</v>
      </c>
      <c r="J37" s="33"/>
      <c r="K37" s="33"/>
      <c r="L37" s="37" t="s">
        <v>333</v>
      </c>
      <c r="M37" s="33"/>
      <c r="N37" s="33"/>
      <c r="O37" s="37" t="s">
        <v>333</v>
      </c>
      <c r="P37" s="33"/>
      <c r="Q37" s="33"/>
      <c r="R37" s="37" t="s">
        <v>333</v>
      </c>
      <c r="S37" s="33"/>
    </row>
    <row r="38" spans="1:19">
      <c r="A38" s="14"/>
      <c r="B38" s="31"/>
      <c r="C38" s="82"/>
      <c r="D38" s="33"/>
      <c r="E38" s="33"/>
      <c r="F38" s="82"/>
      <c r="G38" s="33"/>
      <c r="H38" s="33"/>
      <c r="I38" s="82"/>
      <c r="J38" s="33"/>
      <c r="K38" s="33"/>
      <c r="L38" s="37"/>
      <c r="M38" s="33"/>
      <c r="N38" s="33"/>
      <c r="O38" s="37"/>
      <c r="P38" s="33"/>
      <c r="Q38" s="33"/>
      <c r="R38" s="37"/>
      <c r="S38" s="33"/>
    </row>
    <row r="39" spans="1:19">
      <c r="A39" s="14"/>
      <c r="B39" s="34" t="s">
        <v>363</v>
      </c>
      <c r="C39" s="29" t="s">
        <v>333</v>
      </c>
      <c r="D39" s="30"/>
      <c r="E39" s="30"/>
      <c r="F39" s="29" t="s">
        <v>775</v>
      </c>
      <c r="G39" s="55" t="s">
        <v>340</v>
      </c>
      <c r="H39" s="30"/>
      <c r="I39" s="29" t="s">
        <v>775</v>
      </c>
      <c r="J39" s="55" t="s">
        <v>340</v>
      </c>
      <c r="K39" s="30"/>
      <c r="L39" s="36" t="s">
        <v>333</v>
      </c>
      <c r="M39" s="30"/>
      <c r="N39" s="30"/>
      <c r="O39" s="36" t="s">
        <v>333</v>
      </c>
      <c r="P39" s="30"/>
      <c r="Q39" s="30"/>
      <c r="R39" s="36" t="s">
        <v>333</v>
      </c>
      <c r="S39" s="30"/>
    </row>
    <row r="40" spans="1:19" ht="15.75" thickBot="1">
      <c r="A40" s="14"/>
      <c r="B40" s="95"/>
      <c r="C40" s="85"/>
      <c r="D40" s="39"/>
      <c r="E40" s="39"/>
      <c r="F40" s="85"/>
      <c r="G40" s="128"/>
      <c r="H40" s="39"/>
      <c r="I40" s="85"/>
      <c r="J40" s="128"/>
      <c r="K40" s="30"/>
      <c r="L40" s="38"/>
      <c r="M40" s="39"/>
      <c r="N40" s="39"/>
      <c r="O40" s="38"/>
      <c r="P40" s="39"/>
      <c r="Q40" s="39"/>
      <c r="R40" s="38"/>
      <c r="S40" s="39"/>
    </row>
    <row r="41" spans="1:19">
      <c r="A41" s="14"/>
      <c r="B41" s="129" t="s">
        <v>773</v>
      </c>
      <c r="C41" s="46">
        <v>444</v>
      </c>
      <c r="D41" s="43"/>
      <c r="E41" s="43"/>
      <c r="F41" s="46" t="s">
        <v>775</v>
      </c>
      <c r="G41" s="129" t="s">
        <v>340</v>
      </c>
      <c r="H41" s="43"/>
      <c r="I41" s="46">
        <v>377</v>
      </c>
      <c r="J41" s="43"/>
      <c r="K41" s="33"/>
      <c r="L41" s="110" t="s">
        <v>333</v>
      </c>
      <c r="M41" s="43"/>
      <c r="N41" s="43"/>
      <c r="O41" s="110" t="s">
        <v>333</v>
      </c>
      <c r="P41" s="43"/>
      <c r="Q41" s="43"/>
      <c r="R41" s="110" t="s">
        <v>333</v>
      </c>
      <c r="S41" s="43"/>
    </row>
    <row r="42" spans="1:19" ht="15.75" thickBot="1">
      <c r="A42" s="14"/>
      <c r="B42" s="153"/>
      <c r="C42" s="89"/>
      <c r="D42" s="53"/>
      <c r="E42" s="53"/>
      <c r="F42" s="89"/>
      <c r="G42" s="153"/>
      <c r="H42" s="53"/>
      <c r="I42" s="89"/>
      <c r="J42" s="53"/>
      <c r="K42" s="33"/>
      <c r="L42" s="52"/>
      <c r="M42" s="53"/>
      <c r="N42" s="53"/>
      <c r="O42" s="52"/>
      <c r="P42" s="53"/>
      <c r="Q42" s="53"/>
      <c r="R42" s="52"/>
      <c r="S42" s="53"/>
    </row>
    <row r="43" spans="1:19" ht="15" customHeight="1">
      <c r="A43" s="14" t="s">
        <v>1490</v>
      </c>
      <c r="B43" s="62" t="s">
        <v>4</v>
      </c>
      <c r="C43" s="62"/>
      <c r="D43" s="62"/>
      <c r="E43" s="62"/>
      <c r="F43" s="62"/>
      <c r="G43" s="62"/>
      <c r="H43" s="62"/>
      <c r="I43" s="62"/>
      <c r="J43" s="62"/>
      <c r="K43" s="62"/>
      <c r="L43" s="62"/>
      <c r="M43" s="62"/>
      <c r="N43" s="62"/>
      <c r="O43" s="62"/>
      <c r="P43" s="62"/>
      <c r="Q43" s="62"/>
      <c r="R43" s="62"/>
      <c r="S43" s="62"/>
    </row>
    <row r="44" spans="1:19">
      <c r="A44" s="14"/>
      <c r="B44" s="65" t="s">
        <v>1491</v>
      </c>
      <c r="C44" s="65"/>
      <c r="D44" s="65"/>
      <c r="E44" s="65"/>
      <c r="F44" s="65"/>
      <c r="G44" s="65"/>
      <c r="H44" s="65"/>
      <c r="I44" s="65"/>
      <c r="J44" s="65"/>
      <c r="K44" s="65"/>
      <c r="L44" s="65"/>
      <c r="M44" s="65"/>
      <c r="N44" s="65"/>
      <c r="O44" s="65"/>
      <c r="P44" s="65"/>
      <c r="Q44" s="65"/>
      <c r="R44" s="65"/>
      <c r="S44" s="65"/>
    </row>
    <row r="45" spans="1:19">
      <c r="A45" s="14"/>
      <c r="B45" s="27"/>
      <c r="C45" s="27"/>
      <c r="D45" s="27"/>
      <c r="E45" s="27"/>
      <c r="F45" s="27"/>
      <c r="G45" s="27"/>
      <c r="H45" s="27"/>
      <c r="I45" s="27"/>
      <c r="J45" s="27"/>
      <c r="K45" s="27"/>
      <c r="L45" s="27"/>
      <c r="M45" s="27"/>
      <c r="N45" s="27"/>
      <c r="O45" s="27"/>
      <c r="P45" s="27"/>
      <c r="Q45" s="27"/>
      <c r="R45" s="27"/>
      <c r="S45" s="27"/>
    </row>
    <row r="46" spans="1:19">
      <c r="A46" s="14"/>
      <c r="B46" s="18"/>
      <c r="C46" s="18"/>
      <c r="D46" s="18"/>
      <c r="E46" s="18"/>
      <c r="F46" s="18"/>
      <c r="G46" s="18"/>
      <c r="H46" s="18"/>
      <c r="I46" s="18"/>
      <c r="J46" s="18"/>
      <c r="K46" s="18"/>
      <c r="L46" s="18"/>
      <c r="M46" s="18"/>
      <c r="N46" s="18"/>
      <c r="O46" s="18"/>
      <c r="P46" s="18"/>
      <c r="Q46" s="18"/>
      <c r="R46" s="18"/>
      <c r="S46" s="18"/>
    </row>
    <row r="47" spans="1:19">
      <c r="A47" s="14"/>
      <c r="B47" s="21"/>
      <c r="C47" s="72" t="s">
        <v>362</v>
      </c>
      <c r="D47" s="72"/>
      <c r="E47" s="72"/>
      <c r="F47" s="72"/>
      <c r="G47" s="72"/>
      <c r="H47" s="72"/>
      <c r="I47" s="72"/>
      <c r="J47" s="72"/>
      <c r="K47" s="72"/>
      <c r="L47" s="72"/>
      <c r="M47" s="72"/>
      <c r="N47" s="72"/>
      <c r="O47" s="72"/>
      <c r="P47" s="72"/>
      <c r="Q47" s="72"/>
      <c r="R47" s="72"/>
      <c r="S47" s="72"/>
    </row>
    <row r="48" spans="1:19">
      <c r="A48" s="14"/>
      <c r="B48" s="61"/>
      <c r="C48" s="73">
        <v>2014</v>
      </c>
      <c r="D48" s="30"/>
      <c r="E48" s="30"/>
      <c r="F48" s="73">
        <v>2015</v>
      </c>
      <c r="G48" s="30"/>
      <c r="H48" s="30"/>
      <c r="I48" s="73">
        <v>2016</v>
      </c>
      <c r="J48" s="30"/>
      <c r="K48" s="30"/>
      <c r="L48" s="73">
        <v>2017</v>
      </c>
      <c r="M48" s="30"/>
      <c r="N48" s="30"/>
      <c r="O48" s="73">
        <v>2018</v>
      </c>
      <c r="P48" s="30"/>
      <c r="Q48" s="30"/>
      <c r="R48" s="73" t="s">
        <v>189</v>
      </c>
      <c r="S48" s="30"/>
    </row>
    <row r="49" spans="1:19">
      <c r="A49" s="14"/>
      <c r="B49" s="71" t="s">
        <v>328</v>
      </c>
      <c r="C49" s="73"/>
      <c r="D49" s="30"/>
      <c r="E49" s="30"/>
      <c r="F49" s="73"/>
      <c r="G49" s="30"/>
      <c r="H49" s="30"/>
      <c r="I49" s="73"/>
      <c r="J49" s="30"/>
      <c r="K49" s="30"/>
      <c r="L49" s="73"/>
      <c r="M49" s="30"/>
      <c r="N49" s="30"/>
      <c r="O49" s="73"/>
      <c r="P49" s="30"/>
      <c r="Q49" s="30"/>
      <c r="R49" s="73"/>
      <c r="S49" s="30"/>
    </row>
    <row r="50" spans="1:19">
      <c r="A50" s="14"/>
      <c r="B50" s="31" t="s">
        <v>363</v>
      </c>
      <c r="C50" s="37">
        <v>109</v>
      </c>
      <c r="D50" s="33"/>
      <c r="E50" s="33"/>
      <c r="F50" s="37">
        <v>109</v>
      </c>
      <c r="G50" s="33"/>
      <c r="H50" s="33"/>
      <c r="I50" s="37">
        <v>109</v>
      </c>
      <c r="J50" s="33"/>
      <c r="K50" s="33"/>
      <c r="L50" s="37">
        <v>50</v>
      </c>
      <c r="M50" s="33"/>
      <c r="N50" s="33"/>
      <c r="O50" s="37" t="s">
        <v>333</v>
      </c>
      <c r="P50" s="33"/>
      <c r="Q50" s="33"/>
      <c r="R50" s="37">
        <v>377</v>
      </c>
      <c r="S50" s="33"/>
    </row>
    <row r="51" spans="1:19">
      <c r="A51" s="14"/>
      <c r="B51" s="31"/>
      <c r="C51" s="37"/>
      <c r="D51" s="33"/>
      <c r="E51" s="33"/>
      <c r="F51" s="37"/>
      <c r="G51" s="33"/>
      <c r="H51" s="33"/>
      <c r="I51" s="37"/>
      <c r="J51" s="33"/>
      <c r="K51" s="33"/>
      <c r="L51" s="37"/>
      <c r="M51" s="33"/>
      <c r="N51" s="33"/>
      <c r="O51" s="37"/>
      <c r="P51" s="33"/>
      <c r="Q51" s="33"/>
      <c r="R51" s="37"/>
      <c r="S51" s="33"/>
    </row>
  </sheetData>
  <mergeCells count="247">
    <mergeCell ref="A43:A51"/>
    <mergeCell ref="B43:S43"/>
    <mergeCell ref="B44:S44"/>
    <mergeCell ref="B4:S4"/>
    <mergeCell ref="B5:S5"/>
    <mergeCell ref="B6:S6"/>
    <mergeCell ref="A17:A42"/>
    <mergeCell ref="B17:S17"/>
    <mergeCell ref="B18:S18"/>
    <mergeCell ref="B19:S19"/>
    <mergeCell ref="O50:O51"/>
    <mergeCell ref="P50:P51"/>
    <mergeCell ref="Q50:Q51"/>
    <mergeCell ref="R50:R51"/>
    <mergeCell ref="S50:S51"/>
    <mergeCell ref="A1:A2"/>
    <mergeCell ref="B1:S1"/>
    <mergeCell ref="B2:S2"/>
    <mergeCell ref="B3:S3"/>
    <mergeCell ref="A4:A16"/>
    <mergeCell ref="I50:I51"/>
    <mergeCell ref="J50:J51"/>
    <mergeCell ref="K50:K51"/>
    <mergeCell ref="L50:L51"/>
    <mergeCell ref="M50:M51"/>
    <mergeCell ref="N50:N51"/>
    <mergeCell ref="Q48:Q49"/>
    <mergeCell ref="R48:R49"/>
    <mergeCell ref="S48:S49"/>
    <mergeCell ref="B50:B51"/>
    <mergeCell ref="C50:C51"/>
    <mergeCell ref="D50:D51"/>
    <mergeCell ref="E50:E51"/>
    <mergeCell ref="F50:F51"/>
    <mergeCell ref="G50:G51"/>
    <mergeCell ref="H50:H51"/>
    <mergeCell ref="K48:K49"/>
    <mergeCell ref="L48:L49"/>
    <mergeCell ref="M48:M49"/>
    <mergeCell ref="N48:N49"/>
    <mergeCell ref="O48:O49"/>
    <mergeCell ref="P48:P49"/>
    <mergeCell ref="B45:S45"/>
    <mergeCell ref="C47:S47"/>
    <mergeCell ref="C48:C49"/>
    <mergeCell ref="D48:D49"/>
    <mergeCell ref="E48:E49"/>
    <mergeCell ref="F48:F49"/>
    <mergeCell ref="G48:G49"/>
    <mergeCell ref="H48:H49"/>
    <mergeCell ref="I48:I49"/>
    <mergeCell ref="J48:J49"/>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D34"/>
    <mergeCell ref="F34:G34"/>
    <mergeCell ref="I34:J34"/>
    <mergeCell ref="L34:M34"/>
    <mergeCell ref="O34:P34"/>
    <mergeCell ref="R34:S34"/>
    <mergeCell ref="C33:D33"/>
    <mergeCell ref="F33:G33"/>
    <mergeCell ref="I33:J33"/>
    <mergeCell ref="L33:M33"/>
    <mergeCell ref="O33:P33"/>
    <mergeCell ref="R33:S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D24"/>
    <mergeCell ref="F24:G24"/>
    <mergeCell ref="I24:J24"/>
    <mergeCell ref="L24:M24"/>
    <mergeCell ref="O24:P24"/>
    <mergeCell ref="R24:S24"/>
    <mergeCell ref="B20:S20"/>
    <mergeCell ref="C22:J22"/>
    <mergeCell ref="L22:S22"/>
    <mergeCell ref="C23:D23"/>
    <mergeCell ref="F23:G23"/>
    <mergeCell ref="I23:J23"/>
    <mergeCell ref="L23:M23"/>
    <mergeCell ref="O23:P23"/>
    <mergeCell ref="R23:S23"/>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C9:C10"/>
    <mergeCell ref="D9:D10"/>
    <mergeCell ref="E9:E10"/>
    <mergeCell ref="F9:F10"/>
    <mergeCell ref="G9:G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2" width="36.5703125" bestFit="1" customWidth="1"/>
    <col min="3" max="3" width="20.42578125" customWidth="1"/>
    <col min="4" max="4" width="3.42578125" customWidth="1"/>
    <col min="5" max="5" width="20.140625" customWidth="1"/>
    <col min="6" max="6" width="20.42578125" customWidth="1"/>
    <col min="7" max="7" width="3.42578125" customWidth="1"/>
  </cols>
  <sheetData>
    <row r="1" spans="1:7" ht="15" customHeight="1">
      <c r="A1" s="7" t="s">
        <v>1492</v>
      </c>
      <c r="B1" s="7" t="s">
        <v>1</v>
      </c>
      <c r="C1" s="7"/>
      <c r="D1" s="7"/>
      <c r="E1" s="7"/>
      <c r="F1" s="7"/>
      <c r="G1" s="7"/>
    </row>
    <row r="2" spans="1:7" ht="15" customHeight="1">
      <c r="A2" s="7"/>
      <c r="B2" s="7" t="s">
        <v>2</v>
      </c>
      <c r="C2" s="7"/>
      <c r="D2" s="7"/>
      <c r="E2" s="7"/>
      <c r="F2" s="7"/>
      <c r="G2" s="7"/>
    </row>
    <row r="3" spans="1:7" ht="30">
      <c r="A3" s="3" t="s">
        <v>777</v>
      </c>
      <c r="B3" s="62" t="s">
        <v>4</v>
      </c>
      <c r="C3" s="62"/>
      <c r="D3" s="62"/>
      <c r="E3" s="62"/>
      <c r="F3" s="62"/>
      <c r="G3" s="62"/>
    </row>
    <row r="4" spans="1:7" ht="15" customHeight="1">
      <c r="A4" s="14" t="s">
        <v>97</v>
      </c>
      <c r="B4" s="62" t="s">
        <v>4</v>
      </c>
      <c r="C4" s="62"/>
      <c r="D4" s="62"/>
      <c r="E4" s="62"/>
      <c r="F4" s="62"/>
      <c r="G4" s="62"/>
    </row>
    <row r="5" spans="1:7">
      <c r="A5" s="14"/>
      <c r="B5" s="65" t="s">
        <v>1493</v>
      </c>
      <c r="C5" s="65"/>
      <c r="D5" s="65"/>
      <c r="E5" s="65"/>
      <c r="F5" s="65"/>
      <c r="G5" s="65"/>
    </row>
    <row r="6" spans="1:7">
      <c r="A6" s="14"/>
      <c r="B6" s="27"/>
      <c r="C6" s="27"/>
      <c r="D6" s="27"/>
      <c r="E6" s="27"/>
      <c r="F6" s="27"/>
      <c r="G6" s="27"/>
    </row>
    <row r="7" spans="1:7">
      <c r="A7" s="14"/>
      <c r="B7" s="18"/>
      <c r="C7" s="18"/>
      <c r="D7" s="18"/>
      <c r="E7" s="18"/>
      <c r="F7" s="18"/>
      <c r="G7" s="18"/>
    </row>
    <row r="8" spans="1:7">
      <c r="A8" s="14"/>
      <c r="B8" s="28" t="s">
        <v>328</v>
      </c>
      <c r="C8" s="108">
        <v>41639</v>
      </c>
      <c r="D8" s="30"/>
      <c r="E8" s="30"/>
      <c r="F8" s="108">
        <v>41274</v>
      </c>
      <c r="G8" s="30"/>
    </row>
    <row r="9" spans="1:7">
      <c r="A9" s="14"/>
      <c r="B9" s="28"/>
      <c r="C9" s="108"/>
      <c r="D9" s="30"/>
      <c r="E9" s="30"/>
      <c r="F9" s="108"/>
      <c r="G9" s="30"/>
    </row>
    <row r="10" spans="1:7">
      <c r="A10" s="14"/>
      <c r="B10" s="31" t="s">
        <v>298</v>
      </c>
      <c r="C10" s="37">
        <v>114</v>
      </c>
      <c r="D10" s="33"/>
      <c r="E10" s="33"/>
      <c r="F10" s="37">
        <v>74</v>
      </c>
      <c r="G10" s="33"/>
    </row>
    <row r="11" spans="1:7">
      <c r="A11" s="14"/>
      <c r="B11" s="31"/>
      <c r="C11" s="37"/>
      <c r="D11" s="33"/>
      <c r="E11" s="33"/>
      <c r="F11" s="37"/>
      <c r="G11" s="33"/>
    </row>
    <row r="12" spans="1:7">
      <c r="A12" s="14"/>
      <c r="B12" s="34" t="s">
        <v>779</v>
      </c>
      <c r="C12" s="36">
        <v>131</v>
      </c>
      <c r="D12" s="30"/>
      <c r="E12" s="30"/>
      <c r="F12" s="36">
        <v>140</v>
      </c>
      <c r="G12" s="30"/>
    </row>
    <row r="13" spans="1:7">
      <c r="A13" s="14"/>
      <c r="B13" s="34"/>
      <c r="C13" s="36"/>
      <c r="D13" s="30"/>
      <c r="E13" s="30"/>
      <c r="F13" s="36"/>
      <c r="G13" s="30"/>
    </row>
    <row r="14" spans="1:7">
      <c r="A14" s="14"/>
      <c r="B14" s="31" t="s">
        <v>780</v>
      </c>
      <c r="C14" s="37">
        <v>65</v>
      </c>
      <c r="D14" s="33"/>
      <c r="E14" s="33"/>
      <c r="F14" s="37">
        <v>118</v>
      </c>
      <c r="G14" s="33"/>
    </row>
    <row r="15" spans="1:7">
      <c r="A15" s="14"/>
      <c r="B15" s="31"/>
      <c r="C15" s="37"/>
      <c r="D15" s="33"/>
      <c r="E15" s="33"/>
      <c r="F15" s="37"/>
      <c r="G15" s="33"/>
    </row>
    <row r="16" spans="1:7">
      <c r="A16" s="14"/>
      <c r="B16" s="34" t="s">
        <v>781</v>
      </c>
      <c r="C16" s="36">
        <v>142</v>
      </c>
      <c r="D16" s="30"/>
      <c r="E16" s="30"/>
      <c r="F16" s="36" t="s">
        <v>333</v>
      </c>
      <c r="G16" s="30"/>
    </row>
    <row r="17" spans="1:7">
      <c r="A17" s="14"/>
      <c r="B17" s="34"/>
      <c r="C17" s="36"/>
      <c r="D17" s="30"/>
      <c r="E17" s="30"/>
      <c r="F17" s="36"/>
      <c r="G17" s="30"/>
    </row>
    <row r="18" spans="1:7">
      <c r="A18" s="14"/>
      <c r="B18" s="31" t="s">
        <v>646</v>
      </c>
      <c r="C18" s="37">
        <v>155</v>
      </c>
      <c r="D18" s="33"/>
      <c r="E18" s="33"/>
      <c r="F18" s="37">
        <v>60</v>
      </c>
      <c r="G18" s="33"/>
    </row>
    <row r="19" spans="1:7">
      <c r="A19" s="14"/>
      <c r="B19" s="31"/>
      <c r="C19" s="37"/>
      <c r="D19" s="33"/>
      <c r="E19" s="33"/>
      <c r="F19" s="37"/>
      <c r="G19" s="33"/>
    </row>
    <row r="20" spans="1:7">
      <c r="A20" s="14"/>
      <c r="B20" s="34" t="s">
        <v>782</v>
      </c>
      <c r="C20" s="36">
        <v>5</v>
      </c>
      <c r="D20" s="30"/>
      <c r="E20" s="30"/>
      <c r="F20" s="36">
        <v>10</v>
      </c>
      <c r="G20" s="30"/>
    </row>
    <row r="21" spans="1:7" ht="15.75" thickBot="1">
      <c r="A21" s="14"/>
      <c r="B21" s="34"/>
      <c r="C21" s="38"/>
      <c r="D21" s="39"/>
      <c r="E21" s="30"/>
      <c r="F21" s="38"/>
      <c r="G21" s="39"/>
    </row>
    <row r="22" spans="1:7">
      <c r="A22" s="14"/>
      <c r="B22" s="40" t="s">
        <v>783</v>
      </c>
      <c r="C22" s="46">
        <v>612</v>
      </c>
      <c r="D22" s="43"/>
      <c r="E22" s="33"/>
      <c r="F22" s="46">
        <v>402</v>
      </c>
      <c r="G22" s="43"/>
    </row>
    <row r="23" spans="1:7">
      <c r="A23" s="14"/>
      <c r="B23" s="40"/>
      <c r="C23" s="47"/>
      <c r="D23" s="44"/>
      <c r="E23" s="33"/>
      <c r="F23" s="47"/>
      <c r="G23" s="44"/>
    </row>
    <row r="24" spans="1:7">
      <c r="A24" s="14"/>
      <c r="B24" s="62"/>
      <c r="C24" s="62"/>
      <c r="D24" s="62"/>
      <c r="E24" s="62"/>
      <c r="F24" s="62"/>
      <c r="G24" s="62"/>
    </row>
    <row r="25" spans="1:7" ht="24" customHeight="1">
      <c r="A25" s="14"/>
      <c r="B25" s="65" t="s">
        <v>784</v>
      </c>
      <c r="C25" s="65"/>
      <c r="D25" s="65"/>
      <c r="E25" s="65"/>
      <c r="F25" s="65"/>
      <c r="G25" s="65"/>
    </row>
    <row r="26" spans="1:7" ht="15" customHeight="1">
      <c r="A26" s="14" t="s">
        <v>298</v>
      </c>
      <c r="B26" s="62" t="s">
        <v>4</v>
      </c>
      <c r="C26" s="62"/>
      <c r="D26" s="62"/>
      <c r="E26" s="62"/>
      <c r="F26" s="62"/>
      <c r="G26" s="62"/>
    </row>
    <row r="27" spans="1:7" ht="24" customHeight="1">
      <c r="A27" s="14"/>
      <c r="B27" s="65" t="s">
        <v>785</v>
      </c>
      <c r="C27" s="65"/>
      <c r="D27" s="65"/>
      <c r="E27" s="65"/>
      <c r="F27" s="65"/>
      <c r="G27" s="65"/>
    </row>
    <row r="28" spans="1:7">
      <c r="A28" s="14"/>
      <c r="B28" s="67"/>
      <c r="C28" s="67"/>
      <c r="D28" s="67"/>
      <c r="E28" s="67"/>
      <c r="F28" s="67"/>
      <c r="G28" s="67"/>
    </row>
    <row r="29" spans="1:7">
      <c r="A29" s="14"/>
      <c r="B29" s="27"/>
      <c r="C29" s="27"/>
      <c r="D29" s="27"/>
      <c r="E29" s="27"/>
      <c r="F29" s="27"/>
      <c r="G29" s="27"/>
    </row>
    <row r="30" spans="1:7">
      <c r="A30" s="14"/>
      <c r="B30" s="18"/>
      <c r="C30" s="18"/>
      <c r="D30" s="18"/>
      <c r="E30" s="18"/>
      <c r="F30" s="18"/>
      <c r="G30" s="18"/>
    </row>
    <row r="31" spans="1:7">
      <c r="A31" s="14"/>
      <c r="B31" s="28" t="s">
        <v>328</v>
      </c>
      <c r="C31" s="108">
        <v>41639</v>
      </c>
      <c r="D31" s="30"/>
      <c r="E31" s="30"/>
      <c r="F31" s="108">
        <v>41274</v>
      </c>
      <c r="G31" s="30"/>
    </row>
    <row r="32" spans="1:7">
      <c r="A32" s="14"/>
      <c r="B32" s="28"/>
      <c r="C32" s="108"/>
      <c r="D32" s="30"/>
      <c r="E32" s="30"/>
      <c r="F32" s="108"/>
      <c r="G32" s="30"/>
    </row>
    <row r="33" spans="1:7">
      <c r="A33" s="14"/>
      <c r="B33" s="31" t="s">
        <v>786</v>
      </c>
      <c r="C33" s="37">
        <v>338</v>
      </c>
      <c r="D33" s="33"/>
      <c r="E33" s="33"/>
      <c r="F33" s="37">
        <v>241</v>
      </c>
      <c r="G33" s="33"/>
    </row>
    <row r="34" spans="1:7">
      <c r="A34" s="14"/>
      <c r="B34" s="31"/>
      <c r="C34" s="37"/>
      <c r="D34" s="33"/>
      <c r="E34" s="33"/>
      <c r="F34" s="37"/>
      <c r="G34" s="33"/>
    </row>
    <row r="35" spans="1:7">
      <c r="A35" s="14"/>
      <c r="B35" s="16" t="s">
        <v>765</v>
      </c>
      <c r="C35" s="24" t="s">
        <v>787</v>
      </c>
      <c r="D35" s="16" t="s">
        <v>340</v>
      </c>
      <c r="E35" s="21"/>
      <c r="F35" s="24" t="s">
        <v>788</v>
      </c>
      <c r="G35" s="16" t="s">
        <v>340</v>
      </c>
    </row>
    <row r="36" spans="1:7">
      <c r="A36" s="14"/>
      <c r="B36" s="31" t="s">
        <v>789</v>
      </c>
      <c r="C36" s="37">
        <v>152</v>
      </c>
      <c r="D36" s="33"/>
      <c r="E36" s="33"/>
      <c r="F36" s="37">
        <v>98</v>
      </c>
      <c r="G36" s="33"/>
    </row>
    <row r="37" spans="1:7">
      <c r="A37" s="14"/>
      <c r="B37" s="31"/>
      <c r="C37" s="37"/>
      <c r="D37" s="33"/>
      <c r="E37" s="33"/>
      <c r="F37" s="37"/>
      <c r="G37" s="33"/>
    </row>
    <row r="38" spans="1:7">
      <c r="A38" s="14"/>
      <c r="B38" s="16" t="s">
        <v>790</v>
      </c>
      <c r="C38" s="24" t="s">
        <v>791</v>
      </c>
      <c r="D38" s="16" t="s">
        <v>340</v>
      </c>
      <c r="E38" s="21"/>
      <c r="F38" s="24" t="s">
        <v>792</v>
      </c>
      <c r="G38" s="16" t="s">
        <v>340</v>
      </c>
    </row>
    <row r="39" spans="1:7">
      <c r="A39" s="14"/>
      <c r="B39" s="31" t="s">
        <v>793</v>
      </c>
      <c r="C39" s="37">
        <v>114</v>
      </c>
      <c r="D39" s="33"/>
      <c r="E39" s="33"/>
      <c r="F39" s="37">
        <v>74</v>
      </c>
      <c r="G39" s="33"/>
    </row>
    <row r="40" spans="1:7">
      <c r="A40" s="14"/>
      <c r="B40" s="31"/>
      <c r="C40" s="37"/>
      <c r="D40" s="33"/>
      <c r="E40" s="33"/>
      <c r="F40" s="37"/>
      <c r="G40" s="33"/>
    </row>
    <row r="41" spans="1:7">
      <c r="A41" s="14"/>
      <c r="B41" s="21"/>
      <c r="C41" s="30"/>
      <c r="D41" s="30"/>
      <c r="E41" s="21"/>
      <c r="F41" s="30"/>
      <c r="G41" s="30"/>
    </row>
    <row r="42" spans="1:7">
      <c r="A42" s="14"/>
      <c r="B42" s="40" t="s">
        <v>794</v>
      </c>
      <c r="C42" s="82">
        <v>43</v>
      </c>
      <c r="D42" s="33"/>
      <c r="E42" s="33"/>
      <c r="F42" s="82">
        <v>30</v>
      </c>
      <c r="G42" s="33"/>
    </row>
    <row r="43" spans="1:7">
      <c r="A43" s="14"/>
      <c r="B43" s="40"/>
      <c r="C43" s="82"/>
      <c r="D43" s="33"/>
      <c r="E43" s="33"/>
      <c r="F43" s="82"/>
      <c r="G43" s="33"/>
    </row>
  </sheetData>
  <mergeCells count="95">
    <mergeCell ref="A26:A43"/>
    <mergeCell ref="B26:G26"/>
    <mergeCell ref="B27:G27"/>
    <mergeCell ref="B28:G28"/>
    <mergeCell ref="A1:A2"/>
    <mergeCell ref="B1:G1"/>
    <mergeCell ref="B2:G2"/>
    <mergeCell ref="B3:G3"/>
    <mergeCell ref="A4:A25"/>
    <mergeCell ref="B4:G4"/>
    <mergeCell ref="B5:G5"/>
    <mergeCell ref="B24:G24"/>
    <mergeCell ref="B25:G25"/>
    <mergeCell ref="C41:D41"/>
    <mergeCell ref="F41:G41"/>
    <mergeCell ref="B42:B43"/>
    <mergeCell ref="C42:C43"/>
    <mergeCell ref="D42:D43"/>
    <mergeCell ref="E42:E43"/>
    <mergeCell ref="F42:F43"/>
    <mergeCell ref="G42:G43"/>
    <mergeCell ref="B39:B40"/>
    <mergeCell ref="C39:C40"/>
    <mergeCell ref="D39:D40"/>
    <mergeCell ref="E39:E40"/>
    <mergeCell ref="F39:F40"/>
    <mergeCell ref="G39:G40"/>
    <mergeCell ref="B36:B37"/>
    <mergeCell ref="C36:C37"/>
    <mergeCell ref="D36:D37"/>
    <mergeCell ref="E36:E37"/>
    <mergeCell ref="F36:F37"/>
    <mergeCell ref="G36:G37"/>
    <mergeCell ref="B33:B34"/>
    <mergeCell ref="C33:C34"/>
    <mergeCell ref="D33:D34"/>
    <mergeCell ref="E33:E34"/>
    <mergeCell ref="F33:F34"/>
    <mergeCell ref="G33:G34"/>
    <mergeCell ref="B29:G29"/>
    <mergeCell ref="B31:B32"/>
    <mergeCell ref="C31:C32"/>
    <mergeCell ref="D31:D32"/>
    <mergeCell ref="E31:E32"/>
    <mergeCell ref="F31:F32"/>
    <mergeCell ref="G31:G32"/>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cols>
    <col min="1" max="1" width="28.5703125" bestFit="1" customWidth="1"/>
    <col min="2" max="2" width="36.5703125" bestFit="1" customWidth="1"/>
    <col min="4" max="4" width="9.28515625" bestFit="1" customWidth="1"/>
    <col min="5" max="5" width="1.5703125" bestFit="1" customWidth="1"/>
    <col min="7" max="7" width="9.28515625" bestFit="1" customWidth="1"/>
    <col min="8" max="8" width="1.5703125" bestFit="1" customWidth="1"/>
  </cols>
  <sheetData>
    <row r="1" spans="1:8" ht="15" customHeight="1">
      <c r="A1" s="7" t="s">
        <v>1494</v>
      </c>
      <c r="B1" s="7" t="s">
        <v>1</v>
      </c>
      <c r="C1" s="7"/>
      <c r="D1" s="7"/>
      <c r="E1" s="7"/>
      <c r="F1" s="7"/>
      <c r="G1" s="7"/>
      <c r="H1" s="7"/>
    </row>
    <row r="2" spans="1:8" ht="15" customHeight="1">
      <c r="A2" s="7"/>
      <c r="B2" s="7" t="s">
        <v>2</v>
      </c>
      <c r="C2" s="7"/>
      <c r="D2" s="7"/>
      <c r="E2" s="7"/>
      <c r="F2" s="7"/>
      <c r="G2" s="7"/>
      <c r="H2" s="7"/>
    </row>
    <row r="3" spans="1:8" ht="15" customHeight="1">
      <c r="A3" s="3" t="s">
        <v>796</v>
      </c>
      <c r="B3" s="62" t="s">
        <v>4</v>
      </c>
      <c r="C3" s="62"/>
      <c r="D3" s="62"/>
      <c r="E3" s="62"/>
      <c r="F3" s="62"/>
      <c r="G3" s="62"/>
      <c r="H3" s="62"/>
    </row>
    <row r="4" spans="1:8" ht="15" customHeight="1">
      <c r="A4" s="14" t="s">
        <v>1495</v>
      </c>
      <c r="B4" s="62" t="s">
        <v>4</v>
      </c>
      <c r="C4" s="62"/>
      <c r="D4" s="62"/>
      <c r="E4" s="62"/>
      <c r="F4" s="62"/>
      <c r="G4" s="62"/>
      <c r="H4" s="62"/>
    </row>
    <row r="5" spans="1:8">
      <c r="A5" s="14"/>
      <c r="B5" s="34" t="s">
        <v>797</v>
      </c>
      <c r="C5" s="34"/>
      <c r="D5" s="34"/>
      <c r="E5" s="34"/>
      <c r="F5" s="34"/>
      <c r="G5" s="34"/>
      <c r="H5" s="34"/>
    </row>
    <row r="6" spans="1:8">
      <c r="A6" s="14"/>
      <c r="B6" s="27"/>
      <c r="C6" s="27"/>
      <c r="D6" s="27"/>
      <c r="E6" s="27"/>
      <c r="F6" s="27"/>
      <c r="G6" s="27"/>
      <c r="H6" s="27"/>
    </row>
    <row r="7" spans="1:8">
      <c r="A7" s="14"/>
      <c r="B7" s="27"/>
      <c r="C7" s="27"/>
      <c r="D7" s="27"/>
      <c r="E7" s="27"/>
      <c r="F7" s="27"/>
      <c r="G7" s="27"/>
      <c r="H7" s="27"/>
    </row>
    <row r="8" spans="1:8">
      <c r="A8" s="14"/>
      <c r="B8" s="18"/>
      <c r="C8" s="18"/>
      <c r="D8" s="18"/>
      <c r="E8" s="18"/>
      <c r="F8" s="18"/>
      <c r="G8" s="18"/>
      <c r="H8" s="18"/>
    </row>
    <row r="9" spans="1:8">
      <c r="A9" s="14"/>
      <c r="B9" s="28" t="s">
        <v>328</v>
      </c>
      <c r="C9" s="30"/>
      <c r="D9" s="108">
        <v>41639</v>
      </c>
      <c r="E9" s="30"/>
      <c r="F9" s="30"/>
      <c r="G9" s="108">
        <v>41274</v>
      </c>
      <c r="H9" s="30"/>
    </row>
    <row r="10" spans="1:8">
      <c r="A10" s="14"/>
      <c r="B10" s="28"/>
      <c r="C10" s="30"/>
      <c r="D10" s="108"/>
      <c r="E10" s="30"/>
      <c r="F10" s="30"/>
      <c r="G10" s="108"/>
      <c r="H10" s="30"/>
    </row>
    <row r="11" spans="1:8">
      <c r="A11" s="14"/>
      <c r="B11" s="55" t="s">
        <v>798</v>
      </c>
      <c r="C11" s="30"/>
      <c r="D11" s="36"/>
      <c r="E11" s="30"/>
      <c r="F11" s="30"/>
      <c r="G11" s="36"/>
      <c r="H11" s="30"/>
    </row>
    <row r="12" spans="1:8">
      <c r="A12" s="14"/>
      <c r="B12" s="55"/>
      <c r="C12" s="30"/>
      <c r="D12" s="36"/>
      <c r="E12" s="30"/>
      <c r="F12" s="30"/>
      <c r="G12" s="36"/>
      <c r="H12" s="30"/>
    </row>
    <row r="13" spans="1:8">
      <c r="A13" s="14"/>
      <c r="B13" s="106" t="s">
        <v>799</v>
      </c>
      <c r="C13" s="33"/>
      <c r="D13" s="37" t="s">
        <v>333</v>
      </c>
      <c r="E13" s="33"/>
      <c r="F13" s="33"/>
      <c r="G13" s="37">
        <v>227</v>
      </c>
      <c r="H13" s="33"/>
    </row>
    <row r="14" spans="1:8">
      <c r="A14" s="14"/>
      <c r="B14" s="106"/>
      <c r="C14" s="33"/>
      <c r="D14" s="37"/>
      <c r="E14" s="33"/>
      <c r="F14" s="33"/>
      <c r="G14" s="37"/>
      <c r="H14" s="33"/>
    </row>
    <row r="15" spans="1:8">
      <c r="A15" s="14"/>
      <c r="B15" s="104" t="s">
        <v>800</v>
      </c>
      <c r="C15" s="30"/>
      <c r="D15" s="36" t="s">
        <v>333</v>
      </c>
      <c r="E15" s="30"/>
      <c r="F15" s="30"/>
      <c r="G15" s="36">
        <v>83</v>
      </c>
      <c r="H15" s="30"/>
    </row>
    <row r="16" spans="1:8">
      <c r="A16" s="14"/>
      <c r="B16" s="104"/>
      <c r="C16" s="30"/>
      <c r="D16" s="36"/>
      <c r="E16" s="30"/>
      <c r="F16" s="30"/>
      <c r="G16" s="36"/>
      <c r="H16" s="30"/>
    </row>
    <row r="17" spans="1:8">
      <c r="A17" s="14"/>
      <c r="B17" s="106" t="s">
        <v>801</v>
      </c>
      <c r="C17" s="33"/>
      <c r="D17" s="37" t="s">
        <v>333</v>
      </c>
      <c r="E17" s="33"/>
      <c r="F17" s="33"/>
      <c r="G17" s="37">
        <v>69</v>
      </c>
      <c r="H17" s="33"/>
    </row>
    <row r="18" spans="1:8">
      <c r="A18" s="14"/>
      <c r="B18" s="106"/>
      <c r="C18" s="33"/>
      <c r="D18" s="37"/>
      <c r="E18" s="33"/>
      <c r="F18" s="33"/>
      <c r="G18" s="37"/>
      <c r="H18" s="33"/>
    </row>
    <row r="19" spans="1:8">
      <c r="A19" s="14"/>
      <c r="B19" s="104" t="s">
        <v>802</v>
      </c>
      <c r="C19" s="30"/>
      <c r="D19" s="36">
        <v>706</v>
      </c>
      <c r="E19" s="30"/>
      <c r="F19" s="30"/>
      <c r="G19" s="36">
        <v>882</v>
      </c>
      <c r="H19" s="30"/>
    </row>
    <row r="20" spans="1:8">
      <c r="A20" s="14"/>
      <c r="B20" s="104"/>
      <c r="C20" s="30"/>
      <c r="D20" s="36"/>
      <c r="E20" s="30"/>
      <c r="F20" s="30"/>
      <c r="G20" s="36"/>
      <c r="H20" s="30"/>
    </row>
    <row r="21" spans="1:8">
      <c r="A21" s="14"/>
      <c r="B21" s="106" t="s">
        <v>803</v>
      </c>
      <c r="C21" s="33"/>
      <c r="D21" s="37">
        <v>733</v>
      </c>
      <c r="E21" s="33"/>
      <c r="F21" s="33"/>
      <c r="G21" s="37">
        <v>867</v>
      </c>
      <c r="H21" s="33"/>
    </row>
    <row r="22" spans="1:8">
      <c r="A22" s="14"/>
      <c r="B22" s="106"/>
      <c r="C22" s="33"/>
      <c r="D22" s="37"/>
      <c r="E22" s="33"/>
      <c r="F22" s="33"/>
      <c r="G22" s="37"/>
      <c r="H22" s="33"/>
    </row>
    <row r="23" spans="1:8">
      <c r="A23" s="14"/>
      <c r="B23" s="104" t="s">
        <v>804</v>
      </c>
      <c r="C23" s="30"/>
      <c r="D23" s="36">
        <v>490</v>
      </c>
      <c r="E23" s="30"/>
      <c r="F23" s="30"/>
      <c r="G23" s="36">
        <v>560</v>
      </c>
      <c r="H23" s="30"/>
    </row>
    <row r="24" spans="1:8">
      <c r="A24" s="14"/>
      <c r="B24" s="104"/>
      <c r="C24" s="30"/>
      <c r="D24" s="36"/>
      <c r="E24" s="30"/>
      <c r="F24" s="30"/>
      <c r="G24" s="36"/>
      <c r="H24" s="30"/>
    </row>
    <row r="25" spans="1:8">
      <c r="A25" s="14"/>
      <c r="B25" s="106" t="s">
        <v>805</v>
      </c>
      <c r="C25" s="33"/>
      <c r="D25" s="37">
        <v>72</v>
      </c>
      <c r="E25" s="33"/>
      <c r="F25" s="33"/>
      <c r="G25" s="32">
        <v>1019</v>
      </c>
      <c r="H25" s="33"/>
    </row>
    <row r="26" spans="1:8">
      <c r="A26" s="14"/>
      <c r="B26" s="106"/>
      <c r="C26" s="33"/>
      <c r="D26" s="37"/>
      <c r="E26" s="33"/>
      <c r="F26" s="33"/>
      <c r="G26" s="32"/>
      <c r="H26" s="33"/>
    </row>
    <row r="27" spans="1:8">
      <c r="A27" s="14"/>
      <c r="B27" s="104" t="s">
        <v>806</v>
      </c>
      <c r="C27" s="30"/>
      <c r="D27" s="35">
        <v>1503</v>
      </c>
      <c r="E27" s="30"/>
      <c r="F27" s="30"/>
      <c r="G27" s="35">
        <v>1750</v>
      </c>
      <c r="H27" s="30"/>
    </row>
    <row r="28" spans="1:8">
      <c r="A28" s="14"/>
      <c r="B28" s="104"/>
      <c r="C28" s="30"/>
      <c r="D28" s="35"/>
      <c r="E28" s="30"/>
      <c r="F28" s="30"/>
      <c r="G28" s="35"/>
      <c r="H28" s="30"/>
    </row>
    <row r="29" spans="1:8">
      <c r="A29" s="14"/>
      <c r="B29" s="106" t="s">
        <v>807</v>
      </c>
      <c r="C29" s="33"/>
      <c r="D29" s="37">
        <v>320</v>
      </c>
      <c r="E29" s="33"/>
      <c r="F29" s="33"/>
      <c r="G29" s="37">
        <v>360</v>
      </c>
      <c r="H29" s="33"/>
    </row>
    <row r="30" spans="1:8">
      <c r="A30" s="14"/>
      <c r="B30" s="106"/>
      <c r="C30" s="33"/>
      <c r="D30" s="37"/>
      <c r="E30" s="33"/>
      <c r="F30" s="33"/>
      <c r="G30" s="37"/>
      <c r="H30" s="33"/>
    </row>
    <row r="31" spans="1:8">
      <c r="A31" s="14"/>
      <c r="B31" s="104" t="s">
        <v>808</v>
      </c>
      <c r="C31" s="30"/>
      <c r="D31" s="36">
        <v>440</v>
      </c>
      <c r="E31" s="30"/>
      <c r="F31" s="30"/>
      <c r="G31" s="36">
        <v>495</v>
      </c>
      <c r="H31" s="30"/>
    </row>
    <row r="32" spans="1:8">
      <c r="A32" s="14"/>
      <c r="B32" s="104"/>
      <c r="C32" s="30"/>
      <c r="D32" s="36"/>
      <c r="E32" s="30"/>
      <c r="F32" s="30"/>
      <c r="G32" s="36"/>
      <c r="H32" s="30"/>
    </row>
    <row r="33" spans="1:8">
      <c r="A33" s="14"/>
      <c r="B33" s="106" t="s">
        <v>809</v>
      </c>
      <c r="C33" s="33"/>
      <c r="D33" s="37" t="s">
        <v>333</v>
      </c>
      <c r="E33" s="33"/>
      <c r="F33" s="33"/>
      <c r="G33" s="37">
        <v>731</v>
      </c>
      <c r="H33" s="33"/>
    </row>
    <row r="34" spans="1:8">
      <c r="A34" s="14"/>
      <c r="B34" s="106"/>
      <c r="C34" s="33"/>
      <c r="D34" s="37"/>
      <c r="E34" s="33"/>
      <c r="F34" s="33"/>
      <c r="G34" s="37"/>
      <c r="H34" s="33"/>
    </row>
    <row r="35" spans="1:8">
      <c r="A35" s="14"/>
      <c r="B35" s="104" t="s">
        <v>810</v>
      </c>
      <c r="C35" s="30"/>
      <c r="D35" s="36">
        <v>293</v>
      </c>
      <c r="E35" s="30"/>
      <c r="F35" s="30"/>
      <c r="G35" s="36">
        <v>101</v>
      </c>
      <c r="H35" s="30"/>
    </row>
    <row r="36" spans="1:8">
      <c r="A36" s="14"/>
      <c r="B36" s="104"/>
      <c r="C36" s="30"/>
      <c r="D36" s="36"/>
      <c r="E36" s="30"/>
      <c r="F36" s="30"/>
      <c r="G36" s="36"/>
      <c r="H36" s="30"/>
    </row>
    <row r="37" spans="1:8">
      <c r="A37" s="14"/>
      <c r="B37" s="106" t="s">
        <v>811</v>
      </c>
      <c r="C37" s="33"/>
      <c r="D37" s="37">
        <v>450</v>
      </c>
      <c r="E37" s="33"/>
      <c r="F37" s="33"/>
      <c r="G37" s="37" t="s">
        <v>333</v>
      </c>
      <c r="H37" s="33"/>
    </row>
    <row r="38" spans="1:8">
      <c r="A38" s="14"/>
      <c r="B38" s="106"/>
      <c r="C38" s="33"/>
      <c r="D38" s="37"/>
      <c r="E38" s="33"/>
      <c r="F38" s="33"/>
      <c r="G38" s="37"/>
      <c r="H38" s="33"/>
    </row>
    <row r="39" spans="1:8">
      <c r="A39" s="14"/>
      <c r="B39" s="104" t="s">
        <v>812</v>
      </c>
      <c r="C39" s="30"/>
      <c r="D39" s="35">
        <v>1390</v>
      </c>
      <c r="E39" s="30"/>
      <c r="F39" s="30"/>
      <c r="G39" s="36" t="s">
        <v>333</v>
      </c>
      <c r="H39" s="30"/>
    </row>
    <row r="40" spans="1:8">
      <c r="A40" s="14"/>
      <c r="B40" s="104"/>
      <c r="C40" s="30"/>
      <c r="D40" s="35"/>
      <c r="E40" s="30"/>
      <c r="F40" s="30"/>
      <c r="G40" s="36"/>
      <c r="H40" s="30"/>
    </row>
    <row r="41" spans="1:8">
      <c r="A41" s="14"/>
      <c r="B41" s="106" t="s">
        <v>813</v>
      </c>
      <c r="C41" s="33"/>
      <c r="D41" s="37">
        <v>345</v>
      </c>
      <c r="E41" s="33"/>
      <c r="F41" s="33"/>
      <c r="G41" s="37" t="s">
        <v>333</v>
      </c>
      <c r="H41" s="33"/>
    </row>
    <row r="42" spans="1:8">
      <c r="A42" s="14"/>
      <c r="B42" s="106"/>
      <c r="C42" s="33"/>
      <c r="D42" s="37"/>
      <c r="E42" s="33"/>
      <c r="F42" s="33"/>
      <c r="G42" s="37"/>
      <c r="H42" s="33"/>
    </row>
    <row r="43" spans="1:8">
      <c r="A43" s="14"/>
      <c r="B43" s="104" t="s">
        <v>814</v>
      </c>
      <c r="C43" s="30"/>
      <c r="D43" s="36">
        <v>234</v>
      </c>
      <c r="E43" s="30"/>
      <c r="F43" s="30"/>
      <c r="G43" s="36" t="s">
        <v>333</v>
      </c>
      <c r="H43" s="30"/>
    </row>
    <row r="44" spans="1:8">
      <c r="A44" s="14"/>
      <c r="B44" s="104"/>
      <c r="C44" s="30"/>
      <c r="D44" s="36"/>
      <c r="E44" s="30"/>
      <c r="F44" s="30"/>
      <c r="G44" s="36"/>
      <c r="H44" s="30"/>
    </row>
    <row r="45" spans="1:8">
      <c r="A45" s="14"/>
      <c r="B45" s="106" t="s">
        <v>815</v>
      </c>
      <c r="C45" s="33"/>
      <c r="D45" s="32">
        <v>1400</v>
      </c>
      <c r="E45" s="33"/>
      <c r="F45" s="33"/>
      <c r="G45" s="37" t="s">
        <v>333</v>
      </c>
      <c r="H45" s="33"/>
    </row>
    <row r="46" spans="1:8">
      <c r="A46" s="14"/>
      <c r="B46" s="106"/>
      <c r="C46" s="33"/>
      <c r="D46" s="32"/>
      <c r="E46" s="33"/>
      <c r="F46" s="33"/>
      <c r="G46" s="37"/>
      <c r="H46" s="33"/>
    </row>
    <row r="47" spans="1:8">
      <c r="A47" s="14"/>
      <c r="B47" s="104" t="s">
        <v>816</v>
      </c>
      <c r="C47" s="30"/>
      <c r="D47" s="36">
        <v>150</v>
      </c>
      <c r="E47" s="30"/>
      <c r="F47" s="30"/>
      <c r="G47" s="36" t="s">
        <v>333</v>
      </c>
      <c r="H47" s="30"/>
    </row>
    <row r="48" spans="1:8">
      <c r="A48" s="14"/>
      <c r="B48" s="104"/>
      <c r="C48" s="30"/>
      <c r="D48" s="36"/>
      <c r="E48" s="30"/>
      <c r="F48" s="30"/>
      <c r="G48" s="36"/>
      <c r="H48" s="30"/>
    </row>
    <row r="49" spans="1:8">
      <c r="A49" s="14"/>
      <c r="B49" s="106" t="s">
        <v>811</v>
      </c>
      <c r="C49" s="33"/>
      <c r="D49" s="37">
        <v>450</v>
      </c>
      <c r="E49" s="33"/>
      <c r="F49" s="33"/>
      <c r="G49" s="37" t="s">
        <v>333</v>
      </c>
      <c r="H49" s="33"/>
    </row>
    <row r="50" spans="1:8" ht="15.75" thickBot="1">
      <c r="A50" s="14"/>
      <c r="B50" s="106"/>
      <c r="C50" s="33"/>
      <c r="D50" s="52"/>
      <c r="E50" s="53"/>
      <c r="F50" s="33"/>
      <c r="G50" s="52"/>
      <c r="H50" s="53"/>
    </row>
    <row r="51" spans="1:8">
      <c r="A51" s="14"/>
      <c r="B51" s="55" t="s">
        <v>817</v>
      </c>
      <c r="C51" s="30"/>
      <c r="D51" s="56">
        <v>8976</v>
      </c>
      <c r="E51" s="58"/>
      <c r="F51" s="30"/>
      <c r="G51" s="56">
        <v>7144</v>
      </c>
      <c r="H51" s="58"/>
    </row>
    <row r="52" spans="1:8" ht="15.75" thickBot="1">
      <c r="A52" s="14"/>
      <c r="B52" s="55"/>
      <c r="C52" s="30"/>
      <c r="D52" s="119"/>
      <c r="E52" s="39"/>
      <c r="F52" s="30"/>
      <c r="G52" s="119"/>
      <c r="H52" s="39"/>
    </row>
    <row r="53" spans="1:8">
      <c r="A53" s="14"/>
      <c r="B53" s="23"/>
      <c r="C53" s="23"/>
      <c r="D53" s="43"/>
      <c r="E53" s="43"/>
      <c r="F53" s="23"/>
      <c r="G53" s="43"/>
      <c r="H53" s="43"/>
    </row>
    <row r="54" spans="1:8">
      <c r="A54" s="14"/>
      <c r="B54" s="55" t="s">
        <v>818</v>
      </c>
      <c r="C54" s="30"/>
      <c r="D54" s="36"/>
      <c r="E54" s="30"/>
      <c r="F54" s="30"/>
      <c r="G54" s="30"/>
      <c r="H54" s="30"/>
    </row>
    <row r="55" spans="1:8">
      <c r="A55" s="14"/>
      <c r="B55" s="55"/>
      <c r="C55" s="30"/>
      <c r="D55" s="36"/>
      <c r="E55" s="30"/>
      <c r="F55" s="30"/>
      <c r="G55" s="30"/>
      <c r="H55" s="30"/>
    </row>
    <row r="56" spans="1:8">
      <c r="A56" s="14"/>
      <c r="B56" s="106" t="s">
        <v>804</v>
      </c>
      <c r="C56" s="33"/>
      <c r="D56" s="37" t="s">
        <v>333</v>
      </c>
      <c r="E56" s="33"/>
      <c r="F56" s="33"/>
      <c r="G56" s="37">
        <v>397</v>
      </c>
      <c r="H56" s="33"/>
    </row>
    <row r="57" spans="1:8">
      <c r="A57" s="14"/>
      <c r="B57" s="106"/>
      <c r="C57" s="33"/>
      <c r="D57" s="37"/>
      <c r="E57" s="33"/>
      <c r="F57" s="33"/>
      <c r="G57" s="37"/>
      <c r="H57" s="33"/>
    </row>
    <row r="58" spans="1:8">
      <c r="A58" s="14"/>
      <c r="B58" s="104" t="s">
        <v>819</v>
      </c>
      <c r="C58" s="30"/>
      <c r="D58" s="36" t="s">
        <v>333</v>
      </c>
      <c r="E58" s="30"/>
      <c r="F58" s="30"/>
      <c r="G58" s="36">
        <v>822</v>
      </c>
      <c r="H58" s="30"/>
    </row>
    <row r="59" spans="1:8">
      <c r="A59" s="14"/>
      <c r="B59" s="104"/>
      <c r="C59" s="30"/>
      <c r="D59" s="36"/>
      <c r="E59" s="30"/>
      <c r="F59" s="30"/>
      <c r="G59" s="36"/>
      <c r="H59" s="30"/>
    </row>
    <row r="60" spans="1:8">
      <c r="A60" s="14"/>
      <c r="B60" s="106" t="s">
        <v>820</v>
      </c>
      <c r="C60" s="33"/>
      <c r="D60" s="37">
        <v>387</v>
      </c>
      <c r="E60" s="33"/>
      <c r="F60" s="33"/>
      <c r="G60" s="37" t="s">
        <v>333</v>
      </c>
      <c r="H60" s="33"/>
    </row>
    <row r="61" spans="1:8">
      <c r="A61" s="14"/>
      <c r="B61" s="106"/>
      <c r="C61" s="33"/>
      <c r="D61" s="37"/>
      <c r="E61" s="33"/>
      <c r="F61" s="33"/>
      <c r="G61" s="37"/>
      <c r="H61" s="33"/>
    </row>
    <row r="62" spans="1:8">
      <c r="A62" s="14"/>
      <c r="B62" s="104" t="s">
        <v>821</v>
      </c>
      <c r="C62" s="30"/>
      <c r="D62" s="36">
        <v>362</v>
      </c>
      <c r="E62" s="30"/>
      <c r="F62" s="30"/>
      <c r="G62" s="36" t="s">
        <v>333</v>
      </c>
      <c r="H62" s="30"/>
    </row>
    <row r="63" spans="1:8">
      <c r="A63" s="14"/>
      <c r="B63" s="104"/>
      <c r="C63" s="30"/>
      <c r="D63" s="36"/>
      <c r="E63" s="30"/>
      <c r="F63" s="30"/>
      <c r="G63" s="36"/>
      <c r="H63" s="30"/>
    </row>
    <row r="64" spans="1:8">
      <c r="A64" s="14"/>
      <c r="B64" s="106" t="s">
        <v>822</v>
      </c>
      <c r="C64" s="33"/>
      <c r="D64" s="37">
        <v>383</v>
      </c>
      <c r="E64" s="33"/>
      <c r="F64" s="33"/>
      <c r="G64" s="37" t="s">
        <v>333</v>
      </c>
      <c r="H64" s="33"/>
    </row>
    <row r="65" spans="1:8">
      <c r="A65" s="14"/>
      <c r="B65" s="106"/>
      <c r="C65" s="33"/>
      <c r="D65" s="37"/>
      <c r="E65" s="33"/>
      <c r="F65" s="33"/>
      <c r="G65" s="37"/>
      <c r="H65" s="33"/>
    </row>
    <row r="66" spans="1:8">
      <c r="A66" s="14"/>
      <c r="B66" s="104" t="s">
        <v>823</v>
      </c>
      <c r="C66" s="30"/>
      <c r="D66" s="36" t="s">
        <v>333</v>
      </c>
      <c r="E66" s="30"/>
      <c r="F66" s="30"/>
      <c r="G66" s="36" t="s">
        <v>333</v>
      </c>
      <c r="H66" s="30"/>
    </row>
    <row r="67" spans="1:8" ht="15.75" thickBot="1">
      <c r="A67" s="14"/>
      <c r="B67" s="104"/>
      <c r="C67" s="30"/>
      <c r="D67" s="38"/>
      <c r="E67" s="39"/>
      <c r="F67" s="30"/>
      <c r="G67" s="38"/>
      <c r="H67" s="39"/>
    </row>
    <row r="68" spans="1:8">
      <c r="A68" s="14"/>
      <c r="B68" s="40" t="s">
        <v>824</v>
      </c>
      <c r="C68" s="33"/>
      <c r="D68" s="41">
        <v>1132</v>
      </c>
      <c r="E68" s="43"/>
      <c r="F68" s="33"/>
      <c r="G68" s="41">
        <v>1219</v>
      </c>
      <c r="H68" s="43"/>
    </row>
    <row r="69" spans="1:8" ht="15.75" thickBot="1">
      <c r="A69" s="14"/>
      <c r="B69" s="40"/>
      <c r="C69" s="33"/>
      <c r="D69" s="120"/>
      <c r="E69" s="53"/>
      <c r="F69" s="33"/>
      <c r="G69" s="120"/>
      <c r="H69" s="53"/>
    </row>
    <row r="70" spans="1:8">
      <c r="A70" s="14"/>
      <c r="B70" s="21"/>
      <c r="C70" s="21"/>
      <c r="D70" s="58"/>
      <c r="E70" s="58"/>
      <c r="F70" s="21"/>
      <c r="G70" s="58"/>
      <c r="H70" s="58"/>
    </row>
    <row r="71" spans="1:8">
      <c r="A71" s="14"/>
      <c r="B71" s="40" t="s">
        <v>825</v>
      </c>
      <c r="C71" s="33"/>
      <c r="D71" s="37"/>
      <c r="E71" s="33"/>
      <c r="F71" s="33"/>
      <c r="G71" s="33"/>
      <c r="H71" s="33"/>
    </row>
    <row r="72" spans="1:8">
      <c r="A72" s="14"/>
      <c r="B72" s="40"/>
      <c r="C72" s="33"/>
      <c r="D72" s="37"/>
      <c r="E72" s="33"/>
      <c r="F72" s="33"/>
      <c r="G72" s="33"/>
      <c r="H72" s="33"/>
    </row>
    <row r="73" spans="1:8">
      <c r="A73" s="14"/>
      <c r="B73" s="104" t="s">
        <v>826</v>
      </c>
      <c r="C73" s="30"/>
      <c r="D73" s="35">
        <v>2584</v>
      </c>
      <c r="E73" s="30"/>
      <c r="F73" s="30"/>
      <c r="G73" s="35">
        <v>1567</v>
      </c>
      <c r="H73" s="30"/>
    </row>
    <row r="74" spans="1:8">
      <c r="A74" s="14"/>
      <c r="B74" s="104"/>
      <c r="C74" s="30"/>
      <c r="D74" s="35"/>
      <c r="E74" s="30"/>
      <c r="F74" s="30"/>
      <c r="G74" s="35"/>
      <c r="H74" s="30"/>
    </row>
    <row r="75" spans="1:8">
      <c r="A75" s="14"/>
      <c r="B75" s="106" t="s">
        <v>827</v>
      </c>
      <c r="C75" s="33"/>
      <c r="D75" s="37">
        <v>577</v>
      </c>
      <c r="E75" s="33"/>
      <c r="F75" s="33"/>
      <c r="G75" s="37">
        <v>561</v>
      </c>
      <c r="H75" s="33"/>
    </row>
    <row r="76" spans="1:8" ht="15.75" thickBot="1">
      <c r="A76" s="14"/>
      <c r="B76" s="106"/>
      <c r="C76" s="33"/>
      <c r="D76" s="52"/>
      <c r="E76" s="53"/>
      <c r="F76" s="33"/>
      <c r="G76" s="52"/>
      <c r="H76" s="53"/>
    </row>
    <row r="77" spans="1:8">
      <c r="A77" s="14"/>
      <c r="B77" s="55" t="s">
        <v>828</v>
      </c>
      <c r="C77" s="30"/>
      <c r="D77" s="56">
        <v>3161</v>
      </c>
      <c r="E77" s="58"/>
      <c r="F77" s="30"/>
      <c r="G77" s="56">
        <v>2128</v>
      </c>
      <c r="H77" s="58"/>
    </row>
    <row r="78" spans="1:8" ht="15.75" thickBot="1">
      <c r="A78" s="14"/>
      <c r="B78" s="55"/>
      <c r="C78" s="30"/>
      <c r="D78" s="119"/>
      <c r="E78" s="39"/>
      <c r="F78" s="30"/>
      <c r="G78" s="119"/>
      <c r="H78" s="39"/>
    </row>
    <row r="79" spans="1:8">
      <c r="A79" s="14"/>
      <c r="B79" s="23"/>
      <c r="C79" s="23"/>
      <c r="D79" s="43"/>
      <c r="E79" s="43"/>
      <c r="F79" s="23"/>
      <c r="G79" s="43"/>
      <c r="H79" s="43"/>
    </row>
    <row r="80" spans="1:8">
      <c r="A80" s="14"/>
      <c r="B80" s="34" t="s">
        <v>829</v>
      </c>
      <c r="C80" s="30"/>
      <c r="D80" s="36">
        <v>197</v>
      </c>
      <c r="E80" s="30"/>
      <c r="F80" s="30"/>
      <c r="G80" s="36">
        <v>270</v>
      </c>
      <c r="H80" s="30"/>
    </row>
    <row r="81" spans="1:8" ht="15.75" thickBot="1">
      <c r="A81" s="14"/>
      <c r="B81" s="34"/>
      <c r="C81" s="30"/>
      <c r="D81" s="38"/>
      <c r="E81" s="39"/>
      <c r="F81" s="30"/>
      <c r="G81" s="38"/>
      <c r="H81" s="39"/>
    </row>
    <row r="82" spans="1:8">
      <c r="A82" s="14"/>
      <c r="B82" s="40" t="s">
        <v>830</v>
      </c>
      <c r="C82" s="33"/>
      <c r="D82" s="41">
        <v>13466</v>
      </c>
      <c r="E82" s="43"/>
      <c r="F82" s="33"/>
      <c r="G82" s="41">
        <v>10761</v>
      </c>
      <c r="H82" s="43"/>
    </row>
    <row r="83" spans="1:8" ht="15.75" thickBot="1">
      <c r="A83" s="14"/>
      <c r="B83" s="40"/>
      <c r="C83" s="33"/>
      <c r="D83" s="120"/>
      <c r="E83" s="53"/>
      <c r="F83" s="33"/>
      <c r="G83" s="120"/>
      <c r="H83" s="53"/>
    </row>
    <row r="84" spans="1:8" ht="15.75" thickBot="1">
      <c r="A84" s="14"/>
      <c r="B84" s="17" t="s">
        <v>831</v>
      </c>
      <c r="C84" s="21"/>
      <c r="D84" s="20" t="s">
        <v>832</v>
      </c>
      <c r="E84" s="17" t="s">
        <v>340</v>
      </c>
      <c r="F84" s="21"/>
      <c r="G84" s="20" t="s">
        <v>833</v>
      </c>
      <c r="H84" s="17" t="s">
        <v>340</v>
      </c>
    </row>
    <row r="85" spans="1:8">
      <c r="A85" s="14"/>
      <c r="B85" s="40" t="s">
        <v>834</v>
      </c>
      <c r="C85" s="33"/>
      <c r="D85" s="41">
        <v>11900</v>
      </c>
      <c r="E85" s="43"/>
      <c r="F85" s="33"/>
      <c r="G85" s="41">
        <v>8695</v>
      </c>
      <c r="H85" s="43"/>
    </row>
    <row r="86" spans="1:8" ht="15.75" thickBot="1">
      <c r="A86" s="14"/>
      <c r="B86" s="40"/>
      <c r="C86" s="33"/>
      <c r="D86" s="49"/>
      <c r="E86" s="50"/>
      <c r="F86" s="33"/>
      <c r="G86" s="49"/>
      <c r="H86" s="50"/>
    </row>
    <row r="87" spans="1:8" ht="15.75" thickTop="1">
      <c r="A87" s="14" t="s">
        <v>1496</v>
      </c>
      <c r="B87" s="62" t="s">
        <v>4</v>
      </c>
      <c r="C87" s="62"/>
      <c r="D87" s="62"/>
      <c r="E87" s="62"/>
      <c r="F87" s="62"/>
      <c r="G87" s="62"/>
      <c r="H87" s="62"/>
    </row>
    <row r="88" spans="1:8">
      <c r="A88" s="14"/>
      <c r="B88" s="34" t="s">
        <v>835</v>
      </c>
      <c r="C88" s="34"/>
      <c r="D88" s="34"/>
      <c r="E88" s="34"/>
      <c r="F88" s="34"/>
      <c r="G88" s="34"/>
      <c r="H88" s="34"/>
    </row>
    <row r="89" spans="1:8">
      <c r="A89" s="14"/>
      <c r="B89" s="27"/>
      <c r="C89" s="27"/>
      <c r="D89" s="27"/>
      <c r="E89" s="27"/>
    </row>
    <row r="90" spans="1:8">
      <c r="A90" s="14"/>
      <c r="B90" s="18"/>
      <c r="C90" s="18"/>
      <c r="D90" s="18"/>
      <c r="E90" s="18"/>
    </row>
    <row r="91" spans="1:8">
      <c r="A91" s="14"/>
      <c r="B91" s="135" t="s">
        <v>836</v>
      </c>
      <c r="C91" s="30"/>
      <c r="D91" s="108">
        <v>41639</v>
      </c>
      <c r="E91" s="30"/>
    </row>
    <row r="92" spans="1:8">
      <c r="A92" s="14"/>
      <c r="B92" s="135"/>
      <c r="C92" s="30"/>
      <c r="D92" s="108"/>
      <c r="E92" s="30"/>
    </row>
    <row r="93" spans="1:8">
      <c r="A93" s="14"/>
      <c r="B93" s="31">
        <v>2014</v>
      </c>
      <c r="C93" s="33"/>
      <c r="D93" s="32">
        <v>1566</v>
      </c>
      <c r="E93" s="33"/>
    </row>
    <row r="94" spans="1:8">
      <c r="A94" s="14"/>
      <c r="B94" s="31"/>
      <c r="C94" s="33"/>
      <c r="D94" s="32"/>
      <c r="E94" s="33"/>
    </row>
    <row r="95" spans="1:8">
      <c r="A95" s="14"/>
      <c r="B95" s="34">
        <v>2015</v>
      </c>
      <c r="C95" s="30"/>
      <c r="D95" s="35">
        <v>2608</v>
      </c>
      <c r="E95" s="30"/>
    </row>
    <row r="96" spans="1:8">
      <c r="A96" s="14"/>
      <c r="B96" s="34"/>
      <c r="C96" s="30"/>
      <c r="D96" s="35"/>
      <c r="E96" s="30"/>
    </row>
    <row r="97" spans="1:5">
      <c r="A97" s="14"/>
      <c r="B97" s="31">
        <v>2016</v>
      </c>
      <c r="C97" s="33"/>
      <c r="D97" s="32">
        <v>1586</v>
      </c>
      <c r="E97" s="33"/>
    </row>
    <row r="98" spans="1:5">
      <c r="A98" s="14"/>
      <c r="B98" s="31"/>
      <c r="C98" s="33"/>
      <c r="D98" s="32"/>
      <c r="E98" s="33"/>
    </row>
    <row r="99" spans="1:5">
      <c r="A99" s="14"/>
      <c r="B99" s="34">
        <v>2017</v>
      </c>
      <c r="C99" s="30"/>
      <c r="D99" s="35">
        <v>3299</v>
      </c>
      <c r="E99" s="30"/>
    </row>
    <row r="100" spans="1:5">
      <c r="A100" s="14"/>
      <c r="B100" s="34"/>
      <c r="C100" s="30"/>
      <c r="D100" s="35"/>
      <c r="E100" s="30"/>
    </row>
    <row r="101" spans="1:5">
      <c r="A101" s="14"/>
      <c r="B101" s="31">
        <v>2018</v>
      </c>
      <c r="C101" s="33"/>
      <c r="D101" s="32">
        <v>2321</v>
      </c>
      <c r="E101" s="33"/>
    </row>
    <row r="102" spans="1:5">
      <c r="A102" s="14"/>
      <c r="B102" s="31"/>
      <c r="C102" s="33"/>
      <c r="D102" s="32"/>
      <c r="E102" s="33"/>
    </row>
    <row r="103" spans="1:5">
      <c r="A103" s="14"/>
      <c r="B103" s="34" t="s">
        <v>837</v>
      </c>
      <c r="C103" s="30"/>
      <c r="D103" s="35">
        <v>2159</v>
      </c>
      <c r="E103" s="30"/>
    </row>
    <row r="104" spans="1:5">
      <c r="A104" s="14"/>
      <c r="B104" s="34"/>
      <c r="C104" s="30"/>
      <c r="D104" s="35"/>
      <c r="E104" s="30"/>
    </row>
    <row r="105" spans="1:5" ht="15.75" thickBot="1">
      <c r="A105" s="14"/>
      <c r="B105" s="22" t="s">
        <v>838</v>
      </c>
      <c r="C105" s="23"/>
      <c r="D105" s="25" t="s">
        <v>394</v>
      </c>
      <c r="E105" s="22" t="s">
        <v>340</v>
      </c>
    </row>
    <row r="106" spans="1:5">
      <c r="A106" s="14"/>
      <c r="B106" s="127" t="s">
        <v>830</v>
      </c>
      <c r="C106" s="30"/>
      <c r="D106" s="56">
        <v>13466</v>
      </c>
      <c r="E106" s="58"/>
    </row>
    <row r="107" spans="1:5" ht="15.75" thickBot="1">
      <c r="A107" s="14"/>
      <c r="B107" s="128"/>
      <c r="C107" s="30"/>
      <c r="D107" s="119"/>
      <c r="E107" s="39"/>
    </row>
  </sheetData>
  <mergeCells count="308">
    <mergeCell ref="A87:A107"/>
    <mergeCell ref="B87:H87"/>
    <mergeCell ref="B88:H88"/>
    <mergeCell ref="A1:A2"/>
    <mergeCell ref="B1:H1"/>
    <mergeCell ref="B2:H2"/>
    <mergeCell ref="B3:H3"/>
    <mergeCell ref="A4:A86"/>
    <mergeCell ref="B4:H4"/>
    <mergeCell ref="B5:H5"/>
    <mergeCell ref="B6:H6"/>
    <mergeCell ref="B103:B104"/>
    <mergeCell ref="C103:C104"/>
    <mergeCell ref="D103:D104"/>
    <mergeCell ref="E103:E104"/>
    <mergeCell ref="B106:B107"/>
    <mergeCell ref="C106:C107"/>
    <mergeCell ref="D106:D107"/>
    <mergeCell ref="E106:E107"/>
    <mergeCell ref="B99:B100"/>
    <mergeCell ref="C99:C100"/>
    <mergeCell ref="D99:D100"/>
    <mergeCell ref="E99:E100"/>
    <mergeCell ref="B101:B102"/>
    <mergeCell ref="C101:C102"/>
    <mergeCell ref="D101:D102"/>
    <mergeCell ref="E101:E102"/>
    <mergeCell ref="B95:B96"/>
    <mergeCell ref="C95:C96"/>
    <mergeCell ref="D95:D96"/>
    <mergeCell ref="E95:E96"/>
    <mergeCell ref="B97:B98"/>
    <mergeCell ref="C97:C98"/>
    <mergeCell ref="D97:D98"/>
    <mergeCell ref="E97:E98"/>
    <mergeCell ref="B89:E89"/>
    <mergeCell ref="B91:B92"/>
    <mergeCell ref="C91:C92"/>
    <mergeCell ref="D91:D92"/>
    <mergeCell ref="E91:E92"/>
    <mergeCell ref="B93:B94"/>
    <mergeCell ref="C93:C94"/>
    <mergeCell ref="D93:D94"/>
    <mergeCell ref="E93:E94"/>
    <mergeCell ref="H82:H83"/>
    <mergeCell ref="B85:B86"/>
    <mergeCell ref="C85:C86"/>
    <mergeCell ref="D85:D86"/>
    <mergeCell ref="E85:E86"/>
    <mergeCell ref="F85:F86"/>
    <mergeCell ref="G85:G86"/>
    <mergeCell ref="H85:H86"/>
    <mergeCell ref="B82:B83"/>
    <mergeCell ref="C82:C83"/>
    <mergeCell ref="D82:D83"/>
    <mergeCell ref="E82:E83"/>
    <mergeCell ref="F82:F83"/>
    <mergeCell ref="G82:G83"/>
    <mergeCell ref="H77:H78"/>
    <mergeCell ref="D79:E79"/>
    <mergeCell ref="G79:H79"/>
    <mergeCell ref="B80:B81"/>
    <mergeCell ref="C80:C81"/>
    <mergeCell ref="D80:D81"/>
    <mergeCell ref="E80:E81"/>
    <mergeCell ref="F80:F81"/>
    <mergeCell ref="G80:G81"/>
    <mergeCell ref="H80:H81"/>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8:H69"/>
    <mergeCell ref="D70:E70"/>
    <mergeCell ref="G70:H70"/>
    <mergeCell ref="B71:B72"/>
    <mergeCell ref="C71:C72"/>
    <mergeCell ref="D71:D72"/>
    <mergeCell ref="E71:E72"/>
    <mergeCell ref="F71:F72"/>
    <mergeCell ref="G71:H72"/>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1:H52"/>
    <mergeCell ref="D53:E53"/>
    <mergeCell ref="G53:H53"/>
    <mergeCell ref="B54:B55"/>
    <mergeCell ref="C54:C55"/>
    <mergeCell ref="D54:D55"/>
    <mergeCell ref="E54:E55"/>
    <mergeCell ref="F54:F55"/>
    <mergeCell ref="G54:H55"/>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7:H7"/>
    <mergeCell ref="B9:B10"/>
    <mergeCell ref="C9:C10"/>
    <mergeCell ref="D9:D10"/>
    <mergeCell ref="E9:E10"/>
    <mergeCell ref="F9:F10"/>
    <mergeCell ref="G9:G10"/>
    <mergeCell ref="H9:H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0.140625" bestFit="1" customWidth="1"/>
    <col min="2" max="2" width="36.5703125" bestFit="1" customWidth="1"/>
    <col min="3" max="3" width="15.28515625" customWidth="1"/>
    <col min="4" max="5" width="15.140625" customWidth="1"/>
    <col min="6" max="6" width="15.28515625" customWidth="1"/>
    <col min="7" max="7" width="15.140625" customWidth="1"/>
  </cols>
  <sheetData>
    <row r="1" spans="1:7" ht="15" customHeight="1">
      <c r="A1" s="7" t="s">
        <v>1497</v>
      </c>
      <c r="B1" s="7" t="s">
        <v>1</v>
      </c>
      <c r="C1" s="7"/>
      <c r="D1" s="7"/>
      <c r="E1" s="7"/>
      <c r="F1" s="7"/>
      <c r="G1" s="7"/>
    </row>
    <row r="2" spans="1:7" ht="15" customHeight="1">
      <c r="A2" s="7"/>
      <c r="B2" s="7" t="s">
        <v>2</v>
      </c>
      <c r="C2" s="7"/>
      <c r="D2" s="7"/>
      <c r="E2" s="7"/>
      <c r="F2" s="7"/>
      <c r="G2" s="7"/>
    </row>
    <row r="3" spans="1:7" ht="15" customHeight="1">
      <c r="A3" s="3" t="s">
        <v>944</v>
      </c>
      <c r="B3" s="62" t="s">
        <v>4</v>
      </c>
      <c r="C3" s="62"/>
      <c r="D3" s="62"/>
      <c r="E3" s="62"/>
      <c r="F3" s="62"/>
      <c r="G3" s="62"/>
    </row>
    <row r="4" spans="1:7" ht="15" customHeight="1">
      <c r="A4" s="14" t="s">
        <v>105</v>
      </c>
      <c r="B4" s="62" t="s">
        <v>4</v>
      </c>
      <c r="C4" s="62"/>
      <c r="D4" s="62"/>
      <c r="E4" s="62"/>
      <c r="F4" s="62"/>
      <c r="G4" s="62"/>
    </row>
    <row r="5" spans="1:7">
      <c r="A5" s="14"/>
      <c r="B5" s="65" t="s">
        <v>945</v>
      </c>
      <c r="C5" s="65"/>
      <c r="D5" s="65"/>
      <c r="E5" s="65"/>
      <c r="F5" s="65"/>
      <c r="G5" s="65"/>
    </row>
    <row r="6" spans="1:7">
      <c r="A6" s="14"/>
      <c r="B6" s="63"/>
      <c r="C6" s="63"/>
      <c r="D6" s="63"/>
      <c r="E6" s="63"/>
      <c r="F6" s="63"/>
      <c r="G6" s="63"/>
    </row>
    <row r="7" spans="1:7">
      <c r="A7" s="14"/>
      <c r="B7" s="27"/>
      <c r="C7" s="27"/>
      <c r="D7" s="27"/>
      <c r="E7" s="27"/>
      <c r="F7" s="27"/>
      <c r="G7" s="27"/>
    </row>
    <row r="8" spans="1:7">
      <c r="A8" s="14"/>
      <c r="B8" s="18"/>
      <c r="C8" s="18"/>
      <c r="D8" s="18"/>
      <c r="E8" s="18"/>
      <c r="F8" s="18"/>
      <c r="G8" s="18"/>
    </row>
    <row r="9" spans="1:7">
      <c r="A9" s="14"/>
      <c r="B9" s="61"/>
      <c r="C9" s="108">
        <v>41639</v>
      </c>
      <c r="D9" s="30"/>
      <c r="E9" s="30"/>
      <c r="F9" s="108">
        <v>41274</v>
      </c>
      <c r="G9" s="30"/>
    </row>
    <row r="10" spans="1:7">
      <c r="A10" s="14"/>
      <c r="B10" s="71" t="s">
        <v>328</v>
      </c>
      <c r="C10" s="108"/>
      <c r="D10" s="30"/>
      <c r="E10" s="30"/>
      <c r="F10" s="108"/>
      <c r="G10" s="30"/>
    </row>
    <row r="11" spans="1:7">
      <c r="A11" s="14"/>
      <c r="B11" s="31" t="s">
        <v>946</v>
      </c>
      <c r="C11" s="37">
        <v>332</v>
      </c>
      <c r="D11" s="33"/>
      <c r="E11" s="33"/>
      <c r="F11" s="37">
        <v>322</v>
      </c>
      <c r="G11" s="33"/>
    </row>
    <row r="12" spans="1:7">
      <c r="A12" s="14"/>
      <c r="B12" s="31"/>
      <c r="C12" s="37"/>
      <c r="D12" s="33"/>
      <c r="E12" s="33"/>
      <c r="F12" s="37"/>
      <c r="G12" s="33"/>
    </row>
    <row r="13" spans="1:7">
      <c r="A13" s="14"/>
      <c r="B13" s="34" t="s">
        <v>947</v>
      </c>
      <c r="C13" s="36">
        <v>105</v>
      </c>
      <c r="D13" s="30"/>
      <c r="E13" s="30"/>
      <c r="F13" s="36">
        <v>83</v>
      </c>
      <c r="G13" s="30"/>
    </row>
    <row r="14" spans="1:7">
      <c r="A14" s="14"/>
      <c r="B14" s="34"/>
      <c r="C14" s="36"/>
      <c r="D14" s="30"/>
      <c r="E14" s="30"/>
      <c r="F14" s="36"/>
      <c r="G14" s="30"/>
    </row>
    <row r="15" spans="1:7">
      <c r="A15" s="14"/>
      <c r="B15" s="31" t="s">
        <v>948</v>
      </c>
      <c r="C15" s="37">
        <v>109</v>
      </c>
      <c r="D15" s="33"/>
      <c r="E15" s="33"/>
      <c r="F15" s="37" t="s">
        <v>333</v>
      </c>
      <c r="G15" s="33"/>
    </row>
    <row r="16" spans="1:7">
      <c r="A16" s="14"/>
      <c r="B16" s="31"/>
      <c r="C16" s="37"/>
      <c r="D16" s="33"/>
      <c r="E16" s="33"/>
      <c r="F16" s="37"/>
      <c r="G16" s="33"/>
    </row>
    <row r="17" spans="1:7">
      <c r="A17" s="14"/>
      <c r="B17" s="34" t="s">
        <v>949</v>
      </c>
      <c r="C17" s="36">
        <v>70</v>
      </c>
      <c r="D17" s="30"/>
      <c r="E17" s="30"/>
      <c r="F17" s="36">
        <v>54</v>
      </c>
      <c r="G17" s="30"/>
    </row>
    <row r="18" spans="1:7">
      <c r="A18" s="14"/>
      <c r="B18" s="34"/>
      <c r="C18" s="36"/>
      <c r="D18" s="30"/>
      <c r="E18" s="30"/>
      <c r="F18" s="36"/>
      <c r="G18" s="30"/>
    </row>
    <row r="19" spans="1:7">
      <c r="A19" s="14"/>
      <c r="B19" s="31" t="s">
        <v>950</v>
      </c>
      <c r="C19" s="37">
        <v>198</v>
      </c>
      <c r="D19" s="33"/>
      <c r="E19" s="33"/>
      <c r="F19" s="37">
        <v>5</v>
      </c>
      <c r="G19" s="33"/>
    </row>
    <row r="20" spans="1:7">
      <c r="A20" s="14"/>
      <c r="B20" s="31"/>
      <c r="C20" s="37"/>
      <c r="D20" s="33"/>
      <c r="E20" s="33"/>
      <c r="F20" s="37"/>
      <c r="G20" s="33"/>
    </row>
    <row r="21" spans="1:7">
      <c r="A21" s="14"/>
      <c r="B21" s="34" t="s">
        <v>951</v>
      </c>
      <c r="C21" s="36">
        <v>192</v>
      </c>
      <c r="D21" s="30"/>
      <c r="E21" s="30"/>
      <c r="F21" s="36">
        <v>96</v>
      </c>
      <c r="G21" s="30"/>
    </row>
    <row r="22" spans="1:7">
      <c r="A22" s="14"/>
      <c r="B22" s="34"/>
      <c r="C22" s="36"/>
      <c r="D22" s="30"/>
      <c r="E22" s="30"/>
      <c r="F22" s="36"/>
      <c r="G22" s="30"/>
    </row>
    <row r="23" spans="1:7">
      <c r="A23" s="14"/>
      <c r="B23" s="31" t="s">
        <v>952</v>
      </c>
      <c r="C23" s="37">
        <v>145</v>
      </c>
      <c r="D23" s="33"/>
      <c r="E23" s="33"/>
      <c r="F23" s="37">
        <v>397</v>
      </c>
      <c r="G23" s="33"/>
    </row>
    <row r="24" spans="1:7">
      <c r="A24" s="14"/>
      <c r="B24" s="31"/>
      <c r="C24" s="37"/>
      <c r="D24" s="33"/>
      <c r="E24" s="33"/>
      <c r="F24" s="37"/>
      <c r="G24" s="33"/>
    </row>
    <row r="25" spans="1:7">
      <c r="A25" s="14"/>
      <c r="B25" s="34" t="s">
        <v>953</v>
      </c>
      <c r="C25" s="36">
        <v>458</v>
      </c>
      <c r="D25" s="30"/>
      <c r="E25" s="30"/>
      <c r="F25" s="36">
        <v>341</v>
      </c>
      <c r="G25" s="30"/>
    </row>
    <row r="26" spans="1:7">
      <c r="A26" s="14"/>
      <c r="B26" s="34"/>
      <c r="C26" s="36"/>
      <c r="D26" s="30"/>
      <c r="E26" s="30"/>
      <c r="F26" s="36"/>
      <c r="G26" s="30"/>
    </row>
    <row r="27" spans="1:7">
      <c r="A27" s="14"/>
      <c r="B27" s="31" t="s">
        <v>954</v>
      </c>
      <c r="C27" s="37">
        <v>483</v>
      </c>
      <c r="D27" s="33"/>
      <c r="E27" s="33"/>
      <c r="F27" s="37" t="s">
        <v>333</v>
      </c>
      <c r="G27" s="33"/>
    </row>
    <row r="28" spans="1:7">
      <c r="A28" s="14"/>
      <c r="B28" s="31"/>
      <c r="C28" s="37"/>
      <c r="D28" s="33"/>
      <c r="E28" s="33"/>
      <c r="F28" s="37"/>
      <c r="G28" s="33"/>
    </row>
    <row r="29" spans="1:7">
      <c r="A29" s="14"/>
      <c r="B29" s="34" t="s">
        <v>105</v>
      </c>
      <c r="C29" s="36">
        <v>22</v>
      </c>
      <c r="D29" s="30"/>
      <c r="E29" s="30"/>
      <c r="F29" s="36">
        <v>40</v>
      </c>
      <c r="G29" s="30"/>
    </row>
    <row r="30" spans="1:7" ht="15.75" thickBot="1">
      <c r="A30" s="14"/>
      <c r="B30" s="34"/>
      <c r="C30" s="38"/>
      <c r="D30" s="39"/>
      <c r="E30" s="30"/>
      <c r="F30" s="38"/>
      <c r="G30" s="39"/>
    </row>
    <row r="31" spans="1:7">
      <c r="A31" s="14"/>
      <c r="B31" s="40" t="s">
        <v>955</v>
      </c>
      <c r="C31" s="41">
        <v>2114</v>
      </c>
      <c r="D31" s="43"/>
      <c r="E31" s="33"/>
      <c r="F31" s="41">
        <v>1338</v>
      </c>
      <c r="G31" s="43"/>
    </row>
    <row r="32" spans="1:7">
      <c r="A32" s="14"/>
      <c r="B32" s="40"/>
      <c r="C32" s="42"/>
      <c r="D32" s="44"/>
      <c r="E32" s="33"/>
      <c r="F32" s="42"/>
      <c r="G32" s="44"/>
    </row>
    <row r="33" spans="1:7">
      <c r="A33" s="14"/>
      <c r="B33" s="62"/>
      <c r="C33" s="62"/>
      <c r="D33" s="62"/>
      <c r="E33" s="62"/>
      <c r="F33" s="62"/>
      <c r="G33" s="62"/>
    </row>
    <row r="34" spans="1:7" ht="24" customHeight="1">
      <c r="A34" s="14"/>
      <c r="B34" s="65" t="s">
        <v>956</v>
      </c>
      <c r="C34" s="65"/>
      <c r="D34" s="65"/>
      <c r="E34" s="65"/>
      <c r="F34" s="65"/>
      <c r="G34" s="65"/>
    </row>
    <row r="35" spans="1:7" ht="24" customHeight="1">
      <c r="A35" s="14"/>
      <c r="B35" s="65" t="s">
        <v>957</v>
      </c>
      <c r="C35" s="65"/>
      <c r="D35" s="65"/>
      <c r="E35" s="65"/>
      <c r="F35" s="65"/>
      <c r="G35" s="65"/>
    </row>
    <row r="36" spans="1:7">
      <c r="A36" s="14"/>
      <c r="B36" s="65" t="s">
        <v>958</v>
      </c>
      <c r="C36" s="65"/>
      <c r="D36" s="65"/>
      <c r="E36" s="65"/>
      <c r="F36" s="65"/>
      <c r="G36" s="65"/>
    </row>
    <row r="37" spans="1:7" ht="24" customHeight="1">
      <c r="A37" s="14"/>
      <c r="B37" s="65" t="s">
        <v>959</v>
      </c>
      <c r="C37" s="65"/>
      <c r="D37" s="65"/>
      <c r="E37" s="65"/>
      <c r="F37" s="65"/>
      <c r="G37" s="65"/>
    </row>
  </sheetData>
  <mergeCells count="85">
    <mergeCell ref="B35:G35"/>
    <mergeCell ref="B36:G36"/>
    <mergeCell ref="B37:G37"/>
    <mergeCell ref="A1:A2"/>
    <mergeCell ref="B1:G1"/>
    <mergeCell ref="B2:G2"/>
    <mergeCell ref="B3:G3"/>
    <mergeCell ref="A4:A37"/>
    <mergeCell ref="B4:G4"/>
    <mergeCell ref="B5:G5"/>
    <mergeCell ref="B6:G6"/>
    <mergeCell ref="B33:G33"/>
    <mergeCell ref="B34: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C9:C10"/>
    <mergeCell ref="D9:D10"/>
    <mergeCell ref="E9:E10"/>
    <mergeCell ref="F9:F10"/>
    <mergeCell ref="G9:G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4.7109375" bestFit="1" customWidth="1"/>
    <col min="2" max="2" width="36.5703125" bestFit="1" customWidth="1"/>
    <col min="3" max="3" width="15.28515625" customWidth="1"/>
    <col min="4" max="5" width="15.140625" customWidth="1"/>
    <col min="6" max="6" width="15.28515625" customWidth="1"/>
    <col min="7" max="7" width="15.140625" customWidth="1"/>
  </cols>
  <sheetData>
    <row r="1" spans="1:7" ht="15" customHeight="1">
      <c r="A1" s="7" t="s">
        <v>1498</v>
      </c>
      <c r="B1" s="7" t="s">
        <v>1</v>
      </c>
      <c r="C1" s="7"/>
      <c r="D1" s="7"/>
      <c r="E1" s="7"/>
      <c r="F1" s="7"/>
      <c r="G1" s="7"/>
    </row>
    <row r="2" spans="1:7" ht="15" customHeight="1">
      <c r="A2" s="7"/>
      <c r="B2" s="7" t="s">
        <v>2</v>
      </c>
      <c r="C2" s="7"/>
      <c r="D2" s="7"/>
      <c r="E2" s="7"/>
      <c r="F2" s="7"/>
      <c r="G2" s="7"/>
    </row>
    <row r="3" spans="1:7" ht="15" customHeight="1">
      <c r="A3" s="3" t="s">
        <v>960</v>
      </c>
      <c r="B3" s="62" t="s">
        <v>4</v>
      </c>
      <c r="C3" s="62"/>
      <c r="D3" s="62"/>
      <c r="E3" s="62"/>
      <c r="F3" s="62"/>
      <c r="G3" s="62"/>
    </row>
    <row r="4" spans="1:7" ht="15" customHeight="1">
      <c r="A4" s="14" t="s">
        <v>110</v>
      </c>
      <c r="B4" s="62" t="s">
        <v>4</v>
      </c>
      <c r="C4" s="62"/>
      <c r="D4" s="62"/>
      <c r="E4" s="62"/>
      <c r="F4" s="62"/>
      <c r="G4" s="62"/>
    </row>
    <row r="5" spans="1:7">
      <c r="A5" s="14"/>
      <c r="B5" s="34" t="s">
        <v>961</v>
      </c>
      <c r="C5" s="34"/>
      <c r="D5" s="34"/>
      <c r="E5" s="34"/>
      <c r="F5" s="34"/>
      <c r="G5" s="34"/>
    </row>
    <row r="6" spans="1:7">
      <c r="A6" s="14"/>
      <c r="B6" s="27"/>
      <c r="C6" s="27"/>
      <c r="D6" s="27"/>
      <c r="E6" s="27"/>
      <c r="F6" s="27"/>
      <c r="G6" s="27"/>
    </row>
    <row r="7" spans="1:7">
      <c r="A7" s="14"/>
      <c r="B7" s="18"/>
      <c r="C7" s="18"/>
      <c r="D7" s="18"/>
      <c r="E7" s="18"/>
      <c r="F7" s="18"/>
      <c r="G7" s="18"/>
    </row>
    <row r="8" spans="1:7">
      <c r="A8" s="14"/>
      <c r="B8" s="28" t="s">
        <v>328</v>
      </c>
      <c r="C8" s="108">
        <v>41639</v>
      </c>
      <c r="D8" s="30"/>
      <c r="E8" s="30"/>
      <c r="F8" s="108">
        <v>41274</v>
      </c>
      <c r="G8" s="30"/>
    </row>
    <row r="9" spans="1:7">
      <c r="A9" s="14"/>
      <c r="B9" s="28"/>
      <c r="C9" s="108"/>
      <c r="D9" s="30"/>
      <c r="E9" s="30"/>
      <c r="F9" s="108"/>
      <c r="G9" s="30"/>
    </row>
    <row r="10" spans="1:7">
      <c r="A10" s="14"/>
      <c r="B10" s="31" t="s">
        <v>962</v>
      </c>
      <c r="C10" s="37">
        <v>58</v>
      </c>
      <c r="D10" s="33"/>
      <c r="E10" s="33"/>
      <c r="F10" s="37">
        <v>55</v>
      </c>
      <c r="G10" s="33"/>
    </row>
    <row r="11" spans="1:7">
      <c r="A11" s="14"/>
      <c r="B11" s="31"/>
      <c r="C11" s="37"/>
      <c r="D11" s="33"/>
      <c r="E11" s="33"/>
      <c r="F11" s="37"/>
      <c r="G11" s="33"/>
    </row>
    <row r="12" spans="1:7">
      <c r="A12" s="14"/>
      <c r="B12" s="34" t="s">
        <v>963</v>
      </c>
      <c r="C12" s="36">
        <v>311</v>
      </c>
      <c r="D12" s="30"/>
      <c r="E12" s="30"/>
      <c r="F12" s="36">
        <v>225</v>
      </c>
      <c r="G12" s="30"/>
    </row>
    <row r="13" spans="1:7">
      <c r="A13" s="14"/>
      <c r="B13" s="34"/>
      <c r="C13" s="36"/>
      <c r="D13" s="30"/>
      <c r="E13" s="30"/>
      <c r="F13" s="36"/>
      <c r="G13" s="30"/>
    </row>
    <row r="14" spans="1:7">
      <c r="A14" s="14"/>
      <c r="B14" s="31" t="s">
        <v>948</v>
      </c>
      <c r="C14" s="37">
        <v>268</v>
      </c>
      <c r="D14" s="33"/>
      <c r="E14" s="33"/>
      <c r="F14" s="37" t="s">
        <v>333</v>
      </c>
      <c r="G14" s="33"/>
    </row>
    <row r="15" spans="1:7">
      <c r="A15" s="14"/>
      <c r="B15" s="31"/>
      <c r="C15" s="37"/>
      <c r="D15" s="33"/>
      <c r="E15" s="33"/>
      <c r="F15" s="37"/>
      <c r="G15" s="33"/>
    </row>
    <row r="16" spans="1:7">
      <c r="A16" s="14"/>
      <c r="B16" s="34" t="s">
        <v>964</v>
      </c>
      <c r="C16" s="36">
        <v>250</v>
      </c>
      <c r="D16" s="30"/>
      <c r="E16" s="30"/>
      <c r="F16" s="36" t="s">
        <v>333</v>
      </c>
      <c r="G16" s="30"/>
    </row>
    <row r="17" spans="1:7">
      <c r="A17" s="14"/>
      <c r="B17" s="34"/>
      <c r="C17" s="36"/>
      <c r="D17" s="30"/>
      <c r="E17" s="30"/>
      <c r="F17" s="36"/>
      <c r="G17" s="30"/>
    </row>
    <row r="18" spans="1:7">
      <c r="A18" s="14"/>
      <c r="B18" s="31" t="s">
        <v>110</v>
      </c>
      <c r="C18" s="37">
        <v>11</v>
      </c>
      <c r="D18" s="33"/>
      <c r="E18" s="33"/>
      <c r="F18" s="37">
        <v>8</v>
      </c>
      <c r="G18" s="33"/>
    </row>
    <row r="19" spans="1:7" ht="15.75" thickBot="1">
      <c r="A19" s="14"/>
      <c r="B19" s="31"/>
      <c r="C19" s="52"/>
      <c r="D19" s="53"/>
      <c r="E19" s="33"/>
      <c r="F19" s="52"/>
      <c r="G19" s="53"/>
    </row>
    <row r="20" spans="1:7">
      <c r="A20" s="14"/>
      <c r="B20" s="55" t="s">
        <v>965</v>
      </c>
      <c r="C20" s="76">
        <v>898</v>
      </c>
      <c r="D20" s="58"/>
      <c r="E20" s="30"/>
      <c r="F20" s="76">
        <v>288</v>
      </c>
      <c r="G20" s="58"/>
    </row>
    <row r="21" spans="1:7">
      <c r="A21" s="14"/>
      <c r="B21" s="55"/>
      <c r="C21" s="77"/>
      <c r="D21" s="59"/>
      <c r="E21" s="30"/>
      <c r="F21" s="77"/>
      <c r="G21" s="59"/>
    </row>
    <row r="22" spans="1:7">
      <c r="A22" s="14"/>
      <c r="B22" s="63"/>
      <c r="C22" s="63"/>
      <c r="D22" s="63"/>
      <c r="E22" s="63"/>
      <c r="F22" s="63"/>
      <c r="G22" s="63"/>
    </row>
    <row r="23" spans="1:7" ht="24" customHeight="1">
      <c r="A23" s="14"/>
      <c r="B23" s="104" t="s">
        <v>966</v>
      </c>
      <c r="C23" s="104"/>
      <c r="D23" s="104"/>
      <c r="E23" s="104"/>
      <c r="F23" s="104"/>
      <c r="G23" s="104"/>
    </row>
    <row r="24" spans="1:7" ht="24" customHeight="1">
      <c r="A24" s="14"/>
      <c r="B24" s="104" t="s">
        <v>967</v>
      </c>
      <c r="C24" s="104"/>
      <c r="D24" s="104"/>
      <c r="E24" s="104"/>
      <c r="F24" s="104"/>
      <c r="G24" s="104"/>
    </row>
  </sheetData>
  <mergeCells count="53">
    <mergeCell ref="A1:A2"/>
    <mergeCell ref="B1:G1"/>
    <mergeCell ref="B2:G2"/>
    <mergeCell ref="B3:G3"/>
    <mergeCell ref="A4:A24"/>
    <mergeCell ref="B4:G4"/>
    <mergeCell ref="B5:G5"/>
    <mergeCell ref="B22:G22"/>
    <mergeCell ref="B23:G23"/>
    <mergeCell ref="B24:G24"/>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23.28515625" bestFit="1" customWidth="1"/>
    <col min="2" max="2" width="36.5703125" bestFit="1" customWidth="1"/>
    <col min="3" max="3" width="10.85546875" bestFit="1" customWidth="1"/>
    <col min="4" max="4" width="1.5703125" bestFit="1" customWidth="1"/>
    <col min="6" max="6" width="8.28515625" bestFit="1" customWidth="1"/>
    <col min="7" max="7" width="1.5703125" bestFit="1" customWidth="1"/>
    <col min="9" max="9" width="10.85546875" bestFit="1" customWidth="1"/>
    <col min="10" max="10" width="1.5703125" bestFit="1" customWidth="1"/>
    <col min="12" max="12" width="8.28515625" bestFit="1" customWidth="1"/>
    <col min="15" max="15" width="10.85546875" bestFit="1" customWidth="1"/>
    <col min="16" max="16" width="1.5703125" bestFit="1" customWidth="1"/>
    <col min="18" max="18" width="8.28515625" bestFit="1" customWidth="1"/>
    <col min="19" max="19" width="1.5703125" bestFit="1" customWidth="1"/>
  </cols>
  <sheetData>
    <row r="1" spans="1:19" ht="15" customHeight="1">
      <c r="A1" s="7" t="s">
        <v>14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969</v>
      </c>
      <c r="B3" s="62" t="s">
        <v>4</v>
      </c>
      <c r="C3" s="62"/>
      <c r="D3" s="62"/>
      <c r="E3" s="62"/>
      <c r="F3" s="62"/>
      <c r="G3" s="62"/>
      <c r="H3" s="62"/>
      <c r="I3" s="62"/>
      <c r="J3" s="62"/>
      <c r="K3" s="62"/>
      <c r="L3" s="62"/>
      <c r="M3" s="62"/>
      <c r="N3" s="62"/>
      <c r="O3" s="62"/>
      <c r="P3" s="62"/>
      <c r="Q3" s="62"/>
      <c r="R3" s="62"/>
      <c r="S3" s="62"/>
    </row>
    <row r="4" spans="1:19" ht="15" customHeight="1">
      <c r="A4" s="14" t="s">
        <v>970</v>
      </c>
      <c r="B4" s="62" t="s">
        <v>4</v>
      </c>
      <c r="C4" s="62"/>
      <c r="D4" s="62"/>
      <c r="E4" s="62"/>
      <c r="F4" s="62"/>
      <c r="G4" s="62"/>
      <c r="H4" s="62"/>
      <c r="I4" s="62"/>
      <c r="J4" s="62"/>
      <c r="K4" s="62"/>
      <c r="L4" s="62"/>
      <c r="M4" s="62"/>
      <c r="N4" s="62"/>
      <c r="O4" s="62"/>
      <c r="P4" s="62"/>
      <c r="Q4" s="62"/>
      <c r="R4" s="62"/>
      <c r="S4" s="62"/>
    </row>
    <row r="5" spans="1:19">
      <c r="A5" s="14"/>
      <c r="B5" s="27"/>
      <c r="C5" s="27"/>
      <c r="D5" s="27"/>
      <c r="E5" s="27"/>
      <c r="F5" s="27"/>
      <c r="G5" s="27"/>
      <c r="H5" s="27"/>
      <c r="I5" s="27"/>
      <c r="J5" s="27"/>
      <c r="K5" s="27"/>
      <c r="L5" s="27"/>
      <c r="M5" s="27"/>
      <c r="N5" s="27"/>
      <c r="O5" s="27"/>
      <c r="P5" s="27"/>
      <c r="Q5" s="27"/>
      <c r="R5" s="27"/>
      <c r="S5" s="27"/>
    </row>
    <row r="6" spans="1:19">
      <c r="A6" s="14"/>
      <c r="B6" s="18"/>
      <c r="C6" s="18"/>
      <c r="D6" s="18"/>
      <c r="E6" s="18"/>
      <c r="F6" s="18"/>
      <c r="G6" s="18"/>
      <c r="H6" s="18"/>
      <c r="I6" s="18"/>
      <c r="J6" s="18"/>
      <c r="K6" s="18"/>
      <c r="L6" s="18"/>
      <c r="M6" s="18"/>
      <c r="N6" s="18"/>
      <c r="O6" s="18"/>
      <c r="P6" s="18"/>
      <c r="Q6" s="18"/>
      <c r="R6" s="18"/>
      <c r="S6" s="18"/>
    </row>
    <row r="7" spans="1:19">
      <c r="A7" s="14"/>
      <c r="B7" s="16"/>
      <c r="C7" s="72">
        <v>2013</v>
      </c>
      <c r="D7" s="72"/>
      <c r="E7" s="72"/>
      <c r="F7" s="72"/>
      <c r="G7" s="72"/>
      <c r="H7" s="21"/>
      <c r="I7" s="72">
        <v>2012</v>
      </c>
      <c r="J7" s="72"/>
      <c r="K7" s="72"/>
      <c r="L7" s="72"/>
      <c r="M7" s="72"/>
      <c r="N7" s="21"/>
      <c r="O7" s="72">
        <v>2011</v>
      </c>
      <c r="P7" s="72"/>
      <c r="Q7" s="72"/>
      <c r="R7" s="72"/>
      <c r="S7" s="72"/>
    </row>
    <row r="8" spans="1:19">
      <c r="A8" s="14"/>
      <c r="B8" s="28" t="s">
        <v>972</v>
      </c>
      <c r="C8" s="29" t="s">
        <v>973</v>
      </c>
      <c r="D8" s="30"/>
      <c r="E8" s="30"/>
      <c r="F8" s="29" t="s">
        <v>974</v>
      </c>
      <c r="G8" s="30"/>
      <c r="H8" s="30"/>
      <c r="I8" s="29" t="s">
        <v>973</v>
      </c>
      <c r="J8" s="30"/>
      <c r="K8" s="30"/>
      <c r="L8" s="29" t="s">
        <v>974</v>
      </c>
      <c r="M8" s="30"/>
      <c r="N8" s="30"/>
      <c r="O8" s="29" t="s">
        <v>973</v>
      </c>
      <c r="P8" s="30"/>
      <c r="Q8" s="30"/>
      <c r="R8" s="29" t="s">
        <v>974</v>
      </c>
      <c r="S8" s="30"/>
    </row>
    <row r="9" spans="1:19">
      <c r="A9" s="14"/>
      <c r="B9" s="28"/>
      <c r="C9" s="29"/>
      <c r="D9" s="30"/>
      <c r="E9" s="30"/>
      <c r="F9" s="29"/>
      <c r="G9" s="30"/>
      <c r="H9" s="30"/>
      <c r="I9" s="29"/>
      <c r="J9" s="30"/>
      <c r="K9" s="30"/>
      <c r="L9" s="29"/>
      <c r="M9" s="30"/>
      <c r="N9" s="30"/>
      <c r="O9" s="29"/>
      <c r="P9" s="30"/>
      <c r="Q9" s="30"/>
      <c r="R9" s="29"/>
      <c r="S9" s="30"/>
    </row>
    <row r="10" spans="1:19">
      <c r="A10" s="14"/>
      <c r="B10" s="31" t="s">
        <v>975</v>
      </c>
      <c r="C10" s="32">
        <v>800000000</v>
      </c>
      <c r="D10" s="33"/>
      <c r="E10" s="33"/>
      <c r="F10" s="32">
        <v>1600</v>
      </c>
      <c r="G10" s="33"/>
      <c r="H10" s="33"/>
      <c r="I10" s="32">
        <v>800000000</v>
      </c>
      <c r="J10" s="33"/>
      <c r="K10" s="33"/>
      <c r="L10" s="32">
        <v>1600</v>
      </c>
      <c r="M10" s="33"/>
      <c r="N10" s="33"/>
      <c r="O10" s="32">
        <v>800000000</v>
      </c>
      <c r="P10" s="33"/>
      <c r="Q10" s="33"/>
      <c r="R10" s="32">
        <v>1600</v>
      </c>
      <c r="S10" s="33"/>
    </row>
    <row r="11" spans="1:19">
      <c r="A11" s="14"/>
      <c r="B11" s="31"/>
      <c r="C11" s="32"/>
      <c r="D11" s="33"/>
      <c r="E11" s="33"/>
      <c r="F11" s="32"/>
      <c r="G11" s="33"/>
      <c r="H11" s="33"/>
      <c r="I11" s="32"/>
      <c r="J11" s="33"/>
      <c r="K11" s="33"/>
      <c r="L11" s="32"/>
      <c r="M11" s="33"/>
      <c r="N11" s="33"/>
      <c r="O11" s="32"/>
      <c r="P11" s="33"/>
      <c r="Q11" s="33"/>
      <c r="R11" s="32"/>
      <c r="S11" s="33"/>
    </row>
    <row r="12" spans="1:19">
      <c r="A12" s="14"/>
      <c r="B12" s="34" t="s">
        <v>976</v>
      </c>
      <c r="C12" s="35">
        <v>469250933</v>
      </c>
      <c r="D12" s="30"/>
      <c r="E12" s="30"/>
      <c r="F12" s="36">
        <v>939</v>
      </c>
      <c r="G12" s="30"/>
      <c r="H12" s="30"/>
      <c r="I12" s="35">
        <v>469250933</v>
      </c>
      <c r="J12" s="30"/>
      <c r="K12" s="30"/>
      <c r="L12" s="36">
        <v>938</v>
      </c>
      <c r="M12" s="30"/>
      <c r="N12" s="30"/>
      <c r="O12" s="35">
        <v>469250933</v>
      </c>
      <c r="P12" s="30"/>
      <c r="Q12" s="30"/>
      <c r="R12" s="36">
        <v>938</v>
      </c>
      <c r="S12" s="30"/>
    </row>
    <row r="13" spans="1:19">
      <c r="A13" s="14"/>
      <c r="B13" s="34"/>
      <c r="C13" s="35"/>
      <c r="D13" s="30"/>
      <c r="E13" s="30"/>
      <c r="F13" s="36"/>
      <c r="G13" s="30"/>
      <c r="H13" s="30"/>
      <c r="I13" s="35"/>
      <c r="J13" s="30"/>
      <c r="K13" s="30"/>
      <c r="L13" s="36"/>
      <c r="M13" s="30"/>
      <c r="N13" s="30"/>
      <c r="O13" s="35"/>
      <c r="P13" s="30"/>
      <c r="Q13" s="30"/>
      <c r="R13" s="36"/>
      <c r="S13" s="30"/>
    </row>
    <row r="14" spans="1:19">
      <c r="A14" s="14"/>
      <c r="B14" s="31" t="s">
        <v>977</v>
      </c>
      <c r="C14" s="37" t="s">
        <v>978</v>
      </c>
      <c r="D14" s="31" t="s">
        <v>340</v>
      </c>
      <c r="E14" s="33"/>
      <c r="F14" s="37" t="s">
        <v>623</v>
      </c>
      <c r="G14" s="31" t="s">
        <v>340</v>
      </c>
      <c r="H14" s="33"/>
      <c r="I14" s="37" t="s">
        <v>979</v>
      </c>
      <c r="J14" s="31" t="s">
        <v>340</v>
      </c>
      <c r="K14" s="33"/>
      <c r="L14" s="37" t="s">
        <v>333</v>
      </c>
      <c r="M14" s="33"/>
      <c r="N14" s="33"/>
      <c r="O14" s="37" t="s">
        <v>980</v>
      </c>
      <c r="P14" s="31" t="s">
        <v>340</v>
      </c>
      <c r="Q14" s="33"/>
      <c r="R14" s="37" t="s">
        <v>981</v>
      </c>
      <c r="S14" s="31" t="s">
        <v>340</v>
      </c>
    </row>
    <row r="15" spans="1:19">
      <c r="A15" s="14"/>
      <c r="B15" s="31"/>
      <c r="C15" s="37"/>
      <c r="D15" s="31"/>
      <c r="E15" s="33"/>
      <c r="F15" s="37"/>
      <c r="G15" s="31"/>
      <c r="H15" s="33"/>
      <c r="I15" s="37"/>
      <c r="J15" s="31"/>
      <c r="K15" s="33"/>
      <c r="L15" s="37"/>
      <c r="M15" s="33"/>
      <c r="N15" s="33"/>
      <c r="O15" s="37"/>
      <c r="P15" s="31"/>
      <c r="Q15" s="33"/>
      <c r="R15" s="37"/>
      <c r="S15" s="31"/>
    </row>
    <row r="16" spans="1:19">
      <c r="A16" s="14"/>
      <c r="B16" s="55" t="s">
        <v>982</v>
      </c>
      <c r="C16" s="160">
        <v>468978492</v>
      </c>
      <c r="D16" s="30"/>
      <c r="E16" s="30"/>
      <c r="F16" s="29">
        <v>938</v>
      </c>
      <c r="G16" s="30"/>
      <c r="H16" s="30"/>
      <c r="I16" s="160">
        <v>469178074</v>
      </c>
      <c r="J16" s="30"/>
      <c r="K16" s="30"/>
      <c r="L16" s="29">
        <v>938</v>
      </c>
      <c r="M16" s="30"/>
      <c r="N16" s="30"/>
      <c r="O16" s="160">
        <v>467772174</v>
      </c>
      <c r="P16" s="30"/>
      <c r="Q16" s="30"/>
      <c r="R16" s="29">
        <v>935</v>
      </c>
      <c r="S16" s="30"/>
    </row>
    <row r="17" spans="1:19">
      <c r="A17" s="14"/>
      <c r="B17" s="55"/>
      <c r="C17" s="160"/>
      <c r="D17" s="30"/>
      <c r="E17" s="30"/>
      <c r="F17" s="29"/>
      <c r="G17" s="30"/>
      <c r="H17" s="30"/>
      <c r="I17" s="160"/>
      <c r="J17" s="30"/>
      <c r="K17" s="30"/>
      <c r="L17" s="29"/>
      <c r="M17" s="30"/>
      <c r="N17" s="30"/>
      <c r="O17" s="160"/>
      <c r="P17" s="30"/>
      <c r="Q17" s="30"/>
      <c r="R17" s="29"/>
      <c r="S17" s="30"/>
    </row>
  </sheetData>
  <mergeCells count="100">
    <mergeCell ref="A1:A2"/>
    <mergeCell ref="B1:S1"/>
    <mergeCell ref="B2:S2"/>
    <mergeCell ref="B3:S3"/>
    <mergeCell ref="A4:A17"/>
    <mergeCell ref="B4:S4"/>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8:N9"/>
    <mergeCell ref="O8:O9"/>
    <mergeCell ref="P8:P9"/>
    <mergeCell ref="Q8:Q9"/>
    <mergeCell ref="R8:R9"/>
    <mergeCell ref="S8:S9"/>
    <mergeCell ref="H8:H9"/>
    <mergeCell ref="I8:I9"/>
    <mergeCell ref="J8:J9"/>
    <mergeCell ref="K8:K9"/>
    <mergeCell ref="L8:L9"/>
    <mergeCell ref="M8:M9"/>
    <mergeCell ref="B5:S5"/>
    <mergeCell ref="C7:G7"/>
    <mergeCell ref="I7:M7"/>
    <mergeCell ref="O7:S7"/>
    <mergeCell ref="B8:B9"/>
    <mergeCell ref="C8:C9"/>
    <mergeCell ref="D8:D9"/>
    <mergeCell ref="E8:E9"/>
    <mergeCell ref="F8:F9"/>
    <mergeCell ref="G8:G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2.85546875" bestFit="1" customWidth="1"/>
    <col min="2" max="2" width="36.5703125" bestFit="1" customWidth="1"/>
    <col min="3" max="3" width="5.140625" bestFit="1" customWidth="1"/>
    <col min="4" max="4" width="11.42578125" customWidth="1"/>
    <col min="5" max="5" width="13" customWidth="1"/>
    <col min="7" max="7" width="17.5703125" customWidth="1"/>
    <col min="8" max="8" width="2.5703125" customWidth="1"/>
    <col min="9" max="9" width="8.85546875" bestFit="1" customWidth="1"/>
    <col min="10" max="10" width="7.5703125" customWidth="1"/>
    <col min="11" max="11" width="10.28515625" customWidth="1"/>
    <col min="12" max="12" width="1.5703125" bestFit="1" customWidth="1"/>
    <col min="13" max="13" width="6.140625" customWidth="1"/>
    <col min="14" max="14" width="14.28515625" customWidth="1"/>
    <col min="16" max="16" width="4.5703125" customWidth="1"/>
    <col min="17" max="17" width="10.7109375" customWidth="1"/>
    <col min="19" max="19" width="4" bestFit="1" customWidth="1"/>
  </cols>
  <sheetData>
    <row r="1" spans="1:20" ht="15" customHeight="1">
      <c r="A1" s="7" t="s">
        <v>150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016</v>
      </c>
      <c r="B3" s="62" t="s">
        <v>4</v>
      </c>
      <c r="C3" s="62"/>
      <c r="D3" s="62"/>
      <c r="E3" s="62"/>
      <c r="F3" s="62"/>
      <c r="G3" s="62"/>
      <c r="H3" s="62"/>
      <c r="I3" s="62"/>
      <c r="J3" s="62"/>
      <c r="K3" s="62"/>
      <c r="L3" s="62"/>
      <c r="M3" s="62"/>
      <c r="N3" s="62"/>
      <c r="O3" s="62"/>
      <c r="P3" s="62"/>
      <c r="Q3" s="62"/>
      <c r="R3" s="62"/>
      <c r="S3" s="62"/>
      <c r="T3" s="62"/>
    </row>
    <row r="4" spans="1:20" ht="15" customHeight="1">
      <c r="A4" s="14" t="s">
        <v>1501</v>
      </c>
      <c r="B4" s="62" t="s">
        <v>4</v>
      </c>
      <c r="C4" s="62"/>
      <c r="D4" s="62"/>
      <c r="E4" s="62"/>
      <c r="F4" s="62"/>
      <c r="G4" s="62"/>
      <c r="H4" s="62"/>
      <c r="I4" s="62"/>
      <c r="J4" s="62"/>
      <c r="K4" s="62"/>
      <c r="L4" s="62"/>
      <c r="M4" s="62"/>
      <c r="N4" s="62"/>
      <c r="O4" s="62"/>
      <c r="P4" s="62"/>
      <c r="Q4" s="62"/>
      <c r="R4" s="62"/>
      <c r="S4" s="62"/>
      <c r="T4" s="62"/>
    </row>
    <row r="5" spans="1:20">
      <c r="A5" s="14"/>
      <c r="B5" s="65" t="s">
        <v>1022</v>
      </c>
      <c r="C5" s="65"/>
      <c r="D5" s="65"/>
      <c r="E5" s="65"/>
      <c r="F5" s="65"/>
      <c r="G5" s="65"/>
      <c r="H5" s="65"/>
      <c r="I5" s="65"/>
      <c r="J5" s="65"/>
      <c r="K5" s="65"/>
      <c r="L5" s="65"/>
      <c r="M5" s="65"/>
      <c r="N5" s="65"/>
      <c r="O5" s="65"/>
      <c r="P5" s="65"/>
      <c r="Q5" s="65"/>
      <c r="R5" s="65"/>
      <c r="S5" s="65"/>
      <c r="T5" s="65"/>
    </row>
    <row r="6" spans="1:20">
      <c r="A6" s="14"/>
      <c r="B6" s="27"/>
      <c r="C6" s="27"/>
      <c r="D6" s="27"/>
      <c r="E6" s="27"/>
      <c r="F6" s="27"/>
      <c r="G6" s="27"/>
      <c r="H6" s="27"/>
      <c r="I6" s="27"/>
      <c r="J6" s="27"/>
      <c r="K6" s="27"/>
      <c r="L6" s="27"/>
      <c r="M6" s="27"/>
      <c r="N6" s="27"/>
      <c r="O6" s="27"/>
      <c r="P6" s="27"/>
      <c r="Q6" s="27"/>
      <c r="R6" s="27"/>
      <c r="S6" s="27"/>
      <c r="T6" s="27"/>
    </row>
    <row r="7" spans="1:20">
      <c r="A7" s="14"/>
      <c r="B7" s="27"/>
      <c r="C7" s="27"/>
      <c r="D7" s="27"/>
      <c r="E7" s="27"/>
      <c r="F7" s="27"/>
      <c r="G7" s="27"/>
      <c r="H7" s="27"/>
      <c r="I7" s="27"/>
      <c r="J7" s="27"/>
      <c r="K7" s="27"/>
      <c r="L7" s="27"/>
      <c r="M7" s="27"/>
      <c r="N7" s="27"/>
      <c r="O7" s="27"/>
      <c r="P7" s="27"/>
      <c r="Q7" s="27"/>
      <c r="R7" s="27"/>
      <c r="S7" s="27"/>
      <c r="T7" s="27"/>
    </row>
    <row r="8" spans="1:20">
      <c r="A8" s="14"/>
      <c r="B8" s="18"/>
      <c r="C8" s="18"/>
      <c r="D8" s="18"/>
      <c r="E8" s="18"/>
      <c r="F8" s="18"/>
      <c r="G8" s="18"/>
      <c r="H8" s="18"/>
      <c r="I8" s="18"/>
      <c r="J8" s="18"/>
      <c r="K8" s="18"/>
      <c r="L8" s="18"/>
      <c r="M8" s="18"/>
      <c r="N8" s="18"/>
      <c r="O8" s="18"/>
      <c r="P8" s="18"/>
      <c r="Q8" s="18"/>
      <c r="R8" s="18"/>
      <c r="S8" s="18"/>
      <c r="T8" s="18"/>
    </row>
    <row r="9" spans="1:20">
      <c r="A9" s="14"/>
      <c r="B9" s="19" t="s">
        <v>328</v>
      </c>
      <c r="C9" s="21"/>
      <c r="D9" s="166" t="s">
        <v>1023</v>
      </c>
      <c r="E9" s="166"/>
      <c r="F9" s="21"/>
      <c r="G9" s="166" t="s">
        <v>1024</v>
      </c>
      <c r="H9" s="166"/>
      <c r="I9" s="21"/>
      <c r="J9" s="166" t="s">
        <v>1025</v>
      </c>
      <c r="K9" s="166"/>
      <c r="L9" s="21"/>
      <c r="M9" s="166" t="s">
        <v>1026</v>
      </c>
      <c r="N9" s="166"/>
      <c r="O9" s="21"/>
      <c r="P9" s="166" t="s">
        <v>1027</v>
      </c>
      <c r="Q9" s="166"/>
      <c r="R9" s="21"/>
      <c r="S9" s="166" t="s">
        <v>189</v>
      </c>
      <c r="T9" s="166"/>
    </row>
    <row r="10" spans="1:20">
      <c r="A10" s="14"/>
      <c r="B10" s="31" t="s">
        <v>1028</v>
      </c>
      <c r="C10" s="33"/>
      <c r="D10" s="37">
        <v>215</v>
      </c>
      <c r="E10" s="33"/>
      <c r="F10" s="33"/>
      <c r="G10" s="37">
        <v>110</v>
      </c>
      <c r="H10" s="33"/>
      <c r="I10" s="33"/>
      <c r="J10" s="37" t="s">
        <v>333</v>
      </c>
      <c r="K10" s="33"/>
      <c r="L10" s="33"/>
      <c r="M10" s="37" t="s">
        <v>333</v>
      </c>
      <c r="N10" s="33"/>
      <c r="O10" s="33"/>
      <c r="P10" s="37" t="s">
        <v>333</v>
      </c>
      <c r="Q10" s="33"/>
      <c r="R10" s="33"/>
      <c r="S10" s="37">
        <v>325</v>
      </c>
      <c r="T10" s="33"/>
    </row>
    <row r="11" spans="1:20">
      <c r="A11" s="14"/>
      <c r="B11" s="31"/>
      <c r="C11" s="33"/>
      <c r="D11" s="37"/>
      <c r="E11" s="33"/>
      <c r="F11" s="33"/>
      <c r="G11" s="37"/>
      <c r="H11" s="33"/>
      <c r="I11" s="33"/>
      <c r="J11" s="37"/>
      <c r="K11" s="33"/>
      <c r="L11" s="33"/>
      <c r="M11" s="37"/>
      <c r="N11" s="33"/>
      <c r="O11" s="33"/>
      <c r="P11" s="37"/>
      <c r="Q11" s="33"/>
      <c r="R11" s="33"/>
      <c r="S11" s="37"/>
      <c r="T11" s="33"/>
    </row>
    <row r="12" spans="1:20">
      <c r="A12" s="14"/>
      <c r="B12" s="34" t="s">
        <v>1029</v>
      </c>
      <c r="C12" s="30"/>
      <c r="D12" s="36">
        <v>20</v>
      </c>
      <c r="E12" s="30"/>
      <c r="F12" s="30"/>
      <c r="G12" s="36">
        <v>10</v>
      </c>
      <c r="H12" s="30"/>
      <c r="I12" s="30"/>
      <c r="J12" s="36">
        <v>69</v>
      </c>
      <c r="K12" s="30"/>
      <c r="L12" s="30"/>
      <c r="M12" s="36" t="s">
        <v>333</v>
      </c>
      <c r="N12" s="30"/>
      <c r="O12" s="30"/>
      <c r="P12" s="36" t="s">
        <v>333</v>
      </c>
      <c r="Q12" s="30"/>
      <c r="R12" s="30"/>
      <c r="S12" s="36">
        <v>99</v>
      </c>
      <c r="T12" s="30"/>
    </row>
    <row r="13" spans="1:20">
      <c r="A13" s="14"/>
      <c r="B13" s="34"/>
      <c r="C13" s="30"/>
      <c r="D13" s="36"/>
      <c r="E13" s="30"/>
      <c r="F13" s="30"/>
      <c r="G13" s="36"/>
      <c r="H13" s="30"/>
      <c r="I13" s="30"/>
      <c r="J13" s="36"/>
      <c r="K13" s="30"/>
      <c r="L13" s="30"/>
      <c r="M13" s="36"/>
      <c r="N13" s="30"/>
      <c r="O13" s="30"/>
      <c r="P13" s="36"/>
      <c r="Q13" s="30"/>
      <c r="R13" s="30"/>
      <c r="S13" s="36"/>
      <c r="T13" s="30"/>
    </row>
    <row r="14" spans="1:20">
      <c r="A14" s="14"/>
      <c r="B14" s="31" t="s">
        <v>1030</v>
      </c>
      <c r="C14" s="33"/>
      <c r="D14" s="37">
        <v>39</v>
      </c>
      <c r="E14" s="33"/>
      <c r="F14" s="33"/>
      <c r="G14" s="37">
        <v>48</v>
      </c>
      <c r="H14" s="33"/>
      <c r="I14" s="33"/>
      <c r="J14" s="37">
        <v>10</v>
      </c>
      <c r="K14" s="33"/>
      <c r="L14" s="33"/>
      <c r="M14" s="37" t="s">
        <v>333</v>
      </c>
      <c r="N14" s="33"/>
      <c r="O14" s="33"/>
      <c r="P14" s="37" t="s">
        <v>333</v>
      </c>
      <c r="Q14" s="33"/>
      <c r="R14" s="33"/>
      <c r="S14" s="37">
        <v>97</v>
      </c>
      <c r="T14" s="33"/>
    </row>
    <row r="15" spans="1:20" ht="15.75" thickBot="1">
      <c r="A15" s="14"/>
      <c r="B15" s="84"/>
      <c r="C15" s="53"/>
      <c r="D15" s="52"/>
      <c r="E15" s="53"/>
      <c r="F15" s="53"/>
      <c r="G15" s="52"/>
      <c r="H15" s="53"/>
      <c r="I15" s="53"/>
      <c r="J15" s="52"/>
      <c r="K15" s="53"/>
      <c r="L15" s="53"/>
      <c r="M15" s="52"/>
      <c r="N15" s="53"/>
      <c r="O15" s="53"/>
      <c r="P15" s="52"/>
      <c r="Q15" s="53"/>
      <c r="R15" s="53"/>
      <c r="S15" s="52"/>
      <c r="T15" s="53"/>
    </row>
    <row r="16" spans="1:20">
      <c r="A16" s="14"/>
      <c r="B16" s="127" t="s">
        <v>1031</v>
      </c>
      <c r="C16" s="58"/>
      <c r="D16" s="76">
        <v>274</v>
      </c>
      <c r="E16" s="58"/>
      <c r="F16" s="58"/>
      <c r="G16" s="76">
        <v>168</v>
      </c>
      <c r="H16" s="58"/>
      <c r="I16" s="58"/>
      <c r="J16" s="76">
        <v>79</v>
      </c>
      <c r="K16" s="58"/>
      <c r="L16" s="58"/>
      <c r="M16" s="76" t="s">
        <v>333</v>
      </c>
      <c r="N16" s="58"/>
      <c r="O16" s="58"/>
      <c r="P16" s="76" t="s">
        <v>333</v>
      </c>
      <c r="Q16" s="58"/>
      <c r="R16" s="58"/>
      <c r="S16" s="76">
        <v>521</v>
      </c>
      <c r="T16" s="58"/>
    </row>
    <row r="17" spans="1:20" ht="15.75" thickBot="1">
      <c r="A17" s="14"/>
      <c r="B17" s="128"/>
      <c r="C17" s="39"/>
      <c r="D17" s="85"/>
      <c r="E17" s="39"/>
      <c r="F17" s="39"/>
      <c r="G17" s="85"/>
      <c r="H17" s="39"/>
      <c r="I17" s="39"/>
      <c r="J17" s="85"/>
      <c r="K17" s="39"/>
      <c r="L17" s="39"/>
      <c r="M17" s="85"/>
      <c r="N17" s="39"/>
      <c r="O17" s="39"/>
      <c r="P17" s="85"/>
      <c r="Q17" s="39"/>
      <c r="R17" s="39"/>
      <c r="S17" s="85"/>
      <c r="T17" s="39"/>
    </row>
    <row r="18" spans="1:20">
      <c r="A18" s="14"/>
      <c r="B18" s="126" t="s">
        <v>1032</v>
      </c>
      <c r="C18" s="43"/>
      <c r="D18" s="110" t="s">
        <v>1033</v>
      </c>
      <c r="E18" s="126" t="s">
        <v>340</v>
      </c>
      <c r="F18" s="43"/>
      <c r="G18" s="110" t="s">
        <v>1034</v>
      </c>
      <c r="H18" s="126" t="s">
        <v>340</v>
      </c>
      <c r="I18" s="43"/>
      <c r="J18" s="110">
        <v>15</v>
      </c>
      <c r="K18" s="43"/>
      <c r="L18" s="43"/>
      <c r="M18" s="110">
        <v>100</v>
      </c>
      <c r="N18" s="43"/>
      <c r="O18" s="43"/>
      <c r="P18" s="110">
        <v>197</v>
      </c>
      <c r="Q18" s="43"/>
      <c r="R18" s="43"/>
      <c r="S18" s="110">
        <v>36</v>
      </c>
      <c r="T18" s="43"/>
    </row>
    <row r="19" spans="1:20">
      <c r="A19" s="14"/>
      <c r="B19" s="31"/>
      <c r="C19" s="33"/>
      <c r="D19" s="37"/>
      <c r="E19" s="31"/>
      <c r="F19" s="33"/>
      <c r="G19" s="37"/>
      <c r="H19" s="31"/>
      <c r="I19" s="33"/>
      <c r="J19" s="37"/>
      <c r="K19" s="33"/>
      <c r="L19" s="33"/>
      <c r="M19" s="37"/>
      <c r="N19" s="33"/>
      <c r="O19" s="33"/>
      <c r="P19" s="37"/>
      <c r="Q19" s="33"/>
      <c r="R19" s="33"/>
      <c r="S19" s="37"/>
      <c r="T19" s="33"/>
    </row>
    <row r="20" spans="1:20">
      <c r="A20" s="14"/>
      <c r="B20" s="34" t="s">
        <v>1035</v>
      </c>
      <c r="C20" s="30"/>
      <c r="D20" s="36">
        <v>24</v>
      </c>
      <c r="E20" s="30"/>
      <c r="F20" s="30"/>
      <c r="G20" s="36">
        <v>61</v>
      </c>
      <c r="H20" s="30"/>
      <c r="I20" s="30"/>
      <c r="J20" s="36">
        <v>21</v>
      </c>
      <c r="K20" s="30"/>
      <c r="L20" s="30"/>
      <c r="M20" s="36">
        <v>11</v>
      </c>
      <c r="N20" s="30"/>
      <c r="O20" s="30"/>
      <c r="P20" s="36">
        <v>16</v>
      </c>
      <c r="Q20" s="30"/>
      <c r="R20" s="30"/>
      <c r="S20" s="36">
        <v>133</v>
      </c>
      <c r="T20" s="30"/>
    </row>
    <row r="21" spans="1:20" ht="15.75" thickBot="1">
      <c r="A21" s="14"/>
      <c r="B21" s="95"/>
      <c r="C21" s="39"/>
      <c r="D21" s="38"/>
      <c r="E21" s="39"/>
      <c r="F21" s="39"/>
      <c r="G21" s="38"/>
      <c r="H21" s="39"/>
      <c r="I21" s="39"/>
      <c r="J21" s="38"/>
      <c r="K21" s="39"/>
      <c r="L21" s="39"/>
      <c r="M21" s="38"/>
      <c r="N21" s="39"/>
      <c r="O21" s="39"/>
      <c r="P21" s="38"/>
      <c r="Q21" s="39"/>
      <c r="R21" s="39"/>
      <c r="S21" s="38"/>
      <c r="T21" s="39"/>
    </row>
    <row r="22" spans="1:20">
      <c r="A22" s="14"/>
      <c r="B22" s="129" t="s">
        <v>727</v>
      </c>
      <c r="C22" s="43"/>
      <c r="D22" s="46">
        <v>78</v>
      </c>
      <c r="E22" s="43"/>
      <c r="F22" s="43"/>
      <c r="G22" s="46">
        <v>173</v>
      </c>
      <c r="H22" s="43"/>
      <c r="I22" s="43"/>
      <c r="J22" s="46">
        <v>115</v>
      </c>
      <c r="K22" s="43"/>
      <c r="L22" s="43"/>
      <c r="M22" s="46">
        <v>111</v>
      </c>
      <c r="N22" s="43"/>
      <c r="O22" s="43"/>
      <c r="P22" s="46">
        <v>213</v>
      </c>
      <c r="Q22" s="43"/>
      <c r="R22" s="43"/>
      <c r="S22" s="46">
        <v>690</v>
      </c>
      <c r="T22" s="43"/>
    </row>
    <row r="23" spans="1:20" ht="15.75" thickBot="1">
      <c r="A23" s="14"/>
      <c r="B23" s="153"/>
      <c r="C23" s="53"/>
      <c r="D23" s="89"/>
      <c r="E23" s="53"/>
      <c r="F23" s="53"/>
      <c r="G23" s="89"/>
      <c r="H23" s="53"/>
      <c r="I23" s="53"/>
      <c r="J23" s="89"/>
      <c r="K23" s="53"/>
      <c r="L23" s="53"/>
      <c r="M23" s="89"/>
      <c r="N23" s="53"/>
      <c r="O23" s="53"/>
      <c r="P23" s="89"/>
      <c r="Q23" s="53"/>
      <c r="R23" s="53"/>
      <c r="S23" s="89"/>
      <c r="T23" s="53"/>
    </row>
    <row r="24" spans="1:20">
      <c r="A24" s="14"/>
      <c r="B24" s="196" t="s">
        <v>999</v>
      </c>
      <c r="C24" s="196"/>
      <c r="D24" s="196"/>
      <c r="E24" s="196"/>
      <c r="F24" s="196"/>
      <c r="G24" s="196"/>
      <c r="H24" s="196"/>
      <c r="I24" s="196"/>
      <c r="J24" s="196"/>
      <c r="K24" s="196"/>
      <c r="L24" s="196"/>
      <c r="M24" s="196"/>
      <c r="N24" s="196"/>
      <c r="O24" s="196"/>
      <c r="P24" s="196"/>
      <c r="Q24" s="196"/>
      <c r="R24" s="196"/>
      <c r="S24" s="196"/>
      <c r="T24" s="196"/>
    </row>
    <row r="25" spans="1:20">
      <c r="A25" s="14"/>
      <c r="B25" s="69"/>
      <c r="C25" s="69"/>
      <c r="D25" s="69"/>
      <c r="E25" s="69"/>
      <c r="F25" s="69"/>
      <c r="G25" s="69"/>
      <c r="H25" s="69"/>
      <c r="I25" s="69"/>
      <c r="J25" s="69"/>
      <c r="K25" s="69"/>
      <c r="L25" s="69"/>
      <c r="M25" s="69"/>
      <c r="N25" s="69"/>
      <c r="O25" s="69"/>
      <c r="P25" s="69"/>
      <c r="Q25" s="69"/>
      <c r="R25" s="69"/>
      <c r="S25" s="69"/>
      <c r="T25" s="69"/>
    </row>
    <row r="26" spans="1:20">
      <c r="A26" s="14"/>
      <c r="B26" s="27"/>
      <c r="C26" s="27"/>
      <c r="D26" s="27"/>
      <c r="E26" s="27"/>
      <c r="F26" s="27"/>
      <c r="G26" s="27"/>
      <c r="H26" s="27"/>
      <c r="I26" s="27"/>
      <c r="J26" s="27"/>
      <c r="K26" s="27"/>
      <c r="L26" s="27"/>
    </row>
    <row r="27" spans="1:20">
      <c r="A27" s="14"/>
      <c r="B27" s="18"/>
      <c r="C27" s="18"/>
      <c r="D27" s="18"/>
      <c r="E27" s="18"/>
      <c r="F27" s="18"/>
      <c r="G27" s="18"/>
      <c r="H27" s="18"/>
      <c r="I27" s="18"/>
      <c r="J27" s="18"/>
      <c r="K27" s="18"/>
      <c r="L27" s="18"/>
    </row>
    <row r="28" spans="1:20">
      <c r="A28" s="14"/>
      <c r="B28" s="28" t="s">
        <v>1000</v>
      </c>
      <c r="C28" s="163" t="s">
        <v>1001</v>
      </c>
      <c r="D28" s="30"/>
      <c r="E28" s="163" t="s">
        <v>1002</v>
      </c>
      <c r="F28" s="30"/>
      <c r="G28" s="163" t="s">
        <v>1003</v>
      </c>
      <c r="H28" s="30"/>
      <c r="I28" s="163" t="s">
        <v>1004</v>
      </c>
      <c r="J28" s="30"/>
      <c r="K28" s="29" t="s">
        <v>189</v>
      </c>
      <c r="L28" s="30"/>
    </row>
    <row r="29" spans="1:20">
      <c r="A29" s="14"/>
      <c r="B29" s="28"/>
      <c r="C29" s="163"/>
      <c r="D29" s="30"/>
      <c r="E29" s="163"/>
      <c r="F29" s="30"/>
      <c r="G29" s="163"/>
      <c r="H29" s="30"/>
      <c r="I29" s="163"/>
      <c r="J29" s="30"/>
      <c r="K29" s="29"/>
      <c r="L29" s="30"/>
    </row>
    <row r="30" spans="1:20">
      <c r="A30" s="14"/>
      <c r="B30" s="31" t="s">
        <v>1005</v>
      </c>
      <c r="C30" s="37">
        <v>74</v>
      </c>
      <c r="D30" s="33"/>
      <c r="E30" s="37">
        <v>68</v>
      </c>
      <c r="F30" s="33"/>
      <c r="G30" s="37">
        <v>922</v>
      </c>
      <c r="H30" s="33"/>
      <c r="I30" s="37">
        <v>729</v>
      </c>
      <c r="J30" s="33"/>
      <c r="K30" s="32">
        <v>1793</v>
      </c>
      <c r="L30" s="33"/>
    </row>
    <row r="31" spans="1:20">
      <c r="A31" s="14"/>
      <c r="B31" s="31"/>
      <c r="C31" s="37"/>
      <c r="D31" s="33"/>
      <c r="E31" s="37"/>
      <c r="F31" s="33"/>
      <c r="G31" s="37"/>
      <c r="H31" s="33"/>
      <c r="I31" s="37"/>
      <c r="J31" s="33"/>
      <c r="K31" s="32"/>
      <c r="L31" s="33"/>
    </row>
    <row r="32" spans="1:20">
      <c r="A32" s="14"/>
      <c r="B32" s="34" t="s">
        <v>1006</v>
      </c>
      <c r="C32" s="36">
        <v>5</v>
      </c>
      <c r="D32" s="30"/>
      <c r="E32" s="36" t="s">
        <v>333</v>
      </c>
      <c r="F32" s="30"/>
      <c r="G32" s="36" t="s">
        <v>721</v>
      </c>
      <c r="H32" s="34" t="s">
        <v>340</v>
      </c>
      <c r="I32" s="36" t="s">
        <v>1007</v>
      </c>
      <c r="J32" s="34" t="s">
        <v>340</v>
      </c>
      <c r="K32" s="36" t="s">
        <v>1008</v>
      </c>
      <c r="L32" s="34" t="s">
        <v>340</v>
      </c>
    </row>
    <row r="33" spans="1:20" ht="15.75" thickBot="1">
      <c r="A33" s="14"/>
      <c r="B33" s="95"/>
      <c r="C33" s="38"/>
      <c r="D33" s="39"/>
      <c r="E33" s="38"/>
      <c r="F33" s="39"/>
      <c r="G33" s="38"/>
      <c r="H33" s="95"/>
      <c r="I33" s="38"/>
      <c r="J33" s="95"/>
      <c r="K33" s="38"/>
      <c r="L33" s="95"/>
    </row>
    <row r="34" spans="1:20">
      <c r="A34" s="14"/>
      <c r="B34" s="126" t="s">
        <v>1009</v>
      </c>
      <c r="C34" s="110">
        <v>79</v>
      </c>
      <c r="D34" s="43"/>
      <c r="E34" s="110">
        <v>68</v>
      </c>
      <c r="F34" s="43"/>
      <c r="G34" s="110">
        <v>547</v>
      </c>
      <c r="H34" s="43"/>
      <c r="I34" s="110">
        <v>613</v>
      </c>
      <c r="J34" s="43"/>
      <c r="K34" s="118">
        <v>1307</v>
      </c>
      <c r="L34" s="43"/>
    </row>
    <row r="35" spans="1:20" ht="15.75" thickBot="1">
      <c r="A35" s="14"/>
      <c r="B35" s="84"/>
      <c r="C35" s="52"/>
      <c r="D35" s="53"/>
      <c r="E35" s="52"/>
      <c r="F35" s="53"/>
      <c r="G35" s="52"/>
      <c r="H35" s="53"/>
      <c r="I35" s="52"/>
      <c r="J35" s="53"/>
      <c r="K35" s="54"/>
      <c r="L35" s="53"/>
    </row>
    <row r="36" spans="1:20">
      <c r="A36" s="14"/>
      <c r="B36" s="125" t="s">
        <v>1010</v>
      </c>
      <c r="C36" s="113">
        <v>19</v>
      </c>
      <c r="D36" s="58"/>
      <c r="E36" s="113">
        <v>16</v>
      </c>
      <c r="F36" s="58"/>
      <c r="G36" s="113">
        <v>105</v>
      </c>
      <c r="H36" s="58"/>
      <c r="I36" s="113">
        <v>69</v>
      </c>
      <c r="J36" s="58"/>
      <c r="K36" s="113">
        <v>209</v>
      </c>
      <c r="L36" s="58"/>
    </row>
    <row r="37" spans="1:20">
      <c r="A37" s="14"/>
      <c r="B37" s="34"/>
      <c r="C37" s="36"/>
      <c r="D37" s="30"/>
      <c r="E37" s="36"/>
      <c r="F37" s="30"/>
      <c r="G37" s="36"/>
      <c r="H37" s="30"/>
      <c r="I37" s="36"/>
      <c r="J37" s="30"/>
      <c r="K37" s="36"/>
      <c r="L37" s="30"/>
    </row>
    <row r="38" spans="1:20">
      <c r="A38" s="14"/>
      <c r="B38" s="62"/>
      <c r="C38" s="62"/>
      <c r="D38" s="62"/>
      <c r="E38" s="62"/>
      <c r="F38" s="62"/>
      <c r="G38" s="62"/>
      <c r="H38" s="62"/>
      <c r="I38" s="62"/>
      <c r="J38" s="62"/>
      <c r="K38" s="62"/>
      <c r="L38" s="62"/>
      <c r="M38" s="62"/>
      <c r="N38" s="62"/>
      <c r="O38" s="62"/>
      <c r="P38" s="62"/>
      <c r="Q38" s="62"/>
      <c r="R38" s="62"/>
      <c r="S38" s="62"/>
      <c r="T38" s="62"/>
    </row>
    <row r="39" spans="1:20">
      <c r="A39" s="14"/>
      <c r="B39" s="68" t="s">
        <v>1011</v>
      </c>
      <c r="C39" s="68"/>
      <c r="D39" s="68"/>
      <c r="E39" s="68"/>
      <c r="F39" s="68"/>
      <c r="G39" s="68"/>
      <c r="H39" s="68"/>
      <c r="I39" s="68"/>
      <c r="J39" s="68"/>
      <c r="K39" s="68"/>
      <c r="L39" s="68"/>
      <c r="M39" s="68"/>
      <c r="N39" s="68"/>
      <c r="O39" s="68"/>
      <c r="P39" s="68"/>
      <c r="Q39" s="68"/>
      <c r="R39" s="68"/>
      <c r="S39" s="68"/>
      <c r="T39" s="68"/>
    </row>
  </sheetData>
  <mergeCells count="208">
    <mergeCell ref="B39:T39"/>
    <mergeCell ref="B4:T4"/>
    <mergeCell ref="B5:T5"/>
    <mergeCell ref="B6:T6"/>
    <mergeCell ref="B24:T24"/>
    <mergeCell ref="B25:T25"/>
    <mergeCell ref="B38:T38"/>
    <mergeCell ref="H36:H37"/>
    <mergeCell ref="I36:I37"/>
    <mergeCell ref="J36:J37"/>
    <mergeCell ref="K36:K37"/>
    <mergeCell ref="L36:L37"/>
    <mergeCell ref="A1:A2"/>
    <mergeCell ref="B1:T1"/>
    <mergeCell ref="B2:T2"/>
    <mergeCell ref="B3:T3"/>
    <mergeCell ref="A4:A39"/>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I30:I31"/>
    <mergeCell ref="J30:J31"/>
    <mergeCell ref="K30:K31"/>
    <mergeCell ref="L30:L31"/>
    <mergeCell ref="B32:B33"/>
    <mergeCell ref="C32:C33"/>
    <mergeCell ref="D32:D33"/>
    <mergeCell ref="E32:E33"/>
    <mergeCell ref="F32:F33"/>
    <mergeCell ref="G32:G33"/>
    <mergeCell ref="J28:J29"/>
    <mergeCell ref="K28:K29"/>
    <mergeCell ref="L28:L29"/>
    <mergeCell ref="B30:B31"/>
    <mergeCell ref="C30:C31"/>
    <mergeCell ref="D30:D31"/>
    <mergeCell ref="E30:E31"/>
    <mergeCell ref="F30:F31"/>
    <mergeCell ref="G30:G31"/>
    <mergeCell ref="H30:H31"/>
    <mergeCell ref="T22:T23"/>
    <mergeCell ref="B26:L26"/>
    <mergeCell ref="B28:B29"/>
    <mergeCell ref="C28:C29"/>
    <mergeCell ref="D28:D29"/>
    <mergeCell ref="E28:E29"/>
    <mergeCell ref="F28:F29"/>
    <mergeCell ref="G28:G29"/>
    <mergeCell ref="H28:H29"/>
    <mergeCell ref="I28:I29"/>
    <mergeCell ref="N22:N23"/>
    <mergeCell ref="O22:O23"/>
    <mergeCell ref="P22:P23"/>
    <mergeCell ref="Q22:Q23"/>
    <mergeCell ref="R22:R23"/>
    <mergeCell ref="S22:S23"/>
    <mergeCell ref="H22:H23"/>
    <mergeCell ref="I22:I23"/>
    <mergeCell ref="J22:J23"/>
    <mergeCell ref="K22:K23"/>
    <mergeCell ref="L22:L23"/>
    <mergeCell ref="M22:M23"/>
    <mergeCell ref="Q20:Q21"/>
    <mergeCell ref="R20:R21"/>
    <mergeCell ref="S20:S21"/>
    <mergeCell ref="T20:T21"/>
    <mergeCell ref="B22:B23"/>
    <mergeCell ref="C22:C23"/>
    <mergeCell ref="D22:D23"/>
    <mergeCell ref="E22:E23"/>
    <mergeCell ref="F22:F23"/>
    <mergeCell ref="G22:G23"/>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S17"/>
    <mergeCell ref="T16:T17"/>
    <mergeCell ref="B18:B19"/>
    <mergeCell ref="C18:C19"/>
    <mergeCell ref="D18:D19"/>
    <mergeCell ref="E18:E19"/>
    <mergeCell ref="F18:F19"/>
    <mergeCell ref="G18:G19"/>
    <mergeCell ref="K16:K17"/>
    <mergeCell ref="L16:L17"/>
    <mergeCell ref="M16:M17"/>
    <mergeCell ref="N16:N17"/>
    <mergeCell ref="O16:O17"/>
    <mergeCell ref="P16:P17"/>
    <mergeCell ref="T14:T15"/>
    <mergeCell ref="B16:B17"/>
    <mergeCell ref="C16:C17"/>
    <mergeCell ref="D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Q12:Q13"/>
    <mergeCell ref="R12:R13"/>
    <mergeCell ref="S12:S13"/>
    <mergeCell ref="T12:T13"/>
    <mergeCell ref="B14:B15"/>
    <mergeCell ref="C14:C15"/>
    <mergeCell ref="D14:D15"/>
    <mergeCell ref="E14:E15"/>
    <mergeCell ref="F14:F15"/>
    <mergeCell ref="G14:G15"/>
    <mergeCell ref="K12:K13"/>
    <mergeCell ref="L12:L13"/>
    <mergeCell ref="M12:M13"/>
    <mergeCell ref="N12:N13"/>
    <mergeCell ref="O12:O13"/>
    <mergeCell ref="P12:P13"/>
    <mergeCell ref="T10:T11"/>
    <mergeCell ref="B12:B13"/>
    <mergeCell ref="C12:C13"/>
    <mergeCell ref="D12:D13"/>
    <mergeCell ref="E12:E13"/>
    <mergeCell ref="F12:F13"/>
    <mergeCell ref="G12:G13"/>
    <mergeCell ref="H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T7"/>
    <mergeCell ref="D9:E9"/>
    <mergeCell ref="G9:H9"/>
    <mergeCell ref="J9:K9"/>
    <mergeCell ref="M9:N9"/>
    <mergeCell ref="P9:Q9"/>
    <mergeCell ref="S9:T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8.7109375" customWidth="1"/>
    <col min="4" max="4" width="3.28515625" customWidth="1"/>
    <col min="5" max="5" width="13.140625" customWidth="1"/>
    <col min="6" max="6" width="8.7109375" customWidth="1"/>
    <col min="7" max="7" width="3.28515625" customWidth="1"/>
  </cols>
  <sheetData>
    <row r="1" spans="1:7" ht="15" customHeight="1">
      <c r="A1" s="7" t="s">
        <v>1502</v>
      </c>
      <c r="B1" s="7" t="s">
        <v>1</v>
      </c>
      <c r="C1" s="7"/>
      <c r="D1" s="7"/>
      <c r="E1" s="7"/>
      <c r="F1" s="7"/>
      <c r="G1" s="7"/>
    </row>
    <row r="2" spans="1:7" ht="15" customHeight="1">
      <c r="A2" s="7"/>
      <c r="B2" s="7" t="s">
        <v>2</v>
      </c>
      <c r="C2" s="7"/>
      <c r="D2" s="7"/>
      <c r="E2" s="7"/>
      <c r="F2" s="7"/>
      <c r="G2" s="7"/>
    </row>
    <row r="3" spans="1:7" ht="30">
      <c r="A3" s="3" t="s">
        <v>1036</v>
      </c>
      <c r="B3" s="62" t="s">
        <v>4</v>
      </c>
      <c r="C3" s="62"/>
      <c r="D3" s="62"/>
      <c r="E3" s="62"/>
      <c r="F3" s="62"/>
      <c r="G3" s="62"/>
    </row>
    <row r="4" spans="1:7" ht="15" customHeight="1">
      <c r="A4" s="14" t="s">
        <v>117</v>
      </c>
      <c r="B4" s="62" t="s">
        <v>4</v>
      </c>
      <c r="C4" s="62"/>
      <c r="D4" s="62"/>
      <c r="E4" s="62"/>
      <c r="F4" s="62"/>
      <c r="G4" s="62"/>
    </row>
    <row r="5" spans="1:7" ht="24" customHeight="1">
      <c r="A5" s="14"/>
      <c r="B5" s="34" t="s">
        <v>1037</v>
      </c>
      <c r="C5" s="34"/>
      <c r="D5" s="34"/>
      <c r="E5" s="34"/>
      <c r="F5" s="34"/>
      <c r="G5" s="34"/>
    </row>
    <row r="6" spans="1:7">
      <c r="A6" s="14"/>
      <c r="B6" s="27"/>
      <c r="C6" s="27"/>
      <c r="D6" s="27"/>
      <c r="E6" s="27"/>
      <c r="F6" s="27"/>
      <c r="G6" s="27"/>
    </row>
    <row r="7" spans="1:7">
      <c r="A7" s="14"/>
      <c r="B7" s="27"/>
      <c r="C7" s="27"/>
      <c r="D7" s="27"/>
      <c r="E7" s="27"/>
      <c r="F7" s="27"/>
      <c r="G7" s="27"/>
    </row>
    <row r="8" spans="1:7">
      <c r="A8" s="14"/>
      <c r="B8" s="18"/>
      <c r="C8" s="18"/>
      <c r="D8" s="18"/>
      <c r="E8" s="18"/>
      <c r="F8" s="18"/>
      <c r="G8" s="18"/>
    </row>
    <row r="9" spans="1:7">
      <c r="A9" s="14"/>
      <c r="B9" s="80" t="s">
        <v>328</v>
      </c>
      <c r="C9" s="72" t="s">
        <v>430</v>
      </c>
      <c r="D9" s="72"/>
      <c r="E9" s="30"/>
      <c r="F9" s="72" t="s">
        <v>430</v>
      </c>
      <c r="G9" s="72"/>
    </row>
    <row r="10" spans="1:7">
      <c r="A10" s="14"/>
      <c r="B10" s="80"/>
      <c r="C10" s="72">
        <v>2013</v>
      </c>
      <c r="D10" s="72"/>
      <c r="E10" s="30"/>
      <c r="F10" s="72">
        <v>2012</v>
      </c>
      <c r="G10" s="72"/>
    </row>
    <row r="11" spans="1:7">
      <c r="A11" s="14"/>
      <c r="B11" s="31" t="s">
        <v>1038</v>
      </c>
      <c r="C11" s="37">
        <v>539</v>
      </c>
      <c r="D11" s="33"/>
      <c r="E11" s="33"/>
      <c r="F11" s="37">
        <v>206</v>
      </c>
      <c r="G11" s="33"/>
    </row>
    <row r="12" spans="1:7">
      <c r="A12" s="14"/>
      <c r="B12" s="31"/>
      <c r="C12" s="37"/>
      <c r="D12" s="33"/>
      <c r="E12" s="33"/>
      <c r="F12" s="37"/>
      <c r="G12" s="33"/>
    </row>
    <row r="13" spans="1:7">
      <c r="A13" s="14"/>
      <c r="B13" s="34" t="s">
        <v>1039</v>
      </c>
      <c r="C13" s="36">
        <v>73</v>
      </c>
      <c r="D13" s="30"/>
      <c r="E13" s="30"/>
      <c r="F13" s="36">
        <v>67</v>
      </c>
      <c r="G13" s="30"/>
    </row>
    <row r="14" spans="1:7">
      <c r="A14" s="14"/>
      <c r="B14" s="34"/>
      <c r="C14" s="36"/>
      <c r="D14" s="30"/>
      <c r="E14" s="30"/>
      <c r="F14" s="36"/>
      <c r="G14" s="30"/>
    </row>
    <row r="15" spans="1:7">
      <c r="A15" s="14"/>
      <c r="B15" s="22" t="s">
        <v>1040</v>
      </c>
      <c r="C15" s="25" t="s">
        <v>1041</v>
      </c>
      <c r="D15" s="22" t="s">
        <v>340</v>
      </c>
      <c r="E15" s="23"/>
      <c r="F15" s="25" t="s">
        <v>750</v>
      </c>
      <c r="G15" s="22" t="s">
        <v>340</v>
      </c>
    </row>
    <row r="16" spans="1:7" ht="25.5" thickBot="1">
      <c r="A16" s="14"/>
      <c r="B16" s="16" t="s">
        <v>1042</v>
      </c>
      <c r="C16" s="24" t="s">
        <v>769</v>
      </c>
      <c r="D16" s="16" t="s">
        <v>340</v>
      </c>
      <c r="E16" s="21"/>
      <c r="F16" s="24" t="s">
        <v>769</v>
      </c>
      <c r="G16" s="16" t="s">
        <v>340</v>
      </c>
    </row>
    <row r="17" spans="1:7">
      <c r="A17" s="14"/>
      <c r="B17" s="40" t="s">
        <v>117</v>
      </c>
      <c r="C17" s="46">
        <v>528</v>
      </c>
      <c r="D17" s="43"/>
      <c r="E17" s="33"/>
      <c r="F17" s="46">
        <v>194</v>
      </c>
      <c r="G17" s="43"/>
    </row>
    <row r="18" spans="1:7">
      <c r="A18" s="14"/>
      <c r="B18" s="40"/>
      <c r="C18" s="47"/>
      <c r="D18" s="44"/>
      <c r="E18" s="33"/>
      <c r="F18" s="47"/>
      <c r="G18" s="44"/>
    </row>
  </sheetData>
  <mergeCells count="33">
    <mergeCell ref="A1:A2"/>
    <mergeCell ref="B1:G1"/>
    <mergeCell ref="B2:G2"/>
    <mergeCell ref="B3:G3"/>
    <mergeCell ref="A4:A18"/>
    <mergeCell ref="B4:G4"/>
    <mergeCell ref="B5:G5"/>
    <mergeCell ref="B6:G6"/>
    <mergeCell ref="B17:B18"/>
    <mergeCell ref="C17:C18"/>
    <mergeCell ref="D17:D18"/>
    <mergeCell ref="E17:E18"/>
    <mergeCell ref="F17:F18"/>
    <mergeCell ref="G17:G18"/>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D9"/>
    <mergeCell ref="C10:D10"/>
    <mergeCell ref="E9:E10"/>
    <mergeCell ref="F9:G9"/>
    <mergeCell ref="F10:G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2" width="26.85546875" bestFit="1" customWidth="1"/>
    <col min="3" max="3" width="8.85546875" bestFit="1" customWidth="1"/>
    <col min="4" max="4" width="1.5703125" bestFit="1" customWidth="1"/>
    <col min="6" max="6" width="28.42578125" bestFit="1" customWidth="1"/>
    <col min="9" max="9" width="9.42578125" bestFit="1" customWidth="1"/>
    <col min="10" max="10" width="1.5703125" bestFit="1" customWidth="1"/>
    <col min="12" max="12" width="28.42578125" bestFit="1" customWidth="1"/>
    <col min="15" max="15" width="9.42578125" bestFit="1" customWidth="1"/>
    <col min="16" max="16" width="1.5703125" bestFit="1" customWidth="1"/>
    <col min="18" max="18" width="28.42578125" bestFit="1" customWidth="1"/>
  </cols>
  <sheetData>
    <row r="1" spans="1:19" ht="15" customHeight="1">
      <c r="A1" s="7" t="s">
        <v>150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1045</v>
      </c>
      <c r="B3" s="62" t="s">
        <v>4</v>
      </c>
      <c r="C3" s="62"/>
      <c r="D3" s="62"/>
      <c r="E3" s="62"/>
      <c r="F3" s="62"/>
      <c r="G3" s="62"/>
      <c r="H3" s="62"/>
      <c r="I3" s="62"/>
      <c r="J3" s="62"/>
      <c r="K3" s="62"/>
      <c r="L3" s="62"/>
      <c r="M3" s="62"/>
      <c r="N3" s="62"/>
      <c r="O3" s="62"/>
      <c r="P3" s="62"/>
      <c r="Q3" s="62"/>
      <c r="R3" s="62"/>
      <c r="S3" s="62"/>
    </row>
    <row r="4" spans="1:19" ht="15" customHeight="1">
      <c r="A4" s="14" t="s">
        <v>1504</v>
      </c>
      <c r="B4" s="62" t="s">
        <v>4</v>
      </c>
      <c r="C4" s="62"/>
      <c r="D4" s="62"/>
      <c r="E4" s="62"/>
      <c r="F4" s="62"/>
      <c r="G4" s="62"/>
      <c r="H4" s="62"/>
      <c r="I4" s="62"/>
      <c r="J4" s="62"/>
      <c r="K4" s="62"/>
      <c r="L4" s="62"/>
      <c r="M4" s="62"/>
      <c r="N4" s="62"/>
      <c r="O4" s="62"/>
      <c r="P4" s="62"/>
      <c r="Q4" s="62"/>
      <c r="R4" s="62"/>
      <c r="S4" s="62"/>
    </row>
    <row r="5" spans="1:19">
      <c r="A5" s="14"/>
      <c r="B5" s="62"/>
      <c r="C5" s="62"/>
      <c r="D5" s="62"/>
      <c r="E5" s="62"/>
      <c r="F5" s="62"/>
      <c r="G5" s="62"/>
      <c r="H5" s="62"/>
      <c r="I5" s="62"/>
      <c r="J5" s="62"/>
      <c r="K5" s="62"/>
      <c r="L5" s="62"/>
      <c r="M5" s="62"/>
      <c r="N5" s="62"/>
      <c r="O5" s="62"/>
      <c r="P5" s="62"/>
      <c r="Q5" s="62"/>
      <c r="R5" s="62"/>
      <c r="S5" s="62"/>
    </row>
    <row r="6" spans="1:19">
      <c r="A6" s="14"/>
      <c r="B6" s="65" t="s">
        <v>1050</v>
      </c>
      <c r="C6" s="65"/>
      <c r="D6" s="65"/>
      <c r="E6" s="65"/>
      <c r="F6" s="65"/>
      <c r="G6" s="65"/>
      <c r="H6" s="65"/>
      <c r="I6" s="65"/>
      <c r="J6" s="65"/>
      <c r="K6" s="65"/>
      <c r="L6" s="65"/>
      <c r="M6" s="65"/>
      <c r="N6" s="65"/>
      <c r="O6" s="65"/>
      <c r="P6" s="65"/>
      <c r="Q6" s="65"/>
      <c r="R6" s="65"/>
      <c r="S6" s="65"/>
    </row>
    <row r="7" spans="1:19">
      <c r="A7" s="14"/>
      <c r="B7" s="27"/>
      <c r="C7" s="27"/>
      <c r="D7" s="27"/>
      <c r="E7" s="27"/>
      <c r="F7" s="27"/>
      <c r="G7" s="27"/>
      <c r="H7" s="27"/>
      <c r="I7" s="27"/>
      <c r="J7" s="27"/>
      <c r="K7" s="27"/>
      <c r="L7" s="27"/>
      <c r="M7" s="27"/>
      <c r="N7" s="27"/>
      <c r="O7" s="27"/>
      <c r="P7" s="27"/>
      <c r="Q7" s="27"/>
      <c r="R7" s="27"/>
      <c r="S7" s="27"/>
    </row>
    <row r="8" spans="1:19">
      <c r="A8" s="14"/>
      <c r="B8" s="18"/>
      <c r="C8" s="18"/>
      <c r="D8" s="18"/>
      <c r="E8" s="18"/>
      <c r="F8" s="18"/>
      <c r="G8" s="18"/>
      <c r="H8" s="18"/>
      <c r="I8" s="18"/>
      <c r="J8" s="18"/>
      <c r="K8" s="18"/>
      <c r="L8" s="18"/>
      <c r="M8" s="18"/>
      <c r="N8" s="18"/>
      <c r="O8" s="18"/>
      <c r="P8" s="18"/>
      <c r="Q8" s="18"/>
      <c r="R8" s="18"/>
      <c r="S8" s="18"/>
    </row>
    <row r="9" spans="1:19">
      <c r="A9" s="14"/>
      <c r="B9" s="22"/>
      <c r="C9" s="167">
        <v>2013</v>
      </c>
      <c r="D9" s="167"/>
      <c r="E9" s="167"/>
      <c r="F9" s="167"/>
      <c r="G9" s="167"/>
      <c r="H9" s="23"/>
      <c r="I9" s="167">
        <v>2012</v>
      </c>
      <c r="J9" s="167"/>
      <c r="K9" s="167"/>
      <c r="L9" s="167"/>
      <c r="M9" s="167"/>
      <c r="N9" s="23"/>
      <c r="O9" s="167">
        <v>2011</v>
      </c>
      <c r="P9" s="167"/>
      <c r="Q9" s="167"/>
      <c r="R9" s="167"/>
      <c r="S9" s="167"/>
    </row>
    <row r="10" spans="1:19">
      <c r="A10" s="14"/>
      <c r="B10" s="30"/>
      <c r="C10" s="29" t="s">
        <v>1051</v>
      </c>
      <c r="D10" s="30"/>
      <c r="E10" s="30"/>
      <c r="F10" s="20" t="s">
        <v>1052</v>
      </c>
      <c r="G10" s="30"/>
      <c r="H10" s="30"/>
      <c r="I10" s="29" t="s">
        <v>1051</v>
      </c>
      <c r="J10" s="30"/>
      <c r="K10" s="30"/>
      <c r="L10" s="20" t="s">
        <v>1052</v>
      </c>
      <c r="M10" s="30"/>
      <c r="N10" s="30"/>
      <c r="O10" s="29" t="s">
        <v>1051</v>
      </c>
      <c r="P10" s="30"/>
      <c r="Q10" s="30"/>
      <c r="R10" s="20" t="s">
        <v>1052</v>
      </c>
      <c r="S10" s="30"/>
    </row>
    <row r="11" spans="1:19">
      <c r="A11" s="14"/>
      <c r="B11" s="30"/>
      <c r="C11" s="29"/>
      <c r="D11" s="30"/>
      <c r="E11" s="30"/>
      <c r="F11" s="20" t="s">
        <v>1053</v>
      </c>
      <c r="G11" s="30"/>
      <c r="H11" s="30"/>
      <c r="I11" s="29"/>
      <c r="J11" s="30"/>
      <c r="K11" s="30"/>
      <c r="L11" s="20" t="s">
        <v>1053</v>
      </c>
      <c r="M11" s="30"/>
      <c r="N11" s="30"/>
      <c r="O11" s="29"/>
      <c r="P11" s="30"/>
      <c r="Q11" s="30"/>
      <c r="R11" s="20" t="s">
        <v>1053</v>
      </c>
      <c r="S11" s="30"/>
    </row>
    <row r="12" spans="1:19">
      <c r="A12" s="14"/>
      <c r="B12" s="31" t="s">
        <v>1054</v>
      </c>
      <c r="C12" s="32">
        <v>3875891</v>
      </c>
      <c r="D12" s="33"/>
      <c r="E12" s="33"/>
      <c r="F12" s="37">
        <v>29.88</v>
      </c>
      <c r="G12" s="33"/>
      <c r="H12" s="33"/>
      <c r="I12" s="32">
        <v>5420438</v>
      </c>
      <c r="J12" s="33"/>
      <c r="K12" s="33"/>
      <c r="L12" s="37">
        <v>26.16</v>
      </c>
      <c r="M12" s="33"/>
      <c r="N12" s="33"/>
      <c r="O12" s="32">
        <v>5512400</v>
      </c>
      <c r="P12" s="33"/>
      <c r="Q12" s="33"/>
      <c r="R12" s="37">
        <v>20.3</v>
      </c>
      <c r="S12" s="33"/>
    </row>
    <row r="13" spans="1:19">
      <c r="A13" s="14"/>
      <c r="B13" s="31"/>
      <c r="C13" s="32"/>
      <c r="D13" s="33"/>
      <c r="E13" s="33"/>
      <c r="F13" s="37"/>
      <c r="G13" s="33"/>
      <c r="H13" s="33"/>
      <c r="I13" s="32"/>
      <c r="J13" s="33"/>
      <c r="K13" s="33"/>
      <c r="L13" s="37"/>
      <c r="M13" s="33"/>
      <c r="N13" s="33"/>
      <c r="O13" s="32"/>
      <c r="P13" s="33"/>
      <c r="Q13" s="33"/>
      <c r="R13" s="37"/>
      <c r="S13" s="33"/>
    </row>
    <row r="14" spans="1:19">
      <c r="A14" s="14"/>
      <c r="B14" s="34" t="s">
        <v>1055</v>
      </c>
      <c r="C14" s="35">
        <v>270000</v>
      </c>
      <c r="D14" s="30"/>
      <c r="E14" s="30"/>
      <c r="F14" s="36">
        <v>45.66</v>
      </c>
      <c r="G14" s="30"/>
      <c r="H14" s="30"/>
      <c r="I14" s="35">
        <v>181012</v>
      </c>
      <c r="J14" s="30"/>
      <c r="K14" s="30"/>
      <c r="L14" s="36">
        <v>37.409999999999997</v>
      </c>
      <c r="M14" s="30"/>
      <c r="N14" s="30"/>
      <c r="O14" s="35">
        <v>1786771</v>
      </c>
      <c r="P14" s="30"/>
      <c r="Q14" s="30"/>
      <c r="R14" s="36">
        <v>34.68</v>
      </c>
      <c r="S14" s="30"/>
    </row>
    <row r="15" spans="1:19">
      <c r="A15" s="14"/>
      <c r="B15" s="34"/>
      <c r="C15" s="35"/>
      <c r="D15" s="30"/>
      <c r="E15" s="30"/>
      <c r="F15" s="36"/>
      <c r="G15" s="30"/>
      <c r="H15" s="30"/>
      <c r="I15" s="35"/>
      <c r="J15" s="30"/>
      <c r="K15" s="30"/>
      <c r="L15" s="36"/>
      <c r="M15" s="30"/>
      <c r="N15" s="30"/>
      <c r="O15" s="35"/>
      <c r="P15" s="30"/>
      <c r="Q15" s="30"/>
      <c r="R15" s="36"/>
      <c r="S15" s="30"/>
    </row>
    <row r="16" spans="1:19">
      <c r="A16" s="14"/>
      <c r="B16" s="31" t="s">
        <v>1056</v>
      </c>
      <c r="C16" s="37" t="s">
        <v>1057</v>
      </c>
      <c r="D16" s="31" t="s">
        <v>340</v>
      </c>
      <c r="E16" s="33"/>
      <c r="F16" s="37">
        <v>22.6</v>
      </c>
      <c r="G16" s="33"/>
      <c r="H16" s="33"/>
      <c r="I16" s="37" t="s">
        <v>1058</v>
      </c>
      <c r="J16" s="31" t="s">
        <v>340</v>
      </c>
      <c r="K16" s="33"/>
      <c r="L16" s="37">
        <v>16.39</v>
      </c>
      <c r="M16" s="33"/>
      <c r="N16" s="33"/>
      <c r="O16" s="37" t="s">
        <v>1059</v>
      </c>
      <c r="P16" s="31" t="s">
        <v>340</v>
      </c>
      <c r="Q16" s="33"/>
      <c r="R16" s="37">
        <v>16.329999999999998</v>
      </c>
      <c r="S16" s="33"/>
    </row>
    <row r="17" spans="1:19">
      <c r="A17" s="14"/>
      <c r="B17" s="31"/>
      <c r="C17" s="37"/>
      <c r="D17" s="31"/>
      <c r="E17" s="33"/>
      <c r="F17" s="37"/>
      <c r="G17" s="33"/>
      <c r="H17" s="33"/>
      <c r="I17" s="37"/>
      <c r="J17" s="31"/>
      <c r="K17" s="33"/>
      <c r="L17" s="37"/>
      <c r="M17" s="33"/>
      <c r="N17" s="33"/>
      <c r="O17" s="37"/>
      <c r="P17" s="31"/>
      <c r="Q17" s="33"/>
      <c r="R17" s="37"/>
      <c r="S17" s="33"/>
    </row>
    <row r="18" spans="1:19">
      <c r="A18" s="14"/>
      <c r="B18" s="34" t="s">
        <v>1060</v>
      </c>
      <c r="C18" s="36" t="s">
        <v>1061</v>
      </c>
      <c r="D18" s="34" t="s">
        <v>340</v>
      </c>
      <c r="E18" s="30"/>
      <c r="F18" s="36">
        <v>32.299999999999997</v>
      </c>
      <c r="G18" s="30"/>
      <c r="H18" s="30"/>
      <c r="I18" s="36" t="s">
        <v>1062</v>
      </c>
      <c r="J18" s="34" t="s">
        <v>340</v>
      </c>
      <c r="K18" s="30"/>
      <c r="L18" s="36">
        <v>30.84</v>
      </c>
      <c r="M18" s="30"/>
      <c r="N18" s="30"/>
      <c r="O18" s="36" t="s">
        <v>1063</v>
      </c>
      <c r="P18" s="34" t="s">
        <v>340</v>
      </c>
      <c r="Q18" s="30"/>
      <c r="R18" s="36">
        <v>21.98</v>
      </c>
      <c r="S18" s="30"/>
    </row>
    <row r="19" spans="1:19">
      <c r="A19" s="14"/>
      <c r="B19" s="34"/>
      <c r="C19" s="36"/>
      <c r="D19" s="34"/>
      <c r="E19" s="30"/>
      <c r="F19" s="36"/>
      <c r="G19" s="30"/>
      <c r="H19" s="30"/>
      <c r="I19" s="36"/>
      <c r="J19" s="34"/>
      <c r="K19" s="30"/>
      <c r="L19" s="36"/>
      <c r="M19" s="30"/>
      <c r="N19" s="30"/>
      <c r="O19" s="36"/>
      <c r="P19" s="34"/>
      <c r="Q19" s="30"/>
      <c r="R19" s="36"/>
      <c r="S19" s="30"/>
    </row>
    <row r="20" spans="1:19">
      <c r="A20" s="14"/>
      <c r="B20" s="31" t="s">
        <v>1064</v>
      </c>
      <c r="C20" s="32">
        <v>2838758</v>
      </c>
      <c r="D20" s="33"/>
      <c r="E20" s="33"/>
      <c r="F20" s="37">
        <v>28.53</v>
      </c>
      <c r="G20" s="33"/>
      <c r="H20" s="33"/>
      <c r="I20" s="32">
        <v>3875891</v>
      </c>
      <c r="J20" s="33"/>
      <c r="K20" s="33"/>
      <c r="L20" s="37">
        <v>29.88</v>
      </c>
      <c r="M20" s="33"/>
      <c r="N20" s="33"/>
      <c r="O20" s="32">
        <v>5420438</v>
      </c>
      <c r="P20" s="33"/>
      <c r="Q20" s="33"/>
      <c r="R20" s="37">
        <v>26.16</v>
      </c>
      <c r="S20" s="33"/>
    </row>
    <row r="21" spans="1:19">
      <c r="A21" s="14"/>
      <c r="B21" s="31"/>
      <c r="C21" s="32"/>
      <c r="D21" s="33"/>
      <c r="E21" s="33"/>
      <c r="F21" s="37"/>
      <c r="G21" s="33"/>
      <c r="H21" s="33"/>
      <c r="I21" s="32"/>
      <c r="J21" s="33"/>
      <c r="K21" s="33"/>
      <c r="L21" s="37"/>
      <c r="M21" s="33"/>
      <c r="N21" s="33"/>
      <c r="O21" s="32"/>
      <c r="P21" s="33"/>
      <c r="Q21" s="33"/>
      <c r="R21" s="37"/>
      <c r="S21" s="33"/>
    </row>
    <row r="22" spans="1:19">
      <c r="A22" s="14"/>
      <c r="B22" s="34" t="s">
        <v>1065</v>
      </c>
      <c r="C22" s="35">
        <v>1080306</v>
      </c>
      <c r="D22" s="30"/>
      <c r="E22" s="30"/>
      <c r="F22" s="36">
        <v>27.38</v>
      </c>
      <c r="G22" s="30"/>
      <c r="H22" s="30"/>
      <c r="I22" s="35">
        <v>1164214</v>
      </c>
      <c r="J22" s="30"/>
      <c r="K22" s="30"/>
      <c r="L22" s="36">
        <v>21.19</v>
      </c>
      <c r="M22" s="30"/>
      <c r="N22" s="30"/>
      <c r="O22" s="35">
        <v>1598412</v>
      </c>
      <c r="P22" s="30"/>
      <c r="Q22" s="30"/>
      <c r="R22" s="36">
        <v>19.82</v>
      </c>
      <c r="S22" s="30"/>
    </row>
    <row r="23" spans="1:19">
      <c r="A23" s="14"/>
      <c r="B23" s="34"/>
      <c r="C23" s="35"/>
      <c r="D23" s="30"/>
      <c r="E23" s="30"/>
      <c r="F23" s="36"/>
      <c r="G23" s="30"/>
      <c r="H23" s="30"/>
      <c r="I23" s="35"/>
      <c r="J23" s="30"/>
      <c r="K23" s="30"/>
      <c r="L23" s="36"/>
      <c r="M23" s="30"/>
      <c r="N23" s="30"/>
      <c r="O23" s="35"/>
      <c r="P23" s="30"/>
      <c r="Q23" s="30"/>
      <c r="R23" s="36"/>
      <c r="S23" s="30"/>
    </row>
  </sheetData>
  <mergeCells count="135">
    <mergeCell ref="B6:S6"/>
    <mergeCell ref="Q22:Q23"/>
    <mergeCell ref="R22:R23"/>
    <mergeCell ref="S22:S23"/>
    <mergeCell ref="A1:A2"/>
    <mergeCell ref="B1:S1"/>
    <mergeCell ref="B2:S2"/>
    <mergeCell ref="B3:S3"/>
    <mergeCell ref="A4:A23"/>
    <mergeCell ref="B4:S4"/>
    <mergeCell ref="B5:S5"/>
    <mergeCell ref="K22:K23"/>
    <mergeCell ref="L22:L23"/>
    <mergeCell ref="M22:M23"/>
    <mergeCell ref="N22:N23"/>
    <mergeCell ref="O22:O23"/>
    <mergeCell ref="P22:P23"/>
    <mergeCell ref="S20:S21"/>
    <mergeCell ref="B22:B23"/>
    <mergeCell ref="C22:C23"/>
    <mergeCell ref="D22:D23"/>
    <mergeCell ref="E22:E23"/>
    <mergeCell ref="F22:F23"/>
    <mergeCell ref="G22:G23"/>
    <mergeCell ref="H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O18:O19"/>
    <mergeCell ref="P18:P19"/>
    <mergeCell ref="Q18:Q19"/>
    <mergeCell ref="R18:R19"/>
    <mergeCell ref="S18:S19"/>
    <mergeCell ref="B20:B21"/>
    <mergeCell ref="C20:C21"/>
    <mergeCell ref="D20:D21"/>
    <mergeCell ref="E20:E21"/>
    <mergeCell ref="F20:F21"/>
    <mergeCell ref="I18:I19"/>
    <mergeCell ref="J18:J19"/>
    <mergeCell ref="K18:K19"/>
    <mergeCell ref="L18:L19"/>
    <mergeCell ref="M18:M19"/>
    <mergeCell ref="N18:N19"/>
    <mergeCell ref="Q16:Q17"/>
    <mergeCell ref="R16:R17"/>
    <mergeCell ref="S16:S17"/>
    <mergeCell ref="B18:B19"/>
    <mergeCell ref="C18:C19"/>
    <mergeCell ref="D18:D19"/>
    <mergeCell ref="E18:E19"/>
    <mergeCell ref="F18:F19"/>
    <mergeCell ref="G18:G19"/>
    <mergeCell ref="H18:H19"/>
    <mergeCell ref="K16:K17"/>
    <mergeCell ref="L16:L17"/>
    <mergeCell ref="M16:M17"/>
    <mergeCell ref="N16:N17"/>
    <mergeCell ref="O16:O17"/>
    <mergeCell ref="P16:P17"/>
    <mergeCell ref="S14:S15"/>
    <mergeCell ref="B16:B17"/>
    <mergeCell ref="C16:C17"/>
    <mergeCell ref="D16:D17"/>
    <mergeCell ref="E16:E17"/>
    <mergeCell ref="F16:F17"/>
    <mergeCell ref="G16:G17"/>
    <mergeCell ref="H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O12:O13"/>
    <mergeCell ref="P12:P13"/>
    <mergeCell ref="Q12:Q13"/>
    <mergeCell ref="R12:R13"/>
    <mergeCell ref="S12:S13"/>
    <mergeCell ref="B14:B15"/>
    <mergeCell ref="C14:C15"/>
    <mergeCell ref="D14:D15"/>
    <mergeCell ref="E14:E15"/>
    <mergeCell ref="F14:F15"/>
    <mergeCell ref="I12:I13"/>
    <mergeCell ref="J12:J13"/>
    <mergeCell ref="K12:K13"/>
    <mergeCell ref="L12:L13"/>
    <mergeCell ref="M12:M13"/>
    <mergeCell ref="N12:N13"/>
    <mergeCell ref="P10:P11"/>
    <mergeCell ref="Q10:Q11"/>
    <mergeCell ref="S10:S11"/>
    <mergeCell ref="B12:B13"/>
    <mergeCell ref="C12:C13"/>
    <mergeCell ref="D12:D13"/>
    <mergeCell ref="E12:E13"/>
    <mergeCell ref="F12:F13"/>
    <mergeCell ref="G12:G13"/>
    <mergeCell ref="H12:H13"/>
    <mergeCell ref="I10:I11"/>
    <mergeCell ref="J10:J11"/>
    <mergeCell ref="K10:K11"/>
    <mergeCell ref="M10:M11"/>
    <mergeCell ref="N10:N11"/>
    <mergeCell ref="O10:O11"/>
    <mergeCell ref="B7:S7"/>
    <mergeCell ref="C9:G9"/>
    <mergeCell ref="I9:M9"/>
    <mergeCell ref="O9:S9"/>
    <mergeCell ref="B10:B11"/>
    <mergeCell ref="C10:C11"/>
    <mergeCell ref="D10:D11"/>
    <mergeCell ref="E10:E11"/>
    <mergeCell ref="G10:G11"/>
    <mergeCell ref="H10:H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2" width="11.140625" bestFit="1" customWidth="1"/>
    <col min="3" max="3" width="12.5703125" bestFit="1" customWidth="1"/>
    <col min="4" max="4" width="23.7109375" bestFit="1" customWidth="1"/>
    <col min="5" max="5" width="18.85546875" bestFit="1" customWidth="1"/>
    <col min="6" max="6" width="36.5703125" bestFit="1" customWidth="1"/>
    <col min="7" max="7" width="17" bestFit="1" customWidth="1"/>
    <col min="8" max="8" width="22.85546875" bestFit="1" customWidth="1"/>
  </cols>
  <sheetData>
    <row r="1" spans="1:8" ht="30">
      <c r="A1" s="1" t="s">
        <v>187</v>
      </c>
      <c r="B1" s="1" t="s">
        <v>189</v>
      </c>
      <c r="C1" s="7" t="s">
        <v>191</v>
      </c>
      <c r="D1" s="1" t="s">
        <v>192</v>
      </c>
      <c r="E1" s="1" t="s">
        <v>116</v>
      </c>
      <c r="F1" s="1" t="s">
        <v>117</v>
      </c>
      <c r="G1" s="1" t="s">
        <v>193</v>
      </c>
      <c r="H1" s="1" t="s">
        <v>194</v>
      </c>
    </row>
    <row r="2" spans="1:8" ht="30">
      <c r="A2" s="1" t="s">
        <v>188</v>
      </c>
      <c r="B2" s="1" t="s">
        <v>190</v>
      </c>
      <c r="C2" s="7"/>
      <c r="D2" s="1" t="s">
        <v>190</v>
      </c>
      <c r="E2" s="1" t="s">
        <v>190</v>
      </c>
      <c r="F2" s="1" t="s">
        <v>190</v>
      </c>
      <c r="G2" s="1" t="s">
        <v>190</v>
      </c>
      <c r="H2" s="1" t="s">
        <v>190</v>
      </c>
    </row>
    <row r="3" spans="1:8">
      <c r="A3" s="2" t="s">
        <v>195</v>
      </c>
      <c r="B3" s="8">
        <v>5937</v>
      </c>
      <c r="C3" s="4" t="s">
        <v>4</v>
      </c>
      <c r="D3" s="8">
        <v>1217</v>
      </c>
      <c r="E3" s="8">
        <v>1956</v>
      </c>
      <c r="F3" s="8">
        <v>323</v>
      </c>
      <c r="G3" s="8">
        <v>1016</v>
      </c>
      <c r="H3" s="8">
        <v>539</v>
      </c>
    </row>
    <row r="4" spans="1:8" ht="30">
      <c r="A4" s="2" t="s">
        <v>196</v>
      </c>
      <c r="B4" s="4" t="s">
        <v>4</v>
      </c>
      <c r="C4" s="5">
        <v>886000000</v>
      </c>
      <c r="D4" s="4" t="s">
        <v>4</v>
      </c>
      <c r="E4" s="4" t="s">
        <v>4</v>
      </c>
      <c r="F4" s="4" t="s">
        <v>4</v>
      </c>
      <c r="G4" s="4" t="s">
        <v>4</v>
      </c>
      <c r="H4" s="4" t="s">
        <v>4</v>
      </c>
    </row>
    <row r="5" spans="1:8" ht="30">
      <c r="A5" s="3" t="s">
        <v>197</v>
      </c>
      <c r="B5" s="4" t="s">
        <v>4</v>
      </c>
      <c r="C5" s="4" t="s">
        <v>4</v>
      </c>
      <c r="D5" s="4" t="s">
        <v>4</v>
      </c>
      <c r="E5" s="4" t="s">
        <v>4</v>
      </c>
      <c r="F5" s="4" t="s">
        <v>4</v>
      </c>
      <c r="G5" s="4" t="s">
        <v>4</v>
      </c>
      <c r="H5" s="4" t="s">
        <v>4</v>
      </c>
    </row>
    <row r="6" spans="1:8">
      <c r="A6" s="2" t="s">
        <v>198</v>
      </c>
      <c r="B6" s="4">
        <v>21</v>
      </c>
      <c r="C6" s="4" t="s">
        <v>4</v>
      </c>
      <c r="D6" s="4">
        <v>20</v>
      </c>
      <c r="E6" s="4" t="s">
        <v>4</v>
      </c>
      <c r="F6" s="4" t="s">
        <v>4</v>
      </c>
      <c r="G6" s="4" t="s">
        <v>4</v>
      </c>
      <c r="H6" s="4" t="s">
        <v>4</v>
      </c>
    </row>
    <row r="7" spans="1:8">
      <c r="A7" s="2" t="s">
        <v>199</v>
      </c>
      <c r="B7" s="4" t="s">
        <v>4</v>
      </c>
      <c r="C7" s="5">
        <v>1000000</v>
      </c>
      <c r="D7" s="4" t="s">
        <v>4</v>
      </c>
      <c r="E7" s="4" t="s">
        <v>4</v>
      </c>
      <c r="F7" s="4" t="s">
        <v>4</v>
      </c>
      <c r="G7" s="4" t="s">
        <v>4</v>
      </c>
      <c r="H7" s="4" t="s">
        <v>4</v>
      </c>
    </row>
    <row r="8" spans="1:8">
      <c r="A8" s="2" t="s">
        <v>176</v>
      </c>
      <c r="B8" s="4">
        <v>-130</v>
      </c>
      <c r="C8" s="4" t="s">
        <v>4</v>
      </c>
      <c r="D8" s="4">
        <v>-120</v>
      </c>
      <c r="E8" s="4" t="s">
        <v>4</v>
      </c>
      <c r="F8" s="4" t="s">
        <v>4</v>
      </c>
      <c r="G8" s="4" t="s">
        <v>4</v>
      </c>
      <c r="H8" s="4">
        <v>-5</v>
      </c>
    </row>
    <row r="9" spans="1:8">
      <c r="A9" s="2" t="s">
        <v>200</v>
      </c>
      <c r="B9" s="4" t="s">
        <v>4</v>
      </c>
      <c r="C9" s="5">
        <v>-5000000</v>
      </c>
      <c r="D9" s="4" t="s">
        <v>4</v>
      </c>
      <c r="E9" s="4" t="s">
        <v>4</v>
      </c>
      <c r="F9" s="4" t="s">
        <v>4</v>
      </c>
      <c r="G9" s="4" t="s">
        <v>4</v>
      </c>
      <c r="H9" s="4" t="s">
        <v>4</v>
      </c>
    </row>
    <row r="10" spans="1:8">
      <c r="A10" s="2" t="s">
        <v>201</v>
      </c>
      <c r="B10" s="4">
        <v>10</v>
      </c>
      <c r="C10" s="4" t="s">
        <v>4</v>
      </c>
      <c r="D10" s="4">
        <v>10</v>
      </c>
      <c r="E10" s="4" t="s">
        <v>4</v>
      </c>
      <c r="F10" s="4" t="s">
        <v>4</v>
      </c>
      <c r="G10" s="4" t="s">
        <v>4</v>
      </c>
      <c r="H10" s="4" t="s">
        <v>4</v>
      </c>
    </row>
    <row r="11" spans="1:8" ht="30">
      <c r="A11" s="2" t="s">
        <v>202</v>
      </c>
      <c r="B11" s="4">
        <v>425</v>
      </c>
      <c r="C11" s="4" t="s">
        <v>4</v>
      </c>
      <c r="D11" s="4">
        <v>307</v>
      </c>
      <c r="E11" s="4" t="s">
        <v>4</v>
      </c>
      <c r="F11" s="4" t="s">
        <v>4</v>
      </c>
      <c r="G11" s="4" t="s">
        <v>4</v>
      </c>
      <c r="H11" s="4">
        <v>118</v>
      </c>
    </row>
    <row r="12" spans="1:8" ht="30">
      <c r="A12" s="2" t="s">
        <v>203</v>
      </c>
      <c r="B12" s="4">
        <v>-7</v>
      </c>
      <c r="C12" s="4" t="s">
        <v>4</v>
      </c>
      <c r="D12" s="4">
        <v>-7</v>
      </c>
      <c r="E12" s="4" t="s">
        <v>4</v>
      </c>
      <c r="F12" s="4" t="s">
        <v>4</v>
      </c>
      <c r="G12" s="4" t="s">
        <v>4</v>
      </c>
      <c r="H12" s="4" t="s">
        <v>4</v>
      </c>
    </row>
    <row r="13" spans="1:8">
      <c r="A13" s="2" t="s">
        <v>204</v>
      </c>
      <c r="B13" s="5">
        <v>-1440</v>
      </c>
      <c r="C13" s="4" t="s">
        <v>4</v>
      </c>
      <c r="D13" s="4" t="s">
        <v>4</v>
      </c>
      <c r="E13" s="4" t="s">
        <v>4</v>
      </c>
      <c r="F13" s="4" t="s">
        <v>4</v>
      </c>
      <c r="G13" s="5">
        <v>-1423</v>
      </c>
      <c r="H13" s="4">
        <v>-17</v>
      </c>
    </row>
    <row r="14" spans="1:8" ht="30">
      <c r="A14" s="2" t="s">
        <v>205</v>
      </c>
      <c r="B14" s="4">
        <v>-23</v>
      </c>
      <c r="C14" s="4" t="s">
        <v>4</v>
      </c>
      <c r="D14" s="4" t="s">
        <v>4</v>
      </c>
      <c r="E14" s="4" t="s">
        <v>4</v>
      </c>
      <c r="F14" s="4" t="s">
        <v>4</v>
      </c>
      <c r="G14" s="4" t="s">
        <v>4</v>
      </c>
      <c r="H14" s="4">
        <v>-23</v>
      </c>
    </row>
    <row r="15" spans="1:8">
      <c r="A15" s="2" t="s">
        <v>206</v>
      </c>
      <c r="B15" s="5">
        <v>1073</v>
      </c>
      <c r="C15" s="4" t="s">
        <v>4</v>
      </c>
      <c r="D15" s="4" t="s">
        <v>4</v>
      </c>
      <c r="E15" s="4" t="s">
        <v>4</v>
      </c>
      <c r="F15" s="4" t="s">
        <v>4</v>
      </c>
      <c r="G15" s="4" t="s">
        <v>4</v>
      </c>
      <c r="H15" s="4" t="s">
        <v>4</v>
      </c>
    </row>
    <row r="16" spans="1:8" ht="30">
      <c r="A16" s="2" t="s">
        <v>207</v>
      </c>
      <c r="B16" s="4">
        <v>-72</v>
      </c>
      <c r="C16" s="4" t="s">
        <v>4</v>
      </c>
      <c r="D16" s="4">
        <v>-4</v>
      </c>
      <c r="E16" s="4" t="s">
        <v>4</v>
      </c>
      <c r="F16" s="4" t="s">
        <v>4</v>
      </c>
      <c r="G16" s="4" t="s">
        <v>4</v>
      </c>
      <c r="H16" s="4">
        <v>-68</v>
      </c>
    </row>
    <row r="17" spans="1:8">
      <c r="A17" s="2" t="s">
        <v>76</v>
      </c>
      <c r="B17" s="4">
        <v>-330</v>
      </c>
      <c r="C17" s="4" t="s">
        <v>4</v>
      </c>
      <c r="D17" s="4" t="s">
        <v>4</v>
      </c>
      <c r="E17" s="4" t="s">
        <v>4</v>
      </c>
      <c r="F17" s="4" t="s">
        <v>4</v>
      </c>
      <c r="G17" s="4" t="s">
        <v>4</v>
      </c>
      <c r="H17" s="4">
        <v>-330</v>
      </c>
    </row>
    <row r="18" spans="1:8" ht="30">
      <c r="A18" s="2" t="s">
        <v>208</v>
      </c>
      <c r="B18" s="4">
        <v>727</v>
      </c>
      <c r="C18" s="4" t="s">
        <v>4</v>
      </c>
      <c r="D18" s="4">
        <v>674</v>
      </c>
      <c r="E18" s="4" t="s">
        <v>4</v>
      </c>
      <c r="F18" s="4" t="s">
        <v>4</v>
      </c>
      <c r="G18" s="4" t="s">
        <v>4</v>
      </c>
      <c r="H18" s="4" t="s">
        <v>4</v>
      </c>
    </row>
    <row r="19" spans="1:8" ht="30">
      <c r="A19" s="2" t="s">
        <v>209</v>
      </c>
      <c r="B19" s="4" t="s">
        <v>4</v>
      </c>
      <c r="C19" s="5">
        <v>53000000</v>
      </c>
      <c r="D19" s="4" t="s">
        <v>4</v>
      </c>
      <c r="E19" s="4" t="s">
        <v>4</v>
      </c>
      <c r="F19" s="4" t="s">
        <v>4</v>
      </c>
      <c r="G19" s="4" t="s">
        <v>4</v>
      </c>
      <c r="H19" s="4" t="s">
        <v>4</v>
      </c>
    </row>
    <row r="20" spans="1:8">
      <c r="A20" s="2" t="s">
        <v>206</v>
      </c>
      <c r="B20" s="4">
        <v>-298</v>
      </c>
      <c r="C20" s="4" t="s">
        <v>4</v>
      </c>
      <c r="D20" s="4" t="s">
        <v>4</v>
      </c>
      <c r="E20" s="4" t="s">
        <v>4</v>
      </c>
      <c r="F20" s="4">
        <v>-328</v>
      </c>
      <c r="G20" s="4" t="s">
        <v>4</v>
      </c>
      <c r="H20" s="4">
        <v>30</v>
      </c>
    </row>
    <row r="21" spans="1:8">
      <c r="A21" s="2" t="s">
        <v>61</v>
      </c>
      <c r="B21" s="5">
        <v>1482</v>
      </c>
      <c r="C21" s="4" t="s">
        <v>4</v>
      </c>
      <c r="D21" s="4" t="s">
        <v>4</v>
      </c>
      <c r="E21" s="4" t="s">
        <v>4</v>
      </c>
      <c r="F21" s="4" t="s">
        <v>4</v>
      </c>
      <c r="G21" s="5">
        <v>1401</v>
      </c>
      <c r="H21" s="4">
        <v>81</v>
      </c>
    </row>
    <row r="22" spans="1:8">
      <c r="A22" s="2" t="s">
        <v>210</v>
      </c>
      <c r="B22" s="5">
        <v>6302</v>
      </c>
      <c r="C22" s="4" t="s">
        <v>4</v>
      </c>
      <c r="D22" s="5">
        <v>2097</v>
      </c>
      <c r="E22" s="5">
        <v>1956</v>
      </c>
      <c r="F22" s="4">
        <v>-5</v>
      </c>
      <c r="G22" s="4">
        <v>994</v>
      </c>
      <c r="H22" s="4">
        <v>325</v>
      </c>
    </row>
    <row r="23" spans="1:8">
      <c r="A23" s="2" t="s">
        <v>211</v>
      </c>
      <c r="B23" s="5">
        <v>467772174</v>
      </c>
      <c r="C23" s="5">
        <v>935000000</v>
      </c>
      <c r="D23" s="4" t="s">
        <v>4</v>
      </c>
      <c r="E23" s="4" t="s">
        <v>4</v>
      </c>
      <c r="F23" s="4" t="s">
        <v>4</v>
      </c>
      <c r="G23" s="4" t="s">
        <v>4</v>
      </c>
      <c r="H23" s="4" t="s">
        <v>4</v>
      </c>
    </row>
    <row r="24" spans="1:8" ht="30">
      <c r="A24" s="3" t="s">
        <v>197</v>
      </c>
      <c r="B24" s="4" t="s">
        <v>4</v>
      </c>
      <c r="C24" s="4" t="s">
        <v>4</v>
      </c>
      <c r="D24" s="4" t="s">
        <v>4</v>
      </c>
      <c r="E24" s="4" t="s">
        <v>4</v>
      </c>
      <c r="F24" s="4" t="s">
        <v>4</v>
      </c>
      <c r="G24" s="4" t="s">
        <v>4</v>
      </c>
      <c r="H24" s="4" t="s">
        <v>4</v>
      </c>
    </row>
    <row r="25" spans="1:8">
      <c r="A25" s="2" t="s">
        <v>198</v>
      </c>
      <c r="B25" s="4">
        <v>15</v>
      </c>
      <c r="C25" s="4" t="s">
        <v>4</v>
      </c>
      <c r="D25" s="4">
        <v>12</v>
      </c>
      <c r="E25" s="4" t="s">
        <v>4</v>
      </c>
      <c r="F25" s="4" t="s">
        <v>4</v>
      </c>
      <c r="G25" s="4" t="s">
        <v>4</v>
      </c>
      <c r="H25" s="4" t="s">
        <v>4</v>
      </c>
    </row>
    <row r="26" spans="1:8">
      <c r="A26" s="2" t="s">
        <v>199</v>
      </c>
      <c r="B26" s="4" t="s">
        <v>4</v>
      </c>
      <c r="C26" s="5">
        <v>3000000</v>
      </c>
      <c r="D26" s="4" t="s">
        <v>4</v>
      </c>
      <c r="E26" s="4" t="s">
        <v>4</v>
      </c>
      <c r="F26" s="4" t="s">
        <v>4</v>
      </c>
      <c r="G26" s="4" t="s">
        <v>4</v>
      </c>
      <c r="H26" s="4" t="s">
        <v>4</v>
      </c>
    </row>
    <row r="27" spans="1:8">
      <c r="A27" s="2" t="s">
        <v>201</v>
      </c>
      <c r="B27" s="4">
        <v>8</v>
      </c>
      <c r="C27" s="4" t="s">
        <v>4</v>
      </c>
      <c r="D27" s="4">
        <v>8</v>
      </c>
      <c r="E27" s="4" t="s">
        <v>4</v>
      </c>
      <c r="F27" s="4" t="s">
        <v>4</v>
      </c>
      <c r="G27" s="4" t="s">
        <v>4</v>
      </c>
      <c r="H27" s="4" t="s">
        <v>4</v>
      </c>
    </row>
    <row r="28" spans="1:8" ht="30">
      <c r="A28" s="2" t="s">
        <v>202</v>
      </c>
      <c r="B28" s="4">
        <v>203</v>
      </c>
      <c r="C28" s="4" t="s">
        <v>4</v>
      </c>
      <c r="D28" s="4">
        <v>134</v>
      </c>
      <c r="E28" s="4" t="s">
        <v>4</v>
      </c>
      <c r="F28" s="4" t="s">
        <v>4</v>
      </c>
      <c r="G28" s="4" t="s">
        <v>4</v>
      </c>
      <c r="H28" s="4">
        <v>69</v>
      </c>
    </row>
    <row r="29" spans="1:8" ht="30">
      <c r="A29" s="2" t="s">
        <v>203</v>
      </c>
      <c r="B29" s="4">
        <v>-3</v>
      </c>
      <c r="C29" s="4" t="s">
        <v>4</v>
      </c>
      <c r="D29" s="4">
        <v>-3</v>
      </c>
      <c r="E29" s="4" t="s">
        <v>4</v>
      </c>
      <c r="F29" s="4" t="s">
        <v>4</v>
      </c>
      <c r="G29" s="4" t="s">
        <v>4</v>
      </c>
      <c r="H29" s="4" t="s">
        <v>4</v>
      </c>
    </row>
    <row r="30" spans="1:8">
      <c r="A30" s="2" t="s">
        <v>204</v>
      </c>
      <c r="B30" s="5">
        <v>-2069</v>
      </c>
      <c r="C30" s="4" t="s">
        <v>4</v>
      </c>
      <c r="D30" s="4" t="s">
        <v>4</v>
      </c>
      <c r="E30" s="4" t="s">
        <v>4</v>
      </c>
      <c r="F30" s="4" t="s">
        <v>4</v>
      </c>
      <c r="G30" s="5">
        <v>-2019</v>
      </c>
      <c r="H30" s="4">
        <v>-50</v>
      </c>
    </row>
    <row r="31" spans="1:8">
      <c r="A31" s="2" t="s">
        <v>206</v>
      </c>
      <c r="B31" s="5">
        <v>1307</v>
      </c>
      <c r="C31" s="4" t="s">
        <v>4</v>
      </c>
      <c r="D31" s="4" t="s">
        <v>4</v>
      </c>
      <c r="E31" s="4" t="s">
        <v>4</v>
      </c>
      <c r="F31" s="4" t="s">
        <v>4</v>
      </c>
      <c r="G31" s="4" t="s">
        <v>4</v>
      </c>
      <c r="H31" s="4" t="s">
        <v>4</v>
      </c>
    </row>
    <row r="32" spans="1:8" ht="30">
      <c r="A32" s="2" t="s">
        <v>209</v>
      </c>
      <c r="B32" s="4">
        <v>0</v>
      </c>
      <c r="C32" s="4" t="s">
        <v>4</v>
      </c>
      <c r="D32" s="4" t="s">
        <v>4</v>
      </c>
      <c r="E32" s="4" t="s">
        <v>4</v>
      </c>
      <c r="F32" s="4" t="s">
        <v>4</v>
      </c>
      <c r="G32" s="4" t="s">
        <v>4</v>
      </c>
      <c r="H32" s="4" t="s">
        <v>4</v>
      </c>
    </row>
    <row r="33" spans="1:8" ht="30">
      <c r="A33" s="2" t="s">
        <v>212</v>
      </c>
      <c r="B33" s="4">
        <v>150</v>
      </c>
      <c r="C33" s="4" t="s">
        <v>4</v>
      </c>
      <c r="D33" s="4">
        <v>84</v>
      </c>
      <c r="E33" s="4" t="s">
        <v>4</v>
      </c>
      <c r="F33" s="4" t="s">
        <v>4</v>
      </c>
      <c r="G33" s="4" t="s">
        <v>4</v>
      </c>
      <c r="H33" s="4">
        <v>66</v>
      </c>
    </row>
    <row r="34" spans="1:8">
      <c r="A34" s="2" t="s">
        <v>206</v>
      </c>
      <c r="B34" s="4">
        <v>213</v>
      </c>
      <c r="C34" s="4" t="s">
        <v>4</v>
      </c>
      <c r="D34" s="4" t="s">
        <v>4</v>
      </c>
      <c r="E34" s="4" t="s">
        <v>4</v>
      </c>
      <c r="F34" s="4">
        <v>199</v>
      </c>
      <c r="G34" s="4" t="s">
        <v>4</v>
      </c>
      <c r="H34" s="4">
        <v>14</v>
      </c>
    </row>
    <row r="35" spans="1:8">
      <c r="A35" s="2" t="s">
        <v>61</v>
      </c>
      <c r="B35" s="5">
        <v>1205</v>
      </c>
      <c r="C35" s="4" t="s">
        <v>4</v>
      </c>
      <c r="D35" s="4" t="s">
        <v>4</v>
      </c>
      <c r="E35" s="4" t="s">
        <v>4</v>
      </c>
      <c r="F35" s="4" t="s">
        <v>4</v>
      </c>
      <c r="G35" s="5">
        <v>1108</v>
      </c>
      <c r="H35" s="4">
        <v>97</v>
      </c>
    </row>
    <row r="36" spans="1:8">
      <c r="A36" s="2" t="s">
        <v>213</v>
      </c>
      <c r="B36" s="5">
        <v>6024</v>
      </c>
      <c r="C36" s="4" t="s">
        <v>4</v>
      </c>
      <c r="D36" s="5">
        <v>2332</v>
      </c>
      <c r="E36" s="5">
        <v>1956</v>
      </c>
      <c r="F36" s="4">
        <v>194</v>
      </c>
      <c r="G36" s="4">
        <v>83</v>
      </c>
      <c r="H36" s="4">
        <v>521</v>
      </c>
    </row>
    <row r="37" spans="1:8">
      <c r="A37" s="2" t="s">
        <v>214</v>
      </c>
      <c r="B37" s="5">
        <v>469178074</v>
      </c>
      <c r="C37" s="5">
        <v>938000000</v>
      </c>
      <c r="D37" s="4" t="s">
        <v>4</v>
      </c>
      <c r="E37" s="4" t="s">
        <v>4</v>
      </c>
      <c r="F37" s="4" t="s">
        <v>4</v>
      </c>
      <c r="G37" s="4" t="s">
        <v>4</v>
      </c>
      <c r="H37" s="4" t="s">
        <v>4</v>
      </c>
    </row>
    <row r="38" spans="1:8" ht="30">
      <c r="A38" s="3" t="s">
        <v>197</v>
      </c>
      <c r="B38" s="4" t="s">
        <v>4</v>
      </c>
      <c r="C38" s="4" t="s">
        <v>4</v>
      </c>
      <c r="D38" s="4" t="s">
        <v>4</v>
      </c>
      <c r="E38" s="4" t="s">
        <v>4</v>
      </c>
      <c r="F38" s="4" t="s">
        <v>4</v>
      </c>
      <c r="G38" s="4" t="s">
        <v>4</v>
      </c>
      <c r="H38" s="4" t="s">
        <v>4</v>
      </c>
    </row>
    <row r="39" spans="1:8">
      <c r="A39" s="2" t="s">
        <v>198</v>
      </c>
      <c r="B39" s="4">
        <v>6</v>
      </c>
      <c r="C39" s="4" t="s">
        <v>4</v>
      </c>
      <c r="D39" s="4">
        <v>6</v>
      </c>
      <c r="E39" s="4" t="s">
        <v>4</v>
      </c>
      <c r="F39" s="4" t="s">
        <v>4</v>
      </c>
      <c r="G39" s="4" t="s">
        <v>4</v>
      </c>
      <c r="H39" s="4" t="s">
        <v>4</v>
      </c>
    </row>
    <row r="40" spans="1:8">
      <c r="A40" s="2" t="s">
        <v>176</v>
      </c>
      <c r="B40" s="4">
        <v>-39</v>
      </c>
      <c r="C40" s="4" t="s">
        <v>4</v>
      </c>
      <c r="D40" s="4">
        <v>-39</v>
      </c>
      <c r="E40" s="4" t="s">
        <v>4</v>
      </c>
      <c r="F40" s="4" t="s">
        <v>4</v>
      </c>
      <c r="G40" s="4" t="s">
        <v>4</v>
      </c>
      <c r="H40" s="4" t="s">
        <v>4</v>
      </c>
    </row>
    <row r="41" spans="1:8" ht="30">
      <c r="A41" s="2" t="s">
        <v>202</v>
      </c>
      <c r="B41" s="4">
        <v>297</v>
      </c>
      <c r="C41" s="4" t="s">
        <v>4</v>
      </c>
      <c r="D41" s="4" t="s">
        <v>4</v>
      </c>
      <c r="E41" s="4" t="s">
        <v>4</v>
      </c>
      <c r="F41" s="4" t="s">
        <v>4</v>
      </c>
      <c r="G41" s="4" t="s">
        <v>4</v>
      </c>
      <c r="H41" s="4">
        <v>297</v>
      </c>
    </row>
    <row r="42" spans="1:8">
      <c r="A42" s="2" t="s">
        <v>204</v>
      </c>
      <c r="B42" s="5">
        <v>-1356</v>
      </c>
      <c r="C42" s="4" t="s">
        <v>4</v>
      </c>
      <c r="D42" s="4" t="s">
        <v>4</v>
      </c>
      <c r="E42" s="4" t="s">
        <v>4</v>
      </c>
      <c r="F42" s="4" t="s">
        <v>4</v>
      </c>
      <c r="G42" s="5">
        <v>-1287</v>
      </c>
      <c r="H42" s="4">
        <v>-69</v>
      </c>
    </row>
    <row r="43" spans="1:8" ht="30">
      <c r="A43" s="2" t="s">
        <v>205</v>
      </c>
      <c r="B43" s="4">
        <v>-223</v>
      </c>
      <c r="C43" s="4" t="s">
        <v>4</v>
      </c>
      <c r="D43" s="4" t="s">
        <v>4</v>
      </c>
      <c r="E43" s="4" t="s">
        <v>4</v>
      </c>
      <c r="F43" s="4" t="s">
        <v>4</v>
      </c>
      <c r="G43" s="4" t="s">
        <v>4</v>
      </c>
      <c r="H43" s="4">
        <v>-223</v>
      </c>
    </row>
    <row r="44" spans="1:8">
      <c r="A44" s="2" t="s">
        <v>206</v>
      </c>
      <c r="B44" s="5">
        <v>2987</v>
      </c>
      <c r="C44" s="4" t="s">
        <v>4</v>
      </c>
      <c r="D44" s="4" t="s">
        <v>4</v>
      </c>
      <c r="E44" s="4" t="s">
        <v>4</v>
      </c>
      <c r="F44" s="4" t="s">
        <v>4</v>
      </c>
      <c r="G44" s="4" t="s">
        <v>4</v>
      </c>
      <c r="H44" s="4" t="s">
        <v>4</v>
      </c>
    </row>
    <row r="45" spans="1:8" ht="30">
      <c r="A45" s="2" t="s">
        <v>207</v>
      </c>
      <c r="B45" s="4" t="s">
        <v>4</v>
      </c>
      <c r="C45" s="4" t="s">
        <v>4</v>
      </c>
      <c r="D45" s="4">
        <v>209</v>
      </c>
      <c r="E45" s="4" t="s">
        <v>4</v>
      </c>
      <c r="F45" s="4" t="s">
        <v>4</v>
      </c>
      <c r="G45" s="4" t="s">
        <v>4</v>
      </c>
      <c r="H45" s="4">
        <v>-209</v>
      </c>
    </row>
    <row r="46" spans="1:8" ht="30">
      <c r="A46" s="2" t="s">
        <v>209</v>
      </c>
      <c r="B46" s="4">
        <v>0</v>
      </c>
      <c r="C46" s="4" t="s">
        <v>4</v>
      </c>
      <c r="D46" s="4" t="s">
        <v>4</v>
      </c>
      <c r="E46" s="4" t="s">
        <v>4</v>
      </c>
      <c r="F46" s="4" t="s">
        <v>4</v>
      </c>
      <c r="G46" s="4" t="s">
        <v>4</v>
      </c>
      <c r="H46" s="4" t="s">
        <v>4</v>
      </c>
    </row>
    <row r="47" spans="1:8">
      <c r="A47" s="2" t="s">
        <v>206</v>
      </c>
      <c r="B47" s="4">
        <v>335</v>
      </c>
      <c r="C47" s="4" t="s">
        <v>4</v>
      </c>
      <c r="D47" s="4" t="s">
        <v>4</v>
      </c>
      <c r="E47" s="4" t="s">
        <v>4</v>
      </c>
      <c r="F47" s="4">
        <v>334</v>
      </c>
      <c r="G47" s="4" t="s">
        <v>4</v>
      </c>
      <c r="H47" s="4">
        <v>1</v>
      </c>
    </row>
    <row r="48" spans="1:8">
      <c r="A48" s="2" t="s">
        <v>201</v>
      </c>
      <c r="B48" s="4">
        <v>7</v>
      </c>
      <c r="C48" s="4" t="s">
        <v>4</v>
      </c>
      <c r="D48" s="4">
        <v>7</v>
      </c>
      <c r="E48" s="4" t="s">
        <v>4</v>
      </c>
      <c r="F48" s="4" t="s">
        <v>4</v>
      </c>
      <c r="G48" s="4" t="s">
        <v>4</v>
      </c>
      <c r="H48" s="4" t="s">
        <v>4</v>
      </c>
    </row>
    <row r="49" spans="1:8" ht="30">
      <c r="A49" s="2" t="s">
        <v>215</v>
      </c>
      <c r="B49" s="4">
        <v>365</v>
      </c>
      <c r="C49" s="4" t="s">
        <v>4</v>
      </c>
      <c r="D49" s="4">
        <v>228</v>
      </c>
      <c r="E49" s="4" t="s">
        <v>4</v>
      </c>
      <c r="F49" s="4" t="s">
        <v>4</v>
      </c>
      <c r="G49" s="4" t="s">
        <v>4</v>
      </c>
      <c r="H49" s="4">
        <v>137</v>
      </c>
    </row>
    <row r="50" spans="1:8" ht="45">
      <c r="A50" s="2" t="s">
        <v>216</v>
      </c>
      <c r="B50" s="4" t="s">
        <v>4</v>
      </c>
      <c r="C50" s="4" t="s">
        <v>4</v>
      </c>
      <c r="D50" s="4">
        <v>-102</v>
      </c>
      <c r="E50" s="4" t="s">
        <v>4</v>
      </c>
      <c r="F50" s="4" t="s">
        <v>4</v>
      </c>
      <c r="G50" s="4" t="s">
        <v>4</v>
      </c>
      <c r="H50" s="4">
        <v>102</v>
      </c>
    </row>
    <row r="51" spans="1:8">
      <c r="A51" s="2" t="s">
        <v>61</v>
      </c>
      <c r="B51" s="5">
        <v>2786</v>
      </c>
      <c r="C51" s="4" t="s">
        <v>4</v>
      </c>
      <c r="D51" s="4" t="s">
        <v>4</v>
      </c>
      <c r="E51" s="4" t="s">
        <v>4</v>
      </c>
      <c r="F51" s="4" t="s">
        <v>4</v>
      </c>
      <c r="G51" s="5">
        <v>2653</v>
      </c>
      <c r="H51" s="4">
        <v>133</v>
      </c>
    </row>
    <row r="52" spans="1:8">
      <c r="A52" s="2" t="s">
        <v>217</v>
      </c>
      <c r="B52" s="5">
        <v>8202</v>
      </c>
      <c r="C52" s="4" t="s">
        <v>4</v>
      </c>
      <c r="D52" s="5">
        <v>2641</v>
      </c>
      <c r="E52" s="5">
        <v>1956</v>
      </c>
      <c r="F52" s="4">
        <v>528</v>
      </c>
      <c r="G52" s="5">
        <v>1449</v>
      </c>
      <c r="H52" s="4">
        <v>690</v>
      </c>
    </row>
    <row r="53" spans="1:8">
      <c r="A53" s="2" t="s">
        <v>218</v>
      </c>
      <c r="B53" s="5">
        <v>468978492</v>
      </c>
      <c r="C53" s="5">
        <v>938000000</v>
      </c>
      <c r="D53" s="4" t="s">
        <v>4</v>
      </c>
      <c r="E53" s="4" t="s">
        <v>4</v>
      </c>
      <c r="F53" s="4" t="s">
        <v>4</v>
      </c>
      <c r="G53" s="4" t="s">
        <v>4</v>
      </c>
      <c r="H53" s="4" t="s">
        <v>4</v>
      </c>
    </row>
    <row r="54" spans="1:8">
      <c r="A54" s="2" t="s">
        <v>219</v>
      </c>
      <c r="B54" s="4" t="s">
        <v>4</v>
      </c>
      <c r="C54" s="4" t="s">
        <v>4</v>
      </c>
      <c r="D54" s="4" t="s">
        <v>4</v>
      </c>
      <c r="E54" s="4" t="s">
        <v>4</v>
      </c>
      <c r="F54" s="4" t="s">
        <v>4</v>
      </c>
      <c r="G54" s="4" t="s">
        <v>4</v>
      </c>
      <c r="H54" s="4" t="s">
        <v>4</v>
      </c>
    </row>
    <row r="55" spans="1:8" ht="30">
      <c r="A55" s="3" t="s">
        <v>197</v>
      </c>
      <c r="B55" s="4" t="s">
        <v>4</v>
      </c>
      <c r="C55" s="4" t="s">
        <v>4</v>
      </c>
      <c r="D55" s="4" t="s">
        <v>4</v>
      </c>
      <c r="E55" s="4" t="s">
        <v>4</v>
      </c>
      <c r="F55" s="4" t="s">
        <v>4</v>
      </c>
      <c r="G55" s="4" t="s">
        <v>4</v>
      </c>
      <c r="H55" s="4" t="s">
        <v>4</v>
      </c>
    </row>
    <row r="56" spans="1:8" ht="45">
      <c r="A56" s="2" t="s">
        <v>216</v>
      </c>
      <c r="B56" s="4" t="s">
        <v>4</v>
      </c>
      <c r="C56" s="4" t="s">
        <v>4</v>
      </c>
      <c r="D56" s="4" t="s">
        <v>4</v>
      </c>
      <c r="E56" s="4" t="s">
        <v>4</v>
      </c>
      <c r="F56" s="4" t="s">
        <v>4</v>
      </c>
      <c r="G56" s="4" t="s">
        <v>4</v>
      </c>
      <c r="H56" s="4">
        <v>83</v>
      </c>
    </row>
    <row r="57" spans="1:8">
      <c r="A57" s="2" t="s">
        <v>217</v>
      </c>
      <c r="B57" s="4" t="s">
        <v>4</v>
      </c>
      <c r="C57" s="4" t="s">
        <v>4</v>
      </c>
      <c r="D57" s="4" t="s">
        <v>4</v>
      </c>
      <c r="E57" s="8">
        <v>1956</v>
      </c>
      <c r="F57" s="4" t="s">
        <v>4</v>
      </c>
      <c r="G57" s="4" t="s">
        <v>4</v>
      </c>
      <c r="H57" s="8">
        <v>690</v>
      </c>
    </row>
    <row r="58" spans="1:8">
      <c r="A58" s="2" t="s">
        <v>218</v>
      </c>
      <c r="B58" s="4" t="s">
        <v>4</v>
      </c>
      <c r="C58" s="5">
        <v>938000000</v>
      </c>
      <c r="D58" s="4" t="s">
        <v>4</v>
      </c>
      <c r="E58" s="4" t="s">
        <v>4</v>
      </c>
      <c r="F58" s="4" t="s">
        <v>4</v>
      </c>
      <c r="G58" s="4" t="s">
        <v>4</v>
      </c>
      <c r="H58" s="4" t="s">
        <v>4</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9"/>
  <sheetViews>
    <sheetView showGridLines="0" workbookViewId="0"/>
  </sheetViews>
  <sheetFormatPr defaultRowHeight="15"/>
  <cols>
    <col min="1" max="2" width="36.5703125" bestFit="1" customWidth="1"/>
    <col min="3" max="3" width="36.5703125" customWidth="1"/>
    <col min="4" max="4" width="6.28515625" customWidth="1"/>
    <col min="5" max="5" width="23.28515625" customWidth="1"/>
    <col min="6" max="6" width="23.5703125" customWidth="1"/>
    <col min="7" max="7" width="6.28515625" customWidth="1"/>
    <col min="8" max="8" width="23.28515625" customWidth="1"/>
    <col min="9" max="9" width="12.5703125" customWidth="1"/>
    <col min="10" max="10" width="6.28515625" customWidth="1"/>
  </cols>
  <sheetData>
    <row r="1" spans="1:10" ht="15" customHeight="1">
      <c r="A1" s="7" t="s">
        <v>1505</v>
      </c>
      <c r="B1" s="7" t="s">
        <v>1</v>
      </c>
      <c r="C1" s="7"/>
      <c r="D1" s="7"/>
      <c r="E1" s="7"/>
      <c r="F1" s="7"/>
      <c r="G1" s="7"/>
      <c r="H1" s="7"/>
      <c r="I1" s="7"/>
      <c r="J1" s="7"/>
    </row>
    <row r="2" spans="1:10" ht="15" customHeight="1">
      <c r="A2" s="7"/>
      <c r="B2" s="7" t="s">
        <v>2</v>
      </c>
      <c r="C2" s="7"/>
      <c r="D2" s="7"/>
      <c r="E2" s="7"/>
      <c r="F2" s="7"/>
      <c r="G2" s="7"/>
      <c r="H2" s="7"/>
      <c r="I2" s="7"/>
      <c r="J2" s="7"/>
    </row>
    <row r="3" spans="1:10" ht="30">
      <c r="A3" s="3" t="s">
        <v>1077</v>
      </c>
      <c r="B3" s="62" t="s">
        <v>4</v>
      </c>
      <c r="C3" s="62"/>
      <c r="D3" s="62"/>
      <c r="E3" s="62"/>
      <c r="F3" s="62"/>
      <c r="G3" s="62"/>
      <c r="H3" s="62"/>
      <c r="I3" s="62"/>
      <c r="J3" s="62"/>
    </row>
    <row r="4" spans="1:10" ht="15" customHeight="1">
      <c r="A4" s="14" t="s">
        <v>1506</v>
      </c>
      <c r="B4" s="62" t="s">
        <v>4</v>
      </c>
      <c r="C4" s="62"/>
      <c r="D4" s="62"/>
      <c r="E4" s="62"/>
      <c r="F4" s="62"/>
      <c r="G4" s="62"/>
      <c r="H4" s="62"/>
      <c r="I4" s="62"/>
      <c r="J4" s="62"/>
    </row>
    <row r="5" spans="1:10">
      <c r="A5" s="14"/>
      <c r="B5" s="55" t="s">
        <v>1080</v>
      </c>
      <c r="C5" s="55"/>
      <c r="D5" s="55"/>
      <c r="E5" s="55"/>
      <c r="F5" s="55"/>
      <c r="G5" s="55"/>
      <c r="H5" s="55"/>
      <c r="I5" s="55"/>
      <c r="J5" s="55"/>
    </row>
    <row r="6" spans="1:10">
      <c r="A6" s="14"/>
      <c r="B6" s="63"/>
      <c r="C6" s="63"/>
      <c r="D6" s="63"/>
      <c r="E6" s="63"/>
      <c r="F6" s="63"/>
      <c r="G6" s="63"/>
      <c r="H6" s="63"/>
      <c r="I6" s="63"/>
      <c r="J6" s="63"/>
    </row>
    <row r="7" spans="1:10">
      <c r="A7" s="14"/>
      <c r="B7" s="27"/>
      <c r="C7" s="27"/>
      <c r="D7" s="27"/>
      <c r="E7" s="27"/>
      <c r="F7" s="27"/>
      <c r="G7" s="27"/>
    </row>
    <row r="8" spans="1:10">
      <c r="A8" s="14"/>
      <c r="B8" s="18"/>
      <c r="C8" s="18"/>
      <c r="D8" s="18"/>
      <c r="E8" s="18"/>
      <c r="F8" s="18"/>
      <c r="G8" s="18"/>
    </row>
    <row r="9" spans="1:10">
      <c r="A9" s="14"/>
      <c r="B9" s="28" t="s">
        <v>328</v>
      </c>
      <c r="C9" s="29">
        <v>2013</v>
      </c>
      <c r="D9" s="30"/>
      <c r="E9" s="30"/>
      <c r="F9" s="29">
        <v>2012</v>
      </c>
      <c r="G9" s="30"/>
    </row>
    <row r="10" spans="1:10">
      <c r="A10" s="14"/>
      <c r="B10" s="28"/>
      <c r="C10" s="29"/>
      <c r="D10" s="30"/>
      <c r="E10" s="30"/>
      <c r="F10" s="29"/>
      <c r="G10" s="30"/>
    </row>
    <row r="11" spans="1:10">
      <c r="A11" s="14"/>
      <c r="B11" s="31" t="s">
        <v>107</v>
      </c>
      <c r="C11" s="37">
        <v>58</v>
      </c>
      <c r="D11" s="33"/>
      <c r="E11" s="33"/>
      <c r="F11" s="37">
        <v>50</v>
      </c>
      <c r="G11" s="33"/>
    </row>
    <row r="12" spans="1:10">
      <c r="A12" s="14"/>
      <c r="B12" s="31"/>
      <c r="C12" s="37"/>
      <c r="D12" s="33"/>
      <c r="E12" s="33"/>
      <c r="F12" s="37"/>
      <c r="G12" s="33"/>
    </row>
    <row r="13" spans="1:10" ht="15.75" thickBot="1">
      <c r="A13" s="14"/>
      <c r="B13" s="16" t="s">
        <v>1081</v>
      </c>
      <c r="C13" s="24" t="s">
        <v>584</v>
      </c>
      <c r="D13" s="16" t="s">
        <v>340</v>
      </c>
      <c r="E13" s="21"/>
      <c r="F13" s="24" t="s">
        <v>466</v>
      </c>
      <c r="G13" s="16" t="s">
        <v>340</v>
      </c>
    </row>
    <row r="14" spans="1:10">
      <c r="A14" s="14"/>
      <c r="B14" s="31" t="s">
        <v>1082</v>
      </c>
      <c r="C14" s="110">
        <v>42</v>
      </c>
      <c r="D14" s="43"/>
      <c r="E14" s="33"/>
      <c r="F14" s="110">
        <v>36</v>
      </c>
      <c r="G14" s="43"/>
    </row>
    <row r="15" spans="1:10" ht="15.75" thickBot="1">
      <c r="A15" s="14"/>
      <c r="B15" s="31"/>
      <c r="C15" s="52"/>
      <c r="D15" s="53"/>
      <c r="E15" s="33"/>
      <c r="F15" s="52"/>
      <c r="G15" s="53"/>
    </row>
    <row r="16" spans="1:10" ht="15" customHeight="1">
      <c r="A16" s="14" t="s">
        <v>1083</v>
      </c>
      <c r="B16" s="62" t="s">
        <v>4</v>
      </c>
      <c r="C16" s="62"/>
      <c r="D16" s="62"/>
      <c r="E16" s="62"/>
      <c r="F16" s="62"/>
      <c r="G16" s="62"/>
      <c r="H16" s="62"/>
      <c r="I16" s="62"/>
      <c r="J16" s="62"/>
    </row>
    <row r="17" spans="1:10">
      <c r="A17" s="14"/>
      <c r="B17" s="55" t="s">
        <v>1083</v>
      </c>
      <c r="C17" s="55"/>
      <c r="D17" s="55"/>
      <c r="E17" s="55"/>
      <c r="F17" s="55"/>
      <c r="G17" s="55"/>
      <c r="H17" s="55"/>
      <c r="I17" s="55"/>
      <c r="J17" s="55"/>
    </row>
    <row r="18" spans="1:10">
      <c r="A18" s="14"/>
      <c r="B18" s="63"/>
      <c r="C18" s="63"/>
      <c r="D18" s="63"/>
      <c r="E18" s="63"/>
      <c r="F18" s="63"/>
      <c r="G18" s="63"/>
      <c r="H18" s="63"/>
      <c r="I18" s="63"/>
      <c r="J18" s="63"/>
    </row>
    <row r="19" spans="1:10">
      <c r="A19" s="14"/>
      <c r="B19" s="27"/>
      <c r="C19" s="27"/>
      <c r="D19" s="27"/>
      <c r="E19" s="27"/>
      <c r="F19" s="27"/>
      <c r="G19" s="27"/>
      <c r="H19" s="27"/>
      <c r="I19" s="27"/>
      <c r="J19" s="27"/>
    </row>
    <row r="20" spans="1:10">
      <c r="A20" s="14"/>
      <c r="B20" s="18"/>
      <c r="C20" s="18"/>
      <c r="D20" s="18"/>
      <c r="E20" s="18"/>
      <c r="F20" s="18"/>
      <c r="G20" s="18"/>
      <c r="H20" s="18"/>
      <c r="I20" s="18"/>
      <c r="J20" s="18"/>
    </row>
    <row r="21" spans="1:10">
      <c r="A21" s="14"/>
      <c r="B21" s="28" t="s">
        <v>328</v>
      </c>
      <c r="C21" s="29">
        <v>2013</v>
      </c>
      <c r="D21" s="30"/>
      <c r="E21" s="30"/>
      <c r="F21" s="29">
        <v>2012</v>
      </c>
      <c r="G21" s="30"/>
      <c r="H21" s="30"/>
      <c r="I21" s="29">
        <v>2011</v>
      </c>
      <c r="J21" s="30"/>
    </row>
    <row r="22" spans="1:10">
      <c r="A22" s="14"/>
      <c r="B22" s="28"/>
      <c r="C22" s="29"/>
      <c r="D22" s="30"/>
      <c r="E22" s="30"/>
      <c r="F22" s="29"/>
      <c r="G22" s="30"/>
      <c r="H22" s="30"/>
      <c r="I22" s="29"/>
      <c r="J22" s="30"/>
    </row>
    <row r="23" spans="1:10">
      <c r="A23" s="14"/>
      <c r="B23" s="31" t="s">
        <v>1084</v>
      </c>
      <c r="C23" s="37">
        <v>14</v>
      </c>
      <c r="D23" s="33"/>
      <c r="E23" s="33"/>
      <c r="F23" s="37">
        <v>12</v>
      </c>
      <c r="G23" s="33"/>
      <c r="H23" s="33"/>
      <c r="I23" s="37">
        <v>9</v>
      </c>
      <c r="J23" s="33"/>
    </row>
    <row r="24" spans="1:10">
      <c r="A24" s="14"/>
      <c r="B24" s="31"/>
      <c r="C24" s="37"/>
      <c r="D24" s="33"/>
      <c r="E24" s="33"/>
      <c r="F24" s="37"/>
      <c r="G24" s="33"/>
      <c r="H24" s="33"/>
      <c r="I24" s="37"/>
      <c r="J24" s="33"/>
    </row>
    <row r="25" spans="1:10">
      <c r="A25" s="14"/>
      <c r="B25" s="34" t="s">
        <v>1085</v>
      </c>
      <c r="C25" s="36">
        <v>7</v>
      </c>
      <c r="D25" s="30"/>
      <c r="E25" s="30"/>
      <c r="F25" s="36">
        <v>5</v>
      </c>
      <c r="G25" s="30"/>
      <c r="H25" s="30"/>
      <c r="I25" s="36">
        <v>5</v>
      </c>
      <c r="J25" s="30"/>
    </row>
    <row r="26" spans="1:10" ht="15.75" thickBot="1">
      <c r="A26" s="14"/>
      <c r="B26" s="34"/>
      <c r="C26" s="38"/>
      <c r="D26" s="39"/>
      <c r="E26" s="30"/>
      <c r="F26" s="38"/>
      <c r="G26" s="39"/>
      <c r="H26" s="30"/>
      <c r="I26" s="38"/>
      <c r="J26" s="39"/>
    </row>
    <row r="27" spans="1:10">
      <c r="A27" s="14"/>
      <c r="B27" s="31" t="s">
        <v>1086</v>
      </c>
      <c r="C27" s="110">
        <v>21</v>
      </c>
      <c r="D27" s="43"/>
      <c r="E27" s="33"/>
      <c r="F27" s="110">
        <v>17</v>
      </c>
      <c r="G27" s="43"/>
      <c r="H27" s="33"/>
      <c r="I27" s="110">
        <v>14</v>
      </c>
      <c r="J27" s="43"/>
    </row>
    <row r="28" spans="1:10" ht="15.75" thickBot="1">
      <c r="A28" s="14"/>
      <c r="B28" s="31"/>
      <c r="C28" s="52"/>
      <c r="D28" s="53"/>
      <c r="E28" s="33"/>
      <c r="F28" s="52"/>
      <c r="G28" s="53"/>
      <c r="H28" s="33"/>
      <c r="I28" s="52"/>
      <c r="J28" s="53"/>
    </row>
    <row r="29" spans="1:10">
      <c r="A29" s="14"/>
      <c r="B29" s="16" t="s">
        <v>1087</v>
      </c>
      <c r="C29" s="24" t="s">
        <v>627</v>
      </c>
      <c r="D29" s="16" t="s">
        <v>340</v>
      </c>
      <c r="E29" s="21"/>
      <c r="F29" s="24" t="s">
        <v>1088</v>
      </c>
      <c r="G29" s="16" t="s">
        <v>340</v>
      </c>
      <c r="H29" s="21"/>
      <c r="I29" s="24" t="s">
        <v>1088</v>
      </c>
      <c r="J29" s="16" t="s">
        <v>340</v>
      </c>
    </row>
    <row r="30" spans="1:10">
      <c r="A30" s="14"/>
      <c r="B30" s="31" t="s">
        <v>1089</v>
      </c>
      <c r="C30" s="37" t="s">
        <v>333</v>
      </c>
      <c r="D30" s="33"/>
      <c r="E30" s="33"/>
      <c r="F30" s="37" t="s">
        <v>333</v>
      </c>
      <c r="G30" s="33"/>
      <c r="H30" s="33"/>
      <c r="I30" s="37" t="s">
        <v>333</v>
      </c>
      <c r="J30" s="33"/>
    </row>
    <row r="31" spans="1:10" ht="15.75" thickBot="1">
      <c r="A31" s="14"/>
      <c r="B31" s="31"/>
      <c r="C31" s="52"/>
      <c r="D31" s="53"/>
      <c r="E31" s="33"/>
      <c r="F31" s="52"/>
      <c r="G31" s="53"/>
      <c r="H31" s="33"/>
      <c r="I31" s="52"/>
      <c r="J31" s="53"/>
    </row>
    <row r="32" spans="1:10">
      <c r="A32" s="14"/>
      <c r="B32" s="34" t="s">
        <v>1090</v>
      </c>
      <c r="C32" s="113">
        <v>17</v>
      </c>
      <c r="D32" s="58"/>
      <c r="E32" s="30"/>
      <c r="F32" s="113">
        <v>12</v>
      </c>
      <c r="G32" s="58"/>
      <c r="H32" s="30"/>
      <c r="I32" s="113">
        <v>9</v>
      </c>
      <c r="J32" s="58"/>
    </row>
    <row r="33" spans="1:10" ht="15.75" thickBot="1">
      <c r="A33" s="14"/>
      <c r="B33" s="34"/>
      <c r="C33" s="38"/>
      <c r="D33" s="39"/>
      <c r="E33" s="30"/>
      <c r="F33" s="38"/>
      <c r="G33" s="39"/>
      <c r="H33" s="30"/>
      <c r="I33" s="38"/>
      <c r="J33" s="39"/>
    </row>
    <row r="34" spans="1:10">
      <c r="A34" s="14"/>
      <c r="B34" s="31" t="s">
        <v>1091</v>
      </c>
      <c r="C34" s="110">
        <v>2</v>
      </c>
      <c r="D34" s="43"/>
      <c r="E34" s="33"/>
      <c r="F34" s="110">
        <v>2</v>
      </c>
      <c r="G34" s="43"/>
      <c r="H34" s="33"/>
      <c r="I34" s="110">
        <v>1</v>
      </c>
      <c r="J34" s="43"/>
    </row>
    <row r="35" spans="1:10">
      <c r="A35" s="14"/>
      <c r="B35" s="31"/>
      <c r="C35" s="37"/>
      <c r="D35" s="33"/>
      <c r="E35" s="33"/>
      <c r="F35" s="37"/>
      <c r="G35" s="33"/>
      <c r="H35" s="33"/>
      <c r="I35" s="37"/>
      <c r="J35" s="33"/>
    </row>
    <row r="36" spans="1:10">
      <c r="A36" s="14"/>
      <c r="B36" s="34" t="s">
        <v>1092</v>
      </c>
      <c r="C36" s="36">
        <v>2</v>
      </c>
      <c r="D36" s="30"/>
      <c r="E36" s="30"/>
      <c r="F36" s="36" t="s">
        <v>333</v>
      </c>
      <c r="G36" s="30"/>
      <c r="H36" s="30"/>
      <c r="I36" s="36" t="s">
        <v>333</v>
      </c>
      <c r="J36" s="30"/>
    </row>
    <row r="37" spans="1:10">
      <c r="A37" s="14"/>
      <c r="B37" s="34"/>
      <c r="C37" s="36"/>
      <c r="D37" s="30"/>
      <c r="E37" s="30"/>
      <c r="F37" s="36"/>
      <c r="G37" s="30"/>
      <c r="H37" s="30"/>
      <c r="I37" s="36"/>
      <c r="J37" s="30"/>
    </row>
    <row r="38" spans="1:10">
      <c r="A38" s="14"/>
      <c r="B38" s="31" t="s">
        <v>1093</v>
      </c>
      <c r="C38" s="37" t="s">
        <v>365</v>
      </c>
      <c r="D38" s="31" t="s">
        <v>340</v>
      </c>
      <c r="E38" s="33"/>
      <c r="F38" s="37" t="s">
        <v>627</v>
      </c>
      <c r="G38" s="31" t="s">
        <v>340</v>
      </c>
      <c r="H38" s="33"/>
      <c r="I38" s="37" t="s">
        <v>333</v>
      </c>
      <c r="J38" s="33"/>
    </row>
    <row r="39" spans="1:10" ht="15.75" thickBot="1">
      <c r="A39" s="14"/>
      <c r="B39" s="31"/>
      <c r="C39" s="52"/>
      <c r="D39" s="84"/>
      <c r="E39" s="33"/>
      <c r="F39" s="52"/>
      <c r="G39" s="84"/>
      <c r="H39" s="33"/>
      <c r="I39" s="52"/>
      <c r="J39" s="53"/>
    </row>
    <row r="40" spans="1:10">
      <c r="A40" s="14"/>
      <c r="B40" s="55" t="s">
        <v>1094</v>
      </c>
      <c r="C40" s="76">
        <v>19</v>
      </c>
      <c r="D40" s="58"/>
      <c r="E40" s="30"/>
      <c r="F40" s="76">
        <v>10</v>
      </c>
      <c r="G40" s="58"/>
      <c r="H40" s="30"/>
      <c r="I40" s="76">
        <v>10</v>
      </c>
      <c r="J40" s="58"/>
    </row>
    <row r="41" spans="1:10" ht="15.75" thickBot="1">
      <c r="A41" s="14"/>
      <c r="B41" s="55"/>
      <c r="C41" s="85"/>
      <c r="D41" s="39"/>
      <c r="E41" s="30"/>
      <c r="F41" s="85"/>
      <c r="G41" s="39"/>
      <c r="H41" s="30"/>
      <c r="I41" s="85"/>
      <c r="J41" s="39"/>
    </row>
    <row r="42" spans="1:10" ht="15" customHeight="1">
      <c r="A42" s="14" t="s">
        <v>1507</v>
      </c>
      <c r="B42" s="62" t="s">
        <v>4</v>
      </c>
      <c r="C42" s="62"/>
      <c r="D42" s="62"/>
      <c r="E42" s="62"/>
      <c r="F42" s="62"/>
      <c r="G42" s="62"/>
      <c r="H42" s="62"/>
      <c r="I42" s="62"/>
      <c r="J42" s="62"/>
    </row>
    <row r="43" spans="1:10">
      <c r="A43" s="14"/>
      <c r="B43" s="55" t="s">
        <v>1095</v>
      </c>
      <c r="C43" s="55"/>
      <c r="D43" s="55"/>
      <c r="E43" s="55"/>
      <c r="F43" s="55"/>
      <c r="G43" s="55"/>
      <c r="H43" s="55"/>
      <c r="I43" s="55"/>
      <c r="J43" s="55"/>
    </row>
    <row r="44" spans="1:10">
      <c r="A44" s="14"/>
      <c r="B44" s="63"/>
      <c r="C44" s="63"/>
      <c r="D44" s="63"/>
      <c r="E44" s="63"/>
      <c r="F44" s="63"/>
      <c r="G44" s="63"/>
      <c r="H44" s="63"/>
      <c r="I44" s="63"/>
      <c r="J44" s="63"/>
    </row>
    <row r="45" spans="1:10">
      <c r="A45" s="14"/>
      <c r="B45" s="27"/>
      <c r="C45" s="27"/>
      <c r="D45" s="27"/>
      <c r="E45" s="27"/>
      <c r="F45" s="27"/>
      <c r="G45" s="27"/>
    </row>
    <row r="46" spans="1:10">
      <c r="A46" s="14"/>
      <c r="B46" s="18"/>
      <c r="C46" s="18"/>
      <c r="D46" s="18"/>
      <c r="E46" s="18"/>
      <c r="F46" s="18"/>
      <c r="G46" s="18"/>
    </row>
    <row r="47" spans="1:10">
      <c r="A47" s="14"/>
      <c r="B47" s="28" t="s">
        <v>328</v>
      </c>
      <c r="C47" s="108">
        <v>41639</v>
      </c>
      <c r="D47" s="30"/>
      <c r="E47" s="30"/>
      <c r="F47" s="108">
        <v>41274</v>
      </c>
      <c r="G47" s="30"/>
    </row>
    <row r="48" spans="1:10">
      <c r="A48" s="14"/>
      <c r="B48" s="28"/>
      <c r="C48" s="108"/>
      <c r="D48" s="30"/>
      <c r="E48" s="30"/>
      <c r="F48" s="108"/>
      <c r="G48" s="30"/>
    </row>
    <row r="49" spans="1:10">
      <c r="A49" s="14"/>
      <c r="B49" s="31" t="s">
        <v>1096</v>
      </c>
      <c r="C49" s="37">
        <v>180</v>
      </c>
      <c r="D49" s="33"/>
      <c r="E49" s="33"/>
      <c r="F49" s="37">
        <v>171</v>
      </c>
      <c r="G49" s="33"/>
    </row>
    <row r="50" spans="1:10">
      <c r="A50" s="14"/>
      <c r="B50" s="31"/>
      <c r="C50" s="37"/>
      <c r="D50" s="33"/>
      <c r="E50" s="33"/>
      <c r="F50" s="37"/>
      <c r="G50" s="33"/>
    </row>
    <row r="51" spans="1:10">
      <c r="A51" s="14"/>
      <c r="B51" s="16" t="s">
        <v>1097</v>
      </c>
      <c r="C51" s="24" t="s">
        <v>1098</v>
      </c>
      <c r="D51" s="16" t="s">
        <v>340</v>
      </c>
      <c r="E51" s="21"/>
      <c r="F51" s="24" t="s">
        <v>1099</v>
      </c>
      <c r="G51" s="16" t="s">
        <v>340</v>
      </c>
    </row>
    <row r="52" spans="1:10">
      <c r="A52" s="14"/>
      <c r="B52" s="31" t="s">
        <v>1100</v>
      </c>
      <c r="C52" s="37">
        <v>51</v>
      </c>
      <c r="D52" s="33"/>
      <c r="E52" s="33"/>
      <c r="F52" s="37">
        <v>49</v>
      </c>
      <c r="G52" s="33"/>
    </row>
    <row r="53" spans="1:10">
      <c r="A53" s="14"/>
      <c r="B53" s="31"/>
      <c r="C53" s="37"/>
      <c r="D53" s="33"/>
      <c r="E53" s="33"/>
      <c r="F53" s="37"/>
      <c r="G53" s="33"/>
    </row>
    <row r="54" spans="1:10">
      <c r="A54" s="14"/>
      <c r="B54" s="34" t="s">
        <v>1101</v>
      </c>
      <c r="C54" s="36">
        <v>7</v>
      </c>
      <c r="D54" s="30"/>
      <c r="E54" s="30"/>
      <c r="F54" s="36">
        <v>6</v>
      </c>
      <c r="G54" s="30"/>
    </row>
    <row r="55" spans="1:10" ht="15.75" thickBot="1">
      <c r="A55" s="14"/>
      <c r="B55" s="34"/>
      <c r="C55" s="38"/>
      <c r="D55" s="39"/>
      <c r="E55" s="30"/>
      <c r="F55" s="38"/>
      <c r="G55" s="39"/>
    </row>
    <row r="56" spans="1:10">
      <c r="A56" s="14"/>
      <c r="B56" s="40" t="s">
        <v>962</v>
      </c>
      <c r="C56" s="46">
        <v>58</v>
      </c>
      <c r="D56" s="43"/>
      <c r="E56" s="33"/>
      <c r="F56" s="46">
        <v>55</v>
      </c>
      <c r="G56" s="43"/>
    </row>
    <row r="57" spans="1:10" ht="15.75" thickBot="1">
      <c r="A57" s="14"/>
      <c r="B57" s="40"/>
      <c r="C57" s="89"/>
      <c r="D57" s="53"/>
      <c r="E57" s="33"/>
      <c r="F57" s="89"/>
      <c r="G57" s="53"/>
    </row>
    <row r="58" spans="1:10" ht="15" customHeight="1">
      <c r="A58" s="14" t="s">
        <v>1102</v>
      </c>
      <c r="B58" s="62" t="s">
        <v>4</v>
      </c>
      <c r="C58" s="62"/>
      <c r="D58" s="62"/>
      <c r="E58" s="62"/>
      <c r="F58" s="62"/>
      <c r="G58" s="62"/>
      <c r="H58" s="62"/>
      <c r="I58" s="62"/>
      <c r="J58" s="62"/>
    </row>
    <row r="59" spans="1:10">
      <c r="A59" s="14"/>
      <c r="B59" s="55" t="s">
        <v>1102</v>
      </c>
      <c r="C59" s="55"/>
      <c r="D59" s="55"/>
      <c r="E59" s="55"/>
      <c r="F59" s="55"/>
      <c r="G59" s="55"/>
      <c r="H59" s="55"/>
      <c r="I59" s="55"/>
      <c r="J59" s="55"/>
    </row>
    <row r="60" spans="1:10">
      <c r="A60" s="14"/>
      <c r="B60" s="63"/>
      <c r="C60" s="63"/>
      <c r="D60" s="63"/>
      <c r="E60" s="63"/>
      <c r="F60" s="63"/>
      <c r="G60" s="63"/>
      <c r="H60" s="63"/>
      <c r="I60" s="63"/>
      <c r="J60" s="63"/>
    </row>
    <row r="61" spans="1:10">
      <c r="A61" s="14"/>
      <c r="B61" s="27"/>
      <c r="C61" s="27"/>
      <c r="D61" s="27"/>
      <c r="E61" s="27"/>
      <c r="F61" s="27"/>
      <c r="G61" s="27"/>
    </row>
    <row r="62" spans="1:10">
      <c r="A62" s="14"/>
      <c r="B62" s="18"/>
      <c r="C62" s="18"/>
      <c r="D62" s="18"/>
      <c r="E62" s="18"/>
      <c r="F62" s="18"/>
      <c r="G62" s="18"/>
    </row>
    <row r="63" spans="1:10">
      <c r="A63" s="14"/>
      <c r="B63" s="28" t="s">
        <v>328</v>
      </c>
      <c r="C63" s="29">
        <v>2013</v>
      </c>
      <c r="D63" s="30"/>
      <c r="E63" s="30"/>
      <c r="F63" s="29">
        <v>2012</v>
      </c>
      <c r="G63" s="30"/>
    </row>
    <row r="64" spans="1:10">
      <c r="A64" s="14"/>
      <c r="B64" s="28"/>
      <c r="C64" s="29"/>
      <c r="D64" s="30"/>
      <c r="E64" s="30"/>
      <c r="F64" s="29"/>
      <c r="G64" s="30"/>
    </row>
    <row r="65" spans="1:10">
      <c r="A65" s="14"/>
      <c r="B65" s="31" t="s">
        <v>1103</v>
      </c>
      <c r="C65" s="37">
        <v>171</v>
      </c>
      <c r="D65" s="33"/>
      <c r="E65" s="33"/>
      <c r="F65" s="37">
        <v>128</v>
      </c>
      <c r="G65" s="33"/>
    </row>
    <row r="66" spans="1:10">
      <c r="A66" s="14"/>
      <c r="B66" s="31"/>
      <c r="C66" s="37"/>
      <c r="D66" s="33"/>
      <c r="E66" s="33"/>
      <c r="F66" s="37"/>
      <c r="G66" s="33"/>
    </row>
    <row r="67" spans="1:10">
      <c r="A67" s="14"/>
      <c r="B67" s="34" t="s">
        <v>1104</v>
      </c>
      <c r="C67" s="36">
        <v>7</v>
      </c>
      <c r="D67" s="30"/>
      <c r="E67" s="30"/>
      <c r="F67" s="36">
        <v>5</v>
      </c>
      <c r="G67" s="30"/>
    </row>
    <row r="68" spans="1:10">
      <c r="A68" s="14"/>
      <c r="B68" s="34"/>
      <c r="C68" s="36"/>
      <c r="D68" s="30"/>
      <c r="E68" s="30"/>
      <c r="F68" s="36"/>
      <c r="G68" s="30"/>
    </row>
    <row r="69" spans="1:10">
      <c r="A69" s="14"/>
      <c r="B69" s="31" t="s">
        <v>1084</v>
      </c>
      <c r="C69" s="37">
        <v>14</v>
      </c>
      <c r="D69" s="33"/>
      <c r="E69" s="33"/>
      <c r="F69" s="37">
        <v>12</v>
      </c>
      <c r="G69" s="33"/>
    </row>
    <row r="70" spans="1:10">
      <c r="A70" s="14"/>
      <c r="B70" s="31"/>
      <c r="C70" s="37"/>
      <c r="D70" s="33"/>
      <c r="E70" s="33"/>
      <c r="F70" s="37"/>
      <c r="G70" s="33"/>
    </row>
    <row r="71" spans="1:10">
      <c r="A71" s="14"/>
      <c r="B71" s="16" t="s">
        <v>1105</v>
      </c>
      <c r="C71" s="24" t="s">
        <v>365</v>
      </c>
      <c r="D71" s="16" t="s">
        <v>340</v>
      </c>
      <c r="E71" s="21"/>
      <c r="F71" s="24" t="s">
        <v>365</v>
      </c>
      <c r="G71" s="16" t="s">
        <v>340</v>
      </c>
    </row>
    <row r="72" spans="1:10">
      <c r="A72" s="14"/>
      <c r="B72" s="31" t="s">
        <v>1106</v>
      </c>
      <c r="C72" s="37">
        <v>13</v>
      </c>
      <c r="D72" s="33"/>
      <c r="E72" s="33"/>
      <c r="F72" s="37">
        <v>22</v>
      </c>
      <c r="G72" s="33"/>
    </row>
    <row r="73" spans="1:10">
      <c r="A73" s="14"/>
      <c r="B73" s="31"/>
      <c r="C73" s="37"/>
      <c r="D73" s="33"/>
      <c r="E73" s="33"/>
      <c r="F73" s="37"/>
      <c r="G73" s="33"/>
    </row>
    <row r="74" spans="1:10">
      <c r="A74" s="14"/>
      <c r="B74" s="34" t="s">
        <v>1107</v>
      </c>
      <c r="C74" s="36" t="s">
        <v>628</v>
      </c>
      <c r="D74" s="34" t="s">
        <v>340</v>
      </c>
      <c r="E74" s="30"/>
      <c r="F74" s="36">
        <v>11</v>
      </c>
      <c r="G74" s="30"/>
    </row>
    <row r="75" spans="1:10">
      <c r="A75" s="14"/>
      <c r="B75" s="34"/>
      <c r="C75" s="36"/>
      <c r="D75" s="34"/>
      <c r="E75" s="30"/>
      <c r="F75" s="36"/>
      <c r="G75" s="30"/>
    </row>
    <row r="76" spans="1:10" ht="15.75" thickBot="1">
      <c r="A76" s="14"/>
      <c r="B76" s="22" t="s">
        <v>1108</v>
      </c>
      <c r="C76" s="25" t="s">
        <v>552</v>
      </c>
      <c r="D76" s="22" t="s">
        <v>340</v>
      </c>
      <c r="E76" s="23"/>
      <c r="F76" s="25" t="s">
        <v>1088</v>
      </c>
      <c r="G76" s="22" t="s">
        <v>340</v>
      </c>
    </row>
    <row r="77" spans="1:10">
      <c r="A77" s="14"/>
      <c r="B77" s="55" t="s">
        <v>1096</v>
      </c>
      <c r="C77" s="76">
        <v>180</v>
      </c>
      <c r="D77" s="58"/>
      <c r="E77" s="30"/>
      <c r="F77" s="76">
        <v>171</v>
      </c>
      <c r="G77" s="58"/>
    </row>
    <row r="78" spans="1:10" ht="15.75" thickBot="1">
      <c r="A78" s="14"/>
      <c r="B78" s="55"/>
      <c r="C78" s="85"/>
      <c r="D78" s="39"/>
      <c r="E78" s="30"/>
      <c r="F78" s="85"/>
      <c r="G78" s="39"/>
    </row>
    <row r="79" spans="1:10" ht="15" customHeight="1">
      <c r="A79" s="14" t="s">
        <v>1109</v>
      </c>
      <c r="B79" s="62" t="s">
        <v>4</v>
      </c>
      <c r="C79" s="62"/>
      <c r="D79" s="62"/>
      <c r="E79" s="62"/>
      <c r="F79" s="62"/>
      <c r="G79" s="62"/>
      <c r="H79" s="62"/>
      <c r="I79" s="62"/>
      <c r="J79" s="62"/>
    </row>
    <row r="80" spans="1:10">
      <c r="A80" s="14"/>
      <c r="B80" s="55" t="s">
        <v>1109</v>
      </c>
      <c r="C80" s="55"/>
      <c r="D80" s="55"/>
      <c r="E80" s="55"/>
      <c r="F80" s="55"/>
      <c r="G80" s="55"/>
      <c r="H80" s="55"/>
      <c r="I80" s="55"/>
      <c r="J80" s="55"/>
    </row>
    <row r="81" spans="1:7">
      <c r="A81" s="14"/>
      <c r="B81" s="27"/>
      <c r="C81" s="27"/>
      <c r="D81" s="27"/>
      <c r="E81" s="27"/>
      <c r="F81" s="27"/>
      <c r="G81" s="27"/>
    </row>
    <row r="82" spans="1:7">
      <c r="A82" s="14"/>
      <c r="B82" s="18"/>
      <c r="C82" s="18"/>
      <c r="D82" s="18"/>
      <c r="E82" s="18"/>
      <c r="F82" s="18"/>
      <c r="G82" s="18"/>
    </row>
    <row r="83" spans="1:7">
      <c r="A83" s="14"/>
      <c r="B83" s="28" t="s">
        <v>328</v>
      </c>
      <c r="C83" s="29">
        <v>2013</v>
      </c>
      <c r="D83" s="30"/>
      <c r="E83" s="30"/>
      <c r="F83" s="29">
        <v>2012</v>
      </c>
      <c r="G83" s="30"/>
    </row>
    <row r="84" spans="1:7">
      <c r="A84" s="14"/>
      <c r="B84" s="28"/>
      <c r="C84" s="29"/>
      <c r="D84" s="30"/>
      <c r="E84" s="30"/>
      <c r="F84" s="29"/>
      <c r="G84" s="30"/>
    </row>
    <row r="85" spans="1:7">
      <c r="A85" s="14"/>
      <c r="B85" s="31" t="s">
        <v>1110</v>
      </c>
      <c r="C85" s="37">
        <v>122</v>
      </c>
      <c r="D85" s="33"/>
      <c r="E85" s="33"/>
      <c r="F85" s="37">
        <v>91</v>
      </c>
      <c r="G85" s="33"/>
    </row>
    <row r="86" spans="1:7">
      <c r="A86" s="14"/>
      <c r="B86" s="31"/>
      <c r="C86" s="37"/>
      <c r="D86" s="33"/>
      <c r="E86" s="33"/>
      <c r="F86" s="37"/>
      <c r="G86" s="33"/>
    </row>
    <row r="87" spans="1:7">
      <c r="A87" s="14"/>
      <c r="B87" s="34" t="s">
        <v>1111</v>
      </c>
      <c r="C87" s="36">
        <v>5</v>
      </c>
      <c r="D87" s="30"/>
      <c r="E87" s="30"/>
      <c r="F87" s="36">
        <v>5</v>
      </c>
      <c r="G87" s="30"/>
    </row>
    <row r="88" spans="1:7">
      <c r="A88" s="14"/>
      <c r="B88" s="34"/>
      <c r="C88" s="36"/>
      <c r="D88" s="30"/>
      <c r="E88" s="30"/>
      <c r="F88" s="36"/>
      <c r="G88" s="30"/>
    </row>
    <row r="89" spans="1:7">
      <c r="A89" s="14"/>
      <c r="B89" s="31" t="s">
        <v>1112</v>
      </c>
      <c r="C89" s="37">
        <v>19</v>
      </c>
      <c r="D89" s="33"/>
      <c r="E89" s="33"/>
      <c r="F89" s="37">
        <v>28</v>
      </c>
      <c r="G89" s="33"/>
    </row>
    <row r="90" spans="1:7">
      <c r="A90" s="14"/>
      <c r="B90" s="31"/>
      <c r="C90" s="37"/>
      <c r="D90" s="33"/>
      <c r="E90" s="33"/>
      <c r="F90" s="37"/>
      <c r="G90" s="33"/>
    </row>
    <row r="91" spans="1:7">
      <c r="A91" s="14"/>
      <c r="B91" s="34" t="s">
        <v>1089</v>
      </c>
      <c r="C91" s="36" t="s">
        <v>333</v>
      </c>
      <c r="D91" s="30"/>
      <c r="E91" s="30"/>
      <c r="F91" s="36" t="s">
        <v>333</v>
      </c>
      <c r="G91" s="30"/>
    </row>
    <row r="92" spans="1:7">
      <c r="A92" s="14"/>
      <c r="B92" s="34"/>
      <c r="C92" s="36"/>
      <c r="D92" s="30"/>
      <c r="E92" s="30"/>
      <c r="F92" s="36"/>
      <c r="G92" s="30"/>
    </row>
    <row r="93" spans="1:7">
      <c r="A93" s="14"/>
      <c r="B93" s="22" t="s">
        <v>1105</v>
      </c>
      <c r="C93" s="25" t="s">
        <v>365</v>
      </c>
      <c r="D93" s="22" t="s">
        <v>340</v>
      </c>
      <c r="E93" s="23"/>
      <c r="F93" s="25" t="s">
        <v>365</v>
      </c>
      <c r="G93" s="22" t="s">
        <v>340</v>
      </c>
    </row>
    <row r="94" spans="1:7">
      <c r="A94" s="14"/>
      <c r="B94" s="34" t="s">
        <v>1113</v>
      </c>
      <c r="C94" s="36" t="s">
        <v>333</v>
      </c>
      <c r="D94" s="30"/>
      <c r="E94" s="30"/>
      <c r="F94" s="36" t="s">
        <v>450</v>
      </c>
      <c r="G94" s="34" t="s">
        <v>340</v>
      </c>
    </row>
    <row r="95" spans="1:7">
      <c r="A95" s="14"/>
      <c r="B95" s="34"/>
      <c r="C95" s="36"/>
      <c r="D95" s="30"/>
      <c r="E95" s="30"/>
      <c r="F95" s="36"/>
      <c r="G95" s="34"/>
    </row>
    <row r="96" spans="1:7">
      <c r="A96" s="14"/>
      <c r="B96" s="31" t="s">
        <v>1107</v>
      </c>
      <c r="C96" s="37" t="s">
        <v>1114</v>
      </c>
      <c r="D96" s="31" t="s">
        <v>340</v>
      </c>
      <c r="E96" s="33"/>
      <c r="F96" s="37">
        <v>8</v>
      </c>
      <c r="G96" s="33"/>
    </row>
    <row r="97" spans="1:10">
      <c r="A97" s="14"/>
      <c r="B97" s="31"/>
      <c r="C97" s="37"/>
      <c r="D97" s="31"/>
      <c r="E97" s="33"/>
      <c r="F97" s="37"/>
      <c r="G97" s="33"/>
    </row>
    <row r="98" spans="1:10" ht="15.75" thickBot="1">
      <c r="A98" s="14"/>
      <c r="B98" s="16" t="s">
        <v>1108</v>
      </c>
      <c r="C98" s="24" t="s">
        <v>1088</v>
      </c>
      <c r="D98" s="16" t="s">
        <v>340</v>
      </c>
      <c r="E98" s="21"/>
      <c r="F98" s="24" t="s">
        <v>365</v>
      </c>
      <c r="G98" s="16" t="s">
        <v>340</v>
      </c>
    </row>
    <row r="99" spans="1:10">
      <c r="A99" s="14"/>
      <c r="B99" s="40" t="s">
        <v>1115</v>
      </c>
      <c r="C99" s="46">
        <v>129</v>
      </c>
      <c r="D99" s="43"/>
      <c r="E99" s="33"/>
      <c r="F99" s="46">
        <v>122</v>
      </c>
      <c r="G99" s="43"/>
    </row>
    <row r="100" spans="1:10" ht="15.75" thickBot="1">
      <c r="A100" s="14"/>
      <c r="B100" s="40"/>
      <c r="C100" s="89"/>
      <c r="D100" s="53"/>
      <c r="E100" s="33"/>
      <c r="F100" s="89"/>
      <c r="G100" s="53"/>
    </row>
    <row r="101" spans="1:10" ht="15" customHeight="1">
      <c r="A101" s="14" t="s">
        <v>1508</v>
      </c>
      <c r="B101" s="62" t="s">
        <v>4</v>
      </c>
      <c r="C101" s="62"/>
      <c r="D101" s="62"/>
      <c r="E101" s="62"/>
      <c r="F101" s="62"/>
      <c r="G101" s="62"/>
      <c r="H101" s="62"/>
      <c r="I101" s="62"/>
      <c r="J101" s="62"/>
    </row>
    <row r="102" spans="1:10">
      <c r="A102" s="14"/>
      <c r="B102" s="100" t="s">
        <v>1119</v>
      </c>
      <c r="C102" s="100"/>
      <c r="D102" s="100"/>
      <c r="E102" s="100"/>
      <c r="F102" s="100"/>
      <c r="G102" s="100"/>
      <c r="H102" s="100"/>
      <c r="I102" s="100"/>
      <c r="J102" s="100"/>
    </row>
    <row r="103" spans="1:10">
      <c r="A103" s="14"/>
      <c r="B103" s="27"/>
      <c r="C103" s="27"/>
      <c r="D103" s="27"/>
      <c r="E103" s="27"/>
      <c r="F103" s="27"/>
      <c r="G103" s="27"/>
      <c r="H103" s="27"/>
      <c r="I103" s="27"/>
      <c r="J103" s="27"/>
    </row>
    <row r="104" spans="1:10">
      <c r="A104" s="14"/>
      <c r="B104" s="18"/>
      <c r="C104" s="18"/>
      <c r="D104" s="18"/>
      <c r="E104" s="18"/>
      <c r="F104" s="18"/>
      <c r="G104" s="18"/>
      <c r="H104" s="18"/>
      <c r="I104" s="18"/>
      <c r="J104" s="18"/>
    </row>
    <row r="105" spans="1:10">
      <c r="A105" s="14"/>
      <c r="B105" s="28" t="s">
        <v>1120</v>
      </c>
      <c r="C105" s="29">
        <v>2013</v>
      </c>
      <c r="D105" s="30"/>
      <c r="E105" s="30"/>
      <c r="F105" s="29">
        <v>2012</v>
      </c>
      <c r="G105" s="30"/>
      <c r="H105" s="30"/>
      <c r="I105" s="29">
        <v>2011</v>
      </c>
      <c r="J105" s="30"/>
    </row>
    <row r="106" spans="1:10">
      <c r="A106" s="14"/>
      <c r="B106" s="28"/>
      <c r="C106" s="29"/>
      <c r="D106" s="30"/>
      <c r="E106" s="30"/>
      <c r="F106" s="29"/>
      <c r="G106" s="30"/>
      <c r="H106" s="30"/>
      <c r="I106" s="29"/>
      <c r="J106" s="30"/>
    </row>
    <row r="107" spans="1:10" ht="24.75">
      <c r="A107" s="14"/>
      <c r="B107" s="22" t="s">
        <v>1121</v>
      </c>
      <c r="C107" s="25">
        <v>3.75</v>
      </c>
      <c r="D107" s="22" t="s">
        <v>418</v>
      </c>
      <c r="E107" s="23"/>
      <c r="F107" s="25">
        <v>3.5</v>
      </c>
      <c r="G107" s="22" t="s">
        <v>418</v>
      </c>
      <c r="H107" s="23"/>
      <c r="I107" s="25">
        <v>4</v>
      </c>
      <c r="J107" s="22" t="s">
        <v>418</v>
      </c>
    </row>
    <row r="108" spans="1:10">
      <c r="A108" s="14"/>
      <c r="B108" s="16" t="s">
        <v>1122</v>
      </c>
      <c r="C108" s="24">
        <v>4</v>
      </c>
      <c r="D108" s="16" t="s">
        <v>418</v>
      </c>
      <c r="E108" s="21"/>
      <c r="F108" s="24">
        <v>4.2</v>
      </c>
      <c r="G108" s="16" t="s">
        <v>418</v>
      </c>
      <c r="H108" s="21"/>
      <c r="I108" s="24">
        <v>3.9</v>
      </c>
      <c r="J108" s="16" t="s">
        <v>418</v>
      </c>
    </row>
    <row r="109" spans="1:10">
      <c r="A109" s="14"/>
      <c r="B109" s="22" t="s">
        <v>1123</v>
      </c>
      <c r="C109" s="25">
        <v>1.4</v>
      </c>
      <c r="D109" s="22" t="s">
        <v>418</v>
      </c>
      <c r="E109" s="23"/>
      <c r="F109" s="25">
        <v>1.4</v>
      </c>
      <c r="G109" s="22" t="s">
        <v>418</v>
      </c>
      <c r="H109" s="23"/>
      <c r="I109" s="25">
        <v>1.1000000000000001</v>
      </c>
      <c r="J109" s="22" t="s">
        <v>418</v>
      </c>
    </row>
    <row r="110" spans="1:10">
      <c r="A110" s="14"/>
      <c r="B110" s="16" t="s">
        <v>1124</v>
      </c>
      <c r="C110" s="24">
        <v>4.4000000000000004</v>
      </c>
      <c r="D110" s="16" t="s">
        <v>418</v>
      </c>
      <c r="E110" s="21"/>
      <c r="F110" s="24">
        <v>4</v>
      </c>
      <c r="G110" s="16" t="s">
        <v>418</v>
      </c>
      <c r="H110" s="21"/>
      <c r="I110" s="24">
        <v>4.8</v>
      </c>
      <c r="J110" s="16" t="s">
        <v>418</v>
      </c>
    </row>
    <row r="111" spans="1:10">
      <c r="A111" s="14"/>
      <c r="B111" s="22" t="s">
        <v>1125</v>
      </c>
      <c r="C111" s="25">
        <v>4</v>
      </c>
      <c r="D111" s="22" t="s">
        <v>418</v>
      </c>
      <c r="E111" s="23"/>
      <c r="F111" s="25">
        <v>3.5</v>
      </c>
      <c r="G111" s="22" t="s">
        <v>418</v>
      </c>
      <c r="H111" s="23"/>
      <c r="I111" s="25">
        <v>4</v>
      </c>
      <c r="J111" s="22" t="s">
        <v>418</v>
      </c>
    </row>
    <row r="112" spans="1:10">
      <c r="A112" s="14"/>
      <c r="B112" s="16" t="s">
        <v>1126</v>
      </c>
      <c r="C112" s="24">
        <v>3.5</v>
      </c>
      <c r="D112" s="16" t="s">
        <v>418</v>
      </c>
      <c r="E112" s="21"/>
      <c r="F112" s="24">
        <v>3.25</v>
      </c>
      <c r="G112" s="16" t="s">
        <v>418</v>
      </c>
      <c r="H112" s="21"/>
      <c r="I112" s="24">
        <v>3.75</v>
      </c>
      <c r="J112" s="16" t="s">
        <v>418</v>
      </c>
    </row>
    <row r="113" spans="1:10" ht="15" customHeight="1">
      <c r="A113" s="14" t="s">
        <v>1509</v>
      </c>
      <c r="B113" s="62" t="s">
        <v>4</v>
      </c>
      <c r="C113" s="62"/>
      <c r="D113" s="62"/>
      <c r="E113" s="62"/>
      <c r="F113" s="62"/>
      <c r="G113" s="62"/>
      <c r="H113" s="62"/>
      <c r="I113" s="62"/>
      <c r="J113" s="62"/>
    </row>
    <row r="114" spans="1:10">
      <c r="A114" s="14"/>
      <c r="B114" s="34" t="s">
        <v>1127</v>
      </c>
      <c r="C114" s="34"/>
      <c r="D114" s="34"/>
      <c r="E114" s="34"/>
      <c r="F114" s="34"/>
      <c r="G114" s="34"/>
      <c r="H114" s="34"/>
      <c r="I114" s="34"/>
      <c r="J114" s="34"/>
    </row>
    <row r="115" spans="1:10">
      <c r="A115" s="14"/>
      <c r="B115" s="62"/>
      <c r="C115" s="62"/>
      <c r="D115" s="62"/>
      <c r="E115" s="62"/>
      <c r="F115" s="62"/>
      <c r="G115" s="62"/>
      <c r="H115" s="62"/>
      <c r="I115" s="62"/>
      <c r="J115" s="62"/>
    </row>
    <row r="116" spans="1:10">
      <c r="A116" s="14"/>
      <c r="B116" s="100" t="s">
        <v>1128</v>
      </c>
      <c r="C116" s="100"/>
      <c r="D116" s="100"/>
      <c r="E116" s="100"/>
      <c r="F116" s="100"/>
      <c r="G116" s="100"/>
      <c r="H116" s="100"/>
      <c r="I116" s="100"/>
      <c r="J116" s="100"/>
    </row>
    <row r="117" spans="1:10">
      <c r="A117" s="14"/>
      <c r="B117" s="27"/>
      <c r="C117" s="27"/>
      <c r="D117" s="27"/>
      <c r="E117" s="27"/>
      <c r="F117" s="27"/>
      <c r="G117" s="27"/>
    </row>
    <row r="118" spans="1:10">
      <c r="A118" s="14"/>
      <c r="B118" s="18"/>
      <c r="C118" s="18"/>
      <c r="D118" s="18"/>
      <c r="E118" s="18"/>
      <c r="F118" s="18"/>
      <c r="G118" s="18"/>
    </row>
    <row r="119" spans="1:10">
      <c r="A119" s="14"/>
      <c r="B119" s="28" t="s">
        <v>1120</v>
      </c>
      <c r="C119" s="29">
        <v>2013</v>
      </c>
      <c r="D119" s="30"/>
      <c r="E119" s="30"/>
      <c r="F119" s="29">
        <v>2012</v>
      </c>
      <c r="G119" s="30"/>
    </row>
    <row r="120" spans="1:10">
      <c r="A120" s="14"/>
      <c r="B120" s="28"/>
      <c r="C120" s="29"/>
      <c r="D120" s="30"/>
      <c r="E120" s="30"/>
      <c r="F120" s="29"/>
      <c r="G120" s="30"/>
    </row>
    <row r="121" spans="1:10">
      <c r="A121" s="14"/>
      <c r="B121" s="22" t="s">
        <v>1129</v>
      </c>
      <c r="C121" s="25">
        <v>4.2</v>
      </c>
      <c r="D121" s="22" t="s">
        <v>418</v>
      </c>
      <c r="E121" s="23"/>
      <c r="F121" s="25">
        <v>9.1999999999999993</v>
      </c>
      <c r="G121" s="22" t="s">
        <v>418</v>
      </c>
    </row>
    <row r="122" spans="1:10">
      <c r="A122" s="14"/>
      <c r="B122" s="16" t="s">
        <v>1130</v>
      </c>
      <c r="C122" s="24">
        <v>55.7</v>
      </c>
      <c r="D122" s="16" t="s">
        <v>418</v>
      </c>
      <c r="E122" s="21"/>
      <c r="F122" s="24">
        <v>52.4</v>
      </c>
      <c r="G122" s="16" t="s">
        <v>418</v>
      </c>
    </row>
    <row r="123" spans="1:10">
      <c r="A123" s="14"/>
      <c r="B123" s="22" t="s">
        <v>1131</v>
      </c>
      <c r="C123" s="25">
        <v>13.9</v>
      </c>
      <c r="D123" s="22" t="s">
        <v>418</v>
      </c>
      <c r="E123" s="23"/>
      <c r="F123" s="25">
        <v>18.3</v>
      </c>
      <c r="G123" s="22" t="s">
        <v>418</v>
      </c>
    </row>
    <row r="124" spans="1:10">
      <c r="A124" s="14"/>
      <c r="B124" s="16" t="s">
        <v>1132</v>
      </c>
      <c r="C124" s="24">
        <v>24.7</v>
      </c>
      <c r="D124" s="16" t="s">
        <v>418</v>
      </c>
      <c r="E124" s="21"/>
      <c r="F124" s="24">
        <v>18.3</v>
      </c>
      <c r="G124" s="16" t="s">
        <v>418</v>
      </c>
    </row>
    <row r="125" spans="1:10">
      <c r="A125" s="14"/>
      <c r="B125" s="22" t="s">
        <v>434</v>
      </c>
      <c r="C125" s="25">
        <v>1.5</v>
      </c>
      <c r="D125" s="22" t="s">
        <v>418</v>
      </c>
      <c r="E125" s="23"/>
      <c r="F125" s="25">
        <v>1.9</v>
      </c>
      <c r="G125" s="22" t="s">
        <v>418</v>
      </c>
    </row>
    <row r="126" spans="1:10">
      <c r="A126" s="14"/>
      <c r="B126" s="17" t="s">
        <v>189</v>
      </c>
      <c r="C126" s="20">
        <v>100</v>
      </c>
      <c r="D126" s="17" t="s">
        <v>418</v>
      </c>
      <c r="E126" s="21"/>
      <c r="F126" s="20">
        <v>100</v>
      </c>
      <c r="G126" s="17" t="s">
        <v>418</v>
      </c>
    </row>
    <row r="127" spans="1:10" ht="15" customHeight="1">
      <c r="A127" s="14" t="s">
        <v>1510</v>
      </c>
      <c r="B127" s="62" t="s">
        <v>4</v>
      </c>
      <c r="C127" s="62"/>
      <c r="D127" s="62"/>
      <c r="E127" s="62"/>
      <c r="F127" s="62"/>
      <c r="G127" s="62"/>
      <c r="H127" s="62"/>
      <c r="I127" s="62"/>
      <c r="J127" s="62"/>
    </row>
    <row r="128" spans="1:10">
      <c r="A128" s="14"/>
      <c r="B128" s="100" t="s">
        <v>1134</v>
      </c>
      <c r="C128" s="100"/>
      <c r="D128" s="100"/>
      <c r="E128" s="100"/>
      <c r="F128" s="100"/>
      <c r="G128" s="100"/>
      <c r="H128" s="100"/>
      <c r="I128" s="100"/>
      <c r="J128" s="100"/>
    </row>
    <row r="129" spans="1:10">
      <c r="A129" s="14"/>
      <c r="B129" s="63"/>
      <c r="C129" s="63"/>
      <c r="D129" s="63"/>
      <c r="E129" s="63"/>
      <c r="F129" s="63"/>
      <c r="G129" s="63"/>
      <c r="H129" s="63"/>
      <c r="I129" s="63"/>
      <c r="J129" s="63"/>
    </row>
    <row r="130" spans="1:10" ht="24" customHeight="1">
      <c r="A130" s="14"/>
      <c r="B130" s="65" t="s">
        <v>1135</v>
      </c>
      <c r="C130" s="65"/>
      <c r="D130" s="65"/>
      <c r="E130" s="65"/>
      <c r="F130" s="65"/>
      <c r="G130" s="65"/>
      <c r="H130" s="65"/>
      <c r="I130" s="65"/>
      <c r="J130" s="65"/>
    </row>
    <row r="131" spans="1:10">
      <c r="A131" s="14"/>
      <c r="B131" s="63"/>
      <c r="C131" s="63"/>
      <c r="D131" s="63"/>
      <c r="E131" s="63"/>
      <c r="F131" s="63"/>
      <c r="G131" s="63"/>
      <c r="H131" s="63"/>
      <c r="I131" s="63"/>
      <c r="J131" s="63"/>
    </row>
    <row r="132" spans="1:10">
      <c r="A132" s="14"/>
      <c r="B132" s="27"/>
      <c r="C132" s="27"/>
      <c r="D132" s="27"/>
    </row>
    <row r="133" spans="1:10">
      <c r="A133" s="14"/>
      <c r="B133" s="18"/>
      <c r="C133" s="18"/>
      <c r="D133" s="18"/>
    </row>
    <row r="134" spans="1:10">
      <c r="A134" s="14"/>
      <c r="B134" s="28" t="s">
        <v>328</v>
      </c>
      <c r="C134" s="29" t="s">
        <v>727</v>
      </c>
      <c r="D134" s="30"/>
    </row>
    <row r="135" spans="1:10">
      <c r="A135" s="14"/>
      <c r="B135" s="28"/>
      <c r="C135" s="29"/>
      <c r="D135" s="30"/>
    </row>
    <row r="136" spans="1:10">
      <c r="A136" s="14"/>
      <c r="B136" s="31">
        <v>2014</v>
      </c>
      <c r="C136" s="37">
        <v>19</v>
      </c>
      <c r="D136" s="33"/>
    </row>
    <row r="137" spans="1:10">
      <c r="A137" s="14"/>
      <c r="B137" s="31"/>
      <c r="C137" s="37"/>
      <c r="D137" s="33"/>
    </row>
    <row r="138" spans="1:10">
      <c r="A138" s="14"/>
      <c r="B138" s="34">
        <v>2015</v>
      </c>
      <c r="C138" s="36">
        <v>22</v>
      </c>
      <c r="D138" s="30"/>
    </row>
    <row r="139" spans="1:10">
      <c r="A139" s="14"/>
      <c r="B139" s="34"/>
      <c r="C139" s="36"/>
      <c r="D139" s="30"/>
    </row>
    <row r="140" spans="1:10">
      <c r="A140" s="14"/>
      <c r="B140" s="31">
        <v>2016</v>
      </c>
      <c r="C140" s="37">
        <v>23</v>
      </c>
      <c r="D140" s="33"/>
    </row>
    <row r="141" spans="1:10">
      <c r="A141" s="14"/>
      <c r="B141" s="31"/>
      <c r="C141" s="37"/>
      <c r="D141" s="33"/>
    </row>
    <row r="142" spans="1:10">
      <c r="A142" s="14"/>
      <c r="B142" s="34">
        <v>2017</v>
      </c>
      <c r="C142" s="36">
        <v>24</v>
      </c>
      <c r="D142" s="30"/>
    </row>
    <row r="143" spans="1:10">
      <c r="A143" s="14"/>
      <c r="B143" s="34"/>
      <c r="C143" s="36"/>
      <c r="D143" s="30"/>
    </row>
    <row r="144" spans="1:10">
      <c r="A144" s="14"/>
      <c r="B144" s="31">
        <v>2018</v>
      </c>
      <c r="C144" s="37">
        <v>24</v>
      </c>
      <c r="D144" s="33"/>
    </row>
    <row r="145" spans="1:4">
      <c r="A145" s="14"/>
      <c r="B145" s="31"/>
      <c r="C145" s="37"/>
      <c r="D145" s="33"/>
    </row>
    <row r="146" spans="1:4">
      <c r="A146" s="14"/>
      <c r="B146" s="34" t="s">
        <v>1136</v>
      </c>
      <c r="C146" s="36">
        <v>137</v>
      </c>
      <c r="D146" s="30"/>
    </row>
    <row r="147" spans="1:4" ht="15.75" thickBot="1">
      <c r="A147" s="14"/>
      <c r="B147" s="34"/>
      <c r="C147" s="38"/>
      <c r="D147" s="39"/>
    </row>
    <row r="148" spans="1:4">
      <c r="A148" s="14"/>
      <c r="B148" s="40" t="s">
        <v>1137</v>
      </c>
      <c r="C148" s="46">
        <v>249</v>
      </c>
      <c r="D148" s="43"/>
    </row>
    <row r="149" spans="1:4">
      <c r="A149" s="14"/>
      <c r="B149" s="40"/>
      <c r="C149" s="47"/>
      <c r="D149" s="44"/>
    </row>
  </sheetData>
  <mergeCells count="312">
    <mergeCell ref="A127:A149"/>
    <mergeCell ref="B127:J127"/>
    <mergeCell ref="B128:J128"/>
    <mergeCell ref="B129:J129"/>
    <mergeCell ref="B130:J130"/>
    <mergeCell ref="B131:J131"/>
    <mergeCell ref="A101:A112"/>
    <mergeCell ref="B101:J101"/>
    <mergeCell ref="B102:J102"/>
    <mergeCell ref="A113:A126"/>
    <mergeCell ref="B113:J113"/>
    <mergeCell ref="B114:J114"/>
    <mergeCell ref="B115:J115"/>
    <mergeCell ref="B116:J116"/>
    <mergeCell ref="A58:A78"/>
    <mergeCell ref="B58:J58"/>
    <mergeCell ref="B59:J59"/>
    <mergeCell ref="B60:J60"/>
    <mergeCell ref="A79:A100"/>
    <mergeCell ref="B79:J79"/>
    <mergeCell ref="B80:J80"/>
    <mergeCell ref="A16:A41"/>
    <mergeCell ref="B16:J16"/>
    <mergeCell ref="B17:J17"/>
    <mergeCell ref="B18:J18"/>
    <mergeCell ref="A42:A57"/>
    <mergeCell ref="B42:J42"/>
    <mergeCell ref="B43:J43"/>
    <mergeCell ref="B44:J44"/>
    <mergeCell ref="A1:A2"/>
    <mergeCell ref="B1:J1"/>
    <mergeCell ref="B2:J2"/>
    <mergeCell ref="B3:J3"/>
    <mergeCell ref="A4:A15"/>
    <mergeCell ref="B4:J4"/>
    <mergeCell ref="B5:J5"/>
    <mergeCell ref="B6:J6"/>
    <mergeCell ref="B146:B147"/>
    <mergeCell ref="C146:C147"/>
    <mergeCell ref="D146:D147"/>
    <mergeCell ref="B148:B149"/>
    <mergeCell ref="C148:C149"/>
    <mergeCell ref="D148:D149"/>
    <mergeCell ref="B142:B143"/>
    <mergeCell ref="C142:C143"/>
    <mergeCell ref="D142:D143"/>
    <mergeCell ref="B144:B145"/>
    <mergeCell ref="C144:C145"/>
    <mergeCell ref="D144:D145"/>
    <mergeCell ref="B138:B139"/>
    <mergeCell ref="C138:C139"/>
    <mergeCell ref="D138:D139"/>
    <mergeCell ref="B140:B141"/>
    <mergeCell ref="C140:C141"/>
    <mergeCell ref="D140:D141"/>
    <mergeCell ref="B132:D132"/>
    <mergeCell ref="B134:B135"/>
    <mergeCell ref="C134:C135"/>
    <mergeCell ref="D134:D135"/>
    <mergeCell ref="B136:B137"/>
    <mergeCell ref="C136:C137"/>
    <mergeCell ref="D136:D137"/>
    <mergeCell ref="B117:G117"/>
    <mergeCell ref="B119:B120"/>
    <mergeCell ref="C119:C120"/>
    <mergeCell ref="D119:D120"/>
    <mergeCell ref="E119:E120"/>
    <mergeCell ref="F119:F120"/>
    <mergeCell ref="G119:G120"/>
    <mergeCell ref="B103:J103"/>
    <mergeCell ref="B105:B106"/>
    <mergeCell ref="C105:C106"/>
    <mergeCell ref="D105:D106"/>
    <mergeCell ref="E105:E106"/>
    <mergeCell ref="F105:F106"/>
    <mergeCell ref="G105:G106"/>
    <mergeCell ref="H105:H106"/>
    <mergeCell ref="I105:I106"/>
    <mergeCell ref="J105:J106"/>
    <mergeCell ref="B99:B100"/>
    <mergeCell ref="C99:C100"/>
    <mergeCell ref="D99:D100"/>
    <mergeCell ref="E99:E100"/>
    <mergeCell ref="F99:F100"/>
    <mergeCell ref="G99:G100"/>
    <mergeCell ref="B96:B97"/>
    <mergeCell ref="C96:C97"/>
    <mergeCell ref="D96:D97"/>
    <mergeCell ref="E96:E97"/>
    <mergeCell ref="F96:F97"/>
    <mergeCell ref="G96:G97"/>
    <mergeCell ref="B94:B95"/>
    <mergeCell ref="C94:C95"/>
    <mergeCell ref="D94:D95"/>
    <mergeCell ref="E94:E95"/>
    <mergeCell ref="F94:F95"/>
    <mergeCell ref="G94:G95"/>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B81:G81"/>
    <mergeCell ref="B83:B84"/>
    <mergeCell ref="C83:C84"/>
    <mergeCell ref="D83:D84"/>
    <mergeCell ref="E83:E84"/>
    <mergeCell ref="F83:F84"/>
    <mergeCell ref="G83:G84"/>
    <mergeCell ref="B77:B78"/>
    <mergeCell ref="C77:C78"/>
    <mergeCell ref="D77:D78"/>
    <mergeCell ref="E77:E78"/>
    <mergeCell ref="F77:F78"/>
    <mergeCell ref="G77:G78"/>
    <mergeCell ref="B74:B75"/>
    <mergeCell ref="C74:C75"/>
    <mergeCell ref="D74:D75"/>
    <mergeCell ref="E74:E75"/>
    <mergeCell ref="F74:F75"/>
    <mergeCell ref="G74:G75"/>
    <mergeCell ref="B72:B73"/>
    <mergeCell ref="C72:C73"/>
    <mergeCell ref="D72:D73"/>
    <mergeCell ref="E72:E73"/>
    <mergeCell ref="F72:F73"/>
    <mergeCell ref="G72:G73"/>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1:G61"/>
    <mergeCell ref="B63:B64"/>
    <mergeCell ref="C63:C64"/>
    <mergeCell ref="D63:D64"/>
    <mergeCell ref="E63:E64"/>
    <mergeCell ref="F63:F64"/>
    <mergeCell ref="G63:G64"/>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49:B50"/>
    <mergeCell ref="C49:C50"/>
    <mergeCell ref="D49:D50"/>
    <mergeCell ref="E49:E50"/>
    <mergeCell ref="F49:F50"/>
    <mergeCell ref="G49:G50"/>
    <mergeCell ref="H40:H41"/>
    <mergeCell ref="I40:I41"/>
    <mergeCell ref="J40:J41"/>
    <mergeCell ref="B45:G45"/>
    <mergeCell ref="B47:B48"/>
    <mergeCell ref="C47:C48"/>
    <mergeCell ref="D47:D48"/>
    <mergeCell ref="E47:E48"/>
    <mergeCell ref="F47:F48"/>
    <mergeCell ref="G47:G48"/>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J27:J28"/>
    <mergeCell ref="B30:B31"/>
    <mergeCell ref="C30:C31"/>
    <mergeCell ref="D30:D31"/>
    <mergeCell ref="E30:E31"/>
    <mergeCell ref="F30:F31"/>
    <mergeCell ref="G30:G31"/>
    <mergeCell ref="H30:H31"/>
    <mergeCell ref="I30:I31"/>
    <mergeCell ref="J30:J31"/>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B19:J19"/>
    <mergeCell ref="B21:B22"/>
    <mergeCell ref="C21:C22"/>
    <mergeCell ref="D21:D22"/>
    <mergeCell ref="E21:E22"/>
    <mergeCell ref="F21:F22"/>
    <mergeCell ref="G21:G22"/>
    <mergeCell ref="H21:H22"/>
    <mergeCell ref="I21:I22"/>
    <mergeCell ref="J21:J22"/>
    <mergeCell ref="B14:B15"/>
    <mergeCell ref="C14:C15"/>
    <mergeCell ref="D14:D15"/>
    <mergeCell ref="E14:E15"/>
    <mergeCell ref="F14:F15"/>
    <mergeCell ref="G14:G15"/>
    <mergeCell ref="B11:B12"/>
    <mergeCell ref="C11:C12"/>
    <mergeCell ref="D11:D12"/>
    <mergeCell ref="E11:E12"/>
    <mergeCell ref="F11:F12"/>
    <mergeCell ref="G11:G12"/>
    <mergeCell ref="B7:G7"/>
    <mergeCell ref="B9:B10"/>
    <mergeCell ref="C9:C10"/>
    <mergeCell ref="D9:D10"/>
    <mergeCell ref="E9:E10"/>
    <mergeCell ref="F9:F10"/>
    <mergeCell ref="G9:G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0.42578125" customWidth="1"/>
    <col min="3" max="3" width="8" customWidth="1"/>
    <col min="4" max="5" width="14.5703125" customWidth="1"/>
    <col min="6" max="6" width="8" customWidth="1"/>
    <col min="7" max="8" width="14.5703125" customWidth="1"/>
    <col min="9" max="9" width="8" customWidth="1"/>
    <col min="10" max="10" width="14.5703125" customWidth="1"/>
  </cols>
  <sheetData>
    <row r="1" spans="1:10" ht="15" customHeight="1">
      <c r="A1" s="7" t="s">
        <v>151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139</v>
      </c>
      <c r="B3" s="62" t="s">
        <v>4</v>
      </c>
      <c r="C3" s="62"/>
      <c r="D3" s="62"/>
      <c r="E3" s="62"/>
      <c r="F3" s="62"/>
      <c r="G3" s="62"/>
      <c r="H3" s="62"/>
      <c r="I3" s="62"/>
      <c r="J3" s="62"/>
    </row>
    <row r="4" spans="1:10" ht="15" customHeight="1">
      <c r="A4" s="14" t="s">
        <v>1512</v>
      </c>
      <c r="B4" s="62" t="s">
        <v>4</v>
      </c>
      <c r="C4" s="62"/>
      <c r="D4" s="62"/>
      <c r="E4" s="62"/>
      <c r="F4" s="62"/>
      <c r="G4" s="62"/>
      <c r="H4" s="62"/>
      <c r="I4" s="62"/>
      <c r="J4" s="62"/>
    </row>
    <row r="5" spans="1:10">
      <c r="A5" s="14"/>
      <c r="B5" s="65" t="s">
        <v>1147</v>
      </c>
      <c r="C5" s="65"/>
      <c r="D5" s="65"/>
      <c r="E5" s="65"/>
      <c r="F5" s="65"/>
      <c r="G5" s="65"/>
      <c r="H5" s="65"/>
      <c r="I5" s="65"/>
      <c r="J5" s="65"/>
    </row>
    <row r="6" spans="1:10">
      <c r="A6" s="14"/>
      <c r="B6" s="27"/>
      <c r="C6" s="27"/>
      <c r="D6" s="27"/>
      <c r="E6" s="27"/>
      <c r="F6" s="27"/>
      <c r="G6" s="27"/>
      <c r="H6" s="27"/>
      <c r="I6" s="27"/>
      <c r="J6" s="27"/>
    </row>
    <row r="7" spans="1:10">
      <c r="A7" s="14"/>
      <c r="B7" s="18"/>
      <c r="C7" s="18"/>
      <c r="D7" s="18"/>
      <c r="E7" s="18"/>
      <c r="F7" s="18"/>
      <c r="G7" s="18"/>
      <c r="H7" s="18"/>
      <c r="I7" s="18"/>
      <c r="J7" s="18"/>
    </row>
    <row r="8" spans="1:10">
      <c r="A8" s="14"/>
      <c r="B8" s="28" t="s">
        <v>1148</v>
      </c>
      <c r="C8" s="29">
        <v>2013</v>
      </c>
      <c r="D8" s="30"/>
      <c r="E8" s="30"/>
      <c r="F8" s="29">
        <v>2012</v>
      </c>
      <c r="G8" s="30"/>
      <c r="H8" s="30"/>
      <c r="I8" s="29">
        <v>2011</v>
      </c>
      <c r="J8" s="30"/>
    </row>
    <row r="9" spans="1:10">
      <c r="A9" s="14"/>
      <c r="B9" s="28"/>
      <c r="C9" s="29"/>
      <c r="D9" s="30"/>
      <c r="E9" s="30"/>
      <c r="F9" s="29"/>
      <c r="G9" s="30"/>
      <c r="H9" s="30"/>
      <c r="I9" s="29"/>
      <c r="J9" s="30"/>
    </row>
    <row r="10" spans="1:10">
      <c r="A10" s="14"/>
      <c r="B10" s="31" t="s">
        <v>1149</v>
      </c>
      <c r="C10" s="37" t="s">
        <v>333</v>
      </c>
      <c r="D10" s="33"/>
      <c r="E10" s="33"/>
      <c r="F10" s="37" t="s">
        <v>333</v>
      </c>
      <c r="G10" s="33"/>
      <c r="H10" s="33"/>
      <c r="I10" s="37">
        <v>7</v>
      </c>
      <c r="J10" s="33"/>
    </row>
    <row r="11" spans="1:10">
      <c r="A11" s="14"/>
      <c r="B11" s="31"/>
      <c r="C11" s="37"/>
      <c r="D11" s="33"/>
      <c r="E11" s="33"/>
      <c r="F11" s="37"/>
      <c r="G11" s="33"/>
      <c r="H11" s="33"/>
      <c r="I11" s="37"/>
      <c r="J11" s="33"/>
    </row>
    <row r="12" spans="1:10">
      <c r="A12" s="14"/>
      <c r="B12" s="34" t="s">
        <v>1150</v>
      </c>
      <c r="C12" s="36">
        <v>70</v>
      </c>
      <c r="D12" s="30"/>
      <c r="E12" s="30"/>
      <c r="F12" s="36">
        <v>114</v>
      </c>
      <c r="G12" s="30"/>
      <c r="H12" s="30"/>
      <c r="I12" s="36">
        <v>126</v>
      </c>
      <c r="J12" s="30"/>
    </row>
    <row r="13" spans="1:10">
      <c r="A13" s="14"/>
      <c r="B13" s="34"/>
      <c r="C13" s="36"/>
      <c r="D13" s="30"/>
      <c r="E13" s="30"/>
      <c r="F13" s="36"/>
      <c r="G13" s="30"/>
      <c r="H13" s="30"/>
      <c r="I13" s="36"/>
      <c r="J13" s="30"/>
    </row>
    <row r="14" spans="1:10">
      <c r="A14" s="14"/>
      <c r="B14" s="31" t="s">
        <v>1151</v>
      </c>
      <c r="C14" s="37">
        <v>77</v>
      </c>
      <c r="D14" s="33"/>
      <c r="E14" s="33"/>
      <c r="F14" s="37">
        <v>75</v>
      </c>
      <c r="G14" s="33"/>
      <c r="H14" s="33"/>
      <c r="I14" s="37">
        <v>120</v>
      </c>
      <c r="J14" s="33"/>
    </row>
    <row r="15" spans="1:10">
      <c r="A15" s="14"/>
      <c r="B15" s="31"/>
      <c r="C15" s="37"/>
      <c r="D15" s="33"/>
      <c r="E15" s="33"/>
      <c r="F15" s="37"/>
      <c r="G15" s="33"/>
      <c r="H15" s="33"/>
      <c r="I15" s="37"/>
      <c r="J15" s="33"/>
    </row>
    <row r="16" spans="1:10">
      <c r="A16" s="14"/>
      <c r="B16" s="34" t="s">
        <v>1152</v>
      </c>
      <c r="C16" s="36">
        <v>112</v>
      </c>
      <c r="D16" s="30"/>
      <c r="E16" s="30"/>
      <c r="F16" s="36">
        <v>114</v>
      </c>
      <c r="G16" s="30"/>
      <c r="H16" s="30"/>
      <c r="I16" s="36">
        <v>112</v>
      </c>
      <c r="J16" s="30"/>
    </row>
    <row r="17" spans="1:10" ht="15.75" thickBot="1">
      <c r="A17" s="14"/>
      <c r="B17" s="34"/>
      <c r="C17" s="38"/>
      <c r="D17" s="39"/>
      <c r="E17" s="30"/>
      <c r="F17" s="38"/>
      <c r="G17" s="39"/>
      <c r="H17" s="30"/>
      <c r="I17" s="38"/>
      <c r="J17" s="39"/>
    </row>
    <row r="18" spans="1:10">
      <c r="A18" s="14"/>
      <c r="B18" s="40" t="s">
        <v>189</v>
      </c>
      <c r="C18" s="46">
        <v>259</v>
      </c>
      <c r="D18" s="43"/>
      <c r="E18" s="33"/>
      <c r="F18" s="46">
        <v>303</v>
      </c>
      <c r="G18" s="43"/>
      <c r="H18" s="33"/>
      <c r="I18" s="46">
        <v>365</v>
      </c>
      <c r="J18" s="43"/>
    </row>
    <row r="19" spans="1:10">
      <c r="A19" s="14"/>
      <c r="B19" s="40"/>
      <c r="C19" s="47"/>
      <c r="D19" s="44"/>
      <c r="E19" s="33"/>
      <c r="F19" s="47"/>
      <c r="G19" s="44"/>
      <c r="H19" s="33"/>
      <c r="I19" s="47"/>
      <c r="J19" s="44"/>
    </row>
  </sheetData>
  <mergeCells count="62">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D9"/>
    <mergeCell ref="E8:E9"/>
    <mergeCell ref="F8:F9"/>
    <mergeCell ref="G8:G9"/>
    <mergeCell ref="H8:H9"/>
    <mergeCell ref="I8:I9"/>
    <mergeCell ref="J8:J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cols>
    <col min="1" max="2" width="36.5703125" bestFit="1" customWidth="1"/>
    <col min="3" max="3" width="8.7109375" bestFit="1" customWidth="1"/>
    <col min="4" max="4" width="36.5703125" bestFit="1" customWidth="1"/>
    <col min="5" max="5" width="2.5703125" customWidth="1"/>
    <col min="6" max="6" width="13.140625" bestFit="1" customWidth="1"/>
    <col min="7" max="7" width="36.5703125" bestFit="1" customWidth="1"/>
    <col min="8" max="8" width="7.7109375" bestFit="1" customWidth="1"/>
    <col min="9" max="9" width="8.7109375" bestFit="1" customWidth="1"/>
    <col min="10" max="10" width="30.42578125" bestFit="1" customWidth="1"/>
    <col min="11" max="11" width="6" bestFit="1" customWidth="1"/>
    <col min="12" max="12" width="7.85546875" bestFit="1" customWidth="1"/>
    <col min="13" max="13" width="27.140625" bestFit="1" customWidth="1"/>
  </cols>
  <sheetData>
    <row r="1" spans="1:14" ht="15" customHeight="1">
      <c r="A1" s="7" t="s">
        <v>15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187</v>
      </c>
      <c r="B3" s="62" t="s">
        <v>4</v>
      </c>
      <c r="C3" s="62"/>
      <c r="D3" s="62"/>
      <c r="E3" s="62"/>
      <c r="F3" s="62"/>
      <c r="G3" s="62"/>
      <c r="H3" s="62"/>
      <c r="I3" s="62"/>
      <c r="J3" s="62"/>
      <c r="K3" s="62"/>
      <c r="L3" s="62"/>
      <c r="M3" s="62"/>
      <c r="N3" s="62"/>
    </row>
    <row r="4" spans="1:14" ht="15" customHeight="1">
      <c r="A4" s="14" t="s">
        <v>1514</v>
      </c>
      <c r="B4" s="62" t="s">
        <v>4</v>
      </c>
      <c r="C4" s="62"/>
      <c r="D4" s="62"/>
      <c r="E4" s="62"/>
      <c r="F4" s="62"/>
      <c r="G4" s="62"/>
      <c r="H4" s="62"/>
      <c r="I4" s="62"/>
      <c r="J4" s="62"/>
      <c r="K4" s="62"/>
      <c r="L4" s="62"/>
      <c r="M4" s="62"/>
      <c r="N4" s="62"/>
    </row>
    <row r="5" spans="1:14">
      <c r="A5" s="14"/>
      <c r="B5" s="34" t="s">
        <v>1194</v>
      </c>
      <c r="C5" s="34"/>
      <c r="D5" s="34"/>
      <c r="E5" s="34"/>
      <c r="F5" s="34"/>
      <c r="G5" s="34"/>
      <c r="H5" s="34"/>
      <c r="I5" s="34"/>
      <c r="J5" s="34"/>
      <c r="K5" s="34"/>
      <c r="L5" s="34"/>
      <c r="M5" s="34"/>
      <c r="N5" s="34"/>
    </row>
    <row r="6" spans="1:14">
      <c r="A6" s="14"/>
      <c r="B6" s="27"/>
      <c r="C6" s="27"/>
      <c r="D6" s="27"/>
      <c r="E6" s="27"/>
      <c r="F6" s="27"/>
      <c r="G6" s="27"/>
      <c r="H6" s="27"/>
      <c r="I6" s="27"/>
      <c r="J6" s="27"/>
      <c r="K6" s="27"/>
    </row>
    <row r="7" spans="1:14" ht="15.75" thickBot="1">
      <c r="A7" s="14"/>
      <c r="B7" s="18"/>
      <c r="C7" s="18"/>
      <c r="D7" s="18"/>
      <c r="E7" s="18"/>
      <c r="F7" s="18"/>
      <c r="G7" s="18"/>
      <c r="H7" s="18"/>
      <c r="I7" s="18"/>
      <c r="J7" s="18"/>
      <c r="K7" s="18"/>
    </row>
    <row r="8" spans="1:14" ht="24" customHeight="1">
      <c r="A8" s="14"/>
      <c r="B8" s="124" t="s">
        <v>1195</v>
      </c>
      <c r="C8" s="51"/>
      <c r="D8" s="152" t="s">
        <v>1196</v>
      </c>
      <c r="E8" s="152"/>
      <c r="F8" s="51"/>
      <c r="G8" s="149" t="s">
        <v>1197</v>
      </c>
      <c r="H8" s="51"/>
      <c r="I8" s="152" t="s">
        <v>1198</v>
      </c>
      <c r="J8" s="152"/>
      <c r="K8" s="152"/>
    </row>
    <row r="9" spans="1:14" ht="15.75" thickBot="1">
      <c r="A9" s="14"/>
      <c r="B9" s="79"/>
      <c r="C9" s="79"/>
      <c r="D9" s="173" t="s">
        <v>328</v>
      </c>
      <c r="E9" s="173"/>
      <c r="F9" s="79"/>
      <c r="G9" s="79"/>
      <c r="H9" s="79"/>
      <c r="I9" s="79"/>
      <c r="J9" s="79"/>
      <c r="K9" s="79"/>
    </row>
    <row r="10" spans="1:14">
      <c r="A10" s="14"/>
      <c r="B10" s="126" t="s">
        <v>1199</v>
      </c>
      <c r="C10" s="43"/>
      <c r="D10" s="118">
        <v>1000</v>
      </c>
      <c r="E10" s="43"/>
      <c r="F10" s="43"/>
      <c r="G10" s="175" t="s">
        <v>1200</v>
      </c>
      <c r="H10" s="43"/>
      <c r="I10" s="177">
        <v>2.06E-2</v>
      </c>
      <c r="J10" s="43"/>
      <c r="K10" s="177">
        <v>2.7099999999999999E-2</v>
      </c>
    </row>
    <row r="11" spans="1:14">
      <c r="A11" s="14"/>
      <c r="B11" s="31"/>
      <c r="C11" s="33"/>
      <c r="D11" s="32"/>
      <c r="E11" s="33"/>
      <c r="F11" s="33"/>
      <c r="G11" s="174"/>
      <c r="H11" s="33"/>
      <c r="I11" s="176"/>
      <c r="J11" s="33"/>
      <c r="K11" s="176"/>
    </row>
    <row r="12" spans="1:14">
      <c r="A12" s="14"/>
      <c r="B12" s="34" t="s">
        <v>1201</v>
      </c>
      <c r="C12" s="30"/>
      <c r="D12" s="36">
        <v>50</v>
      </c>
      <c r="E12" s="30"/>
      <c r="F12" s="30"/>
      <c r="G12" s="166" t="s">
        <v>1200</v>
      </c>
      <c r="H12" s="30"/>
      <c r="I12" s="178">
        <v>4.6300000000000001E-2</v>
      </c>
      <c r="J12" s="30"/>
      <c r="K12" s="178">
        <v>4.6300000000000001E-2</v>
      </c>
    </row>
    <row r="13" spans="1:14">
      <c r="A13" s="14"/>
      <c r="B13" s="34"/>
      <c r="C13" s="30"/>
      <c r="D13" s="36"/>
      <c r="E13" s="30"/>
      <c r="F13" s="30"/>
      <c r="G13" s="166"/>
      <c r="H13" s="30"/>
      <c r="I13" s="178"/>
      <c r="J13" s="30"/>
      <c r="K13" s="178"/>
    </row>
    <row r="14" spans="1:14">
      <c r="A14" s="14"/>
      <c r="B14" s="31" t="s">
        <v>1202</v>
      </c>
      <c r="C14" s="33"/>
      <c r="D14" s="32">
        <v>1350</v>
      </c>
      <c r="E14" s="33"/>
      <c r="F14" s="33"/>
      <c r="G14" s="174" t="s">
        <v>1200</v>
      </c>
      <c r="H14" s="33"/>
      <c r="I14" s="176">
        <v>2.1399999999999999E-2</v>
      </c>
      <c r="J14" s="33"/>
      <c r="K14" s="176">
        <v>3.3599999999999998E-2</v>
      </c>
    </row>
    <row r="15" spans="1:14">
      <c r="A15" s="14"/>
      <c r="B15" s="31"/>
      <c r="C15" s="33"/>
      <c r="D15" s="32"/>
      <c r="E15" s="33"/>
      <c r="F15" s="33"/>
      <c r="G15" s="174"/>
      <c r="H15" s="33"/>
      <c r="I15" s="176"/>
      <c r="J15" s="33"/>
      <c r="K15" s="176"/>
    </row>
    <row r="16" spans="1:14">
      <c r="A16" s="14"/>
      <c r="B16" s="34" t="s">
        <v>1202</v>
      </c>
      <c r="C16" s="30"/>
      <c r="D16" s="36">
        <v>53</v>
      </c>
      <c r="E16" s="30"/>
      <c r="F16" s="30"/>
      <c r="G16" s="166" t="s">
        <v>1203</v>
      </c>
      <c r="H16" s="30"/>
      <c r="I16" s="178">
        <v>3.8300000000000001E-2</v>
      </c>
      <c r="J16" s="30"/>
      <c r="K16" s="178">
        <v>3.8300000000000001E-2</v>
      </c>
    </row>
    <row r="17" spans="1:14">
      <c r="A17" s="14"/>
      <c r="B17" s="34"/>
      <c r="C17" s="30"/>
      <c r="D17" s="36"/>
      <c r="E17" s="30"/>
      <c r="F17" s="30"/>
      <c r="G17" s="166"/>
      <c r="H17" s="30"/>
      <c r="I17" s="178"/>
      <c r="J17" s="30"/>
      <c r="K17" s="178"/>
    </row>
    <row r="18" spans="1:14">
      <c r="A18" s="14"/>
      <c r="B18" s="31" t="s">
        <v>1204</v>
      </c>
      <c r="C18" s="33"/>
      <c r="D18" s="32">
        <v>1462</v>
      </c>
      <c r="E18" s="33"/>
      <c r="F18" s="33"/>
      <c r="G18" s="174" t="s">
        <v>1200</v>
      </c>
      <c r="H18" s="33"/>
      <c r="I18" s="176">
        <v>7.4000000000000003E-3</v>
      </c>
      <c r="J18" s="33"/>
      <c r="K18" s="176">
        <v>3.7999999999999999E-2</v>
      </c>
    </row>
    <row r="19" spans="1:14">
      <c r="A19" s="14"/>
      <c r="B19" s="31"/>
      <c r="C19" s="33"/>
      <c r="D19" s="32"/>
      <c r="E19" s="33"/>
      <c r="F19" s="33"/>
      <c r="G19" s="174"/>
      <c r="H19" s="33"/>
      <c r="I19" s="176"/>
      <c r="J19" s="33"/>
      <c r="K19" s="176"/>
    </row>
    <row r="20" spans="1:14">
      <c r="A20" s="14"/>
      <c r="B20" s="34" t="s">
        <v>1205</v>
      </c>
      <c r="C20" s="30"/>
      <c r="D20" s="35">
        <v>1446</v>
      </c>
      <c r="E20" s="30"/>
      <c r="F20" s="30"/>
      <c r="G20" s="166" t="s">
        <v>1200</v>
      </c>
      <c r="H20" s="30"/>
      <c r="I20" s="178">
        <v>1.0999999999999999E-2</v>
      </c>
      <c r="J20" s="30"/>
      <c r="K20" s="178">
        <v>3.3399999999999999E-2</v>
      </c>
    </row>
    <row r="21" spans="1:14">
      <c r="A21" s="14"/>
      <c r="B21" s="34"/>
      <c r="C21" s="30"/>
      <c r="D21" s="35"/>
      <c r="E21" s="30"/>
      <c r="F21" s="30"/>
      <c r="G21" s="166"/>
      <c r="H21" s="30"/>
      <c r="I21" s="178"/>
      <c r="J21" s="30"/>
      <c r="K21" s="178"/>
    </row>
    <row r="22" spans="1:14">
      <c r="A22" s="14"/>
      <c r="B22" s="31" t="s">
        <v>1206</v>
      </c>
      <c r="C22" s="33"/>
      <c r="D22" s="37">
        <v>843</v>
      </c>
      <c r="E22" s="33"/>
      <c r="F22" s="33"/>
      <c r="G22" s="174" t="s">
        <v>1200</v>
      </c>
      <c r="H22" s="33"/>
      <c r="I22" s="176">
        <v>1.11E-2</v>
      </c>
      <c r="J22" s="33"/>
      <c r="K22" s="176">
        <v>1.3599999999999999E-2</v>
      </c>
    </row>
    <row r="23" spans="1:14">
      <c r="A23" s="14"/>
      <c r="B23" s="31"/>
      <c r="C23" s="33"/>
      <c r="D23" s="37"/>
      <c r="E23" s="33"/>
      <c r="F23" s="33"/>
      <c r="G23" s="174"/>
      <c r="H23" s="33"/>
      <c r="I23" s="176"/>
      <c r="J23" s="33"/>
      <c r="K23" s="176"/>
    </row>
    <row r="24" spans="1:14">
      <c r="A24" s="14"/>
      <c r="B24" s="34" t="s">
        <v>1207</v>
      </c>
      <c r="C24" s="30"/>
      <c r="D24" s="35">
        <v>3329</v>
      </c>
      <c r="E24" s="30"/>
      <c r="F24" s="30"/>
      <c r="G24" s="166" t="s">
        <v>1200</v>
      </c>
      <c r="H24" s="30"/>
      <c r="I24" s="178">
        <v>1.11E-2</v>
      </c>
      <c r="J24" s="30"/>
      <c r="K24" s="178">
        <v>2.1899999999999999E-2</v>
      </c>
    </row>
    <row r="25" spans="1:14">
      <c r="A25" s="14"/>
      <c r="B25" s="34"/>
      <c r="C25" s="30"/>
      <c r="D25" s="35"/>
      <c r="E25" s="30"/>
      <c r="F25" s="30"/>
      <c r="G25" s="166"/>
      <c r="H25" s="30"/>
      <c r="I25" s="178"/>
      <c r="J25" s="30"/>
      <c r="K25" s="178"/>
    </row>
    <row r="26" spans="1:14">
      <c r="A26" s="14"/>
      <c r="B26" s="31" t="s">
        <v>1208</v>
      </c>
      <c r="C26" s="33"/>
      <c r="D26" s="37" t="s">
        <v>333</v>
      </c>
      <c r="E26" s="33"/>
      <c r="F26" s="33"/>
      <c r="G26" s="174" t="s">
        <v>1200</v>
      </c>
      <c r="H26" s="33"/>
      <c r="I26" s="174" t="s">
        <v>1209</v>
      </c>
      <c r="J26" s="33"/>
      <c r="K26" s="174" t="s">
        <v>1209</v>
      </c>
    </row>
    <row r="27" spans="1:14">
      <c r="A27" s="14"/>
      <c r="B27" s="31"/>
      <c r="C27" s="33"/>
      <c r="D27" s="37"/>
      <c r="E27" s="33"/>
      <c r="F27" s="33"/>
      <c r="G27" s="174"/>
      <c r="H27" s="33"/>
      <c r="I27" s="174"/>
      <c r="J27" s="33"/>
      <c r="K27" s="174"/>
    </row>
    <row r="28" spans="1:14">
      <c r="A28" s="14"/>
      <c r="B28" s="34" t="s">
        <v>1210</v>
      </c>
      <c r="C28" s="30"/>
      <c r="D28" s="36">
        <v>243</v>
      </c>
      <c r="E28" s="30"/>
      <c r="F28" s="30"/>
      <c r="G28" s="166" t="s">
        <v>1200</v>
      </c>
      <c r="H28" s="30"/>
      <c r="I28" s="178">
        <v>1.38E-2</v>
      </c>
      <c r="J28" s="30"/>
      <c r="K28" s="178">
        <v>1.38E-2</v>
      </c>
    </row>
    <row r="29" spans="1:14" ht="15.75" thickBot="1">
      <c r="A29" s="14"/>
      <c r="B29" s="95"/>
      <c r="C29" s="39"/>
      <c r="D29" s="38"/>
      <c r="E29" s="39"/>
      <c r="F29" s="39"/>
      <c r="G29" s="179"/>
      <c r="H29" s="39"/>
      <c r="I29" s="180"/>
      <c r="J29" s="39"/>
      <c r="K29" s="180"/>
    </row>
    <row r="30" spans="1:14">
      <c r="A30" s="14"/>
      <c r="B30" s="129" t="s">
        <v>189</v>
      </c>
      <c r="C30" s="43"/>
      <c r="D30" s="41">
        <v>9776</v>
      </c>
      <c r="E30" s="43"/>
      <c r="F30" s="43"/>
      <c r="G30" s="43"/>
      <c r="H30" s="43"/>
      <c r="I30" s="43"/>
      <c r="J30" s="43"/>
      <c r="K30" s="43"/>
    </row>
    <row r="31" spans="1:14">
      <c r="A31" s="14"/>
      <c r="B31" s="40"/>
      <c r="C31" s="33"/>
      <c r="D31" s="123"/>
      <c r="E31" s="33"/>
      <c r="F31" s="33"/>
      <c r="G31" s="33"/>
      <c r="H31" s="33"/>
      <c r="I31" s="33"/>
      <c r="J31" s="33"/>
      <c r="K31" s="33"/>
    </row>
    <row r="32" spans="1:14" ht="15" customHeight="1">
      <c r="A32" s="14" t="s">
        <v>1515</v>
      </c>
      <c r="B32" s="62" t="s">
        <v>4</v>
      </c>
      <c r="C32" s="62"/>
      <c r="D32" s="62"/>
      <c r="E32" s="62"/>
      <c r="F32" s="62"/>
      <c r="G32" s="62"/>
      <c r="H32" s="62"/>
      <c r="I32" s="62"/>
      <c r="J32" s="62"/>
      <c r="K32" s="62"/>
      <c r="L32" s="62"/>
      <c r="M32" s="62"/>
      <c r="N32" s="62"/>
    </row>
    <row r="33" spans="1:14">
      <c r="A33" s="14"/>
      <c r="B33" s="27"/>
      <c r="C33" s="27"/>
      <c r="D33" s="27"/>
      <c r="E33" s="27"/>
      <c r="F33" s="27"/>
      <c r="G33" s="27"/>
      <c r="H33" s="27"/>
      <c r="I33" s="27"/>
      <c r="J33" s="27"/>
    </row>
    <row r="34" spans="1:14">
      <c r="A34" s="14"/>
      <c r="B34" s="18"/>
      <c r="C34" s="18"/>
      <c r="D34" s="18"/>
      <c r="E34" s="18"/>
      <c r="F34" s="18"/>
      <c r="G34" s="18"/>
      <c r="H34" s="18"/>
      <c r="I34" s="18"/>
      <c r="J34" s="18"/>
    </row>
    <row r="35" spans="1:14" ht="24.75">
      <c r="A35" s="14"/>
      <c r="B35" s="17" t="s">
        <v>1218</v>
      </c>
      <c r="C35" s="21"/>
      <c r="D35" s="70" t="s">
        <v>1219</v>
      </c>
      <c r="E35" s="21"/>
      <c r="F35" s="70" t="s">
        <v>1197</v>
      </c>
      <c r="G35" s="21"/>
      <c r="H35" s="70" t="s">
        <v>1220</v>
      </c>
      <c r="I35" s="21"/>
      <c r="J35" s="70" t="s">
        <v>1221</v>
      </c>
    </row>
    <row r="36" spans="1:14">
      <c r="A36" s="14"/>
      <c r="B36" s="21"/>
      <c r="C36" s="21"/>
      <c r="D36" s="169" t="s">
        <v>328</v>
      </c>
      <c r="E36" s="21"/>
      <c r="F36" s="165"/>
      <c r="G36" s="21"/>
      <c r="H36" s="165"/>
      <c r="I36" s="21"/>
      <c r="J36" s="165"/>
    </row>
    <row r="37" spans="1:14">
      <c r="A37" s="14"/>
      <c r="B37" s="22" t="s">
        <v>1222</v>
      </c>
      <c r="C37" s="33"/>
      <c r="D37" s="181">
        <v>4</v>
      </c>
      <c r="E37" s="33"/>
      <c r="F37" s="181" t="s">
        <v>1224</v>
      </c>
      <c r="G37" s="33"/>
      <c r="H37" s="182">
        <v>2.01E-2</v>
      </c>
      <c r="I37" s="33"/>
      <c r="J37" s="181" t="s">
        <v>1225</v>
      </c>
    </row>
    <row r="38" spans="1:14">
      <c r="A38" s="14"/>
      <c r="B38" s="115" t="s">
        <v>1223</v>
      </c>
      <c r="C38" s="33"/>
      <c r="D38" s="181"/>
      <c r="E38" s="33"/>
      <c r="F38" s="181"/>
      <c r="G38" s="33"/>
      <c r="H38" s="182"/>
      <c r="I38" s="33"/>
      <c r="J38" s="181"/>
    </row>
    <row r="39" spans="1:14">
      <c r="A39" s="14"/>
      <c r="B39" s="16" t="s">
        <v>1222</v>
      </c>
      <c r="C39" s="30"/>
      <c r="D39" s="183">
        <v>4</v>
      </c>
      <c r="E39" s="30"/>
      <c r="F39" s="183" t="s">
        <v>1226</v>
      </c>
      <c r="G39" s="30"/>
      <c r="H39" s="184">
        <v>2.01E-2</v>
      </c>
      <c r="I39" s="30"/>
      <c r="J39" s="183" t="s">
        <v>1227</v>
      </c>
    </row>
    <row r="40" spans="1:14">
      <c r="A40" s="14"/>
      <c r="B40" s="19" t="s">
        <v>1223</v>
      </c>
      <c r="C40" s="30"/>
      <c r="D40" s="183"/>
      <c r="E40" s="30"/>
      <c r="F40" s="183"/>
      <c r="G40" s="30"/>
      <c r="H40" s="184"/>
      <c r="I40" s="30"/>
      <c r="J40" s="183"/>
    </row>
    <row r="41" spans="1:14">
      <c r="A41" s="14"/>
      <c r="B41" s="22" t="s">
        <v>1222</v>
      </c>
      <c r="C41" s="33"/>
      <c r="D41" s="181">
        <v>237.5</v>
      </c>
      <c r="E41" s="33"/>
      <c r="F41" s="181" t="s">
        <v>1200</v>
      </c>
      <c r="G41" s="33"/>
      <c r="H41" s="182">
        <v>1.77E-2</v>
      </c>
      <c r="I41" s="33"/>
      <c r="J41" s="181" t="s">
        <v>1228</v>
      </c>
    </row>
    <row r="42" spans="1:14">
      <c r="A42" s="14"/>
      <c r="B42" s="115" t="s">
        <v>1223</v>
      </c>
      <c r="C42" s="33"/>
      <c r="D42" s="181"/>
      <c r="E42" s="33"/>
      <c r="F42" s="181"/>
      <c r="G42" s="33"/>
      <c r="H42" s="182"/>
      <c r="I42" s="33"/>
      <c r="J42" s="181"/>
    </row>
    <row r="43" spans="1:14" ht="15" customHeight="1">
      <c r="A43" s="14" t="s">
        <v>1516</v>
      </c>
      <c r="B43" s="62" t="s">
        <v>4</v>
      </c>
      <c r="C43" s="62"/>
      <c r="D43" s="62"/>
      <c r="E43" s="62"/>
      <c r="F43" s="62"/>
      <c r="G43" s="62"/>
      <c r="H43" s="62"/>
      <c r="I43" s="62"/>
      <c r="J43" s="62"/>
      <c r="K43" s="62"/>
      <c r="L43" s="62"/>
      <c r="M43" s="62"/>
      <c r="N43" s="62"/>
    </row>
    <row r="44" spans="1:14">
      <c r="A44" s="14"/>
      <c r="B44" s="100" t="s">
        <v>1249</v>
      </c>
      <c r="C44" s="100"/>
      <c r="D44" s="100"/>
      <c r="E44" s="100"/>
      <c r="F44" s="100"/>
      <c r="G44" s="100"/>
      <c r="H44" s="100"/>
      <c r="I44" s="100"/>
      <c r="J44" s="100"/>
      <c r="K44" s="100"/>
      <c r="L44" s="100"/>
      <c r="M44" s="100"/>
      <c r="N44" s="100"/>
    </row>
    <row r="45" spans="1:14">
      <c r="A45" s="14"/>
      <c r="B45" s="63"/>
      <c r="C45" s="63"/>
      <c r="D45" s="63"/>
      <c r="E45" s="63"/>
      <c r="F45" s="63"/>
      <c r="G45" s="63"/>
      <c r="H45" s="63"/>
      <c r="I45" s="63"/>
      <c r="J45" s="63"/>
      <c r="K45" s="63"/>
      <c r="L45" s="63"/>
      <c r="M45" s="63"/>
      <c r="N45" s="63"/>
    </row>
    <row r="46" spans="1:14">
      <c r="A46" s="14"/>
      <c r="B46" s="65" t="s">
        <v>1250</v>
      </c>
      <c r="C46" s="65"/>
      <c r="D46" s="65"/>
      <c r="E46" s="65"/>
      <c r="F46" s="65"/>
      <c r="G46" s="65"/>
      <c r="H46" s="65"/>
      <c r="I46" s="65"/>
      <c r="J46" s="65"/>
      <c r="K46" s="65"/>
      <c r="L46" s="65"/>
      <c r="M46" s="65"/>
      <c r="N46" s="65"/>
    </row>
    <row r="47" spans="1:14">
      <c r="A47" s="14"/>
      <c r="B47" s="63"/>
      <c r="C47" s="63"/>
      <c r="D47" s="63"/>
      <c r="E47" s="63"/>
      <c r="F47" s="63"/>
      <c r="G47" s="63"/>
      <c r="H47" s="63"/>
      <c r="I47" s="63"/>
      <c r="J47" s="63"/>
      <c r="K47" s="63"/>
      <c r="L47" s="63"/>
      <c r="M47" s="63"/>
      <c r="N47" s="63"/>
    </row>
    <row r="48" spans="1:14">
      <c r="A48" s="14"/>
      <c r="B48" s="27"/>
      <c r="C48" s="27"/>
      <c r="D48" s="27"/>
      <c r="E48" s="27"/>
      <c r="F48" s="27"/>
      <c r="G48" s="27"/>
      <c r="H48" s="27"/>
      <c r="I48" s="27"/>
      <c r="J48" s="27"/>
      <c r="K48" s="27"/>
      <c r="L48" s="27"/>
      <c r="M48" s="27"/>
    </row>
    <row r="49" spans="1:13">
      <c r="A49" s="14"/>
      <c r="B49" s="18"/>
      <c r="C49" s="18"/>
      <c r="D49" s="18"/>
      <c r="E49" s="18"/>
      <c r="F49" s="18"/>
      <c r="G49" s="18"/>
      <c r="H49" s="18"/>
      <c r="I49" s="18"/>
      <c r="J49" s="18"/>
      <c r="K49" s="18"/>
      <c r="L49" s="18"/>
      <c r="M49" s="18"/>
    </row>
    <row r="50" spans="1:13">
      <c r="A50" s="14"/>
      <c r="B50" s="16"/>
      <c r="C50" s="72" t="s">
        <v>727</v>
      </c>
      <c r="D50" s="72"/>
      <c r="E50" s="72"/>
      <c r="F50" s="72"/>
      <c r="G50" s="72"/>
      <c r="H50" s="21"/>
      <c r="I50" s="72" t="s">
        <v>1031</v>
      </c>
      <c r="J50" s="72"/>
      <c r="K50" s="72"/>
      <c r="L50" s="72"/>
      <c r="M50" s="72"/>
    </row>
    <row r="51" spans="1:13">
      <c r="A51" s="14"/>
      <c r="B51" s="28" t="s">
        <v>328</v>
      </c>
      <c r="C51" s="29" t="s">
        <v>1251</v>
      </c>
      <c r="D51" s="30"/>
      <c r="E51" s="30"/>
      <c r="F51" s="20" t="s">
        <v>1252</v>
      </c>
      <c r="G51" s="30"/>
      <c r="H51" s="30"/>
      <c r="I51" s="29" t="s">
        <v>1251</v>
      </c>
      <c r="J51" s="30"/>
      <c r="K51" s="30"/>
      <c r="L51" s="20" t="s">
        <v>1252</v>
      </c>
      <c r="M51" s="30"/>
    </row>
    <row r="52" spans="1:13">
      <c r="A52" s="14"/>
      <c r="B52" s="28"/>
      <c r="C52" s="29"/>
      <c r="D52" s="30"/>
      <c r="E52" s="30"/>
      <c r="F52" s="20" t="s">
        <v>1253</v>
      </c>
      <c r="G52" s="30"/>
      <c r="H52" s="30"/>
      <c r="I52" s="29"/>
      <c r="J52" s="30"/>
      <c r="K52" s="30"/>
      <c r="L52" s="20" t="s">
        <v>1253</v>
      </c>
      <c r="M52" s="30"/>
    </row>
    <row r="53" spans="1:13">
      <c r="A53" s="14"/>
      <c r="B53" s="31" t="s">
        <v>83</v>
      </c>
      <c r="C53" s="37">
        <v>744</v>
      </c>
      <c r="D53" s="33"/>
      <c r="E53" s="33"/>
      <c r="F53" s="37">
        <v>744</v>
      </c>
      <c r="G53" s="33"/>
      <c r="H53" s="33"/>
      <c r="I53" s="37">
        <v>318</v>
      </c>
      <c r="J53" s="33"/>
      <c r="K53" s="33"/>
      <c r="L53" s="37">
        <v>318</v>
      </c>
      <c r="M53" s="33"/>
    </row>
    <row r="54" spans="1:13">
      <c r="A54" s="14"/>
      <c r="B54" s="31"/>
      <c r="C54" s="37"/>
      <c r="D54" s="33"/>
      <c r="E54" s="33"/>
      <c r="F54" s="37"/>
      <c r="G54" s="33"/>
      <c r="H54" s="33"/>
      <c r="I54" s="37"/>
      <c r="J54" s="33"/>
      <c r="K54" s="33"/>
      <c r="L54" s="37"/>
      <c r="M54" s="33"/>
    </row>
    <row r="55" spans="1:13">
      <c r="A55" s="14"/>
      <c r="B55" s="34" t="s">
        <v>84</v>
      </c>
      <c r="C55" s="36">
        <v>318</v>
      </c>
      <c r="D55" s="30"/>
      <c r="E55" s="30"/>
      <c r="F55" s="36">
        <v>318</v>
      </c>
      <c r="G55" s="30"/>
      <c r="H55" s="30"/>
      <c r="I55" s="36">
        <v>402</v>
      </c>
      <c r="J55" s="30"/>
      <c r="K55" s="30"/>
      <c r="L55" s="36">
        <v>402</v>
      </c>
      <c r="M55" s="30"/>
    </row>
    <row r="56" spans="1:13">
      <c r="A56" s="14"/>
      <c r="B56" s="34"/>
      <c r="C56" s="36"/>
      <c r="D56" s="30"/>
      <c r="E56" s="30"/>
      <c r="F56" s="36"/>
      <c r="G56" s="30"/>
      <c r="H56" s="30"/>
      <c r="I56" s="36"/>
      <c r="J56" s="30"/>
      <c r="K56" s="30"/>
      <c r="L56" s="36"/>
      <c r="M56" s="30"/>
    </row>
    <row r="57" spans="1:13">
      <c r="A57" s="14"/>
      <c r="B57" s="31" t="s">
        <v>101</v>
      </c>
      <c r="C57" s="32">
        <v>1566</v>
      </c>
      <c r="D57" s="33"/>
      <c r="E57" s="33"/>
      <c r="F57" s="32">
        <v>1566</v>
      </c>
      <c r="G57" s="33"/>
      <c r="H57" s="33"/>
      <c r="I57" s="32">
        <v>2066</v>
      </c>
      <c r="J57" s="33"/>
      <c r="K57" s="33"/>
      <c r="L57" s="32">
        <v>2066</v>
      </c>
      <c r="M57" s="33"/>
    </row>
    <row r="58" spans="1:13">
      <c r="A58" s="14"/>
      <c r="B58" s="31"/>
      <c r="C58" s="32"/>
      <c r="D58" s="33"/>
      <c r="E58" s="33"/>
      <c r="F58" s="32"/>
      <c r="G58" s="33"/>
      <c r="H58" s="33"/>
      <c r="I58" s="32"/>
      <c r="J58" s="33"/>
      <c r="K58" s="33"/>
      <c r="L58" s="32"/>
      <c r="M58" s="33"/>
    </row>
    <row r="59" spans="1:13">
      <c r="A59" s="14"/>
      <c r="B59" s="34" t="s">
        <v>1254</v>
      </c>
      <c r="C59" s="35">
        <v>8793</v>
      </c>
      <c r="D59" s="30"/>
      <c r="E59" s="30"/>
      <c r="F59" s="35">
        <v>8793</v>
      </c>
      <c r="G59" s="30"/>
      <c r="H59" s="30"/>
      <c r="I59" s="35">
        <v>6287</v>
      </c>
      <c r="J59" s="30"/>
      <c r="K59" s="30"/>
      <c r="L59" s="35">
        <v>6287</v>
      </c>
      <c r="M59" s="30"/>
    </row>
    <row r="60" spans="1:13">
      <c r="A60" s="14"/>
      <c r="B60" s="34"/>
      <c r="C60" s="35"/>
      <c r="D60" s="30"/>
      <c r="E60" s="30"/>
      <c r="F60" s="35"/>
      <c r="G60" s="30"/>
      <c r="H60" s="30"/>
      <c r="I60" s="35"/>
      <c r="J60" s="30"/>
      <c r="K60" s="30"/>
      <c r="L60" s="35"/>
      <c r="M60" s="30"/>
    </row>
    <row r="61" spans="1:13">
      <c r="A61" s="14"/>
      <c r="B61" s="31" t="s">
        <v>1255</v>
      </c>
      <c r="C61" s="37">
        <v>150</v>
      </c>
      <c r="D61" s="33"/>
      <c r="E61" s="33"/>
      <c r="F61" s="37">
        <v>150</v>
      </c>
      <c r="G61" s="33"/>
      <c r="H61" s="33"/>
      <c r="I61" s="37">
        <v>218</v>
      </c>
      <c r="J61" s="33"/>
      <c r="K61" s="33"/>
      <c r="L61" s="37">
        <v>218</v>
      </c>
      <c r="M61" s="33"/>
    </row>
    <row r="62" spans="1:13">
      <c r="A62" s="14"/>
      <c r="B62" s="31"/>
      <c r="C62" s="37"/>
      <c r="D62" s="33"/>
      <c r="E62" s="33"/>
      <c r="F62" s="37"/>
      <c r="G62" s="33"/>
      <c r="H62" s="33"/>
      <c r="I62" s="37"/>
      <c r="J62" s="33"/>
      <c r="K62" s="33"/>
      <c r="L62" s="37"/>
      <c r="M62" s="33"/>
    </row>
    <row r="63" spans="1:13">
      <c r="A63" s="14"/>
      <c r="B63" s="34" t="s">
        <v>1256</v>
      </c>
      <c r="C63" s="36" t="s">
        <v>333</v>
      </c>
      <c r="D63" s="30"/>
      <c r="E63" s="30"/>
      <c r="F63" s="36" t="s">
        <v>333</v>
      </c>
      <c r="G63" s="30"/>
      <c r="H63" s="30"/>
      <c r="I63" s="36">
        <v>70</v>
      </c>
      <c r="J63" s="30"/>
      <c r="K63" s="30"/>
      <c r="L63" s="36">
        <v>69</v>
      </c>
      <c r="M63" s="30"/>
    </row>
    <row r="64" spans="1:13">
      <c r="A64" s="14"/>
      <c r="B64" s="34"/>
      <c r="C64" s="36"/>
      <c r="D64" s="30"/>
      <c r="E64" s="30"/>
      <c r="F64" s="36"/>
      <c r="G64" s="30"/>
      <c r="H64" s="30"/>
      <c r="I64" s="36"/>
      <c r="J64" s="30"/>
      <c r="K64" s="30"/>
      <c r="L64" s="36"/>
      <c r="M64" s="30"/>
    </row>
    <row r="65" spans="1:14">
      <c r="A65" s="14"/>
      <c r="B65" s="31" t="s">
        <v>1257</v>
      </c>
      <c r="C65" s="37">
        <v>704</v>
      </c>
      <c r="D65" s="33"/>
      <c r="E65" s="33"/>
      <c r="F65" s="37">
        <v>577</v>
      </c>
      <c r="G65" s="33"/>
      <c r="H65" s="33"/>
      <c r="I65" s="37">
        <v>872</v>
      </c>
      <c r="J65" s="33"/>
      <c r="K65" s="33"/>
      <c r="L65" s="37">
        <v>561</v>
      </c>
      <c r="M65" s="33"/>
    </row>
    <row r="66" spans="1:14">
      <c r="A66" s="14"/>
      <c r="B66" s="31"/>
      <c r="C66" s="37"/>
      <c r="D66" s="33"/>
      <c r="E66" s="33"/>
      <c r="F66" s="37"/>
      <c r="G66" s="33"/>
      <c r="H66" s="33"/>
      <c r="I66" s="37"/>
      <c r="J66" s="33"/>
      <c r="K66" s="33"/>
      <c r="L66" s="37"/>
      <c r="M66" s="33"/>
    </row>
    <row r="67" spans="1:14">
      <c r="A67" s="14"/>
      <c r="B67" s="34" t="s">
        <v>1258</v>
      </c>
      <c r="C67" s="35">
        <v>1837</v>
      </c>
      <c r="D67" s="30"/>
      <c r="E67" s="30"/>
      <c r="F67" s="35">
        <v>1842</v>
      </c>
      <c r="G67" s="30"/>
      <c r="H67" s="30"/>
      <c r="I67" s="35">
        <v>1360</v>
      </c>
      <c r="J67" s="30"/>
      <c r="K67" s="30"/>
      <c r="L67" s="35">
        <v>1342</v>
      </c>
      <c r="M67" s="30"/>
    </row>
    <row r="68" spans="1:14">
      <c r="A68" s="14"/>
      <c r="B68" s="34"/>
      <c r="C68" s="35"/>
      <c r="D68" s="30"/>
      <c r="E68" s="30"/>
      <c r="F68" s="35"/>
      <c r="G68" s="30"/>
      <c r="H68" s="30"/>
      <c r="I68" s="35"/>
      <c r="J68" s="30"/>
      <c r="K68" s="30"/>
      <c r="L68" s="35"/>
      <c r="M68" s="30"/>
    </row>
    <row r="69" spans="1:14">
      <c r="A69" s="14"/>
      <c r="B69" s="31" t="s">
        <v>1259</v>
      </c>
      <c r="C69" s="37">
        <v>745</v>
      </c>
      <c r="D69" s="33"/>
      <c r="E69" s="33"/>
      <c r="F69" s="37">
        <v>742</v>
      </c>
      <c r="G69" s="33"/>
      <c r="H69" s="33"/>
      <c r="I69" s="37">
        <v>224</v>
      </c>
      <c r="J69" s="33"/>
      <c r="K69" s="33"/>
      <c r="L69" s="37">
        <v>224</v>
      </c>
      <c r="M69" s="33"/>
    </row>
    <row r="70" spans="1:14">
      <c r="A70" s="14"/>
      <c r="B70" s="31"/>
      <c r="C70" s="37"/>
      <c r="D70" s="33"/>
      <c r="E70" s="33"/>
      <c r="F70" s="37"/>
      <c r="G70" s="33"/>
      <c r="H70" s="33"/>
      <c r="I70" s="37"/>
      <c r="J70" s="33"/>
      <c r="K70" s="33"/>
      <c r="L70" s="37"/>
      <c r="M70" s="33"/>
    </row>
    <row r="71" spans="1:14" ht="15" customHeight="1">
      <c r="A71" s="14" t="s">
        <v>1517</v>
      </c>
      <c r="B71" s="62" t="s">
        <v>4</v>
      </c>
      <c r="C71" s="62"/>
      <c r="D71" s="62"/>
      <c r="E71" s="62"/>
      <c r="F71" s="62"/>
      <c r="G71" s="62"/>
      <c r="H71" s="62"/>
      <c r="I71" s="62"/>
      <c r="J71" s="62"/>
      <c r="K71" s="62"/>
      <c r="L71" s="62"/>
      <c r="M71" s="62"/>
      <c r="N71" s="62"/>
    </row>
    <row r="72" spans="1:14">
      <c r="A72" s="14"/>
      <c r="B72" s="65" t="s">
        <v>1265</v>
      </c>
      <c r="C72" s="65"/>
      <c r="D72" s="65"/>
      <c r="E72" s="65"/>
      <c r="F72" s="65"/>
      <c r="G72" s="65"/>
      <c r="H72" s="65"/>
      <c r="I72" s="65"/>
      <c r="J72" s="65"/>
      <c r="K72" s="65"/>
      <c r="L72" s="65"/>
      <c r="M72" s="65"/>
      <c r="N72" s="65"/>
    </row>
    <row r="73" spans="1:14">
      <c r="A73" s="14"/>
      <c r="B73" s="63"/>
      <c r="C73" s="63"/>
      <c r="D73" s="63"/>
      <c r="E73" s="63"/>
      <c r="F73" s="63"/>
      <c r="G73" s="63"/>
      <c r="H73" s="63"/>
      <c r="I73" s="63"/>
      <c r="J73" s="63"/>
      <c r="K73" s="63"/>
      <c r="L73" s="63"/>
      <c r="M73" s="63"/>
      <c r="N73" s="63"/>
    </row>
    <row r="74" spans="1:14">
      <c r="A74" s="14"/>
      <c r="B74" s="27"/>
      <c r="C74" s="27"/>
      <c r="D74" s="27"/>
      <c r="E74" s="27"/>
      <c r="F74" s="27"/>
      <c r="G74" s="27"/>
      <c r="H74" s="27"/>
      <c r="I74" s="27"/>
      <c r="J74" s="27"/>
      <c r="K74" s="27"/>
      <c r="L74" s="27"/>
      <c r="M74" s="27"/>
      <c r="N74" s="27"/>
    </row>
    <row r="75" spans="1:14">
      <c r="A75" s="14"/>
      <c r="B75" s="18"/>
      <c r="C75" s="18"/>
      <c r="D75" s="18"/>
      <c r="E75" s="18"/>
      <c r="F75" s="18"/>
      <c r="G75" s="18"/>
      <c r="H75" s="18"/>
      <c r="I75" s="18"/>
      <c r="J75" s="18"/>
      <c r="K75" s="18"/>
      <c r="L75" s="18"/>
      <c r="M75" s="18"/>
      <c r="N75" s="18"/>
    </row>
    <row r="76" spans="1:14">
      <c r="A76" s="14"/>
      <c r="B76" s="55"/>
      <c r="C76" s="30"/>
      <c r="D76" s="29" t="s">
        <v>1251</v>
      </c>
      <c r="E76" s="30"/>
      <c r="F76" s="30"/>
      <c r="G76" s="72" t="s">
        <v>1266</v>
      </c>
      <c r="H76" s="72"/>
      <c r="I76" s="72"/>
      <c r="J76" s="72"/>
      <c r="K76" s="72"/>
      <c r="L76" s="72"/>
      <c r="M76" s="72"/>
      <c r="N76" s="72"/>
    </row>
    <row r="77" spans="1:14">
      <c r="A77" s="14"/>
      <c r="B77" s="55"/>
      <c r="C77" s="30"/>
      <c r="D77" s="29"/>
      <c r="E77" s="30"/>
      <c r="F77" s="30"/>
      <c r="G77" s="72" t="s">
        <v>1267</v>
      </c>
      <c r="H77" s="72"/>
      <c r="I77" s="72"/>
      <c r="J77" s="72"/>
      <c r="K77" s="72"/>
      <c r="L77" s="72"/>
      <c r="M77" s="72"/>
      <c r="N77" s="72"/>
    </row>
    <row r="78" spans="1:14">
      <c r="A78" s="14"/>
      <c r="B78" s="55"/>
      <c r="C78" s="30"/>
      <c r="D78" s="55"/>
      <c r="E78" s="55"/>
      <c r="F78" s="30"/>
      <c r="G78" s="29" t="s">
        <v>1268</v>
      </c>
      <c r="H78" s="30"/>
      <c r="I78" s="30"/>
      <c r="J78" s="29" t="s">
        <v>1269</v>
      </c>
      <c r="K78" s="30"/>
      <c r="L78" s="30"/>
      <c r="M78" s="29" t="s">
        <v>1270</v>
      </c>
      <c r="N78" s="30"/>
    </row>
    <row r="79" spans="1:14">
      <c r="A79" s="14"/>
      <c r="B79" s="55"/>
      <c r="C79" s="30"/>
      <c r="D79" s="55"/>
      <c r="E79" s="55"/>
      <c r="F79" s="30"/>
      <c r="G79" s="29"/>
      <c r="H79" s="30"/>
      <c r="I79" s="30"/>
      <c r="J79" s="29"/>
      <c r="K79" s="30"/>
      <c r="L79" s="30"/>
      <c r="M79" s="29"/>
      <c r="N79" s="30"/>
    </row>
    <row r="80" spans="1:14">
      <c r="A80" s="14"/>
      <c r="B80" s="34" t="s">
        <v>328</v>
      </c>
      <c r="C80" s="30"/>
      <c r="D80" s="108">
        <v>41639</v>
      </c>
      <c r="E80" s="30"/>
      <c r="F80" s="30"/>
      <c r="G80" s="29" t="s">
        <v>1271</v>
      </c>
      <c r="H80" s="30"/>
      <c r="I80" s="30"/>
      <c r="J80" s="29" t="s">
        <v>1272</v>
      </c>
      <c r="K80" s="30"/>
      <c r="L80" s="30"/>
      <c r="M80" s="29" t="s">
        <v>1273</v>
      </c>
      <c r="N80" s="30"/>
    </row>
    <row r="81" spans="1:14">
      <c r="A81" s="14"/>
      <c r="B81" s="34"/>
      <c r="C81" s="30"/>
      <c r="D81" s="108"/>
      <c r="E81" s="30"/>
      <c r="F81" s="30"/>
      <c r="G81" s="29"/>
      <c r="H81" s="30"/>
      <c r="I81" s="30"/>
      <c r="J81" s="29"/>
      <c r="K81" s="30"/>
      <c r="L81" s="30"/>
      <c r="M81" s="29"/>
      <c r="N81" s="30"/>
    </row>
    <row r="82" spans="1:14">
      <c r="A82" s="14"/>
      <c r="B82" s="16" t="s">
        <v>1274</v>
      </c>
      <c r="C82" s="21"/>
      <c r="D82" s="34"/>
      <c r="E82" s="34"/>
      <c r="F82" s="21"/>
      <c r="G82" s="34"/>
      <c r="H82" s="34"/>
      <c r="I82" s="21"/>
      <c r="J82" s="34"/>
      <c r="K82" s="34"/>
      <c r="L82" s="21"/>
      <c r="M82" s="34"/>
      <c r="N82" s="34"/>
    </row>
    <row r="83" spans="1:14">
      <c r="A83" s="14"/>
      <c r="B83" s="31" t="s">
        <v>85</v>
      </c>
      <c r="C83" s="33"/>
      <c r="D83" s="32">
        <v>1082</v>
      </c>
      <c r="E83" s="33"/>
      <c r="F83" s="33"/>
      <c r="G83" s="32">
        <v>1078</v>
      </c>
      <c r="H83" s="33"/>
      <c r="I83" s="33"/>
      <c r="J83" s="37" t="s">
        <v>333</v>
      </c>
      <c r="K83" s="33"/>
      <c r="L83" s="33"/>
      <c r="M83" s="37">
        <v>4</v>
      </c>
      <c r="N83" s="33"/>
    </row>
    <row r="84" spans="1:14">
      <c r="A84" s="14"/>
      <c r="B84" s="31"/>
      <c r="C84" s="33"/>
      <c r="D84" s="32"/>
      <c r="E84" s="33"/>
      <c r="F84" s="33"/>
      <c r="G84" s="32"/>
      <c r="H84" s="33"/>
      <c r="I84" s="33"/>
      <c r="J84" s="37"/>
      <c r="K84" s="33"/>
      <c r="L84" s="33"/>
      <c r="M84" s="37"/>
      <c r="N84" s="33"/>
    </row>
    <row r="85" spans="1:14">
      <c r="A85" s="14"/>
      <c r="B85" s="34" t="s">
        <v>1275</v>
      </c>
      <c r="C85" s="30"/>
      <c r="D85" s="36">
        <v>5</v>
      </c>
      <c r="E85" s="30"/>
      <c r="F85" s="30"/>
      <c r="G85" s="36" t="s">
        <v>333</v>
      </c>
      <c r="H85" s="30"/>
      <c r="I85" s="30"/>
      <c r="J85" s="36">
        <v>5</v>
      </c>
      <c r="K85" s="30"/>
      <c r="L85" s="30"/>
      <c r="M85" s="36" t="s">
        <v>333</v>
      </c>
      <c r="N85" s="30"/>
    </row>
    <row r="86" spans="1:14">
      <c r="A86" s="14"/>
      <c r="B86" s="34"/>
      <c r="C86" s="30"/>
      <c r="D86" s="36"/>
      <c r="E86" s="30"/>
      <c r="F86" s="30"/>
      <c r="G86" s="36"/>
      <c r="H86" s="30"/>
      <c r="I86" s="30"/>
      <c r="J86" s="36"/>
      <c r="K86" s="30"/>
      <c r="L86" s="30"/>
      <c r="M86" s="36"/>
      <c r="N86" s="30"/>
    </row>
    <row r="87" spans="1:14">
      <c r="A87" s="14"/>
      <c r="B87" s="31" t="s">
        <v>1276</v>
      </c>
      <c r="C87" s="33"/>
      <c r="D87" s="37">
        <v>2</v>
      </c>
      <c r="E87" s="33"/>
      <c r="F87" s="33"/>
      <c r="G87" s="37" t="s">
        <v>333</v>
      </c>
      <c r="H87" s="33"/>
      <c r="I87" s="33"/>
      <c r="J87" s="37">
        <v>2</v>
      </c>
      <c r="K87" s="33"/>
      <c r="L87" s="33"/>
      <c r="M87" s="37" t="s">
        <v>333</v>
      </c>
      <c r="N87" s="33"/>
    </row>
    <row r="88" spans="1:14">
      <c r="A88" s="14"/>
      <c r="B88" s="31"/>
      <c r="C88" s="33"/>
      <c r="D88" s="37"/>
      <c r="E88" s="33"/>
      <c r="F88" s="33"/>
      <c r="G88" s="37"/>
      <c r="H88" s="33"/>
      <c r="I88" s="33"/>
      <c r="J88" s="37"/>
      <c r="K88" s="33"/>
      <c r="L88" s="33"/>
      <c r="M88" s="37"/>
      <c r="N88" s="33"/>
    </row>
    <row r="89" spans="1:14">
      <c r="A89" s="14"/>
      <c r="B89" s="34" t="s">
        <v>1277</v>
      </c>
      <c r="C89" s="30"/>
      <c r="D89" s="36">
        <v>2</v>
      </c>
      <c r="E89" s="30"/>
      <c r="F89" s="30"/>
      <c r="G89" s="36" t="s">
        <v>333</v>
      </c>
      <c r="H89" s="30"/>
      <c r="I89" s="30"/>
      <c r="J89" s="36">
        <v>2</v>
      </c>
      <c r="K89" s="30"/>
      <c r="L89" s="30"/>
      <c r="M89" s="36" t="s">
        <v>333</v>
      </c>
      <c r="N89" s="30"/>
    </row>
    <row r="90" spans="1:14" ht="15.75" thickBot="1">
      <c r="A90" s="14"/>
      <c r="B90" s="34"/>
      <c r="C90" s="30"/>
      <c r="D90" s="38"/>
      <c r="E90" s="39"/>
      <c r="F90" s="30"/>
      <c r="G90" s="38"/>
      <c r="H90" s="39"/>
      <c r="I90" s="30"/>
      <c r="J90" s="38"/>
      <c r="K90" s="39"/>
      <c r="L90" s="30"/>
      <c r="M90" s="38"/>
      <c r="N90" s="39"/>
    </row>
    <row r="91" spans="1:14">
      <c r="A91" s="14"/>
      <c r="B91" s="40" t="s">
        <v>99</v>
      </c>
      <c r="C91" s="33"/>
      <c r="D91" s="41">
        <v>1091</v>
      </c>
      <c r="E91" s="43"/>
      <c r="F91" s="33"/>
      <c r="G91" s="41">
        <v>1078</v>
      </c>
      <c r="H91" s="43"/>
      <c r="I91" s="33"/>
      <c r="J91" s="46">
        <v>9</v>
      </c>
      <c r="K91" s="43"/>
      <c r="L91" s="33"/>
      <c r="M91" s="46">
        <v>4</v>
      </c>
      <c r="N91" s="43"/>
    </row>
    <row r="92" spans="1:14">
      <c r="A92" s="14"/>
      <c r="B92" s="40"/>
      <c r="C92" s="33"/>
      <c r="D92" s="42"/>
      <c r="E92" s="44"/>
      <c r="F92" s="33"/>
      <c r="G92" s="42"/>
      <c r="H92" s="44"/>
      <c r="I92" s="33"/>
      <c r="J92" s="47"/>
      <c r="K92" s="44"/>
      <c r="L92" s="33"/>
      <c r="M92" s="47"/>
      <c r="N92" s="44"/>
    </row>
    <row r="93" spans="1:14">
      <c r="A93" s="14"/>
      <c r="B93" s="21"/>
      <c r="C93" s="21"/>
      <c r="D93" s="30"/>
      <c r="E93" s="30"/>
      <c r="F93" s="21"/>
      <c r="G93" s="30"/>
      <c r="H93" s="30"/>
      <c r="I93" s="21"/>
      <c r="J93" s="30"/>
      <c r="K93" s="30"/>
      <c r="L93" s="21"/>
      <c r="M93" s="30"/>
      <c r="N93" s="30"/>
    </row>
    <row r="94" spans="1:14">
      <c r="A94" s="14"/>
      <c r="B94" s="22" t="s">
        <v>1278</v>
      </c>
      <c r="C94" s="23"/>
      <c r="D94" s="40"/>
      <c r="E94" s="40"/>
      <c r="F94" s="23"/>
      <c r="G94" s="31"/>
      <c r="H94" s="31"/>
      <c r="I94" s="23"/>
      <c r="J94" s="31"/>
      <c r="K94" s="31"/>
      <c r="L94" s="23"/>
      <c r="M94" s="31"/>
      <c r="N94" s="31"/>
    </row>
    <row r="95" spans="1:14">
      <c r="A95" s="14"/>
      <c r="B95" s="34" t="s">
        <v>1279</v>
      </c>
      <c r="C95" s="30"/>
      <c r="D95" s="36">
        <v>94</v>
      </c>
      <c r="E95" s="30"/>
      <c r="F95" s="30"/>
      <c r="G95" s="36" t="s">
        <v>333</v>
      </c>
      <c r="H95" s="30"/>
      <c r="I95" s="30"/>
      <c r="J95" s="36">
        <v>94</v>
      </c>
      <c r="K95" s="30"/>
      <c r="L95" s="30"/>
      <c r="M95" s="36" t="s">
        <v>333</v>
      </c>
      <c r="N95" s="30"/>
    </row>
    <row r="96" spans="1:14">
      <c r="A96" s="14"/>
      <c r="B96" s="34"/>
      <c r="C96" s="30"/>
      <c r="D96" s="36"/>
      <c r="E96" s="30"/>
      <c r="F96" s="30"/>
      <c r="G96" s="36"/>
      <c r="H96" s="30"/>
      <c r="I96" s="30"/>
      <c r="J96" s="36"/>
      <c r="K96" s="30"/>
      <c r="L96" s="30"/>
      <c r="M96" s="36"/>
      <c r="N96" s="30"/>
    </row>
    <row r="97" spans="1:14">
      <c r="A97" s="14"/>
      <c r="B97" s="31" t="s">
        <v>1280</v>
      </c>
      <c r="C97" s="33"/>
      <c r="D97" s="37">
        <v>2</v>
      </c>
      <c r="E97" s="33"/>
      <c r="F97" s="33"/>
      <c r="G97" s="37" t="s">
        <v>333</v>
      </c>
      <c r="H97" s="33"/>
      <c r="I97" s="33"/>
      <c r="J97" s="37">
        <v>2</v>
      </c>
      <c r="K97" s="33"/>
      <c r="L97" s="33"/>
      <c r="M97" s="37" t="s">
        <v>333</v>
      </c>
      <c r="N97" s="33"/>
    </row>
    <row r="98" spans="1:14">
      <c r="A98" s="14"/>
      <c r="B98" s="31"/>
      <c r="C98" s="33"/>
      <c r="D98" s="37"/>
      <c r="E98" s="33"/>
      <c r="F98" s="33"/>
      <c r="G98" s="37"/>
      <c r="H98" s="33"/>
      <c r="I98" s="33"/>
      <c r="J98" s="37"/>
      <c r="K98" s="33"/>
      <c r="L98" s="33"/>
      <c r="M98" s="37"/>
      <c r="N98" s="33"/>
    </row>
    <row r="99" spans="1:14">
      <c r="A99" s="14"/>
      <c r="B99" s="34" t="s">
        <v>1281</v>
      </c>
      <c r="C99" s="30"/>
      <c r="D99" s="36">
        <v>46</v>
      </c>
      <c r="E99" s="30"/>
      <c r="F99" s="30"/>
      <c r="G99" s="36" t="s">
        <v>333</v>
      </c>
      <c r="H99" s="30"/>
      <c r="I99" s="30"/>
      <c r="J99" s="36">
        <v>46</v>
      </c>
      <c r="K99" s="30"/>
      <c r="L99" s="30"/>
      <c r="M99" s="36" t="s">
        <v>333</v>
      </c>
      <c r="N99" s="30"/>
    </row>
    <row r="100" spans="1:14">
      <c r="A100" s="14"/>
      <c r="B100" s="34"/>
      <c r="C100" s="30"/>
      <c r="D100" s="36"/>
      <c r="E100" s="30"/>
      <c r="F100" s="30"/>
      <c r="G100" s="36"/>
      <c r="H100" s="30"/>
      <c r="I100" s="30"/>
      <c r="J100" s="36"/>
      <c r="K100" s="30"/>
      <c r="L100" s="30"/>
      <c r="M100" s="36"/>
      <c r="N100" s="30"/>
    </row>
    <row r="101" spans="1:14">
      <c r="A101" s="14"/>
      <c r="B101" s="31" t="s">
        <v>1282</v>
      </c>
      <c r="C101" s="33"/>
      <c r="D101" s="37">
        <v>3</v>
      </c>
      <c r="E101" s="33"/>
      <c r="F101" s="33"/>
      <c r="G101" s="37" t="s">
        <v>333</v>
      </c>
      <c r="H101" s="33"/>
      <c r="I101" s="33"/>
      <c r="J101" s="37">
        <v>3</v>
      </c>
      <c r="K101" s="33"/>
      <c r="L101" s="33"/>
      <c r="M101" s="37" t="s">
        <v>333</v>
      </c>
      <c r="N101" s="33"/>
    </row>
    <row r="102" spans="1:14">
      <c r="A102" s="14"/>
      <c r="B102" s="31"/>
      <c r="C102" s="33"/>
      <c r="D102" s="37"/>
      <c r="E102" s="33"/>
      <c r="F102" s="33"/>
      <c r="G102" s="37"/>
      <c r="H102" s="33"/>
      <c r="I102" s="33"/>
      <c r="J102" s="37"/>
      <c r="K102" s="33"/>
      <c r="L102" s="33"/>
      <c r="M102" s="37"/>
      <c r="N102" s="33"/>
    </row>
    <row r="103" spans="1:14">
      <c r="A103" s="14"/>
      <c r="B103" s="34" t="s">
        <v>1283</v>
      </c>
      <c r="C103" s="30"/>
      <c r="D103" s="36">
        <v>2</v>
      </c>
      <c r="E103" s="30"/>
      <c r="F103" s="30"/>
      <c r="G103" s="36" t="s">
        <v>333</v>
      </c>
      <c r="H103" s="30"/>
      <c r="I103" s="30"/>
      <c r="J103" s="36">
        <v>2</v>
      </c>
      <c r="K103" s="30"/>
      <c r="L103" s="30"/>
      <c r="M103" s="36" t="s">
        <v>333</v>
      </c>
      <c r="N103" s="30"/>
    </row>
    <row r="104" spans="1:14" ht="15.75" thickBot="1">
      <c r="A104" s="14"/>
      <c r="B104" s="34"/>
      <c r="C104" s="30"/>
      <c r="D104" s="38"/>
      <c r="E104" s="39"/>
      <c r="F104" s="30"/>
      <c r="G104" s="38"/>
      <c r="H104" s="39"/>
      <c r="I104" s="30"/>
      <c r="J104" s="38"/>
      <c r="K104" s="39"/>
      <c r="L104" s="30"/>
      <c r="M104" s="38"/>
      <c r="N104" s="39"/>
    </row>
    <row r="105" spans="1:14">
      <c r="A105" s="14"/>
      <c r="B105" s="40" t="s">
        <v>345</v>
      </c>
      <c r="C105" s="33"/>
      <c r="D105" s="46">
        <v>147</v>
      </c>
      <c r="E105" s="43"/>
      <c r="F105" s="33"/>
      <c r="G105" s="46" t="s">
        <v>333</v>
      </c>
      <c r="H105" s="43"/>
      <c r="I105" s="33"/>
      <c r="J105" s="46">
        <v>147</v>
      </c>
      <c r="K105" s="43"/>
      <c r="L105" s="33"/>
      <c r="M105" s="46" t="s">
        <v>333</v>
      </c>
      <c r="N105" s="43"/>
    </row>
    <row r="106" spans="1:14">
      <c r="A106" s="14"/>
      <c r="B106" s="40"/>
      <c r="C106" s="33"/>
      <c r="D106" s="47"/>
      <c r="E106" s="44"/>
      <c r="F106" s="33"/>
      <c r="G106" s="47"/>
      <c r="H106" s="44"/>
      <c r="I106" s="33"/>
      <c r="J106" s="47"/>
      <c r="K106" s="44"/>
      <c r="L106" s="33"/>
      <c r="M106" s="47"/>
      <c r="N106" s="44"/>
    </row>
    <row r="107" spans="1:14">
      <c r="A107" s="14"/>
      <c r="B107" s="67"/>
      <c r="C107" s="67"/>
      <c r="D107" s="67"/>
      <c r="E107" s="67"/>
      <c r="F107" s="67"/>
      <c r="G107" s="67"/>
      <c r="H107" s="67"/>
      <c r="I107" s="67"/>
      <c r="J107" s="67"/>
      <c r="K107" s="67"/>
      <c r="L107" s="67"/>
      <c r="M107" s="67"/>
      <c r="N107" s="67"/>
    </row>
    <row r="108" spans="1:14">
      <c r="A108" s="14"/>
      <c r="B108" s="27"/>
      <c r="C108" s="27"/>
      <c r="D108" s="27"/>
      <c r="E108" s="27"/>
      <c r="F108" s="27"/>
      <c r="G108" s="27"/>
      <c r="H108" s="27"/>
      <c r="I108" s="27"/>
      <c r="J108" s="27"/>
      <c r="K108" s="27"/>
      <c r="L108" s="27"/>
      <c r="M108" s="27"/>
      <c r="N108" s="27"/>
    </row>
    <row r="109" spans="1:14">
      <c r="A109" s="14"/>
      <c r="B109" s="18"/>
      <c r="C109" s="18"/>
      <c r="D109" s="18"/>
      <c r="E109" s="18"/>
      <c r="F109" s="18"/>
      <c r="G109" s="18"/>
      <c r="H109" s="18"/>
      <c r="I109" s="18"/>
      <c r="J109" s="18"/>
      <c r="K109" s="18"/>
      <c r="L109" s="18"/>
      <c r="M109" s="18"/>
      <c r="N109" s="18"/>
    </row>
    <row r="110" spans="1:14">
      <c r="A110" s="14"/>
      <c r="B110" s="34"/>
      <c r="C110" s="30"/>
      <c r="D110" s="29" t="s">
        <v>1251</v>
      </c>
      <c r="E110" s="30"/>
      <c r="F110" s="30"/>
      <c r="G110" s="72" t="s">
        <v>1266</v>
      </c>
      <c r="H110" s="72"/>
      <c r="I110" s="72"/>
      <c r="J110" s="72"/>
      <c r="K110" s="72"/>
      <c r="L110" s="72"/>
      <c r="M110" s="72"/>
      <c r="N110" s="72"/>
    </row>
    <row r="111" spans="1:14">
      <c r="A111" s="14"/>
      <c r="B111" s="34"/>
      <c r="C111" s="30"/>
      <c r="D111" s="29"/>
      <c r="E111" s="30"/>
      <c r="F111" s="30"/>
      <c r="G111" s="72" t="s">
        <v>1267</v>
      </c>
      <c r="H111" s="72"/>
      <c r="I111" s="72"/>
      <c r="J111" s="72"/>
      <c r="K111" s="72"/>
      <c r="L111" s="72"/>
      <c r="M111" s="72"/>
      <c r="N111" s="72"/>
    </row>
    <row r="112" spans="1:14">
      <c r="A112" s="14"/>
      <c r="B112" s="34"/>
      <c r="C112" s="30"/>
      <c r="D112" s="55"/>
      <c r="E112" s="55"/>
      <c r="F112" s="30"/>
      <c r="G112" s="29" t="s">
        <v>1268</v>
      </c>
      <c r="H112" s="30"/>
      <c r="I112" s="30"/>
      <c r="J112" s="29" t="s">
        <v>1269</v>
      </c>
      <c r="K112" s="30"/>
      <c r="L112" s="30"/>
      <c r="M112" s="29" t="s">
        <v>1270</v>
      </c>
      <c r="N112" s="30"/>
    </row>
    <row r="113" spans="1:14">
      <c r="A113" s="14"/>
      <c r="B113" s="34"/>
      <c r="C113" s="30"/>
      <c r="D113" s="55"/>
      <c r="E113" s="55"/>
      <c r="F113" s="30"/>
      <c r="G113" s="29"/>
      <c r="H113" s="30"/>
      <c r="I113" s="30"/>
      <c r="J113" s="29"/>
      <c r="K113" s="30"/>
      <c r="L113" s="30"/>
      <c r="M113" s="29"/>
      <c r="N113" s="30"/>
    </row>
    <row r="114" spans="1:14">
      <c r="A114" s="14"/>
      <c r="B114" s="34" t="s">
        <v>328</v>
      </c>
      <c r="C114" s="30"/>
      <c r="D114" s="108">
        <v>41274</v>
      </c>
      <c r="E114" s="30"/>
      <c r="F114" s="30"/>
      <c r="G114" s="29" t="s">
        <v>1271</v>
      </c>
      <c r="H114" s="30"/>
      <c r="I114" s="30"/>
      <c r="J114" s="29" t="s">
        <v>1272</v>
      </c>
      <c r="K114" s="30"/>
      <c r="L114" s="30"/>
      <c r="M114" s="29" t="s">
        <v>1273</v>
      </c>
      <c r="N114" s="30"/>
    </row>
    <row r="115" spans="1:14">
      <c r="A115" s="14"/>
      <c r="B115" s="34"/>
      <c r="C115" s="30"/>
      <c r="D115" s="108"/>
      <c r="E115" s="30"/>
      <c r="F115" s="30"/>
      <c r="G115" s="29"/>
      <c r="H115" s="30"/>
      <c r="I115" s="30"/>
      <c r="J115" s="29"/>
      <c r="K115" s="30"/>
      <c r="L115" s="30"/>
      <c r="M115" s="29"/>
      <c r="N115" s="30"/>
    </row>
    <row r="116" spans="1:14">
      <c r="A116" s="14"/>
      <c r="B116" s="22" t="s">
        <v>1274</v>
      </c>
      <c r="C116" s="23"/>
      <c r="D116" s="31"/>
      <c r="E116" s="31"/>
      <c r="F116" s="23"/>
      <c r="G116" s="31"/>
      <c r="H116" s="31"/>
      <c r="I116" s="23"/>
      <c r="J116" s="31"/>
      <c r="K116" s="31"/>
      <c r="L116" s="23"/>
      <c r="M116" s="31"/>
      <c r="N116" s="31"/>
    </row>
    <row r="117" spans="1:14">
      <c r="A117" s="14"/>
      <c r="B117" s="34" t="s">
        <v>85</v>
      </c>
      <c r="C117" s="30"/>
      <c r="D117" s="36">
        <v>333</v>
      </c>
      <c r="E117" s="30"/>
      <c r="F117" s="30"/>
      <c r="G117" s="36">
        <v>329</v>
      </c>
      <c r="H117" s="30"/>
      <c r="I117" s="30"/>
      <c r="J117" s="36" t="s">
        <v>333</v>
      </c>
      <c r="K117" s="30"/>
      <c r="L117" s="30"/>
      <c r="M117" s="36">
        <v>4</v>
      </c>
      <c r="N117" s="30"/>
    </row>
    <row r="118" spans="1:14">
      <c r="A118" s="14"/>
      <c r="B118" s="34"/>
      <c r="C118" s="30"/>
      <c r="D118" s="36"/>
      <c r="E118" s="30"/>
      <c r="F118" s="30"/>
      <c r="G118" s="36"/>
      <c r="H118" s="30"/>
      <c r="I118" s="30"/>
      <c r="J118" s="36"/>
      <c r="K118" s="30"/>
      <c r="L118" s="30"/>
      <c r="M118" s="36"/>
      <c r="N118" s="30"/>
    </row>
    <row r="119" spans="1:14">
      <c r="A119" s="14"/>
      <c r="B119" s="31" t="s">
        <v>1284</v>
      </c>
      <c r="C119" s="33"/>
      <c r="D119" s="37">
        <v>7</v>
      </c>
      <c r="E119" s="33"/>
      <c r="F119" s="33"/>
      <c r="G119" s="37" t="s">
        <v>333</v>
      </c>
      <c r="H119" s="33"/>
      <c r="I119" s="33"/>
      <c r="J119" s="37">
        <v>7</v>
      </c>
      <c r="K119" s="33"/>
      <c r="L119" s="33"/>
      <c r="M119" s="37" t="s">
        <v>333</v>
      </c>
      <c r="N119" s="33"/>
    </row>
    <row r="120" spans="1:14">
      <c r="A120" s="14"/>
      <c r="B120" s="31"/>
      <c r="C120" s="33"/>
      <c r="D120" s="37"/>
      <c r="E120" s="33"/>
      <c r="F120" s="33"/>
      <c r="G120" s="37"/>
      <c r="H120" s="33"/>
      <c r="I120" s="33"/>
      <c r="J120" s="37"/>
      <c r="K120" s="33"/>
      <c r="L120" s="33"/>
      <c r="M120" s="37"/>
      <c r="N120" s="33"/>
    </row>
    <row r="121" spans="1:14">
      <c r="A121" s="14"/>
      <c r="B121" s="145" t="s">
        <v>1276</v>
      </c>
      <c r="C121" s="30"/>
      <c r="D121" s="36">
        <v>4</v>
      </c>
      <c r="E121" s="30"/>
      <c r="F121" s="30"/>
      <c r="G121" s="36" t="s">
        <v>333</v>
      </c>
      <c r="H121" s="30"/>
      <c r="I121" s="30"/>
      <c r="J121" s="36">
        <v>4</v>
      </c>
      <c r="K121" s="30"/>
      <c r="L121" s="30"/>
      <c r="M121" s="36" t="s">
        <v>333</v>
      </c>
      <c r="N121" s="30"/>
    </row>
    <row r="122" spans="1:14" ht="15.75" thickBot="1">
      <c r="A122" s="14"/>
      <c r="B122" s="146"/>
      <c r="C122" s="30"/>
      <c r="D122" s="38"/>
      <c r="E122" s="39"/>
      <c r="F122" s="30"/>
      <c r="G122" s="38"/>
      <c r="H122" s="39"/>
      <c r="I122" s="30"/>
      <c r="J122" s="38"/>
      <c r="K122" s="39"/>
      <c r="L122" s="30"/>
      <c r="M122" s="38"/>
      <c r="N122" s="39"/>
    </row>
    <row r="123" spans="1:14">
      <c r="A123" s="14"/>
      <c r="B123" s="129" t="s">
        <v>99</v>
      </c>
      <c r="C123" s="33"/>
      <c r="D123" s="46">
        <v>344</v>
      </c>
      <c r="E123" s="43"/>
      <c r="F123" s="33"/>
      <c r="G123" s="46">
        <v>329</v>
      </c>
      <c r="H123" s="43"/>
      <c r="I123" s="33"/>
      <c r="J123" s="46">
        <v>11</v>
      </c>
      <c r="K123" s="43"/>
      <c r="L123" s="33"/>
      <c r="M123" s="46">
        <v>4</v>
      </c>
      <c r="N123" s="43"/>
    </row>
    <row r="124" spans="1:14">
      <c r="A124" s="14"/>
      <c r="B124" s="40"/>
      <c r="C124" s="33"/>
      <c r="D124" s="47"/>
      <c r="E124" s="44"/>
      <c r="F124" s="33"/>
      <c r="G124" s="47"/>
      <c r="H124" s="44"/>
      <c r="I124" s="33"/>
      <c r="J124" s="47"/>
      <c r="K124" s="44"/>
      <c r="L124" s="33"/>
      <c r="M124" s="47"/>
      <c r="N124" s="44"/>
    </row>
    <row r="125" spans="1:14">
      <c r="A125" s="14"/>
      <c r="B125" s="21"/>
      <c r="C125" s="21"/>
      <c r="D125" s="30"/>
      <c r="E125" s="30"/>
      <c r="F125" s="21"/>
      <c r="G125" s="30"/>
      <c r="H125" s="30"/>
      <c r="I125" s="21"/>
      <c r="J125" s="30"/>
      <c r="K125" s="30"/>
      <c r="L125" s="21"/>
      <c r="M125" s="30"/>
      <c r="N125" s="30"/>
    </row>
    <row r="126" spans="1:14">
      <c r="A126" s="14"/>
      <c r="B126" s="22" t="s">
        <v>1278</v>
      </c>
      <c r="C126" s="23"/>
      <c r="D126" s="31"/>
      <c r="E126" s="31"/>
      <c r="F126" s="23"/>
      <c r="G126" s="31"/>
      <c r="H126" s="31"/>
      <c r="I126" s="23"/>
      <c r="J126" s="31"/>
      <c r="K126" s="31"/>
      <c r="L126" s="23"/>
      <c r="M126" s="31"/>
      <c r="N126" s="31"/>
    </row>
    <row r="127" spans="1:14">
      <c r="A127" s="14"/>
      <c r="B127" s="34" t="s">
        <v>1279</v>
      </c>
      <c r="C127" s="30"/>
      <c r="D127" s="36">
        <v>388</v>
      </c>
      <c r="E127" s="30"/>
      <c r="F127" s="30"/>
      <c r="G127" s="36" t="s">
        <v>333</v>
      </c>
      <c r="H127" s="30"/>
      <c r="I127" s="30"/>
      <c r="J127" s="36">
        <v>388</v>
      </c>
      <c r="K127" s="30"/>
      <c r="L127" s="30"/>
      <c r="M127" s="36" t="s">
        <v>333</v>
      </c>
      <c r="N127" s="30"/>
    </row>
    <row r="128" spans="1:14">
      <c r="A128" s="14"/>
      <c r="B128" s="34"/>
      <c r="C128" s="30"/>
      <c r="D128" s="36"/>
      <c r="E128" s="30"/>
      <c r="F128" s="30"/>
      <c r="G128" s="36"/>
      <c r="H128" s="30"/>
      <c r="I128" s="30"/>
      <c r="J128" s="36"/>
      <c r="K128" s="30"/>
      <c r="L128" s="30"/>
      <c r="M128" s="36"/>
      <c r="N128" s="30"/>
    </row>
    <row r="129" spans="1:14">
      <c r="A129" s="14"/>
      <c r="B129" s="31" t="s">
        <v>1283</v>
      </c>
      <c r="C129" s="33"/>
      <c r="D129" s="37">
        <v>8</v>
      </c>
      <c r="E129" s="33"/>
      <c r="F129" s="33"/>
      <c r="G129" s="37" t="s">
        <v>333</v>
      </c>
      <c r="H129" s="33"/>
      <c r="I129" s="33"/>
      <c r="J129" s="37">
        <v>8</v>
      </c>
      <c r="K129" s="33"/>
      <c r="L129" s="33"/>
      <c r="M129" s="37" t="s">
        <v>333</v>
      </c>
      <c r="N129" s="33"/>
    </row>
    <row r="130" spans="1:14" ht="15.75" thickBot="1">
      <c r="A130" s="14"/>
      <c r="B130" s="31"/>
      <c r="C130" s="33"/>
      <c r="D130" s="52"/>
      <c r="E130" s="53"/>
      <c r="F130" s="33"/>
      <c r="G130" s="52"/>
      <c r="H130" s="53"/>
      <c r="I130" s="33"/>
      <c r="J130" s="52"/>
      <c r="K130" s="53"/>
      <c r="L130" s="33"/>
      <c r="M130" s="52"/>
      <c r="N130" s="53"/>
    </row>
    <row r="131" spans="1:14">
      <c r="A131" s="14"/>
      <c r="B131" s="55" t="s">
        <v>345</v>
      </c>
      <c r="C131" s="30"/>
      <c r="D131" s="76">
        <v>396</v>
      </c>
      <c r="E131" s="58"/>
      <c r="F131" s="30"/>
      <c r="G131" s="76" t="s">
        <v>333</v>
      </c>
      <c r="H131" s="58"/>
      <c r="I131" s="30"/>
      <c r="J131" s="76">
        <v>396</v>
      </c>
      <c r="K131" s="58"/>
      <c r="L131" s="30"/>
      <c r="M131" s="76" t="s">
        <v>333</v>
      </c>
      <c r="N131" s="58"/>
    </row>
    <row r="132" spans="1:14">
      <c r="A132" s="14"/>
      <c r="B132" s="55"/>
      <c r="C132" s="30"/>
      <c r="D132" s="77"/>
      <c r="E132" s="59"/>
      <c r="F132" s="30"/>
      <c r="G132" s="77"/>
      <c r="H132" s="59"/>
      <c r="I132" s="30"/>
      <c r="J132" s="77"/>
      <c r="K132" s="59"/>
      <c r="L132" s="30"/>
      <c r="M132" s="77"/>
      <c r="N132" s="59"/>
    </row>
    <row r="133" spans="1:14" ht="15" customHeight="1">
      <c r="A133" s="14" t="s">
        <v>1518</v>
      </c>
      <c r="B133" s="62" t="s">
        <v>4</v>
      </c>
      <c r="C133" s="62"/>
      <c r="D133" s="62"/>
      <c r="E133" s="62"/>
      <c r="F133" s="62"/>
      <c r="G133" s="62"/>
      <c r="H133" s="62"/>
      <c r="I133" s="62"/>
      <c r="J133" s="62"/>
      <c r="K133" s="62"/>
      <c r="L133" s="62"/>
      <c r="M133" s="62"/>
      <c r="N133" s="62"/>
    </row>
    <row r="134" spans="1:14">
      <c r="A134" s="14"/>
      <c r="B134" s="34" t="s">
        <v>1285</v>
      </c>
      <c r="C134" s="34"/>
      <c r="D134" s="34"/>
      <c r="E134" s="34"/>
      <c r="F134" s="34"/>
      <c r="G134" s="34"/>
      <c r="H134" s="34"/>
      <c r="I134" s="34"/>
      <c r="J134" s="34"/>
      <c r="K134" s="34"/>
      <c r="L134" s="34"/>
      <c r="M134" s="34"/>
      <c r="N134" s="34"/>
    </row>
    <row r="135" spans="1:14">
      <c r="A135" s="14"/>
      <c r="B135" s="27"/>
      <c r="C135" s="27"/>
      <c r="D135" s="27"/>
    </row>
    <row r="136" spans="1:14">
      <c r="A136" s="14"/>
      <c r="B136" s="18"/>
      <c r="C136" s="18"/>
      <c r="D136" s="18"/>
    </row>
    <row r="137" spans="1:14">
      <c r="A137" s="14"/>
      <c r="B137" s="71"/>
      <c r="C137" s="34"/>
      <c r="D137" s="34"/>
    </row>
    <row r="138" spans="1:14">
      <c r="A138" s="14"/>
      <c r="B138" s="71" t="s">
        <v>328</v>
      </c>
      <c r="C138" s="34"/>
      <c r="D138" s="34"/>
    </row>
    <row r="139" spans="1:14">
      <c r="A139" s="14"/>
      <c r="B139" s="40" t="s">
        <v>1286</v>
      </c>
      <c r="C139" s="82">
        <v>4</v>
      </c>
      <c r="D139" s="33"/>
    </row>
    <row r="140" spans="1:14">
      <c r="A140" s="14"/>
      <c r="B140" s="40"/>
      <c r="C140" s="82"/>
      <c r="D140" s="33"/>
    </row>
    <row r="141" spans="1:14">
      <c r="A141" s="14"/>
      <c r="B141" s="34" t="s">
        <v>1287</v>
      </c>
      <c r="C141" s="29" t="s">
        <v>333</v>
      </c>
      <c r="D141" s="30"/>
    </row>
    <row r="142" spans="1:14">
      <c r="A142" s="14"/>
      <c r="B142" s="34"/>
      <c r="C142" s="29"/>
      <c r="D142" s="30"/>
    </row>
    <row r="143" spans="1:14">
      <c r="A143" s="14"/>
      <c r="B143" s="31" t="s">
        <v>1288</v>
      </c>
      <c r="C143" s="37" t="s">
        <v>333</v>
      </c>
      <c r="D143" s="33"/>
    </row>
    <row r="144" spans="1:14">
      <c r="A144" s="14"/>
      <c r="B144" s="31"/>
      <c r="C144" s="37"/>
      <c r="D144" s="33"/>
    </row>
    <row r="145" spans="1:14">
      <c r="A145" s="14"/>
      <c r="B145" s="34" t="s">
        <v>1289</v>
      </c>
      <c r="C145" s="36" t="s">
        <v>333</v>
      </c>
      <c r="D145" s="30"/>
    </row>
    <row r="146" spans="1:14" ht="15.75" thickBot="1">
      <c r="A146" s="14"/>
      <c r="B146" s="34"/>
      <c r="C146" s="38"/>
      <c r="D146" s="39"/>
    </row>
    <row r="147" spans="1:14">
      <c r="A147" s="14"/>
      <c r="B147" s="40" t="s">
        <v>1290</v>
      </c>
      <c r="C147" s="46">
        <v>4</v>
      </c>
      <c r="D147" s="43"/>
    </row>
    <row r="148" spans="1:14">
      <c r="A148" s="14"/>
      <c r="B148" s="40"/>
      <c r="C148" s="47"/>
      <c r="D148" s="44"/>
    </row>
    <row r="149" spans="1:14" ht="15" customHeight="1">
      <c r="A149" s="14" t="s">
        <v>1519</v>
      </c>
      <c r="B149" s="62" t="s">
        <v>4</v>
      </c>
      <c r="C149" s="62"/>
      <c r="D149" s="62"/>
      <c r="E149" s="62"/>
      <c r="F149" s="62"/>
      <c r="G149" s="62"/>
      <c r="H149" s="62"/>
      <c r="I149" s="62"/>
      <c r="J149" s="62"/>
      <c r="K149" s="62"/>
      <c r="L149" s="62"/>
      <c r="M149" s="62"/>
      <c r="N149" s="62"/>
    </row>
    <row r="150" spans="1:14">
      <c r="A150" s="14"/>
      <c r="B150" s="65" t="s">
        <v>1520</v>
      </c>
      <c r="C150" s="65"/>
      <c r="D150" s="65"/>
      <c r="E150" s="65"/>
      <c r="F150" s="65"/>
      <c r="G150" s="65"/>
      <c r="H150" s="65"/>
      <c r="I150" s="65"/>
      <c r="J150" s="65"/>
      <c r="K150" s="65"/>
      <c r="L150" s="65"/>
      <c r="M150" s="65"/>
      <c r="N150" s="65"/>
    </row>
    <row r="151" spans="1:14">
      <c r="A151" s="14"/>
      <c r="B151" s="69"/>
      <c r="C151" s="69"/>
      <c r="D151" s="69"/>
      <c r="E151" s="69"/>
      <c r="F151" s="69"/>
      <c r="G151" s="69"/>
      <c r="H151" s="69"/>
      <c r="I151" s="69"/>
      <c r="J151" s="69"/>
      <c r="K151" s="69"/>
      <c r="L151" s="69"/>
      <c r="M151" s="69"/>
      <c r="N151" s="69"/>
    </row>
    <row r="152" spans="1:14">
      <c r="A152" s="14"/>
      <c r="B152" s="27"/>
      <c r="C152" s="27"/>
      <c r="D152" s="27"/>
      <c r="E152" s="27"/>
      <c r="F152" s="27"/>
      <c r="G152" s="27"/>
      <c r="H152" s="27"/>
      <c r="I152" s="27"/>
      <c r="J152" s="27"/>
      <c r="K152" s="27"/>
    </row>
    <row r="153" spans="1:14">
      <c r="A153" s="14"/>
      <c r="B153" s="18"/>
      <c r="C153" s="18"/>
      <c r="D153" s="18"/>
      <c r="E153" s="18"/>
      <c r="F153" s="18"/>
      <c r="G153" s="18"/>
      <c r="H153" s="18"/>
      <c r="I153" s="18"/>
      <c r="J153" s="18"/>
      <c r="K153" s="18"/>
    </row>
    <row r="154" spans="1:14">
      <c r="A154" s="14"/>
      <c r="B154" s="28" t="s">
        <v>1148</v>
      </c>
      <c r="C154" s="30"/>
      <c r="D154" s="73">
        <v>2013</v>
      </c>
      <c r="E154" s="30"/>
      <c r="F154" s="30"/>
      <c r="G154" s="73">
        <v>2012</v>
      </c>
      <c r="H154" s="30"/>
      <c r="I154" s="30"/>
      <c r="J154" s="73">
        <v>2011</v>
      </c>
      <c r="K154" s="30"/>
    </row>
    <row r="155" spans="1:14">
      <c r="A155" s="14"/>
      <c r="B155" s="28"/>
      <c r="C155" s="30"/>
      <c r="D155" s="73"/>
      <c r="E155" s="30"/>
      <c r="F155" s="30"/>
      <c r="G155" s="73"/>
      <c r="H155" s="30"/>
      <c r="I155" s="30"/>
      <c r="J155" s="73"/>
      <c r="K155" s="30"/>
    </row>
    <row r="156" spans="1:14">
      <c r="A156" s="14"/>
      <c r="B156" s="22" t="s">
        <v>1305</v>
      </c>
      <c r="C156" s="23"/>
      <c r="D156" s="25">
        <v>16</v>
      </c>
      <c r="E156" s="22" t="s">
        <v>418</v>
      </c>
      <c r="F156" s="23"/>
      <c r="G156" s="25">
        <v>15</v>
      </c>
      <c r="H156" s="22" t="s">
        <v>418</v>
      </c>
      <c r="I156" s="23"/>
      <c r="J156" s="25">
        <v>17</v>
      </c>
      <c r="K156" s="22" t="s">
        <v>418</v>
      </c>
    </row>
    <row r="157" spans="1:14">
      <c r="A157" s="14"/>
      <c r="B157" s="16" t="s">
        <v>1306</v>
      </c>
      <c r="C157" s="21"/>
      <c r="D157" s="24">
        <v>14</v>
      </c>
      <c r="E157" s="16" t="s">
        <v>418</v>
      </c>
      <c r="F157" s="21"/>
      <c r="G157" s="24">
        <v>14</v>
      </c>
      <c r="H157" s="16" t="s">
        <v>418</v>
      </c>
      <c r="I157" s="21"/>
      <c r="J157" s="24">
        <v>15</v>
      </c>
      <c r="K157" s="16" t="s">
        <v>418</v>
      </c>
    </row>
    <row r="158" spans="1:14">
      <c r="A158" s="14"/>
      <c r="B158" s="22" t="s">
        <v>1307</v>
      </c>
      <c r="C158" s="23"/>
      <c r="D158" s="25">
        <v>14</v>
      </c>
      <c r="E158" s="22" t="s">
        <v>418</v>
      </c>
      <c r="F158" s="23"/>
      <c r="G158" s="25">
        <v>9</v>
      </c>
      <c r="H158" s="22" t="s">
        <v>418</v>
      </c>
      <c r="I158" s="23"/>
      <c r="J158" s="25">
        <v>7</v>
      </c>
      <c r="K158" s="22" t="s">
        <v>418</v>
      </c>
    </row>
    <row r="159" spans="1:14">
      <c r="A159" s="14"/>
      <c r="B159" s="16" t="s">
        <v>1308</v>
      </c>
      <c r="C159" s="21"/>
      <c r="D159" s="24">
        <v>12</v>
      </c>
      <c r="E159" s="16" t="s">
        <v>418</v>
      </c>
      <c r="F159" s="21"/>
      <c r="G159" s="24">
        <v>11</v>
      </c>
      <c r="H159" s="16" t="s">
        <v>418</v>
      </c>
      <c r="I159" s="21"/>
      <c r="J159" s="24">
        <v>10</v>
      </c>
      <c r="K159" s="16" t="s">
        <v>418</v>
      </c>
    </row>
    <row r="160" spans="1:14">
      <c r="A160" s="14"/>
      <c r="B160" s="22" t="s">
        <v>1309</v>
      </c>
      <c r="C160" s="23"/>
      <c r="D160" s="25">
        <v>7</v>
      </c>
      <c r="E160" s="22" t="s">
        <v>418</v>
      </c>
      <c r="F160" s="23"/>
      <c r="G160" s="25">
        <v>10</v>
      </c>
      <c r="H160" s="22" t="s">
        <v>418</v>
      </c>
      <c r="I160" s="23"/>
      <c r="J160" s="25">
        <v>10</v>
      </c>
      <c r="K160" s="22" t="s">
        <v>418</v>
      </c>
    </row>
  </sheetData>
  <mergeCells count="639">
    <mergeCell ref="A149:A160"/>
    <mergeCell ref="B149:N149"/>
    <mergeCell ref="B150:N150"/>
    <mergeCell ref="B151:N151"/>
    <mergeCell ref="A71:A132"/>
    <mergeCell ref="B71:N71"/>
    <mergeCell ref="B72:N72"/>
    <mergeCell ref="B73:N73"/>
    <mergeCell ref="B107:N107"/>
    <mergeCell ref="A133:A148"/>
    <mergeCell ref="B133:N133"/>
    <mergeCell ref="B134:N134"/>
    <mergeCell ref="A43:A70"/>
    <mergeCell ref="B43:N43"/>
    <mergeCell ref="B44:N44"/>
    <mergeCell ref="B45:N45"/>
    <mergeCell ref="B46:N46"/>
    <mergeCell ref="B47:N47"/>
    <mergeCell ref="K154:K155"/>
    <mergeCell ref="A1:A2"/>
    <mergeCell ref="B1:N1"/>
    <mergeCell ref="B2:N2"/>
    <mergeCell ref="B3:N3"/>
    <mergeCell ref="A4:A31"/>
    <mergeCell ref="B4:N4"/>
    <mergeCell ref="B5:N5"/>
    <mergeCell ref="A32:A42"/>
    <mergeCell ref="B32:N32"/>
    <mergeCell ref="B152:K152"/>
    <mergeCell ref="B154:B155"/>
    <mergeCell ref="C154:C155"/>
    <mergeCell ref="D154:D155"/>
    <mergeCell ref="E154:E155"/>
    <mergeCell ref="F154:F155"/>
    <mergeCell ref="G154:G155"/>
    <mergeCell ref="H154:H155"/>
    <mergeCell ref="I154:I155"/>
    <mergeCell ref="J154:J155"/>
    <mergeCell ref="B145:B146"/>
    <mergeCell ref="C145:C146"/>
    <mergeCell ref="D145:D146"/>
    <mergeCell ref="B147:B148"/>
    <mergeCell ref="C147:C148"/>
    <mergeCell ref="D147:D148"/>
    <mergeCell ref="B141:B142"/>
    <mergeCell ref="C141:C142"/>
    <mergeCell ref="D141:D142"/>
    <mergeCell ref="B143:B144"/>
    <mergeCell ref="C143:C144"/>
    <mergeCell ref="D143:D144"/>
    <mergeCell ref="N131:N132"/>
    <mergeCell ref="B135:D135"/>
    <mergeCell ref="C137:D138"/>
    <mergeCell ref="B139:B140"/>
    <mergeCell ref="C139:C140"/>
    <mergeCell ref="D139:D140"/>
    <mergeCell ref="H131:H132"/>
    <mergeCell ref="I131:I132"/>
    <mergeCell ref="J131:J132"/>
    <mergeCell ref="K131:K132"/>
    <mergeCell ref="L131:L132"/>
    <mergeCell ref="M131:M132"/>
    <mergeCell ref="K129:K130"/>
    <mergeCell ref="L129:L130"/>
    <mergeCell ref="M129:M130"/>
    <mergeCell ref="N129:N130"/>
    <mergeCell ref="B131:B132"/>
    <mergeCell ref="C131:C132"/>
    <mergeCell ref="D131:D132"/>
    <mergeCell ref="E131:E132"/>
    <mergeCell ref="F131:F132"/>
    <mergeCell ref="G131:G132"/>
    <mergeCell ref="N127:N128"/>
    <mergeCell ref="B129:B130"/>
    <mergeCell ref="C129:C130"/>
    <mergeCell ref="D129:D130"/>
    <mergeCell ref="E129:E130"/>
    <mergeCell ref="F129:F130"/>
    <mergeCell ref="G129:G130"/>
    <mergeCell ref="H129:H130"/>
    <mergeCell ref="I129:I130"/>
    <mergeCell ref="J129:J130"/>
    <mergeCell ref="H127:H128"/>
    <mergeCell ref="I127:I128"/>
    <mergeCell ref="J127:J128"/>
    <mergeCell ref="K127:K128"/>
    <mergeCell ref="L127:L128"/>
    <mergeCell ref="M127:M128"/>
    <mergeCell ref="D126:E126"/>
    <mergeCell ref="G126:H126"/>
    <mergeCell ref="J126:K126"/>
    <mergeCell ref="M126:N126"/>
    <mergeCell ref="B127:B128"/>
    <mergeCell ref="C127:C128"/>
    <mergeCell ref="D127:D128"/>
    <mergeCell ref="E127:E128"/>
    <mergeCell ref="F127:F128"/>
    <mergeCell ref="G127:G128"/>
    <mergeCell ref="J123:J124"/>
    <mergeCell ref="K123:K124"/>
    <mergeCell ref="L123:L124"/>
    <mergeCell ref="M123:M124"/>
    <mergeCell ref="N123:N124"/>
    <mergeCell ref="D125:E125"/>
    <mergeCell ref="G125:H125"/>
    <mergeCell ref="J125:K125"/>
    <mergeCell ref="M125:N125"/>
    <mergeCell ref="M121:M122"/>
    <mergeCell ref="N121:N122"/>
    <mergeCell ref="B123:B124"/>
    <mergeCell ref="C123:C124"/>
    <mergeCell ref="D123:D124"/>
    <mergeCell ref="E123:E124"/>
    <mergeCell ref="F123:F124"/>
    <mergeCell ref="G123:G124"/>
    <mergeCell ref="H123:H124"/>
    <mergeCell ref="I123:I124"/>
    <mergeCell ref="G121:G122"/>
    <mergeCell ref="H121:H122"/>
    <mergeCell ref="I121:I122"/>
    <mergeCell ref="J121:J122"/>
    <mergeCell ref="K121:K122"/>
    <mergeCell ref="L121:L122"/>
    <mergeCell ref="J119:J120"/>
    <mergeCell ref="K119:K120"/>
    <mergeCell ref="L119:L120"/>
    <mergeCell ref="M119:M120"/>
    <mergeCell ref="N119:N120"/>
    <mergeCell ref="B121:B122"/>
    <mergeCell ref="C121:C122"/>
    <mergeCell ref="D121:D122"/>
    <mergeCell ref="E121:E122"/>
    <mergeCell ref="F121:F122"/>
    <mergeCell ref="M117:M118"/>
    <mergeCell ref="N117:N118"/>
    <mergeCell ref="B119:B120"/>
    <mergeCell ref="C119:C120"/>
    <mergeCell ref="D119:D120"/>
    <mergeCell ref="E119:E120"/>
    <mergeCell ref="F119:F120"/>
    <mergeCell ref="G119:G120"/>
    <mergeCell ref="H119:H120"/>
    <mergeCell ref="I119:I120"/>
    <mergeCell ref="G117:G118"/>
    <mergeCell ref="H117:H118"/>
    <mergeCell ref="I117:I118"/>
    <mergeCell ref="J117:J118"/>
    <mergeCell ref="K117:K118"/>
    <mergeCell ref="L117:L118"/>
    <mergeCell ref="N114:N115"/>
    <mergeCell ref="D116:E116"/>
    <mergeCell ref="G116:H116"/>
    <mergeCell ref="J116:K116"/>
    <mergeCell ref="M116:N116"/>
    <mergeCell ref="B117:B118"/>
    <mergeCell ref="C117:C118"/>
    <mergeCell ref="D117:D118"/>
    <mergeCell ref="E117:E118"/>
    <mergeCell ref="F117:F118"/>
    <mergeCell ref="H114:H115"/>
    <mergeCell ref="I114:I115"/>
    <mergeCell ref="J114:J115"/>
    <mergeCell ref="K114:K115"/>
    <mergeCell ref="L114:L115"/>
    <mergeCell ref="M114:M115"/>
    <mergeCell ref="K112:K113"/>
    <mergeCell ref="L112:L113"/>
    <mergeCell ref="M112:M113"/>
    <mergeCell ref="N112:N113"/>
    <mergeCell ref="B114:B115"/>
    <mergeCell ref="C114:C115"/>
    <mergeCell ref="D114:D115"/>
    <mergeCell ref="E114:E115"/>
    <mergeCell ref="F114:F115"/>
    <mergeCell ref="G114:G115"/>
    <mergeCell ref="G110:N110"/>
    <mergeCell ref="G111:N111"/>
    <mergeCell ref="B112:B113"/>
    <mergeCell ref="C112:C113"/>
    <mergeCell ref="D112:E113"/>
    <mergeCell ref="F112:F113"/>
    <mergeCell ref="G112:G113"/>
    <mergeCell ref="H112:H113"/>
    <mergeCell ref="I112:I113"/>
    <mergeCell ref="J112:J113"/>
    <mergeCell ref="K105:K106"/>
    <mergeCell ref="L105:L106"/>
    <mergeCell ref="M105:M106"/>
    <mergeCell ref="N105:N106"/>
    <mergeCell ref="B108:N108"/>
    <mergeCell ref="B110:B111"/>
    <mergeCell ref="C110:C111"/>
    <mergeCell ref="D110:D111"/>
    <mergeCell ref="E110:E111"/>
    <mergeCell ref="F110:F111"/>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K101:K102"/>
    <mergeCell ref="L101:L102"/>
    <mergeCell ref="M101:M102"/>
    <mergeCell ref="N101:N102"/>
    <mergeCell ref="B103:B104"/>
    <mergeCell ref="C103:C104"/>
    <mergeCell ref="D103:D104"/>
    <mergeCell ref="E103:E104"/>
    <mergeCell ref="F103:F104"/>
    <mergeCell ref="G103:G104"/>
    <mergeCell ref="N99:N100"/>
    <mergeCell ref="B101:B102"/>
    <mergeCell ref="C101:C102"/>
    <mergeCell ref="D101:D102"/>
    <mergeCell ref="E101:E102"/>
    <mergeCell ref="F101:F102"/>
    <mergeCell ref="G101:G102"/>
    <mergeCell ref="H101:H102"/>
    <mergeCell ref="I101:I102"/>
    <mergeCell ref="J101:J102"/>
    <mergeCell ref="H99:H100"/>
    <mergeCell ref="I99:I100"/>
    <mergeCell ref="J99:J100"/>
    <mergeCell ref="K99:K100"/>
    <mergeCell ref="L99:L100"/>
    <mergeCell ref="M99:M100"/>
    <mergeCell ref="K97:K98"/>
    <mergeCell ref="L97:L98"/>
    <mergeCell ref="M97:M98"/>
    <mergeCell ref="N97:N98"/>
    <mergeCell ref="B99:B100"/>
    <mergeCell ref="C99:C100"/>
    <mergeCell ref="D99:D100"/>
    <mergeCell ref="E99:E100"/>
    <mergeCell ref="F99:F100"/>
    <mergeCell ref="G99:G100"/>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B95:B96"/>
    <mergeCell ref="C95:C96"/>
    <mergeCell ref="D95:D96"/>
    <mergeCell ref="E95:E96"/>
    <mergeCell ref="F95:F96"/>
    <mergeCell ref="G95:G96"/>
    <mergeCell ref="N91:N92"/>
    <mergeCell ref="D93:E93"/>
    <mergeCell ref="G93:H93"/>
    <mergeCell ref="J93:K93"/>
    <mergeCell ref="M93:N93"/>
    <mergeCell ref="D94:E94"/>
    <mergeCell ref="G94:H94"/>
    <mergeCell ref="J94:K94"/>
    <mergeCell ref="M94:N94"/>
    <mergeCell ref="H91:H92"/>
    <mergeCell ref="I91:I92"/>
    <mergeCell ref="J91:J92"/>
    <mergeCell ref="K91:K92"/>
    <mergeCell ref="L91:L92"/>
    <mergeCell ref="M91:M92"/>
    <mergeCell ref="K89:K90"/>
    <mergeCell ref="L89:L90"/>
    <mergeCell ref="M89:M90"/>
    <mergeCell ref="N89:N90"/>
    <mergeCell ref="B91:B92"/>
    <mergeCell ref="C91:C92"/>
    <mergeCell ref="D91:D92"/>
    <mergeCell ref="E91:E92"/>
    <mergeCell ref="F91:F92"/>
    <mergeCell ref="G91:G92"/>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K85:K86"/>
    <mergeCell ref="L85:L86"/>
    <mergeCell ref="M85:M86"/>
    <mergeCell ref="N85:N86"/>
    <mergeCell ref="B87:B88"/>
    <mergeCell ref="C87:C88"/>
    <mergeCell ref="D87:D88"/>
    <mergeCell ref="E87:E88"/>
    <mergeCell ref="F87:F88"/>
    <mergeCell ref="G87:G88"/>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D82:E82"/>
    <mergeCell ref="G82:H82"/>
    <mergeCell ref="J82:K82"/>
    <mergeCell ref="M82:N82"/>
    <mergeCell ref="B83:B84"/>
    <mergeCell ref="C83:C84"/>
    <mergeCell ref="D83:D84"/>
    <mergeCell ref="E83:E84"/>
    <mergeCell ref="F83:F84"/>
    <mergeCell ref="G83:G84"/>
    <mergeCell ref="I80:I81"/>
    <mergeCell ref="J80:J81"/>
    <mergeCell ref="K80:K81"/>
    <mergeCell ref="L80:L81"/>
    <mergeCell ref="M80:M81"/>
    <mergeCell ref="N80:N81"/>
    <mergeCell ref="L78:L79"/>
    <mergeCell ref="M78:M79"/>
    <mergeCell ref="N78:N79"/>
    <mergeCell ref="B80:B81"/>
    <mergeCell ref="C80:C81"/>
    <mergeCell ref="D80:D81"/>
    <mergeCell ref="E80:E81"/>
    <mergeCell ref="F80:F81"/>
    <mergeCell ref="G80:G81"/>
    <mergeCell ref="H80:H81"/>
    <mergeCell ref="G77:N77"/>
    <mergeCell ref="B78:B79"/>
    <mergeCell ref="C78:C79"/>
    <mergeCell ref="D78:E79"/>
    <mergeCell ref="F78:F79"/>
    <mergeCell ref="G78:G79"/>
    <mergeCell ref="H78:H79"/>
    <mergeCell ref="I78:I79"/>
    <mergeCell ref="J78:J79"/>
    <mergeCell ref="K78:K79"/>
    <mergeCell ref="K69:K70"/>
    <mergeCell ref="L69:L70"/>
    <mergeCell ref="M69:M70"/>
    <mergeCell ref="B74:N74"/>
    <mergeCell ref="B76:B77"/>
    <mergeCell ref="C76:C77"/>
    <mergeCell ref="D76:D77"/>
    <mergeCell ref="E76:E77"/>
    <mergeCell ref="F76:F77"/>
    <mergeCell ref="G76:N76"/>
    <mergeCell ref="M67:M68"/>
    <mergeCell ref="B69:B70"/>
    <mergeCell ref="C69:C70"/>
    <mergeCell ref="D69:D70"/>
    <mergeCell ref="E69:E70"/>
    <mergeCell ref="F69:F70"/>
    <mergeCell ref="G69:G70"/>
    <mergeCell ref="H69:H70"/>
    <mergeCell ref="I69:I70"/>
    <mergeCell ref="J69:J70"/>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K63:K64"/>
    <mergeCell ref="L63:L64"/>
    <mergeCell ref="M63:M64"/>
    <mergeCell ref="B65:B66"/>
    <mergeCell ref="C65:C66"/>
    <mergeCell ref="D65:D66"/>
    <mergeCell ref="E65:E66"/>
    <mergeCell ref="F65:F66"/>
    <mergeCell ref="G65:G66"/>
    <mergeCell ref="H65:H66"/>
    <mergeCell ref="M61:M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I59:I60"/>
    <mergeCell ref="J59:J60"/>
    <mergeCell ref="K59:K60"/>
    <mergeCell ref="L59:L60"/>
    <mergeCell ref="M59:M60"/>
    <mergeCell ref="B61:B62"/>
    <mergeCell ref="C61:C62"/>
    <mergeCell ref="D61:D62"/>
    <mergeCell ref="E61:E62"/>
    <mergeCell ref="F61:F62"/>
    <mergeCell ref="K57:K58"/>
    <mergeCell ref="L57:L58"/>
    <mergeCell ref="M57:M58"/>
    <mergeCell ref="B59:B60"/>
    <mergeCell ref="C59:C60"/>
    <mergeCell ref="D59:D60"/>
    <mergeCell ref="E59:E60"/>
    <mergeCell ref="F59:F60"/>
    <mergeCell ref="G59:G60"/>
    <mergeCell ref="H59:H60"/>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J51:J52"/>
    <mergeCell ref="K51:K52"/>
    <mergeCell ref="M51:M52"/>
    <mergeCell ref="B53:B54"/>
    <mergeCell ref="C53:C54"/>
    <mergeCell ref="D53:D54"/>
    <mergeCell ref="E53:E54"/>
    <mergeCell ref="F53:F54"/>
    <mergeCell ref="G53:G54"/>
    <mergeCell ref="H53:H54"/>
    <mergeCell ref="B48:M48"/>
    <mergeCell ref="C50:G50"/>
    <mergeCell ref="I50:M50"/>
    <mergeCell ref="B51:B52"/>
    <mergeCell ref="C51:C52"/>
    <mergeCell ref="D51:D52"/>
    <mergeCell ref="E51:E52"/>
    <mergeCell ref="G51:G52"/>
    <mergeCell ref="H51:H52"/>
    <mergeCell ref="I51:I52"/>
    <mergeCell ref="J39:J40"/>
    <mergeCell ref="C41:C42"/>
    <mergeCell ref="D41:D42"/>
    <mergeCell ref="E41:E42"/>
    <mergeCell ref="F41:F42"/>
    <mergeCell ref="G41:G42"/>
    <mergeCell ref="H41:H42"/>
    <mergeCell ref="I41:I42"/>
    <mergeCell ref="J41:J42"/>
    <mergeCell ref="H37:H38"/>
    <mergeCell ref="I37:I38"/>
    <mergeCell ref="J37:J38"/>
    <mergeCell ref="C39:C40"/>
    <mergeCell ref="D39:D40"/>
    <mergeCell ref="E39:E40"/>
    <mergeCell ref="F39:F40"/>
    <mergeCell ref="G39:G40"/>
    <mergeCell ref="H39:H40"/>
    <mergeCell ref="I39:I40"/>
    <mergeCell ref="H30:H31"/>
    <mergeCell ref="I30:I31"/>
    <mergeCell ref="J30:J31"/>
    <mergeCell ref="K30:K31"/>
    <mergeCell ref="B33:J33"/>
    <mergeCell ref="C37:C38"/>
    <mergeCell ref="D37:D38"/>
    <mergeCell ref="E37:E38"/>
    <mergeCell ref="F37:F38"/>
    <mergeCell ref="G37:G38"/>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6:K6"/>
    <mergeCell ref="D8:E8"/>
    <mergeCell ref="I8:K8"/>
    <mergeCell ref="D9:E9"/>
    <mergeCell ref="B10:B11"/>
    <mergeCell ref="C10:C11"/>
    <mergeCell ref="D10:D11"/>
    <mergeCell ref="E10:E11"/>
    <mergeCell ref="F10:F11"/>
    <mergeCell ref="G10:G1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2" width="36.5703125" bestFit="1" customWidth="1"/>
    <col min="3" max="3" width="10.140625" customWidth="1"/>
    <col min="4" max="5" width="10" customWidth="1"/>
    <col min="6" max="6" width="10.140625" customWidth="1"/>
    <col min="7" max="8" width="10" customWidth="1"/>
    <col min="9" max="9" width="5.42578125" customWidth="1"/>
    <col min="10" max="11" width="10" customWidth="1"/>
    <col min="12" max="12" width="5.42578125" customWidth="1"/>
    <col min="13" max="14" width="10" customWidth="1"/>
    <col min="15" max="15" width="5.42578125" customWidth="1"/>
    <col min="16" max="17" width="10" customWidth="1"/>
    <col min="18" max="18" width="19" customWidth="1"/>
    <col min="19" max="20" width="10" customWidth="1"/>
    <col min="21" max="21" width="6" customWidth="1"/>
    <col min="22" max="22" width="10" customWidth="1"/>
  </cols>
  <sheetData>
    <row r="1" spans="1:22" ht="15" customHeight="1">
      <c r="A1" s="7" t="s">
        <v>152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310</v>
      </c>
      <c r="B3" s="62" t="s">
        <v>4</v>
      </c>
      <c r="C3" s="62"/>
      <c r="D3" s="62"/>
      <c r="E3" s="62"/>
      <c r="F3" s="62"/>
      <c r="G3" s="62"/>
      <c r="H3" s="62"/>
      <c r="I3" s="62"/>
      <c r="J3" s="62"/>
      <c r="K3" s="62"/>
      <c r="L3" s="62"/>
      <c r="M3" s="62"/>
      <c r="N3" s="62"/>
      <c r="O3" s="62"/>
      <c r="P3" s="62"/>
      <c r="Q3" s="62"/>
      <c r="R3" s="62"/>
      <c r="S3" s="62"/>
      <c r="T3" s="62"/>
      <c r="U3" s="62"/>
      <c r="V3" s="62"/>
    </row>
    <row r="4" spans="1:22" ht="15" customHeight="1">
      <c r="A4" s="14" t="s">
        <v>1522</v>
      </c>
      <c r="B4" s="62" t="s">
        <v>4</v>
      </c>
      <c r="C4" s="62"/>
      <c r="D4" s="62"/>
      <c r="E4" s="62"/>
      <c r="F4" s="62"/>
      <c r="G4" s="62"/>
      <c r="H4" s="62"/>
      <c r="I4" s="62"/>
      <c r="J4" s="62"/>
      <c r="K4" s="62"/>
      <c r="L4" s="62"/>
      <c r="M4" s="62"/>
      <c r="N4" s="62"/>
      <c r="O4" s="62"/>
      <c r="P4" s="62"/>
      <c r="Q4" s="62"/>
      <c r="R4" s="62"/>
      <c r="S4" s="62"/>
      <c r="T4" s="62"/>
      <c r="U4" s="62"/>
      <c r="V4" s="62"/>
    </row>
    <row r="5" spans="1:22">
      <c r="A5" s="14"/>
      <c r="B5" s="65" t="s">
        <v>1317</v>
      </c>
      <c r="C5" s="65"/>
      <c r="D5" s="65"/>
      <c r="E5" s="65"/>
      <c r="F5" s="65"/>
      <c r="G5" s="65"/>
      <c r="H5" s="65"/>
      <c r="I5" s="65"/>
      <c r="J5" s="65"/>
      <c r="K5" s="65"/>
      <c r="L5" s="65"/>
      <c r="M5" s="65"/>
      <c r="N5" s="65"/>
      <c r="O5" s="65"/>
      <c r="P5" s="65"/>
      <c r="Q5" s="65"/>
      <c r="R5" s="65"/>
      <c r="S5" s="65"/>
      <c r="T5" s="65"/>
      <c r="U5" s="65"/>
      <c r="V5" s="65"/>
    </row>
    <row r="6" spans="1:22">
      <c r="A6" s="14"/>
      <c r="B6" s="63"/>
      <c r="C6" s="63"/>
      <c r="D6" s="63"/>
      <c r="E6" s="63"/>
      <c r="F6" s="63"/>
      <c r="G6" s="63"/>
      <c r="H6" s="63"/>
      <c r="I6" s="63"/>
      <c r="J6" s="63"/>
      <c r="K6" s="63"/>
      <c r="L6" s="63"/>
      <c r="M6" s="63"/>
      <c r="N6" s="63"/>
      <c r="O6" s="63"/>
      <c r="P6" s="63"/>
      <c r="Q6" s="63"/>
      <c r="R6" s="63"/>
      <c r="S6" s="63"/>
      <c r="T6" s="63"/>
      <c r="U6" s="63"/>
      <c r="V6" s="63"/>
    </row>
    <row r="7" spans="1:22">
      <c r="A7" s="14"/>
      <c r="B7" s="27"/>
      <c r="C7" s="27"/>
      <c r="D7" s="27"/>
      <c r="E7" s="27"/>
      <c r="F7" s="27"/>
      <c r="G7" s="27"/>
      <c r="H7" s="27"/>
      <c r="I7" s="27"/>
      <c r="J7" s="27"/>
      <c r="K7" s="27"/>
      <c r="L7" s="27"/>
      <c r="M7" s="27"/>
      <c r="N7" s="27"/>
      <c r="O7" s="27"/>
      <c r="P7" s="27"/>
      <c r="Q7" s="27"/>
      <c r="R7" s="27"/>
      <c r="S7" s="27"/>
      <c r="T7" s="27"/>
      <c r="U7" s="27"/>
      <c r="V7" s="27"/>
    </row>
    <row r="8" spans="1:22">
      <c r="A8" s="14"/>
      <c r="B8" s="18"/>
      <c r="C8" s="18"/>
      <c r="D8" s="18"/>
      <c r="E8" s="18"/>
      <c r="F8" s="18"/>
      <c r="G8" s="18"/>
      <c r="H8" s="18"/>
      <c r="I8" s="18"/>
      <c r="J8" s="18"/>
      <c r="K8" s="18"/>
      <c r="L8" s="18"/>
      <c r="M8" s="18"/>
      <c r="N8" s="18"/>
      <c r="O8" s="18"/>
      <c r="P8" s="18"/>
      <c r="Q8" s="18"/>
      <c r="R8" s="18"/>
      <c r="S8" s="18"/>
      <c r="T8" s="18"/>
      <c r="U8" s="18"/>
      <c r="V8" s="18"/>
    </row>
    <row r="9" spans="1:22">
      <c r="A9" s="14"/>
      <c r="B9" s="28" t="s">
        <v>328</v>
      </c>
      <c r="C9" s="29">
        <v>2014</v>
      </c>
      <c r="D9" s="30"/>
      <c r="E9" s="30"/>
      <c r="F9" s="29">
        <v>2015</v>
      </c>
      <c r="G9" s="30"/>
      <c r="H9" s="30"/>
      <c r="I9" s="29">
        <v>2016</v>
      </c>
      <c r="J9" s="30"/>
      <c r="K9" s="30"/>
      <c r="L9" s="29">
        <v>2017</v>
      </c>
      <c r="M9" s="30"/>
      <c r="N9" s="30"/>
      <c r="O9" s="29">
        <v>2018</v>
      </c>
      <c r="P9" s="30"/>
      <c r="Q9" s="30"/>
      <c r="R9" s="29" t="s">
        <v>837</v>
      </c>
      <c r="S9" s="30"/>
      <c r="T9" s="30"/>
      <c r="U9" s="29" t="s">
        <v>189</v>
      </c>
      <c r="V9" s="30"/>
    </row>
    <row r="10" spans="1:22">
      <c r="A10" s="14"/>
      <c r="B10" s="28"/>
      <c r="C10" s="29"/>
      <c r="D10" s="30"/>
      <c r="E10" s="30"/>
      <c r="F10" s="29"/>
      <c r="G10" s="30"/>
      <c r="H10" s="30"/>
      <c r="I10" s="29"/>
      <c r="J10" s="30"/>
      <c r="K10" s="30"/>
      <c r="L10" s="29"/>
      <c r="M10" s="30"/>
      <c r="N10" s="30"/>
      <c r="O10" s="29"/>
      <c r="P10" s="30"/>
      <c r="Q10" s="30"/>
      <c r="R10" s="29"/>
      <c r="S10" s="30"/>
      <c r="T10" s="30"/>
      <c r="U10" s="29"/>
      <c r="V10" s="30"/>
    </row>
    <row r="11" spans="1:22">
      <c r="A11" s="14"/>
      <c r="B11" s="31" t="s">
        <v>92</v>
      </c>
      <c r="C11" s="142">
        <v>3299</v>
      </c>
      <c r="D11" s="33"/>
      <c r="E11" s="33"/>
      <c r="F11" s="142">
        <v>3752</v>
      </c>
      <c r="G11" s="33"/>
      <c r="H11" s="33"/>
      <c r="I11" s="139">
        <v>632</v>
      </c>
      <c r="J11" s="33"/>
      <c r="K11" s="33"/>
      <c r="L11" s="139" t="s">
        <v>333</v>
      </c>
      <c r="M11" s="33"/>
      <c r="N11" s="33"/>
      <c r="O11" s="139" t="s">
        <v>333</v>
      </c>
      <c r="P11" s="33"/>
      <c r="Q11" s="33"/>
      <c r="R11" s="139" t="s">
        <v>333</v>
      </c>
      <c r="S11" s="33"/>
      <c r="T11" s="33"/>
      <c r="U11" s="142">
        <v>7683</v>
      </c>
      <c r="V11" s="33"/>
    </row>
    <row r="12" spans="1:22">
      <c r="A12" s="14"/>
      <c r="B12" s="31"/>
      <c r="C12" s="142"/>
      <c r="D12" s="33"/>
      <c r="E12" s="33"/>
      <c r="F12" s="142"/>
      <c r="G12" s="33"/>
      <c r="H12" s="33"/>
      <c r="I12" s="139"/>
      <c r="J12" s="33"/>
      <c r="K12" s="33"/>
      <c r="L12" s="139"/>
      <c r="M12" s="33"/>
      <c r="N12" s="33"/>
      <c r="O12" s="139"/>
      <c r="P12" s="33"/>
      <c r="Q12" s="33"/>
      <c r="R12" s="139"/>
      <c r="S12" s="33"/>
      <c r="T12" s="33"/>
      <c r="U12" s="142"/>
      <c r="V12" s="33"/>
    </row>
    <row r="13" spans="1:22" ht="15" customHeight="1">
      <c r="A13" s="14" t="s">
        <v>1523</v>
      </c>
      <c r="B13" s="62" t="s">
        <v>4</v>
      </c>
      <c r="C13" s="62"/>
      <c r="D13" s="62"/>
      <c r="E13" s="62"/>
      <c r="F13" s="62"/>
      <c r="G13" s="62"/>
      <c r="H13" s="62"/>
      <c r="I13" s="62"/>
      <c r="J13" s="62"/>
      <c r="K13" s="62"/>
      <c r="L13" s="62"/>
      <c r="M13" s="62"/>
      <c r="N13" s="62"/>
      <c r="O13" s="62"/>
      <c r="P13" s="62"/>
      <c r="Q13" s="62"/>
      <c r="R13" s="62"/>
      <c r="S13" s="62"/>
      <c r="T13" s="62"/>
      <c r="U13" s="62"/>
      <c r="V13" s="62"/>
    </row>
    <row r="14" spans="1:22">
      <c r="A14" s="14"/>
      <c r="B14" s="65" t="s">
        <v>1319</v>
      </c>
      <c r="C14" s="65"/>
      <c r="D14" s="65"/>
      <c r="E14" s="65"/>
      <c r="F14" s="65"/>
      <c r="G14" s="65"/>
      <c r="H14" s="65"/>
      <c r="I14" s="65"/>
      <c r="J14" s="65"/>
      <c r="K14" s="65"/>
      <c r="L14" s="65"/>
      <c r="M14" s="65"/>
      <c r="N14" s="65"/>
      <c r="O14" s="65"/>
      <c r="P14" s="65"/>
      <c r="Q14" s="65"/>
      <c r="R14" s="65"/>
      <c r="S14" s="65"/>
      <c r="T14" s="65"/>
      <c r="U14" s="65"/>
      <c r="V14" s="65"/>
    </row>
    <row r="15" spans="1:22">
      <c r="A15" s="14"/>
      <c r="B15" s="63"/>
      <c r="C15" s="63"/>
      <c r="D15" s="63"/>
      <c r="E15" s="63"/>
      <c r="F15" s="63"/>
      <c r="G15" s="63"/>
      <c r="H15" s="63"/>
      <c r="I15" s="63"/>
      <c r="J15" s="63"/>
      <c r="K15" s="63"/>
      <c r="L15" s="63"/>
      <c r="M15" s="63"/>
      <c r="N15" s="63"/>
      <c r="O15" s="63"/>
      <c r="P15" s="63"/>
      <c r="Q15" s="63"/>
      <c r="R15" s="63"/>
      <c r="S15" s="63"/>
      <c r="T15" s="63"/>
      <c r="U15" s="63"/>
      <c r="V15" s="63"/>
    </row>
    <row r="16" spans="1:22">
      <c r="A16" s="14"/>
      <c r="B16" s="27"/>
      <c r="C16" s="27"/>
      <c r="D16" s="27"/>
      <c r="E16" s="27"/>
      <c r="F16" s="27"/>
      <c r="G16" s="27"/>
    </row>
    <row r="17" spans="1:22">
      <c r="A17" s="14"/>
      <c r="B17" s="18"/>
      <c r="C17" s="18"/>
      <c r="D17" s="18"/>
      <c r="E17" s="18"/>
      <c r="F17" s="18"/>
      <c r="G17" s="18"/>
    </row>
    <row r="18" spans="1:22">
      <c r="A18" s="14"/>
      <c r="B18" s="68" t="s">
        <v>836</v>
      </c>
      <c r="C18" s="108">
        <v>41639</v>
      </c>
      <c r="D18" s="30"/>
      <c r="E18" s="30"/>
      <c r="F18" s="108">
        <v>41274</v>
      </c>
      <c r="G18" s="30"/>
    </row>
    <row r="19" spans="1:22">
      <c r="A19" s="14"/>
      <c r="B19" s="68"/>
      <c r="C19" s="108"/>
      <c r="D19" s="30"/>
      <c r="E19" s="30"/>
      <c r="F19" s="108"/>
      <c r="G19" s="30"/>
    </row>
    <row r="20" spans="1:22">
      <c r="A20" s="14"/>
      <c r="B20" s="31" t="s">
        <v>1320</v>
      </c>
      <c r="C20" s="142">
        <v>1541</v>
      </c>
      <c r="D20" s="33"/>
      <c r="E20" s="33"/>
      <c r="F20" s="142">
        <v>2455</v>
      </c>
      <c r="G20" s="33"/>
    </row>
    <row r="21" spans="1:22">
      <c r="A21" s="14"/>
      <c r="B21" s="31"/>
      <c r="C21" s="142"/>
      <c r="D21" s="33"/>
      <c r="E21" s="33"/>
      <c r="F21" s="142"/>
      <c r="G21" s="33"/>
    </row>
    <row r="22" spans="1:22">
      <c r="A22" s="14"/>
      <c r="B22" s="34" t="s">
        <v>1321</v>
      </c>
      <c r="C22" s="143">
        <v>970</v>
      </c>
      <c r="D22" s="30"/>
      <c r="E22" s="30"/>
      <c r="F22" s="143">
        <v>905</v>
      </c>
      <c r="G22" s="30"/>
    </row>
    <row r="23" spans="1:22">
      <c r="A23" s="14"/>
      <c r="B23" s="34"/>
      <c r="C23" s="143"/>
      <c r="D23" s="30"/>
      <c r="E23" s="30"/>
      <c r="F23" s="143"/>
      <c r="G23" s="30"/>
    </row>
    <row r="24" spans="1:22">
      <c r="A24" s="14"/>
      <c r="B24" s="31" t="s">
        <v>1322</v>
      </c>
      <c r="C24" s="142">
        <v>6321</v>
      </c>
      <c r="D24" s="33"/>
      <c r="E24" s="33"/>
      <c r="F24" s="142">
        <v>5522</v>
      </c>
      <c r="G24" s="33"/>
    </row>
    <row r="25" spans="1:22">
      <c r="A25" s="14"/>
      <c r="B25" s="31"/>
      <c r="C25" s="142"/>
      <c r="D25" s="33"/>
      <c r="E25" s="33"/>
      <c r="F25" s="142"/>
      <c r="G25" s="33"/>
    </row>
    <row r="26" spans="1:22">
      <c r="A26" s="14"/>
      <c r="B26" s="34" t="s">
        <v>1323</v>
      </c>
      <c r="C26" s="162">
        <v>1674</v>
      </c>
      <c r="D26" s="30"/>
      <c r="E26" s="30"/>
      <c r="F26" s="162">
        <v>1655</v>
      </c>
      <c r="G26" s="30"/>
    </row>
    <row r="27" spans="1:22" ht="15.75" thickBot="1">
      <c r="A27" s="14"/>
      <c r="B27" s="34"/>
      <c r="C27" s="185"/>
      <c r="D27" s="39"/>
      <c r="E27" s="30"/>
      <c r="F27" s="185"/>
      <c r="G27" s="39"/>
    </row>
    <row r="28" spans="1:22">
      <c r="A28" s="14"/>
      <c r="B28" s="40" t="s">
        <v>189</v>
      </c>
      <c r="C28" s="147">
        <v>10506</v>
      </c>
      <c r="D28" s="43"/>
      <c r="E28" s="33"/>
      <c r="F28" s="147">
        <v>10537</v>
      </c>
      <c r="G28" s="43"/>
    </row>
    <row r="29" spans="1:22">
      <c r="A29" s="14"/>
      <c r="B29" s="40"/>
      <c r="C29" s="148"/>
      <c r="D29" s="44"/>
      <c r="E29" s="33"/>
      <c r="F29" s="148"/>
      <c r="G29" s="44"/>
    </row>
    <row r="30" spans="1:22">
      <c r="A30" s="14"/>
      <c r="B30" s="62"/>
      <c r="C30" s="62"/>
      <c r="D30" s="62"/>
      <c r="E30" s="62"/>
      <c r="F30" s="62"/>
      <c r="G30" s="62"/>
      <c r="H30" s="62"/>
      <c r="I30" s="62"/>
      <c r="J30" s="62"/>
      <c r="K30" s="62"/>
      <c r="L30" s="62"/>
      <c r="M30" s="62"/>
      <c r="N30" s="62"/>
      <c r="O30" s="62"/>
      <c r="P30" s="62"/>
      <c r="Q30" s="62"/>
      <c r="R30" s="62"/>
      <c r="S30" s="62"/>
      <c r="T30" s="62"/>
      <c r="U30" s="62"/>
      <c r="V30" s="62"/>
    </row>
    <row r="31" spans="1:22">
      <c r="A31" s="14"/>
      <c r="B31" s="65" t="s">
        <v>1324</v>
      </c>
      <c r="C31" s="65"/>
      <c r="D31" s="65"/>
      <c r="E31" s="65"/>
      <c r="F31" s="65"/>
      <c r="G31" s="65"/>
      <c r="H31" s="65"/>
      <c r="I31" s="65"/>
      <c r="J31" s="65"/>
      <c r="K31" s="65"/>
      <c r="L31" s="65"/>
      <c r="M31" s="65"/>
      <c r="N31" s="65"/>
      <c r="O31" s="65"/>
      <c r="P31" s="65"/>
      <c r="Q31" s="65"/>
      <c r="R31" s="65"/>
      <c r="S31" s="65"/>
      <c r="T31" s="65"/>
      <c r="U31" s="65"/>
      <c r="V31" s="65"/>
    </row>
    <row r="32" spans="1:22">
      <c r="A32" s="14"/>
      <c r="B32" s="65" t="s">
        <v>1325</v>
      </c>
      <c r="C32" s="65"/>
      <c r="D32" s="65"/>
      <c r="E32" s="65"/>
      <c r="F32" s="65"/>
      <c r="G32" s="65"/>
      <c r="H32" s="65"/>
      <c r="I32" s="65"/>
      <c r="J32" s="65"/>
      <c r="K32" s="65"/>
      <c r="L32" s="65"/>
      <c r="M32" s="65"/>
      <c r="N32" s="65"/>
      <c r="O32" s="65"/>
      <c r="P32" s="65"/>
      <c r="Q32" s="65"/>
      <c r="R32" s="65"/>
      <c r="S32" s="65"/>
      <c r="T32" s="65"/>
      <c r="U32" s="65"/>
      <c r="V32" s="65"/>
    </row>
  </sheetData>
  <mergeCells count="95">
    <mergeCell ref="A13:A32"/>
    <mergeCell ref="B13:V13"/>
    <mergeCell ref="B14:V14"/>
    <mergeCell ref="B15:V15"/>
    <mergeCell ref="B30:V30"/>
    <mergeCell ref="B31:V31"/>
    <mergeCell ref="B32:V32"/>
    <mergeCell ref="A1:A2"/>
    <mergeCell ref="B1:V1"/>
    <mergeCell ref="B2:V2"/>
    <mergeCell ref="B3:V3"/>
    <mergeCell ref="A4:A12"/>
    <mergeCell ref="B4:V4"/>
    <mergeCell ref="B5:V5"/>
    <mergeCell ref="B6:V6"/>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T11:T12"/>
    <mergeCell ref="U11:U12"/>
    <mergeCell ref="V11:V12"/>
    <mergeCell ref="B16:G16"/>
    <mergeCell ref="B18:B19"/>
    <mergeCell ref="C18:C19"/>
    <mergeCell ref="D18:D19"/>
    <mergeCell ref="E18:E19"/>
    <mergeCell ref="F18:F19"/>
    <mergeCell ref="G18:G19"/>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Q9:Q10"/>
    <mergeCell ref="R9:R10"/>
    <mergeCell ref="S9:S10"/>
    <mergeCell ref="T9:T10"/>
    <mergeCell ref="U9:U10"/>
    <mergeCell ref="V9:V10"/>
    <mergeCell ref="K9:K10"/>
    <mergeCell ref="L9:L10"/>
    <mergeCell ref="M9:M10"/>
    <mergeCell ref="N9:N10"/>
    <mergeCell ref="O9:O10"/>
    <mergeCell ref="P9:P10"/>
    <mergeCell ref="B7:V7"/>
    <mergeCell ref="B9:B10"/>
    <mergeCell ref="C9:C10"/>
    <mergeCell ref="D9:D10"/>
    <mergeCell ref="E9:E10"/>
    <mergeCell ref="F9:F10"/>
    <mergeCell ref="G9:G10"/>
    <mergeCell ref="H9:H10"/>
    <mergeCell ref="I9:I10"/>
    <mergeCell ref="J9:J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2.7109375" customWidth="1"/>
    <col min="3" max="3" width="4.140625" customWidth="1"/>
    <col min="4" max="4" width="12.5703125" customWidth="1"/>
  </cols>
  <sheetData>
    <row r="1" spans="1:4" ht="15" customHeight="1">
      <c r="A1" s="7" t="s">
        <v>1524</v>
      </c>
      <c r="B1" s="7" t="s">
        <v>1</v>
      </c>
      <c r="C1" s="7"/>
      <c r="D1" s="7"/>
    </row>
    <row r="2" spans="1:4" ht="15" customHeight="1">
      <c r="A2" s="7"/>
      <c r="B2" s="7" t="s">
        <v>2</v>
      </c>
      <c r="C2" s="7"/>
      <c r="D2" s="7"/>
    </row>
    <row r="3" spans="1:4" ht="15" customHeight="1">
      <c r="A3" s="3" t="s">
        <v>1327</v>
      </c>
      <c r="B3" s="62" t="s">
        <v>4</v>
      </c>
      <c r="C3" s="62"/>
      <c r="D3" s="62"/>
    </row>
    <row r="4" spans="1:4" ht="15" customHeight="1">
      <c r="A4" s="14" t="s">
        <v>1525</v>
      </c>
      <c r="B4" s="62" t="s">
        <v>4</v>
      </c>
      <c r="C4" s="62"/>
      <c r="D4" s="62"/>
    </row>
    <row r="5" spans="1:4">
      <c r="A5" s="14"/>
      <c r="B5" s="65" t="s">
        <v>1526</v>
      </c>
      <c r="C5" s="65"/>
      <c r="D5" s="65"/>
    </row>
    <row r="6" spans="1:4">
      <c r="A6" s="14"/>
      <c r="B6" s="63"/>
      <c r="C6" s="63"/>
      <c r="D6" s="63"/>
    </row>
    <row r="7" spans="1:4">
      <c r="A7" s="14"/>
      <c r="B7" s="27"/>
      <c r="C7" s="27"/>
      <c r="D7" s="27"/>
    </row>
    <row r="8" spans="1:4">
      <c r="A8" s="14"/>
      <c r="B8" s="18"/>
      <c r="C8" s="18"/>
      <c r="D8" s="18"/>
    </row>
    <row r="9" spans="1:4">
      <c r="A9" s="14"/>
      <c r="B9" s="17" t="s">
        <v>1329</v>
      </c>
      <c r="C9" s="68" t="s">
        <v>836</v>
      </c>
      <c r="D9" s="68"/>
    </row>
    <row r="10" spans="1:4">
      <c r="A10" s="14"/>
      <c r="B10" s="31">
        <v>2014</v>
      </c>
      <c r="C10" s="37">
        <v>24</v>
      </c>
      <c r="D10" s="33"/>
    </row>
    <row r="11" spans="1:4">
      <c r="A11" s="14"/>
      <c r="B11" s="31"/>
      <c r="C11" s="37"/>
      <c r="D11" s="33"/>
    </row>
    <row r="12" spans="1:4">
      <c r="A12" s="14"/>
      <c r="B12" s="34">
        <v>2015</v>
      </c>
      <c r="C12" s="36">
        <v>15</v>
      </c>
      <c r="D12" s="30"/>
    </row>
    <row r="13" spans="1:4">
      <c r="A13" s="14"/>
      <c r="B13" s="34"/>
      <c r="C13" s="36"/>
      <c r="D13" s="30"/>
    </row>
    <row r="14" spans="1:4">
      <c r="A14" s="14"/>
      <c r="B14" s="31">
        <v>2016</v>
      </c>
      <c r="C14" s="37">
        <v>12</v>
      </c>
      <c r="D14" s="33"/>
    </row>
    <row r="15" spans="1:4">
      <c r="A15" s="14"/>
      <c r="B15" s="31"/>
      <c r="C15" s="37"/>
      <c r="D15" s="33"/>
    </row>
    <row r="16" spans="1:4">
      <c r="A16" s="14"/>
      <c r="B16" s="34">
        <v>2017</v>
      </c>
      <c r="C16" s="36">
        <v>8</v>
      </c>
      <c r="D16" s="30"/>
    </row>
    <row r="17" spans="1:4">
      <c r="A17" s="14"/>
      <c r="B17" s="34"/>
      <c r="C17" s="36"/>
      <c r="D17" s="30"/>
    </row>
    <row r="18" spans="1:4">
      <c r="A18" s="14"/>
      <c r="B18" s="31">
        <v>2018</v>
      </c>
      <c r="C18" s="37">
        <v>6</v>
      </c>
      <c r="D18" s="33"/>
    </row>
    <row r="19" spans="1:4">
      <c r="A19" s="14"/>
      <c r="B19" s="31"/>
      <c r="C19" s="37"/>
      <c r="D19" s="33"/>
    </row>
    <row r="20" spans="1:4">
      <c r="A20" s="14"/>
      <c r="B20" s="36" t="s">
        <v>837</v>
      </c>
      <c r="C20" s="36">
        <v>13</v>
      </c>
      <c r="D20" s="30"/>
    </row>
    <row r="21" spans="1:4" ht="15.75" thickBot="1">
      <c r="A21" s="14"/>
      <c r="B21" s="36"/>
      <c r="C21" s="38"/>
      <c r="D21" s="39"/>
    </row>
    <row r="22" spans="1:4">
      <c r="A22" s="14"/>
      <c r="B22" s="40" t="s">
        <v>189</v>
      </c>
      <c r="C22" s="46">
        <v>78</v>
      </c>
      <c r="D22" s="43"/>
    </row>
    <row r="23" spans="1:4">
      <c r="A23" s="14"/>
      <c r="B23" s="40"/>
      <c r="C23" s="47"/>
      <c r="D23" s="44"/>
    </row>
  </sheetData>
  <mergeCells count="31">
    <mergeCell ref="B6:D6"/>
    <mergeCell ref="B22:B23"/>
    <mergeCell ref="C22:C23"/>
    <mergeCell ref="D22:D23"/>
    <mergeCell ref="A1:A2"/>
    <mergeCell ref="B1:D1"/>
    <mergeCell ref="B2:D2"/>
    <mergeCell ref="B3:D3"/>
    <mergeCell ref="A4:A23"/>
    <mergeCell ref="B4:D4"/>
    <mergeCell ref="B5:D5"/>
    <mergeCell ref="B18:B19"/>
    <mergeCell ref="C18:C19"/>
    <mergeCell ref="D18:D19"/>
    <mergeCell ref="B20:B21"/>
    <mergeCell ref="C20:C21"/>
    <mergeCell ref="D20:D21"/>
    <mergeCell ref="B14:B15"/>
    <mergeCell ref="C14:C15"/>
    <mergeCell ref="D14:D15"/>
    <mergeCell ref="B16:B17"/>
    <mergeCell ref="C16:C17"/>
    <mergeCell ref="D16:D17"/>
    <mergeCell ref="B7:D7"/>
    <mergeCell ref="C9:D9"/>
    <mergeCell ref="B10:B11"/>
    <mergeCell ref="C10:C11"/>
    <mergeCell ref="D10:D11"/>
    <mergeCell ref="B12:B13"/>
    <mergeCell ref="C12:C13"/>
    <mergeCell ref="D12:D1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2" width="36.5703125" bestFit="1" customWidth="1"/>
    <col min="3" max="3" width="12.42578125" customWidth="1"/>
    <col min="4" max="4" width="16.28515625" customWidth="1"/>
    <col min="5" max="5" width="12.42578125" customWidth="1"/>
    <col min="6" max="6" width="16" customWidth="1"/>
    <col min="7" max="7" width="16.28515625" customWidth="1"/>
    <col min="8" max="8" width="16" customWidth="1"/>
    <col min="9" max="9" width="13.5703125" customWidth="1"/>
    <col min="10" max="10" width="18.85546875" customWidth="1"/>
    <col min="11" max="11" width="13.5703125" customWidth="1"/>
    <col min="12" max="12" width="16" customWidth="1"/>
    <col min="13" max="13" width="13.85546875" customWidth="1"/>
    <col min="14" max="14" width="15.5703125" customWidth="1"/>
    <col min="15" max="15" width="13.5703125" customWidth="1"/>
    <col min="16" max="16" width="9.85546875" customWidth="1"/>
    <col min="17" max="18" width="12.42578125" customWidth="1"/>
    <col min="19" max="19" width="13.42578125" customWidth="1"/>
    <col min="20" max="20" width="12.42578125" customWidth="1"/>
  </cols>
  <sheetData>
    <row r="1" spans="1:20" ht="15" customHeight="1">
      <c r="A1" s="7" t="s">
        <v>152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331</v>
      </c>
      <c r="B3" s="62" t="s">
        <v>4</v>
      </c>
      <c r="C3" s="62"/>
      <c r="D3" s="62"/>
      <c r="E3" s="62"/>
      <c r="F3" s="62"/>
      <c r="G3" s="62"/>
      <c r="H3" s="62"/>
      <c r="I3" s="62"/>
      <c r="J3" s="62"/>
      <c r="K3" s="62"/>
      <c r="L3" s="62"/>
      <c r="M3" s="62"/>
      <c r="N3" s="62"/>
      <c r="O3" s="62"/>
      <c r="P3" s="62"/>
      <c r="Q3" s="62"/>
      <c r="R3" s="62"/>
      <c r="S3" s="62"/>
      <c r="T3" s="62"/>
    </row>
    <row r="4" spans="1:20" ht="15" customHeight="1">
      <c r="A4" s="14" t="s">
        <v>1528</v>
      </c>
      <c r="B4" s="62" t="s">
        <v>4</v>
      </c>
      <c r="C4" s="62"/>
      <c r="D4" s="62"/>
      <c r="E4" s="62"/>
      <c r="F4" s="62"/>
      <c r="G4" s="62"/>
      <c r="H4" s="62"/>
      <c r="I4" s="62"/>
      <c r="J4" s="62"/>
      <c r="K4" s="62"/>
      <c r="L4" s="62"/>
      <c r="M4" s="62"/>
      <c r="N4" s="62"/>
      <c r="O4" s="62"/>
      <c r="P4" s="62"/>
      <c r="Q4" s="62"/>
      <c r="R4" s="62"/>
      <c r="S4" s="62"/>
      <c r="T4" s="62"/>
    </row>
    <row r="5" spans="1:20">
      <c r="A5" s="14"/>
      <c r="B5" s="65" t="s">
        <v>1335</v>
      </c>
      <c r="C5" s="65"/>
      <c r="D5" s="65"/>
      <c r="E5" s="65"/>
      <c r="F5" s="65"/>
      <c r="G5" s="65"/>
      <c r="H5" s="65"/>
      <c r="I5" s="65"/>
      <c r="J5" s="65"/>
      <c r="K5" s="65"/>
      <c r="L5" s="65"/>
      <c r="M5" s="65"/>
      <c r="N5" s="65"/>
      <c r="O5" s="65"/>
      <c r="P5" s="65"/>
      <c r="Q5" s="65"/>
      <c r="R5" s="65"/>
      <c r="S5" s="65"/>
      <c r="T5" s="65"/>
    </row>
    <row r="6" spans="1:20">
      <c r="A6" s="14"/>
      <c r="B6" s="27"/>
      <c r="C6" s="27"/>
      <c r="D6" s="27"/>
      <c r="E6" s="27"/>
      <c r="F6" s="27"/>
      <c r="G6" s="27"/>
      <c r="H6" s="27"/>
      <c r="I6" s="27"/>
      <c r="J6" s="27"/>
      <c r="K6" s="27"/>
      <c r="L6" s="27"/>
      <c r="M6" s="27"/>
      <c r="N6" s="27"/>
      <c r="O6" s="27"/>
      <c r="P6" s="27"/>
      <c r="Q6" s="27"/>
      <c r="R6" s="27"/>
      <c r="S6" s="27"/>
      <c r="T6" s="27"/>
    </row>
    <row r="7" spans="1:20">
      <c r="A7" s="14"/>
      <c r="B7" s="27"/>
      <c r="C7" s="27"/>
      <c r="D7" s="27"/>
      <c r="E7" s="27"/>
      <c r="F7" s="27"/>
      <c r="G7" s="27"/>
      <c r="H7" s="27"/>
      <c r="I7" s="27"/>
      <c r="J7" s="27"/>
      <c r="K7" s="27"/>
      <c r="L7" s="27"/>
      <c r="M7" s="27"/>
      <c r="N7" s="27"/>
    </row>
    <row r="8" spans="1:20">
      <c r="A8" s="14"/>
      <c r="B8" s="18"/>
      <c r="C8" s="18"/>
      <c r="D8" s="18"/>
      <c r="E8" s="18"/>
      <c r="F8" s="18"/>
      <c r="G8" s="18"/>
      <c r="H8" s="18"/>
      <c r="I8" s="18"/>
      <c r="J8" s="18"/>
      <c r="K8" s="18"/>
      <c r="L8" s="18"/>
      <c r="M8" s="18"/>
      <c r="N8" s="18"/>
    </row>
    <row r="9" spans="1:20">
      <c r="A9" s="14"/>
      <c r="B9" s="55" t="s">
        <v>1336</v>
      </c>
      <c r="C9" s="30"/>
      <c r="D9" s="70" t="s">
        <v>1337</v>
      </c>
      <c r="E9" s="30"/>
      <c r="F9" s="70" t="s">
        <v>1339</v>
      </c>
      <c r="G9" s="30"/>
      <c r="H9" s="70" t="s">
        <v>1341</v>
      </c>
      <c r="I9" s="30"/>
      <c r="J9" s="70" t="s">
        <v>1344</v>
      </c>
      <c r="K9" s="30"/>
      <c r="L9" s="70" t="s">
        <v>1345</v>
      </c>
      <c r="M9" s="30"/>
      <c r="N9" s="70" t="s">
        <v>1347</v>
      </c>
    </row>
    <row r="10" spans="1:20">
      <c r="A10" s="14"/>
      <c r="B10" s="55"/>
      <c r="C10" s="30"/>
      <c r="D10" s="70" t="s">
        <v>1338</v>
      </c>
      <c r="E10" s="30"/>
      <c r="F10" s="70" t="s">
        <v>1340</v>
      </c>
      <c r="G10" s="30"/>
      <c r="H10" s="70" t="s">
        <v>1342</v>
      </c>
      <c r="I10" s="30"/>
      <c r="J10" s="70" t="s">
        <v>1342</v>
      </c>
      <c r="K10" s="30"/>
      <c r="L10" s="70" t="s">
        <v>1342</v>
      </c>
      <c r="M10" s="30"/>
      <c r="N10" s="70" t="s">
        <v>1342</v>
      </c>
    </row>
    <row r="11" spans="1:20">
      <c r="A11" s="14"/>
      <c r="B11" s="55"/>
      <c r="C11" s="30"/>
      <c r="D11" s="4"/>
      <c r="E11" s="30"/>
      <c r="F11" s="4"/>
      <c r="G11" s="30"/>
      <c r="H11" s="70" t="s">
        <v>1343</v>
      </c>
      <c r="I11" s="30"/>
      <c r="J11" s="70" t="s">
        <v>1343</v>
      </c>
      <c r="K11" s="30"/>
      <c r="L11" s="70" t="s">
        <v>1346</v>
      </c>
      <c r="M11" s="30"/>
      <c r="N11" s="70" t="s">
        <v>1348</v>
      </c>
    </row>
    <row r="12" spans="1:20">
      <c r="A12" s="14"/>
      <c r="B12" s="55"/>
      <c r="C12" s="30"/>
      <c r="D12" s="4"/>
      <c r="E12" s="30"/>
      <c r="F12" s="4"/>
      <c r="G12" s="30"/>
      <c r="H12" s="70" t="s">
        <v>1340</v>
      </c>
      <c r="I12" s="30"/>
      <c r="J12" s="4"/>
      <c r="K12" s="30"/>
      <c r="L12" s="70" t="s">
        <v>1340</v>
      </c>
      <c r="M12" s="30"/>
      <c r="N12" s="4"/>
    </row>
    <row r="13" spans="1:20">
      <c r="A13" s="14"/>
      <c r="B13" s="115" t="s">
        <v>1150</v>
      </c>
      <c r="C13" s="23"/>
      <c r="D13" s="186">
        <v>39630</v>
      </c>
      <c r="E13" s="23"/>
      <c r="F13" s="170">
        <v>850</v>
      </c>
      <c r="G13" s="23"/>
      <c r="H13" s="170">
        <v>548</v>
      </c>
      <c r="I13" s="23"/>
      <c r="J13" s="186">
        <v>41153</v>
      </c>
      <c r="K13" s="23"/>
      <c r="L13" s="170">
        <v>178</v>
      </c>
      <c r="M13" s="23"/>
      <c r="N13" s="186">
        <v>45078</v>
      </c>
    </row>
    <row r="14" spans="1:20">
      <c r="A14" s="14"/>
      <c r="B14" s="19" t="s">
        <v>1152</v>
      </c>
      <c r="C14" s="21"/>
      <c r="D14" s="187">
        <v>39753</v>
      </c>
      <c r="E14" s="21"/>
      <c r="F14" s="165">
        <v>850</v>
      </c>
      <c r="G14" s="21"/>
      <c r="H14" s="165">
        <v>418</v>
      </c>
      <c r="I14" s="21"/>
      <c r="J14" s="187">
        <v>42036</v>
      </c>
      <c r="K14" s="21"/>
      <c r="L14" s="165">
        <v>149</v>
      </c>
      <c r="M14" s="21"/>
      <c r="N14" s="187">
        <v>45231</v>
      </c>
    </row>
    <row r="15" spans="1:20">
      <c r="A15" s="14"/>
      <c r="B15" s="115" t="s">
        <v>1151</v>
      </c>
      <c r="C15" s="23"/>
      <c r="D15" s="170" t="s">
        <v>1349</v>
      </c>
      <c r="E15" s="23"/>
      <c r="F15" s="170">
        <v>850</v>
      </c>
      <c r="G15" s="23"/>
      <c r="H15" s="170">
        <v>580</v>
      </c>
      <c r="I15" s="23"/>
      <c r="J15" s="186">
        <v>40756</v>
      </c>
      <c r="K15" s="23"/>
      <c r="L15" s="170">
        <v>135</v>
      </c>
      <c r="M15" s="23"/>
      <c r="N15" s="186">
        <v>45139</v>
      </c>
    </row>
    <row r="16" spans="1:20">
      <c r="A16" s="14"/>
      <c r="B16" s="78" t="s">
        <v>1350</v>
      </c>
      <c r="C16" s="21"/>
      <c r="D16" s="188">
        <v>41456</v>
      </c>
      <c r="E16" s="21"/>
      <c r="F16" s="189">
        <v>600</v>
      </c>
      <c r="G16" s="21"/>
      <c r="H16" s="165">
        <v>370</v>
      </c>
      <c r="I16" s="21"/>
      <c r="J16" s="187">
        <v>43252</v>
      </c>
      <c r="K16" s="21"/>
      <c r="L16" s="165">
        <v>170</v>
      </c>
      <c r="M16" s="21"/>
      <c r="N16" s="187">
        <v>46905</v>
      </c>
    </row>
    <row r="17" spans="1:20">
      <c r="A17" s="14"/>
      <c r="B17" s="62"/>
      <c r="C17" s="62"/>
      <c r="D17" s="62"/>
      <c r="E17" s="62"/>
      <c r="F17" s="62"/>
      <c r="G17" s="62"/>
      <c r="H17" s="62"/>
      <c r="I17" s="62"/>
      <c r="J17" s="62"/>
      <c r="K17" s="62"/>
      <c r="L17" s="62"/>
      <c r="M17" s="62"/>
      <c r="N17" s="62"/>
      <c r="O17" s="62"/>
      <c r="P17" s="62"/>
      <c r="Q17" s="62"/>
      <c r="R17" s="62"/>
      <c r="S17" s="62"/>
      <c r="T17" s="62"/>
    </row>
    <row r="18" spans="1:20" ht="24" customHeight="1">
      <c r="A18" s="14"/>
      <c r="B18" s="65" t="s">
        <v>1351</v>
      </c>
      <c r="C18" s="65"/>
      <c r="D18" s="65"/>
      <c r="E18" s="65"/>
      <c r="F18" s="65"/>
      <c r="G18" s="65"/>
      <c r="H18" s="65"/>
      <c r="I18" s="65"/>
      <c r="J18" s="65"/>
      <c r="K18" s="65"/>
      <c r="L18" s="65"/>
      <c r="M18" s="65"/>
      <c r="N18" s="65"/>
      <c r="O18" s="65"/>
      <c r="P18" s="65"/>
      <c r="Q18" s="65"/>
      <c r="R18" s="65"/>
      <c r="S18" s="65"/>
      <c r="T18" s="65"/>
    </row>
    <row r="19" spans="1:20" ht="15" customHeight="1">
      <c r="A19" s="14" t="s">
        <v>1529</v>
      </c>
      <c r="B19" s="62" t="s">
        <v>4</v>
      </c>
      <c r="C19" s="62"/>
      <c r="D19" s="62"/>
      <c r="E19" s="62"/>
      <c r="F19" s="62"/>
      <c r="G19" s="62"/>
      <c r="H19" s="62"/>
      <c r="I19" s="62"/>
      <c r="J19" s="62"/>
      <c r="K19" s="62"/>
      <c r="L19" s="62"/>
      <c r="M19" s="62"/>
      <c r="N19" s="62"/>
      <c r="O19" s="62"/>
      <c r="P19" s="62"/>
      <c r="Q19" s="62"/>
      <c r="R19" s="62"/>
      <c r="S19" s="62"/>
      <c r="T19" s="62"/>
    </row>
    <row r="20" spans="1:20">
      <c r="A20" s="14"/>
      <c r="B20" s="65" t="s">
        <v>1530</v>
      </c>
      <c r="C20" s="65"/>
      <c r="D20" s="65"/>
      <c r="E20" s="65"/>
      <c r="F20" s="65"/>
      <c r="G20" s="65"/>
      <c r="H20" s="65"/>
      <c r="I20" s="65"/>
      <c r="J20" s="65"/>
      <c r="K20" s="65"/>
      <c r="L20" s="65"/>
      <c r="M20" s="65"/>
      <c r="N20" s="65"/>
      <c r="O20" s="65"/>
      <c r="P20" s="65"/>
      <c r="Q20" s="65"/>
      <c r="R20" s="65"/>
      <c r="S20" s="65"/>
      <c r="T20" s="65"/>
    </row>
    <row r="21" spans="1:20">
      <c r="A21" s="14"/>
      <c r="B21" s="27"/>
      <c r="C21" s="27"/>
      <c r="D21" s="27"/>
      <c r="E21" s="27"/>
      <c r="F21" s="27"/>
      <c r="G21" s="27"/>
      <c r="H21" s="27"/>
      <c r="I21" s="27"/>
      <c r="J21" s="27"/>
      <c r="K21" s="27"/>
      <c r="L21" s="27"/>
      <c r="M21" s="27"/>
      <c r="N21" s="27"/>
      <c r="O21" s="27"/>
    </row>
    <row r="22" spans="1:20">
      <c r="A22" s="14"/>
      <c r="B22" s="18"/>
      <c r="C22" s="18"/>
      <c r="D22" s="18"/>
      <c r="E22" s="18"/>
      <c r="F22" s="18"/>
      <c r="G22" s="18"/>
      <c r="H22" s="18"/>
      <c r="I22" s="18"/>
      <c r="J22" s="18"/>
      <c r="K22" s="18"/>
      <c r="L22" s="18"/>
      <c r="M22" s="18"/>
      <c r="N22" s="18"/>
      <c r="O22" s="18"/>
    </row>
    <row r="23" spans="1:20">
      <c r="A23" s="14"/>
      <c r="B23" s="30"/>
      <c r="C23" s="30"/>
      <c r="D23" s="70" t="s">
        <v>1354</v>
      </c>
      <c r="E23" s="30"/>
      <c r="F23" s="70">
        <v>2013</v>
      </c>
      <c r="G23" s="30"/>
      <c r="H23" s="30"/>
      <c r="I23" s="70">
        <v>2014</v>
      </c>
      <c r="J23" s="30"/>
      <c r="K23" s="70">
        <v>2015</v>
      </c>
      <c r="L23" s="30"/>
      <c r="M23" s="70">
        <v>2016</v>
      </c>
      <c r="N23" s="30"/>
      <c r="O23" s="70">
        <v>2017</v>
      </c>
    </row>
    <row r="24" spans="1:20">
      <c r="A24" s="14"/>
      <c r="B24" s="30"/>
      <c r="C24" s="30"/>
      <c r="D24" s="70" t="s">
        <v>1355</v>
      </c>
      <c r="E24" s="30"/>
      <c r="F24" s="165" t="s">
        <v>1356</v>
      </c>
      <c r="G24" s="30"/>
      <c r="H24" s="30"/>
      <c r="I24" s="165" t="s">
        <v>1356</v>
      </c>
      <c r="J24" s="30"/>
      <c r="K24" s="165" t="s">
        <v>1356</v>
      </c>
      <c r="L24" s="30"/>
      <c r="M24" s="165" t="s">
        <v>1356</v>
      </c>
      <c r="N24" s="30"/>
      <c r="O24" s="165" t="s">
        <v>1356</v>
      </c>
    </row>
    <row r="25" spans="1:20">
      <c r="A25" s="14"/>
      <c r="B25" s="30"/>
      <c r="C25" s="30"/>
      <c r="D25" s="4"/>
      <c r="E25" s="30"/>
      <c r="F25" s="165" t="s">
        <v>1357</v>
      </c>
      <c r="G25" s="30"/>
      <c r="H25" s="30"/>
      <c r="I25" s="165" t="s">
        <v>1358</v>
      </c>
      <c r="J25" s="30"/>
      <c r="K25" s="165" t="s">
        <v>1358</v>
      </c>
      <c r="L25" s="30"/>
      <c r="M25" s="165" t="s">
        <v>1358</v>
      </c>
      <c r="N25" s="30"/>
      <c r="O25" s="165" t="s">
        <v>1358</v>
      </c>
    </row>
    <row r="26" spans="1:20">
      <c r="A26" s="14"/>
      <c r="B26" s="115" t="s">
        <v>1150</v>
      </c>
      <c r="C26" s="23"/>
      <c r="D26" s="171">
        <v>2.8500000000000001E-2</v>
      </c>
      <c r="E26" s="23"/>
      <c r="F26" s="170">
        <v>223.3</v>
      </c>
      <c r="G26" s="23"/>
      <c r="H26" s="23"/>
      <c r="I26" s="170">
        <v>176.5</v>
      </c>
      <c r="J26" s="23"/>
      <c r="K26" s="170">
        <v>175.4</v>
      </c>
      <c r="L26" s="23"/>
      <c r="M26" s="170">
        <v>170</v>
      </c>
      <c r="N26" s="23"/>
      <c r="O26" s="170">
        <v>170</v>
      </c>
    </row>
    <row r="27" spans="1:20">
      <c r="A27" s="14"/>
      <c r="B27" s="19" t="s">
        <v>1152</v>
      </c>
      <c r="C27" s="21"/>
      <c r="D27" s="172">
        <v>4.2500000000000003E-2</v>
      </c>
      <c r="E27" s="21"/>
      <c r="F27" s="165">
        <v>316.2</v>
      </c>
      <c r="G27" s="165" t="s">
        <v>655</v>
      </c>
      <c r="H27" s="21"/>
      <c r="I27" s="165">
        <v>320.7</v>
      </c>
      <c r="J27" s="21"/>
      <c r="K27" s="165">
        <v>165</v>
      </c>
      <c r="L27" s="21"/>
      <c r="M27" s="165">
        <v>158.80000000000001</v>
      </c>
      <c r="N27" s="21"/>
      <c r="O27" s="165">
        <v>157.5</v>
      </c>
    </row>
    <row r="28" spans="1:20">
      <c r="A28" s="14"/>
      <c r="B28" s="115" t="s">
        <v>1151</v>
      </c>
      <c r="C28" s="23"/>
      <c r="D28" s="171">
        <v>4.2500000000000003E-2</v>
      </c>
      <c r="E28" s="23"/>
      <c r="F28" s="170">
        <v>250</v>
      </c>
      <c r="G28" s="23"/>
      <c r="H28" s="23"/>
      <c r="I28" s="170">
        <v>238.5</v>
      </c>
      <c r="J28" s="23"/>
      <c r="K28" s="170">
        <v>180</v>
      </c>
      <c r="L28" s="23"/>
      <c r="M28" s="170">
        <v>172.5</v>
      </c>
      <c r="N28" s="23"/>
      <c r="O28" s="170">
        <v>170</v>
      </c>
    </row>
    <row r="29" spans="1:20">
      <c r="A29" s="14"/>
      <c r="B29" s="19" t="s">
        <v>1350</v>
      </c>
      <c r="C29" s="21"/>
      <c r="D29" s="172">
        <v>0.01</v>
      </c>
      <c r="E29" s="21"/>
      <c r="F29" s="165">
        <v>85</v>
      </c>
      <c r="G29" s="165" t="s">
        <v>1359</v>
      </c>
      <c r="H29" s="21"/>
      <c r="I29" s="165">
        <v>222</v>
      </c>
      <c r="J29" s="21"/>
      <c r="K29" s="165">
        <v>222</v>
      </c>
      <c r="L29" s="21"/>
      <c r="M29" s="165">
        <v>222</v>
      </c>
      <c r="N29" s="21"/>
      <c r="O29" s="165">
        <v>222</v>
      </c>
    </row>
    <row r="30" spans="1:20">
      <c r="A30" s="14"/>
      <c r="B30" s="62"/>
      <c r="C30" s="62"/>
      <c r="D30" s="62"/>
      <c r="E30" s="62"/>
      <c r="F30" s="62"/>
      <c r="G30" s="62"/>
      <c r="H30" s="62"/>
      <c r="I30" s="62"/>
      <c r="J30" s="62"/>
      <c r="K30" s="62"/>
      <c r="L30" s="62"/>
      <c r="M30" s="62"/>
      <c r="N30" s="62"/>
      <c r="O30" s="62"/>
      <c r="P30" s="62"/>
      <c r="Q30" s="62"/>
      <c r="R30" s="62"/>
      <c r="S30" s="62"/>
      <c r="T30" s="62"/>
    </row>
    <row r="31" spans="1:20">
      <c r="A31" s="14"/>
      <c r="B31" s="65" t="s">
        <v>1360</v>
      </c>
      <c r="C31" s="65"/>
      <c r="D31" s="65"/>
      <c r="E31" s="65"/>
      <c r="F31" s="65"/>
      <c r="G31" s="65"/>
      <c r="H31" s="65"/>
      <c r="I31" s="65"/>
      <c r="J31" s="65"/>
      <c r="K31" s="65"/>
      <c r="L31" s="65"/>
      <c r="M31" s="65"/>
      <c r="N31" s="65"/>
      <c r="O31" s="65"/>
      <c r="P31" s="65"/>
      <c r="Q31" s="65"/>
      <c r="R31" s="65"/>
      <c r="S31" s="65"/>
      <c r="T31" s="65"/>
    </row>
    <row r="32" spans="1:20">
      <c r="A32" s="14"/>
      <c r="B32" s="62"/>
      <c r="C32" s="62"/>
      <c r="D32" s="62"/>
      <c r="E32" s="62"/>
      <c r="F32" s="62"/>
      <c r="G32" s="62"/>
      <c r="H32" s="62"/>
      <c r="I32" s="62"/>
      <c r="J32" s="62"/>
      <c r="K32" s="62"/>
      <c r="L32" s="62"/>
      <c r="M32" s="62"/>
      <c r="N32" s="62"/>
      <c r="O32" s="62"/>
      <c r="P32" s="62"/>
      <c r="Q32" s="62"/>
      <c r="R32" s="62"/>
      <c r="S32" s="62"/>
      <c r="T32" s="62"/>
    </row>
    <row r="33" spans="1:20">
      <c r="A33" s="14"/>
      <c r="B33" s="65" t="s">
        <v>1361</v>
      </c>
      <c r="C33" s="65"/>
      <c r="D33" s="65"/>
      <c r="E33" s="65"/>
      <c r="F33" s="65"/>
      <c r="G33" s="65"/>
      <c r="H33" s="65"/>
      <c r="I33" s="65"/>
      <c r="J33" s="65"/>
      <c r="K33" s="65"/>
      <c r="L33" s="65"/>
      <c r="M33" s="65"/>
      <c r="N33" s="65"/>
      <c r="O33" s="65"/>
      <c r="P33" s="65"/>
      <c r="Q33" s="65"/>
      <c r="R33" s="65"/>
      <c r="S33" s="65"/>
      <c r="T33" s="65"/>
    </row>
    <row r="34" spans="1:20" ht="15" customHeight="1">
      <c r="A34" s="14" t="s">
        <v>1531</v>
      </c>
      <c r="B34" s="62" t="s">
        <v>4</v>
      </c>
      <c r="C34" s="62"/>
      <c r="D34" s="62"/>
      <c r="E34" s="62"/>
      <c r="F34" s="62"/>
      <c r="G34" s="62"/>
      <c r="H34" s="62"/>
      <c r="I34" s="62"/>
      <c r="J34" s="62"/>
      <c r="K34" s="62"/>
      <c r="L34" s="62"/>
      <c r="M34" s="62"/>
      <c r="N34" s="62"/>
      <c r="O34" s="62"/>
      <c r="P34" s="62"/>
      <c r="Q34" s="62"/>
      <c r="R34" s="62"/>
      <c r="S34" s="62"/>
      <c r="T34" s="62"/>
    </row>
    <row r="35" spans="1:20">
      <c r="A35" s="14"/>
      <c r="B35" s="34" t="s">
        <v>1362</v>
      </c>
      <c r="C35" s="34"/>
      <c r="D35" s="34"/>
      <c r="E35" s="34"/>
      <c r="F35" s="34"/>
      <c r="G35" s="34"/>
      <c r="H35" s="34"/>
      <c r="I35" s="34"/>
      <c r="J35" s="34"/>
      <c r="K35" s="34"/>
      <c r="L35" s="34"/>
      <c r="M35" s="34"/>
      <c r="N35" s="34"/>
      <c r="O35" s="34"/>
      <c r="P35" s="34"/>
      <c r="Q35" s="34"/>
      <c r="R35" s="34"/>
      <c r="S35" s="34"/>
      <c r="T35" s="34"/>
    </row>
    <row r="36" spans="1:20">
      <c r="A36" s="14"/>
      <c r="B36" s="27"/>
      <c r="C36" s="27"/>
      <c r="D36" s="27"/>
      <c r="E36" s="27"/>
      <c r="F36" s="27"/>
      <c r="G36" s="27"/>
      <c r="H36" s="27"/>
      <c r="I36" s="27"/>
      <c r="J36" s="27"/>
      <c r="K36" s="27"/>
      <c r="L36" s="27"/>
      <c r="M36" s="27"/>
      <c r="N36" s="27"/>
      <c r="O36" s="27"/>
      <c r="P36" s="27"/>
      <c r="Q36" s="27"/>
      <c r="R36" s="27"/>
      <c r="S36" s="27"/>
      <c r="T36" s="27"/>
    </row>
    <row r="37" spans="1:20">
      <c r="A37" s="14"/>
      <c r="B37" s="27"/>
      <c r="C37" s="27"/>
      <c r="D37" s="27"/>
      <c r="E37" s="27"/>
      <c r="F37" s="27"/>
      <c r="G37" s="27"/>
      <c r="H37" s="27"/>
      <c r="I37" s="27"/>
      <c r="J37" s="27"/>
      <c r="K37" s="27"/>
      <c r="L37" s="27"/>
      <c r="M37" s="27"/>
      <c r="N37" s="27"/>
      <c r="O37" s="27"/>
      <c r="P37" s="27"/>
      <c r="Q37" s="27"/>
      <c r="R37" s="27"/>
      <c r="S37" s="27"/>
      <c r="T37" s="27"/>
    </row>
    <row r="38" spans="1:20">
      <c r="A38" s="14"/>
      <c r="B38" s="18"/>
      <c r="C38" s="18"/>
      <c r="D38" s="18"/>
      <c r="E38" s="18"/>
      <c r="F38" s="18"/>
      <c r="G38" s="18"/>
      <c r="H38" s="18"/>
      <c r="I38" s="18"/>
      <c r="J38" s="18"/>
      <c r="K38" s="18"/>
      <c r="L38" s="18"/>
      <c r="M38" s="18"/>
      <c r="N38" s="18"/>
      <c r="O38" s="18"/>
      <c r="P38" s="18"/>
      <c r="Q38" s="18"/>
      <c r="R38" s="18"/>
      <c r="S38" s="18"/>
      <c r="T38" s="18"/>
    </row>
    <row r="39" spans="1:20" ht="15.75" thickBot="1">
      <c r="A39" s="14"/>
      <c r="B39" s="19" t="s">
        <v>328</v>
      </c>
      <c r="C39" s="21"/>
      <c r="D39" s="192" t="s">
        <v>727</v>
      </c>
      <c r="E39" s="192"/>
      <c r="F39" s="192"/>
      <c r="G39" s="192"/>
      <c r="H39" s="192"/>
      <c r="I39" s="192"/>
      <c r="J39" s="192"/>
      <c r="K39" s="192"/>
      <c r="L39" s="192"/>
      <c r="M39" s="192"/>
      <c r="N39" s="192"/>
      <c r="O39" s="21"/>
      <c r="P39" s="192" t="s">
        <v>1031</v>
      </c>
      <c r="Q39" s="192"/>
      <c r="R39" s="192"/>
      <c r="S39" s="192"/>
      <c r="T39" s="192"/>
    </row>
    <row r="40" spans="1:20">
      <c r="A40" s="14"/>
      <c r="B40" s="34"/>
      <c r="C40" s="30"/>
      <c r="D40" s="20" t="s">
        <v>1363</v>
      </c>
      <c r="E40" s="58"/>
      <c r="F40" s="58"/>
      <c r="G40" s="20" t="s">
        <v>1366</v>
      </c>
      <c r="H40" s="58"/>
      <c r="I40" s="58"/>
      <c r="J40" s="20" t="s">
        <v>1366</v>
      </c>
      <c r="K40" s="58"/>
      <c r="L40" s="58"/>
      <c r="M40" s="20" t="s">
        <v>1366</v>
      </c>
      <c r="N40" s="58"/>
      <c r="O40" s="30"/>
      <c r="P40" s="20" t="s">
        <v>1366</v>
      </c>
      <c r="Q40" s="58"/>
      <c r="R40" s="58"/>
      <c r="S40" s="20" t="s">
        <v>1366</v>
      </c>
      <c r="T40" s="58"/>
    </row>
    <row r="41" spans="1:20">
      <c r="A41" s="14"/>
      <c r="B41" s="34"/>
      <c r="C41" s="30"/>
      <c r="D41" s="20" t="s">
        <v>1364</v>
      </c>
      <c r="E41" s="30"/>
      <c r="F41" s="30"/>
      <c r="G41" s="20" t="s">
        <v>1367</v>
      </c>
      <c r="H41" s="30"/>
      <c r="I41" s="30"/>
      <c r="J41" s="20" t="s">
        <v>1368</v>
      </c>
      <c r="K41" s="30"/>
      <c r="L41" s="30"/>
      <c r="M41" s="20" t="s">
        <v>1369</v>
      </c>
      <c r="N41" s="30"/>
      <c r="O41" s="30"/>
      <c r="P41" s="20" t="s">
        <v>1370</v>
      </c>
      <c r="Q41" s="30"/>
      <c r="R41" s="30"/>
      <c r="S41" s="20" t="s">
        <v>1367</v>
      </c>
      <c r="T41" s="30"/>
    </row>
    <row r="42" spans="1:20">
      <c r="A42" s="14"/>
      <c r="B42" s="34"/>
      <c r="C42" s="30"/>
      <c r="D42" s="20" t="s">
        <v>1365</v>
      </c>
      <c r="E42" s="30"/>
      <c r="F42" s="30"/>
      <c r="G42" s="20" t="s">
        <v>1365</v>
      </c>
      <c r="H42" s="30"/>
      <c r="I42" s="30"/>
      <c r="J42" s="20" t="s">
        <v>1365</v>
      </c>
      <c r="K42" s="30"/>
      <c r="L42" s="30"/>
      <c r="M42" s="20" t="s">
        <v>1365</v>
      </c>
      <c r="N42" s="30"/>
      <c r="O42" s="30"/>
      <c r="P42" s="20" t="s">
        <v>1364</v>
      </c>
      <c r="Q42" s="30"/>
      <c r="R42" s="30"/>
      <c r="S42" s="20" t="s">
        <v>1371</v>
      </c>
      <c r="T42" s="30"/>
    </row>
    <row r="43" spans="1:20">
      <c r="A43" s="14"/>
      <c r="B43" s="34"/>
      <c r="C43" s="30"/>
      <c r="D43" s="4"/>
      <c r="E43" s="30"/>
      <c r="F43" s="30"/>
      <c r="G43" s="4"/>
      <c r="H43" s="30"/>
      <c r="I43" s="30"/>
      <c r="J43" s="4"/>
      <c r="K43" s="30"/>
      <c r="L43" s="30"/>
      <c r="M43" s="4"/>
      <c r="N43" s="30"/>
      <c r="O43" s="30"/>
      <c r="P43" s="20" t="s">
        <v>1365</v>
      </c>
      <c r="Q43" s="30"/>
      <c r="R43" s="30"/>
      <c r="S43" s="4"/>
      <c r="T43" s="30"/>
    </row>
    <row r="44" spans="1:20">
      <c r="A44" s="14"/>
      <c r="B44" s="193" t="s">
        <v>1372</v>
      </c>
      <c r="C44" s="30"/>
      <c r="D44" s="193" t="s">
        <v>1150</v>
      </c>
      <c r="E44" s="30"/>
      <c r="F44" s="30"/>
      <c r="G44" s="193" t="s">
        <v>1152</v>
      </c>
      <c r="H44" s="30"/>
      <c r="I44" s="30"/>
      <c r="J44" s="193" t="s">
        <v>1151</v>
      </c>
      <c r="K44" s="30"/>
      <c r="L44" s="30"/>
      <c r="M44" s="29" t="s">
        <v>1350</v>
      </c>
      <c r="N44" s="30"/>
      <c r="O44" s="30"/>
      <c r="P44" s="190" t="s">
        <v>1370</v>
      </c>
      <c r="Q44" s="30"/>
      <c r="R44" s="30"/>
      <c r="S44" s="190" t="s">
        <v>1370</v>
      </c>
      <c r="T44" s="30"/>
    </row>
    <row r="45" spans="1:20">
      <c r="A45" s="14"/>
      <c r="B45" s="193"/>
      <c r="C45" s="30"/>
      <c r="D45" s="193"/>
      <c r="E45" s="30"/>
      <c r="F45" s="30"/>
      <c r="G45" s="193"/>
      <c r="H45" s="30"/>
      <c r="I45" s="30"/>
      <c r="J45" s="193"/>
      <c r="K45" s="30"/>
      <c r="L45" s="30"/>
      <c r="M45" s="29"/>
      <c r="N45" s="30"/>
      <c r="O45" s="30"/>
      <c r="P45" s="190" t="s">
        <v>1364</v>
      </c>
      <c r="Q45" s="30"/>
      <c r="R45" s="30"/>
      <c r="S45" s="190" t="s">
        <v>1373</v>
      </c>
      <c r="T45" s="30"/>
    </row>
    <row r="46" spans="1:20">
      <c r="A46" s="14"/>
      <c r="B46" s="193"/>
      <c r="C46" s="30"/>
      <c r="D46" s="193"/>
      <c r="E46" s="30"/>
      <c r="F46" s="30"/>
      <c r="G46" s="193"/>
      <c r="H46" s="30"/>
      <c r="I46" s="30"/>
      <c r="J46" s="193"/>
      <c r="K46" s="30"/>
      <c r="L46" s="30"/>
      <c r="M46" s="29"/>
      <c r="N46" s="30"/>
      <c r="O46" s="30"/>
      <c r="P46" s="4"/>
      <c r="Q46" s="30"/>
      <c r="R46" s="30"/>
      <c r="S46" s="20" t="s">
        <v>1374</v>
      </c>
      <c r="T46" s="30"/>
    </row>
    <row r="47" spans="1:20">
      <c r="A47" s="14"/>
      <c r="B47" s="193"/>
      <c r="C47" s="30"/>
      <c r="D47" s="193"/>
      <c r="E47" s="30"/>
      <c r="F47" s="30"/>
      <c r="G47" s="193"/>
      <c r="H47" s="30"/>
      <c r="I47" s="30"/>
      <c r="J47" s="193"/>
      <c r="K47" s="30"/>
      <c r="L47" s="30"/>
      <c r="M47" s="29"/>
      <c r="N47" s="30"/>
      <c r="O47" s="30"/>
      <c r="P47" s="4"/>
      <c r="Q47" s="30"/>
      <c r="R47" s="30"/>
      <c r="S47" s="190" t="s">
        <v>1368</v>
      </c>
      <c r="T47" s="30"/>
    </row>
    <row r="48" spans="1:20">
      <c r="A48" s="14"/>
      <c r="B48" s="31" t="s">
        <v>1375</v>
      </c>
      <c r="C48" s="33"/>
      <c r="D48" s="37">
        <v>488</v>
      </c>
      <c r="E48" s="33"/>
      <c r="F48" s="33"/>
      <c r="G48" s="37">
        <v>515</v>
      </c>
      <c r="H48" s="33"/>
      <c r="I48" s="33"/>
      <c r="J48" s="37">
        <v>477</v>
      </c>
      <c r="K48" s="33"/>
      <c r="L48" s="33"/>
      <c r="M48" s="37">
        <v>195</v>
      </c>
      <c r="N48" s="33"/>
      <c r="O48" s="33"/>
      <c r="P48" s="37">
        <v>534</v>
      </c>
      <c r="Q48" s="33"/>
      <c r="R48" s="33"/>
      <c r="S48" s="32">
        <v>1120</v>
      </c>
      <c r="T48" s="33"/>
    </row>
    <row r="49" spans="1:20">
      <c r="A49" s="14"/>
      <c r="B49" s="31"/>
      <c r="C49" s="33"/>
      <c r="D49" s="37"/>
      <c r="E49" s="33"/>
      <c r="F49" s="33"/>
      <c r="G49" s="37"/>
      <c r="H49" s="33"/>
      <c r="I49" s="33"/>
      <c r="J49" s="37"/>
      <c r="K49" s="33"/>
      <c r="L49" s="33"/>
      <c r="M49" s="37"/>
      <c r="N49" s="33"/>
      <c r="O49" s="33"/>
      <c r="P49" s="37"/>
      <c r="Q49" s="33"/>
      <c r="R49" s="33"/>
      <c r="S49" s="32"/>
      <c r="T49" s="33"/>
    </row>
    <row r="50" spans="1:20">
      <c r="A50" s="14"/>
      <c r="B50" s="34" t="s">
        <v>1376</v>
      </c>
      <c r="C50" s="30"/>
      <c r="D50" s="36">
        <v>45</v>
      </c>
      <c r="E50" s="30"/>
      <c r="F50" s="30"/>
      <c r="G50" s="36">
        <v>30</v>
      </c>
      <c r="H50" s="30"/>
      <c r="I50" s="30"/>
      <c r="J50" s="36">
        <v>25</v>
      </c>
      <c r="K50" s="30"/>
      <c r="L50" s="30"/>
      <c r="M50" s="36" t="s">
        <v>333</v>
      </c>
      <c r="N50" s="30"/>
      <c r="O50" s="30"/>
      <c r="P50" s="36">
        <v>79</v>
      </c>
      <c r="Q50" s="30"/>
      <c r="R50" s="30"/>
      <c r="S50" s="36">
        <v>135</v>
      </c>
      <c r="T50" s="30"/>
    </row>
    <row r="51" spans="1:20">
      <c r="A51" s="14"/>
      <c r="B51" s="34"/>
      <c r="C51" s="30"/>
      <c r="D51" s="36"/>
      <c r="E51" s="30"/>
      <c r="F51" s="30"/>
      <c r="G51" s="36"/>
      <c r="H51" s="30"/>
      <c r="I51" s="30"/>
      <c r="J51" s="36"/>
      <c r="K51" s="30"/>
      <c r="L51" s="30"/>
      <c r="M51" s="36"/>
      <c r="N51" s="30"/>
      <c r="O51" s="30"/>
      <c r="P51" s="36"/>
      <c r="Q51" s="30"/>
      <c r="R51" s="30"/>
      <c r="S51" s="36"/>
      <c r="T51" s="30"/>
    </row>
    <row r="52" spans="1:20">
      <c r="A52" s="14"/>
      <c r="B52" s="31" t="s">
        <v>1377</v>
      </c>
      <c r="C52" s="33"/>
      <c r="D52" s="37">
        <v>5</v>
      </c>
      <c r="E52" s="33"/>
      <c r="F52" s="33"/>
      <c r="G52" s="37">
        <v>13</v>
      </c>
      <c r="H52" s="33"/>
      <c r="I52" s="33"/>
      <c r="J52" s="37">
        <v>10</v>
      </c>
      <c r="K52" s="33"/>
      <c r="L52" s="33"/>
      <c r="M52" s="37" t="s">
        <v>333</v>
      </c>
      <c r="N52" s="33"/>
      <c r="O52" s="33"/>
      <c r="P52" s="37">
        <v>7</v>
      </c>
      <c r="Q52" s="33"/>
      <c r="R52" s="33"/>
      <c r="S52" s="37">
        <v>20</v>
      </c>
      <c r="T52" s="33"/>
    </row>
    <row r="53" spans="1:20" ht="15.75" thickBot="1">
      <c r="A53" s="14"/>
      <c r="B53" s="84"/>
      <c r="C53" s="33"/>
      <c r="D53" s="52"/>
      <c r="E53" s="53"/>
      <c r="F53" s="33"/>
      <c r="G53" s="52"/>
      <c r="H53" s="53"/>
      <c r="I53" s="33"/>
      <c r="J53" s="52"/>
      <c r="K53" s="53"/>
      <c r="L53" s="33"/>
      <c r="M53" s="52"/>
      <c r="N53" s="53"/>
      <c r="O53" s="33"/>
      <c r="P53" s="52"/>
      <c r="Q53" s="53"/>
      <c r="R53" s="33"/>
      <c r="S53" s="52"/>
      <c r="T53" s="53"/>
    </row>
    <row r="54" spans="1:20">
      <c r="A54" s="14"/>
      <c r="B54" s="127" t="s">
        <v>99</v>
      </c>
      <c r="C54" s="30"/>
      <c r="D54" s="76">
        <v>538</v>
      </c>
      <c r="E54" s="58"/>
      <c r="F54" s="30"/>
      <c r="G54" s="76">
        <v>558</v>
      </c>
      <c r="H54" s="58"/>
      <c r="I54" s="30"/>
      <c r="J54" s="76">
        <v>512</v>
      </c>
      <c r="K54" s="58"/>
      <c r="L54" s="30"/>
      <c r="M54" s="76">
        <v>195</v>
      </c>
      <c r="N54" s="58"/>
      <c r="O54" s="30"/>
      <c r="P54" s="76">
        <v>620</v>
      </c>
      <c r="Q54" s="58"/>
      <c r="R54" s="30"/>
      <c r="S54" s="56">
        <v>1275</v>
      </c>
      <c r="T54" s="58"/>
    </row>
    <row r="55" spans="1:20" ht="15.75" thickBot="1">
      <c r="A55" s="14"/>
      <c r="B55" s="128"/>
      <c r="C55" s="30"/>
      <c r="D55" s="85"/>
      <c r="E55" s="39"/>
      <c r="F55" s="30"/>
      <c r="G55" s="85"/>
      <c r="H55" s="39"/>
      <c r="I55" s="30"/>
      <c r="J55" s="85"/>
      <c r="K55" s="39"/>
      <c r="L55" s="30"/>
      <c r="M55" s="85"/>
      <c r="N55" s="39"/>
      <c r="O55" s="30"/>
      <c r="P55" s="85"/>
      <c r="Q55" s="39"/>
      <c r="R55" s="30"/>
      <c r="S55" s="119"/>
      <c r="T55" s="39"/>
    </row>
    <row r="56" spans="1:20" ht="15.75" thickBot="1">
      <c r="A56" s="14"/>
      <c r="B56" s="191"/>
      <c r="C56" s="23"/>
      <c r="D56" s="194"/>
      <c r="E56" s="194"/>
      <c r="F56" s="23"/>
      <c r="G56" s="194"/>
      <c r="H56" s="194"/>
      <c r="I56" s="23"/>
      <c r="J56" s="194"/>
      <c r="K56" s="194"/>
      <c r="L56" s="23"/>
      <c r="M56" s="194"/>
      <c r="N56" s="194"/>
      <c r="O56" s="23"/>
      <c r="P56" s="194"/>
      <c r="Q56" s="194"/>
      <c r="R56" s="23"/>
      <c r="S56" s="194"/>
      <c r="T56" s="194"/>
    </row>
    <row r="57" spans="1:20">
      <c r="A57" s="14"/>
      <c r="B57" s="125" t="s">
        <v>1378</v>
      </c>
      <c r="C57" s="30"/>
      <c r="D57" s="113">
        <v>36</v>
      </c>
      <c r="E57" s="58"/>
      <c r="F57" s="30"/>
      <c r="G57" s="113">
        <v>80</v>
      </c>
      <c r="H57" s="58"/>
      <c r="I57" s="30"/>
      <c r="J57" s="113">
        <v>28</v>
      </c>
      <c r="K57" s="58"/>
      <c r="L57" s="30"/>
      <c r="M57" s="113" t="s">
        <v>333</v>
      </c>
      <c r="N57" s="58"/>
      <c r="O57" s="30"/>
      <c r="P57" s="113">
        <v>38</v>
      </c>
      <c r="Q57" s="58"/>
      <c r="R57" s="30"/>
      <c r="S57" s="113">
        <v>822</v>
      </c>
      <c r="T57" s="58"/>
    </row>
    <row r="58" spans="1:20">
      <c r="A58" s="14"/>
      <c r="B58" s="34"/>
      <c r="C58" s="30"/>
      <c r="D58" s="36"/>
      <c r="E58" s="30"/>
      <c r="F58" s="30"/>
      <c r="G58" s="36"/>
      <c r="H58" s="30"/>
      <c r="I58" s="30"/>
      <c r="J58" s="36"/>
      <c r="K58" s="30"/>
      <c r="L58" s="30"/>
      <c r="M58" s="36"/>
      <c r="N58" s="30"/>
      <c r="O58" s="30"/>
      <c r="P58" s="36"/>
      <c r="Q58" s="30"/>
      <c r="R58" s="30"/>
      <c r="S58" s="36"/>
      <c r="T58" s="30"/>
    </row>
    <row r="59" spans="1:20">
      <c r="A59" s="14"/>
      <c r="B59" s="31" t="s">
        <v>581</v>
      </c>
      <c r="C59" s="33"/>
      <c r="D59" s="37">
        <v>351</v>
      </c>
      <c r="E59" s="33"/>
      <c r="F59" s="33"/>
      <c r="G59" s="37">
        <v>303</v>
      </c>
      <c r="H59" s="33"/>
      <c r="I59" s="33"/>
      <c r="J59" s="37">
        <v>333</v>
      </c>
      <c r="K59" s="33"/>
      <c r="L59" s="33"/>
      <c r="M59" s="37" t="s">
        <v>333</v>
      </c>
      <c r="N59" s="33"/>
      <c r="O59" s="33"/>
      <c r="P59" s="37">
        <v>360</v>
      </c>
      <c r="Q59" s="33"/>
      <c r="R59" s="33"/>
      <c r="S59" s="37" t="s">
        <v>333</v>
      </c>
      <c r="T59" s="33"/>
    </row>
    <row r="60" spans="1:20">
      <c r="A60" s="14"/>
      <c r="B60" s="31"/>
      <c r="C60" s="33"/>
      <c r="D60" s="37"/>
      <c r="E60" s="33"/>
      <c r="F60" s="33"/>
      <c r="G60" s="37"/>
      <c r="H60" s="33"/>
      <c r="I60" s="33"/>
      <c r="J60" s="37"/>
      <c r="K60" s="33"/>
      <c r="L60" s="33"/>
      <c r="M60" s="37"/>
      <c r="N60" s="33"/>
      <c r="O60" s="33"/>
      <c r="P60" s="37"/>
      <c r="Q60" s="33"/>
      <c r="R60" s="33"/>
      <c r="S60" s="37"/>
      <c r="T60" s="33"/>
    </row>
    <row r="61" spans="1:20">
      <c r="A61" s="14"/>
      <c r="B61" s="34" t="s">
        <v>1379</v>
      </c>
      <c r="C61" s="30"/>
      <c r="D61" s="36">
        <v>2</v>
      </c>
      <c r="E61" s="30"/>
      <c r="F61" s="30"/>
      <c r="G61" s="36">
        <v>6</v>
      </c>
      <c r="H61" s="30"/>
      <c r="I61" s="30"/>
      <c r="J61" s="36">
        <v>2</v>
      </c>
      <c r="K61" s="30"/>
      <c r="L61" s="30"/>
      <c r="M61" s="36">
        <v>2</v>
      </c>
      <c r="N61" s="30"/>
      <c r="O61" s="30"/>
      <c r="P61" s="36">
        <v>3</v>
      </c>
      <c r="Q61" s="30"/>
      <c r="R61" s="30"/>
      <c r="S61" s="36">
        <v>12</v>
      </c>
      <c r="T61" s="30"/>
    </row>
    <row r="62" spans="1:20">
      <c r="A62" s="14"/>
      <c r="B62" s="34"/>
      <c r="C62" s="30"/>
      <c r="D62" s="36"/>
      <c r="E62" s="30"/>
      <c r="F62" s="30"/>
      <c r="G62" s="36"/>
      <c r="H62" s="30"/>
      <c r="I62" s="30"/>
      <c r="J62" s="36"/>
      <c r="K62" s="30"/>
      <c r="L62" s="30"/>
      <c r="M62" s="36"/>
      <c r="N62" s="30"/>
      <c r="O62" s="30"/>
      <c r="P62" s="36"/>
      <c r="Q62" s="30"/>
      <c r="R62" s="30"/>
      <c r="S62" s="36"/>
      <c r="T62" s="30"/>
    </row>
    <row r="63" spans="1:20">
      <c r="A63" s="14"/>
      <c r="B63" s="31" t="s">
        <v>1380</v>
      </c>
      <c r="C63" s="33"/>
      <c r="D63" s="37">
        <v>145</v>
      </c>
      <c r="E63" s="33"/>
      <c r="F63" s="33"/>
      <c r="G63" s="37">
        <v>145</v>
      </c>
      <c r="H63" s="33"/>
      <c r="I63" s="33"/>
      <c r="J63" s="37">
        <v>145</v>
      </c>
      <c r="K63" s="33"/>
      <c r="L63" s="33"/>
      <c r="M63" s="37">
        <v>195</v>
      </c>
      <c r="N63" s="33"/>
      <c r="O63" s="33"/>
      <c r="P63" s="37">
        <v>145</v>
      </c>
      <c r="Q63" s="33"/>
      <c r="R63" s="33"/>
      <c r="S63" s="37">
        <v>290</v>
      </c>
      <c r="T63" s="33"/>
    </row>
    <row r="64" spans="1:20" ht="15.75" thickBot="1">
      <c r="A64" s="14"/>
      <c r="B64" s="84"/>
      <c r="C64" s="33"/>
      <c r="D64" s="52"/>
      <c r="E64" s="53"/>
      <c r="F64" s="33"/>
      <c r="G64" s="52"/>
      <c r="H64" s="53"/>
      <c r="I64" s="33"/>
      <c r="J64" s="52"/>
      <c r="K64" s="53"/>
      <c r="L64" s="33"/>
      <c r="M64" s="52"/>
      <c r="N64" s="53"/>
      <c r="O64" s="33"/>
      <c r="P64" s="52"/>
      <c r="Q64" s="53"/>
      <c r="R64" s="33"/>
      <c r="S64" s="52"/>
      <c r="T64" s="53"/>
    </row>
    <row r="65" spans="1:20">
      <c r="A65" s="14"/>
      <c r="B65" s="127" t="s">
        <v>345</v>
      </c>
      <c r="C65" s="30"/>
      <c r="D65" s="76">
        <v>534</v>
      </c>
      <c r="E65" s="58"/>
      <c r="F65" s="30"/>
      <c r="G65" s="76">
        <v>534</v>
      </c>
      <c r="H65" s="58"/>
      <c r="I65" s="30"/>
      <c r="J65" s="76">
        <v>508</v>
      </c>
      <c r="K65" s="58"/>
      <c r="L65" s="30"/>
      <c r="M65" s="76">
        <v>197</v>
      </c>
      <c r="N65" s="58"/>
      <c r="O65" s="30"/>
      <c r="P65" s="76">
        <v>546</v>
      </c>
      <c r="Q65" s="58"/>
      <c r="R65" s="30"/>
      <c r="S65" s="56">
        <v>1124</v>
      </c>
      <c r="T65" s="58"/>
    </row>
    <row r="66" spans="1:20" ht="15.75" thickBot="1">
      <c r="A66" s="14"/>
      <c r="B66" s="128"/>
      <c r="C66" s="30"/>
      <c r="D66" s="85"/>
      <c r="E66" s="39"/>
      <c r="F66" s="30"/>
      <c r="G66" s="85"/>
      <c r="H66" s="39"/>
      <c r="I66" s="30"/>
      <c r="J66" s="85"/>
      <c r="K66" s="39"/>
      <c r="L66" s="30"/>
      <c r="M66" s="85"/>
      <c r="N66" s="39"/>
      <c r="O66" s="30"/>
      <c r="P66" s="85"/>
      <c r="Q66" s="39"/>
      <c r="R66" s="30"/>
      <c r="S66" s="119"/>
      <c r="T66" s="39"/>
    </row>
    <row r="67" spans="1:20">
      <c r="A67" s="14"/>
      <c r="B67" s="129" t="s">
        <v>113</v>
      </c>
      <c r="C67" s="33"/>
      <c r="D67" s="46">
        <v>4</v>
      </c>
      <c r="E67" s="43"/>
      <c r="F67" s="33"/>
      <c r="G67" s="46">
        <v>24</v>
      </c>
      <c r="H67" s="43"/>
      <c r="I67" s="33"/>
      <c r="J67" s="46">
        <v>4</v>
      </c>
      <c r="K67" s="43"/>
      <c r="L67" s="33"/>
      <c r="M67" s="46" t="s">
        <v>365</v>
      </c>
      <c r="N67" s="129" t="s">
        <v>340</v>
      </c>
      <c r="O67" s="33"/>
      <c r="P67" s="46">
        <v>74</v>
      </c>
      <c r="Q67" s="43"/>
      <c r="R67" s="33"/>
      <c r="S67" s="46">
        <v>151</v>
      </c>
      <c r="T67" s="43"/>
    </row>
    <row r="68" spans="1:20" ht="15.75" thickBot="1">
      <c r="A68" s="14"/>
      <c r="B68" s="130"/>
      <c r="C68" s="33"/>
      <c r="D68" s="96"/>
      <c r="E68" s="50"/>
      <c r="F68" s="33"/>
      <c r="G68" s="96"/>
      <c r="H68" s="50"/>
      <c r="I68" s="33"/>
      <c r="J68" s="96"/>
      <c r="K68" s="50"/>
      <c r="L68" s="33"/>
      <c r="M68" s="96"/>
      <c r="N68" s="130"/>
      <c r="O68" s="33"/>
      <c r="P68" s="96"/>
      <c r="Q68" s="50"/>
      <c r="R68" s="33"/>
      <c r="S68" s="96"/>
      <c r="T68" s="50"/>
    </row>
    <row r="69" spans="1:20" ht="15.75" thickTop="1">
      <c r="A69" s="14"/>
      <c r="B69" s="21"/>
      <c r="C69" s="21"/>
      <c r="D69" s="134"/>
      <c r="E69" s="134"/>
      <c r="F69" s="21"/>
      <c r="G69" s="134"/>
      <c r="H69" s="134"/>
      <c r="I69" s="21"/>
      <c r="J69" s="134"/>
      <c r="K69" s="134"/>
      <c r="L69" s="21"/>
      <c r="M69" s="134"/>
      <c r="N69" s="134"/>
      <c r="O69" s="21"/>
      <c r="P69" s="134"/>
      <c r="Q69" s="134"/>
      <c r="R69" s="21"/>
      <c r="S69" s="134"/>
      <c r="T69" s="134"/>
    </row>
    <row r="70" spans="1:20">
      <c r="A70" s="14"/>
      <c r="B70" s="31" t="s">
        <v>1381</v>
      </c>
      <c r="C70" s="33"/>
      <c r="D70" s="37">
        <v>577</v>
      </c>
      <c r="E70" s="33"/>
      <c r="F70" s="33"/>
      <c r="G70" s="37">
        <v>458</v>
      </c>
      <c r="H70" s="33"/>
      <c r="I70" s="33"/>
      <c r="J70" s="37">
        <v>617</v>
      </c>
      <c r="K70" s="33"/>
      <c r="L70" s="33"/>
      <c r="M70" s="37">
        <v>162</v>
      </c>
      <c r="N70" s="33"/>
      <c r="O70" s="33"/>
      <c r="P70" s="37">
        <v>594</v>
      </c>
      <c r="Q70" s="33"/>
      <c r="R70" s="33"/>
      <c r="S70" s="32">
        <v>1035</v>
      </c>
      <c r="T70" s="33"/>
    </row>
    <row r="71" spans="1:20">
      <c r="A71" s="14"/>
      <c r="B71" s="31"/>
      <c r="C71" s="33"/>
      <c r="D71" s="37"/>
      <c r="E71" s="33"/>
      <c r="F71" s="33"/>
      <c r="G71" s="37"/>
      <c r="H71" s="33"/>
      <c r="I71" s="33"/>
      <c r="J71" s="37"/>
      <c r="K71" s="33"/>
      <c r="L71" s="33"/>
      <c r="M71" s="37"/>
      <c r="N71" s="33"/>
      <c r="O71" s="33"/>
      <c r="P71" s="37"/>
      <c r="Q71" s="33"/>
      <c r="R71" s="33"/>
      <c r="S71" s="32"/>
      <c r="T71" s="33"/>
    </row>
    <row r="72" spans="1:20">
      <c r="A72" s="14"/>
      <c r="B72" s="62"/>
      <c r="C72" s="62"/>
      <c r="D72" s="62"/>
      <c r="E72" s="62"/>
      <c r="F72" s="62"/>
      <c r="G72" s="62"/>
      <c r="H72" s="62"/>
      <c r="I72" s="62"/>
      <c r="J72" s="62"/>
      <c r="K72" s="62"/>
      <c r="L72" s="62"/>
      <c r="M72" s="62"/>
      <c r="N72" s="62"/>
      <c r="O72" s="62"/>
      <c r="P72" s="62"/>
      <c r="Q72" s="62"/>
      <c r="R72" s="62"/>
      <c r="S72" s="62"/>
      <c r="T72" s="62"/>
    </row>
    <row r="73" spans="1:20">
      <c r="A73" s="14"/>
      <c r="B73" s="68" t="s">
        <v>1532</v>
      </c>
      <c r="C73" s="68"/>
      <c r="D73" s="68"/>
      <c r="E73" s="68"/>
      <c r="F73" s="68"/>
      <c r="G73" s="68"/>
      <c r="H73" s="68"/>
      <c r="I73" s="68"/>
      <c r="J73" s="68"/>
      <c r="K73" s="68"/>
      <c r="L73" s="68"/>
      <c r="M73" s="68"/>
      <c r="N73" s="68"/>
      <c r="O73" s="68"/>
      <c r="P73" s="68"/>
      <c r="Q73" s="68"/>
      <c r="R73" s="68"/>
      <c r="S73" s="68"/>
      <c r="T73" s="68"/>
    </row>
  </sheetData>
  <mergeCells count="294">
    <mergeCell ref="A34:A73"/>
    <mergeCell ref="B34:T34"/>
    <mergeCell ref="B35:T35"/>
    <mergeCell ref="B36:T36"/>
    <mergeCell ref="B72:T72"/>
    <mergeCell ref="B73:T73"/>
    <mergeCell ref="B18:T18"/>
    <mergeCell ref="A19:A33"/>
    <mergeCell ref="B19:T19"/>
    <mergeCell ref="B20:T20"/>
    <mergeCell ref="B30:T30"/>
    <mergeCell ref="B31:T31"/>
    <mergeCell ref="B32:T32"/>
    <mergeCell ref="B33:T33"/>
    <mergeCell ref="T70:T71"/>
    <mergeCell ref="A1:A2"/>
    <mergeCell ref="B1:T1"/>
    <mergeCell ref="B2:T2"/>
    <mergeCell ref="B3:T3"/>
    <mergeCell ref="A4:A18"/>
    <mergeCell ref="B4:T4"/>
    <mergeCell ref="B5:T5"/>
    <mergeCell ref="B6:T6"/>
    <mergeCell ref="B17:T17"/>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7:T68"/>
    <mergeCell ref="D69:E69"/>
    <mergeCell ref="G69:H69"/>
    <mergeCell ref="J69:K69"/>
    <mergeCell ref="M69:N69"/>
    <mergeCell ref="P69:Q69"/>
    <mergeCell ref="S69:T69"/>
    <mergeCell ref="N67:N68"/>
    <mergeCell ref="O67:O68"/>
    <mergeCell ref="P67:P68"/>
    <mergeCell ref="Q67:Q68"/>
    <mergeCell ref="R67:R68"/>
    <mergeCell ref="S67:S68"/>
    <mergeCell ref="H67:H68"/>
    <mergeCell ref="I67:I68"/>
    <mergeCell ref="J67:J68"/>
    <mergeCell ref="K67:K68"/>
    <mergeCell ref="L67:L68"/>
    <mergeCell ref="M67:M68"/>
    <mergeCell ref="Q65:Q66"/>
    <mergeCell ref="R65:R66"/>
    <mergeCell ref="S65:S66"/>
    <mergeCell ref="T65:T66"/>
    <mergeCell ref="B67:B68"/>
    <mergeCell ref="C67:C68"/>
    <mergeCell ref="D67:D68"/>
    <mergeCell ref="E67:E68"/>
    <mergeCell ref="F67:F68"/>
    <mergeCell ref="G67:G68"/>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N63:N64"/>
    <mergeCell ref="O63:O64"/>
    <mergeCell ref="P63:P64"/>
    <mergeCell ref="Q63:Q64"/>
    <mergeCell ref="R63:R64"/>
    <mergeCell ref="S63:S64"/>
    <mergeCell ref="H63:H64"/>
    <mergeCell ref="I63:I64"/>
    <mergeCell ref="J63:J64"/>
    <mergeCell ref="K63:K64"/>
    <mergeCell ref="L63:L64"/>
    <mergeCell ref="M63:M64"/>
    <mergeCell ref="Q61:Q62"/>
    <mergeCell ref="R61:R62"/>
    <mergeCell ref="S61:S62"/>
    <mergeCell ref="T61:T62"/>
    <mergeCell ref="B63:B64"/>
    <mergeCell ref="C63:C64"/>
    <mergeCell ref="D63:D64"/>
    <mergeCell ref="E63:E64"/>
    <mergeCell ref="F63:F64"/>
    <mergeCell ref="G63:G64"/>
    <mergeCell ref="K61:K62"/>
    <mergeCell ref="L61:L62"/>
    <mergeCell ref="M61:M62"/>
    <mergeCell ref="N61:N62"/>
    <mergeCell ref="O61:O62"/>
    <mergeCell ref="P61:P62"/>
    <mergeCell ref="T59:T60"/>
    <mergeCell ref="B61:B62"/>
    <mergeCell ref="C61:C62"/>
    <mergeCell ref="D61:D62"/>
    <mergeCell ref="E61:E62"/>
    <mergeCell ref="F61:F62"/>
    <mergeCell ref="G61:G62"/>
    <mergeCell ref="H61:H62"/>
    <mergeCell ref="I61:I62"/>
    <mergeCell ref="J61:J62"/>
    <mergeCell ref="N59:N60"/>
    <mergeCell ref="O59:O60"/>
    <mergeCell ref="P59:P60"/>
    <mergeCell ref="Q59:Q60"/>
    <mergeCell ref="R59:R60"/>
    <mergeCell ref="S59:S60"/>
    <mergeCell ref="H59:H60"/>
    <mergeCell ref="I59:I60"/>
    <mergeCell ref="J59:J60"/>
    <mergeCell ref="K59:K60"/>
    <mergeCell ref="L59:L60"/>
    <mergeCell ref="M59:M60"/>
    <mergeCell ref="Q57:Q58"/>
    <mergeCell ref="R57:R58"/>
    <mergeCell ref="S57:S58"/>
    <mergeCell ref="T57:T58"/>
    <mergeCell ref="B59:B60"/>
    <mergeCell ref="C59:C60"/>
    <mergeCell ref="D59:D60"/>
    <mergeCell ref="E59:E60"/>
    <mergeCell ref="F59:F60"/>
    <mergeCell ref="G59:G60"/>
    <mergeCell ref="K57:K58"/>
    <mergeCell ref="L57:L58"/>
    <mergeCell ref="M57:M58"/>
    <mergeCell ref="N57:N58"/>
    <mergeCell ref="O57:O58"/>
    <mergeCell ref="P57:P58"/>
    <mergeCell ref="S56:T56"/>
    <mergeCell ref="B57:B58"/>
    <mergeCell ref="C57:C58"/>
    <mergeCell ref="D57:D58"/>
    <mergeCell ref="E57:E58"/>
    <mergeCell ref="F57:F58"/>
    <mergeCell ref="G57:G58"/>
    <mergeCell ref="H57:H58"/>
    <mergeCell ref="I57:I58"/>
    <mergeCell ref="J57:J58"/>
    <mergeCell ref="P54:P55"/>
    <mergeCell ref="Q54:Q55"/>
    <mergeCell ref="R54:R55"/>
    <mergeCell ref="S54:S55"/>
    <mergeCell ref="T54:T55"/>
    <mergeCell ref="D56:E56"/>
    <mergeCell ref="G56:H56"/>
    <mergeCell ref="J56:K56"/>
    <mergeCell ref="M56:N56"/>
    <mergeCell ref="P56:Q56"/>
    <mergeCell ref="J54:J55"/>
    <mergeCell ref="K54:K55"/>
    <mergeCell ref="L54:L55"/>
    <mergeCell ref="M54:M55"/>
    <mergeCell ref="N54:N55"/>
    <mergeCell ref="O54:O55"/>
    <mergeCell ref="S52:S53"/>
    <mergeCell ref="T52:T53"/>
    <mergeCell ref="B54:B55"/>
    <mergeCell ref="C54:C55"/>
    <mergeCell ref="D54:D55"/>
    <mergeCell ref="E54:E55"/>
    <mergeCell ref="F54:F55"/>
    <mergeCell ref="G54:G55"/>
    <mergeCell ref="H54:H55"/>
    <mergeCell ref="I54:I55"/>
    <mergeCell ref="M52:M53"/>
    <mergeCell ref="N52:N53"/>
    <mergeCell ref="O52:O53"/>
    <mergeCell ref="P52:P53"/>
    <mergeCell ref="Q52:Q53"/>
    <mergeCell ref="R52:R53"/>
    <mergeCell ref="G52:G53"/>
    <mergeCell ref="H52:H53"/>
    <mergeCell ref="I52:I53"/>
    <mergeCell ref="J52:J53"/>
    <mergeCell ref="K52:K53"/>
    <mergeCell ref="L52:L53"/>
    <mergeCell ref="P50:P51"/>
    <mergeCell ref="Q50:Q51"/>
    <mergeCell ref="R50:R51"/>
    <mergeCell ref="S50:S51"/>
    <mergeCell ref="T50:T51"/>
    <mergeCell ref="B52:B53"/>
    <mergeCell ref="C52:C53"/>
    <mergeCell ref="D52:D53"/>
    <mergeCell ref="E52:E53"/>
    <mergeCell ref="F52:F53"/>
    <mergeCell ref="J50:J51"/>
    <mergeCell ref="K50:K51"/>
    <mergeCell ref="L50:L51"/>
    <mergeCell ref="M50:M51"/>
    <mergeCell ref="N50:N51"/>
    <mergeCell ref="O50:O51"/>
    <mergeCell ref="S48:S49"/>
    <mergeCell ref="T48:T49"/>
    <mergeCell ref="B50:B51"/>
    <mergeCell ref="C50:C51"/>
    <mergeCell ref="D50:D51"/>
    <mergeCell ref="E50:E51"/>
    <mergeCell ref="F50:F51"/>
    <mergeCell ref="G50:G51"/>
    <mergeCell ref="H50:H51"/>
    <mergeCell ref="I50:I51"/>
    <mergeCell ref="M48:M49"/>
    <mergeCell ref="N48:N49"/>
    <mergeCell ref="O48:O49"/>
    <mergeCell ref="P48:P49"/>
    <mergeCell ref="Q48:Q49"/>
    <mergeCell ref="R48:R49"/>
    <mergeCell ref="G48:G49"/>
    <mergeCell ref="H48:H49"/>
    <mergeCell ref="I48:I49"/>
    <mergeCell ref="J48:J49"/>
    <mergeCell ref="K48:K49"/>
    <mergeCell ref="L48:L49"/>
    <mergeCell ref="N44:N47"/>
    <mergeCell ref="O44:O47"/>
    <mergeCell ref="Q44:Q47"/>
    <mergeCell ref="R44:R47"/>
    <mergeCell ref="T44:T47"/>
    <mergeCell ref="B48:B49"/>
    <mergeCell ref="C48:C49"/>
    <mergeCell ref="D48:D49"/>
    <mergeCell ref="E48:E49"/>
    <mergeCell ref="F48:F49"/>
    <mergeCell ref="H44:H47"/>
    <mergeCell ref="I44:I47"/>
    <mergeCell ref="J44:J47"/>
    <mergeCell ref="K44:K47"/>
    <mergeCell ref="L44:L47"/>
    <mergeCell ref="M44:M47"/>
    <mergeCell ref="B44:B47"/>
    <mergeCell ref="C44:C47"/>
    <mergeCell ref="D44:D47"/>
    <mergeCell ref="E44:E47"/>
    <mergeCell ref="F44:F47"/>
    <mergeCell ref="G44:G47"/>
    <mergeCell ref="L40:L43"/>
    <mergeCell ref="N40:N43"/>
    <mergeCell ref="O40:O43"/>
    <mergeCell ref="Q40:Q43"/>
    <mergeCell ref="R40:R43"/>
    <mergeCell ref="T40:T43"/>
    <mergeCell ref="B37:T37"/>
    <mergeCell ref="D39:N39"/>
    <mergeCell ref="P39:T39"/>
    <mergeCell ref="B40:B43"/>
    <mergeCell ref="C40:C43"/>
    <mergeCell ref="E40:E43"/>
    <mergeCell ref="F40:F43"/>
    <mergeCell ref="H40:H43"/>
    <mergeCell ref="I40:I43"/>
    <mergeCell ref="K40:K43"/>
    <mergeCell ref="B21:O21"/>
    <mergeCell ref="B23:B25"/>
    <mergeCell ref="C23:C25"/>
    <mergeCell ref="E23:E25"/>
    <mergeCell ref="G23:G25"/>
    <mergeCell ref="H23:H25"/>
    <mergeCell ref="J23:J25"/>
    <mergeCell ref="L23:L25"/>
    <mergeCell ref="N23:N25"/>
    <mergeCell ref="B7:N7"/>
    <mergeCell ref="B9:B12"/>
    <mergeCell ref="C9:C12"/>
    <mergeCell ref="E9:E12"/>
    <mergeCell ref="G9:G12"/>
    <mergeCell ref="I9:I12"/>
    <mergeCell ref="K9:K12"/>
    <mergeCell ref="M9:M1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3" width="36.5703125" bestFit="1" customWidth="1"/>
    <col min="4" max="4" width="4.5703125" bestFit="1" customWidth="1"/>
    <col min="5" max="5" width="36.5703125" bestFit="1" customWidth="1"/>
    <col min="7" max="7" width="18.28515625" customWidth="1"/>
    <col min="8" max="8" width="1.85546875" customWidth="1"/>
    <col min="9" max="9" width="24" bestFit="1" customWidth="1"/>
    <col min="10" max="10" width="4" bestFit="1" customWidth="1"/>
    <col min="11" max="11" width="31.42578125" bestFit="1" customWidth="1"/>
    <col min="12" max="12" width="1.5703125" bestFit="1" customWidth="1"/>
    <col min="13" max="13" width="32.28515625" bestFit="1" customWidth="1"/>
    <col min="14" max="14" width="2.5703125" bestFit="1" customWidth="1"/>
    <col min="16" max="16" width="4.5703125" customWidth="1"/>
    <col min="17" max="17" width="10.7109375" customWidth="1"/>
    <col min="19" max="19" width="4" bestFit="1" customWidth="1"/>
  </cols>
  <sheetData>
    <row r="1" spans="1:20" ht="30" customHeight="1">
      <c r="A1" s="7" t="s">
        <v>153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969</v>
      </c>
      <c r="B3" s="62" t="s">
        <v>4</v>
      </c>
      <c r="C3" s="62"/>
      <c r="D3" s="62"/>
      <c r="E3" s="62"/>
      <c r="F3" s="62"/>
      <c r="G3" s="62"/>
      <c r="H3" s="62"/>
      <c r="I3" s="62"/>
      <c r="J3" s="62"/>
      <c r="K3" s="62"/>
      <c r="L3" s="62"/>
      <c r="M3" s="62"/>
      <c r="N3" s="62"/>
      <c r="O3" s="62"/>
      <c r="P3" s="62"/>
      <c r="Q3" s="62"/>
      <c r="R3" s="62"/>
      <c r="S3" s="62"/>
      <c r="T3" s="62"/>
    </row>
    <row r="4" spans="1:20" ht="15" customHeight="1">
      <c r="A4" s="14" t="s">
        <v>1534</v>
      </c>
      <c r="B4" s="62" t="s">
        <v>4</v>
      </c>
      <c r="C4" s="62"/>
      <c r="D4" s="62"/>
      <c r="E4" s="62"/>
      <c r="F4" s="62"/>
      <c r="G4" s="62"/>
      <c r="H4" s="62"/>
      <c r="I4" s="62"/>
      <c r="J4" s="62"/>
      <c r="K4" s="62"/>
      <c r="L4" s="62"/>
      <c r="M4" s="62"/>
      <c r="N4" s="62"/>
      <c r="O4" s="62"/>
      <c r="P4" s="62"/>
      <c r="Q4" s="62"/>
      <c r="R4" s="62"/>
      <c r="S4" s="62"/>
      <c r="T4" s="62"/>
    </row>
    <row r="5" spans="1:20">
      <c r="A5" s="14"/>
      <c r="B5" s="68" t="s">
        <v>987</v>
      </c>
      <c r="C5" s="68"/>
      <c r="D5" s="68"/>
      <c r="E5" s="68"/>
      <c r="F5" s="68"/>
      <c r="G5" s="68"/>
      <c r="H5" s="68"/>
      <c r="I5" s="68"/>
      <c r="J5" s="68"/>
      <c r="K5" s="68"/>
      <c r="L5" s="68"/>
      <c r="M5" s="68"/>
      <c r="N5" s="68"/>
      <c r="O5" s="68"/>
      <c r="P5" s="68"/>
      <c r="Q5" s="68"/>
      <c r="R5" s="68"/>
      <c r="S5" s="68"/>
      <c r="T5" s="68"/>
    </row>
    <row r="6" spans="1:20">
      <c r="A6" s="14"/>
      <c r="B6" s="69"/>
      <c r="C6" s="69"/>
      <c r="D6" s="69"/>
      <c r="E6" s="69"/>
      <c r="F6" s="69"/>
      <c r="G6" s="69"/>
      <c r="H6" s="69"/>
      <c r="I6" s="69"/>
      <c r="J6" s="69"/>
      <c r="K6" s="69"/>
      <c r="L6" s="69"/>
      <c r="M6" s="69"/>
      <c r="N6" s="69"/>
      <c r="O6" s="69"/>
      <c r="P6" s="69"/>
      <c r="Q6" s="69"/>
      <c r="R6" s="69"/>
      <c r="S6" s="69"/>
      <c r="T6" s="69"/>
    </row>
    <row r="7" spans="1:20">
      <c r="A7" s="14"/>
      <c r="B7" s="27"/>
      <c r="C7" s="27"/>
      <c r="D7" s="27"/>
      <c r="E7" s="27"/>
      <c r="F7" s="27"/>
      <c r="G7" s="27"/>
      <c r="H7" s="27"/>
      <c r="I7" s="27"/>
      <c r="J7" s="27"/>
      <c r="K7" s="27"/>
      <c r="L7" s="27"/>
      <c r="M7" s="27"/>
      <c r="N7" s="27"/>
    </row>
    <row r="8" spans="1:20">
      <c r="A8" s="14"/>
      <c r="B8" s="18"/>
      <c r="C8" s="18"/>
      <c r="D8" s="18"/>
      <c r="E8" s="18"/>
      <c r="F8" s="18"/>
      <c r="G8" s="18"/>
      <c r="H8" s="18"/>
      <c r="I8" s="18"/>
      <c r="J8" s="18"/>
      <c r="K8" s="18"/>
      <c r="L8" s="18"/>
      <c r="M8" s="18"/>
      <c r="N8" s="18"/>
    </row>
    <row r="9" spans="1:20">
      <c r="A9" s="14"/>
      <c r="B9" s="34" t="s">
        <v>988</v>
      </c>
      <c r="C9" s="29" t="s">
        <v>989</v>
      </c>
      <c r="D9" s="30"/>
      <c r="E9" s="29" t="s">
        <v>990</v>
      </c>
      <c r="F9" s="30"/>
      <c r="G9" s="29" t="s">
        <v>991</v>
      </c>
      <c r="H9" s="30"/>
      <c r="I9" s="20" t="s">
        <v>992</v>
      </c>
      <c r="J9" s="30"/>
      <c r="K9" s="29" t="s">
        <v>994</v>
      </c>
      <c r="L9" s="30"/>
      <c r="M9" s="29" t="s">
        <v>995</v>
      </c>
      <c r="N9" s="30"/>
    </row>
    <row r="10" spans="1:20">
      <c r="A10" s="14"/>
      <c r="B10" s="34"/>
      <c r="C10" s="29"/>
      <c r="D10" s="30"/>
      <c r="E10" s="29"/>
      <c r="F10" s="30"/>
      <c r="G10" s="29"/>
      <c r="H10" s="30"/>
      <c r="I10" s="20" t="s">
        <v>993</v>
      </c>
      <c r="J10" s="30"/>
      <c r="K10" s="29"/>
      <c r="L10" s="30"/>
      <c r="M10" s="29"/>
      <c r="N10" s="30"/>
    </row>
    <row r="11" spans="1:20">
      <c r="A11" s="14"/>
      <c r="B11" s="161" t="s">
        <v>996</v>
      </c>
      <c r="C11" s="142">
        <v>10062500</v>
      </c>
      <c r="D11" s="33"/>
      <c r="E11" s="142">
        <v>14752525</v>
      </c>
      <c r="F11" s="33"/>
      <c r="G11" s="139">
        <v>22</v>
      </c>
      <c r="H11" s="33"/>
      <c r="I11" s="139">
        <v>221</v>
      </c>
      <c r="J11" s="33"/>
      <c r="K11" s="139">
        <v>203</v>
      </c>
      <c r="L11" s="33"/>
      <c r="M11" s="139">
        <v>75.67</v>
      </c>
      <c r="N11" s="161" t="s">
        <v>418</v>
      </c>
    </row>
    <row r="12" spans="1:20">
      <c r="A12" s="14"/>
      <c r="B12" s="161"/>
      <c r="C12" s="142"/>
      <c r="D12" s="33"/>
      <c r="E12" s="142"/>
      <c r="F12" s="33"/>
      <c r="G12" s="139"/>
      <c r="H12" s="33"/>
      <c r="I12" s="139"/>
      <c r="J12" s="33"/>
      <c r="K12" s="139"/>
      <c r="L12" s="33"/>
      <c r="M12" s="139"/>
      <c r="N12" s="161"/>
    </row>
    <row r="13" spans="1:20">
      <c r="A13" s="14"/>
      <c r="B13" s="145" t="s">
        <v>997</v>
      </c>
      <c r="C13" s="143" t="s">
        <v>333</v>
      </c>
      <c r="D13" s="30"/>
      <c r="E13" s="162">
        <v>3310622</v>
      </c>
      <c r="F13" s="30"/>
      <c r="G13" s="143">
        <v>32.29</v>
      </c>
      <c r="H13" s="30"/>
      <c r="I13" s="143" t="s">
        <v>333</v>
      </c>
      <c r="J13" s="30"/>
      <c r="K13" s="143" t="s">
        <v>333</v>
      </c>
      <c r="L13" s="30"/>
      <c r="M13" s="143">
        <v>77.47</v>
      </c>
      <c r="N13" s="145" t="s">
        <v>418</v>
      </c>
    </row>
    <row r="14" spans="1:20">
      <c r="A14" s="14"/>
      <c r="B14" s="145"/>
      <c r="C14" s="143"/>
      <c r="D14" s="30"/>
      <c r="E14" s="162"/>
      <c r="F14" s="30"/>
      <c r="G14" s="143"/>
      <c r="H14" s="30"/>
      <c r="I14" s="143"/>
      <c r="J14" s="30"/>
      <c r="K14" s="143"/>
      <c r="L14" s="30"/>
      <c r="M14" s="143"/>
      <c r="N14" s="145"/>
    </row>
    <row r="15" spans="1:20">
      <c r="A15" s="14"/>
      <c r="B15" s="161" t="s">
        <v>998</v>
      </c>
      <c r="C15" s="142">
        <v>12880000</v>
      </c>
      <c r="D15" s="33"/>
      <c r="E15" s="142">
        <v>3394916</v>
      </c>
      <c r="F15" s="33"/>
      <c r="G15" s="139">
        <v>29.5</v>
      </c>
      <c r="H15" s="33"/>
      <c r="I15" s="139">
        <v>380</v>
      </c>
      <c r="J15" s="33"/>
      <c r="K15" s="139">
        <v>365</v>
      </c>
      <c r="L15" s="33"/>
      <c r="M15" s="139">
        <v>62.35</v>
      </c>
      <c r="N15" s="161" t="s">
        <v>418</v>
      </c>
    </row>
    <row r="16" spans="1:20">
      <c r="A16" s="14"/>
      <c r="B16" s="161"/>
      <c r="C16" s="142"/>
      <c r="D16" s="33"/>
      <c r="E16" s="142"/>
      <c r="F16" s="33"/>
      <c r="G16" s="139"/>
      <c r="H16" s="33"/>
      <c r="I16" s="139"/>
      <c r="J16" s="33"/>
      <c r="K16" s="139"/>
      <c r="L16" s="33"/>
      <c r="M16" s="139"/>
      <c r="N16" s="161"/>
    </row>
    <row r="17" spans="1:20" ht="15" customHeight="1">
      <c r="A17" s="14" t="s">
        <v>93</v>
      </c>
      <c r="B17" s="62" t="s">
        <v>4</v>
      </c>
      <c r="C17" s="62"/>
      <c r="D17" s="62"/>
      <c r="E17" s="62"/>
      <c r="F17" s="62"/>
      <c r="G17" s="62"/>
      <c r="H17" s="62"/>
      <c r="I17" s="62"/>
      <c r="J17" s="62"/>
      <c r="K17" s="62"/>
      <c r="L17" s="62"/>
      <c r="M17" s="62"/>
      <c r="N17" s="62"/>
      <c r="O17" s="62"/>
      <c r="P17" s="62"/>
      <c r="Q17" s="62"/>
      <c r="R17" s="62"/>
      <c r="S17" s="62"/>
      <c r="T17" s="62"/>
    </row>
    <row r="18" spans="1:20">
      <c r="A18" s="14"/>
      <c r="B18" s="65" t="s">
        <v>1022</v>
      </c>
      <c r="C18" s="65"/>
      <c r="D18" s="65"/>
      <c r="E18" s="65"/>
      <c r="F18" s="65"/>
      <c r="G18" s="65"/>
      <c r="H18" s="65"/>
      <c r="I18" s="65"/>
      <c r="J18" s="65"/>
      <c r="K18" s="65"/>
      <c r="L18" s="65"/>
      <c r="M18" s="65"/>
      <c r="N18" s="65"/>
      <c r="O18" s="65"/>
      <c r="P18" s="65"/>
      <c r="Q18" s="65"/>
      <c r="R18" s="65"/>
      <c r="S18" s="65"/>
      <c r="T18" s="65"/>
    </row>
    <row r="19" spans="1:20">
      <c r="A19" s="14"/>
      <c r="B19" s="27"/>
      <c r="C19" s="27"/>
      <c r="D19" s="27"/>
      <c r="E19" s="27"/>
      <c r="F19" s="27"/>
      <c r="G19" s="27"/>
      <c r="H19" s="27"/>
      <c r="I19" s="27"/>
      <c r="J19" s="27"/>
      <c r="K19" s="27"/>
      <c r="L19" s="27"/>
      <c r="M19" s="27"/>
      <c r="N19" s="27"/>
      <c r="O19" s="27"/>
      <c r="P19" s="27"/>
      <c r="Q19" s="27"/>
      <c r="R19" s="27"/>
      <c r="S19" s="27"/>
      <c r="T19" s="27"/>
    </row>
    <row r="20" spans="1:20">
      <c r="A20" s="14"/>
      <c r="B20" s="27"/>
      <c r="C20" s="27"/>
      <c r="D20" s="27"/>
      <c r="E20" s="27"/>
      <c r="F20" s="27"/>
      <c r="G20" s="27"/>
      <c r="H20" s="27"/>
      <c r="I20" s="27"/>
      <c r="J20" s="27"/>
      <c r="K20" s="27"/>
      <c r="L20" s="27"/>
      <c r="M20" s="27"/>
      <c r="N20" s="27"/>
      <c r="O20" s="27"/>
      <c r="P20" s="27"/>
      <c r="Q20" s="27"/>
      <c r="R20" s="27"/>
      <c r="S20" s="27"/>
      <c r="T20" s="27"/>
    </row>
    <row r="21" spans="1:20">
      <c r="A21" s="14"/>
      <c r="B21" s="18"/>
      <c r="C21" s="18"/>
      <c r="D21" s="18"/>
      <c r="E21" s="18"/>
      <c r="F21" s="18"/>
      <c r="G21" s="18"/>
      <c r="H21" s="18"/>
      <c r="I21" s="18"/>
      <c r="J21" s="18"/>
      <c r="K21" s="18"/>
      <c r="L21" s="18"/>
      <c r="M21" s="18"/>
      <c r="N21" s="18"/>
      <c r="O21" s="18"/>
      <c r="P21" s="18"/>
      <c r="Q21" s="18"/>
      <c r="R21" s="18"/>
      <c r="S21" s="18"/>
      <c r="T21" s="18"/>
    </row>
    <row r="22" spans="1:20">
      <c r="A22" s="14"/>
      <c r="B22" s="19" t="s">
        <v>328</v>
      </c>
      <c r="C22" s="21"/>
      <c r="D22" s="166" t="s">
        <v>1023</v>
      </c>
      <c r="E22" s="166"/>
      <c r="F22" s="21"/>
      <c r="G22" s="166" t="s">
        <v>1024</v>
      </c>
      <c r="H22" s="166"/>
      <c r="I22" s="21"/>
      <c r="J22" s="166" t="s">
        <v>1025</v>
      </c>
      <c r="K22" s="166"/>
      <c r="L22" s="21"/>
      <c r="M22" s="166" t="s">
        <v>1026</v>
      </c>
      <c r="N22" s="166"/>
      <c r="O22" s="21"/>
      <c r="P22" s="166" t="s">
        <v>1027</v>
      </c>
      <c r="Q22" s="166"/>
      <c r="R22" s="21"/>
      <c r="S22" s="166" t="s">
        <v>189</v>
      </c>
      <c r="T22" s="166"/>
    </row>
    <row r="23" spans="1:20">
      <c r="A23" s="14"/>
      <c r="B23" s="31" t="s">
        <v>1028</v>
      </c>
      <c r="C23" s="33"/>
      <c r="D23" s="37">
        <v>215</v>
      </c>
      <c r="E23" s="33"/>
      <c r="F23" s="33"/>
      <c r="G23" s="37">
        <v>110</v>
      </c>
      <c r="H23" s="33"/>
      <c r="I23" s="33"/>
      <c r="J23" s="37" t="s">
        <v>333</v>
      </c>
      <c r="K23" s="33"/>
      <c r="L23" s="33"/>
      <c r="M23" s="37" t="s">
        <v>333</v>
      </c>
      <c r="N23" s="33"/>
      <c r="O23" s="33"/>
      <c r="P23" s="37" t="s">
        <v>333</v>
      </c>
      <c r="Q23" s="33"/>
      <c r="R23" s="33"/>
      <c r="S23" s="37">
        <v>325</v>
      </c>
      <c r="T23" s="33"/>
    </row>
    <row r="24" spans="1:20">
      <c r="A24" s="14"/>
      <c r="B24" s="31"/>
      <c r="C24" s="33"/>
      <c r="D24" s="37"/>
      <c r="E24" s="33"/>
      <c r="F24" s="33"/>
      <c r="G24" s="37"/>
      <c r="H24" s="33"/>
      <c r="I24" s="33"/>
      <c r="J24" s="37"/>
      <c r="K24" s="33"/>
      <c r="L24" s="33"/>
      <c r="M24" s="37"/>
      <c r="N24" s="33"/>
      <c r="O24" s="33"/>
      <c r="P24" s="37"/>
      <c r="Q24" s="33"/>
      <c r="R24" s="33"/>
      <c r="S24" s="37"/>
      <c r="T24" s="33"/>
    </row>
    <row r="25" spans="1:20">
      <c r="A25" s="14"/>
      <c r="B25" s="34" t="s">
        <v>1029</v>
      </c>
      <c r="C25" s="30"/>
      <c r="D25" s="36">
        <v>20</v>
      </c>
      <c r="E25" s="30"/>
      <c r="F25" s="30"/>
      <c r="G25" s="36">
        <v>10</v>
      </c>
      <c r="H25" s="30"/>
      <c r="I25" s="30"/>
      <c r="J25" s="36">
        <v>69</v>
      </c>
      <c r="K25" s="30"/>
      <c r="L25" s="30"/>
      <c r="M25" s="36" t="s">
        <v>333</v>
      </c>
      <c r="N25" s="30"/>
      <c r="O25" s="30"/>
      <c r="P25" s="36" t="s">
        <v>333</v>
      </c>
      <c r="Q25" s="30"/>
      <c r="R25" s="30"/>
      <c r="S25" s="36">
        <v>99</v>
      </c>
      <c r="T25" s="30"/>
    </row>
    <row r="26" spans="1:20">
      <c r="A26" s="14"/>
      <c r="B26" s="34"/>
      <c r="C26" s="30"/>
      <c r="D26" s="36"/>
      <c r="E26" s="30"/>
      <c r="F26" s="30"/>
      <c r="G26" s="36"/>
      <c r="H26" s="30"/>
      <c r="I26" s="30"/>
      <c r="J26" s="36"/>
      <c r="K26" s="30"/>
      <c r="L26" s="30"/>
      <c r="M26" s="36"/>
      <c r="N26" s="30"/>
      <c r="O26" s="30"/>
      <c r="P26" s="36"/>
      <c r="Q26" s="30"/>
      <c r="R26" s="30"/>
      <c r="S26" s="36"/>
      <c r="T26" s="30"/>
    </row>
    <row r="27" spans="1:20">
      <c r="A27" s="14"/>
      <c r="B27" s="31" t="s">
        <v>1030</v>
      </c>
      <c r="C27" s="33"/>
      <c r="D27" s="37">
        <v>39</v>
      </c>
      <c r="E27" s="33"/>
      <c r="F27" s="33"/>
      <c r="G27" s="37">
        <v>48</v>
      </c>
      <c r="H27" s="33"/>
      <c r="I27" s="33"/>
      <c r="J27" s="37">
        <v>10</v>
      </c>
      <c r="K27" s="33"/>
      <c r="L27" s="33"/>
      <c r="M27" s="37" t="s">
        <v>333</v>
      </c>
      <c r="N27" s="33"/>
      <c r="O27" s="33"/>
      <c r="P27" s="37" t="s">
        <v>333</v>
      </c>
      <c r="Q27" s="33"/>
      <c r="R27" s="33"/>
      <c r="S27" s="37">
        <v>97</v>
      </c>
      <c r="T27" s="33"/>
    </row>
    <row r="28" spans="1:20" ht="15.75" thickBot="1">
      <c r="A28" s="14"/>
      <c r="B28" s="84"/>
      <c r="C28" s="53"/>
      <c r="D28" s="52"/>
      <c r="E28" s="53"/>
      <c r="F28" s="53"/>
      <c r="G28" s="52"/>
      <c r="H28" s="53"/>
      <c r="I28" s="53"/>
      <c r="J28" s="52"/>
      <c r="K28" s="53"/>
      <c r="L28" s="53"/>
      <c r="M28" s="52"/>
      <c r="N28" s="53"/>
      <c r="O28" s="53"/>
      <c r="P28" s="52"/>
      <c r="Q28" s="53"/>
      <c r="R28" s="53"/>
      <c r="S28" s="52"/>
      <c r="T28" s="53"/>
    </row>
    <row r="29" spans="1:20">
      <c r="A29" s="14"/>
      <c r="B29" s="127" t="s">
        <v>1031</v>
      </c>
      <c r="C29" s="58"/>
      <c r="D29" s="76">
        <v>274</v>
      </c>
      <c r="E29" s="58"/>
      <c r="F29" s="58"/>
      <c r="G29" s="76">
        <v>168</v>
      </c>
      <c r="H29" s="58"/>
      <c r="I29" s="58"/>
      <c r="J29" s="76">
        <v>79</v>
      </c>
      <c r="K29" s="58"/>
      <c r="L29" s="58"/>
      <c r="M29" s="76" t="s">
        <v>333</v>
      </c>
      <c r="N29" s="58"/>
      <c r="O29" s="58"/>
      <c r="P29" s="76" t="s">
        <v>333</v>
      </c>
      <c r="Q29" s="58"/>
      <c r="R29" s="58"/>
      <c r="S29" s="76">
        <v>521</v>
      </c>
      <c r="T29" s="58"/>
    </row>
    <row r="30" spans="1:20" ht="15.75" thickBot="1">
      <c r="A30" s="14"/>
      <c r="B30" s="128"/>
      <c r="C30" s="39"/>
      <c r="D30" s="85"/>
      <c r="E30" s="39"/>
      <c r="F30" s="39"/>
      <c r="G30" s="85"/>
      <c r="H30" s="39"/>
      <c r="I30" s="39"/>
      <c r="J30" s="85"/>
      <c r="K30" s="39"/>
      <c r="L30" s="39"/>
      <c r="M30" s="85"/>
      <c r="N30" s="39"/>
      <c r="O30" s="39"/>
      <c r="P30" s="85"/>
      <c r="Q30" s="39"/>
      <c r="R30" s="39"/>
      <c r="S30" s="85"/>
      <c r="T30" s="39"/>
    </row>
    <row r="31" spans="1:20">
      <c r="A31" s="14"/>
      <c r="B31" s="126" t="s">
        <v>1032</v>
      </c>
      <c r="C31" s="43"/>
      <c r="D31" s="110" t="s">
        <v>1033</v>
      </c>
      <c r="E31" s="126" t="s">
        <v>340</v>
      </c>
      <c r="F31" s="43"/>
      <c r="G31" s="110" t="s">
        <v>1034</v>
      </c>
      <c r="H31" s="126" t="s">
        <v>340</v>
      </c>
      <c r="I31" s="43"/>
      <c r="J31" s="110">
        <v>15</v>
      </c>
      <c r="K31" s="43"/>
      <c r="L31" s="43"/>
      <c r="M31" s="110">
        <v>100</v>
      </c>
      <c r="N31" s="43"/>
      <c r="O31" s="43"/>
      <c r="P31" s="110">
        <v>197</v>
      </c>
      <c r="Q31" s="43"/>
      <c r="R31" s="43"/>
      <c r="S31" s="110">
        <v>36</v>
      </c>
      <c r="T31" s="43"/>
    </row>
    <row r="32" spans="1:20">
      <c r="A32" s="14"/>
      <c r="B32" s="31"/>
      <c r="C32" s="33"/>
      <c r="D32" s="37"/>
      <c r="E32" s="31"/>
      <c r="F32" s="33"/>
      <c r="G32" s="37"/>
      <c r="H32" s="31"/>
      <c r="I32" s="33"/>
      <c r="J32" s="37"/>
      <c r="K32" s="33"/>
      <c r="L32" s="33"/>
      <c r="M32" s="37"/>
      <c r="N32" s="33"/>
      <c r="O32" s="33"/>
      <c r="P32" s="37"/>
      <c r="Q32" s="33"/>
      <c r="R32" s="33"/>
      <c r="S32" s="37"/>
      <c r="T32" s="33"/>
    </row>
    <row r="33" spans="1:20">
      <c r="A33" s="14"/>
      <c r="B33" s="34" t="s">
        <v>1035</v>
      </c>
      <c r="C33" s="30"/>
      <c r="D33" s="36">
        <v>24</v>
      </c>
      <c r="E33" s="30"/>
      <c r="F33" s="30"/>
      <c r="G33" s="36">
        <v>61</v>
      </c>
      <c r="H33" s="30"/>
      <c r="I33" s="30"/>
      <c r="J33" s="36">
        <v>21</v>
      </c>
      <c r="K33" s="30"/>
      <c r="L33" s="30"/>
      <c r="M33" s="36">
        <v>11</v>
      </c>
      <c r="N33" s="30"/>
      <c r="O33" s="30"/>
      <c r="P33" s="36">
        <v>16</v>
      </c>
      <c r="Q33" s="30"/>
      <c r="R33" s="30"/>
      <c r="S33" s="36">
        <v>133</v>
      </c>
      <c r="T33" s="30"/>
    </row>
    <row r="34" spans="1:20" ht="15.75" thickBot="1">
      <c r="A34" s="14"/>
      <c r="B34" s="95"/>
      <c r="C34" s="39"/>
      <c r="D34" s="38"/>
      <c r="E34" s="39"/>
      <c r="F34" s="39"/>
      <c r="G34" s="38"/>
      <c r="H34" s="39"/>
      <c r="I34" s="39"/>
      <c r="J34" s="38"/>
      <c r="K34" s="39"/>
      <c r="L34" s="39"/>
      <c r="M34" s="38"/>
      <c r="N34" s="39"/>
      <c r="O34" s="39"/>
      <c r="P34" s="38"/>
      <c r="Q34" s="39"/>
      <c r="R34" s="39"/>
      <c r="S34" s="38"/>
      <c r="T34" s="39"/>
    </row>
    <row r="35" spans="1:20">
      <c r="A35" s="14"/>
      <c r="B35" s="129" t="s">
        <v>727</v>
      </c>
      <c r="C35" s="43"/>
      <c r="D35" s="46">
        <v>78</v>
      </c>
      <c r="E35" s="43"/>
      <c r="F35" s="43"/>
      <c r="G35" s="46">
        <v>173</v>
      </c>
      <c r="H35" s="43"/>
      <c r="I35" s="43"/>
      <c r="J35" s="46">
        <v>115</v>
      </c>
      <c r="K35" s="43"/>
      <c r="L35" s="43"/>
      <c r="M35" s="46">
        <v>111</v>
      </c>
      <c r="N35" s="43"/>
      <c r="O35" s="43"/>
      <c r="P35" s="46">
        <v>213</v>
      </c>
      <c r="Q35" s="43"/>
      <c r="R35" s="43"/>
      <c r="S35" s="46">
        <v>690</v>
      </c>
      <c r="T35" s="43"/>
    </row>
    <row r="36" spans="1:20" ht="15.75" thickBot="1">
      <c r="A36" s="14"/>
      <c r="B36" s="153"/>
      <c r="C36" s="53"/>
      <c r="D36" s="89"/>
      <c r="E36" s="53"/>
      <c r="F36" s="53"/>
      <c r="G36" s="89"/>
      <c r="H36" s="53"/>
      <c r="I36" s="53"/>
      <c r="J36" s="89"/>
      <c r="K36" s="53"/>
      <c r="L36" s="53"/>
      <c r="M36" s="89"/>
      <c r="N36" s="53"/>
      <c r="O36" s="53"/>
      <c r="P36" s="89"/>
      <c r="Q36" s="53"/>
      <c r="R36" s="53"/>
      <c r="S36" s="89"/>
      <c r="T36" s="53"/>
    </row>
    <row r="37" spans="1:20">
      <c r="A37" s="14"/>
      <c r="B37" s="196" t="s">
        <v>999</v>
      </c>
      <c r="C37" s="196"/>
      <c r="D37" s="196"/>
      <c r="E37" s="196"/>
      <c r="F37" s="196"/>
      <c r="G37" s="196"/>
      <c r="H37" s="196"/>
      <c r="I37" s="196"/>
      <c r="J37" s="196"/>
      <c r="K37" s="196"/>
      <c r="L37" s="196"/>
      <c r="M37" s="196"/>
      <c r="N37" s="196"/>
      <c r="O37" s="196"/>
      <c r="P37" s="196"/>
      <c r="Q37" s="196"/>
      <c r="R37" s="196"/>
      <c r="S37" s="196"/>
      <c r="T37" s="196"/>
    </row>
    <row r="38" spans="1:20">
      <c r="A38" s="14"/>
      <c r="B38" s="69"/>
      <c r="C38" s="69"/>
      <c r="D38" s="69"/>
      <c r="E38" s="69"/>
      <c r="F38" s="69"/>
      <c r="G38" s="69"/>
      <c r="H38" s="69"/>
      <c r="I38" s="69"/>
      <c r="J38" s="69"/>
      <c r="K38" s="69"/>
      <c r="L38" s="69"/>
      <c r="M38" s="69"/>
      <c r="N38" s="69"/>
      <c r="O38" s="69"/>
      <c r="P38" s="69"/>
      <c r="Q38" s="69"/>
      <c r="R38" s="69"/>
      <c r="S38" s="69"/>
      <c r="T38" s="69"/>
    </row>
    <row r="39" spans="1:20">
      <c r="A39" s="14"/>
      <c r="B39" s="27"/>
      <c r="C39" s="27"/>
      <c r="D39" s="27"/>
      <c r="E39" s="27"/>
      <c r="F39" s="27"/>
      <c r="G39" s="27"/>
      <c r="H39" s="27"/>
      <c r="I39" s="27"/>
      <c r="J39" s="27"/>
      <c r="K39" s="27"/>
      <c r="L39" s="27"/>
    </row>
    <row r="40" spans="1:20">
      <c r="A40" s="14"/>
      <c r="B40" s="18"/>
      <c r="C40" s="18"/>
      <c r="D40" s="18"/>
      <c r="E40" s="18"/>
      <c r="F40" s="18"/>
      <c r="G40" s="18"/>
      <c r="H40" s="18"/>
      <c r="I40" s="18"/>
      <c r="J40" s="18"/>
      <c r="K40" s="18"/>
      <c r="L40" s="18"/>
    </row>
    <row r="41" spans="1:20">
      <c r="A41" s="14"/>
      <c r="B41" s="28" t="s">
        <v>1000</v>
      </c>
      <c r="C41" s="163" t="s">
        <v>1001</v>
      </c>
      <c r="D41" s="30"/>
      <c r="E41" s="163" t="s">
        <v>1002</v>
      </c>
      <c r="F41" s="30"/>
      <c r="G41" s="163" t="s">
        <v>1003</v>
      </c>
      <c r="H41" s="30"/>
      <c r="I41" s="163" t="s">
        <v>1004</v>
      </c>
      <c r="J41" s="30"/>
      <c r="K41" s="29" t="s">
        <v>189</v>
      </c>
      <c r="L41" s="30"/>
    </row>
    <row r="42" spans="1:20">
      <c r="A42" s="14"/>
      <c r="B42" s="28"/>
      <c r="C42" s="163"/>
      <c r="D42" s="30"/>
      <c r="E42" s="163"/>
      <c r="F42" s="30"/>
      <c r="G42" s="163"/>
      <c r="H42" s="30"/>
      <c r="I42" s="163"/>
      <c r="J42" s="30"/>
      <c r="K42" s="29"/>
      <c r="L42" s="30"/>
    </row>
    <row r="43" spans="1:20">
      <c r="A43" s="14"/>
      <c r="B43" s="31" t="s">
        <v>1005</v>
      </c>
      <c r="C43" s="37">
        <v>74</v>
      </c>
      <c r="D43" s="33"/>
      <c r="E43" s="37">
        <v>68</v>
      </c>
      <c r="F43" s="33"/>
      <c r="G43" s="37">
        <v>922</v>
      </c>
      <c r="H43" s="33"/>
      <c r="I43" s="37">
        <v>729</v>
      </c>
      <c r="J43" s="33"/>
      <c r="K43" s="32">
        <v>1793</v>
      </c>
      <c r="L43" s="33"/>
    </row>
    <row r="44" spans="1:20">
      <c r="A44" s="14"/>
      <c r="B44" s="31"/>
      <c r="C44" s="37"/>
      <c r="D44" s="33"/>
      <c r="E44" s="37"/>
      <c r="F44" s="33"/>
      <c r="G44" s="37"/>
      <c r="H44" s="33"/>
      <c r="I44" s="37"/>
      <c r="J44" s="33"/>
      <c r="K44" s="32"/>
      <c r="L44" s="33"/>
    </row>
    <row r="45" spans="1:20">
      <c r="A45" s="14"/>
      <c r="B45" s="34" t="s">
        <v>1006</v>
      </c>
      <c r="C45" s="36">
        <v>5</v>
      </c>
      <c r="D45" s="30"/>
      <c r="E45" s="36" t="s">
        <v>333</v>
      </c>
      <c r="F45" s="30"/>
      <c r="G45" s="36" t="s">
        <v>721</v>
      </c>
      <c r="H45" s="34" t="s">
        <v>340</v>
      </c>
      <c r="I45" s="36" t="s">
        <v>1007</v>
      </c>
      <c r="J45" s="34" t="s">
        <v>340</v>
      </c>
      <c r="K45" s="36" t="s">
        <v>1008</v>
      </c>
      <c r="L45" s="34" t="s">
        <v>340</v>
      </c>
    </row>
    <row r="46" spans="1:20" ht="15.75" thickBot="1">
      <c r="A46" s="14"/>
      <c r="B46" s="95"/>
      <c r="C46" s="38"/>
      <c r="D46" s="39"/>
      <c r="E46" s="38"/>
      <c r="F46" s="39"/>
      <c r="G46" s="38"/>
      <c r="H46" s="95"/>
      <c r="I46" s="38"/>
      <c r="J46" s="95"/>
      <c r="K46" s="38"/>
      <c r="L46" s="95"/>
    </row>
    <row r="47" spans="1:20">
      <c r="A47" s="14"/>
      <c r="B47" s="126" t="s">
        <v>1009</v>
      </c>
      <c r="C47" s="110">
        <v>79</v>
      </c>
      <c r="D47" s="43"/>
      <c r="E47" s="110">
        <v>68</v>
      </c>
      <c r="F47" s="43"/>
      <c r="G47" s="110">
        <v>547</v>
      </c>
      <c r="H47" s="43"/>
      <c r="I47" s="110">
        <v>613</v>
      </c>
      <c r="J47" s="43"/>
      <c r="K47" s="118">
        <v>1307</v>
      </c>
      <c r="L47" s="43"/>
    </row>
    <row r="48" spans="1:20" ht="15.75" thickBot="1">
      <c r="A48" s="14"/>
      <c r="B48" s="84"/>
      <c r="C48" s="52"/>
      <c r="D48" s="53"/>
      <c r="E48" s="52"/>
      <c r="F48" s="53"/>
      <c r="G48" s="52"/>
      <c r="H48" s="53"/>
      <c r="I48" s="52"/>
      <c r="J48" s="53"/>
      <c r="K48" s="54"/>
      <c r="L48" s="53"/>
    </row>
    <row r="49" spans="1:20">
      <c r="A49" s="14"/>
      <c r="B49" s="125" t="s">
        <v>1010</v>
      </c>
      <c r="C49" s="113">
        <v>19</v>
      </c>
      <c r="D49" s="58"/>
      <c r="E49" s="113">
        <v>16</v>
      </c>
      <c r="F49" s="58"/>
      <c r="G49" s="113">
        <v>105</v>
      </c>
      <c r="H49" s="58"/>
      <c r="I49" s="113">
        <v>69</v>
      </c>
      <c r="J49" s="58"/>
      <c r="K49" s="113">
        <v>209</v>
      </c>
      <c r="L49" s="58"/>
    </row>
    <row r="50" spans="1:20">
      <c r="A50" s="14"/>
      <c r="B50" s="34"/>
      <c r="C50" s="36"/>
      <c r="D50" s="30"/>
      <c r="E50" s="36"/>
      <c r="F50" s="30"/>
      <c r="G50" s="36"/>
      <c r="H50" s="30"/>
      <c r="I50" s="36"/>
      <c r="J50" s="30"/>
      <c r="K50" s="36"/>
      <c r="L50" s="30"/>
    </row>
    <row r="51" spans="1:20">
      <c r="A51" s="14"/>
      <c r="B51" s="62"/>
      <c r="C51" s="62"/>
      <c r="D51" s="62"/>
      <c r="E51" s="62"/>
      <c r="F51" s="62"/>
      <c r="G51" s="62"/>
      <c r="H51" s="62"/>
      <c r="I51" s="62"/>
      <c r="J51" s="62"/>
      <c r="K51" s="62"/>
      <c r="L51" s="62"/>
      <c r="M51" s="62"/>
      <c r="N51" s="62"/>
      <c r="O51" s="62"/>
      <c r="P51" s="62"/>
      <c r="Q51" s="62"/>
      <c r="R51" s="62"/>
      <c r="S51" s="62"/>
      <c r="T51" s="62"/>
    </row>
    <row r="52" spans="1:20">
      <c r="A52" s="14"/>
      <c r="B52" s="68" t="s">
        <v>1011</v>
      </c>
      <c r="C52" s="68"/>
      <c r="D52" s="68"/>
      <c r="E52" s="68"/>
      <c r="F52" s="68"/>
      <c r="G52" s="68"/>
      <c r="H52" s="68"/>
      <c r="I52" s="68"/>
      <c r="J52" s="68"/>
      <c r="K52" s="68"/>
      <c r="L52" s="68"/>
      <c r="M52" s="68"/>
      <c r="N52" s="68"/>
      <c r="O52" s="68"/>
      <c r="P52" s="68"/>
      <c r="Q52" s="68"/>
      <c r="R52" s="68"/>
      <c r="S52" s="68"/>
      <c r="T52" s="68"/>
    </row>
  </sheetData>
  <mergeCells count="264">
    <mergeCell ref="A17:A52"/>
    <mergeCell ref="B17:T17"/>
    <mergeCell ref="B18:T18"/>
    <mergeCell ref="B19:T19"/>
    <mergeCell ref="B37:T37"/>
    <mergeCell ref="B38:T38"/>
    <mergeCell ref="B51:T51"/>
    <mergeCell ref="B52:T52"/>
    <mergeCell ref="A1:A2"/>
    <mergeCell ref="B1:T1"/>
    <mergeCell ref="B2:T2"/>
    <mergeCell ref="B3:T3"/>
    <mergeCell ref="A4:A16"/>
    <mergeCell ref="B4:T4"/>
    <mergeCell ref="B5:T5"/>
    <mergeCell ref="B6:T6"/>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B47:B48"/>
    <mergeCell ref="C47:C48"/>
    <mergeCell ref="D47:D48"/>
    <mergeCell ref="E47:E48"/>
    <mergeCell ref="F47:F48"/>
    <mergeCell ref="G47:G48"/>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L42"/>
    <mergeCell ref="Q35:Q36"/>
    <mergeCell ref="R35:R36"/>
    <mergeCell ref="S35:S36"/>
    <mergeCell ref="T35:T36"/>
    <mergeCell ref="B39:L39"/>
    <mergeCell ref="B41:B42"/>
    <mergeCell ref="C41:C42"/>
    <mergeCell ref="D41:D42"/>
    <mergeCell ref="E41:E42"/>
    <mergeCell ref="F41:F42"/>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Q31:Q32"/>
    <mergeCell ref="R31:R32"/>
    <mergeCell ref="S31:S32"/>
    <mergeCell ref="T31:T32"/>
    <mergeCell ref="B33:B34"/>
    <mergeCell ref="C33:C34"/>
    <mergeCell ref="D33:D34"/>
    <mergeCell ref="E33:E34"/>
    <mergeCell ref="F33:F34"/>
    <mergeCell ref="G33:G34"/>
    <mergeCell ref="K31:K32"/>
    <mergeCell ref="L31:L32"/>
    <mergeCell ref="M31:M32"/>
    <mergeCell ref="N31:N32"/>
    <mergeCell ref="O31:O32"/>
    <mergeCell ref="P31:P32"/>
    <mergeCell ref="T29:T30"/>
    <mergeCell ref="B31:B32"/>
    <mergeCell ref="C31:C32"/>
    <mergeCell ref="D31:D32"/>
    <mergeCell ref="E31:E32"/>
    <mergeCell ref="F31:F32"/>
    <mergeCell ref="G31:G32"/>
    <mergeCell ref="H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Q27:Q28"/>
    <mergeCell ref="R27:R28"/>
    <mergeCell ref="S27:S28"/>
    <mergeCell ref="T27:T28"/>
    <mergeCell ref="B29:B30"/>
    <mergeCell ref="C29:C30"/>
    <mergeCell ref="D29:D30"/>
    <mergeCell ref="E29:E30"/>
    <mergeCell ref="F29:F30"/>
    <mergeCell ref="G29:G30"/>
    <mergeCell ref="K27:K28"/>
    <mergeCell ref="L27:L28"/>
    <mergeCell ref="M27:M28"/>
    <mergeCell ref="N27:N28"/>
    <mergeCell ref="O27:O28"/>
    <mergeCell ref="P27:P28"/>
    <mergeCell ref="T25:T26"/>
    <mergeCell ref="B27:B28"/>
    <mergeCell ref="C27:C28"/>
    <mergeCell ref="D27:D28"/>
    <mergeCell ref="E27:E28"/>
    <mergeCell ref="F27:F28"/>
    <mergeCell ref="G27:G28"/>
    <mergeCell ref="H27:H28"/>
    <mergeCell ref="I27:I28"/>
    <mergeCell ref="J27:J28"/>
    <mergeCell ref="N25:N26"/>
    <mergeCell ref="O25:O26"/>
    <mergeCell ref="P25:P26"/>
    <mergeCell ref="Q25:Q26"/>
    <mergeCell ref="R25:R26"/>
    <mergeCell ref="S25:S26"/>
    <mergeCell ref="H25:H26"/>
    <mergeCell ref="I25:I26"/>
    <mergeCell ref="J25:J26"/>
    <mergeCell ref="K25:K26"/>
    <mergeCell ref="L25:L26"/>
    <mergeCell ref="M25:M26"/>
    <mergeCell ref="Q23:Q24"/>
    <mergeCell ref="R23:R24"/>
    <mergeCell ref="S23:S24"/>
    <mergeCell ref="T23:T24"/>
    <mergeCell ref="B25:B26"/>
    <mergeCell ref="C25:C26"/>
    <mergeCell ref="D25:D26"/>
    <mergeCell ref="E25:E26"/>
    <mergeCell ref="F25:F26"/>
    <mergeCell ref="G25:G26"/>
    <mergeCell ref="K23:K24"/>
    <mergeCell ref="L23:L24"/>
    <mergeCell ref="M23:M24"/>
    <mergeCell ref="N23:N24"/>
    <mergeCell ref="O23:O24"/>
    <mergeCell ref="P23:P24"/>
    <mergeCell ref="S22:T22"/>
    <mergeCell ref="B23:B24"/>
    <mergeCell ref="C23:C24"/>
    <mergeCell ref="D23:D24"/>
    <mergeCell ref="E23:E24"/>
    <mergeCell ref="F23:F24"/>
    <mergeCell ref="G23:G24"/>
    <mergeCell ref="H23:H24"/>
    <mergeCell ref="I23:I24"/>
    <mergeCell ref="J23:J24"/>
    <mergeCell ref="K15:K16"/>
    <mergeCell ref="L15:L16"/>
    <mergeCell ref="M15:M16"/>
    <mergeCell ref="N15:N16"/>
    <mergeCell ref="B20:T20"/>
    <mergeCell ref="D22:E22"/>
    <mergeCell ref="G22:H22"/>
    <mergeCell ref="J22:K22"/>
    <mergeCell ref="M22:N22"/>
    <mergeCell ref="P22:Q22"/>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L9:L10"/>
    <mergeCell ref="M9:M10"/>
    <mergeCell ref="N9:N10"/>
    <mergeCell ref="B11:B12"/>
    <mergeCell ref="C11:C12"/>
    <mergeCell ref="D11:D12"/>
    <mergeCell ref="E11:E12"/>
    <mergeCell ref="F11:F12"/>
    <mergeCell ref="G11:G12"/>
    <mergeCell ref="H11:H12"/>
    <mergeCell ref="B7:N7"/>
    <mergeCell ref="B9:B10"/>
    <mergeCell ref="C9:C10"/>
    <mergeCell ref="D9:D10"/>
    <mergeCell ref="E9:E10"/>
    <mergeCell ref="F9:F10"/>
    <mergeCell ref="G9:G10"/>
    <mergeCell ref="H9:H10"/>
    <mergeCell ref="J9:J10"/>
    <mergeCell ref="K9:K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29.28515625" bestFit="1" customWidth="1"/>
    <col min="2" max="3" width="36.5703125" bestFit="1" customWidth="1"/>
    <col min="4" max="5" width="9.7109375" customWidth="1"/>
    <col min="6" max="6" width="10.7109375" customWidth="1"/>
    <col min="7" max="7" width="15.42578125" customWidth="1"/>
  </cols>
  <sheetData>
    <row r="1" spans="1:7" ht="15" customHeight="1">
      <c r="A1" s="7" t="s">
        <v>1535</v>
      </c>
      <c r="B1" s="7" t="s">
        <v>1</v>
      </c>
      <c r="C1" s="7"/>
      <c r="D1" s="7"/>
      <c r="E1" s="7"/>
      <c r="F1" s="7"/>
      <c r="G1" s="7"/>
    </row>
    <row r="2" spans="1:7" ht="15" customHeight="1">
      <c r="A2" s="7"/>
      <c r="B2" s="7" t="s">
        <v>2</v>
      </c>
      <c r="C2" s="7"/>
      <c r="D2" s="7"/>
      <c r="E2" s="7"/>
      <c r="F2" s="7"/>
      <c r="G2" s="7"/>
    </row>
    <row r="3" spans="1:7" ht="15" customHeight="1">
      <c r="A3" s="3" t="s">
        <v>1385</v>
      </c>
      <c r="B3" s="62" t="s">
        <v>4</v>
      </c>
      <c r="C3" s="62"/>
      <c r="D3" s="62"/>
      <c r="E3" s="62"/>
      <c r="F3" s="62"/>
      <c r="G3" s="62"/>
    </row>
    <row r="4" spans="1:7" ht="15" customHeight="1">
      <c r="A4" s="14" t="s">
        <v>1536</v>
      </c>
      <c r="B4" s="62" t="s">
        <v>4</v>
      </c>
      <c r="C4" s="62"/>
      <c r="D4" s="62"/>
      <c r="E4" s="62"/>
      <c r="F4" s="62"/>
      <c r="G4" s="62"/>
    </row>
    <row r="5" spans="1:7">
      <c r="A5" s="14"/>
      <c r="B5" s="65" t="s">
        <v>1389</v>
      </c>
      <c r="C5" s="65"/>
      <c r="D5" s="65"/>
      <c r="E5" s="65"/>
      <c r="F5" s="65"/>
      <c r="G5" s="65"/>
    </row>
    <row r="6" spans="1:7">
      <c r="A6" s="14"/>
      <c r="B6" s="27"/>
      <c r="C6" s="27"/>
      <c r="D6" s="27"/>
    </row>
    <row r="7" spans="1:7">
      <c r="A7" s="14"/>
      <c r="B7" s="18"/>
      <c r="C7" s="18"/>
      <c r="D7" s="18"/>
    </row>
    <row r="8" spans="1:7">
      <c r="A8" s="14"/>
      <c r="B8" s="107" t="s">
        <v>328</v>
      </c>
      <c r="C8" s="29" t="s">
        <v>1390</v>
      </c>
      <c r="D8" s="30"/>
    </row>
    <row r="9" spans="1:7">
      <c r="A9" s="14"/>
      <c r="B9" s="107"/>
      <c r="C9" s="29"/>
      <c r="D9" s="30"/>
    </row>
    <row r="10" spans="1:7">
      <c r="A10" s="14"/>
      <c r="B10" s="103" t="s">
        <v>1391</v>
      </c>
      <c r="C10" s="32">
        <v>3724</v>
      </c>
      <c r="D10" s="33"/>
    </row>
    <row r="11" spans="1:7">
      <c r="A11" s="14"/>
      <c r="B11" s="103"/>
      <c r="C11" s="32"/>
      <c r="D11" s="33"/>
    </row>
    <row r="12" spans="1:7">
      <c r="A12" s="14"/>
      <c r="B12" s="34" t="s">
        <v>1392</v>
      </c>
      <c r="C12" s="36">
        <v>141</v>
      </c>
      <c r="D12" s="30"/>
    </row>
    <row r="13" spans="1:7" ht="15.75" thickBot="1">
      <c r="A13" s="14"/>
      <c r="B13" s="34"/>
      <c r="C13" s="38"/>
      <c r="D13" s="39"/>
    </row>
    <row r="14" spans="1:7">
      <c r="A14" s="14"/>
      <c r="B14" s="105" t="s">
        <v>1393</v>
      </c>
      <c r="C14" s="41">
        <v>3865</v>
      </c>
      <c r="D14" s="43"/>
    </row>
    <row r="15" spans="1:7">
      <c r="A15" s="14"/>
      <c r="B15" s="105"/>
      <c r="C15" s="123"/>
      <c r="D15" s="33"/>
    </row>
    <row r="16" spans="1:7">
      <c r="A16" s="14"/>
      <c r="B16" s="19" t="s">
        <v>1394</v>
      </c>
      <c r="C16" s="30"/>
      <c r="D16" s="30"/>
    </row>
    <row r="17" spans="1:7">
      <c r="A17" s="14"/>
      <c r="B17" s="103" t="s">
        <v>1395</v>
      </c>
      <c r="C17" s="32">
        <v>1255</v>
      </c>
      <c r="D17" s="33"/>
    </row>
    <row r="18" spans="1:7">
      <c r="A18" s="14"/>
      <c r="B18" s="103"/>
      <c r="C18" s="32"/>
      <c r="D18" s="33"/>
    </row>
    <row r="19" spans="1:7">
      <c r="A19" s="14"/>
      <c r="B19" s="65" t="s">
        <v>1396</v>
      </c>
      <c r="C19" s="36">
        <v>240</v>
      </c>
      <c r="D19" s="30"/>
    </row>
    <row r="20" spans="1:7" ht="15.75" thickBot="1">
      <c r="A20" s="14"/>
      <c r="B20" s="65"/>
      <c r="C20" s="38"/>
      <c r="D20" s="39"/>
    </row>
    <row r="21" spans="1:7">
      <c r="A21" s="14"/>
      <c r="B21" s="105" t="s">
        <v>1397</v>
      </c>
      <c r="C21" s="41">
        <v>2370</v>
      </c>
      <c r="D21" s="43"/>
    </row>
    <row r="22" spans="1:7" ht="15.75" thickBot="1">
      <c r="A22" s="14"/>
      <c r="B22" s="105"/>
      <c r="C22" s="49"/>
      <c r="D22" s="50"/>
    </row>
    <row r="23" spans="1:7" ht="24" customHeight="1" thickTop="1">
      <c r="A23" s="14"/>
      <c r="B23" s="65" t="s">
        <v>1398</v>
      </c>
      <c r="C23" s="65"/>
      <c r="D23" s="65"/>
      <c r="E23" s="65"/>
      <c r="F23" s="65"/>
      <c r="G23" s="65"/>
    </row>
    <row r="24" spans="1:7">
      <c r="A24" s="14"/>
      <c r="B24" s="27"/>
      <c r="C24" s="27"/>
      <c r="D24" s="27"/>
      <c r="E24" s="27"/>
      <c r="F24" s="27"/>
      <c r="G24" s="27"/>
    </row>
    <row r="25" spans="1:7">
      <c r="A25" s="14"/>
      <c r="B25" s="18"/>
      <c r="C25" s="18"/>
      <c r="D25" s="18"/>
      <c r="E25" s="18"/>
      <c r="F25" s="18"/>
      <c r="G25" s="18"/>
    </row>
    <row r="26" spans="1:7">
      <c r="A26" s="14"/>
      <c r="B26" s="19" t="s">
        <v>328</v>
      </c>
      <c r="C26" s="30"/>
      <c r="D26" s="30"/>
      <c r="E26" s="21"/>
      <c r="F26" s="30"/>
      <c r="G26" s="30"/>
    </row>
    <row r="27" spans="1:7">
      <c r="A27" s="14"/>
      <c r="B27" s="40" t="s">
        <v>1399</v>
      </c>
      <c r="C27" s="82" t="s">
        <v>1400</v>
      </c>
      <c r="D27" s="33"/>
      <c r="E27" s="33"/>
      <c r="F27" s="167" t="s">
        <v>1401</v>
      </c>
      <c r="G27" s="167"/>
    </row>
    <row r="28" spans="1:7">
      <c r="A28" s="14"/>
      <c r="B28" s="40"/>
      <c r="C28" s="82"/>
      <c r="D28" s="33"/>
      <c r="E28" s="33"/>
      <c r="F28" s="167"/>
      <c r="G28" s="167"/>
    </row>
    <row r="29" spans="1:7">
      <c r="A29" s="14"/>
      <c r="B29" s="34" t="s">
        <v>85</v>
      </c>
      <c r="C29" s="36">
        <v>416</v>
      </c>
      <c r="D29" s="30"/>
      <c r="E29" s="30"/>
      <c r="F29" s="35">
        <v>1087</v>
      </c>
      <c r="G29" s="30"/>
    </row>
    <row r="30" spans="1:7">
      <c r="A30" s="14"/>
      <c r="B30" s="34"/>
      <c r="C30" s="36"/>
      <c r="D30" s="30"/>
      <c r="E30" s="30"/>
      <c r="F30" s="35"/>
      <c r="G30" s="30"/>
    </row>
    <row r="31" spans="1:7">
      <c r="A31" s="14"/>
      <c r="B31" s="31" t="s">
        <v>1402</v>
      </c>
      <c r="C31" s="37">
        <v>101</v>
      </c>
      <c r="D31" s="33"/>
      <c r="E31" s="33"/>
      <c r="F31" s="37">
        <v>627</v>
      </c>
      <c r="G31" s="33"/>
    </row>
    <row r="32" spans="1:7">
      <c r="A32" s="14"/>
      <c r="B32" s="31"/>
      <c r="C32" s="37"/>
      <c r="D32" s="33"/>
      <c r="E32" s="33"/>
      <c r="F32" s="37"/>
      <c r="G32" s="33"/>
    </row>
    <row r="33" spans="1:7">
      <c r="A33" s="14"/>
      <c r="B33" s="34" t="s">
        <v>1403</v>
      </c>
      <c r="C33" s="36" t="s">
        <v>333</v>
      </c>
      <c r="D33" s="30"/>
      <c r="E33" s="30"/>
      <c r="F33" s="35">
        <v>2126</v>
      </c>
      <c r="G33" s="30"/>
    </row>
    <row r="34" spans="1:7">
      <c r="A34" s="14"/>
      <c r="B34" s="34"/>
      <c r="C34" s="36"/>
      <c r="D34" s="30"/>
      <c r="E34" s="30"/>
      <c r="F34" s="35"/>
      <c r="G34" s="30"/>
    </row>
    <row r="35" spans="1:7">
      <c r="A35" s="14"/>
      <c r="B35" s="31" t="s">
        <v>91</v>
      </c>
      <c r="C35" s="37">
        <v>140</v>
      </c>
      <c r="D35" s="33"/>
      <c r="E35" s="33"/>
      <c r="F35" s="32">
        <v>3193</v>
      </c>
      <c r="G35" s="33"/>
    </row>
    <row r="36" spans="1:7">
      <c r="A36" s="14"/>
      <c r="B36" s="31"/>
      <c r="C36" s="37"/>
      <c r="D36" s="33"/>
      <c r="E36" s="33"/>
      <c r="F36" s="32"/>
      <c r="G36" s="33"/>
    </row>
    <row r="37" spans="1:7">
      <c r="A37" s="14"/>
      <c r="B37" s="34" t="s">
        <v>93</v>
      </c>
      <c r="C37" s="35">
        <v>17193</v>
      </c>
      <c r="D37" s="30"/>
      <c r="E37" s="30"/>
      <c r="F37" s="35">
        <v>13745</v>
      </c>
      <c r="G37" s="30"/>
    </row>
    <row r="38" spans="1:7">
      <c r="A38" s="14"/>
      <c r="B38" s="34"/>
      <c r="C38" s="35"/>
      <c r="D38" s="30"/>
      <c r="E38" s="30"/>
      <c r="F38" s="35"/>
      <c r="G38" s="30"/>
    </row>
    <row r="39" spans="1:7">
      <c r="A39" s="14"/>
      <c r="B39" s="31" t="s">
        <v>94</v>
      </c>
      <c r="C39" s="32">
        <v>1200</v>
      </c>
      <c r="D39" s="33"/>
      <c r="E39" s="33"/>
      <c r="F39" s="37">
        <v>960</v>
      </c>
      <c r="G39" s="33"/>
    </row>
    <row r="40" spans="1:7">
      <c r="A40" s="14"/>
      <c r="B40" s="31"/>
      <c r="C40" s="32"/>
      <c r="D40" s="33"/>
      <c r="E40" s="33"/>
      <c r="F40" s="37"/>
      <c r="G40" s="33"/>
    </row>
    <row r="41" spans="1:7">
      <c r="A41" s="14"/>
      <c r="B41" s="107" t="s">
        <v>1404</v>
      </c>
      <c r="C41" s="107"/>
      <c r="D41" s="107"/>
      <c r="E41" s="107"/>
      <c r="F41" s="107"/>
      <c r="G41" s="107"/>
    </row>
    <row r="42" spans="1:7">
      <c r="A42" s="14"/>
      <c r="B42" s="65" t="s">
        <v>1405</v>
      </c>
      <c r="C42" s="65"/>
      <c r="D42" s="65"/>
      <c r="E42" s="65"/>
      <c r="F42" s="65"/>
      <c r="G42" s="65"/>
    </row>
    <row r="43" spans="1:7">
      <c r="A43" s="14"/>
      <c r="B43" s="27"/>
      <c r="C43" s="27"/>
      <c r="D43" s="27"/>
    </row>
    <row r="44" spans="1:7">
      <c r="A44" s="14"/>
      <c r="B44" s="18"/>
      <c r="C44" s="18"/>
      <c r="D44" s="18"/>
    </row>
    <row r="45" spans="1:7">
      <c r="A45" s="14"/>
      <c r="B45" s="107" t="s">
        <v>328</v>
      </c>
      <c r="C45" s="29" t="s">
        <v>1406</v>
      </c>
      <c r="D45" s="30"/>
    </row>
    <row r="46" spans="1:7">
      <c r="A46" s="14"/>
      <c r="B46" s="107"/>
      <c r="C46" s="29"/>
      <c r="D46" s="30"/>
    </row>
    <row r="47" spans="1:7">
      <c r="A47" s="14"/>
      <c r="B47" s="103" t="s">
        <v>1407</v>
      </c>
      <c r="C47" s="37">
        <v>671</v>
      </c>
      <c r="D47" s="33"/>
    </row>
    <row r="48" spans="1:7">
      <c r="A48" s="14"/>
      <c r="B48" s="103"/>
      <c r="C48" s="37"/>
      <c r="D48" s="33"/>
    </row>
    <row r="49" spans="1:7">
      <c r="A49" s="14"/>
      <c r="B49" s="65" t="s">
        <v>1408</v>
      </c>
      <c r="C49" s="36">
        <v>427</v>
      </c>
      <c r="D49" s="30"/>
    </row>
    <row r="50" spans="1:7">
      <c r="A50" s="14"/>
      <c r="B50" s="65"/>
      <c r="C50" s="36"/>
      <c r="D50" s="30"/>
    </row>
    <row r="51" spans="1:7">
      <c r="A51" s="14"/>
      <c r="B51" s="103" t="s">
        <v>1409</v>
      </c>
      <c r="C51" s="37">
        <v>244</v>
      </c>
      <c r="D51" s="33"/>
    </row>
    <row r="52" spans="1:7">
      <c r="A52" s="14"/>
      <c r="B52" s="103"/>
      <c r="C52" s="37"/>
      <c r="D52" s="33"/>
    </row>
    <row r="53" spans="1:7">
      <c r="A53" s="14"/>
      <c r="B53" s="65" t="s">
        <v>1410</v>
      </c>
      <c r="C53" s="35">
        <v>2382</v>
      </c>
      <c r="D53" s="30"/>
    </row>
    <row r="54" spans="1:7" ht="15.75" thickBot="1">
      <c r="A54" s="14"/>
      <c r="B54" s="65"/>
      <c r="C54" s="60"/>
      <c r="D54" s="39"/>
    </row>
    <row r="55" spans="1:7">
      <c r="A55" s="14"/>
      <c r="B55" s="40" t="s">
        <v>189</v>
      </c>
      <c r="C55" s="41">
        <v>3724</v>
      </c>
      <c r="D55" s="43"/>
    </row>
    <row r="56" spans="1:7" ht="15.75" thickBot="1">
      <c r="A56" s="14"/>
      <c r="B56" s="40"/>
      <c r="C56" s="49"/>
      <c r="D56" s="50"/>
    </row>
    <row r="57" spans="1:7" ht="15.75" thickTop="1">
      <c r="A57" s="14"/>
      <c r="B57" s="107" t="s">
        <v>1411</v>
      </c>
      <c r="C57" s="107"/>
      <c r="D57" s="107"/>
      <c r="E57" s="107"/>
      <c r="F57" s="107"/>
      <c r="G57" s="107"/>
    </row>
    <row r="58" spans="1:7" ht="48" customHeight="1">
      <c r="A58" s="14"/>
      <c r="B58" s="65" t="s">
        <v>1412</v>
      </c>
      <c r="C58" s="65"/>
      <c r="D58" s="65"/>
      <c r="E58" s="65"/>
      <c r="F58" s="65"/>
      <c r="G58" s="65"/>
    </row>
    <row r="59" spans="1:7" ht="36" customHeight="1">
      <c r="A59" s="14"/>
      <c r="B59" s="65" t="s">
        <v>1413</v>
      </c>
      <c r="C59" s="65"/>
      <c r="D59" s="65"/>
      <c r="E59" s="65"/>
      <c r="F59" s="65"/>
      <c r="G59" s="65"/>
    </row>
    <row r="60" spans="1:7">
      <c r="A60" s="14"/>
      <c r="B60" s="62"/>
      <c r="C60" s="62"/>
      <c r="D60" s="62"/>
      <c r="E60" s="62"/>
      <c r="F60" s="62"/>
      <c r="G60" s="62"/>
    </row>
    <row r="61" spans="1:7">
      <c r="A61" s="14"/>
      <c r="B61" s="107" t="s">
        <v>1414</v>
      </c>
      <c r="C61" s="107"/>
      <c r="D61" s="107"/>
      <c r="E61" s="107"/>
      <c r="F61" s="107"/>
      <c r="G61" s="107"/>
    </row>
    <row r="62" spans="1:7" ht="60" customHeight="1">
      <c r="A62" s="14"/>
      <c r="B62" s="65" t="s">
        <v>1415</v>
      </c>
      <c r="C62" s="65"/>
      <c r="D62" s="65"/>
      <c r="E62" s="65"/>
      <c r="F62" s="65"/>
      <c r="G62" s="65"/>
    </row>
    <row r="63" spans="1:7" ht="60" customHeight="1">
      <c r="A63" s="14"/>
      <c r="B63" s="65" t="s">
        <v>1416</v>
      </c>
      <c r="C63" s="65"/>
      <c r="D63" s="65"/>
      <c r="E63" s="65"/>
      <c r="F63" s="65"/>
      <c r="G63" s="65"/>
    </row>
    <row r="64" spans="1:7">
      <c r="A64" s="14"/>
      <c r="B64" s="62"/>
      <c r="C64" s="62"/>
      <c r="D64" s="62"/>
      <c r="E64" s="62"/>
      <c r="F64" s="62"/>
      <c r="G64" s="62"/>
    </row>
    <row r="65" spans="1:7">
      <c r="A65" s="14"/>
      <c r="B65" s="107" t="s">
        <v>1417</v>
      </c>
      <c r="C65" s="107"/>
      <c r="D65" s="107"/>
      <c r="E65" s="107"/>
      <c r="F65" s="107"/>
      <c r="G65" s="107"/>
    </row>
    <row r="66" spans="1:7" ht="48" customHeight="1">
      <c r="A66" s="14"/>
      <c r="B66" s="65" t="s">
        <v>1418</v>
      </c>
      <c r="C66" s="65"/>
      <c r="D66" s="65"/>
      <c r="E66" s="65"/>
      <c r="F66" s="65"/>
      <c r="G66" s="65"/>
    </row>
    <row r="67" spans="1:7" ht="36" customHeight="1">
      <c r="A67" s="14"/>
      <c r="B67" s="65" t="s">
        <v>1419</v>
      </c>
      <c r="C67" s="65"/>
      <c r="D67" s="65"/>
      <c r="E67" s="65"/>
      <c r="F67" s="65"/>
      <c r="G67" s="65"/>
    </row>
    <row r="68" spans="1:7">
      <c r="A68" s="14"/>
      <c r="B68" s="62"/>
      <c r="C68" s="62"/>
      <c r="D68" s="62"/>
      <c r="E68" s="62"/>
      <c r="F68" s="62"/>
      <c r="G68" s="62"/>
    </row>
    <row r="69" spans="1:7">
      <c r="A69" s="14"/>
      <c r="B69" s="107" t="s">
        <v>1420</v>
      </c>
      <c r="C69" s="107"/>
      <c r="D69" s="107"/>
      <c r="E69" s="107"/>
      <c r="F69" s="107"/>
      <c r="G69" s="107"/>
    </row>
    <row r="70" spans="1:7">
      <c r="A70" s="14"/>
      <c r="B70" s="65" t="s">
        <v>1421</v>
      </c>
      <c r="C70" s="65"/>
      <c r="D70" s="65"/>
      <c r="E70" s="65"/>
      <c r="F70" s="65"/>
      <c r="G70" s="65"/>
    </row>
    <row r="71" spans="1:7">
      <c r="A71" s="14"/>
      <c r="B71" s="18"/>
      <c r="C71" s="18"/>
    </row>
    <row r="72" spans="1:7">
      <c r="A72" s="14"/>
      <c r="B72" s="154" t="s">
        <v>917</v>
      </c>
      <c r="C72" s="78" t="s">
        <v>1422</v>
      </c>
    </row>
    <row r="73" spans="1:7" ht="36" customHeight="1">
      <c r="A73" s="14"/>
      <c r="B73" s="65" t="s">
        <v>1423</v>
      </c>
      <c r="C73" s="65"/>
      <c r="D73" s="65"/>
      <c r="E73" s="65"/>
      <c r="F73" s="65"/>
      <c r="G73" s="65"/>
    </row>
    <row r="74" spans="1:7">
      <c r="A74" s="14"/>
      <c r="B74" s="18"/>
      <c r="C74" s="18"/>
    </row>
    <row r="75" spans="1:7" ht="24">
      <c r="A75" s="14"/>
      <c r="B75" s="154" t="s">
        <v>917</v>
      </c>
      <c r="C75" s="195" t="s">
        <v>1424</v>
      </c>
    </row>
    <row r="76" spans="1:7" ht="36" customHeight="1">
      <c r="A76" s="14"/>
      <c r="B76" s="65" t="s">
        <v>1425</v>
      </c>
      <c r="C76" s="65"/>
      <c r="D76" s="65"/>
      <c r="E76" s="65"/>
      <c r="F76" s="65"/>
      <c r="G76" s="65"/>
    </row>
    <row r="77" spans="1:7">
      <c r="A77" s="14"/>
      <c r="B77" s="18"/>
      <c r="C77" s="18"/>
    </row>
    <row r="78" spans="1:7" ht="36">
      <c r="A78" s="14"/>
      <c r="B78" s="154" t="s">
        <v>917</v>
      </c>
      <c r="C78" s="195" t="s">
        <v>1426</v>
      </c>
    </row>
    <row r="79" spans="1:7" ht="48" customHeight="1">
      <c r="A79" s="14"/>
      <c r="B79" s="65" t="s">
        <v>1427</v>
      </c>
      <c r="C79" s="65"/>
      <c r="D79" s="65"/>
      <c r="E79" s="65"/>
      <c r="F79" s="65"/>
      <c r="G79" s="65"/>
    </row>
    <row r="80" spans="1:7" ht="24" customHeight="1">
      <c r="A80" s="14"/>
      <c r="B80" s="65" t="s">
        <v>1428</v>
      </c>
      <c r="C80" s="65"/>
      <c r="D80" s="65"/>
      <c r="E80" s="65"/>
      <c r="F80" s="65"/>
      <c r="G80" s="65"/>
    </row>
  </sheetData>
  <mergeCells count="114">
    <mergeCell ref="B69:G69"/>
    <mergeCell ref="B70:G70"/>
    <mergeCell ref="B73:G73"/>
    <mergeCell ref="B76:G76"/>
    <mergeCell ref="B79:G79"/>
    <mergeCell ref="B80:G80"/>
    <mergeCell ref="B63:G63"/>
    <mergeCell ref="B64:G64"/>
    <mergeCell ref="B65:G65"/>
    <mergeCell ref="B66:G66"/>
    <mergeCell ref="B67:G67"/>
    <mergeCell ref="B68:G68"/>
    <mergeCell ref="B57:G57"/>
    <mergeCell ref="B58:G58"/>
    <mergeCell ref="B59:G59"/>
    <mergeCell ref="B60:G60"/>
    <mergeCell ref="B61:G61"/>
    <mergeCell ref="B62:G62"/>
    <mergeCell ref="A1:A2"/>
    <mergeCell ref="B1:G1"/>
    <mergeCell ref="B2:G2"/>
    <mergeCell ref="B3:G3"/>
    <mergeCell ref="A4:A80"/>
    <mergeCell ref="B4:G4"/>
    <mergeCell ref="B5:G5"/>
    <mergeCell ref="B23:G23"/>
    <mergeCell ref="B41:G41"/>
    <mergeCell ref="B42:G42"/>
    <mergeCell ref="B53:B54"/>
    <mergeCell ref="C53:C54"/>
    <mergeCell ref="D53:D54"/>
    <mergeCell ref="B55:B56"/>
    <mergeCell ref="C55:C56"/>
    <mergeCell ref="D55:D56"/>
    <mergeCell ref="B49:B50"/>
    <mergeCell ref="C49:C50"/>
    <mergeCell ref="D49:D50"/>
    <mergeCell ref="B51:B52"/>
    <mergeCell ref="C51:C52"/>
    <mergeCell ref="D51:D52"/>
    <mergeCell ref="B43:D43"/>
    <mergeCell ref="B45:B46"/>
    <mergeCell ref="C45:C46"/>
    <mergeCell ref="D45:D46"/>
    <mergeCell ref="B47:B48"/>
    <mergeCell ref="C47:C48"/>
    <mergeCell ref="D47:D48"/>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G29:G30"/>
    <mergeCell ref="B31:B32"/>
    <mergeCell ref="C31:C32"/>
    <mergeCell ref="D31:D32"/>
    <mergeCell ref="E31:E32"/>
    <mergeCell ref="F31:F32"/>
    <mergeCell ref="G31:G32"/>
    <mergeCell ref="B27:B28"/>
    <mergeCell ref="C27:C28"/>
    <mergeCell ref="D27:D28"/>
    <mergeCell ref="E27:E28"/>
    <mergeCell ref="F27:G28"/>
    <mergeCell ref="B29:B30"/>
    <mergeCell ref="C29:C30"/>
    <mergeCell ref="D29:D30"/>
    <mergeCell ref="E29:E30"/>
    <mergeCell ref="F29:F30"/>
    <mergeCell ref="B21:B22"/>
    <mergeCell ref="C21:C22"/>
    <mergeCell ref="D21:D22"/>
    <mergeCell ref="B24:G24"/>
    <mergeCell ref="C26:D26"/>
    <mergeCell ref="F26:G26"/>
    <mergeCell ref="C16:D16"/>
    <mergeCell ref="B17:B18"/>
    <mergeCell ref="C17:C18"/>
    <mergeCell ref="D17:D18"/>
    <mergeCell ref="B19:B20"/>
    <mergeCell ref="C19:C20"/>
    <mergeCell ref="D19:D20"/>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7" t="s">
        <v>1537</v>
      </c>
      <c r="B1" s="1" t="s">
        <v>1</v>
      </c>
    </row>
    <row r="2" spans="1:2">
      <c r="A2" s="7"/>
      <c r="B2" s="1" t="s">
        <v>2</v>
      </c>
    </row>
    <row r="3" spans="1:2">
      <c r="A3" s="7"/>
      <c r="B3" s="1" t="s">
        <v>1538</v>
      </c>
    </row>
    <row r="4" spans="1:2" ht="30">
      <c r="A4" s="3" t="s">
        <v>1539</v>
      </c>
      <c r="B4" s="4" t="s">
        <v>4</v>
      </c>
    </row>
    <row r="5" spans="1:2" ht="30">
      <c r="A5" s="2" t="s">
        <v>1540</v>
      </c>
      <c r="B5" s="4">
        <v>45</v>
      </c>
    </row>
    <row r="6" spans="1:2" ht="30">
      <c r="A6" s="2" t="s">
        <v>1541</v>
      </c>
      <c r="B6" s="4">
        <v>24</v>
      </c>
    </row>
    <row r="7" spans="1:2" ht="45">
      <c r="A7" s="2" t="s">
        <v>1542</v>
      </c>
      <c r="B7" s="197">
        <v>0.5</v>
      </c>
    </row>
    <row r="8" spans="1:2">
      <c r="A8" s="2" t="s">
        <v>1543</v>
      </c>
      <c r="B8" s="4" t="s">
        <v>4</v>
      </c>
    </row>
    <row r="9" spans="1:2" ht="30">
      <c r="A9" s="3" t="s">
        <v>1539</v>
      </c>
      <c r="B9" s="4" t="s">
        <v>4</v>
      </c>
    </row>
    <row r="10" spans="1:2">
      <c r="A10" s="2" t="s">
        <v>1544</v>
      </c>
      <c r="B10" s="197">
        <v>0.2</v>
      </c>
    </row>
    <row r="11" spans="1:2">
      <c r="A11" s="2" t="s">
        <v>1545</v>
      </c>
      <c r="B11" s="4" t="s">
        <v>4</v>
      </c>
    </row>
    <row r="12" spans="1:2" ht="30">
      <c r="A12" s="3" t="s">
        <v>1539</v>
      </c>
      <c r="B12" s="4" t="s">
        <v>4</v>
      </c>
    </row>
    <row r="13" spans="1:2">
      <c r="A13" s="2" t="s">
        <v>1544</v>
      </c>
      <c r="B13" s="197">
        <v>0.5</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c r="A1" s="7" t="s">
        <v>1546</v>
      </c>
      <c r="B1" s="1" t="s">
        <v>1</v>
      </c>
    </row>
    <row r="2" spans="1:2">
      <c r="A2" s="7"/>
      <c r="B2" s="1" t="s">
        <v>2</v>
      </c>
    </row>
    <row r="3" spans="1:2" ht="30">
      <c r="A3" s="3" t="s">
        <v>1547</v>
      </c>
      <c r="B3" s="4" t="s">
        <v>4</v>
      </c>
    </row>
    <row r="4" spans="1:2">
      <c r="A4" s="2" t="s">
        <v>1548</v>
      </c>
      <c r="B4" s="197">
        <v>0</v>
      </c>
    </row>
    <row r="5" spans="1:2" ht="30">
      <c r="A5" s="3" t="s">
        <v>1549</v>
      </c>
      <c r="B5" s="4" t="s">
        <v>4</v>
      </c>
    </row>
    <row r="6" spans="1:2" ht="45">
      <c r="A6" s="2" t="s">
        <v>1550</v>
      </c>
      <c r="B6" s="197">
        <v>0.1</v>
      </c>
    </row>
    <row r="7" spans="1:2">
      <c r="A7" s="2" t="s">
        <v>1551</v>
      </c>
      <c r="B7" s="4" t="s">
        <v>4</v>
      </c>
    </row>
    <row r="8" spans="1:2" ht="30">
      <c r="A8" s="3" t="s">
        <v>1547</v>
      </c>
      <c r="B8" s="4" t="s">
        <v>4</v>
      </c>
    </row>
    <row r="9" spans="1:2">
      <c r="A9" s="2" t="s">
        <v>1552</v>
      </c>
      <c r="B9" s="4" t="s">
        <v>1553</v>
      </c>
    </row>
    <row r="10" spans="1:2">
      <c r="A10" s="2" t="s">
        <v>93</v>
      </c>
      <c r="B10" s="4" t="s">
        <v>4</v>
      </c>
    </row>
    <row r="11" spans="1:2" ht="30">
      <c r="A11" s="3" t="s">
        <v>1547</v>
      </c>
      <c r="B11" s="4" t="s">
        <v>4</v>
      </c>
    </row>
    <row r="12" spans="1:2">
      <c r="A12" s="2" t="s">
        <v>1552</v>
      </c>
      <c r="B12" s="4" t="s">
        <v>1554</v>
      </c>
    </row>
    <row r="13" spans="1:2" ht="45">
      <c r="A13" s="2" t="s">
        <v>1555</v>
      </c>
      <c r="B13" s="4" t="s">
        <v>1556</v>
      </c>
    </row>
    <row r="14" spans="1:2">
      <c r="A14" s="2" t="s">
        <v>1557</v>
      </c>
      <c r="B14" s="4" t="s">
        <v>4</v>
      </c>
    </row>
    <row r="15" spans="1:2" ht="30">
      <c r="A15" s="3" t="s">
        <v>1547</v>
      </c>
      <c r="B15" s="4" t="s">
        <v>4</v>
      </c>
    </row>
    <row r="16" spans="1:2">
      <c r="A16" s="2" t="s">
        <v>1552</v>
      </c>
      <c r="B16" s="4" t="s">
        <v>1558</v>
      </c>
    </row>
    <row r="17" spans="1:2">
      <c r="A17" s="2" t="s">
        <v>1559</v>
      </c>
      <c r="B17" s="4" t="s">
        <v>4</v>
      </c>
    </row>
    <row r="18" spans="1:2" ht="30">
      <c r="A18" s="3" t="s">
        <v>1547</v>
      </c>
      <c r="B18" s="4" t="s">
        <v>4</v>
      </c>
    </row>
    <row r="19" spans="1:2">
      <c r="A19" s="2" t="s">
        <v>1552</v>
      </c>
      <c r="B19" s="4" t="s">
        <v>155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220</v>
      </c>
      <c r="B1" s="1" t="s">
        <v>1</v>
      </c>
    </row>
    <row r="2" spans="1:2">
      <c r="A2" s="7"/>
      <c r="B2" s="1" t="s">
        <v>2</v>
      </c>
    </row>
    <row r="3" spans="1:2" ht="45">
      <c r="A3" s="3" t="s">
        <v>221</v>
      </c>
      <c r="B3" s="4" t="s">
        <v>4</v>
      </c>
    </row>
    <row r="4" spans="1:2">
      <c r="A4" s="14" t="s">
        <v>220</v>
      </c>
      <c r="B4" s="4" t="s">
        <v>4</v>
      </c>
    </row>
    <row r="5" spans="1:2">
      <c r="A5" s="14"/>
      <c r="B5" s="11" t="s">
        <v>220</v>
      </c>
    </row>
    <row r="6" spans="1:2">
      <c r="A6" s="14"/>
      <c r="B6" s="12"/>
    </row>
    <row r="7" spans="1:2" ht="144.75">
      <c r="A7" s="14"/>
      <c r="B7" s="13" t="s">
        <v>222</v>
      </c>
    </row>
    <row r="8" spans="1:2">
      <c r="A8" s="14"/>
      <c r="B8" s="12"/>
    </row>
    <row r="9" spans="1:2" ht="120.75">
      <c r="A9" s="14"/>
      <c r="B9" s="13" t="s">
        <v>223</v>
      </c>
    </row>
    <row r="10" spans="1:2">
      <c r="A10" s="14"/>
      <c r="B10" s="12"/>
    </row>
    <row r="11" spans="1:2">
      <c r="A11" s="14"/>
      <c r="B11" s="11" t="s">
        <v>224</v>
      </c>
    </row>
    <row r="12" spans="1:2">
      <c r="A12" s="14"/>
      <c r="B12" s="12"/>
    </row>
    <row r="13" spans="1:2" ht="84.75">
      <c r="A13" s="14"/>
      <c r="B13" s="13" t="s">
        <v>225</v>
      </c>
    </row>
    <row r="14" spans="1:2">
      <c r="A14" s="14"/>
      <c r="B14" s="12"/>
    </row>
    <row r="15" spans="1:2" ht="144.75">
      <c r="A15" s="14"/>
      <c r="B15" s="13" t="s">
        <v>226</v>
      </c>
    </row>
    <row r="16" spans="1:2">
      <c r="A16" s="14"/>
      <c r="B16" s="4"/>
    </row>
    <row r="17" spans="1:2" ht="48.75">
      <c r="A17" s="14"/>
      <c r="B17" s="13" t="s">
        <v>227</v>
      </c>
    </row>
    <row r="18" spans="1:2">
      <c r="A18" s="14"/>
      <c r="B18" s="12"/>
    </row>
    <row r="19" spans="1:2">
      <c r="A19" s="14"/>
      <c r="B19" s="11" t="s">
        <v>228</v>
      </c>
    </row>
    <row r="20" spans="1:2">
      <c r="A20" s="14"/>
      <c r="B20" s="12"/>
    </row>
    <row r="21" spans="1:2" ht="96.75">
      <c r="A21" s="14"/>
      <c r="B21" s="13" t="s">
        <v>229</v>
      </c>
    </row>
    <row r="22" spans="1:2">
      <c r="A22" s="14"/>
      <c r="B22" s="12"/>
    </row>
    <row r="23" spans="1:2" ht="384.75">
      <c r="A23" s="14"/>
      <c r="B23" s="13" t="s">
        <v>230</v>
      </c>
    </row>
    <row r="24" spans="1:2">
      <c r="A24" s="14"/>
      <c r="B24" s="12"/>
    </row>
    <row r="25" spans="1:2" ht="180.75">
      <c r="A25" s="14"/>
      <c r="B25" s="13" t="s">
        <v>231</v>
      </c>
    </row>
    <row r="26" spans="1:2">
      <c r="A26" s="14"/>
      <c r="B26" s="12"/>
    </row>
    <row r="27" spans="1:2" ht="60.75">
      <c r="A27" s="14"/>
      <c r="B27" s="13" t="s">
        <v>232</v>
      </c>
    </row>
    <row r="28" spans="1:2">
      <c r="A28" s="14"/>
      <c r="B28" s="12"/>
    </row>
    <row r="29" spans="1:2" ht="72.75">
      <c r="A29" s="14"/>
      <c r="B29" s="13" t="s">
        <v>233</v>
      </c>
    </row>
  </sheetData>
  <mergeCells count="2">
    <mergeCell ref="A1:A2"/>
    <mergeCell ref="A4:A2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7" t="s">
        <v>1</v>
      </c>
      <c r="C1" s="7"/>
      <c r="D1" s="7"/>
    </row>
    <row r="2" spans="1:4">
      <c r="A2" s="1" t="s">
        <v>69</v>
      </c>
      <c r="B2" s="1" t="s">
        <v>2</v>
      </c>
      <c r="C2" s="7" t="s">
        <v>30</v>
      </c>
      <c r="D2" s="7" t="s">
        <v>31</v>
      </c>
    </row>
    <row r="3" spans="1:4">
      <c r="A3" s="1"/>
      <c r="B3" s="1" t="s">
        <v>1561</v>
      </c>
      <c r="C3" s="7"/>
      <c r="D3" s="7"/>
    </row>
    <row r="4" spans="1:4" ht="30">
      <c r="A4" s="3" t="s">
        <v>1562</v>
      </c>
      <c r="B4" s="4" t="s">
        <v>4</v>
      </c>
      <c r="C4" s="4" t="s">
        <v>4</v>
      </c>
      <c r="D4" s="4" t="s">
        <v>4</v>
      </c>
    </row>
    <row r="5" spans="1:4">
      <c r="A5" s="2" t="s">
        <v>1563</v>
      </c>
      <c r="B5" s="4">
        <v>3</v>
      </c>
      <c r="C5" s="4" t="s">
        <v>4</v>
      </c>
      <c r="D5" s="4" t="s">
        <v>4</v>
      </c>
    </row>
    <row r="6" spans="1:4" ht="30">
      <c r="A6" s="2" t="s">
        <v>327</v>
      </c>
      <c r="B6" s="8">
        <v>5282</v>
      </c>
      <c r="C6" s="8">
        <v>4478</v>
      </c>
      <c r="D6" s="8">
        <v>4192</v>
      </c>
    </row>
    <row r="7" spans="1:4">
      <c r="A7" s="2" t="s">
        <v>41</v>
      </c>
      <c r="B7" s="4">
        <v>711</v>
      </c>
      <c r="C7" s="4">
        <v>615</v>
      </c>
      <c r="D7" s="4">
        <v>563</v>
      </c>
    </row>
    <row r="8" spans="1:4" ht="30">
      <c r="A8" s="3" t="s">
        <v>1564</v>
      </c>
      <c r="B8" s="4" t="s">
        <v>4</v>
      </c>
      <c r="C8" s="4" t="s">
        <v>4</v>
      </c>
      <c r="D8" s="4" t="s">
        <v>4</v>
      </c>
    </row>
    <row r="9" spans="1:4">
      <c r="A9" s="2" t="s">
        <v>336</v>
      </c>
      <c r="B9" s="5">
        <v>2098</v>
      </c>
      <c r="C9" s="5">
        <v>1791</v>
      </c>
      <c r="D9" s="5">
        <v>1774</v>
      </c>
    </row>
    <row r="10" spans="1:4">
      <c r="A10" s="3" t="s">
        <v>1565</v>
      </c>
      <c r="B10" s="4" t="s">
        <v>4</v>
      </c>
      <c r="C10" s="4" t="s">
        <v>4</v>
      </c>
      <c r="D10" s="4" t="s">
        <v>4</v>
      </c>
    </row>
    <row r="11" spans="1:4">
      <c r="A11" s="2" t="s">
        <v>1566</v>
      </c>
      <c r="B11" s="4">
        <v>842</v>
      </c>
      <c r="C11" s="4">
        <v>-354</v>
      </c>
      <c r="D11" s="4">
        <v>-103</v>
      </c>
    </row>
    <row r="12" spans="1:4">
      <c r="A12" s="2" t="s">
        <v>60</v>
      </c>
      <c r="B12" s="4">
        <v>-154</v>
      </c>
      <c r="C12" s="4">
        <v>-232</v>
      </c>
      <c r="D12" s="4">
        <v>-189</v>
      </c>
    </row>
    <row r="13" spans="1:4">
      <c r="A13" s="2" t="s">
        <v>61</v>
      </c>
      <c r="B13" s="5">
        <v>2786</v>
      </c>
      <c r="C13" s="5">
        <v>1205</v>
      </c>
      <c r="D13" s="5">
        <v>1482</v>
      </c>
    </row>
    <row r="14" spans="1:4">
      <c r="A14" s="2" t="s">
        <v>99</v>
      </c>
      <c r="B14" s="5">
        <v>26300</v>
      </c>
      <c r="C14" s="5">
        <v>19632</v>
      </c>
      <c r="D14" s="4" t="s">
        <v>4</v>
      </c>
    </row>
    <row r="15" spans="1:4">
      <c r="A15" s="2" t="s">
        <v>94</v>
      </c>
      <c r="B15" s="5">
        <v>1200</v>
      </c>
      <c r="C15" s="5">
        <v>1320</v>
      </c>
      <c r="D15" s="5">
        <v>1320</v>
      </c>
    </row>
    <row r="16" spans="1:4">
      <c r="A16" s="2" t="s">
        <v>345</v>
      </c>
      <c r="B16" s="5">
        <v>18098</v>
      </c>
      <c r="C16" s="5">
        <v>13608</v>
      </c>
      <c r="D16" s="4" t="s">
        <v>4</v>
      </c>
    </row>
    <row r="17" spans="1:4">
      <c r="A17" s="2" t="s">
        <v>1567</v>
      </c>
      <c r="B17" s="5">
        <v>4699</v>
      </c>
      <c r="C17" s="5">
        <v>1690</v>
      </c>
      <c r="D17" s="5">
        <v>2543</v>
      </c>
    </row>
    <row r="18" spans="1:4">
      <c r="A18" s="2" t="s">
        <v>329</v>
      </c>
      <c r="B18" s="4" t="s">
        <v>4</v>
      </c>
      <c r="C18" s="4" t="s">
        <v>4</v>
      </c>
      <c r="D18" s="4" t="s">
        <v>4</v>
      </c>
    </row>
    <row r="19" spans="1:4" ht="30">
      <c r="A19" s="3" t="s">
        <v>1562</v>
      </c>
      <c r="B19" s="4" t="s">
        <v>4</v>
      </c>
      <c r="C19" s="4" t="s">
        <v>4</v>
      </c>
      <c r="D19" s="4" t="s">
        <v>4</v>
      </c>
    </row>
    <row r="20" spans="1:4" ht="30">
      <c r="A20" s="2" t="s">
        <v>327</v>
      </c>
      <c r="B20" s="5">
        <v>3698</v>
      </c>
      <c r="C20" s="5">
        <v>2859</v>
      </c>
      <c r="D20" s="5">
        <v>2694</v>
      </c>
    </row>
    <row r="21" spans="1:4">
      <c r="A21" s="2" t="s">
        <v>41</v>
      </c>
      <c r="B21" s="4">
        <v>531</v>
      </c>
      <c r="C21" s="4">
        <v>412</v>
      </c>
      <c r="D21" s="4">
        <v>358</v>
      </c>
    </row>
    <row r="22" spans="1:4" ht="30">
      <c r="A22" s="3" t="s">
        <v>1564</v>
      </c>
      <c r="B22" s="4" t="s">
        <v>4</v>
      </c>
      <c r="C22" s="4" t="s">
        <v>4</v>
      </c>
      <c r="D22" s="4" t="s">
        <v>4</v>
      </c>
    </row>
    <row r="23" spans="1:4">
      <c r="A23" s="2" t="s">
        <v>336</v>
      </c>
      <c r="B23" s="5">
        <v>1472</v>
      </c>
      <c r="C23" s="5">
        <v>1250</v>
      </c>
      <c r="D23" s="5">
        <v>1328</v>
      </c>
    </row>
    <row r="24" spans="1:4">
      <c r="A24" s="3" t="s">
        <v>1565</v>
      </c>
      <c r="B24" s="4" t="s">
        <v>4</v>
      </c>
      <c r="C24" s="4" t="s">
        <v>4</v>
      </c>
      <c r="D24" s="4" t="s">
        <v>4</v>
      </c>
    </row>
    <row r="25" spans="1:4">
      <c r="A25" s="2" t="s">
        <v>99</v>
      </c>
      <c r="B25" s="5">
        <v>19725</v>
      </c>
      <c r="C25" s="5">
        <v>13725</v>
      </c>
      <c r="D25" s="4" t="s">
        <v>4</v>
      </c>
    </row>
    <row r="26" spans="1:4">
      <c r="A26" s="2" t="s">
        <v>94</v>
      </c>
      <c r="B26" s="4">
        <v>890</v>
      </c>
      <c r="C26" s="4">
        <v>890</v>
      </c>
      <c r="D26" s="4" t="s">
        <v>4</v>
      </c>
    </row>
    <row r="27" spans="1:4">
      <c r="A27" s="2" t="s">
        <v>345</v>
      </c>
      <c r="B27" s="5">
        <v>13573</v>
      </c>
      <c r="C27" s="5">
        <v>9514</v>
      </c>
      <c r="D27" s="4" t="s">
        <v>4</v>
      </c>
    </row>
    <row r="28" spans="1:4">
      <c r="A28" s="2" t="s">
        <v>1567</v>
      </c>
      <c r="B28" s="5">
        <v>3178</v>
      </c>
      <c r="C28" s="5">
        <v>1342</v>
      </c>
      <c r="D28" s="5">
        <v>1805</v>
      </c>
    </row>
    <row r="29" spans="1:4">
      <c r="A29" s="2" t="s">
        <v>1568</v>
      </c>
      <c r="B29" s="4" t="s">
        <v>4</v>
      </c>
      <c r="C29" s="4" t="s">
        <v>4</v>
      </c>
      <c r="D29" s="4" t="s">
        <v>4</v>
      </c>
    </row>
    <row r="30" spans="1:4" ht="30">
      <c r="A30" s="3" t="s">
        <v>1562</v>
      </c>
      <c r="B30" s="4" t="s">
        <v>4</v>
      </c>
      <c r="C30" s="4" t="s">
        <v>4</v>
      </c>
      <c r="D30" s="4" t="s">
        <v>4</v>
      </c>
    </row>
    <row r="31" spans="1:4" ht="30">
      <c r="A31" s="2" t="s">
        <v>327</v>
      </c>
      <c r="B31" s="5">
        <v>1175</v>
      </c>
      <c r="C31" s="4">
        <v>861</v>
      </c>
      <c r="D31" s="4">
        <v>776</v>
      </c>
    </row>
    <row r="32" spans="1:4">
      <c r="A32" s="2" t="s">
        <v>41</v>
      </c>
      <c r="B32" s="4">
        <v>163</v>
      </c>
      <c r="C32" s="4">
        <v>146</v>
      </c>
      <c r="D32" s="4">
        <v>135</v>
      </c>
    </row>
    <row r="33" spans="1:4" ht="30">
      <c r="A33" s="3" t="s">
        <v>1564</v>
      </c>
      <c r="B33" s="4" t="s">
        <v>4</v>
      </c>
      <c r="C33" s="4" t="s">
        <v>4</v>
      </c>
      <c r="D33" s="4" t="s">
        <v>4</v>
      </c>
    </row>
    <row r="34" spans="1:4">
      <c r="A34" s="2" t="s">
        <v>336</v>
      </c>
      <c r="B34" s="4">
        <v>450</v>
      </c>
      <c r="C34" s="4">
        <v>225</v>
      </c>
      <c r="D34" s="4">
        <v>220</v>
      </c>
    </row>
    <row r="35" spans="1:4">
      <c r="A35" s="3" t="s">
        <v>1565</v>
      </c>
      <c r="B35" s="4" t="s">
        <v>4</v>
      </c>
      <c r="C35" s="4" t="s">
        <v>4</v>
      </c>
      <c r="D35" s="4" t="s">
        <v>4</v>
      </c>
    </row>
    <row r="36" spans="1:4">
      <c r="A36" s="2" t="s">
        <v>99</v>
      </c>
      <c r="B36" s="5">
        <v>5996</v>
      </c>
      <c r="C36" s="5">
        <v>4210</v>
      </c>
      <c r="D36" s="4" t="s">
        <v>4</v>
      </c>
    </row>
    <row r="37" spans="1:4">
      <c r="A37" s="2" t="s">
        <v>94</v>
      </c>
      <c r="B37" s="4">
        <v>281</v>
      </c>
      <c r="C37" s="4">
        <v>281</v>
      </c>
      <c r="D37" s="4" t="s">
        <v>4</v>
      </c>
    </row>
    <row r="38" spans="1:4">
      <c r="A38" s="2" t="s">
        <v>345</v>
      </c>
      <c r="B38" s="5">
        <v>4126</v>
      </c>
      <c r="C38" s="5">
        <v>2918</v>
      </c>
      <c r="D38" s="4" t="s">
        <v>4</v>
      </c>
    </row>
    <row r="39" spans="1:4">
      <c r="A39" s="2" t="s">
        <v>1567</v>
      </c>
      <c r="B39" s="5">
        <v>1371</v>
      </c>
      <c r="C39" s="4">
        <v>150</v>
      </c>
      <c r="D39" s="4">
        <v>495</v>
      </c>
    </row>
    <row r="40" spans="1:4">
      <c r="A40" s="2" t="s">
        <v>331</v>
      </c>
      <c r="B40" s="4" t="s">
        <v>4</v>
      </c>
      <c r="C40" s="4" t="s">
        <v>4</v>
      </c>
      <c r="D40" s="4" t="s">
        <v>4</v>
      </c>
    </row>
    <row r="41" spans="1:4" ht="30">
      <c r="A41" s="3" t="s">
        <v>1562</v>
      </c>
      <c r="B41" s="4" t="s">
        <v>4</v>
      </c>
      <c r="C41" s="4" t="s">
        <v>4</v>
      </c>
      <c r="D41" s="4" t="s">
        <v>4</v>
      </c>
    </row>
    <row r="42" spans="1:4" ht="30">
      <c r="A42" s="2" t="s">
        <v>327</v>
      </c>
      <c r="B42" s="4">
        <v>409</v>
      </c>
      <c r="C42" s="4">
        <v>758</v>
      </c>
      <c r="D42" s="4">
        <v>589</v>
      </c>
    </row>
    <row r="43" spans="1:4">
      <c r="A43" s="2" t="s">
        <v>41</v>
      </c>
      <c r="B43" s="4">
        <v>17</v>
      </c>
      <c r="C43" s="4">
        <v>57</v>
      </c>
      <c r="D43" s="4">
        <v>63</v>
      </c>
    </row>
    <row r="44" spans="1:4" ht="30">
      <c r="A44" s="3" t="s">
        <v>1564</v>
      </c>
      <c r="B44" s="4" t="s">
        <v>4</v>
      </c>
      <c r="C44" s="4" t="s">
        <v>4</v>
      </c>
      <c r="D44" s="4" t="s">
        <v>4</v>
      </c>
    </row>
    <row r="45" spans="1:4">
      <c r="A45" s="2" t="s">
        <v>336</v>
      </c>
      <c r="B45" s="4">
        <v>176</v>
      </c>
      <c r="C45" s="4">
        <v>316</v>
      </c>
      <c r="D45" s="4">
        <v>221</v>
      </c>
    </row>
    <row r="46" spans="1:4">
      <c r="A46" s="3" t="s">
        <v>1565</v>
      </c>
      <c r="B46" s="4" t="s">
        <v>4</v>
      </c>
      <c r="C46" s="4" t="s">
        <v>4</v>
      </c>
      <c r="D46" s="4" t="s">
        <v>4</v>
      </c>
    </row>
    <row r="47" spans="1:4">
      <c r="A47" s="2" t="s">
        <v>99</v>
      </c>
      <c r="B47" s="4">
        <v>579</v>
      </c>
      <c r="C47" s="5">
        <v>1697</v>
      </c>
      <c r="D47" s="4" t="s">
        <v>4</v>
      </c>
    </row>
    <row r="48" spans="1:4">
      <c r="A48" s="2" t="s">
        <v>94</v>
      </c>
      <c r="B48" s="4">
        <v>29</v>
      </c>
      <c r="C48" s="4">
        <v>149</v>
      </c>
      <c r="D48" s="4" t="s">
        <v>4</v>
      </c>
    </row>
    <row r="49" spans="1:4">
      <c r="A49" s="2" t="s">
        <v>345</v>
      </c>
      <c r="B49" s="4">
        <v>399</v>
      </c>
      <c r="C49" s="5">
        <v>1176</v>
      </c>
      <c r="D49" s="4" t="s">
        <v>4</v>
      </c>
    </row>
    <row r="50" spans="1:4">
      <c r="A50" s="2" t="s">
        <v>1567</v>
      </c>
      <c r="B50" s="4">
        <v>150</v>
      </c>
      <c r="C50" s="4">
        <v>198</v>
      </c>
      <c r="D50" s="4">
        <v>243</v>
      </c>
    </row>
    <row r="51" spans="1:4">
      <c r="A51" s="2" t="s">
        <v>332</v>
      </c>
      <c r="B51" s="4" t="s">
        <v>4</v>
      </c>
      <c r="C51" s="4" t="s">
        <v>4</v>
      </c>
      <c r="D51" s="4" t="s">
        <v>4</v>
      </c>
    </row>
    <row r="52" spans="1:4" ht="30">
      <c r="A52" s="3" t="s">
        <v>1562</v>
      </c>
      <c r="B52" s="4" t="s">
        <v>4</v>
      </c>
      <c r="C52" s="4" t="s">
        <v>4</v>
      </c>
      <c r="D52" s="4" t="s">
        <v>4</v>
      </c>
    </row>
    <row r="53" spans="1:4" ht="30">
      <c r="A53" s="2" t="s">
        <v>327</v>
      </c>
      <c r="B53" s="4">
        <v>0</v>
      </c>
      <c r="C53" s="4">
        <v>0</v>
      </c>
      <c r="D53" s="4">
        <v>133</v>
      </c>
    </row>
    <row r="54" spans="1:4">
      <c r="A54" s="2" t="s">
        <v>41</v>
      </c>
      <c r="B54" s="4">
        <v>0</v>
      </c>
      <c r="C54" s="4">
        <v>0</v>
      </c>
      <c r="D54" s="4">
        <v>7</v>
      </c>
    </row>
    <row r="55" spans="1:4" ht="30">
      <c r="A55" s="3" t="s">
        <v>1564</v>
      </c>
      <c r="B55" s="4" t="s">
        <v>4</v>
      </c>
      <c r="C55" s="4" t="s">
        <v>4</v>
      </c>
      <c r="D55" s="4" t="s">
        <v>4</v>
      </c>
    </row>
    <row r="56" spans="1:4">
      <c r="A56" s="2" t="s">
        <v>336</v>
      </c>
      <c r="B56" s="4">
        <v>0</v>
      </c>
      <c r="C56" s="4">
        <v>0</v>
      </c>
      <c r="D56" s="4">
        <v>5</v>
      </c>
    </row>
    <row r="57" spans="1:4">
      <c r="A57" s="3" t="s">
        <v>1565</v>
      </c>
      <c r="B57" s="4" t="s">
        <v>4</v>
      </c>
      <c r="C57" s="4" t="s">
        <v>4</v>
      </c>
      <c r="D57" s="4" t="s">
        <v>4</v>
      </c>
    </row>
    <row r="58" spans="1:4">
      <c r="A58" s="2" t="s">
        <v>1567</v>
      </c>
      <c r="B58" s="8">
        <v>0</v>
      </c>
      <c r="C58" s="8">
        <v>0</v>
      </c>
      <c r="D58" s="8">
        <v>0</v>
      </c>
    </row>
  </sheetData>
  <mergeCells count="3">
    <mergeCell ref="B1:D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 min="6" max="6" width="36.5703125" customWidth="1"/>
    <col min="7" max="7" width="16" customWidth="1"/>
  </cols>
  <sheetData>
    <row r="1" spans="1:7" ht="15" customHeight="1">
      <c r="A1" s="1" t="s">
        <v>1569</v>
      </c>
      <c r="B1" s="7" t="s">
        <v>1</v>
      </c>
      <c r="C1" s="7"/>
      <c r="D1" s="7"/>
      <c r="E1" s="7"/>
      <c r="F1" s="7"/>
      <c r="G1" s="7"/>
    </row>
    <row r="2" spans="1:7" ht="15" customHeight="1">
      <c r="A2" s="1" t="s">
        <v>69</v>
      </c>
      <c r="B2" s="7" t="s">
        <v>2</v>
      </c>
      <c r="C2" s="7"/>
      <c r="D2" s="7" t="s">
        <v>30</v>
      </c>
      <c r="E2" s="7"/>
      <c r="F2" s="7" t="s">
        <v>31</v>
      </c>
      <c r="G2" s="7"/>
    </row>
    <row r="3" spans="1:7" ht="30">
      <c r="A3" s="3" t="s">
        <v>1570</v>
      </c>
      <c r="B3" s="4" t="s">
        <v>4</v>
      </c>
      <c r="C3" s="4"/>
      <c r="D3" s="4" t="s">
        <v>4</v>
      </c>
      <c r="E3" s="4"/>
      <c r="F3" s="4" t="s">
        <v>4</v>
      </c>
      <c r="G3" s="4"/>
    </row>
    <row r="4" spans="1:7">
      <c r="A4" s="2" t="s">
        <v>1571</v>
      </c>
      <c r="B4" s="8">
        <v>5282</v>
      </c>
      <c r="C4" s="4"/>
      <c r="D4" s="8">
        <v>4478</v>
      </c>
      <c r="E4" s="4"/>
      <c r="F4" s="8">
        <v>4192</v>
      </c>
      <c r="G4" s="4"/>
    </row>
    <row r="5" spans="1:7" ht="17.25">
      <c r="A5" s="2" t="s">
        <v>1572</v>
      </c>
      <c r="B5" s="5">
        <v>17193</v>
      </c>
      <c r="C5" s="198" t="s">
        <v>1573</v>
      </c>
      <c r="D5" s="5">
        <v>12894</v>
      </c>
      <c r="E5" s="198" t="s">
        <v>1573</v>
      </c>
      <c r="F5" s="4" t="s">
        <v>4</v>
      </c>
      <c r="G5" s="4"/>
    </row>
    <row r="6" spans="1:7">
      <c r="A6" s="2" t="s">
        <v>1574</v>
      </c>
      <c r="B6" s="4" t="s">
        <v>4</v>
      </c>
      <c r="C6" s="4"/>
      <c r="D6" s="4" t="s">
        <v>4</v>
      </c>
      <c r="E6" s="4"/>
      <c r="F6" s="4" t="s">
        <v>4</v>
      </c>
      <c r="G6" s="4"/>
    </row>
    <row r="7" spans="1:7" ht="30">
      <c r="A7" s="3" t="s">
        <v>1570</v>
      </c>
      <c r="B7" s="4" t="s">
        <v>4</v>
      </c>
      <c r="C7" s="4"/>
      <c r="D7" s="4" t="s">
        <v>4</v>
      </c>
      <c r="E7" s="4"/>
      <c r="F7" s="4" t="s">
        <v>4</v>
      </c>
      <c r="G7" s="4"/>
    </row>
    <row r="8" spans="1:7">
      <c r="A8" s="2" t="s">
        <v>1571</v>
      </c>
      <c r="B8" s="5">
        <v>1198</v>
      </c>
      <c r="C8" s="4"/>
      <c r="D8" s="4">
        <v>815</v>
      </c>
      <c r="E8" s="4"/>
      <c r="F8" s="4">
        <v>966</v>
      </c>
      <c r="G8" s="4"/>
    </row>
    <row r="9" spans="1:7" ht="17.25">
      <c r="A9" s="2" t="s">
        <v>1572</v>
      </c>
      <c r="B9" s="5">
        <v>2298</v>
      </c>
      <c r="C9" s="198" t="s">
        <v>1573</v>
      </c>
      <c r="D9" s="5">
        <v>1868</v>
      </c>
      <c r="E9" s="198" t="s">
        <v>1573</v>
      </c>
      <c r="F9" s="4" t="s">
        <v>4</v>
      </c>
      <c r="G9" s="4"/>
    </row>
    <row r="10" spans="1:7">
      <c r="A10" s="2" t="s">
        <v>1575</v>
      </c>
      <c r="B10" s="4" t="s">
        <v>4</v>
      </c>
      <c r="C10" s="4"/>
      <c r="D10" s="4" t="s">
        <v>4</v>
      </c>
      <c r="E10" s="4"/>
      <c r="F10" s="4" t="s">
        <v>4</v>
      </c>
      <c r="G10" s="4"/>
    </row>
    <row r="11" spans="1:7" ht="30">
      <c r="A11" s="3" t="s">
        <v>1570</v>
      </c>
      <c r="B11" s="4" t="s">
        <v>4</v>
      </c>
      <c r="C11" s="4"/>
      <c r="D11" s="4" t="s">
        <v>4</v>
      </c>
      <c r="E11" s="4"/>
      <c r="F11" s="4" t="s">
        <v>4</v>
      </c>
      <c r="G11" s="4"/>
    </row>
    <row r="12" spans="1:7">
      <c r="A12" s="2" t="s">
        <v>1571</v>
      </c>
      <c r="B12" s="4">
        <v>825</v>
      </c>
      <c r="C12" s="4"/>
      <c r="D12" s="4">
        <v>629</v>
      </c>
      <c r="E12" s="4"/>
      <c r="F12" s="4">
        <v>913</v>
      </c>
      <c r="G12" s="4"/>
    </row>
    <row r="13" spans="1:7" ht="17.25">
      <c r="A13" s="2" t="s">
        <v>1572</v>
      </c>
      <c r="B13" s="5">
        <v>2881</v>
      </c>
      <c r="C13" s="198" t="s">
        <v>1573</v>
      </c>
      <c r="D13" s="5">
        <v>1714</v>
      </c>
      <c r="E13" s="198" t="s">
        <v>1573</v>
      </c>
      <c r="F13" s="4" t="s">
        <v>4</v>
      </c>
      <c r="G13" s="4"/>
    </row>
    <row r="14" spans="1:7">
      <c r="A14" s="2" t="s">
        <v>1576</v>
      </c>
      <c r="B14" s="4" t="s">
        <v>4</v>
      </c>
      <c r="C14" s="4"/>
      <c r="D14" s="4" t="s">
        <v>4</v>
      </c>
      <c r="E14" s="4"/>
      <c r="F14" s="4" t="s">
        <v>4</v>
      </c>
      <c r="G14" s="4"/>
    </row>
    <row r="15" spans="1:7" ht="30">
      <c r="A15" s="3" t="s">
        <v>1570</v>
      </c>
      <c r="B15" s="4" t="s">
        <v>4</v>
      </c>
      <c r="C15" s="4"/>
      <c r="D15" s="4" t="s">
        <v>4</v>
      </c>
      <c r="E15" s="4"/>
      <c r="F15" s="4" t="s">
        <v>4</v>
      </c>
      <c r="G15" s="4"/>
    </row>
    <row r="16" spans="1:7" ht="17.25">
      <c r="A16" s="2" t="s">
        <v>1572</v>
      </c>
      <c r="B16" s="5">
        <v>2718</v>
      </c>
      <c r="C16" s="198" t="s">
        <v>1573</v>
      </c>
      <c r="D16" s="5">
        <v>1296</v>
      </c>
      <c r="E16" s="198" t="s">
        <v>1573</v>
      </c>
      <c r="F16" s="4" t="s">
        <v>4</v>
      </c>
      <c r="G16" s="4"/>
    </row>
    <row r="17" spans="1:7">
      <c r="A17" s="2" t="s">
        <v>1577</v>
      </c>
      <c r="B17" s="4" t="s">
        <v>4</v>
      </c>
      <c r="C17" s="4"/>
      <c r="D17" s="4" t="s">
        <v>4</v>
      </c>
      <c r="E17" s="4"/>
      <c r="F17" s="4" t="s">
        <v>4</v>
      </c>
      <c r="G17" s="4"/>
    </row>
    <row r="18" spans="1:7" ht="30">
      <c r="A18" s="3" t="s">
        <v>1570</v>
      </c>
      <c r="B18" s="4" t="s">
        <v>4</v>
      </c>
      <c r="C18" s="4"/>
      <c r="D18" s="4" t="s">
        <v>4</v>
      </c>
      <c r="E18" s="4"/>
      <c r="F18" s="4" t="s">
        <v>4</v>
      </c>
      <c r="G18" s="4"/>
    </row>
    <row r="19" spans="1:7">
      <c r="A19" s="2" t="s">
        <v>1571</v>
      </c>
      <c r="B19" s="4">
        <v>734</v>
      </c>
      <c r="C19" s="4"/>
      <c r="D19" s="4">
        <v>358</v>
      </c>
      <c r="E19" s="4"/>
      <c r="F19" s="4">
        <v>337</v>
      </c>
      <c r="G19" s="4"/>
    </row>
    <row r="20" spans="1:7" ht="17.25">
      <c r="A20" s="2" t="s">
        <v>1572</v>
      </c>
      <c r="B20" s="5">
        <v>2090</v>
      </c>
      <c r="C20" s="198" t="s">
        <v>1573</v>
      </c>
      <c r="D20" s="4">
        <v>945</v>
      </c>
      <c r="E20" s="198" t="s">
        <v>1573</v>
      </c>
      <c r="F20" s="4" t="s">
        <v>4</v>
      </c>
      <c r="G20" s="4"/>
    </row>
    <row r="21" spans="1:7">
      <c r="A21" s="2" t="s">
        <v>1578</v>
      </c>
      <c r="B21" s="4" t="s">
        <v>4</v>
      </c>
      <c r="C21" s="4"/>
      <c r="D21" s="4" t="s">
        <v>4</v>
      </c>
      <c r="E21" s="4"/>
      <c r="F21" s="4" t="s">
        <v>4</v>
      </c>
      <c r="G21" s="4"/>
    </row>
    <row r="22" spans="1:7" ht="30">
      <c r="A22" s="3" t="s">
        <v>1570</v>
      </c>
      <c r="B22" s="4" t="s">
        <v>4</v>
      </c>
      <c r="C22" s="4"/>
      <c r="D22" s="4" t="s">
        <v>4</v>
      </c>
      <c r="E22" s="4"/>
      <c r="F22" s="4" t="s">
        <v>4</v>
      </c>
      <c r="G22" s="4"/>
    </row>
    <row r="23" spans="1:7" ht="17.25">
      <c r="A23" s="2" t="s">
        <v>1572</v>
      </c>
      <c r="B23" s="5">
        <v>1325</v>
      </c>
      <c r="C23" s="198" t="s">
        <v>1573</v>
      </c>
      <c r="D23" s="4">
        <v>661</v>
      </c>
      <c r="E23" s="198" t="s">
        <v>1573</v>
      </c>
      <c r="F23" s="4" t="s">
        <v>4</v>
      </c>
      <c r="G23" s="4"/>
    </row>
    <row r="24" spans="1:7">
      <c r="A24" s="2" t="s">
        <v>1579</v>
      </c>
      <c r="B24" s="4" t="s">
        <v>4</v>
      </c>
      <c r="C24" s="4"/>
      <c r="D24" s="4" t="s">
        <v>4</v>
      </c>
      <c r="E24" s="4"/>
      <c r="F24" s="4" t="s">
        <v>4</v>
      </c>
      <c r="G24" s="4"/>
    </row>
    <row r="25" spans="1:7" ht="30">
      <c r="A25" s="3" t="s">
        <v>1570</v>
      </c>
      <c r="B25" s="4" t="s">
        <v>4</v>
      </c>
      <c r="C25" s="4"/>
      <c r="D25" s="4" t="s">
        <v>4</v>
      </c>
      <c r="E25" s="4"/>
      <c r="F25" s="4" t="s">
        <v>4</v>
      </c>
      <c r="G25" s="4"/>
    </row>
    <row r="26" spans="1:7" ht="17.25">
      <c r="A26" s="2" t="s">
        <v>1571</v>
      </c>
      <c r="B26" s="5">
        <v>2525</v>
      </c>
      <c r="C26" s="198" t="s">
        <v>1580</v>
      </c>
      <c r="D26" s="5">
        <v>2676</v>
      </c>
      <c r="E26" s="198" t="s">
        <v>1580</v>
      </c>
      <c r="F26" s="5">
        <v>1976</v>
      </c>
      <c r="G26" s="198" t="s">
        <v>1580</v>
      </c>
    </row>
    <row r="27" spans="1:7" ht="17.25">
      <c r="A27" s="2" t="s">
        <v>1572</v>
      </c>
      <c r="B27" s="8">
        <v>5881</v>
      </c>
      <c r="C27" s="198" t="s">
        <v>1581</v>
      </c>
      <c r="D27" s="8">
        <v>6410</v>
      </c>
      <c r="E27" s="198" t="s">
        <v>1581</v>
      </c>
      <c r="F27" s="4" t="s">
        <v>4</v>
      </c>
      <c r="G27" s="4"/>
    </row>
    <row r="28" spans="1:7">
      <c r="A28" s="62"/>
      <c r="B28" s="62"/>
      <c r="C28" s="62"/>
      <c r="D28" s="62"/>
      <c r="E28" s="62"/>
      <c r="F28" s="62"/>
      <c r="G28" s="62"/>
    </row>
    <row r="29" spans="1:7" ht="30" customHeight="1">
      <c r="A29" s="2" t="s">
        <v>1573</v>
      </c>
      <c r="B29" s="14" t="s">
        <v>1582</v>
      </c>
      <c r="C29" s="14"/>
      <c r="D29" s="14"/>
      <c r="E29" s="14"/>
      <c r="F29" s="14"/>
      <c r="G29" s="14"/>
    </row>
    <row r="30" spans="1:7" ht="15" customHeight="1">
      <c r="A30" s="2" t="s">
        <v>1580</v>
      </c>
      <c r="B30" s="14" t="s">
        <v>1583</v>
      </c>
      <c r="C30" s="14"/>
      <c r="D30" s="14"/>
      <c r="E30" s="14"/>
      <c r="F30" s="14"/>
      <c r="G30" s="14"/>
    </row>
    <row r="31" spans="1:7" ht="15" customHeight="1">
      <c r="A31" s="2" t="s">
        <v>1584</v>
      </c>
      <c r="B31" s="14" t="s">
        <v>1585</v>
      </c>
      <c r="C31" s="14"/>
      <c r="D31" s="14"/>
      <c r="E31" s="14"/>
      <c r="F31" s="14"/>
      <c r="G31" s="14"/>
    </row>
  </sheetData>
  <mergeCells count="8">
    <mergeCell ref="B30:G30"/>
    <mergeCell ref="B31:G31"/>
    <mergeCell ref="B1:G1"/>
    <mergeCell ref="B2:C2"/>
    <mergeCell ref="D2:E2"/>
    <mergeCell ref="F2:G2"/>
    <mergeCell ref="A28:G28"/>
    <mergeCell ref="B29:G2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7" t="s">
        <v>1</v>
      </c>
      <c r="C1" s="7"/>
      <c r="D1" s="7"/>
    </row>
    <row r="2" spans="1:4">
      <c r="A2" s="1" t="s">
        <v>69</v>
      </c>
      <c r="B2" s="1" t="s">
        <v>2</v>
      </c>
      <c r="C2" s="1" t="s">
        <v>30</v>
      </c>
      <c r="D2" s="1" t="s">
        <v>31</v>
      </c>
    </row>
    <row r="3" spans="1:4">
      <c r="A3" s="3" t="s">
        <v>360</v>
      </c>
      <c r="B3" s="4" t="s">
        <v>4</v>
      </c>
      <c r="C3" s="4" t="s">
        <v>4</v>
      </c>
      <c r="D3" s="4" t="s">
        <v>4</v>
      </c>
    </row>
    <row r="4" spans="1:4">
      <c r="A4" s="2" t="s">
        <v>363</v>
      </c>
      <c r="B4" s="8">
        <v>67</v>
      </c>
      <c r="C4" s="8">
        <v>0</v>
      </c>
      <c r="D4" s="8">
        <v>24</v>
      </c>
    </row>
    <row r="5" spans="1:4">
      <c r="A5" s="2" t="s">
        <v>364</v>
      </c>
      <c r="B5" s="4">
        <v>-2</v>
      </c>
      <c r="C5" s="4">
        <v>-12</v>
      </c>
      <c r="D5" s="4">
        <v>-23</v>
      </c>
    </row>
    <row r="6" spans="1:4">
      <c r="A6" s="2" t="s">
        <v>368</v>
      </c>
      <c r="B6" s="4">
        <v>2</v>
      </c>
      <c r="C6" s="4">
        <v>15</v>
      </c>
      <c r="D6" s="4">
        <v>0</v>
      </c>
    </row>
    <row r="7" spans="1:4" ht="30">
      <c r="A7" s="2" t="s">
        <v>369</v>
      </c>
      <c r="B7" s="4">
        <v>45</v>
      </c>
      <c r="C7" s="4">
        <v>0</v>
      </c>
      <c r="D7" s="4" t="s">
        <v>4</v>
      </c>
    </row>
    <row r="8" spans="1:4">
      <c r="A8" s="2" t="s">
        <v>189</v>
      </c>
      <c r="B8" s="8">
        <v>112</v>
      </c>
      <c r="C8" s="8">
        <v>3</v>
      </c>
      <c r="D8" s="8">
        <v>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87</v>
      </c>
      <c r="B1" s="7" t="s">
        <v>1</v>
      </c>
      <c r="C1" s="7"/>
      <c r="D1" s="7"/>
    </row>
    <row r="2" spans="1:4">
      <c r="A2" s="1" t="s">
        <v>69</v>
      </c>
      <c r="B2" s="1" t="s">
        <v>2</v>
      </c>
      <c r="C2" s="1" t="s">
        <v>30</v>
      </c>
      <c r="D2" s="1" t="s">
        <v>31</v>
      </c>
    </row>
    <row r="3" spans="1:4" ht="30">
      <c r="A3" s="3" t="s">
        <v>1588</v>
      </c>
      <c r="B3" s="4" t="s">
        <v>4</v>
      </c>
      <c r="C3" s="4" t="s">
        <v>4</v>
      </c>
      <c r="D3" s="4" t="s">
        <v>4</v>
      </c>
    </row>
    <row r="4" spans="1:4">
      <c r="A4" s="2" t="s">
        <v>378</v>
      </c>
      <c r="B4" s="8">
        <v>61</v>
      </c>
      <c r="C4" s="8">
        <v>0</v>
      </c>
      <c r="D4" s="8">
        <v>22</v>
      </c>
    </row>
    <row r="5" spans="1:4">
      <c r="A5" s="2" t="s">
        <v>1589</v>
      </c>
      <c r="B5" s="4" t="s">
        <v>4</v>
      </c>
      <c r="C5" s="4" t="s">
        <v>4</v>
      </c>
      <c r="D5" s="4" t="s">
        <v>4</v>
      </c>
    </row>
    <row r="6" spans="1:4" ht="30">
      <c r="A6" s="3" t="s">
        <v>1588</v>
      </c>
      <c r="B6" s="4" t="s">
        <v>4</v>
      </c>
      <c r="C6" s="4" t="s">
        <v>4</v>
      </c>
      <c r="D6" s="4" t="s">
        <v>4</v>
      </c>
    </row>
    <row r="7" spans="1:4">
      <c r="A7" s="2" t="s">
        <v>375</v>
      </c>
      <c r="B7" s="4">
        <v>73</v>
      </c>
      <c r="C7" s="4" t="s">
        <v>4</v>
      </c>
      <c r="D7" s="4" t="s">
        <v>4</v>
      </c>
    </row>
    <row r="8" spans="1:4">
      <c r="A8" s="2" t="s">
        <v>1590</v>
      </c>
      <c r="B8" s="4">
        <v>12</v>
      </c>
      <c r="C8" s="4" t="s">
        <v>4</v>
      </c>
      <c r="D8" s="4" t="s">
        <v>4</v>
      </c>
    </row>
    <row r="9" spans="1:4">
      <c r="A9" s="2" t="s">
        <v>378</v>
      </c>
      <c r="B9" s="4">
        <v>61</v>
      </c>
      <c r="C9" s="4" t="s">
        <v>4</v>
      </c>
      <c r="D9" s="4" t="s">
        <v>4</v>
      </c>
    </row>
    <row r="10" spans="1:4">
      <c r="A10" s="2" t="s">
        <v>1591</v>
      </c>
      <c r="B10" s="4" t="s">
        <v>4</v>
      </c>
      <c r="C10" s="4" t="s">
        <v>4</v>
      </c>
      <c r="D10" s="4" t="s">
        <v>4</v>
      </c>
    </row>
    <row r="11" spans="1:4" ht="30">
      <c r="A11" s="3" t="s">
        <v>1588</v>
      </c>
      <c r="B11" s="4" t="s">
        <v>4</v>
      </c>
      <c r="C11" s="4" t="s">
        <v>4</v>
      </c>
      <c r="D11" s="4" t="s">
        <v>4</v>
      </c>
    </row>
    <row r="12" spans="1:4">
      <c r="A12" s="2" t="s">
        <v>375</v>
      </c>
      <c r="B12" s="4" t="s">
        <v>4</v>
      </c>
      <c r="C12" s="4" t="s">
        <v>4</v>
      </c>
      <c r="D12" s="4">
        <v>248</v>
      </c>
    </row>
    <row r="13" spans="1:4">
      <c r="A13" s="2" t="s">
        <v>1590</v>
      </c>
      <c r="B13" s="4" t="s">
        <v>4</v>
      </c>
      <c r="C13" s="4" t="s">
        <v>4</v>
      </c>
      <c r="D13" s="4">
        <v>226</v>
      </c>
    </row>
    <row r="14" spans="1:4">
      <c r="A14" s="2" t="s">
        <v>378</v>
      </c>
      <c r="B14" s="4" t="s">
        <v>4</v>
      </c>
      <c r="C14" s="4" t="s">
        <v>4</v>
      </c>
      <c r="D14" s="4">
        <v>22</v>
      </c>
    </row>
    <row r="15" spans="1:4">
      <c r="A15" s="2" t="s">
        <v>189</v>
      </c>
      <c r="B15" s="4" t="s">
        <v>4</v>
      </c>
      <c r="C15" s="4" t="s">
        <v>4</v>
      </c>
      <c r="D15" s="4" t="s">
        <v>4</v>
      </c>
    </row>
    <row r="16" spans="1:4" ht="30">
      <c r="A16" s="3" t="s">
        <v>1588</v>
      </c>
      <c r="B16" s="4" t="s">
        <v>4</v>
      </c>
      <c r="C16" s="4" t="s">
        <v>4</v>
      </c>
      <c r="D16" s="4" t="s">
        <v>4</v>
      </c>
    </row>
    <row r="17" spans="1:4">
      <c r="A17" s="2" t="s">
        <v>375</v>
      </c>
      <c r="B17" s="4">
        <v>73</v>
      </c>
      <c r="C17" s="4">
        <v>0</v>
      </c>
      <c r="D17" s="4">
        <v>248</v>
      </c>
    </row>
    <row r="18" spans="1:4">
      <c r="A18" s="2" t="s">
        <v>1590</v>
      </c>
      <c r="B18" s="4">
        <v>12</v>
      </c>
      <c r="C18" s="4">
        <v>0</v>
      </c>
      <c r="D18" s="4">
        <v>226</v>
      </c>
    </row>
    <row r="19" spans="1:4">
      <c r="A19" s="2" t="s">
        <v>378</v>
      </c>
      <c r="B19" s="8">
        <v>61</v>
      </c>
      <c r="C19" s="8">
        <v>0</v>
      </c>
      <c r="D19" s="8">
        <v>2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 bestFit="1" customWidth="1"/>
    <col min="2" max="4" width="12.28515625" bestFit="1" customWidth="1"/>
  </cols>
  <sheetData>
    <row r="1" spans="1:4" ht="15" customHeight="1">
      <c r="A1" s="1" t="s">
        <v>1592</v>
      </c>
      <c r="B1" s="7" t="s">
        <v>1</v>
      </c>
      <c r="C1" s="7"/>
      <c r="D1" s="7"/>
    </row>
    <row r="2" spans="1:4">
      <c r="A2" s="1" t="s">
        <v>69</v>
      </c>
      <c r="B2" s="1" t="s">
        <v>2</v>
      </c>
      <c r="C2" s="1" t="s">
        <v>30</v>
      </c>
      <c r="D2" s="1" t="s">
        <v>31</v>
      </c>
    </row>
    <row r="3" spans="1:4">
      <c r="A3" s="3" t="s">
        <v>388</v>
      </c>
      <c r="B3" s="4" t="s">
        <v>4</v>
      </c>
      <c r="C3" s="4" t="s">
        <v>4</v>
      </c>
      <c r="D3" s="4" t="s">
        <v>4</v>
      </c>
    </row>
    <row r="4" spans="1:4">
      <c r="A4" s="2" t="s">
        <v>391</v>
      </c>
      <c r="B4" s="8">
        <v>540</v>
      </c>
      <c r="C4" s="8">
        <v>416</v>
      </c>
      <c r="D4" s="8">
        <v>368</v>
      </c>
    </row>
    <row r="5" spans="1:4">
      <c r="A5" s="2" t="s">
        <v>269</v>
      </c>
      <c r="B5" s="4">
        <v>-95</v>
      </c>
      <c r="C5" s="4">
        <v>-76</v>
      </c>
      <c r="D5" s="4">
        <v>-73</v>
      </c>
    </row>
    <row r="6" spans="1:4">
      <c r="A6" s="2" t="s">
        <v>395</v>
      </c>
      <c r="B6" s="8">
        <v>445</v>
      </c>
      <c r="C6" s="8">
        <v>340</v>
      </c>
      <c r="D6" s="8">
        <v>29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1.140625" bestFit="1" customWidth="1"/>
    <col min="3" max="3" width="10.28515625" bestFit="1" customWidth="1"/>
    <col min="4" max="6" width="12.28515625" bestFit="1" customWidth="1"/>
    <col min="7" max="7" width="15.42578125" bestFit="1" customWidth="1"/>
    <col min="8" max="8" width="16.42578125" bestFit="1" customWidth="1"/>
    <col min="9" max="9" width="15" bestFit="1" customWidth="1"/>
    <col min="10" max="10" width="12.28515625" bestFit="1" customWidth="1"/>
    <col min="11" max="11" width="11.5703125" bestFit="1" customWidth="1"/>
  </cols>
  <sheetData>
    <row r="1" spans="1:11" ht="15" customHeight="1">
      <c r="A1" s="1" t="s">
        <v>1593</v>
      </c>
      <c r="B1" s="7" t="s">
        <v>1594</v>
      </c>
      <c r="C1" s="7"/>
      <c r="D1" s="7" t="s">
        <v>1</v>
      </c>
      <c r="E1" s="7"/>
      <c r="F1" s="7"/>
      <c r="G1" s="1" t="s">
        <v>1594</v>
      </c>
      <c r="H1" s="1" t="s">
        <v>1</v>
      </c>
      <c r="I1" s="1"/>
      <c r="J1" s="1"/>
      <c r="K1" s="1"/>
    </row>
    <row r="2" spans="1:11" ht="30">
      <c r="A2" s="1" t="s">
        <v>188</v>
      </c>
      <c r="B2" s="199">
        <v>41046</v>
      </c>
      <c r="C2" s="199">
        <v>40694</v>
      </c>
      <c r="D2" s="7" t="s">
        <v>2</v>
      </c>
      <c r="E2" s="7" t="s">
        <v>30</v>
      </c>
      <c r="F2" s="7" t="s">
        <v>31</v>
      </c>
      <c r="G2" s="10">
        <v>41059</v>
      </c>
      <c r="H2" s="1" t="s">
        <v>30</v>
      </c>
      <c r="I2" s="10">
        <v>41046</v>
      </c>
      <c r="J2" s="1" t="s">
        <v>30</v>
      </c>
      <c r="K2" s="10">
        <v>41046</v>
      </c>
    </row>
    <row r="3" spans="1:11">
      <c r="A3" s="1"/>
      <c r="B3" s="199"/>
      <c r="C3" s="199"/>
      <c r="D3" s="7"/>
      <c r="E3" s="7"/>
      <c r="F3" s="7"/>
      <c r="G3" s="1" t="s">
        <v>618</v>
      </c>
      <c r="H3" s="1" t="s">
        <v>618</v>
      </c>
      <c r="I3" s="1" t="s">
        <v>618</v>
      </c>
      <c r="J3" s="1" t="s">
        <v>725</v>
      </c>
      <c r="K3" s="1" t="s">
        <v>725</v>
      </c>
    </row>
    <row r="4" spans="1:11">
      <c r="A4" s="3" t="s">
        <v>1470</v>
      </c>
      <c r="B4" s="4" t="s">
        <v>4</v>
      </c>
      <c r="C4" s="4" t="s">
        <v>4</v>
      </c>
      <c r="D4" s="4" t="s">
        <v>4</v>
      </c>
      <c r="E4" s="4" t="s">
        <v>4</v>
      </c>
      <c r="F4" s="4" t="s">
        <v>4</v>
      </c>
      <c r="G4" s="4" t="s">
        <v>4</v>
      </c>
      <c r="H4" s="4" t="s">
        <v>4</v>
      </c>
      <c r="I4" s="4" t="s">
        <v>4</v>
      </c>
      <c r="J4" s="4" t="s">
        <v>4</v>
      </c>
      <c r="K4" s="4" t="s">
        <v>4</v>
      </c>
    </row>
    <row r="5" spans="1:11" ht="30">
      <c r="A5" s="2" t="s">
        <v>1595</v>
      </c>
      <c r="B5" s="5">
        <v>589000000</v>
      </c>
      <c r="C5" s="4" t="s">
        <v>4</v>
      </c>
      <c r="D5" s="4" t="s">
        <v>4</v>
      </c>
      <c r="E5" s="4" t="s">
        <v>4</v>
      </c>
      <c r="F5" s="4" t="s">
        <v>4</v>
      </c>
      <c r="G5" s="4" t="s">
        <v>4</v>
      </c>
      <c r="H5" s="4" t="s">
        <v>4</v>
      </c>
      <c r="I5" s="4" t="s">
        <v>4</v>
      </c>
      <c r="J5" s="4" t="s">
        <v>4</v>
      </c>
      <c r="K5" s="4" t="s">
        <v>4</v>
      </c>
    </row>
    <row r="6" spans="1:11" ht="30">
      <c r="A6" s="2" t="s">
        <v>1596</v>
      </c>
      <c r="B6" s="8">
        <v>65</v>
      </c>
      <c r="C6" s="4" t="s">
        <v>4</v>
      </c>
      <c r="D6" s="8">
        <v>0</v>
      </c>
      <c r="E6" s="8">
        <v>65</v>
      </c>
      <c r="F6" s="8">
        <v>0</v>
      </c>
      <c r="G6" s="4" t="s">
        <v>4</v>
      </c>
      <c r="H6" s="4" t="s">
        <v>4</v>
      </c>
      <c r="I6" s="4" t="s">
        <v>4</v>
      </c>
      <c r="J6" s="4" t="s">
        <v>4</v>
      </c>
      <c r="K6" s="4" t="s">
        <v>4</v>
      </c>
    </row>
    <row r="7" spans="1:11" ht="30">
      <c r="A7" s="2" t="s">
        <v>1597</v>
      </c>
      <c r="B7" s="4" t="s">
        <v>4</v>
      </c>
      <c r="C7" s="4" t="s">
        <v>4</v>
      </c>
      <c r="D7" s="4" t="s">
        <v>4</v>
      </c>
      <c r="E7" s="4" t="s">
        <v>4</v>
      </c>
      <c r="F7" s="4" t="s">
        <v>4</v>
      </c>
      <c r="G7" s="197">
        <v>6.4000000000000001E-2</v>
      </c>
      <c r="H7" s="4" t="s">
        <v>4</v>
      </c>
      <c r="I7" s="197">
        <v>0.1179</v>
      </c>
      <c r="J7" s="197">
        <v>0.23599999999999999</v>
      </c>
      <c r="K7" s="197">
        <v>0.2359</v>
      </c>
    </row>
    <row r="8" spans="1:11">
      <c r="A8" s="2" t="s">
        <v>135</v>
      </c>
      <c r="B8" s="4" t="s">
        <v>4</v>
      </c>
      <c r="C8" s="4" t="s">
        <v>4</v>
      </c>
      <c r="D8" s="4" t="s">
        <v>4</v>
      </c>
      <c r="E8" s="4" t="s">
        <v>4</v>
      </c>
      <c r="F8" s="4" t="s">
        <v>4</v>
      </c>
      <c r="G8" s="4" t="s">
        <v>4</v>
      </c>
      <c r="H8" s="4" t="s">
        <v>4</v>
      </c>
      <c r="I8" s="4" t="s">
        <v>4</v>
      </c>
      <c r="J8" s="4" t="s">
        <v>4</v>
      </c>
      <c r="K8" s="4">
        <v>169</v>
      </c>
    </row>
    <row r="9" spans="1:11">
      <c r="A9" s="2" t="s">
        <v>1598</v>
      </c>
      <c r="B9" s="4" t="s">
        <v>4</v>
      </c>
      <c r="C9" s="4" t="s">
        <v>4</v>
      </c>
      <c r="D9" s="4" t="s">
        <v>4</v>
      </c>
      <c r="E9" s="4" t="s">
        <v>4</v>
      </c>
      <c r="F9" s="4" t="s">
        <v>4</v>
      </c>
      <c r="G9" s="5">
        <v>300000000</v>
      </c>
      <c r="H9" s="4" t="s">
        <v>4</v>
      </c>
      <c r="I9" s="4" t="s">
        <v>4</v>
      </c>
      <c r="J9" s="4" t="s">
        <v>4</v>
      </c>
      <c r="K9" s="4" t="s">
        <v>4</v>
      </c>
    </row>
    <row r="10" spans="1:11" ht="30">
      <c r="A10" s="2" t="s">
        <v>55</v>
      </c>
      <c r="B10" s="4" t="s">
        <v>4</v>
      </c>
      <c r="C10" s="4" t="s">
        <v>4</v>
      </c>
      <c r="D10" s="4">
        <v>0</v>
      </c>
      <c r="E10" s="4">
        <v>85</v>
      </c>
      <c r="F10" s="4">
        <v>416</v>
      </c>
      <c r="G10" s="4">
        <v>84</v>
      </c>
      <c r="H10" s="4">
        <v>84</v>
      </c>
      <c r="I10" s="4" t="s">
        <v>4</v>
      </c>
      <c r="J10" s="4" t="s">
        <v>4</v>
      </c>
      <c r="K10" s="4" t="s">
        <v>4</v>
      </c>
    </row>
    <row r="11" spans="1:11">
      <c r="A11" s="2" t="s">
        <v>1599</v>
      </c>
      <c r="B11" s="4" t="s">
        <v>4</v>
      </c>
      <c r="C11" s="4" t="s">
        <v>4</v>
      </c>
      <c r="D11" s="4" t="s">
        <v>4</v>
      </c>
      <c r="E11" s="4" t="s">
        <v>4</v>
      </c>
      <c r="F11" s="4">
        <v>141</v>
      </c>
      <c r="G11" s="4">
        <v>198</v>
      </c>
      <c r="H11" s="4" t="s">
        <v>4</v>
      </c>
      <c r="I11" s="4" t="s">
        <v>4</v>
      </c>
      <c r="J11" s="4" t="s">
        <v>4</v>
      </c>
      <c r="K11" s="4" t="s">
        <v>4</v>
      </c>
    </row>
    <row r="12" spans="1:11" ht="30">
      <c r="A12" s="2" t="s">
        <v>1600</v>
      </c>
      <c r="B12" s="4" t="s">
        <v>4</v>
      </c>
      <c r="C12" s="4">
        <v>0.4778</v>
      </c>
      <c r="D12" s="4" t="s">
        <v>4</v>
      </c>
      <c r="E12" s="4" t="s">
        <v>4</v>
      </c>
      <c r="F12" s="4" t="s">
        <v>4</v>
      </c>
      <c r="G12" s="4" t="s">
        <v>4</v>
      </c>
      <c r="H12" s="4" t="s">
        <v>4</v>
      </c>
      <c r="I12" s="4" t="s">
        <v>4</v>
      </c>
      <c r="J12" s="4" t="s">
        <v>4</v>
      </c>
      <c r="K12" s="4" t="s">
        <v>4</v>
      </c>
    </row>
    <row r="13" spans="1:11" ht="30">
      <c r="A13" s="2" t="s">
        <v>1601</v>
      </c>
      <c r="B13" s="4" t="s">
        <v>4</v>
      </c>
      <c r="C13" s="9">
        <v>15.6</v>
      </c>
      <c r="D13" s="4" t="s">
        <v>4</v>
      </c>
      <c r="E13" s="4" t="s">
        <v>4</v>
      </c>
      <c r="F13" s="4" t="s">
        <v>4</v>
      </c>
      <c r="G13" s="4" t="s">
        <v>4</v>
      </c>
      <c r="H13" s="4" t="s">
        <v>4</v>
      </c>
      <c r="I13" s="4" t="s">
        <v>4</v>
      </c>
      <c r="J13" s="4" t="s">
        <v>4</v>
      </c>
      <c r="K13" s="4" t="s">
        <v>4</v>
      </c>
    </row>
    <row r="14" spans="1:11" ht="30">
      <c r="A14" s="2" t="s">
        <v>1602</v>
      </c>
      <c r="B14" s="4" t="s">
        <v>4</v>
      </c>
      <c r="C14" s="8">
        <v>416</v>
      </c>
      <c r="D14" s="4" t="s">
        <v>4</v>
      </c>
      <c r="E14" s="4" t="s">
        <v>4</v>
      </c>
      <c r="F14" s="4" t="s">
        <v>4</v>
      </c>
      <c r="G14" s="4" t="s">
        <v>4</v>
      </c>
      <c r="H14" s="4" t="s">
        <v>4</v>
      </c>
      <c r="I14" s="4" t="s">
        <v>4</v>
      </c>
      <c r="J14" s="4" t="s">
        <v>4</v>
      </c>
      <c r="K14" s="4" t="s">
        <v>4</v>
      </c>
    </row>
  </sheetData>
  <mergeCells count="7">
    <mergeCell ref="B1:C1"/>
    <mergeCell ref="D1:F1"/>
    <mergeCell ref="B2:B3"/>
    <mergeCell ref="C2:C3"/>
    <mergeCell ref="D2:D3"/>
    <mergeCell ref="E2:E3"/>
    <mergeCell ref="F2:F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4" width="12.28515625" bestFit="1" customWidth="1"/>
    <col min="5" max="5" width="15.42578125" bestFit="1" customWidth="1"/>
    <col min="6" max="8" width="12.28515625" bestFit="1" customWidth="1"/>
  </cols>
  <sheetData>
    <row r="1" spans="1:8" ht="15" customHeight="1">
      <c r="A1" s="1" t="s">
        <v>1603</v>
      </c>
      <c r="B1" s="7" t="s">
        <v>1</v>
      </c>
      <c r="C1" s="7"/>
      <c r="D1" s="7"/>
      <c r="E1" s="1" t="s">
        <v>1604</v>
      </c>
      <c r="F1" s="7" t="s">
        <v>1</v>
      </c>
      <c r="G1" s="7"/>
      <c r="H1" s="7"/>
    </row>
    <row r="2" spans="1:8">
      <c r="A2" s="1" t="s">
        <v>69</v>
      </c>
      <c r="B2" s="7" t="s">
        <v>2</v>
      </c>
      <c r="C2" s="7" t="s">
        <v>30</v>
      </c>
      <c r="D2" s="7" t="s">
        <v>31</v>
      </c>
      <c r="E2" s="1" t="s">
        <v>1605</v>
      </c>
      <c r="F2" s="1" t="s">
        <v>30</v>
      </c>
      <c r="G2" s="1" t="s">
        <v>31</v>
      </c>
      <c r="H2" s="1" t="s">
        <v>30</v>
      </c>
    </row>
    <row r="3" spans="1:8">
      <c r="A3" s="1"/>
      <c r="B3" s="7"/>
      <c r="C3" s="7"/>
      <c r="D3" s="7"/>
      <c r="E3" s="1" t="s">
        <v>702</v>
      </c>
      <c r="F3" s="1" t="s">
        <v>702</v>
      </c>
      <c r="G3" s="1" t="s">
        <v>702</v>
      </c>
      <c r="H3" s="1" t="s">
        <v>1606</v>
      </c>
    </row>
    <row r="4" spans="1:8" ht="45">
      <c r="A4" s="3" t="s">
        <v>1607</v>
      </c>
      <c r="B4" s="4" t="s">
        <v>4</v>
      </c>
      <c r="C4" s="4" t="s">
        <v>4</v>
      </c>
      <c r="D4" s="4" t="s">
        <v>4</v>
      </c>
      <c r="E4" s="4" t="s">
        <v>4</v>
      </c>
      <c r="F4" s="4" t="s">
        <v>4</v>
      </c>
      <c r="G4" s="4" t="s">
        <v>4</v>
      </c>
      <c r="H4" s="4" t="s">
        <v>4</v>
      </c>
    </row>
    <row r="5" spans="1:8">
      <c r="A5" s="2" t="s">
        <v>1608</v>
      </c>
      <c r="B5" s="4" t="s">
        <v>4</v>
      </c>
      <c r="C5" s="4" t="s">
        <v>4</v>
      </c>
      <c r="D5" s="4" t="s">
        <v>4</v>
      </c>
      <c r="E5" s="4" t="s">
        <v>4</v>
      </c>
      <c r="F5" s="8">
        <v>121</v>
      </c>
      <c r="G5" s="8">
        <v>393</v>
      </c>
      <c r="H5" s="4" t="s">
        <v>4</v>
      </c>
    </row>
    <row r="6" spans="1:8" ht="30">
      <c r="A6" s="2" t="s">
        <v>1609</v>
      </c>
      <c r="B6" s="4">
        <v>-223</v>
      </c>
      <c r="C6" s="4">
        <v>-220</v>
      </c>
      <c r="D6" s="4">
        <v>-420</v>
      </c>
      <c r="E6" s="4">
        <v>221</v>
      </c>
      <c r="F6" s="4" t="s">
        <v>4</v>
      </c>
      <c r="G6" s="4">
        <v>463</v>
      </c>
      <c r="H6" s="4" t="s">
        <v>4</v>
      </c>
    </row>
    <row r="7" spans="1:8">
      <c r="A7" s="2" t="s">
        <v>1610</v>
      </c>
      <c r="B7" s="8">
        <v>0</v>
      </c>
      <c r="C7" s="8">
        <v>0</v>
      </c>
      <c r="D7" s="8">
        <v>10</v>
      </c>
      <c r="E7" s="4" t="s">
        <v>4</v>
      </c>
      <c r="F7" s="4" t="s">
        <v>4</v>
      </c>
      <c r="G7" s="4" t="s">
        <v>4</v>
      </c>
      <c r="H7" s="8">
        <v>10</v>
      </c>
    </row>
  </sheetData>
  <mergeCells count="5">
    <mergeCell ref="B1:D1"/>
    <mergeCell ref="F1:H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1611</v>
      </c>
      <c r="B1" s="7" t="s">
        <v>1</v>
      </c>
      <c r="C1" s="7"/>
      <c r="D1" s="7"/>
    </row>
    <row r="2" spans="1:4">
      <c r="A2" s="1" t="s">
        <v>69</v>
      </c>
      <c r="B2" s="1" t="s">
        <v>2</v>
      </c>
      <c r="C2" s="1" t="s">
        <v>30</v>
      </c>
      <c r="D2" s="1" t="s">
        <v>31</v>
      </c>
    </row>
    <row r="3" spans="1:4" ht="45">
      <c r="A3" s="3" t="s">
        <v>1612</v>
      </c>
      <c r="B3" s="4" t="s">
        <v>4</v>
      </c>
      <c r="C3" s="4" t="s">
        <v>4</v>
      </c>
      <c r="D3" s="4" t="s">
        <v>4</v>
      </c>
    </row>
    <row r="4" spans="1:4" ht="30">
      <c r="A4" s="2" t="s">
        <v>1613</v>
      </c>
      <c r="B4" s="8">
        <v>22</v>
      </c>
      <c r="C4" s="8">
        <v>0</v>
      </c>
      <c r="D4" s="8">
        <v>0</v>
      </c>
    </row>
    <row r="5" spans="1:4">
      <c r="A5" s="3" t="s">
        <v>1614</v>
      </c>
      <c r="B5" s="4" t="s">
        <v>4</v>
      </c>
      <c r="C5" s="4" t="s">
        <v>4</v>
      </c>
      <c r="D5" s="4" t="s">
        <v>4</v>
      </c>
    </row>
    <row r="6" spans="1:4">
      <c r="A6" s="2" t="s">
        <v>409</v>
      </c>
      <c r="B6" s="4">
        <v>0</v>
      </c>
      <c r="C6" s="4">
        <v>0</v>
      </c>
      <c r="D6" s="4">
        <v>0</v>
      </c>
    </row>
    <row r="7" spans="1:4">
      <c r="A7" s="2" t="s">
        <v>410</v>
      </c>
      <c r="B7" s="4">
        <v>200</v>
      </c>
      <c r="C7" s="4">
        <v>167</v>
      </c>
      <c r="D7" s="4">
        <v>328</v>
      </c>
    </row>
    <row r="8" spans="1:4">
      <c r="A8" s="3" t="s">
        <v>1615</v>
      </c>
      <c r="B8" s="4" t="s">
        <v>4</v>
      </c>
      <c r="C8" s="4" t="s">
        <v>4</v>
      </c>
      <c r="D8" s="4" t="s">
        <v>4</v>
      </c>
    </row>
    <row r="9" spans="1:4">
      <c r="A9" s="2" t="s">
        <v>409</v>
      </c>
      <c r="B9" s="4">
        <v>0</v>
      </c>
      <c r="C9" s="4">
        <v>0</v>
      </c>
      <c r="D9" s="4">
        <v>0</v>
      </c>
    </row>
    <row r="10" spans="1:4">
      <c r="A10" s="2" t="s">
        <v>410</v>
      </c>
      <c r="B10" s="4">
        <v>-50</v>
      </c>
      <c r="C10" s="4">
        <v>58</v>
      </c>
      <c r="D10" s="4">
        <v>24</v>
      </c>
    </row>
    <row r="11" spans="1:4" ht="30">
      <c r="A11" s="2" t="s">
        <v>413</v>
      </c>
      <c r="B11" s="4">
        <v>0</v>
      </c>
      <c r="C11" s="4">
        <v>0</v>
      </c>
      <c r="D11" s="4">
        <v>0</v>
      </c>
    </row>
    <row r="12" spans="1:4" ht="45">
      <c r="A12" s="2" t="s">
        <v>1616</v>
      </c>
      <c r="B12" s="4">
        <v>4</v>
      </c>
      <c r="C12" s="4">
        <v>7</v>
      </c>
      <c r="D12" s="4">
        <v>-163</v>
      </c>
    </row>
    <row r="13" spans="1:4">
      <c r="A13" s="2" t="s">
        <v>189</v>
      </c>
      <c r="B13" s="4">
        <v>154</v>
      </c>
      <c r="C13" s="4">
        <v>232</v>
      </c>
      <c r="D13" s="4">
        <v>189</v>
      </c>
    </row>
    <row r="14" spans="1:4">
      <c r="A14" s="2" t="s">
        <v>1617</v>
      </c>
      <c r="B14" s="197">
        <v>5.1999999999999998E-2</v>
      </c>
      <c r="C14" s="197">
        <v>0.161</v>
      </c>
      <c r="D14" s="197">
        <v>0.113</v>
      </c>
    </row>
    <row r="15" spans="1:4" ht="30">
      <c r="A15" s="2" t="s">
        <v>1618</v>
      </c>
      <c r="B15" s="197">
        <v>9.0999999999999998E-2</v>
      </c>
      <c r="C15" s="4" t="s">
        <v>4</v>
      </c>
      <c r="D15" s="4" t="s">
        <v>4</v>
      </c>
    </row>
    <row r="16" spans="1:4" ht="30">
      <c r="A16" s="2" t="s">
        <v>1619</v>
      </c>
      <c r="B16" s="197">
        <v>0</v>
      </c>
      <c r="C16" s="4" t="s">
        <v>4</v>
      </c>
      <c r="D16" s="4" t="s">
        <v>4</v>
      </c>
    </row>
    <row r="17" spans="1:4" ht="30">
      <c r="A17" s="2" t="s">
        <v>1620</v>
      </c>
      <c r="B17" s="4">
        <v>120</v>
      </c>
      <c r="C17" s="4" t="s">
        <v>4</v>
      </c>
      <c r="D17" s="4" t="s">
        <v>4</v>
      </c>
    </row>
    <row r="18" spans="1:4" ht="30">
      <c r="A18" s="2" t="s">
        <v>1621</v>
      </c>
      <c r="B18" s="4">
        <v>10</v>
      </c>
      <c r="C18" s="4" t="s">
        <v>4</v>
      </c>
      <c r="D18" s="4" t="s">
        <v>4</v>
      </c>
    </row>
    <row r="19" spans="1:4">
      <c r="A19" s="3" t="s">
        <v>1622</v>
      </c>
      <c r="B19" s="4" t="s">
        <v>4</v>
      </c>
      <c r="C19" s="4" t="s">
        <v>4</v>
      </c>
      <c r="D19" s="4" t="s">
        <v>4</v>
      </c>
    </row>
    <row r="20" spans="1:4">
      <c r="A20" s="2" t="s">
        <v>422</v>
      </c>
      <c r="B20" s="4">
        <v>0</v>
      </c>
      <c r="C20" s="4">
        <v>0</v>
      </c>
      <c r="D20" s="4">
        <v>0</v>
      </c>
    </row>
    <row r="21" spans="1:4" ht="30">
      <c r="A21" s="2" t="s">
        <v>423</v>
      </c>
      <c r="B21" s="4">
        <v>4</v>
      </c>
      <c r="C21" s="4">
        <v>7</v>
      </c>
      <c r="D21" s="4">
        <v>-163</v>
      </c>
    </row>
    <row r="22" spans="1:4" ht="30">
      <c r="A22" s="2" t="s">
        <v>1623</v>
      </c>
      <c r="B22" s="4">
        <v>-7</v>
      </c>
      <c r="C22" s="4">
        <v>91</v>
      </c>
      <c r="D22" s="4">
        <v>24</v>
      </c>
    </row>
    <row r="23" spans="1:4" ht="30">
      <c r="A23" s="2" t="s">
        <v>426</v>
      </c>
      <c r="B23" s="4">
        <v>157</v>
      </c>
      <c r="C23" s="4">
        <v>134</v>
      </c>
      <c r="D23" s="4">
        <v>328</v>
      </c>
    </row>
    <row r="24" spans="1:4">
      <c r="A24" s="2" t="s">
        <v>189</v>
      </c>
      <c r="B24" s="4">
        <v>154</v>
      </c>
      <c r="C24" s="4">
        <v>232</v>
      </c>
      <c r="D24" s="4">
        <v>189</v>
      </c>
    </row>
    <row r="25" spans="1:4">
      <c r="A25" s="3" t="s">
        <v>1624</v>
      </c>
      <c r="B25" s="4" t="s">
        <v>4</v>
      </c>
      <c r="C25" s="4" t="s">
        <v>4</v>
      </c>
      <c r="D25" s="4" t="s">
        <v>4</v>
      </c>
    </row>
    <row r="26" spans="1:4">
      <c r="A26" s="2" t="s">
        <v>431</v>
      </c>
      <c r="B26" s="4">
        <v>12</v>
      </c>
      <c r="C26" s="4">
        <v>8</v>
      </c>
      <c r="D26" s="4" t="s">
        <v>4</v>
      </c>
    </row>
    <row r="27" spans="1:4">
      <c r="A27" s="2" t="s">
        <v>310</v>
      </c>
      <c r="B27" s="4">
        <v>8</v>
      </c>
      <c r="C27" s="4">
        <v>3</v>
      </c>
      <c r="D27" s="4" t="s">
        <v>4</v>
      </c>
    </row>
    <row r="28" spans="1:4">
      <c r="A28" s="2" t="s">
        <v>432</v>
      </c>
      <c r="B28" s="4">
        <v>0</v>
      </c>
      <c r="C28" s="4">
        <v>0</v>
      </c>
      <c r="D28" s="4" t="s">
        <v>4</v>
      </c>
    </row>
    <row r="29" spans="1:4">
      <c r="A29" s="2" t="s">
        <v>433</v>
      </c>
      <c r="B29" s="4">
        <v>130</v>
      </c>
      <c r="C29" s="4">
        <v>74</v>
      </c>
      <c r="D29" s="4" t="s">
        <v>4</v>
      </c>
    </row>
    <row r="30" spans="1:4">
      <c r="A30" s="2" t="s">
        <v>434</v>
      </c>
      <c r="B30" s="4">
        <v>2</v>
      </c>
      <c r="C30" s="4">
        <v>2</v>
      </c>
      <c r="D30" s="4" t="s">
        <v>4</v>
      </c>
    </row>
    <row r="31" spans="1:4">
      <c r="A31" s="2" t="s">
        <v>435</v>
      </c>
      <c r="B31" s="4">
        <v>152</v>
      </c>
      <c r="C31" s="4">
        <v>87</v>
      </c>
      <c r="D31" s="4" t="s">
        <v>4</v>
      </c>
    </row>
    <row r="32" spans="1:4" ht="30">
      <c r="A32" s="2" t="s">
        <v>436</v>
      </c>
      <c r="B32" s="4">
        <v>-115</v>
      </c>
      <c r="C32" s="4">
        <v>-74</v>
      </c>
      <c r="D32" s="4" t="s">
        <v>4</v>
      </c>
    </row>
    <row r="33" spans="1:4">
      <c r="A33" s="2" t="s">
        <v>1625</v>
      </c>
      <c r="B33" s="4">
        <v>41</v>
      </c>
      <c r="C33" s="4">
        <v>44</v>
      </c>
      <c r="D33" s="4" t="s">
        <v>4</v>
      </c>
    </row>
    <row r="34" spans="1:4">
      <c r="A34" s="2" t="s">
        <v>1626</v>
      </c>
      <c r="B34" s="4">
        <v>0</v>
      </c>
      <c r="C34" s="4">
        <v>0</v>
      </c>
      <c r="D34" s="4" t="s">
        <v>4</v>
      </c>
    </row>
    <row r="35" spans="1:4">
      <c r="A35" s="2" t="s">
        <v>439</v>
      </c>
      <c r="B35" s="4">
        <v>37</v>
      </c>
      <c r="C35" s="4">
        <v>13</v>
      </c>
      <c r="D35" s="4" t="s">
        <v>4</v>
      </c>
    </row>
    <row r="36" spans="1:4">
      <c r="A36" s="3" t="s">
        <v>1627</v>
      </c>
      <c r="B36" s="4" t="s">
        <v>4</v>
      </c>
      <c r="C36" s="4" t="s">
        <v>4</v>
      </c>
      <c r="D36" s="4" t="s">
        <v>4</v>
      </c>
    </row>
    <row r="37" spans="1:4">
      <c r="A37" s="2" t="s">
        <v>432</v>
      </c>
      <c r="B37" s="4">
        <v>60</v>
      </c>
      <c r="C37" s="4">
        <v>5</v>
      </c>
      <c r="D37" s="4" t="s">
        <v>4</v>
      </c>
    </row>
    <row r="38" spans="1:4">
      <c r="A38" s="2" t="s">
        <v>441</v>
      </c>
      <c r="B38" s="4">
        <v>0</v>
      </c>
      <c r="C38" s="4">
        <v>23</v>
      </c>
      <c r="D38" s="4" t="s">
        <v>4</v>
      </c>
    </row>
    <row r="39" spans="1:4">
      <c r="A39" s="2" t="s">
        <v>1628</v>
      </c>
      <c r="B39" s="4">
        <v>0</v>
      </c>
      <c r="C39" s="4">
        <v>54</v>
      </c>
      <c r="D39" s="4" t="s">
        <v>4</v>
      </c>
    </row>
    <row r="40" spans="1:4">
      <c r="A40" s="2" t="s">
        <v>434</v>
      </c>
      <c r="B40" s="4">
        <v>0</v>
      </c>
      <c r="C40" s="4">
        <v>1</v>
      </c>
      <c r="D40" s="4" t="s">
        <v>4</v>
      </c>
    </row>
    <row r="41" spans="1:4">
      <c r="A41" s="2" t="s">
        <v>443</v>
      </c>
      <c r="B41" s="4">
        <v>60</v>
      </c>
      <c r="C41" s="4">
        <v>83</v>
      </c>
      <c r="D41" s="4" t="s">
        <v>4</v>
      </c>
    </row>
    <row r="42" spans="1:4">
      <c r="A42" s="2" t="s">
        <v>444</v>
      </c>
      <c r="B42" s="4">
        <v>-23</v>
      </c>
      <c r="C42" s="4">
        <v>-70</v>
      </c>
      <c r="D42" s="4" t="s">
        <v>4</v>
      </c>
    </row>
    <row r="43" spans="1:4" ht="30">
      <c r="A43" s="3" t="s">
        <v>1629</v>
      </c>
      <c r="B43" s="4" t="s">
        <v>4</v>
      </c>
      <c r="C43" s="4" t="s">
        <v>4</v>
      </c>
      <c r="D43" s="4" t="s">
        <v>4</v>
      </c>
    </row>
    <row r="44" spans="1:4">
      <c r="A44" s="2" t="s">
        <v>447</v>
      </c>
      <c r="B44" s="4">
        <v>0</v>
      </c>
      <c r="C44" s="4">
        <v>0</v>
      </c>
      <c r="D44" s="4" t="s">
        <v>4</v>
      </c>
    </row>
    <row r="45" spans="1:4">
      <c r="A45" s="2" t="s">
        <v>448</v>
      </c>
      <c r="B45" s="4">
        <v>37</v>
      </c>
      <c r="C45" s="4">
        <v>13</v>
      </c>
      <c r="D45" s="4" t="s">
        <v>4</v>
      </c>
    </row>
    <row r="46" spans="1:4">
      <c r="A46" s="2" t="s">
        <v>449</v>
      </c>
      <c r="B46" s="4">
        <v>0</v>
      </c>
      <c r="C46" s="4">
        <v>-6</v>
      </c>
      <c r="D46" s="4" t="s">
        <v>4</v>
      </c>
    </row>
    <row r="47" spans="1:4">
      <c r="A47" s="2" t="s">
        <v>451</v>
      </c>
      <c r="B47" s="4">
        <v>-60</v>
      </c>
      <c r="C47" s="4">
        <v>-77</v>
      </c>
      <c r="D47" s="4" t="s">
        <v>4</v>
      </c>
    </row>
    <row r="48" spans="1:4">
      <c r="A48" s="2" t="s">
        <v>444</v>
      </c>
      <c r="B48" s="4">
        <v>-23</v>
      </c>
      <c r="C48" s="4">
        <v>-70</v>
      </c>
      <c r="D48" s="4" t="s">
        <v>4</v>
      </c>
    </row>
    <row r="49" spans="1:4" ht="45">
      <c r="A49" s="3" t="s">
        <v>1630</v>
      </c>
      <c r="B49" s="4" t="s">
        <v>4</v>
      </c>
      <c r="C49" s="4" t="s">
        <v>4</v>
      </c>
      <c r="D49" s="4" t="s">
        <v>4</v>
      </c>
    </row>
    <row r="50" spans="1:4">
      <c r="A50" s="2" t="s">
        <v>462</v>
      </c>
      <c r="B50" s="4">
        <v>154</v>
      </c>
      <c r="C50" s="4">
        <v>63</v>
      </c>
      <c r="D50" s="4">
        <v>0</v>
      </c>
    </row>
    <row r="51" spans="1:4" ht="30">
      <c r="A51" s="2" t="s">
        <v>463</v>
      </c>
      <c r="B51" s="4">
        <v>29</v>
      </c>
      <c r="C51" s="4">
        <v>109</v>
      </c>
      <c r="D51" s="4">
        <v>63</v>
      </c>
    </row>
    <row r="52" spans="1:4" ht="30">
      <c r="A52" s="2" t="s">
        <v>464</v>
      </c>
      <c r="B52" s="4">
        <v>12</v>
      </c>
      <c r="C52" s="4">
        <v>8</v>
      </c>
      <c r="D52" s="4">
        <v>0</v>
      </c>
    </row>
    <row r="53" spans="1:4" ht="30">
      <c r="A53" s="2" t="s">
        <v>465</v>
      </c>
      <c r="B53" s="4">
        <v>-14</v>
      </c>
      <c r="C53" s="4">
        <v>-26</v>
      </c>
      <c r="D53" s="4">
        <v>0</v>
      </c>
    </row>
    <row r="54" spans="1:4" ht="30">
      <c r="A54" s="2" t="s">
        <v>468</v>
      </c>
      <c r="B54" s="4">
        <v>-34</v>
      </c>
      <c r="C54" s="4">
        <v>0</v>
      </c>
      <c r="D54" s="4">
        <v>0</v>
      </c>
    </row>
    <row r="55" spans="1:4">
      <c r="A55" s="2" t="s">
        <v>470</v>
      </c>
      <c r="B55" s="4">
        <v>147</v>
      </c>
      <c r="C55" s="4">
        <v>154</v>
      </c>
      <c r="D55" s="4">
        <v>63</v>
      </c>
    </row>
    <row r="56" spans="1:4">
      <c r="A56" s="2" t="s">
        <v>1576</v>
      </c>
      <c r="B56" s="4" t="s">
        <v>4</v>
      </c>
      <c r="C56" s="4" t="s">
        <v>4</v>
      </c>
      <c r="D56" s="4" t="s">
        <v>4</v>
      </c>
    </row>
    <row r="57" spans="1:4">
      <c r="A57" s="3" t="s">
        <v>1631</v>
      </c>
      <c r="B57" s="4" t="s">
        <v>4</v>
      </c>
      <c r="C57" s="4" t="s">
        <v>4</v>
      </c>
      <c r="D57" s="4" t="s">
        <v>4</v>
      </c>
    </row>
    <row r="58" spans="1:4">
      <c r="A58" s="2" t="s">
        <v>475</v>
      </c>
      <c r="B58" s="4" t="s">
        <v>1632</v>
      </c>
      <c r="C58" s="4" t="s">
        <v>4</v>
      </c>
      <c r="D58" s="4" t="s">
        <v>4</v>
      </c>
    </row>
    <row r="59" spans="1:4">
      <c r="A59" s="2" t="s">
        <v>1577</v>
      </c>
      <c r="B59" s="4" t="s">
        <v>4</v>
      </c>
      <c r="C59" s="4" t="s">
        <v>4</v>
      </c>
      <c r="D59" s="4" t="s">
        <v>4</v>
      </c>
    </row>
    <row r="60" spans="1:4">
      <c r="A60" s="3" t="s">
        <v>1631</v>
      </c>
      <c r="B60" s="4" t="s">
        <v>4</v>
      </c>
      <c r="C60" s="4" t="s">
        <v>4</v>
      </c>
      <c r="D60" s="4" t="s">
        <v>4</v>
      </c>
    </row>
    <row r="61" spans="1:4">
      <c r="A61" s="2" t="s">
        <v>475</v>
      </c>
      <c r="B61" s="4" t="s">
        <v>1633</v>
      </c>
      <c r="C61" s="4" t="s">
        <v>4</v>
      </c>
      <c r="D61" s="4" t="s">
        <v>4</v>
      </c>
    </row>
    <row r="62" spans="1:4">
      <c r="A62" s="2" t="s">
        <v>1634</v>
      </c>
      <c r="B62" s="4" t="s">
        <v>4</v>
      </c>
      <c r="C62" s="4" t="s">
        <v>4</v>
      </c>
      <c r="D62" s="4" t="s">
        <v>4</v>
      </c>
    </row>
    <row r="63" spans="1:4">
      <c r="A63" s="3" t="s">
        <v>1631</v>
      </c>
      <c r="B63" s="4" t="s">
        <v>4</v>
      </c>
      <c r="C63" s="4" t="s">
        <v>4</v>
      </c>
      <c r="D63" s="4" t="s">
        <v>4</v>
      </c>
    </row>
    <row r="64" spans="1:4">
      <c r="A64" s="2" t="s">
        <v>475</v>
      </c>
      <c r="B64" s="4" t="s">
        <v>1635</v>
      </c>
      <c r="C64" s="4" t="s">
        <v>4</v>
      </c>
      <c r="D64" s="4" t="s">
        <v>4</v>
      </c>
    </row>
    <row r="65" spans="1:4">
      <c r="A65" s="2" t="s">
        <v>1636</v>
      </c>
      <c r="B65" s="4" t="s">
        <v>4</v>
      </c>
      <c r="C65" s="4" t="s">
        <v>4</v>
      </c>
      <c r="D65" s="4" t="s">
        <v>4</v>
      </c>
    </row>
    <row r="66" spans="1:4">
      <c r="A66" s="3" t="s">
        <v>1631</v>
      </c>
      <c r="B66" s="4" t="s">
        <v>4</v>
      </c>
      <c r="C66" s="4" t="s">
        <v>4</v>
      </c>
      <c r="D66" s="4" t="s">
        <v>4</v>
      </c>
    </row>
    <row r="67" spans="1:4">
      <c r="A67" s="2" t="s">
        <v>475</v>
      </c>
      <c r="B67" s="4" t="s">
        <v>1633</v>
      </c>
      <c r="C67" s="4" t="s">
        <v>4</v>
      </c>
      <c r="D67" s="4" t="s">
        <v>4</v>
      </c>
    </row>
    <row r="68" spans="1:4">
      <c r="A68" s="2" t="s">
        <v>1574</v>
      </c>
      <c r="B68" s="4" t="s">
        <v>4</v>
      </c>
      <c r="C68" s="4" t="s">
        <v>4</v>
      </c>
      <c r="D68" s="4" t="s">
        <v>4</v>
      </c>
    </row>
    <row r="69" spans="1:4">
      <c r="A69" s="3" t="s">
        <v>1631</v>
      </c>
      <c r="B69" s="4" t="s">
        <v>4</v>
      </c>
      <c r="C69" s="4" t="s">
        <v>4</v>
      </c>
      <c r="D69" s="4" t="s">
        <v>4</v>
      </c>
    </row>
    <row r="70" spans="1:4">
      <c r="A70" s="2" t="s">
        <v>475</v>
      </c>
      <c r="B70" s="4" t="s">
        <v>1633</v>
      </c>
      <c r="C70" s="4" t="s">
        <v>4</v>
      </c>
      <c r="D70" s="4" t="s">
        <v>4</v>
      </c>
    </row>
    <row r="71" spans="1:4">
      <c r="A71" s="2" t="s">
        <v>1637</v>
      </c>
      <c r="B71" s="4" t="s">
        <v>4</v>
      </c>
      <c r="C71" s="4" t="s">
        <v>4</v>
      </c>
      <c r="D71" s="4" t="s">
        <v>4</v>
      </c>
    </row>
    <row r="72" spans="1:4">
      <c r="A72" s="3" t="s">
        <v>1631</v>
      </c>
      <c r="B72" s="4" t="s">
        <v>4</v>
      </c>
      <c r="C72" s="4" t="s">
        <v>4</v>
      </c>
      <c r="D72" s="4" t="s">
        <v>4</v>
      </c>
    </row>
    <row r="73" spans="1:4">
      <c r="A73" s="2" t="s">
        <v>475</v>
      </c>
      <c r="B73" s="4" t="s">
        <v>1638</v>
      </c>
      <c r="C73" s="4" t="s">
        <v>4</v>
      </c>
      <c r="D73" s="4" t="s">
        <v>4</v>
      </c>
    </row>
    <row r="74" spans="1:4">
      <c r="A74" s="2" t="s">
        <v>1639</v>
      </c>
      <c r="B74" s="4" t="s">
        <v>4</v>
      </c>
      <c r="C74" s="4" t="s">
        <v>4</v>
      </c>
      <c r="D74" s="4" t="s">
        <v>4</v>
      </c>
    </row>
    <row r="75" spans="1:4" ht="45">
      <c r="A75" s="3" t="s">
        <v>1612</v>
      </c>
      <c r="B75" s="4" t="s">
        <v>4</v>
      </c>
      <c r="C75" s="4" t="s">
        <v>4</v>
      </c>
      <c r="D75" s="4" t="s">
        <v>4</v>
      </c>
    </row>
    <row r="76" spans="1:4" ht="30">
      <c r="A76" s="2" t="s">
        <v>1640</v>
      </c>
      <c r="B76" s="8">
        <v>63</v>
      </c>
      <c r="C76" s="4" t="s">
        <v>4</v>
      </c>
      <c r="D76" s="4" t="s">
        <v>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41</v>
      </c>
      <c r="B1" s="7" t="s">
        <v>1</v>
      </c>
      <c r="C1" s="7"/>
      <c r="D1" s="7"/>
    </row>
    <row r="2" spans="1:4" ht="30">
      <c r="A2" s="1" t="s">
        <v>29</v>
      </c>
      <c r="B2" s="1" t="s">
        <v>2</v>
      </c>
      <c r="C2" s="1" t="s">
        <v>30</v>
      </c>
      <c r="D2" s="1" t="s">
        <v>31</v>
      </c>
    </row>
    <row r="3" spans="1:4" ht="30">
      <c r="A3" s="3" t="s">
        <v>1642</v>
      </c>
      <c r="B3" s="4" t="s">
        <v>4</v>
      </c>
      <c r="C3" s="4" t="s">
        <v>4</v>
      </c>
      <c r="D3" s="4" t="s">
        <v>4</v>
      </c>
    </row>
    <row r="4" spans="1:4">
      <c r="A4" s="2" t="s">
        <v>483</v>
      </c>
      <c r="B4" s="8">
        <v>2653</v>
      </c>
      <c r="C4" s="8">
        <v>1108</v>
      </c>
      <c r="D4" s="8">
        <v>1401</v>
      </c>
    </row>
    <row r="5" spans="1:4">
      <c r="A5" s="2" t="s">
        <v>484</v>
      </c>
      <c r="B5" s="4">
        <v>38</v>
      </c>
      <c r="C5" s="4">
        <v>37</v>
      </c>
      <c r="D5" s="4">
        <v>45</v>
      </c>
    </row>
    <row r="6" spans="1:4" ht="30">
      <c r="A6" s="2" t="s">
        <v>485</v>
      </c>
      <c r="B6" s="8">
        <v>2691</v>
      </c>
      <c r="C6" s="8">
        <v>1145</v>
      </c>
      <c r="D6" s="8">
        <v>1446</v>
      </c>
    </row>
    <row r="7" spans="1:4" ht="30">
      <c r="A7" s="2" t="s">
        <v>1643</v>
      </c>
      <c r="B7" s="4">
        <v>469</v>
      </c>
      <c r="C7" s="4">
        <v>469</v>
      </c>
      <c r="D7" s="4">
        <v>459</v>
      </c>
    </row>
    <row r="8" spans="1:4" ht="30">
      <c r="A8" s="2" t="s">
        <v>1644</v>
      </c>
      <c r="B8" s="4">
        <v>22</v>
      </c>
      <c r="C8" s="4">
        <v>20</v>
      </c>
      <c r="D8" s="4">
        <v>28</v>
      </c>
    </row>
    <row r="9" spans="1:4" ht="30">
      <c r="A9" s="2" t="s">
        <v>1645</v>
      </c>
      <c r="B9" s="4">
        <v>1</v>
      </c>
      <c r="C9" s="4">
        <v>1</v>
      </c>
      <c r="D9" s="4">
        <v>1</v>
      </c>
    </row>
    <row r="10" spans="1:4" ht="45">
      <c r="A10" s="2" t="s">
        <v>491</v>
      </c>
      <c r="B10" s="4">
        <v>492</v>
      </c>
      <c r="C10" s="4">
        <v>490</v>
      </c>
      <c r="D10" s="4">
        <v>488</v>
      </c>
    </row>
    <row r="11" spans="1:4">
      <c r="A11" s="2" t="s">
        <v>493</v>
      </c>
      <c r="B11" s="9">
        <v>5.66</v>
      </c>
      <c r="C11" s="9">
        <v>2.37</v>
      </c>
      <c r="D11" s="9">
        <v>3.05</v>
      </c>
    </row>
    <row r="12" spans="1:4">
      <c r="A12" s="2" t="s">
        <v>494</v>
      </c>
      <c r="B12" s="9">
        <v>5.47</v>
      </c>
      <c r="C12" s="9">
        <v>2.34</v>
      </c>
      <c r="D12" s="9">
        <v>2.9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2" width="12.7109375" bestFit="1" customWidth="1"/>
    <col min="3" max="4" width="12.28515625" bestFit="1" customWidth="1"/>
    <col min="5" max="5" width="15" bestFit="1" customWidth="1"/>
    <col min="6" max="8" width="13.42578125" bestFit="1" customWidth="1"/>
    <col min="9" max="14" width="12.28515625" bestFit="1" customWidth="1"/>
    <col min="15" max="15" width="18.85546875" bestFit="1" customWidth="1"/>
    <col min="16" max="17" width="12.28515625" bestFit="1" customWidth="1"/>
    <col min="18" max="18" width="16.42578125" bestFit="1" customWidth="1"/>
    <col min="19" max="20" width="26.5703125" bestFit="1" customWidth="1"/>
  </cols>
  <sheetData>
    <row r="1" spans="1:20" ht="15" customHeight="1">
      <c r="A1" s="7" t="s">
        <v>1646</v>
      </c>
      <c r="B1" s="7" t="s">
        <v>1</v>
      </c>
      <c r="C1" s="7"/>
      <c r="D1" s="7"/>
      <c r="E1" s="1"/>
      <c r="F1" s="1"/>
      <c r="G1" s="1"/>
      <c r="H1" s="1"/>
      <c r="I1" s="1"/>
      <c r="J1" s="1"/>
      <c r="K1" s="1"/>
      <c r="L1" s="1"/>
      <c r="M1" s="1"/>
      <c r="N1" s="1"/>
      <c r="O1" s="7" t="s">
        <v>1594</v>
      </c>
      <c r="P1" s="7"/>
      <c r="Q1" s="7"/>
      <c r="R1" s="1" t="s">
        <v>1</v>
      </c>
      <c r="S1" s="7"/>
      <c r="T1" s="7"/>
    </row>
    <row r="2" spans="1:20">
      <c r="A2" s="7"/>
      <c r="B2" s="1" t="s">
        <v>2</v>
      </c>
      <c r="C2" s="1" t="s">
        <v>30</v>
      </c>
      <c r="D2" s="1" t="s">
        <v>31</v>
      </c>
      <c r="E2" s="1" t="s">
        <v>1647</v>
      </c>
      <c r="F2" s="1" t="s">
        <v>2</v>
      </c>
      <c r="G2" s="1" t="s">
        <v>30</v>
      </c>
      <c r="H2" s="1" t="s">
        <v>31</v>
      </c>
      <c r="I2" s="1" t="s">
        <v>2</v>
      </c>
      <c r="J2" s="1" t="s">
        <v>30</v>
      </c>
      <c r="K2" s="1" t="s">
        <v>31</v>
      </c>
      <c r="L2" s="1" t="s">
        <v>2</v>
      </c>
      <c r="M2" s="1" t="s">
        <v>30</v>
      </c>
      <c r="N2" s="1" t="s">
        <v>31</v>
      </c>
      <c r="O2" s="1" t="s">
        <v>1647</v>
      </c>
      <c r="P2" s="1" t="s">
        <v>1651</v>
      </c>
      <c r="Q2" s="1" t="s">
        <v>1651</v>
      </c>
      <c r="R2" s="1" t="s">
        <v>31</v>
      </c>
      <c r="S2" s="1" t="s">
        <v>2</v>
      </c>
      <c r="T2" s="1" t="s">
        <v>2</v>
      </c>
    </row>
    <row r="3" spans="1:20">
      <c r="A3" s="7"/>
      <c r="B3" s="1" t="s">
        <v>190</v>
      </c>
      <c r="C3" s="1" t="s">
        <v>190</v>
      </c>
      <c r="D3" s="1" t="s">
        <v>190</v>
      </c>
      <c r="E3" s="1" t="s">
        <v>618</v>
      </c>
      <c r="F3" s="1" t="s">
        <v>708</v>
      </c>
      <c r="G3" s="1" t="s">
        <v>708</v>
      </c>
      <c r="H3" s="1" t="s">
        <v>708</v>
      </c>
      <c r="I3" s="1" t="s">
        <v>709</v>
      </c>
      <c r="J3" s="1" t="s">
        <v>709</v>
      </c>
      <c r="K3" s="1" t="s">
        <v>709</v>
      </c>
      <c r="L3" s="1" t="s">
        <v>702</v>
      </c>
      <c r="M3" s="1" t="s">
        <v>702</v>
      </c>
      <c r="N3" s="1" t="s">
        <v>702</v>
      </c>
      <c r="O3" s="1" t="s">
        <v>1649</v>
      </c>
      <c r="P3" s="1" t="s">
        <v>702</v>
      </c>
      <c r="Q3" s="1" t="s">
        <v>702</v>
      </c>
      <c r="R3" s="1" t="s">
        <v>702</v>
      </c>
      <c r="S3" s="1" t="s">
        <v>1653</v>
      </c>
      <c r="T3" s="1" t="s">
        <v>1653</v>
      </c>
    </row>
    <row r="4" spans="1:20">
      <c r="A4" s="7"/>
      <c r="B4" s="1"/>
      <c r="C4" s="1"/>
      <c r="D4" s="1"/>
      <c r="E4" s="1" t="s">
        <v>1648</v>
      </c>
      <c r="F4" s="1"/>
      <c r="G4" s="1"/>
      <c r="H4" s="1"/>
      <c r="I4" s="1"/>
      <c r="J4" s="1"/>
      <c r="K4" s="1"/>
      <c r="L4" s="1"/>
      <c r="M4" s="1"/>
      <c r="N4" s="1"/>
      <c r="O4" s="1" t="s">
        <v>190</v>
      </c>
      <c r="P4" s="1" t="s">
        <v>190</v>
      </c>
      <c r="Q4" s="1" t="s">
        <v>1652</v>
      </c>
      <c r="R4" s="1" t="s">
        <v>190</v>
      </c>
      <c r="S4" s="1" t="s">
        <v>618</v>
      </c>
      <c r="T4" s="1" t="s">
        <v>618</v>
      </c>
    </row>
    <row r="5" spans="1:20">
      <c r="A5" s="7"/>
      <c r="B5" s="1"/>
      <c r="C5" s="1"/>
      <c r="D5" s="1"/>
      <c r="E5" s="1"/>
      <c r="F5" s="1"/>
      <c r="G5" s="1"/>
      <c r="H5" s="1"/>
      <c r="I5" s="1"/>
      <c r="J5" s="1"/>
      <c r="K5" s="1"/>
      <c r="L5" s="1"/>
      <c r="M5" s="1"/>
      <c r="N5" s="1"/>
      <c r="O5" s="1" t="s">
        <v>1650</v>
      </c>
      <c r="P5" s="1"/>
      <c r="Q5" s="1"/>
      <c r="R5" s="1"/>
      <c r="S5" s="1" t="s">
        <v>190</v>
      </c>
      <c r="T5" s="1" t="s">
        <v>1648</v>
      </c>
    </row>
    <row r="6" spans="1:20">
      <c r="A6" s="3" t="s">
        <v>165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c r="A7" s="2" t="s">
        <v>1655</v>
      </c>
      <c r="B7" s="4" t="s">
        <v>4</v>
      </c>
      <c r="C7" s="4" t="s">
        <v>4</v>
      </c>
      <c r="D7" s="4" t="s">
        <v>4</v>
      </c>
      <c r="E7" s="4" t="s">
        <v>4</v>
      </c>
      <c r="F7" s="197">
        <v>0</v>
      </c>
      <c r="G7" s="197">
        <v>0.49</v>
      </c>
      <c r="H7" s="197">
        <v>0.49</v>
      </c>
      <c r="I7" s="197">
        <v>0</v>
      </c>
      <c r="J7" s="197">
        <v>0.49</v>
      </c>
      <c r="K7" s="197">
        <v>0.49</v>
      </c>
      <c r="L7" s="197">
        <v>0.39900000000000002</v>
      </c>
      <c r="M7" s="197">
        <v>0.39900000000000002</v>
      </c>
      <c r="N7" s="197">
        <v>0.39900000000000002</v>
      </c>
      <c r="O7" s="4" t="s">
        <v>4</v>
      </c>
      <c r="P7" s="197">
        <v>0.36399999999999999</v>
      </c>
      <c r="Q7" s="197">
        <v>0.36399999999999999</v>
      </c>
      <c r="R7" s="4" t="s">
        <v>4</v>
      </c>
      <c r="S7" s="4" t="s">
        <v>4</v>
      </c>
      <c r="T7" s="4" t="s">
        <v>4</v>
      </c>
    </row>
    <row r="8" spans="1:20">
      <c r="A8" s="2" t="s">
        <v>1656</v>
      </c>
      <c r="B8" s="4" t="s">
        <v>4</v>
      </c>
      <c r="C8" s="4" t="s">
        <v>4</v>
      </c>
      <c r="D8" s="4" t="s">
        <v>4</v>
      </c>
      <c r="E8" s="4" t="s">
        <v>4</v>
      </c>
      <c r="F8" s="4" t="s">
        <v>4</v>
      </c>
      <c r="G8" s="4" t="s">
        <v>4</v>
      </c>
      <c r="H8" s="4" t="s">
        <v>4</v>
      </c>
      <c r="I8" s="4" t="s">
        <v>4</v>
      </c>
      <c r="J8" s="4" t="s">
        <v>4</v>
      </c>
      <c r="K8" s="4" t="s">
        <v>4</v>
      </c>
      <c r="L8" s="4" t="s">
        <v>4</v>
      </c>
      <c r="M8" s="4" t="s">
        <v>4</v>
      </c>
      <c r="N8" s="4" t="s">
        <v>4</v>
      </c>
      <c r="O8" s="8">
        <v>2900000000</v>
      </c>
      <c r="P8" s="4" t="s">
        <v>4</v>
      </c>
      <c r="Q8" s="4" t="s">
        <v>4</v>
      </c>
      <c r="R8" s="4" t="s">
        <v>4</v>
      </c>
      <c r="S8" s="4" t="s">
        <v>4</v>
      </c>
      <c r="T8" s="4" t="s">
        <v>4</v>
      </c>
    </row>
    <row r="9" spans="1:20">
      <c r="A9" s="2" t="s">
        <v>1657</v>
      </c>
      <c r="B9" s="4" t="s">
        <v>4</v>
      </c>
      <c r="C9" s="4" t="s">
        <v>4</v>
      </c>
      <c r="D9" s="4" t="s">
        <v>4</v>
      </c>
      <c r="E9" s="4" t="s">
        <v>4</v>
      </c>
      <c r="F9" s="4" t="s">
        <v>4</v>
      </c>
      <c r="G9" s="4" t="s">
        <v>4</v>
      </c>
      <c r="H9" s="4" t="s">
        <v>4</v>
      </c>
      <c r="I9" s="4" t="s">
        <v>4</v>
      </c>
      <c r="J9" s="4" t="s">
        <v>4</v>
      </c>
      <c r="K9" s="4" t="s">
        <v>4</v>
      </c>
      <c r="L9" s="4" t="s">
        <v>4</v>
      </c>
      <c r="M9" s="4" t="s">
        <v>4</v>
      </c>
      <c r="N9" s="4" t="s">
        <v>4</v>
      </c>
      <c r="O9" s="5">
        <v>1200000000</v>
      </c>
      <c r="P9" s="4" t="s">
        <v>4</v>
      </c>
      <c r="Q9" s="4" t="s">
        <v>4</v>
      </c>
      <c r="R9" s="4" t="s">
        <v>4</v>
      </c>
      <c r="S9" s="4" t="s">
        <v>4</v>
      </c>
      <c r="T9" s="4" t="s">
        <v>4</v>
      </c>
    </row>
    <row r="10" spans="1:20">
      <c r="A10" s="2" t="s">
        <v>1658</v>
      </c>
      <c r="B10" s="4" t="s">
        <v>4</v>
      </c>
      <c r="C10" s="4" t="s">
        <v>4</v>
      </c>
      <c r="D10" s="4" t="s">
        <v>4</v>
      </c>
      <c r="E10" s="4" t="s">
        <v>4</v>
      </c>
      <c r="F10" s="4" t="s">
        <v>4</v>
      </c>
      <c r="G10" s="4" t="s">
        <v>4</v>
      </c>
      <c r="H10" s="4" t="s">
        <v>4</v>
      </c>
      <c r="I10" s="4" t="s">
        <v>4</v>
      </c>
      <c r="J10" s="4" t="s">
        <v>4</v>
      </c>
      <c r="K10" s="4" t="s">
        <v>4</v>
      </c>
      <c r="L10" s="4" t="s">
        <v>4</v>
      </c>
      <c r="M10" s="4" t="s">
        <v>4</v>
      </c>
      <c r="N10" s="4" t="s">
        <v>4</v>
      </c>
      <c r="O10" s="5">
        <v>416000000</v>
      </c>
      <c r="P10" s="4" t="s">
        <v>4</v>
      </c>
      <c r="Q10" s="4" t="s">
        <v>4</v>
      </c>
      <c r="R10" s="4" t="s">
        <v>4</v>
      </c>
      <c r="S10" s="4" t="s">
        <v>4</v>
      </c>
      <c r="T10" s="4" t="s">
        <v>4</v>
      </c>
    </row>
    <row r="11" spans="1:20" ht="30">
      <c r="A11" s="2" t="s">
        <v>1659</v>
      </c>
      <c r="B11" s="4" t="s">
        <v>4</v>
      </c>
      <c r="C11" s="4" t="s">
        <v>4</v>
      </c>
      <c r="D11" s="4" t="s">
        <v>4</v>
      </c>
      <c r="E11" s="4">
        <v>3.18</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c r="A12" s="2" t="s">
        <v>1660</v>
      </c>
      <c r="B12" s="4" t="s">
        <v>4</v>
      </c>
      <c r="C12" s="4" t="s">
        <v>4</v>
      </c>
      <c r="D12" s="4" t="s">
        <v>4</v>
      </c>
      <c r="E12" s="4" t="s">
        <v>4</v>
      </c>
      <c r="F12" s="4" t="s">
        <v>4</v>
      </c>
      <c r="G12" s="4" t="s">
        <v>4</v>
      </c>
      <c r="H12" s="4" t="s">
        <v>4</v>
      </c>
      <c r="I12" s="4" t="s">
        <v>4</v>
      </c>
      <c r="J12" s="4" t="s">
        <v>4</v>
      </c>
      <c r="K12" s="4" t="s">
        <v>4</v>
      </c>
      <c r="L12" s="4" t="s">
        <v>4</v>
      </c>
      <c r="M12" s="4" t="s">
        <v>4</v>
      </c>
      <c r="N12" s="4" t="s">
        <v>4</v>
      </c>
      <c r="O12" s="5">
        <v>760000000</v>
      </c>
      <c r="P12" s="4" t="s">
        <v>4</v>
      </c>
      <c r="Q12" s="4" t="s">
        <v>4</v>
      </c>
      <c r="R12" s="4" t="s">
        <v>4</v>
      </c>
      <c r="S12" s="4" t="s">
        <v>4</v>
      </c>
      <c r="T12" s="4" t="s">
        <v>4</v>
      </c>
    </row>
    <row r="13" spans="1:20">
      <c r="A13" s="2" t="s">
        <v>1661</v>
      </c>
      <c r="B13" s="4" t="s">
        <v>4</v>
      </c>
      <c r="C13" s="4" t="s">
        <v>4</v>
      </c>
      <c r="D13" s="4" t="s">
        <v>4</v>
      </c>
      <c r="E13" s="4" t="s">
        <v>4</v>
      </c>
      <c r="F13" s="4" t="s">
        <v>4</v>
      </c>
      <c r="G13" s="4" t="s">
        <v>4</v>
      </c>
      <c r="H13" s="4" t="s">
        <v>4</v>
      </c>
      <c r="I13" s="4" t="s">
        <v>4</v>
      </c>
      <c r="J13" s="4" t="s">
        <v>4</v>
      </c>
      <c r="K13" s="4" t="s">
        <v>4</v>
      </c>
      <c r="L13" s="4" t="s">
        <v>4</v>
      </c>
      <c r="M13" s="4" t="s">
        <v>4</v>
      </c>
      <c r="N13" s="4" t="s">
        <v>4</v>
      </c>
      <c r="O13" s="5">
        <v>320000000</v>
      </c>
      <c r="P13" s="4" t="s">
        <v>4</v>
      </c>
      <c r="Q13" s="4" t="s">
        <v>4</v>
      </c>
      <c r="R13" s="4" t="s">
        <v>4</v>
      </c>
      <c r="S13" s="4" t="s">
        <v>4</v>
      </c>
      <c r="T13" s="4" t="s">
        <v>4</v>
      </c>
    </row>
    <row r="14" spans="1:20">
      <c r="A14" s="2" t="s">
        <v>1662</v>
      </c>
      <c r="B14" s="4" t="s">
        <v>4</v>
      </c>
      <c r="C14" s="4" t="s">
        <v>4</v>
      </c>
      <c r="D14" s="4" t="s">
        <v>4</v>
      </c>
      <c r="E14" s="4" t="s">
        <v>4</v>
      </c>
      <c r="F14" s="4" t="s">
        <v>4</v>
      </c>
      <c r="G14" s="4" t="s">
        <v>4</v>
      </c>
      <c r="H14" s="4" t="s">
        <v>4</v>
      </c>
      <c r="I14" s="4" t="s">
        <v>4</v>
      </c>
      <c r="J14" s="4" t="s">
        <v>4</v>
      </c>
      <c r="K14" s="4" t="s">
        <v>4</v>
      </c>
      <c r="L14" s="4" t="s">
        <v>4</v>
      </c>
      <c r="M14" s="4" t="s">
        <v>4</v>
      </c>
      <c r="N14" s="4" t="s">
        <v>4</v>
      </c>
      <c r="O14" s="5">
        <v>187000000</v>
      </c>
      <c r="P14" s="4" t="s">
        <v>4</v>
      </c>
      <c r="Q14" s="4" t="s">
        <v>4</v>
      </c>
      <c r="R14" s="4" t="s">
        <v>4</v>
      </c>
      <c r="S14" s="4" t="s">
        <v>4</v>
      </c>
      <c r="T14" s="4" t="s">
        <v>4</v>
      </c>
    </row>
    <row r="15" spans="1:20" ht="30">
      <c r="A15" s="2" t="s">
        <v>1663</v>
      </c>
      <c r="B15" s="4" t="s">
        <v>4</v>
      </c>
      <c r="C15" s="4" t="s">
        <v>4</v>
      </c>
      <c r="D15" s="4" t="s">
        <v>4</v>
      </c>
      <c r="E15" s="4" t="s">
        <v>4</v>
      </c>
      <c r="F15" s="4" t="s">
        <v>4</v>
      </c>
      <c r="G15" s="4" t="s">
        <v>4</v>
      </c>
      <c r="H15" s="4" t="s">
        <v>4</v>
      </c>
      <c r="I15" s="4" t="s">
        <v>4</v>
      </c>
      <c r="J15" s="4" t="s">
        <v>4</v>
      </c>
      <c r="K15" s="4" t="s">
        <v>4</v>
      </c>
      <c r="L15" s="4" t="s">
        <v>4</v>
      </c>
      <c r="M15" s="4" t="s">
        <v>4</v>
      </c>
      <c r="N15" s="4" t="s">
        <v>4</v>
      </c>
      <c r="O15" s="5">
        <v>145000000</v>
      </c>
      <c r="P15" s="4" t="s">
        <v>4</v>
      </c>
      <c r="Q15" s="4" t="s">
        <v>4</v>
      </c>
      <c r="R15" s="4" t="s">
        <v>4</v>
      </c>
      <c r="S15" s="4" t="s">
        <v>4</v>
      </c>
      <c r="T15" s="4" t="s">
        <v>4</v>
      </c>
    </row>
    <row r="16" spans="1:20" ht="30">
      <c r="A16" s="2" t="s">
        <v>1664</v>
      </c>
      <c r="B16" s="4" t="s">
        <v>4</v>
      </c>
      <c r="C16" s="4" t="s">
        <v>4</v>
      </c>
      <c r="D16" s="4" t="s">
        <v>4</v>
      </c>
      <c r="E16" s="4" t="s">
        <v>4</v>
      </c>
      <c r="F16" s="4" t="s">
        <v>4</v>
      </c>
      <c r="G16" s="4" t="s">
        <v>4</v>
      </c>
      <c r="H16" s="4" t="s">
        <v>4</v>
      </c>
      <c r="I16" s="4" t="s">
        <v>4</v>
      </c>
      <c r="J16" s="4" t="s">
        <v>4</v>
      </c>
      <c r="K16" s="4" t="s">
        <v>4</v>
      </c>
      <c r="L16" s="4" t="s">
        <v>4</v>
      </c>
      <c r="M16" s="4" t="s">
        <v>4</v>
      </c>
      <c r="N16" s="4" t="s">
        <v>4</v>
      </c>
      <c r="O16" s="4" t="s">
        <v>1558</v>
      </c>
      <c r="P16" s="4" t="s">
        <v>4</v>
      </c>
      <c r="Q16" s="4" t="s">
        <v>4</v>
      </c>
      <c r="R16" s="4" t="s">
        <v>4</v>
      </c>
      <c r="S16" s="4" t="s">
        <v>4</v>
      </c>
      <c r="T16" s="4" t="s">
        <v>4</v>
      </c>
    </row>
    <row r="17" spans="1:20">
      <c r="A17" s="2" t="s">
        <v>1665</v>
      </c>
      <c r="B17" s="4" t="s">
        <v>4</v>
      </c>
      <c r="C17" s="4" t="s">
        <v>4</v>
      </c>
      <c r="D17" s="4" t="s">
        <v>4</v>
      </c>
      <c r="E17" s="4" t="s">
        <v>4</v>
      </c>
      <c r="F17" s="4" t="s">
        <v>4</v>
      </c>
      <c r="G17" s="4" t="s">
        <v>4</v>
      </c>
      <c r="H17" s="4" t="s">
        <v>4</v>
      </c>
      <c r="I17" s="4" t="s">
        <v>4</v>
      </c>
      <c r="J17" s="4" t="s">
        <v>4</v>
      </c>
      <c r="K17" s="4" t="s">
        <v>4</v>
      </c>
      <c r="L17" s="4" t="s">
        <v>4</v>
      </c>
      <c r="M17" s="4" t="s">
        <v>4</v>
      </c>
      <c r="N17" s="4" t="s">
        <v>4</v>
      </c>
      <c r="O17" s="5">
        <v>42000000</v>
      </c>
      <c r="P17" s="4" t="s">
        <v>4</v>
      </c>
      <c r="Q17" s="4" t="s">
        <v>4</v>
      </c>
      <c r="R17" s="4" t="s">
        <v>4</v>
      </c>
      <c r="S17" s="4" t="s">
        <v>4</v>
      </c>
      <c r="T17" s="4" t="s">
        <v>4</v>
      </c>
    </row>
    <row r="18" spans="1:20">
      <c r="A18" s="2" t="s">
        <v>502</v>
      </c>
      <c r="B18" s="4" t="s">
        <v>4</v>
      </c>
      <c r="C18" s="4" t="s">
        <v>4</v>
      </c>
      <c r="D18" s="4" t="s">
        <v>4</v>
      </c>
      <c r="E18" s="4" t="s">
        <v>4</v>
      </c>
      <c r="F18" s="4" t="s">
        <v>4</v>
      </c>
      <c r="G18" s="4" t="s">
        <v>4</v>
      </c>
      <c r="H18" s="4" t="s">
        <v>4</v>
      </c>
      <c r="I18" s="4" t="s">
        <v>4</v>
      </c>
      <c r="J18" s="4" t="s">
        <v>4</v>
      </c>
      <c r="K18" s="4" t="s">
        <v>4</v>
      </c>
      <c r="L18" s="4" t="s">
        <v>4</v>
      </c>
      <c r="M18" s="4" t="s">
        <v>4</v>
      </c>
      <c r="N18" s="4" t="s">
        <v>4</v>
      </c>
      <c r="O18" s="5">
        <v>2600000000</v>
      </c>
      <c r="P18" s="4" t="s">
        <v>4</v>
      </c>
      <c r="Q18" s="4" t="s">
        <v>4</v>
      </c>
      <c r="R18" s="4" t="s">
        <v>4</v>
      </c>
      <c r="S18" s="4" t="s">
        <v>4</v>
      </c>
      <c r="T18" s="4" t="s">
        <v>4</v>
      </c>
    </row>
    <row r="19" spans="1:20">
      <c r="A19" s="2" t="s">
        <v>503</v>
      </c>
      <c r="B19" s="4" t="s">
        <v>4</v>
      </c>
      <c r="C19" s="4" t="s">
        <v>4</v>
      </c>
      <c r="D19" s="4" t="s">
        <v>4</v>
      </c>
      <c r="E19" s="4" t="s">
        <v>4</v>
      </c>
      <c r="F19" s="4" t="s">
        <v>4</v>
      </c>
      <c r="G19" s="4" t="s">
        <v>4</v>
      </c>
      <c r="H19" s="4" t="s">
        <v>4</v>
      </c>
      <c r="I19" s="4" t="s">
        <v>4</v>
      </c>
      <c r="J19" s="4" t="s">
        <v>4</v>
      </c>
      <c r="K19" s="4" t="s">
        <v>4</v>
      </c>
      <c r="L19" s="4" t="s">
        <v>4</v>
      </c>
      <c r="M19" s="4" t="s">
        <v>4</v>
      </c>
      <c r="N19" s="4" t="s">
        <v>4</v>
      </c>
      <c r="O19" s="5">
        <v>1324000000</v>
      </c>
      <c r="P19" s="4" t="s">
        <v>4</v>
      </c>
      <c r="Q19" s="4" t="s">
        <v>4</v>
      </c>
      <c r="R19" s="4" t="s">
        <v>4</v>
      </c>
      <c r="S19" s="4" t="s">
        <v>4</v>
      </c>
      <c r="T19" s="4" t="s">
        <v>4</v>
      </c>
    </row>
    <row r="20" spans="1:20">
      <c r="A20" s="2" t="s">
        <v>504</v>
      </c>
      <c r="B20" s="4" t="s">
        <v>4</v>
      </c>
      <c r="C20" s="4" t="s">
        <v>4</v>
      </c>
      <c r="D20" s="4" t="s">
        <v>4</v>
      </c>
      <c r="E20" s="4" t="s">
        <v>4</v>
      </c>
      <c r="F20" s="4" t="s">
        <v>4</v>
      </c>
      <c r="G20" s="4" t="s">
        <v>4</v>
      </c>
      <c r="H20" s="4" t="s">
        <v>4</v>
      </c>
      <c r="I20" s="4" t="s">
        <v>4</v>
      </c>
      <c r="J20" s="4" t="s">
        <v>4</v>
      </c>
      <c r="K20" s="4" t="s">
        <v>4</v>
      </c>
      <c r="L20" s="4" t="s">
        <v>4</v>
      </c>
      <c r="M20" s="4" t="s">
        <v>4</v>
      </c>
      <c r="N20" s="4" t="s">
        <v>4</v>
      </c>
      <c r="O20" s="5">
        <v>20000000</v>
      </c>
      <c r="P20" s="4" t="s">
        <v>4</v>
      </c>
      <c r="Q20" s="4" t="s">
        <v>4</v>
      </c>
      <c r="R20" s="4" t="s">
        <v>4</v>
      </c>
      <c r="S20" s="4" t="s">
        <v>4</v>
      </c>
      <c r="T20" s="4" t="s">
        <v>4</v>
      </c>
    </row>
    <row r="21" spans="1:20">
      <c r="A21" s="2" t="s">
        <v>1666</v>
      </c>
      <c r="B21" s="4" t="s">
        <v>4</v>
      </c>
      <c r="C21" s="4" t="s">
        <v>4</v>
      </c>
      <c r="D21" s="4" t="s">
        <v>4</v>
      </c>
      <c r="E21" s="4" t="s">
        <v>4</v>
      </c>
      <c r="F21" s="4" t="s">
        <v>4</v>
      </c>
      <c r="G21" s="4" t="s">
        <v>4</v>
      </c>
      <c r="H21" s="4" t="s">
        <v>4</v>
      </c>
      <c r="I21" s="4" t="s">
        <v>4</v>
      </c>
      <c r="J21" s="4" t="s">
        <v>4</v>
      </c>
      <c r="K21" s="4" t="s">
        <v>4</v>
      </c>
      <c r="L21" s="4" t="s">
        <v>4</v>
      </c>
      <c r="M21" s="4" t="s">
        <v>4</v>
      </c>
      <c r="N21" s="4" t="s">
        <v>4</v>
      </c>
      <c r="O21" s="5">
        <v>75000000</v>
      </c>
      <c r="P21" s="4" t="s">
        <v>4</v>
      </c>
      <c r="Q21" s="4" t="s">
        <v>4</v>
      </c>
      <c r="R21" s="4" t="s">
        <v>4</v>
      </c>
      <c r="S21" s="4" t="s">
        <v>4</v>
      </c>
      <c r="T21" s="4" t="s">
        <v>4</v>
      </c>
    </row>
    <row r="22" spans="1:20" ht="30">
      <c r="A22" s="2" t="s">
        <v>1667</v>
      </c>
      <c r="B22" s="4" t="s">
        <v>4</v>
      </c>
      <c r="C22" s="4" t="s">
        <v>4</v>
      </c>
      <c r="D22" s="4" t="s">
        <v>4</v>
      </c>
      <c r="E22" s="4" t="s">
        <v>4</v>
      </c>
      <c r="F22" s="4" t="s">
        <v>4</v>
      </c>
      <c r="G22" s="4" t="s">
        <v>4</v>
      </c>
      <c r="H22" s="4" t="s">
        <v>4</v>
      </c>
      <c r="I22" s="4" t="s">
        <v>4</v>
      </c>
      <c r="J22" s="4" t="s">
        <v>4</v>
      </c>
      <c r="K22" s="4" t="s">
        <v>4</v>
      </c>
      <c r="L22" s="4" t="s">
        <v>4</v>
      </c>
      <c r="M22" s="4" t="s">
        <v>4</v>
      </c>
      <c r="N22" s="4" t="s">
        <v>4</v>
      </c>
      <c r="O22" s="5">
        <v>135000000</v>
      </c>
      <c r="P22" s="4" t="s">
        <v>4</v>
      </c>
      <c r="Q22" s="4" t="s">
        <v>4</v>
      </c>
      <c r="R22" s="4" t="s">
        <v>4</v>
      </c>
      <c r="S22" s="4" t="s">
        <v>4</v>
      </c>
      <c r="T22" s="4" t="s">
        <v>4</v>
      </c>
    </row>
    <row r="23" spans="1:20" ht="30">
      <c r="A23" s="2" t="s">
        <v>1668</v>
      </c>
      <c r="B23" s="4" t="s">
        <v>4</v>
      </c>
      <c r="C23" s="4" t="s">
        <v>4</v>
      </c>
      <c r="D23" s="4" t="s">
        <v>4</v>
      </c>
      <c r="E23" s="4" t="s">
        <v>4</v>
      </c>
      <c r="F23" s="4" t="s">
        <v>4</v>
      </c>
      <c r="G23" s="4" t="s">
        <v>4</v>
      </c>
      <c r="H23" s="4" t="s">
        <v>4</v>
      </c>
      <c r="I23" s="4" t="s">
        <v>4</v>
      </c>
      <c r="J23" s="4" t="s">
        <v>4</v>
      </c>
      <c r="K23" s="4" t="s">
        <v>4</v>
      </c>
      <c r="L23" s="4" t="s">
        <v>4</v>
      </c>
      <c r="M23" s="4" t="s">
        <v>4</v>
      </c>
      <c r="N23" s="4" t="s">
        <v>4</v>
      </c>
      <c r="O23" s="4">
        <v>0</v>
      </c>
      <c r="P23" s="4" t="s">
        <v>4</v>
      </c>
      <c r="Q23" s="4" t="s">
        <v>4</v>
      </c>
      <c r="R23" s="4" t="s">
        <v>4</v>
      </c>
      <c r="S23" s="4" t="s">
        <v>4</v>
      </c>
      <c r="T23" s="4" t="s">
        <v>4</v>
      </c>
    </row>
    <row r="24" spans="1:20">
      <c r="A24" s="2" t="s">
        <v>56</v>
      </c>
      <c r="B24" s="5">
        <v>1256000000</v>
      </c>
      <c r="C24" s="4">
        <v>0</v>
      </c>
      <c r="D24" s="4">
        <v>0</v>
      </c>
      <c r="E24" s="4" t="s">
        <v>4</v>
      </c>
      <c r="F24" s="4" t="s">
        <v>4</v>
      </c>
      <c r="G24" s="4" t="s">
        <v>4</v>
      </c>
      <c r="H24" s="4" t="s">
        <v>4</v>
      </c>
      <c r="I24" s="4" t="s">
        <v>4</v>
      </c>
      <c r="J24" s="4" t="s">
        <v>4</v>
      </c>
      <c r="K24" s="4" t="s">
        <v>4</v>
      </c>
      <c r="L24" s="4" t="s">
        <v>4</v>
      </c>
      <c r="M24" s="4" t="s">
        <v>4</v>
      </c>
      <c r="N24" s="4" t="s">
        <v>4</v>
      </c>
      <c r="O24" s="5">
        <v>1256000000</v>
      </c>
      <c r="P24" s="4" t="s">
        <v>4</v>
      </c>
      <c r="Q24" s="4" t="s">
        <v>4</v>
      </c>
      <c r="R24" s="4" t="s">
        <v>4</v>
      </c>
      <c r="S24" s="4" t="s">
        <v>4</v>
      </c>
      <c r="T24" s="4" t="s">
        <v>4</v>
      </c>
    </row>
    <row r="25" spans="1:20">
      <c r="A25" s="2" t="s">
        <v>1669</v>
      </c>
      <c r="B25" s="4" t="s">
        <v>4</v>
      </c>
      <c r="C25" s="4" t="s">
        <v>4</v>
      </c>
      <c r="D25" s="4" t="s">
        <v>4</v>
      </c>
      <c r="E25" s="4" t="s">
        <v>4</v>
      </c>
      <c r="F25" s="4" t="s">
        <v>4</v>
      </c>
      <c r="G25" s="4" t="s">
        <v>4</v>
      </c>
      <c r="H25" s="4" t="s">
        <v>4</v>
      </c>
      <c r="I25" s="4" t="s">
        <v>4</v>
      </c>
      <c r="J25" s="4" t="s">
        <v>4</v>
      </c>
      <c r="K25" s="4" t="s">
        <v>4</v>
      </c>
      <c r="L25" s="4" t="s">
        <v>4</v>
      </c>
      <c r="M25" s="4" t="s">
        <v>4</v>
      </c>
      <c r="N25" s="4" t="s">
        <v>4</v>
      </c>
      <c r="O25" s="4">
        <v>3</v>
      </c>
      <c r="P25" s="4" t="s">
        <v>4</v>
      </c>
      <c r="Q25" s="4" t="s">
        <v>4</v>
      </c>
      <c r="R25" s="4" t="s">
        <v>4</v>
      </c>
      <c r="S25" s="4" t="s">
        <v>4</v>
      </c>
      <c r="T25" s="4" t="s">
        <v>4</v>
      </c>
    </row>
    <row r="26" spans="1:20">
      <c r="A26" s="2" t="s">
        <v>167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5">
        <v>720329691</v>
      </c>
      <c r="T26" s="5">
        <v>720329691</v>
      </c>
    </row>
    <row r="27" spans="1:20" ht="30">
      <c r="A27" s="2" t="s">
        <v>1671</v>
      </c>
      <c r="B27" s="4" t="s">
        <v>4</v>
      </c>
      <c r="C27" s="4" t="s">
        <v>4</v>
      </c>
      <c r="D27" s="4" t="s">
        <v>4</v>
      </c>
      <c r="E27" s="197">
        <v>0.12</v>
      </c>
      <c r="F27" s="4" t="s">
        <v>4</v>
      </c>
      <c r="G27" s="4" t="s">
        <v>4</v>
      </c>
      <c r="H27" s="4" t="s">
        <v>4</v>
      </c>
      <c r="I27" s="4" t="s">
        <v>4</v>
      </c>
      <c r="J27" s="4" t="s">
        <v>4</v>
      </c>
      <c r="K27" s="4" t="s">
        <v>4</v>
      </c>
      <c r="L27" s="4" t="s">
        <v>4</v>
      </c>
      <c r="M27" s="4" t="s">
        <v>4</v>
      </c>
      <c r="N27" s="4" t="s">
        <v>4</v>
      </c>
      <c r="O27" s="4" t="s">
        <v>4</v>
      </c>
      <c r="P27" s="4" t="s">
        <v>4</v>
      </c>
      <c r="Q27" s="4" t="s">
        <v>4</v>
      </c>
      <c r="R27" s="4" t="s">
        <v>4</v>
      </c>
      <c r="S27" s="197">
        <v>0.1202</v>
      </c>
      <c r="T27" s="197">
        <v>0.1202</v>
      </c>
    </row>
    <row r="28" spans="1:20">
      <c r="A28" s="2" t="s">
        <v>608</v>
      </c>
      <c r="B28" s="5">
        <v>1082000000</v>
      </c>
      <c r="C28" s="5">
        <v>333000000</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5">
        <v>1078000000</v>
      </c>
      <c r="T28" s="4" t="s">
        <v>4</v>
      </c>
    </row>
    <row r="29" spans="1:20">
      <c r="A29" s="2" t="s">
        <v>1672</v>
      </c>
      <c r="B29" s="4" t="s">
        <v>4</v>
      </c>
      <c r="C29" s="4" t="s">
        <v>4</v>
      </c>
      <c r="D29" s="4" t="s">
        <v>4</v>
      </c>
      <c r="E29" s="4" t="s">
        <v>4</v>
      </c>
      <c r="F29" s="4" t="s">
        <v>4</v>
      </c>
      <c r="G29" s="4" t="s">
        <v>4</v>
      </c>
      <c r="H29" s="4" t="s">
        <v>4</v>
      </c>
      <c r="I29" s="4" t="s">
        <v>4</v>
      </c>
      <c r="J29" s="4" t="s">
        <v>4</v>
      </c>
      <c r="K29" s="4" t="s">
        <v>4</v>
      </c>
      <c r="L29" s="4" t="s">
        <v>4</v>
      </c>
      <c r="M29" s="4" t="s">
        <v>4</v>
      </c>
      <c r="N29" s="4" t="s">
        <v>4</v>
      </c>
      <c r="O29" s="4" t="s">
        <v>4</v>
      </c>
      <c r="P29" s="5">
        <v>117798650</v>
      </c>
      <c r="Q29" s="5">
        <v>117798650</v>
      </c>
      <c r="R29" s="4" t="s">
        <v>4</v>
      </c>
      <c r="S29" s="4" t="s">
        <v>4</v>
      </c>
      <c r="T29" s="4" t="s">
        <v>4</v>
      </c>
    </row>
    <row r="30" spans="1:20">
      <c r="A30" s="2" t="s">
        <v>167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v>34</v>
      </c>
      <c r="R30" s="4" t="s">
        <v>4</v>
      </c>
      <c r="S30" s="4" t="s">
        <v>4</v>
      </c>
      <c r="T30" s="4">
        <v>4.9000000000000004</v>
      </c>
    </row>
    <row r="31" spans="1:20" ht="30">
      <c r="A31" s="2" t="s">
        <v>1674</v>
      </c>
      <c r="B31" s="4" t="s">
        <v>4</v>
      </c>
      <c r="C31" s="4" t="s">
        <v>4</v>
      </c>
      <c r="D31" s="4" t="s">
        <v>4</v>
      </c>
      <c r="E31" s="4" t="s">
        <v>4</v>
      </c>
      <c r="F31" s="4" t="s">
        <v>4</v>
      </c>
      <c r="G31" s="4" t="s">
        <v>4</v>
      </c>
      <c r="H31" s="4" t="s">
        <v>4</v>
      </c>
      <c r="I31" s="4" t="s">
        <v>4</v>
      </c>
      <c r="J31" s="4" t="s">
        <v>4</v>
      </c>
      <c r="K31" s="4" t="s">
        <v>4</v>
      </c>
      <c r="L31" s="4" t="s">
        <v>4</v>
      </c>
      <c r="M31" s="4" t="s">
        <v>4</v>
      </c>
      <c r="N31" s="4" t="s">
        <v>4</v>
      </c>
      <c r="O31" s="4" t="s">
        <v>4</v>
      </c>
      <c r="P31" s="197">
        <v>0.52300000000000002</v>
      </c>
      <c r="Q31" s="197">
        <v>0.52300000000000002</v>
      </c>
      <c r="R31" s="4" t="s">
        <v>4</v>
      </c>
      <c r="S31" s="4" t="s">
        <v>4</v>
      </c>
      <c r="T31" s="4" t="s">
        <v>4</v>
      </c>
    </row>
    <row r="32" spans="1:20" ht="45">
      <c r="A32" s="3" t="s">
        <v>167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row>
    <row r="33" spans="1:20" ht="30">
      <c r="A33" s="2" t="s">
        <v>51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v>0</v>
      </c>
      <c r="S33" s="4" t="s">
        <v>4</v>
      </c>
      <c r="T33" s="4" t="s">
        <v>4</v>
      </c>
    </row>
    <row r="34" spans="1:20" ht="30">
      <c r="A34" s="2" t="s">
        <v>517</v>
      </c>
      <c r="B34" s="4" t="s">
        <v>4</v>
      </c>
      <c r="C34" s="4" t="s">
        <v>4</v>
      </c>
      <c r="D34" s="4" t="s">
        <v>4</v>
      </c>
      <c r="E34" s="4" t="s">
        <v>4</v>
      </c>
      <c r="F34" s="4" t="s">
        <v>4</v>
      </c>
      <c r="G34" s="4" t="s">
        <v>4</v>
      </c>
      <c r="H34" s="4" t="s">
        <v>4</v>
      </c>
      <c r="I34" s="4" t="s">
        <v>4</v>
      </c>
      <c r="J34" s="4" t="s">
        <v>4</v>
      </c>
      <c r="K34" s="4" t="s">
        <v>4</v>
      </c>
      <c r="L34" s="4" t="s">
        <v>4</v>
      </c>
      <c r="M34" s="4" t="s">
        <v>4</v>
      </c>
      <c r="N34" s="4" t="s">
        <v>4</v>
      </c>
      <c r="O34" s="4" t="s">
        <v>4</v>
      </c>
      <c r="P34" s="5">
        <v>711000000</v>
      </c>
      <c r="Q34" s="4" t="s">
        <v>4</v>
      </c>
      <c r="R34" s="5">
        <v>711000000</v>
      </c>
      <c r="S34" s="4" t="s">
        <v>4</v>
      </c>
      <c r="T34" s="4" t="s">
        <v>4</v>
      </c>
    </row>
    <row r="35" spans="1:20" ht="30">
      <c r="A35" s="2" t="s">
        <v>51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5">
        <v>330000000</v>
      </c>
      <c r="S35" s="4" t="s">
        <v>4</v>
      </c>
      <c r="T35" s="4" t="s">
        <v>4</v>
      </c>
    </row>
    <row r="36" spans="1:20" ht="30">
      <c r="A36" s="2" t="s">
        <v>51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5">
        <v>-564000000</v>
      </c>
      <c r="S36" s="4" t="s">
        <v>4</v>
      </c>
      <c r="T36" s="4" t="s">
        <v>4</v>
      </c>
    </row>
    <row r="37" spans="1:20" ht="30">
      <c r="A37" s="2" t="s">
        <v>52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5">
        <v>70000000</v>
      </c>
      <c r="S37" s="4" t="s">
        <v>4</v>
      </c>
      <c r="T37" s="4" t="s">
        <v>4</v>
      </c>
    </row>
    <row r="38" spans="1:20" ht="30">
      <c r="A38" s="2" t="s">
        <v>52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5">
        <v>-7000000</v>
      </c>
      <c r="S38" s="4" t="s">
        <v>4</v>
      </c>
      <c r="T38" s="4" t="s">
        <v>4</v>
      </c>
    </row>
    <row r="39" spans="1:20">
      <c r="A39" s="2" t="s">
        <v>52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8">
        <v>540000000</v>
      </c>
      <c r="S39" s="4" t="s">
        <v>4</v>
      </c>
      <c r="T39" s="4" t="s">
        <v>4</v>
      </c>
    </row>
  </sheetData>
  <mergeCells count="4">
    <mergeCell ref="A1:A5"/>
    <mergeCell ref="B1:D1"/>
    <mergeCell ref="O1:Q1"/>
    <mergeCell ref="S1:T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1"/>
  <sheetViews>
    <sheetView showGridLines="0" workbookViewId="0"/>
  </sheetViews>
  <sheetFormatPr defaultRowHeight="15"/>
  <cols>
    <col min="1" max="1" width="27.85546875" bestFit="1" customWidth="1"/>
    <col min="2" max="2" width="36.5703125" bestFit="1" customWidth="1"/>
  </cols>
  <sheetData>
    <row r="1" spans="1:2">
      <c r="A1" s="7" t="s">
        <v>234</v>
      </c>
      <c r="B1" s="1" t="s">
        <v>1</v>
      </c>
    </row>
    <row r="2" spans="1:2">
      <c r="A2" s="7"/>
      <c r="B2" s="1" t="s">
        <v>2</v>
      </c>
    </row>
    <row r="3" spans="1:2">
      <c r="A3" s="3" t="s">
        <v>235</v>
      </c>
      <c r="B3" s="4" t="s">
        <v>4</v>
      </c>
    </row>
    <row r="4" spans="1:2">
      <c r="A4" s="14" t="s">
        <v>234</v>
      </c>
      <c r="B4" s="4" t="s">
        <v>4</v>
      </c>
    </row>
    <row r="5" spans="1:2">
      <c r="A5" s="14"/>
      <c r="B5" s="11" t="s">
        <v>234</v>
      </c>
    </row>
    <row r="6" spans="1:2">
      <c r="A6" s="14"/>
      <c r="B6" s="12"/>
    </row>
    <row r="7" spans="1:2">
      <c r="A7" s="14"/>
      <c r="B7" s="15" t="s">
        <v>236</v>
      </c>
    </row>
    <row r="8" spans="1:2">
      <c r="A8" s="14"/>
      <c r="B8" s="12"/>
    </row>
    <row r="9" spans="1:2" ht="132.75">
      <c r="A9" s="14"/>
      <c r="B9" s="13" t="s">
        <v>237</v>
      </c>
    </row>
    <row r="10" spans="1:2">
      <c r="A10" s="14"/>
      <c r="B10" s="4"/>
    </row>
    <row r="11" spans="1:2">
      <c r="A11" s="14"/>
      <c r="B11" s="15" t="s">
        <v>238</v>
      </c>
    </row>
    <row r="12" spans="1:2">
      <c r="A12" s="14"/>
      <c r="B12" s="4"/>
    </row>
    <row r="13" spans="1:2" ht="168.75">
      <c r="A13" s="14"/>
      <c r="B13" s="13" t="s">
        <v>239</v>
      </c>
    </row>
    <row r="14" spans="1:2">
      <c r="A14" s="14"/>
      <c r="B14" s="12"/>
    </row>
    <row r="15" spans="1:2" ht="96.75">
      <c r="A15" s="14"/>
      <c r="B15" s="13" t="s">
        <v>240</v>
      </c>
    </row>
    <row r="16" spans="1:2">
      <c r="A16" s="14"/>
      <c r="B16" s="12"/>
    </row>
    <row r="17" spans="1:2" ht="132.75">
      <c r="A17" s="14"/>
      <c r="B17" s="13" t="s">
        <v>241</v>
      </c>
    </row>
    <row r="18" spans="1:2">
      <c r="A18" s="14"/>
      <c r="B18" s="13"/>
    </row>
    <row r="19" spans="1:2" ht="48.75">
      <c r="A19" s="14"/>
      <c r="B19" s="13" t="s">
        <v>242</v>
      </c>
    </row>
    <row r="20" spans="1:2">
      <c r="A20" s="14"/>
      <c r="B20" s="4"/>
    </row>
    <row r="21" spans="1:2" ht="84.75">
      <c r="A21" s="14"/>
      <c r="B21" s="16" t="s">
        <v>243</v>
      </c>
    </row>
    <row r="22" spans="1:2">
      <c r="A22" s="14"/>
      <c r="B22" s="4"/>
    </row>
    <row r="23" spans="1:2">
      <c r="A23" s="14"/>
      <c r="B23" s="15" t="s">
        <v>244</v>
      </c>
    </row>
    <row r="24" spans="1:2">
      <c r="A24" s="14"/>
      <c r="B24" s="13"/>
    </row>
    <row r="25" spans="1:2" ht="96.75">
      <c r="A25" s="14"/>
      <c r="B25" s="13" t="s">
        <v>245</v>
      </c>
    </row>
    <row r="26" spans="1:2">
      <c r="A26" s="14"/>
      <c r="B26" s="4"/>
    </row>
    <row r="27" spans="1:2">
      <c r="A27" s="14"/>
      <c r="B27" s="15" t="s">
        <v>35</v>
      </c>
    </row>
    <row r="28" spans="1:2">
      <c r="A28" s="14"/>
      <c r="B28" s="12"/>
    </row>
    <row r="29" spans="1:2" ht="132.75">
      <c r="A29" s="14"/>
      <c r="B29" s="13" t="s">
        <v>246</v>
      </c>
    </row>
    <row r="30" spans="1:2">
      <c r="A30" s="14"/>
      <c r="B30" s="12"/>
    </row>
    <row r="31" spans="1:2">
      <c r="A31" s="14"/>
      <c r="B31" s="15" t="s">
        <v>247</v>
      </c>
    </row>
    <row r="32" spans="1:2">
      <c r="A32" s="14"/>
      <c r="B32" s="12" t="s">
        <v>248</v>
      </c>
    </row>
    <row r="33" spans="1:2" ht="84.75">
      <c r="A33" s="14"/>
      <c r="B33" s="13" t="s">
        <v>249</v>
      </c>
    </row>
    <row r="34" spans="1:2">
      <c r="A34" s="14"/>
      <c r="B34" s="4"/>
    </row>
    <row r="35" spans="1:2" ht="48.75">
      <c r="A35" s="14"/>
      <c r="B35" s="13" t="s">
        <v>250</v>
      </c>
    </row>
    <row r="36" spans="1:2">
      <c r="A36" s="14"/>
      <c r="B36" s="12"/>
    </row>
    <row r="37" spans="1:2">
      <c r="A37" s="14"/>
      <c r="B37" s="15" t="s">
        <v>251</v>
      </c>
    </row>
    <row r="38" spans="1:2">
      <c r="A38" s="14"/>
      <c r="B38" s="4"/>
    </row>
    <row r="39" spans="1:2" ht="120.75">
      <c r="A39" s="14"/>
      <c r="B39" s="13" t="s">
        <v>252</v>
      </c>
    </row>
    <row r="40" spans="1:2">
      <c r="A40" s="14"/>
      <c r="B40" s="4"/>
    </row>
    <row r="41" spans="1:2">
      <c r="A41" s="14"/>
      <c r="B41" s="15" t="s">
        <v>253</v>
      </c>
    </row>
    <row r="42" spans="1:2">
      <c r="A42" s="14"/>
      <c r="B42" s="12"/>
    </row>
    <row r="43" spans="1:2" ht="156.75">
      <c r="A43" s="14"/>
      <c r="B43" s="13" t="s">
        <v>254</v>
      </c>
    </row>
    <row r="44" spans="1:2">
      <c r="A44" s="14"/>
      <c r="B44" s="4"/>
    </row>
    <row r="45" spans="1:2">
      <c r="A45" s="14"/>
      <c r="B45" s="15" t="s">
        <v>255</v>
      </c>
    </row>
    <row r="46" spans="1:2">
      <c r="A46" s="14"/>
      <c r="B46" s="12"/>
    </row>
    <row r="47" spans="1:2" ht="216.75">
      <c r="A47" s="14"/>
      <c r="B47" s="13" t="s">
        <v>256</v>
      </c>
    </row>
    <row r="48" spans="1:2">
      <c r="A48" s="14"/>
      <c r="B48" s="12"/>
    </row>
    <row r="49" spans="1:2" ht="108.75">
      <c r="A49" s="14"/>
      <c r="B49" s="13" t="s">
        <v>257</v>
      </c>
    </row>
    <row r="50" spans="1:2">
      <c r="A50" s="14"/>
      <c r="B50" s="12"/>
    </row>
    <row r="51" spans="1:2">
      <c r="A51" s="14"/>
      <c r="B51" s="15" t="s">
        <v>258</v>
      </c>
    </row>
    <row r="52" spans="1:2">
      <c r="A52" s="14"/>
      <c r="B52" s="12"/>
    </row>
    <row r="53" spans="1:2" ht="60.75">
      <c r="A53" s="14"/>
      <c r="B53" s="13" t="s">
        <v>259</v>
      </c>
    </row>
    <row r="54" spans="1:2">
      <c r="A54" s="14"/>
      <c r="B54" s="12"/>
    </row>
    <row r="55" spans="1:2">
      <c r="A55" s="14"/>
      <c r="B55" s="15" t="s">
        <v>83</v>
      </c>
    </row>
    <row r="56" spans="1:2">
      <c r="A56" s="14"/>
      <c r="B56" s="12"/>
    </row>
    <row r="57" spans="1:2" ht="48.75">
      <c r="A57" s="14"/>
      <c r="B57" s="13" t="s">
        <v>260</v>
      </c>
    </row>
    <row r="58" spans="1:2">
      <c r="A58" s="14"/>
      <c r="B58" s="12"/>
    </row>
    <row r="59" spans="1:2">
      <c r="A59" s="14"/>
      <c r="B59" s="15" t="s">
        <v>84</v>
      </c>
    </row>
    <row r="60" spans="1:2">
      <c r="A60" s="14"/>
      <c r="B60" s="12"/>
    </row>
    <row r="61" spans="1:2" ht="96.75">
      <c r="A61" s="14"/>
      <c r="B61" s="13" t="s">
        <v>261</v>
      </c>
    </row>
    <row r="62" spans="1:2">
      <c r="A62" s="14"/>
      <c r="B62" s="4"/>
    </row>
    <row r="63" spans="1:2">
      <c r="A63" s="14"/>
      <c r="B63" s="15" t="s">
        <v>85</v>
      </c>
    </row>
    <row r="64" spans="1:2">
      <c r="A64" s="14"/>
      <c r="B64" s="12"/>
    </row>
    <row r="65" spans="1:2" ht="204.75">
      <c r="A65" s="14"/>
      <c r="B65" s="13" t="s">
        <v>262</v>
      </c>
    </row>
    <row r="66" spans="1:2">
      <c r="A66" s="14"/>
      <c r="B66" s="12"/>
    </row>
    <row r="67" spans="1:2">
      <c r="A67" s="14"/>
      <c r="B67" s="15" t="s">
        <v>263</v>
      </c>
    </row>
    <row r="68" spans="1:2">
      <c r="A68" s="14"/>
      <c r="B68" s="12"/>
    </row>
    <row r="69" spans="1:2" ht="168.75">
      <c r="A69" s="14"/>
      <c r="B69" s="13" t="s">
        <v>264</v>
      </c>
    </row>
    <row r="70" spans="1:2">
      <c r="A70" s="14"/>
      <c r="B70" s="12"/>
    </row>
    <row r="71" spans="1:2" ht="24.75">
      <c r="A71" s="14"/>
      <c r="B71" s="15" t="s">
        <v>265</v>
      </c>
    </row>
    <row r="72" spans="1:2">
      <c r="A72" s="14"/>
      <c r="B72" s="12"/>
    </row>
    <row r="73" spans="1:2" ht="228.75">
      <c r="A73" s="14"/>
      <c r="B73" s="13" t="s">
        <v>266</v>
      </c>
    </row>
    <row r="74" spans="1:2">
      <c r="A74" s="14"/>
      <c r="B74" s="12"/>
    </row>
    <row r="75" spans="1:2">
      <c r="A75" s="14"/>
      <c r="B75" s="15" t="s">
        <v>92</v>
      </c>
    </row>
    <row r="76" spans="1:2">
      <c r="A76" s="14"/>
      <c r="B76" s="12"/>
    </row>
    <row r="77" spans="1:2" ht="144.75">
      <c r="A77" s="14"/>
      <c r="B77" s="13" t="s">
        <v>267</v>
      </c>
    </row>
    <row r="78" spans="1:2">
      <c r="A78" s="14"/>
      <c r="B78" s="12"/>
    </row>
    <row r="79" spans="1:2" ht="144.75">
      <c r="A79" s="14"/>
      <c r="B79" s="13" t="s">
        <v>268</v>
      </c>
    </row>
    <row r="80" spans="1:2">
      <c r="A80" s="14"/>
      <c r="B80" s="12"/>
    </row>
    <row r="81" spans="1:2">
      <c r="A81" s="14"/>
      <c r="B81" s="15" t="s">
        <v>269</v>
      </c>
    </row>
    <row r="82" spans="1:2">
      <c r="A82" s="14"/>
      <c r="B82" s="12"/>
    </row>
    <row r="83" spans="1:2" ht="192.75">
      <c r="A83" s="14"/>
      <c r="B83" s="13" t="s">
        <v>270</v>
      </c>
    </row>
    <row r="84" spans="1:2">
      <c r="A84" s="14"/>
      <c r="B84" s="12"/>
    </row>
    <row r="85" spans="1:2" ht="168.75">
      <c r="A85" s="14"/>
      <c r="B85" s="13" t="s">
        <v>271</v>
      </c>
    </row>
    <row r="86" spans="1:2">
      <c r="A86" s="14"/>
      <c r="B86" s="4"/>
    </row>
    <row r="87" spans="1:2">
      <c r="A87" s="14"/>
      <c r="B87" s="15" t="s">
        <v>93</v>
      </c>
    </row>
    <row r="88" spans="1:2">
      <c r="A88" s="14"/>
      <c r="B88" s="12"/>
    </row>
    <row r="89" spans="1:2" ht="132.75">
      <c r="A89" s="14"/>
      <c r="B89" s="13" t="s">
        <v>272</v>
      </c>
    </row>
    <row r="90" spans="1:2">
      <c r="A90" s="14"/>
      <c r="B90" s="12"/>
    </row>
    <row r="91" spans="1:2" ht="84.75">
      <c r="A91" s="14"/>
      <c r="B91" s="13" t="s">
        <v>273</v>
      </c>
    </row>
    <row r="92" spans="1:2">
      <c r="A92" s="14"/>
      <c r="B92" s="4"/>
    </row>
    <row r="93" spans="1:2" ht="72.75">
      <c r="A93" s="14"/>
      <c r="B93" s="13" t="s">
        <v>274</v>
      </c>
    </row>
    <row r="94" spans="1:2">
      <c r="A94" s="14"/>
      <c r="B94" s="4"/>
    </row>
    <row r="95" spans="1:2">
      <c r="A95" s="14"/>
      <c r="B95" s="15" t="s">
        <v>275</v>
      </c>
    </row>
    <row r="96" spans="1:2">
      <c r="A96" s="14"/>
      <c r="B96" s="4"/>
    </row>
    <row r="97" spans="1:2" ht="300.75">
      <c r="A97" s="14"/>
      <c r="B97" s="13" t="s">
        <v>276</v>
      </c>
    </row>
    <row r="98" spans="1:2">
      <c r="A98" s="14"/>
      <c r="B98" s="4"/>
    </row>
    <row r="99" spans="1:2">
      <c r="A99" s="14"/>
      <c r="B99" s="15" t="s">
        <v>277</v>
      </c>
    </row>
    <row r="100" spans="1:2">
      <c r="A100" s="14"/>
      <c r="B100" s="4"/>
    </row>
    <row r="101" spans="1:2" ht="156.75">
      <c r="A101" s="14"/>
      <c r="B101" s="13" t="s">
        <v>278</v>
      </c>
    </row>
    <row r="102" spans="1:2">
      <c r="A102" s="14"/>
      <c r="B102" s="4"/>
    </row>
    <row r="103" spans="1:2">
      <c r="A103" s="14"/>
      <c r="B103" s="15" t="s">
        <v>96</v>
      </c>
    </row>
    <row r="104" spans="1:2">
      <c r="A104" s="14"/>
      <c r="B104" s="12"/>
    </row>
    <row r="105" spans="1:2" ht="60.75">
      <c r="A105" s="14"/>
      <c r="B105" s="13" t="s">
        <v>279</v>
      </c>
    </row>
    <row r="106" spans="1:2">
      <c r="A106" s="14"/>
      <c r="B106" s="12"/>
    </row>
    <row r="107" spans="1:2">
      <c r="A107" s="14"/>
      <c r="B107" s="15" t="s">
        <v>94</v>
      </c>
    </row>
    <row r="108" spans="1:2">
      <c r="A108" s="14"/>
      <c r="B108" s="12"/>
    </row>
    <row r="109" spans="1:2" ht="192.75">
      <c r="A109" s="14"/>
      <c r="B109" s="13" t="s">
        <v>280</v>
      </c>
    </row>
    <row r="110" spans="1:2">
      <c r="A110" s="14"/>
      <c r="B110" s="12"/>
    </row>
    <row r="111" spans="1:2" ht="132.75">
      <c r="A111" s="14"/>
      <c r="B111" s="13" t="s">
        <v>281</v>
      </c>
    </row>
    <row r="112" spans="1:2">
      <c r="A112" s="14"/>
      <c r="B112" s="4"/>
    </row>
    <row r="113" spans="1:2" ht="264.75">
      <c r="A113" s="14"/>
      <c r="B113" s="13" t="s">
        <v>282</v>
      </c>
    </row>
    <row r="114" spans="1:2">
      <c r="A114" s="14"/>
      <c r="B114" s="12"/>
    </row>
    <row r="115" spans="1:2">
      <c r="A115" s="14"/>
      <c r="B115" s="15" t="s">
        <v>283</v>
      </c>
    </row>
    <row r="116" spans="1:2">
      <c r="A116" s="14"/>
      <c r="B116" s="12"/>
    </row>
    <row r="117" spans="1:2" ht="144.75">
      <c r="A117" s="14"/>
      <c r="B117" s="13" t="s">
        <v>284</v>
      </c>
    </row>
    <row r="118" spans="1:2">
      <c r="A118" s="14"/>
      <c r="B118" s="4"/>
    </row>
    <row r="119" spans="1:2">
      <c r="A119" s="14"/>
      <c r="B119" s="15" t="s">
        <v>285</v>
      </c>
    </row>
    <row r="120" spans="1:2">
      <c r="A120" s="14"/>
      <c r="B120" s="12"/>
    </row>
    <row r="121" spans="1:2" ht="168.75">
      <c r="A121" s="14"/>
      <c r="B121" s="13" t="s">
        <v>286</v>
      </c>
    </row>
    <row r="122" spans="1:2">
      <c r="A122" s="14"/>
      <c r="B122" s="4"/>
    </row>
    <row r="123" spans="1:2">
      <c r="A123" s="14"/>
      <c r="B123" s="15" t="s">
        <v>287</v>
      </c>
    </row>
    <row r="124" spans="1:2">
      <c r="A124" s="14"/>
      <c r="B124" s="12"/>
    </row>
    <row r="125" spans="1:2" ht="84.75">
      <c r="A125" s="14"/>
      <c r="B125" s="13" t="s">
        <v>288</v>
      </c>
    </row>
    <row r="126" spans="1:2">
      <c r="A126" s="14"/>
      <c r="B126" s="12"/>
    </row>
    <row r="127" spans="1:2" ht="408.75">
      <c r="A127" s="14"/>
      <c r="B127" s="13" t="s">
        <v>289</v>
      </c>
    </row>
    <row r="128" spans="1:2">
      <c r="A128" s="14"/>
      <c r="B128" s="12"/>
    </row>
    <row r="129" spans="1:2">
      <c r="A129" s="14"/>
      <c r="B129" s="15" t="s">
        <v>290</v>
      </c>
    </row>
    <row r="130" spans="1:2">
      <c r="A130" s="14"/>
      <c r="B130" s="12"/>
    </row>
    <row r="131" spans="1:2" ht="84.75">
      <c r="A131" s="14"/>
      <c r="B131" s="13" t="s">
        <v>291</v>
      </c>
    </row>
    <row r="132" spans="1:2">
      <c r="A132" s="14"/>
      <c r="B132" s="12"/>
    </row>
    <row r="133" spans="1:2" ht="24.75">
      <c r="A133" s="14"/>
      <c r="B133" s="15" t="s">
        <v>292</v>
      </c>
    </row>
    <row r="134" spans="1:2">
      <c r="A134" s="14"/>
      <c r="B134" s="12"/>
    </row>
    <row r="135" spans="1:2" ht="120.75">
      <c r="A135" s="14"/>
      <c r="B135" s="13" t="s">
        <v>293</v>
      </c>
    </row>
    <row r="136" spans="1:2">
      <c r="A136" s="14"/>
      <c r="B136" s="12"/>
    </row>
    <row r="137" spans="1:2" ht="168.75">
      <c r="A137" s="14"/>
      <c r="B137" s="13" t="s">
        <v>294</v>
      </c>
    </row>
    <row r="138" spans="1:2">
      <c r="A138" s="14"/>
      <c r="B138" s="12" t="s">
        <v>248</v>
      </c>
    </row>
    <row r="139" spans="1:2">
      <c r="A139" s="14"/>
      <c r="B139" s="15" t="s">
        <v>60</v>
      </c>
    </row>
    <row r="140" spans="1:2">
      <c r="A140" s="14"/>
      <c r="B140" s="12"/>
    </row>
    <row r="141" spans="1:2" ht="144.75">
      <c r="A141" s="14"/>
      <c r="B141" s="13" t="s">
        <v>295</v>
      </c>
    </row>
    <row r="142" spans="1:2">
      <c r="A142" s="14"/>
      <c r="B142" s="4"/>
    </row>
    <row r="143" spans="1:2" ht="144.75">
      <c r="A143" s="14"/>
      <c r="B143" s="13" t="s">
        <v>296</v>
      </c>
    </row>
    <row r="144" spans="1:2">
      <c r="A144" s="14"/>
      <c r="B144" s="12"/>
    </row>
    <row r="145" spans="1:2" ht="252.75">
      <c r="A145" s="14"/>
      <c r="B145" s="13" t="s">
        <v>297</v>
      </c>
    </row>
    <row r="146" spans="1:2">
      <c r="A146" s="14"/>
      <c r="B146" s="4"/>
    </row>
    <row r="147" spans="1:2">
      <c r="A147" s="14"/>
      <c r="B147" s="15" t="s">
        <v>298</v>
      </c>
    </row>
    <row r="148" spans="1:2">
      <c r="A148" s="14"/>
      <c r="B148" s="12"/>
    </row>
    <row r="149" spans="1:2" ht="48.75">
      <c r="A149" s="14"/>
      <c r="B149" s="13" t="s">
        <v>299</v>
      </c>
    </row>
    <row r="150" spans="1:2">
      <c r="A150" s="14"/>
      <c r="B150" s="12"/>
    </row>
    <row r="151" spans="1:2">
      <c r="A151" s="14"/>
      <c r="B151" s="15" t="s">
        <v>300</v>
      </c>
    </row>
    <row r="152" spans="1:2">
      <c r="A152" s="14"/>
      <c r="B152" s="12"/>
    </row>
    <row r="153" spans="1:2" ht="48.75">
      <c r="A153" s="14"/>
      <c r="B153" s="13" t="s">
        <v>301</v>
      </c>
    </row>
    <row r="154" spans="1:2">
      <c r="A154" s="14"/>
      <c r="B154" s="12"/>
    </row>
    <row r="155" spans="1:2" ht="168.75">
      <c r="A155" s="14"/>
      <c r="B155" s="13" t="s">
        <v>302</v>
      </c>
    </row>
    <row r="156" spans="1:2">
      <c r="A156" s="14"/>
      <c r="B156" s="12"/>
    </row>
    <row r="157" spans="1:2" ht="84.75">
      <c r="A157" s="14"/>
      <c r="B157" s="13" t="s">
        <v>303</v>
      </c>
    </row>
    <row r="158" spans="1:2">
      <c r="A158" s="14"/>
      <c r="B158" s="12"/>
    </row>
    <row r="159" spans="1:2">
      <c r="A159" s="14"/>
      <c r="B159" s="15" t="s">
        <v>304</v>
      </c>
    </row>
    <row r="160" spans="1:2">
      <c r="A160" s="14"/>
      <c r="B160" s="12"/>
    </row>
    <row r="161" spans="1:2" ht="168.75">
      <c r="A161" s="14"/>
      <c r="B161" s="13" t="s">
        <v>305</v>
      </c>
    </row>
    <row r="162" spans="1:2">
      <c r="A162" s="14"/>
      <c r="B162" s="12"/>
    </row>
    <row r="163" spans="1:2">
      <c r="A163" s="14"/>
      <c r="B163" s="15" t="s">
        <v>201</v>
      </c>
    </row>
    <row r="164" spans="1:2">
      <c r="A164" s="14"/>
      <c r="B164" s="12"/>
    </row>
    <row r="165" spans="1:2" ht="108.75">
      <c r="A165" s="14"/>
      <c r="B165" s="13" t="s">
        <v>306</v>
      </c>
    </row>
    <row r="166" spans="1:2">
      <c r="A166" s="14"/>
      <c r="B166" s="12"/>
    </row>
    <row r="167" spans="1:2" ht="276.75">
      <c r="A167" s="14"/>
      <c r="B167" s="13" t="s">
        <v>307</v>
      </c>
    </row>
    <row r="168" spans="1:2">
      <c r="A168" s="14"/>
      <c r="B168" s="4"/>
    </row>
    <row r="169" spans="1:2" ht="84.75">
      <c r="A169" s="14"/>
      <c r="B169" s="13" t="s">
        <v>308</v>
      </c>
    </row>
    <row r="170" spans="1:2">
      <c r="A170" s="14"/>
      <c r="B170" s="4"/>
    </row>
    <row r="171" spans="1:2" ht="72.75">
      <c r="A171" s="14"/>
      <c r="B171" s="13" t="s">
        <v>309</v>
      </c>
    </row>
    <row r="172" spans="1:2">
      <c r="A172" s="14"/>
      <c r="B172" s="4"/>
    </row>
    <row r="173" spans="1:2">
      <c r="A173" s="14"/>
      <c r="B173" s="15" t="s">
        <v>310</v>
      </c>
    </row>
    <row r="174" spans="1:2">
      <c r="A174" s="14"/>
      <c r="B174" s="4"/>
    </row>
    <row r="175" spans="1:2" ht="156.75">
      <c r="A175" s="14"/>
      <c r="B175" s="13" t="s">
        <v>311</v>
      </c>
    </row>
    <row r="176" spans="1:2">
      <c r="A176" s="14"/>
      <c r="B176" s="12"/>
    </row>
    <row r="177" spans="1:2">
      <c r="A177" s="14"/>
      <c r="B177" s="15" t="s">
        <v>312</v>
      </c>
    </row>
    <row r="178" spans="1:2">
      <c r="A178" s="14"/>
      <c r="B178" s="12"/>
    </row>
    <row r="179" spans="1:2" ht="108.75">
      <c r="A179" s="14"/>
      <c r="B179" s="13" t="s">
        <v>313</v>
      </c>
    </row>
    <row r="180" spans="1:2">
      <c r="A180" s="14"/>
      <c r="B180" s="12"/>
    </row>
    <row r="181" spans="1:2">
      <c r="A181" s="14"/>
      <c r="B181" s="4"/>
    </row>
    <row r="182" spans="1:2">
      <c r="A182" s="14"/>
      <c r="B182" s="15" t="s">
        <v>314</v>
      </c>
    </row>
    <row r="183" spans="1:2">
      <c r="A183" s="14"/>
      <c r="B183" s="12"/>
    </row>
    <row r="184" spans="1:2" ht="204.75">
      <c r="A184" s="14"/>
      <c r="B184" s="13" t="s">
        <v>315</v>
      </c>
    </row>
    <row r="185" spans="1:2">
      <c r="A185" s="14"/>
      <c r="B185" s="12"/>
    </row>
    <row r="186" spans="1:2">
      <c r="A186" s="14"/>
      <c r="B186" s="4"/>
    </row>
    <row r="187" spans="1:2">
      <c r="A187" s="14"/>
      <c r="B187" s="15" t="s">
        <v>316</v>
      </c>
    </row>
    <row r="188" spans="1:2">
      <c r="A188" s="14"/>
      <c r="B188" s="4"/>
    </row>
    <row r="189" spans="1:2" ht="204.75">
      <c r="A189" s="14"/>
      <c r="B189" s="13" t="s">
        <v>317</v>
      </c>
    </row>
    <row r="190" spans="1:2">
      <c r="A190" s="14"/>
      <c r="B190" s="4"/>
    </row>
    <row r="191" spans="1:2" ht="264.75">
      <c r="A191" s="14"/>
      <c r="B191" s="13" t="s">
        <v>318</v>
      </c>
    </row>
  </sheetData>
  <mergeCells count="2">
    <mergeCell ref="A1:A2"/>
    <mergeCell ref="A4:A19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30">
      <c r="A1" s="1" t="s">
        <v>1676</v>
      </c>
      <c r="B1" s="7" t="s">
        <v>1677</v>
      </c>
    </row>
    <row r="2" spans="1:2">
      <c r="A2" s="1" t="s">
        <v>69</v>
      </c>
      <c r="B2" s="7"/>
    </row>
    <row r="3" spans="1:2">
      <c r="A3" s="2" t="s">
        <v>1678</v>
      </c>
      <c r="B3" s="4" t="s">
        <v>4</v>
      </c>
    </row>
    <row r="4" spans="1:2">
      <c r="A4" s="3" t="s">
        <v>535</v>
      </c>
      <c r="B4" s="4" t="s">
        <v>4</v>
      </c>
    </row>
    <row r="5" spans="1:2">
      <c r="A5" s="2" t="s">
        <v>93</v>
      </c>
      <c r="B5" s="8">
        <v>698</v>
      </c>
    </row>
    <row r="6" spans="1:2" ht="30">
      <c r="A6" s="2" t="s">
        <v>1679</v>
      </c>
      <c r="B6" s="4">
        <v>-27</v>
      </c>
    </row>
    <row r="7" spans="1:2" ht="30">
      <c r="A7" s="2" t="s">
        <v>1680</v>
      </c>
      <c r="B7" s="4">
        <v>-81</v>
      </c>
    </row>
    <row r="8" spans="1:2">
      <c r="A8" s="2" t="s">
        <v>540</v>
      </c>
      <c r="B8" s="4">
        <v>590</v>
      </c>
    </row>
    <row r="9" spans="1:2">
      <c r="A9" s="2" t="s">
        <v>541</v>
      </c>
      <c r="B9" s="8">
        <v>590</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20.140625" bestFit="1" customWidth="1"/>
  </cols>
  <sheetData>
    <row r="1" spans="1:5" ht="15" customHeight="1">
      <c r="A1" s="1" t="s">
        <v>1681</v>
      </c>
      <c r="B1" s="7" t="s">
        <v>1</v>
      </c>
      <c r="C1" s="7"/>
      <c r="D1" s="7"/>
      <c r="E1" s="1" t="s">
        <v>1594</v>
      </c>
    </row>
    <row r="2" spans="1:5">
      <c r="A2" s="1" t="s">
        <v>69</v>
      </c>
      <c r="B2" s="7" t="s">
        <v>2</v>
      </c>
      <c r="C2" s="7" t="s">
        <v>30</v>
      </c>
      <c r="D2" s="7" t="s">
        <v>31</v>
      </c>
      <c r="E2" s="1" t="s">
        <v>1682</v>
      </c>
    </row>
    <row r="3" spans="1:5">
      <c r="A3" s="1"/>
      <c r="B3" s="7"/>
      <c r="C3" s="7"/>
      <c r="D3" s="7"/>
      <c r="E3" s="1" t="s">
        <v>1473</v>
      </c>
    </row>
    <row r="4" spans="1:5">
      <c r="A4" s="3" t="s">
        <v>1470</v>
      </c>
      <c r="B4" s="4" t="s">
        <v>4</v>
      </c>
      <c r="C4" s="4" t="s">
        <v>4</v>
      </c>
      <c r="D4" s="4" t="s">
        <v>4</v>
      </c>
      <c r="E4" s="4" t="s">
        <v>4</v>
      </c>
    </row>
    <row r="5" spans="1:5">
      <c r="A5" s="2" t="s">
        <v>83</v>
      </c>
      <c r="B5" s="4" t="s">
        <v>4</v>
      </c>
      <c r="C5" s="4" t="s">
        <v>4</v>
      </c>
      <c r="D5" s="4" t="s">
        <v>4</v>
      </c>
      <c r="E5" s="8">
        <v>1</v>
      </c>
    </row>
    <row r="6" spans="1:5">
      <c r="A6" s="2" t="s">
        <v>82</v>
      </c>
      <c r="B6" s="4" t="s">
        <v>4</v>
      </c>
      <c r="C6" s="4" t="s">
        <v>4</v>
      </c>
      <c r="D6" s="4" t="s">
        <v>4</v>
      </c>
      <c r="E6" s="4">
        <v>1</v>
      </c>
    </row>
    <row r="7" spans="1:5">
      <c r="A7" s="2" t="s">
        <v>93</v>
      </c>
      <c r="B7" s="4" t="s">
        <v>4</v>
      </c>
      <c r="C7" s="4" t="s">
        <v>4</v>
      </c>
      <c r="D7" s="4" t="s">
        <v>4</v>
      </c>
      <c r="E7" s="4">
        <v>633</v>
      </c>
    </row>
    <row r="8" spans="1:5">
      <c r="A8" s="2" t="s">
        <v>90</v>
      </c>
      <c r="B8" s="4" t="s">
        <v>4</v>
      </c>
      <c r="C8" s="4" t="s">
        <v>4</v>
      </c>
      <c r="D8" s="4" t="s">
        <v>4</v>
      </c>
      <c r="E8" s="4">
        <v>633</v>
      </c>
    </row>
    <row r="9" spans="1:5">
      <c r="A9" s="2" t="s">
        <v>550</v>
      </c>
      <c r="B9" s="4" t="s">
        <v>4</v>
      </c>
      <c r="C9" s="4" t="s">
        <v>4</v>
      </c>
      <c r="D9" s="4" t="s">
        <v>4</v>
      </c>
      <c r="E9" s="4">
        <v>-316</v>
      </c>
    </row>
    <row r="10" spans="1:5">
      <c r="A10" s="2" t="s">
        <v>105</v>
      </c>
      <c r="B10" s="4" t="s">
        <v>4</v>
      </c>
      <c r="C10" s="4" t="s">
        <v>4</v>
      </c>
      <c r="D10" s="4" t="s">
        <v>4</v>
      </c>
      <c r="E10" s="4">
        <v>-8</v>
      </c>
    </row>
    <row r="11" spans="1:5">
      <c r="A11" s="2" t="s">
        <v>100</v>
      </c>
      <c r="B11" s="4" t="s">
        <v>4</v>
      </c>
      <c r="C11" s="4" t="s">
        <v>4</v>
      </c>
      <c r="D11" s="4" t="s">
        <v>4</v>
      </c>
      <c r="E11" s="4">
        <v>-324</v>
      </c>
    </row>
    <row r="12" spans="1:5">
      <c r="A12" s="2" t="s">
        <v>107</v>
      </c>
      <c r="B12" s="4" t="s">
        <v>4</v>
      </c>
      <c r="C12" s="4" t="s">
        <v>4</v>
      </c>
      <c r="D12" s="4" t="s">
        <v>4</v>
      </c>
      <c r="E12" s="4">
        <v>0</v>
      </c>
    </row>
    <row r="13" spans="1:5">
      <c r="A13" s="2" t="s">
        <v>540</v>
      </c>
      <c r="B13" s="4" t="s">
        <v>4</v>
      </c>
      <c r="C13" s="4" t="s">
        <v>4</v>
      </c>
      <c r="D13" s="4" t="s">
        <v>4</v>
      </c>
      <c r="E13" s="4">
        <v>310</v>
      </c>
    </row>
    <row r="14" spans="1:5">
      <c r="A14" s="2" t="s">
        <v>554</v>
      </c>
      <c r="B14" s="4" t="s">
        <v>4</v>
      </c>
      <c r="C14" s="4" t="s">
        <v>4</v>
      </c>
      <c r="D14" s="4" t="s">
        <v>4</v>
      </c>
      <c r="E14" s="4">
        <v>185</v>
      </c>
    </row>
    <row r="15" spans="1:5" ht="30">
      <c r="A15" s="2" t="s">
        <v>555</v>
      </c>
      <c r="B15" s="4" t="s">
        <v>4</v>
      </c>
      <c r="C15" s="4" t="s">
        <v>4</v>
      </c>
      <c r="D15" s="4" t="s">
        <v>4</v>
      </c>
      <c r="E15" s="4">
        <v>195</v>
      </c>
    </row>
    <row r="16" spans="1:5" ht="30">
      <c r="A16" s="2" t="s">
        <v>1683</v>
      </c>
      <c r="B16" s="4">
        <v>18</v>
      </c>
      <c r="C16" s="4">
        <v>169</v>
      </c>
      <c r="D16" s="4">
        <v>0</v>
      </c>
      <c r="E16" s="4">
        <v>10</v>
      </c>
    </row>
    <row r="17" spans="1:5" ht="30">
      <c r="A17" s="2" t="s">
        <v>557</v>
      </c>
      <c r="B17" s="4" t="s">
        <v>4</v>
      </c>
      <c r="C17" s="4" t="s">
        <v>4</v>
      </c>
      <c r="D17" s="4" t="s">
        <v>4</v>
      </c>
      <c r="E17" s="4">
        <v>100</v>
      </c>
    </row>
    <row r="18" spans="1:5">
      <c r="A18" s="3" t="s">
        <v>558</v>
      </c>
      <c r="B18" s="4" t="s">
        <v>4</v>
      </c>
      <c r="C18" s="4" t="s">
        <v>4</v>
      </c>
      <c r="D18" s="4" t="s">
        <v>4</v>
      </c>
      <c r="E18" s="4" t="s">
        <v>4</v>
      </c>
    </row>
    <row r="19" spans="1:5" ht="30">
      <c r="A19" s="2" t="s">
        <v>557</v>
      </c>
      <c r="B19" s="4" t="s">
        <v>4</v>
      </c>
      <c r="C19" s="4" t="s">
        <v>4</v>
      </c>
      <c r="D19" s="4" t="s">
        <v>4</v>
      </c>
      <c r="E19" s="4">
        <v>100</v>
      </c>
    </row>
    <row r="20" spans="1:5" ht="30">
      <c r="A20" s="2" t="s">
        <v>555</v>
      </c>
      <c r="B20" s="4" t="s">
        <v>4</v>
      </c>
      <c r="C20" s="4" t="s">
        <v>4</v>
      </c>
      <c r="D20" s="4" t="s">
        <v>4</v>
      </c>
      <c r="E20" s="4">
        <v>195</v>
      </c>
    </row>
    <row r="21" spans="1:5" ht="30">
      <c r="A21" s="2" t="s">
        <v>516</v>
      </c>
      <c r="B21" s="4" t="s">
        <v>4</v>
      </c>
      <c r="C21" s="4" t="s">
        <v>4</v>
      </c>
      <c r="D21" s="4" t="s">
        <v>4</v>
      </c>
      <c r="E21" s="4">
        <v>295</v>
      </c>
    </row>
    <row r="22" spans="1:5">
      <c r="A22" s="2" t="s">
        <v>52</v>
      </c>
      <c r="B22" s="8">
        <v>32</v>
      </c>
      <c r="C22" s="8">
        <v>0</v>
      </c>
      <c r="D22" s="8">
        <v>0</v>
      </c>
      <c r="E22" s="8">
        <v>15</v>
      </c>
    </row>
  </sheetData>
  <mergeCells count="4">
    <mergeCell ref="B1:D1"/>
    <mergeCell ref="B2:B3"/>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4" width="12.28515625" bestFit="1" customWidth="1"/>
    <col min="5" max="7" width="17.42578125" bestFit="1" customWidth="1"/>
  </cols>
  <sheetData>
    <row r="1" spans="1:7" ht="15" customHeight="1">
      <c r="A1" s="1" t="s">
        <v>1684</v>
      </c>
      <c r="B1" s="7" t="s">
        <v>1</v>
      </c>
      <c r="C1" s="7"/>
      <c r="D1" s="7"/>
      <c r="E1" s="1" t="s">
        <v>1594</v>
      </c>
      <c r="F1" s="7"/>
      <c r="G1" s="7"/>
    </row>
    <row r="2" spans="1:7">
      <c r="A2" s="1" t="s">
        <v>69</v>
      </c>
      <c r="B2" s="7" t="s">
        <v>2</v>
      </c>
      <c r="C2" s="7" t="s">
        <v>30</v>
      </c>
      <c r="D2" s="7" t="s">
        <v>31</v>
      </c>
      <c r="E2" s="1" t="s">
        <v>1685</v>
      </c>
      <c r="F2" s="1" t="s">
        <v>1685</v>
      </c>
      <c r="G2" s="1" t="s">
        <v>1685</v>
      </c>
    </row>
    <row r="3" spans="1:7">
      <c r="A3" s="1"/>
      <c r="B3" s="7"/>
      <c r="C3" s="7"/>
      <c r="D3" s="7"/>
      <c r="E3" s="1" t="s">
        <v>1027</v>
      </c>
      <c r="F3" s="1" t="s">
        <v>93</v>
      </c>
      <c r="G3" s="1" t="s">
        <v>92</v>
      </c>
    </row>
    <row r="4" spans="1:7">
      <c r="A4" s="1"/>
      <c r="B4" s="7"/>
      <c r="C4" s="7"/>
      <c r="D4" s="7"/>
      <c r="E4" s="1"/>
      <c r="F4" s="1" t="s">
        <v>1027</v>
      </c>
      <c r="G4" s="1" t="s">
        <v>1027</v>
      </c>
    </row>
    <row r="5" spans="1:7">
      <c r="A5" s="3" t="s">
        <v>1470</v>
      </c>
      <c r="B5" s="4" t="s">
        <v>4</v>
      </c>
      <c r="C5" s="4" t="s">
        <v>4</v>
      </c>
      <c r="D5" s="4" t="s">
        <v>4</v>
      </c>
      <c r="E5" s="4" t="s">
        <v>4</v>
      </c>
      <c r="F5" s="4" t="s">
        <v>4</v>
      </c>
      <c r="G5" s="4" t="s">
        <v>4</v>
      </c>
    </row>
    <row r="6" spans="1:7">
      <c r="A6" s="2" t="s">
        <v>83</v>
      </c>
      <c r="B6" s="4" t="s">
        <v>4</v>
      </c>
      <c r="C6" s="4" t="s">
        <v>4</v>
      </c>
      <c r="D6" s="4" t="s">
        <v>4</v>
      </c>
      <c r="E6" s="8">
        <v>54</v>
      </c>
      <c r="F6" s="4" t="s">
        <v>4</v>
      </c>
      <c r="G6" s="4" t="s">
        <v>4</v>
      </c>
    </row>
    <row r="7" spans="1:7">
      <c r="A7" s="2" t="s">
        <v>84</v>
      </c>
      <c r="B7" s="4" t="s">
        <v>4</v>
      </c>
      <c r="C7" s="4" t="s">
        <v>4</v>
      </c>
      <c r="D7" s="4" t="s">
        <v>4</v>
      </c>
      <c r="E7" s="4">
        <v>63</v>
      </c>
      <c r="F7" s="4" t="s">
        <v>4</v>
      </c>
      <c r="G7" s="4" t="s">
        <v>4</v>
      </c>
    </row>
    <row r="8" spans="1:7">
      <c r="A8" s="2" t="s">
        <v>572</v>
      </c>
      <c r="B8" s="4" t="s">
        <v>4</v>
      </c>
      <c r="C8" s="4" t="s">
        <v>4</v>
      </c>
      <c r="D8" s="4" t="s">
        <v>4</v>
      </c>
      <c r="E8" s="4">
        <v>49</v>
      </c>
      <c r="F8" s="4" t="s">
        <v>4</v>
      </c>
      <c r="G8" s="4" t="s">
        <v>4</v>
      </c>
    </row>
    <row r="9" spans="1:7">
      <c r="A9" s="2" t="s">
        <v>82</v>
      </c>
      <c r="B9" s="4" t="s">
        <v>4</v>
      </c>
      <c r="C9" s="4" t="s">
        <v>4</v>
      </c>
      <c r="D9" s="4" t="s">
        <v>4</v>
      </c>
      <c r="E9" s="4">
        <v>166</v>
      </c>
      <c r="F9" s="4" t="s">
        <v>4</v>
      </c>
      <c r="G9" s="4" t="s">
        <v>4</v>
      </c>
    </row>
    <row r="10" spans="1:7">
      <c r="A10" s="2" t="s">
        <v>93</v>
      </c>
      <c r="B10" s="4" t="s">
        <v>4</v>
      </c>
      <c r="C10" s="4" t="s">
        <v>4</v>
      </c>
      <c r="D10" s="4" t="s">
        <v>4</v>
      </c>
      <c r="E10" s="4" t="s">
        <v>4</v>
      </c>
      <c r="F10" s="5">
        <v>1246</v>
      </c>
      <c r="G10" s="5">
        <v>1227</v>
      </c>
    </row>
    <row r="11" spans="1:7">
      <c r="A11" s="2" t="s">
        <v>573</v>
      </c>
      <c r="B11" s="4" t="s">
        <v>4</v>
      </c>
      <c r="C11" s="4" t="s">
        <v>4</v>
      </c>
      <c r="D11" s="4" t="s">
        <v>4</v>
      </c>
      <c r="E11" s="4">
        <v>76</v>
      </c>
      <c r="F11" s="4" t="s">
        <v>4</v>
      </c>
      <c r="G11" s="4" t="s">
        <v>4</v>
      </c>
    </row>
    <row r="12" spans="1:7">
      <c r="A12" s="2" t="s">
        <v>574</v>
      </c>
      <c r="B12" s="4" t="s">
        <v>4</v>
      </c>
      <c r="C12" s="4" t="s">
        <v>4</v>
      </c>
      <c r="D12" s="4" t="s">
        <v>4</v>
      </c>
      <c r="E12" s="4">
        <v>-76</v>
      </c>
      <c r="F12" s="4" t="s">
        <v>4</v>
      </c>
      <c r="G12" s="4" t="s">
        <v>4</v>
      </c>
    </row>
    <row r="13" spans="1:7">
      <c r="A13" s="2" t="s">
        <v>97</v>
      </c>
      <c r="B13" s="4" t="s">
        <v>4</v>
      </c>
      <c r="C13" s="4" t="s">
        <v>4</v>
      </c>
      <c r="D13" s="4" t="s">
        <v>4</v>
      </c>
      <c r="E13" s="4">
        <v>1</v>
      </c>
      <c r="F13" s="4" t="s">
        <v>4</v>
      </c>
      <c r="G13" s="4" t="s">
        <v>4</v>
      </c>
    </row>
    <row r="14" spans="1:7">
      <c r="A14" s="2" t="s">
        <v>90</v>
      </c>
      <c r="B14" s="4" t="s">
        <v>4</v>
      </c>
      <c r="C14" s="4" t="s">
        <v>4</v>
      </c>
      <c r="D14" s="4" t="s">
        <v>4</v>
      </c>
      <c r="E14" s="5">
        <v>2474</v>
      </c>
      <c r="F14" s="4" t="s">
        <v>4</v>
      </c>
      <c r="G14" s="4" t="s">
        <v>4</v>
      </c>
    </row>
    <row r="15" spans="1:7">
      <c r="A15" s="2" t="s">
        <v>99</v>
      </c>
      <c r="B15" s="4" t="s">
        <v>4</v>
      </c>
      <c r="C15" s="4" t="s">
        <v>4</v>
      </c>
      <c r="D15" s="4" t="s">
        <v>4</v>
      </c>
      <c r="E15" s="5">
        <v>2640</v>
      </c>
      <c r="F15" s="4" t="s">
        <v>4</v>
      </c>
      <c r="G15" s="4" t="s">
        <v>4</v>
      </c>
    </row>
    <row r="16" spans="1:7">
      <c r="A16" s="2" t="s">
        <v>101</v>
      </c>
      <c r="B16" s="4" t="s">
        <v>4</v>
      </c>
      <c r="C16" s="4" t="s">
        <v>4</v>
      </c>
      <c r="D16" s="4" t="s">
        <v>4</v>
      </c>
      <c r="E16" s="4">
        <v>-112</v>
      </c>
      <c r="F16" s="4" t="s">
        <v>4</v>
      </c>
      <c r="G16" s="4" t="s">
        <v>4</v>
      </c>
    </row>
    <row r="17" spans="1:7">
      <c r="A17" s="2" t="s">
        <v>576</v>
      </c>
      <c r="B17" s="4" t="s">
        <v>4</v>
      </c>
      <c r="C17" s="4" t="s">
        <v>4</v>
      </c>
      <c r="D17" s="4" t="s">
        <v>4</v>
      </c>
      <c r="E17" s="4">
        <v>-115</v>
      </c>
      <c r="F17" s="4" t="s">
        <v>4</v>
      </c>
      <c r="G17" s="4" t="s">
        <v>4</v>
      </c>
    </row>
    <row r="18" spans="1:7">
      <c r="A18" s="2" t="s">
        <v>550</v>
      </c>
      <c r="B18" s="4" t="s">
        <v>4</v>
      </c>
      <c r="C18" s="4" t="s">
        <v>4</v>
      </c>
      <c r="D18" s="4" t="s">
        <v>4</v>
      </c>
      <c r="E18" s="4">
        <v>-923</v>
      </c>
      <c r="F18" s="4" t="s">
        <v>4</v>
      </c>
      <c r="G18" s="4" t="s">
        <v>4</v>
      </c>
    </row>
    <row r="19" spans="1:7">
      <c r="A19" s="2" t="s">
        <v>578</v>
      </c>
      <c r="B19" s="4" t="s">
        <v>4</v>
      </c>
      <c r="C19" s="4" t="s">
        <v>4</v>
      </c>
      <c r="D19" s="4" t="s">
        <v>4</v>
      </c>
      <c r="E19" s="4">
        <v>-79</v>
      </c>
      <c r="F19" s="4" t="s">
        <v>4</v>
      </c>
      <c r="G19" s="4" t="s">
        <v>4</v>
      </c>
    </row>
    <row r="20" spans="1:7">
      <c r="A20" s="2" t="s">
        <v>105</v>
      </c>
      <c r="B20" s="4" t="s">
        <v>4</v>
      </c>
      <c r="C20" s="4" t="s">
        <v>4</v>
      </c>
      <c r="D20" s="4" t="s">
        <v>4</v>
      </c>
      <c r="E20" s="4">
        <v>-26</v>
      </c>
      <c r="F20" s="4" t="s">
        <v>4</v>
      </c>
      <c r="G20" s="4" t="s">
        <v>4</v>
      </c>
    </row>
    <row r="21" spans="1:7">
      <c r="A21" s="2" t="s">
        <v>100</v>
      </c>
      <c r="B21" s="4" t="s">
        <v>4</v>
      </c>
      <c r="C21" s="4" t="s">
        <v>4</v>
      </c>
      <c r="D21" s="4" t="s">
        <v>4</v>
      </c>
      <c r="E21" s="5">
        <v>1255</v>
      </c>
      <c r="F21" s="4" t="s">
        <v>4</v>
      </c>
      <c r="G21" s="4" t="s">
        <v>4</v>
      </c>
    </row>
    <row r="22" spans="1:7">
      <c r="A22" s="2" t="s">
        <v>581</v>
      </c>
      <c r="B22" s="4" t="s">
        <v>4</v>
      </c>
      <c r="C22" s="4" t="s">
        <v>4</v>
      </c>
      <c r="D22" s="4" t="s">
        <v>4</v>
      </c>
      <c r="E22" s="4">
        <v>-703</v>
      </c>
      <c r="F22" s="4" t="s">
        <v>4</v>
      </c>
      <c r="G22" s="4" t="s">
        <v>4</v>
      </c>
    </row>
    <row r="23" spans="1:7">
      <c r="A23" s="2" t="s">
        <v>578</v>
      </c>
      <c r="B23" s="4" t="s">
        <v>4</v>
      </c>
      <c r="C23" s="4" t="s">
        <v>4</v>
      </c>
      <c r="D23" s="4" t="s">
        <v>4</v>
      </c>
      <c r="E23" s="4">
        <v>-257</v>
      </c>
      <c r="F23" s="4" t="s">
        <v>4</v>
      </c>
      <c r="G23" s="4" t="s">
        <v>4</v>
      </c>
    </row>
    <row r="24" spans="1:7">
      <c r="A24" s="2" t="s">
        <v>110</v>
      </c>
      <c r="B24" s="4" t="s">
        <v>4</v>
      </c>
      <c r="C24" s="4" t="s">
        <v>4</v>
      </c>
      <c r="D24" s="4" t="s">
        <v>4</v>
      </c>
      <c r="E24" s="4">
        <v>-16</v>
      </c>
      <c r="F24" s="4" t="s">
        <v>4</v>
      </c>
      <c r="G24" s="4" t="s">
        <v>4</v>
      </c>
    </row>
    <row r="25" spans="1:7">
      <c r="A25" s="2" t="s">
        <v>107</v>
      </c>
      <c r="B25" s="4" t="s">
        <v>4</v>
      </c>
      <c r="C25" s="4" t="s">
        <v>4</v>
      </c>
      <c r="D25" s="4" t="s">
        <v>4</v>
      </c>
      <c r="E25" s="4">
        <v>-976</v>
      </c>
      <c r="F25" s="4" t="s">
        <v>4</v>
      </c>
      <c r="G25" s="4" t="s">
        <v>4</v>
      </c>
    </row>
    <row r="26" spans="1:7">
      <c r="A26" s="2" t="s">
        <v>345</v>
      </c>
      <c r="B26" s="4" t="s">
        <v>4</v>
      </c>
      <c r="C26" s="4" t="s">
        <v>4</v>
      </c>
      <c r="D26" s="4" t="s">
        <v>4</v>
      </c>
      <c r="E26" s="5">
        <v>-2231</v>
      </c>
      <c r="F26" s="4" t="s">
        <v>4</v>
      </c>
      <c r="G26" s="4" t="s">
        <v>4</v>
      </c>
    </row>
    <row r="27" spans="1:7">
      <c r="A27" s="2" t="s">
        <v>540</v>
      </c>
      <c r="B27" s="4" t="s">
        <v>4</v>
      </c>
      <c r="C27" s="4" t="s">
        <v>4</v>
      </c>
      <c r="D27" s="4" t="s">
        <v>4</v>
      </c>
      <c r="E27" s="4">
        <v>409</v>
      </c>
      <c r="F27" s="4" t="s">
        <v>4</v>
      </c>
      <c r="G27" s="4" t="s">
        <v>4</v>
      </c>
    </row>
    <row r="28" spans="1:7">
      <c r="A28" s="2" t="s">
        <v>554</v>
      </c>
      <c r="B28" s="4" t="s">
        <v>4</v>
      </c>
      <c r="C28" s="4" t="s">
        <v>4</v>
      </c>
      <c r="D28" s="4" t="s">
        <v>4</v>
      </c>
      <c r="E28" s="4">
        <v>109</v>
      </c>
      <c r="F28" s="4" t="s">
        <v>4</v>
      </c>
      <c r="G28" s="4" t="s">
        <v>4</v>
      </c>
    </row>
    <row r="29" spans="1:7" ht="30">
      <c r="A29" s="2" t="s">
        <v>555</v>
      </c>
      <c r="B29" s="4" t="s">
        <v>4</v>
      </c>
      <c r="C29" s="4" t="s">
        <v>4</v>
      </c>
      <c r="D29" s="4" t="s">
        <v>4</v>
      </c>
      <c r="E29" s="4">
        <v>117</v>
      </c>
      <c r="F29" s="4" t="s">
        <v>4</v>
      </c>
      <c r="G29" s="4" t="s">
        <v>4</v>
      </c>
    </row>
    <row r="30" spans="1:7" ht="30">
      <c r="A30" s="2" t="s">
        <v>1683</v>
      </c>
      <c r="B30" s="4">
        <v>18</v>
      </c>
      <c r="C30" s="4">
        <v>169</v>
      </c>
      <c r="D30" s="4">
        <v>0</v>
      </c>
      <c r="E30" s="4">
        <v>8</v>
      </c>
      <c r="F30" s="4" t="s">
        <v>4</v>
      </c>
      <c r="G30" s="4" t="s">
        <v>4</v>
      </c>
    </row>
    <row r="31" spans="1:7" ht="30">
      <c r="A31" s="2" t="s">
        <v>557</v>
      </c>
      <c r="B31" s="4" t="s">
        <v>4</v>
      </c>
      <c r="C31" s="4" t="s">
        <v>4</v>
      </c>
      <c r="D31" s="4" t="s">
        <v>4</v>
      </c>
      <c r="E31" s="4">
        <v>197</v>
      </c>
      <c r="F31" s="4" t="s">
        <v>4</v>
      </c>
      <c r="G31" s="4" t="s">
        <v>4</v>
      </c>
    </row>
    <row r="32" spans="1:7">
      <c r="A32" s="3" t="s">
        <v>558</v>
      </c>
      <c r="B32" s="4" t="s">
        <v>4</v>
      </c>
      <c r="C32" s="4" t="s">
        <v>4</v>
      </c>
      <c r="D32" s="4" t="s">
        <v>4</v>
      </c>
      <c r="E32" s="4" t="s">
        <v>4</v>
      </c>
      <c r="F32" s="4" t="s">
        <v>4</v>
      </c>
      <c r="G32" s="4" t="s">
        <v>4</v>
      </c>
    </row>
    <row r="33" spans="1:7">
      <c r="A33" s="2" t="s">
        <v>587</v>
      </c>
      <c r="B33" s="4" t="s">
        <v>4</v>
      </c>
      <c r="C33" s="4" t="s">
        <v>4</v>
      </c>
      <c r="D33" s="4" t="s">
        <v>4</v>
      </c>
      <c r="E33" s="4">
        <v>78</v>
      </c>
      <c r="F33" s="4" t="s">
        <v>4</v>
      </c>
      <c r="G33" s="4" t="s">
        <v>4</v>
      </c>
    </row>
    <row r="34" spans="1:7" ht="30">
      <c r="A34" s="2" t="s">
        <v>557</v>
      </c>
      <c r="B34" s="4" t="s">
        <v>4</v>
      </c>
      <c r="C34" s="4" t="s">
        <v>4</v>
      </c>
      <c r="D34" s="4" t="s">
        <v>4</v>
      </c>
      <c r="E34" s="4">
        <v>197</v>
      </c>
      <c r="F34" s="4" t="s">
        <v>4</v>
      </c>
      <c r="G34" s="4" t="s">
        <v>4</v>
      </c>
    </row>
    <row r="35" spans="1:7" ht="30">
      <c r="A35" s="2" t="s">
        <v>555</v>
      </c>
      <c r="B35" s="4" t="s">
        <v>4</v>
      </c>
      <c r="C35" s="4" t="s">
        <v>4</v>
      </c>
      <c r="D35" s="4" t="s">
        <v>4</v>
      </c>
      <c r="E35" s="4">
        <v>117</v>
      </c>
      <c r="F35" s="4" t="s">
        <v>4</v>
      </c>
      <c r="G35" s="4" t="s">
        <v>4</v>
      </c>
    </row>
    <row r="36" spans="1:7" ht="30">
      <c r="A36" s="2" t="s">
        <v>516</v>
      </c>
      <c r="B36" s="4" t="s">
        <v>4</v>
      </c>
      <c r="C36" s="4" t="s">
        <v>4</v>
      </c>
      <c r="D36" s="4" t="s">
        <v>4</v>
      </c>
      <c r="E36" s="4">
        <v>392</v>
      </c>
      <c r="F36" s="4" t="s">
        <v>4</v>
      </c>
      <c r="G36" s="4" t="s">
        <v>4</v>
      </c>
    </row>
    <row r="37" spans="1:7">
      <c r="A37" s="2" t="s">
        <v>52</v>
      </c>
      <c r="B37" s="8">
        <v>32</v>
      </c>
      <c r="C37" s="8">
        <v>0</v>
      </c>
      <c r="D37" s="8">
        <v>0</v>
      </c>
      <c r="E37" s="8">
        <v>17</v>
      </c>
      <c r="F37" s="4" t="s">
        <v>4</v>
      </c>
      <c r="G37" s="4" t="s">
        <v>4</v>
      </c>
    </row>
  </sheetData>
  <mergeCells count="5">
    <mergeCell ref="B1:D1"/>
    <mergeCell ref="F1:G1"/>
    <mergeCell ref="B2:B4"/>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12.28515625" bestFit="1" customWidth="1"/>
    <col min="3" max="3" width="19.7109375" bestFit="1" customWidth="1"/>
    <col min="4" max="4" width="12.28515625" bestFit="1" customWidth="1"/>
    <col min="5" max="5" width="11.85546875" bestFit="1" customWidth="1"/>
    <col min="6" max="7" width="16.140625" bestFit="1" customWidth="1"/>
    <col min="8" max="8" width="12.28515625" bestFit="1" customWidth="1"/>
    <col min="9" max="10" width="20.140625" bestFit="1" customWidth="1"/>
    <col min="11" max="16" width="17.42578125" bestFit="1" customWidth="1"/>
    <col min="17" max="17" width="27.5703125" bestFit="1" customWidth="1"/>
    <col min="18" max="18" width="15.140625" bestFit="1" customWidth="1"/>
    <col min="19" max="19" width="25" bestFit="1" customWidth="1"/>
  </cols>
  <sheetData>
    <row r="1" spans="1:19" ht="15" customHeight="1">
      <c r="A1" s="1" t="s">
        <v>1686</v>
      </c>
      <c r="B1" s="7" t="s">
        <v>1</v>
      </c>
      <c r="C1" s="7"/>
      <c r="D1" s="7"/>
      <c r="E1" s="1"/>
      <c r="F1" s="1" t="s">
        <v>1594</v>
      </c>
      <c r="G1" s="7" t="s">
        <v>1</v>
      </c>
      <c r="H1" s="7"/>
      <c r="I1" s="1" t="s">
        <v>1594</v>
      </c>
      <c r="J1" s="1" t="s">
        <v>1</v>
      </c>
      <c r="K1" s="7" t="s">
        <v>1594</v>
      </c>
      <c r="L1" s="7"/>
      <c r="M1" s="7"/>
      <c r="N1" s="7"/>
      <c r="O1" s="1" t="s">
        <v>1</v>
      </c>
      <c r="P1" s="1"/>
      <c r="Q1" s="7" t="s">
        <v>1</v>
      </c>
      <c r="R1" s="7"/>
      <c r="S1" s="1"/>
    </row>
    <row r="2" spans="1:19" ht="30">
      <c r="A2" s="1" t="s">
        <v>188</v>
      </c>
      <c r="B2" s="1" t="s">
        <v>2</v>
      </c>
      <c r="C2" s="1" t="s">
        <v>30</v>
      </c>
      <c r="D2" s="1" t="s">
        <v>31</v>
      </c>
      <c r="E2" s="1" t="s">
        <v>1688</v>
      </c>
      <c r="F2" s="1" t="s">
        <v>1689</v>
      </c>
      <c r="G2" s="1" t="s">
        <v>2</v>
      </c>
      <c r="H2" s="1" t="s">
        <v>2</v>
      </c>
      <c r="I2" s="1" t="s">
        <v>1682</v>
      </c>
      <c r="J2" s="1" t="s">
        <v>2</v>
      </c>
      <c r="K2" s="1" t="s">
        <v>1691</v>
      </c>
      <c r="L2" s="1" t="s">
        <v>1685</v>
      </c>
      <c r="M2" s="1" t="s">
        <v>1692</v>
      </c>
      <c r="N2" s="1" t="s">
        <v>1693</v>
      </c>
      <c r="O2" s="1" t="s">
        <v>2</v>
      </c>
      <c r="P2" s="1" t="s">
        <v>1692</v>
      </c>
      <c r="Q2" s="1" t="s">
        <v>2</v>
      </c>
      <c r="R2" s="1" t="s">
        <v>2</v>
      </c>
      <c r="S2" s="1" t="s">
        <v>1685</v>
      </c>
    </row>
    <row r="3" spans="1:19">
      <c r="A3" s="1"/>
      <c r="B3" s="1" t="s">
        <v>190</v>
      </c>
      <c r="C3" s="1" t="s">
        <v>190</v>
      </c>
      <c r="D3" s="1" t="s">
        <v>190</v>
      </c>
      <c r="E3" s="1" t="s">
        <v>190</v>
      </c>
      <c r="F3" s="1" t="s">
        <v>1678</v>
      </c>
      <c r="G3" s="1" t="s">
        <v>1678</v>
      </c>
      <c r="H3" s="1" t="s">
        <v>1690</v>
      </c>
      <c r="I3" s="1" t="s">
        <v>1473</v>
      </c>
      <c r="J3" s="1" t="s">
        <v>1473</v>
      </c>
      <c r="K3" s="1" t="s">
        <v>1027</v>
      </c>
      <c r="L3" s="1" t="s">
        <v>1027</v>
      </c>
      <c r="M3" s="1" t="s">
        <v>1027</v>
      </c>
      <c r="N3" s="1" t="s">
        <v>1027</v>
      </c>
      <c r="O3" s="1" t="s">
        <v>1027</v>
      </c>
      <c r="P3" s="1" t="s">
        <v>1027</v>
      </c>
      <c r="Q3" s="1" t="s">
        <v>1694</v>
      </c>
      <c r="R3" s="1" t="s">
        <v>1695</v>
      </c>
      <c r="S3" s="1" t="s">
        <v>1696</v>
      </c>
    </row>
    <row r="4" spans="1:19">
      <c r="A4" s="1"/>
      <c r="B4" s="1"/>
      <c r="C4" s="1" t="s">
        <v>1687</v>
      </c>
      <c r="D4" s="1"/>
      <c r="E4" s="1"/>
      <c r="F4" s="1" t="s">
        <v>190</v>
      </c>
      <c r="G4" s="1"/>
      <c r="H4" s="1" t="s">
        <v>190</v>
      </c>
      <c r="I4" s="1" t="s">
        <v>190</v>
      </c>
      <c r="J4" s="1" t="s">
        <v>190</v>
      </c>
      <c r="K4" s="1" t="s">
        <v>1652</v>
      </c>
      <c r="L4" s="1" t="s">
        <v>190</v>
      </c>
      <c r="M4" s="1" t="s">
        <v>190</v>
      </c>
      <c r="N4" s="1"/>
      <c r="O4" s="1" t="s">
        <v>190</v>
      </c>
      <c r="P4" s="1" t="s">
        <v>1652</v>
      </c>
      <c r="Q4" s="1" t="s">
        <v>190</v>
      </c>
      <c r="R4" s="1" t="s">
        <v>190</v>
      </c>
      <c r="S4" s="1" t="s">
        <v>1027</v>
      </c>
    </row>
    <row r="5" spans="1:19">
      <c r="A5" s="1"/>
      <c r="B5" s="1"/>
      <c r="C5" s="1"/>
      <c r="D5" s="1"/>
      <c r="E5" s="1"/>
      <c r="F5" s="1" t="s">
        <v>1343</v>
      </c>
      <c r="G5" s="1"/>
      <c r="H5" s="1"/>
      <c r="I5" s="1"/>
      <c r="J5" s="1"/>
      <c r="K5" s="1"/>
      <c r="L5" s="1"/>
      <c r="M5" s="1"/>
      <c r="N5" s="1"/>
      <c r="O5" s="1"/>
      <c r="P5" s="1"/>
      <c r="Q5" s="1"/>
      <c r="R5" s="1"/>
      <c r="S5" s="1" t="s">
        <v>190</v>
      </c>
    </row>
    <row r="6" spans="1:19">
      <c r="A6" s="3" t="s">
        <v>147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c r="A7" s="2" t="s">
        <v>587</v>
      </c>
      <c r="B7" s="4" t="s">
        <v>4</v>
      </c>
      <c r="C7" s="4" t="s">
        <v>4</v>
      </c>
      <c r="D7" s="4" t="s">
        <v>4</v>
      </c>
      <c r="E7" s="4" t="s">
        <v>4</v>
      </c>
      <c r="F7" s="8">
        <v>590</v>
      </c>
      <c r="G7" s="4" t="s">
        <v>4</v>
      </c>
      <c r="H7" s="4" t="s">
        <v>4</v>
      </c>
      <c r="I7" s="4" t="s">
        <v>4</v>
      </c>
      <c r="J7" s="4" t="s">
        <v>4</v>
      </c>
      <c r="K7" s="4" t="s">
        <v>4</v>
      </c>
      <c r="L7" s="8">
        <v>78</v>
      </c>
      <c r="M7" s="4" t="s">
        <v>4</v>
      </c>
      <c r="N7" s="4" t="s">
        <v>4</v>
      </c>
      <c r="O7" s="4" t="s">
        <v>4</v>
      </c>
      <c r="P7" s="4" t="s">
        <v>4</v>
      </c>
      <c r="Q7" s="4" t="s">
        <v>4</v>
      </c>
      <c r="R7" s="4" t="s">
        <v>4</v>
      </c>
      <c r="S7" s="4" t="s">
        <v>4</v>
      </c>
    </row>
    <row r="8" spans="1:19" ht="30">
      <c r="A8" s="2" t="s">
        <v>1697</v>
      </c>
      <c r="B8" s="4" t="s">
        <v>4</v>
      </c>
      <c r="C8" s="4" t="s">
        <v>4</v>
      </c>
      <c r="D8" s="4" t="s">
        <v>4</v>
      </c>
      <c r="E8" s="4" t="s">
        <v>4</v>
      </c>
      <c r="F8" s="4">
        <v>3</v>
      </c>
      <c r="G8" s="4" t="s">
        <v>4</v>
      </c>
      <c r="H8" s="4" t="s">
        <v>4</v>
      </c>
      <c r="I8" s="4" t="s">
        <v>4</v>
      </c>
      <c r="J8" s="4" t="s">
        <v>4</v>
      </c>
      <c r="K8" s="4" t="s">
        <v>4</v>
      </c>
      <c r="L8" s="4" t="s">
        <v>4</v>
      </c>
      <c r="M8" s="4" t="s">
        <v>4</v>
      </c>
      <c r="N8" s="4" t="s">
        <v>4</v>
      </c>
      <c r="O8" s="4" t="s">
        <v>4</v>
      </c>
      <c r="P8" s="4" t="s">
        <v>4</v>
      </c>
      <c r="Q8" s="4" t="s">
        <v>4</v>
      </c>
      <c r="R8" s="4" t="s">
        <v>4</v>
      </c>
      <c r="S8" s="4" t="s">
        <v>4</v>
      </c>
    </row>
    <row r="9" spans="1:19">
      <c r="A9" s="2" t="s">
        <v>1698</v>
      </c>
      <c r="B9" s="4" t="s">
        <v>4</v>
      </c>
      <c r="C9" s="4" t="s">
        <v>4</v>
      </c>
      <c r="D9" s="4" t="s">
        <v>4</v>
      </c>
      <c r="E9" s="4" t="s">
        <v>4</v>
      </c>
      <c r="F9" s="4" t="s">
        <v>4</v>
      </c>
      <c r="G9" s="4" t="s">
        <v>1556</v>
      </c>
      <c r="H9" s="4" t="s">
        <v>4</v>
      </c>
      <c r="I9" s="4" t="s">
        <v>4</v>
      </c>
      <c r="J9" s="4" t="s">
        <v>4</v>
      </c>
      <c r="K9" s="4" t="s">
        <v>4</v>
      </c>
      <c r="L9" s="4" t="s">
        <v>4</v>
      </c>
      <c r="M9" s="4" t="s">
        <v>4</v>
      </c>
      <c r="N9" s="4" t="s">
        <v>4</v>
      </c>
      <c r="O9" s="4" t="s">
        <v>4</v>
      </c>
      <c r="P9" s="4" t="s">
        <v>4</v>
      </c>
      <c r="Q9" s="4" t="s">
        <v>4</v>
      </c>
      <c r="R9" s="4" t="s">
        <v>4</v>
      </c>
      <c r="S9" s="4" t="s">
        <v>4</v>
      </c>
    </row>
    <row r="10" spans="1:19">
      <c r="A10" s="2" t="s">
        <v>1699</v>
      </c>
      <c r="B10" s="4" t="s">
        <v>4</v>
      </c>
      <c r="C10" s="4" t="s">
        <v>4</v>
      </c>
      <c r="D10" s="4" t="s">
        <v>4</v>
      </c>
      <c r="E10" s="4" t="s">
        <v>4</v>
      </c>
      <c r="F10" s="4">
        <v>59</v>
      </c>
      <c r="G10" s="4" t="s">
        <v>4</v>
      </c>
      <c r="H10" s="4" t="s">
        <v>4</v>
      </c>
      <c r="I10" s="4" t="s">
        <v>4</v>
      </c>
      <c r="J10" s="4" t="s">
        <v>4</v>
      </c>
      <c r="K10" s="4" t="s">
        <v>4</v>
      </c>
      <c r="L10" s="4" t="s">
        <v>4</v>
      </c>
      <c r="M10" s="4" t="s">
        <v>4</v>
      </c>
      <c r="N10" s="4" t="s">
        <v>4</v>
      </c>
      <c r="O10" s="4" t="s">
        <v>4</v>
      </c>
      <c r="P10" s="4" t="s">
        <v>4</v>
      </c>
      <c r="Q10" s="4" t="s">
        <v>4</v>
      </c>
      <c r="R10" s="4" t="s">
        <v>4</v>
      </c>
      <c r="S10" s="4" t="s">
        <v>4</v>
      </c>
    </row>
    <row r="11" spans="1:19">
      <c r="A11" s="2" t="s">
        <v>1700</v>
      </c>
      <c r="B11" s="4" t="s">
        <v>4</v>
      </c>
      <c r="C11" s="4" t="s">
        <v>4</v>
      </c>
      <c r="D11" s="4" t="s">
        <v>4</v>
      </c>
      <c r="E11" s="4" t="s">
        <v>4</v>
      </c>
      <c r="F11" s="4" t="s">
        <v>4</v>
      </c>
      <c r="G11" s="4" t="s">
        <v>4</v>
      </c>
      <c r="H11" s="4">
        <v>194</v>
      </c>
      <c r="I11" s="4" t="s">
        <v>4</v>
      </c>
      <c r="J11" s="4">
        <v>75</v>
      </c>
      <c r="K11" s="4" t="s">
        <v>4</v>
      </c>
      <c r="L11" s="4" t="s">
        <v>4</v>
      </c>
      <c r="M11" s="4" t="s">
        <v>4</v>
      </c>
      <c r="N11" s="4" t="s">
        <v>4</v>
      </c>
      <c r="O11" s="4">
        <v>169</v>
      </c>
      <c r="P11" s="4" t="s">
        <v>4</v>
      </c>
      <c r="Q11" s="4" t="s">
        <v>4</v>
      </c>
      <c r="R11" s="4" t="s">
        <v>4</v>
      </c>
      <c r="S11" s="4" t="s">
        <v>4</v>
      </c>
    </row>
    <row r="12" spans="1:19">
      <c r="A12" s="2" t="s">
        <v>1701</v>
      </c>
      <c r="B12" s="4" t="s">
        <v>4</v>
      </c>
      <c r="C12" s="4" t="s">
        <v>4</v>
      </c>
      <c r="D12" s="4" t="s">
        <v>4</v>
      </c>
      <c r="E12" s="4" t="s">
        <v>4</v>
      </c>
      <c r="F12" s="4" t="s">
        <v>4</v>
      </c>
      <c r="G12" s="4" t="s">
        <v>4</v>
      </c>
      <c r="H12" s="4">
        <v>42</v>
      </c>
      <c r="I12" s="4" t="s">
        <v>4</v>
      </c>
      <c r="J12" s="4">
        <v>37</v>
      </c>
      <c r="K12" s="4" t="s">
        <v>4</v>
      </c>
      <c r="L12" s="4" t="s">
        <v>4</v>
      </c>
      <c r="M12" s="4" t="s">
        <v>4</v>
      </c>
      <c r="N12" s="4" t="s">
        <v>4</v>
      </c>
      <c r="O12" s="4">
        <v>31</v>
      </c>
      <c r="P12" s="4" t="s">
        <v>4</v>
      </c>
      <c r="Q12" s="4" t="s">
        <v>4</v>
      </c>
      <c r="R12" s="4" t="s">
        <v>4</v>
      </c>
      <c r="S12" s="4" t="s">
        <v>4</v>
      </c>
    </row>
    <row r="13" spans="1:19">
      <c r="A13" s="2" t="s">
        <v>995</v>
      </c>
      <c r="B13" s="4" t="s">
        <v>4</v>
      </c>
      <c r="C13" s="4" t="s">
        <v>4</v>
      </c>
      <c r="D13" s="4" t="s">
        <v>4</v>
      </c>
      <c r="E13" s="4" t="s">
        <v>4</v>
      </c>
      <c r="F13" s="4" t="s">
        <v>4</v>
      </c>
      <c r="G13" s="4" t="s">
        <v>4</v>
      </c>
      <c r="H13" s="4" t="s">
        <v>4</v>
      </c>
      <c r="I13" s="197">
        <v>0.66180000000000005</v>
      </c>
      <c r="J13" s="4" t="s">
        <v>4</v>
      </c>
      <c r="K13" s="197">
        <v>0.50109999999999999</v>
      </c>
      <c r="L13" s="197">
        <v>0.501</v>
      </c>
      <c r="M13" s="4" t="s">
        <v>4</v>
      </c>
      <c r="N13" s="4" t="s">
        <v>4</v>
      </c>
      <c r="O13" s="4" t="s">
        <v>4</v>
      </c>
      <c r="P13" s="4" t="s">
        <v>4</v>
      </c>
      <c r="Q13" s="4" t="s">
        <v>4</v>
      </c>
      <c r="R13" s="4" t="s">
        <v>4</v>
      </c>
      <c r="S13" s="4" t="s">
        <v>4</v>
      </c>
    </row>
    <row r="14" spans="1:19" ht="30">
      <c r="A14" s="2" t="s">
        <v>1702</v>
      </c>
      <c r="B14" s="4" t="s">
        <v>4</v>
      </c>
      <c r="C14" s="4" t="s">
        <v>4</v>
      </c>
      <c r="D14" s="4" t="s">
        <v>4</v>
      </c>
      <c r="E14" s="4" t="s">
        <v>4</v>
      </c>
      <c r="F14" s="4" t="s">
        <v>4</v>
      </c>
      <c r="G14" s="4" t="s">
        <v>4</v>
      </c>
      <c r="H14" s="4" t="s">
        <v>4</v>
      </c>
      <c r="I14" s="4" t="s">
        <v>4</v>
      </c>
      <c r="J14" s="4" t="s">
        <v>4</v>
      </c>
      <c r="K14" s="4">
        <v>3.95</v>
      </c>
      <c r="L14" s="4" t="s">
        <v>4</v>
      </c>
      <c r="M14" s="4" t="s">
        <v>4</v>
      </c>
      <c r="N14" s="4" t="s">
        <v>4</v>
      </c>
      <c r="O14" s="4" t="s">
        <v>4</v>
      </c>
      <c r="P14" s="4">
        <v>3.9310999999999998</v>
      </c>
      <c r="Q14" s="4" t="s">
        <v>4</v>
      </c>
      <c r="R14" s="4" t="s">
        <v>4</v>
      </c>
      <c r="S14" s="4" t="s">
        <v>4</v>
      </c>
    </row>
    <row r="15" spans="1:19" ht="30">
      <c r="A15" s="2" t="s">
        <v>1703</v>
      </c>
      <c r="B15" s="4" t="s">
        <v>4</v>
      </c>
      <c r="C15" s="4" t="s">
        <v>4</v>
      </c>
      <c r="D15" s="4" t="s">
        <v>4</v>
      </c>
      <c r="E15" s="4" t="s">
        <v>4</v>
      </c>
      <c r="F15" s="4" t="s">
        <v>4</v>
      </c>
      <c r="G15" s="4" t="s">
        <v>4</v>
      </c>
      <c r="H15" s="4" t="s">
        <v>4</v>
      </c>
      <c r="I15" s="4" t="s">
        <v>4</v>
      </c>
      <c r="J15" s="4" t="s">
        <v>4</v>
      </c>
      <c r="K15" s="5">
        <v>47394</v>
      </c>
      <c r="L15" s="4" t="s">
        <v>4</v>
      </c>
      <c r="M15" s="5">
        <v>120065464</v>
      </c>
      <c r="N15" s="4" t="s">
        <v>4</v>
      </c>
      <c r="O15" s="4" t="s">
        <v>4</v>
      </c>
      <c r="P15" s="4" t="s">
        <v>4</v>
      </c>
      <c r="Q15" s="4" t="s">
        <v>4</v>
      </c>
      <c r="R15" s="4" t="s">
        <v>4</v>
      </c>
      <c r="S15" s="4" t="s">
        <v>4</v>
      </c>
    </row>
    <row r="16" spans="1:19" ht="30">
      <c r="A16" s="2" t="s">
        <v>1704</v>
      </c>
      <c r="B16" s="4">
        <v>0</v>
      </c>
      <c r="C16" s="4">
        <v>0</v>
      </c>
      <c r="D16" s="4">
        <v>26</v>
      </c>
      <c r="E16" s="4" t="s">
        <v>4</v>
      </c>
      <c r="F16" s="4" t="s">
        <v>4</v>
      </c>
      <c r="G16" s="4" t="s">
        <v>4</v>
      </c>
      <c r="H16" s="4" t="s">
        <v>4</v>
      </c>
      <c r="I16" s="4" t="s">
        <v>4</v>
      </c>
      <c r="J16" s="4" t="s">
        <v>4</v>
      </c>
      <c r="K16" s="4" t="s">
        <v>4</v>
      </c>
      <c r="L16" s="4" t="s">
        <v>4</v>
      </c>
      <c r="M16" s="4">
        <v>78</v>
      </c>
      <c r="N16" s="4" t="s">
        <v>4</v>
      </c>
      <c r="O16" s="4" t="s">
        <v>4</v>
      </c>
      <c r="P16" s="4" t="s">
        <v>4</v>
      </c>
      <c r="Q16" s="4" t="s">
        <v>4</v>
      </c>
      <c r="R16" s="4" t="s">
        <v>4</v>
      </c>
      <c r="S16" s="4" t="s">
        <v>4</v>
      </c>
    </row>
    <row r="17" spans="1:19">
      <c r="A17" s="2" t="s">
        <v>1705</v>
      </c>
      <c r="B17" s="4" t="s">
        <v>4</v>
      </c>
      <c r="C17" s="4">
        <v>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ht="30">
      <c r="A18" s="2" t="s">
        <v>170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v>20</v>
      </c>
      <c r="R18" s="4">
        <v>1</v>
      </c>
      <c r="S18" s="4" t="s">
        <v>4</v>
      </c>
    </row>
    <row r="19" spans="1:19">
      <c r="A19" s="2" t="s">
        <v>1707</v>
      </c>
      <c r="B19" s="4" t="s">
        <v>4</v>
      </c>
      <c r="C19" s="4" t="s">
        <v>4</v>
      </c>
      <c r="D19" s="4" t="s">
        <v>4</v>
      </c>
      <c r="E19" s="4" t="s">
        <v>4</v>
      </c>
      <c r="F19" s="4" t="s">
        <v>4</v>
      </c>
      <c r="G19" s="4" t="s">
        <v>4</v>
      </c>
      <c r="H19" s="4" t="s">
        <v>4</v>
      </c>
      <c r="I19" s="4" t="s">
        <v>4</v>
      </c>
      <c r="J19" s="4" t="s">
        <v>4</v>
      </c>
      <c r="K19" s="4" t="s">
        <v>4</v>
      </c>
      <c r="L19" s="4" t="s">
        <v>4</v>
      </c>
      <c r="M19" s="4" t="s">
        <v>4</v>
      </c>
      <c r="N19" s="4" t="s">
        <v>4</v>
      </c>
      <c r="O19" s="4">
        <v>8</v>
      </c>
      <c r="P19" s="4" t="s">
        <v>4</v>
      </c>
      <c r="Q19" s="4" t="s">
        <v>4</v>
      </c>
      <c r="R19" s="4" t="s">
        <v>4</v>
      </c>
      <c r="S19" s="4" t="s">
        <v>4</v>
      </c>
    </row>
    <row r="20" spans="1:19" ht="30">
      <c r="A20" s="2" t="s">
        <v>1597</v>
      </c>
      <c r="B20" s="4" t="s">
        <v>4</v>
      </c>
      <c r="C20" s="4" t="s">
        <v>4</v>
      </c>
      <c r="D20" s="4" t="s">
        <v>4</v>
      </c>
      <c r="E20" s="4" t="s">
        <v>4</v>
      </c>
      <c r="F20" s="4" t="s">
        <v>4</v>
      </c>
      <c r="G20" s="4" t="s">
        <v>4</v>
      </c>
      <c r="H20" s="4" t="s">
        <v>4</v>
      </c>
      <c r="I20" s="4" t="s">
        <v>4</v>
      </c>
      <c r="J20" s="4" t="s">
        <v>4</v>
      </c>
      <c r="K20" s="4" t="s">
        <v>4</v>
      </c>
      <c r="L20" s="4" t="s">
        <v>4</v>
      </c>
      <c r="M20" s="4" t="s">
        <v>4</v>
      </c>
      <c r="N20" s="197">
        <v>0.29899999999999999</v>
      </c>
      <c r="O20" s="4" t="s">
        <v>4</v>
      </c>
      <c r="P20" s="4" t="s">
        <v>4</v>
      </c>
      <c r="Q20" s="4" t="s">
        <v>4</v>
      </c>
      <c r="R20" s="4" t="s">
        <v>4</v>
      </c>
      <c r="S20" s="4" t="s">
        <v>4</v>
      </c>
    </row>
    <row r="21" spans="1:19">
      <c r="A21" s="2" t="s">
        <v>572</v>
      </c>
      <c r="B21" s="4" t="s">
        <v>4</v>
      </c>
      <c r="C21" s="4" t="s">
        <v>4</v>
      </c>
      <c r="D21" s="4" t="s">
        <v>4</v>
      </c>
      <c r="E21" s="4" t="s">
        <v>4</v>
      </c>
      <c r="F21" s="4" t="s">
        <v>4</v>
      </c>
      <c r="G21" s="4" t="s">
        <v>4</v>
      </c>
      <c r="H21" s="4" t="s">
        <v>4</v>
      </c>
      <c r="I21" s="4" t="s">
        <v>4</v>
      </c>
      <c r="J21" s="4" t="s">
        <v>4</v>
      </c>
      <c r="K21" s="4" t="s">
        <v>4</v>
      </c>
      <c r="L21" s="4">
        <v>49</v>
      </c>
      <c r="M21" s="4" t="s">
        <v>4</v>
      </c>
      <c r="N21" s="4" t="s">
        <v>4</v>
      </c>
      <c r="O21" s="4" t="s">
        <v>4</v>
      </c>
      <c r="P21" s="4" t="s">
        <v>4</v>
      </c>
      <c r="Q21" s="4" t="s">
        <v>4</v>
      </c>
      <c r="R21" s="4" t="s">
        <v>4</v>
      </c>
      <c r="S21" s="4" t="s">
        <v>4</v>
      </c>
    </row>
    <row r="22" spans="1:19" ht="30">
      <c r="A22" s="2" t="s">
        <v>170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v>24</v>
      </c>
    </row>
    <row r="23" spans="1:19">
      <c r="A23" s="2" t="s">
        <v>52</v>
      </c>
      <c r="B23" s="4">
        <v>32</v>
      </c>
      <c r="C23" s="4">
        <v>0</v>
      </c>
      <c r="D23" s="4">
        <v>0</v>
      </c>
      <c r="E23" s="4" t="s">
        <v>4</v>
      </c>
      <c r="F23" s="4" t="s">
        <v>4</v>
      </c>
      <c r="G23" s="4" t="s">
        <v>4</v>
      </c>
      <c r="H23" s="4" t="s">
        <v>4</v>
      </c>
      <c r="I23" s="4">
        <v>15</v>
      </c>
      <c r="J23" s="4" t="s">
        <v>4</v>
      </c>
      <c r="K23" s="4" t="s">
        <v>4</v>
      </c>
      <c r="L23" s="4">
        <v>17</v>
      </c>
      <c r="M23" s="4" t="s">
        <v>4</v>
      </c>
      <c r="N23" s="4" t="s">
        <v>4</v>
      </c>
      <c r="O23" s="4" t="s">
        <v>4</v>
      </c>
      <c r="P23" s="4" t="s">
        <v>4</v>
      </c>
      <c r="Q23" s="4" t="s">
        <v>4</v>
      </c>
      <c r="R23" s="4" t="s">
        <v>4</v>
      </c>
      <c r="S23" s="4" t="s">
        <v>4</v>
      </c>
    </row>
    <row r="24" spans="1:19">
      <c r="A24" s="2" t="s">
        <v>1670</v>
      </c>
      <c r="B24" s="4" t="s">
        <v>4</v>
      </c>
      <c r="C24" s="4" t="s">
        <v>4</v>
      </c>
      <c r="D24" s="4" t="s">
        <v>4</v>
      </c>
      <c r="E24" s="4" t="s">
        <v>4</v>
      </c>
      <c r="F24" s="4" t="s">
        <v>4</v>
      </c>
      <c r="G24" s="4" t="s">
        <v>4</v>
      </c>
      <c r="H24" s="4" t="s">
        <v>4</v>
      </c>
      <c r="I24" s="4" t="s">
        <v>4</v>
      </c>
      <c r="J24" s="4" t="s">
        <v>4</v>
      </c>
      <c r="K24" s="5">
        <v>297941358</v>
      </c>
      <c r="L24" s="4" t="s">
        <v>4</v>
      </c>
      <c r="M24" s="4" t="s">
        <v>4</v>
      </c>
      <c r="N24" s="4" t="s">
        <v>4</v>
      </c>
      <c r="O24" s="4" t="s">
        <v>4</v>
      </c>
      <c r="P24" s="4" t="s">
        <v>4</v>
      </c>
      <c r="Q24" s="4" t="s">
        <v>4</v>
      </c>
      <c r="R24" s="4" t="s">
        <v>4</v>
      </c>
      <c r="S24" s="4" t="s">
        <v>4</v>
      </c>
    </row>
    <row r="25" spans="1:19">
      <c r="A25" s="2" t="s">
        <v>1709</v>
      </c>
      <c r="B25" s="4" t="s">
        <v>4</v>
      </c>
      <c r="C25" s="4" t="s">
        <v>4</v>
      </c>
      <c r="D25" s="4" t="s">
        <v>4</v>
      </c>
      <c r="E25" s="8">
        <v>26</v>
      </c>
      <c r="F25" s="4" t="s">
        <v>4</v>
      </c>
      <c r="G25" s="4" t="s">
        <v>4</v>
      </c>
      <c r="H25" s="4" t="s">
        <v>4</v>
      </c>
      <c r="I25" s="4" t="s">
        <v>4</v>
      </c>
      <c r="J25" s="4" t="s">
        <v>4</v>
      </c>
      <c r="K25" s="4" t="s">
        <v>4</v>
      </c>
      <c r="L25" s="4" t="s">
        <v>4</v>
      </c>
      <c r="M25" s="4" t="s">
        <v>4</v>
      </c>
      <c r="N25" s="4" t="s">
        <v>4</v>
      </c>
      <c r="O25" s="4" t="s">
        <v>4</v>
      </c>
      <c r="P25" s="4" t="s">
        <v>4</v>
      </c>
      <c r="Q25" s="4" t="s">
        <v>4</v>
      </c>
      <c r="R25" s="4" t="s">
        <v>4</v>
      </c>
      <c r="S25" s="4" t="s">
        <v>4</v>
      </c>
    </row>
  </sheetData>
  <mergeCells count="4">
    <mergeCell ref="B1:D1"/>
    <mergeCell ref="G1:H1"/>
    <mergeCell ref="K1:N1"/>
    <mergeCell ref="Q1:R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c r="A1" s="1" t="s">
        <v>1710</v>
      </c>
      <c r="B1" s="7" t="s">
        <v>2</v>
      </c>
      <c r="C1" s="7"/>
      <c r="D1" s="7" t="s">
        <v>30</v>
      </c>
      <c r="E1" s="7"/>
    </row>
    <row r="2" spans="1:5">
      <c r="A2" s="1" t="s">
        <v>69</v>
      </c>
      <c r="B2" s="7"/>
      <c r="C2" s="7"/>
      <c r="D2" s="7"/>
      <c r="E2" s="7"/>
    </row>
    <row r="3" spans="1:5">
      <c r="A3" s="3" t="s">
        <v>1711</v>
      </c>
      <c r="B3" s="4" t="s">
        <v>4</v>
      </c>
      <c r="C3" s="4"/>
      <c r="D3" s="4" t="s">
        <v>4</v>
      </c>
      <c r="E3" s="4"/>
    </row>
    <row r="4" spans="1:5">
      <c r="A4" s="2" t="s">
        <v>84</v>
      </c>
      <c r="B4" s="8">
        <v>318</v>
      </c>
      <c r="C4" s="4"/>
      <c r="D4" s="8">
        <v>402</v>
      </c>
      <c r="E4" s="4"/>
    </row>
    <row r="5" spans="1:5" ht="30">
      <c r="A5" s="2" t="s">
        <v>1712</v>
      </c>
      <c r="B5" s="4">
        <v>150</v>
      </c>
      <c r="C5" s="4"/>
      <c r="D5" s="4">
        <v>218</v>
      </c>
      <c r="E5" s="4"/>
    </row>
    <row r="6" spans="1:5">
      <c r="A6" s="2" t="s">
        <v>602</v>
      </c>
      <c r="B6" s="4">
        <v>168</v>
      </c>
      <c r="C6" s="4"/>
      <c r="D6" s="4">
        <v>184</v>
      </c>
      <c r="E6" s="4"/>
    </row>
    <row r="7" spans="1:5">
      <c r="A7" s="2" t="s">
        <v>1713</v>
      </c>
      <c r="B7" s="4" t="s">
        <v>4</v>
      </c>
      <c r="C7" s="4"/>
      <c r="D7" s="4" t="s">
        <v>4</v>
      </c>
      <c r="E7" s="4"/>
    </row>
    <row r="8" spans="1:5">
      <c r="A8" s="3" t="s">
        <v>1711</v>
      </c>
      <c r="B8" s="4" t="s">
        <v>4</v>
      </c>
      <c r="C8" s="4"/>
      <c r="D8" s="4" t="s">
        <v>4</v>
      </c>
      <c r="E8" s="4"/>
    </row>
    <row r="9" spans="1:5" ht="17.25">
      <c r="A9" s="2" t="s">
        <v>84</v>
      </c>
      <c r="B9" s="4">
        <v>197</v>
      </c>
      <c r="C9" s="198" t="s">
        <v>1573</v>
      </c>
      <c r="D9" s="4">
        <v>270</v>
      </c>
      <c r="E9" s="198" t="s">
        <v>1573</v>
      </c>
    </row>
    <row r="10" spans="1:5" ht="30">
      <c r="A10" s="2" t="s">
        <v>1714</v>
      </c>
      <c r="B10" s="4" t="s">
        <v>4</v>
      </c>
      <c r="C10" s="4"/>
      <c r="D10" s="4" t="s">
        <v>4</v>
      </c>
      <c r="E10" s="4"/>
    </row>
    <row r="11" spans="1:5">
      <c r="A11" s="3" t="s">
        <v>1711</v>
      </c>
      <c r="B11" s="4" t="s">
        <v>4</v>
      </c>
      <c r="C11" s="4"/>
      <c r="D11" s="4" t="s">
        <v>4</v>
      </c>
      <c r="E11" s="4"/>
    </row>
    <row r="12" spans="1:5">
      <c r="A12" s="2" t="s">
        <v>84</v>
      </c>
      <c r="B12" s="4">
        <v>72</v>
      </c>
      <c r="C12" s="4"/>
      <c r="D12" s="4">
        <v>69</v>
      </c>
      <c r="E12" s="4"/>
    </row>
    <row r="13" spans="1:5" ht="30">
      <c r="A13" s="2" t="s">
        <v>1715</v>
      </c>
      <c r="B13" s="4" t="s">
        <v>4</v>
      </c>
      <c r="C13" s="4"/>
      <c r="D13" s="4" t="s">
        <v>4</v>
      </c>
      <c r="E13" s="4"/>
    </row>
    <row r="14" spans="1:5">
      <c r="A14" s="3" t="s">
        <v>1711</v>
      </c>
      <c r="B14" s="4" t="s">
        <v>4</v>
      </c>
      <c r="C14" s="4"/>
      <c r="D14" s="4" t="s">
        <v>4</v>
      </c>
      <c r="E14" s="4"/>
    </row>
    <row r="15" spans="1:5">
      <c r="A15" s="2" t="s">
        <v>84</v>
      </c>
      <c r="B15" s="4">
        <v>0</v>
      </c>
      <c r="C15" s="4"/>
      <c r="D15" s="4">
        <v>5</v>
      </c>
      <c r="E15" s="4"/>
    </row>
    <row r="16" spans="1:5">
      <c r="A16" s="2" t="s">
        <v>1716</v>
      </c>
      <c r="B16" s="4" t="s">
        <v>4</v>
      </c>
      <c r="C16" s="4"/>
      <c r="D16" s="4" t="s">
        <v>4</v>
      </c>
      <c r="E16" s="4"/>
    </row>
    <row r="17" spans="1:5">
      <c r="A17" s="3" t="s">
        <v>1711</v>
      </c>
      <c r="B17" s="4" t="s">
        <v>4</v>
      </c>
      <c r="C17" s="4"/>
      <c r="D17" s="4" t="s">
        <v>4</v>
      </c>
      <c r="E17" s="4"/>
    </row>
    <row r="18" spans="1:5">
      <c r="A18" s="2" t="s">
        <v>84</v>
      </c>
      <c r="B18" s="8">
        <v>49</v>
      </c>
      <c r="C18" s="4"/>
      <c r="D18" s="8">
        <v>58</v>
      </c>
      <c r="E18" s="4"/>
    </row>
    <row r="19" spans="1:5">
      <c r="A19" s="62"/>
      <c r="B19" s="62"/>
      <c r="C19" s="62"/>
      <c r="D19" s="62"/>
      <c r="E19" s="62"/>
    </row>
    <row r="20" spans="1:5" ht="45" customHeight="1">
      <c r="A20" s="2" t="s">
        <v>1573</v>
      </c>
      <c r="B20" s="14" t="s">
        <v>1717</v>
      </c>
      <c r="C20" s="14"/>
      <c r="D20" s="14"/>
      <c r="E20" s="14"/>
    </row>
  </sheetData>
  <mergeCells count="4">
    <mergeCell ref="B1:C2"/>
    <mergeCell ref="D1:E2"/>
    <mergeCell ref="A19:E19"/>
    <mergeCell ref="B20:E2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4" width="12.28515625" bestFit="1" customWidth="1"/>
    <col min="5" max="8" width="15.5703125" bestFit="1" customWidth="1"/>
    <col min="9" max="13" width="12.28515625" bestFit="1" customWidth="1"/>
    <col min="14" max="15" width="12.85546875" bestFit="1" customWidth="1"/>
    <col min="16" max="16" width="15.42578125" bestFit="1" customWidth="1"/>
    <col min="17" max="19" width="15" bestFit="1" customWidth="1"/>
    <col min="20" max="20" width="15.42578125" bestFit="1" customWidth="1"/>
    <col min="21" max="21" width="15" bestFit="1" customWidth="1"/>
    <col min="22" max="22" width="12.28515625" bestFit="1" customWidth="1"/>
    <col min="23" max="23" width="15" bestFit="1" customWidth="1"/>
  </cols>
  <sheetData>
    <row r="1" spans="1:23" ht="15" customHeight="1">
      <c r="A1" s="1" t="s">
        <v>1718</v>
      </c>
      <c r="B1" s="7" t="s">
        <v>1</v>
      </c>
      <c r="C1" s="7"/>
      <c r="D1" s="7"/>
      <c r="E1" s="1" t="s">
        <v>1719</v>
      </c>
      <c r="F1" s="1" t="s">
        <v>1604</v>
      </c>
      <c r="G1" s="1"/>
      <c r="H1" s="1"/>
      <c r="I1" s="7" t="s">
        <v>1</v>
      </c>
      <c r="J1" s="7"/>
      <c r="K1" s="7"/>
      <c r="L1" s="7"/>
      <c r="M1" s="1"/>
      <c r="N1" s="7" t="s">
        <v>1</v>
      </c>
      <c r="O1" s="7"/>
      <c r="P1" s="1" t="s">
        <v>1594</v>
      </c>
      <c r="Q1" s="7" t="s">
        <v>1</v>
      </c>
      <c r="R1" s="7"/>
      <c r="S1" s="1"/>
      <c r="T1" s="1" t="s">
        <v>1594</v>
      </c>
      <c r="U1" s="1"/>
      <c r="V1" s="1"/>
      <c r="W1" s="1"/>
    </row>
    <row r="2" spans="1:23" ht="30">
      <c r="A2" s="1" t="s">
        <v>188</v>
      </c>
      <c r="B2" s="1" t="s">
        <v>2</v>
      </c>
      <c r="C2" s="1" t="s">
        <v>30</v>
      </c>
      <c r="D2" s="1" t="s">
        <v>31</v>
      </c>
      <c r="E2" s="10">
        <v>41060</v>
      </c>
      <c r="F2" s="1" t="s">
        <v>1605</v>
      </c>
      <c r="G2" s="1" t="s">
        <v>30</v>
      </c>
      <c r="H2" s="10">
        <v>41046</v>
      </c>
      <c r="I2" s="1" t="s">
        <v>2</v>
      </c>
      <c r="J2" s="1" t="s">
        <v>30</v>
      </c>
      <c r="K2" s="1" t="s">
        <v>2</v>
      </c>
      <c r="L2" s="1" t="s">
        <v>30</v>
      </c>
      <c r="M2" s="1" t="s">
        <v>2</v>
      </c>
      <c r="N2" s="1" t="s">
        <v>2</v>
      </c>
      <c r="O2" s="1" t="s">
        <v>30</v>
      </c>
      <c r="P2" s="10">
        <v>41059</v>
      </c>
      <c r="Q2" s="1" t="s">
        <v>2</v>
      </c>
      <c r="R2" s="1" t="s">
        <v>30</v>
      </c>
      <c r="S2" s="10">
        <v>41046</v>
      </c>
      <c r="T2" s="1" t="s">
        <v>1647</v>
      </c>
      <c r="U2" s="10">
        <v>41059</v>
      </c>
      <c r="V2" s="1" t="s">
        <v>2</v>
      </c>
      <c r="W2" s="1" t="s">
        <v>30</v>
      </c>
    </row>
    <row r="3" spans="1:23">
      <c r="A3" s="1"/>
      <c r="B3" s="1" t="s">
        <v>190</v>
      </c>
      <c r="C3" s="1" t="s">
        <v>190</v>
      </c>
      <c r="D3" s="1" t="s">
        <v>190</v>
      </c>
      <c r="E3" s="1" t="s">
        <v>1720</v>
      </c>
      <c r="F3" s="1" t="s">
        <v>1720</v>
      </c>
      <c r="G3" s="1" t="s">
        <v>1720</v>
      </c>
      <c r="H3" s="1" t="s">
        <v>1720</v>
      </c>
      <c r="I3" s="1" t="s">
        <v>615</v>
      </c>
      <c r="J3" s="1" t="s">
        <v>615</v>
      </c>
      <c r="K3" s="1" t="s">
        <v>616</v>
      </c>
      <c r="L3" s="1" t="s">
        <v>616</v>
      </c>
      <c r="M3" s="1" t="s">
        <v>616</v>
      </c>
      <c r="N3" s="1" t="s">
        <v>617</v>
      </c>
      <c r="O3" s="1" t="s">
        <v>617</v>
      </c>
      <c r="P3" s="1" t="s">
        <v>618</v>
      </c>
      <c r="Q3" s="1" t="s">
        <v>618</v>
      </c>
      <c r="R3" s="1" t="s">
        <v>618</v>
      </c>
      <c r="S3" s="1" t="s">
        <v>618</v>
      </c>
      <c r="T3" s="1" t="s">
        <v>618</v>
      </c>
      <c r="U3" s="1" t="s">
        <v>618</v>
      </c>
      <c r="V3" s="1" t="s">
        <v>1543</v>
      </c>
      <c r="W3" s="1" t="s">
        <v>1543</v>
      </c>
    </row>
    <row r="4" spans="1:23">
      <c r="A4" s="1"/>
      <c r="B4" s="1"/>
      <c r="C4" s="1"/>
      <c r="D4" s="1"/>
      <c r="E4" s="1" t="s">
        <v>190</v>
      </c>
      <c r="F4" s="1" t="s">
        <v>190</v>
      </c>
      <c r="G4" s="1"/>
      <c r="H4" s="1"/>
      <c r="I4" s="1" t="s">
        <v>190</v>
      </c>
      <c r="J4" s="1" t="s">
        <v>190</v>
      </c>
      <c r="K4" s="1" t="s">
        <v>190</v>
      </c>
      <c r="L4" s="1" t="s">
        <v>190</v>
      </c>
      <c r="M4" s="1" t="s">
        <v>1652</v>
      </c>
      <c r="N4" s="1" t="s">
        <v>190</v>
      </c>
      <c r="O4" s="1" t="s">
        <v>190</v>
      </c>
      <c r="P4" s="1" t="s">
        <v>190</v>
      </c>
      <c r="Q4" s="1" t="s">
        <v>190</v>
      </c>
      <c r="R4" s="1" t="s">
        <v>190</v>
      </c>
      <c r="S4" s="1"/>
      <c r="T4" s="1"/>
      <c r="U4" s="1"/>
      <c r="V4" s="1"/>
      <c r="W4" s="1" t="s">
        <v>618</v>
      </c>
    </row>
    <row r="5" spans="1:23">
      <c r="A5" s="3" t="s">
        <v>60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c r="A6" s="2" t="s">
        <v>606</v>
      </c>
      <c r="B6" s="8">
        <v>544</v>
      </c>
      <c r="C6" s="8">
        <v>128</v>
      </c>
      <c r="D6" s="8">
        <v>24</v>
      </c>
      <c r="E6" s="4" t="s">
        <v>4</v>
      </c>
      <c r="F6" s="4" t="s">
        <v>4</v>
      </c>
      <c r="G6" s="4" t="s">
        <v>4</v>
      </c>
      <c r="H6" s="4" t="s">
        <v>4</v>
      </c>
      <c r="I6" s="8">
        <v>0</v>
      </c>
      <c r="J6" s="8">
        <v>0</v>
      </c>
      <c r="K6" s="8">
        <v>4</v>
      </c>
      <c r="L6" s="8">
        <v>4</v>
      </c>
      <c r="M6" s="4" t="s">
        <v>4</v>
      </c>
      <c r="N6" s="8">
        <v>0</v>
      </c>
      <c r="O6" s="8">
        <v>0</v>
      </c>
      <c r="P6" s="4" t="s">
        <v>4</v>
      </c>
      <c r="Q6" s="8">
        <v>540</v>
      </c>
      <c r="R6" s="8">
        <v>124</v>
      </c>
      <c r="S6" s="4" t="s">
        <v>4</v>
      </c>
      <c r="T6" s="4" t="s">
        <v>4</v>
      </c>
      <c r="U6" s="4" t="s">
        <v>4</v>
      </c>
      <c r="V6" s="4" t="s">
        <v>4</v>
      </c>
      <c r="W6" s="4" t="s">
        <v>4</v>
      </c>
    </row>
    <row r="7" spans="1:23" ht="30">
      <c r="A7" s="2" t="s">
        <v>607</v>
      </c>
      <c r="B7" s="4">
        <v>538</v>
      </c>
      <c r="C7" s="4">
        <v>205</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c r="A8" s="2" t="s">
        <v>608</v>
      </c>
      <c r="B8" s="5">
        <v>1082</v>
      </c>
      <c r="C8" s="4">
        <v>333</v>
      </c>
      <c r="D8" s="4" t="s">
        <v>4</v>
      </c>
      <c r="E8" s="4" t="s">
        <v>4</v>
      </c>
      <c r="F8" s="4" t="s">
        <v>4</v>
      </c>
      <c r="G8" s="4" t="s">
        <v>4</v>
      </c>
      <c r="H8" s="4" t="s">
        <v>4</v>
      </c>
      <c r="I8" s="4">
        <v>0</v>
      </c>
      <c r="J8" s="4">
        <v>0</v>
      </c>
      <c r="K8" s="4">
        <v>4</v>
      </c>
      <c r="L8" s="4">
        <v>4</v>
      </c>
      <c r="M8" s="4" t="s">
        <v>4</v>
      </c>
      <c r="N8" s="4">
        <v>0</v>
      </c>
      <c r="O8" s="4">
        <v>0</v>
      </c>
      <c r="P8" s="4" t="s">
        <v>4</v>
      </c>
      <c r="Q8" s="5">
        <v>1078</v>
      </c>
      <c r="R8" s="4">
        <v>329</v>
      </c>
      <c r="S8" s="4" t="s">
        <v>4</v>
      </c>
      <c r="T8" s="4" t="s">
        <v>4</v>
      </c>
      <c r="U8" s="4" t="s">
        <v>4</v>
      </c>
      <c r="V8" s="4" t="s">
        <v>4</v>
      </c>
      <c r="W8" s="4" t="s">
        <v>4</v>
      </c>
    </row>
    <row r="9" spans="1:23" ht="30">
      <c r="A9" s="3" t="s">
        <v>172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c r="A10" s="2" t="s">
        <v>1655</v>
      </c>
      <c r="B10" s="4" t="s">
        <v>4</v>
      </c>
      <c r="C10" s="4" t="s">
        <v>4</v>
      </c>
      <c r="D10" s="4" t="s">
        <v>4</v>
      </c>
      <c r="E10" s="4" t="s">
        <v>4</v>
      </c>
      <c r="F10" s="4" t="s">
        <v>4</v>
      </c>
      <c r="G10" s="197">
        <v>0.23599999999999999</v>
      </c>
      <c r="H10" s="197">
        <v>0.2359</v>
      </c>
      <c r="I10" s="4" t="s">
        <v>4</v>
      </c>
      <c r="J10" s="4" t="s">
        <v>4</v>
      </c>
      <c r="K10" s="4" t="s">
        <v>4</v>
      </c>
      <c r="L10" s="4" t="s">
        <v>4</v>
      </c>
      <c r="M10" s="4" t="s">
        <v>4</v>
      </c>
      <c r="N10" s="4" t="s">
        <v>4</v>
      </c>
      <c r="O10" s="4" t="s">
        <v>4</v>
      </c>
      <c r="P10" s="197">
        <v>6.4000000000000001E-2</v>
      </c>
      <c r="Q10" s="4" t="s">
        <v>4</v>
      </c>
      <c r="R10" s="4" t="s">
        <v>4</v>
      </c>
      <c r="S10" s="197">
        <v>0.1179</v>
      </c>
      <c r="T10" s="4" t="s">
        <v>4</v>
      </c>
      <c r="U10" s="4" t="s">
        <v>4</v>
      </c>
      <c r="V10" s="197">
        <v>0.2</v>
      </c>
      <c r="W10" s="197">
        <v>0.11799999999999999</v>
      </c>
    </row>
    <row r="11" spans="1:23">
      <c r="A11" s="2" t="s">
        <v>1722</v>
      </c>
      <c r="B11" s="4">
        <v>18</v>
      </c>
      <c r="C11" s="4">
        <v>169</v>
      </c>
      <c r="D11" s="4">
        <v>0</v>
      </c>
      <c r="E11" s="4">
        <v>169</v>
      </c>
      <c r="F11" s="4">
        <v>8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ht="30">
      <c r="A12" s="2" t="s">
        <v>1723</v>
      </c>
      <c r="B12" s="4" t="s">
        <v>4</v>
      </c>
      <c r="C12" s="4" t="s">
        <v>4</v>
      </c>
      <c r="D12" s="4" t="s">
        <v>4</v>
      </c>
      <c r="E12" s="4" t="s">
        <v>4</v>
      </c>
      <c r="F12" s="4" t="s">
        <v>4</v>
      </c>
      <c r="G12" s="4" t="s">
        <v>4</v>
      </c>
      <c r="H12" s="4" t="s">
        <v>4</v>
      </c>
      <c r="I12" s="4" t="s">
        <v>4</v>
      </c>
      <c r="J12" s="4" t="s">
        <v>4</v>
      </c>
      <c r="K12" s="197">
        <v>0.81100000000000005</v>
      </c>
      <c r="L12" s="4" t="s">
        <v>4</v>
      </c>
      <c r="M12" s="4" t="s">
        <v>4</v>
      </c>
      <c r="N12" s="4" t="s">
        <v>4</v>
      </c>
      <c r="O12" s="4" t="s">
        <v>4</v>
      </c>
      <c r="P12" s="4" t="s">
        <v>4</v>
      </c>
      <c r="Q12" s="4" t="s">
        <v>4</v>
      </c>
      <c r="R12" s="4" t="s">
        <v>4</v>
      </c>
      <c r="S12" s="4" t="s">
        <v>4</v>
      </c>
      <c r="T12" s="4" t="s">
        <v>4</v>
      </c>
      <c r="U12" s="197">
        <v>6.4000000000000001E-2</v>
      </c>
      <c r="V12" s="4" t="s">
        <v>4</v>
      </c>
      <c r="W12" s="4" t="s">
        <v>4</v>
      </c>
    </row>
    <row r="13" spans="1:23" ht="30">
      <c r="A13" s="2" t="s">
        <v>172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5">
        <v>400800000</v>
      </c>
      <c r="U13" s="4" t="s">
        <v>4</v>
      </c>
      <c r="V13" s="4" t="s">
        <v>4</v>
      </c>
      <c r="W13" s="4" t="s">
        <v>4</v>
      </c>
    </row>
    <row r="14" spans="1:23">
      <c r="A14" s="2" t="s">
        <v>1725</v>
      </c>
      <c r="B14" s="4" t="s">
        <v>4</v>
      </c>
      <c r="C14" s="4" t="s">
        <v>4</v>
      </c>
      <c r="D14" s="4" t="s">
        <v>4</v>
      </c>
      <c r="E14" s="4" t="s">
        <v>4</v>
      </c>
      <c r="F14" s="4" t="s">
        <v>4</v>
      </c>
      <c r="G14" s="4" t="s">
        <v>4</v>
      </c>
      <c r="H14" s="4" t="s">
        <v>4</v>
      </c>
      <c r="I14" s="4" t="s">
        <v>4</v>
      </c>
      <c r="J14" s="4" t="s">
        <v>4</v>
      </c>
      <c r="K14" s="4" t="s">
        <v>4</v>
      </c>
      <c r="L14" s="4" t="s">
        <v>4</v>
      </c>
      <c r="M14" s="5">
        <v>2000</v>
      </c>
      <c r="N14" s="4" t="s">
        <v>4</v>
      </c>
      <c r="O14" s="4" t="s">
        <v>4</v>
      </c>
      <c r="P14" s="4" t="s">
        <v>4</v>
      </c>
      <c r="Q14" s="4" t="s">
        <v>4</v>
      </c>
      <c r="R14" s="4" t="s">
        <v>4</v>
      </c>
      <c r="S14" s="4" t="s">
        <v>4</v>
      </c>
      <c r="T14" s="4" t="s">
        <v>4</v>
      </c>
      <c r="U14" s="4" t="s">
        <v>4</v>
      </c>
      <c r="V14" s="4" t="s">
        <v>4</v>
      </c>
      <c r="W14" s="4" t="s">
        <v>4</v>
      </c>
    </row>
    <row r="15" spans="1:23" ht="30">
      <c r="A15" s="3" t="s">
        <v>172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c r="A16" s="2" t="s">
        <v>1727</v>
      </c>
      <c r="B16" s="4">
        <v>544</v>
      </c>
      <c r="C16" s="4">
        <v>128</v>
      </c>
      <c r="D16" s="4">
        <v>24</v>
      </c>
      <c r="E16" s="4" t="s">
        <v>4</v>
      </c>
      <c r="F16" s="4" t="s">
        <v>4</v>
      </c>
      <c r="G16" s="4" t="s">
        <v>4</v>
      </c>
      <c r="H16" s="4" t="s">
        <v>4</v>
      </c>
      <c r="I16" s="4">
        <v>0</v>
      </c>
      <c r="J16" s="4">
        <v>0</v>
      </c>
      <c r="K16" s="4">
        <v>4</v>
      </c>
      <c r="L16" s="4">
        <v>4</v>
      </c>
      <c r="M16" s="4" t="s">
        <v>4</v>
      </c>
      <c r="N16" s="4">
        <v>0</v>
      </c>
      <c r="O16" s="4">
        <v>0</v>
      </c>
      <c r="P16" s="4" t="s">
        <v>4</v>
      </c>
      <c r="Q16" s="4">
        <v>540</v>
      </c>
      <c r="R16" s="4">
        <v>124</v>
      </c>
      <c r="S16" s="4" t="s">
        <v>4</v>
      </c>
      <c r="T16" s="4" t="s">
        <v>4</v>
      </c>
      <c r="U16" s="4" t="s">
        <v>4</v>
      </c>
      <c r="V16" s="4" t="s">
        <v>4</v>
      </c>
      <c r="W16" s="4" t="s">
        <v>4</v>
      </c>
    </row>
    <row r="17" spans="1:23">
      <c r="A17" s="2" t="s">
        <v>620</v>
      </c>
      <c r="B17" s="4" t="s">
        <v>4</v>
      </c>
      <c r="C17" s="4">
        <v>237</v>
      </c>
      <c r="D17" s="4" t="s">
        <v>4</v>
      </c>
      <c r="E17" s="4" t="s">
        <v>4</v>
      </c>
      <c r="F17" s="4" t="s">
        <v>4</v>
      </c>
      <c r="G17" s="4" t="s">
        <v>4</v>
      </c>
      <c r="H17" s="4" t="s">
        <v>4</v>
      </c>
      <c r="I17" s="4" t="s">
        <v>4</v>
      </c>
      <c r="J17" s="4">
        <v>0</v>
      </c>
      <c r="K17" s="4" t="s">
        <v>4</v>
      </c>
      <c r="L17" s="4">
        <v>0</v>
      </c>
      <c r="M17" s="4" t="s">
        <v>4</v>
      </c>
      <c r="N17" s="4" t="s">
        <v>4</v>
      </c>
      <c r="O17" s="4">
        <v>0</v>
      </c>
      <c r="P17" s="4" t="s">
        <v>4</v>
      </c>
      <c r="Q17" s="4" t="s">
        <v>4</v>
      </c>
      <c r="R17" s="4">
        <v>237</v>
      </c>
      <c r="S17" s="4" t="s">
        <v>4</v>
      </c>
      <c r="T17" s="4" t="s">
        <v>4</v>
      </c>
      <c r="U17" s="4" t="s">
        <v>4</v>
      </c>
      <c r="V17" s="4" t="s">
        <v>4</v>
      </c>
      <c r="W17" s="4" t="s">
        <v>4</v>
      </c>
    </row>
    <row r="18" spans="1:23" ht="30">
      <c r="A18" s="2" t="s">
        <v>621</v>
      </c>
      <c r="B18" s="4" t="s">
        <v>4</v>
      </c>
      <c r="C18" s="4">
        <v>84</v>
      </c>
      <c r="D18" s="4" t="s">
        <v>4</v>
      </c>
      <c r="E18" s="4" t="s">
        <v>4</v>
      </c>
      <c r="F18" s="4" t="s">
        <v>4</v>
      </c>
      <c r="G18" s="4" t="s">
        <v>4</v>
      </c>
      <c r="H18" s="4" t="s">
        <v>4</v>
      </c>
      <c r="I18" s="4" t="s">
        <v>4</v>
      </c>
      <c r="J18" s="4">
        <v>0</v>
      </c>
      <c r="K18" s="4" t="s">
        <v>4</v>
      </c>
      <c r="L18" s="4">
        <v>0</v>
      </c>
      <c r="M18" s="4" t="s">
        <v>4</v>
      </c>
      <c r="N18" s="4" t="s">
        <v>4</v>
      </c>
      <c r="O18" s="4">
        <v>0</v>
      </c>
      <c r="P18" s="4" t="s">
        <v>4</v>
      </c>
      <c r="Q18" s="4" t="s">
        <v>4</v>
      </c>
      <c r="R18" s="4">
        <v>84</v>
      </c>
      <c r="S18" s="4" t="s">
        <v>4</v>
      </c>
      <c r="T18" s="4" t="s">
        <v>4</v>
      </c>
      <c r="U18" s="4" t="s">
        <v>4</v>
      </c>
      <c r="V18" s="4" t="s">
        <v>4</v>
      </c>
      <c r="W18" s="4" t="s">
        <v>4</v>
      </c>
    </row>
    <row r="19" spans="1:23">
      <c r="A19" s="2" t="s">
        <v>622</v>
      </c>
      <c r="B19" s="4">
        <v>0</v>
      </c>
      <c r="C19" s="4">
        <v>-85</v>
      </c>
      <c r="D19" s="4">
        <v>-416</v>
      </c>
      <c r="E19" s="4" t="s">
        <v>4</v>
      </c>
      <c r="F19" s="4" t="s">
        <v>4</v>
      </c>
      <c r="G19" s="4" t="s">
        <v>4</v>
      </c>
      <c r="H19" s="4" t="s">
        <v>4</v>
      </c>
      <c r="I19" s="4" t="s">
        <v>4</v>
      </c>
      <c r="J19" s="4">
        <v>0</v>
      </c>
      <c r="K19" s="4" t="s">
        <v>4</v>
      </c>
      <c r="L19" s="4">
        <v>0</v>
      </c>
      <c r="M19" s="4" t="s">
        <v>4</v>
      </c>
      <c r="N19" s="4" t="s">
        <v>4</v>
      </c>
      <c r="O19" s="4">
        <v>-1</v>
      </c>
      <c r="P19" s="4">
        <v>-84</v>
      </c>
      <c r="Q19" s="4" t="s">
        <v>4</v>
      </c>
      <c r="R19" s="4">
        <v>-84</v>
      </c>
      <c r="S19" s="4" t="s">
        <v>4</v>
      </c>
      <c r="T19" s="4" t="s">
        <v>4</v>
      </c>
      <c r="U19" s="4" t="s">
        <v>4</v>
      </c>
      <c r="V19" s="4" t="s">
        <v>4</v>
      </c>
      <c r="W19" s="4" t="s">
        <v>4</v>
      </c>
    </row>
    <row r="20" spans="1:23">
      <c r="A20" s="2" t="s">
        <v>626</v>
      </c>
      <c r="B20" s="4" t="s">
        <v>4</v>
      </c>
      <c r="C20" s="4">
        <v>-132</v>
      </c>
      <c r="D20" s="4" t="s">
        <v>4</v>
      </c>
      <c r="E20" s="4" t="s">
        <v>4</v>
      </c>
      <c r="F20" s="4" t="s">
        <v>4</v>
      </c>
      <c r="G20" s="4" t="s">
        <v>4</v>
      </c>
      <c r="H20" s="4" t="s">
        <v>4</v>
      </c>
      <c r="I20" s="4" t="s">
        <v>4</v>
      </c>
      <c r="J20" s="4">
        <v>-4</v>
      </c>
      <c r="K20" s="4" t="s">
        <v>4</v>
      </c>
      <c r="L20" s="4">
        <v>0</v>
      </c>
      <c r="M20" s="4" t="s">
        <v>4</v>
      </c>
      <c r="N20" s="4" t="s">
        <v>4</v>
      </c>
      <c r="O20" s="4">
        <v>-15</v>
      </c>
      <c r="P20" s="4" t="s">
        <v>4</v>
      </c>
      <c r="Q20" s="4" t="s">
        <v>4</v>
      </c>
      <c r="R20" s="4">
        <v>-113</v>
      </c>
      <c r="S20" s="4" t="s">
        <v>4</v>
      </c>
      <c r="T20" s="4" t="s">
        <v>4</v>
      </c>
      <c r="U20" s="4" t="s">
        <v>4</v>
      </c>
      <c r="V20" s="4" t="s">
        <v>4</v>
      </c>
      <c r="W20" s="4" t="s">
        <v>4</v>
      </c>
    </row>
    <row r="21" spans="1:23">
      <c r="A21" s="2" t="s">
        <v>1728</v>
      </c>
      <c r="B21" s="4">
        <v>128</v>
      </c>
      <c r="C21" s="4">
        <v>24</v>
      </c>
      <c r="D21" s="4" t="s">
        <v>4</v>
      </c>
      <c r="E21" s="4" t="s">
        <v>4</v>
      </c>
      <c r="F21" s="4" t="s">
        <v>4</v>
      </c>
      <c r="G21" s="4" t="s">
        <v>4</v>
      </c>
      <c r="H21" s="4" t="s">
        <v>4</v>
      </c>
      <c r="I21" s="4">
        <v>0</v>
      </c>
      <c r="J21" s="4">
        <v>4</v>
      </c>
      <c r="K21" s="4">
        <v>4</v>
      </c>
      <c r="L21" s="4">
        <v>4</v>
      </c>
      <c r="M21" s="4" t="s">
        <v>4</v>
      </c>
      <c r="N21" s="4">
        <v>0</v>
      </c>
      <c r="O21" s="4">
        <v>16</v>
      </c>
      <c r="P21" s="4" t="s">
        <v>4</v>
      </c>
      <c r="Q21" s="4">
        <v>124</v>
      </c>
      <c r="R21" s="4">
        <v>0</v>
      </c>
      <c r="S21" s="4" t="s">
        <v>4</v>
      </c>
      <c r="T21" s="4" t="s">
        <v>4</v>
      </c>
      <c r="U21" s="4" t="s">
        <v>4</v>
      </c>
      <c r="V21" s="4" t="s">
        <v>4</v>
      </c>
      <c r="W21" s="4" t="s">
        <v>4</v>
      </c>
    </row>
    <row r="22" spans="1:23">
      <c r="A22" s="2" t="s">
        <v>1729</v>
      </c>
      <c r="B22" s="4">
        <v>333</v>
      </c>
      <c r="C22" s="4" t="s">
        <v>4</v>
      </c>
      <c r="D22" s="4" t="s">
        <v>4</v>
      </c>
      <c r="E22" s="4" t="s">
        <v>4</v>
      </c>
      <c r="F22" s="4" t="s">
        <v>4</v>
      </c>
      <c r="G22" s="4" t="s">
        <v>4</v>
      </c>
      <c r="H22" s="4" t="s">
        <v>4</v>
      </c>
      <c r="I22" s="4">
        <v>0</v>
      </c>
      <c r="J22" s="4" t="s">
        <v>4</v>
      </c>
      <c r="K22" s="4">
        <v>4</v>
      </c>
      <c r="L22" s="4" t="s">
        <v>4</v>
      </c>
      <c r="M22" s="4" t="s">
        <v>4</v>
      </c>
      <c r="N22" s="4">
        <v>0</v>
      </c>
      <c r="O22" s="4" t="s">
        <v>4</v>
      </c>
      <c r="P22" s="4" t="s">
        <v>4</v>
      </c>
      <c r="Q22" s="4">
        <v>329</v>
      </c>
      <c r="R22" s="4" t="s">
        <v>4</v>
      </c>
      <c r="S22" s="4" t="s">
        <v>4</v>
      </c>
      <c r="T22" s="4" t="s">
        <v>4</v>
      </c>
      <c r="U22" s="4" t="s">
        <v>4</v>
      </c>
      <c r="V22" s="4" t="s">
        <v>4</v>
      </c>
      <c r="W22" s="4" t="s">
        <v>4</v>
      </c>
    </row>
    <row r="23" spans="1:23" ht="30">
      <c r="A23" s="2" t="s">
        <v>632</v>
      </c>
      <c r="B23" s="4">
        <v>538</v>
      </c>
      <c r="C23" s="4">
        <v>205</v>
      </c>
      <c r="D23" s="4" t="s">
        <v>4</v>
      </c>
      <c r="E23" s="4" t="s">
        <v>4</v>
      </c>
      <c r="F23" s="4" t="s">
        <v>4</v>
      </c>
      <c r="G23" s="4" t="s">
        <v>4</v>
      </c>
      <c r="H23" s="4" t="s">
        <v>4</v>
      </c>
      <c r="I23" s="4">
        <v>0</v>
      </c>
      <c r="J23" s="4">
        <v>0</v>
      </c>
      <c r="K23" s="4">
        <v>0</v>
      </c>
      <c r="L23" s="4">
        <v>0</v>
      </c>
      <c r="M23" s="4" t="s">
        <v>4</v>
      </c>
      <c r="N23" s="4">
        <v>0</v>
      </c>
      <c r="O23" s="4">
        <v>0</v>
      </c>
      <c r="P23" s="4" t="s">
        <v>4</v>
      </c>
      <c r="Q23" s="4">
        <v>538</v>
      </c>
      <c r="R23" s="4">
        <v>205</v>
      </c>
      <c r="S23" s="4" t="s">
        <v>4</v>
      </c>
      <c r="T23" s="4" t="s">
        <v>4</v>
      </c>
      <c r="U23" s="4" t="s">
        <v>4</v>
      </c>
      <c r="V23" s="4" t="s">
        <v>4</v>
      </c>
      <c r="W23" s="4" t="s">
        <v>4</v>
      </c>
    </row>
    <row r="24" spans="1:23">
      <c r="A24" s="2" t="s">
        <v>85</v>
      </c>
      <c r="B24" s="4">
        <v>416</v>
      </c>
      <c r="C24" s="4">
        <v>333</v>
      </c>
      <c r="D24" s="4" t="s">
        <v>4</v>
      </c>
      <c r="E24" s="4" t="s">
        <v>4</v>
      </c>
      <c r="F24" s="4" t="s">
        <v>4</v>
      </c>
      <c r="G24" s="4" t="s">
        <v>4</v>
      </c>
      <c r="H24" s="4" t="s">
        <v>4</v>
      </c>
      <c r="I24" s="4">
        <v>0</v>
      </c>
      <c r="J24" s="4">
        <v>0</v>
      </c>
      <c r="K24" s="4">
        <v>4</v>
      </c>
      <c r="L24" s="4">
        <v>4</v>
      </c>
      <c r="M24" s="4" t="s">
        <v>4</v>
      </c>
      <c r="N24" s="4">
        <v>0</v>
      </c>
      <c r="O24" s="4">
        <v>0</v>
      </c>
      <c r="P24" s="4" t="s">
        <v>4</v>
      </c>
      <c r="Q24" s="4">
        <v>412</v>
      </c>
      <c r="R24" s="4">
        <v>329</v>
      </c>
      <c r="S24" s="4" t="s">
        <v>4</v>
      </c>
      <c r="T24" s="4" t="s">
        <v>4</v>
      </c>
      <c r="U24" s="4" t="s">
        <v>4</v>
      </c>
      <c r="V24" s="4" t="s">
        <v>4</v>
      </c>
      <c r="W24" s="4" t="s">
        <v>4</v>
      </c>
    </row>
    <row r="25" spans="1:23">
      <c r="A25" s="2" t="s">
        <v>635</v>
      </c>
      <c r="B25" s="4">
        <v>666</v>
      </c>
      <c r="C25" s="4">
        <v>0</v>
      </c>
      <c r="D25" s="4" t="s">
        <v>4</v>
      </c>
      <c r="E25" s="4" t="s">
        <v>4</v>
      </c>
      <c r="F25" s="4" t="s">
        <v>4</v>
      </c>
      <c r="G25" s="4" t="s">
        <v>4</v>
      </c>
      <c r="H25" s="4" t="s">
        <v>4</v>
      </c>
      <c r="I25" s="4">
        <v>0</v>
      </c>
      <c r="J25" s="4">
        <v>0</v>
      </c>
      <c r="K25" s="4">
        <v>0</v>
      </c>
      <c r="L25" s="4">
        <v>0</v>
      </c>
      <c r="M25" s="4" t="s">
        <v>4</v>
      </c>
      <c r="N25" s="4">
        <v>0</v>
      </c>
      <c r="O25" s="4">
        <v>0</v>
      </c>
      <c r="P25" s="4" t="s">
        <v>4</v>
      </c>
      <c r="Q25" s="4">
        <v>666</v>
      </c>
      <c r="R25" s="4">
        <v>0</v>
      </c>
      <c r="S25" s="4" t="s">
        <v>4</v>
      </c>
      <c r="T25" s="4" t="s">
        <v>4</v>
      </c>
      <c r="U25" s="4" t="s">
        <v>4</v>
      </c>
      <c r="V25" s="4" t="s">
        <v>4</v>
      </c>
      <c r="W25" s="4" t="s">
        <v>4</v>
      </c>
    </row>
    <row r="26" spans="1:23" ht="30">
      <c r="A26" s="2" t="s">
        <v>636</v>
      </c>
      <c r="B26" s="4">
        <v>416</v>
      </c>
      <c r="C26" s="4" t="s">
        <v>4</v>
      </c>
      <c r="D26" s="4" t="s">
        <v>4</v>
      </c>
      <c r="E26" s="4" t="s">
        <v>4</v>
      </c>
      <c r="F26" s="4" t="s">
        <v>4</v>
      </c>
      <c r="G26" s="4" t="s">
        <v>4</v>
      </c>
      <c r="H26" s="4" t="s">
        <v>4</v>
      </c>
      <c r="I26" s="4">
        <v>0</v>
      </c>
      <c r="J26" s="4" t="s">
        <v>4</v>
      </c>
      <c r="K26" s="4">
        <v>0</v>
      </c>
      <c r="L26" s="4" t="s">
        <v>4</v>
      </c>
      <c r="M26" s="4" t="s">
        <v>4</v>
      </c>
      <c r="N26" s="4">
        <v>0</v>
      </c>
      <c r="O26" s="4" t="s">
        <v>4</v>
      </c>
      <c r="P26" s="4" t="s">
        <v>4</v>
      </c>
      <c r="Q26" s="4">
        <v>416</v>
      </c>
      <c r="R26" s="4" t="s">
        <v>4</v>
      </c>
      <c r="S26" s="4" t="s">
        <v>4</v>
      </c>
      <c r="T26" s="4" t="s">
        <v>4</v>
      </c>
      <c r="U26" s="4" t="s">
        <v>4</v>
      </c>
      <c r="V26" s="4" t="s">
        <v>4</v>
      </c>
      <c r="W26" s="4" t="s">
        <v>4</v>
      </c>
    </row>
    <row r="27" spans="1:23">
      <c r="A27" s="2" t="s">
        <v>1730</v>
      </c>
      <c r="B27" s="8">
        <v>1082</v>
      </c>
      <c r="C27" s="8">
        <v>333</v>
      </c>
      <c r="D27" s="4" t="s">
        <v>4</v>
      </c>
      <c r="E27" s="4" t="s">
        <v>4</v>
      </c>
      <c r="F27" s="4" t="s">
        <v>4</v>
      </c>
      <c r="G27" s="4" t="s">
        <v>4</v>
      </c>
      <c r="H27" s="4" t="s">
        <v>4</v>
      </c>
      <c r="I27" s="8">
        <v>0</v>
      </c>
      <c r="J27" s="8">
        <v>0</v>
      </c>
      <c r="K27" s="8">
        <v>4</v>
      </c>
      <c r="L27" s="8">
        <v>4</v>
      </c>
      <c r="M27" s="4" t="s">
        <v>4</v>
      </c>
      <c r="N27" s="8">
        <v>0</v>
      </c>
      <c r="O27" s="8">
        <v>0</v>
      </c>
      <c r="P27" s="4" t="s">
        <v>4</v>
      </c>
      <c r="Q27" s="8">
        <v>1078</v>
      </c>
      <c r="R27" s="8">
        <v>329</v>
      </c>
      <c r="S27" s="4" t="s">
        <v>4</v>
      </c>
      <c r="T27" s="4" t="s">
        <v>4</v>
      </c>
      <c r="U27" s="4" t="s">
        <v>4</v>
      </c>
      <c r="V27" s="4" t="s">
        <v>4</v>
      </c>
      <c r="W27" s="4" t="s">
        <v>4</v>
      </c>
    </row>
    <row r="28" spans="1:23" ht="30">
      <c r="A28" s="2" t="s">
        <v>173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197">
        <v>0.12</v>
      </c>
      <c r="U28" s="4" t="s">
        <v>4</v>
      </c>
      <c r="V28" s="4" t="s">
        <v>4</v>
      </c>
      <c r="W28" s="4" t="s">
        <v>4</v>
      </c>
    </row>
  </sheetData>
  <mergeCells count="4">
    <mergeCell ref="B1:D1"/>
    <mergeCell ref="I1:L1"/>
    <mergeCell ref="N1:O1"/>
    <mergeCell ref="Q1:R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7" t="s">
        <v>1732</v>
      </c>
      <c r="B1" s="7" t="s">
        <v>1</v>
      </c>
      <c r="C1" s="7"/>
      <c r="D1" s="7"/>
    </row>
    <row r="2" spans="1:4">
      <c r="A2" s="7"/>
      <c r="B2" s="1" t="s">
        <v>2</v>
      </c>
      <c r="C2" s="1" t="s">
        <v>30</v>
      </c>
      <c r="D2" s="1" t="s">
        <v>31</v>
      </c>
    </row>
    <row r="3" spans="1:4" ht="30">
      <c r="A3" s="3" t="s">
        <v>640</v>
      </c>
      <c r="B3" s="4" t="s">
        <v>4</v>
      </c>
      <c r="C3" s="4" t="s">
        <v>4</v>
      </c>
      <c r="D3" s="4" t="s">
        <v>4</v>
      </c>
    </row>
    <row r="4" spans="1:4" ht="30">
      <c r="A4" s="2" t="s">
        <v>1733</v>
      </c>
      <c r="B4" s="8">
        <v>27000000</v>
      </c>
      <c r="C4" s="8">
        <v>13000000</v>
      </c>
      <c r="D4" s="4" t="s">
        <v>4</v>
      </c>
    </row>
    <row r="5" spans="1:4">
      <c r="A5" s="2" t="s">
        <v>1734</v>
      </c>
      <c r="B5" s="8">
        <v>0</v>
      </c>
      <c r="C5" s="8">
        <v>0</v>
      </c>
      <c r="D5" s="8">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735</v>
      </c>
      <c r="B1" s="7" t="s">
        <v>2</v>
      </c>
      <c r="C1" s="7" t="s">
        <v>30</v>
      </c>
    </row>
    <row r="2" spans="1:3">
      <c r="A2" s="1" t="s">
        <v>69</v>
      </c>
      <c r="B2" s="7"/>
      <c r="C2" s="7"/>
    </row>
    <row r="3" spans="1:3">
      <c r="A3" s="3" t="s">
        <v>643</v>
      </c>
      <c r="B3" s="4" t="s">
        <v>4</v>
      </c>
      <c r="C3" s="4" t="s">
        <v>4</v>
      </c>
    </row>
    <row r="4" spans="1:3">
      <c r="A4" s="2" t="s">
        <v>645</v>
      </c>
      <c r="B4" s="8">
        <v>43</v>
      </c>
      <c r="C4" s="8">
        <v>89</v>
      </c>
    </row>
    <row r="5" spans="1:3">
      <c r="A5" s="2" t="s">
        <v>298</v>
      </c>
      <c r="B5" s="4">
        <v>38</v>
      </c>
      <c r="C5" s="4">
        <v>24</v>
      </c>
    </row>
    <row r="6" spans="1:3">
      <c r="A6" s="2" t="s">
        <v>646</v>
      </c>
      <c r="B6" s="4">
        <v>43</v>
      </c>
      <c r="C6" s="4">
        <v>15</v>
      </c>
    </row>
    <row r="7" spans="1:3" ht="30">
      <c r="A7" s="2" t="s">
        <v>647</v>
      </c>
      <c r="B7" s="4">
        <v>9</v>
      </c>
      <c r="C7" s="4">
        <v>7</v>
      </c>
    </row>
    <row r="8" spans="1:3" ht="30">
      <c r="A8" s="2" t="s">
        <v>648</v>
      </c>
      <c r="B8" s="4">
        <v>59</v>
      </c>
      <c r="C8" s="4">
        <v>49</v>
      </c>
    </row>
    <row r="9" spans="1:3">
      <c r="A9" s="2" t="s">
        <v>649</v>
      </c>
      <c r="B9" s="4">
        <v>0</v>
      </c>
      <c r="C9" s="4">
        <v>2</v>
      </c>
    </row>
    <row r="10" spans="1:3">
      <c r="A10" s="2" t="s">
        <v>650</v>
      </c>
      <c r="B10" s="4">
        <v>57</v>
      </c>
      <c r="C10" s="4">
        <v>51</v>
      </c>
    </row>
    <row r="11" spans="1:3">
      <c r="A11" s="2" t="s">
        <v>88</v>
      </c>
      <c r="B11" s="4">
        <v>114</v>
      </c>
      <c r="C11" s="4">
        <v>72</v>
      </c>
    </row>
    <row r="12" spans="1:3">
      <c r="A12" s="2" t="s">
        <v>651</v>
      </c>
      <c r="B12" s="8">
        <v>363</v>
      </c>
      <c r="C12" s="8">
        <v>309</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32"/>
  <sheetViews>
    <sheetView showGridLines="0" workbookViewId="0"/>
  </sheetViews>
  <sheetFormatPr defaultRowHeight="15"/>
  <cols>
    <col min="1" max="1" width="36.5703125" bestFit="1" customWidth="1"/>
    <col min="2" max="4" width="12.28515625" bestFit="1" customWidth="1"/>
    <col min="5" max="8" width="17.42578125" bestFit="1" customWidth="1"/>
    <col min="9" max="9" width="16.42578125" bestFit="1" customWidth="1"/>
    <col min="10" max="11" width="12.28515625" bestFit="1" customWidth="1"/>
    <col min="12" max="14" width="13.42578125" bestFit="1" customWidth="1"/>
    <col min="15" max="17" width="12.28515625" bestFit="1" customWidth="1"/>
    <col min="18" max="19" width="31.5703125" bestFit="1" customWidth="1"/>
    <col min="20" max="22" width="12.28515625" bestFit="1" customWidth="1"/>
    <col min="23" max="26" width="20.140625" bestFit="1" customWidth="1"/>
    <col min="27" max="29" width="27" bestFit="1" customWidth="1"/>
    <col min="30" max="32" width="21.140625" bestFit="1" customWidth="1"/>
    <col min="33" max="35" width="14.42578125" bestFit="1" customWidth="1"/>
    <col min="36" max="38" width="15.42578125" bestFit="1" customWidth="1"/>
    <col min="39" max="43" width="12.28515625" bestFit="1" customWidth="1"/>
    <col min="44" max="47" width="15" bestFit="1" customWidth="1"/>
    <col min="48" max="50" width="17.42578125" bestFit="1" customWidth="1"/>
    <col min="51" max="51" width="20.140625" bestFit="1" customWidth="1"/>
    <col min="52" max="52" width="21.5703125" bestFit="1" customWidth="1"/>
    <col min="53" max="54" width="19" bestFit="1" customWidth="1"/>
    <col min="55" max="56" width="19.85546875" bestFit="1" customWidth="1"/>
    <col min="57" max="57" width="27" bestFit="1" customWidth="1"/>
    <col min="58" max="58" width="21.140625" bestFit="1" customWidth="1"/>
    <col min="59" max="60" width="17.42578125" bestFit="1" customWidth="1"/>
    <col min="61" max="61" width="12.28515625" bestFit="1" customWidth="1"/>
    <col min="62" max="63" width="12.5703125" bestFit="1" customWidth="1"/>
    <col min="64" max="64" width="12" bestFit="1" customWidth="1"/>
  </cols>
  <sheetData>
    <row r="1" spans="1:64" ht="15" customHeight="1">
      <c r="A1" s="1" t="s">
        <v>1736</v>
      </c>
      <c r="B1" s="7" t="s">
        <v>1</v>
      </c>
      <c r="C1" s="7"/>
      <c r="D1" s="7"/>
      <c r="E1" s="7"/>
      <c r="F1" s="7"/>
      <c r="G1" s="1"/>
      <c r="H1" s="1"/>
      <c r="I1" s="1" t="s">
        <v>1</v>
      </c>
      <c r="J1" s="1"/>
      <c r="K1" s="1"/>
      <c r="L1" s="7" t="s">
        <v>1</v>
      </c>
      <c r="M1" s="7"/>
      <c r="N1" s="1"/>
      <c r="O1" s="7" t="s">
        <v>1</v>
      </c>
      <c r="P1" s="7"/>
      <c r="Q1" s="1"/>
      <c r="R1" s="7" t="s">
        <v>1</v>
      </c>
      <c r="S1" s="7"/>
      <c r="T1" s="7"/>
      <c r="U1" s="7"/>
      <c r="V1" s="7"/>
      <c r="W1" s="1" t="s">
        <v>1594</v>
      </c>
      <c r="X1" s="7" t="s">
        <v>1</v>
      </c>
      <c r="Y1" s="7"/>
      <c r="Z1" s="1"/>
      <c r="AA1" s="7" t="s">
        <v>1</v>
      </c>
      <c r="AB1" s="7"/>
      <c r="AC1" s="1"/>
      <c r="AD1" s="7" t="s">
        <v>1</v>
      </c>
      <c r="AE1" s="7"/>
      <c r="AF1" s="1"/>
      <c r="AG1" s="7" t="s">
        <v>1</v>
      </c>
      <c r="AH1" s="7"/>
      <c r="AI1" s="1"/>
      <c r="AJ1" s="7" t="s">
        <v>1</v>
      </c>
      <c r="AK1" s="7"/>
      <c r="AL1" s="1"/>
      <c r="AM1" s="7" t="s">
        <v>1</v>
      </c>
      <c r="AN1" s="7"/>
      <c r="AO1" s="1"/>
      <c r="AP1" s="7"/>
      <c r="AQ1" s="7"/>
      <c r="AR1" s="1"/>
      <c r="AS1" s="1"/>
      <c r="AT1" s="7"/>
      <c r="AU1" s="7"/>
      <c r="AV1" s="7" t="s">
        <v>1594</v>
      </c>
      <c r="AW1" s="7"/>
      <c r="AX1" s="7"/>
      <c r="AY1" s="7"/>
      <c r="AZ1" s="7"/>
      <c r="BA1" s="1"/>
      <c r="BB1" s="1"/>
      <c r="BC1" s="1"/>
      <c r="BD1" s="1"/>
      <c r="BE1" s="7"/>
      <c r="BF1" s="7"/>
      <c r="BG1" s="7"/>
      <c r="BH1" s="1"/>
      <c r="BI1" s="1"/>
      <c r="BJ1" s="1"/>
      <c r="BK1" s="1"/>
      <c r="BL1" s="1"/>
    </row>
    <row r="2" spans="1:64" ht="30">
      <c r="A2" s="1" t="s">
        <v>188</v>
      </c>
      <c r="B2" s="1" t="s">
        <v>2</v>
      </c>
      <c r="C2" s="1" t="s">
        <v>30</v>
      </c>
      <c r="D2" s="1" t="s">
        <v>31</v>
      </c>
      <c r="E2" s="1" t="s">
        <v>30</v>
      </c>
      <c r="F2" s="1" t="s">
        <v>31</v>
      </c>
      <c r="G2" s="1" t="s">
        <v>2</v>
      </c>
      <c r="H2" s="1" t="s">
        <v>1737</v>
      </c>
      <c r="I2" s="1" t="s">
        <v>31</v>
      </c>
      <c r="J2" s="1" t="s">
        <v>2</v>
      </c>
      <c r="K2" s="1" t="s">
        <v>30</v>
      </c>
      <c r="L2" s="1" t="s">
        <v>30</v>
      </c>
      <c r="M2" s="1" t="s">
        <v>31</v>
      </c>
      <c r="N2" s="1" t="s">
        <v>2</v>
      </c>
      <c r="O2" s="1" t="s">
        <v>30</v>
      </c>
      <c r="P2" s="1" t="s">
        <v>31</v>
      </c>
      <c r="Q2" s="1" t="s">
        <v>2</v>
      </c>
      <c r="R2" s="1" t="s">
        <v>2</v>
      </c>
      <c r="S2" s="1" t="s">
        <v>30</v>
      </c>
      <c r="T2" s="1" t="s">
        <v>2</v>
      </c>
      <c r="U2" s="1" t="s">
        <v>30</v>
      </c>
      <c r="V2" s="1" t="s">
        <v>31</v>
      </c>
      <c r="W2" s="1" t="s">
        <v>1738</v>
      </c>
      <c r="X2" s="1" t="s">
        <v>30</v>
      </c>
      <c r="Y2" s="1" t="s">
        <v>31</v>
      </c>
      <c r="Z2" s="1" t="s">
        <v>2</v>
      </c>
      <c r="AA2" s="1" t="s">
        <v>2</v>
      </c>
      <c r="AB2" s="1" t="s">
        <v>30</v>
      </c>
      <c r="AC2" s="1" t="s">
        <v>31</v>
      </c>
      <c r="AD2" s="1" t="s">
        <v>2</v>
      </c>
      <c r="AE2" s="1" t="s">
        <v>30</v>
      </c>
      <c r="AF2" s="1" t="s">
        <v>31</v>
      </c>
      <c r="AG2" s="1" t="s">
        <v>2</v>
      </c>
      <c r="AH2" s="1" t="s">
        <v>30</v>
      </c>
      <c r="AI2" s="1" t="s">
        <v>31</v>
      </c>
      <c r="AJ2" s="1" t="s">
        <v>2</v>
      </c>
      <c r="AK2" s="1" t="s">
        <v>30</v>
      </c>
      <c r="AL2" s="1" t="s">
        <v>31</v>
      </c>
      <c r="AM2" s="1" t="s">
        <v>2</v>
      </c>
      <c r="AN2" s="1" t="s">
        <v>30</v>
      </c>
      <c r="AO2" s="1" t="s">
        <v>31</v>
      </c>
      <c r="AP2" s="1" t="s">
        <v>2</v>
      </c>
      <c r="AQ2" s="1" t="s">
        <v>2</v>
      </c>
      <c r="AR2" s="10">
        <v>41059</v>
      </c>
      <c r="AS2" s="10">
        <v>41046</v>
      </c>
      <c r="AT2" s="1" t="s">
        <v>30</v>
      </c>
      <c r="AU2" s="1" t="s">
        <v>30</v>
      </c>
      <c r="AV2" s="1" t="s">
        <v>1692</v>
      </c>
      <c r="AW2" s="1" t="s">
        <v>1737</v>
      </c>
      <c r="AX2" s="1" t="s">
        <v>1693</v>
      </c>
      <c r="AY2" s="1" t="s">
        <v>1738</v>
      </c>
      <c r="AZ2" s="1" t="s">
        <v>1693</v>
      </c>
      <c r="BA2" s="1" t="s">
        <v>1742</v>
      </c>
      <c r="BB2" s="1" t="s">
        <v>1693</v>
      </c>
      <c r="BC2" s="1" t="s">
        <v>2</v>
      </c>
      <c r="BD2" s="1" t="s">
        <v>1746</v>
      </c>
      <c r="BE2" s="1" t="s">
        <v>2</v>
      </c>
      <c r="BF2" s="1" t="s">
        <v>2</v>
      </c>
      <c r="BG2" s="1" t="s">
        <v>2</v>
      </c>
      <c r="BH2" s="1" t="s">
        <v>1685</v>
      </c>
      <c r="BI2" s="1" t="s">
        <v>2</v>
      </c>
      <c r="BJ2" s="1" t="s">
        <v>1747</v>
      </c>
      <c r="BK2" s="1" t="s">
        <v>1748</v>
      </c>
      <c r="BL2" s="1" t="s">
        <v>1749</v>
      </c>
    </row>
    <row r="3" spans="1:64">
      <c r="A3" s="1"/>
      <c r="B3" s="1" t="s">
        <v>190</v>
      </c>
      <c r="C3" s="1" t="s">
        <v>190</v>
      </c>
      <c r="D3" s="1" t="s">
        <v>190</v>
      </c>
      <c r="E3" s="1" t="s">
        <v>1027</v>
      </c>
      <c r="F3" s="1" t="s">
        <v>1027</v>
      </c>
      <c r="G3" s="1" t="s">
        <v>1027</v>
      </c>
      <c r="H3" s="1" t="s">
        <v>1027</v>
      </c>
      <c r="I3" s="1" t="s">
        <v>725</v>
      </c>
      <c r="J3" s="1" t="s">
        <v>725</v>
      </c>
      <c r="K3" s="1" t="s">
        <v>725</v>
      </c>
      <c r="L3" s="1" t="s">
        <v>708</v>
      </c>
      <c r="M3" s="1" t="s">
        <v>708</v>
      </c>
      <c r="N3" s="1" t="s">
        <v>708</v>
      </c>
      <c r="O3" s="1" t="s">
        <v>709</v>
      </c>
      <c r="P3" s="1" t="s">
        <v>709</v>
      </c>
      <c r="Q3" s="1" t="s">
        <v>709</v>
      </c>
      <c r="R3" s="1" t="s">
        <v>670</v>
      </c>
      <c r="S3" s="1" t="s">
        <v>670</v>
      </c>
      <c r="T3" s="1" t="s">
        <v>702</v>
      </c>
      <c r="U3" s="1" t="s">
        <v>702</v>
      </c>
      <c r="V3" s="1" t="s">
        <v>702</v>
      </c>
      <c r="W3" s="1" t="s">
        <v>1473</v>
      </c>
      <c r="X3" s="1" t="s">
        <v>1473</v>
      </c>
      <c r="Y3" s="1" t="s">
        <v>1473</v>
      </c>
      <c r="Z3" s="1" t="s">
        <v>1473</v>
      </c>
      <c r="AA3" s="1" t="s">
        <v>703</v>
      </c>
      <c r="AB3" s="1" t="s">
        <v>703</v>
      </c>
      <c r="AC3" s="1" t="s">
        <v>703</v>
      </c>
      <c r="AD3" s="1" t="s">
        <v>704</v>
      </c>
      <c r="AE3" s="1" t="s">
        <v>704</v>
      </c>
      <c r="AF3" s="1" t="s">
        <v>704</v>
      </c>
      <c r="AG3" s="1" t="s">
        <v>705</v>
      </c>
      <c r="AH3" s="1" t="s">
        <v>705</v>
      </c>
      <c r="AI3" s="1" t="s">
        <v>705</v>
      </c>
      <c r="AJ3" s="1" t="s">
        <v>706</v>
      </c>
      <c r="AK3" s="1" t="s">
        <v>706</v>
      </c>
      <c r="AL3" s="1" t="s">
        <v>706</v>
      </c>
      <c r="AM3" s="1" t="s">
        <v>707</v>
      </c>
      <c r="AN3" s="1" t="s">
        <v>707</v>
      </c>
      <c r="AO3" s="1" t="s">
        <v>707</v>
      </c>
      <c r="AP3" s="1" t="s">
        <v>1545</v>
      </c>
      <c r="AQ3" s="1" t="s">
        <v>1543</v>
      </c>
      <c r="AR3" s="1" t="s">
        <v>618</v>
      </c>
      <c r="AS3" s="1" t="s">
        <v>618</v>
      </c>
      <c r="AT3" s="1" t="s">
        <v>618</v>
      </c>
      <c r="AU3" s="1" t="s">
        <v>618</v>
      </c>
      <c r="AV3" s="1" t="s">
        <v>1740</v>
      </c>
      <c r="AW3" s="1" t="s">
        <v>1740</v>
      </c>
      <c r="AX3" s="1" t="s">
        <v>1740</v>
      </c>
      <c r="AY3" s="1" t="s">
        <v>1740</v>
      </c>
      <c r="AZ3" s="1" t="s">
        <v>1741</v>
      </c>
      <c r="BA3" s="1" t="s">
        <v>1743</v>
      </c>
      <c r="BB3" s="1" t="s">
        <v>1743</v>
      </c>
      <c r="BC3" s="1" t="s">
        <v>1743</v>
      </c>
      <c r="BD3" s="1" t="s">
        <v>1743</v>
      </c>
      <c r="BE3" s="1" t="s">
        <v>1743</v>
      </c>
      <c r="BF3" s="1" t="s">
        <v>1743</v>
      </c>
      <c r="BG3" s="1" t="s">
        <v>1027</v>
      </c>
      <c r="BH3" s="1" t="s">
        <v>1027</v>
      </c>
      <c r="BI3" s="1" t="s">
        <v>702</v>
      </c>
      <c r="BJ3" s="1" t="s">
        <v>702</v>
      </c>
      <c r="BK3" s="1" t="s">
        <v>702</v>
      </c>
      <c r="BL3" s="1" t="s">
        <v>702</v>
      </c>
    </row>
    <row r="4" spans="1:64">
      <c r="A4" s="1"/>
      <c r="B4" s="1"/>
      <c r="C4" s="1"/>
      <c r="D4" s="1"/>
      <c r="E4" s="1" t="s">
        <v>190</v>
      </c>
      <c r="F4" s="1" t="s">
        <v>190</v>
      </c>
      <c r="G4" s="1" t="s">
        <v>190</v>
      </c>
      <c r="H4" s="1"/>
      <c r="I4" s="1" t="s">
        <v>190</v>
      </c>
      <c r="J4" s="1" t="s">
        <v>190</v>
      </c>
      <c r="K4" s="1" t="s">
        <v>190</v>
      </c>
      <c r="L4" s="1" t="s">
        <v>190</v>
      </c>
      <c r="M4" s="1" t="s">
        <v>190</v>
      </c>
      <c r="N4" s="1" t="s">
        <v>190</v>
      </c>
      <c r="O4" s="1" t="s">
        <v>190</v>
      </c>
      <c r="P4" s="1" t="s">
        <v>190</v>
      </c>
      <c r="Q4" s="1" t="s">
        <v>190</v>
      </c>
      <c r="R4" s="1" t="s">
        <v>190</v>
      </c>
      <c r="S4" s="1" t="s">
        <v>190</v>
      </c>
      <c r="T4" s="1" t="s">
        <v>190</v>
      </c>
      <c r="U4" s="1" t="s">
        <v>190</v>
      </c>
      <c r="V4" s="1" t="s">
        <v>190</v>
      </c>
      <c r="W4" s="1"/>
      <c r="X4" s="1" t="s">
        <v>190</v>
      </c>
      <c r="Y4" s="1" t="s">
        <v>190</v>
      </c>
      <c r="Z4" s="1" t="s">
        <v>190</v>
      </c>
      <c r="AA4" s="1" t="s">
        <v>190</v>
      </c>
      <c r="AB4" s="1" t="s">
        <v>190</v>
      </c>
      <c r="AC4" s="1" t="s">
        <v>190</v>
      </c>
      <c r="AD4" s="1" t="s">
        <v>190</v>
      </c>
      <c r="AE4" s="1" t="s">
        <v>190</v>
      </c>
      <c r="AF4" s="1" t="s">
        <v>190</v>
      </c>
      <c r="AG4" s="1" t="s">
        <v>190</v>
      </c>
      <c r="AH4" s="1" t="s">
        <v>190</v>
      </c>
      <c r="AI4" s="1" t="s">
        <v>190</v>
      </c>
      <c r="AJ4" s="1" t="s">
        <v>190</v>
      </c>
      <c r="AK4" s="1" t="s">
        <v>190</v>
      </c>
      <c r="AL4" s="1" t="s">
        <v>190</v>
      </c>
      <c r="AM4" s="1" t="s">
        <v>190</v>
      </c>
      <c r="AN4" s="1" t="s">
        <v>190</v>
      </c>
      <c r="AO4" s="1" t="s">
        <v>190</v>
      </c>
      <c r="AP4" s="1"/>
      <c r="AQ4" s="1"/>
      <c r="AR4" s="1"/>
      <c r="AS4" s="1"/>
      <c r="AT4" s="1" t="s">
        <v>1545</v>
      </c>
      <c r="AU4" s="1" t="s">
        <v>1543</v>
      </c>
      <c r="AV4" s="1" t="s">
        <v>1027</v>
      </c>
      <c r="AW4" s="1" t="s">
        <v>1027</v>
      </c>
      <c r="AX4" s="1" t="s">
        <v>702</v>
      </c>
      <c r="AY4" s="1" t="s">
        <v>1473</v>
      </c>
      <c r="AZ4" s="1" t="s">
        <v>702</v>
      </c>
      <c r="BA4" s="1" t="s">
        <v>702</v>
      </c>
      <c r="BB4" s="1" t="s">
        <v>702</v>
      </c>
      <c r="BC4" s="1" t="s">
        <v>1744</v>
      </c>
      <c r="BD4" s="1" t="s">
        <v>1744</v>
      </c>
      <c r="BE4" s="1" t="s">
        <v>703</v>
      </c>
      <c r="BF4" s="1" t="s">
        <v>704</v>
      </c>
      <c r="BG4" s="1"/>
      <c r="BH4" s="1"/>
      <c r="BI4" s="1"/>
      <c r="BJ4" s="1" t="s">
        <v>190</v>
      </c>
      <c r="BK4" s="1" t="s">
        <v>190</v>
      </c>
      <c r="BL4" s="1" t="s">
        <v>190</v>
      </c>
    </row>
    <row r="5" spans="1:64">
      <c r="A5" s="1"/>
      <c r="B5" s="1"/>
      <c r="C5" s="1"/>
      <c r="D5" s="1"/>
      <c r="E5" s="1"/>
      <c r="F5" s="1"/>
      <c r="G5" s="1"/>
      <c r="H5" s="1"/>
      <c r="I5" s="1"/>
      <c r="J5" s="1"/>
      <c r="K5" s="1"/>
      <c r="L5" s="1"/>
      <c r="M5" s="1"/>
      <c r="N5" s="1"/>
      <c r="O5" s="1"/>
      <c r="P5" s="1"/>
      <c r="Q5" s="1"/>
      <c r="R5" s="1"/>
      <c r="S5" s="1"/>
      <c r="T5" s="1"/>
      <c r="U5" s="1"/>
      <c r="V5" s="1"/>
      <c r="W5" s="1"/>
      <c r="X5" s="1"/>
      <c r="Y5" s="1"/>
      <c r="Z5" s="1"/>
      <c r="AA5" s="1" t="s">
        <v>1739</v>
      </c>
      <c r="AB5" s="1"/>
      <c r="AC5" s="1"/>
      <c r="AD5" s="1" t="s">
        <v>1739</v>
      </c>
      <c r="AE5" s="1"/>
      <c r="AF5" s="1"/>
      <c r="AG5" s="1"/>
      <c r="AH5" s="1"/>
      <c r="AI5" s="1"/>
      <c r="AJ5" s="1"/>
      <c r="AK5" s="1"/>
      <c r="AL5" s="1"/>
      <c r="AM5" s="1"/>
      <c r="AN5" s="1"/>
      <c r="AO5" s="1"/>
      <c r="AP5" s="1"/>
      <c r="AQ5" s="1"/>
      <c r="AR5" s="1"/>
      <c r="AS5" s="1"/>
      <c r="AT5" s="1"/>
      <c r="AU5" s="1"/>
      <c r="AV5" s="1" t="s">
        <v>1652</v>
      </c>
      <c r="AW5" s="1" t="s">
        <v>1652</v>
      </c>
      <c r="AX5" s="1" t="s">
        <v>190</v>
      </c>
      <c r="AY5" s="1" t="s">
        <v>190</v>
      </c>
      <c r="AZ5" s="1" t="s">
        <v>190</v>
      </c>
      <c r="BA5" s="1" t="s">
        <v>190</v>
      </c>
      <c r="BB5" s="1" t="s">
        <v>190</v>
      </c>
      <c r="BC5" s="1" t="s">
        <v>1745</v>
      </c>
      <c r="BD5" s="1" t="s">
        <v>1745</v>
      </c>
      <c r="BE5" s="1" t="s">
        <v>1745</v>
      </c>
      <c r="BF5" s="1" t="s">
        <v>190</v>
      </c>
      <c r="BG5" s="1"/>
      <c r="BH5" s="1"/>
      <c r="BI5" s="1"/>
      <c r="BJ5" s="1"/>
      <c r="BK5" s="1"/>
      <c r="BL5" s="1"/>
    </row>
    <row r="6" spans="1:64" ht="30">
      <c r="A6" s="3" t="s">
        <v>153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row>
    <row r="7" spans="1:64" ht="30">
      <c r="A7" s="2" t="s">
        <v>1597</v>
      </c>
      <c r="B7" s="4" t="s">
        <v>4</v>
      </c>
      <c r="C7" s="4" t="s">
        <v>4</v>
      </c>
      <c r="D7" s="4" t="s">
        <v>4</v>
      </c>
      <c r="E7" s="197">
        <v>0.28499999999999998</v>
      </c>
      <c r="F7" s="197">
        <v>0.28499999999999998</v>
      </c>
      <c r="G7" s="4" t="s">
        <v>4</v>
      </c>
      <c r="H7" s="197">
        <v>0.29899999999999999</v>
      </c>
      <c r="I7" s="197">
        <v>0.23599999999999999</v>
      </c>
      <c r="J7" s="4" t="s">
        <v>4</v>
      </c>
      <c r="K7" s="4" t="s">
        <v>4</v>
      </c>
      <c r="L7" s="197">
        <v>0.49</v>
      </c>
      <c r="M7" s="197">
        <v>0.49</v>
      </c>
      <c r="N7" s="197">
        <v>0</v>
      </c>
      <c r="O7" s="197">
        <v>0.49</v>
      </c>
      <c r="P7" s="197">
        <v>0.49</v>
      </c>
      <c r="Q7" s="197">
        <v>0</v>
      </c>
      <c r="R7" s="4" t="s">
        <v>4</v>
      </c>
      <c r="S7" s="4" t="s">
        <v>4</v>
      </c>
      <c r="T7" s="197">
        <v>0.39900000000000002</v>
      </c>
      <c r="U7" s="197">
        <v>0.39900000000000002</v>
      </c>
      <c r="V7" s="197">
        <v>0.39900000000000002</v>
      </c>
      <c r="W7" s="4" t="s">
        <v>4</v>
      </c>
      <c r="X7" s="197">
        <v>0.66200000000000003</v>
      </c>
      <c r="Y7" s="197">
        <v>0.33800000000000002</v>
      </c>
      <c r="Z7" s="4" t="s">
        <v>4</v>
      </c>
      <c r="AA7" s="197">
        <v>0.5</v>
      </c>
      <c r="AB7" s="197">
        <v>0.5</v>
      </c>
      <c r="AC7" s="197">
        <v>0</v>
      </c>
      <c r="AD7" s="197">
        <v>0.5</v>
      </c>
      <c r="AE7" s="197">
        <v>0.5</v>
      </c>
      <c r="AF7" s="197">
        <v>0</v>
      </c>
      <c r="AG7" s="197">
        <v>0.3</v>
      </c>
      <c r="AH7" s="197">
        <v>0.3</v>
      </c>
      <c r="AI7" s="197">
        <v>0</v>
      </c>
      <c r="AJ7" s="197">
        <v>0.3</v>
      </c>
      <c r="AK7" s="197">
        <v>0.3</v>
      </c>
      <c r="AL7" s="197">
        <v>0</v>
      </c>
      <c r="AM7" s="197">
        <v>0.3</v>
      </c>
      <c r="AN7" s="197">
        <v>0.3</v>
      </c>
      <c r="AO7" s="197">
        <v>0</v>
      </c>
      <c r="AP7" s="197">
        <v>0.5</v>
      </c>
      <c r="AQ7" s="197">
        <v>0.2</v>
      </c>
      <c r="AR7" s="197">
        <v>6.4000000000000001E-2</v>
      </c>
      <c r="AS7" s="197">
        <v>0.1179</v>
      </c>
      <c r="AT7" s="197">
        <v>0.23499999999999999</v>
      </c>
      <c r="AU7" s="197">
        <v>0.11799999999999999</v>
      </c>
      <c r="AV7" s="4" t="s">
        <v>4</v>
      </c>
      <c r="AW7" s="4" t="s">
        <v>4</v>
      </c>
      <c r="AX7" s="4" t="s">
        <v>4</v>
      </c>
      <c r="AY7" s="4" t="s">
        <v>4</v>
      </c>
      <c r="AZ7" s="4" t="s">
        <v>4</v>
      </c>
      <c r="BA7" s="4" t="s">
        <v>4</v>
      </c>
      <c r="BB7" s="4" t="s">
        <v>4</v>
      </c>
      <c r="BC7" s="4" t="s">
        <v>4</v>
      </c>
      <c r="BD7" s="4" t="s">
        <v>4</v>
      </c>
      <c r="BE7" s="4" t="s">
        <v>4</v>
      </c>
      <c r="BF7" s="4" t="s">
        <v>4</v>
      </c>
      <c r="BG7" s="4" t="s">
        <v>4</v>
      </c>
      <c r="BH7" s="197">
        <v>0.501</v>
      </c>
      <c r="BI7" s="4" t="s">
        <v>4</v>
      </c>
      <c r="BJ7" s="4" t="s">
        <v>4</v>
      </c>
      <c r="BK7" s="4" t="s">
        <v>4</v>
      </c>
      <c r="BL7" s="4" t="s">
        <v>4</v>
      </c>
    </row>
    <row r="8" spans="1:64" ht="30">
      <c r="A8" s="2" t="s">
        <v>1750</v>
      </c>
      <c r="B8" s="4" t="s">
        <v>4</v>
      </c>
      <c r="C8" s="4" t="s">
        <v>4</v>
      </c>
      <c r="D8" s="4" t="s">
        <v>4</v>
      </c>
      <c r="E8" s="4" t="s">
        <v>4</v>
      </c>
      <c r="F8" s="4" t="s">
        <v>4</v>
      </c>
      <c r="G8" s="4" t="s">
        <v>4</v>
      </c>
      <c r="H8" s="4" t="s">
        <v>4</v>
      </c>
      <c r="I8" s="4" t="s">
        <v>4</v>
      </c>
      <c r="J8" s="4" t="s">
        <v>4</v>
      </c>
      <c r="K8" s="197">
        <v>6.4000000000000001E-2</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row>
    <row r="9" spans="1:64" ht="30">
      <c r="A9" s="2" t="s">
        <v>1751</v>
      </c>
      <c r="B9" s="4" t="s">
        <v>4</v>
      </c>
      <c r="C9" s="4" t="s">
        <v>4</v>
      </c>
      <c r="D9" s="4" t="s">
        <v>4</v>
      </c>
      <c r="E9" s="4" t="s">
        <v>4</v>
      </c>
      <c r="F9" s="4" t="s">
        <v>4</v>
      </c>
      <c r="G9" s="4" t="s">
        <v>4</v>
      </c>
      <c r="H9" s="4" t="s">
        <v>4</v>
      </c>
      <c r="I9" s="4" t="s">
        <v>4</v>
      </c>
      <c r="J9" s="4" t="s">
        <v>4</v>
      </c>
      <c r="K9" s="4" t="s">
        <v>4</v>
      </c>
      <c r="L9" s="4" t="s">
        <v>4</v>
      </c>
      <c r="M9" s="4" t="s">
        <v>4</v>
      </c>
      <c r="N9" s="197">
        <v>0.51</v>
      </c>
      <c r="O9" s="4" t="s">
        <v>4</v>
      </c>
      <c r="P9" s="4" t="s">
        <v>4</v>
      </c>
      <c r="Q9" s="197">
        <v>0.51</v>
      </c>
      <c r="R9" s="4" t="s">
        <v>4</v>
      </c>
      <c r="S9" s="4" t="s">
        <v>4</v>
      </c>
      <c r="T9" s="4" t="s">
        <v>4</v>
      </c>
      <c r="U9" s="4" t="s">
        <v>4</v>
      </c>
      <c r="V9" s="4" t="s">
        <v>4</v>
      </c>
      <c r="W9" s="4" t="s">
        <v>4</v>
      </c>
      <c r="X9" s="4" t="s">
        <v>4</v>
      </c>
      <c r="Y9" s="4" t="s">
        <v>4</v>
      </c>
      <c r="Z9" s="4" t="s">
        <v>4</v>
      </c>
      <c r="AA9" s="197">
        <v>0.5</v>
      </c>
      <c r="AB9" s="4" t="s">
        <v>4</v>
      </c>
      <c r="AC9" s="4" t="s">
        <v>4</v>
      </c>
      <c r="AD9" s="197">
        <v>0.5</v>
      </c>
      <c r="AE9" s="4" t="s">
        <v>4</v>
      </c>
      <c r="AF9" s="4" t="s">
        <v>4</v>
      </c>
      <c r="AG9" s="197">
        <v>0.7</v>
      </c>
      <c r="AH9" s="4" t="s">
        <v>4</v>
      </c>
      <c r="AI9" s="4" t="s">
        <v>4</v>
      </c>
      <c r="AJ9" s="197">
        <v>0.7</v>
      </c>
      <c r="AK9" s="4" t="s">
        <v>4</v>
      </c>
      <c r="AL9" s="4" t="s">
        <v>4</v>
      </c>
      <c r="AM9" s="197">
        <v>0.7</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row>
    <row r="10" spans="1:64">
      <c r="A10" s="2" t="s">
        <v>1752</v>
      </c>
      <c r="B10" s="8">
        <v>15</v>
      </c>
      <c r="C10" s="8">
        <v>18</v>
      </c>
      <c r="D10" s="8">
        <v>57</v>
      </c>
      <c r="E10" s="4" t="s">
        <v>4</v>
      </c>
      <c r="F10" s="4" t="s">
        <v>4</v>
      </c>
      <c r="G10" s="4" t="s">
        <v>4</v>
      </c>
      <c r="H10" s="4" t="s">
        <v>4</v>
      </c>
      <c r="I10" s="4" t="s">
        <v>4</v>
      </c>
      <c r="J10" s="4" t="s">
        <v>4</v>
      </c>
      <c r="K10" s="4" t="s">
        <v>4</v>
      </c>
      <c r="L10" s="4" t="s">
        <v>4</v>
      </c>
      <c r="M10" s="4" t="s">
        <v>4</v>
      </c>
      <c r="N10" s="4" t="s">
        <v>4</v>
      </c>
      <c r="O10" s="4" t="s">
        <v>4</v>
      </c>
      <c r="P10" s="4" t="s">
        <v>4</v>
      </c>
      <c r="Q10" s="4" t="s">
        <v>4</v>
      </c>
      <c r="R10" s="8">
        <v>15</v>
      </c>
      <c r="S10" s="8">
        <v>18</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row>
    <row r="11" spans="1:64" ht="30">
      <c r="A11" s="2" t="s">
        <v>175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5">
        <v>13200000</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5">
        <v>120065464</v>
      </c>
      <c r="AW11" s="5">
        <v>81828500</v>
      </c>
      <c r="AX11" s="5">
        <v>82003000</v>
      </c>
      <c r="AY11" s="4" t="s">
        <v>4</v>
      </c>
      <c r="AZ11" s="5">
        <v>2811793</v>
      </c>
      <c r="BA11" s="4" t="s">
        <v>4</v>
      </c>
      <c r="BB11" s="4" t="s">
        <v>4</v>
      </c>
      <c r="BC11" s="4" t="s">
        <v>4</v>
      </c>
      <c r="BD11" s="4" t="s">
        <v>4</v>
      </c>
      <c r="BE11" s="4" t="s">
        <v>4</v>
      </c>
      <c r="BF11" s="4" t="s">
        <v>4</v>
      </c>
      <c r="BG11" s="4" t="s">
        <v>4</v>
      </c>
      <c r="BH11" s="4" t="s">
        <v>4</v>
      </c>
      <c r="BI11" s="4" t="s">
        <v>4</v>
      </c>
      <c r="BJ11" s="4" t="s">
        <v>4</v>
      </c>
      <c r="BK11" s="4" t="s">
        <v>4</v>
      </c>
      <c r="BL11" s="4" t="s">
        <v>4</v>
      </c>
    </row>
    <row r="12" spans="1:64">
      <c r="A12" s="2" t="s">
        <v>175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v>3.9310999999999998</v>
      </c>
      <c r="AW12" s="4">
        <v>3.95</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row>
    <row r="13" spans="1:64" ht="30">
      <c r="A13" s="2" t="s">
        <v>170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v>98</v>
      </c>
      <c r="AY13" s="4">
        <v>67</v>
      </c>
      <c r="AZ13" s="4">
        <v>3.4</v>
      </c>
      <c r="BA13" s="4" t="s">
        <v>4</v>
      </c>
      <c r="BB13" s="4" t="s">
        <v>4</v>
      </c>
      <c r="BC13" s="4" t="s">
        <v>4</v>
      </c>
      <c r="BD13" s="4" t="s">
        <v>4</v>
      </c>
      <c r="BE13" s="4" t="s">
        <v>4</v>
      </c>
      <c r="BF13" s="4" t="s">
        <v>4</v>
      </c>
      <c r="BG13" s="4" t="s">
        <v>4</v>
      </c>
      <c r="BH13" s="4" t="s">
        <v>4</v>
      </c>
      <c r="BI13" s="4" t="s">
        <v>4</v>
      </c>
      <c r="BJ13" s="4" t="s">
        <v>4</v>
      </c>
      <c r="BK13" s="4" t="s">
        <v>4</v>
      </c>
      <c r="BL13" s="4" t="s">
        <v>4</v>
      </c>
    </row>
    <row r="14" spans="1:64">
      <c r="A14" s="2" t="s">
        <v>175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v>10</v>
      </c>
      <c r="BK14" s="4">
        <v>55</v>
      </c>
      <c r="BL14" s="4">
        <v>20</v>
      </c>
    </row>
    <row r="15" spans="1:64">
      <c r="A15" s="2" t="s">
        <v>175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v>100</v>
      </c>
      <c r="BB15" s="4">
        <v>100</v>
      </c>
      <c r="BC15" s="4">
        <v>56</v>
      </c>
      <c r="BD15" s="4">
        <v>56</v>
      </c>
      <c r="BE15" s="4">
        <v>47</v>
      </c>
      <c r="BF15" s="4">
        <v>625</v>
      </c>
      <c r="BG15" s="4" t="s">
        <v>4</v>
      </c>
      <c r="BH15" s="4" t="s">
        <v>4</v>
      </c>
      <c r="BI15" s="4" t="s">
        <v>4</v>
      </c>
      <c r="BJ15" s="4" t="s">
        <v>4</v>
      </c>
      <c r="BK15" s="4" t="s">
        <v>4</v>
      </c>
      <c r="BL15" s="4" t="s">
        <v>4</v>
      </c>
    </row>
    <row r="16" spans="1:64">
      <c r="A16" s="2" t="s">
        <v>175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197">
        <v>1.2500000000000001E-2</v>
      </c>
      <c r="BB16" s="197">
        <v>1.2500000000000001E-2</v>
      </c>
      <c r="BC16" s="197">
        <v>1.2500000000000001E-2</v>
      </c>
      <c r="BD16" s="197">
        <v>1.2500000000000001E-2</v>
      </c>
      <c r="BE16" s="4" t="s">
        <v>4</v>
      </c>
      <c r="BF16" s="4" t="s">
        <v>4</v>
      </c>
      <c r="BG16" s="4" t="s">
        <v>4</v>
      </c>
      <c r="BH16" s="4" t="s">
        <v>4</v>
      </c>
      <c r="BI16" s="197">
        <v>1.2500000000000001E-2</v>
      </c>
      <c r="BJ16" s="4" t="s">
        <v>4</v>
      </c>
      <c r="BK16" s="4" t="s">
        <v>4</v>
      </c>
      <c r="BL16" s="4" t="s">
        <v>4</v>
      </c>
    </row>
    <row r="17" spans="1:64">
      <c r="A17" s="2" t="s">
        <v>99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197">
        <v>0.50109999999999999</v>
      </c>
      <c r="BH17" s="197">
        <v>0.501</v>
      </c>
      <c r="BI17" s="4" t="s">
        <v>4</v>
      </c>
      <c r="BJ17" s="4" t="s">
        <v>4</v>
      </c>
      <c r="BK17" s="4" t="s">
        <v>4</v>
      </c>
      <c r="BL17" s="4" t="s">
        <v>4</v>
      </c>
    </row>
    <row r="18" spans="1:64">
      <c r="A18" s="2" t="s">
        <v>175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v>1</v>
      </c>
      <c r="AB18" s="4" t="s">
        <v>4</v>
      </c>
      <c r="AC18" s="4" t="s">
        <v>4</v>
      </c>
      <c r="AD18" s="4">
        <v>2</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row>
    <row r="19" spans="1:64">
      <c r="A19" s="2" t="s">
        <v>175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v>3</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row>
    <row r="20" spans="1:64" ht="45">
      <c r="A20" s="3" t="s">
        <v>176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row>
    <row r="21" spans="1:64">
      <c r="A21" s="2" t="s">
        <v>82</v>
      </c>
      <c r="B21" s="4">
        <v>609</v>
      </c>
      <c r="C21" s="4">
        <v>995</v>
      </c>
      <c r="D21" s="4" t="s">
        <v>4</v>
      </c>
      <c r="E21" s="4">
        <v>133</v>
      </c>
      <c r="F21" s="4" t="s">
        <v>4</v>
      </c>
      <c r="G21" s="4" t="s">
        <v>4</v>
      </c>
      <c r="H21" s="4" t="s">
        <v>4</v>
      </c>
      <c r="I21" s="4" t="s">
        <v>4</v>
      </c>
      <c r="J21" s="4" t="s">
        <v>4</v>
      </c>
      <c r="K21" s="4" t="s">
        <v>4</v>
      </c>
      <c r="L21" s="4">
        <v>98</v>
      </c>
      <c r="M21" s="4" t="s">
        <v>4</v>
      </c>
      <c r="N21" s="4" t="s">
        <v>4</v>
      </c>
      <c r="O21" s="4">
        <v>82</v>
      </c>
      <c r="P21" s="4" t="s">
        <v>4</v>
      </c>
      <c r="Q21" s="4" t="s">
        <v>4</v>
      </c>
      <c r="R21" s="4" t="s">
        <v>4</v>
      </c>
      <c r="S21" s="4" t="s">
        <v>4</v>
      </c>
      <c r="T21" s="4">
        <v>594</v>
      </c>
      <c r="U21" s="4">
        <v>639</v>
      </c>
      <c r="V21" s="4" t="s">
        <v>4</v>
      </c>
      <c r="W21" s="4" t="s">
        <v>4</v>
      </c>
      <c r="X21" s="4">
        <v>32</v>
      </c>
      <c r="Y21" s="4" t="s">
        <v>4</v>
      </c>
      <c r="Z21" s="4" t="s">
        <v>4</v>
      </c>
      <c r="AA21" s="4">
        <v>12</v>
      </c>
      <c r="AB21" s="4">
        <v>0</v>
      </c>
      <c r="AC21" s="4" t="s">
        <v>4</v>
      </c>
      <c r="AD21" s="4">
        <v>0</v>
      </c>
      <c r="AE21" s="4">
        <v>0</v>
      </c>
      <c r="AF21" s="4" t="s">
        <v>4</v>
      </c>
      <c r="AG21" s="4">
        <v>1</v>
      </c>
      <c r="AH21" s="4">
        <v>5</v>
      </c>
      <c r="AI21" s="4" t="s">
        <v>4</v>
      </c>
      <c r="AJ21" s="4">
        <v>1</v>
      </c>
      <c r="AK21" s="4">
        <v>4</v>
      </c>
      <c r="AL21" s="4" t="s">
        <v>4</v>
      </c>
      <c r="AM21" s="4">
        <v>1</v>
      </c>
      <c r="AN21" s="4">
        <v>2</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row>
    <row r="22" spans="1:64">
      <c r="A22" s="2" t="s">
        <v>90</v>
      </c>
      <c r="B22" s="5">
        <v>2064</v>
      </c>
      <c r="C22" s="5">
        <v>4330</v>
      </c>
      <c r="D22" s="4" t="s">
        <v>4</v>
      </c>
      <c r="E22" s="5">
        <v>1586</v>
      </c>
      <c r="F22" s="4" t="s">
        <v>4</v>
      </c>
      <c r="G22" s="4" t="s">
        <v>4</v>
      </c>
      <c r="H22" s="4" t="s">
        <v>4</v>
      </c>
      <c r="I22" s="4" t="s">
        <v>4</v>
      </c>
      <c r="J22" s="4" t="s">
        <v>4</v>
      </c>
      <c r="K22" s="4" t="s">
        <v>4</v>
      </c>
      <c r="L22" s="4">
        <v>154</v>
      </c>
      <c r="M22" s="4" t="s">
        <v>4</v>
      </c>
      <c r="N22" s="4" t="s">
        <v>4</v>
      </c>
      <c r="O22" s="4">
        <v>1</v>
      </c>
      <c r="P22" s="4" t="s">
        <v>4</v>
      </c>
      <c r="Q22" s="4" t="s">
        <v>4</v>
      </c>
      <c r="R22" s="4" t="s">
        <v>4</v>
      </c>
      <c r="S22" s="4" t="s">
        <v>4</v>
      </c>
      <c r="T22" s="5">
        <v>1201</v>
      </c>
      <c r="U22" s="5">
        <v>1945</v>
      </c>
      <c r="V22" s="4" t="s">
        <v>4</v>
      </c>
      <c r="W22" s="4" t="s">
        <v>4</v>
      </c>
      <c r="X22" s="4">
        <v>141</v>
      </c>
      <c r="Y22" s="4" t="s">
        <v>4</v>
      </c>
      <c r="Z22" s="4" t="s">
        <v>4</v>
      </c>
      <c r="AA22" s="4">
        <v>129</v>
      </c>
      <c r="AB22" s="4">
        <v>42</v>
      </c>
      <c r="AC22" s="4" t="s">
        <v>4</v>
      </c>
      <c r="AD22" s="4">
        <v>219</v>
      </c>
      <c r="AE22" s="4">
        <v>117</v>
      </c>
      <c r="AF22" s="4" t="s">
        <v>4</v>
      </c>
      <c r="AG22" s="4">
        <v>161</v>
      </c>
      <c r="AH22" s="4">
        <v>114</v>
      </c>
      <c r="AI22" s="4" t="s">
        <v>4</v>
      </c>
      <c r="AJ22" s="4">
        <v>199</v>
      </c>
      <c r="AK22" s="4">
        <v>121</v>
      </c>
      <c r="AL22" s="4" t="s">
        <v>4</v>
      </c>
      <c r="AM22" s="4">
        <v>155</v>
      </c>
      <c r="AN22" s="4">
        <v>109</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row>
    <row r="23" spans="1:64">
      <c r="A23" s="2" t="s">
        <v>100</v>
      </c>
      <c r="B23" s="4">
        <v>658</v>
      </c>
      <c r="C23" s="5">
        <v>1343</v>
      </c>
      <c r="D23" s="4" t="s">
        <v>4</v>
      </c>
      <c r="E23" s="4">
        <v>266</v>
      </c>
      <c r="F23" s="4" t="s">
        <v>4</v>
      </c>
      <c r="G23" s="4" t="s">
        <v>4</v>
      </c>
      <c r="H23" s="4" t="s">
        <v>4</v>
      </c>
      <c r="I23" s="4" t="s">
        <v>4</v>
      </c>
      <c r="J23" s="4" t="s">
        <v>4</v>
      </c>
      <c r="K23" s="4" t="s">
        <v>4</v>
      </c>
      <c r="L23" s="4">
        <v>37</v>
      </c>
      <c r="M23" s="4" t="s">
        <v>4</v>
      </c>
      <c r="N23" s="4" t="s">
        <v>4</v>
      </c>
      <c r="O23" s="4">
        <v>61</v>
      </c>
      <c r="P23" s="4" t="s">
        <v>4</v>
      </c>
      <c r="Q23" s="4" t="s">
        <v>4</v>
      </c>
      <c r="R23" s="4" t="s">
        <v>4</v>
      </c>
      <c r="S23" s="4" t="s">
        <v>4</v>
      </c>
      <c r="T23" s="4">
        <v>476</v>
      </c>
      <c r="U23" s="4">
        <v>685</v>
      </c>
      <c r="V23" s="4" t="s">
        <v>4</v>
      </c>
      <c r="W23" s="4" t="s">
        <v>4</v>
      </c>
      <c r="X23" s="4">
        <v>6</v>
      </c>
      <c r="Y23" s="4" t="s">
        <v>4</v>
      </c>
      <c r="Z23" s="4" t="s">
        <v>4</v>
      </c>
      <c r="AA23" s="4">
        <v>3</v>
      </c>
      <c r="AB23" s="4">
        <v>0</v>
      </c>
      <c r="AC23" s="4" t="s">
        <v>4</v>
      </c>
      <c r="AD23" s="4">
        <v>0</v>
      </c>
      <c r="AE23" s="4">
        <v>0</v>
      </c>
      <c r="AF23" s="4" t="s">
        <v>4</v>
      </c>
      <c r="AG23" s="4">
        <v>44</v>
      </c>
      <c r="AH23" s="4">
        <v>109</v>
      </c>
      <c r="AI23" s="4" t="s">
        <v>4</v>
      </c>
      <c r="AJ23" s="4">
        <v>95</v>
      </c>
      <c r="AK23" s="4">
        <v>113</v>
      </c>
      <c r="AL23" s="4" t="s">
        <v>4</v>
      </c>
      <c r="AM23" s="4">
        <v>40</v>
      </c>
      <c r="AN23" s="4">
        <v>66</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row>
    <row r="24" spans="1:64">
      <c r="A24" s="2" t="s">
        <v>107</v>
      </c>
      <c r="B24" s="5">
        <v>1317</v>
      </c>
      <c r="C24" s="5">
        <v>1916</v>
      </c>
      <c r="D24" s="4" t="s">
        <v>4</v>
      </c>
      <c r="E24" s="4">
        <v>791</v>
      </c>
      <c r="F24" s="4" t="s">
        <v>4</v>
      </c>
      <c r="G24" s="4" t="s">
        <v>4</v>
      </c>
      <c r="H24" s="4" t="s">
        <v>4</v>
      </c>
      <c r="I24" s="4" t="s">
        <v>4</v>
      </c>
      <c r="J24" s="4" t="s">
        <v>4</v>
      </c>
      <c r="K24" s="4" t="s">
        <v>4</v>
      </c>
      <c r="L24" s="4">
        <v>0</v>
      </c>
      <c r="M24" s="4" t="s">
        <v>4</v>
      </c>
      <c r="N24" s="4" t="s">
        <v>4</v>
      </c>
      <c r="O24" s="4">
        <v>0</v>
      </c>
      <c r="P24" s="4" t="s">
        <v>4</v>
      </c>
      <c r="Q24" s="4" t="s">
        <v>4</v>
      </c>
      <c r="R24" s="4" t="s">
        <v>4</v>
      </c>
      <c r="S24" s="4" t="s">
        <v>4</v>
      </c>
      <c r="T24" s="4">
        <v>684</v>
      </c>
      <c r="U24" s="4">
        <v>972</v>
      </c>
      <c r="V24" s="4" t="s">
        <v>4</v>
      </c>
      <c r="W24" s="4" t="s">
        <v>4</v>
      </c>
      <c r="X24" s="4">
        <v>0</v>
      </c>
      <c r="Y24" s="4" t="s">
        <v>4</v>
      </c>
      <c r="Z24" s="4" t="s">
        <v>4</v>
      </c>
      <c r="AA24" s="4">
        <v>112</v>
      </c>
      <c r="AB24" s="4">
        <v>0</v>
      </c>
      <c r="AC24" s="4" t="s">
        <v>4</v>
      </c>
      <c r="AD24" s="4">
        <v>219</v>
      </c>
      <c r="AE24" s="4">
        <v>117</v>
      </c>
      <c r="AF24" s="4" t="s">
        <v>4</v>
      </c>
      <c r="AG24" s="4">
        <v>108</v>
      </c>
      <c r="AH24" s="4">
        <v>0</v>
      </c>
      <c r="AI24" s="4" t="s">
        <v>4</v>
      </c>
      <c r="AJ24" s="4">
        <v>91</v>
      </c>
      <c r="AK24" s="4">
        <v>0</v>
      </c>
      <c r="AL24" s="4" t="s">
        <v>4</v>
      </c>
      <c r="AM24" s="4">
        <v>103</v>
      </c>
      <c r="AN24" s="4">
        <v>36</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row>
    <row r="25" spans="1:64" ht="45">
      <c r="A25" s="3" t="s">
        <v>176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row>
    <row r="26" spans="1:64">
      <c r="A26" s="2" t="s">
        <v>32</v>
      </c>
      <c r="B26" s="5">
        <v>2041</v>
      </c>
      <c r="C26" s="5">
        <v>2627</v>
      </c>
      <c r="D26" s="5">
        <v>3146</v>
      </c>
      <c r="E26" s="4">
        <v>173</v>
      </c>
      <c r="F26" s="4">
        <v>116</v>
      </c>
      <c r="G26" s="4" t="s">
        <v>4</v>
      </c>
      <c r="H26" s="4" t="s">
        <v>4</v>
      </c>
      <c r="I26" s="4">
        <v>866</v>
      </c>
      <c r="J26" s="4" t="s">
        <v>4</v>
      </c>
      <c r="K26" s="4" t="s">
        <v>4</v>
      </c>
      <c r="L26" s="4">
        <v>106</v>
      </c>
      <c r="M26" s="4">
        <v>119</v>
      </c>
      <c r="N26" s="4" t="s">
        <v>4</v>
      </c>
      <c r="O26" s="4">
        <v>157</v>
      </c>
      <c r="P26" s="4">
        <v>190</v>
      </c>
      <c r="Q26" s="4" t="s">
        <v>4</v>
      </c>
      <c r="R26" s="4" t="s">
        <v>4</v>
      </c>
      <c r="S26" s="4" t="s">
        <v>4</v>
      </c>
      <c r="T26" s="5">
        <v>2041</v>
      </c>
      <c r="U26" s="5">
        <v>2191</v>
      </c>
      <c r="V26" s="5">
        <v>1855</v>
      </c>
      <c r="W26" s="4" t="s">
        <v>4</v>
      </c>
      <c r="X26" s="4">
        <v>0</v>
      </c>
      <c r="Y26" s="4">
        <v>0</v>
      </c>
      <c r="Z26" s="4" t="s">
        <v>4</v>
      </c>
      <c r="AA26" s="4">
        <v>0</v>
      </c>
      <c r="AB26" s="4">
        <v>0</v>
      </c>
      <c r="AC26" s="4" t="s">
        <v>4</v>
      </c>
      <c r="AD26" s="4">
        <v>0</v>
      </c>
      <c r="AE26" s="4">
        <v>0</v>
      </c>
      <c r="AF26" s="4" t="s">
        <v>4</v>
      </c>
      <c r="AG26" s="4">
        <v>0</v>
      </c>
      <c r="AH26" s="4">
        <v>0</v>
      </c>
      <c r="AI26" s="4" t="s">
        <v>4</v>
      </c>
      <c r="AJ26" s="4">
        <v>0</v>
      </c>
      <c r="AK26" s="4">
        <v>0</v>
      </c>
      <c r="AL26" s="4" t="s">
        <v>4</v>
      </c>
      <c r="AM26" s="4">
        <v>0</v>
      </c>
      <c r="AN26" s="4">
        <v>0</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row>
    <row r="27" spans="1:64">
      <c r="A27" s="2" t="s">
        <v>44</v>
      </c>
      <c r="B27" s="4">
        <v>-440</v>
      </c>
      <c r="C27" s="4">
        <v>-217</v>
      </c>
      <c r="D27" s="4">
        <v>248</v>
      </c>
      <c r="E27" s="4">
        <v>11</v>
      </c>
      <c r="F27" s="4">
        <v>8</v>
      </c>
      <c r="G27" s="4" t="s">
        <v>4</v>
      </c>
      <c r="H27" s="4" t="s">
        <v>4</v>
      </c>
      <c r="I27" s="4">
        <v>166</v>
      </c>
      <c r="J27" s="4" t="s">
        <v>4</v>
      </c>
      <c r="K27" s="4" t="s">
        <v>4</v>
      </c>
      <c r="L27" s="4">
        <v>85</v>
      </c>
      <c r="M27" s="4">
        <v>96</v>
      </c>
      <c r="N27" s="4" t="s">
        <v>4</v>
      </c>
      <c r="O27" s="4">
        <v>12</v>
      </c>
      <c r="P27" s="4">
        <v>-2</v>
      </c>
      <c r="Q27" s="4" t="s">
        <v>4</v>
      </c>
      <c r="R27" s="4" t="s">
        <v>4</v>
      </c>
      <c r="S27" s="4" t="s">
        <v>4</v>
      </c>
      <c r="T27" s="4">
        <v>-438</v>
      </c>
      <c r="U27" s="4">
        <v>-322</v>
      </c>
      <c r="V27" s="4">
        <v>-16</v>
      </c>
      <c r="W27" s="4" t="s">
        <v>4</v>
      </c>
      <c r="X27" s="4">
        <v>-2</v>
      </c>
      <c r="Y27" s="4">
        <v>-4</v>
      </c>
      <c r="Z27" s="4" t="s">
        <v>4</v>
      </c>
      <c r="AA27" s="4">
        <v>-2</v>
      </c>
      <c r="AB27" s="4">
        <v>0</v>
      </c>
      <c r="AC27" s="4" t="s">
        <v>4</v>
      </c>
      <c r="AD27" s="4">
        <v>0</v>
      </c>
      <c r="AE27" s="4">
        <v>0</v>
      </c>
      <c r="AF27" s="4" t="s">
        <v>4</v>
      </c>
      <c r="AG27" s="4">
        <v>0</v>
      </c>
      <c r="AH27" s="4">
        <v>0</v>
      </c>
      <c r="AI27" s="4" t="s">
        <v>4</v>
      </c>
      <c r="AJ27" s="4">
        <v>0</v>
      </c>
      <c r="AK27" s="4">
        <v>0</v>
      </c>
      <c r="AL27" s="4" t="s">
        <v>4</v>
      </c>
      <c r="AM27" s="4">
        <v>0</v>
      </c>
      <c r="AN27" s="4">
        <v>-1</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row>
    <row r="28" spans="1:64">
      <c r="A28" s="2" t="s">
        <v>61</v>
      </c>
      <c r="B28" s="4">
        <v>-521</v>
      </c>
      <c r="C28" s="4">
        <v>-302</v>
      </c>
      <c r="D28" s="4">
        <v>108</v>
      </c>
      <c r="E28" s="4">
        <v>-12</v>
      </c>
      <c r="F28" s="4">
        <v>-50</v>
      </c>
      <c r="G28" s="4" t="s">
        <v>4</v>
      </c>
      <c r="H28" s="4" t="s">
        <v>4</v>
      </c>
      <c r="I28" s="4">
        <v>147</v>
      </c>
      <c r="J28" s="4" t="s">
        <v>4</v>
      </c>
      <c r="K28" s="4" t="s">
        <v>4</v>
      </c>
      <c r="L28" s="4">
        <v>83</v>
      </c>
      <c r="M28" s="4">
        <v>96</v>
      </c>
      <c r="N28" s="4" t="s">
        <v>4</v>
      </c>
      <c r="O28" s="4">
        <v>6</v>
      </c>
      <c r="P28" s="4">
        <v>-4</v>
      </c>
      <c r="Q28" s="4" t="s">
        <v>4</v>
      </c>
      <c r="R28" s="4" t="s">
        <v>4</v>
      </c>
      <c r="S28" s="4" t="s">
        <v>4</v>
      </c>
      <c r="T28" s="4">
        <v>-519</v>
      </c>
      <c r="U28" s="4">
        <v>-375</v>
      </c>
      <c r="V28" s="4">
        <v>-77</v>
      </c>
      <c r="W28" s="4" t="s">
        <v>4</v>
      </c>
      <c r="X28" s="4">
        <v>-2</v>
      </c>
      <c r="Y28" s="4">
        <v>-4</v>
      </c>
      <c r="Z28" s="4" t="s">
        <v>4</v>
      </c>
      <c r="AA28" s="4">
        <v>-1</v>
      </c>
      <c r="AB28" s="4">
        <v>-1</v>
      </c>
      <c r="AC28" s="4" t="s">
        <v>4</v>
      </c>
      <c r="AD28" s="4">
        <v>-1</v>
      </c>
      <c r="AE28" s="4">
        <v>0</v>
      </c>
      <c r="AF28" s="4" t="s">
        <v>4</v>
      </c>
      <c r="AG28" s="4">
        <v>0</v>
      </c>
      <c r="AH28" s="4">
        <v>0</v>
      </c>
      <c r="AI28" s="4" t="s">
        <v>4</v>
      </c>
      <c r="AJ28" s="4">
        <v>0</v>
      </c>
      <c r="AK28" s="4">
        <v>0</v>
      </c>
      <c r="AL28" s="4" t="s">
        <v>4</v>
      </c>
      <c r="AM28" s="4">
        <v>0</v>
      </c>
      <c r="AN28" s="4">
        <v>-1</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row>
    <row r="29" spans="1:64" ht="30">
      <c r="A29" s="3" t="s">
        <v>176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row>
    <row r="30" spans="1:64">
      <c r="A30" s="2" t="s">
        <v>91</v>
      </c>
      <c r="B30" s="4">
        <v>140</v>
      </c>
      <c r="C30" s="4">
        <v>509</v>
      </c>
      <c r="D30" s="4" t="s">
        <v>4</v>
      </c>
      <c r="E30" s="4">
        <v>66</v>
      </c>
      <c r="F30" s="4" t="s">
        <v>4</v>
      </c>
      <c r="G30" s="4">
        <v>0</v>
      </c>
      <c r="H30" s="4" t="s">
        <v>4</v>
      </c>
      <c r="I30" s="4" t="s">
        <v>4</v>
      </c>
      <c r="J30" s="4" t="s">
        <v>4</v>
      </c>
      <c r="K30" s="4" t="s">
        <v>4</v>
      </c>
      <c r="L30" s="4">
        <v>108</v>
      </c>
      <c r="M30" s="4" t="s">
        <v>4</v>
      </c>
      <c r="N30" s="4">
        <v>0</v>
      </c>
      <c r="O30" s="4">
        <v>7</v>
      </c>
      <c r="P30" s="4" t="s">
        <v>4</v>
      </c>
      <c r="Q30" s="4">
        <v>0</v>
      </c>
      <c r="R30" s="4" t="s">
        <v>4</v>
      </c>
      <c r="S30" s="4" t="s">
        <v>4</v>
      </c>
      <c r="T30" s="4">
        <v>8</v>
      </c>
      <c r="U30" s="4">
        <v>121</v>
      </c>
      <c r="V30" s="4" t="s">
        <v>4</v>
      </c>
      <c r="W30" s="4" t="s">
        <v>4</v>
      </c>
      <c r="X30" s="4">
        <v>117</v>
      </c>
      <c r="Y30" s="4" t="s">
        <v>4</v>
      </c>
      <c r="Z30" s="4">
        <v>0</v>
      </c>
      <c r="AA30" s="4">
        <v>12</v>
      </c>
      <c r="AB30" s="4">
        <v>21</v>
      </c>
      <c r="AC30" s="4" t="s">
        <v>4</v>
      </c>
      <c r="AD30" s="4">
        <v>109</v>
      </c>
      <c r="AE30" s="4">
        <v>59</v>
      </c>
      <c r="AF30" s="4" t="s">
        <v>4</v>
      </c>
      <c r="AG30" s="4">
        <v>3</v>
      </c>
      <c r="AH30" s="4">
        <v>3</v>
      </c>
      <c r="AI30" s="4" t="s">
        <v>4</v>
      </c>
      <c r="AJ30" s="4">
        <v>4</v>
      </c>
      <c r="AK30" s="4">
        <v>4</v>
      </c>
      <c r="AL30" s="4" t="s">
        <v>4</v>
      </c>
      <c r="AM30" s="4">
        <v>4</v>
      </c>
      <c r="AN30" s="4">
        <v>3</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row>
    <row r="31" spans="1:64" ht="30">
      <c r="A31" s="2" t="s">
        <v>176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v>189</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row>
    <row r="32" spans="1:64">
      <c r="A32" s="2" t="s">
        <v>1764</v>
      </c>
      <c r="B32" s="8">
        <v>277</v>
      </c>
      <c r="C32" s="8">
        <v>816</v>
      </c>
      <c r="D32" s="8">
        <v>984</v>
      </c>
      <c r="E32" s="8">
        <v>189</v>
      </c>
      <c r="F32" s="8">
        <v>188</v>
      </c>
      <c r="G32" s="8">
        <v>0</v>
      </c>
      <c r="H32" s="4" t="s">
        <v>4</v>
      </c>
      <c r="I32" s="8">
        <v>124</v>
      </c>
      <c r="J32" s="8">
        <v>0</v>
      </c>
      <c r="K32" s="8">
        <v>0</v>
      </c>
      <c r="L32" s="8">
        <v>105</v>
      </c>
      <c r="M32" s="8">
        <v>96</v>
      </c>
      <c r="N32" s="8">
        <v>0</v>
      </c>
      <c r="O32" s="8">
        <v>10</v>
      </c>
      <c r="P32" s="8">
        <v>5</v>
      </c>
      <c r="Q32" s="8">
        <v>0</v>
      </c>
      <c r="R32" s="4" t="s">
        <v>4</v>
      </c>
      <c r="S32" s="4" t="s">
        <v>4</v>
      </c>
      <c r="T32" s="8">
        <v>253</v>
      </c>
      <c r="U32" s="8">
        <v>370</v>
      </c>
      <c r="V32" s="8">
        <v>514</v>
      </c>
      <c r="W32" s="4" t="s">
        <v>4</v>
      </c>
      <c r="X32" s="8">
        <v>110</v>
      </c>
      <c r="Y32" s="8">
        <v>57</v>
      </c>
      <c r="Z32" s="8">
        <v>0</v>
      </c>
      <c r="AA32" s="8">
        <v>13</v>
      </c>
      <c r="AB32" s="8">
        <v>22</v>
      </c>
      <c r="AC32" s="8">
        <v>0</v>
      </c>
      <c r="AD32" s="8">
        <v>0</v>
      </c>
      <c r="AE32" s="8">
        <v>0</v>
      </c>
      <c r="AF32" s="8">
        <v>0</v>
      </c>
      <c r="AG32" s="8">
        <v>3</v>
      </c>
      <c r="AH32" s="8">
        <v>3</v>
      </c>
      <c r="AI32" s="8">
        <v>0</v>
      </c>
      <c r="AJ32" s="8">
        <v>4</v>
      </c>
      <c r="AK32" s="8">
        <v>4</v>
      </c>
      <c r="AL32" s="8">
        <v>0</v>
      </c>
      <c r="AM32" s="8">
        <v>4</v>
      </c>
      <c r="AN32" s="8">
        <v>3</v>
      </c>
      <c r="AO32" s="8">
        <v>0</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row>
  </sheetData>
  <mergeCells count="14">
    <mergeCell ref="AV1:AZ1"/>
    <mergeCell ref="BE1:BG1"/>
    <mergeCell ref="AD1:AE1"/>
    <mergeCell ref="AG1:AH1"/>
    <mergeCell ref="AJ1:AK1"/>
    <mergeCell ref="AM1:AN1"/>
    <mergeCell ref="AP1:AQ1"/>
    <mergeCell ref="AT1:AU1"/>
    <mergeCell ref="B1:F1"/>
    <mergeCell ref="L1:M1"/>
    <mergeCell ref="O1:P1"/>
    <mergeCell ref="R1:V1"/>
    <mergeCell ref="X1:Y1"/>
    <mergeCell ref="AA1:AB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765</v>
      </c>
      <c r="B1" s="7" t="s">
        <v>1</v>
      </c>
      <c r="C1" s="7"/>
    </row>
    <row r="2" spans="1:3">
      <c r="A2" s="1" t="s">
        <v>69</v>
      </c>
      <c r="B2" s="1" t="s">
        <v>2</v>
      </c>
      <c r="C2" s="1" t="s">
        <v>30</v>
      </c>
    </row>
    <row r="3" spans="1:3">
      <c r="A3" s="2" t="s">
        <v>92</v>
      </c>
      <c r="B3" s="4" t="s">
        <v>4</v>
      </c>
      <c r="C3" s="4" t="s">
        <v>4</v>
      </c>
    </row>
    <row r="4" spans="1:3" ht="30">
      <c r="A4" s="3" t="s">
        <v>1766</v>
      </c>
      <c r="B4" s="4" t="s">
        <v>4</v>
      </c>
      <c r="C4" s="4" t="s">
        <v>4</v>
      </c>
    </row>
    <row r="5" spans="1:3">
      <c r="A5" s="2" t="s">
        <v>731</v>
      </c>
      <c r="B5" s="8">
        <v>1882</v>
      </c>
      <c r="C5" s="8">
        <v>2531</v>
      </c>
    </row>
    <row r="6" spans="1:3">
      <c r="A6" s="2" t="s">
        <v>620</v>
      </c>
      <c r="B6" s="5">
        <v>4930</v>
      </c>
      <c r="C6" s="5">
        <v>1267</v>
      </c>
    </row>
    <row r="7" spans="1:3" ht="30">
      <c r="A7" s="2" t="s">
        <v>732</v>
      </c>
      <c r="B7" s="4">
        <v>95</v>
      </c>
      <c r="C7" s="4">
        <v>76</v>
      </c>
    </row>
    <row r="8" spans="1:3">
      <c r="A8" s="2" t="s">
        <v>733</v>
      </c>
      <c r="B8" s="5">
        <v>-3335</v>
      </c>
      <c r="C8" s="5">
        <v>-1992</v>
      </c>
    </row>
    <row r="9" spans="1:3">
      <c r="A9" s="2" t="s">
        <v>736</v>
      </c>
      <c r="B9" s="4">
        <v>-153</v>
      </c>
      <c r="C9" s="4">
        <v>0</v>
      </c>
    </row>
    <row r="10" spans="1:3">
      <c r="A10" s="2" t="s">
        <v>738</v>
      </c>
      <c r="B10" s="8">
        <v>3419</v>
      </c>
      <c r="C10" s="8">
        <v>188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General_information</vt:lpstr>
      <vt:lpstr>Accounting_policies</vt:lpstr>
      <vt:lpstr>Segment_information</vt:lpstr>
      <vt:lpstr>Other_revenues</vt:lpstr>
      <vt:lpstr>Gain_on_sale_of_assets</vt:lpstr>
      <vt:lpstr>Interest_expense_Notes</vt:lpstr>
      <vt:lpstr>Gain_on_realization_of_marketa</vt:lpstr>
      <vt:lpstr>Impairment_loss_on_marketable_</vt:lpstr>
      <vt:lpstr>Taxation</vt:lpstr>
      <vt:lpstr>Earnings_per_share</vt:lpstr>
      <vt:lpstr>Disposal_of_businesses_and_dec</vt:lpstr>
      <vt:lpstr>Business_Acquisitions</vt:lpstr>
      <vt:lpstr>Restricted_cash</vt:lpstr>
      <vt:lpstr>Marketable_securities</vt:lpstr>
      <vt:lpstr>Accounts_receivable</vt:lpstr>
      <vt:lpstr>Other_current_assets</vt:lpstr>
      <vt:lpstr>Investment_in_associated_compa</vt:lpstr>
      <vt:lpstr>Newbuildings</vt:lpstr>
      <vt:lpstr>Drilling_units</vt:lpstr>
      <vt:lpstr>Equipment</vt:lpstr>
      <vt:lpstr>Goodwill_and_other_intangible_</vt:lpstr>
      <vt:lpstr>Other_noncurrent_assets</vt:lpstr>
      <vt:lpstr>Longterm_debt_Notes</vt:lpstr>
      <vt:lpstr>Other_current_liabilities</vt:lpstr>
      <vt:lpstr>Other_noncurrent_liabilities</vt:lpstr>
      <vt:lpstr>Common_Shares</vt:lpstr>
      <vt:lpstr>Noncontrolling_interest</vt:lpstr>
      <vt:lpstr>Accumulated_other_comprehensiv</vt:lpstr>
      <vt:lpstr>Share_based_compensation</vt:lpstr>
      <vt:lpstr>Pension_benefits</vt:lpstr>
      <vt:lpstr>Related_party_transactions</vt:lpstr>
      <vt:lpstr>Risk_management_and_financial_</vt:lpstr>
      <vt:lpstr>Commitments_and_contingencies</vt:lpstr>
      <vt:lpstr>Operating_leases</vt:lpstr>
      <vt:lpstr>Variable_Interest_Entities_VIE</vt:lpstr>
      <vt:lpstr>Equity_offerings_and_drilling_</vt:lpstr>
      <vt:lpstr>Subsequent_Events</vt:lpstr>
      <vt:lpstr>Accounting_policies_Policies</vt:lpstr>
      <vt:lpstr>Segment_information_Tables</vt:lpstr>
      <vt:lpstr>Other_revenues_Tables</vt:lpstr>
      <vt:lpstr>Gain_on_sale_of_assets_Tables</vt:lpstr>
      <vt:lpstr>Interest_expense_Tables</vt:lpstr>
      <vt:lpstr>Taxation_Tables</vt:lpstr>
      <vt:lpstr>Earnings_per_share_Tables</vt:lpstr>
      <vt:lpstr>Disposal_of_businesses_and_dec1</vt:lpstr>
      <vt:lpstr>Business_Acquisitions_Tables</vt:lpstr>
      <vt:lpstr>Restricted_cash_Tables</vt:lpstr>
      <vt:lpstr>Marketable_securities_Tables</vt:lpstr>
      <vt:lpstr>Other_current_assets_Tables</vt:lpstr>
      <vt:lpstr>Investment_in_associated_compa1</vt:lpstr>
      <vt:lpstr>Newbuildings_Tables</vt:lpstr>
      <vt:lpstr>Drilling_units_Tables</vt:lpstr>
      <vt:lpstr>Equipment_Tables</vt:lpstr>
      <vt:lpstr>Goodwill_and_other_intangible_1</vt:lpstr>
      <vt:lpstr>Other_noncurrent_assets_Tables</vt:lpstr>
      <vt:lpstr>Longterm_debt_Tables</vt:lpstr>
      <vt:lpstr>Other_current_liabilities_Tabl</vt:lpstr>
      <vt:lpstr>Other_noncurrent_liabilities_T</vt:lpstr>
      <vt:lpstr>Common_Shares_Tables</vt:lpstr>
      <vt:lpstr>Noncontrolling_interest_Tables</vt:lpstr>
      <vt:lpstr>Accumulated_other_comprehensiv1</vt:lpstr>
      <vt:lpstr>Share_based_compensation_Table</vt:lpstr>
      <vt:lpstr>Pension_benefits_Tables</vt:lpstr>
      <vt:lpstr>Related_party_transactions_Tab</vt:lpstr>
      <vt:lpstr>Risk_management_and_financial_1</vt:lpstr>
      <vt:lpstr>Commitments_and_contingencies_</vt:lpstr>
      <vt:lpstr>Operating_leases_Tables</vt:lpstr>
      <vt:lpstr>Variable_Interest_Entities_VIE1</vt:lpstr>
      <vt:lpstr>Equity_offerings_and_drilling_1</vt:lpstr>
      <vt:lpstr>Subsequent_Events_Tables</vt:lpstr>
      <vt:lpstr>General_information_Details</vt:lpstr>
      <vt:lpstr>Accounting_policies_Details</vt:lpstr>
      <vt:lpstr>Segment_information_Details</vt:lpstr>
      <vt:lpstr>Segment_Information_Geographic</vt:lpstr>
      <vt:lpstr>Other_revenues_Details</vt:lpstr>
      <vt:lpstr>Gain_on_sale_of_assets_Details</vt:lpstr>
      <vt:lpstr>Interest_expense_Details</vt:lpstr>
      <vt:lpstr>Gain_on_realization_of_marketa1</vt:lpstr>
      <vt:lpstr>Impairment_loss_on_marketable_1</vt:lpstr>
      <vt:lpstr>Taxation_Details</vt:lpstr>
      <vt:lpstr>Earnings_per_share_Details</vt:lpstr>
      <vt:lpstr>Disposal_of_businesses_and_dec2</vt:lpstr>
      <vt:lpstr>Business_Acquisitions_Details</vt:lpstr>
      <vt:lpstr>Business_Acquisitions_Details_</vt:lpstr>
      <vt:lpstr>Business_Acquisitions_Details_1</vt:lpstr>
      <vt:lpstr>Business_Acquisition_Narrative</vt:lpstr>
      <vt:lpstr>Restricted_cash_Details</vt:lpstr>
      <vt:lpstr>Marketable_securities_Details</vt:lpstr>
      <vt:lpstr>Accounts_receivable_Details</vt:lpstr>
      <vt:lpstr>Other_current_assets_Details</vt:lpstr>
      <vt:lpstr>Investment_in_associated_compa2</vt:lpstr>
      <vt:lpstr>Newbuildings_Details</vt:lpstr>
      <vt:lpstr>Drilling_units_Details</vt:lpstr>
      <vt:lpstr>Equipment_Details</vt:lpstr>
      <vt:lpstr>Goodwill_and_other_intangible_2</vt:lpstr>
      <vt:lpstr>Other_noncurrent_assets_Detail</vt:lpstr>
      <vt:lpstr>Longterm_debt_Details</vt:lpstr>
      <vt:lpstr>Other_current_liabilities_Deta</vt:lpstr>
      <vt:lpstr>Other_noncurrent_liabilities_D</vt:lpstr>
      <vt:lpstr>Common_Shares_Details</vt:lpstr>
      <vt:lpstr>Noncontrolling_interest_Detail</vt:lpstr>
      <vt:lpstr>Noncontrolling_interest_Change</vt:lpstr>
      <vt:lpstr>Accumulated_other_comprehensiv2</vt:lpstr>
      <vt:lpstr>Share_based_compensation_Detai</vt:lpstr>
      <vt:lpstr>Pension_benefits_Details</vt:lpstr>
      <vt:lpstr>Related_party_transactions_Det</vt:lpstr>
      <vt:lpstr>Risk_management_and_financial_2</vt:lpstr>
      <vt:lpstr>Risk_management_and_financial_3</vt:lpstr>
      <vt:lpstr>Risk_management_and_financial_4</vt:lpstr>
      <vt:lpstr>Risk_management_and_financial_5</vt:lpstr>
      <vt:lpstr>Risk_management_and_financial_6</vt:lpstr>
      <vt:lpstr>Risk_management_and_financial_7</vt:lpstr>
      <vt:lpstr>Risk_management_and_financial_8</vt:lpstr>
      <vt:lpstr>Risk_management_and_financial_9</vt:lpstr>
      <vt:lpstr>Commitments_and_contingencies_1</vt:lpstr>
      <vt:lpstr>Operating_leases_Details</vt:lpstr>
      <vt:lpstr>Variable_Interest_Entities_Nar</vt:lpstr>
      <vt:lpstr>Variable_Interest_Entities_Sum</vt:lpstr>
      <vt:lpstr>Variable_Interest_Entities_Sum1</vt:lpstr>
      <vt:lpstr>Variable_Interest_Entities_Ass</vt:lpstr>
      <vt:lpstr>Equity_offerings_and_drilling_2</vt:lpstr>
      <vt:lpstr>Equity_offerings_and_drilling_3</vt:lpstr>
      <vt:lpstr>Equity_offerings_and_drilling_4</vt:lpstr>
      <vt:lpstr>Subsequent_Events_Details</vt:lpstr>
      <vt:lpstr>Subsequent_Events_Gain_on_Deco</vt:lpstr>
      <vt:lpstr>Subsequent_Events_Pro_Forma_Ba</vt:lpstr>
      <vt:lpstr>Subsequent_Events_Fair_Valu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20:38:26Z</dcterms:created>
  <dcterms:modified xsi:type="dcterms:W3CDTF">2014-04-17T20:38:26Z</dcterms:modified>
</cp:coreProperties>
</file>